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102" r:id="rId8"/>
    <sheet name="Consolidated_Statements_of_Cha1" sheetId="9" r:id="rId9"/>
    <sheet name="Basis_of_Presentation" sheetId="103" r:id="rId10"/>
    <sheet name="Business_Combinations" sheetId="104" r:id="rId11"/>
    <sheet name="Earnings_Per_Common_Share" sheetId="105" r:id="rId12"/>
    <sheet name="Investment_Securities" sheetId="106" r:id="rId13"/>
    <sheet name="Loans_and_Leases" sheetId="107" r:id="rId14"/>
    <sheet name="Deposits" sheetId="108" r:id="rId15"/>
    <sheet name="Borrowings" sheetId="109" r:id="rId16"/>
    <sheet name="Derivatives_and_Hedging_Activi" sheetId="110" r:id="rId17"/>
    <sheet name="StockBased_Compensation" sheetId="111" r:id="rId18"/>
    <sheet name="Pension_and_Other_PostRetireme" sheetId="112" r:id="rId19"/>
    <sheet name="Segment_Information" sheetId="113" r:id="rId20"/>
    <sheet name="Mortgage_Servicing_Rights" sheetId="114" r:id="rId21"/>
    <sheet name="Goodwill_and_Other_Intangibles" sheetId="115" r:id="rId22"/>
    <sheet name="Accumulated_Other_Comprehensiv" sheetId="116" r:id="rId23"/>
    <sheet name="Shareholders_Equity" sheetId="117" r:id="rId24"/>
    <sheet name="Accounting_for_Uncertainty_in_" sheetId="118" r:id="rId25"/>
    <sheet name="Fair_Value_Measurement" sheetId="119" r:id="rId26"/>
    <sheet name="Fair_Value_of_Financial_Instru" sheetId="120" r:id="rId27"/>
    <sheet name="New_Accounting_Pronouncements" sheetId="121" r:id="rId28"/>
    <sheet name="Business_Combinations_Tables" sheetId="122" r:id="rId29"/>
    <sheet name="Earnings_Per_Common_Share_Tabl" sheetId="123" r:id="rId30"/>
    <sheet name="Investment_Securities_Tables" sheetId="124" r:id="rId31"/>
    <sheet name="Loans_and_Leases_Tables" sheetId="125" r:id="rId32"/>
    <sheet name="Deposits_Tables" sheetId="126" r:id="rId33"/>
    <sheet name="Borrowings_Tables" sheetId="127" r:id="rId34"/>
    <sheet name="Derivatives_and_Hedging_Activi1" sheetId="128" r:id="rId35"/>
    <sheet name="StockBased_Compensation_Tables" sheetId="129" r:id="rId36"/>
    <sheet name="Pension_and_Other_PostRetireme1" sheetId="130" r:id="rId37"/>
    <sheet name="Segment_Information_Tables" sheetId="131" r:id="rId38"/>
    <sheet name="Mortgage_Servicing_Rights_Tabl" sheetId="132" r:id="rId39"/>
    <sheet name="Goodwill_and_Other_Intangibles1" sheetId="133" r:id="rId40"/>
    <sheet name="Accumulated_Other_Comprehensiv1" sheetId="134" r:id="rId41"/>
    <sheet name="Fair_Value_Measurement_Tables" sheetId="135" r:id="rId42"/>
    <sheet name="Fair_Value_of_Financial_Instru1" sheetId="136" r:id="rId43"/>
    <sheet name="Business_Combinations_Addition" sheetId="137" r:id="rId44"/>
    <sheet name="Consideration_Paid_and_Fair_Va" sheetId="138" r:id="rId45"/>
    <sheet name="Consideration_Paid_and_Fair_Va1" sheetId="139" r:id="rId46"/>
    <sheet name="Calculation_of_Basic_and_Dilut" sheetId="47" r:id="rId47"/>
    <sheet name="Amortized_Cost_and_Estimated_F" sheetId="140" r:id="rId48"/>
    <sheet name="Amount_of_Investment_Securitie" sheetId="141" r:id="rId49"/>
    <sheet name="Investment_Securities_Addition" sheetId="142" r:id="rId50"/>
    <sheet name="Amortized_Cost_and_Fair_Value_" sheetId="143" r:id="rId51"/>
    <sheet name="Loans_and_Leases_Outstanding_D" sheetId="144" r:id="rId52"/>
    <sheet name="Components_of_Net_Investments_" sheetId="145" r:id="rId53"/>
    <sheet name="NonPerforming_Loans_and_Leases" sheetId="146" r:id="rId54"/>
    <sheet name="NonPerforming_Loans_and_Leases1" sheetId="55" r:id="rId55"/>
    <sheet name="Outstanding_Principal_Balance_" sheetId="147" r:id="rId56"/>
    <sheet name="Outstanding_Principal_Balance_1" sheetId="57" r:id="rId57"/>
    <sheet name="Schedule_of_Changes_in_Accreta" sheetId="58" r:id="rId58"/>
    <sheet name="Aging_of_Corporations_Loan_and" sheetId="148" r:id="rId59"/>
    <sheet name="Roll_forward_of_Corporations_A" sheetId="60" r:id="rId60"/>
    <sheet name="Allocation_of_Allowance_for_Lo" sheetId="149" r:id="rId61"/>
    <sheet name="Carrying_Value_for_Loans_and_L" sheetId="150" r:id="rId62"/>
    <sheet name="Carrying_Value_of_Loans_and_Le" sheetId="151" r:id="rId63"/>
    <sheet name="Balance_of_Troubled_Debt_Restr" sheetId="64" r:id="rId64"/>
    <sheet name="Loan_and_Lease_Modifications_C" sheetId="152" r:id="rId65"/>
    <sheet name="Types_of_Loan_and_Lease_Modifi" sheetId="153" r:id="rId66"/>
    <sheet name="Recorded_Investment_and_Princi" sheetId="67" r:id="rId67"/>
    <sheet name="Recorded_Investment_and_Princi1" sheetId="154" r:id="rId68"/>
    <sheet name="Components_of_Deposits_Detail" sheetId="155" r:id="rId69"/>
    <sheet name="Summary_of_ShortTerm_Borrowing" sheetId="156" r:id="rId70"/>
    <sheet name="Information_Concerning_ShortTe" sheetId="71" r:id="rId71"/>
    <sheet name="Maturity_of_LongTerm_FHLB_Adva" sheetId="157" r:id="rId72"/>
    <sheet name="Rate_and_Maturity_Information_" sheetId="73" r:id="rId73"/>
    <sheet name="Borrowings_Additional_Informat" sheetId="74" r:id="rId74"/>
    <sheet name="Derivatives_and_Hedging_Activi2" sheetId="75" r:id="rId75"/>
    <sheet name="Details_Derivative_Positions_D" sheetId="76" r:id="rId76"/>
    <sheet name="StockBased_Compensation_Additi" sheetId="158" r:id="rId77"/>
    <sheet name="Schedule_of_Information_about_" sheetId="78" r:id="rId78"/>
    <sheet name="Schedule_of_Information_about_1" sheetId="79" r:id="rId79"/>
    <sheet name="Schedule_of_Related_Tax_Benefi" sheetId="80" r:id="rId80"/>
    <sheet name="Schedule_of_Information_about_2" sheetId="81" r:id="rId81"/>
    <sheet name="Schedule_of_Unvested_Restricte" sheetId="82" r:id="rId82"/>
    <sheet name="Schedule_of_Unvested_Performan" sheetId="83" r:id="rId83"/>
    <sheet name="Pension_and_Other_PostRetireme2" sheetId="84" r:id="rId84"/>
    <sheet name="Components_of_Net_Periodic_Ben" sheetId="85" r:id="rId85"/>
    <sheet name="Schedule_of_Detail_Segment_Inf" sheetId="86" r:id="rId86"/>
    <sheet name="Schedule_of_Wealth_Management_" sheetId="159" r:id="rId87"/>
    <sheet name="Summary_of_Activity_Related_to" sheetId="88" r:id="rId88"/>
    <sheet name="Summary_of_Key_Economic_Assump" sheetId="89" r:id="rId89"/>
    <sheet name="Mortgage_Servicing_Rights_Addi" sheetId="90" r:id="rId90"/>
    <sheet name="Goodwill_and_Intangible_Assets" sheetId="91" r:id="rId91"/>
    <sheet name="Components_of_Accumulated_Othe" sheetId="160" r:id="rId92"/>
    <sheet name="Amounts_Reclassified_from_Each" sheetId="93" r:id="rId93"/>
    <sheet name="Shareholders_Equity_Additional" sheetId="161" r:id="rId94"/>
    <sheet name="Accounting_for_Uncertainty_in_1" sheetId="95" r:id="rId95"/>
    <sheet name="Fair_Value_of_Assets_Measured_" sheetId="162" r:id="rId96"/>
    <sheet name="Fair_Value_Measurement_Additio" sheetId="97" r:id="rId97"/>
    <sheet name="Recovered_Sheet1" sheetId="163" r:id="rId98"/>
    <sheet name="Carrying_Amount_Estimated_Fair" sheetId="164" r:id="rId99"/>
  </sheets>
  <calcPr calcId="0"/>
</workbook>
</file>

<file path=xl/sharedStrings.xml><?xml version="1.0" encoding="utf-8"?>
<sst xmlns="http://schemas.openxmlformats.org/spreadsheetml/2006/main" count="19970" uniqueCount="1477">
  <si>
    <t>Document and Entity Information</t>
  </si>
  <si>
    <t>9 Months Ended</t>
  </si>
  <si>
    <t>Sep. 30, 2013</t>
  </si>
  <si>
    <t>Nov. 0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MTC</t>
  </si>
  <si>
    <t>Entity Registrant Name</t>
  </si>
  <si>
    <t>'Bryn Mawr Bank Corp.</t>
  </si>
  <si>
    <t>Entity Central Index Key</t>
  </si>
  <si>
    <t>'0000802681</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due from banks</t>
  </si>
  <si>
    <t>Interest-bearing deposits with banks</t>
  </si>
  <si>
    <t>Cash and cash equivalents</t>
  </si>
  <si>
    <t>Investment securities available for sale, at fair value (amortized cost of $320,030 and $311,747 as of September 30, 2013 and December 31, 2012 respectively)</t>
  </si>
  <si>
    <t>Investment securities, trading</t>
  </si>
  <si>
    <t>Loans held for sale</t>
  </si>
  <si>
    <t>Portfolio loans and leases</t>
  </si>
  <si>
    <t>Less: Allowance for loan and lease losses</t>
  </si>
  <si>
    <t>Net portfolio loans and leases</t>
  </si>
  <si>
    <t>Premises and equipment, net</t>
  </si>
  <si>
    <t>Accrued interest receivable</t>
  </si>
  <si>
    <t>Deferred income taxes</t>
  </si>
  <si>
    <t>Mortgage servicing rights</t>
  </si>
  <si>
    <t>Bank owned life insurance</t>
  </si>
  <si>
    <t>FHLB stock</t>
  </si>
  <si>
    <t>Goodwill</t>
  </si>
  <si>
    <t>Intangible assets</t>
  </si>
  <si>
    <t>Other investments</t>
  </si>
  <si>
    <t>Other assets</t>
  </si>
  <si>
    <t>Total assets</t>
  </si>
  <si>
    <t>Deposits:</t>
  </si>
  <si>
    <t>Non-interest-bearing</t>
  </si>
  <si>
    <t>Interest-bearing</t>
  </si>
  <si>
    <t>Total deposits</t>
  </si>
  <si>
    <t>Short-term borrowings</t>
  </si>
  <si>
    <t>Long-term FHLB advances and other borrowings</t>
  </si>
  <si>
    <t>Accrued interest payable</t>
  </si>
  <si>
    <t>Other liabilities</t>
  </si>
  <si>
    <t>Total liabilities</t>
  </si>
  <si>
    <t>Shareholders' equity</t>
  </si>
  <si>
    <t>Common stock, par value $1; authorized 100,000,000 shares; issued 16,527,323 and 16,390,608 shares as of September 30, 2013 and December 31, 2012, respectively, and outstanding of 13,551,438 and 13,412,690 as of September 30, 2013 and December 31, 2012, respectively</t>
  </si>
  <si>
    <t>Paid-in capital in excess of par value</t>
  </si>
  <si>
    <t>Less: Common stock in treasury at cost - 2,975,885 and 2,977,918 shares as of September 30, 2013 and December 31, 2012, respectively</t>
  </si>
  <si>
    <t>Accumulated other comprehensive loss, net of tax benefit</t>
  </si>
  <si>
    <t>Retained earnings</t>
  </si>
  <si>
    <t>Total shareholders' equity</t>
  </si>
  <si>
    <t>Total liabilities and shareholders' equity</t>
  </si>
  <si>
    <t>Consolidated Balance Sheets (Parenthetical) (USD $)</t>
  </si>
  <si>
    <t>In Thousands, except Share data, unless otherwise specified</t>
  </si>
  <si>
    <t>Investment securities available for sale, amortized cost</t>
  </si>
  <si>
    <t>Common stock, par value</t>
  </si>
  <si>
    <t>Common stock, shares authorized</t>
  </si>
  <si>
    <t>Common stock, shares issued</t>
  </si>
  <si>
    <t>Common stock, shares outstanding</t>
  </si>
  <si>
    <t>Common stock in treasury, shares</t>
  </si>
  <si>
    <t>Consolidated Statements of Income (USD $)</t>
  </si>
  <si>
    <t>3 Months Ended</t>
  </si>
  <si>
    <t>Sep. 30, 2012</t>
  </si>
  <si>
    <t>Interest income:</t>
  </si>
  <si>
    <t>Interest and fees on loans and leases</t>
  </si>
  <si>
    <t>Interest on cash and cash equivalents</t>
  </si>
  <si>
    <t>Interest on investment securities:</t>
  </si>
  <si>
    <t>Taxable</t>
  </si>
  <si>
    <t>Non-taxable</t>
  </si>
  <si>
    <t>Dividends</t>
  </si>
  <si>
    <t>Total interest income</t>
  </si>
  <si>
    <t>Interest expense on:</t>
  </si>
  <si>
    <t>Deposits</t>
  </si>
  <si>
    <t>Subordinated debentures</t>
  </si>
  <si>
    <t>Total interest expense</t>
  </si>
  <si>
    <t>Net interest income</t>
  </si>
  <si>
    <t>Provision for loan and lease losses</t>
  </si>
  <si>
    <t>Net interest income after provision for loan and lease losses</t>
  </si>
  <si>
    <t>Non-interest income:</t>
  </si>
  <si>
    <t>Fees for wealth management services</t>
  </si>
  <si>
    <t>Service charges on deposits</t>
  </si>
  <si>
    <t>Loan servicing and other fees</t>
  </si>
  <si>
    <t>Net gain on sale of residential mortgage loans</t>
  </si>
  <si>
    <t>Net gain on sale of investment securities available for sale</t>
  </si>
  <si>
    <t>Net loss on sale of other real estate owned ("OREO")</t>
  </si>
  <si>
    <t>Bank owned life insurance ("BOLI") income</t>
  </si>
  <si>
    <t>Other operating income</t>
  </si>
  <si>
    <t>Total non-interest income</t>
  </si>
  <si>
    <t>Non-interest expenses:</t>
  </si>
  <si>
    <t>Salaries and wages</t>
  </si>
  <si>
    <t>Employee benefits</t>
  </si>
  <si>
    <t>Net gain on curtailment of nonqualified pension plan</t>
  </si>
  <si>
    <t>Occupancy and bank premises</t>
  </si>
  <si>
    <t>Furniture, fixtures, and equipment</t>
  </si>
  <si>
    <t>Advertising</t>
  </si>
  <si>
    <t>Amortization of mortgage servicing rights</t>
  </si>
  <si>
    <t>Net impairment of mortgage servicing rights</t>
  </si>
  <si>
    <t>Amortization of intangible assets</t>
  </si>
  <si>
    <t>FDIC insurance</t>
  </si>
  <si>
    <t>Due diligence and merger-related expenses</t>
  </si>
  <si>
    <t>Professional fees</t>
  </si>
  <si>
    <t>Early extinguishment of debt - costs and premiums</t>
  </si>
  <si>
    <t>Other operating expenses</t>
  </si>
  <si>
    <t>Total non-interest expenses</t>
  </si>
  <si>
    <t>Income before income taxes</t>
  </si>
  <si>
    <t>Income tax expense</t>
  </si>
  <si>
    <t>Net income</t>
  </si>
  <si>
    <t>Basic earnings per common share</t>
  </si>
  <si>
    <t>Diluted earnings per common share</t>
  </si>
  <si>
    <t>Dividends declared per share</t>
  </si>
  <si>
    <t>Weighted-average basic shares outstanding</t>
  </si>
  <si>
    <t>Weighted average dilutive shares</t>
  </si>
  <si>
    <t>Adjusted weighted-average diluted shares</t>
  </si>
  <si>
    <t>Consolidated Statements of Comprehensive Income (USD $)</t>
  </si>
  <si>
    <t>Net Income</t>
  </si>
  <si>
    <t>Net change in unrealized (losses) gains on investment securities available for sale:</t>
  </si>
  <si>
    <t>Net unrealized gains (losses) arising during the period, net of tax expense (benefit) of $26, $657, ($1,742) and $1,416, respectively</t>
  </si>
  <si>
    <t>Less: reclassification adjustment for net gains on sales realized in net income, net of tax expense of $0, $146, $1 and $396, respectively</t>
  </si>
  <si>
    <t>Unrealized investment gains (losses), net of tax expense (benefit) of $26, $166, ($1,743) and $1,020, respectively</t>
  </si>
  <si>
    <t>Net change in fair value of derivative used for cash flow hedge:</t>
  </si>
  <si>
    <t>Change in fair value of hedging instruments, net of tax expense of $0, $0, $324 and $0, respectively</t>
  </si>
  <si>
    <t>Net change in unfunded pension liability:</t>
  </si>
  <si>
    <t>Change in unfunded pension liability related to unrealized loss, prior service cost and transition obligation, net of tax expense of $133, $146, $399 and $438, respectively</t>
  </si>
  <si>
    <t>Change in unfunded pension liability related to curtailment, net of tax expense of $0, $0, $627 and $0, respectively</t>
  </si>
  <si>
    <t>Total change in unfunded pension liability, net of tax expense of $133, $146, $1,026 and $438, respectively</t>
  </si>
  <si>
    <t>Total other comprehensive income (loss)</t>
  </si>
  <si>
    <t>Total comprehensive income</t>
  </si>
  <si>
    <t>Consolidated Statements of Comprehensive Income (Parenthetical) (USD $)</t>
  </si>
  <si>
    <t>Net unrealized gains (losses) arising during the period, tax expense (benefit)</t>
  </si>
  <si>
    <t>Reclassification adjustment for net gains on sales realized in net income, tax expense</t>
  </si>
  <si>
    <t>Unrealized investment gains (losses), tax expense (benefit)</t>
  </si>
  <si>
    <t>Change in fair value of hedging instruments, tax expense</t>
  </si>
  <si>
    <t>Change in unfunded pension liability related to unrealized loss, prior service cost and transition obligation, tax expense</t>
  </si>
  <si>
    <t>Change in unfunded pension liability related to curtailment, tax expense</t>
  </si>
  <si>
    <t>Total Change in unfunded pension liability, tax expense</t>
  </si>
  <si>
    <t>Consolidated Statements of Cash Flows (USD $)</t>
  </si>
  <si>
    <t>Operating activities:</t>
  </si>
  <si>
    <t>Adjustments to reconcile net income to net cash provided by operating activities:</t>
  </si>
  <si>
    <t>Provision for depreciation and amortization</t>
  </si>
  <si>
    <t>Net gain on sale of residential mortgages</t>
  </si>
  <si>
    <t>Stock based compensation cost</t>
  </si>
  <si>
    <t>Amortization and net impairment of mortgage servicing rights</t>
  </si>
  <si>
    <t>Net accretion of fair value adjustments</t>
  </si>
  <si>
    <t>Net loss on sale of OREO</t>
  </si>
  <si>
    <t>Net increase in cash surrender value of bank owned life insurance</t>
  </si>
  <si>
    <t>Other, net</t>
  </si>
  <si>
    <t>Loans originated for resale</t>
  </si>
  <si>
    <t>Proceeds from loans sold</t>
  </si>
  <si>
    <t>Provision (benefit) for deferred income taxes</t>
  </si>
  <si>
    <t>Change in income taxes payable/receivable</t>
  </si>
  <si>
    <t>Change in accrued interest receivable</t>
  </si>
  <si>
    <t>Change in accrued interest payable</t>
  </si>
  <si>
    <t>Net cash provided by operating activities</t>
  </si>
  <si>
    <t>Investing activities:</t>
  </si>
  <si>
    <t>Purchases of investment securities available for sale</t>
  </si>
  <si>
    <t>Proceeds from paydowns and maturities of investment securities available for sale</t>
  </si>
  <si>
    <t>Proceeds from sale of investment securities available for sale</t>
  </si>
  <si>
    <t>Net (purchase of) proceeds from redemptions of FHLB stock</t>
  </si>
  <si>
    <t>Proceeds from calls of investment securities available for sale</t>
  </si>
  <si>
    <t>Net change in other investments</t>
  </si>
  <si>
    <t>Net portfolio loan and lease originations</t>
  </si>
  <si>
    <t>Purchases of premises and equipment</t>
  </si>
  <si>
    <t>Acquisitions, net of cash acquired</t>
  </si>
  <si>
    <t>Capitalize OREO costs</t>
  </si>
  <si>
    <t>Proceeds from sale of OREO</t>
  </si>
  <si>
    <t>Net cash used by investing activities</t>
  </si>
  <si>
    <t>Financing activities:</t>
  </si>
  <si>
    <t>Change in deposits</t>
  </si>
  <si>
    <t>Change in short-term borrowings</t>
  </si>
  <si>
    <t>Dividends paid</t>
  </si>
  <si>
    <t>Change in long-term FHLB advances and other borrowings</t>
  </si>
  <si>
    <t>Repayment of subordinated debt</t>
  </si>
  <si>
    <t>Payment of contingent consideration for business combinations</t>
  </si>
  <si>
    <t>Tax benefit from exercise and vesting of stock awards</t>
  </si>
  <si>
    <t>Net proceeds from sale of treasury stock from deferred compensation plans</t>
  </si>
  <si>
    <t>Purchase of treasury stock</t>
  </si>
  <si>
    <t>Proceeds from issuance of common stock</t>
  </si>
  <si>
    <t>Proceeds from exercise of stock options</t>
  </si>
  <si>
    <t>Net cash provided by financing activities</t>
  </si>
  <si>
    <t>Change in cash and cash equivalents</t>
  </si>
  <si>
    <t>Cash and cash equivalents at beginning of period</t>
  </si>
  <si>
    <t>Cash and cash equivalents at end of period</t>
  </si>
  <si>
    <t>Cash paid during the year for:</t>
  </si>
  <si>
    <t>Income taxes</t>
  </si>
  <si>
    <t>Interest</t>
  </si>
  <si>
    <t>Available for sale securities purchased, not settled</t>
  </si>
  <si>
    <t>Change in other comprehensive income</t>
  </si>
  <si>
    <t>Change in deferred tax due to change in comprehensive income</t>
  </si>
  <si>
    <t>Transfer of loans to other real estate owned</t>
  </si>
  <si>
    <t>Acquisition of noncash assets and liabilities:</t>
  </si>
  <si>
    <t>Assets acquired</t>
  </si>
  <si>
    <t>Liabilities assumed</t>
  </si>
  <si>
    <t>Consolidated Statements of Changes In Shareholders' Equity (USD $)</t>
  </si>
  <si>
    <t>In Thousands, except Share data</t>
  </si>
  <si>
    <t>Total</t>
  </si>
  <si>
    <t>Common Stock</t>
  </si>
  <si>
    <t>Paid-in Capital</t>
  </si>
  <si>
    <t>Treasury Stock</t>
  </si>
  <si>
    <t>Accumulated Other Comprehensive Loss</t>
  </si>
  <si>
    <t>Retained Earnings</t>
  </si>
  <si>
    <t>Beginning balance at Dec. 31, 2012</t>
  </si>
  <si>
    <t>Beginning balance (in shares) at Dec. 31, 2012</t>
  </si>
  <si>
    <t>Dividends declared, $0.51 per share</t>
  </si>
  <si>
    <t>Other comprehensive loss, net of tax benefit of $393</t>
  </si>
  <si>
    <t>Stock based compensation</t>
  </si>
  <si>
    <t>Retirement of treasury stock, shares</t>
  </si>
  <si>
    <t>Retirement of treasury stock</t>
  </si>
  <si>
    <t>Net sale of treasury stock from deferred compensation plans</t>
  </si>
  <si>
    <t>Dividend Reinvestment and Stock Purchase Plan, shares</t>
  </si>
  <si>
    <t>Dividend Reinvestment and Stock Purchase Plan</t>
  </si>
  <si>
    <t>Share-based awards and options exercises, shares</t>
  </si>
  <si>
    <t>Share-based awards and options exercises</t>
  </si>
  <si>
    <t>Ending balance at Sep. 30, 2013</t>
  </si>
  <si>
    <t>Ending balance (in shares) at Sep. 30, 2013</t>
  </si>
  <si>
    <t>Consolidated Statements of Changes In Shareholders' Equity (Parenthetical) (USD $)</t>
  </si>
  <si>
    <t>In Thousands, except Per Share data, unless otherwise specified</t>
  </si>
  <si>
    <t>Dividends declared, per share</t>
  </si>
  <si>
    <t>Other comprehensive loss, tax expense (benefit)</t>
  </si>
  <si>
    <t>Basis of Presentation</t>
  </si>
  <si>
    <t>Note 1 - Basis of Presentation</t>
  </si>
  <si>
    <t>The unaudited consolidated financial statements have been prepared in accordance with U.S. generally accepted accounting principles (“GAAP”). In the opinion of Bryn Mawr Bank Corporation’s (the “Corporation”) Management, all adjustments necessary for a fair presentation of the consolidated financial position and the results of operations for the interim periods presented have been included. These unaudited consolidated financial statements should be read in conjunction with the audited consolidated financial statements and notes thereto in the Corporation’s 2012 Annual Report on Form 10-K.</t>
  </si>
  <si>
    <t>The results of operations for the three and nine months ended September 30, 2013 are not necessarily indicative of the results to be expected for the full year.</t>
  </si>
  <si>
    <t>Business Combinations</t>
  </si>
  <si>
    <t>Note 2 - Business Combinations</t>
  </si>
  <si>
    <t>First Bank of Delaware</t>
  </si>
  <si>
    <t>The acquisition of certain loan and deposit accounts and a branch location from First Bank of Delaware (“FBD”) by the Corporation (the “FBD Transaction”) was completed on November 17, 2012.</t>
  </si>
  <si>
    <t>First Bank of Delaware, established in June 1999, was a $250 million state-chartered commercial bank operating from one full-service branch location in Wilmington, Delaware. Subsequent to the transaction with the Corporation, FBD’s remaining assets were transferred to a liquidating trust and its charter was cancelled. The FBD Transaction enabled the Corporation to further expand its footprint in the State of Delaware by complementing its existing wealth management operations of Bryn Mawr Trust of Delaware and Lau Associates, both located in Greenville, Delaware.</t>
  </si>
  <si>
    <t>The FBD Transaction was accounted for as a business combination, with assets acquired, liabilities assumed and consideration paid recorded at their estimated fair values as of the acquisition date. The excess of consideration paid over the fair value of net assets acquired was recorded as goodwill, which will not be amortizable for book purposes, however will be deductible for tax purposes. The Corporation allocated the total balance of goodwill to its Banking segment. The Corporation also recorded a core deposit intangible which will be amortized over a ten-year period using a declining-balance method.</t>
  </si>
  <si>
    <t>In connection with the FBD Transaction, the consideration paid and the fair value of identifiable assets acquired and liabilities assumed as of the date of acquisition are summarized in the following table:</t>
  </si>
  <si>
    <t>(dollars in thousands)</t>
  </si>
  <si>
    <t>  </t>
  </si>
  <si>
    <t>Consideration paid:</t>
  </si>
  <si>
    <t>Cash</t>
  </si>
  <si>
    <t>$</t>
  </si>
  <si>
    <t>Value of consideration</t>
  </si>
  <si>
    <t>Assets acquired:</t>
  </si>
  <si>
    <t>Loans</t>
  </si>
  <si>
    <t>Premises and equipment</t>
  </si>
  <si>
    <t>Core deposit intangible</t>
  </si>
  <si>
    <t>Liabilities assumed:</t>
  </si>
  <si>
    <t>Nonmaturity deposits</t>
  </si>
  <si>
    <t>Time deposits</t>
  </si>
  <si>
    <t>Unfavorable lease</t>
  </si>
  <si>
    <t>Net assets acquired</t>
  </si>
  <si>
    <t>Goodwill resulting from the FBD Transaction</t>
  </si>
  <si>
    <t>As of March 31, 2013, the Corporation had finalized its fair value estimates related to the FBD Transaction. No adjustments were made to the original estimates.</t>
  </si>
  <si>
    <t>Davidson Trust Company</t>
  </si>
  <si>
    <t>The acquisition of the Davidson Trust Company (“DTC”) by the Corporation was completed on May 15, 2012. In addition to cash paid at closing, three separate contingent payments, each of which is not to exceed $1.05 million, were payable on each of November 14, 2012, May 14, 2013 and November 14, 2013. These contingent payments are subject to certain post-closing contingencies relating to the assets under management. The first two of the three contingent payments were made on November 14, 2012 and May 14, 2013, each in the amount of $1.05 million. The third, and final, contingent payment will be made on November 14, 2013 in the amount of $1.05 million.</t>
  </si>
  <si>
    <t>The addition of DTC has allowed the Corporation to expand its range of services and bring deeper market penetration in its core market area. The structure of the Corporation’s existing Wealth Management segment allowed for the immediate integration of DTC and takes advantage of the various synergies that exist between the two companies. The acquisition of DTC initially increased the Corporation’s Wealth Management Division assets under management by $1.0 billion.</t>
  </si>
  <si>
    <t>The acquisition of DTC was accounted for as a business combination, with assets acquired, liabilities assumed and consideration paid being recorded at their estimated fair values as of the acquisition date. The excess of consideration paid over the fair value of net assets acquired was recorded as goodwill. The Corporation allocated the total balance of goodwill to its Wealth Management segment. The Corporation also recorded an intangible asset for customer relationships, which is being amortized over a ten-year period using a straight-line method, an intangible asset for restrictive covenant agreements, which is being amortized over a five-year period using a straight-line method and an intangible asset for trade name which will not be amortized.</t>
  </si>
  <si>
    <t>In connection with the DTC acquisition, the consideration paid and the fair value of identifiable assets acquired and liabilities assumed as of the date of acquisition are summarized in the following table:</t>
  </si>
  <si>
    <t>Contingent payment liability</t>
  </si>
  <si>
    <t>Cash operating accounts</t>
  </si>
  <si>
    <t>Intangible asset - customer relationships</t>
  </si>
  <si>
    <t>Intangible asset - noncompetition agreements</t>
  </si>
  <si>
    <t>Intangible asset - brand</t>
  </si>
  <si>
    <t>Deferred tax asset</t>
  </si>
  <si>
    <t>Deferred tax liability</t>
  </si>
  <si>
    <t>Miscellaneous liabilities</t>
  </si>
  <si>
    <t>Goodwill resulting from acquisition of DTC</t>
  </si>
  <si>
    <t>For the three months ended June 30, 2013, the Corporation increased its estimated value for the deferred tax asset acquired in the DTC acquisition by $54 thousand. This resulted in a corresponding decrease of $54 thousand in goodwill recorded in the transaction.</t>
  </si>
  <si>
    <t>As of June 30, 2013, the Corporation had finalized its fair value estimates related to the acquisition of DTC.</t>
  </si>
  <si>
    <t>Earnings Per Common Share</t>
  </si>
  <si>
    <t>Note 3 - Earnings Per Common Share</t>
  </si>
  <si>
    <t>Basic earnings per common share excludes dilution and is computed by dividing income available to common shareholders by the weighted-average common shares outstanding during the period. Diluted earnings per common share takes into account the potential dilution computed using the treasury stock method that could occur if stock options were exercised and converted into common stock, as well as the effect of restricted and performance shares becoming unrestricted common stock. The effects of stock options are excluded from the computation of diluted earnings per share in periods in which the effect would be anti-dilutive. All weighted-average shares, actual shares and per share information in the financial statements have been adjusted retroactively for the effect of stock dividends and stock splits.</t>
  </si>
  <si>
    <t>Three Months Ended</t>
  </si>
  <si>
    <t>September 30,</t>
  </si>
  <si>
    <t>Nine Months Ended</t>
  </si>
  <si>
    <t>(dollars in thousands except per share data)</t>
  </si>
  <si>
    <t>Numerator:</t>
  </si>
  <si>
    <t>Net income available to common shareholders</t>
  </si>
  <si>
    <r>
      <t>Denominator for basic earnings per share -</t>
    </r>
    <r>
      <rPr>
        <sz val="10"/>
        <color theme="1"/>
        <rFont val="Times New Roman"/>
        <family val="1"/>
      </rPr>
      <t xml:space="preserve"> weighted average shares outstanding</t>
    </r>
  </si>
  <si>
    <t>Effect of dilutive common shares</t>
  </si>
  <si>
    <r>
      <t>Denominator for diluted earnings per share -</t>
    </r>
    <r>
      <rPr>
        <sz val="10"/>
        <color theme="1"/>
        <rFont val="Times New Roman"/>
        <family val="1"/>
      </rPr>
      <t xml:space="preserve"> adjusted weighted average shares outstanding</t>
    </r>
  </si>
  <si>
    <t>Basic earnings per share</t>
  </si>
  <si>
    <t>Diluted earnings per share</t>
  </si>
  <si>
    <t>Antidilutive shares excluded from computation of average dilutive earnings per share</t>
  </si>
  <si>
    <t>—  </t>
  </si>
  <si>
    <t>Investment Securities</t>
  </si>
  <si>
    <t>Note 4 - Investment Securities</t>
  </si>
  <si>
    <t>The amortized cost and estimated fair value of investment securities available for sale are as follows:</t>
  </si>
  <si>
    <t>As of September 30, 2013</t>
  </si>
  <si>
    <t>Amortized</t>
  </si>
  <si>
    <t>Cost</t>
  </si>
  <si>
    <t>Gross</t>
  </si>
  <si>
    <t>Unrealized</t>
  </si>
  <si>
    <t>Gains</t>
  </si>
  <si>
    <t>Losses</t>
  </si>
  <si>
    <t>Estimated</t>
  </si>
  <si>
    <t>Fair Value</t>
  </si>
  <si>
    <t>U.S. Treasury securities</t>
  </si>
  <si>
    <t>(1</t>
  </si>
  <si>
    <t>) </t>
  </si>
  <si>
    <t>Obligations of U.S. government agencies</t>
  </si>
  <si>
    <t>(1431</t>
  </si>
  <si>
    <t>Obligations of state &amp; political subdivisions</t>
  </si>
  <si>
    <t>(323</t>
  </si>
  <si>
    <t>Mortgage-backed securities</t>
  </si>
  <si>
    <t>(787</t>
  </si>
  <si>
    <t>Collateralized mortgage obligations</t>
  </si>
  <si>
    <t>(357</t>
  </si>
  <si>
    <t>(2,900</t>
  </si>
  <si>
    <t>As of December 31, 2012</t>
  </si>
  <si>
    <t>(107</t>
  </si>
  <si>
    <t>)</t>
  </si>
  <si>
    <t>(59</t>
  </si>
  <si>
    <t>(13</t>
  </si>
  <si>
    <t>(35</t>
  </si>
  <si>
    <t>(214</t>
  </si>
  <si>
    <t>The following tables detail the amount of investment securities available for sale that were in an unrealized loss position as of the dates indicated:</t>
  </si>
  <si>
    <t>As of September 30, 2013:</t>
  </si>
  <si>
    <t>Less than 12</t>
  </si>
  <si>
    <t>Months</t>
  </si>
  <si>
    <t>12 Months</t>
  </si>
  <si>
    <t>or Longer</t>
  </si>
  <si>
    <t>Fair</t>
  </si>
  <si>
    <t>Value</t>
  </si>
  <si>
    <t>Loss</t>
  </si>
  <si>
    <t>Obligations of U.S. Government agencies</t>
  </si>
  <si>
    <t>(1,431</t>
  </si>
  <si>
    <t>(310</t>
  </si>
  <si>
    <t>(353</t>
  </si>
  <si>
    <t>(4</t>
  </si>
  <si>
    <t>(2,883</t>
  </si>
  <si>
    <t>(17</t>
  </si>
  <si>
    <t>As of December 31, 2012:</t>
  </si>
  <si>
    <t>Management evaluates the Corporation’s investment securities available for sale that are in an unrealized loss position in order to determine if the decline in market value is other than temporary. The available for sale investment portfolio includes debt securities issued by U.S. Government agencies, U.S. Government-sponsored agencies, state and local municipalities and other issuers. All fixed income investment securities in the Corporation’s available for sale investment portfolio are rated as investment grade. Factors considered in the evaluation include the current economic climate, the length of time and the extent to which the fair value has been below cost, interest rates and the bond rating of each security. The unrealized losses presented in the tables above are temporary in nature and are primarily related to market interest rates rather than the underlying credit quality of the issuers. The Corporation does not believe that these unrealized losses are other-than-temporary. The Corporation does not intend to sell these securities prior to their maturity or the recovery of their cost bases and believes that it is more likely than not that it will not have to sell these securities prior to their maturity or the recovery of their cost bases.</t>
  </si>
  <si>
    <t>As of September 30, 2013 and December 31, 2012, securities having market values of $97.4 million and $108.7 million, respectively, were specifically pledged as collateral for public funds, trust deposits, the Federal Reserve Bank of Philadelphia discount window program, Federal Home Loan Bank of Pittsburgh (“FHLB”) borrowings and other purposes. The FHLB has a blanket lien on non-pledged, mortgage-related loans and securities as part of the Bank’s borrowing agreement with the FHLB.</t>
  </si>
  <si>
    <t>The amortized cost and fair value of investment securities available for sale as of September 30, 2013 and December 31, 2012, by contractual maturity, are shown below:</t>
  </si>
  <si>
    <t>September 30, 2013</t>
  </si>
  <si>
    <t>December 31, 2012</t>
  </si>
  <si>
    <t>Due in one year or less</t>
  </si>
  <si>
    <t>Due after one year through five years</t>
  </si>
  <si>
    <t>Due after five years through ten years</t>
  </si>
  <si>
    <t>Due after ten years</t>
  </si>
  <si>
    <t>Mortgage-related securities*</t>
  </si>
  <si>
    <t>Total maturing investments</t>
  </si>
  <si>
    <t>Bond mutual funds and other non-maturity investments</t>
  </si>
  <si>
    <t>*</t>
  </si>
  <si>
    <t>Expected maturities of mortgage-related securities may differ from contractual maturities as borrowers may have the right to call or prepay obligations with or without call or prepayment penalties.</t>
  </si>
  <si>
    <t>As of September 30, 2013 and December 31, 2012, the Corporation’s investment securities held in trading accounts were comprised of a deferred compensation trust which is invested in marketable securities whose diversification is at the discretion of the deferred compensation plan participants.</t>
  </si>
  <si>
    <t>Loans and Leases</t>
  </si>
  <si>
    <t>Note 5 - Loans and Leases</t>
  </si>
  <si>
    <t>A. Loans and leases outstanding are detailed by category as follows:</t>
  </si>
  <si>
    <t>September 30,</t>
  </si>
  <si>
    <t>December 31,</t>
  </si>
  <si>
    <t>Real estate loans:</t>
  </si>
  <si>
    <t>Commercial mortgage</t>
  </si>
  <si>
    <t>Home equity lines and loans</t>
  </si>
  <si>
    <t>Residential mortgage</t>
  </si>
  <si>
    <t>Construction</t>
  </si>
  <si>
    <t>Total real estate loans</t>
  </si>
  <si>
    <t>Commercial and industrial</t>
  </si>
  <si>
    <t>Consumer</t>
  </si>
  <si>
    <t>Leases</t>
  </si>
  <si>
    <t>Total portfolio loans and leases</t>
  </si>
  <si>
    <t>Total loans and leases</t>
  </si>
  <si>
    <t>Loans with predetermined rates</t>
  </si>
  <si>
    <t>Loans with adjustable or floating rates</t>
  </si>
  <si>
    <t>Net deferred loan origination costs included in the above loan table</t>
  </si>
  <si>
    <t>B. Components of the net investment in leases are detailed as follows:</t>
  </si>
  <si>
    <t>Minimum lease payments receivable</t>
  </si>
  <si>
    <t>Unearned lease income</t>
  </si>
  <si>
    <t>(7,068</t>
  </si>
  <si>
    <t>(6,099</t>
  </si>
  <si>
    <t>Initial direct costs and deferred fees</t>
  </si>
  <si>
    <r>
      <t>C. Non-Performing Loans and Leases</t>
    </r>
    <r>
      <rPr>
        <b/>
        <vertAlign val="superscript"/>
        <sz val="7.5"/>
        <color theme="1"/>
        <rFont val="Times New Roman"/>
        <family val="1"/>
      </rPr>
      <t>(1)</t>
    </r>
  </si>
  <si>
    <t>Non-accrual loans and leases:</t>
  </si>
  <si>
    <t>Loans and leases 90 days or more past due, still accruing:</t>
  </si>
  <si>
    <t>Total nonperforming loans and leases</t>
  </si>
  <si>
    <r>
      <t>(1)</t>
    </r>
    <r>
      <rPr>
        <sz val="7.5"/>
        <color theme="1"/>
        <rFont val="Times New Roman"/>
        <family val="1"/>
      </rPr>
      <t> </t>
    </r>
  </si>
  <si>
    <t>Purchased credit-impaired loans, which have been recorded at their fair values at acquisition, and which are performing, are excluded from this table, with the exception of $90 thousand of purchased credit-impaired loans as of both September 30, 2013 and December 31, 2012, which became non-performing subsequent to acquisition.</t>
  </si>
  <si>
    <t>D. Purchased Credit-Impaired Loans</t>
  </si>
  <si>
    <t>The outstanding principal balance and related carrying amount of credit-impaired loans, for which the Bank applies ASC 310-30 to account for the interest earned, as of the dates indicated, are as follows:</t>
  </si>
  <si>
    <t>Outstanding principal balance</t>
  </si>
  <si>
    <r>
      <t>Carrying amount</t>
    </r>
    <r>
      <rPr>
        <vertAlign val="superscript"/>
        <sz val="7.5"/>
        <color theme="1"/>
        <rFont val="Times New Roman"/>
        <family val="1"/>
      </rPr>
      <t>(1)</t>
    </r>
  </si>
  <si>
    <t>Includes $149 thousand and $319 thousand of purchased credit-impaired loans as of September 30, 2013 and December 31, 2012, respectively, for which the Bank could not estimate the timing or amount of expected cash flows to be collected at acquisition, and for which no accretable yield is recognized. Additionally, the table above includes $90 thousand of purchased credit-impaired loans as of both September 30, 2013 and December 31, 2012, which subsequently became non-performing, which are disclosed in Note 5C, above, and which also have no accretable yield.</t>
  </si>
  <si>
    <t>The following table presents changes in the accretable discount on purchased credit-impaired loans, for which the Bank applies ASC 310-30, for the nine months ended September 30, 2013:</t>
  </si>
  <si>
    <t>Accretable</t>
  </si>
  <si>
    <t>Discount</t>
  </si>
  <si>
    <t>Balance, December 31, 2012</t>
  </si>
  <si>
    <t>Accretion</t>
  </si>
  <si>
    <t>(1,404</t>
  </si>
  <si>
    <t>Reclassifications from nonaccretable difference</t>
  </si>
  <si>
    <t>Additions/adjustments</t>
  </si>
  <si>
    <t>(257</t>
  </si>
  <si>
    <t>Disposals</t>
  </si>
  <si>
    <t>(886</t>
  </si>
  <si>
    <t>Balance, September 30, 2013</t>
  </si>
  <si>
    <t>E. Age Analysis of Past Due Loans and Leases</t>
  </si>
  <si>
    <t>The following tables present an aging of the Corporation’s loan and lease portfolio as of the dates indicated:</t>
  </si>
  <si>
    <t>              </t>
  </si>
  <si>
    <t>Accruing Loans and Leases</t>
  </si>
  <si>
    <t>30 - 59</t>
  </si>
  <si>
    <t>Days</t>
  </si>
  <si>
    <t>Past Due</t>
  </si>
  <si>
    <t>60 - 89</t>
  </si>
  <si>
    <t>Over 89</t>
  </si>
  <si>
    <t>Total Past</t>
  </si>
  <si>
    <t>Due</t>
  </si>
  <si>
    <t>Current</t>
  </si>
  <si>
    <t>Accruing</t>
  </si>
  <si>
    <t>Loans and</t>
  </si>
  <si>
    <t>Nonaccrual</t>
  </si>
  <si>
    <t>Loans and</t>
  </si>
  <si>
    <t>F. Allowance for Loan and Lease Losses (the “Allowance”)</t>
  </si>
  <si>
    <t>The following tables detail the roll-forward of the Corporation’s allowance for loan and lease losses, by loan category, for the three and nine months ended September 30, 2013:</t>
  </si>
  <si>
    <t>Commercial</t>
  </si>
  <si>
    <t>Mortgage</t>
  </si>
  <si>
    <t>Home Equity</t>
  </si>
  <si>
    <t>Lines and</t>
  </si>
  <si>
    <t>Residential</t>
  </si>
  <si>
    <t>and</t>
  </si>
  <si>
    <t>Industrial</t>
  </si>
  <si>
    <t>Unallocated</t>
  </si>
  <si>
    <t>Balance, June 30, 2013</t>
  </si>
  <si>
    <t>Charge-offs</t>
  </si>
  <si>
    <t>(19</t>
  </si>
  <si>
    <t>(105</t>
  </si>
  <si>
    <t>(203</t>
  </si>
  <si>
    <t>(31</t>
  </si>
  <si>
    <t>(124</t>
  </si>
  <si>
    <t>(501</t>
  </si>
  <si>
    <t>Recoveries</t>
  </si>
  <si>
    <t>(30</t>
  </si>
  <si>
    <t>(457</t>
  </si>
  <si>
    <t>(720</t>
  </si>
  <si>
    <t>(737</t>
  </si>
  <si>
    <t>(101</t>
  </si>
  <si>
    <t>(258</t>
  </si>
  <si>
    <t>(2,495</t>
  </si>
  <si>
    <t>The following tables detail the roll-forward of the Corporation’s allowance for loan and lease losses, by loan category, for the three and nine months ended September 30, 2012:</t>
  </si>
  <si>
    <t>Balance, June 30, 2012</t>
  </si>
  <si>
    <t>(315</t>
  </si>
  <si>
    <t>(18</t>
  </si>
  <si>
    <t>(197</t>
  </si>
  <si>
    <t>(69</t>
  </si>
  <si>
    <t>(618</t>
  </si>
  <si>
    <t>(85</t>
  </si>
  <si>
    <t>Balance, September 30, 2012</t>
  </si>
  <si>
    <t>Balance, December 31, 2011</t>
  </si>
  <si>
    <t>(235</t>
  </si>
  <si>
    <t>(328</t>
  </si>
  <si>
    <t>(188</t>
  </si>
  <si>
    <t>(896</t>
  </si>
  <si>
    <t>(409</t>
  </si>
  <si>
    <t>(61</t>
  </si>
  <si>
    <t>(300</t>
  </si>
  <si>
    <t>(2,417</t>
  </si>
  <si>
    <t>The following table details the allocation of the Allowance by portfolio segment based on the methodology used to evaluate the loans and leases for impairment as of September 30, 2013 and December 31, 2012:</t>
  </si>
  <si>
    <t>As of September 30, 2013</t>
  </si>
  <si>
    <t>Allowance on loans and leases:</t>
  </si>
  <si>
    <t>Individually evaluated for impairment</t>
  </si>
  <si>
    <t>Collectively evaluated for impairment</t>
  </si>
  <si>
    <r>
      <t>Purchased credit-impaired</t>
    </r>
    <r>
      <rPr>
        <vertAlign val="superscript"/>
        <sz val="7.5"/>
        <color theme="1"/>
        <rFont val="Times New Roman"/>
        <family val="1"/>
      </rPr>
      <t>(1)</t>
    </r>
  </si>
  <si>
    <t>Purchased credit-impaired loans are evaluated for impairment on an individual basis.</t>
  </si>
  <si>
    <t>The following table details the carrying value for loans and leases by portfolio segment based on the methodology used to evaluate the loans and leases for impairment as of September 30, 2013 and December 31, 2012:</t>
  </si>
  <si>
    <t>Carrying value of loans and leases:</t>
  </si>
  <si>
    <t>As part of the process of determining the Allowance for the different segments of the loan and lease portfolio, Management considers certain credit quality indicators. For the commercial mortgage, construction and commercial and industrial loan segments, periodic reviews of the individual loans are performed by both in-house staff as well as external loan reviewers. The result of these reviews is reflected in the risk grade assigned to each loan. These internally assigned grades are as follows:</t>
  </si>
  <si>
    <t>•</t>
  </si>
  <si>
    <t>Pass - Loans considered satisfactory with no indications of deterioration.</t>
  </si>
  <si>
    <t>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t>
  </si>
  <si>
    <t>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In addition, for the remaining segments of the loan and lease portfolio, which include residential mortgage, home equity lines and loans, consumer, and leases, the credit quality indicator used to determine this component of the Allowance is based on performance status.</t>
  </si>
  <si>
    <t>The following tables detail the carrying value of loans and leases by portfolio segment based on the credit quality indicators used to determine the Allowance as of September 30, 2013 and December 31, 2012:</t>
  </si>
  <si>
    <t>Credit Risk Profile by Internally Assigned Grade</t>
  </si>
  <si>
    <t>Commercial Mortgage</t>
  </si>
  <si>
    <t>Commercial and Industrial</t>
  </si>
  <si>
    <t>Pass</t>
  </si>
  <si>
    <t>Special Mention</t>
  </si>
  <si>
    <t>Substandard</t>
  </si>
  <si>
    <t>Credit Risk Profile by Payment Activity</t>
  </si>
  <si>
    <t>(dollars in</t>
  </si>
  <si>
    <t>thousands)</t>
  </si>
  <si>
    <t>Residential Mortgage</t>
  </si>
  <si>
    <t>Home Equity Lines and</t>
  </si>
  <si>
    <t>Performing</t>
  </si>
  <si>
    <t>Non-performing</t>
  </si>
  <si>
    <t>G. Troubled Debt Restructurings (“TDRs”)</t>
  </si>
  <si>
    <t>The restructuring of a loan is considered a “troubled debt restructuring”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t>
  </si>
  <si>
    <t>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t>
  </si>
  <si>
    <t>The following table presents the balance of TDRs as of the indicated dates:</t>
  </si>
  <si>
    <t>TDRs included in nonperforming loans and leases</t>
  </si>
  <si>
    <t>TDRs in compliance with modified terms</t>
  </si>
  <si>
    <t>Total TDRs</t>
  </si>
  <si>
    <t>The following tables present information regarding loan and lease modifications categorized as TDRs for the three and nine months ended September 30, 2013:</t>
  </si>
  <si>
    <t>For the Three Months Ended September 30, 2013</t>
  </si>
  <si>
    <t>Number of Contracts</t>
  </si>
  <si>
    <t>Pre-Modification</t>
  </si>
  <si>
    <t>Outstanding Recorded</t>
  </si>
  <si>
    <t>Investment</t>
  </si>
  <si>
    <t>Post-Modification</t>
  </si>
  <si>
    <t>Outstanding  Recorded</t>
  </si>
  <si>
    <t>For the Nine Months Ended September 30, 2013</t>
  </si>
  <si>
    <t>The following tables presents information regarding the types of loan and lease modifications made for the three and nine months ended September 30, 2013:</t>
  </si>
  <si>
    <t>                </t>
  </si>
  <si>
    <t>Number of Contracts for the Three Months Ended September 30, 2013</t>
  </si>
  <si>
    <t>Rate</t>
  </si>
  <si>
    <t>Change</t>
  </si>
  <si>
    <t>Loan Term</t>
  </si>
  <si>
    <t>Extension</t>
  </si>
  <si>
    <t>Interest Rate</t>
  </si>
  <si>
    <t>Change and</t>
  </si>
  <si>
    <t>Term Extension</t>
  </si>
  <si>
    <t>Interest-Only</t>
  </si>
  <si>
    <t>Period</t>
  </si>
  <si>
    <t>Contractual</t>
  </si>
  <si>
    <t>Payment</t>
  </si>
  <si>
    <t>Reduction</t>
  </si>
  <si>
    <t>(Leases only)</t>
  </si>
  <si>
    <t>Forgiveness</t>
  </si>
  <si>
    <t>of Interest</t>
  </si>
  <si>
    <t>Number of Contracts for the Nine Months Ended September 30, 2013</t>
  </si>
  <si>
    <t>During the three and nine months ended September 30, 2013, there were no defaults of loans or leases that had been previously modified to troubled debt restructurings.</t>
  </si>
  <si>
    <t>H. Impaired Loans</t>
  </si>
  <si>
    <t>The following tables detail the recorded investment and principal balance of impaired loans by portfolio segment, their related Allowance and interest income recognized as of the dates or for the periods indicated:</t>
  </si>
  <si>
    <t>Recorded</t>
  </si>
  <si>
    <r>
      <t>Investment</t>
    </r>
    <r>
      <rPr>
        <vertAlign val="superscript"/>
        <sz val="7.5"/>
        <color theme="1"/>
        <rFont val="Times New Roman"/>
        <family val="1"/>
      </rPr>
      <t>(2)</t>
    </r>
  </si>
  <si>
    <t>Principal</t>
  </si>
  <si>
    <t>Balance</t>
  </si>
  <si>
    <t>Related</t>
  </si>
  <si>
    <t>Allowance</t>
  </si>
  <si>
    <t>Average</t>
  </si>
  <si>
    <t>Income</t>
  </si>
  <si>
    <t>Recognized</t>
  </si>
  <si>
    <t>Cash-Basis</t>
  </si>
  <si>
    <t>As of or for the three months ended September 30, 2013</t>
  </si>
  <si>
    <t>Impaired loans with related Allowance:</t>
  </si>
  <si>
    <r>
      <t>Impaired loans without related Allowance</t>
    </r>
    <r>
      <rPr>
        <vertAlign val="superscript"/>
        <sz val="7.5"/>
        <color theme="1"/>
        <rFont val="Times New Roman"/>
        <family val="1"/>
      </rPr>
      <t>(1) (3)</t>
    </r>
    <r>
      <rPr>
        <sz val="10"/>
        <color theme="1"/>
        <rFont val="Times New Roman"/>
        <family val="1"/>
      </rPr>
      <t>:</t>
    </r>
  </si>
  <si>
    <t>Grand total</t>
  </si>
  <si>
    <t>The table above does not include the recorded investment of $62 thousand of impaired leases without a related Allowance.</t>
  </si>
  <si>
    <r>
      <t>(2)</t>
    </r>
    <r>
      <rPr>
        <sz val="7.5"/>
        <color theme="1"/>
        <rFont val="Times New Roman"/>
        <family val="1"/>
      </rPr>
      <t> </t>
    </r>
  </si>
  <si>
    <t>Recorded investment equals principal balance less partial charge-offs and interest payments on non-performing loans that have been applied to principal.</t>
  </si>
  <si>
    <r>
      <t>(3)</t>
    </r>
    <r>
      <rPr>
        <sz val="7.5"/>
        <color theme="1"/>
        <rFont val="Times New Roman"/>
        <family val="1"/>
      </rPr>
      <t> </t>
    </r>
  </si>
  <si>
    <t>This table excludes all purchased credit-impaired loans, which are discussed in Note 5D, above.</t>
  </si>
  <si>
    <t>As of or for the nine months ended September 30, 2013</t>
  </si>
  <si>
    <t>(1) </t>
  </si>
  <si>
    <t>As of or for the three months ended September 30, 2012</t>
  </si>
  <si>
    <t>Impaired loans with related allowance:</t>
  </si>
  <si>
    <r>
      <t>Impaired loans without related allowance</t>
    </r>
    <r>
      <rPr>
        <vertAlign val="superscript"/>
        <sz val="7.5"/>
        <color theme="1"/>
        <rFont val="Times New Roman"/>
        <family val="1"/>
      </rPr>
      <t>(1) (3)</t>
    </r>
    <r>
      <rPr>
        <sz val="10"/>
        <color theme="1"/>
        <rFont val="Times New Roman"/>
        <family val="1"/>
      </rPr>
      <t>:</t>
    </r>
  </si>
  <si>
    <t>The table above does not include the recorded investment of $223 thousand of impaired leases without a related allowance for loan and lease losses.</t>
  </si>
  <si>
    <t>As of or for the nine months ended September 30, 2012</t>
  </si>
  <si>
    <r>
      <t>Impaired loans without related Allowance</t>
    </r>
    <r>
      <rPr>
        <vertAlign val="superscript"/>
        <sz val="7.5"/>
        <color theme="1"/>
        <rFont val="Times New Roman"/>
        <family val="1"/>
      </rPr>
      <t>(1)</t>
    </r>
    <r>
      <rPr>
        <sz val="10"/>
        <color theme="1"/>
        <rFont val="Times New Roman"/>
        <family val="1"/>
      </rPr>
      <t>:</t>
    </r>
  </si>
  <si>
    <t>The table above does not include the recorded investment of $168 thousand of impaired leases without a related Allowance.</t>
  </si>
  <si>
    <t>Recorded investment equals principal balance less partial charge-offs and interest payments on non-performing loans that have been applied to principal</t>
  </si>
  <si>
    <t>Note 6 - Deposits</t>
  </si>
  <si>
    <t>The following table details the components of deposits:</t>
  </si>
  <si>
    <t>Savings accounts</t>
  </si>
  <si>
    <t>Interest-bearing checking accounts</t>
  </si>
  <si>
    <t>Market-rate accounts</t>
  </si>
  <si>
    <t>Wholesale non-maturity deposits</t>
  </si>
  <si>
    <t>Wholesale time deposits</t>
  </si>
  <si>
    <t>Total interest-bearing deposits</t>
  </si>
  <si>
    <t>Non-interest-bearing deposits</t>
  </si>
  <si>
    <t>Borrowings</t>
  </si>
  <si>
    <t>Note 7 - Borrowings</t>
  </si>
  <si>
    <t>A. Short-term borrowings</t>
  </si>
  <si>
    <t>The Corporation’s short-term borrowings (original maturity of one year or less), which consist of a revolving line of credit with a correspondent bank, funds obtained from overnight repurchase agreements with commercial customers, FHLB advances with original maturities of one year or less and overnight fed funds, are detailed below.</t>
  </si>
  <si>
    <t>A summary of short-term borrowings is as follows:</t>
  </si>
  <si>
    <t>Overnight fed funds</t>
  </si>
  <si>
    <t>Short-term FHLB advances</t>
  </si>
  <si>
    <t>Repurchase agreements</t>
  </si>
  <si>
    <t>Total short-term borrowings</t>
  </si>
  <si>
    <t>The following table sets forth information concerning short-term borrowings:</t>
  </si>
  <si>
    <t>Three Months Ended September 30,</t>
  </si>
  <si>
    <t>Nine Months Ended September 30,</t>
  </si>
  <si>
    <t>Balance at period-end</t>
  </si>
  <si>
    <t>Maximum amount outstanding at any month-end</t>
  </si>
  <si>
    <t>Average balance outstanding during the period</t>
  </si>
  <si>
    <t>Weighted-average interest rate:</t>
  </si>
  <si>
    <t>As of period-end</t>
  </si>
  <si>
    <t>% </t>
  </si>
  <si>
    <t>Paid during the period</t>
  </si>
  <si>
    <t>B. Long-term FHLB Advances and Other Borrowings</t>
  </si>
  <si>
    <t>The Corporation’s long-term FHLB advances and other borrowings consist of advances from the FHLB with original maturities of greater than one year and an adjustable-rate commercial loan from a correspondent bank.</t>
  </si>
  <si>
    <t>The following table presents the remaining periods until maturity of the long-term FHLB advances and other borrowings:</t>
  </si>
  <si>
    <t>Within one year</t>
  </si>
  <si>
    <t>Over one year through five years</t>
  </si>
  <si>
    <t>Over five years through ten years</t>
  </si>
  <si>
    <t>The following table presents rate and maturity information on long-term FHLB advances and other borrowings:</t>
  </si>
  <si>
    <r>
      <t>Maturity Range</t>
    </r>
    <r>
      <rPr>
        <b/>
        <vertAlign val="superscript"/>
        <sz val="7.5"/>
        <color theme="1"/>
        <rFont val="Times New Roman"/>
        <family val="1"/>
      </rPr>
      <t>(1)</t>
    </r>
  </si>
  <si>
    <t>Weighted</t>
  </si>
  <si>
    <t>Interest Rate</t>
  </si>
  <si>
    <t>Description</t>
  </si>
  <si>
    <t>From</t>
  </si>
  <si>
    <t>To</t>
  </si>
  <si>
    <t>Fixed amortizing</t>
  </si>
  <si>
    <t>Adjustable amortizing</t>
  </si>
  <si>
    <t>Bullet maturity - fixed rate</t>
  </si>
  <si>
    <t>Bullet maturity - variable rate</t>
  </si>
  <si>
    <r>
      <t>Convertible-fixed</t>
    </r>
    <r>
      <rPr>
        <b/>
        <vertAlign val="superscript"/>
        <sz val="7.5"/>
        <color theme="1"/>
        <rFont val="Times New Roman"/>
        <family val="1"/>
      </rPr>
      <t>(2)</t>
    </r>
  </si>
  <si>
    <t>Maturity range refers to September 30, 2013 balances</t>
  </si>
  <si>
    <t>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September 30, 2013, substantially all the FHLB advances with this convertible feature are subject to conversion in fiscal 2013. These advances are included in the maturity ranges in which they mature, rather than the period in which they are subject to conversion.</t>
  </si>
  <si>
    <t>C. Other Borrowings Information</t>
  </si>
  <si>
    <t>As of September 30, 2013 the Corporation had a maximum borrowing capacity with the FHLB of approximately $826.4 million, of which the unused capacity was $589.9 million. In addition, there were unused capacities of $39.0 million in overnight federal funds line, $88.5 million of Federal Reserve Discount Window borrowings and $3.0 million in a revolving line of credit from a correspondent bank as of September 30, 2013. In connection with its FHLB borrowings, the Corporation is required to hold the capital stock of the FHLB. The amount of FHLB capital stock held was $12.6 million at September 30, 2013, and $10.8 million at December 31, 2012. The carrying amount of the FHLB capital stock approximates its redemption value.</t>
  </si>
  <si>
    <t>Derivatives and Hedging Activities</t>
  </si>
  <si>
    <t>Note 8 - Derivatives and Hedging Activities</t>
  </si>
  <si>
    <t>In December 2012, the Corporation entered into a forward-starting interest rate swap to hedge the cash flows of a $15 million floating-rate FHLB borrowing. The interest rate swap involves the exchange of the Corporation’s floating rate interest payments on the underlying principal amount. This swap was designated, and qualified, for cash-flow hedge accounting. The term of the swap begins November 30, 2015 and ends November 28, 2022. For derivative instruments that are designated and qualify as hedging instruments, the effective portion of gains or losses is reported as a component of other comprehensive income, and is subsequently reclassified into earnings as an adjustment to interest expense in the periods in which the hedged forecasted transaction affects earnings.</t>
  </si>
  <si>
    <t>The following table details the Corporation’s derivative positions as of the balance sheet dates indicated:</t>
  </si>
  <si>
    <t>(dollars in thousands)</t>
  </si>
  <si>
    <t>Fair Value of</t>
  </si>
  <si>
    <t>Notional</t>
  </si>
  <si>
    <t>Amount</t>
  </si>
  <si>
    <t>Trade Date</t>
  </si>
  <si>
    <t>Effective</t>
  </si>
  <si>
    <t>Date</t>
  </si>
  <si>
    <t>Maturity</t>
  </si>
  <si>
    <t>Receive (Variable)</t>
  </si>
  <si>
    <t>Index</t>
  </si>
  <si>
    <t>Projected</t>
  </si>
  <si>
    <t>Receive Rate</t>
  </si>
  <si>
    <t>Pay Fixed</t>
  </si>
  <si>
    <t>Swap Rate</t>
  </si>
  <si>
    <t>Derivative</t>
  </si>
  <si>
    <t>Position</t>
  </si>
  <si>
    <t>US 3-Month LIBOR</t>
  </si>
  <si>
    <t>Trade Date</t>
  </si>
  <si>
    <t>(36</t>
  </si>
  <si>
    <t>For the three and nine months ended September 30, 2013, there have been no reclassifications of the interest-rate swap’s fair value from other comprehensive income to earnings. The Corporation held no derivatives during the three and nine months ended September 30, 2012.</t>
  </si>
  <si>
    <t>Stock-Based Compensation</t>
  </si>
  <si>
    <t>Note 9 - Stock-Based Compensation</t>
  </si>
  <si>
    <t>A. General Information</t>
  </si>
  <si>
    <t>The Corporation permits the issuance of stock options, dividend equivalents, performance awards, stock appreciation rights, restricted stock and/or restricted stock units to employees and directors of the Corporation under several plans. The terms and conditions of awards under the plans are determined by the Corporation’s Compensation Committee.</t>
  </si>
  <si>
    <t>Prior to April 25, 2007, all shares authorized for grant as stock-based compensation were limited to grants of stock options. On April 25, 2007, the shareholders approved the Corporation’s “2007 Long-Term Incentive Plan” (the “2007 LTIP”) under which a total of 428,996 shares of the Corporation’s common stock were made available for award grants. On April 28, 2010, the shareholders approved the Corporation’s “2010 Long Term Incentive Plan” (“2010 LTIP”) under which a total of 445,002 shares of the Corporation’s common stock were made available for award grants.</t>
  </si>
  <si>
    <t>The equity awards granted under the 2007 and 2010 LTIPs were authorized to be in the form of, among others, options to purchase the Corporation’s common stock, restricted stock awards (“RSAs”) and performance stock awards (“PSAs”).</t>
  </si>
  <si>
    <t>The fair value of an RSA, when granted, is based on the closing price on the day preceding the date of the grant.</t>
  </si>
  <si>
    <t>The PSAs that have been granted to date vest based on the Corporation’s total shareholder return relative to the performance of the NASDAQ Community Bank Index for the respective period. The amount of PSAs earned will not exceed 100% of the PSAs awarded. The fair value of a PSA, when granted, is calculated using the Monte Carlo Simulation method.</t>
  </si>
  <si>
    <t>B. Stock Options</t>
  </si>
  <si>
    <t>Stock-based compensation cost is measured at the grant date, based on the fair value of the award and is recognized as an expense over the vesting period. The fair value of stock option grants is determined using the Black-Scholes pricing model. The assumptions necessary for the calculation of the fair value are expected life of options, annual volatility of stock price, risk-free interest rate and annual dividend yield.</t>
  </si>
  <si>
    <t>The following table provides information about options outstanding for the three months ended September 30, 2013:</t>
  </si>
  <si>
    <t>Shares</t>
  </si>
  <si>
    <t>Exercise Price</t>
  </si>
  <si>
    <t>Average Grant</t>
  </si>
  <si>
    <t>Date Fair Value</t>
  </si>
  <si>
    <t>Options outstanding, June 30, 2013</t>
  </si>
  <si>
    <t>Granted</t>
  </si>
  <si>
    <t>Forfeited</t>
  </si>
  <si>
    <t>Expired</t>
  </si>
  <si>
    <t>(250</t>
  </si>
  <si>
    <t>Exercised</t>
  </si>
  <si>
    <t>(39,600</t>
  </si>
  <si>
    <t>Options outstanding, September 30, 2013</t>
  </si>
  <si>
    <t>The following table provides information about options outstanding for the nine months ended September 30, 2013:</t>
  </si>
  <si>
    <t>Options outstanding, December 31, 2012</t>
  </si>
  <si>
    <t>(650</t>
  </si>
  <si>
    <t>(134,700</t>
  </si>
  <si>
    <t>The following table provides information about unvested options for the three months ended September 30, 2013:</t>
  </si>
  <si>
    <t>Unvested options, June 30, 2013</t>
  </si>
  <si>
    <t>Vested</t>
  </si>
  <si>
    <t>(61,435</t>
  </si>
  <si>
    <t>Unvested options, September 30, 2013</t>
  </si>
  <si>
    <t>The following table provides information about unvested options for the nine months ended September 30, 2013:</t>
  </si>
  <si>
    <t>Unvested options, December 31, 2012</t>
  </si>
  <si>
    <t>For the three and nine months ended September 30, 2013, the Corporation recognized $65 thousand and $153 thousand, respectively, of expense related to stock options. As of September 30, 2013, the total not-yet-recognized compensation expense of unvested stock options was $89 thousand. This expense will be recognized over a weighted average period of 0.9 years.</t>
  </si>
  <si>
    <t>Proceeds, related tax benefits realized from options exercised and intrinsic value of options exercised during the three months ended September 30, 2013 and 2012 are detailed below:</t>
  </si>
  <si>
    <t>Related tax benefit recognized</t>
  </si>
  <si>
    <t>Net proceeds of options exercised</t>
  </si>
  <si>
    <t>Intrinsic value of options exercised</t>
  </si>
  <si>
    <t>The following table provides information about options outstanding and exercisable at September 30, 2013:</t>
  </si>
  <si>
    <t>(dollars in thousands, except exercise price)</t>
  </si>
  <si>
    <t>Outstanding</t>
  </si>
  <si>
    <t>Exercisable</t>
  </si>
  <si>
    <t>Number of shares</t>
  </si>
  <si>
    <t>Weighted average exercise price</t>
  </si>
  <si>
    <t>Aggregate intrinsic value</t>
  </si>
  <si>
    <t>Weighted average contractual term in years</t>
  </si>
  <si>
    <t>C. Restricted Stock Awards and Performance Stock Awards</t>
  </si>
  <si>
    <t>The Corporation has granted RSAs and PSAs under the 2007 LTIP and 2010 LTIP Plans.</t>
  </si>
  <si>
    <t>The compensation expense for the RSAs is measured based on the market price of the stock on the day prior to the grant date and is recognized on a straight line basis over the vesting period. Stock restrictions are subject to alternate vesting for death and disability and retirement.</t>
  </si>
  <si>
    <t>For the three and nine months ended September 30, 2013, the Corporation recognized $34 thousand and $163 thousand, respectively, of expense related to the Corporation’s RSAs. As of September 30, 2013, there was $570 thousand of unrecognized compensation cost related to RSAs. This cost will be recognized over a weighted average period of 1.8 years.</t>
  </si>
  <si>
    <t>For the three and nine months ended September 30, 2013, the Corporation recorded excess tax benefits to additional paid in capital of $8 thousand and $12 thousand related to the vesting of restricted stock awards.</t>
  </si>
  <si>
    <t>The following table details the unvested RSAs for the three and nine months ended September 30, 2013:</t>
  </si>
  <si>
    <t>Three Months  Ended</t>
  </si>
  <si>
    <t>September 30, 2013</t>
  </si>
  <si>
    <t>Nine Months  Ended</t>
  </si>
  <si>
    <t>Number of</t>
  </si>
  <si>
    <t>Grant Date</t>
  </si>
  <si>
    <t>Beginning balance</t>
  </si>
  <si>
    <t>(2,980</t>
  </si>
  <si>
    <t>(9,115</t>
  </si>
  <si>
    <t>(3,681</t>
  </si>
  <si>
    <t>Ending balance</t>
  </si>
  <si>
    <t>The compensation expense for PSAs is measured based on the grant date fair value as calculated using the Monte Carlo Simulation method.</t>
  </si>
  <si>
    <t>For the three and nine months ended September 30, 2013, the Corporation recognized $46 thousand and $299 thousand of expense related to the PSAs. As of September 30, 2013, there was $1.7 million of unrecognized compensation cost related to PSAs. This cost will be recognized over a weighted average period of 2.1 years.</t>
  </si>
  <si>
    <t>For the three and nine months ended September 30, 2013, the Corporation recorded excess tax benefits to additional paid in capital of $320 thousand and $320 thousand related to the vesting of performance stock awards.</t>
  </si>
  <si>
    <t>The following table details the unvested PSAs for the three and nine months ended September 30, 2013:</t>
  </si>
  <si>
    <t>(54,925</t>
  </si>
  <si>
    <t>(1,575</t>
  </si>
  <si>
    <t>Pension and Other Post-Retirement Benefit Plans</t>
  </si>
  <si>
    <t>Note 10 - Pension and Other Post-Retirement Benefit Plans</t>
  </si>
  <si>
    <t>The Corporation has three defined benefit pension plans: the qualified defined-benefit plan (the “QDBP”) which covers all employees over age 20 1/2 who meet certain service requirements, and two non-qualified defined-benefit pension plans (“SERP I” and “SERP II”) which are restricted to certain senior officers of the Corporation.</t>
  </si>
  <si>
    <t>SERP I provides each participant with the equivalent pension benefit provided by the QDBP on any compensation and bonus deferrals that exceed the IRS limit applicable to the QDBP.</t>
  </si>
  <si>
    <t>On February 12, 2008, the Corporation amended the QDBP and SERP I to freeze further increases in the defined-benefit amounts to all participants, effective March 31, 2008.</t>
  </si>
  <si>
    <t>On April 1, 2008, the Corporation added SERP II, a non-qualified defined-benefit plan which was restricted to certain senior officers of the Corporation. Effective January 1, 2013, the Corporation has curtailed SERP II, as further increases to the defined-benefit amounts to over 20% of the participants have been frozen. As a result of the curtailment, the Corporation recorded a $690 thousand gain which represents the reversal of previous amounts that had been expensed in anticipation of future service of the curtailed participants. The benefit obligation related to the SERP I and SERP II plans as of March 31, 2013 decreased by $2.3 million from the balance at December 31, 2012 as a result of the curtailment.</t>
  </si>
  <si>
    <t>On June 28, 2013, the Corporation adopted the Bryn Mawr Bank Corporation Executive Deferred Compensation Plan (“SERP III”), a non-qualified defined-contribution plan which was restricted to certain senior officers of the Corporation. SERP III was retroactively effective January 1, 2013. The intended purpose of SERP III is to provide deferred compensation to a select group of employees.</t>
  </si>
  <si>
    <t>The Corporation also has a postretirement benefit plan (“PRBP”) that covers certain retired employees and a group of current employees. The PRBP was closed to new participants in 1994. In 2007, the Corporation amended the PRBP to allow for settlement of obligations to certain current and retired employees. Certain retired participant obligations were settled in 2007 and current employee obligations were settled in 2008.</t>
  </si>
  <si>
    <t>The following tables provide details of the components of the net periodic benefits cost (benefit) for the three and nine months ended September 30, 2013 and 2012:</t>
  </si>
  <si>
    <t>         </t>
  </si>
  <si>
    <t>Three Months Ended September 30,</t>
  </si>
  <si>
    <t>SERP I and SERP II</t>
  </si>
  <si>
    <t>QDBP</t>
  </si>
  <si>
    <t>PRBP</t>
  </si>
  <si>
    <t>Service cost</t>
  </si>
  <si>
    <t>Interest cost</t>
  </si>
  <si>
    <t>Expected return on plan assets</t>
  </si>
  <si>
    <t>(745</t>
  </si>
  <si>
    <t>(701</t>
  </si>
  <si>
    <t>Amortization of transition obligation</t>
  </si>
  <si>
    <t>Amortization of prior service costs</t>
  </si>
  <si>
    <t>Amortization of net loss</t>
  </si>
  <si>
    <t>Gain on curtailment</t>
  </si>
  <si>
    <t>Net periodic benefit cost</t>
  </si>
  <si>
    <t>Nine Months Ended September 30,</t>
  </si>
  <si>
    <t>(2,236</t>
  </si>
  <si>
    <t>(2,103</t>
  </si>
  <si>
    <t>(690</t>
  </si>
  <si>
    <t>(468</t>
  </si>
  <si>
    <r>
      <t>QDBP:</t>
    </r>
    <r>
      <rPr>
        <sz val="10"/>
        <color theme="1"/>
        <rFont val="Times New Roman"/>
        <family val="1"/>
      </rPr>
      <t xml:space="preserve"> No contributions to the QDBP were made for the three and nine months ended September 30, 2013.</t>
    </r>
  </si>
  <si>
    <r>
      <t>SERP I and SERP II:</t>
    </r>
    <r>
      <rPr>
        <sz val="10"/>
        <color theme="1"/>
        <rFont val="Times New Roman"/>
        <family val="1"/>
      </rPr>
      <t xml:space="preserve"> The Corporation accrued $36 thousand and $109 thousand during the three and nine months ended September 30, 2013, respectively, and is expected to accrue an additional $36 thousand to the SERP I and SERP II plans for the remaining three months of 2013.</t>
    </r>
  </si>
  <si>
    <r>
      <t>SERP III:</t>
    </r>
    <r>
      <rPr>
        <sz val="10"/>
        <color theme="1"/>
        <rFont val="Times New Roman"/>
        <family val="1"/>
      </rPr>
      <t xml:space="preserve"> The Corporation accrued $22 thousand and $66 thousand during the three and nine months ended September 30, 2013, respectively, to SERP III and is expected to accrue an additional $ 22 thousand for the remaining three months of 2013.</t>
    </r>
  </si>
  <si>
    <r>
      <t>PRBP:</t>
    </r>
    <r>
      <rPr>
        <sz val="10"/>
        <color theme="1"/>
        <rFont val="Times New Roman"/>
        <family val="1"/>
      </rPr>
      <t xml:space="preserve"> In 2005, the Corporation capped the maximum annual payment under the PRBP at 120% of the 2005 benefit. This maximum was reached in 2008 and the cap is not expected to be increased above this level.</t>
    </r>
  </si>
  <si>
    <t>Segment Information</t>
  </si>
  <si>
    <t>Note 11 - Segment Information</t>
  </si>
  <si>
    <t>The Corporation aggregates certain of its operations and has identified two segments as follows: Banking and Wealth Management.</t>
  </si>
  <si>
    <t>The following tables detail segment information for the three and nine months ended September 30, 2013 and 2012:</t>
  </si>
  <si>
    <t>Three Months Ended September 30, 2013</t>
  </si>
  <si>
    <t>Three Months Ended September 30, 2012</t>
  </si>
  <si>
    <t>Banking</t>
  </si>
  <si>
    <t>Wealth Management</t>
  </si>
  <si>
    <t>Consolidated</t>
  </si>
  <si>
    <t>Less: loan loss provision</t>
  </si>
  <si>
    <t>Net interest income after loan loss provision</t>
  </si>
  <si>
    <t>Other income:</t>
  </si>
  <si>
    <t>Service charges on deposit accounts</t>
  </si>
  <si>
    <t>Net gain on sale of loans</t>
  </si>
  <si>
    <t>Net gain on sale of available for sale securities</t>
  </si>
  <si>
    <t>Net loss on sale of other real estate owned</t>
  </si>
  <si>
    <t>(45</t>
  </si>
  <si>
    <t>BOLI income</t>
  </si>
  <si>
    <t>Total other income</t>
  </si>
  <si>
    <t>Other expenses:</t>
  </si>
  <si>
    <t>Salaries &amp; wages</t>
  </si>
  <si>
    <t>Occupancy &amp; equipment</t>
  </si>
  <si>
    <t>Total other expenses</t>
  </si>
  <si>
    <t>Segment profit</t>
  </si>
  <si>
    <t>Intersegment (revenues) expenses*</t>
  </si>
  <si>
    <t>(128</t>
  </si>
  <si>
    <t>Pre-tax segment profit after eliminations</t>
  </si>
  <si>
    <t>% of segment pre-tax profit after eliminations</t>
  </si>
  <si>
    <r>
      <t xml:space="preserve">Segment assets </t>
    </r>
    <r>
      <rPr>
        <i/>
        <sz val="10"/>
        <color theme="1"/>
        <rFont val="Times New Roman"/>
        <family val="1"/>
      </rPr>
      <t>(dollars in millions)</t>
    </r>
  </si>
  <si>
    <t>Inter-segment revenues consist of rental payments, interest on deposits and management fees.</t>
  </si>
  <si>
    <t>Nine Months Ended September 30, 2013</t>
  </si>
  <si>
    <t>Nine Months Ended September 30, 2012</t>
  </si>
  <si>
    <t>(194</t>
  </si>
  <si>
    <t>(86</t>
  </si>
  <si>
    <t>(368</t>
  </si>
  <si>
    <t>Other segment information:</t>
  </si>
  <si>
    <t>Wealth Management Segment Information</t>
  </si>
  <si>
    <t>(dollars in millions)</t>
  </si>
  <si>
    <t>Assets under management, administration, supervision and brokerage</t>
  </si>
  <si>
    <t>Mortgage Servicing Rights</t>
  </si>
  <si>
    <t>Note 12 - Mortgage Servicing Rights</t>
  </si>
  <si>
    <t>The following tables summarize the Corporation’s activity related to mortgage servicing rights (“MSRs”) for the three and nine months ended September 30, 2013 and 2012:</t>
  </si>
  <si>
    <t>Balance, beginning of period</t>
  </si>
  <si>
    <t>Additions</t>
  </si>
  <si>
    <t>Amortization</t>
  </si>
  <si>
    <t>(187</t>
  </si>
  <si>
    <t>(243</t>
  </si>
  <si>
    <t>Recovery</t>
  </si>
  <si>
    <t>Impairment</t>
  </si>
  <si>
    <t>(33</t>
  </si>
  <si>
    <t>Balance, end of period</t>
  </si>
  <si>
    <t>Fair value</t>
  </si>
  <si>
    <t>Loans serviced for others</t>
  </si>
  <si>
    <t>(617</t>
  </si>
  <si>
    <t>(718</t>
  </si>
  <si>
    <t>(104</t>
  </si>
  <si>
    <t>(191</t>
  </si>
  <si>
    <t>As of September 30, 2013 and December 31, 2012, key economic assumptions and the sensitivity of the current fair value of MSRs to immediate 10 and 20 percent adverse changes in those assumptions are as follows:</t>
  </si>
  <si>
    <t>December 31, 2012</t>
  </si>
  <si>
    <t>Fair value amount of MSRs</t>
  </si>
  <si>
    <t>Weighted average life (in years)</t>
  </si>
  <si>
    <t>Prepayment speeds (constant prepayment rate)*</t>
  </si>
  <si>
    <t>Impact on fair value:</t>
  </si>
  <si>
    <t>10% adverse change</t>
  </si>
  <si>
    <t>(220</t>
  </si>
  <si>
    <t>(230</t>
  </si>
  <si>
    <t>20% adverse change</t>
  </si>
  <si>
    <t>(426</t>
  </si>
  <si>
    <t>(442</t>
  </si>
  <si>
    <t>Discount rate</t>
  </si>
  <si>
    <t>(158</t>
  </si>
  <si>
    <t>(424</t>
  </si>
  <si>
    <t>(306</t>
  </si>
  <si>
    <t>Represents the weighted average prepayment rate for the life of the MSR asset.</t>
  </si>
  <si>
    <t>These assumptions and sensitivities are hypothetical and should be used with caution. Changes in fair value based on a 10% variation in assumptions generally cannot be extrapolated because the relationship of the change in assumptions to the change in fair value may not be linear. Also, the effect of a variation in a particular assumption on the fair value of the MSRs is calculated without changing any other assumption. In reality, changes in one factor may result in changes in another, which could magnify or counteract the sensitivities.</t>
  </si>
  <si>
    <t>Goodwill and Other Intangibles</t>
  </si>
  <si>
    <t>Note 13 - Goodwill and Other Intangibles</t>
  </si>
  <si>
    <t>The Corporation’s goodwill and intangible assets related to the acquisitions of Lau Associates LLC (“Lau”) in July, 2008, First Keystone Financial, Inc. (“FKF”) in July, 2010, the Private Wealth Management Group of the Hershey Trust Company (“PWMG”) in May, 2011, DTC in May, 2012 and the FBD Transaction in November, 2012 are detailed below:</t>
  </si>
  <si>
    <t>Additions/</t>
  </si>
  <si>
    <t>Adjustments</t>
  </si>
  <si>
    <t>September  30,</t>
  </si>
  <si>
    <t>Goodwill - Wealth segment</t>
  </si>
  <si>
    <t>(54</t>
  </si>
  <si>
    <t>Indefinite</t>
  </si>
  <si>
    <t>Goodwill - Banking segment</t>
  </si>
  <si>
    <t>(237</t>
  </si>
  <si>
    <t>10 Years</t>
  </si>
  <si>
    <t>Customer relationships</t>
  </si>
  <si>
    <t>(971</t>
  </si>
  <si>
    <t>10 to 20 Years</t>
  </si>
  <si>
    <t>Non compete agreements</t>
  </si>
  <si>
    <t>(770</t>
  </si>
  <si>
    <r>
      <t>5 to 5</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Years</t>
    </r>
  </si>
  <si>
    <t>Trade name</t>
  </si>
  <si>
    <t>(1,978</t>
  </si>
  <si>
    <t>The Corporation performed its annual review of goodwill and identifiable intangible assets as of December 31, 2012 in accordance with ASC 350, “Intangibles Goodwill and Other.” For the three months ended September 30, 2013, the Corporation determined there were no events that would necessitate impairment testing of goodwill and other intangible assets.</t>
  </si>
  <si>
    <t>Note 14 - Accumulated Other Comprehensive Loss</t>
  </si>
  <si>
    <t>The following tables detail the components of accumulated other comprehensive (loss) income for the three and nine month periods ended September 30, 2013 and 2012:</t>
  </si>
  <si>
    <t>Net Change in</t>
  </si>
  <si>
    <t>Unrealized  Gains</t>
  </si>
  <si>
    <t>on Available-for-</t>
  </si>
  <si>
    <t>Sale Investment</t>
  </si>
  <si>
    <t>Securities</t>
  </si>
  <si>
    <t>Fair  Value of</t>
  </si>
  <si>
    <t>Used for  Cash</t>
  </si>
  <si>
    <t>Flow Hedge</t>
  </si>
  <si>
    <t>Net Change  in</t>
  </si>
  <si>
    <t>Unfunded</t>
  </si>
  <si>
    <t>Pension</t>
  </si>
  <si>
    <t>Liability</t>
  </si>
  <si>
    <t>Accumulated</t>
  </si>
  <si>
    <t>Other</t>
  </si>
  <si>
    <t>Comprehensive</t>
  </si>
  <si>
    <t>(123</t>
  </si>
  <si>
    <t>(11,559</t>
  </si>
  <si>
    <t>(11,105</t>
  </si>
  <si>
    <t>Net change</t>
  </si>
  <si>
    <t>(73</t>
  </si>
  <si>
    <t>(11,313</t>
  </si>
  <si>
    <t>(10,809</t>
  </si>
  <si>
    <t>(12,613</t>
  </si>
  <si>
    <t>(9,878</t>
  </si>
  <si>
    <t>(12,341</t>
  </si>
  <si>
    <t>(8,655</t>
  </si>
  <si>
    <t>on Available-for-</t>
  </si>
  <si>
    <t>(24</t>
  </si>
  <si>
    <t>(13,218</t>
  </si>
  <si>
    <t>(10,078</t>
  </si>
  <si>
    <t>(3,237</t>
  </si>
  <si>
    <t>(731</t>
  </si>
  <si>
    <t>(13,157</t>
  </si>
  <si>
    <t>(11,365</t>
  </si>
  <si>
    <t>The following tables detail the amounts reclassified from each component of accumulated other comprehensive loss for the three and nine month periods ended September 30, 2013 and 2012:</t>
  </si>
  <si>
    <t>Description of Accumulated Other Comprehensive Loss</t>
  </si>
  <si>
    <t>Component</t>
  </si>
  <si>
    <t>Reclassified from</t>
  </si>
  <si>
    <t>Comprehensive Loss</t>
  </si>
  <si>
    <t>Affected Income Statement Category</t>
  </si>
  <si>
    <t>For The Three</t>
  </si>
  <si>
    <t>Months Ended</t>
  </si>
  <si>
    <t>Net unrealized gain on investment securities available for sale:</t>
  </si>
  <si>
    <t>Realization of gain on sale of investment securities available for sale</t>
  </si>
  <si>
    <t>(416</t>
  </si>
  <si>
    <t>Net gain on sale of available for sale investment securities</t>
  </si>
  <si>
    <t>(146</t>
  </si>
  <si>
    <t>Less: income tax expense</t>
  </si>
  <si>
    <t>(270</t>
  </si>
  <si>
    <t>Net of income tax</t>
  </si>
  <si>
    <t>Unfunded pension liability:</t>
  </si>
  <si>
    <t>Amortization of net loss included in net periodic pension costs*</t>
  </si>
  <si>
    <t>Amortization of prior service cost included in net periodic pension costs*</t>
  </si>
  <si>
    <t>Amortization of transition obligation included in net periodic pension costs*</t>
  </si>
  <si>
    <t>Total expense before income tax benefit</t>
  </si>
  <si>
    <t>Less: income tax benefit</t>
  </si>
  <si>
    <t>Description of Accumulated Other Comprehensive</t>
  </si>
  <si>
    <t>Loss Component</t>
  </si>
  <si>
    <t>Reclassified  from</t>
  </si>
  <si>
    <t>Affected Income Statement Category</t>
  </si>
  <si>
    <t>For The  Nine</t>
  </si>
  <si>
    <t>Months Ended</t>
  </si>
  <si>
    <t>(2</t>
  </si>
  <si>
    <t>(1,132</t>
  </si>
  <si>
    <t>(396</t>
  </si>
  <si>
    <t>(736</t>
  </si>
  <si>
    <t>Gain on curtailment of SERP II</t>
  </si>
  <si>
    <t>Accumulated other comprehensive loss components are included in the computation of net periodic pension cost. See Note 10 - Pension and Other Post-Retirement Benefit Plans</t>
  </si>
  <si>
    <t>Shareholders' Equity</t>
  </si>
  <si>
    <t>Note 15 - Shareholders’ Equity</t>
  </si>
  <si>
    <t>Dividend</t>
  </si>
  <si>
    <t>During the third quarter of 2013, the Corporation declared and paid a regular quarterly dividend of $0.17 per share. This payment totaled $2.3 million, based on outstanding shares at August 6, 2013 of 13,545,713. On October 24, 2013, the Corporation’s Board of Directors declared a regular quarterly dividend of $0.18 per share payable December 1, 2013 to shareholders of record as of November 6, 2013.</t>
  </si>
  <si>
    <t>S-3 Shelf Registration Statement and Offerings Thereunder</t>
  </si>
  <si>
    <t>In April 2012, the Corporation filed a shelf registration statement (the “Shelf Registration Statement”) to replace its 2009 Shelf Registration Statement, which was set to expire in June 2012. This new Shelf Registration Statement allows the Corporation to raise additional capital through offers and sales of registered securities consisting of common stock, debt securities, warrants to purchase common stock, stock purchase contracts and units or units consisting of any combination of the foregoing securities. Using the prospectus in the Shelf Registration Statement, together with applicable prospectus supplements, the Corporation may sell, from time to time, in one or more offerings, such securities in a dollar amount up to $150,000,000, in the aggregate.</t>
  </si>
  <si>
    <t>The Corporation has in place under its Shelf Registration Statement a Dividend Reinvestment and Stock Purchase Plan (the “Plan”), which was amended and restated on April 27, 2012, primarily to increase the number of shares which can be issued by the Corporation from 850,000 to 1,500,000 shares of registered common stock. The Plan allows for the grant of a request for waiver (“RFW”) above the Plan’s maximum investment of $120 thousand per account per year. An RFW is granted based on a variety of factors, including the Corporation’s current and projected capital needs, prevailing market prices of the Corporation’s common stock and general economic and market conditions.</t>
  </si>
  <si>
    <t>The Plan is intended to allow both existing shareholders and new investors to easily and conveniently increase their investment in the Corporation without incurring many of the fees and commissions normally associated with brokerage transactions. For the nine months ended September 30, 2013, the Corporation issued 6,924 shares and raised $161 thousand through the Plan.</t>
  </si>
  <si>
    <t>Options</t>
  </si>
  <si>
    <t>In addition to shares issued through the Plan, the Corporation also issues shares through the exercise of stock options. During the nine months ended September 30, 2013, 134,700 shares were issued pursuant to the exercise of stock options, increasing shareholders’ equity by $2.6 million.</t>
  </si>
  <si>
    <t>Accounting for Uncertainty in Income Taxes</t>
  </si>
  <si>
    <t>Note 16 - Accounting for Uncertainty in Income Taxes</t>
  </si>
  <si>
    <t>The Corporation recognizes the financial statement benefit of a tax position only after determining that the Corporation would be more likely than not to sustain the position following an examination. For tax positions meeting the more-likely-than-not threshold, the amount recognized in the financial statements is the largest benefit that has a greater than 50% likelihood of being realized upon settlement with the relevant tax authority.</t>
  </si>
  <si>
    <t>The Corporation is subject to income taxes in the United States federal jurisdiction and multiple state jurisdictions. The Corporation is no longer subject to U.S. federal income tax examination by taxing authorities for years before 2010.</t>
  </si>
  <si>
    <t>The Corporation’s policy is to record interest and penalties on uncertain tax positions as income tax expense. No interest or penalties were accrued in the three or nine month periods ended September 30, 2013 or 2012. There were no reserves for uncertain income tax positions recorded during the three or nine month periods ended September 30, 2013 or 2012.</t>
  </si>
  <si>
    <t>Fair Value Measurement</t>
  </si>
  <si>
    <t>Note 17 - Fair Value Measurement</t>
  </si>
  <si>
    <t>The following disclosures are made in conjunction with the application of fair value measurements.</t>
  </si>
  <si>
    <t>FASB ASC 820 “Fair Value Measurement” establishes a fair value hierarchy based on the nature of data inputs for fair value determinations, under which the Corporation is required to value each asset using assumptions that market participants would utilize to value that asset. When the Corporation uses its own assumptions, it is required to disclose additional information about the assumptions used and the effect of the measurement on earnings or the net change in assets for the period.</t>
  </si>
  <si>
    <t>The Corporation’s investment securities available for sale, which generally include state and municipal securities, U.S. government agencies and mortgage-related securities, are reported at fair value. These securities are valued by an independent third party. The third party’s evaluations are based on market data. They utilize evaluated pricing models that vary by asset and incorporate available trade, bid and other market information. For securities that do not trade on a daily basis, their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s, offers and reference data. For certain securities, additional inputs may be used or some market inputs may not be applicable. Inputs are prioritized differently on any given day based on market conditions.</t>
  </si>
  <si>
    <t>U.S. Government agencies are evaluated and priced using multi-dimensional relational models and option-adjusted spreads. State and municipal securities are evaluated on a series of matrices including reported trades and material event notices. Mortgage-related securities are evaluated using matrix correlation to treasury or floating index benchmarks, prepayment speeds, monthly payment information and other benchmarks. Other available for sale investments are evaluated using a broker-quote based application, including quotes from issuers.</t>
  </si>
  <si>
    <t>The value of the investment portfolio is determined using three broad levels of inputs:</t>
  </si>
  <si>
    <r>
      <t>Level 1</t>
    </r>
    <r>
      <rPr>
        <sz val="10"/>
        <color theme="1"/>
        <rFont val="Times New Roman"/>
        <family val="1"/>
      </rPr>
      <t xml:space="preserve"> - Quoted prices in active markets for identical securities.</t>
    </r>
  </si>
  <si>
    <r>
      <t>Level 2</t>
    </r>
    <r>
      <rPr>
        <sz val="10"/>
        <color theme="1"/>
        <rFont val="Times New Roman"/>
        <family val="1"/>
      </rPr>
      <t xml:space="preserve"> - 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Times New Roman"/>
        <family val="1"/>
      </rPr>
      <t xml:space="preserve"> - Instruments whose significant value drivers are unobservable.</t>
    </r>
  </si>
  <si>
    <t>These levels are not necessarily an indication of the risks or liquidity associated with these investments. The following tables summarize the assets at September 30, 2013 and December 31, 2012 that are recognized on the Corporation’s balance sheet using fair value measurement determined based on the differing levels of input.</t>
  </si>
  <si>
    <t>Fair value of assets measured on a recurring and non-recurring basis as of September 30, 2013:</t>
  </si>
  <si>
    <t>Level 1</t>
  </si>
  <si>
    <t>Level 2</t>
  </si>
  <si>
    <t>Level 3</t>
  </si>
  <si>
    <t>Assets Measured at Fair Value on a Recurring Basis:</t>
  </si>
  <si>
    <t>Investment securities available for sale:</t>
  </si>
  <si>
    <t>Obligations of the U.S. government agencies</t>
  </si>
  <si>
    <t>Mutual funds</t>
  </si>
  <si>
    <t>Total investment securities available for sale</t>
  </si>
  <si>
    <t>Trading securities</t>
  </si>
  <si>
    <t>Total assets measured on a recurring basis at fair value</t>
  </si>
  <si>
    <t>Assets Measured at Fair Value on a Non-Recurring Basis</t>
  </si>
  <si>
    <t>Impaired loans and leases</t>
  </si>
  <si>
    <t>Other real estate owned (“OREO”)</t>
  </si>
  <si>
    <t>Total assets measured on a non-recurring basis at fair value</t>
  </si>
  <si>
    <t>Fair value of assets measured on a recurring and non-recurring basis as of December 31, 2012:</t>
  </si>
  <si>
    <t>OREO</t>
  </si>
  <si>
    <t>During the three and nine months ended September 30, 2013 a net increase of $256 thousand and a net decrease of $188 thousand, respectively, were recorded in the Allowance as a result of adjusting the carrying value and estimated fair value of the impaired loans in the above tables. As it relates to the fair values of assets measured on a recurring basis, there have been no transfers between levels during the nine months ended September 30, 2013.</t>
  </si>
  <si>
    <t>Impaired Loans</t>
  </si>
  <si>
    <t>The Corporation evaluates and values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the Corporation. Appraised and reported values may be discounted based on management’s historical knowledge, changes in market conditions from the time of valuation, estimated costs to sell, and/or management’s expertise and knowledge of the client and the client’s business.</t>
  </si>
  <si>
    <t>The Corporation has an appraisal policy in which an appraisal is obtained for a commercial loan at the point at which the loan either becomes nonperforming or is downgraded to a substandard or worse classification. For consumer loans, the Corporation obtains updated appraisals when a loan becomes 90 days past due or when it receives other information that may indicate possible impairment. Based on the appraisals obtained by the Corporation, an appropriate Allowance is allocated to the particular loan.</t>
  </si>
  <si>
    <t>Other Real Estate Owned</t>
  </si>
  <si>
    <t>Other real estate owned consists of properties acquired as a result of foreclosures and deeds in-lieu-of foreclosure. Properties are classified as OREO and are reported at the lower of cost or fair value less cost to sell, and are classified as Level 3 in the fair value hierarchy.</t>
  </si>
  <si>
    <t>MSRs do not trade in an active, open market with readily observable prices. Accordingly, the Corporation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the Corporation considers to be significant unobservable inputs. The fair value of MSRs is mostly affected by changes in mortgage interest rates since rate changes cause the loan prepayment acceleration factors to increase or decrease. All assumptions are market driven. The Corporation has a sufficient understanding of the third party service’s valuation models, assumptions and inputs used in determining the fair value of MSRs to enable management to maintain an appropriate system of internal control. Mortgage servicing rights are classified within Level 3 of the fair value hierarchy as the valuation is model driven and primarily based on unobservable inputs.</t>
  </si>
  <si>
    <t>Fair Value of Financial Instruments</t>
  </si>
  <si>
    <t>Note 18 - Fair Value of Financial Instruments</t>
  </si>
  <si>
    <t>FASB ASC 825, “Disclosures about Fair Value of Financial Instruments” requires disclosure of the fair value information about financial instruments, whether or not recognized in the balance sheet, for which it is practicable to estimate such value.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rporation.</t>
  </si>
  <si>
    <t>The following methods and assumptions were used to estimate the fair value of each class of financial instruments for which it is practicable to estimate that value:</t>
  </si>
  <si>
    <t>Cash and Cash Equivalents</t>
  </si>
  <si>
    <t>The carrying amounts reported in the balance sheet for cash and cash equivalents approximate their fair values.</t>
  </si>
  <si>
    <t>Estimated fair values for investment securities are generally valued by an independent third party based on market data, utilizing pricing models that vary by asset and incorporate available trade, bid and other market information. Management reviews, annually, the process utilized by its independent third-party valuation experts. On a quarterly basis, Management tests the validity of the prices provided by the third party by selecting a representative sample of the portfolio and obtaining actual trade results, or if actual trade results are not available, competitive broker pricing. See Note 4 of the Notes to Consolidated Financial Statements for more information.</t>
  </si>
  <si>
    <t>Loans Held for Sale</t>
  </si>
  <si>
    <t>The fair value of loans held for sale is based on pricing obtained from secondary markets.</t>
  </si>
  <si>
    <t>Net Portfolio Loans and Leases</t>
  </si>
  <si>
    <t>For variable-rate loans that reprice frequently and which have no significant change in credit risk, estimated fair values are based on carrying values. Fair values of certain mortgage loans and consumer loans are estimated using discounted cash flow analyses, using interest rates currently being offered for loans with similar terms to borrowers of similar credit quality and is indicative of an entry price. The estimated fair value of nonperforming loans is based on discounted estimated cash flows as determined by the internal loan review of the Bank or the appraised market value of the underlying collateral, as determined by independent third party appraisers. This technique does not reflect an exit price.</t>
  </si>
  <si>
    <t>The fair value of the MSRs for these periods was determined using a proprietary third-party valuation model that calculates the present value of estimated future servicing income. The model incorporates assumptions that market participants use in estimating future net servicing income, including estimates of prepayment speeds and discount rates. Due to the proprietary nature of the valuation model used, the Corporation classifies the value of MSRs as using Level 3 inputs.</t>
  </si>
  <si>
    <t>Other Assets</t>
  </si>
  <si>
    <t>The carrying amount of accrued interest receivable, income taxes receivable and other investments approximates fair value.</t>
  </si>
  <si>
    <t>The estimated fair values disclosed for noninterest-bearing demand deposits, savings, NOW accounts, and market rate accounts are, by definition, equal to the amounts payable on demand at the reporting date (i.e., their carrying amounts). Fair values for certificates of deposit are estimated using a discounted cash flow calculation that applies interest rates currently being offered on certificates to a schedule of expected monthly maturities on the certificate of deposit. FASB Codification 825 defines the fair value of demand deposits as the amount payable on demand as of the reporting date and prohibits adjusting estimated fair value from any value derived from retaining those deposits for an expected future period of time.</t>
  </si>
  <si>
    <t>The carrying amount of short-term borrowings, which include overnight repurchase agreements, fed funds and FHLB advances with original maturity of one year or less, approximates their fair value.</t>
  </si>
  <si>
    <t>Long-term FHLB Advances and Other Borrowings</t>
  </si>
  <si>
    <t>The fair value of long-term FHLB advances (with original maturities of greater than one year) and other borrowings, which include an $7.6 million term loan from a correspondent bank, is established using a discounted cash flow calculation that applies interest rates currently being offered on mid-term and long term borrowings.</t>
  </si>
  <si>
    <t>Other Liabilities</t>
  </si>
  <si>
    <t>The carrying amounts of accrued interest payable and other accrued payables approximate fair value.</t>
  </si>
  <si>
    <t>Off-Balance Sheet Instruments</t>
  </si>
  <si>
    <t>Estimated fair values of the Corporation’s commitments to extend credit, standby letters of credit and financial guarantees are not included in the table below as their carrying values generally approximate their fair values. These instruments generate fees that approximate those currently charged to originate similar commitments.</t>
  </si>
  <si>
    <t>As of the dates indicated, the carrying amount and estimated fair value of the Corporation’s financial instruments are as follows:</t>
  </si>
  <si>
    <t>Hierarchy Level*</t>
  </si>
  <si>
    <t>As of September 30,</t>
  </si>
  <si>
    <t>As of December 31</t>
  </si>
  <si>
    <t>Carrying</t>
  </si>
  <si>
    <t>Fair  Value</t>
  </si>
  <si>
    <t>Financial assets:</t>
  </si>
  <si>
    <t>Level 1</t>
  </si>
  <si>
    <t>Investment securities, available for sale</t>
  </si>
  <si>
    <t>See Note 17</t>
  </si>
  <si>
    <t>Level 2</t>
  </si>
  <si>
    <t>Level 3</t>
  </si>
  <si>
    <t>Total financial assets</t>
  </si>
  <si>
    <t>Financial liabilities:</t>
  </si>
  <si>
    <t>Total financial liabilities</t>
  </si>
  <si>
    <t>see Note 17 for a description of fair value hierarchy levels</t>
  </si>
  <si>
    <t>New Accounting Pronouncements</t>
  </si>
  <si>
    <t>Note 19 - New Accounting Pronouncements</t>
  </si>
  <si>
    <t>FASB ASU No. 2013-02 - Comprehensive Income (Topic 220): Reporting of Amounts Reclassified Out of Accumulated Other Comprehensive Income</t>
  </si>
  <si>
    <t>In February 2013, the FASB issued ASU 2013-02 - Comprehensive Income (Topic 220): Reporting of Amounts Reclassified Out of Accumulated Other Comprehensive Income) which requires entities to disclose, for items reclassified out of accumulated other comprehensive income (“AOCI”) and into net income in their entirety, the effect of the reclassification on each affected net income line item and, for AOCI reclassification items that are not reclassified in their entirety into net income, a cross reference to other required U.S. GAAP disclosures. The guidance is effective for annual and interim reporting periods beginning after December 15, 2012; early adoption is allowed. The Corporation has adopted ASU 2013-02 with no impact on its financial condition and results of operations.</t>
  </si>
  <si>
    <t>FASB ASU No. 2013-10 - Inclusion of the Fed Funds Effective Swap Rate (or Overnight Index Swap Rate) as a Benchmark Interest Rate for Hedge Accounting Purposes</t>
  </si>
  <si>
    <r>
      <t xml:space="preserve">In July 2013, the FASB issued ASU 2013-10 - Inclusion of the Fed Funds Effective Swap Rate (or Overnight Index Swap Rate) as a Benchmark Interest Rate for Hedge Accounting Purposes which permits the uses of this alternative benchmark interest rate, in addition to the U.S. government rate (UST) and London Interbank Offered Rate (LIBOR), as a U.S. benchmark interest rate for hedge accounting purposes under FASB ASC Topic 815, </t>
    </r>
    <r>
      <rPr>
        <i/>
        <sz val="10"/>
        <color theme="1"/>
        <rFont val="Times New Roman"/>
        <family val="1"/>
      </rPr>
      <t>Derivatives and Hedging</t>
    </r>
    <r>
      <rPr>
        <sz val="10"/>
        <color theme="1"/>
        <rFont val="Times New Roman"/>
        <family val="1"/>
      </rPr>
      <t>. The Corporation currently uses LIBOR as a benchmark for hedge accounting purposes. As such, Management does not expect ASU 2013-10 to have any impact on its financial condition and results of operations.</t>
    </r>
  </si>
  <si>
    <t>FASB ASU No. 2013-11 - Presentation of an Unrecognized Tax Benefit When a Net Operation Loss Carryforward , a Similar Tax Loss, or a Tax Credit Exists</t>
  </si>
  <si>
    <t>In July 2013, the FASB issued ASU 2013-11 - Presentation of an Unrecognized Tax Benefit When a Net Operation Loss carryforward, a Similar Tax Loss, or a Tax Credit Exists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Corporation does not currently have an NOL carryforward. As such, Management does not expect ASU 2013-11 to have any impact on its financial condition and results of operations.</t>
  </si>
  <si>
    <t>Business Combinations (Tables)</t>
  </si>
  <si>
    <t>Schedule of Consideration Paid and Fair Value of Identifiable Assets Acquired and Liabilities Assumed</t>
  </si>
  <si>
    <r>
      <t> </t>
    </r>
    <r>
      <rPr>
        <sz val="10"/>
        <color theme="1"/>
        <rFont val="Times New Roman"/>
        <family val="1"/>
      </rPr>
      <t>In connection with the DTC acquisition, the consideration paid and the fair value of identifiable assets acquired and liabilities assumed as of the date of acquisition are summarized in the following table:</t>
    </r>
  </si>
  <si>
    <t>Earnings Per Common Share (Tables)</t>
  </si>
  <si>
    <t>Calculation of Basic and Diluted Earnings per Share</t>
  </si>
  <si>
    <t>All weighted-average shares, actual shares and per share information in the financial statements have been adjusted retroactively for the effect of stock dividends and stock splits.</t>
  </si>
  <si>
    <t>Investment Securities (Tables)</t>
  </si>
  <si>
    <t>Schedule of Amortized Cost and Estimated Fair Value of Investment Securities Available for Sale</t>
  </si>
  <si>
    <t>Schedule of Amount of Investment Securities Available for Sale in Unrealized Loss Position</t>
  </si>
  <si>
    <t>Schedule of Amortized Cost and Fair Value of Investment Securities Available for Sale</t>
  </si>
  <si>
    <t>Loans and Leases (Tables)</t>
  </si>
  <si>
    <t>Summary of Loans and Leases Outstanding</t>
  </si>
  <si>
    <t>Loans and leases outstanding are detailed by category as follows:</t>
  </si>
  <si>
    <t>Summary of Net Investments in Leases</t>
  </si>
  <si>
    <t>Components of the net investment in leases are detailed as follows:</t>
  </si>
  <si>
    <t>Summary of Non-Performing Loans and Leases</t>
  </si>
  <si>
    <r>
      <t>Non-Performing Loans and Leases</t>
    </r>
    <r>
      <rPr>
        <b/>
        <vertAlign val="superscript"/>
        <sz val="7.5"/>
        <color theme="1"/>
        <rFont val="Times New Roman"/>
        <family val="1"/>
      </rPr>
      <t>(1)</t>
    </r>
  </si>
  <si>
    <t>Schedule of Carrying Amount of Acquired Credit Impaired Loan</t>
  </si>
  <si>
    <t>Purchased Credit-Impaired Loans</t>
  </si>
  <si>
    <t>Schedule of Changes in Accretable Discount on Purchased Credit-Impaired Loans</t>
  </si>
  <si>
    <t>Schedule of Aging of Corporation's Loan and Lease Portfolio</t>
  </si>
  <si>
    <t>Rollforward of Corporation's Allowance for Loan and Leases Losses by Loan Category</t>
  </si>
  <si>
    <t>Allocation of Allowance by Portfolio Segment Based on Methodology Used to Evaluate Loans and Leases for Impairment</t>
  </si>
  <si>
    <t>Carrying Value for Loans and Leases by Portfolio Segment Based on Methodology Used to Evaluate Loans and Leases for Impairment one</t>
  </si>
  <si>
    <t>Carrying Value of Loans and Leases by Portfolio Segment Based on the Credit Quality Indicators</t>
  </si>
  <si>
    <t>Schedule of Balance of TDRs</t>
  </si>
  <si>
    <t>Loan and Lease Modifications Categorized as TDRs</t>
  </si>
  <si>
    <t>Types of Loan and Lease Modifications</t>
  </si>
  <si>
    <t>Summary of Recorded Investment and Principal Balance of Impaired Loans by Portfolio Segment</t>
  </si>
  <si>
    <t>Deposits (Tables)</t>
  </si>
  <si>
    <t>Components of Deposits</t>
  </si>
  <si>
    <t>Borrowings (Tables)</t>
  </si>
  <si>
    <t>Summary of Short-Term Borrowings</t>
  </si>
  <si>
    <t>Information Concerning Short-Term Borrowings</t>
  </si>
  <si>
    <t>Maturity of Long-Term FHLB Advances and Other Borrowings</t>
  </si>
  <si>
    <t>Rate and Maturity Information on Long-Term Federal Home Loan Bank Advance and Other Borrowings</t>
  </si>
  <si>
    <t>Derivatives and Hedging Activities (Tables)</t>
  </si>
  <si>
    <t>Stock-Based Compensation (Tables)</t>
  </si>
  <si>
    <t>Schedule of Information about Options Outstanding</t>
  </si>
  <si>
    <t>Schedule of Information about Unvested Options</t>
  </si>
  <si>
    <t>Schedule of Related Tax Benefits Realized from Options Exercised and Intrinsic Value of Options Exercised</t>
  </si>
  <si>
    <t>Schedule of Information about Options Outstanding and Exercisable</t>
  </si>
  <si>
    <t>Schedule of Unvested Restricted Stock Awards</t>
  </si>
  <si>
    <t>Schedule of Unvested Performance Stock Awards</t>
  </si>
  <si>
    <t>Pension and Other Post-Retirement Benefit Plans (Tables)</t>
  </si>
  <si>
    <t>Components of Net Periodic Benefits Cost (Benefit)</t>
  </si>
  <si>
    <t>Segment Information (Tables)</t>
  </si>
  <si>
    <t>Schedule of Detail Segment Information</t>
  </si>
  <si>
    <t>Schedule of Wealth Management Segment Activity</t>
  </si>
  <si>
    <t>Mortgage Servicing Rights (Tables)</t>
  </si>
  <si>
    <t>Summarized Corporation's Activity Related to MSRs</t>
  </si>
  <si>
    <t>Other MSR Information</t>
  </si>
  <si>
    <t>Goodwill and Other Intangibles (Tables)</t>
  </si>
  <si>
    <t>Schedule of Goodwill and Intangible Assets Related to Acquisitions</t>
  </si>
  <si>
    <t>Accumulated Other Comprehensive Loss (Tables)</t>
  </si>
  <si>
    <t>Components of Accumulated Other Comprehensive (Loss) Income</t>
  </si>
  <si>
    <t>Amounts Reclassified from Each Component of Accumulated Other Comprehensive (Loss) Income</t>
  </si>
  <si>
    <t>Fair Value Measurement (Tables)</t>
  </si>
  <si>
    <t>Summary of Fair Value of Assets Measured on a Recurring and Non-Recurring Basis</t>
  </si>
  <si>
    <t>The following tables summarize the assets at September 30, 2013 and December 31, 2012 that are recognized on the Corporation’s balance sheet using fair value measurement determined based on the differing levels of input.</t>
  </si>
  <si>
    <t>Fair Value of Financial Instruments (Tables)</t>
  </si>
  <si>
    <t>Carrying Value and Estimated Fair Value of Assets</t>
  </si>
  <si>
    <t>Business Combinations - Additional Information (Detail) (USD $)</t>
  </si>
  <si>
    <t>1 Months Ended</t>
  </si>
  <si>
    <t>First Bank Of Delaware</t>
  </si>
  <si>
    <t>Jun. 30, 2013</t>
  </si>
  <si>
    <t>Wealth Management</t>
  </si>
  <si>
    <t>Nov. 14, 2012</t>
  </si>
  <si>
    <t>First Payment</t>
  </si>
  <si>
    <t>Second Payment</t>
  </si>
  <si>
    <t>Third Payment</t>
  </si>
  <si>
    <t>Non competition agreements</t>
  </si>
  <si>
    <t>Business Acquisition [Line Items]</t>
  </si>
  <si>
    <t>Business acquisition date</t>
  </si>
  <si>
    <t>Total capitalization of First Bank of Delaware</t>
  </si>
  <si>
    <t>Intangible assets, Useful Life, in years</t>
  </si>
  <si>
    <t>'10 years</t>
  </si>
  <si>
    <t>'5 years</t>
  </si>
  <si>
    <t>Contingent payable amount</t>
  </si>
  <si>
    <t>Contingent payments date</t>
  </si>
  <si>
    <t>Payment of contingent consideration</t>
  </si>
  <si>
    <t>Amount of future contingent payment</t>
  </si>
  <si>
    <t>Corporation's wealth management divisions assets increased under management</t>
  </si>
  <si>
    <t>Increase in Deferred tax asset</t>
  </si>
  <si>
    <t>Decrease in goodwill</t>
  </si>
  <si>
    <t>Consideration Paid and Fair Value of Identifiable Assets Acquired and Liabilities Assumed, First Bank of Delaware (Detail) (USD $)</t>
  </si>
  <si>
    <t>Nov. 17, 2012</t>
  </si>
  <si>
    <t>Consideration Paid and Fair Value of Identifiable Assets Acquired and Liabilities Assumed, Davidson Trust Company (Detail) (USD $)</t>
  </si>
  <si>
    <t>brand</t>
  </si>
  <si>
    <t>Intangible asset</t>
  </si>
  <si>
    <t>Calculation of Basic and Diluted Earnings per Share (Detail) (USD $)</t>
  </si>
  <si>
    <t>Earnings Per Share [Line Items]</t>
  </si>
  <si>
    <t>Denominator for basic earnings per share - weighted average shares outstanding</t>
  </si>
  <si>
    <t>Denominator for diluted earnings per share - adjusted weighted average shares outstanding</t>
  </si>
  <si>
    <t>Amortized Cost and Estimated Fair Value of Available for Sale Investment Securities (Detail) (USD $)</t>
  </si>
  <si>
    <t>Schedule of Available-for-sale Securities [Line Items]</t>
  </si>
  <si>
    <t>Amortized Cost</t>
  </si>
  <si>
    <t>Gross Unrealized Gains</t>
  </si>
  <si>
    <t>Gross Unrealized Losses</t>
  </si>
  <si>
    <t>Estimated Fair Value</t>
  </si>
  <si>
    <t>Obligations of U.S. government and agencies</t>
  </si>
  <si>
    <t>Obligations of state and political subdivisions</t>
  </si>
  <si>
    <t>Other Investees</t>
  </si>
  <si>
    <t>Amount of Investment Securities Available for Sale in Unrealized Loss Position (Detail) (USD $)</t>
  </si>
  <si>
    <t>Less than 12 Months Fair Value</t>
  </si>
  <si>
    <t>Less than 12 Months Unrealized Loss</t>
  </si>
  <si>
    <t>12 Months or Longer Fair Value</t>
  </si>
  <si>
    <t>12 Months or Longer Unrealized Loss</t>
  </si>
  <si>
    <t>Total Fair Value</t>
  </si>
  <si>
    <t>Total Unrealized Loss</t>
  </si>
  <si>
    <t>Investment Securities - Additional Information (Detail) (USD $)</t>
  </si>
  <si>
    <t>In Millions, unless otherwise specified</t>
  </si>
  <si>
    <t>Securities pledged as collateral</t>
  </si>
  <si>
    <t>Amortized Cost and Fair Value of Available for Sale Investment Securities (Detail) (USD $)</t>
  </si>
  <si>
    <t>Due in one year or less, Amortized Cost</t>
  </si>
  <si>
    <t>Due after one year through five years, Amortized Cost</t>
  </si>
  <si>
    <t>Due after five years through ten years, Amortized Cost</t>
  </si>
  <si>
    <t>Due after ten years, Amortized Cost</t>
  </si>
  <si>
    <t>Mortgage-related securities, Amortized Cost</t>
  </si>
  <si>
    <t>[1]</t>
  </si>
  <si>
    <t>Total maturing investments, Amortized Cost</t>
  </si>
  <si>
    <t>Bond mutual funds and other non-maturity investments, Amortized Cost</t>
  </si>
  <si>
    <t>Due in one year or less, Fair Value</t>
  </si>
  <si>
    <t>Due after one year through five years, Fair Value</t>
  </si>
  <si>
    <t>Due after five years through ten years, Fair Value</t>
  </si>
  <si>
    <t>Due after ten years, Fair Value</t>
  </si>
  <si>
    <t>Mortgage-related securities, Fair Value</t>
  </si>
  <si>
    <t>Total maturing investments, Fair Value</t>
  </si>
  <si>
    <t>Bond mutual funds and other non-maturity investments, Fair Value</t>
  </si>
  <si>
    <t>Loans and Leases Outstanding (Detail) (USD $)</t>
  </si>
  <si>
    <t>Accounts, Notes, Loans and Financing Receivable [Line Items]</t>
  </si>
  <si>
    <t>Real estate loans</t>
  </si>
  <si>
    <t>Components of Net Investments in Leases (Detail) (USD $)</t>
  </si>
  <si>
    <t>Non-Performing Loans and Leases (Detail) (USD $)</t>
  </si>
  <si>
    <t>Non-accrual loans and leases</t>
  </si>
  <si>
    <t>Loans and leases 90 days or more past due and still accruing</t>
  </si>
  <si>
    <t>Purchased credit-impaired loans, which have been recorded at their fair values at acquisition, and which are performing, are excluded from this table, with the exception of $90 thousand of purchased credit-impaired loans as of both September 30, 2013 and December 31, 2012, which became non-performing subsequent to acquisition.</t>
  </si>
  <si>
    <t>Non-Performing Loans and Leases (Parenthetical) (Detail) (USD $)</t>
  </si>
  <si>
    <t>12 Months Ended</t>
  </si>
  <si>
    <t>Purchased credit-impaired loans</t>
  </si>
  <si>
    <t>Outstanding Principal Balance and Related Carrying Amount of Credit-Impaired Loans (Detail) (USD $)</t>
  </si>
  <si>
    <t>Certain Loans Acquired in Transfer Not Accounted for as Debt Securities Acquired During Period [Line Items]</t>
  </si>
  <si>
    <t>Carrying amount</t>
  </si>
  <si>
    <t>Includes $149 thousand and $319 thousand of purchased credit-impaired loans as of September 30, 2013 and December 31, 2012, respectively, for which the Bank could not estimate the timing or amount of expected cash flows to be collected at acquisition, and for which no accretable yield is recognized. Additionally, the table above includes $90 thousand of purchased credit-impaired loans as of both September 30, 2013 and December 31, 2012, which subsequently became non-performing, which are disclosed in Note 5C, above, and which also have no accretable yield.</t>
  </si>
  <si>
    <t>Outstanding Principal Balance and Related Carrying Amount of Credit-Impaired Loans (Parenthetical) (Detail) (USD $)</t>
  </si>
  <si>
    <t>Credit-impaired loans not expected to be collected at acquisition</t>
  </si>
  <si>
    <t>Schedule of Changes in Accretable Discount on Purchased Credit-Impaired Loans (Detail) (USD $)</t>
  </si>
  <si>
    <t>Balance, December 31, 2012</t>
  </si>
  <si>
    <t>Balance, September 30, 2013</t>
  </si>
  <si>
    <t>Aging of Corporation's Loan and Lease Portfolio (Detail) (USD $)</t>
  </si>
  <si>
    <t>Financing Receivable, Recorded Investment, Past Due [Line Items]</t>
  </si>
  <si>
    <t>30 - 59 Days Past Due</t>
  </si>
  <si>
    <t>60 - 89 Days Past Due</t>
  </si>
  <si>
    <t>Over 89 Days Past Due</t>
  </si>
  <si>
    <t>Total Past Due</t>
  </si>
  <si>
    <t>Total Accruing Loans and Leases</t>
  </si>
  <si>
    <t>Nonaccrual Loans and Leases</t>
  </si>
  <si>
    <t>Roll forward of Corporation's Allowance for Loan and Leases Losses by Loan Category (Detail) (USD $)</t>
  </si>
  <si>
    <t>Financing Receivable, Allowance for Credit Losses [Line Items]</t>
  </si>
  <si>
    <t>Allocation of Allowance for Loan and Lease Losses by Portfolio Segment Based on Methodology Used to Evaluate Loans and Leases for Impairment (Detail) (USD $)</t>
  </si>
  <si>
    <t>Jun. 30, 2012</t>
  </si>
  <si>
    <t>Dec. 31, 2011</t>
  </si>
  <si>
    <t>Allowance for Loan and Lease Losses</t>
  </si>
  <si>
    <t>Purchased credit-impaired</t>
  </si>
  <si>
    <t>Allowance for Loan and Lease Losses | Commercial mortgage</t>
  </si>
  <si>
    <t>Allowance for Loan and Lease Losses | Home equity lines and loans</t>
  </si>
  <si>
    <t>Allowance for Loan and Lease Losses | Residential mortgage</t>
  </si>
  <si>
    <t>Allowance for Loan and Lease Losses | Construction</t>
  </si>
  <si>
    <t>Allowance for Loan and Lease Losses | Commercial and industrial</t>
  </si>
  <si>
    <t>Allowance for Loan and Lease Losses | Consumer</t>
  </si>
  <si>
    <t>Allowance for Loan and Lease Losses | Leases</t>
  </si>
  <si>
    <t>Allowance for Loan and Lease Losses | Unallocated</t>
  </si>
  <si>
    <t>Carrying Value for Loans and Leases by Portfolio Segment Based on Methodology Used to Evaluate Loans and Leases for Impairment (Detail) (USD $)</t>
  </si>
  <si>
    <t>Carrying value of loans and leases</t>
  </si>
  <si>
    <t>Carrying value of loans and leases | Commercial mortgage</t>
  </si>
  <si>
    <t>Carrying value of loans and leases | Home equity lines and loans</t>
  </si>
  <si>
    <t>Carrying value of loans and leases | Residential mortgage</t>
  </si>
  <si>
    <t>Carrying value of loans and leases | Construction</t>
  </si>
  <si>
    <t>Carrying value of loans and leases | Commercial and industrial</t>
  </si>
  <si>
    <t>Carrying value of loans and leases | Consumer</t>
  </si>
  <si>
    <t>Carrying value of loans and leases | Leases</t>
  </si>
  <si>
    <t>Carrying Value of Loans and Leases by Portfolio Segment Based on Credit Quality Indicators used to Allocate Allowance for Loan and Lease Losses (Detail) (USD $)</t>
  </si>
  <si>
    <t>Allowance for loan and lease losses</t>
  </si>
  <si>
    <t>Pass, Special Mention and Substandard</t>
  </si>
  <si>
    <t>Performing and Non-performing</t>
  </si>
  <si>
    <t>Commercial mortgage | Pass</t>
  </si>
  <si>
    <t>Commercial mortgage | Special Mention</t>
  </si>
  <si>
    <t>Commercial mortgage | Substandard</t>
  </si>
  <si>
    <t>Commercial mortgage | Pass, Special Mention and Substandard</t>
  </si>
  <si>
    <t>Construction | Pass</t>
  </si>
  <si>
    <t>Construction | Special Mention</t>
  </si>
  <si>
    <t>Construction | Substandard</t>
  </si>
  <si>
    <t>Construction | Pass, Special Mention and Substandard</t>
  </si>
  <si>
    <t>Commercial and industrial | Pass</t>
  </si>
  <si>
    <t>Commercial and industrial | Special Mention</t>
  </si>
  <si>
    <t>Commercial and industrial | Substandard</t>
  </si>
  <si>
    <t>Commercial and industrial | Pass, Special Mention and Substandard</t>
  </si>
  <si>
    <t>Residential mortgage | Performing</t>
  </si>
  <si>
    <t>Residential mortgage | Non-performing</t>
  </si>
  <si>
    <t>Residential mortgage | Performing and Non-performing</t>
  </si>
  <si>
    <t>Home equity lines and loans | Performing</t>
  </si>
  <si>
    <t>Home equity lines and loans | Non-performing</t>
  </si>
  <si>
    <t>Home equity lines and loans | Performing and Non-performing</t>
  </si>
  <si>
    <t>Consumer | Performing</t>
  </si>
  <si>
    <t>Consumer | Non-performing</t>
  </si>
  <si>
    <t>Consumer | Performing and Non-performing</t>
  </si>
  <si>
    <t>Leases | Performing</t>
  </si>
  <si>
    <t>Leases | Non-performing</t>
  </si>
  <si>
    <t>Leases | Performing and Non-performing</t>
  </si>
  <si>
    <t>Balance of Troubled Debt Restructurings (Detail) (USD $)</t>
  </si>
  <si>
    <t>Financing Receivable, Modifications [Line Items]</t>
  </si>
  <si>
    <t>Loan and Lease Modifications Categorized as Troubled Debt Restructurings (Detail) (USD $)</t>
  </si>
  <si>
    <t>Contract</t>
  </si>
  <si>
    <t>Number of Contracts</t>
  </si>
  <si>
    <t>Pre-Modification Outstanding Recorded Investment</t>
  </si>
  <si>
    <t>Post-Modification Outstanding Recorded Investment</t>
  </si>
  <si>
    <t>Types of Loan and Lease Modifications (Detail)</t>
  </si>
  <si>
    <t>Interest-Rate Change</t>
  </si>
  <si>
    <t>Loan Term Extension</t>
  </si>
  <si>
    <t>'  </t>
  </si>
  <si>
    <t>Interest Rate Change and Term Extension</t>
  </si>
  <si>
    <t>Interest-Only Period</t>
  </si>
  <si>
    <t>Contractual Payment Reduction (Leases only)</t>
  </si>
  <si>
    <t>Forgiveness of Interest</t>
  </si>
  <si>
    <t>Recorded Investment and Principal Balance of Impaired Loans by Portfolio Segment Their Related Allowance for Loan and Lease Losses and Interest Income Recognized (Detail) (USD $)</t>
  </si>
  <si>
    <t>Financing Receivable, Impaired [Line Items]</t>
  </si>
  <si>
    <t>Recorded Investment</t>
  </si>
  <si>
    <t>[2]</t>
  </si>
  <si>
    <t>Principal Balance</t>
  </si>
  <si>
    <t>Related Allowance</t>
  </si>
  <si>
    <t>Average Principal Balance</t>
  </si>
  <si>
    <t>Interest Income Recognized</t>
  </si>
  <si>
    <t>Cash-Basis Interest Income Recognized</t>
  </si>
  <si>
    <t>Impaired loans with related allowance</t>
  </si>
  <si>
    <t>Impaired loans with related allowance | Home equity lines and loans</t>
  </si>
  <si>
    <t>Impaired loans with related allowance | Residential mortgage</t>
  </si>
  <si>
    <t>Impaired loans with related allowance | Construction Loans</t>
  </si>
  <si>
    <t>Impaired loans with related allowance | Commercial and industrial</t>
  </si>
  <si>
    <t>Impaired loans with related allowance | Consumer</t>
  </si>
  <si>
    <t>Impaired loans without related allowance</t>
  </si>
  <si>
    <t>[1],[3],[4]</t>
  </si>
  <si>
    <t>[1],[3],[5]</t>
  </si>
  <si>
    <t>[2],[6]</t>
  </si>
  <si>
    <t>[3],[4]</t>
  </si>
  <si>
    <t>[3],[5]</t>
  </si>
  <si>
    <t>[6]</t>
  </si>
  <si>
    <t>Impaired loans without related allowance | Commercial Mortgage</t>
  </si>
  <si>
    <t>Impaired loans without related allowance | Home equity lines and loans</t>
  </si>
  <si>
    <t>Impaired loans without related allowance | Residential mortgage</t>
  </si>
  <si>
    <t>Impaired loans without related allowance | Construction Loans</t>
  </si>
  <si>
    <t>Impaired loans without related allowance | Commercial and industrial</t>
  </si>
  <si>
    <t>[3]</t>
  </si>
  <si>
    <t>[4]</t>
  </si>
  <si>
    <t>[5]</t>
  </si>
  <si>
    <t>Recorded Investment and Principal Balance of Impaired Loans by Portfolio Segment Their Related Allowance for Loan and Lease Losses and Interest Income Recognized (Parenthetical) (Detail) (USD $)</t>
  </si>
  <si>
    <t>Recorded investment of impaired lease with related allowance</t>
  </si>
  <si>
    <t>[2],[5]</t>
  </si>
  <si>
    <t>[1],[3],[6]</t>
  </si>
  <si>
    <t>Leases | Impaired loans with related allowance</t>
  </si>
  <si>
    <t>Leases | Impaired loans without related allowance</t>
  </si>
  <si>
    <t>Components of Deposits (Detail) (USD $)</t>
  </si>
  <si>
    <t>Deposits [Line Items]</t>
  </si>
  <si>
    <t>Summary of Short-Term Borrowings (Detail) (USD $)</t>
  </si>
  <si>
    <t>Short-term Debt [Line Items]</t>
  </si>
  <si>
    <t>Overnight Fed Funds</t>
  </si>
  <si>
    <t>Federal Home Loan Bank Advances</t>
  </si>
  <si>
    <t>Repurchase Agreements</t>
  </si>
  <si>
    <t>Information Concerning Short-Term Borrowings (Detail) (USD $)</t>
  </si>
  <si>
    <t>Weighted-average interest rate, as of period-end</t>
  </si>
  <si>
    <t>Weighted-average interest rate, paid during the period</t>
  </si>
  <si>
    <t>Maturity of Long-Term FHLB Advances and Other Borrowings (Detail) (USD $)</t>
  </si>
  <si>
    <t>Federal Home Loan Bank Advances And Other Borrowings</t>
  </si>
  <si>
    <t>Rate and Maturity Information on Long-Term Federal Home Loan Bank Advances and Other Borrowings (Detail) (USD $)</t>
  </si>
  <si>
    <t>Schedule Of Debt Instruments [Line Items]</t>
  </si>
  <si>
    <t>Fixed Amortizing</t>
  </si>
  <si>
    <t>Maturity Start Range</t>
  </si>
  <si>
    <t>Maturity End Range</t>
  </si>
  <si>
    <t>Weighted Average Rate</t>
  </si>
  <si>
    <t>Interest Rate Minimum</t>
  </si>
  <si>
    <t>Interest Rate Maximum</t>
  </si>
  <si>
    <t>Adjustable Amortizing</t>
  </si>
  <si>
    <t>Bullet Maturity | Fixed Rate</t>
  </si>
  <si>
    <t>Bullet Maturity | Variable Rate</t>
  </si>
  <si>
    <t>Convertible-Fixed</t>
  </si>
  <si>
    <t>[1],[2]</t>
  </si>
  <si>
    <t>Maturity range refers to September 30, 2013 balances</t>
  </si>
  <si>
    <t>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September 30, 2013, substantially all the FHLB advances with this convertible feature are subject to conversion in fiscal 2013. These advances are included in the maturity ranges in which they mature, rather than the period in which they are subject to conversion.</t>
  </si>
  <si>
    <t>Borrowings - Additional Information (Detail) (USD $)</t>
  </si>
  <si>
    <t>Debt Instrument [Line Items]</t>
  </si>
  <si>
    <t>Maximum borrowing capacity with FHLB</t>
  </si>
  <si>
    <t>Unused capacity funds</t>
  </si>
  <si>
    <t>Capital stock of FHLB</t>
  </si>
  <si>
    <t>Federal Reserve Discount Window</t>
  </si>
  <si>
    <t>Revolving line of credit with correspondent bank</t>
  </si>
  <si>
    <t>Derivatives and Hedging Activities - Additional Information (Detail) (USD $)</t>
  </si>
  <si>
    <t>Derivative [Line Items]</t>
  </si>
  <si>
    <t>Effective Date</t>
  </si>
  <si>
    <t>Maturity Date</t>
  </si>
  <si>
    <t>Federal Home Loan Bank Borrowings</t>
  </si>
  <si>
    <t>FHLB borrowing</t>
  </si>
  <si>
    <t>Details Derivative Positions (Detail) (USD $)</t>
  </si>
  <si>
    <t>Notional Amount</t>
  </si>
  <si>
    <t>Receive (Variable) Index</t>
  </si>
  <si>
    <t>'US 3-Month LIBOR</t>
  </si>
  <si>
    <t>Current Project Receive Rate</t>
  </si>
  <si>
    <t>Pay Fixed Swap Rate</t>
  </si>
  <si>
    <t>Fair Value of Derivative Position</t>
  </si>
  <si>
    <t>Stock-Based Compensation - Additional Information (Detail) (USD $)</t>
  </si>
  <si>
    <t>Apr. 28, 2010</t>
  </si>
  <si>
    <t>Apr. 25, 2007</t>
  </si>
  <si>
    <t>Stock Options</t>
  </si>
  <si>
    <t>Restricted Stock Awards</t>
  </si>
  <si>
    <t>Performance Stock Awards</t>
  </si>
  <si>
    <t>Share-based Compensation Arrangement by Share-based Payment Award [Line Items]</t>
  </si>
  <si>
    <t>Stock award for grants</t>
  </si>
  <si>
    <t>Maximum earnings, percentage</t>
  </si>
  <si>
    <t>Stock award expenses</t>
  </si>
  <si>
    <t>Not-yet-recognized compensation expense of unvested award</t>
  </si>
  <si>
    <t>Employee Service Share-based Compensation, Nonvested Awards, Total Compensation Cost Not yet Recognized, Period for Recognition</t>
  </si>
  <si>
    <t>'10 months 24 days</t>
  </si>
  <si>
    <t>'1 year 9 months 18 days</t>
  </si>
  <si>
    <t>'2 years 1 month 6 days</t>
  </si>
  <si>
    <t>Excess tax benefit to additional paid in capital related to vesting of restricted stock awards</t>
  </si>
  <si>
    <t>Schedule of Information about Options Outstanding (Detail) (USD $)</t>
  </si>
  <si>
    <t>Options outstanding, Shares</t>
  </si>
  <si>
    <t>Granted, Shares</t>
  </si>
  <si>
    <t>Forfeited, Shares</t>
  </si>
  <si>
    <t>Expired, Shares</t>
  </si>
  <si>
    <t>Exercised, Shares</t>
  </si>
  <si>
    <t>Options outstanding, Weighted Average Exercise Price</t>
  </si>
  <si>
    <t>Granted, Weighted Average Exercise Price</t>
  </si>
  <si>
    <t>Forfeited, Weighted Average Exercise Price</t>
  </si>
  <si>
    <t>Expired, Weighted Average Exercise Price</t>
  </si>
  <si>
    <t>Exercised, Weighted Average Exercise Price</t>
  </si>
  <si>
    <t>Options outstanding, beginning of period, Weighted Average Grant Date Fair Value</t>
  </si>
  <si>
    <t>Granted, Weighted Average Grant Date Fair Value</t>
  </si>
  <si>
    <t>Forfeited, Weighted Average Grant Date Fair Value</t>
  </si>
  <si>
    <t>Expired, Weighted Average Grant Date Fair Value</t>
  </si>
  <si>
    <t>Exercised, Weighted Average Grant Date Fair Value</t>
  </si>
  <si>
    <t>Options outstanding, end of period, Weighted Average Grant Date Fair Value</t>
  </si>
  <si>
    <t>Schedule of Information about Unvested Options (Detail) (USD $)</t>
  </si>
  <si>
    <t>Balance, Number of Shares</t>
  </si>
  <si>
    <t>Vested, Shares</t>
  </si>
  <si>
    <t>Unvested options, Weighted Average Exercise Price</t>
  </si>
  <si>
    <t>Vested, Weighted Average Exercise Price</t>
  </si>
  <si>
    <t>Balance, Weighted Average Grant Date Fair Value</t>
  </si>
  <si>
    <t>Vested, Weighted Average Grant Date Fair Value</t>
  </si>
  <si>
    <t>Schedule of Related Tax Benefits Realized from Options Exercised and Intrinsic Value of Options Exercised (Detail) (USD $)</t>
  </si>
  <si>
    <t>Schedule of Information about Options Outstanding and Exercisable (Detail) (USD $)</t>
  </si>
  <si>
    <t>'3 years 3 months 18 days</t>
  </si>
  <si>
    <t>Number of shares, Exercisable</t>
  </si>
  <si>
    <t>Weighted average exercise price, Exercisable</t>
  </si>
  <si>
    <t>Aggregate intrinsic value, Exercisable</t>
  </si>
  <si>
    <t>Weighted average contractual term in years, Exercisable</t>
  </si>
  <si>
    <t>'3 years 1 month 6 days</t>
  </si>
  <si>
    <t>Schedule of Unvested Restricted Stock Awards (Detail) (Restricted Stock Awards, USD $)</t>
  </si>
  <si>
    <t>Granted, Number of Shares</t>
  </si>
  <si>
    <t>Vested, Number of Shares</t>
  </si>
  <si>
    <t>Forfeited, Number of Shares</t>
  </si>
  <si>
    <t>Schedule of Unvested Performance Stock Awards (Detail) (Performance Stock Awards, USD $)</t>
  </si>
  <si>
    <t>Pension and Other Post-Retirement Benefit Plans - Additional Information (Detail) (USD $)</t>
  </si>
  <si>
    <t>Mar. 31, 2013</t>
  </si>
  <si>
    <t>Defined Contribution and Defined Benefit Plans [Line Items]</t>
  </si>
  <si>
    <t>SERP III</t>
  </si>
  <si>
    <t>Non-qualified defined-contribution plan accrued</t>
  </si>
  <si>
    <t>Expected accrual to non-qualified defined-contribution plan</t>
  </si>
  <si>
    <t>SERP II</t>
  </si>
  <si>
    <t>Maximum defined benefit plan curtailment</t>
  </si>
  <si>
    <t>Benefit obligation</t>
  </si>
  <si>
    <t>Defined benefit plan accrued</t>
  </si>
  <si>
    <t>Expected accrual to SERP</t>
  </si>
  <si>
    <t>Percentage of maximum annual payment under Post Retirement Benefit Plan</t>
  </si>
  <si>
    <t>Components of Net Periodic Benefits Cost (Benefit) (Detail) (USD $)</t>
  </si>
  <si>
    <t>Defined Benefit Plan Disclosure [Line Items]</t>
  </si>
  <si>
    <t>Schedule of Detail Segment Information (Detail) (USD $)</t>
  </si>
  <si>
    <t>Net (loss) on sale of other real estate owned</t>
  </si>
  <si>
    <t>Salaries &amp; wages</t>
  </si>
  <si>
    <t>Occupancy &amp; equipment</t>
  </si>
  <si>
    <t>Professional fee</t>
  </si>
  <si>
    <t>Segment assets</t>
  </si>
  <si>
    <t>Intersegment (revenues) expenses</t>
  </si>
  <si>
    <t>Schedule of Wealth Management Segment Information (Detail) (USD $)</t>
  </si>
  <si>
    <t>Segment Reporting, Asset Reconciling Item [Line Items]</t>
  </si>
  <si>
    <t>Summary of Activity Related to Mortgage Servicing Rights (Detail) (USD $)</t>
  </si>
  <si>
    <t>Servicing Asset at Amortized Cost [Line Items]</t>
  </si>
  <si>
    <t>Summary of Key Economic Assumptions and Sensitivity of Current Fair Value of MSRs (Detail) (USD $)</t>
  </si>
  <si>
    <t>Sensitivity Analysis of Fair Value of Interests Continued to be Held by Transferor, Servicing Assets or Liabilities, Impact of Adverse Change in Assumption [Line Items]</t>
  </si>
  <si>
    <t>'6 years 1 month 6 days</t>
  </si>
  <si>
    <t>'4 years 9 months 18 days</t>
  </si>
  <si>
    <t>Prepayment speeds (constant prepayment rate)</t>
  </si>
  <si>
    <t>Mortgage Servicing Rights - Additional Information (Detail)</t>
  </si>
  <si>
    <t>Percentage of sensitivity of the current fair value</t>
  </si>
  <si>
    <t>Goodwill and Intangible Assets Related to Acquisitions (Detail) (USD $)</t>
  </si>
  <si>
    <t>Schedule Of Goodwill And Other Intangible Assets [Line Items]</t>
  </si>
  <si>
    <t>Beginning Balance</t>
  </si>
  <si>
    <t>Additions / Adjustments</t>
  </si>
  <si>
    <t>Ending Balance</t>
  </si>
  <si>
    <t>Amortization Period</t>
  </si>
  <si>
    <t>'Indefinite</t>
  </si>
  <si>
    <t>Minimum | Customer relationships</t>
  </si>
  <si>
    <t>Minimum | Non competition agreements</t>
  </si>
  <si>
    <t>Maximum | Customer relationships</t>
  </si>
  <si>
    <t>'20 years</t>
  </si>
  <si>
    <t>Maximum | Non competition agreements</t>
  </si>
  <si>
    <t>'5 years 6 months</t>
  </si>
  <si>
    <t>Wealth Segment</t>
  </si>
  <si>
    <t>Banking Segment</t>
  </si>
  <si>
    <t>Components of Accumulated Other Comprehensive (Loss) Income (Detail) (USD $)</t>
  </si>
  <si>
    <t>Accumulated Net Unrealized Investment Gain (Loss)</t>
  </si>
  <si>
    <t>Accumulated Net Gain (Loss) from Designated or Qualifying Cash Flow Hedges</t>
  </si>
  <si>
    <t>Accumulated Defined Benefit Plans Adjustment</t>
  </si>
  <si>
    <t>Accumulated Other Comprehensive Income (Loss) [Line Items]</t>
  </si>
  <si>
    <t>Amounts Reclassified from Each Component of Accumulated Other Comprehensive (Loss) Income (Detail) (USD $)</t>
  </si>
  <si>
    <t>Reclassification Adjustment out of Accumulated Other Comprehensive Income [Line Items]</t>
  </si>
  <si>
    <t>Less: income tax (expense) benefit</t>
  </si>
  <si>
    <t>Amount Reclassified from Accumulated Other Comprehensive Income (Loss) | Accumulated Net Unrealized Investment Gain (Loss)</t>
  </si>
  <si>
    <t>Amount Reclassified from Accumulated Other Comprehensive Income (Loss) | Unfunded pension liability</t>
  </si>
  <si>
    <t>Amortization of net loss included in net periodic pension costs</t>
  </si>
  <si>
    <t>Amortization of prior service cost included in net periodic pension costs</t>
  </si>
  <si>
    <t>Amortization of transition obligation included in net periodic pension costs</t>
  </si>
  <si>
    <t>Shareholders' Equity - Additional Information (Detail) (USD $)</t>
  </si>
  <si>
    <t>Apr. 27, 2012</t>
  </si>
  <si>
    <t>Apr. 30, 2012</t>
  </si>
  <si>
    <t>Aug. 06, 2013</t>
  </si>
  <si>
    <t>Oct. 24, 2013</t>
  </si>
  <si>
    <t>Subsequent Event</t>
  </si>
  <si>
    <t>Class of Stock [Line Items]</t>
  </si>
  <si>
    <t>Regular quarterly dividend paid per share</t>
  </si>
  <si>
    <t>Total dividend paid</t>
  </si>
  <si>
    <t>Shares outstanding as on the date</t>
  </si>
  <si>
    <t>Regular quarterly dividend payable per share</t>
  </si>
  <si>
    <t>Dividend payable date</t>
  </si>
  <si>
    <t>Dividend payment record date</t>
  </si>
  <si>
    <t>Securities issued aggregate amount</t>
  </si>
  <si>
    <t>Increase in number of common stock shares issued</t>
  </si>
  <si>
    <t>Maximum investment allowed under dividend reinvestment and stock purchase plan</t>
  </si>
  <si>
    <t>Issued common shares through the plan shares</t>
  </si>
  <si>
    <t>Issued common shares through the plan value</t>
  </si>
  <si>
    <t>Accounting for Uncertainty in Income Taxes - Additional Information (Detail)</t>
  </si>
  <si>
    <t>Significant Change in Unrecognized Tax Benefits is Reasonably Possible [Line Items]</t>
  </si>
  <si>
    <t>Likelihood of tax benefit realized upon ultimate settlement tax benefit sustained</t>
  </si>
  <si>
    <t>Fair Value of Assets Measured on Recurring and Non-Recurring Basis (Detail) (USD $)</t>
  </si>
  <si>
    <t>Fair Value, Assets and Liabilities Measured on Recurring and Nonrecurring Basis [Line Items]</t>
  </si>
  <si>
    <t>Total assets measured at fair value on a non-recurring basis</t>
  </si>
  <si>
    <t>Other Investments</t>
  </si>
  <si>
    <t>Investment Securities Available For Sale</t>
  </si>
  <si>
    <t>Trading Securities</t>
  </si>
  <si>
    <t>Other real estate owned</t>
  </si>
  <si>
    <t>Level 1 | U.S. Treasury securities</t>
  </si>
  <si>
    <t>Level 1 | Mutual funds</t>
  </si>
  <si>
    <t>Level 1 | Investment Securities Available For Sale</t>
  </si>
  <si>
    <t>Level 2 | Obligations of the U.S. government agencies</t>
  </si>
  <si>
    <t>Level 2 | Obligations of state and political subdivisions</t>
  </si>
  <si>
    <t>Level 2 | Mortgage-backed securities</t>
  </si>
  <si>
    <t>Level 2 | Collateralized mortgage obligations</t>
  </si>
  <si>
    <t>Level 2 | Other Investments</t>
  </si>
  <si>
    <t>Level 2 | Investment Securities Available For Sale</t>
  </si>
  <si>
    <t>Level 2 | Trading Securities</t>
  </si>
  <si>
    <t>Level 3 | Mortgage-backed securities</t>
  </si>
  <si>
    <t>Level 3 | Impaired loans and leases</t>
  </si>
  <si>
    <t>Level 3 | Other real estate owned</t>
  </si>
  <si>
    <t>Fair Value Measurement - Additional Information (Detail) (USD $)</t>
  </si>
  <si>
    <t>Collateral securing loan | Minimum</t>
  </si>
  <si>
    <t>Fair Value Measurements Disclosure [Line Items]</t>
  </si>
  <si>
    <t>Discount on appraisals of collateral securing loan</t>
  </si>
  <si>
    <t>Collateral securing loan | Maximum</t>
  </si>
  <si>
    <t>Net increase (decrease) in allowance</t>
  </si>
  <si>
    <t>Fair Value Of Financial Instruments - Additional Information (Detail) (Term Loan, USD $)</t>
  </si>
  <si>
    <t>Term Loan</t>
  </si>
  <si>
    <t>Term loan</t>
  </si>
  <si>
    <t>Carrying Amount, Estimated Fair Value and Fair Value Hierarchy Level (Detail) (USD $)</t>
  </si>
  <si>
    <t>Carrying Amount</t>
  </si>
  <si>
    <t>Carrying Amount | Level 1</t>
  </si>
  <si>
    <t>Carrying Amount | Level 2</t>
  </si>
  <si>
    <t>Carrying Amount | Level 3</t>
  </si>
  <si>
    <t>Estimated Fair Value | Level 1</t>
  </si>
  <si>
    <t>Estimated Fair Value | Level 2</t>
  </si>
  <si>
    <t>Estimated Fair Value |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i/>
      <sz val="7.5"/>
      <color theme="1"/>
      <name val="Times New Roman"/>
      <family val="1"/>
    </font>
    <font>
      <sz val="7.5"/>
      <color theme="1"/>
      <name val="Calibri"/>
      <family val="2"/>
      <scheme val="minor"/>
    </font>
    <font>
      <sz val="1"/>
      <color theme="1"/>
      <name val="Calibri"/>
      <family val="2"/>
      <scheme val="minor"/>
    </font>
    <font>
      <b/>
      <sz val="7.5"/>
      <color theme="1"/>
      <name val="Times New Roman"/>
      <family val="1"/>
    </font>
    <font>
      <sz val="5"/>
      <color theme="1"/>
      <name val="Calibri"/>
      <family val="2"/>
      <scheme val="minor"/>
    </font>
    <font>
      <b/>
      <i/>
      <sz val="7.5"/>
      <color theme="1"/>
      <name val="Times New Roman"/>
      <family val="1"/>
    </font>
    <font>
      <i/>
      <sz val="10"/>
      <color theme="1"/>
      <name val="Times New Roman"/>
      <family val="1"/>
    </font>
    <font>
      <b/>
      <vertAlign val="superscript"/>
      <sz val="7.5"/>
      <color theme="1"/>
      <name val="Times New Roman"/>
      <family val="1"/>
    </font>
    <font>
      <vertAlign val="superscript"/>
      <sz val="7.5"/>
      <color theme="1"/>
      <name val="Times New Roman"/>
      <family val="1"/>
    </font>
    <font>
      <sz val="11"/>
      <color rgb="FFFFFFFF"/>
      <name val="Calibri"/>
      <family val="2"/>
      <scheme val="minor"/>
    </font>
    <font>
      <b/>
      <sz val="7.5"/>
      <color rgb="FFFFFFFF"/>
      <name val="Calibri"/>
      <family val="2"/>
      <scheme val="minor"/>
    </font>
    <font>
      <sz val="10"/>
      <color rgb="FFFFFFFF"/>
      <name val="Calibri"/>
      <family val="2"/>
      <scheme val="minor"/>
    </font>
    <font>
      <vertAlign val="subscript"/>
      <sz val="7.5"/>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24" fillId="0" borderId="0" xfId="0" applyFont="1" applyAlignment="1">
      <alignment wrapText="1"/>
    </xf>
    <xf numFmtId="0" fontId="24" fillId="0" borderId="10" xfId="0" applyFont="1" applyBorder="1" applyAlignment="1">
      <alignment wrapText="1"/>
    </xf>
    <xf numFmtId="0" fontId="18" fillId="33" borderId="0" xfId="0" applyFont="1" applyFill="1" applyAlignment="1">
      <alignment horizontal="left" vertical="top" wrapText="1" indent="5"/>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5"/>
    </xf>
    <xf numFmtId="0" fontId="24" fillId="0" borderId="11" xfId="0" applyFont="1" applyBorder="1" applyAlignment="1">
      <alignment wrapText="1"/>
    </xf>
    <xf numFmtId="0" fontId="23" fillId="0" borderId="0" xfId="0" applyFont="1" applyAlignment="1">
      <alignment wrapText="1"/>
    </xf>
    <xf numFmtId="0" fontId="22" fillId="0" borderId="12" xfId="0" applyFont="1" applyBorder="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1" fillId="0" borderId="0" xfId="0" applyFont="1" applyAlignment="1">
      <alignment horizontal="center" wrapText="1"/>
    </xf>
    <xf numFmtId="0" fontId="21" fillId="0" borderId="12"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1" fillId="0" borderId="10" xfId="0" applyFont="1" applyBorder="1" applyAlignment="1">
      <alignment horizontal="center" wrapText="1"/>
    </xf>
    <xf numFmtId="0" fontId="23" fillId="0" borderId="10" xfId="0" applyFont="1" applyBorder="1" applyAlignment="1">
      <alignment wrapText="1"/>
    </xf>
    <xf numFmtId="0" fontId="27" fillId="0" borderId="0" xfId="0" applyFont="1" applyAlignment="1">
      <alignment wrapText="1"/>
    </xf>
    <xf numFmtId="0" fontId="18" fillId="0" borderId="0" xfId="0" applyFont="1" applyAlignment="1">
      <alignment horizontal="left" vertical="top" wrapText="1"/>
    </xf>
    <xf numFmtId="0" fontId="28" fillId="0" borderId="0" xfId="0" applyFont="1" applyAlignment="1">
      <alignment horizontal="left" vertical="top" wrapText="1"/>
    </xf>
    <xf numFmtId="0" fontId="26" fillId="0" borderId="0" xfId="0" applyFont="1" applyAlignment="1">
      <alignment wrapText="1"/>
    </xf>
    <xf numFmtId="0" fontId="19" fillId="33" borderId="0" xfId="0" applyFont="1" applyFill="1" applyAlignment="1">
      <alignment wrapText="1"/>
    </xf>
    <xf numFmtId="0" fontId="18" fillId="33" borderId="0" xfId="0" applyFont="1" applyFill="1" applyAlignment="1">
      <alignment horizontal="left" vertical="top" wrapText="1" indent="7"/>
    </xf>
    <xf numFmtId="0" fontId="30" fillId="0" borderId="0" xfId="0" applyFont="1" applyAlignment="1">
      <alignment horizontal="left" vertical="top" wrapText="1"/>
    </xf>
    <xf numFmtId="0" fontId="31" fillId="0" borderId="0" xfId="0" applyFont="1" applyAlignment="1">
      <alignment wrapText="1"/>
    </xf>
    <xf numFmtId="0" fontId="32" fillId="0" borderId="0" xfId="0" applyFont="1"/>
    <xf numFmtId="0" fontId="0" fillId="33" borderId="0" xfId="0" applyFill="1" applyAlignment="1">
      <alignment vertical="top" wrapText="1"/>
    </xf>
    <xf numFmtId="0" fontId="25" fillId="0" borderId="10" xfId="0" applyFont="1" applyBorder="1" applyAlignment="1">
      <alignment horizontal="center" wrapText="1"/>
    </xf>
    <xf numFmtId="0" fontId="33" fillId="0" borderId="0" xfId="0" applyFont="1"/>
    <xf numFmtId="0" fontId="23" fillId="0" borderId="0" xfId="0" applyFont="1" applyAlignment="1">
      <alignment vertical="top" wrapText="1"/>
    </xf>
    <xf numFmtId="0" fontId="0" fillId="0" borderId="0" xfId="0" applyAlignment="1">
      <alignment horizontal="center"/>
    </xf>
    <xf numFmtId="0" fontId="25" fillId="0" borderId="0" xfId="0" applyFont="1" applyAlignment="1">
      <alignment horizontal="center"/>
    </xf>
    <xf numFmtId="0" fontId="25" fillId="0" borderId="0" xfId="0" applyFont="1"/>
    <xf numFmtId="0" fontId="25" fillId="0" borderId="0" xfId="0" applyFont="1" applyAlignment="1">
      <alignment horizontal="center"/>
    </xf>
    <xf numFmtId="0" fontId="25" fillId="0" borderId="12" xfId="0" applyFont="1" applyBorder="1" applyAlignment="1">
      <alignment horizontal="center"/>
    </xf>
    <xf numFmtId="0" fontId="18" fillId="0" borderId="0" xfId="0" applyFont="1" applyAlignment="1">
      <alignment horizontal="left" vertical="top" indent="1"/>
    </xf>
    <xf numFmtId="0" fontId="22" fillId="0" borderId="0" xfId="0" applyFont="1"/>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horizontal="left" vertical="top" indent="1"/>
    </xf>
    <xf numFmtId="0" fontId="18" fillId="0" borderId="0" xfId="0" applyFont="1" applyAlignment="1">
      <alignment horizontal="left" vertical="top" wrapText="1" indent="7"/>
    </xf>
    <xf numFmtId="0" fontId="25" fillId="0" borderId="13" xfId="0" applyFont="1" applyBorder="1" applyAlignment="1">
      <alignment horizontal="center"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5" fillId="0" borderId="0" xfId="0" applyFont="1"/>
    <xf numFmtId="0" fontId="29" fillId="0" borderId="0" xfId="0" applyFont="1" applyAlignment="1">
      <alignment horizontal="left" vertical="top" wrapText="1"/>
    </xf>
    <xf numFmtId="0" fontId="21" fillId="0" borderId="0" xfId="0" applyFont="1" applyAlignment="1">
      <alignment horizontal="center"/>
    </xf>
    <xf numFmtId="0" fontId="21" fillId="0" borderId="12" xfId="0" applyFont="1" applyBorder="1" applyAlignment="1">
      <alignment horizontal="center"/>
    </xf>
    <xf numFmtId="0" fontId="19"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4" fontId="18" fillId="33" borderId="0" xfId="0" applyNumberFormat="1" applyFont="1" applyFill="1" applyAlignment="1">
      <alignment horizontal="right" wrapText="1"/>
    </xf>
    <xf numFmtId="0" fontId="27" fillId="0" borderId="12"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35" fillId="33" borderId="0" xfId="0" applyFont="1" applyFill="1" applyAlignment="1">
      <alignment horizontal="left" vertical="top" wrapText="1" indent="1"/>
    </xf>
    <xf numFmtId="0" fontId="18" fillId="0" borderId="0" xfId="0" applyFont="1" applyAlignment="1">
      <alignment horizontal="left" wrapText="1" indent="1"/>
    </xf>
    <xf numFmtId="0" fontId="18" fillId="33" borderId="0" xfId="0" applyFont="1" applyFill="1" applyAlignment="1">
      <alignment horizontal="left" wrapText="1" indent="1"/>
    </xf>
    <xf numFmtId="0" fontId="21" fillId="0" borderId="13" xfId="0" applyFont="1" applyBorder="1" applyAlignment="1">
      <alignment horizontal="center" wrapText="1"/>
    </xf>
    <xf numFmtId="0" fontId="0" fillId="0" borderId="12" xfId="0" applyBorder="1" applyAlignment="1">
      <alignment horizontal="center"/>
    </xf>
    <xf numFmtId="15" fontId="16" fillId="0" borderId="0" xfId="0" applyNumberFormat="1" applyFont="1" applyAlignment="1">
      <alignment horizontal="center" vertical="center"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5864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33</v>
      </c>
      <c r="B1" s="1" t="s">
        <v>1</v>
      </c>
    </row>
    <row r="2" spans="1:2" x14ac:dyDescent="0.25">
      <c r="A2" s="7"/>
      <c r="B2" s="1" t="s">
        <v>2</v>
      </c>
    </row>
    <row r="3" spans="1:2" x14ac:dyDescent="0.25">
      <c r="A3" s="12" t="s">
        <v>233</v>
      </c>
      <c r="B3" s="4" t="s">
        <v>5</v>
      </c>
    </row>
    <row r="4" spans="1:2" x14ac:dyDescent="0.25">
      <c r="A4" s="12"/>
      <c r="B4" s="10" t="s">
        <v>234</v>
      </c>
    </row>
    <row r="5" spans="1:2" ht="192" x14ac:dyDescent="0.25">
      <c r="A5" s="12"/>
      <c r="B5" s="11" t="s">
        <v>235</v>
      </c>
    </row>
    <row r="6" spans="1:2" ht="51.75" x14ac:dyDescent="0.25">
      <c r="A6" s="12"/>
      <c r="B6" s="11" t="s">
        <v>236</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21.85546875" bestFit="1" customWidth="1"/>
    <col min="2" max="2" width="36.5703125" bestFit="1" customWidth="1"/>
    <col min="3" max="3" width="7.85546875" customWidth="1"/>
    <col min="4" max="4" width="9.140625" customWidth="1"/>
    <col min="5" max="5" width="28.85546875" customWidth="1"/>
    <col min="6" max="6" width="9.140625"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15" customHeight="1" x14ac:dyDescent="0.25">
      <c r="A3" s="12" t="s">
        <v>237</v>
      </c>
      <c r="B3" s="35" t="s">
        <v>5</v>
      </c>
      <c r="C3" s="35"/>
      <c r="D3" s="35"/>
      <c r="E3" s="35"/>
      <c r="F3" s="35"/>
    </row>
    <row r="4" spans="1:6" x14ac:dyDescent="0.25">
      <c r="A4" s="12"/>
      <c r="B4" s="36" t="s">
        <v>238</v>
      </c>
      <c r="C4" s="36"/>
      <c r="D4" s="36"/>
      <c r="E4" s="36"/>
      <c r="F4" s="36"/>
    </row>
    <row r="5" spans="1:6" x14ac:dyDescent="0.25">
      <c r="A5" s="12"/>
      <c r="B5" s="36" t="s">
        <v>239</v>
      </c>
      <c r="C5" s="36"/>
      <c r="D5" s="36"/>
      <c r="E5" s="36"/>
      <c r="F5" s="36"/>
    </row>
    <row r="6" spans="1:6" ht="25.5" customHeight="1" x14ac:dyDescent="0.25">
      <c r="A6" s="12"/>
      <c r="B6" s="37" t="s">
        <v>240</v>
      </c>
      <c r="C6" s="37"/>
      <c r="D6" s="37"/>
      <c r="E6" s="37"/>
      <c r="F6" s="37"/>
    </row>
    <row r="7" spans="1:6" ht="63.75" customHeight="1" x14ac:dyDescent="0.25">
      <c r="A7" s="12"/>
      <c r="B7" s="37" t="s">
        <v>241</v>
      </c>
      <c r="C7" s="37"/>
      <c r="D7" s="37"/>
      <c r="E7" s="37"/>
      <c r="F7" s="37"/>
    </row>
    <row r="8" spans="1:6" ht="76.5" customHeight="1" x14ac:dyDescent="0.25">
      <c r="A8" s="12"/>
      <c r="B8" s="37" t="s">
        <v>242</v>
      </c>
      <c r="C8" s="37"/>
      <c r="D8" s="37"/>
      <c r="E8" s="37"/>
      <c r="F8" s="37"/>
    </row>
    <row r="9" spans="1:6" ht="25.5" customHeight="1" x14ac:dyDescent="0.25">
      <c r="A9" s="12"/>
      <c r="B9" s="37" t="s">
        <v>243</v>
      </c>
      <c r="C9" s="37"/>
      <c r="D9" s="37"/>
      <c r="E9" s="37"/>
      <c r="F9" s="37"/>
    </row>
    <row r="10" spans="1:6" x14ac:dyDescent="0.25">
      <c r="A10" s="12"/>
      <c r="B10" s="38"/>
      <c r="C10" s="38"/>
      <c r="D10" s="38"/>
      <c r="E10" s="38"/>
      <c r="F10" s="38"/>
    </row>
    <row r="11" spans="1:6" x14ac:dyDescent="0.25">
      <c r="A11" s="12"/>
      <c r="B11" s="4"/>
      <c r="C11" s="4"/>
      <c r="D11" s="4"/>
      <c r="E11" s="4"/>
      <c r="F11" s="4"/>
    </row>
    <row r="12" spans="1:6" x14ac:dyDescent="0.25">
      <c r="A12" s="12"/>
      <c r="B12" s="13" t="s">
        <v>244</v>
      </c>
      <c r="C12" s="14" t="s">
        <v>245</v>
      </c>
      <c r="D12" s="33"/>
      <c r="E12" s="33"/>
      <c r="F12" s="14"/>
    </row>
    <row r="13" spans="1:6" x14ac:dyDescent="0.25">
      <c r="A13" s="12"/>
      <c r="B13" s="15" t="s">
        <v>246</v>
      </c>
      <c r="C13" s="17" t="s">
        <v>245</v>
      </c>
      <c r="D13" s="16"/>
      <c r="E13" s="16"/>
      <c r="F13" s="16"/>
    </row>
    <row r="14" spans="1:6" ht="15.75" thickBot="1" x14ac:dyDescent="0.3">
      <c r="A14" s="12"/>
      <c r="B14" s="18" t="s">
        <v>247</v>
      </c>
      <c r="C14" s="14" t="s">
        <v>245</v>
      </c>
      <c r="D14" s="11" t="s">
        <v>248</v>
      </c>
      <c r="E14" s="19">
        <v>10559</v>
      </c>
      <c r="F14" s="20" t="s">
        <v>245</v>
      </c>
    </row>
    <row r="15" spans="1:6" x14ac:dyDescent="0.25">
      <c r="A15" s="12"/>
      <c r="B15" s="21"/>
      <c r="C15" s="21" t="s">
        <v>245</v>
      </c>
      <c r="D15" s="22"/>
      <c r="E15" s="22"/>
      <c r="F15" s="21"/>
    </row>
    <row r="16" spans="1:6" x14ac:dyDescent="0.25">
      <c r="A16" s="12"/>
      <c r="B16" s="23" t="s">
        <v>249</v>
      </c>
      <c r="C16" s="17" t="s">
        <v>245</v>
      </c>
      <c r="D16" s="24"/>
      <c r="E16" s="25">
        <v>10559</v>
      </c>
      <c r="F16" s="26" t="s">
        <v>245</v>
      </c>
    </row>
    <row r="17" spans="1:6" x14ac:dyDescent="0.25">
      <c r="A17" s="12"/>
      <c r="B17" s="27" t="s">
        <v>250</v>
      </c>
      <c r="C17" s="14" t="s">
        <v>245</v>
      </c>
      <c r="D17" s="4"/>
      <c r="E17" s="4"/>
      <c r="F17" s="4"/>
    </row>
    <row r="18" spans="1:6" x14ac:dyDescent="0.25">
      <c r="A18" s="12"/>
      <c r="B18" s="28" t="s">
        <v>30</v>
      </c>
      <c r="C18" s="17" t="s">
        <v>245</v>
      </c>
      <c r="D18" s="24"/>
      <c r="E18" s="29">
        <v>525</v>
      </c>
      <c r="F18" s="26" t="s">
        <v>245</v>
      </c>
    </row>
    <row r="19" spans="1:6" x14ac:dyDescent="0.25">
      <c r="A19" s="12"/>
      <c r="B19" s="18" t="s">
        <v>251</v>
      </c>
      <c r="C19" s="14" t="s">
        <v>245</v>
      </c>
      <c r="D19" s="11"/>
      <c r="E19" s="19">
        <v>76556</v>
      </c>
      <c r="F19" s="20" t="s">
        <v>245</v>
      </c>
    </row>
    <row r="20" spans="1:6" x14ac:dyDescent="0.25">
      <c r="A20" s="12"/>
      <c r="B20" s="28" t="s">
        <v>252</v>
      </c>
      <c r="C20" s="17" t="s">
        <v>245</v>
      </c>
      <c r="D20" s="24"/>
      <c r="E20" s="29">
        <v>460</v>
      </c>
      <c r="F20" s="26" t="s">
        <v>245</v>
      </c>
    </row>
    <row r="21" spans="1:6" x14ac:dyDescent="0.25">
      <c r="A21" s="12"/>
      <c r="B21" s="18" t="s">
        <v>253</v>
      </c>
      <c r="C21" s="14" t="s">
        <v>245</v>
      </c>
      <c r="D21" s="11"/>
      <c r="E21" s="30">
        <v>320</v>
      </c>
      <c r="F21" s="20" t="s">
        <v>245</v>
      </c>
    </row>
    <row r="22" spans="1:6" ht="15.75" thickBot="1" x14ac:dyDescent="0.3">
      <c r="A22" s="12"/>
      <c r="B22" s="28" t="s">
        <v>48</v>
      </c>
      <c r="C22" s="17" t="s">
        <v>245</v>
      </c>
      <c r="D22" s="24"/>
      <c r="E22" s="29">
        <v>256</v>
      </c>
      <c r="F22" s="26" t="s">
        <v>245</v>
      </c>
    </row>
    <row r="23" spans="1:6" x14ac:dyDescent="0.25">
      <c r="A23" s="12"/>
      <c r="B23" s="21"/>
      <c r="C23" s="21" t="s">
        <v>245</v>
      </c>
      <c r="D23" s="22"/>
      <c r="E23" s="22"/>
      <c r="F23" s="21"/>
    </row>
    <row r="24" spans="1:6" x14ac:dyDescent="0.25">
      <c r="A24" s="12"/>
      <c r="B24" s="31" t="s">
        <v>49</v>
      </c>
      <c r="C24" s="14" t="s">
        <v>245</v>
      </c>
      <c r="D24" s="11"/>
      <c r="E24" s="19">
        <v>78117</v>
      </c>
      <c r="F24" s="20" t="s">
        <v>245</v>
      </c>
    </row>
    <row r="25" spans="1:6" x14ac:dyDescent="0.25">
      <c r="A25" s="12"/>
      <c r="B25" s="15" t="s">
        <v>254</v>
      </c>
      <c r="C25" s="17" t="s">
        <v>245</v>
      </c>
      <c r="D25" s="16"/>
      <c r="E25" s="16"/>
      <c r="F25" s="16"/>
    </row>
    <row r="26" spans="1:6" x14ac:dyDescent="0.25">
      <c r="A26" s="12"/>
      <c r="B26" s="18" t="s">
        <v>255</v>
      </c>
      <c r="C26" s="14" t="s">
        <v>245</v>
      </c>
      <c r="D26" s="11"/>
      <c r="E26" s="19">
        <v>27080</v>
      </c>
      <c r="F26" s="20" t="s">
        <v>245</v>
      </c>
    </row>
    <row r="27" spans="1:6" x14ac:dyDescent="0.25">
      <c r="A27" s="12"/>
      <c r="B27" s="28" t="s">
        <v>256</v>
      </c>
      <c r="C27" s="17" t="s">
        <v>245</v>
      </c>
      <c r="D27" s="24"/>
      <c r="E27" s="25">
        <v>43257</v>
      </c>
      <c r="F27" s="26" t="s">
        <v>245</v>
      </c>
    </row>
    <row r="28" spans="1:6" x14ac:dyDescent="0.25">
      <c r="A28" s="12"/>
      <c r="B28" s="18" t="s">
        <v>257</v>
      </c>
      <c r="C28" s="14" t="s">
        <v>245</v>
      </c>
      <c r="D28" s="11"/>
      <c r="E28" s="30">
        <v>140</v>
      </c>
      <c r="F28" s="20" t="s">
        <v>245</v>
      </c>
    </row>
    <row r="29" spans="1:6" ht="15.75" thickBot="1" x14ac:dyDescent="0.3">
      <c r="A29" s="12"/>
      <c r="B29" s="28" t="s">
        <v>57</v>
      </c>
      <c r="C29" s="17" t="s">
        <v>245</v>
      </c>
      <c r="D29" s="24"/>
      <c r="E29" s="29">
        <v>390</v>
      </c>
      <c r="F29" s="26" t="s">
        <v>245</v>
      </c>
    </row>
    <row r="30" spans="1:6" x14ac:dyDescent="0.25">
      <c r="A30" s="12"/>
      <c r="B30" s="21"/>
      <c r="C30" s="21" t="s">
        <v>245</v>
      </c>
      <c r="D30" s="22"/>
      <c r="E30" s="22"/>
      <c r="F30" s="21"/>
    </row>
    <row r="31" spans="1:6" x14ac:dyDescent="0.25">
      <c r="A31" s="12"/>
      <c r="B31" s="31" t="s">
        <v>58</v>
      </c>
      <c r="C31" s="14" t="s">
        <v>245</v>
      </c>
      <c r="D31" s="11"/>
      <c r="E31" s="19">
        <v>70867</v>
      </c>
      <c r="F31" s="20" t="s">
        <v>245</v>
      </c>
    </row>
    <row r="32" spans="1:6" ht="15.75" thickBot="1" x14ac:dyDescent="0.3">
      <c r="A32" s="12"/>
      <c r="B32" s="15" t="s">
        <v>258</v>
      </c>
      <c r="C32" s="17" t="s">
        <v>245</v>
      </c>
      <c r="D32" s="24"/>
      <c r="E32" s="25">
        <v>7250</v>
      </c>
      <c r="F32" s="26" t="s">
        <v>245</v>
      </c>
    </row>
    <row r="33" spans="1:6" x14ac:dyDescent="0.25">
      <c r="A33" s="12"/>
      <c r="B33" s="21"/>
      <c r="C33" s="21" t="s">
        <v>245</v>
      </c>
      <c r="D33" s="22"/>
      <c r="E33" s="22"/>
      <c r="F33" s="21"/>
    </row>
    <row r="34" spans="1:6" ht="26.25" thickBot="1" x14ac:dyDescent="0.3">
      <c r="A34" s="12"/>
      <c r="B34" s="27" t="s">
        <v>259</v>
      </c>
      <c r="C34" s="14" t="s">
        <v>245</v>
      </c>
      <c r="D34" s="11" t="s">
        <v>248</v>
      </c>
      <c r="E34" s="19">
        <v>3309</v>
      </c>
      <c r="F34" s="20" t="s">
        <v>245</v>
      </c>
    </row>
    <row r="35" spans="1:6" ht="15.75" thickTop="1" x14ac:dyDescent="0.25">
      <c r="A35" s="12"/>
      <c r="B35" s="21"/>
      <c r="C35" s="21" t="s">
        <v>245</v>
      </c>
      <c r="D35" s="32"/>
      <c r="E35" s="32"/>
      <c r="F35" s="21"/>
    </row>
    <row r="36" spans="1:6" ht="25.5" customHeight="1" x14ac:dyDescent="0.25">
      <c r="A36" s="12"/>
      <c r="B36" s="37" t="s">
        <v>260</v>
      </c>
      <c r="C36" s="37"/>
      <c r="D36" s="37"/>
      <c r="E36" s="37"/>
      <c r="F36" s="37"/>
    </row>
    <row r="37" spans="1:6" x14ac:dyDescent="0.25">
      <c r="A37" s="12"/>
      <c r="B37" s="39"/>
      <c r="C37" s="39"/>
      <c r="D37" s="39"/>
      <c r="E37" s="39"/>
      <c r="F37" s="39"/>
    </row>
    <row r="38" spans="1:6" x14ac:dyDescent="0.25">
      <c r="A38" s="12"/>
      <c r="B38" s="36" t="s">
        <v>261</v>
      </c>
      <c r="C38" s="36"/>
      <c r="D38" s="36"/>
      <c r="E38" s="36"/>
      <c r="F38" s="36"/>
    </row>
    <row r="39" spans="1:6" ht="76.5" customHeight="1" x14ac:dyDescent="0.25">
      <c r="A39" s="12"/>
      <c r="B39" s="37" t="s">
        <v>262</v>
      </c>
      <c r="C39" s="37"/>
      <c r="D39" s="37"/>
      <c r="E39" s="37"/>
      <c r="F39" s="37"/>
    </row>
    <row r="40" spans="1:6" ht="51" customHeight="1" x14ac:dyDescent="0.25">
      <c r="A40" s="12"/>
      <c r="B40" s="37" t="s">
        <v>263</v>
      </c>
      <c r="C40" s="37"/>
      <c r="D40" s="37"/>
      <c r="E40" s="37"/>
      <c r="F40" s="37"/>
    </row>
    <row r="41" spans="1:6" ht="89.25" customHeight="1" x14ac:dyDescent="0.25">
      <c r="A41" s="12"/>
      <c r="B41" s="37" t="s">
        <v>264</v>
      </c>
      <c r="C41" s="37"/>
      <c r="D41" s="37"/>
      <c r="E41" s="37"/>
      <c r="F41" s="37"/>
    </row>
    <row r="42" spans="1:6" ht="25.5" customHeight="1" x14ac:dyDescent="0.25">
      <c r="A42" s="12"/>
      <c r="B42" s="37" t="s">
        <v>265</v>
      </c>
      <c r="C42" s="37"/>
      <c r="D42" s="37"/>
      <c r="E42" s="37"/>
      <c r="F42" s="37"/>
    </row>
    <row r="43" spans="1:6" x14ac:dyDescent="0.25">
      <c r="A43" s="12"/>
      <c r="B43" s="38"/>
      <c r="C43" s="38"/>
      <c r="D43" s="38"/>
      <c r="E43" s="38"/>
      <c r="F43" s="38"/>
    </row>
    <row r="44" spans="1:6" x14ac:dyDescent="0.25">
      <c r="A44" s="12"/>
      <c r="B44" s="4"/>
      <c r="C44" s="4"/>
      <c r="D44" s="4"/>
      <c r="E44" s="4"/>
      <c r="F44" s="4"/>
    </row>
    <row r="45" spans="1:6" ht="15.75" thickBot="1" x14ac:dyDescent="0.3">
      <c r="A45" s="12"/>
      <c r="B45" s="34" t="s">
        <v>244</v>
      </c>
      <c r="C45" s="14" t="s">
        <v>245</v>
      </c>
      <c r="D45" s="33"/>
      <c r="E45" s="33"/>
      <c r="F45" s="14"/>
    </row>
    <row r="46" spans="1:6" x14ac:dyDescent="0.25">
      <c r="A46" s="12"/>
      <c r="B46" s="15" t="s">
        <v>246</v>
      </c>
      <c r="C46" s="17" t="s">
        <v>245</v>
      </c>
      <c r="D46" s="16"/>
      <c r="E46" s="16"/>
      <c r="F46" s="16"/>
    </row>
    <row r="47" spans="1:6" x14ac:dyDescent="0.25">
      <c r="A47" s="12"/>
      <c r="B47" s="18" t="s">
        <v>247</v>
      </c>
      <c r="C47" s="14" t="s">
        <v>245</v>
      </c>
      <c r="D47" s="11" t="s">
        <v>248</v>
      </c>
      <c r="E47" s="19">
        <v>9450</v>
      </c>
      <c r="F47" s="20" t="s">
        <v>245</v>
      </c>
    </row>
    <row r="48" spans="1:6" ht="15.75" thickBot="1" x14ac:dyDescent="0.3">
      <c r="A48" s="12"/>
      <c r="B48" s="28" t="s">
        <v>266</v>
      </c>
      <c r="C48" s="17" t="s">
        <v>245</v>
      </c>
      <c r="D48" s="24"/>
      <c r="E48" s="25">
        <v>1050</v>
      </c>
      <c r="F48" s="26" t="s">
        <v>245</v>
      </c>
    </row>
    <row r="49" spans="1:6" x14ac:dyDescent="0.25">
      <c r="A49" s="12"/>
      <c r="B49" s="21"/>
      <c r="C49" s="21" t="s">
        <v>245</v>
      </c>
      <c r="D49" s="22"/>
      <c r="E49" s="22"/>
      <c r="F49" s="21"/>
    </row>
    <row r="50" spans="1:6" x14ac:dyDescent="0.25">
      <c r="A50" s="12"/>
      <c r="B50" s="31" t="s">
        <v>249</v>
      </c>
      <c r="C50" s="14" t="s">
        <v>245</v>
      </c>
      <c r="D50" s="11"/>
      <c r="E50" s="19">
        <v>10500</v>
      </c>
      <c r="F50" s="20" t="s">
        <v>245</v>
      </c>
    </row>
    <row r="51" spans="1:6" x14ac:dyDescent="0.25">
      <c r="A51" s="12"/>
      <c r="B51" s="15" t="s">
        <v>250</v>
      </c>
      <c r="C51" s="17" t="s">
        <v>245</v>
      </c>
      <c r="D51" s="16"/>
      <c r="E51" s="16"/>
      <c r="F51" s="16"/>
    </row>
    <row r="52" spans="1:6" x14ac:dyDescent="0.25">
      <c r="A52" s="12"/>
      <c r="B52" s="18" t="s">
        <v>267</v>
      </c>
      <c r="C52" s="14" t="s">
        <v>245</v>
      </c>
      <c r="D52" s="11"/>
      <c r="E52" s="19">
        <v>1433</v>
      </c>
      <c r="F52" s="20" t="s">
        <v>245</v>
      </c>
    </row>
    <row r="53" spans="1:6" x14ac:dyDescent="0.25">
      <c r="A53" s="12"/>
      <c r="B53" s="28" t="s">
        <v>48</v>
      </c>
      <c r="C53" s="17" t="s">
        <v>245</v>
      </c>
      <c r="D53" s="24"/>
      <c r="E53" s="29">
        <v>201</v>
      </c>
      <c r="F53" s="26" t="s">
        <v>245</v>
      </c>
    </row>
    <row r="54" spans="1:6" x14ac:dyDescent="0.25">
      <c r="A54" s="12"/>
      <c r="B54" s="18" t="s">
        <v>268</v>
      </c>
      <c r="C54" s="14" t="s">
        <v>245</v>
      </c>
      <c r="D54" s="11"/>
      <c r="E54" s="19">
        <v>3720</v>
      </c>
      <c r="F54" s="20" t="s">
        <v>245</v>
      </c>
    </row>
    <row r="55" spans="1:6" ht="25.5" x14ac:dyDescent="0.25">
      <c r="A55" s="12"/>
      <c r="B55" s="28" t="s">
        <v>269</v>
      </c>
      <c r="C55" s="17" t="s">
        <v>245</v>
      </c>
      <c r="D55" s="24"/>
      <c r="E55" s="25">
        <v>1385</v>
      </c>
      <c r="F55" s="26" t="s">
        <v>245</v>
      </c>
    </row>
    <row r="56" spans="1:6" x14ac:dyDescent="0.25">
      <c r="A56" s="12"/>
      <c r="B56" s="18" t="s">
        <v>270</v>
      </c>
      <c r="C56" s="14" t="s">
        <v>245</v>
      </c>
      <c r="D56" s="11"/>
      <c r="E56" s="30">
        <v>970</v>
      </c>
      <c r="F56" s="20" t="s">
        <v>245</v>
      </c>
    </row>
    <row r="57" spans="1:6" x14ac:dyDescent="0.25">
      <c r="A57" s="12"/>
      <c r="B57" s="28" t="s">
        <v>252</v>
      </c>
      <c r="C57" s="17" t="s">
        <v>245</v>
      </c>
      <c r="D57" s="24"/>
      <c r="E57" s="29">
        <v>117</v>
      </c>
      <c r="F57" s="26" t="s">
        <v>245</v>
      </c>
    </row>
    <row r="58" spans="1:6" ht="15.75" thickBot="1" x14ac:dyDescent="0.3">
      <c r="A58" s="12"/>
      <c r="B58" s="18" t="s">
        <v>271</v>
      </c>
      <c r="C58" s="14" t="s">
        <v>245</v>
      </c>
      <c r="D58" s="11"/>
      <c r="E58" s="30">
        <v>839</v>
      </c>
      <c r="F58" s="20" t="s">
        <v>245</v>
      </c>
    </row>
    <row r="59" spans="1:6" x14ac:dyDescent="0.25">
      <c r="A59" s="12"/>
      <c r="B59" s="21"/>
      <c r="C59" s="21" t="s">
        <v>245</v>
      </c>
      <c r="D59" s="22"/>
      <c r="E59" s="22"/>
      <c r="F59" s="21"/>
    </row>
    <row r="60" spans="1:6" x14ac:dyDescent="0.25">
      <c r="A60" s="12"/>
      <c r="B60" s="23" t="s">
        <v>49</v>
      </c>
      <c r="C60" s="17" t="s">
        <v>245</v>
      </c>
      <c r="D60" s="24"/>
      <c r="E60" s="25">
        <v>8665</v>
      </c>
      <c r="F60" s="26" t="s">
        <v>245</v>
      </c>
    </row>
    <row r="61" spans="1:6" x14ac:dyDescent="0.25">
      <c r="A61" s="12"/>
      <c r="B61" s="27" t="s">
        <v>254</v>
      </c>
      <c r="C61" s="14" t="s">
        <v>245</v>
      </c>
      <c r="D61" s="4"/>
      <c r="E61" s="4"/>
      <c r="F61" s="4"/>
    </row>
    <row r="62" spans="1:6" x14ac:dyDescent="0.25">
      <c r="A62" s="12"/>
      <c r="B62" s="28" t="s">
        <v>272</v>
      </c>
      <c r="C62" s="17" t="s">
        <v>245</v>
      </c>
      <c r="D62" s="24"/>
      <c r="E62" s="25">
        <v>2125</v>
      </c>
      <c r="F62" s="26" t="s">
        <v>245</v>
      </c>
    </row>
    <row r="63" spans="1:6" ht="15.75" thickBot="1" x14ac:dyDescent="0.3">
      <c r="A63" s="12"/>
      <c r="B63" s="18" t="s">
        <v>273</v>
      </c>
      <c r="C63" s="14" t="s">
        <v>245</v>
      </c>
      <c r="D63" s="11"/>
      <c r="E63" s="30">
        <v>885</v>
      </c>
      <c r="F63" s="20" t="s">
        <v>245</v>
      </c>
    </row>
    <row r="64" spans="1:6" x14ac:dyDescent="0.25">
      <c r="A64" s="12"/>
      <c r="B64" s="21"/>
      <c r="C64" s="21" t="s">
        <v>245</v>
      </c>
      <c r="D64" s="22"/>
      <c r="E64" s="22"/>
      <c r="F64" s="21"/>
    </row>
    <row r="65" spans="1:6" x14ac:dyDescent="0.25">
      <c r="A65" s="12"/>
      <c r="B65" s="23" t="s">
        <v>58</v>
      </c>
      <c r="C65" s="17" t="s">
        <v>245</v>
      </c>
      <c r="D65" s="24"/>
      <c r="E65" s="25">
        <v>3010</v>
      </c>
      <c r="F65" s="26" t="s">
        <v>245</v>
      </c>
    </row>
    <row r="66" spans="1:6" ht="15.75" thickBot="1" x14ac:dyDescent="0.3">
      <c r="A66" s="12"/>
      <c r="B66" s="27" t="s">
        <v>258</v>
      </c>
      <c r="C66" s="14" t="s">
        <v>245</v>
      </c>
      <c r="D66" s="11"/>
      <c r="E66" s="19">
        <v>5655</v>
      </c>
      <c r="F66" s="20" t="s">
        <v>245</v>
      </c>
    </row>
    <row r="67" spans="1:6" x14ac:dyDescent="0.25">
      <c r="A67" s="12"/>
      <c r="B67" s="21"/>
      <c r="C67" s="21" t="s">
        <v>245</v>
      </c>
      <c r="D67" s="22"/>
      <c r="E67" s="22"/>
      <c r="F67" s="21"/>
    </row>
    <row r="68" spans="1:6" ht="26.25" thickBot="1" x14ac:dyDescent="0.3">
      <c r="A68" s="12"/>
      <c r="B68" s="15" t="s">
        <v>274</v>
      </c>
      <c r="C68" s="17" t="s">
        <v>245</v>
      </c>
      <c r="D68" s="24" t="s">
        <v>248</v>
      </c>
      <c r="E68" s="25">
        <v>4845</v>
      </c>
      <c r="F68" s="26" t="s">
        <v>245</v>
      </c>
    </row>
    <row r="69" spans="1:6" ht="15.75" thickTop="1" x14ac:dyDescent="0.25">
      <c r="A69" s="12"/>
      <c r="B69" s="21"/>
      <c r="C69" s="21" t="s">
        <v>245</v>
      </c>
      <c r="D69" s="32"/>
      <c r="E69" s="32"/>
      <c r="F69" s="21"/>
    </row>
    <row r="70" spans="1:6" ht="38.25" customHeight="1" x14ac:dyDescent="0.25">
      <c r="A70" s="12"/>
      <c r="B70" s="37" t="s">
        <v>275</v>
      </c>
      <c r="C70" s="37"/>
      <c r="D70" s="37"/>
      <c r="E70" s="37"/>
      <c r="F70" s="37"/>
    </row>
    <row r="71" spans="1:6" x14ac:dyDescent="0.25">
      <c r="A71" s="12"/>
      <c r="B71" s="37" t="s">
        <v>276</v>
      </c>
      <c r="C71" s="37"/>
      <c r="D71" s="37"/>
      <c r="E71" s="37"/>
      <c r="F71" s="37"/>
    </row>
  </sheetData>
  <mergeCells count="24">
    <mergeCell ref="B70:F70"/>
    <mergeCell ref="B71:F71"/>
    <mergeCell ref="B38:F38"/>
    <mergeCell ref="B39:F39"/>
    <mergeCell ref="B40:F40"/>
    <mergeCell ref="B41:F41"/>
    <mergeCell ref="B42:F42"/>
    <mergeCell ref="B43:F43"/>
    <mergeCell ref="B7:F7"/>
    <mergeCell ref="B8:F8"/>
    <mergeCell ref="B9:F9"/>
    <mergeCell ref="B10:F10"/>
    <mergeCell ref="B36:F36"/>
    <mergeCell ref="B37:F37"/>
    <mergeCell ref="D12:E12"/>
    <mergeCell ref="D45:E45"/>
    <mergeCell ref="A1:A2"/>
    <mergeCell ref="B1:F1"/>
    <mergeCell ref="B2:F2"/>
    <mergeCell ref="A3:A71"/>
    <mergeCell ref="B3:F3"/>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6.28515625" bestFit="1" customWidth="1"/>
    <col min="2" max="2" width="36.5703125" bestFit="1" customWidth="1"/>
    <col min="3" max="3" width="8.85546875" customWidth="1"/>
    <col min="4" max="4" width="10.5703125" customWidth="1"/>
    <col min="5" max="5" width="36.5703125" customWidth="1"/>
    <col min="6" max="6" width="10.5703125" customWidth="1"/>
    <col min="7" max="7" width="8.85546875" customWidth="1"/>
    <col min="8" max="8" width="10.5703125" customWidth="1"/>
    <col min="9" max="9" width="36.5703125" customWidth="1"/>
    <col min="10" max="10" width="10.5703125" customWidth="1"/>
    <col min="11" max="11" width="8.85546875" customWidth="1"/>
    <col min="12" max="12" width="10.5703125" customWidth="1"/>
    <col min="13" max="13" width="36.5703125" customWidth="1"/>
    <col min="14" max="14" width="10.5703125" customWidth="1"/>
    <col min="15" max="15" width="8.85546875" customWidth="1"/>
    <col min="16" max="16" width="10.5703125" customWidth="1"/>
    <col min="17" max="17" width="36.5703125" customWidth="1"/>
    <col min="18" max="18" width="10.57031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77</v>
      </c>
      <c r="B3" s="35" t="s">
        <v>5</v>
      </c>
      <c r="C3" s="35"/>
      <c r="D3" s="35"/>
      <c r="E3" s="35"/>
      <c r="F3" s="35"/>
      <c r="G3" s="35"/>
      <c r="H3" s="35"/>
      <c r="I3" s="35"/>
      <c r="J3" s="35"/>
      <c r="K3" s="35"/>
      <c r="L3" s="35"/>
      <c r="M3" s="35"/>
      <c r="N3" s="35"/>
      <c r="O3" s="35"/>
      <c r="P3" s="35"/>
      <c r="Q3" s="35"/>
      <c r="R3" s="35"/>
    </row>
    <row r="4" spans="1:18" x14ac:dyDescent="0.25">
      <c r="A4" s="12"/>
      <c r="B4" s="36" t="s">
        <v>278</v>
      </c>
      <c r="C4" s="36"/>
      <c r="D4" s="36"/>
      <c r="E4" s="36"/>
      <c r="F4" s="36"/>
      <c r="G4" s="36"/>
      <c r="H4" s="36"/>
      <c r="I4" s="36"/>
      <c r="J4" s="36"/>
      <c r="K4" s="36"/>
      <c r="L4" s="36"/>
      <c r="M4" s="36"/>
      <c r="N4" s="36"/>
      <c r="O4" s="36"/>
      <c r="P4" s="36"/>
      <c r="Q4" s="36"/>
      <c r="R4" s="36"/>
    </row>
    <row r="5" spans="1:18" ht="38.25" customHeight="1" x14ac:dyDescent="0.25">
      <c r="A5" s="12"/>
      <c r="B5" s="37" t="s">
        <v>279</v>
      </c>
      <c r="C5" s="37"/>
      <c r="D5" s="37"/>
      <c r="E5" s="37"/>
      <c r="F5" s="37"/>
      <c r="G5" s="37"/>
      <c r="H5" s="37"/>
      <c r="I5" s="37"/>
      <c r="J5" s="37"/>
      <c r="K5" s="37"/>
      <c r="L5" s="37"/>
      <c r="M5" s="37"/>
      <c r="N5" s="37"/>
      <c r="O5" s="37"/>
      <c r="P5" s="37"/>
      <c r="Q5" s="37"/>
      <c r="R5" s="37"/>
    </row>
    <row r="6" spans="1:18" x14ac:dyDescent="0.25">
      <c r="A6" s="12"/>
      <c r="B6" s="38"/>
      <c r="C6" s="38"/>
      <c r="D6" s="38"/>
      <c r="E6" s="38"/>
      <c r="F6" s="38"/>
      <c r="G6" s="38"/>
      <c r="H6" s="38"/>
      <c r="I6" s="38"/>
      <c r="J6" s="38"/>
      <c r="K6" s="38"/>
      <c r="L6" s="38"/>
      <c r="M6" s="38"/>
      <c r="N6" s="38"/>
      <c r="O6" s="38"/>
      <c r="P6" s="38"/>
      <c r="Q6" s="38"/>
      <c r="R6" s="38"/>
    </row>
    <row r="7" spans="1:18" x14ac:dyDescent="0.25">
      <c r="A7" s="12"/>
      <c r="B7" s="4"/>
      <c r="C7" s="4"/>
      <c r="D7" s="4"/>
      <c r="E7" s="4"/>
      <c r="F7" s="4"/>
      <c r="G7" s="4"/>
      <c r="H7" s="4"/>
      <c r="I7" s="4"/>
      <c r="J7" s="4"/>
      <c r="K7" s="4"/>
      <c r="L7" s="4"/>
      <c r="M7" s="4"/>
      <c r="N7" s="4"/>
      <c r="O7" s="4"/>
      <c r="P7" s="4"/>
      <c r="Q7" s="4"/>
      <c r="R7" s="4"/>
    </row>
    <row r="8" spans="1:18" x14ac:dyDescent="0.25">
      <c r="A8" s="12"/>
      <c r="B8" s="33"/>
      <c r="C8" s="33" t="s">
        <v>245</v>
      </c>
      <c r="D8" s="44" t="s">
        <v>280</v>
      </c>
      <c r="E8" s="44"/>
      <c r="F8" s="44"/>
      <c r="G8" s="44"/>
      <c r="H8" s="44"/>
      <c r="I8" s="44"/>
      <c r="J8" s="33"/>
      <c r="K8" s="33" t="s">
        <v>245</v>
      </c>
      <c r="L8" s="44" t="s">
        <v>282</v>
      </c>
      <c r="M8" s="44"/>
      <c r="N8" s="44"/>
      <c r="O8" s="44"/>
      <c r="P8" s="44"/>
      <c r="Q8" s="44"/>
      <c r="R8" s="33"/>
    </row>
    <row r="9" spans="1:18" x14ac:dyDescent="0.25">
      <c r="A9" s="12"/>
      <c r="B9" s="33"/>
      <c r="C9" s="33"/>
      <c r="D9" s="44" t="s">
        <v>281</v>
      </c>
      <c r="E9" s="44"/>
      <c r="F9" s="44"/>
      <c r="G9" s="44"/>
      <c r="H9" s="44"/>
      <c r="I9" s="44"/>
      <c r="J9" s="33"/>
      <c r="K9" s="33"/>
      <c r="L9" s="44" t="s">
        <v>281</v>
      </c>
      <c r="M9" s="44"/>
      <c r="N9" s="44"/>
      <c r="O9" s="44"/>
      <c r="P9" s="44"/>
      <c r="Q9" s="44"/>
      <c r="R9" s="33"/>
    </row>
    <row r="10" spans="1:18" ht="15.75" thickBot="1" x14ac:dyDescent="0.3">
      <c r="A10" s="12"/>
      <c r="B10" s="34" t="s">
        <v>283</v>
      </c>
      <c r="C10" s="14" t="s">
        <v>245</v>
      </c>
      <c r="D10" s="45">
        <v>2013</v>
      </c>
      <c r="E10" s="45"/>
      <c r="F10" s="14"/>
      <c r="G10" s="14" t="s">
        <v>245</v>
      </c>
      <c r="H10" s="45">
        <v>2012</v>
      </c>
      <c r="I10" s="45"/>
      <c r="J10" s="14"/>
      <c r="K10" s="14" t="s">
        <v>245</v>
      </c>
      <c r="L10" s="45">
        <v>2013</v>
      </c>
      <c r="M10" s="45"/>
      <c r="N10" s="14"/>
      <c r="O10" s="14" t="s">
        <v>245</v>
      </c>
      <c r="P10" s="45">
        <v>2012</v>
      </c>
      <c r="Q10" s="45"/>
      <c r="R10" s="14"/>
    </row>
    <row r="11" spans="1:18" x14ac:dyDescent="0.25">
      <c r="A11" s="12"/>
      <c r="B11" s="15" t="s">
        <v>284</v>
      </c>
      <c r="C11" s="17" t="s">
        <v>245</v>
      </c>
      <c r="D11" s="16"/>
      <c r="E11" s="16"/>
      <c r="F11" s="16"/>
      <c r="G11" s="17" t="s">
        <v>245</v>
      </c>
      <c r="H11" s="16"/>
      <c r="I11" s="16"/>
      <c r="J11" s="16"/>
      <c r="K11" s="17" t="s">
        <v>245</v>
      </c>
      <c r="L11" s="16"/>
      <c r="M11" s="16"/>
      <c r="N11" s="16"/>
      <c r="O11" s="17" t="s">
        <v>245</v>
      </c>
      <c r="P11" s="16"/>
      <c r="Q11" s="16"/>
      <c r="R11" s="16"/>
    </row>
    <row r="12" spans="1:18" ht="25.5" x14ac:dyDescent="0.25">
      <c r="A12" s="12"/>
      <c r="B12" s="42" t="s">
        <v>285</v>
      </c>
      <c r="C12" s="14" t="s">
        <v>245</v>
      </c>
      <c r="D12" s="11" t="s">
        <v>248</v>
      </c>
      <c r="E12" s="19">
        <v>6401</v>
      </c>
      <c r="F12" s="20" t="s">
        <v>245</v>
      </c>
      <c r="G12" s="14" t="s">
        <v>245</v>
      </c>
      <c r="H12" s="11" t="s">
        <v>248</v>
      </c>
      <c r="I12" s="19">
        <v>5425</v>
      </c>
      <c r="J12" s="20" t="s">
        <v>245</v>
      </c>
      <c r="K12" s="14" t="s">
        <v>245</v>
      </c>
      <c r="L12" s="11" t="s">
        <v>248</v>
      </c>
      <c r="M12" s="19">
        <v>17973</v>
      </c>
      <c r="N12" s="20" t="s">
        <v>245</v>
      </c>
      <c r="O12" s="14" t="s">
        <v>245</v>
      </c>
      <c r="P12" s="11" t="s">
        <v>248</v>
      </c>
      <c r="Q12" s="19">
        <v>15843</v>
      </c>
      <c r="R12" s="20" t="s">
        <v>245</v>
      </c>
    </row>
    <row r="13" spans="1:18" ht="25.5" x14ac:dyDescent="0.25">
      <c r="A13" s="12"/>
      <c r="B13" s="15" t="s">
        <v>286</v>
      </c>
      <c r="C13" s="17" t="s">
        <v>245</v>
      </c>
      <c r="D13" s="24"/>
      <c r="E13" s="25">
        <v>13336799</v>
      </c>
      <c r="F13" s="26" t="s">
        <v>245</v>
      </c>
      <c r="G13" s="17" t="s">
        <v>245</v>
      </c>
      <c r="H13" s="24"/>
      <c r="I13" s="25">
        <v>13149050</v>
      </c>
      <c r="J13" s="26" t="s">
        <v>245</v>
      </c>
      <c r="K13" s="17" t="s">
        <v>245</v>
      </c>
      <c r="L13" s="24"/>
      <c r="M13" s="25">
        <v>13274801</v>
      </c>
      <c r="N13" s="26" t="s">
        <v>245</v>
      </c>
      <c r="O13" s="17" t="s">
        <v>245</v>
      </c>
      <c r="P13" s="24"/>
      <c r="Q13" s="25">
        <v>13067551</v>
      </c>
      <c r="R13" s="26" t="s">
        <v>245</v>
      </c>
    </row>
    <row r="14" spans="1:18" ht="15.75" thickBot="1" x14ac:dyDescent="0.3">
      <c r="A14" s="12"/>
      <c r="B14" s="42" t="s">
        <v>287</v>
      </c>
      <c r="C14" s="14" t="s">
        <v>245</v>
      </c>
      <c r="D14" s="11"/>
      <c r="E14" s="19">
        <v>275343</v>
      </c>
      <c r="F14" s="20" t="s">
        <v>245</v>
      </c>
      <c r="G14" s="14" t="s">
        <v>245</v>
      </c>
      <c r="H14" s="11"/>
      <c r="I14" s="19">
        <v>146377</v>
      </c>
      <c r="J14" s="20" t="s">
        <v>245</v>
      </c>
      <c r="K14" s="14" t="s">
        <v>245</v>
      </c>
      <c r="L14" s="11"/>
      <c r="M14" s="19">
        <v>244302</v>
      </c>
      <c r="N14" s="20" t="s">
        <v>245</v>
      </c>
      <c r="O14" s="14" t="s">
        <v>245</v>
      </c>
      <c r="P14" s="11"/>
      <c r="Q14" s="19">
        <v>133799</v>
      </c>
      <c r="R14" s="20" t="s">
        <v>245</v>
      </c>
    </row>
    <row r="15" spans="1:18" x14ac:dyDescent="0.25">
      <c r="A15" s="12"/>
      <c r="B15" s="21"/>
      <c r="C15" s="21" t="s">
        <v>245</v>
      </c>
      <c r="D15" s="22"/>
      <c r="E15" s="22"/>
      <c r="F15" s="21"/>
      <c r="G15" s="21" t="s">
        <v>245</v>
      </c>
      <c r="H15" s="22"/>
      <c r="I15" s="22"/>
      <c r="J15" s="21"/>
      <c r="K15" s="21" t="s">
        <v>245</v>
      </c>
      <c r="L15" s="22"/>
      <c r="M15" s="22"/>
      <c r="N15" s="21"/>
      <c r="O15" s="21" t="s">
        <v>245</v>
      </c>
      <c r="P15" s="22"/>
      <c r="Q15" s="22"/>
      <c r="R15" s="21"/>
    </row>
    <row r="16" spans="1:18" ht="39" thickBot="1" x14ac:dyDescent="0.3">
      <c r="A16" s="12"/>
      <c r="B16" s="15" t="s">
        <v>288</v>
      </c>
      <c r="C16" s="17" t="s">
        <v>245</v>
      </c>
      <c r="D16" s="24"/>
      <c r="E16" s="25">
        <v>13612142</v>
      </c>
      <c r="F16" s="26" t="s">
        <v>245</v>
      </c>
      <c r="G16" s="17" t="s">
        <v>245</v>
      </c>
      <c r="H16" s="24"/>
      <c r="I16" s="25">
        <v>13295427</v>
      </c>
      <c r="J16" s="26" t="s">
        <v>245</v>
      </c>
      <c r="K16" s="17" t="s">
        <v>245</v>
      </c>
      <c r="L16" s="24"/>
      <c r="M16" s="25">
        <v>13519103</v>
      </c>
      <c r="N16" s="26" t="s">
        <v>245</v>
      </c>
      <c r="O16" s="17" t="s">
        <v>245</v>
      </c>
      <c r="P16" s="24"/>
      <c r="Q16" s="25">
        <v>13201350</v>
      </c>
      <c r="R16" s="26" t="s">
        <v>245</v>
      </c>
    </row>
    <row r="17" spans="1:18" x14ac:dyDescent="0.25">
      <c r="A17" s="12"/>
      <c r="B17" s="21"/>
      <c r="C17" s="21" t="s">
        <v>245</v>
      </c>
      <c r="D17" s="22"/>
      <c r="E17" s="22"/>
      <c r="F17" s="21"/>
      <c r="G17" s="21" t="s">
        <v>245</v>
      </c>
      <c r="H17" s="22"/>
      <c r="I17" s="22"/>
      <c r="J17" s="21"/>
      <c r="K17" s="21" t="s">
        <v>245</v>
      </c>
      <c r="L17" s="22"/>
      <c r="M17" s="22"/>
      <c r="N17" s="21"/>
      <c r="O17" s="21" t="s">
        <v>245</v>
      </c>
      <c r="P17" s="22"/>
      <c r="Q17" s="22"/>
      <c r="R17" s="21"/>
    </row>
    <row r="18" spans="1:18" x14ac:dyDescent="0.25">
      <c r="A18" s="12"/>
      <c r="B18" s="42" t="s">
        <v>289</v>
      </c>
      <c r="C18" s="14" t="s">
        <v>245</v>
      </c>
      <c r="D18" s="11" t="s">
        <v>248</v>
      </c>
      <c r="E18" s="30">
        <v>0.48</v>
      </c>
      <c r="F18" s="20" t="s">
        <v>245</v>
      </c>
      <c r="G18" s="14" t="s">
        <v>245</v>
      </c>
      <c r="H18" s="11" t="s">
        <v>248</v>
      </c>
      <c r="I18" s="30">
        <v>0.41</v>
      </c>
      <c r="J18" s="20" t="s">
        <v>245</v>
      </c>
      <c r="K18" s="14" t="s">
        <v>245</v>
      </c>
      <c r="L18" s="11" t="s">
        <v>248</v>
      </c>
      <c r="M18" s="30">
        <v>1.35</v>
      </c>
      <c r="N18" s="20" t="s">
        <v>245</v>
      </c>
      <c r="O18" s="14" t="s">
        <v>245</v>
      </c>
      <c r="P18" s="11" t="s">
        <v>248</v>
      </c>
      <c r="Q18" s="30">
        <v>1.21</v>
      </c>
      <c r="R18" s="20" t="s">
        <v>245</v>
      </c>
    </row>
    <row r="19" spans="1:18" x14ac:dyDescent="0.25">
      <c r="A19" s="12"/>
      <c r="B19" s="43" t="s">
        <v>290</v>
      </c>
      <c r="C19" s="17" t="s">
        <v>245</v>
      </c>
      <c r="D19" s="24" t="s">
        <v>248</v>
      </c>
      <c r="E19" s="29">
        <v>0.47</v>
      </c>
      <c r="F19" s="26" t="s">
        <v>245</v>
      </c>
      <c r="G19" s="17" t="s">
        <v>245</v>
      </c>
      <c r="H19" s="24" t="s">
        <v>248</v>
      </c>
      <c r="I19" s="29">
        <v>0.41</v>
      </c>
      <c r="J19" s="26" t="s">
        <v>245</v>
      </c>
      <c r="K19" s="17" t="s">
        <v>245</v>
      </c>
      <c r="L19" s="24" t="s">
        <v>248</v>
      </c>
      <c r="M19" s="29">
        <v>1.33</v>
      </c>
      <c r="N19" s="26" t="s">
        <v>245</v>
      </c>
      <c r="O19" s="17" t="s">
        <v>245</v>
      </c>
      <c r="P19" s="24" t="s">
        <v>248</v>
      </c>
      <c r="Q19" s="29">
        <v>1.2</v>
      </c>
      <c r="R19" s="26" t="s">
        <v>245</v>
      </c>
    </row>
    <row r="20" spans="1:18" ht="38.25" x14ac:dyDescent="0.25">
      <c r="A20" s="12"/>
      <c r="B20" s="42" t="s">
        <v>291</v>
      </c>
      <c r="C20" s="14" t="s">
        <v>245</v>
      </c>
      <c r="D20" s="11"/>
      <c r="E20" s="30" t="s">
        <v>292</v>
      </c>
      <c r="F20" s="20" t="s">
        <v>245</v>
      </c>
      <c r="G20" s="14" t="s">
        <v>245</v>
      </c>
      <c r="H20" s="11"/>
      <c r="I20" s="19">
        <v>227139</v>
      </c>
      <c r="J20" s="20" t="s">
        <v>245</v>
      </c>
      <c r="K20" s="14" t="s">
        <v>245</v>
      </c>
      <c r="L20" s="11"/>
      <c r="M20" s="19">
        <v>123882</v>
      </c>
      <c r="N20" s="20" t="s">
        <v>245</v>
      </c>
      <c r="O20" s="14" t="s">
        <v>245</v>
      </c>
      <c r="P20" s="11"/>
      <c r="Q20" s="19">
        <v>349649</v>
      </c>
      <c r="R20" s="20" t="s">
        <v>245</v>
      </c>
    </row>
  </sheetData>
  <mergeCells count="21">
    <mergeCell ref="A1:A2"/>
    <mergeCell ref="B1:R1"/>
    <mergeCell ref="B2:R2"/>
    <mergeCell ref="A3:A20"/>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20.5703125" bestFit="1" customWidth="1"/>
    <col min="2" max="3" width="36.5703125" bestFit="1" customWidth="1"/>
    <col min="4" max="4" width="10" customWidth="1"/>
    <col min="5" max="5" width="35.5703125" customWidth="1"/>
    <col min="6" max="6" width="10" customWidth="1"/>
    <col min="7" max="7" width="8.42578125" customWidth="1"/>
    <col min="8" max="8" width="10" customWidth="1"/>
    <col min="9" max="9" width="35.5703125" customWidth="1"/>
    <col min="10" max="10" width="10.85546875" customWidth="1"/>
    <col min="11" max="11" width="8.42578125" customWidth="1"/>
    <col min="12" max="12" width="10" customWidth="1"/>
    <col min="13" max="13" width="35.5703125" customWidth="1"/>
    <col min="14" max="14" width="10.85546875" customWidth="1"/>
    <col min="15" max="15" width="8.42578125" customWidth="1"/>
    <col min="16" max="16" width="10" customWidth="1"/>
    <col min="17" max="17" width="35.5703125" customWidth="1"/>
    <col min="18" max="18" width="10.85546875" customWidth="1"/>
    <col min="19" max="19" width="8.42578125" customWidth="1"/>
    <col min="20" max="20" width="10" customWidth="1"/>
    <col min="21" max="21" width="35.5703125" customWidth="1"/>
    <col min="22" max="22" width="10" customWidth="1"/>
    <col min="23" max="23" width="8.42578125" customWidth="1"/>
    <col min="24" max="24" width="10" customWidth="1"/>
    <col min="25" max="25" width="29.42578125" customWidth="1"/>
    <col min="26" max="26" width="10.85546875" customWidth="1"/>
  </cols>
  <sheetData>
    <row r="1" spans="1:26" ht="15" customHeight="1" x14ac:dyDescent="0.25">
      <c r="A1" s="7" t="s">
        <v>2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93</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36" t="s">
        <v>294</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295</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6" t="s">
        <v>296</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4"/>
      <c r="C8" s="4"/>
      <c r="D8" s="4"/>
      <c r="E8" s="4"/>
      <c r="F8" s="4"/>
      <c r="G8" s="4"/>
      <c r="H8" s="4"/>
      <c r="I8" s="4"/>
      <c r="J8" s="4"/>
      <c r="K8" s="4"/>
      <c r="L8" s="4"/>
      <c r="M8" s="4"/>
      <c r="N8" s="4"/>
      <c r="O8" s="4"/>
      <c r="P8" s="4"/>
      <c r="Q8" s="4"/>
      <c r="R8" s="4"/>
    </row>
    <row r="9" spans="1:26" x14ac:dyDescent="0.25">
      <c r="A9" s="12"/>
      <c r="B9" s="48" t="s">
        <v>244</v>
      </c>
      <c r="C9" s="33" t="s">
        <v>245</v>
      </c>
      <c r="D9" s="49" t="s">
        <v>297</v>
      </c>
      <c r="E9" s="49"/>
      <c r="F9" s="33"/>
      <c r="G9" s="33" t="s">
        <v>245</v>
      </c>
      <c r="H9" s="49" t="s">
        <v>299</v>
      </c>
      <c r="I9" s="49"/>
      <c r="J9" s="33"/>
      <c r="K9" s="33" t="s">
        <v>245</v>
      </c>
      <c r="L9" s="49" t="s">
        <v>299</v>
      </c>
      <c r="M9" s="49"/>
      <c r="N9" s="33"/>
      <c r="O9" s="33"/>
      <c r="P9" s="49" t="s">
        <v>303</v>
      </c>
      <c r="Q9" s="49"/>
      <c r="R9" s="33"/>
    </row>
    <row r="10" spans="1:26" x14ac:dyDescent="0.25">
      <c r="A10" s="12"/>
      <c r="B10" s="48"/>
      <c r="C10" s="33"/>
      <c r="D10" s="49" t="s">
        <v>298</v>
      </c>
      <c r="E10" s="49"/>
      <c r="F10" s="33"/>
      <c r="G10" s="33"/>
      <c r="H10" s="49" t="s">
        <v>300</v>
      </c>
      <c r="I10" s="49"/>
      <c r="J10" s="33"/>
      <c r="K10" s="33"/>
      <c r="L10" s="49" t="s">
        <v>300</v>
      </c>
      <c r="M10" s="49"/>
      <c r="N10" s="33"/>
      <c r="O10" s="33"/>
      <c r="P10" s="49" t="s">
        <v>304</v>
      </c>
      <c r="Q10" s="49"/>
      <c r="R10" s="33"/>
    </row>
    <row r="11" spans="1:26" ht="15.75" thickBot="1" x14ac:dyDescent="0.3">
      <c r="A11" s="12"/>
      <c r="B11" s="48"/>
      <c r="C11" s="33"/>
      <c r="D11" s="50"/>
      <c r="E11" s="50"/>
      <c r="F11" s="33"/>
      <c r="G11" s="33"/>
      <c r="H11" s="50" t="s">
        <v>301</v>
      </c>
      <c r="I11" s="50"/>
      <c r="J11" s="33"/>
      <c r="K11" s="33"/>
      <c r="L11" s="50" t="s">
        <v>302</v>
      </c>
      <c r="M11" s="50"/>
      <c r="N11" s="33"/>
      <c r="O11" s="33"/>
      <c r="P11" s="50"/>
      <c r="Q11" s="50"/>
      <c r="R11" s="33"/>
    </row>
    <row r="12" spans="1:26" x14ac:dyDescent="0.25">
      <c r="A12" s="12"/>
      <c r="B12" s="43" t="s">
        <v>305</v>
      </c>
      <c r="C12" s="17" t="s">
        <v>245</v>
      </c>
      <c r="D12" s="24" t="s">
        <v>248</v>
      </c>
      <c r="E12" s="29">
        <v>102</v>
      </c>
      <c r="F12" s="26" t="s">
        <v>245</v>
      </c>
      <c r="G12" s="17" t="s">
        <v>245</v>
      </c>
      <c r="H12" s="24" t="s">
        <v>248</v>
      </c>
      <c r="I12" s="29" t="s">
        <v>292</v>
      </c>
      <c r="J12" s="26" t="s">
        <v>245</v>
      </c>
      <c r="K12" s="17" t="s">
        <v>245</v>
      </c>
      <c r="L12" s="24" t="s">
        <v>248</v>
      </c>
      <c r="M12" s="29" t="s">
        <v>306</v>
      </c>
      <c r="N12" s="26" t="s">
        <v>307</v>
      </c>
      <c r="O12" s="17"/>
      <c r="P12" s="24" t="s">
        <v>248</v>
      </c>
      <c r="Q12" s="29">
        <v>101</v>
      </c>
      <c r="R12" s="26" t="s">
        <v>245</v>
      </c>
    </row>
    <row r="13" spans="1:26" x14ac:dyDescent="0.25">
      <c r="A13" s="12"/>
      <c r="B13" s="42" t="s">
        <v>308</v>
      </c>
      <c r="C13" s="14" t="s">
        <v>245</v>
      </c>
      <c r="D13" s="11"/>
      <c r="E13" s="19">
        <v>92128</v>
      </c>
      <c r="F13" s="20" t="s">
        <v>245</v>
      </c>
      <c r="G13" s="14" t="s">
        <v>245</v>
      </c>
      <c r="H13" s="11"/>
      <c r="I13" s="30">
        <v>247</v>
      </c>
      <c r="J13" s="20" t="s">
        <v>245</v>
      </c>
      <c r="K13" s="14" t="s">
        <v>245</v>
      </c>
      <c r="L13" s="11"/>
      <c r="M13" s="30" t="s">
        <v>309</v>
      </c>
      <c r="N13" s="20" t="s">
        <v>307</v>
      </c>
      <c r="O13" s="14"/>
      <c r="P13" s="11"/>
      <c r="Q13" s="19">
        <v>90944</v>
      </c>
      <c r="R13" s="20" t="s">
        <v>245</v>
      </c>
    </row>
    <row r="14" spans="1:26" ht="25.5" x14ac:dyDescent="0.25">
      <c r="A14" s="12"/>
      <c r="B14" s="43" t="s">
        <v>310</v>
      </c>
      <c r="C14" s="17" t="s">
        <v>245</v>
      </c>
      <c r="D14" s="24"/>
      <c r="E14" s="25">
        <v>40273</v>
      </c>
      <c r="F14" s="26" t="s">
        <v>245</v>
      </c>
      <c r="G14" s="17" t="s">
        <v>245</v>
      </c>
      <c r="H14" s="24"/>
      <c r="I14" s="29">
        <v>115</v>
      </c>
      <c r="J14" s="26" t="s">
        <v>245</v>
      </c>
      <c r="K14" s="17" t="s">
        <v>245</v>
      </c>
      <c r="L14" s="24"/>
      <c r="M14" s="29" t="s">
        <v>311</v>
      </c>
      <c r="N14" s="26" t="s">
        <v>307</v>
      </c>
      <c r="O14" s="17"/>
      <c r="P14" s="24"/>
      <c r="Q14" s="25">
        <v>40065</v>
      </c>
      <c r="R14" s="26" t="s">
        <v>245</v>
      </c>
    </row>
    <row r="15" spans="1:26" x14ac:dyDescent="0.25">
      <c r="A15" s="12"/>
      <c r="B15" s="42" t="s">
        <v>312</v>
      </c>
      <c r="C15" s="14" t="s">
        <v>245</v>
      </c>
      <c r="D15" s="11"/>
      <c r="E15" s="19">
        <v>123161</v>
      </c>
      <c r="F15" s="20" t="s">
        <v>245</v>
      </c>
      <c r="G15" s="14" t="s">
        <v>245</v>
      </c>
      <c r="H15" s="11"/>
      <c r="I15" s="19">
        <v>1909</v>
      </c>
      <c r="J15" s="20" t="s">
        <v>245</v>
      </c>
      <c r="K15" s="14" t="s">
        <v>245</v>
      </c>
      <c r="L15" s="11"/>
      <c r="M15" s="30" t="s">
        <v>313</v>
      </c>
      <c r="N15" s="20" t="s">
        <v>307</v>
      </c>
      <c r="O15" s="14"/>
      <c r="P15" s="11"/>
      <c r="Q15" s="19">
        <v>124283</v>
      </c>
      <c r="R15" s="20" t="s">
        <v>245</v>
      </c>
    </row>
    <row r="16" spans="1:26" x14ac:dyDescent="0.25">
      <c r="A16" s="12"/>
      <c r="B16" s="43" t="s">
        <v>314</v>
      </c>
      <c r="C16" s="17" t="s">
        <v>245</v>
      </c>
      <c r="D16" s="24"/>
      <c r="E16" s="25">
        <v>47412</v>
      </c>
      <c r="F16" s="26" t="s">
        <v>245</v>
      </c>
      <c r="G16" s="17" t="s">
        <v>245</v>
      </c>
      <c r="H16" s="24"/>
      <c r="I16" s="29">
        <v>268</v>
      </c>
      <c r="J16" s="26" t="s">
        <v>245</v>
      </c>
      <c r="K16" s="17" t="s">
        <v>245</v>
      </c>
      <c r="L16" s="24"/>
      <c r="M16" s="29" t="s">
        <v>315</v>
      </c>
      <c r="N16" s="26" t="s">
        <v>307</v>
      </c>
      <c r="O16" s="17"/>
      <c r="P16" s="24"/>
      <c r="Q16" s="25">
        <v>47323</v>
      </c>
      <c r="R16" s="26" t="s">
        <v>245</v>
      </c>
    </row>
    <row r="17" spans="1:26" ht="15.75" thickBot="1" x14ac:dyDescent="0.3">
      <c r="A17" s="12"/>
      <c r="B17" s="42" t="s">
        <v>47</v>
      </c>
      <c r="C17" s="14" t="s">
        <v>245</v>
      </c>
      <c r="D17" s="11"/>
      <c r="E17" s="19">
        <v>16954</v>
      </c>
      <c r="F17" s="20" t="s">
        <v>245</v>
      </c>
      <c r="G17" s="14" t="s">
        <v>245</v>
      </c>
      <c r="H17" s="11"/>
      <c r="I17" s="30">
        <v>248</v>
      </c>
      <c r="J17" s="20" t="s">
        <v>245</v>
      </c>
      <c r="K17" s="14" t="s">
        <v>245</v>
      </c>
      <c r="L17" s="11"/>
      <c r="M17" s="30" t="s">
        <v>306</v>
      </c>
      <c r="N17" s="20" t="s">
        <v>307</v>
      </c>
      <c r="O17" s="14"/>
      <c r="P17" s="11"/>
      <c r="Q17" s="19">
        <v>17201</v>
      </c>
      <c r="R17" s="20" t="s">
        <v>245</v>
      </c>
    </row>
    <row r="18" spans="1:26" x14ac:dyDescent="0.25">
      <c r="A18" s="12"/>
      <c r="B18" s="21"/>
      <c r="C18" s="21" t="s">
        <v>245</v>
      </c>
      <c r="D18" s="22"/>
      <c r="E18" s="22"/>
      <c r="F18" s="21"/>
      <c r="G18" s="21" t="s">
        <v>245</v>
      </c>
      <c r="H18" s="22"/>
      <c r="I18" s="22"/>
      <c r="J18" s="21"/>
      <c r="K18" s="21" t="s">
        <v>245</v>
      </c>
      <c r="L18" s="22"/>
      <c r="M18" s="22"/>
      <c r="N18" s="21"/>
      <c r="O18" s="21"/>
      <c r="P18" s="22"/>
      <c r="Q18" s="22"/>
      <c r="R18" s="21"/>
    </row>
    <row r="19" spans="1:26" ht="15.75" thickBot="1" x14ac:dyDescent="0.3">
      <c r="A19" s="12"/>
      <c r="B19" s="28" t="s">
        <v>209</v>
      </c>
      <c r="C19" s="17" t="s">
        <v>245</v>
      </c>
      <c r="D19" s="24" t="s">
        <v>248</v>
      </c>
      <c r="E19" s="25">
        <v>320030</v>
      </c>
      <c r="F19" s="26" t="s">
        <v>245</v>
      </c>
      <c r="G19" s="17" t="s">
        <v>245</v>
      </c>
      <c r="H19" s="24" t="s">
        <v>248</v>
      </c>
      <c r="I19" s="25">
        <v>2787</v>
      </c>
      <c r="J19" s="26" t="s">
        <v>245</v>
      </c>
      <c r="K19" s="17" t="s">
        <v>245</v>
      </c>
      <c r="L19" s="24" t="s">
        <v>248</v>
      </c>
      <c r="M19" s="29" t="s">
        <v>316</v>
      </c>
      <c r="N19" s="26" t="s">
        <v>307</v>
      </c>
      <c r="O19" s="17"/>
      <c r="P19" s="24" t="s">
        <v>248</v>
      </c>
      <c r="Q19" s="25">
        <v>319917</v>
      </c>
      <c r="R19" s="26" t="s">
        <v>245</v>
      </c>
    </row>
    <row r="20" spans="1:26" ht="15.75" thickTop="1" x14ac:dyDescent="0.25">
      <c r="A20" s="12"/>
      <c r="B20" s="21"/>
      <c r="C20" s="21" t="s">
        <v>245</v>
      </c>
      <c r="D20" s="32"/>
      <c r="E20" s="32"/>
      <c r="F20" s="21"/>
      <c r="G20" s="21" t="s">
        <v>245</v>
      </c>
      <c r="H20" s="32"/>
      <c r="I20" s="32"/>
      <c r="J20" s="21"/>
      <c r="K20" s="21" t="s">
        <v>245</v>
      </c>
      <c r="L20" s="32"/>
      <c r="M20" s="32"/>
      <c r="N20" s="21"/>
      <c r="O20" s="21"/>
      <c r="P20" s="32"/>
      <c r="Q20" s="32"/>
      <c r="R20" s="21"/>
    </row>
    <row r="21" spans="1:26" x14ac:dyDescent="0.25">
      <c r="A21" s="12"/>
      <c r="B21" s="36" t="s">
        <v>317</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12"/>
      <c r="B22" s="58"/>
      <c r="C22" s="58"/>
      <c r="D22" s="58"/>
      <c r="E22" s="58"/>
      <c r="F22" s="58"/>
      <c r="G22" s="58"/>
      <c r="H22" s="58"/>
      <c r="I22" s="58"/>
      <c r="J22" s="58"/>
      <c r="K22" s="58"/>
      <c r="L22" s="58"/>
      <c r="M22" s="58"/>
      <c r="N22" s="58"/>
      <c r="O22" s="58"/>
      <c r="P22" s="58"/>
      <c r="Q22" s="58"/>
      <c r="R22" s="58"/>
      <c r="S22" s="58"/>
      <c r="T22" s="58"/>
      <c r="U22" s="58"/>
      <c r="V22" s="58"/>
      <c r="W22" s="58"/>
      <c r="X22" s="58"/>
      <c r="Y22" s="58"/>
      <c r="Z22" s="58"/>
    </row>
    <row r="23" spans="1:26" x14ac:dyDescent="0.25">
      <c r="A23" s="12"/>
      <c r="B23" s="4"/>
      <c r="C23" s="4"/>
      <c r="D23" s="4"/>
      <c r="E23" s="4"/>
      <c r="F23" s="4"/>
      <c r="G23" s="4"/>
      <c r="H23" s="4"/>
      <c r="I23" s="4"/>
      <c r="J23" s="4"/>
      <c r="K23" s="4"/>
      <c r="L23" s="4"/>
      <c r="M23" s="4"/>
      <c r="N23" s="4"/>
      <c r="O23" s="4"/>
      <c r="P23" s="4"/>
      <c r="Q23" s="4"/>
      <c r="R23" s="4"/>
    </row>
    <row r="24" spans="1:26" x14ac:dyDescent="0.25">
      <c r="A24" s="12"/>
      <c r="B24" s="48" t="s">
        <v>244</v>
      </c>
      <c r="C24" s="33" t="s">
        <v>245</v>
      </c>
      <c r="D24" s="49" t="s">
        <v>297</v>
      </c>
      <c r="E24" s="49"/>
      <c r="F24" s="33"/>
      <c r="G24" s="33" t="s">
        <v>245</v>
      </c>
      <c r="H24" s="49" t="s">
        <v>299</v>
      </c>
      <c r="I24" s="49"/>
      <c r="J24" s="33"/>
      <c r="K24" s="33" t="s">
        <v>245</v>
      </c>
      <c r="L24" s="49" t="s">
        <v>299</v>
      </c>
      <c r="M24" s="49"/>
      <c r="N24" s="33"/>
      <c r="O24" s="33"/>
      <c r="P24" s="49" t="s">
        <v>303</v>
      </c>
      <c r="Q24" s="49"/>
      <c r="R24" s="33"/>
    </row>
    <row r="25" spans="1:26" x14ac:dyDescent="0.25">
      <c r="A25" s="12"/>
      <c r="B25" s="48"/>
      <c r="C25" s="33"/>
      <c r="D25" s="49" t="s">
        <v>298</v>
      </c>
      <c r="E25" s="49"/>
      <c r="F25" s="33"/>
      <c r="G25" s="33"/>
      <c r="H25" s="49" t="s">
        <v>300</v>
      </c>
      <c r="I25" s="49"/>
      <c r="J25" s="33"/>
      <c r="K25" s="33"/>
      <c r="L25" s="49" t="s">
        <v>300</v>
      </c>
      <c r="M25" s="49"/>
      <c r="N25" s="33"/>
      <c r="O25" s="33"/>
      <c r="P25" s="49" t="s">
        <v>304</v>
      </c>
      <c r="Q25" s="49"/>
      <c r="R25" s="33"/>
    </row>
    <row r="26" spans="1:26" ht="15.75" thickBot="1" x14ac:dyDescent="0.3">
      <c r="A26" s="12"/>
      <c r="B26" s="48"/>
      <c r="C26" s="33"/>
      <c r="D26" s="50"/>
      <c r="E26" s="50"/>
      <c r="F26" s="33"/>
      <c r="G26" s="33"/>
      <c r="H26" s="50" t="s">
        <v>301</v>
      </c>
      <c r="I26" s="50"/>
      <c r="J26" s="33"/>
      <c r="K26" s="33"/>
      <c r="L26" s="50" t="s">
        <v>302</v>
      </c>
      <c r="M26" s="50"/>
      <c r="N26" s="33"/>
      <c r="O26" s="33"/>
      <c r="P26" s="50"/>
      <c r="Q26" s="50"/>
      <c r="R26" s="33"/>
    </row>
    <row r="27" spans="1:26" x14ac:dyDescent="0.25">
      <c r="A27" s="12"/>
      <c r="B27" s="43" t="s">
        <v>308</v>
      </c>
      <c r="C27" s="17" t="s">
        <v>245</v>
      </c>
      <c r="D27" s="24" t="s">
        <v>248</v>
      </c>
      <c r="E27" s="25">
        <v>73183</v>
      </c>
      <c r="F27" s="26"/>
      <c r="G27" s="17" t="s">
        <v>245</v>
      </c>
      <c r="H27" s="24" t="s">
        <v>248</v>
      </c>
      <c r="I27" s="29">
        <v>796</v>
      </c>
      <c r="J27" s="26"/>
      <c r="K27" s="17" t="s">
        <v>245</v>
      </c>
      <c r="L27" s="24" t="s">
        <v>248</v>
      </c>
      <c r="M27" s="29" t="s">
        <v>318</v>
      </c>
      <c r="N27" s="26" t="s">
        <v>319</v>
      </c>
      <c r="O27" s="17"/>
      <c r="P27" s="24" t="s">
        <v>248</v>
      </c>
      <c r="Q27" s="25">
        <v>73872</v>
      </c>
      <c r="R27" s="26" t="s">
        <v>245</v>
      </c>
    </row>
    <row r="28" spans="1:26" ht="25.5" x14ac:dyDescent="0.25">
      <c r="A28" s="12"/>
      <c r="B28" s="42" t="s">
        <v>310</v>
      </c>
      <c r="C28" s="14" t="s">
        <v>245</v>
      </c>
      <c r="D28" s="11"/>
      <c r="E28" s="19">
        <v>30244</v>
      </c>
      <c r="F28" s="20" t="s">
        <v>245</v>
      </c>
      <c r="G28" s="14" t="s">
        <v>245</v>
      </c>
      <c r="H28" s="11"/>
      <c r="I28" s="30">
        <v>199</v>
      </c>
      <c r="J28" s="20" t="s">
        <v>245</v>
      </c>
      <c r="K28" s="14" t="s">
        <v>245</v>
      </c>
      <c r="L28" s="11"/>
      <c r="M28" s="30" t="s">
        <v>320</v>
      </c>
      <c r="N28" s="20" t="s">
        <v>307</v>
      </c>
      <c r="O28" s="14"/>
      <c r="P28" s="11"/>
      <c r="Q28" s="19">
        <v>30384</v>
      </c>
      <c r="R28" s="20" t="s">
        <v>245</v>
      </c>
    </row>
    <row r="29" spans="1:26" x14ac:dyDescent="0.25">
      <c r="A29" s="12"/>
      <c r="B29" s="43" t="s">
        <v>312</v>
      </c>
      <c r="C29" s="17" t="s">
        <v>245</v>
      </c>
      <c r="D29" s="24"/>
      <c r="E29" s="25">
        <v>128537</v>
      </c>
      <c r="F29" s="26" t="s">
        <v>245</v>
      </c>
      <c r="G29" s="17" t="s">
        <v>245</v>
      </c>
      <c r="H29" s="24"/>
      <c r="I29" s="25">
        <v>3302</v>
      </c>
      <c r="J29" s="26" t="s">
        <v>245</v>
      </c>
      <c r="K29" s="17" t="s">
        <v>245</v>
      </c>
      <c r="L29" s="24"/>
      <c r="M29" s="29" t="s">
        <v>321</v>
      </c>
      <c r="N29" s="26" t="s">
        <v>307</v>
      </c>
      <c r="O29" s="17"/>
      <c r="P29" s="24"/>
      <c r="Q29" s="25">
        <v>131826</v>
      </c>
      <c r="R29" s="26" t="s">
        <v>245</v>
      </c>
    </row>
    <row r="30" spans="1:26" x14ac:dyDescent="0.25">
      <c r="A30" s="12"/>
      <c r="B30" s="42" t="s">
        <v>314</v>
      </c>
      <c r="C30" s="14" t="s">
        <v>245</v>
      </c>
      <c r="D30" s="11"/>
      <c r="E30" s="19">
        <v>62116</v>
      </c>
      <c r="F30" s="20" t="s">
        <v>245</v>
      </c>
      <c r="G30" s="14" t="s">
        <v>245</v>
      </c>
      <c r="H30" s="11"/>
      <c r="I30" s="30">
        <v>622</v>
      </c>
      <c r="J30" s="20" t="s">
        <v>245</v>
      </c>
      <c r="K30" s="14" t="s">
        <v>245</v>
      </c>
      <c r="L30" s="11"/>
      <c r="M30" s="30" t="s">
        <v>322</v>
      </c>
      <c r="N30" s="20" t="s">
        <v>307</v>
      </c>
      <c r="O30" s="14"/>
      <c r="P30" s="11"/>
      <c r="Q30" s="19">
        <v>62703</v>
      </c>
      <c r="R30" s="20" t="s">
        <v>245</v>
      </c>
    </row>
    <row r="31" spans="1:26" ht="15.75" thickBot="1" x14ac:dyDescent="0.3">
      <c r="A31" s="12"/>
      <c r="B31" s="43" t="s">
        <v>47</v>
      </c>
      <c r="C31" s="17" t="s">
        <v>245</v>
      </c>
      <c r="D31" s="24"/>
      <c r="E31" s="25">
        <v>17667</v>
      </c>
      <c r="F31" s="26" t="s">
        <v>245</v>
      </c>
      <c r="G31" s="17" t="s">
        <v>245</v>
      </c>
      <c r="H31" s="24"/>
      <c r="I31" s="29">
        <v>162</v>
      </c>
      <c r="J31" s="26" t="s">
        <v>245</v>
      </c>
      <c r="K31" s="17" t="s">
        <v>245</v>
      </c>
      <c r="L31" s="24"/>
      <c r="M31" s="29" t="s">
        <v>292</v>
      </c>
      <c r="N31" s="26" t="s">
        <v>245</v>
      </c>
      <c r="O31" s="17"/>
      <c r="P31" s="24"/>
      <c r="Q31" s="25">
        <v>17829</v>
      </c>
      <c r="R31" s="26" t="s">
        <v>245</v>
      </c>
    </row>
    <row r="32" spans="1:26" x14ac:dyDescent="0.25">
      <c r="A32" s="12"/>
      <c r="B32" s="21"/>
      <c r="C32" s="21" t="s">
        <v>245</v>
      </c>
      <c r="D32" s="22"/>
      <c r="E32" s="22"/>
      <c r="F32" s="21"/>
      <c r="G32" s="21" t="s">
        <v>245</v>
      </c>
      <c r="H32" s="22"/>
      <c r="I32" s="22"/>
      <c r="J32" s="21"/>
      <c r="K32" s="21" t="s">
        <v>245</v>
      </c>
      <c r="L32" s="22"/>
      <c r="M32" s="22"/>
      <c r="N32" s="21"/>
      <c r="O32" s="21"/>
      <c r="P32" s="22"/>
      <c r="Q32" s="22"/>
      <c r="R32" s="21"/>
    </row>
    <row r="33" spans="1:26" ht="15.75" thickBot="1" x14ac:dyDescent="0.3">
      <c r="A33" s="12"/>
      <c r="B33" s="18" t="s">
        <v>209</v>
      </c>
      <c r="C33" s="14" t="s">
        <v>245</v>
      </c>
      <c r="D33" s="11" t="s">
        <v>248</v>
      </c>
      <c r="E33" s="19">
        <v>311747</v>
      </c>
      <c r="F33" s="20" t="s">
        <v>245</v>
      </c>
      <c r="G33" s="14" t="s">
        <v>245</v>
      </c>
      <c r="H33" s="11" t="s">
        <v>248</v>
      </c>
      <c r="I33" s="19">
        <v>5081</v>
      </c>
      <c r="J33" s="20" t="s">
        <v>245</v>
      </c>
      <c r="K33" s="14" t="s">
        <v>245</v>
      </c>
      <c r="L33" s="11" t="s">
        <v>248</v>
      </c>
      <c r="M33" s="30" t="s">
        <v>323</v>
      </c>
      <c r="N33" s="20" t="s">
        <v>307</v>
      </c>
      <c r="O33" s="14"/>
      <c r="P33" s="11" t="s">
        <v>248</v>
      </c>
      <c r="Q33" s="19">
        <v>316614</v>
      </c>
      <c r="R33" s="20" t="s">
        <v>245</v>
      </c>
    </row>
    <row r="34" spans="1:26" ht="15.75" thickTop="1" x14ac:dyDescent="0.25">
      <c r="A34" s="12"/>
      <c r="B34" s="21"/>
      <c r="C34" s="21" t="s">
        <v>245</v>
      </c>
      <c r="D34" s="32"/>
      <c r="E34" s="32"/>
      <c r="F34" s="21"/>
      <c r="G34" s="21" t="s">
        <v>245</v>
      </c>
      <c r="H34" s="32"/>
      <c r="I34" s="32"/>
      <c r="J34" s="21"/>
      <c r="K34" s="21" t="s">
        <v>245</v>
      </c>
      <c r="L34" s="32"/>
      <c r="M34" s="32"/>
      <c r="N34" s="21"/>
      <c r="O34" s="21"/>
      <c r="P34" s="32"/>
      <c r="Q34" s="32"/>
      <c r="R34" s="21"/>
    </row>
    <row r="35" spans="1:26" x14ac:dyDescent="0.25">
      <c r="A35" s="12"/>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2"/>
      <c r="B36" s="37" t="s">
        <v>324</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2"/>
      <c r="B37" s="36" t="s">
        <v>325</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2"/>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row>
    <row r="40" spans="1:26" x14ac:dyDescent="0.25">
      <c r="A40" s="12"/>
      <c r="B40" s="48" t="s">
        <v>244</v>
      </c>
      <c r="C40" s="33" t="s">
        <v>245</v>
      </c>
      <c r="D40" s="44" t="s">
        <v>326</v>
      </c>
      <c r="E40" s="44"/>
      <c r="F40" s="44"/>
      <c r="G40" s="44"/>
      <c r="H40" s="44"/>
      <c r="I40" s="44"/>
      <c r="J40" s="33"/>
      <c r="K40" s="33"/>
      <c r="L40" s="44" t="s">
        <v>328</v>
      </c>
      <c r="M40" s="44"/>
      <c r="N40" s="44"/>
      <c r="O40" s="44"/>
      <c r="P40" s="44"/>
      <c r="Q40" s="44"/>
      <c r="R40" s="33"/>
      <c r="S40" s="33"/>
      <c r="T40" s="44" t="s">
        <v>209</v>
      </c>
      <c r="U40" s="44"/>
      <c r="V40" s="44"/>
      <c r="W40" s="44"/>
      <c r="X40" s="44"/>
      <c r="Y40" s="44"/>
      <c r="Z40" s="33"/>
    </row>
    <row r="41" spans="1:26" ht="15.75" thickBot="1" x14ac:dyDescent="0.3">
      <c r="A41" s="12"/>
      <c r="B41" s="48"/>
      <c r="C41" s="33"/>
      <c r="D41" s="45" t="s">
        <v>327</v>
      </c>
      <c r="E41" s="45"/>
      <c r="F41" s="45"/>
      <c r="G41" s="45"/>
      <c r="H41" s="45"/>
      <c r="I41" s="45"/>
      <c r="J41" s="33"/>
      <c r="K41" s="33"/>
      <c r="L41" s="45" t="s">
        <v>329</v>
      </c>
      <c r="M41" s="45"/>
      <c r="N41" s="45"/>
      <c r="O41" s="45"/>
      <c r="P41" s="45"/>
      <c r="Q41" s="45"/>
      <c r="R41" s="33"/>
      <c r="S41" s="33"/>
      <c r="T41" s="45"/>
      <c r="U41" s="45"/>
      <c r="V41" s="45"/>
      <c r="W41" s="45"/>
      <c r="X41" s="45"/>
      <c r="Y41" s="45"/>
      <c r="Z41" s="33"/>
    </row>
    <row r="42" spans="1:26" x14ac:dyDescent="0.25">
      <c r="A42" s="12"/>
      <c r="B42" s="33"/>
      <c r="C42" s="33" t="s">
        <v>245</v>
      </c>
      <c r="D42" s="53" t="s">
        <v>330</v>
      </c>
      <c r="E42" s="53"/>
      <c r="F42" s="54"/>
      <c r="G42" s="54" t="s">
        <v>245</v>
      </c>
      <c r="H42" s="53" t="s">
        <v>300</v>
      </c>
      <c r="I42" s="53"/>
      <c r="J42" s="33"/>
      <c r="K42" s="33"/>
      <c r="L42" s="53" t="s">
        <v>330</v>
      </c>
      <c r="M42" s="53"/>
      <c r="N42" s="54"/>
      <c r="O42" s="54" t="s">
        <v>245</v>
      </c>
      <c r="P42" s="53" t="s">
        <v>300</v>
      </c>
      <c r="Q42" s="53"/>
      <c r="R42" s="33"/>
      <c r="S42" s="33"/>
      <c r="T42" s="53" t="s">
        <v>330</v>
      </c>
      <c r="U42" s="53"/>
      <c r="V42" s="54"/>
      <c r="W42" s="54" t="s">
        <v>245</v>
      </c>
      <c r="X42" s="53" t="s">
        <v>300</v>
      </c>
      <c r="Y42" s="53"/>
      <c r="Z42" s="33"/>
    </row>
    <row r="43" spans="1:26" ht="15.75" thickBot="1" x14ac:dyDescent="0.3">
      <c r="A43" s="12"/>
      <c r="B43" s="33"/>
      <c r="C43" s="33"/>
      <c r="D43" s="45" t="s">
        <v>331</v>
      </c>
      <c r="E43" s="45"/>
      <c r="F43" s="33"/>
      <c r="G43" s="33"/>
      <c r="H43" s="45" t="s">
        <v>332</v>
      </c>
      <c r="I43" s="45"/>
      <c r="J43" s="33"/>
      <c r="K43" s="33"/>
      <c r="L43" s="45" t="s">
        <v>331</v>
      </c>
      <c r="M43" s="45"/>
      <c r="N43" s="33"/>
      <c r="O43" s="33"/>
      <c r="P43" s="45" t="s">
        <v>332</v>
      </c>
      <c r="Q43" s="45"/>
      <c r="R43" s="33"/>
      <c r="S43" s="33"/>
      <c r="T43" s="45" t="s">
        <v>331</v>
      </c>
      <c r="U43" s="45"/>
      <c r="V43" s="33"/>
      <c r="W43" s="33"/>
      <c r="X43" s="45" t="s">
        <v>332</v>
      </c>
      <c r="Y43" s="45"/>
      <c r="Z43" s="33"/>
    </row>
    <row r="44" spans="1:26" x14ac:dyDescent="0.25">
      <c r="A44" s="12"/>
      <c r="B44" s="43" t="s">
        <v>305</v>
      </c>
      <c r="C44" s="17" t="s">
        <v>245</v>
      </c>
      <c r="D44" s="24" t="s">
        <v>248</v>
      </c>
      <c r="E44" s="29">
        <v>101</v>
      </c>
      <c r="F44" s="26"/>
      <c r="G44" s="17" t="s">
        <v>245</v>
      </c>
      <c r="H44" s="24" t="s">
        <v>248</v>
      </c>
      <c r="I44" s="29" t="s">
        <v>306</v>
      </c>
      <c r="J44" s="26" t="s">
        <v>319</v>
      </c>
      <c r="K44" s="17"/>
      <c r="L44" s="26" t="s">
        <v>248</v>
      </c>
      <c r="M44" s="51" t="s">
        <v>292</v>
      </c>
      <c r="N44" s="26"/>
      <c r="O44" s="17" t="s">
        <v>245</v>
      </c>
      <c r="P44" s="26" t="s">
        <v>248</v>
      </c>
      <c r="Q44" s="51" t="s">
        <v>292</v>
      </c>
      <c r="R44" s="26"/>
      <c r="S44" s="17"/>
      <c r="T44" s="24" t="s">
        <v>248</v>
      </c>
      <c r="U44" s="29">
        <v>101</v>
      </c>
      <c r="V44" s="26"/>
      <c r="W44" s="17" t="s">
        <v>245</v>
      </c>
      <c r="X44" s="24" t="s">
        <v>248</v>
      </c>
      <c r="Y44" s="29" t="s">
        <v>306</v>
      </c>
      <c r="Z44" s="26" t="s">
        <v>307</v>
      </c>
    </row>
    <row r="45" spans="1:26" x14ac:dyDescent="0.25">
      <c r="A45" s="12"/>
      <c r="B45" s="42" t="s">
        <v>333</v>
      </c>
      <c r="C45" s="14" t="s">
        <v>245</v>
      </c>
      <c r="D45" s="11"/>
      <c r="E45" s="19">
        <v>53631</v>
      </c>
      <c r="F45" s="20" t="s">
        <v>245</v>
      </c>
      <c r="G45" s="14" t="s">
        <v>245</v>
      </c>
      <c r="H45" s="11"/>
      <c r="I45" s="30" t="s">
        <v>334</v>
      </c>
      <c r="J45" s="20" t="s">
        <v>307</v>
      </c>
      <c r="K45" s="14"/>
      <c r="L45" s="20"/>
      <c r="M45" s="52" t="s">
        <v>292</v>
      </c>
      <c r="N45" s="20" t="s">
        <v>245</v>
      </c>
      <c r="O45" s="14" t="s">
        <v>245</v>
      </c>
      <c r="P45" s="20"/>
      <c r="Q45" s="52" t="s">
        <v>292</v>
      </c>
      <c r="R45" s="20" t="s">
        <v>245</v>
      </c>
      <c r="S45" s="14"/>
      <c r="T45" s="11"/>
      <c r="U45" s="19">
        <v>53631</v>
      </c>
      <c r="V45" s="20" t="s">
        <v>245</v>
      </c>
      <c r="W45" s="14" t="s">
        <v>245</v>
      </c>
      <c r="X45" s="11"/>
      <c r="Y45" s="30" t="s">
        <v>334</v>
      </c>
      <c r="Z45" s="20" t="s">
        <v>307</v>
      </c>
    </row>
    <row r="46" spans="1:26" ht="25.5" x14ac:dyDescent="0.25">
      <c r="A46" s="12"/>
      <c r="B46" s="43" t="s">
        <v>310</v>
      </c>
      <c r="C46" s="17" t="s">
        <v>245</v>
      </c>
      <c r="D46" s="24"/>
      <c r="E46" s="25">
        <v>19108</v>
      </c>
      <c r="F46" s="26" t="s">
        <v>245</v>
      </c>
      <c r="G46" s="17" t="s">
        <v>245</v>
      </c>
      <c r="H46" s="24"/>
      <c r="I46" s="29" t="s">
        <v>335</v>
      </c>
      <c r="J46" s="26" t="s">
        <v>307</v>
      </c>
      <c r="K46" s="17"/>
      <c r="L46" s="24"/>
      <c r="M46" s="29">
        <v>515</v>
      </c>
      <c r="N46" s="26" t="s">
        <v>245</v>
      </c>
      <c r="O46" s="17" t="s">
        <v>245</v>
      </c>
      <c r="P46" s="24"/>
      <c r="Q46" s="29" t="s">
        <v>321</v>
      </c>
      <c r="R46" s="26" t="s">
        <v>307</v>
      </c>
      <c r="S46" s="17"/>
      <c r="T46" s="24"/>
      <c r="U46" s="25">
        <v>19623</v>
      </c>
      <c r="V46" s="26" t="s">
        <v>245</v>
      </c>
      <c r="W46" s="17" t="s">
        <v>245</v>
      </c>
      <c r="X46" s="24"/>
      <c r="Y46" s="29" t="s">
        <v>311</v>
      </c>
      <c r="Z46" s="26" t="s">
        <v>307</v>
      </c>
    </row>
    <row r="47" spans="1:26" x14ac:dyDescent="0.25">
      <c r="A47" s="12"/>
      <c r="B47" s="42" t="s">
        <v>312</v>
      </c>
      <c r="C47" s="14" t="s">
        <v>245</v>
      </c>
      <c r="D47" s="11"/>
      <c r="E47" s="19">
        <v>43210</v>
      </c>
      <c r="F47" s="20" t="s">
        <v>245</v>
      </c>
      <c r="G47" s="14" t="s">
        <v>245</v>
      </c>
      <c r="H47" s="11"/>
      <c r="I47" s="30" t="s">
        <v>313</v>
      </c>
      <c r="J47" s="20" t="s">
        <v>307</v>
      </c>
      <c r="K47" s="14"/>
      <c r="L47" s="11"/>
      <c r="M47" s="30" t="s">
        <v>292</v>
      </c>
      <c r="N47" s="20" t="s">
        <v>245</v>
      </c>
      <c r="O47" s="14" t="s">
        <v>245</v>
      </c>
      <c r="P47" s="11"/>
      <c r="Q47" s="30" t="s">
        <v>292</v>
      </c>
      <c r="R47" s="20" t="s">
        <v>245</v>
      </c>
      <c r="S47" s="14"/>
      <c r="T47" s="11"/>
      <c r="U47" s="19">
        <v>43210</v>
      </c>
      <c r="V47" s="20" t="s">
        <v>245</v>
      </c>
      <c r="W47" s="14" t="s">
        <v>245</v>
      </c>
      <c r="X47" s="11"/>
      <c r="Y47" s="30" t="s">
        <v>313</v>
      </c>
      <c r="Z47" s="20" t="s">
        <v>307</v>
      </c>
    </row>
    <row r="48" spans="1:26" x14ac:dyDescent="0.25">
      <c r="A48" s="12"/>
      <c r="B48" s="43" t="s">
        <v>314</v>
      </c>
      <c r="C48" s="17" t="s">
        <v>245</v>
      </c>
      <c r="D48" s="24"/>
      <c r="E48" s="25">
        <v>20853</v>
      </c>
      <c r="F48" s="26" t="s">
        <v>245</v>
      </c>
      <c r="G48" s="17" t="s">
        <v>245</v>
      </c>
      <c r="H48" s="24"/>
      <c r="I48" s="29" t="s">
        <v>336</v>
      </c>
      <c r="J48" s="26" t="s">
        <v>307</v>
      </c>
      <c r="K48" s="17"/>
      <c r="L48" s="24"/>
      <c r="M48" s="25">
        <v>1091</v>
      </c>
      <c r="N48" s="26" t="s">
        <v>245</v>
      </c>
      <c r="O48" s="17" t="s">
        <v>245</v>
      </c>
      <c r="P48" s="24"/>
      <c r="Q48" s="29" t="s">
        <v>337</v>
      </c>
      <c r="R48" s="26" t="s">
        <v>307</v>
      </c>
      <c r="S48" s="17"/>
      <c r="T48" s="24"/>
      <c r="U48" s="25">
        <v>21944</v>
      </c>
      <c r="V48" s="26" t="s">
        <v>245</v>
      </c>
      <c r="W48" s="17" t="s">
        <v>245</v>
      </c>
      <c r="X48" s="24"/>
      <c r="Y48" s="29" t="s">
        <v>315</v>
      </c>
      <c r="Z48" s="26" t="s">
        <v>307</v>
      </c>
    </row>
    <row r="49" spans="1:26" ht="15.75" thickBot="1" x14ac:dyDescent="0.3">
      <c r="A49" s="12"/>
      <c r="B49" s="42" t="s">
        <v>47</v>
      </c>
      <c r="C49" s="14" t="s">
        <v>245</v>
      </c>
      <c r="D49" s="11"/>
      <c r="E49" s="19">
        <v>1899</v>
      </c>
      <c r="F49" s="20" t="s">
        <v>245</v>
      </c>
      <c r="G49" s="14" t="s">
        <v>245</v>
      </c>
      <c r="H49" s="11"/>
      <c r="I49" s="30" t="s">
        <v>306</v>
      </c>
      <c r="J49" s="20" t="s">
        <v>307</v>
      </c>
      <c r="K49" s="14"/>
      <c r="L49" s="11"/>
      <c r="M49" s="30" t="s">
        <v>292</v>
      </c>
      <c r="N49" s="20" t="s">
        <v>245</v>
      </c>
      <c r="O49" s="14" t="s">
        <v>245</v>
      </c>
      <c r="P49" s="11"/>
      <c r="Q49" s="30" t="s">
        <v>292</v>
      </c>
      <c r="R49" s="20" t="s">
        <v>245</v>
      </c>
      <c r="S49" s="14"/>
      <c r="T49" s="11"/>
      <c r="U49" s="19">
        <v>1899</v>
      </c>
      <c r="V49" s="20" t="s">
        <v>245</v>
      </c>
      <c r="W49" s="14" t="s">
        <v>245</v>
      </c>
      <c r="X49" s="11"/>
      <c r="Y49" s="30" t="s">
        <v>306</v>
      </c>
      <c r="Z49" s="20" t="s">
        <v>307</v>
      </c>
    </row>
    <row r="50" spans="1:26" x14ac:dyDescent="0.25">
      <c r="A50" s="12"/>
      <c r="B50" s="21"/>
      <c r="C50" s="21" t="s">
        <v>245</v>
      </c>
      <c r="D50" s="22"/>
      <c r="E50" s="22"/>
      <c r="F50" s="21"/>
      <c r="G50" s="21" t="s">
        <v>245</v>
      </c>
      <c r="H50" s="22"/>
      <c r="I50" s="22"/>
      <c r="J50" s="21"/>
      <c r="K50" s="21"/>
      <c r="L50" s="22"/>
      <c r="M50" s="22"/>
      <c r="N50" s="21"/>
      <c r="O50" s="21" t="s">
        <v>245</v>
      </c>
      <c r="P50" s="22"/>
      <c r="Q50" s="22"/>
      <c r="R50" s="21"/>
      <c r="S50" s="21"/>
      <c r="T50" s="22"/>
      <c r="U50" s="22"/>
      <c r="V50" s="21"/>
      <c r="W50" s="21" t="s">
        <v>245</v>
      </c>
      <c r="X50" s="22"/>
      <c r="Y50" s="22"/>
      <c r="Z50" s="21"/>
    </row>
    <row r="51" spans="1:26" ht="15.75" thickBot="1" x14ac:dyDescent="0.3">
      <c r="A51" s="12"/>
      <c r="B51" s="28" t="s">
        <v>209</v>
      </c>
      <c r="C51" s="17" t="s">
        <v>245</v>
      </c>
      <c r="D51" s="24" t="s">
        <v>248</v>
      </c>
      <c r="E51" s="25">
        <v>138802</v>
      </c>
      <c r="F51" s="26" t="s">
        <v>245</v>
      </c>
      <c r="G51" s="17" t="s">
        <v>245</v>
      </c>
      <c r="H51" s="24" t="s">
        <v>248</v>
      </c>
      <c r="I51" s="29" t="s">
        <v>338</v>
      </c>
      <c r="J51" s="26" t="s">
        <v>307</v>
      </c>
      <c r="K51" s="17"/>
      <c r="L51" s="24" t="s">
        <v>248</v>
      </c>
      <c r="M51" s="25">
        <v>1606</v>
      </c>
      <c r="N51" s="26" t="s">
        <v>245</v>
      </c>
      <c r="O51" s="17" t="s">
        <v>245</v>
      </c>
      <c r="P51" s="24" t="s">
        <v>248</v>
      </c>
      <c r="Q51" s="29" t="s">
        <v>339</v>
      </c>
      <c r="R51" s="26" t="s">
        <v>307</v>
      </c>
      <c r="S51" s="17"/>
      <c r="T51" s="24" t="s">
        <v>248</v>
      </c>
      <c r="U51" s="25">
        <v>140408</v>
      </c>
      <c r="V51" s="26" t="s">
        <v>245</v>
      </c>
      <c r="W51" s="17" t="s">
        <v>245</v>
      </c>
      <c r="X51" s="24" t="s">
        <v>248</v>
      </c>
      <c r="Y51" s="29" t="s">
        <v>316</v>
      </c>
      <c r="Z51" s="26" t="s">
        <v>307</v>
      </c>
    </row>
    <row r="52" spans="1:26" ht="15.75" thickTop="1" x14ac:dyDescent="0.25">
      <c r="A52" s="12"/>
      <c r="B52" s="21"/>
      <c r="C52" s="21" t="s">
        <v>245</v>
      </c>
      <c r="D52" s="32"/>
      <c r="E52" s="32"/>
      <c r="F52" s="21"/>
      <c r="G52" s="21" t="s">
        <v>245</v>
      </c>
      <c r="H52" s="32"/>
      <c r="I52" s="32"/>
      <c r="J52" s="21"/>
      <c r="K52" s="21"/>
      <c r="L52" s="32"/>
      <c r="M52" s="32"/>
      <c r="N52" s="21"/>
      <c r="O52" s="21" t="s">
        <v>245</v>
      </c>
      <c r="P52" s="32"/>
      <c r="Q52" s="32"/>
      <c r="R52" s="21"/>
      <c r="S52" s="21"/>
      <c r="T52" s="32"/>
      <c r="U52" s="32"/>
      <c r="V52" s="21"/>
      <c r="W52" s="21" t="s">
        <v>245</v>
      </c>
      <c r="X52" s="32"/>
      <c r="Y52" s="32"/>
      <c r="Z52" s="21"/>
    </row>
    <row r="53" spans="1:26" x14ac:dyDescent="0.25">
      <c r="A53" s="12"/>
      <c r="B53" s="36" t="s">
        <v>340</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x14ac:dyDescent="0.25">
      <c r="A54" s="12"/>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2"/>
      <c r="B55" s="4"/>
      <c r="C55" s="4"/>
      <c r="D55" s="4"/>
      <c r="E55" s="4"/>
      <c r="F55" s="4"/>
      <c r="G55" s="4"/>
      <c r="H55" s="4"/>
      <c r="I55" s="4"/>
      <c r="J55" s="4"/>
      <c r="K55" s="4"/>
      <c r="L55" s="4"/>
      <c r="M55" s="4"/>
      <c r="N55" s="4"/>
      <c r="O55" s="4"/>
      <c r="P55" s="4"/>
      <c r="Q55" s="4"/>
      <c r="R55" s="4"/>
      <c r="S55" s="4"/>
      <c r="T55" s="4"/>
      <c r="U55" s="4"/>
      <c r="V55" s="4"/>
      <c r="W55" s="4"/>
      <c r="X55" s="4"/>
      <c r="Y55" s="4"/>
      <c r="Z55" s="4"/>
    </row>
    <row r="56" spans="1:26" x14ac:dyDescent="0.25">
      <c r="A56" s="12"/>
      <c r="B56" s="48" t="s">
        <v>244</v>
      </c>
      <c r="C56" s="33" t="s">
        <v>245</v>
      </c>
      <c r="D56" s="44" t="s">
        <v>326</v>
      </c>
      <c r="E56" s="44"/>
      <c r="F56" s="44"/>
      <c r="G56" s="44"/>
      <c r="H56" s="44"/>
      <c r="I56" s="44"/>
      <c r="J56" s="33"/>
      <c r="K56" s="33"/>
      <c r="L56" s="44" t="s">
        <v>328</v>
      </c>
      <c r="M56" s="44"/>
      <c r="N56" s="44"/>
      <c r="O56" s="44"/>
      <c r="P56" s="44"/>
      <c r="Q56" s="44"/>
      <c r="R56" s="33"/>
      <c r="S56" s="33" t="s">
        <v>245</v>
      </c>
      <c r="T56" s="44" t="s">
        <v>209</v>
      </c>
      <c r="U56" s="44"/>
      <c r="V56" s="44"/>
      <c r="W56" s="44"/>
      <c r="X56" s="44"/>
      <c r="Y56" s="44"/>
      <c r="Z56" s="33"/>
    </row>
    <row r="57" spans="1:26" ht="15.75" thickBot="1" x14ac:dyDescent="0.3">
      <c r="A57" s="12"/>
      <c r="B57" s="48"/>
      <c r="C57" s="33"/>
      <c r="D57" s="45" t="s">
        <v>327</v>
      </c>
      <c r="E57" s="45"/>
      <c r="F57" s="45"/>
      <c r="G57" s="45"/>
      <c r="H57" s="45"/>
      <c r="I57" s="45"/>
      <c r="J57" s="33"/>
      <c r="K57" s="33"/>
      <c r="L57" s="45" t="s">
        <v>329</v>
      </c>
      <c r="M57" s="45"/>
      <c r="N57" s="45"/>
      <c r="O57" s="45"/>
      <c r="P57" s="45"/>
      <c r="Q57" s="45"/>
      <c r="R57" s="33"/>
      <c r="S57" s="33"/>
      <c r="T57" s="45"/>
      <c r="U57" s="45"/>
      <c r="V57" s="45"/>
      <c r="W57" s="45"/>
      <c r="X57" s="45"/>
      <c r="Y57" s="45"/>
      <c r="Z57" s="33"/>
    </row>
    <row r="58" spans="1:26" x14ac:dyDescent="0.25">
      <c r="A58" s="12"/>
      <c r="B58" s="33"/>
      <c r="C58" s="33" t="s">
        <v>245</v>
      </c>
      <c r="D58" s="53" t="s">
        <v>330</v>
      </c>
      <c r="E58" s="53"/>
      <c r="F58" s="54"/>
      <c r="G58" s="54" t="s">
        <v>245</v>
      </c>
      <c r="H58" s="53" t="s">
        <v>300</v>
      </c>
      <c r="I58" s="53"/>
      <c r="J58" s="33"/>
      <c r="K58" s="33"/>
      <c r="L58" s="53" t="s">
        <v>330</v>
      </c>
      <c r="M58" s="53"/>
      <c r="N58" s="54"/>
      <c r="O58" s="54" t="s">
        <v>245</v>
      </c>
      <c r="P58" s="53" t="s">
        <v>300</v>
      </c>
      <c r="Q58" s="53"/>
      <c r="R58" s="33"/>
      <c r="S58" s="33" t="s">
        <v>245</v>
      </c>
      <c r="T58" s="53" t="s">
        <v>330</v>
      </c>
      <c r="U58" s="53"/>
      <c r="V58" s="54"/>
      <c r="W58" s="54" t="s">
        <v>245</v>
      </c>
      <c r="X58" s="53" t="s">
        <v>300</v>
      </c>
      <c r="Y58" s="53"/>
      <c r="Z58" s="33"/>
    </row>
    <row r="59" spans="1:26" ht="15.75" thickBot="1" x14ac:dyDescent="0.3">
      <c r="A59" s="12"/>
      <c r="B59" s="33"/>
      <c r="C59" s="33"/>
      <c r="D59" s="45" t="s">
        <v>331</v>
      </c>
      <c r="E59" s="45"/>
      <c r="F59" s="33"/>
      <c r="G59" s="33"/>
      <c r="H59" s="45" t="s">
        <v>332</v>
      </c>
      <c r="I59" s="45"/>
      <c r="J59" s="33"/>
      <c r="K59" s="33"/>
      <c r="L59" s="45" t="s">
        <v>331</v>
      </c>
      <c r="M59" s="45"/>
      <c r="N59" s="33"/>
      <c r="O59" s="33"/>
      <c r="P59" s="45" t="s">
        <v>332</v>
      </c>
      <c r="Q59" s="45"/>
      <c r="R59" s="33"/>
      <c r="S59" s="33"/>
      <c r="T59" s="45" t="s">
        <v>331</v>
      </c>
      <c r="U59" s="45"/>
      <c r="V59" s="33"/>
      <c r="W59" s="33"/>
      <c r="X59" s="45" t="s">
        <v>332</v>
      </c>
      <c r="Y59" s="45"/>
      <c r="Z59" s="33"/>
    </row>
    <row r="60" spans="1:26" x14ac:dyDescent="0.25">
      <c r="A60" s="12"/>
      <c r="B60" s="43" t="s">
        <v>333</v>
      </c>
      <c r="C60" s="17" t="s">
        <v>245</v>
      </c>
      <c r="D60" s="24" t="s">
        <v>248</v>
      </c>
      <c r="E60" s="25">
        <v>20032</v>
      </c>
      <c r="F60" s="26"/>
      <c r="G60" s="17" t="s">
        <v>245</v>
      </c>
      <c r="H60" s="24" t="s">
        <v>248</v>
      </c>
      <c r="I60" s="29" t="s">
        <v>318</v>
      </c>
      <c r="J60" s="26" t="s">
        <v>319</v>
      </c>
      <c r="K60" s="17"/>
      <c r="L60" s="26" t="s">
        <v>248</v>
      </c>
      <c r="M60" s="51" t="s">
        <v>292</v>
      </c>
      <c r="N60" s="26"/>
      <c r="O60" s="17" t="s">
        <v>245</v>
      </c>
      <c r="P60" s="26" t="s">
        <v>248</v>
      </c>
      <c r="Q60" s="51" t="s">
        <v>292</v>
      </c>
      <c r="R60" s="26"/>
      <c r="S60" s="17" t="s">
        <v>245</v>
      </c>
      <c r="T60" s="24" t="s">
        <v>248</v>
      </c>
      <c r="U60" s="25">
        <v>20032</v>
      </c>
      <c r="V60" s="26"/>
      <c r="W60" s="17" t="s">
        <v>245</v>
      </c>
      <c r="X60" s="24" t="s">
        <v>248</v>
      </c>
      <c r="Y60" s="29" t="s">
        <v>318</v>
      </c>
      <c r="Z60" s="26" t="s">
        <v>307</v>
      </c>
    </row>
    <row r="61" spans="1:26" ht="25.5" x14ac:dyDescent="0.25">
      <c r="A61" s="12"/>
      <c r="B61" s="42" t="s">
        <v>310</v>
      </c>
      <c r="C61" s="14" t="s">
        <v>245</v>
      </c>
      <c r="D61" s="11"/>
      <c r="E61" s="19">
        <v>10752</v>
      </c>
      <c r="F61" s="20" t="s">
        <v>245</v>
      </c>
      <c r="G61" s="14" t="s">
        <v>245</v>
      </c>
      <c r="H61" s="11"/>
      <c r="I61" s="30" t="s">
        <v>320</v>
      </c>
      <c r="J61" s="20" t="s">
        <v>307</v>
      </c>
      <c r="K61" s="14"/>
      <c r="L61" s="20"/>
      <c r="M61" s="52" t="s">
        <v>292</v>
      </c>
      <c r="N61" s="20" t="s">
        <v>245</v>
      </c>
      <c r="O61" s="14" t="s">
        <v>245</v>
      </c>
      <c r="P61" s="20"/>
      <c r="Q61" s="52" t="s">
        <v>292</v>
      </c>
      <c r="R61" s="20" t="s">
        <v>245</v>
      </c>
      <c r="S61" s="14" t="s">
        <v>245</v>
      </c>
      <c r="T61" s="11"/>
      <c r="U61" s="19">
        <v>10752</v>
      </c>
      <c r="V61" s="20" t="s">
        <v>245</v>
      </c>
      <c r="W61" s="14" t="s">
        <v>245</v>
      </c>
      <c r="X61" s="11"/>
      <c r="Y61" s="30" t="s">
        <v>320</v>
      </c>
      <c r="Z61" s="20" t="s">
        <v>307</v>
      </c>
    </row>
    <row r="62" spans="1:26" x14ac:dyDescent="0.25">
      <c r="A62" s="12"/>
      <c r="B62" s="43" t="s">
        <v>312</v>
      </c>
      <c r="C62" s="17" t="s">
        <v>245</v>
      </c>
      <c r="D62" s="24"/>
      <c r="E62" s="25">
        <v>12602</v>
      </c>
      <c r="F62" s="26" t="s">
        <v>245</v>
      </c>
      <c r="G62" s="17" t="s">
        <v>245</v>
      </c>
      <c r="H62" s="24"/>
      <c r="I62" s="29" t="s">
        <v>321</v>
      </c>
      <c r="J62" s="26" t="s">
        <v>307</v>
      </c>
      <c r="K62" s="17"/>
      <c r="L62" s="26"/>
      <c r="M62" s="51" t="s">
        <v>292</v>
      </c>
      <c r="N62" s="26" t="s">
        <v>245</v>
      </c>
      <c r="O62" s="17" t="s">
        <v>245</v>
      </c>
      <c r="P62" s="26"/>
      <c r="Q62" s="51" t="s">
        <v>292</v>
      </c>
      <c r="R62" s="26" t="s">
        <v>245</v>
      </c>
      <c r="S62" s="17" t="s">
        <v>245</v>
      </c>
      <c r="T62" s="24"/>
      <c r="U62" s="25">
        <v>12602</v>
      </c>
      <c r="V62" s="26" t="s">
        <v>245</v>
      </c>
      <c r="W62" s="17" t="s">
        <v>245</v>
      </c>
      <c r="X62" s="24"/>
      <c r="Y62" s="29" t="s">
        <v>321</v>
      </c>
      <c r="Z62" s="26" t="s">
        <v>307</v>
      </c>
    </row>
    <row r="63" spans="1:26" ht="15.75" thickBot="1" x14ac:dyDescent="0.3">
      <c r="A63" s="12"/>
      <c r="B63" s="42" t="s">
        <v>314</v>
      </c>
      <c r="C63" s="14" t="s">
        <v>245</v>
      </c>
      <c r="D63" s="11"/>
      <c r="E63" s="19">
        <v>10040</v>
      </c>
      <c r="F63" s="20" t="s">
        <v>245</v>
      </c>
      <c r="G63" s="14" t="s">
        <v>245</v>
      </c>
      <c r="H63" s="11"/>
      <c r="I63" s="30" t="s">
        <v>322</v>
      </c>
      <c r="J63" s="20" t="s">
        <v>307</v>
      </c>
      <c r="K63" s="14"/>
      <c r="L63" s="11"/>
      <c r="M63" s="30" t="s">
        <v>292</v>
      </c>
      <c r="N63" s="20" t="s">
        <v>245</v>
      </c>
      <c r="O63" s="14" t="s">
        <v>245</v>
      </c>
      <c r="P63" s="11"/>
      <c r="Q63" s="30" t="s">
        <v>292</v>
      </c>
      <c r="R63" s="20" t="s">
        <v>245</v>
      </c>
      <c r="S63" s="14" t="s">
        <v>245</v>
      </c>
      <c r="T63" s="11"/>
      <c r="U63" s="19">
        <v>10040</v>
      </c>
      <c r="V63" s="20" t="s">
        <v>245</v>
      </c>
      <c r="W63" s="14" t="s">
        <v>245</v>
      </c>
      <c r="X63" s="11"/>
      <c r="Y63" s="30" t="s">
        <v>322</v>
      </c>
      <c r="Z63" s="20" t="s">
        <v>307</v>
      </c>
    </row>
    <row r="64" spans="1:26" x14ac:dyDescent="0.25">
      <c r="A64" s="12"/>
      <c r="B64" s="21"/>
      <c r="C64" s="21" t="s">
        <v>245</v>
      </c>
      <c r="D64" s="22"/>
      <c r="E64" s="22"/>
      <c r="F64" s="21"/>
      <c r="G64" s="21" t="s">
        <v>245</v>
      </c>
      <c r="H64" s="22"/>
      <c r="I64" s="22"/>
      <c r="J64" s="21"/>
      <c r="K64" s="21"/>
      <c r="L64" s="22"/>
      <c r="M64" s="22"/>
      <c r="N64" s="21"/>
      <c r="O64" s="21" t="s">
        <v>245</v>
      </c>
      <c r="P64" s="22"/>
      <c r="Q64" s="22"/>
      <c r="R64" s="21"/>
      <c r="S64" s="21" t="s">
        <v>245</v>
      </c>
      <c r="T64" s="22"/>
      <c r="U64" s="22"/>
      <c r="V64" s="21"/>
      <c r="W64" s="21" t="s">
        <v>245</v>
      </c>
      <c r="X64" s="22"/>
      <c r="Y64" s="22"/>
      <c r="Z64" s="21"/>
    </row>
    <row r="65" spans="1:26" ht="15.75" thickBot="1" x14ac:dyDescent="0.3">
      <c r="A65" s="12"/>
      <c r="B65" s="28" t="s">
        <v>209</v>
      </c>
      <c r="C65" s="17" t="s">
        <v>245</v>
      </c>
      <c r="D65" s="24" t="s">
        <v>248</v>
      </c>
      <c r="E65" s="25">
        <v>53426</v>
      </c>
      <c r="F65" s="26" t="s">
        <v>245</v>
      </c>
      <c r="G65" s="17" t="s">
        <v>245</v>
      </c>
      <c r="H65" s="24" t="s">
        <v>248</v>
      </c>
      <c r="I65" s="29" t="s">
        <v>323</v>
      </c>
      <c r="J65" s="26" t="s">
        <v>307</v>
      </c>
      <c r="K65" s="17"/>
      <c r="L65" s="24" t="s">
        <v>248</v>
      </c>
      <c r="M65" s="29" t="s">
        <v>292</v>
      </c>
      <c r="N65" s="26" t="s">
        <v>245</v>
      </c>
      <c r="O65" s="17" t="s">
        <v>245</v>
      </c>
      <c r="P65" s="24" t="s">
        <v>248</v>
      </c>
      <c r="Q65" s="29" t="s">
        <v>292</v>
      </c>
      <c r="R65" s="26" t="s">
        <v>245</v>
      </c>
      <c r="S65" s="17" t="s">
        <v>245</v>
      </c>
      <c r="T65" s="24" t="s">
        <v>248</v>
      </c>
      <c r="U65" s="25">
        <v>53426</v>
      </c>
      <c r="V65" s="26" t="s">
        <v>245</v>
      </c>
      <c r="W65" s="17" t="s">
        <v>245</v>
      </c>
      <c r="X65" s="24" t="s">
        <v>248</v>
      </c>
      <c r="Y65" s="29" t="s">
        <v>323</v>
      </c>
      <c r="Z65" s="26" t="s">
        <v>307</v>
      </c>
    </row>
    <row r="66" spans="1:26" ht="15.75" thickTop="1" x14ac:dyDescent="0.25">
      <c r="A66" s="12"/>
      <c r="B66" s="21"/>
      <c r="C66" s="21" t="s">
        <v>245</v>
      </c>
      <c r="D66" s="32"/>
      <c r="E66" s="32"/>
      <c r="F66" s="21"/>
      <c r="G66" s="21" t="s">
        <v>245</v>
      </c>
      <c r="H66" s="32"/>
      <c r="I66" s="32"/>
      <c r="J66" s="21"/>
      <c r="K66" s="21"/>
      <c r="L66" s="32"/>
      <c r="M66" s="32"/>
      <c r="N66" s="21"/>
      <c r="O66" s="21" t="s">
        <v>245</v>
      </c>
      <c r="P66" s="32"/>
      <c r="Q66" s="32"/>
      <c r="R66" s="21"/>
      <c r="S66" s="21" t="s">
        <v>245</v>
      </c>
      <c r="T66" s="32"/>
      <c r="U66" s="32"/>
      <c r="V66" s="21"/>
      <c r="W66" s="21" t="s">
        <v>245</v>
      </c>
      <c r="X66" s="32"/>
      <c r="Y66" s="32"/>
      <c r="Z66" s="21"/>
    </row>
    <row r="67" spans="1:26" ht="38.25" customHeight="1" x14ac:dyDescent="0.25">
      <c r="A67" s="12"/>
      <c r="B67" s="37" t="s">
        <v>341</v>
      </c>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12"/>
      <c r="B68" s="37" t="s">
        <v>342</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2"/>
      <c r="B69" s="39"/>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12"/>
      <c r="B70" s="37" t="s">
        <v>343</v>
      </c>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x14ac:dyDescent="0.25">
      <c r="A71" s="12"/>
      <c r="B71" s="38"/>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x14ac:dyDescent="0.25">
      <c r="A72" s="12"/>
      <c r="B72" s="4"/>
      <c r="C72" s="4"/>
      <c r="D72" s="4"/>
      <c r="E72" s="4"/>
      <c r="F72" s="4"/>
      <c r="G72" s="4"/>
      <c r="H72" s="4"/>
      <c r="I72" s="4"/>
      <c r="J72" s="4"/>
      <c r="K72" s="4"/>
      <c r="L72" s="4"/>
      <c r="M72" s="4"/>
      <c r="N72" s="4"/>
      <c r="O72" s="4"/>
      <c r="P72" s="4"/>
      <c r="Q72" s="4"/>
      <c r="R72" s="4"/>
    </row>
    <row r="73" spans="1:26" x14ac:dyDescent="0.25">
      <c r="A73" s="12"/>
      <c r="B73" s="14"/>
      <c r="C73" s="14" t="s">
        <v>245</v>
      </c>
      <c r="D73" s="49" t="s">
        <v>344</v>
      </c>
      <c r="E73" s="49"/>
      <c r="F73" s="49"/>
      <c r="G73" s="49"/>
      <c r="H73" s="49"/>
      <c r="I73" s="49"/>
      <c r="J73" s="14"/>
      <c r="K73" s="14" t="s">
        <v>245</v>
      </c>
      <c r="L73" s="49" t="s">
        <v>345</v>
      </c>
      <c r="M73" s="49"/>
      <c r="N73" s="49"/>
      <c r="O73" s="49"/>
      <c r="P73" s="49"/>
      <c r="Q73" s="49"/>
      <c r="R73" s="14"/>
    </row>
    <row r="74" spans="1:26" x14ac:dyDescent="0.25">
      <c r="A74" s="12"/>
      <c r="B74" s="55" t="s">
        <v>244</v>
      </c>
      <c r="C74" s="33" t="s">
        <v>245</v>
      </c>
      <c r="D74" s="49" t="s">
        <v>297</v>
      </c>
      <c r="E74" s="49"/>
      <c r="F74" s="33"/>
      <c r="G74" s="33" t="s">
        <v>245</v>
      </c>
      <c r="H74" s="49" t="s">
        <v>330</v>
      </c>
      <c r="I74" s="49"/>
      <c r="J74" s="33"/>
      <c r="K74" s="33" t="s">
        <v>245</v>
      </c>
      <c r="L74" s="49" t="s">
        <v>297</v>
      </c>
      <c r="M74" s="49"/>
      <c r="N74" s="33"/>
      <c r="O74" s="33" t="s">
        <v>245</v>
      </c>
      <c r="P74" s="49" t="s">
        <v>330</v>
      </c>
      <c r="Q74" s="49"/>
      <c r="R74" s="33"/>
    </row>
    <row r="75" spans="1:26" ht="15.75" thickBot="1" x14ac:dyDescent="0.3">
      <c r="A75" s="12"/>
      <c r="B75" s="55"/>
      <c r="C75" s="33"/>
      <c r="D75" s="50" t="s">
        <v>298</v>
      </c>
      <c r="E75" s="50"/>
      <c r="F75" s="33"/>
      <c r="G75" s="33"/>
      <c r="H75" s="50" t="s">
        <v>331</v>
      </c>
      <c r="I75" s="50"/>
      <c r="J75" s="33"/>
      <c r="K75" s="33"/>
      <c r="L75" s="50" t="s">
        <v>298</v>
      </c>
      <c r="M75" s="50"/>
      <c r="N75" s="33"/>
      <c r="O75" s="33"/>
      <c r="P75" s="50" t="s">
        <v>331</v>
      </c>
      <c r="Q75" s="50"/>
      <c r="R75" s="33"/>
    </row>
    <row r="76" spans="1:26" x14ac:dyDescent="0.25">
      <c r="A76" s="12"/>
      <c r="B76" s="43" t="s">
        <v>346</v>
      </c>
      <c r="C76" s="17" t="s">
        <v>245</v>
      </c>
      <c r="D76" s="24" t="s">
        <v>248</v>
      </c>
      <c r="E76" s="25">
        <v>9046</v>
      </c>
      <c r="F76" s="26" t="s">
        <v>245</v>
      </c>
      <c r="G76" s="17" t="s">
        <v>245</v>
      </c>
      <c r="H76" s="24" t="s">
        <v>248</v>
      </c>
      <c r="I76" s="25">
        <v>9049</v>
      </c>
      <c r="J76" s="26" t="s">
        <v>245</v>
      </c>
      <c r="K76" s="17" t="s">
        <v>245</v>
      </c>
      <c r="L76" s="24" t="s">
        <v>248</v>
      </c>
      <c r="M76" s="25">
        <v>10571</v>
      </c>
      <c r="N76" s="26" t="s">
        <v>245</v>
      </c>
      <c r="O76" s="17" t="s">
        <v>245</v>
      </c>
      <c r="P76" s="24" t="s">
        <v>248</v>
      </c>
      <c r="Q76" s="25">
        <v>10590</v>
      </c>
      <c r="R76" s="26" t="s">
        <v>245</v>
      </c>
    </row>
    <row r="77" spans="1:26" x14ac:dyDescent="0.25">
      <c r="A77" s="12"/>
      <c r="B77" s="42" t="s">
        <v>347</v>
      </c>
      <c r="C77" s="14" t="s">
        <v>245</v>
      </c>
      <c r="D77" s="11"/>
      <c r="E77" s="19">
        <v>53240</v>
      </c>
      <c r="F77" s="20" t="s">
        <v>245</v>
      </c>
      <c r="G77" s="14" t="s">
        <v>245</v>
      </c>
      <c r="H77" s="11"/>
      <c r="I77" s="19">
        <v>53248</v>
      </c>
      <c r="J77" s="20" t="s">
        <v>245</v>
      </c>
      <c r="K77" s="14" t="s">
        <v>245</v>
      </c>
      <c r="L77" s="11"/>
      <c r="M77" s="19">
        <v>38056</v>
      </c>
      <c r="N77" s="20" t="s">
        <v>245</v>
      </c>
      <c r="O77" s="14" t="s">
        <v>245</v>
      </c>
      <c r="P77" s="11"/>
      <c r="Q77" s="19">
        <v>38171</v>
      </c>
      <c r="R77" s="20" t="s">
        <v>245</v>
      </c>
    </row>
    <row r="78" spans="1:26" x14ac:dyDescent="0.25">
      <c r="A78" s="12"/>
      <c r="B78" s="43" t="s">
        <v>348</v>
      </c>
      <c r="C78" s="17" t="s">
        <v>245</v>
      </c>
      <c r="D78" s="24"/>
      <c r="E78" s="25">
        <v>59537</v>
      </c>
      <c r="F78" s="26" t="s">
        <v>245</v>
      </c>
      <c r="G78" s="17" t="s">
        <v>245</v>
      </c>
      <c r="H78" s="24"/>
      <c r="I78" s="25">
        <v>58144</v>
      </c>
      <c r="J78" s="26" t="s">
        <v>245</v>
      </c>
      <c r="K78" s="17" t="s">
        <v>245</v>
      </c>
      <c r="L78" s="24"/>
      <c r="M78" s="25">
        <v>40635</v>
      </c>
      <c r="N78" s="26" t="s">
        <v>245</v>
      </c>
      <c r="O78" s="17" t="s">
        <v>245</v>
      </c>
      <c r="P78" s="24"/>
      <c r="Q78" s="25">
        <v>40714</v>
      </c>
      <c r="R78" s="26" t="s">
        <v>245</v>
      </c>
    </row>
    <row r="79" spans="1:26" x14ac:dyDescent="0.25">
      <c r="A79" s="12"/>
      <c r="B79" s="42" t="s">
        <v>349</v>
      </c>
      <c r="C79" s="14" t="s">
        <v>245</v>
      </c>
      <c r="D79" s="11"/>
      <c r="E79" s="19">
        <v>14291</v>
      </c>
      <c r="F79" s="20" t="s">
        <v>245</v>
      </c>
      <c r="G79" s="14" t="s">
        <v>245</v>
      </c>
      <c r="H79" s="11"/>
      <c r="I79" s="19">
        <v>14281</v>
      </c>
      <c r="J79" s="20" t="s">
        <v>245</v>
      </c>
      <c r="K79" s="14" t="s">
        <v>245</v>
      </c>
      <c r="L79" s="11"/>
      <c r="M79" s="19">
        <v>18415</v>
      </c>
      <c r="N79" s="20" t="s">
        <v>245</v>
      </c>
      <c r="O79" s="14" t="s">
        <v>245</v>
      </c>
      <c r="P79" s="11"/>
      <c r="Q79" s="19">
        <v>19044</v>
      </c>
      <c r="R79" s="20" t="s">
        <v>245</v>
      </c>
    </row>
    <row r="80" spans="1:26" ht="15.75" thickBot="1" x14ac:dyDescent="0.3">
      <c r="A80" s="12"/>
      <c r="B80" s="43" t="s">
        <v>350</v>
      </c>
      <c r="C80" s="17" t="s">
        <v>245</v>
      </c>
      <c r="D80" s="24"/>
      <c r="E80" s="25">
        <v>170573</v>
      </c>
      <c r="F80" s="26" t="s">
        <v>245</v>
      </c>
      <c r="G80" s="17" t="s">
        <v>245</v>
      </c>
      <c r="H80" s="24"/>
      <c r="I80" s="25">
        <v>171606</v>
      </c>
      <c r="J80" s="26" t="s">
        <v>245</v>
      </c>
      <c r="K80" s="17" t="s">
        <v>245</v>
      </c>
      <c r="L80" s="24"/>
      <c r="M80" s="25">
        <v>190653</v>
      </c>
      <c r="N80" s="26" t="s">
        <v>245</v>
      </c>
      <c r="O80" s="17" t="s">
        <v>245</v>
      </c>
      <c r="P80" s="24"/>
      <c r="Q80" s="25">
        <v>194529</v>
      </c>
      <c r="R80" s="26" t="s">
        <v>245</v>
      </c>
    </row>
    <row r="81" spans="1:26" x14ac:dyDescent="0.25">
      <c r="A81" s="12"/>
      <c r="B81" s="21"/>
      <c r="C81" s="21" t="s">
        <v>245</v>
      </c>
      <c r="D81" s="22"/>
      <c r="E81" s="22"/>
      <c r="F81" s="21"/>
      <c r="G81" s="21" t="s">
        <v>245</v>
      </c>
      <c r="H81" s="22"/>
      <c r="I81" s="22"/>
      <c r="J81" s="21"/>
      <c r="K81" s="21" t="s">
        <v>245</v>
      </c>
      <c r="L81" s="22"/>
      <c r="M81" s="22"/>
      <c r="N81" s="21"/>
      <c r="O81" s="21" t="s">
        <v>245</v>
      </c>
      <c r="P81" s="22"/>
      <c r="Q81" s="22"/>
      <c r="R81" s="21"/>
    </row>
    <row r="82" spans="1:26" x14ac:dyDescent="0.25">
      <c r="A82" s="12"/>
      <c r="B82" s="18" t="s">
        <v>351</v>
      </c>
      <c r="C82" s="14" t="s">
        <v>245</v>
      </c>
      <c r="D82" s="11"/>
      <c r="E82" s="19">
        <v>306687</v>
      </c>
      <c r="F82" s="20" t="s">
        <v>245</v>
      </c>
      <c r="G82" s="14" t="s">
        <v>245</v>
      </c>
      <c r="H82" s="11"/>
      <c r="I82" s="19">
        <v>306328</v>
      </c>
      <c r="J82" s="20" t="s">
        <v>245</v>
      </c>
      <c r="K82" s="14" t="s">
        <v>245</v>
      </c>
      <c r="L82" s="11"/>
      <c r="M82" s="19">
        <v>298330</v>
      </c>
      <c r="N82" s="20" t="s">
        <v>245</v>
      </c>
      <c r="O82" s="14" t="s">
        <v>245</v>
      </c>
      <c r="P82" s="11"/>
      <c r="Q82" s="19">
        <v>303048</v>
      </c>
      <c r="R82" s="20" t="s">
        <v>245</v>
      </c>
    </row>
    <row r="83" spans="1:26" ht="26.25" thickBot="1" x14ac:dyDescent="0.3">
      <c r="A83" s="12"/>
      <c r="B83" s="43" t="s">
        <v>352</v>
      </c>
      <c r="C83" s="17" t="s">
        <v>245</v>
      </c>
      <c r="D83" s="24"/>
      <c r="E83" s="25">
        <v>13343</v>
      </c>
      <c r="F83" s="26" t="s">
        <v>245</v>
      </c>
      <c r="G83" s="17" t="s">
        <v>245</v>
      </c>
      <c r="H83" s="24"/>
      <c r="I83" s="25">
        <v>13589</v>
      </c>
      <c r="J83" s="26" t="s">
        <v>245</v>
      </c>
      <c r="K83" s="17" t="s">
        <v>245</v>
      </c>
      <c r="L83" s="24"/>
      <c r="M83" s="25">
        <v>13417</v>
      </c>
      <c r="N83" s="26" t="s">
        <v>245</v>
      </c>
      <c r="O83" s="17" t="s">
        <v>245</v>
      </c>
      <c r="P83" s="24"/>
      <c r="Q83" s="25">
        <v>13566</v>
      </c>
      <c r="R83" s="26" t="s">
        <v>245</v>
      </c>
    </row>
    <row r="84" spans="1:26" x14ac:dyDescent="0.25">
      <c r="A84" s="12"/>
      <c r="B84" s="21"/>
      <c r="C84" s="21" t="s">
        <v>245</v>
      </c>
      <c r="D84" s="22"/>
      <c r="E84" s="22"/>
      <c r="F84" s="21"/>
      <c r="G84" s="21" t="s">
        <v>245</v>
      </c>
      <c r="H84" s="22"/>
      <c r="I84" s="22"/>
      <c r="J84" s="21"/>
      <c r="K84" s="21" t="s">
        <v>245</v>
      </c>
      <c r="L84" s="22"/>
      <c r="M84" s="22"/>
      <c r="N84" s="21"/>
      <c r="O84" s="21" t="s">
        <v>245</v>
      </c>
      <c r="P84" s="22"/>
      <c r="Q84" s="22"/>
      <c r="R84" s="21"/>
    </row>
    <row r="85" spans="1:26" ht="15.75" thickBot="1" x14ac:dyDescent="0.3">
      <c r="A85" s="12"/>
      <c r="B85" s="18" t="s">
        <v>209</v>
      </c>
      <c r="C85" s="14" t="s">
        <v>245</v>
      </c>
      <c r="D85" s="11" t="s">
        <v>248</v>
      </c>
      <c r="E85" s="19">
        <v>320030</v>
      </c>
      <c r="F85" s="20" t="s">
        <v>245</v>
      </c>
      <c r="G85" s="14" t="s">
        <v>245</v>
      </c>
      <c r="H85" s="11" t="s">
        <v>248</v>
      </c>
      <c r="I85" s="19">
        <v>319917</v>
      </c>
      <c r="J85" s="20" t="s">
        <v>245</v>
      </c>
      <c r="K85" s="14" t="s">
        <v>245</v>
      </c>
      <c r="L85" s="11" t="s">
        <v>248</v>
      </c>
      <c r="M85" s="19">
        <v>311747</v>
      </c>
      <c r="N85" s="20" t="s">
        <v>245</v>
      </c>
      <c r="O85" s="14" t="s">
        <v>245</v>
      </c>
      <c r="P85" s="11" t="s">
        <v>248</v>
      </c>
      <c r="Q85" s="19">
        <v>316614</v>
      </c>
      <c r="R85" s="20" t="s">
        <v>245</v>
      </c>
    </row>
    <row r="86" spans="1:26" ht="15.75" thickTop="1" x14ac:dyDescent="0.25">
      <c r="A86" s="12"/>
      <c r="B86" s="21"/>
      <c r="C86" s="21" t="s">
        <v>245</v>
      </c>
      <c r="D86" s="32"/>
      <c r="E86" s="32"/>
      <c r="F86" s="21"/>
      <c r="G86" s="21" t="s">
        <v>245</v>
      </c>
      <c r="H86" s="32"/>
      <c r="I86" s="32"/>
      <c r="J86" s="21"/>
      <c r="K86" s="21" t="s">
        <v>245</v>
      </c>
      <c r="L86" s="32"/>
      <c r="M86" s="32"/>
      <c r="N86" s="21"/>
      <c r="O86" s="21" t="s">
        <v>245</v>
      </c>
      <c r="P86" s="32"/>
      <c r="Q86" s="32"/>
      <c r="R86" s="21"/>
    </row>
    <row r="87" spans="1:26" x14ac:dyDescent="0.25">
      <c r="A87" s="12"/>
      <c r="B87" s="38"/>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ht="63.75" x14ac:dyDescent="0.25">
      <c r="A88" s="12"/>
      <c r="B88" s="56" t="s">
        <v>353</v>
      </c>
      <c r="C88" s="57" t="s">
        <v>354</v>
      </c>
    </row>
    <row r="89" spans="1:26" x14ac:dyDescent="0.25">
      <c r="A89" s="12"/>
      <c r="B89" s="37" t="s">
        <v>355</v>
      </c>
      <c r="C89" s="37"/>
      <c r="D89" s="37"/>
      <c r="E89" s="37"/>
      <c r="F89" s="37"/>
      <c r="G89" s="37"/>
      <c r="H89" s="37"/>
      <c r="I89" s="37"/>
      <c r="J89" s="37"/>
      <c r="K89" s="37"/>
      <c r="L89" s="37"/>
      <c r="M89" s="37"/>
      <c r="N89" s="37"/>
      <c r="O89" s="37"/>
      <c r="P89" s="37"/>
      <c r="Q89" s="37"/>
      <c r="R89" s="37"/>
      <c r="S89" s="37"/>
      <c r="T89" s="37"/>
      <c r="U89" s="37"/>
      <c r="V89" s="37"/>
      <c r="W89" s="37"/>
      <c r="X89" s="37"/>
      <c r="Y89" s="37"/>
      <c r="Z89" s="37"/>
    </row>
  </sheetData>
  <mergeCells count="159">
    <mergeCell ref="B70:Z70"/>
    <mergeCell ref="B71:Z71"/>
    <mergeCell ref="B87:Z87"/>
    <mergeCell ref="B89:Z89"/>
    <mergeCell ref="B35:Z35"/>
    <mergeCell ref="B36:Z36"/>
    <mergeCell ref="B37:Z37"/>
    <mergeCell ref="B38:Z38"/>
    <mergeCell ref="B53:Z53"/>
    <mergeCell ref="B54:Z54"/>
    <mergeCell ref="B4:Z4"/>
    <mergeCell ref="B5:Z5"/>
    <mergeCell ref="B6:Z6"/>
    <mergeCell ref="B7:Z7"/>
    <mergeCell ref="B21:Z21"/>
    <mergeCell ref="B22:Z22"/>
    <mergeCell ref="N74:N75"/>
    <mergeCell ref="O74:O75"/>
    <mergeCell ref="P74:Q74"/>
    <mergeCell ref="P75:Q75"/>
    <mergeCell ref="R74:R75"/>
    <mergeCell ref="A1:A2"/>
    <mergeCell ref="B1:Z1"/>
    <mergeCell ref="B2:Z2"/>
    <mergeCell ref="A3:A89"/>
    <mergeCell ref="B3:Z3"/>
    <mergeCell ref="H74:I74"/>
    <mergeCell ref="H75:I75"/>
    <mergeCell ref="J74:J75"/>
    <mergeCell ref="K74:K75"/>
    <mergeCell ref="L74:M74"/>
    <mergeCell ref="L75:M75"/>
    <mergeCell ref="B74:B75"/>
    <mergeCell ref="C74:C75"/>
    <mergeCell ref="D74:E74"/>
    <mergeCell ref="D75:E75"/>
    <mergeCell ref="F74:F75"/>
    <mergeCell ref="G74:G75"/>
    <mergeCell ref="V58:V59"/>
    <mergeCell ref="W58:W59"/>
    <mergeCell ref="X58:Y58"/>
    <mergeCell ref="X59:Y59"/>
    <mergeCell ref="Z58:Z59"/>
    <mergeCell ref="D73:I73"/>
    <mergeCell ref="L73:Q73"/>
    <mergeCell ref="B67:Z67"/>
    <mergeCell ref="B68:Z68"/>
    <mergeCell ref="B69:Z69"/>
    <mergeCell ref="O58:O59"/>
    <mergeCell ref="P58:Q58"/>
    <mergeCell ref="P59:Q59"/>
    <mergeCell ref="R58:R59"/>
    <mergeCell ref="S58:S59"/>
    <mergeCell ref="T58:U58"/>
    <mergeCell ref="T59:U59"/>
    <mergeCell ref="H59:I59"/>
    <mergeCell ref="J58:J59"/>
    <mergeCell ref="K58:K59"/>
    <mergeCell ref="L58:M58"/>
    <mergeCell ref="L59:M59"/>
    <mergeCell ref="N58:N59"/>
    <mergeCell ref="S56:S57"/>
    <mergeCell ref="T56:Y57"/>
    <mergeCell ref="Z56:Z57"/>
    <mergeCell ref="B58:B59"/>
    <mergeCell ref="C58:C59"/>
    <mergeCell ref="D58:E58"/>
    <mergeCell ref="D59:E59"/>
    <mergeCell ref="F58:F59"/>
    <mergeCell ref="G58:G59"/>
    <mergeCell ref="H58:I58"/>
    <mergeCell ref="Z42:Z43"/>
    <mergeCell ref="B56:B57"/>
    <mergeCell ref="C56:C57"/>
    <mergeCell ref="D56:I56"/>
    <mergeCell ref="D57:I57"/>
    <mergeCell ref="J56:J57"/>
    <mergeCell ref="K56:K57"/>
    <mergeCell ref="L56:Q56"/>
    <mergeCell ref="L57:Q57"/>
    <mergeCell ref="R56:R57"/>
    <mergeCell ref="T42:U42"/>
    <mergeCell ref="T43:U43"/>
    <mergeCell ref="V42:V43"/>
    <mergeCell ref="W42:W43"/>
    <mergeCell ref="X42:Y42"/>
    <mergeCell ref="X43:Y43"/>
    <mergeCell ref="N42:N43"/>
    <mergeCell ref="O42:O43"/>
    <mergeCell ref="P42:Q42"/>
    <mergeCell ref="P43:Q43"/>
    <mergeCell ref="R42:R43"/>
    <mergeCell ref="S42:S43"/>
    <mergeCell ref="H42:I42"/>
    <mergeCell ref="H43:I43"/>
    <mergeCell ref="J42:J43"/>
    <mergeCell ref="K42:K43"/>
    <mergeCell ref="L42:M42"/>
    <mergeCell ref="L43:M43"/>
    <mergeCell ref="B42:B43"/>
    <mergeCell ref="C42:C43"/>
    <mergeCell ref="D42:E42"/>
    <mergeCell ref="D43:E43"/>
    <mergeCell ref="F42:F43"/>
    <mergeCell ref="G42:G43"/>
    <mergeCell ref="L40:Q40"/>
    <mergeCell ref="L41:Q41"/>
    <mergeCell ref="R40:R41"/>
    <mergeCell ref="S40:S41"/>
    <mergeCell ref="T40:Y41"/>
    <mergeCell ref="Z40:Z41"/>
    <mergeCell ref="B40:B41"/>
    <mergeCell ref="C40:C41"/>
    <mergeCell ref="D40:I40"/>
    <mergeCell ref="D41:I41"/>
    <mergeCell ref="J40:J41"/>
    <mergeCell ref="K40:K41"/>
    <mergeCell ref="N24:N26"/>
    <mergeCell ref="O24:O26"/>
    <mergeCell ref="P24:Q24"/>
    <mergeCell ref="P25:Q25"/>
    <mergeCell ref="P26:Q26"/>
    <mergeCell ref="R24:R26"/>
    <mergeCell ref="H26:I26"/>
    <mergeCell ref="J24:J26"/>
    <mergeCell ref="K24:K26"/>
    <mergeCell ref="L24:M24"/>
    <mergeCell ref="L25:M25"/>
    <mergeCell ref="L26:M26"/>
    <mergeCell ref="R9:R11"/>
    <mergeCell ref="B24:B26"/>
    <mergeCell ref="C24:C26"/>
    <mergeCell ref="D24:E24"/>
    <mergeCell ref="D25:E25"/>
    <mergeCell ref="D26:E26"/>
    <mergeCell ref="F24:F26"/>
    <mergeCell ref="G24:G26"/>
    <mergeCell ref="H24:I24"/>
    <mergeCell ref="H25:I2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97"/>
  <sheetViews>
    <sheetView showGridLines="0" workbookViewId="0"/>
  </sheetViews>
  <sheetFormatPr defaultRowHeight="15" x14ac:dyDescent="0.25"/>
  <cols>
    <col min="1" max="1" width="16.140625" bestFit="1" customWidth="1"/>
    <col min="2" max="4" width="36.5703125" bestFit="1" customWidth="1"/>
    <col min="5" max="5" width="25.140625" customWidth="1"/>
    <col min="6" max="6" width="6.42578125" customWidth="1"/>
    <col min="7" max="7" width="5" customWidth="1"/>
    <col min="8" max="8" width="5.85546875" customWidth="1"/>
    <col min="9" max="9" width="25.140625" customWidth="1"/>
    <col min="10" max="10" width="6.42578125" customWidth="1"/>
    <col min="11" max="11" width="5" customWidth="1"/>
    <col min="12" max="12" width="5.85546875" customWidth="1"/>
    <col min="13" max="13" width="25.140625" customWidth="1"/>
    <col min="14" max="14" width="6.42578125" customWidth="1"/>
    <col min="15" max="15" width="5" customWidth="1"/>
    <col min="16" max="16" width="5.85546875" customWidth="1"/>
    <col min="17" max="17" width="25.140625" customWidth="1"/>
    <col min="18" max="18" width="6.42578125" customWidth="1"/>
    <col min="19" max="19" width="5" customWidth="1"/>
    <col min="20" max="20" width="5.85546875" customWidth="1"/>
    <col min="21" max="21" width="25.140625" customWidth="1"/>
    <col min="22" max="22" width="6.42578125" customWidth="1"/>
    <col min="23" max="23" width="5" customWidth="1"/>
    <col min="24" max="24" width="5.85546875" customWidth="1"/>
    <col min="25" max="25" width="25.140625" customWidth="1"/>
    <col min="26" max="26" width="6.42578125" customWidth="1"/>
    <col min="27" max="27" width="5" customWidth="1"/>
    <col min="28" max="28" width="5.85546875" customWidth="1"/>
    <col min="29" max="29" width="22.85546875" customWidth="1"/>
    <col min="30" max="30" width="6.42578125" customWidth="1"/>
    <col min="31" max="31" width="5" customWidth="1"/>
    <col min="32" max="32" width="5.85546875" customWidth="1"/>
    <col min="33" max="33" width="25.140625" customWidth="1"/>
    <col min="34" max="34" width="6.42578125" customWidth="1"/>
    <col min="35" max="35" width="5" customWidth="1"/>
    <col min="36" max="36" width="5.85546875" customWidth="1"/>
    <col min="37" max="37" width="22.28515625" customWidth="1"/>
    <col min="38" max="38" width="6.42578125" customWidth="1"/>
    <col min="39" max="39" width="5" customWidth="1"/>
    <col min="40" max="40" width="5.85546875" customWidth="1"/>
    <col min="41" max="41" width="20.85546875" customWidth="1"/>
    <col min="42" max="42" width="5.85546875" customWidth="1"/>
  </cols>
  <sheetData>
    <row r="1" spans="1:42" ht="15" customHeight="1" x14ac:dyDescent="0.25">
      <c r="A1" s="7" t="s">
        <v>3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2" t="s">
        <v>356</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row>
    <row r="4" spans="1:42" x14ac:dyDescent="0.25">
      <c r="A4" s="12"/>
      <c r="B4" s="36" t="s">
        <v>35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row>
    <row r="5" spans="1:42" x14ac:dyDescent="0.25">
      <c r="A5" s="12"/>
      <c r="B5" s="36" t="s">
        <v>35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row>
    <row r="6" spans="1:42"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row>
    <row r="7" spans="1:42" x14ac:dyDescent="0.25">
      <c r="A7" s="12"/>
      <c r="B7" s="4"/>
      <c r="C7" s="4"/>
      <c r="D7" s="4"/>
      <c r="E7" s="4"/>
      <c r="F7" s="4"/>
      <c r="G7" s="4"/>
      <c r="H7" s="4"/>
      <c r="I7" s="4"/>
      <c r="J7" s="4"/>
    </row>
    <row r="8" spans="1:42" x14ac:dyDescent="0.25">
      <c r="A8" s="12"/>
      <c r="B8" s="33"/>
      <c r="C8" s="33" t="s">
        <v>245</v>
      </c>
      <c r="D8" s="49" t="s">
        <v>359</v>
      </c>
      <c r="E8" s="49"/>
      <c r="F8" s="33"/>
      <c r="G8" s="33" t="s">
        <v>245</v>
      </c>
      <c r="H8" s="49" t="s">
        <v>360</v>
      </c>
      <c r="I8" s="49"/>
      <c r="J8" s="33"/>
    </row>
    <row r="9" spans="1:42" ht="15.75" thickBot="1" x14ac:dyDescent="0.3">
      <c r="A9" s="12"/>
      <c r="B9" s="33"/>
      <c r="C9" s="33"/>
      <c r="D9" s="50">
        <v>2013</v>
      </c>
      <c r="E9" s="50"/>
      <c r="F9" s="33"/>
      <c r="G9" s="33"/>
      <c r="H9" s="50">
        <v>2012</v>
      </c>
      <c r="I9" s="50"/>
      <c r="J9" s="33"/>
    </row>
    <row r="10" spans="1:42" ht="15.75" thickBot="1" x14ac:dyDescent="0.3">
      <c r="A10" s="12"/>
      <c r="B10" s="43" t="s">
        <v>35</v>
      </c>
      <c r="C10" s="17" t="s">
        <v>245</v>
      </c>
      <c r="D10" s="59" t="s">
        <v>248</v>
      </c>
      <c r="E10" s="25">
        <v>1284</v>
      </c>
      <c r="F10" s="26" t="s">
        <v>245</v>
      </c>
      <c r="G10" s="17" t="s">
        <v>245</v>
      </c>
      <c r="H10" s="24" t="s">
        <v>248</v>
      </c>
      <c r="I10" s="25">
        <v>3412</v>
      </c>
      <c r="J10" s="26" t="s">
        <v>245</v>
      </c>
    </row>
    <row r="11" spans="1:42" x14ac:dyDescent="0.25">
      <c r="A11" s="12"/>
      <c r="B11" s="21"/>
      <c r="C11" s="21" t="s">
        <v>245</v>
      </c>
      <c r="D11" s="22"/>
      <c r="E11" s="22"/>
      <c r="F11" s="21"/>
      <c r="G11" s="21" t="s">
        <v>245</v>
      </c>
      <c r="H11" s="22"/>
      <c r="I11" s="22"/>
      <c r="J11" s="21"/>
    </row>
    <row r="12" spans="1:42" x14ac:dyDescent="0.25">
      <c r="A12" s="12"/>
      <c r="B12" s="42" t="s">
        <v>361</v>
      </c>
      <c r="C12" s="14" t="s">
        <v>245</v>
      </c>
      <c r="D12" s="4"/>
      <c r="E12" s="4"/>
      <c r="F12" s="4"/>
      <c r="G12" s="14" t="s">
        <v>245</v>
      </c>
      <c r="H12" s="4"/>
      <c r="I12" s="4"/>
      <c r="J12" s="4"/>
    </row>
    <row r="13" spans="1:42" x14ac:dyDescent="0.25">
      <c r="A13" s="12"/>
      <c r="B13" s="23" t="s">
        <v>362</v>
      </c>
      <c r="C13" s="17" t="s">
        <v>245</v>
      </c>
      <c r="D13" s="59" t="s">
        <v>248</v>
      </c>
      <c r="E13" s="25">
        <v>622771</v>
      </c>
      <c r="F13" s="26" t="s">
        <v>245</v>
      </c>
      <c r="G13" s="17" t="s">
        <v>245</v>
      </c>
      <c r="H13" s="24" t="s">
        <v>248</v>
      </c>
      <c r="I13" s="25">
        <v>546358</v>
      </c>
      <c r="J13" s="26" t="s">
        <v>245</v>
      </c>
    </row>
    <row r="14" spans="1:42" x14ac:dyDescent="0.25">
      <c r="A14" s="12"/>
      <c r="B14" s="31" t="s">
        <v>363</v>
      </c>
      <c r="C14" s="14" t="s">
        <v>245</v>
      </c>
      <c r="D14" s="11"/>
      <c r="E14" s="19">
        <v>187634</v>
      </c>
      <c r="F14" s="20" t="s">
        <v>245</v>
      </c>
      <c r="G14" s="14" t="s">
        <v>245</v>
      </c>
      <c r="H14" s="11"/>
      <c r="I14" s="19">
        <v>194861</v>
      </c>
      <c r="J14" s="20" t="s">
        <v>245</v>
      </c>
    </row>
    <row r="15" spans="1:42" x14ac:dyDescent="0.25">
      <c r="A15" s="12"/>
      <c r="B15" s="23" t="s">
        <v>364</v>
      </c>
      <c r="C15" s="17" t="s">
        <v>245</v>
      </c>
      <c r="D15" s="24"/>
      <c r="E15" s="25">
        <v>291645</v>
      </c>
      <c r="F15" s="26" t="s">
        <v>245</v>
      </c>
      <c r="G15" s="17" t="s">
        <v>245</v>
      </c>
      <c r="H15" s="24"/>
      <c r="I15" s="25">
        <v>288212</v>
      </c>
      <c r="J15" s="26" t="s">
        <v>245</v>
      </c>
    </row>
    <row r="16" spans="1:42" ht="15.75" thickBot="1" x14ac:dyDescent="0.3">
      <c r="A16" s="12"/>
      <c r="B16" s="31" t="s">
        <v>365</v>
      </c>
      <c r="C16" s="14" t="s">
        <v>245</v>
      </c>
      <c r="D16" s="11"/>
      <c r="E16" s="19">
        <v>39055</v>
      </c>
      <c r="F16" s="20" t="s">
        <v>245</v>
      </c>
      <c r="G16" s="14" t="s">
        <v>245</v>
      </c>
      <c r="H16" s="11"/>
      <c r="I16" s="19">
        <v>26908</v>
      </c>
      <c r="J16" s="20" t="s">
        <v>245</v>
      </c>
    </row>
    <row r="17" spans="1:10" x14ac:dyDescent="0.25">
      <c r="A17" s="12"/>
      <c r="B17" s="21"/>
      <c r="C17" s="21" t="s">
        <v>245</v>
      </c>
      <c r="D17" s="22"/>
      <c r="E17" s="22"/>
      <c r="F17" s="21"/>
      <c r="G17" s="21" t="s">
        <v>245</v>
      </c>
      <c r="H17" s="22"/>
      <c r="I17" s="22"/>
      <c r="J17" s="21"/>
    </row>
    <row r="18" spans="1:10" x14ac:dyDescent="0.25">
      <c r="A18" s="12"/>
      <c r="B18" s="28" t="s">
        <v>366</v>
      </c>
      <c r="C18" s="17" t="s">
        <v>245</v>
      </c>
      <c r="D18" s="24"/>
      <c r="E18" s="25">
        <v>1141105</v>
      </c>
      <c r="F18" s="26" t="s">
        <v>245</v>
      </c>
      <c r="G18" s="17" t="s">
        <v>245</v>
      </c>
      <c r="H18" s="24"/>
      <c r="I18" s="25">
        <v>1056339</v>
      </c>
      <c r="J18" s="26" t="s">
        <v>245</v>
      </c>
    </row>
    <row r="19" spans="1:10" x14ac:dyDescent="0.25">
      <c r="A19" s="12"/>
      <c r="B19" s="42" t="s">
        <v>367</v>
      </c>
      <c r="C19" s="14" t="s">
        <v>245</v>
      </c>
      <c r="D19" s="11"/>
      <c r="E19" s="19">
        <v>303259</v>
      </c>
      <c r="F19" s="20" t="s">
        <v>245</v>
      </c>
      <c r="G19" s="14" t="s">
        <v>245</v>
      </c>
      <c r="H19" s="11"/>
      <c r="I19" s="19">
        <v>291620</v>
      </c>
      <c r="J19" s="20" t="s">
        <v>245</v>
      </c>
    </row>
    <row r="20" spans="1:10" x14ac:dyDescent="0.25">
      <c r="A20" s="12"/>
      <c r="B20" s="43" t="s">
        <v>368</v>
      </c>
      <c r="C20" s="17" t="s">
        <v>245</v>
      </c>
      <c r="D20" s="24"/>
      <c r="E20" s="25">
        <v>17572</v>
      </c>
      <c r="F20" s="26" t="s">
        <v>245</v>
      </c>
      <c r="G20" s="17" t="s">
        <v>245</v>
      </c>
      <c r="H20" s="24"/>
      <c r="I20" s="25">
        <v>17666</v>
      </c>
      <c r="J20" s="26" t="s">
        <v>245</v>
      </c>
    </row>
    <row r="21" spans="1:10" ht="15.75" thickBot="1" x14ac:dyDescent="0.3">
      <c r="A21" s="12"/>
      <c r="B21" s="42" t="s">
        <v>369</v>
      </c>
      <c r="C21" s="14" t="s">
        <v>245</v>
      </c>
      <c r="D21" s="11"/>
      <c r="E21" s="19">
        <v>38079</v>
      </c>
      <c r="F21" s="20" t="s">
        <v>245</v>
      </c>
      <c r="G21" s="14" t="s">
        <v>245</v>
      </c>
      <c r="H21" s="11"/>
      <c r="I21" s="19">
        <v>32831</v>
      </c>
      <c r="J21" s="20" t="s">
        <v>245</v>
      </c>
    </row>
    <row r="22" spans="1:10" x14ac:dyDescent="0.25">
      <c r="A22" s="12"/>
      <c r="B22" s="21"/>
      <c r="C22" s="21" t="s">
        <v>245</v>
      </c>
      <c r="D22" s="22"/>
      <c r="E22" s="22"/>
      <c r="F22" s="21"/>
      <c r="G22" s="21" t="s">
        <v>245</v>
      </c>
      <c r="H22" s="22"/>
      <c r="I22" s="22"/>
      <c r="J22" s="21"/>
    </row>
    <row r="23" spans="1:10" ht="15.75" thickBot="1" x14ac:dyDescent="0.3">
      <c r="A23" s="12"/>
      <c r="B23" s="28" t="s">
        <v>370</v>
      </c>
      <c r="C23" s="17" t="s">
        <v>245</v>
      </c>
      <c r="D23" s="24"/>
      <c r="E23" s="25">
        <v>1500015</v>
      </c>
      <c r="F23" s="26" t="s">
        <v>245</v>
      </c>
      <c r="G23" s="17" t="s">
        <v>245</v>
      </c>
      <c r="H23" s="24"/>
      <c r="I23" s="25">
        <v>1398456</v>
      </c>
      <c r="J23" s="26" t="s">
        <v>245</v>
      </c>
    </row>
    <row r="24" spans="1:10" x14ac:dyDescent="0.25">
      <c r="A24" s="12"/>
      <c r="B24" s="21"/>
      <c r="C24" s="21" t="s">
        <v>245</v>
      </c>
      <c r="D24" s="22"/>
      <c r="E24" s="22"/>
      <c r="F24" s="21"/>
      <c r="G24" s="21" t="s">
        <v>245</v>
      </c>
      <c r="H24" s="22"/>
      <c r="I24" s="22"/>
      <c r="J24" s="21"/>
    </row>
    <row r="25" spans="1:10" ht="15.75" thickBot="1" x14ac:dyDescent="0.3">
      <c r="A25" s="12"/>
      <c r="B25" s="31" t="s">
        <v>371</v>
      </c>
      <c r="C25" s="14" t="s">
        <v>245</v>
      </c>
      <c r="D25" s="10" t="s">
        <v>248</v>
      </c>
      <c r="E25" s="19">
        <v>1501299</v>
      </c>
      <c r="F25" s="20" t="s">
        <v>245</v>
      </c>
      <c r="G25" s="14" t="s">
        <v>245</v>
      </c>
      <c r="H25" s="11" t="s">
        <v>248</v>
      </c>
      <c r="I25" s="19">
        <v>1401868</v>
      </c>
      <c r="J25" s="20" t="s">
        <v>245</v>
      </c>
    </row>
    <row r="26" spans="1:10" ht="15.75" thickTop="1" x14ac:dyDescent="0.25">
      <c r="A26" s="12"/>
      <c r="B26" s="21"/>
      <c r="C26" s="21" t="s">
        <v>245</v>
      </c>
      <c r="D26" s="32"/>
      <c r="E26" s="32"/>
      <c r="F26" s="21"/>
      <c r="G26" s="21" t="s">
        <v>245</v>
      </c>
      <c r="H26" s="32"/>
      <c r="I26" s="32"/>
      <c r="J26" s="21"/>
    </row>
    <row r="27" spans="1:10" x14ac:dyDescent="0.25">
      <c r="A27" s="12"/>
      <c r="B27" s="43" t="s">
        <v>372</v>
      </c>
      <c r="C27" s="17" t="s">
        <v>245</v>
      </c>
      <c r="D27" s="59" t="s">
        <v>248</v>
      </c>
      <c r="E27" s="25">
        <v>814781</v>
      </c>
      <c r="F27" s="26" t="s">
        <v>245</v>
      </c>
      <c r="G27" s="17" t="s">
        <v>245</v>
      </c>
      <c r="H27" s="24" t="s">
        <v>248</v>
      </c>
      <c r="I27" s="25">
        <v>723417</v>
      </c>
      <c r="J27" s="26" t="s">
        <v>245</v>
      </c>
    </row>
    <row r="28" spans="1:10" ht="15.75" thickBot="1" x14ac:dyDescent="0.3">
      <c r="A28" s="12"/>
      <c r="B28" s="42" t="s">
        <v>373</v>
      </c>
      <c r="C28" s="14" t="s">
        <v>245</v>
      </c>
      <c r="D28" s="11"/>
      <c r="E28" s="19">
        <v>686518</v>
      </c>
      <c r="F28" s="20" t="s">
        <v>245</v>
      </c>
      <c r="G28" s="14" t="s">
        <v>245</v>
      </c>
      <c r="H28" s="11"/>
      <c r="I28" s="19">
        <v>678451</v>
      </c>
      <c r="J28" s="20" t="s">
        <v>245</v>
      </c>
    </row>
    <row r="29" spans="1:10" x14ac:dyDescent="0.25">
      <c r="A29" s="12"/>
      <c r="B29" s="21"/>
      <c r="C29" s="21" t="s">
        <v>245</v>
      </c>
      <c r="D29" s="22"/>
      <c r="E29" s="22"/>
      <c r="F29" s="21"/>
      <c r="G29" s="21" t="s">
        <v>245</v>
      </c>
      <c r="H29" s="22"/>
      <c r="I29" s="22"/>
      <c r="J29" s="21"/>
    </row>
    <row r="30" spans="1:10" ht="15.75" thickBot="1" x14ac:dyDescent="0.3">
      <c r="A30" s="12"/>
      <c r="B30" s="23" t="s">
        <v>371</v>
      </c>
      <c r="C30" s="17" t="s">
        <v>245</v>
      </c>
      <c r="D30" s="59" t="s">
        <v>248</v>
      </c>
      <c r="E30" s="25">
        <v>1501299</v>
      </c>
      <c r="F30" s="26" t="s">
        <v>245</v>
      </c>
      <c r="G30" s="17" t="s">
        <v>245</v>
      </c>
      <c r="H30" s="24" t="s">
        <v>248</v>
      </c>
      <c r="I30" s="25">
        <v>1401868</v>
      </c>
      <c r="J30" s="26" t="s">
        <v>245</v>
      </c>
    </row>
    <row r="31" spans="1:10" ht="15.75" thickTop="1" x14ac:dyDescent="0.25">
      <c r="A31" s="12"/>
      <c r="B31" s="21"/>
      <c r="C31" s="21" t="s">
        <v>245</v>
      </c>
      <c r="D31" s="32"/>
      <c r="E31" s="32"/>
      <c r="F31" s="21"/>
      <c r="G31" s="21" t="s">
        <v>245</v>
      </c>
      <c r="H31" s="32"/>
      <c r="I31" s="32"/>
      <c r="J31" s="21"/>
    </row>
    <row r="32" spans="1:10" ht="26.25" thickBot="1" x14ac:dyDescent="0.3">
      <c r="A32" s="12"/>
      <c r="B32" s="42" t="s">
        <v>374</v>
      </c>
      <c r="C32" s="14" t="s">
        <v>245</v>
      </c>
      <c r="D32" s="10" t="s">
        <v>248</v>
      </c>
      <c r="E32" s="30">
        <v>449</v>
      </c>
      <c r="F32" s="20" t="s">
        <v>245</v>
      </c>
      <c r="G32" s="14" t="s">
        <v>245</v>
      </c>
      <c r="H32" s="11" t="s">
        <v>248</v>
      </c>
      <c r="I32" s="30">
        <v>402</v>
      </c>
      <c r="J32" s="20" t="s">
        <v>245</v>
      </c>
    </row>
    <row r="33" spans="1:42" ht="15.75" thickTop="1" x14ac:dyDescent="0.25">
      <c r="A33" s="12"/>
      <c r="B33" s="21"/>
      <c r="C33" s="21" t="s">
        <v>245</v>
      </c>
      <c r="D33" s="32"/>
      <c r="E33" s="32"/>
      <c r="F33" s="21"/>
      <c r="G33" s="21" t="s">
        <v>245</v>
      </c>
      <c r="H33" s="32"/>
      <c r="I33" s="32"/>
      <c r="J33" s="21"/>
    </row>
    <row r="34" spans="1:42" x14ac:dyDescent="0.25">
      <c r="A34" s="12"/>
      <c r="B34" s="36" t="s">
        <v>375</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c r="AM34" s="36"/>
      <c r="AN34" s="36"/>
      <c r="AO34" s="36"/>
      <c r="AP34" s="36"/>
    </row>
    <row r="35" spans="1:42" x14ac:dyDescent="0.25">
      <c r="A35" s="12"/>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c r="AI35" s="38"/>
      <c r="AJ35" s="38"/>
      <c r="AK35" s="38"/>
      <c r="AL35" s="38"/>
      <c r="AM35" s="38"/>
      <c r="AN35" s="38"/>
      <c r="AO35" s="38"/>
      <c r="AP35" s="38"/>
    </row>
    <row r="36" spans="1:42" x14ac:dyDescent="0.25">
      <c r="A36" s="12"/>
      <c r="B36" s="4"/>
      <c r="C36" s="4"/>
      <c r="D36" s="4"/>
      <c r="E36" s="4"/>
      <c r="F36" s="4"/>
      <c r="G36" s="4"/>
      <c r="H36" s="4"/>
      <c r="I36" s="4"/>
      <c r="J36" s="4"/>
    </row>
    <row r="37" spans="1:42" x14ac:dyDescent="0.25">
      <c r="A37" s="12"/>
      <c r="B37" s="48" t="s">
        <v>244</v>
      </c>
      <c r="C37" s="33" t="s">
        <v>245</v>
      </c>
      <c r="D37" s="49" t="s">
        <v>359</v>
      </c>
      <c r="E37" s="49"/>
      <c r="F37" s="33"/>
      <c r="G37" s="33"/>
      <c r="H37" s="49" t="s">
        <v>360</v>
      </c>
      <c r="I37" s="49"/>
      <c r="J37" s="33"/>
    </row>
    <row r="38" spans="1:42" ht="15.75" thickBot="1" x14ac:dyDescent="0.3">
      <c r="A38" s="12"/>
      <c r="B38" s="48"/>
      <c r="C38" s="33"/>
      <c r="D38" s="50">
        <v>2013</v>
      </c>
      <c r="E38" s="50"/>
      <c r="F38" s="33"/>
      <c r="G38" s="33"/>
      <c r="H38" s="50">
        <v>2012</v>
      </c>
      <c r="I38" s="50"/>
      <c r="J38" s="33"/>
    </row>
    <row r="39" spans="1:42" x14ac:dyDescent="0.25">
      <c r="A39" s="12"/>
      <c r="B39" s="43" t="s">
        <v>376</v>
      </c>
      <c r="C39" s="17" t="s">
        <v>245</v>
      </c>
      <c r="D39" s="24" t="s">
        <v>248</v>
      </c>
      <c r="E39" s="25">
        <v>43312</v>
      </c>
      <c r="F39" s="26" t="s">
        <v>245</v>
      </c>
      <c r="G39" s="17"/>
      <c r="H39" s="24" t="s">
        <v>248</v>
      </c>
      <c r="I39" s="25">
        <v>37349</v>
      </c>
      <c r="J39" s="26" t="s">
        <v>245</v>
      </c>
    </row>
    <row r="40" spans="1:42" x14ac:dyDescent="0.25">
      <c r="A40" s="12"/>
      <c r="B40" s="42" t="s">
        <v>377</v>
      </c>
      <c r="C40" s="14" t="s">
        <v>245</v>
      </c>
      <c r="D40" s="11"/>
      <c r="E40" s="30" t="s">
        <v>378</v>
      </c>
      <c r="F40" s="20" t="s">
        <v>307</v>
      </c>
      <c r="G40" s="14"/>
      <c r="H40" s="11"/>
      <c r="I40" s="30" t="s">
        <v>379</v>
      </c>
      <c r="J40" s="20" t="s">
        <v>307</v>
      </c>
    </row>
    <row r="41" spans="1:42" ht="15.75" thickBot="1" x14ac:dyDescent="0.3">
      <c r="A41" s="12"/>
      <c r="B41" s="43" t="s">
        <v>380</v>
      </c>
      <c r="C41" s="17" t="s">
        <v>245</v>
      </c>
      <c r="D41" s="24"/>
      <c r="E41" s="25">
        <v>1835</v>
      </c>
      <c r="F41" s="26" t="s">
        <v>245</v>
      </c>
      <c r="G41" s="17"/>
      <c r="H41" s="24"/>
      <c r="I41" s="25">
        <v>1581</v>
      </c>
      <c r="J41" s="26" t="s">
        <v>245</v>
      </c>
    </row>
    <row r="42" spans="1:42" x14ac:dyDescent="0.25">
      <c r="A42" s="12"/>
      <c r="B42" s="21"/>
      <c r="C42" s="21" t="s">
        <v>245</v>
      </c>
      <c r="D42" s="22"/>
      <c r="E42" s="22"/>
      <c r="F42" s="21"/>
      <c r="G42" s="21"/>
      <c r="H42" s="22"/>
      <c r="I42" s="22"/>
      <c r="J42" s="21"/>
    </row>
    <row r="43" spans="1:42" ht="15.75" thickBot="1" x14ac:dyDescent="0.3">
      <c r="A43" s="12"/>
      <c r="B43" s="18" t="s">
        <v>209</v>
      </c>
      <c r="C43" s="14" t="s">
        <v>245</v>
      </c>
      <c r="D43" s="11" t="s">
        <v>248</v>
      </c>
      <c r="E43" s="19">
        <v>38079</v>
      </c>
      <c r="F43" s="20" t="s">
        <v>245</v>
      </c>
      <c r="G43" s="14"/>
      <c r="H43" s="11" t="s">
        <v>248</v>
      </c>
      <c r="I43" s="19">
        <v>32831</v>
      </c>
      <c r="J43" s="20" t="s">
        <v>245</v>
      </c>
    </row>
    <row r="44" spans="1:42" ht="15.75" thickTop="1" x14ac:dyDescent="0.25">
      <c r="A44" s="12"/>
      <c r="B44" s="21"/>
      <c r="C44" s="21" t="s">
        <v>245</v>
      </c>
      <c r="D44" s="32"/>
      <c r="E44" s="32"/>
      <c r="F44" s="21"/>
      <c r="G44" s="21"/>
      <c r="H44" s="32"/>
      <c r="I44" s="32"/>
      <c r="J44" s="21"/>
    </row>
    <row r="45" spans="1:42" x14ac:dyDescent="0.25">
      <c r="A45" s="12"/>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c r="AK45" s="39"/>
      <c r="AL45" s="39"/>
      <c r="AM45" s="39"/>
      <c r="AN45" s="39"/>
      <c r="AO45" s="39"/>
      <c r="AP45" s="39"/>
    </row>
    <row r="46" spans="1:42" x14ac:dyDescent="0.25">
      <c r="A46" s="12"/>
      <c r="B46" s="36" t="s">
        <v>381</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c r="AL46" s="36"/>
      <c r="AM46" s="36"/>
      <c r="AN46" s="36"/>
      <c r="AO46" s="36"/>
      <c r="AP46" s="36"/>
    </row>
    <row r="47" spans="1:42" x14ac:dyDescent="0.25">
      <c r="A47" s="12"/>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c r="AJ47" s="38"/>
      <c r="AK47" s="38"/>
      <c r="AL47" s="38"/>
      <c r="AM47" s="38"/>
      <c r="AN47" s="38"/>
      <c r="AO47" s="38"/>
      <c r="AP47" s="38"/>
    </row>
    <row r="48" spans="1:42" x14ac:dyDescent="0.25">
      <c r="A48" s="12"/>
      <c r="B48" s="4"/>
      <c r="C48" s="4"/>
      <c r="D48" s="4"/>
      <c r="E48" s="4"/>
      <c r="F48" s="4"/>
      <c r="G48" s="4"/>
      <c r="H48" s="4"/>
      <c r="I48" s="4"/>
      <c r="J48" s="4"/>
    </row>
    <row r="49" spans="1:10" x14ac:dyDescent="0.25">
      <c r="A49" s="12"/>
      <c r="B49" s="48" t="s">
        <v>244</v>
      </c>
      <c r="C49" s="33" t="s">
        <v>245</v>
      </c>
      <c r="D49" s="49" t="s">
        <v>359</v>
      </c>
      <c r="E49" s="49"/>
      <c r="F49" s="33"/>
      <c r="G49" s="33" t="s">
        <v>245</v>
      </c>
      <c r="H49" s="49" t="s">
        <v>360</v>
      </c>
      <c r="I49" s="49"/>
      <c r="J49" s="33"/>
    </row>
    <row r="50" spans="1:10" ht="15.75" thickBot="1" x14ac:dyDescent="0.3">
      <c r="A50" s="12"/>
      <c r="B50" s="48"/>
      <c r="C50" s="33"/>
      <c r="D50" s="50">
        <v>2013</v>
      </c>
      <c r="E50" s="50"/>
      <c r="F50" s="33"/>
      <c r="G50" s="33"/>
      <c r="H50" s="50">
        <v>2012</v>
      </c>
      <c r="I50" s="50"/>
      <c r="J50" s="33"/>
    </row>
    <row r="51" spans="1:10" x14ac:dyDescent="0.25">
      <c r="A51" s="12"/>
      <c r="B51" s="15" t="s">
        <v>382</v>
      </c>
      <c r="C51" s="17" t="s">
        <v>245</v>
      </c>
      <c r="D51" s="16"/>
      <c r="E51" s="16"/>
      <c r="F51" s="16"/>
      <c r="G51" s="17" t="s">
        <v>245</v>
      </c>
      <c r="H51" s="16"/>
      <c r="I51" s="16"/>
      <c r="J51" s="16"/>
    </row>
    <row r="52" spans="1:10" x14ac:dyDescent="0.25">
      <c r="A52" s="12"/>
      <c r="B52" s="18" t="s">
        <v>362</v>
      </c>
      <c r="C52" s="14" t="s">
        <v>245</v>
      </c>
      <c r="D52" s="11" t="s">
        <v>248</v>
      </c>
      <c r="E52" s="30">
        <v>511</v>
      </c>
      <c r="F52" s="20" t="s">
        <v>245</v>
      </c>
      <c r="G52" s="14" t="s">
        <v>245</v>
      </c>
      <c r="H52" s="11" t="s">
        <v>248</v>
      </c>
      <c r="I52" s="30">
        <v>631</v>
      </c>
      <c r="J52" s="20" t="s">
        <v>245</v>
      </c>
    </row>
    <row r="53" spans="1:10" x14ac:dyDescent="0.25">
      <c r="A53" s="12"/>
      <c r="B53" s="28" t="s">
        <v>363</v>
      </c>
      <c r="C53" s="17" t="s">
        <v>245</v>
      </c>
      <c r="D53" s="24"/>
      <c r="E53" s="25">
        <v>1544</v>
      </c>
      <c r="F53" s="26" t="s">
        <v>245</v>
      </c>
      <c r="G53" s="17" t="s">
        <v>245</v>
      </c>
      <c r="H53" s="24"/>
      <c r="I53" s="25">
        <v>2792</v>
      </c>
      <c r="J53" s="26" t="s">
        <v>245</v>
      </c>
    </row>
    <row r="54" spans="1:10" x14ac:dyDescent="0.25">
      <c r="A54" s="12"/>
      <c r="B54" s="18" t="s">
        <v>364</v>
      </c>
      <c r="C54" s="14" t="s">
        <v>245</v>
      </c>
      <c r="D54" s="11"/>
      <c r="E54" s="19">
        <v>3838</v>
      </c>
      <c r="F54" s="20" t="s">
        <v>245</v>
      </c>
      <c r="G54" s="14" t="s">
        <v>245</v>
      </c>
      <c r="H54" s="11"/>
      <c r="I54" s="19">
        <v>3748</v>
      </c>
      <c r="J54" s="20" t="s">
        <v>245</v>
      </c>
    </row>
    <row r="55" spans="1:10" x14ac:dyDescent="0.25">
      <c r="A55" s="12"/>
      <c r="B55" s="28" t="s">
        <v>365</v>
      </c>
      <c r="C55" s="17" t="s">
        <v>245</v>
      </c>
      <c r="D55" s="24"/>
      <c r="E55" s="25">
        <v>1661</v>
      </c>
      <c r="F55" s="26" t="s">
        <v>245</v>
      </c>
      <c r="G55" s="17" t="s">
        <v>245</v>
      </c>
      <c r="H55" s="24"/>
      <c r="I55" s="25">
        <v>3314</v>
      </c>
      <c r="J55" s="26" t="s">
        <v>245</v>
      </c>
    </row>
    <row r="56" spans="1:10" x14ac:dyDescent="0.25">
      <c r="A56" s="12"/>
      <c r="B56" s="18" t="s">
        <v>367</v>
      </c>
      <c r="C56" s="14" t="s">
        <v>245</v>
      </c>
      <c r="D56" s="11"/>
      <c r="E56" s="19">
        <v>2994</v>
      </c>
      <c r="F56" s="20" t="s">
        <v>245</v>
      </c>
      <c r="G56" s="14" t="s">
        <v>245</v>
      </c>
      <c r="H56" s="11"/>
      <c r="I56" s="19">
        <v>3506</v>
      </c>
      <c r="J56" s="20" t="s">
        <v>245</v>
      </c>
    </row>
    <row r="57" spans="1:10" x14ac:dyDescent="0.25">
      <c r="A57" s="12"/>
      <c r="B57" s="28" t="s">
        <v>368</v>
      </c>
      <c r="C57" s="17" t="s">
        <v>245</v>
      </c>
      <c r="D57" s="24"/>
      <c r="E57" s="29">
        <v>49</v>
      </c>
      <c r="F57" s="26" t="s">
        <v>245</v>
      </c>
      <c r="G57" s="17" t="s">
        <v>245</v>
      </c>
      <c r="H57" s="24"/>
      <c r="I57" s="29">
        <v>7</v>
      </c>
      <c r="J57" s="26" t="s">
        <v>245</v>
      </c>
    </row>
    <row r="58" spans="1:10" ht="15.75" thickBot="1" x14ac:dyDescent="0.3">
      <c r="A58" s="12"/>
      <c r="B58" s="18" t="s">
        <v>369</v>
      </c>
      <c r="C58" s="14" t="s">
        <v>245</v>
      </c>
      <c r="D58" s="11"/>
      <c r="E58" s="30">
        <v>16</v>
      </c>
      <c r="F58" s="20" t="s">
        <v>245</v>
      </c>
      <c r="G58" s="14" t="s">
        <v>245</v>
      </c>
      <c r="H58" s="11"/>
      <c r="I58" s="30">
        <v>42</v>
      </c>
      <c r="J58" s="20" t="s">
        <v>245</v>
      </c>
    </row>
    <row r="59" spans="1:10" x14ac:dyDescent="0.25">
      <c r="A59" s="12"/>
      <c r="B59" s="21"/>
      <c r="C59" s="21" t="s">
        <v>245</v>
      </c>
      <c r="D59" s="22"/>
      <c r="E59" s="22"/>
      <c r="F59" s="21"/>
      <c r="G59" s="21" t="s">
        <v>245</v>
      </c>
      <c r="H59" s="22"/>
      <c r="I59" s="22"/>
      <c r="J59" s="21"/>
    </row>
    <row r="60" spans="1:10" ht="15.75" thickBot="1" x14ac:dyDescent="0.3">
      <c r="A60" s="12"/>
      <c r="B60" s="60" t="s">
        <v>209</v>
      </c>
      <c r="C60" s="17" t="s">
        <v>245</v>
      </c>
      <c r="D60" s="59" t="s">
        <v>248</v>
      </c>
      <c r="E60" s="25">
        <v>10613</v>
      </c>
      <c r="F60" s="26" t="s">
        <v>245</v>
      </c>
      <c r="G60" s="17" t="s">
        <v>245</v>
      </c>
      <c r="H60" s="24" t="s">
        <v>248</v>
      </c>
      <c r="I60" s="25">
        <v>14040</v>
      </c>
      <c r="J60" s="26" t="s">
        <v>245</v>
      </c>
    </row>
    <row r="61" spans="1:10" x14ac:dyDescent="0.25">
      <c r="A61" s="12"/>
      <c r="B61" s="21"/>
      <c r="C61" s="21" t="s">
        <v>245</v>
      </c>
      <c r="D61" s="22"/>
      <c r="E61" s="22"/>
      <c r="F61" s="21"/>
      <c r="G61" s="21" t="s">
        <v>245</v>
      </c>
      <c r="H61" s="22"/>
      <c r="I61" s="22"/>
      <c r="J61" s="21"/>
    </row>
    <row r="62" spans="1:10" ht="25.5" x14ac:dyDescent="0.25">
      <c r="A62" s="12"/>
      <c r="B62" s="27" t="s">
        <v>383</v>
      </c>
      <c r="C62" s="14" t="s">
        <v>245</v>
      </c>
      <c r="D62" s="4"/>
      <c r="E62" s="4"/>
      <c r="F62" s="4"/>
      <c r="G62" s="14" t="s">
        <v>245</v>
      </c>
      <c r="H62" s="4"/>
      <c r="I62" s="4"/>
      <c r="J62" s="4"/>
    </row>
    <row r="63" spans="1:10" ht="15.75" thickBot="1" x14ac:dyDescent="0.3">
      <c r="A63" s="12"/>
      <c r="B63" s="28" t="s">
        <v>365</v>
      </c>
      <c r="C63" s="17" t="s">
        <v>245</v>
      </c>
      <c r="D63" s="24"/>
      <c r="E63" s="29" t="s">
        <v>292</v>
      </c>
      <c r="F63" s="26" t="s">
        <v>245</v>
      </c>
      <c r="G63" s="17" t="s">
        <v>245</v>
      </c>
      <c r="H63" s="24"/>
      <c r="I63" s="29">
        <v>728</v>
      </c>
      <c r="J63" s="26" t="s">
        <v>245</v>
      </c>
    </row>
    <row r="64" spans="1:10" x14ac:dyDescent="0.25">
      <c r="A64" s="12"/>
      <c r="B64" s="21"/>
      <c r="C64" s="21" t="s">
        <v>245</v>
      </c>
      <c r="D64" s="22"/>
      <c r="E64" s="22"/>
      <c r="F64" s="21"/>
      <c r="G64" s="21" t="s">
        <v>245</v>
      </c>
      <c r="H64" s="22"/>
      <c r="I64" s="22"/>
      <c r="J64" s="21"/>
    </row>
    <row r="65" spans="1:42" ht="26.25" thickBot="1" x14ac:dyDescent="0.3">
      <c r="A65" s="12"/>
      <c r="B65" s="31" t="s">
        <v>384</v>
      </c>
      <c r="C65" s="14" t="s">
        <v>245</v>
      </c>
      <c r="D65" s="10" t="s">
        <v>248</v>
      </c>
      <c r="E65" s="19">
        <v>10613</v>
      </c>
      <c r="F65" s="20" t="s">
        <v>245</v>
      </c>
      <c r="G65" s="14" t="s">
        <v>245</v>
      </c>
      <c r="H65" s="11" t="s">
        <v>248</v>
      </c>
      <c r="I65" s="19">
        <v>14768</v>
      </c>
      <c r="J65" s="20" t="s">
        <v>245</v>
      </c>
    </row>
    <row r="66" spans="1:42" ht="15.75" thickTop="1" x14ac:dyDescent="0.25">
      <c r="A66" s="12"/>
      <c r="B66" s="21"/>
      <c r="C66" s="21" t="s">
        <v>245</v>
      </c>
      <c r="D66" s="32"/>
      <c r="E66" s="32"/>
      <c r="F66" s="21"/>
      <c r="G66" s="21" t="s">
        <v>245</v>
      </c>
      <c r="H66" s="32"/>
      <c r="I66" s="32"/>
      <c r="J66" s="21"/>
    </row>
    <row r="67" spans="1:42" x14ac:dyDescent="0.25">
      <c r="A67" s="12"/>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c r="AI67" s="38"/>
      <c r="AJ67" s="38"/>
      <c r="AK67" s="38"/>
      <c r="AL67" s="38"/>
      <c r="AM67" s="38"/>
      <c r="AN67" s="38"/>
      <c r="AO67" s="38"/>
      <c r="AP67" s="38"/>
    </row>
    <row r="68" spans="1:42" ht="114.75" x14ac:dyDescent="0.25">
      <c r="A68" s="12"/>
      <c r="B68" s="61" t="s">
        <v>385</v>
      </c>
      <c r="C68" s="57" t="s">
        <v>386</v>
      </c>
    </row>
    <row r="69" spans="1:42" x14ac:dyDescent="0.25">
      <c r="A69" s="12"/>
      <c r="B69" s="36" t="s">
        <v>387</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c r="AI69" s="36"/>
      <c r="AJ69" s="36"/>
      <c r="AK69" s="36"/>
      <c r="AL69" s="36"/>
      <c r="AM69" s="36"/>
      <c r="AN69" s="36"/>
      <c r="AO69" s="36"/>
      <c r="AP69" s="36"/>
    </row>
    <row r="70" spans="1:42" x14ac:dyDescent="0.25">
      <c r="A70" s="12"/>
      <c r="B70" s="37" t="s">
        <v>388</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37"/>
      <c r="AK70" s="37"/>
      <c r="AL70" s="37"/>
      <c r="AM70" s="37"/>
      <c r="AN70" s="37"/>
      <c r="AO70" s="37"/>
      <c r="AP70" s="37"/>
    </row>
    <row r="71" spans="1:42" x14ac:dyDescent="0.25">
      <c r="A71" s="12"/>
      <c r="B71" s="38"/>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c r="AF71" s="38"/>
      <c r="AG71" s="38"/>
      <c r="AH71" s="38"/>
      <c r="AI71" s="38"/>
      <c r="AJ71" s="38"/>
      <c r="AK71" s="38"/>
      <c r="AL71" s="38"/>
      <c r="AM71" s="38"/>
      <c r="AN71" s="38"/>
      <c r="AO71" s="38"/>
      <c r="AP71" s="38"/>
    </row>
    <row r="72" spans="1:42" x14ac:dyDescent="0.25">
      <c r="A72" s="12"/>
      <c r="B72" s="4"/>
      <c r="C72" s="4"/>
      <c r="D72" s="4"/>
      <c r="E72" s="4"/>
      <c r="F72" s="4"/>
      <c r="G72" s="4"/>
      <c r="H72" s="4"/>
      <c r="I72" s="4"/>
      <c r="J72" s="4"/>
    </row>
    <row r="73" spans="1:42" x14ac:dyDescent="0.25">
      <c r="A73" s="12"/>
      <c r="B73" s="48" t="s">
        <v>244</v>
      </c>
      <c r="C73" s="33" t="s">
        <v>245</v>
      </c>
      <c r="D73" s="49" t="s">
        <v>359</v>
      </c>
      <c r="E73" s="49"/>
      <c r="F73" s="33"/>
      <c r="G73" s="33" t="s">
        <v>245</v>
      </c>
      <c r="H73" s="49" t="s">
        <v>360</v>
      </c>
      <c r="I73" s="49"/>
      <c r="J73" s="33"/>
    </row>
    <row r="74" spans="1:42" ht="15.75" thickBot="1" x14ac:dyDescent="0.3">
      <c r="A74" s="12"/>
      <c r="B74" s="48"/>
      <c r="C74" s="33"/>
      <c r="D74" s="50">
        <v>2013</v>
      </c>
      <c r="E74" s="50"/>
      <c r="F74" s="33"/>
      <c r="G74" s="33"/>
      <c r="H74" s="50">
        <v>2012</v>
      </c>
      <c r="I74" s="50"/>
      <c r="J74" s="33"/>
    </row>
    <row r="75" spans="1:42" x14ac:dyDescent="0.25">
      <c r="A75" s="12"/>
      <c r="B75" s="43" t="s">
        <v>389</v>
      </c>
      <c r="C75" s="17" t="s">
        <v>245</v>
      </c>
      <c r="D75" s="59" t="s">
        <v>248</v>
      </c>
      <c r="E75" s="25">
        <v>15975</v>
      </c>
      <c r="F75" s="26" t="s">
        <v>245</v>
      </c>
      <c r="G75" s="17" t="s">
        <v>245</v>
      </c>
      <c r="H75" s="24" t="s">
        <v>248</v>
      </c>
      <c r="I75" s="25">
        <v>19527</v>
      </c>
      <c r="J75" s="26" t="s">
        <v>245</v>
      </c>
    </row>
    <row r="76" spans="1:42" x14ac:dyDescent="0.25">
      <c r="A76" s="12"/>
      <c r="B76" s="42" t="s">
        <v>390</v>
      </c>
      <c r="C76" s="14" t="s">
        <v>245</v>
      </c>
      <c r="D76" s="10" t="s">
        <v>248</v>
      </c>
      <c r="E76" s="19">
        <v>10622</v>
      </c>
      <c r="F76" s="20" t="s">
        <v>245</v>
      </c>
      <c r="G76" s="14" t="s">
        <v>245</v>
      </c>
      <c r="H76" s="11" t="s">
        <v>248</v>
      </c>
      <c r="I76" s="19">
        <v>12128</v>
      </c>
      <c r="J76" s="20" t="s">
        <v>245</v>
      </c>
    </row>
    <row r="77" spans="1:42" x14ac:dyDescent="0.25">
      <c r="A77" s="12"/>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c r="AE77" s="38"/>
      <c r="AF77" s="38"/>
      <c r="AG77" s="38"/>
      <c r="AH77" s="38"/>
      <c r="AI77" s="38"/>
      <c r="AJ77" s="38"/>
      <c r="AK77" s="38"/>
      <c r="AL77" s="38"/>
      <c r="AM77" s="38"/>
      <c r="AN77" s="38"/>
      <c r="AO77" s="38"/>
      <c r="AP77" s="38"/>
    </row>
    <row r="78" spans="1:42" ht="191.25" x14ac:dyDescent="0.25">
      <c r="A78" s="12"/>
      <c r="B78" s="56">
        <v>-1</v>
      </c>
      <c r="C78" s="57" t="s">
        <v>391</v>
      </c>
    </row>
    <row r="79" spans="1:42" x14ac:dyDescent="0.25">
      <c r="A79" s="12"/>
      <c r="B79" s="37" t="s">
        <v>392</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c r="AI79" s="37"/>
      <c r="AJ79" s="37"/>
      <c r="AK79" s="37"/>
      <c r="AL79" s="37"/>
      <c r="AM79" s="37"/>
      <c r="AN79" s="37"/>
      <c r="AO79" s="37"/>
      <c r="AP79" s="37"/>
    </row>
    <row r="80" spans="1:42" x14ac:dyDescent="0.25">
      <c r="A80" s="12"/>
      <c r="B80" s="38"/>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c r="AE80" s="38"/>
      <c r="AF80" s="38"/>
      <c r="AG80" s="38"/>
      <c r="AH80" s="38"/>
      <c r="AI80" s="38"/>
      <c r="AJ80" s="38"/>
      <c r="AK80" s="38"/>
      <c r="AL80" s="38"/>
      <c r="AM80" s="38"/>
      <c r="AN80" s="38"/>
      <c r="AO80" s="38"/>
      <c r="AP80" s="38"/>
    </row>
    <row r="81" spans="1:42" x14ac:dyDescent="0.25">
      <c r="A81" s="12"/>
      <c r="B81" s="4"/>
      <c r="C81" s="4"/>
      <c r="D81" s="4"/>
      <c r="E81" s="4"/>
      <c r="F81" s="4"/>
    </row>
    <row r="82" spans="1:42" x14ac:dyDescent="0.25">
      <c r="A82" s="12"/>
      <c r="B82" s="48" t="s">
        <v>244</v>
      </c>
      <c r="C82" s="33" t="s">
        <v>245</v>
      </c>
      <c r="D82" s="49" t="s">
        <v>393</v>
      </c>
      <c r="E82" s="49"/>
      <c r="F82" s="33"/>
    </row>
    <row r="83" spans="1:42" ht="15.75" thickBot="1" x14ac:dyDescent="0.3">
      <c r="A83" s="12"/>
      <c r="B83" s="48"/>
      <c r="C83" s="33"/>
      <c r="D83" s="50" t="s">
        <v>394</v>
      </c>
      <c r="E83" s="50"/>
      <c r="F83" s="33"/>
    </row>
    <row r="84" spans="1:42" x14ac:dyDescent="0.25">
      <c r="A84" s="12"/>
      <c r="B84" s="43" t="s">
        <v>395</v>
      </c>
      <c r="C84" s="17" t="s">
        <v>245</v>
      </c>
      <c r="D84" s="24" t="s">
        <v>248</v>
      </c>
      <c r="E84" s="25">
        <v>8025</v>
      </c>
      <c r="F84" s="26" t="s">
        <v>245</v>
      </c>
    </row>
    <row r="85" spans="1:42" x14ac:dyDescent="0.25">
      <c r="A85" s="12"/>
      <c r="B85" s="42" t="s">
        <v>396</v>
      </c>
      <c r="C85" s="14" t="s">
        <v>245</v>
      </c>
      <c r="D85" s="11"/>
      <c r="E85" s="30" t="s">
        <v>397</v>
      </c>
      <c r="F85" s="20" t="s">
        <v>307</v>
      </c>
    </row>
    <row r="86" spans="1:42" ht="25.5" x14ac:dyDescent="0.25">
      <c r="A86" s="12"/>
      <c r="B86" s="43" t="s">
        <v>398</v>
      </c>
      <c r="C86" s="17" t="s">
        <v>245</v>
      </c>
      <c r="D86" s="24"/>
      <c r="E86" s="29">
        <v>998</v>
      </c>
      <c r="F86" s="26" t="s">
        <v>245</v>
      </c>
    </row>
    <row r="87" spans="1:42" x14ac:dyDescent="0.25">
      <c r="A87" s="12"/>
      <c r="B87" s="42" t="s">
        <v>399</v>
      </c>
      <c r="C87" s="14" t="s">
        <v>245</v>
      </c>
      <c r="D87" s="11"/>
      <c r="E87" s="30" t="s">
        <v>400</v>
      </c>
      <c r="F87" s="20" t="s">
        <v>307</v>
      </c>
    </row>
    <row r="88" spans="1:42" ht="15.75" thickBot="1" x14ac:dyDescent="0.3">
      <c r="A88" s="12"/>
      <c r="B88" s="43" t="s">
        <v>401</v>
      </c>
      <c r="C88" s="17" t="s">
        <v>245</v>
      </c>
      <c r="D88" s="24"/>
      <c r="E88" s="29" t="s">
        <v>402</v>
      </c>
      <c r="F88" s="26" t="s">
        <v>307</v>
      </c>
    </row>
    <row r="89" spans="1:42" x14ac:dyDescent="0.25">
      <c r="A89" s="12"/>
      <c r="B89" s="21"/>
      <c r="C89" s="21" t="s">
        <v>245</v>
      </c>
      <c r="D89" s="22"/>
      <c r="E89" s="22"/>
      <c r="F89" s="21"/>
    </row>
    <row r="90" spans="1:42" ht="15.75" thickBot="1" x14ac:dyDescent="0.3">
      <c r="A90" s="12"/>
      <c r="B90" s="42" t="s">
        <v>403</v>
      </c>
      <c r="C90" s="14" t="s">
        <v>245</v>
      </c>
      <c r="D90" s="11" t="s">
        <v>248</v>
      </c>
      <c r="E90" s="19">
        <v>6476</v>
      </c>
      <c r="F90" s="20" t="s">
        <v>245</v>
      </c>
    </row>
    <row r="91" spans="1:42" ht="15.75" thickTop="1" x14ac:dyDescent="0.25">
      <c r="A91" s="12"/>
      <c r="B91" s="21"/>
      <c r="C91" s="21" t="s">
        <v>245</v>
      </c>
      <c r="D91" s="32"/>
      <c r="E91" s="32"/>
      <c r="F91" s="21"/>
    </row>
    <row r="92" spans="1:42" x14ac:dyDescent="0.25">
      <c r="A92" s="12"/>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c r="AI92" s="39"/>
      <c r="AJ92" s="39"/>
      <c r="AK92" s="39"/>
      <c r="AL92" s="39"/>
      <c r="AM92" s="39"/>
      <c r="AN92" s="39"/>
      <c r="AO92" s="39"/>
      <c r="AP92" s="39"/>
    </row>
    <row r="93" spans="1:42" x14ac:dyDescent="0.25">
      <c r="A93" s="12"/>
      <c r="B93" s="36" t="s">
        <v>404</v>
      </c>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c r="AD93" s="36"/>
      <c r="AE93" s="36"/>
      <c r="AF93" s="36"/>
      <c r="AG93" s="36"/>
      <c r="AH93" s="36"/>
      <c r="AI93" s="36"/>
      <c r="AJ93" s="36"/>
      <c r="AK93" s="36"/>
      <c r="AL93" s="36"/>
      <c r="AM93" s="36"/>
      <c r="AN93" s="36"/>
      <c r="AO93" s="36"/>
      <c r="AP93" s="36"/>
    </row>
    <row r="94" spans="1:42" x14ac:dyDescent="0.25">
      <c r="A94" s="12"/>
      <c r="B94" s="37" t="s">
        <v>405</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c r="AI94" s="37"/>
      <c r="AJ94" s="37"/>
      <c r="AK94" s="37"/>
      <c r="AL94" s="37"/>
      <c r="AM94" s="37"/>
      <c r="AN94" s="37"/>
      <c r="AO94" s="37"/>
      <c r="AP94" s="37"/>
    </row>
    <row r="95" spans="1:42" x14ac:dyDescent="0.25">
      <c r="A95" s="12"/>
      <c r="B95" s="38"/>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c r="AH95" s="38"/>
      <c r="AI95" s="38"/>
      <c r="AJ95" s="38"/>
      <c r="AK95" s="38"/>
      <c r="AL95" s="38"/>
      <c r="AM95" s="38"/>
      <c r="AN95" s="38"/>
      <c r="AO95" s="38"/>
      <c r="AP95" s="38"/>
    </row>
    <row r="96" spans="1:42" x14ac:dyDescent="0.25">
      <c r="A96" s="12"/>
      <c r="B96" s="62"/>
      <c r="C96" s="62"/>
      <c r="D96" s="62"/>
      <c r="E96" s="63" t="s">
        <v>406</v>
      </c>
      <c r="F96" s="62"/>
      <c r="G96" s="62"/>
      <c r="H96" s="62"/>
      <c r="I96" s="63" t="s">
        <v>406</v>
      </c>
      <c r="J96" s="62"/>
      <c r="K96" s="62"/>
      <c r="L96" s="62"/>
      <c r="M96" s="63" t="s">
        <v>406</v>
      </c>
      <c r="N96" s="62"/>
      <c r="O96" s="62"/>
      <c r="P96" s="62"/>
      <c r="Q96" s="63" t="s">
        <v>406</v>
      </c>
      <c r="R96" s="62"/>
      <c r="S96" s="62"/>
      <c r="T96" s="62"/>
      <c r="U96" s="63" t="s">
        <v>406</v>
      </c>
      <c r="V96" s="62"/>
      <c r="W96" s="62"/>
      <c r="X96" s="62"/>
      <c r="Y96" s="63" t="s">
        <v>406</v>
      </c>
      <c r="Z96" s="62"/>
      <c r="AA96" s="62"/>
      <c r="AB96" s="62"/>
      <c r="AC96" s="63" t="s">
        <v>406</v>
      </c>
      <c r="AD96" s="62"/>
      <c r="AE96" s="62"/>
      <c r="AF96" s="62"/>
      <c r="AG96" s="63" t="s">
        <v>406</v>
      </c>
      <c r="AH96" s="62"/>
    </row>
    <row r="97" spans="1:34" ht="15.75" thickBot="1" x14ac:dyDescent="0.3">
      <c r="A97" s="12"/>
      <c r="B97" s="14"/>
      <c r="C97" s="14" t="s">
        <v>245</v>
      </c>
      <c r="D97" s="50" t="s">
        <v>407</v>
      </c>
      <c r="E97" s="50"/>
      <c r="F97" s="50"/>
      <c r="G97" s="50"/>
      <c r="H97" s="50"/>
      <c r="I97" s="50"/>
      <c r="J97" s="50"/>
      <c r="K97" s="50"/>
      <c r="L97" s="50"/>
      <c r="M97" s="50"/>
      <c r="N97" s="50"/>
      <c r="O97" s="50"/>
      <c r="P97" s="50"/>
      <c r="Q97" s="50"/>
      <c r="R97" s="50"/>
      <c r="S97" s="50"/>
      <c r="T97" s="50"/>
      <c r="U97" s="50"/>
      <c r="V97" s="50"/>
      <c r="W97" s="50"/>
      <c r="X97" s="50"/>
      <c r="Y97" s="50"/>
      <c r="Z97" s="14"/>
      <c r="AA97" s="14" t="s">
        <v>245</v>
      </c>
      <c r="AB97" s="33"/>
      <c r="AC97" s="33"/>
      <c r="AD97" s="14"/>
      <c r="AE97" s="14" t="s">
        <v>245</v>
      </c>
      <c r="AF97" s="33"/>
      <c r="AG97" s="33"/>
      <c r="AH97" s="14"/>
    </row>
    <row r="98" spans="1:34" x14ac:dyDescent="0.25">
      <c r="A98" s="12"/>
      <c r="B98" s="48" t="s">
        <v>244</v>
      </c>
      <c r="C98" s="33" t="s">
        <v>245</v>
      </c>
      <c r="D98" s="65" t="s">
        <v>408</v>
      </c>
      <c r="E98" s="65"/>
      <c r="F98" s="54"/>
      <c r="G98" s="54" t="s">
        <v>245</v>
      </c>
      <c r="H98" s="65" t="s">
        <v>411</v>
      </c>
      <c r="I98" s="65"/>
      <c r="J98" s="54"/>
      <c r="K98" s="54" t="s">
        <v>245</v>
      </c>
      <c r="L98" s="65" t="s">
        <v>412</v>
      </c>
      <c r="M98" s="65"/>
      <c r="N98" s="54"/>
      <c r="O98" s="54" t="s">
        <v>245</v>
      </c>
      <c r="P98" s="65" t="s">
        <v>413</v>
      </c>
      <c r="Q98" s="65"/>
      <c r="R98" s="54"/>
      <c r="S98" s="54" t="s">
        <v>245</v>
      </c>
      <c r="T98" s="65" t="s">
        <v>415</v>
      </c>
      <c r="U98" s="65"/>
      <c r="V98" s="54"/>
      <c r="W98" s="54" t="s">
        <v>245</v>
      </c>
      <c r="X98" s="65" t="s">
        <v>209</v>
      </c>
      <c r="Y98" s="65"/>
      <c r="Z98" s="33"/>
      <c r="AA98" s="33" t="s">
        <v>245</v>
      </c>
      <c r="AB98" s="49" t="s">
        <v>418</v>
      </c>
      <c r="AC98" s="49"/>
      <c r="AD98" s="33"/>
      <c r="AE98" s="33" t="s">
        <v>245</v>
      </c>
      <c r="AF98" s="49" t="s">
        <v>209</v>
      </c>
      <c r="AG98" s="49"/>
      <c r="AH98" s="33"/>
    </row>
    <row r="99" spans="1:34" x14ac:dyDescent="0.25">
      <c r="A99" s="12"/>
      <c r="B99" s="48"/>
      <c r="C99" s="33"/>
      <c r="D99" s="49" t="s">
        <v>409</v>
      </c>
      <c r="E99" s="49"/>
      <c r="F99" s="33"/>
      <c r="G99" s="33"/>
      <c r="H99" s="49" t="s">
        <v>409</v>
      </c>
      <c r="I99" s="49"/>
      <c r="J99" s="33"/>
      <c r="K99" s="33"/>
      <c r="L99" s="49" t="s">
        <v>409</v>
      </c>
      <c r="M99" s="49"/>
      <c r="N99" s="33"/>
      <c r="O99" s="33"/>
      <c r="P99" s="49" t="s">
        <v>414</v>
      </c>
      <c r="Q99" s="49"/>
      <c r="R99" s="33"/>
      <c r="S99" s="33"/>
      <c r="T99" s="49"/>
      <c r="U99" s="49"/>
      <c r="V99" s="33"/>
      <c r="W99" s="33"/>
      <c r="X99" s="49" t="s">
        <v>416</v>
      </c>
      <c r="Y99" s="49"/>
      <c r="Z99" s="33"/>
      <c r="AA99" s="33"/>
      <c r="AB99" s="49" t="s">
        <v>417</v>
      </c>
      <c r="AC99" s="49"/>
      <c r="AD99" s="33"/>
      <c r="AE99" s="33"/>
      <c r="AF99" s="49" t="s">
        <v>417</v>
      </c>
      <c r="AG99" s="49"/>
      <c r="AH99" s="33"/>
    </row>
    <row r="100" spans="1:34" x14ac:dyDescent="0.25">
      <c r="A100" s="12"/>
      <c r="B100" s="48"/>
      <c r="C100" s="33"/>
      <c r="D100" s="49" t="s">
        <v>410</v>
      </c>
      <c r="E100" s="49"/>
      <c r="F100" s="33"/>
      <c r="G100" s="33"/>
      <c r="H100" s="49" t="s">
        <v>410</v>
      </c>
      <c r="I100" s="49"/>
      <c r="J100" s="33"/>
      <c r="K100" s="33"/>
      <c r="L100" s="49" t="s">
        <v>410</v>
      </c>
      <c r="M100" s="49"/>
      <c r="N100" s="33"/>
      <c r="O100" s="33"/>
      <c r="P100" s="49"/>
      <c r="Q100" s="49"/>
      <c r="R100" s="33"/>
      <c r="S100" s="33"/>
      <c r="T100" s="49"/>
      <c r="U100" s="49"/>
      <c r="V100" s="33"/>
      <c r="W100" s="33"/>
      <c r="X100" s="49" t="s">
        <v>417</v>
      </c>
      <c r="Y100" s="49"/>
      <c r="Z100" s="33"/>
      <c r="AA100" s="33"/>
      <c r="AB100" s="49" t="s">
        <v>369</v>
      </c>
      <c r="AC100" s="49"/>
      <c r="AD100" s="33"/>
      <c r="AE100" s="33"/>
      <c r="AF100" s="49" t="s">
        <v>369</v>
      </c>
      <c r="AG100" s="49"/>
      <c r="AH100" s="33"/>
    </row>
    <row r="101" spans="1:34" ht="15.75" thickBot="1" x14ac:dyDescent="0.3">
      <c r="A101" s="12"/>
      <c r="B101" s="48"/>
      <c r="C101" s="33"/>
      <c r="D101" s="50"/>
      <c r="E101" s="50"/>
      <c r="F101" s="33"/>
      <c r="G101" s="33"/>
      <c r="H101" s="50"/>
      <c r="I101" s="50"/>
      <c r="J101" s="33"/>
      <c r="K101" s="33"/>
      <c r="L101" s="50"/>
      <c r="M101" s="50"/>
      <c r="N101" s="33"/>
      <c r="O101" s="33"/>
      <c r="P101" s="50"/>
      <c r="Q101" s="50"/>
      <c r="R101" s="33"/>
      <c r="S101" s="33"/>
      <c r="T101" s="50"/>
      <c r="U101" s="50"/>
      <c r="V101" s="33"/>
      <c r="W101" s="33"/>
      <c r="X101" s="50" t="s">
        <v>369</v>
      </c>
      <c r="Y101" s="50"/>
      <c r="Z101" s="33"/>
      <c r="AA101" s="33"/>
      <c r="AB101" s="50"/>
      <c r="AC101" s="50"/>
      <c r="AD101" s="33"/>
      <c r="AE101" s="33"/>
      <c r="AF101" s="50"/>
      <c r="AG101" s="50"/>
      <c r="AH101" s="33"/>
    </row>
    <row r="102" spans="1:34" x14ac:dyDescent="0.25">
      <c r="A102" s="12"/>
      <c r="B102" s="15" t="s">
        <v>296</v>
      </c>
      <c r="C102" s="17" t="s">
        <v>245</v>
      </c>
      <c r="D102" s="16"/>
      <c r="E102" s="16"/>
      <c r="F102" s="16"/>
      <c r="G102" s="17" t="s">
        <v>245</v>
      </c>
      <c r="H102" s="16"/>
      <c r="I102" s="16"/>
      <c r="J102" s="16"/>
      <c r="K102" s="17" t="s">
        <v>245</v>
      </c>
      <c r="L102" s="16"/>
      <c r="M102" s="16"/>
      <c r="N102" s="16"/>
      <c r="O102" s="17" t="s">
        <v>245</v>
      </c>
      <c r="P102" s="16"/>
      <c r="Q102" s="16"/>
      <c r="R102" s="16"/>
      <c r="S102" s="17" t="s">
        <v>245</v>
      </c>
      <c r="T102" s="16"/>
      <c r="U102" s="16"/>
      <c r="V102" s="16"/>
      <c r="W102" s="17" t="s">
        <v>245</v>
      </c>
      <c r="X102" s="16"/>
      <c r="Y102" s="16"/>
      <c r="Z102" s="16"/>
      <c r="AA102" s="17" t="s">
        <v>245</v>
      </c>
      <c r="AB102" s="16"/>
      <c r="AC102" s="16"/>
      <c r="AD102" s="16"/>
      <c r="AE102" s="17" t="s">
        <v>245</v>
      </c>
      <c r="AF102" s="16"/>
      <c r="AG102" s="16"/>
      <c r="AH102" s="16"/>
    </row>
    <row r="103" spans="1:34" x14ac:dyDescent="0.25">
      <c r="A103" s="12"/>
      <c r="B103" s="42" t="s">
        <v>362</v>
      </c>
      <c r="C103" s="14" t="s">
        <v>245</v>
      </c>
      <c r="D103" s="11" t="s">
        <v>248</v>
      </c>
      <c r="E103" s="30" t="s">
        <v>292</v>
      </c>
      <c r="F103" s="20" t="s">
        <v>245</v>
      </c>
      <c r="G103" s="14" t="s">
        <v>245</v>
      </c>
      <c r="H103" s="11" t="s">
        <v>248</v>
      </c>
      <c r="I103" s="30">
        <v>147</v>
      </c>
      <c r="J103" s="20" t="s">
        <v>245</v>
      </c>
      <c r="K103" s="14" t="s">
        <v>245</v>
      </c>
      <c r="L103" s="11" t="s">
        <v>248</v>
      </c>
      <c r="M103" s="30" t="s">
        <v>292</v>
      </c>
      <c r="N103" s="20" t="s">
        <v>245</v>
      </c>
      <c r="O103" s="14" t="s">
        <v>245</v>
      </c>
      <c r="P103" s="11" t="s">
        <v>248</v>
      </c>
      <c r="Q103" s="30">
        <v>147</v>
      </c>
      <c r="R103" s="20" t="s">
        <v>245</v>
      </c>
      <c r="S103" s="14" t="s">
        <v>245</v>
      </c>
      <c r="T103" s="11" t="s">
        <v>248</v>
      </c>
      <c r="U103" s="19">
        <v>622113</v>
      </c>
      <c r="V103" s="20" t="s">
        <v>245</v>
      </c>
      <c r="W103" s="14" t="s">
        <v>245</v>
      </c>
      <c r="X103" s="11" t="s">
        <v>248</v>
      </c>
      <c r="Y103" s="19">
        <v>622260</v>
      </c>
      <c r="Z103" s="20" t="s">
        <v>245</v>
      </c>
      <c r="AA103" s="14" t="s">
        <v>245</v>
      </c>
      <c r="AB103" s="11" t="s">
        <v>248</v>
      </c>
      <c r="AC103" s="30">
        <v>511</v>
      </c>
      <c r="AD103" s="20" t="s">
        <v>245</v>
      </c>
      <c r="AE103" s="14" t="s">
        <v>245</v>
      </c>
      <c r="AF103" s="11" t="s">
        <v>248</v>
      </c>
      <c r="AG103" s="19">
        <v>622771</v>
      </c>
      <c r="AH103" s="20" t="s">
        <v>245</v>
      </c>
    </row>
    <row r="104" spans="1:34" x14ac:dyDescent="0.25">
      <c r="A104" s="12"/>
      <c r="B104" s="43" t="s">
        <v>363</v>
      </c>
      <c r="C104" s="17" t="s">
        <v>245</v>
      </c>
      <c r="D104" s="24"/>
      <c r="E104" s="29" t="s">
        <v>292</v>
      </c>
      <c r="F104" s="26" t="s">
        <v>245</v>
      </c>
      <c r="G104" s="17" t="s">
        <v>245</v>
      </c>
      <c r="H104" s="24"/>
      <c r="I104" s="29" t="s">
        <v>292</v>
      </c>
      <c r="J104" s="26" t="s">
        <v>245</v>
      </c>
      <c r="K104" s="17" t="s">
        <v>245</v>
      </c>
      <c r="L104" s="24"/>
      <c r="M104" s="29" t="s">
        <v>292</v>
      </c>
      <c r="N104" s="26" t="s">
        <v>245</v>
      </c>
      <c r="O104" s="17" t="s">
        <v>245</v>
      </c>
      <c r="P104" s="24"/>
      <c r="Q104" s="29" t="s">
        <v>292</v>
      </c>
      <c r="R104" s="26" t="s">
        <v>245</v>
      </c>
      <c r="S104" s="17" t="s">
        <v>245</v>
      </c>
      <c r="T104" s="24"/>
      <c r="U104" s="25">
        <v>186090</v>
      </c>
      <c r="V104" s="26" t="s">
        <v>245</v>
      </c>
      <c r="W104" s="17" t="s">
        <v>245</v>
      </c>
      <c r="X104" s="24"/>
      <c r="Y104" s="25">
        <v>186090</v>
      </c>
      <c r="Z104" s="26" t="s">
        <v>245</v>
      </c>
      <c r="AA104" s="17" t="s">
        <v>245</v>
      </c>
      <c r="AB104" s="24"/>
      <c r="AC104" s="25">
        <v>1544</v>
      </c>
      <c r="AD104" s="26" t="s">
        <v>245</v>
      </c>
      <c r="AE104" s="17" t="s">
        <v>245</v>
      </c>
      <c r="AF104" s="24"/>
      <c r="AG104" s="25">
        <v>187634</v>
      </c>
      <c r="AH104" s="26" t="s">
        <v>245</v>
      </c>
    </row>
    <row r="105" spans="1:34" x14ac:dyDescent="0.25">
      <c r="A105" s="12"/>
      <c r="B105" s="42" t="s">
        <v>364</v>
      </c>
      <c r="C105" s="14" t="s">
        <v>245</v>
      </c>
      <c r="D105" s="11"/>
      <c r="E105" s="30">
        <v>849</v>
      </c>
      <c r="F105" s="20" t="s">
        <v>245</v>
      </c>
      <c r="G105" s="14" t="s">
        <v>245</v>
      </c>
      <c r="H105" s="11"/>
      <c r="I105" s="30">
        <v>105</v>
      </c>
      <c r="J105" s="20" t="s">
        <v>245</v>
      </c>
      <c r="K105" s="14" t="s">
        <v>245</v>
      </c>
      <c r="L105" s="11"/>
      <c r="M105" s="30" t="s">
        <v>292</v>
      </c>
      <c r="N105" s="20" t="s">
        <v>245</v>
      </c>
      <c r="O105" s="14" t="s">
        <v>245</v>
      </c>
      <c r="P105" s="11"/>
      <c r="Q105" s="30">
        <v>954</v>
      </c>
      <c r="R105" s="20" t="s">
        <v>245</v>
      </c>
      <c r="S105" s="14" t="s">
        <v>245</v>
      </c>
      <c r="T105" s="11"/>
      <c r="U105" s="19">
        <v>286853</v>
      </c>
      <c r="V105" s="20" t="s">
        <v>245</v>
      </c>
      <c r="W105" s="14" t="s">
        <v>245</v>
      </c>
      <c r="X105" s="11"/>
      <c r="Y105" s="19">
        <v>287807</v>
      </c>
      <c r="Z105" s="20" t="s">
        <v>245</v>
      </c>
      <c r="AA105" s="14" t="s">
        <v>245</v>
      </c>
      <c r="AB105" s="11"/>
      <c r="AC105" s="19">
        <v>3838</v>
      </c>
      <c r="AD105" s="20" t="s">
        <v>245</v>
      </c>
      <c r="AE105" s="14" t="s">
        <v>245</v>
      </c>
      <c r="AF105" s="11"/>
      <c r="AG105" s="19">
        <v>291645</v>
      </c>
      <c r="AH105" s="20" t="s">
        <v>245</v>
      </c>
    </row>
    <row r="106" spans="1:34" x14ac:dyDescent="0.25">
      <c r="A106" s="12"/>
      <c r="B106" s="43" t="s">
        <v>365</v>
      </c>
      <c r="C106" s="17" t="s">
        <v>245</v>
      </c>
      <c r="D106" s="24"/>
      <c r="E106" s="29" t="s">
        <v>292</v>
      </c>
      <c r="F106" s="26" t="s">
        <v>245</v>
      </c>
      <c r="G106" s="17" t="s">
        <v>245</v>
      </c>
      <c r="H106" s="24"/>
      <c r="I106" s="29" t="s">
        <v>292</v>
      </c>
      <c r="J106" s="26" t="s">
        <v>245</v>
      </c>
      <c r="K106" s="17" t="s">
        <v>245</v>
      </c>
      <c r="L106" s="24"/>
      <c r="M106" s="29" t="s">
        <v>292</v>
      </c>
      <c r="N106" s="26" t="s">
        <v>245</v>
      </c>
      <c r="O106" s="17" t="s">
        <v>245</v>
      </c>
      <c r="P106" s="24"/>
      <c r="Q106" s="29" t="s">
        <v>292</v>
      </c>
      <c r="R106" s="26" t="s">
        <v>245</v>
      </c>
      <c r="S106" s="17" t="s">
        <v>245</v>
      </c>
      <c r="T106" s="24"/>
      <c r="U106" s="25">
        <v>37394</v>
      </c>
      <c r="V106" s="26" t="s">
        <v>245</v>
      </c>
      <c r="W106" s="17" t="s">
        <v>245</v>
      </c>
      <c r="X106" s="24"/>
      <c r="Y106" s="25">
        <v>37394</v>
      </c>
      <c r="Z106" s="26" t="s">
        <v>245</v>
      </c>
      <c r="AA106" s="17" t="s">
        <v>245</v>
      </c>
      <c r="AB106" s="24"/>
      <c r="AC106" s="25">
        <v>1661</v>
      </c>
      <c r="AD106" s="26" t="s">
        <v>245</v>
      </c>
      <c r="AE106" s="17" t="s">
        <v>245</v>
      </c>
      <c r="AF106" s="24"/>
      <c r="AG106" s="25">
        <v>39055</v>
      </c>
      <c r="AH106" s="26" t="s">
        <v>245</v>
      </c>
    </row>
    <row r="107" spans="1:34" x14ac:dyDescent="0.25">
      <c r="A107" s="12"/>
      <c r="B107" s="42" t="s">
        <v>367</v>
      </c>
      <c r="C107" s="14" t="s">
        <v>245</v>
      </c>
      <c r="D107" s="11"/>
      <c r="E107" s="30">
        <v>34</v>
      </c>
      <c r="F107" s="20" t="s">
        <v>245</v>
      </c>
      <c r="G107" s="14" t="s">
        <v>245</v>
      </c>
      <c r="H107" s="11"/>
      <c r="I107" s="30" t="s">
        <v>292</v>
      </c>
      <c r="J107" s="20" t="s">
        <v>245</v>
      </c>
      <c r="K107" s="14" t="s">
        <v>245</v>
      </c>
      <c r="L107" s="11"/>
      <c r="M107" s="30" t="s">
        <v>292</v>
      </c>
      <c r="N107" s="20" t="s">
        <v>245</v>
      </c>
      <c r="O107" s="14" t="s">
        <v>245</v>
      </c>
      <c r="P107" s="11"/>
      <c r="Q107" s="30">
        <v>34</v>
      </c>
      <c r="R107" s="20" t="s">
        <v>245</v>
      </c>
      <c r="S107" s="14" t="s">
        <v>245</v>
      </c>
      <c r="T107" s="11"/>
      <c r="U107" s="19">
        <v>300231</v>
      </c>
      <c r="V107" s="20" t="s">
        <v>245</v>
      </c>
      <c r="W107" s="14" t="s">
        <v>245</v>
      </c>
      <c r="X107" s="11"/>
      <c r="Y107" s="19">
        <v>300265</v>
      </c>
      <c r="Z107" s="20" t="s">
        <v>245</v>
      </c>
      <c r="AA107" s="14" t="s">
        <v>245</v>
      </c>
      <c r="AB107" s="11"/>
      <c r="AC107" s="19">
        <v>2994</v>
      </c>
      <c r="AD107" s="20" t="s">
        <v>245</v>
      </c>
      <c r="AE107" s="14" t="s">
        <v>245</v>
      </c>
      <c r="AF107" s="11"/>
      <c r="AG107" s="19">
        <v>303259</v>
      </c>
      <c r="AH107" s="20" t="s">
        <v>245</v>
      </c>
    </row>
    <row r="108" spans="1:34" x14ac:dyDescent="0.25">
      <c r="A108" s="12"/>
      <c r="B108" s="43" t="s">
        <v>368</v>
      </c>
      <c r="C108" s="17" t="s">
        <v>245</v>
      </c>
      <c r="D108" s="24"/>
      <c r="E108" s="29">
        <v>4</v>
      </c>
      <c r="F108" s="26" t="s">
        <v>245</v>
      </c>
      <c r="G108" s="17" t="s">
        <v>245</v>
      </c>
      <c r="H108" s="24"/>
      <c r="I108" s="29" t="s">
        <v>292</v>
      </c>
      <c r="J108" s="26" t="s">
        <v>245</v>
      </c>
      <c r="K108" s="17" t="s">
        <v>245</v>
      </c>
      <c r="L108" s="24"/>
      <c r="M108" s="29" t="s">
        <v>292</v>
      </c>
      <c r="N108" s="26" t="s">
        <v>245</v>
      </c>
      <c r="O108" s="17" t="s">
        <v>245</v>
      </c>
      <c r="P108" s="24"/>
      <c r="Q108" s="29">
        <v>4</v>
      </c>
      <c r="R108" s="26" t="s">
        <v>245</v>
      </c>
      <c r="S108" s="17" t="s">
        <v>245</v>
      </c>
      <c r="T108" s="24"/>
      <c r="U108" s="25">
        <v>17519</v>
      </c>
      <c r="V108" s="26" t="s">
        <v>245</v>
      </c>
      <c r="W108" s="17" t="s">
        <v>245</v>
      </c>
      <c r="X108" s="24"/>
      <c r="Y108" s="25">
        <v>17523</v>
      </c>
      <c r="Z108" s="26" t="s">
        <v>245</v>
      </c>
      <c r="AA108" s="17" t="s">
        <v>245</v>
      </c>
      <c r="AB108" s="24"/>
      <c r="AC108" s="29">
        <v>49</v>
      </c>
      <c r="AD108" s="26" t="s">
        <v>245</v>
      </c>
      <c r="AE108" s="17" t="s">
        <v>245</v>
      </c>
      <c r="AF108" s="24"/>
      <c r="AG108" s="25">
        <v>17572</v>
      </c>
      <c r="AH108" s="26" t="s">
        <v>245</v>
      </c>
    </row>
    <row r="109" spans="1:34" ht="15.75" thickBot="1" x14ac:dyDescent="0.3">
      <c r="A109" s="12"/>
      <c r="B109" s="42" t="s">
        <v>369</v>
      </c>
      <c r="C109" s="14" t="s">
        <v>245</v>
      </c>
      <c r="D109" s="11"/>
      <c r="E109" s="30">
        <v>27</v>
      </c>
      <c r="F109" s="20" t="s">
        <v>245</v>
      </c>
      <c r="G109" s="14" t="s">
        <v>245</v>
      </c>
      <c r="H109" s="11"/>
      <c r="I109" s="30">
        <v>62</v>
      </c>
      <c r="J109" s="20" t="s">
        <v>245</v>
      </c>
      <c r="K109" s="14" t="s">
        <v>245</v>
      </c>
      <c r="L109" s="11"/>
      <c r="M109" s="30" t="s">
        <v>292</v>
      </c>
      <c r="N109" s="20" t="s">
        <v>245</v>
      </c>
      <c r="O109" s="14" t="s">
        <v>245</v>
      </c>
      <c r="P109" s="11"/>
      <c r="Q109" s="30">
        <v>89</v>
      </c>
      <c r="R109" s="20" t="s">
        <v>245</v>
      </c>
      <c r="S109" s="14" t="s">
        <v>245</v>
      </c>
      <c r="T109" s="11"/>
      <c r="U109" s="19">
        <v>37974</v>
      </c>
      <c r="V109" s="20" t="s">
        <v>245</v>
      </c>
      <c r="W109" s="14" t="s">
        <v>245</v>
      </c>
      <c r="X109" s="11"/>
      <c r="Y109" s="19">
        <v>38063</v>
      </c>
      <c r="Z109" s="20" t="s">
        <v>245</v>
      </c>
      <c r="AA109" s="14" t="s">
        <v>245</v>
      </c>
      <c r="AB109" s="11"/>
      <c r="AC109" s="30">
        <v>16</v>
      </c>
      <c r="AD109" s="20" t="s">
        <v>245</v>
      </c>
      <c r="AE109" s="14" t="s">
        <v>245</v>
      </c>
      <c r="AF109" s="11"/>
      <c r="AG109" s="19">
        <v>38079</v>
      </c>
      <c r="AH109" s="20" t="s">
        <v>245</v>
      </c>
    </row>
    <row r="110" spans="1:34" x14ac:dyDescent="0.25">
      <c r="A110" s="12"/>
      <c r="B110" s="21"/>
      <c r="C110" s="21" t="s">
        <v>245</v>
      </c>
      <c r="D110" s="22"/>
      <c r="E110" s="22"/>
      <c r="F110" s="21"/>
      <c r="G110" s="21" t="s">
        <v>245</v>
      </c>
      <c r="H110" s="22"/>
      <c r="I110" s="22"/>
      <c r="J110" s="21"/>
      <c r="K110" s="21" t="s">
        <v>245</v>
      </c>
      <c r="L110" s="22"/>
      <c r="M110" s="22"/>
      <c r="N110" s="21"/>
      <c r="O110" s="21" t="s">
        <v>245</v>
      </c>
      <c r="P110" s="22"/>
      <c r="Q110" s="22"/>
      <c r="R110" s="21"/>
      <c r="S110" s="21" t="s">
        <v>245</v>
      </c>
      <c r="T110" s="22"/>
      <c r="U110" s="22"/>
      <c r="V110" s="21"/>
      <c r="W110" s="21" t="s">
        <v>245</v>
      </c>
      <c r="X110" s="22"/>
      <c r="Y110" s="22"/>
      <c r="Z110" s="21"/>
      <c r="AA110" s="21" t="s">
        <v>245</v>
      </c>
      <c r="AB110" s="22"/>
      <c r="AC110" s="22"/>
      <c r="AD110" s="21"/>
      <c r="AE110" s="21" t="s">
        <v>245</v>
      </c>
      <c r="AF110" s="22"/>
      <c r="AG110" s="22"/>
      <c r="AH110" s="21"/>
    </row>
    <row r="111" spans="1:34" x14ac:dyDescent="0.25">
      <c r="A111" s="12"/>
      <c r="B111" s="4"/>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c r="AH111" s="35"/>
    </row>
    <row r="112" spans="1:34" ht="15.75" thickBot="1" x14ac:dyDescent="0.3">
      <c r="A112" s="12"/>
      <c r="B112" s="64"/>
      <c r="C112" s="17" t="s">
        <v>245</v>
      </c>
      <c r="D112" s="24" t="s">
        <v>248</v>
      </c>
      <c r="E112" s="29">
        <v>914</v>
      </c>
      <c r="F112" s="26" t="s">
        <v>245</v>
      </c>
      <c r="G112" s="17" t="s">
        <v>245</v>
      </c>
      <c r="H112" s="24" t="s">
        <v>248</v>
      </c>
      <c r="I112" s="29">
        <v>314</v>
      </c>
      <c r="J112" s="26" t="s">
        <v>245</v>
      </c>
      <c r="K112" s="17" t="s">
        <v>245</v>
      </c>
      <c r="L112" s="24" t="s">
        <v>248</v>
      </c>
      <c r="M112" s="29" t="s">
        <v>292</v>
      </c>
      <c r="N112" s="26" t="s">
        <v>245</v>
      </c>
      <c r="O112" s="17" t="s">
        <v>245</v>
      </c>
      <c r="P112" s="24" t="s">
        <v>248</v>
      </c>
      <c r="Q112" s="25">
        <v>1228</v>
      </c>
      <c r="R112" s="26" t="s">
        <v>245</v>
      </c>
      <c r="S112" s="17" t="s">
        <v>245</v>
      </c>
      <c r="T112" s="24" t="s">
        <v>248</v>
      </c>
      <c r="U112" s="25">
        <v>1488174</v>
      </c>
      <c r="V112" s="26" t="s">
        <v>245</v>
      </c>
      <c r="W112" s="17" t="s">
        <v>245</v>
      </c>
      <c r="X112" s="24" t="s">
        <v>248</v>
      </c>
      <c r="Y112" s="25">
        <v>1489402</v>
      </c>
      <c r="Z112" s="26" t="s">
        <v>245</v>
      </c>
      <c r="AA112" s="17" t="s">
        <v>245</v>
      </c>
      <c r="AB112" s="24" t="s">
        <v>248</v>
      </c>
      <c r="AC112" s="25">
        <v>10613</v>
      </c>
      <c r="AD112" s="26" t="s">
        <v>245</v>
      </c>
      <c r="AE112" s="17" t="s">
        <v>245</v>
      </c>
      <c r="AF112" s="24" t="s">
        <v>248</v>
      </c>
      <c r="AG112" s="25">
        <v>1500015</v>
      </c>
      <c r="AH112" s="26" t="s">
        <v>245</v>
      </c>
    </row>
    <row r="113" spans="1:42" ht="15.75" thickTop="1" x14ac:dyDescent="0.25">
      <c r="A113" s="12"/>
      <c r="B113" s="21"/>
      <c r="C113" s="21" t="s">
        <v>245</v>
      </c>
      <c r="D113" s="32"/>
      <c r="E113" s="32"/>
      <c r="F113" s="21"/>
      <c r="G113" s="21" t="s">
        <v>245</v>
      </c>
      <c r="H113" s="32"/>
      <c r="I113" s="32"/>
      <c r="J113" s="21"/>
      <c r="K113" s="21" t="s">
        <v>245</v>
      </c>
      <c r="L113" s="32"/>
      <c r="M113" s="32"/>
      <c r="N113" s="21"/>
      <c r="O113" s="21" t="s">
        <v>245</v>
      </c>
      <c r="P113" s="32"/>
      <c r="Q113" s="32"/>
      <c r="R113" s="21"/>
      <c r="S113" s="21" t="s">
        <v>245</v>
      </c>
      <c r="T113" s="32"/>
      <c r="U113" s="32"/>
      <c r="V113" s="21"/>
      <c r="W113" s="21" t="s">
        <v>245</v>
      </c>
      <c r="X113" s="32"/>
      <c r="Y113" s="32"/>
      <c r="Z113" s="21"/>
      <c r="AA113" s="21" t="s">
        <v>245</v>
      </c>
      <c r="AB113" s="32"/>
      <c r="AC113" s="32"/>
      <c r="AD113" s="21"/>
      <c r="AE113" s="21" t="s">
        <v>245</v>
      </c>
      <c r="AF113" s="32"/>
      <c r="AG113" s="32"/>
      <c r="AH113" s="21"/>
    </row>
    <row r="114" spans="1:42" x14ac:dyDescent="0.25">
      <c r="A114" s="12"/>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c r="AH114" s="38"/>
      <c r="AI114" s="38"/>
      <c r="AJ114" s="38"/>
      <c r="AK114" s="38"/>
      <c r="AL114" s="38"/>
      <c r="AM114" s="38"/>
      <c r="AN114" s="38"/>
      <c r="AO114" s="38"/>
      <c r="AP114" s="38"/>
    </row>
    <row r="115" spans="1:42" x14ac:dyDescent="0.25">
      <c r="A115" s="12"/>
      <c r="B115" s="62"/>
      <c r="C115" s="62"/>
      <c r="D115" s="62"/>
      <c r="E115" s="63" t="s">
        <v>406</v>
      </c>
      <c r="F115" s="62"/>
      <c r="G115" s="62"/>
      <c r="H115" s="62"/>
      <c r="I115" s="63" t="s">
        <v>406</v>
      </c>
      <c r="J115" s="62"/>
      <c r="K115" s="62"/>
      <c r="L115" s="62"/>
      <c r="M115" s="63" t="s">
        <v>406</v>
      </c>
      <c r="N115" s="62"/>
      <c r="O115" s="62"/>
      <c r="P115" s="62"/>
      <c r="Q115" s="63" t="s">
        <v>406</v>
      </c>
      <c r="R115" s="62"/>
      <c r="S115" s="62"/>
      <c r="T115" s="62"/>
      <c r="U115" s="63" t="s">
        <v>406</v>
      </c>
      <c r="V115" s="62"/>
      <c r="W115" s="62"/>
      <c r="X115" s="62"/>
      <c r="Y115" s="63" t="s">
        <v>406</v>
      </c>
      <c r="Z115" s="62"/>
      <c r="AA115" s="62"/>
      <c r="AB115" s="62"/>
      <c r="AC115" s="63" t="s">
        <v>406</v>
      </c>
      <c r="AD115" s="62"/>
      <c r="AE115" s="62"/>
      <c r="AF115" s="62"/>
      <c r="AG115" s="63" t="s">
        <v>406</v>
      </c>
      <c r="AH115" s="62"/>
    </row>
    <row r="116" spans="1:42" ht="15.75" thickBot="1" x14ac:dyDescent="0.3">
      <c r="A116" s="12"/>
      <c r="B116" s="14"/>
      <c r="C116" s="14" t="s">
        <v>245</v>
      </c>
      <c r="D116" s="50" t="s">
        <v>407</v>
      </c>
      <c r="E116" s="50"/>
      <c r="F116" s="50"/>
      <c r="G116" s="50"/>
      <c r="H116" s="50"/>
      <c r="I116" s="50"/>
      <c r="J116" s="50"/>
      <c r="K116" s="50"/>
      <c r="L116" s="50"/>
      <c r="M116" s="50"/>
      <c r="N116" s="50"/>
      <c r="O116" s="50"/>
      <c r="P116" s="50"/>
      <c r="Q116" s="50"/>
      <c r="R116" s="50"/>
      <c r="S116" s="50"/>
      <c r="T116" s="50"/>
      <c r="U116" s="50"/>
      <c r="V116" s="50"/>
      <c r="W116" s="50"/>
      <c r="X116" s="50"/>
      <c r="Y116" s="50"/>
      <c r="Z116" s="14"/>
      <c r="AA116" s="14" t="s">
        <v>245</v>
      </c>
      <c r="AB116" s="33"/>
      <c r="AC116" s="33"/>
      <c r="AD116" s="14"/>
      <c r="AE116" s="14" t="s">
        <v>245</v>
      </c>
      <c r="AF116" s="33"/>
      <c r="AG116" s="33"/>
      <c r="AH116" s="14"/>
    </row>
    <row r="117" spans="1:42" x14ac:dyDescent="0.25">
      <c r="A117" s="12"/>
      <c r="B117" s="48" t="s">
        <v>244</v>
      </c>
      <c r="C117" s="33" t="s">
        <v>245</v>
      </c>
      <c r="D117" s="65" t="s">
        <v>408</v>
      </c>
      <c r="E117" s="65"/>
      <c r="F117" s="54"/>
      <c r="G117" s="54" t="s">
        <v>245</v>
      </c>
      <c r="H117" s="65" t="s">
        <v>411</v>
      </c>
      <c r="I117" s="65"/>
      <c r="J117" s="54"/>
      <c r="K117" s="54" t="s">
        <v>245</v>
      </c>
      <c r="L117" s="65" t="s">
        <v>412</v>
      </c>
      <c r="M117" s="65"/>
      <c r="N117" s="54"/>
      <c r="O117" s="54" t="s">
        <v>245</v>
      </c>
      <c r="P117" s="65" t="s">
        <v>413</v>
      </c>
      <c r="Q117" s="65"/>
      <c r="R117" s="54"/>
      <c r="S117" s="54" t="s">
        <v>245</v>
      </c>
      <c r="T117" s="65" t="s">
        <v>415</v>
      </c>
      <c r="U117" s="65"/>
      <c r="V117" s="54"/>
      <c r="W117" s="54" t="s">
        <v>245</v>
      </c>
      <c r="X117" s="65" t="s">
        <v>209</v>
      </c>
      <c r="Y117" s="65"/>
      <c r="Z117" s="33"/>
      <c r="AA117" s="33" t="s">
        <v>245</v>
      </c>
      <c r="AB117" s="49" t="s">
        <v>418</v>
      </c>
      <c r="AC117" s="49"/>
      <c r="AD117" s="33"/>
      <c r="AE117" s="33" t="s">
        <v>245</v>
      </c>
      <c r="AF117" s="49" t="s">
        <v>209</v>
      </c>
      <c r="AG117" s="49"/>
      <c r="AH117" s="33"/>
    </row>
    <row r="118" spans="1:42" x14ac:dyDescent="0.25">
      <c r="A118" s="12"/>
      <c r="B118" s="48"/>
      <c r="C118" s="33"/>
      <c r="D118" s="49" t="s">
        <v>409</v>
      </c>
      <c r="E118" s="49"/>
      <c r="F118" s="33"/>
      <c r="G118" s="33"/>
      <c r="H118" s="49" t="s">
        <v>409</v>
      </c>
      <c r="I118" s="49"/>
      <c r="J118" s="33"/>
      <c r="K118" s="33"/>
      <c r="L118" s="49" t="s">
        <v>409</v>
      </c>
      <c r="M118" s="49"/>
      <c r="N118" s="33"/>
      <c r="O118" s="33"/>
      <c r="P118" s="49" t="s">
        <v>414</v>
      </c>
      <c r="Q118" s="49"/>
      <c r="R118" s="33"/>
      <c r="S118" s="33"/>
      <c r="T118" s="49"/>
      <c r="U118" s="49"/>
      <c r="V118" s="33"/>
      <c r="W118" s="33"/>
      <c r="X118" s="49" t="s">
        <v>416</v>
      </c>
      <c r="Y118" s="49"/>
      <c r="Z118" s="33"/>
      <c r="AA118" s="33"/>
      <c r="AB118" s="49" t="s">
        <v>417</v>
      </c>
      <c r="AC118" s="49"/>
      <c r="AD118" s="33"/>
      <c r="AE118" s="33"/>
      <c r="AF118" s="49" t="s">
        <v>419</v>
      </c>
      <c r="AG118" s="49"/>
      <c r="AH118" s="33"/>
    </row>
    <row r="119" spans="1:42" x14ac:dyDescent="0.25">
      <c r="A119" s="12"/>
      <c r="B119" s="48"/>
      <c r="C119" s="33"/>
      <c r="D119" s="49" t="s">
        <v>410</v>
      </c>
      <c r="E119" s="49"/>
      <c r="F119" s="33"/>
      <c r="G119" s="33"/>
      <c r="H119" s="49" t="s">
        <v>410</v>
      </c>
      <c r="I119" s="49"/>
      <c r="J119" s="33"/>
      <c r="K119" s="33"/>
      <c r="L119" s="49" t="s">
        <v>410</v>
      </c>
      <c r="M119" s="49"/>
      <c r="N119" s="33"/>
      <c r="O119" s="33"/>
      <c r="P119" s="49"/>
      <c r="Q119" s="49"/>
      <c r="R119" s="33"/>
      <c r="S119" s="33"/>
      <c r="T119" s="49"/>
      <c r="U119" s="49"/>
      <c r="V119" s="33"/>
      <c r="W119" s="33"/>
      <c r="X119" s="49" t="s">
        <v>417</v>
      </c>
      <c r="Y119" s="49"/>
      <c r="Z119" s="33"/>
      <c r="AA119" s="33"/>
      <c r="AB119" s="49" t="s">
        <v>369</v>
      </c>
      <c r="AC119" s="49"/>
      <c r="AD119" s="33"/>
      <c r="AE119" s="33"/>
      <c r="AF119" s="49" t="s">
        <v>369</v>
      </c>
      <c r="AG119" s="49"/>
      <c r="AH119" s="33"/>
    </row>
    <row r="120" spans="1:42" ht="15.75" thickBot="1" x14ac:dyDescent="0.3">
      <c r="A120" s="12"/>
      <c r="B120" s="48"/>
      <c r="C120" s="33"/>
      <c r="D120" s="50"/>
      <c r="E120" s="50"/>
      <c r="F120" s="33"/>
      <c r="G120" s="33"/>
      <c r="H120" s="50"/>
      <c r="I120" s="50"/>
      <c r="J120" s="33"/>
      <c r="K120" s="33"/>
      <c r="L120" s="50"/>
      <c r="M120" s="50"/>
      <c r="N120" s="33"/>
      <c r="O120" s="33"/>
      <c r="P120" s="50"/>
      <c r="Q120" s="50"/>
      <c r="R120" s="33"/>
      <c r="S120" s="33"/>
      <c r="T120" s="50"/>
      <c r="U120" s="50"/>
      <c r="V120" s="33"/>
      <c r="W120" s="33"/>
      <c r="X120" s="50" t="s">
        <v>369</v>
      </c>
      <c r="Y120" s="50"/>
      <c r="Z120" s="33"/>
      <c r="AA120" s="33"/>
      <c r="AB120" s="50"/>
      <c r="AC120" s="50"/>
      <c r="AD120" s="33"/>
      <c r="AE120" s="33"/>
      <c r="AF120" s="50"/>
      <c r="AG120" s="50"/>
      <c r="AH120" s="33"/>
    </row>
    <row r="121" spans="1:42" x14ac:dyDescent="0.25">
      <c r="A121" s="12"/>
      <c r="B121" s="15" t="s">
        <v>317</v>
      </c>
      <c r="C121" s="17" t="s">
        <v>245</v>
      </c>
      <c r="D121" s="16"/>
      <c r="E121" s="16"/>
      <c r="F121" s="16"/>
      <c r="G121" s="17" t="s">
        <v>245</v>
      </c>
      <c r="H121" s="16"/>
      <c r="I121" s="16"/>
      <c r="J121" s="16"/>
      <c r="K121" s="17" t="s">
        <v>245</v>
      </c>
      <c r="L121" s="16"/>
      <c r="M121" s="16"/>
      <c r="N121" s="16"/>
      <c r="O121" s="17" t="s">
        <v>245</v>
      </c>
      <c r="P121" s="16"/>
      <c r="Q121" s="16"/>
      <c r="R121" s="16"/>
      <c r="S121" s="17" t="s">
        <v>245</v>
      </c>
      <c r="T121" s="16"/>
      <c r="U121" s="16"/>
      <c r="V121" s="16"/>
      <c r="W121" s="17" t="s">
        <v>245</v>
      </c>
      <c r="X121" s="16"/>
      <c r="Y121" s="16"/>
      <c r="Z121" s="16"/>
      <c r="AA121" s="17" t="s">
        <v>245</v>
      </c>
      <c r="AB121" s="16"/>
      <c r="AC121" s="16"/>
      <c r="AD121" s="16"/>
      <c r="AE121" s="17" t="s">
        <v>245</v>
      </c>
      <c r="AF121" s="16"/>
      <c r="AG121" s="16"/>
      <c r="AH121" s="16"/>
    </row>
    <row r="122" spans="1:42" x14ac:dyDescent="0.25">
      <c r="A122" s="12"/>
      <c r="B122" s="42" t="s">
        <v>362</v>
      </c>
      <c r="C122" s="14" t="s">
        <v>245</v>
      </c>
      <c r="D122" s="11" t="s">
        <v>248</v>
      </c>
      <c r="E122" s="30">
        <v>704</v>
      </c>
      <c r="F122" s="20" t="s">
        <v>245</v>
      </c>
      <c r="G122" s="14" t="s">
        <v>245</v>
      </c>
      <c r="H122" s="11" t="s">
        <v>248</v>
      </c>
      <c r="I122" s="30">
        <v>130</v>
      </c>
      <c r="J122" s="20" t="s">
        <v>245</v>
      </c>
      <c r="K122" s="14" t="s">
        <v>245</v>
      </c>
      <c r="L122" s="11" t="s">
        <v>248</v>
      </c>
      <c r="M122" s="30" t="s">
        <v>292</v>
      </c>
      <c r="N122" s="20" t="s">
        <v>245</v>
      </c>
      <c r="O122" s="14" t="s">
        <v>245</v>
      </c>
      <c r="P122" s="11" t="s">
        <v>248</v>
      </c>
      <c r="Q122" s="30">
        <v>834</v>
      </c>
      <c r="R122" s="20" t="s">
        <v>245</v>
      </c>
      <c r="S122" s="14" t="s">
        <v>245</v>
      </c>
      <c r="T122" s="11" t="s">
        <v>248</v>
      </c>
      <c r="U122" s="19">
        <v>544893</v>
      </c>
      <c r="V122" s="20" t="s">
        <v>245</v>
      </c>
      <c r="W122" s="14" t="s">
        <v>245</v>
      </c>
      <c r="X122" s="11" t="s">
        <v>248</v>
      </c>
      <c r="Y122" s="19">
        <v>545727</v>
      </c>
      <c r="Z122" s="20" t="s">
        <v>245</v>
      </c>
      <c r="AA122" s="14" t="s">
        <v>245</v>
      </c>
      <c r="AB122" s="11" t="s">
        <v>248</v>
      </c>
      <c r="AC122" s="30">
        <v>631</v>
      </c>
      <c r="AD122" s="20" t="s">
        <v>245</v>
      </c>
      <c r="AE122" s="14" t="s">
        <v>245</v>
      </c>
      <c r="AF122" s="11" t="s">
        <v>248</v>
      </c>
      <c r="AG122" s="19">
        <v>546358</v>
      </c>
      <c r="AH122" s="20" t="s">
        <v>245</v>
      </c>
    </row>
    <row r="123" spans="1:42" x14ac:dyDescent="0.25">
      <c r="A123" s="12"/>
      <c r="B123" s="43" t="s">
        <v>363</v>
      </c>
      <c r="C123" s="17" t="s">
        <v>245</v>
      </c>
      <c r="D123" s="24"/>
      <c r="E123" s="29">
        <v>107</v>
      </c>
      <c r="F123" s="26" t="s">
        <v>245</v>
      </c>
      <c r="G123" s="17" t="s">
        <v>245</v>
      </c>
      <c r="H123" s="24"/>
      <c r="I123" s="29">
        <v>84</v>
      </c>
      <c r="J123" s="26" t="s">
        <v>245</v>
      </c>
      <c r="K123" s="17" t="s">
        <v>245</v>
      </c>
      <c r="L123" s="24"/>
      <c r="M123" s="29" t="s">
        <v>292</v>
      </c>
      <c r="N123" s="26" t="s">
        <v>245</v>
      </c>
      <c r="O123" s="17" t="s">
        <v>245</v>
      </c>
      <c r="P123" s="24"/>
      <c r="Q123" s="29">
        <v>191</v>
      </c>
      <c r="R123" s="26" t="s">
        <v>245</v>
      </c>
      <c r="S123" s="17" t="s">
        <v>245</v>
      </c>
      <c r="T123" s="24"/>
      <c r="U123" s="25">
        <v>191878</v>
      </c>
      <c r="V123" s="26" t="s">
        <v>245</v>
      </c>
      <c r="W123" s="17" t="s">
        <v>245</v>
      </c>
      <c r="X123" s="24"/>
      <c r="Y123" s="25">
        <v>192069</v>
      </c>
      <c r="Z123" s="26"/>
      <c r="AA123" s="17" t="s">
        <v>245</v>
      </c>
      <c r="AB123" s="24"/>
      <c r="AC123" s="25">
        <v>2792</v>
      </c>
      <c r="AD123" s="26" t="s">
        <v>245</v>
      </c>
      <c r="AE123" s="17" t="s">
        <v>245</v>
      </c>
      <c r="AF123" s="24"/>
      <c r="AG123" s="25">
        <v>194861</v>
      </c>
      <c r="AH123" s="26" t="s">
        <v>245</v>
      </c>
    </row>
    <row r="124" spans="1:42" x14ac:dyDescent="0.25">
      <c r="A124" s="12"/>
      <c r="B124" s="42" t="s">
        <v>364</v>
      </c>
      <c r="C124" s="14" t="s">
        <v>245</v>
      </c>
      <c r="D124" s="11"/>
      <c r="E124" s="30">
        <v>399</v>
      </c>
      <c r="F124" s="20" t="s">
        <v>245</v>
      </c>
      <c r="G124" s="14" t="s">
        <v>245</v>
      </c>
      <c r="H124" s="11"/>
      <c r="I124" s="30">
        <v>141</v>
      </c>
      <c r="J124" s="20" t="s">
        <v>245</v>
      </c>
      <c r="K124" s="14" t="s">
        <v>245</v>
      </c>
      <c r="L124" s="11"/>
      <c r="M124" s="30" t="s">
        <v>292</v>
      </c>
      <c r="N124" s="20" t="s">
        <v>245</v>
      </c>
      <c r="O124" s="14" t="s">
        <v>245</v>
      </c>
      <c r="P124" s="11"/>
      <c r="Q124" s="30">
        <v>540</v>
      </c>
      <c r="R124" s="20" t="s">
        <v>245</v>
      </c>
      <c r="S124" s="14" t="s">
        <v>245</v>
      </c>
      <c r="T124" s="11"/>
      <c r="U124" s="19">
        <v>283924</v>
      </c>
      <c r="V124" s="20" t="s">
        <v>245</v>
      </c>
      <c r="W124" s="14" t="s">
        <v>245</v>
      </c>
      <c r="X124" s="11"/>
      <c r="Y124" s="19">
        <v>284464</v>
      </c>
      <c r="Z124" s="20" t="s">
        <v>245</v>
      </c>
      <c r="AA124" s="14" t="s">
        <v>245</v>
      </c>
      <c r="AB124" s="11"/>
      <c r="AC124" s="19">
        <v>3748</v>
      </c>
      <c r="AD124" s="20" t="s">
        <v>245</v>
      </c>
      <c r="AE124" s="14" t="s">
        <v>245</v>
      </c>
      <c r="AF124" s="11"/>
      <c r="AG124" s="19">
        <v>288212</v>
      </c>
      <c r="AH124" s="20" t="s">
        <v>245</v>
      </c>
    </row>
    <row r="125" spans="1:42" x14ac:dyDescent="0.25">
      <c r="A125" s="12"/>
      <c r="B125" s="43" t="s">
        <v>365</v>
      </c>
      <c r="C125" s="17" t="s">
        <v>245</v>
      </c>
      <c r="D125" s="24"/>
      <c r="E125" s="29" t="s">
        <v>292</v>
      </c>
      <c r="F125" s="26" t="s">
        <v>245</v>
      </c>
      <c r="G125" s="17" t="s">
        <v>245</v>
      </c>
      <c r="H125" s="24"/>
      <c r="I125" s="29" t="s">
        <v>292</v>
      </c>
      <c r="J125" s="26" t="s">
        <v>245</v>
      </c>
      <c r="K125" s="17" t="s">
        <v>245</v>
      </c>
      <c r="L125" s="24"/>
      <c r="M125" s="29">
        <v>728</v>
      </c>
      <c r="N125" s="26" t="s">
        <v>245</v>
      </c>
      <c r="O125" s="17" t="s">
        <v>245</v>
      </c>
      <c r="P125" s="24"/>
      <c r="Q125" s="29">
        <v>728</v>
      </c>
      <c r="R125" s="26" t="s">
        <v>245</v>
      </c>
      <c r="S125" s="17" t="s">
        <v>245</v>
      </c>
      <c r="T125" s="24"/>
      <c r="U125" s="25">
        <v>22866</v>
      </c>
      <c r="V125" s="26" t="s">
        <v>245</v>
      </c>
      <c r="W125" s="17" t="s">
        <v>245</v>
      </c>
      <c r="X125" s="24"/>
      <c r="Y125" s="25">
        <v>23594</v>
      </c>
      <c r="Z125" s="26" t="s">
        <v>245</v>
      </c>
      <c r="AA125" s="17" t="s">
        <v>245</v>
      </c>
      <c r="AB125" s="24"/>
      <c r="AC125" s="25">
        <v>3314</v>
      </c>
      <c r="AD125" s="26" t="s">
        <v>245</v>
      </c>
      <c r="AE125" s="17" t="s">
        <v>245</v>
      </c>
      <c r="AF125" s="24"/>
      <c r="AG125" s="25">
        <v>26908</v>
      </c>
      <c r="AH125" s="26" t="s">
        <v>245</v>
      </c>
    </row>
    <row r="126" spans="1:42" x14ac:dyDescent="0.25">
      <c r="A126" s="12"/>
      <c r="B126" s="42" t="s">
        <v>367</v>
      </c>
      <c r="C126" s="14" t="s">
        <v>245</v>
      </c>
      <c r="D126" s="11"/>
      <c r="E126" s="30">
        <v>376</v>
      </c>
      <c r="F126" s="20" t="s">
        <v>245</v>
      </c>
      <c r="G126" s="14" t="s">
        <v>245</v>
      </c>
      <c r="H126" s="11"/>
      <c r="I126" s="30">
        <v>50</v>
      </c>
      <c r="J126" s="20" t="s">
        <v>245</v>
      </c>
      <c r="K126" s="14" t="s">
        <v>245</v>
      </c>
      <c r="L126" s="11"/>
      <c r="M126" s="30" t="s">
        <v>292</v>
      </c>
      <c r="N126" s="20" t="s">
        <v>245</v>
      </c>
      <c r="O126" s="14" t="s">
        <v>245</v>
      </c>
      <c r="P126" s="11"/>
      <c r="Q126" s="30">
        <v>426</v>
      </c>
      <c r="R126" s="20" t="s">
        <v>245</v>
      </c>
      <c r="S126" s="14" t="s">
        <v>245</v>
      </c>
      <c r="T126" s="11"/>
      <c r="U126" s="19">
        <v>287688</v>
      </c>
      <c r="V126" s="20" t="s">
        <v>245</v>
      </c>
      <c r="W126" s="14" t="s">
        <v>245</v>
      </c>
      <c r="X126" s="11"/>
      <c r="Y126" s="19">
        <v>288114</v>
      </c>
      <c r="Z126" s="20" t="s">
        <v>245</v>
      </c>
      <c r="AA126" s="14" t="s">
        <v>245</v>
      </c>
      <c r="AB126" s="11"/>
      <c r="AC126" s="19">
        <v>3506</v>
      </c>
      <c r="AD126" s="20" t="s">
        <v>245</v>
      </c>
      <c r="AE126" s="14" t="s">
        <v>245</v>
      </c>
      <c r="AF126" s="11"/>
      <c r="AG126" s="19">
        <v>291620</v>
      </c>
      <c r="AH126" s="20" t="s">
        <v>245</v>
      </c>
    </row>
    <row r="127" spans="1:42" x14ac:dyDescent="0.25">
      <c r="A127" s="12"/>
      <c r="B127" s="43" t="s">
        <v>368</v>
      </c>
      <c r="C127" s="17" t="s">
        <v>245</v>
      </c>
      <c r="D127" s="24"/>
      <c r="E127" s="29">
        <v>8</v>
      </c>
      <c r="F127" s="26" t="s">
        <v>245</v>
      </c>
      <c r="G127" s="17" t="s">
        <v>245</v>
      </c>
      <c r="H127" s="24"/>
      <c r="I127" s="29">
        <v>7</v>
      </c>
      <c r="J127" s="26" t="s">
        <v>245</v>
      </c>
      <c r="K127" s="17" t="s">
        <v>245</v>
      </c>
      <c r="L127" s="24"/>
      <c r="M127" s="29" t="s">
        <v>292</v>
      </c>
      <c r="N127" s="26" t="s">
        <v>245</v>
      </c>
      <c r="O127" s="17" t="s">
        <v>245</v>
      </c>
      <c r="P127" s="24"/>
      <c r="Q127" s="29">
        <v>15</v>
      </c>
      <c r="R127" s="26" t="s">
        <v>245</v>
      </c>
      <c r="S127" s="17" t="s">
        <v>245</v>
      </c>
      <c r="T127" s="24"/>
      <c r="U127" s="25">
        <v>17644</v>
      </c>
      <c r="V127" s="26" t="s">
        <v>245</v>
      </c>
      <c r="W127" s="17" t="s">
        <v>245</v>
      </c>
      <c r="X127" s="24"/>
      <c r="Y127" s="25">
        <v>17659</v>
      </c>
      <c r="Z127" s="26" t="s">
        <v>245</v>
      </c>
      <c r="AA127" s="17" t="s">
        <v>245</v>
      </c>
      <c r="AB127" s="24"/>
      <c r="AC127" s="29">
        <v>7</v>
      </c>
      <c r="AD127" s="26" t="s">
        <v>245</v>
      </c>
      <c r="AE127" s="17" t="s">
        <v>245</v>
      </c>
      <c r="AF127" s="24"/>
      <c r="AG127" s="25">
        <v>17666</v>
      </c>
      <c r="AH127" s="26" t="s">
        <v>245</v>
      </c>
    </row>
    <row r="128" spans="1:42" ht="15.75" thickBot="1" x14ac:dyDescent="0.3">
      <c r="A128" s="12"/>
      <c r="B128" s="42" t="s">
        <v>369</v>
      </c>
      <c r="C128" s="14" t="s">
        <v>245</v>
      </c>
      <c r="D128" s="11"/>
      <c r="E128" s="30">
        <v>33</v>
      </c>
      <c r="F128" s="20" t="s">
        <v>245</v>
      </c>
      <c r="G128" s="14" t="s">
        <v>245</v>
      </c>
      <c r="H128" s="11"/>
      <c r="I128" s="30">
        <v>13</v>
      </c>
      <c r="J128" s="20" t="s">
        <v>245</v>
      </c>
      <c r="K128" s="14" t="s">
        <v>245</v>
      </c>
      <c r="L128" s="11"/>
      <c r="M128" s="30" t="s">
        <v>292</v>
      </c>
      <c r="N128" s="20" t="s">
        <v>245</v>
      </c>
      <c r="O128" s="14" t="s">
        <v>245</v>
      </c>
      <c r="P128" s="11"/>
      <c r="Q128" s="30">
        <v>46</v>
      </c>
      <c r="R128" s="20" t="s">
        <v>245</v>
      </c>
      <c r="S128" s="14" t="s">
        <v>245</v>
      </c>
      <c r="T128" s="11"/>
      <c r="U128" s="19">
        <v>32743</v>
      </c>
      <c r="V128" s="20" t="s">
        <v>245</v>
      </c>
      <c r="W128" s="14" t="s">
        <v>245</v>
      </c>
      <c r="X128" s="11"/>
      <c r="Y128" s="19">
        <v>32789</v>
      </c>
      <c r="Z128" s="20" t="s">
        <v>245</v>
      </c>
      <c r="AA128" s="14" t="s">
        <v>245</v>
      </c>
      <c r="AB128" s="11"/>
      <c r="AC128" s="30">
        <v>42</v>
      </c>
      <c r="AD128" s="20" t="s">
        <v>245</v>
      </c>
      <c r="AE128" s="14" t="s">
        <v>245</v>
      </c>
      <c r="AF128" s="11"/>
      <c r="AG128" s="19">
        <v>32831</v>
      </c>
      <c r="AH128" s="20" t="s">
        <v>245</v>
      </c>
    </row>
    <row r="129" spans="1:42" x14ac:dyDescent="0.25">
      <c r="A129" s="12"/>
      <c r="B129" s="21"/>
      <c r="C129" s="21" t="s">
        <v>245</v>
      </c>
      <c r="D129" s="22"/>
      <c r="E129" s="22"/>
      <c r="F129" s="21"/>
      <c r="G129" s="21" t="s">
        <v>245</v>
      </c>
      <c r="H129" s="22"/>
      <c r="I129" s="22"/>
      <c r="J129" s="21"/>
      <c r="K129" s="21" t="s">
        <v>245</v>
      </c>
      <c r="L129" s="22"/>
      <c r="M129" s="22"/>
      <c r="N129" s="21"/>
      <c r="O129" s="21" t="s">
        <v>245</v>
      </c>
      <c r="P129" s="22"/>
      <c r="Q129" s="22"/>
      <c r="R129" s="21"/>
      <c r="S129" s="21" t="s">
        <v>245</v>
      </c>
      <c r="T129" s="22"/>
      <c r="U129" s="22"/>
      <c r="V129" s="21"/>
      <c r="W129" s="21" t="s">
        <v>245</v>
      </c>
      <c r="X129" s="22"/>
      <c r="Y129" s="22"/>
      <c r="Z129" s="21"/>
      <c r="AA129" s="21" t="s">
        <v>245</v>
      </c>
      <c r="AB129" s="22"/>
      <c r="AC129" s="22"/>
      <c r="AD129" s="21"/>
      <c r="AE129" s="21" t="s">
        <v>245</v>
      </c>
      <c r="AF129" s="22"/>
      <c r="AG129" s="22"/>
      <c r="AH129" s="21"/>
    </row>
    <row r="130" spans="1:42" ht="15.75" thickBot="1" x14ac:dyDescent="0.3">
      <c r="A130" s="12"/>
      <c r="B130" s="64"/>
      <c r="C130" s="17" t="s">
        <v>245</v>
      </c>
      <c r="D130" s="24" t="s">
        <v>248</v>
      </c>
      <c r="E130" s="25">
        <v>1627</v>
      </c>
      <c r="F130" s="26" t="s">
        <v>245</v>
      </c>
      <c r="G130" s="17" t="s">
        <v>245</v>
      </c>
      <c r="H130" s="24" t="s">
        <v>248</v>
      </c>
      <c r="I130" s="29">
        <v>425</v>
      </c>
      <c r="J130" s="26" t="s">
        <v>245</v>
      </c>
      <c r="K130" s="17" t="s">
        <v>245</v>
      </c>
      <c r="L130" s="24" t="s">
        <v>248</v>
      </c>
      <c r="M130" s="29">
        <v>728</v>
      </c>
      <c r="N130" s="26" t="s">
        <v>245</v>
      </c>
      <c r="O130" s="17" t="s">
        <v>245</v>
      </c>
      <c r="P130" s="24" t="s">
        <v>248</v>
      </c>
      <c r="Q130" s="25">
        <v>2780</v>
      </c>
      <c r="R130" s="26" t="s">
        <v>245</v>
      </c>
      <c r="S130" s="17" t="s">
        <v>245</v>
      </c>
      <c r="T130" s="24" t="s">
        <v>248</v>
      </c>
      <c r="U130" s="25">
        <v>1381636</v>
      </c>
      <c r="V130" s="26" t="s">
        <v>245</v>
      </c>
      <c r="W130" s="17" t="s">
        <v>245</v>
      </c>
      <c r="X130" s="24" t="s">
        <v>248</v>
      </c>
      <c r="Y130" s="25">
        <v>1384416</v>
      </c>
      <c r="Z130" s="26" t="s">
        <v>245</v>
      </c>
      <c r="AA130" s="17" t="s">
        <v>245</v>
      </c>
      <c r="AB130" s="24" t="s">
        <v>248</v>
      </c>
      <c r="AC130" s="25">
        <v>14040</v>
      </c>
      <c r="AD130" s="26" t="s">
        <v>245</v>
      </c>
      <c r="AE130" s="17" t="s">
        <v>245</v>
      </c>
      <c r="AF130" s="24" t="s">
        <v>248</v>
      </c>
      <c r="AG130" s="25">
        <v>1398456</v>
      </c>
      <c r="AH130" s="26" t="s">
        <v>245</v>
      </c>
    </row>
    <row r="131" spans="1:42" ht="15.75" thickTop="1" x14ac:dyDescent="0.25">
      <c r="A131" s="12"/>
      <c r="B131" s="21"/>
      <c r="C131" s="21" t="s">
        <v>245</v>
      </c>
      <c r="D131" s="32"/>
      <c r="E131" s="32"/>
      <c r="F131" s="21"/>
      <c r="G131" s="21" t="s">
        <v>245</v>
      </c>
      <c r="H131" s="32"/>
      <c r="I131" s="32"/>
      <c r="J131" s="21"/>
      <c r="K131" s="21" t="s">
        <v>245</v>
      </c>
      <c r="L131" s="32"/>
      <c r="M131" s="32"/>
      <c r="N131" s="21"/>
      <c r="O131" s="21" t="s">
        <v>245</v>
      </c>
      <c r="P131" s="32"/>
      <c r="Q131" s="32"/>
      <c r="R131" s="21"/>
      <c r="S131" s="21" t="s">
        <v>245</v>
      </c>
      <c r="T131" s="32"/>
      <c r="U131" s="32"/>
      <c r="V131" s="21"/>
      <c r="W131" s="21" t="s">
        <v>245</v>
      </c>
      <c r="X131" s="32"/>
      <c r="Y131" s="32"/>
      <c r="Z131" s="21"/>
      <c r="AA131" s="21" t="s">
        <v>245</v>
      </c>
      <c r="AB131" s="32"/>
      <c r="AC131" s="32"/>
      <c r="AD131" s="21"/>
      <c r="AE131" s="21" t="s">
        <v>245</v>
      </c>
      <c r="AF131" s="32"/>
      <c r="AG131" s="32"/>
      <c r="AH131" s="21"/>
    </row>
    <row r="132" spans="1:42" x14ac:dyDescent="0.25">
      <c r="A132" s="12"/>
      <c r="B132" s="36" t="s">
        <v>420</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c r="AA132" s="36"/>
      <c r="AB132" s="36"/>
      <c r="AC132" s="36"/>
      <c r="AD132" s="36"/>
      <c r="AE132" s="36"/>
      <c r="AF132" s="36"/>
      <c r="AG132" s="36"/>
      <c r="AH132" s="36"/>
      <c r="AI132" s="36"/>
      <c r="AJ132" s="36"/>
      <c r="AK132" s="36"/>
      <c r="AL132" s="36"/>
      <c r="AM132" s="36"/>
      <c r="AN132" s="36"/>
      <c r="AO132" s="36"/>
      <c r="AP132" s="36"/>
    </row>
    <row r="133" spans="1:42" x14ac:dyDescent="0.25">
      <c r="A133" s="12"/>
      <c r="B133" s="37" t="s">
        <v>421</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7"/>
      <c r="AH133" s="37"/>
      <c r="AI133" s="37"/>
      <c r="AJ133" s="37"/>
      <c r="AK133" s="37"/>
      <c r="AL133" s="37"/>
      <c r="AM133" s="37"/>
      <c r="AN133" s="37"/>
      <c r="AO133" s="37"/>
      <c r="AP133" s="37"/>
    </row>
    <row r="134" spans="1:42" x14ac:dyDescent="0.25">
      <c r="A134" s="12"/>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c r="AE134" s="38"/>
      <c r="AF134" s="38"/>
      <c r="AG134" s="38"/>
      <c r="AH134" s="38"/>
      <c r="AI134" s="38"/>
      <c r="AJ134" s="38"/>
      <c r="AK134" s="38"/>
      <c r="AL134" s="38"/>
      <c r="AM134" s="38"/>
      <c r="AN134" s="38"/>
      <c r="AO134" s="38"/>
      <c r="AP134" s="38"/>
    </row>
    <row r="135" spans="1:42" x14ac:dyDescent="0.25">
      <c r="A135" s="12"/>
      <c r="B135" s="62"/>
      <c r="C135" s="62"/>
      <c r="D135" s="62"/>
      <c r="E135" s="66" t="s">
        <v>406</v>
      </c>
      <c r="F135" s="62"/>
      <c r="G135" s="62"/>
      <c r="H135" s="62"/>
      <c r="I135" s="66" t="s">
        <v>406</v>
      </c>
      <c r="J135" s="62"/>
      <c r="K135" s="62"/>
      <c r="L135" s="62"/>
      <c r="M135" s="66" t="s">
        <v>406</v>
      </c>
      <c r="N135" s="62"/>
      <c r="O135" s="62"/>
      <c r="P135" s="62"/>
      <c r="Q135" s="66" t="s">
        <v>406</v>
      </c>
      <c r="R135" s="62"/>
      <c r="S135" s="62"/>
      <c r="T135" s="62"/>
      <c r="U135" s="66" t="s">
        <v>406</v>
      </c>
      <c r="V135" s="62"/>
      <c r="W135" s="62"/>
      <c r="X135" s="62"/>
      <c r="Y135" s="66" t="s">
        <v>406</v>
      </c>
      <c r="Z135" s="62"/>
      <c r="AA135" s="62"/>
      <c r="AB135" s="62"/>
      <c r="AC135" s="66" t="s">
        <v>406</v>
      </c>
      <c r="AD135" s="62"/>
      <c r="AE135" s="62"/>
      <c r="AF135" s="62"/>
      <c r="AG135" s="66" t="s">
        <v>406</v>
      </c>
      <c r="AH135" s="62"/>
      <c r="AI135" s="62"/>
      <c r="AJ135" s="62"/>
      <c r="AK135" s="66" t="s">
        <v>406</v>
      </c>
      <c r="AL135" s="62"/>
    </row>
    <row r="136" spans="1:42" x14ac:dyDescent="0.25">
      <c r="A136" s="12"/>
      <c r="B136" s="48" t="s">
        <v>244</v>
      </c>
      <c r="C136" s="33" t="s">
        <v>245</v>
      </c>
      <c r="D136" s="49" t="s">
        <v>422</v>
      </c>
      <c r="E136" s="49"/>
      <c r="F136" s="33"/>
      <c r="G136" s="33"/>
      <c r="H136" s="49" t="s">
        <v>424</v>
      </c>
      <c r="I136" s="49"/>
      <c r="J136" s="33"/>
      <c r="K136" s="33"/>
      <c r="L136" s="49" t="s">
        <v>426</v>
      </c>
      <c r="M136" s="49"/>
      <c r="N136" s="33"/>
      <c r="O136" s="33"/>
      <c r="P136" s="49" t="s">
        <v>365</v>
      </c>
      <c r="Q136" s="49"/>
      <c r="R136" s="33"/>
      <c r="S136" s="33" t="s">
        <v>245</v>
      </c>
      <c r="T136" s="49" t="s">
        <v>422</v>
      </c>
      <c r="U136" s="49"/>
      <c r="V136" s="33"/>
      <c r="W136" s="33"/>
      <c r="X136" s="49" t="s">
        <v>368</v>
      </c>
      <c r="Y136" s="49"/>
      <c r="Z136" s="33"/>
      <c r="AA136" s="33"/>
      <c r="AB136" s="49" t="s">
        <v>369</v>
      </c>
      <c r="AC136" s="49"/>
      <c r="AD136" s="33"/>
      <c r="AE136" s="33"/>
      <c r="AF136" s="49" t="s">
        <v>429</v>
      </c>
      <c r="AG136" s="49"/>
      <c r="AH136" s="33"/>
      <c r="AI136" s="33"/>
      <c r="AJ136" s="49" t="s">
        <v>209</v>
      </c>
      <c r="AK136" s="49"/>
      <c r="AL136" s="33"/>
    </row>
    <row r="137" spans="1:42" x14ac:dyDescent="0.25">
      <c r="A137" s="12"/>
      <c r="B137" s="48"/>
      <c r="C137" s="33"/>
      <c r="D137" s="49" t="s">
        <v>423</v>
      </c>
      <c r="E137" s="49"/>
      <c r="F137" s="33"/>
      <c r="G137" s="33"/>
      <c r="H137" s="49" t="s">
        <v>425</v>
      </c>
      <c r="I137" s="49"/>
      <c r="J137" s="33"/>
      <c r="K137" s="33"/>
      <c r="L137" s="49" t="s">
        <v>423</v>
      </c>
      <c r="M137" s="49"/>
      <c r="N137" s="33"/>
      <c r="O137" s="33"/>
      <c r="P137" s="49"/>
      <c r="Q137" s="49"/>
      <c r="R137" s="33"/>
      <c r="S137" s="33"/>
      <c r="T137" s="49" t="s">
        <v>427</v>
      </c>
      <c r="U137" s="49"/>
      <c r="V137" s="33"/>
      <c r="W137" s="33"/>
      <c r="X137" s="49"/>
      <c r="Y137" s="49"/>
      <c r="Z137" s="33"/>
      <c r="AA137" s="33"/>
      <c r="AB137" s="49"/>
      <c r="AC137" s="49"/>
      <c r="AD137" s="33"/>
      <c r="AE137" s="33"/>
      <c r="AF137" s="49"/>
      <c r="AG137" s="49"/>
      <c r="AH137" s="33"/>
      <c r="AI137" s="33"/>
      <c r="AJ137" s="49"/>
      <c r="AK137" s="49"/>
      <c r="AL137" s="33"/>
    </row>
    <row r="138" spans="1:42" ht="15.75" thickBot="1" x14ac:dyDescent="0.3">
      <c r="A138" s="12"/>
      <c r="B138" s="48"/>
      <c r="C138" s="33"/>
      <c r="D138" s="50"/>
      <c r="E138" s="50"/>
      <c r="F138" s="33"/>
      <c r="G138" s="33"/>
      <c r="H138" s="50" t="s">
        <v>251</v>
      </c>
      <c r="I138" s="50"/>
      <c r="J138" s="33"/>
      <c r="K138" s="33"/>
      <c r="L138" s="50"/>
      <c r="M138" s="50"/>
      <c r="N138" s="33"/>
      <c r="O138" s="33"/>
      <c r="P138" s="50"/>
      <c r="Q138" s="50"/>
      <c r="R138" s="33"/>
      <c r="S138" s="33"/>
      <c r="T138" s="50" t="s">
        <v>428</v>
      </c>
      <c r="U138" s="50"/>
      <c r="V138" s="33"/>
      <c r="W138" s="33"/>
      <c r="X138" s="50"/>
      <c r="Y138" s="50"/>
      <c r="Z138" s="33"/>
      <c r="AA138" s="33"/>
      <c r="AB138" s="50"/>
      <c r="AC138" s="50"/>
      <c r="AD138" s="33"/>
      <c r="AE138" s="33"/>
      <c r="AF138" s="50"/>
      <c r="AG138" s="50"/>
      <c r="AH138" s="33"/>
      <c r="AI138" s="33"/>
      <c r="AJ138" s="50"/>
      <c r="AK138" s="50"/>
      <c r="AL138" s="33"/>
    </row>
    <row r="139" spans="1:42" x14ac:dyDescent="0.25">
      <c r="A139" s="12"/>
      <c r="B139" s="43" t="s">
        <v>430</v>
      </c>
      <c r="C139" s="17" t="s">
        <v>245</v>
      </c>
      <c r="D139" s="24" t="s">
        <v>248</v>
      </c>
      <c r="E139" s="25">
        <v>4481</v>
      </c>
      <c r="F139" s="26" t="s">
        <v>245</v>
      </c>
      <c r="G139" s="17"/>
      <c r="H139" s="24" t="s">
        <v>248</v>
      </c>
      <c r="I139" s="25">
        <v>2109</v>
      </c>
      <c r="J139" s="26" t="s">
        <v>245</v>
      </c>
      <c r="K139" s="17"/>
      <c r="L139" s="24" t="s">
        <v>248</v>
      </c>
      <c r="M139" s="25">
        <v>1773</v>
      </c>
      <c r="N139" s="26" t="s">
        <v>245</v>
      </c>
      <c r="O139" s="17"/>
      <c r="P139" s="24" t="s">
        <v>248</v>
      </c>
      <c r="Q139" s="29">
        <v>653</v>
      </c>
      <c r="R139" s="26" t="s">
        <v>245</v>
      </c>
      <c r="S139" s="17" t="s">
        <v>245</v>
      </c>
      <c r="T139" s="24" t="s">
        <v>248</v>
      </c>
      <c r="U139" s="25">
        <v>4295</v>
      </c>
      <c r="V139" s="26" t="s">
        <v>245</v>
      </c>
      <c r="W139" s="17"/>
      <c r="X139" s="24" t="s">
        <v>248</v>
      </c>
      <c r="Y139" s="29">
        <v>218</v>
      </c>
      <c r="Z139" s="26" t="s">
        <v>245</v>
      </c>
      <c r="AA139" s="17"/>
      <c r="AB139" s="24" t="s">
        <v>248</v>
      </c>
      <c r="AC139" s="29">
        <v>551</v>
      </c>
      <c r="AD139" s="26" t="s">
        <v>245</v>
      </c>
      <c r="AE139" s="17"/>
      <c r="AF139" s="24" t="s">
        <v>248</v>
      </c>
      <c r="AG139" s="29">
        <v>364</v>
      </c>
      <c r="AH139" s="26" t="s">
        <v>245</v>
      </c>
      <c r="AI139" s="17"/>
      <c r="AJ139" s="24" t="s">
        <v>248</v>
      </c>
      <c r="AK139" s="25">
        <v>14444</v>
      </c>
      <c r="AL139" s="26" t="s">
        <v>245</v>
      </c>
    </row>
    <row r="140" spans="1:42" x14ac:dyDescent="0.25">
      <c r="A140" s="12"/>
      <c r="B140" s="42" t="s">
        <v>431</v>
      </c>
      <c r="C140" s="14" t="s">
        <v>245</v>
      </c>
      <c r="D140" s="11"/>
      <c r="E140" s="30" t="s">
        <v>432</v>
      </c>
      <c r="F140" s="20" t="s">
        <v>307</v>
      </c>
      <c r="G140" s="14"/>
      <c r="H140" s="11"/>
      <c r="I140" s="30" t="s">
        <v>433</v>
      </c>
      <c r="J140" s="20" t="s">
        <v>307</v>
      </c>
      <c r="K140" s="14"/>
      <c r="L140" s="11"/>
      <c r="M140" s="30" t="s">
        <v>434</v>
      </c>
      <c r="N140" s="20" t="s">
        <v>307</v>
      </c>
      <c r="O140" s="14"/>
      <c r="P140" s="11"/>
      <c r="Q140" s="30" t="s">
        <v>292</v>
      </c>
      <c r="R140" s="20" t="s">
        <v>245</v>
      </c>
      <c r="S140" s="14" t="s">
        <v>245</v>
      </c>
      <c r="T140" s="11"/>
      <c r="U140" s="30" t="s">
        <v>432</v>
      </c>
      <c r="V140" s="20" t="s">
        <v>307</v>
      </c>
      <c r="W140" s="14"/>
      <c r="X140" s="11"/>
      <c r="Y140" s="30" t="s">
        <v>435</v>
      </c>
      <c r="Z140" s="20" t="s">
        <v>307</v>
      </c>
      <c r="AA140" s="14"/>
      <c r="AB140" s="11"/>
      <c r="AC140" s="30" t="s">
        <v>436</v>
      </c>
      <c r="AD140" s="20" t="s">
        <v>307</v>
      </c>
      <c r="AE140" s="14"/>
      <c r="AF140" s="11"/>
      <c r="AG140" s="30" t="s">
        <v>292</v>
      </c>
      <c r="AH140" s="20" t="s">
        <v>245</v>
      </c>
      <c r="AI140" s="14"/>
      <c r="AJ140" s="11"/>
      <c r="AK140" s="30" t="s">
        <v>437</v>
      </c>
      <c r="AL140" s="20" t="s">
        <v>307</v>
      </c>
    </row>
    <row r="141" spans="1:42" x14ac:dyDescent="0.25">
      <c r="A141" s="12"/>
      <c r="B141" s="43" t="s">
        <v>438</v>
      </c>
      <c r="C141" s="17" t="s">
        <v>245</v>
      </c>
      <c r="D141" s="24"/>
      <c r="E141" s="29" t="s">
        <v>292</v>
      </c>
      <c r="F141" s="26" t="s">
        <v>245</v>
      </c>
      <c r="G141" s="17"/>
      <c r="H141" s="24"/>
      <c r="I141" s="29">
        <v>29</v>
      </c>
      <c r="J141" s="26" t="s">
        <v>245</v>
      </c>
      <c r="K141" s="17"/>
      <c r="L141" s="24"/>
      <c r="M141" s="29">
        <v>5</v>
      </c>
      <c r="N141" s="26" t="s">
        <v>245</v>
      </c>
      <c r="O141" s="17"/>
      <c r="P141" s="24"/>
      <c r="Q141" s="29">
        <v>6</v>
      </c>
      <c r="R141" s="26" t="s">
        <v>245</v>
      </c>
      <c r="S141" s="17" t="s">
        <v>245</v>
      </c>
      <c r="T141" s="24"/>
      <c r="U141" s="29">
        <v>20</v>
      </c>
      <c r="V141" s="26" t="s">
        <v>245</v>
      </c>
      <c r="W141" s="17"/>
      <c r="X141" s="24"/>
      <c r="Y141" s="29">
        <v>3</v>
      </c>
      <c r="Z141" s="26" t="s">
        <v>245</v>
      </c>
      <c r="AA141" s="17"/>
      <c r="AB141" s="24"/>
      <c r="AC141" s="29">
        <v>62</v>
      </c>
      <c r="AD141" s="26" t="s">
        <v>245</v>
      </c>
      <c r="AE141" s="17"/>
      <c r="AF141" s="24"/>
      <c r="AG141" s="29" t="s">
        <v>292</v>
      </c>
      <c r="AH141" s="26" t="s">
        <v>245</v>
      </c>
      <c r="AI141" s="17"/>
      <c r="AJ141" s="24"/>
      <c r="AK141" s="29">
        <v>125</v>
      </c>
      <c r="AL141" s="26" t="s">
        <v>245</v>
      </c>
    </row>
    <row r="142" spans="1:42" ht="15.75" thickBot="1" x14ac:dyDescent="0.3">
      <c r="A142" s="12"/>
      <c r="B142" s="42" t="s">
        <v>91</v>
      </c>
      <c r="C142" s="14" t="s">
        <v>245</v>
      </c>
      <c r="D142" s="11"/>
      <c r="E142" s="30">
        <v>20</v>
      </c>
      <c r="F142" s="20" t="s">
        <v>245</v>
      </c>
      <c r="G142" s="14"/>
      <c r="H142" s="11"/>
      <c r="I142" s="30">
        <v>153</v>
      </c>
      <c r="J142" s="20" t="s">
        <v>245</v>
      </c>
      <c r="K142" s="14"/>
      <c r="L142" s="11"/>
      <c r="M142" s="30">
        <v>523</v>
      </c>
      <c r="N142" s="20" t="s">
        <v>245</v>
      </c>
      <c r="O142" s="14"/>
      <c r="P142" s="11"/>
      <c r="Q142" s="30">
        <v>9</v>
      </c>
      <c r="R142" s="20" t="s">
        <v>245</v>
      </c>
      <c r="S142" s="14" t="s">
        <v>245</v>
      </c>
      <c r="T142" s="11"/>
      <c r="U142" s="30">
        <v>134</v>
      </c>
      <c r="V142" s="20" t="s">
        <v>245</v>
      </c>
      <c r="W142" s="14"/>
      <c r="X142" s="11"/>
      <c r="Y142" s="30">
        <v>68</v>
      </c>
      <c r="Z142" s="20" t="s">
        <v>245</v>
      </c>
      <c r="AA142" s="14"/>
      <c r="AB142" s="11"/>
      <c r="AC142" s="30">
        <v>82</v>
      </c>
      <c r="AD142" s="20" t="s">
        <v>245</v>
      </c>
      <c r="AE142" s="14"/>
      <c r="AF142" s="11"/>
      <c r="AG142" s="30" t="s">
        <v>439</v>
      </c>
      <c r="AH142" s="20" t="s">
        <v>307</v>
      </c>
      <c r="AI142" s="14"/>
      <c r="AJ142" s="11"/>
      <c r="AK142" s="30">
        <v>959</v>
      </c>
      <c r="AL142" s="20" t="s">
        <v>245</v>
      </c>
    </row>
    <row r="143" spans="1:42" x14ac:dyDescent="0.25">
      <c r="A143" s="12"/>
      <c r="B143" s="21"/>
      <c r="C143" s="21" t="s">
        <v>245</v>
      </c>
      <c r="D143" s="22"/>
      <c r="E143" s="22"/>
      <c r="F143" s="21"/>
      <c r="G143" s="21"/>
      <c r="H143" s="22"/>
      <c r="I143" s="22"/>
      <c r="J143" s="21"/>
      <c r="K143" s="21"/>
      <c r="L143" s="22"/>
      <c r="M143" s="22"/>
      <c r="N143" s="21"/>
      <c r="O143" s="21"/>
      <c r="P143" s="22"/>
      <c r="Q143" s="22"/>
      <c r="R143" s="21"/>
      <c r="S143" s="21" t="s">
        <v>245</v>
      </c>
      <c r="T143" s="22"/>
      <c r="U143" s="22"/>
      <c r="V143" s="21"/>
      <c r="W143" s="21"/>
      <c r="X143" s="22"/>
      <c r="Y143" s="22"/>
      <c r="Z143" s="21"/>
      <c r="AA143" s="21"/>
      <c r="AB143" s="22"/>
      <c r="AC143" s="22"/>
      <c r="AD143" s="21"/>
      <c r="AE143" s="21"/>
      <c r="AF143" s="22"/>
      <c r="AG143" s="22"/>
      <c r="AH143" s="21"/>
      <c r="AI143" s="21"/>
      <c r="AJ143" s="22"/>
      <c r="AK143" s="22"/>
      <c r="AL143" s="21"/>
    </row>
    <row r="144" spans="1:42" ht="15.75" thickBot="1" x14ac:dyDescent="0.3">
      <c r="A144" s="12"/>
      <c r="B144" s="43" t="s">
        <v>403</v>
      </c>
      <c r="C144" s="17" t="s">
        <v>245</v>
      </c>
      <c r="D144" s="24" t="s">
        <v>248</v>
      </c>
      <c r="E144" s="25">
        <v>4482</v>
      </c>
      <c r="F144" s="26" t="s">
        <v>245</v>
      </c>
      <c r="G144" s="17"/>
      <c r="H144" s="24" t="s">
        <v>248</v>
      </c>
      <c r="I144" s="25">
        <v>2186</v>
      </c>
      <c r="J144" s="26" t="s">
        <v>245</v>
      </c>
      <c r="K144" s="17"/>
      <c r="L144" s="24" t="s">
        <v>248</v>
      </c>
      <c r="M144" s="25">
        <v>2098</v>
      </c>
      <c r="N144" s="26" t="s">
        <v>245</v>
      </c>
      <c r="O144" s="17"/>
      <c r="P144" s="24" t="s">
        <v>248</v>
      </c>
      <c r="Q144" s="29">
        <v>668</v>
      </c>
      <c r="R144" s="26" t="s">
        <v>245</v>
      </c>
      <c r="S144" s="17" t="s">
        <v>245</v>
      </c>
      <c r="T144" s="24" t="s">
        <v>248</v>
      </c>
      <c r="U144" s="25">
        <v>4430</v>
      </c>
      <c r="V144" s="26" t="s">
        <v>245</v>
      </c>
      <c r="W144" s="17"/>
      <c r="X144" s="24" t="s">
        <v>248</v>
      </c>
      <c r="Y144" s="29">
        <v>258</v>
      </c>
      <c r="Z144" s="26" t="s">
        <v>245</v>
      </c>
      <c r="AA144" s="17"/>
      <c r="AB144" s="24" t="s">
        <v>248</v>
      </c>
      <c r="AC144" s="29">
        <v>571</v>
      </c>
      <c r="AD144" s="26" t="s">
        <v>245</v>
      </c>
      <c r="AE144" s="17"/>
      <c r="AF144" s="24" t="s">
        <v>248</v>
      </c>
      <c r="AG144" s="29">
        <v>334</v>
      </c>
      <c r="AH144" s="26" t="s">
        <v>245</v>
      </c>
      <c r="AI144" s="17"/>
      <c r="AJ144" s="24" t="s">
        <v>248</v>
      </c>
      <c r="AK144" s="25">
        <v>15027</v>
      </c>
      <c r="AL144" s="26" t="s">
        <v>245</v>
      </c>
    </row>
    <row r="145" spans="1:42" ht="15.75" thickTop="1" x14ac:dyDescent="0.25">
      <c r="A145" s="12"/>
      <c r="B145" s="21"/>
      <c r="C145" s="21" t="s">
        <v>245</v>
      </c>
      <c r="D145" s="32"/>
      <c r="E145" s="32"/>
      <c r="F145" s="21"/>
      <c r="G145" s="21"/>
      <c r="H145" s="32"/>
      <c r="I145" s="32"/>
      <c r="J145" s="21"/>
      <c r="K145" s="21"/>
      <c r="L145" s="32"/>
      <c r="M145" s="32"/>
      <c r="N145" s="21"/>
      <c r="O145" s="21"/>
      <c r="P145" s="32"/>
      <c r="Q145" s="32"/>
      <c r="R145" s="21"/>
      <c r="S145" s="21" t="s">
        <v>245</v>
      </c>
      <c r="T145" s="32"/>
      <c r="U145" s="32"/>
      <c r="V145" s="21"/>
      <c r="W145" s="21"/>
      <c r="X145" s="32"/>
      <c r="Y145" s="32"/>
      <c r="Z145" s="21"/>
      <c r="AA145" s="21"/>
      <c r="AB145" s="32"/>
      <c r="AC145" s="32"/>
      <c r="AD145" s="21"/>
      <c r="AE145" s="21"/>
      <c r="AF145" s="32"/>
      <c r="AG145" s="32"/>
      <c r="AH145" s="21"/>
      <c r="AI145" s="21"/>
      <c r="AJ145" s="32"/>
      <c r="AK145" s="32"/>
      <c r="AL145" s="21"/>
    </row>
    <row r="146" spans="1:42" x14ac:dyDescent="0.25">
      <c r="A146" s="12"/>
      <c r="B146" s="38"/>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38"/>
      <c r="AB146" s="38"/>
      <c r="AC146" s="38"/>
      <c r="AD146" s="38"/>
      <c r="AE146" s="38"/>
      <c r="AF146" s="38"/>
      <c r="AG146" s="38"/>
      <c r="AH146" s="38"/>
      <c r="AI146" s="38"/>
      <c r="AJ146" s="38"/>
      <c r="AK146" s="38"/>
      <c r="AL146" s="38"/>
      <c r="AM146" s="38"/>
      <c r="AN146" s="38"/>
      <c r="AO146" s="38"/>
      <c r="AP146" s="38"/>
    </row>
    <row r="147" spans="1:42" x14ac:dyDescent="0.25">
      <c r="A147" s="12"/>
      <c r="B147" s="62"/>
      <c r="C147" s="62"/>
      <c r="D147" s="62"/>
      <c r="E147" s="66" t="s">
        <v>406</v>
      </c>
      <c r="F147" s="62"/>
      <c r="G147" s="62"/>
      <c r="H147" s="62"/>
      <c r="I147" s="66" t="s">
        <v>406</v>
      </c>
      <c r="J147" s="62"/>
      <c r="K147" s="62"/>
      <c r="L147" s="62"/>
      <c r="M147" s="66" t="s">
        <v>406</v>
      </c>
      <c r="N147" s="62"/>
      <c r="O147" s="62"/>
      <c r="P147" s="62"/>
      <c r="Q147" s="66" t="s">
        <v>406</v>
      </c>
      <c r="R147" s="62"/>
      <c r="S147" s="62"/>
      <c r="T147" s="62"/>
      <c r="U147" s="66" t="s">
        <v>406</v>
      </c>
      <c r="V147" s="62"/>
      <c r="W147" s="62"/>
      <c r="X147" s="62"/>
      <c r="Y147" s="66" t="s">
        <v>406</v>
      </c>
      <c r="Z147" s="62"/>
      <c r="AA147" s="62"/>
      <c r="AB147" s="62"/>
      <c r="AC147" s="66" t="s">
        <v>406</v>
      </c>
      <c r="AD147" s="62"/>
      <c r="AE147" s="62"/>
      <c r="AF147" s="62"/>
      <c r="AG147" s="66" t="s">
        <v>406</v>
      </c>
      <c r="AH147" s="62"/>
      <c r="AI147" s="62"/>
      <c r="AJ147" s="62"/>
      <c r="AK147" s="66" t="s">
        <v>406</v>
      </c>
      <c r="AL147" s="62"/>
    </row>
    <row r="148" spans="1:42" x14ac:dyDescent="0.25">
      <c r="A148" s="12"/>
      <c r="B148" s="48" t="s">
        <v>244</v>
      </c>
      <c r="C148" s="33" t="s">
        <v>245</v>
      </c>
      <c r="D148" s="49" t="s">
        <v>422</v>
      </c>
      <c r="E148" s="49"/>
      <c r="F148" s="33"/>
      <c r="G148" s="33"/>
      <c r="H148" s="49" t="s">
        <v>424</v>
      </c>
      <c r="I148" s="49"/>
      <c r="J148" s="33"/>
      <c r="K148" s="33"/>
      <c r="L148" s="49" t="s">
        <v>426</v>
      </c>
      <c r="M148" s="49"/>
      <c r="N148" s="33"/>
      <c r="O148" s="33"/>
      <c r="P148" s="49" t="s">
        <v>365</v>
      </c>
      <c r="Q148" s="49"/>
      <c r="R148" s="33"/>
      <c r="S148" s="33"/>
      <c r="T148" s="49" t="s">
        <v>422</v>
      </c>
      <c r="U148" s="49"/>
      <c r="V148" s="33"/>
      <c r="W148" s="33"/>
      <c r="X148" s="49" t="s">
        <v>368</v>
      </c>
      <c r="Y148" s="49"/>
      <c r="Z148" s="33"/>
      <c r="AA148" s="33"/>
      <c r="AB148" s="49" t="s">
        <v>369</v>
      </c>
      <c r="AC148" s="49"/>
      <c r="AD148" s="33"/>
      <c r="AE148" s="33"/>
      <c r="AF148" s="49" t="s">
        <v>429</v>
      </c>
      <c r="AG148" s="49"/>
      <c r="AH148" s="33"/>
      <c r="AI148" s="33" t="s">
        <v>245</v>
      </c>
      <c r="AJ148" s="49" t="s">
        <v>209</v>
      </c>
      <c r="AK148" s="49"/>
      <c r="AL148" s="33"/>
    </row>
    <row r="149" spans="1:42" x14ac:dyDescent="0.25">
      <c r="A149" s="12"/>
      <c r="B149" s="48"/>
      <c r="C149" s="33"/>
      <c r="D149" s="49" t="s">
        <v>423</v>
      </c>
      <c r="E149" s="49"/>
      <c r="F149" s="33"/>
      <c r="G149" s="33"/>
      <c r="H149" s="49" t="s">
        <v>425</v>
      </c>
      <c r="I149" s="49"/>
      <c r="J149" s="33"/>
      <c r="K149" s="33"/>
      <c r="L149" s="49" t="s">
        <v>423</v>
      </c>
      <c r="M149" s="49"/>
      <c r="N149" s="33"/>
      <c r="O149" s="33"/>
      <c r="P149" s="49"/>
      <c r="Q149" s="49"/>
      <c r="R149" s="33"/>
      <c r="S149" s="33"/>
      <c r="T149" s="49" t="s">
        <v>427</v>
      </c>
      <c r="U149" s="49"/>
      <c r="V149" s="33"/>
      <c r="W149" s="33"/>
      <c r="X149" s="49"/>
      <c r="Y149" s="49"/>
      <c r="Z149" s="33"/>
      <c r="AA149" s="33"/>
      <c r="AB149" s="49"/>
      <c r="AC149" s="49"/>
      <c r="AD149" s="33"/>
      <c r="AE149" s="33"/>
      <c r="AF149" s="49"/>
      <c r="AG149" s="49"/>
      <c r="AH149" s="33"/>
      <c r="AI149" s="33"/>
      <c r="AJ149" s="49"/>
      <c r="AK149" s="49"/>
      <c r="AL149" s="33"/>
    </row>
    <row r="150" spans="1:42" ht="15.75" thickBot="1" x14ac:dyDescent="0.3">
      <c r="A150" s="12"/>
      <c r="B150" s="48"/>
      <c r="C150" s="33"/>
      <c r="D150" s="50"/>
      <c r="E150" s="50"/>
      <c r="F150" s="33"/>
      <c r="G150" s="33"/>
      <c r="H150" s="50" t="s">
        <v>251</v>
      </c>
      <c r="I150" s="50"/>
      <c r="J150" s="33"/>
      <c r="K150" s="33"/>
      <c r="L150" s="50"/>
      <c r="M150" s="50"/>
      <c r="N150" s="33"/>
      <c r="O150" s="33"/>
      <c r="P150" s="50"/>
      <c r="Q150" s="50"/>
      <c r="R150" s="33"/>
      <c r="S150" s="33"/>
      <c r="T150" s="50" t="s">
        <v>428</v>
      </c>
      <c r="U150" s="50"/>
      <c r="V150" s="33"/>
      <c r="W150" s="33"/>
      <c r="X150" s="50"/>
      <c r="Y150" s="50"/>
      <c r="Z150" s="33"/>
      <c r="AA150" s="33"/>
      <c r="AB150" s="50"/>
      <c r="AC150" s="50"/>
      <c r="AD150" s="33"/>
      <c r="AE150" s="33"/>
      <c r="AF150" s="50"/>
      <c r="AG150" s="50"/>
      <c r="AH150" s="33"/>
      <c r="AI150" s="33"/>
      <c r="AJ150" s="50"/>
      <c r="AK150" s="50"/>
      <c r="AL150" s="33"/>
    </row>
    <row r="151" spans="1:42" x14ac:dyDescent="0.25">
      <c r="A151" s="12"/>
      <c r="B151" s="43" t="s">
        <v>395</v>
      </c>
      <c r="C151" s="17" t="s">
        <v>245</v>
      </c>
      <c r="D151" s="24" t="s">
        <v>248</v>
      </c>
      <c r="E151" s="25">
        <v>3907</v>
      </c>
      <c r="F151" s="26" t="s">
        <v>245</v>
      </c>
      <c r="G151" s="17"/>
      <c r="H151" s="24" t="s">
        <v>248</v>
      </c>
      <c r="I151" s="25">
        <v>1857</v>
      </c>
      <c r="J151" s="26" t="s">
        <v>245</v>
      </c>
      <c r="K151" s="17"/>
      <c r="L151" s="24" t="s">
        <v>248</v>
      </c>
      <c r="M151" s="25">
        <v>2024</v>
      </c>
      <c r="N151" s="26" t="s">
        <v>245</v>
      </c>
      <c r="O151" s="17"/>
      <c r="P151" s="24" t="s">
        <v>248</v>
      </c>
      <c r="Q151" s="25">
        <v>1019</v>
      </c>
      <c r="R151" s="26" t="s">
        <v>245</v>
      </c>
      <c r="S151" s="17"/>
      <c r="T151" s="24" t="s">
        <v>248</v>
      </c>
      <c r="U151" s="25">
        <v>4637</v>
      </c>
      <c r="V151" s="26" t="s">
        <v>245</v>
      </c>
      <c r="W151" s="17"/>
      <c r="X151" s="24" t="s">
        <v>248</v>
      </c>
      <c r="Y151" s="29">
        <v>189</v>
      </c>
      <c r="Z151" s="26" t="s">
        <v>245</v>
      </c>
      <c r="AA151" s="17"/>
      <c r="AB151" s="24" t="s">
        <v>248</v>
      </c>
      <c r="AC151" s="29">
        <v>493</v>
      </c>
      <c r="AD151" s="26" t="s">
        <v>245</v>
      </c>
      <c r="AE151" s="17"/>
      <c r="AF151" s="24" t="s">
        <v>248</v>
      </c>
      <c r="AG151" s="29">
        <v>299</v>
      </c>
      <c r="AH151" s="26" t="s">
        <v>245</v>
      </c>
      <c r="AI151" s="17" t="s">
        <v>245</v>
      </c>
      <c r="AJ151" s="24" t="s">
        <v>248</v>
      </c>
      <c r="AK151" s="25">
        <v>14425</v>
      </c>
      <c r="AL151" s="26" t="s">
        <v>245</v>
      </c>
    </row>
    <row r="152" spans="1:42" x14ac:dyDescent="0.25">
      <c r="A152" s="12"/>
      <c r="B152" s="42" t="s">
        <v>431</v>
      </c>
      <c r="C152" s="14" t="s">
        <v>245</v>
      </c>
      <c r="D152" s="11"/>
      <c r="E152" s="30" t="s">
        <v>432</v>
      </c>
      <c r="F152" s="20" t="s">
        <v>307</v>
      </c>
      <c r="G152" s="14"/>
      <c r="H152" s="11"/>
      <c r="I152" s="30" t="s">
        <v>440</v>
      </c>
      <c r="J152" s="20" t="s">
        <v>307</v>
      </c>
      <c r="K152" s="14"/>
      <c r="L152" s="11"/>
      <c r="M152" s="30" t="s">
        <v>434</v>
      </c>
      <c r="N152" s="20" t="s">
        <v>307</v>
      </c>
      <c r="O152" s="14"/>
      <c r="P152" s="11"/>
      <c r="Q152" s="30" t="s">
        <v>441</v>
      </c>
      <c r="R152" s="20" t="s">
        <v>307</v>
      </c>
      <c r="S152" s="14"/>
      <c r="T152" s="11"/>
      <c r="U152" s="30" t="s">
        <v>442</v>
      </c>
      <c r="V152" s="20" t="s">
        <v>307</v>
      </c>
      <c r="W152" s="14"/>
      <c r="X152" s="11"/>
      <c r="Y152" s="30" t="s">
        <v>443</v>
      </c>
      <c r="Z152" s="20" t="s">
        <v>307</v>
      </c>
      <c r="AA152" s="14"/>
      <c r="AB152" s="11"/>
      <c r="AC152" s="30" t="s">
        <v>444</v>
      </c>
      <c r="AD152" s="20" t="s">
        <v>307</v>
      </c>
      <c r="AE152" s="14"/>
      <c r="AF152" s="11"/>
      <c r="AG152" s="30" t="s">
        <v>292</v>
      </c>
      <c r="AH152" s="20" t="s">
        <v>245</v>
      </c>
      <c r="AI152" s="14" t="s">
        <v>245</v>
      </c>
      <c r="AJ152" s="11"/>
      <c r="AK152" s="30" t="s">
        <v>445</v>
      </c>
      <c r="AL152" s="20" t="s">
        <v>307</v>
      </c>
    </row>
    <row r="153" spans="1:42" x14ac:dyDescent="0.25">
      <c r="A153" s="12"/>
      <c r="B153" s="43" t="s">
        <v>438</v>
      </c>
      <c r="C153" s="17" t="s">
        <v>245</v>
      </c>
      <c r="D153" s="24"/>
      <c r="E153" s="29" t="s">
        <v>292</v>
      </c>
      <c r="F153" s="26" t="s">
        <v>245</v>
      </c>
      <c r="G153" s="17"/>
      <c r="H153" s="24"/>
      <c r="I153" s="29">
        <v>29</v>
      </c>
      <c r="J153" s="26" t="s">
        <v>245</v>
      </c>
      <c r="K153" s="17"/>
      <c r="L153" s="24"/>
      <c r="M153" s="29">
        <v>13</v>
      </c>
      <c r="N153" s="26" t="s">
        <v>245</v>
      </c>
      <c r="O153" s="17"/>
      <c r="P153" s="24"/>
      <c r="Q153" s="29">
        <v>24</v>
      </c>
      <c r="R153" s="26" t="s">
        <v>245</v>
      </c>
      <c r="S153" s="17"/>
      <c r="T153" s="24"/>
      <c r="U153" s="29">
        <v>64</v>
      </c>
      <c r="V153" s="26" t="s">
        <v>245</v>
      </c>
      <c r="W153" s="17"/>
      <c r="X153" s="24"/>
      <c r="Y153" s="29">
        <v>7</v>
      </c>
      <c r="Z153" s="26" t="s">
        <v>245</v>
      </c>
      <c r="AA153" s="17"/>
      <c r="AB153" s="24"/>
      <c r="AC153" s="29">
        <v>197</v>
      </c>
      <c r="AD153" s="26" t="s">
        <v>245</v>
      </c>
      <c r="AE153" s="17"/>
      <c r="AF153" s="24"/>
      <c r="AG153" s="29" t="s">
        <v>292</v>
      </c>
      <c r="AH153" s="26" t="s">
        <v>245</v>
      </c>
      <c r="AI153" s="17" t="s">
        <v>245</v>
      </c>
      <c r="AJ153" s="24"/>
      <c r="AK153" s="29">
        <v>334</v>
      </c>
      <c r="AL153" s="26" t="s">
        <v>245</v>
      </c>
    </row>
    <row r="154" spans="1:42" ht="15.75" thickBot="1" x14ac:dyDescent="0.3">
      <c r="A154" s="12"/>
      <c r="B154" s="42" t="s">
        <v>91</v>
      </c>
      <c r="C154" s="14" t="s">
        <v>245</v>
      </c>
      <c r="D154" s="11"/>
      <c r="E154" s="30">
        <v>594</v>
      </c>
      <c r="F154" s="20" t="s">
        <v>245</v>
      </c>
      <c r="G154" s="14"/>
      <c r="H154" s="11"/>
      <c r="I154" s="30">
        <v>757</v>
      </c>
      <c r="J154" s="20" t="s">
        <v>245</v>
      </c>
      <c r="K154" s="14"/>
      <c r="L154" s="11"/>
      <c r="M154" s="30">
        <v>264</v>
      </c>
      <c r="N154" s="20" t="s">
        <v>245</v>
      </c>
      <c r="O154" s="14"/>
      <c r="P154" s="11"/>
      <c r="Q154" s="30">
        <v>345</v>
      </c>
      <c r="R154" s="20" t="s">
        <v>245</v>
      </c>
      <c r="S154" s="14"/>
      <c r="T154" s="11"/>
      <c r="U154" s="30">
        <v>466</v>
      </c>
      <c r="V154" s="20" t="s">
        <v>245</v>
      </c>
      <c r="W154" s="14"/>
      <c r="X154" s="11"/>
      <c r="Y154" s="30">
        <v>163</v>
      </c>
      <c r="Z154" s="20" t="s">
        <v>245</v>
      </c>
      <c r="AA154" s="14"/>
      <c r="AB154" s="11"/>
      <c r="AC154" s="30">
        <v>139</v>
      </c>
      <c r="AD154" s="20" t="s">
        <v>245</v>
      </c>
      <c r="AE154" s="14"/>
      <c r="AF154" s="11"/>
      <c r="AG154" s="30">
        <v>35</v>
      </c>
      <c r="AH154" s="20" t="s">
        <v>245</v>
      </c>
      <c r="AI154" s="14" t="s">
        <v>245</v>
      </c>
      <c r="AJ154" s="11"/>
      <c r="AK154" s="19">
        <v>2763</v>
      </c>
      <c r="AL154" s="20" t="s">
        <v>245</v>
      </c>
    </row>
    <row r="155" spans="1:42" x14ac:dyDescent="0.25">
      <c r="A155" s="12"/>
      <c r="B155" s="21"/>
      <c r="C155" s="21" t="s">
        <v>245</v>
      </c>
      <c r="D155" s="22"/>
      <c r="E155" s="22"/>
      <c r="F155" s="21"/>
      <c r="G155" s="21"/>
      <c r="H155" s="22"/>
      <c r="I155" s="22"/>
      <c r="J155" s="21"/>
      <c r="K155" s="21"/>
      <c r="L155" s="22"/>
      <c r="M155" s="22"/>
      <c r="N155" s="21"/>
      <c r="O155" s="21"/>
      <c r="P155" s="22"/>
      <c r="Q155" s="22"/>
      <c r="R155" s="21"/>
      <c r="S155" s="21"/>
      <c r="T155" s="22"/>
      <c r="U155" s="22"/>
      <c r="V155" s="21"/>
      <c r="W155" s="21"/>
      <c r="X155" s="22"/>
      <c r="Y155" s="22"/>
      <c r="Z155" s="21"/>
      <c r="AA155" s="21"/>
      <c r="AB155" s="22"/>
      <c r="AC155" s="22"/>
      <c r="AD155" s="21"/>
      <c r="AE155" s="21"/>
      <c r="AF155" s="22"/>
      <c r="AG155" s="22"/>
      <c r="AH155" s="21"/>
      <c r="AI155" s="21" t="s">
        <v>245</v>
      </c>
      <c r="AJ155" s="22"/>
      <c r="AK155" s="22"/>
      <c r="AL155" s="21"/>
    </row>
    <row r="156" spans="1:42" ht="15.75" thickBot="1" x14ac:dyDescent="0.3">
      <c r="A156" s="12"/>
      <c r="B156" s="43" t="s">
        <v>403</v>
      </c>
      <c r="C156" s="17" t="s">
        <v>245</v>
      </c>
      <c r="D156" s="24" t="s">
        <v>248</v>
      </c>
      <c r="E156" s="25">
        <v>4482</v>
      </c>
      <c r="F156" s="26" t="s">
        <v>245</v>
      </c>
      <c r="G156" s="17"/>
      <c r="H156" s="24" t="s">
        <v>248</v>
      </c>
      <c r="I156" s="25">
        <v>2186</v>
      </c>
      <c r="J156" s="26" t="s">
        <v>245</v>
      </c>
      <c r="K156" s="17"/>
      <c r="L156" s="24" t="s">
        <v>248</v>
      </c>
      <c r="M156" s="25">
        <v>2098</v>
      </c>
      <c r="N156" s="26" t="s">
        <v>245</v>
      </c>
      <c r="O156" s="17"/>
      <c r="P156" s="24" t="s">
        <v>248</v>
      </c>
      <c r="Q156" s="29">
        <v>668</v>
      </c>
      <c r="R156" s="26" t="s">
        <v>245</v>
      </c>
      <c r="S156" s="17"/>
      <c r="T156" s="24" t="s">
        <v>248</v>
      </c>
      <c r="U156" s="25">
        <v>4430</v>
      </c>
      <c r="V156" s="26" t="s">
        <v>245</v>
      </c>
      <c r="W156" s="17"/>
      <c r="X156" s="24" t="s">
        <v>248</v>
      </c>
      <c r="Y156" s="29">
        <v>258</v>
      </c>
      <c r="Z156" s="26" t="s">
        <v>245</v>
      </c>
      <c r="AA156" s="17"/>
      <c r="AB156" s="24" t="s">
        <v>248</v>
      </c>
      <c r="AC156" s="29">
        <v>571</v>
      </c>
      <c r="AD156" s="26" t="s">
        <v>245</v>
      </c>
      <c r="AE156" s="17"/>
      <c r="AF156" s="24" t="s">
        <v>248</v>
      </c>
      <c r="AG156" s="29">
        <v>334</v>
      </c>
      <c r="AH156" s="26" t="s">
        <v>245</v>
      </c>
      <c r="AI156" s="17" t="s">
        <v>245</v>
      </c>
      <c r="AJ156" s="24" t="s">
        <v>248</v>
      </c>
      <c r="AK156" s="25">
        <v>15027</v>
      </c>
      <c r="AL156" s="26" t="s">
        <v>245</v>
      </c>
    </row>
    <row r="157" spans="1:42" ht="15.75" thickTop="1" x14ac:dyDescent="0.25">
      <c r="A157" s="12"/>
      <c r="B157" s="21"/>
      <c r="C157" s="21" t="s">
        <v>245</v>
      </c>
      <c r="D157" s="32"/>
      <c r="E157" s="32"/>
      <c r="F157" s="21"/>
      <c r="G157" s="21"/>
      <c r="H157" s="32"/>
      <c r="I157" s="32"/>
      <c r="J157" s="21"/>
      <c r="K157" s="21"/>
      <c r="L157" s="32"/>
      <c r="M157" s="32"/>
      <c r="N157" s="21"/>
      <c r="O157" s="21"/>
      <c r="P157" s="32"/>
      <c r="Q157" s="32"/>
      <c r="R157" s="21"/>
      <c r="S157" s="21"/>
      <c r="T157" s="32"/>
      <c r="U157" s="32"/>
      <c r="V157" s="21"/>
      <c r="W157" s="21"/>
      <c r="X157" s="32"/>
      <c r="Y157" s="32"/>
      <c r="Z157" s="21"/>
      <c r="AA157" s="21"/>
      <c r="AB157" s="32"/>
      <c r="AC157" s="32"/>
      <c r="AD157" s="21"/>
      <c r="AE157" s="21"/>
      <c r="AF157" s="32"/>
      <c r="AG157" s="32"/>
      <c r="AH157" s="21"/>
      <c r="AI157" s="21" t="s">
        <v>245</v>
      </c>
      <c r="AJ157" s="32"/>
      <c r="AK157" s="32"/>
      <c r="AL157" s="21"/>
    </row>
    <row r="158" spans="1:42" x14ac:dyDescent="0.25">
      <c r="A158" s="12"/>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c r="AE158" s="39"/>
      <c r="AF158" s="39"/>
      <c r="AG158" s="39"/>
      <c r="AH158" s="39"/>
      <c r="AI158" s="39"/>
      <c r="AJ158" s="39"/>
      <c r="AK158" s="39"/>
      <c r="AL158" s="39"/>
      <c r="AM158" s="39"/>
      <c r="AN158" s="39"/>
      <c r="AO158" s="39"/>
      <c r="AP158" s="39"/>
    </row>
    <row r="159" spans="1:42" x14ac:dyDescent="0.25">
      <c r="A159" s="12"/>
      <c r="B159" s="37" t="s">
        <v>446</v>
      </c>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c r="AD159" s="37"/>
      <c r="AE159" s="37"/>
      <c r="AF159" s="37"/>
      <c r="AG159" s="37"/>
      <c r="AH159" s="37"/>
      <c r="AI159" s="37"/>
      <c r="AJ159" s="37"/>
      <c r="AK159" s="37"/>
      <c r="AL159" s="37"/>
      <c r="AM159" s="37"/>
      <c r="AN159" s="37"/>
      <c r="AO159" s="37"/>
      <c r="AP159" s="37"/>
    </row>
    <row r="160" spans="1:42" x14ac:dyDescent="0.25">
      <c r="A160" s="12"/>
      <c r="B160" s="38"/>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c r="AA160" s="38"/>
      <c r="AB160" s="38"/>
      <c r="AC160" s="38"/>
      <c r="AD160" s="38"/>
      <c r="AE160" s="38"/>
      <c r="AF160" s="38"/>
      <c r="AG160" s="38"/>
      <c r="AH160" s="38"/>
      <c r="AI160" s="38"/>
      <c r="AJ160" s="38"/>
      <c r="AK160" s="38"/>
      <c r="AL160" s="38"/>
      <c r="AM160" s="38"/>
      <c r="AN160" s="38"/>
      <c r="AO160" s="38"/>
      <c r="AP160" s="38"/>
    </row>
    <row r="161" spans="1:42" x14ac:dyDescent="0.25">
      <c r="A161" s="12"/>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row>
    <row r="162" spans="1:42" x14ac:dyDescent="0.25">
      <c r="A162" s="12"/>
      <c r="B162" s="48" t="s">
        <v>244</v>
      </c>
      <c r="C162" s="33" t="s">
        <v>245</v>
      </c>
      <c r="D162" s="49" t="s">
        <v>422</v>
      </c>
      <c r="E162" s="49"/>
      <c r="F162" s="33"/>
      <c r="G162" s="33" t="s">
        <v>245</v>
      </c>
      <c r="H162" s="49" t="s">
        <v>424</v>
      </c>
      <c r="I162" s="49"/>
      <c r="J162" s="33"/>
      <c r="K162" s="33"/>
      <c r="L162" s="49" t="s">
        <v>426</v>
      </c>
      <c r="M162" s="49"/>
      <c r="N162" s="33"/>
      <c r="O162" s="33"/>
      <c r="P162" s="49" t="s">
        <v>365</v>
      </c>
      <c r="Q162" s="49"/>
      <c r="R162" s="33"/>
      <c r="S162" s="33"/>
      <c r="T162" s="49" t="s">
        <v>422</v>
      </c>
      <c r="U162" s="49"/>
      <c r="V162" s="33"/>
      <c r="W162" s="33" t="s">
        <v>245</v>
      </c>
      <c r="X162" s="49" t="s">
        <v>368</v>
      </c>
      <c r="Y162" s="49"/>
      <c r="Z162" s="33"/>
      <c r="AA162" s="33"/>
      <c r="AB162" s="49" t="s">
        <v>369</v>
      </c>
      <c r="AC162" s="49"/>
      <c r="AD162" s="33"/>
      <c r="AE162" s="33"/>
      <c r="AF162" s="49" t="s">
        <v>429</v>
      </c>
      <c r="AG162" s="49"/>
      <c r="AH162" s="33"/>
      <c r="AI162" s="33"/>
      <c r="AJ162" s="49" t="s">
        <v>209</v>
      </c>
      <c r="AK162" s="49"/>
      <c r="AL162" s="33"/>
    </row>
    <row r="163" spans="1:42" x14ac:dyDescent="0.25">
      <c r="A163" s="12"/>
      <c r="B163" s="48"/>
      <c r="C163" s="33"/>
      <c r="D163" s="49" t="s">
        <v>423</v>
      </c>
      <c r="E163" s="49"/>
      <c r="F163" s="33"/>
      <c r="G163" s="33"/>
      <c r="H163" s="49" t="s">
        <v>425</v>
      </c>
      <c r="I163" s="49"/>
      <c r="J163" s="33"/>
      <c r="K163" s="33"/>
      <c r="L163" s="49" t="s">
        <v>423</v>
      </c>
      <c r="M163" s="49"/>
      <c r="N163" s="33"/>
      <c r="O163" s="33"/>
      <c r="P163" s="49"/>
      <c r="Q163" s="49"/>
      <c r="R163" s="33"/>
      <c r="S163" s="33"/>
      <c r="T163" s="49" t="s">
        <v>427</v>
      </c>
      <c r="U163" s="49"/>
      <c r="V163" s="33"/>
      <c r="W163" s="33"/>
      <c r="X163" s="49"/>
      <c r="Y163" s="49"/>
      <c r="Z163" s="33"/>
      <c r="AA163" s="33"/>
      <c r="AB163" s="49"/>
      <c r="AC163" s="49"/>
      <c r="AD163" s="33"/>
      <c r="AE163" s="33"/>
      <c r="AF163" s="49"/>
      <c r="AG163" s="49"/>
      <c r="AH163" s="33"/>
      <c r="AI163" s="33"/>
      <c r="AJ163" s="49"/>
      <c r="AK163" s="49"/>
      <c r="AL163" s="33"/>
    </row>
    <row r="164" spans="1:42" ht="15.75" thickBot="1" x14ac:dyDescent="0.3">
      <c r="A164" s="12"/>
      <c r="B164" s="48"/>
      <c r="C164" s="33"/>
      <c r="D164" s="50"/>
      <c r="E164" s="50"/>
      <c r="F164" s="33"/>
      <c r="G164" s="33"/>
      <c r="H164" s="50" t="s">
        <v>251</v>
      </c>
      <c r="I164" s="50"/>
      <c r="J164" s="33"/>
      <c r="K164" s="33"/>
      <c r="L164" s="50"/>
      <c r="M164" s="50"/>
      <c r="N164" s="33"/>
      <c r="O164" s="33"/>
      <c r="P164" s="50"/>
      <c r="Q164" s="50"/>
      <c r="R164" s="33"/>
      <c r="S164" s="33"/>
      <c r="T164" s="50" t="s">
        <v>428</v>
      </c>
      <c r="U164" s="50"/>
      <c r="V164" s="33"/>
      <c r="W164" s="33"/>
      <c r="X164" s="50"/>
      <c r="Y164" s="50"/>
      <c r="Z164" s="33"/>
      <c r="AA164" s="33"/>
      <c r="AB164" s="50"/>
      <c r="AC164" s="50"/>
      <c r="AD164" s="33"/>
      <c r="AE164" s="33"/>
      <c r="AF164" s="50"/>
      <c r="AG164" s="50"/>
      <c r="AH164" s="33"/>
      <c r="AI164" s="33"/>
      <c r="AJ164" s="50"/>
      <c r="AK164" s="50"/>
      <c r="AL164" s="33"/>
    </row>
    <row r="165" spans="1:42" x14ac:dyDescent="0.25">
      <c r="A165" s="12"/>
      <c r="B165" s="43" t="s">
        <v>447</v>
      </c>
      <c r="C165" s="17" t="s">
        <v>245</v>
      </c>
      <c r="D165" s="24" t="s">
        <v>248</v>
      </c>
      <c r="E165" s="25">
        <v>3384</v>
      </c>
      <c r="F165" s="26" t="s">
        <v>245</v>
      </c>
      <c r="G165" s="17" t="s">
        <v>245</v>
      </c>
      <c r="H165" s="24" t="s">
        <v>248</v>
      </c>
      <c r="I165" s="25">
        <v>1749</v>
      </c>
      <c r="J165" s="26" t="s">
        <v>245</v>
      </c>
      <c r="K165" s="17"/>
      <c r="L165" s="24" t="s">
        <v>248</v>
      </c>
      <c r="M165" s="25">
        <v>1636</v>
      </c>
      <c r="N165" s="26" t="s">
        <v>245</v>
      </c>
      <c r="O165" s="17"/>
      <c r="P165" s="24" t="s">
        <v>248</v>
      </c>
      <c r="Q165" s="25">
        <v>1112</v>
      </c>
      <c r="R165" s="26" t="s">
        <v>245</v>
      </c>
      <c r="S165" s="17"/>
      <c r="T165" s="24" t="s">
        <v>248</v>
      </c>
      <c r="U165" s="25">
        <v>3789</v>
      </c>
      <c r="V165" s="26" t="s">
        <v>245</v>
      </c>
      <c r="W165" s="17" t="s">
        <v>245</v>
      </c>
      <c r="X165" s="24" t="s">
        <v>248</v>
      </c>
      <c r="Y165" s="29">
        <v>180</v>
      </c>
      <c r="Z165" s="26" t="s">
        <v>245</v>
      </c>
      <c r="AA165" s="17"/>
      <c r="AB165" s="24" t="s">
        <v>248</v>
      </c>
      <c r="AC165" s="29">
        <v>535</v>
      </c>
      <c r="AD165" s="26" t="s">
        <v>245</v>
      </c>
      <c r="AE165" s="17"/>
      <c r="AF165" s="24" t="s">
        <v>248</v>
      </c>
      <c r="AG165" s="29">
        <v>755</v>
      </c>
      <c r="AH165" s="26" t="s">
        <v>245</v>
      </c>
      <c r="AI165" s="17"/>
      <c r="AJ165" s="24" t="s">
        <v>248</v>
      </c>
      <c r="AK165" s="25">
        <v>13140</v>
      </c>
      <c r="AL165" s="26" t="s">
        <v>245</v>
      </c>
    </row>
    <row r="166" spans="1:42" x14ac:dyDescent="0.25">
      <c r="A166" s="12"/>
      <c r="B166" s="42" t="s">
        <v>431</v>
      </c>
      <c r="C166" s="14" t="s">
        <v>245</v>
      </c>
      <c r="D166" s="11"/>
      <c r="E166" s="30" t="s">
        <v>292</v>
      </c>
      <c r="F166" s="20" t="s">
        <v>245</v>
      </c>
      <c r="G166" s="14" t="s">
        <v>245</v>
      </c>
      <c r="H166" s="11"/>
      <c r="I166" s="30" t="s">
        <v>448</v>
      </c>
      <c r="J166" s="20" t="s">
        <v>307</v>
      </c>
      <c r="K166" s="14"/>
      <c r="L166" s="11"/>
      <c r="M166" s="30" t="s">
        <v>449</v>
      </c>
      <c r="N166" s="20" t="s">
        <v>307</v>
      </c>
      <c r="O166" s="14"/>
      <c r="P166" s="11"/>
      <c r="Q166" s="30" t="s">
        <v>450</v>
      </c>
      <c r="R166" s="20" t="s">
        <v>307</v>
      </c>
      <c r="S166" s="14"/>
      <c r="T166" s="11"/>
      <c r="U166" s="30" t="s">
        <v>292</v>
      </c>
      <c r="V166" s="20" t="s">
        <v>245</v>
      </c>
      <c r="W166" s="14" t="s">
        <v>245</v>
      </c>
      <c r="X166" s="11"/>
      <c r="Y166" s="30" t="s">
        <v>432</v>
      </c>
      <c r="Z166" s="20" t="s">
        <v>307</v>
      </c>
      <c r="AA166" s="14"/>
      <c r="AB166" s="11"/>
      <c r="AC166" s="30" t="s">
        <v>451</v>
      </c>
      <c r="AD166" s="20" t="s">
        <v>307</v>
      </c>
      <c r="AE166" s="14"/>
      <c r="AF166" s="11"/>
      <c r="AG166" s="30" t="s">
        <v>292</v>
      </c>
      <c r="AH166" s="20" t="s">
        <v>245</v>
      </c>
      <c r="AI166" s="14"/>
      <c r="AJ166" s="11"/>
      <c r="AK166" s="30" t="s">
        <v>452</v>
      </c>
      <c r="AL166" s="20" t="s">
        <v>307</v>
      </c>
    </row>
    <row r="167" spans="1:42" x14ac:dyDescent="0.25">
      <c r="A167" s="12"/>
      <c r="B167" s="43" t="s">
        <v>438</v>
      </c>
      <c r="C167" s="17" t="s">
        <v>245</v>
      </c>
      <c r="D167" s="24"/>
      <c r="E167" s="29">
        <v>4</v>
      </c>
      <c r="F167" s="26" t="s">
        <v>245</v>
      </c>
      <c r="G167" s="17" t="s">
        <v>245</v>
      </c>
      <c r="H167" s="24"/>
      <c r="I167" s="29" t="s">
        <v>292</v>
      </c>
      <c r="J167" s="26" t="s">
        <v>245</v>
      </c>
      <c r="K167" s="17"/>
      <c r="L167" s="24"/>
      <c r="M167" s="29" t="s">
        <v>292</v>
      </c>
      <c r="N167" s="26" t="s">
        <v>245</v>
      </c>
      <c r="O167" s="17"/>
      <c r="P167" s="24"/>
      <c r="Q167" s="29" t="s">
        <v>292</v>
      </c>
      <c r="R167" s="26" t="s">
        <v>245</v>
      </c>
      <c r="S167" s="17"/>
      <c r="T167" s="24"/>
      <c r="U167" s="29">
        <v>25</v>
      </c>
      <c r="V167" s="26" t="s">
        <v>245</v>
      </c>
      <c r="W167" s="17" t="s">
        <v>245</v>
      </c>
      <c r="X167" s="24"/>
      <c r="Y167" s="29">
        <v>1</v>
      </c>
      <c r="Z167" s="26" t="s">
        <v>245</v>
      </c>
      <c r="AA167" s="17"/>
      <c r="AB167" s="24"/>
      <c r="AC167" s="29">
        <v>86</v>
      </c>
      <c r="AD167" s="26" t="s">
        <v>245</v>
      </c>
      <c r="AE167" s="17"/>
      <c r="AF167" s="24"/>
      <c r="AG167" s="29" t="s">
        <v>292</v>
      </c>
      <c r="AH167" s="26" t="s">
        <v>245</v>
      </c>
      <c r="AI167" s="17"/>
      <c r="AJ167" s="24"/>
      <c r="AK167" s="29">
        <v>116</v>
      </c>
      <c r="AL167" s="26" t="s">
        <v>245</v>
      </c>
    </row>
    <row r="168" spans="1:42" ht="15.75" thickBot="1" x14ac:dyDescent="0.3">
      <c r="A168" s="12"/>
      <c r="B168" s="42" t="s">
        <v>91</v>
      </c>
      <c r="C168" s="14" t="s">
        <v>245</v>
      </c>
      <c r="D168" s="11"/>
      <c r="E168" s="30">
        <v>235</v>
      </c>
      <c r="F168" s="20" t="s">
        <v>245</v>
      </c>
      <c r="G168" s="14" t="s">
        <v>245</v>
      </c>
      <c r="H168" s="11"/>
      <c r="I168" s="30">
        <v>244</v>
      </c>
      <c r="J168" s="20" t="s">
        <v>245</v>
      </c>
      <c r="K168" s="14"/>
      <c r="L168" s="11"/>
      <c r="M168" s="30">
        <v>3</v>
      </c>
      <c r="N168" s="20" t="s">
        <v>245</v>
      </c>
      <c r="O168" s="14"/>
      <c r="P168" s="11"/>
      <c r="Q168" s="30">
        <v>109</v>
      </c>
      <c r="R168" s="20" t="s">
        <v>245</v>
      </c>
      <c r="S168" s="14"/>
      <c r="T168" s="11"/>
      <c r="U168" s="30">
        <v>766</v>
      </c>
      <c r="V168" s="20" t="s">
        <v>245</v>
      </c>
      <c r="W168" s="14" t="s">
        <v>245</v>
      </c>
      <c r="X168" s="11"/>
      <c r="Y168" s="30">
        <v>38</v>
      </c>
      <c r="Z168" s="20" t="s">
        <v>245</v>
      </c>
      <c r="AA168" s="14"/>
      <c r="AB168" s="11"/>
      <c r="AC168" s="30" t="s">
        <v>453</v>
      </c>
      <c r="AD168" s="20" t="s">
        <v>307</v>
      </c>
      <c r="AE168" s="14"/>
      <c r="AF168" s="11"/>
      <c r="AG168" s="30" t="s">
        <v>335</v>
      </c>
      <c r="AH168" s="20" t="s">
        <v>307</v>
      </c>
      <c r="AI168" s="14"/>
      <c r="AJ168" s="11"/>
      <c r="AK168" s="19">
        <v>1000</v>
      </c>
      <c r="AL168" s="20" t="s">
        <v>245</v>
      </c>
    </row>
    <row r="169" spans="1:42" x14ac:dyDescent="0.25">
      <c r="A169" s="12"/>
      <c r="B169" s="21"/>
      <c r="C169" s="21" t="s">
        <v>245</v>
      </c>
      <c r="D169" s="22"/>
      <c r="E169" s="22"/>
      <c r="F169" s="21"/>
      <c r="G169" s="21" t="s">
        <v>245</v>
      </c>
      <c r="H169" s="22"/>
      <c r="I169" s="22"/>
      <c r="J169" s="21"/>
      <c r="K169" s="21"/>
      <c r="L169" s="22"/>
      <c r="M169" s="22"/>
      <c r="N169" s="21"/>
      <c r="O169" s="21"/>
      <c r="P169" s="22"/>
      <c r="Q169" s="22"/>
      <c r="R169" s="21"/>
      <c r="S169" s="21"/>
      <c r="T169" s="22"/>
      <c r="U169" s="22"/>
      <c r="V169" s="21"/>
      <c r="W169" s="21" t="s">
        <v>245</v>
      </c>
      <c r="X169" s="22"/>
      <c r="Y169" s="22"/>
      <c r="Z169" s="21"/>
      <c r="AA169" s="21"/>
      <c r="AB169" s="22"/>
      <c r="AC169" s="22"/>
      <c r="AD169" s="21"/>
      <c r="AE169" s="21"/>
      <c r="AF169" s="22"/>
      <c r="AG169" s="22"/>
      <c r="AH169" s="21"/>
      <c r="AI169" s="21"/>
      <c r="AJ169" s="22"/>
      <c r="AK169" s="22"/>
      <c r="AL169" s="21"/>
    </row>
    <row r="170" spans="1:42" ht="15.75" thickBot="1" x14ac:dyDescent="0.3">
      <c r="A170" s="12"/>
      <c r="B170" s="43" t="s">
        <v>454</v>
      </c>
      <c r="C170" s="17" t="s">
        <v>245</v>
      </c>
      <c r="D170" s="24" t="s">
        <v>248</v>
      </c>
      <c r="E170" s="25">
        <v>3623</v>
      </c>
      <c r="F170" s="26" t="s">
        <v>245</v>
      </c>
      <c r="G170" s="17" t="s">
        <v>245</v>
      </c>
      <c r="H170" s="24" t="s">
        <v>248</v>
      </c>
      <c r="I170" s="25">
        <v>1678</v>
      </c>
      <c r="J170" s="26" t="s">
        <v>245</v>
      </c>
      <c r="K170" s="17"/>
      <c r="L170" s="24" t="s">
        <v>248</v>
      </c>
      <c r="M170" s="25">
        <v>1621</v>
      </c>
      <c r="N170" s="26" t="s">
        <v>245</v>
      </c>
      <c r="O170" s="17"/>
      <c r="P170" s="24" t="s">
        <v>248</v>
      </c>
      <c r="Q170" s="25">
        <v>1024</v>
      </c>
      <c r="R170" s="26" t="s">
        <v>245</v>
      </c>
      <c r="S170" s="17"/>
      <c r="T170" s="24" t="s">
        <v>248</v>
      </c>
      <c r="U170" s="25">
        <v>4580</v>
      </c>
      <c r="V170" s="26" t="s">
        <v>245</v>
      </c>
      <c r="W170" s="17" t="s">
        <v>245</v>
      </c>
      <c r="X170" s="24" t="s">
        <v>248</v>
      </c>
      <c r="Y170" s="29">
        <v>200</v>
      </c>
      <c r="Z170" s="26" t="s">
        <v>245</v>
      </c>
      <c r="AA170" s="17"/>
      <c r="AB170" s="24" t="s">
        <v>248</v>
      </c>
      <c r="AC170" s="29">
        <v>467</v>
      </c>
      <c r="AD170" s="26" t="s">
        <v>245</v>
      </c>
      <c r="AE170" s="17"/>
      <c r="AF170" s="24" t="s">
        <v>248</v>
      </c>
      <c r="AG170" s="29">
        <v>445</v>
      </c>
      <c r="AH170" s="26" t="s">
        <v>245</v>
      </c>
      <c r="AI170" s="17"/>
      <c r="AJ170" s="24" t="s">
        <v>248</v>
      </c>
      <c r="AK170" s="25">
        <v>13638</v>
      </c>
      <c r="AL170" s="26" t="s">
        <v>245</v>
      </c>
    </row>
    <row r="171" spans="1:42" ht="15.75" thickTop="1" x14ac:dyDescent="0.25">
      <c r="A171" s="12"/>
      <c r="B171" s="21"/>
      <c r="C171" s="21" t="s">
        <v>245</v>
      </c>
      <c r="D171" s="32"/>
      <c r="E171" s="32"/>
      <c r="F171" s="21"/>
      <c r="G171" s="21" t="s">
        <v>245</v>
      </c>
      <c r="H171" s="32"/>
      <c r="I171" s="32"/>
      <c r="J171" s="21"/>
      <c r="K171" s="21"/>
      <c r="L171" s="32"/>
      <c r="M171" s="32"/>
      <c r="N171" s="21"/>
      <c r="O171" s="21"/>
      <c r="P171" s="32"/>
      <c r="Q171" s="32"/>
      <c r="R171" s="21"/>
      <c r="S171" s="21"/>
      <c r="T171" s="32"/>
      <c r="U171" s="32"/>
      <c r="V171" s="21"/>
      <c r="W171" s="21" t="s">
        <v>245</v>
      </c>
      <c r="X171" s="32"/>
      <c r="Y171" s="32"/>
      <c r="Z171" s="21"/>
      <c r="AA171" s="21"/>
      <c r="AB171" s="32"/>
      <c r="AC171" s="32"/>
      <c r="AD171" s="21"/>
      <c r="AE171" s="21"/>
      <c r="AF171" s="32"/>
      <c r="AG171" s="32"/>
      <c r="AH171" s="21"/>
      <c r="AI171" s="21"/>
      <c r="AJ171" s="32"/>
      <c r="AK171" s="32"/>
      <c r="AL171" s="21"/>
    </row>
    <row r="172" spans="1:42" x14ac:dyDescent="0.25">
      <c r="A172" s="12"/>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c r="AE172" s="38"/>
      <c r="AF172" s="38"/>
      <c r="AG172" s="38"/>
      <c r="AH172" s="38"/>
      <c r="AI172" s="38"/>
      <c r="AJ172" s="38"/>
      <c r="AK172" s="38"/>
      <c r="AL172" s="38"/>
      <c r="AM172" s="38"/>
      <c r="AN172" s="38"/>
      <c r="AO172" s="38"/>
      <c r="AP172" s="38"/>
    </row>
    <row r="173" spans="1:42" x14ac:dyDescent="0.25">
      <c r="A173" s="12"/>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row>
    <row r="174" spans="1:42" x14ac:dyDescent="0.25">
      <c r="A174" s="12"/>
      <c r="B174" s="48" t="s">
        <v>244</v>
      </c>
      <c r="C174" s="33" t="s">
        <v>245</v>
      </c>
      <c r="D174" s="49" t="s">
        <v>422</v>
      </c>
      <c r="E174" s="49"/>
      <c r="F174" s="33"/>
      <c r="G174" s="33"/>
      <c r="H174" s="49" t="s">
        <v>424</v>
      </c>
      <c r="I174" s="49"/>
      <c r="J174" s="33"/>
      <c r="K174" s="33"/>
      <c r="L174" s="49" t="s">
        <v>426</v>
      </c>
      <c r="M174" s="49"/>
      <c r="N174" s="33"/>
      <c r="O174" s="33"/>
      <c r="P174" s="49" t="s">
        <v>365</v>
      </c>
      <c r="Q174" s="49"/>
      <c r="R174" s="33"/>
      <c r="S174" s="33"/>
      <c r="T174" s="49" t="s">
        <v>422</v>
      </c>
      <c r="U174" s="49"/>
      <c r="V174" s="33"/>
      <c r="W174" s="33"/>
      <c r="X174" s="49" t="s">
        <v>368</v>
      </c>
      <c r="Y174" s="49"/>
      <c r="Z174" s="33"/>
      <c r="AA174" s="33"/>
      <c r="AB174" s="49" t="s">
        <v>369</v>
      </c>
      <c r="AC174" s="49"/>
      <c r="AD174" s="33"/>
      <c r="AE174" s="33"/>
      <c r="AF174" s="49" t="s">
        <v>429</v>
      </c>
      <c r="AG174" s="49"/>
      <c r="AH174" s="33"/>
      <c r="AI174" s="33" t="s">
        <v>245</v>
      </c>
      <c r="AJ174" s="49" t="s">
        <v>209</v>
      </c>
      <c r="AK174" s="49"/>
      <c r="AL174" s="33"/>
    </row>
    <row r="175" spans="1:42" x14ac:dyDescent="0.25">
      <c r="A175" s="12"/>
      <c r="B175" s="48"/>
      <c r="C175" s="33"/>
      <c r="D175" s="49" t="s">
        <v>423</v>
      </c>
      <c r="E175" s="49"/>
      <c r="F175" s="33"/>
      <c r="G175" s="33"/>
      <c r="H175" s="49" t="s">
        <v>425</v>
      </c>
      <c r="I175" s="49"/>
      <c r="J175" s="33"/>
      <c r="K175" s="33"/>
      <c r="L175" s="49" t="s">
        <v>423</v>
      </c>
      <c r="M175" s="49"/>
      <c r="N175" s="33"/>
      <c r="O175" s="33"/>
      <c r="P175" s="49"/>
      <c r="Q175" s="49"/>
      <c r="R175" s="33"/>
      <c r="S175" s="33"/>
      <c r="T175" s="49" t="s">
        <v>427</v>
      </c>
      <c r="U175" s="49"/>
      <c r="V175" s="33"/>
      <c r="W175" s="33"/>
      <c r="X175" s="49"/>
      <c r="Y175" s="49"/>
      <c r="Z175" s="33"/>
      <c r="AA175" s="33"/>
      <c r="AB175" s="49"/>
      <c r="AC175" s="49"/>
      <c r="AD175" s="33"/>
      <c r="AE175" s="33"/>
      <c r="AF175" s="49"/>
      <c r="AG175" s="49"/>
      <c r="AH175" s="33"/>
      <c r="AI175" s="33"/>
      <c r="AJ175" s="49"/>
      <c r="AK175" s="49"/>
      <c r="AL175" s="33"/>
    </row>
    <row r="176" spans="1:42" ht="15.75" thickBot="1" x14ac:dyDescent="0.3">
      <c r="A176" s="12"/>
      <c r="B176" s="48"/>
      <c r="C176" s="33"/>
      <c r="D176" s="50"/>
      <c r="E176" s="50"/>
      <c r="F176" s="33"/>
      <c r="G176" s="33"/>
      <c r="H176" s="50" t="s">
        <v>251</v>
      </c>
      <c r="I176" s="50"/>
      <c r="J176" s="33"/>
      <c r="K176" s="33"/>
      <c r="L176" s="50"/>
      <c r="M176" s="50"/>
      <c r="N176" s="33"/>
      <c r="O176" s="33"/>
      <c r="P176" s="50"/>
      <c r="Q176" s="50"/>
      <c r="R176" s="33"/>
      <c r="S176" s="33"/>
      <c r="T176" s="50" t="s">
        <v>428</v>
      </c>
      <c r="U176" s="50"/>
      <c r="V176" s="33"/>
      <c r="W176" s="33"/>
      <c r="X176" s="50"/>
      <c r="Y176" s="50"/>
      <c r="Z176" s="33"/>
      <c r="AA176" s="33"/>
      <c r="AB176" s="50"/>
      <c r="AC176" s="50"/>
      <c r="AD176" s="33"/>
      <c r="AE176" s="33"/>
      <c r="AF176" s="50"/>
      <c r="AG176" s="50"/>
      <c r="AH176" s="33"/>
      <c r="AI176" s="33"/>
      <c r="AJ176" s="50"/>
      <c r="AK176" s="50"/>
      <c r="AL176" s="33"/>
    </row>
    <row r="177" spans="1:42" x14ac:dyDescent="0.25">
      <c r="A177" s="12"/>
      <c r="B177" s="43" t="s">
        <v>455</v>
      </c>
      <c r="C177" s="17" t="s">
        <v>245</v>
      </c>
      <c r="D177" s="24" t="s">
        <v>248</v>
      </c>
      <c r="E177" s="25">
        <v>3165</v>
      </c>
      <c r="F177" s="26" t="s">
        <v>245</v>
      </c>
      <c r="G177" s="17"/>
      <c r="H177" s="24" t="s">
        <v>248</v>
      </c>
      <c r="I177" s="25">
        <v>1707</v>
      </c>
      <c r="J177" s="26" t="s">
        <v>245</v>
      </c>
      <c r="K177" s="17"/>
      <c r="L177" s="24" t="s">
        <v>248</v>
      </c>
      <c r="M177" s="25">
        <v>1592</v>
      </c>
      <c r="N177" s="26" t="s">
        <v>245</v>
      </c>
      <c r="O177" s="17"/>
      <c r="P177" s="24" t="s">
        <v>248</v>
      </c>
      <c r="Q177" s="25">
        <v>1384</v>
      </c>
      <c r="R177" s="26" t="s">
        <v>245</v>
      </c>
      <c r="S177" s="17"/>
      <c r="T177" s="24" t="s">
        <v>248</v>
      </c>
      <c r="U177" s="25">
        <v>3816</v>
      </c>
      <c r="V177" s="26" t="s">
        <v>245</v>
      </c>
      <c r="W177" s="17"/>
      <c r="X177" s="24" t="s">
        <v>248</v>
      </c>
      <c r="Y177" s="29">
        <v>119</v>
      </c>
      <c r="Z177" s="26" t="s">
        <v>245</v>
      </c>
      <c r="AA177" s="17"/>
      <c r="AB177" s="24" t="s">
        <v>248</v>
      </c>
      <c r="AC177" s="29">
        <v>532</v>
      </c>
      <c r="AD177" s="26" t="s">
        <v>245</v>
      </c>
      <c r="AE177" s="17"/>
      <c r="AF177" s="24" t="s">
        <v>248</v>
      </c>
      <c r="AG177" s="29">
        <v>438</v>
      </c>
      <c r="AH177" s="26" t="s">
        <v>245</v>
      </c>
      <c r="AI177" s="17" t="s">
        <v>245</v>
      </c>
      <c r="AJ177" s="24" t="s">
        <v>248</v>
      </c>
      <c r="AK177" s="25">
        <v>12753</v>
      </c>
      <c r="AL177" s="26" t="s">
        <v>245</v>
      </c>
    </row>
    <row r="178" spans="1:42" x14ac:dyDescent="0.25">
      <c r="A178" s="12"/>
      <c r="B178" s="42" t="s">
        <v>431</v>
      </c>
      <c r="C178" s="14" t="s">
        <v>245</v>
      </c>
      <c r="D178" s="11"/>
      <c r="E178" s="30" t="s">
        <v>456</v>
      </c>
      <c r="F178" s="20" t="s">
        <v>307</v>
      </c>
      <c r="G178" s="14"/>
      <c r="H178" s="11"/>
      <c r="I178" s="30" t="s">
        <v>457</v>
      </c>
      <c r="J178" s="20" t="s">
        <v>307</v>
      </c>
      <c r="K178" s="14"/>
      <c r="L178" s="11"/>
      <c r="M178" s="30" t="s">
        <v>458</v>
      </c>
      <c r="N178" s="20" t="s">
        <v>307</v>
      </c>
      <c r="O178" s="14"/>
      <c r="P178" s="11"/>
      <c r="Q178" s="30" t="s">
        <v>459</v>
      </c>
      <c r="R178" s="20" t="s">
        <v>307</v>
      </c>
      <c r="S178" s="14"/>
      <c r="T178" s="11"/>
      <c r="U178" s="30" t="s">
        <v>460</v>
      </c>
      <c r="V178" s="20" t="s">
        <v>307</v>
      </c>
      <c r="W178" s="14"/>
      <c r="X178" s="11"/>
      <c r="Y178" s="30" t="s">
        <v>461</v>
      </c>
      <c r="Z178" s="20" t="s">
        <v>307</v>
      </c>
      <c r="AA178" s="14"/>
      <c r="AB178" s="11"/>
      <c r="AC178" s="30" t="s">
        <v>462</v>
      </c>
      <c r="AD178" s="20" t="s">
        <v>307</v>
      </c>
      <c r="AE178" s="14"/>
      <c r="AF178" s="11"/>
      <c r="AG178" s="30" t="s">
        <v>292</v>
      </c>
      <c r="AH178" s="20" t="s">
        <v>245</v>
      </c>
      <c r="AI178" s="14" t="s">
        <v>245</v>
      </c>
      <c r="AJ178" s="11"/>
      <c r="AK178" s="30" t="s">
        <v>463</v>
      </c>
      <c r="AL178" s="20" t="s">
        <v>307</v>
      </c>
    </row>
    <row r="179" spans="1:42" x14ac:dyDescent="0.25">
      <c r="A179" s="12"/>
      <c r="B179" s="43" t="s">
        <v>438</v>
      </c>
      <c r="C179" s="17" t="s">
        <v>245</v>
      </c>
      <c r="D179" s="24"/>
      <c r="E179" s="29">
        <v>4</v>
      </c>
      <c r="F179" s="26" t="s">
        <v>245</v>
      </c>
      <c r="G179" s="17"/>
      <c r="H179" s="24"/>
      <c r="I179" s="29" t="s">
        <v>292</v>
      </c>
      <c r="J179" s="26" t="s">
        <v>245</v>
      </c>
      <c r="K179" s="17"/>
      <c r="L179" s="24"/>
      <c r="M179" s="29" t="s">
        <v>292</v>
      </c>
      <c r="N179" s="26" t="s">
        <v>245</v>
      </c>
      <c r="O179" s="17"/>
      <c r="P179" s="24"/>
      <c r="Q179" s="29" t="s">
        <v>292</v>
      </c>
      <c r="R179" s="26" t="s">
        <v>245</v>
      </c>
      <c r="S179" s="17"/>
      <c r="T179" s="24"/>
      <c r="U179" s="29">
        <v>91</v>
      </c>
      <c r="V179" s="26" t="s">
        <v>245</v>
      </c>
      <c r="W179" s="17"/>
      <c r="X179" s="24"/>
      <c r="Y179" s="29">
        <v>5</v>
      </c>
      <c r="Z179" s="26" t="s">
        <v>245</v>
      </c>
      <c r="AA179" s="17"/>
      <c r="AB179" s="24"/>
      <c r="AC179" s="29">
        <v>199</v>
      </c>
      <c r="AD179" s="26" t="s">
        <v>245</v>
      </c>
      <c r="AE179" s="17"/>
      <c r="AF179" s="24"/>
      <c r="AG179" s="29" t="s">
        <v>292</v>
      </c>
      <c r="AH179" s="26" t="s">
        <v>245</v>
      </c>
      <c r="AI179" s="17" t="s">
        <v>245</v>
      </c>
      <c r="AJ179" s="24"/>
      <c r="AK179" s="29">
        <v>299</v>
      </c>
      <c r="AL179" s="26" t="s">
        <v>245</v>
      </c>
    </row>
    <row r="180" spans="1:42" ht="15.75" thickBot="1" x14ac:dyDescent="0.3">
      <c r="A180" s="12"/>
      <c r="B180" s="42" t="s">
        <v>91</v>
      </c>
      <c r="C180" s="14" t="s">
        <v>245</v>
      </c>
      <c r="D180" s="11"/>
      <c r="E180" s="30">
        <v>689</v>
      </c>
      <c r="F180" s="20" t="s">
        <v>245</v>
      </c>
      <c r="G180" s="14"/>
      <c r="H180" s="11"/>
      <c r="I180" s="30">
        <v>299</v>
      </c>
      <c r="J180" s="20" t="s">
        <v>245</v>
      </c>
      <c r="K180" s="14"/>
      <c r="L180" s="11"/>
      <c r="M180" s="30">
        <v>217</v>
      </c>
      <c r="N180" s="20" t="s">
        <v>245</v>
      </c>
      <c r="O180" s="14"/>
      <c r="P180" s="11"/>
      <c r="Q180" s="30">
        <v>536</v>
      </c>
      <c r="R180" s="20" t="s">
        <v>245</v>
      </c>
      <c r="S180" s="14"/>
      <c r="T180" s="11"/>
      <c r="U180" s="19">
        <v>1082</v>
      </c>
      <c r="V180" s="20" t="s">
        <v>245</v>
      </c>
      <c r="W180" s="14"/>
      <c r="X180" s="11"/>
      <c r="Y180" s="30">
        <v>137</v>
      </c>
      <c r="Z180" s="20" t="s">
        <v>245</v>
      </c>
      <c r="AA180" s="14"/>
      <c r="AB180" s="11"/>
      <c r="AC180" s="30">
        <v>36</v>
      </c>
      <c r="AD180" s="20" t="s">
        <v>245</v>
      </c>
      <c r="AE180" s="14"/>
      <c r="AF180" s="11"/>
      <c r="AG180" s="30">
        <v>7</v>
      </c>
      <c r="AH180" s="20" t="s">
        <v>245</v>
      </c>
      <c r="AI180" s="14" t="s">
        <v>245</v>
      </c>
      <c r="AJ180" s="11"/>
      <c r="AK180" s="19">
        <v>3003</v>
      </c>
      <c r="AL180" s="20" t="s">
        <v>245</v>
      </c>
    </row>
    <row r="181" spans="1:42" x14ac:dyDescent="0.25">
      <c r="A181" s="12"/>
      <c r="B181" s="21"/>
      <c r="C181" s="21" t="s">
        <v>245</v>
      </c>
      <c r="D181" s="22"/>
      <c r="E181" s="22"/>
      <c r="F181" s="21"/>
      <c r="G181" s="21"/>
      <c r="H181" s="22"/>
      <c r="I181" s="22"/>
      <c r="J181" s="21"/>
      <c r="K181" s="21"/>
      <c r="L181" s="22"/>
      <c r="M181" s="22"/>
      <c r="N181" s="21"/>
      <c r="O181" s="21"/>
      <c r="P181" s="22"/>
      <c r="Q181" s="22"/>
      <c r="R181" s="21"/>
      <c r="S181" s="21"/>
      <c r="T181" s="22"/>
      <c r="U181" s="22"/>
      <c r="V181" s="21"/>
      <c r="W181" s="21"/>
      <c r="X181" s="22"/>
      <c r="Y181" s="22"/>
      <c r="Z181" s="21"/>
      <c r="AA181" s="21"/>
      <c r="AB181" s="22"/>
      <c r="AC181" s="22"/>
      <c r="AD181" s="21"/>
      <c r="AE181" s="21"/>
      <c r="AF181" s="22"/>
      <c r="AG181" s="22"/>
      <c r="AH181" s="21"/>
      <c r="AI181" s="21" t="s">
        <v>245</v>
      </c>
      <c r="AJ181" s="22"/>
      <c r="AK181" s="22"/>
      <c r="AL181" s="21"/>
    </row>
    <row r="182" spans="1:42" ht="15.75" thickBot="1" x14ac:dyDescent="0.3">
      <c r="A182" s="12"/>
      <c r="B182" s="43" t="s">
        <v>454</v>
      </c>
      <c r="C182" s="17" t="s">
        <v>245</v>
      </c>
      <c r="D182" s="24" t="s">
        <v>248</v>
      </c>
      <c r="E182" s="25">
        <v>3623</v>
      </c>
      <c r="F182" s="26" t="s">
        <v>245</v>
      </c>
      <c r="G182" s="17"/>
      <c r="H182" s="24" t="s">
        <v>248</v>
      </c>
      <c r="I182" s="25">
        <v>1678</v>
      </c>
      <c r="J182" s="26" t="s">
        <v>245</v>
      </c>
      <c r="K182" s="17"/>
      <c r="L182" s="24" t="s">
        <v>248</v>
      </c>
      <c r="M182" s="25">
        <v>1621</v>
      </c>
      <c r="N182" s="26" t="s">
        <v>245</v>
      </c>
      <c r="O182" s="17"/>
      <c r="P182" s="24" t="s">
        <v>248</v>
      </c>
      <c r="Q182" s="25">
        <v>1024</v>
      </c>
      <c r="R182" s="26" t="s">
        <v>245</v>
      </c>
      <c r="S182" s="17"/>
      <c r="T182" s="24" t="s">
        <v>248</v>
      </c>
      <c r="U182" s="25">
        <v>4580</v>
      </c>
      <c r="V182" s="26" t="s">
        <v>245</v>
      </c>
      <c r="W182" s="17"/>
      <c r="X182" s="24" t="s">
        <v>248</v>
      </c>
      <c r="Y182" s="29">
        <v>200</v>
      </c>
      <c r="Z182" s="26" t="s">
        <v>245</v>
      </c>
      <c r="AA182" s="17"/>
      <c r="AB182" s="24" t="s">
        <v>248</v>
      </c>
      <c r="AC182" s="29">
        <v>467</v>
      </c>
      <c r="AD182" s="26" t="s">
        <v>245</v>
      </c>
      <c r="AE182" s="17"/>
      <c r="AF182" s="24" t="s">
        <v>248</v>
      </c>
      <c r="AG182" s="29">
        <v>445</v>
      </c>
      <c r="AH182" s="26" t="s">
        <v>245</v>
      </c>
      <c r="AI182" s="17" t="s">
        <v>245</v>
      </c>
      <c r="AJ182" s="24" t="s">
        <v>248</v>
      </c>
      <c r="AK182" s="25">
        <v>13638</v>
      </c>
      <c r="AL182" s="26" t="s">
        <v>245</v>
      </c>
    </row>
    <row r="183" spans="1:42" ht="15.75" thickTop="1" x14ac:dyDescent="0.25">
      <c r="A183" s="12"/>
      <c r="B183" s="21"/>
      <c r="C183" s="21" t="s">
        <v>245</v>
      </c>
      <c r="D183" s="32"/>
      <c r="E183" s="32"/>
      <c r="F183" s="21"/>
      <c r="G183" s="21"/>
      <c r="H183" s="32"/>
      <c r="I183" s="32"/>
      <c r="J183" s="21"/>
      <c r="K183" s="21"/>
      <c r="L183" s="32"/>
      <c r="M183" s="32"/>
      <c r="N183" s="21"/>
      <c r="O183" s="21"/>
      <c r="P183" s="32"/>
      <c r="Q183" s="32"/>
      <c r="R183" s="21"/>
      <c r="S183" s="21"/>
      <c r="T183" s="32"/>
      <c r="U183" s="32"/>
      <c r="V183" s="21"/>
      <c r="W183" s="21"/>
      <c r="X183" s="32"/>
      <c r="Y183" s="32"/>
      <c r="Z183" s="21"/>
      <c r="AA183" s="21"/>
      <c r="AB183" s="32"/>
      <c r="AC183" s="32"/>
      <c r="AD183" s="21"/>
      <c r="AE183" s="21"/>
      <c r="AF183" s="32"/>
      <c r="AG183" s="32"/>
      <c r="AH183" s="21"/>
      <c r="AI183" s="21" t="s">
        <v>245</v>
      </c>
      <c r="AJ183" s="32"/>
      <c r="AK183" s="32"/>
      <c r="AL183" s="21"/>
    </row>
    <row r="184" spans="1:42" x14ac:dyDescent="0.25">
      <c r="A184" s="12"/>
      <c r="B184" s="37" t="s">
        <v>464</v>
      </c>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c r="AE184" s="37"/>
      <c r="AF184" s="37"/>
      <c r="AG184" s="37"/>
      <c r="AH184" s="37"/>
      <c r="AI184" s="37"/>
      <c r="AJ184" s="37"/>
      <c r="AK184" s="37"/>
      <c r="AL184" s="37"/>
      <c r="AM184" s="37"/>
      <c r="AN184" s="37"/>
      <c r="AO184" s="37"/>
      <c r="AP184" s="37"/>
    </row>
    <row r="185" spans="1:42" x14ac:dyDescent="0.25">
      <c r="A185" s="12"/>
      <c r="B185" s="38"/>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c r="AC185" s="38"/>
      <c r="AD185" s="38"/>
      <c r="AE185" s="38"/>
      <c r="AF185" s="38"/>
      <c r="AG185" s="38"/>
      <c r="AH185" s="38"/>
      <c r="AI185" s="38"/>
      <c r="AJ185" s="38"/>
      <c r="AK185" s="38"/>
      <c r="AL185" s="38"/>
      <c r="AM185" s="38"/>
      <c r="AN185" s="38"/>
      <c r="AO185" s="38"/>
      <c r="AP185" s="38"/>
    </row>
    <row r="186" spans="1:42" x14ac:dyDescent="0.25">
      <c r="A186" s="12"/>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row>
    <row r="187" spans="1:42" x14ac:dyDescent="0.25">
      <c r="A187" s="12"/>
      <c r="B187" s="48" t="s">
        <v>244</v>
      </c>
      <c r="C187" s="33"/>
      <c r="D187" s="49" t="s">
        <v>422</v>
      </c>
      <c r="E187" s="49"/>
      <c r="F187" s="33"/>
      <c r="G187" s="33"/>
      <c r="H187" s="49" t="s">
        <v>424</v>
      </c>
      <c r="I187" s="49"/>
      <c r="J187" s="33"/>
      <c r="K187" s="33"/>
      <c r="L187" s="49" t="s">
        <v>426</v>
      </c>
      <c r="M187" s="49"/>
      <c r="N187" s="33"/>
      <c r="O187" s="33"/>
      <c r="P187" s="49" t="s">
        <v>365</v>
      </c>
      <c r="Q187" s="49"/>
      <c r="R187" s="33"/>
      <c r="S187" s="33"/>
      <c r="T187" s="49" t="s">
        <v>422</v>
      </c>
      <c r="U187" s="49"/>
      <c r="V187" s="33"/>
      <c r="W187" s="33"/>
      <c r="X187" s="49" t="s">
        <v>368</v>
      </c>
      <c r="Y187" s="49"/>
      <c r="Z187" s="33"/>
      <c r="AA187" s="33"/>
      <c r="AB187" s="49" t="s">
        <v>369</v>
      </c>
      <c r="AC187" s="49"/>
      <c r="AD187" s="33"/>
      <c r="AE187" s="33"/>
      <c r="AF187" s="49" t="s">
        <v>429</v>
      </c>
      <c r="AG187" s="49"/>
      <c r="AH187" s="33"/>
      <c r="AI187" s="33"/>
      <c r="AJ187" s="49" t="s">
        <v>209</v>
      </c>
      <c r="AK187" s="49"/>
      <c r="AL187" s="33"/>
    </row>
    <row r="188" spans="1:42" x14ac:dyDescent="0.25">
      <c r="A188" s="12"/>
      <c r="B188" s="48"/>
      <c r="C188" s="33"/>
      <c r="D188" s="49" t="s">
        <v>423</v>
      </c>
      <c r="E188" s="49"/>
      <c r="F188" s="33"/>
      <c r="G188" s="33"/>
      <c r="H188" s="49" t="s">
        <v>425</v>
      </c>
      <c r="I188" s="49"/>
      <c r="J188" s="33"/>
      <c r="K188" s="33"/>
      <c r="L188" s="49" t="s">
        <v>423</v>
      </c>
      <c r="M188" s="49"/>
      <c r="N188" s="33"/>
      <c r="O188" s="33"/>
      <c r="P188" s="49"/>
      <c r="Q188" s="49"/>
      <c r="R188" s="33"/>
      <c r="S188" s="33"/>
      <c r="T188" s="49" t="s">
        <v>427</v>
      </c>
      <c r="U188" s="49"/>
      <c r="V188" s="33"/>
      <c r="W188" s="33"/>
      <c r="X188" s="49"/>
      <c r="Y188" s="49"/>
      <c r="Z188" s="33"/>
      <c r="AA188" s="33"/>
      <c r="AB188" s="49"/>
      <c r="AC188" s="49"/>
      <c r="AD188" s="33"/>
      <c r="AE188" s="33"/>
      <c r="AF188" s="49"/>
      <c r="AG188" s="49"/>
      <c r="AH188" s="33"/>
      <c r="AI188" s="33"/>
      <c r="AJ188" s="49"/>
      <c r="AK188" s="49"/>
      <c r="AL188" s="33"/>
    </row>
    <row r="189" spans="1:42" ht="15.75" thickBot="1" x14ac:dyDescent="0.3">
      <c r="A189" s="12"/>
      <c r="B189" s="48"/>
      <c r="C189" s="33"/>
      <c r="D189" s="50"/>
      <c r="E189" s="50"/>
      <c r="F189" s="33"/>
      <c r="G189" s="33"/>
      <c r="H189" s="50" t="s">
        <v>251</v>
      </c>
      <c r="I189" s="50"/>
      <c r="J189" s="33"/>
      <c r="K189" s="33"/>
      <c r="L189" s="50"/>
      <c r="M189" s="50"/>
      <c r="N189" s="33"/>
      <c r="O189" s="33"/>
      <c r="P189" s="50"/>
      <c r="Q189" s="50"/>
      <c r="R189" s="33"/>
      <c r="S189" s="33"/>
      <c r="T189" s="50" t="s">
        <v>428</v>
      </c>
      <c r="U189" s="50"/>
      <c r="V189" s="33"/>
      <c r="W189" s="33"/>
      <c r="X189" s="50"/>
      <c r="Y189" s="50"/>
      <c r="Z189" s="33"/>
      <c r="AA189" s="33"/>
      <c r="AB189" s="50"/>
      <c r="AC189" s="50"/>
      <c r="AD189" s="33"/>
      <c r="AE189" s="33"/>
      <c r="AF189" s="50"/>
      <c r="AG189" s="50"/>
      <c r="AH189" s="33"/>
      <c r="AI189" s="33"/>
      <c r="AJ189" s="50"/>
      <c r="AK189" s="50"/>
      <c r="AL189" s="33"/>
    </row>
    <row r="190" spans="1:42" x14ac:dyDescent="0.25">
      <c r="A190" s="12"/>
      <c r="B190" s="15" t="s">
        <v>465</v>
      </c>
      <c r="C190" s="17"/>
      <c r="D190" s="16"/>
      <c r="E190" s="16"/>
      <c r="F190" s="16"/>
      <c r="G190" s="17"/>
      <c r="H190" s="16"/>
      <c r="I190" s="16"/>
      <c r="J190" s="16"/>
      <c r="K190" s="17"/>
      <c r="L190" s="16"/>
      <c r="M190" s="16"/>
      <c r="N190" s="16"/>
      <c r="O190" s="17"/>
      <c r="P190" s="16"/>
      <c r="Q190" s="16"/>
      <c r="R190" s="16"/>
      <c r="S190" s="17"/>
      <c r="T190" s="16"/>
      <c r="U190" s="16"/>
      <c r="V190" s="16"/>
      <c r="W190" s="17"/>
      <c r="X190" s="16"/>
      <c r="Y190" s="16"/>
      <c r="Z190" s="16"/>
      <c r="AA190" s="17"/>
      <c r="AB190" s="16"/>
      <c r="AC190" s="16"/>
      <c r="AD190" s="16"/>
      <c r="AE190" s="17"/>
      <c r="AF190" s="16"/>
      <c r="AG190" s="16"/>
      <c r="AH190" s="16"/>
      <c r="AI190" s="17"/>
      <c r="AJ190" s="16"/>
      <c r="AK190" s="16"/>
      <c r="AL190" s="16"/>
    </row>
    <row r="191" spans="1:42" x14ac:dyDescent="0.25">
      <c r="A191" s="12"/>
      <c r="B191" s="42" t="s">
        <v>466</v>
      </c>
      <c r="C191" s="14"/>
      <c r="D191" s="4"/>
      <c r="E191" s="4"/>
      <c r="F191" s="4"/>
      <c r="G191" s="14"/>
      <c r="H191" s="4"/>
      <c r="I191" s="4"/>
      <c r="J191" s="4"/>
      <c r="K191" s="14"/>
      <c r="L191" s="4"/>
      <c r="M191" s="4"/>
      <c r="N191" s="4"/>
      <c r="O191" s="14"/>
      <c r="P191" s="4"/>
      <c r="Q191" s="4"/>
      <c r="R191" s="4"/>
      <c r="S191" s="14"/>
      <c r="T191" s="4"/>
      <c r="U191" s="4"/>
      <c r="V191" s="4"/>
      <c r="W191" s="14"/>
      <c r="X191" s="4"/>
      <c r="Y191" s="4"/>
      <c r="Z191" s="4"/>
      <c r="AA191" s="14"/>
      <c r="AB191" s="4"/>
      <c r="AC191" s="4"/>
      <c r="AD191" s="4"/>
      <c r="AE191" s="14"/>
      <c r="AF191" s="4"/>
      <c r="AG191" s="4"/>
      <c r="AH191" s="4"/>
      <c r="AI191" s="14"/>
      <c r="AJ191" s="4"/>
      <c r="AK191" s="4"/>
      <c r="AL191" s="4"/>
    </row>
    <row r="192" spans="1:42" x14ac:dyDescent="0.25">
      <c r="A192" s="12"/>
      <c r="B192" s="28" t="s">
        <v>467</v>
      </c>
      <c r="C192" s="17"/>
      <c r="D192" s="24" t="s">
        <v>248</v>
      </c>
      <c r="E192" s="29" t="s">
        <v>292</v>
      </c>
      <c r="F192" s="26" t="s">
        <v>245</v>
      </c>
      <c r="G192" s="17"/>
      <c r="H192" s="24" t="s">
        <v>248</v>
      </c>
      <c r="I192" s="29">
        <v>119</v>
      </c>
      <c r="J192" s="26" t="s">
        <v>245</v>
      </c>
      <c r="K192" s="17"/>
      <c r="L192" s="24" t="s">
        <v>248</v>
      </c>
      <c r="M192" s="29">
        <v>628</v>
      </c>
      <c r="N192" s="26" t="s">
        <v>245</v>
      </c>
      <c r="O192" s="17"/>
      <c r="P192" s="24" t="s">
        <v>248</v>
      </c>
      <c r="Q192" s="29" t="s">
        <v>292</v>
      </c>
      <c r="R192" s="26" t="s">
        <v>245</v>
      </c>
      <c r="S192" s="17"/>
      <c r="T192" s="24" t="s">
        <v>248</v>
      </c>
      <c r="U192" s="29">
        <v>544</v>
      </c>
      <c r="V192" s="26" t="s">
        <v>245</v>
      </c>
      <c r="W192" s="17"/>
      <c r="X192" s="24" t="s">
        <v>248</v>
      </c>
      <c r="Y192" s="29">
        <v>56</v>
      </c>
      <c r="Z192" s="26" t="s">
        <v>245</v>
      </c>
      <c r="AA192" s="17"/>
      <c r="AB192" s="24" t="s">
        <v>248</v>
      </c>
      <c r="AC192" s="29" t="s">
        <v>292</v>
      </c>
      <c r="AD192" s="26" t="s">
        <v>245</v>
      </c>
      <c r="AE192" s="17"/>
      <c r="AF192" s="24" t="s">
        <v>248</v>
      </c>
      <c r="AG192" s="29" t="s">
        <v>292</v>
      </c>
      <c r="AH192" s="26" t="s">
        <v>245</v>
      </c>
      <c r="AI192" s="17"/>
      <c r="AJ192" s="24" t="s">
        <v>248</v>
      </c>
      <c r="AK192" s="25">
        <v>1347</v>
      </c>
      <c r="AL192" s="26" t="s">
        <v>245</v>
      </c>
    </row>
    <row r="193" spans="1:42" x14ac:dyDescent="0.25">
      <c r="A193" s="12"/>
      <c r="B193" s="18" t="s">
        <v>468</v>
      </c>
      <c r="C193" s="14"/>
      <c r="D193" s="11"/>
      <c r="E193" s="19">
        <v>4474</v>
      </c>
      <c r="F193" s="20" t="s">
        <v>245</v>
      </c>
      <c r="G193" s="14"/>
      <c r="H193" s="11"/>
      <c r="I193" s="19">
        <v>2067</v>
      </c>
      <c r="J193" s="20" t="s">
        <v>245</v>
      </c>
      <c r="K193" s="14"/>
      <c r="L193" s="11"/>
      <c r="M193" s="19">
        <v>1470</v>
      </c>
      <c r="N193" s="20" t="s">
        <v>245</v>
      </c>
      <c r="O193" s="14"/>
      <c r="P193" s="11"/>
      <c r="Q193" s="30">
        <v>668</v>
      </c>
      <c r="R193" s="20" t="s">
        <v>245</v>
      </c>
      <c r="S193" s="14"/>
      <c r="T193" s="11"/>
      <c r="U193" s="19">
        <v>3886</v>
      </c>
      <c r="V193" s="20" t="s">
        <v>245</v>
      </c>
      <c r="W193" s="14"/>
      <c r="X193" s="11"/>
      <c r="Y193" s="30">
        <v>202</v>
      </c>
      <c r="Z193" s="20" t="s">
        <v>245</v>
      </c>
      <c r="AA193" s="14"/>
      <c r="AB193" s="11"/>
      <c r="AC193" s="30">
        <v>571</v>
      </c>
      <c r="AD193" s="20" t="s">
        <v>245</v>
      </c>
      <c r="AE193" s="14"/>
      <c r="AF193" s="11"/>
      <c r="AG193" s="30">
        <v>334</v>
      </c>
      <c r="AH193" s="20" t="s">
        <v>245</v>
      </c>
      <c r="AI193" s="14"/>
      <c r="AJ193" s="11"/>
      <c r="AK193" s="19">
        <v>13672</v>
      </c>
      <c r="AL193" s="20" t="s">
        <v>245</v>
      </c>
    </row>
    <row r="194" spans="1:42" ht="15.75" thickBot="1" x14ac:dyDescent="0.3">
      <c r="A194" s="12"/>
      <c r="B194" s="28" t="s">
        <v>469</v>
      </c>
      <c r="C194" s="17"/>
      <c r="D194" s="24"/>
      <c r="E194" s="29">
        <v>8</v>
      </c>
      <c r="F194" s="26" t="s">
        <v>245</v>
      </c>
      <c r="G194" s="17"/>
      <c r="H194" s="24"/>
      <c r="I194" s="29" t="s">
        <v>292</v>
      </c>
      <c r="J194" s="26" t="s">
        <v>245</v>
      </c>
      <c r="K194" s="17"/>
      <c r="L194" s="24"/>
      <c r="M194" s="29" t="s">
        <v>292</v>
      </c>
      <c r="N194" s="26" t="s">
        <v>245</v>
      </c>
      <c r="O194" s="17"/>
      <c r="P194" s="24"/>
      <c r="Q194" s="29" t="s">
        <v>292</v>
      </c>
      <c r="R194" s="26" t="s">
        <v>245</v>
      </c>
      <c r="S194" s="17"/>
      <c r="T194" s="24"/>
      <c r="U194" s="29" t="s">
        <v>292</v>
      </c>
      <c r="V194" s="26" t="s">
        <v>245</v>
      </c>
      <c r="W194" s="17"/>
      <c r="X194" s="24"/>
      <c r="Y194" s="29" t="s">
        <v>292</v>
      </c>
      <c r="Z194" s="26" t="s">
        <v>245</v>
      </c>
      <c r="AA194" s="17"/>
      <c r="AB194" s="24"/>
      <c r="AC194" s="29" t="s">
        <v>292</v>
      </c>
      <c r="AD194" s="26" t="s">
        <v>245</v>
      </c>
      <c r="AE194" s="17"/>
      <c r="AF194" s="24"/>
      <c r="AG194" s="29" t="s">
        <v>292</v>
      </c>
      <c r="AH194" s="26" t="s">
        <v>245</v>
      </c>
      <c r="AI194" s="17"/>
      <c r="AJ194" s="24"/>
      <c r="AK194" s="29">
        <v>8</v>
      </c>
      <c r="AL194" s="26" t="s">
        <v>245</v>
      </c>
    </row>
    <row r="195" spans="1:42" x14ac:dyDescent="0.25">
      <c r="A195" s="12"/>
      <c r="B195" s="21"/>
      <c r="C195" s="21"/>
      <c r="D195" s="22"/>
      <c r="E195" s="22"/>
      <c r="F195" s="21"/>
      <c r="G195" s="21"/>
      <c r="H195" s="22"/>
      <c r="I195" s="22"/>
      <c r="J195" s="21"/>
      <c r="K195" s="21"/>
      <c r="L195" s="22"/>
      <c r="M195" s="22"/>
      <c r="N195" s="21"/>
      <c r="O195" s="21"/>
      <c r="P195" s="22"/>
      <c r="Q195" s="22"/>
      <c r="R195" s="21"/>
      <c r="S195" s="21"/>
      <c r="T195" s="22"/>
      <c r="U195" s="22"/>
      <c r="V195" s="21"/>
      <c r="W195" s="21"/>
      <c r="X195" s="22"/>
      <c r="Y195" s="22"/>
      <c r="Z195" s="21"/>
      <c r="AA195" s="21"/>
      <c r="AB195" s="22"/>
      <c r="AC195" s="22"/>
      <c r="AD195" s="21"/>
      <c r="AE195" s="21"/>
      <c r="AF195" s="22"/>
      <c r="AG195" s="22"/>
      <c r="AH195" s="21"/>
      <c r="AI195" s="21"/>
      <c r="AJ195" s="22"/>
      <c r="AK195" s="22"/>
      <c r="AL195" s="21"/>
    </row>
    <row r="196" spans="1:42" ht="15.75" thickBot="1" x14ac:dyDescent="0.3">
      <c r="A196" s="12"/>
      <c r="B196" s="31" t="s">
        <v>209</v>
      </c>
      <c r="C196" s="14"/>
      <c r="D196" s="11" t="s">
        <v>248</v>
      </c>
      <c r="E196" s="19">
        <v>4482</v>
      </c>
      <c r="F196" s="20" t="s">
        <v>245</v>
      </c>
      <c r="G196" s="14"/>
      <c r="H196" s="11" t="s">
        <v>248</v>
      </c>
      <c r="I196" s="19">
        <v>2186</v>
      </c>
      <c r="J196" s="20" t="s">
        <v>245</v>
      </c>
      <c r="K196" s="14"/>
      <c r="L196" s="11" t="s">
        <v>248</v>
      </c>
      <c r="M196" s="19">
        <v>2098</v>
      </c>
      <c r="N196" s="20" t="s">
        <v>245</v>
      </c>
      <c r="O196" s="14"/>
      <c r="P196" s="11" t="s">
        <v>248</v>
      </c>
      <c r="Q196" s="30">
        <v>668</v>
      </c>
      <c r="R196" s="20" t="s">
        <v>245</v>
      </c>
      <c r="S196" s="14"/>
      <c r="T196" s="11" t="s">
        <v>248</v>
      </c>
      <c r="U196" s="19">
        <v>4430</v>
      </c>
      <c r="V196" s="20" t="s">
        <v>245</v>
      </c>
      <c r="W196" s="14"/>
      <c r="X196" s="11" t="s">
        <v>248</v>
      </c>
      <c r="Y196" s="30">
        <v>258</v>
      </c>
      <c r="Z196" s="20" t="s">
        <v>245</v>
      </c>
      <c r="AA196" s="14"/>
      <c r="AB196" s="11" t="s">
        <v>248</v>
      </c>
      <c r="AC196" s="30">
        <v>571</v>
      </c>
      <c r="AD196" s="20" t="s">
        <v>245</v>
      </c>
      <c r="AE196" s="14"/>
      <c r="AF196" s="11" t="s">
        <v>248</v>
      </c>
      <c r="AG196" s="30">
        <v>334</v>
      </c>
      <c r="AH196" s="20" t="s">
        <v>245</v>
      </c>
      <c r="AI196" s="14"/>
      <c r="AJ196" s="11" t="s">
        <v>248</v>
      </c>
      <c r="AK196" s="19">
        <v>15027</v>
      </c>
      <c r="AL196" s="20" t="s">
        <v>245</v>
      </c>
    </row>
    <row r="197" spans="1:42" ht="15.75" thickTop="1" x14ac:dyDescent="0.25">
      <c r="A197" s="12"/>
      <c r="B197" s="21"/>
      <c r="C197" s="21"/>
      <c r="D197" s="32"/>
      <c r="E197" s="32"/>
      <c r="F197" s="21"/>
      <c r="G197" s="21"/>
      <c r="H197" s="32"/>
      <c r="I197" s="32"/>
      <c r="J197" s="21"/>
      <c r="K197" s="21"/>
      <c r="L197" s="32"/>
      <c r="M197" s="32"/>
      <c r="N197" s="21"/>
      <c r="O197" s="21"/>
      <c r="P197" s="32"/>
      <c r="Q197" s="32"/>
      <c r="R197" s="21"/>
      <c r="S197" s="21"/>
      <c r="T197" s="32"/>
      <c r="U197" s="32"/>
      <c r="V197" s="21"/>
      <c r="W197" s="21"/>
      <c r="X197" s="32"/>
      <c r="Y197" s="32"/>
      <c r="Z197" s="21"/>
      <c r="AA197" s="21"/>
      <c r="AB197" s="32"/>
      <c r="AC197" s="32"/>
      <c r="AD197" s="21"/>
      <c r="AE197" s="21"/>
      <c r="AF197" s="32"/>
      <c r="AG197" s="32"/>
      <c r="AH197" s="21"/>
      <c r="AI197" s="21"/>
      <c r="AJ197" s="32"/>
      <c r="AK197" s="32"/>
      <c r="AL197" s="21"/>
    </row>
    <row r="198" spans="1:42" x14ac:dyDescent="0.25">
      <c r="A198" s="12"/>
      <c r="B198" s="4"/>
      <c r="C198" s="35"/>
      <c r="D198" s="35"/>
      <c r="E198" s="35"/>
      <c r="F198" s="35"/>
      <c r="G198" s="35"/>
      <c r="H198" s="35"/>
      <c r="I198" s="35"/>
      <c r="J198" s="35"/>
      <c r="K198" s="35"/>
      <c r="L198" s="35"/>
      <c r="M198" s="35"/>
      <c r="N198" s="35"/>
      <c r="O198" s="35"/>
      <c r="P198" s="35"/>
      <c r="Q198" s="35"/>
      <c r="R198" s="35"/>
      <c r="S198" s="35"/>
      <c r="T198" s="35"/>
      <c r="U198" s="35"/>
      <c r="V198" s="35"/>
      <c r="W198" s="35"/>
      <c r="X198" s="35"/>
      <c r="Y198" s="35"/>
      <c r="Z198" s="35"/>
      <c r="AA198" s="35"/>
      <c r="AB198" s="35"/>
      <c r="AC198" s="35"/>
      <c r="AD198" s="35"/>
      <c r="AE198" s="35"/>
      <c r="AF198" s="35"/>
      <c r="AG198" s="35"/>
      <c r="AH198" s="35"/>
      <c r="AI198" s="35"/>
      <c r="AJ198" s="35"/>
      <c r="AK198" s="35"/>
      <c r="AL198" s="35"/>
    </row>
    <row r="199" spans="1:42" x14ac:dyDescent="0.25">
      <c r="A199" s="12"/>
      <c r="B199" s="15" t="s">
        <v>317</v>
      </c>
      <c r="C199" s="17"/>
      <c r="D199" s="16"/>
      <c r="E199" s="16"/>
      <c r="F199" s="16"/>
      <c r="G199" s="17"/>
      <c r="H199" s="16"/>
      <c r="I199" s="16"/>
      <c r="J199" s="16"/>
      <c r="K199" s="17"/>
      <c r="L199" s="16"/>
      <c r="M199" s="16"/>
      <c r="N199" s="16"/>
      <c r="O199" s="17"/>
      <c r="P199" s="16"/>
      <c r="Q199" s="16"/>
      <c r="R199" s="16"/>
      <c r="S199" s="17"/>
      <c r="T199" s="16"/>
      <c r="U199" s="16"/>
      <c r="V199" s="16"/>
      <c r="W199" s="17"/>
      <c r="X199" s="16"/>
      <c r="Y199" s="16"/>
      <c r="Z199" s="16"/>
      <c r="AA199" s="17"/>
      <c r="AB199" s="16"/>
      <c r="AC199" s="16"/>
      <c r="AD199" s="16"/>
      <c r="AE199" s="17"/>
      <c r="AF199" s="16"/>
      <c r="AG199" s="16"/>
      <c r="AH199" s="16"/>
      <c r="AI199" s="17"/>
      <c r="AJ199" s="16"/>
      <c r="AK199" s="16"/>
      <c r="AL199" s="16"/>
    </row>
    <row r="200" spans="1:42" x14ac:dyDescent="0.25">
      <c r="A200" s="12"/>
      <c r="B200" s="42" t="s">
        <v>466</v>
      </c>
      <c r="C200" s="14"/>
      <c r="D200" s="4"/>
      <c r="E200" s="4"/>
      <c r="F200" s="4"/>
      <c r="G200" s="14"/>
      <c r="H200" s="4"/>
      <c r="I200" s="4"/>
      <c r="J200" s="4"/>
      <c r="K200" s="14"/>
      <c r="L200" s="4"/>
      <c r="M200" s="4"/>
      <c r="N200" s="4"/>
      <c r="O200" s="14"/>
      <c r="P200" s="4"/>
      <c r="Q200" s="4"/>
      <c r="R200" s="4"/>
      <c r="S200" s="14"/>
      <c r="T200" s="4"/>
      <c r="U200" s="4"/>
      <c r="V200" s="4"/>
      <c r="W200" s="14"/>
      <c r="X200" s="4"/>
      <c r="Y200" s="4"/>
      <c r="Z200" s="4"/>
      <c r="AA200" s="14"/>
      <c r="AB200" s="4"/>
      <c r="AC200" s="4"/>
      <c r="AD200" s="4"/>
      <c r="AE200" s="14"/>
      <c r="AF200" s="4"/>
      <c r="AG200" s="4"/>
      <c r="AH200" s="4"/>
      <c r="AI200" s="14"/>
      <c r="AJ200" s="4"/>
      <c r="AK200" s="4"/>
      <c r="AL200" s="4"/>
    </row>
    <row r="201" spans="1:42" x14ac:dyDescent="0.25">
      <c r="A201" s="12"/>
      <c r="B201" s="28" t="s">
        <v>467</v>
      </c>
      <c r="C201" s="17"/>
      <c r="D201" s="24" t="s">
        <v>248</v>
      </c>
      <c r="E201" s="29" t="s">
        <v>292</v>
      </c>
      <c r="F201" s="26" t="s">
        <v>245</v>
      </c>
      <c r="G201" s="17"/>
      <c r="H201" s="24" t="s">
        <v>248</v>
      </c>
      <c r="I201" s="29">
        <v>217</v>
      </c>
      <c r="J201" s="26" t="s">
        <v>245</v>
      </c>
      <c r="K201" s="17"/>
      <c r="L201" s="24" t="s">
        <v>248</v>
      </c>
      <c r="M201" s="29">
        <v>667</v>
      </c>
      <c r="N201" s="26" t="s">
        <v>245</v>
      </c>
      <c r="O201" s="17"/>
      <c r="P201" s="24" t="s">
        <v>248</v>
      </c>
      <c r="Q201" s="29">
        <v>543</v>
      </c>
      <c r="R201" s="26" t="s">
        <v>245</v>
      </c>
      <c r="S201" s="17"/>
      <c r="T201" s="24" t="s">
        <v>248</v>
      </c>
      <c r="U201" s="29">
        <v>919</v>
      </c>
      <c r="V201" s="26" t="s">
        <v>245</v>
      </c>
      <c r="W201" s="17"/>
      <c r="X201" s="24" t="s">
        <v>248</v>
      </c>
      <c r="Y201" s="29">
        <v>8</v>
      </c>
      <c r="Z201" s="26" t="s">
        <v>245</v>
      </c>
      <c r="AA201" s="17"/>
      <c r="AB201" s="24" t="s">
        <v>248</v>
      </c>
      <c r="AC201" s="29" t="s">
        <v>292</v>
      </c>
      <c r="AD201" s="26" t="s">
        <v>245</v>
      </c>
      <c r="AE201" s="17"/>
      <c r="AF201" s="24" t="s">
        <v>248</v>
      </c>
      <c r="AG201" s="29" t="s">
        <v>292</v>
      </c>
      <c r="AH201" s="26" t="s">
        <v>245</v>
      </c>
      <c r="AI201" s="17"/>
      <c r="AJ201" s="24" t="s">
        <v>248</v>
      </c>
      <c r="AK201" s="25">
        <v>2354</v>
      </c>
      <c r="AL201" s="26" t="s">
        <v>245</v>
      </c>
    </row>
    <row r="202" spans="1:42" x14ac:dyDescent="0.25">
      <c r="A202" s="12"/>
      <c r="B202" s="18" t="s">
        <v>468</v>
      </c>
      <c r="C202" s="14"/>
      <c r="D202" s="11"/>
      <c r="E202" s="19">
        <v>3894</v>
      </c>
      <c r="F202" s="20" t="s">
        <v>245</v>
      </c>
      <c r="G202" s="14"/>
      <c r="H202" s="11"/>
      <c r="I202" s="19">
        <v>1640</v>
      </c>
      <c r="J202" s="20" t="s">
        <v>245</v>
      </c>
      <c r="K202" s="14"/>
      <c r="L202" s="11"/>
      <c r="M202" s="19">
        <v>1357</v>
      </c>
      <c r="N202" s="20" t="s">
        <v>245</v>
      </c>
      <c r="O202" s="14"/>
      <c r="P202" s="11"/>
      <c r="Q202" s="30">
        <v>451</v>
      </c>
      <c r="R202" s="20" t="s">
        <v>245</v>
      </c>
      <c r="S202" s="14"/>
      <c r="T202" s="11"/>
      <c r="U202" s="19">
        <v>3718</v>
      </c>
      <c r="V202" s="20" t="s">
        <v>245</v>
      </c>
      <c r="W202" s="14"/>
      <c r="X202" s="11"/>
      <c r="Y202" s="30">
        <v>181</v>
      </c>
      <c r="Z202" s="20" t="s">
        <v>245</v>
      </c>
      <c r="AA202" s="14"/>
      <c r="AB202" s="11"/>
      <c r="AC202" s="30">
        <v>493</v>
      </c>
      <c r="AD202" s="20" t="s">
        <v>245</v>
      </c>
      <c r="AE202" s="14"/>
      <c r="AF202" s="11"/>
      <c r="AG202" s="30">
        <v>299</v>
      </c>
      <c r="AH202" s="20" t="s">
        <v>245</v>
      </c>
      <c r="AI202" s="14"/>
      <c r="AJ202" s="11"/>
      <c r="AK202" s="19">
        <v>12033</v>
      </c>
      <c r="AL202" s="20" t="s">
        <v>245</v>
      </c>
    </row>
    <row r="203" spans="1:42" ht="15.75" thickBot="1" x14ac:dyDescent="0.3">
      <c r="A203" s="12"/>
      <c r="B203" s="28" t="s">
        <v>469</v>
      </c>
      <c r="C203" s="17"/>
      <c r="D203" s="24"/>
      <c r="E203" s="29">
        <v>13</v>
      </c>
      <c r="F203" s="26" t="s">
        <v>245</v>
      </c>
      <c r="G203" s="17"/>
      <c r="H203" s="24"/>
      <c r="I203" s="29" t="s">
        <v>292</v>
      </c>
      <c r="J203" s="26" t="s">
        <v>245</v>
      </c>
      <c r="K203" s="17"/>
      <c r="L203" s="24"/>
      <c r="M203" s="29" t="s">
        <v>292</v>
      </c>
      <c r="N203" s="26" t="s">
        <v>245</v>
      </c>
      <c r="O203" s="17"/>
      <c r="P203" s="24"/>
      <c r="Q203" s="29">
        <v>25</v>
      </c>
      <c r="R203" s="26" t="s">
        <v>245</v>
      </c>
      <c r="S203" s="17"/>
      <c r="T203" s="24"/>
      <c r="U203" s="29" t="s">
        <v>292</v>
      </c>
      <c r="V203" s="26" t="s">
        <v>245</v>
      </c>
      <c r="W203" s="17"/>
      <c r="X203" s="24"/>
      <c r="Y203" s="29" t="s">
        <v>292</v>
      </c>
      <c r="Z203" s="26" t="s">
        <v>245</v>
      </c>
      <c r="AA203" s="17"/>
      <c r="AB203" s="24"/>
      <c r="AC203" s="29" t="s">
        <v>292</v>
      </c>
      <c r="AD203" s="26" t="s">
        <v>245</v>
      </c>
      <c r="AE203" s="17"/>
      <c r="AF203" s="24"/>
      <c r="AG203" s="29" t="s">
        <v>292</v>
      </c>
      <c r="AH203" s="26" t="s">
        <v>245</v>
      </c>
      <c r="AI203" s="17"/>
      <c r="AJ203" s="24"/>
      <c r="AK203" s="29">
        <v>38</v>
      </c>
      <c r="AL203" s="26" t="s">
        <v>245</v>
      </c>
    </row>
    <row r="204" spans="1:42" x14ac:dyDescent="0.25">
      <c r="A204" s="12"/>
      <c r="B204" s="21"/>
      <c r="C204" s="21"/>
      <c r="D204" s="22"/>
      <c r="E204" s="22"/>
      <c r="F204" s="21"/>
      <c r="G204" s="21"/>
      <c r="H204" s="22"/>
      <c r="I204" s="22"/>
      <c r="J204" s="21"/>
      <c r="K204" s="21"/>
      <c r="L204" s="22"/>
      <c r="M204" s="22"/>
      <c r="N204" s="21"/>
      <c r="O204" s="21"/>
      <c r="P204" s="22"/>
      <c r="Q204" s="22"/>
      <c r="R204" s="21"/>
      <c r="S204" s="21"/>
      <c r="T204" s="22"/>
      <c r="U204" s="22"/>
      <c r="V204" s="21"/>
      <c r="W204" s="21"/>
      <c r="X204" s="22"/>
      <c r="Y204" s="22"/>
      <c r="Z204" s="21"/>
      <c r="AA204" s="21"/>
      <c r="AB204" s="22"/>
      <c r="AC204" s="22"/>
      <c r="AD204" s="21"/>
      <c r="AE204" s="21"/>
      <c r="AF204" s="22"/>
      <c r="AG204" s="22"/>
      <c r="AH204" s="21"/>
      <c r="AI204" s="21"/>
      <c r="AJ204" s="22"/>
      <c r="AK204" s="22"/>
      <c r="AL204" s="21"/>
    </row>
    <row r="205" spans="1:42" ht="15.75" thickBot="1" x14ac:dyDescent="0.3">
      <c r="A205" s="12"/>
      <c r="B205" s="31" t="s">
        <v>209</v>
      </c>
      <c r="C205" s="14"/>
      <c r="D205" s="11" t="s">
        <v>248</v>
      </c>
      <c r="E205" s="19">
        <v>3907</v>
      </c>
      <c r="F205" s="20" t="s">
        <v>245</v>
      </c>
      <c r="G205" s="14"/>
      <c r="H205" s="11" t="s">
        <v>248</v>
      </c>
      <c r="I205" s="19">
        <v>1857</v>
      </c>
      <c r="J205" s="20" t="s">
        <v>245</v>
      </c>
      <c r="K205" s="14"/>
      <c r="L205" s="11" t="s">
        <v>248</v>
      </c>
      <c r="M205" s="19">
        <v>2024</v>
      </c>
      <c r="N205" s="20" t="s">
        <v>245</v>
      </c>
      <c r="O205" s="14"/>
      <c r="P205" s="11" t="s">
        <v>248</v>
      </c>
      <c r="Q205" s="19">
        <v>1019</v>
      </c>
      <c r="R205" s="20" t="s">
        <v>245</v>
      </c>
      <c r="S205" s="14"/>
      <c r="T205" s="11" t="s">
        <v>248</v>
      </c>
      <c r="U205" s="19">
        <v>4637</v>
      </c>
      <c r="V205" s="20" t="s">
        <v>245</v>
      </c>
      <c r="W205" s="14"/>
      <c r="X205" s="11" t="s">
        <v>248</v>
      </c>
      <c r="Y205" s="30">
        <v>189</v>
      </c>
      <c r="Z205" s="20" t="s">
        <v>245</v>
      </c>
      <c r="AA205" s="14"/>
      <c r="AB205" s="11" t="s">
        <v>248</v>
      </c>
      <c r="AC205" s="30">
        <v>493</v>
      </c>
      <c r="AD205" s="20" t="s">
        <v>245</v>
      </c>
      <c r="AE205" s="14"/>
      <c r="AF205" s="11" t="s">
        <v>248</v>
      </c>
      <c r="AG205" s="30">
        <v>299</v>
      </c>
      <c r="AH205" s="20" t="s">
        <v>245</v>
      </c>
      <c r="AI205" s="14"/>
      <c r="AJ205" s="11" t="s">
        <v>248</v>
      </c>
      <c r="AK205" s="19">
        <v>14425</v>
      </c>
      <c r="AL205" s="20" t="s">
        <v>245</v>
      </c>
    </row>
    <row r="206" spans="1:42" ht="15.75" thickTop="1" x14ac:dyDescent="0.25">
      <c r="A206" s="12"/>
      <c r="B206" s="21"/>
      <c r="C206" s="21"/>
      <c r="D206" s="32"/>
      <c r="E206" s="32"/>
      <c r="F206" s="21"/>
      <c r="G206" s="21"/>
      <c r="H206" s="32"/>
      <c r="I206" s="32"/>
      <c r="J206" s="21"/>
      <c r="K206" s="21"/>
      <c r="L206" s="32"/>
      <c r="M206" s="32"/>
      <c r="N206" s="21"/>
      <c r="O206" s="21"/>
      <c r="P206" s="32"/>
      <c r="Q206" s="32"/>
      <c r="R206" s="21"/>
      <c r="S206" s="21"/>
      <c r="T206" s="32"/>
      <c r="U206" s="32"/>
      <c r="V206" s="21"/>
      <c r="W206" s="21"/>
      <c r="X206" s="32"/>
      <c r="Y206" s="32"/>
      <c r="Z206" s="21"/>
      <c r="AA206" s="21"/>
      <c r="AB206" s="32"/>
      <c r="AC206" s="32"/>
      <c r="AD206" s="21"/>
      <c r="AE206" s="21"/>
      <c r="AF206" s="32"/>
      <c r="AG206" s="32"/>
      <c r="AH206" s="21"/>
      <c r="AI206" s="21"/>
      <c r="AJ206" s="32"/>
      <c r="AK206" s="32"/>
      <c r="AL206" s="21"/>
    </row>
    <row r="207" spans="1:42" x14ac:dyDescent="0.25">
      <c r="A207" s="12"/>
      <c r="B207" s="38"/>
      <c r="C207" s="38"/>
      <c r="D207" s="38"/>
      <c r="E207" s="38"/>
      <c r="F207" s="38"/>
      <c r="G207" s="38"/>
      <c r="H207" s="38"/>
      <c r="I207" s="38"/>
      <c r="J207" s="38"/>
      <c r="K207" s="38"/>
      <c r="L207" s="38"/>
      <c r="M207" s="38"/>
      <c r="N207" s="38"/>
      <c r="O207" s="38"/>
      <c r="P207" s="38"/>
      <c r="Q207" s="38"/>
      <c r="R207" s="38"/>
      <c r="S207" s="38"/>
      <c r="T207" s="38"/>
      <c r="U207" s="38"/>
      <c r="V207" s="38"/>
      <c r="W207" s="38"/>
      <c r="X207" s="38"/>
      <c r="Y207" s="38"/>
      <c r="Z207" s="38"/>
      <c r="AA207" s="38"/>
      <c r="AB207" s="38"/>
      <c r="AC207" s="38"/>
      <c r="AD207" s="38"/>
      <c r="AE207" s="38"/>
      <c r="AF207" s="38"/>
      <c r="AG207" s="38"/>
      <c r="AH207" s="38"/>
      <c r="AI207" s="38"/>
      <c r="AJ207" s="38"/>
      <c r="AK207" s="38"/>
      <c r="AL207" s="38"/>
      <c r="AM207" s="38"/>
      <c r="AN207" s="38"/>
      <c r="AO207" s="38"/>
      <c r="AP207" s="38"/>
    </row>
    <row r="208" spans="1:42" ht="38.25" x14ac:dyDescent="0.25">
      <c r="A208" s="12"/>
      <c r="B208" s="61" t="s">
        <v>385</v>
      </c>
      <c r="C208" s="57" t="s">
        <v>470</v>
      </c>
    </row>
    <row r="209" spans="1:42" x14ac:dyDescent="0.25">
      <c r="A209" s="12"/>
      <c r="B209" s="39"/>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c r="AD209" s="39"/>
      <c r="AE209" s="39"/>
      <c r="AF209" s="39"/>
      <c r="AG209" s="39"/>
      <c r="AH209" s="39"/>
      <c r="AI209" s="39"/>
      <c r="AJ209" s="39"/>
      <c r="AK209" s="39"/>
      <c r="AL209" s="39"/>
      <c r="AM209" s="39"/>
      <c r="AN209" s="39"/>
      <c r="AO209" s="39"/>
      <c r="AP209" s="39"/>
    </row>
    <row r="210" spans="1:42" x14ac:dyDescent="0.25">
      <c r="A210" s="12"/>
      <c r="B210" s="37" t="s">
        <v>471</v>
      </c>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c r="AA210" s="37"/>
      <c r="AB210" s="37"/>
      <c r="AC210" s="37"/>
      <c r="AD210" s="37"/>
      <c r="AE210" s="37"/>
      <c r="AF210" s="37"/>
      <c r="AG210" s="37"/>
      <c r="AH210" s="37"/>
      <c r="AI210" s="37"/>
      <c r="AJ210" s="37"/>
      <c r="AK210" s="37"/>
      <c r="AL210" s="37"/>
      <c r="AM210" s="37"/>
      <c r="AN210" s="37"/>
      <c r="AO210" s="37"/>
      <c r="AP210" s="37"/>
    </row>
    <row r="211" spans="1:42" x14ac:dyDescent="0.25">
      <c r="A211" s="12"/>
      <c r="B211" s="38"/>
      <c r="C211" s="38"/>
      <c r="D211" s="38"/>
      <c r="E211" s="38"/>
      <c r="F211" s="38"/>
      <c r="G211" s="38"/>
      <c r="H211" s="38"/>
      <c r="I211" s="38"/>
      <c r="J211" s="38"/>
      <c r="K211" s="38"/>
      <c r="L211" s="38"/>
      <c r="M211" s="38"/>
      <c r="N211" s="38"/>
      <c r="O211" s="38"/>
      <c r="P211" s="38"/>
      <c r="Q211" s="38"/>
      <c r="R211" s="38"/>
      <c r="S211" s="38"/>
      <c r="T211" s="38"/>
      <c r="U211" s="38"/>
      <c r="V211" s="38"/>
      <c r="W211" s="38"/>
      <c r="X211" s="38"/>
      <c r="Y211" s="38"/>
      <c r="Z211" s="38"/>
      <c r="AA211" s="38"/>
      <c r="AB211" s="38"/>
      <c r="AC211" s="38"/>
      <c r="AD211" s="38"/>
      <c r="AE211" s="38"/>
      <c r="AF211" s="38"/>
      <c r="AG211" s="38"/>
      <c r="AH211" s="38"/>
      <c r="AI211" s="38"/>
      <c r="AJ211" s="38"/>
      <c r="AK211" s="38"/>
      <c r="AL211" s="38"/>
      <c r="AM211" s="38"/>
      <c r="AN211" s="38"/>
      <c r="AO211" s="38"/>
      <c r="AP211" s="38"/>
    </row>
    <row r="212" spans="1:42" x14ac:dyDescent="0.25">
      <c r="A212" s="12"/>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row>
    <row r="213" spans="1:42" x14ac:dyDescent="0.25">
      <c r="A213" s="12"/>
      <c r="B213" s="48" t="s">
        <v>244</v>
      </c>
      <c r="C213" s="33" t="s">
        <v>245</v>
      </c>
      <c r="D213" s="49" t="s">
        <v>422</v>
      </c>
      <c r="E213" s="49"/>
      <c r="F213" s="33"/>
      <c r="G213" s="33" t="s">
        <v>245</v>
      </c>
      <c r="H213" s="49" t="s">
        <v>424</v>
      </c>
      <c r="I213" s="49"/>
      <c r="J213" s="33"/>
      <c r="K213" s="33" t="s">
        <v>245</v>
      </c>
      <c r="L213" s="49" t="s">
        <v>426</v>
      </c>
      <c r="M213" s="49"/>
      <c r="N213" s="33"/>
      <c r="O213" s="33" t="s">
        <v>245</v>
      </c>
      <c r="P213" s="49" t="s">
        <v>365</v>
      </c>
      <c r="Q213" s="49"/>
      <c r="R213" s="33"/>
      <c r="S213" s="33" t="s">
        <v>245</v>
      </c>
      <c r="T213" s="49" t="s">
        <v>422</v>
      </c>
      <c r="U213" s="49"/>
      <c r="V213" s="33"/>
      <c r="W213" s="33" t="s">
        <v>245</v>
      </c>
      <c r="X213" s="49" t="s">
        <v>368</v>
      </c>
      <c r="Y213" s="49"/>
      <c r="Z213" s="33"/>
      <c r="AA213" s="33" t="s">
        <v>245</v>
      </c>
      <c r="AB213" s="49" t="s">
        <v>369</v>
      </c>
      <c r="AC213" s="49"/>
      <c r="AD213" s="33"/>
      <c r="AE213" s="33" t="s">
        <v>245</v>
      </c>
      <c r="AF213" s="49" t="s">
        <v>209</v>
      </c>
      <c r="AG213" s="49"/>
      <c r="AH213" s="33"/>
    </row>
    <row r="214" spans="1:42" x14ac:dyDescent="0.25">
      <c r="A214" s="12"/>
      <c r="B214" s="48"/>
      <c r="C214" s="33"/>
      <c r="D214" s="49" t="s">
        <v>423</v>
      </c>
      <c r="E214" s="49"/>
      <c r="F214" s="33"/>
      <c r="G214" s="33"/>
      <c r="H214" s="49" t="s">
        <v>425</v>
      </c>
      <c r="I214" s="49"/>
      <c r="J214" s="33"/>
      <c r="K214" s="33"/>
      <c r="L214" s="49" t="s">
        <v>423</v>
      </c>
      <c r="M214" s="49"/>
      <c r="N214" s="33"/>
      <c r="O214" s="33"/>
      <c r="P214" s="49"/>
      <c r="Q214" s="49"/>
      <c r="R214" s="33"/>
      <c r="S214" s="33"/>
      <c r="T214" s="49" t="s">
        <v>427</v>
      </c>
      <c r="U214" s="49"/>
      <c r="V214" s="33"/>
      <c r="W214" s="33"/>
      <c r="X214" s="49"/>
      <c r="Y214" s="49"/>
      <c r="Z214" s="33"/>
      <c r="AA214" s="33"/>
      <c r="AB214" s="49"/>
      <c r="AC214" s="49"/>
      <c r="AD214" s="33"/>
      <c r="AE214" s="33"/>
      <c r="AF214" s="49"/>
      <c r="AG214" s="49"/>
      <c r="AH214" s="33"/>
    </row>
    <row r="215" spans="1:42" ht="15.75" thickBot="1" x14ac:dyDescent="0.3">
      <c r="A215" s="12"/>
      <c r="B215" s="48"/>
      <c r="C215" s="33"/>
      <c r="D215" s="50"/>
      <c r="E215" s="50"/>
      <c r="F215" s="33"/>
      <c r="G215" s="33"/>
      <c r="H215" s="50" t="s">
        <v>251</v>
      </c>
      <c r="I215" s="50"/>
      <c r="J215" s="33"/>
      <c r="K215" s="33"/>
      <c r="L215" s="50"/>
      <c r="M215" s="50"/>
      <c r="N215" s="33"/>
      <c r="O215" s="33"/>
      <c r="P215" s="50"/>
      <c r="Q215" s="50"/>
      <c r="R215" s="33"/>
      <c r="S215" s="33"/>
      <c r="T215" s="50" t="s">
        <v>428</v>
      </c>
      <c r="U215" s="50"/>
      <c r="V215" s="33"/>
      <c r="W215" s="33"/>
      <c r="X215" s="50"/>
      <c r="Y215" s="50"/>
      <c r="Z215" s="33"/>
      <c r="AA215" s="33"/>
      <c r="AB215" s="50"/>
      <c r="AC215" s="50"/>
      <c r="AD215" s="33"/>
      <c r="AE215" s="33"/>
      <c r="AF215" s="50"/>
      <c r="AG215" s="50"/>
      <c r="AH215" s="33"/>
    </row>
    <row r="216" spans="1:42" x14ac:dyDescent="0.25">
      <c r="A216" s="12"/>
      <c r="B216" s="15" t="s">
        <v>296</v>
      </c>
      <c r="C216" s="17" t="s">
        <v>245</v>
      </c>
      <c r="D216" s="16"/>
      <c r="E216" s="16"/>
      <c r="F216" s="16"/>
      <c r="G216" s="17" t="s">
        <v>245</v>
      </c>
      <c r="H216" s="16"/>
      <c r="I216" s="16"/>
      <c r="J216" s="16"/>
      <c r="K216" s="17" t="s">
        <v>245</v>
      </c>
      <c r="L216" s="16"/>
      <c r="M216" s="16"/>
      <c r="N216" s="16"/>
      <c r="O216" s="17" t="s">
        <v>245</v>
      </c>
      <c r="P216" s="16"/>
      <c r="Q216" s="16"/>
      <c r="R216" s="16"/>
      <c r="S216" s="17" t="s">
        <v>245</v>
      </c>
      <c r="T216" s="16"/>
      <c r="U216" s="16"/>
      <c r="V216" s="16"/>
      <c r="W216" s="17" t="s">
        <v>245</v>
      </c>
      <c r="X216" s="16"/>
      <c r="Y216" s="16"/>
      <c r="Z216" s="16"/>
      <c r="AA216" s="17" t="s">
        <v>245</v>
      </c>
      <c r="AB216" s="16"/>
      <c r="AC216" s="16"/>
      <c r="AD216" s="16"/>
      <c r="AE216" s="17" t="s">
        <v>245</v>
      </c>
      <c r="AF216" s="16"/>
      <c r="AG216" s="16"/>
      <c r="AH216" s="16"/>
    </row>
    <row r="217" spans="1:42" x14ac:dyDescent="0.25">
      <c r="A217" s="12"/>
      <c r="B217" s="42" t="s">
        <v>472</v>
      </c>
      <c r="C217" s="14" t="s">
        <v>245</v>
      </c>
      <c r="D217" s="4"/>
      <c r="E217" s="4"/>
      <c r="F217" s="4"/>
      <c r="G217" s="14" t="s">
        <v>245</v>
      </c>
      <c r="H217" s="4"/>
      <c r="I217" s="4"/>
      <c r="J217" s="4"/>
      <c r="K217" s="14" t="s">
        <v>245</v>
      </c>
      <c r="L217" s="4"/>
      <c r="M217" s="4"/>
      <c r="N217" s="4"/>
      <c r="O217" s="14" t="s">
        <v>245</v>
      </c>
      <c r="P217" s="4"/>
      <c r="Q217" s="4"/>
      <c r="R217" s="4"/>
      <c r="S217" s="14" t="s">
        <v>245</v>
      </c>
      <c r="T217" s="4"/>
      <c r="U217" s="4"/>
      <c r="V217" s="4"/>
      <c r="W217" s="14" t="s">
        <v>245</v>
      </c>
      <c r="X217" s="4"/>
      <c r="Y217" s="4"/>
      <c r="Z217" s="4"/>
      <c r="AA217" s="14" t="s">
        <v>245</v>
      </c>
      <c r="AB217" s="4"/>
      <c r="AC217" s="4"/>
      <c r="AD217" s="4"/>
      <c r="AE217" s="14" t="s">
        <v>245</v>
      </c>
      <c r="AF217" s="4"/>
      <c r="AG217" s="4"/>
      <c r="AH217" s="4"/>
    </row>
    <row r="218" spans="1:42" x14ac:dyDescent="0.25">
      <c r="A218" s="12"/>
      <c r="B218" s="28" t="s">
        <v>467</v>
      </c>
      <c r="C218" s="17" t="s">
        <v>245</v>
      </c>
      <c r="D218" s="24" t="s">
        <v>248</v>
      </c>
      <c r="E218" s="29">
        <v>421</v>
      </c>
      <c r="F218" s="26" t="s">
        <v>245</v>
      </c>
      <c r="G218" s="17" t="s">
        <v>245</v>
      </c>
      <c r="H218" s="24" t="s">
        <v>248</v>
      </c>
      <c r="I218" s="25">
        <v>2066</v>
      </c>
      <c r="J218" s="26" t="s">
        <v>245</v>
      </c>
      <c r="K218" s="17" t="s">
        <v>245</v>
      </c>
      <c r="L218" s="24" t="s">
        <v>248</v>
      </c>
      <c r="M218" s="25">
        <v>9539</v>
      </c>
      <c r="N218" s="26" t="s">
        <v>245</v>
      </c>
      <c r="O218" s="17" t="s">
        <v>245</v>
      </c>
      <c r="P218" s="24" t="s">
        <v>248</v>
      </c>
      <c r="Q218" s="25">
        <v>3072</v>
      </c>
      <c r="R218" s="26" t="s">
        <v>245</v>
      </c>
      <c r="S218" s="17" t="s">
        <v>245</v>
      </c>
      <c r="T218" s="24" t="s">
        <v>248</v>
      </c>
      <c r="U218" s="25">
        <v>4228</v>
      </c>
      <c r="V218" s="26" t="s">
        <v>245</v>
      </c>
      <c r="W218" s="17" t="s">
        <v>245</v>
      </c>
      <c r="X218" s="24" t="s">
        <v>248</v>
      </c>
      <c r="Y218" s="29">
        <v>82</v>
      </c>
      <c r="Z218" s="26" t="s">
        <v>245</v>
      </c>
      <c r="AA218" s="17" t="s">
        <v>245</v>
      </c>
      <c r="AB218" s="24" t="s">
        <v>248</v>
      </c>
      <c r="AC218" s="29" t="s">
        <v>292</v>
      </c>
      <c r="AD218" s="26" t="s">
        <v>245</v>
      </c>
      <c r="AE218" s="17" t="s">
        <v>245</v>
      </c>
      <c r="AF218" s="24" t="s">
        <v>248</v>
      </c>
      <c r="AG218" s="25">
        <v>19408</v>
      </c>
      <c r="AH218" s="26" t="s">
        <v>245</v>
      </c>
    </row>
    <row r="219" spans="1:42" x14ac:dyDescent="0.25">
      <c r="A219" s="12"/>
      <c r="B219" s="18" t="s">
        <v>468</v>
      </c>
      <c r="C219" s="14" t="s">
        <v>245</v>
      </c>
      <c r="D219" s="11"/>
      <c r="E219" s="19">
        <v>612393</v>
      </c>
      <c r="F219" s="20" t="s">
        <v>245</v>
      </c>
      <c r="G219" s="14" t="s">
        <v>245</v>
      </c>
      <c r="H219" s="11"/>
      <c r="I219" s="19">
        <v>185552</v>
      </c>
      <c r="J219" s="20" t="s">
        <v>245</v>
      </c>
      <c r="K219" s="14" t="s">
        <v>245</v>
      </c>
      <c r="L219" s="11"/>
      <c r="M219" s="19">
        <v>282065</v>
      </c>
      <c r="N219" s="20" t="s">
        <v>245</v>
      </c>
      <c r="O219" s="14" t="s">
        <v>245</v>
      </c>
      <c r="P219" s="11"/>
      <c r="Q219" s="19">
        <v>35655</v>
      </c>
      <c r="R219" s="20" t="s">
        <v>245</v>
      </c>
      <c r="S219" s="14" t="s">
        <v>245</v>
      </c>
      <c r="T219" s="11"/>
      <c r="U219" s="19">
        <v>298751</v>
      </c>
      <c r="V219" s="20" t="s">
        <v>245</v>
      </c>
      <c r="W219" s="14" t="s">
        <v>245</v>
      </c>
      <c r="X219" s="11"/>
      <c r="Y219" s="19">
        <v>17490</v>
      </c>
      <c r="Z219" s="20" t="s">
        <v>245</v>
      </c>
      <c r="AA219" s="14" t="s">
        <v>245</v>
      </c>
      <c r="AB219" s="11"/>
      <c r="AC219" s="19">
        <v>38079</v>
      </c>
      <c r="AD219" s="20" t="s">
        <v>245</v>
      </c>
      <c r="AE219" s="14" t="s">
        <v>245</v>
      </c>
      <c r="AF219" s="11"/>
      <c r="AG219" s="19">
        <v>1469985</v>
      </c>
      <c r="AH219" s="20" t="s">
        <v>245</v>
      </c>
    </row>
    <row r="220" spans="1:42" ht="15.75" thickBot="1" x14ac:dyDescent="0.3">
      <c r="A220" s="12"/>
      <c r="B220" s="28" t="s">
        <v>469</v>
      </c>
      <c r="C220" s="17" t="s">
        <v>245</v>
      </c>
      <c r="D220" s="24"/>
      <c r="E220" s="25">
        <v>9957</v>
      </c>
      <c r="F220" s="26" t="s">
        <v>245</v>
      </c>
      <c r="G220" s="17" t="s">
        <v>245</v>
      </c>
      <c r="H220" s="24"/>
      <c r="I220" s="29">
        <v>16</v>
      </c>
      <c r="J220" s="26" t="s">
        <v>245</v>
      </c>
      <c r="K220" s="17" t="s">
        <v>245</v>
      </c>
      <c r="L220" s="24"/>
      <c r="M220" s="29">
        <v>41</v>
      </c>
      <c r="N220" s="26" t="s">
        <v>245</v>
      </c>
      <c r="O220" s="17" t="s">
        <v>245</v>
      </c>
      <c r="P220" s="24"/>
      <c r="Q220" s="29">
        <v>328</v>
      </c>
      <c r="R220" s="26" t="s">
        <v>245</v>
      </c>
      <c r="S220" s="17" t="s">
        <v>245</v>
      </c>
      <c r="T220" s="24"/>
      <c r="U220" s="29">
        <v>280</v>
      </c>
      <c r="V220" s="26" t="s">
        <v>245</v>
      </c>
      <c r="W220" s="17" t="s">
        <v>245</v>
      </c>
      <c r="X220" s="24"/>
      <c r="Y220" s="29" t="s">
        <v>292</v>
      </c>
      <c r="Z220" s="26" t="s">
        <v>245</v>
      </c>
      <c r="AA220" s="17" t="s">
        <v>245</v>
      </c>
      <c r="AB220" s="24"/>
      <c r="AC220" s="29" t="s">
        <v>292</v>
      </c>
      <c r="AD220" s="26" t="s">
        <v>245</v>
      </c>
      <c r="AE220" s="17" t="s">
        <v>245</v>
      </c>
      <c r="AF220" s="24"/>
      <c r="AG220" s="25">
        <v>10622</v>
      </c>
      <c r="AH220" s="26" t="s">
        <v>245</v>
      </c>
    </row>
    <row r="221" spans="1:42" x14ac:dyDescent="0.25">
      <c r="A221" s="12"/>
      <c r="B221" s="21"/>
      <c r="C221" s="21" t="s">
        <v>245</v>
      </c>
      <c r="D221" s="22"/>
      <c r="E221" s="22"/>
      <c r="F221" s="21"/>
      <c r="G221" s="21" t="s">
        <v>245</v>
      </c>
      <c r="H221" s="22"/>
      <c r="I221" s="22"/>
      <c r="J221" s="21"/>
      <c r="K221" s="21" t="s">
        <v>245</v>
      </c>
      <c r="L221" s="22"/>
      <c r="M221" s="22"/>
      <c r="N221" s="21"/>
      <c r="O221" s="21" t="s">
        <v>245</v>
      </c>
      <c r="P221" s="22"/>
      <c r="Q221" s="22"/>
      <c r="R221" s="21"/>
      <c r="S221" s="21" t="s">
        <v>245</v>
      </c>
      <c r="T221" s="22"/>
      <c r="U221" s="22"/>
      <c r="V221" s="21"/>
      <c r="W221" s="21" t="s">
        <v>245</v>
      </c>
      <c r="X221" s="22"/>
      <c r="Y221" s="22"/>
      <c r="Z221" s="21"/>
      <c r="AA221" s="21" t="s">
        <v>245</v>
      </c>
      <c r="AB221" s="22"/>
      <c r="AC221" s="22"/>
      <c r="AD221" s="21"/>
      <c r="AE221" s="21" t="s">
        <v>245</v>
      </c>
      <c r="AF221" s="22"/>
      <c r="AG221" s="22"/>
      <c r="AH221" s="21"/>
    </row>
    <row r="222" spans="1:42" ht="15.75" thickBot="1" x14ac:dyDescent="0.3">
      <c r="A222" s="12"/>
      <c r="B222" s="31" t="s">
        <v>209</v>
      </c>
      <c r="C222" s="14" t="s">
        <v>245</v>
      </c>
      <c r="D222" s="11" t="s">
        <v>248</v>
      </c>
      <c r="E222" s="19">
        <v>622771</v>
      </c>
      <c r="F222" s="20" t="s">
        <v>245</v>
      </c>
      <c r="G222" s="14" t="s">
        <v>245</v>
      </c>
      <c r="H222" s="11" t="s">
        <v>248</v>
      </c>
      <c r="I222" s="19">
        <v>187634</v>
      </c>
      <c r="J222" s="20" t="s">
        <v>245</v>
      </c>
      <c r="K222" s="14" t="s">
        <v>245</v>
      </c>
      <c r="L222" s="11" t="s">
        <v>248</v>
      </c>
      <c r="M222" s="19">
        <v>291645</v>
      </c>
      <c r="N222" s="20" t="s">
        <v>245</v>
      </c>
      <c r="O222" s="14" t="s">
        <v>245</v>
      </c>
      <c r="P222" s="11" t="s">
        <v>248</v>
      </c>
      <c r="Q222" s="19">
        <v>39055</v>
      </c>
      <c r="R222" s="20" t="s">
        <v>245</v>
      </c>
      <c r="S222" s="14" t="s">
        <v>245</v>
      </c>
      <c r="T222" s="11" t="s">
        <v>248</v>
      </c>
      <c r="U222" s="19">
        <v>303259</v>
      </c>
      <c r="V222" s="20" t="s">
        <v>245</v>
      </c>
      <c r="W222" s="14" t="s">
        <v>245</v>
      </c>
      <c r="X222" s="11" t="s">
        <v>248</v>
      </c>
      <c r="Y222" s="19">
        <v>17572</v>
      </c>
      <c r="Z222" s="20" t="s">
        <v>245</v>
      </c>
      <c r="AA222" s="14" t="s">
        <v>245</v>
      </c>
      <c r="AB222" s="11" t="s">
        <v>248</v>
      </c>
      <c r="AC222" s="19">
        <v>38079</v>
      </c>
      <c r="AD222" s="20" t="s">
        <v>245</v>
      </c>
      <c r="AE222" s="14" t="s">
        <v>245</v>
      </c>
      <c r="AF222" s="11" t="s">
        <v>248</v>
      </c>
      <c r="AG222" s="19">
        <v>1500015</v>
      </c>
      <c r="AH222" s="20" t="s">
        <v>245</v>
      </c>
    </row>
    <row r="223" spans="1:42" ht="15.75" thickTop="1" x14ac:dyDescent="0.25">
      <c r="A223" s="12"/>
      <c r="B223" s="21"/>
      <c r="C223" s="21" t="s">
        <v>245</v>
      </c>
      <c r="D223" s="32"/>
      <c r="E223" s="32"/>
      <c r="F223" s="21"/>
      <c r="G223" s="21" t="s">
        <v>245</v>
      </c>
      <c r="H223" s="32"/>
      <c r="I223" s="32"/>
      <c r="J223" s="21"/>
      <c r="K223" s="21" t="s">
        <v>245</v>
      </c>
      <c r="L223" s="32"/>
      <c r="M223" s="32"/>
      <c r="N223" s="21"/>
      <c r="O223" s="21" t="s">
        <v>245</v>
      </c>
      <c r="P223" s="32"/>
      <c r="Q223" s="32"/>
      <c r="R223" s="21"/>
      <c r="S223" s="21" t="s">
        <v>245</v>
      </c>
      <c r="T223" s="32"/>
      <c r="U223" s="32"/>
      <c r="V223" s="21"/>
      <c r="W223" s="21" t="s">
        <v>245</v>
      </c>
      <c r="X223" s="32"/>
      <c r="Y223" s="32"/>
      <c r="Z223" s="21"/>
      <c r="AA223" s="21" t="s">
        <v>245</v>
      </c>
      <c r="AB223" s="32"/>
      <c r="AC223" s="32"/>
      <c r="AD223" s="21"/>
      <c r="AE223" s="21" t="s">
        <v>245</v>
      </c>
      <c r="AF223" s="32"/>
      <c r="AG223" s="32"/>
      <c r="AH223" s="21"/>
    </row>
    <row r="224" spans="1:42" x14ac:dyDescent="0.25">
      <c r="A224" s="12"/>
      <c r="B224" s="4"/>
      <c r="C224" s="35"/>
      <c r="D224" s="35"/>
      <c r="E224" s="35"/>
      <c r="F224" s="35"/>
      <c r="G224" s="35"/>
      <c r="H224" s="35"/>
      <c r="I224" s="35"/>
      <c r="J224" s="35"/>
      <c r="K224" s="35"/>
      <c r="L224" s="35"/>
      <c r="M224" s="35"/>
      <c r="N224" s="35"/>
      <c r="O224" s="35"/>
      <c r="P224" s="35"/>
      <c r="Q224" s="35"/>
      <c r="R224" s="35"/>
      <c r="S224" s="35"/>
      <c r="T224" s="35"/>
      <c r="U224" s="35"/>
      <c r="V224" s="35"/>
      <c r="W224" s="35"/>
      <c r="X224" s="35"/>
      <c r="Y224" s="35"/>
      <c r="Z224" s="35"/>
      <c r="AA224" s="35"/>
      <c r="AB224" s="35"/>
      <c r="AC224" s="35"/>
      <c r="AD224" s="35"/>
      <c r="AE224" s="35"/>
      <c r="AF224" s="35"/>
      <c r="AG224" s="35"/>
      <c r="AH224" s="35"/>
    </row>
    <row r="225" spans="1:42" x14ac:dyDescent="0.25">
      <c r="A225" s="12"/>
      <c r="B225" s="15" t="s">
        <v>317</v>
      </c>
      <c r="C225" s="17" t="s">
        <v>245</v>
      </c>
      <c r="D225" s="16"/>
      <c r="E225" s="16"/>
      <c r="F225" s="16"/>
      <c r="G225" s="17" t="s">
        <v>245</v>
      </c>
      <c r="H225" s="16"/>
      <c r="I225" s="16"/>
      <c r="J225" s="16"/>
      <c r="K225" s="17" t="s">
        <v>245</v>
      </c>
      <c r="L225" s="16"/>
      <c r="M225" s="16"/>
      <c r="N225" s="16"/>
      <c r="O225" s="17" t="s">
        <v>245</v>
      </c>
      <c r="P225" s="16"/>
      <c r="Q225" s="16"/>
      <c r="R225" s="16"/>
      <c r="S225" s="17" t="s">
        <v>245</v>
      </c>
      <c r="T225" s="16"/>
      <c r="U225" s="16"/>
      <c r="V225" s="16"/>
      <c r="W225" s="17" t="s">
        <v>245</v>
      </c>
      <c r="X225" s="16"/>
      <c r="Y225" s="16"/>
      <c r="Z225" s="16"/>
      <c r="AA225" s="17" t="s">
        <v>245</v>
      </c>
      <c r="AB225" s="16"/>
      <c r="AC225" s="16"/>
      <c r="AD225" s="16"/>
      <c r="AE225" s="17" t="s">
        <v>245</v>
      </c>
      <c r="AF225" s="16"/>
      <c r="AG225" s="16"/>
      <c r="AH225" s="16"/>
    </row>
    <row r="226" spans="1:42" x14ac:dyDescent="0.25">
      <c r="A226" s="12"/>
      <c r="B226" s="42" t="s">
        <v>472</v>
      </c>
      <c r="C226" s="14" t="s">
        <v>245</v>
      </c>
      <c r="D226" s="4"/>
      <c r="E226" s="4"/>
      <c r="F226" s="4"/>
      <c r="G226" s="14" t="s">
        <v>245</v>
      </c>
      <c r="H226" s="4"/>
      <c r="I226" s="4"/>
      <c r="J226" s="4"/>
      <c r="K226" s="14" t="s">
        <v>245</v>
      </c>
      <c r="L226" s="4"/>
      <c r="M226" s="4"/>
      <c r="N226" s="4"/>
      <c r="O226" s="14" t="s">
        <v>245</v>
      </c>
      <c r="P226" s="4"/>
      <c r="Q226" s="4"/>
      <c r="R226" s="4"/>
      <c r="S226" s="14" t="s">
        <v>245</v>
      </c>
      <c r="T226" s="4"/>
      <c r="U226" s="4"/>
      <c r="V226" s="4"/>
      <c r="W226" s="14" t="s">
        <v>245</v>
      </c>
      <c r="X226" s="4"/>
      <c r="Y226" s="4"/>
      <c r="Z226" s="4"/>
      <c r="AA226" s="14" t="s">
        <v>245</v>
      </c>
      <c r="AB226" s="4"/>
      <c r="AC226" s="4"/>
      <c r="AD226" s="4"/>
      <c r="AE226" s="14" t="s">
        <v>245</v>
      </c>
      <c r="AF226" s="4"/>
      <c r="AG226" s="4"/>
      <c r="AH226" s="4"/>
    </row>
    <row r="227" spans="1:42" x14ac:dyDescent="0.25">
      <c r="A227" s="12"/>
      <c r="B227" s="28" t="s">
        <v>467</v>
      </c>
      <c r="C227" s="17" t="s">
        <v>245</v>
      </c>
      <c r="D227" s="24" t="s">
        <v>248</v>
      </c>
      <c r="E227" s="29">
        <v>541</v>
      </c>
      <c r="F227" s="26" t="s">
        <v>245</v>
      </c>
      <c r="G227" s="17" t="s">
        <v>245</v>
      </c>
      <c r="H227" s="24" t="s">
        <v>248</v>
      </c>
      <c r="I227" s="25">
        <v>3403</v>
      </c>
      <c r="J227" s="26" t="s">
        <v>245</v>
      </c>
      <c r="K227" s="17" t="s">
        <v>245</v>
      </c>
      <c r="L227" s="24" t="s">
        <v>248</v>
      </c>
      <c r="M227" s="25">
        <v>9211</v>
      </c>
      <c r="N227" s="26" t="s">
        <v>245</v>
      </c>
      <c r="O227" s="17" t="s">
        <v>245</v>
      </c>
      <c r="P227" s="24" t="s">
        <v>248</v>
      </c>
      <c r="Q227" s="25">
        <v>4631</v>
      </c>
      <c r="R227" s="26" t="s">
        <v>245</v>
      </c>
      <c r="S227" s="17" t="s">
        <v>245</v>
      </c>
      <c r="T227" s="24" t="s">
        <v>248</v>
      </c>
      <c r="U227" s="25">
        <v>3997</v>
      </c>
      <c r="V227" s="26" t="s">
        <v>245</v>
      </c>
      <c r="W227" s="17" t="s">
        <v>245</v>
      </c>
      <c r="X227" s="24" t="s">
        <v>248</v>
      </c>
      <c r="Y227" s="29">
        <v>7</v>
      </c>
      <c r="Z227" s="26" t="s">
        <v>245</v>
      </c>
      <c r="AA227" s="17" t="s">
        <v>245</v>
      </c>
      <c r="AB227" s="24" t="s">
        <v>248</v>
      </c>
      <c r="AC227" s="29" t="s">
        <v>292</v>
      </c>
      <c r="AD227" s="26" t="s">
        <v>245</v>
      </c>
      <c r="AE227" s="17" t="s">
        <v>245</v>
      </c>
      <c r="AF227" s="24" t="s">
        <v>248</v>
      </c>
      <c r="AG227" s="25">
        <v>21790</v>
      </c>
      <c r="AH227" s="26" t="s">
        <v>245</v>
      </c>
    </row>
    <row r="228" spans="1:42" x14ac:dyDescent="0.25">
      <c r="A228" s="12"/>
      <c r="B228" s="18" t="s">
        <v>468</v>
      </c>
      <c r="C228" s="14" t="s">
        <v>245</v>
      </c>
      <c r="D228" s="11"/>
      <c r="E228" s="19">
        <v>535506</v>
      </c>
      <c r="F228" s="20" t="s">
        <v>245</v>
      </c>
      <c r="G228" s="14" t="s">
        <v>245</v>
      </c>
      <c r="H228" s="11"/>
      <c r="I228" s="19">
        <v>191439</v>
      </c>
      <c r="J228" s="20" t="s">
        <v>245</v>
      </c>
      <c r="K228" s="14" t="s">
        <v>245</v>
      </c>
      <c r="L228" s="11"/>
      <c r="M228" s="19">
        <v>278951</v>
      </c>
      <c r="N228" s="20" t="s">
        <v>245</v>
      </c>
      <c r="O228" s="14" t="s">
        <v>245</v>
      </c>
      <c r="P228" s="11"/>
      <c r="Q228" s="19">
        <v>20785</v>
      </c>
      <c r="R228" s="20" t="s">
        <v>245</v>
      </c>
      <c r="S228" s="14" t="s">
        <v>245</v>
      </c>
      <c r="T228" s="11"/>
      <c r="U228" s="19">
        <v>287367</v>
      </c>
      <c r="V228" s="20" t="s">
        <v>245</v>
      </c>
      <c r="W228" s="14" t="s">
        <v>245</v>
      </c>
      <c r="X228" s="11"/>
      <c r="Y228" s="19">
        <v>17659</v>
      </c>
      <c r="Z228" s="20" t="s">
        <v>245</v>
      </c>
      <c r="AA228" s="14" t="s">
        <v>245</v>
      </c>
      <c r="AB228" s="11"/>
      <c r="AC228" s="19">
        <v>32831</v>
      </c>
      <c r="AD228" s="20" t="s">
        <v>245</v>
      </c>
      <c r="AE228" s="14" t="s">
        <v>245</v>
      </c>
      <c r="AF228" s="11"/>
      <c r="AG228" s="19">
        <v>1364538</v>
      </c>
      <c r="AH228" s="20" t="s">
        <v>245</v>
      </c>
    </row>
    <row r="229" spans="1:42" ht="15.75" thickBot="1" x14ac:dyDescent="0.3">
      <c r="A229" s="12"/>
      <c r="B229" s="28" t="s">
        <v>469</v>
      </c>
      <c r="C229" s="17" t="s">
        <v>245</v>
      </c>
      <c r="D229" s="24"/>
      <c r="E229" s="25">
        <v>10311</v>
      </c>
      <c r="F229" s="26" t="s">
        <v>245</v>
      </c>
      <c r="G229" s="17" t="s">
        <v>245</v>
      </c>
      <c r="H229" s="24"/>
      <c r="I229" s="29">
        <v>19</v>
      </c>
      <c r="J229" s="26" t="s">
        <v>245</v>
      </c>
      <c r="K229" s="17" t="s">
        <v>245</v>
      </c>
      <c r="L229" s="24"/>
      <c r="M229" s="29">
        <v>50</v>
      </c>
      <c r="N229" s="26" t="s">
        <v>245</v>
      </c>
      <c r="O229" s="17" t="s">
        <v>245</v>
      </c>
      <c r="P229" s="24"/>
      <c r="Q229" s="25">
        <v>1492</v>
      </c>
      <c r="R229" s="26" t="s">
        <v>245</v>
      </c>
      <c r="S229" s="17" t="s">
        <v>245</v>
      </c>
      <c r="T229" s="24"/>
      <c r="U229" s="29">
        <v>256</v>
      </c>
      <c r="V229" s="26" t="s">
        <v>245</v>
      </c>
      <c r="W229" s="17" t="s">
        <v>245</v>
      </c>
      <c r="X229" s="24"/>
      <c r="Y229" s="29" t="s">
        <v>292</v>
      </c>
      <c r="Z229" s="26" t="s">
        <v>245</v>
      </c>
      <c r="AA229" s="17" t="s">
        <v>245</v>
      </c>
      <c r="AB229" s="24"/>
      <c r="AC229" s="29" t="s">
        <v>292</v>
      </c>
      <c r="AD229" s="26" t="s">
        <v>245</v>
      </c>
      <c r="AE229" s="17" t="s">
        <v>245</v>
      </c>
      <c r="AF229" s="24"/>
      <c r="AG229" s="25">
        <v>12128</v>
      </c>
      <c r="AH229" s="26" t="s">
        <v>245</v>
      </c>
    </row>
    <row r="230" spans="1:42" x14ac:dyDescent="0.25">
      <c r="A230" s="12"/>
      <c r="B230" s="21"/>
      <c r="C230" s="21" t="s">
        <v>245</v>
      </c>
      <c r="D230" s="22"/>
      <c r="E230" s="22"/>
      <c r="F230" s="21"/>
      <c r="G230" s="21" t="s">
        <v>245</v>
      </c>
      <c r="H230" s="22"/>
      <c r="I230" s="22"/>
      <c r="J230" s="21"/>
      <c r="K230" s="21" t="s">
        <v>245</v>
      </c>
      <c r="L230" s="22"/>
      <c r="M230" s="22"/>
      <c r="N230" s="21"/>
      <c r="O230" s="21" t="s">
        <v>245</v>
      </c>
      <c r="P230" s="22"/>
      <c r="Q230" s="22"/>
      <c r="R230" s="21"/>
      <c r="S230" s="21" t="s">
        <v>245</v>
      </c>
      <c r="T230" s="22"/>
      <c r="U230" s="22"/>
      <c r="V230" s="21"/>
      <c r="W230" s="21" t="s">
        <v>245</v>
      </c>
      <c r="X230" s="22"/>
      <c r="Y230" s="22"/>
      <c r="Z230" s="21"/>
      <c r="AA230" s="21" t="s">
        <v>245</v>
      </c>
      <c r="AB230" s="22"/>
      <c r="AC230" s="22"/>
      <c r="AD230" s="21"/>
      <c r="AE230" s="21" t="s">
        <v>245</v>
      </c>
      <c r="AF230" s="22"/>
      <c r="AG230" s="22"/>
      <c r="AH230" s="21"/>
    </row>
    <row r="231" spans="1:42" ht="15.75" thickBot="1" x14ac:dyDescent="0.3">
      <c r="A231" s="12"/>
      <c r="B231" s="31" t="s">
        <v>209</v>
      </c>
      <c r="C231" s="14" t="s">
        <v>245</v>
      </c>
      <c r="D231" s="11" t="s">
        <v>248</v>
      </c>
      <c r="E231" s="19">
        <v>546358</v>
      </c>
      <c r="F231" s="20" t="s">
        <v>245</v>
      </c>
      <c r="G231" s="14" t="s">
        <v>245</v>
      </c>
      <c r="H231" s="11" t="s">
        <v>248</v>
      </c>
      <c r="I231" s="19">
        <v>194861</v>
      </c>
      <c r="J231" s="20" t="s">
        <v>245</v>
      </c>
      <c r="K231" s="14" t="s">
        <v>245</v>
      </c>
      <c r="L231" s="11" t="s">
        <v>248</v>
      </c>
      <c r="M231" s="19">
        <v>288212</v>
      </c>
      <c r="N231" s="20" t="s">
        <v>245</v>
      </c>
      <c r="O231" s="14" t="s">
        <v>245</v>
      </c>
      <c r="P231" s="11" t="s">
        <v>248</v>
      </c>
      <c r="Q231" s="19">
        <v>26908</v>
      </c>
      <c r="R231" s="20" t="s">
        <v>245</v>
      </c>
      <c r="S231" s="14" t="s">
        <v>245</v>
      </c>
      <c r="T231" s="11" t="s">
        <v>248</v>
      </c>
      <c r="U231" s="19">
        <v>291620</v>
      </c>
      <c r="V231" s="20" t="s">
        <v>245</v>
      </c>
      <c r="W231" s="14" t="s">
        <v>245</v>
      </c>
      <c r="X231" s="11" t="s">
        <v>248</v>
      </c>
      <c r="Y231" s="19">
        <v>17666</v>
      </c>
      <c r="Z231" s="20" t="s">
        <v>245</v>
      </c>
      <c r="AA231" s="14" t="s">
        <v>245</v>
      </c>
      <c r="AB231" s="11" t="s">
        <v>248</v>
      </c>
      <c r="AC231" s="19">
        <v>32831</v>
      </c>
      <c r="AD231" s="20" t="s">
        <v>245</v>
      </c>
      <c r="AE231" s="14" t="s">
        <v>245</v>
      </c>
      <c r="AF231" s="11" t="s">
        <v>248</v>
      </c>
      <c r="AG231" s="19">
        <v>1398456</v>
      </c>
      <c r="AH231" s="20" t="s">
        <v>245</v>
      </c>
    </row>
    <row r="232" spans="1:42" ht="15.75" thickTop="1" x14ac:dyDescent="0.25">
      <c r="A232" s="12"/>
      <c r="B232" s="21"/>
      <c r="C232" s="21" t="s">
        <v>245</v>
      </c>
      <c r="D232" s="32"/>
      <c r="E232" s="32"/>
      <c r="F232" s="21"/>
      <c r="G232" s="21" t="s">
        <v>245</v>
      </c>
      <c r="H232" s="32"/>
      <c r="I232" s="32"/>
      <c r="J232" s="21"/>
      <c r="K232" s="21" t="s">
        <v>245</v>
      </c>
      <c r="L232" s="32"/>
      <c r="M232" s="32"/>
      <c r="N232" s="21"/>
      <c r="O232" s="21" t="s">
        <v>245</v>
      </c>
      <c r="P232" s="32"/>
      <c r="Q232" s="32"/>
      <c r="R232" s="21"/>
      <c r="S232" s="21" t="s">
        <v>245</v>
      </c>
      <c r="T232" s="32"/>
      <c r="U232" s="32"/>
      <c r="V232" s="21"/>
      <c r="W232" s="21" t="s">
        <v>245</v>
      </c>
      <c r="X232" s="32"/>
      <c r="Y232" s="32"/>
      <c r="Z232" s="21"/>
      <c r="AA232" s="21" t="s">
        <v>245</v>
      </c>
      <c r="AB232" s="32"/>
      <c r="AC232" s="32"/>
      <c r="AD232" s="21"/>
      <c r="AE232" s="21" t="s">
        <v>245</v>
      </c>
      <c r="AF232" s="32"/>
      <c r="AG232" s="32"/>
      <c r="AH232" s="21"/>
    </row>
    <row r="233" spans="1:42" x14ac:dyDescent="0.25">
      <c r="A233" s="12"/>
      <c r="B233" s="38"/>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c r="AA233" s="38"/>
      <c r="AB233" s="38"/>
      <c r="AC233" s="38"/>
      <c r="AD233" s="38"/>
      <c r="AE233" s="38"/>
      <c r="AF233" s="38"/>
      <c r="AG233" s="38"/>
      <c r="AH233" s="38"/>
      <c r="AI233" s="38"/>
      <c r="AJ233" s="38"/>
      <c r="AK233" s="38"/>
      <c r="AL233" s="38"/>
      <c r="AM233" s="38"/>
      <c r="AN233" s="38"/>
      <c r="AO233" s="38"/>
      <c r="AP233" s="38"/>
    </row>
    <row r="234" spans="1:42" ht="38.25" x14ac:dyDescent="0.25">
      <c r="A234" s="12"/>
      <c r="B234" s="61" t="s">
        <v>385</v>
      </c>
      <c r="C234" s="57" t="s">
        <v>470</v>
      </c>
    </row>
    <row r="235" spans="1:42" x14ac:dyDescent="0.25">
      <c r="A235" s="12"/>
      <c r="B235" s="37" t="s">
        <v>473</v>
      </c>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c r="AA235" s="37"/>
      <c r="AB235" s="37"/>
      <c r="AC235" s="37"/>
      <c r="AD235" s="37"/>
      <c r="AE235" s="37"/>
      <c r="AF235" s="37"/>
      <c r="AG235" s="37"/>
      <c r="AH235" s="37"/>
      <c r="AI235" s="37"/>
      <c r="AJ235" s="37"/>
      <c r="AK235" s="37"/>
      <c r="AL235" s="37"/>
      <c r="AM235" s="37"/>
      <c r="AN235" s="37"/>
      <c r="AO235" s="37"/>
      <c r="AP235" s="37"/>
    </row>
    <row r="236" spans="1:42" x14ac:dyDescent="0.25">
      <c r="A236" s="12"/>
      <c r="B236" s="58"/>
      <c r="C236" s="58"/>
      <c r="D236" s="58"/>
      <c r="E236" s="58"/>
      <c r="F236" s="58"/>
      <c r="G236" s="58"/>
      <c r="H236" s="58"/>
      <c r="I236" s="58"/>
      <c r="J236" s="58"/>
      <c r="K236" s="58"/>
      <c r="L236" s="58"/>
      <c r="M236" s="58"/>
      <c r="N236" s="58"/>
      <c r="O236" s="58"/>
      <c r="P236" s="58"/>
      <c r="Q236" s="58"/>
      <c r="R236" s="58"/>
      <c r="S236" s="58"/>
      <c r="T236" s="58"/>
      <c r="U236" s="58"/>
      <c r="V236" s="58"/>
      <c r="W236" s="58"/>
      <c r="X236" s="58"/>
      <c r="Y236" s="58"/>
      <c r="Z236" s="58"/>
      <c r="AA236" s="58"/>
      <c r="AB236" s="58"/>
      <c r="AC236" s="58"/>
      <c r="AD236" s="58"/>
      <c r="AE236" s="58"/>
      <c r="AF236" s="58"/>
      <c r="AG236" s="58"/>
      <c r="AH236" s="58"/>
      <c r="AI236" s="58"/>
      <c r="AJ236" s="58"/>
      <c r="AK236" s="58"/>
      <c r="AL236" s="58"/>
      <c r="AM236" s="58"/>
      <c r="AN236" s="58"/>
      <c r="AO236" s="58"/>
      <c r="AP236" s="58"/>
    </row>
    <row r="237" spans="1:42" ht="25.5" x14ac:dyDescent="0.25">
      <c r="A237" s="12"/>
      <c r="B237" s="56" t="s">
        <v>474</v>
      </c>
      <c r="C237" s="67"/>
      <c r="D237" s="56" t="s">
        <v>475</v>
      </c>
    </row>
    <row r="238" spans="1:42" x14ac:dyDescent="0.25">
      <c r="A238" s="12"/>
      <c r="B238" s="58"/>
      <c r="C238" s="58"/>
      <c r="D238" s="58"/>
      <c r="E238" s="58"/>
      <c r="F238" s="58"/>
      <c r="G238" s="58"/>
      <c r="H238" s="58"/>
      <c r="I238" s="58"/>
      <c r="J238" s="58"/>
      <c r="K238" s="58"/>
      <c r="L238" s="58"/>
      <c r="M238" s="58"/>
      <c r="N238" s="58"/>
      <c r="O238" s="58"/>
      <c r="P238" s="58"/>
      <c r="Q238" s="58"/>
      <c r="R238" s="58"/>
      <c r="S238" s="58"/>
      <c r="T238" s="58"/>
      <c r="U238" s="58"/>
      <c r="V238" s="58"/>
      <c r="W238" s="58"/>
      <c r="X238" s="58"/>
      <c r="Y238" s="58"/>
      <c r="Z238" s="58"/>
      <c r="AA238" s="58"/>
      <c r="AB238" s="58"/>
      <c r="AC238" s="58"/>
      <c r="AD238" s="58"/>
      <c r="AE238" s="58"/>
      <c r="AF238" s="58"/>
      <c r="AG238" s="58"/>
      <c r="AH238" s="58"/>
      <c r="AI238" s="58"/>
      <c r="AJ238" s="58"/>
      <c r="AK238" s="58"/>
      <c r="AL238" s="58"/>
      <c r="AM238" s="58"/>
      <c r="AN238" s="58"/>
      <c r="AO238" s="58"/>
      <c r="AP238" s="58"/>
    </row>
    <row r="239" spans="1:42" ht="89.25" x14ac:dyDescent="0.25">
      <c r="A239" s="12"/>
      <c r="B239" s="56" t="s">
        <v>474</v>
      </c>
      <c r="C239" s="67"/>
      <c r="D239" s="56" t="s">
        <v>476</v>
      </c>
    </row>
    <row r="240" spans="1:42" x14ac:dyDescent="0.25">
      <c r="A240" s="12"/>
      <c r="B240" s="58"/>
      <c r="C240" s="58"/>
      <c r="D240" s="58"/>
      <c r="E240" s="58"/>
      <c r="F240" s="58"/>
      <c r="G240" s="58"/>
      <c r="H240" s="58"/>
      <c r="I240" s="58"/>
      <c r="J240" s="58"/>
      <c r="K240" s="58"/>
      <c r="L240" s="58"/>
      <c r="M240" s="58"/>
      <c r="N240" s="58"/>
      <c r="O240" s="58"/>
      <c r="P240" s="58"/>
      <c r="Q240" s="58"/>
      <c r="R240" s="58"/>
      <c r="S240" s="58"/>
      <c r="T240" s="58"/>
      <c r="U240" s="58"/>
      <c r="V240" s="58"/>
      <c r="W240" s="58"/>
      <c r="X240" s="58"/>
      <c r="Y240" s="58"/>
      <c r="Z240" s="58"/>
      <c r="AA240" s="58"/>
      <c r="AB240" s="58"/>
      <c r="AC240" s="58"/>
      <c r="AD240" s="58"/>
      <c r="AE240" s="58"/>
      <c r="AF240" s="58"/>
      <c r="AG240" s="58"/>
      <c r="AH240" s="58"/>
      <c r="AI240" s="58"/>
      <c r="AJ240" s="58"/>
      <c r="AK240" s="58"/>
      <c r="AL240" s="58"/>
      <c r="AM240" s="58"/>
      <c r="AN240" s="58"/>
      <c r="AO240" s="58"/>
      <c r="AP240" s="58"/>
    </row>
    <row r="241" spans="1:42" ht="127.5" x14ac:dyDescent="0.25">
      <c r="A241" s="12"/>
      <c r="B241" s="56" t="s">
        <v>474</v>
      </c>
      <c r="C241" s="67"/>
      <c r="D241" s="56" t="s">
        <v>477</v>
      </c>
    </row>
    <row r="242" spans="1:42" x14ac:dyDescent="0.25">
      <c r="A242" s="12"/>
      <c r="B242" s="58"/>
      <c r="C242" s="58"/>
      <c r="D242" s="58"/>
      <c r="E242" s="58"/>
      <c r="F242" s="58"/>
      <c r="G242" s="58"/>
      <c r="H242" s="58"/>
      <c r="I242" s="58"/>
      <c r="J242" s="58"/>
      <c r="K242" s="58"/>
      <c r="L242" s="58"/>
      <c r="M242" s="58"/>
      <c r="N242" s="58"/>
      <c r="O242" s="58"/>
      <c r="P242" s="58"/>
      <c r="Q242" s="58"/>
      <c r="R242" s="58"/>
      <c r="S242" s="58"/>
      <c r="T242" s="58"/>
      <c r="U242" s="58"/>
      <c r="V242" s="58"/>
      <c r="W242" s="58"/>
      <c r="X242" s="58"/>
      <c r="Y242" s="58"/>
      <c r="Z242" s="58"/>
      <c r="AA242" s="58"/>
      <c r="AB242" s="58"/>
      <c r="AC242" s="58"/>
      <c r="AD242" s="58"/>
      <c r="AE242" s="58"/>
      <c r="AF242" s="58"/>
      <c r="AG242" s="58"/>
      <c r="AH242" s="58"/>
      <c r="AI242" s="58"/>
      <c r="AJ242" s="58"/>
      <c r="AK242" s="58"/>
      <c r="AL242" s="58"/>
      <c r="AM242" s="58"/>
      <c r="AN242" s="58"/>
      <c r="AO242" s="58"/>
      <c r="AP242" s="58"/>
    </row>
    <row r="243" spans="1:42" ht="89.25" x14ac:dyDescent="0.25">
      <c r="A243" s="12"/>
      <c r="B243" s="56" t="s">
        <v>474</v>
      </c>
      <c r="C243" s="67"/>
      <c r="D243" s="56" t="s">
        <v>478</v>
      </c>
    </row>
    <row r="244" spans="1:42" x14ac:dyDescent="0.25">
      <c r="A244" s="12"/>
      <c r="B244" s="37" t="s">
        <v>479</v>
      </c>
      <c r="C244" s="37"/>
      <c r="D244" s="37"/>
      <c r="E244" s="37"/>
      <c r="F244" s="37"/>
      <c r="G244" s="37"/>
      <c r="H244" s="37"/>
      <c r="I244" s="37"/>
      <c r="J244" s="37"/>
      <c r="K244" s="37"/>
      <c r="L244" s="37"/>
      <c r="M244" s="37"/>
      <c r="N244" s="37"/>
      <c r="O244" s="37"/>
      <c r="P244" s="37"/>
      <c r="Q244" s="37"/>
      <c r="R244" s="37"/>
      <c r="S244" s="37"/>
      <c r="T244" s="37"/>
      <c r="U244" s="37"/>
      <c r="V244" s="37"/>
      <c r="W244" s="37"/>
      <c r="X244" s="37"/>
      <c r="Y244" s="37"/>
      <c r="Z244" s="37"/>
      <c r="AA244" s="37"/>
      <c r="AB244" s="37"/>
      <c r="AC244" s="37"/>
      <c r="AD244" s="37"/>
      <c r="AE244" s="37"/>
      <c r="AF244" s="37"/>
      <c r="AG244" s="37"/>
      <c r="AH244" s="37"/>
      <c r="AI244" s="37"/>
      <c r="AJ244" s="37"/>
      <c r="AK244" s="37"/>
      <c r="AL244" s="37"/>
      <c r="AM244" s="37"/>
      <c r="AN244" s="37"/>
      <c r="AO244" s="37"/>
      <c r="AP244" s="37"/>
    </row>
    <row r="245" spans="1:42" x14ac:dyDescent="0.25">
      <c r="A245" s="12"/>
      <c r="B245" s="37" t="s">
        <v>480</v>
      </c>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37"/>
      <c r="AE245" s="37"/>
      <c r="AF245" s="37"/>
      <c r="AG245" s="37"/>
      <c r="AH245" s="37"/>
      <c r="AI245" s="37"/>
      <c r="AJ245" s="37"/>
      <c r="AK245" s="37"/>
      <c r="AL245" s="37"/>
      <c r="AM245" s="37"/>
      <c r="AN245" s="37"/>
      <c r="AO245" s="37"/>
      <c r="AP245" s="37"/>
    </row>
    <row r="246" spans="1:42" x14ac:dyDescent="0.25">
      <c r="A246" s="12"/>
      <c r="B246" s="38"/>
      <c r="C246" s="38"/>
      <c r="D246" s="38"/>
      <c r="E246" s="38"/>
      <c r="F246" s="38"/>
      <c r="G246" s="38"/>
      <c r="H246" s="38"/>
      <c r="I246" s="38"/>
      <c r="J246" s="38"/>
      <c r="K246" s="38"/>
      <c r="L246" s="38"/>
      <c r="M246" s="38"/>
      <c r="N246" s="38"/>
      <c r="O246" s="38"/>
      <c r="P246" s="38"/>
      <c r="Q246" s="38"/>
      <c r="R246" s="38"/>
      <c r="S246" s="38"/>
      <c r="T246" s="38"/>
      <c r="U246" s="38"/>
      <c r="V246" s="38"/>
      <c r="W246" s="38"/>
      <c r="X246" s="38"/>
      <c r="Y246" s="38"/>
      <c r="Z246" s="38"/>
      <c r="AA246" s="38"/>
      <c r="AB246" s="38"/>
      <c r="AC246" s="38"/>
      <c r="AD246" s="38"/>
      <c r="AE246" s="38"/>
      <c r="AF246" s="38"/>
      <c r="AG246" s="38"/>
      <c r="AH246" s="38"/>
      <c r="AI246" s="38"/>
      <c r="AJ246" s="38"/>
      <c r="AK246" s="38"/>
      <c r="AL246" s="38"/>
      <c r="AM246" s="38"/>
      <c r="AN246" s="38"/>
      <c r="AO246" s="38"/>
      <c r="AP246" s="38"/>
    </row>
    <row r="247" spans="1:42" x14ac:dyDescent="0.25">
      <c r="A247" s="12"/>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c r="AF247" s="4"/>
      <c r="AG247" s="4"/>
      <c r="AH247" s="4"/>
    </row>
    <row r="248" spans="1:42" x14ac:dyDescent="0.25">
      <c r="A248" s="12"/>
      <c r="B248" s="14"/>
      <c r="C248" s="14"/>
      <c r="D248" s="49" t="s">
        <v>481</v>
      </c>
      <c r="E248" s="49"/>
      <c r="F248" s="49"/>
      <c r="G248" s="49"/>
      <c r="H248" s="49"/>
      <c r="I248" s="49"/>
      <c r="J248" s="49"/>
      <c r="K248" s="49"/>
      <c r="L248" s="49"/>
      <c r="M248" s="49"/>
      <c r="N248" s="49"/>
      <c r="O248" s="49"/>
      <c r="P248" s="49"/>
      <c r="Q248" s="49"/>
      <c r="R248" s="49"/>
      <c r="S248" s="49"/>
      <c r="T248" s="49"/>
      <c r="U248" s="49"/>
      <c r="V248" s="49"/>
      <c r="W248" s="49"/>
      <c r="X248" s="49"/>
      <c r="Y248" s="49"/>
      <c r="Z248" s="49"/>
      <c r="AA248" s="49"/>
      <c r="AB248" s="49"/>
      <c r="AC248" s="49"/>
      <c r="AD248" s="49"/>
      <c r="AE248" s="49"/>
      <c r="AF248" s="49"/>
      <c r="AG248" s="49"/>
      <c r="AH248" s="14"/>
    </row>
    <row r="249" spans="1:42" ht="15.75" thickBot="1" x14ac:dyDescent="0.3">
      <c r="A249" s="12"/>
      <c r="B249" s="13" t="s">
        <v>244</v>
      </c>
      <c r="C249" s="14"/>
      <c r="D249" s="50" t="s">
        <v>482</v>
      </c>
      <c r="E249" s="50"/>
      <c r="F249" s="50"/>
      <c r="G249" s="50"/>
      <c r="H249" s="50"/>
      <c r="I249" s="50"/>
      <c r="J249" s="14"/>
      <c r="K249" s="14"/>
      <c r="L249" s="50" t="s">
        <v>365</v>
      </c>
      <c r="M249" s="50"/>
      <c r="N249" s="50"/>
      <c r="O249" s="50"/>
      <c r="P249" s="50"/>
      <c r="Q249" s="50"/>
      <c r="R249" s="14"/>
      <c r="S249" s="14"/>
      <c r="T249" s="50" t="s">
        <v>483</v>
      </c>
      <c r="U249" s="50"/>
      <c r="V249" s="50"/>
      <c r="W249" s="50"/>
      <c r="X249" s="50"/>
      <c r="Y249" s="50"/>
      <c r="Z249" s="14"/>
      <c r="AA249" s="14"/>
      <c r="AB249" s="50" t="s">
        <v>209</v>
      </c>
      <c r="AC249" s="50"/>
      <c r="AD249" s="50"/>
      <c r="AE249" s="50"/>
      <c r="AF249" s="50"/>
      <c r="AG249" s="50"/>
      <c r="AH249" s="14"/>
    </row>
    <row r="250" spans="1:42" x14ac:dyDescent="0.25">
      <c r="A250" s="12"/>
      <c r="B250" s="33"/>
      <c r="C250" s="33"/>
      <c r="D250" s="65" t="s">
        <v>359</v>
      </c>
      <c r="E250" s="65"/>
      <c r="F250" s="54"/>
      <c r="G250" s="54"/>
      <c r="H250" s="65" t="s">
        <v>360</v>
      </c>
      <c r="I250" s="65"/>
      <c r="J250" s="33"/>
      <c r="K250" s="33"/>
      <c r="L250" s="65" t="s">
        <v>359</v>
      </c>
      <c r="M250" s="65"/>
      <c r="N250" s="54"/>
      <c r="O250" s="54"/>
      <c r="P250" s="65" t="s">
        <v>360</v>
      </c>
      <c r="Q250" s="65"/>
      <c r="R250" s="33"/>
      <c r="S250" s="33"/>
      <c r="T250" s="65" t="s">
        <v>359</v>
      </c>
      <c r="U250" s="65"/>
      <c r="V250" s="54"/>
      <c r="W250" s="54"/>
      <c r="X250" s="65" t="s">
        <v>360</v>
      </c>
      <c r="Y250" s="65"/>
      <c r="Z250" s="33"/>
      <c r="AA250" s="33"/>
      <c r="AB250" s="65" t="s">
        <v>359</v>
      </c>
      <c r="AC250" s="65"/>
      <c r="AD250" s="54"/>
      <c r="AE250" s="54"/>
      <c r="AF250" s="65" t="s">
        <v>360</v>
      </c>
      <c r="AG250" s="65"/>
      <c r="AH250" s="33"/>
    </row>
    <row r="251" spans="1:42" ht="15.75" thickBot="1" x14ac:dyDescent="0.3">
      <c r="A251" s="12"/>
      <c r="B251" s="33"/>
      <c r="C251" s="33"/>
      <c r="D251" s="50">
        <v>2013</v>
      </c>
      <c r="E251" s="50"/>
      <c r="F251" s="33"/>
      <c r="G251" s="33"/>
      <c r="H251" s="50">
        <v>2012</v>
      </c>
      <c r="I251" s="50"/>
      <c r="J251" s="33"/>
      <c r="K251" s="33"/>
      <c r="L251" s="50">
        <v>2013</v>
      </c>
      <c r="M251" s="50"/>
      <c r="N251" s="33"/>
      <c r="O251" s="33"/>
      <c r="P251" s="50">
        <v>2012</v>
      </c>
      <c r="Q251" s="50"/>
      <c r="R251" s="33"/>
      <c r="S251" s="33"/>
      <c r="T251" s="50">
        <v>2013</v>
      </c>
      <c r="U251" s="50"/>
      <c r="V251" s="33"/>
      <c r="W251" s="33"/>
      <c r="X251" s="50">
        <v>2012</v>
      </c>
      <c r="Y251" s="50"/>
      <c r="Z251" s="33"/>
      <c r="AA251" s="33"/>
      <c r="AB251" s="50">
        <v>2013</v>
      </c>
      <c r="AC251" s="50"/>
      <c r="AD251" s="33"/>
      <c r="AE251" s="33"/>
      <c r="AF251" s="50">
        <v>2012</v>
      </c>
      <c r="AG251" s="50"/>
      <c r="AH251" s="33"/>
    </row>
    <row r="252" spans="1:42" x14ac:dyDescent="0.25">
      <c r="A252" s="12"/>
      <c r="B252" s="43" t="s">
        <v>484</v>
      </c>
      <c r="C252" s="17"/>
      <c r="D252" s="24" t="s">
        <v>248</v>
      </c>
      <c r="E252" s="25">
        <v>615742</v>
      </c>
      <c r="F252" s="26" t="s">
        <v>245</v>
      </c>
      <c r="G252" s="17"/>
      <c r="H252" s="24" t="s">
        <v>248</v>
      </c>
      <c r="I252" s="25">
        <v>538470</v>
      </c>
      <c r="J252" s="26" t="s">
        <v>245</v>
      </c>
      <c r="K252" s="17"/>
      <c r="L252" s="24" t="s">
        <v>248</v>
      </c>
      <c r="M252" s="25">
        <v>35518</v>
      </c>
      <c r="N252" s="26" t="s">
        <v>245</v>
      </c>
      <c r="O252" s="17"/>
      <c r="P252" s="24" t="s">
        <v>248</v>
      </c>
      <c r="Q252" s="25">
        <v>16504</v>
      </c>
      <c r="R252" s="26" t="s">
        <v>245</v>
      </c>
      <c r="S252" s="17"/>
      <c r="T252" s="24" t="s">
        <v>248</v>
      </c>
      <c r="U252" s="25">
        <v>294194</v>
      </c>
      <c r="V252" s="26" t="s">
        <v>245</v>
      </c>
      <c r="W252" s="17"/>
      <c r="X252" s="24" t="s">
        <v>248</v>
      </c>
      <c r="Y252" s="25">
        <v>278167</v>
      </c>
      <c r="Z252" s="26" t="s">
        <v>245</v>
      </c>
      <c r="AA252" s="17"/>
      <c r="AB252" s="24" t="s">
        <v>248</v>
      </c>
      <c r="AC252" s="25">
        <v>945454</v>
      </c>
      <c r="AD252" s="26" t="s">
        <v>245</v>
      </c>
      <c r="AE252" s="17"/>
      <c r="AF252" s="24" t="s">
        <v>248</v>
      </c>
      <c r="AG252" s="25">
        <v>833141</v>
      </c>
      <c r="AH252" s="26" t="s">
        <v>245</v>
      </c>
    </row>
    <row r="253" spans="1:42" x14ac:dyDescent="0.25">
      <c r="A253" s="12"/>
      <c r="B253" s="42" t="s">
        <v>485</v>
      </c>
      <c r="C253" s="14"/>
      <c r="D253" s="11"/>
      <c r="E253" s="19">
        <v>3771</v>
      </c>
      <c r="F253" s="20" t="s">
        <v>245</v>
      </c>
      <c r="G253" s="14"/>
      <c r="H253" s="11"/>
      <c r="I253" s="19">
        <v>2215</v>
      </c>
      <c r="J253" s="20" t="s">
        <v>245</v>
      </c>
      <c r="K253" s="14"/>
      <c r="L253" s="11"/>
      <c r="M253" s="30" t="s">
        <v>292</v>
      </c>
      <c r="N253" s="20" t="s">
        <v>245</v>
      </c>
      <c r="O253" s="14"/>
      <c r="P253" s="11"/>
      <c r="Q253" s="19">
        <v>1317</v>
      </c>
      <c r="R253" s="20" t="s">
        <v>245</v>
      </c>
      <c r="S253" s="14"/>
      <c r="T253" s="11"/>
      <c r="U253" s="19">
        <v>2265</v>
      </c>
      <c r="V253" s="20" t="s">
        <v>245</v>
      </c>
      <c r="W253" s="14"/>
      <c r="X253" s="11"/>
      <c r="Y253" s="19">
        <v>6256</v>
      </c>
      <c r="Z253" s="20" t="s">
        <v>245</v>
      </c>
      <c r="AA253" s="14"/>
      <c r="AB253" s="11"/>
      <c r="AC253" s="19">
        <v>6036</v>
      </c>
      <c r="AD253" s="20" t="s">
        <v>245</v>
      </c>
      <c r="AE253" s="14"/>
      <c r="AF253" s="11"/>
      <c r="AG253" s="19">
        <v>9788</v>
      </c>
      <c r="AH253" s="20" t="s">
        <v>245</v>
      </c>
    </row>
    <row r="254" spans="1:42" ht="15.75" thickBot="1" x14ac:dyDescent="0.3">
      <c r="A254" s="12"/>
      <c r="B254" s="43" t="s">
        <v>486</v>
      </c>
      <c r="C254" s="17"/>
      <c r="D254" s="24"/>
      <c r="E254" s="25">
        <v>3258</v>
      </c>
      <c r="F254" s="26" t="s">
        <v>245</v>
      </c>
      <c r="G254" s="17"/>
      <c r="H254" s="24"/>
      <c r="I254" s="25">
        <v>5673</v>
      </c>
      <c r="J254" s="26" t="s">
        <v>245</v>
      </c>
      <c r="K254" s="17"/>
      <c r="L254" s="24"/>
      <c r="M254" s="25">
        <v>3537</v>
      </c>
      <c r="N254" s="26" t="s">
        <v>245</v>
      </c>
      <c r="O254" s="17"/>
      <c r="P254" s="24"/>
      <c r="Q254" s="25">
        <v>9087</v>
      </c>
      <c r="R254" s="26" t="s">
        <v>245</v>
      </c>
      <c r="S254" s="17"/>
      <c r="T254" s="24"/>
      <c r="U254" s="25">
        <v>6800</v>
      </c>
      <c r="V254" s="26" t="s">
        <v>245</v>
      </c>
      <c r="W254" s="17"/>
      <c r="X254" s="24"/>
      <c r="Y254" s="25">
        <v>7197</v>
      </c>
      <c r="Z254" s="26" t="s">
        <v>245</v>
      </c>
      <c r="AA254" s="17"/>
      <c r="AB254" s="24"/>
      <c r="AC254" s="25">
        <v>13595</v>
      </c>
      <c r="AD254" s="26" t="s">
        <v>245</v>
      </c>
      <c r="AE254" s="17"/>
      <c r="AF254" s="24"/>
      <c r="AG254" s="25">
        <v>21957</v>
      </c>
      <c r="AH254" s="26" t="s">
        <v>245</v>
      </c>
    </row>
    <row r="255" spans="1:42" x14ac:dyDescent="0.25">
      <c r="A255" s="12"/>
      <c r="B255" s="21"/>
      <c r="C255" s="21"/>
      <c r="D255" s="22"/>
      <c r="E255" s="22"/>
      <c r="F255" s="21"/>
      <c r="G255" s="21"/>
      <c r="H255" s="22"/>
      <c r="I255" s="22"/>
      <c r="J255" s="21"/>
      <c r="K255" s="21"/>
      <c r="L255" s="22"/>
      <c r="M255" s="22"/>
      <c r="N255" s="21"/>
      <c r="O255" s="21"/>
      <c r="P255" s="22"/>
      <c r="Q255" s="22"/>
      <c r="R255" s="21"/>
      <c r="S255" s="21"/>
      <c r="T255" s="22"/>
      <c r="U255" s="22"/>
      <c r="V255" s="21"/>
      <c r="W255" s="21"/>
      <c r="X255" s="22"/>
      <c r="Y255" s="22"/>
      <c r="Z255" s="21"/>
      <c r="AA255" s="21"/>
      <c r="AB255" s="22"/>
      <c r="AC255" s="22"/>
      <c r="AD255" s="21"/>
      <c r="AE255" s="21"/>
      <c r="AF255" s="22"/>
      <c r="AG255" s="22"/>
      <c r="AH255" s="21"/>
    </row>
    <row r="256" spans="1:42" ht="15.75" thickBot="1" x14ac:dyDescent="0.3">
      <c r="A256" s="12"/>
      <c r="B256" s="18" t="s">
        <v>209</v>
      </c>
      <c r="C256" s="14"/>
      <c r="D256" s="11" t="s">
        <v>248</v>
      </c>
      <c r="E256" s="19">
        <v>622771</v>
      </c>
      <c r="F256" s="20" t="s">
        <v>245</v>
      </c>
      <c r="G256" s="14"/>
      <c r="H256" s="11" t="s">
        <v>248</v>
      </c>
      <c r="I256" s="19">
        <v>546358</v>
      </c>
      <c r="J256" s="20" t="s">
        <v>245</v>
      </c>
      <c r="K256" s="14"/>
      <c r="L256" s="11" t="s">
        <v>248</v>
      </c>
      <c r="M256" s="19">
        <v>39055</v>
      </c>
      <c r="N256" s="20" t="s">
        <v>245</v>
      </c>
      <c r="O256" s="14"/>
      <c r="P256" s="11" t="s">
        <v>248</v>
      </c>
      <c r="Q256" s="19">
        <v>26908</v>
      </c>
      <c r="R256" s="20" t="s">
        <v>245</v>
      </c>
      <c r="S256" s="14"/>
      <c r="T256" s="11" t="s">
        <v>248</v>
      </c>
      <c r="U256" s="19">
        <v>303259</v>
      </c>
      <c r="V256" s="20" t="s">
        <v>245</v>
      </c>
      <c r="W256" s="14"/>
      <c r="X256" s="11" t="s">
        <v>248</v>
      </c>
      <c r="Y256" s="19">
        <v>291620</v>
      </c>
      <c r="Z256" s="20" t="s">
        <v>245</v>
      </c>
      <c r="AA256" s="14"/>
      <c r="AB256" s="11" t="s">
        <v>248</v>
      </c>
      <c r="AC256" s="19">
        <v>965085</v>
      </c>
      <c r="AD256" s="20" t="s">
        <v>245</v>
      </c>
      <c r="AE256" s="14"/>
      <c r="AF256" s="11" t="s">
        <v>248</v>
      </c>
      <c r="AG256" s="19">
        <v>864886</v>
      </c>
      <c r="AH256" s="20" t="s">
        <v>245</v>
      </c>
    </row>
    <row r="257" spans="1:42" ht="15.75" thickTop="1" x14ac:dyDescent="0.25">
      <c r="A257" s="12"/>
      <c r="B257" s="21"/>
      <c r="C257" s="21"/>
      <c r="D257" s="32"/>
      <c r="E257" s="32"/>
      <c r="F257" s="21"/>
      <c r="G257" s="21"/>
      <c r="H257" s="32"/>
      <c r="I257" s="32"/>
      <c r="J257" s="21"/>
      <c r="K257" s="21"/>
      <c r="L257" s="32"/>
      <c r="M257" s="32"/>
      <c r="N257" s="21"/>
      <c r="O257" s="21"/>
      <c r="P257" s="32"/>
      <c r="Q257" s="32"/>
      <c r="R257" s="21"/>
      <c r="S257" s="21"/>
      <c r="T257" s="32"/>
      <c r="U257" s="32"/>
      <c r="V257" s="21"/>
      <c r="W257" s="21"/>
      <c r="X257" s="32"/>
      <c r="Y257" s="32"/>
      <c r="Z257" s="21"/>
      <c r="AA257" s="21"/>
      <c r="AB257" s="32"/>
      <c r="AC257" s="32"/>
      <c r="AD257" s="21"/>
      <c r="AE257" s="21"/>
      <c r="AF257" s="32"/>
      <c r="AG257" s="32"/>
      <c r="AH257" s="21"/>
    </row>
    <row r="258" spans="1:42" x14ac:dyDescent="0.25">
      <c r="A258" s="12"/>
      <c r="B258" s="39"/>
      <c r="C258" s="39"/>
      <c r="D258" s="39"/>
      <c r="E258" s="39"/>
      <c r="F258" s="39"/>
      <c r="G258" s="39"/>
      <c r="H258" s="39"/>
      <c r="I258" s="39"/>
      <c r="J258" s="39"/>
      <c r="K258" s="39"/>
      <c r="L258" s="39"/>
      <c r="M258" s="39"/>
      <c r="N258" s="39"/>
      <c r="O258" s="39"/>
      <c r="P258" s="39"/>
      <c r="Q258" s="39"/>
      <c r="R258" s="39"/>
      <c r="S258" s="39"/>
      <c r="T258" s="39"/>
      <c r="U258" s="39"/>
      <c r="V258" s="39"/>
      <c r="W258" s="39"/>
      <c r="X258" s="39"/>
      <c r="Y258" s="39"/>
      <c r="Z258" s="39"/>
      <c r="AA258" s="39"/>
      <c r="AB258" s="39"/>
      <c r="AC258" s="39"/>
      <c r="AD258" s="39"/>
      <c r="AE258" s="39"/>
      <c r="AF258" s="39"/>
      <c r="AG258" s="39"/>
      <c r="AH258" s="39"/>
      <c r="AI258" s="39"/>
      <c r="AJ258" s="39"/>
      <c r="AK258" s="39"/>
      <c r="AL258" s="39"/>
      <c r="AM258" s="39"/>
      <c r="AN258" s="39"/>
      <c r="AO258" s="39"/>
      <c r="AP258" s="39"/>
    </row>
    <row r="259" spans="1:42" x14ac:dyDescent="0.25">
      <c r="A259" s="12"/>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c r="AE259" s="4"/>
      <c r="AF259" s="4"/>
      <c r="AG259" s="4"/>
      <c r="AH259" s="4"/>
      <c r="AI259" s="4"/>
      <c r="AJ259" s="4"/>
      <c r="AK259" s="4"/>
      <c r="AL259" s="4"/>
      <c r="AM259" s="4"/>
      <c r="AN259" s="4"/>
      <c r="AO259" s="4"/>
      <c r="AP259" s="4"/>
    </row>
    <row r="260" spans="1:42" x14ac:dyDescent="0.25">
      <c r="A260" s="12"/>
      <c r="B260" s="14"/>
      <c r="C260" s="14" t="s">
        <v>245</v>
      </c>
      <c r="D260" s="49" t="s">
        <v>487</v>
      </c>
      <c r="E260" s="49"/>
      <c r="F260" s="49"/>
      <c r="G260" s="49"/>
      <c r="H260" s="49"/>
      <c r="I260" s="49"/>
      <c r="J260" s="49"/>
      <c r="K260" s="49"/>
      <c r="L260" s="49"/>
      <c r="M260" s="49"/>
      <c r="N260" s="49"/>
      <c r="O260" s="49"/>
      <c r="P260" s="49"/>
      <c r="Q260" s="49"/>
      <c r="R260" s="49"/>
      <c r="S260" s="49"/>
      <c r="T260" s="49"/>
      <c r="U260" s="49"/>
      <c r="V260" s="49"/>
      <c r="W260" s="49"/>
      <c r="X260" s="49"/>
      <c r="Y260" s="49"/>
      <c r="Z260" s="49"/>
      <c r="AA260" s="49"/>
      <c r="AB260" s="49"/>
      <c r="AC260" s="49"/>
      <c r="AD260" s="49"/>
      <c r="AE260" s="49"/>
      <c r="AF260" s="49"/>
      <c r="AG260" s="49"/>
      <c r="AH260" s="49"/>
      <c r="AI260" s="49"/>
      <c r="AJ260" s="49"/>
      <c r="AK260" s="49"/>
      <c r="AL260" s="49"/>
      <c r="AM260" s="49"/>
      <c r="AN260" s="49"/>
      <c r="AO260" s="49"/>
      <c r="AP260" s="14"/>
    </row>
    <row r="261" spans="1:42" x14ac:dyDescent="0.25">
      <c r="A261" s="12"/>
      <c r="B261" s="13" t="s">
        <v>488</v>
      </c>
      <c r="C261" s="33" t="s">
        <v>245</v>
      </c>
      <c r="D261" s="49" t="s">
        <v>490</v>
      </c>
      <c r="E261" s="49"/>
      <c r="F261" s="49"/>
      <c r="G261" s="49"/>
      <c r="H261" s="49"/>
      <c r="I261" s="49"/>
      <c r="J261" s="33"/>
      <c r="K261" s="33" t="s">
        <v>245</v>
      </c>
      <c r="L261" s="49" t="s">
        <v>491</v>
      </c>
      <c r="M261" s="49"/>
      <c r="N261" s="49"/>
      <c r="O261" s="49"/>
      <c r="P261" s="49"/>
      <c r="Q261" s="49"/>
      <c r="R261" s="33"/>
      <c r="S261" s="33" t="s">
        <v>245</v>
      </c>
      <c r="T261" s="49" t="s">
        <v>368</v>
      </c>
      <c r="U261" s="49"/>
      <c r="V261" s="49"/>
      <c r="W261" s="49"/>
      <c r="X261" s="49"/>
      <c r="Y261" s="49"/>
      <c r="Z261" s="33"/>
      <c r="AA261" s="33" t="s">
        <v>245</v>
      </c>
      <c r="AB261" s="49" t="s">
        <v>369</v>
      </c>
      <c r="AC261" s="49"/>
      <c r="AD261" s="49"/>
      <c r="AE261" s="49"/>
      <c r="AF261" s="49"/>
      <c r="AG261" s="49"/>
      <c r="AH261" s="33"/>
      <c r="AI261" s="33" t="s">
        <v>245</v>
      </c>
      <c r="AJ261" s="49" t="s">
        <v>209</v>
      </c>
      <c r="AK261" s="49"/>
      <c r="AL261" s="49"/>
      <c r="AM261" s="49"/>
      <c r="AN261" s="49"/>
      <c r="AO261" s="49"/>
      <c r="AP261" s="33"/>
    </row>
    <row r="262" spans="1:42" ht="15.75" thickBot="1" x14ac:dyDescent="0.3">
      <c r="A262" s="12"/>
      <c r="B262" s="13" t="s">
        <v>489</v>
      </c>
      <c r="C262" s="33"/>
      <c r="D262" s="50"/>
      <c r="E262" s="50"/>
      <c r="F262" s="50"/>
      <c r="G262" s="50"/>
      <c r="H262" s="50"/>
      <c r="I262" s="50"/>
      <c r="J262" s="33"/>
      <c r="K262" s="33"/>
      <c r="L262" s="50" t="s">
        <v>251</v>
      </c>
      <c r="M262" s="50"/>
      <c r="N262" s="50"/>
      <c r="O262" s="50"/>
      <c r="P262" s="50"/>
      <c r="Q262" s="50"/>
      <c r="R262" s="33"/>
      <c r="S262" s="33"/>
      <c r="T262" s="50"/>
      <c r="U262" s="50"/>
      <c r="V262" s="50"/>
      <c r="W262" s="50"/>
      <c r="X262" s="50"/>
      <c r="Y262" s="50"/>
      <c r="Z262" s="33"/>
      <c r="AA262" s="33"/>
      <c r="AB262" s="50"/>
      <c r="AC262" s="50"/>
      <c r="AD262" s="50"/>
      <c r="AE262" s="50"/>
      <c r="AF262" s="50"/>
      <c r="AG262" s="50"/>
      <c r="AH262" s="33"/>
      <c r="AI262" s="33"/>
      <c r="AJ262" s="50"/>
      <c r="AK262" s="50"/>
      <c r="AL262" s="50"/>
      <c r="AM262" s="50"/>
      <c r="AN262" s="50"/>
      <c r="AO262" s="50"/>
      <c r="AP262" s="33"/>
    </row>
    <row r="263" spans="1:42" x14ac:dyDescent="0.25">
      <c r="A263" s="12"/>
      <c r="B263" s="33"/>
      <c r="C263" s="33" t="s">
        <v>245</v>
      </c>
      <c r="D263" s="65" t="s">
        <v>359</v>
      </c>
      <c r="E263" s="65"/>
      <c r="F263" s="54"/>
      <c r="G263" s="54" t="s">
        <v>245</v>
      </c>
      <c r="H263" s="65" t="s">
        <v>360</v>
      </c>
      <c r="I263" s="65"/>
      <c r="J263" s="33"/>
      <c r="K263" s="33" t="s">
        <v>245</v>
      </c>
      <c r="L263" s="65" t="s">
        <v>359</v>
      </c>
      <c r="M263" s="65"/>
      <c r="N263" s="54"/>
      <c r="O263" s="54" t="s">
        <v>245</v>
      </c>
      <c r="P263" s="65" t="s">
        <v>360</v>
      </c>
      <c r="Q263" s="65"/>
      <c r="R263" s="33"/>
      <c r="S263" s="33" t="s">
        <v>245</v>
      </c>
      <c r="T263" s="65" t="s">
        <v>359</v>
      </c>
      <c r="U263" s="65"/>
      <c r="V263" s="54"/>
      <c r="W263" s="54" t="s">
        <v>245</v>
      </c>
      <c r="X263" s="65" t="s">
        <v>360</v>
      </c>
      <c r="Y263" s="65"/>
      <c r="Z263" s="33"/>
      <c r="AA263" s="33" t="s">
        <v>245</v>
      </c>
      <c r="AB263" s="65" t="s">
        <v>359</v>
      </c>
      <c r="AC263" s="65"/>
      <c r="AD263" s="54"/>
      <c r="AE263" s="54" t="s">
        <v>245</v>
      </c>
      <c r="AF263" s="65" t="s">
        <v>360</v>
      </c>
      <c r="AG263" s="65"/>
      <c r="AH263" s="33"/>
      <c r="AI263" s="33" t="s">
        <v>245</v>
      </c>
      <c r="AJ263" s="65" t="s">
        <v>359</v>
      </c>
      <c r="AK263" s="65"/>
      <c r="AL263" s="54"/>
      <c r="AM263" s="54" t="s">
        <v>245</v>
      </c>
      <c r="AN263" s="65" t="s">
        <v>360</v>
      </c>
      <c r="AO263" s="65"/>
      <c r="AP263" s="33"/>
    </row>
    <row r="264" spans="1:42" ht="15.75" thickBot="1" x14ac:dyDescent="0.3">
      <c r="A264" s="12"/>
      <c r="B264" s="33"/>
      <c r="C264" s="33"/>
      <c r="D264" s="50">
        <v>2013</v>
      </c>
      <c r="E264" s="50"/>
      <c r="F264" s="33"/>
      <c r="G264" s="33"/>
      <c r="H264" s="50">
        <v>2012</v>
      </c>
      <c r="I264" s="50"/>
      <c r="J264" s="33"/>
      <c r="K264" s="33"/>
      <c r="L264" s="50">
        <v>2013</v>
      </c>
      <c r="M264" s="50"/>
      <c r="N264" s="33"/>
      <c r="O264" s="33"/>
      <c r="P264" s="50">
        <v>2012</v>
      </c>
      <c r="Q264" s="50"/>
      <c r="R264" s="33"/>
      <c r="S264" s="33"/>
      <c r="T264" s="50">
        <v>2013</v>
      </c>
      <c r="U264" s="50"/>
      <c r="V264" s="33"/>
      <c r="W264" s="33"/>
      <c r="X264" s="50">
        <v>2012</v>
      </c>
      <c r="Y264" s="50"/>
      <c r="Z264" s="33"/>
      <c r="AA264" s="33"/>
      <c r="AB264" s="50">
        <v>2013</v>
      </c>
      <c r="AC264" s="50"/>
      <c r="AD264" s="33"/>
      <c r="AE264" s="33"/>
      <c r="AF264" s="50">
        <v>2012</v>
      </c>
      <c r="AG264" s="50"/>
      <c r="AH264" s="33"/>
      <c r="AI264" s="33"/>
      <c r="AJ264" s="50">
        <v>2013</v>
      </c>
      <c r="AK264" s="50"/>
      <c r="AL264" s="33"/>
      <c r="AM264" s="33"/>
      <c r="AN264" s="50">
        <v>2012</v>
      </c>
      <c r="AO264" s="50"/>
      <c r="AP264" s="33"/>
    </row>
    <row r="265" spans="1:42" x14ac:dyDescent="0.25">
      <c r="A265" s="12"/>
      <c r="B265" s="43" t="s">
        <v>492</v>
      </c>
      <c r="C265" s="17" t="s">
        <v>245</v>
      </c>
      <c r="D265" s="24" t="s">
        <v>248</v>
      </c>
      <c r="E265" s="25">
        <v>287807</v>
      </c>
      <c r="F265" s="26" t="s">
        <v>245</v>
      </c>
      <c r="G265" s="17" t="s">
        <v>245</v>
      </c>
      <c r="H265" s="24" t="s">
        <v>248</v>
      </c>
      <c r="I265" s="25">
        <v>284464</v>
      </c>
      <c r="J265" s="26" t="s">
        <v>245</v>
      </c>
      <c r="K265" s="17" t="s">
        <v>245</v>
      </c>
      <c r="L265" s="24" t="s">
        <v>248</v>
      </c>
      <c r="M265" s="25">
        <v>186090</v>
      </c>
      <c r="N265" s="26" t="s">
        <v>245</v>
      </c>
      <c r="O265" s="17" t="s">
        <v>245</v>
      </c>
      <c r="P265" s="24" t="s">
        <v>248</v>
      </c>
      <c r="Q265" s="25">
        <v>192069</v>
      </c>
      <c r="R265" s="26" t="s">
        <v>245</v>
      </c>
      <c r="S265" s="17" t="s">
        <v>245</v>
      </c>
      <c r="T265" s="24" t="s">
        <v>248</v>
      </c>
      <c r="U265" s="25">
        <v>17523</v>
      </c>
      <c r="V265" s="26" t="s">
        <v>245</v>
      </c>
      <c r="W265" s="17" t="s">
        <v>245</v>
      </c>
      <c r="X265" s="24" t="s">
        <v>248</v>
      </c>
      <c r="Y265" s="25">
        <v>17659</v>
      </c>
      <c r="Z265" s="26" t="s">
        <v>245</v>
      </c>
      <c r="AA265" s="17" t="s">
        <v>245</v>
      </c>
      <c r="AB265" s="24" t="s">
        <v>248</v>
      </c>
      <c r="AC265" s="25">
        <v>38063</v>
      </c>
      <c r="AD265" s="26" t="s">
        <v>245</v>
      </c>
      <c r="AE265" s="17" t="s">
        <v>245</v>
      </c>
      <c r="AF265" s="24" t="s">
        <v>248</v>
      </c>
      <c r="AG265" s="25">
        <v>32789</v>
      </c>
      <c r="AH265" s="26" t="s">
        <v>245</v>
      </c>
      <c r="AI265" s="17" t="s">
        <v>245</v>
      </c>
      <c r="AJ265" s="24" t="s">
        <v>248</v>
      </c>
      <c r="AK265" s="25">
        <v>529483</v>
      </c>
      <c r="AL265" s="26" t="s">
        <v>245</v>
      </c>
      <c r="AM265" s="17" t="s">
        <v>245</v>
      </c>
      <c r="AN265" s="24" t="s">
        <v>248</v>
      </c>
      <c r="AO265" s="25">
        <v>526981</v>
      </c>
      <c r="AP265" s="26" t="s">
        <v>245</v>
      </c>
    </row>
    <row r="266" spans="1:42" ht="15.75" thickBot="1" x14ac:dyDescent="0.3">
      <c r="A266" s="12"/>
      <c r="B266" s="42" t="s">
        <v>493</v>
      </c>
      <c r="C266" s="14" t="s">
        <v>245</v>
      </c>
      <c r="D266" s="11"/>
      <c r="E266" s="19">
        <v>3838</v>
      </c>
      <c r="F266" s="20" t="s">
        <v>245</v>
      </c>
      <c r="G266" s="14" t="s">
        <v>245</v>
      </c>
      <c r="H266" s="11"/>
      <c r="I266" s="19">
        <v>3748</v>
      </c>
      <c r="J266" s="20" t="s">
        <v>245</v>
      </c>
      <c r="K266" s="14" t="s">
        <v>245</v>
      </c>
      <c r="L266" s="11"/>
      <c r="M266" s="19">
        <v>1544</v>
      </c>
      <c r="N266" s="20" t="s">
        <v>245</v>
      </c>
      <c r="O266" s="14" t="s">
        <v>245</v>
      </c>
      <c r="P266" s="11"/>
      <c r="Q266" s="19">
        <v>2792</v>
      </c>
      <c r="R266" s="20" t="s">
        <v>245</v>
      </c>
      <c r="S266" s="14" t="s">
        <v>245</v>
      </c>
      <c r="T266" s="11"/>
      <c r="U266" s="30">
        <v>49</v>
      </c>
      <c r="V266" s="20" t="s">
        <v>245</v>
      </c>
      <c r="W266" s="14" t="s">
        <v>245</v>
      </c>
      <c r="X266" s="11"/>
      <c r="Y266" s="30">
        <v>7</v>
      </c>
      <c r="Z266" s="20" t="s">
        <v>245</v>
      </c>
      <c r="AA266" s="14" t="s">
        <v>245</v>
      </c>
      <c r="AB266" s="11"/>
      <c r="AC266" s="30">
        <v>16</v>
      </c>
      <c r="AD266" s="20" t="s">
        <v>245</v>
      </c>
      <c r="AE266" s="14" t="s">
        <v>245</v>
      </c>
      <c r="AF266" s="11"/>
      <c r="AG266" s="30">
        <v>42</v>
      </c>
      <c r="AH266" s="20" t="s">
        <v>245</v>
      </c>
      <c r="AI266" s="14" t="s">
        <v>245</v>
      </c>
      <c r="AJ266" s="11"/>
      <c r="AK266" s="19">
        <v>5447</v>
      </c>
      <c r="AL266" s="20" t="s">
        <v>245</v>
      </c>
      <c r="AM266" s="14" t="s">
        <v>245</v>
      </c>
      <c r="AN266" s="11"/>
      <c r="AO266" s="19">
        <v>6589</v>
      </c>
      <c r="AP266" s="20" t="s">
        <v>245</v>
      </c>
    </row>
    <row r="267" spans="1:42" x14ac:dyDescent="0.25">
      <c r="A267" s="12"/>
      <c r="B267" s="21"/>
      <c r="C267" s="21" t="s">
        <v>245</v>
      </c>
      <c r="D267" s="22"/>
      <c r="E267" s="22"/>
      <c r="F267" s="21"/>
      <c r="G267" s="21" t="s">
        <v>245</v>
      </c>
      <c r="H267" s="22"/>
      <c r="I267" s="22"/>
      <c r="J267" s="21"/>
      <c r="K267" s="21" t="s">
        <v>245</v>
      </c>
      <c r="L267" s="22"/>
      <c r="M267" s="22"/>
      <c r="N267" s="21"/>
      <c r="O267" s="21" t="s">
        <v>245</v>
      </c>
      <c r="P267" s="22"/>
      <c r="Q267" s="22"/>
      <c r="R267" s="21"/>
      <c r="S267" s="21" t="s">
        <v>245</v>
      </c>
      <c r="T267" s="22"/>
      <c r="U267" s="22"/>
      <c r="V267" s="21"/>
      <c r="W267" s="21" t="s">
        <v>245</v>
      </c>
      <c r="X267" s="22"/>
      <c r="Y267" s="22"/>
      <c r="Z267" s="21"/>
      <c r="AA267" s="21" t="s">
        <v>245</v>
      </c>
      <c r="AB267" s="22"/>
      <c r="AC267" s="22"/>
      <c r="AD267" s="21"/>
      <c r="AE267" s="21" t="s">
        <v>245</v>
      </c>
      <c r="AF267" s="22"/>
      <c r="AG267" s="22"/>
      <c r="AH267" s="21"/>
      <c r="AI267" s="21" t="s">
        <v>245</v>
      </c>
      <c r="AJ267" s="22"/>
      <c r="AK267" s="22"/>
      <c r="AL267" s="21"/>
      <c r="AM267" s="21" t="s">
        <v>245</v>
      </c>
      <c r="AN267" s="22"/>
      <c r="AO267" s="22"/>
      <c r="AP267" s="21"/>
    </row>
    <row r="268" spans="1:42" ht="15.75" thickBot="1" x14ac:dyDescent="0.3">
      <c r="A268" s="12"/>
      <c r="B268" s="28" t="s">
        <v>209</v>
      </c>
      <c r="C268" s="17" t="s">
        <v>245</v>
      </c>
      <c r="D268" s="24" t="s">
        <v>248</v>
      </c>
      <c r="E268" s="25">
        <v>291645</v>
      </c>
      <c r="F268" s="26" t="s">
        <v>245</v>
      </c>
      <c r="G268" s="17" t="s">
        <v>245</v>
      </c>
      <c r="H268" s="24" t="s">
        <v>248</v>
      </c>
      <c r="I268" s="25">
        <v>288212</v>
      </c>
      <c r="J268" s="26" t="s">
        <v>245</v>
      </c>
      <c r="K268" s="17" t="s">
        <v>245</v>
      </c>
      <c r="L268" s="24" t="s">
        <v>248</v>
      </c>
      <c r="M268" s="25">
        <v>187634</v>
      </c>
      <c r="N268" s="26" t="s">
        <v>245</v>
      </c>
      <c r="O268" s="17" t="s">
        <v>245</v>
      </c>
      <c r="P268" s="24" t="s">
        <v>248</v>
      </c>
      <c r="Q268" s="25">
        <v>194861</v>
      </c>
      <c r="R268" s="26" t="s">
        <v>245</v>
      </c>
      <c r="S268" s="17" t="s">
        <v>245</v>
      </c>
      <c r="T268" s="24" t="s">
        <v>248</v>
      </c>
      <c r="U268" s="25">
        <v>17572</v>
      </c>
      <c r="V268" s="26" t="s">
        <v>245</v>
      </c>
      <c r="W268" s="17" t="s">
        <v>245</v>
      </c>
      <c r="X268" s="24" t="s">
        <v>248</v>
      </c>
      <c r="Y268" s="25">
        <v>17666</v>
      </c>
      <c r="Z268" s="26" t="s">
        <v>245</v>
      </c>
      <c r="AA268" s="17" t="s">
        <v>245</v>
      </c>
      <c r="AB268" s="24" t="s">
        <v>248</v>
      </c>
      <c r="AC268" s="25">
        <v>38079</v>
      </c>
      <c r="AD268" s="26" t="s">
        <v>245</v>
      </c>
      <c r="AE268" s="17" t="s">
        <v>245</v>
      </c>
      <c r="AF268" s="24" t="s">
        <v>248</v>
      </c>
      <c r="AG268" s="25">
        <v>32831</v>
      </c>
      <c r="AH268" s="26" t="s">
        <v>245</v>
      </c>
      <c r="AI268" s="17" t="s">
        <v>245</v>
      </c>
      <c r="AJ268" s="24" t="s">
        <v>248</v>
      </c>
      <c r="AK268" s="25">
        <v>534930</v>
      </c>
      <c r="AL268" s="26" t="s">
        <v>245</v>
      </c>
      <c r="AM268" s="17" t="s">
        <v>245</v>
      </c>
      <c r="AN268" s="24" t="s">
        <v>248</v>
      </c>
      <c r="AO268" s="25">
        <v>533570</v>
      </c>
      <c r="AP268" s="26" t="s">
        <v>245</v>
      </c>
    </row>
    <row r="269" spans="1:42" ht="15.75" thickTop="1" x14ac:dyDescent="0.25">
      <c r="A269" s="12"/>
      <c r="B269" s="21"/>
      <c r="C269" s="21" t="s">
        <v>245</v>
      </c>
      <c r="D269" s="32"/>
      <c r="E269" s="32"/>
      <c r="F269" s="21"/>
      <c r="G269" s="21" t="s">
        <v>245</v>
      </c>
      <c r="H269" s="32"/>
      <c r="I269" s="32"/>
      <c r="J269" s="21"/>
      <c r="K269" s="21" t="s">
        <v>245</v>
      </c>
      <c r="L269" s="32"/>
      <c r="M269" s="32"/>
      <c r="N269" s="21"/>
      <c r="O269" s="21" t="s">
        <v>245</v>
      </c>
      <c r="P269" s="32"/>
      <c r="Q269" s="32"/>
      <c r="R269" s="21"/>
      <c r="S269" s="21" t="s">
        <v>245</v>
      </c>
      <c r="T269" s="32"/>
      <c r="U269" s="32"/>
      <c r="V269" s="21"/>
      <c r="W269" s="21" t="s">
        <v>245</v>
      </c>
      <c r="X269" s="32"/>
      <c r="Y269" s="32"/>
      <c r="Z269" s="21"/>
      <c r="AA269" s="21" t="s">
        <v>245</v>
      </c>
      <c r="AB269" s="32"/>
      <c r="AC269" s="32"/>
      <c r="AD269" s="21"/>
      <c r="AE269" s="21" t="s">
        <v>245</v>
      </c>
      <c r="AF269" s="32"/>
      <c r="AG269" s="32"/>
      <c r="AH269" s="21"/>
      <c r="AI269" s="21" t="s">
        <v>245</v>
      </c>
      <c r="AJ269" s="32"/>
      <c r="AK269" s="32"/>
      <c r="AL269" s="21"/>
      <c r="AM269" s="21" t="s">
        <v>245</v>
      </c>
      <c r="AN269" s="32"/>
      <c r="AO269" s="32"/>
      <c r="AP269" s="21"/>
    </row>
    <row r="270" spans="1:42" x14ac:dyDescent="0.25">
      <c r="A270" s="12"/>
      <c r="B270" s="36" t="s">
        <v>494</v>
      </c>
      <c r="C270" s="36"/>
      <c r="D270" s="36"/>
      <c r="E270" s="36"/>
      <c r="F270" s="36"/>
      <c r="G270" s="36"/>
      <c r="H270" s="36"/>
      <c r="I270" s="36"/>
      <c r="J270" s="36"/>
      <c r="K270" s="36"/>
      <c r="L270" s="36"/>
      <c r="M270" s="36"/>
      <c r="N270" s="36"/>
      <c r="O270" s="36"/>
      <c r="P270" s="36"/>
      <c r="Q270" s="36"/>
      <c r="R270" s="36"/>
      <c r="S270" s="36"/>
      <c r="T270" s="36"/>
      <c r="U270" s="36"/>
      <c r="V270" s="36"/>
      <c r="W270" s="36"/>
      <c r="X270" s="36"/>
      <c r="Y270" s="36"/>
      <c r="Z270" s="36"/>
      <c r="AA270" s="36"/>
      <c r="AB270" s="36"/>
      <c r="AC270" s="36"/>
      <c r="AD270" s="36"/>
      <c r="AE270" s="36"/>
      <c r="AF270" s="36"/>
      <c r="AG270" s="36"/>
      <c r="AH270" s="36"/>
      <c r="AI270" s="36"/>
      <c r="AJ270" s="36"/>
      <c r="AK270" s="36"/>
      <c r="AL270" s="36"/>
      <c r="AM270" s="36"/>
      <c r="AN270" s="36"/>
      <c r="AO270" s="36"/>
      <c r="AP270" s="36"/>
    </row>
    <row r="271" spans="1:42" ht="25.5" customHeight="1" x14ac:dyDescent="0.25">
      <c r="A271" s="12"/>
      <c r="B271" s="37" t="s">
        <v>495</v>
      </c>
      <c r="C271" s="37"/>
      <c r="D271" s="37"/>
      <c r="E271" s="37"/>
      <c r="F271" s="37"/>
      <c r="G271" s="37"/>
      <c r="H271" s="37"/>
      <c r="I271" s="37"/>
      <c r="J271" s="37"/>
      <c r="K271" s="37"/>
      <c r="L271" s="37"/>
      <c r="M271" s="37"/>
      <c r="N271" s="37"/>
      <c r="O271" s="37"/>
      <c r="P271" s="37"/>
      <c r="Q271" s="37"/>
      <c r="R271" s="37"/>
      <c r="S271" s="37"/>
      <c r="T271" s="37"/>
      <c r="U271" s="37"/>
      <c r="V271" s="37"/>
      <c r="W271" s="37"/>
      <c r="X271" s="37"/>
      <c r="Y271" s="37"/>
      <c r="Z271" s="37"/>
      <c r="AA271" s="37"/>
      <c r="AB271" s="37"/>
      <c r="AC271" s="37"/>
      <c r="AD271" s="37"/>
      <c r="AE271" s="37"/>
      <c r="AF271" s="37"/>
      <c r="AG271" s="37"/>
      <c r="AH271" s="37"/>
      <c r="AI271" s="37"/>
      <c r="AJ271" s="37"/>
      <c r="AK271" s="37"/>
      <c r="AL271" s="37"/>
      <c r="AM271" s="37"/>
      <c r="AN271" s="37"/>
      <c r="AO271" s="37"/>
      <c r="AP271" s="37"/>
    </row>
    <row r="272" spans="1:42" x14ac:dyDescent="0.25">
      <c r="A272" s="12"/>
      <c r="B272" s="37" t="s">
        <v>496</v>
      </c>
      <c r="C272" s="37"/>
      <c r="D272" s="37"/>
      <c r="E272" s="37"/>
      <c r="F272" s="37"/>
      <c r="G272" s="37"/>
      <c r="H272" s="37"/>
      <c r="I272" s="37"/>
      <c r="J272" s="37"/>
      <c r="K272" s="37"/>
      <c r="L272" s="37"/>
      <c r="M272" s="37"/>
      <c r="N272" s="37"/>
      <c r="O272" s="37"/>
      <c r="P272" s="37"/>
      <c r="Q272" s="37"/>
      <c r="R272" s="37"/>
      <c r="S272" s="37"/>
      <c r="T272" s="37"/>
      <c r="U272" s="37"/>
      <c r="V272" s="37"/>
      <c r="W272" s="37"/>
      <c r="X272" s="37"/>
      <c r="Y272" s="37"/>
      <c r="Z272" s="37"/>
      <c r="AA272" s="37"/>
      <c r="AB272" s="37"/>
      <c r="AC272" s="37"/>
      <c r="AD272" s="37"/>
      <c r="AE272" s="37"/>
      <c r="AF272" s="37"/>
      <c r="AG272" s="37"/>
      <c r="AH272" s="37"/>
      <c r="AI272" s="37"/>
      <c r="AJ272" s="37"/>
      <c r="AK272" s="37"/>
      <c r="AL272" s="37"/>
      <c r="AM272" s="37"/>
      <c r="AN272" s="37"/>
      <c r="AO272" s="37"/>
      <c r="AP272" s="37"/>
    </row>
    <row r="273" spans="1:42" x14ac:dyDescent="0.25">
      <c r="A273" s="12"/>
      <c r="B273" s="37" t="s">
        <v>497</v>
      </c>
      <c r="C273" s="37"/>
      <c r="D273" s="37"/>
      <c r="E273" s="37"/>
      <c r="F273" s="37"/>
      <c r="G273" s="37"/>
      <c r="H273" s="37"/>
      <c r="I273" s="37"/>
      <c r="J273" s="37"/>
      <c r="K273" s="37"/>
      <c r="L273" s="37"/>
      <c r="M273" s="37"/>
      <c r="N273" s="37"/>
      <c r="O273" s="37"/>
      <c r="P273" s="37"/>
      <c r="Q273" s="37"/>
      <c r="R273" s="37"/>
      <c r="S273" s="37"/>
      <c r="T273" s="37"/>
      <c r="U273" s="37"/>
      <c r="V273" s="37"/>
      <c r="W273" s="37"/>
      <c r="X273" s="37"/>
      <c r="Y273" s="37"/>
      <c r="Z273" s="37"/>
      <c r="AA273" s="37"/>
      <c r="AB273" s="37"/>
      <c r="AC273" s="37"/>
      <c r="AD273" s="37"/>
      <c r="AE273" s="37"/>
      <c r="AF273" s="37"/>
      <c r="AG273" s="37"/>
      <c r="AH273" s="37"/>
      <c r="AI273" s="37"/>
      <c r="AJ273" s="37"/>
      <c r="AK273" s="37"/>
      <c r="AL273" s="37"/>
      <c r="AM273" s="37"/>
      <c r="AN273" s="37"/>
      <c r="AO273" s="37"/>
      <c r="AP273" s="37"/>
    </row>
    <row r="274" spans="1:42" x14ac:dyDescent="0.25">
      <c r="A274" s="12"/>
      <c r="B274" s="38"/>
      <c r="C274" s="38"/>
      <c r="D274" s="38"/>
      <c r="E274" s="38"/>
      <c r="F274" s="38"/>
      <c r="G274" s="38"/>
      <c r="H274" s="38"/>
      <c r="I274" s="38"/>
      <c r="J274" s="38"/>
      <c r="K274" s="38"/>
      <c r="L274" s="38"/>
      <c r="M274" s="38"/>
      <c r="N274" s="38"/>
      <c r="O274" s="38"/>
      <c r="P274" s="38"/>
      <c r="Q274" s="38"/>
      <c r="R274" s="38"/>
      <c r="S274" s="38"/>
      <c r="T274" s="38"/>
      <c r="U274" s="38"/>
      <c r="V274" s="38"/>
      <c r="W274" s="38"/>
      <c r="X274" s="38"/>
      <c r="Y274" s="38"/>
      <c r="Z274" s="38"/>
      <c r="AA274" s="38"/>
      <c r="AB274" s="38"/>
      <c r="AC274" s="38"/>
      <c r="AD274" s="38"/>
      <c r="AE274" s="38"/>
      <c r="AF274" s="38"/>
      <c r="AG274" s="38"/>
      <c r="AH274" s="38"/>
      <c r="AI274" s="38"/>
      <c r="AJ274" s="38"/>
      <c r="AK274" s="38"/>
      <c r="AL274" s="38"/>
      <c r="AM274" s="38"/>
      <c r="AN274" s="38"/>
      <c r="AO274" s="38"/>
      <c r="AP274" s="38"/>
    </row>
    <row r="275" spans="1:42" x14ac:dyDescent="0.25">
      <c r="A275" s="12"/>
      <c r="B275" s="4"/>
      <c r="C275" s="4"/>
      <c r="D275" s="4"/>
      <c r="E275" s="4"/>
      <c r="F275" s="4"/>
      <c r="G275" s="4"/>
      <c r="H275" s="4"/>
      <c r="I275" s="4"/>
      <c r="J275" s="4"/>
    </row>
    <row r="276" spans="1:42" x14ac:dyDescent="0.25">
      <c r="A276" s="12"/>
      <c r="B276" s="48" t="s">
        <v>244</v>
      </c>
      <c r="C276" s="33" t="s">
        <v>245</v>
      </c>
      <c r="D276" s="49" t="s">
        <v>359</v>
      </c>
      <c r="E276" s="49"/>
      <c r="F276" s="33"/>
      <c r="G276" s="33" t="s">
        <v>245</v>
      </c>
      <c r="H276" s="49" t="s">
        <v>360</v>
      </c>
      <c r="I276" s="49"/>
      <c r="J276" s="33"/>
    </row>
    <row r="277" spans="1:42" ht="15.75" thickBot="1" x14ac:dyDescent="0.3">
      <c r="A277" s="12"/>
      <c r="B277" s="48"/>
      <c r="C277" s="33"/>
      <c r="D277" s="50">
        <v>2013</v>
      </c>
      <c r="E277" s="50"/>
      <c r="F277" s="33"/>
      <c r="G277" s="33"/>
      <c r="H277" s="50">
        <v>2012</v>
      </c>
      <c r="I277" s="50"/>
      <c r="J277" s="33"/>
    </row>
    <row r="278" spans="1:42" ht="25.5" x14ac:dyDescent="0.25">
      <c r="A278" s="12"/>
      <c r="B278" s="43" t="s">
        <v>498</v>
      </c>
      <c r="C278" s="17" t="s">
        <v>245</v>
      </c>
      <c r="D278" s="59" t="s">
        <v>248</v>
      </c>
      <c r="E278" s="25">
        <v>2628</v>
      </c>
      <c r="F278" s="26" t="s">
        <v>245</v>
      </c>
      <c r="G278" s="17" t="s">
        <v>245</v>
      </c>
      <c r="H278" s="24" t="s">
        <v>248</v>
      </c>
      <c r="I278" s="25">
        <v>3106</v>
      </c>
      <c r="J278" s="26" t="s">
        <v>245</v>
      </c>
    </row>
    <row r="279" spans="1:42" ht="15.75" thickBot="1" x14ac:dyDescent="0.3">
      <c r="A279" s="12"/>
      <c r="B279" s="42" t="s">
        <v>499</v>
      </c>
      <c r="C279" s="14" t="s">
        <v>245</v>
      </c>
      <c r="D279" s="11"/>
      <c r="E279" s="19">
        <v>8947</v>
      </c>
      <c r="F279" s="20" t="s">
        <v>245</v>
      </c>
      <c r="G279" s="14" t="s">
        <v>245</v>
      </c>
      <c r="H279" s="11"/>
      <c r="I279" s="19">
        <v>8008</v>
      </c>
      <c r="J279" s="20" t="s">
        <v>245</v>
      </c>
    </row>
    <row r="280" spans="1:42" x14ac:dyDescent="0.25">
      <c r="A280" s="12"/>
      <c r="B280" s="21"/>
      <c r="C280" s="21" t="s">
        <v>245</v>
      </c>
      <c r="D280" s="22"/>
      <c r="E280" s="22"/>
      <c r="F280" s="21"/>
      <c r="G280" s="21" t="s">
        <v>245</v>
      </c>
      <c r="H280" s="22"/>
      <c r="I280" s="22"/>
      <c r="J280" s="21"/>
    </row>
    <row r="281" spans="1:42" ht="15.75" thickBot="1" x14ac:dyDescent="0.3">
      <c r="A281" s="12"/>
      <c r="B281" s="43" t="s">
        <v>500</v>
      </c>
      <c r="C281" s="17" t="s">
        <v>245</v>
      </c>
      <c r="D281" s="59" t="s">
        <v>248</v>
      </c>
      <c r="E281" s="25">
        <v>11575</v>
      </c>
      <c r="F281" s="26" t="s">
        <v>245</v>
      </c>
      <c r="G281" s="17" t="s">
        <v>245</v>
      </c>
      <c r="H281" s="24" t="s">
        <v>248</v>
      </c>
      <c r="I281" s="25">
        <v>11114</v>
      </c>
      <c r="J281" s="26" t="s">
        <v>245</v>
      </c>
    </row>
    <row r="282" spans="1:42" ht="15.75" thickTop="1" x14ac:dyDescent="0.25">
      <c r="A282" s="12"/>
      <c r="B282" s="21"/>
      <c r="C282" s="21" t="s">
        <v>245</v>
      </c>
      <c r="D282" s="32"/>
      <c r="E282" s="32"/>
      <c r="F282" s="21"/>
      <c r="G282" s="21" t="s">
        <v>245</v>
      </c>
      <c r="H282" s="32"/>
      <c r="I282" s="32"/>
      <c r="J282" s="21"/>
    </row>
    <row r="283" spans="1:42" x14ac:dyDescent="0.25">
      <c r="A283" s="12"/>
      <c r="B283" s="37" t="s">
        <v>501</v>
      </c>
      <c r="C283" s="37"/>
      <c r="D283" s="37"/>
      <c r="E283" s="37"/>
      <c r="F283" s="37"/>
      <c r="G283" s="37"/>
      <c r="H283" s="37"/>
      <c r="I283" s="37"/>
      <c r="J283" s="37"/>
      <c r="K283" s="37"/>
      <c r="L283" s="37"/>
      <c r="M283" s="37"/>
      <c r="N283" s="37"/>
      <c r="O283" s="37"/>
      <c r="P283" s="37"/>
      <c r="Q283" s="37"/>
      <c r="R283" s="37"/>
      <c r="S283" s="37"/>
      <c r="T283" s="37"/>
      <c r="U283" s="37"/>
      <c r="V283" s="37"/>
      <c r="W283" s="37"/>
      <c r="X283" s="37"/>
      <c r="Y283" s="37"/>
      <c r="Z283" s="37"/>
      <c r="AA283" s="37"/>
      <c r="AB283" s="37"/>
      <c r="AC283" s="37"/>
      <c r="AD283" s="37"/>
      <c r="AE283" s="37"/>
      <c r="AF283" s="37"/>
      <c r="AG283" s="37"/>
      <c r="AH283" s="37"/>
      <c r="AI283" s="37"/>
      <c r="AJ283" s="37"/>
      <c r="AK283" s="37"/>
      <c r="AL283" s="37"/>
      <c r="AM283" s="37"/>
      <c r="AN283" s="37"/>
      <c r="AO283" s="37"/>
      <c r="AP283" s="37"/>
    </row>
    <row r="284" spans="1:42" x14ac:dyDescent="0.25">
      <c r="A284" s="12"/>
      <c r="B284" s="38"/>
      <c r="C284" s="38"/>
      <c r="D284" s="38"/>
      <c r="E284" s="38"/>
      <c r="F284" s="38"/>
      <c r="G284" s="38"/>
      <c r="H284" s="38"/>
      <c r="I284" s="38"/>
      <c r="J284" s="38"/>
      <c r="K284" s="38"/>
      <c r="L284" s="38"/>
      <c r="M284" s="38"/>
      <c r="N284" s="38"/>
      <c r="O284" s="38"/>
      <c r="P284" s="38"/>
      <c r="Q284" s="38"/>
      <c r="R284" s="38"/>
      <c r="S284" s="38"/>
      <c r="T284" s="38"/>
      <c r="U284" s="38"/>
      <c r="V284" s="38"/>
      <c r="W284" s="38"/>
      <c r="X284" s="38"/>
      <c r="Y284" s="38"/>
      <c r="Z284" s="38"/>
      <c r="AA284" s="38"/>
      <c r="AB284" s="38"/>
      <c r="AC284" s="38"/>
      <c r="AD284" s="38"/>
      <c r="AE284" s="38"/>
      <c r="AF284" s="38"/>
      <c r="AG284" s="38"/>
      <c r="AH284" s="38"/>
      <c r="AI284" s="38"/>
      <c r="AJ284" s="38"/>
      <c r="AK284" s="38"/>
      <c r="AL284" s="38"/>
      <c r="AM284" s="38"/>
      <c r="AN284" s="38"/>
      <c r="AO284" s="38"/>
      <c r="AP284" s="38"/>
    </row>
    <row r="285" spans="1:42" x14ac:dyDescent="0.25">
      <c r="A285" s="12"/>
      <c r="B285" s="62"/>
      <c r="C285" s="62"/>
      <c r="D285" s="62"/>
      <c r="E285" s="66" t="s">
        <v>406</v>
      </c>
      <c r="F285" s="62"/>
      <c r="G285" s="62"/>
      <c r="H285" s="62"/>
      <c r="I285" s="66" t="s">
        <v>406</v>
      </c>
      <c r="J285" s="62"/>
      <c r="K285" s="62"/>
      <c r="L285" s="62"/>
      <c r="M285" s="66" t="s">
        <v>406</v>
      </c>
      <c r="N285" s="62"/>
    </row>
    <row r="286" spans="1:42" x14ac:dyDescent="0.25">
      <c r="A286" s="12"/>
      <c r="B286" s="14"/>
      <c r="C286" s="14" t="s">
        <v>245</v>
      </c>
      <c r="D286" s="44" t="s">
        <v>502</v>
      </c>
      <c r="E286" s="44"/>
      <c r="F286" s="44"/>
      <c r="G286" s="44"/>
      <c r="H286" s="44"/>
      <c r="I286" s="44"/>
      <c r="J286" s="44"/>
      <c r="K286" s="44"/>
      <c r="L286" s="44"/>
      <c r="M286" s="44"/>
      <c r="N286" s="14"/>
    </row>
    <row r="287" spans="1:42" x14ac:dyDescent="0.25">
      <c r="A287" s="12"/>
      <c r="B287" s="48" t="s">
        <v>244</v>
      </c>
      <c r="C287" s="33" t="s">
        <v>245</v>
      </c>
      <c r="D287" s="44" t="s">
        <v>503</v>
      </c>
      <c r="E287" s="44"/>
      <c r="F287" s="33"/>
      <c r="G287" s="33" t="s">
        <v>245</v>
      </c>
      <c r="H287" s="44" t="s">
        <v>504</v>
      </c>
      <c r="I287" s="44"/>
      <c r="J287" s="33"/>
      <c r="K287" s="33" t="s">
        <v>245</v>
      </c>
      <c r="L287" s="44" t="s">
        <v>507</v>
      </c>
      <c r="M287" s="44"/>
      <c r="N287" s="33"/>
    </row>
    <row r="288" spans="1:42" x14ac:dyDescent="0.25">
      <c r="A288" s="12"/>
      <c r="B288" s="48"/>
      <c r="C288" s="33"/>
      <c r="D288" s="44"/>
      <c r="E288" s="44"/>
      <c r="F288" s="33"/>
      <c r="G288" s="33"/>
      <c r="H288" s="44" t="s">
        <v>505</v>
      </c>
      <c r="I288" s="44"/>
      <c r="J288" s="33"/>
      <c r="K288" s="33"/>
      <c r="L288" s="44" t="s">
        <v>508</v>
      </c>
      <c r="M288" s="44"/>
      <c r="N288" s="33"/>
    </row>
    <row r="289" spans="1:42" ht="15.75" thickBot="1" x14ac:dyDescent="0.3">
      <c r="A289" s="12"/>
      <c r="B289" s="48"/>
      <c r="C289" s="33"/>
      <c r="D289" s="45"/>
      <c r="E289" s="45"/>
      <c r="F289" s="33"/>
      <c r="G289" s="33"/>
      <c r="H289" s="45" t="s">
        <v>506</v>
      </c>
      <c r="I289" s="45"/>
      <c r="J289" s="33"/>
      <c r="K289" s="33"/>
      <c r="L289" s="45" t="s">
        <v>506</v>
      </c>
      <c r="M289" s="45"/>
      <c r="N289" s="33"/>
    </row>
    <row r="290" spans="1:42" x14ac:dyDescent="0.25">
      <c r="A290" s="12"/>
      <c r="B290" s="43" t="s">
        <v>367</v>
      </c>
      <c r="C290" s="17" t="s">
        <v>245</v>
      </c>
      <c r="D290" s="24"/>
      <c r="E290" s="29">
        <v>1</v>
      </c>
      <c r="F290" s="26" t="s">
        <v>245</v>
      </c>
      <c r="G290" s="17" t="s">
        <v>245</v>
      </c>
      <c r="H290" s="24" t="s">
        <v>248</v>
      </c>
      <c r="I290" s="29">
        <v>75</v>
      </c>
      <c r="J290" s="26" t="s">
        <v>245</v>
      </c>
      <c r="K290" s="17" t="s">
        <v>245</v>
      </c>
      <c r="L290" s="24" t="s">
        <v>248</v>
      </c>
      <c r="M290" s="29">
        <v>75</v>
      </c>
      <c r="N290" s="26" t="s">
        <v>245</v>
      </c>
    </row>
    <row r="291" spans="1:42" x14ac:dyDescent="0.25">
      <c r="A291" s="12"/>
      <c r="B291" s="42" t="s">
        <v>368</v>
      </c>
      <c r="C291" s="14" t="s">
        <v>245</v>
      </c>
      <c r="D291" s="11"/>
      <c r="E291" s="30">
        <v>1</v>
      </c>
      <c r="F291" s="20" t="s">
        <v>245</v>
      </c>
      <c r="G291" s="14" t="s">
        <v>245</v>
      </c>
      <c r="H291" s="11"/>
      <c r="I291" s="30">
        <v>33</v>
      </c>
      <c r="J291" s="20" t="s">
        <v>245</v>
      </c>
      <c r="K291" s="14" t="s">
        <v>245</v>
      </c>
      <c r="L291" s="11"/>
      <c r="M291" s="30">
        <v>33</v>
      </c>
      <c r="N291" s="20" t="s">
        <v>245</v>
      </c>
    </row>
    <row r="292" spans="1:42" ht="15.75" thickBot="1" x14ac:dyDescent="0.3">
      <c r="A292" s="12"/>
      <c r="B292" s="43" t="s">
        <v>369</v>
      </c>
      <c r="C292" s="17" t="s">
        <v>245</v>
      </c>
      <c r="D292" s="24"/>
      <c r="E292" s="29">
        <v>2</v>
      </c>
      <c r="F292" s="26" t="s">
        <v>245</v>
      </c>
      <c r="G292" s="17" t="s">
        <v>245</v>
      </c>
      <c r="H292" s="24"/>
      <c r="I292" s="29">
        <v>18</v>
      </c>
      <c r="J292" s="26" t="s">
        <v>245</v>
      </c>
      <c r="K292" s="17" t="s">
        <v>245</v>
      </c>
      <c r="L292" s="24"/>
      <c r="M292" s="29">
        <v>18</v>
      </c>
      <c r="N292" s="26" t="s">
        <v>245</v>
      </c>
    </row>
    <row r="293" spans="1:42" x14ac:dyDescent="0.25">
      <c r="A293" s="12"/>
      <c r="B293" s="21"/>
      <c r="C293" s="21" t="s">
        <v>245</v>
      </c>
      <c r="D293" s="22"/>
      <c r="E293" s="22"/>
      <c r="F293" s="21"/>
      <c r="G293" s="21" t="s">
        <v>245</v>
      </c>
      <c r="H293" s="22"/>
      <c r="I293" s="22"/>
      <c r="J293" s="21"/>
      <c r="K293" s="21" t="s">
        <v>245</v>
      </c>
      <c r="L293" s="22"/>
      <c r="M293" s="22"/>
      <c r="N293" s="21"/>
    </row>
    <row r="294" spans="1:42" ht="15.75" thickBot="1" x14ac:dyDescent="0.3">
      <c r="A294" s="12"/>
      <c r="B294" s="18" t="s">
        <v>209</v>
      </c>
      <c r="C294" s="14" t="s">
        <v>245</v>
      </c>
      <c r="D294" s="11"/>
      <c r="E294" s="30">
        <v>4</v>
      </c>
      <c r="F294" s="20" t="s">
        <v>245</v>
      </c>
      <c r="G294" s="14" t="s">
        <v>245</v>
      </c>
      <c r="H294" s="11" t="s">
        <v>248</v>
      </c>
      <c r="I294" s="30">
        <v>126</v>
      </c>
      <c r="J294" s="20" t="s">
        <v>245</v>
      </c>
      <c r="K294" s="14" t="s">
        <v>245</v>
      </c>
      <c r="L294" s="11" t="s">
        <v>248</v>
      </c>
      <c r="M294" s="30">
        <v>126</v>
      </c>
      <c r="N294" s="20" t="s">
        <v>245</v>
      </c>
    </row>
    <row r="295" spans="1:42" ht="15.75" thickTop="1" x14ac:dyDescent="0.25">
      <c r="A295" s="12"/>
      <c r="B295" s="21"/>
      <c r="C295" s="21" t="s">
        <v>245</v>
      </c>
      <c r="D295" s="32"/>
      <c r="E295" s="32"/>
      <c r="F295" s="21"/>
      <c r="G295" s="21" t="s">
        <v>245</v>
      </c>
      <c r="H295" s="32"/>
      <c r="I295" s="32"/>
      <c r="J295" s="21"/>
      <c r="K295" s="21" t="s">
        <v>245</v>
      </c>
      <c r="L295" s="32"/>
      <c r="M295" s="32"/>
      <c r="N295" s="21"/>
    </row>
    <row r="296" spans="1:42" x14ac:dyDescent="0.25">
      <c r="A296" s="12"/>
      <c r="B296" s="38"/>
      <c r="C296" s="38"/>
      <c r="D296" s="38"/>
      <c r="E296" s="38"/>
      <c r="F296" s="38"/>
      <c r="G296" s="38"/>
      <c r="H296" s="38"/>
      <c r="I296" s="38"/>
      <c r="J296" s="38"/>
      <c r="K296" s="38"/>
      <c r="L296" s="38"/>
      <c r="M296" s="38"/>
      <c r="N296" s="38"/>
      <c r="O296" s="38"/>
      <c r="P296" s="38"/>
      <c r="Q296" s="38"/>
      <c r="R296" s="38"/>
      <c r="S296" s="38"/>
      <c r="T296" s="38"/>
      <c r="U296" s="38"/>
      <c r="V296" s="38"/>
      <c r="W296" s="38"/>
      <c r="X296" s="38"/>
      <c r="Y296" s="38"/>
      <c r="Z296" s="38"/>
      <c r="AA296" s="38"/>
      <c r="AB296" s="38"/>
      <c r="AC296" s="38"/>
      <c r="AD296" s="38"/>
      <c r="AE296" s="38"/>
      <c r="AF296" s="38"/>
      <c r="AG296" s="38"/>
      <c r="AH296" s="38"/>
      <c r="AI296" s="38"/>
      <c r="AJ296" s="38"/>
      <c r="AK296" s="38"/>
      <c r="AL296" s="38"/>
      <c r="AM296" s="38"/>
      <c r="AN296" s="38"/>
      <c r="AO296" s="38"/>
      <c r="AP296" s="38"/>
    </row>
    <row r="297" spans="1:42" x14ac:dyDescent="0.25">
      <c r="A297" s="12"/>
      <c r="B297" s="62"/>
      <c r="C297" s="62"/>
      <c r="D297" s="62"/>
      <c r="E297" s="66" t="s">
        <v>406</v>
      </c>
      <c r="F297" s="62"/>
      <c r="G297" s="62"/>
      <c r="H297" s="62"/>
      <c r="I297" s="66" t="s">
        <v>406</v>
      </c>
      <c r="J297" s="62"/>
      <c r="K297" s="62"/>
      <c r="L297" s="62"/>
      <c r="M297" s="66" t="s">
        <v>406</v>
      </c>
      <c r="N297" s="62"/>
    </row>
    <row r="298" spans="1:42" ht="15.75" thickBot="1" x14ac:dyDescent="0.3">
      <c r="A298" s="12"/>
      <c r="B298" s="14"/>
      <c r="C298" s="14" t="s">
        <v>245</v>
      </c>
      <c r="D298" s="45" t="s">
        <v>509</v>
      </c>
      <c r="E298" s="45"/>
      <c r="F298" s="45"/>
      <c r="G298" s="45"/>
      <c r="H298" s="45"/>
      <c r="I298" s="45"/>
      <c r="J298" s="45"/>
      <c r="K298" s="45"/>
      <c r="L298" s="45"/>
      <c r="M298" s="45"/>
      <c r="N298" s="14"/>
    </row>
    <row r="299" spans="1:42" x14ac:dyDescent="0.25">
      <c r="A299" s="12"/>
      <c r="B299" s="48" t="s">
        <v>244</v>
      </c>
      <c r="C299" s="33" t="s">
        <v>245</v>
      </c>
      <c r="D299" s="53" t="s">
        <v>503</v>
      </c>
      <c r="E299" s="53"/>
      <c r="F299" s="54"/>
      <c r="G299" s="54" t="s">
        <v>245</v>
      </c>
      <c r="H299" s="53" t="s">
        <v>504</v>
      </c>
      <c r="I299" s="53"/>
      <c r="J299" s="54"/>
      <c r="K299" s="54" t="s">
        <v>245</v>
      </c>
      <c r="L299" s="53" t="s">
        <v>507</v>
      </c>
      <c r="M299" s="53"/>
      <c r="N299" s="33"/>
    </row>
    <row r="300" spans="1:42" x14ac:dyDescent="0.25">
      <c r="A300" s="12"/>
      <c r="B300" s="48"/>
      <c r="C300" s="33"/>
      <c r="D300" s="44"/>
      <c r="E300" s="44"/>
      <c r="F300" s="33"/>
      <c r="G300" s="33"/>
      <c r="H300" s="44" t="s">
        <v>505</v>
      </c>
      <c r="I300" s="44"/>
      <c r="J300" s="33"/>
      <c r="K300" s="33"/>
      <c r="L300" s="44" t="s">
        <v>508</v>
      </c>
      <c r="M300" s="44"/>
      <c r="N300" s="33"/>
    </row>
    <row r="301" spans="1:42" ht="15.75" thickBot="1" x14ac:dyDescent="0.3">
      <c r="A301" s="12"/>
      <c r="B301" s="48"/>
      <c r="C301" s="33"/>
      <c r="D301" s="45"/>
      <c r="E301" s="45"/>
      <c r="F301" s="33"/>
      <c r="G301" s="33"/>
      <c r="H301" s="45" t="s">
        <v>506</v>
      </c>
      <c r="I301" s="45"/>
      <c r="J301" s="33"/>
      <c r="K301" s="33"/>
      <c r="L301" s="45" t="s">
        <v>506</v>
      </c>
      <c r="M301" s="45"/>
      <c r="N301" s="33"/>
    </row>
    <row r="302" spans="1:42" x14ac:dyDescent="0.25">
      <c r="A302" s="12"/>
      <c r="B302" s="43" t="s">
        <v>364</v>
      </c>
      <c r="C302" s="17" t="s">
        <v>245</v>
      </c>
      <c r="D302" s="24"/>
      <c r="E302" s="29">
        <v>2</v>
      </c>
      <c r="F302" s="26" t="s">
        <v>245</v>
      </c>
      <c r="G302" s="17" t="s">
        <v>245</v>
      </c>
      <c r="H302" s="24" t="s">
        <v>248</v>
      </c>
      <c r="I302" s="29">
        <v>674</v>
      </c>
      <c r="J302" s="26" t="s">
        <v>245</v>
      </c>
      <c r="K302" s="17" t="s">
        <v>245</v>
      </c>
      <c r="L302" s="24" t="s">
        <v>248</v>
      </c>
      <c r="M302" s="29">
        <v>674</v>
      </c>
      <c r="N302" s="26" t="s">
        <v>245</v>
      </c>
    </row>
    <row r="303" spans="1:42" x14ac:dyDescent="0.25">
      <c r="A303" s="12"/>
      <c r="B303" s="42" t="s">
        <v>363</v>
      </c>
      <c r="C303" s="14" t="s">
        <v>245</v>
      </c>
      <c r="D303" s="11"/>
      <c r="E303" s="30">
        <v>2</v>
      </c>
      <c r="F303" s="20" t="s">
        <v>245</v>
      </c>
      <c r="G303" s="14" t="s">
        <v>245</v>
      </c>
      <c r="H303" s="11"/>
      <c r="I303" s="30">
        <v>40</v>
      </c>
      <c r="J303" s="20" t="s">
        <v>245</v>
      </c>
      <c r="K303" s="14" t="s">
        <v>245</v>
      </c>
      <c r="L303" s="11"/>
      <c r="M303" s="30">
        <v>40</v>
      </c>
      <c r="N303" s="20" t="s">
        <v>245</v>
      </c>
    </row>
    <row r="304" spans="1:42" x14ac:dyDescent="0.25">
      <c r="A304" s="12"/>
      <c r="B304" s="43" t="s">
        <v>367</v>
      </c>
      <c r="C304" s="17" t="s">
        <v>245</v>
      </c>
      <c r="D304" s="24"/>
      <c r="E304" s="29">
        <v>2</v>
      </c>
      <c r="F304" s="26" t="s">
        <v>245</v>
      </c>
      <c r="G304" s="17" t="s">
        <v>245</v>
      </c>
      <c r="H304" s="24"/>
      <c r="I304" s="29">
        <v>930</v>
      </c>
      <c r="J304" s="26" t="s">
        <v>245</v>
      </c>
      <c r="K304" s="17" t="s">
        <v>245</v>
      </c>
      <c r="L304" s="24"/>
      <c r="M304" s="29">
        <v>930</v>
      </c>
      <c r="N304" s="26" t="s">
        <v>245</v>
      </c>
    </row>
    <row r="305" spans="1:42" x14ac:dyDescent="0.25">
      <c r="A305" s="12"/>
      <c r="B305" s="42" t="s">
        <v>368</v>
      </c>
      <c r="C305" s="14" t="s">
        <v>245</v>
      </c>
      <c r="D305" s="11"/>
      <c r="E305" s="30">
        <v>1</v>
      </c>
      <c r="F305" s="20" t="s">
        <v>245</v>
      </c>
      <c r="G305" s="14" t="s">
        <v>245</v>
      </c>
      <c r="H305" s="11"/>
      <c r="I305" s="30">
        <v>33</v>
      </c>
      <c r="J305" s="20" t="s">
        <v>245</v>
      </c>
      <c r="K305" s="14" t="s">
        <v>245</v>
      </c>
      <c r="L305" s="11"/>
      <c r="M305" s="30">
        <v>33</v>
      </c>
      <c r="N305" s="20" t="s">
        <v>245</v>
      </c>
    </row>
    <row r="306" spans="1:42" ht="15.75" thickBot="1" x14ac:dyDescent="0.3">
      <c r="A306" s="12"/>
      <c r="B306" s="43" t="s">
        <v>369</v>
      </c>
      <c r="C306" s="17" t="s">
        <v>245</v>
      </c>
      <c r="D306" s="24"/>
      <c r="E306" s="29">
        <v>4</v>
      </c>
      <c r="F306" s="26" t="s">
        <v>245</v>
      </c>
      <c r="G306" s="17" t="s">
        <v>245</v>
      </c>
      <c r="H306" s="24"/>
      <c r="I306" s="29">
        <v>38</v>
      </c>
      <c r="J306" s="26" t="s">
        <v>245</v>
      </c>
      <c r="K306" s="17" t="s">
        <v>245</v>
      </c>
      <c r="L306" s="24"/>
      <c r="M306" s="29">
        <v>38</v>
      </c>
      <c r="N306" s="26" t="s">
        <v>245</v>
      </c>
    </row>
    <row r="307" spans="1:42" x14ac:dyDescent="0.25">
      <c r="A307" s="12"/>
      <c r="B307" s="21"/>
      <c r="C307" s="21" t="s">
        <v>245</v>
      </c>
      <c r="D307" s="22"/>
      <c r="E307" s="22"/>
      <c r="F307" s="21"/>
      <c r="G307" s="21" t="s">
        <v>245</v>
      </c>
      <c r="H307" s="22"/>
      <c r="I307" s="22"/>
      <c r="J307" s="21"/>
      <c r="K307" s="21" t="s">
        <v>245</v>
      </c>
      <c r="L307" s="22"/>
      <c r="M307" s="22"/>
      <c r="N307" s="21"/>
    </row>
    <row r="308" spans="1:42" ht="15.75" thickBot="1" x14ac:dyDescent="0.3">
      <c r="A308" s="12"/>
      <c r="B308" s="18" t="s">
        <v>209</v>
      </c>
      <c r="C308" s="14" t="s">
        <v>245</v>
      </c>
      <c r="D308" s="11"/>
      <c r="E308" s="30">
        <v>11</v>
      </c>
      <c r="F308" s="20" t="s">
        <v>245</v>
      </c>
      <c r="G308" s="14" t="s">
        <v>245</v>
      </c>
      <c r="H308" s="11" t="s">
        <v>248</v>
      </c>
      <c r="I308" s="19">
        <v>1715</v>
      </c>
      <c r="J308" s="20" t="s">
        <v>245</v>
      </c>
      <c r="K308" s="14" t="s">
        <v>245</v>
      </c>
      <c r="L308" s="11" t="s">
        <v>248</v>
      </c>
      <c r="M308" s="19">
        <v>1715</v>
      </c>
      <c r="N308" s="20" t="s">
        <v>245</v>
      </c>
    </row>
    <row r="309" spans="1:42" ht="15.75" thickTop="1" x14ac:dyDescent="0.25">
      <c r="A309" s="12"/>
      <c r="B309" s="21"/>
      <c r="C309" s="21" t="s">
        <v>245</v>
      </c>
      <c r="D309" s="32"/>
      <c r="E309" s="32"/>
      <c r="F309" s="21"/>
      <c r="G309" s="21" t="s">
        <v>245</v>
      </c>
      <c r="H309" s="32"/>
      <c r="I309" s="32"/>
      <c r="J309" s="21"/>
      <c r="K309" s="21" t="s">
        <v>245</v>
      </c>
      <c r="L309" s="32"/>
      <c r="M309" s="32"/>
      <c r="N309" s="21"/>
    </row>
    <row r="310" spans="1:42" x14ac:dyDescent="0.25">
      <c r="A310" s="12"/>
      <c r="B310" s="39"/>
      <c r="C310" s="39"/>
      <c r="D310" s="39"/>
      <c r="E310" s="39"/>
      <c r="F310" s="39"/>
      <c r="G310" s="39"/>
      <c r="H310" s="39"/>
      <c r="I310" s="39"/>
      <c r="J310" s="39"/>
      <c r="K310" s="39"/>
      <c r="L310" s="39"/>
      <c r="M310" s="39"/>
      <c r="N310" s="39"/>
      <c r="O310" s="39"/>
      <c r="P310" s="39"/>
      <c r="Q310" s="39"/>
      <c r="R310" s="39"/>
      <c r="S310" s="39"/>
      <c r="T310" s="39"/>
      <c r="U310" s="39"/>
      <c r="V310" s="39"/>
      <c r="W310" s="39"/>
      <c r="X310" s="39"/>
      <c r="Y310" s="39"/>
      <c r="Z310" s="39"/>
      <c r="AA310" s="39"/>
      <c r="AB310" s="39"/>
      <c r="AC310" s="39"/>
      <c r="AD310" s="39"/>
      <c r="AE310" s="39"/>
      <c r="AF310" s="39"/>
      <c r="AG310" s="39"/>
      <c r="AH310" s="39"/>
      <c r="AI310" s="39"/>
      <c r="AJ310" s="39"/>
      <c r="AK310" s="39"/>
      <c r="AL310" s="39"/>
      <c r="AM310" s="39"/>
      <c r="AN310" s="39"/>
      <c r="AO310" s="39"/>
      <c r="AP310" s="39"/>
    </row>
    <row r="311" spans="1:42" x14ac:dyDescent="0.25">
      <c r="A311" s="12"/>
      <c r="B311" s="37" t="s">
        <v>510</v>
      </c>
      <c r="C311" s="37"/>
      <c r="D311" s="37"/>
      <c r="E311" s="37"/>
      <c r="F311" s="37"/>
      <c r="G311" s="37"/>
      <c r="H311" s="37"/>
      <c r="I311" s="37"/>
      <c r="J311" s="37"/>
      <c r="K311" s="37"/>
      <c r="L311" s="37"/>
      <c r="M311" s="37"/>
      <c r="N311" s="37"/>
      <c r="O311" s="37"/>
      <c r="P311" s="37"/>
      <c r="Q311" s="37"/>
      <c r="R311" s="37"/>
      <c r="S311" s="37"/>
      <c r="T311" s="37"/>
      <c r="U311" s="37"/>
      <c r="V311" s="37"/>
      <c r="W311" s="37"/>
      <c r="X311" s="37"/>
      <c r="Y311" s="37"/>
      <c r="Z311" s="37"/>
      <c r="AA311" s="37"/>
      <c r="AB311" s="37"/>
      <c r="AC311" s="37"/>
      <c r="AD311" s="37"/>
      <c r="AE311" s="37"/>
      <c r="AF311" s="37"/>
      <c r="AG311" s="37"/>
      <c r="AH311" s="37"/>
      <c r="AI311" s="37"/>
      <c r="AJ311" s="37"/>
      <c r="AK311" s="37"/>
      <c r="AL311" s="37"/>
      <c r="AM311" s="37"/>
      <c r="AN311" s="37"/>
      <c r="AO311" s="37"/>
      <c r="AP311" s="37"/>
    </row>
    <row r="312" spans="1:42" x14ac:dyDescent="0.25">
      <c r="A312" s="12"/>
      <c r="B312" s="38"/>
      <c r="C312" s="38"/>
      <c r="D312" s="38"/>
      <c r="E312" s="38"/>
      <c r="F312" s="38"/>
      <c r="G312" s="38"/>
      <c r="H312" s="38"/>
      <c r="I312" s="38"/>
      <c r="J312" s="38"/>
      <c r="K312" s="38"/>
      <c r="L312" s="38"/>
      <c r="M312" s="38"/>
      <c r="N312" s="38"/>
      <c r="O312" s="38"/>
      <c r="P312" s="38"/>
      <c r="Q312" s="38"/>
      <c r="R312" s="38"/>
      <c r="S312" s="38"/>
      <c r="T312" s="38"/>
      <c r="U312" s="38"/>
      <c r="V312" s="38"/>
      <c r="W312" s="38"/>
      <c r="X312" s="38"/>
      <c r="Y312" s="38"/>
      <c r="Z312" s="38"/>
      <c r="AA312" s="38"/>
      <c r="AB312" s="38"/>
      <c r="AC312" s="38"/>
      <c r="AD312" s="38"/>
      <c r="AE312" s="38"/>
      <c r="AF312" s="38"/>
      <c r="AG312" s="38"/>
      <c r="AH312" s="38"/>
      <c r="AI312" s="38"/>
      <c r="AJ312" s="38"/>
      <c r="AK312" s="38"/>
      <c r="AL312" s="38"/>
      <c r="AM312" s="38"/>
      <c r="AN312" s="38"/>
      <c r="AO312" s="38"/>
      <c r="AP312" s="38"/>
    </row>
    <row r="313" spans="1:42" x14ac:dyDescent="0.25">
      <c r="A313" s="12"/>
      <c r="B313" s="62"/>
      <c r="C313" s="62"/>
      <c r="D313" s="62"/>
      <c r="E313" s="66" t="s">
        <v>511</v>
      </c>
      <c r="F313" s="62"/>
      <c r="G313" s="62"/>
      <c r="H313" s="62"/>
      <c r="I313" s="66" t="s">
        <v>511</v>
      </c>
      <c r="J313" s="62"/>
      <c r="K313" s="62"/>
      <c r="L313" s="62"/>
      <c r="M313" s="66" t="s">
        <v>511</v>
      </c>
      <c r="N313" s="62"/>
      <c r="O313" s="62"/>
      <c r="P313" s="62"/>
      <c r="Q313" s="66" t="s">
        <v>511</v>
      </c>
      <c r="R313" s="62"/>
      <c r="S313" s="62"/>
      <c r="T313" s="62"/>
      <c r="U313" s="66" t="s">
        <v>511</v>
      </c>
      <c r="V313" s="62"/>
      <c r="W313" s="62"/>
      <c r="X313" s="62"/>
      <c r="Y313" s="66" t="s">
        <v>511</v>
      </c>
      <c r="Z313" s="62"/>
    </row>
    <row r="314" spans="1:42" ht="15.75" thickBot="1" x14ac:dyDescent="0.3">
      <c r="A314" s="12"/>
      <c r="B314" s="14"/>
      <c r="C314" s="14" t="s">
        <v>245</v>
      </c>
      <c r="D314" s="45" t="s">
        <v>512</v>
      </c>
      <c r="E314" s="45"/>
      <c r="F314" s="45"/>
      <c r="G314" s="45"/>
      <c r="H314" s="45"/>
      <c r="I314" s="45"/>
      <c r="J314" s="45"/>
      <c r="K314" s="45"/>
      <c r="L314" s="45"/>
      <c r="M314" s="45"/>
      <c r="N314" s="45"/>
      <c r="O314" s="45"/>
      <c r="P314" s="45"/>
      <c r="Q314" s="45"/>
      <c r="R314" s="45"/>
      <c r="S314" s="45"/>
      <c r="T314" s="45"/>
      <c r="U314" s="45"/>
      <c r="V314" s="45"/>
      <c r="W314" s="45"/>
      <c r="X314" s="45"/>
      <c r="Y314" s="45"/>
      <c r="Z314" s="14"/>
    </row>
    <row r="315" spans="1:42" x14ac:dyDescent="0.25">
      <c r="A315" s="12"/>
      <c r="B315" s="33"/>
      <c r="C315" s="33" t="s">
        <v>245</v>
      </c>
      <c r="D315" s="53" t="s">
        <v>199</v>
      </c>
      <c r="E315" s="53"/>
      <c r="F315" s="54"/>
      <c r="G315" s="54" t="s">
        <v>245</v>
      </c>
      <c r="H315" s="53" t="s">
        <v>515</v>
      </c>
      <c r="I315" s="53"/>
      <c r="J315" s="54"/>
      <c r="K315" s="54" t="s">
        <v>245</v>
      </c>
      <c r="L315" s="53" t="s">
        <v>517</v>
      </c>
      <c r="M315" s="53"/>
      <c r="N315" s="54"/>
      <c r="O315" s="54" t="s">
        <v>245</v>
      </c>
      <c r="P315" s="53" t="s">
        <v>520</v>
      </c>
      <c r="Q315" s="53"/>
      <c r="R315" s="54"/>
      <c r="S315" s="54" t="s">
        <v>245</v>
      </c>
      <c r="T315" s="53" t="s">
        <v>522</v>
      </c>
      <c r="U315" s="53"/>
      <c r="V315" s="54"/>
      <c r="W315" s="54" t="s">
        <v>245</v>
      </c>
      <c r="X315" s="53" t="s">
        <v>526</v>
      </c>
      <c r="Y315" s="53"/>
      <c r="Z315" s="33"/>
    </row>
    <row r="316" spans="1:42" x14ac:dyDescent="0.25">
      <c r="A316" s="12"/>
      <c r="B316" s="33"/>
      <c r="C316" s="33"/>
      <c r="D316" s="44" t="s">
        <v>513</v>
      </c>
      <c r="E316" s="44"/>
      <c r="F316" s="33"/>
      <c r="G316" s="33"/>
      <c r="H316" s="44" t="s">
        <v>516</v>
      </c>
      <c r="I316" s="44"/>
      <c r="J316" s="33"/>
      <c r="K316" s="33"/>
      <c r="L316" s="44" t="s">
        <v>518</v>
      </c>
      <c r="M316" s="44"/>
      <c r="N316" s="33"/>
      <c r="O316" s="33"/>
      <c r="P316" s="44" t="s">
        <v>521</v>
      </c>
      <c r="Q316" s="44"/>
      <c r="R316" s="33"/>
      <c r="S316" s="33"/>
      <c r="T316" s="44" t="s">
        <v>523</v>
      </c>
      <c r="U316" s="44"/>
      <c r="V316" s="33"/>
      <c r="W316" s="33"/>
      <c r="X316" s="44" t="s">
        <v>527</v>
      </c>
      <c r="Y316" s="44"/>
      <c r="Z316" s="33"/>
    </row>
    <row r="317" spans="1:42" x14ac:dyDescent="0.25">
      <c r="A317" s="12"/>
      <c r="B317" s="33"/>
      <c r="C317" s="33"/>
      <c r="D317" s="44" t="s">
        <v>514</v>
      </c>
      <c r="E317" s="44"/>
      <c r="F317" s="33"/>
      <c r="G317" s="33"/>
      <c r="H317" s="44"/>
      <c r="I317" s="44"/>
      <c r="J317" s="33"/>
      <c r="K317" s="33"/>
      <c r="L317" s="44" t="s">
        <v>519</v>
      </c>
      <c r="M317" s="44"/>
      <c r="N317" s="33"/>
      <c r="O317" s="33"/>
      <c r="P317" s="44"/>
      <c r="Q317" s="44"/>
      <c r="R317" s="33"/>
      <c r="S317" s="33"/>
      <c r="T317" s="44" t="s">
        <v>524</v>
      </c>
      <c r="U317" s="44"/>
      <c r="V317" s="33"/>
      <c r="W317" s="33"/>
      <c r="X317" s="44"/>
      <c r="Y317" s="44"/>
      <c r="Z317" s="33"/>
    </row>
    <row r="318" spans="1:42" ht="15.75" thickBot="1" x14ac:dyDescent="0.3">
      <c r="A318" s="12"/>
      <c r="B318" s="33"/>
      <c r="C318" s="33"/>
      <c r="D318" s="45"/>
      <c r="E318" s="45"/>
      <c r="F318" s="33"/>
      <c r="G318" s="33"/>
      <c r="H318" s="45"/>
      <c r="I318" s="45"/>
      <c r="J318" s="33"/>
      <c r="K318" s="33"/>
      <c r="L318" s="45"/>
      <c r="M318" s="45"/>
      <c r="N318" s="33"/>
      <c r="O318" s="33"/>
      <c r="P318" s="45"/>
      <c r="Q318" s="45"/>
      <c r="R318" s="33"/>
      <c r="S318" s="33"/>
      <c r="T318" s="45" t="s">
        <v>525</v>
      </c>
      <c r="U318" s="45"/>
      <c r="V318" s="33"/>
      <c r="W318" s="33"/>
      <c r="X318" s="45"/>
      <c r="Y318" s="45"/>
      <c r="Z318" s="33"/>
    </row>
    <row r="319" spans="1:42" x14ac:dyDescent="0.25">
      <c r="A319" s="12"/>
      <c r="B319" s="43" t="s">
        <v>367</v>
      </c>
      <c r="C319" s="17" t="s">
        <v>245</v>
      </c>
      <c r="D319" s="24"/>
      <c r="E319" s="29" t="s">
        <v>292</v>
      </c>
      <c r="F319" s="26" t="s">
        <v>245</v>
      </c>
      <c r="G319" s="17" t="s">
        <v>245</v>
      </c>
      <c r="H319" s="24"/>
      <c r="I319" s="29" t="s">
        <v>292</v>
      </c>
      <c r="J319" s="26" t="s">
        <v>245</v>
      </c>
      <c r="K319" s="17" t="s">
        <v>245</v>
      </c>
      <c r="L319" s="24"/>
      <c r="M319" s="29" t="s">
        <v>292</v>
      </c>
      <c r="N319" s="26" t="s">
        <v>245</v>
      </c>
      <c r="O319" s="17" t="s">
        <v>245</v>
      </c>
      <c r="P319" s="24"/>
      <c r="Q319" s="29">
        <v>1</v>
      </c>
      <c r="R319" s="26" t="s">
        <v>245</v>
      </c>
      <c r="S319" s="17" t="s">
        <v>245</v>
      </c>
      <c r="T319" s="24"/>
      <c r="U319" s="29" t="s">
        <v>292</v>
      </c>
      <c r="V319" s="26" t="s">
        <v>245</v>
      </c>
      <c r="W319" s="17" t="s">
        <v>245</v>
      </c>
      <c r="X319" s="24"/>
      <c r="Y319" s="29" t="s">
        <v>292</v>
      </c>
      <c r="Z319" s="26" t="s">
        <v>245</v>
      </c>
    </row>
    <row r="320" spans="1:42" x14ac:dyDescent="0.25">
      <c r="A320" s="12"/>
      <c r="B320" s="42" t="s">
        <v>368</v>
      </c>
      <c r="C320" s="14" t="s">
        <v>245</v>
      </c>
      <c r="D320" s="11"/>
      <c r="E320" s="30">
        <v>1</v>
      </c>
      <c r="F320" s="20" t="s">
        <v>245</v>
      </c>
      <c r="G320" s="14" t="s">
        <v>245</v>
      </c>
      <c r="H320" s="11"/>
      <c r="I320" s="30" t="s">
        <v>292</v>
      </c>
      <c r="J320" s="20" t="s">
        <v>245</v>
      </c>
      <c r="K320" s="14" t="s">
        <v>245</v>
      </c>
      <c r="L320" s="11"/>
      <c r="M320" s="30" t="s">
        <v>292</v>
      </c>
      <c r="N320" s="20" t="s">
        <v>245</v>
      </c>
      <c r="O320" s="14" t="s">
        <v>245</v>
      </c>
      <c r="P320" s="11"/>
      <c r="Q320" s="30" t="s">
        <v>292</v>
      </c>
      <c r="R320" s="20" t="s">
        <v>245</v>
      </c>
      <c r="S320" s="14" t="s">
        <v>245</v>
      </c>
      <c r="T320" s="11"/>
      <c r="U320" s="30" t="s">
        <v>292</v>
      </c>
      <c r="V320" s="20" t="s">
        <v>245</v>
      </c>
      <c r="W320" s="14" t="s">
        <v>245</v>
      </c>
      <c r="X320" s="11"/>
      <c r="Y320" s="30" t="s">
        <v>292</v>
      </c>
      <c r="Z320" s="20" t="s">
        <v>245</v>
      </c>
    </row>
    <row r="321" spans="1:42" ht="15.75" thickBot="1" x14ac:dyDescent="0.3">
      <c r="A321" s="12"/>
      <c r="B321" s="43" t="s">
        <v>369</v>
      </c>
      <c r="C321" s="17" t="s">
        <v>245</v>
      </c>
      <c r="D321" s="24"/>
      <c r="E321" s="29" t="s">
        <v>292</v>
      </c>
      <c r="F321" s="26" t="s">
        <v>245</v>
      </c>
      <c r="G321" s="17" t="s">
        <v>245</v>
      </c>
      <c r="H321" s="24"/>
      <c r="I321" s="29" t="s">
        <v>292</v>
      </c>
      <c r="J321" s="26" t="s">
        <v>245</v>
      </c>
      <c r="K321" s="17" t="s">
        <v>245</v>
      </c>
      <c r="L321" s="24"/>
      <c r="M321" s="29" t="s">
        <v>292</v>
      </c>
      <c r="N321" s="26" t="s">
        <v>245</v>
      </c>
      <c r="O321" s="17" t="s">
        <v>245</v>
      </c>
      <c r="P321" s="24"/>
      <c r="Q321" s="29" t="s">
        <v>292</v>
      </c>
      <c r="R321" s="26" t="s">
        <v>245</v>
      </c>
      <c r="S321" s="17" t="s">
        <v>245</v>
      </c>
      <c r="T321" s="24"/>
      <c r="U321" s="29">
        <v>2</v>
      </c>
      <c r="V321" s="26" t="s">
        <v>245</v>
      </c>
      <c r="W321" s="17" t="s">
        <v>245</v>
      </c>
      <c r="X321" s="24"/>
      <c r="Y321" s="29" t="s">
        <v>292</v>
      </c>
      <c r="Z321" s="26" t="s">
        <v>245</v>
      </c>
    </row>
    <row r="322" spans="1:42" x14ac:dyDescent="0.25">
      <c r="A322" s="12"/>
      <c r="B322" s="21"/>
      <c r="C322" s="21" t="s">
        <v>245</v>
      </c>
      <c r="D322" s="22"/>
      <c r="E322" s="22"/>
      <c r="F322" s="21"/>
      <c r="G322" s="21" t="s">
        <v>245</v>
      </c>
      <c r="H322" s="22"/>
      <c r="I322" s="22"/>
      <c r="J322" s="21"/>
      <c r="K322" s="21" t="s">
        <v>245</v>
      </c>
      <c r="L322" s="22"/>
      <c r="M322" s="22"/>
      <c r="N322" s="21"/>
      <c r="O322" s="21" t="s">
        <v>245</v>
      </c>
      <c r="P322" s="22"/>
      <c r="Q322" s="22"/>
      <c r="R322" s="21"/>
      <c r="S322" s="21" t="s">
        <v>245</v>
      </c>
      <c r="T322" s="22"/>
      <c r="U322" s="22"/>
      <c r="V322" s="21"/>
      <c r="W322" s="21" t="s">
        <v>245</v>
      </c>
      <c r="X322" s="22"/>
      <c r="Y322" s="22"/>
      <c r="Z322" s="21"/>
    </row>
    <row r="323" spans="1:42" ht="15.75" thickBot="1" x14ac:dyDescent="0.3">
      <c r="A323" s="12"/>
      <c r="B323" s="18" t="s">
        <v>209</v>
      </c>
      <c r="C323" s="14" t="s">
        <v>245</v>
      </c>
      <c r="D323" s="11"/>
      <c r="E323" s="30">
        <v>1</v>
      </c>
      <c r="F323" s="20" t="s">
        <v>245</v>
      </c>
      <c r="G323" s="14" t="s">
        <v>245</v>
      </c>
      <c r="H323" s="11"/>
      <c r="I323" s="30" t="s">
        <v>292</v>
      </c>
      <c r="J323" s="20" t="s">
        <v>245</v>
      </c>
      <c r="K323" s="14" t="s">
        <v>245</v>
      </c>
      <c r="L323" s="11"/>
      <c r="M323" s="30" t="s">
        <v>292</v>
      </c>
      <c r="N323" s="20" t="s">
        <v>245</v>
      </c>
      <c r="O323" s="14" t="s">
        <v>245</v>
      </c>
      <c r="P323" s="11"/>
      <c r="Q323" s="30">
        <v>1</v>
      </c>
      <c r="R323" s="20" t="s">
        <v>245</v>
      </c>
      <c r="S323" s="14" t="s">
        <v>245</v>
      </c>
      <c r="T323" s="11"/>
      <c r="U323" s="30">
        <v>2</v>
      </c>
      <c r="V323" s="20" t="s">
        <v>245</v>
      </c>
      <c r="W323" s="14" t="s">
        <v>245</v>
      </c>
      <c r="X323" s="11"/>
      <c r="Y323" s="30" t="s">
        <v>292</v>
      </c>
      <c r="Z323" s="20" t="s">
        <v>245</v>
      </c>
    </row>
    <row r="324" spans="1:42" ht="15.75" thickTop="1" x14ac:dyDescent="0.25">
      <c r="A324" s="12"/>
      <c r="B324" s="21"/>
      <c r="C324" s="21" t="s">
        <v>245</v>
      </c>
      <c r="D324" s="32"/>
      <c r="E324" s="32"/>
      <c r="F324" s="21"/>
      <c r="G324" s="21" t="s">
        <v>245</v>
      </c>
      <c r="H324" s="32"/>
      <c r="I324" s="32"/>
      <c r="J324" s="21"/>
      <c r="K324" s="21" t="s">
        <v>245</v>
      </c>
      <c r="L324" s="32"/>
      <c r="M324" s="32"/>
      <c r="N324" s="21"/>
      <c r="O324" s="21" t="s">
        <v>245</v>
      </c>
      <c r="P324" s="32"/>
      <c r="Q324" s="32"/>
      <c r="R324" s="21"/>
      <c r="S324" s="21" t="s">
        <v>245</v>
      </c>
      <c r="T324" s="32"/>
      <c r="U324" s="32"/>
      <c r="V324" s="21"/>
      <c r="W324" s="21" t="s">
        <v>245</v>
      </c>
      <c r="X324" s="32"/>
      <c r="Y324" s="32"/>
      <c r="Z324" s="21"/>
    </row>
    <row r="325" spans="1:42" x14ac:dyDescent="0.25">
      <c r="A325" s="12"/>
      <c r="B325" s="38"/>
      <c r="C325" s="38"/>
      <c r="D325" s="38"/>
      <c r="E325" s="38"/>
      <c r="F325" s="38"/>
      <c r="G325" s="38"/>
      <c r="H325" s="38"/>
      <c r="I325" s="38"/>
      <c r="J325" s="38"/>
      <c r="K325" s="38"/>
      <c r="L325" s="38"/>
      <c r="M325" s="38"/>
      <c r="N325" s="38"/>
      <c r="O325" s="38"/>
      <c r="P325" s="38"/>
      <c r="Q325" s="38"/>
      <c r="R325" s="38"/>
      <c r="S325" s="38"/>
      <c r="T325" s="38"/>
      <c r="U325" s="38"/>
      <c r="V325" s="38"/>
      <c r="W325" s="38"/>
      <c r="X325" s="38"/>
      <c r="Y325" s="38"/>
      <c r="Z325" s="38"/>
      <c r="AA325" s="38"/>
      <c r="AB325" s="38"/>
      <c r="AC325" s="38"/>
      <c r="AD325" s="38"/>
      <c r="AE325" s="38"/>
      <c r="AF325" s="38"/>
      <c r="AG325" s="38"/>
      <c r="AH325" s="38"/>
      <c r="AI325" s="38"/>
      <c r="AJ325" s="38"/>
      <c r="AK325" s="38"/>
      <c r="AL325" s="38"/>
      <c r="AM325" s="38"/>
      <c r="AN325" s="38"/>
      <c r="AO325" s="38"/>
      <c r="AP325" s="38"/>
    </row>
    <row r="326" spans="1:42" x14ac:dyDescent="0.25">
      <c r="A326" s="12"/>
      <c r="B326" s="62"/>
      <c r="C326" s="62"/>
      <c r="D326" s="62"/>
      <c r="E326" s="66" t="s">
        <v>511</v>
      </c>
      <c r="F326" s="62"/>
      <c r="G326" s="62"/>
      <c r="H326" s="62"/>
      <c r="I326" s="66" t="s">
        <v>511</v>
      </c>
      <c r="J326" s="62"/>
      <c r="K326" s="62"/>
      <c r="L326" s="62"/>
      <c r="M326" s="66" t="s">
        <v>511</v>
      </c>
      <c r="N326" s="62"/>
      <c r="O326" s="62"/>
      <c r="P326" s="62"/>
      <c r="Q326" s="66" t="s">
        <v>511</v>
      </c>
      <c r="R326" s="62"/>
      <c r="S326" s="62"/>
      <c r="T326" s="62"/>
      <c r="U326" s="66" t="s">
        <v>511</v>
      </c>
      <c r="V326" s="62"/>
      <c r="W326" s="62"/>
      <c r="X326" s="62"/>
      <c r="Y326" s="66" t="s">
        <v>511</v>
      </c>
      <c r="Z326" s="62"/>
    </row>
    <row r="327" spans="1:42" ht="15.75" thickBot="1" x14ac:dyDescent="0.3">
      <c r="A327" s="12"/>
      <c r="B327" s="14"/>
      <c r="C327" s="14" t="s">
        <v>245</v>
      </c>
      <c r="D327" s="45" t="s">
        <v>528</v>
      </c>
      <c r="E327" s="45"/>
      <c r="F327" s="45"/>
      <c r="G327" s="45"/>
      <c r="H327" s="45"/>
      <c r="I327" s="45"/>
      <c r="J327" s="45"/>
      <c r="K327" s="45"/>
      <c r="L327" s="45"/>
      <c r="M327" s="45"/>
      <c r="N327" s="45"/>
      <c r="O327" s="45"/>
      <c r="P327" s="45"/>
      <c r="Q327" s="45"/>
      <c r="R327" s="45"/>
      <c r="S327" s="45"/>
      <c r="T327" s="45"/>
      <c r="U327" s="45"/>
      <c r="V327" s="45"/>
      <c r="W327" s="45"/>
      <c r="X327" s="45"/>
      <c r="Y327" s="45"/>
      <c r="Z327" s="14"/>
    </row>
    <row r="328" spans="1:42" x14ac:dyDescent="0.25">
      <c r="A328" s="12"/>
      <c r="B328" s="33"/>
      <c r="C328" s="33" t="s">
        <v>245</v>
      </c>
      <c r="D328" s="53" t="s">
        <v>199</v>
      </c>
      <c r="E328" s="53"/>
      <c r="F328" s="54"/>
      <c r="G328" s="54" t="s">
        <v>245</v>
      </c>
      <c r="H328" s="53" t="s">
        <v>515</v>
      </c>
      <c r="I328" s="53"/>
      <c r="J328" s="54"/>
      <c r="K328" s="54" t="s">
        <v>245</v>
      </c>
      <c r="L328" s="53" t="s">
        <v>517</v>
      </c>
      <c r="M328" s="53"/>
      <c r="N328" s="54"/>
      <c r="O328" s="54" t="s">
        <v>245</v>
      </c>
      <c r="P328" s="53" t="s">
        <v>520</v>
      </c>
      <c r="Q328" s="53"/>
      <c r="R328" s="54"/>
      <c r="S328" s="54" t="s">
        <v>245</v>
      </c>
      <c r="T328" s="53" t="s">
        <v>522</v>
      </c>
      <c r="U328" s="53"/>
      <c r="V328" s="54"/>
      <c r="W328" s="54" t="s">
        <v>245</v>
      </c>
      <c r="X328" s="53" t="s">
        <v>526</v>
      </c>
      <c r="Y328" s="53"/>
      <c r="Z328" s="33"/>
    </row>
    <row r="329" spans="1:42" x14ac:dyDescent="0.25">
      <c r="A329" s="12"/>
      <c r="B329" s="33"/>
      <c r="C329" s="33"/>
      <c r="D329" s="44" t="s">
        <v>513</v>
      </c>
      <c r="E329" s="44"/>
      <c r="F329" s="33"/>
      <c r="G329" s="33"/>
      <c r="H329" s="44" t="s">
        <v>516</v>
      </c>
      <c r="I329" s="44"/>
      <c r="J329" s="33"/>
      <c r="K329" s="33"/>
      <c r="L329" s="44" t="s">
        <v>518</v>
      </c>
      <c r="M329" s="44"/>
      <c r="N329" s="33"/>
      <c r="O329" s="33"/>
      <c r="P329" s="44" t="s">
        <v>521</v>
      </c>
      <c r="Q329" s="44"/>
      <c r="R329" s="33"/>
      <c r="S329" s="33"/>
      <c r="T329" s="44" t="s">
        <v>523</v>
      </c>
      <c r="U329" s="44"/>
      <c r="V329" s="33"/>
      <c r="W329" s="33"/>
      <c r="X329" s="44" t="s">
        <v>527</v>
      </c>
      <c r="Y329" s="44"/>
      <c r="Z329" s="33"/>
    </row>
    <row r="330" spans="1:42" x14ac:dyDescent="0.25">
      <c r="A330" s="12"/>
      <c r="B330" s="33"/>
      <c r="C330" s="33"/>
      <c r="D330" s="44" t="s">
        <v>514</v>
      </c>
      <c r="E330" s="44"/>
      <c r="F330" s="33"/>
      <c r="G330" s="33"/>
      <c r="H330" s="44"/>
      <c r="I330" s="44"/>
      <c r="J330" s="33"/>
      <c r="K330" s="33"/>
      <c r="L330" s="44" t="s">
        <v>519</v>
      </c>
      <c r="M330" s="44"/>
      <c r="N330" s="33"/>
      <c r="O330" s="33"/>
      <c r="P330" s="44"/>
      <c r="Q330" s="44"/>
      <c r="R330" s="33"/>
      <c r="S330" s="33"/>
      <c r="T330" s="44" t="s">
        <v>524</v>
      </c>
      <c r="U330" s="44"/>
      <c r="V330" s="33"/>
      <c r="W330" s="33"/>
      <c r="X330" s="44"/>
      <c r="Y330" s="44"/>
      <c r="Z330" s="33"/>
    </row>
    <row r="331" spans="1:42" ht="15.75" thickBot="1" x14ac:dyDescent="0.3">
      <c r="A331" s="12"/>
      <c r="B331" s="33"/>
      <c r="C331" s="33"/>
      <c r="D331" s="45"/>
      <c r="E331" s="45"/>
      <c r="F331" s="33"/>
      <c r="G331" s="33"/>
      <c r="H331" s="45"/>
      <c r="I331" s="45"/>
      <c r="J331" s="33"/>
      <c r="K331" s="33"/>
      <c r="L331" s="45"/>
      <c r="M331" s="45"/>
      <c r="N331" s="33"/>
      <c r="O331" s="33"/>
      <c r="P331" s="45"/>
      <c r="Q331" s="45"/>
      <c r="R331" s="33"/>
      <c r="S331" s="33"/>
      <c r="T331" s="45" t="s">
        <v>525</v>
      </c>
      <c r="U331" s="45"/>
      <c r="V331" s="33"/>
      <c r="W331" s="33"/>
      <c r="X331" s="45"/>
      <c r="Y331" s="45"/>
      <c r="Z331" s="33"/>
    </row>
    <row r="332" spans="1:42" x14ac:dyDescent="0.25">
      <c r="A332" s="12"/>
      <c r="B332" s="43" t="s">
        <v>364</v>
      </c>
      <c r="C332" s="17" t="s">
        <v>245</v>
      </c>
      <c r="D332" s="24"/>
      <c r="E332" s="29" t="s">
        <v>292</v>
      </c>
      <c r="F332" s="26" t="s">
        <v>245</v>
      </c>
      <c r="G332" s="17" t="s">
        <v>245</v>
      </c>
      <c r="H332" s="24"/>
      <c r="I332" s="29" t="s">
        <v>292</v>
      </c>
      <c r="J332" s="26" t="s">
        <v>245</v>
      </c>
      <c r="K332" s="17" t="s">
        <v>245</v>
      </c>
      <c r="L332" s="24"/>
      <c r="M332" s="29">
        <v>1</v>
      </c>
      <c r="N332" s="26" t="s">
        <v>245</v>
      </c>
      <c r="O332" s="17" t="s">
        <v>245</v>
      </c>
      <c r="P332" s="24"/>
      <c r="Q332" s="29" t="s">
        <v>292</v>
      </c>
      <c r="R332" s="26" t="s">
        <v>245</v>
      </c>
      <c r="S332" s="17" t="s">
        <v>245</v>
      </c>
      <c r="T332" s="24"/>
      <c r="U332" s="29" t="s">
        <v>292</v>
      </c>
      <c r="V332" s="26" t="s">
        <v>245</v>
      </c>
      <c r="W332" s="17" t="s">
        <v>245</v>
      </c>
      <c r="X332" s="24"/>
      <c r="Y332" s="29">
        <v>1</v>
      </c>
      <c r="Z332" s="26" t="s">
        <v>245</v>
      </c>
    </row>
    <row r="333" spans="1:42" x14ac:dyDescent="0.25">
      <c r="A333" s="12"/>
      <c r="B333" s="42" t="s">
        <v>363</v>
      </c>
      <c r="C333" s="14" t="s">
        <v>245</v>
      </c>
      <c r="D333" s="11"/>
      <c r="E333" s="30">
        <v>1</v>
      </c>
      <c r="F333" s="20" t="s">
        <v>245</v>
      </c>
      <c r="G333" s="14" t="s">
        <v>245</v>
      </c>
      <c r="H333" s="11"/>
      <c r="I333" s="30" t="s">
        <v>292</v>
      </c>
      <c r="J333" s="20" t="s">
        <v>245</v>
      </c>
      <c r="K333" s="14" t="s">
        <v>245</v>
      </c>
      <c r="L333" s="11"/>
      <c r="M333" s="30" t="s">
        <v>292</v>
      </c>
      <c r="N333" s="20" t="s">
        <v>245</v>
      </c>
      <c r="O333" s="14" t="s">
        <v>245</v>
      </c>
      <c r="P333" s="11"/>
      <c r="Q333" s="30">
        <v>1</v>
      </c>
      <c r="R333" s="20" t="s">
        <v>245</v>
      </c>
      <c r="S333" s="14" t="s">
        <v>245</v>
      </c>
      <c r="T333" s="11"/>
      <c r="U333" s="30" t="s">
        <v>292</v>
      </c>
      <c r="V333" s="20" t="s">
        <v>245</v>
      </c>
      <c r="W333" s="14" t="s">
        <v>245</v>
      </c>
      <c r="X333" s="11"/>
      <c r="Y333" s="30" t="s">
        <v>292</v>
      </c>
      <c r="Z333" s="20" t="s">
        <v>245</v>
      </c>
    </row>
    <row r="334" spans="1:42" x14ac:dyDescent="0.25">
      <c r="A334" s="12"/>
      <c r="B334" s="43" t="s">
        <v>367</v>
      </c>
      <c r="C334" s="17" t="s">
        <v>245</v>
      </c>
      <c r="D334" s="24"/>
      <c r="E334" s="29" t="s">
        <v>292</v>
      </c>
      <c r="F334" s="26" t="s">
        <v>245</v>
      </c>
      <c r="G334" s="17" t="s">
        <v>245</v>
      </c>
      <c r="H334" s="24"/>
      <c r="I334" s="29" t="s">
        <v>292</v>
      </c>
      <c r="J334" s="26" t="s">
        <v>245</v>
      </c>
      <c r="K334" s="17" t="s">
        <v>245</v>
      </c>
      <c r="L334" s="24"/>
      <c r="M334" s="29" t="s">
        <v>292</v>
      </c>
      <c r="N334" s="26" t="s">
        <v>245</v>
      </c>
      <c r="O334" s="17" t="s">
        <v>245</v>
      </c>
      <c r="P334" s="24"/>
      <c r="Q334" s="29">
        <v>2</v>
      </c>
      <c r="R334" s="26" t="s">
        <v>245</v>
      </c>
      <c r="S334" s="17" t="s">
        <v>245</v>
      </c>
      <c r="T334" s="24"/>
      <c r="U334" s="29" t="s">
        <v>292</v>
      </c>
      <c r="V334" s="26" t="s">
        <v>245</v>
      </c>
      <c r="W334" s="17" t="s">
        <v>245</v>
      </c>
      <c r="X334" s="24"/>
      <c r="Y334" s="29" t="s">
        <v>292</v>
      </c>
      <c r="Z334" s="26" t="s">
        <v>245</v>
      </c>
    </row>
    <row r="335" spans="1:42" x14ac:dyDescent="0.25">
      <c r="A335" s="12"/>
      <c r="B335" s="42" t="s">
        <v>368</v>
      </c>
      <c r="C335" s="14" t="s">
        <v>245</v>
      </c>
      <c r="D335" s="11"/>
      <c r="E335" s="30">
        <v>1</v>
      </c>
      <c r="F335" s="20" t="s">
        <v>245</v>
      </c>
      <c r="G335" s="14" t="s">
        <v>245</v>
      </c>
      <c r="H335" s="11"/>
      <c r="I335" s="30" t="s">
        <v>292</v>
      </c>
      <c r="J335" s="20" t="s">
        <v>245</v>
      </c>
      <c r="K335" s="14" t="s">
        <v>245</v>
      </c>
      <c r="L335" s="11"/>
      <c r="M335" s="30" t="s">
        <v>292</v>
      </c>
      <c r="N335" s="20" t="s">
        <v>245</v>
      </c>
      <c r="O335" s="14" t="s">
        <v>245</v>
      </c>
      <c r="P335" s="11"/>
      <c r="Q335" s="30" t="s">
        <v>292</v>
      </c>
      <c r="R335" s="20" t="s">
        <v>245</v>
      </c>
      <c r="S335" s="14" t="s">
        <v>245</v>
      </c>
      <c r="T335" s="11"/>
      <c r="U335" s="30" t="s">
        <v>292</v>
      </c>
      <c r="V335" s="20" t="s">
        <v>245</v>
      </c>
      <c r="W335" s="14" t="s">
        <v>245</v>
      </c>
      <c r="X335" s="11"/>
      <c r="Y335" s="30" t="s">
        <v>292</v>
      </c>
      <c r="Z335" s="20" t="s">
        <v>245</v>
      </c>
    </row>
    <row r="336" spans="1:42" ht="15.75" thickBot="1" x14ac:dyDescent="0.3">
      <c r="A336" s="12"/>
      <c r="B336" s="43" t="s">
        <v>369</v>
      </c>
      <c r="C336" s="17" t="s">
        <v>245</v>
      </c>
      <c r="D336" s="24"/>
      <c r="E336" s="29" t="s">
        <v>292</v>
      </c>
      <c r="F336" s="26" t="s">
        <v>245</v>
      </c>
      <c r="G336" s="17" t="s">
        <v>245</v>
      </c>
      <c r="H336" s="24"/>
      <c r="I336" s="29" t="s">
        <v>292</v>
      </c>
      <c r="J336" s="26" t="s">
        <v>245</v>
      </c>
      <c r="K336" s="17" t="s">
        <v>245</v>
      </c>
      <c r="L336" s="24"/>
      <c r="M336" s="29" t="s">
        <v>292</v>
      </c>
      <c r="N336" s="26" t="s">
        <v>245</v>
      </c>
      <c r="O336" s="17" t="s">
        <v>245</v>
      </c>
      <c r="P336" s="24"/>
      <c r="Q336" s="29" t="s">
        <v>292</v>
      </c>
      <c r="R336" s="26" t="s">
        <v>245</v>
      </c>
      <c r="S336" s="17" t="s">
        <v>245</v>
      </c>
      <c r="T336" s="24"/>
      <c r="U336" s="29">
        <v>4</v>
      </c>
      <c r="V336" s="26" t="s">
        <v>245</v>
      </c>
      <c r="W336" s="17" t="s">
        <v>245</v>
      </c>
      <c r="X336" s="24"/>
      <c r="Y336" s="29" t="s">
        <v>292</v>
      </c>
      <c r="Z336" s="26" t="s">
        <v>245</v>
      </c>
    </row>
    <row r="337" spans="1:42" x14ac:dyDescent="0.25">
      <c r="A337" s="12"/>
      <c r="B337" s="21"/>
      <c r="C337" s="21" t="s">
        <v>245</v>
      </c>
      <c r="D337" s="22"/>
      <c r="E337" s="22"/>
      <c r="F337" s="21"/>
      <c r="G337" s="21" t="s">
        <v>245</v>
      </c>
      <c r="H337" s="22"/>
      <c r="I337" s="22"/>
      <c r="J337" s="21"/>
      <c r="K337" s="21" t="s">
        <v>245</v>
      </c>
      <c r="L337" s="22"/>
      <c r="M337" s="22"/>
      <c r="N337" s="21"/>
      <c r="O337" s="21" t="s">
        <v>245</v>
      </c>
      <c r="P337" s="22"/>
      <c r="Q337" s="22"/>
      <c r="R337" s="21"/>
      <c r="S337" s="21" t="s">
        <v>245</v>
      </c>
      <c r="T337" s="22"/>
      <c r="U337" s="22"/>
      <c r="V337" s="21"/>
      <c r="W337" s="21" t="s">
        <v>245</v>
      </c>
      <c r="X337" s="22"/>
      <c r="Y337" s="22"/>
      <c r="Z337" s="21"/>
    </row>
    <row r="338" spans="1:42" ht="15.75" thickBot="1" x14ac:dyDescent="0.3">
      <c r="A338" s="12"/>
      <c r="B338" s="18" t="s">
        <v>209</v>
      </c>
      <c r="C338" s="14" t="s">
        <v>245</v>
      </c>
      <c r="D338" s="11"/>
      <c r="E338" s="30">
        <v>2</v>
      </c>
      <c r="F338" s="20" t="s">
        <v>245</v>
      </c>
      <c r="G338" s="14" t="s">
        <v>245</v>
      </c>
      <c r="H338" s="11"/>
      <c r="I338" s="30" t="s">
        <v>292</v>
      </c>
      <c r="J338" s="20" t="s">
        <v>245</v>
      </c>
      <c r="K338" s="14" t="s">
        <v>245</v>
      </c>
      <c r="L338" s="11"/>
      <c r="M338" s="30">
        <v>1</v>
      </c>
      <c r="N338" s="20" t="s">
        <v>245</v>
      </c>
      <c r="O338" s="14" t="s">
        <v>245</v>
      </c>
      <c r="P338" s="11"/>
      <c r="Q338" s="30">
        <v>3</v>
      </c>
      <c r="R338" s="20" t="s">
        <v>245</v>
      </c>
      <c r="S338" s="14" t="s">
        <v>245</v>
      </c>
      <c r="T338" s="11"/>
      <c r="U338" s="30">
        <v>4</v>
      </c>
      <c r="V338" s="20" t="s">
        <v>245</v>
      </c>
      <c r="W338" s="14" t="s">
        <v>245</v>
      </c>
      <c r="X338" s="11"/>
      <c r="Y338" s="30">
        <v>1</v>
      </c>
      <c r="Z338" s="20" t="s">
        <v>245</v>
      </c>
    </row>
    <row r="339" spans="1:42" ht="15.75" thickTop="1" x14ac:dyDescent="0.25">
      <c r="A339" s="12"/>
      <c r="B339" s="21"/>
      <c r="C339" s="21" t="s">
        <v>245</v>
      </c>
      <c r="D339" s="32"/>
      <c r="E339" s="32"/>
      <c r="F339" s="21"/>
      <c r="G339" s="21" t="s">
        <v>245</v>
      </c>
      <c r="H339" s="32"/>
      <c r="I339" s="32"/>
      <c r="J339" s="21"/>
      <c r="K339" s="21" t="s">
        <v>245</v>
      </c>
      <c r="L339" s="32"/>
      <c r="M339" s="32"/>
      <c r="N339" s="21"/>
      <c r="O339" s="21" t="s">
        <v>245</v>
      </c>
      <c r="P339" s="32"/>
      <c r="Q339" s="32"/>
      <c r="R339" s="21"/>
      <c r="S339" s="21" t="s">
        <v>245</v>
      </c>
      <c r="T339" s="32"/>
      <c r="U339" s="32"/>
      <c r="V339" s="21"/>
      <c r="W339" s="21" t="s">
        <v>245</v>
      </c>
      <c r="X339" s="32"/>
      <c r="Y339" s="32"/>
      <c r="Z339" s="21"/>
    </row>
    <row r="340" spans="1:42" x14ac:dyDescent="0.25">
      <c r="A340" s="12"/>
      <c r="B340" s="37" t="s">
        <v>529</v>
      </c>
      <c r="C340" s="37"/>
      <c r="D340" s="37"/>
      <c r="E340" s="37"/>
      <c r="F340" s="37"/>
      <c r="G340" s="37"/>
      <c r="H340" s="37"/>
      <c r="I340" s="37"/>
      <c r="J340" s="37"/>
      <c r="K340" s="37"/>
      <c r="L340" s="37"/>
      <c r="M340" s="37"/>
      <c r="N340" s="37"/>
      <c r="O340" s="37"/>
      <c r="P340" s="37"/>
      <c r="Q340" s="37"/>
      <c r="R340" s="37"/>
      <c r="S340" s="37"/>
      <c r="T340" s="37"/>
      <c r="U340" s="37"/>
      <c r="V340" s="37"/>
      <c r="W340" s="37"/>
      <c r="X340" s="37"/>
      <c r="Y340" s="37"/>
      <c r="Z340" s="37"/>
      <c r="AA340" s="37"/>
      <c r="AB340" s="37"/>
      <c r="AC340" s="37"/>
      <c r="AD340" s="37"/>
      <c r="AE340" s="37"/>
      <c r="AF340" s="37"/>
      <c r="AG340" s="37"/>
      <c r="AH340" s="37"/>
      <c r="AI340" s="37"/>
      <c r="AJ340" s="37"/>
      <c r="AK340" s="37"/>
      <c r="AL340" s="37"/>
      <c r="AM340" s="37"/>
      <c r="AN340" s="37"/>
      <c r="AO340" s="37"/>
      <c r="AP340" s="37"/>
    </row>
    <row r="341" spans="1:42" x14ac:dyDescent="0.25">
      <c r="A341" s="12"/>
      <c r="B341" s="36" t="s">
        <v>530</v>
      </c>
      <c r="C341" s="36"/>
      <c r="D341" s="36"/>
      <c r="E341" s="36"/>
      <c r="F341" s="36"/>
      <c r="G341" s="36"/>
      <c r="H341" s="36"/>
      <c r="I341" s="36"/>
      <c r="J341" s="36"/>
      <c r="K341" s="36"/>
      <c r="L341" s="36"/>
      <c r="M341" s="36"/>
      <c r="N341" s="36"/>
      <c r="O341" s="36"/>
      <c r="P341" s="36"/>
      <c r="Q341" s="36"/>
      <c r="R341" s="36"/>
      <c r="S341" s="36"/>
      <c r="T341" s="36"/>
      <c r="U341" s="36"/>
      <c r="V341" s="36"/>
      <c r="W341" s="36"/>
      <c r="X341" s="36"/>
      <c r="Y341" s="36"/>
      <c r="Z341" s="36"/>
      <c r="AA341" s="36"/>
      <c r="AB341" s="36"/>
      <c r="AC341" s="36"/>
      <c r="AD341" s="36"/>
      <c r="AE341" s="36"/>
      <c r="AF341" s="36"/>
      <c r="AG341" s="36"/>
      <c r="AH341" s="36"/>
      <c r="AI341" s="36"/>
      <c r="AJ341" s="36"/>
      <c r="AK341" s="36"/>
      <c r="AL341" s="36"/>
      <c r="AM341" s="36"/>
      <c r="AN341" s="36"/>
      <c r="AO341" s="36"/>
      <c r="AP341" s="36"/>
    </row>
    <row r="342" spans="1:42" x14ac:dyDescent="0.25">
      <c r="A342" s="12"/>
      <c r="B342" s="37" t="s">
        <v>531</v>
      </c>
      <c r="C342" s="37"/>
      <c r="D342" s="37"/>
      <c r="E342" s="37"/>
      <c r="F342" s="37"/>
      <c r="G342" s="37"/>
      <c r="H342" s="37"/>
      <c r="I342" s="37"/>
      <c r="J342" s="37"/>
      <c r="K342" s="37"/>
      <c r="L342" s="37"/>
      <c r="M342" s="37"/>
      <c r="N342" s="37"/>
      <c r="O342" s="37"/>
      <c r="P342" s="37"/>
      <c r="Q342" s="37"/>
      <c r="R342" s="37"/>
      <c r="S342" s="37"/>
      <c r="T342" s="37"/>
      <c r="U342" s="37"/>
      <c r="V342" s="37"/>
      <c r="W342" s="37"/>
      <c r="X342" s="37"/>
      <c r="Y342" s="37"/>
      <c r="Z342" s="37"/>
      <c r="AA342" s="37"/>
      <c r="AB342" s="37"/>
      <c r="AC342" s="37"/>
      <c r="AD342" s="37"/>
      <c r="AE342" s="37"/>
      <c r="AF342" s="37"/>
      <c r="AG342" s="37"/>
      <c r="AH342" s="37"/>
      <c r="AI342" s="37"/>
      <c r="AJ342" s="37"/>
      <c r="AK342" s="37"/>
      <c r="AL342" s="37"/>
      <c r="AM342" s="37"/>
      <c r="AN342" s="37"/>
      <c r="AO342" s="37"/>
      <c r="AP342" s="37"/>
    </row>
    <row r="343" spans="1:42" x14ac:dyDescent="0.25">
      <c r="A343" s="12"/>
      <c r="B343" s="38"/>
      <c r="C343" s="38"/>
      <c r="D343" s="38"/>
      <c r="E343" s="38"/>
      <c r="F343" s="38"/>
      <c r="G343" s="38"/>
      <c r="H343" s="38"/>
      <c r="I343" s="38"/>
      <c r="J343" s="38"/>
      <c r="K343" s="38"/>
      <c r="L343" s="38"/>
      <c r="M343" s="38"/>
      <c r="N343" s="38"/>
      <c r="O343" s="38"/>
      <c r="P343" s="38"/>
      <c r="Q343" s="38"/>
      <c r="R343" s="38"/>
      <c r="S343" s="38"/>
      <c r="T343" s="38"/>
      <c r="U343" s="38"/>
      <c r="V343" s="38"/>
      <c r="W343" s="38"/>
      <c r="X343" s="38"/>
      <c r="Y343" s="38"/>
      <c r="Z343" s="38"/>
      <c r="AA343" s="38"/>
      <c r="AB343" s="38"/>
      <c r="AC343" s="38"/>
      <c r="AD343" s="38"/>
      <c r="AE343" s="38"/>
      <c r="AF343" s="38"/>
      <c r="AG343" s="38"/>
      <c r="AH343" s="38"/>
      <c r="AI343" s="38"/>
      <c r="AJ343" s="38"/>
      <c r="AK343" s="38"/>
      <c r="AL343" s="38"/>
      <c r="AM343" s="38"/>
      <c r="AN343" s="38"/>
      <c r="AO343" s="38"/>
      <c r="AP343" s="38"/>
    </row>
    <row r="344" spans="1:42" x14ac:dyDescent="0.25">
      <c r="A344" s="12"/>
      <c r="B344" s="4"/>
      <c r="C344" s="4"/>
      <c r="D344" s="4"/>
      <c r="E344" s="4"/>
      <c r="F344" s="4"/>
      <c r="G344" s="4"/>
      <c r="H344" s="4"/>
      <c r="I344" s="4"/>
      <c r="J344" s="4"/>
      <c r="K344" s="4"/>
      <c r="L344" s="4"/>
      <c r="M344" s="4"/>
      <c r="N344" s="4"/>
      <c r="O344" s="4"/>
      <c r="P344" s="4"/>
      <c r="Q344" s="4"/>
      <c r="R344" s="4"/>
      <c r="S344" s="4"/>
      <c r="T344" s="4"/>
      <c r="U344" s="4"/>
      <c r="V344" s="4"/>
      <c r="W344" s="4"/>
      <c r="X344" s="4"/>
      <c r="Y344" s="4"/>
      <c r="Z344" s="4"/>
    </row>
    <row r="345" spans="1:42" x14ac:dyDescent="0.25">
      <c r="A345" s="12"/>
      <c r="B345" s="48" t="s">
        <v>244</v>
      </c>
      <c r="C345" s="33" t="s">
        <v>245</v>
      </c>
      <c r="D345" s="71" t="s">
        <v>532</v>
      </c>
      <c r="E345" s="71"/>
      <c r="F345" s="33"/>
      <c r="G345" s="33" t="s">
        <v>245</v>
      </c>
      <c r="H345" s="49" t="s">
        <v>534</v>
      </c>
      <c r="I345" s="49"/>
      <c r="J345" s="33"/>
      <c r="K345" s="33" t="s">
        <v>245</v>
      </c>
      <c r="L345" s="49" t="s">
        <v>536</v>
      </c>
      <c r="M345" s="49"/>
      <c r="N345" s="33"/>
      <c r="O345" s="33" t="s">
        <v>245</v>
      </c>
      <c r="P345" s="49" t="s">
        <v>538</v>
      </c>
      <c r="Q345" s="49"/>
      <c r="R345" s="33"/>
      <c r="S345" s="33" t="s">
        <v>245</v>
      </c>
      <c r="T345" s="49" t="s">
        <v>199</v>
      </c>
      <c r="U345" s="49"/>
      <c r="V345" s="33"/>
      <c r="W345" s="33" t="s">
        <v>245</v>
      </c>
      <c r="X345" s="49" t="s">
        <v>541</v>
      </c>
      <c r="Y345" s="49"/>
      <c r="Z345" s="33"/>
    </row>
    <row r="346" spans="1:42" x14ac:dyDescent="0.25">
      <c r="A346" s="12"/>
      <c r="B346" s="48"/>
      <c r="C346" s="33"/>
      <c r="D346" s="71" t="s">
        <v>533</v>
      </c>
      <c r="E346" s="71"/>
      <c r="F346" s="33"/>
      <c r="G346" s="33"/>
      <c r="H346" s="49" t="s">
        <v>535</v>
      </c>
      <c r="I346" s="49"/>
      <c r="J346" s="33"/>
      <c r="K346" s="33"/>
      <c r="L346" s="49" t="s">
        <v>537</v>
      </c>
      <c r="M346" s="49"/>
      <c r="N346" s="33"/>
      <c r="O346" s="33"/>
      <c r="P346" s="49" t="s">
        <v>534</v>
      </c>
      <c r="Q346" s="49"/>
      <c r="R346" s="33"/>
      <c r="S346" s="33"/>
      <c r="T346" s="49" t="s">
        <v>539</v>
      </c>
      <c r="U346" s="49"/>
      <c r="V346" s="33"/>
      <c r="W346" s="33"/>
      <c r="X346" s="49" t="s">
        <v>199</v>
      </c>
      <c r="Y346" s="49"/>
      <c r="Z346" s="33"/>
    </row>
    <row r="347" spans="1:42" x14ac:dyDescent="0.25">
      <c r="A347" s="12"/>
      <c r="B347" s="48"/>
      <c r="C347" s="33"/>
      <c r="D347" s="71"/>
      <c r="E347" s="71"/>
      <c r="F347" s="33"/>
      <c r="G347" s="33"/>
      <c r="H347" s="49"/>
      <c r="I347" s="49"/>
      <c r="J347" s="33"/>
      <c r="K347" s="33"/>
      <c r="L347" s="49"/>
      <c r="M347" s="49"/>
      <c r="N347" s="33"/>
      <c r="O347" s="33"/>
      <c r="P347" s="49" t="s">
        <v>535</v>
      </c>
      <c r="Q347" s="49"/>
      <c r="R347" s="33"/>
      <c r="S347" s="33"/>
      <c r="T347" s="49" t="s">
        <v>540</v>
      </c>
      <c r="U347" s="49"/>
      <c r="V347" s="33"/>
      <c r="W347" s="33"/>
      <c r="X347" s="49" t="s">
        <v>539</v>
      </c>
      <c r="Y347" s="49"/>
      <c r="Z347" s="33"/>
    </row>
    <row r="348" spans="1:42" ht="15.75" thickBot="1" x14ac:dyDescent="0.3">
      <c r="A348" s="12"/>
      <c r="B348" s="48"/>
      <c r="C348" s="33"/>
      <c r="D348" s="72"/>
      <c r="E348" s="72"/>
      <c r="F348" s="33"/>
      <c r="G348" s="33"/>
      <c r="H348" s="50"/>
      <c r="I348" s="50"/>
      <c r="J348" s="33"/>
      <c r="K348" s="33"/>
      <c r="L348" s="50"/>
      <c r="M348" s="50"/>
      <c r="N348" s="33"/>
      <c r="O348" s="33"/>
      <c r="P348" s="50"/>
      <c r="Q348" s="50"/>
      <c r="R348" s="33"/>
      <c r="S348" s="33"/>
      <c r="T348" s="50"/>
      <c r="U348" s="50"/>
      <c r="V348" s="33"/>
      <c r="W348" s="33"/>
      <c r="X348" s="50" t="s">
        <v>540</v>
      </c>
      <c r="Y348" s="50"/>
      <c r="Z348" s="33"/>
    </row>
    <row r="349" spans="1:42" ht="25.5" x14ac:dyDescent="0.25">
      <c r="A349" s="12"/>
      <c r="B349" s="15" t="s">
        <v>542</v>
      </c>
      <c r="C349" s="17" t="s">
        <v>245</v>
      </c>
      <c r="D349" s="16"/>
      <c r="E349" s="16"/>
      <c r="F349" s="16"/>
      <c r="G349" s="17" t="s">
        <v>245</v>
      </c>
      <c r="H349" s="16"/>
      <c r="I349" s="16"/>
      <c r="J349" s="16"/>
      <c r="K349" s="17" t="s">
        <v>245</v>
      </c>
      <c r="L349" s="16"/>
      <c r="M349" s="16"/>
      <c r="N349" s="16"/>
      <c r="O349" s="17" t="s">
        <v>245</v>
      </c>
      <c r="P349" s="16"/>
      <c r="Q349" s="16"/>
      <c r="R349" s="16"/>
      <c r="S349" s="17" t="s">
        <v>245</v>
      </c>
      <c r="T349" s="16"/>
      <c r="U349" s="16"/>
      <c r="V349" s="16"/>
      <c r="W349" s="17" t="s">
        <v>245</v>
      </c>
      <c r="X349" s="16"/>
      <c r="Y349" s="16"/>
      <c r="Z349" s="16"/>
    </row>
    <row r="350" spans="1:42" x14ac:dyDescent="0.25">
      <c r="A350" s="12"/>
      <c r="B350" s="42" t="s">
        <v>543</v>
      </c>
      <c r="C350" s="14" t="s">
        <v>245</v>
      </c>
      <c r="D350" s="4"/>
      <c r="E350" s="4"/>
      <c r="F350" s="4"/>
      <c r="G350" s="14" t="s">
        <v>245</v>
      </c>
      <c r="H350" s="4"/>
      <c r="I350" s="4"/>
      <c r="J350" s="4"/>
      <c r="K350" s="14" t="s">
        <v>245</v>
      </c>
      <c r="L350" s="4"/>
      <c r="M350" s="4"/>
      <c r="N350" s="4"/>
      <c r="O350" s="14" t="s">
        <v>245</v>
      </c>
      <c r="P350" s="4"/>
      <c r="Q350" s="4"/>
      <c r="R350" s="4"/>
      <c r="S350" s="14" t="s">
        <v>245</v>
      </c>
      <c r="T350" s="4"/>
      <c r="U350" s="4"/>
      <c r="V350" s="4"/>
      <c r="W350" s="14" t="s">
        <v>245</v>
      </c>
      <c r="X350" s="4"/>
      <c r="Y350" s="4"/>
      <c r="Z350" s="4"/>
    </row>
    <row r="351" spans="1:42" x14ac:dyDescent="0.25">
      <c r="A351" s="12"/>
      <c r="B351" s="28" t="s">
        <v>363</v>
      </c>
      <c r="C351" s="17" t="s">
        <v>245</v>
      </c>
      <c r="D351" s="24" t="s">
        <v>248</v>
      </c>
      <c r="E351" s="29">
        <v>544</v>
      </c>
      <c r="F351" s="26" t="s">
        <v>245</v>
      </c>
      <c r="G351" s="17" t="s">
        <v>245</v>
      </c>
      <c r="H351" s="24" t="s">
        <v>248</v>
      </c>
      <c r="I351" s="29">
        <v>589</v>
      </c>
      <c r="J351" s="26" t="s">
        <v>245</v>
      </c>
      <c r="K351" s="17" t="s">
        <v>245</v>
      </c>
      <c r="L351" s="24" t="s">
        <v>248</v>
      </c>
      <c r="M351" s="29">
        <v>119</v>
      </c>
      <c r="N351" s="26" t="s">
        <v>245</v>
      </c>
      <c r="O351" s="17" t="s">
        <v>245</v>
      </c>
      <c r="P351" s="24" t="s">
        <v>248</v>
      </c>
      <c r="Q351" s="29">
        <v>619</v>
      </c>
      <c r="R351" s="26" t="s">
        <v>245</v>
      </c>
      <c r="S351" s="17" t="s">
        <v>245</v>
      </c>
      <c r="T351" s="24" t="s">
        <v>248</v>
      </c>
      <c r="U351" s="29">
        <v>5</v>
      </c>
      <c r="V351" s="26" t="s">
        <v>245</v>
      </c>
      <c r="W351" s="17" t="s">
        <v>245</v>
      </c>
      <c r="X351" s="24" t="s">
        <v>248</v>
      </c>
      <c r="Y351" s="29" t="s">
        <v>292</v>
      </c>
      <c r="Z351" s="26" t="s">
        <v>245</v>
      </c>
    </row>
    <row r="352" spans="1:42" x14ac:dyDescent="0.25">
      <c r="A352" s="12"/>
      <c r="B352" s="18" t="s">
        <v>364</v>
      </c>
      <c r="C352" s="14" t="s">
        <v>245</v>
      </c>
      <c r="D352" s="11"/>
      <c r="E352" s="19">
        <v>4448</v>
      </c>
      <c r="F352" s="20" t="s">
        <v>245</v>
      </c>
      <c r="G352" s="14" t="s">
        <v>245</v>
      </c>
      <c r="H352" s="11"/>
      <c r="I352" s="19">
        <v>4419</v>
      </c>
      <c r="J352" s="20" t="s">
        <v>245</v>
      </c>
      <c r="K352" s="14" t="s">
        <v>245</v>
      </c>
      <c r="L352" s="11"/>
      <c r="M352" s="30">
        <v>628</v>
      </c>
      <c r="N352" s="20" t="s">
        <v>245</v>
      </c>
      <c r="O352" s="14" t="s">
        <v>245</v>
      </c>
      <c r="P352" s="11"/>
      <c r="Q352" s="19">
        <v>4485</v>
      </c>
      <c r="R352" s="20" t="s">
        <v>245</v>
      </c>
      <c r="S352" s="14" t="s">
        <v>245</v>
      </c>
      <c r="T352" s="11"/>
      <c r="U352" s="30">
        <v>28</v>
      </c>
      <c r="V352" s="20" t="s">
        <v>245</v>
      </c>
      <c r="W352" s="14" t="s">
        <v>245</v>
      </c>
      <c r="X352" s="11"/>
      <c r="Y352" s="30" t="s">
        <v>292</v>
      </c>
      <c r="Z352" s="20" t="s">
        <v>245</v>
      </c>
    </row>
    <row r="353" spans="1:26" x14ac:dyDescent="0.25">
      <c r="A353" s="12"/>
      <c r="B353" s="28" t="s">
        <v>367</v>
      </c>
      <c r="C353" s="17" t="s">
        <v>245</v>
      </c>
      <c r="D353" s="24"/>
      <c r="E353" s="25">
        <v>2586</v>
      </c>
      <c r="F353" s="26" t="s">
        <v>245</v>
      </c>
      <c r="G353" s="17" t="s">
        <v>245</v>
      </c>
      <c r="H353" s="24"/>
      <c r="I353" s="25">
        <v>2709</v>
      </c>
      <c r="J353" s="26" t="s">
        <v>245</v>
      </c>
      <c r="K353" s="17" t="s">
        <v>245</v>
      </c>
      <c r="L353" s="24"/>
      <c r="M353" s="29">
        <v>544</v>
      </c>
      <c r="N353" s="26" t="s">
        <v>245</v>
      </c>
      <c r="O353" s="17" t="s">
        <v>245</v>
      </c>
      <c r="P353" s="24"/>
      <c r="Q353" s="25">
        <v>2798</v>
      </c>
      <c r="R353" s="26" t="s">
        <v>245</v>
      </c>
      <c r="S353" s="17" t="s">
        <v>245</v>
      </c>
      <c r="T353" s="24"/>
      <c r="U353" s="29">
        <v>21</v>
      </c>
      <c r="V353" s="26" t="s">
        <v>245</v>
      </c>
      <c r="W353" s="17" t="s">
        <v>245</v>
      </c>
      <c r="X353" s="24"/>
      <c r="Y353" s="29" t="s">
        <v>292</v>
      </c>
      <c r="Z353" s="26" t="s">
        <v>245</v>
      </c>
    </row>
    <row r="354" spans="1:26" ht="15.75" thickBot="1" x14ac:dyDescent="0.3">
      <c r="A354" s="12"/>
      <c r="B354" s="18" t="s">
        <v>368</v>
      </c>
      <c r="C354" s="14" t="s">
        <v>245</v>
      </c>
      <c r="D354" s="11"/>
      <c r="E354" s="30">
        <v>82</v>
      </c>
      <c r="F354" s="20" t="s">
        <v>245</v>
      </c>
      <c r="G354" s="14" t="s">
        <v>245</v>
      </c>
      <c r="H354" s="11"/>
      <c r="I354" s="30">
        <v>82</v>
      </c>
      <c r="J354" s="20" t="s">
        <v>245</v>
      </c>
      <c r="K354" s="14" t="s">
        <v>245</v>
      </c>
      <c r="L354" s="11"/>
      <c r="M354" s="30">
        <v>56</v>
      </c>
      <c r="N354" s="20" t="s">
        <v>245</v>
      </c>
      <c r="O354" s="14" t="s">
        <v>245</v>
      </c>
      <c r="P354" s="11"/>
      <c r="Q354" s="30">
        <v>84</v>
      </c>
      <c r="R354" s="20" t="s">
        <v>245</v>
      </c>
      <c r="S354" s="14" t="s">
        <v>245</v>
      </c>
      <c r="T354" s="11"/>
      <c r="U354" s="30">
        <v>1</v>
      </c>
      <c r="V354" s="20" t="s">
        <v>245</v>
      </c>
      <c r="W354" s="14" t="s">
        <v>245</v>
      </c>
      <c r="X354" s="11"/>
      <c r="Y354" s="30" t="s">
        <v>292</v>
      </c>
      <c r="Z354" s="20" t="s">
        <v>245</v>
      </c>
    </row>
    <row r="355" spans="1:26" x14ac:dyDescent="0.25">
      <c r="A355" s="12"/>
      <c r="B355" s="21"/>
      <c r="C355" s="21" t="s">
        <v>245</v>
      </c>
      <c r="D355" s="22"/>
      <c r="E355" s="22"/>
      <c r="F355" s="21"/>
      <c r="G355" s="21" t="s">
        <v>245</v>
      </c>
      <c r="H355" s="22"/>
      <c r="I355" s="22"/>
      <c r="J355" s="21"/>
      <c r="K355" s="21" t="s">
        <v>245</v>
      </c>
      <c r="L355" s="22"/>
      <c r="M355" s="22"/>
      <c r="N355" s="21"/>
      <c r="O355" s="21" t="s">
        <v>245</v>
      </c>
      <c r="P355" s="22"/>
      <c r="Q355" s="22"/>
      <c r="R355" s="21"/>
      <c r="S355" s="21" t="s">
        <v>245</v>
      </c>
      <c r="T355" s="22"/>
      <c r="U355" s="22"/>
      <c r="V355" s="21"/>
      <c r="W355" s="21" t="s">
        <v>245</v>
      </c>
      <c r="X355" s="22"/>
      <c r="Y355" s="22"/>
      <c r="Z355" s="21"/>
    </row>
    <row r="356" spans="1:26" x14ac:dyDescent="0.25">
      <c r="A356" s="12"/>
      <c r="B356" s="23" t="s">
        <v>209</v>
      </c>
      <c r="C356" s="17" t="s">
        <v>245</v>
      </c>
      <c r="D356" s="24" t="s">
        <v>248</v>
      </c>
      <c r="E356" s="25">
        <v>7660</v>
      </c>
      <c r="F356" s="26" t="s">
        <v>245</v>
      </c>
      <c r="G356" s="17" t="s">
        <v>245</v>
      </c>
      <c r="H356" s="24" t="s">
        <v>248</v>
      </c>
      <c r="I356" s="25">
        <v>7799</v>
      </c>
      <c r="J356" s="26" t="s">
        <v>245</v>
      </c>
      <c r="K356" s="17" t="s">
        <v>245</v>
      </c>
      <c r="L356" s="24" t="s">
        <v>248</v>
      </c>
      <c r="M356" s="25">
        <v>1347</v>
      </c>
      <c r="N356" s="26" t="s">
        <v>245</v>
      </c>
      <c r="O356" s="17" t="s">
        <v>245</v>
      </c>
      <c r="P356" s="24" t="s">
        <v>248</v>
      </c>
      <c r="Q356" s="25">
        <v>7986</v>
      </c>
      <c r="R356" s="26" t="s">
        <v>245</v>
      </c>
      <c r="S356" s="17" t="s">
        <v>245</v>
      </c>
      <c r="T356" s="24" t="s">
        <v>248</v>
      </c>
      <c r="U356" s="29">
        <v>55</v>
      </c>
      <c r="V356" s="26" t="s">
        <v>245</v>
      </c>
      <c r="W356" s="17" t="s">
        <v>245</v>
      </c>
      <c r="X356" s="24" t="s">
        <v>248</v>
      </c>
      <c r="Y356" s="29" t="s">
        <v>292</v>
      </c>
      <c r="Z356" s="26" t="s">
        <v>245</v>
      </c>
    </row>
    <row r="357" spans="1:26" x14ac:dyDescent="0.25">
      <c r="A357" s="12"/>
      <c r="B357" s="4"/>
      <c r="C357" s="35"/>
      <c r="D357" s="35"/>
      <c r="E357" s="35"/>
      <c r="F357" s="35"/>
      <c r="G357" s="35"/>
      <c r="H357" s="35"/>
      <c r="I357" s="35"/>
      <c r="J357" s="35"/>
      <c r="K357" s="35"/>
      <c r="L357" s="35"/>
      <c r="M357" s="35"/>
      <c r="N357" s="35"/>
      <c r="O357" s="35"/>
      <c r="P357" s="35"/>
      <c r="Q357" s="35"/>
      <c r="R357" s="35"/>
      <c r="S357" s="35"/>
      <c r="T357" s="35"/>
      <c r="U357" s="35"/>
      <c r="V357" s="35"/>
      <c r="W357" s="35"/>
      <c r="X357" s="35"/>
      <c r="Y357" s="35"/>
      <c r="Z357" s="35"/>
    </row>
    <row r="358" spans="1:26" ht="25.5" x14ac:dyDescent="0.25">
      <c r="A358" s="12"/>
      <c r="B358" s="42" t="s">
        <v>544</v>
      </c>
      <c r="C358" s="14" t="s">
        <v>245</v>
      </c>
      <c r="D358" s="4"/>
      <c r="E358" s="4"/>
      <c r="F358" s="4"/>
      <c r="G358" s="14" t="s">
        <v>245</v>
      </c>
      <c r="H358" s="4"/>
      <c r="I358" s="4"/>
      <c r="J358" s="4"/>
      <c r="K358" s="14" t="s">
        <v>245</v>
      </c>
      <c r="L358" s="4"/>
      <c r="M358" s="4"/>
      <c r="N358" s="4"/>
      <c r="O358" s="14" t="s">
        <v>245</v>
      </c>
      <c r="P358" s="4"/>
      <c r="Q358" s="4"/>
      <c r="R358" s="4"/>
      <c r="S358" s="14" t="s">
        <v>245</v>
      </c>
      <c r="T358" s="4"/>
      <c r="U358" s="4"/>
      <c r="V358" s="4"/>
      <c r="W358" s="14" t="s">
        <v>245</v>
      </c>
      <c r="X358" s="4"/>
      <c r="Y358" s="4"/>
      <c r="Z358" s="4"/>
    </row>
    <row r="359" spans="1:26" x14ac:dyDescent="0.25">
      <c r="A359" s="12"/>
      <c r="B359" s="28" t="s">
        <v>362</v>
      </c>
      <c r="C359" s="17" t="s">
        <v>245</v>
      </c>
      <c r="D359" s="24" t="s">
        <v>248</v>
      </c>
      <c r="E359" s="29">
        <v>421</v>
      </c>
      <c r="F359" s="26" t="s">
        <v>245</v>
      </c>
      <c r="G359" s="17" t="s">
        <v>245</v>
      </c>
      <c r="H359" s="24" t="s">
        <v>248</v>
      </c>
      <c r="I359" s="29">
        <v>432</v>
      </c>
      <c r="J359" s="26" t="s">
        <v>245</v>
      </c>
      <c r="K359" s="17" t="s">
        <v>245</v>
      </c>
      <c r="L359" s="24" t="s">
        <v>248</v>
      </c>
      <c r="M359" s="29" t="s">
        <v>292</v>
      </c>
      <c r="N359" s="26" t="s">
        <v>245</v>
      </c>
      <c r="O359" s="17" t="s">
        <v>245</v>
      </c>
      <c r="P359" s="24" t="s">
        <v>248</v>
      </c>
      <c r="Q359" s="29">
        <v>471</v>
      </c>
      <c r="R359" s="26" t="s">
        <v>245</v>
      </c>
      <c r="S359" s="17" t="s">
        <v>245</v>
      </c>
      <c r="T359" s="24" t="s">
        <v>248</v>
      </c>
      <c r="U359" s="29" t="s">
        <v>292</v>
      </c>
      <c r="V359" s="26" t="s">
        <v>245</v>
      </c>
      <c r="W359" s="17" t="s">
        <v>245</v>
      </c>
      <c r="X359" s="24" t="s">
        <v>248</v>
      </c>
      <c r="Y359" s="29" t="s">
        <v>292</v>
      </c>
      <c r="Z359" s="26" t="s">
        <v>245</v>
      </c>
    </row>
    <row r="360" spans="1:26" x14ac:dyDescent="0.25">
      <c r="A360" s="12"/>
      <c r="B360" s="18" t="s">
        <v>363</v>
      </c>
      <c r="C360" s="14" t="s">
        <v>245</v>
      </c>
      <c r="D360" s="11"/>
      <c r="E360" s="19">
        <v>1523</v>
      </c>
      <c r="F360" s="20" t="s">
        <v>245</v>
      </c>
      <c r="G360" s="14" t="s">
        <v>245</v>
      </c>
      <c r="H360" s="11"/>
      <c r="I360" s="19">
        <v>1532</v>
      </c>
      <c r="J360" s="20" t="s">
        <v>245</v>
      </c>
      <c r="K360" s="14" t="s">
        <v>245</v>
      </c>
      <c r="L360" s="11"/>
      <c r="M360" s="30" t="s">
        <v>292</v>
      </c>
      <c r="N360" s="20" t="s">
        <v>245</v>
      </c>
      <c r="O360" s="14" t="s">
        <v>245</v>
      </c>
      <c r="P360" s="11"/>
      <c r="Q360" s="19">
        <v>1631</v>
      </c>
      <c r="R360" s="20" t="s">
        <v>245</v>
      </c>
      <c r="S360" s="14" t="s">
        <v>245</v>
      </c>
      <c r="T360" s="11"/>
      <c r="U360" s="30">
        <v>2</v>
      </c>
      <c r="V360" s="20" t="s">
        <v>245</v>
      </c>
      <c r="W360" s="14" t="s">
        <v>245</v>
      </c>
      <c r="X360" s="11"/>
      <c r="Y360" s="30" t="s">
        <v>292</v>
      </c>
      <c r="Z360" s="20" t="s">
        <v>245</v>
      </c>
    </row>
    <row r="361" spans="1:26" x14ac:dyDescent="0.25">
      <c r="A361" s="12"/>
      <c r="B361" s="28" t="s">
        <v>364</v>
      </c>
      <c r="C361" s="17" t="s">
        <v>245</v>
      </c>
      <c r="D361" s="24"/>
      <c r="E361" s="25">
        <v>5091</v>
      </c>
      <c r="F361" s="26" t="s">
        <v>245</v>
      </c>
      <c r="G361" s="17" t="s">
        <v>245</v>
      </c>
      <c r="H361" s="24"/>
      <c r="I361" s="25">
        <v>5340</v>
      </c>
      <c r="J361" s="26" t="s">
        <v>245</v>
      </c>
      <c r="K361" s="17" t="s">
        <v>245</v>
      </c>
      <c r="L361" s="24"/>
      <c r="M361" s="29" t="s">
        <v>292</v>
      </c>
      <c r="N361" s="26" t="s">
        <v>245</v>
      </c>
      <c r="O361" s="17" t="s">
        <v>245</v>
      </c>
      <c r="P361" s="24"/>
      <c r="Q361" s="25">
        <v>5598</v>
      </c>
      <c r="R361" s="26" t="s">
        <v>245</v>
      </c>
      <c r="S361" s="17" t="s">
        <v>245</v>
      </c>
      <c r="T361" s="24"/>
      <c r="U361" s="29">
        <v>39</v>
      </c>
      <c r="V361" s="26" t="s">
        <v>245</v>
      </c>
      <c r="W361" s="17" t="s">
        <v>245</v>
      </c>
      <c r="X361" s="24"/>
      <c r="Y361" s="29" t="s">
        <v>292</v>
      </c>
      <c r="Z361" s="26" t="s">
        <v>245</v>
      </c>
    </row>
    <row r="362" spans="1:26" x14ac:dyDescent="0.25">
      <c r="A362" s="12"/>
      <c r="B362" s="18" t="s">
        <v>365</v>
      </c>
      <c r="C362" s="14" t="s">
        <v>245</v>
      </c>
      <c r="D362" s="11"/>
      <c r="E362" s="19">
        <v>3072</v>
      </c>
      <c r="F362" s="20" t="s">
        <v>245</v>
      </c>
      <c r="G362" s="14" t="s">
        <v>245</v>
      </c>
      <c r="H362" s="11"/>
      <c r="I362" s="19">
        <v>4035</v>
      </c>
      <c r="J362" s="20" t="s">
        <v>245</v>
      </c>
      <c r="K362" s="14" t="s">
        <v>245</v>
      </c>
      <c r="L362" s="11"/>
      <c r="M362" s="30" t="s">
        <v>292</v>
      </c>
      <c r="N362" s="20" t="s">
        <v>245</v>
      </c>
      <c r="O362" s="14" t="s">
        <v>245</v>
      </c>
      <c r="P362" s="11"/>
      <c r="Q362" s="19">
        <v>3824</v>
      </c>
      <c r="R362" s="20" t="s">
        <v>245</v>
      </c>
      <c r="S362" s="14" t="s">
        <v>245</v>
      </c>
      <c r="T362" s="11"/>
      <c r="U362" s="30">
        <v>13</v>
      </c>
      <c r="V362" s="20" t="s">
        <v>245</v>
      </c>
      <c r="W362" s="14" t="s">
        <v>245</v>
      </c>
      <c r="X362" s="11"/>
      <c r="Y362" s="30" t="s">
        <v>292</v>
      </c>
      <c r="Z362" s="20" t="s">
        <v>245</v>
      </c>
    </row>
    <row r="363" spans="1:26" ht="15.75" thickBot="1" x14ac:dyDescent="0.3">
      <c r="A363" s="12"/>
      <c r="B363" s="28" t="s">
        <v>367</v>
      </c>
      <c r="C363" s="17" t="s">
        <v>245</v>
      </c>
      <c r="D363" s="24"/>
      <c r="E363" s="25">
        <v>1641</v>
      </c>
      <c r="F363" s="26" t="s">
        <v>245</v>
      </c>
      <c r="G363" s="17" t="s">
        <v>245</v>
      </c>
      <c r="H363" s="24"/>
      <c r="I363" s="25">
        <v>1812</v>
      </c>
      <c r="J363" s="26" t="s">
        <v>245</v>
      </c>
      <c r="K363" s="17" t="s">
        <v>245</v>
      </c>
      <c r="L363" s="24"/>
      <c r="M363" s="29" t="s">
        <v>292</v>
      </c>
      <c r="N363" s="26" t="s">
        <v>245</v>
      </c>
      <c r="O363" s="17" t="s">
        <v>245</v>
      </c>
      <c r="P363" s="24"/>
      <c r="Q363" s="25">
        <v>1817</v>
      </c>
      <c r="R363" s="26" t="s">
        <v>245</v>
      </c>
      <c r="S363" s="17" t="s">
        <v>245</v>
      </c>
      <c r="T363" s="24"/>
      <c r="U363" s="29">
        <v>1</v>
      </c>
      <c r="V363" s="26" t="s">
        <v>245</v>
      </c>
      <c r="W363" s="17" t="s">
        <v>245</v>
      </c>
      <c r="X363" s="24"/>
      <c r="Y363" s="29" t="s">
        <v>292</v>
      </c>
      <c r="Z363" s="26" t="s">
        <v>245</v>
      </c>
    </row>
    <row r="364" spans="1:26" x14ac:dyDescent="0.25">
      <c r="A364" s="12"/>
      <c r="B364" s="21"/>
      <c r="C364" s="21" t="s">
        <v>245</v>
      </c>
      <c r="D364" s="22"/>
      <c r="E364" s="22"/>
      <c r="F364" s="21"/>
      <c r="G364" s="21" t="s">
        <v>245</v>
      </c>
      <c r="H364" s="22"/>
      <c r="I364" s="22"/>
      <c r="J364" s="21"/>
      <c r="K364" s="21" t="s">
        <v>245</v>
      </c>
      <c r="L364" s="22"/>
      <c r="M364" s="22"/>
      <c r="N364" s="21"/>
      <c r="O364" s="21" t="s">
        <v>245</v>
      </c>
      <c r="P364" s="22"/>
      <c r="Q364" s="22"/>
      <c r="R364" s="21"/>
      <c r="S364" s="21" t="s">
        <v>245</v>
      </c>
      <c r="T364" s="22"/>
      <c r="U364" s="22"/>
      <c r="V364" s="21"/>
      <c r="W364" s="21" t="s">
        <v>245</v>
      </c>
      <c r="X364" s="22"/>
      <c r="Y364" s="22"/>
      <c r="Z364" s="21"/>
    </row>
    <row r="365" spans="1:26" ht="15.75" thickBot="1" x14ac:dyDescent="0.3">
      <c r="A365" s="12"/>
      <c r="B365" s="31" t="s">
        <v>209</v>
      </c>
      <c r="C365" s="14" t="s">
        <v>245</v>
      </c>
      <c r="D365" s="11" t="s">
        <v>248</v>
      </c>
      <c r="E365" s="19">
        <v>11748</v>
      </c>
      <c r="F365" s="20" t="s">
        <v>245</v>
      </c>
      <c r="G365" s="14" t="s">
        <v>245</v>
      </c>
      <c r="H365" s="11" t="s">
        <v>248</v>
      </c>
      <c r="I365" s="19">
        <v>13151</v>
      </c>
      <c r="J365" s="20" t="s">
        <v>245</v>
      </c>
      <c r="K365" s="14" t="s">
        <v>245</v>
      </c>
      <c r="L365" s="11" t="s">
        <v>248</v>
      </c>
      <c r="M365" s="30" t="s">
        <v>292</v>
      </c>
      <c r="N365" s="20" t="s">
        <v>245</v>
      </c>
      <c r="O365" s="14" t="s">
        <v>245</v>
      </c>
      <c r="P365" s="11" t="s">
        <v>248</v>
      </c>
      <c r="Q365" s="19">
        <v>13341</v>
      </c>
      <c r="R365" s="20" t="s">
        <v>245</v>
      </c>
      <c r="S365" s="14" t="s">
        <v>245</v>
      </c>
      <c r="T365" s="11" t="s">
        <v>248</v>
      </c>
      <c r="U365" s="30">
        <v>55</v>
      </c>
      <c r="V365" s="20" t="s">
        <v>245</v>
      </c>
      <c r="W365" s="14" t="s">
        <v>245</v>
      </c>
      <c r="X365" s="11" t="s">
        <v>248</v>
      </c>
      <c r="Y365" s="30" t="s">
        <v>292</v>
      </c>
      <c r="Z365" s="20" t="s">
        <v>245</v>
      </c>
    </row>
    <row r="366" spans="1:26" x14ac:dyDescent="0.25">
      <c r="A366" s="12"/>
      <c r="B366" s="21"/>
      <c r="C366" s="21" t="s">
        <v>245</v>
      </c>
      <c r="D366" s="22"/>
      <c r="E366" s="22"/>
      <c r="F366" s="21"/>
      <c r="G366" s="21" t="s">
        <v>245</v>
      </c>
      <c r="H366" s="22"/>
      <c r="I366" s="22"/>
      <c r="J366" s="21"/>
      <c r="K366" s="21" t="s">
        <v>245</v>
      </c>
      <c r="L366" s="22"/>
      <c r="M366" s="22"/>
      <c r="N366" s="21"/>
      <c r="O366" s="21" t="s">
        <v>245</v>
      </c>
      <c r="P366" s="22"/>
      <c r="Q366" s="22"/>
      <c r="R366" s="21"/>
      <c r="S366" s="21" t="s">
        <v>245</v>
      </c>
      <c r="T366" s="22"/>
      <c r="U366" s="22"/>
      <c r="V366" s="21"/>
      <c r="W366" s="21" t="s">
        <v>245</v>
      </c>
      <c r="X366" s="22"/>
      <c r="Y366" s="22"/>
      <c r="Z366" s="21"/>
    </row>
    <row r="367" spans="1:26" x14ac:dyDescent="0.25">
      <c r="A367" s="12"/>
      <c r="B367" s="4"/>
      <c r="C367" s="35"/>
      <c r="D367" s="35"/>
      <c r="E367" s="35"/>
      <c r="F367" s="35"/>
      <c r="G367" s="35"/>
      <c r="H367" s="35"/>
      <c r="I367" s="35"/>
      <c r="J367" s="35"/>
      <c r="K367" s="35"/>
      <c r="L367" s="35"/>
      <c r="M367" s="35"/>
      <c r="N367" s="35"/>
      <c r="O367" s="35"/>
      <c r="P367" s="35"/>
      <c r="Q367" s="35"/>
      <c r="R367" s="35"/>
      <c r="S367" s="35"/>
      <c r="T367" s="35"/>
      <c r="U367" s="35"/>
      <c r="V367" s="35"/>
      <c r="W367" s="35"/>
      <c r="X367" s="35"/>
      <c r="Y367" s="35"/>
      <c r="Z367" s="35"/>
    </row>
    <row r="368" spans="1:26" ht="15.75" thickBot="1" x14ac:dyDescent="0.3">
      <c r="A368" s="12"/>
      <c r="B368" s="60" t="s">
        <v>545</v>
      </c>
      <c r="C368" s="17" t="s">
        <v>245</v>
      </c>
      <c r="D368" s="24" t="s">
        <v>248</v>
      </c>
      <c r="E368" s="25">
        <v>19408</v>
      </c>
      <c r="F368" s="26" t="s">
        <v>245</v>
      </c>
      <c r="G368" s="17" t="s">
        <v>245</v>
      </c>
      <c r="H368" s="24" t="s">
        <v>248</v>
      </c>
      <c r="I368" s="25">
        <v>20950</v>
      </c>
      <c r="J368" s="26" t="s">
        <v>245</v>
      </c>
      <c r="K368" s="17" t="s">
        <v>245</v>
      </c>
      <c r="L368" s="24" t="s">
        <v>248</v>
      </c>
      <c r="M368" s="25">
        <v>1347</v>
      </c>
      <c r="N368" s="26" t="s">
        <v>245</v>
      </c>
      <c r="O368" s="17" t="s">
        <v>245</v>
      </c>
      <c r="P368" s="24" t="s">
        <v>248</v>
      </c>
      <c r="Q368" s="25">
        <v>21327</v>
      </c>
      <c r="R368" s="26" t="s">
        <v>245</v>
      </c>
      <c r="S368" s="17" t="s">
        <v>245</v>
      </c>
      <c r="T368" s="24" t="s">
        <v>248</v>
      </c>
      <c r="U368" s="29">
        <v>110</v>
      </c>
      <c r="V368" s="26" t="s">
        <v>245</v>
      </c>
      <c r="W368" s="17" t="s">
        <v>245</v>
      </c>
      <c r="X368" s="24" t="s">
        <v>248</v>
      </c>
      <c r="Y368" s="29" t="s">
        <v>292</v>
      </c>
      <c r="Z368" s="26" t="s">
        <v>245</v>
      </c>
    </row>
    <row r="369" spans="1:42" ht="15.75" thickTop="1" x14ac:dyDescent="0.25">
      <c r="A369" s="12"/>
      <c r="B369" s="21"/>
      <c r="C369" s="21" t="s">
        <v>245</v>
      </c>
      <c r="D369" s="32"/>
      <c r="E369" s="32"/>
      <c r="F369" s="21"/>
      <c r="G369" s="21" t="s">
        <v>245</v>
      </c>
      <c r="H369" s="32"/>
      <c r="I369" s="32"/>
      <c r="J369" s="21"/>
      <c r="K369" s="21" t="s">
        <v>245</v>
      </c>
      <c r="L369" s="32"/>
      <c r="M369" s="32"/>
      <c r="N369" s="21"/>
      <c r="O369" s="21" t="s">
        <v>245</v>
      </c>
      <c r="P369" s="32"/>
      <c r="Q369" s="32"/>
      <c r="R369" s="21"/>
      <c r="S369" s="21" t="s">
        <v>245</v>
      </c>
      <c r="T369" s="32"/>
      <c r="U369" s="32"/>
      <c r="V369" s="21"/>
      <c r="W369" s="21" t="s">
        <v>245</v>
      </c>
      <c r="X369" s="32"/>
      <c r="Y369" s="32"/>
      <c r="Z369" s="21"/>
    </row>
    <row r="370" spans="1:42" x14ac:dyDescent="0.25">
      <c r="A370" s="12"/>
      <c r="B370" s="38"/>
      <c r="C370" s="38"/>
      <c r="D370" s="38"/>
      <c r="E370" s="38"/>
      <c r="F370" s="38"/>
      <c r="G370" s="38"/>
      <c r="H370" s="38"/>
      <c r="I370" s="38"/>
      <c r="J370" s="38"/>
      <c r="K370" s="38"/>
      <c r="L370" s="38"/>
      <c r="M370" s="38"/>
      <c r="N370" s="38"/>
      <c r="O370" s="38"/>
      <c r="P370" s="38"/>
      <c r="Q370" s="38"/>
      <c r="R370" s="38"/>
      <c r="S370" s="38"/>
      <c r="T370" s="38"/>
      <c r="U370" s="38"/>
      <c r="V370" s="38"/>
      <c r="W370" s="38"/>
      <c r="X370" s="38"/>
      <c r="Y370" s="38"/>
      <c r="Z370" s="38"/>
      <c r="AA370" s="38"/>
      <c r="AB370" s="38"/>
      <c r="AC370" s="38"/>
      <c r="AD370" s="38"/>
      <c r="AE370" s="38"/>
      <c r="AF370" s="38"/>
      <c r="AG370" s="38"/>
      <c r="AH370" s="38"/>
      <c r="AI370" s="38"/>
      <c r="AJ370" s="38"/>
      <c r="AK370" s="38"/>
      <c r="AL370" s="38"/>
      <c r="AM370" s="38"/>
      <c r="AN370" s="38"/>
      <c r="AO370" s="38"/>
      <c r="AP370" s="38"/>
    </row>
    <row r="371" spans="1:42" ht="51" x14ac:dyDescent="0.25">
      <c r="A371" s="12"/>
      <c r="B371" s="61" t="s">
        <v>385</v>
      </c>
      <c r="C371" s="57" t="s">
        <v>546</v>
      </c>
    </row>
    <row r="372" spans="1:42" ht="51" x14ac:dyDescent="0.25">
      <c r="A372" s="12"/>
      <c r="B372" s="61" t="s">
        <v>547</v>
      </c>
      <c r="C372" s="57" t="s">
        <v>548</v>
      </c>
    </row>
    <row r="373" spans="1:42" ht="38.25" x14ac:dyDescent="0.25">
      <c r="A373" s="12"/>
      <c r="B373" s="61" t="s">
        <v>549</v>
      </c>
      <c r="C373" s="57" t="s">
        <v>550</v>
      </c>
    </row>
    <row r="374" spans="1:42" x14ac:dyDescent="0.25">
      <c r="A374" s="12"/>
      <c r="B374" s="39"/>
      <c r="C374" s="39"/>
      <c r="D374" s="39"/>
      <c r="E374" s="39"/>
      <c r="F374" s="39"/>
      <c r="G374" s="39"/>
      <c r="H374" s="39"/>
      <c r="I374" s="39"/>
      <c r="J374" s="39"/>
      <c r="K374" s="39"/>
      <c r="L374" s="39"/>
      <c r="M374" s="39"/>
      <c r="N374" s="39"/>
      <c r="O374" s="39"/>
      <c r="P374" s="39"/>
      <c r="Q374" s="39"/>
      <c r="R374" s="39"/>
      <c r="S374" s="39"/>
      <c r="T374" s="39"/>
      <c r="U374" s="39"/>
      <c r="V374" s="39"/>
      <c r="W374" s="39"/>
      <c r="X374" s="39"/>
      <c r="Y374" s="39"/>
      <c r="Z374" s="39"/>
      <c r="AA374" s="39"/>
      <c r="AB374" s="39"/>
      <c r="AC374" s="39"/>
      <c r="AD374" s="39"/>
      <c r="AE374" s="39"/>
      <c r="AF374" s="39"/>
      <c r="AG374" s="39"/>
      <c r="AH374" s="39"/>
      <c r="AI374" s="39"/>
      <c r="AJ374" s="39"/>
      <c r="AK374" s="39"/>
      <c r="AL374" s="39"/>
      <c r="AM374" s="39"/>
      <c r="AN374" s="39"/>
      <c r="AO374" s="39"/>
      <c r="AP374" s="39"/>
    </row>
    <row r="375" spans="1:42" x14ac:dyDescent="0.25">
      <c r="A375" s="12"/>
      <c r="B375" s="4"/>
      <c r="C375" s="4"/>
      <c r="D375" s="4"/>
      <c r="E375" s="4"/>
      <c r="F375" s="4"/>
      <c r="G375" s="4"/>
      <c r="H375" s="4"/>
      <c r="I375" s="4"/>
      <c r="J375" s="4"/>
      <c r="K375" s="4"/>
      <c r="L375" s="4"/>
      <c r="M375" s="4"/>
      <c r="N375" s="4"/>
      <c r="O375" s="4"/>
      <c r="P375" s="4"/>
      <c r="Q375" s="4"/>
      <c r="R375" s="4"/>
      <c r="S375" s="4"/>
      <c r="T375" s="4"/>
      <c r="U375" s="4"/>
      <c r="V375" s="4"/>
      <c r="W375" s="4"/>
      <c r="X375" s="4"/>
      <c r="Y375" s="4"/>
      <c r="Z375" s="4"/>
    </row>
    <row r="376" spans="1:42" x14ac:dyDescent="0.25">
      <c r="A376" s="12"/>
      <c r="B376" s="74" t="s">
        <v>244</v>
      </c>
      <c r="C376" s="33" t="s">
        <v>245</v>
      </c>
      <c r="D376" s="71" t="s">
        <v>532</v>
      </c>
      <c r="E376" s="71"/>
      <c r="F376" s="33"/>
      <c r="G376" s="33" t="s">
        <v>245</v>
      </c>
      <c r="H376" s="71" t="s">
        <v>534</v>
      </c>
      <c r="I376" s="71"/>
      <c r="J376" s="33"/>
      <c r="K376" s="33" t="s">
        <v>245</v>
      </c>
      <c r="L376" s="71" t="s">
        <v>536</v>
      </c>
      <c r="M376" s="71"/>
      <c r="N376" s="33"/>
      <c r="O376" s="33" t="s">
        <v>245</v>
      </c>
      <c r="P376" s="71" t="s">
        <v>538</v>
      </c>
      <c r="Q376" s="71"/>
      <c r="R376" s="33"/>
      <c r="S376" s="33" t="s">
        <v>245</v>
      </c>
      <c r="T376" s="71" t="s">
        <v>199</v>
      </c>
      <c r="U376" s="71"/>
      <c r="V376" s="33"/>
      <c r="W376" s="33" t="s">
        <v>245</v>
      </c>
      <c r="X376" s="71" t="s">
        <v>541</v>
      </c>
      <c r="Y376" s="71"/>
      <c r="Z376" s="33"/>
    </row>
    <row r="377" spans="1:42" x14ac:dyDescent="0.25">
      <c r="A377" s="12"/>
      <c r="B377" s="74"/>
      <c r="C377" s="33"/>
      <c r="D377" s="71" t="s">
        <v>533</v>
      </c>
      <c r="E377" s="71"/>
      <c r="F377" s="33"/>
      <c r="G377" s="33"/>
      <c r="H377" s="71" t="s">
        <v>535</v>
      </c>
      <c r="I377" s="71"/>
      <c r="J377" s="33"/>
      <c r="K377" s="33"/>
      <c r="L377" s="71" t="s">
        <v>537</v>
      </c>
      <c r="M377" s="71"/>
      <c r="N377" s="33"/>
      <c r="O377" s="33"/>
      <c r="P377" s="71" t="s">
        <v>534</v>
      </c>
      <c r="Q377" s="71"/>
      <c r="R377" s="33"/>
      <c r="S377" s="33"/>
      <c r="T377" s="71" t="s">
        <v>539</v>
      </c>
      <c r="U377" s="71"/>
      <c r="V377" s="33"/>
      <c r="W377" s="33"/>
      <c r="X377" s="71" t="s">
        <v>199</v>
      </c>
      <c r="Y377" s="71"/>
      <c r="Z377" s="33"/>
    </row>
    <row r="378" spans="1:42" x14ac:dyDescent="0.25">
      <c r="A378" s="12"/>
      <c r="B378" s="74"/>
      <c r="C378" s="33"/>
      <c r="D378" s="71"/>
      <c r="E378" s="71"/>
      <c r="F378" s="33"/>
      <c r="G378" s="33"/>
      <c r="H378" s="71"/>
      <c r="I378" s="71"/>
      <c r="J378" s="33"/>
      <c r="K378" s="33"/>
      <c r="L378" s="71"/>
      <c r="M378" s="71"/>
      <c r="N378" s="33"/>
      <c r="O378" s="33"/>
      <c r="P378" s="71" t="s">
        <v>535</v>
      </c>
      <c r="Q378" s="71"/>
      <c r="R378" s="33"/>
      <c r="S378" s="33"/>
      <c r="T378" s="71" t="s">
        <v>540</v>
      </c>
      <c r="U378" s="71"/>
      <c r="V378" s="33"/>
      <c r="W378" s="33"/>
      <c r="X378" s="71" t="s">
        <v>539</v>
      </c>
      <c r="Y378" s="71"/>
      <c r="Z378" s="33"/>
    </row>
    <row r="379" spans="1:42" ht="15.75" thickBot="1" x14ac:dyDescent="0.3">
      <c r="A379" s="12"/>
      <c r="B379" s="74"/>
      <c r="C379" s="33"/>
      <c r="D379" s="72"/>
      <c r="E379" s="72"/>
      <c r="F379" s="33"/>
      <c r="G379" s="33"/>
      <c r="H379" s="72"/>
      <c r="I379" s="72"/>
      <c r="J379" s="33"/>
      <c r="K379" s="33"/>
      <c r="L379" s="72"/>
      <c r="M379" s="72"/>
      <c r="N379" s="33"/>
      <c r="O379" s="33"/>
      <c r="P379" s="72"/>
      <c r="Q379" s="72"/>
      <c r="R379" s="33"/>
      <c r="S379" s="33"/>
      <c r="T379" s="72"/>
      <c r="U379" s="72"/>
      <c r="V379" s="33"/>
      <c r="W379" s="33"/>
      <c r="X379" s="72" t="s">
        <v>540</v>
      </c>
      <c r="Y379" s="72"/>
      <c r="Z379" s="33"/>
    </row>
    <row r="380" spans="1:42" ht="25.5" x14ac:dyDescent="0.25">
      <c r="A380" s="12"/>
      <c r="B380" s="15" t="s">
        <v>551</v>
      </c>
      <c r="C380" s="17" t="s">
        <v>245</v>
      </c>
      <c r="D380" s="16"/>
      <c r="E380" s="16"/>
      <c r="F380" s="16"/>
      <c r="G380" s="17" t="s">
        <v>245</v>
      </c>
      <c r="H380" s="16"/>
      <c r="I380" s="16"/>
      <c r="J380" s="16"/>
      <c r="K380" s="17" t="s">
        <v>245</v>
      </c>
      <c r="L380" s="16"/>
      <c r="M380" s="16"/>
      <c r="N380" s="16"/>
      <c r="O380" s="17" t="s">
        <v>245</v>
      </c>
      <c r="P380" s="16"/>
      <c r="Q380" s="16"/>
      <c r="R380" s="16"/>
      <c r="S380" s="17" t="s">
        <v>245</v>
      </c>
      <c r="T380" s="16"/>
      <c r="U380" s="16"/>
      <c r="V380" s="16"/>
      <c r="W380" s="17" t="s">
        <v>245</v>
      </c>
      <c r="X380" s="16"/>
      <c r="Y380" s="16"/>
      <c r="Z380" s="16"/>
    </row>
    <row r="381" spans="1:42" x14ac:dyDescent="0.25">
      <c r="A381" s="12"/>
      <c r="B381" s="42" t="s">
        <v>543</v>
      </c>
      <c r="C381" s="14" t="s">
        <v>245</v>
      </c>
      <c r="D381" s="4"/>
      <c r="E381" s="4"/>
      <c r="F381" s="4"/>
      <c r="G381" s="14" t="s">
        <v>245</v>
      </c>
      <c r="H381" s="4"/>
      <c r="I381" s="4"/>
      <c r="J381" s="4"/>
      <c r="K381" s="14" t="s">
        <v>245</v>
      </c>
      <c r="L381" s="4"/>
      <c r="M381" s="4"/>
      <c r="N381" s="4"/>
      <c r="O381" s="14" t="s">
        <v>245</v>
      </c>
      <c r="P381" s="4"/>
      <c r="Q381" s="4"/>
      <c r="R381" s="4"/>
      <c r="S381" s="14" t="s">
        <v>245</v>
      </c>
      <c r="T381" s="4"/>
      <c r="U381" s="4"/>
      <c r="V381" s="4"/>
      <c r="W381" s="14" t="s">
        <v>245</v>
      </c>
      <c r="X381" s="4"/>
      <c r="Y381" s="4"/>
      <c r="Z381" s="4"/>
    </row>
    <row r="382" spans="1:42" x14ac:dyDescent="0.25">
      <c r="A382" s="12"/>
      <c r="B382" s="28" t="s">
        <v>363</v>
      </c>
      <c r="C382" s="17" t="s">
        <v>245</v>
      </c>
      <c r="D382" s="24" t="s">
        <v>248</v>
      </c>
      <c r="E382" s="29">
        <v>544</v>
      </c>
      <c r="F382" s="26" t="s">
        <v>245</v>
      </c>
      <c r="G382" s="17" t="s">
        <v>245</v>
      </c>
      <c r="H382" s="24" t="s">
        <v>248</v>
      </c>
      <c r="I382" s="29">
        <v>589</v>
      </c>
      <c r="J382" s="26" t="s">
        <v>245</v>
      </c>
      <c r="K382" s="17" t="s">
        <v>245</v>
      </c>
      <c r="L382" s="24" t="s">
        <v>248</v>
      </c>
      <c r="M382" s="29">
        <v>119</v>
      </c>
      <c r="N382" s="26" t="s">
        <v>245</v>
      </c>
      <c r="O382" s="17" t="s">
        <v>245</v>
      </c>
      <c r="P382" s="24" t="s">
        <v>248</v>
      </c>
      <c r="Q382" s="29">
        <v>617</v>
      </c>
      <c r="R382" s="26" t="s">
        <v>245</v>
      </c>
      <c r="S382" s="17" t="s">
        <v>245</v>
      </c>
      <c r="T382" s="24" t="s">
        <v>248</v>
      </c>
      <c r="U382" s="29">
        <v>15</v>
      </c>
      <c r="V382" s="26" t="s">
        <v>245</v>
      </c>
      <c r="W382" s="17" t="s">
        <v>245</v>
      </c>
      <c r="X382" s="26" t="s">
        <v>248</v>
      </c>
      <c r="Y382" s="51" t="s">
        <v>292</v>
      </c>
      <c r="Z382" s="26" t="s">
        <v>245</v>
      </c>
    </row>
    <row r="383" spans="1:42" x14ac:dyDescent="0.25">
      <c r="A383" s="12"/>
      <c r="B383" s="18" t="s">
        <v>364</v>
      </c>
      <c r="C383" s="14" t="s">
        <v>245</v>
      </c>
      <c r="D383" s="11"/>
      <c r="E383" s="19">
        <v>4448</v>
      </c>
      <c r="F383" s="20" t="s">
        <v>245</v>
      </c>
      <c r="G383" s="14" t="s">
        <v>245</v>
      </c>
      <c r="H383" s="11"/>
      <c r="I383" s="19">
        <v>4419</v>
      </c>
      <c r="J383" s="20" t="s">
        <v>245</v>
      </c>
      <c r="K383" s="14" t="s">
        <v>245</v>
      </c>
      <c r="L383" s="11"/>
      <c r="M383" s="30">
        <v>628</v>
      </c>
      <c r="N383" s="20" t="s">
        <v>245</v>
      </c>
      <c r="O383" s="14" t="s">
        <v>245</v>
      </c>
      <c r="P383" s="11"/>
      <c r="Q383" s="19">
        <v>4408</v>
      </c>
      <c r="R383" s="20" t="s">
        <v>245</v>
      </c>
      <c r="S383" s="14" t="s">
        <v>245</v>
      </c>
      <c r="T383" s="11"/>
      <c r="U383" s="30">
        <v>83</v>
      </c>
      <c r="V383" s="20" t="s">
        <v>245</v>
      </c>
      <c r="W383" s="14" t="s">
        <v>245</v>
      </c>
      <c r="X383" s="20"/>
      <c r="Y383" s="52" t="s">
        <v>292</v>
      </c>
      <c r="Z383" s="20" t="s">
        <v>245</v>
      </c>
    </row>
    <row r="384" spans="1:42" x14ac:dyDescent="0.25">
      <c r="A384" s="12"/>
      <c r="B384" s="28" t="s">
        <v>367</v>
      </c>
      <c r="C384" s="17" t="s">
        <v>245</v>
      </c>
      <c r="D384" s="24"/>
      <c r="E384" s="25">
        <v>2586</v>
      </c>
      <c r="F384" s="26" t="s">
        <v>245</v>
      </c>
      <c r="G384" s="17" t="s">
        <v>245</v>
      </c>
      <c r="H384" s="24"/>
      <c r="I384" s="25">
        <v>2709</v>
      </c>
      <c r="J384" s="26" t="s">
        <v>245</v>
      </c>
      <c r="K384" s="17" t="s">
        <v>245</v>
      </c>
      <c r="L384" s="24"/>
      <c r="M384" s="29">
        <v>544</v>
      </c>
      <c r="N384" s="26" t="s">
        <v>245</v>
      </c>
      <c r="O384" s="17" t="s">
        <v>245</v>
      </c>
      <c r="P384" s="24"/>
      <c r="Q384" s="25">
        <v>2823</v>
      </c>
      <c r="R384" s="26" t="s">
        <v>245</v>
      </c>
      <c r="S384" s="17" t="s">
        <v>245</v>
      </c>
      <c r="T384" s="24"/>
      <c r="U384" s="29">
        <v>53</v>
      </c>
      <c r="V384" s="26" t="s">
        <v>245</v>
      </c>
      <c r="W384" s="17" t="s">
        <v>245</v>
      </c>
      <c r="X384" s="26"/>
      <c r="Y384" s="51" t="s">
        <v>292</v>
      </c>
      <c r="Z384" s="26" t="s">
        <v>245</v>
      </c>
    </row>
    <row r="385" spans="1:26" ht="15.75" thickBot="1" x14ac:dyDescent="0.3">
      <c r="A385" s="12"/>
      <c r="B385" s="18" t="s">
        <v>368</v>
      </c>
      <c r="C385" s="14" t="s">
        <v>245</v>
      </c>
      <c r="D385" s="11"/>
      <c r="E385" s="30">
        <v>82</v>
      </c>
      <c r="F385" s="20" t="s">
        <v>245</v>
      </c>
      <c r="G385" s="14" t="s">
        <v>245</v>
      </c>
      <c r="H385" s="11"/>
      <c r="I385" s="30">
        <v>82</v>
      </c>
      <c r="J385" s="20" t="s">
        <v>245</v>
      </c>
      <c r="K385" s="14" t="s">
        <v>245</v>
      </c>
      <c r="L385" s="11"/>
      <c r="M385" s="30">
        <v>56</v>
      </c>
      <c r="N385" s="20" t="s">
        <v>245</v>
      </c>
      <c r="O385" s="14" t="s">
        <v>245</v>
      </c>
      <c r="P385" s="11"/>
      <c r="Q385" s="30">
        <v>86</v>
      </c>
      <c r="R385" s="20" t="s">
        <v>245</v>
      </c>
      <c r="S385" s="14" t="s">
        <v>245</v>
      </c>
      <c r="T385" s="11"/>
      <c r="U385" s="30">
        <v>4</v>
      </c>
      <c r="V385" s="20" t="s">
        <v>245</v>
      </c>
      <c r="W385" s="14" t="s">
        <v>245</v>
      </c>
      <c r="X385" s="20"/>
      <c r="Y385" s="52" t="s">
        <v>292</v>
      </c>
      <c r="Z385" s="20" t="s">
        <v>245</v>
      </c>
    </row>
    <row r="386" spans="1:26" x14ac:dyDescent="0.25">
      <c r="A386" s="12"/>
      <c r="B386" s="21"/>
      <c r="C386" s="21" t="s">
        <v>245</v>
      </c>
      <c r="D386" s="22"/>
      <c r="E386" s="22"/>
      <c r="F386" s="21"/>
      <c r="G386" s="21" t="s">
        <v>245</v>
      </c>
      <c r="H386" s="22"/>
      <c r="I386" s="22"/>
      <c r="J386" s="21"/>
      <c r="K386" s="21" t="s">
        <v>245</v>
      </c>
      <c r="L386" s="22"/>
      <c r="M386" s="22"/>
      <c r="N386" s="21"/>
      <c r="O386" s="21" t="s">
        <v>245</v>
      </c>
      <c r="P386" s="22"/>
      <c r="Q386" s="22"/>
      <c r="R386" s="21"/>
      <c r="S386" s="21" t="s">
        <v>245</v>
      </c>
      <c r="T386" s="22"/>
      <c r="U386" s="22"/>
      <c r="V386" s="21"/>
      <c r="W386" s="21" t="s">
        <v>245</v>
      </c>
      <c r="X386" s="22"/>
      <c r="Y386" s="22"/>
      <c r="Z386" s="21"/>
    </row>
    <row r="387" spans="1:26" x14ac:dyDescent="0.25">
      <c r="A387" s="12"/>
      <c r="B387" s="23" t="s">
        <v>209</v>
      </c>
      <c r="C387" s="17" t="s">
        <v>245</v>
      </c>
      <c r="D387" s="24" t="s">
        <v>248</v>
      </c>
      <c r="E387" s="25">
        <v>7660</v>
      </c>
      <c r="F387" s="26" t="s">
        <v>245</v>
      </c>
      <c r="G387" s="17" t="s">
        <v>245</v>
      </c>
      <c r="H387" s="24" t="s">
        <v>248</v>
      </c>
      <c r="I387" s="25">
        <v>7799</v>
      </c>
      <c r="J387" s="26" t="s">
        <v>245</v>
      </c>
      <c r="K387" s="17" t="s">
        <v>245</v>
      </c>
      <c r="L387" s="24" t="s">
        <v>248</v>
      </c>
      <c r="M387" s="25">
        <v>1347</v>
      </c>
      <c r="N387" s="26" t="s">
        <v>245</v>
      </c>
      <c r="O387" s="17" t="s">
        <v>245</v>
      </c>
      <c r="P387" s="24" t="s">
        <v>248</v>
      </c>
      <c r="Q387" s="25">
        <v>7934</v>
      </c>
      <c r="R387" s="26" t="s">
        <v>245</v>
      </c>
      <c r="S387" s="17" t="s">
        <v>245</v>
      </c>
      <c r="T387" s="24" t="s">
        <v>248</v>
      </c>
      <c r="U387" s="29">
        <v>155</v>
      </c>
      <c r="V387" s="26" t="s">
        <v>245</v>
      </c>
      <c r="W387" s="17" t="s">
        <v>245</v>
      </c>
      <c r="X387" s="26" t="s">
        <v>248</v>
      </c>
      <c r="Y387" s="51" t="s">
        <v>292</v>
      </c>
      <c r="Z387" s="26" t="s">
        <v>245</v>
      </c>
    </row>
    <row r="388" spans="1:26" x14ac:dyDescent="0.25">
      <c r="A388" s="12"/>
      <c r="B388" s="4"/>
      <c r="C388" s="35"/>
      <c r="D388" s="35"/>
      <c r="E388" s="35"/>
      <c r="F388" s="35"/>
      <c r="G388" s="35"/>
      <c r="H388" s="35"/>
      <c r="I388" s="35"/>
      <c r="J388" s="35"/>
      <c r="K388" s="35"/>
      <c r="L388" s="35"/>
      <c r="M388" s="35"/>
      <c r="N388" s="35"/>
      <c r="O388" s="35"/>
      <c r="P388" s="35"/>
      <c r="Q388" s="35"/>
      <c r="R388" s="35"/>
      <c r="S388" s="35"/>
      <c r="T388" s="35"/>
      <c r="U388" s="35"/>
      <c r="V388" s="35"/>
      <c r="W388" s="35"/>
      <c r="X388" s="35"/>
      <c r="Y388" s="35"/>
      <c r="Z388" s="35"/>
    </row>
    <row r="389" spans="1:26" x14ac:dyDescent="0.25">
      <c r="A389" s="12"/>
      <c r="B389" s="73" t="s">
        <v>544</v>
      </c>
      <c r="C389" s="14" t="s">
        <v>245</v>
      </c>
      <c r="D389" s="4"/>
      <c r="E389" s="4"/>
      <c r="F389" s="4"/>
      <c r="G389" s="14" t="s">
        <v>245</v>
      </c>
      <c r="H389" s="4"/>
      <c r="I389" s="4"/>
      <c r="J389" s="4"/>
      <c r="K389" s="14" t="s">
        <v>245</v>
      </c>
      <c r="L389" s="4"/>
      <c r="M389" s="4"/>
      <c r="N389" s="4"/>
      <c r="O389" s="14" t="s">
        <v>245</v>
      </c>
      <c r="P389" s="4"/>
      <c r="Q389" s="4"/>
      <c r="R389" s="4"/>
      <c r="S389" s="14" t="s">
        <v>245</v>
      </c>
      <c r="T389" s="4"/>
      <c r="U389" s="4"/>
      <c r="V389" s="4"/>
      <c r="W389" s="14" t="s">
        <v>245</v>
      </c>
      <c r="X389" s="4"/>
      <c r="Y389" s="4"/>
      <c r="Z389" s="4"/>
    </row>
    <row r="390" spans="1:26" x14ac:dyDescent="0.25">
      <c r="A390" s="12"/>
      <c r="B390" s="28" t="s">
        <v>362</v>
      </c>
      <c r="C390" s="17" t="s">
        <v>245</v>
      </c>
      <c r="D390" s="24" t="s">
        <v>248</v>
      </c>
      <c r="E390" s="29">
        <v>421</v>
      </c>
      <c r="F390" s="26" t="s">
        <v>245</v>
      </c>
      <c r="G390" s="17" t="s">
        <v>245</v>
      </c>
      <c r="H390" s="24" t="s">
        <v>248</v>
      </c>
      <c r="I390" s="29">
        <v>432</v>
      </c>
      <c r="J390" s="26" t="s">
        <v>245</v>
      </c>
      <c r="K390" s="17" t="s">
        <v>245</v>
      </c>
      <c r="L390" s="26" t="s">
        <v>248</v>
      </c>
      <c r="M390" s="51" t="s">
        <v>292</v>
      </c>
      <c r="N390" s="26" t="s">
        <v>245</v>
      </c>
      <c r="O390" s="17" t="s">
        <v>245</v>
      </c>
      <c r="P390" s="24" t="s">
        <v>248</v>
      </c>
      <c r="Q390" s="29">
        <v>471</v>
      </c>
      <c r="R390" s="26" t="s">
        <v>245</v>
      </c>
      <c r="S390" s="17" t="s">
        <v>245</v>
      </c>
      <c r="T390" s="26" t="s">
        <v>248</v>
      </c>
      <c r="U390" s="51" t="s">
        <v>292</v>
      </c>
      <c r="V390" s="26" t="s">
        <v>245</v>
      </c>
      <c r="W390" s="17" t="s">
        <v>245</v>
      </c>
      <c r="X390" s="26" t="s">
        <v>248</v>
      </c>
      <c r="Y390" s="51" t="s">
        <v>292</v>
      </c>
      <c r="Z390" s="26" t="s">
        <v>245</v>
      </c>
    </row>
    <row r="391" spans="1:26" x14ac:dyDescent="0.25">
      <c r="A391" s="12"/>
      <c r="B391" s="18" t="s">
        <v>363</v>
      </c>
      <c r="C391" s="14" t="s">
        <v>245</v>
      </c>
      <c r="D391" s="11"/>
      <c r="E391" s="19">
        <v>1523</v>
      </c>
      <c r="F391" s="20" t="s">
        <v>245</v>
      </c>
      <c r="G391" s="14" t="s">
        <v>245</v>
      </c>
      <c r="H391" s="11"/>
      <c r="I391" s="19">
        <v>1532</v>
      </c>
      <c r="J391" s="20" t="s">
        <v>245</v>
      </c>
      <c r="K391" s="14" t="s">
        <v>245</v>
      </c>
      <c r="L391" s="20"/>
      <c r="M391" s="52" t="s">
        <v>292</v>
      </c>
      <c r="N391" s="20" t="s">
        <v>245</v>
      </c>
      <c r="O391" s="14" t="s">
        <v>245</v>
      </c>
      <c r="P391" s="11"/>
      <c r="Q391" s="19">
        <v>1631</v>
      </c>
      <c r="R391" s="20" t="s">
        <v>245</v>
      </c>
      <c r="S391" s="14" t="s">
        <v>245</v>
      </c>
      <c r="T391" s="11"/>
      <c r="U391" s="30">
        <v>2</v>
      </c>
      <c r="V391" s="20" t="s">
        <v>245</v>
      </c>
      <c r="W391" s="14" t="s">
        <v>245</v>
      </c>
      <c r="X391" s="20"/>
      <c r="Y391" s="52" t="s">
        <v>292</v>
      </c>
      <c r="Z391" s="20" t="s">
        <v>245</v>
      </c>
    </row>
    <row r="392" spans="1:26" x14ac:dyDescent="0.25">
      <c r="A392" s="12"/>
      <c r="B392" s="28" t="s">
        <v>364</v>
      </c>
      <c r="C392" s="17" t="s">
        <v>245</v>
      </c>
      <c r="D392" s="24"/>
      <c r="E392" s="25">
        <v>5091</v>
      </c>
      <c r="F392" s="26" t="s">
        <v>245</v>
      </c>
      <c r="G392" s="17" t="s">
        <v>245</v>
      </c>
      <c r="H392" s="24"/>
      <c r="I392" s="25">
        <v>5340</v>
      </c>
      <c r="J392" s="26" t="s">
        <v>245</v>
      </c>
      <c r="K392" s="17" t="s">
        <v>245</v>
      </c>
      <c r="L392" s="26"/>
      <c r="M392" s="51" t="s">
        <v>292</v>
      </c>
      <c r="N392" s="26" t="s">
        <v>245</v>
      </c>
      <c r="O392" s="17" t="s">
        <v>245</v>
      </c>
      <c r="P392" s="24"/>
      <c r="Q392" s="25">
        <v>5598</v>
      </c>
      <c r="R392" s="26" t="s">
        <v>245</v>
      </c>
      <c r="S392" s="17" t="s">
        <v>245</v>
      </c>
      <c r="T392" s="24"/>
      <c r="U392" s="29">
        <v>39</v>
      </c>
      <c r="V392" s="26" t="s">
        <v>245</v>
      </c>
      <c r="W392" s="17" t="s">
        <v>245</v>
      </c>
      <c r="X392" s="26"/>
      <c r="Y392" s="51" t="s">
        <v>292</v>
      </c>
      <c r="Z392" s="26" t="s">
        <v>245</v>
      </c>
    </row>
    <row r="393" spans="1:26" x14ac:dyDescent="0.25">
      <c r="A393" s="12"/>
      <c r="B393" s="18" t="s">
        <v>365</v>
      </c>
      <c r="C393" s="14" t="s">
        <v>245</v>
      </c>
      <c r="D393" s="11"/>
      <c r="E393" s="19">
        <v>3072</v>
      </c>
      <c r="F393" s="20" t="s">
        <v>245</v>
      </c>
      <c r="G393" s="14" t="s">
        <v>245</v>
      </c>
      <c r="H393" s="11"/>
      <c r="I393" s="19">
        <v>4035</v>
      </c>
      <c r="J393" s="20" t="s">
        <v>245</v>
      </c>
      <c r="K393" s="14" t="s">
        <v>245</v>
      </c>
      <c r="L393" s="20"/>
      <c r="M393" s="52" t="s">
        <v>292</v>
      </c>
      <c r="N393" s="20" t="s">
        <v>245</v>
      </c>
      <c r="O393" s="14" t="s">
        <v>245</v>
      </c>
      <c r="P393" s="11"/>
      <c r="Q393" s="19">
        <v>3824</v>
      </c>
      <c r="R393" s="20" t="s">
        <v>245</v>
      </c>
      <c r="S393" s="14" t="s">
        <v>245</v>
      </c>
      <c r="T393" s="11"/>
      <c r="U393" s="30">
        <v>13</v>
      </c>
      <c r="V393" s="20" t="s">
        <v>245</v>
      </c>
      <c r="W393" s="14" t="s">
        <v>245</v>
      </c>
      <c r="X393" s="20"/>
      <c r="Y393" s="52" t="s">
        <v>292</v>
      </c>
      <c r="Z393" s="20" t="s">
        <v>245</v>
      </c>
    </row>
    <row r="394" spans="1:26" ht="15.75" thickBot="1" x14ac:dyDescent="0.3">
      <c r="A394" s="12"/>
      <c r="B394" s="28" t="s">
        <v>367</v>
      </c>
      <c r="C394" s="17" t="s">
        <v>245</v>
      </c>
      <c r="D394" s="24"/>
      <c r="E394" s="25">
        <v>1641</v>
      </c>
      <c r="F394" s="26" t="s">
        <v>245</v>
      </c>
      <c r="G394" s="17" t="s">
        <v>245</v>
      </c>
      <c r="H394" s="24"/>
      <c r="I394" s="25">
        <v>1812</v>
      </c>
      <c r="J394" s="26" t="s">
        <v>245</v>
      </c>
      <c r="K394" s="17" t="s">
        <v>245</v>
      </c>
      <c r="L394" s="26"/>
      <c r="M394" s="51" t="s">
        <v>292</v>
      </c>
      <c r="N394" s="26" t="s">
        <v>245</v>
      </c>
      <c r="O394" s="17" t="s">
        <v>245</v>
      </c>
      <c r="P394" s="24"/>
      <c r="Q394" s="25">
        <v>1817</v>
      </c>
      <c r="R394" s="26" t="s">
        <v>245</v>
      </c>
      <c r="S394" s="17" t="s">
        <v>245</v>
      </c>
      <c r="T394" s="24"/>
      <c r="U394" s="29">
        <v>1</v>
      </c>
      <c r="V394" s="26" t="s">
        <v>245</v>
      </c>
      <c r="W394" s="17" t="s">
        <v>245</v>
      </c>
      <c r="X394" s="26"/>
      <c r="Y394" s="51" t="s">
        <v>292</v>
      </c>
      <c r="Z394" s="26" t="s">
        <v>245</v>
      </c>
    </row>
    <row r="395" spans="1:26" x14ac:dyDescent="0.25">
      <c r="A395" s="12"/>
      <c r="B395" s="21"/>
      <c r="C395" s="21" t="s">
        <v>245</v>
      </c>
      <c r="D395" s="22"/>
      <c r="E395" s="22"/>
      <c r="F395" s="21"/>
      <c r="G395" s="21" t="s">
        <v>245</v>
      </c>
      <c r="H395" s="22"/>
      <c r="I395" s="22"/>
      <c r="J395" s="21"/>
      <c r="K395" s="21" t="s">
        <v>245</v>
      </c>
      <c r="L395" s="22"/>
      <c r="M395" s="22"/>
      <c r="N395" s="21"/>
      <c r="O395" s="21" t="s">
        <v>245</v>
      </c>
      <c r="P395" s="22"/>
      <c r="Q395" s="22"/>
      <c r="R395" s="21"/>
      <c r="S395" s="21" t="s">
        <v>245</v>
      </c>
      <c r="T395" s="22"/>
      <c r="U395" s="22"/>
      <c r="V395" s="21"/>
      <c r="W395" s="21" t="s">
        <v>245</v>
      </c>
      <c r="X395" s="22"/>
      <c r="Y395" s="22"/>
      <c r="Z395" s="21"/>
    </row>
    <row r="396" spans="1:26" ht="15.75" thickBot="1" x14ac:dyDescent="0.3">
      <c r="A396" s="12"/>
      <c r="B396" s="31" t="s">
        <v>209</v>
      </c>
      <c r="C396" s="14" t="s">
        <v>245</v>
      </c>
      <c r="D396" s="11" t="s">
        <v>248</v>
      </c>
      <c r="E396" s="19">
        <v>11748</v>
      </c>
      <c r="F396" s="20" t="s">
        <v>245</v>
      </c>
      <c r="G396" s="14" t="s">
        <v>245</v>
      </c>
      <c r="H396" s="11" t="s">
        <v>248</v>
      </c>
      <c r="I396" s="19">
        <v>13151</v>
      </c>
      <c r="J396" s="20" t="s">
        <v>245</v>
      </c>
      <c r="K396" s="14" t="s">
        <v>245</v>
      </c>
      <c r="L396" s="20" t="s">
        <v>248</v>
      </c>
      <c r="M396" s="52" t="s">
        <v>292</v>
      </c>
      <c r="N396" s="20" t="s">
        <v>245</v>
      </c>
      <c r="O396" s="14" t="s">
        <v>245</v>
      </c>
      <c r="P396" s="11" t="s">
        <v>248</v>
      </c>
      <c r="Q396" s="19">
        <v>13341</v>
      </c>
      <c r="R396" s="20" t="s">
        <v>245</v>
      </c>
      <c r="S396" s="14" t="s">
        <v>245</v>
      </c>
      <c r="T396" s="11" t="s">
        <v>248</v>
      </c>
      <c r="U396" s="30">
        <v>55</v>
      </c>
      <c r="V396" s="20" t="s">
        <v>245</v>
      </c>
      <c r="W396" s="14" t="s">
        <v>245</v>
      </c>
      <c r="X396" s="20" t="s">
        <v>248</v>
      </c>
      <c r="Y396" s="52" t="s">
        <v>292</v>
      </c>
      <c r="Z396" s="20" t="s">
        <v>245</v>
      </c>
    </row>
    <row r="397" spans="1:26" x14ac:dyDescent="0.25">
      <c r="A397" s="12"/>
      <c r="B397" s="21"/>
      <c r="C397" s="21" t="s">
        <v>245</v>
      </c>
      <c r="D397" s="22"/>
      <c r="E397" s="22"/>
      <c r="F397" s="21"/>
      <c r="G397" s="21" t="s">
        <v>245</v>
      </c>
      <c r="H397" s="22"/>
      <c r="I397" s="22"/>
      <c r="J397" s="21"/>
      <c r="K397" s="21" t="s">
        <v>245</v>
      </c>
      <c r="L397" s="22"/>
      <c r="M397" s="22"/>
      <c r="N397" s="21"/>
      <c r="O397" s="21" t="s">
        <v>245</v>
      </c>
      <c r="P397" s="22"/>
      <c r="Q397" s="22"/>
      <c r="R397" s="21"/>
      <c r="S397" s="21" t="s">
        <v>245</v>
      </c>
      <c r="T397" s="22"/>
      <c r="U397" s="22"/>
      <c r="V397" s="21"/>
      <c r="W397" s="21" t="s">
        <v>245</v>
      </c>
      <c r="X397" s="22"/>
      <c r="Y397" s="22"/>
      <c r="Z397" s="21"/>
    </row>
    <row r="398" spans="1:26" x14ac:dyDescent="0.25">
      <c r="A398" s="12"/>
      <c r="B398" s="4"/>
      <c r="C398" s="35"/>
      <c r="D398" s="35"/>
      <c r="E398" s="35"/>
      <c r="F398" s="35"/>
      <c r="G398" s="35"/>
      <c r="H398" s="35"/>
      <c r="I398" s="35"/>
      <c r="J398" s="35"/>
      <c r="K398" s="35"/>
      <c r="L398" s="35"/>
      <c r="M398" s="35"/>
      <c r="N398" s="35"/>
      <c r="O398" s="35"/>
      <c r="P398" s="35"/>
      <c r="Q398" s="35"/>
      <c r="R398" s="35"/>
      <c r="S398" s="35"/>
      <c r="T398" s="35"/>
      <c r="U398" s="35"/>
      <c r="V398" s="35"/>
      <c r="W398" s="35"/>
      <c r="X398" s="35"/>
      <c r="Y398" s="35"/>
      <c r="Z398" s="35"/>
    </row>
    <row r="399" spans="1:26" ht="15.75" thickBot="1" x14ac:dyDescent="0.3">
      <c r="A399" s="12"/>
      <c r="B399" s="60" t="s">
        <v>545</v>
      </c>
      <c r="C399" s="17" t="s">
        <v>245</v>
      </c>
      <c r="D399" s="24" t="s">
        <v>248</v>
      </c>
      <c r="E399" s="25">
        <v>19408</v>
      </c>
      <c r="F399" s="26" t="s">
        <v>245</v>
      </c>
      <c r="G399" s="17" t="s">
        <v>245</v>
      </c>
      <c r="H399" s="24" t="s">
        <v>248</v>
      </c>
      <c r="I399" s="25">
        <v>20950</v>
      </c>
      <c r="J399" s="26" t="s">
        <v>245</v>
      </c>
      <c r="K399" s="17" t="s">
        <v>245</v>
      </c>
      <c r="L399" s="24" t="s">
        <v>248</v>
      </c>
      <c r="M399" s="25">
        <v>1347</v>
      </c>
      <c r="N399" s="26" t="s">
        <v>245</v>
      </c>
      <c r="O399" s="17" t="s">
        <v>245</v>
      </c>
      <c r="P399" s="24" t="s">
        <v>248</v>
      </c>
      <c r="Q399" s="25">
        <v>21275</v>
      </c>
      <c r="R399" s="26" t="s">
        <v>245</v>
      </c>
      <c r="S399" s="17" t="s">
        <v>245</v>
      </c>
      <c r="T399" s="24" t="s">
        <v>248</v>
      </c>
      <c r="U399" s="29">
        <v>210</v>
      </c>
      <c r="V399" s="26" t="s">
        <v>245</v>
      </c>
      <c r="W399" s="17" t="s">
        <v>245</v>
      </c>
      <c r="X399" s="26" t="s">
        <v>248</v>
      </c>
      <c r="Y399" s="51" t="s">
        <v>292</v>
      </c>
      <c r="Z399" s="26" t="s">
        <v>245</v>
      </c>
    </row>
    <row r="400" spans="1:26" ht="15.75" thickTop="1" x14ac:dyDescent="0.25">
      <c r="A400" s="12"/>
      <c r="B400" s="21"/>
      <c r="C400" s="21" t="s">
        <v>245</v>
      </c>
      <c r="D400" s="32"/>
      <c r="E400" s="32"/>
      <c r="F400" s="21"/>
      <c r="G400" s="21" t="s">
        <v>245</v>
      </c>
      <c r="H400" s="32"/>
      <c r="I400" s="32"/>
      <c r="J400" s="21"/>
      <c r="K400" s="21" t="s">
        <v>245</v>
      </c>
      <c r="L400" s="32"/>
      <c r="M400" s="32"/>
      <c r="N400" s="21"/>
      <c r="O400" s="21" t="s">
        <v>245</v>
      </c>
      <c r="P400" s="32"/>
      <c r="Q400" s="32"/>
      <c r="R400" s="21"/>
      <c r="S400" s="21" t="s">
        <v>245</v>
      </c>
      <c r="T400" s="32"/>
      <c r="U400" s="32"/>
      <c r="V400" s="21"/>
      <c r="W400" s="21" t="s">
        <v>245</v>
      </c>
      <c r="X400" s="32"/>
      <c r="Y400" s="32"/>
      <c r="Z400" s="21"/>
    </row>
    <row r="401" spans="1:42" x14ac:dyDescent="0.25">
      <c r="A401" s="12"/>
      <c r="B401" s="38"/>
      <c r="C401" s="38"/>
      <c r="D401" s="38"/>
      <c r="E401" s="38"/>
      <c r="F401" s="38"/>
      <c r="G401" s="38"/>
      <c r="H401" s="38"/>
      <c r="I401" s="38"/>
      <c r="J401" s="38"/>
      <c r="K401" s="38"/>
      <c r="L401" s="38"/>
      <c r="M401" s="38"/>
      <c r="N401" s="38"/>
      <c r="O401" s="38"/>
      <c r="P401" s="38"/>
      <c r="Q401" s="38"/>
      <c r="R401" s="38"/>
      <c r="S401" s="38"/>
      <c r="T401" s="38"/>
      <c r="U401" s="38"/>
      <c r="V401" s="38"/>
      <c r="W401" s="38"/>
      <c r="X401" s="38"/>
      <c r="Y401" s="38"/>
      <c r="Z401" s="38"/>
      <c r="AA401" s="38"/>
      <c r="AB401" s="38"/>
      <c r="AC401" s="38"/>
      <c r="AD401" s="38"/>
      <c r="AE401" s="38"/>
      <c r="AF401" s="38"/>
      <c r="AG401" s="38"/>
      <c r="AH401" s="38"/>
      <c r="AI401" s="38"/>
      <c r="AJ401" s="38"/>
      <c r="AK401" s="38"/>
      <c r="AL401" s="38"/>
      <c r="AM401" s="38"/>
      <c r="AN401" s="38"/>
      <c r="AO401" s="38"/>
      <c r="AP401" s="38"/>
    </row>
    <row r="402" spans="1:42" ht="51" x14ac:dyDescent="0.25">
      <c r="A402" s="12"/>
      <c r="B402" s="61" t="s">
        <v>552</v>
      </c>
      <c r="C402" s="57" t="s">
        <v>546</v>
      </c>
    </row>
    <row r="403" spans="1:42" ht="51" x14ac:dyDescent="0.25">
      <c r="A403" s="12"/>
      <c r="B403" s="61">
        <v>-2</v>
      </c>
      <c r="C403" s="57" t="s">
        <v>548</v>
      </c>
    </row>
    <row r="404" spans="1:42" ht="38.25" x14ac:dyDescent="0.25">
      <c r="A404" s="12"/>
      <c r="B404" s="61" t="s">
        <v>549</v>
      </c>
      <c r="C404" s="57" t="s">
        <v>550</v>
      </c>
    </row>
    <row r="405" spans="1:42" x14ac:dyDescent="0.25">
      <c r="A405" s="12"/>
      <c r="B405" s="38"/>
      <c r="C405" s="38"/>
      <c r="D405" s="38"/>
      <c r="E405" s="38"/>
      <c r="F405" s="38"/>
      <c r="G405" s="38"/>
      <c r="H405" s="38"/>
      <c r="I405" s="38"/>
      <c r="J405" s="38"/>
      <c r="K405" s="38"/>
      <c r="L405" s="38"/>
      <c r="M405" s="38"/>
      <c r="N405" s="38"/>
      <c r="O405" s="38"/>
      <c r="P405" s="38"/>
      <c r="Q405" s="38"/>
      <c r="R405" s="38"/>
      <c r="S405" s="38"/>
      <c r="T405" s="38"/>
      <c r="U405" s="38"/>
      <c r="V405" s="38"/>
      <c r="W405" s="38"/>
      <c r="X405" s="38"/>
      <c r="Y405" s="38"/>
      <c r="Z405" s="38"/>
      <c r="AA405" s="38"/>
      <c r="AB405" s="38"/>
      <c r="AC405" s="38"/>
      <c r="AD405" s="38"/>
      <c r="AE405" s="38"/>
      <c r="AF405" s="38"/>
      <c r="AG405" s="38"/>
      <c r="AH405" s="38"/>
      <c r="AI405" s="38"/>
      <c r="AJ405" s="38"/>
      <c r="AK405" s="38"/>
      <c r="AL405" s="38"/>
      <c r="AM405" s="38"/>
      <c r="AN405" s="38"/>
      <c r="AO405" s="38"/>
      <c r="AP405" s="38"/>
    </row>
    <row r="406" spans="1:42" x14ac:dyDescent="0.25">
      <c r="A406" s="12"/>
      <c r="B406" s="4"/>
      <c r="C406" s="4"/>
      <c r="D406" s="4"/>
      <c r="E406" s="4"/>
      <c r="F406" s="4"/>
      <c r="G406" s="4"/>
      <c r="H406" s="4"/>
      <c r="I406" s="4"/>
      <c r="J406" s="4"/>
      <c r="K406" s="4"/>
      <c r="L406" s="4"/>
      <c r="M406" s="4"/>
      <c r="N406" s="4"/>
      <c r="O406" s="4"/>
      <c r="P406" s="4"/>
      <c r="Q406" s="4"/>
      <c r="R406" s="4"/>
      <c r="S406" s="4"/>
      <c r="T406" s="4"/>
      <c r="U406" s="4"/>
      <c r="V406" s="4"/>
      <c r="W406" s="4"/>
      <c r="X406" s="4"/>
      <c r="Y406" s="4"/>
      <c r="Z406" s="4"/>
    </row>
    <row r="407" spans="1:42" x14ac:dyDescent="0.25">
      <c r="A407" s="12"/>
      <c r="B407" s="74" t="s">
        <v>244</v>
      </c>
      <c r="C407" s="33" t="s">
        <v>245</v>
      </c>
      <c r="D407" s="71" t="s">
        <v>532</v>
      </c>
      <c r="E407" s="71"/>
      <c r="F407" s="33"/>
      <c r="G407" s="33" t="s">
        <v>245</v>
      </c>
      <c r="H407" s="71" t="s">
        <v>534</v>
      </c>
      <c r="I407" s="71"/>
      <c r="J407" s="33"/>
      <c r="K407" s="33" t="s">
        <v>245</v>
      </c>
      <c r="L407" s="71" t="s">
        <v>536</v>
      </c>
      <c r="M407" s="71"/>
      <c r="N407" s="33"/>
      <c r="O407" s="33" t="s">
        <v>245</v>
      </c>
      <c r="P407" s="71" t="s">
        <v>538</v>
      </c>
      <c r="Q407" s="71"/>
      <c r="R407" s="33"/>
      <c r="S407" s="33" t="s">
        <v>245</v>
      </c>
      <c r="T407" s="71" t="s">
        <v>199</v>
      </c>
      <c r="U407" s="71"/>
      <c r="V407" s="33"/>
      <c r="W407" s="33" t="s">
        <v>245</v>
      </c>
      <c r="X407" s="71" t="s">
        <v>541</v>
      </c>
      <c r="Y407" s="71"/>
      <c r="Z407" s="33"/>
    </row>
    <row r="408" spans="1:42" x14ac:dyDescent="0.25">
      <c r="A408" s="12"/>
      <c r="B408" s="74"/>
      <c r="C408" s="33"/>
      <c r="D408" s="71" t="s">
        <v>533</v>
      </c>
      <c r="E408" s="71"/>
      <c r="F408" s="33"/>
      <c r="G408" s="33"/>
      <c r="H408" s="71" t="s">
        <v>535</v>
      </c>
      <c r="I408" s="71"/>
      <c r="J408" s="33"/>
      <c r="K408" s="33"/>
      <c r="L408" s="71" t="s">
        <v>537</v>
      </c>
      <c r="M408" s="71"/>
      <c r="N408" s="33"/>
      <c r="O408" s="33"/>
      <c r="P408" s="71" t="s">
        <v>534</v>
      </c>
      <c r="Q408" s="71"/>
      <c r="R408" s="33"/>
      <c r="S408" s="33"/>
      <c r="T408" s="71" t="s">
        <v>539</v>
      </c>
      <c r="U408" s="71"/>
      <c r="V408" s="33"/>
      <c r="W408" s="33"/>
      <c r="X408" s="71" t="s">
        <v>199</v>
      </c>
      <c r="Y408" s="71"/>
      <c r="Z408" s="33"/>
    </row>
    <row r="409" spans="1:42" x14ac:dyDescent="0.25">
      <c r="A409" s="12"/>
      <c r="B409" s="74"/>
      <c r="C409" s="33"/>
      <c r="D409" s="71"/>
      <c r="E409" s="71"/>
      <c r="F409" s="33"/>
      <c r="G409" s="33"/>
      <c r="H409" s="71"/>
      <c r="I409" s="71"/>
      <c r="J409" s="33"/>
      <c r="K409" s="33"/>
      <c r="L409" s="71"/>
      <c r="M409" s="71"/>
      <c r="N409" s="33"/>
      <c r="O409" s="33"/>
      <c r="P409" s="71" t="s">
        <v>535</v>
      </c>
      <c r="Q409" s="71"/>
      <c r="R409" s="33"/>
      <c r="S409" s="33"/>
      <c r="T409" s="71" t="s">
        <v>540</v>
      </c>
      <c r="U409" s="71"/>
      <c r="V409" s="33"/>
      <c r="W409" s="33"/>
      <c r="X409" s="71" t="s">
        <v>539</v>
      </c>
      <c r="Y409" s="71"/>
      <c r="Z409" s="33"/>
    </row>
    <row r="410" spans="1:42" ht="15.75" thickBot="1" x14ac:dyDescent="0.3">
      <c r="A410" s="12"/>
      <c r="B410" s="74"/>
      <c r="C410" s="33"/>
      <c r="D410" s="72"/>
      <c r="E410" s="72"/>
      <c r="F410" s="33"/>
      <c r="G410" s="33"/>
      <c r="H410" s="72"/>
      <c r="I410" s="72"/>
      <c r="J410" s="33"/>
      <c r="K410" s="33"/>
      <c r="L410" s="72"/>
      <c r="M410" s="72"/>
      <c r="N410" s="33"/>
      <c r="O410" s="33"/>
      <c r="P410" s="72"/>
      <c r="Q410" s="72"/>
      <c r="R410" s="33"/>
      <c r="S410" s="33"/>
      <c r="T410" s="72"/>
      <c r="U410" s="72"/>
      <c r="V410" s="33"/>
      <c r="W410" s="33"/>
      <c r="X410" s="72" t="s">
        <v>540</v>
      </c>
      <c r="Y410" s="72"/>
      <c r="Z410" s="33"/>
    </row>
    <row r="411" spans="1:42" ht="25.5" x14ac:dyDescent="0.25">
      <c r="A411" s="12"/>
      <c r="B411" s="15" t="s">
        <v>553</v>
      </c>
      <c r="C411" s="17" t="s">
        <v>245</v>
      </c>
      <c r="D411" s="16"/>
      <c r="E411" s="16"/>
      <c r="F411" s="16"/>
      <c r="G411" s="17" t="s">
        <v>245</v>
      </c>
      <c r="H411" s="16"/>
      <c r="I411" s="16"/>
      <c r="J411" s="16"/>
      <c r="K411" s="17" t="s">
        <v>245</v>
      </c>
      <c r="L411" s="16"/>
      <c r="M411" s="16"/>
      <c r="N411" s="16"/>
      <c r="O411" s="17" t="s">
        <v>245</v>
      </c>
      <c r="P411" s="16"/>
      <c r="Q411" s="16"/>
      <c r="R411" s="16"/>
      <c r="S411" s="17" t="s">
        <v>245</v>
      </c>
      <c r="T411" s="16"/>
      <c r="U411" s="16"/>
      <c r="V411" s="16"/>
      <c r="W411" s="17" t="s">
        <v>245</v>
      </c>
      <c r="X411" s="16"/>
      <c r="Y411" s="16"/>
      <c r="Z411" s="16"/>
    </row>
    <row r="412" spans="1:42" x14ac:dyDescent="0.25">
      <c r="A412" s="12"/>
      <c r="B412" s="42" t="s">
        <v>554</v>
      </c>
      <c r="C412" s="14" t="s">
        <v>245</v>
      </c>
      <c r="D412" s="4"/>
      <c r="E412" s="4"/>
      <c r="F412" s="4"/>
      <c r="G412" s="14" t="s">
        <v>245</v>
      </c>
      <c r="H412" s="4"/>
      <c r="I412" s="4"/>
      <c r="J412" s="4"/>
      <c r="K412" s="14" t="s">
        <v>245</v>
      </c>
      <c r="L412" s="4"/>
      <c r="M412" s="4"/>
      <c r="N412" s="4"/>
      <c r="O412" s="14" t="s">
        <v>245</v>
      </c>
      <c r="P412" s="4"/>
      <c r="Q412" s="4"/>
      <c r="R412" s="4"/>
      <c r="S412" s="14" t="s">
        <v>245</v>
      </c>
      <c r="T412" s="4"/>
      <c r="U412" s="4"/>
      <c r="V412" s="4"/>
      <c r="W412" s="14" t="s">
        <v>245</v>
      </c>
      <c r="X412" s="4"/>
      <c r="Y412" s="4"/>
      <c r="Z412" s="4"/>
    </row>
    <row r="413" spans="1:42" x14ac:dyDescent="0.25">
      <c r="A413" s="12"/>
      <c r="B413" s="28" t="s">
        <v>363</v>
      </c>
      <c r="C413" s="17" t="s">
        <v>245</v>
      </c>
      <c r="D413" s="24" t="s">
        <v>248</v>
      </c>
      <c r="E413" s="25">
        <v>1152</v>
      </c>
      <c r="F413" s="26" t="s">
        <v>245</v>
      </c>
      <c r="G413" s="17" t="s">
        <v>245</v>
      </c>
      <c r="H413" s="24" t="s">
        <v>248</v>
      </c>
      <c r="I413" s="25">
        <v>1210</v>
      </c>
      <c r="J413" s="26" t="s">
        <v>245</v>
      </c>
      <c r="K413" s="17" t="s">
        <v>245</v>
      </c>
      <c r="L413" s="26" t="s">
        <v>248</v>
      </c>
      <c r="M413" s="51">
        <v>203</v>
      </c>
      <c r="N413" s="26" t="s">
        <v>245</v>
      </c>
      <c r="O413" s="17" t="s">
        <v>245</v>
      </c>
      <c r="P413" s="26" t="s">
        <v>248</v>
      </c>
      <c r="Q413" s="75">
        <v>1211</v>
      </c>
      <c r="R413" s="26" t="s">
        <v>245</v>
      </c>
      <c r="S413" s="17" t="s">
        <v>245</v>
      </c>
      <c r="T413" s="26" t="s">
        <v>248</v>
      </c>
      <c r="U413" s="51" t="s">
        <v>292</v>
      </c>
      <c r="V413" s="26" t="s">
        <v>245</v>
      </c>
      <c r="W413" s="17" t="s">
        <v>245</v>
      </c>
      <c r="X413" s="26" t="s">
        <v>248</v>
      </c>
      <c r="Y413" s="51" t="s">
        <v>292</v>
      </c>
      <c r="Z413" s="26" t="s">
        <v>245</v>
      </c>
    </row>
    <row r="414" spans="1:42" x14ac:dyDescent="0.25">
      <c r="A414" s="12"/>
      <c r="B414" s="18" t="s">
        <v>364</v>
      </c>
      <c r="C414" s="14" t="s">
        <v>245</v>
      </c>
      <c r="D414" s="11"/>
      <c r="E414" s="19">
        <v>1708</v>
      </c>
      <c r="F414" s="20" t="s">
        <v>245</v>
      </c>
      <c r="G414" s="14" t="s">
        <v>245</v>
      </c>
      <c r="H414" s="11"/>
      <c r="I414" s="19">
        <v>1716</v>
      </c>
      <c r="J414" s="20" t="s">
        <v>245</v>
      </c>
      <c r="K414" s="14" t="s">
        <v>245</v>
      </c>
      <c r="L414" s="20"/>
      <c r="M414" s="52">
        <v>229</v>
      </c>
      <c r="N414" s="20" t="s">
        <v>245</v>
      </c>
      <c r="O414" s="14" t="s">
        <v>245</v>
      </c>
      <c r="P414" s="20"/>
      <c r="Q414" s="76">
        <v>1716</v>
      </c>
      <c r="R414" s="20" t="s">
        <v>245</v>
      </c>
      <c r="S414" s="14" t="s">
        <v>245</v>
      </c>
      <c r="T414" s="20"/>
      <c r="U414" s="52">
        <v>7</v>
      </c>
      <c r="V414" s="20" t="s">
        <v>245</v>
      </c>
      <c r="W414" s="14" t="s">
        <v>245</v>
      </c>
      <c r="X414" s="20"/>
      <c r="Y414" s="52" t="s">
        <v>292</v>
      </c>
      <c r="Z414" s="20" t="s">
        <v>245</v>
      </c>
    </row>
    <row r="415" spans="1:42" x14ac:dyDescent="0.25">
      <c r="A415" s="12"/>
      <c r="B415" s="28" t="s">
        <v>365</v>
      </c>
      <c r="C415" s="17" t="s">
        <v>245</v>
      </c>
      <c r="D415" s="24"/>
      <c r="E415" s="25">
        <v>3678</v>
      </c>
      <c r="F415" s="26" t="s">
        <v>245</v>
      </c>
      <c r="G415" s="17" t="s">
        <v>245</v>
      </c>
      <c r="H415" s="24"/>
      <c r="I415" s="25">
        <v>3694</v>
      </c>
      <c r="J415" s="26" t="s">
        <v>245</v>
      </c>
      <c r="K415" s="17" t="s">
        <v>245</v>
      </c>
      <c r="L415" s="26"/>
      <c r="M415" s="51">
        <v>698</v>
      </c>
      <c r="N415" s="26" t="s">
        <v>245</v>
      </c>
      <c r="O415" s="17" t="s">
        <v>245</v>
      </c>
      <c r="P415" s="26"/>
      <c r="Q415" s="75">
        <v>5313</v>
      </c>
      <c r="R415" s="26" t="s">
        <v>245</v>
      </c>
      <c r="S415" s="17" t="s">
        <v>245</v>
      </c>
      <c r="T415" s="26"/>
      <c r="U415" s="51" t="s">
        <v>292</v>
      </c>
      <c r="V415" s="26" t="s">
        <v>245</v>
      </c>
      <c r="W415" s="17" t="s">
        <v>245</v>
      </c>
      <c r="X415" s="26"/>
      <c r="Y415" s="51" t="s">
        <v>292</v>
      </c>
      <c r="Z415" s="26" t="s">
        <v>245</v>
      </c>
    </row>
    <row r="416" spans="1:42" x14ac:dyDescent="0.25">
      <c r="A416" s="12"/>
      <c r="B416" s="18" t="s">
        <v>367</v>
      </c>
      <c r="C416" s="14" t="s">
        <v>245</v>
      </c>
      <c r="D416" s="11"/>
      <c r="E416" s="19">
        <v>2856</v>
      </c>
      <c r="F416" s="20" t="s">
        <v>245</v>
      </c>
      <c r="G416" s="14" t="s">
        <v>245</v>
      </c>
      <c r="H416" s="11"/>
      <c r="I416" s="19">
        <v>2869</v>
      </c>
      <c r="J416" s="20" t="s">
        <v>245</v>
      </c>
      <c r="K416" s="14" t="s">
        <v>245</v>
      </c>
      <c r="L416" s="20"/>
      <c r="M416" s="52">
        <v>771</v>
      </c>
      <c r="N416" s="20" t="s">
        <v>245</v>
      </c>
      <c r="O416" s="14" t="s">
        <v>245</v>
      </c>
      <c r="P416" s="20"/>
      <c r="Q416" s="76">
        <v>2875</v>
      </c>
      <c r="R416" s="20" t="s">
        <v>245</v>
      </c>
      <c r="S416" s="14" t="s">
        <v>245</v>
      </c>
      <c r="T416" s="20"/>
      <c r="U416" s="52">
        <v>3</v>
      </c>
      <c r="V416" s="20" t="s">
        <v>245</v>
      </c>
      <c r="W416" s="14" t="s">
        <v>245</v>
      </c>
      <c r="X416" s="20"/>
      <c r="Y416" s="52" t="s">
        <v>292</v>
      </c>
      <c r="Z416" s="20" t="s">
        <v>245</v>
      </c>
    </row>
    <row r="417" spans="1:26" ht="15.75" thickBot="1" x14ac:dyDescent="0.3">
      <c r="A417" s="12"/>
      <c r="B417" s="28" t="s">
        <v>368</v>
      </c>
      <c r="C417" s="17" t="s">
        <v>245</v>
      </c>
      <c r="D417" s="24"/>
      <c r="E417" s="29">
        <v>19</v>
      </c>
      <c r="F417" s="26" t="s">
        <v>245</v>
      </c>
      <c r="G417" s="17" t="s">
        <v>245</v>
      </c>
      <c r="H417" s="24"/>
      <c r="I417" s="29">
        <v>21</v>
      </c>
      <c r="J417" s="26" t="s">
        <v>245</v>
      </c>
      <c r="K417" s="17" t="s">
        <v>245</v>
      </c>
      <c r="L417" s="26"/>
      <c r="M417" s="51">
        <v>19</v>
      </c>
      <c r="N417" s="26" t="s">
        <v>245</v>
      </c>
      <c r="O417" s="17" t="s">
        <v>245</v>
      </c>
      <c r="P417" s="26"/>
      <c r="Q417" s="51">
        <v>21</v>
      </c>
      <c r="R417" s="26" t="s">
        <v>245</v>
      </c>
      <c r="S417" s="17" t="s">
        <v>245</v>
      </c>
      <c r="T417" s="26"/>
      <c r="U417" s="51" t="s">
        <v>292</v>
      </c>
      <c r="V417" s="26" t="s">
        <v>245</v>
      </c>
      <c r="W417" s="17" t="s">
        <v>245</v>
      </c>
      <c r="X417" s="26"/>
      <c r="Y417" s="51" t="s">
        <v>292</v>
      </c>
      <c r="Z417" s="26" t="s">
        <v>245</v>
      </c>
    </row>
    <row r="418" spans="1:26" x14ac:dyDescent="0.25">
      <c r="A418" s="12"/>
      <c r="B418" s="21"/>
      <c r="C418" s="21" t="s">
        <v>245</v>
      </c>
      <c r="D418" s="22"/>
      <c r="E418" s="22"/>
      <c r="F418" s="21"/>
      <c r="G418" s="21" t="s">
        <v>245</v>
      </c>
      <c r="H418" s="22"/>
      <c r="I418" s="22"/>
      <c r="J418" s="21"/>
      <c r="K418" s="21" t="s">
        <v>245</v>
      </c>
      <c r="L418" s="22"/>
      <c r="M418" s="22"/>
      <c r="N418" s="21"/>
      <c r="O418" s="21" t="s">
        <v>245</v>
      </c>
      <c r="P418" s="22"/>
      <c r="Q418" s="22"/>
      <c r="R418" s="21"/>
      <c r="S418" s="21" t="s">
        <v>245</v>
      </c>
      <c r="T418" s="22"/>
      <c r="U418" s="22"/>
      <c r="V418" s="21"/>
      <c r="W418" s="21" t="s">
        <v>245</v>
      </c>
      <c r="X418" s="22"/>
      <c r="Y418" s="22"/>
      <c r="Z418" s="21"/>
    </row>
    <row r="419" spans="1:26" x14ac:dyDescent="0.25">
      <c r="A419" s="12"/>
      <c r="B419" s="31" t="s">
        <v>209</v>
      </c>
      <c r="C419" s="14" t="s">
        <v>245</v>
      </c>
      <c r="D419" s="11" t="s">
        <v>248</v>
      </c>
      <c r="E419" s="19">
        <v>9413</v>
      </c>
      <c r="F419" s="20" t="s">
        <v>245</v>
      </c>
      <c r="G419" s="14" t="s">
        <v>245</v>
      </c>
      <c r="H419" s="11" t="s">
        <v>248</v>
      </c>
      <c r="I419" s="19">
        <v>9510</v>
      </c>
      <c r="J419" s="20" t="s">
        <v>245</v>
      </c>
      <c r="K419" s="14" t="s">
        <v>245</v>
      </c>
      <c r="L419" s="20" t="s">
        <v>248</v>
      </c>
      <c r="M419" s="76">
        <v>1920</v>
      </c>
      <c r="N419" s="20" t="s">
        <v>245</v>
      </c>
      <c r="O419" s="14" t="s">
        <v>245</v>
      </c>
      <c r="P419" s="20" t="s">
        <v>248</v>
      </c>
      <c r="Q419" s="76">
        <v>11136</v>
      </c>
      <c r="R419" s="20" t="s">
        <v>245</v>
      </c>
      <c r="S419" s="14" t="s">
        <v>245</v>
      </c>
      <c r="T419" s="20" t="s">
        <v>248</v>
      </c>
      <c r="U419" s="52">
        <v>10</v>
      </c>
      <c r="V419" s="20" t="s">
        <v>245</v>
      </c>
      <c r="W419" s="14" t="s">
        <v>245</v>
      </c>
      <c r="X419" s="20" t="s">
        <v>248</v>
      </c>
      <c r="Y419" s="52" t="s">
        <v>292</v>
      </c>
      <c r="Z419" s="20" t="s">
        <v>245</v>
      </c>
    </row>
    <row r="420" spans="1:26" x14ac:dyDescent="0.25">
      <c r="A420" s="12"/>
      <c r="B420" s="4"/>
      <c r="C420" s="35"/>
      <c r="D420" s="35"/>
      <c r="E420" s="35"/>
      <c r="F420" s="35"/>
      <c r="G420" s="35"/>
      <c r="H420" s="35"/>
      <c r="I420" s="35"/>
      <c r="J420" s="35"/>
      <c r="K420" s="35"/>
      <c r="L420" s="35"/>
      <c r="M420" s="35"/>
      <c r="N420" s="35"/>
      <c r="O420" s="35"/>
      <c r="P420" s="35"/>
      <c r="Q420" s="35"/>
      <c r="R420" s="35"/>
      <c r="S420" s="35"/>
      <c r="T420" s="35"/>
      <c r="U420" s="35"/>
      <c r="V420" s="35"/>
      <c r="W420" s="35"/>
      <c r="X420" s="35"/>
      <c r="Y420" s="35"/>
      <c r="Z420" s="35"/>
    </row>
    <row r="421" spans="1:26" x14ac:dyDescent="0.25">
      <c r="A421" s="12"/>
      <c r="B421" s="77" t="s">
        <v>555</v>
      </c>
      <c r="C421" s="17" t="s">
        <v>245</v>
      </c>
      <c r="D421" s="16"/>
      <c r="E421" s="16"/>
      <c r="F421" s="16"/>
      <c r="G421" s="17" t="s">
        <v>245</v>
      </c>
      <c r="H421" s="16"/>
      <c r="I421" s="16"/>
      <c r="J421" s="16"/>
      <c r="K421" s="17" t="s">
        <v>245</v>
      </c>
      <c r="L421" s="16"/>
      <c r="M421" s="16"/>
      <c r="N421" s="16"/>
      <c r="O421" s="17" t="s">
        <v>245</v>
      </c>
      <c r="P421" s="16"/>
      <c r="Q421" s="16"/>
      <c r="R421" s="16"/>
      <c r="S421" s="17" t="s">
        <v>245</v>
      </c>
      <c r="T421" s="16"/>
      <c r="U421" s="16"/>
      <c r="V421" s="16"/>
      <c r="W421" s="17" t="s">
        <v>245</v>
      </c>
      <c r="X421" s="16"/>
      <c r="Y421" s="16"/>
      <c r="Z421" s="16"/>
    </row>
    <row r="422" spans="1:26" x14ac:dyDescent="0.25">
      <c r="A422" s="12"/>
      <c r="B422" s="18" t="s">
        <v>362</v>
      </c>
      <c r="C422" s="14" t="s">
        <v>245</v>
      </c>
      <c r="D422" s="11" t="s">
        <v>248</v>
      </c>
      <c r="E422" s="30">
        <v>343</v>
      </c>
      <c r="F422" s="20" t="s">
        <v>245</v>
      </c>
      <c r="G422" s="14" t="s">
        <v>245</v>
      </c>
      <c r="H422" s="11" t="s">
        <v>248</v>
      </c>
      <c r="I422" s="30">
        <v>364</v>
      </c>
      <c r="J422" s="20" t="s">
        <v>245</v>
      </c>
      <c r="K422" s="14" t="s">
        <v>245</v>
      </c>
      <c r="L422" s="20" t="s">
        <v>248</v>
      </c>
      <c r="M422" s="52" t="s">
        <v>292</v>
      </c>
      <c r="N422" s="20" t="s">
        <v>245</v>
      </c>
      <c r="O422" s="14" t="s">
        <v>245</v>
      </c>
      <c r="P422" s="20" t="s">
        <v>248</v>
      </c>
      <c r="Q422" s="52">
        <v>364</v>
      </c>
      <c r="R422" s="20" t="s">
        <v>245</v>
      </c>
      <c r="S422" s="14" t="s">
        <v>245</v>
      </c>
      <c r="T422" s="20" t="s">
        <v>248</v>
      </c>
      <c r="U422" s="52" t="s">
        <v>292</v>
      </c>
      <c r="V422" s="20" t="s">
        <v>245</v>
      </c>
      <c r="W422" s="14" t="s">
        <v>245</v>
      </c>
      <c r="X422" s="20" t="s">
        <v>248</v>
      </c>
      <c r="Y422" s="52" t="s">
        <v>292</v>
      </c>
      <c r="Z422" s="20" t="s">
        <v>245</v>
      </c>
    </row>
    <row r="423" spans="1:26" x14ac:dyDescent="0.25">
      <c r="A423" s="12"/>
      <c r="B423" s="28" t="s">
        <v>363</v>
      </c>
      <c r="C423" s="17" t="s">
        <v>245</v>
      </c>
      <c r="D423" s="24"/>
      <c r="E423" s="25">
        <v>1727</v>
      </c>
      <c r="F423" s="26" t="s">
        <v>245</v>
      </c>
      <c r="G423" s="17" t="s">
        <v>245</v>
      </c>
      <c r="H423" s="24"/>
      <c r="I423" s="25">
        <v>1795</v>
      </c>
      <c r="J423" s="26" t="s">
        <v>245</v>
      </c>
      <c r="K423" s="17" t="s">
        <v>245</v>
      </c>
      <c r="L423" s="26"/>
      <c r="M423" s="51" t="s">
        <v>292</v>
      </c>
      <c r="N423" s="26" t="s">
        <v>245</v>
      </c>
      <c r="O423" s="17" t="s">
        <v>245</v>
      </c>
      <c r="P423" s="26"/>
      <c r="Q423" s="75">
        <v>2050</v>
      </c>
      <c r="R423" s="26" t="s">
        <v>245</v>
      </c>
      <c r="S423" s="17" t="s">
        <v>245</v>
      </c>
      <c r="T423" s="26"/>
      <c r="U423" s="51">
        <v>1</v>
      </c>
      <c r="V423" s="26" t="s">
        <v>245</v>
      </c>
      <c r="W423" s="17" t="s">
        <v>245</v>
      </c>
      <c r="X423" s="26"/>
      <c r="Y423" s="51" t="s">
        <v>292</v>
      </c>
      <c r="Z423" s="26" t="s">
        <v>245</v>
      </c>
    </row>
    <row r="424" spans="1:26" x14ac:dyDescent="0.25">
      <c r="A424" s="12"/>
      <c r="B424" s="18" t="s">
        <v>364</v>
      </c>
      <c r="C424" s="14" t="s">
        <v>245</v>
      </c>
      <c r="D424" s="11"/>
      <c r="E424" s="19">
        <v>7992</v>
      </c>
      <c r="F424" s="20" t="s">
        <v>245</v>
      </c>
      <c r="G424" s="14" t="s">
        <v>245</v>
      </c>
      <c r="H424" s="11"/>
      <c r="I424" s="19">
        <v>8311</v>
      </c>
      <c r="J424" s="20" t="s">
        <v>245</v>
      </c>
      <c r="K424" s="14" t="s">
        <v>245</v>
      </c>
      <c r="L424" s="20"/>
      <c r="M424" s="52" t="s">
        <v>292</v>
      </c>
      <c r="N424" s="20" t="s">
        <v>245</v>
      </c>
      <c r="O424" s="14" t="s">
        <v>245</v>
      </c>
      <c r="P424" s="20"/>
      <c r="Q424" s="76">
        <v>8324</v>
      </c>
      <c r="R424" s="20" t="s">
        <v>245</v>
      </c>
      <c r="S424" s="14" t="s">
        <v>245</v>
      </c>
      <c r="T424" s="20"/>
      <c r="U424" s="52">
        <v>68</v>
      </c>
      <c r="V424" s="20" t="s">
        <v>245</v>
      </c>
      <c r="W424" s="14" t="s">
        <v>245</v>
      </c>
      <c r="X424" s="20"/>
      <c r="Y424" s="52" t="s">
        <v>292</v>
      </c>
      <c r="Z424" s="20" t="s">
        <v>245</v>
      </c>
    </row>
    <row r="425" spans="1:26" x14ac:dyDescent="0.25">
      <c r="A425" s="12"/>
      <c r="B425" s="28" t="s">
        <v>365</v>
      </c>
      <c r="C425" s="17" t="s">
        <v>245</v>
      </c>
      <c r="D425" s="24"/>
      <c r="E425" s="25">
        <v>1317</v>
      </c>
      <c r="F425" s="26" t="s">
        <v>245</v>
      </c>
      <c r="G425" s="17" t="s">
        <v>245</v>
      </c>
      <c r="H425" s="24"/>
      <c r="I425" s="25">
        <v>1317</v>
      </c>
      <c r="J425" s="26" t="s">
        <v>245</v>
      </c>
      <c r="K425" s="17" t="s">
        <v>245</v>
      </c>
      <c r="L425" s="26"/>
      <c r="M425" s="51" t="s">
        <v>292</v>
      </c>
      <c r="N425" s="26" t="s">
        <v>245</v>
      </c>
      <c r="O425" s="17" t="s">
        <v>245</v>
      </c>
      <c r="P425" s="26"/>
      <c r="Q425" s="75">
        <v>1446</v>
      </c>
      <c r="R425" s="26" t="s">
        <v>245</v>
      </c>
      <c r="S425" s="17" t="s">
        <v>245</v>
      </c>
      <c r="T425" s="26"/>
      <c r="U425" s="51">
        <v>15</v>
      </c>
      <c r="V425" s="26" t="s">
        <v>245</v>
      </c>
      <c r="W425" s="17" t="s">
        <v>245</v>
      </c>
      <c r="X425" s="26"/>
      <c r="Y425" s="51" t="s">
        <v>292</v>
      </c>
      <c r="Z425" s="26" t="s">
        <v>245</v>
      </c>
    </row>
    <row r="426" spans="1:26" ht="15.75" thickBot="1" x14ac:dyDescent="0.3">
      <c r="A426" s="12"/>
      <c r="B426" s="18" t="s">
        <v>367</v>
      </c>
      <c r="C426" s="14" t="s">
        <v>245</v>
      </c>
      <c r="D426" s="11"/>
      <c r="E426" s="30">
        <v>845</v>
      </c>
      <c r="F426" s="20" t="s">
        <v>245</v>
      </c>
      <c r="G426" s="14" t="s">
        <v>245</v>
      </c>
      <c r="H426" s="11"/>
      <c r="I426" s="30">
        <v>845</v>
      </c>
      <c r="J426" s="20" t="s">
        <v>245</v>
      </c>
      <c r="K426" s="14" t="s">
        <v>245</v>
      </c>
      <c r="L426" s="20"/>
      <c r="M426" s="52" t="s">
        <v>292</v>
      </c>
      <c r="N426" s="20" t="s">
        <v>245</v>
      </c>
      <c r="O426" s="14" t="s">
        <v>245</v>
      </c>
      <c r="P426" s="20"/>
      <c r="Q426" s="52">
        <v>846</v>
      </c>
      <c r="R426" s="20" t="s">
        <v>245</v>
      </c>
      <c r="S426" s="14" t="s">
        <v>245</v>
      </c>
      <c r="T426" s="20"/>
      <c r="U426" s="52">
        <v>3</v>
      </c>
      <c r="V426" s="20" t="s">
        <v>245</v>
      </c>
      <c r="W426" s="14" t="s">
        <v>245</v>
      </c>
      <c r="X426" s="20"/>
      <c r="Y426" s="52" t="s">
        <v>292</v>
      </c>
      <c r="Z426" s="20" t="s">
        <v>245</v>
      </c>
    </row>
    <row r="427" spans="1:26" x14ac:dyDescent="0.25">
      <c r="A427" s="12"/>
      <c r="B427" s="21"/>
      <c r="C427" s="21" t="s">
        <v>245</v>
      </c>
      <c r="D427" s="22"/>
      <c r="E427" s="22"/>
      <c r="F427" s="21"/>
      <c r="G427" s="21" t="s">
        <v>245</v>
      </c>
      <c r="H427" s="22"/>
      <c r="I427" s="22"/>
      <c r="J427" s="21"/>
      <c r="K427" s="21" t="s">
        <v>245</v>
      </c>
      <c r="L427" s="22"/>
      <c r="M427" s="22"/>
      <c r="N427" s="21"/>
      <c r="O427" s="21" t="s">
        <v>245</v>
      </c>
      <c r="P427" s="22"/>
      <c r="Q427" s="22"/>
      <c r="R427" s="21"/>
      <c r="S427" s="21" t="s">
        <v>245</v>
      </c>
      <c r="T427" s="22"/>
      <c r="U427" s="22"/>
      <c r="V427" s="21"/>
      <c r="W427" s="21" t="s">
        <v>245</v>
      </c>
      <c r="X427" s="22"/>
      <c r="Y427" s="22"/>
      <c r="Z427" s="21"/>
    </row>
    <row r="428" spans="1:26" ht="15.75" thickBot="1" x14ac:dyDescent="0.3">
      <c r="A428" s="12"/>
      <c r="B428" s="23" t="s">
        <v>209</v>
      </c>
      <c r="C428" s="17" t="s">
        <v>245</v>
      </c>
      <c r="D428" s="24" t="s">
        <v>248</v>
      </c>
      <c r="E428" s="25">
        <v>12224</v>
      </c>
      <c r="F428" s="26" t="s">
        <v>245</v>
      </c>
      <c r="G428" s="17" t="s">
        <v>245</v>
      </c>
      <c r="H428" s="24" t="s">
        <v>248</v>
      </c>
      <c r="I428" s="25">
        <v>12632</v>
      </c>
      <c r="J428" s="26" t="s">
        <v>245</v>
      </c>
      <c r="K428" s="17" t="s">
        <v>245</v>
      </c>
      <c r="L428" s="26" t="s">
        <v>248</v>
      </c>
      <c r="M428" s="51" t="s">
        <v>292</v>
      </c>
      <c r="N428" s="26" t="s">
        <v>245</v>
      </c>
      <c r="O428" s="17" t="s">
        <v>245</v>
      </c>
      <c r="P428" s="26" t="s">
        <v>248</v>
      </c>
      <c r="Q428" s="75">
        <v>13030</v>
      </c>
      <c r="R428" s="26" t="s">
        <v>245</v>
      </c>
      <c r="S428" s="17" t="s">
        <v>245</v>
      </c>
      <c r="T428" s="26" t="s">
        <v>248</v>
      </c>
      <c r="U428" s="51">
        <v>87</v>
      </c>
      <c r="V428" s="26" t="s">
        <v>245</v>
      </c>
      <c r="W428" s="17" t="s">
        <v>245</v>
      </c>
      <c r="X428" s="26" t="s">
        <v>248</v>
      </c>
      <c r="Y428" s="51" t="s">
        <v>292</v>
      </c>
      <c r="Z428" s="26" t="s">
        <v>245</v>
      </c>
    </row>
    <row r="429" spans="1:26" x14ac:dyDescent="0.25">
      <c r="A429" s="12"/>
      <c r="B429" s="21"/>
      <c r="C429" s="21" t="s">
        <v>245</v>
      </c>
      <c r="D429" s="22"/>
      <c r="E429" s="22"/>
      <c r="F429" s="21"/>
      <c r="G429" s="21" t="s">
        <v>245</v>
      </c>
      <c r="H429" s="22"/>
      <c r="I429" s="22"/>
      <c r="J429" s="21"/>
      <c r="K429" s="21" t="s">
        <v>245</v>
      </c>
      <c r="L429" s="22"/>
      <c r="M429" s="22"/>
      <c r="N429" s="21"/>
      <c r="O429" s="21" t="s">
        <v>245</v>
      </c>
      <c r="P429" s="22"/>
      <c r="Q429" s="22"/>
      <c r="R429" s="21"/>
      <c r="S429" s="21" t="s">
        <v>245</v>
      </c>
      <c r="T429" s="22"/>
      <c r="U429" s="22"/>
      <c r="V429" s="21"/>
      <c r="W429" s="21" t="s">
        <v>245</v>
      </c>
      <c r="X429" s="22"/>
      <c r="Y429" s="22"/>
      <c r="Z429" s="21"/>
    </row>
    <row r="430" spans="1:26" x14ac:dyDescent="0.25">
      <c r="A430" s="12"/>
      <c r="B430" s="4"/>
      <c r="C430" s="35"/>
      <c r="D430" s="35"/>
      <c r="E430" s="35"/>
      <c r="F430" s="35"/>
      <c r="G430" s="35"/>
      <c r="H430" s="35"/>
      <c r="I430" s="35"/>
      <c r="J430" s="35"/>
      <c r="K430" s="35"/>
      <c r="L430" s="35"/>
      <c r="M430" s="35"/>
      <c r="N430" s="35"/>
      <c r="O430" s="35"/>
      <c r="P430" s="35"/>
      <c r="Q430" s="35"/>
      <c r="R430" s="35"/>
      <c r="S430" s="35"/>
      <c r="T430" s="35"/>
      <c r="U430" s="35"/>
      <c r="V430" s="35"/>
      <c r="W430" s="35"/>
      <c r="X430" s="35"/>
      <c r="Y430" s="35"/>
      <c r="Z430" s="35"/>
    </row>
    <row r="431" spans="1:26" ht="15.75" thickBot="1" x14ac:dyDescent="0.3">
      <c r="A431" s="12"/>
      <c r="B431" s="78" t="s">
        <v>545</v>
      </c>
      <c r="C431" s="14" t="s">
        <v>245</v>
      </c>
      <c r="D431" s="11" t="s">
        <v>248</v>
      </c>
      <c r="E431" s="19">
        <v>21637</v>
      </c>
      <c r="F431" s="20" t="s">
        <v>245</v>
      </c>
      <c r="G431" s="14" t="s">
        <v>245</v>
      </c>
      <c r="H431" s="11" t="s">
        <v>248</v>
      </c>
      <c r="I431" s="19">
        <v>22142</v>
      </c>
      <c r="J431" s="20" t="s">
        <v>245</v>
      </c>
      <c r="K431" s="14" t="s">
        <v>245</v>
      </c>
      <c r="L431" s="20" t="s">
        <v>248</v>
      </c>
      <c r="M431" s="76">
        <v>1920</v>
      </c>
      <c r="N431" s="20" t="s">
        <v>245</v>
      </c>
      <c r="O431" s="14" t="s">
        <v>245</v>
      </c>
      <c r="P431" s="20" t="s">
        <v>248</v>
      </c>
      <c r="Q431" s="76">
        <v>24166</v>
      </c>
      <c r="R431" s="20" t="s">
        <v>245</v>
      </c>
      <c r="S431" s="14" t="s">
        <v>245</v>
      </c>
      <c r="T431" s="20" t="s">
        <v>248</v>
      </c>
      <c r="U431" s="52">
        <v>97</v>
      </c>
      <c r="V431" s="20" t="s">
        <v>245</v>
      </c>
      <c r="W431" s="14" t="s">
        <v>245</v>
      </c>
      <c r="X431" s="20" t="s">
        <v>248</v>
      </c>
      <c r="Y431" s="52" t="s">
        <v>292</v>
      </c>
      <c r="Z431" s="20" t="s">
        <v>245</v>
      </c>
    </row>
    <row r="432" spans="1:26" ht="15.75" thickTop="1" x14ac:dyDescent="0.25">
      <c r="A432" s="12"/>
      <c r="B432" s="21"/>
      <c r="C432" s="21" t="s">
        <v>245</v>
      </c>
      <c r="D432" s="32"/>
      <c r="E432" s="32"/>
      <c r="F432" s="21"/>
      <c r="G432" s="21" t="s">
        <v>245</v>
      </c>
      <c r="H432" s="32"/>
      <c r="I432" s="32"/>
      <c r="J432" s="21"/>
      <c r="K432" s="21" t="s">
        <v>245</v>
      </c>
      <c r="L432" s="32"/>
      <c r="M432" s="32"/>
      <c r="N432" s="21"/>
      <c r="O432" s="21" t="s">
        <v>245</v>
      </c>
      <c r="P432" s="32"/>
      <c r="Q432" s="32"/>
      <c r="R432" s="21"/>
      <c r="S432" s="21" t="s">
        <v>245</v>
      </c>
      <c r="T432" s="32"/>
      <c r="U432" s="32"/>
      <c r="V432" s="21"/>
      <c r="W432" s="21" t="s">
        <v>245</v>
      </c>
      <c r="X432" s="32"/>
      <c r="Y432" s="32"/>
      <c r="Z432" s="21"/>
    </row>
    <row r="433" spans="1:42" x14ac:dyDescent="0.25">
      <c r="A433" s="12"/>
      <c r="B433" s="38"/>
      <c r="C433" s="38"/>
      <c r="D433" s="38"/>
      <c r="E433" s="38"/>
      <c r="F433" s="38"/>
      <c r="G433" s="38"/>
      <c r="H433" s="38"/>
      <c r="I433" s="38"/>
      <c r="J433" s="38"/>
      <c r="K433" s="38"/>
      <c r="L433" s="38"/>
      <c r="M433" s="38"/>
      <c r="N433" s="38"/>
      <c r="O433" s="38"/>
      <c r="P433" s="38"/>
      <c r="Q433" s="38"/>
      <c r="R433" s="38"/>
      <c r="S433" s="38"/>
      <c r="T433" s="38"/>
      <c r="U433" s="38"/>
      <c r="V433" s="38"/>
      <c r="W433" s="38"/>
      <c r="X433" s="38"/>
      <c r="Y433" s="38"/>
      <c r="Z433" s="38"/>
      <c r="AA433" s="38"/>
      <c r="AB433" s="38"/>
      <c r="AC433" s="38"/>
      <c r="AD433" s="38"/>
      <c r="AE433" s="38"/>
      <c r="AF433" s="38"/>
      <c r="AG433" s="38"/>
      <c r="AH433" s="38"/>
      <c r="AI433" s="38"/>
      <c r="AJ433" s="38"/>
      <c r="AK433" s="38"/>
      <c r="AL433" s="38"/>
      <c r="AM433" s="38"/>
      <c r="AN433" s="38"/>
      <c r="AO433" s="38"/>
      <c r="AP433" s="38"/>
    </row>
    <row r="434" spans="1:42" ht="51" x14ac:dyDescent="0.25">
      <c r="A434" s="12"/>
      <c r="B434" s="61" t="s">
        <v>552</v>
      </c>
      <c r="C434" s="57" t="s">
        <v>556</v>
      </c>
    </row>
    <row r="435" spans="1:42" ht="51" x14ac:dyDescent="0.25">
      <c r="A435" s="12"/>
      <c r="B435" s="61" t="s">
        <v>547</v>
      </c>
      <c r="C435" s="57" t="s">
        <v>548</v>
      </c>
    </row>
    <row r="436" spans="1:42" ht="38.25" x14ac:dyDescent="0.25">
      <c r="A436" s="12"/>
      <c r="B436" s="61" t="s">
        <v>549</v>
      </c>
      <c r="C436" s="57" t="s">
        <v>550</v>
      </c>
    </row>
    <row r="437" spans="1:42" x14ac:dyDescent="0.25">
      <c r="A437" s="12"/>
      <c r="B437" s="39"/>
      <c r="C437" s="39"/>
      <c r="D437" s="39"/>
      <c r="E437" s="39"/>
      <c r="F437" s="39"/>
      <c r="G437" s="39"/>
      <c r="H437" s="39"/>
      <c r="I437" s="39"/>
      <c r="J437" s="39"/>
      <c r="K437" s="39"/>
      <c r="L437" s="39"/>
      <c r="M437" s="39"/>
      <c r="N437" s="39"/>
      <c r="O437" s="39"/>
      <c r="P437" s="39"/>
      <c r="Q437" s="39"/>
      <c r="R437" s="39"/>
      <c r="S437" s="39"/>
      <c r="T437" s="39"/>
      <c r="U437" s="39"/>
      <c r="V437" s="39"/>
      <c r="W437" s="39"/>
      <c r="X437" s="39"/>
      <c r="Y437" s="39"/>
      <c r="Z437" s="39"/>
      <c r="AA437" s="39"/>
      <c r="AB437" s="39"/>
      <c r="AC437" s="39"/>
      <c r="AD437" s="39"/>
      <c r="AE437" s="39"/>
      <c r="AF437" s="39"/>
      <c r="AG437" s="39"/>
      <c r="AH437" s="39"/>
      <c r="AI437" s="39"/>
      <c r="AJ437" s="39"/>
      <c r="AK437" s="39"/>
      <c r="AL437" s="39"/>
      <c r="AM437" s="39"/>
      <c r="AN437" s="39"/>
      <c r="AO437" s="39"/>
      <c r="AP437" s="39"/>
    </row>
    <row r="438" spans="1:42" x14ac:dyDescent="0.25">
      <c r="A438" s="12"/>
      <c r="B438" s="4"/>
      <c r="C438" s="4"/>
      <c r="D438" s="4"/>
      <c r="E438" s="4"/>
      <c r="F438" s="4"/>
      <c r="G438" s="4"/>
      <c r="H438" s="4"/>
      <c r="I438" s="4"/>
      <c r="J438" s="4"/>
      <c r="K438" s="4"/>
      <c r="L438" s="4"/>
      <c r="M438" s="4"/>
      <c r="N438" s="4"/>
      <c r="O438" s="4"/>
      <c r="P438" s="4"/>
      <c r="Q438" s="4"/>
      <c r="R438" s="4"/>
      <c r="S438" s="4"/>
      <c r="T438" s="4"/>
      <c r="U438" s="4"/>
      <c r="V438" s="4"/>
      <c r="W438" s="4"/>
      <c r="X438" s="4"/>
      <c r="Y438" s="4"/>
      <c r="Z438" s="4"/>
    </row>
    <row r="439" spans="1:42" x14ac:dyDescent="0.25">
      <c r="A439" s="12"/>
      <c r="B439" s="74" t="s">
        <v>244</v>
      </c>
      <c r="C439" s="33" t="s">
        <v>245</v>
      </c>
      <c r="D439" s="71" t="s">
        <v>532</v>
      </c>
      <c r="E439" s="71"/>
      <c r="F439" s="33"/>
      <c r="G439" s="33" t="s">
        <v>245</v>
      </c>
      <c r="H439" s="71" t="s">
        <v>534</v>
      </c>
      <c r="I439" s="71"/>
      <c r="J439" s="33"/>
      <c r="K439" s="33" t="s">
        <v>245</v>
      </c>
      <c r="L439" s="71" t="s">
        <v>536</v>
      </c>
      <c r="M439" s="71"/>
      <c r="N439" s="33"/>
      <c r="O439" s="33" t="s">
        <v>245</v>
      </c>
      <c r="P439" s="71" t="s">
        <v>538</v>
      </c>
      <c r="Q439" s="71"/>
      <c r="R439" s="33"/>
      <c r="S439" s="33" t="s">
        <v>245</v>
      </c>
      <c r="T439" s="71" t="s">
        <v>199</v>
      </c>
      <c r="U439" s="71"/>
      <c r="V439" s="33"/>
      <c r="W439" s="33" t="s">
        <v>245</v>
      </c>
      <c r="X439" s="71" t="s">
        <v>541</v>
      </c>
      <c r="Y439" s="71"/>
      <c r="Z439" s="33"/>
    </row>
    <row r="440" spans="1:42" x14ac:dyDescent="0.25">
      <c r="A440" s="12"/>
      <c r="B440" s="74"/>
      <c r="C440" s="33"/>
      <c r="D440" s="71" t="s">
        <v>533</v>
      </c>
      <c r="E440" s="71"/>
      <c r="F440" s="33"/>
      <c r="G440" s="33"/>
      <c r="H440" s="71" t="s">
        <v>535</v>
      </c>
      <c r="I440" s="71"/>
      <c r="J440" s="33"/>
      <c r="K440" s="33"/>
      <c r="L440" s="71" t="s">
        <v>537</v>
      </c>
      <c r="M440" s="71"/>
      <c r="N440" s="33"/>
      <c r="O440" s="33"/>
      <c r="P440" s="71" t="s">
        <v>534</v>
      </c>
      <c r="Q440" s="71"/>
      <c r="R440" s="33"/>
      <c r="S440" s="33"/>
      <c r="T440" s="71" t="s">
        <v>539</v>
      </c>
      <c r="U440" s="71"/>
      <c r="V440" s="33"/>
      <c r="W440" s="33"/>
      <c r="X440" s="71" t="s">
        <v>199</v>
      </c>
      <c r="Y440" s="71"/>
      <c r="Z440" s="33"/>
    </row>
    <row r="441" spans="1:42" x14ac:dyDescent="0.25">
      <c r="A441" s="12"/>
      <c r="B441" s="74"/>
      <c r="C441" s="33"/>
      <c r="D441" s="71"/>
      <c r="E441" s="71"/>
      <c r="F441" s="33"/>
      <c r="G441" s="33"/>
      <c r="H441" s="71"/>
      <c r="I441" s="71"/>
      <c r="J441" s="33"/>
      <c r="K441" s="33"/>
      <c r="L441" s="71"/>
      <c r="M441" s="71"/>
      <c r="N441" s="33"/>
      <c r="O441" s="33"/>
      <c r="P441" s="71" t="s">
        <v>535</v>
      </c>
      <c r="Q441" s="71"/>
      <c r="R441" s="33"/>
      <c r="S441" s="33"/>
      <c r="T441" s="71" t="s">
        <v>540</v>
      </c>
      <c r="U441" s="71"/>
      <c r="V441" s="33"/>
      <c r="W441" s="33"/>
      <c r="X441" s="71" t="s">
        <v>539</v>
      </c>
      <c r="Y441" s="71"/>
      <c r="Z441" s="33"/>
    </row>
    <row r="442" spans="1:42" ht="15.75" thickBot="1" x14ac:dyDescent="0.3">
      <c r="A442" s="12"/>
      <c r="B442" s="74"/>
      <c r="C442" s="33"/>
      <c r="D442" s="72"/>
      <c r="E442" s="72"/>
      <c r="F442" s="33"/>
      <c r="G442" s="33"/>
      <c r="H442" s="72"/>
      <c r="I442" s="72"/>
      <c r="J442" s="33"/>
      <c r="K442" s="33"/>
      <c r="L442" s="72"/>
      <c r="M442" s="72"/>
      <c r="N442" s="33"/>
      <c r="O442" s="33"/>
      <c r="P442" s="72"/>
      <c r="Q442" s="72"/>
      <c r="R442" s="33"/>
      <c r="S442" s="33"/>
      <c r="T442" s="72"/>
      <c r="U442" s="72"/>
      <c r="V442" s="33"/>
      <c r="W442" s="33"/>
      <c r="X442" s="72" t="s">
        <v>540</v>
      </c>
      <c r="Y442" s="72"/>
      <c r="Z442" s="33"/>
    </row>
    <row r="443" spans="1:42" ht="25.5" x14ac:dyDescent="0.25">
      <c r="A443" s="12"/>
      <c r="B443" s="15" t="s">
        <v>557</v>
      </c>
      <c r="C443" s="17" t="s">
        <v>245</v>
      </c>
      <c r="D443" s="16"/>
      <c r="E443" s="16"/>
      <c r="F443" s="16"/>
      <c r="G443" s="17" t="s">
        <v>245</v>
      </c>
      <c r="H443" s="16"/>
      <c r="I443" s="16"/>
      <c r="J443" s="16"/>
      <c r="K443" s="17" t="s">
        <v>245</v>
      </c>
      <c r="L443" s="16"/>
      <c r="M443" s="16"/>
      <c r="N443" s="16"/>
      <c r="O443" s="17" t="s">
        <v>245</v>
      </c>
      <c r="P443" s="16"/>
      <c r="Q443" s="16"/>
      <c r="R443" s="16"/>
      <c r="S443" s="17" t="s">
        <v>245</v>
      </c>
      <c r="T443" s="16"/>
      <c r="U443" s="16"/>
      <c r="V443" s="16"/>
      <c r="W443" s="17" t="s">
        <v>245</v>
      </c>
      <c r="X443" s="16"/>
      <c r="Y443" s="16"/>
      <c r="Z443" s="16"/>
    </row>
    <row r="444" spans="1:42" x14ac:dyDescent="0.25">
      <c r="A444" s="12"/>
      <c r="B444" s="42" t="s">
        <v>554</v>
      </c>
      <c r="C444" s="14" t="s">
        <v>245</v>
      </c>
      <c r="D444" s="4"/>
      <c r="E444" s="4"/>
      <c r="F444" s="4"/>
      <c r="G444" s="14" t="s">
        <v>245</v>
      </c>
      <c r="H444" s="4"/>
      <c r="I444" s="4"/>
      <c r="J444" s="4"/>
      <c r="K444" s="14" t="s">
        <v>245</v>
      </c>
      <c r="L444" s="4"/>
      <c r="M444" s="4"/>
      <c r="N444" s="4"/>
      <c r="O444" s="14" t="s">
        <v>245</v>
      </c>
      <c r="P444" s="4"/>
      <c r="Q444" s="4"/>
      <c r="R444" s="4"/>
      <c r="S444" s="14" t="s">
        <v>245</v>
      </c>
      <c r="T444" s="4"/>
      <c r="U444" s="4"/>
      <c r="V444" s="4"/>
      <c r="W444" s="14" t="s">
        <v>245</v>
      </c>
      <c r="X444" s="4"/>
      <c r="Y444" s="4"/>
      <c r="Z444" s="4"/>
    </row>
    <row r="445" spans="1:42" x14ac:dyDescent="0.25">
      <c r="A445" s="12"/>
      <c r="B445" s="28" t="s">
        <v>363</v>
      </c>
      <c r="C445" s="17" t="s">
        <v>245</v>
      </c>
      <c r="D445" s="24" t="s">
        <v>248</v>
      </c>
      <c r="E445" s="25">
        <v>1152</v>
      </c>
      <c r="F445" s="26" t="s">
        <v>245</v>
      </c>
      <c r="G445" s="17" t="s">
        <v>245</v>
      </c>
      <c r="H445" s="24" t="s">
        <v>248</v>
      </c>
      <c r="I445" s="25">
        <v>1210</v>
      </c>
      <c r="J445" s="26" t="s">
        <v>245</v>
      </c>
      <c r="K445" s="17" t="s">
        <v>245</v>
      </c>
      <c r="L445" s="26" t="s">
        <v>248</v>
      </c>
      <c r="M445" s="51">
        <v>203</v>
      </c>
      <c r="N445" s="26" t="s">
        <v>245</v>
      </c>
      <c r="O445" s="17" t="s">
        <v>245</v>
      </c>
      <c r="P445" s="26" t="s">
        <v>248</v>
      </c>
      <c r="Q445" s="75">
        <v>1211</v>
      </c>
      <c r="R445" s="26" t="s">
        <v>245</v>
      </c>
      <c r="S445" s="17" t="s">
        <v>245</v>
      </c>
      <c r="T445" s="26" t="s">
        <v>248</v>
      </c>
      <c r="U445" s="51" t="s">
        <v>292</v>
      </c>
      <c r="V445" s="26" t="s">
        <v>245</v>
      </c>
      <c r="W445" s="17" t="s">
        <v>245</v>
      </c>
      <c r="X445" s="26" t="s">
        <v>248</v>
      </c>
      <c r="Y445" s="51" t="s">
        <v>292</v>
      </c>
      <c r="Z445" s="26" t="s">
        <v>245</v>
      </c>
    </row>
    <row r="446" spans="1:42" x14ac:dyDescent="0.25">
      <c r="A446" s="12"/>
      <c r="B446" s="18" t="s">
        <v>364</v>
      </c>
      <c r="C446" s="14" t="s">
        <v>245</v>
      </c>
      <c r="D446" s="11"/>
      <c r="E446" s="19">
        <v>1708</v>
      </c>
      <c r="F446" s="20" t="s">
        <v>245</v>
      </c>
      <c r="G446" s="14" t="s">
        <v>245</v>
      </c>
      <c r="H446" s="11"/>
      <c r="I446" s="19">
        <v>1716</v>
      </c>
      <c r="J446" s="20" t="s">
        <v>245</v>
      </c>
      <c r="K446" s="14" t="s">
        <v>245</v>
      </c>
      <c r="L446" s="20"/>
      <c r="M446" s="52">
        <v>229</v>
      </c>
      <c r="N446" s="20" t="s">
        <v>245</v>
      </c>
      <c r="O446" s="14" t="s">
        <v>245</v>
      </c>
      <c r="P446" s="20"/>
      <c r="Q446" s="76">
        <v>1718</v>
      </c>
      <c r="R446" s="20" t="s">
        <v>245</v>
      </c>
      <c r="S446" s="14" t="s">
        <v>245</v>
      </c>
      <c r="T446" s="20"/>
      <c r="U446" s="52">
        <v>22</v>
      </c>
      <c r="V446" s="20" t="s">
        <v>245</v>
      </c>
      <c r="W446" s="14" t="s">
        <v>245</v>
      </c>
      <c r="X446" s="20"/>
      <c r="Y446" s="52" t="s">
        <v>292</v>
      </c>
      <c r="Z446" s="20" t="s">
        <v>245</v>
      </c>
    </row>
    <row r="447" spans="1:42" x14ac:dyDescent="0.25">
      <c r="A447" s="12"/>
      <c r="B447" s="28" t="s">
        <v>365</v>
      </c>
      <c r="C447" s="17" t="s">
        <v>245</v>
      </c>
      <c r="D447" s="24"/>
      <c r="E447" s="25">
        <v>3678</v>
      </c>
      <c r="F447" s="26" t="s">
        <v>245</v>
      </c>
      <c r="G447" s="17" t="s">
        <v>245</v>
      </c>
      <c r="H447" s="24"/>
      <c r="I447" s="25">
        <v>3694</v>
      </c>
      <c r="J447" s="26" t="s">
        <v>245</v>
      </c>
      <c r="K447" s="17" t="s">
        <v>245</v>
      </c>
      <c r="L447" s="26"/>
      <c r="M447" s="51">
        <v>698</v>
      </c>
      <c r="N447" s="26" t="s">
        <v>245</v>
      </c>
      <c r="O447" s="17" t="s">
        <v>245</v>
      </c>
      <c r="P447" s="26"/>
      <c r="Q447" s="75">
        <v>5444</v>
      </c>
      <c r="R447" s="26" t="s">
        <v>245</v>
      </c>
      <c r="S447" s="17" t="s">
        <v>245</v>
      </c>
      <c r="T447" s="26"/>
      <c r="U447" s="51" t="s">
        <v>292</v>
      </c>
      <c r="V447" s="26" t="s">
        <v>245</v>
      </c>
      <c r="W447" s="17" t="s">
        <v>245</v>
      </c>
      <c r="X447" s="26"/>
      <c r="Y447" s="51" t="s">
        <v>292</v>
      </c>
      <c r="Z447" s="26" t="s">
        <v>245</v>
      </c>
    </row>
    <row r="448" spans="1:42" x14ac:dyDescent="0.25">
      <c r="A448" s="12"/>
      <c r="B448" s="18" t="s">
        <v>367</v>
      </c>
      <c r="C448" s="14" t="s">
        <v>245</v>
      </c>
      <c r="D448" s="11"/>
      <c r="E448" s="19">
        <v>2856</v>
      </c>
      <c r="F448" s="20" t="s">
        <v>245</v>
      </c>
      <c r="G448" s="14" t="s">
        <v>245</v>
      </c>
      <c r="H448" s="11"/>
      <c r="I448" s="19">
        <v>2869</v>
      </c>
      <c r="J448" s="20" t="s">
        <v>245</v>
      </c>
      <c r="K448" s="14" t="s">
        <v>245</v>
      </c>
      <c r="L448" s="20"/>
      <c r="M448" s="52">
        <v>771</v>
      </c>
      <c r="N448" s="20" t="s">
        <v>245</v>
      </c>
      <c r="O448" s="14" t="s">
        <v>245</v>
      </c>
      <c r="P448" s="20"/>
      <c r="Q448" s="76">
        <v>2877</v>
      </c>
      <c r="R448" s="20" t="s">
        <v>245</v>
      </c>
      <c r="S448" s="14" t="s">
        <v>245</v>
      </c>
      <c r="T448" s="20"/>
      <c r="U448" s="52">
        <v>12</v>
      </c>
      <c r="V448" s="20" t="s">
        <v>245</v>
      </c>
      <c r="W448" s="14" t="s">
        <v>245</v>
      </c>
      <c r="X448" s="20"/>
      <c r="Y448" s="52" t="s">
        <v>292</v>
      </c>
      <c r="Z448" s="20" t="s">
        <v>245</v>
      </c>
    </row>
    <row r="449" spans="1:26" ht="15.75" thickBot="1" x14ac:dyDescent="0.3">
      <c r="A449" s="12"/>
      <c r="B449" s="28" t="s">
        <v>368</v>
      </c>
      <c r="C449" s="17" t="s">
        <v>245</v>
      </c>
      <c r="D449" s="24"/>
      <c r="E449" s="29">
        <v>19</v>
      </c>
      <c r="F449" s="26" t="s">
        <v>245</v>
      </c>
      <c r="G449" s="17" t="s">
        <v>245</v>
      </c>
      <c r="H449" s="24"/>
      <c r="I449" s="29">
        <v>21</v>
      </c>
      <c r="J449" s="26" t="s">
        <v>245</v>
      </c>
      <c r="K449" s="17" t="s">
        <v>245</v>
      </c>
      <c r="L449" s="26"/>
      <c r="M449" s="51">
        <v>19</v>
      </c>
      <c r="N449" s="26" t="s">
        <v>245</v>
      </c>
      <c r="O449" s="17" t="s">
        <v>245</v>
      </c>
      <c r="P449" s="26"/>
      <c r="Q449" s="51">
        <v>23</v>
      </c>
      <c r="R449" s="26" t="s">
        <v>245</v>
      </c>
      <c r="S449" s="17" t="s">
        <v>245</v>
      </c>
      <c r="T449" s="26"/>
      <c r="U449" s="51" t="s">
        <v>292</v>
      </c>
      <c r="V449" s="26" t="s">
        <v>245</v>
      </c>
      <c r="W449" s="17" t="s">
        <v>245</v>
      </c>
      <c r="X449" s="26"/>
      <c r="Y449" s="51" t="s">
        <v>292</v>
      </c>
      <c r="Z449" s="26" t="s">
        <v>245</v>
      </c>
    </row>
    <row r="450" spans="1:26" x14ac:dyDescent="0.25">
      <c r="A450" s="12"/>
      <c r="B450" s="21"/>
      <c r="C450" s="21" t="s">
        <v>245</v>
      </c>
      <c r="D450" s="22"/>
      <c r="E450" s="22"/>
      <c r="F450" s="21"/>
      <c r="G450" s="21" t="s">
        <v>245</v>
      </c>
      <c r="H450" s="22"/>
      <c r="I450" s="22"/>
      <c r="J450" s="21"/>
      <c r="K450" s="21" t="s">
        <v>245</v>
      </c>
      <c r="L450" s="22"/>
      <c r="M450" s="22"/>
      <c r="N450" s="21"/>
      <c r="O450" s="21" t="s">
        <v>245</v>
      </c>
      <c r="P450" s="22"/>
      <c r="Q450" s="22"/>
      <c r="R450" s="21"/>
      <c r="S450" s="21" t="s">
        <v>245</v>
      </c>
      <c r="T450" s="22"/>
      <c r="U450" s="22"/>
      <c r="V450" s="21"/>
      <c r="W450" s="21" t="s">
        <v>245</v>
      </c>
      <c r="X450" s="22"/>
      <c r="Y450" s="22"/>
      <c r="Z450" s="21"/>
    </row>
    <row r="451" spans="1:26" x14ac:dyDescent="0.25">
      <c r="A451" s="12"/>
      <c r="B451" s="31" t="s">
        <v>209</v>
      </c>
      <c r="C451" s="14" t="s">
        <v>245</v>
      </c>
      <c r="D451" s="11" t="s">
        <v>248</v>
      </c>
      <c r="E451" s="19">
        <v>9413</v>
      </c>
      <c r="F451" s="20" t="s">
        <v>245</v>
      </c>
      <c r="G451" s="14" t="s">
        <v>245</v>
      </c>
      <c r="H451" s="11" t="s">
        <v>248</v>
      </c>
      <c r="I451" s="19">
        <v>9510</v>
      </c>
      <c r="J451" s="20" t="s">
        <v>245</v>
      </c>
      <c r="K451" s="14" t="s">
        <v>245</v>
      </c>
      <c r="L451" s="20" t="s">
        <v>248</v>
      </c>
      <c r="M451" s="76">
        <v>1920</v>
      </c>
      <c r="N451" s="20" t="s">
        <v>245</v>
      </c>
      <c r="O451" s="14" t="s">
        <v>245</v>
      </c>
      <c r="P451" s="20" t="s">
        <v>248</v>
      </c>
      <c r="Q451" s="76">
        <v>11273</v>
      </c>
      <c r="R451" s="20" t="s">
        <v>245</v>
      </c>
      <c r="S451" s="14" t="s">
        <v>245</v>
      </c>
      <c r="T451" s="20" t="s">
        <v>248</v>
      </c>
      <c r="U451" s="52">
        <v>34</v>
      </c>
      <c r="V451" s="20" t="s">
        <v>245</v>
      </c>
      <c r="W451" s="14" t="s">
        <v>245</v>
      </c>
      <c r="X451" s="20" t="s">
        <v>248</v>
      </c>
      <c r="Y451" s="52" t="s">
        <v>292</v>
      </c>
      <c r="Z451" s="20" t="s">
        <v>245</v>
      </c>
    </row>
    <row r="452" spans="1:26" x14ac:dyDescent="0.25">
      <c r="A452" s="12"/>
      <c r="B452" s="4"/>
      <c r="C452" s="35"/>
      <c r="D452" s="35"/>
      <c r="E452" s="35"/>
      <c r="F452" s="35"/>
      <c r="G452" s="35"/>
      <c r="H452" s="35"/>
      <c r="I452" s="35"/>
      <c r="J452" s="35"/>
      <c r="K452" s="35"/>
      <c r="L452" s="35"/>
      <c r="M452" s="35"/>
      <c r="N452" s="35"/>
      <c r="O452" s="35"/>
      <c r="P452" s="35"/>
      <c r="Q452" s="35"/>
      <c r="R452" s="35"/>
      <c r="S452" s="35"/>
      <c r="T452" s="35"/>
      <c r="U452" s="35"/>
      <c r="V452" s="35"/>
      <c r="W452" s="35"/>
      <c r="X452" s="35"/>
      <c r="Y452" s="35"/>
      <c r="Z452" s="35"/>
    </row>
    <row r="453" spans="1:26" ht="25.5" x14ac:dyDescent="0.25">
      <c r="A453" s="12"/>
      <c r="B453" s="43" t="s">
        <v>555</v>
      </c>
      <c r="C453" s="17" t="s">
        <v>245</v>
      </c>
      <c r="D453" s="16"/>
      <c r="E453" s="16"/>
      <c r="F453" s="16"/>
      <c r="G453" s="17" t="s">
        <v>245</v>
      </c>
      <c r="H453" s="16"/>
      <c r="I453" s="16"/>
      <c r="J453" s="16"/>
      <c r="K453" s="17" t="s">
        <v>245</v>
      </c>
      <c r="L453" s="16"/>
      <c r="M453" s="16"/>
      <c r="N453" s="16"/>
      <c r="O453" s="17" t="s">
        <v>245</v>
      </c>
      <c r="P453" s="16"/>
      <c r="Q453" s="16"/>
      <c r="R453" s="16"/>
      <c r="S453" s="17" t="s">
        <v>245</v>
      </c>
      <c r="T453" s="16"/>
      <c r="U453" s="16"/>
      <c r="V453" s="16"/>
      <c r="W453" s="17" t="s">
        <v>245</v>
      </c>
      <c r="X453" s="16"/>
      <c r="Y453" s="16"/>
      <c r="Z453" s="16"/>
    </row>
    <row r="454" spans="1:26" x14ac:dyDescent="0.25">
      <c r="A454" s="12"/>
      <c r="B454" s="18" t="s">
        <v>362</v>
      </c>
      <c r="C454" s="14" t="s">
        <v>245</v>
      </c>
      <c r="D454" s="11" t="s">
        <v>248</v>
      </c>
      <c r="E454" s="30">
        <v>343</v>
      </c>
      <c r="F454" s="20" t="s">
        <v>245</v>
      </c>
      <c r="G454" s="14" t="s">
        <v>245</v>
      </c>
      <c r="H454" s="11" t="s">
        <v>248</v>
      </c>
      <c r="I454" s="30">
        <v>364</v>
      </c>
      <c r="J454" s="20" t="s">
        <v>245</v>
      </c>
      <c r="K454" s="14" t="s">
        <v>245</v>
      </c>
      <c r="L454" s="20" t="s">
        <v>248</v>
      </c>
      <c r="M454" s="52" t="s">
        <v>292</v>
      </c>
      <c r="N454" s="20" t="s">
        <v>245</v>
      </c>
      <c r="O454" s="14" t="s">
        <v>245</v>
      </c>
      <c r="P454" s="20" t="s">
        <v>248</v>
      </c>
      <c r="Q454" s="52">
        <v>364</v>
      </c>
      <c r="R454" s="20" t="s">
        <v>245</v>
      </c>
      <c r="S454" s="14" t="s">
        <v>245</v>
      </c>
      <c r="T454" s="20" t="s">
        <v>248</v>
      </c>
      <c r="U454" s="52">
        <v>4</v>
      </c>
      <c r="V454" s="20" t="s">
        <v>245</v>
      </c>
      <c r="W454" s="14" t="s">
        <v>245</v>
      </c>
      <c r="X454" s="20" t="s">
        <v>248</v>
      </c>
      <c r="Y454" s="52" t="s">
        <v>292</v>
      </c>
      <c r="Z454" s="20" t="s">
        <v>245</v>
      </c>
    </row>
    <row r="455" spans="1:26" x14ac:dyDescent="0.25">
      <c r="A455" s="12"/>
      <c r="B455" s="28" t="s">
        <v>363</v>
      </c>
      <c r="C455" s="17" t="s">
        <v>245</v>
      </c>
      <c r="D455" s="24"/>
      <c r="E455" s="25">
        <v>1727</v>
      </c>
      <c r="F455" s="26" t="s">
        <v>245</v>
      </c>
      <c r="G455" s="17" t="s">
        <v>245</v>
      </c>
      <c r="H455" s="24"/>
      <c r="I455" s="25">
        <v>1795</v>
      </c>
      <c r="J455" s="26" t="s">
        <v>245</v>
      </c>
      <c r="K455" s="17" t="s">
        <v>245</v>
      </c>
      <c r="L455" s="26"/>
      <c r="M455" s="51" t="s">
        <v>292</v>
      </c>
      <c r="N455" s="26" t="s">
        <v>245</v>
      </c>
      <c r="O455" s="17" t="s">
        <v>245</v>
      </c>
      <c r="P455" s="26"/>
      <c r="Q455" s="75">
        <v>2042</v>
      </c>
      <c r="R455" s="26" t="s">
        <v>245</v>
      </c>
      <c r="S455" s="17" t="s">
        <v>245</v>
      </c>
      <c r="T455" s="26"/>
      <c r="U455" s="51">
        <v>3</v>
      </c>
      <c r="V455" s="26" t="s">
        <v>245</v>
      </c>
      <c r="W455" s="17" t="s">
        <v>245</v>
      </c>
      <c r="X455" s="26"/>
      <c r="Y455" s="51" t="s">
        <v>292</v>
      </c>
      <c r="Z455" s="26" t="s">
        <v>245</v>
      </c>
    </row>
    <row r="456" spans="1:26" x14ac:dyDescent="0.25">
      <c r="A456" s="12"/>
      <c r="B456" s="18" t="s">
        <v>364</v>
      </c>
      <c r="C456" s="14" t="s">
        <v>245</v>
      </c>
      <c r="D456" s="11"/>
      <c r="E456" s="19">
        <v>7992</v>
      </c>
      <c r="F456" s="20" t="s">
        <v>245</v>
      </c>
      <c r="G456" s="14" t="s">
        <v>245</v>
      </c>
      <c r="H456" s="11"/>
      <c r="I456" s="19">
        <v>8311</v>
      </c>
      <c r="J456" s="20" t="s">
        <v>245</v>
      </c>
      <c r="K456" s="14" t="s">
        <v>245</v>
      </c>
      <c r="L456" s="20"/>
      <c r="M456" s="52" t="s">
        <v>292</v>
      </c>
      <c r="N456" s="20" t="s">
        <v>245</v>
      </c>
      <c r="O456" s="14" t="s">
        <v>245</v>
      </c>
      <c r="P456" s="20"/>
      <c r="Q456" s="76">
        <v>8231</v>
      </c>
      <c r="R456" s="20" t="s">
        <v>245</v>
      </c>
      <c r="S456" s="14" t="s">
        <v>245</v>
      </c>
      <c r="T456" s="20"/>
      <c r="U456" s="52">
        <v>204</v>
      </c>
      <c r="V456" s="20" t="s">
        <v>245</v>
      </c>
      <c r="W456" s="14" t="s">
        <v>245</v>
      </c>
      <c r="X456" s="20"/>
      <c r="Y456" s="52" t="s">
        <v>292</v>
      </c>
      <c r="Z456" s="20" t="s">
        <v>245</v>
      </c>
    </row>
    <row r="457" spans="1:26" x14ac:dyDescent="0.25">
      <c r="A457" s="12"/>
      <c r="B457" s="28" t="s">
        <v>365</v>
      </c>
      <c r="C457" s="17" t="s">
        <v>245</v>
      </c>
      <c r="D457" s="24"/>
      <c r="E457" s="25">
        <v>1317</v>
      </c>
      <c r="F457" s="26" t="s">
        <v>245</v>
      </c>
      <c r="G457" s="17" t="s">
        <v>245</v>
      </c>
      <c r="H457" s="24"/>
      <c r="I457" s="25">
        <v>1317</v>
      </c>
      <c r="J457" s="26" t="s">
        <v>245</v>
      </c>
      <c r="K457" s="17" t="s">
        <v>245</v>
      </c>
      <c r="L457" s="26"/>
      <c r="M457" s="51" t="s">
        <v>292</v>
      </c>
      <c r="N457" s="26" t="s">
        <v>245</v>
      </c>
      <c r="O457" s="17" t="s">
        <v>245</v>
      </c>
      <c r="P457" s="26"/>
      <c r="Q457" s="75">
        <v>1376</v>
      </c>
      <c r="R457" s="26" t="s">
        <v>245</v>
      </c>
      <c r="S457" s="17" t="s">
        <v>245</v>
      </c>
      <c r="T457" s="26"/>
      <c r="U457" s="51">
        <v>44</v>
      </c>
      <c r="V457" s="26" t="s">
        <v>245</v>
      </c>
      <c r="W457" s="17" t="s">
        <v>245</v>
      </c>
      <c r="X457" s="26"/>
      <c r="Y457" s="51" t="s">
        <v>292</v>
      </c>
      <c r="Z457" s="26" t="s">
        <v>245</v>
      </c>
    </row>
    <row r="458" spans="1:26" ht="15.75" thickBot="1" x14ac:dyDescent="0.3">
      <c r="A458" s="12"/>
      <c r="B458" s="18" t="s">
        <v>367</v>
      </c>
      <c r="C458" s="14" t="s">
        <v>245</v>
      </c>
      <c r="D458" s="11"/>
      <c r="E458" s="30">
        <v>845</v>
      </c>
      <c r="F458" s="20" t="s">
        <v>245</v>
      </c>
      <c r="G458" s="14" t="s">
        <v>245</v>
      </c>
      <c r="H458" s="11"/>
      <c r="I458" s="30">
        <v>845</v>
      </c>
      <c r="J458" s="20" t="s">
        <v>245</v>
      </c>
      <c r="K458" s="14" t="s">
        <v>245</v>
      </c>
      <c r="L458" s="20"/>
      <c r="M458" s="52" t="s">
        <v>292</v>
      </c>
      <c r="N458" s="20" t="s">
        <v>245</v>
      </c>
      <c r="O458" s="14" t="s">
        <v>245</v>
      </c>
      <c r="P458" s="20"/>
      <c r="Q458" s="52">
        <v>846</v>
      </c>
      <c r="R458" s="20" t="s">
        <v>245</v>
      </c>
      <c r="S458" s="14" t="s">
        <v>245</v>
      </c>
      <c r="T458" s="20"/>
      <c r="U458" s="52">
        <v>10</v>
      </c>
      <c r="V458" s="20" t="s">
        <v>245</v>
      </c>
      <c r="W458" s="14" t="s">
        <v>245</v>
      </c>
      <c r="X458" s="20"/>
      <c r="Y458" s="52" t="s">
        <v>292</v>
      </c>
      <c r="Z458" s="20" t="s">
        <v>245</v>
      </c>
    </row>
    <row r="459" spans="1:26" x14ac:dyDescent="0.25">
      <c r="A459" s="12"/>
      <c r="B459" s="21"/>
      <c r="C459" s="21" t="s">
        <v>245</v>
      </c>
      <c r="D459" s="22"/>
      <c r="E459" s="22"/>
      <c r="F459" s="21"/>
      <c r="G459" s="21" t="s">
        <v>245</v>
      </c>
      <c r="H459" s="22"/>
      <c r="I459" s="22"/>
      <c r="J459" s="21"/>
      <c r="K459" s="21" t="s">
        <v>245</v>
      </c>
      <c r="L459" s="22"/>
      <c r="M459" s="22"/>
      <c r="N459" s="21"/>
      <c r="O459" s="21" t="s">
        <v>245</v>
      </c>
      <c r="P459" s="22"/>
      <c r="Q459" s="22"/>
      <c r="R459" s="21"/>
      <c r="S459" s="21" t="s">
        <v>245</v>
      </c>
      <c r="T459" s="22"/>
      <c r="U459" s="22"/>
      <c r="V459" s="21"/>
      <c r="W459" s="21" t="s">
        <v>245</v>
      </c>
      <c r="X459" s="22"/>
      <c r="Y459" s="22"/>
      <c r="Z459" s="21"/>
    </row>
    <row r="460" spans="1:26" ht="15.75" thickBot="1" x14ac:dyDescent="0.3">
      <c r="A460" s="12"/>
      <c r="B460" s="23" t="s">
        <v>209</v>
      </c>
      <c r="C460" s="17" t="s">
        <v>245</v>
      </c>
      <c r="D460" s="24" t="s">
        <v>248</v>
      </c>
      <c r="E460" s="25">
        <v>12224</v>
      </c>
      <c r="F460" s="26" t="s">
        <v>245</v>
      </c>
      <c r="G460" s="17" t="s">
        <v>245</v>
      </c>
      <c r="H460" s="24" t="s">
        <v>248</v>
      </c>
      <c r="I460" s="25">
        <v>12632</v>
      </c>
      <c r="J460" s="26" t="s">
        <v>245</v>
      </c>
      <c r="K460" s="17" t="s">
        <v>245</v>
      </c>
      <c r="L460" s="26" t="s">
        <v>248</v>
      </c>
      <c r="M460" s="51" t="s">
        <v>292</v>
      </c>
      <c r="N460" s="26" t="s">
        <v>245</v>
      </c>
      <c r="O460" s="17" t="s">
        <v>245</v>
      </c>
      <c r="P460" s="26" t="s">
        <v>248</v>
      </c>
      <c r="Q460" s="75">
        <v>12859</v>
      </c>
      <c r="R460" s="26" t="s">
        <v>245</v>
      </c>
      <c r="S460" s="17" t="s">
        <v>245</v>
      </c>
      <c r="T460" s="26" t="s">
        <v>248</v>
      </c>
      <c r="U460" s="51">
        <v>265</v>
      </c>
      <c r="V460" s="26" t="s">
        <v>245</v>
      </c>
      <c r="W460" s="17" t="s">
        <v>245</v>
      </c>
      <c r="X460" s="26" t="s">
        <v>248</v>
      </c>
      <c r="Y460" s="51" t="s">
        <v>292</v>
      </c>
      <c r="Z460" s="26" t="s">
        <v>245</v>
      </c>
    </row>
    <row r="461" spans="1:26" x14ac:dyDescent="0.25">
      <c r="A461" s="12"/>
      <c r="B461" s="21"/>
      <c r="C461" s="21" t="s">
        <v>245</v>
      </c>
      <c r="D461" s="22"/>
      <c r="E461" s="22"/>
      <c r="F461" s="21"/>
      <c r="G461" s="21" t="s">
        <v>245</v>
      </c>
      <c r="H461" s="22"/>
      <c r="I461" s="22"/>
      <c r="J461" s="21"/>
      <c r="K461" s="21" t="s">
        <v>245</v>
      </c>
      <c r="L461" s="22"/>
      <c r="M461" s="22"/>
      <c r="N461" s="21"/>
      <c r="O461" s="21" t="s">
        <v>245</v>
      </c>
      <c r="P461" s="22"/>
      <c r="Q461" s="22"/>
      <c r="R461" s="21"/>
      <c r="S461" s="21" t="s">
        <v>245</v>
      </c>
      <c r="T461" s="22"/>
      <c r="U461" s="22"/>
      <c r="V461" s="21"/>
      <c r="W461" s="21" t="s">
        <v>245</v>
      </c>
      <c r="X461" s="22"/>
      <c r="Y461" s="22"/>
      <c r="Z461" s="21"/>
    </row>
    <row r="462" spans="1:26" x14ac:dyDescent="0.25">
      <c r="A462" s="12"/>
      <c r="B462" s="4"/>
      <c r="C462" s="35"/>
      <c r="D462" s="35"/>
      <c r="E462" s="35"/>
      <c r="F462" s="35"/>
      <c r="G462" s="35"/>
      <c r="H462" s="35"/>
      <c r="I462" s="35"/>
      <c r="J462" s="35"/>
      <c r="K462" s="35"/>
      <c r="L462" s="35"/>
      <c r="M462" s="35"/>
      <c r="N462" s="35"/>
      <c r="O462" s="35"/>
      <c r="P462" s="35"/>
      <c r="Q462" s="35"/>
      <c r="R462" s="35"/>
      <c r="S462" s="35"/>
      <c r="T462" s="35"/>
      <c r="U462" s="35"/>
      <c r="V462" s="35"/>
      <c r="W462" s="35"/>
      <c r="X462" s="35"/>
      <c r="Y462" s="35"/>
      <c r="Z462" s="35"/>
    </row>
    <row r="463" spans="1:26" ht="15.75" thickBot="1" x14ac:dyDescent="0.3">
      <c r="A463" s="12"/>
      <c r="B463" s="78" t="s">
        <v>545</v>
      </c>
      <c r="C463" s="14" t="s">
        <v>245</v>
      </c>
      <c r="D463" s="11" t="s">
        <v>248</v>
      </c>
      <c r="E463" s="19">
        <v>21637</v>
      </c>
      <c r="F463" s="20" t="s">
        <v>245</v>
      </c>
      <c r="G463" s="14" t="s">
        <v>245</v>
      </c>
      <c r="H463" s="11" t="s">
        <v>248</v>
      </c>
      <c r="I463" s="19">
        <v>22142</v>
      </c>
      <c r="J463" s="20" t="s">
        <v>245</v>
      </c>
      <c r="K463" s="14" t="s">
        <v>245</v>
      </c>
      <c r="L463" s="20" t="s">
        <v>248</v>
      </c>
      <c r="M463" s="76">
        <v>1920</v>
      </c>
      <c r="N463" s="20" t="s">
        <v>245</v>
      </c>
      <c r="O463" s="14" t="s">
        <v>245</v>
      </c>
      <c r="P463" s="20" t="s">
        <v>248</v>
      </c>
      <c r="Q463" s="76">
        <v>24132</v>
      </c>
      <c r="R463" s="20" t="s">
        <v>245</v>
      </c>
      <c r="S463" s="14" t="s">
        <v>245</v>
      </c>
      <c r="T463" s="20" t="s">
        <v>248</v>
      </c>
      <c r="U463" s="52">
        <v>299</v>
      </c>
      <c r="V463" s="20" t="s">
        <v>245</v>
      </c>
      <c r="W463" s="14" t="s">
        <v>245</v>
      </c>
      <c r="X463" s="20" t="s">
        <v>248</v>
      </c>
      <c r="Y463" s="52" t="s">
        <v>292</v>
      </c>
      <c r="Z463" s="20" t="s">
        <v>245</v>
      </c>
    </row>
    <row r="464" spans="1:26" ht="15.75" thickTop="1" x14ac:dyDescent="0.25">
      <c r="A464" s="12"/>
      <c r="B464" s="21"/>
      <c r="C464" s="21" t="s">
        <v>245</v>
      </c>
      <c r="D464" s="32"/>
      <c r="E464" s="32"/>
      <c r="F464" s="21"/>
      <c r="G464" s="21" t="s">
        <v>245</v>
      </c>
      <c r="H464" s="32"/>
      <c r="I464" s="32"/>
      <c r="J464" s="21"/>
      <c r="K464" s="21" t="s">
        <v>245</v>
      </c>
      <c r="L464" s="32"/>
      <c r="M464" s="32"/>
      <c r="N464" s="21"/>
      <c r="O464" s="21" t="s">
        <v>245</v>
      </c>
      <c r="P464" s="32"/>
      <c r="Q464" s="32"/>
      <c r="R464" s="21"/>
      <c r="S464" s="21" t="s">
        <v>245</v>
      </c>
      <c r="T464" s="32"/>
      <c r="U464" s="32"/>
      <c r="V464" s="21"/>
      <c r="W464" s="21" t="s">
        <v>245</v>
      </c>
      <c r="X464" s="32"/>
      <c r="Y464" s="32"/>
      <c r="Z464" s="21"/>
    </row>
    <row r="465" spans="1:42" x14ac:dyDescent="0.25">
      <c r="A465" s="12"/>
      <c r="B465" s="38"/>
      <c r="C465" s="38"/>
      <c r="D465" s="38"/>
      <c r="E465" s="38"/>
      <c r="F465" s="38"/>
      <c r="G465" s="38"/>
      <c r="H465" s="38"/>
      <c r="I465" s="38"/>
      <c r="J465" s="38"/>
      <c r="K465" s="38"/>
      <c r="L465" s="38"/>
      <c r="M465" s="38"/>
      <c r="N465" s="38"/>
      <c r="O465" s="38"/>
      <c r="P465" s="38"/>
      <c r="Q465" s="38"/>
      <c r="R465" s="38"/>
      <c r="S465" s="38"/>
      <c r="T465" s="38"/>
      <c r="U465" s="38"/>
      <c r="V465" s="38"/>
      <c r="W465" s="38"/>
      <c r="X465" s="38"/>
      <c r="Y465" s="38"/>
      <c r="Z465" s="38"/>
      <c r="AA465" s="38"/>
      <c r="AB465" s="38"/>
      <c r="AC465" s="38"/>
      <c r="AD465" s="38"/>
      <c r="AE465" s="38"/>
      <c r="AF465" s="38"/>
      <c r="AG465" s="38"/>
      <c r="AH465" s="38"/>
      <c r="AI465" s="38"/>
      <c r="AJ465" s="38"/>
      <c r="AK465" s="38"/>
      <c r="AL465" s="38"/>
      <c r="AM465" s="38"/>
      <c r="AN465" s="38"/>
      <c r="AO465" s="38"/>
      <c r="AP465" s="38"/>
    </row>
    <row r="466" spans="1:42" ht="51" x14ac:dyDescent="0.25">
      <c r="A466" s="12"/>
      <c r="B466" s="61" t="s">
        <v>385</v>
      </c>
      <c r="C466" s="57" t="s">
        <v>556</v>
      </c>
    </row>
    <row r="467" spans="1:42" ht="51" x14ac:dyDescent="0.25">
      <c r="A467" s="12"/>
      <c r="B467" s="61" t="s">
        <v>547</v>
      </c>
      <c r="C467" s="57" t="s">
        <v>548</v>
      </c>
    </row>
    <row r="468" spans="1:42" ht="38.25" x14ac:dyDescent="0.25">
      <c r="A468" s="12"/>
      <c r="B468" s="61" t="s">
        <v>549</v>
      </c>
      <c r="C468" s="57" t="s">
        <v>550</v>
      </c>
    </row>
    <row r="469" spans="1:42" x14ac:dyDescent="0.25">
      <c r="A469" s="12"/>
      <c r="B469" s="38"/>
      <c r="C469" s="38"/>
      <c r="D469" s="38"/>
      <c r="E469" s="38"/>
      <c r="F469" s="38"/>
      <c r="G469" s="38"/>
      <c r="H469" s="38"/>
      <c r="I469" s="38"/>
      <c r="J469" s="38"/>
      <c r="K469" s="38"/>
      <c r="L469" s="38"/>
      <c r="M469" s="38"/>
      <c r="N469" s="38"/>
      <c r="O469" s="38"/>
      <c r="P469" s="38"/>
      <c r="Q469" s="38"/>
      <c r="R469" s="38"/>
      <c r="S469" s="38"/>
      <c r="T469" s="38"/>
      <c r="U469" s="38"/>
      <c r="V469" s="38"/>
      <c r="W469" s="38"/>
      <c r="X469" s="38"/>
      <c r="Y469" s="38"/>
      <c r="Z469" s="38"/>
      <c r="AA469" s="38"/>
      <c r="AB469" s="38"/>
      <c r="AC469" s="38"/>
      <c r="AD469" s="38"/>
      <c r="AE469" s="38"/>
      <c r="AF469" s="38"/>
      <c r="AG469" s="38"/>
      <c r="AH469" s="38"/>
      <c r="AI469" s="38"/>
      <c r="AJ469" s="38"/>
      <c r="AK469" s="38"/>
      <c r="AL469" s="38"/>
      <c r="AM469" s="38"/>
      <c r="AN469" s="38"/>
      <c r="AO469" s="38"/>
      <c r="AP469" s="38"/>
    </row>
    <row r="470" spans="1:42" x14ac:dyDescent="0.25">
      <c r="A470" s="12"/>
      <c r="B470" s="4"/>
      <c r="C470" s="4"/>
      <c r="D470" s="4"/>
      <c r="E470" s="4"/>
      <c r="F470" s="4"/>
      <c r="G470" s="4"/>
      <c r="H470" s="4"/>
      <c r="I470" s="4"/>
      <c r="J470" s="4"/>
      <c r="K470" s="4"/>
      <c r="L470" s="4"/>
      <c r="M470" s="4"/>
      <c r="N470" s="4"/>
    </row>
    <row r="471" spans="1:42" x14ac:dyDescent="0.25">
      <c r="A471" s="12"/>
      <c r="B471" s="48" t="s">
        <v>244</v>
      </c>
      <c r="C471" s="33" t="s">
        <v>245</v>
      </c>
      <c r="D471" s="71" t="s">
        <v>532</v>
      </c>
      <c r="E471" s="71"/>
      <c r="F471" s="33"/>
      <c r="G471" s="33" t="s">
        <v>245</v>
      </c>
      <c r="H471" s="49" t="s">
        <v>534</v>
      </c>
      <c r="I471" s="49"/>
      <c r="J471" s="33"/>
      <c r="K471" s="33" t="s">
        <v>245</v>
      </c>
      <c r="L471" s="49" t="s">
        <v>536</v>
      </c>
      <c r="M471" s="49"/>
      <c r="N471" s="33"/>
    </row>
    <row r="472" spans="1:42" ht="15.75" thickBot="1" x14ac:dyDescent="0.3">
      <c r="A472" s="12"/>
      <c r="B472" s="48"/>
      <c r="C472" s="33"/>
      <c r="D472" s="72" t="s">
        <v>533</v>
      </c>
      <c r="E472" s="72"/>
      <c r="F472" s="33"/>
      <c r="G472" s="33"/>
      <c r="H472" s="50" t="s">
        <v>535</v>
      </c>
      <c r="I472" s="50"/>
      <c r="J472" s="33"/>
      <c r="K472" s="33"/>
      <c r="L472" s="50" t="s">
        <v>537</v>
      </c>
      <c r="M472" s="50"/>
      <c r="N472" s="33"/>
    </row>
    <row r="473" spans="1:42" x14ac:dyDescent="0.25">
      <c r="A473" s="12"/>
      <c r="B473" s="15" t="s">
        <v>317</v>
      </c>
      <c r="C473" s="17" t="s">
        <v>245</v>
      </c>
      <c r="D473" s="16"/>
      <c r="E473" s="16"/>
      <c r="F473" s="16"/>
      <c r="G473" s="17" t="s">
        <v>245</v>
      </c>
      <c r="H473" s="16"/>
      <c r="I473" s="16"/>
      <c r="J473" s="16"/>
      <c r="K473" s="17" t="s">
        <v>245</v>
      </c>
      <c r="L473" s="16"/>
      <c r="M473" s="16"/>
      <c r="N473" s="16"/>
    </row>
    <row r="474" spans="1:42" x14ac:dyDescent="0.25">
      <c r="A474" s="12"/>
      <c r="B474" s="42" t="s">
        <v>543</v>
      </c>
      <c r="C474" s="14" t="s">
        <v>245</v>
      </c>
      <c r="D474" s="4"/>
      <c r="E474" s="4"/>
      <c r="F474" s="4"/>
      <c r="G474" s="14" t="s">
        <v>245</v>
      </c>
      <c r="H474" s="4"/>
      <c r="I474" s="4"/>
      <c r="J474" s="4"/>
      <c r="K474" s="14" t="s">
        <v>245</v>
      </c>
      <c r="L474" s="4"/>
      <c r="M474" s="4"/>
      <c r="N474" s="4"/>
    </row>
    <row r="475" spans="1:42" x14ac:dyDescent="0.25">
      <c r="A475" s="12"/>
      <c r="B475" s="28" t="s">
        <v>363</v>
      </c>
      <c r="C475" s="17" t="s">
        <v>245</v>
      </c>
      <c r="D475" s="59" t="s">
        <v>248</v>
      </c>
      <c r="E475" s="25">
        <v>1261</v>
      </c>
      <c r="F475" s="26" t="s">
        <v>245</v>
      </c>
      <c r="G475" s="17" t="s">
        <v>245</v>
      </c>
      <c r="H475" s="24" t="s">
        <v>248</v>
      </c>
      <c r="I475" s="25">
        <v>1321</v>
      </c>
      <c r="J475" s="26" t="s">
        <v>245</v>
      </c>
      <c r="K475" s="17" t="s">
        <v>245</v>
      </c>
      <c r="L475" s="24" t="s">
        <v>248</v>
      </c>
      <c r="M475" s="29">
        <v>217</v>
      </c>
      <c r="N475" s="26" t="s">
        <v>245</v>
      </c>
    </row>
    <row r="476" spans="1:42" x14ac:dyDescent="0.25">
      <c r="A476" s="12"/>
      <c r="B476" s="18" t="s">
        <v>364</v>
      </c>
      <c r="C476" s="14" t="s">
        <v>245</v>
      </c>
      <c r="D476" s="11"/>
      <c r="E476" s="19">
        <v>4778</v>
      </c>
      <c r="F476" s="20" t="s">
        <v>245</v>
      </c>
      <c r="G476" s="14" t="s">
        <v>245</v>
      </c>
      <c r="H476" s="11"/>
      <c r="I476" s="19">
        <v>4793</v>
      </c>
      <c r="J476" s="20" t="s">
        <v>245</v>
      </c>
      <c r="K476" s="14" t="s">
        <v>245</v>
      </c>
      <c r="L476" s="11"/>
      <c r="M476" s="30">
        <v>667</v>
      </c>
      <c r="N476" s="20" t="s">
        <v>245</v>
      </c>
    </row>
    <row r="477" spans="1:42" x14ac:dyDescent="0.25">
      <c r="A477" s="12"/>
      <c r="B477" s="28" t="s">
        <v>365</v>
      </c>
      <c r="C477" s="17" t="s">
        <v>245</v>
      </c>
      <c r="D477" s="24"/>
      <c r="E477" s="25">
        <v>2564</v>
      </c>
      <c r="F477" s="26" t="s">
        <v>245</v>
      </c>
      <c r="G477" s="17" t="s">
        <v>245</v>
      </c>
      <c r="H477" s="24"/>
      <c r="I477" s="25">
        <v>2564</v>
      </c>
      <c r="J477" s="26" t="s">
        <v>245</v>
      </c>
      <c r="K477" s="17" t="s">
        <v>245</v>
      </c>
      <c r="L477" s="24"/>
      <c r="M477" s="29">
        <v>543</v>
      </c>
      <c r="N477" s="26" t="s">
        <v>245</v>
      </c>
    </row>
    <row r="478" spans="1:42" x14ac:dyDescent="0.25">
      <c r="A478" s="12"/>
      <c r="B478" s="18" t="s">
        <v>367</v>
      </c>
      <c r="C478" s="14" t="s">
        <v>245</v>
      </c>
      <c r="D478" s="11"/>
      <c r="E478" s="19">
        <v>3357</v>
      </c>
      <c r="F478" s="20" t="s">
        <v>245</v>
      </c>
      <c r="G478" s="14" t="s">
        <v>245</v>
      </c>
      <c r="H478" s="11"/>
      <c r="I478" s="19">
        <v>3383</v>
      </c>
      <c r="J478" s="20" t="s">
        <v>245</v>
      </c>
      <c r="K478" s="14" t="s">
        <v>245</v>
      </c>
      <c r="L478" s="11"/>
      <c r="M478" s="30">
        <v>919</v>
      </c>
      <c r="N478" s="20" t="s">
        <v>245</v>
      </c>
    </row>
    <row r="479" spans="1:42" ht="15.75" thickBot="1" x14ac:dyDescent="0.3">
      <c r="A479" s="12"/>
      <c r="B479" s="28" t="s">
        <v>368</v>
      </c>
      <c r="C479" s="17" t="s">
        <v>245</v>
      </c>
      <c r="D479" s="24"/>
      <c r="E479" s="29">
        <v>7</v>
      </c>
      <c r="F479" s="26" t="s">
        <v>245</v>
      </c>
      <c r="G479" s="17" t="s">
        <v>245</v>
      </c>
      <c r="H479" s="24"/>
      <c r="I479" s="29">
        <v>8</v>
      </c>
      <c r="J479" s="26" t="s">
        <v>245</v>
      </c>
      <c r="K479" s="17" t="s">
        <v>245</v>
      </c>
      <c r="L479" s="24"/>
      <c r="M479" s="29">
        <v>8</v>
      </c>
      <c r="N479" s="26" t="s">
        <v>245</v>
      </c>
    </row>
    <row r="480" spans="1:42" x14ac:dyDescent="0.25">
      <c r="A480" s="12"/>
      <c r="B480" s="21"/>
      <c r="C480" s="21" t="s">
        <v>245</v>
      </c>
      <c r="D480" s="22"/>
      <c r="E480" s="22"/>
      <c r="F480" s="21"/>
      <c r="G480" s="21" t="s">
        <v>245</v>
      </c>
      <c r="H480" s="22"/>
      <c r="I480" s="22"/>
      <c r="J480" s="21"/>
      <c r="K480" s="21" t="s">
        <v>245</v>
      </c>
      <c r="L480" s="22"/>
      <c r="M480" s="22"/>
      <c r="N480" s="21"/>
    </row>
    <row r="481" spans="1:42" x14ac:dyDescent="0.25">
      <c r="A481" s="12"/>
      <c r="B481" s="31" t="s">
        <v>209</v>
      </c>
      <c r="C481" s="14" t="s">
        <v>245</v>
      </c>
      <c r="D481" s="11" t="s">
        <v>248</v>
      </c>
      <c r="E481" s="19">
        <v>11967</v>
      </c>
      <c r="F481" s="20" t="s">
        <v>245</v>
      </c>
      <c r="G481" s="14" t="s">
        <v>245</v>
      </c>
      <c r="H481" s="11" t="s">
        <v>248</v>
      </c>
      <c r="I481" s="19">
        <v>12069</v>
      </c>
      <c r="J481" s="20" t="s">
        <v>245</v>
      </c>
      <c r="K481" s="14" t="s">
        <v>245</v>
      </c>
      <c r="L481" s="11" t="s">
        <v>248</v>
      </c>
      <c r="M481" s="19">
        <v>2354</v>
      </c>
      <c r="N481" s="20" t="s">
        <v>245</v>
      </c>
    </row>
    <row r="482" spans="1:42" x14ac:dyDescent="0.25">
      <c r="A482" s="12"/>
      <c r="B482" s="4"/>
      <c r="C482" s="35"/>
      <c r="D482" s="35"/>
      <c r="E482" s="35"/>
      <c r="F482" s="35"/>
      <c r="G482" s="35"/>
      <c r="H482" s="35"/>
      <c r="I482" s="35"/>
      <c r="J482" s="35"/>
      <c r="K482" s="35"/>
      <c r="L482" s="35"/>
      <c r="M482" s="35"/>
      <c r="N482" s="35"/>
    </row>
    <row r="483" spans="1:42" x14ac:dyDescent="0.25">
      <c r="A483" s="12"/>
      <c r="B483" s="77" t="s">
        <v>558</v>
      </c>
      <c r="C483" s="17" t="s">
        <v>245</v>
      </c>
      <c r="D483" s="16"/>
      <c r="E483" s="16"/>
      <c r="F483" s="16"/>
      <c r="G483" s="17" t="s">
        <v>245</v>
      </c>
      <c r="H483" s="16"/>
      <c r="I483" s="16"/>
      <c r="J483" s="16"/>
      <c r="K483" s="17" t="s">
        <v>245</v>
      </c>
      <c r="L483" s="16"/>
      <c r="M483" s="16"/>
      <c r="N483" s="16"/>
    </row>
    <row r="484" spans="1:42" x14ac:dyDescent="0.25">
      <c r="A484" s="12"/>
      <c r="B484" s="18" t="s">
        <v>362</v>
      </c>
      <c r="C484" s="14" t="s">
        <v>245</v>
      </c>
      <c r="D484" s="11" t="s">
        <v>248</v>
      </c>
      <c r="E484" s="30">
        <v>541</v>
      </c>
      <c r="F484" s="20" t="s">
        <v>245</v>
      </c>
      <c r="G484" s="14" t="s">
        <v>245</v>
      </c>
      <c r="H484" s="11" t="s">
        <v>248</v>
      </c>
      <c r="I484" s="30">
        <v>574</v>
      </c>
      <c r="J484" s="20" t="s">
        <v>245</v>
      </c>
      <c r="K484" s="14" t="s">
        <v>245</v>
      </c>
      <c r="L484" s="20" t="s">
        <v>248</v>
      </c>
      <c r="M484" s="52" t="s">
        <v>292</v>
      </c>
      <c r="N484" s="20" t="s">
        <v>245</v>
      </c>
    </row>
    <row r="485" spans="1:42" x14ac:dyDescent="0.25">
      <c r="A485" s="12"/>
      <c r="B485" s="28" t="s">
        <v>363</v>
      </c>
      <c r="C485" s="17" t="s">
        <v>245</v>
      </c>
      <c r="D485" s="24"/>
      <c r="E485" s="25">
        <v>2142</v>
      </c>
      <c r="F485" s="26" t="s">
        <v>245</v>
      </c>
      <c r="G485" s="17" t="s">
        <v>245</v>
      </c>
      <c r="H485" s="24"/>
      <c r="I485" s="25">
        <v>2223</v>
      </c>
      <c r="J485" s="26" t="s">
        <v>245</v>
      </c>
      <c r="K485" s="17" t="s">
        <v>245</v>
      </c>
      <c r="L485" s="26"/>
      <c r="M485" s="51" t="s">
        <v>292</v>
      </c>
      <c r="N485" s="26" t="s">
        <v>245</v>
      </c>
    </row>
    <row r="486" spans="1:42" x14ac:dyDescent="0.25">
      <c r="A486" s="12"/>
      <c r="B486" s="18" t="s">
        <v>364</v>
      </c>
      <c r="C486" s="14" t="s">
        <v>245</v>
      </c>
      <c r="D486" s="11"/>
      <c r="E486" s="19">
        <v>4433</v>
      </c>
      <c r="F486" s="20" t="s">
        <v>245</v>
      </c>
      <c r="G486" s="14" t="s">
        <v>245</v>
      </c>
      <c r="H486" s="11"/>
      <c r="I486" s="19">
        <v>4741</v>
      </c>
      <c r="J486" s="20" t="s">
        <v>245</v>
      </c>
      <c r="K486" s="14" t="s">
        <v>245</v>
      </c>
      <c r="L486" s="20"/>
      <c r="M486" s="52" t="s">
        <v>292</v>
      </c>
      <c r="N486" s="20" t="s">
        <v>245</v>
      </c>
    </row>
    <row r="487" spans="1:42" x14ac:dyDescent="0.25">
      <c r="A487" s="12"/>
      <c r="B487" s="28" t="s">
        <v>365</v>
      </c>
      <c r="C487" s="17" t="s">
        <v>245</v>
      </c>
      <c r="D487" s="24"/>
      <c r="E487" s="25">
        <v>2067</v>
      </c>
      <c r="F487" s="26" t="s">
        <v>245</v>
      </c>
      <c r="G487" s="17" t="s">
        <v>245</v>
      </c>
      <c r="H487" s="24"/>
      <c r="I487" s="25">
        <v>2317</v>
      </c>
      <c r="J487" s="26" t="s">
        <v>245</v>
      </c>
      <c r="K487" s="17" t="s">
        <v>245</v>
      </c>
      <c r="L487" s="26"/>
      <c r="M487" s="51" t="s">
        <v>292</v>
      </c>
      <c r="N487" s="26" t="s">
        <v>245</v>
      </c>
    </row>
    <row r="488" spans="1:42" ht="15.75" thickBot="1" x14ac:dyDescent="0.3">
      <c r="A488" s="12"/>
      <c r="B488" s="18" t="s">
        <v>367</v>
      </c>
      <c r="C488" s="14" t="s">
        <v>245</v>
      </c>
      <c r="D488" s="11"/>
      <c r="E488" s="30">
        <v>640</v>
      </c>
      <c r="F488" s="20" t="s">
        <v>245</v>
      </c>
      <c r="G488" s="14" t="s">
        <v>245</v>
      </c>
      <c r="H488" s="11"/>
      <c r="I488" s="30">
        <v>639</v>
      </c>
      <c r="J488" s="20" t="s">
        <v>245</v>
      </c>
      <c r="K488" s="14" t="s">
        <v>245</v>
      </c>
      <c r="L488" s="20"/>
      <c r="M488" s="52" t="s">
        <v>292</v>
      </c>
      <c r="N488" s="20" t="s">
        <v>245</v>
      </c>
    </row>
    <row r="489" spans="1:42" x14ac:dyDescent="0.25">
      <c r="A489" s="12"/>
      <c r="B489" s="21"/>
      <c r="C489" s="21" t="s">
        <v>245</v>
      </c>
      <c r="D489" s="22"/>
      <c r="E489" s="22"/>
      <c r="F489" s="21"/>
      <c r="G489" s="21" t="s">
        <v>245</v>
      </c>
      <c r="H489" s="22"/>
      <c r="I489" s="22"/>
      <c r="J489" s="21"/>
      <c r="K489" s="21" t="s">
        <v>245</v>
      </c>
      <c r="L489" s="22"/>
      <c r="M489" s="22"/>
      <c r="N489" s="21"/>
    </row>
    <row r="490" spans="1:42" ht="15.75" thickBot="1" x14ac:dyDescent="0.3">
      <c r="A490" s="12"/>
      <c r="B490" s="23" t="s">
        <v>209</v>
      </c>
      <c r="C490" s="17" t="s">
        <v>245</v>
      </c>
      <c r="D490" s="24" t="s">
        <v>248</v>
      </c>
      <c r="E490" s="25">
        <v>9823</v>
      </c>
      <c r="F490" s="26" t="s">
        <v>245</v>
      </c>
      <c r="G490" s="17" t="s">
        <v>245</v>
      </c>
      <c r="H490" s="24" t="s">
        <v>248</v>
      </c>
      <c r="I490" s="25">
        <v>10494</v>
      </c>
      <c r="J490" s="26" t="s">
        <v>245</v>
      </c>
      <c r="K490" s="17" t="s">
        <v>245</v>
      </c>
      <c r="L490" s="26" t="s">
        <v>248</v>
      </c>
      <c r="M490" s="51" t="s">
        <v>292</v>
      </c>
      <c r="N490" s="26" t="s">
        <v>245</v>
      </c>
    </row>
    <row r="491" spans="1:42" x14ac:dyDescent="0.25">
      <c r="A491" s="12"/>
      <c r="B491" s="21"/>
      <c r="C491" s="21" t="s">
        <v>245</v>
      </c>
      <c r="D491" s="22"/>
      <c r="E491" s="22"/>
      <c r="F491" s="21"/>
      <c r="G491" s="21" t="s">
        <v>245</v>
      </c>
      <c r="H491" s="22"/>
      <c r="I491" s="22"/>
      <c r="J491" s="21"/>
      <c r="K491" s="21" t="s">
        <v>245</v>
      </c>
      <c r="L491" s="22"/>
      <c r="M491" s="22"/>
      <c r="N491" s="21"/>
    </row>
    <row r="492" spans="1:42" x14ac:dyDescent="0.25">
      <c r="A492" s="12"/>
      <c r="B492" s="4"/>
      <c r="C492" s="35"/>
      <c r="D492" s="35"/>
      <c r="E492" s="35"/>
      <c r="F492" s="35"/>
      <c r="G492" s="35"/>
      <c r="H492" s="35"/>
      <c r="I492" s="35"/>
      <c r="J492" s="35"/>
      <c r="K492" s="35"/>
      <c r="L492" s="35"/>
      <c r="M492" s="35"/>
      <c r="N492" s="35"/>
    </row>
    <row r="493" spans="1:42" ht="15.75" thickBot="1" x14ac:dyDescent="0.3">
      <c r="A493" s="12"/>
      <c r="B493" s="78" t="s">
        <v>545</v>
      </c>
      <c r="C493" s="14" t="s">
        <v>245</v>
      </c>
      <c r="D493" s="11" t="s">
        <v>248</v>
      </c>
      <c r="E493" s="19">
        <v>21790</v>
      </c>
      <c r="F493" s="20" t="s">
        <v>245</v>
      </c>
      <c r="G493" s="14" t="s">
        <v>245</v>
      </c>
      <c r="H493" s="11" t="s">
        <v>248</v>
      </c>
      <c r="I493" s="19">
        <v>22563</v>
      </c>
      <c r="J493" s="20" t="s">
        <v>245</v>
      </c>
      <c r="K493" s="14" t="s">
        <v>245</v>
      </c>
      <c r="L493" s="11" t="s">
        <v>248</v>
      </c>
      <c r="M493" s="19">
        <v>2354</v>
      </c>
      <c r="N493" s="20" t="s">
        <v>245</v>
      </c>
    </row>
    <row r="494" spans="1:42" ht="15.75" thickTop="1" x14ac:dyDescent="0.25">
      <c r="A494" s="12"/>
      <c r="B494" s="21"/>
      <c r="C494" s="21" t="s">
        <v>245</v>
      </c>
      <c r="D494" s="32"/>
      <c r="E494" s="32"/>
      <c r="F494" s="21"/>
      <c r="G494" s="21" t="s">
        <v>245</v>
      </c>
      <c r="H494" s="32"/>
      <c r="I494" s="32"/>
      <c r="J494" s="21"/>
      <c r="K494" s="21" t="s">
        <v>245</v>
      </c>
      <c r="L494" s="32"/>
      <c r="M494" s="32"/>
      <c r="N494" s="21"/>
    </row>
    <row r="495" spans="1:42" x14ac:dyDescent="0.25">
      <c r="A495" s="12"/>
      <c r="B495" s="38"/>
      <c r="C495" s="38"/>
      <c r="D495" s="38"/>
      <c r="E495" s="38"/>
      <c r="F495" s="38"/>
      <c r="G495" s="38"/>
      <c r="H495" s="38"/>
      <c r="I495" s="38"/>
      <c r="J495" s="38"/>
      <c r="K495" s="38"/>
      <c r="L495" s="38"/>
      <c r="M495" s="38"/>
      <c r="N495" s="38"/>
      <c r="O495" s="38"/>
      <c r="P495" s="38"/>
      <c r="Q495" s="38"/>
      <c r="R495" s="38"/>
      <c r="S495" s="38"/>
      <c r="T495" s="38"/>
      <c r="U495" s="38"/>
      <c r="V495" s="38"/>
      <c r="W495" s="38"/>
      <c r="X495" s="38"/>
      <c r="Y495" s="38"/>
      <c r="Z495" s="38"/>
      <c r="AA495" s="38"/>
      <c r="AB495" s="38"/>
      <c r="AC495" s="38"/>
      <c r="AD495" s="38"/>
      <c r="AE495" s="38"/>
      <c r="AF495" s="38"/>
      <c r="AG495" s="38"/>
      <c r="AH495" s="38"/>
      <c r="AI495" s="38"/>
      <c r="AJ495" s="38"/>
      <c r="AK495" s="38"/>
      <c r="AL495" s="38"/>
      <c r="AM495" s="38"/>
      <c r="AN495" s="38"/>
      <c r="AO495" s="38"/>
      <c r="AP495" s="38"/>
    </row>
    <row r="496" spans="1:42" ht="51" x14ac:dyDescent="0.25">
      <c r="A496" s="12"/>
      <c r="B496" s="61" t="s">
        <v>385</v>
      </c>
      <c r="C496" s="57" t="s">
        <v>559</v>
      </c>
    </row>
    <row r="497" spans="1:3" ht="51" x14ac:dyDescent="0.25">
      <c r="A497" s="12"/>
      <c r="B497" s="61" t="s">
        <v>547</v>
      </c>
      <c r="C497" s="57" t="s">
        <v>560</v>
      </c>
    </row>
  </sheetData>
  <mergeCells count="877">
    <mergeCell ref="B437:AP437"/>
    <mergeCell ref="B465:AP465"/>
    <mergeCell ref="B469:AP469"/>
    <mergeCell ref="B495:AP495"/>
    <mergeCell ref="B343:AP343"/>
    <mergeCell ref="B370:AP370"/>
    <mergeCell ref="B374:AP374"/>
    <mergeCell ref="B401:AP401"/>
    <mergeCell ref="B405:AP405"/>
    <mergeCell ref="B433:AP433"/>
    <mergeCell ref="B311:AP311"/>
    <mergeCell ref="B312:AP312"/>
    <mergeCell ref="B325:AP325"/>
    <mergeCell ref="B340:AP340"/>
    <mergeCell ref="B341:AP341"/>
    <mergeCell ref="B342:AP342"/>
    <mergeCell ref="B273:AP273"/>
    <mergeCell ref="B274:AP274"/>
    <mergeCell ref="B283:AP283"/>
    <mergeCell ref="B284:AP284"/>
    <mergeCell ref="B296:AP296"/>
    <mergeCell ref="B310:AP310"/>
    <mergeCell ref="B245:AP245"/>
    <mergeCell ref="B246:AP246"/>
    <mergeCell ref="B258:AP258"/>
    <mergeCell ref="B270:AP270"/>
    <mergeCell ref="B271:AP271"/>
    <mergeCell ref="B272:AP272"/>
    <mergeCell ref="B209:AP209"/>
    <mergeCell ref="B210:AP210"/>
    <mergeCell ref="B211:AP211"/>
    <mergeCell ref="B233:AP233"/>
    <mergeCell ref="B235:AP235"/>
    <mergeCell ref="B236:AP236"/>
    <mergeCell ref="B159:AP159"/>
    <mergeCell ref="B160:AP160"/>
    <mergeCell ref="B172:AP172"/>
    <mergeCell ref="B184:AP184"/>
    <mergeCell ref="B185:AP185"/>
    <mergeCell ref="B207:AP207"/>
    <mergeCell ref="B114:AP114"/>
    <mergeCell ref="B132:AP132"/>
    <mergeCell ref="B133:AP133"/>
    <mergeCell ref="B134:AP134"/>
    <mergeCell ref="B146:AP146"/>
    <mergeCell ref="B158:AP158"/>
    <mergeCell ref="B71:AP71"/>
    <mergeCell ref="B77:AP77"/>
    <mergeCell ref="B79:AP79"/>
    <mergeCell ref="B80:AP80"/>
    <mergeCell ref="B92:AP92"/>
    <mergeCell ref="B93:AP93"/>
    <mergeCell ref="B45:AP45"/>
    <mergeCell ref="B46:AP46"/>
    <mergeCell ref="B47:AP47"/>
    <mergeCell ref="B67:AP67"/>
    <mergeCell ref="B69:AP69"/>
    <mergeCell ref="B70:AP70"/>
    <mergeCell ref="A1:A2"/>
    <mergeCell ref="B1:AP1"/>
    <mergeCell ref="B2:AP2"/>
    <mergeCell ref="A3:A497"/>
    <mergeCell ref="B3:AP3"/>
    <mergeCell ref="B4:AP4"/>
    <mergeCell ref="B5:AP5"/>
    <mergeCell ref="B6:AP6"/>
    <mergeCell ref="B34:AP34"/>
    <mergeCell ref="B35:AP35"/>
    <mergeCell ref="N471:N472"/>
    <mergeCell ref="C482:F482"/>
    <mergeCell ref="G482:J482"/>
    <mergeCell ref="K482:N482"/>
    <mergeCell ref="C492:F492"/>
    <mergeCell ref="G492:J492"/>
    <mergeCell ref="K492:N492"/>
    <mergeCell ref="H471:I471"/>
    <mergeCell ref="H472:I472"/>
    <mergeCell ref="J471:J472"/>
    <mergeCell ref="K471:K472"/>
    <mergeCell ref="L471:M471"/>
    <mergeCell ref="L472:M472"/>
    <mergeCell ref="B471:B472"/>
    <mergeCell ref="C471:C472"/>
    <mergeCell ref="D471:E471"/>
    <mergeCell ref="D472:E472"/>
    <mergeCell ref="F471:F472"/>
    <mergeCell ref="G471:G472"/>
    <mergeCell ref="C462:F462"/>
    <mergeCell ref="G462:J462"/>
    <mergeCell ref="K462:N462"/>
    <mergeCell ref="O462:R462"/>
    <mergeCell ref="S462:V462"/>
    <mergeCell ref="W462:Z462"/>
    <mergeCell ref="Z439:Z442"/>
    <mergeCell ref="C452:F452"/>
    <mergeCell ref="G452:J452"/>
    <mergeCell ref="K452:N452"/>
    <mergeCell ref="O452:R452"/>
    <mergeCell ref="S452:V452"/>
    <mergeCell ref="W452:Z452"/>
    <mergeCell ref="V439:V442"/>
    <mergeCell ref="W439:W442"/>
    <mergeCell ref="X439:Y439"/>
    <mergeCell ref="X440:Y440"/>
    <mergeCell ref="X441:Y441"/>
    <mergeCell ref="X442:Y442"/>
    <mergeCell ref="R439:R442"/>
    <mergeCell ref="S439:S442"/>
    <mergeCell ref="T439:U439"/>
    <mergeCell ref="T440:U440"/>
    <mergeCell ref="T441:U441"/>
    <mergeCell ref="T442:U442"/>
    <mergeCell ref="N439:N442"/>
    <mergeCell ref="O439:O442"/>
    <mergeCell ref="P439:Q439"/>
    <mergeCell ref="P440:Q440"/>
    <mergeCell ref="P441:Q441"/>
    <mergeCell ref="P442:Q442"/>
    <mergeCell ref="J439:J442"/>
    <mergeCell ref="K439:K442"/>
    <mergeCell ref="L439:M439"/>
    <mergeCell ref="L440:M440"/>
    <mergeCell ref="L441:M441"/>
    <mergeCell ref="L442:M442"/>
    <mergeCell ref="F439:F442"/>
    <mergeCell ref="G439:G442"/>
    <mergeCell ref="H439:I439"/>
    <mergeCell ref="H440:I440"/>
    <mergeCell ref="H441:I441"/>
    <mergeCell ref="H442:I442"/>
    <mergeCell ref="B439:B442"/>
    <mergeCell ref="C439:C442"/>
    <mergeCell ref="D439:E439"/>
    <mergeCell ref="D440:E440"/>
    <mergeCell ref="D441:E441"/>
    <mergeCell ref="D442:E442"/>
    <mergeCell ref="C430:F430"/>
    <mergeCell ref="G430:J430"/>
    <mergeCell ref="K430:N430"/>
    <mergeCell ref="O430:R430"/>
    <mergeCell ref="S430:V430"/>
    <mergeCell ref="W430:Z430"/>
    <mergeCell ref="Z407:Z410"/>
    <mergeCell ref="C420:F420"/>
    <mergeCell ref="G420:J420"/>
    <mergeCell ref="K420:N420"/>
    <mergeCell ref="O420:R420"/>
    <mergeCell ref="S420:V420"/>
    <mergeCell ref="W420:Z420"/>
    <mergeCell ref="V407:V410"/>
    <mergeCell ref="W407:W410"/>
    <mergeCell ref="X407:Y407"/>
    <mergeCell ref="X408:Y408"/>
    <mergeCell ref="X409:Y409"/>
    <mergeCell ref="X410:Y410"/>
    <mergeCell ref="R407:R410"/>
    <mergeCell ref="S407:S410"/>
    <mergeCell ref="T407:U407"/>
    <mergeCell ref="T408:U408"/>
    <mergeCell ref="T409:U409"/>
    <mergeCell ref="T410:U410"/>
    <mergeCell ref="N407:N410"/>
    <mergeCell ref="O407:O410"/>
    <mergeCell ref="P407:Q407"/>
    <mergeCell ref="P408:Q408"/>
    <mergeCell ref="P409:Q409"/>
    <mergeCell ref="P410:Q410"/>
    <mergeCell ref="J407:J410"/>
    <mergeCell ref="K407:K410"/>
    <mergeCell ref="L407:M407"/>
    <mergeCell ref="L408:M408"/>
    <mergeCell ref="L409:M409"/>
    <mergeCell ref="L410:M410"/>
    <mergeCell ref="F407:F410"/>
    <mergeCell ref="G407:G410"/>
    <mergeCell ref="H407:I407"/>
    <mergeCell ref="H408:I408"/>
    <mergeCell ref="H409:I409"/>
    <mergeCell ref="H410:I410"/>
    <mergeCell ref="B407:B410"/>
    <mergeCell ref="C407:C410"/>
    <mergeCell ref="D407:E407"/>
    <mergeCell ref="D408:E408"/>
    <mergeCell ref="D409:E409"/>
    <mergeCell ref="D410:E410"/>
    <mergeCell ref="C398:F398"/>
    <mergeCell ref="G398:J398"/>
    <mergeCell ref="K398:N398"/>
    <mergeCell ref="O398:R398"/>
    <mergeCell ref="S398:V398"/>
    <mergeCell ref="W398:Z398"/>
    <mergeCell ref="Z376:Z379"/>
    <mergeCell ref="C388:F388"/>
    <mergeCell ref="G388:J388"/>
    <mergeCell ref="K388:N388"/>
    <mergeCell ref="O388:R388"/>
    <mergeCell ref="S388:V388"/>
    <mergeCell ref="W388:Z388"/>
    <mergeCell ref="V376:V379"/>
    <mergeCell ref="W376:W379"/>
    <mergeCell ref="X376:Y376"/>
    <mergeCell ref="X377:Y377"/>
    <mergeCell ref="X378:Y378"/>
    <mergeCell ref="X379:Y379"/>
    <mergeCell ref="R376:R379"/>
    <mergeCell ref="S376:S379"/>
    <mergeCell ref="T376:U376"/>
    <mergeCell ref="T377:U377"/>
    <mergeCell ref="T378:U378"/>
    <mergeCell ref="T379:U379"/>
    <mergeCell ref="N376:N379"/>
    <mergeCell ref="O376:O379"/>
    <mergeCell ref="P376:Q376"/>
    <mergeCell ref="P377:Q377"/>
    <mergeCell ref="P378:Q378"/>
    <mergeCell ref="P379:Q379"/>
    <mergeCell ref="J376:J379"/>
    <mergeCell ref="K376:K379"/>
    <mergeCell ref="L376:M376"/>
    <mergeCell ref="L377:M377"/>
    <mergeCell ref="L378:M378"/>
    <mergeCell ref="L379:M379"/>
    <mergeCell ref="F376:F379"/>
    <mergeCell ref="G376:G379"/>
    <mergeCell ref="H376:I376"/>
    <mergeCell ref="H377:I377"/>
    <mergeCell ref="H378:I378"/>
    <mergeCell ref="H379:I379"/>
    <mergeCell ref="B376:B379"/>
    <mergeCell ref="C376:C379"/>
    <mergeCell ref="D376:E376"/>
    <mergeCell ref="D377:E377"/>
    <mergeCell ref="D378:E378"/>
    <mergeCell ref="D379:E379"/>
    <mergeCell ref="C367:F367"/>
    <mergeCell ref="G367:J367"/>
    <mergeCell ref="K367:N367"/>
    <mergeCell ref="O367:R367"/>
    <mergeCell ref="S367:V367"/>
    <mergeCell ref="W367:Z367"/>
    <mergeCell ref="Z345:Z348"/>
    <mergeCell ref="C357:F357"/>
    <mergeCell ref="G357:J357"/>
    <mergeCell ref="K357:N357"/>
    <mergeCell ref="O357:R357"/>
    <mergeCell ref="S357:V357"/>
    <mergeCell ref="W357:Z357"/>
    <mergeCell ref="V345:V348"/>
    <mergeCell ref="W345:W348"/>
    <mergeCell ref="X345:Y345"/>
    <mergeCell ref="X346:Y346"/>
    <mergeCell ref="X347:Y347"/>
    <mergeCell ref="X348:Y348"/>
    <mergeCell ref="R345:R348"/>
    <mergeCell ref="S345:S348"/>
    <mergeCell ref="T345:U345"/>
    <mergeCell ref="T346:U346"/>
    <mergeCell ref="T347:U347"/>
    <mergeCell ref="T348:U348"/>
    <mergeCell ref="N345:N348"/>
    <mergeCell ref="O345:O348"/>
    <mergeCell ref="P345:Q345"/>
    <mergeCell ref="P346:Q346"/>
    <mergeCell ref="P347:Q347"/>
    <mergeCell ref="P348:Q348"/>
    <mergeCell ref="J345:J348"/>
    <mergeCell ref="K345:K348"/>
    <mergeCell ref="L345:M345"/>
    <mergeCell ref="L346:M346"/>
    <mergeCell ref="L347:M347"/>
    <mergeCell ref="L348:M348"/>
    <mergeCell ref="D348:E348"/>
    <mergeCell ref="F345:F348"/>
    <mergeCell ref="G345:G348"/>
    <mergeCell ref="H345:I345"/>
    <mergeCell ref="H346:I346"/>
    <mergeCell ref="H347:I347"/>
    <mergeCell ref="H348:I348"/>
    <mergeCell ref="X328:Y328"/>
    <mergeCell ref="X329:Y329"/>
    <mergeCell ref="X330:Y330"/>
    <mergeCell ref="X331:Y331"/>
    <mergeCell ref="Z328:Z331"/>
    <mergeCell ref="B345:B348"/>
    <mergeCell ref="C345:C348"/>
    <mergeCell ref="D345:E345"/>
    <mergeCell ref="D346:E346"/>
    <mergeCell ref="D347:E347"/>
    <mergeCell ref="T328:U328"/>
    <mergeCell ref="T329:U329"/>
    <mergeCell ref="T330:U330"/>
    <mergeCell ref="T331:U331"/>
    <mergeCell ref="V328:V331"/>
    <mergeCell ref="W328:W331"/>
    <mergeCell ref="P328:Q328"/>
    <mergeCell ref="P329:Q329"/>
    <mergeCell ref="P330:Q330"/>
    <mergeCell ref="P331:Q331"/>
    <mergeCell ref="R328:R331"/>
    <mergeCell ref="S328:S331"/>
    <mergeCell ref="L328:M328"/>
    <mergeCell ref="L329:M329"/>
    <mergeCell ref="L330:M330"/>
    <mergeCell ref="L331:M331"/>
    <mergeCell ref="N328:N331"/>
    <mergeCell ref="O328:O331"/>
    <mergeCell ref="H328:I328"/>
    <mergeCell ref="H329:I329"/>
    <mergeCell ref="H330:I330"/>
    <mergeCell ref="H331:I331"/>
    <mergeCell ref="J328:J331"/>
    <mergeCell ref="K328:K331"/>
    <mergeCell ref="Z315:Z318"/>
    <mergeCell ref="D327:Y327"/>
    <mergeCell ref="B328:B331"/>
    <mergeCell ref="C328:C331"/>
    <mergeCell ref="D328:E328"/>
    <mergeCell ref="D329:E329"/>
    <mergeCell ref="D330:E330"/>
    <mergeCell ref="D331:E331"/>
    <mergeCell ref="F328:F331"/>
    <mergeCell ref="G328:G331"/>
    <mergeCell ref="V315:V318"/>
    <mergeCell ref="W315:W318"/>
    <mergeCell ref="X315:Y315"/>
    <mergeCell ref="X316:Y316"/>
    <mergeCell ref="X317:Y317"/>
    <mergeCell ref="X318:Y318"/>
    <mergeCell ref="R315:R318"/>
    <mergeCell ref="S315:S318"/>
    <mergeCell ref="T315:U315"/>
    <mergeCell ref="T316:U316"/>
    <mergeCell ref="T317:U317"/>
    <mergeCell ref="T318:U318"/>
    <mergeCell ref="N315:N318"/>
    <mergeCell ref="O315:O318"/>
    <mergeCell ref="P315:Q315"/>
    <mergeCell ref="P316:Q316"/>
    <mergeCell ref="P317:Q317"/>
    <mergeCell ref="P318:Q318"/>
    <mergeCell ref="H316:I316"/>
    <mergeCell ref="H317:I317"/>
    <mergeCell ref="H318:I318"/>
    <mergeCell ref="J315:J318"/>
    <mergeCell ref="K315:K318"/>
    <mergeCell ref="L315:M315"/>
    <mergeCell ref="L316:M316"/>
    <mergeCell ref="L317:M317"/>
    <mergeCell ref="L318:M318"/>
    <mergeCell ref="D314:Y314"/>
    <mergeCell ref="B315:B318"/>
    <mergeCell ref="C315:C318"/>
    <mergeCell ref="D315:E315"/>
    <mergeCell ref="D316:E316"/>
    <mergeCell ref="D317:E317"/>
    <mergeCell ref="D318:E318"/>
    <mergeCell ref="F315:F318"/>
    <mergeCell ref="G315:G318"/>
    <mergeCell ref="H315:I315"/>
    <mergeCell ref="J299:J301"/>
    <mergeCell ref="K299:K301"/>
    <mergeCell ref="L299:M299"/>
    <mergeCell ref="L300:M300"/>
    <mergeCell ref="L301:M301"/>
    <mergeCell ref="N299:N301"/>
    <mergeCell ref="N287:N289"/>
    <mergeCell ref="D298:M298"/>
    <mergeCell ref="B299:B301"/>
    <mergeCell ref="C299:C301"/>
    <mergeCell ref="D299:E301"/>
    <mergeCell ref="F299:F301"/>
    <mergeCell ref="G299:G301"/>
    <mergeCell ref="H299:I299"/>
    <mergeCell ref="H300:I300"/>
    <mergeCell ref="H301:I301"/>
    <mergeCell ref="H287:I287"/>
    <mergeCell ref="H288:I288"/>
    <mergeCell ref="H289:I289"/>
    <mergeCell ref="J287:J289"/>
    <mergeCell ref="K287:K289"/>
    <mergeCell ref="L287:M287"/>
    <mergeCell ref="L288:M288"/>
    <mergeCell ref="L289:M289"/>
    <mergeCell ref="G276:G277"/>
    <mergeCell ref="H276:I276"/>
    <mergeCell ref="H277:I277"/>
    <mergeCell ref="J276:J277"/>
    <mergeCell ref="D286:M286"/>
    <mergeCell ref="B287:B289"/>
    <mergeCell ref="C287:C289"/>
    <mergeCell ref="D287:E289"/>
    <mergeCell ref="F287:F289"/>
    <mergeCell ref="G287:G289"/>
    <mergeCell ref="AL263:AL264"/>
    <mergeCell ref="AM263:AM264"/>
    <mergeCell ref="AN263:AO263"/>
    <mergeCell ref="AN264:AO264"/>
    <mergeCell ref="AP263:AP264"/>
    <mergeCell ref="B276:B277"/>
    <mergeCell ref="C276:C277"/>
    <mergeCell ref="D276:E276"/>
    <mergeCell ref="D277:E277"/>
    <mergeCell ref="F276:F277"/>
    <mergeCell ref="AF263:AG263"/>
    <mergeCell ref="AF264:AG264"/>
    <mergeCell ref="AH263:AH264"/>
    <mergeCell ref="AI263:AI264"/>
    <mergeCell ref="AJ263:AK263"/>
    <mergeCell ref="AJ264:AK264"/>
    <mergeCell ref="Z263:Z264"/>
    <mergeCell ref="AA263:AA264"/>
    <mergeCell ref="AB263:AC263"/>
    <mergeCell ref="AB264:AC264"/>
    <mergeCell ref="AD263:AD264"/>
    <mergeCell ref="AE263:AE264"/>
    <mergeCell ref="T263:U263"/>
    <mergeCell ref="T264:U264"/>
    <mergeCell ref="V263:V264"/>
    <mergeCell ref="W263:W264"/>
    <mergeCell ref="X263:Y263"/>
    <mergeCell ref="X264:Y264"/>
    <mergeCell ref="N263:N264"/>
    <mergeCell ref="O263:O264"/>
    <mergeCell ref="P263:Q263"/>
    <mergeCell ref="P264:Q264"/>
    <mergeCell ref="R263:R264"/>
    <mergeCell ref="S263:S264"/>
    <mergeCell ref="H263:I263"/>
    <mergeCell ref="H264:I264"/>
    <mergeCell ref="J263:J264"/>
    <mergeCell ref="K263:K264"/>
    <mergeCell ref="L263:M263"/>
    <mergeCell ref="L264:M264"/>
    <mergeCell ref="AH261:AH262"/>
    <mergeCell ref="AI261:AI262"/>
    <mergeCell ref="AJ261:AO262"/>
    <mergeCell ref="AP261:AP262"/>
    <mergeCell ref="B263:B264"/>
    <mergeCell ref="C263:C264"/>
    <mergeCell ref="D263:E263"/>
    <mergeCell ref="D264:E264"/>
    <mergeCell ref="F263:F264"/>
    <mergeCell ref="G263:G264"/>
    <mergeCell ref="R261:R262"/>
    <mergeCell ref="S261:S262"/>
    <mergeCell ref="T261:Y262"/>
    <mergeCell ref="Z261:Z262"/>
    <mergeCell ref="AA261:AA262"/>
    <mergeCell ref="AB261:AG262"/>
    <mergeCell ref="AF250:AG250"/>
    <mergeCell ref="AF251:AG251"/>
    <mergeCell ref="AH250:AH251"/>
    <mergeCell ref="D260:AO260"/>
    <mergeCell ref="C261:C262"/>
    <mergeCell ref="D261:I262"/>
    <mergeCell ref="J261:J262"/>
    <mergeCell ref="K261:K262"/>
    <mergeCell ref="L261:Q261"/>
    <mergeCell ref="L262:Q262"/>
    <mergeCell ref="Z250:Z251"/>
    <mergeCell ref="AA250:AA251"/>
    <mergeCell ref="AB250:AC250"/>
    <mergeCell ref="AB251:AC251"/>
    <mergeCell ref="AD250:AD251"/>
    <mergeCell ref="AE250:AE251"/>
    <mergeCell ref="T250:U250"/>
    <mergeCell ref="T251:U251"/>
    <mergeCell ref="V250:V251"/>
    <mergeCell ref="W250:W251"/>
    <mergeCell ref="X250:Y250"/>
    <mergeCell ref="X251:Y251"/>
    <mergeCell ref="N250:N251"/>
    <mergeCell ref="O250:O251"/>
    <mergeCell ref="P250:Q250"/>
    <mergeCell ref="P251:Q251"/>
    <mergeCell ref="R250:R251"/>
    <mergeCell ref="S250:S251"/>
    <mergeCell ref="H250:I250"/>
    <mergeCell ref="H251:I251"/>
    <mergeCell ref="J250:J251"/>
    <mergeCell ref="K250:K251"/>
    <mergeCell ref="L250:M250"/>
    <mergeCell ref="L251:M251"/>
    <mergeCell ref="B250:B251"/>
    <mergeCell ref="C250:C251"/>
    <mergeCell ref="D250:E250"/>
    <mergeCell ref="D251:E251"/>
    <mergeCell ref="F250:F251"/>
    <mergeCell ref="G250:G251"/>
    <mergeCell ref="AE224:AH224"/>
    <mergeCell ref="D248:AG248"/>
    <mergeCell ref="D249:I249"/>
    <mergeCell ref="L249:Q249"/>
    <mergeCell ref="T249:Y249"/>
    <mergeCell ref="AB249:AG249"/>
    <mergeCell ref="B238:AP238"/>
    <mergeCell ref="B240:AP240"/>
    <mergeCell ref="B242:AP242"/>
    <mergeCell ref="B244:AP244"/>
    <mergeCell ref="AE213:AE215"/>
    <mergeCell ref="AF213:AG215"/>
    <mergeCell ref="AH213:AH215"/>
    <mergeCell ref="C224:F224"/>
    <mergeCell ref="G224:J224"/>
    <mergeCell ref="K224:N224"/>
    <mergeCell ref="O224:R224"/>
    <mergeCell ref="S224:V224"/>
    <mergeCell ref="W224:Z224"/>
    <mergeCell ref="AA224:AD224"/>
    <mergeCell ref="W213:W215"/>
    <mergeCell ref="X213:Y215"/>
    <mergeCell ref="Z213:Z215"/>
    <mergeCell ref="AA213:AA215"/>
    <mergeCell ref="AB213:AC215"/>
    <mergeCell ref="AD213:AD215"/>
    <mergeCell ref="R213:R215"/>
    <mergeCell ref="S213:S215"/>
    <mergeCell ref="T213:U213"/>
    <mergeCell ref="T214:U214"/>
    <mergeCell ref="T215:U215"/>
    <mergeCell ref="V213:V215"/>
    <mergeCell ref="L213:M213"/>
    <mergeCell ref="L214:M214"/>
    <mergeCell ref="L215:M215"/>
    <mergeCell ref="N213:N215"/>
    <mergeCell ref="O213:O215"/>
    <mergeCell ref="P213:Q215"/>
    <mergeCell ref="G213:G215"/>
    <mergeCell ref="H213:I213"/>
    <mergeCell ref="H214:I214"/>
    <mergeCell ref="H215:I215"/>
    <mergeCell ref="J213:J215"/>
    <mergeCell ref="K213:K215"/>
    <mergeCell ref="B213:B215"/>
    <mergeCell ref="C213:C215"/>
    <mergeCell ref="D213:E213"/>
    <mergeCell ref="D214:E214"/>
    <mergeCell ref="D215:E215"/>
    <mergeCell ref="F213:F215"/>
    <mergeCell ref="AL187:AL189"/>
    <mergeCell ref="C198:F198"/>
    <mergeCell ref="G198:J198"/>
    <mergeCell ref="K198:N198"/>
    <mergeCell ref="O198:R198"/>
    <mergeCell ref="S198:V198"/>
    <mergeCell ref="W198:Z198"/>
    <mergeCell ref="AA198:AD198"/>
    <mergeCell ref="AE198:AH198"/>
    <mergeCell ref="AI198:AL198"/>
    <mergeCell ref="AD187:AD189"/>
    <mergeCell ref="AE187:AE189"/>
    <mergeCell ref="AF187:AG189"/>
    <mergeCell ref="AH187:AH189"/>
    <mergeCell ref="AI187:AI189"/>
    <mergeCell ref="AJ187:AK189"/>
    <mergeCell ref="V187:V189"/>
    <mergeCell ref="W187:W189"/>
    <mergeCell ref="X187:Y189"/>
    <mergeCell ref="Z187:Z189"/>
    <mergeCell ref="AA187:AA189"/>
    <mergeCell ref="AB187:AC189"/>
    <mergeCell ref="N187:N189"/>
    <mergeCell ref="O187:O189"/>
    <mergeCell ref="P187:Q189"/>
    <mergeCell ref="R187:R189"/>
    <mergeCell ref="S187:S189"/>
    <mergeCell ref="T187:U187"/>
    <mergeCell ref="T188:U188"/>
    <mergeCell ref="T189:U189"/>
    <mergeCell ref="H189:I189"/>
    <mergeCell ref="J187:J189"/>
    <mergeCell ref="K187:K189"/>
    <mergeCell ref="L187:M187"/>
    <mergeCell ref="L188:M188"/>
    <mergeCell ref="L189:M189"/>
    <mergeCell ref="AL174:AL176"/>
    <mergeCell ref="B187:B189"/>
    <mergeCell ref="C187:C189"/>
    <mergeCell ref="D187:E187"/>
    <mergeCell ref="D188:E188"/>
    <mergeCell ref="D189:E189"/>
    <mergeCell ref="F187:F189"/>
    <mergeCell ref="G187:G189"/>
    <mergeCell ref="H187:I187"/>
    <mergeCell ref="H188:I188"/>
    <mergeCell ref="AD174:AD176"/>
    <mergeCell ref="AE174:AE176"/>
    <mergeCell ref="AF174:AG176"/>
    <mergeCell ref="AH174:AH176"/>
    <mergeCell ref="AI174:AI176"/>
    <mergeCell ref="AJ174:AK176"/>
    <mergeCell ref="V174:V176"/>
    <mergeCell ref="W174:W176"/>
    <mergeCell ref="X174:Y176"/>
    <mergeCell ref="Z174:Z176"/>
    <mergeCell ref="AA174:AA176"/>
    <mergeCell ref="AB174:AC176"/>
    <mergeCell ref="N174:N176"/>
    <mergeCell ref="O174:O176"/>
    <mergeCell ref="P174:Q176"/>
    <mergeCell ref="R174:R176"/>
    <mergeCell ref="S174:S176"/>
    <mergeCell ref="T174:U174"/>
    <mergeCell ref="T175:U175"/>
    <mergeCell ref="T176:U176"/>
    <mergeCell ref="H176:I176"/>
    <mergeCell ref="J174:J176"/>
    <mergeCell ref="K174:K176"/>
    <mergeCell ref="L174:M174"/>
    <mergeCell ref="L175:M175"/>
    <mergeCell ref="L176:M176"/>
    <mergeCell ref="AL162:AL164"/>
    <mergeCell ref="B174:B176"/>
    <mergeCell ref="C174:C176"/>
    <mergeCell ref="D174:E174"/>
    <mergeCell ref="D175:E175"/>
    <mergeCell ref="D176:E176"/>
    <mergeCell ref="F174:F176"/>
    <mergeCell ref="G174:G176"/>
    <mergeCell ref="H174:I174"/>
    <mergeCell ref="H175:I175"/>
    <mergeCell ref="AD162:AD164"/>
    <mergeCell ref="AE162:AE164"/>
    <mergeCell ref="AF162:AG164"/>
    <mergeCell ref="AH162:AH164"/>
    <mergeCell ref="AI162:AI164"/>
    <mergeCell ref="AJ162:AK164"/>
    <mergeCell ref="V162:V164"/>
    <mergeCell ref="W162:W164"/>
    <mergeCell ref="X162:Y164"/>
    <mergeCell ref="Z162:Z164"/>
    <mergeCell ref="AA162:AA164"/>
    <mergeCell ref="AB162:AC164"/>
    <mergeCell ref="N162:N164"/>
    <mergeCell ref="O162:O164"/>
    <mergeCell ref="P162:Q164"/>
    <mergeCell ref="R162:R164"/>
    <mergeCell ref="S162:S164"/>
    <mergeCell ref="T162:U162"/>
    <mergeCell ref="T163:U163"/>
    <mergeCell ref="T164:U164"/>
    <mergeCell ref="H164:I164"/>
    <mergeCell ref="J162:J164"/>
    <mergeCell ref="K162:K164"/>
    <mergeCell ref="L162:M162"/>
    <mergeCell ref="L163:M163"/>
    <mergeCell ref="L164:M164"/>
    <mergeCell ref="AL148:AL150"/>
    <mergeCell ref="B162:B164"/>
    <mergeCell ref="C162:C164"/>
    <mergeCell ref="D162:E162"/>
    <mergeCell ref="D163:E163"/>
    <mergeCell ref="D164:E164"/>
    <mergeCell ref="F162:F164"/>
    <mergeCell ref="G162:G164"/>
    <mergeCell ref="H162:I162"/>
    <mergeCell ref="H163:I163"/>
    <mergeCell ref="AD148:AD150"/>
    <mergeCell ref="AE148:AE150"/>
    <mergeCell ref="AF148:AG150"/>
    <mergeCell ref="AH148:AH150"/>
    <mergeCell ref="AI148:AI150"/>
    <mergeCell ref="AJ148:AK150"/>
    <mergeCell ref="V148:V150"/>
    <mergeCell ref="W148:W150"/>
    <mergeCell ref="X148:Y150"/>
    <mergeCell ref="Z148:Z150"/>
    <mergeCell ref="AA148:AA150"/>
    <mergeCell ref="AB148:AC150"/>
    <mergeCell ref="N148:N150"/>
    <mergeCell ref="O148:O150"/>
    <mergeCell ref="P148:Q150"/>
    <mergeCell ref="R148:R150"/>
    <mergeCell ref="S148:S150"/>
    <mergeCell ref="T148:U148"/>
    <mergeCell ref="T149:U149"/>
    <mergeCell ref="T150:U150"/>
    <mergeCell ref="H150:I150"/>
    <mergeCell ref="J148:J150"/>
    <mergeCell ref="K148:K150"/>
    <mergeCell ref="L148:M148"/>
    <mergeCell ref="L149:M149"/>
    <mergeCell ref="L150:M150"/>
    <mergeCell ref="AL136:AL138"/>
    <mergeCell ref="B148:B150"/>
    <mergeCell ref="C148:C150"/>
    <mergeCell ref="D148:E148"/>
    <mergeCell ref="D149:E149"/>
    <mergeCell ref="D150:E150"/>
    <mergeCell ref="F148:F150"/>
    <mergeCell ref="G148:G150"/>
    <mergeCell ref="H148:I148"/>
    <mergeCell ref="H149:I149"/>
    <mergeCell ref="AD136:AD138"/>
    <mergeCell ref="AE136:AE138"/>
    <mergeCell ref="AF136:AG138"/>
    <mergeCell ref="AH136:AH138"/>
    <mergeCell ref="AI136:AI138"/>
    <mergeCell ref="AJ136:AK138"/>
    <mergeCell ref="V136:V138"/>
    <mergeCell ref="W136:W138"/>
    <mergeCell ref="X136:Y138"/>
    <mergeCell ref="Z136:Z138"/>
    <mergeCell ref="AA136:AA138"/>
    <mergeCell ref="AB136:AC138"/>
    <mergeCell ref="N136:N138"/>
    <mergeCell ref="O136:O138"/>
    <mergeCell ref="P136:Q138"/>
    <mergeCell ref="R136:R138"/>
    <mergeCell ref="S136:S138"/>
    <mergeCell ref="T136:U136"/>
    <mergeCell ref="T137:U137"/>
    <mergeCell ref="T138:U138"/>
    <mergeCell ref="H138:I138"/>
    <mergeCell ref="J136:J138"/>
    <mergeCell ref="K136:K138"/>
    <mergeCell ref="L136:M136"/>
    <mergeCell ref="L137:M137"/>
    <mergeCell ref="L138:M138"/>
    <mergeCell ref="AH117:AH120"/>
    <mergeCell ref="B136:B138"/>
    <mergeCell ref="C136:C138"/>
    <mergeCell ref="D136:E136"/>
    <mergeCell ref="D137:E137"/>
    <mergeCell ref="D138:E138"/>
    <mergeCell ref="F136:F138"/>
    <mergeCell ref="G136:G138"/>
    <mergeCell ref="H136:I136"/>
    <mergeCell ref="H137:I137"/>
    <mergeCell ref="AD117:AD120"/>
    <mergeCell ref="AE117:AE120"/>
    <mergeCell ref="AF117:AG117"/>
    <mergeCell ref="AF118:AG118"/>
    <mergeCell ref="AF119:AG119"/>
    <mergeCell ref="AF120:AG120"/>
    <mergeCell ref="Z117:Z120"/>
    <mergeCell ref="AA117:AA120"/>
    <mergeCell ref="AB117:AC117"/>
    <mergeCell ref="AB118:AC118"/>
    <mergeCell ref="AB119:AC119"/>
    <mergeCell ref="AB120:AC120"/>
    <mergeCell ref="S117:S120"/>
    <mergeCell ref="T117:U120"/>
    <mergeCell ref="V117:V120"/>
    <mergeCell ref="W117:W120"/>
    <mergeCell ref="X117:Y117"/>
    <mergeCell ref="X118:Y118"/>
    <mergeCell ref="X119:Y119"/>
    <mergeCell ref="X120:Y120"/>
    <mergeCell ref="O117:O120"/>
    <mergeCell ref="P117:Q117"/>
    <mergeCell ref="P118:Q118"/>
    <mergeCell ref="P119:Q119"/>
    <mergeCell ref="P120:Q120"/>
    <mergeCell ref="R117:R120"/>
    <mergeCell ref="K117:K120"/>
    <mergeCell ref="L117:M117"/>
    <mergeCell ref="L118:M118"/>
    <mergeCell ref="L119:M119"/>
    <mergeCell ref="L120:M120"/>
    <mergeCell ref="N117:N120"/>
    <mergeCell ref="G117:G120"/>
    <mergeCell ref="H117:I117"/>
    <mergeCell ref="H118:I118"/>
    <mergeCell ref="H119:I119"/>
    <mergeCell ref="H120:I120"/>
    <mergeCell ref="J117:J120"/>
    <mergeCell ref="D116:Y116"/>
    <mergeCell ref="AB116:AC116"/>
    <mergeCell ref="AF116:AG116"/>
    <mergeCell ref="B117:B120"/>
    <mergeCell ref="C117:C120"/>
    <mergeCell ref="D117:E117"/>
    <mergeCell ref="D118:E118"/>
    <mergeCell ref="D119:E119"/>
    <mergeCell ref="D120:E120"/>
    <mergeCell ref="F117:F120"/>
    <mergeCell ref="AH98:AH101"/>
    <mergeCell ref="C111:F111"/>
    <mergeCell ref="G111:J111"/>
    <mergeCell ref="K111:N111"/>
    <mergeCell ref="O111:R111"/>
    <mergeCell ref="S111:V111"/>
    <mergeCell ref="W111:Z111"/>
    <mergeCell ref="AA111:AD111"/>
    <mergeCell ref="AE111:AH111"/>
    <mergeCell ref="AD98:AD101"/>
    <mergeCell ref="AE98:AE101"/>
    <mergeCell ref="AF98:AG98"/>
    <mergeCell ref="AF99:AG99"/>
    <mergeCell ref="AF100:AG100"/>
    <mergeCell ref="AF101:AG101"/>
    <mergeCell ref="Z98:Z101"/>
    <mergeCell ref="AA98:AA101"/>
    <mergeCell ref="AB98:AC98"/>
    <mergeCell ref="AB99:AC99"/>
    <mergeCell ref="AB100:AC100"/>
    <mergeCell ref="AB101:AC101"/>
    <mergeCell ref="T98:U101"/>
    <mergeCell ref="V98:V101"/>
    <mergeCell ref="W98:W101"/>
    <mergeCell ref="X98:Y98"/>
    <mergeCell ref="X99:Y99"/>
    <mergeCell ref="X100:Y100"/>
    <mergeCell ref="X101:Y101"/>
    <mergeCell ref="P98:Q98"/>
    <mergeCell ref="P99:Q99"/>
    <mergeCell ref="P100:Q100"/>
    <mergeCell ref="P101:Q101"/>
    <mergeCell ref="R98:R101"/>
    <mergeCell ref="S98:S101"/>
    <mergeCell ref="L98:M98"/>
    <mergeCell ref="L99:M99"/>
    <mergeCell ref="L100:M100"/>
    <mergeCell ref="L101:M101"/>
    <mergeCell ref="N98:N101"/>
    <mergeCell ref="O98:O101"/>
    <mergeCell ref="H98:I98"/>
    <mergeCell ref="H99:I99"/>
    <mergeCell ref="H100:I100"/>
    <mergeCell ref="H101:I101"/>
    <mergeCell ref="J98:J101"/>
    <mergeCell ref="K98:K101"/>
    <mergeCell ref="AB97:AC97"/>
    <mergeCell ref="AF97:AG97"/>
    <mergeCell ref="B98:B101"/>
    <mergeCell ref="C98:C101"/>
    <mergeCell ref="D98:E98"/>
    <mergeCell ref="D99:E99"/>
    <mergeCell ref="D100:E100"/>
    <mergeCell ref="D101:E101"/>
    <mergeCell ref="F98:F101"/>
    <mergeCell ref="G98:G101"/>
    <mergeCell ref="B82:B83"/>
    <mergeCell ref="C82:C83"/>
    <mergeCell ref="D82:E82"/>
    <mergeCell ref="D83:E83"/>
    <mergeCell ref="F82:F83"/>
    <mergeCell ref="D97:Y97"/>
    <mergeCell ref="B94:AP94"/>
    <mergeCell ref="B95:AP95"/>
    <mergeCell ref="J49:J50"/>
    <mergeCell ref="B73:B74"/>
    <mergeCell ref="C73:C74"/>
    <mergeCell ref="D73:E73"/>
    <mergeCell ref="D74:E74"/>
    <mergeCell ref="F73:F74"/>
    <mergeCell ref="G73:G74"/>
    <mergeCell ref="H73:I73"/>
    <mergeCell ref="H74:I74"/>
    <mergeCell ref="J73:J74"/>
    <mergeCell ref="H38:I38"/>
    <mergeCell ref="J37:J38"/>
    <mergeCell ref="B49:B50"/>
    <mergeCell ref="C49:C50"/>
    <mergeCell ref="D49:E49"/>
    <mergeCell ref="D50:E50"/>
    <mergeCell ref="F49:F50"/>
    <mergeCell ref="G49:G50"/>
    <mergeCell ref="H49:I49"/>
    <mergeCell ref="H50:I50"/>
    <mergeCell ref="H8:I8"/>
    <mergeCell ref="H9:I9"/>
    <mergeCell ref="J8:J9"/>
    <mergeCell ref="B37:B38"/>
    <mergeCell ref="C37:C38"/>
    <mergeCell ref="D37:E37"/>
    <mergeCell ref="D38:E38"/>
    <mergeCell ref="F37:F38"/>
    <mergeCell ref="G37:G38"/>
    <mergeCell ref="H37:I37"/>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8.7109375" bestFit="1" customWidth="1"/>
    <col min="2" max="2" width="29.85546875" bestFit="1" customWidth="1"/>
    <col min="3" max="3" width="1.5703125" bestFit="1" customWidth="1"/>
    <col min="4" max="4" width="2.42578125" customWidth="1"/>
    <col min="5" max="5" width="10" customWidth="1"/>
    <col min="6" max="6" width="1.85546875" bestFit="1" customWidth="1"/>
    <col min="7" max="7" width="1.5703125" bestFit="1" customWidth="1"/>
    <col min="8" max="8" width="2.140625" customWidth="1"/>
    <col min="9" max="9" width="9.42578125" customWidth="1"/>
    <col min="10" max="10" width="1.85546875" bestFit="1" customWidth="1"/>
  </cols>
  <sheetData>
    <row r="1" spans="1:10" ht="15" customHeight="1" x14ac:dyDescent="0.25">
      <c r="A1" s="7" t="s">
        <v>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7</v>
      </c>
      <c r="B3" s="35" t="s">
        <v>5</v>
      </c>
      <c r="C3" s="35"/>
      <c r="D3" s="35"/>
      <c r="E3" s="35"/>
      <c r="F3" s="35"/>
      <c r="G3" s="35"/>
      <c r="H3" s="35"/>
      <c r="I3" s="35"/>
      <c r="J3" s="35"/>
    </row>
    <row r="4" spans="1:10" x14ac:dyDescent="0.25">
      <c r="A4" s="12"/>
      <c r="B4" s="36" t="s">
        <v>561</v>
      </c>
      <c r="C4" s="36"/>
      <c r="D4" s="36"/>
      <c r="E4" s="36"/>
      <c r="F4" s="36"/>
      <c r="G4" s="36"/>
      <c r="H4" s="36"/>
      <c r="I4" s="36"/>
      <c r="J4" s="36"/>
    </row>
    <row r="5" spans="1:10" x14ac:dyDescent="0.25">
      <c r="A5" s="12"/>
      <c r="B5" s="37" t="s">
        <v>562</v>
      </c>
      <c r="C5" s="37"/>
      <c r="D5" s="37"/>
      <c r="E5" s="37"/>
      <c r="F5" s="37"/>
      <c r="G5" s="37"/>
      <c r="H5" s="37"/>
      <c r="I5" s="37"/>
      <c r="J5" s="37"/>
    </row>
    <row r="6" spans="1:10" x14ac:dyDescent="0.25">
      <c r="A6" s="12"/>
      <c r="B6" s="38"/>
      <c r="C6" s="38"/>
      <c r="D6" s="38"/>
      <c r="E6" s="38"/>
      <c r="F6" s="38"/>
      <c r="G6" s="38"/>
      <c r="H6" s="38"/>
      <c r="I6" s="38"/>
      <c r="J6" s="38"/>
    </row>
    <row r="7" spans="1:10" x14ac:dyDescent="0.25">
      <c r="A7" s="12"/>
      <c r="B7" s="4"/>
      <c r="C7" s="4"/>
      <c r="D7" s="4"/>
      <c r="E7" s="4"/>
      <c r="F7" s="4"/>
      <c r="G7" s="4"/>
      <c r="H7" s="4"/>
      <c r="I7" s="4"/>
      <c r="J7" s="4"/>
    </row>
    <row r="8" spans="1:10" ht="19.5" customHeight="1" x14ac:dyDescent="0.25">
      <c r="A8" s="12"/>
      <c r="B8" s="48" t="s">
        <v>244</v>
      </c>
      <c r="C8" s="33" t="s">
        <v>245</v>
      </c>
      <c r="D8" s="49" t="s">
        <v>359</v>
      </c>
      <c r="E8" s="49"/>
      <c r="F8" s="33"/>
      <c r="G8" s="33" t="s">
        <v>245</v>
      </c>
      <c r="H8" s="49" t="s">
        <v>360</v>
      </c>
      <c r="I8" s="49"/>
      <c r="J8" s="33"/>
    </row>
    <row r="9" spans="1:10" ht="15.75" thickBot="1" x14ac:dyDescent="0.3">
      <c r="A9" s="12"/>
      <c r="B9" s="48"/>
      <c r="C9" s="33"/>
      <c r="D9" s="50">
        <v>2013</v>
      </c>
      <c r="E9" s="50"/>
      <c r="F9" s="33"/>
      <c r="G9" s="33"/>
      <c r="H9" s="50">
        <v>2012</v>
      </c>
      <c r="I9" s="50"/>
      <c r="J9" s="33"/>
    </row>
    <row r="10" spans="1:10" x14ac:dyDescent="0.25">
      <c r="A10" s="12"/>
      <c r="B10" s="4"/>
      <c r="C10" s="35"/>
      <c r="D10" s="35"/>
      <c r="E10" s="35"/>
      <c r="F10" s="35"/>
      <c r="G10" s="35"/>
      <c r="H10" s="35"/>
      <c r="I10" s="35"/>
      <c r="J10" s="35"/>
    </row>
    <row r="11" spans="1:10" x14ac:dyDescent="0.25">
      <c r="A11" s="12"/>
      <c r="B11" s="43" t="s">
        <v>563</v>
      </c>
      <c r="C11" s="17" t="s">
        <v>245</v>
      </c>
      <c r="D11" s="24" t="s">
        <v>248</v>
      </c>
      <c r="E11" s="25">
        <v>137431</v>
      </c>
      <c r="F11" s="26" t="s">
        <v>245</v>
      </c>
      <c r="G11" s="17" t="s">
        <v>245</v>
      </c>
      <c r="H11" s="24" t="s">
        <v>248</v>
      </c>
      <c r="I11" s="25">
        <v>129091</v>
      </c>
      <c r="J11" s="26" t="s">
        <v>245</v>
      </c>
    </row>
    <row r="12" spans="1:10" x14ac:dyDescent="0.25">
      <c r="A12" s="12"/>
      <c r="B12" s="42" t="s">
        <v>564</v>
      </c>
      <c r="C12" s="14" t="s">
        <v>245</v>
      </c>
      <c r="D12" s="11"/>
      <c r="E12" s="19">
        <v>244826</v>
      </c>
      <c r="F12" s="20" t="s">
        <v>245</v>
      </c>
      <c r="G12" s="14" t="s">
        <v>245</v>
      </c>
      <c r="H12" s="11"/>
      <c r="I12" s="19">
        <v>270279</v>
      </c>
      <c r="J12" s="20" t="s">
        <v>245</v>
      </c>
    </row>
    <row r="13" spans="1:10" x14ac:dyDescent="0.25">
      <c r="A13" s="12"/>
      <c r="B13" s="43" t="s">
        <v>565</v>
      </c>
      <c r="C13" s="17" t="s">
        <v>245</v>
      </c>
      <c r="D13" s="24"/>
      <c r="E13" s="25">
        <v>548011</v>
      </c>
      <c r="F13" s="26" t="s">
        <v>245</v>
      </c>
      <c r="G13" s="17" t="s">
        <v>245</v>
      </c>
      <c r="H13" s="24"/>
      <c r="I13" s="25">
        <v>559470</v>
      </c>
      <c r="J13" s="26" t="s">
        <v>245</v>
      </c>
    </row>
    <row r="14" spans="1:10" x14ac:dyDescent="0.25">
      <c r="A14" s="12"/>
      <c r="B14" s="42" t="s">
        <v>566</v>
      </c>
      <c r="C14" s="14" t="s">
        <v>245</v>
      </c>
      <c r="D14" s="11"/>
      <c r="E14" s="19">
        <v>57195</v>
      </c>
      <c r="F14" s="20" t="s">
        <v>245</v>
      </c>
      <c r="G14" s="14" t="s">
        <v>245</v>
      </c>
      <c r="H14" s="11"/>
      <c r="I14" s="19">
        <v>45162</v>
      </c>
      <c r="J14" s="20" t="s">
        <v>245</v>
      </c>
    </row>
    <row r="15" spans="1:10" x14ac:dyDescent="0.25">
      <c r="A15" s="12"/>
      <c r="B15" s="43" t="s">
        <v>567</v>
      </c>
      <c r="C15" s="17" t="s">
        <v>245</v>
      </c>
      <c r="D15" s="24"/>
      <c r="E15" s="25">
        <v>23127</v>
      </c>
      <c r="F15" s="26" t="s">
        <v>245</v>
      </c>
      <c r="G15" s="17" t="s">
        <v>245</v>
      </c>
      <c r="H15" s="24"/>
      <c r="I15" s="25">
        <v>12421</v>
      </c>
      <c r="J15" s="26" t="s">
        <v>245</v>
      </c>
    </row>
    <row r="16" spans="1:10" ht="15.75" thickBot="1" x14ac:dyDescent="0.3">
      <c r="A16" s="12"/>
      <c r="B16" s="42" t="s">
        <v>256</v>
      </c>
      <c r="C16" s="14" t="s">
        <v>245</v>
      </c>
      <c r="D16" s="11"/>
      <c r="E16" s="19">
        <v>145119</v>
      </c>
      <c r="F16" s="20" t="s">
        <v>245</v>
      </c>
      <c r="G16" s="14" t="s">
        <v>245</v>
      </c>
      <c r="H16" s="11"/>
      <c r="I16" s="19">
        <v>218586</v>
      </c>
      <c r="J16" s="20" t="s">
        <v>245</v>
      </c>
    </row>
    <row r="17" spans="1:10" x14ac:dyDescent="0.25">
      <c r="A17" s="12"/>
      <c r="B17" s="21"/>
      <c r="C17" s="21" t="s">
        <v>245</v>
      </c>
      <c r="D17" s="22"/>
      <c r="E17" s="22"/>
      <c r="F17" s="21"/>
      <c r="G17" s="21" t="s">
        <v>245</v>
      </c>
      <c r="H17" s="22"/>
      <c r="I17" s="22"/>
      <c r="J17" s="21"/>
    </row>
    <row r="18" spans="1:10" x14ac:dyDescent="0.25">
      <c r="A18" s="12"/>
      <c r="B18" s="28" t="s">
        <v>568</v>
      </c>
      <c r="C18" s="17" t="s">
        <v>245</v>
      </c>
      <c r="D18" s="24"/>
      <c r="E18" s="25">
        <v>1155709</v>
      </c>
      <c r="F18" s="26" t="s">
        <v>245</v>
      </c>
      <c r="G18" s="17" t="s">
        <v>245</v>
      </c>
      <c r="H18" s="24"/>
      <c r="I18" s="25">
        <v>1235009</v>
      </c>
      <c r="J18" s="26" t="s">
        <v>245</v>
      </c>
    </row>
    <row r="19" spans="1:10" ht="15.75" thickBot="1" x14ac:dyDescent="0.3">
      <c r="A19" s="12"/>
      <c r="B19" s="42" t="s">
        <v>569</v>
      </c>
      <c r="C19" s="14" t="s">
        <v>245</v>
      </c>
      <c r="D19" s="11"/>
      <c r="E19" s="19">
        <v>394947</v>
      </c>
      <c r="F19" s="20" t="s">
        <v>245</v>
      </c>
      <c r="G19" s="14" t="s">
        <v>245</v>
      </c>
      <c r="H19" s="11"/>
      <c r="I19" s="19">
        <v>399673</v>
      </c>
      <c r="J19" s="20" t="s">
        <v>245</v>
      </c>
    </row>
    <row r="20" spans="1:10" x14ac:dyDescent="0.25">
      <c r="A20" s="12"/>
      <c r="B20" s="21"/>
      <c r="C20" s="21" t="s">
        <v>245</v>
      </c>
      <c r="D20" s="22"/>
      <c r="E20" s="22"/>
      <c r="F20" s="21"/>
      <c r="G20" s="21" t="s">
        <v>245</v>
      </c>
      <c r="H20" s="22"/>
      <c r="I20" s="22"/>
      <c r="J20" s="21"/>
    </row>
    <row r="21" spans="1:10" ht="15.75" thickBot="1" x14ac:dyDescent="0.3">
      <c r="A21" s="12"/>
      <c r="B21" s="28" t="s">
        <v>53</v>
      </c>
      <c r="C21" s="17" t="s">
        <v>245</v>
      </c>
      <c r="D21" s="59" t="s">
        <v>248</v>
      </c>
      <c r="E21" s="25">
        <v>1550656</v>
      </c>
      <c r="F21" s="26" t="s">
        <v>245</v>
      </c>
      <c r="G21" s="17" t="s">
        <v>245</v>
      </c>
      <c r="H21" s="24" t="s">
        <v>248</v>
      </c>
      <c r="I21" s="25">
        <v>1634682</v>
      </c>
      <c r="J21" s="26" t="s">
        <v>245</v>
      </c>
    </row>
    <row r="22" spans="1:10" ht="15.75" thickTop="1" x14ac:dyDescent="0.25">
      <c r="A22" s="12"/>
      <c r="B22" s="21"/>
      <c r="C22" s="21" t="s">
        <v>245</v>
      </c>
      <c r="D22" s="32"/>
      <c r="E22" s="32"/>
      <c r="F22" s="21"/>
      <c r="G22" s="21" t="s">
        <v>245</v>
      </c>
      <c r="H22" s="32"/>
      <c r="I22" s="32"/>
      <c r="J22" s="21"/>
    </row>
  </sheetData>
  <mergeCells count="19">
    <mergeCell ref="B4:J4"/>
    <mergeCell ref="B5:J5"/>
    <mergeCell ref="B6:J6"/>
    <mergeCell ref="H8:I8"/>
    <mergeCell ref="H9:I9"/>
    <mergeCell ref="J8:J9"/>
    <mergeCell ref="C10:F10"/>
    <mergeCell ref="G10:J10"/>
    <mergeCell ref="A1:A2"/>
    <mergeCell ref="B1:J1"/>
    <mergeCell ref="B2:J2"/>
    <mergeCell ref="A3:A22"/>
    <mergeCell ref="B3:J3"/>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x14ac:dyDescent="0.25"/>
  <cols>
    <col min="1" max="1" width="11" bestFit="1" customWidth="1"/>
    <col min="2" max="3" width="36.5703125" bestFit="1" customWidth="1"/>
    <col min="4" max="4" width="6.5703125" customWidth="1"/>
    <col min="5" max="5" width="30.28515625" customWidth="1"/>
    <col min="6" max="6" width="10" customWidth="1"/>
    <col min="7" max="7" width="5.140625" customWidth="1"/>
    <col min="8" max="8" width="5.85546875" customWidth="1"/>
    <col min="9" max="9" width="30.28515625" customWidth="1"/>
    <col min="10" max="10" width="10" customWidth="1"/>
    <col min="11" max="11" width="5.140625" customWidth="1"/>
    <col min="12" max="12" width="5.85546875" customWidth="1"/>
    <col min="13" max="13" width="19.140625" customWidth="1"/>
    <col min="14" max="14" width="10" customWidth="1"/>
    <col min="15" max="15" width="30.5703125" customWidth="1"/>
    <col min="16" max="16" width="5.85546875" customWidth="1"/>
    <col min="17" max="17" width="19.140625" customWidth="1"/>
    <col min="18" max="18" width="10" customWidth="1"/>
    <col min="19" max="20" width="30.5703125" customWidth="1"/>
    <col min="21" max="21" width="14.5703125" customWidth="1"/>
    <col min="22" max="22" width="10" customWidth="1"/>
    <col min="23" max="23" width="30.5703125" customWidth="1"/>
    <col min="24" max="24" width="5.85546875" customWidth="1"/>
    <col min="25" max="25" width="21.85546875" customWidth="1"/>
    <col min="26" max="26" width="5.85546875" customWidth="1"/>
    <col min="27" max="27" width="5.140625" customWidth="1"/>
    <col min="28" max="28" width="5.85546875" customWidth="1"/>
    <col min="29" max="29" width="21.85546875" customWidth="1"/>
    <col min="30" max="30" width="5.85546875" customWidth="1"/>
  </cols>
  <sheetData>
    <row r="1" spans="1:30" ht="15" customHeight="1" x14ac:dyDescent="0.25">
      <c r="A1" s="7" t="s">
        <v>5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570</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2"/>
      <c r="B4" s="36" t="s">
        <v>571</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36" t="s">
        <v>572</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37" t="s">
        <v>573</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37" t="s">
        <v>574</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2"/>
      <c r="B9" s="4"/>
      <c r="C9" s="4"/>
      <c r="D9" s="4"/>
      <c r="E9" s="4"/>
      <c r="F9" s="4"/>
      <c r="G9" s="4"/>
      <c r="H9" s="4"/>
      <c r="I9" s="4"/>
      <c r="J9" s="4"/>
    </row>
    <row r="10" spans="1:30" x14ac:dyDescent="0.25">
      <c r="A10" s="12"/>
      <c r="B10" s="48" t="s">
        <v>244</v>
      </c>
      <c r="C10" s="33" t="s">
        <v>245</v>
      </c>
      <c r="D10" s="49" t="s">
        <v>359</v>
      </c>
      <c r="E10" s="49"/>
      <c r="F10" s="33"/>
      <c r="G10" s="33" t="s">
        <v>245</v>
      </c>
      <c r="H10" s="49" t="s">
        <v>360</v>
      </c>
      <c r="I10" s="49"/>
      <c r="J10" s="33"/>
    </row>
    <row r="11" spans="1:30" ht="15.75" thickBot="1" x14ac:dyDescent="0.3">
      <c r="A11" s="12"/>
      <c r="B11" s="48"/>
      <c r="C11" s="33"/>
      <c r="D11" s="50">
        <v>2013</v>
      </c>
      <c r="E11" s="50"/>
      <c r="F11" s="33"/>
      <c r="G11" s="33"/>
      <c r="H11" s="50">
        <v>2012</v>
      </c>
      <c r="I11" s="50"/>
      <c r="J11" s="33"/>
    </row>
    <row r="12" spans="1:30" x14ac:dyDescent="0.25">
      <c r="A12" s="12"/>
      <c r="B12" s="43" t="s">
        <v>575</v>
      </c>
      <c r="C12" s="17" t="s">
        <v>245</v>
      </c>
      <c r="D12" s="59" t="s">
        <v>248</v>
      </c>
      <c r="E12" s="25">
        <v>25000</v>
      </c>
      <c r="F12" s="26" t="s">
        <v>245</v>
      </c>
      <c r="G12" s="17" t="s">
        <v>245</v>
      </c>
      <c r="H12" s="26" t="s">
        <v>248</v>
      </c>
      <c r="I12" s="51" t="s">
        <v>292</v>
      </c>
      <c r="J12" s="26" t="s">
        <v>245</v>
      </c>
    </row>
    <row r="13" spans="1:30" x14ac:dyDescent="0.25">
      <c r="A13" s="12"/>
      <c r="B13" s="42" t="s">
        <v>576</v>
      </c>
      <c r="C13" s="14" t="s">
        <v>245</v>
      </c>
      <c r="D13" s="11"/>
      <c r="E13" s="19">
        <v>38000</v>
      </c>
      <c r="F13" s="20" t="s">
        <v>245</v>
      </c>
      <c r="G13" s="14" t="s">
        <v>245</v>
      </c>
      <c r="H13" s="20"/>
      <c r="I13" s="52" t="s">
        <v>292</v>
      </c>
      <c r="J13" s="20" t="s">
        <v>245</v>
      </c>
    </row>
    <row r="14" spans="1:30" ht="15.75" thickBot="1" x14ac:dyDescent="0.3">
      <c r="A14" s="12"/>
      <c r="B14" s="43" t="s">
        <v>577</v>
      </c>
      <c r="C14" s="17" t="s">
        <v>245</v>
      </c>
      <c r="D14" s="24"/>
      <c r="E14" s="25">
        <v>12588</v>
      </c>
      <c r="F14" s="26" t="s">
        <v>245</v>
      </c>
      <c r="G14" s="17" t="s">
        <v>245</v>
      </c>
      <c r="H14" s="24"/>
      <c r="I14" s="25">
        <v>9403</v>
      </c>
      <c r="J14" s="26" t="s">
        <v>245</v>
      </c>
    </row>
    <row r="15" spans="1:30" x14ac:dyDescent="0.25">
      <c r="A15" s="12"/>
      <c r="B15" s="21"/>
      <c r="C15" s="21" t="s">
        <v>245</v>
      </c>
      <c r="D15" s="22"/>
      <c r="E15" s="22"/>
      <c r="F15" s="21"/>
      <c r="G15" s="21" t="s">
        <v>245</v>
      </c>
      <c r="H15" s="22"/>
      <c r="I15" s="22"/>
      <c r="J15" s="21"/>
    </row>
    <row r="16" spans="1:30" ht="15.75" thickBot="1" x14ac:dyDescent="0.3">
      <c r="A16" s="12"/>
      <c r="B16" s="18" t="s">
        <v>578</v>
      </c>
      <c r="C16" s="14" t="s">
        <v>245</v>
      </c>
      <c r="D16" s="10" t="s">
        <v>248</v>
      </c>
      <c r="E16" s="19">
        <v>75588</v>
      </c>
      <c r="F16" s="20" t="s">
        <v>245</v>
      </c>
      <c r="G16" s="14" t="s">
        <v>245</v>
      </c>
      <c r="H16" s="11" t="s">
        <v>248</v>
      </c>
      <c r="I16" s="19">
        <v>9403</v>
      </c>
      <c r="J16" s="20" t="s">
        <v>245</v>
      </c>
    </row>
    <row r="17" spans="1:30" ht="15.75" thickTop="1" x14ac:dyDescent="0.25">
      <c r="A17" s="12"/>
      <c r="B17" s="21"/>
      <c r="C17" s="21" t="s">
        <v>245</v>
      </c>
      <c r="D17" s="32"/>
      <c r="E17" s="32"/>
      <c r="F17" s="21"/>
      <c r="G17" s="21" t="s">
        <v>245</v>
      </c>
      <c r="H17" s="32"/>
      <c r="I17" s="32"/>
      <c r="J17" s="21"/>
    </row>
    <row r="18" spans="1:30" x14ac:dyDescent="0.25">
      <c r="A18" s="12"/>
      <c r="B18" s="37" t="s">
        <v>579</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x14ac:dyDescent="0.25">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row>
    <row r="20" spans="1:30" x14ac:dyDescent="0.25">
      <c r="A20" s="12"/>
      <c r="B20" s="4"/>
      <c r="C20" s="4"/>
      <c r="D20" s="4"/>
      <c r="E20" s="4"/>
      <c r="F20" s="4"/>
      <c r="G20" s="4"/>
      <c r="H20" s="4"/>
      <c r="I20" s="4"/>
      <c r="J20" s="4"/>
      <c r="K20" s="4"/>
      <c r="L20" s="4"/>
      <c r="M20" s="4"/>
      <c r="N20" s="4"/>
      <c r="O20" s="4"/>
      <c r="P20" s="4"/>
      <c r="Q20" s="4"/>
      <c r="R20" s="4"/>
    </row>
    <row r="21" spans="1:30" ht="15.75" thickBot="1" x14ac:dyDescent="0.3">
      <c r="A21" s="12"/>
      <c r="B21" s="13" t="s">
        <v>244</v>
      </c>
      <c r="C21" s="14" t="s">
        <v>245</v>
      </c>
      <c r="D21" s="50" t="s">
        <v>580</v>
      </c>
      <c r="E21" s="50"/>
      <c r="F21" s="50"/>
      <c r="G21" s="50"/>
      <c r="H21" s="50"/>
      <c r="I21" s="50"/>
      <c r="J21" s="14"/>
      <c r="K21" s="14"/>
      <c r="L21" s="50" t="s">
        <v>581</v>
      </c>
      <c r="M21" s="50"/>
      <c r="N21" s="50"/>
      <c r="O21" s="50"/>
      <c r="P21" s="50"/>
      <c r="Q21" s="50"/>
      <c r="R21" s="14"/>
    </row>
    <row r="22" spans="1:30" ht="15.75" thickBot="1" x14ac:dyDescent="0.3">
      <c r="A22" s="12"/>
      <c r="B22" s="14"/>
      <c r="C22" s="14" t="s">
        <v>245</v>
      </c>
      <c r="D22" s="79">
        <v>2013</v>
      </c>
      <c r="E22" s="79"/>
      <c r="F22" s="14"/>
      <c r="G22" s="14"/>
      <c r="H22" s="79">
        <v>2012</v>
      </c>
      <c r="I22" s="79"/>
      <c r="J22" s="14"/>
      <c r="K22" s="14"/>
      <c r="L22" s="79">
        <v>2013</v>
      </c>
      <c r="M22" s="79"/>
      <c r="N22" s="14"/>
      <c r="O22" s="14"/>
      <c r="P22" s="79">
        <v>2012</v>
      </c>
      <c r="Q22" s="79"/>
      <c r="R22" s="14"/>
    </row>
    <row r="23" spans="1:30" x14ac:dyDescent="0.25">
      <c r="A23" s="12"/>
      <c r="B23" s="43" t="s">
        <v>582</v>
      </c>
      <c r="C23" s="17" t="s">
        <v>245</v>
      </c>
      <c r="D23" s="24" t="s">
        <v>248</v>
      </c>
      <c r="E23" s="25">
        <v>75588</v>
      </c>
      <c r="F23" s="26" t="s">
        <v>245</v>
      </c>
      <c r="G23" s="17"/>
      <c r="H23" s="24" t="s">
        <v>248</v>
      </c>
      <c r="I23" s="25">
        <v>19029</v>
      </c>
      <c r="J23" s="26" t="s">
        <v>245</v>
      </c>
      <c r="K23" s="17"/>
      <c r="L23" s="24" t="s">
        <v>248</v>
      </c>
      <c r="M23" s="25">
        <v>75588</v>
      </c>
      <c r="N23" s="26" t="s">
        <v>245</v>
      </c>
      <c r="O23" s="17"/>
      <c r="P23" s="24" t="s">
        <v>248</v>
      </c>
      <c r="Q23" s="25">
        <v>19029</v>
      </c>
      <c r="R23" s="26" t="s">
        <v>245</v>
      </c>
    </row>
    <row r="24" spans="1:30" ht="25.5" x14ac:dyDescent="0.25">
      <c r="A24" s="12"/>
      <c r="B24" s="42" t="s">
        <v>583</v>
      </c>
      <c r="C24" s="14" t="s">
        <v>245</v>
      </c>
      <c r="D24" s="11"/>
      <c r="E24" s="19">
        <v>75588</v>
      </c>
      <c r="F24" s="20" t="s">
        <v>245</v>
      </c>
      <c r="G24" s="14"/>
      <c r="H24" s="11"/>
      <c r="I24" s="19">
        <v>19029</v>
      </c>
      <c r="J24" s="20" t="s">
        <v>245</v>
      </c>
      <c r="K24" s="14"/>
      <c r="L24" s="11"/>
      <c r="M24" s="19">
        <v>75588</v>
      </c>
      <c r="N24" s="20" t="s">
        <v>245</v>
      </c>
      <c r="O24" s="14"/>
      <c r="P24" s="11"/>
      <c r="Q24" s="19">
        <v>19029</v>
      </c>
      <c r="R24" s="20" t="s">
        <v>245</v>
      </c>
    </row>
    <row r="25" spans="1:30" ht="25.5" x14ac:dyDescent="0.25">
      <c r="A25" s="12"/>
      <c r="B25" s="43" t="s">
        <v>584</v>
      </c>
      <c r="C25" s="17" t="s">
        <v>245</v>
      </c>
      <c r="D25" s="24"/>
      <c r="E25" s="25">
        <v>14995</v>
      </c>
      <c r="F25" s="26" t="s">
        <v>245</v>
      </c>
      <c r="G25" s="17"/>
      <c r="H25" s="24"/>
      <c r="I25" s="25">
        <v>13695</v>
      </c>
      <c r="J25" s="26" t="s">
        <v>245</v>
      </c>
      <c r="K25" s="17"/>
      <c r="L25" s="24"/>
      <c r="M25" s="25">
        <v>13455</v>
      </c>
      <c r="N25" s="26" t="s">
        <v>245</v>
      </c>
      <c r="O25" s="17"/>
      <c r="P25" s="24"/>
      <c r="Q25" s="25">
        <v>13621</v>
      </c>
      <c r="R25" s="26" t="s">
        <v>245</v>
      </c>
    </row>
    <row r="26" spans="1:30" x14ac:dyDescent="0.25">
      <c r="A26" s="12"/>
      <c r="B26" s="42" t="s">
        <v>585</v>
      </c>
      <c r="C26" s="14" t="s">
        <v>245</v>
      </c>
      <c r="D26" s="4"/>
      <c r="E26" s="4"/>
      <c r="F26" s="4"/>
      <c r="G26" s="14"/>
      <c r="H26" s="4"/>
      <c r="I26" s="4"/>
      <c r="J26" s="4"/>
      <c r="K26" s="14"/>
      <c r="L26" s="4"/>
      <c r="M26" s="4"/>
      <c r="N26" s="4"/>
      <c r="O26" s="14"/>
      <c r="P26" s="4"/>
      <c r="Q26" s="4"/>
      <c r="R26" s="4"/>
    </row>
    <row r="27" spans="1:30" x14ac:dyDescent="0.25">
      <c r="A27" s="12"/>
      <c r="B27" s="28" t="s">
        <v>586</v>
      </c>
      <c r="C27" s="17" t="s">
        <v>245</v>
      </c>
      <c r="D27" s="24"/>
      <c r="E27" s="29">
        <v>0.33</v>
      </c>
      <c r="F27" s="26" t="s">
        <v>587</v>
      </c>
      <c r="G27" s="17"/>
      <c r="H27" s="24"/>
      <c r="I27" s="29">
        <v>0.44</v>
      </c>
      <c r="J27" s="26" t="s">
        <v>587</v>
      </c>
      <c r="K27" s="17"/>
      <c r="L27" s="24"/>
      <c r="M27" s="29">
        <v>0.34</v>
      </c>
      <c r="N27" s="26" t="s">
        <v>587</v>
      </c>
      <c r="O27" s="17"/>
      <c r="P27" s="24"/>
      <c r="Q27" s="29">
        <v>0.44</v>
      </c>
      <c r="R27" s="26" t="s">
        <v>587</v>
      </c>
    </row>
    <row r="28" spans="1:30" x14ac:dyDescent="0.25">
      <c r="A28" s="12"/>
      <c r="B28" s="18" t="s">
        <v>588</v>
      </c>
      <c r="C28" s="14" t="s">
        <v>245</v>
      </c>
      <c r="D28" s="11"/>
      <c r="E28" s="30">
        <v>0.15</v>
      </c>
      <c r="F28" s="20" t="s">
        <v>587</v>
      </c>
      <c r="G28" s="14"/>
      <c r="H28" s="11"/>
      <c r="I28" s="30">
        <v>0.16</v>
      </c>
      <c r="J28" s="20" t="s">
        <v>587</v>
      </c>
      <c r="K28" s="14"/>
      <c r="L28" s="11"/>
      <c r="M28" s="30">
        <v>0.12</v>
      </c>
      <c r="N28" s="20" t="s">
        <v>587</v>
      </c>
      <c r="O28" s="14"/>
      <c r="P28" s="11"/>
      <c r="Q28" s="30">
        <v>0.17</v>
      </c>
      <c r="R28" s="20" t="s">
        <v>587</v>
      </c>
    </row>
    <row r="29" spans="1:30" x14ac:dyDescent="0.25">
      <c r="A29" s="12"/>
      <c r="B29" s="36" t="s">
        <v>589</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x14ac:dyDescent="0.25">
      <c r="A30" s="12"/>
      <c r="B30" s="37" t="s">
        <v>590</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12"/>
      <c r="B31" s="37" t="s">
        <v>591</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x14ac:dyDescent="0.25">
      <c r="A32" s="12"/>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row>
    <row r="33" spans="1:30" x14ac:dyDescent="0.25">
      <c r="A33" s="12"/>
      <c r="B33" s="4"/>
      <c r="C33" s="4"/>
      <c r="D33" s="4"/>
      <c r="E33" s="4"/>
      <c r="F33" s="4"/>
      <c r="G33" s="4"/>
      <c r="H33" s="4"/>
      <c r="I33" s="4"/>
      <c r="J33" s="4"/>
    </row>
    <row r="34" spans="1:30" x14ac:dyDescent="0.25">
      <c r="A34" s="12"/>
      <c r="B34" s="48" t="s">
        <v>244</v>
      </c>
      <c r="C34" s="33" t="s">
        <v>245</v>
      </c>
      <c r="D34" s="49" t="s">
        <v>359</v>
      </c>
      <c r="E34" s="49"/>
      <c r="F34" s="33"/>
      <c r="G34" s="33" t="s">
        <v>245</v>
      </c>
      <c r="H34" s="49" t="s">
        <v>360</v>
      </c>
      <c r="I34" s="49"/>
      <c r="J34" s="33"/>
    </row>
    <row r="35" spans="1:30" ht="15.75" thickBot="1" x14ac:dyDescent="0.3">
      <c r="A35" s="12"/>
      <c r="B35" s="48"/>
      <c r="C35" s="33"/>
      <c r="D35" s="50">
        <v>2013</v>
      </c>
      <c r="E35" s="50"/>
      <c r="F35" s="33"/>
      <c r="G35" s="33"/>
      <c r="H35" s="50">
        <v>2012</v>
      </c>
      <c r="I35" s="50"/>
      <c r="J35" s="33"/>
    </row>
    <row r="36" spans="1:30" x14ac:dyDescent="0.25">
      <c r="A36" s="12"/>
      <c r="B36" s="43" t="s">
        <v>592</v>
      </c>
      <c r="C36" s="17" t="s">
        <v>245</v>
      </c>
      <c r="D36" s="24" t="s">
        <v>248</v>
      </c>
      <c r="E36" s="25">
        <v>3903</v>
      </c>
      <c r="F36" s="26" t="s">
        <v>245</v>
      </c>
      <c r="G36" s="17" t="s">
        <v>245</v>
      </c>
      <c r="H36" s="24" t="s">
        <v>248</v>
      </c>
      <c r="I36" s="25">
        <v>35458</v>
      </c>
      <c r="J36" s="26" t="s">
        <v>245</v>
      </c>
    </row>
    <row r="37" spans="1:30" x14ac:dyDescent="0.25">
      <c r="A37" s="12"/>
      <c r="B37" s="42" t="s">
        <v>593</v>
      </c>
      <c r="C37" s="14" t="s">
        <v>245</v>
      </c>
      <c r="D37" s="11"/>
      <c r="E37" s="19">
        <v>172742</v>
      </c>
      <c r="F37" s="20" t="s">
        <v>245</v>
      </c>
      <c r="G37" s="14" t="s">
        <v>245</v>
      </c>
      <c r="H37" s="11"/>
      <c r="I37" s="19">
        <v>104244</v>
      </c>
      <c r="J37" s="20" t="s">
        <v>245</v>
      </c>
    </row>
    <row r="38" spans="1:30" ht="15.75" thickBot="1" x14ac:dyDescent="0.3">
      <c r="A38" s="12"/>
      <c r="B38" s="43" t="s">
        <v>594</v>
      </c>
      <c r="C38" s="17" t="s">
        <v>245</v>
      </c>
      <c r="D38" s="24"/>
      <c r="E38" s="25">
        <v>15000</v>
      </c>
      <c r="F38" s="26" t="s">
        <v>245</v>
      </c>
      <c r="G38" s="17" t="s">
        <v>245</v>
      </c>
      <c r="H38" s="24"/>
      <c r="I38" s="25">
        <v>21613</v>
      </c>
      <c r="J38" s="26" t="s">
        <v>245</v>
      </c>
    </row>
    <row r="39" spans="1:30" x14ac:dyDescent="0.25">
      <c r="A39" s="12"/>
      <c r="B39" s="21"/>
      <c r="C39" s="21" t="s">
        <v>245</v>
      </c>
      <c r="D39" s="22"/>
      <c r="E39" s="22"/>
      <c r="F39" s="21"/>
      <c r="G39" s="21" t="s">
        <v>245</v>
      </c>
      <c r="H39" s="22"/>
      <c r="I39" s="22"/>
      <c r="J39" s="21"/>
    </row>
    <row r="40" spans="1:30" ht="15.75" thickBot="1" x14ac:dyDescent="0.3">
      <c r="A40" s="12"/>
      <c r="B40" s="18" t="s">
        <v>209</v>
      </c>
      <c r="C40" s="14" t="s">
        <v>245</v>
      </c>
      <c r="D40" s="11" t="s">
        <v>248</v>
      </c>
      <c r="E40" s="19">
        <v>191645</v>
      </c>
      <c r="F40" s="20" t="s">
        <v>245</v>
      </c>
      <c r="G40" s="14" t="s">
        <v>245</v>
      </c>
      <c r="H40" s="11" t="s">
        <v>248</v>
      </c>
      <c r="I40" s="19">
        <v>161315</v>
      </c>
      <c r="J40" s="20" t="s">
        <v>245</v>
      </c>
    </row>
    <row r="41" spans="1:30" ht="15.75" thickTop="1" x14ac:dyDescent="0.25">
      <c r="A41" s="12"/>
      <c r="B41" s="21"/>
      <c r="C41" s="21" t="s">
        <v>245</v>
      </c>
      <c r="D41" s="32"/>
      <c r="E41" s="32"/>
      <c r="F41" s="21"/>
      <c r="G41" s="21" t="s">
        <v>245</v>
      </c>
      <c r="H41" s="32"/>
      <c r="I41" s="32"/>
      <c r="J41" s="21"/>
    </row>
    <row r="42" spans="1:30" x14ac:dyDescent="0.25">
      <c r="A42" s="12"/>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x14ac:dyDescent="0.25">
      <c r="A43" s="12"/>
      <c r="B43" s="37" t="s">
        <v>595</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x14ac:dyDescent="0.25">
      <c r="A44" s="12"/>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x14ac:dyDescent="0.25">
      <c r="A45" s="12"/>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0" x14ac:dyDescent="0.25">
      <c r="A46" s="12"/>
      <c r="B46" s="48" t="s">
        <v>244</v>
      </c>
      <c r="C46" s="33" t="s">
        <v>245</v>
      </c>
      <c r="D46" s="49" t="s">
        <v>596</v>
      </c>
      <c r="E46" s="49"/>
      <c r="F46" s="49"/>
      <c r="G46" s="49"/>
      <c r="H46" s="49"/>
      <c r="I46" s="49"/>
      <c r="J46" s="33"/>
      <c r="K46" s="33" t="s">
        <v>245</v>
      </c>
      <c r="L46" s="49" t="s">
        <v>597</v>
      </c>
      <c r="M46" s="49"/>
      <c r="N46" s="33"/>
      <c r="O46" s="33"/>
      <c r="P46" s="49" t="s">
        <v>598</v>
      </c>
      <c r="Q46" s="49"/>
      <c r="R46" s="49"/>
      <c r="S46" s="49"/>
      <c r="T46" s="49"/>
      <c r="U46" s="49"/>
      <c r="V46" s="33"/>
      <c r="W46" s="33"/>
      <c r="X46" s="49" t="s">
        <v>535</v>
      </c>
      <c r="Y46" s="49"/>
      <c r="Z46" s="49"/>
      <c r="AA46" s="49"/>
      <c r="AB46" s="49"/>
      <c r="AC46" s="49"/>
      <c r="AD46" s="33"/>
    </row>
    <row r="47" spans="1:30" ht="15.75" thickBot="1" x14ac:dyDescent="0.3">
      <c r="A47" s="12"/>
      <c r="B47" s="48"/>
      <c r="C47" s="33"/>
      <c r="D47" s="50"/>
      <c r="E47" s="50"/>
      <c r="F47" s="50"/>
      <c r="G47" s="50"/>
      <c r="H47" s="50"/>
      <c r="I47" s="50"/>
      <c r="J47" s="33"/>
      <c r="K47" s="33"/>
      <c r="L47" s="49" t="s">
        <v>538</v>
      </c>
      <c r="M47" s="49"/>
      <c r="N47" s="33"/>
      <c r="O47" s="33"/>
      <c r="P47" s="50"/>
      <c r="Q47" s="50"/>
      <c r="R47" s="50"/>
      <c r="S47" s="50"/>
      <c r="T47" s="50"/>
      <c r="U47" s="50"/>
      <c r="V47" s="33"/>
      <c r="W47" s="33"/>
      <c r="X47" s="50"/>
      <c r="Y47" s="50"/>
      <c r="Z47" s="50"/>
      <c r="AA47" s="50"/>
      <c r="AB47" s="50"/>
      <c r="AC47" s="50"/>
      <c r="AD47" s="33"/>
    </row>
    <row r="48" spans="1:30" x14ac:dyDescent="0.25">
      <c r="A48" s="12"/>
      <c r="B48" s="82" t="s">
        <v>599</v>
      </c>
      <c r="C48" s="33" t="s">
        <v>245</v>
      </c>
      <c r="D48" s="65" t="s">
        <v>600</v>
      </c>
      <c r="E48" s="65"/>
      <c r="F48" s="54"/>
      <c r="G48" s="54" t="s">
        <v>245</v>
      </c>
      <c r="H48" s="65" t="s">
        <v>601</v>
      </c>
      <c r="I48" s="65"/>
      <c r="J48" s="33"/>
      <c r="K48" s="33" t="s">
        <v>245</v>
      </c>
      <c r="L48" s="49" t="s">
        <v>513</v>
      </c>
      <c r="M48" s="49"/>
      <c r="N48" s="33"/>
      <c r="O48" s="33"/>
      <c r="P48" s="65" t="s">
        <v>600</v>
      </c>
      <c r="Q48" s="65"/>
      <c r="R48" s="54"/>
      <c r="S48" s="54"/>
      <c r="T48" s="65" t="s">
        <v>601</v>
      </c>
      <c r="U48" s="65"/>
      <c r="V48" s="33"/>
      <c r="W48" s="33"/>
      <c r="X48" s="65" t="s">
        <v>359</v>
      </c>
      <c r="Y48" s="65"/>
      <c r="Z48" s="54"/>
      <c r="AA48" s="54" t="s">
        <v>245</v>
      </c>
      <c r="AB48" s="65" t="s">
        <v>360</v>
      </c>
      <c r="AC48" s="65"/>
      <c r="AD48" s="33"/>
    </row>
    <row r="49" spans="1:30" ht="15.75" thickBot="1" x14ac:dyDescent="0.3">
      <c r="A49" s="12"/>
      <c r="B49" s="82"/>
      <c r="C49" s="33"/>
      <c r="D49" s="50"/>
      <c r="E49" s="50"/>
      <c r="F49" s="33"/>
      <c r="G49" s="33"/>
      <c r="H49" s="50"/>
      <c r="I49" s="50"/>
      <c r="J49" s="33"/>
      <c r="K49" s="33"/>
      <c r="L49" s="50"/>
      <c r="M49" s="50"/>
      <c r="N49" s="33"/>
      <c r="O49" s="33"/>
      <c r="P49" s="50"/>
      <c r="Q49" s="50"/>
      <c r="R49" s="33"/>
      <c r="S49" s="33"/>
      <c r="T49" s="50"/>
      <c r="U49" s="50"/>
      <c r="V49" s="33"/>
      <c r="W49" s="33"/>
      <c r="X49" s="50">
        <v>2013</v>
      </c>
      <c r="Y49" s="50"/>
      <c r="Z49" s="33"/>
      <c r="AA49" s="33"/>
      <c r="AB49" s="50">
        <v>2012</v>
      </c>
      <c r="AC49" s="50"/>
      <c r="AD49" s="33"/>
    </row>
    <row r="50" spans="1:30" x14ac:dyDescent="0.25">
      <c r="A50" s="12"/>
      <c r="B50" s="43" t="s">
        <v>602</v>
      </c>
      <c r="C50" s="17" t="s">
        <v>245</v>
      </c>
      <c r="D50" s="24"/>
      <c r="E50" s="80">
        <v>42102</v>
      </c>
      <c r="F50" s="26" t="s">
        <v>245</v>
      </c>
      <c r="G50" s="17" t="s">
        <v>245</v>
      </c>
      <c r="H50" s="24"/>
      <c r="I50" s="80">
        <v>42102</v>
      </c>
      <c r="J50" s="26" t="s">
        <v>245</v>
      </c>
      <c r="K50" s="17" t="s">
        <v>245</v>
      </c>
      <c r="L50" s="24"/>
      <c r="M50" s="29">
        <v>3.61</v>
      </c>
      <c r="N50" s="26" t="s">
        <v>587</v>
      </c>
      <c r="O50" s="17"/>
      <c r="P50" s="24"/>
      <c r="Q50" s="29">
        <v>3.61</v>
      </c>
      <c r="R50" s="26" t="s">
        <v>587</v>
      </c>
      <c r="S50" s="17"/>
      <c r="T50" s="24"/>
      <c r="U50" s="29">
        <v>3.61</v>
      </c>
      <c r="V50" s="26" t="s">
        <v>587</v>
      </c>
      <c r="W50" s="17"/>
      <c r="X50" s="24" t="s">
        <v>248</v>
      </c>
      <c r="Y50" s="25">
        <v>2485</v>
      </c>
      <c r="Z50" s="26" t="s">
        <v>245</v>
      </c>
      <c r="AA50" s="17" t="s">
        <v>245</v>
      </c>
      <c r="AB50" s="24" t="s">
        <v>248</v>
      </c>
      <c r="AC50" s="25">
        <v>4285</v>
      </c>
      <c r="AD50" s="26" t="s">
        <v>245</v>
      </c>
    </row>
    <row r="51" spans="1:30" x14ac:dyDescent="0.25">
      <c r="A51" s="12"/>
      <c r="B51" s="42" t="s">
        <v>603</v>
      </c>
      <c r="C51" s="14" t="s">
        <v>245</v>
      </c>
      <c r="D51" s="11"/>
      <c r="E51" s="81">
        <v>42735</v>
      </c>
      <c r="F51" s="20" t="s">
        <v>245</v>
      </c>
      <c r="G51" s="14" t="s">
        <v>245</v>
      </c>
      <c r="H51" s="11"/>
      <c r="I51" s="81">
        <v>42735</v>
      </c>
      <c r="J51" s="20" t="s">
        <v>245</v>
      </c>
      <c r="K51" s="14" t="s">
        <v>245</v>
      </c>
      <c r="L51" s="11"/>
      <c r="M51" s="30">
        <v>3.25</v>
      </c>
      <c r="N51" s="20" t="s">
        <v>587</v>
      </c>
      <c r="O51" s="14"/>
      <c r="P51" s="11"/>
      <c r="Q51" s="30">
        <v>3.25</v>
      </c>
      <c r="R51" s="20" t="s">
        <v>587</v>
      </c>
      <c r="S51" s="14"/>
      <c r="T51" s="11"/>
      <c r="U51" s="30">
        <v>3.25</v>
      </c>
      <c r="V51" s="20" t="s">
        <v>587</v>
      </c>
      <c r="W51" s="14"/>
      <c r="X51" s="11"/>
      <c r="Y51" s="19">
        <v>7637</v>
      </c>
      <c r="Z51" s="20" t="s">
        <v>245</v>
      </c>
      <c r="AA51" s="14" t="s">
        <v>245</v>
      </c>
      <c r="AB51" s="11"/>
      <c r="AC51" s="19">
        <v>9400</v>
      </c>
      <c r="AD51" s="20" t="s">
        <v>245</v>
      </c>
    </row>
    <row r="52" spans="1:30" x14ac:dyDescent="0.25">
      <c r="A52" s="12"/>
      <c r="B52" s="43" t="s">
        <v>604</v>
      </c>
      <c r="C52" s="17" t="s">
        <v>245</v>
      </c>
      <c r="D52" s="24"/>
      <c r="E52" s="80">
        <v>42086</v>
      </c>
      <c r="F52" s="26" t="s">
        <v>245</v>
      </c>
      <c r="G52" s="17" t="s">
        <v>245</v>
      </c>
      <c r="H52" s="24"/>
      <c r="I52" s="80">
        <v>43818</v>
      </c>
      <c r="J52" s="26" t="s">
        <v>245</v>
      </c>
      <c r="K52" s="17" t="s">
        <v>245</v>
      </c>
      <c r="L52" s="24"/>
      <c r="M52" s="29">
        <v>1.4</v>
      </c>
      <c r="N52" s="26" t="s">
        <v>587</v>
      </c>
      <c r="O52" s="17"/>
      <c r="P52" s="24"/>
      <c r="Q52" s="29">
        <v>0.57999999999999996</v>
      </c>
      <c r="R52" s="26" t="s">
        <v>587</v>
      </c>
      <c r="S52" s="17"/>
      <c r="T52" s="24"/>
      <c r="U52" s="29">
        <v>2.44</v>
      </c>
      <c r="V52" s="26" t="s">
        <v>587</v>
      </c>
      <c r="W52" s="17"/>
      <c r="X52" s="24"/>
      <c r="Y52" s="25">
        <v>135000</v>
      </c>
      <c r="Z52" s="26" t="s">
        <v>245</v>
      </c>
      <c r="AA52" s="17" t="s">
        <v>245</v>
      </c>
      <c r="AB52" s="24"/>
      <c r="AC52" s="25">
        <v>90000</v>
      </c>
      <c r="AD52" s="26" t="s">
        <v>245</v>
      </c>
    </row>
    <row r="53" spans="1:30" x14ac:dyDescent="0.25">
      <c r="A53" s="12"/>
      <c r="B53" s="42" t="s">
        <v>605</v>
      </c>
      <c r="C53" s="14" t="s">
        <v>245</v>
      </c>
      <c r="D53" s="11"/>
      <c r="E53" s="81">
        <v>42180</v>
      </c>
      <c r="F53" s="20" t="s">
        <v>245</v>
      </c>
      <c r="G53" s="14" t="s">
        <v>245</v>
      </c>
      <c r="H53" s="11"/>
      <c r="I53" s="81">
        <v>43057</v>
      </c>
      <c r="J53" s="20" t="s">
        <v>245</v>
      </c>
      <c r="K53" s="14" t="s">
        <v>245</v>
      </c>
      <c r="L53" s="11"/>
      <c r="M53" s="30">
        <v>0.46</v>
      </c>
      <c r="N53" s="20" t="s">
        <v>587</v>
      </c>
      <c r="O53" s="14"/>
      <c r="P53" s="11"/>
      <c r="Q53" s="30">
        <v>0.46</v>
      </c>
      <c r="R53" s="20" t="s">
        <v>587</v>
      </c>
      <c r="S53" s="14"/>
      <c r="T53" s="11"/>
      <c r="U53" s="30">
        <v>0.46</v>
      </c>
      <c r="V53" s="20" t="s">
        <v>587</v>
      </c>
      <c r="W53" s="14"/>
      <c r="X53" s="11"/>
      <c r="Y53" s="19">
        <v>25000</v>
      </c>
      <c r="Z53" s="20" t="s">
        <v>245</v>
      </c>
      <c r="AA53" s="14" t="s">
        <v>245</v>
      </c>
      <c r="AB53" s="11"/>
      <c r="AC53" s="19">
        <v>15000</v>
      </c>
      <c r="AD53" s="20" t="s">
        <v>245</v>
      </c>
    </row>
    <row r="54" spans="1:30" ht="15.75" thickBot="1" x14ac:dyDescent="0.3">
      <c r="A54" s="12"/>
      <c r="B54" s="77" t="s">
        <v>606</v>
      </c>
      <c r="C54" s="17" t="s">
        <v>245</v>
      </c>
      <c r="D54" s="24"/>
      <c r="E54" s="80">
        <v>43103</v>
      </c>
      <c r="F54" s="26" t="s">
        <v>245</v>
      </c>
      <c r="G54" s="17" t="s">
        <v>245</v>
      </c>
      <c r="H54" s="24"/>
      <c r="I54" s="80">
        <v>43332</v>
      </c>
      <c r="J54" s="26" t="s">
        <v>245</v>
      </c>
      <c r="K54" s="17" t="s">
        <v>245</v>
      </c>
      <c r="L54" s="24"/>
      <c r="M54" s="29">
        <v>2.4700000000000002</v>
      </c>
      <c r="N54" s="26" t="s">
        <v>587</v>
      </c>
      <c r="O54" s="17"/>
      <c r="P54" s="24"/>
      <c r="Q54" s="29">
        <v>2.21</v>
      </c>
      <c r="R54" s="26" t="s">
        <v>587</v>
      </c>
      <c r="S54" s="17"/>
      <c r="T54" s="24"/>
      <c r="U54" s="29">
        <v>2.62</v>
      </c>
      <c r="V54" s="26" t="s">
        <v>587</v>
      </c>
      <c r="W54" s="17"/>
      <c r="X54" s="24"/>
      <c r="Y54" s="25">
        <v>21523</v>
      </c>
      <c r="Z54" s="26" t="s">
        <v>245</v>
      </c>
      <c r="AA54" s="17" t="s">
        <v>245</v>
      </c>
      <c r="AB54" s="24"/>
      <c r="AC54" s="25">
        <v>42630</v>
      </c>
      <c r="AD54" s="26" t="s">
        <v>245</v>
      </c>
    </row>
    <row r="55" spans="1:30" x14ac:dyDescent="0.25">
      <c r="A55" s="12"/>
      <c r="B55" s="21"/>
      <c r="C55" s="21" t="s">
        <v>245</v>
      </c>
      <c r="D55" s="21"/>
      <c r="E55" s="21"/>
      <c r="F55" s="21"/>
      <c r="G55" s="21" t="s">
        <v>245</v>
      </c>
      <c r="H55" s="21"/>
      <c r="I55" s="21"/>
      <c r="J55" s="21"/>
      <c r="K55" s="21" t="s">
        <v>245</v>
      </c>
      <c r="L55" s="21"/>
      <c r="M55" s="21"/>
      <c r="N55" s="21"/>
      <c r="O55" s="21"/>
      <c r="P55" s="21"/>
      <c r="Q55" s="21"/>
      <c r="R55" s="21"/>
      <c r="S55" s="21"/>
      <c r="T55" s="21"/>
      <c r="U55" s="21"/>
      <c r="V55" s="21"/>
      <c r="W55" s="21"/>
      <c r="X55" s="22"/>
      <c r="Y55" s="22"/>
      <c r="Z55" s="21"/>
      <c r="AA55" s="21" t="s">
        <v>245</v>
      </c>
      <c r="AB55" s="22"/>
      <c r="AC55" s="22"/>
      <c r="AD55" s="21"/>
    </row>
    <row r="56" spans="1:30" ht="15.75" thickBot="1" x14ac:dyDescent="0.3">
      <c r="A56" s="12"/>
      <c r="B56" s="18" t="s">
        <v>209</v>
      </c>
      <c r="C56" s="14" t="s">
        <v>245</v>
      </c>
      <c r="D56" s="4"/>
      <c r="E56" s="4"/>
      <c r="F56" s="4"/>
      <c r="G56" s="14" t="s">
        <v>245</v>
      </c>
      <c r="H56" s="4"/>
      <c r="I56" s="4"/>
      <c r="J56" s="4"/>
      <c r="K56" s="14" t="s">
        <v>245</v>
      </c>
      <c r="L56" s="4"/>
      <c r="M56" s="4"/>
      <c r="N56" s="4"/>
      <c r="O56" s="14"/>
      <c r="P56" s="4"/>
      <c r="Q56" s="4"/>
      <c r="R56" s="4"/>
      <c r="S56" s="14"/>
      <c r="T56" s="4"/>
      <c r="U56" s="4"/>
      <c r="V56" s="4"/>
      <c r="W56" s="14"/>
      <c r="X56" s="11" t="s">
        <v>248</v>
      </c>
      <c r="Y56" s="19">
        <v>191645</v>
      </c>
      <c r="Z56" s="20" t="s">
        <v>245</v>
      </c>
      <c r="AA56" s="14" t="s">
        <v>245</v>
      </c>
      <c r="AB56" s="11" t="s">
        <v>248</v>
      </c>
      <c r="AC56" s="19">
        <v>161315</v>
      </c>
      <c r="AD56" s="20" t="s">
        <v>245</v>
      </c>
    </row>
    <row r="57" spans="1:30" ht="15.75" thickTop="1" x14ac:dyDescent="0.25">
      <c r="A57" s="12"/>
      <c r="B57" s="21"/>
      <c r="C57" s="21" t="s">
        <v>245</v>
      </c>
      <c r="D57" s="21"/>
      <c r="E57" s="21"/>
      <c r="F57" s="21"/>
      <c r="G57" s="21" t="s">
        <v>245</v>
      </c>
      <c r="H57" s="21"/>
      <c r="I57" s="21"/>
      <c r="J57" s="21"/>
      <c r="K57" s="21" t="s">
        <v>245</v>
      </c>
      <c r="L57" s="21"/>
      <c r="M57" s="21"/>
      <c r="N57" s="21"/>
      <c r="O57" s="21"/>
      <c r="P57" s="21"/>
      <c r="Q57" s="21"/>
      <c r="R57" s="21"/>
      <c r="S57" s="21"/>
      <c r="T57" s="21"/>
      <c r="U57" s="21"/>
      <c r="V57" s="21"/>
      <c r="W57" s="21"/>
      <c r="X57" s="32"/>
      <c r="Y57" s="32"/>
      <c r="Z57" s="21"/>
      <c r="AA57" s="21" t="s">
        <v>245</v>
      </c>
      <c r="AB57" s="32"/>
      <c r="AC57" s="32"/>
      <c r="AD57" s="21"/>
    </row>
    <row r="58" spans="1:30" x14ac:dyDescent="0.25">
      <c r="A58" s="12"/>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row>
    <row r="59" spans="1:30" ht="25.5" x14ac:dyDescent="0.25">
      <c r="A59" s="12"/>
      <c r="B59" s="83">
        <v>-1</v>
      </c>
      <c r="C59" s="57" t="s">
        <v>607</v>
      </c>
    </row>
    <row r="60" spans="1:30" ht="191.25" x14ac:dyDescent="0.25">
      <c r="A60" s="12"/>
      <c r="B60" s="83">
        <v>-2</v>
      </c>
      <c r="C60" s="57" t="s">
        <v>608</v>
      </c>
    </row>
    <row r="61" spans="1:30" x14ac:dyDescent="0.25">
      <c r="A61" s="12"/>
      <c r="B61" s="36" t="s">
        <v>609</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row>
    <row r="62" spans="1:30" ht="25.5" customHeight="1" x14ac:dyDescent="0.25">
      <c r="A62" s="12"/>
      <c r="B62" s="37" t="s">
        <v>610</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row>
  </sheetData>
  <mergeCells count="84">
    <mergeCell ref="B58:AD58"/>
    <mergeCell ref="B61:AD61"/>
    <mergeCell ref="B62:AD62"/>
    <mergeCell ref="B29:AD29"/>
    <mergeCell ref="B30:AD30"/>
    <mergeCell ref="B31:AD31"/>
    <mergeCell ref="B32:AD32"/>
    <mergeCell ref="B42:AD42"/>
    <mergeCell ref="B43:AD43"/>
    <mergeCell ref="B5:AD5"/>
    <mergeCell ref="B6:AD6"/>
    <mergeCell ref="B7:AD7"/>
    <mergeCell ref="B8:AD8"/>
    <mergeCell ref="B18:AD18"/>
    <mergeCell ref="B19:AD19"/>
    <mergeCell ref="AA48:AA49"/>
    <mergeCell ref="AB48:AC48"/>
    <mergeCell ref="AB49:AC49"/>
    <mergeCell ref="AD48:AD49"/>
    <mergeCell ref="A1:A2"/>
    <mergeCell ref="B1:AD1"/>
    <mergeCell ref="B2:AD2"/>
    <mergeCell ref="A3:A62"/>
    <mergeCell ref="B3:AD3"/>
    <mergeCell ref="B4:AD4"/>
    <mergeCell ref="T48:U49"/>
    <mergeCell ref="V48:V49"/>
    <mergeCell ref="W48:W49"/>
    <mergeCell ref="X48:Y48"/>
    <mergeCell ref="X49:Y49"/>
    <mergeCell ref="Z48:Z49"/>
    <mergeCell ref="J48:J49"/>
    <mergeCell ref="K48:K49"/>
    <mergeCell ref="O48:O49"/>
    <mergeCell ref="P48:Q49"/>
    <mergeCell ref="R48:R49"/>
    <mergeCell ref="S48:S49"/>
    <mergeCell ref="B48:B49"/>
    <mergeCell ref="C48:C49"/>
    <mergeCell ref="D48:E49"/>
    <mergeCell ref="F48:F49"/>
    <mergeCell ref="G48:G49"/>
    <mergeCell ref="H48:I49"/>
    <mergeCell ref="O46:O47"/>
    <mergeCell ref="P46:U47"/>
    <mergeCell ref="V46:V47"/>
    <mergeCell ref="W46:W47"/>
    <mergeCell ref="X46:AC47"/>
    <mergeCell ref="AD46:AD47"/>
    <mergeCell ref="K46:K47"/>
    <mergeCell ref="L46:M46"/>
    <mergeCell ref="L47:M47"/>
    <mergeCell ref="L48:M48"/>
    <mergeCell ref="L49:M49"/>
    <mergeCell ref="N46:N49"/>
    <mergeCell ref="H34:I34"/>
    <mergeCell ref="H35:I35"/>
    <mergeCell ref="J34:J35"/>
    <mergeCell ref="B46:B47"/>
    <mergeCell ref="C46:C47"/>
    <mergeCell ref="D46:I47"/>
    <mergeCell ref="J46:J47"/>
    <mergeCell ref="B44:AD44"/>
    <mergeCell ref="B34:B35"/>
    <mergeCell ref="C34:C35"/>
    <mergeCell ref="D34:E34"/>
    <mergeCell ref="D35:E35"/>
    <mergeCell ref="F34:F35"/>
    <mergeCell ref="G34:G35"/>
    <mergeCell ref="H10:I10"/>
    <mergeCell ref="H11:I11"/>
    <mergeCell ref="J10:J11"/>
    <mergeCell ref="D21:I21"/>
    <mergeCell ref="L21:Q21"/>
    <mergeCell ref="D22:E22"/>
    <mergeCell ref="H22:I22"/>
    <mergeCell ref="L22:M22"/>
    <mergeCell ref="P22:Q22"/>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1.85546875" bestFit="1" customWidth="1"/>
    <col min="2" max="2" width="6.28515625" customWidth="1"/>
    <col min="3" max="3" width="18.28515625" customWidth="1"/>
    <col min="4" max="4" width="5.85546875" customWidth="1"/>
    <col min="5" max="6" width="29.28515625" customWidth="1"/>
    <col min="7" max="7" width="28.85546875" customWidth="1"/>
    <col min="8" max="8" width="5.85546875" customWidth="1"/>
    <col min="9" max="10" width="29.28515625" customWidth="1"/>
    <col min="11" max="11" width="28.85546875" customWidth="1"/>
    <col min="12" max="12" width="5.85546875" customWidth="1"/>
    <col min="13" max="14" width="29.28515625" customWidth="1"/>
    <col min="15" max="15" width="28.85546875" customWidth="1"/>
    <col min="16" max="16" width="5.85546875" customWidth="1"/>
    <col min="17" max="17" width="29.28515625" customWidth="1"/>
    <col min="18" max="18" width="36.5703125" customWidth="1"/>
    <col min="19" max="20" width="29.28515625" customWidth="1"/>
    <col min="21" max="21" width="16.85546875" customWidth="1"/>
    <col min="22" max="22" width="9.5703125" customWidth="1"/>
    <col min="23" max="24" width="29.28515625" customWidth="1"/>
    <col min="25" max="25" width="16.85546875" customWidth="1"/>
    <col min="26" max="26" width="9.5703125" customWidth="1"/>
    <col min="27" max="27" width="29.28515625" customWidth="1"/>
    <col min="28" max="28" width="5.85546875" customWidth="1"/>
    <col min="29" max="29" width="11.42578125" customWidth="1"/>
    <col min="30" max="30" width="6.28515625" customWidth="1"/>
  </cols>
  <sheetData>
    <row r="1" spans="1:30" ht="15" customHeight="1" x14ac:dyDescent="0.25">
      <c r="A1" s="7" t="s">
        <v>6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611</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2"/>
      <c r="B4" s="36" t="s">
        <v>612</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37" t="s">
        <v>61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2"/>
      <c r="B6" s="37" t="s">
        <v>614</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37" t="s">
        <v>325</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x14ac:dyDescent="0.25">
      <c r="A10" s="12"/>
      <c r="B10" s="48" t="s">
        <v>615</v>
      </c>
      <c r="C10" s="48"/>
      <c r="D10" s="14"/>
      <c r="E10" s="14"/>
      <c r="F10" s="33"/>
      <c r="G10" s="33"/>
      <c r="H10" s="14"/>
      <c r="I10" s="14"/>
      <c r="J10" s="33"/>
      <c r="K10" s="33"/>
      <c r="L10" s="14"/>
      <c r="M10" s="14"/>
      <c r="N10" s="33"/>
      <c r="O10" s="33"/>
      <c r="P10" s="14"/>
      <c r="Q10" s="14"/>
      <c r="R10" s="14"/>
      <c r="S10" s="14"/>
      <c r="T10" s="44" t="s">
        <v>415</v>
      </c>
      <c r="U10" s="44"/>
      <c r="V10" s="14"/>
      <c r="W10" s="14"/>
      <c r="X10" s="33"/>
      <c r="Y10" s="33"/>
      <c r="Z10" s="14"/>
      <c r="AA10" s="14"/>
      <c r="AB10" s="44" t="s">
        <v>616</v>
      </c>
      <c r="AC10" s="44"/>
      <c r="AD10" s="14"/>
    </row>
    <row r="11" spans="1:30" x14ac:dyDescent="0.25">
      <c r="A11" s="12"/>
      <c r="B11" s="84" t="s">
        <v>617</v>
      </c>
      <c r="C11" s="84"/>
      <c r="D11" s="33"/>
      <c r="E11" s="33"/>
      <c r="F11" s="44" t="s">
        <v>619</v>
      </c>
      <c r="G11" s="44"/>
      <c r="H11" s="33"/>
      <c r="I11" s="33"/>
      <c r="J11" s="44" t="s">
        <v>620</v>
      </c>
      <c r="K11" s="44"/>
      <c r="L11" s="33"/>
      <c r="M11" s="33"/>
      <c r="N11" s="44" t="s">
        <v>622</v>
      </c>
      <c r="O11" s="44"/>
      <c r="P11" s="33"/>
      <c r="Q11" s="33"/>
      <c r="R11" s="40" t="s">
        <v>623</v>
      </c>
      <c r="S11" s="33"/>
      <c r="T11" s="44" t="s">
        <v>625</v>
      </c>
      <c r="U11" s="44"/>
      <c r="V11" s="33"/>
      <c r="W11" s="33"/>
      <c r="X11" s="44" t="s">
        <v>627</v>
      </c>
      <c r="Y11" s="44"/>
      <c r="Z11" s="33"/>
      <c r="AA11" s="33"/>
      <c r="AB11" s="44" t="s">
        <v>629</v>
      </c>
      <c r="AC11" s="44"/>
      <c r="AD11" s="33"/>
    </row>
    <row r="12" spans="1:30" ht="15.75" thickBot="1" x14ac:dyDescent="0.3">
      <c r="A12" s="12"/>
      <c r="B12" s="85" t="s">
        <v>618</v>
      </c>
      <c r="C12" s="85"/>
      <c r="D12" s="33"/>
      <c r="E12" s="33"/>
      <c r="F12" s="45"/>
      <c r="G12" s="45"/>
      <c r="H12" s="33"/>
      <c r="I12" s="33"/>
      <c r="J12" s="45" t="s">
        <v>621</v>
      </c>
      <c r="K12" s="45"/>
      <c r="L12" s="33"/>
      <c r="M12" s="33"/>
      <c r="N12" s="45" t="s">
        <v>621</v>
      </c>
      <c r="O12" s="45"/>
      <c r="P12" s="33"/>
      <c r="Q12" s="33"/>
      <c r="R12" s="41" t="s">
        <v>624</v>
      </c>
      <c r="S12" s="33"/>
      <c r="T12" s="45" t="s">
        <v>626</v>
      </c>
      <c r="U12" s="45"/>
      <c r="V12" s="33"/>
      <c r="W12" s="33"/>
      <c r="X12" s="45" t="s">
        <v>628</v>
      </c>
      <c r="Y12" s="45"/>
      <c r="Z12" s="33"/>
      <c r="AA12" s="33"/>
      <c r="AB12" s="45" t="s">
        <v>630</v>
      </c>
      <c r="AC12" s="45"/>
      <c r="AD12" s="33"/>
    </row>
    <row r="13" spans="1:30" x14ac:dyDescent="0.25">
      <c r="A13" s="12"/>
      <c r="B13" s="59" t="s">
        <v>248</v>
      </c>
      <c r="C13" s="25">
        <v>15000</v>
      </c>
      <c r="D13" s="26" t="s">
        <v>245</v>
      </c>
      <c r="E13" s="17"/>
      <c r="F13" s="24"/>
      <c r="G13" s="80">
        <v>41256</v>
      </c>
      <c r="H13" s="26" t="s">
        <v>245</v>
      </c>
      <c r="I13" s="17"/>
      <c r="J13" s="24"/>
      <c r="K13" s="80">
        <v>42338</v>
      </c>
      <c r="L13" s="26" t="s">
        <v>245</v>
      </c>
      <c r="M13" s="17"/>
      <c r="N13" s="24"/>
      <c r="O13" s="80">
        <v>44893</v>
      </c>
      <c r="P13" s="26" t="s">
        <v>245</v>
      </c>
      <c r="Q13" s="17"/>
      <c r="R13" s="24" t="s">
        <v>631</v>
      </c>
      <c r="S13" s="17"/>
      <c r="T13" s="24"/>
      <c r="U13" s="29">
        <v>3.3010000000000002</v>
      </c>
      <c r="V13" s="26" t="s">
        <v>587</v>
      </c>
      <c r="W13" s="17"/>
      <c r="X13" s="24"/>
      <c r="Y13" s="29">
        <v>2.3759999999999999</v>
      </c>
      <c r="Z13" s="26" t="s">
        <v>587</v>
      </c>
      <c r="AA13" s="17"/>
      <c r="AB13" s="24" t="s">
        <v>248</v>
      </c>
      <c r="AC13" s="29">
        <v>889</v>
      </c>
      <c r="AD13" s="26" t="s">
        <v>245</v>
      </c>
    </row>
    <row r="14" spans="1:30" x14ac:dyDescent="0.25">
      <c r="A14" s="12"/>
      <c r="B14" s="37" t="s">
        <v>340</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x14ac:dyDescent="0.25">
      <c r="A17" s="12"/>
      <c r="B17" s="48" t="s">
        <v>615</v>
      </c>
      <c r="C17" s="48"/>
      <c r="D17" s="14"/>
      <c r="E17" s="14"/>
      <c r="F17" s="33"/>
      <c r="G17" s="33"/>
      <c r="H17" s="14"/>
      <c r="I17" s="14"/>
      <c r="J17" s="33"/>
      <c r="K17" s="33"/>
      <c r="L17" s="14"/>
      <c r="M17" s="14"/>
      <c r="N17" s="33"/>
      <c r="O17" s="33"/>
      <c r="P17" s="14"/>
      <c r="Q17" s="14"/>
      <c r="R17" s="14"/>
      <c r="S17" s="14"/>
      <c r="T17" s="44" t="s">
        <v>415</v>
      </c>
      <c r="U17" s="44"/>
      <c r="V17" s="14"/>
      <c r="W17" s="14"/>
      <c r="X17" s="33"/>
      <c r="Y17" s="33"/>
      <c r="Z17" s="14"/>
      <c r="AA17" s="14"/>
      <c r="AB17" s="44" t="s">
        <v>616</v>
      </c>
      <c r="AC17" s="44"/>
      <c r="AD17" s="14"/>
    </row>
    <row r="18" spans="1:30" x14ac:dyDescent="0.25">
      <c r="A18" s="12"/>
      <c r="B18" s="84" t="s">
        <v>617</v>
      </c>
      <c r="C18" s="84"/>
      <c r="D18" s="33"/>
      <c r="E18" s="33"/>
      <c r="F18" s="44" t="s">
        <v>632</v>
      </c>
      <c r="G18" s="44"/>
      <c r="H18" s="33"/>
      <c r="I18" s="33"/>
      <c r="J18" s="44" t="s">
        <v>620</v>
      </c>
      <c r="K18" s="44"/>
      <c r="L18" s="33"/>
      <c r="M18" s="33"/>
      <c r="N18" s="44" t="s">
        <v>622</v>
      </c>
      <c r="O18" s="44"/>
      <c r="P18" s="33"/>
      <c r="Q18" s="33"/>
      <c r="R18" s="40" t="s">
        <v>623</v>
      </c>
      <c r="S18" s="33"/>
      <c r="T18" s="44" t="s">
        <v>625</v>
      </c>
      <c r="U18" s="44"/>
      <c r="V18" s="33"/>
      <c r="W18" s="33"/>
      <c r="X18" s="44" t="s">
        <v>627</v>
      </c>
      <c r="Y18" s="44"/>
      <c r="Z18" s="33"/>
      <c r="AA18" s="33"/>
      <c r="AB18" s="44" t="s">
        <v>629</v>
      </c>
      <c r="AC18" s="44"/>
      <c r="AD18" s="33"/>
    </row>
    <row r="19" spans="1:30" ht="15.75" thickBot="1" x14ac:dyDescent="0.3">
      <c r="A19" s="12"/>
      <c r="B19" s="85" t="s">
        <v>618</v>
      </c>
      <c r="C19" s="85"/>
      <c r="D19" s="33"/>
      <c r="E19" s="33"/>
      <c r="F19" s="45"/>
      <c r="G19" s="45"/>
      <c r="H19" s="33"/>
      <c r="I19" s="33"/>
      <c r="J19" s="45" t="s">
        <v>621</v>
      </c>
      <c r="K19" s="45"/>
      <c r="L19" s="33"/>
      <c r="M19" s="33"/>
      <c r="N19" s="45" t="s">
        <v>621</v>
      </c>
      <c r="O19" s="45"/>
      <c r="P19" s="33"/>
      <c r="Q19" s="33"/>
      <c r="R19" s="41" t="s">
        <v>624</v>
      </c>
      <c r="S19" s="33"/>
      <c r="T19" s="45" t="s">
        <v>626</v>
      </c>
      <c r="U19" s="45"/>
      <c r="V19" s="33"/>
      <c r="W19" s="33"/>
      <c r="X19" s="45" t="s">
        <v>628</v>
      </c>
      <c r="Y19" s="45"/>
      <c r="Z19" s="33"/>
      <c r="AA19" s="33"/>
      <c r="AB19" s="45" t="s">
        <v>630</v>
      </c>
      <c r="AC19" s="45"/>
      <c r="AD19" s="33"/>
    </row>
    <row r="20" spans="1:30" x14ac:dyDescent="0.25">
      <c r="A20" s="12"/>
      <c r="B20" s="86" t="s">
        <v>248</v>
      </c>
      <c r="C20" s="87">
        <v>15000</v>
      </c>
      <c r="D20" s="88" t="s">
        <v>245</v>
      </c>
      <c r="E20" s="17"/>
      <c r="F20" s="24"/>
      <c r="G20" s="80">
        <v>41256</v>
      </c>
      <c r="H20" s="26" t="s">
        <v>245</v>
      </c>
      <c r="I20" s="17"/>
      <c r="J20" s="24"/>
      <c r="K20" s="80">
        <v>42338</v>
      </c>
      <c r="L20" s="26" t="s">
        <v>245</v>
      </c>
      <c r="M20" s="17"/>
      <c r="N20" s="24"/>
      <c r="O20" s="80">
        <v>44893</v>
      </c>
      <c r="P20" s="26" t="s">
        <v>245</v>
      </c>
      <c r="Q20" s="17"/>
      <c r="R20" s="24" t="s">
        <v>631</v>
      </c>
      <c r="S20" s="17"/>
      <c r="T20" s="24"/>
      <c r="U20" s="29">
        <v>2.3380000000000001</v>
      </c>
      <c r="V20" s="26" t="s">
        <v>587</v>
      </c>
      <c r="W20" s="17"/>
      <c r="X20" s="24"/>
      <c r="Y20" s="29">
        <v>2.3759999999999999</v>
      </c>
      <c r="Z20" s="26" t="s">
        <v>587</v>
      </c>
      <c r="AA20" s="17"/>
      <c r="AB20" s="24" t="s">
        <v>248</v>
      </c>
      <c r="AC20" s="29" t="s">
        <v>633</v>
      </c>
      <c r="AD20" s="26" t="s">
        <v>307</v>
      </c>
    </row>
    <row r="21" spans="1:30" x14ac:dyDescent="0.25">
      <c r="A21" s="12"/>
      <c r="B21" s="37" t="s">
        <v>634</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row>
  </sheetData>
  <mergeCells count="81">
    <mergeCell ref="B8:AD8"/>
    <mergeCell ref="B14:AD14"/>
    <mergeCell ref="B15:AD15"/>
    <mergeCell ref="B21:AD21"/>
    <mergeCell ref="AD18:AD19"/>
    <mergeCell ref="A1:A2"/>
    <mergeCell ref="B1:AD1"/>
    <mergeCell ref="B2:AD2"/>
    <mergeCell ref="A3:A21"/>
    <mergeCell ref="B3:AD3"/>
    <mergeCell ref="B4:AD4"/>
    <mergeCell ref="B5:AD5"/>
    <mergeCell ref="B6:AD6"/>
    <mergeCell ref="B7:AD7"/>
    <mergeCell ref="X18:Y18"/>
    <mergeCell ref="X19:Y19"/>
    <mergeCell ref="Z18:Z19"/>
    <mergeCell ref="AA18:AA19"/>
    <mergeCell ref="AB18:AC18"/>
    <mergeCell ref="AB19:AC19"/>
    <mergeCell ref="Q18:Q19"/>
    <mergeCell ref="S18:S19"/>
    <mergeCell ref="T18:U18"/>
    <mergeCell ref="T19:U19"/>
    <mergeCell ref="V18:V19"/>
    <mergeCell ref="W18:W19"/>
    <mergeCell ref="J19:K19"/>
    <mergeCell ref="L18:L19"/>
    <mergeCell ref="M18:M19"/>
    <mergeCell ref="N18:O18"/>
    <mergeCell ref="N19:O19"/>
    <mergeCell ref="P18:P19"/>
    <mergeCell ref="X17:Y17"/>
    <mergeCell ref="AB17:AC17"/>
    <mergeCell ref="B18:C18"/>
    <mergeCell ref="B19:C19"/>
    <mergeCell ref="D18:D19"/>
    <mergeCell ref="E18:E19"/>
    <mergeCell ref="F18:G19"/>
    <mergeCell ref="H18:H19"/>
    <mergeCell ref="I18:I19"/>
    <mergeCell ref="J18:K18"/>
    <mergeCell ref="Z11:Z12"/>
    <mergeCell ref="AA11:AA12"/>
    <mergeCell ref="AB11:AC11"/>
    <mergeCell ref="AB12:AC12"/>
    <mergeCell ref="AD11:AD12"/>
    <mergeCell ref="B17:C17"/>
    <mergeCell ref="F17:G17"/>
    <mergeCell ref="J17:K17"/>
    <mergeCell ref="N17:O17"/>
    <mergeCell ref="T17:U17"/>
    <mergeCell ref="S11:S12"/>
    <mergeCell ref="T11:U11"/>
    <mergeCell ref="T12:U12"/>
    <mergeCell ref="V11:V12"/>
    <mergeCell ref="W11:W12"/>
    <mergeCell ref="X11:Y11"/>
    <mergeCell ref="X12:Y12"/>
    <mergeCell ref="L11:L12"/>
    <mergeCell ref="M11:M12"/>
    <mergeCell ref="N11:O11"/>
    <mergeCell ref="N12:O12"/>
    <mergeCell ref="P11:P12"/>
    <mergeCell ref="Q11:Q12"/>
    <mergeCell ref="AB10:AC10"/>
    <mergeCell ref="B11:C11"/>
    <mergeCell ref="B12:C12"/>
    <mergeCell ref="D11:D12"/>
    <mergeCell ref="E11:E12"/>
    <mergeCell ref="F11:G12"/>
    <mergeCell ref="H11:H12"/>
    <mergeCell ref="I11:I12"/>
    <mergeCell ref="J11:K11"/>
    <mergeCell ref="J12:K12"/>
    <mergeCell ref="B10:C10"/>
    <mergeCell ref="F10:G10"/>
    <mergeCell ref="J10:K10"/>
    <mergeCell ref="N10:O10"/>
    <mergeCell ref="T10:U10"/>
    <mergeCell ref="X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25.5703125" bestFit="1" customWidth="1"/>
    <col min="2" max="2" width="36.5703125" customWidth="1"/>
    <col min="3" max="3" width="11.42578125" customWidth="1"/>
    <col min="4" max="4" width="13.7109375" customWidth="1"/>
    <col min="5" max="5" width="36.5703125" customWidth="1"/>
    <col min="6" max="6" width="14.5703125" customWidth="1"/>
    <col min="7" max="7" width="11.42578125" customWidth="1"/>
    <col min="8" max="8" width="13.7109375" customWidth="1"/>
    <col min="9" max="9" width="36.5703125" customWidth="1"/>
    <col min="10" max="10" width="13.7109375" customWidth="1"/>
    <col min="11" max="11" width="11.42578125" customWidth="1"/>
    <col min="12" max="12" width="13.7109375" customWidth="1"/>
    <col min="13" max="13" width="36.5703125" customWidth="1"/>
    <col min="14" max="14" width="14.5703125" customWidth="1"/>
    <col min="15" max="15" width="11.42578125" customWidth="1"/>
    <col min="16" max="16" width="13.7109375" customWidth="1"/>
    <col min="17" max="17" width="36.5703125" customWidth="1"/>
    <col min="18" max="18" width="13.7109375" customWidth="1"/>
  </cols>
  <sheetData>
    <row r="1" spans="1:18" ht="15" customHeight="1" x14ac:dyDescent="0.25">
      <c r="A1" s="7" t="s">
        <v>6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35</v>
      </c>
      <c r="B3" s="35" t="s">
        <v>5</v>
      </c>
      <c r="C3" s="35"/>
      <c r="D3" s="35"/>
      <c r="E3" s="35"/>
      <c r="F3" s="35"/>
      <c r="G3" s="35"/>
      <c r="H3" s="35"/>
      <c r="I3" s="35"/>
      <c r="J3" s="35"/>
      <c r="K3" s="35"/>
      <c r="L3" s="35"/>
      <c r="M3" s="35"/>
      <c r="N3" s="35"/>
      <c r="O3" s="35"/>
      <c r="P3" s="35"/>
      <c r="Q3" s="35"/>
      <c r="R3" s="35"/>
    </row>
    <row r="4" spans="1:18" x14ac:dyDescent="0.25">
      <c r="A4" s="12"/>
      <c r="B4" s="36" t="s">
        <v>636</v>
      </c>
      <c r="C4" s="36"/>
      <c r="D4" s="36"/>
      <c r="E4" s="36"/>
      <c r="F4" s="36"/>
      <c r="G4" s="36"/>
      <c r="H4" s="36"/>
      <c r="I4" s="36"/>
      <c r="J4" s="36"/>
      <c r="K4" s="36"/>
      <c r="L4" s="36"/>
      <c r="M4" s="36"/>
      <c r="N4" s="36"/>
      <c r="O4" s="36"/>
      <c r="P4" s="36"/>
      <c r="Q4" s="36"/>
      <c r="R4" s="36"/>
    </row>
    <row r="5" spans="1:18" x14ac:dyDescent="0.25">
      <c r="A5" s="12"/>
      <c r="B5" s="36" t="s">
        <v>637</v>
      </c>
      <c r="C5" s="36"/>
      <c r="D5" s="36"/>
      <c r="E5" s="36"/>
      <c r="F5" s="36"/>
      <c r="G5" s="36"/>
      <c r="H5" s="36"/>
      <c r="I5" s="36"/>
      <c r="J5" s="36"/>
      <c r="K5" s="36"/>
      <c r="L5" s="36"/>
      <c r="M5" s="36"/>
      <c r="N5" s="36"/>
      <c r="O5" s="36"/>
      <c r="P5" s="36"/>
      <c r="Q5" s="36"/>
      <c r="R5" s="36"/>
    </row>
    <row r="6" spans="1:18" x14ac:dyDescent="0.25">
      <c r="A6" s="12"/>
      <c r="B6" s="37" t="s">
        <v>638</v>
      </c>
      <c r="C6" s="37"/>
      <c r="D6" s="37"/>
      <c r="E6" s="37"/>
      <c r="F6" s="37"/>
      <c r="G6" s="37"/>
      <c r="H6" s="37"/>
      <c r="I6" s="37"/>
      <c r="J6" s="37"/>
      <c r="K6" s="37"/>
      <c r="L6" s="37"/>
      <c r="M6" s="37"/>
      <c r="N6" s="37"/>
      <c r="O6" s="37"/>
      <c r="P6" s="37"/>
      <c r="Q6" s="37"/>
      <c r="R6" s="37"/>
    </row>
    <row r="7" spans="1:18" ht="25.5" customHeight="1" x14ac:dyDescent="0.25">
      <c r="A7" s="12"/>
      <c r="B7" s="37" t="s">
        <v>639</v>
      </c>
      <c r="C7" s="37"/>
      <c r="D7" s="37"/>
      <c r="E7" s="37"/>
      <c r="F7" s="37"/>
      <c r="G7" s="37"/>
      <c r="H7" s="37"/>
      <c r="I7" s="37"/>
      <c r="J7" s="37"/>
      <c r="K7" s="37"/>
      <c r="L7" s="37"/>
      <c r="M7" s="37"/>
      <c r="N7" s="37"/>
      <c r="O7" s="37"/>
      <c r="P7" s="37"/>
      <c r="Q7" s="37"/>
      <c r="R7" s="37"/>
    </row>
    <row r="8" spans="1:18" x14ac:dyDescent="0.25">
      <c r="A8" s="12"/>
      <c r="B8" s="37" t="s">
        <v>640</v>
      </c>
      <c r="C8" s="37"/>
      <c r="D8" s="37"/>
      <c r="E8" s="37"/>
      <c r="F8" s="37"/>
      <c r="G8" s="37"/>
      <c r="H8" s="37"/>
      <c r="I8" s="37"/>
      <c r="J8" s="37"/>
      <c r="K8" s="37"/>
      <c r="L8" s="37"/>
      <c r="M8" s="37"/>
      <c r="N8" s="37"/>
      <c r="O8" s="37"/>
      <c r="P8" s="37"/>
      <c r="Q8" s="37"/>
      <c r="R8" s="37"/>
    </row>
    <row r="9" spans="1:18" x14ac:dyDescent="0.25">
      <c r="A9" s="12"/>
      <c r="B9" s="37" t="s">
        <v>641</v>
      </c>
      <c r="C9" s="37"/>
      <c r="D9" s="37"/>
      <c r="E9" s="37"/>
      <c r="F9" s="37"/>
      <c r="G9" s="37"/>
      <c r="H9" s="37"/>
      <c r="I9" s="37"/>
      <c r="J9" s="37"/>
      <c r="K9" s="37"/>
      <c r="L9" s="37"/>
      <c r="M9" s="37"/>
      <c r="N9" s="37"/>
      <c r="O9" s="37"/>
      <c r="P9" s="37"/>
      <c r="Q9" s="37"/>
      <c r="R9" s="37"/>
    </row>
    <row r="10" spans="1:18" x14ac:dyDescent="0.25">
      <c r="A10" s="12"/>
      <c r="B10" s="37" t="s">
        <v>642</v>
      </c>
      <c r="C10" s="37"/>
      <c r="D10" s="37"/>
      <c r="E10" s="37"/>
      <c r="F10" s="37"/>
      <c r="G10" s="37"/>
      <c r="H10" s="37"/>
      <c r="I10" s="37"/>
      <c r="J10" s="37"/>
      <c r="K10" s="37"/>
      <c r="L10" s="37"/>
      <c r="M10" s="37"/>
      <c r="N10" s="37"/>
      <c r="O10" s="37"/>
      <c r="P10" s="37"/>
      <c r="Q10" s="37"/>
      <c r="R10" s="37"/>
    </row>
    <row r="11" spans="1:18" x14ac:dyDescent="0.25">
      <c r="A11" s="12"/>
      <c r="B11" s="36" t="s">
        <v>643</v>
      </c>
      <c r="C11" s="36"/>
      <c r="D11" s="36"/>
      <c r="E11" s="36"/>
      <c r="F11" s="36"/>
      <c r="G11" s="36"/>
      <c r="H11" s="36"/>
      <c r="I11" s="36"/>
      <c r="J11" s="36"/>
      <c r="K11" s="36"/>
      <c r="L11" s="36"/>
      <c r="M11" s="36"/>
      <c r="N11" s="36"/>
      <c r="O11" s="36"/>
      <c r="P11" s="36"/>
      <c r="Q11" s="36"/>
      <c r="R11" s="36"/>
    </row>
    <row r="12" spans="1:18" x14ac:dyDescent="0.25">
      <c r="A12" s="12"/>
      <c r="B12" s="37" t="s">
        <v>644</v>
      </c>
      <c r="C12" s="37"/>
      <c r="D12" s="37"/>
      <c r="E12" s="37"/>
      <c r="F12" s="37"/>
      <c r="G12" s="37"/>
      <c r="H12" s="37"/>
      <c r="I12" s="37"/>
      <c r="J12" s="37"/>
      <c r="K12" s="37"/>
      <c r="L12" s="37"/>
      <c r="M12" s="37"/>
      <c r="N12" s="37"/>
      <c r="O12" s="37"/>
      <c r="P12" s="37"/>
      <c r="Q12" s="37"/>
      <c r="R12" s="37"/>
    </row>
    <row r="13" spans="1:18" x14ac:dyDescent="0.25">
      <c r="A13" s="12"/>
      <c r="B13" s="37" t="s">
        <v>645</v>
      </c>
      <c r="C13" s="37"/>
      <c r="D13" s="37"/>
      <c r="E13" s="37"/>
      <c r="F13" s="37"/>
      <c r="G13" s="37"/>
      <c r="H13" s="37"/>
      <c r="I13" s="37"/>
      <c r="J13" s="37"/>
      <c r="K13" s="37"/>
      <c r="L13" s="37"/>
      <c r="M13" s="37"/>
      <c r="N13" s="37"/>
      <c r="O13" s="37"/>
      <c r="P13" s="37"/>
      <c r="Q13" s="37"/>
      <c r="R13" s="37"/>
    </row>
    <row r="14" spans="1:18" x14ac:dyDescent="0.25">
      <c r="A14" s="12"/>
      <c r="B14" s="38"/>
      <c r="C14" s="38"/>
      <c r="D14" s="38"/>
      <c r="E14" s="38"/>
      <c r="F14" s="38"/>
      <c r="G14" s="38"/>
      <c r="H14" s="38"/>
      <c r="I14" s="38"/>
      <c r="J14" s="38"/>
      <c r="K14" s="38"/>
      <c r="L14" s="38"/>
      <c r="M14" s="38"/>
      <c r="N14" s="38"/>
      <c r="O14" s="38"/>
      <c r="P14" s="38"/>
      <c r="Q14" s="38"/>
      <c r="R14" s="38"/>
    </row>
    <row r="15" spans="1:18" x14ac:dyDescent="0.25">
      <c r="A15" s="12"/>
      <c r="B15" s="4"/>
      <c r="C15" s="4"/>
      <c r="D15" s="4"/>
      <c r="E15" s="4"/>
      <c r="F15" s="4"/>
      <c r="G15" s="4"/>
      <c r="H15" s="4"/>
      <c r="I15" s="4"/>
      <c r="J15" s="4"/>
      <c r="K15" s="4"/>
      <c r="L15" s="4"/>
      <c r="M15" s="4"/>
      <c r="N15" s="4"/>
    </row>
    <row r="16" spans="1:18" x14ac:dyDescent="0.25">
      <c r="A16" s="12"/>
      <c r="B16" s="33"/>
      <c r="C16" s="33" t="s">
        <v>245</v>
      </c>
      <c r="D16" s="44" t="s">
        <v>646</v>
      </c>
      <c r="E16" s="44"/>
      <c r="F16" s="33"/>
      <c r="G16" s="33"/>
      <c r="H16" s="44" t="s">
        <v>597</v>
      </c>
      <c r="I16" s="44"/>
      <c r="J16" s="33"/>
      <c r="K16" s="33" t="s">
        <v>245</v>
      </c>
      <c r="L16" s="44" t="s">
        <v>597</v>
      </c>
      <c r="M16" s="44"/>
      <c r="N16" s="33"/>
    </row>
    <row r="17" spans="1:18" x14ac:dyDescent="0.25">
      <c r="A17" s="12"/>
      <c r="B17" s="33"/>
      <c r="C17" s="33"/>
      <c r="D17" s="44"/>
      <c r="E17" s="44"/>
      <c r="F17" s="33"/>
      <c r="G17" s="33"/>
      <c r="H17" s="44" t="s">
        <v>538</v>
      </c>
      <c r="I17" s="44"/>
      <c r="J17" s="33"/>
      <c r="K17" s="33"/>
      <c r="L17" s="44" t="s">
        <v>648</v>
      </c>
      <c r="M17" s="44"/>
      <c r="N17" s="33"/>
    </row>
    <row r="18" spans="1:18" ht="15.75" thickBot="1" x14ac:dyDescent="0.3">
      <c r="A18" s="12"/>
      <c r="B18" s="33"/>
      <c r="C18" s="33"/>
      <c r="D18" s="45"/>
      <c r="E18" s="45"/>
      <c r="F18" s="33"/>
      <c r="G18" s="33"/>
      <c r="H18" s="45" t="s">
        <v>647</v>
      </c>
      <c r="I18" s="45"/>
      <c r="J18" s="33"/>
      <c r="K18" s="33"/>
      <c r="L18" s="45" t="s">
        <v>649</v>
      </c>
      <c r="M18" s="45"/>
      <c r="N18" s="33"/>
    </row>
    <row r="19" spans="1:18" x14ac:dyDescent="0.25">
      <c r="A19" s="12"/>
      <c r="B19" s="43" t="s">
        <v>650</v>
      </c>
      <c r="C19" s="17" t="s">
        <v>245</v>
      </c>
      <c r="D19" s="24"/>
      <c r="E19" s="25">
        <v>688476</v>
      </c>
      <c r="F19" s="26" t="s">
        <v>245</v>
      </c>
      <c r="G19" s="17"/>
      <c r="H19" s="24" t="s">
        <v>248</v>
      </c>
      <c r="I19" s="29">
        <v>20.69</v>
      </c>
      <c r="J19" s="26" t="s">
        <v>245</v>
      </c>
      <c r="K19" s="17" t="s">
        <v>245</v>
      </c>
      <c r="L19" s="24" t="s">
        <v>248</v>
      </c>
      <c r="M19" s="29">
        <v>4.6900000000000004</v>
      </c>
      <c r="N19" s="26" t="s">
        <v>245</v>
      </c>
    </row>
    <row r="20" spans="1:18" x14ac:dyDescent="0.25">
      <c r="A20" s="12"/>
      <c r="B20" s="42" t="s">
        <v>651</v>
      </c>
      <c r="C20" s="14" t="s">
        <v>245</v>
      </c>
      <c r="D20" s="11"/>
      <c r="E20" s="19">
        <v>11475</v>
      </c>
      <c r="F20" s="20" t="s">
        <v>245</v>
      </c>
      <c r="G20" s="14"/>
      <c r="H20" s="11" t="s">
        <v>248</v>
      </c>
      <c r="I20" s="30">
        <v>21.24</v>
      </c>
      <c r="J20" s="20" t="s">
        <v>245</v>
      </c>
      <c r="K20" s="14" t="s">
        <v>245</v>
      </c>
      <c r="L20" s="11" t="s">
        <v>248</v>
      </c>
      <c r="M20" s="30">
        <v>4.83</v>
      </c>
      <c r="N20" s="20" t="s">
        <v>245</v>
      </c>
    </row>
    <row r="21" spans="1:18" x14ac:dyDescent="0.25">
      <c r="A21" s="12"/>
      <c r="B21" s="43" t="s">
        <v>652</v>
      </c>
      <c r="C21" s="17" t="s">
        <v>245</v>
      </c>
      <c r="D21" s="26"/>
      <c r="E21" s="51" t="s">
        <v>292</v>
      </c>
      <c r="F21" s="26" t="s">
        <v>245</v>
      </c>
      <c r="G21" s="17"/>
      <c r="H21" s="26" t="s">
        <v>248</v>
      </c>
      <c r="I21" s="51" t="s">
        <v>292</v>
      </c>
      <c r="J21" s="26" t="s">
        <v>245</v>
      </c>
      <c r="K21" s="17" t="s">
        <v>245</v>
      </c>
      <c r="L21" s="26" t="s">
        <v>248</v>
      </c>
      <c r="M21" s="51" t="s">
        <v>292</v>
      </c>
      <c r="N21" s="26" t="s">
        <v>245</v>
      </c>
    </row>
    <row r="22" spans="1:18" x14ac:dyDescent="0.25">
      <c r="A22" s="12"/>
      <c r="B22" s="42" t="s">
        <v>653</v>
      </c>
      <c r="C22" s="14" t="s">
        <v>245</v>
      </c>
      <c r="D22" s="11"/>
      <c r="E22" s="30" t="s">
        <v>654</v>
      </c>
      <c r="F22" s="20" t="s">
        <v>307</v>
      </c>
      <c r="G22" s="14"/>
      <c r="H22" s="11" t="s">
        <v>248</v>
      </c>
      <c r="I22" s="30">
        <v>22</v>
      </c>
      <c r="J22" s="20" t="s">
        <v>245</v>
      </c>
      <c r="K22" s="14" t="s">
        <v>245</v>
      </c>
      <c r="L22" s="11" t="s">
        <v>248</v>
      </c>
      <c r="M22" s="30">
        <v>4.9000000000000004</v>
      </c>
      <c r="N22" s="20" t="s">
        <v>245</v>
      </c>
    </row>
    <row r="23" spans="1:18" ht="15.75" thickBot="1" x14ac:dyDescent="0.3">
      <c r="A23" s="12"/>
      <c r="B23" s="43" t="s">
        <v>655</v>
      </c>
      <c r="C23" s="17" t="s">
        <v>245</v>
      </c>
      <c r="D23" s="24"/>
      <c r="E23" s="29" t="s">
        <v>656</v>
      </c>
      <c r="F23" s="26" t="s">
        <v>307</v>
      </c>
      <c r="G23" s="17"/>
      <c r="H23" s="24" t="s">
        <v>248</v>
      </c>
      <c r="I23" s="29">
        <v>20.45</v>
      </c>
      <c r="J23" s="26" t="s">
        <v>245</v>
      </c>
      <c r="K23" s="17" t="s">
        <v>245</v>
      </c>
      <c r="L23" s="24" t="s">
        <v>248</v>
      </c>
      <c r="M23" s="29">
        <v>4.6399999999999997</v>
      </c>
      <c r="N23" s="26" t="s">
        <v>245</v>
      </c>
    </row>
    <row r="24" spans="1:18" x14ac:dyDescent="0.25">
      <c r="A24" s="12"/>
      <c r="B24" s="21"/>
      <c r="C24" s="21" t="s">
        <v>245</v>
      </c>
      <c r="D24" s="22"/>
      <c r="E24" s="22"/>
      <c r="F24" s="21"/>
      <c r="G24" s="21"/>
      <c r="H24" s="21"/>
      <c r="I24" s="21"/>
      <c r="J24" s="21"/>
      <c r="K24" s="21" t="s">
        <v>245</v>
      </c>
      <c r="L24" s="21"/>
      <c r="M24" s="21"/>
      <c r="N24" s="21"/>
    </row>
    <row r="25" spans="1:18" ht="15.75" thickBot="1" x14ac:dyDescent="0.3">
      <c r="A25" s="12"/>
      <c r="B25" s="42" t="s">
        <v>657</v>
      </c>
      <c r="C25" s="14" t="s">
        <v>245</v>
      </c>
      <c r="D25" s="11"/>
      <c r="E25" s="19">
        <v>660101</v>
      </c>
      <c r="F25" s="20" t="s">
        <v>245</v>
      </c>
      <c r="G25" s="14"/>
      <c r="H25" s="11" t="s">
        <v>248</v>
      </c>
      <c r="I25" s="30">
        <v>20.72</v>
      </c>
      <c r="J25" s="20" t="s">
        <v>245</v>
      </c>
      <c r="K25" s="14" t="s">
        <v>245</v>
      </c>
      <c r="L25" s="11" t="s">
        <v>248</v>
      </c>
      <c r="M25" s="30">
        <v>4.7</v>
      </c>
      <c r="N25" s="20" t="s">
        <v>245</v>
      </c>
    </row>
    <row r="26" spans="1:18" ht="15.75" thickTop="1" x14ac:dyDescent="0.25">
      <c r="A26" s="12"/>
      <c r="B26" s="21"/>
      <c r="C26" s="21" t="s">
        <v>245</v>
      </c>
      <c r="D26" s="32"/>
      <c r="E26" s="32"/>
      <c r="F26" s="21"/>
      <c r="G26" s="21"/>
      <c r="H26" s="21"/>
      <c r="I26" s="21"/>
      <c r="J26" s="21"/>
      <c r="K26" s="21" t="s">
        <v>245</v>
      </c>
      <c r="L26" s="21"/>
      <c r="M26" s="21"/>
      <c r="N26" s="21"/>
    </row>
    <row r="27" spans="1:18" x14ac:dyDescent="0.25">
      <c r="A27" s="12"/>
      <c r="B27" s="37" t="s">
        <v>658</v>
      </c>
      <c r="C27" s="37"/>
      <c r="D27" s="37"/>
      <c r="E27" s="37"/>
      <c r="F27" s="37"/>
      <c r="G27" s="37"/>
      <c r="H27" s="37"/>
      <c r="I27" s="37"/>
      <c r="J27" s="37"/>
      <c r="K27" s="37"/>
      <c r="L27" s="37"/>
      <c r="M27" s="37"/>
      <c r="N27" s="37"/>
      <c r="O27" s="37"/>
      <c r="P27" s="37"/>
      <c r="Q27" s="37"/>
      <c r="R27" s="37"/>
    </row>
    <row r="28" spans="1:18" x14ac:dyDescent="0.25">
      <c r="A28" s="12"/>
      <c r="B28" s="38"/>
      <c r="C28" s="38"/>
      <c r="D28" s="38"/>
      <c r="E28" s="38"/>
      <c r="F28" s="38"/>
      <c r="G28" s="38"/>
      <c r="H28" s="38"/>
      <c r="I28" s="38"/>
      <c r="J28" s="38"/>
      <c r="K28" s="38"/>
      <c r="L28" s="38"/>
      <c r="M28" s="38"/>
      <c r="N28" s="38"/>
      <c r="O28" s="38"/>
      <c r="P28" s="38"/>
      <c r="Q28" s="38"/>
      <c r="R28" s="38"/>
    </row>
    <row r="29" spans="1:18" x14ac:dyDescent="0.25">
      <c r="A29" s="12"/>
      <c r="B29" s="4"/>
      <c r="C29" s="4"/>
      <c r="D29" s="4"/>
      <c r="E29" s="4"/>
      <c r="F29" s="4"/>
      <c r="G29" s="4"/>
      <c r="H29" s="4"/>
      <c r="I29" s="4"/>
      <c r="J29" s="4"/>
      <c r="K29" s="4"/>
      <c r="L29" s="4"/>
      <c r="M29" s="4"/>
      <c r="N29" s="4"/>
    </row>
    <row r="30" spans="1:18" x14ac:dyDescent="0.25">
      <c r="A30" s="12"/>
      <c r="B30" s="33"/>
      <c r="C30" s="33" t="s">
        <v>245</v>
      </c>
      <c r="D30" s="44" t="s">
        <v>646</v>
      </c>
      <c r="E30" s="44"/>
      <c r="F30" s="33"/>
      <c r="G30" s="33"/>
      <c r="H30" s="44" t="s">
        <v>597</v>
      </c>
      <c r="I30" s="44"/>
      <c r="J30" s="33"/>
      <c r="K30" s="33" t="s">
        <v>245</v>
      </c>
      <c r="L30" s="44" t="s">
        <v>597</v>
      </c>
      <c r="M30" s="44"/>
      <c r="N30" s="33"/>
    </row>
    <row r="31" spans="1:18" x14ac:dyDescent="0.25">
      <c r="A31" s="12"/>
      <c r="B31" s="33"/>
      <c r="C31" s="33"/>
      <c r="D31" s="44"/>
      <c r="E31" s="44"/>
      <c r="F31" s="33"/>
      <c r="G31" s="33"/>
      <c r="H31" s="44" t="s">
        <v>538</v>
      </c>
      <c r="I31" s="44"/>
      <c r="J31" s="33"/>
      <c r="K31" s="33"/>
      <c r="L31" s="44" t="s">
        <v>648</v>
      </c>
      <c r="M31" s="44"/>
      <c r="N31" s="33"/>
    </row>
    <row r="32" spans="1:18" ht="15.75" thickBot="1" x14ac:dyDescent="0.3">
      <c r="A32" s="12"/>
      <c r="B32" s="33"/>
      <c r="C32" s="33"/>
      <c r="D32" s="45"/>
      <c r="E32" s="45"/>
      <c r="F32" s="33"/>
      <c r="G32" s="33"/>
      <c r="H32" s="45" t="s">
        <v>647</v>
      </c>
      <c r="I32" s="45"/>
      <c r="J32" s="33"/>
      <c r="K32" s="33"/>
      <c r="L32" s="45" t="s">
        <v>649</v>
      </c>
      <c r="M32" s="45"/>
      <c r="N32" s="33"/>
    </row>
    <row r="33" spans="1:18" x14ac:dyDescent="0.25">
      <c r="A33" s="12"/>
      <c r="B33" s="43" t="s">
        <v>659</v>
      </c>
      <c r="C33" s="17" t="s">
        <v>245</v>
      </c>
      <c r="D33" s="24"/>
      <c r="E33" s="25">
        <v>784226</v>
      </c>
      <c r="F33" s="26" t="s">
        <v>245</v>
      </c>
      <c r="G33" s="17"/>
      <c r="H33" s="24" t="s">
        <v>248</v>
      </c>
      <c r="I33" s="29">
        <v>20.399999999999999</v>
      </c>
      <c r="J33" s="26" t="s">
        <v>245</v>
      </c>
      <c r="K33" s="17" t="s">
        <v>245</v>
      </c>
      <c r="L33" s="24" t="s">
        <v>248</v>
      </c>
      <c r="M33" s="29">
        <v>4.62</v>
      </c>
      <c r="N33" s="26" t="s">
        <v>245</v>
      </c>
    </row>
    <row r="34" spans="1:18" x14ac:dyDescent="0.25">
      <c r="A34" s="12"/>
      <c r="B34" s="42" t="s">
        <v>651</v>
      </c>
      <c r="C34" s="14" t="s">
        <v>245</v>
      </c>
      <c r="D34" s="11"/>
      <c r="E34" s="19">
        <v>11475</v>
      </c>
      <c r="F34" s="20" t="s">
        <v>245</v>
      </c>
      <c r="G34" s="14"/>
      <c r="H34" s="11" t="s">
        <v>248</v>
      </c>
      <c r="I34" s="30">
        <v>21.24</v>
      </c>
      <c r="J34" s="20" t="s">
        <v>245</v>
      </c>
      <c r="K34" s="14" t="s">
        <v>245</v>
      </c>
      <c r="L34" s="11" t="s">
        <v>248</v>
      </c>
      <c r="M34" s="30">
        <v>4.83</v>
      </c>
      <c r="N34" s="20" t="s">
        <v>245</v>
      </c>
    </row>
    <row r="35" spans="1:18" x14ac:dyDescent="0.25">
      <c r="A35" s="12"/>
      <c r="B35" s="43" t="s">
        <v>652</v>
      </c>
      <c r="C35" s="17" t="s">
        <v>245</v>
      </c>
      <c r="D35" s="24"/>
      <c r="E35" s="29" t="s">
        <v>660</v>
      </c>
      <c r="F35" s="26" t="s">
        <v>307</v>
      </c>
      <c r="G35" s="17"/>
      <c r="H35" s="24" t="s">
        <v>248</v>
      </c>
      <c r="I35" s="29">
        <v>19.649999999999999</v>
      </c>
      <c r="J35" s="26" t="s">
        <v>245</v>
      </c>
      <c r="K35" s="17" t="s">
        <v>245</v>
      </c>
      <c r="L35" s="24" t="s">
        <v>248</v>
      </c>
      <c r="M35" s="29">
        <v>4.62</v>
      </c>
      <c r="N35" s="26" t="s">
        <v>245</v>
      </c>
    </row>
    <row r="36" spans="1:18" x14ac:dyDescent="0.25">
      <c r="A36" s="12"/>
      <c r="B36" s="42" t="s">
        <v>653</v>
      </c>
      <c r="C36" s="14" t="s">
        <v>245</v>
      </c>
      <c r="D36" s="11"/>
      <c r="E36" s="30" t="s">
        <v>654</v>
      </c>
      <c r="F36" s="20" t="s">
        <v>307</v>
      </c>
      <c r="G36" s="14"/>
      <c r="H36" s="11" t="s">
        <v>248</v>
      </c>
      <c r="I36" s="30">
        <v>22</v>
      </c>
      <c r="J36" s="20" t="s">
        <v>245</v>
      </c>
      <c r="K36" s="14" t="s">
        <v>245</v>
      </c>
      <c r="L36" s="11" t="s">
        <v>248</v>
      </c>
      <c r="M36" s="30">
        <v>4.9000000000000004</v>
      </c>
      <c r="N36" s="20" t="s">
        <v>245</v>
      </c>
    </row>
    <row r="37" spans="1:18" ht="15.75" thickBot="1" x14ac:dyDescent="0.3">
      <c r="A37" s="12"/>
      <c r="B37" s="43" t="s">
        <v>655</v>
      </c>
      <c r="C37" s="17" t="s">
        <v>245</v>
      </c>
      <c r="D37" s="24"/>
      <c r="E37" s="29" t="s">
        <v>661</v>
      </c>
      <c r="F37" s="26" t="s">
        <v>307</v>
      </c>
      <c r="G37" s="17"/>
      <c r="H37" s="24" t="s">
        <v>248</v>
      </c>
      <c r="I37" s="29">
        <v>18.93</v>
      </c>
      <c r="J37" s="26" t="s">
        <v>245</v>
      </c>
      <c r="K37" s="17" t="s">
        <v>245</v>
      </c>
      <c r="L37" s="24" t="s">
        <v>248</v>
      </c>
      <c r="M37" s="29">
        <v>4.22</v>
      </c>
      <c r="N37" s="26" t="s">
        <v>245</v>
      </c>
    </row>
    <row r="38" spans="1:18" x14ac:dyDescent="0.25">
      <c r="A38" s="12"/>
      <c r="B38" s="21"/>
      <c r="C38" s="21" t="s">
        <v>245</v>
      </c>
      <c r="D38" s="22"/>
      <c r="E38" s="22"/>
      <c r="F38" s="21"/>
      <c r="G38" s="21"/>
      <c r="H38" s="21"/>
      <c r="I38" s="21"/>
      <c r="J38" s="21"/>
      <c r="K38" s="21" t="s">
        <v>245</v>
      </c>
      <c r="L38" s="21"/>
      <c r="M38" s="21"/>
      <c r="N38" s="21"/>
    </row>
    <row r="39" spans="1:18" ht="15.75" thickBot="1" x14ac:dyDescent="0.3">
      <c r="A39" s="12"/>
      <c r="B39" s="42" t="s">
        <v>657</v>
      </c>
      <c r="C39" s="14" t="s">
        <v>245</v>
      </c>
      <c r="D39" s="11"/>
      <c r="E39" s="19">
        <v>660101</v>
      </c>
      <c r="F39" s="20" t="s">
        <v>245</v>
      </c>
      <c r="G39" s="14"/>
      <c r="H39" s="11" t="s">
        <v>248</v>
      </c>
      <c r="I39" s="30">
        <v>20.72</v>
      </c>
      <c r="J39" s="20" t="s">
        <v>245</v>
      </c>
      <c r="K39" s="14" t="s">
        <v>245</v>
      </c>
      <c r="L39" s="11" t="s">
        <v>248</v>
      </c>
      <c r="M39" s="30">
        <v>4.7</v>
      </c>
      <c r="N39" s="20" t="s">
        <v>245</v>
      </c>
    </row>
    <row r="40" spans="1:18" ht="15.75" thickTop="1" x14ac:dyDescent="0.25">
      <c r="A40" s="12"/>
      <c r="B40" s="21"/>
      <c r="C40" s="21" t="s">
        <v>245</v>
      </c>
      <c r="D40" s="32"/>
      <c r="E40" s="32"/>
      <c r="F40" s="21"/>
      <c r="G40" s="21"/>
      <c r="H40" s="21"/>
      <c r="I40" s="21"/>
      <c r="J40" s="21"/>
      <c r="K40" s="21" t="s">
        <v>245</v>
      </c>
      <c r="L40" s="21"/>
      <c r="M40" s="21"/>
      <c r="N40" s="21"/>
    </row>
    <row r="41" spans="1:18" x14ac:dyDescent="0.25">
      <c r="A41" s="12"/>
      <c r="B41" s="37" t="s">
        <v>662</v>
      </c>
      <c r="C41" s="37"/>
      <c r="D41" s="37"/>
      <c r="E41" s="37"/>
      <c r="F41" s="37"/>
      <c r="G41" s="37"/>
      <c r="H41" s="37"/>
      <c r="I41" s="37"/>
      <c r="J41" s="37"/>
      <c r="K41" s="37"/>
      <c r="L41" s="37"/>
      <c r="M41" s="37"/>
      <c r="N41" s="37"/>
      <c r="O41" s="37"/>
      <c r="P41" s="37"/>
      <c r="Q41" s="37"/>
      <c r="R41" s="37"/>
    </row>
    <row r="42" spans="1:18" x14ac:dyDescent="0.25">
      <c r="A42" s="12"/>
      <c r="B42" s="38"/>
      <c r="C42" s="38"/>
      <c r="D42" s="38"/>
      <c r="E42" s="38"/>
      <c r="F42" s="38"/>
      <c r="G42" s="38"/>
      <c r="H42" s="38"/>
      <c r="I42" s="38"/>
      <c r="J42" s="38"/>
      <c r="K42" s="38"/>
      <c r="L42" s="38"/>
      <c r="M42" s="38"/>
      <c r="N42" s="38"/>
      <c r="O42" s="38"/>
      <c r="P42" s="38"/>
      <c r="Q42" s="38"/>
      <c r="R42" s="38"/>
    </row>
    <row r="43" spans="1:18" x14ac:dyDescent="0.25">
      <c r="A43" s="12"/>
      <c r="B43" s="4"/>
      <c r="C43" s="4"/>
      <c r="D43" s="4"/>
      <c r="E43" s="4"/>
      <c r="F43" s="4"/>
      <c r="G43" s="4"/>
      <c r="H43" s="4"/>
      <c r="I43" s="4"/>
      <c r="J43" s="4"/>
      <c r="K43" s="4"/>
      <c r="L43" s="4"/>
      <c r="M43" s="4"/>
      <c r="N43" s="4"/>
    </row>
    <row r="44" spans="1:18" x14ac:dyDescent="0.25">
      <c r="A44" s="12"/>
      <c r="B44" s="33"/>
      <c r="C44" s="33" t="s">
        <v>245</v>
      </c>
      <c r="D44" s="44" t="s">
        <v>646</v>
      </c>
      <c r="E44" s="44"/>
      <c r="F44" s="33"/>
      <c r="G44" s="33"/>
      <c r="H44" s="44" t="s">
        <v>597</v>
      </c>
      <c r="I44" s="44"/>
      <c r="J44" s="33"/>
      <c r="K44" s="33" t="s">
        <v>245</v>
      </c>
      <c r="L44" s="44" t="s">
        <v>597</v>
      </c>
      <c r="M44" s="44"/>
      <c r="N44" s="33"/>
    </row>
    <row r="45" spans="1:18" x14ac:dyDescent="0.25">
      <c r="A45" s="12"/>
      <c r="B45" s="33"/>
      <c r="C45" s="33"/>
      <c r="D45" s="44"/>
      <c r="E45" s="44"/>
      <c r="F45" s="33"/>
      <c r="G45" s="33"/>
      <c r="H45" s="44" t="s">
        <v>538</v>
      </c>
      <c r="I45" s="44"/>
      <c r="J45" s="33"/>
      <c r="K45" s="33"/>
      <c r="L45" s="44" t="s">
        <v>648</v>
      </c>
      <c r="M45" s="44"/>
      <c r="N45" s="33"/>
    </row>
    <row r="46" spans="1:18" ht="15.75" thickBot="1" x14ac:dyDescent="0.3">
      <c r="A46" s="12"/>
      <c r="B46" s="33"/>
      <c r="C46" s="33"/>
      <c r="D46" s="45"/>
      <c r="E46" s="45"/>
      <c r="F46" s="33"/>
      <c r="G46" s="33"/>
      <c r="H46" s="45" t="s">
        <v>647</v>
      </c>
      <c r="I46" s="45"/>
      <c r="J46" s="33"/>
      <c r="K46" s="33"/>
      <c r="L46" s="45" t="s">
        <v>649</v>
      </c>
      <c r="M46" s="45"/>
      <c r="N46" s="33"/>
    </row>
    <row r="47" spans="1:18" x14ac:dyDescent="0.25">
      <c r="A47" s="12"/>
      <c r="B47" s="43" t="s">
        <v>663</v>
      </c>
      <c r="C47" s="17" t="s">
        <v>245</v>
      </c>
      <c r="D47" s="24"/>
      <c r="E47" s="25">
        <v>80106</v>
      </c>
      <c r="F47" s="26" t="s">
        <v>245</v>
      </c>
      <c r="G47" s="17"/>
      <c r="H47" s="24" t="s">
        <v>248</v>
      </c>
      <c r="I47" s="29">
        <v>19.89</v>
      </c>
      <c r="J47" s="26" t="s">
        <v>245</v>
      </c>
      <c r="K47" s="17" t="s">
        <v>245</v>
      </c>
      <c r="L47" s="24" t="s">
        <v>248</v>
      </c>
      <c r="M47" s="29">
        <v>4.6500000000000004</v>
      </c>
      <c r="N47" s="26" t="s">
        <v>245</v>
      </c>
    </row>
    <row r="48" spans="1:18" x14ac:dyDescent="0.25">
      <c r="A48" s="12"/>
      <c r="B48" s="42" t="s">
        <v>651</v>
      </c>
      <c r="C48" s="14" t="s">
        <v>245</v>
      </c>
      <c r="D48" s="11"/>
      <c r="E48" s="19">
        <v>11475</v>
      </c>
      <c r="F48" s="20" t="s">
        <v>245</v>
      </c>
      <c r="G48" s="14"/>
      <c r="H48" s="11" t="s">
        <v>248</v>
      </c>
      <c r="I48" s="30">
        <v>21.24</v>
      </c>
      <c r="J48" s="20" t="s">
        <v>245</v>
      </c>
      <c r="K48" s="14" t="s">
        <v>245</v>
      </c>
      <c r="L48" s="11" t="s">
        <v>248</v>
      </c>
      <c r="M48" s="30">
        <v>4.83</v>
      </c>
      <c r="N48" s="20" t="s">
        <v>245</v>
      </c>
    </row>
    <row r="49" spans="1:18" x14ac:dyDescent="0.25">
      <c r="A49" s="12"/>
      <c r="B49" s="43" t="s">
        <v>664</v>
      </c>
      <c r="C49" s="17" t="s">
        <v>245</v>
      </c>
      <c r="D49" s="24"/>
      <c r="E49" s="29" t="s">
        <v>665</v>
      </c>
      <c r="F49" s="26" t="s">
        <v>307</v>
      </c>
      <c r="G49" s="17"/>
      <c r="H49" s="24" t="s">
        <v>248</v>
      </c>
      <c r="I49" s="29">
        <v>20.93</v>
      </c>
      <c r="J49" s="26" t="s">
        <v>245</v>
      </c>
      <c r="K49" s="17" t="s">
        <v>245</v>
      </c>
      <c r="L49" s="24" t="s">
        <v>248</v>
      </c>
      <c r="M49" s="29">
        <v>4.79</v>
      </c>
      <c r="N49" s="26" t="s">
        <v>245</v>
      </c>
    </row>
    <row r="50" spans="1:18" ht="15.75" thickBot="1" x14ac:dyDescent="0.3">
      <c r="A50" s="12"/>
      <c r="B50" s="42" t="s">
        <v>652</v>
      </c>
      <c r="C50" s="14" t="s">
        <v>245</v>
      </c>
      <c r="D50" s="20"/>
      <c r="E50" s="52" t="s">
        <v>292</v>
      </c>
      <c r="F50" s="20" t="s">
        <v>245</v>
      </c>
      <c r="G50" s="14"/>
      <c r="H50" s="20" t="s">
        <v>248</v>
      </c>
      <c r="I50" s="52" t="s">
        <v>292</v>
      </c>
      <c r="J50" s="20" t="s">
        <v>245</v>
      </c>
      <c r="K50" s="14" t="s">
        <v>245</v>
      </c>
      <c r="L50" s="20" t="s">
        <v>248</v>
      </c>
      <c r="M50" s="52" t="s">
        <v>292</v>
      </c>
      <c r="N50" s="20" t="s">
        <v>245</v>
      </c>
    </row>
    <row r="51" spans="1:18" x14ac:dyDescent="0.25">
      <c r="A51" s="12"/>
      <c r="B51" s="21"/>
      <c r="C51" s="21" t="s">
        <v>245</v>
      </c>
      <c r="D51" s="22"/>
      <c r="E51" s="22"/>
      <c r="F51" s="21"/>
      <c r="G51" s="21"/>
      <c r="H51" s="21"/>
      <c r="I51" s="21"/>
      <c r="J51" s="21"/>
      <c r="K51" s="21" t="s">
        <v>245</v>
      </c>
      <c r="L51" s="21"/>
      <c r="M51" s="21"/>
      <c r="N51" s="21"/>
    </row>
    <row r="52" spans="1:18" ht="15.75" thickBot="1" x14ac:dyDescent="0.3">
      <c r="A52" s="12"/>
      <c r="B52" s="43" t="s">
        <v>666</v>
      </c>
      <c r="C52" s="17" t="s">
        <v>245</v>
      </c>
      <c r="D52" s="24"/>
      <c r="E52" s="25">
        <v>30146</v>
      </c>
      <c r="F52" s="26" t="s">
        <v>245</v>
      </c>
      <c r="G52" s="17"/>
      <c r="H52" s="24" t="s">
        <v>248</v>
      </c>
      <c r="I52" s="29">
        <v>18.27</v>
      </c>
      <c r="J52" s="26" t="s">
        <v>245</v>
      </c>
      <c r="K52" s="17" t="s">
        <v>245</v>
      </c>
      <c r="L52" s="24" t="s">
        <v>248</v>
      </c>
      <c r="M52" s="29">
        <v>4.42</v>
      </c>
      <c r="N52" s="26" t="s">
        <v>245</v>
      </c>
    </row>
    <row r="53" spans="1:18" ht="15.75" thickTop="1" x14ac:dyDescent="0.25">
      <c r="A53" s="12"/>
      <c r="B53" s="21"/>
      <c r="C53" s="21" t="s">
        <v>245</v>
      </c>
      <c r="D53" s="32"/>
      <c r="E53" s="32"/>
      <c r="F53" s="21"/>
      <c r="G53" s="21"/>
      <c r="H53" s="21"/>
      <c r="I53" s="21"/>
      <c r="J53" s="21"/>
      <c r="K53" s="21" t="s">
        <v>245</v>
      </c>
      <c r="L53" s="21"/>
      <c r="M53" s="21"/>
      <c r="N53" s="21"/>
    </row>
    <row r="54" spans="1:18" x14ac:dyDescent="0.25">
      <c r="A54" s="12"/>
      <c r="B54" s="39"/>
      <c r="C54" s="39"/>
      <c r="D54" s="39"/>
      <c r="E54" s="39"/>
      <c r="F54" s="39"/>
      <c r="G54" s="39"/>
      <c r="H54" s="39"/>
      <c r="I54" s="39"/>
      <c r="J54" s="39"/>
      <c r="K54" s="39"/>
      <c r="L54" s="39"/>
      <c r="M54" s="39"/>
      <c r="N54" s="39"/>
      <c r="O54" s="39"/>
      <c r="P54" s="39"/>
      <c r="Q54" s="39"/>
      <c r="R54" s="39"/>
    </row>
    <row r="55" spans="1:18" x14ac:dyDescent="0.25">
      <c r="A55" s="12"/>
      <c r="B55" s="37" t="s">
        <v>667</v>
      </c>
      <c r="C55" s="37"/>
      <c r="D55" s="37"/>
      <c r="E55" s="37"/>
      <c r="F55" s="37"/>
      <c r="G55" s="37"/>
      <c r="H55" s="37"/>
      <c r="I55" s="37"/>
      <c r="J55" s="37"/>
      <c r="K55" s="37"/>
      <c r="L55" s="37"/>
      <c r="M55" s="37"/>
      <c r="N55" s="37"/>
      <c r="O55" s="37"/>
      <c r="P55" s="37"/>
      <c r="Q55" s="37"/>
      <c r="R55" s="37"/>
    </row>
    <row r="56" spans="1:18" x14ac:dyDescent="0.25">
      <c r="A56" s="12"/>
      <c r="B56" s="38"/>
      <c r="C56" s="38"/>
      <c r="D56" s="38"/>
      <c r="E56" s="38"/>
      <c r="F56" s="38"/>
      <c r="G56" s="38"/>
      <c r="H56" s="38"/>
      <c r="I56" s="38"/>
      <c r="J56" s="38"/>
      <c r="K56" s="38"/>
      <c r="L56" s="38"/>
      <c r="M56" s="38"/>
      <c r="N56" s="38"/>
      <c r="O56" s="38"/>
      <c r="P56" s="38"/>
      <c r="Q56" s="38"/>
      <c r="R56" s="38"/>
    </row>
    <row r="57" spans="1:18" x14ac:dyDescent="0.25">
      <c r="A57" s="12"/>
      <c r="B57" s="4"/>
      <c r="C57" s="4"/>
      <c r="D57" s="4"/>
      <c r="E57" s="4"/>
      <c r="F57" s="4"/>
      <c r="G57" s="4"/>
      <c r="H57" s="4"/>
      <c r="I57" s="4"/>
      <c r="J57" s="4"/>
      <c r="K57" s="4"/>
      <c r="L57" s="4"/>
      <c r="M57" s="4"/>
      <c r="N57" s="4"/>
    </row>
    <row r="58" spans="1:18" x14ac:dyDescent="0.25">
      <c r="A58" s="12"/>
      <c r="B58" s="33"/>
      <c r="C58" s="33" t="s">
        <v>245</v>
      </c>
      <c r="D58" s="44" t="s">
        <v>646</v>
      </c>
      <c r="E58" s="44"/>
      <c r="F58" s="33"/>
      <c r="G58" s="33"/>
      <c r="H58" s="44" t="s">
        <v>597</v>
      </c>
      <c r="I58" s="44"/>
      <c r="J58" s="33"/>
      <c r="K58" s="33" t="s">
        <v>245</v>
      </c>
      <c r="L58" s="44" t="s">
        <v>597</v>
      </c>
      <c r="M58" s="44"/>
      <c r="N58" s="33"/>
    </row>
    <row r="59" spans="1:18" x14ac:dyDescent="0.25">
      <c r="A59" s="12"/>
      <c r="B59" s="33"/>
      <c r="C59" s="33"/>
      <c r="D59" s="44"/>
      <c r="E59" s="44"/>
      <c r="F59" s="33"/>
      <c r="G59" s="33"/>
      <c r="H59" s="44" t="s">
        <v>538</v>
      </c>
      <c r="I59" s="44"/>
      <c r="J59" s="33"/>
      <c r="K59" s="33"/>
      <c r="L59" s="44" t="s">
        <v>648</v>
      </c>
      <c r="M59" s="44"/>
      <c r="N59" s="33"/>
    </row>
    <row r="60" spans="1:18" ht="15.75" thickBot="1" x14ac:dyDescent="0.3">
      <c r="A60" s="12"/>
      <c r="B60" s="33"/>
      <c r="C60" s="33"/>
      <c r="D60" s="45"/>
      <c r="E60" s="45"/>
      <c r="F60" s="33"/>
      <c r="G60" s="33"/>
      <c r="H60" s="45" t="s">
        <v>647</v>
      </c>
      <c r="I60" s="45"/>
      <c r="J60" s="33"/>
      <c r="K60" s="33"/>
      <c r="L60" s="45" t="s">
        <v>649</v>
      </c>
      <c r="M60" s="45"/>
      <c r="N60" s="33"/>
    </row>
    <row r="61" spans="1:18" x14ac:dyDescent="0.25">
      <c r="A61" s="12"/>
      <c r="B61" s="43" t="s">
        <v>668</v>
      </c>
      <c r="C61" s="17" t="s">
        <v>245</v>
      </c>
      <c r="D61" s="24"/>
      <c r="E61" s="25">
        <v>80756</v>
      </c>
      <c r="F61" s="26" t="s">
        <v>245</v>
      </c>
      <c r="G61" s="17"/>
      <c r="H61" s="24" t="s">
        <v>248</v>
      </c>
      <c r="I61" s="29">
        <v>19.89</v>
      </c>
      <c r="J61" s="26" t="s">
        <v>245</v>
      </c>
      <c r="K61" s="17" t="s">
        <v>245</v>
      </c>
      <c r="L61" s="24" t="s">
        <v>248</v>
      </c>
      <c r="M61" s="29">
        <v>4.6500000000000004</v>
      </c>
      <c r="N61" s="26" t="s">
        <v>245</v>
      </c>
    </row>
    <row r="62" spans="1:18" x14ac:dyDescent="0.25">
      <c r="A62" s="12"/>
      <c r="B62" s="42" t="s">
        <v>651</v>
      </c>
      <c r="C62" s="14" t="s">
        <v>245</v>
      </c>
      <c r="D62" s="11"/>
      <c r="E62" s="19">
        <v>11475</v>
      </c>
      <c r="F62" s="20" t="s">
        <v>245</v>
      </c>
      <c r="G62" s="14"/>
      <c r="H62" s="11" t="s">
        <v>248</v>
      </c>
      <c r="I62" s="30">
        <v>21.24</v>
      </c>
      <c r="J62" s="20" t="s">
        <v>245</v>
      </c>
      <c r="K62" s="14" t="s">
        <v>245</v>
      </c>
      <c r="L62" s="11" t="s">
        <v>248</v>
      </c>
      <c r="M62" s="30">
        <v>4.83</v>
      </c>
      <c r="N62" s="20" t="s">
        <v>245</v>
      </c>
    </row>
    <row r="63" spans="1:18" x14ac:dyDescent="0.25">
      <c r="A63" s="12"/>
      <c r="B63" s="43" t="s">
        <v>664</v>
      </c>
      <c r="C63" s="17" t="s">
        <v>245</v>
      </c>
      <c r="D63" s="24"/>
      <c r="E63" s="29" t="s">
        <v>665</v>
      </c>
      <c r="F63" s="26" t="s">
        <v>307</v>
      </c>
      <c r="G63" s="17"/>
      <c r="H63" s="24" t="s">
        <v>248</v>
      </c>
      <c r="I63" s="29">
        <v>20.93</v>
      </c>
      <c r="J63" s="26" t="s">
        <v>245</v>
      </c>
      <c r="K63" s="17" t="s">
        <v>245</v>
      </c>
      <c r="L63" s="24" t="s">
        <v>248</v>
      </c>
      <c r="M63" s="29">
        <v>4.79</v>
      </c>
      <c r="N63" s="26" t="s">
        <v>245</v>
      </c>
    </row>
    <row r="64" spans="1:18" ht="15.75" thickBot="1" x14ac:dyDescent="0.3">
      <c r="A64" s="12"/>
      <c r="B64" s="42" t="s">
        <v>652</v>
      </c>
      <c r="C64" s="14" t="s">
        <v>245</v>
      </c>
      <c r="D64" s="11"/>
      <c r="E64" s="30" t="s">
        <v>660</v>
      </c>
      <c r="F64" s="20" t="s">
        <v>307</v>
      </c>
      <c r="G64" s="14"/>
      <c r="H64" s="11" t="s">
        <v>248</v>
      </c>
      <c r="I64" s="30">
        <v>19.649999999999999</v>
      </c>
      <c r="J64" s="20" t="s">
        <v>245</v>
      </c>
      <c r="K64" s="14" t="s">
        <v>245</v>
      </c>
      <c r="L64" s="11" t="s">
        <v>248</v>
      </c>
      <c r="M64" s="30">
        <v>4.62</v>
      </c>
      <c r="N64" s="20" t="s">
        <v>245</v>
      </c>
    </row>
    <row r="65" spans="1:18" x14ac:dyDescent="0.25">
      <c r="A65" s="12"/>
      <c r="B65" s="21"/>
      <c r="C65" s="21" t="s">
        <v>245</v>
      </c>
      <c r="D65" s="22"/>
      <c r="E65" s="22"/>
      <c r="F65" s="21"/>
      <c r="G65" s="21"/>
      <c r="H65" s="21"/>
      <c r="I65" s="21"/>
      <c r="J65" s="21"/>
      <c r="K65" s="21" t="s">
        <v>245</v>
      </c>
      <c r="L65" s="21"/>
      <c r="M65" s="21"/>
      <c r="N65" s="21"/>
    </row>
    <row r="66" spans="1:18" ht="15.75" thickBot="1" x14ac:dyDescent="0.3">
      <c r="A66" s="12"/>
      <c r="B66" s="43" t="s">
        <v>666</v>
      </c>
      <c r="C66" s="17" t="s">
        <v>245</v>
      </c>
      <c r="D66" s="24"/>
      <c r="E66" s="25">
        <v>30146</v>
      </c>
      <c r="F66" s="26" t="s">
        <v>245</v>
      </c>
      <c r="G66" s="17"/>
      <c r="H66" s="24" t="s">
        <v>248</v>
      </c>
      <c r="I66" s="29">
        <v>18.27</v>
      </c>
      <c r="J66" s="26" t="s">
        <v>245</v>
      </c>
      <c r="K66" s="17" t="s">
        <v>245</v>
      </c>
      <c r="L66" s="24" t="s">
        <v>248</v>
      </c>
      <c r="M66" s="29">
        <v>4.42</v>
      </c>
      <c r="N66" s="26" t="s">
        <v>245</v>
      </c>
    </row>
    <row r="67" spans="1:18" ht="15.75" thickTop="1" x14ac:dyDescent="0.25">
      <c r="A67" s="12"/>
      <c r="B67" s="21"/>
      <c r="C67" s="21" t="s">
        <v>245</v>
      </c>
      <c r="D67" s="32"/>
      <c r="E67" s="32"/>
      <c r="F67" s="21"/>
      <c r="G67" s="21"/>
      <c r="H67" s="21"/>
      <c r="I67" s="21"/>
      <c r="J67" s="21"/>
      <c r="K67" s="21" t="s">
        <v>245</v>
      </c>
      <c r="L67" s="21"/>
      <c r="M67" s="21"/>
      <c r="N67" s="21"/>
    </row>
    <row r="68" spans="1:18" x14ac:dyDescent="0.25">
      <c r="A68" s="12"/>
      <c r="B68" s="37" t="s">
        <v>669</v>
      </c>
      <c r="C68" s="37"/>
      <c r="D68" s="37"/>
      <c r="E68" s="37"/>
      <c r="F68" s="37"/>
      <c r="G68" s="37"/>
      <c r="H68" s="37"/>
      <c r="I68" s="37"/>
      <c r="J68" s="37"/>
      <c r="K68" s="37"/>
      <c r="L68" s="37"/>
      <c r="M68" s="37"/>
      <c r="N68" s="37"/>
      <c r="O68" s="37"/>
      <c r="P68" s="37"/>
      <c r="Q68" s="37"/>
      <c r="R68" s="37"/>
    </row>
    <row r="69" spans="1:18" x14ac:dyDescent="0.25">
      <c r="A69" s="12"/>
      <c r="B69" s="37" t="s">
        <v>670</v>
      </c>
      <c r="C69" s="37"/>
      <c r="D69" s="37"/>
      <c r="E69" s="37"/>
      <c r="F69" s="37"/>
      <c r="G69" s="37"/>
      <c r="H69" s="37"/>
      <c r="I69" s="37"/>
      <c r="J69" s="37"/>
      <c r="K69" s="37"/>
      <c r="L69" s="37"/>
      <c r="M69" s="37"/>
      <c r="N69" s="37"/>
      <c r="O69" s="37"/>
      <c r="P69" s="37"/>
      <c r="Q69" s="37"/>
      <c r="R69" s="37"/>
    </row>
    <row r="70" spans="1:18" x14ac:dyDescent="0.25">
      <c r="A70" s="12"/>
      <c r="B70" s="38"/>
      <c r="C70" s="38"/>
      <c r="D70" s="38"/>
      <c r="E70" s="38"/>
      <c r="F70" s="38"/>
      <c r="G70" s="38"/>
      <c r="H70" s="38"/>
      <c r="I70" s="38"/>
      <c r="J70" s="38"/>
      <c r="K70" s="38"/>
      <c r="L70" s="38"/>
      <c r="M70" s="38"/>
      <c r="N70" s="38"/>
      <c r="O70" s="38"/>
      <c r="P70" s="38"/>
      <c r="Q70" s="38"/>
      <c r="R70" s="38"/>
    </row>
    <row r="71" spans="1:18" x14ac:dyDescent="0.25">
      <c r="A71" s="12"/>
      <c r="B71" s="4"/>
      <c r="C71" s="4"/>
      <c r="D71" s="4"/>
      <c r="E71" s="4"/>
      <c r="F71" s="4"/>
      <c r="G71" s="4"/>
      <c r="H71" s="4"/>
      <c r="I71" s="4"/>
      <c r="J71" s="4"/>
      <c r="K71" s="4"/>
      <c r="L71" s="4"/>
      <c r="M71" s="4"/>
      <c r="N71" s="4"/>
      <c r="O71" s="4"/>
      <c r="P71" s="4"/>
      <c r="Q71" s="4"/>
      <c r="R71" s="4"/>
    </row>
    <row r="72" spans="1:18" x14ac:dyDescent="0.25">
      <c r="A72" s="12"/>
      <c r="B72" s="14"/>
      <c r="C72" s="14" t="s">
        <v>245</v>
      </c>
      <c r="D72" s="44" t="s">
        <v>580</v>
      </c>
      <c r="E72" s="44"/>
      <c r="F72" s="44"/>
      <c r="G72" s="44"/>
      <c r="H72" s="44"/>
      <c r="I72" s="44"/>
      <c r="J72" s="14"/>
      <c r="K72" s="14" t="s">
        <v>245</v>
      </c>
      <c r="L72" s="44" t="s">
        <v>581</v>
      </c>
      <c r="M72" s="44"/>
      <c r="N72" s="44"/>
      <c r="O72" s="44"/>
      <c r="P72" s="44"/>
      <c r="Q72" s="44"/>
      <c r="R72" s="14"/>
    </row>
    <row r="73" spans="1:18" ht="15.75" thickBot="1" x14ac:dyDescent="0.3">
      <c r="A73" s="12"/>
      <c r="B73" s="13" t="s">
        <v>244</v>
      </c>
      <c r="C73" s="14" t="s">
        <v>245</v>
      </c>
      <c r="D73" s="45">
        <v>2013</v>
      </c>
      <c r="E73" s="45"/>
      <c r="F73" s="14"/>
      <c r="G73" s="14" t="s">
        <v>245</v>
      </c>
      <c r="H73" s="45">
        <v>2012</v>
      </c>
      <c r="I73" s="45"/>
      <c r="J73" s="14"/>
      <c r="K73" s="14" t="s">
        <v>245</v>
      </c>
      <c r="L73" s="45">
        <v>2013</v>
      </c>
      <c r="M73" s="45"/>
      <c r="N73" s="14"/>
      <c r="O73" s="14" t="s">
        <v>245</v>
      </c>
      <c r="P73" s="45">
        <v>2012</v>
      </c>
      <c r="Q73" s="45"/>
      <c r="R73" s="14"/>
    </row>
    <row r="74" spans="1:18" x14ac:dyDescent="0.25">
      <c r="A74" s="12"/>
      <c r="B74" s="43" t="s">
        <v>192</v>
      </c>
      <c r="C74" s="17" t="s">
        <v>245</v>
      </c>
      <c r="D74" s="24" t="s">
        <v>248</v>
      </c>
      <c r="E74" s="29">
        <v>810</v>
      </c>
      <c r="F74" s="26" t="s">
        <v>245</v>
      </c>
      <c r="G74" s="17" t="s">
        <v>245</v>
      </c>
      <c r="H74" s="24" t="s">
        <v>248</v>
      </c>
      <c r="I74" s="29">
        <v>162</v>
      </c>
      <c r="J74" s="26" t="s">
        <v>245</v>
      </c>
      <c r="K74" s="17" t="s">
        <v>245</v>
      </c>
      <c r="L74" s="24" t="s">
        <v>248</v>
      </c>
      <c r="M74" s="25">
        <v>2550</v>
      </c>
      <c r="N74" s="26" t="s">
        <v>245</v>
      </c>
      <c r="O74" s="17" t="s">
        <v>245</v>
      </c>
      <c r="P74" s="24" t="s">
        <v>248</v>
      </c>
      <c r="Q74" s="25">
        <v>1362</v>
      </c>
      <c r="R74" s="26" t="s">
        <v>245</v>
      </c>
    </row>
    <row r="75" spans="1:18" ht="15.75" thickBot="1" x14ac:dyDescent="0.3">
      <c r="A75" s="12"/>
      <c r="B75" s="42" t="s">
        <v>671</v>
      </c>
      <c r="C75" s="14" t="s">
        <v>245</v>
      </c>
      <c r="D75" s="11"/>
      <c r="E75" s="30">
        <v>75</v>
      </c>
      <c r="F75" s="20" t="s">
        <v>245</v>
      </c>
      <c r="G75" s="14" t="s">
        <v>245</v>
      </c>
      <c r="H75" s="11"/>
      <c r="I75" s="30">
        <v>27</v>
      </c>
      <c r="J75" s="20" t="s">
        <v>245</v>
      </c>
      <c r="K75" s="14" t="s">
        <v>245</v>
      </c>
      <c r="L75" s="11"/>
      <c r="M75" s="30">
        <v>231</v>
      </c>
      <c r="N75" s="20" t="s">
        <v>245</v>
      </c>
      <c r="O75" s="14" t="s">
        <v>245</v>
      </c>
      <c r="P75" s="11"/>
      <c r="Q75" s="30">
        <v>107</v>
      </c>
      <c r="R75" s="20" t="s">
        <v>245</v>
      </c>
    </row>
    <row r="76" spans="1:18" x14ac:dyDescent="0.25">
      <c r="A76" s="12"/>
      <c r="B76" s="21"/>
      <c r="C76" s="21" t="s">
        <v>245</v>
      </c>
      <c r="D76" s="22"/>
      <c r="E76" s="22"/>
      <c r="F76" s="21"/>
      <c r="G76" s="21" t="s">
        <v>245</v>
      </c>
      <c r="H76" s="22"/>
      <c r="I76" s="22"/>
      <c r="J76" s="21"/>
      <c r="K76" s="21" t="s">
        <v>245</v>
      </c>
      <c r="L76" s="22"/>
      <c r="M76" s="22"/>
      <c r="N76" s="21"/>
      <c r="O76" s="21" t="s">
        <v>245</v>
      </c>
      <c r="P76" s="22"/>
      <c r="Q76" s="22"/>
      <c r="R76" s="21"/>
    </row>
    <row r="77" spans="1:18" ht="15.75" thickBot="1" x14ac:dyDescent="0.3">
      <c r="A77" s="12"/>
      <c r="B77" s="43" t="s">
        <v>672</v>
      </c>
      <c r="C77" s="17" t="s">
        <v>245</v>
      </c>
      <c r="D77" s="24" t="s">
        <v>248</v>
      </c>
      <c r="E77" s="29">
        <v>885</v>
      </c>
      <c r="F77" s="26" t="s">
        <v>245</v>
      </c>
      <c r="G77" s="17" t="s">
        <v>245</v>
      </c>
      <c r="H77" s="24" t="s">
        <v>248</v>
      </c>
      <c r="I77" s="29">
        <v>189</v>
      </c>
      <c r="J77" s="26" t="s">
        <v>245</v>
      </c>
      <c r="K77" s="17" t="s">
        <v>245</v>
      </c>
      <c r="L77" s="24" t="s">
        <v>248</v>
      </c>
      <c r="M77" s="25">
        <v>2781</v>
      </c>
      <c r="N77" s="26" t="s">
        <v>245</v>
      </c>
      <c r="O77" s="17" t="s">
        <v>245</v>
      </c>
      <c r="P77" s="24" t="s">
        <v>248</v>
      </c>
      <c r="Q77" s="25">
        <v>1469</v>
      </c>
      <c r="R77" s="26" t="s">
        <v>245</v>
      </c>
    </row>
    <row r="78" spans="1:18" ht="15.75" thickTop="1" x14ac:dyDescent="0.25">
      <c r="A78" s="12"/>
      <c r="B78" s="21"/>
      <c r="C78" s="21" t="s">
        <v>245</v>
      </c>
      <c r="D78" s="32"/>
      <c r="E78" s="32"/>
      <c r="F78" s="21"/>
      <c r="G78" s="21" t="s">
        <v>245</v>
      </c>
      <c r="H78" s="32"/>
      <c r="I78" s="32"/>
      <c r="J78" s="21"/>
      <c r="K78" s="21" t="s">
        <v>245</v>
      </c>
      <c r="L78" s="32"/>
      <c r="M78" s="32"/>
      <c r="N78" s="21"/>
      <c r="O78" s="21" t="s">
        <v>245</v>
      </c>
      <c r="P78" s="32"/>
      <c r="Q78" s="32"/>
      <c r="R78" s="21"/>
    </row>
    <row r="79" spans="1:18" ht="15.75" thickBot="1" x14ac:dyDescent="0.3">
      <c r="A79" s="12"/>
      <c r="B79" s="42" t="s">
        <v>673</v>
      </c>
      <c r="C79" s="14" t="s">
        <v>245</v>
      </c>
      <c r="D79" s="11" t="s">
        <v>248</v>
      </c>
      <c r="E79" s="30">
        <v>215</v>
      </c>
      <c r="F79" s="20" t="s">
        <v>245</v>
      </c>
      <c r="G79" s="14" t="s">
        <v>245</v>
      </c>
      <c r="H79" s="11" t="s">
        <v>248</v>
      </c>
      <c r="I79" s="30">
        <v>38</v>
      </c>
      <c r="J79" s="20" t="s">
        <v>245</v>
      </c>
      <c r="K79" s="14" t="s">
        <v>245</v>
      </c>
      <c r="L79" s="11" t="s">
        <v>248</v>
      </c>
      <c r="M79" s="30">
        <v>661</v>
      </c>
      <c r="N79" s="20" t="s">
        <v>245</v>
      </c>
      <c r="O79" s="14" t="s">
        <v>245</v>
      </c>
      <c r="P79" s="11" t="s">
        <v>248</v>
      </c>
      <c r="Q79" s="30">
        <v>269</v>
      </c>
      <c r="R79" s="20" t="s">
        <v>245</v>
      </c>
    </row>
    <row r="80" spans="1:18" ht="15.75" thickTop="1" x14ac:dyDescent="0.25">
      <c r="A80" s="12"/>
      <c r="B80" s="21"/>
      <c r="C80" s="21" t="s">
        <v>245</v>
      </c>
      <c r="D80" s="32"/>
      <c r="E80" s="32"/>
      <c r="F80" s="21"/>
      <c r="G80" s="21" t="s">
        <v>245</v>
      </c>
      <c r="H80" s="32"/>
      <c r="I80" s="32"/>
      <c r="J80" s="21"/>
      <c r="K80" s="21" t="s">
        <v>245</v>
      </c>
      <c r="L80" s="32"/>
      <c r="M80" s="32"/>
      <c r="N80" s="21"/>
      <c r="O80" s="21" t="s">
        <v>245</v>
      </c>
      <c r="P80" s="32"/>
      <c r="Q80" s="32"/>
      <c r="R80" s="21"/>
    </row>
    <row r="81" spans="1:18" x14ac:dyDescent="0.25">
      <c r="A81" s="12"/>
      <c r="B81" s="37" t="s">
        <v>674</v>
      </c>
      <c r="C81" s="37"/>
      <c r="D81" s="37"/>
      <c r="E81" s="37"/>
      <c r="F81" s="37"/>
      <c r="G81" s="37"/>
      <c r="H81" s="37"/>
      <c r="I81" s="37"/>
      <c r="J81" s="37"/>
      <c r="K81" s="37"/>
      <c r="L81" s="37"/>
      <c r="M81" s="37"/>
      <c r="N81" s="37"/>
      <c r="O81" s="37"/>
      <c r="P81" s="37"/>
      <c r="Q81" s="37"/>
      <c r="R81" s="37"/>
    </row>
    <row r="82" spans="1:18" x14ac:dyDescent="0.25">
      <c r="A82" s="12"/>
      <c r="B82" s="38"/>
      <c r="C82" s="38"/>
      <c r="D82" s="38"/>
      <c r="E82" s="38"/>
      <c r="F82" s="38"/>
      <c r="G82" s="38"/>
      <c r="H82" s="38"/>
      <c r="I82" s="38"/>
      <c r="J82" s="38"/>
      <c r="K82" s="38"/>
      <c r="L82" s="38"/>
      <c r="M82" s="38"/>
      <c r="N82" s="38"/>
      <c r="O82" s="38"/>
      <c r="P82" s="38"/>
      <c r="Q82" s="38"/>
      <c r="R82" s="38"/>
    </row>
    <row r="83" spans="1:18" x14ac:dyDescent="0.25">
      <c r="A83" s="12"/>
      <c r="B83" s="4"/>
      <c r="C83" s="4"/>
      <c r="D83" s="4"/>
      <c r="E83" s="4"/>
      <c r="F83" s="4"/>
      <c r="G83" s="4"/>
      <c r="H83" s="4"/>
      <c r="I83" s="4"/>
      <c r="J83" s="4"/>
    </row>
    <row r="84" spans="1:18" ht="15.75" thickBot="1" x14ac:dyDescent="0.3">
      <c r="A84" s="12"/>
      <c r="B84" s="13" t="s">
        <v>675</v>
      </c>
      <c r="C84" s="14" t="s">
        <v>245</v>
      </c>
      <c r="D84" s="45" t="s">
        <v>676</v>
      </c>
      <c r="E84" s="45"/>
      <c r="F84" s="14"/>
      <c r="G84" s="14" t="s">
        <v>245</v>
      </c>
      <c r="H84" s="45" t="s">
        <v>677</v>
      </c>
      <c r="I84" s="45"/>
      <c r="J84" s="14"/>
    </row>
    <row r="85" spans="1:18" x14ac:dyDescent="0.25">
      <c r="A85" s="12"/>
      <c r="B85" s="43" t="s">
        <v>678</v>
      </c>
      <c r="C85" s="17" t="s">
        <v>245</v>
      </c>
      <c r="D85" s="24"/>
      <c r="E85" s="25">
        <v>660101</v>
      </c>
      <c r="F85" s="26" t="s">
        <v>245</v>
      </c>
      <c r="G85" s="17" t="s">
        <v>245</v>
      </c>
      <c r="H85" s="24"/>
      <c r="I85" s="25">
        <v>629955</v>
      </c>
      <c r="J85" s="26" t="s">
        <v>245</v>
      </c>
    </row>
    <row r="86" spans="1:18" x14ac:dyDescent="0.25">
      <c r="A86" s="12"/>
      <c r="B86" s="42" t="s">
        <v>679</v>
      </c>
      <c r="C86" s="14" t="s">
        <v>245</v>
      </c>
      <c r="D86" s="11" t="s">
        <v>248</v>
      </c>
      <c r="E86" s="30">
        <v>20.72</v>
      </c>
      <c r="F86" s="20" t="s">
        <v>245</v>
      </c>
      <c r="G86" s="14" t="s">
        <v>245</v>
      </c>
      <c r="H86" s="11" t="s">
        <v>248</v>
      </c>
      <c r="I86" s="30">
        <v>20.83</v>
      </c>
      <c r="J86" s="20" t="s">
        <v>245</v>
      </c>
    </row>
    <row r="87" spans="1:18" x14ac:dyDescent="0.25">
      <c r="A87" s="12"/>
      <c r="B87" s="43" t="s">
        <v>680</v>
      </c>
      <c r="C87" s="17" t="s">
        <v>245</v>
      </c>
      <c r="D87" s="24" t="s">
        <v>248</v>
      </c>
      <c r="E87" s="25">
        <v>4127</v>
      </c>
      <c r="F87" s="26" t="s">
        <v>245</v>
      </c>
      <c r="G87" s="17" t="s">
        <v>245</v>
      </c>
      <c r="H87" s="24" t="s">
        <v>248</v>
      </c>
      <c r="I87" s="25">
        <v>3865</v>
      </c>
      <c r="J87" s="26" t="s">
        <v>245</v>
      </c>
    </row>
    <row r="88" spans="1:18" x14ac:dyDescent="0.25">
      <c r="A88" s="12"/>
      <c r="B88" s="42" t="s">
        <v>681</v>
      </c>
      <c r="C88" s="14" t="s">
        <v>245</v>
      </c>
      <c r="D88" s="11"/>
      <c r="E88" s="30">
        <v>3.3</v>
      </c>
      <c r="F88" s="20" t="s">
        <v>245</v>
      </c>
      <c r="G88" s="14" t="s">
        <v>245</v>
      </c>
      <c r="H88" s="11"/>
      <c r="I88" s="30">
        <v>3.1</v>
      </c>
      <c r="J88" s="20" t="s">
        <v>245</v>
      </c>
    </row>
    <row r="89" spans="1:18" x14ac:dyDescent="0.25">
      <c r="A89" s="12"/>
      <c r="B89" s="36" t="s">
        <v>682</v>
      </c>
      <c r="C89" s="36"/>
      <c r="D89" s="36"/>
      <c r="E89" s="36"/>
      <c r="F89" s="36"/>
      <c r="G89" s="36"/>
      <c r="H89" s="36"/>
      <c r="I89" s="36"/>
      <c r="J89" s="36"/>
      <c r="K89" s="36"/>
      <c r="L89" s="36"/>
      <c r="M89" s="36"/>
      <c r="N89" s="36"/>
      <c r="O89" s="36"/>
      <c r="P89" s="36"/>
      <c r="Q89" s="36"/>
      <c r="R89" s="36"/>
    </row>
    <row r="90" spans="1:18" x14ac:dyDescent="0.25">
      <c r="A90" s="12"/>
      <c r="B90" s="37" t="s">
        <v>683</v>
      </c>
      <c r="C90" s="37"/>
      <c r="D90" s="37"/>
      <c r="E90" s="37"/>
      <c r="F90" s="37"/>
      <c r="G90" s="37"/>
      <c r="H90" s="37"/>
      <c r="I90" s="37"/>
      <c r="J90" s="37"/>
      <c r="K90" s="37"/>
      <c r="L90" s="37"/>
      <c r="M90" s="37"/>
      <c r="N90" s="37"/>
      <c r="O90" s="37"/>
      <c r="P90" s="37"/>
      <c r="Q90" s="37"/>
      <c r="R90" s="37"/>
    </row>
    <row r="91" spans="1:18" x14ac:dyDescent="0.25">
      <c r="A91" s="12"/>
      <c r="B91" s="37" t="s">
        <v>684</v>
      </c>
      <c r="C91" s="37"/>
      <c r="D91" s="37"/>
      <c r="E91" s="37"/>
      <c r="F91" s="37"/>
      <c r="G91" s="37"/>
      <c r="H91" s="37"/>
      <c r="I91" s="37"/>
      <c r="J91" s="37"/>
      <c r="K91" s="37"/>
      <c r="L91" s="37"/>
      <c r="M91" s="37"/>
      <c r="N91" s="37"/>
      <c r="O91" s="37"/>
      <c r="P91" s="37"/>
      <c r="Q91" s="37"/>
      <c r="R91" s="37"/>
    </row>
    <row r="92" spans="1:18" x14ac:dyDescent="0.25">
      <c r="A92" s="12"/>
      <c r="B92" s="37" t="s">
        <v>685</v>
      </c>
      <c r="C92" s="37"/>
      <c r="D92" s="37"/>
      <c r="E92" s="37"/>
      <c r="F92" s="37"/>
      <c r="G92" s="37"/>
      <c r="H92" s="37"/>
      <c r="I92" s="37"/>
      <c r="J92" s="37"/>
      <c r="K92" s="37"/>
      <c r="L92" s="37"/>
      <c r="M92" s="37"/>
      <c r="N92" s="37"/>
      <c r="O92" s="37"/>
      <c r="P92" s="37"/>
      <c r="Q92" s="37"/>
      <c r="R92" s="37"/>
    </row>
    <row r="93" spans="1:18" x14ac:dyDescent="0.25">
      <c r="A93" s="12"/>
      <c r="B93" s="37" t="s">
        <v>686</v>
      </c>
      <c r="C93" s="37"/>
      <c r="D93" s="37"/>
      <c r="E93" s="37"/>
      <c r="F93" s="37"/>
      <c r="G93" s="37"/>
      <c r="H93" s="37"/>
      <c r="I93" s="37"/>
      <c r="J93" s="37"/>
      <c r="K93" s="37"/>
      <c r="L93" s="37"/>
      <c r="M93" s="37"/>
      <c r="N93" s="37"/>
      <c r="O93" s="37"/>
      <c r="P93" s="37"/>
      <c r="Q93" s="37"/>
      <c r="R93" s="37"/>
    </row>
    <row r="94" spans="1:18" x14ac:dyDescent="0.25">
      <c r="A94" s="12"/>
      <c r="B94" s="39"/>
      <c r="C94" s="39"/>
      <c r="D94" s="39"/>
      <c r="E94" s="39"/>
      <c r="F94" s="39"/>
      <c r="G94" s="39"/>
      <c r="H94" s="39"/>
      <c r="I94" s="39"/>
      <c r="J94" s="39"/>
      <c r="K94" s="39"/>
      <c r="L94" s="39"/>
      <c r="M94" s="39"/>
      <c r="N94" s="39"/>
      <c r="O94" s="39"/>
      <c r="P94" s="39"/>
      <c r="Q94" s="39"/>
      <c r="R94" s="39"/>
    </row>
    <row r="95" spans="1:18" x14ac:dyDescent="0.25">
      <c r="A95" s="12"/>
      <c r="B95" s="37" t="s">
        <v>687</v>
      </c>
      <c r="C95" s="37"/>
      <c r="D95" s="37"/>
      <c r="E95" s="37"/>
      <c r="F95" s="37"/>
      <c r="G95" s="37"/>
      <c r="H95" s="37"/>
      <c r="I95" s="37"/>
      <c r="J95" s="37"/>
      <c r="K95" s="37"/>
      <c r="L95" s="37"/>
      <c r="M95" s="37"/>
      <c r="N95" s="37"/>
      <c r="O95" s="37"/>
      <c r="P95" s="37"/>
      <c r="Q95" s="37"/>
      <c r="R95" s="37"/>
    </row>
    <row r="96" spans="1:18" x14ac:dyDescent="0.25">
      <c r="A96" s="12"/>
      <c r="B96" s="38"/>
      <c r="C96" s="38"/>
      <c r="D96" s="38"/>
      <c r="E96" s="38"/>
      <c r="F96" s="38"/>
      <c r="G96" s="38"/>
      <c r="H96" s="38"/>
      <c r="I96" s="38"/>
      <c r="J96" s="38"/>
      <c r="K96" s="38"/>
      <c r="L96" s="38"/>
      <c r="M96" s="38"/>
      <c r="N96" s="38"/>
      <c r="O96" s="38"/>
      <c r="P96" s="38"/>
      <c r="Q96" s="38"/>
      <c r="R96" s="38"/>
    </row>
    <row r="97" spans="1:18" x14ac:dyDescent="0.25">
      <c r="A97" s="12"/>
      <c r="B97" s="4"/>
      <c r="C97" s="4"/>
      <c r="D97" s="4"/>
      <c r="E97" s="4"/>
      <c r="F97" s="4"/>
      <c r="G97" s="4"/>
      <c r="H97" s="4"/>
      <c r="I97" s="4"/>
      <c r="J97" s="4"/>
      <c r="K97" s="4"/>
      <c r="L97" s="4"/>
      <c r="M97" s="4"/>
      <c r="N97" s="4"/>
      <c r="O97" s="4"/>
      <c r="P97" s="4"/>
      <c r="Q97" s="4"/>
      <c r="R97" s="4"/>
    </row>
    <row r="98" spans="1:18" x14ac:dyDescent="0.25">
      <c r="A98" s="12"/>
      <c r="B98" s="33"/>
      <c r="C98" s="33" t="s">
        <v>245</v>
      </c>
      <c r="D98" s="49" t="s">
        <v>688</v>
      </c>
      <c r="E98" s="49"/>
      <c r="F98" s="49"/>
      <c r="G98" s="49"/>
      <c r="H98" s="49"/>
      <c r="I98" s="49"/>
      <c r="J98" s="33"/>
      <c r="K98" s="33" t="s">
        <v>245</v>
      </c>
      <c r="L98" s="49" t="s">
        <v>690</v>
      </c>
      <c r="M98" s="49"/>
      <c r="N98" s="49"/>
      <c r="O98" s="49"/>
      <c r="P98" s="49"/>
      <c r="Q98" s="49"/>
      <c r="R98" s="33"/>
    </row>
    <row r="99" spans="1:18" ht="15.75" thickBot="1" x14ac:dyDescent="0.3">
      <c r="A99" s="12"/>
      <c r="B99" s="33"/>
      <c r="C99" s="33"/>
      <c r="D99" s="50" t="s">
        <v>689</v>
      </c>
      <c r="E99" s="50"/>
      <c r="F99" s="50"/>
      <c r="G99" s="50"/>
      <c r="H99" s="50"/>
      <c r="I99" s="50"/>
      <c r="J99" s="33"/>
      <c r="K99" s="33"/>
      <c r="L99" s="50" t="s">
        <v>689</v>
      </c>
      <c r="M99" s="50"/>
      <c r="N99" s="50"/>
      <c r="O99" s="50"/>
      <c r="P99" s="50"/>
      <c r="Q99" s="50"/>
      <c r="R99" s="33"/>
    </row>
    <row r="100" spans="1:18" x14ac:dyDescent="0.25">
      <c r="A100" s="12"/>
      <c r="B100" s="33"/>
      <c r="C100" s="33" t="s">
        <v>245</v>
      </c>
      <c r="D100" s="65" t="s">
        <v>691</v>
      </c>
      <c r="E100" s="65"/>
      <c r="F100" s="54"/>
      <c r="G100" s="54"/>
      <c r="H100" s="65" t="s">
        <v>597</v>
      </c>
      <c r="I100" s="65"/>
      <c r="J100" s="33"/>
      <c r="K100" s="33" t="s">
        <v>245</v>
      </c>
      <c r="L100" s="65" t="s">
        <v>691</v>
      </c>
      <c r="M100" s="65"/>
      <c r="N100" s="54"/>
      <c r="O100" s="54"/>
      <c r="P100" s="65" t="s">
        <v>597</v>
      </c>
      <c r="Q100" s="65"/>
      <c r="R100" s="33"/>
    </row>
    <row r="101" spans="1:18" x14ac:dyDescent="0.25">
      <c r="A101" s="12"/>
      <c r="B101" s="33"/>
      <c r="C101" s="33"/>
      <c r="D101" s="49" t="s">
        <v>646</v>
      </c>
      <c r="E101" s="49"/>
      <c r="F101" s="33"/>
      <c r="G101" s="33"/>
      <c r="H101" s="49" t="s">
        <v>538</v>
      </c>
      <c r="I101" s="49"/>
      <c r="J101" s="33"/>
      <c r="K101" s="33"/>
      <c r="L101" s="49" t="s">
        <v>646</v>
      </c>
      <c r="M101" s="49"/>
      <c r="N101" s="33"/>
      <c r="O101" s="33"/>
      <c r="P101" s="49" t="s">
        <v>538</v>
      </c>
      <c r="Q101" s="49"/>
      <c r="R101" s="33"/>
    </row>
    <row r="102" spans="1:18" x14ac:dyDescent="0.25">
      <c r="A102" s="12"/>
      <c r="B102" s="33"/>
      <c r="C102" s="33"/>
      <c r="D102" s="49"/>
      <c r="E102" s="49"/>
      <c r="F102" s="33"/>
      <c r="G102" s="33"/>
      <c r="H102" s="49" t="s">
        <v>692</v>
      </c>
      <c r="I102" s="49"/>
      <c r="J102" s="33"/>
      <c r="K102" s="33"/>
      <c r="L102" s="49"/>
      <c r="M102" s="49"/>
      <c r="N102" s="33"/>
      <c r="O102" s="33"/>
      <c r="P102" s="49" t="s">
        <v>692</v>
      </c>
      <c r="Q102" s="49"/>
      <c r="R102" s="33"/>
    </row>
    <row r="103" spans="1:18" ht="15.75" thickBot="1" x14ac:dyDescent="0.3">
      <c r="A103" s="12"/>
      <c r="B103" s="33"/>
      <c r="C103" s="33"/>
      <c r="D103" s="50"/>
      <c r="E103" s="50"/>
      <c r="F103" s="33"/>
      <c r="G103" s="33"/>
      <c r="H103" s="50" t="s">
        <v>304</v>
      </c>
      <c r="I103" s="50"/>
      <c r="J103" s="33"/>
      <c r="K103" s="33"/>
      <c r="L103" s="50"/>
      <c r="M103" s="50"/>
      <c r="N103" s="33"/>
      <c r="O103" s="33"/>
      <c r="P103" s="50" t="s">
        <v>304</v>
      </c>
      <c r="Q103" s="50"/>
      <c r="R103" s="33"/>
    </row>
    <row r="104" spans="1:18" x14ac:dyDescent="0.25">
      <c r="A104" s="12"/>
      <c r="B104" s="43" t="s">
        <v>693</v>
      </c>
      <c r="C104" s="17" t="s">
        <v>245</v>
      </c>
      <c r="D104" s="24"/>
      <c r="E104" s="25">
        <v>46815</v>
      </c>
      <c r="F104" s="26" t="s">
        <v>245</v>
      </c>
      <c r="G104" s="17"/>
      <c r="H104" s="24" t="s">
        <v>248</v>
      </c>
      <c r="I104" s="29">
        <v>18.89</v>
      </c>
      <c r="J104" s="26" t="s">
        <v>245</v>
      </c>
      <c r="K104" s="17" t="s">
        <v>245</v>
      </c>
      <c r="L104" s="24"/>
      <c r="M104" s="25">
        <v>56631</v>
      </c>
      <c r="N104" s="26" t="s">
        <v>245</v>
      </c>
      <c r="O104" s="17"/>
      <c r="P104" s="24" t="s">
        <v>248</v>
      </c>
      <c r="Q104" s="29">
        <v>19.149999999999999</v>
      </c>
      <c r="R104" s="26" t="s">
        <v>245</v>
      </c>
    </row>
    <row r="105" spans="1:18" x14ac:dyDescent="0.25">
      <c r="A105" s="12"/>
      <c r="B105" s="18" t="s">
        <v>651</v>
      </c>
      <c r="C105" s="14" t="s">
        <v>245</v>
      </c>
      <c r="D105" s="11"/>
      <c r="E105" s="19">
        <v>6665</v>
      </c>
      <c r="F105" s="20" t="s">
        <v>245</v>
      </c>
      <c r="G105" s="14"/>
      <c r="H105" s="11"/>
      <c r="I105" s="30">
        <v>22.5</v>
      </c>
      <c r="J105" s="20" t="s">
        <v>245</v>
      </c>
      <c r="K105" s="14" t="s">
        <v>245</v>
      </c>
      <c r="L105" s="11"/>
      <c r="M105" s="19">
        <v>6665</v>
      </c>
      <c r="N105" s="20" t="s">
        <v>245</v>
      </c>
      <c r="O105" s="14"/>
      <c r="P105" s="11"/>
      <c r="Q105" s="30">
        <v>22.5</v>
      </c>
      <c r="R105" s="20" t="s">
        <v>245</v>
      </c>
    </row>
    <row r="106" spans="1:18" x14ac:dyDescent="0.25">
      <c r="A106" s="12"/>
      <c r="B106" s="28" t="s">
        <v>664</v>
      </c>
      <c r="C106" s="17" t="s">
        <v>245</v>
      </c>
      <c r="D106" s="24"/>
      <c r="E106" s="29" t="s">
        <v>694</v>
      </c>
      <c r="F106" s="26" t="s">
        <v>307</v>
      </c>
      <c r="G106" s="17"/>
      <c r="H106" s="24"/>
      <c r="I106" s="29">
        <v>16.78</v>
      </c>
      <c r="J106" s="26" t="s">
        <v>245</v>
      </c>
      <c r="K106" s="17" t="s">
        <v>245</v>
      </c>
      <c r="L106" s="24"/>
      <c r="M106" s="29" t="s">
        <v>695</v>
      </c>
      <c r="N106" s="26" t="s">
        <v>307</v>
      </c>
      <c r="O106" s="17"/>
      <c r="P106" s="24"/>
      <c r="Q106" s="29">
        <v>19.2</v>
      </c>
      <c r="R106" s="26" t="s">
        <v>245</v>
      </c>
    </row>
    <row r="107" spans="1:18" ht="15.75" thickBot="1" x14ac:dyDescent="0.3">
      <c r="A107" s="12"/>
      <c r="B107" s="18" t="s">
        <v>652</v>
      </c>
      <c r="C107" s="14" t="s">
        <v>245</v>
      </c>
      <c r="D107" s="11"/>
      <c r="E107" s="30" t="s">
        <v>292</v>
      </c>
      <c r="F107" s="20" t="s">
        <v>245</v>
      </c>
      <c r="G107" s="14"/>
      <c r="H107" s="11"/>
      <c r="I107" s="30" t="s">
        <v>292</v>
      </c>
      <c r="J107" s="20" t="s">
        <v>245</v>
      </c>
      <c r="K107" s="14" t="s">
        <v>245</v>
      </c>
      <c r="L107" s="11"/>
      <c r="M107" s="30" t="s">
        <v>696</v>
      </c>
      <c r="N107" s="20" t="s">
        <v>307</v>
      </c>
      <c r="O107" s="14"/>
      <c r="P107" s="11"/>
      <c r="Q107" s="30">
        <v>20.38</v>
      </c>
      <c r="R107" s="20" t="s">
        <v>245</v>
      </c>
    </row>
    <row r="108" spans="1:18" x14ac:dyDescent="0.25">
      <c r="A108" s="12"/>
      <c r="B108" s="21"/>
      <c r="C108" s="21" t="s">
        <v>245</v>
      </c>
      <c r="D108" s="22"/>
      <c r="E108" s="22"/>
      <c r="F108" s="21"/>
      <c r="G108" s="21"/>
      <c r="H108" s="21"/>
      <c r="I108" s="21"/>
      <c r="J108" s="21"/>
      <c r="K108" s="21" t="s">
        <v>245</v>
      </c>
      <c r="L108" s="22"/>
      <c r="M108" s="22"/>
      <c r="N108" s="21"/>
      <c r="O108" s="21"/>
      <c r="P108" s="21"/>
      <c r="Q108" s="21"/>
      <c r="R108" s="21"/>
    </row>
    <row r="109" spans="1:18" ht="15.75" thickBot="1" x14ac:dyDescent="0.3">
      <c r="A109" s="12"/>
      <c r="B109" s="43" t="s">
        <v>697</v>
      </c>
      <c r="C109" s="17" t="s">
        <v>245</v>
      </c>
      <c r="D109" s="24"/>
      <c r="E109" s="25">
        <v>50500</v>
      </c>
      <c r="F109" s="26" t="s">
        <v>245</v>
      </c>
      <c r="G109" s="17"/>
      <c r="H109" s="24" t="s">
        <v>248</v>
      </c>
      <c r="I109" s="29">
        <v>19.489999999999998</v>
      </c>
      <c r="J109" s="26" t="s">
        <v>245</v>
      </c>
      <c r="K109" s="17" t="s">
        <v>245</v>
      </c>
      <c r="L109" s="24"/>
      <c r="M109" s="25">
        <v>50500</v>
      </c>
      <c r="N109" s="26" t="s">
        <v>245</v>
      </c>
      <c r="O109" s="17"/>
      <c r="P109" s="24" t="s">
        <v>248</v>
      </c>
      <c r="Q109" s="29">
        <v>19.489999999999998</v>
      </c>
      <c r="R109" s="26" t="s">
        <v>245</v>
      </c>
    </row>
    <row r="110" spans="1:18" ht="15.75" thickTop="1" x14ac:dyDescent="0.25">
      <c r="A110" s="12"/>
      <c r="B110" s="21"/>
      <c r="C110" s="21" t="s">
        <v>245</v>
      </c>
      <c r="D110" s="32"/>
      <c r="E110" s="32"/>
      <c r="F110" s="21"/>
      <c r="G110" s="21"/>
      <c r="H110" s="21"/>
      <c r="I110" s="21"/>
      <c r="J110" s="21"/>
      <c r="K110" s="21" t="s">
        <v>245</v>
      </c>
      <c r="L110" s="32"/>
      <c r="M110" s="32"/>
      <c r="N110" s="21"/>
      <c r="O110" s="21"/>
      <c r="P110" s="21"/>
      <c r="Q110" s="21"/>
      <c r="R110" s="21"/>
    </row>
    <row r="111" spans="1:18" x14ac:dyDescent="0.25">
      <c r="A111" s="12"/>
      <c r="B111" s="37" t="s">
        <v>698</v>
      </c>
      <c r="C111" s="37"/>
      <c r="D111" s="37"/>
      <c r="E111" s="37"/>
      <c r="F111" s="37"/>
      <c r="G111" s="37"/>
      <c r="H111" s="37"/>
      <c r="I111" s="37"/>
      <c r="J111" s="37"/>
      <c r="K111" s="37"/>
      <c r="L111" s="37"/>
      <c r="M111" s="37"/>
      <c r="N111" s="37"/>
      <c r="O111" s="37"/>
      <c r="P111" s="37"/>
      <c r="Q111" s="37"/>
      <c r="R111" s="37"/>
    </row>
    <row r="112" spans="1:18" x14ac:dyDescent="0.25">
      <c r="A112" s="12"/>
      <c r="B112" s="37" t="s">
        <v>699</v>
      </c>
      <c r="C112" s="37"/>
      <c r="D112" s="37"/>
      <c r="E112" s="37"/>
      <c r="F112" s="37"/>
      <c r="G112" s="37"/>
      <c r="H112" s="37"/>
      <c r="I112" s="37"/>
      <c r="J112" s="37"/>
      <c r="K112" s="37"/>
      <c r="L112" s="37"/>
      <c r="M112" s="37"/>
      <c r="N112" s="37"/>
      <c r="O112" s="37"/>
      <c r="P112" s="37"/>
      <c r="Q112" s="37"/>
      <c r="R112" s="37"/>
    </row>
    <row r="113" spans="1:18" x14ac:dyDescent="0.25">
      <c r="A113" s="12"/>
      <c r="B113" s="37" t="s">
        <v>700</v>
      </c>
      <c r="C113" s="37"/>
      <c r="D113" s="37"/>
      <c r="E113" s="37"/>
      <c r="F113" s="37"/>
      <c r="G113" s="37"/>
      <c r="H113" s="37"/>
      <c r="I113" s="37"/>
      <c r="J113" s="37"/>
      <c r="K113" s="37"/>
      <c r="L113" s="37"/>
      <c r="M113" s="37"/>
      <c r="N113" s="37"/>
      <c r="O113" s="37"/>
      <c r="P113" s="37"/>
      <c r="Q113" s="37"/>
      <c r="R113" s="37"/>
    </row>
    <row r="114" spans="1:18" x14ac:dyDescent="0.25">
      <c r="A114" s="12"/>
      <c r="B114" s="37" t="s">
        <v>701</v>
      </c>
      <c r="C114" s="37"/>
      <c r="D114" s="37"/>
      <c r="E114" s="37"/>
      <c r="F114" s="37"/>
      <c r="G114" s="37"/>
      <c r="H114" s="37"/>
      <c r="I114" s="37"/>
      <c r="J114" s="37"/>
      <c r="K114" s="37"/>
      <c r="L114" s="37"/>
      <c r="M114" s="37"/>
      <c r="N114" s="37"/>
      <c r="O114" s="37"/>
      <c r="P114" s="37"/>
      <c r="Q114" s="37"/>
      <c r="R114" s="37"/>
    </row>
    <row r="115" spans="1:18" x14ac:dyDescent="0.25">
      <c r="A115" s="12"/>
      <c r="B115" s="38"/>
      <c r="C115" s="38"/>
      <c r="D115" s="38"/>
      <c r="E115" s="38"/>
      <c r="F115" s="38"/>
      <c r="G115" s="38"/>
      <c r="H115" s="38"/>
      <c r="I115" s="38"/>
      <c r="J115" s="38"/>
      <c r="K115" s="38"/>
      <c r="L115" s="38"/>
      <c r="M115" s="38"/>
      <c r="N115" s="38"/>
      <c r="O115" s="38"/>
      <c r="P115" s="38"/>
      <c r="Q115" s="38"/>
      <c r="R115" s="38"/>
    </row>
    <row r="116" spans="1:18" x14ac:dyDescent="0.25">
      <c r="A116" s="12"/>
      <c r="B116" s="4"/>
      <c r="C116" s="4"/>
      <c r="D116" s="4"/>
      <c r="E116" s="4"/>
      <c r="F116" s="4"/>
      <c r="G116" s="4"/>
      <c r="H116" s="4"/>
      <c r="I116" s="4"/>
      <c r="J116" s="4"/>
      <c r="K116" s="4"/>
      <c r="L116" s="4"/>
      <c r="M116" s="4"/>
      <c r="N116" s="4"/>
      <c r="O116" s="4"/>
      <c r="P116" s="4"/>
      <c r="Q116" s="4"/>
      <c r="R116" s="4"/>
    </row>
    <row r="117" spans="1:18" x14ac:dyDescent="0.25">
      <c r="A117" s="12"/>
      <c r="B117" s="33"/>
      <c r="C117" s="33" t="s">
        <v>245</v>
      </c>
      <c r="D117" s="49" t="s">
        <v>688</v>
      </c>
      <c r="E117" s="49"/>
      <c r="F117" s="49"/>
      <c r="G117" s="49"/>
      <c r="H117" s="49"/>
      <c r="I117" s="49"/>
      <c r="J117" s="33"/>
      <c r="K117" s="33" t="s">
        <v>245</v>
      </c>
      <c r="L117" s="49" t="s">
        <v>690</v>
      </c>
      <c r="M117" s="49"/>
      <c r="N117" s="49"/>
      <c r="O117" s="49"/>
      <c r="P117" s="49"/>
      <c r="Q117" s="49"/>
      <c r="R117" s="33"/>
    </row>
    <row r="118" spans="1:18" ht="15.75" thickBot="1" x14ac:dyDescent="0.3">
      <c r="A118" s="12"/>
      <c r="B118" s="33"/>
      <c r="C118" s="33"/>
      <c r="D118" s="50" t="s">
        <v>689</v>
      </c>
      <c r="E118" s="50"/>
      <c r="F118" s="50"/>
      <c r="G118" s="50"/>
      <c r="H118" s="50"/>
      <c r="I118" s="50"/>
      <c r="J118" s="33"/>
      <c r="K118" s="33"/>
      <c r="L118" s="50" t="s">
        <v>689</v>
      </c>
      <c r="M118" s="50"/>
      <c r="N118" s="50"/>
      <c r="O118" s="50"/>
      <c r="P118" s="50"/>
      <c r="Q118" s="50"/>
      <c r="R118" s="33"/>
    </row>
    <row r="119" spans="1:18" x14ac:dyDescent="0.25">
      <c r="A119" s="12"/>
      <c r="B119" s="33"/>
      <c r="C119" s="33" t="s">
        <v>245</v>
      </c>
      <c r="D119" s="65" t="s">
        <v>691</v>
      </c>
      <c r="E119" s="65"/>
      <c r="F119" s="54"/>
      <c r="G119" s="54"/>
      <c r="H119" s="65" t="s">
        <v>597</v>
      </c>
      <c r="I119" s="65"/>
      <c r="J119" s="33"/>
      <c r="K119" s="33" t="s">
        <v>245</v>
      </c>
      <c r="L119" s="65" t="s">
        <v>691</v>
      </c>
      <c r="M119" s="65"/>
      <c r="N119" s="54"/>
      <c r="O119" s="54"/>
      <c r="P119" s="65" t="s">
        <v>597</v>
      </c>
      <c r="Q119" s="65"/>
      <c r="R119" s="33"/>
    </row>
    <row r="120" spans="1:18" x14ac:dyDescent="0.25">
      <c r="A120" s="12"/>
      <c r="B120" s="33"/>
      <c r="C120" s="33"/>
      <c r="D120" s="49" t="s">
        <v>646</v>
      </c>
      <c r="E120" s="49"/>
      <c r="F120" s="33"/>
      <c r="G120" s="33"/>
      <c r="H120" s="49" t="s">
        <v>538</v>
      </c>
      <c r="I120" s="49"/>
      <c r="J120" s="33"/>
      <c r="K120" s="33"/>
      <c r="L120" s="49" t="s">
        <v>646</v>
      </c>
      <c r="M120" s="49"/>
      <c r="N120" s="33"/>
      <c r="O120" s="33"/>
      <c r="P120" s="49" t="s">
        <v>538</v>
      </c>
      <c r="Q120" s="49"/>
      <c r="R120" s="33"/>
    </row>
    <row r="121" spans="1:18" x14ac:dyDescent="0.25">
      <c r="A121" s="12"/>
      <c r="B121" s="33"/>
      <c r="C121" s="33"/>
      <c r="D121" s="49"/>
      <c r="E121" s="49"/>
      <c r="F121" s="33"/>
      <c r="G121" s="33"/>
      <c r="H121" s="49" t="s">
        <v>692</v>
      </c>
      <c r="I121" s="49"/>
      <c r="J121" s="33"/>
      <c r="K121" s="33"/>
      <c r="L121" s="49"/>
      <c r="M121" s="49"/>
      <c r="N121" s="33"/>
      <c r="O121" s="33"/>
      <c r="P121" s="49" t="s">
        <v>692</v>
      </c>
      <c r="Q121" s="49"/>
      <c r="R121" s="33"/>
    </row>
    <row r="122" spans="1:18" ht="15.75" thickBot="1" x14ac:dyDescent="0.3">
      <c r="A122" s="12"/>
      <c r="B122" s="33"/>
      <c r="C122" s="33"/>
      <c r="D122" s="50"/>
      <c r="E122" s="50"/>
      <c r="F122" s="33"/>
      <c r="G122" s="33"/>
      <c r="H122" s="50" t="s">
        <v>304</v>
      </c>
      <c r="I122" s="50"/>
      <c r="J122" s="33"/>
      <c r="K122" s="33"/>
      <c r="L122" s="50"/>
      <c r="M122" s="50"/>
      <c r="N122" s="33"/>
      <c r="O122" s="33"/>
      <c r="P122" s="50" t="s">
        <v>304</v>
      </c>
      <c r="Q122" s="50"/>
      <c r="R122" s="33"/>
    </row>
    <row r="123" spans="1:18" x14ac:dyDescent="0.25">
      <c r="A123" s="12"/>
      <c r="B123" s="43" t="s">
        <v>693</v>
      </c>
      <c r="C123" s="17" t="s">
        <v>245</v>
      </c>
      <c r="D123" s="24"/>
      <c r="E123" s="25">
        <v>184191</v>
      </c>
      <c r="F123" s="26" t="s">
        <v>245</v>
      </c>
      <c r="G123" s="17"/>
      <c r="H123" s="24" t="s">
        <v>248</v>
      </c>
      <c r="I123" s="29">
        <v>10.62</v>
      </c>
      <c r="J123" s="26" t="s">
        <v>245</v>
      </c>
      <c r="K123" s="17" t="s">
        <v>245</v>
      </c>
      <c r="L123" s="24"/>
      <c r="M123" s="25">
        <v>185766</v>
      </c>
      <c r="N123" s="26" t="s">
        <v>245</v>
      </c>
      <c r="O123" s="17"/>
      <c r="P123" s="24" t="s">
        <v>248</v>
      </c>
      <c r="Q123" s="29">
        <v>10.62</v>
      </c>
      <c r="R123" s="26" t="s">
        <v>245</v>
      </c>
    </row>
    <row r="124" spans="1:18" x14ac:dyDescent="0.25">
      <c r="A124" s="12"/>
      <c r="B124" s="18" t="s">
        <v>651</v>
      </c>
      <c r="C124" s="14" t="s">
        <v>245</v>
      </c>
      <c r="D124" s="11"/>
      <c r="E124" s="19">
        <v>75714</v>
      </c>
      <c r="F124" s="20" t="s">
        <v>245</v>
      </c>
      <c r="G124" s="14"/>
      <c r="H124" s="11"/>
      <c r="I124" s="30">
        <v>13.36</v>
      </c>
      <c r="J124" s="20" t="s">
        <v>245</v>
      </c>
      <c r="K124" s="14" t="s">
        <v>245</v>
      </c>
      <c r="L124" s="11"/>
      <c r="M124" s="19">
        <v>75714</v>
      </c>
      <c r="N124" s="20" t="s">
        <v>245</v>
      </c>
      <c r="O124" s="14"/>
      <c r="P124" s="11"/>
      <c r="Q124" s="30">
        <v>13.36</v>
      </c>
      <c r="R124" s="20" t="s">
        <v>245</v>
      </c>
    </row>
    <row r="125" spans="1:18" x14ac:dyDescent="0.25">
      <c r="A125" s="12"/>
      <c r="B125" s="28" t="s">
        <v>664</v>
      </c>
      <c r="C125" s="17" t="s">
        <v>245</v>
      </c>
      <c r="D125" s="24"/>
      <c r="E125" s="29" t="s">
        <v>702</v>
      </c>
      <c r="F125" s="26" t="s">
        <v>307</v>
      </c>
      <c r="G125" s="17"/>
      <c r="H125" s="24"/>
      <c r="I125" s="29">
        <v>9.64</v>
      </c>
      <c r="J125" s="26" t="s">
        <v>245</v>
      </c>
      <c r="K125" s="17" t="s">
        <v>245</v>
      </c>
      <c r="L125" s="24"/>
      <c r="M125" s="29" t="s">
        <v>702</v>
      </c>
      <c r="N125" s="26" t="s">
        <v>307</v>
      </c>
      <c r="O125" s="17"/>
      <c r="P125" s="24"/>
      <c r="Q125" s="29">
        <v>9.64</v>
      </c>
      <c r="R125" s="26" t="s">
        <v>245</v>
      </c>
    </row>
    <row r="126" spans="1:18" ht="15.75" thickBot="1" x14ac:dyDescent="0.3">
      <c r="A126" s="12"/>
      <c r="B126" s="18" t="s">
        <v>652</v>
      </c>
      <c r="C126" s="14" t="s">
        <v>245</v>
      </c>
      <c r="D126" s="11"/>
      <c r="E126" s="30" t="s">
        <v>292</v>
      </c>
      <c r="F126" s="20" t="s">
        <v>245</v>
      </c>
      <c r="G126" s="14"/>
      <c r="H126" s="11"/>
      <c r="I126" s="30" t="s">
        <v>292</v>
      </c>
      <c r="J126" s="20" t="s">
        <v>245</v>
      </c>
      <c r="K126" s="14" t="s">
        <v>245</v>
      </c>
      <c r="L126" s="11"/>
      <c r="M126" s="30" t="s">
        <v>703</v>
      </c>
      <c r="N126" s="20" t="s">
        <v>307</v>
      </c>
      <c r="O126" s="14"/>
      <c r="P126" s="11"/>
      <c r="Q126" s="30">
        <v>10.77</v>
      </c>
      <c r="R126" s="20" t="s">
        <v>245</v>
      </c>
    </row>
    <row r="127" spans="1:18" x14ac:dyDescent="0.25">
      <c r="A127" s="12"/>
      <c r="B127" s="21"/>
      <c r="C127" s="21" t="s">
        <v>245</v>
      </c>
      <c r="D127" s="22"/>
      <c r="E127" s="22"/>
      <c r="F127" s="21"/>
      <c r="G127" s="21"/>
      <c r="H127" s="21"/>
      <c r="I127" s="21"/>
      <c r="J127" s="21"/>
      <c r="K127" s="21" t="s">
        <v>245</v>
      </c>
      <c r="L127" s="22"/>
      <c r="M127" s="22"/>
      <c r="N127" s="21"/>
      <c r="O127" s="21"/>
      <c r="P127" s="21"/>
      <c r="Q127" s="21"/>
      <c r="R127" s="21"/>
    </row>
    <row r="128" spans="1:18" ht="15.75" thickBot="1" x14ac:dyDescent="0.3">
      <c r="A128" s="12"/>
      <c r="B128" s="43" t="s">
        <v>697</v>
      </c>
      <c r="C128" s="17" t="s">
        <v>245</v>
      </c>
      <c r="D128" s="24"/>
      <c r="E128" s="25">
        <v>204980</v>
      </c>
      <c r="F128" s="26" t="s">
        <v>245</v>
      </c>
      <c r="G128" s="17"/>
      <c r="H128" s="24" t="s">
        <v>248</v>
      </c>
      <c r="I128" s="29">
        <v>11.9</v>
      </c>
      <c r="J128" s="26" t="s">
        <v>245</v>
      </c>
      <c r="K128" s="17" t="s">
        <v>245</v>
      </c>
      <c r="L128" s="24"/>
      <c r="M128" s="25">
        <v>204980</v>
      </c>
      <c r="N128" s="26" t="s">
        <v>245</v>
      </c>
      <c r="O128" s="17"/>
      <c r="P128" s="24" t="s">
        <v>248</v>
      </c>
      <c r="Q128" s="29">
        <v>11.9</v>
      </c>
      <c r="R128" s="26" t="s">
        <v>245</v>
      </c>
    </row>
    <row r="129" spans="1:18" ht="15.75" thickTop="1" x14ac:dyDescent="0.25">
      <c r="A129" s="12"/>
      <c r="B129" s="21"/>
      <c r="C129" s="21" t="s">
        <v>245</v>
      </c>
      <c r="D129" s="32"/>
      <c r="E129" s="32"/>
      <c r="F129" s="21"/>
      <c r="G129" s="21"/>
      <c r="H129" s="21"/>
      <c r="I129" s="21"/>
      <c r="J129" s="21"/>
      <c r="K129" s="21" t="s">
        <v>245</v>
      </c>
      <c r="L129" s="32"/>
      <c r="M129" s="32"/>
      <c r="N129" s="21"/>
      <c r="O129" s="21"/>
      <c r="P129" s="21"/>
      <c r="Q129" s="21"/>
      <c r="R129" s="21"/>
    </row>
  </sheetData>
  <mergeCells count="173">
    <mergeCell ref="B111:R111"/>
    <mergeCell ref="B112:R112"/>
    <mergeCell ref="B113:R113"/>
    <mergeCell ref="B114:R114"/>
    <mergeCell ref="B115:R115"/>
    <mergeCell ref="B82:R82"/>
    <mergeCell ref="B89:R89"/>
    <mergeCell ref="B90:R90"/>
    <mergeCell ref="B91:R91"/>
    <mergeCell ref="B92:R92"/>
    <mergeCell ref="B93:R93"/>
    <mergeCell ref="B55:R55"/>
    <mergeCell ref="B56:R56"/>
    <mergeCell ref="B68:R68"/>
    <mergeCell ref="B69:R69"/>
    <mergeCell ref="B70:R70"/>
    <mergeCell ref="B81:R81"/>
    <mergeCell ref="B14:R14"/>
    <mergeCell ref="B27:R27"/>
    <mergeCell ref="B28:R28"/>
    <mergeCell ref="B41:R41"/>
    <mergeCell ref="B42:R42"/>
    <mergeCell ref="B54:R54"/>
    <mergeCell ref="B8:R8"/>
    <mergeCell ref="B9:R9"/>
    <mergeCell ref="B10:R10"/>
    <mergeCell ref="B11:R11"/>
    <mergeCell ref="B12:R12"/>
    <mergeCell ref="B13:R13"/>
    <mergeCell ref="R119:R122"/>
    <mergeCell ref="A1:A2"/>
    <mergeCell ref="B1:R1"/>
    <mergeCell ref="B2:R2"/>
    <mergeCell ref="A3:A129"/>
    <mergeCell ref="B3:R3"/>
    <mergeCell ref="B4:R4"/>
    <mergeCell ref="B5:R5"/>
    <mergeCell ref="B6:R6"/>
    <mergeCell ref="B7:R7"/>
    <mergeCell ref="N119:N122"/>
    <mergeCell ref="O119:O122"/>
    <mergeCell ref="P119:Q119"/>
    <mergeCell ref="P120:Q120"/>
    <mergeCell ref="P121:Q121"/>
    <mergeCell ref="P122:Q122"/>
    <mergeCell ref="J119:J122"/>
    <mergeCell ref="K119:K122"/>
    <mergeCell ref="L119:M119"/>
    <mergeCell ref="L120:M120"/>
    <mergeCell ref="L121:M121"/>
    <mergeCell ref="L122:M122"/>
    <mergeCell ref="F119:F122"/>
    <mergeCell ref="G119:G122"/>
    <mergeCell ref="H119:I119"/>
    <mergeCell ref="H120:I120"/>
    <mergeCell ref="H121:I121"/>
    <mergeCell ref="H122:I122"/>
    <mergeCell ref="B119:B122"/>
    <mergeCell ref="C119:C122"/>
    <mergeCell ref="D119:E119"/>
    <mergeCell ref="D120:E120"/>
    <mergeCell ref="D121:E121"/>
    <mergeCell ref="D122:E122"/>
    <mergeCell ref="R100:R103"/>
    <mergeCell ref="B117:B118"/>
    <mergeCell ref="C117:C118"/>
    <mergeCell ref="D117:I117"/>
    <mergeCell ref="D118:I118"/>
    <mergeCell ref="J117:J118"/>
    <mergeCell ref="K117:K118"/>
    <mergeCell ref="L117:Q117"/>
    <mergeCell ref="L118:Q118"/>
    <mergeCell ref="R117:R118"/>
    <mergeCell ref="N100:N103"/>
    <mergeCell ref="O100:O103"/>
    <mergeCell ref="P100:Q100"/>
    <mergeCell ref="P101:Q101"/>
    <mergeCell ref="P102:Q102"/>
    <mergeCell ref="P103:Q103"/>
    <mergeCell ref="J100:J103"/>
    <mergeCell ref="K100:K103"/>
    <mergeCell ref="L100:M100"/>
    <mergeCell ref="L101:M101"/>
    <mergeCell ref="L102:M102"/>
    <mergeCell ref="L103:M103"/>
    <mergeCell ref="D103:E103"/>
    <mergeCell ref="F100:F103"/>
    <mergeCell ref="G100:G103"/>
    <mergeCell ref="H100:I100"/>
    <mergeCell ref="H101:I101"/>
    <mergeCell ref="H102:I102"/>
    <mergeCell ref="H103:I103"/>
    <mergeCell ref="J98:J99"/>
    <mergeCell ref="K98:K99"/>
    <mergeCell ref="L98:Q98"/>
    <mergeCell ref="L99:Q99"/>
    <mergeCell ref="R98:R99"/>
    <mergeCell ref="B100:B103"/>
    <mergeCell ref="C100:C103"/>
    <mergeCell ref="D100:E100"/>
    <mergeCell ref="D101:E101"/>
    <mergeCell ref="D102:E102"/>
    <mergeCell ref="D84:E84"/>
    <mergeCell ref="H84:I84"/>
    <mergeCell ref="B98:B99"/>
    <mergeCell ref="C98:C99"/>
    <mergeCell ref="D98:I98"/>
    <mergeCell ref="D99:I99"/>
    <mergeCell ref="B94:R94"/>
    <mergeCell ref="B95:R95"/>
    <mergeCell ref="B96:R96"/>
    <mergeCell ref="D72:I72"/>
    <mergeCell ref="L72:Q72"/>
    <mergeCell ref="D73:E73"/>
    <mergeCell ref="H73:I73"/>
    <mergeCell ref="L73:M73"/>
    <mergeCell ref="P73:Q73"/>
    <mergeCell ref="J58:J60"/>
    <mergeCell ref="K58:K60"/>
    <mergeCell ref="L58:M58"/>
    <mergeCell ref="L59:M59"/>
    <mergeCell ref="L60:M60"/>
    <mergeCell ref="N58:N60"/>
    <mergeCell ref="B58:B60"/>
    <mergeCell ref="C58:C60"/>
    <mergeCell ref="D58:E60"/>
    <mergeCell ref="F58:F60"/>
    <mergeCell ref="G58:G60"/>
    <mergeCell ref="H58:I58"/>
    <mergeCell ref="H59:I59"/>
    <mergeCell ref="H60:I60"/>
    <mergeCell ref="J44:J46"/>
    <mergeCell ref="K44:K46"/>
    <mergeCell ref="L44:M44"/>
    <mergeCell ref="L45:M45"/>
    <mergeCell ref="L46:M46"/>
    <mergeCell ref="N44:N46"/>
    <mergeCell ref="B44:B46"/>
    <mergeCell ref="C44:C46"/>
    <mergeCell ref="D44:E46"/>
    <mergeCell ref="F44:F46"/>
    <mergeCell ref="G44:G46"/>
    <mergeCell ref="H44:I44"/>
    <mergeCell ref="H45:I45"/>
    <mergeCell ref="H46:I46"/>
    <mergeCell ref="J30:J32"/>
    <mergeCell ref="K30:K32"/>
    <mergeCell ref="L30:M30"/>
    <mergeCell ref="L31:M31"/>
    <mergeCell ref="L32:M32"/>
    <mergeCell ref="N30:N32"/>
    <mergeCell ref="B30:B32"/>
    <mergeCell ref="C30:C32"/>
    <mergeCell ref="D30:E32"/>
    <mergeCell ref="F30:F32"/>
    <mergeCell ref="G30:G32"/>
    <mergeCell ref="H30:I30"/>
    <mergeCell ref="H31:I31"/>
    <mergeCell ref="H32:I32"/>
    <mergeCell ref="J16:J18"/>
    <mergeCell ref="K16:K18"/>
    <mergeCell ref="L16:M16"/>
    <mergeCell ref="L17:M17"/>
    <mergeCell ref="L18:M18"/>
    <mergeCell ref="N16:N18"/>
    <mergeCell ref="B16:B18"/>
    <mergeCell ref="C16:C18"/>
    <mergeCell ref="D16:E18"/>
    <mergeCell ref="F16:F18"/>
    <mergeCell ref="G16:G18"/>
    <mergeCell ref="H16:I16"/>
    <mergeCell ref="H17:I17"/>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6.5703125" customWidth="1"/>
    <col min="3" max="3" width="9.28515625" customWidth="1"/>
    <col min="4" max="4" width="11" customWidth="1"/>
    <col min="5" max="5" width="29" customWidth="1"/>
    <col min="6" max="6" width="11.7109375" customWidth="1"/>
    <col min="7" max="7" width="9.28515625" customWidth="1"/>
    <col min="8" max="8" width="11" customWidth="1"/>
    <col min="9" max="9" width="29" customWidth="1"/>
    <col min="10" max="10" width="11" customWidth="1"/>
    <col min="11" max="11" width="9.28515625" customWidth="1"/>
    <col min="12" max="12" width="11" customWidth="1"/>
    <col min="13" max="13" width="32.5703125" customWidth="1"/>
    <col min="14" max="14" width="11.7109375" customWidth="1"/>
    <col min="15" max="15" width="36.5703125" customWidth="1"/>
    <col min="16" max="16" width="11" customWidth="1"/>
    <col min="17" max="17" width="32.5703125" customWidth="1"/>
    <col min="18" max="18" width="11.7109375" customWidth="1"/>
    <col min="19" max="19" width="36.5703125" customWidth="1"/>
    <col min="20" max="20" width="11" customWidth="1"/>
    <col min="21" max="21" width="29" customWidth="1"/>
    <col min="22" max="22" width="11" customWidth="1"/>
    <col min="23" max="23" width="9.28515625" customWidth="1"/>
    <col min="24" max="24" width="11" customWidth="1"/>
    <col min="25" max="25" width="29" customWidth="1"/>
    <col min="26" max="26" width="11" customWidth="1"/>
  </cols>
  <sheetData>
    <row r="1" spans="1:26" ht="15" customHeight="1" x14ac:dyDescent="0.25">
      <c r="A1" s="7" t="s">
        <v>7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04</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36" t="s">
        <v>70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706</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7" t="s">
        <v>707</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7" t="s">
        <v>708</v>
      </c>
      <c r="C7" s="37"/>
      <c r="D7" s="37"/>
      <c r="E7" s="37"/>
      <c r="F7" s="37"/>
      <c r="G7" s="37"/>
      <c r="H7" s="37"/>
      <c r="I7" s="37"/>
      <c r="J7" s="37"/>
      <c r="K7" s="37"/>
      <c r="L7" s="37"/>
      <c r="M7" s="37"/>
      <c r="N7" s="37"/>
      <c r="O7" s="37"/>
      <c r="P7" s="37"/>
      <c r="Q7" s="37"/>
      <c r="R7" s="37"/>
      <c r="S7" s="37"/>
      <c r="T7" s="37"/>
      <c r="U7" s="37"/>
      <c r="V7" s="37"/>
      <c r="W7" s="37"/>
      <c r="X7" s="37"/>
      <c r="Y7" s="37"/>
      <c r="Z7" s="37"/>
    </row>
    <row r="8" spans="1:26" ht="25.5" customHeight="1" x14ac:dyDescent="0.25">
      <c r="A8" s="12"/>
      <c r="B8" s="37" t="s">
        <v>709</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37" t="s">
        <v>710</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2"/>
      <c r="B11" s="37" t="s">
        <v>711</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37" t="s">
        <v>712</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2"/>
      <c r="B14" s="62"/>
      <c r="C14" s="62"/>
      <c r="D14" s="62"/>
      <c r="E14" s="66" t="s">
        <v>713</v>
      </c>
      <c r="F14" s="62"/>
      <c r="G14" s="62"/>
      <c r="H14" s="62"/>
      <c r="I14" s="66" t="s">
        <v>713</v>
      </c>
      <c r="J14" s="62"/>
      <c r="K14" s="62"/>
      <c r="L14" s="62"/>
      <c r="M14" s="66" t="s">
        <v>713</v>
      </c>
      <c r="N14" s="62"/>
      <c r="O14" s="62"/>
      <c r="P14" s="62"/>
      <c r="Q14" s="66" t="s">
        <v>713</v>
      </c>
      <c r="R14" s="62"/>
      <c r="S14" s="62"/>
      <c r="T14" s="62"/>
      <c r="U14" s="66" t="s">
        <v>713</v>
      </c>
      <c r="V14" s="62"/>
      <c r="W14" s="62"/>
      <c r="X14" s="62"/>
      <c r="Y14" s="66" t="s">
        <v>713</v>
      </c>
      <c r="Z14" s="62"/>
    </row>
    <row r="15" spans="1:26" ht="15.75" thickBot="1" x14ac:dyDescent="0.3">
      <c r="A15" s="12"/>
      <c r="B15" s="14"/>
      <c r="C15" s="14" t="s">
        <v>245</v>
      </c>
      <c r="D15" s="50" t="s">
        <v>714</v>
      </c>
      <c r="E15" s="50"/>
      <c r="F15" s="50"/>
      <c r="G15" s="50"/>
      <c r="H15" s="50"/>
      <c r="I15" s="50"/>
      <c r="J15" s="50"/>
      <c r="K15" s="50"/>
      <c r="L15" s="50"/>
      <c r="M15" s="50"/>
      <c r="N15" s="50"/>
      <c r="O15" s="50"/>
      <c r="P15" s="50"/>
      <c r="Q15" s="50"/>
      <c r="R15" s="50"/>
      <c r="S15" s="50"/>
      <c r="T15" s="50"/>
      <c r="U15" s="50"/>
      <c r="V15" s="50"/>
      <c r="W15" s="50"/>
      <c r="X15" s="50"/>
      <c r="Y15" s="50"/>
      <c r="Z15" s="14"/>
    </row>
    <row r="16" spans="1:26" ht="15.75" thickBot="1" x14ac:dyDescent="0.3">
      <c r="A16" s="12"/>
      <c r="B16" s="14"/>
      <c r="C16" s="14" t="s">
        <v>245</v>
      </c>
      <c r="D16" s="79" t="s">
        <v>715</v>
      </c>
      <c r="E16" s="79"/>
      <c r="F16" s="79"/>
      <c r="G16" s="79"/>
      <c r="H16" s="79"/>
      <c r="I16" s="79"/>
      <c r="J16" s="14"/>
      <c r="K16" s="14" t="s">
        <v>245</v>
      </c>
      <c r="L16" s="79" t="s">
        <v>716</v>
      </c>
      <c r="M16" s="79"/>
      <c r="N16" s="79"/>
      <c r="O16" s="79"/>
      <c r="P16" s="79"/>
      <c r="Q16" s="79"/>
      <c r="R16" s="14"/>
      <c r="S16" s="14"/>
      <c r="T16" s="79" t="s">
        <v>717</v>
      </c>
      <c r="U16" s="79"/>
      <c r="V16" s="79"/>
      <c r="W16" s="79"/>
      <c r="X16" s="79"/>
      <c r="Y16" s="79"/>
      <c r="Z16" s="14"/>
    </row>
    <row r="17" spans="1:26" ht="15.75" thickBot="1" x14ac:dyDescent="0.3">
      <c r="A17" s="12"/>
      <c r="B17" s="13" t="s">
        <v>244</v>
      </c>
      <c r="C17" s="14" t="s">
        <v>245</v>
      </c>
      <c r="D17" s="79">
        <v>2013</v>
      </c>
      <c r="E17" s="79"/>
      <c r="F17" s="14"/>
      <c r="G17" s="14" t="s">
        <v>245</v>
      </c>
      <c r="H17" s="79">
        <v>2012</v>
      </c>
      <c r="I17" s="79"/>
      <c r="J17" s="14"/>
      <c r="K17" s="14" t="s">
        <v>245</v>
      </c>
      <c r="L17" s="79">
        <v>2013</v>
      </c>
      <c r="M17" s="79"/>
      <c r="N17" s="14"/>
      <c r="O17" s="14"/>
      <c r="P17" s="79">
        <v>2012</v>
      </c>
      <c r="Q17" s="79"/>
      <c r="R17" s="14"/>
      <c r="S17" s="14"/>
      <c r="T17" s="79">
        <v>2013</v>
      </c>
      <c r="U17" s="79"/>
      <c r="V17" s="14"/>
      <c r="W17" s="14" t="s">
        <v>245</v>
      </c>
      <c r="X17" s="79">
        <v>2012</v>
      </c>
      <c r="Y17" s="79"/>
      <c r="Z17" s="14"/>
    </row>
    <row r="18" spans="1:26" x14ac:dyDescent="0.25">
      <c r="A18" s="12"/>
      <c r="B18" s="43" t="s">
        <v>718</v>
      </c>
      <c r="C18" s="17" t="s">
        <v>245</v>
      </c>
      <c r="D18" s="26" t="s">
        <v>248</v>
      </c>
      <c r="E18" s="51">
        <v>18</v>
      </c>
      <c r="F18" s="26" t="s">
        <v>245</v>
      </c>
      <c r="G18" s="17" t="s">
        <v>245</v>
      </c>
      <c r="H18" s="26" t="s">
        <v>248</v>
      </c>
      <c r="I18" s="51">
        <v>67</v>
      </c>
      <c r="J18" s="26" t="s">
        <v>245</v>
      </c>
      <c r="K18" s="17" t="s">
        <v>245</v>
      </c>
      <c r="L18" s="26" t="s">
        <v>248</v>
      </c>
      <c r="M18" s="51" t="s">
        <v>292</v>
      </c>
      <c r="N18" s="26" t="s">
        <v>245</v>
      </c>
      <c r="O18" s="17"/>
      <c r="P18" s="26" t="s">
        <v>248</v>
      </c>
      <c r="Q18" s="51" t="s">
        <v>292</v>
      </c>
      <c r="R18" s="26" t="s">
        <v>245</v>
      </c>
      <c r="S18" s="17"/>
      <c r="T18" s="26" t="s">
        <v>248</v>
      </c>
      <c r="U18" s="51" t="s">
        <v>292</v>
      </c>
      <c r="V18" s="26" t="s">
        <v>245</v>
      </c>
      <c r="W18" s="17" t="s">
        <v>245</v>
      </c>
      <c r="X18" s="26" t="s">
        <v>248</v>
      </c>
      <c r="Y18" s="51" t="s">
        <v>292</v>
      </c>
      <c r="Z18" s="26" t="s">
        <v>245</v>
      </c>
    </row>
    <row r="19" spans="1:26" x14ac:dyDescent="0.25">
      <c r="A19" s="12"/>
      <c r="B19" s="42" t="s">
        <v>719</v>
      </c>
      <c r="C19" s="14" t="s">
        <v>245</v>
      </c>
      <c r="D19" s="20"/>
      <c r="E19" s="52">
        <v>40</v>
      </c>
      <c r="F19" s="20" t="s">
        <v>245</v>
      </c>
      <c r="G19" s="14" t="s">
        <v>245</v>
      </c>
      <c r="H19" s="20"/>
      <c r="I19" s="52">
        <v>61</v>
      </c>
      <c r="J19" s="20" t="s">
        <v>245</v>
      </c>
      <c r="K19" s="14" t="s">
        <v>245</v>
      </c>
      <c r="L19" s="20"/>
      <c r="M19" s="52">
        <v>371</v>
      </c>
      <c r="N19" s="20" t="s">
        <v>245</v>
      </c>
      <c r="O19" s="14"/>
      <c r="P19" s="20"/>
      <c r="Q19" s="52">
        <v>394</v>
      </c>
      <c r="R19" s="20" t="s">
        <v>245</v>
      </c>
      <c r="S19" s="14"/>
      <c r="T19" s="20"/>
      <c r="U19" s="52">
        <v>8</v>
      </c>
      <c r="V19" s="20" t="s">
        <v>245</v>
      </c>
      <c r="W19" s="14" t="s">
        <v>245</v>
      </c>
      <c r="X19" s="20"/>
      <c r="Y19" s="52">
        <v>9</v>
      </c>
      <c r="Z19" s="20" t="s">
        <v>245</v>
      </c>
    </row>
    <row r="20" spans="1:26" x14ac:dyDescent="0.25">
      <c r="A20" s="12"/>
      <c r="B20" s="43" t="s">
        <v>720</v>
      </c>
      <c r="C20" s="17" t="s">
        <v>245</v>
      </c>
      <c r="D20" s="26"/>
      <c r="E20" s="51" t="s">
        <v>292</v>
      </c>
      <c r="F20" s="26" t="s">
        <v>245</v>
      </c>
      <c r="G20" s="17" t="s">
        <v>245</v>
      </c>
      <c r="H20" s="26"/>
      <c r="I20" s="51" t="s">
        <v>292</v>
      </c>
      <c r="J20" s="26" t="s">
        <v>245</v>
      </c>
      <c r="K20" s="17" t="s">
        <v>245</v>
      </c>
      <c r="L20" s="26"/>
      <c r="M20" s="51" t="s">
        <v>721</v>
      </c>
      <c r="N20" s="26" t="s">
        <v>307</v>
      </c>
      <c r="O20" s="17"/>
      <c r="P20" s="26"/>
      <c r="Q20" s="51" t="s">
        <v>722</v>
      </c>
      <c r="R20" s="26" t="s">
        <v>307</v>
      </c>
      <c r="S20" s="17"/>
      <c r="T20" s="26"/>
      <c r="U20" s="51" t="s">
        <v>292</v>
      </c>
      <c r="V20" s="26" t="s">
        <v>245</v>
      </c>
      <c r="W20" s="17" t="s">
        <v>245</v>
      </c>
      <c r="X20" s="26"/>
      <c r="Y20" s="51" t="s">
        <v>292</v>
      </c>
      <c r="Z20" s="26" t="s">
        <v>245</v>
      </c>
    </row>
    <row r="21" spans="1:26" x14ac:dyDescent="0.25">
      <c r="A21" s="12"/>
      <c r="B21" s="42" t="s">
        <v>723</v>
      </c>
      <c r="C21" s="14" t="s">
        <v>245</v>
      </c>
      <c r="D21" s="20"/>
      <c r="E21" s="52" t="s">
        <v>292</v>
      </c>
      <c r="F21" s="20" t="s">
        <v>245</v>
      </c>
      <c r="G21" s="14" t="s">
        <v>245</v>
      </c>
      <c r="H21" s="20"/>
      <c r="I21" s="52" t="s">
        <v>292</v>
      </c>
      <c r="J21" s="20" t="s">
        <v>245</v>
      </c>
      <c r="K21" s="14" t="s">
        <v>245</v>
      </c>
      <c r="L21" s="20"/>
      <c r="M21" s="52" t="s">
        <v>292</v>
      </c>
      <c r="N21" s="20" t="s">
        <v>245</v>
      </c>
      <c r="O21" s="14"/>
      <c r="P21" s="20"/>
      <c r="Q21" s="52" t="s">
        <v>292</v>
      </c>
      <c r="R21" s="20" t="s">
        <v>245</v>
      </c>
      <c r="S21" s="14"/>
      <c r="T21" s="20"/>
      <c r="U21" s="52" t="s">
        <v>292</v>
      </c>
      <c r="V21" s="20" t="s">
        <v>245</v>
      </c>
      <c r="W21" s="14" t="s">
        <v>245</v>
      </c>
      <c r="X21" s="20"/>
      <c r="Y21" s="52">
        <v>7</v>
      </c>
      <c r="Z21" s="20" t="s">
        <v>245</v>
      </c>
    </row>
    <row r="22" spans="1:26" x14ac:dyDescent="0.25">
      <c r="A22" s="12"/>
      <c r="B22" s="43" t="s">
        <v>724</v>
      </c>
      <c r="C22" s="17" t="s">
        <v>245</v>
      </c>
      <c r="D22" s="26"/>
      <c r="E22" s="51">
        <v>3</v>
      </c>
      <c r="F22" s="26" t="s">
        <v>245</v>
      </c>
      <c r="G22" s="17" t="s">
        <v>245</v>
      </c>
      <c r="H22" s="26"/>
      <c r="I22" s="51">
        <v>21</v>
      </c>
      <c r="J22" s="26" t="s">
        <v>245</v>
      </c>
      <c r="K22" s="17" t="s">
        <v>245</v>
      </c>
      <c r="L22" s="26"/>
      <c r="M22" s="51" t="s">
        <v>292</v>
      </c>
      <c r="N22" s="26" t="s">
        <v>245</v>
      </c>
      <c r="O22" s="17"/>
      <c r="P22" s="26"/>
      <c r="Q22" s="51" t="s">
        <v>292</v>
      </c>
      <c r="R22" s="26" t="s">
        <v>245</v>
      </c>
      <c r="S22" s="17"/>
      <c r="T22" s="26"/>
      <c r="U22" s="51" t="s">
        <v>292</v>
      </c>
      <c r="V22" s="26" t="s">
        <v>245</v>
      </c>
      <c r="W22" s="17" t="s">
        <v>245</v>
      </c>
      <c r="X22" s="26"/>
      <c r="Y22" s="51" t="s">
        <v>292</v>
      </c>
      <c r="Z22" s="26" t="s">
        <v>245</v>
      </c>
    </row>
    <row r="23" spans="1:26" x14ac:dyDescent="0.25">
      <c r="A23" s="12"/>
      <c r="B23" s="42" t="s">
        <v>725</v>
      </c>
      <c r="C23" s="14" t="s">
        <v>245</v>
      </c>
      <c r="D23" s="20"/>
      <c r="E23" s="52">
        <v>13</v>
      </c>
      <c r="F23" s="20" t="s">
        <v>245</v>
      </c>
      <c r="G23" s="14" t="s">
        <v>245</v>
      </c>
      <c r="H23" s="20"/>
      <c r="I23" s="52">
        <v>22</v>
      </c>
      <c r="J23" s="20" t="s">
        <v>245</v>
      </c>
      <c r="K23" s="14" t="s">
        <v>245</v>
      </c>
      <c r="L23" s="20"/>
      <c r="M23" s="52">
        <v>431</v>
      </c>
      <c r="N23" s="20" t="s">
        <v>245</v>
      </c>
      <c r="O23" s="14"/>
      <c r="P23" s="20"/>
      <c r="Q23" s="52">
        <v>447</v>
      </c>
      <c r="R23" s="20" t="s">
        <v>245</v>
      </c>
      <c r="S23" s="14"/>
      <c r="T23" s="20"/>
      <c r="U23" s="52">
        <v>19</v>
      </c>
      <c r="V23" s="20" t="s">
        <v>245</v>
      </c>
      <c r="W23" s="14" t="s">
        <v>245</v>
      </c>
      <c r="X23" s="20"/>
      <c r="Y23" s="52">
        <v>19</v>
      </c>
      <c r="Z23" s="20" t="s">
        <v>245</v>
      </c>
    </row>
    <row r="24" spans="1:26" ht="15.75" thickBot="1" x14ac:dyDescent="0.3">
      <c r="A24" s="12"/>
      <c r="B24" s="43" t="s">
        <v>726</v>
      </c>
      <c r="C24" s="17" t="s">
        <v>245</v>
      </c>
      <c r="D24" s="26"/>
      <c r="E24" s="51" t="s">
        <v>292</v>
      </c>
      <c r="F24" s="26" t="s">
        <v>245</v>
      </c>
      <c r="G24" s="17" t="s">
        <v>245</v>
      </c>
      <c r="H24" s="26"/>
      <c r="I24" s="51" t="s">
        <v>292</v>
      </c>
      <c r="J24" s="26" t="s">
        <v>245</v>
      </c>
      <c r="K24" s="17" t="s">
        <v>245</v>
      </c>
      <c r="L24" s="26"/>
      <c r="M24" s="51" t="s">
        <v>292</v>
      </c>
      <c r="N24" s="26" t="s">
        <v>245</v>
      </c>
      <c r="O24" s="17"/>
      <c r="P24" s="26"/>
      <c r="Q24" s="51" t="s">
        <v>292</v>
      </c>
      <c r="R24" s="26" t="s">
        <v>245</v>
      </c>
      <c r="S24" s="17"/>
      <c r="T24" s="26"/>
      <c r="U24" s="51" t="s">
        <v>292</v>
      </c>
      <c r="V24" s="26" t="s">
        <v>245</v>
      </c>
      <c r="W24" s="17" t="s">
        <v>245</v>
      </c>
      <c r="X24" s="26"/>
      <c r="Y24" s="51" t="s">
        <v>292</v>
      </c>
      <c r="Z24" s="26" t="s">
        <v>245</v>
      </c>
    </row>
    <row r="25" spans="1:26" x14ac:dyDescent="0.25">
      <c r="A25" s="12"/>
      <c r="B25" s="21"/>
      <c r="C25" s="21" t="s">
        <v>245</v>
      </c>
      <c r="D25" s="22"/>
      <c r="E25" s="22"/>
      <c r="F25" s="21"/>
      <c r="G25" s="21" t="s">
        <v>245</v>
      </c>
      <c r="H25" s="22"/>
      <c r="I25" s="22"/>
      <c r="J25" s="21"/>
      <c r="K25" s="21" t="s">
        <v>245</v>
      </c>
      <c r="L25" s="22"/>
      <c r="M25" s="22"/>
      <c r="N25" s="21"/>
      <c r="O25" s="21"/>
      <c r="P25" s="22"/>
      <c r="Q25" s="22"/>
      <c r="R25" s="21"/>
      <c r="S25" s="21"/>
      <c r="T25" s="22"/>
      <c r="U25" s="22"/>
      <c r="V25" s="21"/>
      <c r="W25" s="21" t="s">
        <v>245</v>
      </c>
      <c r="X25" s="22"/>
      <c r="Y25" s="22"/>
      <c r="Z25" s="21"/>
    </row>
    <row r="26" spans="1:26" ht="15.75" thickBot="1" x14ac:dyDescent="0.3">
      <c r="A26" s="12"/>
      <c r="B26" s="42" t="s">
        <v>727</v>
      </c>
      <c r="C26" s="14" t="s">
        <v>245</v>
      </c>
      <c r="D26" s="20" t="s">
        <v>248</v>
      </c>
      <c r="E26" s="52">
        <v>74</v>
      </c>
      <c r="F26" s="20" t="s">
        <v>245</v>
      </c>
      <c r="G26" s="14" t="s">
        <v>245</v>
      </c>
      <c r="H26" s="20" t="s">
        <v>248</v>
      </c>
      <c r="I26" s="52">
        <v>171</v>
      </c>
      <c r="J26" s="20" t="s">
        <v>245</v>
      </c>
      <c r="K26" s="14" t="s">
        <v>245</v>
      </c>
      <c r="L26" s="20" t="s">
        <v>248</v>
      </c>
      <c r="M26" s="52">
        <v>57</v>
      </c>
      <c r="N26" s="20" t="s">
        <v>245</v>
      </c>
      <c r="O26" s="14"/>
      <c r="P26" s="20" t="s">
        <v>248</v>
      </c>
      <c r="Q26" s="52">
        <v>140</v>
      </c>
      <c r="R26" s="20" t="s">
        <v>245</v>
      </c>
      <c r="S26" s="14"/>
      <c r="T26" s="20" t="s">
        <v>248</v>
      </c>
      <c r="U26" s="52">
        <v>27</v>
      </c>
      <c r="V26" s="20" t="s">
        <v>245</v>
      </c>
      <c r="W26" s="14" t="s">
        <v>245</v>
      </c>
      <c r="X26" s="20" t="s">
        <v>248</v>
      </c>
      <c r="Y26" s="52">
        <v>35</v>
      </c>
      <c r="Z26" s="20" t="s">
        <v>245</v>
      </c>
    </row>
    <row r="27" spans="1:26" ht="15.75" thickTop="1" x14ac:dyDescent="0.25">
      <c r="A27" s="12"/>
      <c r="B27" s="21"/>
      <c r="C27" s="21" t="s">
        <v>245</v>
      </c>
      <c r="D27" s="32"/>
      <c r="E27" s="32"/>
      <c r="F27" s="21"/>
      <c r="G27" s="21" t="s">
        <v>245</v>
      </c>
      <c r="H27" s="32"/>
      <c r="I27" s="32"/>
      <c r="J27" s="21"/>
      <c r="K27" s="21" t="s">
        <v>245</v>
      </c>
      <c r="L27" s="32"/>
      <c r="M27" s="32"/>
      <c r="N27" s="21"/>
      <c r="O27" s="21"/>
      <c r="P27" s="32"/>
      <c r="Q27" s="32"/>
      <c r="R27" s="21"/>
      <c r="S27" s="21"/>
      <c r="T27" s="32"/>
      <c r="U27" s="32"/>
      <c r="V27" s="21"/>
      <c r="W27" s="21" t="s">
        <v>245</v>
      </c>
      <c r="X27" s="32"/>
      <c r="Y27" s="32"/>
      <c r="Z27" s="21"/>
    </row>
    <row r="28" spans="1:26"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2"/>
      <c r="B29" s="62"/>
      <c r="C29" s="62"/>
      <c r="D29" s="62"/>
      <c r="E29" s="66" t="s">
        <v>713</v>
      </c>
      <c r="F29" s="62"/>
      <c r="G29" s="62"/>
      <c r="H29" s="62"/>
      <c r="I29" s="66" t="s">
        <v>713</v>
      </c>
      <c r="J29" s="62"/>
      <c r="K29" s="62"/>
      <c r="L29" s="62"/>
      <c r="M29" s="66" t="s">
        <v>713</v>
      </c>
      <c r="N29" s="62"/>
      <c r="O29" s="62"/>
      <c r="P29" s="62"/>
      <c r="Q29" s="66" t="s">
        <v>713</v>
      </c>
      <c r="R29" s="62"/>
      <c r="S29" s="62"/>
      <c r="T29" s="62"/>
      <c r="U29" s="66" t="s">
        <v>713</v>
      </c>
      <c r="V29" s="62"/>
      <c r="W29" s="62"/>
      <c r="X29" s="62"/>
      <c r="Y29" s="66" t="s">
        <v>713</v>
      </c>
      <c r="Z29" s="62"/>
    </row>
    <row r="30" spans="1:26" ht="15.75" thickBot="1" x14ac:dyDescent="0.3">
      <c r="A30" s="12"/>
      <c r="B30" s="14"/>
      <c r="C30" s="14" t="s">
        <v>245</v>
      </c>
      <c r="D30" s="50" t="s">
        <v>728</v>
      </c>
      <c r="E30" s="50"/>
      <c r="F30" s="50"/>
      <c r="G30" s="50"/>
      <c r="H30" s="50"/>
      <c r="I30" s="50"/>
      <c r="J30" s="50"/>
      <c r="K30" s="50"/>
      <c r="L30" s="50"/>
      <c r="M30" s="50"/>
      <c r="N30" s="50"/>
      <c r="O30" s="50"/>
      <c r="P30" s="50"/>
      <c r="Q30" s="50"/>
      <c r="R30" s="50"/>
      <c r="S30" s="50"/>
      <c r="T30" s="50"/>
      <c r="U30" s="50"/>
      <c r="V30" s="50"/>
      <c r="W30" s="50"/>
      <c r="X30" s="50"/>
      <c r="Y30" s="50"/>
      <c r="Z30" s="14"/>
    </row>
    <row r="31" spans="1:26" ht="15.75" thickBot="1" x14ac:dyDescent="0.3">
      <c r="A31" s="12"/>
      <c r="B31" s="14"/>
      <c r="C31" s="14" t="s">
        <v>245</v>
      </c>
      <c r="D31" s="79" t="s">
        <v>715</v>
      </c>
      <c r="E31" s="79"/>
      <c r="F31" s="79"/>
      <c r="G31" s="79"/>
      <c r="H31" s="79"/>
      <c r="I31" s="79"/>
      <c r="J31" s="14"/>
      <c r="K31" s="14" t="s">
        <v>245</v>
      </c>
      <c r="L31" s="79" t="s">
        <v>716</v>
      </c>
      <c r="M31" s="79"/>
      <c r="N31" s="79"/>
      <c r="O31" s="79"/>
      <c r="P31" s="79"/>
      <c r="Q31" s="79"/>
      <c r="R31" s="14"/>
      <c r="S31" s="14"/>
      <c r="T31" s="79" t="s">
        <v>717</v>
      </c>
      <c r="U31" s="79"/>
      <c r="V31" s="79"/>
      <c r="W31" s="79"/>
      <c r="X31" s="79"/>
      <c r="Y31" s="79"/>
      <c r="Z31" s="14"/>
    </row>
    <row r="32" spans="1:26" ht="15.75" thickBot="1" x14ac:dyDescent="0.3">
      <c r="A32" s="12"/>
      <c r="B32" s="13" t="s">
        <v>244</v>
      </c>
      <c r="C32" s="14" t="s">
        <v>245</v>
      </c>
      <c r="D32" s="79">
        <v>2013</v>
      </c>
      <c r="E32" s="79"/>
      <c r="F32" s="14"/>
      <c r="G32" s="14"/>
      <c r="H32" s="79">
        <v>2012</v>
      </c>
      <c r="I32" s="79"/>
      <c r="J32" s="14"/>
      <c r="K32" s="14" t="s">
        <v>245</v>
      </c>
      <c r="L32" s="79">
        <v>2013</v>
      </c>
      <c r="M32" s="79"/>
      <c r="N32" s="14"/>
      <c r="O32" s="14"/>
      <c r="P32" s="79">
        <v>2012</v>
      </c>
      <c r="Q32" s="79"/>
      <c r="R32" s="14"/>
      <c r="S32" s="14"/>
      <c r="T32" s="79">
        <v>2013</v>
      </c>
      <c r="U32" s="79"/>
      <c r="V32" s="14"/>
      <c r="W32" s="14" t="s">
        <v>245</v>
      </c>
      <c r="X32" s="79">
        <v>2012</v>
      </c>
      <c r="Y32" s="79"/>
      <c r="Z32" s="14"/>
    </row>
    <row r="33" spans="1:26" x14ac:dyDescent="0.25">
      <c r="A33" s="12"/>
      <c r="B33" s="43" t="s">
        <v>718</v>
      </c>
      <c r="C33" s="17" t="s">
        <v>245</v>
      </c>
      <c r="D33" s="26" t="s">
        <v>248</v>
      </c>
      <c r="E33" s="51">
        <v>54</v>
      </c>
      <c r="F33" s="26" t="s">
        <v>245</v>
      </c>
      <c r="G33" s="17"/>
      <c r="H33" s="26" t="s">
        <v>248</v>
      </c>
      <c r="I33" s="51">
        <v>201</v>
      </c>
      <c r="J33" s="26" t="s">
        <v>245</v>
      </c>
      <c r="K33" s="17" t="s">
        <v>245</v>
      </c>
      <c r="L33" s="26" t="s">
        <v>248</v>
      </c>
      <c r="M33" s="51" t="s">
        <v>292</v>
      </c>
      <c r="N33" s="26" t="s">
        <v>245</v>
      </c>
      <c r="O33" s="17"/>
      <c r="P33" s="26" t="s">
        <v>248</v>
      </c>
      <c r="Q33" s="51" t="s">
        <v>292</v>
      </c>
      <c r="R33" s="26" t="s">
        <v>245</v>
      </c>
      <c r="S33" s="17"/>
      <c r="T33" s="26" t="s">
        <v>248</v>
      </c>
      <c r="U33" s="51" t="s">
        <v>292</v>
      </c>
      <c r="V33" s="26" t="s">
        <v>245</v>
      </c>
      <c r="W33" s="17" t="s">
        <v>245</v>
      </c>
      <c r="X33" s="26" t="s">
        <v>248</v>
      </c>
      <c r="Y33" s="51" t="s">
        <v>292</v>
      </c>
      <c r="Z33" s="26" t="s">
        <v>245</v>
      </c>
    </row>
    <row r="34" spans="1:26" x14ac:dyDescent="0.25">
      <c r="A34" s="12"/>
      <c r="B34" s="42" t="s">
        <v>719</v>
      </c>
      <c r="C34" s="14" t="s">
        <v>245</v>
      </c>
      <c r="D34" s="20"/>
      <c r="E34" s="52">
        <v>119</v>
      </c>
      <c r="F34" s="20" t="s">
        <v>245</v>
      </c>
      <c r="G34" s="14"/>
      <c r="H34" s="20"/>
      <c r="I34" s="52">
        <v>183</v>
      </c>
      <c r="J34" s="20" t="s">
        <v>245</v>
      </c>
      <c r="K34" s="14" t="s">
        <v>245</v>
      </c>
      <c r="L34" s="20"/>
      <c r="M34" s="76">
        <v>1114</v>
      </c>
      <c r="N34" s="20" t="s">
        <v>245</v>
      </c>
      <c r="O34" s="14"/>
      <c r="P34" s="20"/>
      <c r="Q34" s="76">
        <v>1183</v>
      </c>
      <c r="R34" s="20" t="s">
        <v>245</v>
      </c>
      <c r="S34" s="14"/>
      <c r="T34" s="20"/>
      <c r="U34" s="52">
        <v>22</v>
      </c>
      <c r="V34" s="20" t="s">
        <v>245</v>
      </c>
      <c r="W34" s="14" t="s">
        <v>245</v>
      </c>
      <c r="X34" s="20"/>
      <c r="Y34" s="52">
        <v>27</v>
      </c>
      <c r="Z34" s="20" t="s">
        <v>245</v>
      </c>
    </row>
    <row r="35" spans="1:26" x14ac:dyDescent="0.25">
      <c r="A35" s="12"/>
      <c r="B35" s="43" t="s">
        <v>720</v>
      </c>
      <c r="C35" s="17" t="s">
        <v>245</v>
      </c>
      <c r="D35" s="26"/>
      <c r="E35" s="51" t="s">
        <v>292</v>
      </c>
      <c r="F35" s="26" t="s">
        <v>245</v>
      </c>
      <c r="G35" s="17"/>
      <c r="H35" s="26"/>
      <c r="I35" s="51" t="s">
        <v>292</v>
      </c>
      <c r="J35" s="26" t="s">
        <v>245</v>
      </c>
      <c r="K35" s="17" t="s">
        <v>245</v>
      </c>
      <c r="L35" s="26"/>
      <c r="M35" s="51" t="s">
        <v>729</v>
      </c>
      <c r="N35" s="26" t="s">
        <v>307</v>
      </c>
      <c r="O35" s="17"/>
      <c r="P35" s="26"/>
      <c r="Q35" s="51" t="s">
        <v>730</v>
      </c>
      <c r="R35" s="26" t="s">
        <v>307</v>
      </c>
      <c r="S35" s="17"/>
      <c r="T35" s="26"/>
      <c r="U35" s="51" t="s">
        <v>292</v>
      </c>
      <c r="V35" s="26" t="s">
        <v>245</v>
      </c>
      <c r="W35" s="17" t="s">
        <v>245</v>
      </c>
      <c r="X35" s="26"/>
      <c r="Y35" s="51" t="s">
        <v>292</v>
      </c>
      <c r="Z35" s="26" t="s">
        <v>245</v>
      </c>
    </row>
    <row r="36" spans="1:26" x14ac:dyDescent="0.25">
      <c r="A36" s="12"/>
      <c r="B36" s="42" t="s">
        <v>723</v>
      </c>
      <c r="C36" s="14" t="s">
        <v>245</v>
      </c>
      <c r="D36" s="20"/>
      <c r="E36" s="52" t="s">
        <v>292</v>
      </c>
      <c r="F36" s="20" t="s">
        <v>245</v>
      </c>
      <c r="G36" s="14"/>
      <c r="H36" s="20"/>
      <c r="I36" s="52" t="s">
        <v>292</v>
      </c>
      <c r="J36" s="20" t="s">
        <v>245</v>
      </c>
      <c r="K36" s="14" t="s">
        <v>245</v>
      </c>
      <c r="L36" s="20"/>
      <c r="M36" s="52" t="s">
        <v>292</v>
      </c>
      <c r="N36" s="20" t="s">
        <v>245</v>
      </c>
      <c r="O36" s="14"/>
      <c r="P36" s="20"/>
      <c r="Q36" s="52" t="s">
        <v>292</v>
      </c>
      <c r="R36" s="20" t="s">
        <v>245</v>
      </c>
      <c r="S36" s="14"/>
      <c r="T36" s="20"/>
      <c r="U36" s="52" t="s">
        <v>292</v>
      </c>
      <c r="V36" s="20" t="s">
        <v>245</v>
      </c>
      <c r="W36" s="14" t="s">
        <v>245</v>
      </c>
      <c r="X36" s="20"/>
      <c r="Y36" s="52">
        <v>20</v>
      </c>
      <c r="Z36" s="20" t="s">
        <v>245</v>
      </c>
    </row>
    <row r="37" spans="1:26" x14ac:dyDescent="0.25">
      <c r="A37" s="12"/>
      <c r="B37" s="43" t="s">
        <v>724</v>
      </c>
      <c r="C37" s="17" t="s">
        <v>245</v>
      </c>
      <c r="D37" s="26"/>
      <c r="E37" s="51">
        <v>10</v>
      </c>
      <c r="F37" s="26" t="s">
        <v>245</v>
      </c>
      <c r="G37" s="17"/>
      <c r="H37" s="26"/>
      <c r="I37" s="51">
        <v>62</v>
      </c>
      <c r="J37" s="26" t="s">
        <v>245</v>
      </c>
      <c r="K37" s="17" t="s">
        <v>245</v>
      </c>
      <c r="L37" s="26"/>
      <c r="M37" s="51" t="s">
        <v>292</v>
      </c>
      <c r="N37" s="26" t="s">
        <v>245</v>
      </c>
      <c r="O37" s="17"/>
      <c r="P37" s="26"/>
      <c r="Q37" s="51" t="s">
        <v>292</v>
      </c>
      <c r="R37" s="26" t="s">
        <v>245</v>
      </c>
      <c r="S37" s="17"/>
      <c r="T37" s="26"/>
      <c r="U37" s="51" t="s">
        <v>292</v>
      </c>
      <c r="V37" s="26" t="s">
        <v>245</v>
      </c>
      <c r="W37" s="17" t="s">
        <v>245</v>
      </c>
      <c r="X37" s="26"/>
      <c r="Y37" s="51" t="s">
        <v>292</v>
      </c>
      <c r="Z37" s="26" t="s">
        <v>245</v>
      </c>
    </row>
    <row r="38" spans="1:26" x14ac:dyDescent="0.25">
      <c r="A38" s="12"/>
      <c r="B38" s="42" t="s">
        <v>725</v>
      </c>
      <c r="C38" s="14" t="s">
        <v>245</v>
      </c>
      <c r="D38" s="20"/>
      <c r="E38" s="52">
        <v>39</v>
      </c>
      <c r="F38" s="20" t="s">
        <v>245</v>
      </c>
      <c r="G38" s="14"/>
      <c r="H38" s="20"/>
      <c r="I38" s="52">
        <v>68</v>
      </c>
      <c r="J38" s="20" t="s">
        <v>245</v>
      </c>
      <c r="K38" s="14" t="s">
        <v>245</v>
      </c>
      <c r="L38" s="20"/>
      <c r="M38" s="76">
        <v>1293</v>
      </c>
      <c r="N38" s="20" t="s">
        <v>245</v>
      </c>
      <c r="O38" s="14"/>
      <c r="P38" s="20"/>
      <c r="Q38" s="76">
        <v>1340</v>
      </c>
      <c r="R38" s="20" t="s">
        <v>245</v>
      </c>
      <c r="S38" s="14"/>
      <c r="T38" s="20"/>
      <c r="U38" s="52">
        <v>58</v>
      </c>
      <c r="V38" s="20" t="s">
        <v>245</v>
      </c>
      <c r="W38" s="14" t="s">
        <v>245</v>
      </c>
      <c r="X38" s="20"/>
      <c r="Y38" s="52">
        <v>58</v>
      </c>
      <c r="Z38" s="20" t="s">
        <v>245</v>
      </c>
    </row>
    <row r="39" spans="1:26" ht="15.75" thickBot="1" x14ac:dyDescent="0.3">
      <c r="A39" s="12"/>
      <c r="B39" s="43" t="s">
        <v>726</v>
      </c>
      <c r="C39" s="17" t="s">
        <v>245</v>
      </c>
      <c r="D39" s="26"/>
      <c r="E39" s="51" t="s">
        <v>731</v>
      </c>
      <c r="F39" s="26" t="s">
        <v>307</v>
      </c>
      <c r="G39" s="17"/>
      <c r="H39" s="26"/>
      <c r="I39" s="51" t="s">
        <v>292</v>
      </c>
      <c r="J39" s="26" t="s">
        <v>245</v>
      </c>
      <c r="K39" s="17" t="s">
        <v>245</v>
      </c>
      <c r="L39" s="26"/>
      <c r="M39" s="51" t="s">
        <v>292</v>
      </c>
      <c r="N39" s="26" t="s">
        <v>245</v>
      </c>
      <c r="O39" s="17"/>
      <c r="P39" s="26"/>
      <c r="Q39" s="51" t="s">
        <v>292</v>
      </c>
      <c r="R39" s="26" t="s">
        <v>245</v>
      </c>
      <c r="S39" s="17"/>
      <c r="T39" s="26"/>
      <c r="U39" s="51" t="s">
        <v>292</v>
      </c>
      <c r="V39" s="26" t="s">
        <v>245</v>
      </c>
      <c r="W39" s="17" t="s">
        <v>245</v>
      </c>
      <c r="X39" s="26"/>
      <c r="Y39" s="51" t="s">
        <v>292</v>
      </c>
      <c r="Z39" s="26" t="s">
        <v>245</v>
      </c>
    </row>
    <row r="40" spans="1:26" x14ac:dyDescent="0.25">
      <c r="A40" s="12"/>
      <c r="B40" s="21"/>
      <c r="C40" s="21" t="s">
        <v>245</v>
      </c>
      <c r="D40" s="22"/>
      <c r="E40" s="22"/>
      <c r="F40" s="21"/>
      <c r="G40" s="21"/>
      <c r="H40" s="22"/>
      <c r="I40" s="22"/>
      <c r="J40" s="21"/>
      <c r="K40" s="21" t="s">
        <v>245</v>
      </c>
      <c r="L40" s="22"/>
      <c r="M40" s="22"/>
      <c r="N40" s="21"/>
      <c r="O40" s="21"/>
      <c r="P40" s="22"/>
      <c r="Q40" s="22"/>
      <c r="R40" s="21"/>
      <c r="S40" s="21"/>
      <c r="T40" s="22"/>
      <c r="U40" s="22"/>
      <c r="V40" s="21"/>
      <c r="W40" s="21" t="s">
        <v>245</v>
      </c>
      <c r="X40" s="22"/>
      <c r="Y40" s="22"/>
      <c r="Z40" s="21"/>
    </row>
    <row r="41" spans="1:26" ht="15.75" thickBot="1" x14ac:dyDescent="0.3">
      <c r="A41" s="12"/>
      <c r="B41" s="42" t="s">
        <v>727</v>
      </c>
      <c r="C41" s="14" t="s">
        <v>245</v>
      </c>
      <c r="D41" s="11" t="s">
        <v>248</v>
      </c>
      <c r="E41" s="30" t="s">
        <v>732</v>
      </c>
      <c r="F41" s="20" t="s">
        <v>307</v>
      </c>
      <c r="G41" s="14"/>
      <c r="H41" s="11" t="s">
        <v>248</v>
      </c>
      <c r="I41" s="30">
        <v>514</v>
      </c>
      <c r="J41" s="20" t="s">
        <v>245</v>
      </c>
      <c r="K41" s="14" t="s">
        <v>245</v>
      </c>
      <c r="L41" s="11" t="s">
        <v>248</v>
      </c>
      <c r="M41" s="30">
        <v>171</v>
      </c>
      <c r="N41" s="20" t="s">
        <v>245</v>
      </c>
      <c r="O41" s="14"/>
      <c r="P41" s="11" t="s">
        <v>248</v>
      </c>
      <c r="Q41" s="30">
        <v>420</v>
      </c>
      <c r="R41" s="20" t="s">
        <v>245</v>
      </c>
      <c r="S41" s="14"/>
      <c r="T41" s="11" t="s">
        <v>248</v>
      </c>
      <c r="U41" s="30">
        <v>80</v>
      </c>
      <c r="V41" s="20" t="s">
        <v>245</v>
      </c>
      <c r="W41" s="14" t="s">
        <v>245</v>
      </c>
      <c r="X41" s="11" t="s">
        <v>248</v>
      </c>
      <c r="Y41" s="30">
        <v>105</v>
      </c>
      <c r="Z41" s="20" t="s">
        <v>245</v>
      </c>
    </row>
    <row r="42" spans="1:26" ht="15.75" thickTop="1" x14ac:dyDescent="0.25">
      <c r="A42" s="12"/>
      <c r="B42" s="21"/>
      <c r="C42" s="21" t="s">
        <v>245</v>
      </c>
      <c r="D42" s="32"/>
      <c r="E42" s="32"/>
      <c r="F42" s="21"/>
      <c r="G42" s="21"/>
      <c r="H42" s="32"/>
      <c r="I42" s="32"/>
      <c r="J42" s="21"/>
      <c r="K42" s="21" t="s">
        <v>245</v>
      </c>
      <c r="L42" s="32"/>
      <c r="M42" s="32"/>
      <c r="N42" s="21"/>
      <c r="O42" s="21"/>
      <c r="P42" s="32"/>
      <c r="Q42" s="32"/>
      <c r="R42" s="21"/>
      <c r="S42" s="21"/>
      <c r="T42" s="32"/>
      <c r="U42" s="32"/>
      <c r="V42" s="21"/>
      <c r="W42" s="21" t="s">
        <v>245</v>
      </c>
      <c r="X42" s="32"/>
      <c r="Y42" s="32"/>
      <c r="Z42" s="21"/>
    </row>
    <row r="43" spans="1:26" x14ac:dyDescent="0.25">
      <c r="A43" s="12"/>
      <c r="B43" s="36" t="s">
        <v>733</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12"/>
      <c r="B44" s="36" t="s">
        <v>734</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12"/>
      <c r="B45" s="36" t="s">
        <v>735</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2"/>
      <c r="B46" s="36" t="s">
        <v>736</v>
      </c>
      <c r="C46" s="36"/>
      <c r="D46" s="36"/>
      <c r="E46" s="36"/>
      <c r="F46" s="36"/>
      <c r="G46" s="36"/>
      <c r="H46" s="36"/>
      <c r="I46" s="36"/>
      <c r="J46" s="36"/>
      <c r="K46" s="36"/>
      <c r="L46" s="36"/>
      <c r="M46" s="36"/>
      <c r="N46" s="36"/>
      <c r="O46" s="36"/>
      <c r="P46" s="36"/>
      <c r="Q46" s="36"/>
      <c r="R46" s="36"/>
      <c r="S46" s="36"/>
      <c r="T46" s="36"/>
      <c r="U46" s="36"/>
      <c r="V46" s="36"/>
      <c r="W46" s="36"/>
      <c r="X46" s="36"/>
      <c r="Y46" s="36"/>
      <c r="Z46" s="36"/>
    </row>
  </sheetData>
  <mergeCells count="40">
    <mergeCell ref="B43:Z43"/>
    <mergeCell ref="B44:Z44"/>
    <mergeCell ref="B45:Z45"/>
    <mergeCell ref="B46:Z46"/>
    <mergeCell ref="B9:Z9"/>
    <mergeCell ref="B10:Z10"/>
    <mergeCell ref="B11:Z11"/>
    <mergeCell ref="B12:Z12"/>
    <mergeCell ref="B13:Z13"/>
    <mergeCell ref="B28:Z28"/>
    <mergeCell ref="A1:A2"/>
    <mergeCell ref="B1:Z1"/>
    <mergeCell ref="B2:Z2"/>
    <mergeCell ref="A3:A46"/>
    <mergeCell ref="B3:Z3"/>
    <mergeCell ref="B4:Z4"/>
    <mergeCell ref="B5:Z5"/>
    <mergeCell ref="B6:Z6"/>
    <mergeCell ref="B7:Z7"/>
    <mergeCell ref="B8:Z8"/>
    <mergeCell ref="D30:Y30"/>
    <mergeCell ref="D31:I31"/>
    <mergeCell ref="L31:Q31"/>
    <mergeCell ref="T31:Y31"/>
    <mergeCell ref="D32:E32"/>
    <mergeCell ref="H32:I32"/>
    <mergeCell ref="L32:M32"/>
    <mergeCell ref="P32:Q32"/>
    <mergeCell ref="T32:U32"/>
    <mergeCell ref="X32:Y32"/>
    <mergeCell ref="D15:Y15"/>
    <mergeCell ref="D16:I16"/>
    <mergeCell ref="L16:Q16"/>
    <mergeCell ref="T16:Y16"/>
    <mergeCell ref="D17:E17"/>
    <mergeCell ref="H17:I17"/>
    <mergeCell ref="L17:M17"/>
    <mergeCell ref="P17:Q17"/>
    <mergeCell ref="T17:U17"/>
    <mergeCell ref="X17:Y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4958</v>
      </c>
      <c r="C4" s="8">
        <v>16203</v>
      </c>
    </row>
    <row r="5" spans="1:3" x14ac:dyDescent="0.25">
      <c r="A5" s="2" t="s">
        <v>31</v>
      </c>
      <c r="B5" s="6">
        <v>71203</v>
      </c>
      <c r="C5" s="6">
        <v>159483</v>
      </c>
    </row>
    <row r="6" spans="1:3" x14ac:dyDescent="0.25">
      <c r="A6" s="2" t="s">
        <v>32</v>
      </c>
      <c r="B6" s="6">
        <v>96161</v>
      </c>
      <c r="C6" s="6">
        <v>175686</v>
      </c>
    </row>
    <row r="7" spans="1:3" ht="75" x14ac:dyDescent="0.25">
      <c r="A7" s="2" t="s">
        <v>33</v>
      </c>
      <c r="B7" s="6">
        <v>319917</v>
      </c>
      <c r="C7" s="6">
        <v>316614</v>
      </c>
    </row>
    <row r="8" spans="1:3" x14ac:dyDescent="0.25">
      <c r="A8" s="2" t="s">
        <v>34</v>
      </c>
      <c r="B8" s="6">
        <v>2357</v>
      </c>
      <c r="C8" s="6">
        <v>1447</v>
      </c>
    </row>
    <row r="9" spans="1:3" x14ac:dyDescent="0.25">
      <c r="A9" s="2" t="s">
        <v>35</v>
      </c>
      <c r="B9" s="6">
        <v>1284</v>
      </c>
      <c r="C9" s="6">
        <v>3412</v>
      </c>
    </row>
    <row r="10" spans="1:3" x14ac:dyDescent="0.25">
      <c r="A10" s="2" t="s">
        <v>36</v>
      </c>
      <c r="B10" s="6">
        <v>1500015</v>
      </c>
      <c r="C10" s="6">
        <v>1398456</v>
      </c>
    </row>
    <row r="11" spans="1:3" ht="30" x14ac:dyDescent="0.25">
      <c r="A11" s="2" t="s">
        <v>37</v>
      </c>
      <c r="B11" s="6">
        <v>-15027</v>
      </c>
      <c r="C11" s="6">
        <v>-14425</v>
      </c>
    </row>
    <row r="12" spans="1:3" x14ac:dyDescent="0.25">
      <c r="A12" s="2" t="s">
        <v>38</v>
      </c>
      <c r="B12" s="6">
        <v>1484988</v>
      </c>
      <c r="C12" s="6">
        <v>1384031</v>
      </c>
    </row>
    <row r="13" spans="1:3" x14ac:dyDescent="0.25">
      <c r="A13" s="2" t="s">
        <v>39</v>
      </c>
      <c r="B13" s="6">
        <v>31436</v>
      </c>
      <c r="C13" s="6">
        <v>31170</v>
      </c>
    </row>
    <row r="14" spans="1:3" x14ac:dyDescent="0.25">
      <c r="A14" s="2" t="s">
        <v>40</v>
      </c>
      <c r="B14" s="6">
        <v>5703</v>
      </c>
      <c r="C14" s="6">
        <v>5955</v>
      </c>
    </row>
    <row r="15" spans="1:3" x14ac:dyDescent="0.25">
      <c r="A15" s="2" t="s">
        <v>41</v>
      </c>
      <c r="B15" s="6">
        <v>11955</v>
      </c>
      <c r="C15" s="6">
        <v>12303</v>
      </c>
    </row>
    <row r="16" spans="1:3" x14ac:dyDescent="0.25">
      <c r="A16" s="2" t="s">
        <v>42</v>
      </c>
      <c r="B16" s="6">
        <v>4744</v>
      </c>
      <c r="C16" s="6">
        <v>4491</v>
      </c>
    </row>
    <row r="17" spans="1:3" x14ac:dyDescent="0.25">
      <c r="A17" s="2" t="s">
        <v>43</v>
      </c>
      <c r="B17" s="6">
        <v>20132</v>
      </c>
      <c r="C17" s="6">
        <v>19862</v>
      </c>
    </row>
    <row r="18" spans="1:3" x14ac:dyDescent="0.25">
      <c r="A18" s="2" t="s">
        <v>44</v>
      </c>
      <c r="B18" s="6">
        <v>12590</v>
      </c>
      <c r="C18" s="6">
        <v>10761</v>
      </c>
    </row>
    <row r="19" spans="1:3" x14ac:dyDescent="0.25">
      <c r="A19" s="2" t="s">
        <v>45</v>
      </c>
      <c r="B19" s="6">
        <v>32843</v>
      </c>
      <c r="C19" s="6">
        <v>32897</v>
      </c>
    </row>
    <row r="20" spans="1:3" x14ac:dyDescent="0.25">
      <c r="A20" s="2" t="s">
        <v>46</v>
      </c>
      <c r="B20" s="6">
        <v>20020</v>
      </c>
      <c r="C20" s="6">
        <v>21998</v>
      </c>
    </row>
    <row r="21" spans="1:3" x14ac:dyDescent="0.25">
      <c r="A21" s="2" t="s">
        <v>47</v>
      </c>
      <c r="B21" s="6">
        <v>4337</v>
      </c>
      <c r="C21" s="6">
        <v>4346</v>
      </c>
    </row>
    <row r="22" spans="1:3" x14ac:dyDescent="0.25">
      <c r="A22" s="2" t="s">
        <v>48</v>
      </c>
      <c r="B22" s="6">
        <v>10506</v>
      </c>
      <c r="C22" s="6">
        <v>10912</v>
      </c>
    </row>
    <row r="23" spans="1:3" x14ac:dyDescent="0.25">
      <c r="A23" s="2" t="s">
        <v>49</v>
      </c>
      <c r="B23" s="6">
        <v>2058973</v>
      </c>
      <c r="C23" s="6">
        <v>2035885</v>
      </c>
    </row>
    <row r="24" spans="1:3" x14ac:dyDescent="0.25">
      <c r="A24" s="3" t="s">
        <v>50</v>
      </c>
      <c r="B24" s="4" t="s">
        <v>5</v>
      </c>
      <c r="C24" s="4" t="s">
        <v>5</v>
      </c>
    </row>
    <row r="25" spans="1:3" x14ac:dyDescent="0.25">
      <c r="A25" s="2" t="s">
        <v>51</v>
      </c>
      <c r="B25" s="6">
        <v>394947</v>
      </c>
      <c r="C25" s="6">
        <v>399673</v>
      </c>
    </row>
    <row r="26" spans="1:3" x14ac:dyDescent="0.25">
      <c r="A26" s="2" t="s">
        <v>52</v>
      </c>
      <c r="B26" s="6">
        <v>1155709</v>
      </c>
      <c r="C26" s="6">
        <v>1235009</v>
      </c>
    </row>
    <row r="27" spans="1:3" x14ac:dyDescent="0.25">
      <c r="A27" s="2" t="s">
        <v>53</v>
      </c>
      <c r="B27" s="6">
        <v>1550656</v>
      </c>
      <c r="C27" s="6">
        <v>1634682</v>
      </c>
    </row>
    <row r="28" spans="1:3" x14ac:dyDescent="0.25">
      <c r="A28" s="2" t="s">
        <v>54</v>
      </c>
      <c r="B28" s="6">
        <v>75588</v>
      </c>
      <c r="C28" s="6">
        <v>9403</v>
      </c>
    </row>
    <row r="29" spans="1:3" ht="30" x14ac:dyDescent="0.25">
      <c r="A29" s="2" t="s">
        <v>55</v>
      </c>
      <c r="B29" s="6">
        <v>191645</v>
      </c>
      <c r="C29" s="6">
        <v>161315</v>
      </c>
    </row>
    <row r="30" spans="1:3" x14ac:dyDescent="0.25">
      <c r="A30" s="2" t="s">
        <v>56</v>
      </c>
      <c r="B30" s="4">
        <v>842</v>
      </c>
      <c r="C30" s="6">
        <v>1233</v>
      </c>
    </row>
    <row r="31" spans="1:3" x14ac:dyDescent="0.25">
      <c r="A31" s="2" t="s">
        <v>57</v>
      </c>
      <c r="B31" s="6">
        <v>22481</v>
      </c>
      <c r="C31" s="6">
        <v>25688</v>
      </c>
    </row>
    <row r="32" spans="1:3" x14ac:dyDescent="0.25">
      <c r="A32" s="2" t="s">
        <v>58</v>
      </c>
      <c r="B32" s="6">
        <v>1841212</v>
      </c>
      <c r="C32" s="6">
        <v>1832321</v>
      </c>
    </row>
    <row r="33" spans="1:3" x14ac:dyDescent="0.25">
      <c r="A33" s="3" t="s">
        <v>59</v>
      </c>
      <c r="B33" s="4" t="s">
        <v>5</v>
      </c>
      <c r="C33" s="4" t="s">
        <v>5</v>
      </c>
    </row>
    <row r="34" spans="1:3" ht="120" x14ac:dyDescent="0.25">
      <c r="A34" s="2" t="s">
        <v>60</v>
      </c>
      <c r="B34" s="6">
        <v>16527</v>
      </c>
      <c r="C34" s="6">
        <v>16390</v>
      </c>
    </row>
    <row r="35" spans="1:3" x14ac:dyDescent="0.25">
      <c r="A35" s="2" t="s">
        <v>61</v>
      </c>
      <c r="B35" s="6">
        <v>93129</v>
      </c>
      <c r="C35" s="6">
        <v>89137</v>
      </c>
    </row>
    <row r="36" spans="1:3" ht="60" x14ac:dyDescent="0.25">
      <c r="A36" s="2" t="s">
        <v>62</v>
      </c>
      <c r="B36" s="6">
        <v>-31042</v>
      </c>
      <c r="C36" s="6">
        <v>-30745</v>
      </c>
    </row>
    <row r="37" spans="1:3" ht="30" x14ac:dyDescent="0.25">
      <c r="A37" s="2" t="s">
        <v>63</v>
      </c>
      <c r="B37" s="6">
        <v>-10809</v>
      </c>
      <c r="C37" s="6">
        <v>-10078</v>
      </c>
    </row>
    <row r="38" spans="1:3" x14ac:dyDescent="0.25">
      <c r="A38" s="2" t="s">
        <v>64</v>
      </c>
      <c r="B38" s="6">
        <v>149956</v>
      </c>
      <c r="C38" s="6">
        <v>138860</v>
      </c>
    </row>
    <row r="39" spans="1:3" x14ac:dyDescent="0.25">
      <c r="A39" s="2" t="s">
        <v>65</v>
      </c>
      <c r="B39" s="6">
        <v>217761</v>
      </c>
      <c r="C39" s="6">
        <v>203564</v>
      </c>
    </row>
    <row r="40" spans="1:3" ht="30" x14ac:dyDescent="0.25">
      <c r="A40" s="2" t="s">
        <v>66</v>
      </c>
      <c r="B40" s="8">
        <v>2058973</v>
      </c>
      <c r="C40" s="8">
        <v>2035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20.140625" bestFit="1" customWidth="1"/>
    <col min="2" max="3" width="36.5703125" bestFit="1" customWidth="1"/>
    <col min="4" max="4" width="2.7109375" customWidth="1"/>
    <col min="5" max="5" width="9.7109375" customWidth="1"/>
    <col min="6" max="6" width="3" bestFit="1" customWidth="1"/>
    <col min="7" max="7" width="1.5703125" bestFit="1" customWidth="1"/>
    <col min="8" max="8" width="3.7109375" customWidth="1"/>
    <col min="9" max="9" width="13.42578125" customWidth="1"/>
    <col min="10" max="10" width="3" bestFit="1" customWidth="1"/>
    <col min="12" max="12" width="3" customWidth="1"/>
    <col min="13" max="13" width="8.5703125" customWidth="1"/>
    <col min="14" max="14" width="3" bestFit="1" customWidth="1"/>
    <col min="16" max="16" width="2" bestFit="1" customWidth="1"/>
    <col min="17" max="17" width="5.7109375" bestFit="1" customWidth="1"/>
    <col min="18" max="18" width="3" bestFit="1" customWidth="1"/>
    <col min="20" max="20" width="4.42578125" customWidth="1"/>
    <col min="21" max="21" width="12.7109375" customWidth="1"/>
    <col min="22" max="22" width="3" bestFit="1" customWidth="1"/>
    <col min="24" max="24" width="3" customWidth="1"/>
    <col min="25" max="25" width="8.5703125" customWidth="1"/>
    <col min="26" max="26" width="3" bestFit="1" customWidth="1"/>
  </cols>
  <sheetData>
    <row r="1" spans="1:26" ht="15" customHeight="1" x14ac:dyDescent="0.25">
      <c r="A1" s="7" t="s">
        <v>7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37</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36" t="s">
        <v>738</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739</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7" t="s">
        <v>740</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2"/>
      <c r="B9" s="14"/>
      <c r="C9" s="14" t="s">
        <v>245</v>
      </c>
      <c r="D9" s="50" t="s">
        <v>741</v>
      </c>
      <c r="E9" s="50"/>
      <c r="F9" s="50"/>
      <c r="G9" s="50"/>
      <c r="H9" s="50"/>
      <c r="I9" s="50"/>
      <c r="J9" s="50"/>
      <c r="K9" s="50"/>
      <c r="L9" s="50"/>
      <c r="M9" s="50"/>
      <c r="N9" s="14"/>
      <c r="O9" s="14"/>
      <c r="P9" s="50" t="s">
        <v>742</v>
      </c>
      <c r="Q9" s="50"/>
      <c r="R9" s="50"/>
      <c r="S9" s="50"/>
      <c r="T9" s="50"/>
      <c r="U9" s="50"/>
      <c r="V9" s="50"/>
      <c r="W9" s="50"/>
      <c r="X9" s="50"/>
      <c r="Y9" s="50"/>
      <c r="Z9" s="14"/>
    </row>
    <row r="10" spans="1:26" ht="15.75" thickBot="1" x14ac:dyDescent="0.3">
      <c r="A10" s="12"/>
      <c r="B10" s="13" t="s">
        <v>244</v>
      </c>
      <c r="C10" s="14" t="s">
        <v>245</v>
      </c>
      <c r="D10" s="79" t="s">
        <v>743</v>
      </c>
      <c r="E10" s="79"/>
      <c r="F10" s="14"/>
      <c r="G10" s="14"/>
      <c r="H10" s="79" t="s">
        <v>744</v>
      </c>
      <c r="I10" s="79"/>
      <c r="J10" s="14"/>
      <c r="K10" s="14"/>
      <c r="L10" s="79" t="s">
        <v>745</v>
      </c>
      <c r="M10" s="79"/>
      <c r="N10" s="14"/>
      <c r="O10" s="14"/>
      <c r="P10" s="79" t="s">
        <v>743</v>
      </c>
      <c r="Q10" s="79"/>
      <c r="R10" s="14"/>
      <c r="S10" s="14"/>
      <c r="T10" s="79" t="s">
        <v>744</v>
      </c>
      <c r="U10" s="79"/>
      <c r="V10" s="14"/>
      <c r="W10" s="14"/>
      <c r="X10" s="79" t="s">
        <v>745</v>
      </c>
      <c r="Y10" s="79"/>
      <c r="Z10" s="14"/>
    </row>
    <row r="11" spans="1:26" x14ac:dyDescent="0.25">
      <c r="A11" s="12"/>
      <c r="B11" s="4"/>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2"/>
      <c r="B12" s="43" t="s">
        <v>90</v>
      </c>
      <c r="C12" s="17" t="s">
        <v>245</v>
      </c>
      <c r="D12" s="59" t="s">
        <v>248</v>
      </c>
      <c r="E12" s="25">
        <v>18532</v>
      </c>
      <c r="F12" s="26" t="s">
        <v>245</v>
      </c>
      <c r="G12" s="17"/>
      <c r="H12" s="59" t="s">
        <v>248</v>
      </c>
      <c r="I12" s="29">
        <v>1</v>
      </c>
      <c r="J12" s="26" t="s">
        <v>245</v>
      </c>
      <c r="K12" s="17"/>
      <c r="L12" s="59" t="s">
        <v>248</v>
      </c>
      <c r="M12" s="25">
        <v>18533</v>
      </c>
      <c r="N12" s="26" t="s">
        <v>245</v>
      </c>
      <c r="O12" s="17"/>
      <c r="P12" s="59" t="s">
        <v>248</v>
      </c>
      <c r="Q12" s="25">
        <v>15950</v>
      </c>
      <c r="R12" s="26" t="s">
        <v>245</v>
      </c>
      <c r="S12" s="17"/>
      <c r="T12" s="59" t="s">
        <v>248</v>
      </c>
      <c r="U12" s="29">
        <v>1</v>
      </c>
      <c r="V12" s="26" t="s">
        <v>245</v>
      </c>
      <c r="W12" s="17"/>
      <c r="X12" s="59" t="s">
        <v>248</v>
      </c>
      <c r="Y12" s="25">
        <v>15951</v>
      </c>
      <c r="Z12" s="26" t="s">
        <v>245</v>
      </c>
    </row>
    <row r="13" spans="1:26" ht="15.75" thickBot="1" x14ac:dyDescent="0.3">
      <c r="A13" s="12"/>
      <c r="B13" s="42" t="s">
        <v>746</v>
      </c>
      <c r="C13" s="14" t="s">
        <v>245</v>
      </c>
      <c r="D13" s="11"/>
      <c r="E13" s="30">
        <v>959</v>
      </c>
      <c r="F13" s="20" t="s">
        <v>245</v>
      </c>
      <c r="G13" s="14"/>
      <c r="H13" s="11"/>
      <c r="I13" s="30" t="s">
        <v>292</v>
      </c>
      <c r="J13" s="20" t="s">
        <v>245</v>
      </c>
      <c r="K13" s="14"/>
      <c r="L13" s="11"/>
      <c r="M13" s="30">
        <v>959</v>
      </c>
      <c r="N13" s="20" t="s">
        <v>245</v>
      </c>
      <c r="O13" s="14"/>
      <c r="P13" s="11"/>
      <c r="Q13" s="19">
        <v>1000</v>
      </c>
      <c r="R13" s="20" t="s">
        <v>245</v>
      </c>
      <c r="S13" s="14"/>
      <c r="T13" s="11"/>
      <c r="U13" s="30" t="s">
        <v>292</v>
      </c>
      <c r="V13" s="20" t="s">
        <v>245</v>
      </c>
      <c r="W13" s="14"/>
      <c r="X13" s="11"/>
      <c r="Y13" s="19">
        <v>1000</v>
      </c>
      <c r="Z13" s="20" t="s">
        <v>245</v>
      </c>
    </row>
    <row r="14" spans="1:26" x14ac:dyDescent="0.25">
      <c r="A14" s="12"/>
      <c r="B14" s="21"/>
      <c r="C14" s="21" t="s">
        <v>245</v>
      </c>
      <c r="D14" s="22"/>
      <c r="E14" s="22"/>
      <c r="F14" s="21"/>
      <c r="G14" s="21"/>
      <c r="H14" s="22"/>
      <c r="I14" s="22"/>
      <c r="J14" s="21"/>
      <c r="K14" s="21"/>
      <c r="L14" s="22"/>
      <c r="M14" s="22"/>
      <c r="N14" s="21"/>
      <c r="O14" s="21"/>
      <c r="P14" s="22"/>
      <c r="Q14" s="22"/>
      <c r="R14" s="21"/>
      <c r="S14" s="21"/>
      <c r="T14" s="22"/>
      <c r="U14" s="22"/>
      <c r="V14" s="21"/>
      <c r="W14" s="21"/>
      <c r="X14" s="22"/>
      <c r="Y14" s="22"/>
      <c r="Z14" s="21"/>
    </row>
    <row r="15" spans="1:26" ht="26.25" thickBot="1" x14ac:dyDescent="0.3">
      <c r="A15" s="12"/>
      <c r="B15" s="43" t="s">
        <v>747</v>
      </c>
      <c r="C15" s="17" t="s">
        <v>245</v>
      </c>
      <c r="D15" s="24"/>
      <c r="E15" s="25">
        <v>17573</v>
      </c>
      <c r="F15" s="26" t="s">
        <v>245</v>
      </c>
      <c r="G15" s="17"/>
      <c r="H15" s="24"/>
      <c r="I15" s="29">
        <v>1</v>
      </c>
      <c r="J15" s="26" t="s">
        <v>245</v>
      </c>
      <c r="K15" s="17"/>
      <c r="L15" s="24"/>
      <c r="M15" s="25">
        <v>17574</v>
      </c>
      <c r="N15" s="26" t="s">
        <v>245</v>
      </c>
      <c r="O15" s="17"/>
      <c r="P15" s="24"/>
      <c r="Q15" s="25">
        <v>14950</v>
      </c>
      <c r="R15" s="26" t="s">
        <v>245</v>
      </c>
      <c r="S15" s="17"/>
      <c r="T15" s="24"/>
      <c r="U15" s="29">
        <v>1</v>
      </c>
      <c r="V15" s="26" t="s">
        <v>245</v>
      </c>
      <c r="W15" s="17"/>
      <c r="X15" s="24"/>
      <c r="Y15" s="25">
        <v>14951</v>
      </c>
      <c r="Z15" s="26" t="s">
        <v>245</v>
      </c>
    </row>
    <row r="16" spans="1:26" x14ac:dyDescent="0.25">
      <c r="A16" s="12"/>
      <c r="B16" s="21"/>
      <c r="C16" s="21" t="s">
        <v>245</v>
      </c>
      <c r="D16" s="22"/>
      <c r="E16" s="22"/>
      <c r="F16" s="21"/>
      <c r="G16" s="21"/>
      <c r="H16" s="22"/>
      <c r="I16" s="22"/>
      <c r="J16" s="21"/>
      <c r="K16" s="21"/>
      <c r="L16" s="22"/>
      <c r="M16" s="22"/>
      <c r="N16" s="21"/>
      <c r="O16" s="21"/>
      <c r="P16" s="22"/>
      <c r="Q16" s="22"/>
      <c r="R16" s="21"/>
      <c r="S16" s="21"/>
      <c r="T16" s="22"/>
      <c r="U16" s="22"/>
      <c r="V16" s="21"/>
      <c r="W16" s="21"/>
      <c r="X16" s="22"/>
      <c r="Y16" s="22"/>
      <c r="Z16" s="21"/>
    </row>
    <row r="17" spans="1:26" x14ac:dyDescent="0.25">
      <c r="A17" s="12"/>
      <c r="B17" s="42" t="s">
        <v>748</v>
      </c>
      <c r="C17" s="14" t="s">
        <v>245</v>
      </c>
      <c r="D17" s="4"/>
      <c r="E17" s="4"/>
      <c r="F17" s="4"/>
      <c r="G17" s="14"/>
      <c r="H17" s="4"/>
      <c r="I17" s="4"/>
      <c r="J17" s="4"/>
      <c r="K17" s="14"/>
      <c r="L17" s="4"/>
      <c r="M17" s="4"/>
      <c r="N17" s="4"/>
      <c r="O17" s="14"/>
      <c r="P17" s="4"/>
      <c r="Q17" s="4"/>
      <c r="R17" s="4"/>
      <c r="S17" s="14"/>
      <c r="T17" s="4"/>
      <c r="U17" s="4"/>
      <c r="V17" s="4"/>
      <c r="W17" s="14"/>
      <c r="X17" s="4"/>
      <c r="Y17" s="4"/>
      <c r="Z17" s="4"/>
    </row>
    <row r="18" spans="1:26" x14ac:dyDescent="0.25">
      <c r="A18" s="12"/>
      <c r="B18" s="43" t="s">
        <v>94</v>
      </c>
      <c r="C18" s="17" t="s">
        <v>245</v>
      </c>
      <c r="D18" s="24"/>
      <c r="E18" s="29" t="s">
        <v>292</v>
      </c>
      <c r="F18" s="26" t="s">
        <v>245</v>
      </c>
      <c r="G18" s="17"/>
      <c r="H18" s="24"/>
      <c r="I18" s="25">
        <v>8635</v>
      </c>
      <c r="J18" s="26" t="s">
        <v>245</v>
      </c>
      <c r="K18" s="17"/>
      <c r="L18" s="24"/>
      <c r="M18" s="25">
        <v>8635</v>
      </c>
      <c r="N18" s="26" t="s">
        <v>245</v>
      </c>
      <c r="O18" s="17"/>
      <c r="P18" s="24"/>
      <c r="Q18" s="29" t="s">
        <v>292</v>
      </c>
      <c r="R18" s="26" t="s">
        <v>245</v>
      </c>
      <c r="S18" s="17"/>
      <c r="T18" s="24"/>
      <c r="U18" s="25">
        <v>7993</v>
      </c>
      <c r="V18" s="26" t="s">
        <v>245</v>
      </c>
      <c r="W18" s="17"/>
      <c r="X18" s="24"/>
      <c r="Y18" s="25">
        <v>7993</v>
      </c>
      <c r="Z18" s="26" t="s">
        <v>245</v>
      </c>
    </row>
    <row r="19" spans="1:26" x14ac:dyDescent="0.25">
      <c r="A19" s="12"/>
      <c r="B19" s="42" t="s">
        <v>749</v>
      </c>
      <c r="C19" s="14" t="s">
        <v>245</v>
      </c>
      <c r="D19" s="11"/>
      <c r="E19" s="30">
        <v>627</v>
      </c>
      <c r="F19" s="20" t="s">
        <v>245</v>
      </c>
      <c r="G19" s="14"/>
      <c r="H19" s="11"/>
      <c r="I19" s="30" t="s">
        <v>292</v>
      </c>
      <c r="J19" s="20" t="s">
        <v>245</v>
      </c>
      <c r="K19" s="14"/>
      <c r="L19" s="11"/>
      <c r="M19" s="30">
        <v>627</v>
      </c>
      <c r="N19" s="20" t="s">
        <v>245</v>
      </c>
      <c r="O19" s="14"/>
      <c r="P19" s="11"/>
      <c r="Q19" s="30">
        <v>634</v>
      </c>
      <c r="R19" s="20" t="s">
        <v>245</v>
      </c>
      <c r="S19" s="14"/>
      <c r="T19" s="11"/>
      <c r="U19" s="30" t="s">
        <v>292</v>
      </c>
      <c r="V19" s="20" t="s">
        <v>245</v>
      </c>
      <c r="W19" s="14"/>
      <c r="X19" s="11"/>
      <c r="Y19" s="30">
        <v>634</v>
      </c>
      <c r="Z19" s="20" t="s">
        <v>245</v>
      </c>
    </row>
    <row r="20" spans="1:26" x14ac:dyDescent="0.25">
      <c r="A20" s="12"/>
      <c r="B20" s="43" t="s">
        <v>96</v>
      </c>
      <c r="C20" s="17" t="s">
        <v>245</v>
      </c>
      <c r="D20" s="24"/>
      <c r="E20" s="29">
        <v>481</v>
      </c>
      <c r="F20" s="26" t="s">
        <v>245</v>
      </c>
      <c r="G20" s="17"/>
      <c r="H20" s="24"/>
      <c r="I20" s="29" t="s">
        <v>292</v>
      </c>
      <c r="J20" s="26" t="s">
        <v>245</v>
      </c>
      <c r="K20" s="17"/>
      <c r="L20" s="24"/>
      <c r="M20" s="29">
        <v>481</v>
      </c>
      <c r="N20" s="26" t="s">
        <v>245</v>
      </c>
      <c r="O20" s="17"/>
      <c r="P20" s="24"/>
      <c r="Q20" s="29">
        <v>432</v>
      </c>
      <c r="R20" s="26" t="s">
        <v>245</v>
      </c>
      <c r="S20" s="17"/>
      <c r="T20" s="24"/>
      <c r="U20" s="29" t="s">
        <v>292</v>
      </c>
      <c r="V20" s="26" t="s">
        <v>245</v>
      </c>
      <c r="W20" s="17"/>
      <c r="X20" s="24"/>
      <c r="Y20" s="29">
        <v>432</v>
      </c>
      <c r="Z20" s="26" t="s">
        <v>245</v>
      </c>
    </row>
    <row r="21" spans="1:26" x14ac:dyDescent="0.25">
      <c r="A21" s="12"/>
      <c r="B21" s="42" t="s">
        <v>750</v>
      </c>
      <c r="C21" s="14" t="s">
        <v>245</v>
      </c>
      <c r="D21" s="11"/>
      <c r="E21" s="30">
        <v>578</v>
      </c>
      <c r="F21" s="20" t="s">
        <v>245</v>
      </c>
      <c r="G21" s="14"/>
      <c r="H21" s="11"/>
      <c r="I21" s="30" t="s">
        <v>292</v>
      </c>
      <c r="J21" s="20" t="s">
        <v>245</v>
      </c>
      <c r="K21" s="14"/>
      <c r="L21" s="11"/>
      <c r="M21" s="30">
        <v>578</v>
      </c>
      <c r="N21" s="20" t="s">
        <v>245</v>
      </c>
      <c r="O21" s="14"/>
      <c r="P21" s="11"/>
      <c r="Q21" s="19">
        <v>1837</v>
      </c>
      <c r="R21" s="20" t="s">
        <v>245</v>
      </c>
      <c r="S21" s="14"/>
      <c r="T21" s="11"/>
      <c r="U21" s="30" t="s">
        <v>292</v>
      </c>
      <c r="V21" s="20" t="s">
        <v>245</v>
      </c>
      <c r="W21" s="14"/>
      <c r="X21" s="11"/>
      <c r="Y21" s="19">
        <v>1837</v>
      </c>
      <c r="Z21" s="20" t="s">
        <v>245</v>
      </c>
    </row>
    <row r="22" spans="1:26" ht="25.5" x14ac:dyDescent="0.25">
      <c r="A22" s="12"/>
      <c r="B22" s="43" t="s">
        <v>751</v>
      </c>
      <c r="C22" s="17" t="s">
        <v>245</v>
      </c>
      <c r="D22" s="24"/>
      <c r="E22" s="29" t="s">
        <v>292</v>
      </c>
      <c r="F22" s="26" t="s">
        <v>245</v>
      </c>
      <c r="G22" s="17"/>
      <c r="H22" s="24"/>
      <c r="I22" s="29" t="s">
        <v>292</v>
      </c>
      <c r="J22" s="26" t="s">
        <v>245</v>
      </c>
      <c r="K22" s="17"/>
      <c r="L22" s="24"/>
      <c r="M22" s="29" t="s">
        <v>292</v>
      </c>
      <c r="N22" s="26" t="s">
        <v>245</v>
      </c>
      <c r="O22" s="17"/>
      <c r="P22" s="24"/>
      <c r="Q22" s="29">
        <v>416</v>
      </c>
      <c r="R22" s="26" t="s">
        <v>245</v>
      </c>
      <c r="S22" s="17"/>
      <c r="T22" s="24"/>
      <c r="U22" s="29" t="s">
        <v>292</v>
      </c>
      <c r="V22" s="26" t="s">
        <v>245</v>
      </c>
      <c r="W22" s="17"/>
      <c r="X22" s="24"/>
      <c r="Y22" s="29">
        <v>416</v>
      </c>
      <c r="Z22" s="26" t="s">
        <v>245</v>
      </c>
    </row>
    <row r="23" spans="1:26" x14ac:dyDescent="0.25">
      <c r="A23" s="12"/>
      <c r="B23" s="42" t="s">
        <v>752</v>
      </c>
      <c r="C23" s="14" t="s">
        <v>245</v>
      </c>
      <c r="D23" s="11"/>
      <c r="E23" s="30" t="s">
        <v>306</v>
      </c>
      <c r="F23" s="20" t="s">
        <v>307</v>
      </c>
      <c r="G23" s="14"/>
      <c r="H23" s="11"/>
      <c r="I23" s="30" t="s">
        <v>292</v>
      </c>
      <c r="J23" s="20" t="s">
        <v>245</v>
      </c>
      <c r="K23" s="14"/>
      <c r="L23" s="11"/>
      <c r="M23" s="30" t="s">
        <v>306</v>
      </c>
      <c r="N23" s="20" t="s">
        <v>307</v>
      </c>
      <c r="O23" s="14"/>
      <c r="P23" s="11"/>
      <c r="Q23" s="30" t="s">
        <v>753</v>
      </c>
      <c r="R23" s="20" t="s">
        <v>307</v>
      </c>
      <c r="S23" s="14"/>
      <c r="T23" s="11"/>
      <c r="U23" s="30" t="s">
        <v>292</v>
      </c>
      <c r="V23" s="20" t="s">
        <v>245</v>
      </c>
      <c r="W23" s="14"/>
      <c r="X23" s="11"/>
      <c r="Y23" s="30" t="s">
        <v>753</v>
      </c>
      <c r="Z23" s="20" t="s">
        <v>307</v>
      </c>
    </row>
    <row r="24" spans="1:26" x14ac:dyDescent="0.25">
      <c r="A24" s="12"/>
      <c r="B24" s="43" t="s">
        <v>754</v>
      </c>
      <c r="C24" s="17" t="s">
        <v>245</v>
      </c>
      <c r="D24" s="24"/>
      <c r="E24" s="29">
        <v>72</v>
      </c>
      <c r="F24" s="26" t="s">
        <v>245</v>
      </c>
      <c r="G24" s="17"/>
      <c r="H24" s="24"/>
      <c r="I24" s="29" t="s">
        <v>292</v>
      </c>
      <c r="J24" s="26" t="s">
        <v>245</v>
      </c>
      <c r="K24" s="17"/>
      <c r="L24" s="24"/>
      <c r="M24" s="29">
        <v>72</v>
      </c>
      <c r="N24" s="26" t="s">
        <v>245</v>
      </c>
      <c r="O24" s="17"/>
      <c r="P24" s="24"/>
      <c r="Q24" s="29">
        <v>107</v>
      </c>
      <c r="R24" s="26" t="s">
        <v>245</v>
      </c>
      <c r="S24" s="17"/>
      <c r="T24" s="24"/>
      <c r="U24" s="29" t="s">
        <v>292</v>
      </c>
      <c r="V24" s="26" t="s">
        <v>245</v>
      </c>
      <c r="W24" s="17"/>
      <c r="X24" s="24"/>
      <c r="Y24" s="29">
        <v>107</v>
      </c>
      <c r="Z24" s="26" t="s">
        <v>245</v>
      </c>
    </row>
    <row r="25" spans="1:26" ht="15.75" thickBot="1" x14ac:dyDescent="0.3">
      <c r="A25" s="12"/>
      <c r="B25" s="42" t="s">
        <v>101</v>
      </c>
      <c r="C25" s="14" t="s">
        <v>245</v>
      </c>
      <c r="D25" s="11"/>
      <c r="E25" s="30">
        <v>947</v>
      </c>
      <c r="F25" s="20" t="s">
        <v>245</v>
      </c>
      <c r="G25" s="14"/>
      <c r="H25" s="11"/>
      <c r="I25" s="30">
        <v>48</v>
      </c>
      <c r="J25" s="20" t="s">
        <v>245</v>
      </c>
      <c r="K25" s="14"/>
      <c r="L25" s="11"/>
      <c r="M25" s="30">
        <v>995</v>
      </c>
      <c r="N25" s="20" t="s">
        <v>245</v>
      </c>
      <c r="O25" s="14"/>
      <c r="P25" s="11"/>
      <c r="Q25" s="30">
        <v>833</v>
      </c>
      <c r="R25" s="20" t="s">
        <v>245</v>
      </c>
      <c r="S25" s="14"/>
      <c r="T25" s="11"/>
      <c r="U25" s="30">
        <v>41</v>
      </c>
      <c r="V25" s="20" t="s">
        <v>245</v>
      </c>
      <c r="W25" s="14"/>
      <c r="X25" s="11"/>
      <c r="Y25" s="30">
        <v>874</v>
      </c>
      <c r="Z25" s="20" t="s">
        <v>245</v>
      </c>
    </row>
    <row r="26" spans="1:26" x14ac:dyDescent="0.25">
      <c r="A26" s="12"/>
      <c r="B26" s="21"/>
      <c r="C26" s="21" t="s">
        <v>245</v>
      </c>
      <c r="D26" s="22"/>
      <c r="E26" s="22"/>
      <c r="F26" s="21"/>
      <c r="G26" s="21"/>
      <c r="H26" s="22"/>
      <c r="I26" s="22"/>
      <c r="J26" s="21"/>
      <c r="K26" s="21"/>
      <c r="L26" s="22"/>
      <c r="M26" s="22"/>
      <c r="N26" s="21"/>
      <c r="O26" s="21"/>
      <c r="P26" s="22"/>
      <c r="Q26" s="22"/>
      <c r="R26" s="21"/>
      <c r="S26" s="21"/>
      <c r="T26" s="22"/>
      <c r="U26" s="22"/>
      <c r="V26" s="21"/>
      <c r="W26" s="21"/>
      <c r="X26" s="22"/>
      <c r="Y26" s="22"/>
      <c r="Z26" s="21"/>
    </row>
    <row r="27" spans="1:26" x14ac:dyDescent="0.25">
      <c r="A27" s="12"/>
      <c r="B27" s="43" t="s">
        <v>755</v>
      </c>
      <c r="C27" s="17" t="s">
        <v>245</v>
      </c>
      <c r="D27" s="24"/>
      <c r="E27" s="25">
        <v>2704</v>
      </c>
      <c r="F27" s="26" t="s">
        <v>245</v>
      </c>
      <c r="G27" s="17"/>
      <c r="H27" s="24"/>
      <c r="I27" s="25">
        <v>8683</v>
      </c>
      <c r="J27" s="26" t="s">
        <v>245</v>
      </c>
      <c r="K27" s="17"/>
      <c r="L27" s="24"/>
      <c r="M27" s="25">
        <v>11387</v>
      </c>
      <c r="N27" s="26" t="s">
        <v>245</v>
      </c>
      <c r="O27" s="17"/>
      <c r="P27" s="24"/>
      <c r="Q27" s="25">
        <v>4214</v>
      </c>
      <c r="R27" s="26" t="s">
        <v>245</v>
      </c>
      <c r="S27" s="17"/>
      <c r="T27" s="24"/>
      <c r="U27" s="25">
        <v>8034</v>
      </c>
      <c r="V27" s="26" t="s">
        <v>245</v>
      </c>
      <c r="W27" s="17"/>
      <c r="X27" s="24"/>
      <c r="Y27" s="25">
        <v>12248</v>
      </c>
      <c r="Z27" s="26" t="s">
        <v>245</v>
      </c>
    </row>
    <row r="28" spans="1:26" x14ac:dyDescent="0.25">
      <c r="A28" s="12"/>
      <c r="B28" s="4"/>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2"/>
      <c r="B29" s="42" t="s">
        <v>756</v>
      </c>
      <c r="C29" s="14" t="s">
        <v>245</v>
      </c>
      <c r="D29" s="4"/>
      <c r="E29" s="4"/>
      <c r="F29" s="4"/>
      <c r="G29" s="14"/>
      <c r="H29" s="4"/>
      <c r="I29" s="4"/>
      <c r="J29" s="4"/>
      <c r="K29" s="14"/>
      <c r="L29" s="4"/>
      <c r="M29" s="4"/>
      <c r="N29" s="4"/>
      <c r="O29" s="14"/>
      <c r="P29" s="4"/>
      <c r="Q29" s="4"/>
      <c r="R29" s="4"/>
      <c r="S29" s="14"/>
      <c r="T29" s="4"/>
      <c r="U29" s="4"/>
      <c r="V29" s="4"/>
      <c r="W29" s="14"/>
      <c r="X29" s="4"/>
      <c r="Y29" s="4"/>
      <c r="Z29" s="4"/>
    </row>
    <row r="30" spans="1:26" x14ac:dyDescent="0.25">
      <c r="A30" s="12"/>
      <c r="B30" s="43" t="s">
        <v>757</v>
      </c>
      <c r="C30" s="17" t="s">
        <v>245</v>
      </c>
      <c r="D30" s="24"/>
      <c r="E30" s="25">
        <v>5986</v>
      </c>
      <c r="F30" s="26" t="s">
        <v>245</v>
      </c>
      <c r="G30" s="17"/>
      <c r="H30" s="24"/>
      <c r="I30" s="25">
        <v>3026</v>
      </c>
      <c r="J30" s="26" t="s">
        <v>245</v>
      </c>
      <c r="K30" s="17"/>
      <c r="L30" s="24"/>
      <c r="M30" s="25">
        <v>9012</v>
      </c>
      <c r="N30" s="26" t="s">
        <v>245</v>
      </c>
      <c r="O30" s="17"/>
      <c r="P30" s="24"/>
      <c r="Q30" s="25">
        <v>5799</v>
      </c>
      <c r="R30" s="26" t="s">
        <v>245</v>
      </c>
      <c r="S30" s="17"/>
      <c r="T30" s="24"/>
      <c r="U30" s="25">
        <v>2904</v>
      </c>
      <c r="V30" s="26" t="s">
        <v>245</v>
      </c>
      <c r="W30" s="17"/>
      <c r="X30" s="24"/>
      <c r="Y30" s="25">
        <v>8703</v>
      </c>
      <c r="Z30" s="26" t="s">
        <v>245</v>
      </c>
    </row>
    <row r="31" spans="1:26" x14ac:dyDescent="0.25">
      <c r="A31" s="12"/>
      <c r="B31" s="42" t="s">
        <v>105</v>
      </c>
      <c r="C31" s="14" t="s">
        <v>245</v>
      </c>
      <c r="D31" s="11"/>
      <c r="E31" s="19">
        <v>1196</v>
      </c>
      <c r="F31" s="20" t="s">
        <v>245</v>
      </c>
      <c r="G31" s="14"/>
      <c r="H31" s="11"/>
      <c r="I31" s="30">
        <v>700</v>
      </c>
      <c r="J31" s="20" t="s">
        <v>245</v>
      </c>
      <c r="K31" s="14"/>
      <c r="L31" s="11"/>
      <c r="M31" s="19">
        <v>1896</v>
      </c>
      <c r="N31" s="20" t="s">
        <v>245</v>
      </c>
      <c r="O31" s="14"/>
      <c r="P31" s="11"/>
      <c r="Q31" s="19">
        <v>1243</v>
      </c>
      <c r="R31" s="20" t="s">
        <v>245</v>
      </c>
      <c r="S31" s="14"/>
      <c r="T31" s="11"/>
      <c r="U31" s="30">
        <v>660</v>
      </c>
      <c r="V31" s="20" t="s">
        <v>245</v>
      </c>
      <c r="W31" s="14"/>
      <c r="X31" s="11"/>
      <c r="Y31" s="19">
        <v>1903</v>
      </c>
      <c r="Z31" s="20" t="s">
        <v>245</v>
      </c>
    </row>
    <row r="32" spans="1:26" x14ac:dyDescent="0.25">
      <c r="A32" s="12"/>
      <c r="B32" s="43" t="s">
        <v>758</v>
      </c>
      <c r="C32" s="17" t="s">
        <v>245</v>
      </c>
      <c r="D32" s="24"/>
      <c r="E32" s="25">
        <v>1267</v>
      </c>
      <c r="F32" s="26" t="s">
        <v>245</v>
      </c>
      <c r="G32" s="17"/>
      <c r="H32" s="24"/>
      <c r="I32" s="29">
        <v>379</v>
      </c>
      <c r="J32" s="26" t="s">
        <v>245</v>
      </c>
      <c r="K32" s="17"/>
      <c r="L32" s="24"/>
      <c r="M32" s="25">
        <v>1646</v>
      </c>
      <c r="N32" s="26" t="s">
        <v>245</v>
      </c>
      <c r="O32" s="17"/>
      <c r="P32" s="24"/>
      <c r="Q32" s="25">
        <v>1124</v>
      </c>
      <c r="R32" s="26" t="s">
        <v>245</v>
      </c>
      <c r="S32" s="17"/>
      <c r="T32" s="24"/>
      <c r="U32" s="29">
        <v>364</v>
      </c>
      <c r="V32" s="26" t="s">
        <v>245</v>
      </c>
      <c r="W32" s="17"/>
      <c r="X32" s="24"/>
      <c r="Y32" s="25">
        <v>1488</v>
      </c>
      <c r="Z32" s="26" t="s">
        <v>245</v>
      </c>
    </row>
    <row r="33" spans="1:26" x14ac:dyDescent="0.25">
      <c r="A33" s="12"/>
      <c r="B33" s="42" t="s">
        <v>112</v>
      </c>
      <c r="C33" s="14" t="s">
        <v>245</v>
      </c>
      <c r="D33" s="11"/>
      <c r="E33" s="30">
        <v>78</v>
      </c>
      <c r="F33" s="20" t="s">
        <v>245</v>
      </c>
      <c r="G33" s="14"/>
      <c r="H33" s="11"/>
      <c r="I33" s="30">
        <v>580</v>
      </c>
      <c r="J33" s="20" t="s">
        <v>245</v>
      </c>
      <c r="K33" s="14"/>
      <c r="L33" s="11"/>
      <c r="M33" s="30">
        <v>658</v>
      </c>
      <c r="N33" s="20" t="s">
        <v>245</v>
      </c>
      <c r="O33" s="14"/>
      <c r="P33" s="11"/>
      <c r="Q33" s="30">
        <v>71</v>
      </c>
      <c r="R33" s="20" t="s">
        <v>245</v>
      </c>
      <c r="S33" s="14"/>
      <c r="T33" s="11"/>
      <c r="U33" s="30">
        <v>598</v>
      </c>
      <c r="V33" s="20" t="s">
        <v>245</v>
      </c>
      <c r="W33" s="14"/>
      <c r="X33" s="11"/>
      <c r="Y33" s="30">
        <v>669</v>
      </c>
      <c r="Z33" s="20" t="s">
        <v>245</v>
      </c>
    </row>
    <row r="34" spans="1:26" x14ac:dyDescent="0.25">
      <c r="A34" s="12"/>
      <c r="B34" s="43" t="s">
        <v>115</v>
      </c>
      <c r="C34" s="17" t="s">
        <v>245</v>
      </c>
      <c r="D34" s="24"/>
      <c r="E34" s="29">
        <v>609</v>
      </c>
      <c r="F34" s="26" t="s">
        <v>245</v>
      </c>
      <c r="G34" s="17"/>
      <c r="H34" s="24"/>
      <c r="I34" s="29">
        <v>27</v>
      </c>
      <c r="J34" s="26" t="s">
        <v>245</v>
      </c>
      <c r="K34" s="17"/>
      <c r="L34" s="24"/>
      <c r="M34" s="29">
        <v>636</v>
      </c>
      <c r="N34" s="26" t="s">
        <v>245</v>
      </c>
      <c r="O34" s="17"/>
      <c r="P34" s="24"/>
      <c r="Q34" s="29">
        <v>537</v>
      </c>
      <c r="R34" s="26" t="s">
        <v>245</v>
      </c>
      <c r="S34" s="17"/>
      <c r="T34" s="24"/>
      <c r="U34" s="29">
        <v>72</v>
      </c>
      <c r="V34" s="26" t="s">
        <v>245</v>
      </c>
      <c r="W34" s="17"/>
      <c r="X34" s="24"/>
      <c r="Y34" s="29">
        <v>609</v>
      </c>
      <c r="Z34" s="26" t="s">
        <v>245</v>
      </c>
    </row>
    <row r="35" spans="1:26" ht="15.75" thickBot="1" x14ac:dyDescent="0.3">
      <c r="A35" s="12"/>
      <c r="B35" s="42" t="s">
        <v>117</v>
      </c>
      <c r="C35" s="14" t="s">
        <v>245</v>
      </c>
      <c r="D35" s="11"/>
      <c r="E35" s="19">
        <v>4812</v>
      </c>
      <c r="F35" s="20" t="s">
        <v>245</v>
      </c>
      <c r="G35" s="14"/>
      <c r="H35" s="11"/>
      <c r="I35" s="30">
        <v>663</v>
      </c>
      <c r="J35" s="20" t="s">
        <v>245</v>
      </c>
      <c r="K35" s="14"/>
      <c r="L35" s="11"/>
      <c r="M35" s="19">
        <v>5475</v>
      </c>
      <c r="N35" s="20" t="s">
        <v>245</v>
      </c>
      <c r="O35" s="14"/>
      <c r="P35" s="11"/>
      <c r="Q35" s="19">
        <v>4594</v>
      </c>
      <c r="R35" s="20" t="s">
        <v>245</v>
      </c>
      <c r="S35" s="14"/>
      <c r="T35" s="11"/>
      <c r="U35" s="30">
        <v>923</v>
      </c>
      <c r="V35" s="20" t="s">
        <v>245</v>
      </c>
      <c r="W35" s="14"/>
      <c r="X35" s="11"/>
      <c r="Y35" s="19">
        <v>5517</v>
      </c>
      <c r="Z35" s="20" t="s">
        <v>245</v>
      </c>
    </row>
    <row r="36" spans="1:26" x14ac:dyDescent="0.25">
      <c r="A36" s="12"/>
      <c r="B36" s="21"/>
      <c r="C36" s="21" t="s">
        <v>245</v>
      </c>
      <c r="D36" s="22"/>
      <c r="E36" s="22"/>
      <c r="F36" s="21"/>
      <c r="G36" s="21"/>
      <c r="H36" s="22"/>
      <c r="I36" s="22"/>
      <c r="J36" s="21"/>
      <c r="K36" s="21"/>
      <c r="L36" s="22"/>
      <c r="M36" s="22"/>
      <c r="N36" s="21"/>
      <c r="O36" s="21"/>
      <c r="P36" s="22"/>
      <c r="Q36" s="22"/>
      <c r="R36" s="21"/>
      <c r="S36" s="21"/>
      <c r="T36" s="22"/>
      <c r="U36" s="22"/>
      <c r="V36" s="21"/>
      <c r="W36" s="21"/>
      <c r="X36" s="22"/>
      <c r="Y36" s="22"/>
      <c r="Z36" s="21"/>
    </row>
    <row r="37" spans="1:26" ht="15.75" thickBot="1" x14ac:dyDescent="0.3">
      <c r="A37" s="12"/>
      <c r="B37" s="43" t="s">
        <v>759</v>
      </c>
      <c r="C37" s="17" t="s">
        <v>245</v>
      </c>
      <c r="D37" s="24"/>
      <c r="E37" s="25">
        <v>13948</v>
      </c>
      <c r="F37" s="26" t="s">
        <v>245</v>
      </c>
      <c r="G37" s="17"/>
      <c r="H37" s="24"/>
      <c r="I37" s="25">
        <v>5375</v>
      </c>
      <c r="J37" s="26" t="s">
        <v>245</v>
      </c>
      <c r="K37" s="17"/>
      <c r="L37" s="24"/>
      <c r="M37" s="25">
        <v>19323</v>
      </c>
      <c r="N37" s="26" t="s">
        <v>245</v>
      </c>
      <c r="O37" s="17"/>
      <c r="P37" s="24"/>
      <c r="Q37" s="25">
        <v>13368</v>
      </c>
      <c r="R37" s="26" t="s">
        <v>245</v>
      </c>
      <c r="S37" s="17"/>
      <c r="T37" s="24"/>
      <c r="U37" s="25">
        <v>5521</v>
      </c>
      <c r="V37" s="26" t="s">
        <v>245</v>
      </c>
      <c r="W37" s="17"/>
      <c r="X37" s="24"/>
      <c r="Y37" s="25">
        <v>18889</v>
      </c>
      <c r="Z37" s="26" t="s">
        <v>245</v>
      </c>
    </row>
    <row r="38" spans="1:26" x14ac:dyDescent="0.25">
      <c r="A38" s="12"/>
      <c r="B38" s="21"/>
      <c r="C38" s="21" t="s">
        <v>245</v>
      </c>
      <c r="D38" s="22"/>
      <c r="E38" s="22"/>
      <c r="F38" s="21"/>
      <c r="G38" s="21"/>
      <c r="H38" s="22"/>
      <c r="I38" s="22"/>
      <c r="J38" s="21"/>
      <c r="K38" s="21"/>
      <c r="L38" s="22"/>
      <c r="M38" s="22"/>
      <c r="N38" s="21"/>
      <c r="O38" s="21"/>
      <c r="P38" s="22"/>
      <c r="Q38" s="22"/>
      <c r="R38" s="21"/>
      <c r="S38" s="21"/>
      <c r="T38" s="22"/>
      <c r="U38" s="22"/>
      <c r="V38" s="21"/>
      <c r="W38" s="21"/>
      <c r="X38" s="22"/>
      <c r="Y38" s="22"/>
      <c r="Z38" s="21"/>
    </row>
    <row r="39" spans="1:26" x14ac:dyDescent="0.25">
      <c r="A39" s="12"/>
      <c r="B39" s="42" t="s">
        <v>760</v>
      </c>
      <c r="C39" s="14" t="s">
        <v>245</v>
      </c>
      <c r="D39" s="11"/>
      <c r="E39" s="19">
        <v>6329</v>
      </c>
      <c r="F39" s="20" t="s">
        <v>245</v>
      </c>
      <c r="G39" s="14"/>
      <c r="H39" s="11"/>
      <c r="I39" s="19">
        <v>3309</v>
      </c>
      <c r="J39" s="20" t="s">
        <v>245</v>
      </c>
      <c r="K39" s="14"/>
      <c r="L39" s="11"/>
      <c r="M39" s="19">
        <v>9638</v>
      </c>
      <c r="N39" s="20" t="s">
        <v>245</v>
      </c>
      <c r="O39" s="14"/>
      <c r="P39" s="11"/>
      <c r="Q39" s="19">
        <v>5796</v>
      </c>
      <c r="R39" s="20" t="s">
        <v>245</v>
      </c>
      <c r="S39" s="14"/>
      <c r="T39" s="11"/>
      <c r="U39" s="19">
        <v>2514</v>
      </c>
      <c r="V39" s="20" t="s">
        <v>245</v>
      </c>
      <c r="W39" s="14"/>
      <c r="X39" s="11"/>
      <c r="Y39" s="19">
        <v>8310</v>
      </c>
      <c r="Z39" s="20" t="s">
        <v>245</v>
      </c>
    </row>
    <row r="40" spans="1:26" ht="15.75" thickBot="1" x14ac:dyDescent="0.3">
      <c r="A40" s="12"/>
      <c r="B40" s="43" t="s">
        <v>761</v>
      </c>
      <c r="C40" s="17" t="s">
        <v>245</v>
      </c>
      <c r="D40" s="24"/>
      <c r="E40" s="29" t="s">
        <v>432</v>
      </c>
      <c r="F40" s="26" t="s">
        <v>307</v>
      </c>
      <c r="G40" s="17"/>
      <c r="H40" s="24"/>
      <c r="I40" s="29">
        <v>19</v>
      </c>
      <c r="J40" s="26" t="s">
        <v>245</v>
      </c>
      <c r="K40" s="17"/>
      <c r="L40" s="24"/>
      <c r="M40" s="29" t="s">
        <v>292</v>
      </c>
      <c r="N40" s="26" t="s">
        <v>245</v>
      </c>
      <c r="O40" s="17"/>
      <c r="P40" s="24"/>
      <c r="Q40" s="29" t="s">
        <v>762</v>
      </c>
      <c r="R40" s="26" t="s">
        <v>307</v>
      </c>
      <c r="S40" s="17"/>
      <c r="T40" s="24"/>
      <c r="U40" s="29">
        <v>128</v>
      </c>
      <c r="V40" s="26" t="s">
        <v>245</v>
      </c>
      <c r="W40" s="17"/>
      <c r="X40" s="24"/>
      <c r="Y40" s="29" t="s">
        <v>292</v>
      </c>
      <c r="Z40" s="26" t="s">
        <v>245</v>
      </c>
    </row>
    <row r="41" spans="1:26" x14ac:dyDescent="0.25">
      <c r="A41" s="12"/>
      <c r="B41" s="21"/>
      <c r="C41" s="21" t="s">
        <v>245</v>
      </c>
      <c r="D41" s="22"/>
      <c r="E41" s="22"/>
      <c r="F41" s="21"/>
      <c r="G41" s="21"/>
      <c r="H41" s="22"/>
      <c r="I41" s="22"/>
      <c r="J41" s="21"/>
      <c r="K41" s="21"/>
      <c r="L41" s="22"/>
      <c r="M41" s="22"/>
      <c r="N41" s="21"/>
      <c r="O41" s="21"/>
      <c r="P41" s="22"/>
      <c r="Q41" s="22"/>
      <c r="R41" s="21"/>
      <c r="S41" s="21"/>
      <c r="T41" s="22"/>
      <c r="U41" s="22"/>
      <c r="V41" s="21"/>
      <c r="W41" s="21"/>
      <c r="X41" s="22"/>
      <c r="Y41" s="22"/>
      <c r="Z41" s="21"/>
    </row>
    <row r="42" spans="1:26" ht="15.75" thickBot="1" x14ac:dyDescent="0.3">
      <c r="A42" s="12"/>
      <c r="B42" s="42" t="s">
        <v>763</v>
      </c>
      <c r="C42" s="14" t="s">
        <v>245</v>
      </c>
      <c r="D42" s="10" t="s">
        <v>248</v>
      </c>
      <c r="E42" s="19">
        <v>6310</v>
      </c>
      <c r="F42" s="20" t="s">
        <v>245</v>
      </c>
      <c r="G42" s="14"/>
      <c r="H42" s="10" t="s">
        <v>248</v>
      </c>
      <c r="I42" s="19">
        <v>3328</v>
      </c>
      <c r="J42" s="20" t="s">
        <v>245</v>
      </c>
      <c r="K42" s="14"/>
      <c r="L42" s="10" t="s">
        <v>248</v>
      </c>
      <c r="M42" s="19">
        <v>9638</v>
      </c>
      <c r="N42" s="20" t="s">
        <v>245</v>
      </c>
      <c r="O42" s="14"/>
      <c r="P42" s="10" t="s">
        <v>248</v>
      </c>
      <c r="Q42" s="19">
        <v>5668</v>
      </c>
      <c r="R42" s="20" t="s">
        <v>245</v>
      </c>
      <c r="S42" s="14"/>
      <c r="T42" s="10" t="s">
        <v>248</v>
      </c>
      <c r="U42" s="19">
        <v>2642</v>
      </c>
      <c r="V42" s="20" t="s">
        <v>245</v>
      </c>
      <c r="W42" s="14"/>
      <c r="X42" s="10" t="s">
        <v>248</v>
      </c>
      <c r="Y42" s="19">
        <v>8310</v>
      </c>
      <c r="Z42" s="20" t="s">
        <v>245</v>
      </c>
    </row>
    <row r="43" spans="1:26" ht="15.75" thickTop="1" x14ac:dyDescent="0.25">
      <c r="A43" s="12"/>
      <c r="B43" s="21"/>
      <c r="C43" s="21" t="s">
        <v>245</v>
      </c>
      <c r="D43" s="32"/>
      <c r="E43" s="32"/>
      <c r="F43" s="21"/>
      <c r="G43" s="21"/>
      <c r="H43" s="32"/>
      <c r="I43" s="32"/>
      <c r="J43" s="21"/>
      <c r="K43" s="21"/>
      <c r="L43" s="32"/>
      <c r="M43" s="32"/>
      <c r="N43" s="21"/>
      <c r="O43" s="21"/>
      <c r="P43" s="32"/>
      <c r="Q43" s="32"/>
      <c r="R43" s="21"/>
      <c r="S43" s="21"/>
      <c r="T43" s="32"/>
      <c r="U43" s="32"/>
      <c r="V43" s="21"/>
      <c r="W43" s="21"/>
      <c r="X43" s="32"/>
      <c r="Y43" s="32"/>
      <c r="Z43" s="21"/>
    </row>
    <row r="44" spans="1:26" ht="26.25" thickBot="1" x14ac:dyDescent="0.3">
      <c r="A44" s="12"/>
      <c r="B44" s="43" t="s">
        <v>764</v>
      </c>
      <c r="C44" s="17" t="s">
        <v>245</v>
      </c>
      <c r="D44" s="24"/>
      <c r="E44" s="29">
        <v>65.5</v>
      </c>
      <c r="F44" s="26" t="s">
        <v>587</v>
      </c>
      <c r="G44" s="17"/>
      <c r="H44" s="24"/>
      <c r="I44" s="29">
        <v>34.5</v>
      </c>
      <c r="J44" s="26" t="s">
        <v>587</v>
      </c>
      <c r="K44" s="17"/>
      <c r="L44" s="24"/>
      <c r="M44" s="29">
        <v>100</v>
      </c>
      <c r="N44" s="26" t="s">
        <v>587</v>
      </c>
      <c r="O44" s="17"/>
      <c r="P44" s="24"/>
      <c r="Q44" s="29">
        <v>68.2</v>
      </c>
      <c r="R44" s="26" t="s">
        <v>587</v>
      </c>
      <c r="S44" s="17"/>
      <c r="T44" s="24"/>
      <c r="U44" s="29">
        <v>31.8</v>
      </c>
      <c r="V44" s="26" t="s">
        <v>587</v>
      </c>
      <c r="W44" s="17"/>
      <c r="X44" s="24"/>
      <c r="Y44" s="29">
        <v>100</v>
      </c>
      <c r="Z44" s="26" t="s">
        <v>587</v>
      </c>
    </row>
    <row r="45" spans="1:26" ht="15.75" thickTop="1" x14ac:dyDescent="0.25">
      <c r="A45" s="12"/>
      <c r="B45" s="21"/>
      <c r="C45" s="21" t="s">
        <v>245</v>
      </c>
      <c r="D45" s="32"/>
      <c r="E45" s="32"/>
      <c r="F45" s="21"/>
      <c r="G45" s="21"/>
      <c r="H45" s="32"/>
      <c r="I45" s="32"/>
      <c r="J45" s="21"/>
      <c r="K45" s="21"/>
      <c r="L45" s="32"/>
      <c r="M45" s="32"/>
      <c r="N45" s="21"/>
      <c r="O45" s="21"/>
      <c r="P45" s="32"/>
      <c r="Q45" s="32"/>
      <c r="R45" s="21"/>
      <c r="S45" s="21"/>
      <c r="T45" s="32"/>
      <c r="U45" s="32"/>
      <c r="V45" s="21"/>
      <c r="W45" s="21"/>
      <c r="X45" s="32"/>
      <c r="Y45" s="32"/>
      <c r="Z45" s="21"/>
    </row>
    <row r="46" spans="1:26" ht="15.75" thickBot="1" x14ac:dyDescent="0.3">
      <c r="A46" s="12"/>
      <c r="B46" s="42" t="s">
        <v>765</v>
      </c>
      <c r="C46" s="14" t="s">
        <v>245</v>
      </c>
      <c r="D46" s="10" t="s">
        <v>248</v>
      </c>
      <c r="E46" s="19">
        <v>2017</v>
      </c>
      <c r="F46" s="20" t="s">
        <v>245</v>
      </c>
      <c r="G46" s="14"/>
      <c r="H46" s="10" t="s">
        <v>248</v>
      </c>
      <c r="I46" s="30">
        <v>42</v>
      </c>
      <c r="J46" s="20" t="s">
        <v>245</v>
      </c>
      <c r="K46" s="14"/>
      <c r="L46" s="10" t="s">
        <v>248</v>
      </c>
      <c r="M46" s="19">
        <v>2059</v>
      </c>
      <c r="N46" s="20" t="s">
        <v>245</v>
      </c>
      <c r="O46" s="14"/>
      <c r="P46" s="10" t="s">
        <v>248</v>
      </c>
      <c r="Q46" s="19">
        <v>1769</v>
      </c>
      <c r="R46" s="20" t="s">
        <v>245</v>
      </c>
      <c r="S46" s="14"/>
      <c r="T46" s="10" t="s">
        <v>248</v>
      </c>
      <c r="U46" s="30">
        <v>46</v>
      </c>
      <c r="V46" s="20" t="s">
        <v>245</v>
      </c>
      <c r="W46" s="14"/>
      <c r="X46" s="10" t="s">
        <v>248</v>
      </c>
      <c r="Y46" s="19">
        <v>1815</v>
      </c>
      <c r="Z46" s="20" t="s">
        <v>245</v>
      </c>
    </row>
    <row r="47" spans="1:26" ht="15.75" thickTop="1" x14ac:dyDescent="0.25">
      <c r="A47" s="12"/>
      <c r="B47" s="21"/>
      <c r="C47" s="21" t="s">
        <v>245</v>
      </c>
      <c r="D47" s="32"/>
      <c r="E47" s="32"/>
      <c r="F47" s="21"/>
      <c r="G47" s="21"/>
      <c r="H47" s="32"/>
      <c r="I47" s="32"/>
      <c r="J47" s="21"/>
      <c r="K47" s="21"/>
      <c r="L47" s="32"/>
      <c r="M47" s="32"/>
      <c r="N47" s="21"/>
      <c r="O47" s="21"/>
      <c r="P47" s="32"/>
      <c r="Q47" s="32"/>
      <c r="R47" s="21"/>
      <c r="S47" s="21"/>
      <c r="T47" s="32"/>
      <c r="U47" s="32"/>
      <c r="V47" s="21"/>
      <c r="W47" s="21"/>
      <c r="X47" s="32"/>
      <c r="Y47" s="32"/>
      <c r="Z47" s="21"/>
    </row>
    <row r="48" spans="1:26" x14ac:dyDescent="0.25">
      <c r="A48" s="12"/>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ht="38.25" x14ac:dyDescent="0.25">
      <c r="A49" s="12"/>
      <c r="B49" s="56" t="s">
        <v>353</v>
      </c>
      <c r="C49" s="56" t="s">
        <v>766</v>
      </c>
    </row>
    <row r="50" spans="1:26" x14ac:dyDescent="0.25">
      <c r="A50" s="12"/>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2"/>
      <c r="B51" s="4"/>
      <c r="C51" s="4"/>
      <c r="D51" s="4"/>
      <c r="E51" s="4"/>
      <c r="F51" s="4"/>
      <c r="G51" s="4"/>
      <c r="H51" s="4"/>
      <c r="I51" s="4"/>
      <c r="J51" s="4"/>
      <c r="K51" s="4"/>
      <c r="L51" s="4"/>
      <c r="M51" s="4"/>
      <c r="N51" s="4"/>
      <c r="O51" s="4"/>
      <c r="P51" s="4"/>
      <c r="Q51" s="4"/>
      <c r="R51" s="4"/>
      <c r="S51" s="4"/>
      <c r="T51" s="4"/>
      <c r="U51" s="4"/>
      <c r="V51" s="4"/>
      <c r="W51" s="4"/>
      <c r="X51" s="4"/>
      <c r="Y51" s="4"/>
      <c r="Z51" s="4"/>
    </row>
    <row r="52" spans="1:26" ht="15.75" thickBot="1" x14ac:dyDescent="0.3">
      <c r="A52" s="12"/>
      <c r="B52" s="14"/>
      <c r="C52" s="14" t="s">
        <v>245</v>
      </c>
      <c r="D52" s="50" t="s">
        <v>767</v>
      </c>
      <c r="E52" s="50"/>
      <c r="F52" s="50"/>
      <c r="G52" s="50"/>
      <c r="H52" s="50"/>
      <c r="I52" s="50"/>
      <c r="J52" s="50"/>
      <c r="K52" s="50"/>
      <c r="L52" s="50"/>
      <c r="M52" s="50"/>
      <c r="N52" s="14"/>
      <c r="O52" s="14"/>
      <c r="P52" s="50" t="s">
        <v>768</v>
      </c>
      <c r="Q52" s="50"/>
      <c r="R52" s="50"/>
      <c r="S52" s="50"/>
      <c r="T52" s="50"/>
      <c r="U52" s="50"/>
      <c r="V52" s="50"/>
      <c r="W52" s="50"/>
      <c r="X52" s="50"/>
      <c r="Y52" s="50"/>
      <c r="Z52" s="14"/>
    </row>
    <row r="53" spans="1:26" ht="15.75" thickBot="1" x14ac:dyDescent="0.3">
      <c r="A53" s="12"/>
      <c r="B53" s="13" t="s">
        <v>244</v>
      </c>
      <c r="C53" s="14" t="s">
        <v>245</v>
      </c>
      <c r="D53" s="79" t="s">
        <v>743</v>
      </c>
      <c r="E53" s="79"/>
      <c r="F53" s="14"/>
      <c r="G53" s="14"/>
      <c r="H53" s="79" t="s">
        <v>744</v>
      </c>
      <c r="I53" s="79"/>
      <c r="J53" s="14"/>
      <c r="K53" s="14"/>
      <c r="L53" s="79" t="s">
        <v>745</v>
      </c>
      <c r="M53" s="79"/>
      <c r="N53" s="14"/>
      <c r="O53" s="14"/>
      <c r="P53" s="79" t="s">
        <v>743</v>
      </c>
      <c r="Q53" s="79"/>
      <c r="R53" s="14"/>
      <c r="S53" s="14"/>
      <c r="T53" s="79" t="s">
        <v>744</v>
      </c>
      <c r="U53" s="79"/>
      <c r="V53" s="14"/>
      <c r="W53" s="14"/>
      <c r="X53" s="79" t="s">
        <v>745</v>
      </c>
      <c r="Y53" s="79"/>
      <c r="Z53" s="14"/>
    </row>
    <row r="54" spans="1:26" x14ac:dyDescent="0.25">
      <c r="A54" s="12"/>
      <c r="B54" s="4"/>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12"/>
      <c r="B55" s="43" t="s">
        <v>90</v>
      </c>
      <c r="C55" s="17" t="s">
        <v>245</v>
      </c>
      <c r="D55" s="59" t="s">
        <v>248</v>
      </c>
      <c r="E55" s="25">
        <v>53863</v>
      </c>
      <c r="F55" s="26" t="s">
        <v>245</v>
      </c>
      <c r="G55" s="17"/>
      <c r="H55" s="59" t="s">
        <v>248</v>
      </c>
      <c r="I55" s="29">
        <v>2</v>
      </c>
      <c r="J55" s="26" t="s">
        <v>245</v>
      </c>
      <c r="K55" s="17"/>
      <c r="L55" s="59" t="s">
        <v>248</v>
      </c>
      <c r="M55" s="25">
        <v>53865</v>
      </c>
      <c r="N55" s="26" t="s">
        <v>245</v>
      </c>
      <c r="O55" s="17"/>
      <c r="P55" s="59" t="s">
        <v>248</v>
      </c>
      <c r="Q55" s="25">
        <v>47836</v>
      </c>
      <c r="R55" s="26" t="s">
        <v>245</v>
      </c>
      <c r="S55" s="17"/>
      <c r="T55" s="59" t="s">
        <v>248</v>
      </c>
      <c r="U55" s="29">
        <v>3</v>
      </c>
      <c r="V55" s="26" t="s">
        <v>245</v>
      </c>
      <c r="W55" s="17"/>
      <c r="X55" s="59" t="s">
        <v>248</v>
      </c>
      <c r="Y55" s="25">
        <v>47839</v>
      </c>
      <c r="Z55" s="26" t="s">
        <v>245</v>
      </c>
    </row>
    <row r="56" spans="1:26" ht="15.75" thickBot="1" x14ac:dyDescent="0.3">
      <c r="A56" s="12"/>
      <c r="B56" s="42" t="s">
        <v>746</v>
      </c>
      <c r="C56" s="14" t="s">
        <v>245</v>
      </c>
      <c r="D56" s="11"/>
      <c r="E56" s="19">
        <v>2763</v>
      </c>
      <c r="F56" s="20" t="s">
        <v>245</v>
      </c>
      <c r="G56" s="14"/>
      <c r="H56" s="11"/>
      <c r="I56" s="30" t="s">
        <v>292</v>
      </c>
      <c r="J56" s="20" t="s">
        <v>245</v>
      </c>
      <c r="K56" s="14"/>
      <c r="L56" s="11"/>
      <c r="M56" s="19">
        <v>2763</v>
      </c>
      <c r="N56" s="20" t="s">
        <v>245</v>
      </c>
      <c r="O56" s="14"/>
      <c r="P56" s="11"/>
      <c r="Q56" s="19">
        <v>3003</v>
      </c>
      <c r="R56" s="20" t="s">
        <v>245</v>
      </c>
      <c r="S56" s="14"/>
      <c r="T56" s="11"/>
      <c r="U56" s="30" t="s">
        <v>292</v>
      </c>
      <c r="V56" s="20" t="s">
        <v>245</v>
      </c>
      <c r="W56" s="14"/>
      <c r="X56" s="11"/>
      <c r="Y56" s="19">
        <v>3003</v>
      </c>
      <c r="Z56" s="20" t="s">
        <v>245</v>
      </c>
    </row>
    <row r="57" spans="1:26" x14ac:dyDescent="0.25">
      <c r="A57" s="12"/>
      <c r="B57" s="21"/>
      <c r="C57" s="21" t="s">
        <v>245</v>
      </c>
      <c r="D57" s="22"/>
      <c r="E57" s="22"/>
      <c r="F57" s="21"/>
      <c r="G57" s="21"/>
      <c r="H57" s="22"/>
      <c r="I57" s="22"/>
      <c r="J57" s="21"/>
      <c r="K57" s="21"/>
      <c r="L57" s="22"/>
      <c r="M57" s="22"/>
      <c r="N57" s="21"/>
      <c r="O57" s="21"/>
      <c r="P57" s="22"/>
      <c r="Q57" s="22"/>
      <c r="R57" s="21"/>
      <c r="S57" s="21"/>
      <c r="T57" s="22"/>
      <c r="U57" s="22"/>
      <c r="V57" s="21"/>
      <c r="W57" s="21"/>
      <c r="X57" s="22"/>
      <c r="Y57" s="22"/>
      <c r="Z57" s="21"/>
    </row>
    <row r="58" spans="1:26" ht="26.25" thickBot="1" x14ac:dyDescent="0.3">
      <c r="A58" s="12"/>
      <c r="B58" s="43" t="s">
        <v>747</v>
      </c>
      <c r="C58" s="17" t="s">
        <v>245</v>
      </c>
      <c r="D58" s="24"/>
      <c r="E58" s="25">
        <v>51100</v>
      </c>
      <c r="F58" s="26" t="s">
        <v>245</v>
      </c>
      <c r="G58" s="17"/>
      <c r="H58" s="24"/>
      <c r="I58" s="29">
        <v>2</v>
      </c>
      <c r="J58" s="26" t="s">
        <v>245</v>
      </c>
      <c r="K58" s="17"/>
      <c r="L58" s="24"/>
      <c r="M58" s="25">
        <v>51102</v>
      </c>
      <c r="N58" s="26" t="s">
        <v>245</v>
      </c>
      <c r="O58" s="17"/>
      <c r="P58" s="24"/>
      <c r="Q58" s="25">
        <v>44833</v>
      </c>
      <c r="R58" s="26" t="s">
        <v>245</v>
      </c>
      <c r="S58" s="17"/>
      <c r="T58" s="24"/>
      <c r="U58" s="29">
        <v>3</v>
      </c>
      <c r="V58" s="26" t="s">
        <v>245</v>
      </c>
      <c r="W58" s="17"/>
      <c r="X58" s="24"/>
      <c r="Y58" s="25">
        <v>44836</v>
      </c>
      <c r="Z58" s="26" t="s">
        <v>245</v>
      </c>
    </row>
    <row r="59" spans="1:26" x14ac:dyDescent="0.25">
      <c r="A59" s="12"/>
      <c r="B59" s="21"/>
      <c r="C59" s="21" t="s">
        <v>245</v>
      </c>
      <c r="D59" s="22"/>
      <c r="E59" s="22"/>
      <c r="F59" s="21"/>
      <c r="G59" s="21"/>
      <c r="H59" s="22"/>
      <c r="I59" s="22"/>
      <c r="J59" s="21"/>
      <c r="K59" s="21"/>
      <c r="L59" s="22"/>
      <c r="M59" s="22"/>
      <c r="N59" s="21"/>
      <c r="O59" s="21"/>
      <c r="P59" s="22"/>
      <c r="Q59" s="22"/>
      <c r="R59" s="21"/>
      <c r="S59" s="21"/>
      <c r="T59" s="22"/>
      <c r="U59" s="22"/>
      <c r="V59" s="21"/>
      <c r="W59" s="21"/>
      <c r="X59" s="22"/>
      <c r="Y59" s="22"/>
      <c r="Z59" s="21"/>
    </row>
    <row r="60" spans="1:26" x14ac:dyDescent="0.25">
      <c r="A60" s="12"/>
      <c r="B60" s="42" t="s">
        <v>748</v>
      </c>
      <c r="C60" s="14" t="s">
        <v>245</v>
      </c>
      <c r="D60" s="4"/>
      <c r="E60" s="4"/>
      <c r="F60" s="4"/>
      <c r="G60" s="14"/>
      <c r="H60" s="4"/>
      <c r="I60" s="4"/>
      <c r="J60" s="4"/>
      <c r="K60" s="14"/>
      <c r="L60" s="4"/>
      <c r="M60" s="4"/>
      <c r="N60" s="4"/>
      <c r="O60" s="14"/>
      <c r="P60" s="4"/>
      <c r="Q60" s="4"/>
      <c r="R60" s="4"/>
      <c r="S60" s="14"/>
      <c r="T60" s="4"/>
      <c r="U60" s="4"/>
      <c r="V60" s="4"/>
      <c r="W60" s="14"/>
      <c r="X60" s="4"/>
      <c r="Y60" s="4"/>
      <c r="Z60" s="4"/>
    </row>
    <row r="61" spans="1:26" x14ac:dyDescent="0.25">
      <c r="A61" s="12"/>
      <c r="B61" s="43" t="s">
        <v>94</v>
      </c>
      <c r="C61" s="17" t="s">
        <v>245</v>
      </c>
      <c r="D61" s="24"/>
      <c r="E61" s="29" t="s">
        <v>292</v>
      </c>
      <c r="F61" s="26" t="s">
        <v>245</v>
      </c>
      <c r="G61" s="17"/>
      <c r="H61" s="24"/>
      <c r="I61" s="25">
        <v>26078</v>
      </c>
      <c r="J61" s="26" t="s">
        <v>245</v>
      </c>
      <c r="K61" s="17"/>
      <c r="L61" s="24"/>
      <c r="M61" s="25">
        <v>26078</v>
      </c>
      <c r="N61" s="26" t="s">
        <v>245</v>
      </c>
      <c r="O61" s="17"/>
      <c r="P61" s="24"/>
      <c r="Q61" s="29" t="s">
        <v>292</v>
      </c>
      <c r="R61" s="26" t="s">
        <v>245</v>
      </c>
      <c r="S61" s="17"/>
      <c r="T61" s="24"/>
      <c r="U61" s="25">
        <v>21433</v>
      </c>
      <c r="V61" s="26" t="s">
        <v>245</v>
      </c>
      <c r="W61" s="17"/>
      <c r="X61" s="24"/>
      <c r="Y61" s="25">
        <v>21433</v>
      </c>
      <c r="Z61" s="26" t="s">
        <v>245</v>
      </c>
    </row>
    <row r="62" spans="1:26" x14ac:dyDescent="0.25">
      <c r="A62" s="12"/>
      <c r="B62" s="42" t="s">
        <v>749</v>
      </c>
      <c r="C62" s="14" t="s">
        <v>245</v>
      </c>
      <c r="D62" s="11"/>
      <c r="E62" s="19">
        <v>1807</v>
      </c>
      <c r="F62" s="20" t="s">
        <v>245</v>
      </c>
      <c r="G62" s="14"/>
      <c r="H62" s="11"/>
      <c r="I62" s="30" t="s">
        <v>292</v>
      </c>
      <c r="J62" s="20" t="s">
        <v>245</v>
      </c>
      <c r="K62" s="14"/>
      <c r="L62" s="11"/>
      <c r="M62" s="19">
        <v>1807</v>
      </c>
      <c r="N62" s="20" t="s">
        <v>245</v>
      </c>
      <c r="O62" s="14"/>
      <c r="P62" s="11"/>
      <c r="Q62" s="19">
        <v>1823</v>
      </c>
      <c r="R62" s="20" t="s">
        <v>245</v>
      </c>
      <c r="S62" s="14"/>
      <c r="T62" s="11"/>
      <c r="U62" s="30" t="s">
        <v>292</v>
      </c>
      <c r="V62" s="20" t="s">
        <v>245</v>
      </c>
      <c r="W62" s="14"/>
      <c r="X62" s="11"/>
      <c r="Y62" s="19">
        <v>1823</v>
      </c>
      <c r="Z62" s="20" t="s">
        <v>245</v>
      </c>
    </row>
    <row r="63" spans="1:26" x14ac:dyDescent="0.25">
      <c r="A63" s="12"/>
      <c r="B63" s="43" t="s">
        <v>96</v>
      </c>
      <c r="C63" s="17" t="s">
        <v>245</v>
      </c>
      <c r="D63" s="24"/>
      <c r="E63" s="25">
        <v>1380</v>
      </c>
      <c r="F63" s="26" t="s">
        <v>245</v>
      </c>
      <c r="G63" s="17"/>
      <c r="H63" s="24"/>
      <c r="I63" s="29" t="s">
        <v>292</v>
      </c>
      <c r="J63" s="26" t="s">
        <v>245</v>
      </c>
      <c r="K63" s="17"/>
      <c r="L63" s="24"/>
      <c r="M63" s="25">
        <v>1380</v>
      </c>
      <c r="N63" s="26" t="s">
        <v>245</v>
      </c>
      <c r="O63" s="17"/>
      <c r="P63" s="24"/>
      <c r="Q63" s="25">
        <v>1303</v>
      </c>
      <c r="R63" s="26" t="s">
        <v>245</v>
      </c>
      <c r="S63" s="17"/>
      <c r="T63" s="24"/>
      <c r="U63" s="29" t="s">
        <v>292</v>
      </c>
      <c r="V63" s="26" t="s">
        <v>245</v>
      </c>
      <c r="W63" s="17"/>
      <c r="X63" s="24"/>
      <c r="Y63" s="25">
        <v>1303</v>
      </c>
      <c r="Z63" s="26" t="s">
        <v>245</v>
      </c>
    </row>
    <row r="64" spans="1:26" x14ac:dyDescent="0.25">
      <c r="A64" s="12"/>
      <c r="B64" s="42" t="s">
        <v>750</v>
      </c>
      <c r="C64" s="14" t="s">
        <v>245</v>
      </c>
      <c r="D64" s="11"/>
      <c r="E64" s="19">
        <v>3588</v>
      </c>
      <c r="F64" s="20" t="s">
        <v>245</v>
      </c>
      <c r="G64" s="14"/>
      <c r="H64" s="11"/>
      <c r="I64" s="30" t="s">
        <v>292</v>
      </c>
      <c r="J64" s="20" t="s">
        <v>245</v>
      </c>
      <c r="K64" s="14"/>
      <c r="L64" s="11"/>
      <c r="M64" s="19">
        <v>3588</v>
      </c>
      <c r="N64" s="20" t="s">
        <v>245</v>
      </c>
      <c r="O64" s="14"/>
      <c r="P64" s="11"/>
      <c r="Q64" s="19">
        <v>4311</v>
      </c>
      <c r="R64" s="20" t="s">
        <v>245</v>
      </c>
      <c r="S64" s="14"/>
      <c r="T64" s="11"/>
      <c r="U64" s="30" t="s">
        <v>292</v>
      </c>
      <c r="V64" s="20" t="s">
        <v>245</v>
      </c>
      <c r="W64" s="14"/>
      <c r="X64" s="11"/>
      <c r="Y64" s="19">
        <v>4311</v>
      </c>
      <c r="Z64" s="20" t="s">
        <v>245</v>
      </c>
    </row>
    <row r="65" spans="1:26" ht="25.5" x14ac:dyDescent="0.25">
      <c r="A65" s="12"/>
      <c r="B65" s="43" t="s">
        <v>751</v>
      </c>
      <c r="C65" s="17" t="s">
        <v>245</v>
      </c>
      <c r="D65" s="24"/>
      <c r="E65" s="29">
        <v>2</v>
      </c>
      <c r="F65" s="26" t="s">
        <v>245</v>
      </c>
      <c r="G65" s="17"/>
      <c r="H65" s="24"/>
      <c r="I65" s="29" t="s">
        <v>292</v>
      </c>
      <c r="J65" s="26" t="s">
        <v>245</v>
      </c>
      <c r="K65" s="17"/>
      <c r="L65" s="24"/>
      <c r="M65" s="29">
        <v>2</v>
      </c>
      <c r="N65" s="26" t="s">
        <v>245</v>
      </c>
      <c r="O65" s="17"/>
      <c r="P65" s="24"/>
      <c r="Q65" s="25">
        <v>1132</v>
      </c>
      <c r="R65" s="26" t="s">
        <v>245</v>
      </c>
      <c r="S65" s="17"/>
      <c r="T65" s="24"/>
      <c r="U65" s="29" t="s">
        <v>292</v>
      </c>
      <c r="V65" s="26" t="s">
        <v>245</v>
      </c>
      <c r="W65" s="17"/>
      <c r="X65" s="24"/>
      <c r="Y65" s="25">
        <v>1132</v>
      </c>
      <c r="Z65" s="26" t="s">
        <v>245</v>
      </c>
    </row>
    <row r="66" spans="1:26" x14ac:dyDescent="0.25">
      <c r="A66" s="12"/>
      <c r="B66" s="42" t="s">
        <v>752</v>
      </c>
      <c r="C66" s="14" t="s">
        <v>245</v>
      </c>
      <c r="D66" s="11"/>
      <c r="E66" s="30" t="s">
        <v>769</v>
      </c>
      <c r="F66" s="20" t="s">
        <v>307</v>
      </c>
      <c r="G66" s="14"/>
      <c r="H66" s="11"/>
      <c r="I66" s="30" t="s">
        <v>292</v>
      </c>
      <c r="J66" s="20" t="s">
        <v>245</v>
      </c>
      <c r="K66" s="14"/>
      <c r="L66" s="11"/>
      <c r="M66" s="30" t="s">
        <v>769</v>
      </c>
      <c r="N66" s="20" t="s">
        <v>307</v>
      </c>
      <c r="O66" s="14"/>
      <c r="P66" s="11"/>
      <c r="Q66" s="30" t="s">
        <v>770</v>
      </c>
      <c r="R66" s="20" t="s">
        <v>307</v>
      </c>
      <c r="S66" s="14"/>
      <c r="T66" s="11"/>
      <c r="U66" s="30" t="s">
        <v>292</v>
      </c>
      <c r="V66" s="20" t="s">
        <v>245</v>
      </c>
      <c r="W66" s="14"/>
      <c r="X66" s="11"/>
      <c r="Y66" s="30" t="s">
        <v>770</v>
      </c>
      <c r="Z66" s="20" t="s">
        <v>307</v>
      </c>
    </row>
    <row r="67" spans="1:26" x14ac:dyDescent="0.25">
      <c r="A67" s="12"/>
      <c r="B67" s="43" t="s">
        <v>754</v>
      </c>
      <c r="C67" s="17" t="s">
        <v>245</v>
      </c>
      <c r="D67" s="24"/>
      <c r="E67" s="29">
        <v>270</v>
      </c>
      <c r="F67" s="26" t="s">
        <v>245</v>
      </c>
      <c r="G67" s="17"/>
      <c r="H67" s="24"/>
      <c r="I67" s="29" t="s">
        <v>292</v>
      </c>
      <c r="J67" s="26" t="s">
        <v>245</v>
      </c>
      <c r="K67" s="17"/>
      <c r="L67" s="24"/>
      <c r="M67" s="29">
        <v>270</v>
      </c>
      <c r="N67" s="26" t="s">
        <v>245</v>
      </c>
      <c r="O67" s="17"/>
      <c r="P67" s="24"/>
      <c r="Q67" s="29">
        <v>330</v>
      </c>
      <c r="R67" s="26" t="s">
        <v>245</v>
      </c>
      <c r="S67" s="17"/>
      <c r="T67" s="24"/>
      <c r="U67" s="29" t="s">
        <v>292</v>
      </c>
      <c r="V67" s="26" t="s">
        <v>245</v>
      </c>
      <c r="W67" s="17"/>
      <c r="X67" s="24"/>
      <c r="Y67" s="29">
        <v>330</v>
      </c>
      <c r="Z67" s="26" t="s">
        <v>245</v>
      </c>
    </row>
    <row r="68" spans="1:26" ht="15.75" thickBot="1" x14ac:dyDescent="0.3">
      <c r="A68" s="12"/>
      <c r="B68" s="42" t="s">
        <v>101</v>
      </c>
      <c r="C68" s="14" t="s">
        <v>245</v>
      </c>
      <c r="D68" s="11"/>
      <c r="E68" s="19">
        <v>3051</v>
      </c>
      <c r="F68" s="20" t="s">
        <v>245</v>
      </c>
      <c r="G68" s="14"/>
      <c r="H68" s="11"/>
      <c r="I68" s="30">
        <v>138</v>
      </c>
      <c r="J68" s="20" t="s">
        <v>245</v>
      </c>
      <c r="K68" s="14"/>
      <c r="L68" s="11"/>
      <c r="M68" s="19">
        <v>3189</v>
      </c>
      <c r="N68" s="20" t="s">
        <v>245</v>
      </c>
      <c r="O68" s="14"/>
      <c r="P68" s="11"/>
      <c r="Q68" s="19">
        <v>2903</v>
      </c>
      <c r="R68" s="20" t="s">
        <v>245</v>
      </c>
      <c r="S68" s="14"/>
      <c r="T68" s="11"/>
      <c r="U68" s="30">
        <v>67</v>
      </c>
      <c r="V68" s="20" t="s">
        <v>245</v>
      </c>
      <c r="W68" s="14"/>
      <c r="X68" s="11"/>
      <c r="Y68" s="19">
        <v>2970</v>
      </c>
      <c r="Z68" s="20" t="s">
        <v>245</v>
      </c>
    </row>
    <row r="69" spans="1:26" x14ac:dyDescent="0.25">
      <c r="A69" s="12"/>
      <c r="B69" s="21"/>
      <c r="C69" s="21" t="s">
        <v>245</v>
      </c>
      <c r="D69" s="22"/>
      <c r="E69" s="22"/>
      <c r="F69" s="21"/>
      <c r="G69" s="21"/>
      <c r="H69" s="22"/>
      <c r="I69" s="22"/>
      <c r="J69" s="21"/>
      <c r="K69" s="21"/>
      <c r="L69" s="22"/>
      <c r="M69" s="22"/>
      <c r="N69" s="21"/>
      <c r="O69" s="21"/>
      <c r="P69" s="22"/>
      <c r="Q69" s="22"/>
      <c r="R69" s="21"/>
      <c r="S69" s="21"/>
      <c r="T69" s="22"/>
      <c r="U69" s="22"/>
      <c r="V69" s="21"/>
      <c r="W69" s="21"/>
      <c r="X69" s="22"/>
      <c r="Y69" s="22"/>
      <c r="Z69" s="21"/>
    </row>
    <row r="70" spans="1:26" x14ac:dyDescent="0.25">
      <c r="A70" s="12"/>
      <c r="B70" s="43" t="s">
        <v>755</v>
      </c>
      <c r="C70" s="17" t="s">
        <v>245</v>
      </c>
      <c r="D70" s="24"/>
      <c r="E70" s="25">
        <v>9904</v>
      </c>
      <c r="F70" s="26" t="s">
        <v>245</v>
      </c>
      <c r="G70" s="17"/>
      <c r="H70" s="24"/>
      <c r="I70" s="25">
        <v>26216</v>
      </c>
      <c r="J70" s="26" t="s">
        <v>245</v>
      </c>
      <c r="K70" s="17"/>
      <c r="L70" s="24"/>
      <c r="M70" s="25">
        <v>36120</v>
      </c>
      <c r="N70" s="26" t="s">
        <v>245</v>
      </c>
      <c r="O70" s="17"/>
      <c r="P70" s="24"/>
      <c r="Q70" s="25">
        <v>11716</v>
      </c>
      <c r="R70" s="26" t="s">
        <v>245</v>
      </c>
      <c r="S70" s="17"/>
      <c r="T70" s="24"/>
      <c r="U70" s="25">
        <v>21500</v>
      </c>
      <c r="V70" s="26" t="s">
        <v>245</v>
      </c>
      <c r="W70" s="17"/>
      <c r="X70" s="24"/>
      <c r="Y70" s="25">
        <v>33216</v>
      </c>
      <c r="Z70" s="26" t="s">
        <v>245</v>
      </c>
    </row>
    <row r="71" spans="1:26" x14ac:dyDescent="0.25">
      <c r="A71" s="12"/>
      <c r="B71" s="4"/>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12"/>
      <c r="B72" s="42" t="s">
        <v>756</v>
      </c>
      <c r="C72" s="14" t="s">
        <v>245</v>
      </c>
      <c r="D72" s="4"/>
      <c r="E72" s="4"/>
      <c r="F72" s="4"/>
      <c r="G72" s="14"/>
      <c r="H72" s="4"/>
      <c r="I72" s="4"/>
      <c r="J72" s="4"/>
      <c r="K72" s="14"/>
      <c r="L72" s="4"/>
      <c r="M72" s="4"/>
      <c r="N72" s="4"/>
      <c r="O72" s="14"/>
      <c r="P72" s="4"/>
      <c r="Q72" s="4"/>
      <c r="R72" s="4"/>
      <c r="S72" s="14"/>
      <c r="T72" s="4"/>
      <c r="U72" s="4"/>
      <c r="V72" s="4"/>
      <c r="W72" s="14"/>
      <c r="X72" s="4"/>
      <c r="Y72" s="4"/>
      <c r="Z72" s="4"/>
    </row>
    <row r="73" spans="1:26" x14ac:dyDescent="0.25">
      <c r="A73" s="12"/>
      <c r="B73" s="43" t="s">
        <v>757</v>
      </c>
      <c r="C73" s="17" t="s">
        <v>245</v>
      </c>
      <c r="D73" s="24"/>
      <c r="E73" s="25">
        <v>17898</v>
      </c>
      <c r="F73" s="26" t="s">
        <v>245</v>
      </c>
      <c r="G73" s="17"/>
      <c r="H73" s="24"/>
      <c r="I73" s="25">
        <v>9010</v>
      </c>
      <c r="J73" s="26" t="s">
        <v>245</v>
      </c>
      <c r="K73" s="17"/>
      <c r="L73" s="24"/>
      <c r="M73" s="25">
        <v>26908</v>
      </c>
      <c r="N73" s="26" t="s">
        <v>245</v>
      </c>
      <c r="O73" s="17"/>
      <c r="P73" s="24"/>
      <c r="Q73" s="25">
        <v>16294</v>
      </c>
      <c r="R73" s="26" t="s">
        <v>245</v>
      </c>
      <c r="S73" s="17"/>
      <c r="T73" s="24"/>
      <c r="U73" s="25">
        <v>7989</v>
      </c>
      <c r="V73" s="26" t="s">
        <v>245</v>
      </c>
      <c r="W73" s="17"/>
      <c r="X73" s="24"/>
      <c r="Y73" s="25">
        <v>24283</v>
      </c>
      <c r="Z73" s="26" t="s">
        <v>245</v>
      </c>
    </row>
    <row r="74" spans="1:26" x14ac:dyDescent="0.25">
      <c r="A74" s="12"/>
      <c r="B74" s="42" t="s">
        <v>105</v>
      </c>
      <c r="C74" s="14" t="s">
        <v>245</v>
      </c>
      <c r="D74" s="11"/>
      <c r="E74" s="19">
        <v>4235</v>
      </c>
      <c r="F74" s="20" t="s">
        <v>245</v>
      </c>
      <c r="G74" s="14"/>
      <c r="H74" s="11"/>
      <c r="I74" s="19">
        <v>2198</v>
      </c>
      <c r="J74" s="20" t="s">
        <v>245</v>
      </c>
      <c r="K74" s="14"/>
      <c r="L74" s="11"/>
      <c r="M74" s="19">
        <v>6433</v>
      </c>
      <c r="N74" s="20" t="s">
        <v>245</v>
      </c>
      <c r="O74" s="14"/>
      <c r="P74" s="11"/>
      <c r="Q74" s="19">
        <v>4239</v>
      </c>
      <c r="R74" s="20" t="s">
        <v>245</v>
      </c>
      <c r="S74" s="14"/>
      <c r="T74" s="11"/>
      <c r="U74" s="19">
        <v>1847</v>
      </c>
      <c r="V74" s="20" t="s">
        <v>245</v>
      </c>
      <c r="W74" s="14"/>
      <c r="X74" s="11"/>
      <c r="Y74" s="19">
        <v>6086</v>
      </c>
      <c r="Z74" s="20" t="s">
        <v>245</v>
      </c>
    </row>
    <row r="75" spans="1:26" x14ac:dyDescent="0.25">
      <c r="A75" s="12"/>
      <c r="B75" s="43" t="s">
        <v>758</v>
      </c>
      <c r="C75" s="17" t="s">
        <v>245</v>
      </c>
      <c r="D75" s="24"/>
      <c r="E75" s="25">
        <v>3994</v>
      </c>
      <c r="F75" s="26" t="s">
        <v>245</v>
      </c>
      <c r="G75" s="17"/>
      <c r="H75" s="24"/>
      <c r="I75" s="25">
        <v>1130</v>
      </c>
      <c r="J75" s="26" t="s">
        <v>245</v>
      </c>
      <c r="K75" s="17"/>
      <c r="L75" s="24"/>
      <c r="M75" s="25">
        <v>5124</v>
      </c>
      <c r="N75" s="26" t="s">
        <v>245</v>
      </c>
      <c r="O75" s="17"/>
      <c r="P75" s="24"/>
      <c r="Q75" s="25">
        <v>3001</v>
      </c>
      <c r="R75" s="26" t="s">
        <v>245</v>
      </c>
      <c r="S75" s="17"/>
      <c r="T75" s="24"/>
      <c r="U75" s="25">
        <v>1257</v>
      </c>
      <c r="V75" s="26" t="s">
        <v>245</v>
      </c>
      <c r="W75" s="17"/>
      <c r="X75" s="24"/>
      <c r="Y75" s="25">
        <v>4258</v>
      </c>
      <c r="Z75" s="26" t="s">
        <v>245</v>
      </c>
    </row>
    <row r="76" spans="1:26" x14ac:dyDescent="0.25">
      <c r="A76" s="12"/>
      <c r="B76" s="42" t="s">
        <v>112</v>
      </c>
      <c r="C76" s="14" t="s">
        <v>245</v>
      </c>
      <c r="D76" s="11"/>
      <c r="E76" s="30">
        <v>237</v>
      </c>
      <c r="F76" s="20" t="s">
        <v>245</v>
      </c>
      <c r="G76" s="14"/>
      <c r="H76" s="11"/>
      <c r="I76" s="19">
        <v>1741</v>
      </c>
      <c r="J76" s="20" t="s">
        <v>245</v>
      </c>
      <c r="K76" s="14"/>
      <c r="L76" s="11"/>
      <c r="M76" s="19">
        <v>1978</v>
      </c>
      <c r="N76" s="20" t="s">
        <v>245</v>
      </c>
      <c r="O76" s="14"/>
      <c r="P76" s="11"/>
      <c r="Q76" s="30">
        <v>218</v>
      </c>
      <c r="R76" s="20" t="s">
        <v>245</v>
      </c>
      <c r="S76" s="14"/>
      <c r="T76" s="11"/>
      <c r="U76" s="19">
        <v>1520</v>
      </c>
      <c r="V76" s="20" t="s">
        <v>245</v>
      </c>
      <c r="W76" s="14"/>
      <c r="X76" s="11"/>
      <c r="Y76" s="19">
        <v>1738</v>
      </c>
      <c r="Z76" s="20" t="s">
        <v>245</v>
      </c>
    </row>
    <row r="77" spans="1:26" x14ac:dyDescent="0.25">
      <c r="A77" s="12"/>
      <c r="B77" s="43" t="s">
        <v>115</v>
      </c>
      <c r="C77" s="17" t="s">
        <v>245</v>
      </c>
      <c r="D77" s="24"/>
      <c r="E77" s="25">
        <v>1732</v>
      </c>
      <c r="F77" s="26" t="s">
        <v>245</v>
      </c>
      <c r="G77" s="17"/>
      <c r="H77" s="24"/>
      <c r="I77" s="29">
        <v>143</v>
      </c>
      <c r="J77" s="26" t="s">
        <v>245</v>
      </c>
      <c r="K77" s="17"/>
      <c r="L77" s="24"/>
      <c r="M77" s="25">
        <v>1875</v>
      </c>
      <c r="N77" s="26" t="s">
        <v>245</v>
      </c>
      <c r="O77" s="17"/>
      <c r="P77" s="24"/>
      <c r="Q77" s="25">
        <v>1672</v>
      </c>
      <c r="R77" s="26" t="s">
        <v>245</v>
      </c>
      <c r="S77" s="17"/>
      <c r="T77" s="24"/>
      <c r="U77" s="29">
        <v>165</v>
      </c>
      <c r="V77" s="26" t="s">
        <v>245</v>
      </c>
      <c r="W77" s="17"/>
      <c r="X77" s="24"/>
      <c r="Y77" s="25">
        <v>1837</v>
      </c>
      <c r="Z77" s="26" t="s">
        <v>245</v>
      </c>
    </row>
    <row r="78" spans="1:26" ht="15.75" thickBot="1" x14ac:dyDescent="0.3">
      <c r="A78" s="12"/>
      <c r="B78" s="42" t="s">
        <v>117</v>
      </c>
      <c r="C78" s="14" t="s">
        <v>245</v>
      </c>
      <c r="D78" s="11"/>
      <c r="E78" s="19">
        <v>15082</v>
      </c>
      <c r="F78" s="20" t="s">
        <v>245</v>
      </c>
      <c r="G78" s="14"/>
      <c r="H78" s="11"/>
      <c r="I78" s="19">
        <v>2682</v>
      </c>
      <c r="J78" s="20" t="s">
        <v>245</v>
      </c>
      <c r="K78" s="14"/>
      <c r="L78" s="11"/>
      <c r="M78" s="19">
        <v>17764</v>
      </c>
      <c r="N78" s="20" t="s">
        <v>245</v>
      </c>
      <c r="O78" s="14"/>
      <c r="P78" s="11"/>
      <c r="Q78" s="19">
        <v>13602</v>
      </c>
      <c r="R78" s="20" t="s">
        <v>245</v>
      </c>
      <c r="S78" s="14"/>
      <c r="T78" s="11"/>
      <c r="U78" s="19">
        <v>2008</v>
      </c>
      <c r="V78" s="20" t="s">
        <v>245</v>
      </c>
      <c r="W78" s="14"/>
      <c r="X78" s="11"/>
      <c r="Y78" s="19">
        <v>15610</v>
      </c>
      <c r="Z78" s="20" t="s">
        <v>245</v>
      </c>
    </row>
    <row r="79" spans="1:26" x14ac:dyDescent="0.25">
      <c r="A79" s="12"/>
      <c r="B79" s="21"/>
      <c r="C79" s="21" t="s">
        <v>245</v>
      </c>
      <c r="D79" s="22"/>
      <c r="E79" s="22"/>
      <c r="F79" s="21"/>
      <c r="G79" s="21"/>
      <c r="H79" s="22"/>
      <c r="I79" s="22"/>
      <c r="J79" s="21"/>
      <c r="K79" s="21"/>
      <c r="L79" s="22"/>
      <c r="M79" s="22"/>
      <c r="N79" s="21"/>
      <c r="O79" s="21"/>
      <c r="P79" s="22"/>
      <c r="Q79" s="22"/>
      <c r="R79" s="21"/>
      <c r="S79" s="21"/>
      <c r="T79" s="22"/>
      <c r="U79" s="22"/>
      <c r="V79" s="21"/>
      <c r="W79" s="21"/>
      <c r="X79" s="22"/>
      <c r="Y79" s="22"/>
      <c r="Z79" s="21"/>
    </row>
    <row r="80" spans="1:26" ht="15.75" thickBot="1" x14ac:dyDescent="0.3">
      <c r="A80" s="12"/>
      <c r="B80" s="43" t="s">
        <v>759</v>
      </c>
      <c r="C80" s="17" t="s">
        <v>245</v>
      </c>
      <c r="D80" s="24"/>
      <c r="E80" s="25">
        <v>43178</v>
      </c>
      <c r="F80" s="26" t="s">
        <v>245</v>
      </c>
      <c r="G80" s="17"/>
      <c r="H80" s="24"/>
      <c r="I80" s="25">
        <v>16904</v>
      </c>
      <c r="J80" s="26" t="s">
        <v>245</v>
      </c>
      <c r="K80" s="17"/>
      <c r="L80" s="24"/>
      <c r="M80" s="25">
        <v>60082</v>
      </c>
      <c r="N80" s="26" t="s">
        <v>245</v>
      </c>
      <c r="O80" s="17"/>
      <c r="P80" s="24"/>
      <c r="Q80" s="25">
        <v>39026</v>
      </c>
      <c r="R80" s="26" t="s">
        <v>245</v>
      </c>
      <c r="S80" s="17"/>
      <c r="T80" s="24"/>
      <c r="U80" s="25">
        <v>14786</v>
      </c>
      <c r="V80" s="26" t="s">
        <v>245</v>
      </c>
      <c r="W80" s="17"/>
      <c r="X80" s="24"/>
      <c r="Y80" s="25">
        <v>53812</v>
      </c>
      <c r="Z80" s="26" t="s">
        <v>245</v>
      </c>
    </row>
    <row r="81" spans="1:26" x14ac:dyDescent="0.25">
      <c r="A81" s="12"/>
      <c r="B81" s="21"/>
      <c r="C81" s="21" t="s">
        <v>245</v>
      </c>
      <c r="D81" s="22"/>
      <c r="E81" s="22"/>
      <c r="F81" s="21"/>
      <c r="G81" s="21"/>
      <c r="H81" s="22"/>
      <c r="I81" s="22"/>
      <c r="J81" s="21"/>
      <c r="K81" s="21"/>
      <c r="L81" s="22"/>
      <c r="M81" s="22"/>
      <c r="N81" s="21"/>
      <c r="O81" s="21"/>
      <c r="P81" s="22"/>
      <c r="Q81" s="22"/>
      <c r="R81" s="21"/>
      <c r="S81" s="21"/>
      <c r="T81" s="22"/>
      <c r="U81" s="22"/>
      <c r="V81" s="21"/>
      <c r="W81" s="21"/>
      <c r="X81" s="22"/>
      <c r="Y81" s="22"/>
      <c r="Z81" s="21"/>
    </row>
    <row r="82" spans="1:26" x14ac:dyDescent="0.25">
      <c r="A82" s="12"/>
      <c r="B82" s="42" t="s">
        <v>760</v>
      </c>
      <c r="C82" s="14" t="s">
        <v>245</v>
      </c>
      <c r="D82" s="11"/>
      <c r="E82" s="19">
        <v>17826</v>
      </c>
      <c r="F82" s="20" t="s">
        <v>245</v>
      </c>
      <c r="G82" s="14"/>
      <c r="H82" s="11"/>
      <c r="I82" s="19">
        <v>9314</v>
      </c>
      <c r="J82" s="20" t="s">
        <v>245</v>
      </c>
      <c r="K82" s="14"/>
      <c r="L82" s="11"/>
      <c r="M82" s="19">
        <v>27140</v>
      </c>
      <c r="N82" s="20" t="s">
        <v>245</v>
      </c>
      <c r="O82" s="14"/>
      <c r="P82" s="11"/>
      <c r="Q82" s="19">
        <v>17523</v>
      </c>
      <c r="R82" s="20" t="s">
        <v>245</v>
      </c>
      <c r="S82" s="14"/>
      <c r="T82" s="11"/>
      <c r="U82" s="19">
        <v>6717</v>
      </c>
      <c r="V82" s="20" t="s">
        <v>245</v>
      </c>
      <c r="W82" s="14"/>
      <c r="X82" s="11"/>
      <c r="Y82" s="19">
        <v>24240</v>
      </c>
      <c r="Z82" s="20" t="s">
        <v>245</v>
      </c>
    </row>
    <row r="83" spans="1:26" ht="15.75" thickBot="1" x14ac:dyDescent="0.3">
      <c r="A83" s="12"/>
      <c r="B83" s="43" t="s">
        <v>761</v>
      </c>
      <c r="C83" s="17" t="s">
        <v>245</v>
      </c>
      <c r="D83" s="24"/>
      <c r="E83" s="29" t="s">
        <v>311</v>
      </c>
      <c r="F83" s="26" t="s">
        <v>307</v>
      </c>
      <c r="G83" s="17"/>
      <c r="H83" s="24"/>
      <c r="I83" s="29">
        <v>323</v>
      </c>
      <c r="J83" s="26" t="s">
        <v>245</v>
      </c>
      <c r="K83" s="17"/>
      <c r="L83" s="24"/>
      <c r="M83" s="29" t="s">
        <v>292</v>
      </c>
      <c r="N83" s="26" t="s">
        <v>245</v>
      </c>
      <c r="O83" s="17"/>
      <c r="P83" s="24"/>
      <c r="Q83" s="29" t="s">
        <v>771</v>
      </c>
      <c r="R83" s="26" t="s">
        <v>307</v>
      </c>
      <c r="S83" s="17"/>
      <c r="T83" s="24"/>
      <c r="U83" s="29">
        <v>368</v>
      </c>
      <c r="V83" s="26" t="s">
        <v>245</v>
      </c>
      <c r="W83" s="17"/>
      <c r="X83" s="24"/>
      <c r="Y83" s="29" t="s">
        <v>292</v>
      </c>
      <c r="Z83" s="26" t="s">
        <v>245</v>
      </c>
    </row>
    <row r="84" spans="1:26" x14ac:dyDescent="0.25">
      <c r="A84" s="12"/>
      <c r="B84" s="21"/>
      <c r="C84" s="21" t="s">
        <v>245</v>
      </c>
      <c r="D84" s="22"/>
      <c r="E84" s="22"/>
      <c r="F84" s="21"/>
      <c r="G84" s="21"/>
      <c r="H84" s="22"/>
      <c r="I84" s="22"/>
      <c r="J84" s="21"/>
      <c r="K84" s="21"/>
      <c r="L84" s="22"/>
      <c r="M84" s="22"/>
      <c r="N84" s="21"/>
      <c r="O84" s="21"/>
      <c r="P84" s="22"/>
      <c r="Q84" s="22"/>
      <c r="R84" s="21"/>
      <c r="S84" s="21"/>
      <c r="T84" s="22"/>
      <c r="U84" s="22"/>
      <c r="V84" s="21"/>
      <c r="W84" s="21"/>
      <c r="X84" s="22"/>
      <c r="Y84" s="22"/>
      <c r="Z84" s="21"/>
    </row>
    <row r="85" spans="1:26" ht="15.75" thickBot="1" x14ac:dyDescent="0.3">
      <c r="A85" s="12"/>
      <c r="B85" s="42" t="s">
        <v>763</v>
      </c>
      <c r="C85" s="14" t="s">
        <v>245</v>
      </c>
      <c r="D85" s="10" t="s">
        <v>248</v>
      </c>
      <c r="E85" s="19">
        <v>17503</v>
      </c>
      <c r="F85" s="20" t="s">
        <v>245</v>
      </c>
      <c r="G85" s="14"/>
      <c r="H85" s="10" t="s">
        <v>248</v>
      </c>
      <c r="I85" s="19">
        <v>9637</v>
      </c>
      <c r="J85" s="20" t="s">
        <v>245</v>
      </c>
      <c r="K85" s="14"/>
      <c r="L85" s="10" t="s">
        <v>248</v>
      </c>
      <c r="M85" s="19">
        <v>27140</v>
      </c>
      <c r="N85" s="20" t="s">
        <v>245</v>
      </c>
      <c r="O85" s="14"/>
      <c r="P85" s="10" t="s">
        <v>248</v>
      </c>
      <c r="Q85" s="19">
        <v>17155</v>
      </c>
      <c r="R85" s="20" t="s">
        <v>245</v>
      </c>
      <c r="S85" s="14"/>
      <c r="T85" s="10" t="s">
        <v>248</v>
      </c>
      <c r="U85" s="19">
        <v>7085</v>
      </c>
      <c r="V85" s="20" t="s">
        <v>245</v>
      </c>
      <c r="W85" s="14"/>
      <c r="X85" s="10" t="s">
        <v>248</v>
      </c>
      <c r="Y85" s="19">
        <v>24240</v>
      </c>
      <c r="Z85" s="20" t="s">
        <v>245</v>
      </c>
    </row>
    <row r="86" spans="1:26" ht="15.75" thickTop="1" x14ac:dyDescent="0.25">
      <c r="A86" s="12"/>
      <c r="B86" s="21"/>
      <c r="C86" s="21" t="s">
        <v>245</v>
      </c>
      <c r="D86" s="32"/>
      <c r="E86" s="32"/>
      <c r="F86" s="21"/>
      <c r="G86" s="21"/>
      <c r="H86" s="32"/>
      <c r="I86" s="32"/>
      <c r="J86" s="21"/>
      <c r="K86" s="21"/>
      <c r="L86" s="32"/>
      <c r="M86" s="32"/>
      <c r="N86" s="21"/>
      <c r="O86" s="21"/>
      <c r="P86" s="32"/>
      <c r="Q86" s="32"/>
      <c r="R86" s="21"/>
      <c r="S86" s="21"/>
      <c r="T86" s="32"/>
      <c r="U86" s="32"/>
      <c r="V86" s="21"/>
      <c r="W86" s="21"/>
      <c r="X86" s="32"/>
      <c r="Y86" s="32"/>
      <c r="Z86" s="21"/>
    </row>
    <row r="87" spans="1:26" ht="26.25" thickBot="1" x14ac:dyDescent="0.3">
      <c r="A87" s="12"/>
      <c r="B87" s="43" t="s">
        <v>764</v>
      </c>
      <c r="C87" s="17" t="s">
        <v>245</v>
      </c>
      <c r="D87" s="24"/>
      <c r="E87" s="29">
        <v>64.5</v>
      </c>
      <c r="F87" s="26" t="s">
        <v>587</v>
      </c>
      <c r="G87" s="17"/>
      <c r="H87" s="24"/>
      <c r="I87" s="29">
        <v>35.5</v>
      </c>
      <c r="J87" s="26" t="s">
        <v>587</v>
      </c>
      <c r="K87" s="17"/>
      <c r="L87" s="24"/>
      <c r="M87" s="29">
        <v>100</v>
      </c>
      <c r="N87" s="26" t="s">
        <v>587</v>
      </c>
      <c r="O87" s="17"/>
      <c r="P87" s="24"/>
      <c r="Q87" s="29">
        <v>70.8</v>
      </c>
      <c r="R87" s="26" t="s">
        <v>587</v>
      </c>
      <c r="S87" s="17"/>
      <c r="T87" s="24"/>
      <c r="U87" s="29">
        <v>29.2</v>
      </c>
      <c r="V87" s="26" t="s">
        <v>587</v>
      </c>
      <c r="W87" s="17"/>
      <c r="X87" s="24"/>
      <c r="Y87" s="29">
        <v>100</v>
      </c>
      <c r="Z87" s="26" t="s">
        <v>587</v>
      </c>
    </row>
    <row r="88" spans="1:26" ht="15.75" thickTop="1" x14ac:dyDescent="0.25">
      <c r="A88" s="12"/>
      <c r="B88" s="21"/>
      <c r="C88" s="21" t="s">
        <v>245</v>
      </c>
      <c r="D88" s="32"/>
      <c r="E88" s="32"/>
      <c r="F88" s="21"/>
      <c r="G88" s="21"/>
      <c r="H88" s="32"/>
      <c r="I88" s="32"/>
      <c r="J88" s="21"/>
      <c r="K88" s="21"/>
      <c r="L88" s="32"/>
      <c r="M88" s="32"/>
      <c r="N88" s="21"/>
      <c r="O88" s="21"/>
      <c r="P88" s="32"/>
      <c r="Q88" s="32"/>
      <c r="R88" s="21"/>
      <c r="S88" s="21"/>
      <c r="T88" s="32"/>
      <c r="U88" s="32"/>
      <c r="V88" s="21"/>
      <c r="W88" s="21"/>
      <c r="X88" s="32"/>
      <c r="Y88" s="32"/>
      <c r="Z88" s="21"/>
    </row>
    <row r="89" spans="1:26" ht="15.75" thickBot="1" x14ac:dyDescent="0.3">
      <c r="A89" s="12"/>
      <c r="B89" s="42" t="s">
        <v>765</v>
      </c>
      <c r="C89" s="14" t="s">
        <v>245</v>
      </c>
      <c r="D89" s="10" t="s">
        <v>248</v>
      </c>
      <c r="E89" s="19">
        <v>2017</v>
      </c>
      <c r="F89" s="20" t="s">
        <v>245</v>
      </c>
      <c r="G89" s="14"/>
      <c r="H89" s="10" t="s">
        <v>248</v>
      </c>
      <c r="I89" s="30">
        <v>42</v>
      </c>
      <c r="J89" s="20" t="s">
        <v>245</v>
      </c>
      <c r="K89" s="14"/>
      <c r="L89" s="10" t="s">
        <v>248</v>
      </c>
      <c r="M89" s="19">
        <v>2059</v>
      </c>
      <c r="N89" s="20" t="s">
        <v>245</v>
      </c>
      <c r="O89" s="14"/>
      <c r="P89" s="10" t="s">
        <v>248</v>
      </c>
      <c r="Q89" s="19">
        <v>1769</v>
      </c>
      <c r="R89" s="20" t="s">
        <v>245</v>
      </c>
      <c r="S89" s="14"/>
      <c r="T89" s="10" t="s">
        <v>248</v>
      </c>
      <c r="U89" s="30">
        <v>46</v>
      </c>
      <c r="V89" s="20" t="s">
        <v>245</v>
      </c>
      <c r="W89" s="14"/>
      <c r="X89" s="10" t="s">
        <v>248</v>
      </c>
      <c r="Y89" s="19">
        <v>1815</v>
      </c>
      <c r="Z89" s="20" t="s">
        <v>245</v>
      </c>
    </row>
    <row r="90" spans="1:26" ht="15.75" thickTop="1" x14ac:dyDescent="0.25">
      <c r="A90" s="12"/>
      <c r="B90" s="21"/>
      <c r="C90" s="21" t="s">
        <v>245</v>
      </c>
      <c r="D90" s="32"/>
      <c r="E90" s="32"/>
      <c r="F90" s="21"/>
      <c r="G90" s="21"/>
      <c r="H90" s="32"/>
      <c r="I90" s="32"/>
      <c r="J90" s="21"/>
      <c r="K90" s="21"/>
      <c r="L90" s="32"/>
      <c r="M90" s="32"/>
      <c r="N90" s="21"/>
      <c r="O90" s="21"/>
      <c r="P90" s="32"/>
      <c r="Q90" s="32"/>
      <c r="R90" s="21"/>
      <c r="S90" s="21"/>
      <c r="T90" s="32"/>
      <c r="U90" s="32"/>
      <c r="V90" s="21"/>
      <c r="W90" s="21"/>
      <c r="X90" s="32"/>
      <c r="Y90" s="32"/>
      <c r="Z90" s="21"/>
    </row>
    <row r="91" spans="1:26" x14ac:dyDescent="0.25">
      <c r="A91" s="12"/>
      <c r="B91" s="37" t="s">
        <v>772</v>
      </c>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12"/>
      <c r="B92" s="36" t="s">
        <v>773</v>
      </c>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x14ac:dyDescent="0.25">
      <c r="A93" s="12"/>
      <c r="B93" s="38"/>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12"/>
      <c r="B94" s="4"/>
      <c r="C94" s="4"/>
      <c r="D94" s="4"/>
      <c r="E94" s="4"/>
      <c r="F94" s="4"/>
      <c r="G94" s="4"/>
      <c r="H94" s="4"/>
      <c r="I94" s="4"/>
      <c r="J94" s="4"/>
    </row>
    <row r="95" spans="1:26" ht="15.75" thickBot="1" x14ac:dyDescent="0.3">
      <c r="A95" s="12"/>
      <c r="B95" s="14"/>
      <c r="C95" s="14" t="s">
        <v>245</v>
      </c>
      <c r="D95" s="90" t="s">
        <v>774</v>
      </c>
      <c r="E95" s="90"/>
      <c r="F95" s="90"/>
      <c r="G95" s="90"/>
      <c r="H95" s="90"/>
      <c r="I95" s="90"/>
      <c r="J95" s="14"/>
    </row>
    <row r="96" spans="1:26" ht="19.5" customHeight="1" x14ac:dyDescent="0.25">
      <c r="A96" s="12"/>
      <c r="B96" s="33"/>
      <c r="C96" s="33" t="s">
        <v>245</v>
      </c>
      <c r="D96" s="65" t="s">
        <v>359</v>
      </c>
      <c r="E96" s="65"/>
      <c r="F96" s="54"/>
      <c r="G96" s="54" t="s">
        <v>245</v>
      </c>
      <c r="H96" s="65" t="s">
        <v>360</v>
      </c>
      <c r="I96" s="65"/>
      <c r="J96" s="33"/>
    </row>
    <row r="97" spans="1:10" ht="15.75" thickBot="1" x14ac:dyDescent="0.3">
      <c r="A97" s="12"/>
      <c r="B97" s="33"/>
      <c r="C97" s="33"/>
      <c r="D97" s="50">
        <v>2013</v>
      </c>
      <c r="E97" s="50"/>
      <c r="F97" s="33"/>
      <c r="G97" s="33"/>
      <c r="H97" s="50">
        <v>2012</v>
      </c>
      <c r="I97" s="50"/>
      <c r="J97" s="33"/>
    </row>
    <row r="98" spans="1:10" ht="25.5" x14ac:dyDescent="0.25">
      <c r="A98" s="12"/>
      <c r="B98" s="43" t="s">
        <v>775</v>
      </c>
      <c r="C98" s="17" t="s">
        <v>245</v>
      </c>
      <c r="D98" s="59" t="s">
        <v>248</v>
      </c>
      <c r="E98" s="89">
        <v>7082.9</v>
      </c>
      <c r="F98" s="26" t="s">
        <v>245</v>
      </c>
      <c r="G98" s="17" t="s">
        <v>245</v>
      </c>
      <c r="H98" s="59" t="s">
        <v>248</v>
      </c>
      <c r="I98" s="89">
        <v>6663.2</v>
      </c>
      <c r="J98" s="26" t="s">
        <v>245</v>
      </c>
    </row>
  </sheetData>
  <mergeCells count="64">
    <mergeCell ref="B48:Z48"/>
    <mergeCell ref="B50:Z50"/>
    <mergeCell ref="B91:Z91"/>
    <mergeCell ref="B92:Z92"/>
    <mergeCell ref="B93:Z93"/>
    <mergeCell ref="J96:J97"/>
    <mergeCell ref="A1:A2"/>
    <mergeCell ref="B1:Z1"/>
    <mergeCell ref="B2:Z2"/>
    <mergeCell ref="A3:A98"/>
    <mergeCell ref="B3:Z3"/>
    <mergeCell ref="B4:Z4"/>
    <mergeCell ref="B5:Z5"/>
    <mergeCell ref="B6:Z6"/>
    <mergeCell ref="B7:Z7"/>
    <mergeCell ref="D95:I95"/>
    <mergeCell ref="B96:B97"/>
    <mergeCell ref="C96:C97"/>
    <mergeCell ref="D96:E96"/>
    <mergeCell ref="D97:E97"/>
    <mergeCell ref="F96:F97"/>
    <mergeCell ref="G96:G97"/>
    <mergeCell ref="H96:I96"/>
    <mergeCell ref="H97:I97"/>
    <mergeCell ref="C71:F71"/>
    <mergeCell ref="G71:J71"/>
    <mergeCell ref="K71:N71"/>
    <mergeCell ref="O71:R71"/>
    <mergeCell ref="S71:V71"/>
    <mergeCell ref="W71:Z71"/>
    <mergeCell ref="C54:F54"/>
    <mergeCell ref="G54:J54"/>
    <mergeCell ref="K54:N54"/>
    <mergeCell ref="O54:R54"/>
    <mergeCell ref="S54:V54"/>
    <mergeCell ref="W54:Z54"/>
    <mergeCell ref="D52:M52"/>
    <mergeCell ref="P52:Y52"/>
    <mergeCell ref="D53:E53"/>
    <mergeCell ref="H53:I53"/>
    <mergeCell ref="L53:M53"/>
    <mergeCell ref="P53:Q53"/>
    <mergeCell ref="T53:U53"/>
    <mergeCell ref="X53:Y53"/>
    <mergeCell ref="C28:F28"/>
    <mergeCell ref="G28:J28"/>
    <mergeCell ref="K28:N28"/>
    <mergeCell ref="O28:R28"/>
    <mergeCell ref="S28:V28"/>
    <mergeCell ref="W28:Z28"/>
    <mergeCell ref="C11:F11"/>
    <mergeCell ref="G11:J11"/>
    <mergeCell ref="K11:N11"/>
    <mergeCell ref="O11:R11"/>
    <mergeCell ref="S11:V11"/>
    <mergeCell ref="W11:Z11"/>
    <mergeCell ref="D9:M9"/>
    <mergeCell ref="P9:Y9"/>
    <mergeCell ref="D10:E10"/>
    <mergeCell ref="H10:I10"/>
    <mergeCell ref="L10:M10"/>
    <mergeCell ref="P10:Q10"/>
    <mergeCell ref="T10:U10"/>
    <mergeCell ref="X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4.28515625" bestFit="1" customWidth="1"/>
    <col min="2" max="3" width="36.5703125" bestFit="1" customWidth="1"/>
    <col min="4" max="4" width="5.28515625" customWidth="1"/>
    <col min="5" max="5" width="18.140625" customWidth="1"/>
    <col min="6" max="6" width="8" customWidth="1"/>
    <col min="7" max="7" width="25.28515625" customWidth="1"/>
    <col min="8" max="8" width="4.85546875" customWidth="1"/>
    <col min="9" max="9" width="18.140625" customWidth="1"/>
    <col min="10" max="10" width="8" customWidth="1"/>
  </cols>
  <sheetData>
    <row r="1" spans="1:10" ht="15" customHeight="1" x14ac:dyDescent="0.25">
      <c r="A1" s="7" t="s">
        <v>7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76</v>
      </c>
      <c r="B3" s="35" t="s">
        <v>5</v>
      </c>
      <c r="C3" s="35"/>
      <c r="D3" s="35"/>
      <c r="E3" s="35"/>
      <c r="F3" s="35"/>
      <c r="G3" s="35"/>
      <c r="H3" s="35"/>
      <c r="I3" s="35"/>
      <c r="J3" s="35"/>
    </row>
    <row r="4" spans="1:10" x14ac:dyDescent="0.25">
      <c r="A4" s="12"/>
      <c r="B4" s="36" t="s">
        <v>777</v>
      </c>
      <c r="C4" s="36"/>
      <c r="D4" s="36"/>
      <c r="E4" s="36"/>
      <c r="F4" s="36"/>
      <c r="G4" s="36"/>
      <c r="H4" s="36"/>
      <c r="I4" s="36"/>
      <c r="J4" s="36"/>
    </row>
    <row r="5" spans="1:10" x14ac:dyDescent="0.25">
      <c r="A5" s="12"/>
      <c r="B5" s="37" t="s">
        <v>778</v>
      </c>
      <c r="C5" s="37"/>
      <c r="D5" s="37"/>
      <c r="E5" s="37"/>
      <c r="F5" s="37"/>
      <c r="G5" s="37"/>
      <c r="H5" s="37"/>
      <c r="I5" s="37"/>
      <c r="J5" s="37"/>
    </row>
    <row r="6" spans="1:10" x14ac:dyDescent="0.25">
      <c r="A6" s="12"/>
      <c r="B6" s="38"/>
      <c r="C6" s="38"/>
      <c r="D6" s="38"/>
      <c r="E6" s="38"/>
      <c r="F6" s="38"/>
      <c r="G6" s="38"/>
      <c r="H6" s="38"/>
      <c r="I6" s="38"/>
      <c r="J6" s="38"/>
    </row>
    <row r="7" spans="1:10" x14ac:dyDescent="0.25">
      <c r="A7" s="12"/>
      <c r="B7" s="4"/>
      <c r="C7" s="4"/>
      <c r="D7" s="4"/>
      <c r="E7" s="4"/>
      <c r="F7" s="4"/>
      <c r="G7" s="4"/>
      <c r="H7" s="4"/>
      <c r="I7" s="4"/>
      <c r="J7" s="4"/>
    </row>
    <row r="8" spans="1:10" ht="15.75" thickBot="1" x14ac:dyDescent="0.3">
      <c r="A8" s="12"/>
      <c r="B8" s="14"/>
      <c r="C8" s="14" t="s">
        <v>245</v>
      </c>
      <c r="D8" s="50" t="s">
        <v>580</v>
      </c>
      <c r="E8" s="50"/>
      <c r="F8" s="50"/>
      <c r="G8" s="50"/>
      <c r="H8" s="50"/>
      <c r="I8" s="50"/>
      <c r="J8" s="14"/>
    </row>
    <row r="9" spans="1:10" ht="15.75" thickBot="1" x14ac:dyDescent="0.3">
      <c r="A9" s="12"/>
      <c r="B9" s="13" t="s">
        <v>244</v>
      </c>
      <c r="C9" s="14" t="s">
        <v>245</v>
      </c>
      <c r="D9" s="79">
        <v>2013</v>
      </c>
      <c r="E9" s="79"/>
      <c r="F9" s="14"/>
      <c r="G9" s="14"/>
      <c r="H9" s="79">
        <v>2012</v>
      </c>
      <c r="I9" s="79"/>
      <c r="J9" s="14"/>
    </row>
    <row r="10" spans="1:10" x14ac:dyDescent="0.25">
      <c r="A10" s="12"/>
      <c r="B10" s="43" t="s">
        <v>779</v>
      </c>
      <c r="C10" s="17" t="s">
        <v>245</v>
      </c>
      <c r="D10" s="59" t="s">
        <v>248</v>
      </c>
      <c r="E10" s="25">
        <v>4790</v>
      </c>
      <c r="F10" s="26" t="s">
        <v>245</v>
      </c>
      <c r="G10" s="17"/>
      <c r="H10" s="24" t="s">
        <v>248</v>
      </c>
      <c r="I10" s="25">
        <v>4220</v>
      </c>
      <c r="J10" s="26" t="s">
        <v>245</v>
      </c>
    </row>
    <row r="11" spans="1:10" x14ac:dyDescent="0.25">
      <c r="A11" s="12"/>
      <c r="B11" s="42" t="s">
        <v>780</v>
      </c>
      <c r="C11" s="14" t="s">
        <v>245</v>
      </c>
      <c r="D11" s="11"/>
      <c r="E11" s="30">
        <v>174</v>
      </c>
      <c r="F11" s="20" t="s">
        <v>245</v>
      </c>
      <c r="G11" s="14"/>
      <c r="H11" s="11"/>
      <c r="I11" s="30">
        <v>385</v>
      </c>
      <c r="J11" s="20" t="s">
        <v>245</v>
      </c>
    </row>
    <row r="12" spans="1:10" x14ac:dyDescent="0.25">
      <c r="A12" s="12"/>
      <c r="B12" s="43" t="s">
        <v>781</v>
      </c>
      <c r="C12" s="17" t="s">
        <v>245</v>
      </c>
      <c r="D12" s="24"/>
      <c r="E12" s="29" t="s">
        <v>782</v>
      </c>
      <c r="F12" s="26" t="s">
        <v>307</v>
      </c>
      <c r="G12" s="17"/>
      <c r="H12" s="24"/>
      <c r="I12" s="29" t="s">
        <v>783</v>
      </c>
      <c r="J12" s="26" t="s">
        <v>307</v>
      </c>
    </row>
    <row r="13" spans="1:10" x14ac:dyDescent="0.25">
      <c r="A13" s="12"/>
      <c r="B13" s="42" t="s">
        <v>784</v>
      </c>
      <c r="C13" s="14" t="s">
        <v>245</v>
      </c>
      <c r="D13" s="11"/>
      <c r="E13" s="30" t="s">
        <v>292</v>
      </c>
      <c r="F13" s="20" t="s">
        <v>245</v>
      </c>
      <c r="G13" s="14"/>
      <c r="H13" s="11"/>
      <c r="I13" s="30" t="s">
        <v>292</v>
      </c>
      <c r="J13" s="20" t="s">
        <v>245</v>
      </c>
    </row>
    <row r="14" spans="1:10" ht="15.75" thickBot="1" x14ac:dyDescent="0.3">
      <c r="A14" s="12"/>
      <c r="B14" s="43" t="s">
        <v>785</v>
      </c>
      <c r="C14" s="17" t="s">
        <v>245</v>
      </c>
      <c r="D14" s="24"/>
      <c r="E14" s="29" t="s">
        <v>786</v>
      </c>
      <c r="F14" s="26" t="s">
        <v>307</v>
      </c>
      <c r="G14" s="17"/>
      <c r="H14" s="24"/>
      <c r="I14" s="29" t="s">
        <v>433</v>
      </c>
      <c r="J14" s="26" t="s">
        <v>307</v>
      </c>
    </row>
    <row r="15" spans="1:10" x14ac:dyDescent="0.25">
      <c r="A15" s="12"/>
      <c r="B15" s="21"/>
      <c r="C15" s="21" t="s">
        <v>245</v>
      </c>
      <c r="D15" s="22"/>
      <c r="E15" s="22"/>
      <c r="F15" s="21"/>
      <c r="G15" s="21"/>
      <c r="H15" s="22"/>
      <c r="I15" s="22"/>
      <c r="J15" s="21"/>
    </row>
    <row r="16" spans="1:10" ht="15.75" thickBot="1" x14ac:dyDescent="0.3">
      <c r="A16" s="12"/>
      <c r="B16" s="42" t="s">
        <v>787</v>
      </c>
      <c r="C16" s="14" t="s">
        <v>245</v>
      </c>
      <c r="D16" s="10" t="s">
        <v>248</v>
      </c>
      <c r="E16" s="19">
        <v>4744</v>
      </c>
      <c r="F16" s="20" t="s">
        <v>245</v>
      </c>
      <c r="G16" s="14"/>
      <c r="H16" s="11" t="s">
        <v>248</v>
      </c>
      <c r="I16" s="19">
        <v>4257</v>
      </c>
      <c r="J16" s="20" t="s">
        <v>245</v>
      </c>
    </row>
    <row r="17" spans="1:10" ht="15.75" thickTop="1" x14ac:dyDescent="0.25">
      <c r="A17" s="12"/>
      <c r="B17" s="21"/>
      <c r="C17" s="21" t="s">
        <v>245</v>
      </c>
      <c r="D17" s="32"/>
      <c r="E17" s="32"/>
      <c r="F17" s="21"/>
      <c r="G17" s="21"/>
      <c r="H17" s="32"/>
      <c r="I17" s="32"/>
      <c r="J17" s="21"/>
    </row>
    <row r="18" spans="1:10" ht="15.75" thickBot="1" x14ac:dyDescent="0.3">
      <c r="A18" s="12"/>
      <c r="B18" s="43" t="s">
        <v>788</v>
      </c>
      <c r="C18" s="17" t="s">
        <v>245</v>
      </c>
      <c r="D18" s="59" t="s">
        <v>248</v>
      </c>
      <c r="E18" s="25">
        <v>5622</v>
      </c>
      <c r="F18" s="26" t="s">
        <v>245</v>
      </c>
      <c r="G18" s="17"/>
      <c r="H18" s="24" t="s">
        <v>248</v>
      </c>
      <c r="I18" s="25">
        <v>4279</v>
      </c>
      <c r="J18" s="26" t="s">
        <v>245</v>
      </c>
    </row>
    <row r="19" spans="1:10" ht="15.75" thickTop="1" x14ac:dyDescent="0.25">
      <c r="A19" s="12"/>
      <c r="B19" s="21"/>
      <c r="C19" s="21" t="s">
        <v>245</v>
      </c>
      <c r="D19" s="32"/>
      <c r="E19" s="32"/>
      <c r="F19" s="21"/>
      <c r="G19" s="21"/>
      <c r="H19" s="32"/>
      <c r="I19" s="32"/>
      <c r="J19" s="21"/>
    </row>
    <row r="20" spans="1:10" ht="15.75" thickBot="1" x14ac:dyDescent="0.3">
      <c r="A20" s="12"/>
      <c r="B20" s="42" t="s">
        <v>789</v>
      </c>
      <c r="C20" s="14" t="s">
        <v>245</v>
      </c>
      <c r="D20" s="10" t="s">
        <v>248</v>
      </c>
      <c r="E20" s="19">
        <v>627058</v>
      </c>
      <c r="F20" s="20" t="s">
        <v>245</v>
      </c>
      <c r="G20" s="14"/>
      <c r="H20" s="11" t="s">
        <v>248</v>
      </c>
      <c r="I20" s="19">
        <v>583859</v>
      </c>
      <c r="J20" s="20" t="s">
        <v>245</v>
      </c>
    </row>
    <row r="21" spans="1:10" ht="15.75" thickTop="1" x14ac:dyDescent="0.25">
      <c r="A21" s="12"/>
      <c r="B21" s="21"/>
      <c r="C21" s="21" t="s">
        <v>245</v>
      </c>
      <c r="D21" s="32"/>
      <c r="E21" s="32"/>
      <c r="F21" s="21"/>
      <c r="G21" s="21"/>
      <c r="H21" s="32"/>
      <c r="I21" s="32"/>
      <c r="J21" s="21"/>
    </row>
    <row r="22" spans="1:10" x14ac:dyDescent="0.25">
      <c r="A22" s="12"/>
      <c r="B22" s="38"/>
      <c r="C22" s="38"/>
      <c r="D22" s="38"/>
      <c r="E22" s="38"/>
      <c r="F22" s="38"/>
      <c r="G22" s="38"/>
      <c r="H22" s="38"/>
      <c r="I22" s="38"/>
      <c r="J22" s="38"/>
    </row>
    <row r="23" spans="1:10" x14ac:dyDescent="0.25">
      <c r="A23" s="12"/>
      <c r="B23" s="4"/>
      <c r="C23" s="4"/>
      <c r="D23" s="4"/>
      <c r="E23" s="4"/>
      <c r="F23" s="4"/>
      <c r="G23" s="4"/>
      <c r="H23" s="4"/>
      <c r="I23" s="4"/>
      <c r="J23" s="4"/>
    </row>
    <row r="24" spans="1:10" ht="15.75" thickBot="1" x14ac:dyDescent="0.3">
      <c r="A24" s="12"/>
      <c r="B24" s="14"/>
      <c r="C24" s="14" t="s">
        <v>245</v>
      </c>
      <c r="D24" s="50" t="s">
        <v>581</v>
      </c>
      <c r="E24" s="50"/>
      <c r="F24" s="50"/>
      <c r="G24" s="50"/>
      <c r="H24" s="50"/>
      <c r="I24" s="50"/>
      <c r="J24" s="14"/>
    </row>
    <row r="25" spans="1:10" ht="15.75" thickBot="1" x14ac:dyDescent="0.3">
      <c r="A25" s="12"/>
      <c r="B25" s="13" t="s">
        <v>244</v>
      </c>
      <c r="C25" s="14" t="s">
        <v>245</v>
      </c>
      <c r="D25" s="79">
        <v>2013</v>
      </c>
      <c r="E25" s="79"/>
      <c r="F25" s="14"/>
      <c r="G25" s="14"/>
      <c r="H25" s="79">
        <v>2012</v>
      </c>
      <c r="I25" s="79"/>
      <c r="J25" s="14"/>
    </row>
    <row r="26" spans="1:10" x14ac:dyDescent="0.25">
      <c r="A26" s="12"/>
      <c r="B26" s="43" t="s">
        <v>779</v>
      </c>
      <c r="C26" s="17" t="s">
        <v>245</v>
      </c>
      <c r="D26" s="59" t="s">
        <v>248</v>
      </c>
      <c r="E26" s="25">
        <v>4491</v>
      </c>
      <c r="F26" s="26" t="s">
        <v>245</v>
      </c>
      <c r="G26" s="17"/>
      <c r="H26" s="24" t="s">
        <v>248</v>
      </c>
      <c r="I26" s="25">
        <v>4041</v>
      </c>
      <c r="J26" s="26" t="s">
        <v>245</v>
      </c>
    </row>
    <row r="27" spans="1:10" x14ac:dyDescent="0.25">
      <c r="A27" s="12"/>
      <c r="B27" s="42" t="s">
        <v>780</v>
      </c>
      <c r="C27" s="14" t="s">
        <v>245</v>
      </c>
      <c r="D27" s="11"/>
      <c r="E27" s="30">
        <v>883</v>
      </c>
      <c r="F27" s="20" t="s">
        <v>245</v>
      </c>
      <c r="G27" s="14"/>
      <c r="H27" s="11"/>
      <c r="I27" s="19">
        <v>1016</v>
      </c>
      <c r="J27" s="20" t="s">
        <v>245</v>
      </c>
    </row>
    <row r="28" spans="1:10" x14ac:dyDescent="0.25">
      <c r="A28" s="12"/>
      <c r="B28" s="43" t="s">
        <v>781</v>
      </c>
      <c r="C28" s="17" t="s">
        <v>245</v>
      </c>
      <c r="D28" s="24"/>
      <c r="E28" s="29" t="s">
        <v>790</v>
      </c>
      <c r="F28" s="26" t="s">
        <v>307</v>
      </c>
      <c r="G28" s="17"/>
      <c r="H28" s="24"/>
      <c r="I28" s="29" t="s">
        <v>791</v>
      </c>
      <c r="J28" s="26" t="s">
        <v>307</v>
      </c>
    </row>
    <row r="29" spans="1:10" x14ac:dyDescent="0.25">
      <c r="A29" s="12"/>
      <c r="B29" s="42" t="s">
        <v>784</v>
      </c>
      <c r="C29" s="14" t="s">
        <v>245</v>
      </c>
      <c r="D29" s="11"/>
      <c r="E29" s="30">
        <v>91</v>
      </c>
      <c r="F29" s="20" t="s">
        <v>245</v>
      </c>
      <c r="G29" s="14"/>
      <c r="H29" s="11"/>
      <c r="I29" s="30">
        <v>109</v>
      </c>
      <c r="J29" s="20" t="s">
        <v>245</v>
      </c>
    </row>
    <row r="30" spans="1:10" ht="15.75" thickBot="1" x14ac:dyDescent="0.3">
      <c r="A30" s="12"/>
      <c r="B30" s="43" t="s">
        <v>785</v>
      </c>
      <c r="C30" s="17" t="s">
        <v>245</v>
      </c>
      <c r="D30" s="24"/>
      <c r="E30" s="29" t="s">
        <v>792</v>
      </c>
      <c r="F30" s="26" t="s">
        <v>307</v>
      </c>
      <c r="G30" s="17"/>
      <c r="H30" s="24"/>
      <c r="I30" s="29" t="s">
        <v>793</v>
      </c>
      <c r="J30" s="26" t="s">
        <v>307</v>
      </c>
    </row>
    <row r="31" spans="1:10" x14ac:dyDescent="0.25">
      <c r="A31" s="12"/>
      <c r="B31" s="21"/>
      <c r="C31" s="21" t="s">
        <v>245</v>
      </c>
      <c r="D31" s="22"/>
      <c r="E31" s="22"/>
      <c r="F31" s="21"/>
      <c r="G31" s="21"/>
      <c r="H31" s="22"/>
      <c r="I31" s="22"/>
      <c r="J31" s="21"/>
    </row>
    <row r="32" spans="1:10" ht="15.75" thickBot="1" x14ac:dyDescent="0.3">
      <c r="A32" s="12"/>
      <c r="B32" s="42" t="s">
        <v>787</v>
      </c>
      <c r="C32" s="14" t="s">
        <v>245</v>
      </c>
      <c r="D32" s="10" t="s">
        <v>248</v>
      </c>
      <c r="E32" s="19">
        <v>4744</v>
      </c>
      <c r="F32" s="20" t="s">
        <v>245</v>
      </c>
      <c r="G32" s="14"/>
      <c r="H32" s="11" t="s">
        <v>248</v>
      </c>
      <c r="I32" s="19">
        <v>4257</v>
      </c>
      <c r="J32" s="20" t="s">
        <v>245</v>
      </c>
    </row>
    <row r="33" spans="1:10" ht="15.75" thickTop="1" x14ac:dyDescent="0.25">
      <c r="A33" s="12"/>
      <c r="B33" s="21"/>
      <c r="C33" s="21" t="s">
        <v>245</v>
      </c>
      <c r="D33" s="32"/>
      <c r="E33" s="32"/>
      <c r="F33" s="21"/>
      <c r="G33" s="21"/>
      <c r="H33" s="32"/>
      <c r="I33" s="32"/>
      <c r="J33" s="21"/>
    </row>
    <row r="34" spans="1:10" ht="15.75" thickBot="1" x14ac:dyDescent="0.3">
      <c r="A34" s="12"/>
      <c r="B34" s="43" t="s">
        <v>788</v>
      </c>
      <c r="C34" s="17" t="s">
        <v>245</v>
      </c>
      <c r="D34" s="59" t="s">
        <v>248</v>
      </c>
      <c r="E34" s="25">
        <v>5622</v>
      </c>
      <c r="F34" s="26" t="s">
        <v>245</v>
      </c>
      <c r="G34" s="17"/>
      <c r="H34" s="24" t="s">
        <v>248</v>
      </c>
      <c r="I34" s="25">
        <v>4279</v>
      </c>
      <c r="J34" s="26" t="s">
        <v>245</v>
      </c>
    </row>
    <row r="35" spans="1:10" ht="15.75" thickTop="1" x14ac:dyDescent="0.25">
      <c r="A35" s="12"/>
      <c r="B35" s="21"/>
      <c r="C35" s="21" t="s">
        <v>245</v>
      </c>
      <c r="D35" s="32"/>
      <c r="E35" s="32"/>
      <c r="F35" s="21"/>
      <c r="G35" s="21"/>
      <c r="H35" s="32"/>
      <c r="I35" s="32"/>
      <c r="J35" s="21"/>
    </row>
    <row r="36" spans="1:10" ht="15.75" thickBot="1" x14ac:dyDescent="0.3">
      <c r="A36" s="12"/>
      <c r="B36" s="42" t="s">
        <v>789</v>
      </c>
      <c r="C36" s="14" t="s">
        <v>245</v>
      </c>
      <c r="D36" s="10" t="s">
        <v>248</v>
      </c>
      <c r="E36" s="19">
        <v>627058</v>
      </c>
      <c r="F36" s="20" t="s">
        <v>245</v>
      </c>
      <c r="G36" s="14"/>
      <c r="H36" s="11" t="s">
        <v>248</v>
      </c>
      <c r="I36" s="19">
        <v>583859</v>
      </c>
      <c r="J36" s="20" t="s">
        <v>245</v>
      </c>
    </row>
    <row r="37" spans="1:10" ht="15.75" thickTop="1" x14ac:dyDescent="0.25">
      <c r="A37" s="12"/>
      <c r="B37" s="21"/>
      <c r="C37" s="21" t="s">
        <v>245</v>
      </c>
      <c r="D37" s="32"/>
      <c r="E37" s="32"/>
      <c r="F37" s="21"/>
      <c r="G37" s="21"/>
      <c r="H37" s="32"/>
      <c r="I37" s="32"/>
      <c r="J37" s="21"/>
    </row>
    <row r="38" spans="1:10" ht="25.5" customHeight="1" x14ac:dyDescent="0.25">
      <c r="A38" s="12"/>
      <c r="B38" s="37" t="s">
        <v>794</v>
      </c>
      <c r="C38" s="37"/>
      <c r="D38" s="37"/>
      <c r="E38" s="37"/>
      <c r="F38" s="37"/>
      <c r="G38" s="37"/>
      <c r="H38" s="37"/>
      <c r="I38" s="37"/>
      <c r="J38" s="37"/>
    </row>
    <row r="39" spans="1:10" x14ac:dyDescent="0.25">
      <c r="A39" s="12"/>
      <c r="B39" s="38"/>
      <c r="C39" s="38"/>
      <c r="D39" s="38"/>
      <c r="E39" s="38"/>
      <c r="F39" s="38"/>
      <c r="G39" s="38"/>
      <c r="H39" s="38"/>
      <c r="I39" s="38"/>
      <c r="J39" s="38"/>
    </row>
    <row r="40" spans="1:10" x14ac:dyDescent="0.25">
      <c r="A40" s="12"/>
      <c r="B40" s="4"/>
      <c r="C40" s="4"/>
      <c r="D40" s="4"/>
      <c r="E40" s="4"/>
      <c r="F40" s="4"/>
      <c r="G40" s="4"/>
      <c r="H40" s="4"/>
      <c r="I40" s="4"/>
      <c r="J40" s="4"/>
    </row>
    <row r="41" spans="1:10" ht="15.75" thickBot="1" x14ac:dyDescent="0.3">
      <c r="A41" s="12"/>
      <c r="B41" s="13" t="s">
        <v>244</v>
      </c>
      <c r="C41" s="14" t="s">
        <v>245</v>
      </c>
      <c r="D41" s="50" t="s">
        <v>689</v>
      </c>
      <c r="E41" s="50"/>
      <c r="F41" s="14"/>
      <c r="G41" s="14"/>
      <c r="H41" s="50" t="s">
        <v>795</v>
      </c>
      <c r="I41" s="50"/>
      <c r="J41" s="14"/>
    </row>
    <row r="42" spans="1:10" x14ac:dyDescent="0.25">
      <c r="A42" s="12"/>
      <c r="B42" s="43" t="s">
        <v>796</v>
      </c>
      <c r="C42" s="17" t="s">
        <v>245</v>
      </c>
      <c r="D42" s="24" t="s">
        <v>248</v>
      </c>
      <c r="E42" s="25">
        <v>5622</v>
      </c>
      <c r="F42" s="26" t="s">
        <v>245</v>
      </c>
      <c r="G42" s="17"/>
      <c r="H42" s="24" t="s">
        <v>248</v>
      </c>
      <c r="I42" s="25">
        <v>4638</v>
      </c>
      <c r="J42" s="26" t="s">
        <v>245</v>
      </c>
    </row>
    <row r="43" spans="1:10" x14ac:dyDescent="0.25">
      <c r="A43" s="12"/>
      <c r="B43" s="42" t="s">
        <v>797</v>
      </c>
      <c r="C43" s="14" t="s">
        <v>245</v>
      </c>
      <c r="D43" s="11"/>
      <c r="E43" s="30">
        <v>6.1</v>
      </c>
      <c r="F43" s="20" t="s">
        <v>245</v>
      </c>
      <c r="G43" s="14"/>
      <c r="H43" s="11"/>
      <c r="I43" s="30">
        <v>4.8</v>
      </c>
      <c r="J43" s="20" t="s">
        <v>245</v>
      </c>
    </row>
    <row r="44" spans="1:10" ht="25.5" x14ac:dyDescent="0.25">
      <c r="A44" s="12"/>
      <c r="B44" s="43" t="s">
        <v>798</v>
      </c>
      <c r="C44" s="17" t="s">
        <v>245</v>
      </c>
      <c r="D44" s="24"/>
      <c r="E44" s="29">
        <v>11.9</v>
      </c>
      <c r="F44" s="26" t="s">
        <v>245</v>
      </c>
      <c r="G44" s="17"/>
      <c r="H44" s="24"/>
      <c r="I44" s="29">
        <v>15.9</v>
      </c>
      <c r="J44" s="26" t="s">
        <v>245</v>
      </c>
    </row>
    <row r="45" spans="1:10" x14ac:dyDescent="0.25">
      <c r="A45" s="12"/>
      <c r="B45" s="18" t="s">
        <v>799</v>
      </c>
      <c r="C45" s="14" t="s">
        <v>245</v>
      </c>
      <c r="D45" s="4"/>
      <c r="E45" s="4"/>
      <c r="F45" s="4"/>
      <c r="G45" s="14"/>
      <c r="H45" s="4"/>
      <c r="I45" s="4"/>
      <c r="J45" s="4"/>
    </row>
    <row r="46" spans="1:10" x14ac:dyDescent="0.25">
      <c r="A46" s="12"/>
      <c r="B46" s="23" t="s">
        <v>800</v>
      </c>
      <c r="C46" s="17" t="s">
        <v>245</v>
      </c>
      <c r="D46" s="24" t="s">
        <v>248</v>
      </c>
      <c r="E46" s="29" t="s">
        <v>801</v>
      </c>
      <c r="F46" s="26" t="s">
        <v>307</v>
      </c>
      <c r="G46" s="17"/>
      <c r="H46" s="24" t="s">
        <v>248</v>
      </c>
      <c r="I46" s="29" t="s">
        <v>802</v>
      </c>
      <c r="J46" s="26" t="s">
        <v>307</v>
      </c>
    </row>
    <row r="47" spans="1:10" x14ac:dyDescent="0.25">
      <c r="A47" s="12"/>
      <c r="B47" s="31" t="s">
        <v>803</v>
      </c>
      <c r="C47" s="14" t="s">
        <v>245</v>
      </c>
      <c r="D47" s="11" t="s">
        <v>248</v>
      </c>
      <c r="E47" s="30" t="s">
        <v>804</v>
      </c>
      <c r="F47" s="20" t="s">
        <v>307</v>
      </c>
      <c r="G47" s="14"/>
      <c r="H47" s="11" t="s">
        <v>248</v>
      </c>
      <c r="I47" s="30" t="s">
        <v>805</v>
      </c>
      <c r="J47" s="20" t="s">
        <v>307</v>
      </c>
    </row>
    <row r="48" spans="1:10" x14ac:dyDescent="0.25">
      <c r="A48" s="12"/>
      <c r="B48" s="43" t="s">
        <v>806</v>
      </c>
      <c r="C48" s="17" t="s">
        <v>245</v>
      </c>
      <c r="D48" s="24"/>
      <c r="E48" s="29">
        <v>10.5</v>
      </c>
      <c r="F48" s="26" t="s">
        <v>587</v>
      </c>
      <c r="G48" s="17"/>
      <c r="H48" s="24"/>
      <c r="I48" s="29">
        <v>10.5</v>
      </c>
      <c r="J48" s="26" t="s">
        <v>587</v>
      </c>
    </row>
    <row r="49" spans="1:10" x14ac:dyDescent="0.25">
      <c r="A49" s="12"/>
      <c r="B49" s="18" t="s">
        <v>799</v>
      </c>
      <c r="C49" s="14" t="s">
        <v>245</v>
      </c>
      <c r="D49" s="4"/>
      <c r="E49" s="4"/>
      <c r="F49" s="4"/>
      <c r="G49" s="14"/>
      <c r="H49" s="4"/>
      <c r="I49" s="4"/>
      <c r="J49" s="4"/>
    </row>
    <row r="50" spans="1:10" x14ac:dyDescent="0.25">
      <c r="A50" s="12"/>
      <c r="B50" s="23" t="s">
        <v>800</v>
      </c>
      <c r="C50" s="17" t="s">
        <v>245</v>
      </c>
      <c r="D50" s="24" t="s">
        <v>248</v>
      </c>
      <c r="E50" s="29" t="s">
        <v>801</v>
      </c>
      <c r="F50" s="26" t="s">
        <v>307</v>
      </c>
      <c r="G50" s="17"/>
      <c r="H50" s="24" t="s">
        <v>248</v>
      </c>
      <c r="I50" s="29" t="s">
        <v>807</v>
      </c>
      <c r="J50" s="26" t="s">
        <v>307</v>
      </c>
    </row>
    <row r="51" spans="1:10" x14ac:dyDescent="0.25">
      <c r="A51" s="12"/>
      <c r="B51" s="31" t="s">
        <v>803</v>
      </c>
      <c r="C51" s="14" t="s">
        <v>245</v>
      </c>
      <c r="D51" s="11" t="s">
        <v>248</v>
      </c>
      <c r="E51" s="30" t="s">
        <v>808</v>
      </c>
      <c r="F51" s="20" t="s">
        <v>307</v>
      </c>
      <c r="G51" s="14"/>
      <c r="H51" s="11" t="s">
        <v>248</v>
      </c>
      <c r="I51" s="30" t="s">
        <v>809</v>
      </c>
      <c r="J51" s="20" t="s">
        <v>307</v>
      </c>
    </row>
    <row r="52" spans="1:10" x14ac:dyDescent="0.25">
      <c r="A52" s="12"/>
      <c r="B52" s="35"/>
      <c r="C52" s="35"/>
      <c r="D52" s="35"/>
      <c r="E52" s="35"/>
      <c r="F52" s="35"/>
      <c r="G52" s="35"/>
      <c r="H52" s="35"/>
      <c r="I52" s="35"/>
      <c r="J52" s="35"/>
    </row>
    <row r="53" spans="1:10" ht="25.5" x14ac:dyDescent="0.25">
      <c r="A53" s="12"/>
      <c r="B53" s="56" t="s">
        <v>353</v>
      </c>
      <c r="C53" s="56" t="s">
        <v>810</v>
      </c>
    </row>
    <row r="54" spans="1:10" ht="38.25" customHeight="1" x14ac:dyDescent="0.25">
      <c r="A54" s="12"/>
      <c r="B54" s="37" t="s">
        <v>811</v>
      </c>
      <c r="C54" s="37"/>
      <c r="D54" s="37"/>
      <c r="E54" s="37"/>
      <c r="F54" s="37"/>
      <c r="G54" s="37"/>
      <c r="H54" s="37"/>
      <c r="I54" s="37"/>
      <c r="J54" s="37"/>
    </row>
  </sheetData>
  <mergeCells count="21">
    <mergeCell ref="B38:J38"/>
    <mergeCell ref="B39:J39"/>
    <mergeCell ref="B52:J52"/>
    <mergeCell ref="B54:J54"/>
    <mergeCell ref="D41:E41"/>
    <mergeCell ref="H41:I41"/>
    <mergeCell ref="A1:A2"/>
    <mergeCell ref="B1:J1"/>
    <mergeCell ref="B2:J2"/>
    <mergeCell ref="A3:A54"/>
    <mergeCell ref="B3:J3"/>
    <mergeCell ref="B4:J4"/>
    <mergeCell ref="B5:J5"/>
    <mergeCell ref="B6:J6"/>
    <mergeCell ref="D8:I8"/>
    <mergeCell ref="D9:E9"/>
    <mergeCell ref="H9:I9"/>
    <mergeCell ref="D24:I24"/>
    <mergeCell ref="D25:E25"/>
    <mergeCell ref="H25:I25"/>
    <mergeCell ref="B22:J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29.28515625" bestFit="1" customWidth="1"/>
    <col min="2" max="2" width="36.5703125" customWidth="1"/>
    <col min="3" max="3" width="5.28515625" customWidth="1"/>
    <col min="4" max="4" width="6.28515625" customWidth="1"/>
    <col min="5" max="5" width="19.42578125" customWidth="1"/>
    <col min="6" max="6" width="6.28515625" customWidth="1"/>
    <col min="7" max="7" width="5.28515625" customWidth="1"/>
    <col min="8" max="8" width="6.28515625" customWidth="1"/>
    <col min="9" max="9" width="12.5703125" customWidth="1"/>
    <col min="10" max="10" width="6.7109375" customWidth="1"/>
    <col min="11" max="11" width="31.28515625" customWidth="1"/>
    <col min="12" max="12" width="6.28515625" customWidth="1"/>
    <col min="13" max="13" width="18.42578125" customWidth="1"/>
    <col min="14" max="14" width="6.7109375" customWidth="1"/>
    <col min="15" max="15" width="31.28515625" customWidth="1"/>
    <col min="16" max="16" width="6.28515625" customWidth="1"/>
    <col min="17" max="17" width="19.42578125" customWidth="1"/>
    <col min="18" max="18" width="6.28515625" customWidth="1"/>
    <col min="19" max="19" width="5.28515625" customWidth="1"/>
    <col min="20" max="20" width="36.5703125" customWidth="1"/>
  </cols>
  <sheetData>
    <row r="1" spans="1:20" ht="15" customHeight="1" x14ac:dyDescent="0.25">
      <c r="A1" s="7" t="s">
        <v>81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812</v>
      </c>
      <c r="B3" s="35" t="s">
        <v>5</v>
      </c>
      <c r="C3" s="35"/>
      <c r="D3" s="35"/>
      <c r="E3" s="35"/>
      <c r="F3" s="35"/>
      <c r="G3" s="35"/>
      <c r="H3" s="35"/>
      <c r="I3" s="35"/>
      <c r="J3" s="35"/>
      <c r="K3" s="35"/>
      <c r="L3" s="35"/>
      <c r="M3" s="35"/>
      <c r="N3" s="35"/>
      <c r="O3" s="35"/>
      <c r="P3" s="35"/>
      <c r="Q3" s="35"/>
      <c r="R3" s="35"/>
      <c r="S3" s="35"/>
      <c r="T3" s="35"/>
    </row>
    <row r="4" spans="1:20" x14ac:dyDescent="0.25">
      <c r="A4" s="12"/>
      <c r="B4" s="36" t="s">
        <v>813</v>
      </c>
      <c r="C4" s="36"/>
      <c r="D4" s="36"/>
      <c r="E4" s="36"/>
      <c r="F4" s="36"/>
      <c r="G4" s="36"/>
      <c r="H4" s="36"/>
      <c r="I4" s="36"/>
      <c r="J4" s="36"/>
      <c r="K4" s="36"/>
      <c r="L4" s="36"/>
      <c r="M4" s="36"/>
      <c r="N4" s="36"/>
      <c r="O4" s="36"/>
      <c r="P4" s="36"/>
      <c r="Q4" s="36"/>
      <c r="R4" s="36"/>
      <c r="S4" s="36"/>
      <c r="T4" s="36"/>
    </row>
    <row r="5" spans="1:20" x14ac:dyDescent="0.25">
      <c r="A5" s="12"/>
      <c r="B5" s="37" t="s">
        <v>814</v>
      </c>
      <c r="C5" s="37"/>
      <c r="D5" s="37"/>
      <c r="E5" s="37"/>
      <c r="F5" s="37"/>
      <c r="G5" s="37"/>
      <c r="H5" s="37"/>
      <c r="I5" s="37"/>
      <c r="J5" s="37"/>
      <c r="K5" s="37"/>
      <c r="L5" s="37"/>
      <c r="M5" s="37"/>
      <c r="N5" s="37"/>
      <c r="O5" s="37"/>
      <c r="P5" s="37"/>
      <c r="Q5" s="37"/>
      <c r="R5" s="37"/>
      <c r="S5" s="37"/>
      <c r="T5" s="37"/>
    </row>
    <row r="6" spans="1:20" x14ac:dyDescent="0.25">
      <c r="A6" s="12"/>
      <c r="B6" s="38"/>
      <c r="C6" s="38"/>
      <c r="D6" s="38"/>
      <c r="E6" s="38"/>
      <c r="F6" s="38"/>
      <c r="G6" s="38"/>
      <c r="H6" s="38"/>
      <c r="I6" s="38"/>
      <c r="J6" s="38"/>
      <c r="K6" s="38"/>
      <c r="L6" s="38"/>
      <c r="M6" s="38"/>
      <c r="N6" s="38"/>
      <c r="O6" s="38"/>
      <c r="P6" s="38"/>
      <c r="Q6" s="38"/>
      <c r="R6" s="38"/>
      <c r="S6" s="38"/>
      <c r="T6" s="38"/>
    </row>
    <row r="7" spans="1:20" x14ac:dyDescent="0.25">
      <c r="A7" s="12"/>
      <c r="B7" s="4"/>
      <c r="C7" s="4"/>
      <c r="D7" s="4"/>
      <c r="E7" s="4"/>
      <c r="F7" s="4"/>
      <c r="G7" s="4"/>
      <c r="H7" s="4"/>
      <c r="I7" s="4"/>
      <c r="J7" s="4"/>
      <c r="K7" s="4"/>
      <c r="L7" s="4"/>
      <c r="M7" s="4"/>
      <c r="N7" s="4"/>
      <c r="O7" s="4"/>
      <c r="P7" s="4"/>
      <c r="Q7" s="4"/>
      <c r="R7" s="4"/>
      <c r="S7" s="4"/>
      <c r="T7" s="4"/>
    </row>
    <row r="8" spans="1:20" x14ac:dyDescent="0.25">
      <c r="A8" s="12"/>
      <c r="B8" s="48" t="s">
        <v>244</v>
      </c>
      <c r="C8" s="33" t="s">
        <v>245</v>
      </c>
      <c r="D8" s="49" t="s">
        <v>535</v>
      </c>
      <c r="E8" s="49"/>
      <c r="F8" s="33"/>
      <c r="G8" s="33" t="s">
        <v>245</v>
      </c>
      <c r="H8" s="49" t="s">
        <v>815</v>
      </c>
      <c r="I8" s="49"/>
      <c r="J8" s="33"/>
      <c r="K8" s="33"/>
      <c r="L8" s="49" t="s">
        <v>781</v>
      </c>
      <c r="M8" s="49"/>
      <c r="N8" s="33"/>
      <c r="O8" s="33"/>
      <c r="P8" s="49" t="s">
        <v>535</v>
      </c>
      <c r="Q8" s="49"/>
      <c r="R8" s="33"/>
      <c r="S8" s="33" t="s">
        <v>245</v>
      </c>
      <c r="T8" s="46" t="s">
        <v>781</v>
      </c>
    </row>
    <row r="9" spans="1:20" x14ac:dyDescent="0.25">
      <c r="A9" s="12"/>
      <c r="B9" s="48"/>
      <c r="C9" s="33"/>
      <c r="D9" s="49" t="s">
        <v>360</v>
      </c>
      <c r="E9" s="49"/>
      <c r="F9" s="33"/>
      <c r="G9" s="33"/>
      <c r="H9" s="49" t="s">
        <v>816</v>
      </c>
      <c r="I9" s="49"/>
      <c r="J9" s="33"/>
      <c r="K9" s="33"/>
      <c r="L9" s="49"/>
      <c r="M9" s="49"/>
      <c r="N9" s="33"/>
      <c r="O9" s="33"/>
      <c r="P9" s="49" t="s">
        <v>817</v>
      </c>
      <c r="Q9" s="49"/>
      <c r="R9" s="33"/>
      <c r="S9" s="33"/>
      <c r="T9" s="46" t="s">
        <v>521</v>
      </c>
    </row>
    <row r="10" spans="1:20" ht="15.75" thickBot="1" x14ac:dyDescent="0.3">
      <c r="A10" s="12"/>
      <c r="B10" s="48"/>
      <c r="C10" s="33"/>
      <c r="D10" s="50">
        <v>2012</v>
      </c>
      <c r="E10" s="50"/>
      <c r="F10" s="33"/>
      <c r="G10" s="33"/>
      <c r="H10" s="50"/>
      <c r="I10" s="50"/>
      <c r="J10" s="33"/>
      <c r="K10" s="33"/>
      <c r="L10" s="50"/>
      <c r="M10" s="50"/>
      <c r="N10" s="33"/>
      <c r="O10" s="33"/>
      <c r="P10" s="50">
        <v>2013</v>
      </c>
      <c r="Q10" s="50"/>
      <c r="R10" s="33"/>
      <c r="S10" s="33"/>
      <c r="T10" s="47"/>
    </row>
    <row r="11" spans="1:20" x14ac:dyDescent="0.25">
      <c r="A11" s="12"/>
      <c r="B11" s="4"/>
      <c r="C11" s="35"/>
      <c r="D11" s="35"/>
      <c r="E11" s="35"/>
      <c r="F11" s="35"/>
      <c r="G11" s="35"/>
      <c r="H11" s="35"/>
      <c r="I11" s="35"/>
      <c r="J11" s="35"/>
      <c r="K11" s="35"/>
      <c r="L11" s="35"/>
      <c r="M11" s="35"/>
      <c r="N11" s="35"/>
      <c r="O11" s="35"/>
      <c r="P11" s="35"/>
      <c r="Q11" s="35"/>
      <c r="R11" s="35"/>
      <c r="S11" s="35"/>
      <c r="T11" s="35"/>
    </row>
    <row r="12" spans="1:20" x14ac:dyDescent="0.25">
      <c r="A12" s="12"/>
      <c r="B12" s="43" t="s">
        <v>818</v>
      </c>
      <c r="C12" s="17" t="s">
        <v>245</v>
      </c>
      <c r="D12" s="24" t="s">
        <v>248</v>
      </c>
      <c r="E12" s="25">
        <v>20466</v>
      </c>
      <c r="F12" s="26" t="s">
        <v>245</v>
      </c>
      <c r="G12" s="17" t="s">
        <v>245</v>
      </c>
      <c r="H12" s="24" t="s">
        <v>248</v>
      </c>
      <c r="I12" s="29" t="s">
        <v>819</v>
      </c>
      <c r="J12" s="26" t="s">
        <v>319</v>
      </c>
      <c r="K12" s="17"/>
      <c r="L12" s="24" t="s">
        <v>248</v>
      </c>
      <c r="M12" s="29" t="s">
        <v>292</v>
      </c>
      <c r="N12" s="26" t="s">
        <v>245</v>
      </c>
      <c r="O12" s="17"/>
      <c r="P12" s="24" t="s">
        <v>248</v>
      </c>
      <c r="Q12" s="25">
        <v>20412</v>
      </c>
      <c r="R12" s="26" t="s">
        <v>245</v>
      </c>
      <c r="S12" s="17" t="s">
        <v>245</v>
      </c>
      <c r="T12" s="91" t="s">
        <v>820</v>
      </c>
    </row>
    <row r="13" spans="1:20" ht="15.75" thickBot="1" x14ac:dyDescent="0.3">
      <c r="A13" s="12"/>
      <c r="B13" s="42" t="s">
        <v>821</v>
      </c>
      <c r="C13" s="14" t="s">
        <v>245</v>
      </c>
      <c r="D13" s="11"/>
      <c r="E13" s="19">
        <v>12431</v>
      </c>
      <c r="F13" s="20" t="s">
        <v>245</v>
      </c>
      <c r="G13" s="14" t="s">
        <v>245</v>
      </c>
      <c r="H13" s="11"/>
      <c r="I13" s="30" t="s">
        <v>292</v>
      </c>
      <c r="J13" s="20" t="s">
        <v>245</v>
      </c>
      <c r="K13" s="14"/>
      <c r="L13" s="11"/>
      <c r="M13" s="30" t="s">
        <v>292</v>
      </c>
      <c r="N13" s="20" t="s">
        <v>245</v>
      </c>
      <c r="O13" s="14"/>
      <c r="P13" s="11"/>
      <c r="Q13" s="19">
        <v>12431</v>
      </c>
      <c r="R13" s="20" t="s">
        <v>245</v>
      </c>
      <c r="S13" s="14" t="s">
        <v>245</v>
      </c>
      <c r="T13" s="92" t="s">
        <v>820</v>
      </c>
    </row>
    <row r="14" spans="1:20" x14ac:dyDescent="0.25">
      <c r="A14" s="12"/>
      <c r="B14" s="21"/>
      <c r="C14" s="21" t="s">
        <v>245</v>
      </c>
      <c r="D14" s="22"/>
      <c r="E14" s="22"/>
      <c r="F14" s="21"/>
      <c r="G14" s="21" t="s">
        <v>245</v>
      </c>
      <c r="H14" s="22"/>
      <c r="I14" s="22"/>
      <c r="J14" s="21"/>
      <c r="K14" s="21"/>
      <c r="L14" s="22"/>
      <c r="M14" s="22"/>
      <c r="N14" s="21"/>
      <c r="O14" s="21"/>
      <c r="P14" s="22"/>
      <c r="Q14" s="22"/>
      <c r="R14" s="21"/>
      <c r="S14" s="21" t="s">
        <v>245</v>
      </c>
      <c r="T14" s="21"/>
    </row>
    <row r="15" spans="1:20" x14ac:dyDescent="0.25">
      <c r="A15" s="12"/>
      <c r="B15" s="28" t="s">
        <v>209</v>
      </c>
      <c r="C15" s="17" t="s">
        <v>245</v>
      </c>
      <c r="D15" s="24" t="s">
        <v>248</v>
      </c>
      <c r="E15" s="25">
        <v>32897</v>
      </c>
      <c r="F15" s="26" t="s">
        <v>245</v>
      </c>
      <c r="G15" s="17" t="s">
        <v>245</v>
      </c>
      <c r="H15" s="24" t="s">
        <v>248</v>
      </c>
      <c r="I15" s="29" t="s">
        <v>819</v>
      </c>
      <c r="J15" s="26" t="s">
        <v>307</v>
      </c>
      <c r="K15" s="17"/>
      <c r="L15" s="24" t="s">
        <v>248</v>
      </c>
      <c r="M15" s="29" t="s">
        <v>292</v>
      </c>
      <c r="N15" s="26" t="s">
        <v>245</v>
      </c>
      <c r="O15" s="17"/>
      <c r="P15" s="24" t="s">
        <v>248</v>
      </c>
      <c r="Q15" s="25">
        <v>32843</v>
      </c>
      <c r="R15" s="26" t="s">
        <v>245</v>
      </c>
      <c r="S15" s="17" t="s">
        <v>245</v>
      </c>
      <c r="T15" s="16"/>
    </row>
    <row r="16" spans="1:20" x14ac:dyDescent="0.25">
      <c r="A16" s="12"/>
      <c r="B16" s="4"/>
      <c r="C16" s="35"/>
      <c r="D16" s="35"/>
      <c r="E16" s="35"/>
      <c r="F16" s="35"/>
      <c r="G16" s="35"/>
      <c r="H16" s="35"/>
      <c r="I16" s="35"/>
      <c r="J16" s="35"/>
      <c r="K16" s="35"/>
      <c r="L16" s="35"/>
      <c r="M16" s="35"/>
      <c r="N16" s="35"/>
      <c r="O16" s="35"/>
      <c r="P16" s="35"/>
      <c r="Q16" s="35"/>
      <c r="R16" s="35"/>
      <c r="S16" s="35"/>
      <c r="T16" s="35"/>
    </row>
    <row r="17" spans="1:20" x14ac:dyDescent="0.25">
      <c r="A17" s="12"/>
      <c r="B17" s="42" t="s">
        <v>253</v>
      </c>
      <c r="C17" s="14" t="s">
        <v>245</v>
      </c>
      <c r="D17" s="11" t="s">
        <v>248</v>
      </c>
      <c r="E17" s="19">
        <v>1654</v>
      </c>
      <c r="F17" s="20" t="s">
        <v>245</v>
      </c>
      <c r="G17" s="14" t="s">
        <v>245</v>
      </c>
      <c r="H17" s="11" t="s">
        <v>248</v>
      </c>
      <c r="I17" s="30" t="s">
        <v>292</v>
      </c>
      <c r="J17" s="20" t="s">
        <v>245</v>
      </c>
      <c r="K17" s="14"/>
      <c r="L17" s="11" t="s">
        <v>248</v>
      </c>
      <c r="M17" s="30" t="s">
        <v>822</v>
      </c>
      <c r="N17" s="20" t="s">
        <v>307</v>
      </c>
      <c r="O17" s="14"/>
      <c r="P17" s="11" t="s">
        <v>248</v>
      </c>
      <c r="Q17" s="19">
        <v>1417</v>
      </c>
      <c r="R17" s="20" t="s">
        <v>245</v>
      </c>
      <c r="S17" s="14" t="s">
        <v>245</v>
      </c>
      <c r="T17" s="92" t="s">
        <v>823</v>
      </c>
    </row>
    <row r="18" spans="1:20" x14ac:dyDescent="0.25">
      <c r="A18" s="12"/>
      <c r="B18" s="43" t="s">
        <v>824</v>
      </c>
      <c r="C18" s="17" t="s">
        <v>245</v>
      </c>
      <c r="D18" s="24"/>
      <c r="E18" s="25">
        <v>14890</v>
      </c>
      <c r="F18" s="26" t="s">
        <v>245</v>
      </c>
      <c r="G18" s="17" t="s">
        <v>245</v>
      </c>
      <c r="H18" s="24"/>
      <c r="I18" s="29" t="s">
        <v>292</v>
      </c>
      <c r="J18" s="26" t="s">
        <v>245</v>
      </c>
      <c r="K18" s="17"/>
      <c r="L18" s="24"/>
      <c r="M18" s="29" t="s">
        <v>825</v>
      </c>
      <c r="N18" s="26" t="s">
        <v>307</v>
      </c>
      <c r="O18" s="17"/>
      <c r="P18" s="24"/>
      <c r="Q18" s="25">
        <v>13919</v>
      </c>
      <c r="R18" s="26" t="s">
        <v>245</v>
      </c>
      <c r="S18" s="17" t="s">
        <v>245</v>
      </c>
      <c r="T18" s="91" t="s">
        <v>826</v>
      </c>
    </row>
    <row r="19" spans="1:20" x14ac:dyDescent="0.25">
      <c r="A19" s="12"/>
      <c r="B19" s="42" t="s">
        <v>827</v>
      </c>
      <c r="C19" s="14" t="s">
        <v>245</v>
      </c>
      <c r="D19" s="11"/>
      <c r="E19" s="19">
        <v>4244</v>
      </c>
      <c r="F19" s="20" t="s">
        <v>245</v>
      </c>
      <c r="G19" s="14" t="s">
        <v>245</v>
      </c>
      <c r="H19" s="11"/>
      <c r="I19" s="30" t="s">
        <v>292</v>
      </c>
      <c r="J19" s="20" t="s">
        <v>245</v>
      </c>
      <c r="K19" s="14"/>
      <c r="L19" s="11"/>
      <c r="M19" s="30" t="s">
        <v>828</v>
      </c>
      <c r="N19" s="20" t="s">
        <v>307</v>
      </c>
      <c r="O19" s="14"/>
      <c r="P19" s="11"/>
      <c r="Q19" s="19">
        <v>3474</v>
      </c>
      <c r="R19" s="20" t="s">
        <v>245</v>
      </c>
      <c r="S19" s="14" t="s">
        <v>245</v>
      </c>
      <c r="T19" s="92" t="s">
        <v>829</v>
      </c>
    </row>
    <row r="20" spans="1:20" ht="15.75" thickBot="1" x14ac:dyDescent="0.3">
      <c r="A20" s="12"/>
      <c r="B20" s="43" t="s">
        <v>830</v>
      </c>
      <c r="C20" s="17" t="s">
        <v>245</v>
      </c>
      <c r="D20" s="24"/>
      <c r="E20" s="25">
        <v>1210</v>
      </c>
      <c r="F20" s="26" t="s">
        <v>245</v>
      </c>
      <c r="G20" s="17" t="s">
        <v>245</v>
      </c>
      <c r="H20" s="24"/>
      <c r="I20" s="29" t="s">
        <v>292</v>
      </c>
      <c r="J20" s="26" t="s">
        <v>245</v>
      </c>
      <c r="K20" s="17"/>
      <c r="L20" s="24"/>
      <c r="M20" s="29" t="s">
        <v>292</v>
      </c>
      <c r="N20" s="26" t="s">
        <v>245</v>
      </c>
      <c r="O20" s="17"/>
      <c r="P20" s="24"/>
      <c r="Q20" s="25">
        <v>1210</v>
      </c>
      <c r="R20" s="26" t="s">
        <v>245</v>
      </c>
      <c r="S20" s="17" t="s">
        <v>245</v>
      </c>
      <c r="T20" s="91" t="s">
        <v>820</v>
      </c>
    </row>
    <row r="21" spans="1:20" x14ac:dyDescent="0.25">
      <c r="A21" s="12"/>
      <c r="B21" s="21"/>
      <c r="C21" s="21" t="s">
        <v>245</v>
      </c>
      <c r="D21" s="22"/>
      <c r="E21" s="22"/>
      <c r="F21" s="21"/>
      <c r="G21" s="21" t="s">
        <v>245</v>
      </c>
      <c r="H21" s="22"/>
      <c r="I21" s="22"/>
      <c r="J21" s="21"/>
      <c r="K21" s="21"/>
      <c r="L21" s="22"/>
      <c r="M21" s="22"/>
      <c r="N21" s="21"/>
      <c r="O21" s="21"/>
      <c r="P21" s="22"/>
      <c r="Q21" s="22"/>
      <c r="R21" s="21"/>
      <c r="S21" s="21" t="s">
        <v>245</v>
      </c>
      <c r="T21" s="21"/>
    </row>
    <row r="22" spans="1:20" ht="15.75" thickBot="1" x14ac:dyDescent="0.3">
      <c r="A22" s="12"/>
      <c r="B22" s="18" t="s">
        <v>209</v>
      </c>
      <c r="C22" s="14" t="s">
        <v>245</v>
      </c>
      <c r="D22" s="11" t="s">
        <v>248</v>
      </c>
      <c r="E22" s="19">
        <v>21998</v>
      </c>
      <c r="F22" s="20" t="s">
        <v>245</v>
      </c>
      <c r="G22" s="14" t="s">
        <v>245</v>
      </c>
      <c r="H22" s="11" t="s">
        <v>248</v>
      </c>
      <c r="I22" s="30" t="s">
        <v>292</v>
      </c>
      <c r="J22" s="20" t="s">
        <v>245</v>
      </c>
      <c r="K22" s="14"/>
      <c r="L22" s="11" t="s">
        <v>248</v>
      </c>
      <c r="M22" s="30" t="s">
        <v>831</v>
      </c>
      <c r="N22" s="20" t="s">
        <v>307</v>
      </c>
      <c r="O22" s="14"/>
      <c r="P22" s="11" t="s">
        <v>248</v>
      </c>
      <c r="Q22" s="19">
        <v>20020</v>
      </c>
      <c r="R22" s="20" t="s">
        <v>245</v>
      </c>
      <c r="S22" s="14" t="s">
        <v>245</v>
      </c>
      <c r="T22" s="4"/>
    </row>
    <row r="23" spans="1:20" x14ac:dyDescent="0.25">
      <c r="A23" s="12"/>
      <c r="B23" s="21"/>
      <c r="C23" s="21" t="s">
        <v>245</v>
      </c>
      <c r="D23" s="22"/>
      <c r="E23" s="22"/>
      <c r="F23" s="21"/>
      <c r="G23" s="21" t="s">
        <v>245</v>
      </c>
      <c r="H23" s="22"/>
      <c r="I23" s="22"/>
      <c r="J23" s="21"/>
      <c r="K23" s="21"/>
      <c r="L23" s="22"/>
      <c r="M23" s="22"/>
      <c r="N23" s="21"/>
      <c r="O23" s="21"/>
      <c r="P23" s="22"/>
      <c r="Q23" s="22"/>
      <c r="R23" s="21"/>
      <c r="S23" s="21" t="s">
        <v>245</v>
      </c>
      <c r="T23" s="21"/>
    </row>
    <row r="24" spans="1:20" x14ac:dyDescent="0.25">
      <c r="A24" s="12"/>
      <c r="B24" s="4"/>
      <c r="C24" s="35"/>
      <c r="D24" s="35"/>
      <c r="E24" s="35"/>
      <c r="F24" s="35"/>
      <c r="G24" s="35"/>
      <c r="H24" s="35"/>
      <c r="I24" s="35"/>
      <c r="J24" s="35"/>
      <c r="K24" s="35"/>
      <c r="L24" s="35"/>
      <c r="M24" s="35"/>
      <c r="N24" s="35"/>
      <c r="O24" s="35"/>
      <c r="P24" s="35"/>
      <c r="Q24" s="35"/>
      <c r="R24" s="35"/>
      <c r="S24" s="35"/>
      <c r="T24" s="35"/>
    </row>
    <row r="25" spans="1:20" ht="15.75" thickBot="1" x14ac:dyDescent="0.3">
      <c r="A25" s="12"/>
      <c r="B25" s="43" t="s">
        <v>545</v>
      </c>
      <c r="C25" s="17" t="s">
        <v>245</v>
      </c>
      <c r="D25" s="24" t="s">
        <v>248</v>
      </c>
      <c r="E25" s="25">
        <v>54895</v>
      </c>
      <c r="F25" s="26" t="s">
        <v>245</v>
      </c>
      <c r="G25" s="17" t="s">
        <v>245</v>
      </c>
      <c r="H25" s="24" t="s">
        <v>248</v>
      </c>
      <c r="I25" s="29" t="s">
        <v>819</v>
      </c>
      <c r="J25" s="26" t="s">
        <v>307</v>
      </c>
      <c r="K25" s="17"/>
      <c r="L25" s="24" t="s">
        <v>248</v>
      </c>
      <c r="M25" s="29" t="s">
        <v>831</v>
      </c>
      <c r="N25" s="26" t="s">
        <v>307</v>
      </c>
      <c r="O25" s="17"/>
      <c r="P25" s="24" t="s">
        <v>248</v>
      </c>
      <c r="Q25" s="25">
        <v>52863</v>
      </c>
      <c r="R25" s="26" t="s">
        <v>245</v>
      </c>
      <c r="S25" s="17" t="s">
        <v>245</v>
      </c>
      <c r="T25" s="16"/>
    </row>
    <row r="26" spans="1:20" ht="15.75" thickTop="1" x14ac:dyDescent="0.25">
      <c r="A26" s="12"/>
      <c r="B26" s="21"/>
      <c r="C26" s="21" t="s">
        <v>245</v>
      </c>
      <c r="D26" s="32"/>
      <c r="E26" s="32"/>
      <c r="F26" s="21"/>
      <c r="G26" s="21" t="s">
        <v>245</v>
      </c>
      <c r="H26" s="32"/>
      <c r="I26" s="32"/>
      <c r="J26" s="21"/>
      <c r="K26" s="21"/>
      <c r="L26" s="32"/>
      <c r="M26" s="32"/>
      <c r="N26" s="21"/>
      <c r="O26" s="21"/>
      <c r="P26" s="32"/>
      <c r="Q26" s="32"/>
      <c r="R26" s="21"/>
      <c r="S26" s="21" t="s">
        <v>245</v>
      </c>
      <c r="T26" s="21"/>
    </row>
    <row r="27" spans="1:20" ht="25.5" customHeight="1" x14ac:dyDescent="0.25">
      <c r="A27" s="12"/>
      <c r="B27" s="37" t="s">
        <v>832</v>
      </c>
      <c r="C27" s="37"/>
      <c r="D27" s="37"/>
      <c r="E27" s="37"/>
      <c r="F27" s="37"/>
      <c r="G27" s="37"/>
      <c r="H27" s="37"/>
      <c r="I27" s="37"/>
      <c r="J27" s="37"/>
      <c r="K27" s="37"/>
      <c r="L27" s="37"/>
      <c r="M27" s="37"/>
      <c r="N27" s="37"/>
      <c r="O27" s="37"/>
      <c r="P27" s="37"/>
      <c r="Q27" s="37"/>
      <c r="R27" s="37"/>
      <c r="S27" s="37"/>
      <c r="T27" s="37"/>
    </row>
  </sheetData>
  <mergeCells count="44">
    <mergeCell ref="A1:A2"/>
    <mergeCell ref="B1:T1"/>
    <mergeCell ref="B2:T2"/>
    <mergeCell ref="A3:A27"/>
    <mergeCell ref="B3:T3"/>
    <mergeCell ref="B4:T4"/>
    <mergeCell ref="B5:T5"/>
    <mergeCell ref="B6:T6"/>
    <mergeCell ref="B27:T27"/>
    <mergeCell ref="C16:F16"/>
    <mergeCell ref="G16:J16"/>
    <mergeCell ref="K16:N16"/>
    <mergeCell ref="O16:R16"/>
    <mergeCell ref="S16:T16"/>
    <mergeCell ref="C24:F24"/>
    <mergeCell ref="G24:J24"/>
    <mergeCell ref="K24:N24"/>
    <mergeCell ref="O24:R24"/>
    <mergeCell ref="S24:T24"/>
    <mergeCell ref="R8:R10"/>
    <mergeCell ref="S8:S10"/>
    <mergeCell ref="C11:F11"/>
    <mergeCell ref="G11:J11"/>
    <mergeCell ref="K11:N11"/>
    <mergeCell ref="O11:R11"/>
    <mergeCell ref="S11:T11"/>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3" customWidth="1"/>
    <col min="5" max="5" width="11.85546875" customWidth="1"/>
    <col min="6" max="6" width="2" bestFit="1" customWidth="1"/>
    <col min="7" max="7" width="1.5703125" bestFit="1" customWidth="1"/>
    <col min="8" max="8" width="2.42578125" customWidth="1"/>
    <col min="9" max="9" width="9.85546875" customWidth="1"/>
    <col min="10" max="10" width="2" bestFit="1" customWidth="1"/>
    <col min="11" max="11" width="1.5703125" bestFit="1" customWidth="1"/>
    <col min="12" max="12" width="36.5703125" bestFit="1" customWidth="1"/>
    <col min="13" max="13" width="7" bestFit="1" customWidth="1"/>
    <col min="14" max="14" width="2" bestFit="1" customWidth="1"/>
    <col min="16" max="16" width="2.5703125" customWidth="1"/>
    <col min="17" max="17" width="10.7109375" customWidth="1"/>
    <col min="18" max="18" width="2" bestFit="1"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13</v>
      </c>
      <c r="B3" s="35" t="s">
        <v>5</v>
      </c>
      <c r="C3" s="35"/>
      <c r="D3" s="35"/>
      <c r="E3" s="35"/>
      <c r="F3" s="35"/>
      <c r="G3" s="35"/>
      <c r="H3" s="35"/>
      <c r="I3" s="35"/>
      <c r="J3" s="35"/>
      <c r="K3" s="35"/>
      <c r="L3" s="35"/>
      <c r="M3" s="35"/>
      <c r="N3" s="35"/>
      <c r="O3" s="35"/>
      <c r="P3" s="35"/>
      <c r="Q3" s="35"/>
      <c r="R3" s="35"/>
    </row>
    <row r="4" spans="1:18" x14ac:dyDescent="0.25">
      <c r="A4" s="12"/>
      <c r="B4" s="36" t="s">
        <v>833</v>
      </c>
      <c r="C4" s="36"/>
      <c r="D4" s="36"/>
      <c r="E4" s="36"/>
      <c r="F4" s="36"/>
      <c r="G4" s="36"/>
      <c r="H4" s="36"/>
      <c r="I4" s="36"/>
      <c r="J4" s="36"/>
      <c r="K4" s="36"/>
      <c r="L4" s="36"/>
      <c r="M4" s="36"/>
      <c r="N4" s="36"/>
      <c r="O4" s="36"/>
      <c r="P4" s="36"/>
      <c r="Q4" s="36"/>
      <c r="R4" s="36"/>
    </row>
    <row r="5" spans="1:18" x14ac:dyDescent="0.25">
      <c r="A5" s="12"/>
      <c r="B5" s="37" t="s">
        <v>834</v>
      </c>
      <c r="C5" s="37"/>
      <c r="D5" s="37"/>
      <c r="E5" s="37"/>
      <c r="F5" s="37"/>
      <c r="G5" s="37"/>
      <c r="H5" s="37"/>
      <c r="I5" s="37"/>
      <c r="J5" s="37"/>
      <c r="K5" s="37"/>
      <c r="L5" s="37"/>
      <c r="M5" s="37"/>
      <c r="N5" s="37"/>
      <c r="O5" s="37"/>
      <c r="P5" s="37"/>
      <c r="Q5" s="37"/>
      <c r="R5" s="37"/>
    </row>
    <row r="6" spans="1:18" x14ac:dyDescent="0.25">
      <c r="A6" s="12"/>
      <c r="B6" s="38"/>
      <c r="C6" s="38"/>
      <c r="D6" s="38"/>
      <c r="E6" s="38"/>
      <c r="F6" s="38"/>
      <c r="G6" s="38"/>
      <c r="H6" s="38"/>
      <c r="I6" s="38"/>
      <c r="J6" s="38"/>
      <c r="K6" s="38"/>
      <c r="L6" s="38"/>
      <c r="M6" s="38"/>
      <c r="N6" s="38"/>
      <c r="O6" s="38"/>
      <c r="P6" s="38"/>
      <c r="Q6" s="38"/>
      <c r="R6" s="38"/>
    </row>
    <row r="7" spans="1:18" x14ac:dyDescent="0.25">
      <c r="A7" s="12"/>
      <c r="B7" s="62"/>
      <c r="C7" s="62"/>
      <c r="D7" s="62"/>
      <c r="E7" s="66" t="s">
        <v>406</v>
      </c>
      <c r="F7" s="62"/>
      <c r="G7" s="62"/>
      <c r="H7" s="62"/>
      <c r="I7" s="66" t="s">
        <v>406</v>
      </c>
      <c r="J7" s="62"/>
      <c r="K7" s="62"/>
      <c r="L7" s="62"/>
      <c r="M7" s="66" t="s">
        <v>406</v>
      </c>
      <c r="N7" s="62"/>
      <c r="O7" s="62"/>
      <c r="P7" s="62"/>
      <c r="Q7" s="66" t="s">
        <v>406</v>
      </c>
      <c r="R7" s="62"/>
    </row>
    <row r="8" spans="1:18" x14ac:dyDescent="0.25">
      <c r="A8" s="12"/>
      <c r="B8" s="48" t="s">
        <v>244</v>
      </c>
      <c r="C8" s="33" t="s">
        <v>245</v>
      </c>
      <c r="D8" s="49" t="s">
        <v>835</v>
      </c>
      <c r="E8" s="49"/>
      <c r="F8" s="33"/>
      <c r="G8" s="33"/>
      <c r="H8" s="49" t="s">
        <v>835</v>
      </c>
      <c r="I8" s="49"/>
      <c r="J8" s="33"/>
      <c r="K8" s="33" t="s">
        <v>245</v>
      </c>
      <c r="L8" s="49" t="s">
        <v>843</v>
      </c>
      <c r="M8" s="49"/>
      <c r="N8" s="33"/>
      <c r="O8" s="33"/>
      <c r="P8" s="49" t="s">
        <v>847</v>
      </c>
      <c r="Q8" s="49"/>
      <c r="R8" s="33"/>
    </row>
    <row r="9" spans="1:18" x14ac:dyDescent="0.25">
      <c r="A9" s="12"/>
      <c r="B9" s="48"/>
      <c r="C9" s="33"/>
      <c r="D9" s="49" t="s">
        <v>836</v>
      </c>
      <c r="E9" s="49"/>
      <c r="F9" s="33"/>
      <c r="G9" s="33"/>
      <c r="H9" s="49" t="s">
        <v>840</v>
      </c>
      <c r="I9" s="49"/>
      <c r="J9" s="33"/>
      <c r="K9" s="33"/>
      <c r="L9" s="49" t="s">
        <v>844</v>
      </c>
      <c r="M9" s="49"/>
      <c r="N9" s="33"/>
      <c r="O9" s="33"/>
      <c r="P9" s="49" t="s">
        <v>848</v>
      </c>
      <c r="Q9" s="49"/>
      <c r="R9" s="33"/>
    </row>
    <row r="10" spans="1:18" x14ac:dyDescent="0.25">
      <c r="A10" s="12"/>
      <c r="B10" s="48"/>
      <c r="C10" s="33"/>
      <c r="D10" s="49" t="s">
        <v>837</v>
      </c>
      <c r="E10" s="49"/>
      <c r="F10" s="33"/>
      <c r="G10" s="33"/>
      <c r="H10" s="49" t="s">
        <v>629</v>
      </c>
      <c r="I10" s="49"/>
      <c r="J10" s="33"/>
      <c r="K10" s="33"/>
      <c r="L10" s="49" t="s">
        <v>845</v>
      </c>
      <c r="M10" s="49"/>
      <c r="N10" s="33"/>
      <c r="O10" s="33"/>
      <c r="P10" s="49" t="s">
        <v>849</v>
      </c>
      <c r="Q10" s="49"/>
      <c r="R10" s="33"/>
    </row>
    <row r="11" spans="1:18" ht="19.5" customHeight="1" x14ac:dyDescent="0.25">
      <c r="A11" s="12"/>
      <c r="B11" s="48"/>
      <c r="C11" s="33"/>
      <c r="D11" s="49" t="s">
        <v>838</v>
      </c>
      <c r="E11" s="49"/>
      <c r="F11" s="33"/>
      <c r="G11" s="33"/>
      <c r="H11" s="49" t="s">
        <v>841</v>
      </c>
      <c r="I11" s="49"/>
      <c r="J11" s="33"/>
      <c r="K11" s="33"/>
      <c r="L11" s="49" t="s">
        <v>846</v>
      </c>
      <c r="M11" s="49"/>
      <c r="N11" s="33"/>
      <c r="O11" s="33"/>
      <c r="P11" s="49" t="s">
        <v>332</v>
      </c>
      <c r="Q11" s="49"/>
      <c r="R11" s="33"/>
    </row>
    <row r="12" spans="1:18" ht="15.75" thickBot="1" x14ac:dyDescent="0.3">
      <c r="A12" s="12"/>
      <c r="B12" s="48"/>
      <c r="C12" s="33"/>
      <c r="D12" s="50" t="s">
        <v>839</v>
      </c>
      <c r="E12" s="50"/>
      <c r="F12" s="33"/>
      <c r="G12" s="33"/>
      <c r="H12" s="50" t="s">
        <v>842</v>
      </c>
      <c r="I12" s="50"/>
      <c r="J12" s="33"/>
      <c r="K12" s="33"/>
      <c r="L12" s="50"/>
      <c r="M12" s="50"/>
      <c r="N12" s="33"/>
      <c r="O12" s="33"/>
      <c r="P12" s="50"/>
      <c r="Q12" s="50"/>
      <c r="R12" s="33"/>
    </row>
    <row r="13" spans="1:18" x14ac:dyDescent="0.25">
      <c r="A13" s="12"/>
      <c r="B13" s="43" t="s">
        <v>430</v>
      </c>
      <c r="C13" s="17" t="s">
        <v>245</v>
      </c>
      <c r="D13" s="24" t="s">
        <v>248</v>
      </c>
      <c r="E13" s="29" t="s">
        <v>850</v>
      </c>
      <c r="F13" s="26" t="s">
        <v>307</v>
      </c>
      <c r="G13" s="17"/>
      <c r="H13" s="24" t="s">
        <v>248</v>
      </c>
      <c r="I13" s="29">
        <v>577</v>
      </c>
      <c r="J13" s="26" t="s">
        <v>245</v>
      </c>
      <c r="K13" s="17" t="s">
        <v>245</v>
      </c>
      <c r="L13" s="24" t="s">
        <v>248</v>
      </c>
      <c r="M13" s="29" t="s">
        <v>851</v>
      </c>
      <c r="N13" s="26" t="s">
        <v>307</v>
      </c>
      <c r="O13" s="17"/>
      <c r="P13" s="24" t="s">
        <v>248</v>
      </c>
      <c r="Q13" s="29" t="s">
        <v>852</v>
      </c>
      <c r="R13" s="26" t="s">
        <v>307</v>
      </c>
    </row>
    <row r="14" spans="1:18" ht="15.75" thickBot="1" x14ac:dyDescent="0.3">
      <c r="A14" s="12"/>
      <c r="B14" s="18" t="s">
        <v>853</v>
      </c>
      <c r="C14" s="14" t="s">
        <v>245</v>
      </c>
      <c r="D14" s="11"/>
      <c r="E14" s="30">
        <v>50</v>
      </c>
      <c r="F14" s="20" t="s">
        <v>245</v>
      </c>
      <c r="G14" s="14"/>
      <c r="H14" s="20"/>
      <c r="I14" s="52" t="s">
        <v>292</v>
      </c>
      <c r="J14" s="20" t="s">
        <v>245</v>
      </c>
      <c r="K14" s="14" t="s">
        <v>245</v>
      </c>
      <c r="L14" s="11"/>
      <c r="M14" s="30">
        <v>246</v>
      </c>
      <c r="N14" s="20" t="s">
        <v>245</v>
      </c>
      <c r="O14" s="14"/>
      <c r="P14" s="11"/>
      <c r="Q14" s="30">
        <v>296</v>
      </c>
      <c r="R14" s="20" t="s">
        <v>245</v>
      </c>
    </row>
    <row r="15" spans="1:18" x14ac:dyDescent="0.25">
      <c r="A15" s="12"/>
      <c r="B15" s="21"/>
      <c r="C15" s="21" t="s">
        <v>245</v>
      </c>
      <c r="D15" s="22"/>
      <c r="E15" s="22"/>
      <c r="F15" s="21"/>
      <c r="G15" s="21"/>
      <c r="H15" s="22"/>
      <c r="I15" s="22"/>
      <c r="J15" s="21"/>
      <c r="K15" s="21" t="s">
        <v>245</v>
      </c>
      <c r="L15" s="22"/>
      <c r="M15" s="22"/>
      <c r="N15" s="21"/>
      <c r="O15" s="21"/>
      <c r="P15" s="22"/>
      <c r="Q15" s="22"/>
      <c r="R15" s="21"/>
    </row>
    <row r="16" spans="1:18" ht="15.75" thickBot="1" x14ac:dyDescent="0.3">
      <c r="A16" s="12"/>
      <c r="B16" s="43" t="s">
        <v>403</v>
      </c>
      <c r="C16" s="17" t="s">
        <v>245</v>
      </c>
      <c r="D16" s="24" t="s">
        <v>248</v>
      </c>
      <c r="E16" s="29" t="s">
        <v>854</v>
      </c>
      <c r="F16" s="26" t="s">
        <v>307</v>
      </c>
      <c r="G16" s="17"/>
      <c r="H16" s="26" t="s">
        <v>248</v>
      </c>
      <c r="I16" s="51">
        <v>577</v>
      </c>
      <c r="J16" s="26" t="s">
        <v>245</v>
      </c>
      <c r="K16" s="17" t="s">
        <v>245</v>
      </c>
      <c r="L16" s="24" t="s">
        <v>248</v>
      </c>
      <c r="M16" s="29" t="s">
        <v>855</v>
      </c>
      <c r="N16" s="26" t="s">
        <v>307</v>
      </c>
      <c r="O16" s="17"/>
      <c r="P16" s="24" t="s">
        <v>248</v>
      </c>
      <c r="Q16" s="29" t="s">
        <v>856</v>
      </c>
      <c r="R16" s="26" t="s">
        <v>307</v>
      </c>
    </row>
    <row r="17" spans="1:18" ht="15.75" thickTop="1" x14ac:dyDescent="0.25">
      <c r="A17" s="12"/>
      <c r="B17" s="21"/>
      <c r="C17" s="21" t="s">
        <v>245</v>
      </c>
      <c r="D17" s="32"/>
      <c r="E17" s="32"/>
      <c r="F17" s="21"/>
      <c r="G17" s="21"/>
      <c r="H17" s="32"/>
      <c r="I17" s="32"/>
      <c r="J17" s="21"/>
      <c r="K17" s="21" t="s">
        <v>245</v>
      </c>
      <c r="L17" s="32"/>
      <c r="M17" s="32"/>
      <c r="N17" s="21"/>
      <c r="O17" s="21"/>
      <c r="P17" s="32"/>
      <c r="Q17" s="32"/>
      <c r="R17" s="21"/>
    </row>
    <row r="18" spans="1:18" x14ac:dyDescent="0.25">
      <c r="A18" s="12"/>
      <c r="B18" s="4"/>
      <c r="C18" s="35"/>
      <c r="D18" s="35"/>
      <c r="E18" s="35"/>
      <c r="F18" s="35"/>
      <c r="G18" s="35"/>
      <c r="H18" s="35"/>
      <c r="I18" s="35"/>
      <c r="J18" s="35"/>
      <c r="K18" s="35"/>
      <c r="L18" s="35"/>
      <c r="M18" s="35"/>
      <c r="N18" s="35"/>
      <c r="O18" s="35"/>
      <c r="P18" s="35"/>
      <c r="Q18" s="35"/>
      <c r="R18" s="35"/>
    </row>
    <row r="19" spans="1:18" x14ac:dyDescent="0.25">
      <c r="A19" s="12"/>
      <c r="B19" s="42" t="s">
        <v>447</v>
      </c>
      <c r="C19" s="14" t="s">
        <v>245</v>
      </c>
      <c r="D19" s="11" t="s">
        <v>248</v>
      </c>
      <c r="E19" s="19">
        <v>2735</v>
      </c>
      <c r="F19" s="20" t="s">
        <v>245</v>
      </c>
      <c r="G19" s="14"/>
      <c r="H19" s="20" t="s">
        <v>248</v>
      </c>
      <c r="I19" s="52" t="s">
        <v>292</v>
      </c>
      <c r="J19" s="20" t="s">
        <v>245</v>
      </c>
      <c r="K19" s="14" t="s">
        <v>245</v>
      </c>
      <c r="L19" s="11" t="s">
        <v>248</v>
      </c>
      <c r="M19" s="30" t="s">
        <v>857</v>
      </c>
      <c r="N19" s="20" t="s">
        <v>307</v>
      </c>
      <c r="O19" s="14"/>
      <c r="P19" s="11" t="s">
        <v>248</v>
      </c>
      <c r="Q19" s="30" t="s">
        <v>858</v>
      </c>
      <c r="R19" s="20" t="s">
        <v>307</v>
      </c>
    </row>
    <row r="20" spans="1:18" ht="15.75" thickBot="1" x14ac:dyDescent="0.3">
      <c r="A20" s="12"/>
      <c r="B20" s="28" t="s">
        <v>853</v>
      </c>
      <c r="C20" s="17" t="s">
        <v>245</v>
      </c>
      <c r="D20" s="24"/>
      <c r="E20" s="29">
        <v>951</v>
      </c>
      <c r="F20" s="26" t="s">
        <v>245</v>
      </c>
      <c r="G20" s="17"/>
      <c r="H20" s="26"/>
      <c r="I20" s="51" t="s">
        <v>292</v>
      </c>
      <c r="J20" s="26" t="s">
        <v>245</v>
      </c>
      <c r="K20" s="17" t="s">
        <v>245</v>
      </c>
      <c r="L20" s="24"/>
      <c r="M20" s="29">
        <v>272</v>
      </c>
      <c r="N20" s="26" t="s">
        <v>245</v>
      </c>
      <c r="O20" s="17"/>
      <c r="P20" s="24"/>
      <c r="Q20" s="25">
        <v>1223</v>
      </c>
      <c r="R20" s="26" t="s">
        <v>245</v>
      </c>
    </row>
    <row r="21" spans="1:18" x14ac:dyDescent="0.25">
      <c r="A21" s="12"/>
      <c r="B21" s="21"/>
      <c r="C21" s="21" t="s">
        <v>245</v>
      </c>
      <c r="D21" s="22"/>
      <c r="E21" s="22"/>
      <c r="F21" s="21"/>
      <c r="G21" s="21"/>
      <c r="H21" s="22"/>
      <c r="I21" s="22"/>
      <c r="J21" s="21"/>
      <c r="K21" s="21" t="s">
        <v>245</v>
      </c>
      <c r="L21" s="22"/>
      <c r="M21" s="22"/>
      <c r="N21" s="21"/>
      <c r="O21" s="21"/>
      <c r="P21" s="22"/>
      <c r="Q21" s="22"/>
      <c r="R21" s="21"/>
    </row>
    <row r="22" spans="1:18" ht="15.75" thickBot="1" x14ac:dyDescent="0.3">
      <c r="A22" s="12"/>
      <c r="B22" s="42" t="s">
        <v>454</v>
      </c>
      <c r="C22" s="14" t="s">
        <v>245</v>
      </c>
      <c r="D22" s="11" t="s">
        <v>248</v>
      </c>
      <c r="E22" s="19">
        <v>3686</v>
      </c>
      <c r="F22" s="20" t="s">
        <v>245</v>
      </c>
      <c r="G22" s="14"/>
      <c r="H22" s="20" t="s">
        <v>248</v>
      </c>
      <c r="I22" s="52" t="s">
        <v>292</v>
      </c>
      <c r="J22" s="20" t="s">
        <v>245</v>
      </c>
      <c r="K22" s="14" t="s">
        <v>245</v>
      </c>
      <c r="L22" s="11" t="s">
        <v>248</v>
      </c>
      <c r="M22" s="30" t="s">
        <v>859</v>
      </c>
      <c r="N22" s="20" t="s">
        <v>307</v>
      </c>
      <c r="O22" s="14"/>
      <c r="P22" s="11" t="s">
        <v>248</v>
      </c>
      <c r="Q22" s="30" t="s">
        <v>860</v>
      </c>
      <c r="R22" s="20" t="s">
        <v>307</v>
      </c>
    </row>
    <row r="23" spans="1:18" ht="15.75" thickTop="1" x14ac:dyDescent="0.25">
      <c r="A23" s="12"/>
      <c r="B23" s="21"/>
      <c r="C23" s="21" t="s">
        <v>245</v>
      </c>
      <c r="D23" s="32"/>
      <c r="E23" s="32"/>
      <c r="F23" s="21"/>
      <c r="G23" s="21"/>
      <c r="H23" s="32"/>
      <c r="I23" s="32"/>
      <c r="J23" s="21"/>
      <c r="K23" s="21" t="s">
        <v>245</v>
      </c>
      <c r="L23" s="32"/>
      <c r="M23" s="32"/>
      <c r="N23" s="21"/>
      <c r="O23" s="21"/>
      <c r="P23" s="32"/>
      <c r="Q23" s="32"/>
      <c r="R23" s="21"/>
    </row>
    <row r="24" spans="1:18" x14ac:dyDescent="0.25">
      <c r="A24" s="12"/>
      <c r="B24" s="39"/>
      <c r="C24" s="39"/>
      <c r="D24" s="39"/>
      <c r="E24" s="39"/>
      <c r="F24" s="39"/>
      <c r="G24" s="39"/>
      <c r="H24" s="39"/>
      <c r="I24" s="39"/>
      <c r="J24" s="39"/>
      <c r="K24" s="39"/>
      <c r="L24" s="39"/>
      <c r="M24" s="39"/>
      <c r="N24" s="39"/>
      <c r="O24" s="39"/>
      <c r="P24" s="39"/>
      <c r="Q24" s="39"/>
      <c r="R24" s="39"/>
    </row>
    <row r="25" spans="1:18" x14ac:dyDescent="0.25">
      <c r="A25" s="12"/>
      <c r="B25" s="62"/>
      <c r="C25" s="62"/>
      <c r="D25" s="62"/>
      <c r="E25" s="66" t="s">
        <v>406</v>
      </c>
      <c r="F25" s="62"/>
      <c r="G25" s="62"/>
      <c r="H25" s="62"/>
      <c r="I25" s="66" t="s">
        <v>406</v>
      </c>
      <c r="J25" s="62"/>
      <c r="K25" s="62"/>
      <c r="L25" s="62"/>
      <c r="M25" s="66" t="s">
        <v>406</v>
      </c>
      <c r="N25" s="62"/>
      <c r="O25" s="62"/>
      <c r="P25" s="62"/>
      <c r="Q25" s="66" t="s">
        <v>406</v>
      </c>
      <c r="R25" s="62"/>
    </row>
    <row r="26" spans="1:18" x14ac:dyDescent="0.25">
      <c r="A26" s="12"/>
      <c r="B26" s="48" t="s">
        <v>244</v>
      </c>
      <c r="C26" s="33" t="s">
        <v>245</v>
      </c>
      <c r="D26" s="49" t="s">
        <v>835</v>
      </c>
      <c r="E26" s="49"/>
      <c r="F26" s="33"/>
      <c r="G26" s="33"/>
      <c r="H26" s="49" t="s">
        <v>835</v>
      </c>
      <c r="I26" s="49"/>
      <c r="J26" s="33"/>
      <c r="K26" s="33"/>
      <c r="L26" s="49" t="s">
        <v>843</v>
      </c>
      <c r="M26" s="49"/>
      <c r="N26" s="33"/>
      <c r="O26" s="33"/>
      <c r="P26" s="49" t="s">
        <v>847</v>
      </c>
      <c r="Q26" s="49"/>
      <c r="R26" s="33"/>
    </row>
    <row r="27" spans="1:18" x14ac:dyDescent="0.25">
      <c r="A27" s="12"/>
      <c r="B27" s="48"/>
      <c r="C27" s="33"/>
      <c r="D27" s="49" t="s">
        <v>836</v>
      </c>
      <c r="E27" s="49"/>
      <c r="F27" s="33"/>
      <c r="G27" s="33"/>
      <c r="H27" s="49" t="s">
        <v>840</v>
      </c>
      <c r="I27" s="49"/>
      <c r="J27" s="33"/>
      <c r="K27" s="33"/>
      <c r="L27" s="49" t="s">
        <v>844</v>
      </c>
      <c r="M27" s="49"/>
      <c r="N27" s="33"/>
      <c r="O27" s="33"/>
      <c r="P27" s="49" t="s">
        <v>848</v>
      </c>
      <c r="Q27" s="49"/>
      <c r="R27" s="33"/>
    </row>
    <row r="28" spans="1:18" x14ac:dyDescent="0.25">
      <c r="A28" s="12"/>
      <c r="B28" s="48"/>
      <c r="C28" s="33"/>
      <c r="D28" s="49" t="s">
        <v>861</v>
      </c>
      <c r="E28" s="49"/>
      <c r="F28" s="33"/>
      <c r="G28" s="33"/>
      <c r="H28" s="49" t="s">
        <v>629</v>
      </c>
      <c r="I28" s="49"/>
      <c r="J28" s="33"/>
      <c r="K28" s="33"/>
      <c r="L28" s="49" t="s">
        <v>845</v>
      </c>
      <c r="M28" s="49"/>
      <c r="N28" s="33"/>
      <c r="O28" s="33"/>
      <c r="P28" s="49" t="s">
        <v>849</v>
      </c>
      <c r="Q28" s="49"/>
      <c r="R28" s="33"/>
    </row>
    <row r="29" spans="1:18" ht="19.5" customHeight="1" x14ac:dyDescent="0.25">
      <c r="A29" s="12"/>
      <c r="B29" s="48"/>
      <c r="C29" s="33"/>
      <c r="D29" s="49" t="s">
        <v>838</v>
      </c>
      <c r="E29" s="49"/>
      <c r="F29" s="33"/>
      <c r="G29" s="33"/>
      <c r="H29" s="49" t="s">
        <v>841</v>
      </c>
      <c r="I29" s="49"/>
      <c r="J29" s="33"/>
      <c r="K29" s="33"/>
      <c r="L29" s="49" t="s">
        <v>846</v>
      </c>
      <c r="M29" s="49"/>
      <c r="N29" s="33"/>
      <c r="O29" s="33"/>
      <c r="P29" s="49" t="s">
        <v>332</v>
      </c>
      <c r="Q29" s="49"/>
      <c r="R29" s="33"/>
    </row>
    <row r="30" spans="1:18" ht="15.75" thickBot="1" x14ac:dyDescent="0.3">
      <c r="A30" s="12"/>
      <c r="B30" s="48"/>
      <c r="C30" s="33"/>
      <c r="D30" s="50" t="s">
        <v>839</v>
      </c>
      <c r="E30" s="50"/>
      <c r="F30" s="33"/>
      <c r="G30" s="33"/>
      <c r="H30" s="50" t="s">
        <v>842</v>
      </c>
      <c r="I30" s="50"/>
      <c r="J30" s="33"/>
      <c r="K30" s="33"/>
      <c r="L30" s="50"/>
      <c r="M30" s="50"/>
      <c r="N30" s="33"/>
      <c r="O30" s="33"/>
      <c r="P30" s="50"/>
      <c r="Q30" s="50"/>
      <c r="R30" s="33"/>
    </row>
    <row r="31" spans="1:18" x14ac:dyDescent="0.25">
      <c r="A31" s="12"/>
      <c r="B31" s="43" t="s">
        <v>395</v>
      </c>
      <c r="C31" s="17" t="s">
        <v>245</v>
      </c>
      <c r="D31" s="24" t="s">
        <v>248</v>
      </c>
      <c r="E31" s="25">
        <v>3164</v>
      </c>
      <c r="F31" s="26" t="s">
        <v>245</v>
      </c>
      <c r="G31" s="17"/>
      <c r="H31" s="24" t="s">
        <v>248</v>
      </c>
      <c r="I31" s="29" t="s">
        <v>862</v>
      </c>
      <c r="J31" s="26" t="s">
        <v>307</v>
      </c>
      <c r="K31" s="17"/>
      <c r="L31" s="24" t="s">
        <v>248</v>
      </c>
      <c r="M31" s="29" t="s">
        <v>863</v>
      </c>
      <c r="N31" s="26" t="s">
        <v>307</v>
      </c>
      <c r="O31" s="17"/>
      <c r="P31" s="24" t="s">
        <v>248</v>
      </c>
      <c r="Q31" s="29" t="s">
        <v>864</v>
      </c>
      <c r="R31" s="26" t="s">
        <v>307</v>
      </c>
    </row>
    <row r="32" spans="1:18" ht="15.75" thickBot="1" x14ac:dyDescent="0.3">
      <c r="A32" s="12"/>
      <c r="B32" s="18" t="s">
        <v>853</v>
      </c>
      <c r="C32" s="14" t="s">
        <v>245</v>
      </c>
      <c r="D32" s="11"/>
      <c r="E32" s="30" t="s">
        <v>865</v>
      </c>
      <c r="F32" s="20" t="s">
        <v>307</v>
      </c>
      <c r="G32" s="14"/>
      <c r="H32" s="11"/>
      <c r="I32" s="30">
        <v>601</v>
      </c>
      <c r="J32" s="20" t="s">
        <v>245</v>
      </c>
      <c r="K32" s="14"/>
      <c r="L32" s="11"/>
      <c r="M32" s="19">
        <v>1905</v>
      </c>
      <c r="N32" s="20" t="s">
        <v>245</v>
      </c>
      <c r="O32" s="14"/>
      <c r="P32" s="11"/>
      <c r="Q32" s="30" t="s">
        <v>866</v>
      </c>
      <c r="R32" s="20" t="s">
        <v>307</v>
      </c>
    </row>
    <row r="33" spans="1:18" x14ac:dyDescent="0.25">
      <c r="A33" s="12"/>
      <c r="B33" s="21"/>
      <c r="C33" s="21" t="s">
        <v>245</v>
      </c>
      <c r="D33" s="22"/>
      <c r="E33" s="22"/>
      <c r="F33" s="21"/>
      <c r="G33" s="21"/>
      <c r="H33" s="22"/>
      <c r="I33" s="22"/>
      <c r="J33" s="21"/>
      <c r="K33" s="21"/>
      <c r="L33" s="22"/>
      <c r="M33" s="22"/>
      <c r="N33" s="21"/>
      <c r="O33" s="21"/>
      <c r="P33" s="22"/>
      <c r="Q33" s="22"/>
      <c r="R33" s="21"/>
    </row>
    <row r="34" spans="1:18" ht="15.75" thickBot="1" x14ac:dyDescent="0.3">
      <c r="A34" s="12"/>
      <c r="B34" s="43" t="s">
        <v>403</v>
      </c>
      <c r="C34" s="17" t="s">
        <v>245</v>
      </c>
      <c r="D34" s="24" t="s">
        <v>248</v>
      </c>
      <c r="E34" s="29" t="s">
        <v>854</v>
      </c>
      <c r="F34" s="26" t="s">
        <v>307</v>
      </c>
      <c r="G34" s="17"/>
      <c r="H34" s="24" t="s">
        <v>248</v>
      </c>
      <c r="I34" s="29">
        <v>577</v>
      </c>
      <c r="J34" s="26" t="s">
        <v>245</v>
      </c>
      <c r="K34" s="17"/>
      <c r="L34" s="24" t="s">
        <v>248</v>
      </c>
      <c r="M34" s="29" t="s">
        <v>855</v>
      </c>
      <c r="N34" s="26" t="s">
        <v>307</v>
      </c>
      <c r="O34" s="17"/>
      <c r="P34" s="24" t="s">
        <v>248</v>
      </c>
      <c r="Q34" s="29" t="s">
        <v>856</v>
      </c>
      <c r="R34" s="26" t="s">
        <v>307</v>
      </c>
    </row>
    <row r="35" spans="1:18" ht="15.75" thickTop="1" x14ac:dyDescent="0.25">
      <c r="A35" s="12"/>
      <c r="B35" s="21"/>
      <c r="C35" s="21" t="s">
        <v>245</v>
      </c>
      <c r="D35" s="32"/>
      <c r="E35" s="32"/>
      <c r="F35" s="21"/>
      <c r="G35" s="21"/>
      <c r="H35" s="32"/>
      <c r="I35" s="32"/>
      <c r="J35" s="21"/>
      <c r="K35" s="21"/>
      <c r="L35" s="32"/>
      <c r="M35" s="32"/>
      <c r="N35" s="21"/>
      <c r="O35" s="21"/>
      <c r="P35" s="32"/>
      <c r="Q35" s="32"/>
      <c r="R35" s="21"/>
    </row>
    <row r="36" spans="1:18" x14ac:dyDescent="0.25">
      <c r="A36" s="12"/>
      <c r="B36" s="4"/>
      <c r="C36" s="35"/>
      <c r="D36" s="35"/>
      <c r="E36" s="35"/>
      <c r="F36" s="35"/>
      <c r="G36" s="35"/>
      <c r="H36" s="35"/>
      <c r="I36" s="35"/>
      <c r="J36" s="35"/>
      <c r="K36" s="35"/>
      <c r="L36" s="35"/>
      <c r="M36" s="35"/>
      <c r="N36" s="35"/>
      <c r="O36" s="35"/>
      <c r="P36" s="35"/>
      <c r="Q36" s="35"/>
      <c r="R36" s="35"/>
    </row>
    <row r="37" spans="1:18" x14ac:dyDescent="0.25">
      <c r="A37" s="12"/>
      <c r="B37" s="42" t="s">
        <v>455</v>
      </c>
      <c r="C37" s="14" t="s">
        <v>245</v>
      </c>
      <c r="D37" s="11" t="s">
        <v>248</v>
      </c>
      <c r="E37" s="19">
        <v>1792</v>
      </c>
      <c r="F37" s="20" t="s">
        <v>245</v>
      </c>
      <c r="G37" s="14"/>
      <c r="H37" s="20" t="s">
        <v>248</v>
      </c>
      <c r="I37" s="52" t="s">
        <v>292</v>
      </c>
      <c r="J37" s="20" t="s">
        <v>245</v>
      </c>
      <c r="K37" s="14"/>
      <c r="L37" s="11" t="s">
        <v>248</v>
      </c>
      <c r="M37" s="30" t="s">
        <v>867</v>
      </c>
      <c r="N37" s="20" t="s">
        <v>307</v>
      </c>
      <c r="O37" s="14"/>
      <c r="P37" s="11" t="s">
        <v>248</v>
      </c>
      <c r="Q37" s="30" t="s">
        <v>868</v>
      </c>
      <c r="R37" s="20" t="s">
        <v>307</v>
      </c>
    </row>
    <row r="38" spans="1:18" ht="15.75" thickBot="1" x14ac:dyDescent="0.3">
      <c r="A38" s="12"/>
      <c r="B38" s="28" t="s">
        <v>853</v>
      </c>
      <c r="C38" s="17" t="s">
        <v>245</v>
      </c>
      <c r="D38" s="24"/>
      <c r="E38" s="25">
        <v>1894</v>
      </c>
      <c r="F38" s="26" t="s">
        <v>245</v>
      </c>
      <c r="G38" s="17"/>
      <c r="H38" s="26"/>
      <c r="I38" s="51" t="s">
        <v>292</v>
      </c>
      <c r="J38" s="26" t="s">
        <v>245</v>
      </c>
      <c r="K38" s="17"/>
      <c r="L38" s="24"/>
      <c r="M38" s="29">
        <v>816</v>
      </c>
      <c r="N38" s="26" t="s">
        <v>245</v>
      </c>
      <c r="O38" s="17"/>
      <c r="P38" s="24"/>
      <c r="Q38" s="25">
        <v>2710</v>
      </c>
      <c r="R38" s="26" t="s">
        <v>245</v>
      </c>
    </row>
    <row r="39" spans="1:18" x14ac:dyDescent="0.25">
      <c r="A39" s="12"/>
      <c r="B39" s="21"/>
      <c r="C39" s="21" t="s">
        <v>245</v>
      </c>
      <c r="D39" s="22"/>
      <c r="E39" s="22"/>
      <c r="F39" s="21"/>
      <c r="G39" s="21"/>
      <c r="H39" s="22"/>
      <c r="I39" s="22"/>
      <c r="J39" s="21"/>
      <c r="K39" s="21"/>
      <c r="L39" s="22"/>
      <c r="M39" s="22"/>
      <c r="N39" s="21"/>
      <c r="O39" s="21"/>
      <c r="P39" s="22"/>
      <c r="Q39" s="22"/>
      <c r="R39" s="21"/>
    </row>
    <row r="40" spans="1:18" ht="15.75" thickBot="1" x14ac:dyDescent="0.3">
      <c r="A40" s="12"/>
      <c r="B40" s="42" t="s">
        <v>454</v>
      </c>
      <c r="C40" s="14" t="s">
        <v>245</v>
      </c>
      <c r="D40" s="11" t="s">
        <v>248</v>
      </c>
      <c r="E40" s="19">
        <v>3686</v>
      </c>
      <c r="F40" s="20" t="s">
        <v>245</v>
      </c>
      <c r="G40" s="14"/>
      <c r="H40" s="20" t="s">
        <v>248</v>
      </c>
      <c r="I40" s="52" t="s">
        <v>292</v>
      </c>
      <c r="J40" s="20" t="s">
        <v>245</v>
      </c>
      <c r="K40" s="14"/>
      <c r="L40" s="11" t="s">
        <v>248</v>
      </c>
      <c r="M40" s="30" t="s">
        <v>859</v>
      </c>
      <c r="N40" s="20" t="s">
        <v>307</v>
      </c>
      <c r="O40" s="14"/>
      <c r="P40" s="11" t="s">
        <v>248</v>
      </c>
      <c r="Q40" s="30" t="s">
        <v>860</v>
      </c>
      <c r="R40" s="20" t="s">
        <v>307</v>
      </c>
    </row>
    <row r="41" spans="1:18" ht="15.75" thickTop="1" x14ac:dyDescent="0.25">
      <c r="A41" s="12"/>
      <c r="B41" s="21"/>
      <c r="C41" s="21" t="s">
        <v>245</v>
      </c>
      <c r="D41" s="32"/>
      <c r="E41" s="32"/>
      <c r="F41" s="21"/>
      <c r="G41" s="21"/>
      <c r="H41" s="32"/>
      <c r="I41" s="32"/>
      <c r="J41" s="21"/>
      <c r="K41" s="21"/>
      <c r="L41" s="32"/>
      <c r="M41" s="32"/>
      <c r="N41" s="21"/>
      <c r="O41" s="21"/>
      <c r="P41" s="32"/>
      <c r="Q41" s="32"/>
      <c r="R41" s="21"/>
    </row>
    <row r="42" spans="1:18" x14ac:dyDescent="0.25">
      <c r="A42" s="12"/>
      <c r="B42" s="37" t="s">
        <v>869</v>
      </c>
      <c r="C42" s="37"/>
      <c r="D42" s="37"/>
      <c r="E42" s="37"/>
      <c r="F42" s="37"/>
      <c r="G42" s="37"/>
      <c r="H42" s="37"/>
      <c r="I42" s="37"/>
      <c r="J42" s="37"/>
      <c r="K42" s="37"/>
      <c r="L42" s="37"/>
      <c r="M42" s="37"/>
      <c r="N42" s="37"/>
      <c r="O42" s="37"/>
      <c r="P42" s="37"/>
      <c r="Q42" s="37"/>
      <c r="R42" s="37"/>
    </row>
    <row r="43" spans="1:18" x14ac:dyDescent="0.25">
      <c r="A43" s="12"/>
      <c r="B43" s="38"/>
      <c r="C43" s="38"/>
      <c r="D43" s="38"/>
      <c r="E43" s="38"/>
      <c r="F43" s="38"/>
      <c r="G43" s="38"/>
      <c r="H43" s="38"/>
      <c r="I43" s="38"/>
      <c r="J43" s="38"/>
      <c r="K43" s="38"/>
      <c r="L43" s="38"/>
      <c r="M43" s="38"/>
      <c r="N43" s="38"/>
      <c r="O43" s="38"/>
      <c r="P43" s="38"/>
      <c r="Q43" s="38"/>
      <c r="R43" s="38"/>
    </row>
    <row r="44" spans="1:18" x14ac:dyDescent="0.25">
      <c r="A44" s="12"/>
      <c r="B44" s="62"/>
      <c r="C44" s="62"/>
      <c r="D44" s="62"/>
      <c r="E44" s="66" t="s">
        <v>713</v>
      </c>
      <c r="F44" s="62"/>
      <c r="G44" s="62"/>
      <c r="H44" s="62"/>
      <c r="I44" s="66" t="s">
        <v>713</v>
      </c>
      <c r="J44" s="62"/>
      <c r="K44" s="62"/>
      <c r="L44" s="66" t="s">
        <v>713</v>
      </c>
    </row>
    <row r="45" spans="1:18" x14ac:dyDescent="0.25">
      <c r="A45" s="12"/>
      <c r="B45" s="70" t="s">
        <v>870</v>
      </c>
      <c r="C45" s="33" t="s">
        <v>245</v>
      </c>
      <c r="D45" s="49" t="s">
        <v>618</v>
      </c>
      <c r="E45" s="49"/>
      <c r="F45" s="49"/>
      <c r="G45" s="49"/>
      <c r="H45" s="49"/>
      <c r="I45" s="49"/>
      <c r="J45" s="33"/>
      <c r="K45" s="33"/>
      <c r="L45" s="49" t="s">
        <v>874</v>
      </c>
    </row>
    <row r="46" spans="1:18" x14ac:dyDescent="0.25">
      <c r="A46" s="12"/>
      <c r="B46" s="70" t="s">
        <v>871</v>
      </c>
      <c r="C46" s="33"/>
      <c r="D46" s="49" t="s">
        <v>872</v>
      </c>
      <c r="E46" s="49"/>
      <c r="F46" s="49"/>
      <c r="G46" s="49"/>
      <c r="H46" s="49"/>
      <c r="I46" s="49"/>
      <c r="J46" s="33"/>
      <c r="K46" s="33"/>
      <c r="L46" s="49"/>
    </row>
    <row r="47" spans="1:18" x14ac:dyDescent="0.25">
      <c r="A47" s="12"/>
      <c r="C47" s="33"/>
      <c r="D47" s="49" t="s">
        <v>847</v>
      </c>
      <c r="E47" s="49"/>
      <c r="F47" s="49"/>
      <c r="G47" s="49"/>
      <c r="H47" s="49"/>
      <c r="I47" s="49"/>
      <c r="J47" s="33"/>
      <c r="K47" s="33"/>
      <c r="L47" s="49"/>
    </row>
    <row r="48" spans="1:18" x14ac:dyDescent="0.25">
      <c r="A48" s="12"/>
      <c r="C48" s="33"/>
      <c r="D48" s="49" t="s">
        <v>848</v>
      </c>
      <c r="E48" s="49"/>
      <c r="F48" s="49"/>
      <c r="G48" s="49"/>
      <c r="H48" s="49"/>
      <c r="I48" s="49"/>
      <c r="J48" s="33"/>
      <c r="K48" s="33"/>
      <c r="L48" s="49"/>
    </row>
    <row r="49" spans="1:12" ht="15.75" thickBot="1" x14ac:dyDescent="0.3">
      <c r="A49" s="12"/>
      <c r="C49" s="33"/>
      <c r="D49" s="50" t="s">
        <v>873</v>
      </c>
      <c r="E49" s="50"/>
      <c r="F49" s="50"/>
      <c r="G49" s="50"/>
      <c r="H49" s="50"/>
      <c r="I49" s="50"/>
      <c r="J49" s="33"/>
      <c r="K49" s="33"/>
      <c r="L49" s="49"/>
    </row>
    <row r="50" spans="1:12" x14ac:dyDescent="0.25">
      <c r="A50" s="12"/>
      <c r="C50" s="33" t="s">
        <v>245</v>
      </c>
      <c r="D50" s="53" t="s">
        <v>875</v>
      </c>
      <c r="E50" s="53"/>
      <c r="F50" s="53"/>
      <c r="G50" s="53"/>
      <c r="H50" s="53"/>
      <c r="I50" s="53"/>
      <c r="J50" s="33"/>
      <c r="K50" s="33"/>
      <c r="L50" s="49"/>
    </row>
    <row r="51" spans="1:12" x14ac:dyDescent="0.25">
      <c r="A51" s="12"/>
      <c r="C51" s="33"/>
      <c r="D51" s="44" t="s">
        <v>876</v>
      </c>
      <c r="E51" s="44"/>
      <c r="F51" s="44"/>
      <c r="G51" s="44"/>
      <c r="H51" s="44"/>
      <c r="I51" s="44"/>
      <c r="J51" s="33"/>
      <c r="K51" s="33"/>
      <c r="L51" s="49"/>
    </row>
    <row r="52" spans="1:12" ht="15.75" thickBot="1" x14ac:dyDescent="0.3">
      <c r="A52" s="12"/>
      <c r="C52" s="33"/>
      <c r="D52" s="45" t="s">
        <v>359</v>
      </c>
      <c r="E52" s="45"/>
      <c r="F52" s="45"/>
      <c r="G52" s="45"/>
      <c r="H52" s="45"/>
      <c r="I52" s="45"/>
      <c r="J52" s="33"/>
      <c r="K52" s="33"/>
      <c r="L52" s="50"/>
    </row>
    <row r="53" spans="1:12" ht="15.75" thickBot="1" x14ac:dyDescent="0.3">
      <c r="A53" s="12"/>
      <c r="B53" s="14"/>
      <c r="C53" s="14" t="s">
        <v>245</v>
      </c>
      <c r="D53" s="96">
        <v>2013</v>
      </c>
      <c r="E53" s="96"/>
      <c r="F53" s="14"/>
      <c r="G53" s="14" t="s">
        <v>245</v>
      </c>
      <c r="H53" s="96">
        <v>2012</v>
      </c>
      <c r="I53" s="96"/>
      <c r="J53" s="14"/>
      <c r="K53" s="14"/>
      <c r="L53" s="14"/>
    </row>
    <row r="54" spans="1:12" ht="27" x14ac:dyDescent="0.25">
      <c r="A54" s="12"/>
      <c r="B54" s="93" t="s">
        <v>877</v>
      </c>
      <c r="C54" s="17" t="s">
        <v>245</v>
      </c>
      <c r="D54" s="16"/>
      <c r="E54" s="16"/>
      <c r="F54" s="16"/>
      <c r="G54" s="17" t="s">
        <v>245</v>
      </c>
      <c r="H54" s="16"/>
      <c r="I54" s="16"/>
      <c r="J54" s="16"/>
      <c r="K54" s="17"/>
      <c r="L54" s="16"/>
    </row>
    <row r="55" spans="1:12" x14ac:dyDescent="0.25">
      <c r="A55" s="12"/>
      <c r="B55" s="4"/>
      <c r="C55" s="35"/>
      <c r="D55" s="35"/>
      <c r="E55" s="35"/>
      <c r="F55" s="35"/>
      <c r="G55" s="35"/>
      <c r="H55" s="35"/>
      <c r="I55" s="35"/>
      <c r="J55" s="35"/>
      <c r="K55" s="35"/>
      <c r="L55" s="35"/>
    </row>
    <row r="56" spans="1:12" ht="26.25" x14ac:dyDescent="0.25">
      <c r="A56" s="12"/>
      <c r="B56" s="42" t="s">
        <v>878</v>
      </c>
      <c r="C56" s="14" t="s">
        <v>245</v>
      </c>
      <c r="D56" s="20" t="s">
        <v>248</v>
      </c>
      <c r="E56" s="52" t="s">
        <v>292</v>
      </c>
      <c r="F56" s="20" t="s">
        <v>245</v>
      </c>
      <c r="G56" s="14" t="s">
        <v>245</v>
      </c>
      <c r="H56" s="11" t="s">
        <v>248</v>
      </c>
      <c r="I56" s="30" t="s">
        <v>879</v>
      </c>
      <c r="J56" s="20" t="s">
        <v>307</v>
      </c>
      <c r="K56" s="14"/>
      <c r="L56" s="94" t="s">
        <v>880</v>
      </c>
    </row>
    <row r="57" spans="1:12" ht="15.75" thickBot="1" x14ac:dyDescent="0.3">
      <c r="A57" s="12"/>
      <c r="B57" s="64"/>
      <c r="C57" s="17" t="s">
        <v>245</v>
      </c>
      <c r="D57" s="26"/>
      <c r="E57" s="51" t="s">
        <v>292</v>
      </c>
      <c r="F57" s="26" t="s">
        <v>245</v>
      </c>
      <c r="G57" s="17" t="s">
        <v>245</v>
      </c>
      <c r="H57" s="24"/>
      <c r="I57" s="29" t="s">
        <v>881</v>
      </c>
      <c r="J57" s="26" t="s">
        <v>307</v>
      </c>
      <c r="K57" s="17"/>
      <c r="L57" s="95" t="s">
        <v>882</v>
      </c>
    </row>
    <row r="58" spans="1:12" x14ac:dyDescent="0.25">
      <c r="A58" s="12"/>
      <c r="B58" s="21"/>
      <c r="C58" s="21" t="s">
        <v>245</v>
      </c>
      <c r="D58" s="22"/>
      <c r="E58" s="22"/>
      <c r="F58" s="21"/>
      <c r="G58" s="21" t="s">
        <v>245</v>
      </c>
      <c r="H58" s="22"/>
      <c r="I58" s="22"/>
      <c r="J58" s="21"/>
      <c r="K58" s="21"/>
      <c r="L58" s="21"/>
    </row>
    <row r="59" spans="1:12" ht="15.75" thickBot="1" x14ac:dyDescent="0.3">
      <c r="A59" s="12"/>
      <c r="B59" s="2"/>
      <c r="C59" s="14" t="s">
        <v>245</v>
      </c>
      <c r="D59" s="20" t="s">
        <v>248</v>
      </c>
      <c r="E59" s="52" t="s">
        <v>292</v>
      </c>
      <c r="F59" s="20" t="s">
        <v>245</v>
      </c>
      <c r="G59" s="14" t="s">
        <v>245</v>
      </c>
      <c r="H59" s="11" t="s">
        <v>248</v>
      </c>
      <c r="I59" s="30" t="s">
        <v>883</v>
      </c>
      <c r="J59" s="20" t="s">
        <v>307</v>
      </c>
      <c r="K59" s="14"/>
      <c r="L59" s="94" t="s">
        <v>884</v>
      </c>
    </row>
    <row r="60" spans="1:12" ht="15.75" thickTop="1" x14ac:dyDescent="0.25">
      <c r="A60" s="12"/>
      <c r="B60" s="21"/>
      <c r="C60" s="21" t="s">
        <v>245</v>
      </c>
      <c r="D60" s="32"/>
      <c r="E60" s="32"/>
      <c r="F60" s="21"/>
      <c r="G60" s="21" t="s">
        <v>245</v>
      </c>
      <c r="H60" s="32"/>
      <c r="I60" s="32"/>
      <c r="J60" s="21"/>
      <c r="K60" s="21"/>
      <c r="L60" s="21"/>
    </row>
    <row r="61" spans="1:12" x14ac:dyDescent="0.25">
      <c r="A61" s="12"/>
      <c r="B61" s="4"/>
      <c r="C61" s="35"/>
      <c r="D61" s="35"/>
      <c r="E61" s="35"/>
      <c r="F61" s="35"/>
      <c r="G61" s="35"/>
      <c r="H61" s="35"/>
      <c r="I61" s="35"/>
      <c r="J61" s="35"/>
      <c r="K61" s="35"/>
      <c r="L61" s="35"/>
    </row>
    <row r="62" spans="1:12" x14ac:dyDescent="0.25">
      <c r="A62" s="12"/>
      <c r="B62" s="93" t="s">
        <v>885</v>
      </c>
      <c r="C62" s="17" t="s">
        <v>245</v>
      </c>
      <c r="D62" s="16"/>
      <c r="E62" s="16"/>
      <c r="F62" s="16"/>
      <c r="G62" s="17" t="s">
        <v>245</v>
      </c>
      <c r="H62" s="16"/>
      <c r="I62" s="16"/>
      <c r="J62" s="16"/>
      <c r="K62" s="17"/>
      <c r="L62" s="16"/>
    </row>
    <row r="63" spans="1:12" x14ac:dyDescent="0.25">
      <c r="A63" s="12"/>
      <c r="B63" s="4"/>
      <c r="C63" s="35"/>
      <c r="D63" s="35"/>
      <c r="E63" s="35"/>
      <c r="F63" s="35"/>
      <c r="G63" s="35"/>
      <c r="H63" s="35"/>
      <c r="I63" s="35"/>
      <c r="J63" s="35"/>
      <c r="K63" s="35"/>
      <c r="L63" s="35"/>
    </row>
    <row r="64" spans="1:12" ht="25.5" x14ac:dyDescent="0.25">
      <c r="A64" s="12"/>
      <c r="B64" s="42" t="s">
        <v>886</v>
      </c>
      <c r="C64" s="14" t="s">
        <v>245</v>
      </c>
      <c r="D64" s="11" t="s">
        <v>248</v>
      </c>
      <c r="E64" s="30">
        <v>463</v>
      </c>
      <c r="F64" s="20" t="s">
        <v>245</v>
      </c>
      <c r="G64" s="14" t="s">
        <v>245</v>
      </c>
      <c r="H64" s="11" t="s">
        <v>248</v>
      </c>
      <c r="I64" s="30">
        <v>488</v>
      </c>
      <c r="J64" s="20" t="s">
        <v>245</v>
      </c>
      <c r="K64" s="14"/>
      <c r="L64" s="94" t="s">
        <v>105</v>
      </c>
    </row>
    <row r="65" spans="1:18" x14ac:dyDescent="0.25">
      <c r="A65" s="12"/>
      <c r="B65" s="4"/>
      <c r="C65" s="35"/>
      <c r="D65" s="35"/>
      <c r="E65" s="35"/>
      <c r="F65" s="35"/>
      <c r="G65" s="35"/>
      <c r="H65" s="35"/>
      <c r="I65" s="35"/>
      <c r="J65" s="35"/>
      <c r="K65" s="35"/>
      <c r="L65" s="35"/>
    </row>
    <row r="66" spans="1:18" ht="25.5" x14ac:dyDescent="0.25">
      <c r="A66" s="12"/>
      <c r="B66" s="43" t="s">
        <v>887</v>
      </c>
      <c r="C66" s="17" t="s">
        <v>245</v>
      </c>
      <c r="D66" s="24"/>
      <c r="E66" s="29">
        <v>3</v>
      </c>
      <c r="F66" s="26" t="s">
        <v>245</v>
      </c>
      <c r="G66" s="17" t="s">
        <v>245</v>
      </c>
      <c r="H66" s="24"/>
      <c r="I66" s="29">
        <v>21</v>
      </c>
      <c r="J66" s="26" t="s">
        <v>245</v>
      </c>
      <c r="K66" s="17"/>
      <c r="L66" s="95" t="s">
        <v>105</v>
      </c>
    </row>
    <row r="67" spans="1:18" ht="26.25" thickBot="1" x14ac:dyDescent="0.3">
      <c r="A67" s="12"/>
      <c r="B67" s="42" t="s">
        <v>888</v>
      </c>
      <c r="C67" s="14" t="s">
        <v>245</v>
      </c>
      <c r="D67" s="20"/>
      <c r="E67" s="52" t="s">
        <v>292</v>
      </c>
      <c r="F67" s="20" t="s">
        <v>245</v>
      </c>
      <c r="G67" s="14" t="s">
        <v>245</v>
      </c>
      <c r="H67" s="11"/>
      <c r="I67" s="30">
        <v>7</v>
      </c>
      <c r="J67" s="20" t="s">
        <v>245</v>
      </c>
      <c r="K67" s="14"/>
      <c r="L67" s="94" t="s">
        <v>105</v>
      </c>
    </row>
    <row r="68" spans="1:18" x14ac:dyDescent="0.25">
      <c r="A68" s="12"/>
      <c r="B68" s="21"/>
      <c r="C68" s="21" t="s">
        <v>245</v>
      </c>
      <c r="D68" s="22"/>
      <c r="E68" s="22"/>
      <c r="F68" s="21"/>
      <c r="G68" s="21" t="s">
        <v>245</v>
      </c>
      <c r="H68" s="22"/>
      <c r="I68" s="22"/>
      <c r="J68" s="21"/>
      <c r="K68" s="21"/>
      <c r="L68" s="21"/>
    </row>
    <row r="69" spans="1:18" x14ac:dyDescent="0.25">
      <c r="A69" s="12"/>
      <c r="B69" s="64"/>
      <c r="C69" s="17" t="s">
        <v>245</v>
      </c>
      <c r="D69" s="24"/>
      <c r="E69" s="29">
        <v>466</v>
      </c>
      <c r="F69" s="26" t="s">
        <v>245</v>
      </c>
      <c r="G69" s="17" t="s">
        <v>245</v>
      </c>
      <c r="H69" s="24"/>
      <c r="I69" s="29">
        <v>516</v>
      </c>
      <c r="J69" s="26" t="s">
        <v>245</v>
      </c>
      <c r="K69" s="17"/>
      <c r="L69" s="95" t="s">
        <v>889</v>
      </c>
    </row>
    <row r="70" spans="1:18" ht="15.75" thickBot="1" x14ac:dyDescent="0.3">
      <c r="A70" s="12"/>
      <c r="B70" s="2"/>
      <c r="C70" s="14" t="s">
        <v>245</v>
      </c>
      <c r="D70" s="11"/>
      <c r="E70" s="30">
        <v>163</v>
      </c>
      <c r="F70" s="20" t="s">
        <v>245</v>
      </c>
      <c r="G70" s="14" t="s">
        <v>245</v>
      </c>
      <c r="H70" s="11"/>
      <c r="I70" s="30">
        <v>181</v>
      </c>
      <c r="J70" s="20" t="s">
        <v>245</v>
      </c>
      <c r="K70" s="14"/>
      <c r="L70" s="94" t="s">
        <v>890</v>
      </c>
    </row>
    <row r="71" spans="1:18" ht="15.75" thickTop="1" x14ac:dyDescent="0.25">
      <c r="A71" s="12"/>
      <c r="B71" s="21"/>
      <c r="C71" s="21" t="s">
        <v>245</v>
      </c>
      <c r="D71" s="32"/>
      <c r="E71" s="32"/>
      <c r="F71" s="21"/>
      <c r="G71" s="21" t="s">
        <v>245</v>
      </c>
      <c r="H71" s="32"/>
      <c r="I71" s="32"/>
      <c r="J71" s="21"/>
      <c r="K71" s="21"/>
      <c r="L71" s="21"/>
    </row>
    <row r="72" spans="1:18" ht="15.75" thickBot="1" x14ac:dyDescent="0.3">
      <c r="A72" s="12"/>
      <c r="B72" s="64"/>
      <c r="C72" s="17" t="s">
        <v>245</v>
      </c>
      <c r="D72" s="24" t="s">
        <v>248</v>
      </c>
      <c r="E72" s="29">
        <v>303</v>
      </c>
      <c r="F72" s="26" t="s">
        <v>245</v>
      </c>
      <c r="G72" s="17" t="s">
        <v>245</v>
      </c>
      <c r="H72" s="24" t="s">
        <v>248</v>
      </c>
      <c r="I72" s="29">
        <v>335</v>
      </c>
      <c r="J72" s="26" t="s">
        <v>245</v>
      </c>
      <c r="K72" s="17"/>
      <c r="L72" s="95" t="s">
        <v>884</v>
      </c>
    </row>
    <row r="73" spans="1:18" ht="15.75" thickTop="1" x14ac:dyDescent="0.25">
      <c r="A73" s="12"/>
      <c r="B73" s="21"/>
      <c r="C73" s="21" t="s">
        <v>245</v>
      </c>
      <c r="D73" s="32"/>
      <c r="E73" s="32"/>
      <c r="F73" s="21"/>
      <c r="G73" s="21" t="s">
        <v>245</v>
      </c>
      <c r="H73" s="32"/>
      <c r="I73" s="32"/>
      <c r="J73" s="21"/>
      <c r="K73" s="21"/>
      <c r="L73" s="21"/>
    </row>
    <row r="74" spans="1:18" x14ac:dyDescent="0.25">
      <c r="A74" s="12"/>
      <c r="B74" s="39"/>
      <c r="C74" s="39"/>
      <c r="D74" s="39"/>
      <c r="E74" s="39"/>
      <c r="F74" s="39"/>
      <c r="G74" s="39"/>
      <c r="H74" s="39"/>
      <c r="I74" s="39"/>
      <c r="J74" s="39"/>
      <c r="K74" s="39"/>
      <c r="L74" s="39"/>
      <c r="M74" s="39"/>
      <c r="N74" s="39"/>
      <c r="O74" s="39"/>
      <c r="P74" s="39"/>
      <c r="Q74" s="39"/>
      <c r="R74" s="39"/>
    </row>
    <row r="75" spans="1:18" x14ac:dyDescent="0.25">
      <c r="A75" s="12"/>
      <c r="B75" s="62"/>
      <c r="C75" s="62"/>
      <c r="D75" s="62"/>
      <c r="E75" s="66" t="s">
        <v>713</v>
      </c>
      <c r="F75" s="62"/>
      <c r="G75" s="62"/>
      <c r="H75" s="62"/>
      <c r="I75" s="66" t="s">
        <v>713</v>
      </c>
      <c r="J75" s="62"/>
      <c r="K75" s="62"/>
      <c r="L75" s="66" t="s">
        <v>713</v>
      </c>
    </row>
    <row r="76" spans="1:18" x14ac:dyDescent="0.25">
      <c r="A76" s="12"/>
      <c r="B76" s="70" t="s">
        <v>891</v>
      </c>
      <c r="C76" s="33" t="s">
        <v>245</v>
      </c>
      <c r="D76" s="49" t="s">
        <v>618</v>
      </c>
      <c r="E76" s="49"/>
      <c r="F76" s="49"/>
      <c r="G76" s="49"/>
      <c r="H76" s="49"/>
      <c r="I76" s="49"/>
      <c r="J76" s="33"/>
      <c r="K76" s="33"/>
      <c r="L76" s="49" t="s">
        <v>894</v>
      </c>
    </row>
    <row r="77" spans="1:18" x14ac:dyDescent="0.25">
      <c r="A77" s="12"/>
      <c r="B77" s="70" t="s">
        <v>892</v>
      </c>
      <c r="C77" s="33"/>
      <c r="D77" s="49" t="s">
        <v>893</v>
      </c>
      <c r="E77" s="49"/>
      <c r="F77" s="49"/>
      <c r="G77" s="49"/>
      <c r="H77" s="49"/>
      <c r="I77" s="49"/>
      <c r="J77" s="33"/>
      <c r="K77" s="33"/>
      <c r="L77" s="49"/>
    </row>
    <row r="78" spans="1:18" x14ac:dyDescent="0.25">
      <c r="A78" s="12"/>
      <c r="C78" s="33"/>
      <c r="D78" s="49" t="s">
        <v>847</v>
      </c>
      <c r="E78" s="49"/>
      <c r="F78" s="49"/>
      <c r="G78" s="49"/>
      <c r="H78" s="49"/>
      <c r="I78" s="49"/>
      <c r="J78" s="33"/>
      <c r="K78" s="33"/>
      <c r="L78" s="49"/>
    </row>
    <row r="79" spans="1:18" x14ac:dyDescent="0.25">
      <c r="A79" s="12"/>
      <c r="C79" s="33"/>
      <c r="D79" s="49" t="s">
        <v>848</v>
      </c>
      <c r="E79" s="49"/>
      <c r="F79" s="49"/>
      <c r="G79" s="49"/>
      <c r="H79" s="49"/>
      <c r="I79" s="49"/>
      <c r="J79" s="33"/>
      <c r="K79" s="33"/>
      <c r="L79" s="49"/>
    </row>
    <row r="80" spans="1:18" ht="15.75" thickBot="1" x14ac:dyDescent="0.3">
      <c r="A80" s="12"/>
      <c r="C80" s="33"/>
      <c r="D80" s="50" t="s">
        <v>873</v>
      </c>
      <c r="E80" s="50"/>
      <c r="F80" s="50"/>
      <c r="G80" s="50"/>
      <c r="H80" s="50"/>
      <c r="I80" s="50"/>
      <c r="J80" s="33"/>
      <c r="K80" s="33"/>
      <c r="L80" s="49"/>
    </row>
    <row r="81" spans="1:12" x14ac:dyDescent="0.25">
      <c r="A81" s="12"/>
      <c r="C81" s="33" t="s">
        <v>245</v>
      </c>
      <c r="D81" s="53" t="s">
        <v>895</v>
      </c>
      <c r="E81" s="53"/>
      <c r="F81" s="53"/>
      <c r="G81" s="53"/>
      <c r="H81" s="53"/>
      <c r="I81" s="53"/>
      <c r="J81" s="33"/>
      <c r="K81" s="33"/>
      <c r="L81" s="49"/>
    </row>
    <row r="82" spans="1:12" x14ac:dyDescent="0.25">
      <c r="A82" s="12"/>
      <c r="C82" s="33"/>
      <c r="D82" s="44" t="s">
        <v>896</v>
      </c>
      <c r="E82" s="44"/>
      <c r="F82" s="44"/>
      <c r="G82" s="44"/>
      <c r="H82" s="44"/>
      <c r="I82" s="44"/>
      <c r="J82" s="33"/>
      <c r="K82" s="33"/>
      <c r="L82" s="49"/>
    </row>
    <row r="83" spans="1:12" ht="15.75" thickBot="1" x14ac:dyDescent="0.3">
      <c r="A83" s="12"/>
      <c r="C83" s="33"/>
      <c r="D83" s="45" t="s">
        <v>359</v>
      </c>
      <c r="E83" s="45"/>
      <c r="F83" s="45"/>
      <c r="G83" s="45"/>
      <c r="H83" s="45"/>
      <c r="I83" s="45"/>
      <c r="J83" s="33"/>
      <c r="K83" s="33"/>
      <c r="L83" s="50"/>
    </row>
    <row r="84" spans="1:12" ht="15.75" thickBot="1" x14ac:dyDescent="0.3">
      <c r="A84" s="12"/>
      <c r="B84" s="14"/>
      <c r="C84" s="14" t="s">
        <v>245</v>
      </c>
      <c r="D84" s="96">
        <v>2013</v>
      </c>
      <c r="E84" s="96"/>
      <c r="F84" s="14"/>
      <c r="G84" s="14"/>
      <c r="H84" s="96">
        <v>2012</v>
      </c>
      <c r="I84" s="96"/>
      <c r="J84" s="14"/>
      <c r="K84" s="14"/>
      <c r="L84" s="14"/>
    </row>
    <row r="85" spans="1:12" ht="27" x14ac:dyDescent="0.25">
      <c r="A85" s="12"/>
      <c r="B85" s="93" t="s">
        <v>877</v>
      </c>
      <c r="C85" s="17" t="s">
        <v>245</v>
      </c>
      <c r="D85" s="16"/>
      <c r="E85" s="16"/>
      <c r="F85" s="16"/>
      <c r="G85" s="17"/>
      <c r="H85" s="16"/>
      <c r="I85" s="16"/>
      <c r="J85" s="16"/>
      <c r="K85" s="17"/>
      <c r="L85" s="16"/>
    </row>
    <row r="86" spans="1:12" x14ac:dyDescent="0.25">
      <c r="A86" s="12"/>
      <c r="B86" s="4"/>
      <c r="C86" s="35"/>
      <c r="D86" s="35"/>
      <c r="E86" s="35"/>
      <c r="F86" s="35"/>
      <c r="G86" s="35"/>
      <c r="H86" s="35"/>
      <c r="I86" s="35"/>
      <c r="J86" s="35"/>
      <c r="K86" s="35"/>
      <c r="L86" s="35"/>
    </row>
    <row r="87" spans="1:12" ht="26.25" x14ac:dyDescent="0.25">
      <c r="A87" s="12"/>
      <c r="B87" s="42" t="s">
        <v>878</v>
      </c>
      <c r="C87" s="14" t="s">
        <v>245</v>
      </c>
      <c r="D87" s="11" t="s">
        <v>248</v>
      </c>
      <c r="E87" s="30" t="s">
        <v>897</v>
      </c>
      <c r="F87" s="20" t="s">
        <v>307</v>
      </c>
      <c r="G87" s="14"/>
      <c r="H87" s="11" t="s">
        <v>248</v>
      </c>
      <c r="I87" s="30" t="s">
        <v>898</v>
      </c>
      <c r="J87" s="20" t="s">
        <v>307</v>
      </c>
      <c r="K87" s="14"/>
      <c r="L87" s="94" t="s">
        <v>880</v>
      </c>
    </row>
    <row r="88" spans="1:12" ht="15.75" thickBot="1" x14ac:dyDescent="0.3">
      <c r="A88" s="12"/>
      <c r="B88" s="64"/>
      <c r="C88" s="17" t="s">
        <v>245</v>
      </c>
      <c r="D88" s="24"/>
      <c r="E88" s="29" t="s">
        <v>306</v>
      </c>
      <c r="F88" s="26" t="s">
        <v>307</v>
      </c>
      <c r="G88" s="17"/>
      <c r="H88" s="24"/>
      <c r="I88" s="29" t="s">
        <v>899</v>
      </c>
      <c r="J88" s="26" t="s">
        <v>307</v>
      </c>
      <c r="K88" s="17"/>
      <c r="L88" s="95" t="s">
        <v>882</v>
      </c>
    </row>
    <row r="89" spans="1:12" x14ac:dyDescent="0.25">
      <c r="A89" s="12"/>
      <c r="B89" s="21"/>
      <c r="C89" s="21" t="s">
        <v>245</v>
      </c>
      <c r="D89" s="22"/>
      <c r="E89" s="22"/>
      <c r="F89" s="21"/>
      <c r="G89" s="21"/>
      <c r="H89" s="22"/>
      <c r="I89" s="22"/>
      <c r="J89" s="21"/>
      <c r="K89" s="21"/>
      <c r="L89" s="21"/>
    </row>
    <row r="90" spans="1:12" ht="15.75" thickBot="1" x14ac:dyDescent="0.3">
      <c r="A90" s="12"/>
      <c r="B90" s="2"/>
      <c r="C90" s="14" t="s">
        <v>245</v>
      </c>
      <c r="D90" s="11" t="s">
        <v>248</v>
      </c>
      <c r="E90" s="30" t="s">
        <v>306</v>
      </c>
      <c r="F90" s="20" t="s">
        <v>307</v>
      </c>
      <c r="G90" s="14"/>
      <c r="H90" s="11" t="s">
        <v>248</v>
      </c>
      <c r="I90" s="30" t="s">
        <v>900</v>
      </c>
      <c r="J90" s="20" t="s">
        <v>307</v>
      </c>
      <c r="K90" s="14"/>
      <c r="L90" s="94" t="s">
        <v>884</v>
      </c>
    </row>
    <row r="91" spans="1:12" ht="15.75" thickTop="1" x14ac:dyDescent="0.25">
      <c r="A91" s="12"/>
      <c r="B91" s="21"/>
      <c r="C91" s="21" t="s">
        <v>245</v>
      </c>
      <c r="D91" s="32"/>
      <c r="E91" s="32"/>
      <c r="F91" s="21"/>
      <c r="G91" s="21"/>
      <c r="H91" s="32"/>
      <c r="I91" s="32"/>
      <c r="J91" s="21"/>
      <c r="K91" s="21"/>
      <c r="L91" s="21"/>
    </row>
    <row r="92" spans="1:12" x14ac:dyDescent="0.25">
      <c r="A92" s="12"/>
      <c r="B92" s="4"/>
      <c r="C92" s="35"/>
      <c r="D92" s="35"/>
      <c r="E92" s="35"/>
      <c r="F92" s="35"/>
      <c r="G92" s="35"/>
      <c r="H92" s="35"/>
      <c r="I92" s="35"/>
      <c r="J92" s="35"/>
      <c r="K92" s="35"/>
      <c r="L92" s="35"/>
    </row>
    <row r="93" spans="1:12" x14ac:dyDescent="0.25">
      <c r="A93" s="12"/>
      <c r="B93" s="93" t="s">
        <v>885</v>
      </c>
      <c r="C93" s="17" t="s">
        <v>245</v>
      </c>
      <c r="D93" s="16"/>
      <c r="E93" s="16"/>
      <c r="F93" s="16"/>
      <c r="G93" s="17"/>
      <c r="H93" s="16"/>
      <c r="I93" s="16"/>
      <c r="J93" s="16"/>
      <c r="K93" s="17"/>
      <c r="L93" s="16"/>
    </row>
    <row r="94" spans="1:12" x14ac:dyDescent="0.25">
      <c r="A94" s="12"/>
      <c r="B94" s="4"/>
      <c r="C94" s="35"/>
      <c r="D94" s="35"/>
      <c r="E94" s="35"/>
      <c r="F94" s="35"/>
      <c r="G94" s="35"/>
      <c r="H94" s="35"/>
      <c r="I94" s="35"/>
      <c r="J94" s="35"/>
      <c r="K94" s="35"/>
      <c r="L94" s="35"/>
    </row>
    <row r="95" spans="1:12" ht="25.5" x14ac:dyDescent="0.25">
      <c r="A95" s="12"/>
      <c r="B95" s="42" t="s">
        <v>886</v>
      </c>
      <c r="C95" s="14" t="s">
        <v>245</v>
      </c>
      <c r="D95" s="11" t="s">
        <v>248</v>
      </c>
      <c r="E95" s="19">
        <v>1390</v>
      </c>
      <c r="F95" s="20" t="s">
        <v>245</v>
      </c>
      <c r="G95" s="14"/>
      <c r="H95" s="11" t="s">
        <v>248</v>
      </c>
      <c r="I95" s="19">
        <v>1466</v>
      </c>
      <c r="J95" s="20" t="s">
        <v>245</v>
      </c>
      <c r="K95" s="14"/>
      <c r="L95" s="94" t="s">
        <v>105</v>
      </c>
    </row>
    <row r="96" spans="1:12" x14ac:dyDescent="0.25">
      <c r="A96" s="12"/>
      <c r="B96" s="4"/>
      <c r="C96" s="35"/>
      <c r="D96" s="35"/>
      <c r="E96" s="35"/>
      <c r="F96" s="35"/>
      <c r="G96" s="35"/>
      <c r="H96" s="35"/>
      <c r="I96" s="35"/>
      <c r="J96" s="35"/>
      <c r="K96" s="35"/>
      <c r="L96" s="35"/>
    </row>
    <row r="97" spans="1:18" ht="25.5" x14ac:dyDescent="0.25">
      <c r="A97" s="12"/>
      <c r="B97" s="43" t="s">
        <v>887</v>
      </c>
      <c r="C97" s="17" t="s">
        <v>245</v>
      </c>
      <c r="D97" s="24"/>
      <c r="E97" s="29">
        <v>10</v>
      </c>
      <c r="F97" s="26" t="s">
        <v>245</v>
      </c>
      <c r="G97" s="17"/>
      <c r="H97" s="24"/>
      <c r="I97" s="29">
        <v>62</v>
      </c>
      <c r="J97" s="26" t="s">
        <v>245</v>
      </c>
      <c r="K97" s="17"/>
      <c r="L97" s="95" t="s">
        <v>105</v>
      </c>
    </row>
    <row r="98" spans="1:18" x14ac:dyDescent="0.25">
      <c r="A98" s="12"/>
      <c r="B98" s="4"/>
      <c r="C98" s="35"/>
      <c r="D98" s="35"/>
      <c r="E98" s="35"/>
      <c r="F98" s="35"/>
      <c r="G98" s="35"/>
      <c r="H98" s="35"/>
      <c r="I98" s="35"/>
      <c r="J98" s="35"/>
      <c r="K98" s="35"/>
      <c r="L98" s="35"/>
    </row>
    <row r="99" spans="1:18" ht="25.5" x14ac:dyDescent="0.25">
      <c r="A99" s="12"/>
      <c r="B99" s="42" t="s">
        <v>888</v>
      </c>
      <c r="C99" s="14" t="s">
        <v>245</v>
      </c>
      <c r="D99" s="11"/>
      <c r="E99" s="30" t="s">
        <v>292</v>
      </c>
      <c r="F99" s="20" t="s">
        <v>245</v>
      </c>
      <c r="G99" s="14"/>
      <c r="H99" s="11"/>
      <c r="I99" s="30">
        <v>20</v>
      </c>
      <c r="J99" s="20" t="s">
        <v>245</v>
      </c>
      <c r="K99" s="14"/>
      <c r="L99" s="94" t="s">
        <v>105</v>
      </c>
    </row>
    <row r="100" spans="1:18" ht="27" thickBot="1" x14ac:dyDescent="0.3">
      <c r="A100" s="12"/>
      <c r="B100" s="43" t="s">
        <v>901</v>
      </c>
      <c r="C100" s="17" t="s">
        <v>245</v>
      </c>
      <c r="D100" s="24"/>
      <c r="E100" s="29" t="s">
        <v>731</v>
      </c>
      <c r="F100" s="26" t="s">
        <v>307</v>
      </c>
      <c r="G100" s="17"/>
      <c r="H100" s="24"/>
      <c r="I100" s="29" t="s">
        <v>292</v>
      </c>
      <c r="J100" s="26" t="s">
        <v>245</v>
      </c>
      <c r="K100" s="17"/>
      <c r="L100" s="95" t="s">
        <v>106</v>
      </c>
    </row>
    <row r="101" spans="1:18" x14ac:dyDescent="0.25">
      <c r="A101" s="12"/>
      <c r="B101" s="21"/>
      <c r="C101" s="21" t="s">
        <v>245</v>
      </c>
      <c r="D101" s="22"/>
      <c r="E101" s="22"/>
      <c r="F101" s="21"/>
      <c r="G101" s="21"/>
      <c r="H101" s="22"/>
      <c r="I101" s="22"/>
      <c r="J101" s="21"/>
      <c r="K101" s="21"/>
      <c r="L101" s="21"/>
    </row>
    <row r="102" spans="1:18" x14ac:dyDescent="0.25">
      <c r="A102" s="12"/>
      <c r="B102" s="2"/>
      <c r="C102" s="14" t="s">
        <v>245</v>
      </c>
      <c r="D102" s="11"/>
      <c r="E102" s="30">
        <v>710</v>
      </c>
      <c r="F102" s="20" t="s">
        <v>245</v>
      </c>
      <c r="G102" s="14"/>
      <c r="H102" s="11"/>
      <c r="I102" s="19">
        <v>1548</v>
      </c>
      <c r="J102" s="20" t="s">
        <v>245</v>
      </c>
      <c r="K102" s="14"/>
      <c r="L102" s="94" t="s">
        <v>889</v>
      </c>
    </row>
    <row r="103" spans="1:18" ht="15.75" thickBot="1" x14ac:dyDescent="0.3">
      <c r="A103" s="12"/>
      <c r="B103" s="64"/>
      <c r="C103" s="17" t="s">
        <v>245</v>
      </c>
      <c r="D103" s="24"/>
      <c r="E103" s="29">
        <v>249</v>
      </c>
      <c r="F103" s="26" t="s">
        <v>245</v>
      </c>
      <c r="G103" s="17"/>
      <c r="H103" s="24"/>
      <c r="I103" s="29">
        <v>703</v>
      </c>
      <c r="J103" s="26" t="s">
        <v>245</v>
      </c>
      <c r="K103" s="17"/>
      <c r="L103" s="95" t="s">
        <v>890</v>
      </c>
    </row>
    <row r="104" spans="1:18" x14ac:dyDescent="0.25">
      <c r="A104" s="12"/>
      <c r="B104" s="21"/>
      <c r="C104" s="21" t="s">
        <v>245</v>
      </c>
      <c r="D104" s="22"/>
      <c r="E104" s="22"/>
      <c r="F104" s="21"/>
      <c r="G104" s="21"/>
      <c r="H104" s="22"/>
      <c r="I104" s="22"/>
      <c r="J104" s="21"/>
      <c r="K104" s="21"/>
      <c r="L104" s="21"/>
    </row>
    <row r="105" spans="1:18" ht="15.75" thickBot="1" x14ac:dyDescent="0.3">
      <c r="A105" s="12"/>
      <c r="B105" s="2"/>
      <c r="C105" s="14" t="s">
        <v>245</v>
      </c>
      <c r="D105" s="11" t="s">
        <v>248</v>
      </c>
      <c r="E105" s="30">
        <v>461</v>
      </c>
      <c r="F105" s="20" t="s">
        <v>245</v>
      </c>
      <c r="G105" s="14"/>
      <c r="H105" s="11" t="s">
        <v>248</v>
      </c>
      <c r="I105" s="30">
        <v>845</v>
      </c>
      <c r="J105" s="20" t="s">
        <v>245</v>
      </c>
      <c r="K105" s="14"/>
      <c r="L105" s="94" t="s">
        <v>884</v>
      </c>
    </row>
    <row r="106" spans="1:18" ht="15.75" thickTop="1" x14ac:dyDescent="0.25">
      <c r="A106" s="12"/>
      <c r="B106" s="21"/>
      <c r="C106" s="21" t="s">
        <v>245</v>
      </c>
      <c r="D106" s="32"/>
      <c r="E106" s="32"/>
      <c r="F106" s="21"/>
      <c r="G106" s="21"/>
      <c r="H106" s="32"/>
      <c r="I106" s="32"/>
      <c r="J106" s="21"/>
      <c r="K106" s="21"/>
      <c r="L106" s="21"/>
    </row>
    <row r="107" spans="1:18" x14ac:dyDescent="0.25">
      <c r="A107" s="12"/>
      <c r="B107" s="38"/>
      <c r="C107" s="38"/>
      <c r="D107" s="38"/>
      <c r="E107" s="38"/>
      <c r="F107" s="38"/>
      <c r="G107" s="38"/>
      <c r="H107" s="38"/>
      <c r="I107" s="38"/>
      <c r="J107" s="38"/>
      <c r="K107" s="38"/>
      <c r="L107" s="38"/>
      <c r="M107" s="38"/>
      <c r="N107" s="38"/>
      <c r="O107" s="38"/>
      <c r="P107" s="38"/>
      <c r="Q107" s="38"/>
      <c r="R107" s="38"/>
    </row>
    <row r="108" spans="1:18" ht="63.75" x14ac:dyDescent="0.25">
      <c r="A108" s="12"/>
      <c r="B108" s="56" t="s">
        <v>353</v>
      </c>
      <c r="C108" s="56" t="s">
        <v>902</v>
      </c>
    </row>
  </sheetData>
  <mergeCells count="140">
    <mergeCell ref="B6:R6"/>
    <mergeCell ref="B24:R24"/>
    <mergeCell ref="B42:R42"/>
    <mergeCell ref="B43:R43"/>
    <mergeCell ref="B74:R74"/>
    <mergeCell ref="B107:R107"/>
    <mergeCell ref="C98:F98"/>
    <mergeCell ref="G98:J98"/>
    <mergeCell ref="K98:L98"/>
    <mergeCell ref="A1:A2"/>
    <mergeCell ref="B1:R1"/>
    <mergeCell ref="B2:R2"/>
    <mergeCell ref="A3:A108"/>
    <mergeCell ref="B3:R3"/>
    <mergeCell ref="B4:R4"/>
    <mergeCell ref="B5:R5"/>
    <mergeCell ref="C94:F94"/>
    <mergeCell ref="G94:J94"/>
    <mergeCell ref="K94:L94"/>
    <mergeCell ref="C96:F96"/>
    <mergeCell ref="G96:J96"/>
    <mergeCell ref="K96:L96"/>
    <mergeCell ref="D84:E84"/>
    <mergeCell ref="H84:I84"/>
    <mergeCell ref="C86:F86"/>
    <mergeCell ref="G86:J86"/>
    <mergeCell ref="K86:L86"/>
    <mergeCell ref="C92:F92"/>
    <mergeCell ref="G92:J92"/>
    <mergeCell ref="K92:L92"/>
    <mergeCell ref="J76:J80"/>
    <mergeCell ref="K76:K80"/>
    <mergeCell ref="L76:L83"/>
    <mergeCell ref="C81:C83"/>
    <mergeCell ref="D81:I81"/>
    <mergeCell ref="D82:I82"/>
    <mergeCell ref="D83:I83"/>
    <mergeCell ref="J81:J83"/>
    <mergeCell ref="K81:K83"/>
    <mergeCell ref="C76:C80"/>
    <mergeCell ref="D76:I76"/>
    <mergeCell ref="D77:I77"/>
    <mergeCell ref="D78:I78"/>
    <mergeCell ref="D79:I79"/>
    <mergeCell ref="D80:I80"/>
    <mergeCell ref="C63:F63"/>
    <mergeCell ref="G63:J63"/>
    <mergeCell ref="K63:L63"/>
    <mergeCell ref="C65:F65"/>
    <mergeCell ref="G65:J65"/>
    <mergeCell ref="K65:L65"/>
    <mergeCell ref="D53:E53"/>
    <mergeCell ref="H53:I53"/>
    <mergeCell ref="C55:F55"/>
    <mergeCell ref="G55:J55"/>
    <mergeCell ref="K55:L55"/>
    <mergeCell ref="C61:F61"/>
    <mergeCell ref="G61:J61"/>
    <mergeCell ref="K61:L61"/>
    <mergeCell ref="D49:I49"/>
    <mergeCell ref="J45:J49"/>
    <mergeCell ref="K45:K49"/>
    <mergeCell ref="L45:L52"/>
    <mergeCell ref="C50:C52"/>
    <mergeCell ref="D50:I50"/>
    <mergeCell ref="D51:I51"/>
    <mergeCell ref="D52:I52"/>
    <mergeCell ref="J50:J52"/>
    <mergeCell ref="K50:K52"/>
    <mergeCell ref="R26:R30"/>
    <mergeCell ref="C36:F36"/>
    <mergeCell ref="G36:J36"/>
    <mergeCell ref="K36:N36"/>
    <mergeCell ref="O36:R36"/>
    <mergeCell ref="C45:C49"/>
    <mergeCell ref="D45:I45"/>
    <mergeCell ref="D46:I46"/>
    <mergeCell ref="D47:I47"/>
    <mergeCell ref="D48:I48"/>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D29:E29"/>
    <mergeCell ref="D30:E30"/>
    <mergeCell ref="F26:F30"/>
    <mergeCell ref="G26:G30"/>
    <mergeCell ref="H26:I26"/>
    <mergeCell ref="H27:I27"/>
    <mergeCell ref="H28:I28"/>
    <mergeCell ref="H29:I29"/>
    <mergeCell ref="H30:I30"/>
    <mergeCell ref="R8:R12"/>
    <mergeCell ref="C18:F18"/>
    <mergeCell ref="G18:J18"/>
    <mergeCell ref="K18:N18"/>
    <mergeCell ref="O18:R18"/>
    <mergeCell ref="B26:B30"/>
    <mergeCell ref="C26:C30"/>
    <mergeCell ref="D26:E26"/>
    <mergeCell ref="D27:E27"/>
    <mergeCell ref="D28:E2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903</v>
      </c>
      <c r="B1" s="1" t="s">
        <v>1</v>
      </c>
    </row>
    <row r="2" spans="1:2" x14ac:dyDescent="0.25">
      <c r="A2" s="7"/>
      <c r="B2" s="1" t="s">
        <v>2</v>
      </c>
    </row>
    <row r="3" spans="1:2" x14ac:dyDescent="0.25">
      <c r="A3" s="12" t="s">
        <v>903</v>
      </c>
      <c r="B3" s="4" t="s">
        <v>5</v>
      </c>
    </row>
    <row r="4" spans="1:2" x14ac:dyDescent="0.25">
      <c r="A4" s="12"/>
      <c r="B4" s="10" t="s">
        <v>904</v>
      </c>
    </row>
    <row r="5" spans="1:2" x14ac:dyDescent="0.25">
      <c r="A5" s="12"/>
      <c r="B5" s="10" t="s">
        <v>905</v>
      </c>
    </row>
    <row r="6" spans="1:2" ht="128.25" x14ac:dyDescent="0.25">
      <c r="A6" s="12"/>
      <c r="B6" s="11" t="s">
        <v>906</v>
      </c>
    </row>
    <row r="7" spans="1:2" ht="26.25" x14ac:dyDescent="0.25">
      <c r="A7" s="12"/>
      <c r="B7" s="10" t="s">
        <v>907</v>
      </c>
    </row>
    <row r="8" spans="1:2" ht="230.25" x14ac:dyDescent="0.25">
      <c r="A8" s="12"/>
      <c r="B8" s="11" t="s">
        <v>908</v>
      </c>
    </row>
    <row r="9" spans="1:2" ht="204.75" x14ac:dyDescent="0.25">
      <c r="A9" s="12"/>
      <c r="B9" s="11" t="s">
        <v>909</v>
      </c>
    </row>
    <row r="10" spans="1:2" ht="115.5" x14ac:dyDescent="0.25">
      <c r="A10" s="12"/>
      <c r="B10" s="11" t="s">
        <v>910</v>
      </c>
    </row>
    <row r="11" spans="1:2" x14ac:dyDescent="0.25">
      <c r="A11" s="12"/>
      <c r="B11" s="21"/>
    </row>
    <row r="12" spans="1:2" x14ac:dyDescent="0.25">
      <c r="A12" s="12"/>
      <c r="B12" s="10" t="s">
        <v>911</v>
      </c>
    </row>
    <row r="13" spans="1:2" ht="90" x14ac:dyDescent="0.25">
      <c r="A13" s="12"/>
      <c r="B13" s="11" t="s">
        <v>912</v>
      </c>
    </row>
  </sheetData>
  <mergeCells count="2">
    <mergeCell ref="A1:A2"/>
    <mergeCell ref="A3: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13</v>
      </c>
      <c r="B1" s="1" t="s">
        <v>1</v>
      </c>
    </row>
    <row r="2" spans="1:2" x14ac:dyDescent="0.25">
      <c r="A2" s="7"/>
      <c r="B2" s="1" t="s">
        <v>2</v>
      </c>
    </row>
    <row r="3" spans="1:2" x14ac:dyDescent="0.25">
      <c r="A3" s="12" t="s">
        <v>913</v>
      </c>
      <c r="B3" s="4" t="s">
        <v>5</v>
      </c>
    </row>
    <row r="4" spans="1:2" ht="26.25" x14ac:dyDescent="0.25">
      <c r="A4" s="12"/>
      <c r="B4" s="10" t="s">
        <v>914</v>
      </c>
    </row>
    <row r="5" spans="1:2" ht="141" x14ac:dyDescent="0.25">
      <c r="A5" s="12"/>
      <c r="B5" s="11" t="s">
        <v>915</v>
      </c>
    </row>
    <row r="6" spans="1:2" ht="77.25" x14ac:dyDescent="0.25">
      <c r="A6" s="12"/>
      <c r="B6" s="11" t="s">
        <v>916</v>
      </c>
    </row>
    <row r="7" spans="1:2" ht="115.5" x14ac:dyDescent="0.25">
      <c r="A7" s="12"/>
      <c r="B7" s="11" t="s">
        <v>917</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23.28515625" bestFit="1" customWidth="1"/>
    <col min="2" max="2" width="36.5703125" bestFit="1" customWidth="1"/>
    <col min="3" max="3" width="12.42578125" customWidth="1"/>
    <col min="4" max="4" width="14.7109375" customWidth="1"/>
    <col min="5" max="5" width="36.5703125" customWidth="1"/>
    <col min="6" max="6" width="14.7109375" customWidth="1"/>
    <col min="7" max="7" width="12.42578125" customWidth="1"/>
    <col min="8" max="8" width="14.7109375" customWidth="1"/>
    <col min="9" max="9" width="35.28515625" customWidth="1"/>
    <col min="10" max="10" width="14.7109375" customWidth="1"/>
    <col min="11" max="11" width="12.42578125" customWidth="1"/>
    <col min="12" max="12" width="14.7109375" customWidth="1"/>
    <col min="13" max="13" width="36.5703125" customWidth="1"/>
    <col min="14" max="14" width="14.7109375" customWidth="1"/>
    <col min="15" max="15" width="12.42578125" customWidth="1"/>
    <col min="16" max="16" width="14.7109375" customWidth="1"/>
    <col min="17" max="17" width="35.28515625" customWidth="1"/>
    <col min="18" max="18" width="14.7109375" customWidth="1"/>
  </cols>
  <sheetData>
    <row r="1" spans="1:18" ht="15" customHeight="1" x14ac:dyDescent="0.25">
      <c r="A1" s="7" t="s">
        <v>9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918</v>
      </c>
      <c r="B3" s="35" t="s">
        <v>5</v>
      </c>
      <c r="C3" s="35"/>
      <c r="D3" s="35"/>
      <c r="E3" s="35"/>
      <c r="F3" s="35"/>
      <c r="G3" s="35"/>
      <c r="H3" s="35"/>
      <c r="I3" s="35"/>
      <c r="J3" s="35"/>
      <c r="K3" s="35"/>
      <c r="L3" s="35"/>
      <c r="M3" s="35"/>
      <c r="N3" s="35"/>
      <c r="O3" s="35"/>
      <c r="P3" s="35"/>
      <c r="Q3" s="35"/>
      <c r="R3" s="35"/>
    </row>
    <row r="4" spans="1:18" x14ac:dyDescent="0.25">
      <c r="A4" s="12"/>
      <c r="B4" s="36" t="s">
        <v>919</v>
      </c>
      <c r="C4" s="36"/>
      <c r="D4" s="36"/>
      <c r="E4" s="36"/>
      <c r="F4" s="36"/>
      <c r="G4" s="36"/>
      <c r="H4" s="36"/>
      <c r="I4" s="36"/>
      <c r="J4" s="36"/>
      <c r="K4" s="36"/>
      <c r="L4" s="36"/>
      <c r="M4" s="36"/>
      <c r="N4" s="36"/>
      <c r="O4" s="36"/>
      <c r="P4" s="36"/>
      <c r="Q4" s="36"/>
      <c r="R4" s="36"/>
    </row>
    <row r="5" spans="1:18" x14ac:dyDescent="0.25">
      <c r="A5" s="12"/>
      <c r="B5" s="37" t="s">
        <v>920</v>
      </c>
      <c r="C5" s="37"/>
      <c r="D5" s="37"/>
      <c r="E5" s="37"/>
      <c r="F5" s="37"/>
      <c r="G5" s="37"/>
      <c r="H5" s="37"/>
      <c r="I5" s="37"/>
      <c r="J5" s="37"/>
      <c r="K5" s="37"/>
      <c r="L5" s="37"/>
      <c r="M5" s="37"/>
      <c r="N5" s="37"/>
      <c r="O5" s="37"/>
      <c r="P5" s="37"/>
      <c r="Q5" s="37"/>
      <c r="R5" s="37"/>
    </row>
    <row r="6" spans="1:18" ht="25.5" customHeight="1" x14ac:dyDescent="0.25">
      <c r="A6" s="12"/>
      <c r="B6" s="37" t="s">
        <v>921</v>
      </c>
      <c r="C6" s="37"/>
      <c r="D6" s="37"/>
      <c r="E6" s="37"/>
      <c r="F6" s="37"/>
      <c r="G6" s="37"/>
      <c r="H6" s="37"/>
      <c r="I6" s="37"/>
      <c r="J6" s="37"/>
      <c r="K6" s="37"/>
      <c r="L6" s="37"/>
      <c r="M6" s="37"/>
      <c r="N6" s="37"/>
      <c r="O6" s="37"/>
      <c r="P6" s="37"/>
      <c r="Q6" s="37"/>
      <c r="R6" s="37"/>
    </row>
    <row r="7" spans="1:18" ht="38.25" customHeight="1" x14ac:dyDescent="0.25">
      <c r="A7" s="12"/>
      <c r="B7" s="37" t="s">
        <v>922</v>
      </c>
      <c r="C7" s="37"/>
      <c r="D7" s="37"/>
      <c r="E7" s="37"/>
      <c r="F7" s="37"/>
      <c r="G7" s="37"/>
      <c r="H7" s="37"/>
      <c r="I7" s="37"/>
      <c r="J7" s="37"/>
      <c r="K7" s="37"/>
      <c r="L7" s="37"/>
      <c r="M7" s="37"/>
      <c r="N7" s="37"/>
      <c r="O7" s="37"/>
      <c r="P7" s="37"/>
      <c r="Q7" s="37"/>
      <c r="R7" s="37"/>
    </row>
    <row r="8" spans="1:18" ht="25.5" customHeight="1" x14ac:dyDescent="0.25">
      <c r="A8" s="12"/>
      <c r="B8" s="37" t="s">
        <v>923</v>
      </c>
      <c r="C8" s="37"/>
      <c r="D8" s="37"/>
      <c r="E8" s="37"/>
      <c r="F8" s="37"/>
      <c r="G8" s="37"/>
      <c r="H8" s="37"/>
      <c r="I8" s="37"/>
      <c r="J8" s="37"/>
      <c r="K8" s="37"/>
      <c r="L8" s="37"/>
      <c r="M8" s="37"/>
      <c r="N8" s="37"/>
      <c r="O8" s="37"/>
      <c r="P8" s="37"/>
      <c r="Q8" s="37"/>
      <c r="R8" s="37"/>
    </row>
    <row r="9" spans="1:18" x14ac:dyDescent="0.25">
      <c r="A9" s="12"/>
      <c r="B9" s="37" t="s">
        <v>924</v>
      </c>
      <c r="C9" s="37"/>
      <c r="D9" s="37"/>
      <c r="E9" s="37"/>
      <c r="F9" s="37"/>
      <c r="G9" s="37"/>
      <c r="H9" s="37"/>
      <c r="I9" s="37"/>
      <c r="J9" s="37"/>
      <c r="K9" s="37"/>
      <c r="L9" s="37"/>
      <c r="M9" s="37"/>
      <c r="N9" s="37"/>
      <c r="O9" s="37"/>
      <c r="P9" s="37"/>
      <c r="Q9" s="37"/>
      <c r="R9" s="37"/>
    </row>
    <row r="10" spans="1:18" x14ac:dyDescent="0.25">
      <c r="A10" s="12"/>
      <c r="B10" s="36" t="s">
        <v>925</v>
      </c>
      <c r="C10" s="36"/>
      <c r="D10" s="36"/>
      <c r="E10" s="36"/>
      <c r="F10" s="36"/>
      <c r="G10" s="36"/>
      <c r="H10" s="36"/>
      <c r="I10" s="36"/>
      <c r="J10" s="36"/>
      <c r="K10" s="36"/>
      <c r="L10" s="36"/>
      <c r="M10" s="36"/>
      <c r="N10" s="36"/>
      <c r="O10" s="36"/>
      <c r="P10" s="36"/>
      <c r="Q10" s="36"/>
      <c r="R10" s="36"/>
    </row>
    <row r="11" spans="1:18" x14ac:dyDescent="0.25">
      <c r="A11" s="12"/>
      <c r="B11" s="36" t="s">
        <v>926</v>
      </c>
      <c r="C11" s="36"/>
      <c r="D11" s="36"/>
      <c r="E11" s="36"/>
      <c r="F11" s="36"/>
      <c r="G11" s="36"/>
      <c r="H11" s="36"/>
      <c r="I11" s="36"/>
      <c r="J11" s="36"/>
      <c r="K11" s="36"/>
      <c r="L11" s="36"/>
      <c r="M11" s="36"/>
      <c r="N11" s="36"/>
      <c r="O11" s="36"/>
      <c r="P11" s="36"/>
      <c r="Q11" s="36"/>
      <c r="R11" s="36"/>
    </row>
    <row r="12" spans="1:18" x14ac:dyDescent="0.25">
      <c r="A12" s="12"/>
      <c r="B12" s="36" t="s">
        <v>927</v>
      </c>
      <c r="C12" s="36"/>
      <c r="D12" s="36"/>
      <c r="E12" s="36"/>
      <c r="F12" s="36"/>
      <c r="G12" s="36"/>
      <c r="H12" s="36"/>
      <c r="I12" s="36"/>
      <c r="J12" s="36"/>
      <c r="K12" s="36"/>
      <c r="L12" s="36"/>
      <c r="M12" s="36"/>
      <c r="N12" s="36"/>
      <c r="O12" s="36"/>
      <c r="P12" s="36"/>
      <c r="Q12" s="36"/>
      <c r="R12" s="36"/>
    </row>
    <row r="13" spans="1:18" x14ac:dyDescent="0.25">
      <c r="A13" s="12"/>
      <c r="B13" s="37" t="s">
        <v>928</v>
      </c>
      <c r="C13" s="37"/>
      <c r="D13" s="37"/>
      <c r="E13" s="37"/>
      <c r="F13" s="37"/>
      <c r="G13" s="37"/>
      <c r="H13" s="37"/>
      <c r="I13" s="37"/>
      <c r="J13" s="37"/>
      <c r="K13" s="37"/>
      <c r="L13" s="37"/>
      <c r="M13" s="37"/>
      <c r="N13" s="37"/>
      <c r="O13" s="37"/>
      <c r="P13" s="37"/>
      <c r="Q13" s="37"/>
      <c r="R13" s="37"/>
    </row>
    <row r="14" spans="1:18" x14ac:dyDescent="0.25">
      <c r="A14" s="12"/>
      <c r="B14" s="39"/>
      <c r="C14" s="39"/>
      <c r="D14" s="39"/>
      <c r="E14" s="39"/>
      <c r="F14" s="39"/>
      <c r="G14" s="39"/>
      <c r="H14" s="39"/>
      <c r="I14" s="39"/>
      <c r="J14" s="39"/>
      <c r="K14" s="39"/>
      <c r="L14" s="39"/>
      <c r="M14" s="39"/>
      <c r="N14" s="39"/>
      <c r="O14" s="39"/>
      <c r="P14" s="39"/>
      <c r="Q14" s="39"/>
      <c r="R14" s="39"/>
    </row>
    <row r="15" spans="1:18" x14ac:dyDescent="0.25">
      <c r="A15" s="12"/>
      <c r="B15" s="37" t="s">
        <v>929</v>
      </c>
      <c r="C15" s="37"/>
      <c r="D15" s="37"/>
      <c r="E15" s="37"/>
      <c r="F15" s="37"/>
      <c r="G15" s="37"/>
      <c r="H15" s="37"/>
      <c r="I15" s="37"/>
      <c r="J15" s="37"/>
      <c r="K15" s="37"/>
      <c r="L15" s="37"/>
      <c r="M15" s="37"/>
      <c r="N15" s="37"/>
      <c r="O15" s="37"/>
      <c r="P15" s="37"/>
      <c r="Q15" s="37"/>
      <c r="R15" s="37"/>
    </row>
    <row r="16" spans="1:18" x14ac:dyDescent="0.25">
      <c r="A16" s="12"/>
      <c r="B16" s="38"/>
      <c r="C16" s="38"/>
      <c r="D16" s="38"/>
      <c r="E16" s="38"/>
      <c r="F16" s="38"/>
      <c r="G16" s="38"/>
      <c r="H16" s="38"/>
      <c r="I16" s="38"/>
      <c r="J16" s="38"/>
      <c r="K16" s="38"/>
      <c r="L16" s="38"/>
      <c r="M16" s="38"/>
      <c r="N16" s="38"/>
      <c r="O16" s="38"/>
      <c r="P16" s="38"/>
      <c r="Q16" s="38"/>
      <c r="R16" s="38"/>
    </row>
    <row r="17" spans="1:18" x14ac:dyDescent="0.25">
      <c r="A17" s="12"/>
      <c r="B17" s="4"/>
      <c r="C17" s="4"/>
      <c r="D17" s="4"/>
      <c r="E17" s="4"/>
      <c r="F17" s="4"/>
      <c r="G17" s="4"/>
      <c r="H17" s="4"/>
      <c r="I17" s="4"/>
      <c r="J17" s="4"/>
      <c r="K17" s="4"/>
      <c r="L17" s="4"/>
      <c r="M17" s="4"/>
      <c r="N17" s="4"/>
      <c r="O17" s="4"/>
      <c r="P17" s="4"/>
      <c r="Q17" s="4"/>
      <c r="R17" s="4"/>
    </row>
    <row r="18" spans="1:18" ht="15.75" thickBot="1" x14ac:dyDescent="0.3">
      <c r="A18" s="12"/>
      <c r="B18" s="13" t="s">
        <v>774</v>
      </c>
      <c r="C18" s="14" t="s">
        <v>245</v>
      </c>
      <c r="D18" s="50" t="s">
        <v>209</v>
      </c>
      <c r="E18" s="50"/>
      <c r="F18" s="14"/>
      <c r="G18" s="14" t="s">
        <v>245</v>
      </c>
      <c r="H18" s="50" t="s">
        <v>930</v>
      </c>
      <c r="I18" s="50"/>
      <c r="J18" s="14"/>
      <c r="K18" s="14" t="s">
        <v>245</v>
      </c>
      <c r="L18" s="50" t="s">
        <v>931</v>
      </c>
      <c r="M18" s="50"/>
      <c r="N18" s="14"/>
      <c r="O18" s="14" t="s">
        <v>245</v>
      </c>
      <c r="P18" s="50" t="s">
        <v>932</v>
      </c>
      <c r="Q18" s="50"/>
      <c r="R18" s="14"/>
    </row>
    <row r="19" spans="1:18" ht="25.5" x14ac:dyDescent="0.25">
      <c r="A19" s="12"/>
      <c r="B19" s="15" t="s">
        <v>933</v>
      </c>
      <c r="C19" s="17" t="s">
        <v>245</v>
      </c>
      <c r="D19" s="16"/>
      <c r="E19" s="16"/>
      <c r="F19" s="16"/>
      <c r="G19" s="17" t="s">
        <v>245</v>
      </c>
      <c r="H19" s="16"/>
      <c r="I19" s="16"/>
      <c r="J19" s="16"/>
      <c r="K19" s="17" t="s">
        <v>245</v>
      </c>
      <c r="L19" s="16"/>
      <c r="M19" s="16"/>
      <c r="N19" s="16"/>
      <c r="O19" s="17" t="s">
        <v>245</v>
      </c>
      <c r="P19" s="16"/>
      <c r="Q19" s="16"/>
      <c r="R19" s="16"/>
    </row>
    <row r="20" spans="1:18" x14ac:dyDescent="0.25">
      <c r="A20" s="12"/>
      <c r="B20" s="42" t="s">
        <v>934</v>
      </c>
      <c r="C20" s="14" t="s">
        <v>245</v>
      </c>
      <c r="D20" s="4"/>
      <c r="E20" s="4"/>
      <c r="F20" s="4"/>
      <c r="G20" s="14" t="s">
        <v>245</v>
      </c>
      <c r="H20" s="4"/>
      <c r="I20" s="4"/>
      <c r="J20" s="4"/>
      <c r="K20" s="14" t="s">
        <v>245</v>
      </c>
      <c r="L20" s="4"/>
      <c r="M20" s="4"/>
      <c r="N20" s="4"/>
      <c r="O20" s="14" t="s">
        <v>245</v>
      </c>
      <c r="P20" s="4"/>
      <c r="Q20" s="4"/>
      <c r="R20" s="4"/>
    </row>
    <row r="21" spans="1:18" x14ac:dyDescent="0.25">
      <c r="A21" s="12"/>
      <c r="B21" s="23" t="s">
        <v>305</v>
      </c>
      <c r="C21" s="17" t="s">
        <v>245</v>
      </c>
      <c r="D21" s="24" t="s">
        <v>248</v>
      </c>
      <c r="E21" s="29">
        <v>0.1</v>
      </c>
      <c r="F21" s="26" t="s">
        <v>245</v>
      </c>
      <c r="G21" s="17" t="s">
        <v>245</v>
      </c>
      <c r="H21" s="24" t="s">
        <v>248</v>
      </c>
      <c r="I21" s="29">
        <v>0.1</v>
      </c>
      <c r="J21" s="26" t="s">
        <v>245</v>
      </c>
      <c r="K21" s="17" t="s">
        <v>245</v>
      </c>
      <c r="L21" s="24" t="s">
        <v>248</v>
      </c>
      <c r="M21" s="29" t="s">
        <v>292</v>
      </c>
      <c r="N21" s="26" t="s">
        <v>245</v>
      </c>
      <c r="O21" s="17" t="s">
        <v>245</v>
      </c>
      <c r="P21" s="24" t="s">
        <v>248</v>
      </c>
      <c r="Q21" s="29" t="s">
        <v>292</v>
      </c>
      <c r="R21" s="26" t="s">
        <v>245</v>
      </c>
    </row>
    <row r="22" spans="1:18" ht="25.5" x14ac:dyDescent="0.25">
      <c r="A22" s="12"/>
      <c r="B22" s="31" t="s">
        <v>935</v>
      </c>
      <c r="C22" s="14" t="s">
        <v>245</v>
      </c>
      <c r="D22" s="11"/>
      <c r="E22" s="30">
        <v>90.9</v>
      </c>
      <c r="F22" s="20" t="s">
        <v>245</v>
      </c>
      <c r="G22" s="14" t="s">
        <v>245</v>
      </c>
      <c r="H22" s="11"/>
      <c r="I22" s="30" t="s">
        <v>292</v>
      </c>
      <c r="J22" s="20" t="s">
        <v>245</v>
      </c>
      <c r="K22" s="14" t="s">
        <v>245</v>
      </c>
      <c r="L22" s="11"/>
      <c r="M22" s="30">
        <v>90.9</v>
      </c>
      <c r="N22" s="20" t="s">
        <v>245</v>
      </c>
      <c r="O22" s="14" t="s">
        <v>245</v>
      </c>
      <c r="P22" s="11"/>
      <c r="Q22" s="30" t="s">
        <v>292</v>
      </c>
      <c r="R22" s="20" t="s">
        <v>245</v>
      </c>
    </row>
    <row r="23" spans="1:18" ht="25.5" x14ac:dyDescent="0.25">
      <c r="A23" s="12"/>
      <c r="B23" s="23" t="s">
        <v>310</v>
      </c>
      <c r="C23" s="17" t="s">
        <v>245</v>
      </c>
      <c r="D23" s="24"/>
      <c r="E23" s="29">
        <v>40.1</v>
      </c>
      <c r="F23" s="26" t="s">
        <v>245</v>
      </c>
      <c r="G23" s="17" t="s">
        <v>245</v>
      </c>
      <c r="H23" s="24"/>
      <c r="I23" s="29" t="s">
        <v>292</v>
      </c>
      <c r="J23" s="26" t="s">
        <v>245</v>
      </c>
      <c r="K23" s="17" t="s">
        <v>245</v>
      </c>
      <c r="L23" s="24"/>
      <c r="M23" s="29">
        <v>40.1</v>
      </c>
      <c r="N23" s="26" t="s">
        <v>245</v>
      </c>
      <c r="O23" s="17" t="s">
        <v>245</v>
      </c>
      <c r="P23" s="24"/>
      <c r="Q23" s="29" t="s">
        <v>292</v>
      </c>
      <c r="R23" s="26" t="s">
        <v>245</v>
      </c>
    </row>
    <row r="24" spans="1:18" x14ac:dyDescent="0.25">
      <c r="A24" s="12"/>
      <c r="B24" s="31" t="s">
        <v>312</v>
      </c>
      <c r="C24" s="14" t="s">
        <v>245</v>
      </c>
      <c r="D24" s="11"/>
      <c r="E24" s="30">
        <v>124.3</v>
      </c>
      <c r="F24" s="20" t="s">
        <v>245</v>
      </c>
      <c r="G24" s="14" t="s">
        <v>245</v>
      </c>
      <c r="H24" s="11"/>
      <c r="I24" s="30" t="s">
        <v>292</v>
      </c>
      <c r="J24" s="20" t="s">
        <v>245</v>
      </c>
      <c r="K24" s="14" t="s">
        <v>245</v>
      </c>
      <c r="L24" s="11"/>
      <c r="M24" s="30">
        <v>124.3</v>
      </c>
      <c r="N24" s="20" t="s">
        <v>245</v>
      </c>
      <c r="O24" s="14" t="s">
        <v>245</v>
      </c>
      <c r="P24" s="11"/>
      <c r="Q24" s="30" t="s">
        <v>292</v>
      </c>
      <c r="R24" s="20" t="s">
        <v>245</v>
      </c>
    </row>
    <row r="25" spans="1:18" x14ac:dyDescent="0.25">
      <c r="A25" s="12"/>
      <c r="B25" s="23" t="s">
        <v>314</v>
      </c>
      <c r="C25" s="17" t="s">
        <v>245</v>
      </c>
      <c r="D25" s="24"/>
      <c r="E25" s="29">
        <v>47.3</v>
      </c>
      <c r="F25" s="26" t="s">
        <v>245</v>
      </c>
      <c r="G25" s="17" t="s">
        <v>245</v>
      </c>
      <c r="H25" s="24"/>
      <c r="I25" s="29" t="s">
        <v>292</v>
      </c>
      <c r="J25" s="26" t="s">
        <v>245</v>
      </c>
      <c r="K25" s="17" t="s">
        <v>245</v>
      </c>
      <c r="L25" s="24"/>
      <c r="M25" s="29">
        <v>47.3</v>
      </c>
      <c r="N25" s="26" t="s">
        <v>245</v>
      </c>
      <c r="O25" s="17" t="s">
        <v>245</v>
      </c>
      <c r="P25" s="24"/>
      <c r="Q25" s="29" t="s">
        <v>292</v>
      </c>
      <c r="R25" s="26" t="s">
        <v>245</v>
      </c>
    </row>
    <row r="26" spans="1:18" x14ac:dyDescent="0.25">
      <c r="A26" s="12"/>
      <c r="B26" s="31" t="s">
        <v>936</v>
      </c>
      <c r="C26" s="14" t="s">
        <v>245</v>
      </c>
      <c r="D26" s="11"/>
      <c r="E26" s="30">
        <v>11.5</v>
      </c>
      <c r="F26" s="20" t="s">
        <v>245</v>
      </c>
      <c r="G26" s="14" t="s">
        <v>245</v>
      </c>
      <c r="H26" s="11"/>
      <c r="I26" s="30">
        <v>11.5</v>
      </c>
      <c r="J26" s="20" t="s">
        <v>245</v>
      </c>
      <c r="K26" s="14" t="s">
        <v>245</v>
      </c>
      <c r="L26" s="11"/>
      <c r="M26" s="30" t="s">
        <v>292</v>
      </c>
      <c r="N26" s="20" t="s">
        <v>245</v>
      </c>
      <c r="O26" s="14" t="s">
        <v>245</v>
      </c>
      <c r="P26" s="11"/>
      <c r="Q26" s="30" t="s">
        <v>292</v>
      </c>
      <c r="R26" s="20" t="s">
        <v>245</v>
      </c>
    </row>
    <row r="27" spans="1:18" ht="15.75" thickBot="1" x14ac:dyDescent="0.3">
      <c r="A27" s="12"/>
      <c r="B27" s="23" t="s">
        <v>47</v>
      </c>
      <c r="C27" s="17" t="s">
        <v>245</v>
      </c>
      <c r="D27" s="24"/>
      <c r="E27" s="29">
        <v>5.7</v>
      </c>
      <c r="F27" s="26" t="s">
        <v>245</v>
      </c>
      <c r="G27" s="17" t="s">
        <v>245</v>
      </c>
      <c r="H27" s="24"/>
      <c r="I27" s="29" t="s">
        <v>292</v>
      </c>
      <c r="J27" s="26" t="s">
        <v>245</v>
      </c>
      <c r="K27" s="17" t="s">
        <v>245</v>
      </c>
      <c r="L27" s="24"/>
      <c r="M27" s="29">
        <v>5.7</v>
      </c>
      <c r="N27" s="26" t="s">
        <v>245</v>
      </c>
      <c r="O27" s="17" t="s">
        <v>245</v>
      </c>
      <c r="P27" s="24"/>
      <c r="Q27" s="29" t="s">
        <v>292</v>
      </c>
      <c r="R27" s="26" t="s">
        <v>245</v>
      </c>
    </row>
    <row r="28" spans="1:18" x14ac:dyDescent="0.25">
      <c r="A28" s="12"/>
      <c r="B28" s="21"/>
      <c r="C28" s="21" t="s">
        <v>245</v>
      </c>
      <c r="D28" s="22"/>
      <c r="E28" s="22"/>
      <c r="F28" s="21"/>
      <c r="G28" s="21" t="s">
        <v>245</v>
      </c>
      <c r="H28" s="22"/>
      <c r="I28" s="22"/>
      <c r="J28" s="21"/>
      <c r="K28" s="21" t="s">
        <v>245</v>
      </c>
      <c r="L28" s="22"/>
      <c r="M28" s="22"/>
      <c r="N28" s="21"/>
      <c r="O28" s="21" t="s">
        <v>245</v>
      </c>
      <c r="P28" s="22"/>
      <c r="Q28" s="22"/>
      <c r="R28" s="21"/>
    </row>
    <row r="29" spans="1:18" ht="25.5" x14ac:dyDescent="0.25">
      <c r="A29" s="12"/>
      <c r="B29" s="18" t="s">
        <v>937</v>
      </c>
      <c r="C29" s="14" t="s">
        <v>245</v>
      </c>
      <c r="D29" s="11"/>
      <c r="E29" s="30">
        <v>319.89999999999998</v>
      </c>
      <c r="F29" s="20" t="s">
        <v>245</v>
      </c>
      <c r="G29" s="14" t="s">
        <v>245</v>
      </c>
      <c r="H29" s="11"/>
      <c r="I29" s="30">
        <v>11.6</v>
      </c>
      <c r="J29" s="20" t="s">
        <v>245</v>
      </c>
      <c r="K29" s="14" t="s">
        <v>245</v>
      </c>
      <c r="L29" s="11"/>
      <c r="M29" s="30">
        <v>308.3</v>
      </c>
      <c r="N29" s="20" t="s">
        <v>245</v>
      </c>
      <c r="O29" s="14" t="s">
        <v>245</v>
      </c>
      <c r="P29" s="11"/>
      <c r="Q29" s="30" t="s">
        <v>292</v>
      </c>
      <c r="R29" s="20" t="s">
        <v>245</v>
      </c>
    </row>
    <row r="30" spans="1:18" ht="15.75" thickBot="1" x14ac:dyDescent="0.3">
      <c r="A30" s="12"/>
      <c r="B30" s="43" t="s">
        <v>938</v>
      </c>
      <c r="C30" s="17" t="s">
        <v>245</v>
      </c>
      <c r="D30" s="24"/>
      <c r="E30" s="29">
        <v>2.4</v>
      </c>
      <c r="F30" s="26" t="s">
        <v>245</v>
      </c>
      <c r="G30" s="17" t="s">
        <v>245</v>
      </c>
      <c r="H30" s="24"/>
      <c r="I30" s="29" t="s">
        <v>292</v>
      </c>
      <c r="J30" s="26" t="s">
        <v>245</v>
      </c>
      <c r="K30" s="17" t="s">
        <v>245</v>
      </c>
      <c r="L30" s="24"/>
      <c r="M30" s="29">
        <v>2.4</v>
      </c>
      <c r="N30" s="26" t="s">
        <v>245</v>
      </c>
      <c r="O30" s="17" t="s">
        <v>245</v>
      </c>
      <c r="P30" s="24"/>
      <c r="Q30" s="29" t="s">
        <v>292</v>
      </c>
      <c r="R30" s="26" t="s">
        <v>245</v>
      </c>
    </row>
    <row r="31" spans="1:18" x14ac:dyDescent="0.25">
      <c r="A31" s="12"/>
      <c r="B31" s="21"/>
      <c r="C31" s="21" t="s">
        <v>245</v>
      </c>
      <c r="D31" s="22"/>
      <c r="E31" s="22"/>
      <c r="F31" s="21"/>
      <c r="G31" s="21" t="s">
        <v>245</v>
      </c>
      <c r="H31" s="22"/>
      <c r="I31" s="22"/>
      <c r="J31" s="21"/>
      <c r="K31" s="21" t="s">
        <v>245</v>
      </c>
      <c r="L31" s="22"/>
      <c r="M31" s="22"/>
      <c r="N31" s="21"/>
      <c r="O31" s="21" t="s">
        <v>245</v>
      </c>
      <c r="P31" s="22"/>
      <c r="Q31" s="22"/>
      <c r="R31" s="21"/>
    </row>
    <row r="32" spans="1:18" ht="26.25" thickBot="1" x14ac:dyDescent="0.3">
      <c r="A32" s="12"/>
      <c r="B32" s="42" t="s">
        <v>939</v>
      </c>
      <c r="C32" s="14" t="s">
        <v>245</v>
      </c>
      <c r="D32" s="11" t="s">
        <v>248</v>
      </c>
      <c r="E32" s="30">
        <v>322.3</v>
      </c>
      <c r="F32" s="20" t="s">
        <v>245</v>
      </c>
      <c r="G32" s="14" t="s">
        <v>245</v>
      </c>
      <c r="H32" s="11" t="s">
        <v>248</v>
      </c>
      <c r="I32" s="30">
        <v>11.6</v>
      </c>
      <c r="J32" s="20" t="s">
        <v>245</v>
      </c>
      <c r="K32" s="14" t="s">
        <v>245</v>
      </c>
      <c r="L32" s="11" t="s">
        <v>248</v>
      </c>
      <c r="M32" s="30">
        <v>310.7</v>
      </c>
      <c r="N32" s="20" t="s">
        <v>245</v>
      </c>
      <c r="O32" s="14" t="s">
        <v>245</v>
      </c>
      <c r="P32" s="11" t="s">
        <v>248</v>
      </c>
      <c r="Q32" s="30" t="s">
        <v>292</v>
      </c>
      <c r="R32" s="20" t="s">
        <v>245</v>
      </c>
    </row>
    <row r="33" spans="1:18" ht="15.75" thickTop="1" x14ac:dyDescent="0.25">
      <c r="A33" s="12"/>
      <c r="B33" s="21"/>
      <c r="C33" s="21" t="s">
        <v>245</v>
      </c>
      <c r="D33" s="32"/>
      <c r="E33" s="32"/>
      <c r="F33" s="21"/>
      <c r="G33" s="21" t="s">
        <v>245</v>
      </c>
      <c r="H33" s="32"/>
      <c r="I33" s="32"/>
      <c r="J33" s="21"/>
      <c r="K33" s="21" t="s">
        <v>245</v>
      </c>
      <c r="L33" s="32"/>
      <c r="M33" s="32"/>
      <c r="N33" s="21"/>
      <c r="O33" s="21" t="s">
        <v>245</v>
      </c>
      <c r="P33" s="32"/>
      <c r="Q33" s="32"/>
      <c r="R33" s="21"/>
    </row>
    <row r="34" spans="1:18" x14ac:dyDescent="0.25">
      <c r="A34" s="12"/>
      <c r="B34" s="4"/>
      <c r="C34" s="35"/>
      <c r="D34" s="35"/>
      <c r="E34" s="35"/>
      <c r="F34" s="35"/>
      <c r="G34" s="35"/>
      <c r="H34" s="35"/>
      <c r="I34" s="35"/>
      <c r="J34" s="35"/>
      <c r="K34" s="35"/>
      <c r="L34" s="35"/>
      <c r="M34" s="35"/>
      <c r="N34" s="35"/>
      <c r="O34" s="35"/>
      <c r="P34" s="35"/>
      <c r="Q34" s="35"/>
      <c r="R34" s="35"/>
    </row>
    <row r="35" spans="1:18" ht="25.5" x14ac:dyDescent="0.25">
      <c r="A35" s="12"/>
      <c r="B35" s="15" t="s">
        <v>940</v>
      </c>
      <c r="C35" s="17" t="s">
        <v>245</v>
      </c>
      <c r="D35" s="16"/>
      <c r="E35" s="16"/>
      <c r="F35" s="16"/>
      <c r="G35" s="17" t="s">
        <v>245</v>
      </c>
      <c r="H35" s="16"/>
      <c r="I35" s="16"/>
      <c r="J35" s="16"/>
      <c r="K35" s="17" t="s">
        <v>245</v>
      </c>
      <c r="L35" s="16"/>
      <c r="M35" s="16"/>
      <c r="N35" s="16"/>
      <c r="O35" s="17" t="s">
        <v>245</v>
      </c>
      <c r="P35" s="16"/>
      <c r="Q35" s="16"/>
      <c r="R35" s="16"/>
    </row>
    <row r="36" spans="1:18" x14ac:dyDescent="0.25">
      <c r="A36" s="12"/>
      <c r="B36" s="42" t="s">
        <v>42</v>
      </c>
      <c r="C36" s="14" t="s">
        <v>245</v>
      </c>
      <c r="D36" s="11" t="s">
        <v>248</v>
      </c>
      <c r="E36" s="30">
        <v>0.8</v>
      </c>
      <c r="F36" s="20" t="s">
        <v>245</v>
      </c>
      <c r="G36" s="14" t="s">
        <v>245</v>
      </c>
      <c r="H36" s="11" t="s">
        <v>248</v>
      </c>
      <c r="I36" s="30" t="s">
        <v>292</v>
      </c>
      <c r="J36" s="20" t="s">
        <v>245</v>
      </c>
      <c r="K36" s="14" t="s">
        <v>245</v>
      </c>
      <c r="L36" s="11" t="s">
        <v>248</v>
      </c>
      <c r="M36" s="30" t="s">
        <v>292</v>
      </c>
      <c r="N36" s="20" t="s">
        <v>245</v>
      </c>
      <c r="O36" s="14" t="s">
        <v>245</v>
      </c>
      <c r="P36" s="11" t="s">
        <v>248</v>
      </c>
      <c r="Q36" s="30">
        <v>0.8</v>
      </c>
      <c r="R36" s="20" t="s">
        <v>245</v>
      </c>
    </row>
    <row r="37" spans="1:18" x14ac:dyDescent="0.25">
      <c r="A37" s="12"/>
      <c r="B37" s="43" t="s">
        <v>941</v>
      </c>
      <c r="C37" s="17" t="s">
        <v>245</v>
      </c>
      <c r="D37" s="24"/>
      <c r="E37" s="29">
        <v>18.100000000000001</v>
      </c>
      <c r="F37" s="26" t="s">
        <v>245</v>
      </c>
      <c r="G37" s="17" t="s">
        <v>245</v>
      </c>
      <c r="H37" s="24"/>
      <c r="I37" s="29" t="s">
        <v>292</v>
      </c>
      <c r="J37" s="26" t="s">
        <v>245</v>
      </c>
      <c r="K37" s="17" t="s">
        <v>245</v>
      </c>
      <c r="L37" s="24"/>
      <c r="M37" s="29" t="s">
        <v>292</v>
      </c>
      <c r="N37" s="26" t="s">
        <v>245</v>
      </c>
      <c r="O37" s="17" t="s">
        <v>245</v>
      </c>
      <c r="P37" s="24"/>
      <c r="Q37" s="29">
        <v>18.100000000000001</v>
      </c>
      <c r="R37" s="26" t="s">
        <v>245</v>
      </c>
    </row>
    <row r="38" spans="1:18" ht="15.75" thickBot="1" x14ac:dyDescent="0.3">
      <c r="A38" s="12"/>
      <c r="B38" s="42" t="s">
        <v>942</v>
      </c>
      <c r="C38" s="14" t="s">
        <v>245</v>
      </c>
      <c r="D38" s="11"/>
      <c r="E38" s="30">
        <v>1.3</v>
      </c>
      <c r="F38" s="20" t="s">
        <v>245</v>
      </c>
      <c r="G38" s="14" t="s">
        <v>245</v>
      </c>
      <c r="H38" s="11"/>
      <c r="I38" s="30" t="s">
        <v>292</v>
      </c>
      <c r="J38" s="20" t="s">
        <v>245</v>
      </c>
      <c r="K38" s="14" t="s">
        <v>245</v>
      </c>
      <c r="L38" s="11"/>
      <c r="M38" s="30" t="s">
        <v>292</v>
      </c>
      <c r="N38" s="20" t="s">
        <v>245</v>
      </c>
      <c r="O38" s="14" t="s">
        <v>245</v>
      </c>
      <c r="P38" s="11"/>
      <c r="Q38" s="30">
        <v>1.3</v>
      </c>
      <c r="R38" s="20" t="s">
        <v>245</v>
      </c>
    </row>
    <row r="39" spans="1:18" x14ac:dyDescent="0.25">
      <c r="A39" s="12"/>
      <c r="B39" s="21"/>
      <c r="C39" s="21" t="s">
        <v>245</v>
      </c>
      <c r="D39" s="22"/>
      <c r="E39" s="22"/>
      <c r="F39" s="21"/>
      <c r="G39" s="21" t="s">
        <v>245</v>
      </c>
      <c r="H39" s="22"/>
      <c r="I39" s="22"/>
      <c r="J39" s="21"/>
      <c r="K39" s="21" t="s">
        <v>245</v>
      </c>
      <c r="L39" s="22"/>
      <c r="M39" s="22"/>
      <c r="N39" s="21"/>
      <c r="O39" s="21" t="s">
        <v>245</v>
      </c>
      <c r="P39" s="22"/>
      <c r="Q39" s="22"/>
      <c r="R39" s="21"/>
    </row>
    <row r="40" spans="1:18" ht="26.25" thickBot="1" x14ac:dyDescent="0.3">
      <c r="A40" s="12"/>
      <c r="B40" s="43" t="s">
        <v>943</v>
      </c>
      <c r="C40" s="17" t="s">
        <v>245</v>
      </c>
      <c r="D40" s="24" t="s">
        <v>248</v>
      </c>
      <c r="E40" s="29">
        <v>20.2</v>
      </c>
      <c r="F40" s="26" t="s">
        <v>245</v>
      </c>
      <c r="G40" s="17" t="s">
        <v>245</v>
      </c>
      <c r="H40" s="24" t="s">
        <v>248</v>
      </c>
      <c r="I40" s="29" t="s">
        <v>292</v>
      </c>
      <c r="J40" s="26" t="s">
        <v>245</v>
      </c>
      <c r="K40" s="17" t="s">
        <v>245</v>
      </c>
      <c r="L40" s="24" t="s">
        <v>248</v>
      </c>
      <c r="M40" s="29" t="s">
        <v>292</v>
      </c>
      <c r="N40" s="26" t="s">
        <v>245</v>
      </c>
      <c r="O40" s="17" t="s">
        <v>245</v>
      </c>
      <c r="P40" s="24" t="s">
        <v>248</v>
      </c>
      <c r="Q40" s="29">
        <v>20.2</v>
      </c>
      <c r="R40" s="26" t="s">
        <v>245</v>
      </c>
    </row>
    <row r="41" spans="1:18" ht="15.75" thickTop="1" x14ac:dyDescent="0.25">
      <c r="A41" s="12"/>
      <c r="B41" s="21"/>
      <c r="C41" s="21" t="s">
        <v>245</v>
      </c>
      <c r="D41" s="32"/>
      <c r="E41" s="32"/>
      <c r="F41" s="21"/>
      <c r="G41" s="21" t="s">
        <v>245</v>
      </c>
      <c r="H41" s="32"/>
      <c r="I41" s="32"/>
      <c r="J41" s="21"/>
      <c r="K41" s="21" t="s">
        <v>245</v>
      </c>
      <c r="L41" s="32"/>
      <c r="M41" s="32"/>
      <c r="N41" s="21"/>
      <c r="O41" s="21" t="s">
        <v>245</v>
      </c>
      <c r="P41" s="32"/>
      <c r="Q41" s="32"/>
      <c r="R41" s="21"/>
    </row>
    <row r="42" spans="1:18" x14ac:dyDescent="0.25">
      <c r="A42" s="12"/>
      <c r="B42" s="37" t="s">
        <v>944</v>
      </c>
      <c r="C42" s="37"/>
      <c r="D42" s="37"/>
      <c r="E42" s="37"/>
      <c r="F42" s="37"/>
      <c r="G42" s="37"/>
      <c r="H42" s="37"/>
      <c r="I42" s="37"/>
      <c r="J42" s="37"/>
      <c r="K42" s="37"/>
      <c r="L42" s="37"/>
      <c r="M42" s="37"/>
      <c r="N42" s="37"/>
      <c r="O42" s="37"/>
      <c r="P42" s="37"/>
      <c r="Q42" s="37"/>
      <c r="R42" s="37"/>
    </row>
    <row r="43" spans="1:18" x14ac:dyDescent="0.25">
      <c r="A43" s="12"/>
      <c r="B43" s="38"/>
      <c r="C43" s="38"/>
      <c r="D43" s="38"/>
      <c r="E43" s="38"/>
      <c r="F43" s="38"/>
      <c r="G43" s="38"/>
      <c r="H43" s="38"/>
      <c r="I43" s="38"/>
      <c r="J43" s="38"/>
      <c r="K43" s="38"/>
      <c r="L43" s="38"/>
      <c r="M43" s="38"/>
      <c r="N43" s="38"/>
      <c r="O43" s="38"/>
      <c r="P43" s="38"/>
      <c r="Q43" s="38"/>
      <c r="R43" s="38"/>
    </row>
    <row r="44" spans="1:18" x14ac:dyDescent="0.25">
      <c r="A44" s="12"/>
      <c r="B44" s="4"/>
      <c r="C44" s="4"/>
      <c r="D44" s="4"/>
      <c r="E44" s="4"/>
      <c r="F44" s="4"/>
      <c r="G44" s="4"/>
      <c r="H44" s="4"/>
      <c r="I44" s="4"/>
      <c r="J44" s="4"/>
      <c r="K44" s="4"/>
      <c r="L44" s="4"/>
      <c r="M44" s="4"/>
      <c r="N44" s="4"/>
      <c r="O44" s="4"/>
      <c r="P44" s="4"/>
      <c r="Q44" s="4"/>
      <c r="R44" s="4"/>
    </row>
    <row r="45" spans="1:18" ht="15.75" thickBot="1" x14ac:dyDescent="0.3">
      <c r="A45" s="12"/>
      <c r="B45" s="13" t="s">
        <v>774</v>
      </c>
      <c r="C45" s="14" t="s">
        <v>245</v>
      </c>
      <c r="D45" s="50" t="s">
        <v>209</v>
      </c>
      <c r="E45" s="50"/>
      <c r="F45" s="14"/>
      <c r="G45" s="14" t="s">
        <v>245</v>
      </c>
      <c r="H45" s="50" t="s">
        <v>930</v>
      </c>
      <c r="I45" s="50"/>
      <c r="J45" s="14"/>
      <c r="K45" s="14" t="s">
        <v>245</v>
      </c>
      <c r="L45" s="50" t="s">
        <v>931</v>
      </c>
      <c r="M45" s="50"/>
      <c r="N45" s="14"/>
      <c r="O45" s="14" t="s">
        <v>245</v>
      </c>
      <c r="P45" s="50" t="s">
        <v>932</v>
      </c>
      <c r="Q45" s="50"/>
      <c r="R45" s="14"/>
    </row>
    <row r="46" spans="1:18" ht="25.5" x14ac:dyDescent="0.25">
      <c r="A46" s="12"/>
      <c r="B46" s="15" t="s">
        <v>933</v>
      </c>
      <c r="C46" s="17" t="s">
        <v>245</v>
      </c>
      <c r="D46" s="16"/>
      <c r="E46" s="16"/>
      <c r="F46" s="16"/>
      <c r="G46" s="17" t="s">
        <v>245</v>
      </c>
      <c r="H46" s="16"/>
      <c r="I46" s="16"/>
      <c r="J46" s="16"/>
      <c r="K46" s="17" t="s">
        <v>245</v>
      </c>
      <c r="L46" s="16"/>
      <c r="M46" s="16"/>
      <c r="N46" s="16"/>
      <c r="O46" s="17" t="s">
        <v>245</v>
      </c>
      <c r="P46" s="16"/>
      <c r="Q46" s="16"/>
      <c r="R46" s="16"/>
    </row>
    <row r="47" spans="1:18" x14ac:dyDescent="0.25">
      <c r="A47" s="12"/>
      <c r="B47" s="42" t="s">
        <v>934</v>
      </c>
      <c r="C47" s="14" t="s">
        <v>245</v>
      </c>
      <c r="D47" s="4"/>
      <c r="E47" s="4"/>
      <c r="F47" s="4"/>
      <c r="G47" s="14" t="s">
        <v>245</v>
      </c>
      <c r="H47" s="4"/>
      <c r="I47" s="4"/>
      <c r="J47" s="4"/>
      <c r="K47" s="14" t="s">
        <v>245</v>
      </c>
      <c r="L47" s="4"/>
      <c r="M47" s="4"/>
      <c r="N47" s="4"/>
      <c r="O47" s="14" t="s">
        <v>245</v>
      </c>
      <c r="P47" s="4"/>
      <c r="Q47" s="4"/>
      <c r="R47" s="4"/>
    </row>
    <row r="48" spans="1:18" ht="25.5" x14ac:dyDescent="0.25">
      <c r="A48" s="12"/>
      <c r="B48" s="23" t="s">
        <v>935</v>
      </c>
      <c r="C48" s="17" t="s">
        <v>245</v>
      </c>
      <c r="D48" s="24" t="s">
        <v>248</v>
      </c>
      <c r="E48" s="29">
        <v>73.900000000000006</v>
      </c>
      <c r="F48" s="26" t="s">
        <v>245</v>
      </c>
      <c r="G48" s="17" t="s">
        <v>245</v>
      </c>
      <c r="H48" s="24" t="s">
        <v>248</v>
      </c>
      <c r="I48" s="29" t="s">
        <v>292</v>
      </c>
      <c r="J48" s="26" t="s">
        <v>245</v>
      </c>
      <c r="K48" s="17" t="s">
        <v>245</v>
      </c>
      <c r="L48" s="24" t="s">
        <v>248</v>
      </c>
      <c r="M48" s="29">
        <v>73.900000000000006</v>
      </c>
      <c r="N48" s="26" t="s">
        <v>245</v>
      </c>
      <c r="O48" s="17" t="s">
        <v>245</v>
      </c>
      <c r="P48" s="24" t="s">
        <v>248</v>
      </c>
      <c r="Q48" s="29" t="s">
        <v>292</v>
      </c>
      <c r="R48" s="26" t="s">
        <v>245</v>
      </c>
    </row>
    <row r="49" spans="1:18" ht="25.5" x14ac:dyDescent="0.25">
      <c r="A49" s="12"/>
      <c r="B49" s="31" t="s">
        <v>310</v>
      </c>
      <c r="C49" s="14" t="s">
        <v>245</v>
      </c>
      <c r="D49" s="11"/>
      <c r="E49" s="30">
        <v>30.4</v>
      </c>
      <c r="F49" s="20" t="s">
        <v>245</v>
      </c>
      <c r="G49" s="14" t="s">
        <v>245</v>
      </c>
      <c r="H49" s="11"/>
      <c r="I49" s="30" t="s">
        <v>292</v>
      </c>
      <c r="J49" s="20" t="s">
        <v>245</v>
      </c>
      <c r="K49" s="14" t="s">
        <v>245</v>
      </c>
      <c r="L49" s="11"/>
      <c r="M49" s="30">
        <v>30.4</v>
      </c>
      <c r="N49" s="20" t="s">
        <v>245</v>
      </c>
      <c r="O49" s="14" t="s">
        <v>245</v>
      </c>
      <c r="P49" s="11"/>
      <c r="Q49" s="30" t="s">
        <v>292</v>
      </c>
      <c r="R49" s="20" t="s">
        <v>245</v>
      </c>
    </row>
    <row r="50" spans="1:18" x14ac:dyDescent="0.25">
      <c r="A50" s="12"/>
      <c r="B50" s="23" t="s">
        <v>312</v>
      </c>
      <c r="C50" s="17" t="s">
        <v>245</v>
      </c>
      <c r="D50" s="24"/>
      <c r="E50" s="29">
        <v>131.80000000000001</v>
      </c>
      <c r="F50" s="26" t="s">
        <v>245</v>
      </c>
      <c r="G50" s="17" t="s">
        <v>245</v>
      </c>
      <c r="H50" s="24"/>
      <c r="I50" s="29" t="s">
        <v>292</v>
      </c>
      <c r="J50" s="26" t="s">
        <v>245</v>
      </c>
      <c r="K50" s="17" t="s">
        <v>245</v>
      </c>
      <c r="L50" s="24"/>
      <c r="M50" s="29">
        <v>131.80000000000001</v>
      </c>
      <c r="N50" s="26" t="s">
        <v>245</v>
      </c>
      <c r="O50" s="17" t="s">
        <v>245</v>
      </c>
      <c r="P50" s="24"/>
      <c r="Q50" s="29" t="s">
        <v>292</v>
      </c>
      <c r="R50" s="26" t="s">
        <v>245</v>
      </c>
    </row>
    <row r="51" spans="1:18" x14ac:dyDescent="0.25">
      <c r="A51" s="12"/>
      <c r="B51" s="31" t="s">
        <v>314</v>
      </c>
      <c r="C51" s="14" t="s">
        <v>245</v>
      </c>
      <c r="D51" s="11"/>
      <c r="E51" s="30">
        <v>62.7</v>
      </c>
      <c r="F51" s="20" t="s">
        <v>245</v>
      </c>
      <c r="G51" s="14" t="s">
        <v>245</v>
      </c>
      <c r="H51" s="11"/>
      <c r="I51" s="30" t="s">
        <v>292</v>
      </c>
      <c r="J51" s="20" t="s">
        <v>245</v>
      </c>
      <c r="K51" s="14" t="s">
        <v>245</v>
      </c>
      <c r="L51" s="11"/>
      <c r="M51" s="30">
        <v>62.7</v>
      </c>
      <c r="N51" s="20" t="s">
        <v>245</v>
      </c>
      <c r="O51" s="14" t="s">
        <v>245</v>
      </c>
      <c r="P51" s="11"/>
      <c r="Q51" s="30" t="s">
        <v>292</v>
      </c>
      <c r="R51" s="20" t="s">
        <v>245</v>
      </c>
    </row>
    <row r="52" spans="1:18" x14ac:dyDescent="0.25">
      <c r="A52" s="12"/>
      <c r="B52" s="23" t="s">
        <v>936</v>
      </c>
      <c r="C52" s="17" t="s">
        <v>245</v>
      </c>
      <c r="D52" s="24"/>
      <c r="E52" s="29">
        <v>13.6</v>
      </c>
      <c r="F52" s="26" t="s">
        <v>245</v>
      </c>
      <c r="G52" s="17" t="s">
        <v>245</v>
      </c>
      <c r="H52" s="24"/>
      <c r="I52" s="29">
        <v>13.6</v>
      </c>
      <c r="J52" s="26" t="s">
        <v>245</v>
      </c>
      <c r="K52" s="17" t="s">
        <v>245</v>
      </c>
      <c r="L52" s="24"/>
      <c r="M52" s="29" t="s">
        <v>292</v>
      </c>
      <c r="N52" s="26" t="s">
        <v>245</v>
      </c>
      <c r="O52" s="17" t="s">
        <v>245</v>
      </c>
      <c r="P52" s="24"/>
      <c r="Q52" s="29" t="s">
        <v>292</v>
      </c>
      <c r="R52" s="26" t="s">
        <v>245</v>
      </c>
    </row>
    <row r="53" spans="1:18" ht="15.75" thickBot="1" x14ac:dyDescent="0.3">
      <c r="A53" s="12"/>
      <c r="B53" s="31" t="s">
        <v>47</v>
      </c>
      <c r="C53" s="14" t="s">
        <v>245</v>
      </c>
      <c r="D53" s="11"/>
      <c r="E53" s="30">
        <v>4.2</v>
      </c>
      <c r="F53" s="20" t="s">
        <v>245</v>
      </c>
      <c r="G53" s="14" t="s">
        <v>245</v>
      </c>
      <c r="H53" s="11"/>
      <c r="I53" s="30" t="s">
        <v>292</v>
      </c>
      <c r="J53" s="20" t="s">
        <v>245</v>
      </c>
      <c r="K53" s="14" t="s">
        <v>245</v>
      </c>
      <c r="L53" s="11"/>
      <c r="M53" s="30">
        <v>4.2</v>
      </c>
      <c r="N53" s="20" t="s">
        <v>245</v>
      </c>
      <c r="O53" s="14" t="s">
        <v>245</v>
      </c>
      <c r="P53" s="11"/>
      <c r="Q53" s="30" t="s">
        <v>292</v>
      </c>
      <c r="R53" s="20" t="s">
        <v>245</v>
      </c>
    </row>
    <row r="54" spans="1:18" x14ac:dyDescent="0.25">
      <c r="A54" s="12"/>
      <c r="B54" s="21"/>
      <c r="C54" s="21" t="s">
        <v>245</v>
      </c>
      <c r="D54" s="22"/>
      <c r="E54" s="22"/>
      <c r="F54" s="21"/>
      <c r="G54" s="21" t="s">
        <v>245</v>
      </c>
      <c r="H54" s="22"/>
      <c r="I54" s="22"/>
      <c r="J54" s="21"/>
      <c r="K54" s="21" t="s">
        <v>245</v>
      </c>
      <c r="L54" s="22"/>
      <c r="M54" s="22"/>
      <c r="N54" s="21"/>
      <c r="O54" s="21" t="s">
        <v>245</v>
      </c>
      <c r="P54" s="22"/>
      <c r="Q54" s="22"/>
      <c r="R54" s="21"/>
    </row>
    <row r="55" spans="1:18" ht="25.5" x14ac:dyDescent="0.25">
      <c r="A55" s="12"/>
      <c r="B55" s="28" t="s">
        <v>937</v>
      </c>
      <c r="C55" s="17" t="s">
        <v>245</v>
      </c>
      <c r="D55" s="24"/>
      <c r="E55" s="29">
        <v>316.60000000000002</v>
      </c>
      <c r="F55" s="26" t="s">
        <v>245</v>
      </c>
      <c r="G55" s="17" t="s">
        <v>245</v>
      </c>
      <c r="H55" s="24"/>
      <c r="I55" s="29">
        <v>13.6</v>
      </c>
      <c r="J55" s="26" t="s">
        <v>245</v>
      </c>
      <c r="K55" s="17" t="s">
        <v>245</v>
      </c>
      <c r="L55" s="24"/>
      <c r="M55" s="29">
        <v>303</v>
      </c>
      <c r="N55" s="26" t="s">
        <v>245</v>
      </c>
      <c r="O55" s="17" t="s">
        <v>245</v>
      </c>
      <c r="P55" s="24"/>
      <c r="Q55" s="29" t="s">
        <v>292</v>
      </c>
      <c r="R55" s="26" t="s">
        <v>245</v>
      </c>
    </row>
    <row r="56" spans="1:18" ht="15.75" thickBot="1" x14ac:dyDescent="0.3">
      <c r="A56" s="12"/>
      <c r="B56" s="42" t="s">
        <v>938</v>
      </c>
      <c r="C56" s="14" t="s">
        <v>245</v>
      </c>
      <c r="D56" s="11"/>
      <c r="E56" s="30">
        <v>1.4</v>
      </c>
      <c r="F56" s="20" t="s">
        <v>245</v>
      </c>
      <c r="G56" s="14" t="s">
        <v>245</v>
      </c>
      <c r="H56" s="11"/>
      <c r="I56" s="30" t="s">
        <v>292</v>
      </c>
      <c r="J56" s="20" t="s">
        <v>245</v>
      </c>
      <c r="K56" s="14" t="s">
        <v>245</v>
      </c>
      <c r="L56" s="11"/>
      <c r="M56" s="30">
        <v>1.4</v>
      </c>
      <c r="N56" s="20" t="s">
        <v>245</v>
      </c>
      <c r="O56" s="14" t="s">
        <v>245</v>
      </c>
      <c r="P56" s="11"/>
      <c r="Q56" s="30" t="s">
        <v>292</v>
      </c>
      <c r="R56" s="20" t="s">
        <v>245</v>
      </c>
    </row>
    <row r="57" spans="1:18" x14ac:dyDescent="0.25">
      <c r="A57" s="12"/>
      <c r="B57" s="21"/>
      <c r="C57" s="21" t="s">
        <v>245</v>
      </c>
      <c r="D57" s="22"/>
      <c r="E57" s="22"/>
      <c r="F57" s="21"/>
      <c r="G57" s="21" t="s">
        <v>245</v>
      </c>
      <c r="H57" s="22"/>
      <c r="I57" s="22"/>
      <c r="J57" s="21"/>
      <c r="K57" s="21" t="s">
        <v>245</v>
      </c>
      <c r="L57" s="22"/>
      <c r="M57" s="22"/>
      <c r="N57" s="21"/>
      <c r="O57" s="21" t="s">
        <v>245</v>
      </c>
      <c r="P57" s="22"/>
      <c r="Q57" s="22"/>
      <c r="R57" s="21"/>
    </row>
    <row r="58" spans="1:18" ht="26.25" thickBot="1" x14ac:dyDescent="0.3">
      <c r="A58" s="12"/>
      <c r="B58" s="43" t="s">
        <v>939</v>
      </c>
      <c r="C58" s="17" t="s">
        <v>245</v>
      </c>
      <c r="D58" s="24" t="s">
        <v>248</v>
      </c>
      <c r="E58" s="29">
        <v>318</v>
      </c>
      <c r="F58" s="26" t="s">
        <v>245</v>
      </c>
      <c r="G58" s="17" t="s">
        <v>245</v>
      </c>
      <c r="H58" s="24" t="s">
        <v>248</v>
      </c>
      <c r="I58" s="29">
        <v>13.6</v>
      </c>
      <c r="J58" s="26" t="s">
        <v>245</v>
      </c>
      <c r="K58" s="17" t="s">
        <v>245</v>
      </c>
      <c r="L58" s="24" t="s">
        <v>248</v>
      </c>
      <c r="M58" s="29">
        <v>304.39999999999998</v>
      </c>
      <c r="N58" s="26" t="s">
        <v>245</v>
      </c>
      <c r="O58" s="17" t="s">
        <v>245</v>
      </c>
      <c r="P58" s="24" t="s">
        <v>248</v>
      </c>
      <c r="Q58" s="29" t="s">
        <v>292</v>
      </c>
      <c r="R58" s="26" t="s">
        <v>245</v>
      </c>
    </row>
    <row r="59" spans="1:18" ht="15.75" thickTop="1" x14ac:dyDescent="0.25">
      <c r="A59" s="12"/>
      <c r="B59" s="21"/>
      <c r="C59" s="21" t="s">
        <v>245</v>
      </c>
      <c r="D59" s="32"/>
      <c r="E59" s="32"/>
      <c r="F59" s="21"/>
      <c r="G59" s="21" t="s">
        <v>245</v>
      </c>
      <c r="H59" s="32"/>
      <c r="I59" s="32"/>
      <c r="J59" s="21"/>
      <c r="K59" s="21" t="s">
        <v>245</v>
      </c>
      <c r="L59" s="32"/>
      <c r="M59" s="32"/>
      <c r="N59" s="21"/>
      <c r="O59" s="21" t="s">
        <v>245</v>
      </c>
      <c r="P59" s="32"/>
      <c r="Q59" s="32"/>
      <c r="R59" s="21"/>
    </row>
    <row r="60" spans="1:18" x14ac:dyDescent="0.25">
      <c r="A60" s="12"/>
      <c r="B60" s="4"/>
      <c r="C60" s="35"/>
      <c r="D60" s="35"/>
      <c r="E60" s="35"/>
      <c r="F60" s="35"/>
      <c r="G60" s="35"/>
      <c r="H60" s="35"/>
      <c r="I60" s="35"/>
      <c r="J60" s="35"/>
      <c r="K60" s="35"/>
      <c r="L60" s="35"/>
      <c r="M60" s="35"/>
      <c r="N60" s="35"/>
      <c r="O60" s="35"/>
      <c r="P60" s="35"/>
      <c r="Q60" s="35"/>
      <c r="R60" s="35"/>
    </row>
    <row r="61" spans="1:18" ht="25.5" x14ac:dyDescent="0.25">
      <c r="A61" s="12"/>
      <c r="B61" s="27" t="s">
        <v>940</v>
      </c>
      <c r="C61" s="14" t="s">
        <v>245</v>
      </c>
      <c r="D61" s="4"/>
      <c r="E61" s="4"/>
      <c r="F61" s="4"/>
      <c r="G61" s="14" t="s">
        <v>245</v>
      </c>
      <c r="H61" s="4"/>
      <c r="I61" s="4"/>
      <c r="J61" s="4"/>
      <c r="K61" s="14" t="s">
        <v>245</v>
      </c>
      <c r="L61" s="4"/>
      <c r="M61" s="4"/>
      <c r="N61" s="4"/>
      <c r="O61" s="14" t="s">
        <v>245</v>
      </c>
      <c r="P61" s="4"/>
      <c r="Q61" s="4"/>
      <c r="R61" s="4"/>
    </row>
    <row r="62" spans="1:18" x14ac:dyDescent="0.25">
      <c r="A62" s="12"/>
      <c r="B62" s="43" t="s">
        <v>42</v>
      </c>
      <c r="C62" s="17" t="s">
        <v>245</v>
      </c>
      <c r="D62" s="24" t="s">
        <v>248</v>
      </c>
      <c r="E62" s="29">
        <v>0.9</v>
      </c>
      <c r="F62" s="26" t="s">
        <v>245</v>
      </c>
      <c r="G62" s="17" t="s">
        <v>245</v>
      </c>
      <c r="H62" s="24" t="s">
        <v>248</v>
      </c>
      <c r="I62" s="29" t="s">
        <v>292</v>
      </c>
      <c r="J62" s="26" t="s">
        <v>245</v>
      </c>
      <c r="K62" s="17" t="s">
        <v>245</v>
      </c>
      <c r="L62" s="24" t="s">
        <v>248</v>
      </c>
      <c r="M62" s="29" t="s">
        <v>292</v>
      </c>
      <c r="N62" s="26" t="s">
        <v>245</v>
      </c>
      <c r="O62" s="17" t="s">
        <v>245</v>
      </c>
      <c r="P62" s="24" t="s">
        <v>248</v>
      </c>
      <c r="Q62" s="29">
        <v>0.9</v>
      </c>
      <c r="R62" s="26" t="s">
        <v>245</v>
      </c>
    </row>
    <row r="63" spans="1:18" x14ac:dyDescent="0.25">
      <c r="A63" s="12"/>
      <c r="B63" s="42" t="s">
        <v>941</v>
      </c>
      <c r="C63" s="14" t="s">
        <v>245</v>
      </c>
      <c r="D63" s="11"/>
      <c r="E63" s="30">
        <v>19.7</v>
      </c>
      <c r="F63" s="20" t="s">
        <v>245</v>
      </c>
      <c r="G63" s="14" t="s">
        <v>245</v>
      </c>
      <c r="H63" s="11"/>
      <c r="I63" s="30" t="s">
        <v>292</v>
      </c>
      <c r="J63" s="20" t="s">
        <v>245</v>
      </c>
      <c r="K63" s="14" t="s">
        <v>245</v>
      </c>
      <c r="L63" s="11"/>
      <c r="M63" s="30" t="s">
        <v>292</v>
      </c>
      <c r="N63" s="20" t="s">
        <v>245</v>
      </c>
      <c r="O63" s="14" t="s">
        <v>245</v>
      </c>
      <c r="P63" s="11"/>
      <c r="Q63" s="30">
        <v>19.7</v>
      </c>
      <c r="R63" s="20" t="s">
        <v>245</v>
      </c>
    </row>
    <row r="64" spans="1:18" ht="15.75" thickBot="1" x14ac:dyDescent="0.3">
      <c r="A64" s="12"/>
      <c r="B64" s="43" t="s">
        <v>945</v>
      </c>
      <c r="C64" s="17" t="s">
        <v>245</v>
      </c>
      <c r="D64" s="24"/>
      <c r="E64" s="29">
        <v>0.9</v>
      </c>
      <c r="F64" s="26" t="s">
        <v>245</v>
      </c>
      <c r="G64" s="17" t="s">
        <v>245</v>
      </c>
      <c r="H64" s="24"/>
      <c r="I64" s="29" t="s">
        <v>292</v>
      </c>
      <c r="J64" s="26" t="s">
        <v>245</v>
      </c>
      <c r="K64" s="17" t="s">
        <v>245</v>
      </c>
      <c r="L64" s="24"/>
      <c r="M64" s="29" t="s">
        <v>292</v>
      </c>
      <c r="N64" s="26" t="s">
        <v>245</v>
      </c>
      <c r="O64" s="17" t="s">
        <v>245</v>
      </c>
      <c r="P64" s="24"/>
      <c r="Q64" s="29">
        <v>0.9</v>
      </c>
      <c r="R64" s="26" t="s">
        <v>245</v>
      </c>
    </row>
    <row r="65" spans="1:18" x14ac:dyDescent="0.25">
      <c r="A65" s="12"/>
      <c r="B65" s="21"/>
      <c r="C65" s="21" t="s">
        <v>245</v>
      </c>
      <c r="D65" s="22"/>
      <c r="E65" s="22"/>
      <c r="F65" s="21"/>
      <c r="G65" s="21" t="s">
        <v>245</v>
      </c>
      <c r="H65" s="22"/>
      <c r="I65" s="22"/>
      <c r="J65" s="21"/>
      <c r="K65" s="21" t="s">
        <v>245</v>
      </c>
      <c r="L65" s="22"/>
      <c r="M65" s="22"/>
      <c r="N65" s="21"/>
      <c r="O65" s="21" t="s">
        <v>245</v>
      </c>
      <c r="P65" s="22"/>
      <c r="Q65" s="22"/>
      <c r="R65" s="21"/>
    </row>
    <row r="66" spans="1:18" ht="26.25" thickBot="1" x14ac:dyDescent="0.3">
      <c r="A66" s="12"/>
      <c r="B66" s="42" t="s">
        <v>943</v>
      </c>
      <c r="C66" s="14" t="s">
        <v>245</v>
      </c>
      <c r="D66" s="11" t="s">
        <v>248</v>
      </c>
      <c r="E66" s="30">
        <v>21.5</v>
      </c>
      <c r="F66" s="20" t="s">
        <v>245</v>
      </c>
      <c r="G66" s="14" t="s">
        <v>245</v>
      </c>
      <c r="H66" s="11" t="s">
        <v>248</v>
      </c>
      <c r="I66" s="30" t="s">
        <v>292</v>
      </c>
      <c r="J66" s="20" t="s">
        <v>245</v>
      </c>
      <c r="K66" s="14" t="s">
        <v>245</v>
      </c>
      <c r="L66" s="11" t="s">
        <v>248</v>
      </c>
      <c r="M66" s="30" t="s">
        <v>292</v>
      </c>
      <c r="N66" s="20" t="s">
        <v>245</v>
      </c>
      <c r="O66" s="14" t="s">
        <v>245</v>
      </c>
      <c r="P66" s="11" t="s">
        <v>248</v>
      </c>
      <c r="Q66" s="30">
        <v>21.5</v>
      </c>
      <c r="R66" s="20" t="s">
        <v>245</v>
      </c>
    </row>
    <row r="67" spans="1:18" ht="15.75" thickTop="1" x14ac:dyDescent="0.25">
      <c r="A67" s="12"/>
      <c r="B67" s="21"/>
      <c r="C67" s="21" t="s">
        <v>245</v>
      </c>
      <c r="D67" s="32"/>
      <c r="E67" s="32"/>
      <c r="F67" s="21"/>
      <c r="G67" s="21" t="s">
        <v>245</v>
      </c>
      <c r="H67" s="32"/>
      <c r="I67" s="32"/>
      <c r="J67" s="21"/>
      <c r="K67" s="21" t="s">
        <v>245</v>
      </c>
      <c r="L67" s="32"/>
      <c r="M67" s="32"/>
      <c r="N67" s="21"/>
      <c r="O67" s="21" t="s">
        <v>245</v>
      </c>
      <c r="P67" s="32"/>
      <c r="Q67" s="32"/>
      <c r="R67" s="21"/>
    </row>
    <row r="68" spans="1:18" x14ac:dyDescent="0.25">
      <c r="A68" s="12"/>
      <c r="B68" s="37" t="s">
        <v>946</v>
      </c>
      <c r="C68" s="37"/>
      <c r="D68" s="37"/>
      <c r="E68" s="37"/>
      <c r="F68" s="37"/>
      <c r="G68" s="37"/>
      <c r="H68" s="37"/>
      <c r="I68" s="37"/>
      <c r="J68" s="37"/>
      <c r="K68" s="37"/>
      <c r="L68" s="37"/>
      <c r="M68" s="37"/>
      <c r="N68" s="37"/>
      <c r="O68" s="37"/>
      <c r="P68" s="37"/>
      <c r="Q68" s="37"/>
      <c r="R68" s="37"/>
    </row>
    <row r="69" spans="1:18" x14ac:dyDescent="0.25">
      <c r="A69" s="12"/>
      <c r="B69" s="36" t="s">
        <v>947</v>
      </c>
      <c r="C69" s="36"/>
      <c r="D69" s="36"/>
      <c r="E69" s="36"/>
      <c r="F69" s="36"/>
      <c r="G69" s="36"/>
      <c r="H69" s="36"/>
      <c r="I69" s="36"/>
      <c r="J69" s="36"/>
      <c r="K69" s="36"/>
      <c r="L69" s="36"/>
      <c r="M69" s="36"/>
      <c r="N69" s="36"/>
      <c r="O69" s="36"/>
      <c r="P69" s="36"/>
      <c r="Q69" s="36"/>
      <c r="R69" s="36"/>
    </row>
    <row r="70" spans="1:18" ht="38.25" customHeight="1" x14ac:dyDescent="0.25">
      <c r="A70" s="12"/>
      <c r="B70" s="37" t="s">
        <v>948</v>
      </c>
      <c r="C70" s="37"/>
      <c r="D70" s="37"/>
      <c r="E70" s="37"/>
      <c r="F70" s="37"/>
      <c r="G70" s="37"/>
      <c r="H70" s="37"/>
      <c r="I70" s="37"/>
      <c r="J70" s="37"/>
      <c r="K70" s="37"/>
      <c r="L70" s="37"/>
      <c r="M70" s="37"/>
      <c r="N70" s="37"/>
      <c r="O70" s="37"/>
      <c r="P70" s="37"/>
      <c r="Q70" s="37"/>
      <c r="R70" s="37"/>
    </row>
    <row r="71" spans="1:18" x14ac:dyDescent="0.25">
      <c r="A71" s="12"/>
      <c r="B71" s="39"/>
      <c r="C71" s="39"/>
      <c r="D71" s="39"/>
      <c r="E71" s="39"/>
      <c r="F71" s="39"/>
      <c r="G71" s="39"/>
      <c r="H71" s="39"/>
      <c r="I71" s="39"/>
      <c r="J71" s="39"/>
      <c r="K71" s="39"/>
      <c r="L71" s="39"/>
      <c r="M71" s="39"/>
      <c r="N71" s="39"/>
      <c r="O71" s="39"/>
      <c r="P71" s="39"/>
      <c r="Q71" s="39"/>
      <c r="R71" s="39"/>
    </row>
    <row r="72" spans="1:18" ht="25.5" customHeight="1" x14ac:dyDescent="0.25">
      <c r="A72" s="12"/>
      <c r="B72" s="37" t="s">
        <v>949</v>
      </c>
      <c r="C72" s="37"/>
      <c r="D72" s="37"/>
      <c r="E72" s="37"/>
      <c r="F72" s="37"/>
      <c r="G72" s="37"/>
      <c r="H72" s="37"/>
      <c r="I72" s="37"/>
      <c r="J72" s="37"/>
      <c r="K72" s="37"/>
      <c r="L72" s="37"/>
      <c r="M72" s="37"/>
      <c r="N72" s="37"/>
      <c r="O72" s="37"/>
      <c r="P72" s="37"/>
      <c r="Q72" s="37"/>
      <c r="R72" s="37"/>
    </row>
    <row r="73" spans="1:18" x14ac:dyDescent="0.25">
      <c r="A73" s="12"/>
      <c r="B73" s="36" t="s">
        <v>950</v>
      </c>
      <c r="C73" s="36"/>
      <c r="D73" s="36"/>
      <c r="E73" s="36"/>
      <c r="F73" s="36"/>
      <c r="G73" s="36"/>
      <c r="H73" s="36"/>
      <c r="I73" s="36"/>
      <c r="J73" s="36"/>
      <c r="K73" s="36"/>
      <c r="L73" s="36"/>
      <c r="M73" s="36"/>
      <c r="N73" s="36"/>
      <c r="O73" s="36"/>
      <c r="P73" s="36"/>
      <c r="Q73" s="36"/>
      <c r="R73" s="36"/>
    </row>
    <row r="74" spans="1:18" x14ac:dyDescent="0.25">
      <c r="A74" s="12"/>
      <c r="B74" s="37" t="s">
        <v>951</v>
      </c>
      <c r="C74" s="37"/>
      <c r="D74" s="37"/>
      <c r="E74" s="37"/>
      <c r="F74" s="37"/>
      <c r="G74" s="37"/>
      <c r="H74" s="37"/>
      <c r="I74" s="37"/>
      <c r="J74" s="37"/>
      <c r="K74" s="37"/>
      <c r="L74" s="37"/>
      <c r="M74" s="37"/>
      <c r="N74" s="37"/>
      <c r="O74" s="37"/>
      <c r="P74" s="37"/>
      <c r="Q74" s="37"/>
      <c r="R74" s="37"/>
    </row>
    <row r="75" spans="1:18" x14ac:dyDescent="0.25">
      <c r="A75" s="12"/>
      <c r="B75" s="36" t="s">
        <v>776</v>
      </c>
      <c r="C75" s="36"/>
      <c r="D75" s="36"/>
      <c r="E75" s="36"/>
      <c r="F75" s="36"/>
      <c r="G75" s="36"/>
      <c r="H75" s="36"/>
      <c r="I75" s="36"/>
      <c r="J75" s="36"/>
      <c r="K75" s="36"/>
      <c r="L75" s="36"/>
      <c r="M75" s="36"/>
      <c r="N75" s="36"/>
      <c r="O75" s="36"/>
      <c r="P75" s="36"/>
      <c r="Q75" s="36"/>
      <c r="R75" s="36"/>
    </row>
    <row r="76" spans="1:18" ht="38.25" customHeight="1" x14ac:dyDescent="0.25">
      <c r="A76" s="12"/>
      <c r="B76" s="37" t="s">
        <v>952</v>
      </c>
      <c r="C76" s="37"/>
      <c r="D76" s="37"/>
      <c r="E76" s="37"/>
      <c r="F76" s="37"/>
      <c r="G76" s="37"/>
      <c r="H76" s="37"/>
      <c r="I76" s="37"/>
      <c r="J76" s="37"/>
      <c r="K76" s="37"/>
      <c r="L76" s="37"/>
      <c r="M76" s="37"/>
      <c r="N76" s="37"/>
      <c r="O76" s="37"/>
      <c r="P76" s="37"/>
      <c r="Q76" s="37"/>
      <c r="R76" s="37"/>
    </row>
  </sheetData>
  <mergeCells count="45">
    <mergeCell ref="B76:R76"/>
    <mergeCell ref="B70:R70"/>
    <mergeCell ref="B71:R71"/>
    <mergeCell ref="B72:R72"/>
    <mergeCell ref="B73:R73"/>
    <mergeCell ref="B74:R74"/>
    <mergeCell ref="B75:R75"/>
    <mergeCell ref="B15:R15"/>
    <mergeCell ref="B16:R16"/>
    <mergeCell ref="B42:R42"/>
    <mergeCell ref="B43:R43"/>
    <mergeCell ref="B68:R68"/>
    <mergeCell ref="B69:R69"/>
    <mergeCell ref="B9:R9"/>
    <mergeCell ref="B10:R10"/>
    <mergeCell ref="B11:R11"/>
    <mergeCell ref="B12:R12"/>
    <mergeCell ref="B13:R13"/>
    <mergeCell ref="B14:R14"/>
    <mergeCell ref="A1:A2"/>
    <mergeCell ref="B1:R1"/>
    <mergeCell ref="B2:R2"/>
    <mergeCell ref="A3:A76"/>
    <mergeCell ref="B3:R3"/>
    <mergeCell ref="B4:R4"/>
    <mergeCell ref="B5:R5"/>
    <mergeCell ref="B6:R6"/>
    <mergeCell ref="B7:R7"/>
    <mergeCell ref="B8:R8"/>
    <mergeCell ref="D45:E45"/>
    <mergeCell ref="H45:I45"/>
    <mergeCell ref="L45:M45"/>
    <mergeCell ref="P45:Q45"/>
    <mergeCell ref="C60:F60"/>
    <mergeCell ref="G60:J60"/>
    <mergeCell ref="K60:N60"/>
    <mergeCell ref="O60:R60"/>
    <mergeCell ref="D18:E18"/>
    <mergeCell ref="H18:I18"/>
    <mergeCell ref="L18:M18"/>
    <mergeCell ref="P18:Q18"/>
    <mergeCell ref="C34:F34"/>
    <mergeCell ref="G34:J34"/>
    <mergeCell ref="K34:N34"/>
    <mergeCell ref="O34:R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32.28515625" bestFit="1" customWidth="1"/>
    <col min="2" max="3" width="36.5703125" bestFit="1" customWidth="1"/>
    <col min="4" max="4" width="36.5703125" customWidth="1"/>
    <col min="5" max="5" width="7.28515625" customWidth="1"/>
    <col min="6" max="6" width="8.5703125" customWidth="1"/>
    <col min="7" max="7" width="36.5703125" customWidth="1"/>
    <col min="8" max="8" width="8.5703125" customWidth="1"/>
    <col min="9" max="9" width="7.28515625" customWidth="1"/>
    <col min="10" max="10" width="8.5703125" customWidth="1"/>
    <col min="11" max="11" width="36.5703125" customWidth="1"/>
    <col min="12" max="12" width="8.5703125" customWidth="1"/>
    <col min="13" max="13" width="7.28515625" customWidth="1"/>
    <col min="14" max="14" width="8.5703125" customWidth="1"/>
    <col min="15" max="15" width="36.5703125" customWidth="1"/>
    <col min="16" max="16" width="8.5703125" customWidth="1"/>
    <col min="17" max="17" width="7.28515625" customWidth="1"/>
    <col min="18" max="18" width="8.5703125" customWidth="1"/>
    <col min="19" max="19" width="36.5703125" customWidth="1"/>
    <col min="20" max="20" width="8.5703125" customWidth="1"/>
  </cols>
  <sheetData>
    <row r="1" spans="1:20" ht="15" customHeight="1" x14ac:dyDescent="0.25">
      <c r="A1" s="7" t="s">
        <v>95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953</v>
      </c>
      <c r="B3" s="35" t="s">
        <v>5</v>
      </c>
      <c r="C3" s="35"/>
      <c r="D3" s="35"/>
      <c r="E3" s="35"/>
      <c r="F3" s="35"/>
      <c r="G3" s="35"/>
      <c r="H3" s="35"/>
      <c r="I3" s="35"/>
      <c r="J3" s="35"/>
      <c r="K3" s="35"/>
      <c r="L3" s="35"/>
      <c r="M3" s="35"/>
      <c r="N3" s="35"/>
      <c r="O3" s="35"/>
      <c r="P3" s="35"/>
      <c r="Q3" s="35"/>
      <c r="R3" s="35"/>
      <c r="S3" s="35"/>
      <c r="T3" s="35"/>
    </row>
    <row r="4" spans="1:20" x14ac:dyDescent="0.25">
      <c r="A4" s="12"/>
      <c r="B4" s="36" t="s">
        <v>954</v>
      </c>
      <c r="C4" s="36"/>
      <c r="D4" s="36"/>
      <c r="E4" s="36"/>
      <c r="F4" s="36"/>
      <c r="G4" s="36"/>
      <c r="H4" s="36"/>
      <c r="I4" s="36"/>
      <c r="J4" s="36"/>
      <c r="K4" s="36"/>
      <c r="L4" s="36"/>
      <c r="M4" s="36"/>
      <c r="N4" s="36"/>
      <c r="O4" s="36"/>
      <c r="P4" s="36"/>
      <c r="Q4" s="36"/>
      <c r="R4" s="36"/>
      <c r="S4" s="36"/>
      <c r="T4" s="36"/>
    </row>
    <row r="5" spans="1:20" ht="25.5" customHeight="1" x14ac:dyDescent="0.25">
      <c r="A5" s="12"/>
      <c r="B5" s="37" t="s">
        <v>955</v>
      </c>
      <c r="C5" s="37"/>
      <c r="D5" s="37"/>
      <c r="E5" s="37"/>
      <c r="F5" s="37"/>
      <c r="G5" s="37"/>
      <c r="H5" s="37"/>
      <c r="I5" s="37"/>
      <c r="J5" s="37"/>
      <c r="K5" s="37"/>
      <c r="L5" s="37"/>
      <c r="M5" s="37"/>
      <c r="N5" s="37"/>
      <c r="O5" s="37"/>
      <c r="P5" s="37"/>
      <c r="Q5" s="37"/>
      <c r="R5" s="37"/>
      <c r="S5" s="37"/>
      <c r="T5" s="37"/>
    </row>
    <row r="6" spans="1:20" x14ac:dyDescent="0.25">
      <c r="A6" s="12"/>
      <c r="B6" s="37" t="s">
        <v>956</v>
      </c>
      <c r="C6" s="37"/>
      <c r="D6" s="37"/>
      <c r="E6" s="37"/>
      <c r="F6" s="37"/>
      <c r="G6" s="37"/>
      <c r="H6" s="37"/>
      <c r="I6" s="37"/>
      <c r="J6" s="37"/>
      <c r="K6" s="37"/>
      <c r="L6" s="37"/>
      <c r="M6" s="37"/>
      <c r="N6" s="37"/>
      <c r="O6" s="37"/>
      <c r="P6" s="37"/>
      <c r="Q6" s="37"/>
      <c r="R6" s="37"/>
      <c r="S6" s="37"/>
      <c r="T6" s="37"/>
    </row>
    <row r="7" spans="1:20" x14ac:dyDescent="0.25">
      <c r="A7" s="12"/>
      <c r="B7" s="36" t="s">
        <v>957</v>
      </c>
      <c r="C7" s="36"/>
      <c r="D7" s="36"/>
      <c r="E7" s="36"/>
      <c r="F7" s="36"/>
      <c r="G7" s="36"/>
      <c r="H7" s="36"/>
      <c r="I7" s="36"/>
      <c r="J7" s="36"/>
      <c r="K7" s="36"/>
      <c r="L7" s="36"/>
      <c r="M7" s="36"/>
      <c r="N7" s="36"/>
      <c r="O7" s="36"/>
      <c r="P7" s="36"/>
      <c r="Q7" s="36"/>
      <c r="R7" s="36"/>
      <c r="S7" s="36"/>
      <c r="T7" s="36"/>
    </row>
    <row r="8" spans="1:20" x14ac:dyDescent="0.25">
      <c r="A8" s="12"/>
      <c r="B8" s="37" t="s">
        <v>958</v>
      </c>
      <c r="C8" s="37"/>
      <c r="D8" s="37"/>
      <c r="E8" s="37"/>
      <c r="F8" s="37"/>
      <c r="G8" s="37"/>
      <c r="H8" s="37"/>
      <c r="I8" s="37"/>
      <c r="J8" s="37"/>
      <c r="K8" s="37"/>
      <c r="L8" s="37"/>
      <c r="M8" s="37"/>
      <c r="N8" s="37"/>
      <c r="O8" s="37"/>
      <c r="P8" s="37"/>
      <c r="Q8" s="37"/>
      <c r="R8" s="37"/>
      <c r="S8" s="37"/>
      <c r="T8" s="37"/>
    </row>
    <row r="9" spans="1:20" x14ac:dyDescent="0.25">
      <c r="A9" s="12"/>
      <c r="B9" s="36" t="s">
        <v>293</v>
      </c>
      <c r="C9" s="36"/>
      <c r="D9" s="36"/>
      <c r="E9" s="36"/>
      <c r="F9" s="36"/>
      <c r="G9" s="36"/>
      <c r="H9" s="36"/>
      <c r="I9" s="36"/>
      <c r="J9" s="36"/>
      <c r="K9" s="36"/>
      <c r="L9" s="36"/>
      <c r="M9" s="36"/>
      <c r="N9" s="36"/>
      <c r="O9" s="36"/>
      <c r="P9" s="36"/>
      <c r="Q9" s="36"/>
      <c r="R9" s="36"/>
      <c r="S9" s="36"/>
      <c r="T9" s="36"/>
    </row>
    <row r="10" spans="1:20" ht="25.5" customHeight="1" x14ac:dyDescent="0.25">
      <c r="A10" s="12"/>
      <c r="B10" s="37" t="s">
        <v>959</v>
      </c>
      <c r="C10" s="37"/>
      <c r="D10" s="37"/>
      <c r="E10" s="37"/>
      <c r="F10" s="37"/>
      <c r="G10" s="37"/>
      <c r="H10" s="37"/>
      <c r="I10" s="37"/>
      <c r="J10" s="37"/>
      <c r="K10" s="37"/>
      <c r="L10" s="37"/>
      <c r="M10" s="37"/>
      <c r="N10" s="37"/>
      <c r="O10" s="37"/>
      <c r="P10" s="37"/>
      <c r="Q10" s="37"/>
      <c r="R10" s="37"/>
      <c r="S10" s="37"/>
      <c r="T10" s="37"/>
    </row>
    <row r="11" spans="1:20" x14ac:dyDescent="0.25">
      <c r="A11" s="12"/>
      <c r="B11" s="36" t="s">
        <v>960</v>
      </c>
      <c r="C11" s="36"/>
      <c r="D11" s="36"/>
      <c r="E11" s="36"/>
      <c r="F11" s="36"/>
      <c r="G11" s="36"/>
      <c r="H11" s="36"/>
      <c r="I11" s="36"/>
      <c r="J11" s="36"/>
      <c r="K11" s="36"/>
      <c r="L11" s="36"/>
      <c r="M11" s="36"/>
      <c r="N11" s="36"/>
      <c r="O11" s="36"/>
      <c r="P11" s="36"/>
      <c r="Q11" s="36"/>
      <c r="R11" s="36"/>
      <c r="S11" s="36"/>
      <c r="T11" s="36"/>
    </row>
    <row r="12" spans="1:20" x14ac:dyDescent="0.25">
      <c r="A12" s="12"/>
      <c r="B12" s="37" t="s">
        <v>961</v>
      </c>
      <c r="C12" s="37"/>
      <c r="D12" s="37"/>
      <c r="E12" s="37"/>
      <c r="F12" s="37"/>
      <c r="G12" s="37"/>
      <c r="H12" s="37"/>
      <c r="I12" s="37"/>
      <c r="J12" s="37"/>
      <c r="K12" s="37"/>
      <c r="L12" s="37"/>
      <c r="M12" s="37"/>
      <c r="N12" s="37"/>
      <c r="O12" s="37"/>
      <c r="P12" s="37"/>
      <c r="Q12" s="37"/>
      <c r="R12" s="37"/>
      <c r="S12" s="37"/>
      <c r="T12" s="37"/>
    </row>
    <row r="13" spans="1:20" x14ac:dyDescent="0.25">
      <c r="A13" s="12"/>
      <c r="B13" s="36" t="s">
        <v>962</v>
      </c>
      <c r="C13" s="36"/>
      <c r="D13" s="36"/>
      <c r="E13" s="36"/>
      <c r="F13" s="36"/>
      <c r="G13" s="36"/>
      <c r="H13" s="36"/>
      <c r="I13" s="36"/>
      <c r="J13" s="36"/>
      <c r="K13" s="36"/>
      <c r="L13" s="36"/>
      <c r="M13" s="36"/>
      <c r="N13" s="36"/>
      <c r="O13" s="36"/>
      <c r="P13" s="36"/>
      <c r="Q13" s="36"/>
      <c r="R13" s="36"/>
      <c r="S13" s="36"/>
      <c r="T13" s="36"/>
    </row>
    <row r="14" spans="1:20" ht="25.5" customHeight="1" x14ac:dyDescent="0.25">
      <c r="A14" s="12"/>
      <c r="B14" s="37" t="s">
        <v>963</v>
      </c>
      <c r="C14" s="37"/>
      <c r="D14" s="37"/>
      <c r="E14" s="37"/>
      <c r="F14" s="37"/>
      <c r="G14" s="37"/>
      <c r="H14" s="37"/>
      <c r="I14" s="37"/>
      <c r="J14" s="37"/>
      <c r="K14" s="37"/>
      <c r="L14" s="37"/>
      <c r="M14" s="37"/>
      <c r="N14" s="37"/>
      <c r="O14" s="37"/>
      <c r="P14" s="37"/>
      <c r="Q14" s="37"/>
      <c r="R14" s="37"/>
      <c r="S14" s="37"/>
      <c r="T14" s="37"/>
    </row>
    <row r="15" spans="1:20" x14ac:dyDescent="0.25">
      <c r="A15" s="12"/>
      <c r="B15" s="36" t="s">
        <v>776</v>
      </c>
      <c r="C15" s="36"/>
      <c r="D15" s="36"/>
      <c r="E15" s="36"/>
      <c r="F15" s="36"/>
      <c r="G15" s="36"/>
      <c r="H15" s="36"/>
      <c r="I15" s="36"/>
      <c r="J15" s="36"/>
      <c r="K15" s="36"/>
      <c r="L15" s="36"/>
      <c r="M15" s="36"/>
      <c r="N15" s="36"/>
      <c r="O15" s="36"/>
      <c r="P15" s="36"/>
      <c r="Q15" s="36"/>
      <c r="R15" s="36"/>
      <c r="S15" s="36"/>
      <c r="T15" s="36"/>
    </row>
    <row r="16" spans="1:20" ht="25.5" customHeight="1" x14ac:dyDescent="0.25">
      <c r="A16" s="12"/>
      <c r="B16" s="37" t="s">
        <v>964</v>
      </c>
      <c r="C16" s="37"/>
      <c r="D16" s="37"/>
      <c r="E16" s="37"/>
      <c r="F16" s="37"/>
      <c r="G16" s="37"/>
      <c r="H16" s="37"/>
      <c r="I16" s="37"/>
      <c r="J16" s="37"/>
      <c r="K16" s="37"/>
      <c r="L16" s="37"/>
      <c r="M16" s="37"/>
      <c r="N16" s="37"/>
      <c r="O16" s="37"/>
      <c r="P16" s="37"/>
      <c r="Q16" s="37"/>
      <c r="R16" s="37"/>
      <c r="S16" s="37"/>
      <c r="T16" s="37"/>
    </row>
    <row r="17" spans="1:20" x14ac:dyDescent="0.25">
      <c r="A17" s="12"/>
      <c r="B17" s="39"/>
      <c r="C17" s="39"/>
      <c r="D17" s="39"/>
      <c r="E17" s="39"/>
      <c r="F17" s="39"/>
      <c r="G17" s="39"/>
      <c r="H17" s="39"/>
      <c r="I17" s="39"/>
      <c r="J17" s="39"/>
      <c r="K17" s="39"/>
      <c r="L17" s="39"/>
      <c r="M17" s="39"/>
      <c r="N17" s="39"/>
      <c r="O17" s="39"/>
      <c r="P17" s="39"/>
      <c r="Q17" s="39"/>
      <c r="R17" s="39"/>
      <c r="S17" s="39"/>
      <c r="T17" s="39"/>
    </row>
    <row r="18" spans="1:20" x14ac:dyDescent="0.25">
      <c r="A18" s="12"/>
      <c r="B18" s="36" t="s">
        <v>965</v>
      </c>
      <c r="C18" s="36"/>
      <c r="D18" s="36"/>
      <c r="E18" s="36"/>
      <c r="F18" s="36"/>
      <c r="G18" s="36"/>
      <c r="H18" s="36"/>
      <c r="I18" s="36"/>
      <c r="J18" s="36"/>
      <c r="K18" s="36"/>
      <c r="L18" s="36"/>
      <c r="M18" s="36"/>
      <c r="N18" s="36"/>
      <c r="O18" s="36"/>
      <c r="P18" s="36"/>
      <c r="Q18" s="36"/>
      <c r="R18" s="36"/>
      <c r="S18" s="36"/>
      <c r="T18" s="36"/>
    </row>
    <row r="19" spans="1:20" x14ac:dyDescent="0.25">
      <c r="A19" s="12"/>
      <c r="B19" s="37" t="s">
        <v>966</v>
      </c>
      <c r="C19" s="37"/>
      <c r="D19" s="37"/>
      <c r="E19" s="37"/>
      <c r="F19" s="37"/>
      <c r="G19" s="37"/>
      <c r="H19" s="37"/>
      <c r="I19" s="37"/>
      <c r="J19" s="37"/>
      <c r="K19" s="37"/>
      <c r="L19" s="37"/>
      <c r="M19" s="37"/>
      <c r="N19" s="37"/>
      <c r="O19" s="37"/>
      <c r="P19" s="37"/>
      <c r="Q19" s="37"/>
      <c r="R19" s="37"/>
      <c r="S19" s="37"/>
      <c r="T19" s="37"/>
    </row>
    <row r="20" spans="1:20" x14ac:dyDescent="0.25">
      <c r="A20" s="12"/>
      <c r="B20" s="36" t="s">
        <v>87</v>
      </c>
      <c r="C20" s="36"/>
      <c r="D20" s="36"/>
      <c r="E20" s="36"/>
      <c r="F20" s="36"/>
      <c r="G20" s="36"/>
      <c r="H20" s="36"/>
      <c r="I20" s="36"/>
      <c r="J20" s="36"/>
      <c r="K20" s="36"/>
      <c r="L20" s="36"/>
      <c r="M20" s="36"/>
      <c r="N20" s="36"/>
      <c r="O20" s="36"/>
      <c r="P20" s="36"/>
      <c r="Q20" s="36"/>
      <c r="R20" s="36"/>
      <c r="S20" s="36"/>
      <c r="T20" s="36"/>
    </row>
    <row r="21" spans="1:20" ht="25.5" customHeight="1" x14ac:dyDescent="0.25">
      <c r="A21" s="12"/>
      <c r="B21" s="37" t="s">
        <v>967</v>
      </c>
      <c r="C21" s="37"/>
      <c r="D21" s="37"/>
      <c r="E21" s="37"/>
      <c r="F21" s="37"/>
      <c r="G21" s="37"/>
      <c r="H21" s="37"/>
      <c r="I21" s="37"/>
      <c r="J21" s="37"/>
      <c r="K21" s="37"/>
      <c r="L21" s="37"/>
      <c r="M21" s="37"/>
      <c r="N21" s="37"/>
      <c r="O21" s="37"/>
      <c r="P21" s="37"/>
      <c r="Q21" s="37"/>
      <c r="R21" s="37"/>
      <c r="S21" s="37"/>
      <c r="T21" s="37"/>
    </row>
    <row r="22" spans="1:20" x14ac:dyDescent="0.25">
      <c r="A22" s="12"/>
      <c r="B22" s="36" t="s">
        <v>54</v>
      </c>
      <c r="C22" s="36"/>
      <c r="D22" s="36"/>
      <c r="E22" s="36"/>
      <c r="F22" s="36"/>
      <c r="G22" s="36"/>
      <c r="H22" s="36"/>
      <c r="I22" s="36"/>
      <c r="J22" s="36"/>
      <c r="K22" s="36"/>
      <c r="L22" s="36"/>
      <c r="M22" s="36"/>
      <c r="N22" s="36"/>
      <c r="O22" s="36"/>
      <c r="P22" s="36"/>
      <c r="Q22" s="36"/>
      <c r="R22" s="36"/>
      <c r="S22" s="36"/>
      <c r="T22" s="36"/>
    </row>
    <row r="23" spans="1:20" x14ac:dyDescent="0.25">
      <c r="A23" s="12"/>
      <c r="B23" s="37" t="s">
        <v>968</v>
      </c>
      <c r="C23" s="37"/>
      <c r="D23" s="37"/>
      <c r="E23" s="37"/>
      <c r="F23" s="37"/>
      <c r="G23" s="37"/>
      <c r="H23" s="37"/>
      <c r="I23" s="37"/>
      <c r="J23" s="37"/>
      <c r="K23" s="37"/>
      <c r="L23" s="37"/>
      <c r="M23" s="37"/>
      <c r="N23" s="37"/>
      <c r="O23" s="37"/>
      <c r="P23" s="37"/>
      <c r="Q23" s="37"/>
      <c r="R23" s="37"/>
      <c r="S23" s="37"/>
      <c r="T23" s="37"/>
    </row>
    <row r="24" spans="1:20" x14ac:dyDescent="0.25">
      <c r="A24" s="12"/>
      <c r="B24" s="36" t="s">
        <v>969</v>
      </c>
      <c r="C24" s="36"/>
      <c r="D24" s="36"/>
      <c r="E24" s="36"/>
      <c r="F24" s="36"/>
      <c r="G24" s="36"/>
      <c r="H24" s="36"/>
      <c r="I24" s="36"/>
      <c r="J24" s="36"/>
      <c r="K24" s="36"/>
      <c r="L24" s="36"/>
      <c r="M24" s="36"/>
      <c r="N24" s="36"/>
      <c r="O24" s="36"/>
      <c r="P24" s="36"/>
      <c r="Q24" s="36"/>
      <c r="R24" s="36"/>
      <c r="S24" s="36"/>
      <c r="T24" s="36"/>
    </row>
    <row r="25" spans="1:20" x14ac:dyDescent="0.25">
      <c r="A25" s="12"/>
      <c r="B25" s="37" t="s">
        <v>970</v>
      </c>
      <c r="C25" s="37"/>
      <c r="D25" s="37"/>
      <c r="E25" s="37"/>
      <c r="F25" s="37"/>
      <c r="G25" s="37"/>
      <c r="H25" s="37"/>
      <c r="I25" s="37"/>
      <c r="J25" s="37"/>
      <c r="K25" s="37"/>
      <c r="L25" s="37"/>
      <c r="M25" s="37"/>
      <c r="N25" s="37"/>
      <c r="O25" s="37"/>
      <c r="P25" s="37"/>
      <c r="Q25" s="37"/>
      <c r="R25" s="37"/>
      <c r="S25" s="37"/>
      <c r="T25" s="37"/>
    </row>
    <row r="26" spans="1:20" x14ac:dyDescent="0.25">
      <c r="A26" s="12"/>
      <c r="B26" s="36" t="s">
        <v>971</v>
      </c>
      <c r="C26" s="36"/>
      <c r="D26" s="36"/>
      <c r="E26" s="36"/>
      <c r="F26" s="36"/>
      <c r="G26" s="36"/>
      <c r="H26" s="36"/>
      <c r="I26" s="36"/>
      <c r="J26" s="36"/>
      <c r="K26" s="36"/>
      <c r="L26" s="36"/>
      <c r="M26" s="36"/>
      <c r="N26" s="36"/>
      <c r="O26" s="36"/>
      <c r="P26" s="36"/>
      <c r="Q26" s="36"/>
      <c r="R26" s="36"/>
      <c r="S26" s="36"/>
      <c r="T26" s="36"/>
    </row>
    <row r="27" spans="1:20" x14ac:dyDescent="0.25">
      <c r="A27" s="12"/>
      <c r="B27" s="37" t="s">
        <v>972</v>
      </c>
      <c r="C27" s="37"/>
      <c r="D27" s="37"/>
      <c r="E27" s="37"/>
      <c r="F27" s="37"/>
      <c r="G27" s="37"/>
      <c r="H27" s="37"/>
      <c r="I27" s="37"/>
      <c r="J27" s="37"/>
      <c r="K27" s="37"/>
      <c r="L27" s="37"/>
      <c r="M27" s="37"/>
      <c r="N27" s="37"/>
      <c r="O27" s="37"/>
      <c r="P27" s="37"/>
      <c r="Q27" s="37"/>
      <c r="R27" s="37"/>
      <c r="S27" s="37"/>
      <c r="T27" s="37"/>
    </row>
    <row r="28" spans="1:20" x14ac:dyDescent="0.25">
      <c r="A28" s="12"/>
      <c r="B28" s="36" t="s">
        <v>973</v>
      </c>
      <c r="C28" s="36"/>
      <c r="D28" s="36"/>
      <c r="E28" s="36"/>
      <c r="F28" s="36"/>
      <c r="G28" s="36"/>
      <c r="H28" s="36"/>
      <c r="I28" s="36"/>
      <c r="J28" s="36"/>
      <c r="K28" s="36"/>
      <c r="L28" s="36"/>
      <c r="M28" s="36"/>
      <c r="N28" s="36"/>
      <c r="O28" s="36"/>
      <c r="P28" s="36"/>
      <c r="Q28" s="36"/>
      <c r="R28" s="36"/>
      <c r="S28" s="36"/>
      <c r="T28" s="36"/>
    </row>
    <row r="29" spans="1:20" x14ac:dyDescent="0.25">
      <c r="A29" s="12"/>
      <c r="B29" s="37" t="s">
        <v>974</v>
      </c>
      <c r="C29" s="37"/>
      <c r="D29" s="37"/>
      <c r="E29" s="37"/>
      <c r="F29" s="37"/>
      <c r="G29" s="37"/>
      <c r="H29" s="37"/>
      <c r="I29" s="37"/>
      <c r="J29" s="37"/>
      <c r="K29" s="37"/>
      <c r="L29" s="37"/>
      <c r="M29" s="37"/>
      <c r="N29" s="37"/>
      <c r="O29" s="37"/>
      <c r="P29" s="37"/>
      <c r="Q29" s="37"/>
      <c r="R29" s="37"/>
      <c r="S29" s="37"/>
      <c r="T29" s="37"/>
    </row>
    <row r="30" spans="1:20" x14ac:dyDescent="0.25">
      <c r="A30" s="12"/>
      <c r="B30" s="37" t="s">
        <v>975</v>
      </c>
      <c r="C30" s="37"/>
      <c r="D30" s="37"/>
      <c r="E30" s="37"/>
      <c r="F30" s="37"/>
      <c r="G30" s="37"/>
      <c r="H30" s="37"/>
      <c r="I30" s="37"/>
      <c r="J30" s="37"/>
      <c r="K30" s="37"/>
      <c r="L30" s="37"/>
      <c r="M30" s="37"/>
      <c r="N30" s="37"/>
      <c r="O30" s="37"/>
      <c r="P30" s="37"/>
      <c r="Q30" s="37"/>
      <c r="R30" s="37"/>
      <c r="S30" s="37"/>
      <c r="T30" s="37"/>
    </row>
    <row r="31" spans="1:20" x14ac:dyDescent="0.25">
      <c r="A31" s="12"/>
      <c r="B31" s="38"/>
      <c r="C31" s="38"/>
      <c r="D31" s="38"/>
      <c r="E31" s="38"/>
      <c r="F31" s="38"/>
      <c r="G31" s="38"/>
      <c r="H31" s="38"/>
      <c r="I31" s="38"/>
      <c r="J31" s="38"/>
      <c r="K31" s="38"/>
      <c r="L31" s="38"/>
      <c r="M31" s="38"/>
      <c r="N31" s="38"/>
      <c r="O31" s="38"/>
      <c r="P31" s="38"/>
      <c r="Q31" s="38"/>
      <c r="R31" s="38"/>
      <c r="S31" s="38"/>
      <c r="T31" s="38"/>
    </row>
    <row r="32" spans="1:20" x14ac:dyDescent="0.25">
      <c r="A32" s="12"/>
      <c r="B32" s="4"/>
      <c r="C32" s="4"/>
      <c r="D32" s="4"/>
      <c r="E32" s="4"/>
      <c r="F32" s="4"/>
      <c r="G32" s="4"/>
      <c r="H32" s="4"/>
      <c r="I32" s="4"/>
      <c r="J32" s="4"/>
      <c r="K32" s="4"/>
      <c r="L32" s="4"/>
      <c r="M32" s="4"/>
      <c r="N32" s="4"/>
      <c r="O32" s="4"/>
      <c r="P32" s="4"/>
      <c r="Q32" s="4"/>
      <c r="R32" s="4"/>
      <c r="S32" s="4"/>
      <c r="T32" s="4"/>
    </row>
    <row r="33" spans="1:20" x14ac:dyDescent="0.25">
      <c r="A33" s="12"/>
      <c r="B33" s="33"/>
      <c r="C33" s="33" t="s">
        <v>245</v>
      </c>
      <c r="D33" s="69" t="s">
        <v>304</v>
      </c>
      <c r="E33" s="33" t="s">
        <v>245</v>
      </c>
      <c r="F33" s="49" t="s">
        <v>977</v>
      </c>
      <c r="G33" s="49"/>
      <c r="H33" s="49"/>
      <c r="I33" s="49"/>
      <c r="J33" s="49"/>
      <c r="K33" s="49"/>
      <c r="L33" s="33"/>
      <c r="M33" s="33" t="s">
        <v>245</v>
      </c>
      <c r="N33" s="49" t="s">
        <v>978</v>
      </c>
      <c r="O33" s="49"/>
      <c r="P33" s="49"/>
      <c r="Q33" s="49"/>
      <c r="R33" s="49"/>
      <c r="S33" s="49"/>
      <c r="T33" s="33"/>
    </row>
    <row r="34" spans="1:20" ht="15.75" thickBot="1" x14ac:dyDescent="0.3">
      <c r="A34" s="12"/>
      <c r="B34" s="33"/>
      <c r="C34" s="33"/>
      <c r="D34" s="69" t="s">
        <v>976</v>
      </c>
      <c r="E34" s="33"/>
      <c r="F34" s="50">
        <v>2013</v>
      </c>
      <c r="G34" s="50"/>
      <c r="H34" s="50"/>
      <c r="I34" s="50"/>
      <c r="J34" s="50"/>
      <c r="K34" s="50"/>
      <c r="L34" s="33"/>
      <c r="M34" s="33"/>
      <c r="N34" s="50">
        <v>2012</v>
      </c>
      <c r="O34" s="50"/>
      <c r="P34" s="50"/>
      <c r="Q34" s="50"/>
      <c r="R34" s="50"/>
      <c r="S34" s="50"/>
      <c r="T34" s="33"/>
    </row>
    <row r="35" spans="1:20" x14ac:dyDescent="0.25">
      <c r="A35" s="12"/>
      <c r="B35" s="48" t="s">
        <v>244</v>
      </c>
      <c r="C35" s="33" t="s">
        <v>245</v>
      </c>
      <c r="D35" s="68"/>
      <c r="E35" s="33" t="s">
        <v>245</v>
      </c>
      <c r="F35" s="65" t="s">
        <v>979</v>
      </c>
      <c r="G35" s="65"/>
      <c r="H35" s="54"/>
      <c r="I35" s="54" t="s">
        <v>245</v>
      </c>
      <c r="J35" s="65" t="s">
        <v>303</v>
      </c>
      <c r="K35" s="65"/>
      <c r="L35" s="33"/>
      <c r="M35" s="33" t="s">
        <v>245</v>
      </c>
      <c r="N35" s="65" t="s">
        <v>979</v>
      </c>
      <c r="O35" s="65"/>
      <c r="P35" s="54"/>
      <c r="Q35" s="54" t="s">
        <v>245</v>
      </c>
      <c r="R35" s="65" t="s">
        <v>303</v>
      </c>
      <c r="S35" s="65"/>
      <c r="T35" s="33"/>
    </row>
    <row r="36" spans="1:20" ht="15.75" thickBot="1" x14ac:dyDescent="0.3">
      <c r="A36" s="12"/>
      <c r="B36" s="48"/>
      <c r="C36" s="33"/>
      <c r="D36" s="97"/>
      <c r="E36" s="33"/>
      <c r="F36" s="50" t="s">
        <v>618</v>
      </c>
      <c r="G36" s="50"/>
      <c r="H36" s="33"/>
      <c r="I36" s="33"/>
      <c r="J36" s="50" t="s">
        <v>980</v>
      </c>
      <c r="K36" s="50"/>
      <c r="L36" s="33"/>
      <c r="M36" s="33"/>
      <c r="N36" s="50" t="s">
        <v>618</v>
      </c>
      <c r="O36" s="50"/>
      <c r="P36" s="33"/>
      <c r="Q36" s="33"/>
      <c r="R36" s="50" t="s">
        <v>980</v>
      </c>
      <c r="S36" s="50"/>
      <c r="T36" s="33"/>
    </row>
    <row r="37" spans="1:20" x14ac:dyDescent="0.25">
      <c r="A37" s="12"/>
      <c r="B37" s="4"/>
      <c r="C37" s="35"/>
      <c r="D37" s="35"/>
      <c r="E37" s="35"/>
      <c r="F37" s="35"/>
      <c r="G37" s="35"/>
      <c r="H37" s="35"/>
      <c r="I37" s="35"/>
      <c r="J37" s="35"/>
      <c r="K37" s="35"/>
      <c r="L37" s="35"/>
      <c r="M37" s="35"/>
      <c r="N37" s="35"/>
      <c r="O37" s="35"/>
      <c r="P37" s="35"/>
      <c r="Q37" s="35"/>
      <c r="R37" s="35"/>
      <c r="S37" s="35"/>
      <c r="T37" s="35"/>
    </row>
    <row r="38" spans="1:20" x14ac:dyDescent="0.25">
      <c r="A38" s="12"/>
      <c r="B38" s="43" t="s">
        <v>981</v>
      </c>
      <c r="C38" s="17" t="s">
        <v>245</v>
      </c>
      <c r="D38" s="16"/>
      <c r="E38" s="17" t="s">
        <v>245</v>
      </c>
      <c r="F38" s="16"/>
      <c r="G38" s="16"/>
      <c r="H38" s="16"/>
      <c r="I38" s="17" t="s">
        <v>245</v>
      </c>
      <c r="J38" s="16"/>
      <c r="K38" s="16"/>
      <c r="L38" s="16"/>
      <c r="M38" s="17" t="s">
        <v>245</v>
      </c>
      <c r="N38" s="16"/>
      <c r="O38" s="16"/>
      <c r="P38" s="16"/>
      <c r="Q38" s="17" t="s">
        <v>245</v>
      </c>
      <c r="R38" s="16"/>
      <c r="S38" s="16"/>
      <c r="T38" s="16"/>
    </row>
    <row r="39" spans="1:20" x14ac:dyDescent="0.25">
      <c r="A39" s="12"/>
      <c r="B39" s="42" t="s">
        <v>32</v>
      </c>
      <c r="C39" s="14" t="s">
        <v>245</v>
      </c>
      <c r="D39" s="92" t="s">
        <v>982</v>
      </c>
      <c r="E39" s="14" t="s">
        <v>245</v>
      </c>
      <c r="F39" s="11" t="s">
        <v>248</v>
      </c>
      <c r="G39" s="19">
        <v>96161</v>
      </c>
      <c r="H39" s="20" t="s">
        <v>245</v>
      </c>
      <c r="I39" s="14" t="s">
        <v>245</v>
      </c>
      <c r="J39" s="11" t="s">
        <v>248</v>
      </c>
      <c r="K39" s="19">
        <v>96161</v>
      </c>
      <c r="L39" s="20" t="s">
        <v>245</v>
      </c>
      <c r="M39" s="14" t="s">
        <v>245</v>
      </c>
      <c r="N39" s="11" t="s">
        <v>248</v>
      </c>
      <c r="O39" s="19">
        <v>175686</v>
      </c>
      <c r="P39" s="20" t="s">
        <v>245</v>
      </c>
      <c r="Q39" s="14" t="s">
        <v>245</v>
      </c>
      <c r="R39" s="11" t="s">
        <v>248</v>
      </c>
      <c r="S39" s="19">
        <v>175686</v>
      </c>
      <c r="T39" s="20" t="s">
        <v>245</v>
      </c>
    </row>
    <row r="40" spans="1:20" x14ac:dyDescent="0.25">
      <c r="A40" s="12"/>
      <c r="B40" s="43" t="s">
        <v>983</v>
      </c>
      <c r="C40" s="17" t="s">
        <v>245</v>
      </c>
      <c r="D40" s="91" t="s">
        <v>984</v>
      </c>
      <c r="E40" s="17" t="s">
        <v>245</v>
      </c>
      <c r="F40" s="24"/>
      <c r="G40" s="25">
        <v>319917</v>
      </c>
      <c r="H40" s="26" t="s">
        <v>245</v>
      </c>
      <c r="I40" s="17" t="s">
        <v>245</v>
      </c>
      <c r="J40" s="24"/>
      <c r="K40" s="25">
        <v>319917</v>
      </c>
      <c r="L40" s="26" t="s">
        <v>245</v>
      </c>
      <c r="M40" s="17" t="s">
        <v>245</v>
      </c>
      <c r="N40" s="24"/>
      <c r="O40" s="25">
        <v>316614</v>
      </c>
      <c r="P40" s="26" t="s">
        <v>245</v>
      </c>
      <c r="Q40" s="17" t="s">
        <v>245</v>
      </c>
      <c r="R40" s="24"/>
      <c r="S40" s="25">
        <v>316614</v>
      </c>
      <c r="T40" s="26" t="s">
        <v>245</v>
      </c>
    </row>
    <row r="41" spans="1:20" x14ac:dyDescent="0.25">
      <c r="A41" s="12"/>
      <c r="B41" s="42" t="s">
        <v>34</v>
      </c>
      <c r="C41" s="14" t="s">
        <v>245</v>
      </c>
      <c r="D41" s="92" t="s">
        <v>985</v>
      </c>
      <c r="E41" s="14" t="s">
        <v>245</v>
      </c>
      <c r="F41" s="11"/>
      <c r="G41" s="19">
        <v>2357</v>
      </c>
      <c r="H41" s="20" t="s">
        <v>245</v>
      </c>
      <c r="I41" s="14" t="s">
        <v>245</v>
      </c>
      <c r="J41" s="11"/>
      <c r="K41" s="19">
        <v>2357</v>
      </c>
      <c r="L41" s="20" t="s">
        <v>245</v>
      </c>
      <c r="M41" s="14" t="s">
        <v>245</v>
      </c>
      <c r="N41" s="11"/>
      <c r="O41" s="19">
        <v>1447</v>
      </c>
      <c r="P41" s="20" t="s">
        <v>245</v>
      </c>
      <c r="Q41" s="14" t="s">
        <v>245</v>
      </c>
      <c r="R41" s="11"/>
      <c r="S41" s="19">
        <v>1447</v>
      </c>
      <c r="T41" s="20" t="s">
        <v>245</v>
      </c>
    </row>
    <row r="42" spans="1:20" x14ac:dyDescent="0.25">
      <c r="A42" s="12"/>
      <c r="B42" s="43" t="s">
        <v>35</v>
      </c>
      <c r="C42" s="17" t="s">
        <v>245</v>
      </c>
      <c r="D42" s="91" t="s">
        <v>985</v>
      </c>
      <c r="E42" s="17" t="s">
        <v>245</v>
      </c>
      <c r="F42" s="24"/>
      <c r="G42" s="25">
        <v>1284</v>
      </c>
      <c r="H42" s="26" t="s">
        <v>245</v>
      </c>
      <c r="I42" s="17" t="s">
        <v>245</v>
      </c>
      <c r="J42" s="24"/>
      <c r="K42" s="25">
        <v>1284</v>
      </c>
      <c r="L42" s="26" t="s">
        <v>245</v>
      </c>
      <c r="M42" s="17" t="s">
        <v>245</v>
      </c>
      <c r="N42" s="24"/>
      <c r="O42" s="25">
        <v>3412</v>
      </c>
      <c r="P42" s="26" t="s">
        <v>245</v>
      </c>
      <c r="Q42" s="17" t="s">
        <v>245</v>
      </c>
      <c r="R42" s="24"/>
      <c r="S42" s="25">
        <v>3482</v>
      </c>
      <c r="T42" s="26" t="s">
        <v>245</v>
      </c>
    </row>
    <row r="43" spans="1:20" x14ac:dyDescent="0.25">
      <c r="A43" s="12"/>
      <c r="B43" s="42" t="s">
        <v>38</v>
      </c>
      <c r="C43" s="14" t="s">
        <v>245</v>
      </c>
      <c r="D43" s="92" t="s">
        <v>986</v>
      </c>
      <c r="E43" s="14" t="s">
        <v>245</v>
      </c>
      <c r="F43" s="11"/>
      <c r="G43" s="19">
        <v>1484988</v>
      </c>
      <c r="H43" s="20" t="s">
        <v>245</v>
      </c>
      <c r="I43" s="14" t="s">
        <v>245</v>
      </c>
      <c r="J43" s="11"/>
      <c r="K43" s="19">
        <v>1473844</v>
      </c>
      <c r="L43" s="20" t="s">
        <v>245</v>
      </c>
      <c r="M43" s="14" t="s">
        <v>245</v>
      </c>
      <c r="N43" s="11"/>
      <c r="O43" s="19">
        <v>1384031</v>
      </c>
      <c r="P43" s="20" t="s">
        <v>245</v>
      </c>
      <c r="Q43" s="14" t="s">
        <v>245</v>
      </c>
      <c r="R43" s="11"/>
      <c r="S43" s="19">
        <v>1412619</v>
      </c>
      <c r="T43" s="20" t="s">
        <v>245</v>
      </c>
    </row>
    <row r="44" spans="1:20" x14ac:dyDescent="0.25">
      <c r="A44" s="12"/>
      <c r="B44" s="43" t="s">
        <v>42</v>
      </c>
      <c r="C44" s="17" t="s">
        <v>245</v>
      </c>
      <c r="D44" s="91" t="s">
        <v>986</v>
      </c>
      <c r="E44" s="17" t="s">
        <v>245</v>
      </c>
      <c r="F44" s="24"/>
      <c r="G44" s="25">
        <v>4744</v>
      </c>
      <c r="H44" s="26" t="s">
        <v>245</v>
      </c>
      <c r="I44" s="17" t="s">
        <v>245</v>
      </c>
      <c r="J44" s="24"/>
      <c r="K44" s="25">
        <v>5622</v>
      </c>
      <c r="L44" s="26" t="s">
        <v>245</v>
      </c>
      <c r="M44" s="17" t="s">
        <v>245</v>
      </c>
      <c r="N44" s="24"/>
      <c r="O44" s="25">
        <v>4491</v>
      </c>
      <c r="P44" s="26" t="s">
        <v>245</v>
      </c>
      <c r="Q44" s="17" t="s">
        <v>245</v>
      </c>
      <c r="R44" s="24"/>
      <c r="S44" s="25">
        <v>4638</v>
      </c>
      <c r="T44" s="26" t="s">
        <v>245</v>
      </c>
    </row>
    <row r="45" spans="1:20" ht="15.75" thickBot="1" x14ac:dyDescent="0.3">
      <c r="A45" s="12"/>
      <c r="B45" s="42" t="s">
        <v>48</v>
      </c>
      <c r="C45" s="14" t="s">
        <v>245</v>
      </c>
      <c r="D45" s="92" t="s">
        <v>986</v>
      </c>
      <c r="E45" s="14" t="s">
        <v>245</v>
      </c>
      <c r="F45" s="11"/>
      <c r="G45" s="19">
        <v>22629</v>
      </c>
      <c r="H45" s="20" t="s">
        <v>245</v>
      </c>
      <c r="I45" s="14" t="s">
        <v>245</v>
      </c>
      <c r="J45" s="11"/>
      <c r="K45" s="19">
        <v>22629</v>
      </c>
      <c r="L45" s="20" t="s">
        <v>245</v>
      </c>
      <c r="M45" s="14" t="s">
        <v>245</v>
      </c>
      <c r="N45" s="11"/>
      <c r="O45" s="19">
        <v>21735</v>
      </c>
      <c r="P45" s="20" t="s">
        <v>245</v>
      </c>
      <c r="Q45" s="14" t="s">
        <v>245</v>
      </c>
      <c r="R45" s="11"/>
      <c r="S45" s="19">
        <v>21735</v>
      </c>
      <c r="T45" s="20" t="s">
        <v>245</v>
      </c>
    </row>
    <row r="46" spans="1:20" x14ac:dyDescent="0.25">
      <c r="A46" s="12"/>
      <c r="B46" s="21"/>
      <c r="C46" s="21" t="s">
        <v>245</v>
      </c>
      <c r="D46" s="21"/>
      <c r="E46" s="21" t="s">
        <v>245</v>
      </c>
      <c r="F46" s="22"/>
      <c r="G46" s="22"/>
      <c r="H46" s="21"/>
      <c r="I46" s="21" t="s">
        <v>245</v>
      </c>
      <c r="J46" s="22"/>
      <c r="K46" s="22"/>
      <c r="L46" s="21"/>
      <c r="M46" s="21" t="s">
        <v>245</v>
      </c>
      <c r="N46" s="22"/>
      <c r="O46" s="22"/>
      <c r="P46" s="21"/>
      <c r="Q46" s="21" t="s">
        <v>245</v>
      </c>
      <c r="R46" s="22"/>
      <c r="S46" s="22"/>
      <c r="T46" s="21"/>
    </row>
    <row r="47" spans="1:20" ht="15.75" thickBot="1" x14ac:dyDescent="0.3">
      <c r="A47" s="12"/>
      <c r="B47" s="43" t="s">
        <v>987</v>
      </c>
      <c r="C47" s="17" t="s">
        <v>245</v>
      </c>
      <c r="D47" s="16"/>
      <c r="E47" s="17" t="s">
        <v>245</v>
      </c>
      <c r="F47" s="24" t="s">
        <v>248</v>
      </c>
      <c r="G47" s="25">
        <v>1932080</v>
      </c>
      <c r="H47" s="26" t="s">
        <v>245</v>
      </c>
      <c r="I47" s="17" t="s">
        <v>245</v>
      </c>
      <c r="J47" s="24" t="s">
        <v>248</v>
      </c>
      <c r="K47" s="25">
        <v>1921814</v>
      </c>
      <c r="L47" s="26" t="s">
        <v>245</v>
      </c>
      <c r="M47" s="17" t="s">
        <v>245</v>
      </c>
      <c r="N47" s="24" t="s">
        <v>248</v>
      </c>
      <c r="O47" s="25">
        <v>1907416</v>
      </c>
      <c r="P47" s="26" t="s">
        <v>245</v>
      </c>
      <c r="Q47" s="17" t="s">
        <v>245</v>
      </c>
      <c r="R47" s="24" t="s">
        <v>248</v>
      </c>
      <c r="S47" s="25">
        <v>1936221</v>
      </c>
      <c r="T47" s="26" t="s">
        <v>245</v>
      </c>
    </row>
    <row r="48" spans="1:20" ht="15.75" thickTop="1" x14ac:dyDescent="0.25">
      <c r="A48" s="12"/>
      <c r="B48" s="21"/>
      <c r="C48" s="21" t="s">
        <v>245</v>
      </c>
      <c r="D48" s="21"/>
      <c r="E48" s="21" t="s">
        <v>245</v>
      </c>
      <c r="F48" s="32"/>
      <c r="G48" s="32"/>
      <c r="H48" s="21"/>
      <c r="I48" s="21" t="s">
        <v>245</v>
      </c>
      <c r="J48" s="32"/>
      <c r="K48" s="32"/>
      <c r="L48" s="21"/>
      <c r="M48" s="21" t="s">
        <v>245</v>
      </c>
      <c r="N48" s="32"/>
      <c r="O48" s="32"/>
      <c r="P48" s="21"/>
      <c r="Q48" s="21" t="s">
        <v>245</v>
      </c>
      <c r="R48" s="32"/>
      <c r="S48" s="32"/>
      <c r="T48" s="21"/>
    </row>
    <row r="49" spans="1:20" x14ac:dyDescent="0.25">
      <c r="A49" s="12"/>
      <c r="B49" s="42" t="s">
        <v>988</v>
      </c>
      <c r="C49" s="14" t="s">
        <v>245</v>
      </c>
      <c r="D49" s="4"/>
      <c r="E49" s="14" t="s">
        <v>245</v>
      </c>
      <c r="F49" s="4"/>
      <c r="G49" s="4"/>
      <c r="H49" s="4"/>
      <c r="I49" s="14" t="s">
        <v>245</v>
      </c>
      <c r="J49" s="4"/>
      <c r="K49" s="4"/>
      <c r="L49" s="4"/>
      <c r="M49" s="14" t="s">
        <v>245</v>
      </c>
      <c r="N49" s="4"/>
      <c r="O49" s="4"/>
      <c r="P49" s="4"/>
      <c r="Q49" s="14" t="s">
        <v>245</v>
      </c>
      <c r="R49" s="4"/>
      <c r="S49" s="4"/>
      <c r="T49" s="4"/>
    </row>
    <row r="50" spans="1:20" x14ac:dyDescent="0.25">
      <c r="A50" s="12"/>
      <c r="B50" s="43" t="s">
        <v>87</v>
      </c>
      <c r="C50" s="17" t="s">
        <v>245</v>
      </c>
      <c r="D50" s="91" t="s">
        <v>985</v>
      </c>
      <c r="E50" s="17" t="s">
        <v>245</v>
      </c>
      <c r="F50" s="24" t="s">
        <v>248</v>
      </c>
      <c r="G50" s="25">
        <v>1550656</v>
      </c>
      <c r="H50" s="26" t="s">
        <v>245</v>
      </c>
      <c r="I50" s="17" t="s">
        <v>245</v>
      </c>
      <c r="J50" s="24" t="s">
        <v>248</v>
      </c>
      <c r="K50" s="25">
        <v>1550683</v>
      </c>
      <c r="L50" s="26" t="s">
        <v>245</v>
      </c>
      <c r="M50" s="17" t="s">
        <v>245</v>
      </c>
      <c r="N50" s="24" t="s">
        <v>248</v>
      </c>
      <c r="O50" s="25">
        <v>1634682</v>
      </c>
      <c r="P50" s="26" t="s">
        <v>245</v>
      </c>
      <c r="Q50" s="17" t="s">
        <v>245</v>
      </c>
      <c r="R50" s="24" t="s">
        <v>248</v>
      </c>
      <c r="S50" s="25">
        <v>1635374</v>
      </c>
      <c r="T50" s="26" t="s">
        <v>245</v>
      </c>
    </row>
    <row r="51" spans="1:20" x14ac:dyDescent="0.25">
      <c r="A51" s="12"/>
      <c r="B51" s="42" t="s">
        <v>54</v>
      </c>
      <c r="C51" s="14" t="s">
        <v>245</v>
      </c>
      <c r="D51" s="92" t="s">
        <v>985</v>
      </c>
      <c r="E51" s="14" t="s">
        <v>245</v>
      </c>
      <c r="F51" s="11"/>
      <c r="G51" s="19">
        <v>75588</v>
      </c>
      <c r="H51" s="20" t="s">
        <v>245</v>
      </c>
      <c r="I51" s="14" t="s">
        <v>245</v>
      </c>
      <c r="J51" s="11"/>
      <c r="K51" s="19">
        <v>75588</v>
      </c>
      <c r="L51" s="20" t="s">
        <v>245</v>
      </c>
      <c r="M51" s="14" t="s">
        <v>245</v>
      </c>
      <c r="N51" s="11"/>
      <c r="O51" s="19">
        <v>9403</v>
      </c>
      <c r="P51" s="20" t="s">
        <v>245</v>
      </c>
      <c r="Q51" s="14" t="s">
        <v>245</v>
      </c>
      <c r="R51" s="11"/>
      <c r="S51" s="19">
        <v>9403</v>
      </c>
      <c r="T51" s="20" t="s">
        <v>245</v>
      </c>
    </row>
    <row r="52" spans="1:20" ht="25.5" x14ac:dyDescent="0.25">
      <c r="A52" s="12"/>
      <c r="B52" s="43" t="s">
        <v>55</v>
      </c>
      <c r="C52" s="17" t="s">
        <v>245</v>
      </c>
      <c r="D52" s="91" t="s">
        <v>985</v>
      </c>
      <c r="E52" s="17" t="s">
        <v>245</v>
      </c>
      <c r="F52" s="24"/>
      <c r="G52" s="25">
        <v>191645</v>
      </c>
      <c r="H52" s="26" t="s">
        <v>245</v>
      </c>
      <c r="I52" s="17" t="s">
        <v>245</v>
      </c>
      <c r="J52" s="24"/>
      <c r="K52" s="25">
        <v>191190</v>
      </c>
      <c r="L52" s="26" t="s">
        <v>245</v>
      </c>
      <c r="M52" s="17" t="s">
        <v>245</v>
      </c>
      <c r="N52" s="24"/>
      <c r="O52" s="25">
        <v>161315</v>
      </c>
      <c r="P52" s="26" t="s">
        <v>245</v>
      </c>
      <c r="Q52" s="17" t="s">
        <v>245</v>
      </c>
      <c r="R52" s="24"/>
      <c r="S52" s="25">
        <v>164273</v>
      </c>
      <c r="T52" s="26" t="s">
        <v>245</v>
      </c>
    </row>
    <row r="53" spans="1:20" ht="15.75" thickBot="1" x14ac:dyDescent="0.3">
      <c r="A53" s="12"/>
      <c r="B53" s="42" t="s">
        <v>57</v>
      </c>
      <c r="C53" s="14" t="s">
        <v>245</v>
      </c>
      <c r="D53" s="92" t="s">
        <v>985</v>
      </c>
      <c r="E53" s="14" t="s">
        <v>245</v>
      </c>
      <c r="F53" s="11"/>
      <c r="G53" s="19">
        <v>23323</v>
      </c>
      <c r="H53" s="20" t="s">
        <v>245</v>
      </c>
      <c r="I53" s="14" t="s">
        <v>245</v>
      </c>
      <c r="J53" s="11"/>
      <c r="K53" s="19">
        <v>23323</v>
      </c>
      <c r="L53" s="20" t="s">
        <v>245</v>
      </c>
      <c r="M53" s="14" t="s">
        <v>245</v>
      </c>
      <c r="N53" s="11"/>
      <c r="O53" s="19">
        <v>26921</v>
      </c>
      <c r="P53" s="20" t="s">
        <v>245</v>
      </c>
      <c r="Q53" s="14" t="s">
        <v>245</v>
      </c>
      <c r="R53" s="11"/>
      <c r="S53" s="19">
        <v>26921</v>
      </c>
      <c r="T53" s="20" t="s">
        <v>245</v>
      </c>
    </row>
    <row r="54" spans="1:20" x14ac:dyDescent="0.25">
      <c r="A54" s="12"/>
      <c r="B54" s="21"/>
      <c r="C54" s="21" t="s">
        <v>245</v>
      </c>
      <c r="D54" s="21"/>
      <c r="E54" s="21" t="s">
        <v>245</v>
      </c>
      <c r="F54" s="22"/>
      <c r="G54" s="22"/>
      <c r="H54" s="21"/>
      <c r="I54" s="21" t="s">
        <v>245</v>
      </c>
      <c r="J54" s="22"/>
      <c r="K54" s="22"/>
      <c r="L54" s="21"/>
      <c r="M54" s="21" t="s">
        <v>245</v>
      </c>
      <c r="N54" s="22"/>
      <c r="O54" s="22"/>
      <c r="P54" s="21"/>
      <c r="Q54" s="21" t="s">
        <v>245</v>
      </c>
      <c r="R54" s="22"/>
      <c r="S54" s="22"/>
      <c r="T54" s="21"/>
    </row>
    <row r="55" spans="1:20" ht="15.75" thickBot="1" x14ac:dyDescent="0.3">
      <c r="A55" s="12"/>
      <c r="B55" s="43" t="s">
        <v>989</v>
      </c>
      <c r="C55" s="17" t="s">
        <v>245</v>
      </c>
      <c r="D55" s="16"/>
      <c r="E55" s="17" t="s">
        <v>245</v>
      </c>
      <c r="F55" s="24" t="s">
        <v>248</v>
      </c>
      <c r="G55" s="25">
        <v>1841212</v>
      </c>
      <c r="H55" s="26" t="s">
        <v>245</v>
      </c>
      <c r="I55" s="17" t="s">
        <v>245</v>
      </c>
      <c r="J55" s="24" t="s">
        <v>248</v>
      </c>
      <c r="K55" s="25">
        <v>1840784</v>
      </c>
      <c r="L55" s="26" t="s">
        <v>245</v>
      </c>
      <c r="M55" s="17" t="s">
        <v>245</v>
      </c>
      <c r="N55" s="24" t="s">
        <v>248</v>
      </c>
      <c r="O55" s="25">
        <v>1832321</v>
      </c>
      <c r="P55" s="26" t="s">
        <v>245</v>
      </c>
      <c r="Q55" s="17" t="s">
        <v>245</v>
      </c>
      <c r="R55" s="24" t="s">
        <v>248</v>
      </c>
      <c r="S55" s="25">
        <v>1835971</v>
      </c>
      <c r="T55" s="26" t="s">
        <v>245</v>
      </c>
    </row>
    <row r="56" spans="1:20" ht="15.75" thickTop="1" x14ac:dyDescent="0.25">
      <c r="A56" s="12"/>
      <c r="B56" s="21"/>
      <c r="C56" s="21" t="s">
        <v>245</v>
      </c>
      <c r="D56" s="21"/>
      <c r="E56" s="21" t="s">
        <v>245</v>
      </c>
      <c r="F56" s="32"/>
      <c r="G56" s="32"/>
      <c r="H56" s="21"/>
      <c r="I56" s="21" t="s">
        <v>245</v>
      </c>
      <c r="J56" s="32"/>
      <c r="K56" s="32"/>
      <c r="L56" s="21"/>
      <c r="M56" s="21" t="s">
        <v>245</v>
      </c>
      <c r="N56" s="32"/>
      <c r="O56" s="32"/>
      <c r="P56" s="21"/>
      <c r="Q56" s="21" t="s">
        <v>245</v>
      </c>
      <c r="R56" s="32"/>
      <c r="S56" s="32"/>
      <c r="T56" s="21"/>
    </row>
    <row r="57" spans="1:20" x14ac:dyDescent="0.25">
      <c r="A57" s="12"/>
      <c r="B57" s="38"/>
      <c r="C57" s="38"/>
      <c r="D57" s="38"/>
      <c r="E57" s="38"/>
      <c r="F57" s="38"/>
      <c r="G57" s="38"/>
      <c r="H57" s="38"/>
      <c r="I57" s="38"/>
      <c r="J57" s="38"/>
      <c r="K57" s="38"/>
      <c r="L57" s="38"/>
      <c r="M57" s="38"/>
      <c r="N57" s="38"/>
      <c r="O57" s="38"/>
      <c r="P57" s="38"/>
      <c r="Q57" s="38"/>
      <c r="R57" s="38"/>
      <c r="S57" s="38"/>
      <c r="T57" s="38"/>
    </row>
    <row r="58" spans="1:20" ht="25.5" x14ac:dyDescent="0.25">
      <c r="A58" s="12"/>
      <c r="B58" s="56" t="s">
        <v>353</v>
      </c>
      <c r="C58" s="56" t="s">
        <v>990</v>
      </c>
    </row>
  </sheetData>
  <mergeCells count="67">
    <mergeCell ref="B27:T27"/>
    <mergeCell ref="B28:T28"/>
    <mergeCell ref="B29:T29"/>
    <mergeCell ref="B30:T30"/>
    <mergeCell ref="B31:T31"/>
    <mergeCell ref="B57:T57"/>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A3:A58"/>
    <mergeCell ref="B3:T3"/>
    <mergeCell ref="B4:T4"/>
    <mergeCell ref="B5:T5"/>
    <mergeCell ref="B6:T6"/>
    <mergeCell ref="B7:T7"/>
    <mergeCell ref="B8:T8"/>
    <mergeCell ref="P35:P36"/>
    <mergeCell ref="Q35:Q36"/>
    <mergeCell ref="R35:S35"/>
    <mergeCell ref="R36:S36"/>
    <mergeCell ref="T35:T36"/>
    <mergeCell ref="C37:D37"/>
    <mergeCell ref="E37:H37"/>
    <mergeCell ref="I37:L37"/>
    <mergeCell ref="M37:P37"/>
    <mergeCell ref="Q37:T37"/>
    <mergeCell ref="I35:I36"/>
    <mergeCell ref="J35:K35"/>
    <mergeCell ref="J36:K36"/>
    <mergeCell ref="L35:L36"/>
    <mergeCell ref="M35:M36"/>
    <mergeCell ref="N35:O35"/>
    <mergeCell ref="N36:O36"/>
    <mergeCell ref="M33:M34"/>
    <mergeCell ref="N33:S33"/>
    <mergeCell ref="N34:S34"/>
    <mergeCell ref="T33:T34"/>
    <mergeCell ref="B35:B36"/>
    <mergeCell ref="C35:C36"/>
    <mergeCell ref="E35:E36"/>
    <mergeCell ref="F35:G35"/>
    <mergeCell ref="F36:G36"/>
    <mergeCell ref="H35:H36"/>
    <mergeCell ref="B33:B34"/>
    <mergeCell ref="C33:C34"/>
    <mergeCell ref="E33:E34"/>
    <mergeCell ref="F33:K33"/>
    <mergeCell ref="F34:K34"/>
    <mergeCell ref="L33:L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991</v>
      </c>
      <c r="B1" s="1" t="s">
        <v>1</v>
      </c>
    </row>
    <row r="2" spans="1:2" x14ac:dyDescent="0.25">
      <c r="A2" s="7"/>
      <c r="B2" s="1" t="s">
        <v>2</v>
      </c>
    </row>
    <row r="3" spans="1:2" x14ac:dyDescent="0.25">
      <c r="A3" s="12" t="s">
        <v>991</v>
      </c>
      <c r="B3" s="4" t="s">
        <v>5</v>
      </c>
    </row>
    <row r="4" spans="1:2" x14ac:dyDescent="0.25">
      <c r="A4" s="12"/>
      <c r="B4" s="10" t="s">
        <v>992</v>
      </c>
    </row>
    <row r="5" spans="1:2" ht="51.75" x14ac:dyDescent="0.25">
      <c r="A5" s="12"/>
      <c r="B5" s="10" t="s">
        <v>993</v>
      </c>
    </row>
    <row r="6" spans="1:2" ht="243" x14ac:dyDescent="0.25">
      <c r="A6" s="12"/>
      <c r="B6" s="11" t="s">
        <v>994</v>
      </c>
    </row>
    <row r="7" spans="1:2" ht="51.75" x14ac:dyDescent="0.25">
      <c r="A7" s="12"/>
      <c r="B7" s="10" t="s">
        <v>995</v>
      </c>
    </row>
    <row r="8" spans="1:2" ht="204.75" x14ac:dyDescent="0.25">
      <c r="A8" s="12"/>
      <c r="B8" s="11" t="s">
        <v>996</v>
      </c>
    </row>
    <row r="9" spans="1:2" ht="51.75" x14ac:dyDescent="0.25">
      <c r="A9" s="12"/>
      <c r="B9" s="10" t="s">
        <v>997</v>
      </c>
    </row>
    <row r="10" spans="1:2" ht="230.25" x14ac:dyDescent="0.25">
      <c r="A10" s="12"/>
      <c r="B10" s="11" t="s">
        <v>998</v>
      </c>
    </row>
  </sheetData>
  <mergeCells count="2">
    <mergeCell ref="A1:A2"/>
    <mergeCell ref="A3: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7.5703125" customWidth="1"/>
    <col min="4" max="4" width="8.7109375" customWidth="1"/>
    <col min="5" max="5" width="27.5703125" customWidth="1"/>
    <col min="6" max="6" width="8.7109375" customWidth="1"/>
  </cols>
  <sheetData>
    <row r="1" spans="1:6" ht="15" customHeight="1" x14ac:dyDescent="0.25">
      <c r="A1" s="7" t="s">
        <v>999</v>
      </c>
      <c r="B1" s="7" t="s">
        <v>1</v>
      </c>
      <c r="C1" s="7"/>
      <c r="D1" s="7"/>
      <c r="E1" s="7"/>
      <c r="F1" s="7"/>
    </row>
    <row r="2" spans="1:6" ht="15" customHeight="1" x14ac:dyDescent="0.25">
      <c r="A2" s="7"/>
      <c r="B2" s="7" t="s">
        <v>2</v>
      </c>
      <c r="C2" s="7"/>
      <c r="D2" s="7"/>
      <c r="E2" s="7"/>
      <c r="F2" s="7"/>
    </row>
    <row r="3" spans="1:6" ht="15" customHeight="1" x14ac:dyDescent="0.25">
      <c r="A3" s="12" t="s">
        <v>1000</v>
      </c>
      <c r="B3" s="35" t="s">
        <v>5</v>
      </c>
      <c r="C3" s="35"/>
      <c r="D3" s="35"/>
      <c r="E3" s="35"/>
      <c r="F3" s="35"/>
    </row>
    <row r="4" spans="1:6" ht="25.5" customHeight="1" x14ac:dyDescent="0.25">
      <c r="A4" s="12"/>
      <c r="B4" s="37" t="s">
        <v>243</v>
      </c>
      <c r="C4" s="37"/>
      <c r="D4" s="37"/>
      <c r="E4" s="37"/>
      <c r="F4" s="37"/>
    </row>
    <row r="5" spans="1:6" x14ac:dyDescent="0.25">
      <c r="A5" s="12"/>
      <c r="B5" s="38"/>
      <c r="C5" s="38"/>
      <c r="D5" s="38"/>
      <c r="E5" s="38"/>
      <c r="F5" s="38"/>
    </row>
    <row r="6" spans="1:6" x14ac:dyDescent="0.25">
      <c r="A6" s="12"/>
      <c r="B6" s="4"/>
      <c r="C6" s="4"/>
      <c r="D6" s="4"/>
      <c r="E6" s="4"/>
      <c r="F6" s="4"/>
    </row>
    <row r="7" spans="1:6" x14ac:dyDescent="0.25">
      <c r="A7" s="12"/>
      <c r="B7" s="13" t="s">
        <v>244</v>
      </c>
      <c r="C7" s="14" t="s">
        <v>245</v>
      </c>
      <c r="D7" s="33"/>
      <c r="E7" s="33"/>
      <c r="F7" s="14"/>
    </row>
    <row r="8" spans="1:6" x14ac:dyDescent="0.25">
      <c r="A8" s="12"/>
      <c r="B8" s="15" t="s">
        <v>246</v>
      </c>
      <c r="C8" s="17" t="s">
        <v>245</v>
      </c>
      <c r="D8" s="16"/>
      <c r="E8" s="16"/>
      <c r="F8" s="16"/>
    </row>
    <row r="9" spans="1:6" ht="15.75" thickBot="1" x14ac:dyDescent="0.3">
      <c r="A9" s="12"/>
      <c r="B9" s="18" t="s">
        <v>247</v>
      </c>
      <c r="C9" s="14" t="s">
        <v>245</v>
      </c>
      <c r="D9" s="11" t="s">
        <v>248</v>
      </c>
      <c r="E9" s="19">
        <v>10559</v>
      </c>
      <c r="F9" s="20" t="s">
        <v>245</v>
      </c>
    </row>
    <row r="10" spans="1:6" x14ac:dyDescent="0.25">
      <c r="A10" s="12"/>
      <c r="B10" s="21"/>
      <c r="C10" s="21" t="s">
        <v>245</v>
      </c>
      <c r="D10" s="22"/>
      <c r="E10" s="22"/>
      <c r="F10" s="21"/>
    </row>
    <row r="11" spans="1:6" x14ac:dyDescent="0.25">
      <c r="A11" s="12"/>
      <c r="B11" s="23" t="s">
        <v>249</v>
      </c>
      <c r="C11" s="17" t="s">
        <v>245</v>
      </c>
      <c r="D11" s="24"/>
      <c r="E11" s="25">
        <v>10559</v>
      </c>
      <c r="F11" s="26" t="s">
        <v>245</v>
      </c>
    </row>
    <row r="12" spans="1:6" x14ac:dyDescent="0.25">
      <c r="A12" s="12"/>
      <c r="B12" s="27" t="s">
        <v>250</v>
      </c>
      <c r="C12" s="14" t="s">
        <v>245</v>
      </c>
      <c r="D12" s="4"/>
      <c r="E12" s="4"/>
      <c r="F12" s="4"/>
    </row>
    <row r="13" spans="1:6" x14ac:dyDescent="0.25">
      <c r="A13" s="12"/>
      <c r="B13" s="28" t="s">
        <v>30</v>
      </c>
      <c r="C13" s="17" t="s">
        <v>245</v>
      </c>
      <c r="D13" s="24"/>
      <c r="E13" s="29">
        <v>525</v>
      </c>
      <c r="F13" s="26" t="s">
        <v>245</v>
      </c>
    </row>
    <row r="14" spans="1:6" x14ac:dyDescent="0.25">
      <c r="A14" s="12"/>
      <c r="B14" s="18" t="s">
        <v>251</v>
      </c>
      <c r="C14" s="14" t="s">
        <v>245</v>
      </c>
      <c r="D14" s="11"/>
      <c r="E14" s="19">
        <v>76556</v>
      </c>
      <c r="F14" s="20" t="s">
        <v>245</v>
      </c>
    </row>
    <row r="15" spans="1:6" x14ac:dyDescent="0.25">
      <c r="A15" s="12"/>
      <c r="B15" s="28" t="s">
        <v>252</v>
      </c>
      <c r="C15" s="17" t="s">
        <v>245</v>
      </c>
      <c r="D15" s="24"/>
      <c r="E15" s="29">
        <v>460</v>
      </c>
      <c r="F15" s="26" t="s">
        <v>245</v>
      </c>
    </row>
    <row r="16" spans="1:6" x14ac:dyDescent="0.25">
      <c r="A16" s="12"/>
      <c r="B16" s="18" t="s">
        <v>253</v>
      </c>
      <c r="C16" s="14" t="s">
        <v>245</v>
      </c>
      <c r="D16" s="11"/>
      <c r="E16" s="30">
        <v>320</v>
      </c>
      <c r="F16" s="20" t="s">
        <v>245</v>
      </c>
    </row>
    <row r="17" spans="1:6" ht="15.75" thickBot="1" x14ac:dyDescent="0.3">
      <c r="A17" s="12"/>
      <c r="B17" s="28" t="s">
        <v>48</v>
      </c>
      <c r="C17" s="17" t="s">
        <v>245</v>
      </c>
      <c r="D17" s="24"/>
      <c r="E17" s="29">
        <v>256</v>
      </c>
      <c r="F17" s="26" t="s">
        <v>245</v>
      </c>
    </row>
    <row r="18" spans="1:6" x14ac:dyDescent="0.25">
      <c r="A18" s="12"/>
      <c r="B18" s="21"/>
      <c r="C18" s="21" t="s">
        <v>245</v>
      </c>
      <c r="D18" s="22"/>
      <c r="E18" s="22"/>
      <c r="F18" s="21"/>
    </row>
    <row r="19" spans="1:6" x14ac:dyDescent="0.25">
      <c r="A19" s="12"/>
      <c r="B19" s="31" t="s">
        <v>49</v>
      </c>
      <c r="C19" s="14" t="s">
        <v>245</v>
      </c>
      <c r="D19" s="11"/>
      <c r="E19" s="19">
        <v>78117</v>
      </c>
      <c r="F19" s="20" t="s">
        <v>245</v>
      </c>
    </row>
    <row r="20" spans="1:6" x14ac:dyDescent="0.25">
      <c r="A20" s="12"/>
      <c r="B20" s="15" t="s">
        <v>254</v>
      </c>
      <c r="C20" s="17" t="s">
        <v>245</v>
      </c>
      <c r="D20" s="16"/>
      <c r="E20" s="16"/>
      <c r="F20" s="16"/>
    </row>
    <row r="21" spans="1:6" x14ac:dyDescent="0.25">
      <c r="A21" s="12"/>
      <c r="B21" s="18" t="s">
        <v>255</v>
      </c>
      <c r="C21" s="14" t="s">
        <v>245</v>
      </c>
      <c r="D21" s="11"/>
      <c r="E21" s="19">
        <v>27080</v>
      </c>
      <c r="F21" s="20" t="s">
        <v>245</v>
      </c>
    </row>
    <row r="22" spans="1:6" x14ac:dyDescent="0.25">
      <c r="A22" s="12"/>
      <c r="B22" s="28" t="s">
        <v>256</v>
      </c>
      <c r="C22" s="17" t="s">
        <v>245</v>
      </c>
      <c r="D22" s="24"/>
      <c r="E22" s="25">
        <v>43257</v>
      </c>
      <c r="F22" s="26" t="s">
        <v>245</v>
      </c>
    </row>
    <row r="23" spans="1:6" x14ac:dyDescent="0.25">
      <c r="A23" s="12"/>
      <c r="B23" s="18" t="s">
        <v>257</v>
      </c>
      <c r="C23" s="14" t="s">
        <v>245</v>
      </c>
      <c r="D23" s="11"/>
      <c r="E23" s="30">
        <v>140</v>
      </c>
      <c r="F23" s="20" t="s">
        <v>245</v>
      </c>
    </row>
    <row r="24" spans="1:6" ht="15.75" thickBot="1" x14ac:dyDescent="0.3">
      <c r="A24" s="12"/>
      <c r="B24" s="28" t="s">
        <v>57</v>
      </c>
      <c r="C24" s="17" t="s">
        <v>245</v>
      </c>
      <c r="D24" s="24"/>
      <c r="E24" s="29">
        <v>390</v>
      </c>
      <c r="F24" s="26" t="s">
        <v>245</v>
      </c>
    </row>
    <row r="25" spans="1:6" x14ac:dyDescent="0.25">
      <c r="A25" s="12"/>
      <c r="B25" s="21"/>
      <c r="C25" s="21" t="s">
        <v>245</v>
      </c>
      <c r="D25" s="22"/>
      <c r="E25" s="22"/>
      <c r="F25" s="21"/>
    </row>
    <row r="26" spans="1:6" x14ac:dyDescent="0.25">
      <c r="A26" s="12"/>
      <c r="B26" s="31" t="s">
        <v>58</v>
      </c>
      <c r="C26" s="14" t="s">
        <v>245</v>
      </c>
      <c r="D26" s="11"/>
      <c r="E26" s="19">
        <v>70867</v>
      </c>
      <c r="F26" s="20" t="s">
        <v>245</v>
      </c>
    </row>
    <row r="27" spans="1:6" ht="15.75" thickBot="1" x14ac:dyDescent="0.3">
      <c r="A27" s="12"/>
      <c r="B27" s="15" t="s">
        <v>258</v>
      </c>
      <c r="C27" s="17" t="s">
        <v>245</v>
      </c>
      <c r="D27" s="24"/>
      <c r="E27" s="25">
        <v>7250</v>
      </c>
      <c r="F27" s="26" t="s">
        <v>245</v>
      </c>
    </row>
    <row r="28" spans="1:6" x14ac:dyDescent="0.25">
      <c r="A28" s="12"/>
      <c r="B28" s="21"/>
      <c r="C28" s="21" t="s">
        <v>245</v>
      </c>
      <c r="D28" s="22"/>
      <c r="E28" s="22"/>
      <c r="F28" s="21"/>
    </row>
    <row r="29" spans="1:6" ht="26.25" thickBot="1" x14ac:dyDescent="0.3">
      <c r="A29" s="12"/>
      <c r="B29" s="27" t="s">
        <v>259</v>
      </c>
      <c r="C29" s="14" t="s">
        <v>245</v>
      </c>
      <c r="D29" s="11" t="s">
        <v>248</v>
      </c>
      <c r="E29" s="19">
        <v>3309</v>
      </c>
      <c r="F29" s="20" t="s">
        <v>245</v>
      </c>
    </row>
    <row r="30" spans="1:6" ht="15.75" thickTop="1" x14ac:dyDescent="0.25">
      <c r="A30" s="12"/>
      <c r="B30" s="21"/>
      <c r="C30" s="21" t="s">
        <v>245</v>
      </c>
      <c r="D30" s="32"/>
      <c r="E30" s="32"/>
      <c r="F30" s="21"/>
    </row>
    <row r="31" spans="1:6" ht="25.5" customHeight="1" x14ac:dyDescent="0.25">
      <c r="A31" s="12"/>
      <c r="B31" s="39" t="s">
        <v>1001</v>
      </c>
      <c r="C31" s="39"/>
      <c r="D31" s="39"/>
      <c r="E31" s="39"/>
      <c r="F31" s="39"/>
    </row>
    <row r="32" spans="1:6" x14ac:dyDescent="0.25">
      <c r="A32" s="12"/>
      <c r="B32" s="38"/>
      <c r="C32" s="38"/>
      <c r="D32" s="38"/>
      <c r="E32" s="38"/>
      <c r="F32" s="38"/>
    </row>
    <row r="33" spans="1:6" x14ac:dyDescent="0.25">
      <c r="A33" s="12"/>
      <c r="B33" s="4"/>
      <c r="C33" s="4"/>
      <c r="D33" s="4"/>
      <c r="E33" s="4"/>
      <c r="F33" s="4"/>
    </row>
    <row r="34" spans="1:6" ht="15.75" thickBot="1" x14ac:dyDescent="0.3">
      <c r="A34" s="12"/>
      <c r="B34" s="34" t="s">
        <v>244</v>
      </c>
      <c r="C34" s="14" t="s">
        <v>245</v>
      </c>
      <c r="D34" s="33"/>
      <c r="E34" s="33"/>
      <c r="F34" s="14"/>
    </row>
    <row r="35" spans="1:6" x14ac:dyDescent="0.25">
      <c r="A35" s="12"/>
      <c r="B35" s="15" t="s">
        <v>246</v>
      </c>
      <c r="C35" s="17" t="s">
        <v>245</v>
      </c>
      <c r="D35" s="16"/>
      <c r="E35" s="16"/>
      <c r="F35" s="16"/>
    </row>
    <row r="36" spans="1:6" x14ac:dyDescent="0.25">
      <c r="A36" s="12"/>
      <c r="B36" s="18" t="s">
        <v>247</v>
      </c>
      <c r="C36" s="14" t="s">
        <v>245</v>
      </c>
      <c r="D36" s="11" t="s">
        <v>248</v>
      </c>
      <c r="E36" s="19">
        <v>9450</v>
      </c>
      <c r="F36" s="20" t="s">
        <v>245</v>
      </c>
    </row>
    <row r="37" spans="1:6" ht="15.75" thickBot="1" x14ac:dyDescent="0.3">
      <c r="A37" s="12"/>
      <c r="B37" s="28" t="s">
        <v>266</v>
      </c>
      <c r="C37" s="17" t="s">
        <v>245</v>
      </c>
      <c r="D37" s="24"/>
      <c r="E37" s="25">
        <v>1050</v>
      </c>
      <c r="F37" s="26" t="s">
        <v>245</v>
      </c>
    </row>
    <row r="38" spans="1:6" x14ac:dyDescent="0.25">
      <c r="A38" s="12"/>
      <c r="B38" s="21"/>
      <c r="C38" s="21" t="s">
        <v>245</v>
      </c>
      <c r="D38" s="22"/>
      <c r="E38" s="22"/>
      <c r="F38" s="21"/>
    </row>
    <row r="39" spans="1:6" x14ac:dyDescent="0.25">
      <c r="A39" s="12"/>
      <c r="B39" s="31" t="s">
        <v>249</v>
      </c>
      <c r="C39" s="14" t="s">
        <v>245</v>
      </c>
      <c r="D39" s="11"/>
      <c r="E39" s="19">
        <v>10500</v>
      </c>
      <c r="F39" s="20" t="s">
        <v>245</v>
      </c>
    </row>
    <row r="40" spans="1:6" x14ac:dyDescent="0.25">
      <c r="A40" s="12"/>
      <c r="B40" s="15" t="s">
        <v>250</v>
      </c>
      <c r="C40" s="17" t="s">
        <v>245</v>
      </c>
      <c r="D40" s="16"/>
      <c r="E40" s="16"/>
      <c r="F40" s="16"/>
    </row>
    <row r="41" spans="1:6" x14ac:dyDescent="0.25">
      <c r="A41" s="12"/>
      <c r="B41" s="18" t="s">
        <v>267</v>
      </c>
      <c r="C41" s="14" t="s">
        <v>245</v>
      </c>
      <c r="D41" s="11"/>
      <c r="E41" s="19">
        <v>1433</v>
      </c>
      <c r="F41" s="20" t="s">
        <v>245</v>
      </c>
    </row>
    <row r="42" spans="1:6" x14ac:dyDescent="0.25">
      <c r="A42" s="12"/>
      <c r="B42" s="28" t="s">
        <v>48</v>
      </c>
      <c r="C42" s="17" t="s">
        <v>245</v>
      </c>
      <c r="D42" s="24"/>
      <c r="E42" s="29">
        <v>201</v>
      </c>
      <c r="F42" s="26" t="s">
        <v>245</v>
      </c>
    </row>
    <row r="43" spans="1:6" x14ac:dyDescent="0.25">
      <c r="A43" s="12"/>
      <c r="B43" s="18" t="s">
        <v>268</v>
      </c>
      <c r="C43" s="14" t="s">
        <v>245</v>
      </c>
      <c r="D43" s="11"/>
      <c r="E43" s="19">
        <v>3720</v>
      </c>
      <c r="F43" s="20" t="s">
        <v>245</v>
      </c>
    </row>
    <row r="44" spans="1:6" ht="25.5" x14ac:dyDescent="0.25">
      <c r="A44" s="12"/>
      <c r="B44" s="28" t="s">
        <v>269</v>
      </c>
      <c r="C44" s="17" t="s">
        <v>245</v>
      </c>
      <c r="D44" s="24"/>
      <c r="E44" s="25">
        <v>1385</v>
      </c>
      <c r="F44" s="26" t="s">
        <v>245</v>
      </c>
    </row>
    <row r="45" spans="1:6" x14ac:dyDescent="0.25">
      <c r="A45" s="12"/>
      <c r="B45" s="18" t="s">
        <v>270</v>
      </c>
      <c r="C45" s="14" t="s">
        <v>245</v>
      </c>
      <c r="D45" s="11"/>
      <c r="E45" s="30">
        <v>970</v>
      </c>
      <c r="F45" s="20" t="s">
        <v>245</v>
      </c>
    </row>
    <row r="46" spans="1:6" x14ac:dyDescent="0.25">
      <c r="A46" s="12"/>
      <c r="B46" s="28" t="s">
        <v>252</v>
      </c>
      <c r="C46" s="17" t="s">
        <v>245</v>
      </c>
      <c r="D46" s="24"/>
      <c r="E46" s="29">
        <v>117</v>
      </c>
      <c r="F46" s="26" t="s">
        <v>245</v>
      </c>
    </row>
    <row r="47" spans="1:6" ht="15.75" thickBot="1" x14ac:dyDescent="0.3">
      <c r="A47" s="12"/>
      <c r="B47" s="18" t="s">
        <v>271</v>
      </c>
      <c r="C47" s="14" t="s">
        <v>245</v>
      </c>
      <c r="D47" s="11"/>
      <c r="E47" s="30">
        <v>839</v>
      </c>
      <c r="F47" s="20" t="s">
        <v>245</v>
      </c>
    </row>
    <row r="48" spans="1:6" x14ac:dyDescent="0.25">
      <c r="A48" s="12"/>
      <c r="B48" s="21"/>
      <c r="C48" s="21" t="s">
        <v>245</v>
      </c>
      <c r="D48" s="22"/>
      <c r="E48" s="22"/>
      <c r="F48" s="21"/>
    </row>
    <row r="49" spans="1:6" x14ac:dyDescent="0.25">
      <c r="A49" s="12"/>
      <c r="B49" s="23" t="s">
        <v>49</v>
      </c>
      <c r="C49" s="17" t="s">
        <v>245</v>
      </c>
      <c r="D49" s="24"/>
      <c r="E49" s="25">
        <v>8665</v>
      </c>
      <c r="F49" s="26" t="s">
        <v>245</v>
      </c>
    </row>
    <row r="50" spans="1:6" x14ac:dyDescent="0.25">
      <c r="A50" s="12"/>
      <c r="B50" s="27" t="s">
        <v>254</v>
      </c>
      <c r="C50" s="14" t="s">
        <v>245</v>
      </c>
      <c r="D50" s="4"/>
      <c r="E50" s="4"/>
      <c r="F50" s="4"/>
    </row>
    <row r="51" spans="1:6" x14ac:dyDescent="0.25">
      <c r="A51" s="12"/>
      <c r="B51" s="28" t="s">
        <v>272</v>
      </c>
      <c r="C51" s="17" t="s">
        <v>245</v>
      </c>
      <c r="D51" s="24"/>
      <c r="E51" s="25">
        <v>2125</v>
      </c>
      <c r="F51" s="26" t="s">
        <v>245</v>
      </c>
    </row>
    <row r="52" spans="1:6" ht="15.75" thickBot="1" x14ac:dyDescent="0.3">
      <c r="A52" s="12"/>
      <c r="B52" s="18" t="s">
        <v>273</v>
      </c>
      <c r="C52" s="14" t="s">
        <v>245</v>
      </c>
      <c r="D52" s="11"/>
      <c r="E52" s="30">
        <v>885</v>
      </c>
      <c r="F52" s="20" t="s">
        <v>245</v>
      </c>
    </row>
    <row r="53" spans="1:6" x14ac:dyDescent="0.25">
      <c r="A53" s="12"/>
      <c r="B53" s="21"/>
      <c r="C53" s="21" t="s">
        <v>245</v>
      </c>
      <c r="D53" s="22"/>
      <c r="E53" s="22"/>
      <c r="F53" s="21"/>
    </row>
    <row r="54" spans="1:6" x14ac:dyDescent="0.25">
      <c r="A54" s="12"/>
      <c r="B54" s="23" t="s">
        <v>58</v>
      </c>
      <c r="C54" s="17" t="s">
        <v>245</v>
      </c>
      <c r="D54" s="24"/>
      <c r="E54" s="25">
        <v>3010</v>
      </c>
      <c r="F54" s="26" t="s">
        <v>245</v>
      </c>
    </row>
    <row r="55" spans="1:6" ht="15.75" thickBot="1" x14ac:dyDescent="0.3">
      <c r="A55" s="12"/>
      <c r="B55" s="27" t="s">
        <v>258</v>
      </c>
      <c r="C55" s="14" t="s">
        <v>245</v>
      </c>
      <c r="D55" s="11"/>
      <c r="E55" s="19">
        <v>5655</v>
      </c>
      <c r="F55" s="20" t="s">
        <v>245</v>
      </c>
    </row>
    <row r="56" spans="1:6" x14ac:dyDescent="0.25">
      <c r="A56" s="12"/>
      <c r="B56" s="21"/>
      <c r="C56" s="21" t="s">
        <v>245</v>
      </c>
      <c r="D56" s="22"/>
      <c r="E56" s="22"/>
      <c r="F56" s="21"/>
    </row>
    <row r="57" spans="1:6" ht="26.25" thickBot="1" x14ac:dyDescent="0.3">
      <c r="A57" s="12"/>
      <c r="B57" s="15" t="s">
        <v>274</v>
      </c>
      <c r="C57" s="17" t="s">
        <v>245</v>
      </c>
      <c r="D57" s="24" t="s">
        <v>248</v>
      </c>
      <c r="E57" s="25">
        <v>4845</v>
      </c>
      <c r="F57" s="26" t="s">
        <v>245</v>
      </c>
    </row>
    <row r="58" spans="1:6" ht="15.75" thickTop="1" x14ac:dyDescent="0.25">
      <c r="A58" s="12"/>
      <c r="B58" s="21"/>
      <c r="C58" s="21" t="s">
        <v>245</v>
      </c>
      <c r="D58" s="32"/>
      <c r="E58" s="32"/>
      <c r="F58" s="21"/>
    </row>
  </sheetData>
  <mergeCells count="11">
    <mergeCell ref="B32:F32"/>
    <mergeCell ref="D7:E7"/>
    <mergeCell ref="D34:E34"/>
    <mergeCell ref="A1:A2"/>
    <mergeCell ref="B1:F1"/>
    <mergeCell ref="B2:F2"/>
    <mergeCell ref="A3:A58"/>
    <mergeCell ref="B3:F3"/>
    <mergeCell ref="B4:F4"/>
    <mergeCell ref="B5:F5"/>
    <mergeCell ref="B31:F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8</v>
      </c>
    </row>
    <row r="2" spans="1:3" ht="30" x14ac:dyDescent="0.25">
      <c r="A2" s="1" t="s">
        <v>68</v>
      </c>
      <c r="B2" s="7"/>
      <c r="C2" s="7"/>
    </row>
    <row r="3" spans="1:3" ht="30" x14ac:dyDescent="0.25">
      <c r="A3" s="2" t="s">
        <v>69</v>
      </c>
      <c r="B3" s="8">
        <v>320030</v>
      </c>
      <c r="C3" s="8">
        <v>311747</v>
      </c>
    </row>
    <row r="4" spans="1:3" x14ac:dyDescent="0.25">
      <c r="A4" s="2" t="s">
        <v>70</v>
      </c>
      <c r="B4" s="8">
        <v>1</v>
      </c>
      <c r="C4" s="8">
        <v>1</v>
      </c>
    </row>
    <row r="5" spans="1:3" x14ac:dyDescent="0.25">
      <c r="A5" s="2" t="s">
        <v>71</v>
      </c>
      <c r="B5" s="6">
        <v>100000000</v>
      </c>
      <c r="C5" s="6">
        <v>100000000</v>
      </c>
    </row>
    <row r="6" spans="1:3" x14ac:dyDescent="0.25">
      <c r="A6" s="2" t="s">
        <v>72</v>
      </c>
      <c r="B6" s="6">
        <v>16527323</v>
      </c>
      <c r="C6" s="6">
        <v>16390608</v>
      </c>
    </row>
    <row r="7" spans="1:3" x14ac:dyDescent="0.25">
      <c r="A7" s="2" t="s">
        <v>73</v>
      </c>
      <c r="B7" s="6">
        <v>13551438</v>
      </c>
      <c r="C7" s="6">
        <v>13412690</v>
      </c>
    </row>
    <row r="8" spans="1:3" x14ac:dyDescent="0.25">
      <c r="A8" s="2" t="s">
        <v>74</v>
      </c>
      <c r="B8" s="6">
        <v>2975885</v>
      </c>
      <c r="C8" s="6">
        <v>29779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2.28515625" customWidth="1"/>
    <col min="4" max="4" width="2.7109375" customWidth="1"/>
    <col min="5" max="5" width="13.140625" customWidth="1"/>
    <col min="6" max="6" width="2.7109375" customWidth="1"/>
    <col min="7" max="7" width="2.28515625" customWidth="1"/>
    <col min="8" max="8" width="2.7109375" customWidth="1"/>
    <col min="9" max="9" width="13.140625" customWidth="1"/>
    <col min="10" max="10" width="2.7109375" customWidth="1"/>
    <col min="11" max="11" width="2.28515625" customWidth="1"/>
    <col min="12" max="12" width="2.7109375" customWidth="1"/>
    <col min="13" max="13" width="13.140625" customWidth="1"/>
    <col min="14" max="14" width="2.7109375" customWidth="1"/>
    <col min="15" max="15" width="2.28515625" customWidth="1"/>
    <col min="16" max="16" width="2.7109375" customWidth="1"/>
    <col min="17" max="17" width="13.140625" customWidth="1"/>
    <col min="18" max="18" width="2.7109375" customWidth="1"/>
  </cols>
  <sheetData>
    <row r="1" spans="1:18" ht="15" customHeight="1" x14ac:dyDescent="0.25">
      <c r="A1" s="7" t="s">
        <v>10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03</v>
      </c>
      <c r="B3" s="35" t="s">
        <v>5</v>
      </c>
      <c r="C3" s="35"/>
      <c r="D3" s="35"/>
      <c r="E3" s="35"/>
      <c r="F3" s="35"/>
      <c r="G3" s="35"/>
      <c r="H3" s="35"/>
      <c r="I3" s="35"/>
      <c r="J3" s="35"/>
      <c r="K3" s="35"/>
      <c r="L3" s="35"/>
      <c r="M3" s="35"/>
      <c r="N3" s="35"/>
      <c r="O3" s="35"/>
      <c r="P3" s="35"/>
      <c r="Q3" s="35"/>
      <c r="R3" s="35"/>
    </row>
    <row r="4" spans="1:18" ht="25.5" customHeight="1" x14ac:dyDescent="0.25">
      <c r="A4" s="12"/>
      <c r="B4" s="37" t="s">
        <v>1004</v>
      </c>
      <c r="C4" s="37"/>
      <c r="D4" s="37"/>
      <c r="E4" s="37"/>
      <c r="F4" s="37"/>
      <c r="G4" s="37"/>
      <c r="H4" s="37"/>
      <c r="I4" s="37"/>
      <c r="J4" s="37"/>
      <c r="K4" s="37"/>
      <c r="L4" s="37"/>
      <c r="M4" s="37"/>
      <c r="N4" s="37"/>
      <c r="O4" s="37"/>
      <c r="P4" s="37"/>
      <c r="Q4" s="37"/>
      <c r="R4" s="37"/>
    </row>
    <row r="5" spans="1:18" x14ac:dyDescent="0.25">
      <c r="A5" s="12"/>
      <c r="B5" s="38"/>
      <c r="C5" s="38"/>
      <c r="D5" s="38"/>
      <c r="E5" s="38"/>
      <c r="F5" s="38"/>
      <c r="G5" s="38"/>
      <c r="H5" s="38"/>
      <c r="I5" s="38"/>
      <c r="J5" s="38"/>
      <c r="K5" s="38"/>
      <c r="L5" s="38"/>
      <c r="M5" s="38"/>
      <c r="N5" s="38"/>
      <c r="O5" s="38"/>
      <c r="P5" s="38"/>
      <c r="Q5" s="38"/>
      <c r="R5" s="38"/>
    </row>
    <row r="6" spans="1:18" x14ac:dyDescent="0.25">
      <c r="A6" s="12"/>
      <c r="B6" s="4"/>
      <c r="C6" s="4"/>
      <c r="D6" s="4"/>
      <c r="E6" s="4"/>
      <c r="F6" s="4"/>
      <c r="G6" s="4"/>
      <c r="H6" s="4"/>
      <c r="I6" s="4"/>
      <c r="J6" s="4"/>
      <c r="K6" s="4"/>
      <c r="L6" s="4"/>
      <c r="M6" s="4"/>
      <c r="N6" s="4"/>
      <c r="O6" s="4"/>
      <c r="P6" s="4"/>
      <c r="Q6" s="4"/>
      <c r="R6" s="4"/>
    </row>
    <row r="7" spans="1:18" x14ac:dyDescent="0.25">
      <c r="A7" s="12"/>
      <c r="B7" s="33"/>
      <c r="C7" s="33" t="s">
        <v>245</v>
      </c>
      <c r="D7" s="44" t="s">
        <v>280</v>
      </c>
      <c r="E7" s="44"/>
      <c r="F7" s="44"/>
      <c r="G7" s="44"/>
      <c r="H7" s="44"/>
      <c r="I7" s="44"/>
      <c r="J7" s="33"/>
      <c r="K7" s="33" t="s">
        <v>245</v>
      </c>
      <c r="L7" s="44" t="s">
        <v>282</v>
      </c>
      <c r="M7" s="44"/>
      <c r="N7" s="44"/>
      <c r="O7" s="44"/>
      <c r="P7" s="44"/>
      <c r="Q7" s="44"/>
      <c r="R7" s="33"/>
    </row>
    <row r="8" spans="1:18" x14ac:dyDescent="0.25">
      <c r="A8" s="12"/>
      <c r="B8" s="33"/>
      <c r="C8" s="33"/>
      <c r="D8" s="44" t="s">
        <v>281</v>
      </c>
      <c r="E8" s="44"/>
      <c r="F8" s="44"/>
      <c r="G8" s="44"/>
      <c r="H8" s="44"/>
      <c r="I8" s="44"/>
      <c r="J8" s="33"/>
      <c r="K8" s="33"/>
      <c r="L8" s="44" t="s">
        <v>281</v>
      </c>
      <c r="M8" s="44"/>
      <c r="N8" s="44"/>
      <c r="O8" s="44"/>
      <c r="P8" s="44"/>
      <c r="Q8" s="44"/>
      <c r="R8" s="33"/>
    </row>
    <row r="9" spans="1:18" ht="15.75" thickBot="1" x14ac:dyDescent="0.3">
      <c r="A9" s="12"/>
      <c r="B9" s="34" t="s">
        <v>283</v>
      </c>
      <c r="C9" s="14" t="s">
        <v>245</v>
      </c>
      <c r="D9" s="45">
        <v>2013</v>
      </c>
      <c r="E9" s="45"/>
      <c r="F9" s="14"/>
      <c r="G9" s="14" t="s">
        <v>245</v>
      </c>
      <c r="H9" s="45">
        <v>2012</v>
      </c>
      <c r="I9" s="45"/>
      <c r="J9" s="14"/>
      <c r="K9" s="14" t="s">
        <v>245</v>
      </c>
      <c r="L9" s="45">
        <v>2013</v>
      </c>
      <c r="M9" s="45"/>
      <c r="N9" s="14"/>
      <c r="O9" s="14" t="s">
        <v>245</v>
      </c>
      <c r="P9" s="45">
        <v>2012</v>
      </c>
      <c r="Q9" s="45"/>
      <c r="R9" s="14"/>
    </row>
    <row r="10" spans="1:18" x14ac:dyDescent="0.25">
      <c r="A10" s="12"/>
      <c r="B10" s="15" t="s">
        <v>284</v>
      </c>
      <c r="C10" s="17" t="s">
        <v>245</v>
      </c>
      <c r="D10" s="16"/>
      <c r="E10" s="16"/>
      <c r="F10" s="16"/>
      <c r="G10" s="17" t="s">
        <v>245</v>
      </c>
      <c r="H10" s="16"/>
      <c r="I10" s="16"/>
      <c r="J10" s="16"/>
      <c r="K10" s="17" t="s">
        <v>245</v>
      </c>
      <c r="L10" s="16"/>
      <c r="M10" s="16"/>
      <c r="N10" s="16"/>
      <c r="O10" s="17" t="s">
        <v>245</v>
      </c>
      <c r="P10" s="16"/>
      <c r="Q10" s="16"/>
      <c r="R10" s="16"/>
    </row>
    <row r="11" spans="1:18" ht="25.5" x14ac:dyDescent="0.25">
      <c r="A11" s="12"/>
      <c r="B11" s="42" t="s">
        <v>285</v>
      </c>
      <c r="C11" s="14" t="s">
        <v>245</v>
      </c>
      <c r="D11" s="11" t="s">
        <v>248</v>
      </c>
      <c r="E11" s="19">
        <v>6401</v>
      </c>
      <c r="F11" s="20" t="s">
        <v>245</v>
      </c>
      <c r="G11" s="14" t="s">
        <v>245</v>
      </c>
      <c r="H11" s="11" t="s">
        <v>248</v>
      </c>
      <c r="I11" s="19">
        <v>5425</v>
      </c>
      <c r="J11" s="20" t="s">
        <v>245</v>
      </c>
      <c r="K11" s="14" t="s">
        <v>245</v>
      </c>
      <c r="L11" s="11" t="s">
        <v>248</v>
      </c>
      <c r="M11" s="19">
        <v>17973</v>
      </c>
      <c r="N11" s="20" t="s">
        <v>245</v>
      </c>
      <c r="O11" s="14" t="s">
        <v>245</v>
      </c>
      <c r="P11" s="11" t="s">
        <v>248</v>
      </c>
      <c r="Q11" s="19">
        <v>15843</v>
      </c>
      <c r="R11" s="20" t="s">
        <v>245</v>
      </c>
    </row>
    <row r="12" spans="1:18" ht="25.5" x14ac:dyDescent="0.25">
      <c r="A12" s="12"/>
      <c r="B12" s="15" t="s">
        <v>286</v>
      </c>
      <c r="C12" s="17" t="s">
        <v>245</v>
      </c>
      <c r="D12" s="24"/>
      <c r="E12" s="25">
        <v>13336799</v>
      </c>
      <c r="F12" s="26" t="s">
        <v>245</v>
      </c>
      <c r="G12" s="17" t="s">
        <v>245</v>
      </c>
      <c r="H12" s="24"/>
      <c r="I12" s="25">
        <v>13149050</v>
      </c>
      <c r="J12" s="26" t="s">
        <v>245</v>
      </c>
      <c r="K12" s="17" t="s">
        <v>245</v>
      </c>
      <c r="L12" s="24"/>
      <c r="M12" s="25">
        <v>13274801</v>
      </c>
      <c r="N12" s="26" t="s">
        <v>245</v>
      </c>
      <c r="O12" s="17" t="s">
        <v>245</v>
      </c>
      <c r="P12" s="24"/>
      <c r="Q12" s="25">
        <v>13067551</v>
      </c>
      <c r="R12" s="26" t="s">
        <v>245</v>
      </c>
    </row>
    <row r="13" spans="1:18" ht="15.75" thickBot="1" x14ac:dyDescent="0.3">
      <c r="A13" s="12"/>
      <c r="B13" s="42" t="s">
        <v>287</v>
      </c>
      <c r="C13" s="14" t="s">
        <v>245</v>
      </c>
      <c r="D13" s="11"/>
      <c r="E13" s="19">
        <v>275343</v>
      </c>
      <c r="F13" s="20" t="s">
        <v>245</v>
      </c>
      <c r="G13" s="14" t="s">
        <v>245</v>
      </c>
      <c r="H13" s="11"/>
      <c r="I13" s="19">
        <v>146377</v>
      </c>
      <c r="J13" s="20" t="s">
        <v>245</v>
      </c>
      <c r="K13" s="14" t="s">
        <v>245</v>
      </c>
      <c r="L13" s="11"/>
      <c r="M13" s="19">
        <v>244302</v>
      </c>
      <c r="N13" s="20" t="s">
        <v>245</v>
      </c>
      <c r="O13" s="14" t="s">
        <v>245</v>
      </c>
      <c r="P13" s="11"/>
      <c r="Q13" s="19">
        <v>133799</v>
      </c>
      <c r="R13" s="20" t="s">
        <v>245</v>
      </c>
    </row>
    <row r="14" spans="1:18" x14ac:dyDescent="0.25">
      <c r="A14" s="12"/>
      <c r="B14" s="21"/>
      <c r="C14" s="21" t="s">
        <v>245</v>
      </c>
      <c r="D14" s="22"/>
      <c r="E14" s="22"/>
      <c r="F14" s="21"/>
      <c r="G14" s="21" t="s">
        <v>245</v>
      </c>
      <c r="H14" s="22"/>
      <c r="I14" s="22"/>
      <c r="J14" s="21"/>
      <c r="K14" s="21" t="s">
        <v>245</v>
      </c>
      <c r="L14" s="22"/>
      <c r="M14" s="22"/>
      <c r="N14" s="21"/>
      <c r="O14" s="21" t="s">
        <v>245</v>
      </c>
      <c r="P14" s="22"/>
      <c r="Q14" s="22"/>
      <c r="R14" s="21"/>
    </row>
    <row r="15" spans="1:18" ht="39" thickBot="1" x14ac:dyDescent="0.3">
      <c r="A15" s="12"/>
      <c r="B15" s="15" t="s">
        <v>288</v>
      </c>
      <c r="C15" s="17" t="s">
        <v>245</v>
      </c>
      <c r="D15" s="24"/>
      <c r="E15" s="25">
        <v>13612142</v>
      </c>
      <c r="F15" s="26" t="s">
        <v>245</v>
      </c>
      <c r="G15" s="17" t="s">
        <v>245</v>
      </c>
      <c r="H15" s="24"/>
      <c r="I15" s="25">
        <v>13295427</v>
      </c>
      <c r="J15" s="26" t="s">
        <v>245</v>
      </c>
      <c r="K15" s="17" t="s">
        <v>245</v>
      </c>
      <c r="L15" s="24"/>
      <c r="M15" s="25">
        <v>13519103</v>
      </c>
      <c r="N15" s="26" t="s">
        <v>245</v>
      </c>
      <c r="O15" s="17" t="s">
        <v>245</v>
      </c>
      <c r="P15" s="24"/>
      <c r="Q15" s="25">
        <v>13201350</v>
      </c>
      <c r="R15" s="26" t="s">
        <v>245</v>
      </c>
    </row>
    <row r="16" spans="1:18" x14ac:dyDescent="0.25">
      <c r="A16" s="12"/>
      <c r="B16" s="21"/>
      <c r="C16" s="21" t="s">
        <v>245</v>
      </c>
      <c r="D16" s="22"/>
      <c r="E16" s="22"/>
      <c r="F16" s="21"/>
      <c r="G16" s="21" t="s">
        <v>245</v>
      </c>
      <c r="H16" s="22"/>
      <c r="I16" s="22"/>
      <c r="J16" s="21"/>
      <c r="K16" s="21" t="s">
        <v>245</v>
      </c>
      <c r="L16" s="22"/>
      <c r="M16" s="22"/>
      <c r="N16" s="21"/>
      <c r="O16" s="21" t="s">
        <v>245</v>
      </c>
      <c r="P16" s="22"/>
      <c r="Q16" s="22"/>
      <c r="R16" s="21"/>
    </row>
    <row r="17" spans="1:18" x14ac:dyDescent="0.25">
      <c r="A17" s="12"/>
      <c r="B17" s="42" t="s">
        <v>289</v>
      </c>
      <c r="C17" s="14" t="s">
        <v>245</v>
      </c>
      <c r="D17" s="11" t="s">
        <v>248</v>
      </c>
      <c r="E17" s="30">
        <v>0.48</v>
      </c>
      <c r="F17" s="20" t="s">
        <v>245</v>
      </c>
      <c r="G17" s="14" t="s">
        <v>245</v>
      </c>
      <c r="H17" s="11" t="s">
        <v>248</v>
      </c>
      <c r="I17" s="30">
        <v>0.41</v>
      </c>
      <c r="J17" s="20" t="s">
        <v>245</v>
      </c>
      <c r="K17" s="14" t="s">
        <v>245</v>
      </c>
      <c r="L17" s="11" t="s">
        <v>248</v>
      </c>
      <c r="M17" s="30">
        <v>1.35</v>
      </c>
      <c r="N17" s="20" t="s">
        <v>245</v>
      </c>
      <c r="O17" s="14" t="s">
        <v>245</v>
      </c>
      <c r="P17" s="11" t="s">
        <v>248</v>
      </c>
      <c r="Q17" s="30">
        <v>1.21</v>
      </c>
      <c r="R17" s="20" t="s">
        <v>245</v>
      </c>
    </row>
    <row r="18" spans="1:18" x14ac:dyDescent="0.25">
      <c r="A18" s="12"/>
      <c r="B18" s="43" t="s">
        <v>290</v>
      </c>
      <c r="C18" s="17" t="s">
        <v>245</v>
      </c>
      <c r="D18" s="24" t="s">
        <v>248</v>
      </c>
      <c r="E18" s="29">
        <v>0.47</v>
      </c>
      <c r="F18" s="26" t="s">
        <v>245</v>
      </c>
      <c r="G18" s="17" t="s">
        <v>245</v>
      </c>
      <c r="H18" s="24" t="s">
        <v>248</v>
      </c>
      <c r="I18" s="29">
        <v>0.41</v>
      </c>
      <c r="J18" s="26" t="s">
        <v>245</v>
      </c>
      <c r="K18" s="17" t="s">
        <v>245</v>
      </c>
      <c r="L18" s="24" t="s">
        <v>248</v>
      </c>
      <c r="M18" s="29">
        <v>1.33</v>
      </c>
      <c r="N18" s="26" t="s">
        <v>245</v>
      </c>
      <c r="O18" s="17" t="s">
        <v>245</v>
      </c>
      <c r="P18" s="24" t="s">
        <v>248</v>
      </c>
      <c r="Q18" s="29">
        <v>1.2</v>
      </c>
      <c r="R18" s="26" t="s">
        <v>245</v>
      </c>
    </row>
    <row r="19" spans="1:18" ht="38.25" x14ac:dyDescent="0.25">
      <c r="A19" s="12"/>
      <c r="B19" s="42" t="s">
        <v>291</v>
      </c>
      <c r="C19" s="14" t="s">
        <v>245</v>
      </c>
      <c r="D19" s="11"/>
      <c r="E19" s="30" t="s">
        <v>292</v>
      </c>
      <c r="F19" s="20" t="s">
        <v>245</v>
      </c>
      <c r="G19" s="14" t="s">
        <v>245</v>
      </c>
      <c r="H19" s="11"/>
      <c r="I19" s="19">
        <v>227139</v>
      </c>
      <c r="J19" s="20" t="s">
        <v>245</v>
      </c>
      <c r="K19" s="14" t="s">
        <v>245</v>
      </c>
      <c r="L19" s="11"/>
      <c r="M19" s="19">
        <v>123882</v>
      </c>
      <c r="N19" s="20" t="s">
        <v>245</v>
      </c>
      <c r="O19" s="14" t="s">
        <v>245</v>
      </c>
      <c r="P19" s="11"/>
      <c r="Q19" s="19">
        <v>349649</v>
      </c>
      <c r="R19" s="20" t="s">
        <v>245</v>
      </c>
    </row>
  </sheetData>
  <mergeCells count="20">
    <mergeCell ref="A1:A2"/>
    <mergeCell ref="B1:R1"/>
    <mergeCell ref="B2:R2"/>
    <mergeCell ref="A3:A19"/>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3" width="36.5703125" bestFit="1" customWidth="1"/>
    <col min="4" max="4" width="1.85546875" customWidth="1"/>
    <col min="5" max="5" width="7" customWidth="1"/>
    <col min="6" max="6" width="1.85546875" bestFit="1" customWidth="1"/>
    <col min="7" max="7" width="1.5703125" bestFit="1" customWidth="1"/>
    <col min="8" max="8" width="2" customWidth="1"/>
    <col min="9" max="9" width="7.42578125" customWidth="1"/>
    <col min="10" max="10" width="2" bestFit="1" customWidth="1"/>
    <col min="11" max="11" width="1.5703125" bestFit="1" customWidth="1"/>
    <col min="12" max="12" width="2" customWidth="1"/>
    <col min="13" max="13" width="7.42578125" customWidth="1"/>
    <col min="14" max="14" width="2" bestFit="1" customWidth="1"/>
    <col min="15" max="15" width="1.5703125" bestFit="1" customWidth="1"/>
    <col min="16" max="16" width="1.85546875" customWidth="1"/>
    <col min="17" max="17" width="7" customWidth="1"/>
    <col min="18" max="18" width="2" bestFit="1" customWidth="1"/>
    <col min="19" max="19" width="1.5703125" bestFit="1" customWidth="1"/>
    <col min="20" max="20" width="1.85546875" bestFit="1" customWidth="1"/>
    <col min="21" max="21" width="6.5703125" bestFit="1" customWidth="1"/>
    <col min="22" max="22" width="1.85546875" bestFit="1" customWidth="1"/>
    <col min="23" max="23" width="1.5703125" bestFit="1" customWidth="1"/>
    <col min="24" max="24" width="2" customWidth="1"/>
    <col min="25" max="25" width="5.7109375" customWidth="1"/>
    <col min="26" max="26" width="2" bestFit="1" customWidth="1"/>
  </cols>
  <sheetData>
    <row r="1" spans="1:26" ht="15" customHeight="1" x14ac:dyDescent="0.25">
      <c r="A1" s="7" t="s">
        <v>10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006</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37" t="s">
        <v>29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6" t="s">
        <v>296</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4"/>
      <c r="C7" s="4"/>
      <c r="D7" s="4"/>
      <c r="E7" s="4"/>
      <c r="F7" s="4"/>
      <c r="G7" s="4"/>
      <c r="H7" s="4"/>
      <c r="I7" s="4"/>
      <c r="J7" s="4"/>
      <c r="K7" s="4"/>
      <c r="L7" s="4"/>
      <c r="M7" s="4"/>
      <c r="N7" s="4"/>
      <c r="O7" s="4"/>
      <c r="P7" s="4"/>
      <c r="Q7" s="4"/>
      <c r="R7" s="4"/>
    </row>
    <row r="8" spans="1:26" x14ac:dyDescent="0.25">
      <c r="A8" s="12"/>
      <c r="B8" s="48" t="s">
        <v>244</v>
      </c>
      <c r="C8" s="33" t="s">
        <v>245</v>
      </c>
      <c r="D8" s="49" t="s">
        <v>297</v>
      </c>
      <c r="E8" s="49"/>
      <c r="F8" s="33"/>
      <c r="G8" s="33" t="s">
        <v>245</v>
      </c>
      <c r="H8" s="49" t="s">
        <v>299</v>
      </c>
      <c r="I8" s="49"/>
      <c r="J8" s="33"/>
      <c r="K8" s="33" t="s">
        <v>245</v>
      </c>
      <c r="L8" s="49" t="s">
        <v>299</v>
      </c>
      <c r="M8" s="49"/>
      <c r="N8" s="33"/>
      <c r="O8" s="33"/>
      <c r="P8" s="49" t="s">
        <v>303</v>
      </c>
      <c r="Q8" s="49"/>
      <c r="R8" s="33"/>
    </row>
    <row r="9" spans="1:26" ht="19.5" customHeight="1" x14ac:dyDescent="0.25">
      <c r="A9" s="12"/>
      <c r="B9" s="48"/>
      <c r="C9" s="33"/>
      <c r="D9" s="49" t="s">
        <v>298</v>
      </c>
      <c r="E9" s="49"/>
      <c r="F9" s="33"/>
      <c r="G9" s="33"/>
      <c r="H9" s="49" t="s">
        <v>300</v>
      </c>
      <c r="I9" s="49"/>
      <c r="J9" s="33"/>
      <c r="K9" s="33"/>
      <c r="L9" s="49" t="s">
        <v>300</v>
      </c>
      <c r="M9" s="49"/>
      <c r="N9" s="33"/>
      <c r="O9" s="33"/>
      <c r="P9" s="49" t="s">
        <v>304</v>
      </c>
      <c r="Q9" s="49"/>
      <c r="R9" s="33"/>
    </row>
    <row r="10" spans="1:26" ht="15.75" thickBot="1" x14ac:dyDescent="0.3">
      <c r="A10" s="12"/>
      <c r="B10" s="48"/>
      <c r="C10" s="33"/>
      <c r="D10" s="50"/>
      <c r="E10" s="50"/>
      <c r="F10" s="33"/>
      <c r="G10" s="33"/>
      <c r="H10" s="50" t="s">
        <v>301</v>
      </c>
      <c r="I10" s="50"/>
      <c r="J10" s="33"/>
      <c r="K10" s="33"/>
      <c r="L10" s="50" t="s">
        <v>302</v>
      </c>
      <c r="M10" s="50"/>
      <c r="N10" s="33"/>
      <c r="O10" s="33"/>
      <c r="P10" s="50"/>
      <c r="Q10" s="50"/>
      <c r="R10" s="33"/>
    </row>
    <row r="11" spans="1:26" x14ac:dyDescent="0.25">
      <c r="A11" s="12"/>
      <c r="B11" s="43" t="s">
        <v>305</v>
      </c>
      <c r="C11" s="17" t="s">
        <v>245</v>
      </c>
      <c r="D11" s="24" t="s">
        <v>248</v>
      </c>
      <c r="E11" s="29">
        <v>102</v>
      </c>
      <c r="F11" s="26" t="s">
        <v>245</v>
      </c>
      <c r="G11" s="17" t="s">
        <v>245</v>
      </c>
      <c r="H11" s="24" t="s">
        <v>248</v>
      </c>
      <c r="I11" s="29" t="s">
        <v>292</v>
      </c>
      <c r="J11" s="26" t="s">
        <v>245</v>
      </c>
      <c r="K11" s="17" t="s">
        <v>245</v>
      </c>
      <c r="L11" s="24" t="s">
        <v>248</v>
      </c>
      <c r="M11" s="29" t="s">
        <v>306</v>
      </c>
      <c r="N11" s="26" t="s">
        <v>307</v>
      </c>
      <c r="O11" s="17"/>
      <c r="P11" s="24" t="s">
        <v>248</v>
      </c>
      <c r="Q11" s="29">
        <v>101</v>
      </c>
      <c r="R11" s="26" t="s">
        <v>245</v>
      </c>
    </row>
    <row r="12" spans="1:26" x14ac:dyDescent="0.25">
      <c r="A12" s="12"/>
      <c r="B12" s="42" t="s">
        <v>308</v>
      </c>
      <c r="C12" s="14" t="s">
        <v>245</v>
      </c>
      <c r="D12" s="11"/>
      <c r="E12" s="19">
        <v>92128</v>
      </c>
      <c r="F12" s="20" t="s">
        <v>245</v>
      </c>
      <c r="G12" s="14" t="s">
        <v>245</v>
      </c>
      <c r="H12" s="11"/>
      <c r="I12" s="30">
        <v>247</v>
      </c>
      <c r="J12" s="20" t="s">
        <v>245</v>
      </c>
      <c r="K12" s="14" t="s">
        <v>245</v>
      </c>
      <c r="L12" s="11"/>
      <c r="M12" s="30" t="s">
        <v>309</v>
      </c>
      <c r="N12" s="20" t="s">
        <v>307</v>
      </c>
      <c r="O12" s="14"/>
      <c r="P12" s="11"/>
      <c r="Q12" s="19">
        <v>90944</v>
      </c>
      <c r="R12" s="20" t="s">
        <v>245</v>
      </c>
    </row>
    <row r="13" spans="1:26" ht="25.5" x14ac:dyDescent="0.25">
      <c r="A13" s="12"/>
      <c r="B13" s="43" t="s">
        <v>310</v>
      </c>
      <c r="C13" s="17" t="s">
        <v>245</v>
      </c>
      <c r="D13" s="24"/>
      <c r="E13" s="25">
        <v>40273</v>
      </c>
      <c r="F13" s="26" t="s">
        <v>245</v>
      </c>
      <c r="G13" s="17" t="s">
        <v>245</v>
      </c>
      <c r="H13" s="24"/>
      <c r="I13" s="29">
        <v>115</v>
      </c>
      <c r="J13" s="26" t="s">
        <v>245</v>
      </c>
      <c r="K13" s="17" t="s">
        <v>245</v>
      </c>
      <c r="L13" s="24"/>
      <c r="M13" s="29" t="s">
        <v>311</v>
      </c>
      <c r="N13" s="26" t="s">
        <v>307</v>
      </c>
      <c r="O13" s="17"/>
      <c r="P13" s="24"/>
      <c r="Q13" s="25">
        <v>40065</v>
      </c>
      <c r="R13" s="26" t="s">
        <v>245</v>
      </c>
    </row>
    <row r="14" spans="1:26" x14ac:dyDescent="0.25">
      <c r="A14" s="12"/>
      <c r="B14" s="42" t="s">
        <v>312</v>
      </c>
      <c r="C14" s="14" t="s">
        <v>245</v>
      </c>
      <c r="D14" s="11"/>
      <c r="E14" s="19">
        <v>123161</v>
      </c>
      <c r="F14" s="20" t="s">
        <v>245</v>
      </c>
      <c r="G14" s="14" t="s">
        <v>245</v>
      </c>
      <c r="H14" s="11"/>
      <c r="I14" s="19">
        <v>1909</v>
      </c>
      <c r="J14" s="20" t="s">
        <v>245</v>
      </c>
      <c r="K14" s="14" t="s">
        <v>245</v>
      </c>
      <c r="L14" s="11"/>
      <c r="M14" s="30" t="s">
        <v>313</v>
      </c>
      <c r="N14" s="20" t="s">
        <v>307</v>
      </c>
      <c r="O14" s="14"/>
      <c r="P14" s="11"/>
      <c r="Q14" s="19">
        <v>124283</v>
      </c>
      <c r="R14" s="20" t="s">
        <v>245</v>
      </c>
    </row>
    <row r="15" spans="1:26" x14ac:dyDescent="0.25">
      <c r="A15" s="12"/>
      <c r="B15" s="43" t="s">
        <v>314</v>
      </c>
      <c r="C15" s="17" t="s">
        <v>245</v>
      </c>
      <c r="D15" s="24"/>
      <c r="E15" s="25">
        <v>47412</v>
      </c>
      <c r="F15" s="26" t="s">
        <v>245</v>
      </c>
      <c r="G15" s="17" t="s">
        <v>245</v>
      </c>
      <c r="H15" s="24"/>
      <c r="I15" s="29">
        <v>268</v>
      </c>
      <c r="J15" s="26" t="s">
        <v>245</v>
      </c>
      <c r="K15" s="17" t="s">
        <v>245</v>
      </c>
      <c r="L15" s="24"/>
      <c r="M15" s="29" t="s">
        <v>315</v>
      </c>
      <c r="N15" s="26" t="s">
        <v>307</v>
      </c>
      <c r="O15" s="17"/>
      <c r="P15" s="24"/>
      <c r="Q15" s="25">
        <v>47323</v>
      </c>
      <c r="R15" s="26" t="s">
        <v>245</v>
      </c>
    </row>
    <row r="16" spans="1:26" ht="15.75" thickBot="1" x14ac:dyDescent="0.3">
      <c r="A16" s="12"/>
      <c r="B16" s="42" t="s">
        <v>47</v>
      </c>
      <c r="C16" s="14" t="s">
        <v>245</v>
      </c>
      <c r="D16" s="11"/>
      <c r="E16" s="19">
        <v>16954</v>
      </c>
      <c r="F16" s="20" t="s">
        <v>245</v>
      </c>
      <c r="G16" s="14" t="s">
        <v>245</v>
      </c>
      <c r="H16" s="11"/>
      <c r="I16" s="30">
        <v>248</v>
      </c>
      <c r="J16" s="20" t="s">
        <v>245</v>
      </c>
      <c r="K16" s="14" t="s">
        <v>245</v>
      </c>
      <c r="L16" s="11"/>
      <c r="M16" s="30" t="s">
        <v>306</v>
      </c>
      <c r="N16" s="20" t="s">
        <v>307</v>
      </c>
      <c r="O16" s="14"/>
      <c r="P16" s="11"/>
      <c r="Q16" s="19">
        <v>17201</v>
      </c>
      <c r="R16" s="20" t="s">
        <v>245</v>
      </c>
    </row>
    <row r="17" spans="1:26" x14ac:dyDescent="0.25">
      <c r="A17" s="12"/>
      <c r="B17" s="21"/>
      <c r="C17" s="21" t="s">
        <v>245</v>
      </c>
      <c r="D17" s="22"/>
      <c r="E17" s="22"/>
      <c r="F17" s="21"/>
      <c r="G17" s="21" t="s">
        <v>245</v>
      </c>
      <c r="H17" s="22"/>
      <c r="I17" s="22"/>
      <c r="J17" s="21"/>
      <c r="K17" s="21" t="s">
        <v>245</v>
      </c>
      <c r="L17" s="22"/>
      <c r="M17" s="22"/>
      <c r="N17" s="21"/>
      <c r="O17" s="21"/>
      <c r="P17" s="22"/>
      <c r="Q17" s="22"/>
      <c r="R17" s="21"/>
    </row>
    <row r="18" spans="1:26" ht="15.75" thickBot="1" x14ac:dyDescent="0.3">
      <c r="A18" s="12"/>
      <c r="B18" s="28" t="s">
        <v>209</v>
      </c>
      <c r="C18" s="17" t="s">
        <v>245</v>
      </c>
      <c r="D18" s="24" t="s">
        <v>248</v>
      </c>
      <c r="E18" s="25">
        <v>320030</v>
      </c>
      <c r="F18" s="26" t="s">
        <v>245</v>
      </c>
      <c r="G18" s="17" t="s">
        <v>245</v>
      </c>
      <c r="H18" s="24" t="s">
        <v>248</v>
      </c>
      <c r="I18" s="25">
        <v>2787</v>
      </c>
      <c r="J18" s="26" t="s">
        <v>245</v>
      </c>
      <c r="K18" s="17" t="s">
        <v>245</v>
      </c>
      <c r="L18" s="24" t="s">
        <v>248</v>
      </c>
      <c r="M18" s="29" t="s">
        <v>316</v>
      </c>
      <c r="N18" s="26" t="s">
        <v>307</v>
      </c>
      <c r="O18" s="17"/>
      <c r="P18" s="24" t="s">
        <v>248</v>
      </c>
      <c r="Q18" s="25">
        <v>319917</v>
      </c>
      <c r="R18" s="26" t="s">
        <v>245</v>
      </c>
    </row>
    <row r="19" spans="1:26" ht="15.75" thickTop="1" x14ac:dyDescent="0.25">
      <c r="A19" s="12"/>
      <c r="B19" s="21"/>
      <c r="C19" s="21" t="s">
        <v>245</v>
      </c>
      <c r="D19" s="32"/>
      <c r="E19" s="32"/>
      <c r="F19" s="21"/>
      <c r="G19" s="21" t="s">
        <v>245</v>
      </c>
      <c r="H19" s="32"/>
      <c r="I19" s="32"/>
      <c r="J19" s="21"/>
      <c r="K19" s="21" t="s">
        <v>245</v>
      </c>
      <c r="L19" s="32"/>
      <c r="M19" s="32"/>
      <c r="N19" s="21"/>
      <c r="O19" s="21"/>
      <c r="P19" s="32"/>
      <c r="Q19" s="32"/>
      <c r="R19" s="21"/>
    </row>
    <row r="20" spans="1:26" x14ac:dyDescent="0.25">
      <c r="A20" s="12"/>
      <c r="B20" s="36" t="s">
        <v>317</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2"/>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2"/>
      <c r="B22" s="4"/>
      <c r="C22" s="4"/>
      <c r="D22" s="4"/>
      <c r="E22" s="4"/>
      <c r="F22" s="4"/>
      <c r="G22" s="4"/>
      <c r="H22" s="4"/>
      <c r="I22" s="4"/>
      <c r="J22" s="4"/>
      <c r="K22" s="4"/>
      <c r="L22" s="4"/>
      <c r="M22" s="4"/>
      <c r="N22" s="4"/>
      <c r="O22" s="4"/>
      <c r="P22" s="4"/>
      <c r="Q22" s="4"/>
      <c r="R22" s="4"/>
    </row>
    <row r="23" spans="1:26" x14ac:dyDescent="0.25">
      <c r="A23" s="12"/>
      <c r="B23" s="48" t="s">
        <v>244</v>
      </c>
      <c r="C23" s="33" t="s">
        <v>245</v>
      </c>
      <c r="D23" s="49" t="s">
        <v>297</v>
      </c>
      <c r="E23" s="49"/>
      <c r="F23" s="33"/>
      <c r="G23" s="33" t="s">
        <v>245</v>
      </c>
      <c r="H23" s="49" t="s">
        <v>299</v>
      </c>
      <c r="I23" s="49"/>
      <c r="J23" s="33"/>
      <c r="K23" s="33" t="s">
        <v>245</v>
      </c>
      <c r="L23" s="49" t="s">
        <v>299</v>
      </c>
      <c r="M23" s="49"/>
      <c r="N23" s="33"/>
      <c r="O23" s="33"/>
      <c r="P23" s="49" t="s">
        <v>303</v>
      </c>
      <c r="Q23" s="49"/>
      <c r="R23" s="33"/>
    </row>
    <row r="24" spans="1:26" ht="19.5" customHeight="1" x14ac:dyDescent="0.25">
      <c r="A24" s="12"/>
      <c r="B24" s="48"/>
      <c r="C24" s="33"/>
      <c r="D24" s="49" t="s">
        <v>298</v>
      </c>
      <c r="E24" s="49"/>
      <c r="F24" s="33"/>
      <c r="G24" s="33"/>
      <c r="H24" s="49" t="s">
        <v>300</v>
      </c>
      <c r="I24" s="49"/>
      <c r="J24" s="33"/>
      <c r="K24" s="33"/>
      <c r="L24" s="49" t="s">
        <v>300</v>
      </c>
      <c r="M24" s="49"/>
      <c r="N24" s="33"/>
      <c r="O24" s="33"/>
      <c r="P24" s="49" t="s">
        <v>304</v>
      </c>
      <c r="Q24" s="49"/>
      <c r="R24" s="33"/>
    </row>
    <row r="25" spans="1:26" ht="15.75" thickBot="1" x14ac:dyDescent="0.3">
      <c r="A25" s="12"/>
      <c r="B25" s="48"/>
      <c r="C25" s="33"/>
      <c r="D25" s="50"/>
      <c r="E25" s="50"/>
      <c r="F25" s="33"/>
      <c r="G25" s="33"/>
      <c r="H25" s="50" t="s">
        <v>301</v>
      </c>
      <c r="I25" s="50"/>
      <c r="J25" s="33"/>
      <c r="K25" s="33"/>
      <c r="L25" s="50" t="s">
        <v>302</v>
      </c>
      <c r="M25" s="50"/>
      <c r="N25" s="33"/>
      <c r="O25" s="33"/>
      <c r="P25" s="50"/>
      <c r="Q25" s="50"/>
      <c r="R25" s="33"/>
    </row>
    <row r="26" spans="1:26" x14ac:dyDescent="0.25">
      <c r="A26" s="12"/>
      <c r="B26" s="43" t="s">
        <v>308</v>
      </c>
      <c r="C26" s="17" t="s">
        <v>245</v>
      </c>
      <c r="D26" s="24" t="s">
        <v>248</v>
      </c>
      <c r="E26" s="25">
        <v>73183</v>
      </c>
      <c r="F26" s="26"/>
      <c r="G26" s="17" t="s">
        <v>245</v>
      </c>
      <c r="H26" s="24" t="s">
        <v>248</v>
      </c>
      <c r="I26" s="29">
        <v>796</v>
      </c>
      <c r="J26" s="26"/>
      <c r="K26" s="17" t="s">
        <v>245</v>
      </c>
      <c r="L26" s="24" t="s">
        <v>248</v>
      </c>
      <c r="M26" s="29" t="s">
        <v>318</v>
      </c>
      <c r="N26" s="26" t="s">
        <v>319</v>
      </c>
      <c r="O26" s="17"/>
      <c r="P26" s="24" t="s">
        <v>248</v>
      </c>
      <c r="Q26" s="25">
        <v>73872</v>
      </c>
      <c r="R26" s="26" t="s">
        <v>245</v>
      </c>
    </row>
    <row r="27" spans="1:26" ht="25.5" x14ac:dyDescent="0.25">
      <c r="A27" s="12"/>
      <c r="B27" s="42" t="s">
        <v>310</v>
      </c>
      <c r="C27" s="14" t="s">
        <v>245</v>
      </c>
      <c r="D27" s="11"/>
      <c r="E27" s="19">
        <v>30244</v>
      </c>
      <c r="F27" s="20" t="s">
        <v>245</v>
      </c>
      <c r="G27" s="14" t="s">
        <v>245</v>
      </c>
      <c r="H27" s="11"/>
      <c r="I27" s="30">
        <v>199</v>
      </c>
      <c r="J27" s="20" t="s">
        <v>245</v>
      </c>
      <c r="K27" s="14" t="s">
        <v>245</v>
      </c>
      <c r="L27" s="11"/>
      <c r="M27" s="30" t="s">
        <v>320</v>
      </c>
      <c r="N27" s="20" t="s">
        <v>307</v>
      </c>
      <c r="O27" s="14"/>
      <c r="P27" s="11"/>
      <c r="Q27" s="19">
        <v>30384</v>
      </c>
      <c r="R27" s="20" t="s">
        <v>245</v>
      </c>
    </row>
    <row r="28" spans="1:26" x14ac:dyDescent="0.25">
      <c r="A28" s="12"/>
      <c r="B28" s="43" t="s">
        <v>312</v>
      </c>
      <c r="C28" s="17" t="s">
        <v>245</v>
      </c>
      <c r="D28" s="24"/>
      <c r="E28" s="25">
        <v>128537</v>
      </c>
      <c r="F28" s="26" t="s">
        <v>245</v>
      </c>
      <c r="G28" s="17" t="s">
        <v>245</v>
      </c>
      <c r="H28" s="24"/>
      <c r="I28" s="25">
        <v>3302</v>
      </c>
      <c r="J28" s="26" t="s">
        <v>245</v>
      </c>
      <c r="K28" s="17" t="s">
        <v>245</v>
      </c>
      <c r="L28" s="24"/>
      <c r="M28" s="29" t="s">
        <v>321</v>
      </c>
      <c r="N28" s="26" t="s">
        <v>307</v>
      </c>
      <c r="O28" s="17"/>
      <c r="P28" s="24"/>
      <c r="Q28" s="25">
        <v>131826</v>
      </c>
      <c r="R28" s="26" t="s">
        <v>245</v>
      </c>
    </row>
    <row r="29" spans="1:26" x14ac:dyDescent="0.25">
      <c r="A29" s="12"/>
      <c r="B29" s="42" t="s">
        <v>314</v>
      </c>
      <c r="C29" s="14" t="s">
        <v>245</v>
      </c>
      <c r="D29" s="11"/>
      <c r="E29" s="19">
        <v>62116</v>
      </c>
      <c r="F29" s="20" t="s">
        <v>245</v>
      </c>
      <c r="G29" s="14" t="s">
        <v>245</v>
      </c>
      <c r="H29" s="11"/>
      <c r="I29" s="30">
        <v>622</v>
      </c>
      <c r="J29" s="20" t="s">
        <v>245</v>
      </c>
      <c r="K29" s="14" t="s">
        <v>245</v>
      </c>
      <c r="L29" s="11"/>
      <c r="M29" s="30" t="s">
        <v>322</v>
      </c>
      <c r="N29" s="20" t="s">
        <v>307</v>
      </c>
      <c r="O29" s="14"/>
      <c r="P29" s="11"/>
      <c r="Q29" s="19">
        <v>62703</v>
      </c>
      <c r="R29" s="20" t="s">
        <v>245</v>
      </c>
    </row>
    <row r="30" spans="1:26" ht="15.75" thickBot="1" x14ac:dyDescent="0.3">
      <c r="A30" s="12"/>
      <c r="B30" s="43" t="s">
        <v>47</v>
      </c>
      <c r="C30" s="17" t="s">
        <v>245</v>
      </c>
      <c r="D30" s="24"/>
      <c r="E30" s="25">
        <v>17667</v>
      </c>
      <c r="F30" s="26" t="s">
        <v>245</v>
      </c>
      <c r="G30" s="17" t="s">
        <v>245</v>
      </c>
      <c r="H30" s="24"/>
      <c r="I30" s="29">
        <v>162</v>
      </c>
      <c r="J30" s="26" t="s">
        <v>245</v>
      </c>
      <c r="K30" s="17" t="s">
        <v>245</v>
      </c>
      <c r="L30" s="24"/>
      <c r="M30" s="29" t="s">
        <v>292</v>
      </c>
      <c r="N30" s="26" t="s">
        <v>245</v>
      </c>
      <c r="O30" s="17"/>
      <c r="P30" s="24"/>
      <c r="Q30" s="25">
        <v>17829</v>
      </c>
      <c r="R30" s="26" t="s">
        <v>245</v>
      </c>
    </row>
    <row r="31" spans="1:26" x14ac:dyDescent="0.25">
      <c r="A31" s="12"/>
      <c r="B31" s="21"/>
      <c r="C31" s="21" t="s">
        <v>245</v>
      </c>
      <c r="D31" s="22"/>
      <c r="E31" s="22"/>
      <c r="F31" s="21"/>
      <c r="G31" s="21" t="s">
        <v>245</v>
      </c>
      <c r="H31" s="22"/>
      <c r="I31" s="22"/>
      <c r="J31" s="21"/>
      <c r="K31" s="21" t="s">
        <v>245</v>
      </c>
      <c r="L31" s="22"/>
      <c r="M31" s="22"/>
      <c r="N31" s="21"/>
      <c r="O31" s="21"/>
      <c r="P31" s="22"/>
      <c r="Q31" s="22"/>
      <c r="R31" s="21"/>
    </row>
    <row r="32" spans="1:26" ht="15.75" thickBot="1" x14ac:dyDescent="0.3">
      <c r="A32" s="12"/>
      <c r="B32" s="18" t="s">
        <v>209</v>
      </c>
      <c r="C32" s="14" t="s">
        <v>245</v>
      </c>
      <c r="D32" s="11" t="s">
        <v>248</v>
      </c>
      <c r="E32" s="19">
        <v>311747</v>
      </c>
      <c r="F32" s="20" t="s">
        <v>245</v>
      </c>
      <c r="G32" s="14" t="s">
        <v>245</v>
      </c>
      <c r="H32" s="11" t="s">
        <v>248</v>
      </c>
      <c r="I32" s="19">
        <v>5081</v>
      </c>
      <c r="J32" s="20" t="s">
        <v>245</v>
      </c>
      <c r="K32" s="14" t="s">
        <v>245</v>
      </c>
      <c r="L32" s="11" t="s">
        <v>248</v>
      </c>
      <c r="M32" s="30" t="s">
        <v>323</v>
      </c>
      <c r="N32" s="20" t="s">
        <v>307</v>
      </c>
      <c r="O32" s="14"/>
      <c r="P32" s="11" t="s">
        <v>248</v>
      </c>
      <c r="Q32" s="19">
        <v>316614</v>
      </c>
      <c r="R32" s="20" t="s">
        <v>245</v>
      </c>
    </row>
    <row r="33" spans="1:26" ht="15.75" thickTop="1" x14ac:dyDescent="0.25">
      <c r="A33" s="12"/>
      <c r="B33" s="21"/>
      <c r="C33" s="21" t="s">
        <v>245</v>
      </c>
      <c r="D33" s="32"/>
      <c r="E33" s="32"/>
      <c r="F33" s="21"/>
      <c r="G33" s="21" t="s">
        <v>245</v>
      </c>
      <c r="H33" s="32"/>
      <c r="I33" s="32"/>
      <c r="J33" s="21"/>
      <c r="K33" s="21" t="s">
        <v>245</v>
      </c>
      <c r="L33" s="32"/>
      <c r="M33" s="32"/>
      <c r="N33" s="21"/>
      <c r="O33" s="21"/>
      <c r="P33" s="32"/>
      <c r="Q33" s="32"/>
      <c r="R33" s="21"/>
    </row>
    <row r="34" spans="1:26" ht="15" customHeight="1" x14ac:dyDescent="0.25">
      <c r="A34" s="12" t="s">
        <v>1007</v>
      </c>
      <c r="B34" s="35" t="s">
        <v>5</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2"/>
      <c r="B35" s="37" t="s">
        <v>324</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2"/>
      <c r="B36" s="36" t="s">
        <v>325</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2"/>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row>
    <row r="39" spans="1:26" x14ac:dyDescent="0.25">
      <c r="A39" s="12"/>
      <c r="B39" s="48" t="s">
        <v>244</v>
      </c>
      <c r="C39" s="33" t="s">
        <v>245</v>
      </c>
      <c r="D39" s="44" t="s">
        <v>326</v>
      </c>
      <c r="E39" s="44"/>
      <c r="F39" s="44"/>
      <c r="G39" s="44"/>
      <c r="H39" s="44"/>
      <c r="I39" s="44"/>
      <c r="J39" s="33"/>
      <c r="K39" s="33"/>
      <c r="L39" s="44" t="s">
        <v>328</v>
      </c>
      <c r="M39" s="44"/>
      <c r="N39" s="44"/>
      <c r="O39" s="44"/>
      <c r="P39" s="44"/>
      <c r="Q39" s="44"/>
      <c r="R39" s="33"/>
      <c r="S39" s="33"/>
      <c r="T39" s="44" t="s">
        <v>209</v>
      </c>
      <c r="U39" s="44"/>
      <c r="V39" s="44"/>
      <c r="W39" s="44"/>
      <c r="X39" s="44"/>
      <c r="Y39" s="44"/>
      <c r="Z39" s="33"/>
    </row>
    <row r="40" spans="1:26" ht="15.75" thickBot="1" x14ac:dyDescent="0.3">
      <c r="A40" s="12"/>
      <c r="B40" s="48"/>
      <c r="C40" s="33"/>
      <c r="D40" s="45" t="s">
        <v>327</v>
      </c>
      <c r="E40" s="45"/>
      <c r="F40" s="45"/>
      <c r="G40" s="45"/>
      <c r="H40" s="45"/>
      <c r="I40" s="45"/>
      <c r="J40" s="33"/>
      <c r="K40" s="33"/>
      <c r="L40" s="45" t="s">
        <v>329</v>
      </c>
      <c r="M40" s="45"/>
      <c r="N40" s="45"/>
      <c r="O40" s="45"/>
      <c r="P40" s="45"/>
      <c r="Q40" s="45"/>
      <c r="R40" s="33"/>
      <c r="S40" s="33"/>
      <c r="T40" s="45"/>
      <c r="U40" s="45"/>
      <c r="V40" s="45"/>
      <c r="W40" s="45"/>
      <c r="X40" s="45"/>
      <c r="Y40" s="45"/>
      <c r="Z40" s="33"/>
    </row>
    <row r="41" spans="1:26" x14ac:dyDescent="0.25">
      <c r="A41" s="12"/>
      <c r="B41" s="33"/>
      <c r="C41" s="33" t="s">
        <v>245</v>
      </c>
      <c r="D41" s="53" t="s">
        <v>330</v>
      </c>
      <c r="E41" s="53"/>
      <c r="F41" s="54"/>
      <c r="G41" s="54" t="s">
        <v>245</v>
      </c>
      <c r="H41" s="53" t="s">
        <v>300</v>
      </c>
      <c r="I41" s="53"/>
      <c r="J41" s="33"/>
      <c r="K41" s="33"/>
      <c r="L41" s="53" t="s">
        <v>330</v>
      </c>
      <c r="M41" s="53"/>
      <c r="N41" s="54"/>
      <c r="O41" s="54" t="s">
        <v>245</v>
      </c>
      <c r="P41" s="53" t="s">
        <v>300</v>
      </c>
      <c r="Q41" s="53"/>
      <c r="R41" s="33"/>
      <c r="S41" s="33"/>
      <c r="T41" s="53" t="s">
        <v>330</v>
      </c>
      <c r="U41" s="53"/>
      <c r="V41" s="54"/>
      <c r="W41" s="54" t="s">
        <v>245</v>
      </c>
      <c r="X41" s="53" t="s">
        <v>300</v>
      </c>
      <c r="Y41" s="53"/>
      <c r="Z41" s="33"/>
    </row>
    <row r="42" spans="1:26" ht="15.75" thickBot="1" x14ac:dyDescent="0.3">
      <c r="A42" s="12"/>
      <c r="B42" s="33"/>
      <c r="C42" s="33"/>
      <c r="D42" s="45" t="s">
        <v>331</v>
      </c>
      <c r="E42" s="45"/>
      <c r="F42" s="33"/>
      <c r="G42" s="33"/>
      <c r="H42" s="45" t="s">
        <v>332</v>
      </c>
      <c r="I42" s="45"/>
      <c r="J42" s="33"/>
      <c r="K42" s="33"/>
      <c r="L42" s="45" t="s">
        <v>331</v>
      </c>
      <c r="M42" s="45"/>
      <c r="N42" s="33"/>
      <c r="O42" s="33"/>
      <c r="P42" s="45" t="s">
        <v>332</v>
      </c>
      <c r="Q42" s="45"/>
      <c r="R42" s="33"/>
      <c r="S42" s="33"/>
      <c r="T42" s="45" t="s">
        <v>331</v>
      </c>
      <c r="U42" s="45"/>
      <c r="V42" s="33"/>
      <c r="W42" s="33"/>
      <c r="X42" s="45" t="s">
        <v>332</v>
      </c>
      <c r="Y42" s="45"/>
      <c r="Z42" s="33"/>
    </row>
    <row r="43" spans="1:26" x14ac:dyDescent="0.25">
      <c r="A43" s="12"/>
      <c r="B43" s="43" t="s">
        <v>305</v>
      </c>
      <c r="C43" s="17" t="s">
        <v>245</v>
      </c>
      <c r="D43" s="24" t="s">
        <v>248</v>
      </c>
      <c r="E43" s="29">
        <v>101</v>
      </c>
      <c r="F43" s="26"/>
      <c r="G43" s="17" t="s">
        <v>245</v>
      </c>
      <c r="H43" s="24" t="s">
        <v>248</v>
      </c>
      <c r="I43" s="29" t="s">
        <v>306</v>
      </c>
      <c r="J43" s="26" t="s">
        <v>319</v>
      </c>
      <c r="K43" s="17"/>
      <c r="L43" s="26" t="s">
        <v>248</v>
      </c>
      <c r="M43" s="51" t="s">
        <v>292</v>
      </c>
      <c r="N43" s="26"/>
      <c r="O43" s="17" t="s">
        <v>245</v>
      </c>
      <c r="P43" s="26" t="s">
        <v>248</v>
      </c>
      <c r="Q43" s="51" t="s">
        <v>292</v>
      </c>
      <c r="R43" s="26"/>
      <c r="S43" s="17"/>
      <c r="T43" s="24" t="s">
        <v>248</v>
      </c>
      <c r="U43" s="29">
        <v>101</v>
      </c>
      <c r="V43" s="26"/>
      <c r="W43" s="17" t="s">
        <v>245</v>
      </c>
      <c r="X43" s="24" t="s">
        <v>248</v>
      </c>
      <c r="Y43" s="29" t="s">
        <v>306</v>
      </c>
      <c r="Z43" s="26" t="s">
        <v>307</v>
      </c>
    </row>
    <row r="44" spans="1:26" x14ac:dyDescent="0.25">
      <c r="A44" s="12"/>
      <c r="B44" s="42" t="s">
        <v>333</v>
      </c>
      <c r="C44" s="14" t="s">
        <v>245</v>
      </c>
      <c r="D44" s="11"/>
      <c r="E44" s="19">
        <v>53631</v>
      </c>
      <c r="F44" s="20" t="s">
        <v>245</v>
      </c>
      <c r="G44" s="14" t="s">
        <v>245</v>
      </c>
      <c r="H44" s="11"/>
      <c r="I44" s="30" t="s">
        <v>334</v>
      </c>
      <c r="J44" s="20" t="s">
        <v>307</v>
      </c>
      <c r="K44" s="14"/>
      <c r="L44" s="20"/>
      <c r="M44" s="52" t="s">
        <v>292</v>
      </c>
      <c r="N44" s="20" t="s">
        <v>245</v>
      </c>
      <c r="O44" s="14" t="s">
        <v>245</v>
      </c>
      <c r="P44" s="20"/>
      <c r="Q44" s="52" t="s">
        <v>292</v>
      </c>
      <c r="R44" s="20" t="s">
        <v>245</v>
      </c>
      <c r="S44" s="14"/>
      <c r="T44" s="11"/>
      <c r="U44" s="19">
        <v>53631</v>
      </c>
      <c r="V44" s="20" t="s">
        <v>245</v>
      </c>
      <c r="W44" s="14" t="s">
        <v>245</v>
      </c>
      <c r="X44" s="11"/>
      <c r="Y44" s="30" t="s">
        <v>334</v>
      </c>
      <c r="Z44" s="20" t="s">
        <v>307</v>
      </c>
    </row>
    <row r="45" spans="1:26" ht="25.5" x14ac:dyDescent="0.25">
      <c r="A45" s="12"/>
      <c r="B45" s="43" t="s">
        <v>310</v>
      </c>
      <c r="C45" s="17" t="s">
        <v>245</v>
      </c>
      <c r="D45" s="24"/>
      <c r="E45" s="25">
        <v>19108</v>
      </c>
      <c r="F45" s="26" t="s">
        <v>245</v>
      </c>
      <c r="G45" s="17" t="s">
        <v>245</v>
      </c>
      <c r="H45" s="24"/>
      <c r="I45" s="29" t="s">
        <v>335</v>
      </c>
      <c r="J45" s="26" t="s">
        <v>307</v>
      </c>
      <c r="K45" s="17"/>
      <c r="L45" s="24"/>
      <c r="M45" s="29">
        <v>515</v>
      </c>
      <c r="N45" s="26" t="s">
        <v>245</v>
      </c>
      <c r="O45" s="17" t="s">
        <v>245</v>
      </c>
      <c r="P45" s="24"/>
      <c r="Q45" s="29" t="s">
        <v>321</v>
      </c>
      <c r="R45" s="26" t="s">
        <v>307</v>
      </c>
      <c r="S45" s="17"/>
      <c r="T45" s="24"/>
      <c r="U45" s="25">
        <v>19623</v>
      </c>
      <c r="V45" s="26" t="s">
        <v>245</v>
      </c>
      <c r="W45" s="17" t="s">
        <v>245</v>
      </c>
      <c r="X45" s="24"/>
      <c r="Y45" s="29" t="s">
        <v>311</v>
      </c>
      <c r="Z45" s="26" t="s">
        <v>307</v>
      </c>
    </row>
    <row r="46" spans="1:26" x14ac:dyDescent="0.25">
      <c r="A46" s="12"/>
      <c r="B46" s="42" t="s">
        <v>312</v>
      </c>
      <c r="C46" s="14" t="s">
        <v>245</v>
      </c>
      <c r="D46" s="11"/>
      <c r="E46" s="19">
        <v>43210</v>
      </c>
      <c r="F46" s="20" t="s">
        <v>245</v>
      </c>
      <c r="G46" s="14" t="s">
        <v>245</v>
      </c>
      <c r="H46" s="11"/>
      <c r="I46" s="30" t="s">
        <v>313</v>
      </c>
      <c r="J46" s="20" t="s">
        <v>307</v>
      </c>
      <c r="K46" s="14"/>
      <c r="L46" s="11"/>
      <c r="M46" s="30" t="s">
        <v>292</v>
      </c>
      <c r="N46" s="20" t="s">
        <v>245</v>
      </c>
      <c r="O46" s="14" t="s">
        <v>245</v>
      </c>
      <c r="P46" s="11"/>
      <c r="Q46" s="30" t="s">
        <v>292</v>
      </c>
      <c r="R46" s="20" t="s">
        <v>245</v>
      </c>
      <c r="S46" s="14"/>
      <c r="T46" s="11"/>
      <c r="U46" s="19">
        <v>43210</v>
      </c>
      <c r="V46" s="20" t="s">
        <v>245</v>
      </c>
      <c r="W46" s="14" t="s">
        <v>245</v>
      </c>
      <c r="X46" s="11"/>
      <c r="Y46" s="30" t="s">
        <v>313</v>
      </c>
      <c r="Z46" s="20" t="s">
        <v>307</v>
      </c>
    </row>
    <row r="47" spans="1:26" x14ac:dyDescent="0.25">
      <c r="A47" s="12"/>
      <c r="B47" s="43" t="s">
        <v>314</v>
      </c>
      <c r="C47" s="17" t="s">
        <v>245</v>
      </c>
      <c r="D47" s="24"/>
      <c r="E47" s="25">
        <v>20853</v>
      </c>
      <c r="F47" s="26" t="s">
        <v>245</v>
      </c>
      <c r="G47" s="17" t="s">
        <v>245</v>
      </c>
      <c r="H47" s="24"/>
      <c r="I47" s="29" t="s">
        <v>336</v>
      </c>
      <c r="J47" s="26" t="s">
        <v>307</v>
      </c>
      <c r="K47" s="17"/>
      <c r="L47" s="24"/>
      <c r="M47" s="25">
        <v>1091</v>
      </c>
      <c r="N47" s="26" t="s">
        <v>245</v>
      </c>
      <c r="O47" s="17" t="s">
        <v>245</v>
      </c>
      <c r="P47" s="24"/>
      <c r="Q47" s="29" t="s">
        <v>337</v>
      </c>
      <c r="R47" s="26" t="s">
        <v>307</v>
      </c>
      <c r="S47" s="17"/>
      <c r="T47" s="24"/>
      <c r="U47" s="25">
        <v>21944</v>
      </c>
      <c r="V47" s="26" t="s">
        <v>245</v>
      </c>
      <c r="W47" s="17" t="s">
        <v>245</v>
      </c>
      <c r="X47" s="24"/>
      <c r="Y47" s="29" t="s">
        <v>315</v>
      </c>
      <c r="Z47" s="26" t="s">
        <v>307</v>
      </c>
    </row>
    <row r="48" spans="1:26" ht="15.75" thickBot="1" x14ac:dyDescent="0.3">
      <c r="A48" s="12"/>
      <c r="B48" s="42" t="s">
        <v>47</v>
      </c>
      <c r="C48" s="14" t="s">
        <v>245</v>
      </c>
      <c r="D48" s="11"/>
      <c r="E48" s="19">
        <v>1899</v>
      </c>
      <c r="F48" s="20" t="s">
        <v>245</v>
      </c>
      <c r="G48" s="14" t="s">
        <v>245</v>
      </c>
      <c r="H48" s="11"/>
      <c r="I48" s="30" t="s">
        <v>306</v>
      </c>
      <c r="J48" s="20" t="s">
        <v>307</v>
      </c>
      <c r="K48" s="14"/>
      <c r="L48" s="11"/>
      <c r="M48" s="30" t="s">
        <v>292</v>
      </c>
      <c r="N48" s="20" t="s">
        <v>245</v>
      </c>
      <c r="O48" s="14" t="s">
        <v>245</v>
      </c>
      <c r="P48" s="11"/>
      <c r="Q48" s="30" t="s">
        <v>292</v>
      </c>
      <c r="R48" s="20" t="s">
        <v>245</v>
      </c>
      <c r="S48" s="14"/>
      <c r="T48" s="11"/>
      <c r="U48" s="19">
        <v>1899</v>
      </c>
      <c r="V48" s="20" t="s">
        <v>245</v>
      </c>
      <c r="W48" s="14" t="s">
        <v>245</v>
      </c>
      <c r="X48" s="11"/>
      <c r="Y48" s="30" t="s">
        <v>306</v>
      </c>
      <c r="Z48" s="20" t="s">
        <v>307</v>
      </c>
    </row>
    <row r="49" spans="1:26" x14ac:dyDescent="0.25">
      <c r="A49" s="12"/>
      <c r="B49" s="21"/>
      <c r="C49" s="21" t="s">
        <v>245</v>
      </c>
      <c r="D49" s="22"/>
      <c r="E49" s="22"/>
      <c r="F49" s="21"/>
      <c r="G49" s="21" t="s">
        <v>245</v>
      </c>
      <c r="H49" s="22"/>
      <c r="I49" s="22"/>
      <c r="J49" s="21"/>
      <c r="K49" s="21"/>
      <c r="L49" s="22"/>
      <c r="M49" s="22"/>
      <c r="N49" s="21"/>
      <c r="O49" s="21" t="s">
        <v>245</v>
      </c>
      <c r="P49" s="22"/>
      <c r="Q49" s="22"/>
      <c r="R49" s="21"/>
      <c r="S49" s="21"/>
      <c r="T49" s="22"/>
      <c r="U49" s="22"/>
      <c r="V49" s="21"/>
      <c r="W49" s="21" t="s">
        <v>245</v>
      </c>
      <c r="X49" s="22"/>
      <c r="Y49" s="22"/>
      <c r="Z49" s="21"/>
    </row>
    <row r="50" spans="1:26" ht="15.75" thickBot="1" x14ac:dyDescent="0.3">
      <c r="A50" s="12"/>
      <c r="B50" s="28" t="s">
        <v>209</v>
      </c>
      <c r="C50" s="17" t="s">
        <v>245</v>
      </c>
      <c r="D50" s="24" t="s">
        <v>248</v>
      </c>
      <c r="E50" s="25">
        <v>138802</v>
      </c>
      <c r="F50" s="26" t="s">
        <v>245</v>
      </c>
      <c r="G50" s="17" t="s">
        <v>245</v>
      </c>
      <c r="H50" s="24" t="s">
        <v>248</v>
      </c>
      <c r="I50" s="29" t="s">
        <v>338</v>
      </c>
      <c r="J50" s="26" t="s">
        <v>307</v>
      </c>
      <c r="K50" s="17"/>
      <c r="L50" s="24" t="s">
        <v>248</v>
      </c>
      <c r="M50" s="25">
        <v>1606</v>
      </c>
      <c r="N50" s="26" t="s">
        <v>245</v>
      </c>
      <c r="O50" s="17" t="s">
        <v>245</v>
      </c>
      <c r="P50" s="24" t="s">
        <v>248</v>
      </c>
      <c r="Q50" s="29" t="s">
        <v>339</v>
      </c>
      <c r="R50" s="26" t="s">
        <v>307</v>
      </c>
      <c r="S50" s="17"/>
      <c r="T50" s="24" t="s">
        <v>248</v>
      </c>
      <c r="U50" s="25">
        <v>140408</v>
      </c>
      <c r="V50" s="26" t="s">
        <v>245</v>
      </c>
      <c r="W50" s="17" t="s">
        <v>245</v>
      </c>
      <c r="X50" s="24" t="s">
        <v>248</v>
      </c>
      <c r="Y50" s="29" t="s">
        <v>316</v>
      </c>
      <c r="Z50" s="26" t="s">
        <v>307</v>
      </c>
    </row>
    <row r="51" spans="1:26" ht="15.75" thickTop="1" x14ac:dyDescent="0.25">
      <c r="A51" s="12"/>
      <c r="B51" s="21"/>
      <c r="C51" s="21" t="s">
        <v>245</v>
      </c>
      <c r="D51" s="32"/>
      <c r="E51" s="32"/>
      <c r="F51" s="21"/>
      <c r="G51" s="21" t="s">
        <v>245</v>
      </c>
      <c r="H51" s="32"/>
      <c r="I51" s="32"/>
      <c r="J51" s="21"/>
      <c r="K51" s="21"/>
      <c r="L51" s="32"/>
      <c r="M51" s="32"/>
      <c r="N51" s="21"/>
      <c r="O51" s="21" t="s">
        <v>245</v>
      </c>
      <c r="P51" s="32"/>
      <c r="Q51" s="32"/>
      <c r="R51" s="21"/>
      <c r="S51" s="21"/>
      <c r="T51" s="32"/>
      <c r="U51" s="32"/>
      <c r="V51" s="21"/>
      <c r="W51" s="21" t="s">
        <v>245</v>
      </c>
      <c r="X51" s="32"/>
      <c r="Y51" s="32"/>
      <c r="Z51" s="21"/>
    </row>
    <row r="52" spans="1:26" x14ac:dyDescent="0.25">
      <c r="A52" s="12"/>
      <c r="B52" s="36" t="s">
        <v>340</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2"/>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12"/>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12"/>
      <c r="B55" s="48" t="s">
        <v>244</v>
      </c>
      <c r="C55" s="33" t="s">
        <v>245</v>
      </c>
      <c r="D55" s="44" t="s">
        <v>326</v>
      </c>
      <c r="E55" s="44"/>
      <c r="F55" s="44"/>
      <c r="G55" s="44"/>
      <c r="H55" s="44"/>
      <c r="I55" s="44"/>
      <c r="J55" s="33"/>
      <c r="K55" s="33"/>
      <c r="L55" s="44" t="s">
        <v>328</v>
      </c>
      <c r="M55" s="44"/>
      <c r="N55" s="44"/>
      <c r="O55" s="44"/>
      <c r="P55" s="44"/>
      <c r="Q55" s="44"/>
      <c r="R55" s="33"/>
      <c r="S55" s="33" t="s">
        <v>245</v>
      </c>
      <c r="T55" s="44" t="s">
        <v>209</v>
      </c>
      <c r="U55" s="44"/>
      <c r="V55" s="44"/>
      <c r="W55" s="44"/>
      <c r="X55" s="44"/>
      <c r="Y55" s="44"/>
      <c r="Z55" s="33"/>
    </row>
    <row r="56" spans="1:26" ht="15.75" thickBot="1" x14ac:dyDescent="0.3">
      <c r="A56" s="12"/>
      <c r="B56" s="48"/>
      <c r="C56" s="33"/>
      <c r="D56" s="45" t="s">
        <v>327</v>
      </c>
      <c r="E56" s="45"/>
      <c r="F56" s="45"/>
      <c r="G56" s="45"/>
      <c r="H56" s="45"/>
      <c r="I56" s="45"/>
      <c r="J56" s="33"/>
      <c r="K56" s="33"/>
      <c r="L56" s="45" t="s">
        <v>329</v>
      </c>
      <c r="M56" s="45"/>
      <c r="N56" s="45"/>
      <c r="O56" s="45"/>
      <c r="P56" s="45"/>
      <c r="Q56" s="45"/>
      <c r="R56" s="33"/>
      <c r="S56" s="33"/>
      <c r="T56" s="45"/>
      <c r="U56" s="45"/>
      <c r="V56" s="45"/>
      <c r="W56" s="45"/>
      <c r="X56" s="45"/>
      <c r="Y56" s="45"/>
      <c r="Z56" s="33"/>
    </row>
    <row r="57" spans="1:26" x14ac:dyDescent="0.25">
      <c r="A57" s="12"/>
      <c r="B57" s="33"/>
      <c r="C57" s="33" t="s">
        <v>245</v>
      </c>
      <c r="D57" s="53" t="s">
        <v>330</v>
      </c>
      <c r="E57" s="53"/>
      <c r="F57" s="54"/>
      <c r="G57" s="54" t="s">
        <v>245</v>
      </c>
      <c r="H57" s="53" t="s">
        <v>300</v>
      </c>
      <c r="I57" s="53"/>
      <c r="J57" s="33"/>
      <c r="K57" s="33"/>
      <c r="L57" s="53" t="s">
        <v>330</v>
      </c>
      <c r="M57" s="53"/>
      <c r="N57" s="54"/>
      <c r="O57" s="54" t="s">
        <v>245</v>
      </c>
      <c r="P57" s="53" t="s">
        <v>300</v>
      </c>
      <c r="Q57" s="53"/>
      <c r="R57" s="33"/>
      <c r="S57" s="33" t="s">
        <v>245</v>
      </c>
      <c r="T57" s="53" t="s">
        <v>330</v>
      </c>
      <c r="U57" s="53"/>
      <c r="V57" s="54"/>
      <c r="W57" s="54" t="s">
        <v>245</v>
      </c>
      <c r="X57" s="53" t="s">
        <v>300</v>
      </c>
      <c r="Y57" s="53"/>
      <c r="Z57" s="33"/>
    </row>
    <row r="58" spans="1:26" ht="15.75" thickBot="1" x14ac:dyDescent="0.3">
      <c r="A58" s="12"/>
      <c r="B58" s="33"/>
      <c r="C58" s="33"/>
      <c r="D58" s="45" t="s">
        <v>331</v>
      </c>
      <c r="E58" s="45"/>
      <c r="F58" s="33"/>
      <c r="G58" s="33"/>
      <c r="H58" s="45" t="s">
        <v>332</v>
      </c>
      <c r="I58" s="45"/>
      <c r="J58" s="33"/>
      <c r="K58" s="33"/>
      <c r="L58" s="45" t="s">
        <v>331</v>
      </c>
      <c r="M58" s="45"/>
      <c r="N58" s="33"/>
      <c r="O58" s="33"/>
      <c r="P58" s="45" t="s">
        <v>332</v>
      </c>
      <c r="Q58" s="45"/>
      <c r="R58" s="33"/>
      <c r="S58" s="33"/>
      <c r="T58" s="45" t="s">
        <v>331</v>
      </c>
      <c r="U58" s="45"/>
      <c r="V58" s="33"/>
      <c r="W58" s="33"/>
      <c r="X58" s="45" t="s">
        <v>332</v>
      </c>
      <c r="Y58" s="45"/>
      <c r="Z58" s="33"/>
    </row>
    <row r="59" spans="1:26" x14ac:dyDescent="0.25">
      <c r="A59" s="12"/>
      <c r="B59" s="43" t="s">
        <v>333</v>
      </c>
      <c r="C59" s="17" t="s">
        <v>245</v>
      </c>
      <c r="D59" s="24" t="s">
        <v>248</v>
      </c>
      <c r="E59" s="25">
        <v>20032</v>
      </c>
      <c r="F59" s="26"/>
      <c r="G59" s="17" t="s">
        <v>245</v>
      </c>
      <c r="H59" s="24" t="s">
        <v>248</v>
      </c>
      <c r="I59" s="29" t="s">
        <v>318</v>
      </c>
      <c r="J59" s="26" t="s">
        <v>319</v>
      </c>
      <c r="K59" s="17"/>
      <c r="L59" s="26" t="s">
        <v>248</v>
      </c>
      <c r="M59" s="51" t="s">
        <v>292</v>
      </c>
      <c r="N59" s="26"/>
      <c r="O59" s="17" t="s">
        <v>245</v>
      </c>
      <c r="P59" s="26" t="s">
        <v>248</v>
      </c>
      <c r="Q59" s="51" t="s">
        <v>292</v>
      </c>
      <c r="R59" s="26"/>
      <c r="S59" s="17" t="s">
        <v>245</v>
      </c>
      <c r="T59" s="24" t="s">
        <v>248</v>
      </c>
      <c r="U59" s="25">
        <v>20032</v>
      </c>
      <c r="V59" s="26"/>
      <c r="W59" s="17" t="s">
        <v>245</v>
      </c>
      <c r="X59" s="24" t="s">
        <v>248</v>
      </c>
      <c r="Y59" s="29" t="s">
        <v>318</v>
      </c>
      <c r="Z59" s="26" t="s">
        <v>307</v>
      </c>
    </row>
    <row r="60" spans="1:26" ht="25.5" x14ac:dyDescent="0.25">
      <c r="A60" s="12"/>
      <c r="B60" s="42" t="s">
        <v>310</v>
      </c>
      <c r="C60" s="14" t="s">
        <v>245</v>
      </c>
      <c r="D60" s="11"/>
      <c r="E60" s="19">
        <v>10752</v>
      </c>
      <c r="F60" s="20" t="s">
        <v>245</v>
      </c>
      <c r="G60" s="14" t="s">
        <v>245</v>
      </c>
      <c r="H60" s="11"/>
      <c r="I60" s="30" t="s">
        <v>320</v>
      </c>
      <c r="J60" s="20" t="s">
        <v>307</v>
      </c>
      <c r="K60" s="14"/>
      <c r="L60" s="20"/>
      <c r="M60" s="52" t="s">
        <v>292</v>
      </c>
      <c r="N60" s="20" t="s">
        <v>245</v>
      </c>
      <c r="O60" s="14" t="s">
        <v>245</v>
      </c>
      <c r="P60" s="20"/>
      <c r="Q60" s="52" t="s">
        <v>292</v>
      </c>
      <c r="R60" s="20" t="s">
        <v>245</v>
      </c>
      <c r="S60" s="14" t="s">
        <v>245</v>
      </c>
      <c r="T60" s="11"/>
      <c r="U60" s="19">
        <v>10752</v>
      </c>
      <c r="V60" s="20" t="s">
        <v>245</v>
      </c>
      <c r="W60" s="14" t="s">
        <v>245</v>
      </c>
      <c r="X60" s="11"/>
      <c r="Y60" s="30" t="s">
        <v>320</v>
      </c>
      <c r="Z60" s="20" t="s">
        <v>307</v>
      </c>
    </row>
    <row r="61" spans="1:26" x14ac:dyDescent="0.25">
      <c r="A61" s="12"/>
      <c r="B61" s="43" t="s">
        <v>312</v>
      </c>
      <c r="C61" s="17" t="s">
        <v>245</v>
      </c>
      <c r="D61" s="24"/>
      <c r="E61" s="25">
        <v>12602</v>
      </c>
      <c r="F61" s="26" t="s">
        <v>245</v>
      </c>
      <c r="G61" s="17" t="s">
        <v>245</v>
      </c>
      <c r="H61" s="24"/>
      <c r="I61" s="29" t="s">
        <v>321</v>
      </c>
      <c r="J61" s="26" t="s">
        <v>307</v>
      </c>
      <c r="K61" s="17"/>
      <c r="L61" s="26"/>
      <c r="M61" s="51" t="s">
        <v>292</v>
      </c>
      <c r="N61" s="26" t="s">
        <v>245</v>
      </c>
      <c r="O61" s="17" t="s">
        <v>245</v>
      </c>
      <c r="P61" s="26"/>
      <c r="Q61" s="51" t="s">
        <v>292</v>
      </c>
      <c r="R61" s="26" t="s">
        <v>245</v>
      </c>
      <c r="S61" s="17" t="s">
        <v>245</v>
      </c>
      <c r="T61" s="24"/>
      <c r="U61" s="25">
        <v>12602</v>
      </c>
      <c r="V61" s="26" t="s">
        <v>245</v>
      </c>
      <c r="W61" s="17" t="s">
        <v>245</v>
      </c>
      <c r="X61" s="24"/>
      <c r="Y61" s="29" t="s">
        <v>321</v>
      </c>
      <c r="Z61" s="26" t="s">
        <v>307</v>
      </c>
    </row>
    <row r="62" spans="1:26" ht="15.75" thickBot="1" x14ac:dyDescent="0.3">
      <c r="A62" s="12"/>
      <c r="B62" s="42" t="s">
        <v>314</v>
      </c>
      <c r="C62" s="14" t="s">
        <v>245</v>
      </c>
      <c r="D62" s="11"/>
      <c r="E62" s="19">
        <v>10040</v>
      </c>
      <c r="F62" s="20" t="s">
        <v>245</v>
      </c>
      <c r="G62" s="14" t="s">
        <v>245</v>
      </c>
      <c r="H62" s="11"/>
      <c r="I62" s="30" t="s">
        <v>322</v>
      </c>
      <c r="J62" s="20" t="s">
        <v>307</v>
      </c>
      <c r="K62" s="14"/>
      <c r="L62" s="11"/>
      <c r="M62" s="30" t="s">
        <v>292</v>
      </c>
      <c r="N62" s="20" t="s">
        <v>245</v>
      </c>
      <c r="O62" s="14" t="s">
        <v>245</v>
      </c>
      <c r="P62" s="11"/>
      <c r="Q62" s="30" t="s">
        <v>292</v>
      </c>
      <c r="R62" s="20" t="s">
        <v>245</v>
      </c>
      <c r="S62" s="14" t="s">
        <v>245</v>
      </c>
      <c r="T62" s="11"/>
      <c r="U62" s="19">
        <v>10040</v>
      </c>
      <c r="V62" s="20" t="s">
        <v>245</v>
      </c>
      <c r="W62" s="14" t="s">
        <v>245</v>
      </c>
      <c r="X62" s="11"/>
      <c r="Y62" s="30" t="s">
        <v>322</v>
      </c>
      <c r="Z62" s="20" t="s">
        <v>307</v>
      </c>
    </row>
    <row r="63" spans="1:26" x14ac:dyDescent="0.25">
      <c r="A63" s="12"/>
      <c r="B63" s="21"/>
      <c r="C63" s="21" t="s">
        <v>245</v>
      </c>
      <c r="D63" s="22"/>
      <c r="E63" s="22"/>
      <c r="F63" s="21"/>
      <c r="G63" s="21" t="s">
        <v>245</v>
      </c>
      <c r="H63" s="22"/>
      <c r="I63" s="22"/>
      <c r="J63" s="21"/>
      <c r="K63" s="21"/>
      <c r="L63" s="22"/>
      <c r="M63" s="22"/>
      <c r="N63" s="21"/>
      <c r="O63" s="21" t="s">
        <v>245</v>
      </c>
      <c r="P63" s="22"/>
      <c r="Q63" s="22"/>
      <c r="R63" s="21"/>
      <c r="S63" s="21" t="s">
        <v>245</v>
      </c>
      <c r="T63" s="22"/>
      <c r="U63" s="22"/>
      <c r="V63" s="21"/>
      <c r="W63" s="21" t="s">
        <v>245</v>
      </c>
      <c r="X63" s="22"/>
      <c r="Y63" s="22"/>
      <c r="Z63" s="21"/>
    </row>
    <row r="64" spans="1:26" ht="15.75" thickBot="1" x14ac:dyDescent="0.3">
      <c r="A64" s="12"/>
      <c r="B64" s="28" t="s">
        <v>209</v>
      </c>
      <c r="C64" s="17" t="s">
        <v>245</v>
      </c>
      <c r="D64" s="24" t="s">
        <v>248</v>
      </c>
      <c r="E64" s="25">
        <v>53426</v>
      </c>
      <c r="F64" s="26" t="s">
        <v>245</v>
      </c>
      <c r="G64" s="17" t="s">
        <v>245</v>
      </c>
      <c r="H64" s="24" t="s">
        <v>248</v>
      </c>
      <c r="I64" s="29" t="s">
        <v>323</v>
      </c>
      <c r="J64" s="26" t="s">
        <v>307</v>
      </c>
      <c r="K64" s="17"/>
      <c r="L64" s="24" t="s">
        <v>248</v>
      </c>
      <c r="M64" s="29" t="s">
        <v>292</v>
      </c>
      <c r="N64" s="26" t="s">
        <v>245</v>
      </c>
      <c r="O64" s="17" t="s">
        <v>245</v>
      </c>
      <c r="P64" s="24" t="s">
        <v>248</v>
      </c>
      <c r="Q64" s="29" t="s">
        <v>292</v>
      </c>
      <c r="R64" s="26" t="s">
        <v>245</v>
      </c>
      <c r="S64" s="17" t="s">
        <v>245</v>
      </c>
      <c r="T64" s="24" t="s">
        <v>248</v>
      </c>
      <c r="U64" s="25">
        <v>53426</v>
      </c>
      <c r="V64" s="26" t="s">
        <v>245</v>
      </c>
      <c r="W64" s="17" t="s">
        <v>245</v>
      </c>
      <c r="X64" s="24" t="s">
        <v>248</v>
      </c>
      <c r="Y64" s="29" t="s">
        <v>323</v>
      </c>
      <c r="Z64" s="26" t="s">
        <v>307</v>
      </c>
    </row>
    <row r="65" spans="1:26" ht="15.75" thickTop="1" x14ac:dyDescent="0.25">
      <c r="A65" s="12"/>
      <c r="B65" s="21"/>
      <c r="C65" s="21" t="s">
        <v>245</v>
      </c>
      <c r="D65" s="32"/>
      <c r="E65" s="32"/>
      <c r="F65" s="21"/>
      <c r="G65" s="21" t="s">
        <v>245</v>
      </c>
      <c r="H65" s="32"/>
      <c r="I65" s="32"/>
      <c r="J65" s="21"/>
      <c r="K65" s="21"/>
      <c r="L65" s="32"/>
      <c r="M65" s="32"/>
      <c r="N65" s="21"/>
      <c r="O65" s="21" t="s">
        <v>245</v>
      </c>
      <c r="P65" s="32"/>
      <c r="Q65" s="32"/>
      <c r="R65" s="21"/>
      <c r="S65" s="21" t="s">
        <v>245</v>
      </c>
      <c r="T65" s="32"/>
      <c r="U65" s="32"/>
      <c r="V65" s="21"/>
      <c r="W65" s="21" t="s">
        <v>245</v>
      </c>
      <c r="X65" s="32"/>
      <c r="Y65" s="32"/>
      <c r="Z65" s="21"/>
    </row>
    <row r="66" spans="1:26" ht="15" customHeight="1" x14ac:dyDescent="0.25">
      <c r="A66" s="12" t="s">
        <v>1008</v>
      </c>
      <c r="B66" s="35" t="s">
        <v>5</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x14ac:dyDescent="0.25">
      <c r="A67" s="12"/>
      <c r="B67" s="37" t="s">
        <v>343</v>
      </c>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12"/>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x14ac:dyDescent="0.25">
      <c r="A69" s="12"/>
      <c r="B69" s="4"/>
      <c r="C69" s="4"/>
      <c r="D69" s="4"/>
      <c r="E69" s="4"/>
      <c r="F69" s="4"/>
      <c r="G69" s="4"/>
      <c r="H69" s="4"/>
      <c r="I69" s="4"/>
      <c r="J69" s="4"/>
      <c r="K69" s="4"/>
      <c r="L69" s="4"/>
      <c r="M69" s="4"/>
      <c r="N69" s="4"/>
      <c r="O69" s="4"/>
      <c r="P69" s="4"/>
      <c r="Q69" s="4"/>
      <c r="R69" s="4"/>
    </row>
    <row r="70" spans="1:26" x14ac:dyDescent="0.25">
      <c r="A70" s="12"/>
      <c r="B70" s="14"/>
      <c r="C70" s="14" t="s">
        <v>245</v>
      </c>
      <c r="D70" s="49" t="s">
        <v>344</v>
      </c>
      <c r="E70" s="49"/>
      <c r="F70" s="49"/>
      <c r="G70" s="49"/>
      <c r="H70" s="49"/>
      <c r="I70" s="49"/>
      <c r="J70" s="14"/>
      <c r="K70" s="14" t="s">
        <v>245</v>
      </c>
      <c r="L70" s="49" t="s">
        <v>345</v>
      </c>
      <c r="M70" s="49"/>
      <c r="N70" s="49"/>
      <c r="O70" s="49"/>
      <c r="P70" s="49"/>
      <c r="Q70" s="49"/>
      <c r="R70" s="14"/>
    </row>
    <row r="71" spans="1:26" x14ac:dyDescent="0.25">
      <c r="A71" s="12"/>
      <c r="B71" s="55" t="s">
        <v>244</v>
      </c>
      <c r="C71" s="33" t="s">
        <v>245</v>
      </c>
      <c r="D71" s="49" t="s">
        <v>297</v>
      </c>
      <c r="E71" s="49"/>
      <c r="F71" s="33"/>
      <c r="G71" s="33" t="s">
        <v>245</v>
      </c>
      <c r="H71" s="49" t="s">
        <v>330</v>
      </c>
      <c r="I71" s="49"/>
      <c r="J71" s="33"/>
      <c r="K71" s="33" t="s">
        <v>245</v>
      </c>
      <c r="L71" s="49" t="s">
        <v>297</v>
      </c>
      <c r="M71" s="49"/>
      <c r="N71" s="33"/>
      <c r="O71" s="33" t="s">
        <v>245</v>
      </c>
      <c r="P71" s="49" t="s">
        <v>330</v>
      </c>
      <c r="Q71" s="49"/>
      <c r="R71" s="33"/>
    </row>
    <row r="72" spans="1:26" ht="15.75" thickBot="1" x14ac:dyDescent="0.3">
      <c r="A72" s="12"/>
      <c r="B72" s="55"/>
      <c r="C72" s="33"/>
      <c r="D72" s="50" t="s">
        <v>298</v>
      </c>
      <c r="E72" s="50"/>
      <c r="F72" s="33"/>
      <c r="G72" s="33"/>
      <c r="H72" s="50" t="s">
        <v>331</v>
      </c>
      <c r="I72" s="50"/>
      <c r="J72" s="33"/>
      <c r="K72" s="33"/>
      <c r="L72" s="50" t="s">
        <v>298</v>
      </c>
      <c r="M72" s="50"/>
      <c r="N72" s="33"/>
      <c r="O72" s="33"/>
      <c r="P72" s="50" t="s">
        <v>331</v>
      </c>
      <c r="Q72" s="50"/>
      <c r="R72" s="33"/>
    </row>
    <row r="73" spans="1:26" x14ac:dyDescent="0.25">
      <c r="A73" s="12"/>
      <c r="B73" s="43" t="s">
        <v>346</v>
      </c>
      <c r="C73" s="17" t="s">
        <v>245</v>
      </c>
      <c r="D73" s="24" t="s">
        <v>248</v>
      </c>
      <c r="E73" s="25">
        <v>9046</v>
      </c>
      <c r="F73" s="26" t="s">
        <v>245</v>
      </c>
      <c r="G73" s="17" t="s">
        <v>245</v>
      </c>
      <c r="H73" s="24" t="s">
        <v>248</v>
      </c>
      <c r="I73" s="25">
        <v>9049</v>
      </c>
      <c r="J73" s="26" t="s">
        <v>245</v>
      </c>
      <c r="K73" s="17" t="s">
        <v>245</v>
      </c>
      <c r="L73" s="24" t="s">
        <v>248</v>
      </c>
      <c r="M73" s="25">
        <v>10571</v>
      </c>
      <c r="N73" s="26" t="s">
        <v>245</v>
      </c>
      <c r="O73" s="17" t="s">
        <v>245</v>
      </c>
      <c r="P73" s="24" t="s">
        <v>248</v>
      </c>
      <c r="Q73" s="25">
        <v>10590</v>
      </c>
      <c r="R73" s="26" t="s">
        <v>245</v>
      </c>
    </row>
    <row r="74" spans="1:26" x14ac:dyDescent="0.25">
      <c r="A74" s="12"/>
      <c r="B74" s="42" t="s">
        <v>347</v>
      </c>
      <c r="C74" s="14" t="s">
        <v>245</v>
      </c>
      <c r="D74" s="11"/>
      <c r="E74" s="19">
        <v>53240</v>
      </c>
      <c r="F74" s="20" t="s">
        <v>245</v>
      </c>
      <c r="G74" s="14" t="s">
        <v>245</v>
      </c>
      <c r="H74" s="11"/>
      <c r="I74" s="19">
        <v>53248</v>
      </c>
      <c r="J74" s="20" t="s">
        <v>245</v>
      </c>
      <c r="K74" s="14" t="s">
        <v>245</v>
      </c>
      <c r="L74" s="11"/>
      <c r="M74" s="19">
        <v>38056</v>
      </c>
      <c r="N74" s="20" t="s">
        <v>245</v>
      </c>
      <c r="O74" s="14" t="s">
        <v>245</v>
      </c>
      <c r="P74" s="11"/>
      <c r="Q74" s="19">
        <v>38171</v>
      </c>
      <c r="R74" s="20" t="s">
        <v>245</v>
      </c>
    </row>
    <row r="75" spans="1:26" x14ac:dyDescent="0.25">
      <c r="A75" s="12"/>
      <c r="B75" s="43" t="s">
        <v>348</v>
      </c>
      <c r="C75" s="17" t="s">
        <v>245</v>
      </c>
      <c r="D75" s="24"/>
      <c r="E75" s="25">
        <v>59537</v>
      </c>
      <c r="F75" s="26" t="s">
        <v>245</v>
      </c>
      <c r="G75" s="17" t="s">
        <v>245</v>
      </c>
      <c r="H75" s="24"/>
      <c r="I75" s="25">
        <v>58144</v>
      </c>
      <c r="J75" s="26" t="s">
        <v>245</v>
      </c>
      <c r="K75" s="17" t="s">
        <v>245</v>
      </c>
      <c r="L75" s="24"/>
      <c r="M75" s="25">
        <v>40635</v>
      </c>
      <c r="N75" s="26" t="s">
        <v>245</v>
      </c>
      <c r="O75" s="17" t="s">
        <v>245</v>
      </c>
      <c r="P75" s="24"/>
      <c r="Q75" s="25">
        <v>40714</v>
      </c>
      <c r="R75" s="26" t="s">
        <v>245</v>
      </c>
    </row>
    <row r="76" spans="1:26" x14ac:dyDescent="0.25">
      <c r="A76" s="12"/>
      <c r="B76" s="42" t="s">
        <v>349</v>
      </c>
      <c r="C76" s="14" t="s">
        <v>245</v>
      </c>
      <c r="D76" s="11"/>
      <c r="E76" s="19">
        <v>14291</v>
      </c>
      <c r="F76" s="20" t="s">
        <v>245</v>
      </c>
      <c r="G76" s="14" t="s">
        <v>245</v>
      </c>
      <c r="H76" s="11"/>
      <c r="I76" s="19">
        <v>14281</v>
      </c>
      <c r="J76" s="20" t="s">
        <v>245</v>
      </c>
      <c r="K76" s="14" t="s">
        <v>245</v>
      </c>
      <c r="L76" s="11"/>
      <c r="M76" s="19">
        <v>18415</v>
      </c>
      <c r="N76" s="20" t="s">
        <v>245</v>
      </c>
      <c r="O76" s="14" t="s">
        <v>245</v>
      </c>
      <c r="P76" s="11"/>
      <c r="Q76" s="19">
        <v>19044</v>
      </c>
      <c r="R76" s="20" t="s">
        <v>245</v>
      </c>
    </row>
    <row r="77" spans="1:26" ht="15.75" thickBot="1" x14ac:dyDescent="0.3">
      <c r="A77" s="12"/>
      <c r="B77" s="43" t="s">
        <v>350</v>
      </c>
      <c r="C77" s="17" t="s">
        <v>245</v>
      </c>
      <c r="D77" s="24"/>
      <c r="E77" s="25">
        <v>170573</v>
      </c>
      <c r="F77" s="26" t="s">
        <v>245</v>
      </c>
      <c r="G77" s="17" t="s">
        <v>245</v>
      </c>
      <c r="H77" s="24"/>
      <c r="I77" s="25">
        <v>171606</v>
      </c>
      <c r="J77" s="26" t="s">
        <v>245</v>
      </c>
      <c r="K77" s="17" t="s">
        <v>245</v>
      </c>
      <c r="L77" s="24"/>
      <c r="M77" s="25">
        <v>190653</v>
      </c>
      <c r="N77" s="26" t="s">
        <v>245</v>
      </c>
      <c r="O77" s="17" t="s">
        <v>245</v>
      </c>
      <c r="P77" s="24"/>
      <c r="Q77" s="25">
        <v>194529</v>
      </c>
      <c r="R77" s="26" t="s">
        <v>245</v>
      </c>
    </row>
    <row r="78" spans="1:26" x14ac:dyDescent="0.25">
      <c r="A78" s="12"/>
      <c r="B78" s="21"/>
      <c r="C78" s="21" t="s">
        <v>245</v>
      </c>
      <c r="D78" s="22"/>
      <c r="E78" s="22"/>
      <c r="F78" s="21"/>
      <c r="G78" s="21" t="s">
        <v>245</v>
      </c>
      <c r="H78" s="22"/>
      <c r="I78" s="22"/>
      <c r="J78" s="21"/>
      <c r="K78" s="21" t="s">
        <v>245</v>
      </c>
      <c r="L78" s="22"/>
      <c r="M78" s="22"/>
      <c r="N78" s="21"/>
      <c r="O78" s="21" t="s">
        <v>245</v>
      </c>
      <c r="P78" s="22"/>
      <c r="Q78" s="22"/>
      <c r="R78" s="21"/>
    </row>
    <row r="79" spans="1:26" x14ac:dyDescent="0.25">
      <c r="A79" s="12"/>
      <c r="B79" s="18" t="s">
        <v>351</v>
      </c>
      <c r="C79" s="14" t="s">
        <v>245</v>
      </c>
      <c r="D79" s="11"/>
      <c r="E79" s="19">
        <v>306687</v>
      </c>
      <c r="F79" s="20" t="s">
        <v>245</v>
      </c>
      <c r="G79" s="14" t="s">
        <v>245</v>
      </c>
      <c r="H79" s="11"/>
      <c r="I79" s="19">
        <v>306328</v>
      </c>
      <c r="J79" s="20" t="s">
        <v>245</v>
      </c>
      <c r="K79" s="14" t="s">
        <v>245</v>
      </c>
      <c r="L79" s="11"/>
      <c r="M79" s="19">
        <v>298330</v>
      </c>
      <c r="N79" s="20" t="s">
        <v>245</v>
      </c>
      <c r="O79" s="14" t="s">
        <v>245</v>
      </c>
      <c r="P79" s="11"/>
      <c r="Q79" s="19">
        <v>303048</v>
      </c>
      <c r="R79" s="20" t="s">
        <v>245</v>
      </c>
    </row>
    <row r="80" spans="1:26" ht="26.25" thickBot="1" x14ac:dyDescent="0.3">
      <c r="A80" s="12"/>
      <c r="B80" s="43" t="s">
        <v>352</v>
      </c>
      <c r="C80" s="17" t="s">
        <v>245</v>
      </c>
      <c r="D80" s="24"/>
      <c r="E80" s="25">
        <v>13343</v>
      </c>
      <c r="F80" s="26" t="s">
        <v>245</v>
      </c>
      <c r="G80" s="17" t="s">
        <v>245</v>
      </c>
      <c r="H80" s="24"/>
      <c r="I80" s="25">
        <v>13589</v>
      </c>
      <c r="J80" s="26" t="s">
        <v>245</v>
      </c>
      <c r="K80" s="17" t="s">
        <v>245</v>
      </c>
      <c r="L80" s="24"/>
      <c r="M80" s="25">
        <v>13417</v>
      </c>
      <c r="N80" s="26" t="s">
        <v>245</v>
      </c>
      <c r="O80" s="17" t="s">
        <v>245</v>
      </c>
      <c r="P80" s="24"/>
      <c r="Q80" s="25">
        <v>13566</v>
      </c>
      <c r="R80" s="26" t="s">
        <v>245</v>
      </c>
    </row>
    <row r="81" spans="1:26" x14ac:dyDescent="0.25">
      <c r="A81" s="12"/>
      <c r="B81" s="21"/>
      <c r="C81" s="21" t="s">
        <v>245</v>
      </c>
      <c r="D81" s="22"/>
      <c r="E81" s="22"/>
      <c r="F81" s="21"/>
      <c r="G81" s="21" t="s">
        <v>245</v>
      </c>
      <c r="H81" s="22"/>
      <c r="I81" s="22"/>
      <c r="J81" s="21"/>
      <c r="K81" s="21" t="s">
        <v>245</v>
      </c>
      <c r="L81" s="22"/>
      <c r="M81" s="22"/>
      <c r="N81" s="21"/>
      <c r="O81" s="21" t="s">
        <v>245</v>
      </c>
      <c r="P81" s="22"/>
      <c r="Q81" s="22"/>
      <c r="R81" s="21"/>
    </row>
    <row r="82" spans="1:26" ht="15.75" thickBot="1" x14ac:dyDescent="0.3">
      <c r="A82" s="12"/>
      <c r="B82" s="18" t="s">
        <v>209</v>
      </c>
      <c r="C82" s="14" t="s">
        <v>245</v>
      </c>
      <c r="D82" s="11" t="s">
        <v>248</v>
      </c>
      <c r="E82" s="19">
        <v>320030</v>
      </c>
      <c r="F82" s="20" t="s">
        <v>245</v>
      </c>
      <c r="G82" s="14" t="s">
        <v>245</v>
      </c>
      <c r="H82" s="11" t="s">
        <v>248</v>
      </c>
      <c r="I82" s="19">
        <v>319917</v>
      </c>
      <c r="J82" s="20" t="s">
        <v>245</v>
      </c>
      <c r="K82" s="14" t="s">
        <v>245</v>
      </c>
      <c r="L82" s="11" t="s">
        <v>248</v>
      </c>
      <c r="M82" s="19">
        <v>311747</v>
      </c>
      <c r="N82" s="20" t="s">
        <v>245</v>
      </c>
      <c r="O82" s="14" t="s">
        <v>245</v>
      </c>
      <c r="P82" s="11" t="s">
        <v>248</v>
      </c>
      <c r="Q82" s="19">
        <v>316614</v>
      </c>
      <c r="R82" s="20" t="s">
        <v>245</v>
      </c>
    </row>
    <row r="83" spans="1:26" ht="15.75" thickTop="1" x14ac:dyDescent="0.25">
      <c r="A83" s="12"/>
      <c r="B83" s="21"/>
      <c r="C83" s="21" t="s">
        <v>245</v>
      </c>
      <c r="D83" s="32"/>
      <c r="E83" s="32"/>
      <c r="F83" s="21"/>
      <c r="G83" s="21" t="s">
        <v>245</v>
      </c>
      <c r="H83" s="32"/>
      <c r="I83" s="32"/>
      <c r="J83" s="21"/>
      <c r="K83" s="21" t="s">
        <v>245</v>
      </c>
      <c r="L83" s="32"/>
      <c r="M83" s="32"/>
      <c r="N83" s="21"/>
      <c r="O83" s="21" t="s">
        <v>245</v>
      </c>
      <c r="P83" s="32"/>
      <c r="Q83" s="32"/>
      <c r="R83" s="21"/>
    </row>
    <row r="84" spans="1:26" x14ac:dyDescent="0.25">
      <c r="A84" s="12"/>
      <c r="B84" s="38"/>
      <c r="C84" s="38"/>
      <c r="D84" s="38"/>
      <c r="E84" s="38"/>
      <c r="F84" s="38"/>
      <c r="G84" s="38"/>
      <c r="H84" s="38"/>
      <c r="I84" s="38"/>
      <c r="J84" s="38"/>
      <c r="K84" s="38"/>
      <c r="L84" s="38"/>
      <c r="M84" s="38"/>
      <c r="N84" s="38"/>
      <c r="O84" s="38"/>
      <c r="P84" s="38"/>
      <c r="Q84" s="38"/>
      <c r="R84" s="38"/>
      <c r="S84" s="38"/>
      <c r="T84" s="38"/>
      <c r="U84" s="38"/>
      <c r="V84" s="38"/>
      <c r="W84" s="38"/>
      <c r="X84" s="38"/>
      <c r="Y84" s="38"/>
      <c r="Z84" s="38"/>
    </row>
    <row r="85" spans="1:26" ht="63.75" x14ac:dyDescent="0.25">
      <c r="A85" s="12"/>
      <c r="B85" s="56" t="s">
        <v>353</v>
      </c>
      <c r="C85" s="57" t="s">
        <v>354</v>
      </c>
    </row>
  </sheetData>
  <mergeCells count="157">
    <mergeCell ref="B52:Z52"/>
    <mergeCell ref="B53:Z53"/>
    <mergeCell ref="A66:A85"/>
    <mergeCell ref="B66:Z66"/>
    <mergeCell ref="B67:Z67"/>
    <mergeCell ref="B68:Z68"/>
    <mergeCell ref="B84:Z84"/>
    <mergeCell ref="B4:Z4"/>
    <mergeCell ref="B5:Z5"/>
    <mergeCell ref="B6:Z6"/>
    <mergeCell ref="B20:Z20"/>
    <mergeCell ref="B21:Z21"/>
    <mergeCell ref="A34:A65"/>
    <mergeCell ref="B34:Z34"/>
    <mergeCell ref="B35:Z35"/>
    <mergeCell ref="B36:Z36"/>
    <mergeCell ref="B37:Z37"/>
    <mergeCell ref="N71:N72"/>
    <mergeCell ref="O71:O72"/>
    <mergeCell ref="P71:Q71"/>
    <mergeCell ref="P72:Q72"/>
    <mergeCell ref="R71:R72"/>
    <mergeCell ref="A1:A2"/>
    <mergeCell ref="B1:Z1"/>
    <mergeCell ref="B2:Z2"/>
    <mergeCell ref="A3:A33"/>
    <mergeCell ref="B3:Z3"/>
    <mergeCell ref="H71:I71"/>
    <mergeCell ref="H72:I72"/>
    <mergeCell ref="J71:J72"/>
    <mergeCell ref="K71:K72"/>
    <mergeCell ref="L71:M71"/>
    <mergeCell ref="L72:M72"/>
    <mergeCell ref="B71:B72"/>
    <mergeCell ref="C71:C72"/>
    <mergeCell ref="D71:E71"/>
    <mergeCell ref="D72:E72"/>
    <mergeCell ref="F71:F72"/>
    <mergeCell ref="G71:G72"/>
    <mergeCell ref="V57:V58"/>
    <mergeCell ref="W57:W58"/>
    <mergeCell ref="X57:Y57"/>
    <mergeCell ref="X58:Y58"/>
    <mergeCell ref="Z57:Z58"/>
    <mergeCell ref="D70:I70"/>
    <mergeCell ref="L70:Q70"/>
    <mergeCell ref="O57:O58"/>
    <mergeCell ref="P57:Q57"/>
    <mergeCell ref="P58:Q58"/>
    <mergeCell ref="R57:R58"/>
    <mergeCell ref="S57:S58"/>
    <mergeCell ref="T57:U57"/>
    <mergeCell ref="T58:U58"/>
    <mergeCell ref="H58:I58"/>
    <mergeCell ref="J57:J58"/>
    <mergeCell ref="K57:K58"/>
    <mergeCell ref="L57:M57"/>
    <mergeCell ref="L58:M58"/>
    <mergeCell ref="N57:N58"/>
    <mergeCell ref="S55:S56"/>
    <mergeCell ref="T55:Y56"/>
    <mergeCell ref="Z55:Z56"/>
    <mergeCell ref="B57:B58"/>
    <mergeCell ref="C57:C58"/>
    <mergeCell ref="D57:E57"/>
    <mergeCell ref="D58:E58"/>
    <mergeCell ref="F57:F58"/>
    <mergeCell ref="G57:G58"/>
    <mergeCell ref="H57:I57"/>
    <mergeCell ref="Z41:Z42"/>
    <mergeCell ref="B55:B56"/>
    <mergeCell ref="C55:C56"/>
    <mergeCell ref="D55:I55"/>
    <mergeCell ref="D56:I56"/>
    <mergeCell ref="J55:J56"/>
    <mergeCell ref="K55:K56"/>
    <mergeCell ref="L55:Q55"/>
    <mergeCell ref="L56:Q56"/>
    <mergeCell ref="R55:R56"/>
    <mergeCell ref="T41:U41"/>
    <mergeCell ref="T42:U42"/>
    <mergeCell ref="V41:V42"/>
    <mergeCell ref="W41:W42"/>
    <mergeCell ref="X41:Y41"/>
    <mergeCell ref="X42:Y42"/>
    <mergeCell ref="N41:N42"/>
    <mergeCell ref="O41:O42"/>
    <mergeCell ref="P41:Q41"/>
    <mergeCell ref="P42:Q42"/>
    <mergeCell ref="R41:R42"/>
    <mergeCell ref="S41:S42"/>
    <mergeCell ref="H41:I41"/>
    <mergeCell ref="H42:I42"/>
    <mergeCell ref="J41:J42"/>
    <mergeCell ref="K41:K42"/>
    <mergeCell ref="L41:M41"/>
    <mergeCell ref="L42:M42"/>
    <mergeCell ref="B41:B42"/>
    <mergeCell ref="C41:C42"/>
    <mergeCell ref="D41:E41"/>
    <mergeCell ref="D42:E42"/>
    <mergeCell ref="F41:F42"/>
    <mergeCell ref="G41:G42"/>
    <mergeCell ref="L39:Q39"/>
    <mergeCell ref="L40:Q40"/>
    <mergeCell ref="R39:R40"/>
    <mergeCell ref="S39:S40"/>
    <mergeCell ref="T39:Y40"/>
    <mergeCell ref="Z39:Z40"/>
    <mergeCell ref="B39:B40"/>
    <mergeCell ref="C39:C40"/>
    <mergeCell ref="D39:I39"/>
    <mergeCell ref="D40:I40"/>
    <mergeCell ref="J39:J40"/>
    <mergeCell ref="K39:K40"/>
    <mergeCell ref="N23:N25"/>
    <mergeCell ref="O23:O25"/>
    <mergeCell ref="P23:Q23"/>
    <mergeCell ref="P24:Q24"/>
    <mergeCell ref="P25:Q25"/>
    <mergeCell ref="R23:R25"/>
    <mergeCell ref="H25:I25"/>
    <mergeCell ref="J23:J25"/>
    <mergeCell ref="K23:K25"/>
    <mergeCell ref="L23:M23"/>
    <mergeCell ref="L24:M24"/>
    <mergeCell ref="L25:M25"/>
    <mergeCell ref="R8:R10"/>
    <mergeCell ref="B23:B25"/>
    <mergeCell ref="C23:C25"/>
    <mergeCell ref="D23:E23"/>
    <mergeCell ref="D24:E24"/>
    <mergeCell ref="D25:E25"/>
    <mergeCell ref="F23:F25"/>
    <mergeCell ref="G23:G25"/>
    <mergeCell ref="H23:I23"/>
    <mergeCell ref="H24:I2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88"/>
  <sheetViews>
    <sheetView showGridLines="0" workbookViewId="0"/>
  </sheetViews>
  <sheetFormatPr defaultRowHeight="15" x14ac:dyDescent="0.25"/>
  <cols>
    <col min="1" max="3" width="36.5703125" bestFit="1" customWidth="1"/>
    <col min="4" max="4" width="2.7109375" customWidth="1"/>
    <col min="5" max="5" width="11.5703125" customWidth="1"/>
    <col min="6" max="6" width="2" bestFit="1" customWidth="1"/>
    <col min="7" max="7" width="1.5703125" bestFit="1" customWidth="1"/>
    <col min="8" max="8" width="2.85546875" customWidth="1"/>
    <col min="9" max="9" width="13" customWidth="1"/>
    <col min="10" max="10" width="2" bestFit="1" customWidth="1"/>
    <col min="11" max="11" width="1.5703125" bestFit="1" customWidth="1"/>
    <col min="12" max="12" width="2.85546875" customWidth="1"/>
    <col min="13" max="13" width="13.28515625" customWidth="1"/>
    <col min="14" max="14" width="2" bestFit="1" customWidth="1"/>
    <col min="15" max="15" width="1.5703125" bestFit="1" customWidth="1"/>
    <col min="16" max="16" width="2.140625" customWidth="1"/>
    <col min="17" max="17" width="9.42578125" customWidth="1"/>
    <col min="18" max="18" width="2" bestFit="1" customWidth="1"/>
    <col min="19" max="19" width="1.5703125" bestFit="1" customWidth="1"/>
    <col min="20" max="20" width="2.28515625" customWidth="1"/>
    <col min="21" max="21" width="10.140625" customWidth="1"/>
    <col min="22" max="22" width="2" bestFit="1" customWidth="1"/>
    <col min="23" max="23" width="1.5703125" bestFit="1" customWidth="1"/>
    <col min="24" max="24" width="2.140625" customWidth="1"/>
    <col min="25" max="25" width="9.42578125" customWidth="1"/>
    <col min="26" max="26" width="2" bestFit="1" customWidth="1"/>
    <col min="27" max="27" width="1.5703125" bestFit="1" customWidth="1"/>
    <col min="28" max="28" width="2.42578125" customWidth="1"/>
    <col min="29" max="29" width="10" customWidth="1"/>
    <col min="30" max="30" width="2" bestFit="1" customWidth="1"/>
    <col min="31" max="31" width="1.5703125" bestFit="1" customWidth="1"/>
    <col min="32" max="32" width="2.140625" customWidth="1"/>
    <col min="33" max="33" width="9.42578125" customWidth="1"/>
    <col min="34" max="34" width="2" bestFit="1" customWidth="1"/>
    <col min="35" max="35" width="1.5703125" bestFit="1" customWidth="1"/>
    <col min="36" max="36" width="2.5703125" customWidth="1"/>
    <col min="37" max="37" width="9.85546875" customWidth="1"/>
    <col min="38" max="38" width="2" bestFit="1" customWidth="1"/>
    <col min="39" max="39" width="1.5703125" bestFit="1" customWidth="1"/>
    <col min="40" max="40" width="2.5703125" customWidth="1"/>
    <col min="41" max="41" width="9" customWidth="1"/>
    <col min="42" max="42" width="1.85546875" bestFit="1" customWidth="1"/>
  </cols>
  <sheetData>
    <row r="1" spans="1:42" ht="15" customHeight="1" x14ac:dyDescent="0.25">
      <c r="A1" s="7" t="s">
        <v>10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2" t="s">
        <v>1010</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row>
    <row r="4" spans="1:42" x14ac:dyDescent="0.25">
      <c r="A4" s="12"/>
      <c r="B4" s="36" t="s">
        <v>1011</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row>
    <row r="5" spans="1:42"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row>
    <row r="6" spans="1:42" x14ac:dyDescent="0.25">
      <c r="A6" s="12"/>
      <c r="B6" s="4"/>
      <c r="C6" s="4"/>
      <c r="D6" s="4"/>
      <c r="E6" s="4"/>
      <c r="F6" s="4"/>
      <c r="G6" s="4"/>
      <c r="H6" s="4"/>
      <c r="I6" s="4"/>
      <c r="J6" s="4"/>
    </row>
    <row r="7" spans="1:42" x14ac:dyDescent="0.25">
      <c r="A7" s="12"/>
      <c r="B7" s="33"/>
      <c r="C7" s="33" t="s">
        <v>245</v>
      </c>
      <c r="D7" s="49" t="s">
        <v>359</v>
      </c>
      <c r="E7" s="49"/>
      <c r="F7" s="33"/>
      <c r="G7" s="33" t="s">
        <v>245</v>
      </c>
      <c r="H7" s="49" t="s">
        <v>360</v>
      </c>
      <c r="I7" s="49"/>
      <c r="J7" s="33"/>
    </row>
    <row r="8" spans="1:42" ht="15.75" thickBot="1" x14ac:dyDescent="0.3">
      <c r="A8" s="12"/>
      <c r="B8" s="33"/>
      <c r="C8" s="33"/>
      <c r="D8" s="50">
        <v>2013</v>
      </c>
      <c r="E8" s="50"/>
      <c r="F8" s="33"/>
      <c r="G8" s="33"/>
      <c r="H8" s="50">
        <v>2012</v>
      </c>
      <c r="I8" s="50"/>
      <c r="J8" s="33"/>
    </row>
    <row r="9" spans="1:42" ht="15.75" thickBot="1" x14ac:dyDescent="0.3">
      <c r="A9" s="12"/>
      <c r="B9" s="43" t="s">
        <v>35</v>
      </c>
      <c r="C9" s="17" t="s">
        <v>245</v>
      </c>
      <c r="D9" s="59" t="s">
        <v>248</v>
      </c>
      <c r="E9" s="25">
        <v>1284</v>
      </c>
      <c r="F9" s="26" t="s">
        <v>245</v>
      </c>
      <c r="G9" s="17" t="s">
        <v>245</v>
      </c>
      <c r="H9" s="24" t="s">
        <v>248</v>
      </c>
      <c r="I9" s="25">
        <v>3412</v>
      </c>
      <c r="J9" s="26" t="s">
        <v>245</v>
      </c>
    </row>
    <row r="10" spans="1:42" x14ac:dyDescent="0.25">
      <c r="A10" s="12"/>
      <c r="B10" s="21"/>
      <c r="C10" s="21" t="s">
        <v>245</v>
      </c>
      <c r="D10" s="22"/>
      <c r="E10" s="22"/>
      <c r="F10" s="21"/>
      <c r="G10" s="21" t="s">
        <v>245</v>
      </c>
      <c r="H10" s="22"/>
      <c r="I10" s="22"/>
      <c r="J10" s="21"/>
    </row>
    <row r="11" spans="1:42" x14ac:dyDescent="0.25">
      <c r="A11" s="12"/>
      <c r="B11" s="42" t="s">
        <v>361</v>
      </c>
      <c r="C11" s="14" t="s">
        <v>245</v>
      </c>
      <c r="D11" s="4"/>
      <c r="E11" s="4"/>
      <c r="F11" s="4"/>
      <c r="G11" s="14" t="s">
        <v>245</v>
      </c>
      <c r="H11" s="4"/>
      <c r="I11" s="4"/>
      <c r="J11" s="4"/>
    </row>
    <row r="12" spans="1:42" x14ac:dyDescent="0.25">
      <c r="A12" s="12"/>
      <c r="B12" s="23" t="s">
        <v>362</v>
      </c>
      <c r="C12" s="17" t="s">
        <v>245</v>
      </c>
      <c r="D12" s="59" t="s">
        <v>248</v>
      </c>
      <c r="E12" s="25">
        <v>622771</v>
      </c>
      <c r="F12" s="26" t="s">
        <v>245</v>
      </c>
      <c r="G12" s="17" t="s">
        <v>245</v>
      </c>
      <c r="H12" s="24" t="s">
        <v>248</v>
      </c>
      <c r="I12" s="25">
        <v>546358</v>
      </c>
      <c r="J12" s="26" t="s">
        <v>245</v>
      </c>
    </row>
    <row r="13" spans="1:42" x14ac:dyDescent="0.25">
      <c r="A13" s="12"/>
      <c r="B13" s="31" t="s">
        <v>363</v>
      </c>
      <c r="C13" s="14" t="s">
        <v>245</v>
      </c>
      <c r="D13" s="11"/>
      <c r="E13" s="19">
        <v>187634</v>
      </c>
      <c r="F13" s="20" t="s">
        <v>245</v>
      </c>
      <c r="G13" s="14" t="s">
        <v>245</v>
      </c>
      <c r="H13" s="11"/>
      <c r="I13" s="19">
        <v>194861</v>
      </c>
      <c r="J13" s="20" t="s">
        <v>245</v>
      </c>
    </row>
    <row r="14" spans="1:42" x14ac:dyDescent="0.25">
      <c r="A14" s="12"/>
      <c r="B14" s="23" t="s">
        <v>364</v>
      </c>
      <c r="C14" s="17" t="s">
        <v>245</v>
      </c>
      <c r="D14" s="24"/>
      <c r="E14" s="25">
        <v>291645</v>
      </c>
      <c r="F14" s="26" t="s">
        <v>245</v>
      </c>
      <c r="G14" s="17" t="s">
        <v>245</v>
      </c>
      <c r="H14" s="24"/>
      <c r="I14" s="25">
        <v>288212</v>
      </c>
      <c r="J14" s="26" t="s">
        <v>245</v>
      </c>
    </row>
    <row r="15" spans="1:42" ht="15.75" thickBot="1" x14ac:dyDescent="0.3">
      <c r="A15" s="12"/>
      <c r="B15" s="31" t="s">
        <v>365</v>
      </c>
      <c r="C15" s="14" t="s">
        <v>245</v>
      </c>
      <c r="D15" s="11"/>
      <c r="E15" s="19">
        <v>39055</v>
      </c>
      <c r="F15" s="20" t="s">
        <v>245</v>
      </c>
      <c r="G15" s="14" t="s">
        <v>245</v>
      </c>
      <c r="H15" s="11"/>
      <c r="I15" s="19">
        <v>26908</v>
      </c>
      <c r="J15" s="20" t="s">
        <v>245</v>
      </c>
    </row>
    <row r="16" spans="1:42" x14ac:dyDescent="0.25">
      <c r="A16" s="12"/>
      <c r="B16" s="21"/>
      <c r="C16" s="21" t="s">
        <v>245</v>
      </c>
      <c r="D16" s="22"/>
      <c r="E16" s="22"/>
      <c r="F16" s="21"/>
      <c r="G16" s="21" t="s">
        <v>245</v>
      </c>
      <c r="H16" s="22"/>
      <c r="I16" s="22"/>
      <c r="J16" s="21"/>
    </row>
    <row r="17" spans="1:10" x14ac:dyDescent="0.25">
      <c r="A17" s="12"/>
      <c r="B17" s="28" t="s">
        <v>366</v>
      </c>
      <c r="C17" s="17" t="s">
        <v>245</v>
      </c>
      <c r="D17" s="24"/>
      <c r="E17" s="25">
        <v>1141105</v>
      </c>
      <c r="F17" s="26" t="s">
        <v>245</v>
      </c>
      <c r="G17" s="17" t="s">
        <v>245</v>
      </c>
      <c r="H17" s="24"/>
      <c r="I17" s="25">
        <v>1056339</v>
      </c>
      <c r="J17" s="26" t="s">
        <v>245</v>
      </c>
    </row>
    <row r="18" spans="1:10" x14ac:dyDescent="0.25">
      <c r="A18" s="12"/>
      <c r="B18" s="42" t="s">
        <v>367</v>
      </c>
      <c r="C18" s="14" t="s">
        <v>245</v>
      </c>
      <c r="D18" s="11"/>
      <c r="E18" s="19">
        <v>303259</v>
      </c>
      <c r="F18" s="20" t="s">
        <v>245</v>
      </c>
      <c r="G18" s="14" t="s">
        <v>245</v>
      </c>
      <c r="H18" s="11"/>
      <c r="I18" s="19">
        <v>291620</v>
      </c>
      <c r="J18" s="20" t="s">
        <v>245</v>
      </c>
    </row>
    <row r="19" spans="1:10" x14ac:dyDescent="0.25">
      <c r="A19" s="12"/>
      <c r="B19" s="43" t="s">
        <v>368</v>
      </c>
      <c r="C19" s="17" t="s">
        <v>245</v>
      </c>
      <c r="D19" s="24"/>
      <c r="E19" s="25">
        <v>17572</v>
      </c>
      <c r="F19" s="26" t="s">
        <v>245</v>
      </c>
      <c r="G19" s="17" t="s">
        <v>245</v>
      </c>
      <c r="H19" s="24"/>
      <c r="I19" s="25">
        <v>17666</v>
      </c>
      <c r="J19" s="26" t="s">
        <v>245</v>
      </c>
    </row>
    <row r="20" spans="1:10" ht="15.75" thickBot="1" x14ac:dyDescent="0.3">
      <c r="A20" s="12"/>
      <c r="B20" s="42" t="s">
        <v>369</v>
      </c>
      <c r="C20" s="14" t="s">
        <v>245</v>
      </c>
      <c r="D20" s="11"/>
      <c r="E20" s="19">
        <v>38079</v>
      </c>
      <c r="F20" s="20" t="s">
        <v>245</v>
      </c>
      <c r="G20" s="14" t="s">
        <v>245</v>
      </c>
      <c r="H20" s="11"/>
      <c r="I20" s="19">
        <v>32831</v>
      </c>
      <c r="J20" s="20" t="s">
        <v>245</v>
      </c>
    </row>
    <row r="21" spans="1:10" x14ac:dyDescent="0.25">
      <c r="A21" s="12"/>
      <c r="B21" s="21"/>
      <c r="C21" s="21" t="s">
        <v>245</v>
      </c>
      <c r="D21" s="22"/>
      <c r="E21" s="22"/>
      <c r="F21" s="21"/>
      <c r="G21" s="21" t="s">
        <v>245</v>
      </c>
      <c r="H21" s="22"/>
      <c r="I21" s="22"/>
      <c r="J21" s="21"/>
    </row>
    <row r="22" spans="1:10" ht="15.75" thickBot="1" x14ac:dyDescent="0.3">
      <c r="A22" s="12"/>
      <c r="B22" s="28" t="s">
        <v>370</v>
      </c>
      <c r="C22" s="17" t="s">
        <v>245</v>
      </c>
      <c r="D22" s="24"/>
      <c r="E22" s="25">
        <v>1500015</v>
      </c>
      <c r="F22" s="26" t="s">
        <v>245</v>
      </c>
      <c r="G22" s="17" t="s">
        <v>245</v>
      </c>
      <c r="H22" s="24"/>
      <c r="I22" s="25">
        <v>1398456</v>
      </c>
      <c r="J22" s="26" t="s">
        <v>245</v>
      </c>
    </row>
    <row r="23" spans="1:10" x14ac:dyDescent="0.25">
      <c r="A23" s="12"/>
      <c r="B23" s="21"/>
      <c r="C23" s="21" t="s">
        <v>245</v>
      </c>
      <c r="D23" s="22"/>
      <c r="E23" s="22"/>
      <c r="F23" s="21"/>
      <c r="G23" s="21" t="s">
        <v>245</v>
      </c>
      <c r="H23" s="22"/>
      <c r="I23" s="22"/>
      <c r="J23" s="21"/>
    </row>
    <row r="24" spans="1:10" ht="15.75" thickBot="1" x14ac:dyDescent="0.3">
      <c r="A24" s="12"/>
      <c r="B24" s="31" t="s">
        <v>371</v>
      </c>
      <c r="C24" s="14" t="s">
        <v>245</v>
      </c>
      <c r="D24" s="10" t="s">
        <v>248</v>
      </c>
      <c r="E24" s="19">
        <v>1501299</v>
      </c>
      <c r="F24" s="20" t="s">
        <v>245</v>
      </c>
      <c r="G24" s="14" t="s">
        <v>245</v>
      </c>
      <c r="H24" s="11" t="s">
        <v>248</v>
      </c>
      <c r="I24" s="19">
        <v>1401868</v>
      </c>
      <c r="J24" s="20" t="s">
        <v>245</v>
      </c>
    </row>
    <row r="25" spans="1:10" ht="15.75" thickTop="1" x14ac:dyDescent="0.25">
      <c r="A25" s="12"/>
      <c r="B25" s="21"/>
      <c r="C25" s="21" t="s">
        <v>245</v>
      </c>
      <c r="D25" s="32"/>
      <c r="E25" s="32"/>
      <c r="F25" s="21"/>
      <c r="G25" s="21" t="s">
        <v>245</v>
      </c>
      <c r="H25" s="32"/>
      <c r="I25" s="32"/>
      <c r="J25" s="21"/>
    </row>
    <row r="26" spans="1:10" x14ac:dyDescent="0.25">
      <c r="A26" s="12"/>
      <c r="B26" s="43" t="s">
        <v>372</v>
      </c>
      <c r="C26" s="17" t="s">
        <v>245</v>
      </c>
      <c r="D26" s="59" t="s">
        <v>248</v>
      </c>
      <c r="E26" s="25">
        <v>814781</v>
      </c>
      <c r="F26" s="26" t="s">
        <v>245</v>
      </c>
      <c r="G26" s="17" t="s">
        <v>245</v>
      </c>
      <c r="H26" s="24" t="s">
        <v>248</v>
      </c>
      <c r="I26" s="25">
        <v>723417</v>
      </c>
      <c r="J26" s="26" t="s">
        <v>245</v>
      </c>
    </row>
    <row r="27" spans="1:10" ht="15.75" thickBot="1" x14ac:dyDescent="0.3">
      <c r="A27" s="12"/>
      <c r="B27" s="42" t="s">
        <v>373</v>
      </c>
      <c r="C27" s="14" t="s">
        <v>245</v>
      </c>
      <c r="D27" s="11"/>
      <c r="E27" s="19">
        <v>686518</v>
      </c>
      <c r="F27" s="20" t="s">
        <v>245</v>
      </c>
      <c r="G27" s="14" t="s">
        <v>245</v>
      </c>
      <c r="H27" s="11"/>
      <c r="I27" s="19">
        <v>678451</v>
      </c>
      <c r="J27" s="20" t="s">
        <v>245</v>
      </c>
    </row>
    <row r="28" spans="1:10" x14ac:dyDescent="0.25">
      <c r="A28" s="12"/>
      <c r="B28" s="21"/>
      <c r="C28" s="21" t="s">
        <v>245</v>
      </c>
      <c r="D28" s="22"/>
      <c r="E28" s="22"/>
      <c r="F28" s="21"/>
      <c r="G28" s="21" t="s">
        <v>245</v>
      </c>
      <c r="H28" s="22"/>
      <c r="I28" s="22"/>
      <c r="J28" s="21"/>
    </row>
    <row r="29" spans="1:10" ht="15.75" thickBot="1" x14ac:dyDescent="0.3">
      <c r="A29" s="12"/>
      <c r="B29" s="23" t="s">
        <v>371</v>
      </c>
      <c r="C29" s="17" t="s">
        <v>245</v>
      </c>
      <c r="D29" s="59" t="s">
        <v>248</v>
      </c>
      <c r="E29" s="25">
        <v>1501299</v>
      </c>
      <c r="F29" s="26" t="s">
        <v>245</v>
      </c>
      <c r="G29" s="17" t="s">
        <v>245</v>
      </c>
      <c r="H29" s="24" t="s">
        <v>248</v>
      </c>
      <c r="I29" s="25">
        <v>1401868</v>
      </c>
      <c r="J29" s="26" t="s">
        <v>245</v>
      </c>
    </row>
    <row r="30" spans="1:10" ht="15.75" thickTop="1" x14ac:dyDescent="0.25">
      <c r="A30" s="12"/>
      <c r="B30" s="21"/>
      <c r="C30" s="21" t="s">
        <v>245</v>
      </c>
      <c r="D30" s="32"/>
      <c r="E30" s="32"/>
      <c r="F30" s="21"/>
      <c r="G30" s="21" t="s">
        <v>245</v>
      </c>
      <c r="H30" s="32"/>
      <c r="I30" s="32"/>
      <c r="J30" s="21"/>
    </row>
    <row r="31" spans="1:10" ht="26.25" thickBot="1" x14ac:dyDescent="0.3">
      <c r="A31" s="12"/>
      <c r="B31" s="42" t="s">
        <v>374</v>
      </c>
      <c r="C31" s="14" t="s">
        <v>245</v>
      </c>
      <c r="D31" s="10" t="s">
        <v>248</v>
      </c>
      <c r="E31" s="30">
        <v>449</v>
      </c>
      <c r="F31" s="20" t="s">
        <v>245</v>
      </c>
      <c r="G31" s="14" t="s">
        <v>245</v>
      </c>
      <c r="H31" s="11" t="s">
        <v>248</v>
      </c>
      <c r="I31" s="30">
        <v>402</v>
      </c>
      <c r="J31" s="20" t="s">
        <v>245</v>
      </c>
    </row>
    <row r="32" spans="1:10" ht="15.75" thickTop="1" x14ac:dyDescent="0.25">
      <c r="A32" s="12"/>
      <c r="B32" s="21"/>
      <c r="C32" s="21" t="s">
        <v>245</v>
      </c>
      <c r="D32" s="32"/>
      <c r="E32" s="32"/>
      <c r="F32" s="21"/>
      <c r="G32" s="21" t="s">
        <v>245</v>
      </c>
      <c r="H32" s="32"/>
      <c r="I32" s="32"/>
      <c r="J32" s="21"/>
    </row>
    <row r="33" spans="1:42" ht="15" customHeight="1" x14ac:dyDescent="0.25">
      <c r="A33" s="12" t="s">
        <v>1012</v>
      </c>
      <c r="B33" s="35" t="s">
        <v>5</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c r="AL33" s="35"/>
      <c r="AM33" s="35"/>
      <c r="AN33" s="35"/>
      <c r="AO33" s="35"/>
      <c r="AP33" s="35"/>
    </row>
    <row r="34" spans="1:42" x14ac:dyDescent="0.25">
      <c r="A34" s="12"/>
      <c r="B34" s="36" t="s">
        <v>1013</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c r="AM34" s="36"/>
      <c r="AN34" s="36"/>
      <c r="AO34" s="36"/>
      <c r="AP34" s="36"/>
    </row>
    <row r="35" spans="1:42" x14ac:dyDescent="0.25">
      <c r="A35" s="12"/>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c r="AI35" s="38"/>
      <c r="AJ35" s="38"/>
      <c r="AK35" s="38"/>
      <c r="AL35" s="38"/>
      <c r="AM35" s="38"/>
      <c r="AN35" s="38"/>
      <c r="AO35" s="38"/>
      <c r="AP35" s="38"/>
    </row>
    <row r="36" spans="1:42" x14ac:dyDescent="0.25">
      <c r="A36" s="12"/>
      <c r="B36" s="4"/>
      <c r="C36" s="4"/>
      <c r="D36" s="4"/>
      <c r="E36" s="4"/>
      <c r="F36" s="4"/>
      <c r="G36" s="4"/>
      <c r="H36" s="4"/>
      <c r="I36" s="4"/>
      <c r="J36" s="4"/>
    </row>
    <row r="37" spans="1:42" x14ac:dyDescent="0.25">
      <c r="A37" s="12"/>
      <c r="B37" s="48" t="s">
        <v>244</v>
      </c>
      <c r="C37" s="33" t="s">
        <v>245</v>
      </c>
      <c r="D37" s="49" t="s">
        <v>359</v>
      </c>
      <c r="E37" s="49"/>
      <c r="F37" s="33"/>
      <c r="G37" s="33"/>
      <c r="H37" s="49" t="s">
        <v>360</v>
      </c>
      <c r="I37" s="49"/>
      <c r="J37" s="33"/>
    </row>
    <row r="38" spans="1:42" ht="15.75" thickBot="1" x14ac:dyDescent="0.3">
      <c r="A38" s="12"/>
      <c r="B38" s="48"/>
      <c r="C38" s="33"/>
      <c r="D38" s="50">
        <v>2013</v>
      </c>
      <c r="E38" s="50"/>
      <c r="F38" s="33"/>
      <c r="G38" s="33"/>
      <c r="H38" s="50">
        <v>2012</v>
      </c>
      <c r="I38" s="50"/>
      <c r="J38" s="33"/>
    </row>
    <row r="39" spans="1:42" x14ac:dyDescent="0.25">
      <c r="A39" s="12"/>
      <c r="B39" s="43" t="s">
        <v>376</v>
      </c>
      <c r="C39" s="17" t="s">
        <v>245</v>
      </c>
      <c r="D39" s="24" t="s">
        <v>248</v>
      </c>
      <c r="E39" s="25">
        <v>43312</v>
      </c>
      <c r="F39" s="26" t="s">
        <v>245</v>
      </c>
      <c r="G39" s="17"/>
      <c r="H39" s="24" t="s">
        <v>248</v>
      </c>
      <c r="I39" s="25">
        <v>37349</v>
      </c>
      <c r="J39" s="26" t="s">
        <v>245</v>
      </c>
    </row>
    <row r="40" spans="1:42" x14ac:dyDescent="0.25">
      <c r="A40" s="12"/>
      <c r="B40" s="42" t="s">
        <v>377</v>
      </c>
      <c r="C40" s="14" t="s">
        <v>245</v>
      </c>
      <c r="D40" s="11"/>
      <c r="E40" s="30" t="s">
        <v>378</v>
      </c>
      <c r="F40" s="20" t="s">
        <v>307</v>
      </c>
      <c r="G40" s="14"/>
      <c r="H40" s="11"/>
      <c r="I40" s="30" t="s">
        <v>379</v>
      </c>
      <c r="J40" s="20" t="s">
        <v>307</v>
      </c>
    </row>
    <row r="41" spans="1:42" ht="15.75" thickBot="1" x14ac:dyDescent="0.3">
      <c r="A41" s="12"/>
      <c r="B41" s="43" t="s">
        <v>380</v>
      </c>
      <c r="C41" s="17" t="s">
        <v>245</v>
      </c>
      <c r="D41" s="24"/>
      <c r="E41" s="25">
        <v>1835</v>
      </c>
      <c r="F41" s="26" t="s">
        <v>245</v>
      </c>
      <c r="G41" s="17"/>
      <c r="H41" s="24"/>
      <c r="I41" s="25">
        <v>1581</v>
      </c>
      <c r="J41" s="26" t="s">
        <v>245</v>
      </c>
    </row>
    <row r="42" spans="1:42" x14ac:dyDescent="0.25">
      <c r="A42" s="12"/>
      <c r="B42" s="21"/>
      <c r="C42" s="21" t="s">
        <v>245</v>
      </c>
      <c r="D42" s="22"/>
      <c r="E42" s="22"/>
      <c r="F42" s="21"/>
      <c r="G42" s="21"/>
      <c r="H42" s="22"/>
      <c r="I42" s="22"/>
      <c r="J42" s="21"/>
    </row>
    <row r="43" spans="1:42" ht="15.75" thickBot="1" x14ac:dyDescent="0.3">
      <c r="A43" s="12"/>
      <c r="B43" s="18" t="s">
        <v>209</v>
      </c>
      <c r="C43" s="14" t="s">
        <v>245</v>
      </c>
      <c r="D43" s="11" t="s">
        <v>248</v>
      </c>
      <c r="E43" s="19">
        <v>38079</v>
      </c>
      <c r="F43" s="20" t="s">
        <v>245</v>
      </c>
      <c r="G43" s="14"/>
      <c r="H43" s="11" t="s">
        <v>248</v>
      </c>
      <c r="I43" s="19">
        <v>32831</v>
      </c>
      <c r="J43" s="20" t="s">
        <v>245</v>
      </c>
    </row>
    <row r="44" spans="1:42" ht="15.75" thickTop="1" x14ac:dyDescent="0.25">
      <c r="A44" s="12"/>
      <c r="B44" s="21"/>
      <c r="C44" s="21" t="s">
        <v>245</v>
      </c>
      <c r="D44" s="32"/>
      <c r="E44" s="32"/>
      <c r="F44" s="21"/>
      <c r="G44" s="21"/>
      <c r="H44" s="32"/>
      <c r="I44" s="32"/>
      <c r="J44" s="21"/>
    </row>
    <row r="45" spans="1:42" ht="15" customHeight="1" x14ac:dyDescent="0.25">
      <c r="A45" s="12" t="s">
        <v>1014</v>
      </c>
      <c r="B45" s="35" t="s">
        <v>5</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c r="AL45" s="35"/>
      <c r="AM45" s="35"/>
      <c r="AN45" s="35"/>
      <c r="AO45" s="35"/>
      <c r="AP45" s="35"/>
    </row>
    <row r="46" spans="1:42" x14ac:dyDescent="0.25">
      <c r="A46" s="12"/>
      <c r="B46" s="36" t="s">
        <v>1015</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c r="AL46" s="36"/>
      <c r="AM46" s="36"/>
      <c r="AN46" s="36"/>
      <c r="AO46" s="36"/>
      <c r="AP46" s="36"/>
    </row>
    <row r="47" spans="1:42" x14ac:dyDescent="0.25">
      <c r="A47" s="12"/>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c r="AJ47" s="38"/>
      <c r="AK47" s="38"/>
      <c r="AL47" s="38"/>
      <c r="AM47" s="38"/>
      <c r="AN47" s="38"/>
      <c r="AO47" s="38"/>
      <c r="AP47" s="38"/>
    </row>
    <row r="48" spans="1:42" x14ac:dyDescent="0.25">
      <c r="A48" s="12"/>
      <c r="B48" s="4"/>
      <c r="C48" s="4"/>
      <c r="D48" s="4"/>
      <c r="E48" s="4"/>
      <c r="F48" s="4"/>
      <c r="G48" s="4"/>
      <c r="H48" s="4"/>
      <c r="I48" s="4"/>
      <c r="J48" s="4"/>
    </row>
    <row r="49" spans="1:10" x14ac:dyDescent="0.25">
      <c r="A49" s="12"/>
      <c r="B49" s="48" t="s">
        <v>244</v>
      </c>
      <c r="C49" s="33" t="s">
        <v>245</v>
      </c>
      <c r="D49" s="49" t="s">
        <v>359</v>
      </c>
      <c r="E49" s="49"/>
      <c r="F49" s="33"/>
      <c r="G49" s="33" t="s">
        <v>245</v>
      </c>
      <c r="H49" s="49" t="s">
        <v>360</v>
      </c>
      <c r="I49" s="49"/>
      <c r="J49" s="33"/>
    </row>
    <row r="50" spans="1:10" ht="15.75" thickBot="1" x14ac:dyDescent="0.3">
      <c r="A50" s="12"/>
      <c r="B50" s="48"/>
      <c r="C50" s="33"/>
      <c r="D50" s="50">
        <v>2013</v>
      </c>
      <c r="E50" s="50"/>
      <c r="F50" s="33"/>
      <c r="G50" s="33"/>
      <c r="H50" s="50">
        <v>2012</v>
      </c>
      <c r="I50" s="50"/>
      <c r="J50" s="33"/>
    </row>
    <row r="51" spans="1:10" x14ac:dyDescent="0.25">
      <c r="A51" s="12"/>
      <c r="B51" s="15" t="s">
        <v>382</v>
      </c>
      <c r="C51" s="17" t="s">
        <v>245</v>
      </c>
      <c r="D51" s="16"/>
      <c r="E51" s="16"/>
      <c r="F51" s="16"/>
      <c r="G51" s="17" t="s">
        <v>245</v>
      </c>
      <c r="H51" s="16"/>
      <c r="I51" s="16"/>
      <c r="J51" s="16"/>
    </row>
    <row r="52" spans="1:10" x14ac:dyDescent="0.25">
      <c r="A52" s="12"/>
      <c r="B52" s="18" t="s">
        <v>362</v>
      </c>
      <c r="C52" s="14" t="s">
        <v>245</v>
      </c>
      <c r="D52" s="11" t="s">
        <v>248</v>
      </c>
      <c r="E52" s="30">
        <v>511</v>
      </c>
      <c r="F52" s="20" t="s">
        <v>245</v>
      </c>
      <c r="G52" s="14" t="s">
        <v>245</v>
      </c>
      <c r="H52" s="11" t="s">
        <v>248</v>
      </c>
      <c r="I52" s="30">
        <v>631</v>
      </c>
      <c r="J52" s="20" t="s">
        <v>245</v>
      </c>
    </row>
    <row r="53" spans="1:10" x14ac:dyDescent="0.25">
      <c r="A53" s="12"/>
      <c r="B53" s="28" t="s">
        <v>363</v>
      </c>
      <c r="C53" s="17" t="s">
        <v>245</v>
      </c>
      <c r="D53" s="24"/>
      <c r="E53" s="25">
        <v>1544</v>
      </c>
      <c r="F53" s="26" t="s">
        <v>245</v>
      </c>
      <c r="G53" s="17" t="s">
        <v>245</v>
      </c>
      <c r="H53" s="24"/>
      <c r="I53" s="25">
        <v>2792</v>
      </c>
      <c r="J53" s="26" t="s">
        <v>245</v>
      </c>
    </row>
    <row r="54" spans="1:10" x14ac:dyDescent="0.25">
      <c r="A54" s="12"/>
      <c r="B54" s="18" t="s">
        <v>364</v>
      </c>
      <c r="C54" s="14" t="s">
        <v>245</v>
      </c>
      <c r="D54" s="11"/>
      <c r="E54" s="19">
        <v>3838</v>
      </c>
      <c r="F54" s="20" t="s">
        <v>245</v>
      </c>
      <c r="G54" s="14" t="s">
        <v>245</v>
      </c>
      <c r="H54" s="11"/>
      <c r="I54" s="19">
        <v>3748</v>
      </c>
      <c r="J54" s="20" t="s">
        <v>245</v>
      </c>
    </row>
    <row r="55" spans="1:10" x14ac:dyDescent="0.25">
      <c r="A55" s="12"/>
      <c r="B55" s="28" t="s">
        <v>365</v>
      </c>
      <c r="C55" s="17" t="s">
        <v>245</v>
      </c>
      <c r="D55" s="24"/>
      <c r="E55" s="25">
        <v>1661</v>
      </c>
      <c r="F55" s="26" t="s">
        <v>245</v>
      </c>
      <c r="G55" s="17" t="s">
        <v>245</v>
      </c>
      <c r="H55" s="24"/>
      <c r="I55" s="25">
        <v>3314</v>
      </c>
      <c r="J55" s="26" t="s">
        <v>245</v>
      </c>
    </row>
    <row r="56" spans="1:10" x14ac:dyDescent="0.25">
      <c r="A56" s="12"/>
      <c r="B56" s="18" t="s">
        <v>367</v>
      </c>
      <c r="C56" s="14" t="s">
        <v>245</v>
      </c>
      <c r="D56" s="11"/>
      <c r="E56" s="19">
        <v>2994</v>
      </c>
      <c r="F56" s="20" t="s">
        <v>245</v>
      </c>
      <c r="G56" s="14" t="s">
        <v>245</v>
      </c>
      <c r="H56" s="11"/>
      <c r="I56" s="19">
        <v>3506</v>
      </c>
      <c r="J56" s="20" t="s">
        <v>245</v>
      </c>
    </row>
    <row r="57" spans="1:10" x14ac:dyDescent="0.25">
      <c r="A57" s="12"/>
      <c r="B57" s="28" t="s">
        <v>368</v>
      </c>
      <c r="C57" s="17" t="s">
        <v>245</v>
      </c>
      <c r="D57" s="24"/>
      <c r="E57" s="29">
        <v>49</v>
      </c>
      <c r="F57" s="26" t="s">
        <v>245</v>
      </c>
      <c r="G57" s="17" t="s">
        <v>245</v>
      </c>
      <c r="H57" s="24"/>
      <c r="I57" s="29">
        <v>7</v>
      </c>
      <c r="J57" s="26" t="s">
        <v>245</v>
      </c>
    </row>
    <row r="58" spans="1:10" ht="15.75" thickBot="1" x14ac:dyDescent="0.3">
      <c r="A58" s="12"/>
      <c r="B58" s="18" t="s">
        <v>369</v>
      </c>
      <c r="C58" s="14" t="s">
        <v>245</v>
      </c>
      <c r="D58" s="11"/>
      <c r="E58" s="30">
        <v>16</v>
      </c>
      <c r="F58" s="20" t="s">
        <v>245</v>
      </c>
      <c r="G58" s="14" t="s">
        <v>245</v>
      </c>
      <c r="H58" s="11"/>
      <c r="I58" s="30">
        <v>42</v>
      </c>
      <c r="J58" s="20" t="s">
        <v>245</v>
      </c>
    </row>
    <row r="59" spans="1:10" x14ac:dyDescent="0.25">
      <c r="A59" s="12"/>
      <c r="B59" s="21"/>
      <c r="C59" s="21" t="s">
        <v>245</v>
      </c>
      <c r="D59" s="22"/>
      <c r="E59" s="22"/>
      <c r="F59" s="21"/>
      <c r="G59" s="21" t="s">
        <v>245</v>
      </c>
      <c r="H59" s="22"/>
      <c r="I59" s="22"/>
      <c r="J59" s="21"/>
    </row>
    <row r="60" spans="1:10" ht="15.75" thickBot="1" x14ac:dyDescent="0.3">
      <c r="A60" s="12"/>
      <c r="B60" s="60" t="s">
        <v>209</v>
      </c>
      <c r="C60" s="17" t="s">
        <v>245</v>
      </c>
      <c r="D60" s="59" t="s">
        <v>248</v>
      </c>
      <c r="E60" s="25">
        <v>10613</v>
      </c>
      <c r="F60" s="26" t="s">
        <v>245</v>
      </c>
      <c r="G60" s="17" t="s">
        <v>245</v>
      </c>
      <c r="H60" s="24" t="s">
        <v>248</v>
      </c>
      <c r="I60" s="25">
        <v>14040</v>
      </c>
      <c r="J60" s="26" t="s">
        <v>245</v>
      </c>
    </row>
    <row r="61" spans="1:10" x14ac:dyDescent="0.25">
      <c r="A61" s="12"/>
      <c r="B61" s="21"/>
      <c r="C61" s="21" t="s">
        <v>245</v>
      </c>
      <c r="D61" s="22"/>
      <c r="E61" s="22"/>
      <c r="F61" s="21"/>
      <c r="G61" s="21" t="s">
        <v>245</v>
      </c>
      <c r="H61" s="22"/>
      <c r="I61" s="22"/>
      <c r="J61" s="21"/>
    </row>
    <row r="62" spans="1:10" ht="25.5" x14ac:dyDescent="0.25">
      <c r="A62" s="12"/>
      <c r="B62" s="27" t="s">
        <v>383</v>
      </c>
      <c r="C62" s="14" t="s">
        <v>245</v>
      </c>
      <c r="D62" s="4"/>
      <c r="E62" s="4"/>
      <c r="F62" s="4"/>
      <c r="G62" s="14" t="s">
        <v>245</v>
      </c>
      <c r="H62" s="4"/>
      <c r="I62" s="4"/>
      <c r="J62" s="4"/>
    </row>
    <row r="63" spans="1:10" ht="15.75" thickBot="1" x14ac:dyDescent="0.3">
      <c r="A63" s="12"/>
      <c r="B63" s="28" t="s">
        <v>365</v>
      </c>
      <c r="C63" s="17" t="s">
        <v>245</v>
      </c>
      <c r="D63" s="24"/>
      <c r="E63" s="29" t="s">
        <v>292</v>
      </c>
      <c r="F63" s="26" t="s">
        <v>245</v>
      </c>
      <c r="G63" s="17" t="s">
        <v>245</v>
      </c>
      <c r="H63" s="24"/>
      <c r="I63" s="29">
        <v>728</v>
      </c>
      <c r="J63" s="26" t="s">
        <v>245</v>
      </c>
    </row>
    <row r="64" spans="1:10" x14ac:dyDescent="0.25">
      <c r="A64" s="12"/>
      <c r="B64" s="21"/>
      <c r="C64" s="21" t="s">
        <v>245</v>
      </c>
      <c r="D64" s="22"/>
      <c r="E64" s="22"/>
      <c r="F64" s="21"/>
      <c r="G64" s="21" t="s">
        <v>245</v>
      </c>
      <c r="H64" s="22"/>
      <c r="I64" s="22"/>
      <c r="J64" s="21"/>
    </row>
    <row r="65" spans="1:42" ht="26.25" thickBot="1" x14ac:dyDescent="0.3">
      <c r="A65" s="12"/>
      <c r="B65" s="31" t="s">
        <v>384</v>
      </c>
      <c r="C65" s="14" t="s">
        <v>245</v>
      </c>
      <c r="D65" s="10" t="s">
        <v>248</v>
      </c>
      <c r="E65" s="19">
        <v>10613</v>
      </c>
      <c r="F65" s="20" t="s">
        <v>245</v>
      </c>
      <c r="G65" s="14" t="s">
        <v>245</v>
      </c>
      <c r="H65" s="11" t="s">
        <v>248</v>
      </c>
      <c r="I65" s="19">
        <v>14768</v>
      </c>
      <c r="J65" s="20" t="s">
        <v>245</v>
      </c>
    </row>
    <row r="66" spans="1:42" ht="15.75" thickTop="1" x14ac:dyDescent="0.25">
      <c r="A66" s="12"/>
      <c r="B66" s="21"/>
      <c r="C66" s="21" t="s">
        <v>245</v>
      </c>
      <c r="D66" s="32"/>
      <c r="E66" s="32"/>
      <c r="F66" s="21"/>
      <c r="G66" s="21" t="s">
        <v>245</v>
      </c>
      <c r="H66" s="32"/>
      <c r="I66" s="32"/>
      <c r="J66" s="21"/>
    </row>
    <row r="67" spans="1:42" x14ac:dyDescent="0.25">
      <c r="A67" s="12"/>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c r="AI67" s="38"/>
      <c r="AJ67" s="38"/>
      <c r="AK67" s="38"/>
      <c r="AL67" s="38"/>
      <c r="AM67" s="38"/>
      <c r="AN67" s="38"/>
      <c r="AO67" s="38"/>
      <c r="AP67" s="38"/>
    </row>
    <row r="68" spans="1:42" ht="114.75" x14ac:dyDescent="0.25">
      <c r="A68" s="12"/>
      <c r="B68" s="61" t="s">
        <v>385</v>
      </c>
      <c r="C68" s="57" t="s">
        <v>386</v>
      </c>
    </row>
    <row r="69" spans="1:42" ht="15" customHeight="1" x14ac:dyDescent="0.25">
      <c r="A69" s="12" t="s">
        <v>1016</v>
      </c>
      <c r="B69" s="35" t="s">
        <v>5</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c r="AK69" s="35"/>
      <c r="AL69" s="35"/>
      <c r="AM69" s="35"/>
      <c r="AN69" s="35"/>
      <c r="AO69" s="35"/>
      <c r="AP69" s="35"/>
    </row>
    <row r="70" spans="1:42" x14ac:dyDescent="0.25">
      <c r="A70" s="12"/>
      <c r="B70" s="36" t="s">
        <v>1017</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c r="AI70" s="36"/>
      <c r="AJ70" s="36"/>
      <c r="AK70" s="36"/>
      <c r="AL70" s="36"/>
      <c r="AM70" s="36"/>
      <c r="AN70" s="36"/>
      <c r="AO70" s="36"/>
      <c r="AP70" s="36"/>
    </row>
    <row r="71" spans="1:42" x14ac:dyDescent="0.25">
      <c r="A71" s="12"/>
      <c r="B71" s="37" t="s">
        <v>388</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c r="AI71" s="37"/>
      <c r="AJ71" s="37"/>
      <c r="AK71" s="37"/>
      <c r="AL71" s="37"/>
      <c r="AM71" s="37"/>
      <c r="AN71" s="37"/>
      <c r="AO71" s="37"/>
      <c r="AP71" s="37"/>
    </row>
    <row r="72" spans="1:42" x14ac:dyDescent="0.25">
      <c r="A72" s="12"/>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c r="AI72" s="38"/>
      <c r="AJ72" s="38"/>
      <c r="AK72" s="38"/>
      <c r="AL72" s="38"/>
      <c r="AM72" s="38"/>
      <c r="AN72" s="38"/>
      <c r="AO72" s="38"/>
      <c r="AP72" s="38"/>
    </row>
    <row r="73" spans="1:42" x14ac:dyDescent="0.25">
      <c r="A73" s="12"/>
      <c r="B73" s="4"/>
      <c r="C73" s="4"/>
      <c r="D73" s="4"/>
      <c r="E73" s="4"/>
      <c r="F73" s="4"/>
      <c r="G73" s="4"/>
      <c r="H73" s="4"/>
      <c r="I73" s="4"/>
      <c r="J73" s="4"/>
    </row>
    <row r="74" spans="1:42" x14ac:dyDescent="0.25">
      <c r="A74" s="12"/>
      <c r="B74" s="48" t="s">
        <v>244</v>
      </c>
      <c r="C74" s="33" t="s">
        <v>245</v>
      </c>
      <c r="D74" s="49" t="s">
        <v>359</v>
      </c>
      <c r="E74" s="49"/>
      <c r="F74" s="33"/>
      <c r="G74" s="33" t="s">
        <v>245</v>
      </c>
      <c r="H74" s="49" t="s">
        <v>360</v>
      </c>
      <c r="I74" s="49"/>
      <c r="J74" s="33"/>
    </row>
    <row r="75" spans="1:42" ht="15.75" thickBot="1" x14ac:dyDescent="0.3">
      <c r="A75" s="12"/>
      <c r="B75" s="48"/>
      <c r="C75" s="33"/>
      <c r="D75" s="50">
        <v>2013</v>
      </c>
      <c r="E75" s="50"/>
      <c r="F75" s="33"/>
      <c r="G75" s="33"/>
      <c r="H75" s="50">
        <v>2012</v>
      </c>
      <c r="I75" s="50"/>
      <c r="J75" s="33"/>
    </row>
    <row r="76" spans="1:42" x14ac:dyDescent="0.25">
      <c r="A76" s="12"/>
      <c r="B76" s="43" t="s">
        <v>389</v>
      </c>
      <c r="C76" s="17" t="s">
        <v>245</v>
      </c>
      <c r="D76" s="59" t="s">
        <v>248</v>
      </c>
      <c r="E76" s="25">
        <v>15975</v>
      </c>
      <c r="F76" s="26" t="s">
        <v>245</v>
      </c>
      <c r="G76" s="17" t="s">
        <v>245</v>
      </c>
      <c r="H76" s="24" t="s">
        <v>248</v>
      </c>
      <c r="I76" s="25">
        <v>19527</v>
      </c>
      <c r="J76" s="26" t="s">
        <v>245</v>
      </c>
    </row>
    <row r="77" spans="1:42" x14ac:dyDescent="0.25">
      <c r="A77" s="12"/>
      <c r="B77" s="42" t="s">
        <v>390</v>
      </c>
      <c r="C77" s="14" t="s">
        <v>245</v>
      </c>
      <c r="D77" s="10" t="s">
        <v>248</v>
      </c>
      <c r="E77" s="19">
        <v>10622</v>
      </c>
      <c r="F77" s="20" t="s">
        <v>245</v>
      </c>
      <c r="G77" s="14" t="s">
        <v>245</v>
      </c>
      <c r="H77" s="11" t="s">
        <v>248</v>
      </c>
      <c r="I77" s="19">
        <v>12128</v>
      </c>
      <c r="J77" s="20" t="s">
        <v>245</v>
      </c>
    </row>
    <row r="78" spans="1:42" x14ac:dyDescent="0.25">
      <c r="A78" s="12"/>
      <c r="B78" s="38"/>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c r="AE78" s="38"/>
      <c r="AF78" s="38"/>
      <c r="AG78" s="38"/>
      <c r="AH78" s="38"/>
      <c r="AI78" s="38"/>
      <c r="AJ78" s="38"/>
      <c r="AK78" s="38"/>
      <c r="AL78" s="38"/>
      <c r="AM78" s="38"/>
      <c r="AN78" s="38"/>
      <c r="AO78" s="38"/>
      <c r="AP78" s="38"/>
    </row>
    <row r="79" spans="1:42" ht="191.25" x14ac:dyDescent="0.25">
      <c r="A79" s="12"/>
      <c r="B79" s="56">
        <v>-1</v>
      </c>
      <c r="C79" s="57" t="s">
        <v>391</v>
      </c>
    </row>
    <row r="80" spans="1:42" ht="15" customHeight="1" x14ac:dyDescent="0.25">
      <c r="A80" s="12" t="s">
        <v>1018</v>
      </c>
      <c r="B80" s="35" t="s">
        <v>5</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c r="AL80" s="35"/>
      <c r="AM80" s="35"/>
      <c r="AN80" s="35"/>
      <c r="AO80" s="35"/>
      <c r="AP80" s="35"/>
    </row>
    <row r="81" spans="1:42" x14ac:dyDescent="0.25">
      <c r="A81" s="12"/>
      <c r="B81" s="37" t="s">
        <v>392</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c r="AI81" s="37"/>
      <c r="AJ81" s="37"/>
      <c r="AK81" s="37"/>
      <c r="AL81" s="37"/>
      <c r="AM81" s="37"/>
      <c r="AN81" s="37"/>
      <c r="AO81" s="37"/>
      <c r="AP81" s="37"/>
    </row>
    <row r="82" spans="1:42" x14ac:dyDescent="0.25">
      <c r="A82" s="12"/>
      <c r="B82" s="38"/>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c r="AE82" s="38"/>
      <c r="AF82" s="38"/>
      <c r="AG82" s="38"/>
      <c r="AH82" s="38"/>
      <c r="AI82" s="38"/>
      <c r="AJ82" s="38"/>
      <c r="AK82" s="38"/>
      <c r="AL82" s="38"/>
      <c r="AM82" s="38"/>
      <c r="AN82" s="38"/>
      <c r="AO82" s="38"/>
      <c r="AP82" s="38"/>
    </row>
    <row r="83" spans="1:42" x14ac:dyDescent="0.25">
      <c r="A83" s="12"/>
      <c r="B83" s="4"/>
      <c r="C83" s="4"/>
      <c r="D83" s="4"/>
      <c r="E83" s="4"/>
      <c r="F83" s="4"/>
    </row>
    <row r="84" spans="1:42" x14ac:dyDescent="0.25">
      <c r="A84" s="12"/>
      <c r="B84" s="48" t="s">
        <v>244</v>
      </c>
      <c r="C84" s="33" t="s">
        <v>245</v>
      </c>
      <c r="D84" s="49" t="s">
        <v>393</v>
      </c>
      <c r="E84" s="49"/>
      <c r="F84" s="33"/>
    </row>
    <row r="85" spans="1:42" ht="15.75" thickBot="1" x14ac:dyDescent="0.3">
      <c r="A85" s="12"/>
      <c r="B85" s="48"/>
      <c r="C85" s="33"/>
      <c r="D85" s="50" t="s">
        <v>394</v>
      </c>
      <c r="E85" s="50"/>
      <c r="F85" s="33"/>
    </row>
    <row r="86" spans="1:42" x14ac:dyDescent="0.25">
      <c r="A86" s="12"/>
      <c r="B86" s="43" t="s">
        <v>395</v>
      </c>
      <c r="C86" s="17" t="s">
        <v>245</v>
      </c>
      <c r="D86" s="24" t="s">
        <v>248</v>
      </c>
      <c r="E86" s="25">
        <v>8025</v>
      </c>
      <c r="F86" s="26" t="s">
        <v>245</v>
      </c>
    </row>
    <row r="87" spans="1:42" x14ac:dyDescent="0.25">
      <c r="A87" s="12"/>
      <c r="B87" s="42" t="s">
        <v>396</v>
      </c>
      <c r="C87" s="14" t="s">
        <v>245</v>
      </c>
      <c r="D87" s="11"/>
      <c r="E87" s="30" t="s">
        <v>397</v>
      </c>
      <c r="F87" s="20" t="s">
        <v>307</v>
      </c>
    </row>
    <row r="88" spans="1:42" ht="25.5" x14ac:dyDescent="0.25">
      <c r="A88" s="12"/>
      <c r="B88" s="43" t="s">
        <v>398</v>
      </c>
      <c r="C88" s="17" t="s">
        <v>245</v>
      </c>
      <c r="D88" s="24"/>
      <c r="E88" s="29">
        <v>998</v>
      </c>
      <c r="F88" s="26" t="s">
        <v>245</v>
      </c>
    </row>
    <row r="89" spans="1:42" x14ac:dyDescent="0.25">
      <c r="A89" s="12"/>
      <c r="B89" s="42" t="s">
        <v>399</v>
      </c>
      <c r="C89" s="14" t="s">
        <v>245</v>
      </c>
      <c r="D89" s="11"/>
      <c r="E89" s="30" t="s">
        <v>400</v>
      </c>
      <c r="F89" s="20" t="s">
        <v>307</v>
      </c>
    </row>
    <row r="90" spans="1:42" ht="15.75" thickBot="1" x14ac:dyDescent="0.3">
      <c r="A90" s="12"/>
      <c r="B90" s="43" t="s">
        <v>401</v>
      </c>
      <c r="C90" s="17" t="s">
        <v>245</v>
      </c>
      <c r="D90" s="24"/>
      <c r="E90" s="29" t="s">
        <v>402</v>
      </c>
      <c r="F90" s="26" t="s">
        <v>307</v>
      </c>
    </row>
    <row r="91" spans="1:42" x14ac:dyDescent="0.25">
      <c r="A91" s="12"/>
      <c r="B91" s="21"/>
      <c r="C91" s="21" t="s">
        <v>245</v>
      </c>
      <c r="D91" s="22"/>
      <c r="E91" s="22"/>
      <c r="F91" s="21"/>
    </row>
    <row r="92" spans="1:42" ht="15.75" thickBot="1" x14ac:dyDescent="0.3">
      <c r="A92" s="12"/>
      <c r="B92" s="42" t="s">
        <v>403</v>
      </c>
      <c r="C92" s="14" t="s">
        <v>245</v>
      </c>
      <c r="D92" s="11" t="s">
        <v>248</v>
      </c>
      <c r="E92" s="19">
        <v>6476</v>
      </c>
      <c r="F92" s="20" t="s">
        <v>245</v>
      </c>
    </row>
    <row r="93" spans="1:42" ht="15.75" thickTop="1" x14ac:dyDescent="0.25">
      <c r="A93" s="12"/>
      <c r="B93" s="21"/>
      <c r="C93" s="21" t="s">
        <v>245</v>
      </c>
      <c r="D93" s="32"/>
      <c r="E93" s="32"/>
      <c r="F93" s="21"/>
    </row>
    <row r="94" spans="1:42" ht="15" customHeight="1" x14ac:dyDescent="0.25">
      <c r="A94" s="12" t="s">
        <v>1019</v>
      </c>
      <c r="B94" s="35" t="s">
        <v>5</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c r="AH94" s="35"/>
      <c r="AI94" s="35"/>
      <c r="AJ94" s="35"/>
      <c r="AK94" s="35"/>
      <c r="AL94" s="35"/>
      <c r="AM94" s="35"/>
      <c r="AN94" s="35"/>
      <c r="AO94" s="35"/>
      <c r="AP94" s="35"/>
    </row>
    <row r="95" spans="1:42" x14ac:dyDescent="0.25">
      <c r="A95" s="12"/>
      <c r="B95" s="37" t="s">
        <v>405</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c r="AI95" s="37"/>
      <c r="AJ95" s="37"/>
      <c r="AK95" s="37"/>
      <c r="AL95" s="37"/>
      <c r="AM95" s="37"/>
      <c r="AN95" s="37"/>
      <c r="AO95" s="37"/>
      <c r="AP95" s="37"/>
    </row>
    <row r="96" spans="1:42" x14ac:dyDescent="0.25">
      <c r="A96" s="12"/>
      <c r="B96" s="38"/>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c r="AF96" s="38"/>
      <c r="AG96" s="38"/>
      <c r="AH96" s="38"/>
      <c r="AI96" s="38"/>
      <c r="AJ96" s="38"/>
      <c r="AK96" s="38"/>
      <c r="AL96" s="38"/>
      <c r="AM96" s="38"/>
      <c r="AN96" s="38"/>
      <c r="AO96" s="38"/>
      <c r="AP96" s="38"/>
    </row>
    <row r="97" spans="1:34" x14ac:dyDescent="0.25">
      <c r="A97" s="12"/>
      <c r="B97" s="62"/>
      <c r="C97" s="62"/>
      <c r="D97" s="62"/>
      <c r="E97" s="63" t="s">
        <v>406</v>
      </c>
      <c r="F97" s="62"/>
      <c r="G97" s="62"/>
      <c r="H97" s="62"/>
      <c r="I97" s="63" t="s">
        <v>406</v>
      </c>
      <c r="J97" s="62"/>
      <c r="K97" s="62"/>
      <c r="L97" s="62"/>
      <c r="M97" s="63" t="s">
        <v>406</v>
      </c>
      <c r="N97" s="62"/>
      <c r="O97" s="62"/>
      <c r="P97" s="62"/>
      <c r="Q97" s="63" t="s">
        <v>406</v>
      </c>
      <c r="R97" s="62"/>
      <c r="S97" s="62"/>
      <c r="T97" s="62"/>
      <c r="U97" s="63" t="s">
        <v>406</v>
      </c>
      <c r="V97" s="62"/>
      <c r="W97" s="62"/>
      <c r="X97" s="62"/>
      <c r="Y97" s="63" t="s">
        <v>406</v>
      </c>
      <c r="Z97" s="62"/>
      <c r="AA97" s="62"/>
      <c r="AB97" s="62"/>
      <c r="AC97" s="63" t="s">
        <v>406</v>
      </c>
      <c r="AD97" s="62"/>
      <c r="AE97" s="62"/>
      <c r="AF97" s="62"/>
      <c r="AG97" s="63" t="s">
        <v>406</v>
      </c>
      <c r="AH97" s="62"/>
    </row>
    <row r="98" spans="1:34" ht="15.75" thickBot="1" x14ac:dyDescent="0.3">
      <c r="A98" s="12"/>
      <c r="B98" s="14"/>
      <c r="C98" s="14" t="s">
        <v>245</v>
      </c>
      <c r="D98" s="50" t="s">
        <v>407</v>
      </c>
      <c r="E98" s="50"/>
      <c r="F98" s="50"/>
      <c r="G98" s="50"/>
      <c r="H98" s="50"/>
      <c r="I98" s="50"/>
      <c r="J98" s="50"/>
      <c r="K98" s="50"/>
      <c r="L98" s="50"/>
      <c r="M98" s="50"/>
      <c r="N98" s="50"/>
      <c r="O98" s="50"/>
      <c r="P98" s="50"/>
      <c r="Q98" s="50"/>
      <c r="R98" s="50"/>
      <c r="S98" s="50"/>
      <c r="T98" s="50"/>
      <c r="U98" s="50"/>
      <c r="V98" s="50"/>
      <c r="W98" s="50"/>
      <c r="X98" s="50"/>
      <c r="Y98" s="50"/>
      <c r="Z98" s="14"/>
      <c r="AA98" s="14" t="s">
        <v>245</v>
      </c>
      <c r="AB98" s="33"/>
      <c r="AC98" s="33"/>
      <c r="AD98" s="14"/>
      <c r="AE98" s="14" t="s">
        <v>245</v>
      </c>
      <c r="AF98" s="33"/>
      <c r="AG98" s="33"/>
      <c r="AH98" s="14"/>
    </row>
    <row r="99" spans="1:34" x14ac:dyDescent="0.25">
      <c r="A99" s="12"/>
      <c r="B99" s="48" t="s">
        <v>244</v>
      </c>
      <c r="C99" s="33" t="s">
        <v>245</v>
      </c>
      <c r="D99" s="65" t="s">
        <v>408</v>
      </c>
      <c r="E99" s="65"/>
      <c r="F99" s="54"/>
      <c r="G99" s="54" t="s">
        <v>245</v>
      </c>
      <c r="H99" s="65" t="s">
        <v>411</v>
      </c>
      <c r="I99" s="65"/>
      <c r="J99" s="54"/>
      <c r="K99" s="54" t="s">
        <v>245</v>
      </c>
      <c r="L99" s="65" t="s">
        <v>412</v>
      </c>
      <c r="M99" s="65"/>
      <c r="N99" s="54"/>
      <c r="O99" s="54" t="s">
        <v>245</v>
      </c>
      <c r="P99" s="65" t="s">
        <v>413</v>
      </c>
      <c r="Q99" s="65"/>
      <c r="R99" s="54"/>
      <c r="S99" s="54" t="s">
        <v>245</v>
      </c>
      <c r="T99" s="65" t="s">
        <v>415</v>
      </c>
      <c r="U99" s="65"/>
      <c r="V99" s="54"/>
      <c r="W99" s="54" t="s">
        <v>245</v>
      </c>
      <c r="X99" s="65" t="s">
        <v>209</v>
      </c>
      <c r="Y99" s="65"/>
      <c r="Z99" s="33"/>
      <c r="AA99" s="33" t="s">
        <v>245</v>
      </c>
      <c r="AB99" s="49" t="s">
        <v>418</v>
      </c>
      <c r="AC99" s="49"/>
      <c r="AD99" s="33"/>
      <c r="AE99" s="33" t="s">
        <v>245</v>
      </c>
      <c r="AF99" s="49" t="s">
        <v>209</v>
      </c>
      <c r="AG99" s="49"/>
      <c r="AH99" s="33"/>
    </row>
    <row r="100" spans="1:34" x14ac:dyDescent="0.25">
      <c r="A100" s="12"/>
      <c r="B100" s="48"/>
      <c r="C100" s="33"/>
      <c r="D100" s="49" t="s">
        <v>409</v>
      </c>
      <c r="E100" s="49"/>
      <c r="F100" s="33"/>
      <c r="G100" s="33"/>
      <c r="H100" s="49" t="s">
        <v>409</v>
      </c>
      <c r="I100" s="49"/>
      <c r="J100" s="33"/>
      <c r="K100" s="33"/>
      <c r="L100" s="49" t="s">
        <v>409</v>
      </c>
      <c r="M100" s="49"/>
      <c r="N100" s="33"/>
      <c r="O100" s="33"/>
      <c r="P100" s="49" t="s">
        <v>414</v>
      </c>
      <c r="Q100" s="49"/>
      <c r="R100" s="33"/>
      <c r="S100" s="33"/>
      <c r="T100" s="49"/>
      <c r="U100" s="49"/>
      <c r="V100" s="33"/>
      <c r="W100" s="33"/>
      <c r="X100" s="49" t="s">
        <v>416</v>
      </c>
      <c r="Y100" s="49"/>
      <c r="Z100" s="33"/>
      <c r="AA100" s="33"/>
      <c r="AB100" s="49" t="s">
        <v>417</v>
      </c>
      <c r="AC100" s="49"/>
      <c r="AD100" s="33"/>
      <c r="AE100" s="33"/>
      <c r="AF100" s="49" t="s">
        <v>417</v>
      </c>
      <c r="AG100" s="49"/>
      <c r="AH100" s="33"/>
    </row>
    <row r="101" spans="1:34" x14ac:dyDescent="0.25">
      <c r="A101" s="12"/>
      <c r="B101" s="48"/>
      <c r="C101" s="33"/>
      <c r="D101" s="49" t="s">
        <v>410</v>
      </c>
      <c r="E101" s="49"/>
      <c r="F101" s="33"/>
      <c r="G101" s="33"/>
      <c r="H101" s="49" t="s">
        <v>410</v>
      </c>
      <c r="I101" s="49"/>
      <c r="J101" s="33"/>
      <c r="K101" s="33"/>
      <c r="L101" s="49" t="s">
        <v>410</v>
      </c>
      <c r="M101" s="49"/>
      <c r="N101" s="33"/>
      <c r="O101" s="33"/>
      <c r="P101" s="49"/>
      <c r="Q101" s="49"/>
      <c r="R101" s="33"/>
      <c r="S101" s="33"/>
      <c r="T101" s="49"/>
      <c r="U101" s="49"/>
      <c r="V101" s="33"/>
      <c r="W101" s="33"/>
      <c r="X101" s="49" t="s">
        <v>417</v>
      </c>
      <c r="Y101" s="49"/>
      <c r="Z101" s="33"/>
      <c r="AA101" s="33"/>
      <c r="AB101" s="49" t="s">
        <v>369</v>
      </c>
      <c r="AC101" s="49"/>
      <c r="AD101" s="33"/>
      <c r="AE101" s="33"/>
      <c r="AF101" s="49" t="s">
        <v>369</v>
      </c>
      <c r="AG101" s="49"/>
      <c r="AH101" s="33"/>
    </row>
    <row r="102" spans="1:34" ht="15.75" thickBot="1" x14ac:dyDescent="0.3">
      <c r="A102" s="12"/>
      <c r="B102" s="48"/>
      <c r="C102" s="33"/>
      <c r="D102" s="50"/>
      <c r="E102" s="50"/>
      <c r="F102" s="33"/>
      <c r="G102" s="33"/>
      <c r="H102" s="50"/>
      <c r="I102" s="50"/>
      <c r="J102" s="33"/>
      <c r="K102" s="33"/>
      <c r="L102" s="50"/>
      <c r="M102" s="50"/>
      <c r="N102" s="33"/>
      <c r="O102" s="33"/>
      <c r="P102" s="50"/>
      <c r="Q102" s="50"/>
      <c r="R102" s="33"/>
      <c r="S102" s="33"/>
      <c r="T102" s="50"/>
      <c r="U102" s="50"/>
      <c r="V102" s="33"/>
      <c r="W102" s="33"/>
      <c r="X102" s="50" t="s">
        <v>369</v>
      </c>
      <c r="Y102" s="50"/>
      <c r="Z102" s="33"/>
      <c r="AA102" s="33"/>
      <c r="AB102" s="50"/>
      <c r="AC102" s="50"/>
      <c r="AD102" s="33"/>
      <c r="AE102" s="33"/>
      <c r="AF102" s="50"/>
      <c r="AG102" s="50"/>
      <c r="AH102" s="33"/>
    </row>
    <row r="103" spans="1:34" x14ac:dyDescent="0.25">
      <c r="A103" s="12"/>
      <c r="B103" s="15" t="s">
        <v>296</v>
      </c>
      <c r="C103" s="17" t="s">
        <v>245</v>
      </c>
      <c r="D103" s="16"/>
      <c r="E103" s="16"/>
      <c r="F103" s="16"/>
      <c r="G103" s="17" t="s">
        <v>245</v>
      </c>
      <c r="H103" s="16"/>
      <c r="I103" s="16"/>
      <c r="J103" s="16"/>
      <c r="K103" s="17" t="s">
        <v>245</v>
      </c>
      <c r="L103" s="16"/>
      <c r="M103" s="16"/>
      <c r="N103" s="16"/>
      <c r="O103" s="17" t="s">
        <v>245</v>
      </c>
      <c r="P103" s="16"/>
      <c r="Q103" s="16"/>
      <c r="R103" s="16"/>
      <c r="S103" s="17" t="s">
        <v>245</v>
      </c>
      <c r="T103" s="16"/>
      <c r="U103" s="16"/>
      <c r="V103" s="16"/>
      <c r="W103" s="17" t="s">
        <v>245</v>
      </c>
      <c r="X103" s="16"/>
      <c r="Y103" s="16"/>
      <c r="Z103" s="16"/>
      <c r="AA103" s="17" t="s">
        <v>245</v>
      </c>
      <c r="AB103" s="16"/>
      <c r="AC103" s="16"/>
      <c r="AD103" s="16"/>
      <c r="AE103" s="17" t="s">
        <v>245</v>
      </c>
      <c r="AF103" s="16"/>
      <c r="AG103" s="16"/>
      <c r="AH103" s="16"/>
    </row>
    <row r="104" spans="1:34" x14ac:dyDescent="0.25">
      <c r="A104" s="12"/>
      <c r="B104" s="42" t="s">
        <v>362</v>
      </c>
      <c r="C104" s="14" t="s">
        <v>245</v>
      </c>
      <c r="D104" s="11" t="s">
        <v>248</v>
      </c>
      <c r="E104" s="30" t="s">
        <v>292</v>
      </c>
      <c r="F104" s="20" t="s">
        <v>245</v>
      </c>
      <c r="G104" s="14" t="s">
        <v>245</v>
      </c>
      <c r="H104" s="11" t="s">
        <v>248</v>
      </c>
      <c r="I104" s="30">
        <v>147</v>
      </c>
      <c r="J104" s="20" t="s">
        <v>245</v>
      </c>
      <c r="K104" s="14" t="s">
        <v>245</v>
      </c>
      <c r="L104" s="11" t="s">
        <v>248</v>
      </c>
      <c r="M104" s="30" t="s">
        <v>292</v>
      </c>
      <c r="N104" s="20" t="s">
        <v>245</v>
      </c>
      <c r="O104" s="14" t="s">
        <v>245</v>
      </c>
      <c r="P104" s="11" t="s">
        <v>248</v>
      </c>
      <c r="Q104" s="30">
        <v>147</v>
      </c>
      <c r="R104" s="20" t="s">
        <v>245</v>
      </c>
      <c r="S104" s="14" t="s">
        <v>245</v>
      </c>
      <c r="T104" s="11" t="s">
        <v>248</v>
      </c>
      <c r="U104" s="19">
        <v>622113</v>
      </c>
      <c r="V104" s="20" t="s">
        <v>245</v>
      </c>
      <c r="W104" s="14" t="s">
        <v>245</v>
      </c>
      <c r="X104" s="11" t="s">
        <v>248</v>
      </c>
      <c r="Y104" s="19">
        <v>622260</v>
      </c>
      <c r="Z104" s="20" t="s">
        <v>245</v>
      </c>
      <c r="AA104" s="14" t="s">
        <v>245</v>
      </c>
      <c r="AB104" s="11" t="s">
        <v>248</v>
      </c>
      <c r="AC104" s="30">
        <v>511</v>
      </c>
      <c r="AD104" s="20" t="s">
        <v>245</v>
      </c>
      <c r="AE104" s="14" t="s">
        <v>245</v>
      </c>
      <c r="AF104" s="11" t="s">
        <v>248</v>
      </c>
      <c r="AG104" s="19">
        <v>622771</v>
      </c>
      <c r="AH104" s="20" t="s">
        <v>245</v>
      </c>
    </row>
    <row r="105" spans="1:34" x14ac:dyDescent="0.25">
      <c r="A105" s="12"/>
      <c r="B105" s="43" t="s">
        <v>363</v>
      </c>
      <c r="C105" s="17" t="s">
        <v>245</v>
      </c>
      <c r="D105" s="24"/>
      <c r="E105" s="29" t="s">
        <v>292</v>
      </c>
      <c r="F105" s="26" t="s">
        <v>245</v>
      </c>
      <c r="G105" s="17" t="s">
        <v>245</v>
      </c>
      <c r="H105" s="24"/>
      <c r="I105" s="29" t="s">
        <v>292</v>
      </c>
      <c r="J105" s="26" t="s">
        <v>245</v>
      </c>
      <c r="K105" s="17" t="s">
        <v>245</v>
      </c>
      <c r="L105" s="24"/>
      <c r="M105" s="29" t="s">
        <v>292</v>
      </c>
      <c r="N105" s="26" t="s">
        <v>245</v>
      </c>
      <c r="O105" s="17" t="s">
        <v>245</v>
      </c>
      <c r="P105" s="24"/>
      <c r="Q105" s="29" t="s">
        <v>292</v>
      </c>
      <c r="R105" s="26" t="s">
        <v>245</v>
      </c>
      <c r="S105" s="17" t="s">
        <v>245</v>
      </c>
      <c r="T105" s="24"/>
      <c r="U105" s="25">
        <v>186090</v>
      </c>
      <c r="V105" s="26" t="s">
        <v>245</v>
      </c>
      <c r="W105" s="17" t="s">
        <v>245</v>
      </c>
      <c r="X105" s="24"/>
      <c r="Y105" s="25">
        <v>186090</v>
      </c>
      <c r="Z105" s="26" t="s">
        <v>245</v>
      </c>
      <c r="AA105" s="17" t="s">
        <v>245</v>
      </c>
      <c r="AB105" s="24"/>
      <c r="AC105" s="25">
        <v>1544</v>
      </c>
      <c r="AD105" s="26" t="s">
        <v>245</v>
      </c>
      <c r="AE105" s="17" t="s">
        <v>245</v>
      </c>
      <c r="AF105" s="24"/>
      <c r="AG105" s="25">
        <v>187634</v>
      </c>
      <c r="AH105" s="26" t="s">
        <v>245</v>
      </c>
    </row>
    <row r="106" spans="1:34" x14ac:dyDescent="0.25">
      <c r="A106" s="12"/>
      <c r="B106" s="42" t="s">
        <v>364</v>
      </c>
      <c r="C106" s="14" t="s">
        <v>245</v>
      </c>
      <c r="D106" s="11"/>
      <c r="E106" s="30">
        <v>849</v>
      </c>
      <c r="F106" s="20" t="s">
        <v>245</v>
      </c>
      <c r="G106" s="14" t="s">
        <v>245</v>
      </c>
      <c r="H106" s="11"/>
      <c r="I106" s="30">
        <v>105</v>
      </c>
      <c r="J106" s="20" t="s">
        <v>245</v>
      </c>
      <c r="K106" s="14" t="s">
        <v>245</v>
      </c>
      <c r="L106" s="11"/>
      <c r="M106" s="30" t="s">
        <v>292</v>
      </c>
      <c r="N106" s="20" t="s">
        <v>245</v>
      </c>
      <c r="O106" s="14" t="s">
        <v>245</v>
      </c>
      <c r="P106" s="11"/>
      <c r="Q106" s="30">
        <v>954</v>
      </c>
      <c r="R106" s="20" t="s">
        <v>245</v>
      </c>
      <c r="S106" s="14" t="s">
        <v>245</v>
      </c>
      <c r="T106" s="11"/>
      <c r="U106" s="19">
        <v>286853</v>
      </c>
      <c r="V106" s="20" t="s">
        <v>245</v>
      </c>
      <c r="W106" s="14" t="s">
        <v>245</v>
      </c>
      <c r="X106" s="11"/>
      <c r="Y106" s="19">
        <v>287807</v>
      </c>
      <c r="Z106" s="20" t="s">
        <v>245</v>
      </c>
      <c r="AA106" s="14" t="s">
        <v>245</v>
      </c>
      <c r="AB106" s="11"/>
      <c r="AC106" s="19">
        <v>3838</v>
      </c>
      <c r="AD106" s="20" t="s">
        <v>245</v>
      </c>
      <c r="AE106" s="14" t="s">
        <v>245</v>
      </c>
      <c r="AF106" s="11"/>
      <c r="AG106" s="19">
        <v>291645</v>
      </c>
      <c r="AH106" s="20" t="s">
        <v>245</v>
      </c>
    </row>
    <row r="107" spans="1:34" x14ac:dyDescent="0.25">
      <c r="A107" s="12"/>
      <c r="B107" s="43" t="s">
        <v>365</v>
      </c>
      <c r="C107" s="17" t="s">
        <v>245</v>
      </c>
      <c r="D107" s="24"/>
      <c r="E107" s="29" t="s">
        <v>292</v>
      </c>
      <c r="F107" s="26" t="s">
        <v>245</v>
      </c>
      <c r="G107" s="17" t="s">
        <v>245</v>
      </c>
      <c r="H107" s="24"/>
      <c r="I107" s="29" t="s">
        <v>292</v>
      </c>
      <c r="J107" s="26" t="s">
        <v>245</v>
      </c>
      <c r="K107" s="17" t="s">
        <v>245</v>
      </c>
      <c r="L107" s="24"/>
      <c r="M107" s="29" t="s">
        <v>292</v>
      </c>
      <c r="N107" s="26" t="s">
        <v>245</v>
      </c>
      <c r="O107" s="17" t="s">
        <v>245</v>
      </c>
      <c r="P107" s="24"/>
      <c r="Q107" s="29" t="s">
        <v>292</v>
      </c>
      <c r="R107" s="26" t="s">
        <v>245</v>
      </c>
      <c r="S107" s="17" t="s">
        <v>245</v>
      </c>
      <c r="T107" s="24"/>
      <c r="U107" s="25">
        <v>37394</v>
      </c>
      <c r="V107" s="26" t="s">
        <v>245</v>
      </c>
      <c r="W107" s="17" t="s">
        <v>245</v>
      </c>
      <c r="X107" s="24"/>
      <c r="Y107" s="25">
        <v>37394</v>
      </c>
      <c r="Z107" s="26" t="s">
        <v>245</v>
      </c>
      <c r="AA107" s="17" t="s">
        <v>245</v>
      </c>
      <c r="AB107" s="24"/>
      <c r="AC107" s="25">
        <v>1661</v>
      </c>
      <c r="AD107" s="26" t="s">
        <v>245</v>
      </c>
      <c r="AE107" s="17" t="s">
        <v>245</v>
      </c>
      <c r="AF107" s="24"/>
      <c r="AG107" s="25">
        <v>39055</v>
      </c>
      <c r="AH107" s="26" t="s">
        <v>245</v>
      </c>
    </row>
    <row r="108" spans="1:34" x14ac:dyDescent="0.25">
      <c r="A108" s="12"/>
      <c r="B108" s="42" t="s">
        <v>367</v>
      </c>
      <c r="C108" s="14" t="s">
        <v>245</v>
      </c>
      <c r="D108" s="11"/>
      <c r="E108" s="30">
        <v>34</v>
      </c>
      <c r="F108" s="20" t="s">
        <v>245</v>
      </c>
      <c r="G108" s="14" t="s">
        <v>245</v>
      </c>
      <c r="H108" s="11"/>
      <c r="I108" s="30" t="s">
        <v>292</v>
      </c>
      <c r="J108" s="20" t="s">
        <v>245</v>
      </c>
      <c r="K108" s="14" t="s">
        <v>245</v>
      </c>
      <c r="L108" s="11"/>
      <c r="M108" s="30" t="s">
        <v>292</v>
      </c>
      <c r="N108" s="20" t="s">
        <v>245</v>
      </c>
      <c r="O108" s="14" t="s">
        <v>245</v>
      </c>
      <c r="P108" s="11"/>
      <c r="Q108" s="30">
        <v>34</v>
      </c>
      <c r="R108" s="20" t="s">
        <v>245</v>
      </c>
      <c r="S108" s="14" t="s">
        <v>245</v>
      </c>
      <c r="T108" s="11"/>
      <c r="U108" s="19">
        <v>300231</v>
      </c>
      <c r="V108" s="20" t="s">
        <v>245</v>
      </c>
      <c r="W108" s="14" t="s">
        <v>245</v>
      </c>
      <c r="X108" s="11"/>
      <c r="Y108" s="19">
        <v>300265</v>
      </c>
      <c r="Z108" s="20" t="s">
        <v>245</v>
      </c>
      <c r="AA108" s="14" t="s">
        <v>245</v>
      </c>
      <c r="AB108" s="11"/>
      <c r="AC108" s="19">
        <v>2994</v>
      </c>
      <c r="AD108" s="20" t="s">
        <v>245</v>
      </c>
      <c r="AE108" s="14" t="s">
        <v>245</v>
      </c>
      <c r="AF108" s="11"/>
      <c r="AG108" s="19">
        <v>303259</v>
      </c>
      <c r="AH108" s="20" t="s">
        <v>245</v>
      </c>
    </row>
    <row r="109" spans="1:34" x14ac:dyDescent="0.25">
      <c r="A109" s="12"/>
      <c r="B109" s="43" t="s">
        <v>368</v>
      </c>
      <c r="C109" s="17" t="s">
        <v>245</v>
      </c>
      <c r="D109" s="24"/>
      <c r="E109" s="29">
        <v>4</v>
      </c>
      <c r="F109" s="26" t="s">
        <v>245</v>
      </c>
      <c r="G109" s="17" t="s">
        <v>245</v>
      </c>
      <c r="H109" s="24"/>
      <c r="I109" s="29" t="s">
        <v>292</v>
      </c>
      <c r="J109" s="26" t="s">
        <v>245</v>
      </c>
      <c r="K109" s="17" t="s">
        <v>245</v>
      </c>
      <c r="L109" s="24"/>
      <c r="M109" s="29" t="s">
        <v>292</v>
      </c>
      <c r="N109" s="26" t="s">
        <v>245</v>
      </c>
      <c r="O109" s="17" t="s">
        <v>245</v>
      </c>
      <c r="P109" s="24"/>
      <c r="Q109" s="29">
        <v>4</v>
      </c>
      <c r="R109" s="26" t="s">
        <v>245</v>
      </c>
      <c r="S109" s="17" t="s">
        <v>245</v>
      </c>
      <c r="T109" s="24"/>
      <c r="U109" s="25">
        <v>17519</v>
      </c>
      <c r="V109" s="26" t="s">
        <v>245</v>
      </c>
      <c r="W109" s="17" t="s">
        <v>245</v>
      </c>
      <c r="X109" s="24"/>
      <c r="Y109" s="25">
        <v>17523</v>
      </c>
      <c r="Z109" s="26" t="s">
        <v>245</v>
      </c>
      <c r="AA109" s="17" t="s">
        <v>245</v>
      </c>
      <c r="AB109" s="24"/>
      <c r="AC109" s="29">
        <v>49</v>
      </c>
      <c r="AD109" s="26" t="s">
        <v>245</v>
      </c>
      <c r="AE109" s="17" t="s">
        <v>245</v>
      </c>
      <c r="AF109" s="24"/>
      <c r="AG109" s="25">
        <v>17572</v>
      </c>
      <c r="AH109" s="26" t="s">
        <v>245</v>
      </c>
    </row>
    <row r="110" spans="1:34" ht="15.75" thickBot="1" x14ac:dyDescent="0.3">
      <c r="A110" s="12"/>
      <c r="B110" s="42" t="s">
        <v>369</v>
      </c>
      <c r="C110" s="14" t="s">
        <v>245</v>
      </c>
      <c r="D110" s="11"/>
      <c r="E110" s="30">
        <v>27</v>
      </c>
      <c r="F110" s="20" t="s">
        <v>245</v>
      </c>
      <c r="G110" s="14" t="s">
        <v>245</v>
      </c>
      <c r="H110" s="11"/>
      <c r="I110" s="30">
        <v>62</v>
      </c>
      <c r="J110" s="20" t="s">
        <v>245</v>
      </c>
      <c r="K110" s="14" t="s">
        <v>245</v>
      </c>
      <c r="L110" s="11"/>
      <c r="M110" s="30" t="s">
        <v>292</v>
      </c>
      <c r="N110" s="20" t="s">
        <v>245</v>
      </c>
      <c r="O110" s="14" t="s">
        <v>245</v>
      </c>
      <c r="P110" s="11"/>
      <c r="Q110" s="30">
        <v>89</v>
      </c>
      <c r="R110" s="20" t="s">
        <v>245</v>
      </c>
      <c r="S110" s="14" t="s">
        <v>245</v>
      </c>
      <c r="T110" s="11"/>
      <c r="U110" s="19">
        <v>37974</v>
      </c>
      <c r="V110" s="20" t="s">
        <v>245</v>
      </c>
      <c r="W110" s="14" t="s">
        <v>245</v>
      </c>
      <c r="X110" s="11"/>
      <c r="Y110" s="19">
        <v>38063</v>
      </c>
      <c r="Z110" s="20" t="s">
        <v>245</v>
      </c>
      <c r="AA110" s="14" t="s">
        <v>245</v>
      </c>
      <c r="AB110" s="11"/>
      <c r="AC110" s="30">
        <v>16</v>
      </c>
      <c r="AD110" s="20" t="s">
        <v>245</v>
      </c>
      <c r="AE110" s="14" t="s">
        <v>245</v>
      </c>
      <c r="AF110" s="11"/>
      <c r="AG110" s="19">
        <v>38079</v>
      </c>
      <c r="AH110" s="20" t="s">
        <v>245</v>
      </c>
    </row>
    <row r="111" spans="1:34" x14ac:dyDescent="0.25">
      <c r="A111" s="12"/>
      <c r="B111" s="21"/>
      <c r="C111" s="21" t="s">
        <v>245</v>
      </c>
      <c r="D111" s="22"/>
      <c r="E111" s="22"/>
      <c r="F111" s="21"/>
      <c r="G111" s="21" t="s">
        <v>245</v>
      </c>
      <c r="H111" s="22"/>
      <c r="I111" s="22"/>
      <c r="J111" s="21"/>
      <c r="K111" s="21" t="s">
        <v>245</v>
      </c>
      <c r="L111" s="22"/>
      <c r="M111" s="22"/>
      <c r="N111" s="21"/>
      <c r="O111" s="21" t="s">
        <v>245</v>
      </c>
      <c r="P111" s="22"/>
      <c r="Q111" s="22"/>
      <c r="R111" s="21"/>
      <c r="S111" s="21" t="s">
        <v>245</v>
      </c>
      <c r="T111" s="22"/>
      <c r="U111" s="22"/>
      <c r="V111" s="21"/>
      <c r="W111" s="21" t="s">
        <v>245</v>
      </c>
      <c r="X111" s="22"/>
      <c r="Y111" s="22"/>
      <c r="Z111" s="21"/>
      <c r="AA111" s="21" t="s">
        <v>245</v>
      </c>
      <c r="AB111" s="22"/>
      <c r="AC111" s="22"/>
      <c r="AD111" s="21"/>
      <c r="AE111" s="21" t="s">
        <v>245</v>
      </c>
      <c r="AF111" s="22"/>
      <c r="AG111" s="22"/>
      <c r="AH111" s="21"/>
    </row>
    <row r="112" spans="1:34" x14ac:dyDescent="0.25">
      <c r="A112" s="12"/>
      <c r="B112" s="4"/>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c r="AH112" s="35"/>
    </row>
    <row r="113" spans="1:42" ht="15.75" thickBot="1" x14ac:dyDescent="0.3">
      <c r="A113" s="12"/>
      <c r="B113" s="64"/>
      <c r="C113" s="17" t="s">
        <v>245</v>
      </c>
      <c r="D113" s="24" t="s">
        <v>248</v>
      </c>
      <c r="E113" s="29">
        <v>914</v>
      </c>
      <c r="F113" s="26" t="s">
        <v>245</v>
      </c>
      <c r="G113" s="17" t="s">
        <v>245</v>
      </c>
      <c r="H113" s="24" t="s">
        <v>248</v>
      </c>
      <c r="I113" s="29">
        <v>314</v>
      </c>
      <c r="J113" s="26" t="s">
        <v>245</v>
      </c>
      <c r="K113" s="17" t="s">
        <v>245</v>
      </c>
      <c r="L113" s="24" t="s">
        <v>248</v>
      </c>
      <c r="M113" s="29" t="s">
        <v>292</v>
      </c>
      <c r="N113" s="26" t="s">
        <v>245</v>
      </c>
      <c r="O113" s="17" t="s">
        <v>245</v>
      </c>
      <c r="P113" s="24" t="s">
        <v>248</v>
      </c>
      <c r="Q113" s="25">
        <v>1228</v>
      </c>
      <c r="R113" s="26" t="s">
        <v>245</v>
      </c>
      <c r="S113" s="17" t="s">
        <v>245</v>
      </c>
      <c r="T113" s="24" t="s">
        <v>248</v>
      </c>
      <c r="U113" s="25">
        <v>1488174</v>
      </c>
      <c r="V113" s="26" t="s">
        <v>245</v>
      </c>
      <c r="W113" s="17" t="s">
        <v>245</v>
      </c>
      <c r="X113" s="24" t="s">
        <v>248</v>
      </c>
      <c r="Y113" s="25">
        <v>1489402</v>
      </c>
      <c r="Z113" s="26" t="s">
        <v>245</v>
      </c>
      <c r="AA113" s="17" t="s">
        <v>245</v>
      </c>
      <c r="AB113" s="24" t="s">
        <v>248</v>
      </c>
      <c r="AC113" s="25">
        <v>10613</v>
      </c>
      <c r="AD113" s="26" t="s">
        <v>245</v>
      </c>
      <c r="AE113" s="17" t="s">
        <v>245</v>
      </c>
      <c r="AF113" s="24" t="s">
        <v>248</v>
      </c>
      <c r="AG113" s="25">
        <v>1500015</v>
      </c>
      <c r="AH113" s="26" t="s">
        <v>245</v>
      </c>
    </row>
    <row r="114" spans="1:42" ht="15.75" thickTop="1" x14ac:dyDescent="0.25">
      <c r="A114" s="12"/>
      <c r="B114" s="21"/>
      <c r="C114" s="21" t="s">
        <v>245</v>
      </c>
      <c r="D114" s="32"/>
      <c r="E114" s="32"/>
      <c r="F114" s="21"/>
      <c r="G114" s="21" t="s">
        <v>245</v>
      </c>
      <c r="H114" s="32"/>
      <c r="I114" s="32"/>
      <c r="J114" s="21"/>
      <c r="K114" s="21" t="s">
        <v>245</v>
      </c>
      <c r="L114" s="32"/>
      <c r="M114" s="32"/>
      <c r="N114" s="21"/>
      <c r="O114" s="21" t="s">
        <v>245</v>
      </c>
      <c r="P114" s="32"/>
      <c r="Q114" s="32"/>
      <c r="R114" s="21"/>
      <c r="S114" s="21" t="s">
        <v>245</v>
      </c>
      <c r="T114" s="32"/>
      <c r="U114" s="32"/>
      <c r="V114" s="21"/>
      <c r="W114" s="21" t="s">
        <v>245</v>
      </c>
      <c r="X114" s="32"/>
      <c r="Y114" s="32"/>
      <c r="Z114" s="21"/>
      <c r="AA114" s="21" t="s">
        <v>245</v>
      </c>
      <c r="AB114" s="32"/>
      <c r="AC114" s="32"/>
      <c r="AD114" s="21"/>
      <c r="AE114" s="21" t="s">
        <v>245</v>
      </c>
      <c r="AF114" s="32"/>
      <c r="AG114" s="32"/>
      <c r="AH114" s="21"/>
    </row>
    <row r="115" spans="1:42" x14ac:dyDescent="0.25">
      <c r="A115" s="12"/>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c r="AH115" s="38"/>
      <c r="AI115" s="38"/>
      <c r="AJ115" s="38"/>
      <c r="AK115" s="38"/>
      <c r="AL115" s="38"/>
      <c r="AM115" s="38"/>
      <c r="AN115" s="38"/>
      <c r="AO115" s="38"/>
      <c r="AP115" s="38"/>
    </row>
    <row r="116" spans="1:42" x14ac:dyDescent="0.25">
      <c r="A116" s="12"/>
      <c r="B116" s="62"/>
      <c r="C116" s="62"/>
      <c r="D116" s="62"/>
      <c r="E116" s="63" t="s">
        <v>406</v>
      </c>
      <c r="F116" s="62"/>
      <c r="G116" s="62"/>
      <c r="H116" s="62"/>
      <c r="I116" s="63" t="s">
        <v>406</v>
      </c>
      <c r="J116" s="62"/>
      <c r="K116" s="62"/>
      <c r="L116" s="62"/>
      <c r="M116" s="63" t="s">
        <v>406</v>
      </c>
      <c r="N116" s="62"/>
      <c r="O116" s="62"/>
      <c r="P116" s="62"/>
      <c r="Q116" s="63" t="s">
        <v>406</v>
      </c>
      <c r="R116" s="62"/>
      <c r="S116" s="62"/>
      <c r="T116" s="62"/>
      <c r="U116" s="63" t="s">
        <v>406</v>
      </c>
      <c r="V116" s="62"/>
      <c r="W116" s="62"/>
      <c r="X116" s="62"/>
      <c r="Y116" s="63" t="s">
        <v>406</v>
      </c>
      <c r="Z116" s="62"/>
      <c r="AA116" s="62"/>
      <c r="AB116" s="62"/>
      <c r="AC116" s="63" t="s">
        <v>406</v>
      </c>
      <c r="AD116" s="62"/>
      <c r="AE116" s="62"/>
      <c r="AF116" s="62"/>
      <c r="AG116" s="63" t="s">
        <v>406</v>
      </c>
      <c r="AH116" s="62"/>
    </row>
    <row r="117" spans="1:42" ht="15.75" thickBot="1" x14ac:dyDescent="0.3">
      <c r="A117" s="12"/>
      <c r="B117" s="14"/>
      <c r="C117" s="14" t="s">
        <v>245</v>
      </c>
      <c r="D117" s="50" t="s">
        <v>407</v>
      </c>
      <c r="E117" s="50"/>
      <c r="F117" s="50"/>
      <c r="G117" s="50"/>
      <c r="H117" s="50"/>
      <c r="I117" s="50"/>
      <c r="J117" s="50"/>
      <c r="K117" s="50"/>
      <c r="L117" s="50"/>
      <c r="M117" s="50"/>
      <c r="N117" s="50"/>
      <c r="O117" s="50"/>
      <c r="P117" s="50"/>
      <c r="Q117" s="50"/>
      <c r="R117" s="50"/>
      <c r="S117" s="50"/>
      <c r="T117" s="50"/>
      <c r="U117" s="50"/>
      <c r="V117" s="50"/>
      <c r="W117" s="50"/>
      <c r="X117" s="50"/>
      <c r="Y117" s="50"/>
      <c r="Z117" s="14"/>
      <c r="AA117" s="14" t="s">
        <v>245</v>
      </c>
      <c r="AB117" s="33"/>
      <c r="AC117" s="33"/>
      <c r="AD117" s="14"/>
      <c r="AE117" s="14" t="s">
        <v>245</v>
      </c>
      <c r="AF117" s="33"/>
      <c r="AG117" s="33"/>
      <c r="AH117" s="14"/>
    </row>
    <row r="118" spans="1:42" x14ac:dyDescent="0.25">
      <c r="A118" s="12"/>
      <c r="B118" s="48" t="s">
        <v>244</v>
      </c>
      <c r="C118" s="33" t="s">
        <v>245</v>
      </c>
      <c r="D118" s="65" t="s">
        <v>408</v>
      </c>
      <c r="E118" s="65"/>
      <c r="F118" s="54"/>
      <c r="G118" s="54" t="s">
        <v>245</v>
      </c>
      <c r="H118" s="65" t="s">
        <v>411</v>
      </c>
      <c r="I118" s="65"/>
      <c r="J118" s="54"/>
      <c r="K118" s="54" t="s">
        <v>245</v>
      </c>
      <c r="L118" s="65" t="s">
        <v>412</v>
      </c>
      <c r="M118" s="65"/>
      <c r="N118" s="54"/>
      <c r="O118" s="54" t="s">
        <v>245</v>
      </c>
      <c r="P118" s="65" t="s">
        <v>413</v>
      </c>
      <c r="Q118" s="65"/>
      <c r="R118" s="54"/>
      <c r="S118" s="54" t="s">
        <v>245</v>
      </c>
      <c r="T118" s="65" t="s">
        <v>415</v>
      </c>
      <c r="U118" s="65"/>
      <c r="V118" s="54"/>
      <c r="W118" s="54" t="s">
        <v>245</v>
      </c>
      <c r="X118" s="65" t="s">
        <v>209</v>
      </c>
      <c r="Y118" s="65"/>
      <c r="Z118" s="33"/>
      <c r="AA118" s="33" t="s">
        <v>245</v>
      </c>
      <c r="AB118" s="49" t="s">
        <v>418</v>
      </c>
      <c r="AC118" s="49"/>
      <c r="AD118" s="33"/>
      <c r="AE118" s="33" t="s">
        <v>245</v>
      </c>
      <c r="AF118" s="49" t="s">
        <v>209</v>
      </c>
      <c r="AG118" s="49"/>
      <c r="AH118" s="33"/>
    </row>
    <row r="119" spans="1:42" x14ac:dyDescent="0.25">
      <c r="A119" s="12"/>
      <c r="B119" s="48"/>
      <c r="C119" s="33"/>
      <c r="D119" s="49" t="s">
        <v>409</v>
      </c>
      <c r="E119" s="49"/>
      <c r="F119" s="33"/>
      <c r="G119" s="33"/>
      <c r="H119" s="49" t="s">
        <v>409</v>
      </c>
      <c r="I119" s="49"/>
      <c r="J119" s="33"/>
      <c r="K119" s="33"/>
      <c r="L119" s="49" t="s">
        <v>409</v>
      </c>
      <c r="M119" s="49"/>
      <c r="N119" s="33"/>
      <c r="O119" s="33"/>
      <c r="P119" s="49" t="s">
        <v>414</v>
      </c>
      <c r="Q119" s="49"/>
      <c r="R119" s="33"/>
      <c r="S119" s="33"/>
      <c r="T119" s="49"/>
      <c r="U119" s="49"/>
      <c r="V119" s="33"/>
      <c r="W119" s="33"/>
      <c r="X119" s="49" t="s">
        <v>416</v>
      </c>
      <c r="Y119" s="49"/>
      <c r="Z119" s="33"/>
      <c r="AA119" s="33"/>
      <c r="AB119" s="49" t="s">
        <v>417</v>
      </c>
      <c r="AC119" s="49"/>
      <c r="AD119" s="33"/>
      <c r="AE119" s="33"/>
      <c r="AF119" s="49" t="s">
        <v>419</v>
      </c>
      <c r="AG119" s="49"/>
      <c r="AH119" s="33"/>
    </row>
    <row r="120" spans="1:42" x14ac:dyDescent="0.25">
      <c r="A120" s="12"/>
      <c r="B120" s="48"/>
      <c r="C120" s="33"/>
      <c r="D120" s="49" t="s">
        <v>410</v>
      </c>
      <c r="E120" s="49"/>
      <c r="F120" s="33"/>
      <c r="G120" s="33"/>
      <c r="H120" s="49" t="s">
        <v>410</v>
      </c>
      <c r="I120" s="49"/>
      <c r="J120" s="33"/>
      <c r="K120" s="33"/>
      <c r="L120" s="49" t="s">
        <v>410</v>
      </c>
      <c r="M120" s="49"/>
      <c r="N120" s="33"/>
      <c r="O120" s="33"/>
      <c r="P120" s="49"/>
      <c r="Q120" s="49"/>
      <c r="R120" s="33"/>
      <c r="S120" s="33"/>
      <c r="T120" s="49"/>
      <c r="U120" s="49"/>
      <c r="V120" s="33"/>
      <c r="W120" s="33"/>
      <c r="X120" s="49" t="s">
        <v>417</v>
      </c>
      <c r="Y120" s="49"/>
      <c r="Z120" s="33"/>
      <c r="AA120" s="33"/>
      <c r="AB120" s="49" t="s">
        <v>369</v>
      </c>
      <c r="AC120" s="49"/>
      <c r="AD120" s="33"/>
      <c r="AE120" s="33"/>
      <c r="AF120" s="49" t="s">
        <v>369</v>
      </c>
      <c r="AG120" s="49"/>
      <c r="AH120" s="33"/>
    </row>
    <row r="121" spans="1:42" ht="15.75" thickBot="1" x14ac:dyDescent="0.3">
      <c r="A121" s="12"/>
      <c r="B121" s="48"/>
      <c r="C121" s="33"/>
      <c r="D121" s="50"/>
      <c r="E121" s="50"/>
      <c r="F121" s="33"/>
      <c r="G121" s="33"/>
      <c r="H121" s="50"/>
      <c r="I121" s="50"/>
      <c r="J121" s="33"/>
      <c r="K121" s="33"/>
      <c r="L121" s="50"/>
      <c r="M121" s="50"/>
      <c r="N121" s="33"/>
      <c r="O121" s="33"/>
      <c r="P121" s="50"/>
      <c r="Q121" s="50"/>
      <c r="R121" s="33"/>
      <c r="S121" s="33"/>
      <c r="T121" s="50"/>
      <c r="U121" s="50"/>
      <c r="V121" s="33"/>
      <c r="W121" s="33"/>
      <c r="X121" s="50" t="s">
        <v>369</v>
      </c>
      <c r="Y121" s="50"/>
      <c r="Z121" s="33"/>
      <c r="AA121" s="33"/>
      <c r="AB121" s="50"/>
      <c r="AC121" s="50"/>
      <c r="AD121" s="33"/>
      <c r="AE121" s="33"/>
      <c r="AF121" s="50"/>
      <c r="AG121" s="50"/>
      <c r="AH121" s="33"/>
    </row>
    <row r="122" spans="1:42" x14ac:dyDescent="0.25">
      <c r="A122" s="12"/>
      <c r="B122" s="15" t="s">
        <v>317</v>
      </c>
      <c r="C122" s="17" t="s">
        <v>245</v>
      </c>
      <c r="D122" s="16"/>
      <c r="E122" s="16"/>
      <c r="F122" s="16"/>
      <c r="G122" s="17" t="s">
        <v>245</v>
      </c>
      <c r="H122" s="16"/>
      <c r="I122" s="16"/>
      <c r="J122" s="16"/>
      <c r="K122" s="17" t="s">
        <v>245</v>
      </c>
      <c r="L122" s="16"/>
      <c r="M122" s="16"/>
      <c r="N122" s="16"/>
      <c r="O122" s="17" t="s">
        <v>245</v>
      </c>
      <c r="P122" s="16"/>
      <c r="Q122" s="16"/>
      <c r="R122" s="16"/>
      <c r="S122" s="17" t="s">
        <v>245</v>
      </c>
      <c r="T122" s="16"/>
      <c r="U122" s="16"/>
      <c r="V122" s="16"/>
      <c r="W122" s="17" t="s">
        <v>245</v>
      </c>
      <c r="X122" s="16"/>
      <c r="Y122" s="16"/>
      <c r="Z122" s="16"/>
      <c r="AA122" s="17" t="s">
        <v>245</v>
      </c>
      <c r="AB122" s="16"/>
      <c r="AC122" s="16"/>
      <c r="AD122" s="16"/>
      <c r="AE122" s="17" t="s">
        <v>245</v>
      </c>
      <c r="AF122" s="16"/>
      <c r="AG122" s="16"/>
      <c r="AH122" s="16"/>
    </row>
    <row r="123" spans="1:42" x14ac:dyDescent="0.25">
      <c r="A123" s="12"/>
      <c r="B123" s="42" t="s">
        <v>362</v>
      </c>
      <c r="C123" s="14" t="s">
        <v>245</v>
      </c>
      <c r="D123" s="11" t="s">
        <v>248</v>
      </c>
      <c r="E123" s="30">
        <v>704</v>
      </c>
      <c r="F123" s="20" t="s">
        <v>245</v>
      </c>
      <c r="G123" s="14" t="s">
        <v>245</v>
      </c>
      <c r="H123" s="11" t="s">
        <v>248</v>
      </c>
      <c r="I123" s="30">
        <v>130</v>
      </c>
      <c r="J123" s="20" t="s">
        <v>245</v>
      </c>
      <c r="K123" s="14" t="s">
        <v>245</v>
      </c>
      <c r="L123" s="11" t="s">
        <v>248</v>
      </c>
      <c r="M123" s="30" t="s">
        <v>292</v>
      </c>
      <c r="N123" s="20" t="s">
        <v>245</v>
      </c>
      <c r="O123" s="14" t="s">
        <v>245</v>
      </c>
      <c r="P123" s="11" t="s">
        <v>248</v>
      </c>
      <c r="Q123" s="30">
        <v>834</v>
      </c>
      <c r="R123" s="20" t="s">
        <v>245</v>
      </c>
      <c r="S123" s="14" t="s">
        <v>245</v>
      </c>
      <c r="T123" s="11" t="s">
        <v>248</v>
      </c>
      <c r="U123" s="19">
        <v>544893</v>
      </c>
      <c r="V123" s="20" t="s">
        <v>245</v>
      </c>
      <c r="W123" s="14" t="s">
        <v>245</v>
      </c>
      <c r="X123" s="11" t="s">
        <v>248</v>
      </c>
      <c r="Y123" s="19">
        <v>545727</v>
      </c>
      <c r="Z123" s="20" t="s">
        <v>245</v>
      </c>
      <c r="AA123" s="14" t="s">
        <v>245</v>
      </c>
      <c r="AB123" s="11" t="s">
        <v>248</v>
      </c>
      <c r="AC123" s="30">
        <v>631</v>
      </c>
      <c r="AD123" s="20" t="s">
        <v>245</v>
      </c>
      <c r="AE123" s="14" t="s">
        <v>245</v>
      </c>
      <c r="AF123" s="11" t="s">
        <v>248</v>
      </c>
      <c r="AG123" s="19">
        <v>546358</v>
      </c>
      <c r="AH123" s="20" t="s">
        <v>245</v>
      </c>
    </row>
    <row r="124" spans="1:42" x14ac:dyDescent="0.25">
      <c r="A124" s="12"/>
      <c r="B124" s="43" t="s">
        <v>363</v>
      </c>
      <c r="C124" s="17" t="s">
        <v>245</v>
      </c>
      <c r="D124" s="24"/>
      <c r="E124" s="29">
        <v>107</v>
      </c>
      <c r="F124" s="26" t="s">
        <v>245</v>
      </c>
      <c r="G124" s="17" t="s">
        <v>245</v>
      </c>
      <c r="H124" s="24"/>
      <c r="I124" s="29">
        <v>84</v>
      </c>
      <c r="J124" s="26" t="s">
        <v>245</v>
      </c>
      <c r="K124" s="17" t="s">
        <v>245</v>
      </c>
      <c r="L124" s="24"/>
      <c r="M124" s="29" t="s">
        <v>292</v>
      </c>
      <c r="N124" s="26" t="s">
        <v>245</v>
      </c>
      <c r="O124" s="17" t="s">
        <v>245</v>
      </c>
      <c r="P124" s="24"/>
      <c r="Q124" s="29">
        <v>191</v>
      </c>
      <c r="R124" s="26" t="s">
        <v>245</v>
      </c>
      <c r="S124" s="17" t="s">
        <v>245</v>
      </c>
      <c r="T124" s="24"/>
      <c r="U124" s="25">
        <v>191878</v>
      </c>
      <c r="V124" s="26" t="s">
        <v>245</v>
      </c>
      <c r="W124" s="17" t="s">
        <v>245</v>
      </c>
      <c r="X124" s="24"/>
      <c r="Y124" s="25">
        <v>192069</v>
      </c>
      <c r="Z124" s="26"/>
      <c r="AA124" s="17" t="s">
        <v>245</v>
      </c>
      <c r="AB124" s="24"/>
      <c r="AC124" s="25">
        <v>2792</v>
      </c>
      <c r="AD124" s="26" t="s">
        <v>245</v>
      </c>
      <c r="AE124" s="17" t="s">
        <v>245</v>
      </c>
      <c r="AF124" s="24"/>
      <c r="AG124" s="25">
        <v>194861</v>
      </c>
      <c r="AH124" s="26" t="s">
        <v>245</v>
      </c>
    </row>
    <row r="125" spans="1:42" x14ac:dyDescent="0.25">
      <c r="A125" s="12"/>
      <c r="B125" s="42" t="s">
        <v>364</v>
      </c>
      <c r="C125" s="14" t="s">
        <v>245</v>
      </c>
      <c r="D125" s="11"/>
      <c r="E125" s="30">
        <v>399</v>
      </c>
      <c r="F125" s="20" t="s">
        <v>245</v>
      </c>
      <c r="G125" s="14" t="s">
        <v>245</v>
      </c>
      <c r="H125" s="11"/>
      <c r="I125" s="30">
        <v>141</v>
      </c>
      <c r="J125" s="20" t="s">
        <v>245</v>
      </c>
      <c r="K125" s="14" t="s">
        <v>245</v>
      </c>
      <c r="L125" s="11"/>
      <c r="M125" s="30" t="s">
        <v>292</v>
      </c>
      <c r="N125" s="20" t="s">
        <v>245</v>
      </c>
      <c r="O125" s="14" t="s">
        <v>245</v>
      </c>
      <c r="P125" s="11"/>
      <c r="Q125" s="30">
        <v>540</v>
      </c>
      <c r="R125" s="20" t="s">
        <v>245</v>
      </c>
      <c r="S125" s="14" t="s">
        <v>245</v>
      </c>
      <c r="T125" s="11"/>
      <c r="U125" s="19">
        <v>283924</v>
      </c>
      <c r="V125" s="20" t="s">
        <v>245</v>
      </c>
      <c r="W125" s="14" t="s">
        <v>245</v>
      </c>
      <c r="X125" s="11"/>
      <c r="Y125" s="19">
        <v>284464</v>
      </c>
      <c r="Z125" s="20" t="s">
        <v>245</v>
      </c>
      <c r="AA125" s="14" t="s">
        <v>245</v>
      </c>
      <c r="AB125" s="11"/>
      <c r="AC125" s="19">
        <v>3748</v>
      </c>
      <c r="AD125" s="20" t="s">
        <v>245</v>
      </c>
      <c r="AE125" s="14" t="s">
        <v>245</v>
      </c>
      <c r="AF125" s="11"/>
      <c r="AG125" s="19">
        <v>288212</v>
      </c>
      <c r="AH125" s="20" t="s">
        <v>245</v>
      </c>
    </row>
    <row r="126" spans="1:42" x14ac:dyDescent="0.25">
      <c r="A126" s="12"/>
      <c r="B126" s="43" t="s">
        <v>365</v>
      </c>
      <c r="C126" s="17" t="s">
        <v>245</v>
      </c>
      <c r="D126" s="24"/>
      <c r="E126" s="29" t="s">
        <v>292</v>
      </c>
      <c r="F126" s="26" t="s">
        <v>245</v>
      </c>
      <c r="G126" s="17" t="s">
        <v>245</v>
      </c>
      <c r="H126" s="24"/>
      <c r="I126" s="29" t="s">
        <v>292</v>
      </c>
      <c r="J126" s="26" t="s">
        <v>245</v>
      </c>
      <c r="K126" s="17" t="s">
        <v>245</v>
      </c>
      <c r="L126" s="24"/>
      <c r="M126" s="29">
        <v>728</v>
      </c>
      <c r="N126" s="26" t="s">
        <v>245</v>
      </c>
      <c r="O126" s="17" t="s">
        <v>245</v>
      </c>
      <c r="P126" s="24"/>
      <c r="Q126" s="29">
        <v>728</v>
      </c>
      <c r="R126" s="26" t="s">
        <v>245</v>
      </c>
      <c r="S126" s="17" t="s">
        <v>245</v>
      </c>
      <c r="T126" s="24"/>
      <c r="U126" s="25">
        <v>22866</v>
      </c>
      <c r="V126" s="26" t="s">
        <v>245</v>
      </c>
      <c r="W126" s="17" t="s">
        <v>245</v>
      </c>
      <c r="X126" s="24"/>
      <c r="Y126" s="25">
        <v>23594</v>
      </c>
      <c r="Z126" s="26" t="s">
        <v>245</v>
      </c>
      <c r="AA126" s="17" t="s">
        <v>245</v>
      </c>
      <c r="AB126" s="24"/>
      <c r="AC126" s="25">
        <v>3314</v>
      </c>
      <c r="AD126" s="26" t="s">
        <v>245</v>
      </c>
      <c r="AE126" s="17" t="s">
        <v>245</v>
      </c>
      <c r="AF126" s="24"/>
      <c r="AG126" s="25">
        <v>26908</v>
      </c>
      <c r="AH126" s="26" t="s">
        <v>245</v>
      </c>
    </row>
    <row r="127" spans="1:42" x14ac:dyDescent="0.25">
      <c r="A127" s="12"/>
      <c r="B127" s="42" t="s">
        <v>367</v>
      </c>
      <c r="C127" s="14" t="s">
        <v>245</v>
      </c>
      <c r="D127" s="11"/>
      <c r="E127" s="30">
        <v>376</v>
      </c>
      <c r="F127" s="20" t="s">
        <v>245</v>
      </c>
      <c r="G127" s="14" t="s">
        <v>245</v>
      </c>
      <c r="H127" s="11"/>
      <c r="I127" s="30">
        <v>50</v>
      </c>
      <c r="J127" s="20" t="s">
        <v>245</v>
      </c>
      <c r="K127" s="14" t="s">
        <v>245</v>
      </c>
      <c r="L127" s="11"/>
      <c r="M127" s="30" t="s">
        <v>292</v>
      </c>
      <c r="N127" s="20" t="s">
        <v>245</v>
      </c>
      <c r="O127" s="14" t="s">
        <v>245</v>
      </c>
      <c r="P127" s="11"/>
      <c r="Q127" s="30">
        <v>426</v>
      </c>
      <c r="R127" s="20" t="s">
        <v>245</v>
      </c>
      <c r="S127" s="14" t="s">
        <v>245</v>
      </c>
      <c r="T127" s="11"/>
      <c r="U127" s="19">
        <v>287688</v>
      </c>
      <c r="V127" s="20" t="s">
        <v>245</v>
      </c>
      <c r="W127" s="14" t="s">
        <v>245</v>
      </c>
      <c r="X127" s="11"/>
      <c r="Y127" s="19">
        <v>288114</v>
      </c>
      <c r="Z127" s="20" t="s">
        <v>245</v>
      </c>
      <c r="AA127" s="14" t="s">
        <v>245</v>
      </c>
      <c r="AB127" s="11"/>
      <c r="AC127" s="19">
        <v>3506</v>
      </c>
      <c r="AD127" s="20" t="s">
        <v>245</v>
      </c>
      <c r="AE127" s="14" t="s">
        <v>245</v>
      </c>
      <c r="AF127" s="11"/>
      <c r="AG127" s="19">
        <v>291620</v>
      </c>
      <c r="AH127" s="20" t="s">
        <v>245</v>
      </c>
    </row>
    <row r="128" spans="1:42" x14ac:dyDescent="0.25">
      <c r="A128" s="12"/>
      <c r="B128" s="43" t="s">
        <v>368</v>
      </c>
      <c r="C128" s="17" t="s">
        <v>245</v>
      </c>
      <c r="D128" s="24"/>
      <c r="E128" s="29">
        <v>8</v>
      </c>
      <c r="F128" s="26" t="s">
        <v>245</v>
      </c>
      <c r="G128" s="17" t="s">
        <v>245</v>
      </c>
      <c r="H128" s="24"/>
      <c r="I128" s="29">
        <v>7</v>
      </c>
      <c r="J128" s="26" t="s">
        <v>245</v>
      </c>
      <c r="K128" s="17" t="s">
        <v>245</v>
      </c>
      <c r="L128" s="24"/>
      <c r="M128" s="29" t="s">
        <v>292</v>
      </c>
      <c r="N128" s="26" t="s">
        <v>245</v>
      </c>
      <c r="O128" s="17" t="s">
        <v>245</v>
      </c>
      <c r="P128" s="24"/>
      <c r="Q128" s="29">
        <v>15</v>
      </c>
      <c r="R128" s="26" t="s">
        <v>245</v>
      </c>
      <c r="S128" s="17" t="s">
        <v>245</v>
      </c>
      <c r="T128" s="24"/>
      <c r="U128" s="25">
        <v>17644</v>
      </c>
      <c r="V128" s="26" t="s">
        <v>245</v>
      </c>
      <c r="W128" s="17" t="s">
        <v>245</v>
      </c>
      <c r="X128" s="24"/>
      <c r="Y128" s="25">
        <v>17659</v>
      </c>
      <c r="Z128" s="26" t="s">
        <v>245</v>
      </c>
      <c r="AA128" s="17" t="s">
        <v>245</v>
      </c>
      <c r="AB128" s="24"/>
      <c r="AC128" s="29">
        <v>7</v>
      </c>
      <c r="AD128" s="26" t="s">
        <v>245</v>
      </c>
      <c r="AE128" s="17" t="s">
        <v>245</v>
      </c>
      <c r="AF128" s="24"/>
      <c r="AG128" s="25">
        <v>17666</v>
      </c>
      <c r="AH128" s="26" t="s">
        <v>245</v>
      </c>
    </row>
    <row r="129" spans="1:42" ht="15.75" thickBot="1" x14ac:dyDescent="0.3">
      <c r="A129" s="12"/>
      <c r="B129" s="42" t="s">
        <v>369</v>
      </c>
      <c r="C129" s="14" t="s">
        <v>245</v>
      </c>
      <c r="D129" s="11"/>
      <c r="E129" s="30">
        <v>33</v>
      </c>
      <c r="F129" s="20" t="s">
        <v>245</v>
      </c>
      <c r="G129" s="14" t="s">
        <v>245</v>
      </c>
      <c r="H129" s="11"/>
      <c r="I129" s="30">
        <v>13</v>
      </c>
      <c r="J129" s="20" t="s">
        <v>245</v>
      </c>
      <c r="K129" s="14" t="s">
        <v>245</v>
      </c>
      <c r="L129" s="11"/>
      <c r="M129" s="30" t="s">
        <v>292</v>
      </c>
      <c r="N129" s="20" t="s">
        <v>245</v>
      </c>
      <c r="O129" s="14" t="s">
        <v>245</v>
      </c>
      <c r="P129" s="11"/>
      <c r="Q129" s="30">
        <v>46</v>
      </c>
      <c r="R129" s="20" t="s">
        <v>245</v>
      </c>
      <c r="S129" s="14" t="s">
        <v>245</v>
      </c>
      <c r="T129" s="11"/>
      <c r="U129" s="19">
        <v>32743</v>
      </c>
      <c r="V129" s="20" t="s">
        <v>245</v>
      </c>
      <c r="W129" s="14" t="s">
        <v>245</v>
      </c>
      <c r="X129" s="11"/>
      <c r="Y129" s="19">
        <v>32789</v>
      </c>
      <c r="Z129" s="20" t="s">
        <v>245</v>
      </c>
      <c r="AA129" s="14" t="s">
        <v>245</v>
      </c>
      <c r="AB129" s="11"/>
      <c r="AC129" s="30">
        <v>42</v>
      </c>
      <c r="AD129" s="20" t="s">
        <v>245</v>
      </c>
      <c r="AE129" s="14" t="s">
        <v>245</v>
      </c>
      <c r="AF129" s="11"/>
      <c r="AG129" s="19">
        <v>32831</v>
      </c>
      <c r="AH129" s="20" t="s">
        <v>245</v>
      </c>
    </row>
    <row r="130" spans="1:42" x14ac:dyDescent="0.25">
      <c r="A130" s="12"/>
      <c r="B130" s="21"/>
      <c r="C130" s="21" t="s">
        <v>245</v>
      </c>
      <c r="D130" s="22"/>
      <c r="E130" s="22"/>
      <c r="F130" s="21"/>
      <c r="G130" s="21" t="s">
        <v>245</v>
      </c>
      <c r="H130" s="22"/>
      <c r="I130" s="22"/>
      <c r="J130" s="21"/>
      <c r="K130" s="21" t="s">
        <v>245</v>
      </c>
      <c r="L130" s="22"/>
      <c r="M130" s="22"/>
      <c r="N130" s="21"/>
      <c r="O130" s="21" t="s">
        <v>245</v>
      </c>
      <c r="P130" s="22"/>
      <c r="Q130" s="22"/>
      <c r="R130" s="21"/>
      <c r="S130" s="21" t="s">
        <v>245</v>
      </c>
      <c r="T130" s="22"/>
      <c r="U130" s="22"/>
      <c r="V130" s="21"/>
      <c r="W130" s="21" t="s">
        <v>245</v>
      </c>
      <c r="X130" s="22"/>
      <c r="Y130" s="22"/>
      <c r="Z130" s="21"/>
      <c r="AA130" s="21" t="s">
        <v>245</v>
      </c>
      <c r="AB130" s="22"/>
      <c r="AC130" s="22"/>
      <c r="AD130" s="21"/>
      <c r="AE130" s="21" t="s">
        <v>245</v>
      </c>
      <c r="AF130" s="22"/>
      <c r="AG130" s="22"/>
      <c r="AH130" s="21"/>
    </row>
    <row r="131" spans="1:42" ht="15.75" thickBot="1" x14ac:dyDescent="0.3">
      <c r="A131" s="12"/>
      <c r="B131" s="64"/>
      <c r="C131" s="17" t="s">
        <v>245</v>
      </c>
      <c r="D131" s="24" t="s">
        <v>248</v>
      </c>
      <c r="E131" s="25">
        <v>1627</v>
      </c>
      <c r="F131" s="26" t="s">
        <v>245</v>
      </c>
      <c r="G131" s="17" t="s">
        <v>245</v>
      </c>
      <c r="H131" s="24" t="s">
        <v>248</v>
      </c>
      <c r="I131" s="29">
        <v>425</v>
      </c>
      <c r="J131" s="26" t="s">
        <v>245</v>
      </c>
      <c r="K131" s="17" t="s">
        <v>245</v>
      </c>
      <c r="L131" s="24" t="s">
        <v>248</v>
      </c>
      <c r="M131" s="29">
        <v>728</v>
      </c>
      <c r="N131" s="26" t="s">
        <v>245</v>
      </c>
      <c r="O131" s="17" t="s">
        <v>245</v>
      </c>
      <c r="P131" s="24" t="s">
        <v>248</v>
      </c>
      <c r="Q131" s="25">
        <v>2780</v>
      </c>
      <c r="R131" s="26" t="s">
        <v>245</v>
      </c>
      <c r="S131" s="17" t="s">
        <v>245</v>
      </c>
      <c r="T131" s="24" t="s">
        <v>248</v>
      </c>
      <c r="U131" s="25">
        <v>1381636</v>
      </c>
      <c r="V131" s="26" t="s">
        <v>245</v>
      </c>
      <c r="W131" s="17" t="s">
        <v>245</v>
      </c>
      <c r="X131" s="24" t="s">
        <v>248</v>
      </c>
      <c r="Y131" s="25">
        <v>1384416</v>
      </c>
      <c r="Z131" s="26" t="s">
        <v>245</v>
      </c>
      <c r="AA131" s="17" t="s">
        <v>245</v>
      </c>
      <c r="AB131" s="24" t="s">
        <v>248</v>
      </c>
      <c r="AC131" s="25">
        <v>14040</v>
      </c>
      <c r="AD131" s="26" t="s">
        <v>245</v>
      </c>
      <c r="AE131" s="17" t="s">
        <v>245</v>
      </c>
      <c r="AF131" s="24" t="s">
        <v>248</v>
      </c>
      <c r="AG131" s="25">
        <v>1398456</v>
      </c>
      <c r="AH131" s="26" t="s">
        <v>245</v>
      </c>
    </row>
    <row r="132" spans="1:42" ht="15.75" thickTop="1" x14ac:dyDescent="0.25">
      <c r="A132" s="12"/>
      <c r="B132" s="21"/>
      <c r="C132" s="21" t="s">
        <v>245</v>
      </c>
      <c r="D132" s="32"/>
      <c r="E132" s="32"/>
      <c r="F132" s="21"/>
      <c r="G132" s="21" t="s">
        <v>245</v>
      </c>
      <c r="H132" s="32"/>
      <c r="I132" s="32"/>
      <c r="J132" s="21"/>
      <c r="K132" s="21" t="s">
        <v>245</v>
      </c>
      <c r="L132" s="32"/>
      <c r="M132" s="32"/>
      <c r="N132" s="21"/>
      <c r="O132" s="21" t="s">
        <v>245</v>
      </c>
      <c r="P132" s="32"/>
      <c r="Q132" s="32"/>
      <c r="R132" s="21"/>
      <c r="S132" s="21" t="s">
        <v>245</v>
      </c>
      <c r="T132" s="32"/>
      <c r="U132" s="32"/>
      <c r="V132" s="21"/>
      <c r="W132" s="21" t="s">
        <v>245</v>
      </c>
      <c r="X132" s="32"/>
      <c r="Y132" s="32"/>
      <c r="Z132" s="21"/>
      <c r="AA132" s="21" t="s">
        <v>245</v>
      </c>
      <c r="AB132" s="32"/>
      <c r="AC132" s="32"/>
      <c r="AD132" s="21"/>
      <c r="AE132" s="21" t="s">
        <v>245</v>
      </c>
      <c r="AF132" s="32"/>
      <c r="AG132" s="32"/>
      <c r="AH132" s="21"/>
    </row>
    <row r="133" spans="1:42" ht="15" customHeight="1" x14ac:dyDescent="0.25">
      <c r="A133" s="12" t="s">
        <v>1020</v>
      </c>
      <c r="B133" s="35" t="s">
        <v>5</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c r="AH133" s="35"/>
      <c r="AI133" s="35"/>
      <c r="AJ133" s="35"/>
      <c r="AK133" s="35"/>
      <c r="AL133" s="35"/>
      <c r="AM133" s="35"/>
      <c r="AN133" s="35"/>
      <c r="AO133" s="35"/>
      <c r="AP133" s="35"/>
    </row>
    <row r="134" spans="1:42" x14ac:dyDescent="0.25">
      <c r="A134" s="12"/>
      <c r="B134" s="37" t="s">
        <v>421</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c r="AE134" s="37"/>
      <c r="AF134" s="37"/>
      <c r="AG134" s="37"/>
      <c r="AH134" s="37"/>
      <c r="AI134" s="37"/>
      <c r="AJ134" s="37"/>
      <c r="AK134" s="37"/>
      <c r="AL134" s="37"/>
      <c r="AM134" s="37"/>
      <c r="AN134" s="37"/>
      <c r="AO134" s="37"/>
      <c r="AP134" s="37"/>
    </row>
    <row r="135" spans="1:42" x14ac:dyDescent="0.25">
      <c r="A135" s="12"/>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c r="AE135" s="38"/>
      <c r="AF135" s="38"/>
      <c r="AG135" s="38"/>
      <c r="AH135" s="38"/>
      <c r="AI135" s="38"/>
      <c r="AJ135" s="38"/>
      <c r="AK135" s="38"/>
      <c r="AL135" s="38"/>
      <c r="AM135" s="38"/>
      <c r="AN135" s="38"/>
      <c r="AO135" s="38"/>
      <c r="AP135" s="38"/>
    </row>
    <row r="136" spans="1:42" x14ac:dyDescent="0.25">
      <c r="A136" s="12"/>
      <c r="B136" s="62"/>
      <c r="C136" s="62"/>
      <c r="D136" s="62"/>
      <c r="E136" s="66" t="s">
        <v>406</v>
      </c>
      <c r="F136" s="62"/>
      <c r="G136" s="62"/>
      <c r="H136" s="62"/>
      <c r="I136" s="66" t="s">
        <v>406</v>
      </c>
      <c r="J136" s="62"/>
      <c r="K136" s="62"/>
      <c r="L136" s="62"/>
      <c r="M136" s="66" t="s">
        <v>406</v>
      </c>
      <c r="N136" s="62"/>
      <c r="O136" s="62"/>
      <c r="P136" s="62"/>
      <c r="Q136" s="66" t="s">
        <v>406</v>
      </c>
      <c r="R136" s="62"/>
      <c r="S136" s="62"/>
      <c r="T136" s="62"/>
      <c r="U136" s="66" t="s">
        <v>406</v>
      </c>
      <c r="V136" s="62"/>
      <c r="W136" s="62"/>
      <c r="X136" s="62"/>
      <c r="Y136" s="66" t="s">
        <v>406</v>
      </c>
      <c r="Z136" s="62"/>
      <c r="AA136" s="62"/>
      <c r="AB136" s="62"/>
      <c r="AC136" s="66" t="s">
        <v>406</v>
      </c>
      <c r="AD136" s="62"/>
      <c r="AE136" s="62"/>
      <c r="AF136" s="62"/>
      <c r="AG136" s="66" t="s">
        <v>406</v>
      </c>
      <c r="AH136" s="62"/>
      <c r="AI136" s="62"/>
      <c r="AJ136" s="62"/>
      <c r="AK136" s="66" t="s">
        <v>406</v>
      </c>
      <c r="AL136" s="62"/>
    </row>
    <row r="137" spans="1:42" x14ac:dyDescent="0.25">
      <c r="A137" s="12"/>
      <c r="B137" s="48" t="s">
        <v>244</v>
      </c>
      <c r="C137" s="33" t="s">
        <v>245</v>
      </c>
      <c r="D137" s="49" t="s">
        <v>422</v>
      </c>
      <c r="E137" s="49"/>
      <c r="F137" s="33"/>
      <c r="G137" s="33"/>
      <c r="H137" s="49" t="s">
        <v>424</v>
      </c>
      <c r="I137" s="49"/>
      <c r="J137" s="33"/>
      <c r="K137" s="33"/>
      <c r="L137" s="49" t="s">
        <v>426</v>
      </c>
      <c r="M137" s="49"/>
      <c r="N137" s="33"/>
      <c r="O137" s="33"/>
      <c r="P137" s="49" t="s">
        <v>365</v>
      </c>
      <c r="Q137" s="49"/>
      <c r="R137" s="33"/>
      <c r="S137" s="33" t="s">
        <v>245</v>
      </c>
      <c r="T137" s="49" t="s">
        <v>422</v>
      </c>
      <c r="U137" s="49"/>
      <c r="V137" s="33"/>
      <c r="W137" s="33"/>
      <c r="X137" s="49" t="s">
        <v>368</v>
      </c>
      <c r="Y137" s="49"/>
      <c r="Z137" s="33"/>
      <c r="AA137" s="33"/>
      <c r="AB137" s="49" t="s">
        <v>369</v>
      </c>
      <c r="AC137" s="49"/>
      <c r="AD137" s="33"/>
      <c r="AE137" s="33"/>
      <c r="AF137" s="49" t="s">
        <v>429</v>
      </c>
      <c r="AG137" s="49"/>
      <c r="AH137" s="33"/>
      <c r="AI137" s="33"/>
      <c r="AJ137" s="49" t="s">
        <v>209</v>
      </c>
      <c r="AK137" s="49"/>
      <c r="AL137" s="33"/>
    </row>
    <row r="138" spans="1:42" x14ac:dyDescent="0.25">
      <c r="A138" s="12"/>
      <c r="B138" s="48"/>
      <c r="C138" s="33"/>
      <c r="D138" s="49" t="s">
        <v>423</v>
      </c>
      <c r="E138" s="49"/>
      <c r="F138" s="33"/>
      <c r="G138" s="33"/>
      <c r="H138" s="49" t="s">
        <v>425</v>
      </c>
      <c r="I138" s="49"/>
      <c r="J138" s="33"/>
      <c r="K138" s="33"/>
      <c r="L138" s="49" t="s">
        <v>423</v>
      </c>
      <c r="M138" s="49"/>
      <c r="N138" s="33"/>
      <c r="O138" s="33"/>
      <c r="P138" s="49"/>
      <c r="Q138" s="49"/>
      <c r="R138" s="33"/>
      <c r="S138" s="33"/>
      <c r="T138" s="49" t="s">
        <v>427</v>
      </c>
      <c r="U138" s="49"/>
      <c r="V138" s="33"/>
      <c r="W138" s="33"/>
      <c r="X138" s="49"/>
      <c r="Y138" s="49"/>
      <c r="Z138" s="33"/>
      <c r="AA138" s="33"/>
      <c r="AB138" s="49"/>
      <c r="AC138" s="49"/>
      <c r="AD138" s="33"/>
      <c r="AE138" s="33"/>
      <c r="AF138" s="49"/>
      <c r="AG138" s="49"/>
      <c r="AH138" s="33"/>
      <c r="AI138" s="33"/>
      <c r="AJ138" s="49"/>
      <c r="AK138" s="49"/>
      <c r="AL138" s="33"/>
    </row>
    <row r="139" spans="1:42" ht="15.75" thickBot="1" x14ac:dyDescent="0.3">
      <c r="A139" s="12"/>
      <c r="B139" s="48"/>
      <c r="C139" s="33"/>
      <c r="D139" s="50"/>
      <c r="E139" s="50"/>
      <c r="F139" s="33"/>
      <c r="G139" s="33"/>
      <c r="H139" s="50" t="s">
        <v>251</v>
      </c>
      <c r="I139" s="50"/>
      <c r="J139" s="33"/>
      <c r="K139" s="33"/>
      <c r="L139" s="50"/>
      <c r="M139" s="50"/>
      <c r="N139" s="33"/>
      <c r="O139" s="33"/>
      <c r="P139" s="50"/>
      <c r="Q139" s="50"/>
      <c r="R139" s="33"/>
      <c r="S139" s="33"/>
      <c r="T139" s="50" t="s">
        <v>428</v>
      </c>
      <c r="U139" s="50"/>
      <c r="V139" s="33"/>
      <c r="W139" s="33"/>
      <c r="X139" s="50"/>
      <c r="Y139" s="50"/>
      <c r="Z139" s="33"/>
      <c r="AA139" s="33"/>
      <c r="AB139" s="50"/>
      <c r="AC139" s="50"/>
      <c r="AD139" s="33"/>
      <c r="AE139" s="33"/>
      <c r="AF139" s="50"/>
      <c r="AG139" s="50"/>
      <c r="AH139" s="33"/>
      <c r="AI139" s="33"/>
      <c r="AJ139" s="50"/>
      <c r="AK139" s="50"/>
      <c r="AL139" s="33"/>
    </row>
    <row r="140" spans="1:42" x14ac:dyDescent="0.25">
      <c r="A140" s="12"/>
      <c r="B140" s="43" t="s">
        <v>430</v>
      </c>
      <c r="C140" s="17" t="s">
        <v>245</v>
      </c>
      <c r="D140" s="24" t="s">
        <v>248</v>
      </c>
      <c r="E140" s="25">
        <v>4481</v>
      </c>
      <c r="F140" s="26" t="s">
        <v>245</v>
      </c>
      <c r="G140" s="17"/>
      <c r="H140" s="24" t="s">
        <v>248</v>
      </c>
      <c r="I140" s="25">
        <v>2109</v>
      </c>
      <c r="J140" s="26" t="s">
        <v>245</v>
      </c>
      <c r="K140" s="17"/>
      <c r="L140" s="24" t="s">
        <v>248</v>
      </c>
      <c r="M140" s="25">
        <v>1773</v>
      </c>
      <c r="N140" s="26" t="s">
        <v>245</v>
      </c>
      <c r="O140" s="17"/>
      <c r="P140" s="24" t="s">
        <v>248</v>
      </c>
      <c r="Q140" s="29">
        <v>653</v>
      </c>
      <c r="R140" s="26" t="s">
        <v>245</v>
      </c>
      <c r="S140" s="17" t="s">
        <v>245</v>
      </c>
      <c r="T140" s="24" t="s">
        <v>248</v>
      </c>
      <c r="U140" s="25">
        <v>4295</v>
      </c>
      <c r="V140" s="26" t="s">
        <v>245</v>
      </c>
      <c r="W140" s="17"/>
      <c r="X140" s="24" t="s">
        <v>248</v>
      </c>
      <c r="Y140" s="29">
        <v>218</v>
      </c>
      <c r="Z140" s="26" t="s">
        <v>245</v>
      </c>
      <c r="AA140" s="17"/>
      <c r="AB140" s="24" t="s">
        <v>248</v>
      </c>
      <c r="AC140" s="29">
        <v>551</v>
      </c>
      <c r="AD140" s="26" t="s">
        <v>245</v>
      </c>
      <c r="AE140" s="17"/>
      <c r="AF140" s="24" t="s">
        <v>248</v>
      </c>
      <c r="AG140" s="29">
        <v>364</v>
      </c>
      <c r="AH140" s="26" t="s">
        <v>245</v>
      </c>
      <c r="AI140" s="17"/>
      <c r="AJ140" s="24" t="s">
        <v>248</v>
      </c>
      <c r="AK140" s="25">
        <v>14444</v>
      </c>
      <c r="AL140" s="26" t="s">
        <v>245</v>
      </c>
    </row>
    <row r="141" spans="1:42" x14ac:dyDescent="0.25">
      <c r="A141" s="12"/>
      <c r="B141" s="42" t="s">
        <v>431</v>
      </c>
      <c r="C141" s="14" t="s">
        <v>245</v>
      </c>
      <c r="D141" s="11"/>
      <c r="E141" s="30" t="s">
        <v>432</v>
      </c>
      <c r="F141" s="20" t="s">
        <v>307</v>
      </c>
      <c r="G141" s="14"/>
      <c r="H141" s="11"/>
      <c r="I141" s="30" t="s">
        <v>433</v>
      </c>
      <c r="J141" s="20" t="s">
        <v>307</v>
      </c>
      <c r="K141" s="14"/>
      <c r="L141" s="11"/>
      <c r="M141" s="30" t="s">
        <v>434</v>
      </c>
      <c r="N141" s="20" t="s">
        <v>307</v>
      </c>
      <c r="O141" s="14"/>
      <c r="P141" s="11"/>
      <c r="Q141" s="30" t="s">
        <v>292</v>
      </c>
      <c r="R141" s="20" t="s">
        <v>245</v>
      </c>
      <c r="S141" s="14" t="s">
        <v>245</v>
      </c>
      <c r="T141" s="11"/>
      <c r="U141" s="30" t="s">
        <v>432</v>
      </c>
      <c r="V141" s="20" t="s">
        <v>307</v>
      </c>
      <c r="W141" s="14"/>
      <c r="X141" s="11"/>
      <c r="Y141" s="30" t="s">
        <v>435</v>
      </c>
      <c r="Z141" s="20" t="s">
        <v>307</v>
      </c>
      <c r="AA141" s="14"/>
      <c r="AB141" s="11"/>
      <c r="AC141" s="30" t="s">
        <v>436</v>
      </c>
      <c r="AD141" s="20" t="s">
        <v>307</v>
      </c>
      <c r="AE141" s="14"/>
      <c r="AF141" s="11"/>
      <c r="AG141" s="30" t="s">
        <v>292</v>
      </c>
      <c r="AH141" s="20" t="s">
        <v>245</v>
      </c>
      <c r="AI141" s="14"/>
      <c r="AJ141" s="11"/>
      <c r="AK141" s="30" t="s">
        <v>437</v>
      </c>
      <c r="AL141" s="20" t="s">
        <v>307</v>
      </c>
    </row>
    <row r="142" spans="1:42" x14ac:dyDescent="0.25">
      <c r="A142" s="12"/>
      <c r="B142" s="43" t="s">
        <v>438</v>
      </c>
      <c r="C142" s="17" t="s">
        <v>245</v>
      </c>
      <c r="D142" s="24"/>
      <c r="E142" s="29" t="s">
        <v>292</v>
      </c>
      <c r="F142" s="26" t="s">
        <v>245</v>
      </c>
      <c r="G142" s="17"/>
      <c r="H142" s="24"/>
      <c r="I142" s="29">
        <v>29</v>
      </c>
      <c r="J142" s="26" t="s">
        <v>245</v>
      </c>
      <c r="K142" s="17"/>
      <c r="L142" s="24"/>
      <c r="M142" s="29">
        <v>5</v>
      </c>
      <c r="N142" s="26" t="s">
        <v>245</v>
      </c>
      <c r="O142" s="17"/>
      <c r="P142" s="24"/>
      <c r="Q142" s="29">
        <v>6</v>
      </c>
      <c r="R142" s="26" t="s">
        <v>245</v>
      </c>
      <c r="S142" s="17" t="s">
        <v>245</v>
      </c>
      <c r="T142" s="24"/>
      <c r="U142" s="29">
        <v>20</v>
      </c>
      <c r="V142" s="26" t="s">
        <v>245</v>
      </c>
      <c r="W142" s="17"/>
      <c r="X142" s="24"/>
      <c r="Y142" s="29">
        <v>3</v>
      </c>
      <c r="Z142" s="26" t="s">
        <v>245</v>
      </c>
      <c r="AA142" s="17"/>
      <c r="AB142" s="24"/>
      <c r="AC142" s="29">
        <v>62</v>
      </c>
      <c r="AD142" s="26" t="s">
        <v>245</v>
      </c>
      <c r="AE142" s="17"/>
      <c r="AF142" s="24"/>
      <c r="AG142" s="29" t="s">
        <v>292</v>
      </c>
      <c r="AH142" s="26" t="s">
        <v>245</v>
      </c>
      <c r="AI142" s="17"/>
      <c r="AJ142" s="24"/>
      <c r="AK142" s="29">
        <v>125</v>
      </c>
      <c r="AL142" s="26" t="s">
        <v>245</v>
      </c>
    </row>
    <row r="143" spans="1:42" ht="15.75" thickBot="1" x14ac:dyDescent="0.3">
      <c r="A143" s="12"/>
      <c r="B143" s="42" t="s">
        <v>91</v>
      </c>
      <c r="C143" s="14" t="s">
        <v>245</v>
      </c>
      <c r="D143" s="11"/>
      <c r="E143" s="30">
        <v>20</v>
      </c>
      <c r="F143" s="20" t="s">
        <v>245</v>
      </c>
      <c r="G143" s="14"/>
      <c r="H143" s="11"/>
      <c r="I143" s="30">
        <v>153</v>
      </c>
      <c r="J143" s="20" t="s">
        <v>245</v>
      </c>
      <c r="K143" s="14"/>
      <c r="L143" s="11"/>
      <c r="M143" s="30">
        <v>523</v>
      </c>
      <c r="N143" s="20" t="s">
        <v>245</v>
      </c>
      <c r="O143" s="14"/>
      <c r="P143" s="11"/>
      <c r="Q143" s="30">
        <v>9</v>
      </c>
      <c r="R143" s="20" t="s">
        <v>245</v>
      </c>
      <c r="S143" s="14" t="s">
        <v>245</v>
      </c>
      <c r="T143" s="11"/>
      <c r="U143" s="30">
        <v>134</v>
      </c>
      <c r="V143" s="20" t="s">
        <v>245</v>
      </c>
      <c r="W143" s="14"/>
      <c r="X143" s="11"/>
      <c r="Y143" s="30">
        <v>68</v>
      </c>
      <c r="Z143" s="20" t="s">
        <v>245</v>
      </c>
      <c r="AA143" s="14"/>
      <c r="AB143" s="11"/>
      <c r="AC143" s="30">
        <v>82</v>
      </c>
      <c r="AD143" s="20" t="s">
        <v>245</v>
      </c>
      <c r="AE143" s="14"/>
      <c r="AF143" s="11"/>
      <c r="AG143" s="30" t="s">
        <v>439</v>
      </c>
      <c r="AH143" s="20" t="s">
        <v>307</v>
      </c>
      <c r="AI143" s="14"/>
      <c r="AJ143" s="11"/>
      <c r="AK143" s="30">
        <v>959</v>
      </c>
      <c r="AL143" s="20" t="s">
        <v>245</v>
      </c>
    </row>
    <row r="144" spans="1:42" x14ac:dyDescent="0.25">
      <c r="A144" s="12"/>
      <c r="B144" s="21"/>
      <c r="C144" s="21" t="s">
        <v>245</v>
      </c>
      <c r="D144" s="22"/>
      <c r="E144" s="22"/>
      <c r="F144" s="21"/>
      <c r="G144" s="21"/>
      <c r="H144" s="22"/>
      <c r="I144" s="22"/>
      <c r="J144" s="21"/>
      <c r="K144" s="21"/>
      <c r="L144" s="22"/>
      <c r="M144" s="22"/>
      <c r="N144" s="21"/>
      <c r="O144" s="21"/>
      <c r="P144" s="22"/>
      <c r="Q144" s="22"/>
      <c r="R144" s="21"/>
      <c r="S144" s="21" t="s">
        <v>245</v>
      </c>
      <c r="T144" s="22"/>
      <c r="U144" s="22"/>
      <c r="V144" s="21"/>
      <c r="W144" s="21"/>
      <c r="X144" s="22"/>
      <c r="Y144" s="22"/>
      <c r="Z144" s="21"/>
      <c r="AA144" s="21"/>
      <c r="AB144" s="22"/>
      <c r="AC144" s="22"/>
      <c r="AD144" s="21"/>
      <c r="AE144" s="21"/>
      <c r="AF144" s="22"/>
      <c r="AG144" s="22"/>
      <c r="AH144" s="21"/>
      <c r="AI144" s="21"/>
      <c r="AJ144" s="22"/>
      <c r="AK144" s="22"/>
      <c r="AL144" s="21"/>
    </row>
    <row r="145" spans="1:42" ht="15.75" thickBot="1" x14ac:dyDescent="0.3">
      <c r="A145" s="12"/>
      <c r="B145" s="43" t="s">
        <v>403</v>
      </c>
      <c r="C145" s="17" t="s">
        <v>245</v>
      </c>
      <c r="D145" s="24" t="s">
        <v>248</v>
      </c>
      <c r="E145" s="25">
        <v>4482</v>
      </c>
      <c r="F145" s="26" t="s">
        <v>245</v>
      </c>
      <c r="G145" s="17"/>
      <c r="H145" s="24" t="s">
        <v>248</v>
      </c>
      <c r="I145" s="25">
        <v>2186</v>
      </c>
      <c r="J145" s="26" t="s">
        <v>245</v>
      </c>
      <c r="K145" s="17"/>
      <c r="L145" s="24" t="s">
        <v>248</v>
      </c>
      <c r="M145" s="25">
        <v>2098</v>
      </c>
      <c r="N145" s="26" t="s">
        <v>245</v>
      </c>
      <c r="O145" s="17"/>
      <c r="P145" s="24" t="s">
        <v>248</v>
      </c>
      <c r="Q145" s="29">
        <v>668</v>
      </c>
      <c r="R145" s="26" t="s">
        <v>245</v>
      </c>
      <c r="S145" s="17" t="s">
        <v>245</v>
      </c>
      <c r="T145" s="24" t="s">
        <v>248</v>
      </c>
      <c r="U145" s="25">
        <v>4430</v>
      </c>
      <c r="V145" s="26" t="s">
        <v>245</v>
      </c>
      <c r="W145" s="17"/>
      <c r="X145" s="24" t="s">
        <v>248</v>
      </c>
      <c r="Y145" s="29">
        <v>258</v>
      </c>
      <c r="Z145" s="26" t="s">
        <v>245</v>
      </c>
      <c r="AA145" s="17"/>
      <c r="AB145" s="24" t="s">
        <v>248</v>
      </c>
      <c r="AC145" s="29">
        <v>571</v>
      </c>
      <c r="AD145" s="26" t="s">
        <v>245</v>
      </c>
      <c r="AE145" s="17"/>
      <c r="AF145" s="24" t="s">
        <v>248</v>
      </c>
      <c r="AG145" s="29">
        <v>334</v>
      </c>
      <c r="AH145" s="26" t="s">
        <v>245</v>
      </c>
      <c r="AI145" s="17"/>
      <c r="AJ145" s="24" t="s">
        <v>248</v>
      </c>
      <c r="AK145" s="25">
        <v>15027</v>
      </c>
      <c r="AL145" s="26" t="s">
        <v>245</v>
      </c>
    </row>
    <row r="146" spans="1:42" ht="15.75" thickTop="1" x14ac:dyDescent="0.25">
      <c r="A146" s="12"/>
      <c r="B146" s="21"/>
      <c r="C146" s="21" t="s">
        <v>245</v>
      </c>
      <c r="D146" s="32"/>
      <c r="E146" s="32"/>
      <c r="F146" s="21"/>
      <c r="G146" s="21"/>
      <c r="H146" s="32"/>
      <c r="I146" s="32"/>
      <c r="J146" s="21"/>
      <c r="K146" s="21"/>
      <c r="L146" s="32"/>
      <c r="M146" s="32"/>
      <c r="N146" s="21"/>
      <c r="O146" s="21"/>
      <c r="P146" s="32"/>
      <c r="Q146" s="32"/>
      <c r="R146" s="21"/>
      <c r="S146" s="21" t="s">
        <v>245</v>
      </c>
      <c r="T146" s="32"/>
      <c r="U146" s="32"/>
      <c r="V146" s="21"/>
      <c r="W146" s="21"/>
      <c r="X146" s="32"/>
      <c r="Y146" s="32"/>
      <c r="Z146" s="21"/>
      <c r="AA146" s="21"/>
      <c r="AB146" s="32"/>
      <c r="AC146" s="32"/>
      <c r="AD146" s="21"/>
      <c r="AE146" s="21"/>
      <c r="AF146" s="32"/>
      <c r="AG146" s="32"/>
      <c r="AH146" s="21"/>
      <c r="AI146" s="21"/>
      <c r="AJ146" s="32"/>
      <c r="AK146" s="32"/>
      <c r="AL146" s="21"/>
    </row>
    <row r="147" spans="1:42" x14ac:dyDescent="0.25">
      <c r="A147" s="12"/>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c r="AC147" s="38"/>
      <c r="AD147" s="38"/>
      <c r="AE147" s="38"/>
      <c r="AF147" s="38"/>
      <c r="AG147" s="38"/>
      <c r="AH147" s="38"/>
      <c r="AI147" s="38"/>
      <c r="AJ147" s="38"/>
      <c r="AK147" s="38"/>
      <c r="AL147" s="38"/>
      <c r="AM147" s="38"/>
      <c r="AN147" s="38"/>
      <c r="AO147" s="38"/>
      <c r="AP147" s="38"/>
    </row>
    <row r="148" spans="1:42" x14ac:dyDescent="0.25">
      <c r="A148" s="12"/>
      <c r="B148" s="62"/>
      <c r="C148" s="62"/>
      <c r="D148" s="62"/>
      <c r="E148" s="66" t="s">
        <v>406</v>
      </c>
      <c r="F148" s="62"/>
      <c r="G148" s="62"/>
      <c r="H148" s="62"/>
      <c r="I148" s="66" t="s">
        <v>406</v>
      </c>
      <c r="J148" s="62"/>
      <c r="K148" s="62"/>
      <c r="L148" s="62"/>
      <c r="M148" s="66" t="s">
        <v>406</v>
      </c>
      <c r="N148" s="62"/>
      <c r="O148" s="62"/>
      <c r="P148" s="62"/>
      <c r="Q148" s="66" t="s">
        <v>406</v>
      </c>
      <c r="R148" s="62"/>
      <c r="S148" s="62"/>
      <c r="T148" s="62"/>
      <c r="U148" s="66" t="s">
        <v>406</v>
      </c>
      <c r="V148" s="62"/>
      <c r="W148" s="62"/>
      <c r="X148" s="62"/>
      <c r="Y148" s="66" t="s">
        <v>406</v>
      </c>
      <c r="Z148" s="62"/>
      <c r="AA148" s="62"/>
      <c r="AB148" s="62"/>
      <c r="AC148" s="66" t="s">
        <v>406</v>
      </c>
      <c r="AD148" s="62"/>
      <c r="AE148" s="62"/>
      <c r="AF148" s="62"/>
      <c r="AG148" s="66" t="s">
        <v>406</v>
      </c>
      <c r="AH148" s="62"/>
      <c r="AI148" s="62"/>
      <c r="AJ148" s="62"/>
      <c r="AK148" s="66" t="s">
        <v>406</v>
      </c>
      <c r="AL148" s="62"/>
    </row>
    <row r="149" spans="1:42" x14ac:dyDescent="0.25">
      <c r="A149" s="12"/>
      <c r="B149" s="48" t="s">
        <v>244</v>
      </c>
      <c r="C149" s="33" t="s">
        <v>245</v>
      </c>
      <c r="D149" s="49" t="s">
        <v>422</v>
      </c>
      <c r="E149" s="49"/>
      <c r="F149" s="33"/>
      <c r="G149" s="33"/>
      <c r="H149" s="49" t="s">
        <v>424</v>
      </c>
      <c r="I149" s="49"/>
      <c r="J149" s="33"/>
      <c r="K149" s="33"/>
      <c r="L149" s="49" t="s">
        <v>426</v>
      </c>
      <c r="M149" s="49"/>
      <c r="N149" s="33"/>
      <c r="O149" s="33"/>
      <c r="P149" s="49" t="s">
        <v>365</v>
      </c>
      <c r="Q149" s="49"/>
      <c r="R149" s="33"/>
      <c r="S149" s="33"/>
      <c r="T149" s="49" t="s">
        <v>422</v>
      </c>
      <c r="U149" s="49"/>
      <c r="V149" s="33"/>
      <c r="W149" s="33"/>
      <c r="X149" s="49" t="s">
        <v>368</v>
      </c>
      <c r="Y149" s="49"/>
      <c r="Z149" s="33"/>
      <c r="AA149" s="33"/>
      <c r="AB149" s="49" t="s">
        <v>369</v>
      </c>
      <c r="AC149" s="49"/>
      <c r="AD149" s="33"/>
      <c r="AE149" s="33"/>
      <c r="AF149" s="49" t="s">
        <v>429</v>
      </c>
      <c r="AG149" s="49"/>
      <c r="AH149" s="33"/>
      <c r="AI149" s="33" t="s">
        <v>245</v>
      </c>
      <c r="AJ149" s="49" t="s">
        <v>209</v>
      </c>
      <c r="AK149" s="49"/>
      <c r="AL149" s="33"/>
    </row>
    <row r="150" spans="1:42" x14ac:dyDescent="0.25">
      <c r="A150" s="12"/>
      <c r="B150" s="48"/>
      <c r="C150" s="33"/>
      <c r="D150" s="49" t="s">
        <v>423</v>
      </c>
      <c r="E150" s="49"/>
      <c r="F150" s="33"/>
      <c r="G150" s="33"/>
      <c r="H150" s="49" t="s">
        <v>425</v>
      </c>
      <c r="I150" s="49"/>
      <c r="J150" s="33"/>
      <c r="K150" s="33"/>
      <c r="L150" s="49" t="s">
        <v>423</v>
      </c>
      <c r="M150" s="49"/>
      <c r="N150" s="33"/>
      <c r="O150" s="33"/>
      <c r="P150" s="49"/>
      <c r="Q150" s="49"/>
      <c r="R150" s="33"/>
      <c r="S150" s="33"/>
      <c r="T150" s="49" t="s">
        <v>427</v>
      </c>
      <c r="U150" s="49"/>
      <c r="V150" s="33"/>
      <c r="W150" s="33"/>
      <c r="X150" s="49"/>
      <c r="Y150" s="49"/>
      <c r="Z150" s="33"/>
      <c r="AA150" s="33"/>
      <c r="AB150" s="49"/>
      <c r="AC150" s="49"/>
      <c r="AD150" s="33"/>
      <c r="AE150" s="33"/>
      <c r="AF150" s="49"/>
      <c r="AG150" s="49"/>
      <c r="AH150" s="33"/>
      <c r="AI150" s="33"/>
      <c r="AJ150" s="49"/>
      <c r="AK150" s="49"/>
      <c r="AL150" s="33"/>
    </row>
    <row r="151" spans="1:42" ht="15.75" thickBot="1" x14ac:dyDescent="0.3">
      <c r="A151" s="12"/>
      <c r="B151" s="48"/>
      <c r="C151" s="33"/>
      <c r="D151" s="50"/>
      <c r="E151" s="50"/>
      <c r="F151" s="33"/>
      <c r="G151" s="33"/>
      <c r="H151" s="50" t="s">
        <v>251</v>
      </c>
      <c r="I151" s="50"/>
      <c r="J151" s="33"/>
      <c r="K151" s="33"/>
      <c r="L151" s="50"/>
      <c r="M151" s="50"/>
      <c r="N151" s="33"/>
      <c r="O151" s="33"/>
      <c r="P151" s="50"/>
      <c r="Q151" s="50"/>
      <c r="R151" s="33"/>
      <c r="S151" s="33"/>
      <c r="T151" s="50" t="s">
        <v>428</v>
      </c>
      <c r="U151" s="50"/>
      <c r="V151" s="33"/>
      <c r="W151" s="33"/>
      <c r="X151" s="50"/>
      <c r="Y151" s="50"/>
      <c r="Z151" s="33"/>
      <c r="AA151" s="33"/>
      <c r="AB151" s="50"/>
      <c r="AC151" s="50"/>
      <c r="AD151" s="33"/>
      <c r="AE151" s="33"/>
      <c r="AF151" s="50"/>
      <c r="AG151" s="50"/>
      <c r="AH151" s="33"/>
      <c r="AI151" s="33"/>
      <c r="AJ151" s="50"/>
      <c r="AK151" s="50"/>
      <c r="AL151" s="33"/>
    </row>
    <row r="152" spans="1:42" x14ac:dyDescent="0.25">
      <c r="A152" s="12"/>
      <c r="B152" s="43" t="s">
        <v>395</v>
      </c>
      <c r="C152" s="17" t="s">
        <v>245</v>
      </c>
      <c r="D152" s="24" t="s">
        <v>248</v>
      </c>
      <c r="E152" s="25">
        <v>3907</v>
      </c>
      <c r="F152" s="26" t="s">
        <v>245</v>
      </c>
      <c r="G152" s="17"/>
      <c r="H152" s="24" t="s">
        <v>248</v>
      </c>
      <c r="I152" s="25">
        <v>1857</v>
      </c>
      <c r="J152" s="26" t="s">
        <v>245</v>
      </c>
      <c r="K152" s="17"/>
      <c r="L152" s="24" t="s">
        <v>248</v>
      </c>
      <c r="M152" s="25">
        <v>2024</v>
      </c>
      <c r="N152" s="26" t="s">
        <v>245</v>
      </c>
      <c r="O152" s="17"/>
      <c r="P152" s="24" t="s">
        <v>248</v>
      </c>
      <c r="Q152" s="25">
        <v>1019</v>
      </c>
      <c r="R152" s="26" t="s">
        <v>245</v>
      </c>
      <c r="S152" s="17"/>
      <c r="T152" s="24" t="s">
        <v>248</v>
      </c>
      <c r="U152" s="25">
        <v>4637</v>
      </c>
      <c r="V152" s="26" t="s">
        <v>245</v>
      </c>
      <c r="W152" s="17"/>
      <c r="X152" s="24" t="s">
        <v>248</v>
      </c>
      <c r="Y152" s="29">
        <v>189</v>
      </c>
      <c r="Z152" s="26" t="s">
        <v>245</v>
      </c>
      <c r="AA152" s="17"/>
      <c r="AB152" s="24" t="s">
        <v>248</v>
      </c>
      <c r="AC152" s="29">
        <v>493</v>
      </c>
      <c r="AD152" s="26" t="s">
        <v>245</v>
      </c>
      <c r="AE152" s="17"/>
      <c r="AF152" s="24" t="s">
        <v>248</v>
      </c>
      <c r="AG152" s="29">
        <v>299</v>
      </c>
      <c r="AH152" s="26" t="s">
        <v>245</v>
      </c>
      <c r="AI152" s="17" t="s">
        <v>245</v>
      </c>
      <c r="AJ152" s="24" t="s">
        <v>248</v>
      </c>
      <c r="AK152" s="25">
        <v>14425</v>
      </c>
      <c r="AL152" s="26" t="s">
        <v>245</v>
      </c>
    </row>
    <row r="153" spans="1:42" x14ac:dyDescent="0.25">
      <c r="A153" s="12"/>
      <c r="B153" s="42" t="s">
        <v>431</v>
      </c>
      <c r="C153" s="14" t="s">
        <v>245</v>
      </c>
      <c r="D153" s="11"/>
      <c r="E153" s="30" t="s">
        <v>432</v>
      </c>
      <c r="F153" s="20" t="s">
        <v>307</v>
      </c>
      <c r="G153" s="14"/>
      <c r="H153" s="11"/>
      <c r="I153" s="30" t="s">
        <v>440</v>
      </c>
      <c r="J153" s="20" t="s">
        <v>307</v>
      </c>
      <c r="K153" s="14"/>
      <c r="L153" s="11"/>
      <c r="M153" s="30" t="s">
        <v>434</v>
      </c>
      <c r="N153" s="20" t="s">
        <v>307</v>
      </c>
      <c r="O153" s="14"/>
      <c r="P153" s="11"/>
      <c r="Q153" s="30" t="s">
        <v>441</v>
      </c>
      <c r="R153" s="20" t="s">
        <v>307</v>
      </c>
      <c r="S153" s="14"/>
      <c r="T153" s="11"/>
      <c r="U153" s="30" t="s">
        <v>442</v>
      </c>
      <c r="V153" s="20" t="s">
        <v>307</v>
      </c>
      <c r="W153" s="14"/>
      <c r="X153" s="11"/>
      <c r="Y153" s="30" t="s">
        <v>443</v>
      </c>
      <c r="Z153" s="20" t="s">
        <v>307</v>
      </c>
      <c r="AA153" s="14"/>
      <c r="AB153" s="11"/>
      <c r="AC153" s="30" t="s">
        <v>444</v>
      </c>
      <c r="AD153" s="20" t="s">
        <v>307</v>
      </c>
      <c r="AE153" s="14"/>
      <c r="AF153" s="11"/>
      <c r="AG153" s="30" t="s">
        <v>292</v>
      </c>
      <c r="AH153" s="20" t="s">
        <v>245</v>
      </c>
      <c r="AI153" s="14" t="s">
        <v>245</v>
      </c>
      <c r="AJ153" s="11"/>
      <c r="AK153" s="30" t="s">
        <v>445</v>
      </c>
      <c r="AL153" s="20" t="s">
        <v>307</v>
      </c>
    </row>
    <row r="154" spans="1:42" x14ac:dyDescent="0.25">
      <c r="A154" s="12"/>
      <c r="B154" s="43" t="s">
        <v>438</v>
      </c>
      <c r="C154" s="17" t="s">
        <v>245</v>
      </c>
      <c r="D154" s="24"/>
      <c r="E154" s="29" t="s">
        <v>292</v>
      </c>
      <c r="F154" s="26" t="s">
        <v>245</v>
      </c>
      <c r="G154" s="17"/>
      <c r="H154" s="24"/>
      <c r="I154" s="29">
        <v>29</v>
      </c>
      <c r="J154" s="26" t="s">
        <v>245</v>
      </c>
      <c r="K154" s="17"/>
      <c r="L154" s="24"/>
      <c r="M154" s="29">
        <v>13</v>
      </c>
      <c r="N154" s="26" t="s">
        <v>245</v>
      </c>
      <c r="O154" s="17"/>
      <c r="P154" s="24"/>
      <c r="Q154" s="29">
        <v>24</v>
      </c>
      <c r="R154" s="26" t="s">
        <v>245</v>
      </c>
      <c r="S154" s="17"/>
      <c r="T154" s="24"/>
      <c r="U154" s="29">
        <v>64</v>
      </c>
      <c r="V154" s="26" t="s">
        <v>245</v>
      </c>
      <c r="W154" s="17"/>
      <c r="X154" s="24"/>
      <c r="Y154" s="29">
        <v>7</v>
      </c>
      <c r="Z154" s="26" t="s">
        <v>245</v>
      </c>
      <c r="AA154" s="17"/>
      <c r="AB154" s="24"/>
      <c r="AC154" s="29">
        <v>197</v>
      </c>
      <c r="AD154" s="26" t="s">
        <v>245</v>
      </c>
      <c r="AE154" s="17"/>
      <c r="AF154" s="24"/>
      <c r="AG154" s="29" t="s">
        <v>292</v>
      </c>
      <c r="AH154" s="26" t="s">
        <v>245</v>
      </c>
      <c r="AI154" s="17" t="s">
        <v>245</v>
      </c>
      <c r="AJ154" s="24"/>
      <c r="AK154" s="29">
        <v>334</v>
      </c>
      <c r="AL154" s="26" t="s">
        <v>245</v>
      </c>
    </row>
    <row r="155" spans="1:42" ht="15.75" thickBot="1" x14ac:dyDescent="0.3">
      <c r="A155" s="12"/>
      <c r="B155" s="42" t="s">
        <v>91</v>
      </c>
      <c r="C155" s="14" t="s">
        <v>245</v>
      </c>
      <c r="D155" s="11"/>
      <c r="E155" s="30">
        <v>594</v>
      </c>
      <c r="F155" s="20" t="s">
        <v>245</v>
      </c>
      <c r="G155" s="14"/>
      <c r="H155" s="11"/>
      <c r="I155" s="30">
        <v>757</v>
      </c>
      <c r="J155" s="20" t="s">
        <v>245</v>
      </c>
      <c r="K155" s="14"/>
      <c r="L155" s="11"/>
      <c r="M155" s="30">
        <v>264</v>
      </c>
      <c r="N155" s="20" t="s">
        <v>245</v>
      </c>
      <c r="O155" s="14"/>
      <c r="P155" s="11"/>
      <c r="Q155" s="30">
        <v>345</v>
      </c>
      <c r="R155" s="20" t="s">
        <v>245</v>
      </c>
      <c r="S155" s="14"/>
      <c r="T155" s="11"/>
      <c r="U155" s="30">
        <v>466</v>
      </c>
      <c r="V155" s="20" t="s">
        <v>245</v>
      </c>
      <c r="W155" s="14"/>
      <c r="X155" s="11"/>
      <c r="Y155" s="30">
        <v>163</v>
      </c>
      <c r="Z155" s="20" t="s">
        <v>245</v>
      </c>
      <c r="AA155" s="14"/>
      <c r="AB155" s="11"/>
      <c r="AC155" s="30">
        <v>139</v>
      </c>
      <c r="AD155" s="20" t="s">
        <v>245</v>
      </c>
      <c r="AE155" s="14"/>
      <c r="AF155" s="11"/>
      <c r="AG155" s="30">
        <v>35</v>
      </c>
      <c r="AH155" s="20" t="s">
        <v>245</v>
      </c>
      <c r="AI155" s="14" t="s">
        <v>245</v>
      </c>
      <c r="AJ155" s="11"/>
      <c r="AK155" s="19">
        <v>2763</v>
      </c>
      <c r="AL155" s="20" t="s">
        <v>245</v>
      </c>
    </row>
    <row r="156" spans="1:42" x14ac:dyDescent="0.25">
      <c r="A156" s="12"/>
      <c r="B156" s="21"/>
      <c r="C156" s="21" t="s">
        <v>245</v>
      </c>
      <c r="D156" s="22"/>
      <c r="E156" s="22"/>
      <c r="F156" s="21"/>
      <c r="G156" s="21"/>
      <c r="H156" s="22"/>
      <c r="I156" s="22"/>
      <c r="J156" s="21"/>
      <c r="K156" s="21"/>
      <c r="L156" s="22"/>
      <c r="M156" s="22"/>
      <c r="N156" s="21"/>
      <c r="O156" s="21"/>
      <c r="P156" s="22"/>
      <c r="Q156" s="22"/>
      <c r="R156" s="21"/>
      <c r="S156" s="21"/>
      <c r="T156" s="22"/>
      <c r="U156" s="22"/>
      <c r="V156" s="21"/>
      <c r="W156" s="21"/>
      <c r="X156" s="22"/>
      <c r="Y156" s="22"/>
      <c r="Z156" s="21"/>
      <c r="AA156" s="21"/>
      <c r="AB156" s="22"/>
      <c r="AC156" s="22"/>
      <c r="AD156" s="21"/>
      <c r="AE156" s="21"/>
      <c r="AF156" s="22"/>
      <c r="AG156" s="22"/>
      <c r="AH156" s="21"/>
      <c r="AI156" s="21" t="s">
        <v>245</v>
      </c>
      <c r="AJ156" s="22"/>
      <c r="AK156" s="22"/>
      <c r="AL156" s="21"/>
    </row>
    <row r="157" spans="1:42" ht="15.75" thickBot="1" x14ac:dyDescent="0.3">
      <c r="A157" s="12"/>
      <c r="B157" s="43" t="s">
        <v>403</v>
      </c>
      <c r="C157" s="17" t="s">
        <v>245</v>
      </c>
      <c r="D157" s="24" t="s">
        <v>248</v>
      </c>
      <c r="E157" s="25">
        <v>4482</v>
      </c>
      <c r="F157" s="26" t="s">
        <v>245</v>
      </c>
      <c r="G157" s="17"/>
      <c r="H157" s="24" t="s">
        <v>248</v>
      </c>
      <c r="I157" s="25">
        <v>2186</v>
      </c>
      <c r="J157" s="26" t="s">
        <v>245</v>
      </c>
      <c r="K157" s="17"/>
      <c r="L157" s="24" t="s">
        <v>248</v>
      </c>
      <c r="M157" s="25">
        <v>2098</v>
      </c>
      <c r="N157" s="26" t="s">
        <v>245</v>
      </c>
      <c r="O157" s="17"/>
      <c r="P157" s="24" t="s">
        <v>248</v>
      </c>
      <c r="Q157" s="29">
        <v>668</v>
      </c>
      <c r="R157" s="26" t="s">
        <v>245</v>
      </c>
      <c r="S157" s="17"/>
      <c r="T157" s="24" t="s">
        <v>248</v>
      </c>
      <c r="U157" s="25">
        <v>4430</v>
      </c>
      <c r="V157" s="26" t="s">
        <v>245</v>
      </c>
      <c r="W157" s="17"/>
      <c r="X157" s="24" t="s">
        <v>248</v>
      </c>
      <c r="Y157" s="29">
        <v>258</v>
      </c>
      <c r="Z157" s="26" t="s">
        <v>245</v>
      </c>
      <c r="AA157" s="17"/>
      <c r="AB157" s="24" t="s">
        <v>248</v>
      </c>
      <c r="AC157" s="29">
        <v>571</v>
      </c>
      <c r="AD157" s="26" t="s">
        <v>245</v>
      </c>
      <c r="AE157" s="17"/>
      <c r="AF157" s="24" t="s">
        <v>248</v>
      </c>
      <c r="AG157" s="29">
        <v>334</v>
      </c>
      <c r="AH157" s="26" t="s">
        <v>245</v>
      </c>
      <c r="AI157" s="17" t="s">
        <v>245</v>
      </c>
      <c r="AJ157" s="24" t="s">
        <v>248</v>
      </c>
      <c r="AK157" s="25">
        <v>15027</v>
      </c>
      <c r="AL157" s="26" t="s">
        <v>245</v>
      </c>
    </row>
    <row r="158" spans="1:42" ht="15.75" thickTop="1" x14ac:dyDescent="0.25">
      <c r="A158" s="12"/>
      <c r="B158" s="21"/>
      <c r="C158" s="21" t="s">
        <v>245</v>
      </c>
      <c r="D158" s="32"/>
      <c r="E158" s="32"/>
      <c r="F158" s="21"/>
      <c r="G158" s="21"/>
      <c r="H158" s="32"/>
      <c r="I158" s="32"/>
      <c r="J158" s="21"/>
      <c r="K158" s="21"/>
      <c r="L158" s="32"/>
      <c r="M158" s="32"/>
      <c r="N158" s="21"/>
      <c r="O158" s="21"/>
      <c r="P158" s="32"/>
      <c r="Q158" s="32"/>
      <c r="R158" s="21"/>
      <c r="S158" s="21"/>
      <c r="T158" s="32"/>
      <c r="U158" s="32"/>
      <c r="V158" s="21"/>
      <c r="W158" s="21"/>
      <c r="X158" s="32"/>
      <c r="Y158" s="32"/>
      <c r="Z158" s="21"/>
      <c r="AA158" s="21"/>
      <c r="AB158" s="32"/>
      <c r="AC158" s="32"/>
      <c r="AD158" s="21"/>
      <c r="AE158" s="21"/>
      <c r="AF158" s="32"/>
      <c r="AG158" s="32"/>
      <c r="AH158" s="21"/>
      <c r="AI158" s="21" t="s">
        <v>245</v>
      </c>
      <c r="AJ158" s="32"/>
      <c r="AK158" s="32"/>
      <c r="AL158" s="21"/>
    </row>
    <row r="159" spans="1:42" x14ac:dyDescent="0.25">
      <c r="A159" s="12"/>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c r="AG159" s="39"/>
      <c r="AH159" s="39"/>
      <c r="AI159" s="39"/>
      <c r="AJ159" s="39"/>
      <c r="AK159" s="39"/>
      <c r="AL159" s="39"/>
      <c r="AM159" s="39"/>
      <c r="AN159" s="39"/>
      <c r="AO159" s="39"/>
      <c r="AP159" s="39"/>
    </row>
    <row r="160" spans="1:42" x14ac:dyDescent="0.25">
      <c r="A160" s="12"/>
      <c r="B160" s="37" t="s">
        <v>446</v>
      </c>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c r="AE160" s="37"/>
      <c r="AF160" s="37"/>
      <c r="AG160" s="37"/>
      <c r="AH160" s="37"/>
      <c r="AI160" s="37"/>
      <c r="AJ160" s="37"/>
      <c r="AK160" s="37"/>
      <c r="AL160" s="37"/>
      <c r="AM160" s="37"/>
      <c r="AN160" s="37"/>
      <c r="AO160" s="37"/>
      <c r="AP160" s="37"/>
    </row>
    <row r="161" spans="1:42" x14ac:dyDescent="0.25">
      <c r="A161" s="12"/>
      <c r="B161" s="38"/>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c r="AB161" s="38"/>
      <c r="AC161" s="38"/>
      <c r="AD161" s="38"/>
      <c r="AE161" s="38"/>
      <c r="AF161" s="38"/>
      <c r="AG161" s="38"/>
      <c r="AH161" s="38"/>
      <c r="AI161" s="38"/>
      <c r="AJ161" s="38"/>
      <c r="AK161" s="38"/>
      <c r="AL161" s="38"/>
      <c r="AM161" s="38"/>
      <c r="AN161" s="38"/>
      <c r="AO161" s="38"/>
      <c r="AP161" s="38"/>
    </row>
    <row r="162" spans="1:42" x14ac:dyDescent="0.25">
      <c r="A162" s="12"/>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row>
    <row r="163" spans="1:42" x14ac:dyDescent="0.25">
      <c r="A163" s="12"/>
      <c r="B163" s="48" t="s">
        <v>244</v>
      </c>
      <c r="C163" s="33" t="s">
        <v>245</v>
      </c>
      <c r="D163" s="49" t="s">
        <v>422</v>
      </c>
      <c r="E163" s="49"/>
      <c r="F163" s="33"/>
      <c r="G163" s="33" t="s">
        <v>245</v>
      </c>
      <c r="H163" s="49" t="s">
        <v>424</v>
      </c>
      <c r="I163" s="49"/>
      <c r="J163" s="33"/>
      <c r="K163" s="33"/>
      <c r="L163" s="49" t="s">
        <v>426</v>
      </c>
      <c r="M163" s="49"/>
      <c r="N163" s="33"/>
      <c r="O163" s="33"/>
      <c r="P163" s="49" t="s">
        <v>365</v>
      </c>
      <c r="Q163" s="49"/>
      <c r="R163" s="33"/>
      <c r="S163" s="33"/>
      <c r="T163" s="49" t="s">
        <v>422</v>
      </c>
      <c r="U163" s="49"/>
      <c r="V163" s="33"/>
      <c r="W163" s="33" t="s">
        <v>245</v>
      </c>
      <c r="X163" s="49" t="s">
        <v>368</v>
      </c>
      <c r="Y163" s="49"/>
      <c r="Z163" s="33"/>
      <c r="AA163" s="33"/>
      <c r="AB163" s="49" t="s">
        <v>369</v>
      </c>
      <c r="AC163" s="49"/>
      <c r="AD163" s="33"/>
      <c r="AE163" s="33"/>
      <c r="AF163" s="49" t="s">
        <v>429</v>
      </c>
      <c r="AG163" s="49"/>
      <c r="AH163" s="33"/>
      <c r="AI163" s="33"/>
      <c r="AJ163" s="49" t="s">
        <v>209</v>
      </c>
      <c r="AK163" s="49"/>
      <c r="AL163" s="33"/>
    </row>
    <row r="164" spans="1:42" x14ac:dyDescent="0.25">
      <c r="A164" s="12"/>
      <c r="B164" s="48"/>
      <c r="C164" s="33"/>
      <c r="D164" s="49" t="s">
        <v>423</v>
      </c>
      <c r="E164" s="49"/>
      <c r="F164" s="33"/>
      <c r="G164" s="33"/>
      <c r="H164" s="49" t="s">
        <v>425</v>
      </c>
      <c r="I164" s="49"/>
      <c r="J164" s="33"/>
      <c r="K164" s="33"/>
      <c r="L164" s="49" t="s">
        <v>423</v>
      </c>
      <c r="M164" s="49"/>
      <c r="N164" s="33"/>
      <c r="O164" s="33"/>
      <c r="P164" s="49"/>
      <c r="Q164" s="49"/>
      <c r="R164" s="33"/>
      <c r="S164" s="33"/>
      <c r="T164" s="49" t="s">
        <v>427</v>
      </c>
      <c r="U164" s="49"/>
      <c r="V164" s="33"/>
      <c r="W164" s="33"/>
      <c r="X164" s="49"/>
      <c r="Y164" s="49"/>
      <c r="Z164" s="33"/>
      <c r="AA164" s="33"/>
      <c r="AB164" s="49"/>
      <c r="AC164" s="49"/>
      <c r="AD164" s="33"/>
      <c r="AE164" s="33"/>
      <c r="AF164" s="49"/>
      <c r="AG164" s="49"/>
      <c r="AH164" s="33"/>
      <c r="AI164" s="33"/>
      <c r="AJ164" s="49"/>
      <c r="AK164" s="49"/>
      <c r="AL164" s="33"/>
    </row>
    <row r="165" spans="1:42" ht="15.75" thickBot="1" x14ac:dyDescent="0.3">
      <c r="A165" s="12"/>
      <c r="B165" s="48"/>
      <c r="C165" s="33"/>
      <c r="D165" s="50"/>
      <c r="E165" s="50"/>
      <c r="F165" s="33"/>
      <c r="G165" s="33"/>
      <c r="H165" s="50" t="s">
        <v>251</v>
      </c>
      <c r="I165" s="50"/>
      <c r="J165" s="33"/>
      <c r="K165" s="33"/>
      <c r="L165" s="50"/>
      <c r="M165" s="50"/>
      <c r="N165" s="33"/>
      <c r="O165" s="33"/>
      <c r="P165" s="50"/>
      <c r="Q165" s="50"/>
      <c r="R165" s="33"/>
      <c r="S165" s="33"/>
      <c r="T165" s="50" t="s">
        <v>428</v>
      </c>
      <c r="U165" s="50"/>
      <c r="V165" s="33"/>
      <c r="W165" s="33"/>
      <c r="X165" s="50"/>
      <c r="Y165" s="50"/>
      <c r="Z165" s="33"/>
      <c r="AA165" s="33"/>
      <c r="AB165" s="50"/>
      <c r="AC165" s="50"/>
      <c r="AD165" s="33"/>
      <c r="AE165" s="33"/>
      <c r="AF165" s="50"/>
      <c r="AG165" s="50"/>
      <c r="AH165" s="33"/>
      <c r="AI165" s="33"/>
      <c r="AJ165" s="50"/>
      <c r="AK165" s="50"/>
      <c r="AL165" s="33"/>
    </row>
    <row r="166" spans="1:42" x14ac:dyDescent="0.25">
      <c r="A166" s="12"/>
      <c r="B166" s="43" t="s">
        <v>447</v>
      </c>
      <c r="C166" s="17" t="s">
        <v>245</v>
      </c>
      <c r="D166" s="24" t="s">
        <v>248</v>
      </c>
      <c r="E166" s="25">
        <v>3384</v>
      </c>
      <c r="F166" s="26" t="s">
        <v>245</v>
      </c>
      <c r="G166" s="17" t="s">
        <v>245</v>
      </c>
      <c r="H166" s="24" t="s">
        <v>248</v>
      </c>
      <c r="I166" s="25">
        <v>1749</v>
      </c>
      <c r="J166" s="26" t="s">
        <v>245</v>
      </c>
      <c r="K166" s="17"/>
      <c r="L166" s="24" t="s">
        <v>248</v>
      </c>
      <c r="M166" s="25">
        <v>1636</v>
      </c>
      <c r="N166" s="26" t="s">
        <v>245</v>
      </c>
      <c r="O166" s="17"/>
      <c r="P166" s="24" t="s">
        <v>248</v>
      </c>
      <c r="Q166" s="25">
        <v>1112</v>
      </c>
      <c r="R166" s="26" t="s">
        <v>245</v>
      </c>
      <c r="S166" s="17"/>
      <c r="T166" s="24" t="s">
        <v>248</v>
      </c>
      <c r="U166" s="25">
        <v>3789</v>
      </c>
      <c r="V166" s="26" t="s">
        <v>245</v>
      </c>
      <c r="W166" s="17" t="s">
        <v>245</v>
      </c>
      <c r="X166" s="24" t="s">
        <v>248</v>
      </c>
      <c r="Y166" s="29">
        <v>180</v>
      </c>
      <c r="Z166" s="26" t="s">
        <v>245</v>
      </c>
      <c r="AA166" s="17"/>
      <c r="AB166" s="24" t="s">
        <v>248</v>
      </c>
      <c r="AC166" s="29">
        <v>535</v>
      </c>
      <c r="AD166" s="26" t="s">
        <v>245</v>
      </c>
      <c r="AE166" s="17"/>
      <c r="AF166" s="24" t="s">
        <v>248</v>
      </c>
      <c r="AG166" s="29">
        <v>755</v>
      </c>
      <c r="AH166" s="26" t="s">
        <v>245</v>
      </c>
      <c r="AI166" s="17"/>
      <c r="AJ166" s="24" t="s">
        <v>248</v>
      </c>
      <c r="AK166" s="25">
        <v>13140</v>
      </c>
      <c r="AL166" s="26" t="s">
        <v>245</v>
      </c>
    </row>
    <row r="167" spans="1:42" x14ac:dyDescent="0.25">
      <c r="A167" s="12"/>
      <c r="B167" s="42" t="s">
        <v>431</v>
      </c>
      <c r="C167" s="14" t="s">
        <v>245</v>
      </c>
      <c r="D167" s="11"/>
      <c r="E167" s="30" t="s">
        <v>292</v>
      </c>
      <c r="F167" s="20" t="s">
        <v>245</v>
      </c>
      <c r="G167" s="14" t="s">
        <v>245</v>
      </c>
      <c r="H167" s="11"/>
      <c r="I167" s="30" t="s">
        <v>448</v>
      </c>
      <c r="J167" s="20" t="s">
        <v>307</v>
      </c>
      <c r="K167" s="14"/>
      <c r="L167" s="11"/>
      <c r="M167" s="30" t="s">
        <v>449</v>
      </c>
      <c r="N167" s="20" t="s">
        <v>307</v>
      </c>
      <c r="O167" s="14"/>
      <c r="P167" s="11"/>
      <c r="Q167" s="30" t="s">
        <v>450</v>
      </c>
      <c r="R167" s="20" t="s">
        <v>307</v>
      </c>
      <c r="S167" s="14"/>
      <c r="T167" s="11"/>
      <c r="U167" s="30" t="s">
        <v>292</v>
      </c>
      <c r="V167" s="20" t="s">
        <v>245</v>
      </c>
      <c r="W167" s="14" t="s">
        <v>245</v>
      </c>
      <c r="X167" s="11"/>
      <c r="Y167" s="30" t="s">
        <v>432</v>
      </c>
      <c r="Z167" s="20" t="s">
        <v>307</v>
      </c>
      <c r="AA167" s="14"/>
      <c r="AB167" s="11"/>
      <c r="AC167" s="30" t="s">
        <v>451</v>
      </c>
      <c r="AD167" s="20" t="s">
        <v>307</v>
      </c>
      <c r="AE167" s="14"/>
      <c r="AF167" s="11"/>
      <c r="AG167" s="30" t="s">
        <v>292</v>
      </c>
      <c r="AH167" s="20" t="s">
        <v>245</v>
      </c>
      <c r="AI167" s="14"/>
      <c r="AJ167" s="11"/>
      <c r="AK167" s="30" t="s">
        <v>452</v>
      </c>
      <c r="AL167" s="20" t="s">
        <v>307</v>
      </c>
    </row>
    <row r="168" spans="1:42" x14ac:dyDescent="0.25">
      <c r="A168" s="12"/>
      <c r="B168" s="43" t="s">
        <v>438</v>
      </c>
      <c r="C168" s="17" t="s">
        <v>245</v>
      </c>
      <c r="D168" s="24"/>
      <c r="E168" s="29">
        <v>4</v>
      </c>
      <c r="F168" s="26" t="s">
        <v>245</v>
      </c>
      <c r="G168" s="17" t="s">
        <v>245</v>
      </c>
      <c r="H168" s="24"/>
      <c r="I168" s="29" t="s">
        <v>292</v>
      </c>
      <c r="J168" s="26" t="s">
        <v>245</v>
      </c>
      <c r="K168" s="17"/>
      <c r="L168" s="24"/>
      <c r="M168" s="29" t="s">
        <v>292</v>
      </c>
      <c r="N168" s="26" t="s">
        <v>245</v>
      </c>
      <c r="O168" s="17"/>
      <c r="P168" s="24"/>
      <c r="Q168" s="29" t="s">
        <v>292</v>
      </c>
      <c r="R168" s="26" t="s">
        <v>245</v>
      </c>
      <c r="S168" s="17"/>
      <c r="T168" s="24"/>
      <c r="U168" s="29">
        <v>25</v>
      </c>
      <c r="V168" s="26" t="s">
        <v>245</v>
      </c>
      <c r="W168" s="17" t="s">
        <v>245</v>
      </c>
      <c r="X168" s="24"/>
      <c r="Y168" s="29">
        <v>1</v>
      </c>
      <c r="Z168" s="26" t="s">
        <v>245</v>
      </c>
      <c r="AA168" s="17"/>
      <c r="AB168" s="24"/>
      <c r="AC168" s="29">
        <v>86</v>
      </c>
      <c r="AD168" s="26" t="s">
        <v>245</v>
      </c>
      <c r="AE168" s="17"/>
      <c r="AF168" s="24"/>
      <c r="AG168" s="29" t="s">
        <v>292</v>
      </c>
      <c r="AH168" s="26" t="s">
        <v>245</v>
      </c>
      <c r="AI168" s="17"/>
      <c r="AJ168" s="24"/>
      <c r="AK168" s="29">
        <v>116</v>
      </c>
      <c r="AL168" s="26" t="s">
        <v>245</v>
      </c>
    </row>
    <row r="169" spans="1:42" ht="15.75" thickBot="1" x14ac:dyDescent="0.3">
      <c r="A169" s="12"/>
      <c r="B169" s="42" t="s">
        <v>91</v>
      </c>
      <c r="C169" s="14" t="s">
        <v>245</v>
      </c>
      <c r="D169" s="11"/>
      <c r="E169" s="30">
        <v>235</v>
      </c>
      <c r="F169" s="20" t="s">
        <v>245</v>
      </c>
      <c r="G169" s="14" t="s">
        <v>245</v>
      </c>
      <c r="H169" s="11"/>
      <c r="I169" s="30">
        <v>244</v>
      </c>
      <c r="J169" s="20" t="s">
        <v>245</v>
      </c>
      <c r="K169" s="14"/>
      <c r="L169" s="11"/>
      <c r="M169" s="30">
        <v>3</v>
      </c>
      <c r="N169" s="20" t="s">
        <v>245</v>
      </c>
      <c r="O169" s="14"/>
      <c r="P169" s="11"/>
      <c r="Q169" s="30">
        <v>109</v>
      </c>
      <c r="R169" s="20" t="s">
        <v>245</v>
      </c>
      <c r="S169" s="14"/>
      <c r="T169" s="11"/>
      <c r="U169" s="30">
        <v>766</v>
      </c>
      <c r="V169" s="20" t="s">
        <v>245</v>
      </c>
      <c r="W169" s="14" t="s">
        <v>245</v>
      </c>
      <c r="X169" s="11"/>
      <c r="Y169" s="30">
        <v>38</v>
      </c>
      <c r="Z169" s="20" t="s">
        <v>245</v>
      </c>
      <c r="AA169" s="14"/>
      <c r="AB169" s="11"/>
      <c r="AC169" s="30" t="s">
        <v>453</v>
      </c>
      <c r="AD169" s="20" t="s">
        <v>307</v>
      </c>
      <c r="AE169" s="14"/>
      <c r="AF169" s="11"/>
      <c r="AG169" s="30" t="s">
        <v>335</v>
      </c>
      <c r="AH169" s="20" t="s">
        <v>307</v>
      </c>
      <c r="AI169" s="14"/>
      <c r="AJ169" s="11"/>
      <c r="AK169" s="19">
        <v>1000</v>
      </c>
      <c r="AL169" s="20" t="s">
        <v>245</v>
      </c>
    </row>
    <row r="170" spans="1:42" x14ac:dyDescent="0.25">
      <c r="A170" s="12"/>
      <c r="B170" s="21"/>
      <c r="C170" s="21" t="s">
        <v>245</v>
      </c>
      <c r="D170" s="22"/>
      <c r="E170" s="22"/>
      <c r="F170" s="21"/>
      <c r="G170" s="21" t="s">
        <v>245</v>
      </c>
      <c r="H170" s="22"/>
      <c r="I170" s="22"/>
      <c r="J170" s="21"/>
      <c r="K170" s="21"/>
      <c r="L170" s="22"/>
      <c r="M170" s="22"/>
      <c r="N170" s="21"/>
      <c r="O170" s="21"/>
      <c r="P170" s="22"/>
      <c r="Q170" s="22"/>
      <c r="R170" s="21"/>
      <c r="S170" s="21"/>
      <c r="T170" s="22"/>
      <c r="U170" s="22"/>
      <c r="V170" s="21"/>
      <c r="W170" s="21" t="s">
        <v>245</v>
      </c>
      <c r="X170" s="22"/>
      <c r="Y170" s="22"/>
      <c r="Z170" s="21"/>
      <c r="AA170" s="21"/>
      <c r="AB170" s="22"/>
      <c r="AC170" s="22"/>
      <c r="AD170" s="21"/>
      <c r="AE170" s="21"/>
      <c r="AF170" s="22"/>
      <c r="AG170" s="22"/>
      <c r="AH170" s="21"/>
      <c r="AI170" s="21"/>
      <c r="AJ170" s="22"/>
      <c r="AK170" s="22"/>
      <c r="AL170" s="21"/>
    </row>
    <row r="171" spans="1:42" ht="15.75" thickBot="1" x14ac:dyDescent="0.3">
      <c r="A171" s="12"/>
      <c r="B171" s="43" t="s">
        <v>454</v>
      </c>
      <c r="C171" s="17" t="s">
        <v>245</v>
      </c>
      <c r="D171" s="24" t="s">
        <v>248</v>
      </c>
      <c r="E171" s="25">
        <v>3623</v>
      </c>
      <c r="F171" s="26" t="s">
        <v>245</v>
      </c>
      <c r="G171" s="17" t="s">
        <v>245</v>
      </c>
      <c r="H171" s="24" t="s">
        <v>248</v>
      </c>
      <c r="I171" s="25">
        <v>1678</v>
      </c>
      <c r="J171" s="26" t="s">
        <v>245</v>
      </c>
      <c r="K171" s="17"/>
      <c r="L171" s="24" t="s">
        <v>248</v>
      </c>
      <c r="M171" s="25">
        <v>1621</v>
      </c>
      <c r="N171" s="26" t="s">
        <v>245</v>
      </c>
      <c r="O171" s="17"/>
      <c r="P171" s="24" t="s">
        <v>248</v>
      </c>
      <c r="Q171" s="25">
        <v>1024</v>
      </c>
      <c r="R171" s="26" t="s">
        <v>245</v>
      </c>
      <c r="S171" s="17"/>
      <c r="T171" s="24" t="s">
        <v>248</v>
      </c>
      <c r="U171" s="25">
        <v>4580</v>
      </c>
      <c r="V171" s="26" t="s">
        <v>245</v>
      </c>
      <c r="W171" s="17" t="s">
        <v>245</v>
      </c>
      <c r="X171" s="24" t="s">
        <v>248</v>
      </c>
      <c r="Y171" s="29">
        <v>200</v>
      </c>
      <c r="Z171" s="26" t="s">
        <v>245</v>
      </c>
      <c r="AA171" s="17"/>
      <c r="AB171" s="24" t="s">
        <v>248</v>
      </c>
      <c r="AC171" s="29">
        <v>467</v>
      </c>
      <c r="AD171" s="26" t="s">
        <v>245</v>
      </c>
      <c r="AE171" s="17"/>
      <c r="AF171" s="24" t="s">
        <v>248</v>
      </c>
      <c r="AG171" s="29">
        <v>445</v>
      </c>
      <c r="AH171" s="26" t="s">
        <v>245</v>
      </c>
      <c r="AI171" s="17"/>
      <c r="AJ171" s="24" t="s">
        <v>248</v>
      </c>
      <c r="AK171" s="25">
        <v>13638</v>
      </c>
      <c r="AL171" s="26" t="s">
        <v>245</v>
      </c>
    </row>
    <row r="172" spans="1:42" ht="15.75" thickTop="1" x14ac:dyDescent="0.25">
      <c r="A172" s="12"/>
      <c r="B172" s="21"/>
      <c r="C172" s="21" t="s">
        <v>245</v>
      </c>
      <c r="D172" s="32"/>
      <c r="E172" s="32"/>
      <c r="F172" s="21"/>
      <c r="G172" s="21" t="s">
        <v>245</v>
      </c>
      <c r="H172" s="32"/>
      <c r="I172" s="32"/>
      <c r="J172" s="21"/>
      <c r="K172" s="21"/>
      <c r="L172" s="32"/>
      <c r="M172" s="32"/>
      <c r="N172" s="21"/>
      <c r="O172" s="21"/>
      <c r="P172" s="32"/>
      <c r="Q172" s="32"/>
      <c r="R172" s="21"/>
      <c r="S172" s="21"/>
      <c r="T172" s="32"/>
      <c r="U172" s="32"/>
      <c r="V172" s="21"/>
      <c r="W172" s="21" t="s">
        <v>245</v>
      </c>
      <c r="X172" s="32"/>
      <c r="Y172" s="32"/>
      <c r="Z172" s="21"/>
      <c r="AA172" s="21"/>
      <c r="AB172" s="32"/>
      <c r="AC172" s="32"/>
      <c r="AD172" s="21"/>
      <c r="AE172" s="21"/>
      <c r="AF172" s="32"/>
      <c r="AG172" s="32"/>
      <c r="AH172" s="21"/>
      <c r="AI172" s="21"/>
      <c r="AJ172" s="32"/>
      <c r="AK172" s="32"/>
      <c r="AL172" s="21"/>
    </row>
    <row r="173" spans="1:42" x14ac:dyDescent="0.25">
      <c r="A173" s="12"/>
      <c r="B173" s="38"/>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c r="AD173" s="38"/>
      <c r="AE173" s="38"/>
      <c r="AF173" s="38"/>
      <c r="AG173" s="38"/>
      <c r="AH173" s="38"/>
      <c r="AI173" s="38"/>
      <c r="AJ173" s="38"/>
      <c r="AK173" s="38"/>
      <c r="AL173" s="38"/>
      <c r="AM173" s="38"/>
      <c r="AN173" s="38"/>
      <c r="AO173" s="38"/>
      <c r="AP173" s="38"/>
    </row>
    <row r="174" spans="1:42" x14ac:dyDescent="0.25">
      <c r="A174" s="12"/>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row>
    <row r="175" spans="1:42" x14ac:dyDescent="0.25">
      <c r="A175" s="12"/>
      <c r="B175" s="48" t="s">
        <v>244</v>
      </c>
      <c r="C175" s="33" t="s">
        <v>245</v>
      </c>
      <c r="D175" s="49" t="s">
        <v>422</v>
      </c>
      <c r="E175" s="49"/>
      <c r="F175" s="33"/>
      <c r="G175" s="33"/>
      <c r="H175" s="49" t="s">
        <v>424</v>
      </c>
      <c r="I175" s="49"/>
      <c r="J175" s="33"/>
      <c r="K175" s="33"/>
      <c r="L175" s="49" t="s">
        <v>426</v>
      </c>
      <c r="M175" s="49"/>
      <c r="N175" s="33"/>
      <c r="O175" s="33"/>
      <c r="P175" s="49" t="s">
        <v>365</v>
      </c>
      <c r="Q175" s="49"/>
      <c r="R175" s="33"/>
      <c r="S175" s="33"/>
      <c r="T175" s="49" t="s">
        <v>422</v>
      </c>
      <c r="U175" s="49"/>
      <c r="V175" s="33"/>
      <c r="W175" s="33"/>
      <c r="X175" s="49" t="s">
        <v>368</v>
      </c>
      <c r="Y175" s="49"/>
      <c r="Z175" s="33"/>
      <c r="AA175" s="33"/>
      <c r="AB175" s="49" t="s">
        <v>369</v>
      </c>
      <c r="AC175" s="49"/>
      <c r="AD175" s="33"/>
      <c r="AE175" s="33"/>
      <c r="AF175" s="49" t="s">
        <v>429</v>
      </c>
      <c r="AG175" s="49"/>
      <c r="AH175" s="33"/>
      <c r="AI175" s="33" t="s">
        <v>245</v>
      </c>
      <c r="AJ175" s="49" t="s">
        <v>209</v>
      </c>
      <c r="AK175" s="49"/>
      <c r="AL175" s="33"/>
    </row>
    <row r="176" spans="1:42" x14ac:dyDescent="0.25">
      <c r="A176" s="12"/>
      <c r="B176" s="48"/>
      <c r="C176" s="33"/>
      <c r="D176" s="49" t="s">
        <v>423</v>
      </c>
      <c r="E176" s="49"/>
      <c r="F176" s="33"/>
      <c r="G176" s="33"/>
      <c r="H176" s="49" t="s">
        <v>425</v>
      </c>
      <c r="I176" s="49"/>
      <c r="J176" s="33"/>
      <c r="K176" s="33"/>
      <c r="L176" s="49" t="s">
        <v>423</v>
      </c>
      <c r="M176" s="49"/>
      <c r="N176" s="33"/>
      <c r="O176" s="33"/>
      <c r="P176" s="49"/>
      <c r="Q176" s="49"/>
      <c r="R176" s="33"/>
      <c r="S176" s="33"/>
      <c r="T176" s="49" t="s">
        <v>427</v>
      </c>
      <c r="U176" s="49"/>
      <c r="V176" s="33"/>
      <c r="W176" s="33"/>
      <c r="X176" s="49"/>
      <c r="Y176" s="49"/>
      <c r="Z176" s="33"/>
      <c r="AA176" s="33"/>
      <c r="AB176" s="49"/>
      <c r="AC176" s="49"/>
      <c r="AD176" s="33"/>
      <c r="AE176" s="33"/>
      <c r="AF176" s="49"/>
      <c r="AG176" s="49"/>
      <c r="AH176" s="33"/>
      <c r="AI176" s="33"/>
      <c r="AJ176" s="49"/>
      <c r="AK176" s="49"/>
      <c r="AL176" s="33"/>
    </row>
    <row r="177" spans="1:42" ht="15.75" thickBot="1" x14ac:dyDescent="0.3">
      <c r="A177" s="12"/>
      <c r="B177" s="48"/>
      <c r="C177" s="33"/>
      <c r="D177" s="50"/>
      <c r="E177" s="50"/>
      <c r="F177" s="33"/>
      <c r="G177" s="33"/>
      <c r="H177" s="50" t="s">
        <v>251</v>
      </c>
      <c r="I177" s="50"/>
      <c r="J177" s="33"/>
      <c r="K177" s="33"/>
      <c r="L177" s="50"/>
      <c r="M177" s="50"/>
      <c r="N177" s="33"/>
      <c r="O177" s="33"/>
      <c r="P177" s="50"/>
      <c r="Q177" s="50"/>
      <c r="R177" s="33"/>
      <c r="S177" s="33"/>
      <c r="T177" s="50" t="s">
        <v>428</v>
      </c>
      <c r="U177" s="50"/>
      <c r="V177" s="33"/>
      <c r="W177" s="33"/>
      <c r="X177" s="50"/>
      <c r="Y177" s="50"/>
      <c r="Z177" s="33"/>
      <c r="AA177" s="33"/>
      <c r="AB177" s="50"/>
      <c r="AC177" s="50"/>
      <c r="AD177" s="33"/>
      <c r="AE177" s="33"/>
      <c r="AF177" s="50"/>
      <c r="AG177" s="50"/>
      <c r="AH177" s="33"/>
      <c r="AI177" s="33"/>
      <c r="AJ177" s="50"/>
      <c r="AK177" s="50"/>
      <c r="AL177" s="33"/>
    </row>
    <row r="178" spans="1:42" x14ac:dyDescent="0.25">
      <c r="A178" s="12"/>
      <c r="B178" s="43" t="s">
        <v>455</v>
      </c>
      <c r="C178" s="17" t="s">
        <v>245</v>
      </c>
      <c r="D178" s="24" t="s">
        <v>248</v>
      </c>
      <c r="E178" s="25">
        <v>3165</v>
      </c>
      <c r="F178" s="26" t="s">
        <v>245</v>
      </c>
      <c r="G178" s="17"/>
      <c r="H178" s="24" t="s">
        <v>248</v>
      </c>
      <c r="I178" s="25">
        <v>1707</v>
      </c>
      <c r="J178" s="26" t="s">
        <v>245</v>
      </c>
      <c r="K178" s="17"/>
      <c r="L178" s="24" t="s">
        <v>248</v>
      </c>
      <c r="M178" s="25">
        <v>1592</v>
      </c>
      <c r="N178" s="26" t="s">
        <v>245</v>
      </c>
      <c r="O178" s="17"/>
      <c r="P178" s="24" t="s">
        <v>248</v>
      </c>
      <c r="Q178" s="25">
        <v>1384</v>
      </c>
      <c r="R178" s="26" t="s">
        <v>245</v>
      </c>
      <c r="S178" s="17"/>
      <c r="T178" s="24" t="s">
        <v>248</v>
      </c>
      <c r="U178" s="25">
        <v>3816</v>
      </c>
      <c r="V178" s="26" t="s">
        <v>245</v>
      </c>
      <c r="W178" s="17"/>
      <c r="X178" s="24" t="s">
        <v>248</v>
      </c>
      <c r="Y178" s="29">
        <v>119</v>
      </c>
      <c r="Z178" s="26" t="s">
        <v>245</v>
      </c>
      <c r="AA178" s="17"/>
      <c r="AB178" s="24" t="s">
        <v>248</v>
      </c>
      <c r="AC178" s="29">
        <v>532</v>
      </c>
      <c r="AD178" s="26" t="s">
        <v>245</v>
      </c>
      <c r="AE178" s="17"/>
      <c r="AF178" s="24" t="s">
        <v>248</v>
      </c>
      <c r="AG178" s="29">
        <v>438</v>
      </c>
      <c r="AH178" s="26" t="s">
        <v>245</v>
      </c>
      <c r="AI178" s="17" t="s">
        <v>245</v>
      </c>
      <c r="AJ178" s="24" t="s">
        <v>248</v>
      </c>
      <c r="AK178" s="25">
        <v>12753</v>
      </c>
      <c r="AL178" s="26" t="s">
        <v>245</v>
      </c>
    </row>
    <row r="179" spans="1:42" x14ac:dyDescent="0.25">
      <c r="A179" s="12"/>
      <c r="B179" s="42" t="s">
        <v>431</v>
      </c>
      <c r="C179" s="14" t="s">
        <v>245</v>
      </c>
      <c r="D179" s="11"/>
      <c r="E179" s="30" t="s">
        <v>456</v>
      </c>
      <c r="F179" s="20" t="s">
        <v>307</v>
      </c>
      <c r="G179" s="14"/>
      <c r="H179" s="11"/>
      <c r="I179" s="30" t="s">
        <v>457</v>
      </c>
      <c r="J179" s="20" t="s">
        <v>307</v>
      </c>
      <c r="K179" s="14"/>
      <c r="L179" s="11"/>
      <c r="M179" s="30" t="s">
        <v>458</v>
      </c>
      <c r="N179" s="20" t="s">
        <v>307</v>
      </c>
      <c r="O179" s="14"/>
      <c r="P179" s="11"/>
      <c r="Q179" s="30" t="s">
        <v>459</v>
      </c>
      <c r="R179" s="20" t="s">
        <v>307</v>
      </c>
      <c r="S179" s="14"/>
      <c r="T179" s="11"/>
      <c r="U179" s="30" t="s">
        <v>460</v>
      </c>
      <c r="V179" s="20" t="s">
        <v>307</v>
      </c>
      <c r="W179" s="14"/>
      <c r="X179" s="11"/>
      <c r="Y179" s="30" t="s">
        <v>461</v>
      </c>
      <c r="Z179" s="20" t="s">
        <v>307</v>
      </c>
      <c r="AA179" s="14"/>
      <c r="AB179" s="11"/>
      <c r="AC179" s="30" t="s">
        <v>462</v>
      </c>
      <c r="AD179" s="20" t="s">
        <v>307</v>
      </c>
      <c r="AE179" s="14"/>
      <c r="AF179" s="11"/>
      <c r="AG179" s="30" t="s">
        <v>292</v>
      </c>
      <c r="AH179" s="20" t="s">
        <v>245</v>
      </c>
      <c r="AI179" s="14" t="s">
        <v>245</v>
      </c>
      <c r="AJ179" s="11"/>
      <c r="AK179" s="30" t="s">
        <v>463</v>
      </c>
      <c r="AL179" s="20" t="s">
        <v>307</v>
      </c>
    </row>
    <row r="180" spans="1:42" x14ac:dyDescent="0.25">
      <c r="A180" s="12"/>
      <c r="B180" s="43" t="s">
        <v>438</v>
      </c>
      <c r="C180" s="17" t="s">
        <v>245</v>
      </c>
      <c r="D180" s="24"/>
      <c r="E180" s="29">
        <v>4</v>
      </c>
      <c r="F180" s="26" t="s">
        <v>245</v>
      </c>
      <c r="G180" s="17"/>
      <c r="H180" s="24"/>
      <c r="I180" s="29" t="s">
        <v>292</v>
      </c>
      <c r="J180" s="26" t="s">
        <v>245</v>
      </c>
      <c r="K180" s="17"/>
      <c r="L180" s="24"/>
      <c r="M180" s="29" t="s">
        <v>292</v>
      </c>
      <c r="N180" s="26" t="s">
        <v>245</v>
      </c>
      <c r="O180" s="17"/>
      <c r="P180" s="24"/>
      <c r="Q180" s="29" t="s">
        <v>292</v>
      </c>
      <c r="R180" s="26" t="s">
        <v>245</v>
      </c>
      <c r="S180" s="17"/>
      <c r="T180" s="24"/>
      <c r="U180" s="29">
        <v>91</v>
      </c>
      <c r="V180" s="26" t="s">
        <v>245</v>
      </c>
      <c r="W180" s="17"/>
      <c r="X180" s="24"/>
      <c r="Y180" s="29">
        <v>5</v>
      </c>
      <c r="Z180" s="26" t="s">
        <v>245</v>
      </c>
      <c r="AA180" s="17"/>
      <c r="AB180" s="24"/>
      <c r="AC180" s="29">
        <v>199</v>
      </c>
      <c r="AD180" s="26" t="s">
        <v>245</v>
      </c>
      <c r="AE180" s="17"/>
      <c r="AF180" s="24"/>
      <c r="AG180" s="29" t="s">
        <v>292</v>
      </c>
      <c r="AH180" s="26" t="s">
        <v>245</v>
      </c>
      <c r="AI180" s="17" t="s">
        <v>245</v>
      </c>
      <c r="AJ180" s="24"/>
      <c r="AK180" s="29">
        <v>299</v>
      </c>
      <c r="AL180" s="26" t="s">
        <v>245</v>
      </c>
    </row>
    <row r="181" spans="1:42" ht="15.75" thickBot="1" x14ac:dyDescent="0.3">
      <c r="A181" s="12"/>
      <c r="B181" s="42" t="s">
        <v>91</v>
      </c>
      <c r="C181" s="14" t="s">
        <v>245</v>
      </c>
      <c r="D181" s="11"/>
      <c r="E181" s="30">
        <v>689</v>
      </c>
      <c r="F181" s="20" t="s">
        <v>245</v>
      </c>
      <c r="G181" s="14"/>
      <c r="H181" s="11"/>
      <c r="I181" s="30">
        <v>299</v>
      </c>
      <c r="J181" s="20" t="s">
        <v>245</v>
      </c>
      <c r="K181" s="14"/>
      <c r="L181" s="11"/>
      <c r="M181" s="30">
        <v>217</v>
      </c>
      <c r="N181" s="20" t="s">
        <v>245</v>
      </c>
      <c r="O181" s="14"/>
      <c r="P181" s="11"/>
      <c r="Q181" s="30">
        <v>536</v>
      </c>
      <c r="R181" s="20" t="s">
        <v>245</v>
      </c>
      <c r="S181" s="14"/>
      <c r="T181" s="11"/>
      <c r="U181" s="19">
        <v>1082</v>
      </c>
      <c r="V181" s="20" t="s">
        <v>245</v>
      </c>
      <c r="W181" s="14"/>
      <c r="X181" s="11"/>
      <c r="Y181" s="30">
        <v>137</v>
      </c>
      <c r="Z181" s="20" t="s">
        <v>245</v>
      </c>
      <c r="AA181" s="14"/>
      <c r="AB181" s="11"/>
      <c r="AC181" s="30">
        <v>36</v>
      </c>
      <c r="AD181" s="20" t="s">
        <v>245</v>
      </c>
      <c r="AE181" s="14"/>
      <c r="AF181" s="11"/>
      <c r="AG181" s="30">
        <v>7</v>
      </c>
      <c r="AH181" s="20" t="s">
        <v>245</v>
      </c>
      <c r="AI181" s="14" t="s">
        <v>245</v>
      </c>
      <c r="AJ181" s="11"/>
      <c r="AK181" s="19">
        <v>3003</v>
      </c>
      <c r="AL181" s="20" t="s">
        <v>245</v>
      </c>
    </row>
    <row r="182" spans="1:42" x14ac:dyDescent="0.25">
      <c r="A182" s="12"/>
      <c r="B182" s="21"/>
      <c r="C182" s="21" t="s">
        <v>245</v>
      </c>
      <c r="D182" s="22"/>
      <c r="E182" s="22"/>
      <c r="F182" s="21"/>
      <c r="G182" s="21"/>
      <c r="H182" s="22"/>
      <c r="I182" s="22"/>
      <c r="J182" s="21"/>
      <c r="K182" s="21"/>
      <c r="L182" s="22"/>
      <c r="M182" s="22"/>
      <c r="N182" s="21"/>
      <c r="O182" s="21"/>
      <c r="P182" s="22"/>
      <c r="Q182" s="22"/>
      <c r="R182" s="21"/>
      <c r="S182" s="21"/>
      <c r="T182" s="22"/>
      <c r="U182" s="22"/>
      <c r="V182" s="21"/>
      <c r="W182" s="21"/>
      <c r="X182" s="22"/>
      <c r="Y182" s="22"/>
      <c r="Z182" s="21"/>
      <c r="AA182" s="21"/>
      <c r="AB182" s="22"/>
      <c r="AC182" s="22"/>
      <c r="AD182" s="21"/>
      <c r="AE182" s="21"/>
      <c r="AF182" s="22"/>
      <c r="AG182" s="22"/>
      <c r="AH182" s="21"/>
      <c r="AI182" s="21" t="s">
        <v>245</v>
      </c>
      <c r="AJ182" s="22"/>
      <c r="AK182" s="22"/>
      <c r="AL182" s="21"/>
    </row>
    <row r="183" spans="1:42" ht="15.75" thickBot="1" x14ac:dyDescent="0.3">
      <c r="A183" s="12"/>
      <c r="B183" s="43" t="s">
        <v>454</v>
      </c>
      <c r="C183" s="17" t="s">
        <v>245</v>
      </c>
      <c r="D183" s="24" t="s">
        <v>248</v>
      </c>
      <c r="E183" s="25">
        <v>3623</v>
      </c>
      <c r="F183" s="26" t="s">
        <v>245</v>
      </c>
      <c r="G183" s="17"/>
      <c r="H183" s="24" t="s">
        <v>248</v>
      </c>
      <c r="I183" s="25">
        <v>1678</v>
      </c>
      <c r="J183" s="26" t="s">
        <v>245</v>
      </c>
      <c r="K183" s="17"/>
      <c r="L183" s="24" t="s">
        <v>248</v>
      </c>
      <c r="M183" s="25">
        <v>1621</v>
      </c>
      <c r="N183" s="26" t="s">
        <v>245</v>
      </c>
      <c r="O183" s="17"/>
      <c r="P183" s="24" t="s">
        <v>248</v>
      </c>
      <c r="Q183" s="25">
        <v>1024</v>
      </c>
      <c r="R183" s="26" t="s">
        <v>245</v>
      </c>
      <c r="S183" s="17"/>
      <c r="T183" s="24" t="s">
        <v>248</v>
      </c>
      <c r="U183" s="25">
        <v>4580</v>
      </c>
      <c r="V183" s="26" t="s">
        <v>245</v>
      </c>
      <c r="W183" s="17"/>
      <c r="X183" s="24" t="s">
        <v>248</v>
      </c>
      <c r="Y183" s="29">
        <v>200</v>
      </c>
      <c r="Z183" s="26" t="s">
        <v>245</v>
      </c>
      <c r="AA183" s="17"/>
      <c r="AB183" s="24" t="s">
        <v>248</v>
      </c>
      <c r="AC183" s="29">
        <v>467</v>
      </c>
      <c r="AD183" s="26" t="s">
        <v>245</v>
      </c>
      <c r="AE183" s="17"/>
      <c r="AF183" s="24" t="s">
        <v>248</v>
      </c>
      <c r="AG183" s="29">
        <v>445</v>
      </c>
      <c r="AH183" s="26" t="s">
        <v>245</v>
      </c>
      <c r="AI183" s="17" t="s">
        <v>245</v>
      </c>
      <c r="AJ183" s="24" t="s">
        <v>248</v>
      </c>
      <c r="AK183" s="25">
        <v>13638</v>
      </c>
      <c r="AL183" s="26" t="s">
        <v>245</v>
      </c>
    </row>
    <row r="184" spans="1:42" ht="15.75" thickTop="1" x14ac:dyDescent="0.25">
      <c r="A184" s="12"/>
      <c r="B184" s="21"/>
      <c r="C184" s="21" t="s">
        <v>245</v>
      </c>
      <c r="D184" s="32"/>
      <c r="E184" s="32"/>
      <c r="F184" s="21"/>
      <c r="G184" s="21"/>
      <c r="H184" s="32"/>
      <c r="I184" s="32"/>
      <c r="J184" s="21"/>
      <c r="K184" s="21"/>
      <c r="L184" s="32"/>
      <c r="M184" s="32"/>
      <c r="N184" s="21"/>
      <c r="O184" s="21"/>
      <c r="P184" s="32"/>
      <c r="Q184" s="32"/>
      <c r="R184" s="21"/>
      <c r="S184" s="21"/>
      <c r="T184" s="32"/>
      <c r="U184" s="32"/>
      <c r="V184" s="21"/>
      <c r="W184" s="21"/>
      <c r="X184" s="32"/>
      <c r="Y184" s="32"/>
      <c r="Z184" s="21"/>
      <c r="AA184" s="21"/>
      <c r="AB184" s="32"/>
      <c r="AC184" s="32"/>
      <c r="AD184" s="21"/>
      <c r="AE184" s="21"/>
      <c r="AF184" s="32"/>
      <c r="AG184" s="32"/>
      <c r="AH184" s="21"/>
      <c r="AI184" s="21" t="s">
        <v>245</v>
      </c>
      <c r="AJ184" s="32"/>
      <c r="AK184" s="32"/>
      <c r="AL184" s="21"/>
    </row>
    <row r="185" spans="1:42" ht="15" customHeight="1" x14ac:dyDescent="0.25">
      <c r="A185" s="12" t="s">
        <v>1021</v>
      </c>
      <c r="B185" s="35" t="s">
        <v>5</v>
      </c>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35"/>
      <c r="AI185" s="35"/>
      <c r="AJ185" s="35"/>
      <c r="AK185" s="35"/>
      <c r="AL185" s="35"/>
      <c r="AM185" s="35"/>
      <c r="AN185" s="35"/>
      <c r="AO185" s="35"/>
      <c r="AP185" s="35"/>
    </row>
    <row r="186" spans="1:42" x14ac:dyDescent="0.25">
      <c r="A186" s="12"/>
      <c r="B186" s="37" t="s">
        <v>464</v>
      </c>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c r="AE186" s="37"/>
      <c r="AF186" s="37"/>
      <c r="AG186" s="37"/>
      <c r="AH186" s="37"/>
      <c r="AI186" s="37"/>
      <c r="AJ186" s="37"/>
      <c r="AK186" s="37"/>
      <c r="AL186" s="37"/>
      <c r="AM186" s="37"/>
      <c r="AN186" s="37"/>
      <c r="AO186" s="37"/>
      <c r="AP186" s="37"/>
    </row>
    <row r="187" spans="1:42" x14ac:dyDescent="0.25">
      <c r="A187" s="12"/>
      <c r="B187" s="38"/>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c r="AE187" s="38"/>
      <c r="AF187" s="38"/>
      <c r="AG187" s="38"/>
      <c r="AH187" s="38"/>
      <c r="AI187" s="38"/>
      <c r="AJ187" s="38"/>
      <c r="AK187" s="38"/>
      <c r="AL187" s="38"/>
      <c r="AM187" s="38"/>
      <c r="AN187" s="38"/>
      <c r="AO187" s="38"/>
      <c r="AP187" s="38"/>
    </row>
    <row r="188" spans="1:42" x14ac:dyDescent="0.25">
      <c r="A188" s="12"/>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row>
    <row r="189" spans="1:42" x14ac:dyDescent="0.25">
      <c r="A189" s="12"/>
      <c r="B189" s="48" t="s">
        <v>244</v>
      </c>
      <c r="C189" s="33"/>
      <c r="D189" s="49" t="s">
        <v>422</v>
      </c>
      <c r="E189" s="49"/>
      <c r="F189" s="33"/>
      <c r="G189" s="33"/>
      <c r="H189" s="49" t="s">
        <v>424</v>
      </c>
      <c r="I189" s="49"/>
      <c r="J189" s="33"/>
      <c r="K189" s="33"/>
      <c r="L189" s="49" t="s">
        <v>426</v>
      </c>
      <c r="M189" s="49"/>
      <c r="N189" s="33"/>
      <c r="O189" s="33"/>
      <c r="P189" s="49" t="s">
        <v>365</v>
      </c>
      <c r="Q189" s="49"/>
      <c r="R189" s="33"/>
      <c r="S189" s="33"/>
      <c r="T189" s="49" t="s">
        <v>422</v>
      </c>
      <c r="U189" s="49"/>
      <c r="V189" s="33"/>
      <c r="W189" s="33"/>
      <c r="X189" s="49" t="s">
        <v>368</v>
      </c>
      <c r="Y189" s="49"/>
      <c r="Z189" s="33"/>
      <c r="AA189" s="33"/>
      <c r="AB189" s="49" t="s">
        <v>369</v>
      </c>
      <c r="AC189" s="49"/>
      <c r="AD189" s="33"/>
      <c r="AE189" s="33"/>
      <c r="AF189" s="49" t="s">
        <v>429</v>
      </c>
      <c r="AG189" s="49"/>
      <c r="AH189" s="33"/>
      <c r="AI189" s="33"/>
      <c r="AJ189" s="49" t="s">
        <v>209</v>
      </c>
      <c r="AK189" s="49"/>
      <c r="AL189" s="33"/>
    </row>
    <row r="190" spans="1:42" x14ac:dyDescent="0.25">
      <c r="A190" s="12"/>
      <c r="B190" s="48"/>
      <c r="C190" s="33"/>
      <c r="D190" s="49" t="s">
        <v>423</v>
      </c>
      <c r="E190" s="49"/>
      <c r="F190" s="33"/>
      <c r="G190" s="33"/>
      <c r="H190" s="49" t="s">
        <v>425</v>
      </c>
      <c r="I190" s="49"/>
      <c r="J190" s="33"/>
      <c r="K190" s="33"/>
      <c r="L190" s="49" t="s">
        <v>423</v>
      </c>
      <c r="M190" s="49"/>
      <c r="N190" s="33"/>
      <c r="O190" s="33"/>
      <c r="P190" s="49"/>
      <c r="Q190" s="49"/>
      <c r="R190" s="33"/>
      <c r="S190" s="33"/>
      <c r="T190" s="49" t="s">
        <v>427</v>
      </c>
      <c r="U190" s="49"/>
      <c r="V190" s="33"/>
      <c r="W190" s="33"/>
      <c r="X190" s="49"/>
      <c r="Y190" s="49"/>
      <c r="Z190" s="33"/>
      <c r="AA190" s="33"/>
      <c r="AB190" s="49"/>
      <c r="AC190" s="49"/>
      <c r="AD190" s="33"/>
      <c r="AE190" s="33"/>
      <c r="AF190" s="49"/>
      <c r="AG190" s="49"/>
      <c r="AH190" s="33"/>
      <c r="AI190" s="33"/>
      <c r="AJ190" s="49"/>
      <c r="AK190" s="49"/>
      <c r="AL190" s="33"/>
    </row>
    <row r="191" spans="1:42" ht="15.75" thickBot="1" x14ac:dyDescent="0.3">
      <c r="A191" s="12"/>
      <c r="B191" s="48"/>
      <c r="C191" s="33"/>
      <c r="D191" s="50"/>
      <c r="E191" s="50"/>
      <c r="F191" s="33"/>
      <c r="G191" s="33"/>
      <c r="H191" s="50" t="s">
        <v>251</v>
      </c>
      <c r="I191" s="50"/>
      <c r="J191" s="33"/>
      <c r="K191" s="33"/>
      <c r="L191" s="50"/>
      <c r="M191" s="50"/>
      <c r="N191" s="33"/>
      <c r="O191" s="33"/>
      <c r="P191" s="50"/>
      <c r="Q191" s="50"/>
      <c r="R191" s="33"/>
      <c r="S191" s="33"/>
      <c r="T191" s="50" t="s">
        <v>428</v>
      </c>
      <c r="U191" s="50"/>
      <c r="V191" s="33"/>
      <c r="W191" s="33"/>
      <c r="X191" s="50"/>
      <c r="Y191" s="50"/>
      <c r="Z191" s="33"/>
      <c r="AA191" s="33"/>
      <c r="AB191" s="50"/>
      <c r="AC191" s="50"/>
      <c r="AD191" s="33"/>
      <c r="AE191" s="33"/>
      <c r="AF191" s="50"/>
      <c r="AG191" s="50"/>
      <c r="AH191" s="33"/>
      <c r="AI191" s="33"/>
      <c r="AJ191" s="50"/>
      <c r="AK191" s="50"/>
      <c r="AL191" s="33"/>
    </row>
    <row r="192" spans="1:42" x14ac:dyDescent="0.25">
      <c r="A192" s="12"/>
      <c r="B192" s="15" t="s">
        <v>465</v>
      </c>
      <c r="C192" s="17"/>
      <c r="D192" s="16"/>
      <c r="E192" s="16"/>
      <c r="F192" s="16"/>
      <c r="G192" s="17"/>
      <c r="H192" s="16"/>
      <c r="I192" s="16"/>
      <c r="J192" s="16"/>
      <c r="K192" s="17"/>
      <c r="L192" s="16"/>
      <c r="M192" s="16"/>
      <c r="N192" s="16"/>
      <c r="O192" s="17"/>
      <c r="P192" s="16"/>
      <c r="Q192" s="16"/>
      <c r="R192" s="16"/>
      <c r="S192" s="17"/>
      <c r="T192" s="16"/>
      <c r="U192" s="16"/>
      <c r="V192" s="16"/>
      <c r="W192" s="17"/>
      <c r="X192" s="16"/>
      <c r="Y192" s="16"/>
      <c r="Z192" s="16"/>
      <c r="AA192" s="17"/>
      <c r="AB192" s="16"/>
      <c r="AC192" s="16"/>
      <c r="AD192" s="16"/>
      <c r="AE192" s="17"/>
      <c r="AF192" s="16"/>
      <c r="AG192" s="16"/>
      <c r="AH192" s="16"/>
      <c r="AI192" s="17"/>
      <c r="AJ192" s="16"/>
      <c r="AK192" s="16"/>
      <c r="AL192" s="16"/>
    </row>
    <row r="193" spans="1:38" x14ac:dyDescent="0.25">
      <c r="A193" s="12"/>
      <c r="B193" s="42" t="s">
        <v>466</v>
      </c>
      <c r="C193" s="14"/>
      <c r="D193" s="4"/>
      <c r="E193" s="4"/>
      <c r="F193" s="4"/>
      <c r="G193" s="14"/>
      <c r="H193" s="4"/>
      <c r="I193" s="4"/>
      <c r="J193" s="4"/>
      <c r="K193" s="14"/>
      <c r="L193" s="4"/>
      <c r="M193" s="4"/>
      <c r="N193" s="4"/>
      <c r="O193" s="14"/>
      <c r="P193" s="4"/>
      <c r="Q193" s="4"/>
      <c r="R193" s="4"/>
      <c r="S193" s="14"/>
      <c r="T193" s="4"/>
      <c r="U193" s="4"/>
      <c r="V193" s="4"/>
      <c r="W193" s="14"/>
      <c r="X193" s="4"/>
      <c r="Y193" s="4"/>
      <c r="Z193" s="4"/>
      <c r="AA193" s="14"/>
      <c r="AB193" s="4"/>
      <c r="AC193" s="4"/>
      <c r="AD193" s="4"/>
      <c r="AE193" s="14"/>
      <c r="AF193" s="4"/>
      <c r="AG193" s="4"/>
      <c r="AH193" s="4"/>
      <c r="AI193" s="14"/>
      <c r="AJ193" s="4"/>
      <c r="AK193" s="4"/>
      <c r="AL193" s="4"/>
    </row>
    <row r="194" spans="1:38" x14ac:dyDescent="0.25">
      <c r="A194" s="12"/>
      <c r="B194" s="28" t="s">
        <v>467</v>
      </c>
      <c r="C194" s="17"/>
      <c r="D194" s="24" t="s">
        <v>248</v>
      </c>
      <c r="E194" s="29" t="s">
        <v>292</v>
      </c>
      <c r="F194" s="26" t="s">
        <v>245</v>
      </c>
      <c r="G194" s="17"/>
      <c r="H194" s="24" t="s">
        <v>248</v>
      </c>
      <c r="I194" s="29">
        <v>119</v>
      </c>
      <c r="J194" s="26" t="s">
        <v>245</v>
      </c>
      <c r="K194" s="17"/>
      <c r="L194" s="24" t="s">
        <v>248</v>
      </c>
      <c r="M194" s="29">
        <v>628</v>
      </c>
      <c r="N194" s="26" t="s">
        <v>245</v>
      </c>
      <c r="O194" s="17"/>
      <c r="P194" s="24" t="s">
        <v>248</v>
      </c>
      <c r="Q194" s="29" t="s">
        <v>292</v>
      </c>
      <c r="R194" s="26" t="s">
        <v>245</v>
      </c>
      <c r="S194" s="17"/>
      <c r="T194" s="24" t="s">
        <v>248</v>
      </c>
      <c r="U194" s="29">
        <v>544</v>
      </c>
      <c r="V194" s="26" t="s">
        <v>245</v>
      </c>
      <c r="W194" s="17"/>
      <c r="X194" s="24" t="s">
        <v>248</v>
      </c>
      <c r="Y194" s="29">
        <v>56</v>
      </c>
      <c r="Z194" s="26" t="s">
        <v>245</v>
      </c>
      <c r="AA194" s="17"/>
      <c r="AB194" s="24" t="s">
        <v>248</v>
      </c>
      <c r="AC194" s="29" t="s">
        <v>292</v>
      </c>
      <c r="AD194" s="26" t="s">
        <v>245</v>
      </c>
      <c r="AE194" s="17"/>
      <c r="AF194" s="24" t="s">
        <v>248</v>
      </c>
      <c r="AG194" s="29" t="s">
        <v>292</v>
      </c>
      <c r="AH194" s="26" t="s">
        <v>245</v>
      </c>
      <c r="AI194" s="17"/>
      <c r="AJ194" s="24" t="s">
        <v>248</v>
      </c>
      <c r="AK194" s="25">
        <v>1347</v>
      </c>
      <c r="AL194" s="26" t="s">
        <v>245</v>
      </c>
    </row>
    <row r="195" spans="1:38" x14ac:dyDescent="0.25">
      <c r="A195" s="12"/>
      <c r="B195" s="18" t="s">
        <v>468</v>
      </c>
      <c r="C195" s="14"/>
      <c r="D195" s="11"/>
      <c r="E195" s="19">
        <v>4474</v>
      </c>
      <c r="F195" s="20" t="s">
        <v>245</v>
      </c>
      <c r="G195" s="14"/>
      <c r="H195" s="11"/>
      <c r="I195" s="19">
        <v>2067</v>
      </c>
      <c r="J195" s="20" t="s">
        <v>245</v>
      </c>
      <c r="K195" s="14"/>
      <c r="L195" s="11"/>
      <c r="M195" s="19">
        <v>1470</v>
      </c>
      <c r="N195" s="20" t="s">
        <v>245</v>
      </c>
      <c r="O195" s="14"/>
      <c r="P195" s="11"/>
      <c r="Q195" s="30">
        <v>668</v>
      </c>
      <c r="R195" s="20" t="s">
        <v>245</v>
      </c>
      <c r="S195" s="14"/>
      <c r="T195" s="11"/>
      <c r="U195" s="19">
        <v>3886</v>
      </c>
      <c r="V195" s="20" t="s">
        <v>245</v>
      </c>
      <c r="W195" s="14"/>
      <c r="X195" s="11"/>
      <c r="Y195" s="30">
        <v>202</v>
      </c>
      <c r="Z195" s="20" t="s">
        <v>245</v>
      </c>
      <c r="AA195" s="14"/>
      <c r="AB195" s="11"/>
      <c r="AC195" s="30">
        <v>571</v>
      </c>
      <c r="AD195" s="20" t="s">
        <v>245</v>
      </c>
      <c r="AE195" s="14"/>
      <c r="AF195" s="11"/>
      <c r="AG195" s="30">
        <v>334</v>
      </c>
      <c r="AH195" s="20" t="s">
        <v>245</v>
      </c>
      <c r="AI195" s="14"/>
      <c r="AJ195" s="11"/>
      <c r="AK195" s="19">
        <v>13672</v>
      </c>
      <c r="AL195" s="20" t="s">
        <v>245</v>
      </c>
    </row>
    <row r="196" spans="1:38" ht="15.75" thickBot="1" x14ac:dyDescent="0.3">
      <c r="A196" s="12"/>
      <c r="B196" s="28" t="s">
        <v>469</v>
      </c>
      <c r="C196" s="17"/>
      <c r="D196" s="24"/>
      <c r="E196" s="29">
        <v>8</v>
      </c>
      <c r="F196" s="26" t="s">
        <v>245</v>
      </c>
      <c r="G196" s="17"/>
      <c r="H196" s="24"/>
      <c r="I196" s="29" t="s">
        <v>292</v>
      </c>
      <c r="J196" s="26" t="s">
        <v>245</v>
      </c>
      <c r="K196" s="17"/>
      <c r="L196" s="24"/>
      <c r="M196" s="29" t="s">
        <v>292</v>
      </c>
      <c r="N196" s="26" t="s">
        <v>245</v>
      </c>
      <c r="O196" s="17"/>
      <c r="P196" s="24"/>
      <c r="Q196" s="29" t="s">
        <v>292</v>
      </c>
      <c r="R196" s="26" t="s">
        <v>245</v>
      </c>
      <c r="S196" s="17"/>
      <c r="T196" s="24"/>
      <c r="U196" s="29" t="s">
        <v>292</v>
      </c>
      <c r="V196" s="26" t="s">
        <v>245</v>
      </c>
      <c r="W196" s="17"/>
      <c r="X196" s="24"/>
      <c r="Y196" s="29" t="s">
        <v>292</v>
      </c>
      <c r="Z196" s="26" t="s">
        <v>245</v>
      </c>
      <c r="AA196" s="17"/>
      <c r="AB196" s="24"/>
      <c r="AC196" s="29" t="s">
        <v>292</v>
      </c>
      <c r="AD196" s="26" t="s">
        <v>245</v>
      </c>
      <c r="AE196" s="17"/>
      <c r="AF196" s="24"/>
      <c r="AG196" s="29" t="s">
        <v>292</v>
      </c>
      <c r="AH196" s="26" t="s">
        <v>245</v>
      </c>
      <c r="AI196" s="17"/>
      <c r="AJ196" s="24"/>
      <c r="AK196" s="29">
        <v>8</v>
      </c>
      <c r="AL196" s="26" t="s">
        <v>245</v>
      </c>
    </row>
    <row r="197" spans="1:38" x14ac:dyDescent="0.25">
      <c r="A197" s="12"/>
      <c r="B197" s="21"/>
      <c r="C197" s="21"/>
      <c r="D197" s="22"/>
      <c r="E197" s="22"/>
      <c r="F197" s="21"/>
      <c r="G197" s="21"/>
      <c r="H197" s="22"/>
      <c r="I197" s="22"/>
      <c r="J197" s="21"/>
      <c r="K197" s="21"/>
      <c r="L197" s="22"/>
      <c r="M197" s="22"/>
      <c r="N197" s="21"/>
      <c r="O197" s="21"/>
      <c r="P197" s="22"/>
      <c r="Q197" s="22"/>
      <c r="R197" s="21"/>
      <c r="S197" s="21"/>
      <c r="T197" s="22"/>
      <c r="U197" s="22"/>
      <c r="V197" s="21"/>
      <c r="W197" s="21"/>
      <c r="X197" s="22"/>
      <c r="Y197" s="22"/>
      <c r="Z197" s="21"/>
      <c r="AA197" s="21"/>
      <c r="AB197" s="22"/>
      <c r="AC197" s="22"/>
      <c r="AD197" s="21"/>
      <c r="AE197" s="21"/>
      <c r="AF197" s="22"/>
      <c r="AG197" s="22"/>
      <c r="AH197" s="21"/>
      <c r="AI197" s="21"/>
      <c r="AJ197" s="22"/>
      <c r="AK197" s="22"/>
      <c r="AL197" s="21"/>
    </row>
    <row r="198" spans="1:38" ht="15.75" thickBot="1" x14ac:dyDescent="0.3">
      <c r="A198" s="12"/>
      <c r="B198" s="31" t="s">
        <v>209</v>
      </c>
      <c r="C198" s="14"/>
      <c r="D198" s="11" t="s">
        <v>248</v>
      </c>
      <c r="E198" s="19">
        <v>4482</v>
      </c>
      <c r="F198" s="20" t="s">
        <v>245</v>
      </c>
      <c r="G198" s="14"/>
      <c r="H198" s="11" t="s">
        <v>248</v>
      </c>
      <c r="I198" s="19">
        <v>2186</v>
      </c>
      <c r="J198" s="20" t="s">
        <v>245</v>
      </c>
      <c r="K198" s="14"/>
      <c r="L198" s="11" t="s">
        <v>248</v>
      </c>
      <c r="M198" s="19">
        <v>2098</v>
      </c>
      <c r="N198" s="20" t="s">
        <v>245</v>
      </c>
      <c r="O198" s="14"/>
      <c r="P198" s="11" t="s">
        <v>248</v>
      </c>
      <c r="Q198" s="30">
        <v>668</v>
      </c>
      <c r="R198" s="20" t="s">
        <v>245</v>
      </c>
      <c r="S198" s="14"/>
      <c r="T198" s="11" t="s">
        <v>248</v>
      </c>
      <c r="U198" s="19">
        <v>4430</v>
      </c>
      <c r="V198" s="20" t="s">
        <v>245</v>
      </c>
      <c r="W198" s="14"/>
      <c r="X198" s="11" t="s">
        <v>248</v>
      </c>
      <c r="Y198" s="30">
        <v>258</v>
      </c>
      <c r="Z198" s="20" t="s">
        <v>245</v>
      </c>
      <c r="AA198" s="14"/>
      <c r="AB198" s="11" t="s">
        <v>248</v>
      </c>
      <c r="AC198" s="30">
        <v>571</v>
      </c>
      <c r="AD198" s="20" t="s">
        <v>245</v>
      </c>
      <c r="AE198" s="14"/>
      <c r="AF198" s="11" t="s">
        <v>248</v>
      </c>
      <c r="AG198" s="30">
        <v>334</v>
      </c>
      <c r="AH198" s="20" t="s">
        <v>245</v>
      </c>
      <c r="AI198" s="14"/>
      <c r="AJ198" s="11" t="s">
        <v>248</v>
      </c>
      <c r="AK198" s="19">
        <v>15027</v>
      </c>
      <c r="AL198" s="20" t="s">
        <v>245</v>
      </c>
    </row>
    <row r="199" spans="1:38" ht="15.75" thickTop="1" x14ac:dyDescent="0.25">
      <c r="A199" s="12"/>
      <c r="B199" s="21"/>
      <c r="C199" s="21"/>
      <c r="D199" s="32"/>
      <c r="E199" s="32"/>
      <c r="F199" s="21"/>
      <c r="G199" s="21"/>
      <c r="H199" s="32"/>
      <c r="I199" s="32"/>
      <c r="J199" s="21"/>
      <c r="K199" s="21"/>
      <c r="L199" s="32"/>
      <c r="M199" s="32"/>
      <c r="N199" s="21"/>
      <c r="O199" s="21"/>
      <c r="P199" s="32"/>
      <c r="Q199" s="32"/>
      <c r="R199" s="21"/>
      <c r="S199" s="21"/>
      <c r="T199" s="32"/>
      <c r="U199" s="32"/>
      <c r="V199" s="21"/>
      <c r="W199" s="21"/>
      <c r="X199" s="32"/>
      <c r="Y199" s="32"/>
      <c r="Z199" s="21"/>
      <c r="AA199" s="21"/>
      <c r="AB199" s="32"/>
      <c r="AC199" s="32"/>
      <c r="AD199" s="21"/>
      <c r="AE199" s="21"/>
      <c r="AF199" s="32"/>
      <c r="AG199" s="32"/>
      <c r="AH199" s="21"/>
      <c r="AI199" s="21"/>
      <c r="AJ199" s="32"/>
      <c r="AK199" s="32"/>
      <c r="AL199" s="21"/>
    </row>
    <row r="200" spans="1:38" x14ac:dyDescent="0.25">
      <c r="A200" s="12"/>
      <c r="B200" s="4"/>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c r="AE200" s="35"/>
      <c r="AF200" s="35"/>
      <c r="AG200" s="35"/>
      <c r="AH200" s="35"/>
      <c r="AI200" s="35"/>
      <c r="AJ200" s="35"/>
      <c r="AK200" s="35"/>
      <c r="AL200" s="35"/>
    </row>
    <row r="201" spans="1:38" x14ac:dyDescent="0.25">
      <c r="A201" s="12"/>
      <c r="B201" s="15" t="s">
        <v>317</v>
      </c>
      <c r="C201" s="17"/>
      <c r="D201" s="16"/>
      <c r="E201" s="16"/>
      <c r="F201" s="16"/>
      <c r="G201" s="17"/>
      <c r="H201" s="16"/>
      <c r="I201" s="16"/>
      <c r="J201" s="16"/>
      <c r="K201" s="17"/>
      <c r="L201" s="16"/>
      <c r="M201" s="16"/>
      <c r="N201" s="16"/>
      <c r="O201" s="17"/>
      <c r="P201" s="16"/>
      <c r="Q201" s="16"/>
      <c r="R201" s="16"/>
      <c r="S201" s="17"/>
      <c r="T201" s="16"/>
      <c r="U201" s="16"/>
      <c r="V201" s="16"/>
      <c r="W201" s="17"/>
      <c r="X201" s="16"/>
      <c r="Y201" s="16"/>
      <c r="Z201" s="16"/>
      <c r="AA201" s="17"/>
      <c r="AB201" s="16"/>
      <c r="AC201" s="16"/>
      <c r="AD201" s="16"/>
      <c r="AE201" s="17"/>
      <c r="AF201" s="16"/>
      <c r="AG201" s="16"/>
      <c r="AH201" s="16"/>
      <c r="AI201" s="17"/>
      <c r="AJ201" s="16"/>
      <c r="AK201" s="16"/>
      <c r="AL201" s="16"/>
    </row>
    <row r="202" spans="1:38" x14ac:dyDescent="0.25">
      <c r="A202" s="12"/>
      <c r="B202" s="42" t="s">
        <v>466</v>
      </c>
      <c r="C202" s="14"/>
      <c r="D202" s="4"/>
      <c r="E202" s="4"/>
      <c r="F202" s="4"/>
      <c r="G202" s="14"/>
      <c r="H202" s="4"/>
      <c r="I202" s="4"/>
      <c r="J202" s="4"/>
      <c r="K202" s="14"/>
      <c r="L202" s="4"/>
      <c r="M202" s="4"/>
      <c r="N202" s="4"/>
      <c r="O202" s="14"/>
      <c r="P202" s="4"/>
      <c r="Q202" s="4"/>
      <c r="R202" s="4"/>
      <c r="S202" s="14"/>
      <c r="T202" s="4"/>
      <c r="U202" s="4"/>
      <c r="V202" s="4"/>
      <c r="W202" s="14"/>
      <c r="X202" s="4"/>
      <c r="Y202" s="4"/>
      <c r="Z202" s="4"/>
      <c r="AA202" s="14"/>
      <c r="AB202" s="4"/>
      <c r="AC202" s="4"/>
      <c r="AD202" s="4"/>
      <c r="AE202" s="14"/>
      <c r="AF202" s="4"/>
      <c r="AG202" s="4"/>
      <c r="AH202" s="4"/>
      <c r="AI202" s="14"/>
      <c r="AJ202" s="4"/>
      <c r="AK202" s="4"/>
      <c r="AL202" s="4"/>
    </row>
    <row r="203" spans="1:38" x14ac:dyDescent="0.25">
      <c r="A203" s="12"/>
      <c r="B203" s="28" t="s">
        <v>467</v>
      </c>
      <c r="C203" s="17"/>
      <c r="D203" s="24" t="s">
        <v>248</v>
      </c>
      <c r="E203" s="29" t="s">
        <v>292</v>
      </c>
      <c r="F203" s="26" t="s">
        <v>245</v>
      </c>
      <c r="G203" s="17"/>
      <c r="H203" s="24" t="s">
        <v>248</v>
      </c>
      <c r="I203" s="29">
        <v>217</v>
      </c>
      <c r="J203" s="26" t="s">
        <v>245</v>
      </c>
      <c r="K203" s="17"/>
      <c r="L203" s="24" t="s">
        <v>248</v>
      </c>
      <c r="M203" s="29">
        <v>667</v>
      </c>
      <c r="N203" s="26" t="s">
        <v>245</v>
      </c>
      <c r="O203" s="17"/>
      <c r="P203" s="24" t="s">
        <v>248</v>
      </c>
      <c r="Q203" s="29">
        <v>543</v>
      </c>
      <c r="R203" s="26" t="s">
        <v>245</v>
      </c>
      <c r="S203" s="17"/>
      <c r="T203" s="24" t="s">
        <v>248</v>
      </c>
      <c r="U203" s="29">
        <v>919</v>
      </c>
      <c r="V203" s="26" t="s">
        <v>245</v>
      </c>
      <c r="W203" s="17"/>
      <c r="X203" s="24" t="s">
        <v>248</v>
      </c>
      <c r="Y203" s="29">
        <v>8</v>
      </c>
      <c r="Z203" s="26" t="s">
        <v>245</v>
      </c>
      <c r="AA203" s="17"/>
      <c r="AB203" s="24" t="s">
        <v>248</v>
      </c>
      <c r="AC203" s="29" t="s">
        <v>292</v>
      </c>
      <c r="AD203" s="26" t="s">
        <v>245</v>
      </c>
      <c r="AE203" s="17"/>
      <c r="AF203" s="24" t="s">
        <v>248</v>
      </c>
      <c r="AG203" s="29" t="s">
        <v>292</v>
      </c>
      <c r="AH203" s="26" t="s">
        <v>245</v>
      </c>
      <c r="AI203" s="17"/>
      <c r="AJ203" s="24" t="s">
        <v>248</v>
      </c>
      <c r="AK203" s="25">
        <v>2354</v>
      </c>
      <c r="AL203" s="26" t="s">
        <v>245</v>
      </c>
    </row>
    <row r="204" spans="1:38" x14ac:dyDescent="0.25">
      <c r="A204" s="12"/>
      <c r="B204" s="18" t="s">
        <v>468</v>
      </c>
      <c r="C204" s="14"/>
      <c r="D204" s="11"/>
      <c r="E204" s="19">
        <v>3894</v>
      </c>
      <c r="F204" s="20" t="s">
        <v>245</v>
      </c>
      <c r="G204" s="14"/>
      <c r="H204" s="11"/>
      <c r="I204" s="19">
        <v>1640</v>
      </c>
      <c r="J204" s="20" t="s">
        <v>245</v>
      </c>
      <c r="K204" s="14"/>
      <c r="L204" s="11"/>
      <c r="M204" s="19">
        <v>1357</v>
      </c>
      <c r="N204" s="20" t="s">
        <v>245</v>
      </c>
      <c r="O204" s="14"/>
      <c r="P204" s="11"/>
      <c r="Q204" s="30">
        <v>451</v>
      </c>
      <c r="R204" s="20" t="s">
        <v>245</v>
      </c>
      <c r="S204" s="14"/>
      <c r="T204" s="11"/>
      <c r="U204" s="19">
        <v>3718</v>
      </c>
      <c r="V204" s="20" t="s">
        <v>245</v>
      </c>
      <c r="W204" s="14"/>
      <c r="X204" s="11"/>
      <c r="Y204" s="30">
        <v>181</v>
      </c>
      <c r="Z204" s="20" t="s">
        <v>245</v>
      </c>
      <c r="AA204" s="14"/>
      <c r="AB204" s="11"/>
      <c r="AC204" s="30">
        <v>493</v>
      </c>
      <c r="AD204" s="20" t="s">
        <v>245</v>
      </c>
      <c r="AE204" s="14"/>
      <c r="AF204" s="11"/>
      <c r="AG204" s="30">
        <v>299</v>
      </c>
      <c r="AH204" s="20" t="s">
        <v>245</v>
      </c>
      <c r="AI204" s="14"/>
      <c r="AJ204" s="11"/>
      <c r="AK204" s="19">
        <v>12033</v>
      </c>
      <c r="AL204" s="20" t="s">
        <v>245</v>
      </c>
    </row>
    <row r="205" spans="1:38" ht="15.75" thickBot="1" x14ac:dyDescent="0.3">
      <c r="A205" s="12"/>
      <c r="B205" s="28" t="s">
        <v>469</v>
      </c>
      <c r="C205" s="17"/>
      <c r="D205" s="24"/>
      <c r="E205" s="29">
        <v>13</v>
      </c>
      <c r="F205" s="26" t="s">
        <v>245</v>
      </c>
      <c r="G205" s="17"/>
      <c r="H205" s="24"/>
      <c r="I205" s="29" t="s">
        <v>292</v>
      </c>
      <c r="J205" s="26" t="s">
        <v>245</v>
      </c>
      <c r="K205" s="17"/>
      <c r="L205" s="24"/>
      <c r="M205" s="29" t="s">
        <v>292</v>
      </c>
      <c r="N205" s="26" t="s">
        <v>245</v>
      </c>
      <c r="O205" s="17"/>
      <c r="P205" s="24"/>
      <c r="Q205" s="29">
        <v>25</v>
      </c>
      <c r="R205" s="26" t="s">
        <v>245</v>
      </c>
      <c r="S205" s="17"/>
      <c r="T205" s="24"/>
      <c r="U205" s="29" t="s">
        <v>292</v>
      </c>
      <c r="V205" s="26" t="s">
        <v>245</v>
      </c>
      <c r="W205" s="17"/>
      <c r="X205" s="24"/>
      <c r="Y205" s="29" t="s">
        <v>292</v>
      </c>
      <c r="Z205" s="26" t="s">
        <v>245</v>
      </c>
      <c r="AA205" s="17"/>
      <c r="AB205" s="24"/>
      <c r="AC205" s="29" t="s">
        <v>292</v>
      </c>
      <c r="AD205" s="26" t="s">
        <v>245</v>
      </c>
      <c r="AE205" s="17"/>
      <c r="AF205" s="24"/>
      <c r="AG205" s="29" t="s">
        <v>292</v>
      </c>
      <c r="AH205" s="26" t="s">
        <v>245</v>
      </c>
      <c r="AI205" s="17"/>
      <c r="AJ205" s="24"/>
      <c r="AK205" s="29">
        <v>38</v>
      </c>
      <c r="AL205" s="26" t="s">
        <v>245</v>
      </c>
    </row>
    <row r="206" spans="1:38" x14ac:dyDescent="0.25">
      <c r="A206" s="12"/>
      <c r="B206" s="21"/>
      <c r="C206" s="21"/>
      <c r="D206" s="22"/>
      <c r="E206" s="22"/>
      <c r="F206" s="21"/>
      <c r="G206" s="21"/>
      <c r="H206" s="22"/>
      <c r="I206" s="22"/>
      <c r="J206" s="21"/>
      <c r="K206" s="21"/>
      <c r="L206" s="22"/>
      <c r="M206" s="22"/>
      <c r="N206" s="21"/>
      <c r="O206" s="21"/>
      <c r="P206" s="22"/>
      <c r="Q206" s="22"/>
      <c r="R206" s="21"/>
      <c r="S206" s="21"/>
      <c r="T206" s="22"/>
      <c r="U206" s="22"/>
      <c r="V206" s="21"/>
      <c r="W206" s="21"/>
      <c r="X206" s="22"/>
      <c r="Y206" s="22"/>
      <c r="Z206" s="21"/>
      <c r="AA206" s="21"/>
      <c r="AB206" s="22"/>
      <c r="AC206" s="22"/>
      <c r="AD206" s="21"/>
      <c r="AE206" s="21"/>
      <c r="AF206" s="22"/>
      <c r="AG206" s="22"/>
      <c r="AH206" s="21"/>
      <c r="AI206" s="21"/>
      <c r="AJ206" s="22"/>
      <c r="AK206" s="22"/>
      <c r="AL206" s="21"/>
    </row>
    <row r="207" spans="1:38" ht="15.75" thickBot="1" x14ac:dyDescent="0.3">
      <c r="A207" s="12"/>
      <c r="B207" s="31" t="s">
        <v>209</v>
      </c>
      <c r="C207" s="14"/>
      <c r="D207" s="11" t="s">
        <v>248</v>
      </c>
      <c r="E207" s="19">
        <v>3907</v>
      </c>
      <c r="F207" s="20" t="s">
        <v>245</v>
      </c>
      <c r="G207" s="14"/>
      <c r="H207" s="11" t="s">
        <v>248</v>
      </c>
      <c r="I207" s="19">
        <v>1857</v>
      </c>
      <c r="J207" s="20" t="s">
        <v>245</v>
      </c>
      <c r="K207" s="14"/>
      <c r="L207" s="11" t="s">
        <v>248</v>
      </c>
      <c r="M207" s="19">
        <v>2024</v>
      </c>
      <c r="N207" s="20" t="s">
        <v>245</v>
      </c>
      <c r="O207" s="14"/>
      <c r="P207" s="11" t="s">
        <v>248</v>
      </c>
      <c r="Q207" s="19">
        <v>1019</v>
      </c>
      <c r="R207" s="20" t="s">
        <v>245</v>
      </c>
      <c r="S207" s="14"/>
      <c r="T207" s="11" t="s">
        <v>248</v>
      </c>
      <c r="U207" s="19">
        <v>4637</v>
      </c>
      <c r="V207" s="20" t="s">
        <v>245</v>
      </c>
      <c r="W207" s="14"/>
      <c r="X207" s="11" t="s">
        <v>248</v>
      </c>
      <c r="Y207" s="30">
        <v>189</v>
      </c>
      <c r="Z207" s="20" t="s">
        <v>245</v>
      </c>
      <c r="AA207" s="14"/>
      <c r="AB207" s="11" t="s">
        <v>248</v>
      </c>
      <c r="AC207" s="30">
        <v>493</v>
      </c>
      <c r="AD207" s="20" t="s">
        <v>245</v>
      </c>
      <c r="AE207" s="14"/>
      <c r="AF207" s="11" t="s">
        <v>248</v>
      </c>
      <c r="AG207" s="30">
        <v>299</v>
      </c>
      <c r="AH207" s="20" t="s">
        <v>245</v>
      </c>
      <c r="AI207" s="14"/>
      <c r="AJ207" s="11" t="s">
        <v>248</v>
      </c>
      <c r="AK207" s="19">
        <v>14425</v>
      </c>
      <c r="AL207" s="20" t="s">
        <v>245</v>
      </c>
    </row>
    <row r="208" spans="1:38" ht="15.75" thickTop="1" x14ac:dyDescent="0.25">
      <c r="A208" s="12"/>
      <c r="B208" s="21"/>
      <c r="C208" s="21"/>
      <c r="D208" s="32"/>
      <c r="E208" s="32"/>
      <c r="F208" s="21"/>
      <c r="G208" s="21"/>
      <c r="H208" s="32"/>
      <c r="I208" s="32"/>
      <c r="J208" s="21"/>
      <c r="K208" s="21"/>
      <c r="L208" s="32"/>
      <c r="M208" s="32"/>
      <c r="N208" s="21"/>
      <c r="O208" s="21"/>
      <c r="P208" s="32"/>
      <c r="Q208" s="32"/>
      <c r="R208" s="21"/>
      <c r="S208" s="21"/>
      <c r="T208" s="32"/>
      <c r="U208" s="32"/>
      <c r="V208" s="21"/>
      <c r="W208" s="21"/>
      <c r="X208" s="32"/>
      <c r="Y208" s="32"/>
      <c r="Z208" s="21"/>
      <c r="AA208" s="21"/>
      <c r="AB208" s="32"/>
      <c r="AC208" s="32"/>
      <c r="AD208" s="21"/>
      <c r="AE208" s="21"/>
      <c r="AF208" s="32"/>
      <c r="AG208" s="32"/>
      <c r="AH208" s="21"/>
      <c r="AI208" s="21"/>
      <c r="AJ208" s="32"/>
      <c r="AK208" s="32"/>
      <c r="AL208" s="21"/>
    </row>
    <row r="209" spans="1:42" x14ac:dyDescent="0.25">
      <c r="A209" s="12"/>
      <c r="B209" s="38"/>
      <c r="C209" s="38"/>
      <c r="D209" s="38"/>
      <c r="E209" s="38"/>
      <c r="F209" s="38"/>
      <c r="G209" s="38"/>
      <c r="H209" s="38"/>
      <c r="I209" s="38"/>
      <c r="J209" s="38"/>
      <c r="K209" s="38"/>
      <c r="L209" s="38"/>
      <c r="M209" s="38"/>
      <c r="N209" s="38"/>
      <c r="O209" s="38"/>
      <c r="P209" s="38"/>
      <c r="Q209" s="38"/>
      <c r="R209" s="38"/>
      <c r="S209" s="38"/>
      <c r="T209" s="38"/>
      <c r="U209" s="38"/>
      <c r="V209" s="38"/>
      <c r="W209" s="38"/>
      <c r="X209" s="38"/>
      <c r="Y209" s="38"/>
      <c r="Z209" s="38"/>
      <c r="AA209" s="38"/>
      <c r="AB209" s="38"/>
      <c r="AC209" s="38"/>
      <c r="AD209" s="38"/>
      <c r="AE209" s="38"/>
      <c r="AF209" s="38"/>
      <c r="AG209" s="38"/>
      <c r="AH209" s="38"/>
      <c r="AI209" s="38"/>
      <c r="AJ209" s="38"/>
      <c r="AK209" s="38"/>
      <c r="AL209" s="38"/>
      <c r="AM209" s="38"/>
      <c r="AN209" s="38"/>
      <c r="AO209" s="38"/>
      <c r="AP209" s="38"/>
    </row>
    <row r="210" spans="1:42" ht="38.25" x14ac:dyDescent="0.25">
      <c r="A210" s="12"/>
      <c r="B210" s="61" t="s">
        <v>385</v>
      </c>
      <c r="C210" s="57" t="s">
        <v>470</v>
      </c>
    </row>
    <row r="211" spans="1:42" ht="15" customHeight="1" x14ac:dyDescent="0.25">
      <c r="A211" s="12" t="s">
        <v>1022</v>
      </c>
      <c r="B211" s="35" t="s">
        <v>5</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c r="AG211" s="35"/>
      <c r="AH211" s="35"/>
      <c r="AI211" s="35"/>
      <c r="AJ211" s="35"/>
      <c r="AK211" s="35"/>
      <c r="AL211" s="35"/>
      <c r="AM211" s="35"/>
      <c r="AN211" s="35"/>
      <c r="AO211" s="35"/>
      <c r="AP211" s="35"/>
    </row>
    <row r="212" spans="1:42" x14ac:dyDescent="0.25">
      <c r="A212" s="12"/>
      <c r="B212" s="37" t="s">
        <v>471</v>
      </c>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7"/>
      <c r="AF212" s="37"/>
      <c r="AG212" s="37"/>
      <c r="AH212" s="37"/>
      <c r="AI212" s="37"/>
      <c r="AJ212" s="37"/>
      <c r="AK212" s="37"/>
      <c r="AL212" s="37"/>
      <c r="AM212" s="37"/>
      <c r="AN212" s="37"/>
      <c r="AO212" s="37"/>
      <c r="AP212" s="37"/>
    </row>
    <row r="213" spans="1:42" x14ac:dyDescent="0.25">
      <c r="A213" s="12"/>
      <c r="B213" s="38"/>
      <c r="C213" s="38"/>
      <c r="D213" s="38"/>
      <c r="E213" s="38"/>
      <c r="F213" s="38"/>
      <c r="G213" s="38"/>
      <c r="H213" s="38"/>
      <c r="I213" s="38"/>
      <c r="J213" s="38"/>
      <c r="K213" s="38"/>
      <c r="L213" s="38"/>
      <c r="M213" s="38"/>
      <c r="N213" s="38"/>
      <c r="O213" s="38"/>
      <c r="P213" s="38"/>
      <c r="Q213" s="38"/>
      <c r="R213" s="38"/>
      <c r="S213" s="38"/>
      <c r="T213" s="38"/>
      <c r="U213" s="38"/>
      <c r="V213" s="38"/>
      <c r="W213" s="38"/>
      <c r="X213" s="38"/>
      <c r="Y213" s="38"/>
      <c r="Z213" s="38"/>
      <c r="AA213" s="38"/>
      <c r="AB213" s="38"/>
      <c r="AC213" s="38"/>
      <c r="AD213" s="38"/>
      <c r="AE213" s="38"/>
      <c r="AF213" s="38"/>
      <c r="AG213" s="38"/>
      <c r="AH213" s="38"/>
      <c r="AI213" s="38"/>
      <c r="AJ213" s="38"/>
      <c r="AK213" s="38"/>
      <c r="AL213" s="38"/>
      <c r="AM213" s="38"/>
      <c r="AN213" s="38"/>
      <c r="AO213" s="38"/>
      <c r="AP213" s="38"/>
    </row>
    <row r="214" spans="1:42" x14ac:dyDescent="0.25">
      <c r="A214" s="12"/>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row>
    <row r="215" spans="1:42" x14ac:dyDescent="0.25">
      <c r="A215" s="12"/>
      <c r="B215" s="48" t="s">
        <v>244</v>
      </c>
      <c r="C215" s="33" t="s">
        <v>245</v>
      </c>
      <c r="D215" s="49" t="s">
        <v>422</v>
      </c>
      <c r="E215" s="49"/>
      <c r="F215" s="33"/>
      <c r="G215" s="33" t="s">
        <v>245</v>
      </c>
      <c r="H215" s="49" t="s">
        <v>424</v>
      </c>
      <c r="I215" s="49"/>
      <c r="J215" s="33"/>
      <c r="K215" s="33" t="s">
        <v>245</v>
      </c>
      <c r="L215" s="49" t="s">
        <v>426</v>
      </c>
      <c r="M215" s="49"/>
      <c r="N215" s="33"/>
      <c r="O215" s="33" t="s">
        <v>245</v>
      </c>
      <c r="P215" s="49" t="s">
        <v>365</v>
      </c>
      <c r="Q215" s="49"/>
      <c r="R215" s="33"/>
      <c r="S215" s="33" t="s">
        <v>245</v>
      </c>
      <c r="T215" s="49" t="s">
        <v>422</v>
      </c>
      <c r="U215" s="49"/>
      <c r="V215" s="33"/>
      <c r="W215" s="33" t="s">
        <v>245</v>
      </c>
      <c r="X215" s="49" t="s">
        <v>368</v>
      </c>
      <c r="Y215" s="49"/>
      <c r="Z215" s="33"/>
      <c r="AA215" s="33" t="s">
        <v>245</v>
      </c>
      <c r="AB215" s="49" t="s">
        <v>369</v>
      </c>
      <c r="AC215" s="49"/>
      <c r="AD215" s="33"/>
      <c r="AE215" s="33" t="s">
        <v>245</v>
      </c>
      <c r="AF215" s="49" t="s">
        <v>209</v>
      </c>
      <c r="AG215" s="49"/>
      <c r="AH215" s="33"/>
    </row>
    <row r="216" spans="1:42" x14ac:dyDescent="0.25">
      <c r="A216" s="12"/>
      <c r="B216" s="48"/>
      <c r="C216" s="33"/>
      <c r="D216" s="49" t="s">
        <v>423</v>
      </c>
      <c r="E216" s="49"/>
      <c r="F216" s="33"/>
      <c r="G216" s="33"/>
      <c r="H216" s="49" t="s">
        <v>425</v>
      </c>
      <c r="I216" s="49"/>
      <c r="J216" s="33"/>
      <c r="K216" s="33"/>
      <c r="L216" s="49" t="s">
        <v>423</v>
      </c>
      <c r="M216" s="49"/>
      <c r="N216" s="33"/>
      <c r="O216" s="33"/>
      <c r="P216" s="49"/>
      <c r="Q216" s="49"/>
      <c r="R216" s="33"/>
      <c r="S216" s="33"/>
      <c r="T216" s="49" t="s">
        <v>427</v>
      </c>
      <c r="U216" s="49"/>
      <c r="V216" s="33"/>
      <c r="W216" s="33"/>
      <c r="X216" s="49"/>
      <c r="Y216" s="49"/>
      <c r="Z216" s="33"/>
      <c r="AA216" s="33"/>
      <c r="AB216" s="49"/>
      <c r="AC216" s="49"/>
      <c r="AD216" s="33"/>
      <c r="AE216" s="33"/>
      <c r="AF216" s="49"/>
      <c r="AG216" s="49"/>
      <c r="AH216" s="33"/>
    </row>
    <row r="217" spans="1:42" ht="15.75" thickBot="1" x14ac:dyDescent="0.3">
      <c r="A217" s="12"/>
      <c r="B217" s="48"/>
      <c r="C217" s="33"/>
      <c r="D217" s="50"/>
      <c r="E217" s="50"/>
      <c r="F217" s="33"/>
      <c r="G217" s="33"/>
      <c r="H217" s="50" t="s">
        <v>251</v>
      </c>
      <c r="I217" s="50"/>
      <c r="J217" s="33"/>
      <c r="K217" s="33"/>
      <c r="L217" s="50"/>
      <c r="M217" s="50"/>
      <c r="N217" s="33"/>
      <c r="O217" s="33"/>
      <c r="P217" s="50"/>
      <c r="Q217" s="50"/>
      <c r="R217" s="33"/>
      <c r="S217" s="33"/>
      <c r="T217" s="50" t="s">
        <v>428</v>
      </c>
      <c r="U217" s="50"/>
      <c r="V217" s="33"/>
      <c r="W217" s="33"/>
      <c r="X217" s="50"/>
      <c r="Y217" s="50"/>
      <c r="Z217" s="33"/>
      <c r="AA217" s="33"/>
      <c r="AB217" s="50"/>
      <c r="AC217" s="50"/>
      <c r="AD217" s="33"/>
      <c r="AE217" s="33"/>
      <c r="AF217" s="50"/>
      <c r="AG217" s="50"/>
      <c r="AH217" s="33"/>
    </row>
    <row r="218" spans="1:42" x14ac:dyDescent="0.25">
      <c r="A218" s="12"/>
      <c r="B218" s="15" t="s">
        <v>296</v>
      </c>
      <c r="C218" s="17" t="s">
        <v>245</v>
      </c>
      <c r="D218" s="16"/>
      <c r="E218" s="16"/>
      <c r="F218" s="16"/>
      <c r="G218" s="17" t="s">
        <v>245</v>
      </c>
      <c r="H218" s="16"/>
      <c r="I218" s="16"/>
      <c r="J218" s="16"/>
      <c r="K218" s="17" t="s">
        <v>245</v>
      </c>
      <c r="L218" s="16"/>
      <c r="M218" s="16"/>
      <c r="N218" s="16"/>
      <c r="O218" s="17" t="s">
        <v>245</v>
      </c>
      <c r="P218" s="16"/>
      <c r="Q218" s="16"/>
      <c r="R218" s="16"/>
      <c r="S218" s="17" t="s">
        <v>245</v>
      </c>
      <c r="T218" s="16"/>
      <c r="U218" s="16"/>
      <c r="V218" s="16"/>
      <c r="W218" s="17" t="s">
        <v>245</v>
      </c>
      <c r="X218" s="16"/>
      <c r="Y218" s="16"/>
      <c r="Z218" s="16"/>
      <c r="AA218" s="17" t="s">
        <v>245</v>
      </c>
      <c r="AB218" s="16"/>
      <c r="AC218" s="16"/>
      <c r="AD218" s="16"/>
      <c r="AE218" s="17" t="s">
        <v>245</v>
      </c>
      <c r="AF218" s="16"/>
      <c r="AG218" s="16"/>
      <c r="AH218" s="16"/>
    </row>
    <row r="219" spans="1:42" x14ac:dyDescent="0.25">
      <c r="A219" s="12"/>
      <c r="B219" s="42" t="s">
        <v>472</v>
      </c>
      <c r="C219" s="14" t="s">
        <v>245</v>
      </c>
      <c r="D219" s="4"/>
      <c r="E219" s="4"/>
      <c r="F219" s="4"/>
      <c r="G219" s="14" t="s">
        <v>245</v>
      </c>
      <c r="H219" s="4"/>
      <c r="I219" s="4"/>
      <c r="J219" s="4"/>
      <c r="K219" s="14" t="s">
        <v>245</v>
      </c>
      <c r="L219" s="4"/>
      <c r="M219" s="4"/>
      <c r="N219" s="4"/>
      <c r="O219" s="14" t="s">
        <v>245</v>
      </c>
      <c r="P219" s="4"/>
      <c r="Q219" s="4"/>
      <c r="R219" s="4"/>
      <c r="S219" s="14" t="s">
        <v>245</v>
      </c>
      <c r="T219" s="4"/>
      <c r="U219" s="4"/>
      <c r="V219" s="4"/>
      <c r="W219" s="14" t="s">
        <v>245</v>
      </c>
      <c r="X219" s="4"/>
      <c r="Y219" s="4"/>
      <c r="Z219" s="4"/>
      <c r="AA219" s="14" t="s">
        <v>245</v>
      </c>
      <c r="AB219" s="4"/>
      <c r="AC219" s="4"/>
      <c r="AD219" s="4"/>
      <c r="AE219" s="14" t="s">
        <v>245</v>
      </c>
      <c r="AF219" s="4"/>
      <c r="AG219" s="4"/>
      <c r="AH219" s="4"/>
    </row>
    <row r="220" spans="1:42" x14ac:dyDescent="0.25">
      <c r="A220" s="12"/>
      <c r="B220" s="28" t="s">
        <v>467</v>
      </c>
      <c r="C220" s="17" t="s">
        <v>245</v>
      </c>
      <c r="D220" s="24" t="s">
        <v>248</v>
      </c>
      <c r="E220" s="29">
        <v>421</v>
      </c>
      <c r="F220" s="26" t="s">
        <v>245</v>
      </c>
      <c r="G220" s="17" t="s">
        <v>245</v>
      </c>
      <c r="H220" s="24" t="s">
        <v>248</v>
      </c>
      <c r="I220" s="25">
        <v>2066</v>
      </c>
      <c r="J220" s="26" t="s">
        <v>245</v>
      </c>
      <c r="K220" s="17" t="s">
        <v>245</v>
      </c>
      <c r="L220" s="24" t="s">
        <v>248</v>
      </c>
      <c r="M220" s="25">
        <v>9539</v>
      </c>
      <c r="N220" s="26" t="s">
        <v>245</v>
      </c>
      <c r="O220" s="17" t="s">
        <v>245</v>
      </c>
      <c r="P220" s="24" t="s">
        <v>248</v>
      </c>
      <c r="Q220" s="25">
        <v>3072</v>
      </c>
      <c r="R220" s="26" t="s">
        <v>245</v>
      </c>
      <c r="S220" s="17" t="s">
        <v>245</v>
      </c>
      <c r="T220" s="24" t="s">
        <v>248</v>
      </c>
      <c r="U220" s="25">
        <v>4228</v>
      </c>
      <c r="V220" s="26" t="s">
        <v>245</v>
      </c>
      <c r="W220" s="17" t="s">
        <v>245</v>
      </c>
      <c r="X220" s="24" t="s">
        <v>248</v>
      </c>
      <c r="Y220" s="29">
        <v>82</v>
      </c>
      <c r="Z220" s="26" t="s">
        <v>245</v>
      </c>
      <c r="AA220" s="17" t="s">
        <v>245</v>
      </c>
      <c r="AB220" s="24" t="s">
        <v>248</v>
      </c>
      <c r="AC220" s="29" t="s">
        <v>292</v>
      </c>
      <c r="AD220" s="26" t="s">
        <v>245</v>
      </c>
      <c r="AE220" s="17" t="s">
        <v>245</v>
      </c>
      <c r="AF220" s="24" t="s">
        <v>248</v>
      </c>
      <c r="AG220" s="25">
        <v>19408</v>
      </c>
      <c r="AH220" s="26" t="s">
        <v>245</v>
      </c>
    </row>
    <row r="221" spans="1:42" x14ac:dyDescent="0.25">
      <c r="A221" s="12"/>
      <c r="B221" s="18" t="s">
        <v>468</v>
      </c>
      <c r="C221" s="14" t="s">
        <v>245</v>
      </c>
      <c r="D221" s="11"/>
      <c r="E221" s="19">
        <v>612393</v>
      </c>
      <c r="F221" s="20" t="s">
        <v>245</v>
      </c>
      <c r="G221" s="14" t="s">
        <v>245</v>
      </c>
      <c r="H221" s="11"/>
      <c r="I221" s="19">
        <v>185552</v>
      </c>
      <c r="J221" s="20" t="s">
        <v>245</v>
      </c>
      <c r="K221" s="14" t="s">
        <v>245</v>
      </c>
      <c r="L221" s="11"/>
      <c r="M221" s="19">
        <v>282065</v>
      </c>
      <c r="N221" s="20" t="s">
        <v>245</v>
      </c>
      <c r="O221" s="14" t="s">
        <v>245</v>
      </c>
      <c r="P221" s="11"/>
      <c r="Q221" s="19">
        <v>35655</v>
      </c>
      <c r="R221" s="20" t="s">
        <v>245</v>
      </c>
      <c r="S221" s="14" t="s">
        <v>245</v>
      </c>
      <c r="T221" s="11"/>
      <c r="U221" s="19">
        <v>298751</v>
      </c>
      <c r="V221" s="20" t="s">
        <v>245</v>
      </c>
      <c r="W221" s="14" t="s">
        <v>245</v>
      </c>
      <c r="X221" s="11"/>
      <c r="Y221" s="19">
        <v>17490</v>
      </c>
      <c r="Z221" s="20" t="s">
        <v>245</v>
      </c>
      <c r="AA221" s="14" t="s">
        <v>245</v>
      </c>
      <c r="AB221" s="11"/>
      <c r="AC221" s="19">
        <v>38079</v>
      </c>
      <c r="AD221" s="20" t="s">
        <v>245</v>
      </c>
      <c r="AE221" s="14" t="s">
        <v>245</v>
      </c>
      <c r="AF221" s="11"/>
      <c r="AG221" s="19">
        <v>1469985</v>
      </c>
      <c r="AH221" s="20" t="s">
        <v>245</v>
      </c>
    </row>
    <row r="222" spans="1:42" ht="15.75" thickBot="1" x14ac:dyDescent="0.3">
      <c r="A222" s="12"/>
      <c r="B222" s="28" t="s">
        <v>469</v>
      </c>
      <c r="C222" s="17" t="s">
        <v>245</v>
      </c>
      <c r="D222" s="24"/>
      <c r="E222" s="25">
        <v>9957</v>
      </c>
      <c r="F222" s="26" t="s">
        <v>245</v>
      </c>
      <c r="G222" s="17" t="s">
        <v>245</v>
      </c>
      <c r="H222" s="24"/>
      <c r="I222" s="29">
        <v>16</v>
      </c>
      <c r="J222" s="26" t="s">
        <v>245</v>
      </c>
      <c r="K222" s="17" t="s">
        <v>245</v>
      </c>
      <c r="L222" s="24"/>
      <c r="M222" s="29">
        <v>41</v>
      </c>
      <c r="N222" s="26" t="s">
        <v>245</v>
      </c>
      <c r="O222" s="17" t="s">
        <v>245</v>
      </c>
      <c r="P222" s="24"/>
      <c r="Q222" s="29">
        <v>328</v>
      </c>
      <c r="R222" s="26" t="s">
        <v>245</v>
      </c>
      <c r="S222" s="17" t="s">
        <v>245</v>
      </c>
      <c r="T222" s="24"/>
      <c r="U222" s="29">
        <v>280</v>
      </c>
      <c r="V222" s="26" t="s">
        <v>245</v>
      </c>
      <c r="W222" s="17" t="s">
        <v>245</v>
      </c>
      <c r="X222" s="24"/>
      <c r="Y222" s="29" t="s">
        <v>292</v>
      </c>
      <c r="Z222" s="26" t="s">
        <v>245</v>
      </c>
      <c r="AA222" s="17" t="s">
        <v>245</v>
      </c>
      <c r="AB222" s="24"/>
      <c r="AC222" s="29" t="s">
        <v>292</v>
      </c>
      <c r="AD222" s="26" t="s">
        <v>245</v>
      </c>
      <c r="AE222" s="17" t="s">
        <v>245</v>
      </c>
      <c r="AF222" s="24"/>
      <c r="AG222" s="25">
        <v>10622</v>
      </c>
      <c r="AH222" s="26" t="s">
        <v>245</v>
      </c>
    </row>
    <row r="223" spans="1:42" x14ac:dyDescent="0.25">
      <c r="A223" s="12"/>
      <c r="B223" s="21"/>
      <c r="C223" s="21" t="s">
        <v>245</v>
      </c>
      <c r="D223" s="22"/>
      <c r="E223" s="22"/>
      <c r="F223" s="21"/>
      <c r="G223" s="21" t="s">
        <v>245</v>
      </c>
      <c r="H223" s="22"/>
      <c r="I223" s="22"/>
      <c r="J223" s="21"/>
      <c r="K223" s="21" t="s">
        <v>245</v>
      </c>
      <c r="L223" s="22"/>
      <c r="M223" s="22"/>
      <c r="N223" s="21"/>
      <c r="O223" s="21" t="s">
        <v>245</v>
      </c>
      <c r="P223" s="22"/>
      <c r="Q223" s="22"/>
      <c r="R223" s="21"/>
      <c r="S223" s="21" t="s">
        <v>245</v>
      </c>
      <c r="T223" s="22"/>
      <c r="U223" s="22"/>
      <c r="V223" s="21"/>
      <c r="W223" s="21" t="s">
        <v>245</v>
      </c>
      <c r="X223" s="22"/>
      <c r="Y223" s="22"/>
      <c r="Z223" s="21"/>
      <c r="AA223" s="21" t="s">
        <v>245</v>
      </c>
      <c r="AB223" s="22"/>
      <c r="AC223" s="22"/>
      <c r="AD223" s="21"/>
      <c r="AE223" s="21" t="s">
        <v>245</v>
      </c>
      <c r="AF223" s="22"/>
      <c r="AG223" s="22"/>
      <c r="AH223" s="21"/>
    </row>
    <row r="224" spans="1:42" ht="15.75" thickBot="1" x14ac:dyDescent="0.3">
      <c r="A224" s="12"/>
      <c r="B224" s="31" t="s">
        <v>209</v>
      </c>
      <c r="C224" s="14" t="s">
        <v>245</v>
      </c>
      <c r="D224" s="11" t="s">
        <v>248</v>
      </c>
      <c r="E224" s="19">
        <v>622771</v>
      </c>
      <c r="F224" s="20" t="s">
        <v>245</v>
      </c>
      <c r="G224" s="14" t="s">
        <v>245</v>
      </c>
      <c r="H224" s="11" t="s">
        <v>248</v>
      </c>
      <c r="I224" s="19">
        <v>187634</v>
      </c>
      <c r="J224" s="20" t="s">
        <v>245</v>
      </c>
      <c r="K224" s="14" t="s">
        <v>245</v>
      </c>
      <c r="L224" s="11" t="s">
        <v>248</v>
      </c>
      <c r="M224" s="19">
        <v>291645</v>
      </c>
      <c r="N224" s="20" t="s">
        <v>245</v>
      </c>
      <c r="O224" s="14" t="s">
        <v>245</v>
      </c>
      <c r="P224" s="11" t="s">
        <v>248</v>
      </c>
      <c r="Q224" s="19">
        <v>39055</v>
      </c>
      <c r="R224" s="20" t="s">
        <v>245</v>
      </c>
      <c r="S224" s="14" t="s">
        <v>245</v>
      </c>
      <c r="T224" s="11" t="s">
        <v>248</v>
      </c>
      <c r="U224" s="19">
        <v>303259</v>
      </c>
      <c r="V224" s="20" t="s">
        <v>245</v>
      </c>
      <c r="W224" s="14" t="s">
        <v>245</v>
      </c>
      <c r="X224" s="11" t="s">
        <v>248</v>
      </c>
      <c r="Y224" s="19">
        <v>17572</v>
      </c>
      <c r="Z224" s="20" t="s">
        <v>245</v>
      </c>
      <c r="AA224" s="14" t="s">
        <v>245</v>
      </c>
      <c r="AB224" s="11" t="s">
        <v>248</v>
      </c>
      <c r="AC224" s="19">
        <v>38079</v>
      </c>
      <c r="AD224" s="20" t="s">
        <v>245</v>
      </c>
      <c r="AE224" s="14" t="s">
        <v>245</v>
      </c>
      <c r="AF224" s="11" t="s">
        <v>248</v>
      </c>
      <c r="AG224" s="19">
        <v>1500015</v>
      </c>
      <c r="AH224" s="20" t="s">
        <v>245</v>
      </c>
    </row>
    <row r="225" spans="1:42" ht="15.75" thickTop="1" x14ac:dyDescent="0.25">
      <c r="A225" s="12"/>
      <c r="B225" s="21"/>
      <c r="C225" s="21" t="s">
        <v>245</v>
      </c>
      <c r="D225" s="32"/>
      <c r="E225" s="32"/>
      <c r="F225" s="21"/>
      <c r="G225" s="21" t="s">
        <v>245</v>
      </c>
      <c r="H225" s="32"/>
      <c r="I225" s="32"/>
      <c r="J225" s="21"/>
      <c r="K225" s="21" t="s">
        <v>245</v>
      </c>
      <c r="L225" s="32"/>
      <c r="M225" s="32"/>
      <c r="N225" s="21"/>
      <c r="O225" s="21" t="s">
        <v>245</v>
      </c>
      <c r="P225" s="32"/>
      <c r="Q225" s="32"/>
      <c r="R225" s="21"/>
      <c r="S225" s="21" t="s">
        <v>245</v>
      </c>
      <c r="T225" s="32"/>
      <c r="U225" s="32"/>
      <c r="V225" s="21"/>
      <c r="W225" s="21" t="s">
        <v>245</v>
      </c>
      <c r="X225" s="32"/>
      <c r="Y225" s="32"/>
      <c r="Z225" s="21"/>
      <c r="AA225" s="21" t="s">
        <v>245</v>
      </c>
      <c r="AB225" s="32"/>
      <c r="AC225" s="32"/>
      <c r="AD225" s="21"/>
      <c r="AE225" s="21" t="s">
        <v>245</v>
      </c>
      <c r="AF225" s="32"/>
      <c r="AG225" s="32"/>
      <c r="AH225" s="21"/>
    </row>
    <row r="226" spans="1:42" x14ac:dyDescent="0.25">
      <c r="A226" s="12"/>
      <c r="B226" s="4"/>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row>
    <row r="227" spans="1:42" x14ac:dyDescent="0.25">
      <c r="A227" s="12"/>
      <c r="B227" s="15" t="s">
        <v>317</v>
      </c>
      <c r="C227" s="17" t="s">
        <v>245</v>
      </c>
      <c r="D227" s="16"/>
      <c r="E227" s="16"/>
      <c r="F227" s="16"/>
      <c r="G227" s="17" t="s">
        <v>245</v>
      </c>
      <c r="H227" s="16"/>
      <c r="I227" s="16"/>
      <c r="J227" s="16"/>
      <c r="K227" s="17" t="s">
        <v>245</v>
      </c>
      <c r="L227" s="16"/>
      <c r="M227" s="16"/>
      <c r="N227" s="16"/>
      <c r="O227" s="17" t="s">
        <v>245</v>
      </c>
      <c r="P227" s="16"/>
      <c r="Q227" s="16"/>
      <c r="R227" s="16"/>
      <c r="S227" s="17" t="s">
        <v>245</v>
      </c>
      <c r="T227" s="16"/>
      <c r="U227" s="16"/>
      <c r="V227" s="16"/>
      <c r="W227" s="17" t="s">
        <v>245</v>
      </c>
      <c r="X227" s="16"/>
      <c r="Y227" s="16"/>
      <c r="Z227" s="16"/>
      <c r="AA227" s="17" t="s">
        <v>245</v>
      </c>
      <c r="AB227" s="16"/>
      <c r="AC227" s="16"/>
      <c r="AD227" s="16"/>
      <c r="AE227" s="17" t="s">
        <v>245</v>
      </c>
      <c r="AF227" s="16"/>
      <c r="AG227" s="16"/>
      <c r="AH227" s="16"/>
    </row>
    <row r="228" spans="1:42" x14ac:dyDescent="0.25">
      <c r="A228" s="12"/>
      <c r="B228" s="42" t="s">
        <v>472</v>
      </c>
      <c r="C228" s="14" t="s">
        <v>245</v>
      </c>
      <c r="D228" s="4"/>
      <c r="E228" s="4"/>
      <c r="F228" s="4"/>
      <c r="G228" s="14" t="s">
        <v>245</v>
      </c>
      <c r="H228" s="4"/>
      <c r="I228" s="4"/>
      <c r="J228" s="4"/>
      <c r="K228" s="14" t="s">
        <v>245</v>
      </c>
      <c r="L228" s="4"/>
      <c r="M228" s="4"/>
      <c r="N228" s="4"/>
      <c r="O228" s="14" t="s">
        <v>245</v>
      </c>
      <c r="P228" s="4"/>
      <c r="Q228" s="4"/>
      <c r="R228" s="4"/>
      <c r="S228" s="14" t="s">
        <v>245</v>
      </c>
      <c r="T228" s="4"/>
      <c r="U228" s="4"/>
      <c r="V228" s="4"/>
      <c r="W228" s="14" t="s">
        <v>245</v>
      </c>
      <c r="X228" s="4"/>
      <c r="Y228" s="4"/>
      <c r="Z228" s="4"/>
      <c r="AA228" s="14" t="s">
        <v>245</v>
      </c>
      <c r="AB228" s="4"/>
      <c r="AC228" s="4"/>
      <c r="AD228" s="4"/>
      <c r="AE228" s="14" t="s">
        <v>245</v>
      </c>
      <c r="AF228" s="4"/>
      <c r="AG228" s="4"/>
      <c r="AH228" s="4"/>
    </row>
    <row r="229" spans="1:42" x14ac:dyDescent="0.25">
      <c r="A229" s="12"/>
      <c r="B229" s="28" t="s">
        <v>467</v>
      </c>
      <c r="C229" s="17" t="s">
        <v>245</v>
      </c>
      <c r="D229" s="24" t="s">
        <v>248</v>
      </c>
      <c r="E229" s="29">
        <v>541</v>
      </c>
      <c r="F229" s="26" t="s">
        <v>245</v>
      </c>
      <c r="G229" s="17" t="s">
        <v>245</v>
      </c>
      <c r="H229" s="24" t="s">
        <v>248</v>
      </c>
      <c r="I229" s="25">
        <v>3403</v>
      </c>
      <c r="J229" s="26" t="s">
        <v>245</v>
      </c>
      <c r="K229" s="17" t="s">
        <v>245</v>
      </c>
      <c r="L229" s="24" t="s">
        <v>248</v>
      </c>
      <c r="M229" s="25">
        <v>9211</v>
      </c>
      <c r="N229" s="26" t="s">
        <v>245</v>
      </c>
      <c r="O229" s="17" t="s">
        <v>245</v>
      </c>
      <c r="P229" s="24" t="s">
        <v>248</v>
      </c>
      <c r="Q229" s="25">
        <v>4631</v>
      </c>
      <c r="R229" s="26" t="s">
        <v>245</v>
      </c>
      <c r="S229" s="17" t="s">
        <v>245</v>
      </c>
      <c r="T229" s="24" t="s">
        <v>248</v>
      </c>
      <c r="U229" s="25">
        <v>3997</v>
      </c>
      <c r="V229" s="26" t="s">
        <v>245</v>
      </c>
      <c r="W229" s="17" t="s">
        <v>245</v>
      </c>
      <c r="X229" s="24" t="s">
        <v>248</v>
      </c>
      <c r="Y229" s="29">
        <v>7</v>
      </c>
      <c r="Z229" s="26" t="s">
        <v>245</v>
      </c>
      <c r="AA229" s="17" t="s">
        <v>245</v>
      </c>
      <c r="AB229" s="24" t="s">
        <v>248</v>
      </c>
      <c r="AC229" s="29" t="s">
        <v>292</v>
      </c>
      <c r="AD229" s="26" t="s">
        <v>245</v>
      </c>
      <c r="AE229" s="17" t="s">
        <v>245</v>
      </c>
      <c r="AF229" s="24" t="s">
        <v>248</v>
      </c>
      <c r="AG229" s="25">
        <v>21790</v>
      </c>
      <c r="AH229" s="26" t="s">
        <v>245</v>
      </c>
    </row>
    <row r="230" spans="1:42" x14ac:dyDescent="0.25">
      <c r="A230" s="12"/>
      <c r="B230" s="18" t="s">
        <v>468</v>
      </c>
      <c r="C230" s="14" t="s">
        <v>245</v>
      </c>
      <c r="D230" s="11"/>
      <c r="E230" s="19">
        <v>535506</v>
      </c>
      <c r="F230" s="20" t="s">
        <v>245</v>
      </c>
      <c r="G230" s="14" t="s">
        <v>245</v>
      </c>
      <c r="H230" s="11"/>
      <c r="I230" s="19">
        <v>191439</v>
      </c>
      <c r="J230" s="20" t="s">
        <v>245</v>
      </c>
      <c r="K230" s="14" t="s">
        <v>245</v>
      </c>
      <c r="L230" s="11"/>
      <c r="M230" s="19">
        <v>278951</v>
      </c>
      <c r="N230" s="20" t="s">
        <v>245</v>
      </c>
      <c r="O230" s="14" t="s">
        <v>245</v>
      </c>
      <c r="P230" s="11"/>
      <c r="Q230" s="19">
        <v>20785</v>
      </c>
      <c r="R230" s="20" t="s">
        <v>245</v>
      </c>
      <c r="S230" s="14" t="s">
        <v>245</v>
      </c>
      <c r="T230" s="11"/>
      <c r="U230" s="19">
        <v>287367</v>
      </c>
      <c r="V230" s="20" t="s">
        <v>245</v>
      </c>
      <c r="W230" s="14" t="s">
        <v>245</v>
      </c>
      <c r="X230" s="11"/>
      <c r="Y230" s="19">
        <v>17659</v>
      </c>
      <c r="Z230" s="20" t="s">
        <v>245</v>
      </c>
      <c r="AA230" s="14" t="s">
        <v>245</v>
      </c>
      <c r="AB230" s="11"/>
      <c r="AC230" s="19">
        <v>32831</v>
      </c>
      <c r="AD230" s="20" t="s">
        <v>245</v>
      </c>
      <c r="AE230" s="14" t="s">
        <v>245</v>
      </c>
      <c r="AF230" s="11"/>
      <c r="AG230" s="19">
        <v>1364538</v>
      </c>
      <c r="AH230" s="20" t="s">
        <v>245</v>
      </c>
    </row>
    <row r="231" spans="1:42" ht="15.75" thickBot="1" x14ac:dyDescent="0.3">
      <c r="A231" s="12"/>
      <c r="B231" s="28" t="s">
        <v>469</v>
      </c>
      <c r="C231" s="17" t="s">
        <v>245</v>
      </c>
      <c r="D231" s="24"/>
      <c r="E231" s="25">
        <v>10311</v>
      </c>
      <c r="F231" s="26" t="s">
        <v>245</v>
      </c>
      <c r="G231" s="17" t="s">
        <v>245</v>
      </c>
      <c r="H231" s="24"/>
      <c r="I231" s="29">
        <v>19</v>
      </c>
      <c r="J231" s="26" t="s">
        <v>245</v>
      </c>
      <c r="K231" s="17" t="s">
        <v>245</v>
      </c>
      <c r="L231" s="24"/>
      <c r="M231" s="29">
        <v>50</v>
      </c>
      <c r="N231" s="26" t="s">
        <v>245</v>
      </c>
      <c r="O231" s="17" t="s">
        <v>245</v>
      </c>
      <c r="P231" s="24"/>
      <c r="Q231" s="25">
        <v>1492</v>
      </c>
      <c r="R231" s="26" t="s">
        <v>245</v>
      </c>
      <c r="S231" s="17" t="s">
        <v>245</v>
      </c>
      <c r="T231" s="24"/>
      <c r="U231" s="29">
        <v>256</v>
      </c>
      <c r="V231" s="26" t="s">
        <v>245</v>
      </c>
      <c r="W231" s="17" t="s">
        <v>245</v>
      </c>
      <c r="X231" s="24"/>
      <c r="Y231" s="29" t="s">
        <v>292</v>
      </c>
      <c r="Z231" s="26" t="s">
        <v>245</v>
      </c>
      <c r="AA231" s="17" t="s">
        <v>245</v>
      </c>
      <c r="AB231" s="24"/>
      <c r="AC231" s="29" t="s">
        <v>292</v>
      </c>
      <c r="AD231" s="26" t="s">
        <v>245</v>
      </c>
      <c r="AE231" s="17" t="s">
        <v>245</v>
      </c>
      <c r="AF231" s="24"/>
      <c r="AG231" s="25">
        <v>12128</v>
      </c>
      <c r="AH231" s="26" t="s">
        <v>245</v>
      </c>
    </row>
    <row r="232" spans="1:42" x14ac:dyDescent="0.25">
      <c r="A232" s="12"/>
      <c r="B232" s="21"/>
      <c r="C232" s="21" t="s">
        <v>245</v>
      </c>
      <c r="D232" s="22"/>
      <c r="E232" s="22"/>
      <c r="F232" s="21"/>
      <c r="G232" s="21" t="s">
        <v>245</v>
      </c>
      <c r="H232" s="22"/>
      <c r="I232" s="22"/>
      <c r="J232" s="21"/>
      <c r="K232" s="21" t="s">
        <v>245</v>
      </c>
      <c r="L232" s="22"/>
      <c r="M232" s="22"/>
      <c r="N232" s="21"/>
      <c r="O232" s="21" t="s">
        <v>245</v>
      </c>
      <c r="P232" s="22"/>
      <c r="Q232" s="22"/>
      <c r="R232" s="21"/>
      <c r="S232" s="21" t="s">
        <v>245</v>
      </c>
      <c r="T232" s="22"/>
      <c r="U232" s="22"/>
      <c r="V232" s="21"/>
      <c r="W232" s="21" t="s">
        <v>245</v>
      </c>
      <c r="X232" s="22"/>
      <c r="Y232" s="22"/>
      <c r="Z232" s="21"/>
      <c r="AA232" s="21" t="s">
        <v>245</v>
      </c>
      <c r="AB232" s="22"/>
      <c r="AC232" s="22"/>
      <c r="AD232" s="21"/>
      <c r="AE232" s="21" t="s">
        <v>245</v>
      </c>
      <c r="AF232" s="22"/>
      <c r="AG232" s="22"/>
      <c r="AH232" s="21"/>
    </row>
    <row r="233" spans="1:42" ht="15.75" thickBot="1" x14ac:dyDescent="0.3">
      <c r="A233" s="12"/>
      <c r="B233" s="31" t="s">
        <v>209</v>
      </c>
      <c r="C233" s="14" t="s">
        <v>245</v>
      </c>
      <c r="D233" s="11" t="s">
        <v>248</v>
      </c>
      <c r="E233" s="19">
        <v>546358</v>
      </c>
      <c r="F233" s="20" t="s">
        <v>245</v>
      </c>
      <c r="G233" s="14" t="s">
        <v>245</v>
      </c>
      <c r="H233" s="11" t="s">
        <v>248</v>
      </c>
      <c r="I233" s="19">
        <v>194861</v>
      </c>
      <c r="J233" s="20" t="s">
        <v>245</v>
      </c>
      <c r="K233" s="14" t="s">
        <v>245</v>
      </c>
      <c r="L233" s="11" t="s">
        <v>248</v>
      </c>
      <c r="M233" s="19">
        <v>288212</v>
      </c>
      <c r="N233" s="20" t="s">
        <v>245</v>
      </c>
      <c r="O233" s="14" t="s">
        <v>245</v>
      </c>
      <c r="P233" s="11" t="s">
        <v>248</v>
      </c>
      <c r="Q233" s="19">
        <v>26908</v>
      </c>
      <c r="R233" s="20" t="s">
        <v>245</v>
      </c>
      <c r="S233" s="14" t="s">
        <v>245</v>
      </c>
      <c r="T233" s="11" t="s">
        <v>248</v>
      </c>
      <c r="U233" s="19">
        <v>291620</v>
      </c>
      <c r="V233" s="20" t="s">
        <v>245</v>
      </c>
      <c r="W233" s="14" t="s">
        <v>245</v>
      </c>
      <c r="X233" s="11" t="s">
        <v>248</v>
      </c>
      <c r="Y233" s="19">
        <v>17666</v>
      </c>
      <c r="Z233" s="20" t="s">
        <v>245</v>
      </c>
      <c r="AA233" s="14" t="s">
        <v>245</v>
      </c>
      <c r="AB233" s="11" t="s">
        <v>248</v>
      </c>
      <c r="AC233" s="19">
        <v>32831</v>
      </c>
      <c r="AD233" s="20" t="s">
        <v>245</v>
      </c>
      <c r="AE233" s="14" t="s">
        <v>245</v>
      </c>
      <c r="AF233" s="11" t="s">
        <v>248</v>
      </c>
      <c r="AG233" s="19">
        <v>1398456</v>
      </c>
      <c r="AH233" s="20" t="s">
        <v>245</v>
      </c>
    </row>
    <row r="234" spans="1:42" ht="15.75" thickTop="1" x14ac:dyDescent="0.25">
      <c r="A234" s="12"/>
      <c r="B234" s="21"/>
      <c r="C234" s="21" t="s">
        <v>245</v>
      </c>
      <c r="D234" s="32"/>
      <c r="E234" s="32"/>
      <c r="F234" s="21"/>
      <c r="G234" s="21" t="s">
        <v>245</v>
      </c>
      <c r="H234" s="32"/>
      <c r="I234" s="32"/>
      <c r="J234" s="21"/>
      <c r="K234" s="21" t="s">
        <v>245</v>
      </c>
      <c r="L234" s="32"/>
      <c r="M234" s="32"/>
      <c r="N234" s="21"/>
      <c r="O234" s="21" t="s">
        <v>245</v>
      </c>
      <c r="P234" s="32"/>
      <c r="Q234" s="32"/>
      <c r="R234" s="21"/>
      <c r="S234" s="21" t="s">
        <v>245</v>
      </c>
      <c r="T234" s="32"/>
      <c r="U234" s="32"/>
      <c r="V234" s="21"/>
      <c r="W234" s="21" t="s">
        <v>245</v>
      </c>
      <c r="X234" s="32"/>
      <c r="Y234" s="32"/>
      <c r="Z234" s="21"/>
      <c r="AA234" s="21" t="s">
        <v>245</v>
      </c>
      <c r="AB234" s="32"/>
      <c r="AC234" s="32"/>
      <c r="AD234" s="21"/>
      <c r="AE234" s="21" t="s">
        <v>245</v>
      </c>
      <c r="AF234" s="32"/>
      <c r="AG234" s="32"/>
      <c r="AH234" s="21"/>
    </row>
    <row r="235" spans="1:42" x14ac:dyDescent="0.25">
      <c r="A235" s="12"/>
      <c r="B235" s="38"/>
      <c r="C235" s="38"/>
      <c r="D235" s="38"/>
      <c r="E235" s="38"/>
      <c r="F235" s="38"/>
      <c r="G235" s="38"/>
      <c r="H235" s="38"/>
      <c r="I235" s="38"/>
      <c r="J235" s="38"/>
      <c r="K235" s="38"/>
      <c r="L235" s="38"/>
      <c r="M235" s="38"/>
      <c r="N235" s="38"/>
      <c r="O235" s="38"/>
      <c r="P235" s="38"/>
      <c r="Q235" s="38"/>
      <c r="R235" s="38"/>
      <c r="S235" s="38"/>
      <c r="T235" s="38"/>
      <c r="U235" s="38"/>
      <c r="V235" s="38"/>
      <c r="W235" s="38"/>
      <c r="X235" s="38"/>
      <c r="Y235" s="38"/>
      <c r="Z235" s="38"/>
      <c r="AA235" s="38"/>
      <c r="AB235" s="38"/>
      <c r="AC235" s="38"/>
      <c r="AD235" s="38"/>
      <c r="AE235" s="38"/>
      <c r="AF235" s="38"/>
      <c r="AG235" s="38"/>
      <c r="AH235" s="38"/>
      <c r="AI235" s="38"/>
      <c r="AJ235" s="38"/>
      <c r="AK235" s="38"/>
      <c r="AL235" s="38"/>
      <c r="AM235" s="38"/>
      <c r="AN235" s="38"/>
      <c r="AO235" s="38"/>
      <c r="AP235" s="38"/>
    </row>
    <row r="236" spans="1:42" ht="38.25" x14ac:dyDescent="0.25">
      <c r="A236" s="12"/>
      <c r="B236" s="61" t="s">
        <v>385</v>
      </c>
      <c r="C236" s="57" t="s">
        <v>470</v>
      </c>
    </row>
    <row r="237" spans="1:42" ht="15" customHeight="1" x14ac:dyDescent="0.25">
      <c r="A237" s="12" t="s">
        <v>1023</v>
      </c>
      <c r="B237" s="35" t="s">
        <v>5</v>
      </c>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c r="AA237" s="35"/>
      <c r="AB237" s="35"/>
      <c r="AC237" s="35"/>
      <c r="AD237" s="35"/>
      <c r="AE237" s="35"/>
      <c r="AF237" s="35"/>
      <c r="AG237" s="35"/>
      <c r="AH237" s="35"/>
      <c r="AI237" s="35"/>
      <c r="AJ237" s="35"/>
      <c r="AK237" s="35"/>
      <c r="AL237" s="35"/>
      <c r="AM237" s="35"/>
      <c r="AN237" s="35"/>
      <c r="AO237" s="35"/>
      <c r="AP237" s="35"/>
    </row>
    <row r="238" spans="1:42" x14ac:dyDescent="0.25">
      <c r="A238" s="12"/>
      <c r="B238" s="37" t="s">
        <v>480</v>
      </c>
      <c r="C238" s="37"/>
      <c r="D238" s="37"/>
      <c r="E238" s="37"/>
      <c r="F238" s="37"/>
      <c r="G238" s="37"/>
      <c r="H238" s="37"/>
      <c r="I238" s="37"/>
      <c r="J238" s="37"/>
      <c r="K238" s="37"/>
      <c r="L238" s="37"/>
      <c r="M238" s="37"/>
      <c r="N238" s="37"/>
      <c r="O238" s="37"/>
      <c r="P238" s="37"/>
      <c r="Q238" s="37"/>
      <c r="R238" s="37"/>
      <c r="S238" s="37"/>
      <c r="T238" s="37"/>
      <c r="U238" s="37"/>
      <c r="V238" s="37"/>
      <c r="W238" s="37"/>
      <c r="X238" s="37"/>
      <c r="Y238" s="37"/>
      <c r="Z238" s="37"/>
      <c r="AA238" s="37"/>
      <c r="AB238" s="37"/>
      <c r="AC238" s="37"/>
      <c r="AD238" s="37"/>
      <c r="AE238" s="37"/>
      <c r="AF238" s="37"/>
      <c r="AG238" s="37"/>
      <c r="AH238" s="37"/>
      <c r="AI238" s="37"/>
      <c r="AJ238" s="37"/>
      <c r="AK238" s="37"/>
      <c r="AL238" s="37"/>
      <c r="AM238" s="37"/>
      <c r="AN238" s="37"/>
      <c r="AO238" s="37"/>
      <c r="AP238" s="37"/>
    </row>
    <row r="239" spans="1:42" x14ac:dyDescent="0.25">
      <c r="A239" s="12"/>
      <c r="B239" s="38"/>
      <c r="C239" s="38"/>
      <c r="D239" s="38"/>
      <c r="E239" s="38"/>
      <c r="F239" s="38"/>
      <c r="G239" s="38"/>
      <c r="H239" s="38"/>
      <c r="I239" s="38"/>
      <c r="J239" s="38"/>
      <c r="K239" s="38"/>
      <c r="L239" s="38"/>
      <c r="M239" s="38"/>
      <c r="N239" s="38"/>
      <c r="O239" s="38"/>
      <c r="P239" s="38"/>
      <c r="Q239" s="38"/>
      <c r="R239" s="38"/>
      <c r="S239" s="38"/>
      <c r="T239" s="38"/>
      <c r="U239" s="38"/>
      <c r="V239" s="38"/>
      <c r="W239" s="38"/>
      <c r="X239" s="38"/>
      <c r="Y239" s="38"/>
      <c r="Z239" s="38"/>
      <c r="AA239" s="38"/>
      <c r="AB239" s="38"/>
      <c r="AC239" s="38"/>
      <c r="AD239" s="38"/>
      <c r="AE239" s="38"/>
      <c r="AF239" s="38"/>
      <c r="AG239" s="38"/>
      <c r="AH239" s="38"/>
      <c r="AI239" s="38"/>
      <c r="AJ239" s="38"/>
      <c r="AK239" s="38"/>
      <c r="AL239" s="38"/>
      <c r="AM239" s="38"/>
      <c r="AN239" s="38"/>
      <c r="AO239" s="38"/>
      <c r="AP239" s="38"/>
    </row>
    <row r="240" spans="1:42" x14ac:dyDescent="0.25">
      <c r="A240" s="12"/>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row>
    <row r="241" spans="1:42" x14ac:dyDescent="0.25">
      <c r="A241" s="12"/>
      <c r="B241" s="14"/>
      <c r="C241" s="14"/>
      <c r="D241" s="49" t="s">
        <v>481</v>
      </c>
      <c r="E241" s="49"/>
      <c r="F241" s="49"/>
      <c r="G241" s="49"/>
      <c r="H241" s="49"/>
      <c r="I241" s="49"/>
      <c r="J241" s="49"/>
      <c r="K241" s="49"/>
      <c r="L241" s="49"/>
      <c r="M241" s="49"/>
      <c r="N241" s="49"/>
      <c r="O241" s="49"/>
      <c r="P241" s="49"/>
      <c r="Q241" s="49"/>
      <c r="R241" s="49"/>
      <c r="S241" s="49"/>
      <c r="T241" s="49"/>
      <c r="U241" s="49"/>
      <c r="V241" s="49"/>
      <c r="W241" s="49"/>
      <c r="X241" s="49"/>
      <c r="Y241" s="49"/>
      <c r="Z241" s="49"/>
      <c r="AA241" s="49"/>
      <c r="AB241" s="49"/>
      <c r="AC241" s="49"/>
      <c r="AD241" s="49"/>
      <c r="AE241" s="49"/>
      <c r="AF241" s="49"/>
      <c r="AG241" s="49"/>
      <c r="AH241" s="14"/>
    </row>
    <row r="242" spans="1:42" ht="15.75" thickBot="1" x14ac:dyDescent="0.3">
      <c r="A242" s="12"/>
      <c r="B242" s="13" t="s">
        <v>244</v>
      </c>
      <c r="C242" s="14"/>
      <c r="D242" s="50" t="s">
        <v>482</v>
      </c>
      <c r="E242" s="50"/>
      <c r="F242" s="50"/>
      <c r="G242" s="50"/>
      <c r="H242" s="50"/>
      <c r="I242" s="50"/>
      <c r="J242" s="14"/>
      <c r="K242" s="14"/>
      <c r="L242" s="50" t="s">
        <v>365</v>
      </c>
      <c r="M242" s="50"/>
      <c r="N242" s="50"/>
      <c r="O242" s="50"/>
      <c r="P242" s="50"/>
      <c r="Q242" s="50"/>
      <c r="R242" s="14"/>
      <c r="S242" s="14"/>
      <c r="T242" s="50" t="s">
        <v>483</v>
      </c>
      <c r="U242" s="50"/>
      <c r="V242" s="50"/>
      <c r="W242" s="50"/>
      <c r="X242" s="50"/>
      <c r="Y242" s="50"/>
      <c r="Z242" s="14"/>
      <c r="AA242" s="14"/>
      <c r="AB242" s="50" t="s">
        <v>209</v>
      </c>
      <c r="AC242" s="50"/>
      <c r="AD242" s="50"/>
      <c r="AE242" s="50"/>
      <c r="AF242" s="50"/>
      <c r="AG242" s="50"/>
      <c r="AH242" s="14"/>
    </row>
    <row r="243" spans="1:42" ht="19.5" customHeight="1" x14ac:dyDescent="0.25">
      <c r="A243" s="12"/>
      <c r="B243" s="33"/>
      <c r="C243" s="33"/>
      <c r="D243" s="65" t="s">
        <v>359</v>
      </c>
      <c r="E243" s="65"/>
      <c r="F243" s="54"/>
      <c r="G243" s="54"/>
      <c r="H243" s="65" t="s">
        <v>360</v>
      </c>
      <c r="I243" s="65"/>
      <c r="J243" s="33"/>
      <c r="K243" s="33"/>
      <c r="L243" s="65" t="s">
        <v>359</v>
      </c>
      <c r="M243" s="65"/>
      <c r="N243" s="54"/>
      <c r="O243" s="54"/>
      <c r="P243" s="65" t="s">
        <v>360</v>
      </c>
      <c r="Q243" s="65"/>
      <c r="R243" s="33"/>
      <c r="S243" s="33"/>
      <c r="T243" s="65" t="s">
        <v>359</v>
      </c>
      <c r="U243" s="65"/>
      <c r="V243" s="54"/>
      <c r="W243" s="54"/>
      <c r="X243" s="65" t="s">
        <v>360</v>
      </c>
      <c r="Y243" s="65"/>
      <c r="Z243" s="33"/>
      <c r="AA243" s="33"/>
      <c r="AB243" s="65" t="s">
        <v>359</v>
      </c>
      <c r="AC243" s="65"/>
      <c r="AD243" s="54"/>
      <c r="AE243" s="54"/>
      <c r="AF243" s="65" t="s">
        <v>360</v>
      </c>
      <c r="AG243" s="65"/>
      <c r="AH243" s="33"/>
    </row>
    <row r="244" spans="1:42" ht="15.75" thickBot="1" x14ac:dyDescent="0.3">
      <c r="A244" s="12"/>
      <c r="B244" s="33"/>
      <c r="C244" s="33"/>
      <c r="D244" s="50">
        <v>2013</v>
      </c>
      <c r="E244" s="50"/>
      <c r="F244" s="33"/>
      <c r="G244" s="33"/>
      <c r="H244" s="50">
        <v>2012</v>
      </c>
      <c r="I244" s="50"/>
      <c r="J244" s="33"/>
      <c r="K244" s="33"/>
      <c r="L244" s="50">
        <v>2013</v>
      </c>
      <c r="M244" s="50"/>
      <c r="N244" s="33"/>
      <c r="O244" s="33"/>
      <c r="P244" s="50">
        <v>2012</v>
      </c>
      <c r="Q244" s="50"/>
      <c r="R244" s="33"/>
      <c r="S244" s="33"/>
      <c r="T244" s="50">
        <v>2013</v>
      </c>
      <c r="U244" s="50"/>
      <c r="V244" s="33"/>
      <c r="W244" s="33"/>
      <c r="X244" s="50">
        <v>2012</v>
      </c>
      <c r="Y244" s="50"/>
      <c r="Z244" s="33"/>
      <c r="AA244" s="33"/>
      <c r="AB244" s="50">
        <v>2013</v>
      </c>
      <c r="AC244" s="50"/>
      <c r="AD244" s="33"/>
      <c r="AE244" s="33"/>
      <c r="AF244" s="50">
        <v>2012</v>
      </c>
      <c r="AG244" s="50"/>
      <c r="AH244" s="33"/>
    </row>
    <row r="245" spans="1:42" x14ac:dyDescent="0.25">
      <c r="A245" s="12"/>
      <c r="B245" s="43" t="s">
        <v>484</v>
      </c>
      <c r="C245" s="17"/>
      <c r="D245" s="24" t="s">
        <v>248</v>
      </c>
      <c r="E245" s="25">
        <v>615742</v>
      </c>
      <c r="F245" s="26" t="s">
        <v>245</v>
      </c>
      <c r="G245" s="17"/>
      <c r="H245" s="24" t="s">
        <v>248</v>
      </c>
      <c r="I245" s="25">
        <v>538470</v>
      </c>
      <c r="J245" s="26" t="s">
        <v>245</v>
      </c>
      <c r="K245" s="17"/>
      <c r="L245" s="24" t="s">
        <v>248</v>
      </c>
      <c r="M245" s="25">
        <v>35518</v>
      </c>
      <c r="N245" s="26" t="s">
        <v>245</v>
      </c>
      <c r="O245" s="17"/>
      <c r="P245" s="24" t="s">
        <v>248</v>
      </c>
      <c r="Q245" s="25">
        <v>16504</v>
      </c>
      <c r="R245" s="26" t="s">
        <v>245</v>
      </c>
      <c r="S245" s="17"/>
      <c r="T245" s="24" t="s">
        <v>248</v>
      </c>
      <c r="U245" s="25">
        <v>294194</v>
      </c>
      <c r="V245" s="26" t="s">
        <v>245</v>
      </c>
      <c r="W245" s="17"/>
      <c r="X245" s="24" t="s">
        <v>248</v>
      </c>
      <c r="Y245" s="25">
        <v>278167</v>
      </c>
      <c r="Z245" s="26" t="s">
        <v>245</v>
      </c>
      <c r="AA245" s="17"/>
      <c r="AB245" s="24" t="s">
        <v>248</v>
      </c>
      <c r="AC245" s="25">
        <v>945454</v>
      </c>
      <c r="AD245" s="26" t="s">
        <v>245</v>
      </c>
      <c r="AE245" s="17"/>
      <c r="AF245" s="24" t="s">
        <v>248</v>
      </c>
      <c r="AG245" s="25">
        <v>833141</v>
      </c>
      <c r="AH245" s="26" t="s">
        <v>245</v>
      </c>
    </row>
    <row r="246" spans="1:42" x14ac:dyDescent="0.25">
      <c r="A246" s="12"/>
      <c r="B246" s="42" t="s">
        <v>485</v>
      </c>
      <c r="C246" s="14"/>
      <c r="D246" s="11"/>
      <c r="E246" s="19">
        <v>3771</v>
      </c>
      <c r="F246" s="20" t="s">
        <v>245</v>
      </c>
      <c r="G246" s="14"/>
      <c r="H246" s="11"/>
      <c r="I246" s="19">
        <v>2215</v>
      </c>
      <c r="J246" s="20" t="s">
        <v>245</v>
      </c>
      <c r="K246" s="14"/>
      <c r="L246" s="11"/>
      <c r="M246" s="30" t="s">
        <v>292</v>
      </c>
      <c r="N246" s="20" t="s">
        <v>245</v>
      </c>
      <c r="O246" s="14"/>
      <c r="P246" s="11"/>
      <c r="Q246" s="19">
        <v>1317</v>
      </c>
      <c r="R246" s="20" t="s">
        <v>245</v>
      </c>
      <c r="S246" s="14"/>
      <c r="T246" s="11"/>
      <c r="U246" s="19">
        <v>2265</v>
      </c>
      <c r="V246" s="20" t="s">
        <v>245</v>
      </c>
      <c r="W246" s="14"/>
      <c r="X246" s="11"/>
      <c r="Y246" s="19">
        <v>6256</v>
      </c>
      <c r="Z246" s="20" t="s">
        <v>245</v>
      </c>
      <c r="AA246" s="14"/>
      <c r="AB246" s="11"/>
      <c r="AC246" s="19">
        <v>6036</v>
      </c>
      <c r="AD246" s="20" t="s">
        <v>245</v>
      </c>
      <c r="AE246" s="14"/>
      <c r="AF246" s="11"/>
      <c r="AG246" s="19">
        <v>9788</v>
      </c>
      <c r="AH246" s="20" t="s">
        <v>245</v>
      </c>
    </row>
    <row r="247" spans="1:42" ht="15.75" thickBot="1" x14ac:dyDescent="0.3">
      <c r="A247" s="12"/>
      <c r="B247" s="43" t="s">
        <v>486</v>
      </c>
      <c r="C247" s="17"/>
      <c r="D247" s="24"/>
      <c r="E247" s="25">
        <v>3258</v>
      </c>
      <c r="F247" s="26" t="s">
        <v>245</v>
      </c>
      <c r="G247" s="17"/>
      <c r="H247" s="24"/>
      <c r="I247" s="25">
        <v>5673</v>
      </c>
      <c r="J247" s="26" t="s">
        <v>245</v>
      </c>
      <c r="K247" s="17"/>
      <c r="L247" s="24"/>
      <c r="M247" s="25">
        <v>3537</v>
      </c>
      <c r="N247" s="26" t="s">
        <v>245</v>
      </c>
      <c r="O247" s="17"/>
      <c r="P247" s="24"/>
      <c r="Q247" s="25">
        <v>9087</v>
      </c>
      <c r="R247" s="26" t="s">
        <v>245</v>
      </c>
      <c r="S247" s="17"/>
      <c r="T247" s="24"/>
      <c r="U247" s="25">
        <v>6800</v>
      </c>
      <c r="V247" s="26" t="s">
        <v>245</v>
      </c>
      <c r="W247" s="17"/>
      <c r="X247" s="24"/>
      <c r="Y247" s="25">
        <v>7197</v>
      </c>
      <c r="Z247" s="26" t="s">
        <v>245</v>
      </c>
      <c r="AA247" s="17"/>
      <c r="AB247" s="24"/>
      <c r="AC247" s="25">
        <v>13595</v>
      </c>
      <c r="AD247" s="26" t="s">
        <v>245</v>
      </c>
      <c r="AE247" s="17"/>
      <c r="AF247" s="24"/>
      <c r="AG247" s="25">
        <v>21957</v>
      </c>
      <c r="AH247" s="26" t="s">
        <v>245</v>
      </c>
    </row>
    <row r="248" spans="1:42" x14ac:dyDescent="0.25">
      <c r="A248" s="12"/>
      <c r="B248" s="21"/>
      <c r="C248" s="21"/>
      <c r="D248" s="22"/>
      <c r="E248" s="22"/>
      <c r="F248" s="21"/>
      <c r="G248" s="21"/>
      <c r="H248" s="22"/>
      <c r="I248" s="22"/>
      <c r="J248" s="21"/>
      <c r="K248" s="21"/>
      <c r="L248" s="22"/>
      <c r="M248" s="22"/>
      <c r="N248" s="21"/>
      <c r="O248" s="21"/>
      <c r="P248" s="22"/>
      <c r="Q248" s="22"/>
      <c r="R248" s="21"/>
      <c r="S248" s="21"/>
      <c r="T248" s="22"/>
      <c r="U248" s="22"/>
      <c r="V248" s="21"/>
      <c r="W248" s="21"/>
      <c r="X248" s="22"/>
      <c r="Y248" s="22"/>
      <c r="Z248" s="21"/>
      <c r="AA248" s="21"/>
      <c r="AB248" s="22"/>
      <c r="AC248" s="22"/>
      <c r="AD248" s="21"/>
      <c r="AE248" s="21"/>
      <c r="AF248" s="22"/>
      <c r="AG248" s="22"/>
      <c r="AH248" s="21"/>
    </row>
    <row r="249" spans="1:42" ht="15.75" thickBot="1" x14ac:dyDescent="0.3">
      <c r="A249" s="12"/>
      <c r="B249" s="18" t="s">
        <v>209</v>
      </c>
      <c r="C249" s="14"/>
      <c r="D249" s="11" t="s">
        <v>248</v>
      </c>
      <c r="E249" s="19">
        <v>622771</v>
      </c>
      <c r="F249" s="20" t="s">
        <v>245</v>
      </c>
      <c r="G249" s="14"/>
      <c r="H249" s="11" t="s">
        <v>248</v>
      </c>
      <c r="I249" s="19">
        <v>546358</v>
      </c>
      <c r="J249" s="20" t="s">
        <v>245</v>
      </c>
      <c r="K249" s="14"/>
      <c r="L249" s="11" t="s">
        <v>248</v>
      </c>
      <c r="M249" s="19">
        <v>39055</v>
      </c>
      <c r="N249" s="20" t="s">
        <v>245</v>
      </c>
      <c r="O249" s="14"/>
      <c r="P249" s="11" t="s">
        <v>248</v>
      </c>
      <c r="Q249" s="19">
        <v>26908</v>
      </c>
      <c r="R249" s="20" t="s">
        <v>245</v>
      </c>
      <c r="S249" s="14"/>
      <c r="T249" s="11" t="s">
        <v>248</v>
      </c>
      <c r="U249" s="19">
        <v>303259</v>
      </c>
      <c r="V249" s="20" t="s">
        <v>245</v>
      </c>
      <c r="W249" s="14"/>
      <c r="X249" s="11" t="s">
        <v>248</v>
      </c>
      <c r="Y249" s="19">
        <v>291620</v>
      </c>
      <c r="Z249" s="20" t="s">
        <v>245</v>
      </c>
      <c r="AA249" s="14"/>
      <c r="AB249" s="11" t="s">
        <v>248</v>
      </c>
      <c r="AC249" s="19">
        <v>965085</v>
      </c>
      <c r="AD249" s="20" t="s">
        <v>245</v>
      </c>
      <c r="AE249" s="14"/>
      <c r="AF249" s="11" t="s">
        <v>248</v>
      </c>
      <c r="AG249" s="19">
        <v>864886</v>
      </c>
      <c r="AH249" s="20" t="s">
        <v>245</v>
      </c>
    </row>
    <row r="250" spans="1:42" ht="15.75" thickTop="1" x14ac:dyDescent="0.25">
      <c r="A250" s="12"/>
      <c r="B250" s="21"/>
      <c r="C250" s="21"/>
      <c r="D250" s="32"/>
      <c r="E250" s="32"/>
      <c r="F250" s="21"/>
      <c r="G250" s="21"/>
      <c r="H250" s="32"/>
      <c r="I250" s="32"/>
      <c r="J250" s="21"/>
      <c r="K250" s="21"/>
      <c r="L250" s="32"/>
      <c r="M250" s="32"/>
      <c r="N250" s="21"/>
      <c r="O250" s="21"/>
      <c r="P250" s="32"/>
      <c r="Q250" s="32"/>
      <c r="R250" s="21"/>
      <c r="S250" s="21"/>
      <c r="T250" s="32"/>
      <c r="U250" s="32"/>
      <c r="V250" s="21"/>
      <c r="W250" s="21"/>
      <c r="X250" s="32"/>
      <c r="Y250" s="32"/>
      <c r="Z250" s="21"/>
      <c r="AA250" s="21"/>
      <c r="AB250" s="32"/>
      <c r="AC250" s="32"/>
      <c r="AD250" s="21"/>
      <c r="AE250" s="21"/>
      <c r="AF250" s="32"/>
      <c r="AG250" s="32"/>
      <c r="AH250" s="21"/>
    </row>
    <row r="251" spans="1:42" x14ac:dyDescent="0.25">
      <c r="A251" s="12"/>
      <c r="B251" s="39"/>
      <c r="C251" s="39"/>
      <c r="D251" s="39"/>
      <c r="E251" s="39"/>
      <c r="F251" s="39"/>
      <c r="G251" s="39"/>
      <c r="H251" s="39"/>
      <c r="I251" s="39"/>
      <c r="J251" s="39"/>
      <c r="K251" s="39"/>
      <c r="L251" s="39"/>
      <c r="M251" s="39"/>
      <c r="N251" s="39"/>
      <c r="O251" s="39"/>
      <c r="P251" s="39"/>
      <c r="Q251" s="39"/>
      <c r="R251" s="39"/>
      <c r="S251" s="39"/>
      <c r="T251" s="39"/>
      <c r="U251" s="39"/>
      <c r="V251" s="39"/>
      <c r="W251" s="39"/>
      <c r="X251" s="39"/>
      <c r="Y251" s="39"/>
      <c r="Z251" s="39"/>
      <c r="AA251" s="39"/>
      <c r="AB251" s="39"/>
      <c r="AC251" s="39"/>
      <c r="AD251" s="39"/>
      <c r="AE251" s="39"/>
      <c r="AF251" s="39"/>
      <c r="AG251" s="39"/>
      <c r="AH251" s="39"/>
      <c r="AI251" s="39"/>
      <c r="AJ251" s="39"/>
      <c r="AK251" s="39"/>
      <c r="AL251" s="39"/>
      <c r="AM251" s="39"/>
      <c r="AN251" s="39"/>
      <c r="AO251" s="39"/>
      <c r="AP251" s="39"/>
    </row>
    <row r="252" spans="1:42" x14ac:dyDescent="0.25">
      <c r="A252" s="12"/>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4"/>
      <c r="AF252" s="4"/>
      <c r="AG252" s="4"/>
      <c r="AH252" s="4"/>
      <c r="AI252" s="4"/>
      <c r="AJ252" s="4"/>
      <c r="AK252" s="4"/>
      <c r="AL252" s="4"/>
      <c r="AM252" s="4"/>
      <c r="AN252" s="4"/>
      <c r="AO252" s="4"/>
      <c r="AP252" s="4"/>
    </row>
    <row r="253" spans="1:42" x14ac:dyDescent="0.25">
      <c r="A253" s="12"/>
      <c r="B253" s="14"/>
      <c r="C253" s="14" t="s">
        <v>245</v>
      </c>
      <c r="D253" s="49" t="s">
        <v>487</v>
      </c>
      <c r="E253" s="49"/>
      <c r="F253" s="49"/>
      <c r="G253" s="49"/>
      <c r="H253" s="49"/>
      <c r="I253" s="49"/>
      <c r="J253" s="49"/>
      <c r="K253" s="49"/>
      <c r="L253" s="49"/>
      <c r="M253" s="49"/>
      <c r="N253" s="49"/>
      <c r="O253" s="49"/>
      <c r="P253" s="49"/>
      <c r="Q253" s="49"/>
      <c r="R253" s="49"/>
      <c r="S253" s="49"/>
      <c r="T253" s="49"/>
      <c r="U253" s="49"/>
      <c r="V253" s="49"/>
      <c r="W253" s="49"/>
      <c r="X253" s="49"/>
      <c r="Y253" s="49"/>
      <c r="Z253" s="49"/>
      <c r="AA253" s="49"/>
      <c r="AB253" s="49"/>
      <c r="AC253" s="49"/>
      <c r="AD253" s="49"/>
      <c r="AE253" s="49"/>
      <c r="AF253" s="49"/>
      <c r="AG253" s="49"/>
      <c r="AH253" s="49"/>
      <c r="AI253" s="49"/>
      <c r="AJ253" s="49"/>
      <c r="AK253" s="49"/>
      <c r="AL253" s="49"/>
      <c r="AM253" s="49"/>
      <c r="AN253" s="49"/>
      <c r="AO253" s="49"/>
      <c r="AP253" s="14"/>
    </row>
    <row r="254" spans="1:42" x14ac:dyDescent="0.25">
      <c r="A254" s="12"/>
      <c r="B254" s="13" t="s">
        <v>488</v>
      </c>
      <c r="C254" s="33" t="s">
        <v>245</v>
      </c>
      <c r="D254" s="49" t="s">
        <v>490</v>
      </c>
      <c r="E254" s="49"/>
      <c r="F254" s="49"/>
      <c r="G254" s="49"/>
      <c r="H254" s="49"/>
      <c r="I254" s="49"/>
      <c r="J254" s="33"/>
      <c r="K254" s="33" t="s">
        <v>245</v>
      </c>
      <c r="L254" s="49" t="s">
        <v>491</v>
      </c>
      <c r="M254" s="49"/>
      <c r="N254" s="49"/>
      <c r="O254" s="49"/>
      <c r="P254" s="49"/>
      <c r="Q254" s="49"/>
      <c r="R254" s="33"/>
      <c r="S254" s="33" t="s">
        <v>245</v>
      </c>
      <c r="T254" s="49" t="s">
        <v>368</v>
      </c>
      <c r="U254" s="49"/>
      <c r="V254" s="49"/>
      <c r="W254" s="49"/>
      <c r="X254" s="49"/>
      <c r="Y254" s="49"/>
      <c r="Z254" s="33"/>
      <c r="AA254" s="33" t="s">
        <v>245</v>
      </c>
      <c r="AB254" s="49" t="s">
        <v>369</v>
      </c>
      <c r="AC254" s="49"/>
      <c r="AD254" s="49"/>
      <c r="AE254" s="49"/>
      <c r="AF254" s="49"/>
      <c r="AG254" s="49"/>
      <c r="AH254" s="33"/>
      <c r="AI254" s="33" t="s">
        <v>245</v>
      </c>
      <c r="AJ254" s="49" t="s">
        <v>209</v>
      </c>
      <c r="AK254" s="49"/>
      <c r="AL254" s="49"/>
      <c r="AM254" s="49"/>
      <c r="AN254" s="49"/>
      <c r="AO254" s="49"/>
      <c r="AP254" s="33"/>
    </row>
    <row r="255" spans="1:42" ht="15.75" thickBot="1" x14ac:dyDescent="0.3">
      <c r="A255" s="12"/>
      <c r="B255" s="13" t="s">
        <v>489</v>
      </c>
      <c r="C255" s="33"/>
      <c r="D255" s="50"/>
      <c r="E255" s="50"/>
      <c r="F255" s="50"/>
      <c r="G255" s="50"/>
      <c r="H255" s="50"/>
      <c r="I255" s="50"/>
      <c r="J255" s="33"/>
      <c r="K255" s="33"/>
      <c r="L255" s="50" t="s">
        <v>251</v>
      </c>
      <c r="M255" s="50"/>
      <c r="N255" s="50"/>
      <c r="O255" s="50"/>
      <c r="P255" s="50"/>
      <c r="Q255" s="50"/>
      <c r="R255" s="33"/>
      <c r="S255" s="33"/>
      <c r="T255" s="50"/>
      <c r="U255" s="50"/>
      <c r="V255" s="50"/>
      <c r="W255" s="50"/>
      <c r="X255" s="50"/>
      <c r="Y255" s="50"/>
      <c r="Z255" s="33"/>
      <c r="AA255" s="33"/>
      <c r="AB255" s="50"/>
      <c r="AC255" s="50"/>
      <c r="AD255" s="50"/>
      <c r="AE255" s="50"/>
      <c r="AF255" s="50"/>
      <c r="AG255" s="50"/>
      <c r="AH255" s="33"/>
      <c r="AI255" s="33"/>
      <c r="AJ255" s="50"/>
      <c r="AK255" s="50"/>
      <c r="AL255" s="50"/>
      <c r="AM255" s="50"/>
      <c r="AN255" s="50"/>
      <c r="AO255" s="50"/>
      <c r="AP255" s="33"/>
    </row>
    <row r="256" spans="1:42" ht="19.5" customHeight="1" x14ac:dyDescent="0.25">
      <c r="A256" s="12"/>
      <c r="B256" s="33"/>
      <c r="C256" s="33" t="s">
        <v>245</v>
      </c>
      <c r="D256" s="65" t="s">
        <v>359</v>
      </c>
      <c r="E256" s="65"/>
      <c r="F256" s="54"/>
      <c r="G256" s="54" t="s">
        <v>245</v>
      </c>
      <c r="H256" s="65" t="s">
        <v>360</v>
      </c>
      <c r="I256" s="65"/>
      <c r="J256" s="33"/>
      <c r="K256" s="33" t="s">
        <v>245</v>
      </c>
      <c r="L256" s="65" t="s">
        <v>359</v>
      </c>
      <c r="M256" s="65"/>
      <c r="N256" s="54"/>
      <c r="O256" s="54" t="s">
        <v>245</v>
      </c>
      <c r="P256" s="65" t="s">
        <v>360</v>
      </c>
      <c r="Q256" s="65"/>
      <c r="R256" s="33"/>
      <c r="S256" s="33" t="s">
        <v>245</v>
      </c>
      <c r="T256" s="65" t="s">
        <v>359</v>
      </c>
      <c r="U256" s="65"/>
      <c r="V256" s="54"/>
      <c r="W256" s="54" t="s">
        <v>245</v>
      </c>
      <c r="X256" s="65" t="s">
        <v>360</v>
      </c>
      <c r="Y256" s="65"/>
      <c r="Z256" s="33"/>
      <c r="AA256" s="33" t="s">
        <v>245</v>
      </c>
      <c r="AB256" s="65" t="s">
        <v>359</v>
      </c>
      <c r="AC256" s="65"/>
      <c r="AD256" s="54"/>
      <c r="AE256" s="54" t="s">
        <v>245</v>
      </c>
      <c r="AF256" s="65" t="s">
        <v>360</v>
      </c>
      <c r="AG256" s="65"/>
      <c r="AH256" s="33"/>
      <c r="AI256" s="33" t="s">
        <v>245</v>
      </c>
      <c r="AJ256" s="65" t="s">
        <v>359</v>
      </c>
      <c r="AK256" s="65"/>
      <c r="AL256" s="54"/>
      <c r="AM256" s="54" t="s">
        <v>245</v>
      </c>
      <c r="AN256" s="65" t="s">
        <v>360</v>
      </c>
      <c r="AO256" s="65"/>
      <c r="AP256" s="33"/>
    </row>
    <row r="257" spans="1:42" ht="15.75" thickBot="1" x14ac:dyDescent="0.3">
      <c r="A257" s="12"/>
      <c r="B257" s="33"/>
      <c r="C257" s="33"/>
      <c r="D257" s="50">
        <v>2013</v>
      </c>
      <c r="E257" s="50"/>
      <c r="F257" s="33"/>
      <c r="G257" s="33"/>
      <c r="H257" s="50">
        <v>2012</v>
      </c>
      <c r="I257" s="50"/>
      <c r="J257" s="33"/>
      <c r="K257" s="33"/>
      <c r="L257" s="50">
        <v>2013</v>
      </c>
      <c r="M257" s="50"/>
      <c r="N257" s="33"/>
      <c r="O257" s="33"/>
      <c r="P257" s="50">
        <v>2012</v>
      </c>
      <c r="Q257" s="50"/>
      <c r="R257" s="33"/>
      <c r="S257" s="33"/>
      <c r="T257" s="50">
        <v>2013</v>
      </c>
      <c r="U257" s="50"/>
      <c r="V257" s="33"/>
      <c r="W257" s="33"/>
      <c r="X257" s="50">
        <v>2012</v>
      </c>
      <c r="Y257" s="50"/>
      <c r="Z257" s="33"/>
      <c r="AA257" s="33"/>
      <c r="AB257" s="50">
        <v>2013</v>
      </c>
      <c r="AC257" s="50"/>
      <c r="AD257" s="33"/>
      <c r="AE257" s="33"/>
      <c r="AF257" s="50">
        <v>2012</v>
      </c>
      <c r="AG257" s="50"/>
      <c r="AH257" s="33"/>
      <c r="AI257" s="33"/>
      <c r="AJ257" s="50">
        <v>2013</v>
      </c>
      <c r="AK257" s="50"/>
      <c r="AL257" s="33"/>
      <c r="AM257" s="33"/>
      <c r="AN257" s="50">
        <v>2012</v>
      </c>
      <c r="AO257" s="50"/>
      <c r="AP257" s="33"/>
    </row>
    <row r="258" spans="1:42" x14ac:dyDescent="0.25">
      <c r="A258" s="12"/>
      <c r="B258" s="43" t="s">
        <v>492</v>
      </c>
      <c r="C258" s="17" t="s">
        <v>245</v>
      </c>
      <c r="D258" s="24" t="s">
        <v>248</v>
      </c>
      <c r="E258" s="25">
        <v>287807</v>
      </c>
      <c r="F258" s="26" t="s">
        <v>245</v>
      </c>
      <c r="G258" s="17" t="s">
        <v>245</v>
      </c>
      <c r="H258" s="24" t="s">
        <v>248</v>
      </c>
      <c r="I258" s="25">
        <v>284464</v>
      </c>
      <c r="J258" s="26" t="s">
        <v>245</v>
      </c>
      <c r="K258" s="17" t="s">
        <v>245</v>
      </c>
      <c r="L258" s="24" t="s">
        <v>248</v>
      </c>
      <c r="M258" s="25">
        <v>186090</v>
      </c>
      <c r="N258" s="26" t="s">
        <v>245</v>
      </c>
      <c r="O258" s="17" t="s">
        <v>245</v>
      </c>
      <c r="P258" s="24" t="s">
        <v>248</v>
      </c>
      <c r="Q258" s="25">
        <v>192069</v>
      </c>
      <c r="R258" s="26" t="s">
        <v>245</v>
      </c>
      <c r="S258" s="17" t="s">
        <v>245</v>
      </c>
      <c r="T258" s="24" t="s">
        <v>248</v>
      </c>
      <c r="U258" s="25">
        <v>17523</v>
      </c>
      <c r="V258" s="26" t="s">
        <v>245</v>
      </c>
      <c r="W258" s="17" t="s">
        <v>245</v>
      </c>
      <c r="X258" s="24" t="s">
        <v>248</v>
      </c>
      <c r="Y258" s="25">
        <v>17659</v>
      </c>
      <c r="Z258" s="26" t="s">
        <v>245</v>
      </c>
      <c r="AA258" s="17" t="s">
        <v>245</v>
      </c>
      <c r="AB258" s="24" t="s">
        <v>248</v>
      </c>
      <c r="AC258" s="25">
        <v>38063</v>
      </c>
      <c r="AD258" s="26" t="s">
        <v>245</v>
      </c>
      <c r="AE258" s="17" t="s">
        <v>245</v>
      </c>
      <c r="AF258" s="24" t="s">
        <v>248</v>
      </c>
      <c r="AG258" s="25">
        <v>32789</v>
      </c>
      <c r="AH258" s="26" t="s">
        <v>245</v>
      </c>
      <c r="AI258" s="17" t="s">
        <v>245</v>
      </c>
      <c r="AJ258" s="24" t="s">
        <v>248</v>
      </c>
      <c r="AK258" s="25">
        <v>529483</v>
      </c>
      <c r="AL258" s="26" t="s">
        <v>245</v>
      </c>
      <c r="AM258" s="17" t="s">
        <v>245</v>
      </c>
      <c r="AN258" s="24" t="s">
        <v>248</v>
      </c>
      <c r="AO258" s="25">
        <v>526981</v>
      </c>
      <c r="AP258" s="26" t="s">
        <v>245</v>
      </c>
    </row>
    <row r="259" spans="1:42" ht="15.75" thickBot="1" x14ac:dyDescent="0.3">
      <c r="A259" s="12"/>
      <c r="B259" s="42" t="s">
        <v>493</v>
      </c>
      <c r="C259" s="14" t="s">
        <v>245</v>
      </c>
      <c r="D259" s="11"/>
      <c r="E259" s="19">
        <v>3838</v>
      </c>
      <c r="F259" s="20" t="s">
        <v>245</v>
      </c>
      <c r="G259" s="14" t="s">
        <v>245</v>
      </c>
      <c r="H259" s="11"/>
      <c r="I259" s="19">
        <v>3748</v>
      </c>
      <c r="J259" s="20" t="s">
        <v>245</v>
      </c>
      <c r="K259" s="14" t="s">
        <v>245</v>
      </c>
      <c r="L259" s="11"/>
      <c r="M259" s="19">
        <v>1544</v>
      </c>
      <c r="N259" s="20" t="s">
        <v>245</v>
      </c>
      <c r="O259" s="14" t="s">
        <v>245</v>
      </c>
      <c r="P259" s="11"/>
      <c r="Q259" s="19">
        <v>2792</v>
      </c>
      <c r="R259" s="20" t="s">
        <v>245</v>
      </c>
      <c r="S259" s="14" t="s">
        <v>245</v>
      </c>
      <c r="T259" s="11"/>
      <c r="U259" s="30">
        <v>49</v>
      </c>
      <c r="V259" s="20" t="s">
        <v>245</v>
      </c>
      <c r="W259" s="14" t="s">
        <v>245</v>
      </c>
      <c r="X259" s="11"/>
      <c r="Y259" s="30">
        <v>7</v>
      </c>
      <c r="Z259" s="20" t="s">
        <v>245</v>
      </c>
      <c r="AA259" s="14" t="s">
        <v>245</v>
      </c>
      <c r="AB259" s="11"/>
      <c r="AC259" s="30">
        <v>16</v>
      </c>
      <c r="AD259" s="20" t="s">
        <v>245</v>
      </c>
      <c r="AE259" s="14" t="s">
        <v>245</v>
      </c>
      <c r="AF259" s="11"/>
      <c r="AG259" s="30">
        <v>42</v>
      </c>
      <c r="AH259" s="20" t="s">
        <v>245</v>
      </c>
      <c r="AI259" s="14" t="s">
        <v>245</v>
      </c>
      <c r="AJ259" s="11"/>
      <c r="AK259" s="19">
        <v>5447</v>
      </c>
      <c r="AL259" s="20" t="s">
        <v>245</v>
      </c>
      <c r="AM259" s="14" t="s">
        <v>245</v>
      </c>
      <c r="AN259" s="11"/>
      <c r="AO259" s="19">
        <v>6589</v>
      </c>
      <c r="AP259" s="20" t="s">
        <v>245</v>
      </c>
    </row>
    <row r="260" spans="1:42" x14ac:dyDescent="0.25">
      <c r="A260" s="12"/>
      <c r="B260" s="21"/>
      <c r="C260" s="21" t="s">
        <v>245</v>
      </c>
      <c r="D260" s="22"/>
      <c r="E260" s="22"/>
      <c r="F260" s="21"/>
      <c r="G260" s="21" t="s">
        <v>245</v>
      </c>
      <c r="H260" s="22"/>
      <c r="I260" s="22"/>
      <c r="J260" s="21"/>
      <c r="K260" s="21" t="s">
        <v>245</v>
      </c>
      <c r="L260" s="22"/>
      <c r="M260" s="22"/>
      <c r="N260" s="21"/>
      <c r="O260" s="21" t="s">
        <v>245</v>
      </c>
      <c r="P260" s="22"/>
      <c r="Q260" s="22"/>
      <c r="R260" s="21"/>
      <c r="S260" s="21" t="s">
        <v>245</v>
      </c>
      <c r="T260" s="22"/>
      <c r="U260" s="22"/>
      <c r="V260" s="21"/>
      <c r="W260" s="21" t="s">
        <v>245</v>
      </c>
      <c r="X260" s="22"/>
      <c r="Y260" s="22"/>
      <c r="Z260" s="21"/>
      <c r="AA260" s="21" t="s">
        <v>245</v>
      </c>
      <c r="AB260" s="22"/>
      <c r="AC260" s="22"/>
      <c r="AD260" s="21"/>
      <c r="AE260" s="21" t="s">
        <v>245</v>
      </c>
      <c r="AF260" s="22"/>
      <c r="AG260" s="22"/>
      <c r="AH260" s="21"/>
      <c r="AI260" s="21" t="s">
        <v>245</v>
      </c>
      <c r="AJ260" s="22"/>
      <c r="AK260" s="22"/>
      <c r="AL260" s="21"/>
      <c r="AM260" s="21" t="s">
        <v>245</v>
      </c>
      <c r="AN260" s="22"/>
      <c r="AO260" s="22"/>
      <c r="AP260" s="21"/>
    </row>
    <row r="261" spans="1:42" ht="15.75" thickBot="1" x14ac:dyDescent="0.3">
      <c r="A261" s="12"/>
      <c r="B261" s="28" t="s">
        <v>209</v>
      </c>
      <c r="C261" s="17" t="s">
        <v>245</v>
      </c>
      <c r="D261" s="24" t="s">
        <v>248</v>
      </c>
      <c r="E261" s="25">
        <v>291645</v>
      </c>
      <c r="F261" s="26" t="s">
        <v>245</v>
      </c>
      <c r="G261" s="17" t="s">
        <v>245</v>
      </c>
      <c r="H261" s="24" t="s">
        <v>248</v>
      </c>
      <c r="I261" s="25">
        <v>288212</v>
      </c>
      <c r="J261" s="26" t="s">
        <v>245</v>
      </c>
      <c r="K261" s="17" t="s">
        <v>245</v>
      </c>
      <c r="L261" s="24" t="s">
        <v>248</v>
      </c>
      <c r="M261" s="25">
        <v>187634</v>
      </c>
      <c r="N261" s="26" t="s">
        <v>245</v>
      </c>
      <c r="O261" s="17" t="s">
        <v>245</v>
      </c>
      <c r="P261" s="24" t="s">
        <v>248</v>
      </c>
      <c r="Q261" s="25">
        <v>194861</v>
      </c>
      <c r="R261" s="26" t="s">
        <v>245</v>
      </c>
      <c r="S261" s="17" t="s">
        <v>245</v>
      </c>
      <c r="T261" s="24" t="s">
        <v>248</v>
      </c>
      <c r="U261" s="25">
        <v>17572</v>
      </c>
      <c r="V261" s="26" t="s">
        <v>245</v>
      </c>
      <c r="W261" s="17" t="s">
        <v>245</v>
      </c>
      <c r="X261" s="24" t="s">
        <v>248</v>
      </c>
      <c r="Y261" s="25">
        <v>17666</v>
      </c>
      <c r="Z261" s="26" t="s">
        <v>245</v>
      </c>
      <c r="AA261" s="17" t="s">
        <v>245</v>
      </c>
      <c r="AB261" s="24" t="s">
        <v>248</v>
      </c>
      <c r="AC261" s="25">
        <v>38079</v>
      </c>
      <c r="AD261" s="26" t="s">
        <v>245</v>
      </c>
      <c r="AE261" s="17" t="s">
        <v>245</v>
      </c>
      <c r="AF261" s="24" t="s">
        <v>248</v>
      </c>
      <c r="AG261" s="25">
        <v>32831</v>
      </c>
      <c r="AH261" s="26" t="s">
        <v>245</v>
      </c>
      <c r="AI261" s="17" t="s">
        <v>245</v>
      </c>
      <c r="AJ261" s="24" t="s">
        <v>248</v>
      </c>
      <c r="AK261" s="25">
        <v>534930</v>
      </c>
      <c r="AL261" s="26" t="s">
        <v>245</v>
      </c>
      <c r="AM261" s="17" t="s">
        <v>245</v>
      </c>
      <c r="AN261" s="24" t="s">
        <v>248</v>
      </c>
      <c r="AO261" s="25">
        <v>533570</v>
      </c>
      <c r="AP261" s="26" t="s">
        <v>245</v>
      </c>
    </row>
    <row r="262" spans="1:42" ht="15.75" thickTop="1" x14ac:dyDescent="0.25">
      <c r="A262" s="12"/>
      <c r="B262" s="21"/>
      <c r="C262" s="21" t="s">
        <v>245</v>
      </c>
      <c r="D262" s="32"/>
      <c r="E262" s="32"/>
      <c r="F262" s="21"/>
      <c r="G262" s="21" t="s">
        <v>245</v>
      </c>
      <c r="H262" s="32"/>
      <c r="I262" s="32"/>
      <c r="J262" s="21"/>
      <c r="K262" s="21" t="s">
        <v>245</v>
      </c>
      <c r="L262" s="32"/>
      <c r="M262" s="32"/>
      <c r="N262" s="21"/>
      <c r="O262" s="21" t="s">
        <v>245</v>
      </c>
      <c r="P262" s="32"/>
      <c r="Q262" s="32"/>
      <c r="R262" s="21"/>
      <c r="S262" s="21" t="s">
        <v>245</v>
      </c>
      <c r="T262" s="32"/>
      <c r="U262" s="32"/>
      <c r="V262" s="21"/>
      <c r="W262" s="21" t="s">
        <v>245</v>
      </c>
      <c r="X262" s="32"/>
      <c r="Y262" s="32"/>
      <c r="Z262" s="21"/>
      <c r="AA262" s="21" t="s">
        <v>245</v>
      </c>
      <c r="AB262" s="32"/>
      <c r="AC262" s="32"/>
      <c r="AD262" s="21"/>
      <c r="AE262" s="21" t="s">
        <v>245</v>
      </c>
      <c r="AF262" s="32"/>
      <c r="AG262" s="32"/>
      <c r="AH262" s="21"/>
      <c r="AI262" s="21" t="s">
        <v>245</v>
      </c>
      <c r="AJ262" s="32"/>
      <c r="AK262" s="32"/>
      <c r="AL262" s="21"/>
      <c r="AM262" s="21" t="s">
        <v>245</v>
      </c>
      <c r="AN262" s="32"/>
      <c r="AO262" s="32"/>
      <c r="AP262" s="21"/>
    </row>
    <row r="263" spans="1:42" ht="15" customHeight="1" x14ac:dyDescent="0.25">
      <c r="A263" s="12" t="s">
        <v>1024</v>
      </c>
      <c r="B263" s="35" t="s">
        <v>5</v>
      </c>
      <c r="C263" s="35"/>
      <c r="D263" s="35"/>
      <c r="E263" s="35"/>
      <c r="F263" s="35"/>
      <c r="G263" s="35"/>
      <c r="H263" s="35"/>
      <c r="I263" s="35"/>
      <c r="J263" s="35"/>
      <c r="K263" s="35"/>
      <c r="L263" s="35"/>
      <c r="M263" s="35"/>
      <c r="N263" s="35"/>
      <c r="O263" s="35"/>
      <c r="P263" s="35"/>
      <c r="Q263" s="35"/>
      <c r="R263" s="35"/>
      <c r="S263" s="35"/>
      <c r="T263" s="35"/>
      <c r="U263" s="35"/>
      <c r="V263" s="35"/>
      <c r="W263" s="35"/>
      <c r="X263" s="35"/>
      <c r="Y263" s="35"/>
      <c r="Z263" s="35"/>
      <c r="AA263" s="35"/>
      <c r="AB263" s="35"/>
      <c r="AC263" s="35"/>
      <c r="AD263" s="35"/>
      <c r="AE263" s="35"/>
      <c r="AF263" s="35"/>
      <c r="AG263" s="35"/>
      <c r="AH263" s="35"/>
      <c r="AI263" s="35"/>
      <c r="AJ263" s="35"/>
      <c r="AK263" s="35"/>
      <c r="AL263" s="35"/>
      <c r="AM263" s="35"/>
      <c r="AN263" s="35"/>
      <c r="AO263" s="35"/>
      <c r="AP263" s="35"/>
    </row>
    <row r="264" spans="1:42" x14ac:dyDescent="0.25">
      <c r="A264" s="12"/>
      <c r="B264" s="37" t="s">
        <v>497</v>
      </c>
      <c r="C264" s="37"/>
      <c r="D264" s="37"/>
      <c r="E264" s="37"/>
      <c r="F264" s="37"/>
      <c r="G264" s="37"/>
      <c r="H264" s="37"/>
      <c r="I264" s="37"/>
      <c r="J264" s="37"/>
      <c r="K264" s="37"/>
      <c r="L264" s="37"/>
      <c r="M264" s="37"/>
      <c r="N264" s="37"/>
      <c r="O264" s="37"/>
      <c r="P264" s="37"/>
      <c r="Q264" s="37"/>
      <c r="R264" s="37"/>
      <c r="S264" s="37"/>
      <c r="T264" s="37"/>
      <c r="U264" s="37"/>
      <c r="V264" s="37"/>
      <c r="W264" s="37"/>
      <c r="X264" s="37"/>
      <c r="Y264" s="37"/>
      <c r="Z264" s="37"/>
      <c r="AA264" s="37"/>
      <c r="AB264" s="37"/>
      <c r="AC264" s="37"/>
      <c r="AD264" s="37"/>
      <c r="AE264" s="37"/>
      <c r="AF264" s="37"/>
      <c r="AG264" s="37"/>
      <c r="AH264" s="37"/>
      <c r="AI264" s="37"/>
      <c r="AJ264" s="37"/>
      <c r="AK264" s="37"/>
      <c r="AL264" s="37"/>
      <c r="AM264" s="37"/>
      <c r="AN264" s="37"/>
      <c r="AO264" s="37"/>
      <c r="AP264" s="37"/>
    </row>
    <row r="265" spans="1:42" x14ac:dyDescent="0.25">
      <c r="A265" s="12"/>
      <c r="B265" s="38"/>
      <c r="C265" s="38"/>
      <c r="D265" s="38"/>
      <c r="E265" s="38"/>
      <c r="F265" s="38"/>
      <c r="G265" s="38"/>
      <c r="H265" s="38"/>
      <c r="I265" s="38"/>
      <c r="J265" s="38"/>
      <c r="K265" s="38"/>
      <c r="L265" s="38"/>
      <c r="M265" s="38"/>
      <c r="N265" s="38"/>
      <c r="O265" s="38"/>
      <c r="P265" s="38"/>
      <c r="Q265" s="38"/>
      <c r="R265" s="38"/>
      <c r="S265" s="38"/>
      <c r="T265" s="38"/>
      <c r="U265" s="38"/>
      <c r="V265" s="38"/>
      <c r="W265" s="38"/>
      <c r="X265" s="38"/>
      <c r="Y265" s="38"/>
      <c r="Z265" s="38"/>
      <c r="AA265" s="38"/>
      <c r="AB265" s="38"/>
      <c r="AC265" s="38"/>
      <c r="AD265" s="38"/>
      <c r="AE265" s="38"/>
      <c r="AF265" s="38"/>
      <c r="AG265" s="38"/>
      <c r="AH265" s="38"/>
      <c r="AI265" s="38"/>
      <c r="AJ265" s="38"/>
      <c r="AK265" s="38"/>
      <c r="AL265" s="38"/>
      <c r="AM265" s="38"/>
      <c r="AN265" s="38"/>
      <c r="AO265" s="38"/>
      <c r="AP265" s="38"/>
    </row>
    <row r="266" spans="1:42" x14ac:dyDescent="0.25">
      <c r="A266" s="12"/>
      <c r="B266" s="4"/>
      <c r="C266" s="4"/>
      <c r="D266" s="4"/>
      <c r="E266" s="4"/>
      <c r="F266" s="4"/>
      <c r="G266" s="4"/>
      <c r="H266" s="4"/>
      <c r="I266" s="4"/>
      <c r="J266" s="4"/>
    </row>
    <row r="267" spans="1:42" x14ac:dyDescent="0.25">
      <c r="A267" s="12"/>
      <c r="B267" s="48" t="s">
        <v>244</v>
      </c>
      <c r="C267" s="33" t="s">
        <v>245</v>
      </c>
      <c r="D267" s="49" t="s">
        <v>359</v>
      </c>
      <c r="E267" s="49"/>
      <c r="F267" s="33"/>
      <c r="G267" s="33" t="s">
        <v>245</v>
      </c>
      <c r="H267" s="49" t="s">
        <v>360</v>
      </c>
      <c r="I267" s="49"/>
      <c r="J267" s="33"/>
    </row>
    <row r="268" spans="1:42" ht="15.75" thickBot="1" x14ac:dyDescent="0.3">
      <c r="A268" s="12"/>
      <c r="B268" s="48"/>
      <c r="C268" s="33"/>
      <c r="D268" s="50">
        <v>2013</v>
      </c>
      <c r="E268" s="50"/>
      <c r="F268" s="33"/>
      <c r="G268" s="33"/>
      <c r="H268" s="50">
        <v>2012</v>
      </c>
      <c r="I268" s="50"/>
      <c r="J268" s="33"/>
    </row>
    <row r="269" spans="1:42" ht="25.5" x14ac:dyDescent="0.25">
      <c r="A269" s="12"/>
      <c r="B269" s="43" t="s">
        <v>498</v>
      </c>
      <c r="C269" s="17" t="s">
        <v>245</v>
      </c>
      <c r="D269" s="59" t="s">
        <v>248</v>
      </c>
      <c r="E269" s="25">
        <v>2628</v>
      </c>
      <c r="F269" s="26" t="s">
        <v>245</v>
      </c>
      <c r="G269" s="17" t="s">
        <v>245</v>
      </c>
      <c r="H269" s="24" t="s">
        <v>248</v>
      </c>
      <c r="I269" s="25">
        <v>3106</v>
      </c>
      <c r="J269" s="26" t="s">
        <v>245</v>
      </c>
    </row>
    <row r="270" spans="1:42" ht="15.75" thickBot="1" x14ac:dyDescent="0.3">
      <c r="A270" s="12"/>
      <c r="B270" s="42" t="s">
        <v>499</v>
      </c>
      <c r="C270" s="14" t="s">
        <v>245</v>
      </c>
      <c r="D270" s="11"/>
      <c r="E270" s="19">
        <v>8947</v>
      </c>
      <c r="F270" s="20" t="s">
        <v>245</v>
      </c>
      <c r="G270" s="14" t="s">
        <v>245</v>
      </c>
      <c r="H270" s="11"/>
      <c r="I270" s="19">
        <v>8008</v>
      </c>
      <c r="J270" s="20" t="s">
        <v>245</v>
      </c>
    </row>
    <row r="271" spans="1:42" x14ac:dyDescent="0.25">
      <c r="A271" s="12"/>
      <c r="B271" s="21"/>
      <c r="C271" s="21" t="s">
        <v>245</v>
      </c>
      <c r="D271" s="22"/>
      <c r="E271" s="22"/>
      <c r="F271" s="21"/>
      <c r="G271" s="21" t="s">
        <v>245</v>
      </c>
      <c r="H271" s="22"/>
      <c r="I271" s="22"/>
      <c r="J271" s="21"/>
    </row>
    <row r="272" spans="1:42" ht="15.75" thickBot="1" x14ac:dyDescent="0.3">
      <c r="A272" s="12"/>
      <c r="B272" s="43" t="s">
        <v>500</v>
      </c>
      <c r="C272" s="17" t="s">
        <v>245</v>
      </c>
      <c r="D272" s="59" t="s">
        <v>248</v>
      </c>
      <c r="E272" s="25">
        <v>11575</v>
      </c>
      <c r="F272" s="26" t="s">
        <v>245</v>
      </c>
      <c r="G272" s="17" t="s">
        <v>245</v>
      </c>
      <c r="H272" s="24" t="s">
        <v>248</v>
      </c>
      <c r="I272" s="25">
        <v>11114</v>
      </c>
      <c r="J272" s="26" t="s">
        <v>245</v>
      </c>
    </row>
    <row r="273" spans="1:42" ht="15.75" thickTop="1" x14ac:dyDescent="0.25">
      <c r="A273" s="12"/>
      <c r="B273" s="21"/>
      <c r="C273" s="21" t="s">
        <v>245</v>
      </c>
      <c r="D273" s="32"/>
      <c r="E273" s="32"/>
      <c r="F273" s="21"/>
      <c r="G273" s="21" t="s">
        <v>245</v>
      </c>
      <c r="H273" s="32"/>
      <c r="I273" s="32"/>
      <c r="J273" s="21"/>
    </row>
    <row r="274" spans="1:42" ht="15" customHeight="1" x14ac:dyDescent="0.25">
      <c r="A274" s="12" t="s">
        <v>1025</v>
      </c>
      <c r="B274" s="35" t="s">
        <v>5</v>
      </c>
      <c r="C274" s="35"/>
      <c r="D274" s="35"/>
      <c r="E274" s="35"/>
      <c r="F274" s="35"/>
      <c r="G274" s="35"/>
      <c r="H274" s="35"/>
      <c r="I274" s="35"/>
      <c r="J274" s="35"/>
      <c r="K274" s="35"/>
      <c r="L274" s="35"/>
      <c r="M274" s="35"/>
      <c r="N274" s="35"/>
      <c r="O274" s="35"/>
      <c r="P274" s="35"/>
      <c r="Q274" s="35"/>
      <c r="R274" s="35"/>
      <c r="S274" s="35"/>
      <c r="T274" s="35"/>
      <c r="U274" s="35"/>
      <c r="V274" s="35"/>
      <c r="W274" s="35"/>
      <c r="X274" s="35"/>
      <c r="Y274" s="35"/>
      <c r="Z274" s="35"/>
      <c r="AA274" s="35"/>
      <c r="AB274" s="35"/>
      <c r="AC274" s="35"/>
      <c r="AD274" s="35"/>
      <c r="AE274" s="35"/>
      <c r="AF274" s="35"/>
      <c r="AG274" s="35"/>
      <c r="AH274" s="35"/>
      <c r="AI274" s="35"/>
      <c r="AJ274" s="35"/>
      <c r="AK274" s="35"/>
      <c r="AL274" s="35"/>
      <c r="AM274" s="35"/>
      <c r="AN274" s="35"/>
      <c r="AO274" s="35"/>
      <c r="AP274" s="35"/>
    </row>
    <row r="275" spans="1:42" x14ac:dyDescent="0.25">
      <c r="A275" s="12"/>
      <c r="B275" s="37" t="s">
        <v>501</v>
      </c>
      <c r="C275" s="37"/>
      <c r="D275" s="37"/>
      <c r="E275" s="37"/>
      <c r="F275" s="37"/>
      <c r="G275" s="37"/>
      <c r="H275" s="37"/>
      <c r="I275" s="37"/>
      <c r="J275" s="37"/>
      <c r="K275" s="37"/>
      <c r="L275" s="37"/>
      <c r="M275" s="37"/>
      <c r="N275" s="37"/>
      <c r="O275" s="37"/>
      <c r="P275" s="37"/>
      <c r="Q275" s="37"/>
      <c r="R275" s="37"/>
      <c r="S275" s="37"/>
      <c r="T275" s="37"/>
      <c r="U275" s="37"/>
      <c r="V275" s="37"/>
      <c r="W275" s="37"/>
      <c r="X275" s="37"/>
      <c r="Y275" s="37"/>
      <c r="Z275" s="37"/>
      <c r="AA275" s="37"/>
      <c r="AB275" s="37"/>
      <c r="AC275" s="37"/>
      <c r="AD275" s="37"/>
      <c r="AE275" s="37"/>
      <c r="AF275" s="37"/>
      <c r="AG275" s="37"/>
      <c r="AH275" s="37"/>
      <c r="AI275" s="37"/>
      <c r="AJ275" s="37"/>
      <c r="AK275" s="37"/>
      <c r="AL275" s="37"/>
      <c r="AM275" s="37"/>
      <c r="AN275" s="37"/>
      <c r="AO275" s="37"/>
      <c r="AP275" s="37"/>
    </row>
    <row r="276" spans="1:42" x14ac:dyDescent="0.25">
      <c r="A276" s="12"/>
      <c r="B276" s="38"/>
      <c r="C276" s="38"/>
      <c r="D276" s="38"/>
      <c r="E276" s="38"/>
      <c r="F276" s="38"/>
      <c r="G276" s="38"/>
      <c r="H276" s="38"/>
      <c r="I276" s="38"/>
      <c r="J276" s="38"/>
      <c r="K276" s="38"/>
      <c r="L276" s="38"/>
      <c r="M276" s="38"/>
      <c r="N276" s="38"/>
      <c r="O276" s="38"/>
      <c r="P276" s="38"/>
      <c r="Q276" s="38"/>
      <c r="R276" s="38"/>
      <c r="S276" s="38"/>
      <c r="T276" s="38"/>
      <c r="U276" s="38"/>
      <c r="V276" s="38"/>
      <c r="W276" s="38"/>
      <c r="X276" s="38"/>
      <c r="Y276" s="38"/>
      <c r="Z276" s="38"/>
      <c r="AA276" s="38"/>
      <c r="AB276" s="38"/>
      <c r="AC276" s="38"/>
      <c r="AD276" s="38"/>
      <c r="AE276" s="38"/>
      <c r="AF276" s="38"/>
      <c r="AG276" s="38"/>
      <c r="AH276" s="38"/>
      <c r="AI276" s="38"/>
      <c r="AJ276" s="38"/>
      <c r="AK276" s="38"/>
      <c r="AL276" s="38"/>
      <c r="AM276" s="38"/>
      <c r="AN276" s="38"/>
      <c r="AO276" s="38"/>
      <c r="AP276" s="38"/>
    </row>
    <row r="277" spans="1:42" x14ac:dyDescent="0.25">
      <c r="A277" s="12"/>
      <c r="B277" s="62"/>
      <c r="C277" s="62"/>
      <c r="D277" s="62"/>
      <c r="E277" s="66" t="s">
        <v>406</v>
      </c>
      <c r="F277" s="62"/>
      <c r="G277" s="62"/>
      <c r="H277" s="62"/>
      <c r="I277" s="66" t="s">
        <v>406</v>
      </c>
      <c r="J277" s="62"/>
      <c r="K277" s="62"/>
      <c r="L277" s="62"/>
      <c r="M277" s="66" t="s">
        <v>406</v>
      </c>
      <c r="N277" s="62"/>
    </row>
    <row r="278" spans="1:42" x14ac:dyDescent="0.25">
      <c r="A278" s="12"/>
      <c r="B278" s="14"/>
      <c r="C278" s="14" t="s">
        <v>245</v>
      </c>
      <c r="D278" s="44" t="s">
        <v>502</v>
      </c>
      <c r="E278" s="44"/>
      <c r="F278" s="44"/>
      <c r="G278" s="44"/>
      <c r="H278" s="44"/>
      <c r="I278" s="44"/>
      <c r="J278" s="44"/>
      <c r="K278" s="44"/>
      <c r="L278" s="44"/>
      <c r="M278" s="44"/>
      <c r="N278" s="14"/>
    </row>
    <row r="279" spans="1:42" x14ac:dyDescent="0.25">
      <c r="A279" s="12"/>
      <c r="B279" s="48" t="s">
        <v>244</v>
      </c>
      <c r="C279" s="33" t="s">
        <v>245</v>
      </c>
      <c r="D279" s="44" t="s">
        <v>503</v>
      </c>
      <c r="E279" s="44"/>
      <c r="F279" s="33"/>
      <c r="G279" s="33" t="s">
        <v>245</v>
      </c>
      <c r="H279" s="44" t="s">
        <v>504</v>
      </c>
      <c r="I279" s="44"/>
      <c r="J279" s="33"/>
      <c r="K279" s="33" t="s">
        <v>245</v>
      </c>
      <c r="L279" s="44" t="s">
        <v>507</v>
      </c>
      <c r="M279" s="44"/>
      <c r="N279" s="33"/>
    </row>
    <row r="280" spans="1:42" x14ac:dyDescent="0.25">
      <c r="A280" s="12"/>
      <c r="B280" s="48"/>
      <c r="C280" s="33"/>
      <c r="D280" s="44"/>
      <c r="E280" s="44"/>
      <c r="F280" s="33"/>
      <c r="G280" s="33"/>
      <c r="H280" s="44" t="s">
        <v>505</v>
      </c>
      <c r="I280" s="44"/>
      <c r="J280" s="33"/>
      <c r="K280" s="33"/>
      <c r="L280" s="44" t="s">
        <v>508</v>
      </c>
      <c r="M280" s="44"/>
      <c r="N280" s="33"/>
    </row>
    <row r="281" spans="1:42" ht="15.75" thickBot="1" x14ac:dyDescent="0.3">
      <c r="A281" s="12"/>
      <c r="B281" s="48"/>
      <c r="C281" s="33"/>
      <c r="D281" s="45"/>
      <c r="E281" s="45"/>
      <c r="F281" s="33"/>
      <c r="G281" s="33"/>
      <c r="H281" s="45" t="s">
        <v>506</v>
      </c>
      <c r="I281" s="45"/>
      <c r="J281" s="33"/>
      <c r="K281" s="33"/>
      <c r="L281" s="45" t="s">
        <v>506</v>
      </c>
      <c r="M281" s="45"/>
      <c r="N281" s="33"/>
    </row>
    <row r="282" spans="1:42" x14ac:dyDescent="0.25">
      <c r="A282" s="12"/>
      <c r="B282" s="43" t="s">
        <v>367</v>
      </c>
      <c r="C282" s="17" t="s">
        <v>245</v>
      </c>
      <c r="D282" s="24"/>
      <c r="E282" s="29">
        <v>1</v>
      </c>
      <c r="F282" s="26" t="s">
        <v>245</v>
      </c>
      <c r="G282" s="17" t="s">
        <v>245</v>
      </c>
      <c r="H282" s="24" t="s">
        <v>248</v>
      </c>
      <c r="I282" s="29">
        <v>75</v>
      </c>
      <c r="J282" s="26" t="s">
        <v>245</v>
      </c>
      <c r="K282" s="17" t="s">
        <v>245</v>
      </c>
      <c r="L282" s="24" t="s">
        <v>248</v>
      </c>
      <c r="M282" s="29">
        <v>75</v>
      </c>
      <c r="N282" s="26" t="s">
        <v>245</v>
      </c>
    </row>
    <row r="283" spans="1:42" x14ac:dyDescent="0.25">
      <c r="A283" s="12"/>
      <c r="B283" s="42" t="s">
        <v>368</v>
      </c>
      <c r="C283" s="14" t="s">
        <v>245</v>
      </c>
      <c r="D283" s="11"/>
      <c r="E283" s="30">
        <v>1</v>
      </c>
      <c r="F283" s="20" t="s">
        <v>245</v>
      </c>
      <c r="G283" s="14" t="s">
        <v>245</v>
      </c>
      <c r="H283" s="11"/>
      <c r="I283" s="30">
        <v>33</v>
      </c>
      <c r="J283" s="20" t="s">
        <v>245</v>
      </c>
      <c r="K283" s="14" t="s">
        <v>245</v>
      </c>
      <c r="L283" s="11"/>
      <c r="M283" s="30">
        <v>33</v>
      </c>
      <c r="N283" s="20" t="s">
        <v>245</v>
      </c>
    </row>
    <row r="284" spans="1:42" ht="15.75" thickBot="1" x14ac:dyDescent="0.3">
      <c r="A284" s="12"/>
      <c r="B284" s="43" t="s">
        <v>369</v>
      </c>
      <c r="C284" s="17" t="s">
        <v>245</v>
      </c>
      <c r="D284" s="24"/>
      <c r="E284" s="29">
        <v>2</v>
      </c>
      <c r="F284" s="26" t="s">
        <v>245</v>
      </c>
      <c r="G284" s="17" t="s">
        <v>245</v>
      </c>
      <c r="H284" s="24"/>
      <c r="I284" s="29">
        <v>18</v>
      </c>
      <c r="J284" s="26" t="s">
        <v>245</v>
      </c>
      <c r="K284" s="17" t="s">
        <v>245</v>
      </c>
      <c r="L284" s="24"/>
      <c r="M284" s="29">
        <v>18</v>
      </c>
      <c r="N284" s="26" t="s">
        <v>245</v>
      </c>
    </row>
    <row r="285" spans="1:42" x14ac:dyDescent="0.25">
      <c r="A285" s="12"/>
      <c r="B285" s="21"/>
      <c r="C285" s="21" t="s">
        <v>245</v>
      </c>
      <c r="D285" s="22"/>
      <c r="E285" s="22"/>
      <c r="F285" s="21"/>
      <c r="G285" s="21" t="s">
        <v>245</v>
      </c>
      <c r="H285" s="22"/>
      <c r="I285" s="22"/>
      <c r="J285" s="21"/>
      <c r="K285" s="21" t="s">
        <v>245</v>
      </c>
      <c r="L285" s="22"/>
      <c r="M285" s="22"/>
      <c r="N285" s="21"/>
    </row>
    <row r="286" spans="1:42" ht="15.75" thickBot="1" x14ac:dyDescent="0.3">
      <c r="A286" s="12"/>
      <c r="B286" s="18" t="s">
        <v>209</v>
      </c>
      <c r="C286" s="14" t="s">
        <v>245</v>
      </c>
      <c r="D286" s="11"/>
      <c r="E286" s="30">
        <v>4</v>
      </c>
      <c r="F286" s="20" t="s">
        <v>245</v>
      </c>
      <c r="G286" s="14" t="s">
        <v>245</v>
      </c>
      <c r="H286" s="11" t="s">
        <v>248</v>
      </c>
      <c r="I286" s="30">
        <v>126</v>
      </c>
      <c r="J286" s="20" t="s">
        <v>245</v>
      </c>
      <c r="K286" s="14" t="s">
        <v>245</v>
      </c>
      <c r="L286" s="11" t="s">
        <v>248</v>
      </c>
      <c r="M286" s="30">
        <v>126</v>
      </c>
      <c r="N286" s="20" t="s">
        <v>245</v>
      </c>
    </row>
    <row r="287" spans="1:42" ht="15.75" thickTop="1" x14ac:dyDescent="0.25">
      <c r="A287" s="12"/>
      <c r="B287" s="21"/>
      <c r="C287" s="21" t="s">
        <v>245</v>
      </c>
      <c r="D287" s="32"/>
      <c r="E287" s="32"/>
      <c r="F287" s="21"/>
      <c r="G287" s="21" t="s">
        <v>245</v>
      </c>
      <c r="H287" s="32"/>
      <c r="I287" s="32"/>
      <c r="J287" s="21"/>
      <c r="K287" s="21" t="s">
        <v>245</v>
      </c>
      <c r="L287" s="32"/>
      <c r="M287" s="32"/>
      <c r="N287" s="21"/>
    </row>
    <row r="288" spans="1:42" x14ac:dyDescent="0.25">
      <c r="A288" s="12"/>
      <c r="B288" s="38"/>
      <c r="C288" s="38"/>
      <c r="D288" s="38"/>
      <c r="E288" s="38"/>
      <c r="F288" s="38"/>
      <c r="G288" s="38"/>
      <c r="H288" s="38"/>
      <c r="I288" s="38"/>
      <c r="J288" s="38"/>
      <c r="K288" s="38"/>
      <c r="L288" s="38"/>
      <c r="M288" s="38"/>
      <c r="N288" s="38"/>
      <c r="O288" s="38"/>
      <c r="P288" s="38"/>
      <c r="Q288" s="38"/>
      <c r="R288" s="38"/>
      <c r="S288" s="38"/>
      <c r="T288" s="38"/>
      <c r="U288" s="38"/>
      <c r="V288" s="38"/>
      <c r="W288" s="38"/>
      <c r="X288" s="38"/>
      <c r="Y288" s="38"/>
      <c r="Z288" s="38"/>
      <c r="AA288" s="38"/>
      <c r="AB288" s="38"/>
      <c r="AC288" s="38"/>
      <c r="AD288" s="38"/>
      <c r="AE288" s="38"/>
      <c r="AF288" s="38"/>
      <c r="AG288" s="38"/>
      <c r="AH288" s="38"/>
      <c r="AI288" s="38"/>
      <c r="AJ288" s="38"/>
      <c r="AK288" s="38"/>
      <c r="AL288" s="38"/>
      <c r="AM288" s="38"/>
      <c r="AN288" s="38"/>
      <c r="AO288" s="38"/>
      <c r="AP288" s="38"/>
    </row>
    <row r="289" spans="1:42" x14ac:dyDescent="0.25">
      <c r="A289" s="12"/>
      <c r="B289" s="62"/>
      <c r="C289" s="62"/>
      <c r="D289" s="62"/>
      <c r="E289" s="66" t="s">
        <v>406</v>
      </c>
      <c r="F289" s="62"/>
      <c r="G289" s="62"/>
      <c r="H289" s="62"/>
      <c r="I289" s="66" t="s">
        <v>406</v>
      </c>
      <c r="J289" s="62"/>
      <c r="K289" s="62"/>
      <c r="L289" s="62"/>
      <c r="M289" s="66" t="s">
        <v>406</v>
      </c>
      <c r="N289" s="62"/>
    </row>
    <row r="290" spans="1:42" ht="15.75" thickBot="1" x14ac:dyDescent="0.3">
      <c r="A290" s="12"/>
      <c r="B290" s="14"/>
      <c r="C290" s="14" t="s">
        <v>245</v>
      </c>
      <c r="D290" s="45" t="s">
        <v>509</v>
      </c>
      <c r="E290" s="45"/>
      <c r="F290" s="45"/>
      <c r="G290" s="45"/>
      <c r="H290" s="45"/>
      <c r="I290" s="45"/>
      <c r="J290" s="45"/>
      <c r="K290" s="45"/>
      <c r="L290" s="45"/>
      <c r="M290" s="45"/>
      <c r="N290" s="14"/>
    </row>
    <row r="291" spans="1:42" x14ac:dyDescent="0.25">
      <c r="A291" s="12"/>
      <c r="B291" s="48" t="s">
        <v>244</v>
      </c>
      <c r="C291" s="33" t="s">
        <v>245</v>
      </c>
      <c r="D291" s="53" t="s">
        <v>503</v>
      </c>
      <c r="E291" s="53"/>
      <c r="F291" s="54"/>
      <c r="G291" s="54" t="s">
        <v>245</v>
      </c>
      <c r="H291" s="53" t="s">
        <v>504</v>
      </c>
      <c r="I291" s="53"/>
      <c r="J291" s="54"/>
      <c r="K291" s="54" t="s">
        <v>245</v>
      </c>
      <c r="L291" s="53" t="s">
        <v>507</v>
      </c>
      <c r="M291" s="53"/>
      <c r="N291" s="33"/>
    </row>
    <row r="292" spans="1:42" x14ac:dyDescent="0.25">
      <c r="A292" s="12"/>
      <c r="B292" s="48"/>
      <c r="C292" s="33"/>
      <c r="D292" s="44"/>
      <c r="E292" s="44"/>
      <c r="F292" s="33"/>
      <c r="G292" s="33"/>
      <c r="H292" s="44" t="s">
        <v>505</v>
      </c>
      <c r="I292" s="44"/>
      <c r="J292" s="33"/>
      <c r="K292" s="33"/>
      <c r="L292" s="44" t="s">
        <v>508</v>
      </c>
      <c r="M292" s="44"/>
      <c r="N292" s="33"/>
    </row>
    <row r="293" spans="1:42" ht="15.75" thickBot="1" x14ac:dyDescent="0.3">
      <c r="A293" s="12"/>
      <c r="B293" s="48"/>
      <c r="C293" s="33"/>
      <c r="D293" s="45"/>
      <c r="E293" s="45"/>
      <c r="F293" s="33"/>
      <c r="G293" s="33"/>
      <c r="H293" s="45" t="s">
        <v>506</v>
      </c>
      <c r="I293" s="45"/>
      <c r="J293" s="33"/>
      <c r="K293" s="33"/>
      <c r="L293" s="45" t="s">
        <v>506</v>
      </c>
      <c r="M293" s="45"/>
      <c r="N293" s="33"/>
    </row>
    <row r="294" spans="1:42" x14ac:dyDescent="0.25">
      <c r="A294" s="12"/>
      <c r="B294" s="43" t="s">
        <v>364</v>
      </c>
      <c r="C294" s="17" t="s">
        <v>245</v>
      </c>
      <c r="D294" s="24"/>
      <c r="E294" s="29">
        <v>2</v>
      </c>
      <c r="F294" s="26" t="s">
        <v>245</v>
      </c>
      <c r="G294" s="17" t="s">
        <v>245</v>
      </c>
      <c r="H294" s="24" t="s">
        <v>248</v>
      </c>
      <c r="I294" s="29">
        <v>674</v>
      </c>
      <c r="J294" s="26" t="s">
        <v>245</v>
      </c>
      <c r="K294" s="17" t="s">
        <v>245</v>
      </c>
      <c r="L294" s="24" t="s">
        <v>248</v>
      </c>
      <c r="M294" s="29">
        <v>674</v>
      </c>
      <c r="N294" s="26" t="s">
        <v>245</v>
      </c>
    </row>
    <row r="295" spans="1:42" x14ac:dyDescent="0.25">
      <c r="A295" s="12"/>
      <c r="B295" s="42" t="s">
        <v>363</v>
      </c>
      <c r="C295" s="14" t="s">
        <v>245</v>
      </c>
      <c r="D295" s="11"/>
      <c r="E295" s="30">
        <v>2</v>
      </c>
      <c r="F295" s="20" t="s">
        <v>245</v>
      </c>
      <c r="G295" s="14" t="s">
        <v>245</v>
      </c>
      <c r="H295" s="11"/>
      <c r="I295" s="30">
        <v>40</v>
      </c>
      <c r="J295" s="20" t="s">
        <v>245</v>
      </c>
      <c r="K295" s="14" t="s">
        <v>245</v>
      </c>
      <c r="L295" s="11"/>
      <c r="M295" s="30">
        <v>40</v>
      </c>
      <c r="N295" s="20" t="s">
        <v>245</v>
      </c>
    </row>
    <row r="296" spans="1:42" x14ac:dyDescent="0.25">
      <c r="A296" s="12"/>
      <c r="B296" s="43" t="s">
        <v>367</v>
      </c>
      <c r="C296" s="17" t="s">
        <v>245</v>
      </c>
      <c r="D296" s="24"/>
      <c r="E296" s="29">
        <v>2</v>
      </c>
      <c r="F296" s="26" t="s">
        <v>245</v>
      </c>
      <c r="G296" s="17" t="s">
        <v>245</v>
      </c>
      <c r="H296" s="24"/>
      <c r="I296" s="29">
        <v>930</v>
      </c>
      <c r="J296" s="26" t="s">
        <v>245</v>
      </c>
      <c r="K296" s="17" t="s">
        <v>245</v>
      </c>
      <c r="L296" s="24"/>
      <c r="M296" s="29">
        <v>930</v>
      </c>
      <c r="N296" s="26" t="s">
        <v>245</v>
      </c>
    </row>
    <row r="297" spans="1:42" x14ac:dyDescent="0.25">
      <c r="A297" s="12"/>
      <c r="B297" s="42" t="s">
        <v>368</v>
      </c>
      <c r="C297" s="14" t="s">
        <v>245</v>
      </c>
      <c r="D297" s="11"/>
      <c r="E297" s="30">
        <v>1</v>
      </c>
      <c r="F297" s="20" t="s">
        <v>245</v>
      </c>
      <c r="G297" s="14" t="s">
        <v>245</v>
      </c>
      <c r="H297" s="11"/>
      <c r="I297" s="30">
        <v>33</v>
      </c>
      <c r="J297" s="20" t="s">
        <v>245</v>
      </c>
      <c r="K297" s="14" t="s">
        <v>245</v>
      </c>
      <c r="L297" s="11"/>
      <c r="M297" s="30">
        <v>33</v>
      </c>
      <c r="N297" s="20" t="s">
        <v>245</v>
      </c>
    </row>
    <row r="298" spans="1:42" ht="15.75" thickBot="1" x14ac:dyDescent="0.3">
      <c r="A298" s="12"/>
      <c r="B298" s="43" t="s">
        <v>369</v>
      </c>
      <c r="C298" s="17" t="s">
        <v>245</v>
      </c>
      <c r="D298" s="24"/>
      <c r="E298" s="29">
        <v>4</v>
      </c>
      <c r="F298" s="26" t="s">
        <v>245</v>
      </c>
      <c r="G298" s="17" t="s">
        <v>245</v>
      </c>
      <c r="H298" s="24"/>
      <c r="I298" s="29">
        <v>38</v>
      </c>
      <c r="J298" s="26" t="s">
        <v>245</v>
      </c>
      <c r="K298" s="17" t="s">
        <v>245</v>
      </c>
      <c r="L298" s="24"/>
      <c r="M298" s="29">
        <v>38</v>
      </c>
      <c r="N298" s="26" t="s">
        <v>245</v>
      </c>
    </row>
    <row r="299" spans="1:42" x14ac:dyDescent="0.25">
      <c r="A299" s="12"/>
      <c r="B299" s="21"/>
      <c r="C299" s="21" t="s">
        <v>245</v>
      </c>
      <c r="D299" s="22"/>
      <c r="E299" s="22"/>
      <c r="F299" s="21"/>
      <c r="G299" s="21" t="s">
        <v>245</v>
      </c>
      <c r="H299" s="22"/>
      <c r="I299" s="22"/>
      <c r="J299" s="21"/>
      <c r="K299" s="21" t="s">
        <v>245</v>
      </c>
      <c r="L299" s="22"/>
      <c r="M299" s="22"/>
      <c r="N299" s="21"/>
    </row>
    <row r="300" spans="1:42" ht="15.75" thickBot="1" x14ac:dyDescent="0.3">
      <c r="A300" s="12"/>
      <c r="B300" s="18" t="s">
        <v>209</v>
      </c>
      <c r="C300" s="14" t="s">
        <v>245</v>
      </c>
      <c r="D300" s="11"/>
      <c r="E300" s="30">
        <v>11</v>
      </c>
      <c r="F300" s="20" t="s">
        <v>245</v>
      </c>
      <c r="G300" s="14" t="s">
        <v>245</v>
      </c>
      <c r="H300" s="11" t="s">
        <v>248</v>
      </c>
      <c r="I300" s="19">
        <v>1715</v>
      </c>
      <c r="J300" s="20" t="s">
        <v>245</v>
      </c>
      <c r="K300" s="14" t="s">
        <v>245</v>
      </c>
      <c r="L300" s="11" t="s">
        <v>248</v>
      </c>
      <c r="M300" s="19">
        <v>1715</v>
      </c>
      <c r="N300" s="20" t="s">
        <v>245</v>
      </c>
    </row>
    <row r="301" spans="1:42" ht="15.75" thickTop="1" x14ac:dyDescent="0.25">
      <c r="A301" s="12"/>
      <c r="B301" s="21"/>
      <c r="C301" s="21" t="s">
        <v>245</v>
      </c>
      <c r="D301" s="32"/>
      <c r="E301" s="32"/>
      <c r="F301" s="21"/>
      <c r="G301" s="21" t="s">
        <v>245</v>
      </c>
      <c r="H301" s="32"/>
      <c r="I301" s="32"/>
      <c r="J301" s="21"/>
      <c r="K301" s="21" t="s">
        <v>245</v>
      </c>
      <c r="L301" s="32"/>
      <c r="M301" s="32"/>
      <c r="N301" s="21"/>
    </row>
    <row r="302" spans="1:42" ht="15" customHeight="1" x14ac:dyDescent="0.25">
      <c r="A302" s="12" t="s">
        <v>1026</v>
      </c>
      <c r="B302" s="35" t="s">
        <v>5</v>
      </c>
      <c r="C302" s="35"/>
      <c r="D302" s="35"/>
      <c r="E302" s="35"/>
      <c r="F302" s="35"/>
      <c r="G302" s="35"/>
      <c r="H302" s="35"/>
      <c r="I302" s="35"/>
      <c r="J302" s="35"/>
      <c r="K302" s="35"/>
      <c r="L302" s="35"/>
      <c r="M302" s="35"/>
      <c r="N302" s="35"/>
      <c r="O302" s="35"/>
      <c r="P302" s="35"/>
      <c r="Q302" s="35"/>
      <c r="R302" s="35"/>
      <c r="S302" s="35"/>
      <c r="T302" s="35"/>
      <c r="U302" s="35"/>
      <c r="V302" s="35"/>
      <c r="W302" s="35"/>
      <c r="X302" s="35"/>
      <c r="Y302" s="35"/>
      <c r="Z302" s="35"/>
      <c r="AA302" s="35"/>
      <c r="AB302" s="35"/>
      <c r="AC302" s="35"/>
      <c r="AD302" s="35"/>
      <c r="AE302" s="35"/>
      <c r="AF302" s="35"/>
      <c r="AG302" s="35"/>
      <c r="AH302" s="35"/>
      <c r="AI302" s="35"/>
      <c r="AJ302" s="35"/>
      <c r="AK302" s="35"/>
      <c r="AL302" s="35"/>
      <c r="AM302" s="35"/>
      <c r="AN302" s="35"/>
      <c r="AO302" s="35"/>
      <c r="AP302" s="35"/>
    </row>
    <row r="303" spans="1:42" x14ac:dyDescent="0.25">
      <c r="A303" s="12"/>
      <c r="B303" s="37" t="s">
        <v>510</v>
      </c>
      <c r="C303" s="37"/>
      <c r="D303" s="37"/>
      <c r="E303" s="37"/>
      <c r="F303" s="37"/>
      <c r="G303" s="37"/>
      <c r="H303" s="37"/>
      <c r="I303" s="37"/>
      <c r="J303" s="37"/>
      <c r="K303" s="37"/>
      <c r="L303" s="37"/>
      <c r="M303" s="37"/>
      <c r="N303" s="37"/>
      <c r="O303" s="37"/>
      <c r="P303" s="37"/>
      <c r="Q303" s="37"/>
      <c r="R303" s="37"/>
      <c r="S303" s="37"/>
      <c r="T303" s="37"/>
      <c r="U303" s="37"/>
      <c r="V303" s="37"/>
      <c r="W303" s="37"/>
      <c r="X303" s="37"/>
      <c r="Y303" s="37"/>
      <c r="Z303" s="37"/>
      <c r="AA303" s="37"/>
      <c r="AB303" s="37"/>
      <c r="AC303" s="37"/>
      <c r="AD303" s="37"/>
      <c r="AE303" s="37"/>
      <c r="AF303" s="37"/>
      <c r="AG303" s="37"/>
      <c r="AH303" s="37"/>
      <c r="AI303" s="37"/>
      <c r="AJ303" s="37"/>
      <c r="AK303" s="37"/>
      <c r="AL303" s="37"/>
      <c r="AM303" s="37"/>
      <c r="AN303" s="37"/>
      <c r="AO303" s="37"/>
      <c r="AP303" s="37"/>
    </row>
    <row r="304" spans="1:42" x14ac:dyDescent="0.25">
      <c r="A304" s="12"/>
      <c r="B304" s="38"/>
      <c r="C304" s="38"/>
      <c r="D304" s="38"/>
      <c r="E304" s="38"/>
      <c r="F304" s="38"/>
      <c r="G304" s="38"/>
      <c r="H304" s="38"/>
      <c r="I304" s="38"/>
      <c r="J304" s="38"/>
      <c r="K304" s="38"/>
      <c r="L304" s="38"/>
      <c r="M304" s="38"/>
      <c r="N304" s="38"/>
      <c r="O304" s="38"/>
      <c r="P304" s="38"/>
      <c r="Q304" s="38"/>
      <c r="R304" s="38"/>
      <c r="S304" s="38"/>
      <c r="T304" s="38"/>
      <c r="U304" s="38"/>
      <c r="V304" s="38"/>
      <c r="W304" s="38"/>
      <c r="X304" s="38"/>
      <c r="Y304" s="38"/>
      <c r="Z304" s="38"/>
      <c r="AA304" s="38"/>
      <c r="AB304" s="38"/>
      <c r="AC304" s="38"/>
      <c r="AD304" s="38"/>
      <c r="AE304" s="38"/>
      <c r="AF304" s="38"/>
      <c r="AG304" s="38"/>
      <c r="AH304" s="38"/>
      <c r="AI304" s="38"/>
      <c r="AJ304" s="38"/>
      <c r="AK304" s="38"/>
      <c r="AL304" s="38"/>
      <c r="AM304" s="38"/>
      <c r="AN304" s="38"/>
      <c r="AO304" s="38"/>
      <c r="AP304" s="38"/>
    </row>
    <row r="305" spans="1:42" x14ac:dyDescent="0.25">
      <c r="A305" s="12"/>
      <c r="B305" s="62"/>
      <c r="C305" s="62"/>
      <c r="D305" s="62"/>
      <c r="E305" s="66" t="s">
        <v>511</v>
      </c>
      <c r="F305" s="62"/>
      <c r="G305" s="62"/>
      <c r="H305" s="62"/>
      <c r="I305" s="66" t="s">
        <v>511</v>
      </c>
      <c r="J305" s="62"/>
      <c r="K305" s="62"/>
      <c r="L305" s="62"/>
      <c r="M305" s="66" t="s">
        <v>511</v>
      </c>
      <c r="N305" s="62"/>
      <c r="O305" s="62"/>
      <c r="P305" s="62"/>
      <c r="Q305" s="66" t="s">
        <v>511</v>
      </c>
      <c r="R305" s="62"/>
      <c r="S305" s="62"/>
      <c r="T305" s="62"/>
      <c r="U305" s="66" t="s">
        <v>511</v>
      </c>
      <c r="V305" s="62"/>
      <c r="W305" s="62"/>
      <c r="X305" s="62"/>
      <c r="Y305" s="66" t="s">
        <v>511</v>
      </c>
      <c r="Z305" s="62"/>
    </row>
    <row r="306" spans="1:42" ht="15.75" thickBot="1" x14ac:dyDescent="0.3">
      <c r="A306" s="12"/>
      <c r="B306" s="14"/>
      <c r="C306" s="14" t="s">
        <v>245</v>
      </c>
      <c r="D306" s="45" t="s">
        <v>512</v>
      </c>
      <c r="E306" s="45"/>
      <c r="F306" s="45"/>
      <c r="G306" s="45"/>
      <c r="H306" s="45"/>
      <c r="I306" s="45"/>
      <c r="J306" s="45"/>
      <c r="K306" s="45"/>
      <c r="L306" s="45"/>
      <c r="M306" s="45"/>
      <c r="N306" s="45"/>
      <c r="O306" s="45"/>
      <c r="P306" s="45"/>
      <c r="Q306" s="45"/>
      <c r="R306" s="45"/>
      <c r="S306" s="45"/>
      <c r="T306" s="45"/>
      <c r="U306" s="45"/>
      <c r="V306" s="45"/>
      <c r="W306" s="45"/>
      <c r="X306" s="45"/>
      <c r="Y306" s="45"/>
      <c r="Z306" s="14"/>
    </row>
    <row r="307" spans="1:42" x14ac:dyDescent="0.25">
      <c r="A307" s="12"/>
      <c r="B307" s="33"/>
      <c r="C307" s="33" t="s">
        <v>245</v>
      </c>
      <c r="D307" s="53" t="s">
        <v>199</v>
      </c>
      <c r="E307" s="53"/>
      <c r="F307" s="54"/>
      <c r="G307" s="54" t="s">
        <v>245</v>
      </c>
      <c r="H307" s="53" t="s">
        <v>515</v>
      </c>
      <c r="I307" s="53"/>
      <c r="J307" s="54"/>
      <c r="K307" s="54" t="s">
        <v>245</v>
      </c>
      <c r="L307" s="53" t="s">
        <v>517</v>
      </c>
      <c r="M307" s="53"/>
      <c r="N307" s="54"/>
      <c r="O307" s="54" t="s">
        <v>245</v>
      </c>
      <c r="P307" s="53" t="s">
        <v>520</v>
      </c>
      <c r="Q307" s="53"/>
      <c r="R307" s="54"/>
      <c r="S307" s="54" t="s">
        <v>245</v>
      </c>
      <c r="T307" s="53" t="s">
        <v>522</v>
      </c>
      <c r="U307" s="53"/>
      <c r="V307" s="54"/>
      <c r="W307" s="54" t="s">
        <v>245</v>
      </c>
      <c r="X307" s="53" t="s">
        <v>526</v>
      </c>
      <c r="Y307" s="53"/>
      <c r="Z307" s="33"/>
    </row>
    <row r="308" spans="1:42" x14ac:dyDescent="0.25">
      <c r="A308" s="12"/>
      <c r="B308" s="33"/>
      <c r="C308" s="33"/>
      <c r="D308" s="44" t="s">
        <v>513</v>
      </c>
      <c r="E308" s="44"/>
      <c r="F308" s="33"/>
      <c r="G308" s="33"/>
      <c r="H308" s="44" t="s">
        <v>516</v>
      </c>
      <c r="I308" s="44"/>
      <c r="J308" s="33"/>
      <c r="K308" s="33"/>
      <c r="L308" s="44" t="s">
        <v>518</v>
      </c>
      <c r="M308" s="44"/>
      <c r="N308" s="33"/>
      <c r="O308" s="33"/>
      <c r="P308" s="44" t="s">
        <v>521</v>
      </c>
      <c r="Q308" s="44"/>
      <c r="R308" s="33"/>
      <c r="S308" s="33"/>
      <c r="T308" s="44" t="s">
        <v>523</v>
      </c>
      <c r="U308" s="44"/>
      <c r="V308" s="33"/>
      <c r="W308" s="33"/>
      <c r="X308" s="44" t="s">
        <v>527</v>
      </c>
      <c r="Y308" s="44"/>
      <c r="Z308" s="33"/>
    </row>
    <row r="309" spans="1:42" x14ac:dyDescent="0.25">
      <c r="A309" s="12"/>
      <c r="B309" s="33"/>
      <c r="C309" s="33"/>
      <c r="D309" s="44" t="s">
        <v>514</v>
      </c>
      <c r="E309" s="44"/>
      <c r="F309" s="33"/>
      <c r="G309" s="33"/>
      <c r="H309" s="44"/>
      <c r="I309" s="44"/>
      <c r="J309" s="33"/>
      <c r="K309" s="33"/>
      <c r="L309" s="44" t="s">
        <v>519</v>
      </c>
      <c r="M309" s="44"/>
      <c r="N309" s="33"/>
      <c r="O309" s="33"/>
      <c r="P309" s="44"/>
      <c r="Q309" s="44"/>
      <c r="R309" s="33"/>
      <c r="S309" s="33"/>
      <c r="T309" s="44" t="s">
        <v>524</v>
      </c>
      <c r="U309" s="44"/>
      <c r="V309" s="33"/>
      <c r="W309" s="33"/>
      <c r="X309" s="44"/>
      <c r="Y309" s="44"/>
      <c r="Z309" s="33"/>
    </row>
    <row r="310" spans="1:42" ht="15.75" thickBot="1" x14ac:dyDescent="0.3">
      <c r="A310" s="12"/>
      <c r="B310" s="33"/>
      <c r="C310" s="33"/>
      <c r="D310" s="45"/>
      <c r="E310" s="45"/>
      <c r="F310" s="33"/>
      <c r="G310" s="33"/>
      <c r="H310" s="45"/>
      <c r="I310" s="45"/>
      <c r="J310" s="33"/>
      <c r="K310" s="33"/>
      <c r="L310" s="45"/>
      <c r="M310" s="45"/>
      <c r="N310" s="33"/>
      <c r="O310" s="33"/>
      <c r="P310" s="45"/>
      <c r="Q310" s="45"/>
      <c r="R310" s="33"/>
      <c r="S310" s="33"/>
      <c r="T310" s="45" t="s">
        <v>525</v>
      </c>
      <c r="U310" s="45"/>
      <c r="V310" s="33"/>
      <c r="W310" s="33"/>
      <c r="X310" s="45"/>
      <c r="Y310" s="45"/>
      <c r="Z310" s="33"/>
    </row>
    <row r="311" spans="1:42" x14ac:dyDescent="0.25">
      <c r="A311" s="12"/>
      <c r="B311" s="43" t="s">
        <v>367</v>
      </c>
      <c r="C311" s="17" t="s">
        <v>245</v>
      </c>
      <c r="D311" s="24"/>
      <c r="E311" s="29" t="s">
        <v>292</v>
      </c>
      <c r="F311" s="26" t="s">
        <v>245</v>
      </c>
      <c r="G311" s="17" t="s">
        <v>245</v>
      </c>
      <c r="H311" s="24"/>
      <c r="I311" s="29" t="s">
        <v>292</v>
      </c>
      <c r="J311" s="26" t="s">
        <v>245</v>
      </c>
      <c r="K311" s="17" t="s">
        <v>245</v>
      </c>
      <c r="L311" s="24"/>
      <c r="M311" s="29" t="s">
        <v>292</v>
      </c>
      <c r="N311" s="26" t="s">
        <v>245</v>
      </c>
      <c r="O311" s="17" t="s">
        <v>245</v>
      </c>
      <c r="P311" s="24"/>
      <c r="Q311" s="29">
        <v>1</v>
      </c>
      <c r="R311" s="26" t="s">
        <v>245</v>
      </c>
      <c r="S311" s="17" t="s">
        <v>245</v>
      </c>
      <c r="T311" s="24"/>
      <c r="U311" s="29" t="s">
        <v>292</v>
      </c>
      <c r="V311" s="26" t="s">
        <v>245</v>
      </c>
      <c r="W311" s="17" t="s">
        <v>245</v>
      </c>
      <c r="X311" s="24"/>
      <c r="Y311" s="29" t="s">
        <v>292</v>
      </c>
      <c r="Z311" s="26" t="s">
        <v>245</v>
      </c>
    </row>
    <row r="312" spans="1:42" x14ac:dyDescent="0.25">
      <c r="A312" s="12"/>
      <c r="B312" s="42" t="s">
        <v>368</v>
      </c>
      <c r="C312" s="14" t="s">
        <v>245</v>
      </c>
      <c r="D312" s="11"/>
      <c r="E312" s="30">
        <v>1</v>
      </c>
      <c r="F312" s="20" t="s">
        <v>245</v>
      </c>
      <c r="G312" s="14" t="s">
        <v>245</v>
      </c>
      <c r="H312" s="11"/>
      <c r="I312" s="30" t="s">
        <v>292</v>
      </c>
      <c r="J312" s="20" t="s">
        <v>245</v>
      </c>
      <c r="K312" s="14" t="s">
        <v>245</v>
      </c>
      <c r="L312" s="11"/>
      <c r="M312" s="30" t="s">
        <v>292</v>
      </c>
      <c r="N312" s="20" t="s">
        <v>245</v>
      </c>
      <c r="O312" s="14" t="s">
        <v>245</v>
      </c>
      <c r="P312" s="11"/>
      <c r="Q312" s="30" t="s">
        <v>292</v>
      </c>
      <c r="R312" s="20" t="s">
        <v>245</v>
      </c>
      <c r="S312" s="14" t="s">
        <v>245</v>
      </c>
      <c r="T312" s="11"/>
      <c r="U312" s="30" t="s">
        <v>292</v>
      </c>
      <c r="V312" s="20" t="s">
        <v>245</v>
      </c>
      <c r="W312" s="14" t="s">
        <v>245</v>
      </c>
      <c r="X312" s="11"/>
      <c r="Y312" s="30" t="s">
        <v>292</v>
      </c>
      <c r="Z312" s="20" t="s">
        <v>245</v>
      </c>
    </row>
    <row r="313" spans="1:42" ht="15.75" thickBot="1" x14ac:dyDescent="0.3">
      <c r="A313" s="12"/>
      <c r="B313" s="43" t="s">
        <v>369</v>
      </c>
      <c r="C313" s="17" t="s">
        <v>245</v>
      </c>
      <c r="D313" s="24"/>
      <c r="E313" s="29" t="s">
        <v>292</v>
      </c>
      <c r="F313" s="26" t="s">
        <v>245</v>
      </c>
      <c r="G313" s="17" t="s">
        <v>245</v>
      </c>
      <c r="H313" s="24"/>
      <c r="I313" s="29" t="s">
        <v>292</v>
      </c>
      <c r="J313" s="26" t="s">
        <v>245</v>
      </c>
      <c r="K313" s="17" t="s">
        <v>245</v>
      </c>
      <c r="L313" s="24"/>
      <c r="M313" s="29" t="s">
        <v>292</v>
      </c>
      <c r="N313" s="26" t="s">
        <v>245</v>
      </c>
      <c r="O313" s="17" t="s">
        <v>245</v>
      </c>
      <c r="P313" s="24"/>
      <c r="Q313" s="29" t="s">
        <v>292</v>
      </c>
      <c r="R313" s="26" t="s">
        <v>245</v>
      </c>
      <c r="S313" s="17" t="s">
        <v>245</v>
      </c>
      <c r="T313" s="24"/>
      <c r="U313" s="29">
        <v>2</v>
      </c>
      <c r="V313" s="26" t="s">
        <v>245</v>
      </c>
      <c r="W313" s="17" t="s">
        <v>245</v>
      </c>
      <c r="X313" s="24"/>
      <c r="Y313" s="29" t="s">
        <v>292</v>
      </c>
      <c r="Z313" s="26" t="s">
        <v>245</v>
      </c>
    </row>
    <row r="314" spans="1:42" x14ac:dyDescent="0.25">
      <c r="A314" s="12"/>
      <c r="B314" s="21"/>
      <c r="C314" s="21" t="s">
        <v>245</v>
      </c>
      <c r="D314" s="22"/>
      <c r="E314" s="22"/>
      <c r="F314" s="21"/>
      <c r="G314" s="21" t="s">
        <v>245</v>
      </c>
      <c r="H314" s="22"/>
      <c r="I314" s="22"/>
      <c r="J314" s="21"/>
      <c r="K314" s="21" t="s">
        <v>245</v>
      </c>
      <c r="L314" s="22"/>
      <c r="M314" s="22"/>
      <c r="N314" s="21"/>
      <c r="O314" s="21" t="s">
        <v>245</v>
      </c>
      <c r="P314" s="22"/>
      <c r="Q314" s="22"/>
      <c r="R314" s="21"/>
      <c r="S314" s="21" t="s">
        <v>245</v>
      </c>
      <c r="T314" s="22"/>
      <c r="U314" s="22"/>
      <c r="V314" s="21"/>
      <c r="W314" s="21" t="s">
        <v>245</v>
      </c>
      <c r="X314" s="22"/>
      <c r="Y314" s="22"/>
      <c r="Z314" s="21"/>
    </row>
    <row r="315" spans="1:42" ht="15.75" thickBot="1" x14ac:dyDescent="0.3">
      <c r="A315" s="12"/>
      <c r="B315" s="18" t="s">
        <v>209</v>
      </c>
      <c r="C315" s="14" t="s">
        <v>245</v>
      </c>
      <c r="D315" s="11"/>
      <c r="E315" s="30">
        <v>1</v>
      </c>
      <c r="F315" s="20" t="s">
        <v>245</v>
      </c>
      <c r="G315" s="14" t="s">
        <v>245</v>
      </c>
      <c r="H315" s="11"/>
      <c r="I315" s="30" t="s">
        <v>292</v>
      </c>
      <c r="J315" s="20" t="s">
        <v>245</v>
      </c>
      <c r="K315" s="14" t="s">
        <v>245</v>
      </c>
      <c r="L315" s="11"/>
      <c r="M315" s="30" t="s">
        <v>292</v>
      </c>
      <c r="N315" s="20" t="s">
        <v>245</v>
      </c>
      <c r="O315" s="14" t="s">
        <v>245</v>
      </c>
      <c r="P315" s="11"/>
      <c r="Q315" s="30">
        <v>1</v>
      </c>
      <c r="R315" s="20" t="s">
        <v>245</v>
      </c>
      <c r="S315" s="14" t="s">
        <v>245</v>
      </c>
      <c r="T315" s="11"/>
      <c r="U315" s="30">
        <v>2</v>
      </c>
      <c r="V315" s="20" t="s">
        <v>245</v>
      </c>
      <c r="W315" s="14" t="s">
        <v>245</v>
      </c>
      <c r="X315" s="11"/>
      <c r="Y315" s="30" t="s">
        <v>292</v>
      </c>
      <c r="Z315" s="20" t="s">
        <v>245</v>
      </c>
    </row>
    <row r="316" spans="1:42" ht="15.75" thickTop="1" x14ac:dyDescent="0.25">
      <c r="A316" s="12"/>
      <c r="B316" s="21"/>
      <c r="C316" s="21" t="s">
        <v>245</v>
      </c>
      <c r="D316" s="32"/>
      <c r="E316" s="32"/>
      <c r="F316" s="21"/>
      <c r="G316" s="21" t="s">
        <v>245</v>
      </c>
      <c r="H316" s="32"/>
      <c r="I316" s="32"/>
      <c r="J316" s="21"/>
      <c r="K316" s="21" t="s">
        <v>245</v>
      </c>
      <c r="L316" s="32"/>
      <c r="M316" s="32"/>
      <c r="N316" s="21"/>
      <c r="O316" s="21" t="s">
        <v>245</v>
      </c>
      <c r="P316" s="32"/>
      <c r="Q316" s="32"/>
      <c r="R316" s="21"/>
      <c r="S316" s="21" t="s">
        <v>245</v>
      </c>
      <c r="T316" s="32"/>
      <c r="U316" s="32"/>
      <c r="V316" s="21"/>
      <c r="W316" s="21" t="s">
        <v>245</v>
      </c>
      <c r="X316" s="32"/>
      <c r="Y316" s="32"/>
      <c r="Z316" s="21"/>
    </row>
    <row r="317" spans="1:42" x14ac:dyDescent="0.25">
      <c r="A317" s="12"/>
      <c r="B317" s="38"/>
      <c r="C317" s="38"/>
      <c r="D317" s="38"/>
      <c r="E317" s="38"/>
      <c r="F317" s="38"/>
      <c r="G317" s="38"/>
      <c r="H317" s="38"/>
      <c r="I317" s="38"/>
      <c r="J317" s="38"/>
      <c r="K317" s="38"/>
      <c r="L317" s="38"/>
      <c r="M317" s="38"/>
      <c r="N317" s="38"/>
      <c r="O317" s="38"/>
      <c r="P317" s="38"/>
      <c r="Q317" s="38"/>
      <c r="R317" s="38"/>
      <c r="S317" s="38"/>
      <c r="T317" s="38"/>
      <c r="U317" s="38"/>
      <c r="V317" s="38"/>
      <c r="W317" s="38"/>
      <c r="X317" s="38"/>
      <c r="Y317" s="38"/>
      <c r="Z317" s="38"/>
      <c r="AA317" s="38"/>
      <c r="AB317" s="38"/>
      <c r="AC317" s="38"/>
      <c r="AD317" s="38"/>
      <c r="AE317" s="38"/>
      <c r="AF317" s="38"/>
      <c r="AG317" s="38"/>
      <c r="AH317" s="38"/>
      <c r="AI317" s="38"/>
      <c r="AJ317" s="38"/>
      <c r="AK317" s="38"/>
      <c r="AL317" s="38"/>
      <c r="AM317" s="38"/>
      <c r="AN317" s="38"/>
      <c r="AO317" s="38"/>
      <c r="AP317" s="38"/>
    </row>
    <row r="318" spans="1:42" x14ac:dyDescent="0.25">
      <c r="A318" s="12"/>
      <c r="B318" s="62"/>
      <c r="C318" s="62"/>
      <c r="D318" s="62"/>
      <c r="E318" s="66" t="s">
        <v>511</v>
      </c>
      <c r="F318" s="62"/>
      <c r="G318" s="62"/>
      <c r="H318" s="62"/>
      <c r="I318" s="66" t="s">
        <v>511</v>
      </c>
      <c r="J318" s="62"/>
      <c r="K318" s="62"/>
      <c r="L318" s="62"/>
      <c r="M318" s="66" t="s">
        <v>511</v>
      </c>
      <c r="N318" s="62"/>
      <c r="O318" s="62"/>
      <c r="P318" s="62"/>
      <c r="Q318" s="66" t="s">
        <v>511</v>
      </c>
      <c r="R318" s="62"/>
      <c r="S318" s="62"/>
      <c r="T318" s="62"/>
      <c r="U318" s="66" t="s">
        <v>511</v>
      </c>
      <c r="V318" s="62"/>
      <c r="W318" s="62"/>
      <c r="X318" s="62"/>
      <c r="Y318" s="66" t="s">
        <v>511</v>
      </c>
      <c r="Z318" s="62"/>
    </row>
    <row r="319" spans="1:42" ht="15.75" thickBot="1" x14ac:dyDescent="0.3">
      <c r="A319" s="12"/>
      <c r="B319" s="14"/>
      <c r="C319" s="14" t="s">
        <v>245</v>
      </c>
      <c r="D319" s="45" t="s">
        <v>528</v>
      </c>
      <c r="E319" s="45"/>
      <c r="F319" s="45"/>
      <c r="G319" s="45"/>
      <c r="H319" s="45"/>
      <c r="I319" s="45"/>
      <c r="J319" s="45"/>
      <c r="K319" s="45"/>
      <c r="L319" s="45"/>
      <c r="M319" s="45"/>
      <c r="N319" s="45"/>
      <c r="O319" s="45"/>
      <c r="P319" s="45"/>
      <c r="Q319" s="45"/>
      <c r="R319" s="45"/>
      <c r="S319" s="45"/>
      <c r="T319" s="45"/>
      <c r="U319" s="45"/>
      <c r="V319" s="45"/>
      <c r="W319" s="45"/>
      <c r="X319" s="45"/>
      <c r="Y319" s="45"/>
      <c r="Z319" s="14"/>
    </row>
    <row r="320" spans="1:42" x14ac:dyDescent="0.25">
      <c r="A320" s="12"/>
      <c r="B320" s="33"/>
      <c r="C320" s="33" t="s">
        <v>245</v>
      </c>
      <c r="D320" s="53" t="s">
        <v>199</v>
      </c>
      <c r="E320" s="53"/>
      <c r="F320" s="54"/>
      <c r="G320" s="54" t="s">
        <v>245</v>
      </c>
      <c r="H320" s="53" t="s">
        <v>515</v>
      </c>
      <c r="I320" s="53"/>
      <c r="J320" s="54"/>
      <c r="K320" s="54" t="s">
        <v>245</v>
      </c>
      <c r="L320" s="53" t="s">
        <v>517</v>
      </c>
      <c r="M320" s="53"/>
      <c r="N320" s="54"/>
      <c r="O320" s="54" t="s">
        <v>245</v>
      </c>
      <c r="P320" s="53" t="s">
        <v>520</v>
      </c>
      <c r="Q320" s="53"/>
      <c r="R320" s="54"/>
      <c r="S320" s="54" t="s">
        <v>245</v>
      </c>
      <c r="T320" s="53" t="s">
        <v>522</v>
      </c>
      <c r="U320" s="53"/>
      <c r="V320" s="54"/>
      <c r="W320" s="54" t="s">
        <v>245</v>
      </c>
      <c r="X320" s="53" t="s">
        <v>526</v>
      </c>
      <c r="Y320" s="53"/>
      <c r="Z320" s="33"/>
    </row>
    <row r="321" spans="1:42" x14ac:dyDescent="0.25">
      <c r="A321" s="12"/>
      <c r="B321" s="33"/>
      <c r="C321" s="33"/>
      <c r="D321" s="44" t="s">
        <v>513</v>
      </c>
      <c r="E321" s="44"/>
      <c r="F321" s="33"/>
      <c r="G321" s="33"/>
      <c r="H321" s="44" t="s">
        <v>516</v>
      </c>
      <c r="I321" s="44"/>
      <c r="J321" s="33"/>
      <c r="K321" s="33"/>
      <c r="L321" s="44" t="s">
        <v>518</v>
      </c>
      <c r="M321" s="44"/>
      <c r="N321" s="33"/>
      <c r="O321" s="33"/>
      <c r="P321" s="44" t="s">
        <v>521</v>
      </c>
      <c r="Q321" s="44"/>
      <c r="R321" s="33"/>
      <c r="S321" s="33"/>
      <c r="T321" s="44" t="s">
        <v>523</v>
      </c>
      <c r="U321" s="44"/>
      <c r="V321" s="33"/>
      <c r="W321" s="33"/>
      <c r="X321" s="44" t="s">
        <v>527</v>
      </c>
      <c r="Y321" s="44"/>
      <c r="Z321" s="33"/>
    </row>
    <row r="322" spans="1:42" x14ac:dyDescent="0.25">
      <c r="A322" s="12"/>
      <c r="B322" s="33"/>
      <c r="C322" s="33"/>
      <c r="D322" s="44" t="s">
        <v>514</v>
      </c>
      <c r="E322" s="44"/>
      <c r="F322" s="33"/>
      <c r="G322" s="33"/>
      <c r="H322" s="44"/>
      <c r="I322" s="44"/>
      <c r="J322" s="33"/>
      <c r="K322" s="33"/>
      <c r="L322" s="44" t="s">
        <v>519</v>
      </c>
      <c r="M322" s="44"/>
      <c r="N322" s="33"/>
      <c r="O322" s="33"/>
      <c r="P322" s="44"/>
      <c r="Q322" s="44"/>
      <c r="R322" s="33"/>
      <c r="S322" s="33"/>
      <c r="T322" s="44" t="s">
        <v>524</v>
      </c>
      <c r="U322" s="44"/>
      <c r="V322" s="33"/>
      <c r="W322" s="33"/>
      <c r="X322" s="44"/>
      <c r="Y322" s="44"/>
      <c r="Z322" s="33"/>
    </row>
    <row r="323" spans="1:42" ht="15.75" thickBot="1" x14ac:dyDescent="0.3">
      <c r="A323" s="12"/>
      <c r="B323" s="33"/>
      <c r="C323" s="33"/>
      <c r="D323" s="45"/>
      <c r="E323" s="45"/>
      <c r="F323" s="33"/>
      <c r="G323" s="33"/>
      <c r="H323" s="45"/>
      <c r="I323" s="45"/>
      <c r="J323" s="33"/>
      <c r="K323" s="33"/>
      <c r="L323" s="45"/>
      <c r="M323" s="45"/>
      <c r="N323" s="33"/>
      <c r="O323" s="33"/>
      <c r="P323" s="45"/>
      <c r="Q323" s="45"/>
      <c r="R323" s="33"/>
      <c r="S323" s="33"/>
      <c r="T323" s="45" t="s">
        <v>525</v>
      </c>
      <c r="U323" s="45"/>
      <c r="V323" s="33"/>
      <c r="W323" s="33"/>
      <c r="X323" s="45"/>
      <c r="Y323" s="45"/>
      <c r="Z323" s="33"/>
    </row>
    <row r="324" spans="1:42" x14ac:dyDescent="0.25">
      <c r="A324" s="12"/>
      <c r="B324" s="43" t="s">
        <v>364</v>
      </c>
      <c r="C324" s="17" t="s">
        <v>245</v>
      </c>
      <c r="D324" s="24"/>
      <c r="E324" s="29" t="s">
        <v>292</v>
      </c>
      <c r="F324" s="26" t="s">
        <v>245</v>
      </c>
      <c r="G324" s="17" t="s">
        <v>245</v>
      </c>
      <c r="H324" s="24"/>
      <c r="I324" s="29" t="s">
        <v>292</v>
      </c>
      <c r="J324" s="26" t="s">
        <v>245</v>
      </c>
      <c r="K324" s="17" t="s">
        <v>245</v>
      </c>
      <c r="L324" s="24"/>
      <c r="M324" s="29">
        <v>1</v>
      </c>
      <c r="N324" s="26" t="s">
        <v>245</v>
      </c>
      <c r="O324" s="17" t="s">
        <v>245</v>
      </c>
      <c r="P324" s="24"/>
      <c r="Q324" s="29" t="s">
        <v>292</v>
      </c>
      <c r="R324" s="26" t="s">
        <v>245</v>
      </c>
      <c r="S324" s="17" t="s">
        <v>245</v>
      </c>
      <c r="T324" s="24"/>
      <c r="U324" s="29" t="s">
        <v>292</v>
      </c>
      <c r="V324" s="26" t="s">
        <v>245</v>
      </c>
      <c r="W324" s="17" t="s">
        <v>245</v>
      </c>
      <c r="X324" s="24"/>
      <c r="Y324" s="29">
        <v>1</v>
      </c>
      <c r="Z324" s="26" t="s">
        <v>245</v>
      </c>
    </row>
    <row r="325" spans="1:42" x14ac:dyDescent="0.25">
      <c r="A325" s="12"/>
      <c r="B325" s="42" t="s">
        <v>363</v>
      </c>
      <c r="C325" s="14" t="s">
        <v>245</v>
      </c>
      <c r="D325" s="11"/>
      <c r="E325" s="30">
        <v>1</v>
      </c>
      <c r="F325" s="20" t="s">
        <v>245</v>
      </c>
      <c r="G325" s="14" t="s">
        <v>245</v>
      </c>
      <c r="H325" s="11"/>
      <c r="I325" s="30" t="s">
        <v>292</v>
      </c>
      <c r="J325" s="20" t="s">
        <v>245</v>
      </c>
      <c r="K325" s="14" t="s">
        <v>245</v>
      </c>
      <c r="L325" s="11"/>
      <c r="M325" s="30" t="s">
        <v>292</v>
      </c>
      <c r="N325" s="20" t="s">
        <v>245</v>
      </c>
      <c r="O325" s="14" t="s">
        <v>245</v>
      </c>
      <c r="P325" s="11"/>
      <c r="Q325" s="30">
        <v>1</v>
      </c>
      <c r="R325" s="20" t="s">
        <v>245</v>
      </c>
      <c r="S325" s="14" t="s">
        <v>245</v>
      </c>
      <c r="T325" s="11"/>
      <c r="U325" s="30" t="s">
        <v>292</v>
      </c>
      <c r="V325" s="20" t="s">
        <v>245</v>
      </c>
      <c r="W325" s="14" t="s">
        <v>245</v>
      </c>
      <c r="X325" s="11"/>
      <c r="Y325" s="30" t="s">
        <v>292</v>
      </c>
      <c r="Z325" s="20" t="s">
        <v>245</v>
      </c>
    </row>
    <row r="326" spans="1:42" x14ac:dyDescent="0.25">
      <c r="A326" s="12"/>
      <c r="B326" s="43" t="s">
        <v>367</v>
      </c>
      <c r="C326" s="17" t="s">
        <v>245</v>
      </c>
      <c r="D326" s="24"/>
      <c r="E326" s="29" t="s">
        <v>292</v>
      </c>
      <c r="F326" s="26" t="s">
        <v>245</v>
      </c>
      <c r="G326" s="17" t="s">
        <v>245</v>
      </c>
      <c r="H326" s="24"/>
      <c r="I326" s="29" t="s">
        <v>292</v>
      </c>
      <c r="J326" s="26" t="s">
        <v>245</v>
      </c>
      <c r="K326" s="17" t="s">
        <v>245</v>
      </c>
      <c r="L326" s="24"/>
      <c r="M326" s="29" t="s">
        <v>292</v>
      </c>
      <c r="N326" s="26" t="s">
        <v>245</v>
      </c>
      <c r="O326" s="17" t="s">
        <v>245</v>
      </c>
      <c r="P326" s="24"/>
      <c r="Q326" s="29">
        <v>2</v>
      </c>
      <c r="R326" s="26" t="s">
        <v>245</v>
      </c>
      <c r="S326" s="17" t="s">
        <v>245</v>
      </c>
      <c r="T326" s="24"/>
      <c r="U326" s="29" t="s">
        <v>292</v>
      </c>
      <c r="V326" s="26" t="s">
        <v>245</v>
      </c>
      <c r="W326" s="17" t="s">
        <v>245</v>
      </c>
      <c r="X326" s="24"/>
      <c r="Y326" s="29" t="s">
        <v>292</v>
      </c>
      <c r="Z326" s="26" t="s">
        <v>245</v>
      </c>
    </row>
    <row r="327" spans="1:42" x14ac:dyDescent="0.25">
      <c r="A327" s="12"/>
      <c r="B327" s="42" t="s">
        <v>368</v>
      </c>
      <c r="C327" s="14" t="s">
        <v>245</v>
      </c>
      <c r="D327" s="11"/>
      <c r="E327" s="30">
        <v>1</v>
      </c>
      <c r="F327" s="20" t="s">
        <v>245</v>
      </c>
      <c r="G327" s="14" t="s">
        <v>245</v>
      </c>
      <c r="H327" s="11"/>
      <c r="I327" s="30" t="s">
        <v>292</v>
      </c>
      <c r="J327" s="20" t="s">
        <v>245</v>
      </c>
      <c r="K327" s="14" t="s">
        <v>245</v>
      </c>
      <c r="L327" s="11"/>
      <c r="M327" s="30" t="s">
        <v>292</v>
      </c>
      <c r="N327" s="20" t="s">
        <v>245</v>
      </c>
      <c r="O327" s="14" t="s">
        <v>245</v>
      </c>
      <c r="P327" s="11"/>
      <c r="Q327" s="30" t="s">
        <v>292</v>
      </c>
      <c r="R327" s="20" t="s">
        <v>245</v>
      </c>
      <c r="S327" s="14" t="s">
        <v>245</v>
      </c>
      <c r="T327" s="11"/>
      <c r="U327" s="30" t="s">
        <v>292</v>
      </c>
      <c r="V327" s="20" t="s">
        <v>245</v>
      </c>
      <c r="W327" s="14" t="s">
        <v>245</v>
      </c>
      <c r="X327" s="11"/>
      <c r="Y327" s="30" t="s">
        <v>292</v>
      </c>
      <c r="Z327" s="20" t="s">
        <v>245</v>
      </c>
    </row>
    <row r="328" spans="1:42" ht="15.75" thickBot="1" x14ac:dyDescent="0.3">
      <c r="A328" s="12"/>
      <c r="B328" s="43" t="s">
        <v>369</v>
      </c>
      <c r="C328" s="17" t="s">
        <v>245</v>
      </c>
      <c r="D328" s="24"/>
      <c r="E328" s="29" t="s">
        <v>292</v>
      </c>
      <c r="F328" s="26" t="s">
        <v>245</v>
      </c>
      <c r="G328" s="17" t="s">
        <v>245</v>
      </c>
      <c r="H328" s="24"/>
      <c r="I328" s="29" t="s">
        <v>292</v>
      </c>
      <c r="J328" s="26" t="s">
        <v>245</v>
      </c>
      <c r="K328" s="17" t="s">
        <v>245</v>
      </c>
      <c r="L328" s="24"/>
      <c r="M328" s="29" t="s">
        <v>292</v>
      </c>
      <c r="N328" s="26" t="s">
        <v>245</v>
      </c>
      <c r="O328" s="17" t="s">
        <v>245</v>
      </c>
      <c r="P328" s="24"/>
      <c r="Q328" s="29" t="s">
        <v>292</v>
      </c>
      <c r="R328" s="26" t="s">
        <v>245</v>
      </c>
      <c r="S328" s="17" t="s">
        <v>245</v>
      </c>
      <c r="T328" s="24"/>
      <c r="U328" s="29">
        <v>4</v>
      </c>
      <c r="V328" s="26" t="s">
        <v>245</v>
      </c>
      <c r="W328" s="17" t="s">
        <v>245</v>
      </c>
      <c r="X328" s="24"/>
      <c r="Y328" s="29" t="s">
        <v>292</v>
      </c>
      <c r="Z328" s="26" t="s">
        <v>245</v>
      </c>
    </row>
    <row r="329" spans="1:42" x14ac:dyDescent="0.25">
      <c r="A329" s="12"/>
      <c r="B329" s="21"/>
      <c r="C329" s="21" t="s">
        <v>245</v>
      </c>
      <c r="D329" s="22"/>
      <c r="E329" s="22"/>
      <c r="F329" s="21"/>
      <c r="G329" s="21" t="s">
        <v>245</v>
      </c>
      <c r="H329" s="22"/>
      <c r="I329" s="22"/>
      <c r="J329" s="21"/>
      <c r="K329" s="21" t="s">
        <v>245</v>
      </c>
      <c r="L329" s="22"/>
      <c r="M329" s="22"/>
      <c r="N329" s="21"/>
      <c r="O329" s="21" t="s">
        <v>245</v>
      </c>
      <c r="P329" s="22"/>
      <c r="Q329" s="22"/>
      <c r="R329" s="21"/>
      <c r="S329" s="21" t="s">
        <v>245</v>
      </c>
      <c r="T329" s="22"/>
      <c r="U329" s="22"/>
      <c r="V329" s="21"/>
      <c r="W329" s="21" t="s">
        <v>245</v>
      </c>
      <c r="X329" s="22"/>
      <c r="Y329" s="22"/>
      <c r="Z329" s="21"/>
    </row>
    <row r="330" spans="1:42" ht="15.75" thickBot="1" x14ac:dyDescent="0.3">
      <c r="A330" s="12"/>
      <c r="B330" s="18" t="s">
        <v>209</v>
      </c>
      <c r="C330" s="14" t="s">
        <v>245</v>
      </c>
      <c r="D330" s="11"/>
      <c r="E330" s="30">
        <v>2</v>
      </c>
      <c r="F330" s="20" t="s">
        <v>245</v>
      </c>
      <c r="G330" s="14" t="s">
        <v>245</v>
      </c>
      <c r="H330" s="11"/>
      <c r="I330" s="30" t="s">
        <v>292</v>
      </c>
      <c r="J330" s="20" t="s">
        <v>245</v>
      </c>
      <c r="K330" s="14" t="s">
        <v>245</v>
      </c>
      <c r="L330" s="11"/>
      <c r="M330" s="30">
        <v>1</v>
      </c>
      <c r="N330" s="20" t="s">
        <v>245</v>
      </c>
      <c r="O330" s="14" t="s">
        <v>245</v>
      </c>
      <c r="P330" s="11"/>
      <c r="Q330" s="30">
        <v>3</v>
      </c>
      <c r="R330" s="20" t="s">
        <v>245</v>
      </c>
      <c r="S330" s="14" t="s">
        <v>245</v>
      </c>
      <c r="T330" s="11"/>
      <c r="U330" s="30">
        <v>4</v>
      </c>
      <c r="V330" s="20" t="s">
        <v>245</v>
      </c>
      <c r="W330" s="14" t="s">
        <v>245</v>
      </c>
      <c r="X330" s="11"/>
      <c r="Y330" s="30">
        <v>1</v>
      </c>
      <c r="Z330" s="20" t="s">
        <v>245</v>
      </c>
    </row>
    <row r="331" spans="1:42" ht="15.75" thickTop="1" x14ac:dyDescent="0.25">
      <c r="A331" s="12"/>
      <c r="B331" s="21"/>
      <c r="C331" s="21" t="s">
        <v>245</v>
      </c>
      <c r="D331" s="32"/>
      <c r="E331" s="32"/>
      <c r="F331" s="21"/>
      <c r="G331" s="21" t="s">
        <v>245</v>
      </c>
      <c r="H331" s="32"/>
      <c r="I331" s="32"/>
      <c r="J331" s="21"/>
      <c r="K331" s="21" t="s">
        <v>245</v>
      </c>
      <c r="L331" s="32"/>
      <c r="M331" s="32"/>
      <c r="N331" s="21"/>
      <c r="O331" s="21" t="s">
        <v>245</v>
      </c>
      <c r="P331" s="32"/>
      <c r="Q331" s="32"/>
      <c r="R331" s="21"/>
      <c r="S331" s="21" t="s">
        <v>245</v>
      </c>
      <c r="T331" s="32"/>
      <c r="U331" s="32"/>
      <c r="V331" s="21"/>
      <c r="W331" s="21" t="s">
        <v>245</v>
      </c>
      <c r="X331" s="32"/>
      <c r="Y331" s="32"/>
      <c r="Z331" s="21"/>
    </row>
    <row r="332" spans="1:42" ht="15" customHeight="1" x14ac:dyDescent="0.25">
      <c r="A332" s="12" t="s">
        <v>1027</v>
      </c>
      <c r="B332" s="35" t="s">
        <v>5</v>
      </c>
      <c r="C332" s="35"/>
      <c r="D332" s="35"/>
      <c r="E332" s="35"/>
      <c r="F332" s="35"/>
      <c r="G332" s="35"/>
      <c r="H332" s="35"/>
      <c r="I332" s="35"/>
      <c r="J332" s="35"/>
      <c r="K332" s="35"/>
      <c r="L332" s="35"/>
      <c r="M332" s="35"/>
      <c r="N332" s="35"/>
      <c r="O332" s="35"/>
      <c r="P332" s="35"/>
      <c r="Q332" s="35"/>
      <c r="R332" s="35"/>
      <c r="S332" s="35"/>
      <c r="T332" s="35"/>
      <c r="U332" s="35"/>
      <c r="V332" s="35"/>
      <c r="W332" s="35"/>
      <c r="X332" s="35"/>
      <c r="Y332" s="35"/>
      <c r="Z332" s="35"/>
      <c r="AA332" s="35"/>
      <c r="AB332" s="35"/>
      <c r="AC332" s="35"/>
      <c r="AD332" s="35"/>
      <c r="AE332" s="35"/>
      <c r="AF332" s="35"/>
      <c r="AG332" s="35"/>
      <c r="AH332" s="35"/>
      <c r="AI332" s="35"/>
      <c r="AJ332" s="35"/>
      <c r="AK332" s="35"/>
      <c r="AL332" s="35"/>
      <c r="AM332" s="35"/>
      <c r="AN332" s="35"/>
      <c r="AO332" s="35"/>
      <c r="AP332" s="35"/>
    </row>
    <row r="333" spans="1:42" x14ac:dyDescent="0.25">
      <c r="A333" s="12"/>
      <c r="B333" s="37" t="s">
        <v>531</v>
      </c>
      <c r="C333" s="37"/>
      <c r="D333" s="37"/>
      <c r="E333" s="37"/>
      <c r="F333" s="37"/>
      <c r="G333" s="37"/>
      <c r="H333" s="37"/>
      <c r="I333" s="37"/>
      <c r="J333" s="37"/>
      <c r="K333" s="37"/>
      <c r="L333" s="37"/>
      <c r="M333" s="37"/>
      <c r="N333" s="37"/>
      <c r="O333" s="37"/>
      <c r="P333" s="37"/>
      <c r="Q333" s="37"/>
      <c r="R333" s="37"/>
      <c r="S333" s="37"/>
      <c r="T333" s="37"/>
      <c r="U333" s="37"/>
      <c r="V333" s="37"/>
      <c r="W333" s="37"/>
      <c r="X333" s="37"/>
      <c r="Y333" s="37"/>
      <c r="Z333" s="37"/>
      <c r="AA333" s="37"/>
      <c r="AB333" s="37"/>
      <c r="AC333" s="37"/>
      <c r="AD333" s="37"/>
      <c r="AE333" s="37"/>
      <c r="AF333" s="37"/>
      <c r="AG333" s="37"/>
      <c r="AH333" s="37"/>
      <c r="AI333" s="37"/>
      <c r="AJ333" s="37"/>
      <c r="AK333" s="37"/>
      <c r="AL333" s="37"/>
      <c r="AM333" s="37"/>
      <c r="AN333" s="37"/>
      <c r="AO333" s="37"/>
      <c r="AP333" s="37"/>
    </row>
    <row r="334" spans="1:42" x14ac:dyDescent="0.25">
      <c r="A334" s="12"/>
      <c r="B334" s="38"/>
      <c r="C334" s="38"/>
      <c r="D334" s="38"/>
      <c r="E334" s="38"/>
      <c r="F334" s="38"/>
      <c r="G334" s="38"/>
      <c r="H334" s="38"/>
      <c r="I334" s="38"/>
      <c r="J334" s="38"/>
      <c r="K334" s="38"/>
      <c r="L334" s="38"/>
      <c r="M334" s="38"/>
      <c r="N334" s="38"/>
      <c r="O334" s="38"/>
      <c r="P334" s="38"/>
      <c r="Q334" s="38"/>
      <c r="R334" s="38"/>
      <c r="S334" s="38"/>
      <c r="T334" s="38"/>
      <c r="U334" s="38"/>
      <c r="V334" s="38"/>
      <c r="W334" s="38"/>
      <c r="X334" s="38"/>
      <c r="Y334" s="38"/>
      <c r="Z334" s="38"/>
      <c r="AA334" s="38"/>
      <c r="AB334" s="38"/>
      <c r="AC334" s="38"/>
      <c r="AD334" s="38"/>
      <c r="AE334" s="38"/>
      <c r="AF334" s="38"/>
      <c r="AG334" s="38"/>
      <c r="AH334" s="38"/>
      <c r="AI334" s="38"/>
      <c r="AJ334" s="38"/>
      <c r="AK334" s="38"/>
      <c r="AL334" s="38"/>
      <c r="AM334" s="38"/>
      <c r="AN334" s="38"/>
      <c r="AO334" s="38"/>
      <c r="AP334" s="38"/>
    </row>
    <row r="335" spans="1:42" x14ac:dyDescent="0.25">
      <c r="A335" s="12"/>
      <c r="B335" s="4"/>
      <c r="C335" s="4"/>
      <c r="D335" s="4"/>
      <c r="E335" s="4"/>
      <c r="F335" s="4"/>
      <c r="G335" s="4"/>
      <c r="H335" s="4"/>
      <c r="I335" s="4"/>
      <c r="J335" s="4"/>
      <c r="K335" s="4"/>
      <c r="L335" s="4"/>
      <c r="M335" s="4"/>
      <c r="N335" s="4"/>
      <c r="O335" s="4"/>
      <c r="P335" s="4"/>
      <c r="Q335" s="4"/>
      <c r="R335" s="4"/>
      <c r="S335" s="4"/>
      <c r="T335" s="4"/>
      <c r="U335" s="4"/>
      <c r="V335" s="4"/>
      <c r="W335" s="4"/>
      <c r="X335" s="4"/>
      <c r="Y335" s="4"/>
      <c r="Z335" s="4"/>
    </row>
    <row r="336" spans="1:42" x14ac:dyDescent="0.25">
      <c r="A336" s="12"/>
      <c r="B336" s="48" t="s">
        <v>244</v>
      </c>
      <c r="C336" s="33" t="s">
        <v>245</v>
      </c>
      <c r="D336" s="71" t="s">
        <v>532</v>
      </c>
      <c r="E336" s="71"/>
      <c r="F336" s="33"/>
      <c r="G336" s="33" t="s">
        <v>245</v>
      </c>
      <c r="H336" s="49" t="s">
        <v>534</v>
      </c>
      <c r="I336" s="49"/>
      <c r="J336" s="33"/>
      <c r="K336" s="33" t="s">
        <v>245</v>
      </c>
      <c r="L336" s="49" t="s">
        <v>536</v>
      </c>
      <c r="M336" s="49"/>
      <c r="N336" s="33"/>
      <c r="O336" s="33" t="s">
        <v>245</v>
      </c>
      <c r="P336" s="49" t="s">
        <v>538</v>
      </c>
      <c r="Q336" s="49"/>
      <c r="R336" s="33"/>
      <c r="S336" s="33" t="s">
        <v>245</v>
      </c>
      <c r="T336" s="49" t="s">
        <v>199</v>
      </c>
      <c r="U336" s="49"/>
      <c r="V336" s="33"/>
      <c r="W336" s="33" t="s">
        <v>245</v>
      </c>
      <c r="X336" s="49" t="s">
        <v>541</v>
      </c>
      <c r="Y336" s="49"/>
      <c r="Z336" s="33"/>
    </row>
    <row r="337" spans="1:26" x14ac:dyDescent="0.25">
      <c r="A337" s="12"/>
      <c r="B337" s="48"/>
      <c r="C337" s="33"/>
      <c r="D337" s="71" t="s">
        <v>533</v>
      </c>
      <c r="E337" s="71"/>
      <c r="F337" s="33"/>
      <c r="G337" s="33"/>
      <c r="H337" s="49" t="s">
        <v>535</v>
      </c>
      <c r="I337" s="49"/>
      <c r="J337" s="33"/>
      <c r="K337" s="33"/>
      <c r="L337" s="49" t="s">
        <v>537</v>
      </c>
      <c r="M337" s="49"/>
      <c r="N337" s="33"/>
      <c r="O337" s="33"/>
      <c r="P337" s="49" t="s">
        <v>534</v>
      </c>
      <c r="Q337" s="49"/>
      <c r="R337" s="33"/>
      <c r="S337" s="33"/>
      <c r="T337" s="49" t="s">
        <v>539</v>
      </c>
      <c r="U337" s="49"/>
      <c r="V337" s="33"/>
      <c r="W337" s="33"/>
      <c r="X337" s="49" t="s">
        <v>199</v>
      </c>
      <c r="Y337" s="49"/>
      <c r="Z337" s="33"/>
    </row>
    <row r="338" spans="1:26" x14ac:dyDescent="0.25">
      <c r="A338" s="12"/>
      <c r="B338" s="48"/>
      <c r="C338" s="33"/>
      <c r="D338" s="71"/>
      <c r="E338" s="71"/>
      <c r="F338" s="33"/>
      <c r="G338" s="33"/>
      <c r="H338" s="49"/>
      <c r="I338" s="49"/>
      <c r="J338" s="33"/>
      <c r="K338" s="33"/>
      <c r="L338" s="49"/>
      <c r="M338" s="49"/>
      <c r="N338" s="33"/>
      <c r="O338" s="33"/>
      <c r="P338" s="49" t="s">
        <v>535</v>
      </c>
      <c r="Q338" s="49"/>
      <c r="R338" s="33"/>
      <c r="S338" s="33"/>
      <c r="T338" s="49" t="s">
        <v>540</v>
      </c>
      <c r="U338" s="49"/>
      <c r="V338" s="33"/>
      <c r="W338" s="33"/>
      <c r="X338" s="49" t="s">
        <v>539</v>
      </c>
      <c r="Y338" s="49"/>
      <c r="Z338" s="33"/>
    </row>
    <row r="339" spans="1:26" ht="15.75" thickBot="1" x14ac:dyDescent="0.3">
      <c r="A339" s="12"/>
      <c r="B339" s="48"/>
      <c r="C339" s="33"/>
      <c r="D339" s="72"/>
      <c r="E339" s="72"/>
      <c r="F339" s="33"/>
      <c r="G339" s="33"/>
      <c r="H339" s="50"/>
      <c r="I339" s="50"/>
      <c r="J339" s="33"/>
      <c r="K339" s="33"/>
      <c r="L339" s="50"/>
      <c r="M339" s="50"/>
      <c r="N339" s="33"/>
      <c r="O339" s="33"/>
      <c r="P339" s="50"/>
      <c r="Q339" s="50"/>
      <c r="R339" s="33"/>
      <c r="S339" s="33"/>
      <c r="T339" s="50"/>
      <c r="U339" s="50"/>
      <c r="V339" s="33"/>
      <c r="W339" s="33"/>
      <c r="X339" s="50" t="s">
        <v>540</v>
      </c>
      <c r="Y339" s="50"/>
      <c r="Z339" s="33"/>
    </row>
    <row r="340" spans="1:26" ht="25.5" x14ac:dyDescent="0.25">
      <c r="A340" s="12"/>
      <c r="B340" s="15" t="s">
        <v>542</v>
      </c>
      <c r="C340" s="17" t="s">
        <v>245</v>
      </c>
      <c r="D340" s="16"/>
      <c r="E340" s="16"/>
      <c r="F340" s="16"/>
      <c r="G340" s="17" t="s">
        <v>245</v>
      </c>
      <c r="H340" s="16"/>
      <c r="I340" s="16"/>
      <c r="J340" s="16"/>
      <c r="K340" s="17" t="s">
        <v>245</v>
      </c>
      <c r="L340" s="16"/>
      <c r="M340" s="16"/>
      <c r="N340" s="16"/>
      <c r="O340" s="17" t="s">
        <v>245</v>
      </c>
      <c r="P340" s="16"/>
      <c r="Q340" s="16"/>
      <c r="R340" s="16"/>
      <c r="S340" s="17" t="s">
        <v>245</v>
      </c>
      <c r="T340" s="16"/>
      <c r="U340" s="16"/>
      <c r="V340" s="16"/>
      <c r="W340" s="17" t="s">
        <v>245</v>
      </c>
      <c r="X340" s="16"/>
      <c r="Y340" s="16"/>
      <c r="Z340" s="16"/>
    </row>
    <row r="341" spans="1:26" x14ac:dyDescent="0.25">
      <c r="A341" s="12"/>
      <c r="B341" s="42" t="s">
        <v>543</v>
      </c>
      <c r="C341" s="14" t="s">
        <v>245</v>
      </c>
      <c r="D341" s="4"/>
      <c r="E341" s="4"/>
      <c r="F341" s="4"/>
      <c r="G341" s="14" t="s">
        <v>245</v>
      </c>
      <c r="H341" s="4"/>
      <c r="I341" s="4"/>
      <c r="J341" s="4"/>
      <c r="K341" s="14" t="s">
        <v>245</v>
      </c>
      <c r="L341" s="4"/>
      <c r="M341" s="4"/>
      <c r="N341" s="4"/>
      <c r="O341" s="14" t="s">
        <v>245</v>
      </c>
      <c r="P341" s="4"/>
      <c r="Q341" s="4"/>
      <c r="R341" s="4"/>
      <c r="S341" s="14" t="s">
        <v>245</v>
      </c>
      <c r="T341" s="4"/>
      <c r="U341" s="4"/>
      <c r="V341" s="4"/>
      <c r="W341" s="14" t="s">
        <v>245</v>
      </c>
      <c r="X341" s="4"/>
      <c r="Y341" s="4"/>
      <c r="Z341" s="4"/>
    </row>
    <row r="342" spans="1:26" x14ac:dyDescent="0.25">
      <c r="A342" s="12"/>
      <c r="B342" s="28" t="s">
        <v>363</v>
      </c>
      <c r="C342" s="17" t="s">
        <v>245</v>
      </c>
      <c r="D342" s="24" t="s">
        <v>248</v>
      </c>
      <c r="E342" s="29">
        <v>544</v>
      </c>
      <c r="F342" s="26" t="s">
        <v>245</v>
      </c>
      <c r="G342" s="17" t="s">
        <v>245</v>
      </c>
      <c r="H342" s="24" t="s">
        <v>248</v>
      </c>
      <c r="I342" s="29">
        <v>589</v>
      </c>
      <c r="J342" s="26" t="s">
        <v>245</v>
      </c>
      <c r="K342" s="17" t="s">
        <v>245</v>
      </c>
      <c r="L342" s="24" t="s">
        <v>248</v>
      </c>
      <c r="M342" s="29">
        <v>119</v>
      </c>
      <c r="N342" s="26" t="s">
        <v>245</v>
      </c>
      <c r="O342" s="17" t="s">
        <v>245</v>
      </c>
      <c r="P342" s="24" t="s">
        <v>248</v>
      </c>
      <c r="Q342" s="29">
        <v>619</v>
      </c>
      <c r="R342" s="26" t="s">
        <v>245</v>
      </c>
      <c r="S342" s="17" t="s">
        <v>245</v>
      </c>
      <c r="T342" s="24" t="s">
        <v>248</v>
      </c>
      <c r="U342" s="29">
        <v>5</v>
      </c>
      <c r="V342" s="26" t="s">
        <v>245</v>
      </c>
      <c r="W342" s="17" t="s">
        <v>245</v>
      </c>
      <c r="X342" s="24" t="s">
        <v>248</v>
      </c>
      <c r="Y342" s="29" t="s">
        <v>292</v>
      </c>
      <c r="Z342" s="26" t="s">
        <v>245</v>
      </c>
    </row>
    <row r="343" spans="1:26" x14ac:dyDescent="0.25">
      <c r="A343" s="12"/>
      <c r="B343" s="18" t="s">
        <v>364</v>
      </c>
      <c r="C343" s="14" t="s">
        <v>245</v>
      </c>
      <c r="D343" s="11"/>
      <c r="E343" s="19">
        <v>4448</v>
      </c>
      <c r="F343" s="20" t="s">
        <v>245</v>
      </c>
      <c r="G343" s="14" t="s">
        <v>245</v>
      </c>
      <c r="H343" s="11"/>
      <c r="I343" s="19">
        <v>4419</v>
      </c>
      <c r="J343" s="20" t="s">
        <v>245</v>
      </c>
      <c r="K343" s="14" t="s">
        <v>245</v>
      </c>
      <c r="L343" s="11"/>
      <c r="M343" s="30">
        <v>628</v>
      </c>
      <c r="N343" s="20" t="s">
        <v>245</v>
      </c>
      <c r="O343" s="14" t="s">
        <v>245</v>
      </c>
      <c r="P343" s="11"/>
      <c r="Q343" s="19">
        <v>4485</v>
      </c>
      <c r="R343" s="20" t="s">
        <v>245</v>
      </c>
      <c r="S343" s="14" t="s">
        <v>245</v>
      </c>
      <c r="T343" s="11"/>
      <c r="U343" s="30">
        <v>28</v>
      </c>
      <c r="V343" s="20" t="s">
        <v>245</v>
      </c>
      <c r="W343" s="14" t="s">
        <v>245</v>
      </c>
      <c r="X343" s="11"/>
      <c r="Y343" s="30" t="s">
        <v>292</v>
      </c>
      <c r="Z343" s="20" t="s">
        <v>245</v>
      </c>
    </row>
    <row r="344" spans="1:26" x14ac:dyDescent="0.25">
      <c r="A344" s="12"/>
      <c r="B344" s="28" t="s">
        <v>367</v>
      </c>
      <c r="C344" s="17" t="s">
        <v>245</v>
      </c>
      <c r="D344" s="24"/>
      <c r="E344" s="25">
        <v>2586</v>
      </c>
      <c r="F344" s="26" t="s">
        <v>245</v>
      </c>
      <c r="G344" s="17" t="s">
        <v>245</v>
      </c>
      <c r="H344" s="24"/>
      <c r="I344" s="25">
        <v>2709</v>
      </c>
      <c r="J344" s="26" t="s">
        <v>245</v>
      </c>
      <c r="K344" s="17" t="s">
        <v>245</v>
      </c>
      <c r="L344" s="24"/>
      <c r="M344" s="29">
        <v>544</v>
      </c>
      <c r="N344" s="26" t="s">
        <v>245</v>
      </c>
      <c r="O344" s="17" t="s">
        <v>245</v>
      </c>
      <c r="P344" s="24"/>
      <c r="Q344" s="25">
        <v>2798</v>
      </c>
      <c r="R344" s="26" t="s">
        <v>245</v>
      </c>
      <c r="S344" s="17" t="s">
        <v>245</v>
      </c>
      <c r="T344" s="24"/>
      <c r="U344" s="29">
        <v>21</v>
      </c>
      <c r="V344" s="26" t="s">
        <v>245</v>
      </c>
      <c r="W344" s="17" t="s">
        <v>245</v>
      </c>
      <c r="X344" s="24"/>
      <c r="Y344" s="29" t="s">
        <v>292</v>
      </c>
      <c r="Z344" s="26" t="s">
        <v>245</v>
      </c>
    </row>
    <row r="345" spans="1:26" ht="15.75" thickBot="1" x14ac:dyDescent="0.3">
      <c r="A345" s="12"/>
      <c r="B345" s="18" t="s">
        <v>368</v>
      </c>
      <c r="C345" s="14" t="s">
        <v>245</v>
      </c>
      <c r="D345" s="11"/>
      <c r="E345" s="30">
        <v>82</v>
      </c>
      <c r="F345" s="20" t="s">
        <v>245</v>
      </c>
      <c r="G345" s="14" t="s">
        <v>245</v>
      </c>
      <c r="H345" s="11"/>
      <c r="I345" s="30">
        <v>82</v>
      </c>
      <c r="J345" s="20" t="s">
        <v>245</v>
      </c>
      <c r="K345" s="14" t="s">
        <v>245</v>
      </c>
      <c r="L345" s="11"/>
      <c r="M345" s="30">
        <v>56</v>
      </c>
      <c r="N345" s="20" t="s">
        <v>245</v>
      </c>
      <c r="O345" s="14" t="s">
        <v>245</v>
      </c>
      <c r="P345" s="11"/>
      <c r="Q345" s="30">
        <v>84</v>
      </c>
      <c r="R345" s="20" t="s">
        <v>245</v>
      </c>
      <c r="S345" s="14" t="s">
        <v>245</v>
      </c>
      <c r="T345" s="11"/>
      <c r="U345" s="30">
        <v>1</v>
      </c>
      <c r="V345" s="20" t="s">
        <v>245</v>
      </c>
      <c r="W345" s="14" t="s">
        <v>245</v>
      </c>
      <c r="X345" s="11"/>
      <c r="Y345" s="30" t="s">
        <v>292</v>
      </c>
      <c r="Z345" s="20" t="s">
        <v>245</v>
      </c>
    </row>
    <row r="346" spans="1:26" x14ac:dyDescent="0.25">
      <c r="A346" s="12"/>
      <c r="B346" s="21"/>
      <c r="C346" s="21" t="s">
        <v>245</v>
      </c>
      <c r="D346" s="22"/>
      <c r="E346" s="22"/>
      <c r="F346" s="21"/>
      <c r="G346" s="21" t="s">
        <v>245</v>
      </c>
      <c r="H346" s="22"/>
      <c r="I346" s="22"/>
      <c r="J346" s="21"/>
      <c r="K346" s="21" t="s">
        <v>245</v>
      </c>
      <c r="L346" s="22"/>
      <c r="M346" s="22"/>
      <c r="N346" s="21"/>
      <c r="O346" s="21" t="s">
        <v>245</v>
      </c>
      <c r="P346" s="22"/>
      <c r="Q346" s="22"/>
      <c r="R346" s="21"/>
      <c r="S346" s="21" t="s">
        <v>245</v>
      </c>
      <c r="T346" s="22"/>
      <c r="U346" s="22"/>
      <c r="V346" s="21"/>
      <c r="W346" s="21" t="s">
        <v>245</v>
      </c>
      <c r="X346" s="22"/>
      <c r="Y346" s="22"/>
      <c r="Z346" s="21"/>
    </row>
    <row r="347" spans="1:26" x14ac:dyDescent="0.25">
      <c r="A347" s="12"/>
      <c r="B347" s="23" t="s">
        <v>209</v>
      </c>
      <c r="C347" s="17" t="s">
        <v>245</v>
      </c>
      <c r="D347" s="24" t="s">
        <v>248</v>
      </c>
      <c r="E347" s="25">
        <v>7660</v>
      </c>
      <c r="F347" s="26" t="s">
        <v>245</v>
      </c>
      <c r="G347" s="17" t="s">
        <v>245</v>
      </c>
      <c r="H347" s="24" t="s">
        <v>248</v>
      </c>
      <c r="I347" s="25">
        <v>7799</v>
      </c>
      <c r="J347" s="26" t="s">
        <v>245</v>
      </c>
      <c r="K347" s="17" t="s">
        <v>245</v>
      </c>
      <c r="L347" s="24" t="s">
        <v>248</v>
      </c>
      <c r="M347" s="25">
        <v>1347</v>
      </c>
      <c r="N347" s="26" t="s">
        <v>245</v>
      </c>
      <c r="O347" s="17" t="s">
        <v>245</v>
      </c>
      <c r="P347" s="24" t="s">
        <v>248</v>
      </c>
      <c r="Q347" s="25">
        <v>7986</v>
      </c>
      <c r="R347" s="26" t="s">
        <v>245</v>
      </c>
      <c r="S347" s="17" t="s">
        <v>245</v>
      </c>
      <c r="T347" s="24" t="s">
        <v>248</v>
      </c>
      <c r="U347" s="29">
        <v>55</v>
      </c>
      <c r="V347" s="26" t="s">
        <v>245</v>
      </c>
      <c r="W347" s="17" t="s">
        <v>245</v>
      </c>
      <c r="X347" s="24" t="s">
        <v>248</v>
      </c>
      <c r="Y347" s="29" t="s">
        <v>292</v>
      </c>
      <c r="Z347" s="26" t="s">
        <v>245</v>
      </c>
    </row>
    <row r="348" spans="1:26" x14ac:dyDescent="0.25">
      <c r="A348" s="12"/>
      <c r="B348" s="4"/>
      <c r="C348" s="35"/>
      <c r="D348" s="35"/>
      <c r="E348" s="35"/>
      <c r="F348" s="35"/>
      <c r="G348" s="35"/>
      <c r="H348" s="35"/>
      <c r="I348" s="35"/>
      <c r="J348" s="35"/>
      <c r="K348" s="35"/>
      <c r="L348" s="35"/>
      <c r="M348" s="35"/>
      <c r="N348" s="35"/>
      <c r="O348" s="35"/>
      <c r="P348" s="35"/>
      <c r="Q348" s="35"/>
      <c r="R348" s="35"/>
      <c r="S348" s="35"/>
      <c r="T348" s="35"/>
      <c r="U348" s="35"/>
      <c r="V348" s="35"/>
      <c r="W348" s="35"/>
      <c r="X348" s="35"/>
      <c r="Y348" s="35"/>
      <c r="Z348" s="35"/>
    </row>
    <row r="349" spans="1:26" ht="25.5" x14ac:dyDescent="0.25">
      <c r="A349" s="12"/>
      <c r="B349" s="42" t="s">
        <v>544</v>
      </c>
      <c r="C349" s="14" t="s">
        <v>245</v>
      </c>
      <c r="D349" s="4"/>
      <c r="E349" s="4"/>
      <c r="F349" s="4"/>
      <c r="G349" s="14" t="s">
        <v>245</v>
      </c>
      <c r="H349" s="4"/>
      <c r="I349" s="4"/>
      <c r="J349" s="4"/>
      <c r="K349" s="14" t="s">
        <v>245</v>
      </c>
      <c r="L349" s="4"/>
      <c r="M349" s="4"/>
      <c r="N349" s="4"/>
      <c r="O349" s="14" t="s">
        <v>245</v>
      </c>
      <c r="P349" s="4"/>
      <c r="Q349" s="4"/>
      <c r="R349" s="4"/>
      <c r="S349" s="14" t="s">
        <v>245</v>
      </c>
      <c r="T349" s="4"/>
      <c r="U349" s="4"/>
      <c r="V349" s="4"/>
      <c r="W349" s="14" t="s">
        <v>245</v>
      </c>
      <c r="X349" s="4"/>
      <c r="Y349" s="4"/>
      <c r="Z349" s="4"/>
    </row>
    <row r="350" spans="1:26" x14ac:dyDescent="0.25">
      <c r="A350" s="12"/>
      <c r="B350" s="28" t="s">
        <v>362</v>
      </c>
      <c r="C350" s="17" t="s">
        <v>245</v>
      </c>
      <c r="D350" s="24" t="s">
        <v>248</v>
      </c>
      <c r="E350" s="29">
        <v>421</v>
      </c>
      <c r="F350" s="26" t="s">
        <v>245</v>
      </c>
      <c r="G350" s="17" t="s">
        <v>245</v>
      </c>
      <c r="H350" s="24" t="s">
        <v>248</v>
      </c>
      <c r="I350" s="29">
        <v>432</v>
      </c>
      <c r="J350" s="26" t="s">
        <v>245</v>
      </c>
      <c r="K350" s="17" t="s">
        <v>245</v>
      </c>
      <c r="L350" s="24" t="s">
        <v>248</v>
      </c>
      <c r="M350" s="29" t="s">
        <v>292</v>
      </c>
      <c r="N350" s="26" t="s">
        <v>245</v>
      </c>
      <c r="O350" s="17" t="s">
        <v>245</v>
      </c>
      <c r="P350" s="24" t="s">
        <v>248</v>
      </c>
      <c r="Q350" s="29">
        <v>471</v>
      </c>
      <c r="R350" s="26" t="s">
        <v>245</v>
      </c>
      <c r="S350" s="17" t="s">
        <v>245</v>
      </c>
      <c r="T350" s="24" t="s">
        <v>248</v>
      </c>
      <c r="U350" s="29" t="s">
        <v>292</v>
      </c>
      <c r="V350" s="26" t="s">
        <v>245</v>
      </c>
      <c r="W350" s="17" t="s">
        <v>245</v>
      </c>
      <c r="X350" s="24" t="s">
        <v>248</v>
      </c>
      <c r="Y350" s="29" t="s">
        <v>292</v>
      </c>
      <c r="Z350" s="26" t="s">
        <v>245</v>
      </c>
    </row>
    <row r="351" spans="1:26" x14ac:dyDescent="0.25">
      <c r="A351" s="12"/>
      <c r="B351" s="18" t="s">
        <v>363</v>
      </c>
      <c r="C351" s="14" t="s">
        <v>245</v>
      </c>
      <c r="D351" s="11"/>
      <c r="E351" s="19">
        <v>1523</v>
      </c>
      <c r="F351" s="20" t="s">
        <v>245</v>
      </c>
      <c r="G351" s="14" t="s">
        <v>245</v>
      </c>
      <c r="H351" s="11"/>
      <c r="I351" s="19">
        <v>1532</v>
      </c>
      <c r="J351" s="20" t="s">
        <v>245</v>
      </c>
      <c r="K351" s="14" t="s">
        <v>245</v>
      </c>
      <c r="L351" s="11"/>
      <c r="M351" s="30" t="s">
        <v>292</v>
      </c>
      <c r="N351" s="20" t="s">
        <v>245</v>
      </c>
      <c r="O351" s="14" t="s">
        <v>245</v>
      </c>
      <c r="P351" s="11"/>
      <c r="Q351" s="19">
        <v>1631</v>
      </c>
      <c r="R351" s="20" t="s">
        <v>245</v>
      </c>
      <c r="S351" s="14" t="s">
        <v>245</v>
      </c>
      <c r="T351" s="11"/>
      <c r="U351" s="30">
        <v>2</v>
      </c>
      <c r="V351" s="20" t="s">
        <v>245</v>
      </c>
      <c r="W351" s="14" t="s">
        <v>245</v>
      </c>
      <c r="X351" s="11"/>
      <c r="Y351" s="30" t="s">
        <v>292</v>
      </c>
      <c r="Z351" s="20" t="s">
        <v>245</v>
      </c>
    </row>
    <row r="352" spans="1:26" x14ac:dyDescent="0.25">
      <c r="A352" s="12"/>
      <c r="B352" s="28" t="s">
        <v>364</v>
      </c>
      <c r="C352" s="17" t="s">
        <v>245</v>
      </c>
      <c r="D352" s="24"/>
      <c r="E352" s="25">
        <v>5091</v>
      </c>
      <c r="F352" s="26" t="s">
        <v>245</v>
      </c>
      <c r="G352" s="17" t="s">
        <v>245</v>
      </c>
      <c r="H352" s="24"/>
      <c r="I352" s="25">
        <v>5340</v>
      </c>
      <c r="J352" s="26" t="s">
        <v>245</v>
      </c>
      <c r="K352" s="17" t="s">
        <v>245</v>
      </c>
      <c r="L352" s="24"/>
      <c r="M352" s="29" t="s">
        <v>292</v>
      </c>
      <c r="N352" s="26" t="s">
        <v>245</v>
      </c>
      <c r="O352" s="17" t="s">
        <v>245</v>
      </c>
      <c r="P352" s="24"/>
      <c r="Q352" s="25">
        <v>5598</v>
      </c>
      <c r="R352" s="26" t="s">
        <v>245</v>
      </c>
      <c r="S352" s="17" t="s">
        <v>245</v>
      </c>
      <c r="T352" s="24"/>
      <c r="U352" s="29">
        <v>39</v>
      </c>
      <c r="V352" s="26" t="s">
        <v>245</v>
      </c>
      <c r="W352" s="17" t="s">
        <v>245</v>
      </c>
      <c r="X352" s="24"/>
      <c r="Y352" s="29" t="s">
        <v>292</v>
      </c>
      <c r="Z352" s="26" t="s">
        <v>245</v>
      </c>
    </row>
    <row r="353" spans="1:42" x14ac:dyDescent="0.25">
      <c r="A353" s="12"/>
      <c r="B353" s="18" t="s">
        <v>365</v>
      </c>
      <c r="C353" s="14" t="s">
        <v>245</v>
      </c>
      <c r="D353" s="11"/>
      <c r="E353" s="19">
        <v>3072</v>
      </c>
      <c r="F353" s="20" t="s">
        <v>245</v>
      </c>
      <c r="G353" s="14" t="s">
        <v>245</v>
      </c>
      <c r="H353" s="11"/>
      <c r="I353" s="19">
        <v>4035</v>
      </c>
      <c r="J353" s="20" t="s">
        <v>245</v>
      </c>
      <c r="K353" s="14" t="s">
        <v>245</v>
      </c>
      <c r="L353" s="11"/>
      <c r="M353" s="30" t="s">
        <v>292</v>
      </c>
      <c r="N353" s="20" t="s">
        <v>245</v>
      </c>
      <c r="O353" s="14" t="s">
        <v>245</v>
      </c>
      <c r="P353" s="11"/>
      <c r="Q353" s="19">
        <v>3824</v>
      </c>
      <c r="R353" s="20" t="s">
        <v>245</v>
      </c>
      <c r="S353" s="14" t="s">
        <v>245</v>
      </c>
      <c r="T353" s="11"/>
      <c r="U353" s="30">
        <v>13</v>
      </c>
      <c r="V353" s="20" t="s">
        <v>245</v>
      </c>
      <c r="W353" s="14" t="s">
        <v>245</v>
      </c>
      <c r="X353" s="11"/>
      <c r="Y353" s="30" t="s">
        <v>292</v>
      </c>
      <c r="Z353" s="20" t="s">
        <v>245</v>
      </c>
    </row>
    <row r="354" spans="1:42" ht="15.75" thickBot="1" x14ac:dyDescent="0.3">
      <c r="A354" s="12"/>
      <c r="B354" s="28" t="s">
        <v>367</v>
      </c>
      <c r="C354" s="17" t="s">
        <v>245</v>
      </c>
      <c r="D354" s="24"/>
      <c r="E354" s="25">
        <v>1641</v>
      </c>
      <c r="F354" s="26" t="s">
        <v>245</v>
      </c>
      <c r="G354" s="17" t="s">
        <v>245</v>
      </c>
      <c r="H354" s="24"/>
      <c r="I354" s="25">
        <v>1812</v>
      </c>
      <c r="J354" s="26" t="s">
        <v>245</v>
      </c>
      <c r="K354" s="17" t="s">
        <v>245</v>
      </c>
      <c r="L354" s="24"/>
      <c r="M354" s="29" t="s">
        <v>292</v>
      </c>
      <c r="N354" s="26" t="s">
        <v>245</v>
      </c>
      <c r="O354" s="17" t="s">
        <v>245</v>
      </c>
      <c r="P354" s="24"/>
      <c r="Q354" s="25">
        <v>1817</v>
      </c>
      <c r="R354" s="26" t="s">
        <v>245</v>
      </c>
      <c r="S354" s="17" t="s">
        <v>245</v>
      </c>
      <c r="T354" s="24"/>
      <c r="U354" s="29">
        <v>1</v>
      </c>
      <c r="V354" s="26" t="s">
        <v>245</v>
      </c>
      <c r="W354" s="17" t="s">
        <v>245</v>
      </c>
      <c r="X354" s="24"/>
      <c r="Y354" s="29" t="s">
        <v>292</v>
      </c>
      <c r="Z354" s="26" t="s">
        <v>245</v>
      </c>
    </row>
    <row r="355" spans="1:42" x14ac:dyDescent="0.25">
      <c r="A355" s="12"/>
      <c r="B355" s="21"/>
      <c r="C355" s="21" t="s">
        <v>245</v>
      </c>
      <c r="D355" s="22"/>
      <c r="E355" s="22"/>
      <c r="F355" s="21"/>
      <c r="G355" s="21" t="s">
        <v>245</v>
      </c>
      <c r="H355" s="22"/>
      <c r="I355" s="22"/>
      <c r="J355" s="21"/>
      <c r="K355" s="21" t="s">
        <v>245</v>
      </c>
      <c r="L355" s="22"/>
      <c r="M355" s="22"/>
      <c r="N355" s="21"/>
      <c r="O355" s="21" t="s">
        <v>245</v>
      </c>
      <c r="P355" s="22"/>
      <c r="Q355" s="22"/>
      <c r="R355" s="21"/>
      <c r="S355" s="21" t="s">
        <v>245</v>
      </c>
      <c r="T355" s="22"/>
      <c r="U355" s="22"/>
      <c r="V355" s="21"/>
      <c r="W355" s="21" t="s">
        <v>245</v>
      </c>
      <c r="X355" s="22"/>
      <c r="Y355" s="22"/>
      <c r="Z355" s="21"/>
    </row>
    <row r="356" spans="1:42" ht="15.75" thickBot="1" x14ac:dyDescent="0.3">
      <c r="A356" s="12"/>
      <c r="B356" s="31" t="s">
        <v>209</v>
      </c>
      <c r="C356" s="14" t="s">
        <v>245</v>
      </c>
      <c r="D356" s="11" t="s">
        <v>248</v>
      </c>
      <c r="E356" s="19">
        <v>11748</v>
      </c>
      <c r="F356" s="20" t="s">
        <v>245</v>
      </c>
      <c r="G356" s="14" t="s">
        <v>245</v>
      </c>
      <c r="H356" s="11" t="s">
        <v>248</v>
      </c>
      <c r="I356" s="19">
        <v>13151</v>
      </c>
      <c r="J356" s="20" t="s">
        <v>245</v>
      </c>
      <c r="K356" s="14" t="s">
        <v>245</v>
      </c>
      <c r="L356" s="11" t="s">
        <v>248</v>
      </c>
      <c r="M356" s="30" t="s">
        <v>292</v>
      </c>
      <c r="N356" s="20" t="s">
        <v>245</v>
      </c>
      <c r="O356" s="14" t="s">
        <v>245</v>
      </c>
      <c r="P356" s="11" t="s">
        <v>248</v>
      </c>
      <c r="Q356" s="19">
        <v>13341</v>
      </c>
      <c r="R356" s="20" t="s">
        <v>245</v>
      </c>
      <c r="S356" s="14" t="s">
        <v>245</v>
      </c>
      <c r="T356" s="11" t="s">
        <v>248</v>
      </c>
      <c r="U356" s="30">
        <v>55</v>
      </c>
      <c r="V356" s="20" t="s">
        <v>245</v>
      </c>
      <c r="W356" s="14" t="s">
        <v>245</v>
      </c>
      <c r="X356" s="11" t="s">
        <v>248</v>
      </c>
      <c r="Y356" s="30" t="s">
        <v>292</v>
      </c>
      <c r="Z356" s="20" t="s">
        <v>245</v>
      </c>
    </row>
    <row r="357" spans="1:42" x14ac:dyDescent="0.25">
      <c r="A357" s="12"/>
      <c r="B357" s="21"/>
      <c r="C357" s="21" t="s">
        <v>245</v>
      </c>
      <c r="D357" s="22"/>
      <c r="E357" s="22"/>
      <c r="F357" s="21"/>
      <c r="G357" s="21" t="s">
        <v>245</v>
      </c>
      <c r="H357" s="22"/>
      <c r="I357" s="22"/>
      <c r="J357" s="21"/>
      <c r="K357" s="21" t="s">
        <v>245</v>
      </c>
      <c r="L357" s="22"/>
      <c r="M357" s="22"/>
      <c r="N357" s="21"/>
      <c r="O357" s="21" t="s">
        <v>245</v>
      </c>
      <c r="P357" s="22"/>
      <c r="Q357" s="22"/>
      <c r="R357" s="21"/>
      <c r="S357" s="21" t="s">
        <v>245</v>
      </c>
      <c r="T357" s="22"/>
      <c r="U357" s="22"/>
      <c r="V357" s="21"/>
      <c r="W357" s="21" t="s">
        <v>245</v>
      </c>
      <c r="X357" s="22"/>
      <c r="Y357" s="22"/>
      <c r="Z357" s="21"/>
    </row>
    <row r="358" spans="1:42" x14ac:dyDescent="0.25">
      <c r="A358" s="12"/>
      <c r="B358" s="4"/>
      <c r="C358" s="35"/>
      <c r="D358" s="35"/>
      <c r="E358" s="35"/>
      <c r="F358" s="35"/>
      <c r="G358" s="35"/>
      <c r="H358" s="35"/>
      <c r="I358" s="35"/>
      <c r="J358" s="35"/>
      <c r="K358" s="35"/>
      <c r="L358" s="35"/>
      <c r="M358" s="35"/>
      <c r="N358" s="35"/>
      <c r="O358" s="35"/>
      <c r="P358" s="35"/>
      <c r="Q358" s="35"/>
      <c r="R358" s="35"/>
      <c r="S358" s="35"/>
      <c r="T358" s="35"/>
      <c r="U358" s="35"/>
      <c r="V358" s="35"/>
      <c r="W358" s="35"/>
      <c r="X358" s="35"/>
      <c r="Y358" s="35"/>
      <c r="Z358" s="35"/>
    </row>
    <row r="359" spans="1:42" ht="15.75" thickBot="1" x14ac:dyDescent="0.3">
      <c r="A359" s="12"/>
      <c r="B359" s="60" t="s">
        <v>545</v>
      </c>
      <c r="C359" s="17" t="s">
        <v>245</v>
      </c>
      <c r="D359" s="24" t="s">
        <v>248</v>
      </c>
      <c r="E359" s="25">
        <v>19408</v>
      </c>
      <c r="F359" s="26" t="s">
        <v>245</v>
      </c>
      <c r="G359" s="17" t="s">
        <v>245</v>
      </c>
      <c r="H359" s="24" t="s">
        <v>248</v>
      </c>
      <c r="I359" s="25">
        <v>20950</v>
      </c>
      <c r="J359" s="26" t="s">
        <v>245</v>
      </c>
      <c r="K359" s="17" t="s">
        <v>245</v>
      </c>
      <c r="L359" s="24" t="s">
        <v>248</v>
      </c>
      <c r="M359" s="25">
        <v>1347</v>
      </c>
      <c r="N359" s="26" t="s">
        <v>245</v>
      </c>
      <c r="O359" s="17" t="s">
        <v>245</v>
      </c>
      <c r="P359" s="24" t="s">
        <v>248</v>
      </c>
      <c r="Q359" s="25">
        <v>21327</v>
      </c>
      <c r="R359" s="26" t="s">
        <v>245</v>
      </c>
      <c r="S359" s="17" t="s">
        <v>245</v>
      </c>
      <c r="T359" s="24" t="s">
        <v>248</v>
      </c>
      <c r="U359" s="29">
        <v>110</v>
      </c>
      <c r="V359" s="26" t="s">
        <v>245</v>
      </c>
      <c r="W359" s="17" t="s">
        <v>245</v>
      </c>
      <c r="X359" s="24" t="s">
        <v>248</v>
      </c>
      <c r="Y359" s="29" t="s">
        <v>292</v>
      </c>
      <c r="Z359" s="26" t="s">
        <v>245</v>
      </c>
    </row>
    <row r="360" spans="1:42" ht="15.75" thickTop="1" x14ac:dyDescent="0.25">
      <c r="A360" s="12"/>
      <c r="B360" s="21"/>
      <c r="C360" s="21" t="s">
        <v>245</v>
      </c>
      <c r="D360" s="32"/>
      <c r="E360" s="32"/>
      <c r="F360" s="21"/>
      <c r="G360" s="21" t="s">
        <v>245</v>
      </c>
      <c r="H360" s="32"/>
      <c r="I360" s="32"/>
      <c r="J360" s="21"/>
      <c r="K360" s="21" t="s">
        <v>245</v>
      </c>
      <c r="L360" s="32"/>
      <c r="M360" s="32"/>
      <c r="N360" s="21"/>
      <c r="O360" s="21" t="s">
        <v>245</v>
      </c>
      <c r="P360" s="32"/>
      <c r="Q360" s="32"/>
      <c r="R360" s="21"/>
      <c r="S360" s="21" t="s">
        <v>245</v>
      </c>
      <c r="T360" s="32"/>
      <c r="U360" s="32"/>
      <c r="V360" s="21"/>
      <c r="W360" s="21" t="s">
        <v>245</v>
      </c>
      <c r="X360" s="32"/>
      <c r="Y360" s="32"/>
      <c r="Z360" s="21"/>
    </row>
    <row r="361" spans="1:42" x14ac:dyDescent="0.25">
      <c r="A361" s="12"/>
      <c r="B361" s="38"/>
      <c r="C361" s="38"/>
      <c r="D361" s="38"/>
      <c r="E361" s="38"/>
      <c r="F361" s="38"/>
      <c r="G361" s="38"/>
      <c r="H361" s="38"/>
      <c r="I361" s="38"/>
      <c r="J361" s="38"/>
      <c r="K361" s="38"/>
      <c r="L361" s="38"/>
      <c r="M361" s="38"/>
      <c r="N361" s="38"/>
      <c r="O361" s="38"/>
      <c r="P361" s="38"/>
      <c r="Q361" s="38"/>
      <c r="R361" s="38"/>
      <c r="S361" s="38"/>
      <c r="T361" s="38"/>
      <c r="U361" s="38"/>
      <c r="V361" s="38"/>
      <c r="W361" s="38"/>
      <c r="X361" s="38"/>
      <c r="Y361" s="38"/>
      <c r="Z361" s="38"/>
      <c r="AA361" s="38"/>
      <c r="AB361" s="38"/>
      <c r="AC361" s="38"/>
      <c r="AD361" s="38"/>
      <c r="AE361" s="38"/>
      <c r="AF361" s="38"/>
      <c r="AG361" s="38"/>
      <c r="AH361" s="38"/>
      <c r="AI361" s="38"/>
      <c r="AJ361" s="38"/>
      <c r="AK361" s="38"/>
      <c r="AL361" s="38"/>
      <c r="AM361" s="38"/>
      <c r="AN361" s="38"/>
      <c r="AO361" s="38"/>
      <c r="AP361" s="38"/>
    </row>
    <row r="362" spans="1:42" ht="51" x14ac:dyDescent="0.25">
      <c r="A362" s="12"/>
      <c r="B362" s="61" t="s">
        <v>385</v>
      </c>
      <c r="C362" s="57" t="s">
        <v>546</v>
      </c>
    </row>
    <row r="363" spans="1:42" ht="51" x14ac:dyDescent="0.25">
      <c r="A363" s="12"/>
      <c r="B363" s="61" t="s">
        <v>547</v>
      </c>
      <c r="C363" s="57" t="s">
        <v>548</v>
      </c>
    </row>
    <row r="364" spans="1:42" ht="38.25" x14ac:dyDescent="0.25">
      <c r="A364" s="12"/>
      <c r="B364" s="61" t="s">
        <v>549</v>
      </c>
      <c r="C364" s="57" t="s">
        <v>550</v>
      </c>
    </row>
    <row r="365" spans="1:42" x14ac:dyDescent="0.25">
      <c r="A365" s="12"/>
      <c r="B365" s="39"/>
      <c r="C365" s="39"/>
      <c r="D365" s="39"/>
      <c r="E365" s="39"/>
      <c r="F365" s="39"/>
      <c r="G365" s="39"/>
      <c r="H365" s="39"/>
      <c r="I365" s="39"/>
      <c r="J365" s="39"/>
      <c r="K365" s="39"/>
      <c r="L365" s="39"/>
      <c r="M365" s="39"/>
      <c r="N365" s="39"/>
      <c r="O365" s="39"/>
      <c r="P365" s="39"/>
      <c r="Q365" s="39"/>
      <c r="R365" s="39"/>
      <c r="S365" s="39"/>
      <c r="T365" s="39"/>
      <c r="U365" s="39"/>
      <c r="V365" s="39"/>
      <c r="W365" s="39"/>
      <c r="X365" s="39"/>
      <c r="Y365" s="39"/>
      <c r="Z365" s="39"/>
      <c r="AA365" s="39"/>
      <c r="AB365" s="39"/>
      <c r="AC365" s="39"/>
      <c r="AD365" s="39"/>
      <c r="AE365" s="39"/>
      <c r="AF365" s="39"/>
      <c r="AG365" s="39"/>
      <c r="AH365" s="39"/>
      <c r="AI365" s="39"/>
      <c r="AJ365" s="39"/>
      <c r="AK365" s="39"/>
      <c r="AL365" s="39"/>
      <c r="AM365" s="39"/>
      <c r="AN365" s="39"/>
      <c r="AO365" s="39"/>
      <c r="AP365" s="39"/>
    </row>
    <row r="366" spans="1:42" x14ac:dyDescent="0.25">
      <c r="A366" s="12"/>
      <c r="B366" s="4"/>
      <c r="C366" s="4"/>
      <c r="D366" s="4"/>
      <c r="E366" s="4"/>
      <c r="F366" s="4"/>
      <c r="G366" s="4"/>
      <c r="H366" s="4"/>
      <c r="I366" s="4"/>
      <c r="J366" s="4"/>
      <c r="K366" s="4"/>
      <c r="L366" s="4"/>
      <c r="M366" s="4"/>
      <c r="N366" s="4"/>
      <c r="O366" s="4"/>
      <c r="P366" s="4"/>
      <c r="Q366" s="4"/>
      <c r="R366" s="4"/>
      <c r="S366" s="4"/>
      <c r="T366" s="4"/>
      <c r="U366" s="4"/>
      <c r="V366" s="4"/>
      <c r="W366" s="4"/>
      <c r="X366" s="4"/>
      <c r="Y366" s="4"/>
      <c r="Z366" s="4"/>
    </row>
    <row r="367" spans="1:42" x14ac:dyDescent="0.25">
      <c r="A367" s="12"/>
      <c r="B367" s="74" t="s">
        <v>244</v>
      </c>
      <c r="C367" s="33" t="s">
        <v>245</v>
      </c>
      <c r="D367" s="71" t="s">
        <v>532</v>
      </c>
      <c r="E367" s="71"/>
      <c r="F367" s="33"/>
      <c r="G367" s="33" t="s">
        <v>245</v>
      </c>
      <c r="H367" s="71" t="s">
        <v>534</v>
      </c>
      <c r="I367" s="71"/>
      <c r="J367" s="33"/>
      <c r="K367" s="33" t="s">
        <v>245</v>
      </c>
      <c r="L367" s="71" t="s">
        <v>536</v>
      </c>
      <c r="M367" s="71"/>
      <c r="N367" s="33"/>
      <c r="O367" s="33" t="s">
        <v>245</v>
      </c>
      <c r="P367" s="71" t="s">
        <v>538</v>
      </c>
      <c r="Q367" s="71"/>
      <c r="R367" s="33"/>
      <c r="S367" s="33" t="s">
        <v>245</v>
      </c>
      <c r="T367" s="71" t="s">
        <v>199</v>
      </c>
      <c r="U367" s="71"/>
      <c r="V367" s="33"/>
      <c r="W367" s="33" t="s">
        <v>245</v>
      </c>
      <c r="X367" s="71" t="s">
        <v>541</v>
      </c>
      <c r="Y367" s="71"/>
      <c r="Z367" s="33"/>
    </row>
    <row r="368" spans="1:42" x14ac:dyDescent="0.25">
      <c r="A368" s="12"/>
      <c r="B368" s="74"/>
      <c r="C368" s="33"/>
      <c r="D368" s="71" t="s">
        <v>533</v>
      </c>
      <c r="E368" s="71"/>
      <c r="F368" s="33"/>
      <c r="G368" s="33"/>
      <c r="H368" s="71" t="s">
        <v>535</v>
      </c>
      <c r="I368" s="71"/>
      <c r="J368" s="33"/>
      <c r="K368" s="33"/>
      <c r="L368" s="71" t="s">
        <v>537</v>
      </c>
      <c r="M368" s="71"/>
      <c r="N368" s="33"/>
      <c r="O368" s="33"/>
      <c r="P368" s="71" t="s">
        <v>534</v>
      </c>
      <c r="Q368" s="71"/>
      <c r="R368" s="33"/>
      <c r="S368" s="33"/>
      <c r="T368" s="71" t="s">
        <v>539</v>
      </c>
      <c r="U368" s="71"/>
      <c r="V368" s="33"/>
      <c r="W368" s="33"/>
      <c r="X368" s="71" t="s">
        <v>199</v>
      </c>
      <c r="Y368" s="71"/>
      <c r="Z368" s="33"/>
    </row>
    <row r="369" spans="1:26" x14ac:dyDescent="0.25">
      <c r="A369" s="12"/>
      <c r="B369" s="74"/>
      <c r="C369" s="33"/>
      <c r="D369" s="71"/>
      <c r="E369" s="71"/>
      <c r="F369" s="33"/>
      <c r="G369" s="33"/>
      <c r="H369" s="71"/>
      <c r="I369" s="71"/>
      <c r="J369" s="33"/>
      <c r="K369" s="33"/>
      <c r="L369" s="71"/>
      <c r="M369" s="71"/>
      <c r="N369" s="33"/>
      <c r="O369" s="33"/>
      <c r="P369" s="71" t="s">
        <v>535</v>
      </c>
      <c r="Q369" s="71"/>
      <c r="R369" s="33"/>
      <c r="S369" s="33"/>
      <c r="T369" s="71" t="s">
        <v>540</v>
      </c>
      <c r="U369" s="71"/>
      <c r="V369" s="33"/>
      <c r="W369" s="33"/>
      <c r="X369" s="71" t="s">
        <v>539</v>
      </c>
      <c r="Y369" s="71"/>
      <c r="Z369" s="33"/>
    </row>
    <row r="370" spans="1:26" ht="15.75" thickBot="1" x14ac:dyDescent="0.3">
      <c r="A370" s="12"/>
      <c r="B370" s="74"/>
      <c r="C370" s="33"/>
      <c r="D370" s="72"/>
      <c r="E370" s="72"/>
      <c r="F370" s="33"/>
      <c r="G370" s="33"/>
      <c r="H370" s="72"/>
      <c r="I370" s="72"/>
      <c r="J370" s="33"/>
      <c r="K370" s="33"/>
      <c r="L370" s="72"/>
      <c r="M370" s="72"/>
      <c r="N370" s="33"/>
      <c r="O370" s="33"/>
      <c r="P370" s="72"/>
      <c r="Q370" s="72"/>
      <c r="R370" s="33"/>
      <c r="S370" s="33"/>
      <c r="T370" s="72"/>
      <c r="U370" s="72"/>
      <c r="V370" s="33"/>
      <c r="W370" s="33"/>
      <c r="X370" s="72" t="s">
        <v>540</v>
      </c>
      <c r="Y370" s="72"/>
      <c r="Z370" s="33"/>
    </row>
    <row r="371" spans="1:26" ht="25.5" x14ac:dyDescent="0.25">
      <c r="A371" s="12"/>
      <c r="B371" s="15" t="s">
        <v>551</v>
      </c>
      <c r="C371" s="17" t="s">
        <v>245</v>
      </c>
      <c r="D371" s="16"/>
      <c r="E371" s="16"/>
      <c r="F371" s="16"/>
      <c r="G371" s="17" t="s">
        <v>245</v>
      </c>
      <c r="H371" s="16"/>
      <c r="I371" s="16"/>
      <c r="J371" s="16"/>
      <c r="K371" s="17" t="s">
        <v>245</v>
      </c>
      <c r="L371" s="16"/>
      <c r="M371" s="16"/>
      <c r="N371" s="16"/>
      <c r="O371" s="17" t="s">
        <v>245</v>
      </c>
      <c r="P371" s="16"/>
      <c r="Q371" s="16"/>
      <c r="R371" s="16"/>
      <c r="S371" s="17" t="s">
        <v>245</v>
      </c>
      <c r="T371" s="16"/>
      <c r="U371" s="16"/>
      <c r="V371" s="16"/>
      <c r="W371" s="17" t="s">
        <v>245</v>
      </c>
      <c r="X371" s="16"/>
      <c r="Y371" s="16"/>
      <c r="Z371" s="16"/>
    </row>
    <row r="372" spans="1:26" x14ac:dyDescent="0.25">
      <c r="A372" s="12"/>
      <c r="B372" s="42" t="s">
        <v>543</v>
      </c>
      <c r="C372" s="14" t="s">
        <v>245</v>
      </c>
      <c r="D372" s="4"/>
      <c r="E372" s="4"/>
      <c r="F372" s="4"/>
      <c r="G372" s="14" t="s">
        <v>245</v>
      </c>
      <c r="H372" s="4"/>
      <c r="I372" s="4"/>
      <c r="J372" s="4"/>
      <c r="K372" s="14" t="s">
        <v>245</v>
      </c>
      <c r="L372" s="4"/>
      <c r="M372" s="4"/>
      <c r="N372" s="4"/>
      <c r="O372" s="14" t="s">
        <v>245</v>
      </c>
      <c r="P372" s="4"/>
      <c r="Q372" s="4"/>
      <c r="R372" s="4"/>
      <c r="S372" s="14" t="s">
        <v>245</v>
      </c>
      <c r="T372" s="4"/>
      <c r="U372" s="4"/>
      <c r="V372" s="4"/>
      <c r="W372" s="14" t="s">
        <v>245</v>
      </c>
      <c r="X372" s="4"/>
      <c r="Y372" s="4"/>
      <c r="Z372" s="4"/>
    </row>
    <row r="373" spans="1:26" x14ac:dyDescent="0.25">
      <c r="A373" s="12"/>
      <c r="B373" s="28" t="s">
        <v>363</v>
      </c>
      <c r="C373" s="17" t="s">
        <v>245</v>
      </c>
      <c r="D373" s="24" t="s">
        <v>248</v>
      </c>
      <c r="E373" s="29">
        <v>544</v>
      </c>
      <c r="F373" s="26" t="s">
        <v>245</v>
      </c>
      <c r="G373" s="17" t="s">
        <v>245</v>
      </c>
      <c r="H373" s="24" t="s">
        <v>248</v>
      </c>
      <c r="I373" s="29">
        <v>589</v>
      </c>
      <c r="J373" s="26" t="s">
        <v>245</v>
      </c>
      <c r="K373" s="17" t="s">
        <v>245</v>
      </c>
      <c r="L373" s="24" t="s">
        <v>248</v>
      </c>
      <c r="M373" s="29">
        <v>119</v>
      </c>
      <c r="N373" s="26" t="s">
        <v>245</v>
      </c>
      <c r="O373" s="17" t="s">
        <v>245</v>
      </c>
      <c r="P373" s="24" t="s">
        <v>248</v>
      </c>
      <c r="Q373" s="29">
        <v>617</v>
      </c>
      <c r="R373" s="26" t="s">
        <v>245</v>
      </c>
      <c r="S373" s="17" t="s">
        <v>245</v>
      </c>
      <c r="T373" s="24" t="s">
        <v>248</v>
      </c>
      <c r="U373" s="29">
        <v>15</v>
      </c>
      <c r="V373" s="26" t="s">
        <v>245</v>
      </c>
      <c r="W373" s="17" t="s">
        <v>245</v>
      </c>
      <c r="X373" s="26" t="s">
        <v>248</v>
      </c>
      <c r="Y373" s="51" t="s">
        <v>292</v>
      </c>
      <c r="Z373" s="26" t="s">
        <v>245</v>
      </c>
    </row>
    <row r="374" spans="1:26" x14ac:dyDescent="0.25">
      <c r="A374" s="12"/>
      <c r="B374" s="18" t="s">
        <v>364</v>
      </c>
      <c r="C374" s="14" t="s">
        <v>245</v>
      </c>
      <c r="D374" s="11"/>
      <c r="E374" s="19">
        <v>4448</v>
      </c>
      <c r="F374" s="20" t="s">
        <v>245</v>
      </c>
      <c r="G374" s="14" t="s">
        <v>245</v>
      </c>
      <c r="H374" s="11"/>
      <c r="I374" s="19">
        <v>4419</v>
      </c>
      <c r="J374" s="20" t="s">
        <v>245</v>
      </c>
      <c r="K374" s="14" t="s">
        <v>245</v>
      </c>
      <c r="L374" s="11"/>
      <c r="M374" s="30">
        <v>628</v>
      </c>
      <c r="N374" s="20" t="s">
        <v>245</v>
      </c>
      <c r="O374" s="14" t="s">
        <v>245</v>
      </c>
      <c r="P374" s="11"/>
      <c r="Q374" s="19">
        <v>4408</v>
      </c>
      <c r="R374" s="20" t="s">
        <v>245</v>
      </c>
      <c r="S374" s="14" t="s">
        <v>245</v>
      </c>
      <c r="T374" s="11"/>
      <c r="U374" s="30">
        <v>83</v>
      </c>
      <c r="V374" s="20" t="s">
        <v>245</v>
      </c>
      <c r="W374" s="14" t="s">
        <v>245</v>
      </c>
      <c r="X374" s="20"/>
      <c r="Y374" s="52" t="s">
        <v>292</v>
      </c>
      <c r="Z374" s="20" t="s">
        <v>245</v>
      </c>
    </row>
    <row r="375" spans="1:26" x14ac:dyDescent="0.25">
      <c r="A375" s="12"/>
      <c r="B375" s="28" t="s">
        <v>367</v>
      </c>
      <c r="C375" s="17" t="s">
        <v>245</v>
      </c>
      <c r="D375" s="24"/>
      <c r="E375" s="25">
        <v>2586</v>
      </c>
      <c r="F375" s="26" t="s">
        <v>245</v>
      </c>
      <c r="G375" s="17" t="s">
        <v>245</v>
      </c>
      <c r="H375" s="24"/>
      <c r="I375" s="25">
        <v>2709</v>
      </c>
      <c r="J375" s="26" t="s">
        <v>245</v>
      </c>
      <c r="K375" s="17" t="s">
        <v>245</v>
      </c>
      <c r="L375" s="24"/>
      <c r="M375" s="29">
        <v>544</v>
      </c>
      <c r="N375" s="26" t="s">
        <v>245</v>
      </c>
      <c r="O375" s="17" t="s">
        <v>245</v>
      </c>
      <c r="P375" s="24"/>
      <c r="Q375" s="25">
        <v>2823</v>
      </c>
      <c r="R375" s="26" t="s">
        <v>245</v>
      </c>
      <c r="S375" s="17" t="s">
        <v>245</v>
      </c>
      <c r="T375" s="24"/>
      <c r="U375" s="29">
        <v>53</v>
      </c>
      <c r="V375" s="26" t="s">
        <v>245</v>
      </c>
      <c r="W375" s="17" t="s">
        <v>245</v>
      </c>
      <c r="X375" s="26"/>
      <c r="Y375" s="51" t="s">
        <v>292</v>
      </c>
      <c r="Z375" s="26" t="s">
        <v>245</v>
      </c>
    </row>
    <row r="376" spans="1:26" ht="15.75" thickBot="1" x14ac:dyDescent="0.3">
      <c r="A376" s="12"/>
      <c r="B376" s="18" t="s">
        <v>368</v>
      </c>
      <c r="C376" s="14" t="s">
        <v>245</v>
      </c>
      <c r="D376" s="11"/>
      <c r="E376" s="30">
        <v>82</v>
      </c>
      <c r="F376" s="20" t="s">
        <v>245</v>
      </c>
      <c r="G376" s="14" t="s">
        <v>245</v>
      </c>
      <c r="H376" s="11"/>
      <c r="I376" s="30">
        <v>82</v>
      </c>
      <c r="J376" s="20" t="s">
        <v>245</v>
      </c>
      <c r="K376" s="14" t="s">
        <v>245</v>
      </c>
      <c r="L376" s="11"/>
      <c r="M376" s="30">
        <v>56</v>
      </c>
      <c r="N376" s="20" t="s">
        <v>245</v>
      </c>
      <c r="O376" s="14" t="s">
        <v>245</v>
      </c>
      <c r="P376" s="11"/>
      <c r="Q376" s="30">
        <v>86</v>
      </c>
      <c r="R376" s="20" t="s">
        <v>245</v>
      </c>
      <c r="S376" s="14" t="s">
        <v>245</v>
      </c>
      <c r="T376" s="11"/>
      <c r="U376" s="30">
        <v>4</v>
      </c>
      <c r="V376" s="20" t="s">
        <v>245</v>
      </c>
      <c r="W376" s="14" t="s">
        <v>245</v>
      </c>
      <c r="X376" s="20"/>
      <c r="Y376" s="52" t="s">
        <v>292</v>
      </c>
      <c r="Z376" s="20" t="s">
        <v>245</v>
      </c>
    </row>
    <row r="377" spans="1:26" x14ac:dyDescent="0.25">
      <c r="A377" s="12"/>
      <c r="B377" s="21"/>
      <c r="C377" s="21" t="s">
        <v>245</v>
      </c>
      <c r="D377" s="22"/>
      <c r="E377" s="22"/>
      <c r="F377" s="21"/>
      <c r="G377" s="21" t="s">
        <v>245</v>
      </c>
      <c r="H377" s="22"/>
      <c r="I377" s="22"/>
      <c r="J377" s="21"/>
      <c r="K377" s="21" t="s">
        <v>245</v>
      </c>
      <c r="L377" s="22"/>
      <c r="M377" s="22"/>
      <c r="N377" s="21"/>
      <c r="O377" s="21" t="s">
        <v>245</v>
      </c>
      <c r="P377" s="22"/>
      <c r="Q377" s="22"/>
      <c r="R377" s="21"/>
      <c r="S377" s="21" t="s">
        <v>245</v>
      </c>
      <c r="T377" s="22"/>
      <c r="U377" s="22"/>
      <c r="V377" s="21"/>
      <c r="W377" s="21" t="s">
        <v>245</v>
      </c>
      <c r="X377" s="22"/>
      <c r="Y377" s="22"/>
      <c r="Z377" s="21"/>
    </row>
    <row r="378" spans="1:26" x14ac:dyDescent="0.25">
      <c r="A378" s="12"/>
      <c r="B378" s="23" t="s">
        <v>209</v>
      </c>
      <c r="C378" s="17" t="s">
        <v>245</v>
      </c>
      <c r="D378" s="24" t="s">
        <v>248</v>
      </c>
      <c r="E378" s="25">
        <v>7660</v>
      </c>
      <c r="F378" s="26" t="s">
        <v>245</v>
      </c>
      <c r="G378" s="17" t="s">
        <v>245</v>
      </c>
      <c r="H378" s="24" t="s">
        <v>248</v>
      </c>
      <c r="I378" s="25">
        <v>7799</v>
      </c>
      <c r="J378" s="26" t="s">
        <v>245</v>
      </c>
      <c r="K378" s="17" t="s">
        <v>245</v>
      </c>
      <c r="L378" s="24" t="s">
        <v>248</v>
      </c>
      <c r="M378" s="25">
        <v>1347</v>
      </c>
      <c r="N378" s="26" t="s">
        <v>245</v>
      </c>
      <c r="O378" s="17" t="s">
        <v>245</v>
      </c>
      <c r="P378" s="24" t="s">
        <v>248</v>
      </c>
      <c r="Q378" s="25">
        <v>7934</v>
      </c>
      <c r="R378" s="26" t="s">
        <v>245</v>
      </c>
      <c r="S378" s="17" t="s">
        <v>245</v>
      </c>
      <c r="T378" s="24" t="s">
        <v>248</v>
      </c>
      <c r="U378" s="29">
        <v>155</v>
      </c>
      <c r="V378" s="26" t="s">
        <v>245</v>
      </c>
      <c r="W378" s="17" t="s">
        <v>245</v>
      </c>
      <c r="X378" s="26" t="s">
        <v>248</v>
      </c>
      <c r="Y378" s="51" t="s">
        <v>292</v>
      </c>
      <c r="Z378" s="26" t="s">
        <v>245</v>
      </c>
    </row>
    <row r="379" spans="1:26" x14ac:dyDescent="0.25">
      <c r="A379" s="12"/>
      <c r="B379" s="4"/>
      <c r="C379" s="35"/>
      <c r="D379" s="35"/>
      <c r="E379" s="35"/>
      <c r="F379" s="35"/>
      <c r="G379" s="35"/>
      <c r="H379" s="35"/>
      <c r="I379" s="35"/>
      <c r="J379" s="35"/>
      <c r="K379" s="35"/>
      <c r="L379" s="35"/>
      <c r="M379" s="35"/>
      <c r="N379" s="35"/>
      <c r="O379" s="35"/>
      <c r="P379" s="35"/>
      <c r="Q379" s="35"/>
      <c r="R379" s="35"/>
      <c r="S379" s="35"/>
      <c r="T379" s="35"/>
      <c r="U379" s="35"/>
      <c r="V379" s="35"/>
      <c r="W379" s="35"/>
      <c r="X379" s="35"/>
      <c r="Y379" s="35"/>
      <c r="Z379" s="35"/>
    </row>
    <row r="380" spans="1:26" x14ac:dyDescent="0.25">
      <c r="A380" s="12"/>
      <c r="B380" s="73" t="s">
        <v>544</v>
      </c>
      <c r="C380" s="14" t="s">
        <v>245</v>
      </c>
      <c r="D380" s="4"/>
      <c r="E380" s="4"/>
      <c r="F380" s="4"/>
      <c r="G380" s="14" t="s">
        <v>245</v>
      </c>
      <c r="H380" s="4"/>
      <c r="I380" s="4"/>
      <c r="J380" s="4"/>
      <c r="K380" s="14" t="s">
        <v>245</v>
      </c>
      <c r="L380" s="4"/>
      <c r="M380" s="4"/>
      <c r="N380" s="4"/>
      <c r="O380" s="14" t="s">
        <v>245</v>
      </c>
      <c r="P380" s="4"/>
      <c r="Q380" s="4"/>
      <c r="R380" s="4"/>
      <c r="S380" s="14" t="s">
        <v>245</v>
      </c>
      <c r="T380" s="4"/>
      <c r="U380" s="4"/>
      <c r="V380" s="4"/>
      <c r="W380" s="14" t="s">
        <v>245</v>
      </c>
      <c r="X380" s="4"/>
      <c r="Y380" s="4"/>
      <c r="Z380" s="4"/>
    </row>
    <row r="381" spans="1:26" x14ac:dyDescent="0.25">
      <c r="A381" s="12"/>
      <c r="B381" s="28" t="s">
        <v>362</v>
      </c>
      <c r="C381" s="17" t="s">
        <v>245</v>
      </c>
      <c r="D381" s="24" t="s">
        <v>248</v>
      </c>
      <c r="E381" s="29">
        <v>421</v>
      </c>
      <c r="F381" s="26" t="s">
        <v>245</v>
      </c>
      <c r="G381" s="17" t="s">
        <v>245</v>
      </c>
      <c r="H381" s="24" t="s">
        <v>248</v>
      </c>
      <c r="I381" s="29">
        <v>432</v>
      </c>
      <c r="J381" s="26" t="s">
        <v>245</v>
      </c>
      <c r="K381" s="17" t="s">
        <v>245</v>
      </c>
      <c r="L381" s="26" t="s">
        <v>248</v>
      </c>
      <c r="M381" s="51" t="s">
        <v>292</v>
      </c>
      <c r="N381" s="26" t="s">
        <v>245</v>
      </c>
      <c r="O381" s="17" t="s">
        <v>245</v>
      </c>
      <c r="P381" s="24" t="s">
        <v>248</v>
      </c>
      <c r="Q381" s="29">
        <v>471</v>
      </c>
      <c r="R381" s="26" t="s">
        <v>245</v>
      </c>
      <c r="S381" s="17" t="s">
        <v>245</v>
      </c>
      <c r="T381" s="26" t="s">
        <v>248</v>
      </c>
      <c r="U381" s="51" t="s">
        <v>292</v>
      </c>
      <c r="V381" s="26" t="s">
        <v>245</v>
      </c>
      <c r="W381" s="17" t="s">
        <v>245</v>
      </c>
      <c r="X381" s="26" t="s">
        <v>248</v>
      </c>
      <c r="Y381" s="51" t="s">
        <v>292</v>
      </c>
      <c r="Z381" s="26" t="s">
        <v>245</v>
      </c>
    </row>
    <row r="382" spans="1:26" x14ac:dyDescent="0.25">
      <c r="A382" s="12"/>
      <c r="B382" s="18" t="s">
        <v>363</v>
      </c>
      <c r="C382" s="14" t="s">
        <v>245</v>
      </c>
      <c r="D382" s="11"/>
      <c r="E382" s="19">
        <v>1523</v>
      </c>
      <c r="F382" s="20" t="s">
        <v>245</v>
      </c>
      <c r="G382" s="14" t="s">
        <v>245</v>
      </c>
      <c r="H382" s="11"/>
      <c r="I382" s="19">
        <v>1532</v>
      </c>
      <c r="J382" s="20" t="s">
        <v>245</v>
      </c>
      <c r="K382" s="14" t="s">
        <v>245</v>
      </c>
      <c r="L382" s="20"/>
      <c r="M382" s="52" t="s">
        <v>292</v>
      </c>
      <c r="N382" s="20" t="s">
        <v>245</v>
      </c>
      <c r="O382" s="14" t="s">
        <v>245</v>
      </c>
      <c r="P382" s="11"/>
      <c r="Q382" s="19">
        <v>1631</v>
      </c>
      <c r="R382" s="20" t="s">
        <v>245</v>
      </c>
      <c r="S382" s="14" t="s">
        <v>245</v>
      </c>
      <c r="T382" s="11"/>
      <c r="U382" s="30">
        <v>2</v>
      </c>
      <c r="V382" s="20" t="s">
        <v>245</v>
      </c>
      <c r="W382" s="14" t="s">
        <v>245</v>
      </c>
      <c r="X382" s="20"/>
      <c r="Y382" s="52" t="s">
        <v>292</v>
      </c>
      <c r="Z382" s="20" t="s">
        <v>245</v>
      </c>
    </row>
    <row r="383" spans="1:26" x14ac:dyDescent="0.25">
      <c r="A383" s="12"/>
      <c r="B383" s="28" t="s">
        <v>364</v>
      </c>
      <c r="C383" s="17" t="s">
        <v>245</v>
      </c>
      <c r="D383" s="24"/>
      <c r="E383" s="25">
        <v>5091</v>
      </c>
      <c r="F383" s="26" t="s">
        <v>245</v>
      </c>
      <c r="G383" s="17" t="s">
        <v>245</v>
      </c>
      <c r="H383" s="24"/>
      <c r="I383" s="25">
        <v>5340</v>
      </c>
      <c r="J383" s="26" t="s">
        <v>245</v>
      </c>
      <c r="K383" s="17" t="s">
        <v>245</v>
      </c>
      <c r="L383" s="26"/>
      <c r="M383" s="51" t="s">
        <v>292</v>
      </c>
      <c r="N383" s="26" t="s">
        <v>245</v>
      </c>
      <c r="O383" s="17" t="s">
        <v>245</v>
      </c>
      <c r="P383" s="24"/>
      <c r="Q383" s="25">
        <v>5598</v>
      </c>
      <c r="R383" s="26" t="s">
        <v>245</v>
      </c>
      <c r="S383" s="17" t="s">
        <v>245</v>
      </c>
      <c r="T383" s="24"/>
      <c r="U383" s="29">
        <v>39</v>
      </c>
      <c r="V383" s="26" t="s">
        <v>245</v>
      </c>
      <c r="W383" s="17" t="s">
        <v>245</v>
      </c>
      <c r="X383" s="26"/>
      <c r="Y383" s="51" t="s">
        <v>292</v>
      </c>
      <c r="Z383" s="26" t="s">
        <v>245</v>
      </c>
    </row>
    <row r="384" spans="1:26" x14ac:dyDescent="0.25">
      <c r="A384" s="12"/>
      <c r="B384" s="18" t="s">
        <v>365</v>
      </c>
      <c r="C384" s="14" t="s">
        <v>245</v>
      </c>
      <c r="D384" s="11"/>
      <c r="E384" s="19">
        <v>3072</v>
      </c>
      <c r="F384" s="20" t="s">
        <v>245</v>
      </c>
      <c r="G384" s="14" t="s">
        <v>245</v>
      </c>
      <c r="H384" s="11"/>
      <c r="I384" s="19">
        <v>4035</v>
      </c>
      <c r="J384" s="20" t="s">
        <v>245</v>
      </c>
      <c r="K384" s="14" t="s">
        <v>245</v>
      </c>
      <c r="L384" s="20"/>
      <c r="M384" s="52" t="s">
        <v>292</v>
      </c>
      <c r="N384" s="20" t="s">
        <v>245</v>
      </c>
      <c r="O384" s="14" t="s">
        <v>245</v>
      </c>
      <c r="P384" s="11"/>
      <c r="Q384" s="19">
        <v>3824</v>
      </c>
      <c r="R384" s="20" t="s">
        <v>245</v>
      </c>
      <c r="S384" s="14" t="s">
        <v>245</v>
      </c>
      <c r="T384" s="11"/>
      <c r="U384" s="30">
        <v>13</v>
      </c>
      <c r="V384" s="20" t="s">
        <v>245</v>
      </c>
      <c r="W384" s="14" t="s">
        <v>245</v>
      </c>
      <c r="X384" s="20"/>
      <c r="Y384" s="52" t="s">
        <v>292</v>
      </c>
      <c r="Z384" s="20" t="s">
        <v>245</v>
      </c>
    </row>
    <row r="385" spans="1:42" ht="15.75" thickBot="1" x14ac:dyDescent="0.3">
      <c r="A385" s="12"/>
      <c r="B385" s="28" t="s">
        <v>367</v>
      </c>
      <c r="C385" s="17" t="s">
        <v>245</v>
      </c>
      <c r="D385" s="24"/>
      <c r="E385" s="25">
        <v>1641</v>
      </c>
      <c r="F385" s="26" t="s">
        <v>245</v>
      </c>
      <c r="G385" s="17" t="s">
        <v>245</v>
      </c>
      <c r="H385" s="24"/>
      <c r="I385" s="25">
        <v>1812</v>
      </c>
      <c r="J385" s="26" t="s">
        <v>245</v>
      </c>
      <c r="K385" s="17" t="s">
        <v>245</v>
      </c>
      <c r="L385" s="26"/>
      <c r="M385" s="51" t="s">
        <v>292</v>
      </c>
      <c r="N385" s="26" t="s">
        <v>245</v>
      </c>
      <c r="O385" s="17" t="s">
        <v>245</v>
      </c>
      <c r="P385" s="24"/>
      <c r="Q385" s="25">
        <v>1817</v>
      </c>
      <c r="R385" s="26" t="s">
        <v>245</v>
      </c>
      <c r="S385" s="17" t="s">
        <v>245</v>
      </c>
      <c r="T385" s="24"/>
      <c r="U385" s="29">
        <v>1</v>
      </c>
      <c r="V385" s="26" t="s">
        <v>245</v>
      </c>
      <c r="W385" s="17" t="s">
        <v>245</v>
      </c>
      <c r="X385" s="26"/>
      <c r="Y385" s="51" t="s">
        <v>292</v>
      </c>
      <c r="Z385" s="26" t="s">
        <v>245</v>
      </c>
    </row>
    <row r="386" spans="1:42" x14ac:dyDescent="0.25">
      <c r="A386" s="12"/>
      <c r="B386" s="21"/>
      <c r="C386" s="21" t="s">
        <v>245</v>
      </c>
      <c r="D386" s="22"/>
      <c r="E386" s="22"/>
      <c r="F386" s="21"/>
      <c r="G386" s="21" t="s">
        <v>245</v>
      </c>
      <c r="H386" s="22"/>
      <c r="I386" s="22"/>
      <c r="J386" s="21"/>
      <c r="K386" s="21" t="s">
        <v>245</v>
      </c>
      <c r="L386" s="22"/>
      <c r="M386" s="22"/>
      <c r="N386" s="21"/>
      <c r="O386" s="21" t="s">
        <v>245</v>
      </c>
      <c r="P386" s="22"/>
      <c r="Q386" s="22"/>
      <c r="R386" s="21"/>
      <c r="S386" s="21" t="s">
        <v>245</v>
      </c>
      <c r="T386" s="22"/>
      <c r="U386" s="22"/>
      <c r="V386" s="21"/>
      <c r="W386" s="21" t="s">
        <v>245</v>
      </c>
      <c r="X386" s="22"/>
      <c r="Y386" s="22"/>
      <c r="Z386" s="21"/>
    </row>
    <row r="387" spans="1:42" ht="15.75" thickBot="1" x14ac:dyDescent="0.3">
      <c r="A387" s="12"/>
      <c r="B387" s="31" t="s">
        <v>209</v>
      </c>
      <c r="C387" s="14" t="s">
        <v>245</v>
      </c>
      <c r="D387" s="11" t="s">
        <v>248</v>
      </c>
      <c r="E387" s="19">
        <v>11748</v>
      </c>
      <c r="F387" s="20" t="s">
        <v>245</v>
      </c>
      <c r="G387" s="14" t="s">
        <v>245</v>
      </c>
      <c r="H387" s="11" t="s">
        <v>248</v>
      </c>
      <c r="I387" s="19">
        <v>13151</v>
      </c>
      <c r="J387" s="20" t="s">
        <v>245</v>
      </c>
      <c r="K387" s="14" t="s">
        <v>245</v>
      </c>
      <c r="L387" s="20" t="s">
        <v>248</v>
      </c>
      <c r="M387" s="52" t="s">
        <v>292</v>
      </c>
      <c r="N387" s="20" t="s">
        <v>245</v>
      </c>
      <c r="O387" s="14" t="s">
        <v>245</v>
      </c>
      <c r="P387" s="11" t="s">
        <v>248</v>
      </c>
      <c r="Q387" s="19">
        <v>13341</v>
      </c>
      <c r="R387" s="20" t="s">
        <v>245</v>
      </c>
      <c r="S387" s="14" t="s">
        <v>245</v>
      </c>
      <c r="T387" s="11" t="s">
        <v>248</v>
      </c>
      <c r="U387" s="30">
        <v>55</v>
      </c>
      <c r="V387" s="20" t="s">
        <v>245</v>
      </c>
      <c r="W387" s="14" t="s">
        <v>245</v>
      </c>
      <c r="X387" s="20" t="s">
        <v>248</v>
      </c>
      <c r="Y387" s="52" t="s">
        <v>292</v>
      </c>
      <c r="Z387" s="20" t="s">
        <v>245</v>
      </c>
    </row>
    <row r="388" spans="1:42" x14ac:dyDescent="0.25">
      <c r="A388" s="12"/>
      <c r="B388" s="21"/>
      <c r="C388" s="21" t="s">
        <v>245</v>
      </c>
      <c r="D388" s="22"/>
      <c r="E388" s="22"/>
      <c r="F388" s="21"/>
      <c r="G388" s="21" t="s">
        <v>245</v>
      </c>
      <c r="H388" s="22"/>
      <c r="I388" s="22"/>
      <c r="J388" s="21"/>
      <c r="K388" s="21" t="s">
        <v>245</v>
      </c>
      <c r="L388" s="22"/>
      <c r="M388" s="22"/>
      <c r="N388" s="21"/>
      <c r="O388" s="21" t="s">
        <v>245</v>
      </c>
      <c r="P388" s="22"/>
      <c r="Q388" s="22"/>
      <c r="R388" s="21"/>
      <c r="S388" s="21" t="s">
        <v>245</v>
      </c>
      <c r="T388" s="22"/>
      <c r="U388" s="22"/>
      <c r="V388" s="21"/>
      <c r="W388" s="21" t="s">
        <v>245</v>
      </c>
      <c r="X388" s="22"/>
      <c r="Y388" s="22"/>
      <c r="Z388" s="21"/>
    </row>
    <row r="389" spans="1:42" x14ac:dyDescent="0.25">
      <c r="A389" s="12"/>
      <c r="B389" s="4"/>
      <c r="C389" s="35"/>
      <c r="D389" s="35"/>
      <c r="E389" s="35"/>
      <c r="F389" s="35"/>
      <c r="G389" s="35"/>
      <c r="H389" s="35"/>
      <c r="I389" s="35"/>
      <c r="J389" s="35"/>
      <c r="K389" s="35"/>
      <c r="L389" s="35"/>
      <c r="M389" s="35"/>
      <c r="N389" s="35"/>
      <c r="O389" s="35"/>
      <c r="P389" s="35"/>
      <c r="Q389" s="35"/>
      <c r="R389" s="35"/>
      <c r="S389" s="35"/>
      <c r="T389" s="35"/>
      <c r="U389" s="35"/>
      <c r="V389" s="35"/>
      <c r="W389" s="35"/>
      <c r="X389" s="35"/>
      <c r="Y389" s="35"/>
      <c r="Z389" s="35"/>
    </row>
    <row r="390" spans="1:42" ht="15.75" thickBot="1" x14ac:dyDescent="0.3">
      <c r="A390" s="12"/>
      <c r="B390" s="60" t="s">
        <v>545</v>
      </c>
      <c r="C390" s="17" t="s">
        <v>245</v>
      </c>
      <c r="D390" s="24" t="s">
        <v>248</v>
      </c>
      <c r="E390" s="25">
        <v>19408</v>
      </c>
      <c r="F390" s="26" t="s">
        <v>245</v>
      </c>
      <c r="G390" s="17" t="s">
        <v>245</v>
      </c>
      <c r="H390" s="24" t="s">
        <v>248</v>
      </c>
      <c r="I390" s="25">
        <v>20950</v>
      </c>
      <c r="J390" s="26" t="s">
        <v>245</v>
      </c>
      <c r="K390" s="17" t="s">
        <v>245</v>
      </c>
      <c r="L390" s="24" t="s">
        <v>248</v>
      </c>
      <c r="M390" s="25">
        <v>1347</v>
      </c>
      <c r="N390" s="26" t="s">
        <v>245</v>
      </c>
      <c r="O390" s="17" t="s">
        <v>245</v>
      </c>
      <c r="P390" s="24" t="s">
        <v>248</v>
      </c>
      <c r="Q390" s="25">
        <v>21275</v>
      </c>
      <c r="R390" s="26" t="s">
        <v>245</v>
      </c>
      <c r="S390" s="17" t="s">
        <v>245</v>
      </c>
      <c r="T390" s="24" t="s">
        <v>248</v>
      </c>
      <c r="U390" s="29">
        <v>210</v>
      </c>
      <c r="V390" s="26" t="s">
        <v>245</v>
      </c>
      <c r="W390" s="17" t="s">
        <v>245</v>
      </c>
      <c r="X390" s="26" t="s">
        <v>248</v>
      </c>
      <c r="Y390" s="51" t="s">
        <v>292</v>
      </c>
      <c r="Z390" s="26" t="s">
        <v>245</v>
      </c>
    </row>
    <row r="391" spans="1:42" ht="15.75" thickTop="1" x14ac:dyDescent="0.25">
      <c r="A391" s="12"/>
      <c r="B391" s="21"/>
      <c r="C391" s="21" t="s">
        <v>245</v>
      </c>
      <c r="D391" s="32"/>
      <c r="E391" s="32"/>
      <c r="F391" s="21"/>
      <c r="G391" s="21" t="s">
        <v>245</v>
      </c>
      <c r="H391" s="32"/>
      <c r="I391" s="32"/>
      <c r="J391" s="21"/>
      <c r="K391" s="21" t="s">
        <v>245</v>
      </c>
      <c r="L391" s="32"/>
      <c r="M391" s="32"/>
      <c r="N391" s="21"/>
      <c r="O391" s="21" t="s">
        <v>245</v>
      </c>
      <c r="P391" s="32"/>
      <c r="Q391" s="32"/>
      <c r="R391" s="21"/>
      <c r="S391" s="21" t="s">
        <v>245</v>
      </c>
      <c r="T391" s="32"/>
      <c r="U391" s="32"/>
      <c r="V391" s="21"/>
      <c r="W391" s="21" t="s">
        <v>245</v>
      </c>
      <c r="X391" s="32"/>
      <c r="Y391" s="32"/>
      <c r="Z391" s="21"/>
    </row>
    <row r="392" spans="1:42" x14ac:dyDescent="0.25">
      <c r="A392" s="12"/>
      <c r="B392" s="38"/>
      <c r="C392" s="38"/>
      <c r="D392" s="38"/>
      <c r="E392" s="38"/>
      <c r="F392" s="38"/>
      <c r="G392" s="38"/>
      <c r="H392" s="38"/>
      <c r="I392" s="38"/>
      <c r="J392" s="38"/>
      <c r="K392" s="38"/>
      <c r="L392" s="38"/>
      <c r="M392" s="38"/>
      <c r="N392" s="38"/>
      <c r="O392" s="38"/>
      <c r="P392" s="38"/>
      <c r="Q392" s="38"/>
      <c r="R392" s="38"/>
      <c r="S392" s="38"/>
      <c r="T392" s="38"/>
      <c r="U392" s="38"/>
      <c r="V392" s="38"/>
      <c r="W392" s="38"/>
      <c r="X392" s="38"/>
      <c r="Y392" s="38"/>
      <c r="Z392" s="38"/>
      <c r="AA392" s="38"/>
      <c r="AB392" s="38"/>
      <c r="AC392" s="38"/>
      <c r="AD392" s="38"/>
      <c r="AE392" s="38"/>
      <c r="AF392" s="38"/>
      <c r="AG392" s="38"/>
      <c r="AH392" s="38"/>
      <c r="AI392" s="38"/>
      <c r="AJ392" s="38"/>
      <c r="AK392" s="38"/>
      <c r="AL392" s="38"/>
      <c r="AM392" s="38"/>
      <c r="AN392" s="38"/>
      <c r="AO392" s="38"/>
      <c r="AP392" s="38"/>
    </row>
    <row r="393" spans="1:42" ht="51" x14ac:dyDescent="0.25">
      <c r="A393" s="12"/>
      <c r="B393" s="61" t="s">
        <v>552</v>
      </c>
      <c r="C393" s="57" t="s">
        <v>546</v>
      </c>
    </row>
    <row r="394" spans="1:42" ht="51" x14ac:dyDescent="0.25">
      <c r="A394" s="12"/>
      <c r="B394" s="61">
        <v>-2</v>
      </c>
      <c r="C394" s="57" t="s">
        <v>548</v>
      </c>
    </row>
    <row r="395" spans="1:42" ht="38.25" x14ac:dyDescent="0.25">
      <c r="A395" s="12"/>
      <c r="B395" s="61" t="s">
        <v>549</v>
      </c>
      <c r="C395" s="57" t="s">
        <v>550</v>
      </c>
    </row>
    <row r="396" spans="1:42" x14ac:dyDescent="0.25">
      <c r="A396" s="12"/>
      <c r="B396" s="38"/>
      <c r="C396" s="38"/>
      <c r="D396" s="38"/>
      <c r="E396" s="38"/>
      <c r="F396" s="38"/>
      <c r="G396" s="38"/>
      <c r="H396" s="38"/>
      <c r="I396" s="38"/>
      <c r="J396" s="38"/>
      <c r="K396" s="38"/>
      <c r="L396" s="38"/>
      <c r="M396" s="38"/>
      <c r="N396" s="38"/>
      <c r="O396" s="38"/>
      <c r="P396" s="38"/>
      <c r="Q396" s="38"/>
      <c r="R396" s="38"/>
      <c r="S396" s="38"/>
      <c r="T396" s="38"/>
      <c r="U396" s="38"/>
      <c r="V396" s="38"/>
      <c r="W396" s="38"/>
      <c r="X396" s="38"/>
      <c r="Y396" s="38"/>
      <c r="Z396" s="38"/>
      <c r="AA396" s="38"/>
      <c r="AB396" s="38"/>
      <c r="AC396" s="38"/>
      <c r="AD396" s="38"/>
      <c r="AE396" s="38"/>
      <c r="AF396" s="38"/>
      <c r="AG396" s="38"/>
      <c r="AH396" s="38"/>
      <c r="AI396" s="38"/>
      <c r="AJ396" s="38"/>
      <c r="AK396" s="38"/>
      <c r="AL396" s="38"/>
      <c r="AM396" s="38"/>
      <c r="AN396" s="38"/>
      <c r="AO396" s="38"/>
      <c r="AP396" s="38"/>
    </row>
    <row r="397" spans="1:42" x14ac:dyDescent="0.25">
      <c r="A397" s="12"/>
      <c r="B397" s="4"/>
      <c r="C397" s="4"/>
      <c r="D397" s="4"/>
      <c r="E397" s="4"/>
      <c r="F397" s="4"/>
      <c r="G397" s="4"/>
      <c r="H397" s="4"/>
      <c r="I397" s="4"/>
      <c r="J397" s="4"/>
      <c r="K397" s="4"/>
      <c r="L397" s="4"/>
      <c r="M397" s="4"/>
      <c r="N397" s="4"/>
      <c r="O397" s="4"/>
      <c r="P397" s="4"/>
      <c r="Q397" s="4"/>
      <c r="R397" s="4"/>
      <c r="S397" s="4"/>
      <c r="T397" s="4"/>
      <c r="U397" s="4"/>
      <c r="V397" s="4"/>
      <c r="W397" s="4"/>
      <c r="X397" s="4"/>
      <c r="Y397" s="4"/>
      <c r="Z397" s="4"/>
    </row>
    <row r="398" spans="1:42" x14ac:dyDescent="0.25">
      <c r="A398" s="12"/>
      <c r="B398" s="74" t="s">
        <v>244</v>
      </c>
      <c r="C398" s="33" t="s">
        <v>245</v>
      </c>
      <c r="D398" s="71" t="s">
        <v>532</v>
      </c>
      <c r="E398" s="71"/>
      <c r="F398" s="33"/>
      <c r="G398" s="33" t="s">
        <v>245</v>
      </c>
      <c r="H398" s="71" t="s">
        <v>534</v>
      </c>
      <c r="I398" s="71"/>
      <c r="J398" s="33"/>
      <c r="K398" s="33" t="s">
        <v>245</v>
      </c>
      <c r="L398" s="71" t="s">
        <v>536</v>
      </c>
      <c r="M398" s="71"/>
      <c r="N398" s="33"/>
      <c r="O398" s="33" t="s">
        <v>245</v>
      </c>
      <c r="P398" s="71" t="s">
        <v>538</v>
      </c>
      <c r="Q398" s="71"/>
      <c r="R398" s="33"/>
      <c r="S398" s="33" t="s">
        <v>245</v>
      </c>
      <c r="T398" s="71" t="s">
        <v>199</v>
      </c>
      <c r="U398" s="71"/>
      <c r="V398" s="33"/>
      <c r="W398" s="33" t="s">
        <v>245</v>
      </c>
      <c r="X398" s="71" t="s">
        <v>541</v>
      </c>
      <c r="Y398" s="71"/>
      <c r="Z398" s="33"/>
    </row>
    <row r="399" spans="1:42" x14ac:dyDescent="0.25">
      <c r="A399" s="12"/>
      <c r="B399" s="74"/>
      <c r="C399" s="33"/>
      <c r="D399" s="71" t="s">
        <v>533</v>
      </c>
      <c r="E399" s="71"/>
      <c r="F399" s="33"/>
      <c r="G399" s="33"/>
      <c r="H399" s="71" t="s">
        <v>535</v>
      </c>
      <c r="I399" s="71"/>
      <c r="J399" s="33"/>
      <c r="K399" s="33"/>
      <c r="L399" s="71" t="s">
        <v>537</v>
      </c>
      <c r="M399" s="71"/>
      <c r="N399" s="33"/>
      <c r="O399" s="33"/>
      <c r="P399" s="71" t="s">
        <v>534</v>
      </c>
      <c r="Q399" s="71"/>
      <c r="R399" s="33"/>
      <c r="S399" s="33"/>
      <c r="T399" s="71" t="s">
        <v>539</v>
      </c>
      <c r="U399" s="71"/>
      <c r="V399" s="33"/>
      <c r="W399" s="33"/>
      <c r="X399" s="71" t="s">
        <v>199</v>
      </c>
      <c r="Y399" s="71"/>
      <c r="Z399" s="33"/>
    </row>
    <row r="400" spans="1:42" x14ac:dyDescent="0.25">
      <c r="A400" s="12"/>
      <c r="B400" s="74"/>
      <c r="C400" s="33"/>
      <c r="D400" s="71"/>
      <c r="E400" s="71"/>
      <c r="F400" s="33"/>
      <c r="G400" s="33"/>
      <c r="H400" s="71"/>
      <c r="I400" s="71"/>
      <c r="J400" s="33"/>
      <c r="K400" s="33"/>
      <c r="L400" s="71"/>
      <c r="M400" s="71"/>
      <c r="N400" s="33"/>
      <c r="O400" s="33"/>
      <c r="P400" s="71" t="s">
        <v>535</v>
      </c>
      <c r="Q400" s="71"/>
      <c r="R400" s="33"/>
      <c r="S400" s="33"/>
      <c r="T400" s="71" t="s">
        <v>540</v>
      </c>
      <c r="U400" s="71"/>
      <c r="V400" s="33"/>
      <c r="W400" s="33"/>
      <c r="X400" s="71" t="s">
        <v>539</v>
      </c>
      <c r="Y400" s="71"/>
      <c r="Z400" s="33"/>
    </row>
    <row r="401" spans="1:26" ht="15.75" thickBot="1" x14ac:dyDescent="0.3">
      <c r="A401" s="12"/>
      <c r="B401" s="74"/>
      <c r="C401" s="33"/>
      <c r="D401" s="72"/>
      <c r="E401" s="72"/>
      <c r="F401" s="33"/>
      <c r="G401" s="33"/>
      <c r="H401" s="72"/>
      <c r="I401" s="72"/>
      <c r="J401" s="33"/>
      <c r="K401" s="33"/>
      <c r="L401" s="72"/>
      <c r="M401" s="72"/>
      <c r="N401" s="33"/>
      <c r="O401" s="33"/>
      <c r="P401" s="72"/>
      <c r="Q401" s="72"/>
      <c r="R401" s="33"/>
      <c r="S401" s="33"/>
      <c r="T401" s="72"/>
      <c r="U401" s="72"/>
      <c r="V401" s="33"/>
      <c r="W401" s="33"/>
      <c r="X401" s="72" t="s">
        <v>540</v>
      </c>
      <c r="Y401" s="72"/>
      <c r="Z401" s="33"/>
    </row>
    <row r="402" spans="1:26" ht="25.5" x14ac:dyDescent="0.25">
      <c r="A402" s="12"/>
      <c r="B402" s="15" t="s">
        <v>553</v>
      </c>
      <c r="C402" s="17" t="s">
        <v>245</v>
      </c>
      <c r="D402" s="16"/>
      <c r="E402" s="16"/>
      <c r="F402" s="16"/>
      <c r="G402" s="17" t="s">
        <v>245</v>
      </c>
      <c r="H402" s="16"/>
      <c r="I402" s="16"/>
      <c r="J402" s="16"/>
      <c r="K402" s="17" t="s">
        <v>245</v>
      </c>
      <c r="L402" s="16"/>
      <c r="M402" s="16"/>
      <c r="N402" s="16"/>
      <c r="O402" s="17" t="s">
        <v>245</v>
      </c>
      <c r="P402" s="16"/>
      <c r="Q402" s="16"/>
      <c r="R402" s="16"/>
      <c r="S402" s="17" t="s">
        <v>245</v>
      </c>
      <c r="T402" s="16"/>
      <c r="U402" s="16"/>
      <c r="V402" s="16"/>
      <c r="W402" s="17" t="s">
        <v>245</v>
      </c>
      <c r="X402" s="16"/>
      <c r="Y402" s="16"/>
      <c r="Z402" s="16"/>
    </row>
    <row r="403" spans="1:26" x14ac:dyDescent="0.25">
      <c r="A403" s="12"/>
      <c r="B403" s="42" t="s">
        <v>554</v>
      </c>
      <c r="C403" s="14" t="s">
        <v>245</v>
      </c>
      <c r="D403" s="4"/>
      <c r="E403" s="4"/>
      <c r="F403" s="4"/>
      <c r="G403" s="14" t="s">
        <v>245</v>
      </c>
      <c r="H403" s="4"/>
      <c r="I403" s="4"/>
      <c r="J403" s="4"/>
      <c r="K403" s="14" t="s">
        <v>245</v>
      </c>
      <c r="L403" s="4"/>
      <c r="M403" s="4"/>
      <c r="N403" s="4"/>
      <c r="O403" s="14" t="s">
        <v>245</v>
      </c>
      <c r="P403" s="4"/>
      <c r="Q403" s="4"/>
      <c r="R403" s="4"/>
      <c r="S403" s="14" t="s">
        <v>245</v>
      </c>
      <c r="T403" s="4"/>
      <c r="U403" s="4"/>
      <c r="V403" s="4"/>
      <c r="W403" s="14" t="s">
        <v>245</v>
      </c>
      <c r="X403" s="4"/>
      <c r="Y403" s="4"/>
      <c r="Z403" s="4"/>
    </row>
    <row r="404" spans="1:26" x14ac:dyDescent="0.25">
      <c r="A404" s="12"/>
      <c r="B404" s="28" t="s">
        <v>363</v>
      </c>
      <c r="C404" s="17" t="s">
        <v>245</v>
      </c>
      <c r="D404" s="24" t="s">
        <v>248</v>
      </c>
      <c r="E404" s="25">
        <v>1152</v>
      </c>
      <c r="F404" s="26" t="s">
        <v>245</v>
      </c>
      <c r="G404" s="17" t="s">
        <v>245</v>
      </c>
      <c r="H404" s="24" t="s">
        <v>248</v>
      </c>
      <c r="I404" s="25">
        <v>1210</v>
      </c>
      <c r="J404" s="26" t="s">
        <v>245</v>
      </c>
      <c r="K404" s="17" t="s">
        <v>245</v>
      </c>
      <c r="L404" s="26" t="s">
        <v>248</v>
      </c>
      <c r="M404" s="51">
        <v>203</v>
      </c>
      <c r="N404" s="26" t="s">
        <v>245</v>
      </c>
      <c r="O404" s="17" t="s">
        <v>245</v>
      </c>
      <c r="P404" s="26" t="s">
        <v>248</v>
      </c>
      <c r="Q404" s="75">
        <v>1211</v>
      </c>
      <c r="R404" s="26" t="s">
        <v>245</v>
      </c>
      <c r="S404" s="17" t="s">
        <v>245</v>
      </c>
      <c r="T404" s="26" t="s">
        <v>248</v>
      </c>
      <c r="U404" s="51" t="s">
        <v>292</v>
      </c>
      <c r="V404" s="26" t="s">
        <v>245</v>
      </c>
      <c r="W404" s="17" t="s">
        <v>245</v>
      </c>
      <c r="X404" s="26" t="s">
        <v>248</v>
      </c>
      <c r="Y404" s="51" t="s">
        <v>292</v>
      </c>
      <c r="Z404" s="26" t="s">
        <v>245</v>
      </c>
    </row>
    <row r="405" spans="1:26" x14ac:dyDescent="0.25">
      <c r="A405" s="12"/>
      <c r="B405" s="18" t="s">
        <v>364</v>
      </c>
      <c r="C405" s="14" t="s">
        <v>245</v>
      </c>
      <c r="D405" s="11"/>
      <c r="E405" s="19">
        <v>1708</v>
      </c>
      <c r="F405" s="20" t="s">
        <v>245</v>
      </c>
      <c r="G405" s="14" t="s">
        <v>245</v>
      </c>
      <c r="H405" s="11"/>
      <c r="I405" s="19">
        <v>1716</v>
      </c>
      <c r="J405" s="20" t="s">
        <v>245</v>
      </c>
      <c r="K405" s="14" t="s">
        <v>245</v>
      </c>
      <c r="L405" s="20"/>
      <c r="M405" s="52">
        <v>229</v>
      </c>
      <c r="N405" s="20" t="s">
        <v>245</v>
      </c>
      <c r="O405" s="14" t="s">
        <v>245</v>
      </c>
      <c r="P405" s="20"/>
      <c r="Q405" s="76">
        <v>1716</v>
      </c>
      <c r="R405" s="20" t="s">
        <v>245</v>
      </c>
      <c r="S405" s="14" t="s">
        <v>245</v>
      </c>
      <c r="T405" s="20"/>
      <c r="U405" s="52">
        <v>7</v>
      </c>
      <c r="V405" s="20" t="s">
        <v>245</v>
      </c>
      <c r="W405" s="14" t="s">
        <v>245</v>
      </c>
      <c r="X405" s="20"/>
      <c r="Y405" s="52" t="s">
        <v>292</v>
      </c>
      <c r="Z405" s="20" t="s">
        <v>245</v>
      </c>
    </row>
    <row r="406" spans="1:26" x14ac:dyDescent="0.25">
      <c r="A406" s="12"/>
      <c r="B406" s="28" t="s">
        <v>365</v>
      </c>
      <c r="C406" s="17" t="s">
        <v>245</v>
      </c>
      <c r="D406" s="24"/>
      <c r="E406" s="25">
        <v>3678</v>
      </c>
      <c r="F406" s="26" t="s">
        <v>245</v>
      </c>
      <c r="G406" s="17" t="s">
        <v>245</v>
      </c>
      <c r="H406" s="24"/>
      <c r="I406" s="25">
        <v>3694</v>
      </c>
      <c r="J406" s="26" t="s">
        <v>245</v>
      </c>
      <c r="K406" s="17" t="s">
        <v>245</v>
      </c>
      <c r="L406" s="26"/>
      <c r="M406" s="51">
        <v>698</v>
      </c>
      <c r="N406" s="26" t="s">
        <v>245</v>
      </c>
      <c r="O406" s="17" t="s">
        <v>245</v>
      </c>
      <c r="P406" s="26"/>
      <c r="Q406" s="75">
        <v>5313</v>
      </c>
      <c r="R406" s="26" t="s">
        <v>245</v>
      </c>
      <c r="S406" s="17" t="s">
        <v>245</v>
      </c>
      <c r="T406" s="26"/>
      <c r="U406" s="51" t="s">
        <v>292</v>
      </c>
      <c r="V406" s="26" t="s">
        <v>245</v>
      </c>
      <c r="W406" s="17" t="s">
        <v>245</v>
      </c>
      <c r="X406" s="26"/>
      <c r="Y406" s="51" t="s">
        <v>292</v>
      </c>
      <c r="Z406" s="26" t="s">
        <v>245</v>
      </c>
    </row>
    <row r="407" spans="1:26" x14ac:dyDescent="0.25">
      <c r="A407" s="12"/>
      <c r="B407" s="18" t="s">
        <v>367</v>
      </c>
      <c r="C407" s="14" t="s">
        <v>245</v>
      </c>
      <c r="D407" s="11"/>
      <c r="E407" s="19">
        <v>2856</v>
      </c>
      <c r="F407" s="20" t="s">
        <v>245</v>
      </c>
      <c r="G407" s="14" t="s">
        <v>245</v>
      </c>
      <c r="H407" s="11"/>
      <c r="I407" s="19">
        <v>2869</v>
      </c>
      <c r="J407" s="20" t="s">
        <v>245</v>
      </c>
      <c r="K407" s="14" t="s">
        <v>245</v>
      </c>
      <c r="L407" s="20"/>
      <c r="M407" s="52">
        <v>771</v>
      </c>
      <c r="N407" s="20" t="s">
        <v>245</v>
      </c>
      <c r="O407" s="14" t="s">
        <v>245</v>
      </c>
      <c r="P407" s="20"/>
      <c r="Q407" s="76">
        <v>2875</v>
      </c>
      <c r="R407" s="20" t="s">
        <v>245</v>
      </c>
      <c r="S407" s="14" t="s">
        <v>245</v>
      </c>
      <c r="T407" s="20"/>
      <c r="U407" s="52">
        <v>3</v>
      </c>
      <c r="V407" s="20" t="s">
        <v>245</v>
      </c>
      <c r="W407" s="14" t="s">
        <v>245</v>
      </c>
      <c r="X407" s="20"/>
      <c r="Y407" s="52" t="s">
        <v>292</v>
      </c>
      <c r="Z407" s="20" t="s">
        <v>245</v>
      </c>
    </row>
    <row r="408" spans="1:26" ht="15.75" thickBot="1" x14ac:dyDescent="0.3">
      <c r="A408" s="12"/>
      <c r="B408" s="28" t="s">
        <v>368</v>
      </c>
      <c r="C408" s="17" t="s">
        <v>245</v>
      </c>
      <c r="D408" s="24"/>
      <c r="E408" s="29">
        <v>19</v>
      </c>
      <c r="F408" s="26" t="s">
        <v>245</v>
      </c>
      <c r="G408" s="17" t="s">
        <v>245</v>
      </c>
      <c r="H408" s="24"/>
      <c r="I408" s="29">
        <v>21</v>
      </c>
      <c r="J408" s="26" t="s">
        <v>245</v>
      </c>
      <c r="K408" s="17" t="s">
        <v>245</v>
      </c>
      <c r="L408" s="26"/>
      <c r="M408" s="51">
        <v>19</v>
      </c>
      <c r="N408" s="26" t="s">
        <v>245</v>
      </c>
      <c r="O408" s="17" t="s">
        <v>245</v>
      </c>
      <c r="P408" s="26"/>
      <c r="Q408" s="51">
        <v>21</v>
      </c>
      <c r="R408" s="26" t="s">
        <v>245</v>
      </c>
      <c r="S408" s="17" t="s">
        <v>245</v>
      </c>
      <c r="T408" s="26"/>
      <c r="U408" s="51" t="s">
        <v>292</v>
      </c>
      <c r="V408" s="26" t="s">
        <v>245</v>
      </c>
      <c r="W408" s="17" t="s">
        <v>245</v>
      </c>
      <c r="X408" s="26"/>
      <c r="Y408" s="51" t="s">
        <v>292</v>
      </c>
      <c r="Z408" s="26" t="s">
        <v>245</v>
      </c>
    </row>
    <row r="409" spans="1:26" x14ac:dyDescent="0.25">
      <c r="A409" s="12"/>
      <c r="B409" s="21"/>
      <c r="C409" s="21" t="s">
        <v>245</v>
      </c>
      <c r="D409" s="22"/>
      <c r="E409" s="22"/>
      <c r="F409" s="21"/>
      <c r="G409" s="21" t="s">
        <v>245</v>
      </c>
      <c r="H409" s="22"/>
      <c r="I409" s="22"/>
      <c r="J409" s="21"/>
      <c r="K409" s="21" t="s">
        <v>245</v>
      </c>
      <c r="L409" s="22"/>
      <c r="M409" s="22"/>
      <c r="N409" s="21"/>
      <c r="O409" s="21" t="s">
        <v>245</v>
      </c>
      <c r="P409" s="22"/>
      <c r="Q409" s="22"/>
      <c r="R409" s="21"/>
      <c r="S409" s="21" t="s">
        <v>245</v>
      </c>
      <c r="T409" s="22"/>
      <c r="U409" s="22"/>
      <c r="V409" s="21"/>
      <c r="W409" s="21" t="s">
        <v>245</v>
      </c>
      <c r="X409" s="22"/>
      <c r="Y409" s="22"/>
      <c r="Z409" s="21"/>
    </row>
    <row r="410" spans="1:26" x14ac:dyDescent="0.25">
      <c r="A410" s="12"/>
      <c r="B410" s="31" t="s">
        <v>209</v>
      </c>
      <c r="C410" s="14" t="s">
        <v>245</v>
      </c>
      <c r="D410" s="11" t="s">
        <v>248</v>
      </c>
      <c r="E410" s="19">
        <v>9413</v>
      </c>
      <c r="F410" s="20" t="s">
        <v>245</v>
      </c>
      <c r="G410" s="14" t="s">
        <v>245</v>
      </c>
      <c r="H410" s="11" t="s">
        <v>248</v>
      </c>
      <c r="I410" s="19">
        <v>9510</v>
      </c>
      <c r="J410" s="20" t="s">
        <v>245</v>
      </c>
      <c r="K410" s="14" t="s">
        <v>245</v>
      </c>
      <c r="L410" s="20" t="s">
        <v>248</v>
      </c>
      <c r="M410" s="76">
        <v>1920</v>
      </c>
      <c r="N410" s="20" t="s">
        <v>245</v>
      </c>
      <c r="O410" s="14" t="s">
        <v>245</v>
      </c>
      <c r="P410" s="20" t="s">
        <v>248</v>
      </c>
      <c r="Q410" s="76">
        <v>11136</v>
      </c>
      <c r="R410" s="20" t="s">
        <v>245</v>
      </c>
      <c r="S410" s="14" t="s">
        <v>245</v>
      </c>
      <c r="T410" s="20" t="s">
        <v>248</v>
      </c>
      <c r="U410" s="52">
        <v>10</v>
      </c>
      <c r="V410" s="20" t="s">
        <v>245</v>
      </c>
      <c r="W410" s="14" t="s">
        <v>245</v>
      </c>
      <c r="X410" s="20" t="s">
        <v>248</v>
      </c>
      <c r="Y410" s="52" t="s">
        <v>292</v>
      </c>
      <c r="Z410" s="20" t="s">
        <v>245</v>
      </c>
    </row>
    <row r="411" spans="1:26" x14ac:dyDescent="0.25">
      <c r="A411" s="12"/>
      <c r="B411" s="4"/>
      <c r="C411" s="35"/>
      <c r="D411" s="35"/>
      <c r="E411" s="35"/>
      <c r="F411" s="35"/>
      <c r="G411" s="35"/>
      <c r="H411" s="35"/>
      <c r="I411" s="35"/>
      <c r="J411" s="35"/>
      <c r="K411" s="35"/>
      <c r="L411" s="35"/>
      <c r="M411" s="35"/>
      <c r="N411" s="35"/>
      <c r="O411" s="35"/>
      <c r="P411" s="35"/>
      <c r="Q411" s="35"/>
      <c r="R411" s="35"/>
      <c r="S411" s="35"/>
      <c r="T411" s="35"/>
      <c r="U411" s="35"/>
      <c r="V411" s="35"/>
      <c r="W411" s="35"/>
      <c r="X411" s="35"/>
      <c r="Y411" s="35"/>
      <c r="Z411" s="35"/>
    </row>
    <row r="412" spans="1:26" x14ac:dyDescent="0.25">
      <c r="A412" s="12"/>
      <c r="B412" s="77" t="s">
        <v>555</v>
      </c>
      <c r="C412" s="17" t="s">
        <v>245</v>
      </c>
      <c r="D412" s="16"/>
      <c r="E412" s="16"/>
      <c r="F412" s="16"/>
      <c r="G412" s="17" t="s">
        <v>245</v>
      </c>
      <c r="H412" s="16"/>
      <c r="I412" s="16"/>
      <c r="J412" s="16"/>
      <c r="K412" s="17" t="s">
        <v>245</v>
      </c>
      <c r="L412" s="16"/>
      <c r="M412" s="16"/>
      <c r="N412" s="16"/>
      <c r="O412" s="17" t="s">
        <v>245</v>
      </c>
      <c r="P412" s="16"/>
      <c r="Q412" s="16"/>
      <c r="R412" s="16"/>
      <c r="S412" s="17" t="s">
        <v>245</v>
      </c>
      <c r="T412" s="16"/>
      <c r="U412" s="16"/>
      <c r="V412" s="16"/>
      <c r="W412" s="17" t="s">
        <v>245</v>
      </c>
      <c r="X412" s="16"/>
      <c r="Y412" s="16"/>
      <c r="Z412" s="16"/>
    </row>
    <row r="413" spans="1:26" x14ac:dyDescent="0.25">
      <c r="A413" s="12"/>
      <c r="B413" s="18" t="s">
        <v>362</v>
      </c>
      <c r="C413" s="14" t="s">
        <v>245</v>
      </c>
      <c r="D413" s="11" t="s">
        <v>248</v>
      </c>
      <c r="E413" s="30">
        <v>343</v>
      </c>
      <c r="F413" s="20" t="s">
        <v>245</v>
      </c>
      <c r="G413" s="14" t="s">
        <v>245</v>
      </c>
      <c r="H413" s="11" t="s">
        <v>248</v>
      </c>
      <c r="I413" s="30">
        <v>364</v>
      </c>
      <c r="J413" s="20" t="s">
        <v>245</v>
      </c>
      <c r="K413" s="14" t="s">
        <v>245</v>
      </c>
      <c r="L413" s="20" t="s">
        <v>248</v>
      </c>
      <c r="M413" s="52" t="s">
        <v>292</v>
      </c>
      <c r="N413" s="20" t="s">
        <v>245</v>
      </c>
      <c r="O413" s="14" t="s">
        <v>245</v>
      </c>
      <c r="P413" s="20" t="s">
        <v>248</v>
      </c>
      <c r="Q413" s="52">
        <v>364</v>
      </c>
      <c r="R413" s="20" t="s">
        <v>245</v>
      </c>
      <c r="S413" s="14" t="s">
        <v>245</v>
      </c>
      <c r="T413" s="20" t="s">
        <v>248</v>
      </c>
      <c r="U413" s="52" t="s">
        <v>292</v>
      </c>
      <c r="V413" s="20" t="s">
        <v>245</v>
      </c>
      <c r="W413" s="14" t="s">
        <v>245</v>
      </c>
      <c r="X413" s="20" t="s">
        <v>248</v>
      </c>
      <c r="Y413" s="52" t="s">
        <v>292</v>
      </c>
      <c r="Z413" s="20" t="s">
        <v>245</v>
      </c>
    </row>
    <row r="414" spans="1:26" x14ac:dyDescent="0.25">
      <c r="A414" s="12"/>
      <c r="B414" s="28" t="s">
        <v>363</v>
      </c>
      <c r="C414" s="17" t="s">
        <v>245</v>
      </c>
      <c r="D414" s="24"/>
      <c r="E414" s="25">
        <v>1727</v>
      </c>
      <c r="F414" s="26" t="s">
        <v>245</v>
      </c>
      <c r="G414" s="17" t="s">
        <v>245</v>
      </c>
      <c r="H414" s="24"/>
      <c r="I414" s="25">
        <v>1795</v>
      </c>
      <c r="J414" s="26" t="s">
        <v>245</v>
      </c>
      <c r="K414" s="17" t="s">
        <v>245</v>
      </c>
      <c r="L414" s="26"/>
      <c r="M414" s="51" t="s">
        <v>292</v>
      </c>
      <c r="N414" s="26" t="s">
        <v>245</v>
      </c>
      <c r="O414" s="17" t="s">
        <v>245</v>
      </c>
      <c r="P414" s="26"/>
      <c r="Q414" s="75">
        <v>2050</v>
      </c>
      <c r="R414" s="26" t="s">
        <v>245</v>
      </c>
      <c r="S414" s="17" t="s">
        <v>245</v>
      </c>
      <c r="T414" s="26"/>
      <c r="U414" s="51">
        <v>1</v>
      </c>
      <c r="V414" s="26" t="s">
        <v>245</v>
      </c>
      <c r="W414" s="17" t="s">
        <v>245</v>
      </c>
      <c r="X414" s="26"/>
      <c r="Y414" s="51" t="s">
        <v>292</v>
      </c>
      <c r="Z414" s="26" t="s">
        <v>245</v>
      </c>
    </row>
    <row r="415" spans="1:26" x14ac:dyDescent="0.25">
      <c r="A415" s="12"/>
      <c r="B415" s="18" t="s">
        <v>364</v>
      </c>
      <c r="C415" s="14" t="s">
        <v>245</v>
      </c>
      <c r="D415" s="11"/>
      <c r="E415" s="19">
        <v>7992</v>
      </c>
      <c r="F415" s="20" t="s">
        <v>245</v>
      </c>
      <c r="G415" s="14" t="s">
        <v>245</v>
      </c>
      <c r="H415" s="11"/>
      <c r="I415" s="19">
        <v>8311</v>
      </c>
      <c r="J415" s="20" t="s">
        <v>245</v>
      </c>
      <c r="K415" s="14" t="s">
        <v>245</v>
      </c>
      <c r="L415" s="20"/>
      <c r="M415" s="52" t="s">
        <v>292</v>
      </c>
      <c r="N415" s="20" t="s">
        <v>245</v>
      </c>
      <c r="O415" s="14" t="s">
        <v>245</v>
      </c>
      <c r="P415" s="20"/>
      <c r="Q415" s="76">
        <v>8324</v>
      </c>
      <c r="R415" s="20" t="s">
        <v>245</v>
      </c>
      <c r="S415" s="14" t="s">
        <v>245</v>
      </c>
      <c r="T415" s="20"/>
      <c r="U415" s="52">
        <v>68</v>
      </c>
      <c r="V415" s="20" t="s">
        <v>245</v>
      </c>
      <c r="W415" s="14" t="s">
        <v>245</v>
      </c>
      <c r="X415" s="20"/>
      <c r="Y415" s="52" t="s">
        <v>292</v>
      </c>
      <c r="Z415" s="20" t="s">
        <v>245</v>
      </c>
    </row>
    <row r="416" spans="1:26" x14ac:dyDescent="0.25">
      <c r="A416" s="12"/>
      <c r="B416" s="28" t="s">
        <v>365</v>
      </c>
      <c r="C416" s="17" t="s">
        <v>245</v>
      </c>
      <c r="D416" s="24"/>
      <c r="E416" s="25">
        <v>1317</v>
      </c>
      <c r="F416" s="26" t="s">
        <v>245</v>
      </c>
      <c r="G416" s="17" t="s">
        <v>245</v>
      </c>
      <c r="H416" s="24"/>
      <c r="I416" s="25">
        <v>1317</v>
      </c>
      <c r="J416" s="26" t="s">
        <v>245</v>
      </c>
      <c r="K416" s="17" t="s">
        <v>245</v>
      </c>
      <c r="L416" s="26"/>
      <c r="M416" s="51" t="s">
        <v>292</v>
      </c>
      <c r="N416" s="26" t="s">
        <v>245</v>
      </c>
      <c r="O416" s="17" t="s">
        <v>245</v>
      </c>
      <c r="P416" s="26"/>
      <c r="Q416" s="75">
        <v>1446</v>
      </c>
      <c r="R416" s="26" t="s">
        <v>245</v>
      </c>
      <c r="S416" s="17" t="s">
        <v>245</v>
      </c>
      <c r="T416" s="26"/>
      <c r="U416" s="51">
        <v>15</v>
      </c>
      <c r="V416" s="26" t="s">
        <v>245</v>
      </c>
      <c r="W416" s="17" t="s">
        <v>245</v>
      </c>
      <c r="X416" s="26"/>
      <c r="Y416" s="51" t="s">
        <v>292</v>
      </c>
      <c r="Z416" s="26" t="s">
        <v>245</v>
      </c>
    </row>
    <row r="417" spans="1:42" ht="15.75" thickBot="1" x14ac:dyDescent="0.3">
      <c r="A417" s="12"/>
      <c r="B417" s="18" t="s">
        <v>367</v>
      </c>
      <c r="C417" s="14" t="s">
        <v>245</v>
      </c>
      <c r="D417" s="11"/>
      <c r="E417" s="30">
        <v>845</v>
      </c>
      <c r="F417" s="20" t="s">
        <v>245</v>
      </c>
      <c r="G417" s="14" t="s">
        <v>245</v>
      </c>
      <c r="H417" s="11"/>
      <c r="I417" s="30">
        <v>845</v>
      </c>
      <c r="J417" s="20" t="s">
        <v>245</v>
      </c>
      <c r="K417" s="14" t="s">
        <v>245</v>
      </c>
      <c r="L417" s="20"/>
      <c r="M417" s="52" t="s">
        <v>292</v>
      </c>
      <c r="N417" s="20" t="s">
        <v>245</v>
      </c>
      <c r="O417" s="14" t="s">
        <v>245</v>
      </c>
      <c r="P417" s="20"/>
      <c r="Q417" s="52">
        <v>846</v>
      </c>
      <c r="R417" s="20" t="s">
        <v>245</v>
      </c>
      <c r="S417" s="14" t="s">
        <v>245</v>
      </c>
      <c r="T417" s="20"/>
      <c r="U417" s="52">
        <v>3</v>
      </c>
      <c r="V417" s="20" t="s">
        <v>245</v>
      </c>
      <c r="W417" s="14" t="s">
        <v>245</v>
      </c>
      <c r="X417" s="20"/>
      <c r="Y417" s="52" t="s">
        <v>292</v>
      </c>
      <c r="Z417" s="20" t="s">
        <v>245</v>
      </c>
    </row>
    <row r="418" spans="1:42" x14ac:dyDescent="0.25">
      <c r="A418" s="12"/>
      <c r="B418" s="21"/>
      <c r="C418" s="21" t="s">
        <v>245</v>
      </c>
      <c r="D418" s="22"/>
      <c r="E418" s="22"/>
      <c r="F418" s="21"/>
      <c r="G418" s="21" t="s">
        <v>245</v>
      </c>
      <c r="H418" s="22"/>
      <c r="I418" s="22"/>
      <c r="J418" s="21"/>
      <c r="K418" s="21" t="s">
        <v>245</v>
      </c>
      <c r="L418" s="22"/>
      <c r="M418" s="22"/>
      <c r="N418" s="21"/>
      <c r="O418" s="21" t="s">
        <v>245</v>
      </c>
      <c r="P418" s="22"/>
      <c r="Q418" s="22"/>
      <c r="R418" s="21"/>
      <c r="S418" s="21" t="s">
        <v>245</v>
      </c>
      <c r="T418" s="22"/>
      <c r="U418" s="22"/>
      <c r="V418" s="21"/>
      <c r="W418" s="21" t="s">
        <v>245</v>
      </c>
      <c r="X418" s="22"/>
      <c r="Y418" s="22"/>
      <c r="Z418" s="21"/>
    </row>
    <row r="419" spans="1:42" ht="15.75" thickBot="1" x14ac:dyDescent="0.3">
      <c r="A419" s="12"/>
      <c r="B419" s="23" t="s">
        <v>209</v>
      </c>
      <c r="C419" s="17" t="s">
        <v>245</v>
      </c>
      <c r="D419" s="24" t="s">
        <v>248</v>
      </c>
      <c r="E419" s="25">
        <v>12224</v>
      </c>
      <c r="F419" s="26" t="s">
        <v>245</v>
      </c>
      <c r="G419" s="17" t="s">
        <v>245</v>
      </c>
      <c r="H419" s="24" t="s">
        <v>248</v>
      </c>
      <c r="I419" s="25">
        <v>12632</v>
      </c>
      <c r="J419" s="26" t="s">
        <v>245</v>
      </c>
      <c r="K419" s="17" t="s">
        <v>245</v>
      </c>
      <c r="L419" s="26" t="s">
        <v>248</v>
      </c>
      <c r="M419" s="51" t="s">
        <v>292</v>
      </c>
      <c r="N419" s="26" t="s">
        <v>245</v>
      </c>
      <c r="O419" s="17" t="s">
        <v>245</v>
      </c>
      <c r="P419" s="26" t="s">
        <v>248</v>
      </c>
      <c r="Q419" s="75">
        <v>13030</v>
      </c>
      <c r="R419" s="26" t="s">
        <v>245</v>
      </c>
      <c r="S419" s="17" t="s">
        <v>245</v>
      </c>
      <c r="T419" s="26" t="s">
        <v>248</v>
      </c>
      <c r="U419" s="51">
        <v>87</v>
      </c>
      <c r="V419" s="26" t="s">
        <v>245</v>
      </c>
      <c r="W419" s="17" t="s">
        <v>245</v>
      </c>
      <c r="X419" s="26" t="s">
        <v>248</v>
      </c>
      <c r="Y419" s="51" t="s">
        <v>292</v>
      </c>
      <c r="Z419" s="26" t="s">
        <v>245</v>
      </c>
    </row>
    <row r="420" spans="1:42" x14ac:dyDescent="0.25">
      <c r="A420" s="12"/>
      <c r="B420" s="21"/>
      <c r="C420" s="21" t="s">
        <v>245</v>
      </c>
      <c r="D420" s="22"/>
      <c r="E420" s="22"/>
      <c r="F420" s="21"/>
      <c r="G420" s="21" t="s">
        <v>245</v>
      </c>
      <c r="H420" s="22"/>
      <c r="I420" s="22"/>
      <c r="J420" s="21"/>
      <c r="K420" s="21" t="s">
        <v>245</v>
      </c>
      <c r="L420" s="22"/>
      <c r="M420" s="22"/>
      <c r="N420" s="21"/>
      <c r="O420" s="21" t="s">
        <v>245</v>
      </c>
      <c r="P420" s="22"/>
      <c r="Q420" s="22"/>
      <c r="R420" s="21"/>
      <c r="S420" s="21" t="s">
        <v>245</v>
      </c>
      <c r="T420" s="22"/>
      <c r="U420" s="22"/>
      <c r="V420" s="21"/>
      <c r="W420" s="21" t="s">
        <v>245</v>
      </c>
      <c r="X420" s="22"/>
      <c r="Y420" s="22"/>
      <c r="Z420" s="21"/>
    </row>
    <row r="421" spans="1:42" x14ac:dyDescent="0.25">
      <c r="A421" s="12"/>
      <c r="B421" s="4"/>
      <c r="C421" s="35"/>
      <c r="D421" s="35"/>
      <c r="E421" s="35"/>
      <c r="F421" s="35"/>
      <c r="G421" s="35"/>
      <c r="H421" s="35"/>
      <c r="I421" s="35"/>
      <c r="J421" s="35"/>
      <c r="K421" s="35"/>
      <c r="L421" s="35"/>
      <c r="M421" s="35"/>
      <c r="N421" s="35"/>
      <c r="O421" s="35"/>
      <c r="P421" s="35"/>
      <c r="Q421" s="35"/>
      <c r="R421" s="35"/>
      <c r="S421" s="35"/>
      <c r="T421" s="35"/>
      <c r="U421" s="35"/>
      <c r="V421" s="35"/>
      <c r="W421" s="35"/>
      <c r="X421" s="35"/>
      <c r="Y421" s="35"/>
      <c r="Z421" s="35"/>
    </row>
    <row r="422" spans="1:42" ht="15.75" thickBot="1" x14ac:dyDescent="0.3">
      <c r="A422" s="12"/>
      <c r="B422" s="78" t="s">
        <v>545</v>
      </c>
      <c r="C422" s="14" t="s">
        <v>245</v>
      </c>
      <c r="D422" s="11" t="s">
        <v>248</v>
      </c>
      <c r="E422" s="19">
        <v>21637</v>
      </c>
      <c r="F422" s="20" t="s">
        <v>245</v>
      </c>
      <c r="G422" s="14" t="s">
        <v>245</v>
      </c>
      <c r="H422" s="11" t="s">
        <v>248</v>
      </c>
      <c r="I422" s="19">
        <v>22142</v>
      </c>
      <c r="J422" s="20" t="s">
        <v>245</v>
      </c>
      <c r="K422" s="14" t="s">
        <v>245</v>
      </c>
      <c r="L422" s="20" t="s">
        <v>248</v>
      </c>
      <c r="M422" s="76">
        <v>1920</v>
      </c>
      <c r="N422" s="20" t="s">
        <v>245</v>
      </c>
      <c r="O422" s="14" t="s">
        <v>245</v>
      </c>
      <c r="P422" s="20" t="s">
        <v>248</v>
      </c>
      <c r="Q422" s="76">
        <v>24166</v>
      </c>
      <c r="R422" s="20" t="s">
        <v>245</v>
      </c>
      <c r="S422" s="14" t="s">
        <v>245</v>
      </c>
      <c r="T422" s="20" t="s">
        <v>248</v>
      </c>
      <c r="U422" s="52">
        <v>97</v>
      </c>
      <c r="V422" s="20" t="s">
        <v>245</v>
      </c>
      <c r="W422" s="14" t="s">
        <v>245</v>
      </c>
      <c r="X422" s="20" t="s">
        <v>248</v>
      </c>
      <c r="Y422" s="52" t="s">
        <v>292</v>
      </c>
      <c r="Z422" s="20" t="s">
        <v>245</v>
      </c>
    </row>
    <row r="423" spans="1:42" ht="15.75" thickTop="1" x14ac:dyDescent="0.25">
      <c r="A423" s="12"/>
      <c r="B423" s="21"/>
      <c r="C423" s="21" t="s">
        <v>245</v>
      </c>
      <c r="D423" s="32"/>
      <c r="E423" s="32"/>
      <c r="F423" s="21"/>
      <c r="G423" s="21" t="s">
        <v>245</v>
      </c>
      <c r="H423" s="32"/>
      <c r="I423" s="32"/>
      <c r="J423" s="21"/>
      <c r="K423" s="21" t="s">
        <v>245</v>
      </c>
      <c r="L423" s="32"/>
      <c r="M423" s="32"/>
      <c r="N423" s="21"/>
      <c r="O423" s="21" t="s">
        <v>245</v>
      </c>
      <c r="P423" s="32"/>
      <c r="Q423" s="32"/>
      <c r="R423" s="21"/>
      <c r="S423" s="21" t="s">
        <v>245</v>
      </c>
      <c r="T423" s="32"/>
      <c r="U423" s="32"/>
      <c r="V423" s="21"/>
      <c r="W423" s="21" t="s">
        <v>245</v>
      </c>
      <c r="X423" s="32"/>
      <c r="Y423" s="32"/>
      <c r="Z423" s="21"/>
    </row>
    <row r="424" spans="1:42" x14ac:dyDescent="0.25">
      <c r="A424" s="12"/>
      <c r="B424" s="38"/>
      <c r="C424" s="38"/>
      <c r="D424" s="38"/>
      <c r="E424" s="38"/>
      <c r="F424" s="38"/>
      <c r="G424" s="38"/>
      <c r="H424" s="38"/>
      <c r="I424" s="38"/>
      <c r="J424" s="38"/>
      <c r="K424" s="38"/>
      <c r="L424" s="38"/>
      <c r="M424" s="38"/>
      <c r="N424" s="38"/>
      <c r="O424" s="38"/>
      <c r="P424" s="38"/>
      <c r="Q424" s="38"/>
      <c r="R424" s="38"/>
      <c r="S424" s="38"/>
      <c r="T424" s="38"/>
      <c r="U424" s="38"/>
      <c r="V424" s="38"/>
      <c r="W424" s="38"/>
      <c r="X424" s="38"/>
      <c r="Y424" s="38"/>
      <c r="Z424" s="38"/>
      <c r="AA424" s="38"/>
      <c r="AB424" s="38"/>
      <c r="AC424" s="38"/>
      <c r="AD424" s="38"/>
      <c r="AE424" s="38"/>
      <c r="AF424" s="38"/>
      <c r="AG424" s="38"/>
      <c r="AH424" s="38"/>
      <c r="AI424" s="38"/>
      <c r="AJ424" s="38"/>
      <c r="AK424" s="38"/>
      <c r="AL424" s="38"/>
      <c r="AM424" s="38"/>
      <c r="AN424" s="38"/>
      <c r="AO424" s="38"/>
      <c r="AP424" s="38"/>
    </row>
    <row r="425" spans="1:42" ht="51" x14ac:dyDescent="0.25">
      <c r="A425" s="12"/>
      <c r="B425" s="61" t="s">
        <v>552</v>
      </c>
      <c r="C425" s="57" t="s">
        <v>556</v>
      </c>
    </row>
    <row r="426" spans="1:42" ht="51" x14ac:dyDescent="0.25">
      <c r="A426" s="12"/>
      <c r="B426" s="61" t="s">
        <v>547</v>
      </c>
      <c r="C426" s="57" t="s">
        <v>548</v>
      </c>
    </row>
    <row r="427" spans="1:42" ht="38.25" x14ac:dyDescent="0.25">
      <c r="A427" s="12"/>
      <c r="B427" s="61" t="s">
        <v>549</v>
      </c>
      <c r="C427" s="57" t="s">
        <v>550</v>
      </c>
    </row>
    <row r="428" spans="1:42" x14ac:dyDescent="0.25">
      <c r="A428" s="12"/>
      <c r="B428" s="39"/>
      <c r="C428" s="39"/>
      <c r="D428" s="39"/>
      <c r="E428" s="39"/>
      <c r="F428" s="39"/>
      <c r="G428" s="39"/>
      <c r="H428" s="39"/>
      <c r="I428" s="39"/>
      <c r="J428" s="39"/>
      <c r="K428" s="39"/>
      <c r="L428" s="39"/>
      <c r="M428" s="39"/>
      <c r="N428" s="39"/>
      <c r="O428" s="39"/>
      <c r="P428" s="39"/>
      <c r="Q428" s="39"/>
      <c r="R428" s="39"/>
      <c r="S428" s="39"/>
      <c r="T428" s="39"/>
      <c r="U428" s="39"/>
      <c r="V428" s="39"/>
      <c r="W428" s="39"/>
      <c r="X428" s="39"/>
      <c r="Y428" s="39"/>
      <c r="Z428" s="39"/>
      <c r="AA428" s="39"/>
      <c r="AB428" s="39"/>
      <c r="AC428" s="39"/>
      <c r="AD428" s="39"/>
      <c r="AE428" s="39"/>
      <c r="AF428" s="39"/>
      <c r="AG428" s="39"/>
      <c r="AH428" s="39"/>
      <c r="AI428" s="39"/>
      <c r="AJ428" s="39"/>
      <c r="AK428" s="39"/>
      <c r="AL428" s="39"/>
      <c r="AM428" s="39"/>
      <c r="AN428" s="39"/>
      <c r="AO428" s="39"/>
      <c r="AP428" s="39"/>
    </row>
    <row r="429" spans="1:42" x14ac:dyDescent="0.25">
      <c r="A429" s="12"/>
      <c r="B429" s="4"/>
      <c r="C429" s="4"/>
      <c r="D429" s="4"/>
      <c r="E429" s="4"/>
      <c r="F429" s="4"/>
      <c r="G429" s="4"/>
      <c r="H429" s="4"/>
      <c r="I429" s="4"/>
      <c r="J429" s="4"/>
      <c r="K429" s="4"/>
      <c r="L429" s="4"/>
      <c r="M429" s="4"/>
      <c r="N429" s="4"/>
      <c r="O429" s="4"/>
      <c r="P429" s="4"/>
      <c r="Q429" s="4"/>
      <c r="R429" s="4"/>
      <c r="S429" s="4"/>
      <c r="T429" s="4"/>
      <c r="U429" s="4"/>
      <c r="V429" s="4"/>
      <c r="W429" s="4"/>
      <c r="X429" s="4"/>
      <c r="Y429" s="4"/>
      <c r="Z429" s="4"/>
    </row>
    <row r="430" spans="1:42" x14ac:dyDescent="0.25">
      <c r="A430" s="12"/>
      <c r="B430" s="74" t="s">
        <v>244</v>
      </c>
      <c r="C430" s="33" t="s">
        <v>245</v>
      </c>
      <c r="D430" s="71" t="s">
        <v>532</v>
      </c>
      <c r="E430" s="71"/>
      <c r="F430" s="33"/>
      <c r="G430" s="33" t="s">
        <v>245</v>
      </c>
      <c r="H430" s="71" t="s">
        <v>534</v>
      </c>
      <c r="I430" s="71"/>
      <c r="J430" s="33"/>
      <c r="K430" s="33" t="s">
        <v>245</v>
      </c>
      <c r="L430" s="71" t="s">
        <v>536</v>
      </c>
      <c r="M430" s="71"/>
      <c r="N430" s="33"/>
      <c r="O430" s="33" t="s">
        <v>245</v>
      </c>
      <c r="P430" s="71" t="s">
        <v>538</v>
      </c>
      <c r="Q430" s="71"/>
      <c r="R430" s="33"/>
      <c r="S430" s="33" t="s">
        <v>245</v>
      </c>
      <c r="T430" s="71" t="s">
        <v>199</v>
      </c>
      <c r="U430" s="71"/>
      <c r="V430" s="33"/>
      <c r="W430" s="33" t="s">
        <v>245</v>
      </c>
      <c r="X430" s="71" t="s">
        <v>541</v>
      </c>
      <c r="Y430" s="71"/>
      <c r="Z430" s="33"/>
    </row>
    <row r="431" spans="1:42" x14ac:dyDescent="0.25">
      <c r="A431" s="12"/>
      <c r="B431" s="74"/>
      <c r="C431" s="33"/>
      <c r="D431" s="71" t="s">
        <v>533</v>
      </c>
      <c r="E431" s="71"/>
      <c r="F431" s="33"/>
      <c r="G431" s="33"/>
      <c r="H431" s="71" t="s">
        <v>535</v>
      </c>
      <c r="I431" s="71"/>
      <c r="J431" s="33"/>
      <c r="K431" s="33"/>
      <c r="L431" s="71" t="s">
        <v>537</v>
      </c>
      <c r="M431" s="71"/>
      <c r="N431" s="33"/>
      <c r="O431" s="33"/>
      <c r="P431" s="71" t="s">
        <v>534</v>
      </c>
      <c r="Q431" s="71"/>
      <c r="R431" s="33"/>
      <c r="S431" s="33"/>
      <c r="T431" s="71" t="s">
        <v>539</v>
      </c>
      <c r="U431" s="71"/>
      <c r="V431" s="33"/>
      <c r="W431" s="33"/>
      <c r="X431" s="71" t="s">
        <v>199</v>
      </c>
      <c r="Y431" s="71"/>
      <c r="Z431" s="33"/>
    </row>
    <row r="432" spans="1:42" x14ac:dyDescent="0.25">
      <c r="A432" s="12"/>
      <c r="B432" s="74"/>
      <c r="C432" s="33"/>
      <c r="D432" s="71"/>
      <c r="E432" s="71"/>
      <c r="F432" s="33"/>
      <c r="G432" s="33"/>
      <c r="H432" s="71"/>
      <c r="I432" s="71"/>
      <c r="J432" s="33"/>
      <c r="K432" s="33"/>
      <c r="L432" s="71"/>
      <c r="M432" s="71"/>
      <c r="N432" s="33"/>
      <c r="O432" s="33"/>
      <c r="P432" s="71" t="s">
        <v>535</v>
      </c>
      <c r="Q432" s="71"/>
      <c r="R432" s="33"/>
      <c r="S432" s="33"/>
      <c r="T432" s="71" t="s">
        <v>540</v>
      </c>
      <c r="U432" s="71"/>
      <c r="V432" s="33"/>
      <c r="W432" s="33"/>
      <c r="X432" s="71" t="s">
        <v>539</v>
      </c>
      <c r="Y432" s="71"/>
      <c r="Z432" s="33"/>
    </row>
    <row r="433" spans="1:26" ht="15.75" thickBot="1" x14ac:dyDescent="0.3">
      <c r="A433" s="12"/>
      <c r="B433" s="74"/>
      <c r="C433" s="33"/>
      <c r="D433" s="72"/>
      <c r="E433" s="72"/>
      <c r="F433" s="33"/>
      <c r="G433" s="33"/>
      <c r="H433" s="72"/>
      <c r="I433" s="72"/>
      <c r="J433" s="33"/>
      <c r="K433" s="33"/>
      <c r="L433" s="72"/>
      <c r="M433" s="72"/>
      <c r="N433" s="33"/>
      <c r="O433" s="33"/>
      <c r="P433" s="72"/>
      <c r="Q433" s="72"/>
      <c r="R433" s="33"/>
      <c r="S433" s="33"/>
      <c r="T433" s="72"/>
      <c r="U433" s="72"/>
      <c r="V433" s="33"/>
      <c r="W433" s="33"/>
      <c r="X433" s="72" t="s">
        <v>540</v>
      </c>
      <c r="Y433" s="72"/>
      <c r="Z433" s="33"/>
    </row>
    <row r="434" spans="1:26" ht="25.5" x14ac:dyDescent="0.25">
      <c r="A434" s="12"/>
      <c r="B434" s="15" t="s">
        <v>557</v>
      </c>
      <c r="C434" s="17" t="s">
        <v>245</v>
      </c>
      <c r="D434" s="16"/>
      <c r="E434" s="16"/>
      <c r="F434" s="16"/>
      <c r="G434" s="17" t="s">
        <v>245</v>
      </c>
      <c r="H434" s="16"/>
      <c r="I434" s="16"/>
      <c r="J434" s="16"/>
      <c r="K434" s="17" t="s">
        <v>245</v>
      </c>
      <c r="L434" s="16"/>
      <c r="M434" s="16"/>
      <c r="N434" s="16"/>
      <c r="O434" s="17" t="s">
        <v>245</v>
      </c>
      <c r="P434" s="16"/>
      <c r="Q434" s="16"/>
      <c r="R434" s="16"/>
      <c r="S434" s="17" t="s">
        <v>245</v>
      </c>
      <c r="T434" s="16"/>
      <c r="U434" s="16"/>
      <c r="V434" s="16"/>
      <c r="W434" s="17" t="s">
        <v>245</v>
      </c>
      <c r="X434" s="16"/>
      <c r="Y434" s="16"/>
      <c r="Z434" s="16"/>
    </row>
    <row r="435" spans="1:26" x14ac:dyDescent="0.25">
      <c r="A435" s="12"/>
      <c r="B435" s="42" t="s">
        <v>554</v>
      </c>
      <c r="C435" s="14" t="s">
        <v>245</v>
      </c>
      <c r="D435" s="4"/>
      <c r="E435" s="4"/>
      <c r="F435" s="4"/>
      <c r="G435" s="14" t="s">
        <v>245</v>
      </c>
      <c r="H435" s="4"/>
      <c r="I435" s="4"/>
      <c r="J435" s="4"/>
      <c r="K435" s="14" t="s">
        <v>245</v>
      </c>
      <c r="L435" s="4"/>
      <c r="M435" s="4"/>
      <c r="N435" s="4"/>
      <c r="O435" s="14" t="s">
        <v>245</v>
      </c>
      <c r="P435" s="4"/>
      <c r="Q435" s="4"/>
      <c r="R435" s="4"/>
      <c r="S435" s="14" t="s">
        <v>245</v>
      </c>
      <c r="T435" s="4"/>
      <c r="U435" s="4"/>
      <c r="V435" s="4"/>
      <c r="W435" s="14" t="s">
        <v>245</v>
      </c>
      <c r="X435" s="4"/>
      <c r="Y435" s="4"/>
      <c r="Z435" s="4"/>
    </row>
    <row r="436" spans="1:26" x14ac:dyDescent="0.25">
      <c r="A436" s="12"/>
      <c r="B436" s="28" t="s">
        <v>363</v>
      </c>
      <c r="C436" s="17" t="s">
        <v>245</v>
      </c>
      <c r="D436" s="24" t="s">
        <v>248</v>
      </c>
      <c r="E436" s="25">
        <v>1152</v>
      </c>
      <c r="F436" s="26" t="s">
        <v>245</v>
      </c>
      <c r="G436" s="17" t="s">
        <v>245</v>
      </c>
      <c r="H436" s="24" t="s">
        <v>248</v>
      </c>
      <c r="I436" s="25">
        <v>1210</v>
      </c>
      <c r="J436" s="26" t="s">
        <v>245</v>
      </c>
      <c r="K436" s="17" t="s">
        <v>245</v>
      </c>
      <c r="L436" s="26" t="s">
        <v>248</v>
      </c>
      <c r="M436" s="51">
        <v>203</v>
      </c>
      <c r="N436" s="26" t="s">
        <v>245</v>
      </c>
      <c r="O436" s="17" t="s">
        <v>245</v>
      </c>
      <c r="P436" s="26" t="s">
        <v>248</v>
      </c>
      <c r="Q436" s="75">
        <v>1211</v>
      </c>
      <c r="R436" s="26" t="s">
        <v>245</v>
      </c>
      <c r="S436" s="17" t="s">
        <v>245</v>
      </c>
      <c r="T436" s="26" t="s">
        <v>248</v>
      </c>
      <c r="U436" s="51" t="s">
        <v>292</v>
      </c>
      <c r="V436" s="26" t="s">
        <v>245</v>
      </c>
      <c r="W436" s="17" t="s">
        <v>245</v>
      </c>
      <c r="X436" s="26" t="s">
        <v>248</v>
      </c>
      <c r="Y436" s="51" t="s">
        <v>292</v>
      </c>
      <c r="Z436" s="26" t="s">
        <v>245</v>
      </c>
    </row>
    <row r="437" spans="1:26" x14ac:dyDescent="0.25">
      <c r="A437" s="12"/>
      <c r="B437" s="18" t="s">
        <v>364</v>
      </c>
      <c r="C437" s="14" t="s">
        <v>245</v>
      </c>
      <c r="D437" s="11"/>
      <c r="E437" s="19">
        <v>1708</v>
      </c>
      <c r="F437" s="20" t="s">
        <v>245</v>
      </c>
      <c r="G437" s="14" t="s">
        <v>245</v>
      </c>
      <c r="H437" s="11"/>
      <c r="I437" s="19">
        <v>1716</v>
      </c>
      <c r="J437" s="20" t="s">
        <v>245</v>
      </c>
      <c r="K437" s="14" t="s">
        <v>245</v>
      </c>
      <c r="L437" s="20"/>
      <c r="M437" s="52">
        <v>229</v>
      </c>
      <c r="N437" s="20" t="s">
        <v>245</v>
      </c>
      <c r="O437" s="14" t="s">
        <v>245</v>
      </c>
      <c r="P437" s="20"/>
      <c r="Q437" s="76">
        <v>1718</v>
      </c>
      <c r="R437" s="20" t="s">
        <v>245</v>
      </c>
      <c r="S437" s="14" t="s">
        <v>245</v>
      </c>
      <c r="T437" s="20"/>
      <c r="U437" s="52">
        <v>22</v>
      </c>
      <c r="V437" s="20" t="s">
        <v>245</v>
      </c>
      <c r="W437" s="14" t="s">
        <v>245</v>
      </c>
      <c r="X437" s="20"/>
      <c r="Y437" s="52" t="s">
        <v>292</v>
      </c>
      <c r="Z437" s="20" t="s">
        <v>245</v>
      </c>
    </row>
    <row r="438" spans="1:26" x14ac:dyDescent="0.25">
      <c r="A438" s="12"/>
      <c r="B438" s="28" t="s">
        <v>365</v>
      </c>
      <c r="C438" s="17" t="s">
        <v>245</v>
      </c>
      <c r="D438" s="24"/>
      <c r="E438" s="25">
        <v>3678</v>
      </c>
      <c r="F438" s="26" t="s">
        <v>245</v>
      </c>
      <c r="G438" s="17" t="s">
        <v>245</v>
      </c>
      <c r="H438" s="24"/>
      <c r="I438" s="25">
        <v>3694</v>
      </c>
      <c r="J438" s="26" t="s">
        <v>245</v>
      </c>
      <c r="K438" s="17" t="s">
        <v>245</v>
      </c>
      <c r="L438" s="26"/>
      <c r="M438" s="51">
        <v>698</v>
      </c>
      <c r="N438" s="26" t="s">
        <v>245</v>
      </c>
      <c r="O438" s="17" t="s">
        <v>245</v>
      </c>
      <c r="P438" s="26"/>
      <c r="Q438" s="75">
        <v>5444</v>
      </c>
      <c r="R438" s="26" t="s">
        <v>245</v>
      </c>
      <c r="S438" s="17" t="s">
        <v>245</v>
      </c>
      <c r="T438" s="26"/>
      <c r="U438" s="51" t="s">
        <v>292</v>
      </c>
      <c r="V438" s="26" t="s">
        <v>245</v>
      </c>
      <c r="W438" s="17" t="s">
        <v>245</v>
      </c>
      <c r="X438" s="26"/>
      <c r="Y438" s="51" t="s">
        <v>292</v>
      </c>
      <c r="Z438" s="26" t="s">
        <v>245</v>
      </c>
    </row>
    <row r="439" spans="1:26" x14ac:dyDescent="0.25">
      <c r="A439" s="12"/>
      <c r="B439" s="18" t="s">
        <v>367</v>
      </c>
      <c r="C439" s="14" t="s">
        <v>245</v>
      </c>
      <c r="D439" s="11"/>
      <c r="E439" s="19">
        <v>2856</v>
      </c>
      <c r="F439" s="20" t="s">
        <v>245</v>
      </c>
      <c r="G439" s="14" t="s">
        <v>245</v>
      </c>
      <c r="H439" s="11"/>
      <c r="I439" s="19">
        <v>2869</v>
      </c>
      <c r="J439" s="20" t="s">
        <v>245</v>
      </c>
      <c r="K439" s="14" t="s">
        <v>245</v>
      </c>
      <c r="L439" s="20"/>
      <c r="M439" s="52">
        <v>771</v>
      </c>
      <c r="N439" s="20" t="s">
        <v>245</v>
      </c>
      <c r="O439" s="14" t="s">
        <v>245</v>
      </c>
      <c r="P439" s="20"/>
      <c r="Q439" s="76">
        <v>2877</v>
      </c>
      <c r="R439" s="20" t="s">
        <v>245</v>
      </c>
      <c r="S439" s="14" t="s">
        <v>245</v>
      </c>
      <c r="T439" s="20"/>
      <c r="U439" s="52">
        <v>12</v>
      </c>
      <c r="V439" s="20" t="s">
        <v>245</v>
      </c>
      <c r="W439" s="14" t="s">
        <v>245</v>
      </c>
      <c r="X439" s="20"/>
      <c r="Y439" s="52" t="s">
        <v>292</v>
      </c>
      <c r="Z439" s="20" t="s">
        <v>245</v>
      </c>
    </row>
    <row r="440" spans="1:26" ht="15.75" thickBot="1" x14ac:dyDescent="0.3">
      <c r="A440" s="12"/>
      <c r="B440" s="28" t="s">
        <v>368</v>
      </c>
      <c r="C440" s="17" t="s">
        <v>245</v>
      </c>
      <c r="D440" s="24"/>
      <c r="E440" s="29">
        <v>19</v>
      </c>
      <c r="F440" s="26" t="s">
        <v>245</v>
      </c>
      <c r="G440" s="17" t="s">
        <v>245</v>
      </c>
      <c r="H440" s="24"/>
      <c r="I440" s="29">
        <v>21</v>
      </c>
      <c r="J440" s="26" t="s">
        <v>245</v>
      </c>
      <c r="K440" s="17" t="s">
        <v>245</v>
      </c>
      <c r="L440" s="26"/>
      <c r="M440" s="51">
        <v>19</v>
      </c>
      <c r="N440" s="26" t="s">
        <v>245</v>
      </c>
      <c r="O440" s="17" t="s">
        <v>245</v>
      </c>
      <c r="P440" s="26"/>
      <c r="Q440" s="51">
        <v>23</v>
      </c>
      <c r="R440" s="26" t="s">
        <v>245</v>
      </c>
      <c r="S440" s="17" t="s">
        <v>245</v>
      </c>
      <c r="T440" s="26"/>
      <c r="U440" s="51" t="s">
        <v>292</v>
      </c>
      <c r="V440" s="26" t="s">
        <v>245</v>
      </c>
      <c r="W440" s="17" t="s">
        <v>245</v>
      </c>
      <c r="X440" s="26"/>
      <c r="Y440" s="51" t="s">
        <v>292</v>
      </c>
      <c r="Z440" s="26" t="s">
        <v>245</v>
      </c>
    </row>
    <row r="441" spans="1:26" x14ac:dyDescent="0.25">
      <c r="A441" s="12"/>
      <c r="B441" s="21"/>
      <c r="C441" s="21" t="s">
        <v>245</v>
      </c>
      <c r="D441" s="22"/>
      <c r="E441" s="22"/>
      <c r="F441" s="21"/>
      <c r="G441" s="21" t="s">
        <v>245</v>
      </c>
      <c r="H441" s="22"/>
      <c r="I441" s="22"/>
      <c r="J441" s="21"/>
      <c r="K441" s="21" t="s">
        <v>245</v>
      </c>
      <c r="L441" s="22"/>
      <c r="M441" s="22"/>
      <c r="N441" s="21"/>
      <c r="O441" s="21" t="s">
        <v>245</v>
      </c>
      <c r="P441" s="22"/>
      <c r="Q441" s="22"/>
      <c r="R441" s="21"/>
      <c r="S441" s="21" t="s">
        <v>245</v>
      </c>
      <c r="T441" s="22"/>
      <c r="U441" s="22"/>
      <c r="V441" s="21"/>
      <c r="W441" s="21" t="s">
        <v>245</v>
      </c>
      <c r="X441" s="22"/>
      <c r="Y441" s="22"/>
      <c r="Z441" s="21"/>
    </row>
    <row r="442" spans="1:26" x14ac:dyDescent="0.25">
      <c r="A442" s="12"/>
      <c r="B442" s="31" t="s">
        <v>209</v>
      </c>
      <c r="C442" s="14" t="s">
        <v>245</v>
      </c>
      <c r="D442" s="11" t="s">
        <v>248</v>
      </c>
      <c r="E442" s="19">
        <v>9413</v>
      </c>
      <c r="F442" s="20" t="s">
        <v>245</v>
      </c>
      <c r="G442" s="14" t="s">
        <v>245</v>
      </c>
      <c r="H442" s="11" t="s">
        <v>248</v>
      </c>
      <c r="I442" s="19">
        <v>9510</v>
      </c>
      <c r="J442" s="20" t="s">
        <v>245</v>
      </c>
      <c r="K442" s="14" t="s">
        <v>245</v>
      </c>
      <c r="L442" s="20" t="s">
        <v>248</v>
      </c>
      <c r="M442" s="76">
        <v>1920</v>
      </c>
      <c r="N442" s="20" t="s">
        <v>245</v>
      </c>
      <c r="O442" s="14" t="s">
        <v>245</v>
      </c>
      <c r="P442" s="20" t="s">
        <v>248</v>
      </c>
      <c r="Q442" s="76">
        <v>11273</v>
      </c>
      <c r="R442" s="20" t="s">
        <v>245</v>
      </c>
      <c r="S442" s="14" t="s">
        <v>245</v>
      </c>
      <c r="T442" s="20" t="s">
        <v>248</v>
      </c>
      <c r="U442" s="52">
        <v>34</v>
      </c>
      <c r="V442" s="20" t="s">
        <v>245</v>
      </c>
      <c r="W442" s="14" t="s">
        <v>245</v>
      </c>
      <c r="X442" s="20" t="s">
        <v>248</v>
      </c>
      <c r="Y442" s="52" t="s">
        <v>292</v>
      </c>
      <c r="Z442" s="20" t="s">
        <v>245</v>
      </c>
    </row>
    <row r="443" spans="1:26" x14ac:dyDescent="0.25">
      <c r="A443" s="12"/>
      <c r="B443" s="4"/>
      <c r="C443" s="35"/>
      <c r="D443" s="35"/>
      <c r="E443" s="35"/>
      <c r="F443" s="35"/>
      <c r="G443" s="35"/>
      <c r="H443" s="35"/>
      <c r="I443" s="35"/>
      <c r="J443" s="35"/>
      <c r="K443" s="35"/>
      <c r="L443" s="35"/>
      <c r="M443" s="35"/>
      <c r="N443" s="35"/>
      <c r="O443" s="35"/>
      <c r="P443" s="35"/>
      <c r="Q443" s="35"/>
      <c r="R443" s="35"/>
      <c r="S443" s="35"/>
      <c r="T443" s="35"/>
      <c r="U443" s="35"/>
      <c r="V443" s="35"/>
      <c r="W443" s="35"/>
      <c r="X443" s="35"/>
      <c r="Y443" s="35"/>
      <c r="Z443" s="35"/>
    </row>
    <row r="444" spans="1:26" ht="25.5" x14ac:dyDescent="0.25">
      <c r="A444" s="12"/>
      <c r="B444" s="43" t="s">
        <v>555</v>
      </c>
      <c r="C444" s="17" t="s">
        <v>245</v>
      </c>
      <c r="D444" s="16"/>
      <c r="E444" s="16"/>
      <c r="F444" s="16"/>
      <c r="G444" s="17" t="s">
        <v>245</v>
      </c>
      <c r="H444" s="16"/>
      <c r="I444" s="16"/>
      <c r="J444" s="16"/>
      <c r="K444" s="17" t="s">
        <v>245</v>
      </c>
      <c r="L444" s="16"/>
      <c r="M444" s="16"/>
      <c r="N444" s="16"/>
      <c r="O444" s="17" t="s">
        <v>245</v>
      </c>
      <c r="P444" s="16"/>
      <c r="Q444" s="16"/>
      <c r="R444" s="16"/>
      <c r="S444" s="17" t="s">
        <v>245</v>
      </c>
      <c r="T444" s="16"/>
      <c r="U444" s="16"/>
      <c r="V444" s="16"/>
      <c r="W444" s="17" t="s">
        <v>245</v>
      </c>
      <c r="X444" s="16"/>
      <c r="Y444" s="16"/>
      <c r="Z444" s="16"/>
    </row>
    <row r="445" spans="1:26" x14ac:dyDescent="0.25">
      <c r="A445" s="12"/>
      <c r="B445" s="18" t="s">
        <v>362</v>
      </c>
      <c r="C445" s="14" t="s">
        <v>245</v>
      </c>
      <c r="D445" s="11" t="s">
        <v>248</v>
      </c>
      <c r="E445" s="30">
        <v>343</v>
      </c>
      <c r="F445" s="20" t="s">
        <v>245</v>
      </c>
      <c r="G445" s="14" t="s">
        <v>245</v>
      </c>
      <c r="H445" s="11" t="s">
        <v>248</v>
      </c>
      <c r="I445" s="30">
        <v>364</v>
      </c>
      <c r="J445" s="20" t="s">
        <v>245</v>
      </c>
      <c r="K445" s="14" t="s">
        <v>245</v>
      </c>
      <c r="L445" s="20" t="s">
        <v>248</v>
      </c>
      <c r="M445" s="52" t="s">
        <v>292</v>
      </c>
      <c r="N445" s="20" t="s">
        <v>245</v>
      </c>
      <c r="O445" s="14" t="s">
        <v>245</v>
      </c>
      <c r="P445" s="20" t="s">
        <v>248</v>
      </c>
      <c r="Q445" s="52">
        <v>364</v>
      </c>
      <c r="R445" s="20" t="s">
        <v>245</v>
      </c>
      <c r="S445" s="14" t="s">
        <v>245</v>
      </c>
      <c r="T445" s="20" t="s">
        <v>248</v>
      </c>
      <c r="U445" s="52">
        <v>4</v>
      </c>
      <c r="V445" s="20" t="s">
        <v>245</v>
      </c>
      <c r="W445" s="14" t="s">
        <v>245</v>
      </c>
      <c r="X445" s="20" t="s">
        <v>248</v>
      </c>
      <c r="Y445" s="52" t="s">
        <v>292</v>
      </c>
      <c r="Z445" s="20" t="s">
        <v>245</v>
      </c>
    </row>
    <row r="446" spans="1:26" x14ac:dyDescent="0.25">
      <c r="A446" s="12"/>
      <c r="B446" s="28" t="s">
        <v>363</v>
      </c>
      <c r="C446" s="17" t="s">
        <v>245</v>
      </c>
      <c r="D446" s="24"/>
      <c r="E446" s="25">
        <v>1727</v>
      </c>
      <c r="F446" s="26" t="s">
        <v>245</v>
      </c>
      <c r="G446" s="17" t="s">
        <v>245</v>
      </c>
      <c r="H446" s="24"/>
      <c r="I446" s="25">
        <v>1795</v>
      </c>
      <c r="J446" s="26" t="s">
        <v>245</v>
      </c>
      <c r="K446" s="17" t="s">
        <v>245</v>
      </c>
      <c r="L446" s="26"/>
      <c r="M446" s="51" t="s">
        <v>292</v>
      </c>
      <c r="N446" s="26" t="s">
        <v>245</v>
      </c>
      <c r="O446" s="17" t="s">
        <v>245</v>
      </c>
      <c r="P446" s="26"/>
      <c r="Q446" s="75">
        <v>2042</v>
      </c>
      <c r="R446" s="26" t="s">
        <v>245</v>
      </c>
      <c r="S446" s="17" t="s">
        <v>245</v>
      </c>
      <c r="T446" s="26"/>
      <c r="U446" s="51">
        <v>3</v>
      </c>
      <c r="V446" s="26" t="s">
        <v>245</v>
      </c>
      <c r="W446" s="17" t="s">
        <v>245</v>
      </c>
      <c r="X446" s="26"/>
      <c r="Y446" s="51" t="s">
        <v>292</v>
      </c>
      <c r="Z446" s="26" t="s">
        <v>245</v>
      </c>
    </row>
    <row r="447" spans="1:26" x14ac:dyDescent="0.25">
      <c r="A447" s="12"/>
      <c r="B447" s="18" t="s">
        <v>364</v>
      </c>
      <c r="C447" s="14" t="s">
        <v>245</v>
      </c>
      <c r="D447" s="11"/>
      <c r="E447" s="19">
        <v>7992</v>
      </c>
      <c r="F447" s="20" t="s">
        <v>245</v>
      </c>
      <c r="G447" s="14" t="s">
        <v>245</v>
      </c>
      <c r="H447" s="11"/>
      <c r="I447" s="19">
        <v>8311</v>
      </c>
      <c r="J447" s="20" t="s">
        <v>245</v>
      </c>
      <c r="K447" s="14" t="s">
        <v>245</v>
      </c>
      <c r="L447" s="20"/>
      <c r="M447" s="52" t="s">
        <v>292</v>
      </c>
      <c r="N447" s="20" t="s">
        <v>245</v>
      </c>
      <c r="O447" s="14" t="s">
        <v>245</v>
      </c>
      <c r="P447" s="20"/>
      <c r="Q447" s="76">
        <v>8231</v>
      </c>
      <c r="R447" s="20" t="s">
        <v>245</v>
      </c>
      <c r="S447" s="14" t="s">
        <v>245</v>
      </c>
      <c r="T447" s="20"/>
      <c r="U447" s="52">
        <v>204</v>
      </c>
      <c r="V447" s="20" t="s">
        <v>245</v>
      </c>
      <c r="W447" s="14" t="s">
        <v>245</v>
      </c>
      <c r="X447" s="20"/>
      <c r="Y447" s="52" t="s">
        <v>292</v>
      </c>
      <c r="Z447" s="20" t="s">
        <v>245</v>
      </c>
    </row>
    <row r="448" spans="1:26" x14ac:dyDescent="0.25">
      <c r="A448" s="12"/>
      <c r="B448" s="28" t="s">
        <v>365</v>
      </c>
      <c r="C448" s="17" t="s">
        <v>245</v>
      </c>
      <c r="D448" s="24"/>
      <c r="E448" s="25">
        <v>1317</v>
      </c>
      <c r="F448" s="26" t="s">
        <v>245</v>
      </c>
      <c r="G448" s="17" t="s">
        <v>245</v>
      </c>
      <c r="H448" s="24"/>
      <c r="I448" s="25">
        <v>1317</v>
      </c>
      <c r="J448" s="26" t="s">
        <v>245</v>
      </c>
      <c r="K448" s="17" t="s">
        <v>245</v>
      </c>
      <c r="L448" s="26"/>
      <c r="M448" s="51" t="s">
        <v>292</v>
      </c>
      <c r="N448" s="26" t="s">
        <v>245</v>
      </c>
      <c r="O448" s="17" t="s">
        <v>245</v>
      </c>
      <c r="P448" s="26"/>
      <c r="Q448" s="75">
        <v>1376</v>
      </c>
      <c r="R448" s="26" t="s">
        <v>245</v>
      </c>
      <c r="S448" s="17" t="s">
        <v>245</v>
      </c>
      <c r="T448" s="26"/>
      <c r="U448" s="51">
        <v>44</v>
      </c>
      <c r="V448" s="26" t="s">
        <v>245</v>
      </c>
      <c r="W448" s="17" t="s">
        <v>245</v>
      </c>
      <c r="X448" s="26"/>
      <c r="Y448" s="51" t="s">
        <v>292</v>
      </c>
      <c r="Z448" s="26" t="s">
        <v>245</v>
      </c>
    </row>
    <row r="449" spans="1:42" ht="15.75" thickBot="1" x14ac:dyDescent="0.3">
      <c r="A449" s="12"/>
      <c r="B449" s="18" t="s">
        <v>367</v>
      </c>
      <c r="C449" s="14" t="s">
        <v>245</v>
      </c>
      <c r="D449" s="11"/>
      <c r="E449" s="30">
        <v>845</v>
      </c>
      <c r="F449" s="20" t="s">
        <v>245</v>
      </c>
      <c r="G449" s="14" t="s">
        <v>245</v>
      </c>
      <c r="H449" s="11"/>
      <c r="I449" s="30">
        <v>845</v>
      </c>
      <c r="J449" s="20" t="s">
        <v>245</v>
      </c>
      <c r="K449" s="14" t="s">
        <v>245</v>
      </c>
      <c r="L449" s="20"/>
      <c r="M449" s="52" t="s">
        <v>292</v>
      </c>
      <c r="N449" s="20" t="s">
        <v>245</v>
      </c>
      <c r="O449" s="14" t="s">
        <v>245</v>
      </c>
      <c r="P449" s="20"/>
      <c r="Q449" s="52">
        <v>846</v>
      </c>
      <c r="R449" s="20" t="s">
        <v>245</v>
      </c>
      <c r="S449" s="14" t="s">
        <v>245</v>
      </c>
      <c r="T449" s="20"/>
      <c r="U449" s="52">
        <v>10</v>
      </c>
      <c r="V449" s="20" t="s">
        <v>245</v>
      </c>
      <c r="W449" s="14" t="s">
        <v>245</v>
      </c>
      <c r="X449" s="20"/>
      <c r="Y449" s="52" t="s">
        <v>292</v>
      </c>
      <c r="Z449" s="20" t="s">
        <v>245</v>
      </c>
    </row>
    <row r="450" spans="1:42" x14ac:dyDescent="0.25">
      <c r="A450" s="12"/>
      <c r="B450" s="21"/>
      <c r="C450" s="21" t="s">
        <v>245</v>
      </c>
      <c r="D450" s="22"/>
      <c r="E450" s="22"/>
      <c r="F450" s="21"/>
      <c r="G450" s="21" t="s">
        <v>245</v>
      </c>
      <c r="H450" s="22"/>
      <c r="I450" s="22"/>
      <c r="J450" s="21"/>
      <c r="K450" s="21" t="s">
        <v>245</v>
      </c>
      <c r="L450" s="22"/>
      <c r="M450" s="22"/>
      <c r="N450" s="21"/>
      <c r="O450" s="21" t="s">
        <v>245</v>
      </c>
      <c r="P450" s="22"/>
      <c r="Q450" s="22"/>
      <c r="R450" s="21"/>
      <c r="S450" s="21" t="s">
        <v>245</v>
      </c>
      <c r="T450" s="22"/>
      <c r="U450" s="22"/>
      <c r="V450" s="21"/>
      <c r="W450" s="21" t="s">
        <v>245</v>
      </c>
      <c r="X450" s="22"/>
      <c r="Y450" s="22"/>
      <c r="Z450" s="21"/>
    </row>
    <row r="451" spans="1:42" ht="15.75" thickBot="1" x14ac:dyDescent="0.3">
      <c r="A451" s="12"/>
      <c r="B451" s="23" t="s">
        <v>209</v>
      </c>
      <c r="C451" s="17" t="s">
        <v>245</v>
      </c>
      <c r="D451" s="24" t="s">
        <v>248</v>
      </c>
      <c r="E451" s="25">
        <v>12224</v>
      </c>
      <c r="F451" s="26" t="s">
        <v>245</v>
      </c>
      <c r="G451" s="17" t="s">
        <v>245</v>
      </c>
      <c r="H451" s="24" t="s">
        <v>248</v>
      </c>
      <c r="I451" s="25">
        <v>12632</v>
      </c>
      <c r="J451" s="26" t="s">
        <v>245</v>
      </c>
      <c r="K451" s="17" t="s">
        <v>245</v>
      </c>
      <c r="L451" s="26" t="s">
        <v>248</v>
      </c>
      <c r="M451" s="51" t="s">
        <v>292</v>
      </c>
      <c r="N451" s="26" t="s">
        <v>245</v>
      </c>
      <c r="O451" s="17" t="s">
        <v>245</v>
      </c>
      <c r="P451" s="26" t="s">
        <v>248</v>
      </c>
      <c r="Q451" s="75">
        <v>12859</v>
      </c>
      <c r="R451" s="26" t="s">
        <v>245</v>
      </c>
      <c r="S451" s="17" t="s">
        <v>245</v>
      </c>
      <c r="T451" s="26" t="s">
        <v>248</v>
      </c>
      <c r="U451" s="51">
        <v>265</v>
      </c>
      <c r="V451" s="26" t="s">
        <v>245</v>
      </c>
      <c r="W451" s="17" t="s">
        <v>245</v>
      </c>
      <c r="X451" s="26" t="s">
        <v>248</v>
      </c>
      <c r="Y451" s="51" t="s">
        <v>292</v>
      </c>
      <c r="Z451" s="26" t="s">
        <v>245</v>
      </c>
    </row>
    <row r="452" spans="1:42" x14ac:dyDescent="0.25">
      <c r="A452" s="12"/>
      <c r="B452" s="21"/>
      <c r="C452" s="21" t="s">
        <v>245</v>
      </c>
      <c r="D452" s="22"/>
      <c r="E452" s="22"/>
      <c r="F452" s="21"/>
      <c r="G452" s="21" t="s">
        <v>245</v>
      </c>
      <c r="H452" s="22"/>
      <c r="I452" s="22"/>
      <c r="J452" s="21"/>
      <c r="K452" s="21" t="s">
        <v>245</v>
      </c>
      <c r="L452" s="22"/>
      <c r="M452" s="22"/>
      <c r="N452" s="21"/>
      <c r="O452" s="21" t="s">
        <v>245</v>
      </c>
      <c r="P452" s="22"/>
      <c r="Q452" s="22"/>
      <c r="R452" s="21"/>
      <c r="S452" s="21" t="s">
        <v>245</v>
      </c>
      <c r="T452" s="22"/>
      <c r="U452" s="22"/>
      <c r="V452" s="21"/>
      <c r="W452" s="21" t="s">
        <v>245</v>
      </c>
      <c r="X452" s="22"/>
      <c r="Y452" s="22"/>
      <c r="Z452" s="21"/>
    </row>
    <row r="453" spans="1:42" x14ac:dyDescent="0.25">
      <c r="A453" s="12"/>
      <c r="B453" s="4"/>
      <c r="C453" s="35"/>
      <c r="D453" s="35"/>
      <c r="E453" s="35"/>
      <c r="F453" s="35"/>
      <c r="G453" s="35"/>
      <c r="H453" s="35"/>
      <c r="I453" s="35"/>
      <c r="J453" s="35"/>
      <c r="K453" s="35"/>
      <c r="L453" s="35"/>
      <c r="M453" s="35"/>
      <c r="N453" s="35"/>
      <c r="O453" s="35"/>
      <c r="P453" s="35"/>
      <c r="Q453" s="35"/>
      <c r="R453" s="35"/>
      <c r="S453" s="35"/>
      <c r="T453" s="35"/>
      <c r="U453" s="35"/>
      <c r="V453" s="35"/>
      <c r="W453" s="35"/>
      <c r="X453" s="35"/>
      <c r="Y453" s="35"/>
      <c r="Z453" s="35"/>
    </row>
    <row r="454" spans="1:42" ht="15.75" thickBot="1" x14ac:dyDescent="0.3">
      <c r="A454" s="12"/>
      <c r="B454" s="78" t="s">
        <v>545</v>
      </c>
      <c r="C454" s="14" t="s">
        <v>245</v>
      </c>
      <c r="D454" s="11" t="s">
        <v>248</v>
      </c>
      <c r="E454" s="19">
        <v>21637</v>
      </c>
      <c r="F454" s="20" t="s">
        <v>245</v>
      </c>
      <c r="G454" s="14" t="s">
        <v>245</v>
      </c>
      <c r="H454" s="11" t="s">
        <v>248</v>
      </c>
      <c r="I454" s="19">
        <v>22142</v>
      </c>
      <c r="J454" s="20" t="s">
        <v>245</v>
      </c>
      <c r="K454" s="14" t="s">
        <v>245</v>
      </c>
      <c r="L454" s="20" t="s">
        <v>248</v>
      </c>
      <c r="M454" s="76">
        <v>1920</v>
      </c>
      <c r="N454" s="20" t="s">
        <v>245</v>
      </c>
      <c r="O454" s="14" t="s">
        <v>245</v>
      </c>
      <c r="P454" s="20" t="s">
        <v>248</v>
      </c>
      <c r="Q454" s="76">
        <v>24132</v>
      </c>
      <c r="R454" s="20" t="s">
        <v>245</v>
      </c>
      <c r="S454" s="14" t="s">
        <v>245</v>
      </c>
      <c r="T454" s="20" t="s">
        <v>248</v>
      </c>
      <c r="U454" s="52">
        <v>299</v>
      </c>
      <c r="V454" s="20" t="s">
        <v>245</v>
      </c>
      <c r="W454" s="14" t="s">
        <v>245</v>
      </c>
      <c r="X454" s="20" t="s">
        <v>248</v>
      </c>
      <c r="Y454" s="52" t="s">
        <v>292</v>
      </c>
      <c r="Z454" s="20" t="s">
        <v>245</v>
      </c>
    </row>
    <row r="455" spans="1:42" ht="15.75" thickTop="1" x14ac:dyDescent="0.25">
      <c r="A455" s="12"/>
      <c r="B455" s="21"/>
      <c r="C455" s="21" t="s">
        <v>245</v>
      </c>
      <c r="D455" s="32"/>
      <c r="E455" s="32"/>
      <c r="F455" s="21"/>
      <c r="G455" s="21" t="s">
        <v>245</v>
      </c>
      <c r="H455" s="32"/>
      <c r="I455" s="32"/>
      <c r="J455" s="21"/>
      <c r="K455" s="21" t="s">
        <v>245</v>
      </c>
      <c r="L455" s="32"/>
      <c r="M455" s="32"/>
      <c r="N455" s="21"/>
      <c r="O455" s="21" t="s">
        <v>245</v>
      </c>
      <c r="P455" s="32"/>
      <c r="Q455" s="32"/>
      <c r="R455" s="21"/>
      <c r="S455" s="21" t="s">
        <v>245</v>
      </c>
      <c r="T455" s="32"/>
      <c r="U455" s="32"/>
      <c r="V455" s="21"/>
      <c r="W455" s="21" t="s">
        <v>245</v>
      </c>
      <c r="X455" s="32"/>
      <c r="Y455" s="32"/>
      <c r="Z455" s="21"/>
    </row>
    <row r="456" spans="1:42" x14ac:dyDescent="0.25">
      <c r="A456" s="12"/>
      <c r="B456" s="38"/>
      <c r="C456" s="38"/>
      <c r="D456" s="38"/>
      <c r="E456" s="38"/>
      <c r="F456" s="38"/>
      <c r="G456" s="38"/>
      <c r="H456" s="38"/>
      <c r="I456" s="38"/>
      <c r="J456" s="38"/>
      <c r="K456" s="38"/>
      <c r="L456" s="38"/>
      <c r="M456" s="38"/>
      <c r="N456" s="38"/>
      <c r="O456" s="38"/>
      <c r="P456" s="38"/>
      <c r="Q456" s="38"/>
      <c r="R456" s="38"/>
      <c r="S456" s="38"/>
      <c r="T456" s="38"/>
      <c r="U456" s="38"/>
      <c r="V456" s="38"/>
      <c r="W456" s="38"/>
      <c r="X456" s="38"/>
      <c r="Y456" s="38"/>
      <c r="Z456" s="38"/>
      <c r="AA456" s="38"/>
      <c r="AB456" s="38"/>
      <c r="AC456" s="38"/>
      <c r="AD456" s="38"/>
      <c r="AE456" s="38"/>
      <c r="AF456" s="38"/>
      <c r="AG456" s="38"/>
      <c r="AH456" s="38"/>
      <c r="AI456" s="38"/>
      <c r="AJ456" s="38"/>
      <c r="AK456" s="38"/>
      <c r="AL456" s="38"/>
      <c r="AM456" s="38"/>
      <c r="AN456" s="38"/>
      <c r="AO456" s="38"/>
      <c r="AP456" s="38"/>
    </row>
    <row r="457" spans="1:42" ht="51" x14ac:dyDescent="0.25">
      <c r="A457" s="12"/>
      <c r="B457" s="61" t="s">
        <v>385</v>
      </c>
      <c r="C457" s="57" t="s">
        <v>556</v>
      </c>
    </row>
    <row r="458" spans="1:42" ht="51" x14ac:dyDescent="0.25">
      <c r="A458" s="12"/>
      <c r="B458" s="61" t="s">
        <v>547</v>
      </c>
      <c r="C458" s="57" t="s">
        <v>548</v>
      </c>
    </row>
    <row r="459" spans="1:42" ht="38.25" x14ac:dyDescent="0.25">
      <c r="A459" s="12"/>
      <c r="B459" s="61" t="s">
        <v>549</v>
      </c>
      <c r="C459" s="57" t="s">
        <v>550</v>
      </c>
    </row>
    <row r="460" spans="1:42" x14ac:dyDescent="0.25">
      <c r="A460" s="12"/>
      <c r="B460" s="38"/>
      <c r="C460" s="38"/>
      <c r="D460" s="38"/>
      <c r="E460" s="38"/>
      <c r="F460" s="38"/>
      <c r="G460" s="38"/>
      <c r="H460" s="38"/>
      <c r="I460" s="38"/>
      <c r="J460" s="38"/>
      <c r="K460" s="38"/>
      <c r="L460" s="38"/>
      <c r="M460" s="38"/>
      <c r="N460" s="38"/>
      <c r="O460" s="38"/>
      <c r="P460" s="38"/>
      <c r="Q460" s="38"/>
      <c r="R460" s="38"/>
      <c r="S460" s="38"/>
      <c r="T460" s="38"/>
      <c r="U460" s="38"/>
      <c r="V460" s="38"/>
      <c r="W460" s="38"/>
      <c r="X460" s="38"/>
      <c r="Y460" s="38"/>
      <c r="Z460" s="38"/>
      <c r="AA460" s="38"/>
      <c r="AB460" s="38"/>
      <c r="AC460" s="38"/>
      <c r="AD460" s="38"/>
      <c r="AE460" s="38"/>
      <c r="AF460" s="38"/>
      <c r="AG460" s="38"/>
      <c r="AH460" s="38"/>
      <c r="AI460" s="38"/>
      <c r="AJ460" s="38"/>
      <c r="AK460" s="38"/>
      <c r="AL460" s="38"/>
      <c r="AM460" s="38"/>
      <c r="AN460" s="38"/>
      <c r="AO460" s="38"/>
      <c r="AP460" s="38"/>
    </row>
    <row r="461" spans="1:42" x14ac:dyDescent="0.25">
      <c r="A461" s="12"/>
      <c r="B461" s="4"/>
      <c r="C461" s="4"/>
      <c r="D461" s="4"/>
      <c r="E461" s="4"/>
      <c r="F461" s="4"/>
      <c r="G461" s="4"/>
      <c r="H461" s="4"/>
      <c r="I461" s="4"/>
      <c r="J461" s="4"/>
      <c r="K461" s="4"/>
      <c r="L461" s="4"/>
      <c r="M461" s="4"/>
      <c r="N461" s="4"/>
    </row>
    <row r="462" spans="1:42" x14ac:dyDescent="0.25">
      <c r="A462" s="12"/>
      <c r="B462" s="48" t="s">
        <v>244</v>
      </c>
      <c r="C462" s="33" t="s">
        <v>245</v>
      </c>
      <c r="D462" s="71" t="s">
        <v>532</v>
      </c>
      <c r="E462" s="71"/>
      <c r="F462" s="33"/>
      <c r="G462" s="33" t="s">
        <v>245</v>
      </c>
      <c r="H462" s="49" t="s">
        <v>534</v>
      </c>
      <c r="I462" s="49"/>
      <c r="J462" s="33"/>
      <c r="K462" s="33" t="s">
        <v>245</v>
      </c>
      <c r="L462" s="49" t="s">
        <v>536</v>
      </c>
      <c r="M462" s="49"/>
      <c r="N462" s="33"/>
    </row>
    <row r="463" spans="1:42" ht="15.75" thickBot="1" x14ac:dyDescent="0.3">
      <c r="A463" s="12"/>
      <c r="B463" s="48"/>
      <c r="C463" s="33"/>
      <c r="D463" s="72" t="s">
        <v>533</v>
      </c>
      <c r="E463" s="72"/>
      <c r="F463" s="33"/>
      <c r="G463" s="33"/>
      <c r="H463" s="50" t="s">
        <v>535</v>
      </c>
      <c r="I463" s="50"/>
      <c r="J463" s="33"/>
      <c r="K463" s="33"/>
      <c r="L463" s="50" t="s">
        <v>537</v>
      </c>
      <c r="M463" s="50"/>
      <c r="N463" s="33"/>
    </row>
    <row r="464" spans="1:42" x14ac:dyDescent="0.25">
      <c r="A464" s="12"/>
      <c r="B464" s="15" t="s">
        <v>317</v>
      </c>
      <c r="C464" s="17" t="s">
        <v>245</v>
      </c>
      <c r="D464" s="16"/>
      <c r="E464" s="16"/>
      <c r="F464" s="16"/>
      <c r="G464" s="17" t="s">
        <v>245</v>
      </c>
      <c r="H464" s="16"/>
      <c r="I464" s="16"/>
      <c r="J464" s="16"/>
      <c r="K464" s="17" t="s">
        <v>245</v>
      </c>
      <c r="L464" s="16"/>
      <c r="M464" s="16"/>
      <c r="N464" s="16"/>
    </row>
    <row r="465" spans="1:14" x14ac:dyDescent="0.25">
      <c r="A465" s="12"/>
      <c r="B465" s="42" t="s">
        <v>543</v>
      </c>
      <c r="C465" s="14" t="s">
        <v>245</v>
      </c>
      <c r="D465" s="4"/>
      <c r="E465" s="4"/>
      <c r="F465" s="4"/>
      <c r="G465" s="14" t="s">
        <v>245</v>
      </c>
      <c r="H465" s="4"/>
      <c r="I465" s="4"/>
      <c r="J465" s="4"/>
      <c r="K465" s="14" t="s">
        <v>245</v>
      </c>
      <c r="L465" s="4"/>
      <c r="M465" s="4"/>
      <c r="N465" s="4"/>
    </row>
    <row r="466" spans="1:14" x14ac:dyDescent="0.25">
      <c r="A466" s="12"/>
      <c r="B466" s="28" t="s">
        <v>363</v>
      </c>
      <c r="C466" s="17" t="s">
        <v>245</v>
      </c>
      <c r="D466" s="59" t="s">
        <v>248</v>
      </c>
      <c r="E466" s="25">
        <v>1261</v>
      </c>
      <c r="F466" s="26" t="s">
        <v>245</v>
      </c>
      <c r="G466" s="17" t="s">
        <v>245</v>
      </c>
      <c r="H466" s="24" t="s">
        <v>248</v>
      </c>
      <c r="I466" s="25">
        <v>1321</v>
      </c>
      <c r="J466" s="26" t="s">
        <v>245</v>
      </c>
      <c r="K466" s="17" t="s">
        <v>245</v>
      </c>
      <c r="L466" s="24" t="s">
        <v>248</v>
      </c>
      <c r="M466" s="29">
        <v>217</v>
      </c>
      <c r="N466" s="26" t="s">
        <v>245</v>
      </c>
    </row>
    <row r="467" spans="1:14" x14ac:dyDescent="0.25">
      <c r="A467" s="12"/>
      <c r="B467" s="18" t="s">
        <v>364</v>
      </c>
      <c r="C467" s="14" t="s">
        <v>245</v>
      </c>
      <c r="D467" s="11"/>
      <c r="E467" s="19">
        <v>4778</v>
      </c>
      <c r="F467" s="20" t="s">
        <v>245</v>
      </c>
      <c r="G467" s="14" t="s">
        <v>245</v>
      </c>
      <c r="H467" s="11"/>
      <c r="I467" s="19">
        <v>4793</v>
      </c>
      <c r="J467" s="20" t="s">
        <v>245</v>
      </c>
      <c r="K467" s="14" t="s">
        <v>245</v>
      </c>
      <c r="L467" s="11"/>
      <c r="M467" s="30">
        <v>667</v>
      </c>
      <c r="N467" s="20" t="s">
        <v>245</v>
      </c>
    </row>
    <row r="468" spans="1:14" x14ac:dyDescent="0.25">
      <c r="A468" s="12"/>
      <c r="B468" s="28" t="s">
        <v>365</v>
      </c>
      <c r="C468" s="17" t="s">
        <v>245</v>
      </c>
      <c r="D468" s="24"/>
      <c r="E468" s="25">
        <v>2564</v>
      </c>
      <c r="F468" s="26" t="s">
        <v>245</v>
      </c>
      <c r="G468" s="17" t="s">
        <v>245</v>
      </c>
      <c r="H468" s="24"/>
      <c r="I468" s="25">
        <v>2564</v>
      </c>
      <c r="J468" s="26" t="s">
        <v>245</v>
      </c>
      <c r="K468" s="17" t="s">
        <v>245</v>
      </c>
      <c r="L468" s="24"/>
      <c r="M468" s="29">
        <v>543</v>
      </c>
      <c r="N468" s="26" t="s">
        <v>245</v>
      </c>
    </row>
    <row r="469" spans="1:14" x14ac:dyDescent="0.25">
      <c r="A469" s="12"/>
      <c r="B469" s="18" t="s">
        <v>367</v>
      </c>
      <c r="C469" s="14" t="s">
        <v>245</v>
      </c>
      <c r="D469" s="11"/>
      <c r="E469" s="19">
        <v>3357</v>
      </c>
      <c r="F469" s="20" t="s">
        <v>245</v>
      </c>
      <c r="G469" s="14" t="s">
        <v>245</v>
      </c>
      <c r="H469" s="11"/>
      <c r="I469" s="19">
        <v>3383</v>
      </c>
      <c r="J469" s="20" t="s">
        <v>245</v>
      </c>
      <c r="K469" s="14" t="s">
        <v>245</v>
      </c>
      <c r="L469" s="11"/>
      <c r="M469" s="30">
        <v>919</v>
      </c>
      <c r="N469" s="20" t="s">
        <v>245</v>
      </c>
    </row>
    <row r="470" spans="1:14" ht="15.75" thickBot="1" x14ac:dyDescent="0.3">
      <c r="A470" s="12"/>
      <c r="B470" s="28" t="s">
        <v>368</v>
      </c>
      <c r="C470" s="17" t="s">
        <v>245</v>
      </c>
      <c r="D470" s="24"/>
      <c r="E470" s="29">
        <v>7</v>
      </c>
      <c r="F470" s="26" t="s">
        <v>245</v>
      </c>
      <c r="G470" s="17" t="s">
        <v>245</v>
      </c>
      <c r="H470" s="24"/>
      <c r="I470" s="29">
        <v>8</v>
      </c>
      <c r="J470" s="26" t="s">
        <v>245</v>
      </c>
      <c r="K470" s="17" t="s">
        <v>245</v>
      </c>
      <c r="L470" s="24"/>
      <c r="M470" s="29">
        <v>8</v>
      </c>
      <c r="N470" s="26" t="s">
        <v>245</v>
      </c>
    </row>
    <row r="471" spans="1:14" x14ac:dyDescent="0.25">
      <c r="A471" s="12"/>
      <c r="B471" s="21"/>
      <c r="C471" s="21" t="s">
        <v>245</v>
      </c>
      <c r="D471" s="22"/>
      <c r="E471" s="22"/>
      <c r="F471" s="21"/>
      <c r="G471" s="21" t="s">
        <v>245</v>
      </c>
      <c r="H471" s="22"/>
      <c r="I471" s="22"/>
      <c r="J471" s="21"/>
      <c r="K471" s="21" t="s">
        <v>245</v>
      </c>
      <c r="L471" s="22"/>
      <c r="M471" s="22"/>
      <c r="N471" s="21"/>
    </row>
    <row r="472" spans="1:14" x14ac:dyDescent="0.25">
      <c r="A472" s="12"/>
      <c r="B472" s="31" t="s">
        <v>209</v>
      </c>
      <c r="C472" s="14" t="s">
        <v>245</v>
      </c>
      <c r="D472" s="11" t="s">
        <v>248</v>
      </c>
      <c r="E472" s="19">
        <v>11967</v>
      </c>
      <c r="F472" s="20" t="s">
        <v>245</v>
      </c>
      <c r="G472" s="14" t="s">
        <v>245</v>
      </c>
      <c r="H472" s="11" t="s">
        <v>248</v>
      </c>
      <c r="I472" s="19">
        <v>12069</v>
      </c>
      <c r="J472" s="20" t="s">
        <v>245</v>
      </c>
      <c r="K472" s="14" t="s">
        <v>245</v>
      </c>
      <c r="L472" s="11" t="s">
        <v>248</v>
      </c>
      <c r="M472" s="19">
        <v>2354</v>
      </c>
      <c r="N472" s="20" t="s">
        <v>245</v>
      </c>
    </row>
    <row r="473" spans="1:14" x14ac:dyDescent="0.25">
      <c r="A473" s="12"/>
      <c r="B473" s="4"/>
      <c r="C473" s="35"/>
      <c r="D473" s="35"/>
      <c r="E473" s="35"/>
      <c r="F473" s="35"/>
      <c r="G473" s="35"/>
      <c r="H473" s="35"/>
      <c r="I473" s="35"/>
      <c r="J473" s="35"/>
      <c r="K473" s="35"/>
      <c r="L473" s="35"/>
      <c r="M473" s="35"/>
      <c r="N473" s="35"/>
    </row>
    <row r="474" spans="1:14" x14ac:dyDescent="0.25">
      <c r="A474" s="12"/>
      <c r="B474" s="77" t="s">
        <v>558</v>
      </c>
      <c r="C474" s="17" t="s">
        <v>245</v>
      </c>
      <c r="D474" s="16"/>
      <c r="E474" s="16"/>
      <c r="F474" s="16"/>
      <c r="G474" s="17" t="s">
        <v>245</v>
      </c>
      <c r="H474" s="16"/>
      <c r="I474" s="16"/>
      <c r="J474" s="16"/>
      <c r="K474" s="17" t="s">
        <v>245</v>
      </c>
      <c r="L474" s="16"/>
      <c r="M474" s="16"/>
      <c r="N474" s="16"/>
    </row>
    <row r="475" spans="1:14" x14ac:dyDescent="0.25">
      <c r="A475" s="12"/>
      <c r="B475" s="18" t="s">
        <v>362</v>
      </c>
      <c r="C475" s="14" t="s">
        <v>245</v>
      </c>
      <c r="D475" s="11" t="s">
        <v>248</v>
      </c>
      <c r="E475" s="30">
        <v>541</v>
      </c>
      <c r="F475" s="20" t="s">
        <v>245</v>
      </c>
      <c r="G475" s="14" t="s">
        <v>245</v>
      </c>
      <c r="H475" s="11" t="s">
        <v>248</v>
      </c>
      <c r="I475" s="30">
        <v>574</v>
      </c>
      <c r="J475" s="20" t="s">
        <v>245</v>
      </c>
      <c r="K475" s="14" t="s">
        <v>245</v>
      </c>
      <c r="L475" s="20" t="s">
        <v>248</v>
      </c>
      <c r="M475" s="52" t="s">
        <v>292</v>
      </c>
      <c r="N475" s="20" t="s">
        <v>245</v>
      </c>
    </row>
    <row r="476" spans="1:14" x14ac:dyDescent="0.25">
      <c r="A476" s="12"/>
      <c r="B476" s="28" t="s">
        <v>363</v>
      </c>
      <c r="C476" s="17" t="s">
        <v>245</v>
      </c>
      <c r="D476" s="24"/>
      <c r="E476" s="25">
        <v>2142</v>
      </c>
      <c r="F476" s="26" t="s">
        <v>245</v>
      </c>
      <c r="G476" s="17" t="s">
        <v>245</v>
      </c>
      <c r="H476" s="24"/>
      <c r="I476" s="25">
        <v>2223</v>
      </c>
      <c r="J476" s="26" t="s">
        <v>245</v>
      </c>
      <c r="K476" s="17" t="s">
        <v>245</v>
      </c>
      <c r="L476" s="26"/>
      <c r="M476" s="51" t="s">
        <v>292</v>
      </c>
      <c r="N476" s="26" t="s">
        <v>245</v>
      </c>
    </row>
    <row r="477" spans="1:14" x14ac:dyDescent="0.25">
      <c r="A477" s="12"/>
      <c r="B477" s="18" t="s">
        <v>364</v>
      </c>
      <c r="C477" s="14" t="s">
        <v>245</v>
      </c>
      <c r="D477" s="11"/>
      <c r="E477" s="19">
        <v>4433</v>
      </c>
      <c r="F477" s="20" t="s">
        <v>245</v>
      </c>
      <c r="G477" s="14" t="s">
        <v>245</v>
      </c>
      <c r="H477" s="11"/>
      <c r="I477" s="19">
        <v>4741</v>
      </c>
      <c r="J477" s="20" t="s">
        <v>245</v>
      </c>
      <c r="K477" s="14" t="s">
        <v>245</v>
      </c>
      <c r="L477" s="20"/>
      <c r="M477" s="52" t="s">
        <v>292</v>
      </c>
      <c r="N477" s="20" t="s">
        <v>245</v>
      </c>
    </row>
    <row r="478" spans="1:14" x14ac:dyDescent="0.25">
      <c r="A478" s="12"/>
      <c r="B478" s="28" t="s">
        <v>365</v>
      </c>
      <c r="C478" s="17" t="s">
        <v>245</v>
      </c>
      <c r="D478" s="24"/>
      <c r="E478" s="25">
        <v>2067</v>
      </c>
      <c r="F478" s="26" t="s">
        <v>245</v>
      </c>
      <c r="G478" s="17" t="s">
        <v>245</v>
      </c>
      <c r="H478" s="24"/>
      <c r="I478" s="25">
        <v>2317</v>
      </c>
      <c r="J478" s="26" t="s">
        <v>245</v>
      </c>
      <c r="K478" s="17" t="s">
        <v>245</v>
      </c>
      <c r="L478" s="26"/>
      <c r="M478" s="51" t="s">
        <v>292</v>
      </c>
      <c r="N478" s="26" t="s">
        <v>245</v>
      </c>
    </row>
    <row r="479" spans="1:14" ht="15.75" thickBot="1" x14ac:dyDescent="0.3">
      <c r="A479" s="12"/>
      <c r="B479" s="18" t="s">
        <v>367</v>
      </c>
      <c r="C479" s="14" t="s">
        <v>245</v>
      </c>
      <c r="D479" s="11"/>
      <c r="E479" s="30">
        <v>640</v>
      </c>
      <c r="F479" s="20" t="s">
        <v>245</v>
      </c>
      <c r="G479" s="14" t="s">
        <v>245</v>
      </c>
      <c r="H479" s="11"/>
      <c r="I479" s="30">
        <v>639</v>
      </c>
      <c r="J479" s="20" t="s">
        <v>245</v>
      </c>
      <c r="K479" s="14" t="s">
        <v>245</v>
      </c>
      <c r="L479" s="20"/>
      <c r="M479" s="52" t="s">
        <v>292</v>
      </c>
      <c r="N479" s="20" t="s">
        <v>245</v>
      </c>
    </row>
    <row r="480" spans="1:14" x14ac:dyDescent="0.25">
      <c r="A480" s="12"/>
      <c r="B480" s="21"/>
      <c r="C480" s="21" t="s">
        <v>245</v>
      </c>
      <c r="D480" s="22"/>
      <c r="E480" s="22"/>
      <c r="F480" s="21"/>
      <c r="G480" s="21" t="s">
        <v>245</v>
      </c>
      <c r="H480" s="22"/>
      <c r="I480" s="22"/>
      <c r="J480" s="21"/>
      <c r="K480" s="21" t="s">
        <v>245</v>
      </c>
      <c r="L480" s="22"/>
      <c r="M480" s="22"/>
      <c r="N480" s="21"/>
    </row>
    <row r="481" spans="1:42" ht="15.75" thickBot="1" x14ac:dyDescent="0.3">
      <c r="A481" s="12"/>
      <c r="B481" s="23" t="s">
        <v>209</v>
      </c>
      <c r="C481" s="17" t="s">
        <v>245</v>
      </c>
      <c r="D481" s="24" t="s">
        <v>248</v>
      </c>
      <c r="E481" s="25">
        <v>9823</v>
      </c>
      <c r="F481" s="26" t="s">
        <v>245</v>
      </c>
      <c r="G481" s="17" t="s">
        <v>245</v>
      </c>
      <c r="H481" s="24" t="s">
        <v>248</v>
      </c>
      <c r="I481" s="25">
        <v>10494</v>
      </c>
      <c r="J481" s="26" t="s">
        <v>245</v>
      </c>
      <c r="K481" s="17" t="s">
        <v>245</v>
      </c>
      <c r="L481" s="26" t="s">
        <v>248</v>
      </c>
      <c r="M481" s="51" t="s">
        <v>292</v>
      </c>
      <c r="N481" s="26" t="s">
        <v>245</v>
      </c>
    </row>
    <row r="482" spans="1:42" x14ac:dyDescent="0.25">
      <c r="A482" s="12"/>
      <c r="B482" s="21"/>
      <c r="C482" s="21" t="s">
        <v>245</v>
      </c>
      <c r="D482" s="22"/>
      <c r="E482" s="22"/>
      <c r="F482" s="21"/>
      <c r="G482" s="21" t="s">
        <v>245</v>
      </c>
      <c r="H482" s="22"/>
      <c r="I482" s="22"/>
      <c r="J482" s="21"/>
      <c r="K482" s="21" t="s">
        <v>245</v>
      </c>
      <c r="L482" s="22"/>
      <c r="M482" s="22"/>
      <c r="N482" s="21"/>
    </row>
    <row r="483" spans="1:42" x14ac:dyDescent="0.25">
      <c r="A483" s="12"/>
      <c r="B483" s="4"/>
      <c r="C483" s="35"/>
      <c r="D483" s="35"/>
      <c r="E483" s="35"/>
      <c r="F483" s="35"/>
      <c r="G483" s="35"/>
      <c r="H483" s="35"/>
      <c r="I483" s="35"/>
      <c r="J483" s="35"/>
      <c r="K483" s="35"/>
      <c r="L483" s="35"/>
      <c r="M483" s="35"/>
      <c r="N483" s="35"/>
    </row>
    <row r="484" spans="1:42" ht="15.75" thickBot="1" x14ac:dyDescent="0.3">
      <c r="A484" s="12"/>
      <c r="B484" s="78" t="s">
        <v>545</v>
      </c>
      <c r="C484" s="14" t="s">
        <v>245</v>
      </c>
      <c r="D484" s="11" t="s">
        <v>248</v>
      </c>
      <c r="E484" s="19">
        <v>21790</v>
      </c>
      <c r="F484" s="20" t="s">
        <v>245</v>
      </c>
      <c r="G484" s="14" t="s">
        <v>245</v>
      </c>
      <c r="H484" s="11" t="s">
        <v>248</v>
      </c>
      <c r="I484" s="19">
        <v>22563</v>
      </c>
      <c r="J484" s="20" t="s">
        <v>245</v>
      </c>
      <c r="K484" s="14" t="s">
        <v>245</v>
      </c>
      <c r="L484" s="11" t="s">
        <v>248</v>
      </c>
      <c r="M484" s="19">
        <v>2354</v>
      </c>
      <c r="N484" s="20" t="s">
        <v>245</v>
      </c>
    </row>
    <row r="485" spans="1:42" ht="15.75" thickTop="1" x14ac:dyDescent="0.25">
      <c r="A485" s="12"/>
      <c r="B485" s="21"/>
      <c r="C485" s="21" t="s">
        <v>245</v>
      </c>
      <c r="D485" s="32"/>
      <c r="E485" s="32"/>
      <c r="F485" s="21"/>
      <c r="G485" s="21" t="s">
        <v>245</v>
      </c>
      <c r="H485" s="32"/>
      <c r="I485" s="32"/>
      <c r="J485" s="21"/>
      <c r="K485" s="21" t="s">
        <v>245</v>
      </c>
      <c r="L485" s="32"/>
      <c r="M485" s="32"/>
      <c r="N485" s="21"/>
    </row>
    <row r="486" spans="1:42" x14ac:dyDescent="0.25">
      <c r="A486" s="12"/>
      <c r="B486" s="38"/>
      <c r="C486" s="38"/>
      <c r="D486" s="38"/>
      <c r="E486" s="38"/>
      <c r="F486" s="38"/>
      <c r="G486" s="38"/>
      <c r="H486" s="38"/>
      <c r="I486" s="38"/>
      <c r="J486" s="38"/>
      <c r="K486" s="38"/>
      <c r="L486" s="38"/>
      <c r="M486" s="38"/>
      <c r="N486" s="38"/>
      <c r="O486" s="38"/>
      <c r="P486" s="38"/>
      <c r="Q486" s="38"/>
      <c r="R486" s="38"/>
      <c r="S486" s="38"/>
      <c r="T486" s="38"/>
      <c r="U486" s="38"/>
      <c r="V486" s="38"/>
      <c r="W486" s="38"/>
      <c r="X486" s="38"/>
      <c r="Y486" s="38"/>
      <c r="Z486" s="38"/>
      <c r="AA486" s="38"/>
      <c r="AB486" s="38"/>
      <c r="AC486" s="38"/>
      <c r="AD486" s="38"/>
      <c r="AE486" s="38"/>
      <c r="AF486" s="38"/>
      <c r="AG486" s="38"/>
      <c r="AH486" s="38"/>
      <c r="AI486" s="38"/>
      <c r="AJ486" s="38"/>
      <c r="AK486" s="38"/>
      <c r="AL486" s="38"/>
      <c r="AM486" s="38"/>
      <c r="AN486" s="38"/>
      <c r="AO486" s="38"/>
      <c r="AP486" s="38"/>
    </row>
    <row r="487" spans="1:42" ht="51" x14ac:dyDescent="0.25">
      <c r="A487" s="12"/>
      <c r="B487" s="61" t="s">
        <v>385</v>
      </c>
      <c r="C487" s="57" t="s">
        <v>559</v>
      </c>
    </row>
    <row r="488" spans="1:42" ht="51" x14ac:dyDescent="0.25">
      <c r="A488" s="12"/>
      <c r="B488" s="61" t="s">
        <v>547</v>
      </c>
      <c r="C488" s="57" t="s">
        <v>560</v>
      </c>
    </row>
  </sheetData>
  <mergeCells count="885">
    <mergeCell ref="B456:AP456"/>
    <mergeCell ref="B460:AP460"/>
    <mergeCell ref="B486:AP486"/>
    <mergeCell ref="A332:A488"/>
    <mergeCell ref="B332:AP332"/>
    <mergeCell ref="B333:AP333"/>
    <mergeCell ref="B334:AP334"/>
    <mergeCell ref="B361:AP361"/>
    <mergeCell ref="B365:AP365"/>
    <mergeCell ref="B392:AP392"/>
    <mergeCell ref="B396:AP396"/>
    <mergeCell ref="B424:AP424"/>
    <mergeCell ref="B428:AP428"/>
    <mergeCell ref="A274:A301"/>
    <mergeCell ref="B274:AP274"/>
    <mergeCell ref="B275:AP275"/>
    <mergeCell ref="B276:AP276"/>
    <mergeCell ref="B288:AP288"/>
    <mergeCell ref="A302:A331"/>
    <mergeCell ref="B302:AP302"/>
    <mergeCell ref="B303:AP303"/>
    <mergeCell ref="B304:AP304"/>
    <mergeCell ref="B317:AP317"/>
    <mergeCell ref="A237:A262"/>
    <mergeCell ref="B237:AP237"/>
    <mergeCell ref="B238:AP238"/>
    <mergeCell ref="B239:AP239"/>
    <mergeCell ref="B251:AP251"/>
    <mergeCell ref="A263:A273"/>
    <mergeCell ref="B263:AP263"/>
    <mergeCell ref="B264:AP264"/>
    <mergeCell ref="B265:AP265"/>
    <mergeCell ref="A185:A210"/>
    <mergeCell ref="B185:AP185"/>
    <mergeCell ref="B186:AP186"/>
    <mergeCell ref="B187:AP187"/>
    <mergeCell ref="B209:AP209"/>
    <mergeCell ref="A211:A236"/>
    <mergeCell ref="B211:AP211"/>
    <mergeCell ref="B212:AP212"/>
    <mergeCell ref="B213:AP213"/>
    <mergeCell ref="B235:AP235"/>
    <mergeCell ref="A133:A184"/>
    <mergeCell ref="B133:AP133"/>
    <mergeCell ref="B134:AP134"/>
    <mergeCell ref="B135:AP135"/>
    <mergeCell ref="B147:AP147"/>
    <mergeCell ref="B159:AP159"/>
    <mergeCell ref="B160:AP160"/>
    <mergeCell ref="B161:AP161"/>
    <mergeCell ref="B173:AP173"/>
    <mergeCell ref="A80:A93"/>
    <mergeCell ref="B80:AP80"/>
    <mergeCell ref="B81:AP81"/>
    <mergeCell ref="B82:AP82"/>
    <mergeCell ref="A94:A132"/>
    <mergeCell ref="B94:AP94"/>
    <mergeCell ref="B95:AP95"/>
    <mergeCell ref="B96:AP96"/>
    <mergeCell ref="B115:AP115"/>
    <mergeCell ref="A69:A79"/>
    <mergeCell ref="B69:AP69"/>
    <mergeCell ref="B70:AP70"/>
    <mergeCell ref="B71:AP71"/>
    <mergeCell ref="B72:AP72"/>
    <mergeCell ref="B78:AP78"/>
    <mergeCell ref="A33:A44"/>
    <mergeCell ref="B33:AP33"/>
    <mergeCell ref="B34:AP34"/>
    <mergeCell ref="B35:AP35"/>
    <mergeCell ref="A45:A68"/>
    <mergeCell ref="B45:AP45"/>
    <mergeCell ref="B46:AP46"/>
    <mergeCell ref="B47:AP47"/>
    <mergeCell ref="B67:AP67"/>
    <mergeCell ref="A1:A2"/>
    <mergeCell ref="B1:AP1"/>
    <mergeCell ref="B2:AP2"/>
    <mergeCell ref="A3:A32"/>
    <mergeCell ref="B3:AP3"/>
    <mergeCell ref="B4:AP4"/>
    <mergeCell ref="B5:AP5"/>
    <mergeCell ref="N462:N463"/>
    <mergeCell ref="C473:F473"/>
    <mergeCell ref="G473:J473"/>
    <mergeCell ref="K473:N473"/>
    <mergeCell ref="C483:F483"/>
    <mergeCell ref="G483:J483"/>
    <mergeCell ref="K483:N483"/>
    <mergeCell ref="H462:I462"/>
    <mergeCell ref="H463:I463"/>
    <mergeCell ref="J462:J463"/>
    <mergeCell ref="K462:K463"/>
    <mergeCell ref="L462:M462"/>
    <mergeCell ref="L463:M463"/>
    <mergeCell ref="B462:B463"/>
    <mergeCell ref="C462:C463"/>
    <mergeCell ref="D462:E462"/>
    <mergeCell ref="D463:E463"/>
    <mergeCell ref="F462:F463"/>
    <mergeCell ref="G462:G463"/>
    <mergeCell ref="C453:F453"/>
    <mergeCell ref="G453:J453"/>
    <mergeCell ref="K453:N453"/>
    <mergeCell ref="O453:R453"/>
    <mergeCell ref="S453:V453"/>
    <mergeCell ref="W453:Z453"/>
    <mergeCell ref="Z430:Z433"/>
    <mergeCell ref="C443:F443"/>
    <mergeCell ref="G443:J443"/>
    <mergeCell ref="K443:N443"/>
    <mergeCell ref="O443:R443"/>
    <mergeCell ref="S443:V443"/>
    <mergeCell ref="W443:Z443"/>
    <mergeCell ref="V430:V433"/>
    <mergeCell ref="W430:W433"/>
    <mergeCell ref="X430:Y430"/>
    <mergeCell ref="X431:Y431"/>
    <mergeCell ref="X432:Y432"/>
    <mergeCell ref="X433:Y433"/>
    <mergeCell ref="R430:R433"/>
    <mergeCell ref="S430:S433"/>
    <mergeCell ref="T430:U430"/>
    <mergeCell ref="T431:U431"/>
    <mergeCell ref="T432:U432"/>
    <mergeCell ref="T433:U433"/>
    <mergeCell ref="N430:N433"/>
    <mergeCell ref="O430:O433"/>
    <mergeCell ref="P430:Q430"/>
    <mergeCell ref="P431:Q431"/>
    <mergeCell ref="P432:Q432"/>
    <mergeCell ref="P433:Q433"/>
    <mergeCell ref="J430:J433"/>
    <mergeCell ref="K430:K433"/>
    <mergeCell ref="L430:M430"/>
    <mergeCell ref="L431:M431"/>
    <mergeCell ref="L432:M432"/>
    <mergeCell ref="L433:M433"/>
    <mergeCell ref="F430:F433"/>
    <mergeCell ref="G430:G433"/>
    <mergeCell ref="H430:I430"/>
    <mergeCell ref="H431:I431"/>
    <mergeCell ref="H432:I432"/>
    <mergeCell ref="H433:I433"/>
    <mergeCell ref="B430:B433"/>
    <mergeCell ref="C430:C433"/>
    <mergeCell ref="D430:E430"/>
    <mergeCell ref="D431:E431"/>
    <mergeCell ref="D432:E432"/>
    <mergeCell ref="D433:E433"/>
    <mergeCell ref="C421:F421"/>
    <mergeCell ref="G421:J421"/>
    <mergeCell ref="K421:N421"/>
    <mergeCell ref="O421:R421"/>
    <mergeCell ref="S421:V421"/>
    <mergeCell ref="W421:Z421"/>
    <mergeCell ref="Z398:Z401"/>
    <mergeCell ref="C411:F411"/>
    <mergeCell ref="G411:J411"/>
    <mergeCell ref="K411:N411"/>
    <mergeCell ref="O411:R411"/>
    <mergeCell ref="S411:V411"/>
    <mergeCell ref="W411:Z411"/>
    <mergeCell ref="V398:V401"/>
    <mergeCell ref="W398:W401"/>
    <mergeCell ref="X398:Y398"/>
    <mergeCell ref="X399:Y399"/>
    <mergeCell ref="X400:Y400"/>
    <mergeCell ref="X401:Y401"/>
    <mergeCell ref="R398:R401"/>
    <mergeCell ref="S398:S401"/>
    <mergeCell ref="T398:U398"/>
    <mergeCell ref="T399:U399"/>
    <mergeCell ref="T400:U400"/>
    <mergeCell ref="T401:U401"/>
    <mergeCell ref="N398:N401"/>
    <mergeCell ref="O398:O401"/>
    <mergeCell ref="P398:Q398"/>
    <mergeCell ref="P399:Q399"/>
    <mergeCell ref="P400:Q400"/>
    <mergeCell ref="P401:Q401"/>
    <mergeCell ref="J398:J401"/>
    <mergeCell ref="K398:K401"/>
    <mergeCell ref="L398:M398"/>
    <mergeCell ref="L399:M399"/>
    <mergeCell ref="L400:M400"/>
    <mergeCell ref="L401:M401"/>
    <mergeCell ref="F398:F401"/>
    <mergeCell ref="G398:G401"/>
    <mergeCell ref="H398:I398"/>
    <mergeCell ref="H399:I399"/>
    <mergeCell ref="H400:I400"/>
    <mergeCell ref="H401:I401"/>
    <mergeCell ref="B398:B401"/>
    <mergeCell ref="C398:C401"/>
    <mergeCell ref="D398:E398"/>
    <mergeCell ref="D399:E399"/>
    <mergeCell ref="D400:E400"/>
    <mergeCell ref="D401:E401"/>
    <mergeCell ref="C389:F389"/>
    <mergeCell ref="G389:J389"/>
    <mergeCell ref="K389:N389"/>
    <mergeCell ref="O389:R389"/>
    <mergeCell ref="S389:V389"/>
    <mergeCell ref="W389:Z389"/>
    <mergeCell ref="Z367:Z370"/>
    <mergeCell ref="C379:F379"/>
    <mergeCell ref="G379:J379"/>
    <mergeCell ref="K379:N379"/>
    <mergeCell ref="O379:R379"/>
    <mergeCell ref="S379:V379"/>
    <mergeCell ref="W379:Z379"/>
    <mergeCell ref="V367:V370"/>
    <mergeCell ref="W367:W370"/>
    <mergeCell ref="X367:Y367"/>
    <mergeCell ref="X368:Y368"/>
    <mergeCell ref="X369:Y369"/>
    <mergeCell ref="X370:Y370"/>
    <mergeCell ref="R367:R370"/>
    <mergeCell ref="S367:S370"/>
    <mergeCell ref="T367:U367"/>
    <mergeCell ref="T368:U368"/>
    <mergeCell ref="T369:U369"/>
    <mergeCell ref="T370:U370"/>
    <mergeCell ref="N367:N370"/>
    <mergeCell ref="O367:O370"/>
    <mergeCell ref="P367:Q367"/>
    <mergeCell ref="P368:Q368"/>
    <mergeCell ref="P369:Q369"/>
    <mergeCell ref="P370:Q370"/>
    <mergeCell ref="J367:J370"/>
    <mergeCell ref="K367:K370"/>
    <mergeCell ref="L367:M367"/>
    <mergeCell ref="L368:M368"/>
    <mergeCell ref="L369:M369"/>
    <mergeCell ref="L370:M370"/>
    <mergeCell ref="F367:F370"/>
    <mergeCell ref="G367:G370"/>
    <mergeCell ref="H367:I367"/>
    <mergeCell ref="H368:I368"/>
    <mergeCell ref="H369:I369"/>
    <mergeCell ref="H370:I370"/>
    <mergeCell ref="B367:B370"/>
    <mergeCell ref="C367:C370"/>
    <mergeCell ref="D367:E367"/>
    <mergeCell ref="D368:E368"/>
    <mergeCell ref="D369:E369"/>
    <mergeCell ref="D370:E370"/>
    <mergeCell ref="C358:F358"/>
    <mergeCell ref="G358:J358"/>
    <mergeCell ref="K358:N358"/>
    <mergeCell ref="O358:R358"/>
    <mergeCell ref="S358:V358"/>
    <mergeCell ref="W358:Z358"/>
    <mergeCell ref="Z336:Z339"/>
    <mergeCell ref="C348:F348"/>
    <mergeCell ref="G348:J348"/>
    <mergeCell ref="K348:N348"/>
    <mergeCell ref="O348:R348"/>
    <mergeCell ref="S348:V348"/>
    <mergeCell ref="W348:Z348"/>
    <mergeCell ref="V336:V339"/>
    <mergeCell ref="W336:W339"/>
    <mergeCell ref="X336:Y336"/>
    <mergeCell ref="X337:Y337"/>
    <mergeCell ref="X338:Y338"/>
    <mergeCell ref="X339:Y339"/>
    <mergeCell ref="R336:R339"/>
    <mergeCell ref="S336:S339"/>
    <mergeCell ref="T336:U336"/>
    <mergeCell ref="T337:U337"/>
    <mergeCell ref="T338:U338"/>
    <mergeCell ref="T339:U339"/>
    <mergeCell ref="N336:N339"/>
    <mergeCell ref="O336:O339"/>
    <mergeCell ref="P336:Q336"/>
    <mergeCell ref="P337:Q337"/>
    <mergeCell ref="P338:Q338"/>
    <mergeCell ref="P339:Q339"/>
    <mergeCell ref="J336:J339"/>
    <mergeCell ref="K336:K339"/>
    <mergeCell ref="L336:M336"/>
    <mergeCell ref="L337:M337"/>
    <mergeCell ref="L338:M338"/>
    <mergeCell ref="L339:M339"/>
    <mergeCell ref="D339:E339"/>
    <mergeCell ref="F336:F339"/>
    <mergeCell ref="G336:G339"/>
    <mergeCell ref="H336:I336"/>
    <mergeCell ref="H337:I337"/>
    <mergeCell ref="H338:I338"/>
    <mergeCell ref="H339:I339"/>
    <mergeCell ref="X320:Y320"/>
    <mergeCell ref="X321:Y321"/>
    <mergeCell ref="X322:Y322"/>
    <mergeCell ref="X323:Y323"/>
    <mergeCell ref="Z320:Z323"/>
    <mergeCell ref="B336:B339"/>
    <mergeCell ref="C336:C339"/>
    <mergeCell ref="D336:E336"/>
    <mergeCell ref="D337:E337"/>
    <mergeCell ref="D338:E338"/>
    <mergeCell ref="T320:U320"/>
    <mergeCell ref="T321:U321"/>
    <mergeCell ref="T322:U322"/>
    <mergeCell ref="T323:U323"/>
    <mergeCell ref="V320:V323"/>
    <mergeCell ref="W320:W323"/>
    <mergeCell ref="P320:Q320"/>
    <mergeCell ref="P321:Q321"/>
    <mergeCell ref="P322:Q322"/>
    <mergeCell ref="P323:Q323"/>
    <mergeCell ref="R320:R323"/>
    <mergeCell ref="S320:S323"/>
    <mergeCell ref="L320:M320"/>
    <mergeCell ref="L321:M321"/>
    <mergeCell ref="L322:M322"/>
    <mergeCell ref="L323:M323"/>
    <mergeCell ref="N320:N323"/>
    <mergeCell ref="O320:O323"/>
    <mergeCell ref="H320:I320"/>
    <mergeCell ref="H321:I321"/>
    <mergeCell ref="H322:I322"/>
    <mergeCell ref="H323:I323"/>
    <mergeCell ref="J320:J323"/>
    <mergeCell ref="K320:K323"/>
    <mergeCell ref="Z307:Z310"/>
    <mergeCell ref="D319:Y319"/>
    <mergeCell ref="B320:B323"/>
    <mergeCell ref="C320:C323"/>
    <mergeCell ref="D320:E320"/>
    <mergeCell ref="D321:E321"/>
    <mergeCell ref="D322:E322"/>
    <mergeCell ref="D323:E323"/>
    <mergeCell ref="F320:F323"/>
    <mergeCell ref="G320:G323"/>
    <mergeCell ref="V307:V310"/>
    <mergeCell ref="W307:W310"/>
    <mergeCell ref="X307:Y307"/>
    <mergeCell ref="X308:Y308"/>
    <mergeCell ref="X309:Y309"/>
    <mergeCell ref="X310:Y310"/>
    <mergeCell ref="R307:R310"/>
    <mergeCell ref="S307:S310"/>
    <mergeCell ref="T307:U307"/>
    <mergeCell ref="T308:U308"/>
    <mergeCell ref="T309:U309"/>
    <mergeCell ref="T310:U310"/>
    <mergeCell ref="N307:N310"/>
    <mergeCell ref="O307:O310"/>
    <mergeCell ref="P307:Q307"/>
    <mergeCell ref="P308:Q308"/>
    <mergeCell ref="P309:Q309"/>
    <mergeCell ref="P310:Q310"/>
    <mergeCell ref="H308:I308"/>
    <mergeCell ref="H309:I309"/>
    <mergeCell ref="H310:I310"/>
    <mergeCell ref="J307:J310"/>
    <mergeCell ref="K307:K310"/>
    <mergeCell ref="L307:M307"/>
    <mergeCell ref="L308:M308"/>
    <mergeCell ref="L309:M309"/>
    <mergeCell ref="L310:M310"/>
    <mergeCell ref="D306:Y306"/>
    <mergeCell ref="B307:B310"/>
    <mergeCell ref="C307:C310"/>
    <mergeCell ref="D307:E307"/>
    <mergeCell ref="D308:E308"/>
    <mergeCell ref="D309:E309"/>
    <mergeCell ref="D310:E310"/>
    <mergeCell ref="F307:F310"/>
    <mergeCell ref="G307:G310"/>
    <mergeCell ref="H307:I307"/>
    <mergeCell ref="J291:J293"/>
    <mergeCell ref="K291:K293"/>
    <mergeCell ref="L291:M291"/>
    <mergeCell ref="L292:M292"/>
    <mergeCell ref="L293:M293"/>
    <mergeCell ref="N291:N293"/>
    <mergeCell ref="N279:N281"/>
    <mergeCell ref="D290:M290"/>
    <mergeCell ref="B291:B293"/>
    <mergeCell ref="C291:C293"/>
    <mergeCell ref="D291:E293"/>
    <mergeCell ref="F291:F293"/>
    <mergeCell ref="G291:G293"/>
    <mergeCell ref="H291:I291"/>
    <mergeCell ref="H292:I292"/>
    <mergeCell ref="H293:I293"/>
    <mergeCell ref="H279:I279"/>
    <mergeCell ref="H280:I280"/>
    <mergeCell ref="H281:I281"/>
    <mergeCell ref="J279:J281"/>
    <mergeCell ref="K279:K281"/>
    <mergeCell ref="L279:M279"/>
    <mergeCell ref="L280:M280"/>
    <mergeCell ref="L281:M281"/>
    <mergeCell ref="G267:G268"/>
    <mergeCell ref="H267:I267"/>
    <mergeCell ref="H268:I268"/>
    <mergeCell ref="J267:J268"/>
    <mergeCell ref="D278:M278"/>
    <mergeCell ref="B279:B281"/>
    <mergeCell ref="C279:C281"/>
    <mergeCell ref="D279:E281"/>
    <mergeCell ref="F279:F281"/>
    <mergeCell ref="G279:G281"/>
    <mergeCell ref="AL256:AL257"/>
    <mergeCell ref="AM256:AM257"/>
    <mergeCell ref="AN256:AO256"/>
    <mergeCell ref="AN257:AO257"/>
    <mergeCell ref="AP256:AP257"/>
    <mergeCell ref="B267:B268"/>
    <mergeCell ref="C267:C268"/>
    <mergeCell ref="D267:E267"/>
    <mergeCell ref="D268:E268"/>
    <mergeCell ref="F267:F268"/>
    <mergeCell ref="AF256:AG256"/>
    <mergeCell ref="AF257:AG257"/>
    <mergeCell ref="AH256:AH257"/>
    <mergeCell ref="AI256:AI257"/>
    <mergeCell ref="AJ256:AK256"/>
    <mergeCell ref="AJ257:AK257"/>
    <mergeCell ref="Z256:Z257"/>
    <mergeCell ref="AA256:AA257"/>
    <mergeCell ref="AB256:AC256"/>
    <mergeCell ref="AB257:AC257"/>
    <mergeCell ref="AD256:AD257"/>
    <mergeCell ref="AE256:AE257"/>
    <mergeCell ref="T256:U256"/>
    <mergeCell ref="T257:U257"/>
    <mergeCell ref="V256:V257"/>
    <mergeCell ref="W256:W257"/>
    <mergeCell ref="X256:Y256"/>
    <mergeCell ref="X257:Y257"/>
    <mergeCell ref="N256:N257"/>
    <mergeCell ref="O256:O257"/>
    <mergeCell ref="P256:Q256"/>
    <mergeCell ref="P257:Q257"/>
    <mergeCell ref="R256:R257"/>
    <mergeCell ref="S256:S257"/>
    <mergeCell ref="H256:I256"/>
    <mergeCell ref="H257:I257"/>
    <mergeCell ref="J256:J257"/>
    <mergeCell ref="K256:K257"/>
    <mergeCell ref="L256:M256"/>
    <mergeCell ref="L257:M257"/>
    <mergeCell ref="AH254:AH255"/>
    <mergeCell ref="AI254:AI255"/>
    <mergeCell ref="AJ254:AO255"/>
    <mergeCell ref="AP254:AP255"/>
    <mergeCell ref="B256:B257"/>
    <mergeCell ref="C256:C257"/>
    <mergeCell ref="D256:E256"/>
    <mergeCell ref="D257:E257"/>
    <mergeCell ref="F256:F257"/>
    <mergeCell ref="G256:G257"/>
    <mergeCell ref="R254:R255"/>
    <mergeCell ref="S254:S255"/>
    <mergeCell ref="T254:Y255"/>
    <mergeCell ref="Z254:Z255"/>
    <mergeCell ref="AA254:AA255"/>
    <mergeCell ref="AB254:AG255"/>
    <mergeCell ref="AF243:AG243"/>
    <mergeCell ref="AF244:AG244"/>
    <mergeCell ref="AH243:AH244"/>
    <mergeCell ref="D253:AO253"/>
    <mergeCell ref="C254:C255"/>
    <mergeCell ref="D254:I255"/>
    <mergeCell ref="J254:J255"/>
    <mergeCell ref="K254:K255"/>
    <mergeCell ref="L254:Q254"/>
    <mergeCell ref="L255:Q255"/>
    <mergeCell ref="Z243:Z244"/>
    <mergeCell ref="AA243:AA244"/>
    <mergeCell ref="AB243:AC243"/>
    <mergeCell ref="AB244:AC244"/>
    <mergeCell ref="AD243:AD244"/>
    <mergeCell ref="AE243:AE244"/>
    <mergeCell ref="T243:U243"/>
    <mergeCell ref="T244:U244"/>
    <mergeCell ref="V243:V244"/>
    <mergeCell ref="W243:W244"/>
    <mergeCell ref="X243:Y243"/>
    <mergeCell ref="X244:Y244"/>
    <mergeCell ref="N243:N244"/>
    <mergeCell ref="O243:O244"/>
    <mergeCell ref="P243:Q243"/>
    <mergeCell ref="P244:Q244"/>
    <mergeCell ref="R243:R244"/>
    <mergeCell ref="S243:S244"/>
    <mergeCell ref="H243:I243"/>
    <mergeCell ref="H244:I244"/>
    <mergeCell ref="J243:J244"/>
    <mergeCell ref="K243:K244"/>
    <mergeCell ref="L243:M243"/>
    <mergeCell ref="L244:M244"/>
    <mergeCell ref="B243:B244"/>
    <mergeCell ref="C243:C244"/>
    <mergeCell ref="D243:E243"/>
    <mergeCell ref="D244:E244"/>
    <mergeCell ref="F243:F244"/>
    <mergeCell ref="G243:G244"/>
    <mergeCell ref="AE226:AH226"/>
    <mergeCell ref="D241:AG241"/>
    <mergeCell ref="D242:I242"/>
    <mergeCell ref="L242:Q242"/>
    <mergeCell ref="T242:Y242"/>
    <mergeCell ref="AB242:AG242"/>
    <mergeCell ref="AE215:AE217"/>
    <mergeCell ref="AF215:AG217"/>
    <mergeCell ref="AH215:AH217"/>
    <mergeCell ref="C226:F226"/>
    <mergeCell ref="G226:J226"/>
    <mergeCell ref="K226:N226"/>
    <mergeCell ref="O226:R226"/>
    <mergeCell ref="S226:V226"/>
    <mergeCell ref="W226:Z226"/>
    <mergeCell ref="AA226:AD226"/>
    <mergeCell ref="W215:W217"/>
    <mergeCell ref="X215:Y217"/>
    <mergeCell ref="Z215:Z217"/>
    <mergeCell ref="AA215:AA217"/>
    <mergeCell ref="AB215:AC217"/>
    <mergeCell ref="AD215:AD217"/>
    <mergeCell ref="R215:R217"/>
    <mergeCell ref="S215:S217"/>
    <mergeCell ref="T215:U215"/>
    <mergeCell ref="T216:U216"/>
    <mergeCell ref="T217:U217"/>
    <mergeCell ref="V215:V217"/>
    <mergeCell ref="L215:M215"/>
    <mergeCell ref="L216:M216"/>
    <mergeCell ref="L217:M217"/>
    <mergeCell ref="N215:N217"/>
    <mergeCell ref="O215:O217"/>
    <mergeCell ref="P215:Q217"/>
    <mergeCell ref="G215:G217"/>
    <mergeCell ref="H215:I215"/>
    <mergeCell ref="H216:I216"/>
    <mergeCell ref="H217:I217"/>
    <mergeCell ref="J215:J217"/>
    <mergeCell ref="K215:K217"/>
    <mergeCell ref="B215:B217"/>
    <mergeCell ref="C215:C217"/>
    <mergeCell ref="D215:E215"/>
    <mergeCell ref="D216:E216"/>
    <mergeCell ref="D217:E217"/>
    <mergeCell ref="F215:F217"/>
    <mergeCell ref="AL189:AL191"/>
    <mergeCell ref="C200:F200"/>
    <mergeCell ref="G200:J200"/>
    <mergeCell ref="K200:N200"/>
    <mergeCell ref="O200:R200"/>
    <mergeCell ref="S200:V200"/>
    <mergeCell ref="W200:Z200"/>
    <mergeCell ref="AA200:AD200"/>
    <mergeCell ref="AE200:AH200"/>
    <mergeCell ref="AI200:AL200"/>
    <mergeCell ref="AD189:AD191"/>
    <mergeCell ref="AE189:AE191"/>
    <mergeCell ref="AF189:AG191"/>
    <mergeCell ref="AH189:AH191"/>
    <mergeCell ref="AI189:AI191"/>
    <mergeCell ref="AJ189:AK191"/>
    <mergeCell ref="V189:V191"/>
    <mergeCell ref="W189:W191"/>
    <mergeCell ref="X189:Y191"/>
    <mergeCell ref="Z189:Z191"/>
    <mergeCell ref="AA189:AA191"/>
    <mergeCell ref="AB189:AC191"/>
    <mergeCell ref="N189:N191"/>
    <mergeCell ref="O189:O191"/>
    <mergeCell ref="P189:Q191"/>
    <mergeCell ref="R189:R191"/>
    <mergeCell ref="S189:S191"/>
    <mergeCell ref="T189:U189"/>
    <mergeCell ref="T190:U190"/>
    <mergeCell ref="T191:U191"/>
    <mergeCell ref="H191:I191"/>
    <mergeCell ref="J189:J191"/>
    <mergeCell ref="K189:K191"/>
    <mergeCell ref="L189:M189"/>
    <mergeCell ref="L190:M190"/>
    <mergeCell ref="L191:M191"/>
    <mergeCell ref="AL175:AL177"/>
    <mergeCell ref="B189:B191"/>
    <mergeCell ref="C189:C191"/>
    <mergeCell ref="D189:E189"/>
    <mergeCell ref="D190:E190"/>
    <mergeCell ref="D191:E191"/>
    <mergeCell ref="F189:F191"/>
    <mergeCell ref="G189:G191"/>
    <mergeCell ref="H189:I189"/>
    <mergeCell ref="H190:I190"/>
    <mergeCell ref="AD175:AD177"/>
    <mergeCell ref="AE175:AE177"/>
    <mergeCell ref="AF175:AG177"/>
    <mergeCell ref="AH175:AH177"/>
    <mergeCell ref="AI175:AI177"/>
    <mergeCell ref="AJ175:AK177"/>
    <mergeCell ref="V175:V177"/>
    <mergeCell ref="W175:W177"/>
    <mergeCell ref="X175:Y177"/>
    <mergeCell ref="Z175:Z177"/>
    <mergeCell ref="AA175:AA177"/>
    <mergeCell ref="AB175:AC177"/>
    <mergeCell ref="N175:N177"/>
    <mergeCell ref="O175:O177"/>
    <mergeCell ref="P175:Q177"/>
    <mergeCell ref="R175:R177"/>
    <mergeCell ref="S175:S177"/>
    <mergeCell ref="T175:U175"/>
    <mergeCell ref="T176:U176"/>
    <mergeCell ref="T177:U177"/>
    <mergeCell ref="H177:I177"/>
    <mergeCell ref="J175:J177"/>
    <mergeCell ref="K175:K177"/>
    <mergeCell ref="L175:M175"/>
    <mergeCell ref="L176:M176"/>
    <mergeCell ref="L177:M177"/>
    <mergeCell ref="AL163:AL165"/>
    <mergeCell ref="B175:B177"/>
    <mergeCell ref="C175:C177"/>
    <mergeCell ref="D175:E175"/>
    <mergeCell ref="D176:E176"/>
    <mergeCell ref="D177:E177"/>
    <mergeCell ref="F175:F177"/>
    <mergeCell ref="G175:G177"/>
    <mergeCell ref="H175:I175"/>
    <mergeCell ref="H176:I176"/>
    <mergeCell ref="AD163:AD165"/>
    <mergeCell ref="AE163:AE165"/>
    <mergeCell ref="AF163:AG165"/>
    <mergeCell ref="AH163:AH165"/>
    <mergeCell ref="AI163:AI165"/>
    <mergeCell ref="AJ163:AK165"/>
    <mergeCell ref="V163:V165"/>
    <mergeCell ref="W163:W165"/>
    <mergeCell ref="X163:Y165"/>
    <mergeCell ref="Z163:Z165"/>
    <mergeCell ref="AA163:AA165"/>
    <mergeCell ref="AB163:AC165"/>
    <mergeCell ref="N163:N165"/>
    <mergeCell ref="O163:O165"/>
    <mergeCell ref="P163:Q165"/>
    <mergeCell ref="R163:R165"/>
    <mergeCell ref="S163:S165"/>
    <mergeCell ref="T163:U163"/>
    <mergeCell ref="T164:U164"/>
    <mergeCell ref="T165:U165"/>
    <mergeCell ref="H165:I165"/>
    <mergeCell ref="J163:J165"/>
    <mergeCell ref="K163:K165"/>
    <mergeCell ref="L163:M163"/>
    <mergeCell ref="L164:M164"/>
    <mergeCell ref="L165:M165"/>
    <mergeCell ref="AL149:AL151"/>
    <mergeCell ref="B163:B165"/>
    <mergeCell ref="C163:C165"/>
    <mergeCell ref="D163:E163"/>
    <mergeCell ref="D164:E164"/>
    <mergeCell ref="D165:E165"/>
    <mergeCell ref="F163:F165"/>
    <mergeCell ref="G163:G165"/>
    <mergeCell ref="H163:I163"/>
    <mergeCell ref="H164:I164"/>
    <mergeCell ref="AD149:AD151"/>
    <mergeCell ref="AE149:AE151"/>
    <mergeCell ref="AF149:AG151"/>
    <mergeCell ref="AH149:AH151"/>
    <mergeCell ref="AI149:AI151"/>
    <mergeCell ref="AJ149:AK151"/>
    <mergeCell ref="V149:V151"/>
    <mergeCell ref="W149:W151"/>
    <mergeCell ref="X149:Y151"/>
    <mergeCell ref="Z149:Z151"/>
    <mergeCell ref="AA149:AA151"/>
    <mergeCell ref="AB149:AC151"/>
    <mergeCell ref="N149:N151"/>
    <mergeCell ref="O149:O151"/>
    <mergeCell ref="P149:Q151"/>
    <mergeCell ref="R149:R151"/>
    <mergeCell ref="S149:S151"/>
    <mergeCell ref="T149:U149"/>
    <mergeCell ref="T150:U150"/>
    <mergeCell ref="T151:U151"/>
    <mergeCell ref="H151:I151"/>
    <mergeCell ref="J149:J151"/>
    <mergeCell ref="K149:K151"/>
    <mergeCell ref="L149:M149"/>
    <mergeCell ref="L150:M150"/>
    <mergeCell ref="L151:M151"/>
    <mergeCell ref="AL137:AL139"/>
    <mergeCell ref="B149:B151"/>
    <mergeCell ref="C149:C151"/>
    <mergeCell ref="D149:E149"/>
    <mergeCell ref="D150:E150"/>
    <mergeCell ref="D151:E151"/>
    <mergeCell ref="F149:F151"/>
    <mergeCell ref="G149:G151"/>
    <mergeCell ref="H149:I149"/>
    <mergeCell ref="H150:I150"/>
    <mergeCell ref="AD137:AD139"/>
    <mergeCell ref="AE137:AE139"/>
    <mergeCell ref="AF137:AG139"/>
    <mergeCell ref="AH137:AH139"/>
    <mergeCell ref="AI137:AI139"/>
    <mergeCell ref="AJ137:AK139"/>
    <mergeCell ref="V137:V139"/>
    <mergeCell ref="W137:W139"/>
    <mergeCell ref="X137:Y139"/>
    <mergeCell ref="Z137:Z139"/>
    <mergeCell ref="AA137:AA139"/>
    <mergeCell ref="AB137:AC139"/>
    <mergeCell ref="N137:N139"/>
    <mergeCell ref="O137:O139"/>
    <mergeCell ref="P137:Q139"/>
    <mergeCell ref="R137:R139"/>
    <mergeCell ref="S137:S139"/>
    <mergeCell ref="T137:U137"/>
    <mergeCell ref="T138:U138"/>
    <mergeCell ref="T139:U139"/>
    <mergeCell ref="H139:I139"/>
    <mergeCell ref="J137:J139"/>
    <mergeCell ref="K137:K139"/>
    <mergeCell ref="L137:M137"/>
    <mergeCell ref="L138:M138"/>
    <mergeCell ref="L139:M139"/>
    <mergeCell ref="AH118:AH121"/>
    <mergeCell ref="B137:B139"/>
    <mergeCell ref="C137:C139"/>
    <mergeCell ref="D137:E137"/>
    <mergeCell ref="D138:E138"/>
    <mergeCell ref="D139:E139"/>
    <mergeCell ref="F137:F139"/>
    <mergeCell ref="G137:G139"/>
    <mergeCell ref="H137:I137"/>
    <mergeCell ref="H138:I138"/>
    <mergeCell ref="AD118:AD121"/>
    <mergeCell ref="AE118:AE121"/>
    <mergeCell ref="AF118:AG118"/>
    <mergeCell ref="AF119:AG119"/>
    <mergeCell ref="AF120:AG120"/>
    <mergeCell ref="AF121:AG121"/>
    <mergeCell ref="Z118:Z121"/>
    <mergeCell ref="AA118:AA121"/>
    <mergeCell ref="AB118:AC118"/>
    <mergeCell ref="AB119:AC119"/>
    <mergeCell ref="AB120:AC120"/>
    <mergeCell ref="AB121:AC121"/>
    <mergeCell ref="S118:S121"/>
    <mergeCell ref="T118:U121"/>
    <mergeCell ref="V118:V121"/>
    <mergeCell ref="W118:W121"/>
    <mergeCell ref="X118:Y118"/>
    <mergeCell ref="X119:Y119"/>
    <mergeCell ref="X120:Y120"/>
    <mergeCell ref="X121:Y121"/>
    <mergeCell ref="O118:O121"/>
    <mergeCell ref="P118:Q118"/>
    <mergeCell ref="P119:Q119"/>
    <mergeCell ref="P120:Q120"/>
    <mergeCell ref="P121:Q121"/>
    <mergeCell ref="R118:R121"/>
    <mergeCell ref="K118:K121"/>
    <mergeCell ref="L118:M118"/>
    <mergeCell ref="L119:M119"/>
    <mergeCell ref="L120:M120"/>
    <mergeCell ref="L121:M121"/>
    <mergeCell ref="N118:N121"/>
    <mergeCell ref="G118:G121"/>
    <mergeCell ref="H118:I118"/>
    <mergeCell ref="H119:I119"/>
    <mergeCell ref="H120:I120"/>
    <mergeCell ref="H121:I121"/>
    <mergeCell ref="J118:J121"/>
    <mergeCell ref="D117:Y117"/>
    <mergeCell ref="AB117:AC117"/>
    <mergeCell ref="AF117:AG117"/>
    <mergeCell ref="B118:B121"/>
    <mergeCell ref="C118:C121"/>
    <mergeCell ref="D118:E118"/>
    <mergeCell ref="D119:E119"/>
    <mergeCell ref="D120:E120"/>
    <mergeCell ref="D121:E121"/>
    <mergeCell ref="F118:F121"/>
    <mergeCell ref="AH99:AH102"/>
    <mergeCell ref="C112:F112"/>
    <mergeCell ref="G112:J112"/>
    <mergeCell ref="K112:N112"/>
    <mergeCell ref="O112:R112"/>
    <mergeCell ref="S112:V112"/>
    <mergeCell ref="W112:Z112"/>
    <mergeCell ref="AA112:AD112"/>
    <mergeCell ref="AE112:AH112"/>
    <mergeCell ref="AD99:AD102"/>
    <mergeCell ref="AE99:AE102"/>
    <mergeCell ref="AF99:AG99"/>
    <mergeCell ref="AF100:AG100"/>
    <mergeCell ref="AF101:AG101"/>
    <mergeCell ref="AF102:AG102"/>
    <mergeCell ref="Z99:Z102"/>
    <mergeCell ref="AA99:AA102"/>
    <mergeCell ref="AB99:AC99"/>
    <mergeCell ref="AB100:AC100"/>
    <mergeCell ref="AB101:AC101"/>
    <mergeCell ref="AB102:AC102"/>
    <mergeCell ref="T99:U102"/>
    <mergeCell ref="V99:V102"/>
    <mergeCell ref="W99:W102"/>
    <mergeCell ref="X99:Y99"/>
    <mergeCell ref="X100:Y100"/>
    <mergeCell ref="X101:Y101"/>
    <mergeCell ref="X102:Y102"/>
    <mergeCell ref="P99:Q99"/>
    <mergeCell ref="P100:Q100"/>
    <mergeCell ref="P101:Q101"/>
    <mergeCell ref="P102:Q102"/>
    <mergeCell ref="R99:R102"/>
    <mergeCell ref="S99:S102"/>
    <mergeCell ref="L99:M99"/>
    <mergeCell ref="L100:M100"/>
    <mergeCell ref="L101:M101"/>
    <mergeCell ref="L102:M102"/>
    <mergeCell ref="N99:N102"/>
    <mergeCell ref="O99:O102"/>
    <mergeCell ref="H99:I99"/>
    <mergeCell ref="H100:I100"/>
    <mergeCell ref="H101:I101"/>
    <mergeCell ref="H102:I102"/>
    <mergeCell ref="J99:J102"/>
    <mergeCell ref="K99:K102"/>
    <mergeCell ref="AB98:AC98"/>
    <mergeCell ref="AF98:AG98"/>
    <mergeCell ref="B99:B102"/>
    <mergeCell ref="C99:C102"/>
    <mergeCell ref="D99:E99"/>
    <mergeCell ref="D100:E100"/>
    <mergeCell ref="D101:E101"/>
    <mergeCell ref="D102:E102"/>
    <mergeCell ref="F99:F102"/>
    <mergeCell ref="G99:G102"/>
    <mergeCell ref="B84:B85"/>
    <mergeCell ref="C84:C85"/>
    <mergeCell ref="D84:E84"/>
    <mergeCell ref="D85:E85"/>
    <mergeCell ref="F84:F85"/>
    <mergeCell ref="D98:Y98"/>
    <mergeCell ref="J49:J50"/>
    <mergeCell ref="B74:B75"/>
    <mergeCell ref="C74:C75"/>
    <mergeCell ref="D74:E74"/>
    <mergeCell ref="D75:E75"/>
    <mergeCell ref="F74:F75"/>
    <mergeCell ref="G74:G75"/>
    <mergeCell ref="H74:I74"/>
    <mergeCell ref="H75:I75"/>
    <mergeCell ref="J74:J75"/>
    <mergeCell ref="H38:I38"/>
    <mergeCell ref="J37:J38"/>
    <mergeCell ref="B49:B50"/>
    <mergeCell ref="C49:C50"/>
    <mergeCell ref="D49:E49"/>
    <mergeCell ref="D50:E50"/>
    <mergeCell ref="F49:F50"/>
    <mergeCell ref="G49:G50"/>
    <mergeCell ref="H49:I49"/>
    <mergeCell ref="H50:I50"/>
    <mergeCell ref="H7:I7"/>
    <mergeCell ref="H8:I8"/>
    <mergeCell ref="J7:J8"/>
    <mergeCell ref="B37:B38"/>
    <mergeCell ref="C37:C38"/>
    <mergeCell ref="D37:E37"/>
    <mergeCell ref="D38:E38"/>
    <mergeCell ref="F37:F38"/>
    <mergeCell ref="G37:G38"/>
    <mergeCell ref="H37:I37"/>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140625" bestFit="1" customWidth="1"/>
    <col min="2" max="2" width="29.85546875" bestFit="1" customWidth="1"/>
    <col min="3" max="3" width="1.5703125" bestFit="1" customWidth="1"/>
    <col min="4" max="4" width="2.42578125" customWidth="1"/>
    <col min="5" max="5" width="10" customWidth="1"/>
    <col min="6" max="6" width="1.85546875" bestFit="1" customWidth="1"/>
    <col min="7" max="7" width="1.5703125" bestFit="1" customWidth="1"/>
    <col min="8" max="8" width="2.140625" customWidth="1"/>
    <col min="9" max="9" width="9.42578125" customWidth="1"/>
    <col min="10" max="10" width="1.85546875" bestFit="1" customWidth="1"/>
  </cols>
  <sheetData>
    <row r="1" spans="1:10" ht="15" customHeight="1" x14ac:dyDescent="0.25">
      <c r="A1" s="7" t="s">
        <v>10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29</v>
      </c>
      <c r="B3" s="35" t="s">
        <v>5</v>
      </c>
      <c r="C3" s="35"/>
      <c r="D3" s="35"/>
      <c r="E3" s="35"/>
      <c r="F3" s="35"/>
      <c r="G3" s="35"/>
      <c r="H3" s="35"/>
      <c r="I3" s="35"/>
      <c r="J3" s="35"/>
    </row>
    <row r="4" spans="1:10" x14ac:dyDescent="0.25">
      <c r="A4" s="12"/>
      <c r="B4" s="37" t="s">
        <v>562</v>
      </c>
      <c r="C4" s="37"/>
      <c r="D4" s="37"/>
      <c r="E4" s="37"/>
      <c r="F4" s="37"/>
      <c r="G4" s="37"/>
      <c r="H4" s="37"/>
      <c r="I4" s="37"/>
      <c r="J4" s="37"/>
    </row>
    <row r="5" spans="1:10" x14ac:dyDescent="0.25">
      <c r="A5" s="12"/>
      <c r="B5" s="38"/>
      <c r="C5" s="38"/>
      <c r="D5" s="38"/>
      <c r="E5" s="38"/>
      <c r="F5" s="38"/>
      <c r="G5" s="38"/>
      <c r="H5" s="38"/>
      <c r="I5" s="38"/>
      <c r="J5" s="38"/>
    </row>
    <row r="6" spans="1:10" x14ac:dyDescent="0.25">
      <c r="A6" s="12"/>
      <c r="B6" s="4"/>
      <c r="C6" s="4"/>
      <c r="D6" s="4"/>
      <c r="E6" s="4"/>
      <c r="F6" s="4"/>
      <c r="G6" s="4"/>
      <c r="H6" s="4"/>
      <c r="I6" s="4"/>
      <c r="J6" s="4"/>
    </row>
    <row r="7" spans="1:10" ht="19.5" customHeight="1" x14ac:dyDescent="0.25">
      <c r="A7" s="12"/>
      <c r="B7" s="48" t="s">
        <v>244</v>
      </c>
      <c r="C7" s="33" t="s">
        <v>245</v>
      </c>
      <c r="D7" s="49" t="s">
        <v>359</v>
      </c>
      <c r="E7" s="49"/>
      <c r="F7" s="33"/>
      <c r="G7" s="33" t="s">
        <v>245</v>
      </c>
      <c r="H7" s="49" t="s">
        <v>360</v>
      </c>
      <c r="I7" s="49"/>
      <c r="J7" s="33"/>
    </row>
    <row r="8" spans="1:10" ht="15.75" thickBot="1" x14ac:dyDescent="0.3">
      <c r="A8" s="12"/>
      <c r="B8" s="48"/>
      <c r="C8" s="33"/>
      <c r="D8" s="50">
        <v>2013</v>
      </c>
      <c r="E8" s="50"/>
      <c r="F8" s="33"/>
      <c r="G8" s="33"/>
      <c r="H8" s="50">
        <v>2012</v>
      </c>
      <c r="I8" s="50"/>
      <c r="J8" s="33"/>
    </row>
    <row r="9" spans="1:10" x14ac:dyDescent="0.25">
      <c r="A9" s="12"/>
      <c r="B9" s="4"/>
      <c r="C9" s="35"/>
      <c r="D9" s="35"/>
      <c r="E9" s="35"/>
      <c r="F9" s="35"/>
      <c r="G9" s="35"/>
      <c r="H9" s="35"/>
      <c r="I9" s="35"/>
      <c r="J9" s="35"/>
    </row>
    <row r="10" spans="1:10" x14ac:dyDescent="0.25">
      <c r="A10" s="12"/>
      <c r="B10" s="43" t="s">
        <v>563</v>
      </c>
      <c r="C10" s="17" t="s">
        <v>245</v>
      </c>
      <c r="D10" s="24" t="s">
        <v>248</v>
      </c>
      <c r="E10" s="25">
        <v>137431</v>
      </c>
      <c r="F10" s="26" t="s">
        <v>245</v>
      </c>
      <c r="G10" s="17" t="s">
        <v>245</v>
      </c>
      <c r="H10" s="24" t="s">
        <v>248</v>
      </c>
      <c r="I10" s="25">
        <v>129091</v>
      </c>
      <c r="J10" s="26" t="s">
        <v>245</v>
      </c>
    </row>
    <row r="11" spans="1:10" x14ac:dyDescent="0.25">
      <c r="A11" s="12"/>
      <c r="B11" s="42" t="s">
        <v>564</v>
      </c>
      <c r="C11" s="14" t="s">
        <v>245</v>
      </c>
      <c r="D11" s="11"/>
      <c r="E11" s="19">
        <v>244826</v>
      </c>
      <c r="F11" s="20" t="s">
        <v>245</v>
      </c>
      <c r="G11" s="14" t="s">
        <v>245</v>
      </c>
      <c r="H11" s="11"/>
      <c r="I11" s="19">
        <v>270279</v>
      </c>
      <c r="J11" s="20" t="s">
        <v>245</v>
      </c>
    </row>
    <row r="12" spans="1:10" x14ac:dyDescent="0.25">
      <c r="A12" s="12"/>
      <c r="B12" s="43" t="s">
        <v>565</v>
      </c>
      <c r="C12" s="17" t="s">
        <v>245</v>
      </c>
      <c r="D12" s="24"/>
      <c r="E12" s="25">
        <v>548011</v>
      </c>
      <c r="F12" s="26" t="s">
        <v>245</v>
      </c>
      <c r="G12" s="17" t="s">
        <v>245</v>
      </c>
      <c r="H12" s="24"/>
      <c r="I12" s="25">
        <v>559470</v>
      </c>
      <c r="J12" s="26" t="s">
        <v>245</v>
      </c>
    </row>
    <row r="13" spans="1:10" x14ac:dyDescent="0.25">
      <c r="A13" s="12"/>
      <c r="B13" s="42" t="s">
        <v>566</v>
      </c>
      <c r="C13" s="14" t="s">
        <v>245</v>
      </c>
      <c r="D13" s="11"/>
      <c r="E13" s="19">
        <v>57195</v>
      </c>
      <c r="F13" s="20" t="s">
        <v>245</v>
      </c>
      <c r="G13" s="14" t="s">
        <v>245</v>
      </c>
      <c r="H13" s="11"/>
      <c r="I13" s="19">
        <v>45162</v>
      </c>
      <c r="J13" s="20" t="s">
        <v>245</v>
      </c>
    </row>
    <row r="14" spans="1:10" x14ac:dyDescent="0.25">
      <c r="A14" s="12"/>
      <c r="B14" s="43" t="s">
        <v>567</v>
      </c>
      <c r="C14" s="17" t="s">
        <v>245</v>
      </c>
      <c r="D14" s="24"/>
      <c r="E14" s="25">
        <v>23127</v>
      </c>
      <c r="F14" s="26" t="s">
        <v>245</v>
      </c>
      <c r="G14" s="17" t="s">
        <v>245</v>
      </c>
      <c r="H14" s="24"/>
      <c r="I14" s="25">
        <v>12421</v>
      </c>
      <c r="J14" s="26" t="s">
        <v>245</v>
      </c>
    </row>
    <row r="15" spans="1:10" ht="15.75" thickBot="1" x14ac:dyDescent="0.3">
      <c r="A15" s="12"/>
      <c r="B15" s="42" t="s">
        <v>256</v>
      </c>
      <c r="C15" s="14" t="s">
        <v>245</v>
      </c>
      <c r="D15" s="11"/>
      <c r="E15" s="19">
        <v>145119</v>
      </c>
      <c r="F15" s="20" t="s">
        <v>245</v>
      </c>
      <c r="G15" s="14" t="s">
        <v>245</v>
      </c>
      <c r="H15" s="11"/>
      <c r="I15" s="19">
        <v>218586</v>
      </c>
      <c r="J15" s="20" t="s">
        <v>245</v>
      </c>
    </row>
    <row r="16" spans="1:10" x14ac:dyDescent="0.25">
      <c r="A16" s="12"/>
      <c r="B16" s="21"/>
      <c r="C16" s="21" t="s">
        <v>245</v>
      </c>
      <c r="D16" s="22"/>
      <c r="E16" s="22"/>
      <c r="F16" s="21"/>
      <c r="G16" s="21" t="s">
        <v>245</v>
      </c>
      <c r="H16" s="22"/>
      <c r="I16" s="22"/>
      <c r="J16" s="21"/>
    </row>
    <row r="17" spans="1:10" x14ac:dyDescent="0.25">
      <c r="A17" s="12"/>
      <c r="B17" s="28" t="s">
        <v>568</v>
      </c>
      <c r="C17" s="17" t="s">
        <v>245</v>
      </c>
      <c r="D17" s="24"/>
      <c r="E17" s="25">
        <v>1155709</v>
      </c>
      <c r="F17" s="26" t="s">
        <v>245</v>
      </c>
      <c r="G17" s="17" t="s">
        <v>245</v>
      </c>
      <c r="H17" s="24"/>
      <c r="I17" s="25">
        <v>1235009</v>
      </c>
      <c r="J17" s="26" t="s">
        <v>245</v>
      </c>
    </row>
    <row r="18" spans="1:10" ht="15.75" thickBot="1" x14ac:dyDescent="0.3">
      <c r="A18" s="12"/>
      <c r="B18" s="42" t="s">
        <v>569</v>
      </c>
      <c r="C18" s="14" t="s">
        <v>245</v>
      </c>
      <c r="D18" s="11"/>
      <c r="E18" s="19">
        <v>394947</v>
      </c>
      <c r="F18" s="20" t="s">
        <v>245</v>
      </c>
      <c r="G18" s="14" t="s">
        <v>245</v>
      </c>
      <c r="H18" s="11"/>
      <c r="I18" s="19">
        <v>399673</v>
      </c>
      <c r="J18" s="20" t="s">
        <v>245</v>
      </c>
    </row>
    <row r="19" spans="1:10" x14ac:dyDescent="0.25">
      <c r="A19" s="12"/>
      <c r="B19" s="21"/>
      <c r="C19" s="21" t="s">
        <v>245</v>
      </c>
      <c r="D19" s="22"/>
      <c r="E19" s="22"/>
      <c r="F19" s="21"/>
      <c r="G19" s="21" t="s">
        <v>245</v>
      </c>
      <c r="H19" s="22"/>
      <c r="I19" s="22"/>
      <c r="J19" s="21"/>
    </row>
    <row r="20" spans="1:10" ht="15.75" thickBot="1" x14ac:dyDescent="0.3">
      <c r="A20" s="12"/>
      <c r="B20" s="28" t="s">
        <v>53</v>
      </c>
      <c r="C20" s="17" t="s">
        <v>245</v>
      </c>
      <c r="D20" s="59" t="s">
        <v>248</v>
      </c>
      <c r="E20" s="25">
        <v>1550656</v>
      </c>
      <c r="F20" s="26" t="s">
        <v>245</v>
      </c>
      <c r="G20" s="17" t="s">
        <v>245</v>
      </c>
      <c r="H20" s="24" t="s">
        <v>248</v>
      </c>
      <c r="I20" s="25">
        <v>1634682</v>
      </c>
      <c r="J20" s="26" t="s">
        <v>245</v>
      </c>
    </row>
    <row r="21" spans="1:10" ht="15.75" thickTop="1" x14ac:dyDescent="0.25">
      <c r="A21" s="12"/>
      <c r="B21" s="21"/>
      <c r="C21" s="21" t="s">
        <v>245</v>
      </c>
      <c r="D21" s="32"/>
      <c r="E21" s="32"/>
      <c r="F21" s="21"/>
      <c r="G21" s="21" t="s">
        <v>245</v>
      </c>
      <c r="H21" s="32"/>
      <c r="I21" s="32"/>
      <c r="J21" s="21"/>
    </row>
  </sheetData>
  <mergeCells count="18">
    <mergeCell ref="B4:J4"/>
    <mergeCell ref="B5:J5"/>
    <mergeCell ref="H7:I7"/>
    <mergeCell ref="H8:I8"/>
    <mergeCell ref="J7:J8"/>
    <mergeCell ref="C9:F9"/>
    <mergeCell ref="G9:J9"/>
    <mergeCell ref="A1:A2"/>
    <mergeCell ref="B1:J1"/>
    <mergeCell ref="B2:J2"/>
    <mergeCell ref="A3:A21"/>
    <mergeCell ref="B3:J3"/>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x14ac:dyDescent="0.25"/>
  <cols>
    <col min="1" max="3" width="36.5703125" bestFit="1" customWidth="1"/>
    <col min="4" max="4" width="2.28515625" customWidth="1"/>
    <col min="5" max="5" width="10.5703125" customWidth="1"/>
    <col min="6" max="6" width="3" customWidth="1"/>
    <col min="7" max="7" width="1.5703125" customWidth="1"/>
    <col min="8" max="8" width="2" customWidth="1"/>
    <col min="9" max="9" width="9.85546875" customWidth="1"/>
    <col min="10" max="10" width="3" bestFit="1" customWidth="1"/>
    <col min="11" max="11" width="1.5703125" bestFit="1" customWidth="1"/>
    <col min="12" max="12" width="2" customWidth="1"/>
    <col min="13" max="13" width="6.42578125" customWidth="1"/>
    <col min="14" max="14" width="3.140625" customWidth="1"/>
    <col min="15" max="15" width="9.5703125" customWidth="1"/>
    <col min="16" max="16" width="1.85546875" customWidth="1"/>
    <col min="17" max="17" width="6" customWidth="1"/>
    <col min="18" max="18" width="3" bestFit="1" customWidth="1"/>
    <col min="21" max="21" width="4.42578125" bestFit="1" customWidth="1"/>
    <col min="22" max="22" width="3" bestFit="1" customWidth="1"/>
    <col min="24" max="24" width="2.7109375" customWidth="1"/>
    <col min="25" max="25" width="9.7109375" customWidth="1"/>
    <col min="26" max="26" width="1.85546875" bestFit="1" customWidth="1"/>
    <col min="27" max="27" width="1.5703125" bestFit="1" customWidth="1"/>
    <col min="28" max="28" width="2.5703125" customWidth="1"/>
    <col min="29" max="29" width="9" customWidth="1"/>
    <col min="30" max="30" width="1.85546875" bestFit="1" customWidth="1"/>
  </cols>
  <sheetData>
    <row r="1" spans="1:30" ht="15" customHeight="1" x14ac:dyDescent="0.25">
      <c r="A1" s="7" t="s">
        <v>10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1031</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2"/>
      <c r="B4" s="37" t="s">
        <v>57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2"/>
      <c r="B6" s="4"/>
      <c r="C6" s="4"/>
      <c r="D6" s="4"/>
      <c r="E6" s="4"/>
      <c r="F6" s="4"/>
      <c r="G6" s="4"/>
      <c r="H6" s="4"/>
      <c r="I6" s="4"/>
      <c r="J6" s="4"/>
    </row>
    <row r="7" spans="1:30" x14ac:dyDescent="0.25">
      <c r="A7" s="12"/>
      <c r="B7" s="48" t="s">
        <v>244</v>
      </c>
      <c r="C7" s="33" t="s">
        <v>245</v>
      </c>
      <c r="D7" s="49" t="s">
        <v>359</v>
      </c>
      <c r="E7" s="49"/>
      <c r="F7" s="33"/>
      <c r="G7" s="33" t="s">
        <v>245</v>
      </c>
      <c r="H7" s="49" t="s">
        <v>360</v>
      </c>
      <c r="I7" s="49"/>
      <c r="J7" s="33"/>
    </row>
    <row r="8" spans="1:30" ht="15.75" thickBot="1" x14ac:dyDescent="0.3">
      <c r="A8" s="12"/>
      <c r="B8" s="48"/>
      <c r="C8" s="33"/>
      <c r="D8" s="50">
        <v>2013</v>
      </c>
      <c r="E8" s="50"/>
      <c r="F8" s="33"/>
      <c r="G8" s="33"/>
      <c r="H8" s="50">
        <v>2012</v>
      </c>
      <c r="I8" s="50"/>
      <c r="J8" s="33"/>
    </row>
    <row r="9" spans="1:30" x14ac:dyDescent="0.25">
      <c r="A9" s="12"/>
      <c r="B9" s="43" t="s">
        <v>575</v>
      </c>
      <c r="C9" s="17" t="s">
        <v>245</v>
      </c>
      <c r="D9" s="59" t="s">
        <v>248</v>
      </c>
      <c r="E9" s="25">
        <v>25000</v>
      </c>
      <c r="F9" s="26" t="s">
        <v>245</v>
      </c>
      <c r="G9" s="17" t="s">
        <v>245</v>
      </c>
      <c r="H9" s="26" t="s">
        <v>248</v>
      </c>
      <c r="I9" s="51" t="s">
        <v>292</v>
      </c>
      <c r="J9" s="26" t="s">
        <v>245</v>
      </c>
    </row>
    <row r="10" spans="1:30" x14ac:dyDescent="0.25">
      <c r="A10" s="12"/>
      <c r="B10" s="42" t="s">
        <v>576</v>
      </c>
      <c r="C10" s="14" t="s">
        <v>245</v>
      </c>
      <c r="D10" s="11"/>
      <c r="E10" s="19">
        <v>38000</v>
      </c>
      <c r="F10" s="20" t="s">
        <v>245</v>
      </c>
      <c r="G10" s="14" t="s">
        <v>245</v>
      </c>
      <c r="H10" s="20"/>
      <c r="I10" s="52" t="s">
        <v>292</v>
      </c>
      <c r="J10" s="20" t="s">
        <v>245</v>
      </c>
    </row>
    <row r="11" spans="1:30" ht="15.75" thickBot="1" x14ac:dyDescent="0.3">
      <c r="A11" s="12"/>
      <c r="B11" s="43" t="s">
        <v>577</v>
      </c>
      <c r="C11" s="17" t="s">
        <v>245</v>
      </c>
      <c r="D11" s="24"/>
      <c r="E11" s="25">
        <v>12588</v>
      </c>
      <c r="F11" s="26" t="s">
        <v>245</v>
      </c>
      <c r="G11" s="17" t="s">
        <v>245</v>
      </c>
      <c r="H11" s="24"/>
      <c r="I11" s="25">
        <v>9403</v>
      </c>
      <c r="J11" s="26" t="s">
        <v>245</v>
      </c>
    </row>
    <row r="12" spans="1:30" x14ac:dyDescent="0.25">
      <c r="A12" s="12"/>
      <c r="B12" s="21"/>
      <c r="C12" s="21" t="s">
        <v>245</v>
      </c>
      <c r="D12" s="22"/>
      <c r="E12" s="22"/>
      <c r="F12" s="21"/>
      <c r="G12" s="21" t="s">
        <v>245</v>
      </c>
      <c r="H12" s="22"/>
      <c r="I12" s="22"/>
      <c r="J12" s="21"/>
    </row>
    <row r="13" spans="1:30" ht="15.75" thickBot="1" x14ac:dyDescent="0.3">
      <c r="A13" s="12"/>
      <c r="B13" s="18" t="s">
        <v>578</v>
      </c>
      <c r="C13" s="14" t="s">
        <v>245</v>
      </c>
      <c r="D13" s="10" t="s">
        <v>248</v>
      </c>
      <c r="E13" s="19">
        <v>75588</v>
      </c>
      <c r="F13" s="20" t="s">
        <v>245</v>
      </c>
      <c r="G13" s="14" t="s">
        <v>245</v>
      </c>
      <c r="H13" s="11" t="s">
        <v>248</v>
      </c>
      <c r="I13" s="19">
        <v>9403</v>
      </c>
      <c r="J13" s="20" t="s">
        <v>245</v>
      </c>
    </row>
    <row r="14" spans="1:30" ht="15.75" thickTop="1" x14ac:dyDescent="0.25">
      <c r="A14" s="12"/>
      <c r="B14" s="21"/>
      <c r="C14" s="21" t="s">
        <v>245</v>
      </c>
      <c r="D14" s="32"/>
      <c r="E14" s="32"/>
      <c r="F14" s="21"/>
      <c r="G14" s="21" t="s">
        <v>245</v>
      </c>
      <c r="H14" s="32"/>
      <c r="I14" s="32"/>
      <c r="J14" s="21"/>
    </row>
    <row r="15" spans="1:30" ht="15" customHeight="1" x14ac:dyDescent="0.25">
      <c r="A15" s="12" t="s">
        <v>1032</v>
      </c>
      <c r="B15" s="35" t="s">
        <v>5</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x14ac:dyDescent="0.25">
      <c r="A16" s="12"/>
      <c r="B16" s="37" t="s">
        <v>579</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x14ac:dyDescent="0.25">
      <c r="A17" s="12"/>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x14ac:dyDescent="0.25">
      <c r="A18" s="12"/>
      <c r="B18" s="4"/>
      <c r="C18" s="4"/>
      <c r="D18" s="4"/>
      <c r="E18" s="4"/>
      <c r="F18" s="4"/>
      <c r="G18" s="4"/>
      <c r="H18" s="4"/>
      <c r="I18" s="4"/>
      <c r="J18" s="4"/>
      <c r="K18" s="4"/>
      <c r="L18" s="4"/>
      <c r="M18" s="4"/>
      <c r="N18" s="4"/>
      <c r="O18" s="4"/>
      <c r="P18" s="4"/>
      <c r="Q18" s="4"/>
      <c r="R18" s="4"/>
    </row>
    <row r="19" spans="1:30" ht="15.75" thickBot="1" x14ac:dyDescent="0.3">
      <c r="A19" s="12"/>
      <c r="B19" s="13" t="s">
        <v>244</v>
      </c>
      <c r="C19" s="14" t="s">
        <v>245</v>
      </c>
      <c r="D19" s="50" t="s">
        <v>580</v>
      </c>
      <c r="E19" s="50"/>
      <c r="F19" s="50"/>
      <c r="G19" s="50"/>
      <c r="H19" s="50"/>
      <c r="I19" s="50"/>
      <c r="J19" s="14"/>
      <c r="K19" s="14"/>
      <c r="L19" s="50" t="s">
        <v>581</v>
      </c>
      <c r="M19" s="50"/>
      <c r="N19" s="50"/>
      <c r="O19" s="50"/>
      <c r="P19" s="50"/>
      <c r="Q19" s="50"/>
      <c r="R19" s="14"/>
    </row>
    <row r="20" spans="1:30" ht="15.75" thickBot="1" x14ac:dyDescent="0.3">
      <c r="A20" s="12"/>
      <c r="B20" s="14"/>
      <c r="C20" s="14" t="s">
        <v>245</v>
      </c>
      <c r="D20" s="79">
        <v>2013</v>
      </c>
      <c r="E20" s="79"/>
      <c r="F20" s="14"/>
      <c r="G20" s="14"/>
      <c r="H20" s="79">
        <v>2012</v>
      </c>
      <c r="I20" s="79"/>
      <c r="J20" s="14"/>
      <c r="K20" s="14"/>
      <c r="L20" s="79">
        <v>2013</v>
      </c>
      <c r="M20" s="79"/>
      <c r="N20" s="14"/>
      <c r="O20" s="14"/>
      <c r="P20" s="79">
        <v>2012</v>
      </c>
      <c r="Q20" s="79"/>
      <c r="R20" s="14"/>
    </row>
    <row r="21" spans="1:30" x14ac:dyDescent="0.25">
      <c r="A21" s="12"/>
      <c r="B21" s="43" t="s">
        <v>582</v>
      </c>
      <c r="C21" s="17" t="s">
        <v>245</v>
      </c>
      <c r="D21" s="24" t="s">
        <v>248</v>
      </c>
      <c r="E21" s="25">
        <v>75588</v>
      </c>
      <c r="F21" s="26" t="s">
        <v>245</v>
      </c>
      <c r="G21" s="17"/>
      <c r="H21" s="24" t="s">
        <v>248</v>
      </c>
      <c r="I21" s="25">
        <v>19029</v>
      </c>
      <c r="J21" s="26" t="s">
        <v>245</v>
      </c>
      <c r="K21" s="17"/>
      <c r="L21" s="24" t="s">
        <v>248</v>
      </c>
      <c r="M21" s="25">
        <v>75588</v>
      </c>
      <c r="N21" s="26" t="s">
        <v>245</v>
      </c>
      <c r="O21" s="17"/>
      <c r="P21" s="24" t="s">
        <v>248</v>
      </c>
      <c r="Q21" s="25">
        <v>19029</v>
      </c>
      <c r="R21" s="26" t="s">
        <v>245</v>
      </c>
    </row>
    <row r="22" spans="1:30" ht="25.5" x14ac:dyDescent="0.25">
      <c r="A22" s="12"/>
      <c r="B22" s="42" t="s">
        <v>583</v>
      </c>
      <c r="C22" s="14" t="s">
        <v>245</v>
      </c>
      <c r="D22" s="11"/>
      <c r="E22" s="19">
        <v>75588</v>
      </c>
      <c r="F22" s="20" t="s">
        <v>245</v>
      </c>
      <c r="G22" s="14"/>
      <c r="H22" s="11"/>
      <c r="I22" s="19">
        <v>19029</v>
      </c>
      <c r="J22" s="20" t="s">
        <v>245</v>
      </c>
      <c r="K22" s="14"/>
      <c r="L22" s="11"/>
      <c r="M22" s="19">
        <v>75588</v>
      </c>
      <c r="N22" s="20" t="s">
        <v>245</v>
      </c>
      <c r="O22" s="14"/>
      <c r="P22" s="11"/>
      <c r="Q22" s="19">
        <v>19029</v>
      </c>
      <c r="R22" s="20" t="s">
        <v>245</v>
      </c>
    </row>
    <row r="23" spans="1:30" ht="25.5" x14ac:dyDescent="0.25">
      <c r="A23" s="12"/>
      <c r="B23" s="43" t="s">
        <v>584</v>
      </c>
      <c r="C23" s="17" t="s">
        <v>245</v>
      </c>
      <c r="D23" s="24"/>
      <c r="E23" s="25">
        <v>14995</v>
      </c>
      <c r="F23" s="26" t="s">
        <v>245</v>
      </c>
      <c r="G23" s="17"/>
      <c r="H23" s="24"/>
      <c r="I23" s="25">
        <v>13695</v>
      </c>
      <c r="J23" s="26" t="s">
        <v>245</v>
      </c>
      <c r="K23" s="17"/>
      <c r="L23" s="24"/>
      <c r="M23" s="25">
        <v>13455</v>
      </c>
      <c r="N23" s="26" t="s">
        <v>245</v>
      </c>
      <c r="O23" s="17"/>
      <c r="P23" s="24"/>
      <c r="Q23" s="25">
        <v>13621</v>
      </c>
      <c r="R23" s="26" t="s">
        <v>245</v>
      </c>
    </row>
    <row r="24" spans="1:30" x14ac:dyDescent="0.25">
      <c r="A24" s="12"/>
      <c r="B24" s="42" t="s">
        <v>585</v>
      </c>
      <c r="C24" s="14" t="s">
        <v>245</v>
      </c>
      <c r="D24" s="4"/>
      <c r="E24" s="4"/>
      <c r="F24" s="4"/>
      <c r="G24" s="14"/>
      <c r="H24" s="4"/>
      <c r="I24" s="4"/>
      <c r="J24" s="4"/>
      <c r="K24" s="14"/>
      <c r="L24" s="4"/>
      <c r="M24" s="4"/>
      <c r="N24" s="4"/>
      <c r="O24" s="14"/>
      <c r="P24" s="4"/>
      <c r="Q24" s="4"/>
      <c r="R24" s="4"/>
    </row>
    <row r="25" spans="1:30" x14ac:dyDescent="0.25">
      <c r="A25" s="12"/>
      <c r="B25" s="28" t="s">
        <v>586</v>
      </c>
      <c r="C25" s="17" t="s">
        <v>245</v>
      </c>
      <c r="D25" s="24"/>
      <c r="E25" s="29">
        <v>0.33</v>
      </c>
      <c r="F25" s="26" t="s">
        <v>587</v>
      </c>
      <c r="G25" s="17"/>
      <c r="H25" s="24"/>
      <c r="I25" s="29">
        <v>0.44</v>
      </c>
      <c r="J25" s="26" t="s">
        <v>587</v>
      </c>
      <c r="K25" s="17"/>
      <c r="L25" s="24"/>
      <c r="M25" s="29">
        <v>0.34</v>
      </c>
      <c r="N25" s="26" t="s">
        <v>587</v>
      </c>
      <c r="O25" s="17"/>
      <c r="P25" s="24"/>
      <c r="Q25" s="29">
        <v>0.44</v>
      </c>
      <c r="R25" s="26" t="s">
        <v>587</v>
      </c>
    </row>
    <row r="26" spans="1:30" x14ac:dyDescent="0.25">
      <c r="A26" s="12"/>
      <c r="B26" s="18" t="s">
        <v>588</v>
      </c>
      <c r="C26" s="14" t="s">
        <v>245</v>
      </c>
      <c r="D26" s="11"/>
      <c r="E26" s="30">
        <v>0.15</v>
      </c>
      <c r="F26" s="20" t="s">
        <v>587</v>
      </c>
      <c r="G26" s="14"/>
      <c r="H26" s="11"/>
      <c r="I26" s="30">
        <v>0.16</v>
      </c>
      <c r="J26" s="20" t="s">
        <v>587</v>
      </c>
      <c r="K26" s="14"/>
      <c r="L26" s="11"/>
      <c r="M26" s="30">
        <v>0.12</v>
      </c>
      <c r="N26" s="20" t="s">
        <v>587</v>
      </c>
      <c r="O26" s="14"/>
      <c r="P26" s="11"/>
      <c r="Q26" s="30">
        <v>0.17</v>
      </c>
      <c r="R26" s="20" t="s">
        <v>587</v>
      </c>
    </row>
    <row r="27" spans="1:30" ht="15" customHeight="1" x14ac:dyDescent="0.25">
      <c r="A27" s="12" t="s">
        <v>1033</v>
      </c>
      <c r="B27" s="35" t="s">
        <v>5</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row>
    <row r="28" spans="1:30" x14ac:dyDescent="0.25">
      <c r="A28" s="12"/>
      <c r="B28" s="37" t="s">
        <v>591</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x14ac:dyDescent="0.25">
      <c r="A29" s="12"/>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row>
    <row r="30" spans="1:30" x14ac:dyDescent="0.25">
      <c r="A30" s="12"/>
      <c r="B30" s="4"/>
      <c r="C30" s="4"/>
      <c r="D30" s="4"/>
      <c r="E30" s="4"/>
      <c r="F30" s="4"/>
      <c r="G30" s="4"/>
      <c r="H30" s="4"/>
      <c r="I30" s="4"/>
      <c r="J30" s="4"/>
    </row>
    <row r="31" spans="1:30" x14ac:dyDescent="0.25">
      <c r="A31" s="12"/>
      <c r="B31" s="48" t="s">
        <v>244</v>
      </c>
      <c r="C31" s="33" t="s">
        <v>245</v>
      </c>
      <c r="D31" s="49" t="s">
        <v>359</v>
      </c>
      <c r="E31" s="49"/>
      <c r="F31" s="33"/>
      <c r="G31" s="33" t="s">
        <v>245</v>
      </c>
      <c r="H31" s="49" t="s">
        <v>360</v>
      </c>
      <c r="I31" s="49"/>
      <c r="J31" s="33"/>
    </row>
    <row r="32" spans="1:30" ht="15.75" thickBot="1" x14ac:dyDescent="0.3">
      <c r="A32" s="12"/>
      <c r="B32" s="48"/>
      <c r="C32" s="33"/>
      <c r="D32" s="50">
        <v>2013</v>
      </c>
      <c r="E32" s="50"/>
      <c r="F32" s="33"/>
      <c r="G32" s="33"/>
      <c r="H32" s="50">
        <v>2012</v>
      </c>
      <c r="I32" s="50"/>
      <c r="J32" s="33"/>
    </row>
    <row r="33" spans="1:30" x14ac:dyDescent="0.25">
      <c r="A33" s="12"/>
      <c r="B33" s="43" t="s">
        <v>592</v>
      </c>
      <c r="C33" s="17" t="s">
        <v>245</v>
      </c>
      <c r="D33" s="24" t="s">
        <v>248</v>
      </c>
      <c r="E33" s="25">
        <v>3903</v>
      </c>
      <c r="F33" s="26" t="s">
        <v>245</v>
      </c>
      <c r="G33" s="17" t="s">
        <v>245</v>
      </c>
      <c r="H33" s="24" t="s">
        <v>248</v>
      </c>
      <c r="I33" s="25">
        <v>35458</v>
      </c>
      <c r="J33" s="26" t="s">
        <v>245</v>
      </c>
    </row>
    <row r="34" spans="1:30" x14ac:dyDescent="0.25">
      <c r="A34" s="12"/>
      <c r="B34" s="42" t="s">
        <v>593</v>
      </c>
      <c r="C34" s="14" t="s">
        <v>245</v>
      </c>
      <c r="D34" s="11"/>
      <c r="E34" s="19">
        <v>172742</v>
      </c>
      <c r="F34" s="20" t="s">
        <v>245</v>
      </c>
      <c r="G34" s="14" t="s">
        <v>245</v>
      </c>
      <c r="H34" s="11"/>
      <c r="I34" s="19">
        <v>104244</v>
      </c>
      <c r="J34" s="20" t="s">
        <v>245</v>
      </c>
    </row>
    <row r="35" spans="1:30" ht="15.75" thickBot="1" x14ac:dyDescent="0.3">
      <c r="A35" s="12"/>
      <c r="B35" s="43" t="s">
        <v>594</v>
      </c>
      <c r="C35" s="17" t="s">
        <v>245</v>
      </c>
      <c r="D35" s="24"/>
      <c r="E35" s="25">
        <v>15000</v>
      </c>
      <c r="F35" s="26" t="s">
        <v>245</v>
      </c>
      <c r="G35" s="17" t="s">
        <v>245</v>
      </c>
      <c r="H35" s="24"/>
      <c r="I35" s="25">
        <v>21613</v>
      </c>
      <c r="J35" s="26" t="s">
        <v>245</v>
      </c>
    </row>
    <row r="36" spans="1:30" x14ac:dyDescent="0.25">
      <c r="A36" s="12"/>
      <c r="B36" s="21"/>
      <c r="C36" s="21" t="s">
        <v>245</v>
      </c>
      <c r="D36" s="22"/>
      <c r="E36" s="22"/>
      <c r="F36" s="21"/>
      <c r="G36" s="21" t="s">
        <v>245</v>
      </c>
      <c r="H36" s="22"/>
      <c r="I36" s="22"/>
      <c r="J36" s="21"/>
    </row>
    <row r="37" spans="1:30" ht="15.75" thickBot="1" x14ac:dyDescent="0.3">
      <c r="A37" s="12"/>
      <c r="B37" s="18" t="s">
        <v>209</v>
      </c>
      <c r="C37" s="14" t="s">
        <v>245</v>
      </c>
      <c r="D37" s="11" t="s">
        <v>248</v>
      </c>
      <c r="E37" s="19">
        <v>191645</v>
      </c>
      <c r="F37" s="20" t="s">
        <v>245</v>
      </c>
      <c r="G37" s="14" t="s">
        <v>245</v>
      </c>
      <c r="H37" s="11" t="s">
        <v>248</v>
      </c>
      <c r="I37" s="19">
        <v>161315</v>
      </c>
      <c r="J37" s="20" t="s">
        <v>245</v>
      </c>
    </row>
    <row r="38" spans="1:30" ht="15.75" thickTop="1" x14ac:dyDescent="0.25">
      <c r="A38" s="12"/>
      <c r="B38" s="21"/>
      <c r="C38" s="21" t="s">
        <v>245</v>
      </c>
      <c r="D38" s="32"/>
      <c r="E38" s="32"/>
      <c r="F38" s="21"/>
      <c r="G38" s="21" t="s">
        <v>245</v>
      </c>
      <c r="H38" s="32"/>
      <c r="I38" s="32"/>
      <c r="J38" s="21"/>
    </row>
    <row r="39" spans="1:30" ht="15" customHeight="1" x14ac:dyDescent="0.25">
      <c r="A39" s="12" t="s">
        <v>1034</v>
      </c>
      <c r="B39" s="35" t="s">
        <v>5</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row>
    <row r="40" spans="1:30" x14ac:dyDescent="0.25">
      <c r="A40" s="12"/>
      <c r="B40" s="37" t="s">
        <v>595</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12"/>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row>
    <row r="42" spans="1:30" x14ac:dyDescent="0.25">
      <c r="A42" s="12"/>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x14ac:dyDescent="0.25">
      <c r="A43" s="12"/>
      <c r="B43" s="48" t="s">
        <v>244</v>
      </c>
      <c r="C43" s="33" t="s">
        <v>245</v>
      </c>
      <c r="D43" s="49" t="s">
        <v>596</v>
      </c>
      <c r="E43" s="49"/>
      <c r="F43" s="49"/>
      <c r="G43" s="49"/>
      <c r="H43" s="49"/>
      <c r="I43" s="49"/>
      <c r="J43" s="33"/>
      <c r="K43" s="33" t="s">
        <v>245</v>
      </c>
      <c r="L43" s="49" t="s">
        <v>597</v>
      </c>
      <c r="M43" s="49"/>
      <c r="N43" s="33"/>
      <c r="O43" s="33"/>
      <c r="P43" s="49" t="s">
        <v>598</v>
      </c>
      <c r="Q43" s="49"/>
      <c r="R43" s="49"/>
      <c r="S43" s="49"/>
      <c r="T43" s="49"/>
      <c r="U43" s="49"/>
      <c r="V43" s="33"/>
      <c r="W43" s="33"/>
      <c r="X43" s="49" t="s">
        <v>535</v>
      </c>
      <c r="Y43" s="49"/>
      <c r="Z43" s="49"/>
      <c r="AA43" s="49"/>
      <c r="AB43" s="49"/>
      <c r="AC43" s="49"/>
      <c r="AD43" s="33"/>
    </row>
    <row r="44" spans="1:30" ht="15.75" thickBot="1" x14ac:dyDescent="0.3">
      <c r="A44" s="12"/>
      <c r="B44" s="48"/>
      <c r="C44" s="33"/>
      <c r="D44" s="50"/>
      <c r="E44" s="50"/>
      <c r="F44" s="50"/>
      <c r="G44" s="50"/>
      <c r="H44" s="50"/>
      <c r="I44" s="50"/>
      <c r="J44" s="33"/>
      <c r="K44" s="33"/>
      <c r="L44" s="49" t="s">
        <v>538</v>
      </c>
      <c r="M44" s="49"/>
      <c r="N44" s="33"/>
      <c r="O44" s="33"/>
      <c r="P44" s="50"/>
      <c r="Q44" s="50"/>
      <c r="R44" s="50"/>
      <c r="S44" s="50"/>
      <c r="T44" s="50"/>
      <c r="U44" s="50"/>
      <c r="V44" s="33"/>
      <c r="W44" s="33"/>
      <c r="X44" s="50"/>
      <c r="Y44" s="50"/>
      <c r="Z44" s="50"/>
      <c r="AA44" s="50"/>
      <c r="AB44" s="50"/>
      <c r="AC44" s="50"/>
      <c r="AD44" s="33"/>
    </row>
    <row r="45" spans="1:30" ht="19.5" customHeight="1" x14ac:dyDescent="0.25">
      <c r="A45" s="12"/>
      <c r="B45" s="82" t="s">
        <v>599</v>
      </c>
      <c r="C45" s="33" t="s">
        <v>245</v>
      </c>
      <c r="D45" s="65" t="s">
        <v>600</v>
      </c>
      <c r="E45" s="65"/>
      <c r="F45" s="54"/>
      <c r="G45" s="54" t="s">
        <v>245</v>
      </c>
      <c r="H45" s="65" t="s">
        <v>601</v>
      </c>
      <c r="I45" s="65"/>
      <c r="J45" s="33"/>
      <c r="K45" s="33" t="s">
        <v>245</v>
      </c>
      <c r="L45" s="49" t="s">
        <v>513</v>
      </c>
      <c r="M45" s="49"/>
      <c r="N45" s="33"/>
      <c r="O45" s="33"/>
      <c r="P45" s="65" t="s">
        <v>600</v>
      </c>
      <c r="Q45" s="65"/>
      <c r="R45" s="54"/>
      <c r="S45" s="54"/>
      <c r="T45" s="65" t="s">
        <v>601</v>
      </c>
      <c r="U45" s="65"/>
      <c r="V45" s="33"/>
      <c r="W45" s="33"/>
      <c r="X45" s="65" t="s">
        <v>359</v>
      </c>
      <c r="Y45" s="65"/>
      <c r="Z45" s="54"/>
      <c r="AA45" s="54" t="s">
        <v>245</v>
      </c>
      <c r="AB45" s="65" t="s">
        <v>360</v>
      </c>
      <c r="AC45" s="65"/>
      <c r="AD45" s="33"/>
    </row>
    <row r="46" spans="1:30" ht="15.75" thickBot="1" x14ac:dyDescent="0.3">
      <c r="A46" s="12"/>
      <c r="B46" s="82"/>
      <c r="C46" s="33"/>
      <c r="D46" s="50"/>
      <c r="E46" s="50"/>
      <c r="F46" s="33"/>
      <c r="G46" s="33"/>
      <c r="H46" s="50"/>
      <c r="I46" s="50"/>
      <c r="J46" s="33"/>
      <c r="K46" s="33"/>
      <c r="L46" s="50"/>
      <c r="M46" s="50"/>
      <c r="N46" s="33"/>
      <c r="O46" s="33"/>
      <c r="P46" s="50"/>
      <c r="Q46" s="50"/>
      <c r="R46" s="33"/>
      <c r="S46" s="33"/>
      <c r="T46" s="50"/>
      <c r="U46" s="50"/>
      <c r="V46" s="33"/>
      <c r="W46" s="33"/>
      <c r="X46" s="50">
        <v>2013</v>
      </c>
      <c r="Y46" s="50"/>
      <c r="Z46" s="33"/>
      <c r="AA46" s="33"/>
      <c r="AB46" s="50">
        <v>2012</v>
      </c>
      <c r="AC46" s="50"/>
      <c r="AD46" s="33"/>
    </row>
    <row r="47" spans="1:30" x14ac:dyDescent="0.25">
      <c r="A47" s="12"/>
      <c r="B47" s="43" t="s">
        <v>602</v>
      </c>
      <c r="C47" s="17" t="s">
        <v>245</v>
      </c>
      <c r="D47" s="24"/>
      <c r="E47" s="80">
        <v>42102</v>
      </c>
      <c r="F47" s="26" t="s">
        <v>245</v>
      </c>
      <c r="G47" s="17" t="s">
        <v>245</v>
      </c>
      <c r="H47" s="24"/>
      <c r="I47" s="80">
        <v>42102</v>
      </c>
      <c r="J47" s="26" t="s">
        <v>245</v>
      </c>
      <c r="K47" s="17" t="s">
        <v>245</v>
      </c>
      <c r="L47" s="24"/>
      <c r="M47" s="29">
        <v>3.61</v>
      </c>
      <c r="N47" s="26" t="s">
        <v>587</v>
      </c>
      <c r="O47" s="17"/>
      <c r="P47" s="24"/>
      <c r="Q47" s="29">
        <v>3.61</v>
      </c>
      <c r="R47" s="26" t="s">
        <v>587</v>
      </c>
      <c r="S47" s="17"/>
      <c r="T47" s="24"/>
      <c r="U47" s="29">
        <v>3.61</v>
      </c>
      <c r="V47" s="26" t="s">
        <v>587</v>
      </c>
      <c r="W47" s="17"/>
      <c r="X47" s="24" t="s">
        <v>248</v>
      </c>
      <c r="Y47" s="25">
        <v>2485</v>
      </c>
      <c r="Z47" s="26" t="s">
        <v>245</v>
      </c>
      <c r="AA47" s="17" t="s">
        <v>245</v>
      </c>
      <c r="AB47" s="24" t="s">
        <v>248</v>
      </c>
      <c r="AC47" s="25">
        <v>4285</v>
      </c>
      <c r="AD47" s="26" t="s">
        <v>245</v>
      </c>
    </row>
    <row r="48" spans="1:30" x14ac:dyDescent="0.25">
      <c r="A48" s="12"/>
      <c r="B48" s="42" t="s">
        <v>603</v>
      </c>
      <c r="C48" s="14" t="s">
        <v>245</v>
      </c>
      <c r="D48" s="11"/>
      <c r="E48" s="81">
        <v>42735</v>
      </c>
      <c r="F48" s="20" t="s">
        <v>245</v>
      </c>
      <c r="G48" s="14" t="s">
        <v>245</v>
      </c>
      <c r="H48" s="11"/>
      <c r="I48" s="81">
        <v>42735</v>
      </c>
      <c r="J48" s="20" t="s">
        <v>245</v>
      </c>
      <c r="K48" s="14" t="s">
        <v>245</v>
      </c>
      <c r="L48" s="11"/>
      <c r="M48" s="30">
        <v>3.25</v>
      </c>
      <c r="N48" s="20" t="s">
        <v>587</v>
      </c>
      <c r="O48" s="14"/>
      <c r="P48" s="11"/>
      <c r="Q48" s="30">
        <v>3.25</v>
      </c>
      <c r="R48" s="20" t="s">
        <v>587</v>
      </c>
      <c r="S48" s="14"/>
      <c r="T48" s="11"/>
      <c r="U48" s="30">
        <v>3.25</v>
      </c>
      <c r="V48" s="20" t="s">
        <v>587</v>
      </c>
      <c r="W48" s="14"/>
      <c r="X48" s="11"/>
      <c r="Y48" s="19">
        <v>7637</v>
      </c>
      <c r="Z48" s="20" t="s">
        <v>245</v>
      </c>
      <c r="AA48" s="14" t="s">
        <v>245</v>
      </c>
      <c r="AB48" s="11"/>
      <c r="AC48" s="19">
        <v>9400</v>
      </c>
      <c r="AD48" s="20" t="s">
        <v>245</v>
      </c>
    </row>
    <row r="49" spans="1:30" x14ac:dyDescent="0.25">
      <c r="A49" s="12"/>
      <c r="B49" s="43" t="s">
        <v>604</v>
      </c>
      <c r="C49" s="17" t="s">
        <v>245</v>
      </c>
      <c r="D49" s="24"/>
      <c r="E49" s="80">
        <v>42086</v>
      </c>
      <c r="F49" s="26" t="s">
        <v>245</v>
      </c>
      <c r="G49" s="17" t="s">
        <v>245</v>
      </c>
      <c r="H49" s="24"/>
      <c r="I49" s="80">
        <v>43818</v>
      </c>
      <c r="J49" s="26" t="s">
        <v>245</v>
      </c>
      <c r="K49" s="17" t="s">
        <v>245</v>
      </c>
      <c r="L49" s="24"/>
      <c r="M49" s="29">
        <v>1.4</v>
      </c>
      <c r="N49" s="26" t="s">
        <v>587</v>
      </c>
      <c r="O49" s="17"/>
      <c r="P49" s="24"/>
      <c r="Q49" s="29">
        <v>0.57999999999999996</v>
      </c>
      <c r="R49" s="26" t="s">
        <v>587</v>
      </c>
      <c r="S49" s="17"/>
      <c r="T49" s="24"/>
      <c r="U49" s="29">
        <v>2.44</v>
      </c>
      <c r="V49" s="26" t="s">
        <v>587</v>
      </c>
      <c r="W49" s="17"/>
      <c r="X49" s="24"/>
      <c r="Y49" s="25">
        <v>135000</v>
      </c>
      <c r="Z49" s="26" t="s">
        <v>245</v>
      </c>
      <c r="AA49" s="17" t="s">
        <v>245</v>
      </c>
      <c r="AB49" s="24"/>
      <c r="AC49" s="25">
        <v>90000</v>
      </c>
      <c r="AD49" s="26" t="s">
        <v>245</v>
      </c>
    </row>
    <row r="50" spans="1:30" x14ac:dyDescent="0.25">
      <c r="A50" s="12"/>
      <c r="B50" s="42" t="s">
        <v>605</v>
      </c>
      <c r="C50" s="14" t="s">
        <v>245</v>
      </c>
      <c r="D50" s="11"/>
      <c r="E50" s="81">
        <v>42180</v>
      </c>
      <c r="F50" s="20" t="s">
        <v>245</v>
      </c>
      <c r="G50" s="14" t="s">
        <v>245</v>
      </c>
      <c r="H50" s="11"/>
      <c r="I50" s="81">
        <v>43057</v>
      </c>
      <c r="J50" s="20" t="s">
        <v>245</v>
      </c>
      <c r="K50" s="14" t="s">
        <v>245</v>
      </c>
      <c r="L50" s="11"/>
      <c r="M50" s="30">
        <v>0.46</v>
      </c>
      <c r="N50" s="20" t="s">
        <v>587</v>
      </c>
      <c r="O50" s="14"/>
      <c r="P50" s="11"/>
      <c r="Q50" s="30">
        <v>0.46</v>
      </c>
      <c r="R50" s="20" t="s">
        <v>587</v>
      </c>
      <c r="S50" s="14"/>
      <c r="T50" s="11"/>
      <c r="U50" s="30">
        <v>0.46</v>
      </c>
      <c r="V50" s="20" t="s">
        <v>587</v>
      </c>
      <c r="W50" s="14"/>
      <c r="X50" s="11"/>
      <c r="Y50" s="19">
        <v>25000</v>
      </c>
      <c r="Z50" s="20" t="s">
        <v>245</v>
      </c>
      <c r="AA50" s="14" t="s">
        <v>245</v>
      </c>
      <c r="AB50" s="11"/>
      <c r="AC50" s="19">
        <v>15000</v>
      </c>
      <c r="AD50" s="20" t="s">
        <v>245</v>
      </c>
    </row>
    <row r="51" spans="1:30" ht="15.75" thickBot="1" x14ac:dyDescent="0.3">
      <c r="A51" s="12"/>
      <c r="B51" s="77" t="s">
        <v>606</v>
      </c>
      <c r="C51" s="17" t="s">
        <v>245</v>
      </c>
      <c r="D51" s="24"/>
      <c r="E51" s="80">
        <v>43103</v>
      </c>
      <c r="F51" s="26" t="s">
        <v>245</v>
      </c>
      <c r="G51" s="17" t="s">
        <v>245</v>
      </c>
      <c r="H51" s="24"/>
      <c r="I51" s="80">
        <v>43332</v>
      </c>
      <c r="J51" s="26" t="s">
        <v>245</v>
      </c>
      <c r="K51" s="17" t="s">
        <v>245</v>
      </c>
      <c r="L51" s="24"/>
      <c r="M51" s="29">
        <v>2.4700000000000002</v>
      </c>
      <c r="N51" s="26" t="s">
        <v>587</v>
      </c>
      <c r="O51" s="17"/>
      <c r="P51" s="24"/>
      <c r="Q51" s="29">
        <v>2.21</v>
      </c>
      <c r="R51" s="26" t="s">
        <v>587</v>
      </c>
      <c r="S51" s="17"/>
      <c r="T51" s="24"/>
      <c r="U51" s="29">
        <v>2.62</v>
      </c>
      <c r="V51" s="26" t="s">
        <v>587</v>
      </c>
      <c r="W51" s="17"/>
      <c r="X51" s="24"/>
      <c r="Y51" s="25">
        <v>21523</v>
      </c>
      <c r="Z51" s="26" t="s">
        <v>245</v>
      </c>
      <c r="AA51" s="17" t="s">
        <v>245</v>
      </c>
      <c r="AB51" s="24"/>
      <c r="AC51" s="25">
        <v>42630</v>
      </c>
      <c r="AD51" s="26" t="s">
        <v>245</v>
      </c>
    </row>
    <row r="52" spans="1:30" x14ac:dyDescent="0.25">
      <c r="A52" s="12"/>
      <c r="B52" s="21"/>
      <c r="C52" s="21" t="s">
        <v>245</v>
      </c>
      <c r="D52" s="21"/>
      <c r="E52" s="21"/>
      <c r="F52" s="21"/>
      <c r="G52" s="21" t="s">
        <v>245</v>
      </c>
      <c r="H52" s="21"/>
      <c r="I52" s="21"/>
      <c r="J52" s="21"/>
      <c r="K52" s="21" t="s">
        <v>245</v>
      </c>
      <c r="L52" s="21"/>
      <c r="M52" s="21"/>
      <c r="N52" s="21"/>
      <c r="O52" s="21"/>
      <c r="P52" s="21"/>
      <c r="Q52" s="21"/>
      <c r="R52" s="21"/>
      <c r="S52" s="21"/>
      <c r="T52" s="21"/>
      <c r="U52" s="21"/>
      <c r="V52" s="21"/>
      <c r="W52" s="21"/>
      <c r="X52" s="22"/>
      <c r="Y52" s="22"/>
      <c r="Z52" s="21"/>
      <c r="AA52" s="21" t="s">
        <v>245</v>
      </c>
      <c r="AB52" s="22"/>
      <c r="AC52" s="22"/>
      <c r="AD52" s="21"/>
    </row>
    <row r="53" spans="1:30" ht="15.75" thickBot="1" x14ac:dyDescent="0.3">
      <c r="A53" s="12"/>
      <c r="B53" s="18" t="s">
        <v>209</v>
      </c>
      <c r="C53" s="14" t="s">
        <v>245</v>
      </c>
      <c r="D53" s="4"/>
      <c r="E53" s="4"/>
      <c r="F53" s="4"/>
      <c r="G53" s="14" t="s">
        <v>245</v>
      </c>
      <c r="H53" s="4"/>
      <c r="I53" s="4"/>
      <c r="J53" s="4"/>
      <c r="K53" s="14" t="s">
        <v>245</v>
      </c>
      <c r="L53" s="4"/>
      <c r="M53" s="4"/>
      <c r="N53" s="4"/>
      <c r="O53" s="14"/>
      <c r="P53" s="4"/>
      <c r="Q53" s="4"/>
      <c r="R53" s="4"/>
      <c r="S53" s="14"/>
      <c r="T53" s="4"/>
      <c r="U53" s="4"/>
      <c r="V53" s="4"/>
      <c r="W53" s="14"/>
      <c r="X53" s="11" t="s">
        <v>248</v>
      </c>
      <c r="Y53" s="19">
        <v>191645</v>
      </c>
      <c r="Z53" s="20" t="s">
        <v>245</v>
      </c>
      <c r="AA53" s="14" t="s">
        <v>245</v>
      </c>
      <c r="AB53" s="11" t="s">
        <v>248</v>
      </c>
      <c r="AC53" s="19">
        <v>161315</v>
      </c>
      <c r="AD53" s="20" t="s">
        <v>245</v>
      </c>
    </row>
    <row r="54" spans="1:30" ht="15.75" thickTop="1" x14ac:dyDescent="0.25">
      <c r="A54" s="12"/>
      <c r="B54" s="21"/>
      <c r="C54" s="21" t="s">
        <v>245</v>
      </c>
      <c r="D54" s="21"/>
      <c r="E54" s="21"/>
      <c r="F54" s="21"/>
      <c r="G54" s="21" t="s">
        <v>245</v>
      </c>
      <c r="H54" s="21"/>
      <c r="I54" s="21"/>
      <c r="J54" s="21"/>
      <c r="K54" s="21" t="s">
        <v>245</v>
      </c>
      <c r="L54" s="21"/>
      <c r="M54" s="21"/>
      <c r="N54" s="21"/>
      <c r="O54" s="21"/>
      <c r="P54" s="21"/>
      <c r="Q54" s="21"/>
      <c r="R54" s="21"/>
      <c r="S54" s="21"/>
      <c r="T54" s="21"/>
      <c r="U54" s="21"/>
      <c r="V54" s="21"/>
      <c r="W54" s="21"/>
      <c r="X54" s="32"/>
      <c r="Y54" s="32"/>
      <c r="Z54" s="21"/>
      <c r="AA54" s="21" t="s">
        <v>245</v>
      </c>
      <c r="AB54" s="32"/>
      <c r="AC54" s="32"/>
      <c r="AD54" s="21"/>
    </row>
    <row r="55" spans="1:30" x14ac:dyDescent="0.25">
      <c r="A55" s="12"/>
      <c r="B55" s="38"/>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row>
    <row r="56" spans="1:30" ht="25.5" x14ac:dyDescent="0.25">
      <c r="A56" s="12"/>
      <c r="B56" s="83">
        <v>-1</v>
      </c>
      <c r="C56" s="57" t="s">
        <v>607</v>
      </c>
    </row>
    <row r="57" spans="1:30" ht="191.25" x14ac:dyDescent="0.25">
      <c r="A57" s="12"/>
      <c r="B57" s="83">
        <v>-2</v>
      </c>
      <c r="C57" s="57" t="s">
        <v>608</v>
      </c>
    </row>
  </sheetData>
  <mergeCells count="82">
    <mergeCell ref="A39:A57"/>
    <mergeCell ref="B39:AD39"/>
    <mergeCell ref="B40:AD40"/>
    <mergeCell ref="B41:AD41"/>
    <mergeCell ref="B55:AD55"/>
    <mergeCell ref="B5:AD5"/>
    <mergeCell ref="A15:A26"/>
    <mergeCell ref="B15:AD15"/>
    <mergeCell ref="B16:AD16"/>
    <mergeCell ref="B17:AD17"/>
    <mergeCell ref="A27:A38"/>
    <mergeCell ref="B27:AD27"/>
    <mergeCell ref="B28:AD28"/>
    <mergeCell ref="B29:AD29"/>
    <mergeCell ref="AA45:AA46"/>
    <mergeCell ref="AB45:AC45"/>
    <mergeCell ref="AB46:AC46"/>
    <mergeCell ref="AD45:AD46"/>
    <mergeCell ref="A1:A2"/>
    <mergeCell ref="B1:AD1"/>
    <mergeCell ref="B2:AD2"/>
    <mergeCell ref="A3:A14"/>
    <mergeCell ref="B3:AD3"/>
    <mergeCell ref="B4:AD4"/>
    <mergeCell ref="T45:U46"/>
    <mergeCell ref="V45:V46"/>
    <mergeCell ref="W45:W46"/>
    <mergeCell ref="X45:Y45"/>
    <mergeCell ref="X46:Y46"/>
    <mergeCell ref="Z45:Z46"/>
    <mergeCell ref="J45:J46"/>
    <mergeCell ref="K45:K46"/>
    <mergeCell ref="O45:O46"/>
    <mergeCell ref="P45:Q46"/>
    <mergeCell ref="R45:R46"/>
    <mergeCell ref="S45:S46"/>
    <mergeCell ref="B45:B46"/>
    <mergeCell ref="C45:C46"/>
    <mergeCell ref="D45:E46"/>
    <mergeCell ref="F45:F46"/>
    <mergeCell ref="G45:G46"/>
    <mergeCell ref="H45:I46"/>
    <mergeCell ref="O43:O44"/>
    <mergeCell ref="P43:U44"/>
    <mergeCell ref="V43:V44"/>
    <mergeCell ref="W43:W44"/>
    <mergeCell ref="X43:AC44"/>
    <mergeCell ref="AD43:AD44"/>
    <mergeCell ref="K43:K44"/>
    <mergeCell ref="L43:M43"/>
    <mergeCell ref="L44:M44"/>
    <mergeCell ref="L45:M45"/>
    <mergeCell ref="L46:M46"/>
    <mergeCell ref="N43:N46"/>
    <mergeCell ref="H31:I31"/>
    <mergeCell ref="H32:I32"/>
    <mergeCell ref="J31:J32"/>
    <mergeCell ref="B43:B44"/>
    <mergeCell ref="C43:C44"/>
    <mergeCell ref="D43:I44"/>
    <mergeCell ref="J43:J44"/>
    <mergeCell ref="B31:B32"/>
    <mergeCell ref="C31:C32"/>
    <mergeCell ref="D31:E31"/>
    <mergeCell ref="D32:E32"/>
    <mergeCell ref="F31:F32"/>
    <mergeCell ref="G31:G32"/>
    <mergeCell ref="H7:I7"/>
    <mergeCell ref="H8:I8"/>
    <mergeCell ref="J7:J8"/>
    <mergeCell ref="D19:I19"/>
    <mergeCell ref="L19:Q19"/>
    <mergeCell ref="D20:E20"/>
    <mergeCell ref="H20:I20"/>
    <mergeCell ref="L20:M20"/>
    <mergeCell ref="P20:Q20"/>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2" width="4" customWidth="1"/>
    <col min="3" max="3" width="11.42578125" customWidth="1"/>
    <col min="4" max="4" width="1.85546875" bestFit="1" customWidth="1"/>
    <col min="7" max="7" width="9" bestFit="1" customWidth="1"/>
    <col min="8" max="8" width="1.85546875" bestFit="1" customWidth="1"/>
    <col min="11" max="11" width="9" bestFit="1" customWidth="1"/>
    <col min="12" max="12" width="1.85546875" bestFit="1" customWidth="1"/>
    <col min="15" max="15" width="9" bestFit="1" customWidth="1"/>
    <col min="16" max="16" width="1.85546875" bestFit="1" customWidth="1"/>
    <col min="18" max="18" width="16.140625" bestFit="1" customWidth="1"/>
    <col min="21" max="21" width="5.28515625" bestFit="1" customWidth="1"/>
    <col min="22" max="22" width="3" bestFit="1" customWidth="1"/>
    <col min="25" max="25" width="5.28515625" bestFit="1" customWidth="1"/>
    <col min="26" max="26" width="3" bestFit="1" customWidth="1"/>
    <col min="28" max="28" width="3" customWidth="1"/>
    <col min="29" max="29" width="5.85546875" customWidth="1"/>
    <col min="30" max="30" width="2" bestFit="1" customWidth="1"/>
  </cols>
  <sheetData>
    <row r="1" spans="1:30" ht="15" customHeight="1" x14ac:dyDescent="0.25">
      <c r="A1" s="7" t="s">
        <v>10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611</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2"/>
      <c r="B4" s="37" t="s">
        <v>61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2"/>
      <c r="B5" s="37" t="s">
        <v>32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9.5" customHeight="1" x14ac:dyDescent="0.25">
      <c r="A8" s="12"/>
      <c r="B8" s="48" t="s">
        <v>615</v>
      </c>
      <c r="C8" s="48"/>
      <c r="D8" s="14"/>
      <c r="E8" s="14"/>
      <c r="F8" s="33"/>
      <c r="G8" s="33"/>
      <c r="H8" s="14"/>
      <c r="I8" s="14"/>
      <c r="J8" s="33"/>
      <c r="K8" s="33"/>
      <c r="L8" s="14"/>
      <c r="M8" s="14"/>
      <c r="N8" s="33"/>
      <c r="O8" s="33"/>
      <c r="P8" s="14"/>
      <c r="Q8" s="14"/>
      <c r="R8" s="14"/>
      <c r="S8" s="14"/>
      <c r="T8" s="44" t="s">
        <v>415</v>
      </c>
      <c r="U8" s="44"/>
      <c r="V8" s="14"/>
      <c r="W8" s="14"/>
      <c r="X8" s="33"/>
      <c r="Y8" s="33"/>
      <c r="Z8" s="14"/>
      <c r="AA8" s="14"/>
      <c r="AB8" s="44" t="s">
        <v>616</v>
      </c>
      <c r="AC8" s="44"/>
      <c r="AD8" s="14"/>
    </row>
    <row r="9" spans="1:30" x14ac:dyDescent="0.25">
      <c r="A9" s="12"/>
      <c r="B9" s="84" t="s">
        <v>617</v>
      </c>
      <c r="C9" s="84"/>
      <c r="D9" s="33"/>
      <c r="E9" s="33"/>
      <c r="F9" s="44" t="s">
        <v>619</v>
      </c>
      <c r="G9" s="44"/>
      <c r="H9" s="33"/>
      <c r="I9" s="33"/>
      <c r="J9" s="44" t="s">
        <v>620</v>
      </c>
      <c r="K9" s="44"/>
      <c r="L9" s="33"/>
      <c r="M9" s="33"/>
      <c r="N9" s="44" t="s">
        <v>622</v>
      </c>
      <c r="O9" s="44"/>
      <c r="P9" s="33"/>
      <c r="Q9" s="33"/>
      <c r="R9" s="40" t="s">
        <v>623</v>
      </c>
      <c r="S9" s="33"/>
      <c r="T9" s="44" t="s">
        <v>625</v>
      </c>
      <c r="U9" s="44"/>
      <c r="V9" s="33"/>
      <c r="W9" s="33"/>
      <c r="X9" s="44" t="s">
        <v>627</v>
      </c>
      <c r="Y9" s="44"/>
      <c r="Z9" s="33"/>
      <c r="AA9" s="33"/>
      <c r="AB9" s="44" t="s">
        <v>629</v>
      </c>
      <c r="AC9" s="44"/>
      <c r="AD9" s="33"/>
    </row>
    <row r="10" spans="1:30" ht="15.75" thickBot="1" x14ac:dyDescent="0.3">
      <c r="A10" s="12"/>
      <c r="B10" s="85" t="s">
        <v>618</v>
      </c>
      <c r="C10" s="85"/>
      <c r="D10" s="33"/>
      <c r="E10" s="33"/>
      <c r="F10" s="45"/>
      <c r="G10" s="45"/>
      <c r="H10" s="33"/>
      <c r="I10" s="33"/>
      <c r="J10" s="45" t="s">
        <v>621</v>
      </c>
      <c r="K10" s="45"/>
      <c r="L10" s="33"/>
      <c r="M10" s="33"/>
      <c r="N10" s="45" t="s">
        <v>621</v>
      </c>
      <c r="O10" s="45"/>
      <c r="P10" s="33"/>
      <c r="Q10" s="33"/>
      <c r="R10" s="41" t="s">
        <v>624</v>
      </c>
      <c r="S10" s="33"/>
      <c r="T10" s="45" t="s">
        <v>626</v>
      </c>
      <c r="U10" s="45"/>
      <c r="V10" s="33"/>
      <c r="W10" s="33"/>
      <c r="X10" s="45" t="s">
        <v>628</v>
      </c>
      <c r="Y10" s="45"/>
      <c r="Z10" s="33"/>
      <c r="AA10" s="33"/>
      <c r="AB10" s="45" t="s">
        <v>630</v>
      </c>
      <c r="AC10" s="45"/>
      <c r="AD10" s="33"/>
    </row>
    <row r="11" spans="1:30" x14ac:dyDescent="0.25">
      <c r="A11" s="12"/>
      <c r="B11" s="59" t="s">
        <v>248</v>
      </c>
      <c r="C11" s="25">
        <v>15000</v>
      </c>
      <c r="D11" s="26" t="s">
        <v>245</v>
      </c>
      <c r="E11" s="17"/>
      <c r="F11" s="24"/>
      <c r="G11" s="80">
        <v>41256</v>
      </c>
      <c r="H11" s="26" t="s">
        <v>245</v>
      </c>
      <c r="I11" s="17"/>
      <c r="J11" s="24"/>
      <c r="K11" s="80">
        <v>42338</v>
      </c>
      <c r="L11" s="26" t="s">
        <v>245</v>
      </c>
      <c r="M11" s="17"/>
      <c r="N11" s="24"/>
      <c r="O11" s="80">
        <v>44893</v>
      </c>
      <c r="P11" s="26" t="s">
        <v>245</v>
      </c>
      <c r="Q11" s="17"/>
      <c r="R11" s="24" t="s">
        <v>631</v>
      </c>
      <c r="S11" s="17"/>
      <c r="T11" s="24"/>
      <c r="U11" s="29">
        <v>3.3010000000000002</v>
      </c>
      <c r="V11" s="26" t="s">
        <v>587</v>
      </c>
      <c r="W11" s="17"/>
      <c r="X11" s="24"/>
      <c r="Y11" s="29">
        <v>2.3759999999999999</v>
      </c>
      <c r="Z11" s="26" t="s">
        <v>587</v>
      </c>
      <c r="AA11" s="17"/>
      <c r="AB11" s="24" t="s">
        <v>248</v>
      </c>
      <c r="AC11" s="29">
        <v>889</v>
      </c>
      <c r="AD11" s="26" t="s">
        <v>245</v>
      </c>
    </row>
    <row r="12" spans="1:30" x14ac:dyDescent="0.25">
      <c r="A12" s="12"/>
      <c r="B12" s="37" t="s">
        <v>340</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x14ac:dyDescent="0.25">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row>
    <row r="14" spans="1:30" x14ac:dyDescent="0.25">
      <c r="A14" s="12"/>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ht="19.5" customHeight="1" x14ac:dyDescent="0.25">
      <c r="A15" s="12"/>
      <c r="B15" s="48" t="s">
        <v>615</v>
      </c>
      <c r="C15" s="48"/>
      <c r="D15" s="14"/>
      <c r="E15" s="14"/>
      <c r="F15" s="33"/>
      <c r="G15" s="33"/>
      <c r="H15" s="14"/>
      <c r="I15" s="14"/>
      <c r="J15" s="33"/>
      <c r="K15" s="33"/>
      <c r="L15" s="14"/>
      <c r="M15" s="14"/>
      <c r="N15" s="33"/>
      <c r="O15" s="33"/>
      <c r="P15" s="14"/>
      <c r="Q15" s="14"/>
      <c r="R15" s="14"/>
      <c r="S15" s="14"/>
      <c r="T15" s="44" t="s">
        <v>415</v>
      </c>
      <c r="U15" s="44"/>
      <c r="V15" s="14"/>
      <c r="W15" s="14"/>
      <c r="X15" s="33"/>
      <c r="Y15" s="33"/>
      <c r="Z15" s="14"/>
      <c r="AA15" s="14"/>
      <c r="AB15" s="44" t="s">
        <v>616</v>
      </c>
      <c r="AC15" s="44"/>
      <c r="AD15" s="14"/>
    </row>
    <row r="16" spans="1:30" x14ac:dyDescent="0.25">
      <c r="A16" s="12"/>
      <c r="B16" s="84" t="s">
        <v>617</v>
      </c>
      <c r="C16" s="84"/>
      <c r="D16" s="33"/>
      <c r="E16" s="33"/>
      <c r="F16" s="44" t="s">
        <v>632</v>
      </c>
      <c r="G16" s="44"/>
      <c r="H16" s="33"/>
      <c r="I16" s="33"/>
      <c r="J16" s="44" t="s">
        <v>620</v>
      </c>
      <c r="K16" s="44"/>
      <c r="L16" s="33"/>
      <c r="M16" s="33"/>
      <c r="N16" s="44" t="s">
        <v>622</v>
      </c>
      <c r="O16" s="44"/>
      <c r="P16" s="33"/>
      <c r="Q16" s="33"/>
      <c r="R16" s="40" t="s">
        <v>623</v>
      </c>
      <c r="S16" s="33"/>
      <c r="T16" s="44" t="s">
        <v>625</v>
      </c>
      <c r="U16" s="44"/>
      <c r="V16" s="33"/>
      <c r="W16" s="33"/>
      <c r="X16" s="44" t="s">
        <v>627</v>
      </c>
      <c r="Y16" s="44"/>
      <c r="Z16" s="33"/>
      <c r="AA16" s="33"/>
      <c r="AB16" s="44" t="s">
        <v>629</v>
      </c>
      <c r="AC16" s="44"/>
      <c r="AD16" s="33"/>
    </row>
    <row r="17" spans="1:30" ht="15.75" thickBot="1" x14ac:dyDescent="0.3">
      <c r="A17" s="12"/>
      <c r="B17" s="85" t="s">
        <v>618</v>
      </c>
      <c r="C17" s="85"/>
      <c r="D17" s="33"/>
      <c r="E17" s="33"/>
      <c r="F17" s="45"/>
      <c r="G17" s="45"/>
      <c r="H17" s="33"/>
      <c r="I17" s="33"/>
      <c r="J17" s="45" t="s">
        <v>621</v>
      </c>
      <c r="K17" s="45"/>
      <c r="L17" s="33"/>
      <c r="M17" s="33"/>
      <c r="N17" s="45" t="s">
        <v>621</v>
      </c>
      <c r="O17" s="45"/>
      <c r="P17" s="33"/>
      <c r="Q17" s="33"/>
      <c r="R17" s="41" t="s">
        <v>624</v>
      </c>
      <c r="S17" s="33"/>
      <c r="T17" s="45" t="s">
        <v>626</v>
      </c>
      <c r="U17" s="45"/>
      <c r="V17" s="33"/>
      <c r="W17" s="33"/>
      <c r="X17" s="45" t="s">
        <v>628</v>
      </c>
      <c r="Y17" s="45"/>
      <c r="Z17" s="33"/>
      <c r="AA17" s="33"/>
      <c r="AB17" s="45" t="s">
        <v>630</v>
      </c>
      <c r="AC17" s="45"/>
      <c r="AD17" s="33"/>
    </row>
    <row r="18" spans="1:30" x14ac:dyDescent="0.25">
      <c r="A18" s="12"/>
      <c r="B18" s="86" t="s">
        <v>248</v>
      </c>
      <c r="C18" s="87">
        <v>15000</v>
      </c>
      <c r="D18" s="88" t="s">
        <v>245</v>
      </c>
      <c r="E18" s="17"/>
      <c r="F18" s="24"/>
      <c r="G18" s="80">
        <v>41256</v>
      </c>
      <c r="H18" s="26" t="s">
        <v>245</v>
      </c>
      <c r="I18" s="17"/>
      <c r="J18" s="24"/>
      <c r="K18" s="80">
        <v>42338</v>
      </c>
      <c r="L18" s="26" t="s">
        <v>245</v>
      </c>
      <c r="M18" s="17"/>
      <c r="N18" s="24"/>
      <c r="O18" s="80">
        <v>44893</v>
      </c>
      <c r="P18" s="26" t="s">
        <v>245</v>
      </c>
      <c r="Q18" s="17"/>
      <c r="R18" s="24" t="s">
        <v>631</v>
      </c>
      <c r="S18" s="17"/>
      <c r="T18" s="24"/>
      <c r="U18" s="29">
        <v>2.3380000000000001</v>
      </c>
      <c r="V18" s="26" t="s">
        <v>587</v>
      </c>
      <c r="W18" s="17"/>
      <c r="X18" s="24"/>
      <c r="Y18" s="29">
        <v>2.3759999999999999</v>
      </c>
      <c r="Z18" s="26" t="s">
        <v>587</v>
      </c>
      <c r="AA18" s="17"/>
      <c r="AB18" s="24" t="s">
        <v>248</v>
      </c>
      <c r="AC18" s="29" t="s">
        <v>633</v>
      </c>
      <c r="AD18" s="26" t="s">
        <v>307</v>
      </c>
    </row>
  </sheetData>
  <mergeCells count="78">
    <mergeCell ref="B13:AD13"/>
    <mergeCell ref="AD16:AD17"/>
    <mergeCell ref="A1:A2"/>
    <mergeCell ref="B1:AD1"/>
    <mergeCell ref="B2:AD2"/>
    <mergeCell ref="A3:A18"/>
    <mergeCell ref="B3:AD3"/>
    <mergeCell ref="B4:AD4"/>
    <mergeCell ref="B5:AD5"/>
    <mergeCell ref="B6:AD6"/>
    <mergeCell ref="B12:AD12"/>
    <mergeCell ref="X16:Y16"/>
    <mergeCell ref="X17:Y17"/>
    <mergeCell ref="Z16:Z17"/>
    <mergeCell ref="AA16:AA17"/>
    <mergeCell ref="AB16:AC16"/>
    <mergeCell ref="AB17:AC17"/>
    <mergeCell ref="Q16:Q17"/>
    <mergeCell ref="S16:S17"/>
    <mergeCell ref="T16:U16"/>
    <mergeCell ref="T17:U17"/>
    <mergeCell ref="V16:V17"/>
    <mergeCell ref="W16:W17"/>
    <mergeCell ref="J17:K17"/>
    <mergeCell ref="L16:L17"/>
    <mergeCell ref="M16:M17"/>
    <mergeCell ref="N16:O16"/>
    <mergeCell ref="N17:O17"/>
    <mergeCell ref="P16:P17"/>
    <mergeCell ref="X15:Y15"/>
    <mergeCell ref="AB15:AC15"/>
    <mergeCell ref="B16:C16"/>
    <mergeCell ref="B17:C17"/>
    <mergeCell ref="D16:D17"/>
    <mergeCell ref="E16:E17"/>
    <mergeCell ref="F16:G17"/>
    <mergeCell ref="H16:H17"/>
    <mergeCell ref="I16:I17"/>
    <mergeCell ref="J16:K16"/>
    <mergeCell ref="Z9:Z10"/>
    <mergeCell ref="AA9:AA10"/>
    <mergeCell ref="AB9:AC9"/>
    <mergeCell ref="AB10:AC10"/>
    <mergeCell ref="AD9:AD10"/>
    <mergeCell ref="B15:C15"/>
    <mergeCell ref="F15:G15"/>
    <mergeCell ref="J15:K15"/>
    <mergeCell ref="N15:O15"/>
    <mergeCell ref="T15:U15"/>
    <mergeCell ref="S9:S10"/>
    <mergeCell ref="T9:U9"/>
    <mergeCell ref="T10:U10"/>
    <mergeCell ref="V9:V10"/>
    <mergeCell ref="W9:W10"/>
    <mergeCell ref="X9:Y9"/>
    <mergeCell ref="X10:Y10"/>
    <mergeCell ref="L9:L10"/>
    <mergeCell ref="M9:M10"/>
    <mergeCell ref="N9:O9"/>
    <mergeCell ref="N10:O10"/>
    <mergeCell ref="P9:P10"/>
    <mergeCell ref="Q9:Q10"/>
    <mergeCell ref="AB8:AC8"/>
    <mergeCell ref="B9:C9"/>
    <mergeCell ref="B10:C10"/>
    <mergeCell ref="D9:D10"/>
    <mergeCell ref="E9:E10"/>
    <mergeCell ref="F9:G10"/>
    <mergeCell ref="H9:H10"/>
    <mergeCell ref="I9:I10"/>
    <mergeCell ref="J9:K9"/>
    <mergeCell ref="J10:K10"/>
    <mergeCell ref="B8:C8"/>
    <mergeCell ref="F8:G8"/>
    <mergeCell ref="J8:K8"/>
    <mergeCell ref="N8:O8"/>
    <mergeCell ref="T8:U8"/>
    <mergeCell ref="X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36.5703125" bestFit="1" customWidth="1"/>
    <col min="2" max="2" width="36.5703125" customWidth="1"/>
    <col min="3" max="3" width="2.7109375" customWidth="1"/>
    <col min="4" max="4" width="3.140625" customWidth="1"/>
    <col min="5" max="5" width="13" customWidth="1"/>
    <col min="6" max="6" width="3.42578125" customWidth="1"/>
    <col min="7" max="7" width="2.7109375" customWidth="1"/>
    <col min="8" max="8" width="3.140625" customWidth="1"/>
    <col min="9" max="9" width="11.85546875" customWidth="1"/>
    <col min="10" max="10" width="3.140625" customWidth="1"/>
    <col min="11" max="11" width="2.7109375" customWidth="1"/>
    <col min="12" max="12" width="3.140625" customWidth="1"/>
    <col min="13" max="13" width="11.85546875" customWidth="1"/>
    <col min="14" max="14" width="3.42578125" customWidth="1"/>
    <col min="15" max="15" width="2.7109375" customWidth="1"/>
    <col min="16" max="16" width="3.140625" customWidth="1"/>
    <col min="17" max="17" width="9.28515625" customWidth="1"/>
    <col min="18" max="18" width="3.140625" customWidth="1"/>
  </cols>
  <sheetData>
    <row r="1" spans="1:18" ht="15" customHeight="1" x14ac:dyDescent="0.25">
      <c r="A1" s="7" t="s">
        <v>10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37</v>
      </c>
      <c r="B3" s="35" t="s">
        <v>5</v>
      </c>
      <c r="C3" s="35"/>
      <c r="D3" s="35"/>
      <c r="E3" s="35"/>
      <c r="F3" s="35"/>
      <c r="G3" s="35"/>
      <c r="H3" s="35"/>
      <c r="I3" s="35"/>
      <c r="J3" s="35"/>
      <c r="K3" s="35"/>
      <c r="L3" s="35"/>
      <c r="M3" s="35"/>
      <c r="N3" s="35"/>
      <c r="O3" s="35"/>
      <c r="P3" s="35"/>
      <c r="Q3" s="35"/>
      <c r="R3" s="35"/>
    </row>
    <row r="4" spans="1:18" x14ac:dyDescent="0.25">
      <c r="A4" s="12"/>
      <c r="B4" s="37" t="s">
        <v>645</v>
      </c>
      <c r="C4" s="37"/>
      <c r="D4" s="37"/>
      <c r="E4" s="37"/>
      <c r="F4" s="37"/>
      <c r="G4" s="37"/>
      <c r="H4" s="37"/>
      <c r="I4" s="37"/>
      <c r="J4" s="37"/>
      <c r="K4" s="37"/>
      <c r="L4" s="37"/>
      <c r="M4" s="37"/>
      <c r="N4" s="37"/>
      <c r="O4" s="37"/>
      <c r="P4" s="37"/>
      <c r="Q4" s="37"/>
      <c r="R4" s="37"/>
    </row>
    <row r="5" spans="1:18" x14ac:dyDescent="0.25">
      <c r="A5" s="12"/>
      <c r="B5" s="38"/>
      <c r="C5" s="38"/>
      <c r="D5" s="38"/>
      <c r="E5" s="38"/>
      <c r="F5" s="38"/>
      <c r="G5" s="38"/>
      <c r="H5" s="38"/>
      <c r="I5" s="38"/>
      <c r="J5" s="38"/>
      <c r="K5" s="38"/>
      <c r="L5" s="38"/>
      <c r="M5" s="38"/>
      <c r="N5" s="38"/>
      <c r="O5" s="38"/>
      <c r="P5" s="38"/>
      <c r="Q5" s="38"/>
      <c r="R5" s="38"/>
    </row>
    <row r="6" spans="1:18" x14ac:dyDescent="0.25">
      <c r="A6" s="12"/>
      <c r="B6" s="4"/>
      <c r="C6" s="4"/>
      <c r="D6" s="4"/>
      <c r="E6" s="4"/>
      <c r="F6" s="4"/>
      <c r="G6" s="4"/>
      <c r="H6" s="4"/>
      <c r="I6" s="4"/>
      <c r="J6" s="4"/>
      <c r="K6" s="4"/>
      <c r="L6" s="4"/>
      <c r="M6" s="4"/>
      <c r="N6" s="4"/>
    </row>
    <row r="7" spans="1:18" x14ac:dyDescent="0.25">
      <c r="A7" s="12"/>
      <c r="B7" s="33"/>
      <c r="C7" s="33" t="s">
        <v>245</v>
      </c>
      <c r="D7" s="44" t="s">
        <v>646</v>
      </c>
      <c r="E7" s="44"/>
      <c r="F7" s="33"/>
      <c r="G7" s="33"/>
      <c r="H7" s="44" t="s">
        <v>597</v>
      </c>
      <c r="I7" s="44"/>
      <c r="J7" s="33"/>
      <c r="K7" s="33" t="s">
        <v>245</v>
      </c>
      <c r="L7" s="44" t="s">
        <v>597</v>
      </c>
      <c r="M7" s="44"/>
      <c r="N7" s="33"/>
    </row>
    <row r="8" spans="1:18" x14ac:dyDescent="0.25">
      <c r="A8" s="12"/>
      <c r="B8" s="33"/>
      <c r="C8" s="33"/>
      <c r="D8" s="44"/>
      <c r="E8" s="44"/>
      <c r="F8" s="33"/>
      <c r="G8" s="33"/>
      <c r="H8" s="44" t="s">
        <v>538</v>
      </c>
      <c r="I8" s="44"/>
      <c r="J8" s="33"/>
      <c r="K8" s="33"/>
      <c r="L8" s="44" t="s">
        <v>648</v>
      </c>
      <c r="M8" s="44"/>
      <c r="N8" s="33"/>
    </row>
    <row r="9" spans="1:18" ht="15.75" thickBot="1" x14ac:dyDescent="0.3">
      <c r="A9" s="12"/>
      <c r="B9" s="33"/>
      <c r="C9" s="33"/>
      <c r="D9" s="45"/>
      <c r="E9" s="45"/>
      <c r="F9" s="33"/>
      <c r="G9" s="33"/>
      <c r="H9" s="45" t="s">
        <v>647</v>
      </c>
      <c r="I9" s="45"/>
      <c r="J9" s="33"/>
      <c r="K9" s="33"/>
      <c r="L9" s="45" t="s">
        <v>649</v>
      </c>
      <c r="M9" s="45"/>
      <c r="N9" s="33"/>
    </row>
    <row r="10" spans="1:18" x14ac:dyDescent="0.25">
      <c r="A10" s="12"/>
      <c r="B10" s="43" t="s">
        <v>650</v>
      </c>
      <c r="C10" s="17" t="s">
        <v>245</v>
      </c>
      <c r="D10" s="24"/>
      <c r="E10" s="25">
        <v>688476</v>
      </c>
      <c r="F10" s="26" t="s">
        <v>245</v>
      </c>
      <c r="G10" s="17"/>
      <c r="H10" s="24" t="s">
        <v>248</v>
      </c>
      <c r="I10" s="29">
        <v>20.69</v>
      </c>
      <c r="J10" s="26" t="s">
        <v>245</v>
      </c>
      <c r="K10" s="17" t="s">
        <v>245</v>
      </c>
      <c r="L10" s="24" t="s">
        <v>248</v>
      </c>
      <c r="M10" s="29">
        <v>4.6900000000000004</v>
      </c>
      <c r="N10" s="26" t="s">
        <v>245</v>
      </c>
    </row>
    <row r="11" spans="1:18" x14ac:dyDescent="0.25">
      <c r="A11" s="12"/>
      <c r="B11" s="42" t="s">
        <v>651</v>
      </c>
      <c r="C11" s="14" t="s">
        <v>245</v>
      </c>
      <c r="D11" s="11"/>
      <c r="E11" s="19">
        <v>11475</v>
      </c>
      <c r="F11" s="20" t="s">
        <v>245</v>
      </c>
      <c r="G11" s="14"/>
      <c r="H11" s="11" t="s">
        <v>248</v>
      </c>
      <c r="I11" s="30">
        <v>21.24</v>
      </c>
      <c r="J11" s="20" t="s">
        <v>245</v>
      </c>
      <c r="K11" s="14" t="s">
        <v>245</v>
      </c>
      <c r="L11" s="11" t="s">
        <v>248</v>
      </c>
      <c r="M11" s="30">
        <v>4.83</v>
      </c>
      <c r="N11" s="20" t="s">
        <v>245</v>
      </c>
    </row>
    <row r="12" spans="1:18" x14ac:dyDescent="0.25">
      <c r="A12" s="12"/>
      <c r="B12" s="43" t="s">
        <v>652</v>
      </c>
      <c r="C12" s="17" t="s">
        <v>245</v>
      </c>
      <c r="D12" s="26"/>
      <c r="E12" s="51" t="s">
        <v>292</v>
      </c>
      <c r="F12" s="26" t="s">
        <v>245</v>
      </c>
      <c r="G12" s="17"/>
      <c r="H12" s="26" t="s">
        <v>248</v>
      </c>
      <c r="I12" s="51" t="s">
        <v>292</v>
      </c>
      <c r="J12" s="26" t="s">
        <v>245</v>
      </c>
      <c r="K12" s="17" t="s">
        <v>245</v>
      </c>
      <c r="L12" s="26" t="s">
        <v>248</v>
      </c>
      <c r="M12" s="51" t="s">
        <v>292</v>
      </c>
      <c r="N12" s="26" t="s">
        <v>245</v>
      </c>
    </row>
    <row r="13" spans="1:18" x14ac:dyDescent="0.25">
      <c r="A13" s="12"/>
      <c r="B13" s="42" t="s">
        <v>653</v>
      </c>
      <c r="C13" s="14" t="s">
        <v>245</v>
      </c>
      <c r="D13" s="11"/>
      <c r="E13" s="30" t="s">
        <v>654</v>
      </c>
      <c r="F13" s="20" t="s">
        <v>307</v>
      </c>
      <c r="G13" s="14"/>
      <c r="H13" s="11" t="s">
        <v>248</v>
      </c>
      <c r="I13" s="30">
        <v>22</v>
      </c>
      <c r="J13" s="20" t="s">
        <v>245</v>
      </c>
      <c r="K13" s="14" t="s">
        <v>245</v>
      </c>
      <c r="L13" s="11" t="s">
        <v>248</v>
      </c>
      <c r="M13" s="30">
        <v>4.9000000000000004</v>
      </c>
      <c r="N13" s="20" t="s">
        <v>245</v>
      </c>
    </row>
    <row r="14" spans="1:18" ht="15.75" thickBot="1" x14ac:dyDescent="0.3">
      <c r="A14" s="12"/>
      <c r="B14" s="43" t="s">
        <v>655</v>
      </c>
      <c r="C14" s="17" t="s">
        <v>245</v>
      </c>
      <c r="D14" s="24"/>
      <c r="E14" s="29" t="s">
        <v>656</v>
      </c>
      <c r="F14" s="26" t="s">
        <v>307</v>
      </c>
      <c r="G14" s="17"/>
      <c r="H14" s="24" t="s">
        <v>248</v>
      </c>
      <c r="I14" s="29">
        <v>20.45</v>
      </c>
      <c r="J14" s="26" t="s">
        <v>245</v>
      </c>
      <c r="K14" s="17" t="s">
        <v>245</v>
      </c>
      <c r="L14" s="24" t="s">
        <v>248</v>
      </c>
      <c r="M14" s="29">
        <v>4.6399999999999997</v>
      </c>
      <c r="N14" s="26" t="s">
        <v>245</v>
      </c>
    </row>
    <row r="15" spans="1:18" x14ac:dyDescent="0.25">
      <c r="A15" s="12"/>
      <c r="B15" s="21"/>
      <c r="C15" s="21" t="s">
        <v>245</v>
      </c>
      <c r="D15" s="22"/>
      <c r="E15" s="22"/>
      <c r="F15" s="21"/>
      <c r="G15" s="21"/>
      <c r="H15" s="21"/>
      <c r="I15" s="21"/>
      <c r="J15" s="21"/>
      <c r="K15" s="21" t="s">
        <v>245</v>
      </c>
      <c r="L15" s="21"/>
      <c r="M15" s="21"/>
      <c r="N15" s="21"/>
    </row>
    <row r="16" spans="1:18" ht="15.75" thickBot="1" x14ac:dyDescent="0.3">
      <c r="A16" s="12"/>
      <c r="B16" s="42" t="s">
        <v>657</v>
      </c>
      <c r="C16" s="14" t="s">
        <v>245</v>
      </c>
      <c r="D16" s="11"/>
      <c r="E16" s="19">
        <v>660101</v>
      </c>
      <c r="F16" s="20" t="s">
        <v>245</v>
      </c>
      <c r="G16" s="14"/>
      <c r="H16" s="11" t="s">
        <v>248</v>
      </c>
      <c r="I16" s="30">
        <v>20.72</v>
      </c>
      <c r="J16" s="20" t="s">
        <v>245</v>
      </c>
      <c r="K16" s="14" t="s">
        <v>245</v>
      </c>
      <c r="L16" s="11" t="s">
        <v>248</v>
      </c>
      <c r="M16" s="30">
        <v>4.7</v>
      </c>
      <c r="N16" s="20" t="s">
        <v>245</v>
      </c>
    </row>
    <row r="17" spans="1:18" ht="15.75" thickTop="1" x14ac:dyDescent="0.25">
      <c r="A17" s="12"/>
      <c r="B17" s="21"/>
      <c r="C17" s="21" t="s">
        <v>245</v>
      </c>
      <c r="D17" s="32"/>
      <c r="E17" s="32"/>
      <c r="F17" s="21"/>
      <c r="G17" s="21"/>
      <c r="H17" s="21"/>
      <c r="I17" s="21"/>
      <c r="J17" s="21"/>
      <c r="K17" s="21" t="s">
        <v>245</v>
      </c>
      <c r="L17" s="21"/>
      <c r="M17" s="21"/>
      <c r="N17" s="21"/>
    </row>
    <row r="18" spans="1:18" x14ac:dyDescent="0.25">
      <c r="A18" s="12"/>
      <c r="B18" s="37" t="s">
        <v>658</v>
      </c>
      <c r="C18" s="37"/>
      <c r="D18" s="37"/>
      <c r="E18" s="37"/>
      <c r="F18" s="37"/>
      <c r="G18" s="37"/>
      <c r="H18" s="37"/>
      <c r="I18" s="37"/>
      <c r="J18" s="37"/>
      <c r="K18" s="37"/>
      <c r="L18" s="37"/>
      <c r="M18" s="37"/>
      <c r="N18" s="37"/>
      <c r="O18" s="37"/>
      <c r="P18" s="37"/>
      <c r="Q18" s="37"/>
      <c r="R18" s="37"/>
    </row>
    <row r="19" spans="1:18" x14ac:dyDescent="0.25">
      <c r="A19" s="12"/>
      <c r="B19" s="38"/>
      <c r="C19" s="38"/>
      <c r="D19" s="38"/>
      <c r="E19" s="38"/>
      <c r="F19" s="38"/>
      <c r="G19" s="38"/>
      <c r="H19" s="38"/>
      <c r="I19" s="38"/>
      <c r="J19" s="38"/>
      <c r="K19" s="38"/>
      <c r="L19" s="38"/>
      <c r="M19" s="38"/>
      <c r="N19" s="38"/>
      <c r="O19" s="38"/>
      <c r="P19" s="38"/>
      <c r="Q19" s="38"/>
      <c r="R19" s="38"/>
    </row>
    <row r="20" spans="1:18" x14ac:dyDescent="0.25">
      <c r="A20" s="12"/>
      <c r="B20" s="4"/>
      <c r="C20" s="4"/>
      <c r="D20" s="4"/>
      <c r="E20" s="4"/>
      <c r="F20" s="4"/>
      <c r="G20" s="4"/>
      <c r="H20" s="4"/>
      <c r="I20" s="4"/>
      <c r="J20" s="4"/>
      <c r="K20" s="4"/>
      <c r="L20" s="4"/>
      <c r="M20" s="4"/>
      <c r="N20" s="4"/>
    </row>
    <row r="21" spans="1:18" x14ac:dyDescent="0.25">
      <c r="A21" s="12"/>
      <c r="B21" s="33"/>
      <c r="C21" s="33" t="s">
        <v>245</v>
      </c>
      <c r="D21" s="44" t="s">
        <v>646</v>
      </c>
      <c r="E21" s="44"/>
      <c r="F21" s="33"/>
      <c r="G21" s="33"/>
      <c r="H21" s="44" t="s">
        <v>597</v>
      </c>
      <c r="I21" s="44"/>
      <c r="J21" s="33"/>
      <c r="K21" s="33" t="s">
        <v>245</v>
      </c>
      <c r="L21" s="44" t="s">
        <v>597</v>
      </c>
      <c r="M21" s="44"/>
      <c r="N21" s="33"/>
    </row>
    <row r="22" spans="1:18" x14ac:dyDescent="0.25">
      <c r="A22" s="12"/>
      <c r="B22" s="33"/>
      <c r="C22" s="33"/>
      <c r="D22" s="44"/>
      <c r="E22" s="44"/>
      <c r="F22" s="33"/>
      <c r="G22" s="33"/>
      <c r="H22" s="44" t="s">
        <v>538</v>
      </c>
      <c r="I22" s="44"/>
      <c r="J22" s="33"/>
      <c r="K22" s="33"/>
      <c r="L22" s="44" t="s">
        <v>648</v>
      </c>
      <c r="M22" s="44"/>
      <c r="N22" s="33"/>
    </row>
    <row r="23" spans="1:18" ht="15.75" thickBot="1" x14ac:dyDescent="0.3">
      <c r="A23" s="12"/>
      <c r="B23" s="33"/>
      <c r="C23" s="33"/>
      <c r="D23" s="45"/>
      <c r="E23" s="45"/>
      <c r="F23" s="33"/>
      <c r="G23" s="33"/>
      <c r="H23" s="45" t="s">
        <v>647</v>
      </c>
      <c r="I23" s="45"/>
      <c r="J23" s="33"/>
      <c r="K23" s="33"/>
      <c r="L23" s="45" t="s">
        <v>649</v>
      </c>
      <c r="M23" s="45"/>
      <c r="N23" s="33"/>
    </row>
    <row r="24" spans="1:18" x14ac:dyDescent="0.25">
      <c r="A24" s="12"/>
      <c r="B24" s="43" t="s">
        <v>659</v>
      </c>
      <c r="C24" s="17" t="s">
        <v>245</v>
      </c>
      <c r="D24" s="24"/>
      <c r="E24" s="25">
        <v>784226</v>
      </c>
      <c r="F24" s="26" t="s">
        <v>245</v>
      </c>
      <c r="G24" s="17"/>
      <c r="H24" s="24" t="s">
        <v>248</v>
      </c>
      <c r="I24" s="29">
        <v>20.399999999999999</v>
      </c>
      <c r="J24" s="26" t="s">
        <v>245</v>
      </c>
      <c r="K24" s="17" t="s">
        <v>245</v>
      </c>
      <c r="L24" s="24" t="s">
        <v>248</v>
      </c>
      <c r="M24" s="29">
        <v>4.62</v>
      </c>
      <c r="N24" s="26" t="s">
        <v>245</v>
      </c>
    </row>
    <row r="25" spans="1:18" x14ac:dyDescent="0.25">
      <c r="A25" s="12"/>
      <c r="B25" s="42" t="s">
        <v>651</v>
      </c>
      <c r="C25" s="14" t="s">
        <v>245</v>
      </c>
      <c r="D25" s="11"/>
      <c r="E25" s="19">
        <v>11475</v>
      </c>
      <c r="F25" s="20" t="s">
        <v>245</v>
      </c>
      <c r="G25" s="14"/>
      <c r="H25" s="11" t="s">
        <v>248</v>
      </c>
      <c r="I25" s="30">
        <v>21.24</v>
      </c>
      <c r="J25" s="20" t="s">
        <v>245</v>
      </c>
      <c r="K25" s="14" t="s">
        <v>245</v>
      </c>
      <c r="L25" s="11" t="s">
        <v>248</v>
      </c>
      <c r="M25" s="30">
        <v>4.83</v>
      </c>
      <c r="N25" s="20" t="s">
        <v>245</v>
      </c>
    </row>
    <row r="26" spans="1:18" x14ac:dyDescent="0.25">
      <c r="A26" s="12"/>
      <c r="B26" s="43" t="s">
        <v>652</v>
      </c>
      <c r="C26" s="17" t="s">
        <v>245</v>
      </c>
      <c r="D26" s="24"/>
      <c r="E26" s="29" t="s">
        <v>660</v>
      </c>
      <c r="F26" s="26" t="s">
        <v>307</v>
      </c>
      <c r="G26" s="17"/>
      <c r="H26" s="24" t="s">
        <v>248</v>
      </c>
      <c r="I26" s="29">
        <v>19.649999999999999</v>
      </c>
      <c r="J26" s="26" t="s">
        <v>245</v>
      </c>
      <c r="K26" s="17" t="s">
        <v>245</v>
      </c>
      <c r="L26" s="24" t="s">
        <v>248</v>
      </c>
      <c r="M26" s="29">
        <v>4.62</v>
      </c>
      <c r="N26" s="26" t="s">
        <v>245</v>
      </c>
    </row>
    <row r="27" spans="1:18" x14ac:dyDescent="0.25">
      <c r="A27" s="12"/>
      <c r="B27" s="42" t="s">
        <v>653</v>
      </c>
      <c r="C27" s="14" t="s">
        <v>245</v>
      </c>
      <c r="D27" s="11"/>
      <c r="E27" s="30" t="s">
        <v>654</v>
      </c>
      <c r="F27" s="20" t="s">
        <v>307</v>
      </c>
      <c r="G27" s="14"/>
      <c r="H27" s="11" t="s">
        <v>248</v>
      </c>
      <c r="I27" s="30">
        <v>22</v>
      </c>
      <c r="J27" s="20" t="s">
        <v>245</v>
      </c>
      <c r="K27" s="14" t="s">
        <v>245</v>
      </c>
      <c r="L27" s="11" t="s">
        <v>248</v>
      </c>
      <c r="M27" s="30">
        <v>4.9000000000000004</v>
      </c>
      <c r="N27" s="20" t="s">
        <v>245</v>
      </c>
    </row>
    <row r="28" spans="1:18" ht="15.75" thickBot="1" x14ac:dyDescent="0.3">
      <c r="A28" s="12"/>
      <c r="B28" s="43" t="s">
        <v>655</v>
      </c>
      <c r="C28" s="17" t="s">
        <v>245</v>
      </c>
      <c r="D28" s="24"/>
      <c r="E28" s="29" t="s">
        <v>661</v>
      </c>
      <c r="F28" s="26" t="s">
        <v>307</v>
      </c>
      <c r="G28" s="17"/>
      <c r="H28" s="24" t="s">
        <v>248</v>
      </c>
      <c r="I28" s="29">
        <v>18.93</v>
      </c>
      <c r="J28" s="26" t="s">
        <v>245</v>
      </c>
      <c r="K28" s="17" t="s">
        <v>245</v>
      </c>
      <c r="L28" s="24" t="s">
        <v>248</v>
      </c>
      <c r="M28" s="29">
        <v>4.22</v>
      </c>
      <c r="N28" s="26" t="s">
        <v>245</v>
      </c>
    </row>
    <row r="29" spans="1:18" x14ac:dyDescent="0.25">
      <c r="A29" s="12"/>
      <c r="B29" s="21"/>
      <c r="C29" s="21" t="s">
        <v>245</v>
      </c>
      <c r="D29" s="22"/>
      <c r="E29" s="22"/>
      <c r="F29" s="21"/>
      <c r="G29" s="21"/>
      <c r="H29" s="21"/>
      <c r="I29" s="21"/>
      <c r="J29" s="21"/>
      <c r="K29" s="21" t="s">
        <v>245</v>
      </c>
      <c r="L29" s="21"/>
      <c r="M29" s="21"/>
      <c r="N29" s="21"/>
    </row>
    <row r="30" spans="1:18" ht="15.75" thickBot="1" x14ac:dyDescent="0.3">
      <c r="A30" s="12"/>
      <c r="B30" s="42" t="s">
        <v>657</v>
      </c>
      <c r="C30" s="14" t="s">
        <v>245</v>
      </c>
      <c r="D30" s="11"/>
      <c r="E30" s="19">
        <v>660101</v>
      </c>
      <c r="F30" s="20" t="s">
        <v>245</v>
      </c>
      <c r="G30" s="14"/>
      <c r="H30" s="11" t="s">
        <v>248</v>
      </c>
      <c r="I30" s="30">
        <v>20.72</v>
      </c>
      <c r="J30" s="20" t="s">
        <v>245</v>
      </c>
      <c r="K30" s="14" t="s">
        <v>245</v>
      </c>
      <c r="L30" s="11" t="s">
        <v>248</v>
      </c>
      <c r="M30" s="30">
        <v>4.7</v>
      </c>
      <c r="N30" s="20" t="s">
        <v>245</v>
      </c>
    </row>
    <row r="31" spans="1:18" ht="15.75" thickTop="1" x14ac:dyDescent="0.25">
      <c r="A31" s="12"/>
      <c r="B31" s="21"/>
      <c r="C31" s="21" t="s">
        <v>245</v>
      </c>
      <c r="D31" s="32"/>
      <c r="E31" s="32"/>
      <c r="F31" s="21"/>
      <c r="G31" s="21"/>
      <c r="H31" s="21"/>
      <c r="I31" s="21"/>
      <c r="J31" s="21"/>
      <c r="K31" s="21" t="s">
        <v>245</v>
      </c>
      <c r="L31" s="21"/>
      <c r="M31" s="21"/>
      <c r="N31" s="21"/>
    </row>
    <row r="32" spans="1:18" ht="15" customHeight="1" x14ac:dyDescent="0.25">
      <c r="A32" s="12" t="s">
        <v>1038</v>
      </c>
      <c r="B32" s="35" t="s">
        <v>5</v>
      </c>
      <c r="C32" s="35"/>
      <c r="D32" s="35"/>
      <c r="E32" s="35"/>
      <c r="F32" s="35"/>
      <c r="G32" s="35"/>
      <c r="H32" s="35"/>
      <c r="I32" s="35"/>
      <c r="J32" s="35"/>
      <c r="K32" s="35"/>
      <c r="L32" s="35"/>
      <c r="M32" s="35"/>
      <c r="N32" s="35"/>
      <c r="O32" s="35"/>
      <c r="P32" s="35"/>
      <c r="Q32" s="35"/>
      <c r="R32" s="35"/>
    </row>
    <row r="33" spans="1:18" x14ac:dyDescent="0.25">
      <c r="A33" s="12"/>
      <c r="B33" s="37" t="s">
        <v>662</v>
      </c>
      <c r="C33" s="37"/>
      <c r="D33" s="37"/>
      <c r="E33" s="37"/>
      <c r="F33" s="37"/>
      <c r="G33" s="37"/>
      <c r="H33" s="37"/>
      <c r="I33" s="37"/>
      <c r="J33" s="37"/>
      <c r="K33" s="37"/>
      <c r="L33" s="37"/>
      <c r="M33" s="37"/>
      <c r="N33" s="37"/>
      <c r="O33" s="37"/>
      <c r="P33" s="37"/>
      <c r="Q33" s="37"/>
      <c r="R33" s="37"/>
    </row>
    <row r="34" spans="1:18" x14ac:dyDescent="0.25">
      <c r="A34" s="12"/>
      <c r="B34" s="38"/>
      <c r="C34" s="38"/>
      <c r="D34" s="38"/>
      <c r="E34" s="38"/>
      <c r="F34" s="38"/>
      <c r="G34" s="38"/>
      <c r="H34" s="38"/>
      <c r="I34" s="38"/>
      <c r="J34" s="38"/>
      <c r="K34" s="38"/>
      <c r="L34" s="38"/>
      <c r="M34" s="38"/>
      <c r="N34" s="38"/>
      <c r="O34" s="38"/>
      <c r="P34" s="38"/>
      <c r="Q34" s="38"/>
      <c r="R34" s="38"/>
    </row>
    <row r="35" spans="1:18" x14ac:dyDescent="0.25">
      <c r="A35" s="12"/>
      <c r="B35" s="4"/>
      <c r="C35" s="4"/>
      <c r="D35" s="4"/>
      <c r="E35" s="4"/>
      <c r="F35" s="4"/>
      <c r="G35" s="4"/>
      <c r="H35" s="4"/>
      <c r="I35" s="4"/>
      <c r="J35" s="4"/>
      <c r="K35" s="4"/>
      <c r="L35" s="4"/>
      <c r="M35" s="4"/>
      <c r="N35" s="4"/>
    </row>
    <row r="36" spans="1:18" x14ac:dyDescent="0.25">
      <c r="A36" s="12"/>
      <c r="B36" s="33"/>
      <c r="C36" s="33" t="s">
        <v>245</v>
      </c>
      <c r="D36" s="44" t="s">
        <v>646</v>
      </c>
      <c r="E36" s="44"/>
      <c r="F36" s="33"/>
      <c r="G36" s="33"/>
      <c r="H36" s="44" t="s">
        <v>597</v>
      </c>
      <c r="I36" s="44"/>
      <c r="J36" s="33"/>
      <c r="K36" s="33" t="s">
        <v>245</v>
      </c>
      <c r="L36" s="44" t="s">
        <v>597</v>
      </c>
      <c r="M36" s="44"/>
      <c r="N36" s="33"/>
    </row>
    <row r="37" spans="1:18" x14ac:dyDescent="0.25">
      <c r="A37" s="12"/>
      <c r="B37" s="33"/>
      <c r="C37" s="33"/>
      <c r="D37" s="44"/>
      <c r="E37" s="44"/>
      <c r="F37" s="33"/>
      <c r="G37" s="33"/>
      <c r="H37" s="44" t="s">
        <v>538</v>
      </c>
      <c r="I37" s="44"/>
      <c r="J37" s="33"/>
      <c r="K37" s="33"/>
      <c r="L37" s="44" t="s">
        <v>648</v>
      </c>
      <c r="M37" s="44"/>
      <c r="N37" s="33"/>
    </row>
    <row r="38" spans="1:18" ht="15.75" thickBot="1" x14ac:dyDescent="0.3">
      <c r="A38" s="12"/>
      <c r="B38" s="33"/>
      <c r="C38" s="33"/>
      <c r="D38" s="45"/>
      <c r="E38" s="45"/>
      <c r="F38" s="33"/>
      <c r="G38" s="33"/>
      <c r="H38" s="45" t="s">
        <v>647</v>
      </c>
      <c r="I38" s="45"/>
      <c r="J38" s="33"/>
      <c r="K38" s="33"/>
      <c r="L38" s="45" t="s">
        <v>649</v>
      </c>
      <c r="M38" s="45"/>
      <c r="N38" s="33"/>
    </row>
    <row r="39" spans="1:18" x14ac:dyDescent="0.25">
      <c r="A39" s="12"/>
      <c r="B39" s="43" t="s">
        <v>663</v>
      </c>
      <c r="C39" s="17" t="s">
        <v>245</v>
      </c>
      <c r="D39" s="24"/>
      <c r="E39" s="25">
        <v>80106</v>
      </c>
      <c r="F39" s="26" t="s">
        <v>245</v>
      </c>
      <c r="G39" s="17"/>
      <c r="H39" s="24" t="s">
        <v>248</v>
      </c>
      <c r="I39" s="29">
        <v>19.89</v>
      </c>
      <c r="J39" s="26" t="s">
        <v>245</v>
      </c>
      <c r="K39" s="17" t="s">
        <v>245</v>
      </c>
      <c r="L39" s="24" t="s">
        <v>248</v>
      </c>
      <c r="M39" s="29">
        <v>4.6500000000000004</v>
      </c>
      <c r="N39" s="26" t="s">
        <v>245</v>
      </c>
    </row>
    <row r="40" spans="1:18" x14ac:dyDescent="0.25">
      <c r="A40" s="12"/>
      <c r="B40" s="42" t="s">
        <v>651</v>
      </c>
      <c r="C40" s="14" t="s">
        <v>245</v>
      </c>
      <c r="D40" s="11"/>
      <c r="E40" s="19">
        <v>11475</v>
      </c>
      <c r="F40" s="20" t="s">
        <v>245</v>
      </c>
      <c r="G40" s="14"/>
      <c r="H40" s="11" t="s">
        <v>248</v>
      </c>
      <c r="I40" s="30">
        <v>21.24</v>
      </c>
      <c r="J40" s="20" t="s">
        <v>245</v>
      </c>
      <c r="K40" s="14" t="s">
        <v>245</v>
      </c>
      <c r="L40" s="11" t="s">
        <v>248</v>
      </c>
      <c r="M40" s="30">
        <v>4.83</v>
      </c>
      <c r="N40" s="20" t="s">
        <v>245</v>
      </c>
    </row>
    <row r="41" spans="1:18" x14ac:dyDescent="0.25">
      <c r="A41" s="12"/>
      <c r="B41" s="43" t="s">
        <v>664</v>
      </c>
      <c r="C41" s="17" t="s">
        <v>245</v>
      </c>
      <c r="D41" s="24"/>
      <c r="E41" s="29" t="s">
        <v>665</v>
      </c>
      <c r="F41" s="26" t="s">
        <v>307</v>
      </c>
      <c r="G41" s="17"/>
      <c r="H41" s="24" t="s">
        <v>248</v>
      </c>
      <c r="I41" s="29">
        <v>20.93</v>
      </c>
      <c r="J41" s="26" t="s">
        <v>245</v>
      </c>
      <c r="K41" s="17" t="s">
        <v>245</v>
      </c>
      <c r="L41" s="24" t="s">
        <v>248</v>
      </c>
      <c r="M41" s="29">
        <v>4.79</v>
      </c>
      <c r="N41" s="26" t="s">
        <v>245</v>
      </c>
    </row>
    <row r="42" spans="1:18" ht="15.75" thickBot="1" x14ac:dyDescent="0.3">
      <c r="A42" s="12"/>
      <c r="B42" s="42" t="s">
        <v>652</v>
      </c>
      <c r="C42" s="14" t="s">
        <v>245</v>
      </c>
      <c r="D42" s="20"/>
      <c r="E42" s="52" t="s">
        <v>292</v>
      </c>
      <c r="F42" s="20" t="s">
        <v>245</v>
      </c>
      <c r="G42" s="14"/>
      <c r="H42" s="20" t="s">
        <v>248</v>
      </c>
      <c r="I42" s="52" t="s">
        <v>292</v>
      </c>
      <c r="J42" s="20" t="s">
        <v>245</v>
      </c>
      <c r="K42" s="14" t="s">
        <v>245</v>
      </c>
      <c r="L42" s="20" t="s">
        <v>248</v>
      </c>
      <c r="M42" s="52" t="s">
        <v>292</v>
      </c>
      <c r="N42" s="20" t="s">
        <v>245</v>
      </c>
    </row>
    <row r="43" spans="1:18" x14ac:dyDescent="0.25">
      <c r="A43" s="12"/>
      <c r="B43" s="21"/>
      <c r="C43" s="21" t="s">
        <v>245</v>
      </c>
      <c r="D43" s="22"/>
      <c r="E43" s="22"/>
      <c r="F43" s="21"/>
      <c r="G43" s="21"/>
      <c r="H43" s="21"/>
      <c r="I43" s="21"/>
      <c r="J43" s="21"/>
      <c r="K43" s="21" t="s">
        <v>245</v>
      </c>
      <c r="L43" s="21"/>
      <c r="M43" s="21"/>
      <c r="N43" s="21"/>
    </row>
    <row r="44" spans="1:18" ht="15.75" thickBot="1" x14ac:dyDescent="0.3">
      <c r="A44" s="12"/>
      <c r="B44" s="43" t="s">
        <v>666</v>
      </c>
      <c r="C44" s="17" t="s">
        <v>245</v>
      </c>
      <c r="D44" s="24"/>
      <c r="E44" s="25">
        <v>30146</v>
      </c>
      <c r="F44" s="26" t="s">
        <v>245</v>
      </c>
      <c r="G44" s="17"/>
      <c r="H44" s="24" t="s">
        <v>248</v>
      </c>
      <c r="I44" s="29">
        <v>18.27</v>
      </c>
      <c r="J44" s="26" t="s">
        <v>245</v>
      </c>
      <c r="K44" s="17" t="s">
        <v>245</v>
      </c>
      <c r="L44" s="24" t="s">
        <v>248</v>
      </c>
      <c r="M44" s="29">
        <v>4.42</v>
      </c>
      <c r="N44" s="26" t="s">
        <v>245</v>
      </c>
    </row>
    <row r="45" spans="1:18" ht="15.75" thickTop="1" x14ac:dyDescent="0.25">
      <c r="A45" s="12"/>
      <c r="B45" s="21"/>
      <c r="C45" s="21" t="s">
        <v>245</v>
      </c>
      <c r="D45" s="32"/>
      <c r="E45" s="32"/>
      <c r="F45" s="21"/>
      <c r="G45" s="21"/>
      <c r="H45" s="21"/>
      <c r="I45" s="21"/>
      <c r="J45" s="21"/>
      <c r="K45" s="21" t="s">
        <v>245</v>
      </c>
      <c r="L45" s="21"/>
      <c r="M45" s="21"/>
      <c r="N45" s="21"/>
    </row>
    <row r="46" spans="1:18" x14ac:dyDescent="0.25">
      <c r="A46" s="12"/>
      <c r="B46" s="39"/>
      <c r="C46" s="39"/>
      <c r="D46" s="39"/>
      <c r="E46" s="39"/>
      <c r="F46" s="39"/>
      <c r="G46" s="39"/>
      <c r="H46" s="39"/>
      <c r="I46" s="39"/>
      <c r="J46" s="39"/>
      <c r="K46" s="39"/>
      <c r="L46" s="39"/>
      <c r="M46" s="39"/>
      <c r="N46" s="39"/>
      <c r="O46" s="39"/>
      <c r="P46" s="39"/>
      <c r="Q46" s="39"/>
      <c r="R46" s="39"/>
    </row>
    <row r="47" spans="1:18" x14ac:dyDescent="0.25">
      <c r="A47" s="12"/>
      <c r="B47" s="37" t="s">
        <v>667</v>
      </c>
      <c r="C47" s="37"/>
      <c r="D47" s="37"/>
      <c r="E47" s="37"/>
      <c r="F47" s="37"/>
      <c r="G47" s="37"/>
      <c r="H47" s="37"/>
      <c r="I47" s="37"/>
      <c r="J47" s="37"/>
      <c r="K47" s="37"/>
      <c r="L47" s="37"/>
      <c r="M47" s="37"/>
      <c r="N47" s="37"/>
      <c r="O47" s="37"/>
      <c r="P47" s="37"/>
      <c r="Q47" s="37"/>
      <c r="R47" s="37"/>
    </row>
    <row r="48" spans="1:18" x14ac:dyDescent="0.25">
      <c r="A48" s="12"/>
      <c r="B48" s="38"/>
      <c r="C48" s="38"/>
      <c r="D48" s="38"/>
      <c r="E48" s="38"/>
      <c r="F48" s="38"/>
      <c r="G48" s="38"/>
      <c r="H48" s="38"/>
      <c r="I48" s="38"/>
      <c r="J48" s="38"/>
      <c r="K48" s="38"/>
      <c r="L48" s="38"/>
      <c r="M48" s="38"/>
      <c r="N48" s="38"/>
      <c r="O48" s="38"/>
      <c r="P48" s="38"/>
      <c r="Q48" s="38"/>
      <c r="R48" s="38"/>
    </row>
    <row r="49" spans="1:18" x14ac:dyDescent="0.25">
      <c r="A49" s="12"/>
      <c r="B49" s="4"/>
      <c r="C49" s="4"/>
      <c r="D49" s="4"/>
      <c r="E49" s="4"/>
      <c r="F49" s="4"/>
      <c r="G49" s="4"/>
      <c r="H49" s="4"/>
      <c r="I49" s="4"/>
      <c r="J49" s="4"/>
      <c r="K49" s="4"/>
      <c r="L49" s="4"/>
      <c r="M49" s="4"/>
      <c r="N49" s="4"/>
    </row>
    <row r="50" spans="1:18" x14ac:dyDescent="0.25">
      <c r="A50" s="12"/>
      <c r="B50" s="33"/>
      <c r="C50" s="33" t="s">
        <v>245</v>
      </c>
      <c r="D50" s="44" t="s">
        <v>646</v>
      </c>
      <c r="E50" s="44"/>
      <c r="F50" s="33"/>
      <c r="G50" s="33"/>
      <c r="H50" s="44" t="s">
        <v>597</v>
      </c>
      <c r="I50" s="44"/>
      <c r="J50" s="33"/>
      <c r="K50" s="33" t="s">
        <v>245</v>
      </c>
      <c r="L50" s="44" t="s">
        <v>597</v>
      </c>
      <c r="M50" s="44"/>
      <c r="N50" s="33"/>
    </row>
    <row r="51" spans="1:18" x14ac:dyDescent="0.25">
      <c r="A51" s="12"/>
      <c r="B51" s="33"/>
      <c r="C51" s="33"/>
      <c r="D51" s="44"/>
      <c r="E51" s="44"/>
      <c r="F51" s="33"/>
      <c r="G51" s="33"/>
      <c r="H51" s="44" t="s">
        <v>538</v>
      </c>
      <c r="I51" s="44"/>
      <c r="J51" s="33"/>
      <c r="K51" s="33"/>
      <c r="L51" s="44" t="s">
        <v>648</v>
      </c>
      <c r="M51" s="44"/>
      <c r="N51" s="33"/>
    </row>
    <row r="52" spans="1:18" ht="15.75" thickBot="1" x14ac:dyDescent="0.3">
      <c r="A52" s="12"/>
      <c r="B52" s="33"/>
      <c r="C52" s="33"/>
      <c r="D52" s="45"/>
      <c r="E52" s="45"/>
      <c r="F52" s="33"/>
      <c r="G52" s="33"/>
      <c r="H52" s="45" t="s">
        <v>647</v>
      </c>
      <c r="I52" s="45"/>
      <c r="J52" s="33"/>
      <c r="K52" s="33"/>
      <c r="L52" s="45" t="s">
        <v>649</v>
      </c>
      <c r="M52" s="45"/>
      <c r="N52" s="33"/>
    </row>
    <row r="53" spans="1:18" x14ac:dyDescent="0.25">
      <c r="A53" s="12"/>
      <c r="B53" s="43" t="s">
        <v>668</v>
      </c>
      <c r="C53" s="17" t="s">
        <v>245</v>
      </c>
      <c r="D53" s="24"/>
      <c r="E53" s="25">
        <v>80756</v>
      </c>
      <c r="F53" s="26" t="s">
        <v>245</v>
      </c>
      <c r="G53" s="17"/>
      <c r="H53" s="24" t="s">
        <v>248</v>
      </c>
      <c r="I53" s="29">
        <v>19.89</v>
      </c>
      <c r="J53" s="26" t="s">
        <v>245</v>
      </c>
      <c r="K53" s="17" t="s">
        <v>245</v>
      </c>
      <c r="L53" s="24" t="s">
        <v>248</v>
      </c>
      <c r="M53" s="29">
        <v>4.6500000000000004</v>
      </c>
      <c r="N53" s="26" t="s">
        <v>245</v>
      </c>
    </row>
    <row r="54" spans="1:18" x14ac:dyDescent="0.25">
      <c r="A54" s="12"/>
      <c r="B54" s="42" t="s">
        <v>651</v>
      </c>
      <c r="C54" s="14" t="s">
        <v>245</v>
      </c>
      <c r="D54" s="11"/>
      <c r="E54" s="19">
        <v>11475</v>
      </c>
      <c r="F54" s="20" t="s">
        <v>245</v>
      </c>
      <c r="G54" s="14"/>
      <c r="H54" s="11" t="s">
        <v>248</v>
      </c>
      <c r="I54" s="30">
        <v>21.24</v>
      </c>
      <c r="J54" s="20" t="s">
        <v>245</v>
      </c>
      <c r="K54" s="14" t="s">
        <v>245</v>
      </c>
      <c r="L54" s="11" t="s">
        <v>248</v>
      </c>
      <c r="M54" s="30">
        <v>4.83</v>
      </c>
      <c r="N54" s="20" t="s">
        <v>245</v>
      </c>
    </row>
    <row r="55" spans="1:18" x14ac:dyDescent="0.25">
      <c r="A55" s="12"/>
      <c r="B55" s="43" t="s">
        <v>664</v>
      </c>
      <c r="C55" s="17" t="s">
        <v>245</v>
      </c>
      <c r="D55" s="24"/>
      <c r="E55" s="29" t="s">
        <v>665</v>
      </c>
      <c r="F55" s="26" t="s">
        <v>307</v>
      </c>
      <c r="G55" s="17"/>
      <c r="H55" s="24" t="s">
        <v>248</v>
      </c>
      <c r="I55" s="29">
        <v>20.93</v>
      </c>
      <c r="J55" s="26" t="s">
        <v>245</v>
      </c>
      <c r="K55" s="17" t="s">
        <v>245</v>
      </c>
      <c r="L55" s="24" t="s">
        <v>248</v>
      </c>
      <c r="M55" s="29">
        <v>4.79</v>
      </c>
      <c r="N55" s="26" t="s">
        <v>245</v>
      </c>
    </row>
    <row r="56" spans="1:18" ht="15.75" thickBot="1" x14ac:dyDescent="0.3">
      <c r="A56" s="12"/>
      <c r="B56" s="42" t="s">
        <v>652</v>
      </c>
      <c r="C56" s="14" t="s">
        <v>245</v>
      </c>
      <c r="D56" s="11"/>
      <c r="E56" s="30" t="s">
        <v>660</v>
      </c>
      <c r="F56" s="20" t="s">
        <v>307</v>
      </c>
      <c r="G56" s="14"/>
      <c r="H56" s="11" t="s">
        <v>248</v>
      </c>
      <c r="I56" s="30">
        <v>19.649999999999999</v>
      </c>
      <c r="J56" s="20" t="s">
        <v>245</v>
      </c>
      <c r="K56" s="14" t="s">
        <v>245</v>
      </c>
      <c r="L56" s="11" t="s">
        <v>248</v>
      </c>
      <c r="M56" s="30">
        <v>4.62</v>
      </c>
      <c r="N56" s="20" t="s">
        <v>245</v>
      </c>
    </row>
    <row r="57" spans="1:18" x14ac:dyDescent="0.25">
      <c r="A57" s="12"/>
      <c r="B57" s="21"/>
      <c r="C57" s="21" t="s">
        <v>245</v>
      </c>
      <c r="D57" s="22"/>
      <c r="E57" s="22"/>
      <c r="F57" s="21"/>
      <c r="G57" s="21"/>
      <c r="H57" s="21"/>
      <c r="I57" s="21"/>
      <c r="J57" s="21"/>
      <c r="K57" s="21" t="s">
        <v>245</v>
      </c>
      <c r="L57" s="21"/>
      <c r="M57" s="21"/>
      <c r="N57" s="21"/>
    </row>
    <row r="58" spans="1:18" ht="15.75" thickBot="1" x14ac:dyDescent="0.3">
      <c r="A58" s="12"/>
      <c r="B58" s="43" t="s">
        <v>666</v>
      </c>
      <c r="C58" s="17" t="s">
        <v>245</v>
      </c>
      <c r="D58" s="24"/>
      <c r="E58" s="25">
        <v>30146</v>
      </c>
      <c r="F58" s="26" t="s">
        <v>245</v>
      </c>
      <c r="G58" s="17"/>
      <c r="H58" s="24" t="s">
        <v>248</v>
      </c>
      <c r="I58" s="29">
        <v>18.27</v>
      </c>
      <c r="J58" s="26" t="s">
        <v>245</v>
      </c>
      <c r="K58" s="17" t="s">
        <v>245</v>
      </c>
      <c r="L58" s="24" t="s">
        <v>248</v>
      </c>
      <c r="M58" s="29">
        <v>4.42</v>
      </c>
      <c r="N58" s="26" t="s">
        <v>245</v>
      </c>
    </row>
    <row r="59" spans="1:18" ht="15.75" thickTop="1" x14ac:dyDescent="0.25">
      <c r="A59" s="12"/>
      <c r="B59" s="21"/>
      <c r="C59" s="21" t="s">
        <v>245</v>
      </c>
      <c r="D59" s="32"/>
      <c r="E59" s="32"/>
      <c r="F59" s="21"/>
      <c r="G59" s="21"/>
      <c r="H59" s="21"/>
      <c r="I59" s="21"/>
      <c r="J59" s="21"/>
      <c r="K59" s="21" t="s">
        <v>245</v>
      </c>
      <c r="L59" s="21"/>
      <c r="M59" s="21"/>
      <c r="N59" s="21"/>
    </row>
    <row r="60" spans="1:18" ht="15" customHeight="1" x14ac:dyDescent="0.25">
      <c r="A60" s="12" t="s">
        <v>1039</v>
      </c>
      <c r="B60" s="35" t="s">
        <v>5</v>
      </c>
      <c r="C60" s="35"/>
      <c r="D60" s="35"/>
      <c r="E60" s="35"/>
      <c r="F60" s="35"/>
      <c r="G60" s="35"/>
      <c r="H60" s="35"/>
      <c r="I60" s="35"/>
      <c r="J60" s="35"/>
      <c r="K60" s="35"/>
      <c r="L60" s="35"/>
      <c r="M60" s="35"/>
      <c r="N60" s="35"/>
      <c r="O60" s="35"/>
      <c r="P60" s="35"/>
      <c r="Q60" s="35"/>
      <c r="R60" s="35"/>
    </row>
    <row r="61" spans="1:18" ht="25.5" customHeight="1" x14ac:dyDescent="0.25">
      <c r="A61" s="12"/>
      <c r="B61" s="37" t="s">
        <v>670</v>
      </c>
      <c r="C61" s="37"/>
      <c r="D61" s="37"/>
      <c r="E61" s="37"/>
      <c r="F61" s="37"/>
      <c r="G61" s="37"/>
      <c r="H61" s="37"/>
      <c r="I61" s="37"/>
      <c r="J61" s="37"/>
      <c r="K61" s="37"/>
      <c r="L61" s="37"/>
      <c r="M61" s="37"/>
      <c r="N61" s="37"/>
      <c r="O61" s="37"/>
      <c r="P61" s="37"/>
      <c r="Q61" s="37"/>
      <c r="R61" s="37"/>
    </row>
    <row r="62" spans="1:18" x14ac:dyDescent="0.25">
      <c r="A62" s="12"/>
      <c r="B62" s="38"/>
      <c r="C62" s="38"/>
      <c r="D62" s="38"/>
      <c r="E62" s="38"/>
      <c r="F62" s="38"/>
      <c r="G62" s="38"/>
      <c r="H62" s="38"/>
      <c r="I62" s="38"/>
      <c r="J62" s="38"/>
      <c r="K62" s="38"/>
      <c r="L62" s="38"/>
      <c r="M62" s="38"/>
      <c r="N62" s="38"/>
      <c r="O62" s="38"/>
      <c r="P62" s="38"/>
      <c r="Q62" s="38"/>
      <c r="R62" s="38"/>
    </row>
    <row r="63" spans="1:18" x14ac:dyDescent="0.25">
      <c r="A63" s="12"/>
      <c r="B63" s="4"/>
      <c r="C63" s="4"/>
      <c r="D63" s="4"/>
      <c r="E63" s="4"/>
      <c r="F63" s="4"/>
      <c r="G63" s="4"/>
      <c r="H63" s="4"/>
      <c r="I63" s="4"/>
      <c r="J63" s="4"/>
      <c r="K63" s="4"/>
      <c r="L63" s="4"/>
      <c r="M63" s="4"/>
      <c r="N63" s="4"/>
      <c r="O63" s="4"/>
      <c r="P63" s="4"/>
      <c r="Q63" s="4"/>
      <c r="R63" s="4"/>
    </row>
    <row r="64" spans="1:18" x14ac:dyDescent="0.25">
      <c r="A64" s="12"/>
      <c r="B64" s="14"/>
      <c r="C64" s="14" t="s">
        <v>245</v>
      </c>
      <c r="D64" s="44" t="s">
        <v>580</v>
      </c>
      <c r="E64" s="44"/>
      <c r="F64" s="44"/>
      <c r="G64" s="44"/>
      <c r="H64" s="44"/>
      <c r="I64" s="44"/>
      <c r="J64" s="14"/>
      <c r="K64" s="14" t="s">
        <v>245</v>
      </c>
      <c r="L64" s="44" t="s">
        <v>581</v>
      </c>
      <c r="M64" s="44"/>
      <c r="N64" s="44"/>
      <c r="O64" s="44"/>
      <c r="P64" s="44"/>
      <c r="Q64" s="44"/>
      <c r="R64" s="14"/>
    </row>
    <row r="65" spans="1:18" ht="15.75" thickBot="1" x14ac:dyDescent="0.3">
      <c r="A65" s="12"/>
      <c r="B65" s="13" t="s">
        <v>244</v>
      </c>
      <c r="C65" s="14" t="s">
        <v>245</v>
      </c>
      <c r="D65" s="45">
        <v>2013</v>
      </c>
      <c r="E65" s="45"/>
      <c r="F65" s="14"/>
      <c r="G65" s="14" t="s">
        <v>245</v>
      </c>
      <c r="H65" s="45">
        <v>2012</v>
      </c>
      <c r="I65" s="45"/>
      <c r="J65" s="14"/>
      <c r="K65" s="14" t="s">
        <v>245</v>
      </c>
      <c r="L65" s="45">
        <v>2013</v>
      </c>
      <c r="M65" s="45"/>
      <c r="N65" s="14"/>
      <c r="O65" s="14" t="s">
        <v>245</v>
      </c>
      <c r="P65" s="45">
        <v>2012</v>
      </c>
      <c r="Q65" s="45"/>
      <c r="R65" s="14"/>
    </row>
    <row r="66" spans="1:18" x14ac:dyDescent="0.25">
      <c r="A66" s="12"/>
      <c r="B66" s="43" t="s">
        <v>192</v>
      </c>
      <c r="C66" s="17" t="s">
        <v>245</v>
      </c>
      <c r="D66" s="24" t="s">
        <v>248</v>
      </c>
      <c r="E66" s="29">
        <v>810</v>
      </c>
      <c r="F66" s="26" t="s">
        <v>245</v>
      </c>
      <c r="G66" s="17" t="s">
        <v>245</v>
      </c>
      <c r="H66" s="24" t="s">
        <v>248</v>
      </c>
      <c r="I66" s="29">
        <v>162</v>
      </c>
      <c r="J66" s="26" t="s">
        <v>245</v>
      </c>
      <c r="K66" s="17" t="s">
        <v>245</v>
      </c>
      <c r="L66" s="24" t="s">
        <v>248</v>
      </c>
      <c r="M66" s="25">
        <v>2550</v>
      </c>
      <c r="N66" s="26" t="s">
        <v>245</v>
      </c>
      <c r="O66" s="17" t="s">
        <v>245</v>
      </c>
      <c r="P66" s="24" t="s">
        <v>248</v>
      </c>
      <c r="Q66" s="25">
        <v>1362</v>
      </c>
      <c r="R66" s="26" t="s">
        <v>245</v>
      </c>
    </row>
    <row r="67" spans="1:18" ht="15.75" thickBot="1" x14ac:dyDescent="0.3">
      <c r="A67" s="12"/>
      <c r="B67" s="42" t="s">
        <v>671</v>
      </c>
      <c r="C67" s="14" t="s">
        <v>245</v>
      </c>
      <c r="D67" s="11"/>
      <c r="E67" s="30">
        <v>75</v>
      </c>
      <c r="F67" s="20" t="s">
        <v>245</v>
      </c>
      <c r="G67" s="14" t="s">
        <v>245</v>
      </c>
      <c r="H67" s="11"/>
      <c r="I67" s="30">
        <v>27</v>
      </c>
      <c r="J67" s="20" t="s">
        <v>245</v>
      </c>
      <c r="K67" s="14" t="s">
        <v>245</v>
      </c>
      <c r="L67" s="11"/>
      <c r="M67" s="30">
        <v>231</v>
      </c>
      <c r="N67" s="20" t="s">
        <v>245</v>
      </c>
      <c r="O67" s="14" t="s">
        <v>245</v>
      </c>
      <c r="P67" s="11"/>
      <c r="Q67" s="30">
        <v>107</v>
      </c>
      <c r="R67" s="20" t="s">
        <v>245</v>
      </c>
    </row>
    <row r="68" spans="1:18" x14ac:dyDescent="0.25">
      <c r="A68" s="12"/>
      <c r="B68" s="21"/>
      <c r="C68" s="21" t="s">
        <v>245</v>
      </c>
      <c r="D68" s="22"/>
      <c r="E68" s="22"/>
      <c r="F68" s="21"/>
      <c r="G68" s="21" t="s">
        <v>245</v>
      </c>
      <c r="H68" s="22"/>
      <c r="I68" s="22"/>
      <c r="J68" s="21"/>
      <c r="K68" s="21" t="s">
        <v>245</v>
      </c>
      <c r="L68" s="22"/>
      <c r="M68" s="22"/>
      <c r="N68" s="21"/>
      <c r="O68" s="21" t="s">
        <v>245</v>
      </c>
      <c r="P68" s="22"/>
      <c r="Q68" s="22"/>
      <c r="R68" s="21"/>
    </row>
    <row r="69" spans="1:18" ht="15.75" thickBot="1" x14ac:dyDescent="0.3">
      <c r="A69" s="12"/>
      <c r="B69" s="43" t="s">
        <v>672</v>
      </c>
      <c r="C69" s="17" t="s">
        <v>245</v>
      </c>
      <c r="D69" s="24" t="s">
        <v>248</v>
      </c>
      <c r="E69" s="29">
        <v>885</v>
      </c>
      <c r="F69" s="26" t="s">
        <v>245</v>
      </c>
      <c r="G69" s="17" t="s">
        <v>245</v>
      </c>
      <c r="H69" s="24" t="s">
        <v>248</v>
      </c>
      <c r="I69" s="29">
        <v>189</v>
      </c>
      <c r="J69" s="26" t="s">
        <v>245</v>
      </c>
      <c r="K69" s="17" t="s">
        <v>245</v>
      </c>
      <c r="L69" s="24" t="s">
        <v>248</v>
      </c>
      <c r="M69" s="25">
        <v>2781</v>
      </c>
      <c r="N69" s="26" t="s">
        <v>245</v>
      </c>
      <c r="O69" s="17" t="s">
        <v>245</v>
      </c>
      <c r="P69" s="24" t="s">
        <v>248</v>
      </c>
      <c r="Q69" s="25">
        <v>1469</v>
      </c>
      <c r="R69" s="26" t="s">
        <v>245</v>
      </c>
    </row>
    <row r="70" spans="1:18" ht="15.75" thickTop="1" x14ac:dyDescent="0.25">
      <c r="A70" s="12"/>
      <c r="B70" s="21"/>
      <c r="C70" s="21" t="s">
        <v>245</v>
      </c>
      <c r="D70" s="32"/>
      <c r="E70" s="32"/>
      <c r="F70" s="21"/>
      <c r="G70" s="21" t="s">
        <v>245</v>
      </c>
      <c r="H70" s="32"/>
      <c r="I70" s="32"/>
      <c r="J70" s="21"/>
      <c r="K70" s="21" t="s">
        <v>245</v>
      </c>
      <c r="L70" s="32"/>
      <c r="M70" s="32"/>
      <c r="N70" s="21"/>
      <c r="O70" s="21" t="s">
        <v>245</v>
      </c>
      <c r="P70" s="32"/>
      <c r="Q70" s="32"/>
      <c r="R70" s="21"/>
    </row>
    <row r="71" spans="1:18" ht="15.75" thickBot="1" x14ac:dyDescent="0.3">
      <c r="A71" s="12"/>
      <c r="B71" s="42" t="s">
        <v>673</v>
      </c>
      <c r="C71" s="14" t="s">
        <v>245</v>
      </c>
      <c r="D71" s="11" t="s">
        <v>248</v>
      </c>
      <c r="E71" s="30">
        <v>215</v>
      </c>
      <c r="F71" s="20" t="s">
        <v>245</v>
      </c>
      <c r="G71" s="14" t="s">
        <v>245</v>
      </c>
      <c r="H71" s="11" t="s">
        <v>248</v>
      </c>
      <c r="I71" s="30">
        <v>38</v>
      </c>
      <c r="J71" s="20" t="s">
        <v>245</v>
      </c>
      <c r="K71" s="14" t="s">
        <v>245</v>
      </c>
      <c r="L71" s="11" t="s">
        <v>248</v>
      </c>
      <c r="M71" s="30">
        <v>661</v>
      </c>
      <c r="N71" s="20" t="s">
        <v>245</v>
      </c>
      <c r="O71" s="14" t="s">
        <v>245</v>
      </c>
      <c r="P71" s="11" t="s">
        <v>248</v>
      </c>
      <c r="Q71" s="30">
        <v>269</v>
      </c>
      <c r="R71" s="20" t="s">
        <v>245</v>
      </c>
    </row>
    <row r="72" spans="1:18" ht="15.75" thickTop="1" x14ac:dyDescent="0.25">
      <c r="A72" s="12"/>
      <c r="B72" s="21"/>
      <c r="C72" s="21" t="s">
        <v>245</v>
      </c>
      <c r="D72" s="32"/>
      <c r="E72" s="32"/>
      <c r="F72" s="21"/>
      <c r="G72" s="21" t="s">
        <v>245</v>
      </c>
      <c r="H72" s="32"/>
      <c r="I72" s="32"/>
      <c r="J72" s="21"/>
      <c r="K72" s="21" t="s">
        <v>245</v>
      </c>
      <c r="L72" s="32"/>
      <c r="M72" s="32"/>
      <c r="N72" s="21"/>
      <c r="O72" s="21" t="s">
        <v>245</v>
      </c>
      <c r="P72" s="32"/>
      <c r="Q72" s="32"/>
      <c r="R72" s="21"/>
    </row>
    <row r="73" spans="1:18" ht="15" customHeight="1" x14ac:dyDescent="0.25">
      <c r="A73" s="12" t="s">
        <v>1040</v>
      </c>
      <c r="B73" s="35" t="s">
        <v>5</v>
      </c>
      <c r="C73" s="35"/>
      <c r="D73" s="35"/>
      <c r="E73" s="35"/>
      <c r="F73" s="35"/>
      <c r="G73" s="35"/>
      <c r="H73" s="35"/>
      <c r="I73" s="35"/>
      <c r="J73" s="35"/>
      <c r="K73" s="35"/>
      <c r="L73" s="35"/>
      <c r="M73" s="35"/>
      <c r="N73" s="35"/>
      <c r="O73" s="35"/>
      <c r="P73" s="35"/>
      <c r="Q73" s="35"/>
      <c r="R73" s="35"/>
    </row>
    <row r="74" spans="1:18" x14ac:dyDescent="0.25">
      <c r="A74" s="12"/>
      <c r="B74" s="37" t="s">
        <v>674</v>
      </c>
      <c r="C74" s="37"/>
      <c r="D74" s="37"/>
      <c r="E74" s="37"/>
      <c r="F74" s="37"/>
      <c r="G74" s="37"/>
      <c r="H74" s="37"/>
      <c r="I74" s="37"/>
      <c r="J74" s="37"/>
      <c r="K74" s="37"/>
      <c r="L74" s="37"/>
      <c r="M74" s="37"/>
      <c r="N74" s="37"/>
      <c r="O74" s="37"/>
      <c r="P74" s="37"/>
      <c r="Q74" s="37"/>
      <c r="R74" s="37"/>
    </row>
    <row r="75" spans="1:18" x14ac:dyDescent="0.25">
      <c r="A75" s="12"/>
      <c r="B75" s="38"/>
      <c r="C75" s="38"/>
      <c r="D75" s="38"/>
      <c r="E75" s="38"/>
      <c r="F75" s="38"/>
      <c r="G75" s="38"/>
      <c r="H75" s="38"/>
      <c r="I75" s="38"/>
      <c r="J75" s="38"/>
      <c r="K75" s="38"/>
      <c r="L75" s="38"/>
      <c r="M75" s="38"/>
      <c r="N75" s="38"/>
      <c r="O75" s="38"/>
      <c r="P75" s="38"/>
      <c r="Q75" s="38"/>
      <c r="R75" s="38"/>
    </row>
    <row r="76" spans="1:18" x14ac:dyDescent="0.25">
      <c r="A76" s="12"/>
      <c r="B76" s="4"/>
      <c r="C76" s="4"/>
      <c r="D76" s="4"/>
      <c r="E76" s="4"/>
      <c r="F76" s="4"/>
      <c r="G76" s="4"/>
      <c r="H76" s="4"/>
      <c r="I76" s="4"/>
      <c r="J76" s="4"/>
    </row>
    <row r="77" spans="1:18" ht="15.75" thickBot="1" x14ac:dyDescent="0.3">
      <c r="A77" s="12"/>
      <c r="B77" s="13" t="s">
        <v>675</v>
      </c>
      <c r="C77" s="14" t="s">
        <v>245</v>
      </c>
      <c r="D77" s="45" t="s">
        <v>676</v>
      </c>
      <c r="E77" s="45"/>
      <c r="F77" s="14"/>
      <c r="G77" s="14" t="s">
        <v>245</v>
      </c>
      <c r="H77" s="45" t="s">
        <v>677</v>
      </c>
      <c r="I77" s="45"/>
      <c r="J77" s="14"/>
    </row>
    <row r="78" spans="1:18" x14ac:dyDescent="0.25">
      <c r="A78" s="12"/>
      <c r="B78" s="43" t="s">
        <v>678</v>
      </c>
      <c r="C78" s="17" t="s">
        <v>245</v>
      </c>
      <c r="D78" s="24"/>
      <c r="E78" s="25">
        <v>660101</v>
      </c>
      <c r="F78" s="26" t="s">
        <v>245</v>
      </c>
      <c r="G78" s="17" t="s">
        <v>245</v>
      </c>
      <c r="H78" s="24"/>
      <c r="I78" s="25">
        <v>629955</v>
      </c>
      <c r="J78" s="26" t="s">
        <v>245</v>
      </c>
    </row>
    <row r="79" spans="1:18" x14ac:dyDescent="0.25">
      <c r="A79" s="12"/>
      <c r="B79" s="42" t="s">
        <v>679</v>
      </c>
      <c r="C79" s="14" t="s">
        <v>245</v>
      </c>
      <c r="D79" s="11" t="s">
        <v>248</v>
      </c>
      <c r="E79" s="30">
        <v>20.72</v>
      </c>
      <c r="F79" s="20" t="s">
        <v>245</v>
      </c>
      <c r="G79" s="14" t="s">
        <v>245</v>
      </c>
      <c r="H79" s="11" t="s">
        <v>248</v>
      </c>
      <c r="I79" s="30">
        <v>20.83</v>
      </c>
      <c r="J79" s="20" t="s">
        <v>245</v>
      </c>
    </row>
    <row r="80" spans="1:18" x14ac:dyDescent="0.25">
      <c r="A80" s="12"/>
      <c r="B80" s="43" t="s">
        <v>680</v>
      </c>
      <c r="C80" s="17" t="s">
        <v>245</v>
      </c>
      <c r="D80" s="24" t="s">
        <v>248</v>
      </c>
      <c r="E80" s="25">
        <v>4127</v>
      </c>
      <c r="F80" s="26" t="s">
        <v>245</v>
      </c>
      <c r="G80" s="17" t="s">
        <v>245</v>
      </c>
      <c r="H80" s="24" t="s">
        <v>248</v>
      </c>
      <c r="I80" s="25">
        <v>3865</v>
      </c>
      <c r="J80" s="26" t="s">
        <v>245</v>
      </c>
    </row>
    <row r="81" spans="1:18" x14ac:dyDescent="0.25">
      <c r="A81" s="12"/>
      <c r="B81" s="42" t="s">
        <v>681</v>
      </c>
      <c r="C81" s="14" t="s">
        <v>245</v>
      </c>
      <c r="D81" s="11"/>
      <c r="E81" s="30">
        <v>3.3</v>
      </c>
      <c r="F81" s="20" t="s">
        <v>245</v>
      </c>
      <c r="G81" s="14" t="s">
        <v>245</v>
      </c>
      <c r="H81" s="11"/>
      <c r="I81" s="30">
        <v>3.1</v>
      </c>
      <c r="J81" s="20" t="s">
        <v>245</v>
      </c>
    </row>
    <row r="82" spans="1:18" ht="15" customHeight="1" x14ac:dyDescent="0.25">
      <c r="A82" s="12" t="s">
        <v>1041</v>
      </c>
      <c r="B82" s="35" t="s">
        <v>5</v>
      </c>
      <c r="C82" s="35"/>
      <c r="D82" s="35"/>
      <c r="E82" s="35"/>
      <c r="F82" s="35"/>
      <c r="G82" s="35"/>
      <c r="H82" s="35"/>
      <c r="I82" s="35"/>
      <c r="J82" s="35"/>
      <c r="K82" s="35"/>
      <c r="L82" s="35"/>
      <c r="M82" s="35"/>
      <c r="N82" s="35"/>
      <c r="O82" s="35"/>
      <c r="P82" s="35"/>
      <c r="Q82" s="35"/>
      <c r="R82" s="35"/>
    </row>
    <row r="83" spans="1:18" x14ac:dyDescent="0.25">
      <c r="A83" s="12"/>
      <c r="B83" s="37" t="s">
        <v>687</v>
      </c>
      <c r="C83" s="37"/>
      <c r="D83" s="37"/>
      <c r="E83" s="37"/>
      <c r="F83" s="37"/>
      <c r="G83" s="37"/>
      <c r="H83" s="37"/>
      <c r="I83" s="37"/>
      <c r="J83" s="37"/>
      <c r="K83" s="37"/>
      <c r="L83" s="37"/>
      <c r="M83" s="37"/>
      <c r="N83" s="37"/>
      <c r="O83" s="37"/>
      <c r="P83" s="37"/>
      <c r="Q83" s="37"/>
      <c r="R83" s="37"/>
    </row>
    <row r="84" spans="1:18" x14ac:dyDescent="0.25">
      <c r="A84" s="12"/>
      <c r="B84" s="38"/>
      <c r="C84" s="38"/>
      <c r="D84" s="38"/>
      <c r="E84" s="38"/>
      <c r="F84" s="38"/>
      <c r="G84" s="38"/>
      <c r="H84" s="38"/>
      <c r="I84" s="38"/>
      <c r="J84" s="38"/>
      <c r="K84" s="38"/>
      <c r="L84" s="38"/>
      <c r="M84" s="38"/>
      <c r="N84" s="38"/>
      <c r="O84" s="38"/>
      <c r="P84" s="38"/>
      <c r="Q84" s="38"/>
      <c r="R84" s="38"/>
    </row>
    <row r="85" spans="1:18" x14ac:dyDescent="0.25">
      <c r="A85" s="12"/>
      <c r="B85" s="4"/>
      <c r="C85" s="4"/>
      <c r="D85" s="4"/>
      <c r="E85" s="4"/>
      <c r="F85" s="4"/>
      <c r="G85" s="4"/>
      <c r="H85" s="4"/>
      <c r="I85" s="4"/>
      <c r="J85" s="4"/>
      <c r="K85" s="4"/>
      <c r="L85" s="4"/>
      <c r="M85" s="4"/>
      <c r="N85" s="4"/>
      <c r="O85" s="4"/>
      <c r="P85" s="4"/>
      <c r="Q85" s="4"/>
      <c r="R85" s="4"/>
    </row>
    <row r="86" spans="1:18" x14ac:dyDescent="0.25">
      <c r="A86" s="12"/>
      <c r="B86" s="33"/>
      <c r="C86" s="33" t="s">
        <v>245</v>
      </c>
      <c r="D86" s="49" t="s">
        <v>688</v>
      </c>
      <c r="E86" s="49"/>
      <c r="F86" s="49"/>
      <c r="G86" s="49"/>
      <c r="H86" s="49"/>
      <c r="I86" s="49"/>
      <c r="J86" s="33"/>
      <c r="K86" s="33" t="s">
        <v>245</v>
      </c>
      <c r="L86" s="49" t="s">
        <v>690</v>
      </c>
      <c r="M86" s="49"/>
      <c r="N86" s="49"/>
      <c r="O86" s="49"/>
      <c r="P86" s="49"/>
      <c r="Q86" s="49"/>
      <c r="R86" s="33"/>
    </row>
    <row r="87" spans="1:18" ht="15.75" thickBot="1" x14ac:dyDescent="0.3">
      <c r="A87" s="12"/>
      <c r="B87" s="33"/>
      <c r="C87" s="33"/>
      <c r="D87" s="50" t="s">
        <v>689</v>
      </c>
      <c r="E87" s="50"/>
      <c r="F87" s="50"/>
      <c r="G87" s="50"/>
      <c r="H87" s="50"/>
      <c r="I87" s="50"/>
      <c r="J87" s="33"/>
      <c r="K87" s="33"/>
      <c r="L87" s="50" t="s">
        <v>689</v>
      </c>
      <c r="M87" s="50"/>
      <c r="N87" s="50"/>
      <c r="O87" s="50"/>
      <c r="P87" s="50"/>
      <c r="Q87" s="50"/>
      <c r="R87" s="33"/>
    </row>
    <row r="88" spans="1:18" x14ac:dyDescent="0.25">
      <c r="A88" s="12"/>
      <c r="B88" s="33"/>
      <c r="C88" s="33" t="s">
        <v>245</v>
      </c>
      <c r="D88" s="65" t="s">
        <v>691</v>
      </c>
      <c r="E88" s="65"/>
      <c r="F88" s="54"/>
      <c r="G88" s="54"/>
      <c r="H88" s="65" t="s">
        <v>597</v>
      </c>
      <c r="I88" s="65"/>
      <c r="J88" s="33"/>
      <c r="K88" s="33" t="s">
        <v>245</v>
      </c>
      <c r="L88" s="65" t="s">
        <v>691</v>
      </c>
      <c r="M88" s="65"/>
      <c r="N88" s="54"/>
      <c r="O88" s="54"/>
      <c r="P88" s="65" t="s">
        <v>597</v>
      </c>
      <c r="Q88" s="65"/>
      <c r="R88" s="33"/>
    </row>
    <row r="89" spans="1:18" x14ac:dyDescent="0.25">
      <c r="A89" s="12"/>
      <c r="B89" s="33"/>
      <c r="C89" s="33"/>
      <c r="D89" s="49" t="s">
        <v>646</v>
      </c>
      <c r="E89" s="49"/>
      <c r="F89" s="33"/>
      <c r="G89" s="33"/>
      <c r="H89" s="49" t="s">
        <v>538</v>
      </c>
      <c r="I89" s="49"/>
      <c r="J89" s="33"/>
      <c r="K89" s="33"/>
      <c r="L89" s="49" t="s">
        <v>646</v>
      </c>
      <c r="M89" s="49"/>
      <c r="N89" s="33"/>
      <c r="O89" s="33"/>
      <c r="P89" s="49" t="s">
        <v>538</v>
      </c>
      <c r="Q89" s="49"/>
      <c r="R89" s="33"/>
    </row>
    <row r="90" spans="1:18" x14ac:dyDescent="0.25">
      <c r="A90" s="12"/>
      <c r="B90" s="33"/>
      <c r="C90" s="33"/>
      <c r="D90" s="49"/>
      <c r="E90" s="49"/>
      <c r="F90" s="33"/>
      <c r="G90" s="33"/>
      <c r="H90" s="49" t="s">
        <v>692</v>
      </c>
      <c r="I90" s="49"/>
      <c r="J90" s="33"/>
      <c r="K90" s="33"/>
      <c r="L90" s="49"/>
      <c r="M90" s="49"/>
      <c r="N90" s="33"/>
      <c r="O90" s="33"/>
      <c r="P90" s="49" t="s">
        <v>692</v>
      </c>
      <c r="Q90" s="49"/>
      <c r="R90" s="33"/>
    </row>
    <row r="91" spans="1:18" ht="15.75" thickBot="1" x14ac:dyDescent="0.3">
      <c r="A91" s="12"/>
      <c r="B91" s="33"/>
      <c r="C91" s="33"/>
      <c r="D91" s="50"/>
      <c r="E91" s="50"/>
      <c r="F91" s="33"/>
      <c r="G91" s="33"/>
      <c r="H91" s="50" t="s">
        <v>304</v>
      </c>
      <c r="I91" s="50"/>
      <c r="J91" s="33"/>
      <c r="K91" s="33"/>
      <c r="L91" s="50"/>
      <c r="M91" s="50"/>
      <c r="N91" s="33"/>
      <c r="O91" s="33"/>
      <c r="P91" s="50" t="s">
        <v>304</v>
      </c>
      <c r="Q91" s="50"/>
      <c r="R91" s="33"/>
    </row>
    <row r="92" spans="1:18" x14ac:dyDescent="0.25">
      <c r="A92" s="12"/>
      <c r="B92" s="43" t="s">
        <v>693</v>
      </c>
      <c r="C92" s="17" t="s">
        <v>245</v>
      </c>
      <c r="D92" s="24"/>
      <c r="E92" s="25">
        <v>46815</v>
      </c>
      <c r="F92" s="26" t="s">
        <v>245</v>
      </c>
      <c r="G92" s="17"/>
      <c r="H92" s="24" t="s">
        <v>248</v>
      </c>
      <c r="I92" s="29">
        <v>18.89</v>
      </c>
      <c r="J92" s="26" t="s">
        <v>245</v>
      </c>
      <c r="K92" s="17" t="s">
        <v>245</v>
      </c>
      <c r="L92" s="24"/>
      <c r="M92" s="25">
        <v>56631</v>
      </c>
      <c r="N92" s="26" t="s">
        <v>245</v>
      </c>
      <c r="O92" s="17"/>
      <c r="P92" s="24" t="s">
        <v>248</v>
      </c>
      <c r="Q92" s="29">
        <v>19.149999999999999</v>
      </c>
      <c r="R92" s="26" t="s">
        <v>245</v>
      </c>
    </row>
    <row r="93" spans="1:18" x14ac:dyDescent="0.25">
      <c r="A93" s="12"/>
      <c r="B93" s="18" t="s">
        <v>651</v>
      </c>
      <c r="C93" s="14" t="s">
        <v>245</v>
      </c>
      <c r="D93" s="11"/>
      <c r="E93" s="19">
        <v>6665</v>
      </c>
      <c r="F93" s="20" t="s">
        <v>245</v>
      </c>
      <c r="G93" s="14"/>
      <c r="H93" s="11"/>
      <c r="I93" s="30">
        <v>22.5</v>
      </c>
      <c r="J93" s="20" t="s">
        <v>245</v>
      </c>
      <c r="K93" s="14" t="s">
        <v>245</v>
      </c>
      <c r="L93" s="11"/>
      <c r="M93" s="19">
        <v>6665</v>
      </c>
      <c r="N93" s="20" t="s">
        <v>245</v>
      </c>
      <c r="O93" s="14"/>
      <c r="P93" s="11"/>
      <c r="Q93" s="30">
        <v>22.5</v>
      </c>
      <c r="R93" s="20" t="s">
        <v>245</v>
      </c>
    </row>
    <row r="94" spans="1:18" x14ac:dyDescent="0.25">
      <c r="A94" s="12"/>
      <c r="B94" s="28" t="s">
        <v>664</v>
      </c>
      <c r="C94" s="17" t="s">
        <v>245</v>
      </c>
      <c r="D94" s="24"/>
      <c r="E94" s="29" t="s">
        <v>694</v>
      </c>
      <c r="F94" s="26" t="s">
        <v>307</v>
      </c>
      <c r="G94" s="17"/>
      <c r="H94" s="24"/>
      <c r="I94" s="29">
        <v>16.78</v>
      </c>
      <c r="J94" s="26" t="s">
        <v>245</v>
      </c>
      <c r="K94" s="17" t="s">
        <v>245</v>
      </c>
      <c r="L94" s="24"/>
      <c r="M94" s="29" t="s">
        <v>695</v>
      </c>
      <c r="N94" s="26" t="s">
        <v>307</v>
      </c>
      <c r="O94" s="17"/>
      <c r="P94" s="24"/>
      <c r="Q94" s="29">
        <v>19.2</v>
      </c>
      <c r="R94" s="26" t="s">
        <v>245</v>
      </c>
    </row>
    <row r="95" spans="1:18" ht="15.75" thickBot="1" x14ac:dyDescent="0.3">
      <c r="A95" s="12"/>
      <c r="B95" s="18" t="s">
        <v>652</v>
      </c>
      <c r="C95" s="14" t="s">
        <v>245</v>
      </c>
      <c r="D95" s="11"/>
      <c r="E95" s="30" t="s">
        <v>292</v>
      </c>
      <c r="F95" s="20" t="s">
        <v>245</v>
      </c>
      <c r="G95" s="14"/>
      <c r="H95" s="11"/>
      <c r="I95" s="30" t="s">
        <v>292</v>
      </c>
      <c r="J95" s="20" t="s">
        <v>245</v>
      </c>
      <c r="K95" s="14" t="s">
        <v>245</v>
      </c>
      <c r="L95" s="11"/>
      <c r="M95" s="30" t="s">
        <v>696</v>
      </c>
      <c r="N95" s="20" t="s">
        <v>307</v>
      </c>
      <c r="O95" s="14"/>
      <c r="P95" s="11"/>
      <c r="Q95" s="30">
        <v>20.38</v>
      </c>
      <c r="R95" s="20" t="s">
        <v>245</v>
      </c>
    </row>
    <row r="96" spans="1:18" x14ac:dyDescent="0.25">
      <c r="A96" s="12"/>
      <c r="B96" s="21"/>
      <c r="C96" s="21" t="s">
        <v>245</v>
      </c>
      <c r="D96" s="22"/>
      <c r="E96" s="22"/>
      <c r="F96" s="21"/>
      <c r="G96" s="21"/>
      <c r="H96" s="21"/>
      <c r="I96" s="21"/>
      <c r="J96" s="21"/>
      <c r="K96" s="21" t="s">
        <v>245</v>
      </c>
      <c r="L96" s="22"/>
      <c r="M96" s="22"/>
      <c r="N96" s="21"/>
      <c r="O96" s="21"/>
      <c r="P96" s="21"/>
      <c r="Q96" s="21"/>
      <c r="R96" s="21"/>
    </row>
    <row r="97" spans="1:18" ht="15.75" thickBot="1" x14ac:dyDescent="0.3">
      <c r="A97" s="12"/>
      <c r="B97" s="43" t="s">
        <v>697</v>
      </c>
      <c r="C97" s="17" t="s">
        <v>245</v>
      </c>
      <c r="D97" s="24"/>
      <c r="E97" s="25">
        <v>50500</v>
      </c>
      <c r="F97" s="26" t="s">
        <v>245</v>
      </c>
      <c r="G97" s="17"/>
      <c r="H97" s="24" t="s">
        <v>248</v>
      </c>
      <c r="I97" s="29">
        <v>19.489999999999998</v>
      </c>
      <c r="J97" s="26" t="s">
        <v>245</v>
      </c>
      <c r="K97" s="17" t="s">
        <v>245</v>
      </c>
      <c r="L97" s="24"/>
      <c r="M97" s="25">
        <v>50500</v>
      </c>
      <c r="N97" s="26" t="s">
        <v>245</v>
      </c>
      <c r="O97" s="17"/>
      <c r="P97" s="24" t="s">
        <v>248</v>
      </c>
      <c r="Q97" s="29">
        <v>19.489999999999998</v>
      </c>
      <c r="R97" s="26" t="s">
        <v>245</v>
      </c>
    </row>
    <row r="98" spans="1:18" ht="15.75" thickTop="1" x14ac:dyDescent="0.25">
      <c r="A98" s="12"/>
      <c r="B98" s="21"/>
      <c r="C98" s="21" t="s">
        <v>245</v>
      </c>
      <c r="D98" s="32"/>
      <c r="E98" s="32"/>
      <c r="F98" s="21"/>
      <c r="G98" s="21"/>
      <c r="H98" s="21"/>
      <c r="I98" s="21"/>
      <c r="J98" s="21"/>
      <c r="K98" s="21" t="s">
        <v>245</v>
      </c>
      <c r="L98" s="32"/>
      <c r="M98" s="32"/>
      <c r="N98" s="21"/>
      <c r="O98" s="21"/>
      <c r="P98" s="21"/>
      <c r="Q98" s="21"/>
      <c r="R98" s="21"/>
    </row>
    <row r="99" spans="1:18" ht="15" customHeight="1" x14ac:dyDescent="0.25">
      <c r="A99" s="12" t="s">
        <v>1042</v>
      </c>
      <c r="B99" s="35" t="s">
        <v>5</v>
      </c>
      <c r="C99" s="35"/>
      <c r="D99" s="35"/>
      <c r="E99" s="35"/>
      <c r="F99" s="35"/>
      <c r="G99" s="35"/>
      <c r="H99" s="35"/>
      <c r="I99" s="35"/>
      <c r="J99" s="35"/>
      <c r="K99" s="35"/>
      <c r="L99" s="35"/>
      <c r="M99" s="35"/>
      <c r="N99" s="35"/>
      <c r="O99" s="35"/>
      <c r="P99" s="35"/>
      <c r="Q99" s="35"/>
      <c r="R99" s="35"/>
    </row>
    <row r="100" spans="1:18" x14ac:dyDescent="0.25">
      <c r="A100" s="12"/>
      <c r="B100" s="37" t="s">
        <v>701</v>
      </c>
      <c r="C100" s="37"/>
      <c r="D100" s="37"/>
      <c r="E100" s="37"/>
      <c r="F100" s="37"/>
      <c r="G100" s="37"/>
      <c r="H100" s="37"/>
      <c r="I100" s="37"/>
      <c r="J100" s="37"/>
      <c r="K100" s="37"/>
      <c r="L100" s="37"/>
      <c r="M100" s="37"/>
      <c r="N100" s="37"/>
      <c r="O100" s="37"/>
      <c r="P100" s="37"/>
      <c r="Q100" s="37"/>
      <c r="R100" s="37"/>
    </row>
    <row r="101" spans="1:18" x14ac:dyDescent="0.25">
      <c r="A101" s="12"/>
      <c r="B101" s="38"/>
      <c r="C101" s="38"/>
      <c r="D101" s="38"/>
      <c r="E101" s="38"/>
      <c r="F101" s="38"/>
      <c r="G101" s="38"/>
      <c r="H101" s="38"/>
      <c r="I101" s="38"/>
      <c r="J101" s="38"/>
      <c r="K101" s="38"/>
      <c r="L101" s="38"/>
      <c r="M101" s="38"/>
      <c r="N101" s="38"/>
      <c r="O101" s="38"/>
      <c r="P101" s="38"/>
      <c r="Q101" s="38"/>
      <c r="R101" s="38"/>
    </row>
    <row r="102" spans="1:18" x14ac:dyDescent="0.25">
      <c r="A102" s="12"/>
      <c r="B102" s="4"/>
      <c r="C102" s="4"/>
      <c r="D102" s="4"/>
      <c r="E102" s="4"/>
      <c r="F102" s="4"/>
      <c r="G102" s="4"/>
      <c r="H102" s="4"/>
      <c r="I102" s="4"/>
      <c r="J102" s="4"/>
      <c r="K102" s="4"/>
      <c r="L102" s="4"/>
      <c r="M102" s="4"/>
      <c r="N102" s="4"/>
      <c r="O102" s="4"/>
      <c r="P102" s="4"/>
      <c r="Q102" s="4"/>
      <c r="R102" s="4"/>
    </row>
    <row r="103" spans="1:18" x14ac:dyDescent="0.25">
      <c r="A103" s="12"/>
      <c r="B103" s="33"/>
      <c r="C103" s="33" t="s">
        <v>245</v>
      </c>
      <c r="D103" s="49" t="s">
        <v>688</v>
      </c>
      <c r="E103" s="49"/>
      <c r="F103" s="49"/>
      <c r="G103" s="49"/>
      <c r="H103" s="49"/>
      <c r="I103" s="49"/>
      <c r="J103" s="33"/>
      <c r="K103" s="33" t="s">
        <v>245</v>
      </c>
      <c r="L103" s="49" t="s">
        <v>690</v>
      </c>
      <c r="M103" s="49"/>
      <c r="N103" s="49"/>
      <c r="O103" s="49"/>
      <c r="P103" s="49"/>
      <c r="Q103" s="49"/>
      <c r="R103" s="33"/>
    </row>
    <row r="104" spans="1:18" ht="15.75" thickBot="1" x14ac:dyDescent="0.3">
      <c r="A104" s="12"/>
      <c r="B104" s="33"/>
      <c r="C104" s="33"/>
      <c r="D104" s="50" t="s">
        <v>689</v>
      </c>
      <c r="E104" s="50"/>
      <c r="F104" s="50"/>
      <c r="G104" s="50"/>
      <c r="H104" s="50"/>
      <c r="I104" s="50"/>
      <c r="J104" s="33"/>
      <c r="K104" s="33"/>
      <c r="L104" s="50" t="s">
        <v>689</v>
      </c>
      <c r="M104" s="50"/>
      <c r="N104" s="50"/>
      <c r="O104" s="50"/>
      <c r="P104" s="50"/>
      <c r="Q104" s="50"/>
      <c r="R104" s="33"/>
    </row>
    <row r="105" spans="1:18" x14ac:dyDescent="0.25">
      <c r="A105" s="12"/>
      <c r="B105" s="33"/>
      <c r="C105" s="33" t="s">
        <v>245</v>
      </c>
      <c r="D105" s="65" t="s">
        <v>691</v>
      </c>
      <c r="E105" s="65"/>
      <c r="F105" s="54"/>
      <c r="G105" s="54"/>
      <c r="H105" s="65" t="s">
        <v>597</v>
      </c>
      <c r="I105" s="65"/>
      <c r="J105" s="33"/>
      <c r="K105" s="33" t="s">
        <v>245</v>
      </c>
      <c r="L105" s="65" t="s">
        <v>691</v>
      </c>
      <c r="M105" s="65"/>
      <c r="N105" s="54"/>
      <c r="O105" s="54"/>
      <c r="P105" s="65" t="s">
        <v>597</v>
      </c>
      <c r="Q105" s="65"/>
      <c r="R105" s="33"/>
    </row>
    <row r="106" spans="1:18" x14ac:dyDescent="0.25">
      <c r="A106" s="12"/>
      <c r="B106" s="33"/>
      <c r="C106" s="33"/>
      <c r="D106" s="49" t="s">
        <v>646</v>
      </c>
      <c r="E106" s="49"/>
      <c r="F106" s="33"/>
      <c r="G106" s="33"/>
      <c r="H106" s="49" t="s">
        <v>538</v>
      </c>
      <c r="I106" s="49"/>
      <c r="J106" s="33"/>
      <c r="K106" s="33"/>
      <c r="L106" s="49" t="s">
        <v>646</v>
      </c>
      <c r="M106" s="49"/>
      <c r="N106" s="33"/>
      <c r="O106" s="33"/>
      <c r="P106" s="49" t="s">
        <v>538</v>
      </c>
      <c r="Q106" s="49"/>
      <c r="R106" s="33"/>
    </row>
    <row r="107" spans="1:18" x14ac:dyDescent="0.25">
      <c r="A107" s="12"/>
      <c r="B107" s="33"/>
      <c r="C107" s="33"/>
      <c r="D107" s="49"/>
      <c r="E107" s="49"/>
      <c r="F107" s="33"/>
      <c r="G107" s="33"/>
      <c r="H107" s="49" t="s">
        <v>692</v>
      </c>
      <c r="I107" s="49"/>
      <c r="J107" s="33"/>
      <c r="K107" s="33"/>
      <c r="L107" s="49"/>
      <c r="M107" s="49"/>
      <c r="N107" s="33"/>
      <c r="O107" s="33"/>
      <c r="P107" s="49" t="s">
        <v>692</v>
      </c>
      <c r="Q107" s="49"/>
      <c r="R107" s="33"/>
    </row>
    <row r="108" spans="1:18" ht="15.75" thickBot="1" x14ac:dyDescent="0.3">
      <c r="A108" s="12"/>
      <c r="B108" s="33"/>
      <c r="C108" s="33"/>
      <c r="D108" s="50"/>
      <c r="E108" s="50"/>
      <c r="F108" s="33"/>
      <c r="G108" s="33"/>
      <c r="H108" s="50" t="s">
        <v>304</v>
      </c>
      <c r="I108" s="50"/>
      <c r="J108" s="33"/>
      <c r="K108" s="33"/>
      <c r="L108" s="50"/>
      <c r="M108" s="50"/>
      <c r="N108" s="33"/>
      <c r="O108" s="33"/>
      <c r="P108" s="50" t="s">
        <v>304</v>
      </c>
      <c r="Q108" s="50"/>
      <c r="R108" s="33"/>
    </row>
    <row r="109" spans="1:18" x14ac:dyDescent="0.25">
      <c r="A109" s="12"/>
      <c r="B109" s="43" t="s">
        <v>693</v>
      </c>
      <c r="C109" s="17" t="s">
        <v>245</v>
      </c>
      <c r="D109" s="24"/>
      <c r="E109" s="25">
        <v>184191</v>
      </c>
      <c r="F109" s="26" t="s">
        <v>245</v>
      </c>
      <c r="G109" s="17"/>
      <c r="H109" s="24" t="s">
        <v>248</v>
      </c>
      <c r="I109" s="29">
        <v>10.62</v>
      </c>
      <c r="J109" s="26" t="s">
        <v>245</v>
      </c>
      <c r="K109" s="17" t="s">
        <v>245</v>
      </c>
      <c r="L109" s="24"/>
      <c r="M109" s="25">
        <v>185766</v>
      </c>
      <c r="N109" s="26" t="s">
        <v>245</v>
      </c>
      <c r="O109" s="17"/>
      <c r="P109" s="24" t="s">
        <v>248</v>
      </c>
      <c r="Q109" s="29">
        <v>10.62</v>
      </c>
      <c r="R109" s="26" t="s">
        <v>245</v>
      </c>
    </row>
    <row r="110" spans="1:18" x14ac:dyDescent="0.25">
      <c r="A110" s="12"/>
      <c r="B110" s="18" t="s">
        <v>651</v>
      </c>
      <c r="C110" s="14" t="s">
        <v>245</v>
      </c>
      <c r="D110" s="11"/>
      <c r="E110" s="19">
        <v>75714</v>
      </c>
      <c r="F110" s="20" t="s">
        <v>245</v>
      </c>
      <c r="G110" s="14"/>
      <c r="H110" s="11"/>
      <c r="I110" s="30">
        <v>13.36</v>
      </c>
      <c r="J110" s="20" t="s">
        <v>245</v>
      </c>
      <c r="K110" s="14" t="s">
        <v>245</v>
      </c>
      <c r="L110" s="11"/>
      <c r="M110" s="19">
        <v>75714</v>
      </c>
      <c r="N110" s="20" t="s">
        <v>245</v>
      </c>
      <c r="O110" s="14"/>
      <c r="P110" s="11"/>
      <c r="Q110" s="30">
        <v>13.36</v>
      </c>
      <c r="R110" s="20" t="s">
        <v>245</v>
      </c>
    </row>
    <row r="111" spans="1:18" x14ac:dyDescent="0.25">
      <c r="A111" s="12"/>
      <c r="B111" s="28" t="s">
        <v>664</v>
      </c>
      <c r="C111" s="17" t="s">
        <v>245</v>
      </c>
      <c r="D111" s="24"/>
      <c r="E111" s="29" t="s">
        <v>702</v>
      </c>
      <c r="F111" s="26" t="s">
        <v>307</v>
      </c>
      <c r="G111" s="17"/>
      <c r="H111" s="24"/>
      <c r="I111" s="29">
        <v>9.64</v>
      </c>
      <c r="J111" s="26" t="s">
        <v>245</v>
      </c>
      <c r="K111" s="17" t="s">
        <v>245</v>
      </c>
      <c r="L111" s="24"/>
      <c r="M111" s="29" t="s">
        <v>702</v>
      </c>
      <c r="N111" s="26" t="s">
        <v>307</v>
      </c>
      <c r="O111" s="17"/>
      <c r="P111" s="24"/>
      <c r="Q111" s="29">
        <v>9.64</v>
      </c>
      <c r="R111" s="26" t="s">
        <v>245</v>
      </c>
    </row>
    <row r="112" spans="1:18" ht="15.75" thickBot="1" x14ac:dyDescent="0.3">
      <c r="A112" s="12"/>
      <c r="B112" s="18" t="s">
        <v>652</v>
      </c>
      <c r="C112" s="14" t="s">
        <v>245</v>
      </c>
      <c r="D112" s="11"/>
      <c r="E112" s="30" t="s">
        <v>292</v>
      </c>
      <c r="F112" s="20" t="s">
        <v>245</v>
      </c>
      <c r="G112" s="14"/>
      <c r="H112" s="11"/>
      <c r="I112" s="30" t="s">
        <v>292</v>
      </c>
      <c r="J112" s="20" t="s">
        <v>245</v>
      </c>
      <c r="K112" s="14" t="s">
        <v>245</v>
      </c>
      <c r="L112" s="11"/>
      <c r="M112" s="30" t="s">
        <v>703</v>
      </c>
      <c r="N112" s="20" t="s">
        <v>307</v>
      </c>
      <c r="O112" s="14"/>
      <c r="P112" s="11"/>
      <c r="Q112" s="30">
        <v>10.77</v>
      </c>
      <c r="R112" s="20" t="s">
        <v>245</v>
      </c>
    </row>
    <row r="113" spans="1:18" x14ac:dyDescent="0.25">
      <c r="A113" s="12"/>
      <c r="B113" s="21"/>
      <c r="C113" s="21" t="s">
        <v>245</v>
      </c>
      <c r="D113" s="22"/>
      <c r="E113" s="22"/>
      <c r="F113" s="21"/>
      <c r="G113" s="21"/>
      <c r="H113" s="21"/>
      <c r="I113" s="21"/>
      <c r="J113" s="21"/>
      <c r="K113" s="21" t="s">
        <v>245</v>
      </c>
      <c r="L113" s="22"/>
      <c r="M113" s="22"/>
      <c r="N113" s="21"/>
      <c r="O113" s="21"/>
      <c r="P113" s="21"/>
      <c r="Q113" s="21"/>
      <c r="R113" s="21"/>
    </row>
    <row r="114" spans="1:18" ht="15.75" thickBot="1" x14ac:dyDescent="0.3">
      <c r="A114" s="12"/>
      <c r="B114" s="43" t="s">
        <v>697</v>
      </c>
      <c r="C114" s="17" t="s">
        <v>245</v>
      </c>
      <c r="D114" s="24"/>
      <c r="E114" s="25">
        <v>204980</v>
      </c>
      <c r="F114" s="26" t="s">
        <v>245</v>
      </c>
      <c r="G114" s="17"/>
      <c r="H114" s="24" t="s">
        <v>248</v>
      </c>
      <c r="I114" s="29">
        <v>11.9</v>
      </c>
      <c r="J114" s="26" t="s">
        <v>245</v>
      </c>
      <c r="K114" s="17" t="s">
        <v>245</v>
      </c>
      <c r="L114" s="24"/>
      <c r="M114" s="25">
        <v>204980</v>
      </c>
      <c r="N114" s="26" t="s">
        <v>245</v>
      </c>
      <c r="O114" s="17"/>
      <c r="P114" s="24" t="s">
        <v>248</v>
      </c>
      <c r="Q114" s="29">
        <v>11.9</v>
      </c>
      <c r="R114" s="26" t="s">
        <v>245</v>
      </c>
    </row>
    <row r="115" spans="1:18" ht="15.75" thickTop="1" x14ac:dyDescent="0.25">
      <c r="A115" s="12"/>
      <c r="B115" s="21"/>
      <c r="C115" s="21" t="s">
        <v>245</v>
      </c>
      <c r="D115" s="32"/>
      <c r="E115" s="32"/>
      <c r="F115" s="21"/>
      <c r="G115" s="21"/>
      <c r="H115" s="21"/>
      <c r="I115" s="21"/>
      <c r="J115" s="21"/>
      <c r="K115" s="21" t="s">
        <v>245</v>
      </c>
      <c r="L115" s="32"/>
      <c r="M115" s="32"/>
      <c r="N115" s="21"/>
      <c r="O115" s="21"/>
      <c r="P115" s="21"/>
      <c r="Q115" s="21"/>
      <c r="R115" s="21"/>
    </row>
  </sheetData>
  <mergeCells count="164">
    <mergeCell ref="A82:A98"/>
    <mergeCell ref="B82:R82"/>
    <mergeCell ref="B83:R83"/>
    <mergeCell ref="B84:R84"/>
    <mergeCell ref="A99:A115"/>
    <mergeCell ref="B99:R99"/>
    <mergeCell ref="B100:R100"/>
    <mergeCell ref="B101:R101"/>
    <mergeCell ref="A60:A72"/>
    <mergeCell ref="B60:R60"/>
    <mergeCell ref="B61:R61"/>
    <mergeCell ref="B62:R62"/>
    <mergeCell ref="A73:A81"/>
    <mergeCell ref="B73:R73"/>
    <mergeCell ref="B74:R74"/>
    <mergeCell ref="B75:R75"/>
    <mergeCell ref="A32:A59"/>
    <mergeCell ref="B32:R32"/>
    <mergeCell ref="B33:R33"/>
    <mergeCell ref="B34:R34"/>
    <mergeCell ref="B46:R46"/>
    <mergeCell ref="B47:R47"/>
    <mergeCell ref="B48:R48"/>
    <mergeCell ref="R105:R108"/>
    <mergeCell ref="A1:A2"/>
    <mergeCell ref="B1:R1"/>
    <mergeCell ref="B2:R2"/>
    <mergeCell ref="A3:A31"/>
    <mergeCell ref="B3:R3"/>
    <mergeCell ref="B4:R4"/>
    <mergeCell ref="B5:R5"/>
    <mergeCell ref="B18:R18"/>
    <mergeCell ref="B19:R19"/>
    <mergeCell ref="N105:N108"/>
    <mergeCell ref="O105:O108"/>
    <mergeCell ref="P105:Q105"/>
    <mergeCell ref="P106:Q106"/>
    <mergeCell ref="P107:Q107"/>
    <mergeCell ref="P108:Q108"/>
    <mergeCell ref="J105:J108"/>
    <mergeCell ref="K105:K108"/>
    <mergeCell ref="L105:M105"/>
    <mergeCell ref="L106:M106"/>
    <mergeCell ref="L107:M107"/>
    <mergeCell ref="L108:M108"/>
    <mergeCell ref="F105:F108"/>
    <mergeCell ref="G105:G108"/>
    <mergeCell ref="H105:I105"/>
    <mergeCell ref="H106:I106"/>
    <mergeCell ref="H107:I107"/>
    <mergeCell ref="H108:I108"/>
    <mergeCell ref="B105:B108"/>
    <mergeCell ref="C105:C108"/>
    <mergeCell ref="D105:E105"/>
    <mergeCell ref="D106:E106"/>
    <mergeCell ref="D107:E107"/>
    <mergeCell ref="D108:E108"/>
    <mergeCell ref="R88:R91"/>
    <mergeCell ref="B103:B104"/>
    <mergeCell ref="C103:C104"/>
    <mergeCell ref="D103:I103"/>
    <mergeCell ref="D104:I104"/>
    <mergeCell ref="J103:J104"/>
    <mergeCell ref="K103:K104"/>
    <mergeCell ref="L103:Q103"/>
    <mergeCell ref="L104:Q104"/>
    <mergeCell ref="R103:R104"/>
    <mergeCell ref="N88:N91"/>
    <mergeCell ref="O88:O91"/>
    <mergeCell ref="P88:Q88"/>
    <mergeCell ref="P89:Q89"/>
    <mergeCell ref="P90:Q90"/>
    <mergeCell ref="P91:Q91"/>
    <mergeCell ref="J88:J91"/>
    <mergeCell ref="K88:K91"/>
    <mergeCell ref="L88:M88"/>
    <mergeCell ref="L89:M89"/>
    <mergeCell ref="L90:M90"/>
    <mergeCell ref="L91:M91"/>
    <mergeCell ref="D91:E91"/>
    <mergeCell ref="F88:F91"/>
    <mergeCell ref="G88:G91"/>
    <mergeCell ref="H88:I88"/>
    <mergeCell ref="H89:I89"/>
    <mergeCell ref="H90:I90"/>
    <mergeCell ref="H91:I91"/>
    <mergeCell ref="J86:J87"/>
    <mergeCell ref="K86:K87"/>
    <mergeCell ref="L86:Q86"/>
    <mergeCell ref="L87:Q87"/>
    <mergeCell ref="R86:R87"/>
    <mergeCell ref="B88:B91"/>
    <mergeCell ref="C88:C91"/>
    <mergeCell ref="D88:E88"/>
    <mergeCell ref="D89:E89"/>
    <mergeCell ref="D90:E90"/>
    <mergeCell ref="D77:E77"/>
    <mergeCell ref="H77:I77"/>
    <mergeCell ref="B86:B87"/>
    <mergeCell ref="C86:C87"/>
    <mergeCell ref="D86:I86"/>
    <mergeCell ref="D87:I87"/>
    <mergeCell ref="D64:I64"/>
    <mergeCell ref="L64:Q64"/>
    <mergeCell ref="D65:E65"/>
    <mergeCell ref="H65:I65"/>
    <mergeCell ref="L65:M65"/>
    <mergeCell ref="P65:Q65"/>
    <mergeCell ref="J50:J52"/>
    <mergeCell ref="K50:K52"/>
    <mergeCell ref="L50:M50"/>
    <mergeCell ref="L51:M51"/>
    <mergeCell ref="L52:M52"/>
    <mergeCell ref="N50:N52"/>
    <mergeCell ref="B50:B52"/>
    <mergeCell ref="C50:C52"/>
    <mergeCell ref="D50:E52"/>
    <mergeCell ref="F50:F52"/>
    <mergeCell ref="G50:G52"/>
    <mergeCell ref="H50:I50"/>
    <mergeCell ref="H51:I51"/>
    <mergeCell ref="H52:I52"/>
    <mergeCell ref="J36:J38"/>
    <mergeCell ref="K36:K38"/>
    <mergeCell ref="L36:M36"/>
    <mergeCell ref="L37:M37"/>
    <mergeCell ref="L38:M38"/>
    <mergeCell ref="N36:N38"/>
    <mergeCell ref="B36:B38"/>
    <mergeCell ref="C36:C38"/>
    <mergeCell ref="D36:E38"/>
    <mergeCell ref="F36:F38"/>
    <mergeCell ref="G36:G38"/>
    <mergeCell ref="H36:I36"/>
    <mergeCell ref="H37:I37"/>
    <mergeCell ref="H38:I38"/>
    <mergeCell ref="J21:J23"/>
    <mergeCell ref="K21:K23"/>
    <mergeCell ref="L21:M21"/>
    <mergeCell ref="L22:M22"/>
    <mergeCell ref="L23:M23"/>
    <mergeCell ref="N21:N23"/>
    <mergeCell ref="B21:B23"/>
    <mergeCell ref="C21:C23"/>
    <mergeCell ref="D21:E23"/>
    <mergeCell ref="F21:F23"/>
    <mergeCell ref="G21:G23"/>
    <mergeCell ref="H21:I21"/>
    <mergeCell ref="H22:I22"/>
    <mergeCell ref="H23:I23"/>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42578125" customWidth="1"/>
    <col min="3" max="3" width="1.85546875" customWidth="1"/>
    <col min="4" max="4" width="2.140625" customWidth="1"/>
    <col min="5" max="5" width="5.7109375" customWidth="1"/>
    <col min="6" max="6" width="2.28515625" customWidth="1"/>
    <col min="7" max="7" width="1.85546875" customWidth="1"/>
    <col min="8" max="8" width="2.140625" customWidth="1"/>
    <col min="9" max="9" width="5.7109375" customWidth="1"/>
    <col min="10" max="10" width="2.140625" customWidth="1"/>
    <col min="11" max="11" width="1.85546875" customWidth="1"/>
    <col min="12" max="12" width="2.140625" customWidth="1"/>
    <col min="13" max="13" width="6.42578125" customWidth="1"/>
    <col min="14" max="14" width="2.28515625" customWidth="1"/>
    <col min="15" max="15" width="10.85546875" customWidth="1"/>
    <col min="16" max="16" width="2.140625" customWidth="1"/>
    <col min="17" max="17" width="6.42578125" customWidth="1"/>
    <col min="18" max="18" width="2.28515625" customWidth="1"/>
    <col min="19" max="19" width="10.85546875" customWidth="1"/>
    <col min="20" max="20" width="2.140625" customWidth="1"/>
    <col min="21" max="21" width="5.7109375" customWidth="1"/>
    <col min="22" max="22" width="2.140625" customWidth="1"/>
    <col min="23" max="23" width="1.85546875" customWidth="1"/>
    <col min="24" max="24" width="2.140625" customWidth="1"/>
    <col min="25" max="25" width="5.7109375" customWidth="1"/>
    <col min="26" max="26" width="2.140625" customWidth="1"/>
  </cols>
  <sheetData>
    <row r="1" spans="1:26" ht="15" customHeight="1" x14ac:dyDescent="0.25">
      <c r="A1" s="7" t="s">
        <v>10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044</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37" t="s">
        <v>712</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62"/>
      <c r="C6" s="62"/>
      <c r="D6" s="62"/>
      <c r="E6" s="66" t="s">
        <v>713</v>
      </c>
      <c r="F6" s="62"/>
      <c r="G6" s="62"/>
      <c r="H6" s="62"/>
      <c r="I6" s="66" t="s">
        <v>713</v>
      </c>
      <c r="J6" s="62"/>
      <c r="K6" s="62"/>
      <c r="L6" s="62"/>
      <c r="M6" s="66" t="s">
        <v>713</v>
      </c>
      <c r="N6" s="62"/>
      <c r="O6" s="62"/>
      <c r="P6" s="62"/>
      <c r="Q6" s="66" t="s">
        <v>713</v>
      </c>
      <c r="R6" s="62"/>
      <c r="S6" s="62"/>
      <c r="T6" s="62"/>
      <c r="U6" s="66" t="s">
        <v>713</v>
      </c>
      <c r="V6" s="62"/>
      <c r="W6" s="62"/>
      <c r="X6" s="62"/>
      <c r="Y6" s="66" t="s">
        <v>713</v>
      </c>
      <c r="Z6" s="62"/>
    </row>
    <row r="7" spans="1:26" ht="15.75" thickBot="1" x14ac:dyDescent="0.3">
      <c r="A7" s="12"/>
      <c r="B7" s="14"/>
      <c r="C7" s="14" t="s">
        <v>245</v>
      </c>
      <c r="D7" s="50" t="s">
        <v>714</v>
      </c>
      <c r="E7" s="50"/>
      <c r="F7" s="50"/>
      <c r="G7" s="50"/>
      <c r="H7" s="50"/>
      <c r="I7" s="50"/>
      <c r="J7" s="50"/>
      <c r="K7" s="50"/>
      <c r="L7" s="50"/>
      <c r="M7" s="50"/>
      <c r="N7" s="50"/>
      <c r="O7" s="50"/>
      <c r="P7" s="50"/>
      <c r="Q7" s="50"/>
      <c r="R7" s="50"/>
      <c r="S7" s="50"/>
      <c r="T7" s="50"/>
      <c r="U7" s="50"/>
      <c r="V7" s="50"/>
      <c r="W7" s="50"/>
      <c r="X7" s="50"/>
      <c r="Y7" s="50"/>
      <c r="Z7" s="14"/>
    </row>
    <row r="8" spans="1:26" ht="15.75" thickBot="1" x14ac:dyDescent="0.3">
      <c r="A8" s="12"/>
      <c r="B8" s="14"/>
      <c r="C8" s="14" t="s">
        <v>245</v>
      </c>
      <c r="D8" s="79" t="s">
        <v>715</v>
      </c>
      <c r="E8" s="79"/>
      <c r="F8" s="79"/>
      <c r="G8" s="79"/>
      <c r="H8" s="79"/>
      <c r="I8" s="79"/>
      <c r="J8" s="14"/>
      <c r="K8" s="14" t="s">
        <v>245</v>
      </c>
      <c r="L8" s="79" t="s">
        <v>716</v>
      </c>
      <c r="M8" s="79"/>
      <c r="N8" s="79"/>
      <c r="O8" s="79"/>
      <c r="P8" s="79"/>
      <c r="Q8" s="79"/>
      <c r="R8" s="14"/>
      <c r="S8" s="14"/>
      <c r="T8" s="79" t="s">
        <v>717</v>
      </c>
      <c r="U8" s="79"/>
      <c r="V8" s="79"/>
      <c r="W8" s="79"/>
      <c r="X8" s="79"/>
      <c r="Y8" s="79"/>
      <c r="Z8" s="14"/>
    </row>
    <row r="9" spans="1:26" ht="15.75" thickBot="1" x14ac:dyDescent="0.3">
      <c r="A9" s="12"/>
      <c r="B9" s="13" t="s">
        <v>244</v>
      </c>
      <c r="C9" s="14" t="s">
        <v>245</v>
      </c>
      <c r="D9" s="79">
        <v>2013</v>
      </c>
      <c r="E9" s="79"/>
      <c r="F9" s="14"/>
      <c r="G9" s="14" t="s">
        <v>245</v>
      </c>
      <c r="H9" s="79">
        <v>2012</v>
      </c>
      <c r="I9" s="79"/>
      <c r="J9" s="14"/>
      <c r="K9" s="14" t="s">
        <v>245</v>
      </c>
      <c r="L9" s="79">
        <v>2013</v>
      </c>
      <c r="M9" s="79"/>
      <c r="N9" s="14"/>
      <c r="O9" s="14"/>
      <c r="P9" s="79">
        <v>2012</v>
      </c>
      <c r="Q9" s="79"/>
      <c r="R9" s="14"/>
      <c r="S9" s="14"/>
      <c r="T9" s="79">
        <v>2013</v>
      </c>
      <c r="U9" s="79"/>
      <c r="V9" s="14"/>
      <c r="W9" s="14" t="s">
        <v>245</v>
      </c>
      <c r="X9" s="79">
        <v>2012</v>
      </c>
      <c r="Y9" s="79"/>
      <c r="Z9" s="14"/>
    </row>
    <row r="10" spans="1:26" x14ac:dyDescent="0.25">
      <c r="A10" s="12"/>
      <c r="B10" s="43" t="s">
        <v>718</v>
      </c>
      <c r="C10" s="17" t="s">
        <v>245</v>
      </c>
      <c r="D10" s="26" t="s">
        <v>248</v>
      </c>
      <c r="E10" s="51">
        <v>18</v>
      </c>
      <c r="F10" s="26" t="s">
        <v>245</v>
      </c>
      <c r="G10" s="17" t="s">
        <v>245</v>
      </c>
      <c r="H10" s="26" t="s">
        <v>248</v>
      </c>
      <c r="I10" s="51">
        <v>67</v>
      </c>
      <c r="J10" s="26" t="s">
        <v>245</v>
      </c>
      <c r="K10" s="17" t="s">
        <v>245</v>
      </c>
      <c r="L10" s="26" t="s">
        <v>248</v>
      </c>
      <c r="M10" s="51" t="s">
        <v>292</v>
      </c>
      <c r="N10" s="26" t="s">
        <v>245</v>
      </c>
      <c r="O10" s="17"/>
      <c r="P10" s="26" t="s">
        <v>248</v>
      </c>
      <c r="Q10" s="51" t="s">
        <v>292</v>
      </c>
      <c r="R10" s="26" t="s">
        <v>245</v>
      </c>
      <c r="S10" s="17"/>
      <c r="T10" s="26" t="s">
        <v>248</v>
      </c>
      <c r="U10" s="51" t="s">
        <v>292</v>
      </c>
      <c r="V10" s="26" t="s">
        <v>245</v>
      </c>
      <c r="W10" s="17" t="s">
        <v>245</v>
      </c>
      <c r="X10" s="26" t="s">
        <v>248</v>
      </c>
      <c r="Y10" s="51" t="s">
        <v>292</v>
      </c>
      <c r="Z10" s="26" t="s">
        <v>245</v>
      </c>
    </row>
    <row r="11" spans="1:26" x14ac:dyDescent="0.25">
      <c r="A11" s="12"/>
      <c r="B11" s="42" t="s">
        <v>719</v>
      </c>
      <c r="C11" s="14" t="s">
        <v>245</v>
      </c>
      <c r="D11" s="20"/>
      <c r="E11" s="52">
        <v>40</v>
      </c>
      <c r="F11" s="20" t="s">
        <v>245</v>
      </c>
      <c r="G11" s="14" t="s">
        <v>245</v>
      </c>
      <c r="H11" s="20"/>
      <c r="I11" s="52">
        <v>61</v>
      </c>
      <c r="J11" s="20" t="s">
        <v>245</v>
      </c>
      <c r="K11" s="14" t="s">
        <v>245</v>
      </c>
      <c r="L11" s="20"/>
      <c r="M11" s="52">
        <v>371</v>
      </c>
      <c r="N11" s="20" t="s">
        <v>245</v>
      </c>
      <c r="O11" s="14"/>
      <c r="P11" s="20"/>
      <c r="Q11" s="52">
        <v>394</v>
      </c>
      <c r="R11" s="20" t="s">
        <v>245</v>
      </c>
      <c r="S11" s="14"/>
      <c r="T11" s="20"/>
      <c r="U11" s="52">
        <v>8</v>
      </c>
      <c r="V11" s="20" t="s">
        <v>245</v>
      </c>
      <c r="W11" s="14" t="s">
        <v>245</v>
      </c>
      <c r="X11" s="20"/>
      <c r="Y11" s="52">
        <v>9</v>
      </c>
      <c r="Z11" s="20" t="s">
        <v>245</v>
      </c>
    </row>
    <row r="12" spans="1:26" x14ac:dyDescent="0.25">
      <c r="A12" s="12"/>
      <c r="B12" s="43" t="s">
        <v>720</v>
      </c>
      <c r="C12" s="17" t="s">
        <v>245</v>
      </c>
      <c r="D12" s="26"/>
      <c r="E12" s="51" t="s">
        <v>292</v>
      </c>
      <c r="F12" s="26" t="s">
        <v>245</v>
      </c>
      <c r="G12" s="17" t="s">
        <v>245</v>
      </c>
      <c r="H12" s="26"/>
      <c r="I12" s="51" t="s">
        <v>292</v>
      </c>
      <c r="J12" s="26" t="s">
        <v>245</v>
      </c>
      <c r="K12" s="17" t="s">
        <v>245</v>
      </c>
      <c r="L12" s="26"/>
      <c r="M12" s="51" t="s">
        <v>721</v>
      </c>
      <c r="N12" s="26" t="s">
        <v>307</v>
      </c>
      <c r="O12" s="17"/>
      <c r="P12" s="26"/>
      <c r="Q12" s="51" t="s">
        <v>722</v>
      </c>
      <c r="R12" s="26" t="s">
        <v>307</v>
      </c>
      <c r="S12" s="17"/>
      <c r="T12" s="26"/>
      <c r="U12" s="51" t="s">
        <v>292</v>
      </c>
      <c r="V12" s="26" t="s">
        <v>245</v>
      </c>
      <c r="W12" s="17" t="s">
        <v>245</v>
      </c>
      <c r="X12" s="26"/>
      <c r="Y12" s="51" t="s">
        <v>292</v>
      </c>
      <c r="Z12" s="26" t="s">
        <v>245</v>
      </c>
    </row>
    <row r="13" spans="1:26" x14ac:dyDescent="0.25">
      <c r="A13" s="12"/>
      <c r="B13" s="42" t="s">
        <v>723</v>
      </c>
      <c r="C13" s="14" t="s">
        <v>245</v>
      </c>
      <c r="D13" s="20"/>
      <c r="E13" s="52" t="s">
        <v>292</v>
      </c>
      <c r="F13" s="20" t="s">
        <v>245</v>
      </c>
      <c r="G13" s="14" t="s">
        <v>245</v>
      </c>
      <c r="H13" s="20"/>
      <c r="I13" s="52" t="s">
        <v>292</v>
      </c>
      <c r="J13" s="20" t="s">
        <v>245</v>
      </c>
      <c r="K13" s="14" t="s">
        <v>245</v>
      </c>
      <c r="L13" s="20"/>
      <c r="M13" s="52" t="s">
        <v>292</v>
      </c>
      <c r="N13" s="20" t="s">
        <v>245</v>
      </c>
      <c r="O13" s="14"/>
      <c r="P13" s="20"/>
      <c r="Q13" s="52" t="s">
        <v>292</v>
      </c>
      <c r="R13" s="20" t="s">
        <v>245</v>
      </c>
      <c r="S13" s="14"/>
      <c r="T13" s="20"/>
      <c r="U13" s="52" t="s">
        <v>292</v>
      </c>
      <c r="V13" s="20" t="s">
        <v>245</v>
      </c>
      <c r="W13" s="14" t="s">
        <v>245</v>
      </c>
      <c r="X13" s="20"/>
      <c r="Y13" s="52">
        <v>7</v>
      </c>
      <c r="Z13" s="20" t="s">
        <v>245</v>
      </c>
    </row>
    <row r="14" spans="1:26" x14ac:dyDescent="0.25">
      <c r="A14" s="12"/>
      <c r="B14" s="43" t="s">
        <v>724</v>
      </c>
      <c r="C14" s="17" t="s">
        <v>245</v>
      </c>
      <c r="D14" s="26"/>
      <c r="E14" s="51">
        <v>3</v>
      </c>
      <c r="F14" s="26" t="s">
        <v>245</v>
      </c>
      <c r="G14" s="17" t="s">
        <v>245</v>
      </c>
      <c r="H14" s="26"/>
      <c r="I14" s="51">
        <v>21</v>
      </c>
      <c r="J14" s="26" t="s">
        <v>245</v>
      </c>
      <c r="K14" s="17" t="s">
        <v>245</v>
      </c>
      <c r="L14" s="26"/>
      <c r="M14" s="51" t="s">
        <v>292</v>
      </c>
      <c r="N14" s="26" t="s">
        <v>245</v>
      </c>
      <c r="O14" s="17"/>
      <c r="P14" s="26"/>
      <c r="Q14" s="51" t="s">
        <v>292</v>
      </c>
      <c r="R14" s="26" t="s">
        <v>245</v>
      </c>
      <c r="S14" s="17"/>
      <c r="T14" s="26"/>
      <c r="U14" s="51" t="s">
        <v>292</v>
      </c>
      <c r="V14" s="26" t="s">
        <v>245</v>
      </c>
      <c r="W14" s="17" t="s">
        <v>245</v>
      </c>
      <c r="X14" s="26"/>
      <c r="Y14" s="51" t="s">
        <v>292</v>
      </c>
      <c r="Z14" s="26" t="s">
        <v>245</v>
      </c>
    </row>
    <row r="15" spans="1:26" x14ac:dyDescent="0.25">
      <c r="A15" s="12"/>
      <c r="B15" s="42" t="s">
        <v>725</v>
      </c>
      <c r="C15" s="14" t="s">
        <v>245</v>
      </c>
      <c r="D15" s="20"/>
      <c r="E15" s="52">
        <v>13</v>
      </c>
      <c r="F15" s="20" t="s">
        <v>245</v>
      </c>
      <c r="G15" s="14" t="s">
        <v>245</v>
      </c>
      <c r="H15" s="20"/>
      <c r="I15" s="52">
        <v>22</v>
      </c>
      <c r="J15" s="20" t="s">
        <v>245</v>
      </c>
      <c r="K15" s="14" t="s">
        <v>245</v>
      </c>
      <c r="L15" s="20"/>
      <c r="M15" s="52">
        <v>431</v>
      </c>
      <c r="N15" s="20" t="s">
        <v>245</v>
      </c>
      <c r="O15" s="14"/>
      <c r="P15" s="20"/>
      <c r="Q15" s="52">
        <v>447</v>
      </c>
      <c r="R15" s="20" t="s">
        <v>245</v>
      </c>
      <c r="S15" s="14"/>
      <c r="T15" s="20"/>
      <c r="U15" s="52">
        <v>19</v>
      </c>
      <c r="V15" s="20" t="s">
        <v>245</v>
      </c>
      <c r="W15" s="14" t="s">
        <v>245</v>
      </c>
      <c r="X15" s="20"/>
      <c r="Y15" s="52">
        <v>19</v>
      </c>
      <c r="Z15" s="20" t="s">
        <v>245</v>
      </c>
    </row>
    <row r="16" spans="1:26" ht="15.75" thickBot="1" x14ac:dyDescent="0.3">
      <c r="A16" s="12"/>
      <c r="B16" s="43" t="s">
        <v>726</v>
      </c>
      <c r="C16" s="17" t="s">
        <v>245</v>
      </c>
      <c r="D16" s="26"/>
      <c r="E16" s="51" t="s">
        <v>292</v>
      </c>
      <c r="F16" s="26" t="s">
        <v>245</v>
      </c>
      <c r="G16" s="17" t="s">
        <v>245</v>
      </c>
      <c r="H16" s="26"/>
      <c r="I16" s="51" t="s">
        <v>292</v>
      </c>
      <c r="J16" s="26" t="s">
        <v>245</v>
      </c>
      <c r="K16" s="17" t="s">
        <v>245</v>
      </c>
      <c r="L16" s="26"/>
      <c r="M16" s="51" t="s">
        <v>292</v>
      </c>
      <c r="N16" s="26" t="s">
        <v>245</v>
      </c>
      <c r="O16" s="17"/>
      <c r="P16" s="26"/>
      <c r="Q16" s="51" t="s">
        <v>292</v>
      </c>
      <c r="R16" s="26" t="s">
        <v>245</v>
      </c>
      <c r="S16" s="17"/>
      <c r="T16" s="26"/>
      <c r="U16" s="51" t="s">
        <v>292</v>
      </c>
      <c r="V16" s="26" t="s">
        <v>245</v>
      </c>
      <c r="W16" s="17" t="s">
        <v>245</v>
      </c>
      <c r="X16" s="26"/>
      <c r="Y16" s="51" t="s">
        <v>292</v>
      </c>
      <c r="Z16" s="26" t="s">
        <v>245</v>
      </c>
    </row>
    <row r="17" spans="1:26" x14ac:dyDescent="0.25">
      <c r="A17" s="12"/>
      <c r="B17" s="21"/>
      <c r="C17" s="21" t="s">
        <v>245</v>
      </c>
      <c r="D17" s="22"/>
      <c r="E17" s="22"/>
      <c r="F17" s="21"/>
      <c r="G17" s="21" t="s">
        <v>245</v>
      </c>
      <c r="H17" s="22"/>
      <c r="I17" s="22"/>
      <c r="J17" s="21"/>
      <c r="K17" s="21" t="s">
        <v>245</v>
      </c>
      <c r="L17" s="22"/>
      <c r="M17" s="22"/>
      <c r="N17" s="21"/>
      <c r="O17" s="21"/>
      <c r="P17" s="22"/>
      <c r="Q17" s="22"/>
      <c r="R17" s="21"/>
      <c r="S17" s="21"/>
      <c r="T17" s="22"/>
      <c r="U17" s="22"/>
      <c r="V17" s="21"/>
      <c r="W17" s="21" t="s">
        <v>245</v>
      </c>
      <c r="X17" s="22"/>
      <c r="Y17" s="22"/>
      <c r="Z17" s="21"/>
    </row>
    <row r="18" spans="1:26" ht="15.75" thickBot="1" x14ac:dyDescent="0.3">
      <c r="A18" s="12"/>
      <c r="B18" s="42" t="s">
        <v>727</v>
      </c>
      <c r="C18" s="14" t="s">
        <v>245</v>
      </c>
      <c r="D18" s="20" t="s">
        <v>248</v>
      </c>
      <c r="E18" s="52">
        <v>74</v>
      </c>
      <c r="F18" s="20" t="s">
        <v>245</v>
      </c>
      <c r="G18" s="14" t="s">
        <v>245</v>
      </c>
      <c r="H18" s="20" t="s">
        <v>248</v>
      </c>
      <c r="I18" s="52">
        <v>171</v>
      </c>
      <c r="J18" s="20" t="s">
        <v>245</v>
      </c>
      <c r="K18" s="14" t="s">
        <v>245</v>
      </c>
      <c r="L18" s="20" t="s">
        <v>248</v>
      </c>
      <c r="M18" s="52">
        <v>57</v>
      </c>
      <c r="N18" s="20" t="s">
        <v>245</v>
      </c>
      <c r="O18" s="14"/>
      <c r="P18" s="20" t="s">
        <v>248</v>
      </c>
      <c r="Q18" s="52">
        <v>140</v>
      </c>
      <c r="R18" s="20" t="s">
        <v>245</v>
      </c>
      <c r="S18" s="14"/>
      <c r="T18" s="20" t="s">
        <v>248</v>
      </c>
      <c r="U18" s="52">
        <v>27</v>
      </c>
      <c r="V18" s="20" t="s">
        <v>245</v>
      </c>
      <c r="W18" s="14" t="s">
        <v>245</v>
      </c>
      <c r="X18" s="20" t="s">
        <v>248</v>
      </c>
      <c r="Y18" s="52">
        <v>35</v>
      </c>
      <c r="Z18" s="20" t="s">
        <v>245</v>
      </c>
    </row>
    <row r="19" spans="1:26" ht="15.75" thickTop="1" x14ac:dyDescent="0.25">
      <c r="A19" s="12"/>
      <c r="B19" s="21"/>
      <c r="C19" s="21" t="s">
        <v>245</v>
      </c>
      <c r="D19" s="32"/>
      <c r="E19" s="32"/>
      <c r="F19" s="21"/>
      <c r="G19" s="21" t="s">
        <v>245</v>
      </c>
      <c r="H19" s="32"/>
      <c r="I19" s="32"/>
      <c r="J19" s="21"/>
      <c r="K19" s="21" t="s">
        <v>245</v>
      </c>
      <c r="L19" s="32"/>
      <c r="M19" s="32"/>
      <c r="N19" s="21"/>
      <c r="O19" s="21"/>
      <c r="P19" s="32"/>
      <c r="Q19" s="32"/>
      <c r="R19" s="21"/>
      <c r="S19" s="21"/>
      <c r="T19" s="32"/>
      <c r="U19" s="32"/>
      <c r="V19" s="21"/>
      <c r="W19" s="21" t="s">
        <v>245</v>
      </c>
      <c r="X19" s="32"/>
      <c r="Y19" s="32"/>
      <c r="Z19" s="21"/>
    </row>
    <row r="20" spans="1:26" x14ac:dyDescent="0.25">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2"/>
      <c r="B21" s="62"/>
      <c r="C21" s="62"/>
      <c r="D21" s="62"/>
      <c r="E21" s="66" t="s">
        <v>713</v>
      </c>
      <c r="F21" s="62"/>
      <c r="G21" s="62"/>
      <c r="H21" s="62"/>
      <c r="I21" s="66" t="s">
        <v>713</v>
      </c>
      <c r="J21" s="62"/>
      <c r="K21" s="62"/>
      <c r="L21" s="62"/>
      <c r="M21" s="66" t="s">
        <v>713</v>
      </c>
      <c r="N21" s="62"/>
      <c r="O21" s="62"/>
      <c r="P21" s="62"/>
      <c r="Q21" s="66" t="s">
        <v>713</v>
      </c>
      <c r="R21" s="62"/>
      <c r="S21" s="62"/>
      <c r="T21" s="62"/>
      <c r="U21" s="66" t="s">
        <v>713</v>
      </c>
      <c r="V21" s="62"/>
      <c r="W21" s="62"/>
      <c r="X21" s="62"/>
      <c r="Y21" s="66" t="s">
        <v>713</v>
      </c>
      <c r="Z21" s="62"/>
    </row>
    <row r="22" spans="1:26" ht="15.75" thickBot="1" x14ac:dyDescent="0.3">
      <c r="A22" s="12"/>
      <c r="B22" s="14"/>
      <c r="C22" s="14" t="s">
        <v>245</v>
      </c>
      <c r="D22" s="50" t="s">
        <v>728</v>
      </c>
      <c r="E22" s="50"/>
      <c r="F22" s="50"/>
      <c r="G22" s="50"/>
      <c r="H22" s="50"/>
      <c r="I22" s="50"/>
      <c r="J22" s="50"/>
      <c r="K22" s="50"/>
      <c r="L22" s="50"/>
      <c r="M22" s="50"/>
      <c r="N22" s="50"/>
      <c r="O22" s="50"/>
      <c r="P22" s="50"/>
      <c r="Q22" s="50"/>
      <c r="R22" s="50"/>
      <c r="S22" s="50"/>
      <c r="T22" s="50"/>
      <c r="U22" s="50"/>
      <c r="V22" s="50"/>
      <c r="W22" s="50"/>
      <c r="X22" s="50"/>
      <c r="Y22" s="50"/>
      <c r="Z22" s="14"/>
    </row>
    <row r="23" spans="1:26" ht="15.75" thickBot="1" x14ac:dyDescent="0.3">
      <c r="A23" s="12"/>
      <c r="B23" s="14"/>
      <c r="C23" s="14" t="s">
        <v>245</v>
      </c>
      <c r="D23" s="79" t="s">
        <v>715</v>
      </c>
      <c r="E23" s="79"/>
      <c r="F23" s="79"/>
      <c r="G23" s="79"/>
      <c r="H23" s="79"/>
      <c r="I23" s="79"/>
      <c r="J23" s="14"/>
      <c r="K23" s="14" t="s">
        <v>245</v>
      </c>
      <c r="L23" s="79" t="s">
        <v>716</v>
      </c>
      <c r="M23" s="79"/>
      <c r="N23" s="79"/>
      <c r="O23" s="79"/>
      <c r="P23" s="79"/>
      <c r="Q23" s="79"/>
      <c r="R23" s="14"/>
      <c r="S23" s="14"/>
      <c r="T23" s="79" t="s">
        <v>717</v>
      </c>
      <c r="U23" s="79"/>
      <c r="V23" s="79"/>
      <c r="W23" s="79"/>
      <c r="X23" s="79"/>
      <c r="Y23" s="79"/>
      <c r="Z23" s="14"/>
    </row>
    <row r="24" spans="1:26" ht="15.75" thickBot="1" x14ac:dyDescent="0.3">
      <c r="A24" s="12"/>
      <c r="B24" s="13" t="s">
        <v>244</v>
      </c>
      <c r="C24" s="14" t="s">
        <v>245</v>
      </c>
      <c r="D24" s="79">
        <v>2013</v>
      </c>
      <c r="E24" s="79"/>
      <c r="F24" s="14"/>
      <c r="G24" s="14"/>
      <c r="H24" s="79">
        <v>2012</v>
      </c>
      <c r="I24" s="79"/>
      <c r="J24" s="14"/>
      <c r="K24" s="14" t="s">
        <v>245</v>
      </c>
      <c r="L24" s="79">
        <v>2013</v>
      </c>
      <c r="M24" s="79"/>
      <c r="N24" s="14"/>
      <c r="O24" s="14"/>
      <c r="P24" s="79">
        <v>2012</v>
      </c>
      <c r="Q24" s="79"/>
      <c r="R24" s="14"/>
      <c r="S24" s="14"/>
      <c r="T24" s="79">
        <v>2013</v>
      </c>
      <c r="U24" s="79"/>
      <c r="V24" s="14"/>
      <c r="W24" s="14" t="s">
        <v>245</v>
      </c>
      <c r="X24" s="79">
        <v>2012</v>
      </c>
      <c r="Y24" s="79"/>
      <c r="Z24" s="14"/>
    </row>
    <row r="25" spans="1:26" x14ac:dyDescent="0.25">
      <c r="A25" s="12"/>
      <c r="B25" s="43" t="s">
        <v>718</v>
      </c>
      <c r="C25" s="17" t="s">
        <v>245</v>
      </c>
      <c r="D25" s="26" t="s">
        <v>248</v>
      </c>
      <c r="E25" s="51">
        <v>54</v>
      </c>
      <c r="F25" s="26" t="s">
        <v>245</v>
      </c>
      <c r="G25" s="17"/>
      <c r="H25" s="26" t="s">
        <v>248</v>
      </c>
      <c r="I25" s="51">
        <v>201</v>
      </c>
      <c r="J25" s="26" t="s">
        <v>245</v>
      </c>
      <c r="K25" s="17" t="s">
        <v>245</v>
      </c>
      <c r="L25" s="26" t="s">
        <v>248</v>
      </c>
      <c r="M25" s="51" t="s">
        <v>292</v>
      </c>
      <c r="N25" s="26" t="s">
        <v>245</v>
      </c>
      <c r="O25" s="17"/>
      <c r="P25" s="26" t="s">
        <v>248</v>
      </c>
      <c r="Q25" s="51" t="s">
        <v>292</v>
      </c>
      <c r="R25" s="26" t="s">
        <v>245</v>
      </c>
      <c r="S25" s="17"/>
      <c r="T25" s="26" t="s">
        <v>248</v>
      </c>
      <c r="U25" s="51" t="s">
        <v>292</v>
      </c>
      <c r="V25" s="26" t="s">
        <v>245</v>
      </c>
      <c r="W25" s="17" t="s">
        <v>245</v>
      </c>
      <c r="X25" s="26" t="s">
        <v>248</v>
      </c>
      <c r="Y25" s="51" t="s">
        <v>292</v>
      </c>
      <c r="Z25" s="26" t="s">
        <v>245</v>
      </c>
    </row>
    <row r="26" spans="1:26" x14ac:dyDescent="0.25">
      <c r="A26" s="12"/>
      <c r="B26" s="42" t="s">
        <v>719</v>
      </c>
      <c r="C26" s="14" t="s">
        <v>245</v>
      </c>
      <c r="D26" s="20"/>
      <c r="E26" s="52">
        <v>119</v>
      </c>
      <c r="F26" s="20" t="s">
        <v>245</v>
      </c>
      <c r="G26" s="14"/>
      <c r="H26" s="20"/>
      <c r="I26" s="52">
        <v>183</v>
      </c>
      <c r="J26" s="20" t="s">
        <v>245</v>
      </c>
      <c r="K26" s="14" t="s">
        <v>245</v>
      </c>
      <c r="L26" s="20"/>
      <c r="M26" s="76">
        <v>1114</v>
      </c>
      <c r="N26" s="20" t="s">
        <v>245</v>
      </c>
      <c r="O26" s="14"/>
      <c r="P26" s="20"/>
      <c r="Q26" s="76">
        <v>1183</v>
      </c>
      <c r="R26" s="20" t="s">
        <v>245</v>
      </c>
      <c r="S26" s="14"/>
      <c r="T26" s="20"/>
      <c r="U26" s="52">
        <v>22</v>
      </c>
      <c r="V26" s="20" t="s">
        <v>245</v>
      </c>
      <c r="W26" s="14" t="s">
        <v>245</v>
      </c>
      <c r="X26" s="20"/>
      <c r="Y26" s="52">
        <v>27</v>
      </c>
      <c r="Z26" s="20" t="s">
        <v>245</v>
      </c>
    </row>
    <row r="27" spans="1:26" x14ac:dyDescent="0.25">
      <c r="A27" s="12"/>
      <c r="B27" s="43" t="s">
        <v>720</v>
      </c>
      <c r="C27" s="17" t="s">
        <v>245</v>
      </c>
      <c r="D27" s="26"/>
      <c r="E27" s="51" t="s">
        <v>292</v>
      </c>
      <c r="F27" s="26" t="s">
        <v>245</v>
      </c>
      <c r="G27" s="17"/>
      <c r="H27" s="26"/>
      <c r="I27" s="51" t="s">
        <v>292</v>
      </c>
      <c r="J27" s="26" t="s">
        <v>245</v>
      </c>
      <c r="K27" s="17" t="s">
        <v>245</v>
      </c>
      <c r="L27" s="26"/>
      <c r="M27" s="51" t="s">
        <v>729</v>
      </c>
      <c r="N27" s="26" t="s">
        <v>307</v>
      </c>
      <c r="O27" s="17"/>
      <c r="P27" s="26"/>
      <c r="Q27" s="51" t="s">
        <v>730</v>
      </c>
      <c r="R27" s="26" t="s">
        <v>307</v>
      </c>
      <c r="S27" s="17"/>
      <c r="T27" s="26"/>
      <c r="U27" s="51" t="s">
        <v>292</v>
      </c>
      <c r="V27" s="26" t="s">
        <v>245</v>
      </c>
      <c r="W27" s="17" t="s">
        <v>245</v>
      </c>
      <c r="X27" s="26"/>
      <c r="Y27" s="51" t="s">
        <v>292</v>
      </c>
      <c r="Z27" s="26" t="s">
        <v>245</v>
      </c>
    </row>
    <row r="28" spans="1:26" x14ac:dyDescent="0.25">
      <c r="A28" s="12"/>
      <c r="B28" s="42" t="s">
        <v>723</v>
      </c>
      <c r="C28" s="14" t="s">
        <v>245</v>
      </c>
      <c r="D28" s="20"/>
      <c r="E28" s="52" t="s">
        <v>292</v>
      </c>
      <c r="F28" s="20" t="s">
        <v>245</v>
      </c>
      <c r="G28" s="14"/>
      <c r="H28" s="20"/>
      <c r="I28" s="52" t="s">
        <v>292</v>
      </c>
      <c r="J28" s="20" t="s">
        <v>245</v>
      </c>
      <c r="K28" s="14" t="s">
        <v>245</v>
      </c>
      <c r="L28" s="20"/>
      <c r="M28" s="52" t="s">
        <v>292</v>
      </c>
      <c r="N28" s="20" t="s">
        <v>245</v>
      </c>
      <c r="O28" s="14"/>
      <c r="P28" s="20"/>
      <c r="Q28" s="52" t="s">
        <v>292</v>
      </c>
      <c r="R28" s="20" t="s">
        <v>245</v>
      </c>
      <c r="S28" s="14"/>
      <c r="T28" s="20"/>
      <c r="U28" s="52" t="s">
        <v>292</v>
      </c>
      <c r="V28" s="20" t="s">
        <v>245</v>
      </c>
      <c r="W28" s="14" t="s">
        <v>245</v>
      </c>
      <c r="X28" s="20"/>
      <c r="Y28" s="52">
        <v>20</v>
      </c>
      <c r="Z28" s="20" t="s">
        <v>245</v>
      </c>
    </row>
    <row r="29" spans="1:26" x14ac:dyDescent="0.25">
      <c r="A29" s="12"/>
      <c r="B29" s="43" t="s">
        <v>724</v>
      </c>
      <c r="C29" s="17" t="s">
        <v>245</v>
      </c>
      <c r="D29" s="26"/>
      <c r="E29" s="51">
        <v>10</v>
      </c>
      <c r="F29" s="26" t="s">
        <v>245</v>
      </c>
      <c r="G29" s="17"/>
      <c r="H29" s="26"/>
      <c r="I29" s="51">
        <v>62</v>
      </c>
      <c r="J29" s="26" t="s">
        <v>245</v>
      </c>
      <c r="K29" s="17" t="s">
        <v>245</v>
      </c>
      <c r="L29" s="26"/>
      <c r="M29" s="51" t="s">
        <v>292</v>
      </c>
      <c r="N29" s="26" t="s">
        <v>245</v>
      </c>
      <c r="O29" s="17"/>
      <c r="P29" s="26"/>
      <c r="Q29" s="51" t="s">
        <v>292</v>
      </c>
      <c r="R29" s="26" t="s">
        <v>245</v>
      </c>
      <c r="S29" s="17"/>
      <c r="T29" s="26"/>
      <c r="U29" s="51" t="s">
        <v>292</v>
      </c>
      <c r="V29" s="26" t="s">
        <v>245</v>
      </c>
      <c r="W29" s="17" t="s">
        <v>245</v>
      </c>
      <c r="X29" s="26"/>
      <c r="Y29" s="51" t="s">
        <v>292</v>
      </c>
      <c r="Z29" s="26" t="s">
        <v>245</v>
      </c>
    </row>
    <row r="30" spans="1:26" x14ac:dyDescent="0.25">
      <c r="A30" s="12"/>
      <c r="B30" s="42" t="s">
        <v>725</v>
      </c>
      <c r="C30" s="14" t="s">
        <v>245</v>
      </c>
      <c r="D30" s="20"/>
      <c r="E30" s="52">
        <v>39</v>
      </c>
      <c r="F30" s="20" t="s">
        <v>245</v>
      </c>
      <c r="G30" s="14"/>
      <c r="H30" s="20"/>
      <c r="I30" s="52">
        <v>68</v>
      </c>
      <c r="J30" s="20" t="s">
        <v>245</v>
      </c>
      <c r="K30" s="14" t="s">
        <v>245</v>
      </c>
      <c r="L30" s="20"/>
      <c r="M30" s="76">
        <v>1293</v>
      </c>
      <c r="N30" s="20" t="s">
        <v>245</v>
      </c>
      <c r="O30" s="14"/>
      <c r="P30" s="20"/>
      <c r="Q30" s="76">
        <v>1340</v>
      </c>
      <c r="R30" s="20" t="s">
        <v>245</v>
      </c>
      <c r="S30" s="14"/>
      <c r="T30" s="20"/>
      <c r="U30" s="52">
        <v>58</v>
      </c>
      <c r="V30" s="20" t="s">
        <v>245</v>
      </c>
      <c r="W30" s="14" t="s">
        <v>245</v>
      </c>
      <c r="X30" s="20"/>
      <c r="Y30" s="52">
        <v>58</v>
      </c>
      <c r="Z30" s="20" t="s">
        <v>245</v>
      </c>
    </row>
    <row r="31" spans="1:26" ht="15.75" thickBot="1" x14ac:dyDescent="0.3">
      <c r="A31" s="12"/>
      <c r="B31" s="43" t="s">
        <v>726</v>
      </c>
      <c r="C31" s="17" t="s">
        <v>245</v>
      </c>
      <c r="D31" s="26"/>
      <c r="E31" s="51" t="s">
        <v>731</v>
      </c>
      <c r="F31" s="26" t="s">
        <v>307</v>
      </c>
      <c r="G31" s="17"/>
      <c r="H31" s="26"/>
      <c r="I31" s="51" t="s">
        <v>292</v>
      </c>
      <c r="J31" s="26" t="s">
        <v>245</v>
      </c>
      <c r="K31" s="17" t="s">
        <v>245</v>
      </c>
      <c r="L31" s="26"/>
      <c r="M31" s="51" t="s">
        <v>292</v>
      </c>
      <c r="N31" s="26" t="s">
        <v>245</v>
      </c>
      <c r="O31" s="17"/>
      <c r="P31" s="26"/>
      <c r="Q31" s="51" t="s">
        <v>292</v>
      </c>
      <c r="R31" s="26" t="s">
        <v>245</v>
      </c>
      <c r="S31" s="17"/>
      <c r="T31" s="26"/>
      <c r="U31" s="51" t="s">
        <v>292</v>
      </c>
      <c r="V31" s="26" t="s">
        <v>245</v>
      </c>
      <c r="W31" s="17" t="s">
        <v>245</v>
      </c>
      <c r="X31" s="26"/>
      <c r="Y31" s="51" t="s">
        <v>292</v>
      </c>
      <c r="Z31" s="26" t="s">
        <v>245</v>
      </c>
    </row>
    <row r="32" spans="1:26" x14ac:dyDescent="0.25">
      <c r="A32" s="12"/>
      <c r="B32" s="21"/>
      <c r="C32" s="21" t="s">
        <v>245</v>
      </c>
      <c r="D32" s="22"/>
      <c r="E32" s="22"/>
      <c r="F32" s="21"/>
      <c r="G32" s="21"/>
      <c r="H32" s="22"/>
      <c r="I32" s="22"/>
      <c r="J32" s="21"/>
      <c r="K32" s="21" t="s">
        <v>245</v>
      </c>
      <c r="L32" s="22"/>
      <c r="M32" s="22"/>
      <c r="N32" s="21"/>
      <c r="O32" s="21"/>
      <c r="P32" s="22"/>
      <c r="Q32" s="22"/>
      <c r="R32" s="21"/>
      <c r="S32" s="21"/>
      <c r="T32" s="22"/>
      <c r="U32" s="22"/>
      <c r="V32" s="21"/>
      <c r="W32" s="21" t="s">
        <v>245</v>
      </c>
      <c r="X32" s="22"/>
      <c r="Y32" s="22"/>
      <c r="Z32" s="21"/>
    </row>
    <row r="33" spans="1:26" ht="15.75" thickBot="1" x14ac:dyDescent="0.3">
      <c r="A33" s="12"/>
      <c r="B33" s="42" t="s">
        <v>727</v>
      </c>
      <c r="C33" s="14" t="s">
        <v>245</v>
      </c>
      <c r="D33" s="11" t="s">
        <v>248</v>
      </c>
      <c r="E33" s="30" t="s">
        <v>732</v>
      </c>
      <c r="F33" s="20" t="s">
        <v>307</v>
      </c>
      <c r="G33" s="14"/>
      <c r="H33" s="11" t="s">
        <v>248</v>
      </c>
      <c r="I33" s="30">
        <v>514</v>
      </c>
      <c r="J33" s="20" t="s">
        <v>245</v>
      </c>
      <c r="K33" s="14" t="s">
        <v>245</v>
      </c>
      <c r="L33" s="11" t="s">
        <v>248</v>
      </c>
      <c r="M33" s="30">
        <v>171</v>
      </c>
      <c r="N33" s="20" t="s">
        <v>245</v>
      </c>
      <c r="O33" s="14"/>
      <c r="P33" s="11" t="s">
        <v>248</v>
      </c>
      <c r="Q33" s="30">
        <v>420</v>
      </c>
      <c r="R33" s="20" t="s">
        <v>245</v>
      </c>
      <c r="S33" s="14"/>
      <c r="T33" s="11" t="s">
        <v>248</v>
      </c>
      <c r="U33" s="30">
        <v>80</v>
      </c>
      <c r="V33" s="20" t="s">
        <v>245</v>
      </c>
      <c r="W33" s="14" t="s">
        <v>245</v>
      </c>
      <c r="X33" s="11" t="s">
        <v>248</v>
      </c>
      <c r="Y33" s="30">
        <v>105</v>
      </c>
      <c r="Z33" s="20" t="s">
        <v>245</v>
      </c>
    </row>
    <row r="34" spans="1:26" ht="15.75" thickTop="1" x14ac:dyDescent="0.25">
      <c r="A34" s="12"/>
      <c r="B34" s="21"/>
      <c r="C34" s="21" t="s">
        <v>245</v>
      </c>
      <c r="D34" s="32"/>
      <c r="E34" s="32"/>
      <c r="F34" s="21"/>
      <c r="G34" s="21"/>
      <c r="H34" s="32"/>
      <c r="I34" s="32"/>
      <c r="J34" s="21"/>
      <c r="K34" s="21" t="s">
        <v>245</v>
      </c>
      <c r="L34" s="32"/>
      <c r="M34" s="32"/>
      <c r="N34" s="21"/>
      <c r="O34" s="21"/>
      <c r="P34" s="32"/>
      <c r="Q34" s="32"/>
      <c r="R34" s="21"/>
      <c r="S34" s="21"/>
      <c r="T34" s="32"/>
      <c r="U34" s="32"/>
      <c r="V34" s="21"/>
      <c r="W34" s="21" t="s">
        <v>245</v>
      </c>
      <c r="X34" s="32"/>
      <c r="Y34" s="32"/>
      <c r="Z34" s="21"/>
    </row>
  </sheetData>
  <mergeCells count="28">
    <mergeCell ref="A1:A2"/>
    <mergeCell ref="B1:Z1"/>
    <mergeCell ref="B2:Z2"/>
    <mergeCell ref="A3:A34"/>
    <mergeCell ref="B3:Z3"/>
    <mergeCell ref="B4:Z4"/>
    <mergeCell ref="B5:Z5"/>
    <mergeCell ref="B20:Z20"/>
    <mergeCell ref="D22:Y22"/>
    <mergeCell ref="D23:I23"/>
    <mergeCell ref="L23:Q23"/>
    <mergeCell ref="T23:Y23"/>
    <mergeCell ref="D24:E24"/>
    <mergeCell ref="H24:I24"/>
    <mergeCell ref="L24:M24"/>
    <mergeCell ref="P24:Q24"/>
    <mergeCell ref="T24:U24"/>
    <mergeCell ref="X24:Y24"/>
    <mergeCell ref="D7:Y7"/>
    <mergeCell ref="D8:I8"/>
    <mergeCell ref="L8:Q8"/>
    <mergeCell ref="T8:Y8"/>
    <mergeCell ref="D9:E9"/>
    <mergeCell ref="H9:I9"/>
    <mergeCell ref="L9:M9"/>
    <mergeCell ref="P9:Q9"/>
    <mergeCell ref="T9:U9"/>
    <mergeCell ref="X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3" width="36.5703125" bestFit="1" customWidth="1"/>
    <col min="4" max="4" width="2.7109375" customWidth="1"/>
    <col min="5" max="5" width="9.7109375" customWidth="1"/>
    <col min="6" max="6" width="3" bestFit="1" customWidth="1"/>
    <col min="7" max="7" width="1.5703125" bestFit="1" customWidth="1"/>
    <col min="8" max="8" width="3.7109375" customWidth="1"/>
    <col min="9" max="9" width="13.42578125" customWidth="1"/>
    <col min="10" max="10" width="3" bestFit="1" customWidth="1"/>
    <col min="12" max="12" width="3" customWidth="1"/>
    <col min="13" max="13" width="8.5703125" customWidth="1"/>
    <col min="14" max="14" width="3" bestFit="1" customWidth="1"/>
    <col min="16" max="16" width="2" bestFit="1" customWidth="1"/>
    <col min="17" max="17" width="5.7109375" bestFit="1" customWidth="1"/>
    <col min="18" max="18" width="3" bestFit="1" customWidth="1"/>
    <col min="20" max="20" width="4.42578125" customWidth="1"/>
    <col min="21" max="21" width="12.7109375" customWidth="1"/>
    <col min="22" max="22" width="3" bestFit="1" customWidth="1"/>
    <col min="24" max="24" width="3" customWidth="1"/>
    <col min="25" max="25" width="8.5703125" customWidth="1"/>
    <col min="26" max="26" width="3" bestFit="1" customWidth="1"/>
  </cols>
  <sheetData>
    <row r="1" spans="1:26" ht="15" customHeight="1" x14ac:dyDescent="0.25">
      <c r="A1" s="7" t="s">
        <v>10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046</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37" t="s">
        <v>740</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4"/>
      <c r="C7" s="14" t="s">
        <v>245</v>
      </c>
      <c r="D7" s="50" t="s">
        <v>741</v>
      </c>
      <c r="E7" s="50"/>
      <c r="F7" s="50"/>
      <c r="G7" s="50"/>
      <c r="H7" s="50"/>
      <c r="I7" s="50"/>
      <c r="J7" s="50"/>
      <c r="K7" s="50"/>
      <c r="L7" s="50"/>
      <c r="M7" s="50"/>
      <c r="N7" s="14"/>
      <c r="O7" s="14"/>
      <c r="P7" s="50" t="s">
        <v>742</v>
      </c>
      <c r="Q7" s="50"/>
      <c r="R7" s="50"/>
      <c r="S7" s="50"/>
      <c r="T7" s="50"/>
      <c r="U7" s="50"/>
      <c r="V7" s="50"/>
      <c r="W7" s="50"/>
      <c r="X7" s="50"/>
      <c r="Y7" s="50"/>
      <c r="Z7" s="14"/>
    </row>
    <row r="8" spans="1:26" ht="15.75" thickBot="1" x14ac:dyDescent="0.3">
      <c r="A8" s="12"/>
      <c r="B8" s="13" t="s">
        <v>244</v>
      </c>
      <c r="C8" s="14" t="s">
        <v>245</v>
      </c>
      <c r="D8" s="79" t="s">
        <v>743</v>
      </c>
      <c r="E8" s="79"/>
      <c r="F8" s="14"/>
      <c r="G8" s="14"/>
      <c r="H8" s="79" t="s">
        <v>744</v>
      </c>
      <c r="I8" s="79"/>
      <c r="J8" s="14"/>
      <c r="K8" s="14"/>
      <c r="L8" s="79" t="s">
        <v>745</v>
      </c>
      <c r="M8" s="79"/>
      <c r="N8" s="14"/>
      <c r="O8" s="14"/>
      <c r="P8" s="79" t="s">
        <v>743</v>
      </c>
      <c r="Q8" s="79"/>
      <c r="R8" s="14"/>
      <c r="S8" s="14"/>
      <c r="T8" s="79" t="s">
        <v>744</v>
      </c>
      <c r="U8" s="79"/>
      <c r="V8" s="14"/>
      <c r="W8" s="14"/>
      <c r="X8" s="79" t="s">
        <v>745</v>
      </c>
      <c r="Y8" s="79"/>
      <c r="Z8" s="14"/>
    </row>
    <row r="9" spans="1:26" x14ac:dyDescent="0.25">
      <c r="A9" s="12"/>
      <c r="B9" s="4"/>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43" t="s">
        <v>90</v>
      </c>
      <c r="C10" s="17" t="s">
        <v>245</v>
      </c>
      <c r="D10" s="59" t="s">
        <v>248</v>
      </c>
      <c r="E10" s="25">
        <v>18532</v>
      </c>
      <c r="F10" s="26" t="s">
        <v>245</v>
      </c>
      <c r="G10" s="17"/>
      <c r="H10" s="59" t="s">
        <v>248</v>
      </c>
      <c r="I10" s="29">
        <v>1</v>
      </c>
      <c r="J10" s="26" t="s">
        <v>245</v>
      </c>
      <c r="K10" s="17"/>
      <c r="L10" s="59" t="s">
        <v>248</v>
      </c>
      <c r="M10" s="25">
        <v>18533</v>
      </c>
      <c r="N10" s="26" t="s">
        <v>245</v>
      </c>
      <c r="O10" s="17"/>
      <c r="P10" s="59" t="s">
        <v>248</v>
      </c>
      <c r="Q10" s="25">
        <v>15950</v>
      </c>
      <c r="R10" s="26" t="s">
        <v>245</v>
      </c>
      <c r="S10" s="17"/>
      <c r="T10" s="59" t="s">
        <v>248</v>
      </c>
      <c r="U10" s="29">
        <v>1</v>
      </c>
      <c r="V10" s="26" t="s">
        <v>245</v>
      </c>
      <c r="W10" s="17"/>
      <c r="X10" s="59" t="s">
        <v>248</v>
      </c>
      <c r="Y10" s="25">
        <v>15951</v>
      </c>
      <c r="Z10" s="26" t="s">
        <v>245</v>
      </c>
    </row>
    <row r="11" spans="1:26" ht="15.75" thickBot="1" x14ac:dyDescent="0.3">
      <c r="A11" s="12"/>
      <c r="B11" s="42" t="s">
        <v>746</v>
      </c>
      <c r="C11" s="14" t="s">
        <v>245</v>
      </c>
      <c r="D11" s="11"/>
      <c r="E11" s="30">
        <v>959</v>
      </c>
      <c r="F11" s="20" t="s">
        <v>245</v>
      </c>
      <c r="G11" s="14"/>
      <c r="H11" s="11"/>
      <c r="I11" s="30" t="s">
        <v>292</v>
      </c>
      <c r="J11" s="20" t="s">
        <v>245</v>
      </c>
      <c r="K11" s="14"/>
      <c r="L11" s="11"/>
      <c r="M11" s="30">
        <v>959</v>
      </c>
      <c r="N11" s="20" t="s">
        <v>245</v>
      </c>
      <c r="O11" s="14"/>
      <c r="P11" s="11"/>
      <c r="Q11" s="19">
        <v>1000</v>
      </c>
      <c r="R11" s="20" t="s">
        <v>245</v>
      </c>
      <c r="S11" s="14"/>
      <c r="T11" s="11"/>
      <c r="U11" s="30" t="s">
        <v>292</v>
      </c>
      <c r="V11" s="20" t="s">
        <v>245</v>
      </c>
      <c r="W11" s="14"/>
      <c r="X11" s="11"/>
      <c r="Y11" s="19">
        <v>1000</v>
      </c>
      <c r="Z11" s="20" t="s">
        <v>245</v>
      </c>
    </row>
    <row r="12" spans="1:26" x14ac:dyDescent="0.25">
      <c r="A12" s="12"/>
      <c r="B12" s="21"/>
      <c r="C12" s="21" t="s">
        <v>245</v>
      </c>
      <c r="D12" s="22"/>
      <c r="E12" s="22"/>
      <c r="F12" s="21"/>
      <c r="G12" s="21"/>
      <c r="H12" s="22"/>
      <c r="I12" s="22"/>
      <c r="J12" s="21"/>
      <c r="K12" s="21"/>
      <c r="L12" s="22"/>
      <c r="M12" s="22"/>
      <c r="N12" s="21"/>
      <c r="O12" s="21"/>
      <c r="P12" s="22"/>
      <c r="Q12" s="22"/>
      <c r="R12" s="21"/>
      <c r="S12" s="21"/>
      <c r="T12" s="22"/>
      <c r="U12" s="22"/>
      <c r="V12" s="21"/>
      <c r="W12" s="21"/>
      <c r="X12" s="22"/>
      <c r="Y12" s="22"/>
      <c r="Z12" s="21"/>
    </row>
    <row r="13" spans="1:26" ht="26.25" thickBot="1" x14ac:dyDescent="0.3">
      <c r="A13" s="12"/>
      <c r="B13" s="43" t="s">
        <v>747</v>
      </c>
      <c r="C13" s="17" t="s">
        <v>245</v>
      </c>
      <c r="D13" s="24"/>
      <c r="E13" s="25">
        <v>17573</v>
      </c>
      <c r="F13" s="26" t="s">
        <v>245</v>
      </c>
      <c r="G13" s="17"/>
      <c r="H13" s="24"/>
      <c r="I13" s="29">
        <v>1</v>
      </c>
      <c r="J13" s="26" t="s">
        <v>245</v>
      </c>
      <c r="K13" s="17"/>
      <c r="L13" s="24"/>
      <c r="M13" s="25">
        <v>17574</v>
      </c>
      <c r="N13" s="26" t="s">
        <v>245</v>
      </c>
      <c r="O13" s="17"/>
      <c r="P13" s="24"/>
      <c r="Q13" s="25">
        <v>14950</v>
      </c>
      <c r="R13" s="26" t="s">
        <v>245</v>
      </c>
      <c r="S13" s="17"/>
      <c r="T13" s="24"/>
      <c r="U13" s="29">
        <v>1</v>
      </c>
      <c r="V13" s="26" t="s">
        <v>245</v>
      </c>
      <c r="W13" s="17"/>
      <c r="X13" s="24"/>
      <c r="Y13" s="25">
        <v>14951</v>
      </c>
      <c r="Z13" s="26" t="s">
        <v>245</v>
      </c>
    </row>
    <row r="14" spans="1:26" x14ac:dyDescent="0.25">
      <c r="A14" s="12"/>
      <c r="B14" s="21"/>
      <c r="C14" s="21" t="s">
        <v>245</v>
      </c>
      <c r="D14" s="22"/>
      <c r="E14" s="22"/>
      <c r="F14" s="21"/>
      <c r="G14" s="21"/>
      <c r="H14" s="22"/>
      <c r="I14" s="22"/>
      <c r="J14" s="21"/>
      <c r="K14" s="21"/>
      <c r="L14" s="22"/>
      <c r="M14" s="22"/>
      <c r="N14" s="21"/>
      <c r="O14" s="21"/>
      <c r="P14" s="22"/>
      <c r="Q14" s="22"/>
      <c r="R14" s="21"/>
      <c r="S14" s="21"/>
      <c r="T14" s="22"/>
      <c r="U14" s="22"/>
      <c r="V14" s="21"/>
      <c r="W14" s="21"/>
      <c r="X14" s="22"/>
      <c r="Y14" s="22"/>
      <c r="Z14" s="21"/>
    </row>
    <row r="15" spans="1:26" x14ac:dyDescent="0.25">
      <c r="A15" s="12"/>
      <c r="B15" s="42" t="s">
        <v>748</v>
      </c>
      <c r="C15" s="14" t="s">
        <v>245</v>
      </c>
      <c r="D15" s="4"/>
      <c r="E15" s="4"/>
      <c r="F15" s="4"/>
      <c r="G15" s="14"/>
      <c r="H15" s="4"/>
      <c r="I15" s="4"/>
      <c r="J15" s="4"/>
      <c r="K15" s="14"/>
      <c r="L15" s="4"/>
      <c r="M15" s="4"/>
      <c r="N15" s="4"/>
      <c r="O15" s="14"/>
      <c r="P15" s="4"/>
      <c r="Q15" s="4"/>
      <c r="R15" s="4"/>
      <c r="S15" s="14"/>
      <c r="T15" s="4"/>
      <c r="U15" s="4"/>
      <c r="V15" s="4"/>
      <c r="W15" s="14"/>
      <c r="X15" s="4"/>
      <c r="Y15" s="4"/>
      <c r="Z15" s="4"/>
    </row>
    <row r="16" spans="1:26" x14ac:dyDescent="0.25">
      <c r="A16" s="12"/>
      <c r="B16" s="43" t="s">
        <v>94</v>
      </c>
      <c r="C16" s="17" t="s">
        <v>245</v>
      </c>
      <c r="D16" s="24"/>
      <c r="E16" s="29" t="s">
        <v>292</v>
      </c>
      <c r="F16" s="26" t="s">
        <v>245</v>
      </c>
      <c r="G16" s="17"/>
      <c r="H16" s="24"/>
      <c r="I16" s="25">
        <v>8635</v>
      </c>
      <c r="J16" s="26" t="s">
        <v>245</v>
      </c>
      <c r="K16" s="17"/>
      <c r="L16" s="24"/>
      <c r="M16" s="25">
        <v>8635</v>
      </c>
      <c r="N16" s="26" t="s">
        <v>245</v>
      </c>
      <c r="O16" s="17"/>
      <c r="P16" s="24"/>
      <c r="Q16" s="29" t="s">
        <v>292</v>
      </c>
      <c r="R16" s="26" t="s">
        <v>245</v>
      </c>
      <c r="S16" s="17"/>
      <c r="T16" s="24"/>
      <c r="U16" s="25">
        <v>7993</v>
      </c>
      <c r="V16" s="26" t="s">
        <v>245</v>
      </c>
      <c r="W16" s="17"/>
      <c r="X16" s="24"/>
      <c r="Y16" s="25">
        <v>7993</v>
      </c>
      <c r="Z16" s="26" t="s">
        <v>245</v>
      </c>
    </row>
    <row r="17" spans="1:26" x14ac:dyDescent="0.25">
      <c r="A17" s="12"/>
      <c r="B17" s="42" t="s">
        <v>749</v>
      </c>
      <c r="C17" s="14" t="s">
        <v>245</v>
      </c>
      <c r="D17" s="11"/>
      <c r="E17" s="30">
        <v>627</v>
      </c>
      <c r="F17" s="20" t="s">
        <v>245</v>
      </c>
      <c r="G17" s="14"/>
      <c r="H17" s="11"/>
      <c r="I17" s="30" t="s">
        <v>292</v>
      </c>
      <c r="J17" s="20" t="s">
        <v>245</v>
      </c>
      <c r="K17" s="14"/>
      <c r="L17" s="11"/>
      <c r="M17" s="30">
        <v>627</v>
      </c>
      <c r="N17" s="20" t="s">
        <v>245</v>
      </c>
      <c r="O17" s="14"/>
      <c r="P17" s="11"/>
      <c r="Q17" s="30">
        <v>634</v>
      </c>
      <c r="R17" s="20" t="s">
        <v>245</v>
      </c>
      <c r="S17" s="14"/>
      <c r="T17" s="11"/>
      <c r="U17" s="30" t="s">
        <v>292</v>
      </c>
      <c r="V17" s="20" t="s">
        <v>245</v>
      </c>
      <c r="W17" s="14"/>
      <c r="X17" s="11"/>
      <c r="Y17" s="30">
        <v>634</v>
      </c>
      <c r="Z17" s="20" t="s">
        <v>245</v>
      </c>
    </row>
    <row r="18" spans="1:26" x14ac:dyDescent="0.25">
      <c r="A18" s="12"/>
      <c r="B18" s="43" t="s">
        <v>96</v>
      </c>
      <c r="C18" s="17" t="s">
        <v>245</v>
      </c>
      <c r="D18" s="24"/>
      <c r="E18" s="29">
        <v>481</v>
      </c>
      <c r="F18" s="26" t="s">
        <v>245</v>
      </c>
      <c r="G18" s="17"/>
      <c r="H18" s="24"/>
      <c r="I18" s="29" t="s">
        <v>292</v>
      </c>
      <c r="J18" s="26" t="s">
        <v>245</v>
      </c>
      <c r="K18" s="17"/>
      <c r="L18" s="24"/>
      <c r="M18" s="29">
        <v>481</v>
      </c>
      <c r="N18" s="26" t="s">
        <v>245</v>
      </c>
      <c r="O18" s="17"/>
      <c r="P18" s="24"/>
      <c r="Q18" s="29">
        <v>432</v>
      </c>
      <c r="R18" s="26" t="s">
        <v>245</v>
      </c>
      <c r="S18" s="17"/>
      <c r="T18" s="24"/>
      <c r="U18" s="29" t="s">
        <v>292</v>
      </c>
      <c r="V18" s="26" t="s">
        <v>245</v>
      </c>
      <c r="W18" s="17"/>
      <c r="X18" s="24"/>
      <c r="Y18" s="29">
        <v>432</v>
      </c>
      <c r="Z18" s="26" t="s">
        <v>245</v>
      </c>
    </row>
    <row r="19" spans="1:26" x14ac:dyDescent="0.25">
      <c r="A19" s="12"/>
      <c r="B19" s="42" t="s">
        <v>750</v>
      </c>
      <c r="C19" s="14" t="s">
        <v>245</v>
      </c>
      <c r="D19" s="11"/>
      <c r="E19" s="30">
        <v>578</v>
      </c>
      <c r="F19" s="20" t="s">
        <v>245</v>
      </c>
      <c r="G19" s="14"/>
      <c r="H19" s="11"/>
      <c r="I19" s="30" t="s">
        <v>292</v>
      </c>
      <c r="J19" s="20" t="s">
        <v>245</v>
      </c>
      <c r="K19" s="14"/>
      <c r="L19" s="11"/>
      <c r="M19" s="30">
        <v>578</v>
      </c>
      <c r="N19" s="20" t="s">
        <v>245</v>
      </c>
      <c r="O19" s="14"/>
      <c r="P19" s="11"/>
      <c r="Q19" s="19">
        <v>1837</v>
      </c>
      <c r="R19" s="20" t="s">
        <v>245</v>
      </c>
      <c r="S19" s="14"/>
      <c r="T19" s="11"/>
      <c r="U19" s="30" t="s">
        <v>292</v>
      </c>
      <c r="V19" s="20" t="s">
        <v>245</v>
      </c>
      <c r="W19" s="14"/>
      <c r="X19" s="11"/>
      <c r="Y19" s="19">
        <v>1837</v>
      </c>
      <c r="Z19" s="20" t="s">
        <v>245</v>
      </c>
    </row>
    <row r="20" spans="1:26" ht="25.5" x14ac:dyDescent="0.25">
      <c r="A20" s="12"/>
      <c r="B20" s="43" t="s">
        <v>751</v>
      </c>
      <c r="C20" s="17" t="s">
        <v>245</v>
      </c>
      <c r="D20" s="24"/>
      <c r="E20" s="29" t="s">
        <v>292</v>
      </c>
      <c r="F20" s="26" t="s">
        <v>245</v>
      </c>
      <c r="G20" s="17"/>
      <c r="H20" s="24"/>
      <c r="I20" s="29" t="s">
        <v>292</v>
      </c>
      <c r="J20" s="26" t="s">
        <v>245</v>
      </c>
      <c r="K20" s="17"/>
      <c r="L20" s="24"/>
      <c r="M20" s="29" t="s">
        <v>292</v>
      </c>
      <c r="N20" s="26" t="s">
        <v>245</v>
      </c>
      <c r="O20" s="17"/>
      <c r="P20" s="24"/>
      <c r="Q20" s="29">
        <v>416</v>
      </c>
      <c r="R20" s="26" t="s">
        <v>245</v>
      </c>
      <c r="S20" s="17"/>
      <c r="T20" s="24"/>
      <c r="U20" s="29" t="s">
        <v>292</v>
      </c>
      <c r="V20" s="26" t="s">
        <v>245</v>
      </c>
      <c r="W20" s="17"/>
      <c r="X20" s="24"/>
      <c r="Y20" s="29">
        <v>416</v>
      </c>
      <c r="Z20" s="26" t="s">
        <v>245</v>
      </c>
    </row>
    <row r="21" spans="1:26" x14ac:dyDescent="0.25">
      <c r="A21" s="12"/>
      <c r="B21" s="42" t="s">
        <v>752</v>
      </c>
      <c r="C21" s="14" t="s">
        <v>245</v>
      </c>
      <c r="D21" s="11"/>
      <c r="E21" s="30" t="s">
        <v>306</v>
      </c>
      <c r="F21" s="20" t="s">
        <v>307</v>
      </c>
      <c r="G21" s="14"/>
      <c r="H21" s="11"/>
      <c r="I21" s="30" t="s">
        <v>292</v>
      </c>
      <c r="J21" s="20" t="s">
        <v>245</v>
      </c>
      <c r="K21" s="14"/>
      <c r="L21" s="11"/>
      <c r="M21" s="30" t="s">
        <v>306</v>
      </c>
      <c r="N21" s="20" t="s">
        <v>307</v>
      </c>
      <c r="O21" s="14"/>
      <c r="P21" s="11"/>
      <c r="Q21" s="30" t="s">
        <v>753</v>
      </c>
      <c r="R21" s="20" t="s">
        <v>307</v>
      </c>
      <c r="S21" s="14"/>
      <c r="T21" s="11"/>
      <c r="U21" s="30" t="s">
        <v>292</v>
      </c>
      <c r="V21" s="20" t="s">
        <v>245</v>
      </c>
      <c r="W21" s="14"/>
      <c r="X21" s="11"/>
      <c r="Y21" s="30" t="s">
        <v>753</v>
      </c>
      <c r="Z21" s="20" t="s">
        <v>307</v>
      </c>
    </row>
    <row r="22" spans="1:26" x14ac:dyDescent="0.25">
      <c r="A22" s="12"/>
      <c r="B22" s="43" t="s">
        <v>754</v>
      </c>
      <c r="C22" s="17" t="s">
        <v>245</v>
      </c>
      <c r="D22" s="24"/>
      <c r="E22" s="29">
        <v>72</v>
      </c>
      <c r="F22" s="26" t="s">
        <v>245</v>
      </c>
      <c r="G22" s="17"/>
      <c r="H22" s="24"/>
      <c r="I22" s="29" t="s">
        <v>292</v>
      </c>
      <c r="J22" s="26" t="s">
        <v>245</v>
      </c>
      <c r="K22" s="17"/>
      <c r="L22" s="24"/>
      <c r="M22" s="29">
        <v>72</v>
      </c>
      <c r="N22" s="26" t="s">
        <v>245</v>
      </c>
      <c r="O22" s="17"/>
      <c r="P22" s="24"/>
      <c r="Q22" s="29">
        <v>107</v>
      </c>
      <c r="R22" s="26" t="s">
        <v>245</v>
      </c>
      <c r="S22" s="17"/>
      <c r="T22" s="24"/>
      <c r="U22" s="29" t="s">
        <v>292</v>
      </c>
      <c r="V22" s="26" t="s">
        <v>245</v>
      </c>
      <c r="W22" s="17"/>
      <c r="X22" s="24"/>
      <c r="Y22" s="29">
        <v>107</v>
      </c>
      <c r="Z22" s="26" t="s">
        <v>245</v>
      </c>
    </row>
    <row r="23" spans="1:26" ht="15.75" thickBot="1" x14ac:dyDescent="0.3">
      <c r="A23" s="12"/>
      <c r="B23" s="42" t="s">
        <v>101</v>
      </c>
      <c r="C23" s="14" t="s">
        <v>245</v>
      </c>
      <c r="D23" s="11"/>
      <c r="E23" s="30">
        <v>947</v>
      </c>
      <c r="F23" s="20" t="s">
        <v>245</v>
      </c>
      <c r="G23" s="14"/>
      <c r="H23" s="11"/>
      <c r="I23" s="30">
        <v>48</v>
      </c>
      <c r="J23" s="20" t="s">
        <v>245</v>
      </c>
      <c r="K23" s="14"/>
      <c r="L23" s="11"/>
      <c r="M23" s="30">
        <v>995</v>
      </c>
      <c r="N23" s="20" t="s">
        <v>245</v>
      </c>
      <c r="O23" s="14"/>
      <c r="P23" s="11"/>
      <c r="Q23" s="30">
        <v>833</v>
      </c>
      <c r="R23" s="20" t="s">
        <v>245</v>
      </c>
      <c r="S23" s="14"/>
      <c r="T23" s="11"/>
      <c r="U23" s="30">
        <v>41</v>
      </c>
      <c r="V23" s="20" t="s">
        <v>245</v>
      </c>
      <c r="W23" s="14"/>
      <c r="X23" s="11"/>
      <c r="Y23" s="30">
        <v>874</v>
      </c>
      <c r="Z23" s="20" t="s">
        <v>245</v>
      </c>
    </row>
    <row r="24" spans="1:26" x14ac:dyDescent="0.25">
      <c r="A24" s="12"/>
      <c r="B24" s="21"/>
      <c r="C24" s="21" t="s">
        <v>245</v>
      </c>
      <c r="D24" s="22"/>
      <c r="E24" s="22"/>
      <c r="F24" s="21"/>
      <c r="G24" s="21"/>
      <c r="H24" s="22"/>
      <c r="I24" s="22"/>
      <c r="J24" s="21"/>
      <c r="K24" s="21"/>
      <c r="L24" s="22"/>
      <c r="M24" s="22"/>
      <c r="N24" s="21"/>
      <c r="O24" s="21"/>
      <c r="P24" s="22"/>
      <c r="Q24" s="22"/>
      <c r="R24" s="21"/>
      <c r="S24" s="21"/>
      <c r="T24" s="22"/>
      <c r="U24" s="22"/>
      <c r="V24" s="21"/>
      <c r="W24" s="21"/>
      <c r="X24" s="22"/>
      <c r="Y24" s="22"/>
      <c r="Z24" s="21"/>
    </row>
    <row r="25" spans="1:26" x14ac:dyDescent="0.25">
      <c r="A25" s="12"/>
      <c r="B25" s="43" t="s">
        <v>755</v>
      </c>
      <c r="C25" s="17" t="s">
        <v>245</v>
      </c>
      <c r="D25" s="24"/>
      <c r="E25" s="25">
        <v>2704</v>
      </c>
      <c r="F25" s="26" t="s">
        <v>245</v>
      </c>
      <c r="G25" s="17"/>
      <c r="H25" s="24"/>
      <c r="I25" s="25">
        <v>8683</v>
      </c>
      <c r="J25" s="26" t="s">
        <v>245</v>
      </c>
      <c r="K25" s="17"/>
      <c r="L25" s="24"/>
      <c r="M25" s="25">
        <v>11387</v>
      </c>
      <c r="N25" s="26" t="s">
        <v>245</v>
      </c>
      <c r="O25" s="17"/>
      <c r="P25" s="24"/>
      <c r="Q25" s="25">
        <v>4214</v>
      </c>
      <c r="R25" s="26" t="s">
        <v>245</v>
      </c>
      <c r="S25" s="17"/>
      <c r="T25" s="24"/>
      <c r="U25" s="25">
        <v>8034</v>
      </c>
      <c r="V25" s="26" t="s">
        <v>245</v>
      </c>
      <c r="W25" s="17"/>
      <c r="X25" s="24"/>
      <c r="Y25" s="25">
        <v>12248</v>
      </c>
      <c r="Z25" s="26" t="s">
        <v>245</v>
      </c>
    </row>
    <row r="26" spans="1:26" x14ac:dyDescent="0.25">
      <c r="A26" s="12"/>
      <c r="B26" s="4"/>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2"/>
      <c r="B27" s="42" t="s">
        <v>756</v>
      </c>
      <c r="C27" s="14" t="s">
        <v>245</v>
      </c>
      <c r="D27" s="4"/>
      <c r="E27" s="4"/>
      <c r="F27" s="4"/>
      <c r="G27" s="14"/>
      <c r="H27" s="4"/>
      <c r="I27" s="4"/>
      <c r="J27" s="4"/>
      <c r="K27" s="14"/>
      <c r="L27" s="4"/>
      <c r="M27" s="4"/>
      <c r="N27" s="4"/>
      <c r="O27" s="14"/>
      <c r="P27" s="4"/>
      <c r="Q27" s="4"/>
      <c r="R27" s="4"/>
      <c r="S27" s="14"/>
      <c r="T27" s="4"/>
      <c r="U27" s="4"/>
      <c r="V27" s="4"/>
      <c r="W27" s="14"/>
      <c r="X27" s="4"/>
      <c r="Y27" s="4"/>
      <c r="Z27" s="4"/>
    </row>
    <row r="28" spans="1:26" x14ac:dyDescent="0.25">
      <c r="A28" s="12"/>
      <c r="B28" s="43" t="s">
        <v>757</v>
      </c>
      <c r="C28" s="17" t="s">
        <v>245</v>
      </c>
      <c r="D28" s="24"/>
      <c r="E28" s="25">
        <v>5986</v>
      </c>
      <c r="F28" s="26" t="s">
        <v>245</v>
      </c>
      <c r="G28" s="17"/>
      <c r="H28" s="24"/>
      <c r="I28" s="25">
        <v>3026</v>
      </c>
      <c r="J28" s="26" t="s">
        <v>245</v>
      </c>
      <c r="K28" s="17"/>
      <c r="L28" s="24"/>
      <c r="M28" s="25">
        <v>9012</v>
      </c>
      <c r="N28" s="26" t="s">
        <v>245</v>
      </c>
      <c r="O28" s="17"/>
      <c r="P28" s="24"/>
      <c r="Q28" s="25">
        <v>5799</v>
      </c>
      <c r="R28" s="26" t="s">
        <v>245</v>
      </c>
      <c r="S28" s="17"/>
      <c r="T28" s="24"/>
      <c r="U28" s="25">
        <v>2904</v>
      </c>
      <c r="V28" s="26" t="s">
        <v>245</v>
      </c>
      <c r="W28" s="17"/>
      <c r="X28" s="24"/>
      <c r="Y28" s="25">
        <v>8703</v>
      </c>
      <c r="Z28" s="26" t="s">
        <v>245</v>
      </c>
    </row>
    <row r="29" spans="1:26" x14ac:dyDescent="0.25">
      <c r="A29" s="12"/>
      <c r="B29" s="42" t="s">
        <v>105</v>
      </c>
      <c r="C29" s="14" t="s">
        <v>245</v>
      </c>
      <c r="D29" s="11"/>
      <c r="E29" s="19">
        <v>1196</v>
      </c>
      <c r="F29" s="20" t="s">
        <v>245</v>
      </c>
      <c r="G29" s="14"/>
      <c r="H29" s="11"/>
      <c r="I29" s="30">
        <v>700</v>
      </c>
      <c r="J29" s="20" t="s">
        <v>245</v>
      </c>
      <c r="K29" s="14"/>
      <c r="L29" s="11"/>
      <c r="M29" s="19">
        <v>1896</v>
      </c>
      <c r="N29" s="20" t="s">
        <v>245</v>
      </c>
      <c r="O29" s="14"/>
      <c r="P29" s="11"/>
      <c r="Q29" s="19">
        <v>1243</v>
      </c>
      <c r="R29" s="20" t="s">
        <v>245</v>
      </c>
      <c r="S29" s="14"/>
      <c r="T29" s="11"/>
      <c r="U29" s="30">
        <v>660</v>
      </c>
      <c r="V29" s="20" t="s">
        <v>245</v>
      </c>
      <c r="W29" s="14"/>
      <c r="X29" s="11"/>
      <c r="Y29" s="19">
        <v>1903</v>
      </c>
      <c r="Z29" s="20" t="s">
        <v>245</v>
      </c>
    </row>
    <row r="30" spans="1:26" x14ac:dyDescent="0.25">
      <c r="A30" s="12"/>
      <c r="B30" s="43" t="s">
        <v>758</v>
      </c>
      <c r="C30" s="17" t="s">
        <v>245</v>
      </c>
      <c r="D30" s="24"/>
      <c r="E30" s="25">
        <v>1267</v>
      </c>
      <c r="F30" s="26" t="s">
        <v>245</v>
      </c>
      <c r="G30" s="17"/>
      <c r="H30" s="24"/>
      <c r="I30" s="29">
        <v>379</v>
      </c>
      <c r="J30" s="26" t="s">
        <v>245</v>
      </c>
      <c r="K30" s="17"/>
      <c r="L30" s="24"/>
      <c r="M30" s="25">
        <v>1646</v>
      </c>
      <c r="N30" s="26" t="s">
        <v>245</v>
      </c>
      <c r="O30" s="17"/>
      <c r="P30" s="24"/>
      <c r="Q30" s="25">
        <v>1124</v>
      </c>
      <c r="R30" s="26" t="s">
        <v>245</v>
      </c>
      <c r="S30" s="17"/>
      <c r="T30" s="24"/>
      <c r="U30" s="29">
        <v>364</v>
      </c>
      <c r="V30" s="26" t="s">
        <v>245</v>
      </c>
      <c r="W30" s="17"/>
      <c r="X30" s="24"/>
      <c r="Y30" s="25">
        <v>1488</v>
      </c>
      <c r="Z30" s="26" t="s">
        <v>245</v>
      </c>
    </row>
    <row r="31" spans="1:26" x14ac:dyDescent="0.25">
      <c r="A31" s="12"/>
      <c r="B31" s="42" t="s">
        <v>112</v>
      </c>
      <c r="C31" s="14" t="s">
        <v>245</v>
      </c>
      <c r="D31" s="11"/>
      <c r="E31" s="30">
        <v>78</v>
      </c>
      <c r="F31" s="20" t="s">
        <v>245</v>
      </c>
      <c r="G31" s="14"/>
      <c r="H31" s="11"/>
      <c r="I31" s="30">
        <v>580</v>
      </c>
      <c r="J31" s="20" t="s">
        <v>245</v>
      </c>
      <c r="K31" s="14"/>
      <c r="L31" s="11"/>
      <c r="M31" s="30">
        <v>658</v>
      </c>
      <c r="N31" s="20" t="s">
        <v>245</v>
      </c>
      <c r="O31" s="14"/>
      <c r="P31" s="11"/>
      <c r="Q31" s="30">
        <v>71</v>
      </c>
      <c r="R31" s="20" t="s">
        <v>245</v>
      </c>
      <c r="S31" s="14"/>
      <c r="T31" s="11"/>
      <c r="U31" s="30">
        <v>598</v>
      </c>
      <c r="V31" s="20" t="s">
        <v>245</v>
      </c>
      <c r="W31" s="14"/>
      <c r="X31" s="11"/>
      <c r="Y31" s="30">
        <v>669</v>
      </c>
      <c r="Z31" s="20" t="s">
        <v>245</v>
      </c>
    </row>
    <row r="32" spans="1:26" x14ac:dyDescent="0.25">
      <c r="A32" s="12"/>
      <c r="B32" s="43" t="s">
        <v>115</v>
      </c>
      <c r="C32" s="17" t="s">
        <v>245</v>
      </c>
      <c r="D32" s="24"/>
      <c r="E32" s="29">
        <v>609</v>
      </c>
      <c r="F32" s="26" t="s">
        <v>245</v>
      </c>
      <c r="G32" s="17"/>
      <c r="H32" s="24"/>
      <c r="I32" s="29">
        <v>27</v>
      </c>
      <c r="J32" s="26" t="s">
        <v>245</v>
      </c>
      <c r="K32" s="17"/>
      <c r="L32" s="24"/>
      <c r="M32" s="29">
        <v>636</v>
      </c>
      <c r="N32" s="26" t="s">
        <v>245</v>
      </c>
      <c r="O32" s="17"/>
      <c r="P32" s="24"/>
      <c r="Q32" s="29">
        <v>537</v>
      </c>
      <c r="R32" s="26" t="s">
        <v>245</v>
      </c>
      <c r="S32" s="17"/>
      <c r="T32" s="24"/>
      <c r="U32" s="29">
        <v>72</v>
      </c>
      <c r="V32" s="26" t="s">
        <v>245</v>
      </c>
      <c r="W32" s="17"/>
      <c r="X32" s="24"/>
      <c r="Y32" s="29">
        <v>609</v>
      </c>
      <c r="Z32" s="26" t="s">
        <v>245</v>
      </c>
    </row>
    <row r="33" spans="1:26" ht="15.75" thickBot="1" x14ac:dyDescent="0.3">
      <c r="A33" s="12"/>
      <c r="B33" s="42" t="s">
        <v>117</v>
      </c>
      <c r="C33" s="14" t="s">
        <v>245</v>
      </c>
      <c r="D33" s="11"/>
      <c r="E33" s="19">
        <v>4812</v>
      </c>
      <c r="F33" s="20" t="s">
        <v>245</v>
      </c>
      <c r="G33" s="14"/>
      <c r="H33" s="11"/>
      <c r="I33" s="30">
        <v>663</v>
      </c>
      <c r="J33" s="20" t="s">
        <v>245</v>
      </c>
      <c r="K33" s="14"/>
      <c r="L33" s="11"/>
      <c r="M33" s="19">
        <v>5475</v>
      </c>
      <c r="N33" s="20" t="s">
        <v>245</v>
      </c>
      <c r="O33" s="14"/>
      <c r="P33" s="11"/>
      <c r="Q33" s="19">
        <v>4594</v>
      </c>
      <c r="R33" s="20" t="s">
        <v>245</v>
      </c>
      <c r="S33" s="14"/>
      <c r="T33" s="11"/>
      <c r="U33" s="30">
        <v>923</v>
      </c>
      <c r="V33" s="20" t="s">
        <v>245</v>
      </c>
      <c r="W33" s="14"/>
      <c r="X33" s="11"/>
      <c r="Y33" s="19">
        <v>5517</v>
      </c>
      <c r="Z33" s="20" t="s">
        <v>245</v>
      </c>
    </row>
    <row r="34" spans="1:26" x14ac:dyDescent="0.25">
      <c r="A34" s="12"/>
      <c r="B34" s="21"/>
      <c r="C34" s="21" t="s">
        <v>245</v>
      </c>
      <c r="D34" s="22"/>
      <c r="E34" s="22"/>
      <c r="F34" s="21"/>
      <c r="G34" s="21"/>
      <c r="H34" s="22"/>
      <c r="I34" s="22"/>
      <c r="J34" s="21"/>
      <c r="K34" s="21"/>
      <c r="L34" s="22"/>
      <c r="M34" s="22"/>
      <c r="N34" s="21"/>
      <c r="O34" s="21"/>
      <c r="P34" s="22"/>
      <c r="Q34" s="22"/>
      <c r="R34" s="21"/>
      <c r="S34" s="21"/>
      <c r="T34" s="22"/>
      <c r="U34" s="22"/>
      <c r="V34" s="21"/>
      <c r="W34" s="21"/>
      <c r="X34" s="22"/>
      <c r="Y34" s="22"/>
      <c r="Z34" s="21"/>
    </row>
    <row r="35" spans="1:26" ht="15.75" thickBot="1" x14ac:dyDescent="0.3">
      <c r="A35" s="12"/>
      <c r="B35" s="43" t="s">
        <v>759</v>
      </c>
      <c r="C35" s="17" t="s">
        <v>245</v>
      </c>
      <c r="D35" s="24"/>
      <c r="E35" s="25">
        <v>13948</v>
      </c>
      <c r="F35" s="26" t="s">
        <v>245</v>
      </c>
      <c r="G35" s="17"/>
      <c r="H35" s="24"/>
      <c r="I35" s="25">
        <v>5375</v>
      </c>
      <c r="J35" s="26" t="s">
        <v>245</v>
      </c>
      <c r="K35" s="17"/>
      <c r="L35" s="24"/>
      <c r="M35" s="25">
        <v>19323</v>
      </c>
      <c r="N35" s="26" t="s">
        <v>245</v>
      </c>
      <c r="O35" s="17"/>
      <c r="P35" s="24"/>
      <c r="Q35" s="25">
        <v>13368</v>
      </c>
      <c r="R35" s="26" t="s">
        <v>245</v>
      </c>
      <c r="S35" s="17"/>
      <c r="T35" s="24"/>
      <c r="U35" s="25">
        <v>5521</v>
      </c>
      <c r="V35" s="26" t="s">
        <v>245</v>
      </c>
      <c r="W35" s="17"/>
      <c r="X35" s="24"/>
      <c r="Y35" s="25">
        <v>18889</v>
      </c>
      <c r="Z35" s="26" t="s">
        <v>245</v>
      </c>
    </row>
    <row r="36" spans="1:26" x14ac:dyDescent="0.25">
      <c r="A36" s="12"/>
      <c r="B36" s="21"/>
      <c r="C36" s="21" t="s">
        <v>245</v>
      </c>
      <c r="D36" s="22"/>
      <c r="E36" s="22"/>
      <c r="F36" s="21"/>
      <c r="G36" s="21"/>
      <c r="H36" s="22"/>
      <c r="I36" s="22"/>
      <c r="J36" s="21"/>
      <c r="K36" s="21"/>
      <c r="L36" s="22"/>
      <c r="M36" s="22"/>
      <c r="N36" s="21"/>
      <c r="O36" s="21"/>
      <c r="P36" s="22"/>
      <c r="Q36" s="22"/>
      <c r="R36" s="21"/>
      <c r="S36" s="21"/>
      <c r="T36" s="22"/>
      <c r="U36" s="22"/>
      <c r="V36" s="21"/>
      <c r="W36" s="21"/>
      <c r="X36" s="22"/>
      <c r="Y36" s="22"/>
      <c r="Z36" s="21"/>
    </row>
    <row r="37" spans="1:26" x14ac:dyDescent="0.25">
      <c r="A37" s="12"/>
      <c r="B37" s="42" t="s">
        <v>760</v>
      </c>
      <c r="C37" s="14" t="s">
        <v>245</v>
      </c>
      <c r="D37" s="11"/>
      <c r="E37" s="19">
        <v>6329</v>
      </c>
      <c r="F37" s="20" t="s">
        <v>245</v>
      </c>
      <c r="G37" s="14"/>
      <c r="H37" s="11"/>
      <c r="I37" s="19">
        <v>3309</v>
      </c>
      <c r="J37" s="20" t="s">
        <v>245</v>
      </c>
      <c r="K37" s="14"/>
      <c r="L37" s="11"/>
      <c r="M37" s="19">
        <v>9638</v>
      </c>
      <c r="N37" s="20" t="s">
        <v>245</v>
      </c>
      <c r="O37" s="14"/>
      <c r="P37" s="11"/>
      <c r="Q37" s="19">
        <v>5796</v>
      </c>
      <c r="R37" s="20" t="s">
        <v>245</v>
      </c>
      <c r="S37" s="14"/>
      <c r="T37" s="11"/>
      <c r="U37" s="19">
        <v>2514</v>
      </c>
      <c r="V37" s="20" t="s">
        <v>245</v>
      </c>
      <c r="W37" s="14"/>
      <c r="X37" s="11"/>
      <c r="Y37" s="19">
        <v>8310</v>
      </c>
      <c r="Z37" s="20" t="s">
        <v>245</v>
      </c>
    </row>
    <row r="38" spans="1:26" ht="15.75" thickBot="1" x14ac:dyDescent="0.3">
      <c r="A38" s="12"/>
      <c r="B38" s="43" t="s">
        <v>761</v>
      </c>
      <c r="C38" s="17" t="s">
        <v>245</v>
      </c>
      <c r="D38" s="24"/>
      <c r="E38" s="29" t="s">
        <v>432</v>
      </c>
      <c r="F38" s="26" t="s">
        <v>307</v>
      </c>
      <c r="G38" s="17"/>
      <c r="H38" s="24"/>
      <c r="I38" s="29">
        <v>19</v>
      </c>
      <c r="J38" s="26" t="s">
        <v>245</v>
      </c>
      <c r="K38" s="17"/>
      <c r="L38" s="24"/>
      <c r="M38" s="29" t="s">
        <v>292</v>
      </c>
      <c r="N38" s="26" t="s">
        <v>245</v>
      </c>
      <c r="O38" s="17"/>
      <c r="P38" s="24"/>
      <c r="Q38" s="29" t="s">
        <v>762</v>
      </c>
      <c r="R38" s="26" t="s">
        <v>307</v>
      </c>
      <c r="S38" s="17"/>
      <c r="T38" s="24"/>
      <c r="U38" s="29">
        <v>128</v>
      </c>
      <c r="V38" s="26" t="s">
        <v>245</v>
      </c>
      <c r="W38" s="17"/>
      <c r="X38" s="24"/>
      <c r="Y38" s="29" t="s">
        <v>292</v>
      </c>
      <c r="Z38" s="26" t="s">
        <v>245</v>
      </c>
    </row>
    <row r="39" spans="1:26" x14ac:dyDescent="0.25">
      <c r="A39" s="12"/>
      <c r="B39" s="21"/>
      <c r="C39" s="21" t="s">
        <v>245</v>
      </c>
      <c r="D39" s="22"/>
      <c r="E39" s="22"/>
      <c r="F39" s="21"/>
      <c r="G39" s="21"/>
      <c r="H39" s="22"/>
      <c r="I39" s="22"/>
      <c r="J39" s="21"/>
      <c r="K39" s="21"/>
      <c r="L39" s="22"/>
      <c r="M39" s="22"/>
      <c r="N39" s="21"/>
      <c r="O39" s="21"/>
      <c r="P39" s="22"/>
      <c r="Q39" s="22"/>
      <c r="R39" s="21"/>
      <c r="S39" s="21"/>
      <c r="T39" s="22"/>
      <c r="U39" s="22"/>
      <c r="V39" s="21"/>
      <c r="W39" s="21"/>
      <c r="X39" s="22"/>
      <c r="Y39" s="22"/>
      <c r="Z39" s="21"/>
    </row>
    <row r="40" spans="1:26" ht="15.75" thickBot="1" x14ac:dyDescent="0.3">
      <c r="A40" s="12"/>
      <c r="B40" s="42" t="s">
        <v>763</v>
      </c>
      <c r="C40" s="14" t="s">
        <v>245</v>
      </c>
      <c r="D40" s="10" t="s">
        <v>248</v>
      </c>
      <c r="E40" s="19">
        <v>6310</v>
      </c>
      <c r="F40" s="20" t="s">
        <v>245</v>
      </c>
      <c r="G40" s="14"/>
      <c r="H40" s="10" t="s">
        <v>248</v>
      </c>
      <c r="I40" s="19">
        <v>3328</v>
      </c>
      <c r="J40" s="20" t="s">
        <v>245</v>
      </c>
      <c r="K40" s="14"/>
      <c r="L40" s="10" t="s">
        <v>248</v>
      </c>
      <c r="M40" s="19">
        <v>9638</v>
      </c>
      <c r="N40" s="20" t="s">
        <v>245</v>
      </c>
      <c r="O40" s="14"/>
      <c r="P40" s="10" t="s">
        <v>248</v>
      </c>
      <c r="Q40" s="19">
        <v>5668</v>
      </c>
      <c r="R40" s="20" t="s">
        <v>245</v>
      </c>
      <c r="S40" s="14"/>
      <c r="T40" s="10" t="s">
        <v>248</v>
      </c>
      <c r="U40" s="19">
        <v>2642</v>
      </c>
      <c r="V40" s="20" t="s">
        <v>245</v>
      </c>
      <c r="W40" s="14"/>
      <c r="X40" s="10" t="s">
        <v>248</v>
      </c>
      <c r="Y40" s="19">
        <v>8310</v>
      </c>
      <c r="Z40" s="20" t="s">
        <v>245</v>
      </c>
    </row>
    <row r="41" spans="1:26" ht="15.75" thickTop="1" x14ac:dyDescent="0.25">
      <c r="A41" s="12"/>
      <c r="B41" s="21"/>
      <c r="C41" s="21" t="s">
        <v>245</v>
      </c>
      <c r="D41" s="32"/>
      <c r="E41" s="32"/>
      <c r="F41" s="21"/>
      <c r="G41" s="21"/>
      <c r="H41" s="32"/>
      <c r="I41" s="32"/>
      <c r="J41" s="21"/>
      <c r="K41" s="21"/>
      <c r="L41" s="32"/>
      <c r="M41" s="32"/>
      <c r="N41" s="21"/>
      <c r="O41" s="21"/>
      <c r="P41" s="32"/>
      <c r="Q41" s="32"/>
      <c r="R41" s="21"/>
      <c r="S41" s="21"/>
      <c r="T41" s="32"/>
      <c r="U41" s="32"/>
      <c r="V41" s="21"/>
      <c r="W41" s="21"/>
      <c r="X41" s="32"/>
      <c r="Y41" s="32"/>
      <c r="Z41" s="21"/>
    </row>
    <row r="42" spans="1:26" ht="26.25" thickBot="1" x14ac:dyDescent="0.3">
      <c r="A42" s="12"/>
      <c r="B42" s="43" t="s">
        <v>764</v>
      </c>
      <c r="C42" s="17" t="s">
        <v>245</v>
      </c>
      <c r="D42" s="24"/>
      <c r="E42" s="29">
        <v>65.5</v>
      </c>
      <c r="F42" s="26" t="s">
        <v>587</v>
      </c>
      <c r="G42" s="17"/>
      <c r="H42" s="24"/>
      <c r="I42" s="29">
        <v>34.5</v>
      </c>
      <c r="J42" s="26" t="s">
        <v>587</v>
      </c>
      <c r="K42" s="17"/>
      <c r="L42" s="24"/>
      <c r="M42" s="29">
        <v>100</v>
      </c>
      <c r="N42" s="26" t="s">
        <v>587</v>
      </c>
      <c r="O42" s="17"/>
      <c r="P42" s="24"/>
      <c r="Q42" s="29">
        <v>68.2</v>
      </c>
      <c r="R42" s="26" t="s">
        <v>587</v>
      </c>
      <c r="S42" s="17"/>
      <c r="T42" s="24"/>
      <c r="U42" s="29">
        <v>31.8</v>
      </c>
      <c r="V42" s="26" t="s">
        <v>587</v>
      </c>
      <c r="W42" s="17"/>
      <c r="X42" s="24"/>
      <c r="Y42" s="29">
        <v>100</v>
      </c>
      <c r="Z42" s="26" t="s">
        <v>587</v>
      </c>
    </row>
    <row r="43" spans="1:26" ht="15.75" thickTop="1" x14ac:dyDescent="0.25">
      <c r="A43" s="12"/>
      <c r="B43" s="21"/>
      <c r="C43" s="21" t="s">
        <v>245</v>
      </c>
      <c r="D43" s="32"/>
      <c r="E43" s="32"/>
      <c r="F43" s="21"/>
      <c r="G43" s="21"/>
      <c r="H43" s="32"/>
      <c r="I43" s="32"/>
      <c r="J43" s="21"/>
      <c r="K43" s="21"/>
      <c r="L43" s="32"/>
      <c r="M43" s="32"/>
      <c r="N43" s="21"/>
      <c r="O43" s="21"/>
      <c r="P43" s="32"/>
      <c r="Q43" s="32"/>
      <c r="R43" s="21"/>
      <c r="S43" s="21"/>
      <c r="T43" s="32"/>
      <c r="U43" s="32"/>
      <c r="V43" s="21"/>
      <c r="W43" s="21"/>
      <c r="X43" s="32"/>
      <c r="Y43" s="32"/>
      <c r="Z43" s="21"/>
    </row>
    <row r="44" spans="1:26" ht="15.75" thickBot="1" x14ac:dyDescent="0.3">
      <c r="A44" s="12"/>
      <c r="B44" s="42" t="s">
        <v>765</v>
      </c>
      <c r="C44" s="14" t="s">
        <v>245</v>
      </c>
      <c r="D44" s="10" t="s">
        <v>248</v>
      </c>
      <c r="E44" s="19">
        <v>2017</v>
      </c>
      <c r="F44" s="20" t="s">
        <v>245</v>
      </c>
      <c r="G44" s="14"/>
      <c r="H44" s="10" t="s">
        <v>248</v>
      </c>
      <c r="I44" s="30">
        <v>42</v>
      </c>
      <c r="J44" s="20" t="s">
        <v>245</v>
      </c>
      <c r="K44" s="14"/>
      <c r="L44" s="10" t="s">
        <v>248</v>
      </c>
      <c r="M44" s="19">
        <v>2059</v>
      </c>
      <c r="N44" s="20" t="s">
        <v>245</v>
      </c>
      <c r="O44" s="14"/>
      <c r="P44" s="10" t="s">
        <v>248</v>
      </c>
      <c r="Q44" s="19">
        <v>1769</v>
      </c>
      <c r="R44" s="20" t="s">
        <v>245</v>
      </c>
      <c r="S44" s="14"/>
      <c r="T44" s="10" t="s">
        <v>248</v>
      </c>
      <c r="U44" s="30">
        <v>46</v>
      </c>
      <c r="V44" s="20" t="s">
        <v>245</v>
      </c>
      <c r="W44" s="14"/>
      <c r="X44" s="10" t="s">
        <v>248</v>
      </c>
      <c r="Y44" s="19">
        <v>1815</v>
      </c>
      <c r="Z44" s="20" t="s">
        <v>245</v>
      </c>
    </row>
    <row r="45" spans="1:26" ht="15.75" thickTop="1" x14ac:dyDescent="0.25">
      <c r="A45" s="12"/>
      <c r="B45" s="21"/>
      <c r="C45" s="21" t="s">
        <v>245</v>
      </c>
      <c r="D45" s="32"/>
      <c r="E45" s="32"/>
      <c r="F45" s="21"/>
      <c r="G45" s="21"/>
      <c r="H45" s="32"/>
      <c r="I45" s="32"/>
      <c r="J45" s="21"/>
      <c r="K45" s="21"/>
      <c r="L45" s="32"/>
      <c r="M45" s="32"/>
      <c r="N45" s="21"/>
      <c r="O45" s="21"/>
      <c r="P45" s="32"/>
      <c r="Q45" s="32"/>
      <c r="R45" s="21"/>
      <c r="S45" s="21"/>
      <c r="T45" s="32"/>
      <c r="U45" s="32"/>
      <c r="V45" s="21"/>
      <c r="W45" s="21"/>
      <c r="X45" s="32"/>
      <c r="Y45" s="32"/>
      <c r="Z45" s="21"/>
    </row>
    <row r="46" spans="1:26" x14ac:dyDescent="0.25">
      <c r="A46" s="12"/>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ht="38.25" x14ac:dyDescent="0.25">
      <c r="A47" s="12"/>
      <c r="B47" s="56" t="s">
        <v>353</v>
      </c>
      <c r="C47" s="56" t="s">
        <v>766</v>
      </c>
    </row>
    <row r="48" spans="1:26" x14ac:dyDescent="0.25">
      <c r="A48" s="12"/>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2"/>
      <c r="B49" s="4"/>
      <c r="C49" s="4"/>
      <c r="D49" s="4"/>
      <c r="E49" s="4"/>
      <c r="F49" s="4"/>
      <c r="G49" s="4"/>
      <c r="H49" s="4"/>
      <c r="I49" s="4"/>
      <c r="J49" s="4"/>
      <c r="K49" s="4"/>
      <c r="L49" s="4"/>
      <c r="M49" s="4"/>
      <c r="N49" s="4"/>
      <c r="O49" s="4"/>
      <c r="P49" s="4"/>
      <c r="Q49" s="4"/>
      <c r="R49" s="4"/>
      <c r="S49" s="4"/>
      <c r="T49" s="4"/>
      <c r="U49" s="4"/>
      <c r="V49" s="4"/>
      <c r="W49" s="4"/>
      <c r="X49" s="4"/>
      <c r="Y49" s="4"/>
      <c r="Z49" s="4"/>
    </row>
    <row r="50" spans="1:26" ht="15.75" thickBot="1" x14ac:dyDescent="0.3">
      <c r="A50" s="12"/>
      <c r="B50" s="14"/>
      <c r="C50" s="14" t="s">
        <v>245</v>
      </c>
      <c r="D50" s="50" t="s">
        <v>767</v>
      </c>
      <c r="E50" s="50"/>
      <c r="F50" s="50"/>
      <c r="G50" s="50"/>
      <c r="H50" s="50"/>
      <c r="I50" s="50"/>
      <c r="J50" s="50"/>
      <c r="K50" s="50"/>
      <c r="L50" s="50"/>
      <c r="M50" s="50"/>
      <c r="N50" s="14"/>
      <c r="O50" s="14"/>
      <c r="P50" s="50" t="s">
        <v>768</v>
      </c>
      <c r="Q50" s="50"/>
      <c r="R50" s="50"/>
      <c r="S50" s="50"/>
      <c r="T50" s="50"/>
      <c r="U50" s="50"/>
      <c r="V50" s="50"/>
      <c r="W50" s="50"/>
      <c r="X50" s="50"/>
      <c r="Y50" s="50"/>
      <c r="Z50" s="14"/>
    </row>
    <row r="51" spans="1:26" ht="15.75" thickBot="1" x14ac:dyDescent="0.3">
      <c r="A51" s="12"/>
      <c r="B51" s="13" t="s">
        <v>244</v>
      </c>
      <c r="C51" s="14" t="s">
        <v>245</v>
      </c>
      <c r="D51" s="79" t="s">
        <v>743</v>
      </c>
      <c r="E51" s="79"/>
      <c r="F51" s="14"/>
      <c r="G51" s="14"/>
      <c r="H51" s="79" t="s">
        <v>744</v>
      </c>
      <c r="I51" s="79"/>
      <c r="J51" s="14"/>
      <c r="K51" s="14"/>
      <c r="L51" s="79" t="s">
        <v>745</v>
      </c>
      <c r="M51" s="79"/>
      <c r="N51" s="14"/>
      <c r="O51" s="14"/>
      <c r="P51" s="79" t="s">
        <v>743</v>
      </c>
      <c r="Q51" s="79"/>
      <c r="R51" s="14"/>
      <c r="S51" s="14"/>
      <c r="T51" s="79" t="s">
        <v>744</v>
      </c>
      <c r="U51" s="79"/>
      <c r="V51" s="14"/>
      <c r="W51" s="14"/>
      <c r="X51" s="79" t="s">
        <v>745</v>
      </c>
      <c r="Y51" s="79"/>
      <c r="Z51" s="14"/>
    </row>
    <row r="52" spans="1:26" x14ac:dyDescent="0.25">
      <c r="A52" s="12"/>
      <c r="B52" s="4"/>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x14ac:dyDescent="0.25">
      <c r="A53" s="12"/>
      <c r="B53" s="43" t="s">
        <v>90</v>
      </c>
      <c r="C53" s="17" t="s">
        <v>245</v>
      </c>
      <c r="D53" s="59" t="s">
        <v>248</v>
      </c>
      <c r="E53" s="25">
        <v>53863</v>
      </c>
      <c r="F53" s="26" t="s">
        <v>245</v>
      </c>
      <c r="G53" s="17"/>
      <c r="H53" s="59" t="s">
        <v>248</v>
      </c>
      <c r="I53" s="29">
        <v>2</v>
      </c>
      <c r="J53" s="26" t="s">
        <v>245</v>
      </c>
      <c r="K53" s="17"/>
      <c r="L53" s="59" t="s">
        <v>248</v>
      </c>
      <c r="M53" s="25">
        <v>53865</v>
      </c>
      <c r="N53" s="26" t="s">
        <v>245</v>
      </c>
      <c r="O53" s="17"/>
      <c r="P53" s="59" t="s">
        <v>248</v>
      </c>
      <c r="Q53" s="25">
        <v>47836</v>
      </c>
      <c r="R53" s="26" t="s">
        <v>245</v>
      </c>
      <c r="S53" s="17"/>
      <c r="T53" s="59" t="s">
        <v>248</v>
      </c>
      <c r="U53" s="29">
        <v>3</v>
      </c>
      <c r="V53" s="26" t="s">
        <v>245</v>
      </c>
      <c r="W53" s="17"/>
      <c r="X53" s="59" t="s">
        <v>248</v>
      </c>
      <c r="Y53" s="25">
        <v>47839</v>
      </c>
      <c r="Z53" s="26" t="s">
        <v>245</v>
      </c>
    </row>
    <row r="54" spans="1:26" ht="15.75" thickBot="1" x14ac:dyDescent="0.3">
      <c r="A54" s="12"/>
      <c r="B54" s="42" t="s">
        <v>746</v>
      </c>
      <c r="C54" s="14" t="s">
        <v>245</v>
      </c>
      <c r="D54" s="11"/>
      <c r="E54" s="19">
        <v>2763</v>
      </c>
      <c r="F54" s="20" t="s">
        <v>245</v>
      </c>
      <c r="G54" s="14"/>
      <c r="H54" s="11"/>
      <c r="I54" s="30" t="s">
        <v>292</v>
      </c>
      <c r="J54" s="20" t="s">
        <v>245</v>
      </c>
      <c r="K54" s="14"/>
      <c r="L54" s="11"/>
      <c r="M54" s="19">
        <v>2763</v>
      </c>
      <c r="N54" s="20" t="s">
        <v>245</v>
      </c>
      <c r="O54" s="14"/>
      <c r="P54" s="11"/>
      <c r="Q54" s="19">
        <v>3003</v>
      </c>
      <c r="R54" s="20" t="s">
        <v>245</v>
      </c>
      <c r="S54" s="14"/>
      <c r="T54" s="11"/>
      <c r="U54" s="30" t="s">
        <v>292</v>
      </c>
      <c r="V54" s="20" t="s">
        <v>245</v>
      </c>
      <c r="W54" s="14"/>
      <c r="X54" s="11"/>
      <c r="Y54" s="19">
        <v>3003</v>
      </c>
      <c r="Z54" s="20" t="s">
        <v>245</v>
      </c>
    </row>
    <row r="55" spans="1:26" x14ac:dyDescent="0.25">
      <c r="A55" s="12"/>
      <c r="B55" s="21"/>
      <c r="C55" s="21" t="s">
        <v>245</v>
      </c>
      <c r="D55" s="22"/>
      <c r="E55" s="22"/>
      <c r="F55" s="21"/>
      <c r="G55" s="21"/>
      <c r="H55" s="22"/>
      <c r="I55" s="22"/>
      <c r="J55" s="21"/>
      <c r="K55" s="21"/>
      <c r="L55" s="22"/>
      <c r="M55" s="22"/>
      <c r="N55" s="21"/>
      <c r="O55" s="21"/>
      <c r="P55" s="22"/>
      <c r="Q55" s="22"/>
      <c r="R55" s="21"/>
      <c r="S55" s="21"/>
      <c r="T55" s="22"/>
      <c r="U55" s="22"/>
      <c r="V55" s="21"/>
      <c r="W55" s="21"/>
      <c r="X55" s="22"/>
      <c r="Y55" s="22"/>
      <c r="Z55" s="21"/>
    </row>
    <row r="56" spans="1:26" ht="26.25" thickBot="1" x14ac:dyDescent="0.3">
      <c r="A56" s="12"/>
      <c r="B56" s="43" t="s">
        <v>747</v>
      </c>
      <c r="C56" s="17" t="s">
        <v>245</v>
      </c>
      <c r="D56" s="24"/>
      <c r="E56" s="25">
        <v>51100</v>
      </c>
      <c r="F56" s="26" t="s">
        <v>245</v>
      </c>
      <c r="G56" s="17"/>
      <c r="H56" s="24"/>
      <c r="I56" s="29">
        <v>2</v>
      </c>
      <c r="J56" s="26" t="s">
        <v>245</v>
      </c>
      <c r="K56" s="17"/>
      <c r="L56" s="24"/>
      <c r="M56" s="25">
        <v>51102</v>
      </c>
      <c r="N56" s="26" t="s">
        <v>245</v>
      </c>
      <c r="O56" s="17"/>
      <c r="P56" s="24"/>
      <c r="Q56" s="25">
        <v>44833</v>
      </c>
      <c r="R56" s="26" t="s">
        <v>245</v>
      </c>
      <c r="S56" s="17"/>
      <c r="T56" s="24"/>
      <c r="U56" s="29">
        <v>3</v>
      </c>
      <c r="V56" s="26" t="s">
        <v>245</v>
      </c>
      <c r="W56" s="17"/>
      <c r="X56" s="24"/>
      <c r="Y56" s="25">
        <v>44836</v>
      </c>
      <c r="Z56" s="26" t="s">
        <v>245</v>
      </c>
    </row>
    <row r="57" spans="1:26" x14ac:dyDescent="0.25">
      <c r="A57" s="12"/>
      <c r="B57" s="21"/>
      <c r="C57" s="21" t="s">
        <v>245</v>
      </c>
      <c r="D57" s="22"/>
      <c r="E57" s="22"/>
      <c r="F57" s="21"/>
      <c r="G57" s="21"/>
      <c r="H57" s="22"/>
      <c r="I57" s="22"/>
      <c r="J57" s="21"/>
      <c r="K57" s="21"/>
      <c r="L57" s="22"/>
      <c r="M57" s="22"/>
      <c r="N57" s="21"/>
      <c r="O57" s="21"/>
      <c r="P57" s="22"/>
      <c r="Q57" s="22"/>
      <c r="R57" s="21"/>
      <c r="S57" s="21"/>
      <c r="T57" s="22"/>
      <c r="U57" s="22"/>
      <c r="V57" s="21"/>
      <c r="W57" s="21"/>
      <c r="X57" s="22"/>
      <c r="Y57" s="22"/>
      <c r="Z57" s="21"/>
    </row>
    <row r="58" spans="1:26" x14ac:dyDescent="0.25">
      <c r="A58" s="12"/>
      <c r="B58" s="42" t="s">
        <v>748</v>
      </c>
      <c r="C58" s="14" t="s">
        <v>245</v>
      </c>
      <c r="D58" s="4"/>
      <c r="E58" s="4"/>
      <c r="F58" s="4"/>
      <c r="G58" s="14"/>
      <c r="H58" s="4"/>
      <c r="I58" s="4"/>
      <c r="J58" s="4"/>
      <c r="K58" s="14"/>
      <c r="L58" s="4"/>
      <c r="M58" s="4"/>
      <c r="N58" s="4"/>
      <c r="O58" s="14"/>
      <c r="P58" s="4"/>
      <c r="Q58" s="4"/>
      <c r="R58" s="4"/>
      <c r="S58" s="14"/>
      <c r="T58" s="4"/>
      <c r="U58" s="4"/>
      <c r="V58" s="4"/>
      <c r="W58" s="14"/>
      <c r="X58" s="4"/>
      <c r="Y58" s="4"/>
      <c r="Z58" s="4"/>
    </row>
    <row r="59" spans="1:26" x14ac:dyDescent="0.25">
      <c r="A59" s="12"/>
      <c r="B59" s="43" t="s">
        <v>94</v>
      </c>
      <c r="C59" s="17" t="s">
        <v>245</v>
      </c>
      <c r="D59" s="24"/>
      <c r="E59" s="29" t="s">
        <v>292</v>
      </c>
      <c r="F59" s="26" t="s">
        <v>245</v>
      </c>
      <c r="G59" s="17"/>
      <c r="H59" s="24"/>
      <c r="I59" s="25">
        <v>26078</v>
      </c>
      <c r="J59" s="26" t="s">
        <v>245</v>
      </c>
      <c r="K59" s="17"/>
      <c r="L59" s="24"/>
      <c r="M59" s="25">
        <v>26078</v>
      </c>
      <c r="N59" s="26" t="s">
        <v>245</v>
      </c>
      <c r="O59" s="17"/>
      <c r="P59" s="24"/>
      <c r="Q59" s="29" t="s">
        <v>292</v>
      </c>
      <c r="R59" s="26" t="s">
        <v>245</v>
      </c>
      <c r="S59" s="17"/>
      <c r="T59" s="24"/>
      <c r="U59" s="25">
        <v>21433</v>
      </c>
      <c r="V59" s="26" t="s">
        <v>245</v>
      </c>
      <c r="W59" s="17"/>
      <c r="X59" s="24"/>
      <c r="Y59" s="25">
        <v>21433</v>
      </c>
      <c r="Z59" s="26" t="s">
        <v>245</v>
      </c>
    </row>
    <row r="60" spans="1:26" x14ac:dyDescent="0.25">
      <c r="A60" s="12"/>
      <c r="B60" s="42" t="s">
        <v>749</v>
      </c>
      <c r="C60" s="14" t="s">
        <v>245</v>
      </c>
      <c r="D60" s="11"/>
      <c r="E60" s="19">
        <v>1807</v>
      </c>
      <c r="F60" s="20" t="s">
        <v>245</v>
      </c>
      <c r="G60" s="14"/>
      <c r="H60" s="11"/>
      <c r="I60" s="30" t="s">
        <v>292</v>
      </c>
      <c r="J60" s="20" t="s">
        <v>245</v>
      </c>
      <c r="K60" s="14"/>
      <c r="L60" s="11"/>
      <c r="M60" s="19">
        <v>1807</v>
      </c>
      <c r="N60" s="20" t="s">
        <v>245</v>
      </c>
      <c r="O60" s="14"/>
      <c r="P60" s="11"/>
      <c r="Q60" s="19">
        <v>1823</v>
      </c>
      <c r="R60" s="20" t="s">
        <v>245</v>
      </c>
      <c r="S60" s="14"/>
      <c r="T60" s="11"/>
      <c r="U60" s="30" t="s">
        <v>292</v>
      </c>
      <c r="V60" s="20" t="s">
        <v>245</v>
      </c>
      <c r="W60" s="14"/>
      <c r="X60" s="11"/>
      <c r="Y60" s="19">
        <v>1823</v>
      </c>
      <c r="Z60" s="20" t="s">
        <v>245</v>
      </c>
    </row>
    <row r="61" spans="1:26" x14ac:dyDescent="0.25">
      <c r="A61" s="12"/>
      <c r="B61" s="43" t="s">
        <v>96</v>
      </c>
      <c r="C61" s="17" t="s">
        <v>245</v>
      </c>
      <c r="D61" s="24"/>
      <c r="E61" s="25">
        <v>1380</v>
      </c>
      <c r="F61" s="26" t="s">
        <v>245</v>
      </c>
      <c r="G61" s="17"/>
      <c r="H61" s="24"/>
      <c r="I61" s="29" t="s">
        <v>292</v>
      </c>
      <c r="J61" s="26" t="s">
        <v>245</v>
      </c>
      <c r="K61" s="17"/>
      <c r="L61" s="24"/>
      <c r="M61" s="25">
        <v>1380</v>
      </c>
      <c r="N61" s="26" t="s">
        <v>245</v>
      </c>
      <c r="O61" s="17"/>
      <c r="P61" s="24"/>
      <c r="Q61" s="25">
        <v>1303</v>
      </c>
      <c r="R61" s="26" t="s">
        <v>245</v>
      </c>
      <c r="S61" s="17"/>
      <c r="T61" s="24"/>
      <c r="U61" s="29" t="s">
        <v>292</v>
      </c>
      <c r="V61" s="26" t="s">
        <v>245</v>
      </c>
      <c r="W61" s="17"/>
      <c r="X61" s="24"/>
      <c r="Y61" s="25">
        <v>1303</v>
      </c>
      <c r="Z61" s="26" t="s">
        <v>245</v>
      </c>
    </row>
    <row r="62" spans="1:26" x14ac:dyDescent="0.25">
      <c r="A62" s="12"/>
      <c r="B62" s="42" t="s">
        <v>750</v>
      </c>
      <c r="C62" s="14" t="s">
        <v>245</v>
      </c>
      <c r="D62" s="11"/>
      <c r="E62" s="19">
        <v>3588</v>
      </c>
      <c r="F62" s="20" t="s">
        <v>245</v>
      </c>
      <c r="G62" s="14"/>
      <c r="H62" s="11"/>
      <c r="I62" s="30" t="s">
        <v>292</v>
      </c>
      <c r="J62" s="20" t="s">
        <v>245</v>
      </c>
      <c r="K62" s="14"/>
      <c r="L62" s="11"/>
      <c r="M62" s="19">
        <v>3588</v>
      </c>
      <c r="N62" s="20" t="s">
        <v>245</v>
      </c>
      <c r="O62" s="14"/>
      <c r="P62" s="11"/>
      <c r="Q62" s="19">
        <v>4311</v>
      </c>
      <c r="R62" s="20" t="s">
        <v>245</v>
      </c>
      <c r="S62" s="14"/>
      <c r="T62" s="11"/>
      <c r="U62" s="30" t="s">
        <v>292</v>
      </c>
      <c r="V62" s="20" t="s">
        <v>245</v>
      </c>
      <c r="W62" s="14"/>
      <c r="X62" s="11"/>
      <c r="Y62" s="19">
        <v>4311</v>
      </c>
      <c r="Z62" s="20" t="s">
        <v>245</v>
      </c>
    </row>
    <row r="63" spans="1:26" ht="25.5" x14ac:dyDescent="0.25">
      <c r="A63" s="12"/>
      <c r="B63" s="43" t="s">
        <v>751</v>
      </c>
      <c r="C63" s="17" t="s">
        <v>245</v>
      </c>
      <c r="D63" s="24"/>
      <c r="E63" s="29">
        <v>2</v>
      </c>
      <c r="F63" s="26" t="s">
        <v>245</v>
      </c>
      <c r="G63" s="17"/>
      <c r="H63" s="24"/>
      <c r="I63" s="29" t="s">
        <v>292</v>
      </c>
      <c r="J63" s="26" t="s">
        <v>245</v>
      </c>
      <c r="K63" s="17"/>
      <c r="L63" s="24"/>
      <c r="M63" s="29">
        <v>2</v>
      </c>
      <c r="N63" s="26" t="s">
        <v>245</v>
      </c>
      <c r="O63" s="17"/>
      <c r="P63" s="24"/>
      <c r="Q63" s="25">
        <v>1132</v>
      </c>
      <c r="R63" s="26" t="s">
        <v>245</v>
      </c>
      <c r="S63" s="17"/>
      <c r="T63" s="24"/>
      <c r="U63" s="29" t="s">
        <v>292</v>
      </c>
      <c r="V63" s="26" t="s">
        <v>245</v>
      </c>
      <c r="W63" s="17"/>
      <c r="X63" s="24"/>
      <c r="Y63" s="25">
        <v>1132</v>
      </c>
      <c r="Z63" s="26" t="s">
        <v>245</v>
      </c>
    </row>
    <row r="64" spans="1:26" x14ac:dyDescent="0.25">
      <c r="A64" s="12"/>
      <c r="B64" s="42" t="s">
        <v>752</v>
      </c>
      <c r="C64" s="14" t="s">
        <v>245</v>
      </c>
      <c r="D64" s="11"/>
      <c r="E64" s="30" t="s">
        <v>769</v>
      </c>
      <c r="F64" s="20" t="s">
        <v>307</v>
      </c>
      <c r="G64" s="14"/>
      <c r="H64" s="11"/>
      <c r="I64" s="30" t="s">
        <v>292</v>
      </c>
      <c r="J64" s="20" t="s">
        <v>245</v>
      </c>
      <c r="K64" s="14"/>
      <c r="L64" s="11"/>
      <c r="M64" s="30" t="s">
        <v>769</v>
      </c>
      <c r="N64" s="20" t="s">
        <v>307</v>
      </c>
      <c r="O64" s="14"/>
      <c r="P64" s="11"/>
      <c r="Q64" s="30" t="s">
        <v>770</v>
      </c>
      <c r="R64" s="20" t="s">
        <v>307</v>
      </c>
      <c r="S64" s="14"/>
      <c r="T64" s="11"/>
      <c r="U64" s="30" t="s">
        <v>292</v>
      </c>
      <c r="V64" s="20" t="s">
        <v>245</v>
      </c>
      <c r="W64" s="14"/>
      <c r="X64" s="11"/>
      <c r="Y64" s="30" t="s">
        <v>770</v>
      </c>
      <c r="Z64" s="20" t="s">
        <v>307</v>
      </c>
    </row>
    <row r="65" spans="1:26" x14ac:dyDescent="0.25">
      <c r="A65" s="12"/>
      <c r="B65" s="43" t="s">
        <v>754</v>
      </c>
      <c r="C65" s="17" t="s">
        <v>245</v>
      </c>
      <c r="D65" s="24"/>
      <c r="E65" s="29">
        <v>270</v>
      </c>
      <c r="F65" s="26" t="s">
        <v>245</v>
      </c>
      <c r="G65" s="17"/>
      <c r="H65" s="24"/>
      <c r="I65" s="29" t="s">
        <v>292</v>
      </c>
      <c r="J65" s="26" t="s">
        <v>245</v>
      </c>
      <c r="K65" s="17"/>
      <c r="L65" s="24"/>
      <c r="M65" s="29">
        <v>270</v>
      </c>
      <c r="N65" s="26" t="s">
        <v>245</v>
      </c>
      <c r="O65" s="17"/>
      <c r="P65" s="24"/>
      <c r="Q65" s="29">
        <v>330</v>
      </c>
      <c r="R65" s="26" t="s">
        <v>245</v>
      </c>
      <c r="S65" s="17"/>
      <c r="T65" s="24"/>
      <c r="U65" s="29" t="s">
        <v>292</v>
      </c>
      <c r="V65" s="26" t="s">
        <v>245</v>
      </c>
      <c r="W65" s="17"/>
      <c r="X65" s="24"/>
      <c r="Y65" s="29">
        <v>330</v>
      </c>
      <c r="Z65" s="26" t="s">
        <v>245</v>
      </c>
    </row>
    <row r="66" spans="1:26" ht="15.75" thickBot="1" x14ac:dyDescent="0.3">
      <c r="A66" s="12"/>
      <c r="B66" s="42" t="s">
        <v>101</v>
      </c>
      <c r="C66" s="14" t="s">
        <v>245</v>
      </c>
      <c r="D66" s="11"/>
      <c r="E66" s="19">
        <v>3051</v>
      </c>
      <c r="F66" s="20" t="s">
        <v>245</v>
      </c>
      <c r="G66" s="14"/>
      <c r="H66" s="11"/>
      <c r="I66" s="30">
        <v>138</v>
      </c>
      <c r="J66" s="20" t="s">
        <v>245</v>
      </c>
      <c r="K66" s="14"/>
      <c r="L66" s="11"/>
      <c r="M66" s="19">
        <v>3189</v>
      </c>
      <c r="N66" s="20" t="s">
        <v>245</v>
      </c>
      <c r="O66" s="14"/>
      <c r="P66" s="11"/>
      <c r="Q66" s="19">
        <v>2903</v>
      </c>
      <c r="R66" s="20" t="s">
        <v>245</v>
      </c>
      <c r="S66" s="14"/>
      <c r="T66" s="11"/>
      <c r="U66" s="30">
        <v>67</v>
      </c>
      <c r="V66" s="20" t="s">
        <v>245</v>
      </c>
      <c r="W66" s="14"/>
      <c r="X66" s="11"/>
      <c r="Y66" s="19">
        <v>2970</v>
      </c>
      <c r="Z66" s="20" t="s">
        <v>245</v>
      </c>
    </row>
    <row r="67" spans="1:26" x14ac:dyDescent="0.25">
      <c r="A67" s="12"/>
      <c r="B67" s="21"/>
      <c r="C67" s="21" t="s">
        <v>245</v>
      </c>
      <c r="D67" s="22"/>
      <c r="E67" s="22"/>
      <c r="F67" s="21"/>
      <c r="G67" s="21"/>
      <c r="H67" s="22"/>
      <c r="I67" s="22"/>
      <c r="J67" s="21"/>
      <c r="K67" s="21"/>
      <c r="L67" s="22"/>
      <c r="M67" s="22"/>
      <c r="N67" s="21"/>
      <c r="O67" s="21"/>
      <c r="P67" s="22"/>
      <c r="Q67" s="22"/>
      <c r="R67" s="21"/>
      <c r="S67" s="21"/>
      <c r="T67" s="22"/>
      <c r="U67" s="22"/>
      <c r="V67" s="21"/>
      <c r="W67" s="21"/>
      <c r="X67" s="22"/>
      <c r="Y67" s="22"/>
      <c r="Z67" s="21"/>
    </row>
    <row r="68" spans="1:26" x14ac:dyDescent="0.25">
      <c r="A68" s="12"/>
      <c r="B68" s="43" t="s">
        <v>755</v>
      </c>
      <c r="C68" s="17" t="s">
        <v>245</v>
      </c>
      <c r="D68" s="24"/>
      <c r="E68" s="25">
        <v>9904</v>
      </c>
      <c r="F68" s="26" t="s">
        <v>245</v>
      </c>
      <c r="G68" s="17"/>
      <c r="H68" s="24"/>
      <c r="I68" s="25">
        <v>26216</v>
      </c>
      <c r="J68" s="26" t="s">
        <v>245</v>
      </c>
      <c r="K68" s="17"/>
      <c r="L68" s="24"/>
      <c r="M68" s="25">
        <v>36120</v>
      </c>
      <c r="N68" s="26" t="s">
        <v>245</v>
      </c>
      <c r="O68" s="17"/>
      <c r="P68" s="24"/>
      <c r="Q68" s="25">
        <v>11716</v>
      </c>
      <c r="R68" s="26" t="s">
        <v>245</v>
      </c>
      <c r="S68" s="17"/>
      <c r="T68" s="24"/>
      <c r="U68" s="25">
        <v>21500</v>
      </c>
      <c r="V68" s="26" t="s">
        <v>245</v>
      </c>
      <c r="W68" s="17"/>
      <c r="X68" s="24"/>
      <c r="Y68" s="25">
        <v>33216</v>
      </c>
      <c r="Z68" s="26" t="s">
        <v>245</v>
      </c>
    </row>
    <row r="69" spans="1:26" x14ac:dyDescent="0.25">
      <c r="A69" s="12"/>
      <c r="B69" s="4"/>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12"/>
      <c r="B70" s="42" t="s">
        <v>756</v>
      </c>
      <c r="C70" s="14" t="s">
        <v>245</v>
      </c>
      <c r="D70" s="4"/>
      <c r="E70" s="4"/>
      <c r="F70" s="4"/>
      <c r="G70" s="14"/>
      <c r="H70" s="4"/>
      <c r="I70" s="4"/>
      <c r="J70" s="4"/>
      <c r="K70" s="14"/>
      <c r="L70" s="4"/>
      <c r="M70" s="4"/>
      <c r="N70" s="4"/>
      <c r="O70" s="14"/>
      <c r="P70" s="4"/>
      <c r="Q70" s="4"/>
      <c r="R70" s="4"/>
      <c r="S70" s="14"/>
      <c r="T70" s="4"/>
      <c r="U70" s="4"/>
      <c r="V70" s="4"/>
      <c r="W70" s="14"/>
      <c r="X70" s="4"/>
      <c r="Y70" s="4"/>
      <c r="Z70" s="4"/>
    </row>
    <row r="71" spans="1:26" x14ac:dyDescent="0.25">
      <c r="A71" s="12"/>
      <c r="B71" s="43" t="s">
        <v>757</v>
      </c>
      <c r="C71" s="17" t="s">
        <v>245</v>
      </c>
      <c r="D71" s="24"/>
      <c r="E71" s="25">
        <v>17898</v>
      </c>
      <c r="F71" s="26" t="s">
        <v>245</v>
      </c>
      <c r="G71" s="17"/>
      <c r="H71" s="24"/>
      <c r="I71" s="25">
        <v>9010</v>
      </c>
      <c r="J71" s="26" t="s">
        <v>245</v>
      </c>
      <c r="K71" s="17"/>
      <c r="L71" s="24"/>
      <c r="M71" s="25">
        <v>26908</v>
      </c>
      <c r="N71" s="26" t="s">
        <v>245</v>
      </c>
      <c r="O71" s="17"/>
      <c r="P71" s="24"/>
      <c r="Q71" s="25">
        <v>16294</v>
      </c>
      <c r="R71" s="26" t="s">
        <v>245</v>
      </c>
      <c r="S71" s="17"/>
      <c r="T71" s="24"/>
      <c r="U71" s="25">
        <v>7989</v>
      </c>
      <c r="V71" s="26" t="s">
        <v>245</v>
      </c>
      <c r="W71" s="17"/>
      <c r="X71" s="24"/>
      <c r="Y71" s="25">
        <v>24283</v>
      </c>
      <c r="Z71" s="26" t="s">
        <v>245</v>
      </c>
    </row>
    <row r="72" spans="1:26" x14ac:dyDescent="0.25">
      <c r="A72" s="12"/>
      <c r="B72" s="42" t="s">
        <v>105</v>
      </c>
      <c r="C72" s="14" t="s">
        <v>245</v>
      </c>
      <c r="D72" s="11"/>
      <c r="E72" s="19">
        <v>4235</v>
      </c>
      <c r="F72" s="20" t="s">
        <v>245</v>
      </c>
      <c r="G72" s="14"/>
      <c r="H72" s="11"/>
      <c r="I72" s="19">
        <v>2198</v>
      </c>
      <c r="J72" s="20" t="s">
        <v>245</v>
      </c>
      <c r="K72" s="14"/>
      <c r="L72" s="11"/>
      <c r="M72" s="19">
        <v>6433</v>
      </c>
      <c r="N72" s="20" t="s">
        <v>245</v>
      </c>
      <c r="O72" s="14"/>
      <c r="P72" s="11"/>
      <c r="Q72" s="19">
        <v>4239</v>
      </c>
      <c r="R72" s="20" t="s">
        <v>245</v>
      </c>
      <c r="S72" s="14"/>
      <c r="T72" s="11"/>
      <c r="U72" s="19">
        <v>1847</v>
      </c>
      <c r="V72" s="20" t="s">
        <v>245</v>
      </c>
      <c r="W72" s="14"/>
      <c r="X72" s="11"/>
      <c r="Y72" s="19">
        <v>6086</v>
      </c>
      <c r="Z72" s="20" t="s">
        <v>245</v>
      </c>
    </row>
    <row r="73" spans="1:26" x14ac:dyDescent="0.25">
      <c r="A73" s="12"/>
      <c r="B73" s="43" t="s">
        <v>758</v>
      </c>
      <c r="C73" s="17" t="s">
        <v>245</v>
      </c>
      <c r="D73" s="24"/>
      <c r="E73" s="25">
        <v>3994</v>
      </c>
      <c r="F73" s="26" t="s">
        <v>245</v>
      </c>
      <c r="G73" s="17"/>
      <c r="H73" s="24"/>
      <c r="I73" s="25">
        <v>1130</v>
      </c>
      <c r="J73" s="26" t="s">
        <v>245</v>
      </c>
      <c r="K73" s="17"/>
      <c r="L73" s="24"/>
      <c r="M73" s="25">
        <v>5124</v>
      </c>
      <c r="N73" s="26" t="s">
        <v>245</v>
      </c>
      <c r="O73" s="17"/>
      <c r="P73" s="24"/>
      <c r="Q73" s="25">
        <v>3001</v>
      </c>
      <c r="R73" s="26" t="s">
        <v>245</v>
      </c>
      <c r="S73" s="17"/>
      <c r="T73" s="24"/>
      <c r="U73" s="25">
        <v>1257</v>
      </c>
      <c r="V73" s="26" t="s">
        <v>245</v>
      </c>
      <c r="W73" s="17"/>
      <c r="X73" s="24"/>
      <c r="Y73" s="25">
        <v>4258</v>
      </c>
      <c r="Z73" s="26" t="s">
        <v>245</v>
      </c>
    </row>
    <row r="74" spans="1:26" x14ac:dyDescent="0.25">
      <c r="A74" s="12"/>
      <c r="B74" s="42" t="s">
        <v>112</v>
      </c>
      <c r="C74" s="14" t="s">
        <v>245</v>
      </c>
      <c r="D74" s="11"/>
      <c r="E74" s="30">
        <v>237</v>
      </c>
      <c r="F74" s="20" t="s">
        <v>245</v>
      </c>
      <c r="G74" s="14"/>
      <c r="H74" s="11"/>
      <c r="I74" s="19">
        <v>1741</v>
      </c>
      <c r="J74" s="20" t="s">
        <v>245</v>
      </c>
      <c r="K74" s="14"/>
      <c r="L74" s="11"/>
      <c r="M74" s="19">
        <v>1978</v>
      </c>
      <c r="N74" s="20" t="s">
        <v>245</v>
      </c>
      <c r="O74" s="14"/>
      <c r="P74" s="11"/>
      <c r="Q74" s="30">
        <v>218</v>
      </c>
      <c r="R74" s="20" t="s">
        <v>245</v>
      </c>
      <c r="S74" s="14"/>
      <c r="T74" s="11"/>
      <c r="U74" s="19">
        <v>1520</v>
      </c>
      <c r="V74" s="20" t="s">
        <v>245</v>
      </c>
      <c r="W74" s="14"/>
      <c r="X74" s="11"/>
      <c r="Y74" s="19">
        <v>1738</v>
      </c>
      <c r="Z74" s="20" t="s">
        <v>245</v>
      </c>
    </row>
    <row r="75" spans="1:26" x14ac:dyDescent="0.25">
      <c r="A75" s="12"/>
      <c r="B75" s="43" t="s">
        <v>115</v>
      </c>
      <c r="C75" s="17" t="s">
        <v>245</v>
      </c>
      <c r="D75" s="24"/>
      <c r="E75" s="25">
        <v>1732</v>
      </c>
      <c r="F75" s="26" t="s">
        <v>245</v>
      </c>
      <c r="G75" s="17"/>
      <c r="H75" s="24"/>
      <c r="I75" s="29">
        <v>143</v>
      </c>
      <c r="J75" s="26" t="s">
        <v>245</v>
      </c>
      <c r="K75" s="17"/>
      <c r="L75" s="24"/>
      <c r="M75" s="25">
        <v>1875</v>
      </c>
      <c r="N75" s="26" t="s">
        <v>245</v>
      </c>
      <c r="O75" s="17"/>
      <c r="P75" s="24"/>
      <c r="Q75" s="25">
        <v>1672</v>
      </c>
      <c r="R75" s="26" t="s">
        <v>245</v>
      </c>
      <c r="S75" s="17"/>
      <c r="T75" s="24"/>
      <c r="U75" s="29">
        <v>165</v>
      </c>
      <c r="V75" s="26" t="s">
        <v>245</v>
      </c>
      <c r="W75" s="17"/>
      <c r="X75" s="24"/>
      <c r="Y75" s="25">
        <v>1837</v>
      </c>
      <c r="Z75" s="26" t="s">
        <v>245</v>
      </c>
    </row>
    <row r="76" spans="1:26" ht="15.75" thickBot="1" x14ac:dyDescent="0.3">
      <c r="A76" s="12"/>
      <c r="B76" s="42" t="s">
        <v>117</v>
      </c>
      <c r="C76" s="14" t="s">
        <v>245</v>
      </c>
      <c r="D76" s="11"/>
      <c r="E76" s="19">
        <v>15082</v>
      </c>
      <c r="F76" s="20" t="s">
        <v>245</v>
      </c>
      <c r="G76" s="14"/>
      <c r="H76" s="11"/>
      <c r="I76" s="19">
        <v>2682</v>
      </c>
      <c r="J76" s="20" t="s">
        <v>245</v>
      </c>
      <c r="K76" s="14"/>
      <c r="L76" s="11"/>
      <c r="M76" s="19">
        <v>17764</v>
      </c>
      <c r="N76" s="20" t="s">
        <v>245</v>
      </c>
      <c r="O76" s="14"/>
      <c r="P76" s="11"/>
      <c r="Q76" s="19">
        <v>13602</v>
      </c>
      <c r="R76" s="20" t="s">
        <v>245</v>
      </c>
      <c r="S76" s="14"/>
      <c r="T76" s="11"/>
      <c r="U76" s="19">
        <v>2008</v>
      </c>
      <c r="V76" s="20" t="s">
        <v>245</v>
      </c>
      <c r="W76" s="14"/>
      <c r="X76" s="11"/>
      <c r="Y76" s="19">
        <v>15610</v>
      </c>
      <c r="Z76" s="20" t="s">
        <v>245</v>
      </c>
    </row>
    <row r="77" spans="1:26" x14ac:dyDescent="0.25">
      <c r="A77" s="12"/>
      <c r="B77" s="21"/>
      <c r="C77" s="21" t="s">
        <v>245</v>
      </c>
      <c r="D77" s="22"/>
      <c r="E77" s="22"/>
      <c r="F77" s="21"/>
      <c r="G77" s="21"/>
      <c r="H77" s="22"/>
      <c r="I77" s="22"/>
      <c r="J77" s="21"/>
      <c r="K77" s="21"/>
      <c r="L77" s="22"/>
      <c r="M77" s="22"/>
      <c r="N77" s="21"/>
      <c r="O77" s="21"/>
      <c r="P77" s="22"/>
      <c r="Q77" s="22"/>
      <c r="R77" s="21"/>
      <c r="S77" s="21"/>
      <c r="T77" s="22"/>
      <c r="U77" s="22"/>
      <c r="V77" s="21"/>
      <c r="W77" s="21"/>
      <c r="X77" s="22"/>
      <c r="Y77" s="22"/>
      <c r="Z77" s="21"/>
    </row>
    <row r="78" spans="1:26" ht="15.75" thickBot="1" x14ac:dyDescent="0.3">
      <c r="A78" s="12"/>
      <c r="B78" s="43" t="s">
        <v>759</v>
      </c>
      <c r="C78" s="17" t="s">
        <v>245</v>
      </c>
      <c r="D78" s="24"/>
      <c r="E78" s="25">
        <v>43178</v>
      </c>
      <c r="F78" s="26" t="s">
        <v>245</v>
      </c>
      <c r="G78" s="17"/>
      <c r="H78" s="24"/>
      <c r="I78" s="25">
        <v>16904</v>
      </c>
      <c r="J78" s="26" t="s">
        <v>245</v>
      </c>
      <c r="K78" s="17"/>
      <c r="L78" s="24"/>
      <c r="M78" s="25">
        <v>60082</v>
      </c>
      <c r="N78" s="26" t="s">
        <v>245</v>
      </c>
      <c r="O78" s="17"/>
      <c r="P78" s="24"/>
      <c r="Q78" s="25">
        <v>39026</v>
      </c>
      <c r="R78" s="26" t="s">
        <v>245</v>
      </c>
      <c r="S78" s="17"/>
      <c r="T78" s="24"/>
      <c r="U78" s="25">
        <v>14786</v>
      </c>
      <c r="V78" s="26" t="s">
        <v>245</v>
      </c>
      <c r="W78" s="17"/>
      <c r="X78" s="24"/>
      <c r="Y78" s="25">
        <v>53812</v>
      </c>
      <c r="Z78" s="26" t="s">
        <v>245</v>
      </c>
    </row>
    <row r="79" spans="1:26" x14ac:dyDescent="0.25">
      <c r="A79" s="12"/>
      <c r="B79" s="21"/>
      <c r="C79" s="21" t="s">
        <v>245</v>
      </c>
      <c r="D79" s="22"/>
      <c r="E79" s="22"/>
      <c r="F79" s="21"/>
      <c r="G79" s="21"/>
      <c r="H79" s="22"/>
      <c r="I79" s="22"/>
      <c r="J79" s="21"/>
      <c r="K79" s="21"/>
      <c r="L79" s="22"/>
      <c r="M79" s="22"/>
      <c r="N79" s="21"/>
      <c r="O79" s="21"/>
      <c r="P79" s="22"/>
      <c r="Q79" s="22"/>
      <c r="R79" s="21"/>
      <c r="S79" s="21"/>
      <c r="T79" s="22"/>
      <c r="U79" s="22"/>
      <c r="V79" s="21"/>
      <c r="W79" s="21"/>
      <c r="X79" s="22"/>
      <c r="Y79" s="22"/>
      <c r="Z79" s="21"/>
    </row>
    <row r="80" spans="1:26" x14ac:dyDescent="0.25">
      <c r="A80" s="12"/>
      <c r="B80" s="42" t="s">
        <v>760</v>
      </c>
      <c r="C80" s="14" t="s">
        <v>245</v>
      </c>
      <c r="D80" s="11"/>
      <c r="E80" s="19">
        <v>17826</v>
      </c>
      <c r="F80" s="20" t="s">
        <v>245</v>
      </c>
      <c r="G80" s="14"/>
      <c r="H80" s="11"/>
      <c r="I80" s="19">
        <v>9314</v>
      </c>
      <c r="J80" s="20" t="s">
        <v>245</v>
      </c>
      <c r="K80" s="14"/>
      <c r="L80" s="11"/>
      <c r="M80" s="19">
        <v>27140</v>
      </c>
      <c r="N80" s="20" t="s">
        <v>245</v>
      </c>
      <c r="O80" s="14"/>
      <c r="P80" s="11"/>
      <c r="Q80" s="19">
        <v>17523</v>
      </c>
      <c r="R80" s="20" t="s">
        <v>245</v>
      </c>
      <c r="S80" s="14"/>
      <c r="T80" s="11"/>
      <c r="U80" s="19">
        <v>6717</v>
      </c>
      <c r="V80" s="20" t="s">
        <v>245</v>
      </c>
      <c r="W80" s="14"/>
      <c r="X80" s="11"/>
      <c r="Y80" s="19">
        <v>24240</v>
      </c>
      <c r="Z80" s="20" t="s">
        <v>245</v>
      </c>
    </row>
    <row r="81" spans="1:26" ht="15.75" thickBot="1" x14ac:dyDescent="0.3">
      <c r="A81" s="12"/>
      <c r="B81" s="43" t="s">
        <v>761</v>
      </c>
      <c r="C81" s="17" t="s">
        <v>245</v>
      </c>
      <c r="D81" s="24"/>
      <c r="E81" s="29" t="s">
        <v>311</v>
      </c>
      <c r="F81" s="26" t="s">
        <v>307</v>
      </c>
      <c r="G81" s="17"/>
      <c r="H81" s="24"/>
      <c r="I81" s="29">
        <v>323</v>
      </c>
      <c r="J81" s="26" t="s">
        <v>245</v>
      </c>
      <c r="K81" s="17"/>
      <c r="L81" s="24"/>
      <c r="M81" s="29" t="s">
        <v>292</v>
      </c>
      <c r="N81" s="26" t="s">
        <v>245</v>
      </c>
      <c r="O81" s="17"/>
      <c r="P81" s="24"/>
      <c r="Q81" s="29" t="s">
        <v>771</v>
      </c>
      <c r="R81" s="26" t="s">
        <v>307</v>
      </c>
      <c r="S81" s="17"/>
      <c r="T81" s="24"/>
      <c r="U81" s="29">
        <v>368</v>
      </c>
      <c r="V81" s="26" t="s">
        <v>245</v>
      </c>
      <c r="W81" s="17"/>
      <c r="X81" s="24"/>
      <c r="Y81" s="29" t="s">
        <v>292</v>
      </c>
      <c r="Z81" s="26" t="s">
        <v>245</v>
      </c>
    </row>
    <row r="82" spans="1:26" x14ac:dyDescent="0.25">
      <c r="A82" s="12"/>
      <c r="B82" s="21"/>
      <c r="C82" s="21" t="s">
        <v>245</v>
      </c>
      <c r="D82" s="22"/>
      <c r="E82" s="22"/>
      <c r="F82" s="21"/>
      <c r="G82" s="21"/>
      <c r="H82" s="22"/>
      <c r="I82" s="22"/>
      <c r="J82" s="21"/>
      <c r="K82" s="21"/>
      <c r="L82" s="22"/>
      <c r="M82" s="22"/>
      <c r="N82" s="21"/>
      <c r="O82" s="21"/>
      <c r="P82" s="22"/>
      <c r="Q82" s="22"/>
      <c r="R82" s="21"/>
      <c r="S82" s="21"/>
      <c r="T82" s="22"/>
      <c r="U82" s="22"/>
      <c r="V82" s="21"/>
      <c r="W82" s="21"/>
      <c r="X82" s="22"/>
      <c r="Y82" s="22"/>
      <c r="Z82" s="21"/>
    </row>
    <row r="83" spans="1:26" ht="15.75" thickBot="1" x14ac:dyDescent="0.3">
      <c r="A83" s="12"/>
      <c r="B83" s="42" t="s">
        <v>763</v>
      </c>
      <c r="C83" s="14" t="s">
        <v>245</v>
      </c>
      <c r="D83" s="10" t="s">
        <v>248</v>
      </c>
      <c r="E83" s="19">
        <v>17503</v>
      </c>
      <c r="F83" s="20" t="s">
        <v>245</v>
      </c>
      <c r="G83" s="14"/>
      <c r="H83" s="10" t="s">
        <v>248</v>
      </c>
      <c r="I83" s="19">
        <v>9637</v>
      </c>
      <c r="J83" s="20" t="s">
        <v>245</v>
      </c>
      <c r="K83" s="14"/>
      <c r="L83" s="10" t="s">
        <v>248</v>
      </c>
      <c r="M83" s="19">
        <v>27140</v>
      </c>
      <c r="N83" s="20" t="s">
        <v>245</v>
      </c>
      <c r="O83" s="14"/>
      <c r="P83" s="10" t="s">
        <v>248</v>
      </c>
      <c r="Q83" s="19">
        <v>17155</v>
      </c>
      <c r="R83" s="20" t="s">
        <v>245</v>
      </c>
      <c r="S83" s="14"/>
      <c r="T83" s="10" t="s">
        <v>248</v>
      </c>
      <c r="U83" s="19">
        <v>7085</v>
      </c>
      <c r="V83" s="20" t="s">
        <v>245</v>
      </c>
      <c r="W83" s="14"/>
      <c r="X83" s="10" t="s">
        <v>248</v>
      </c>
      <c r="Y83" s="19">
        <v>24240</v>
      </c>
      <c r="Z83" s="20" t="s">
        <v>245</v>
      </c>
    </row>
    <row r="84" spans="1:26" ht="15.75" thickTop="1" x14ac:dyDescent="0.25">
      <c r="A84" s="12"/>
      <c r="B84" s="21"/>
      <c r="C84" s="21" t="s">
        <v>245</v>
      </c>
      <c r="D84" s="32"/>
      <c r="E84" s="32"/>
      <c r="F84" s="21"/>
      <c r="G84" s="21"/>
      <c r="H84" s="32"/>
      <c r="I84" s="32"/>
      <c r="J84" s="21"/>
      <c r="K84" s="21"/>
      <c r="L84" s="32"/>
      <c r="M84" s="32"/>
      <c r="N84" s="21"/>
      <c r="O84" s="21"/>
      <c r="P84" s="32"/>
      <c r="Q84" s="32"/>
      <c r="R84" s="21"/>
      <c r="S84" s="21"/>
      <c r="T84" s="32"/>
      <c r="U84" s="32"/>
      <c r="V84" s="21"/>
      <c r="W84" s="21"/>
      <c r="X84" s="32"/>
      <c r="Y84" s="32"/>
      <c r="Z84" s="21"/>
    </row>
    <row r="85" spans="1:26" ht="26.25" thickBot="1" x14ac:dyDescent="0.3">
      <c r="A85" s="12"/>
      <c r="B85" s="43" t="s">
        <v>764</v>
      </c>
      <c r="C85" s="17" t="s">
        <v>245</v>
      </c>
      <c r="D85" s="24"/>
      <c r="E85" s="29">
        <v>64.5</v>
      </c>
      <c r="F85" s="26" t="s">
        <v>587</v>
      </c>
      <c r="G85" s="17"/>
      <c r="H85" s="24"/>
      <c r="I85" s="29">
        <v>35.5</v>
      </c>
      <c r="J85" s="26" t="s">
        <v>587</v>
      </c>
      <c r="K85" s="17"/>
      <c r="L85" s="24"/>
      <c r="M85" s="29">
        <v>100</v>
      </c>
      <c r="N85" s="26" t="s">
        <v>587</v>
      </c>
      <c r="O85" s="17"/>
      <c r="P85" s="24"/>
      <c r="Q85" s="29">
        <v>70.8</v>
      </c>
      <c r="R85" s="26" t="s">
        <v>587</v>
      </c>
      <c r="S85" s="17"/>
      <c r="T85" s="24"/>
      <c r="U85" s="29">
        <v>29.2</v>
      </c>
      <c r="V85" s="26" t="s">
        <v>587</v>
      </c>
      <c r="W85" s="17"/>
      <c r="X85" s="24"/>
      <c r="Y85" s="29">
        <v>100</v>
      </c>
      <c r="Z85" s="26" t="s">
        <v>587</v>
      </c>
    </row>
    <row r="86" spans="1:26" ht="15.75" thickTop="1" x14ac:dyDescent="0.25">
      <c r="A86" s="12"/>
      <c r="B86" s="21"/>
      <c r="C86" s="21" t="s">
        <v>245</v>
      </c>
      <c r="D86" s="32"/>
      <c r="E86" s="32"/>
      <c r="F86" s="21"/>
      <c r="G86" s="21"/>
      <c r="H86" s="32"/>
      <c r="I86" s="32"/>
      <c r="J86" s="21"/>
      <c r="K86" s="21"/>
      <c r="L86" s="32"/>
      <c r="M86" s="32"/>
      <c r="N86" s="21"/>
      <c r="O86" s="21"/>
      <c r="P86" s="32"/>
      <c r="Q86" s="32"/>
      <c r="R86" s="21"/>
      <c r="S86" s="21"/>
      <c r="T86" s="32"/>
      <c r="U86" s="32"/>
      <c r="V86" s="21"/>
      <c r="W86" s="21"/>
      <c r="X86" s="32"/>
      <c r="Y86" s="32"/>
      <c r="Z86" s="21"/>
    </row>
    <row r="87" spans="1:26" ht="15.75" thickBot="1" x14ac:dyDescent="0.3">
      <c r="A87" s="12"/>
      <c r="B87" s="42" t="s">
        <v>765</v>
      </c>
      <c r="C87" s="14" t="s">
        <v>245</v>
      </c>
      <c r="D87" s="10" t="s">
        <v>248</v>
      </c>
      <c r="E87" s="19">
        <v>2017</v>
      </c>
      <c r="F87" s="20" t="s">
        <v>245</v>
      </c>
      <c r="G87" s="14"/>
      <c r="H87" s="10" t="s">
        <v>248</v>
      </c>
      <c r="I87" s="30">
        <v>42</v>
      </c>
      <c r="J87" s="20" t="s">
        <v>245</v>
      </c>
      <c r="K87" s="14"/>
      <c r="L87" s="10" t="s">
        <v>248</v>
      </c>
      <c r="M87" s="19">
        <v>2059</v>
      </c>
      <c r="N87" s="20" t="s">
        <v>245</v>
      </c>
      <c r="O87" s="14"/>
      <c r="P87" s="10" t="s">
        <v>248</v>
      </c>
      <c r="Q87" s="19">
        <v>1769</v>
      </c>
      <c r="R87" s="20" t="s">
        <v>245</v>
      </c>
      <c r="S87" s="14"/>
      <c r="T87" s="10" t="s">
        <v>248</v>
      </c>
      <c r="U87" s="30">
        <v>46</v>
      </c>
      <c r="V87" s="20" t="s">
        <v>245</v>
      </c>
      <c r="W87" s="14"/>
      <c r="X87" s="10" t="s">
        <v>248</v>
      </c>
      <c r="Y87" s="19">
        <v>1815</v>
      </c>
      <c r="Z87" s="20" t="s">
        <v>245</v>
      </c>
    </row>
    <row r="88" spans="1:26" ht="15.75" thickTop="1" x14ac:dyDescent="0.25">
      <c r="A88" s="12"/>
      <c r="B88" s="21"/>
      <c r="C88" s="21" t="s">
        <v>245</v>
      </c>
      <c r="D88" s="32"/>
      <c r="E88" s="32"/>
      <c r="F88" s="21"/>
      <c r="G88" s="21"/>
      <c r="H88" s="32"/>
      <c r="I88" s="32"/>
      <c r="J88" s="21"/>
      <c r="K88" s="21"/>
      <c r="L88" s="32"/>
      <c r="M88" s="32"/>
      <c r="N88" s="21"/>
      <c r="O88" s="21"/>
      <c r="P88" s="32"/>
      <c r="Q88" s="32"/>
      <c r="R88" s="21"/>
      <c r="S88" s="21"/>
      <c r="T88" s="32"/>
      <c r="U88" s="32"/>
      <c r="V88" s="21"/>
      <c r="W88" s="21"/>
      <c r="X88" s="32"/>
      <c r="Y88" s="32"/>
      <c r="Z88" s="21"/>
    </row>
    <row r="89" spans="1:26" ht="15" customHeight="1" x14ac:dyDescent="0.25">
      <c r="A89" s="12" t="s">
        <v>1047</v>
      </c>
      <c r="B89" s="35" t="s">
        <v>5</v>
      </c>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x14ac:dyDescent="0.25">
      <c r="A90" s="12"/>
      <c r="B90" s="37" t="s">
        <v>772</v>
      </c>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12"/>
      <c r="B91" s="36" t="s">
        <v>773</v>
      </c>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x14ac:dyDescent="0.25">
      <c r="A92" s="12"/>
      <c r="B92" s="38"/>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x14ac:dyDescent="0.25">
      <c r="A93" s="12"/>
      <c r="B93" s="4"/>
      <c r="C93" s="4"/>
      <c r="D93" s="4"/>
      <c r="E93" s="4"/>
      <c r="F93" s="4"/>
      <c r="G93" s="4"/>
      <c r="H93" s="4"/>
      <c r="I93" s="4"/>
      <c r="J93" s="4"/>
    </row>
    <row r="94" spans="1:26" ht="15.75" thickBot="1" x14ac:dyDescent="0.3">
      <c r="A94" s="12"/>
      <c r="B94" s="14"/>
      <c r="C94" s="14" t="s">
        <v>245</v>
      </c>
      <c r="D94" s="90" t="s">
        <v>774</v>
      </c>
      <c r="E94" s="90"/>
      <c r="F94" s="90"/>
      <c r="G94" s="90"/>
      <c r="H94" s="90"/>
      <c r="I94" s="90"/>
      <c r="J94" s="14"/>
    </row>
    <row r="95" spans="1:26" ht="19.5" customHeight="1" x14ac:dyDescent="0.25">
      <c r="A95" s="12"/>
      <c r="B95" s="33"/>
      <c r="C95" s="33" t="s">
        <v>245</v>
      </c>
      <c r="D95" s="65" t="s">
        <v>359</v>
      </c>
      <c r="E95" s="65"/>
      <c r="F95" s="54"/>
      <c r="G95" s="54" t="s">
        <v>245</v>
      </c>
      <c r="H95" s="65" t="s">
        <v>360</v>
      </c>
      <c r="I95" s="65"/>
      <c r="J95" s="33"/>
    </row>
    <row r="96" spans="1:26" ht="15.75" thickBot="1" x14ac:dyDescent="0.3">
      <c r="A96" s="12"/>
      <c r="B96" s="33"/>
      <c r="C96" s="33"/>
      <c r="D96" s="50">
        <v>2013</v>
      </c>
      <c r="E96" s="50"/>
      <c r="F96" s="33"/>
      <c r="G96" s="33"/>
      <c r="H96" s="50">
        <v>2012</v>
      </c>
      <c r="I96" s="50"/>
      <c r="J96" s="33"/>
    </row>
    <row r="97" spans="1:10" ht="25.5" x14ac:dyDescent="0.25">
      <c r="A97" s="12"/>
      <c r="B97" s="43" t="s">
        <v>775</v>
      </c>
      <c r="C97" s="17" t="s">
        <v>245</v>
      </c>
      <c r="D97" s="59" t="s">
        <v>248</v>
      </c>
      <c r="E97" s="89">
        <v>7082.9</v>
      </c>
      <c r="F97" s="26" t="s">
        <v>245</v>
      </c>
      <c r="G97" s="17" t="s">
        <v>245</v>
      </c>
      <c r="H97" s="59" t="s">
        <v>248</v>
      </c>
      <c r="I97" s="89">
        <v>6663.2</v>
      </c>
      <c r="J97" s="26" t="s">
        <v>245</v>
      </c>
    </row>
  </sheetData>
  <mergeCells count="64">
    <mergeCell ref="A89:A97"/>
    <mergeCell ref="B89:Z89"/>
    <mergeCell ref="B90:Z90"/>
    <mergeCell ref="B91:Z91"/>
    <mergeCell ref="B92:Z92"/>
    <mergeCell ref="J95:J96"/>
    <mergeCell ref="A1:A2"/>
    <mergeCell ref="B1:Z1"/>
    <mergeCell ref="B2:Z2"/>
    <mergeCell ref="A3:A88"/>
    <mergeCell ref="B3:Z3"/>
    <mergeCell ref="B4:Z4"/>
    <mergeCell ref="B5:Z5"/>
    <mergeCell ref="B46:Z46"/>
    <mergeCell ref="B48:Z48"/>
    <mergeCell ref="D94:I94"/>
    <mergeCell ref="B95:B96"/>
    <mergeCell ref="C95:C96"/>
    <mergeCell ref="D95:E95"/>
    <mergeCell ref="D96:E96"/>
    <mergeCell ref="F95:F96"/>
    <mergeCell ref="G95:G96"/>
    <mergeCell ref="H95:I95"/>
    <mergeCell ref="H96:I96"/>
    <mergeCell ref="C69:F69"/>
    <mergeCell ref="G69:J69"/>
    <mergeCell ref="K69:N69"/>
    <mergeCell ref="O69:R69"/>
    <mergeCell ref="S69:V69"/>
    <mergeCell ref="W69:Z69"/>
    <mergeCell ref="C52:F52"/>
    <mergeCell ref="G52:J52"/>
    <mergeCell ref="K52:N52"/>
    <mergeCell ref="O52:R52"/>
    <mergeCell ref="S52:V52"/>
    <mergeCell ref="W52:Z52"/>
    <mergeCell ref="D50:M50"/>
    <mergeCell ref="P50:Y50"/>
    <mergeCell ref="D51:E51"/>
    <mergeCell ref="H51:I51"/>
    <mergeCell ref="L51:M51"/>
    <mergeCell ref="P51:Q51"/>
    <mergeCell ref="T51:U51"/>
    <mergeCell ref="X51:Y51"/>
    <mergeCell ref="C26:F26"/>
    <mergeCell ref="G26:J26"/>
    <mergeCell ref="K26:N26"/>
    <mergeCell ref="O26:R26"/>
    <mergeCell ref="S26:V26"/>
    <mergeCell ref="W26:Z26"/>
    <mergeCell ref="C9:F9"/>
    <mergeCell ref="G9:J9"/>
    <mergeCell ref="K9:N9"/>
    <mergeCell ref="O9:R9"/>
    <mergeCell ref="S9:V9"/>
    <mergeCell ref="W9:Z9"/>
    <mergeCell ref="D7:M7"/>
    <mergeCell ref="P7:Y7"/>
    <mergeCell ref="D8:E8"/>
    <mergeCell ref="H8:I8"/>
    <mergeCell ref="L8:M8"/>
    <mergeCell ref="P8:Q8"/>
    <mergeCell ref="T8:U8"/>
    <mergeCell ref="X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3" width="36.5703125" bestFit="1" customWidth="1"/>
    <col min="4" max="4" width="3.7109375" customWidth="1"/>
    <col min="5" max="5" width="13" customWidth="1"/>
    <col min="6" max="6" width="5.42578125" customWidth="1"/>
    <col min="7" max="7" width="17.140625" customWidth="1"/>
    <col min="8" max="8" width="3.28515625" customWidth="1"/>
    <col min="9" max="9" width="12.5703125" customWidth="1"/>
    <col min="10" max="10" width="5.42578125" customWidth="1"/>
  </cols>
  <sheetData>
    <row r="1" spans="1:10" ht="15" customHeight="1" x14ac:dyDescent="0.25">
      <c r="A1" s="7" t="s">
        <v>10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49</v>
      </c>
      <c r="B3" s="35" t="s">
        <v>5</v>
      </c>
      <c r="C3" s="35"/>
      <c r="D3" s="35"/>
      <c r="E3" s="35"/>
      <c r="F3" s="35"/>
      <c r="G3" s="35"/>
      <c r="H3" s="35"/>
      <c r="I3" s="35"/>
      <c r="J3" s="35"/>
    </row>
    <row r="4" spans="1:10" x14ac:dyDescent="0.25">
      <c r="A4" s="12"/>
      <c r="B4" s="37" t="s">
        <v>778</v>
      </c>
      <c r="C4" s="37"/>
      <c r="D4" s="37"/>
      <c r="E4" s="37"/>
      <c r="F4" s="37"/>
      <c r="G4" s="37"/>
      <c r="H4" s="37"/>
      <c r="I4" s="37"/>
      <c r="J4" s="37"/>
    </row>
    <row r="5" spans="1:10" x14ac:dyDescent="0.25">
      <c r="A5" s="12"/>
      <c r="B5" s="38"/>
      <c r="C5" s="38"/>
      <c r="D5" s="38"/>
      <c r="E5" s="38"/>
      <c r="F5" s="38"/>
      <c r="G5" s="38"/>
      <c r="H5" s="38"/>
      <c r="I5" s="38"/>
      <c r="J5" s="38"/>
    </row>
    <row r="6" spans="1:10" x14ac:dyDescent="0.25">
      <c r="A6" s="12"/>
      <c r="B6" s="4"/>
      <c r="C6" s="4"/>
      <c r="D6" s="4"/>
      <c r="E6" s="4"/>
      <c r="F6" s="4"/>
      <c r="G6" s="4"/>
      <c r="H6" s="4"/>
      <c r="I6" s="4"/>
      <c r="J6" s="4"/>
    </row>
    <row r="7" spans="1:10" ht="15.75" thickBot="1" x14ac:dyDescent="0.3">
      <c r="A7" s="12"/>
      <c r="B7" s="14"/>
      <c r="C7" s="14" t="s">
        <v>245</v>
      </c>
      <c r="D7" s="50" t="s">
        <v>580</v>
      </c>
      <c r="E7" s="50"/>
      <c r="F7" s="50"/>
      <c r="G7" s="50"/>
      <c r="H7" s="50"/>
      <c r="I7" s="50"/>
      <c r="J7" s="14"/>
    </row>
    <row r="8" spans="1:10" ht="15.75" thickBot="1" x14ac:dyDescent="0.3">
      <c r="A8" s="12"/>
      <c r="B8" s="13" t="s">
        <v>244</v>
      </c>
      <c r="C8" s="14" t="s">
        <v>245</v>
      </c>
      <c r="D8" s="79">
        <v>2013</v>
      </c>
      <c r="E8" s="79"/>
      <c r="F8" s="14"/>
      <c r="G8" s="14"/>
      <c r="H8" s="79">
        <v>2012</v>
      </c>
      <c r="I8" s="79"/>
      <c r="J8" s="14"/>
    </row>
    <row r="9" spans="1:10" x14ac:dyDescent="0.25">
      <c r="A9" s="12"/>
      <c r="B9" s="43" t="s">
        <v>779</v>
      </c>
      <c r="C9" s="17" t="s">
        <v>245</v>
      </c>
      <c r="D9" s="59" t="s">
        <v>248</v>
      </c>
      <c r="E9" s="25">
        <v>4790</v>
      </c>
      <c r="F9" s="26" t="s">
        <v>245</v>
      </c>
      <c r="G9" s="17"/>
      <c r="H9" s="24" t="s">
        <v>248</v>
      </c>
      <c r="I9" s="25">
        <v>4220</v>
      </c>
      <c r="J9" s="26" t="s">
        <v>245</v>
      </c>
    </row>
    <row r="10" spans="1:10" x14ac:dyDescent="0.25">
      <c r="A10" s="12"/>
      <c r="B10" s="42" t="s">
        <v>780</v>
      </c>
      <c r="C10" s="14" t="s">
        <v>245</v>
      </c>
      <c r="D10" s="11"/>
      <c r="E10" s="30">
        <v>174</v>
      </c>
      <c r="F10" s="20" t="s">
        <v>245</v>
      </c>
      <c r="G10" s="14"/>
      <c r="H10" s="11"/>
      <c r="I10" s="30">
        <v>385</v>
      </c>
      <c r="J10" s="20" t="s">
        <v>245</v>
      </c>
    </row>
    <row r="11" spans="1:10" x14ac:dyDescent="0.25">
      <c r="A11" s="12"/>
      <c r="B11" s="43" t="s">
        <v>781</v>
      </c>
      <c r="C11" s="17" t="s">
        <v>245</v>
      </c>
      <c r="D11" s="24"/>
      <c r="E11" s="29" t="s">
        <v>782</v>
      </c>
      <c r="F11" s="26" t="s">
        <v>307</v>
      </c>
      <c r="G11" s="17"/>
      <c r="H11" s="24"/>
      <c r="I11" s="29" t="s">
        <v>783</v>
      </c>
      <c r="J11" s="26" t="s">
        <v>307</v>
      </c>
    </row>
    <row r="12" spans="1:10" x14ac:dyDescent="0.25">
      <c r="A12" s="12"/>
      <c r="B12" s="42" t="s">
        <v>784</v>
      </c>
      <c r="C12" s="14" t="s">
        <v>245</v>
      </c>
      <c r="D12" s="11"/>
      <c r="E12" s="30" t="s">
        <v>292</v>
      </c>
      <c r="F12" s="20" t="s">
        <v>245</v>
      </c>
      <c r="G12" s="14"/>
      <c r="H12" s="11"/>
      <c r="I12" s="30" t="s">
        <v>292</v>
      </c>
      <c r="J12" s="20" t="s">
        <v>245</v>
      </c>
    </row>
    <row r="13" spans="1:10" ht="15.75" thickBot="1" x14ac:dyDescent="0.3">
      <c r="A13" s="12"/>
      <c r="B13" s="43" t="s">
        <v>785</v>
      </c>
      <c r="C13" s="17" t="s">
        <v>245</v>
      </c>
      <c r="D13" s="24"/>
      <c r="E13" s="29" t="s">
        <v>786</v>
      </c>
      <c r="F13" s="26" t="s">
        <v>307</v>
      </c>
      <c r="G13" s="17"/>
      <c r="H13" s="24"/>
      <c r="I13" s="29" t="s">
        <v>433</v>
      </c>
      <c r="J13" s="26" t="s">
        <v>307</v>
      </c>
    </row>
    <row r="14" spans="1:10" x14ac:dyDescent="0.25">
      <c r="A14" s="12"/>
      <c r="B14" s="21"/>
      <c r="C14" s="21" t="s">
        <v>245</v>
      </c>
      <c r="D14" s="22"/>
      <c r="E14" s="22"/>
      <c r="F14" s="21"/>
      <c r="G14" s="21"/>
      <c r="H14" s="22"/>
      <c r="I14" s="22"/>
      <c r="J14" s="21"/>
    </row>
    <row r="15" spans="1:10" ht="15.75" thickBot="1" x14ac:dyDescent="0.3">
      <c r="A15" s="12"/>
      <c r="B15" s="42" t="s">
        <v>787</v>
      </c>
      <c r="C15" s="14" t="s">
        <v>245</v>
      </c>
      <c r="D15" s="10" t="s">
        <v>248</v>
      </c>
      <c r="E15" s="19">
        <v>4744</v>
      </c>
      <c r="F15" s="20" t="s">
        <v>245</v>
      </c>
      <c r="G15" s="14"/>
      <c r="H15" s="11" t="s">
        <v>248</v>
      </c>
      <c r="I15" s="19">
        <v>4257</v>
      </c>
      <c r="J15" s="20" t="s">
        <v>245</v>
      </c>
    </row>
    <row r="16" spans="1:10" ht="15.75" thickTop="1" x14ac:dyDescent="0.25">
      <c r="A16" s="12"/>
      <c r="B16" s="21"/>
      <c r="C16" s="21" t="s">
        <v>245</v>
      </c>
      <c r="D16" s="32"/>
      <c r="E16" s="32"/>
      <c r="F16" s="21"/>
      <c r="G16" s="21"/>
      <c r="H16" s="32"/>
      <c r="I16" s="32"/>
      <c r="J16" s="21"/>
    </row>
    <row r="17" spans="1:10" ht="15.75" thickBot="1" x14ac:dyDescent="0.3">
      <c r="A17" s="12"/>
      <c r="B17" s="43" t="s">
        <v>788</v>
      </c>
      <c r="C17" s="17" t="s">
        <v>245</v>
      </c>
      <c r="D17" s="59" t="s">
        <v>248</v>
      </c>
      <c r="E17" s="25">
        <v>5622</v>
      </c>
      <c r="F17" s="26" t="s">
        <v>245</v>
      </c>
      <c r="G17" s="17"/>
      <c r="H17" s="24" t="s">
        <v>248</v>
      </c>
      <c r="I17" s="25">
        <v>4279</v>
      </c>
      <c r="J17" s="26" t="s">
        <v>245</v>
      </c>
    </row>
    <row r="18" spans="1:10" ht="15.75" thickTop="1" x14ac:dyDescent="0.25">
      <c r="A18" s="12"/>
      <c r="B18" s="21"/>
      <c r="C18" s="21" t="s">
        <v>245</v>
      </c>
      <c r="D18" s="32"/>
      <c r="E18" s="32"/>
      <c r="F18" s="21"/>
      <c r="G18" s="21"/>
      <c r="H18" s="32"/>
      <c r="I18" s="32"/>
      <c r="J18" s="21"/>
    </row>
    <row r="19" spans="1:10" ht="15.75" thickBot="1" x14ac:dyDescent="0.3">
      <c r="A19" s="12"/>
      <c r="B19" s="42" t="s">
        <v>789</v>
      </c>
      <c r="C19" s="14" t="s">
        <v>245</v>
      </c>
      <c r="D19" s="10" t="s">
        <v>248</v>
      </c>
      <c r="E19" s="19">
        <v>627058</v>
      </c>
      <c r="F19" s="20" t="s">
        <v>245</v>
      </c>
      <c r="G19" s="14"/>
      <c r="H19" s="11" t="s">
        <v>248</v>
      </c>
      <c r="I19" s="19">
        <v>583859</v>
      </c>
      <c r="J19" s="20" t="s">
        <v>245</v>
      </c>
    </row>
    <row r="20" spans="1:10" ht="15.75" thickTop="1" x14ac:dyDescent="0.25">
      <c r="A20" s="12"/>
      <c r="B20" s="21"/>
      <c r="C20" s="21" t="s">
        <v>245</v>
      </c>
      <c r="D20" s="32"/>
      <c r="E20" s="32"/>
      <c r="F20" s="21"/>
      <c r="G20" s="21"/>
      <c r="H20" s="32"/>
      <c r="I20" s="32"/>
      <c r="J20" s="21"/>
    </row>
    <row r="21" spans="1:10" x14ac:dyDescent="0.25">
      <c r="A21" s="12"/>
      <c r="B21" s="38"/>
      <c r="C21" s="38"/>
      <c r="D21" s="38"/>
      <c r="E21" s="38"/>
      <c r="F21" s="38"/>
      <c r="G21" s="38"/>
      <c r="H21" s="38"/>
      <c r="I21" s="38"/>
      <c r="J21" s="38"/>
    </row>
    <row r="22" spans="1:10" x14ac:dyDescent="0.25">
      <c r="A22" s="12"/>
      <c r="B22" s="4"/>
      <c r="C22" s="4"/>
      <c r="D22" s="4"/>
      <c r="E22" s="4"/>
      <c r="F22" s="4"/>
      <c r="G22" s="4"/>
      <c r="H22" s="4"/>
      <c r="I22" s="4"/>
      <c r="J22" s="4"/>
    </row>
    <row r="23" spans="1:10" ht="15.75" thickBot="1" x14ac:dyDescent="0.3">
      <c r="A23" s="12"/>
      <c r="B23" s="14"/>
      <c r="C23" s="14" t="s">
        <v>245</v>
      </c>
      <c r="D23" s="50" t="s">
        <v>581</v>
      </c>
      <c r="E23" s="50"/>
      <c r="F23" s="50"/>
      <c r="G23" s="50"/>
      <c r="H23" s="50"/>
      <c r="I23" s="50"/>
      <c r="J23" s="14"/>
    </row>
    <row r="24" spans="1:10" ht="15.75" thickBot="1" x14ac:dyDescent="0.3">
      <c r="A24" s="12"/>
      <c r="B24" s="13" t="s">
        <v>244</v>
      </c>
      <c r="C24" s="14" t="s">
        <v>245</v>
      </c>
      <c r="D24" s="79">
        <v>2013</v>
      </c>
      <c r="E24" s="79"/>
      <c r="F24" s="14"/>
      <c r="G24" s="14"/>
      <c r="H24" s="79">
        <v>2012</v>
      </c>
      <c r="I24" s="79"/>
      <c r="J24" s="14"/>
    </row>
    <row r="25" spans="1:10" x14ac:dyDescent="0.25">
      <c r="A25" s="12"/>
      <c r="B25" s="43" t="s">
        <v>779</v>
      </c>
      <c r="C25" s="17" t="s">
        <v>245</v>
      </c>
      <c r="D25" s="59" t="s">
        <v>248</v>
      </c>
      <c r="E25" s="25">
        <v>4491</v>
      </c>
      <c r="F25" s="26" t="s">
        <v>245</v>
      </c>
      <c r="G25" s="17"/>
      <c r="H25" s="24" t="s">
        <v>248</v>
      </c>
      <c r="I25" s="25">
        <v>4041</v>
      </c>
      <c r="J25" s="26" t="s">
        <v>245</v>
      </c>
    </row>
    <row r="26" spans="1:10" x14ac:dyDescent="0.25">
      <c r="A26" s="12"/>
      <c r="B26" s="42" t="s">
        <v>780</v>
      </c>
      <c r="C26" s="14" t="s">
        <v>245</v>
      </c>
      <c r="D26" s="11"/>
      <c r="E26" s="30">
        <v>883</v>
      </c>
      <c r="F26" s="20" t="s">
        <v>245</v>
      </c>
      <c r="G26" s="14"/>
      <c r="H26" s="11"/>
      <c r="I26" s="19">
        <v>1016</v>
      </c>
      <c r="J26" s="20" t="s">
        <v>245</v>
      </c>
    </row>
    <row r="27" spans="1:10" x14ac:dyDescent="0.25">
      <c r="A27" s="12"/>
      <c r="B27" s="43" t="s">
        <v>781</v>
      </c>
      <c r="C27" s="17" t="s">
        <v>245</v>
      </c>
      <c r="D27" s="24"/>
      <c r="E27" s="29" t="s">
        <v>790</v>
      </c>
      <c r="F27" s="26" t="s">
        <v>307</v>
      </c>
      <c r="G27" s="17"/>
      <c r="H27" s="24"/>
      <c r="I27" s="29" t="s">
        <v>791</v>
      </c>
      <c r="J27" s="26" t="s">
        <v>307</v>
      </c>
    </row>
    <row r="28" spans="1:10" x14ac:dyDescent="0.25">
      <c r="A28" s="12"/>
      <c r="B28" s="42" t="s">
        <v>784</v>
      </c>
      <c r="C28" s="14" t="s">
        <v>245</v>
      </c>
      <c r="D28" s="11"/>
      <c r="E28" s="30">
        <v>91</v>
      </c>
      <c r="F28" s="20" t="s">
        <v>245</v>
      </c>
      <c r="G28" s="14"/>
      <c r="H28" s="11"/>
      <c r="I28" s="30">
        <v>109</v>
      </c>
      <c r="J28" s="20" t="s">
        <v>245</v>
      </c>
    </row>
    <row r="29" spans="1:10" ht="15.75" thickBot="1" x14ac:dyDescent="0.3">
      <c r="A29" s="12"/>
      <c r="B29" s="43" t="s">
        <v>785</v>
      </c>
      <c r="C29" s="17" t="s">
        <v>245</v>
      </c>
      <c r="D29" s="24"/>
      <c r="E29" s="29" t="s">
        <v>792</v>
      </c>
      <c r="F29" s="26" t="s">
        <v>307</v>
      </c>
      <c r="G29" s="17"/>
      <c r="H29" s="24"/>
      <c r="I29" s="29" t="s">
        <v>793</v>
      </c>
      <c r="J29" s="26" t="s">
        <v>307</v>
      </c>
    </row>
    <row r="30" spans="1:10" x14ac:dyDescent="0.25">
      <c r="A30" s="12"/>
      <c r="B30" s="21"/>
      <c r="C30" s="21" t="s">
        <v>245</v>
      </c>
      <c r="D30" s="22"/>
      <c r="E30" s="22"/>
      <c r="F30" s="21"/>
      <c r="G30" s="21"/>
      <c r="H30" s="22"/>
      <c r="I30" s="22"/>
      <c r="J30" s="21"/>
    </row>
    <row r="31" spans="1:10" ht="15.75" thickBot="1" x14ac:dyDescent="0.3">
      <c r="A31" s="12"/>
      <c r="B31" s="42" t="s">
        <v>787</v>
      </c>
      <c r="C31" s="14" t="s">
        <v>245</v>
      </c>
      <c r="D31" s="10" t="s">
        <v>248</v>
      </c>
      <c r="E31" s="19">
        <v>4744</v>
      </c>
      <c r="F31" s="20" t="s">
        <v>245</v>
      </c>
      <c r="G31" s="14"/>
      <c r="H31" s="11" t="s">
        <v>248</v>
      </c>
      <c r="I31" s="19">
        <v>4257</v>
      </c>
      <c r="J31" s="20" t="s">
        <v>245</v>
      </c>
    </row>
    <row r="32" spans="1:10" ht="15.75" thickTop="1" x14ac:dyDescent="0.25">
      <c r="A32" s="12"/>
      <c r="B32" s="21"/>
      <c r="C32" s="21" t="s">
        <v>245</v>
      </c>
      <c r="D32" s="32"/>
      <c r="E32" s="32"/>
      <c r="F32" s="21"/>
      <c r="G32" s="21"/>
      <c r="H32" s="32"/>
      <c r="I32" s="32"/>
      <c r="J32" s="21"/>
    </row>
    <row r="33" spans="1:10" ht="15.75" thickBot="1" x14ac:dyDescent="0.3">
      <c r="A33" s="12"/>
      <c r="B33" s="43" t="s">
        <v>788</v>
      </c>
      <c r="C33" s="17" t="s">
        <v>245</v>
      </c>
      <c r="D33" s="59" t="s">
        <v>248</v>
      </c>
      <c r="E33" s="25">
        <v>5622</v>
      </c>
      <c r="F33" s="26" t="s">
        <v>245</v>
      </c>
      <c r="G33" s="17"/>
      <c r="H33" s="24" t="s">
        <v>248</v>
      </c>
      <c r="I33" s="25">
        <v>4279</v>
      </c>
      <c r="J33" s="26" t="s">
        <v>245</v>
      </c>
    </row>
    <row r="34" spans="1:10" ht="15.75" thickTop="1" x14ac:dyDescent="0.25">
      <c r="A34" s="12"/>
      <c r="B34" s="21"/>
      <c r="C34" s="21" t="s">
        <v>245</v>
      </c>
      <c r="D34" s="32"/>
      <c r="E34" s="32"/>
      <c r="F34" s="21"/>
      <c r="G34" s="21"/>
      <c r="H34" s="32"/>
      <c r="I34" s="32"/>
      <c r="J34" s="21"/>
    </row>
    <row r="35" spans="1:10" ht="15.75" thickBot="1" x14ac:dyDescent="0.3">
      <c r="A35" s="12"/>
      <c r="B35" s="42" t="s">
        <v>789</v>
      </c>
      <c r="C35" s="14" t="s">
        <v>245</v>
      </c>
      <c r="D35" s="10" t="s">
        <v>248</v>
      </c>
      <c r="E35" s="19">
        <v>627058</v>
      </c>
      <c r="F35" s="20" t="s">
        <v>245</v>
      </c>
      <c r="G35" s="14"/>
      <c r="H35" s="11" t="s">
        <v>248</v>
      </c>
      <c r="I35" s="19">
        <v>583859</v>
      </c>
      <c r="J35" s="20" t="s">
        <v>245</v>
      </c>
    </row>
    <row r="36" spans="1:10" ht="15.75" thickTop="1" x14ac:dyDescent="0.25">
      <c r="A36" s="12"/>
      <c r="B36" s="21"/>
      <c r="C36" s="21" t="s">
        <v>245</v>
      </c>
      <c r="D36" s="32"/>
      <c r="E36" s="32"/>
      <c r="F36" s="21"/>
      <c r="G36" s="21"/>
      <c r="H36" s="32"/>
      <c r="I36" s="32"/>
      <c r="J36" s="21"/>
    </row>
    <row r="37" spans="1:10" ht="15" customHeight="1" x14ac:dyDescent="0.25">
      <c r="A37" s="12" t="s">
        <v>1050</v>
      </c>
      <c r="B37" s="35" t="s">
        <v>5</v>
      </c>
      <c r="C37" s="35"/>
      <c r="D37" s="35"/>
      <c r="E37" s="35"/>
      <c r="F37" s="35"/>
      <c r="G37" s="35"/>
      <c r="H37" s="35"/>
      <c r="I37" s="35"/>
      <c r="J37" s="35"/>
    </row>
    <row r="38" spans="1:10" ht="25.5" customHeight="1" x14ac:dyDescent="0.25">
      <c r="A38" s="12"/>
      <c r="B38" s="37" t="s">
        <v>794</v>
      </c>
      <c r="C38" s="37"/>
      <c r="D38" s="37"/>
      <c r="E38" s="37"/>
      <c r="F38" s="37"/>
      <c r="G38" s="37"/>
      <c r="H38" s="37"/>
      <c r="I38" s="37"/>
      <c r="J38" s="37"/>
    </row>
    <row r="39" spans="1:10" x14ac:dyDescent="0.25">
      <c r="A39" s="12"/>
      <c r="B39" s="38"/>
      <c r="C39" s="38"/>
      <c r="D39" s="38"/>
      <c r="E39" s="38"/>
      <c r="F39" s="38"/>
      <c r="G39" s="38"/>
      <c r="H39" s="38"/>
      <c r="I39" s="38"/>
      <c r="J39" s="38"/>
    </row>
    <row r="40" spans="1:10" x14ac:dyDescent="0.25">
      <c r="A40" s="12"/>
      <c r="B40" s="4"/>
      <c r="C40" s="4"/>
      <c r="D40" s="4"/>
      <c r="E40" s="4"/>
      <c r="F40" s="4"/>
      <c r="G40" s="4"/>
      <c r="H40" s="4"/>
      <c r="I40" s="4"/>
      <c r="J40" s="4"/>
    </row>
    <row r="41" spans="1:10" ht="15.75" thickBot="1" x14ac:dyDescent="0.3">
      <c r="A41" s="12"/>
      <c r="B41" s="13" t="s">
        <v>244</v>
      </c>
      <c r="C41" s="14" t="s">
        <v>245</v>
      </c>
      <c r="D41" s="50" t="s">
        <v>689</v>
      </c>
      <c r="E41" s="50"/>
      <c r="F41" s="14"/>
      <c r="G41" s="14"/>
      <c r="H41" s="50" t="s">
        <v>795</v>
      </c>
      <c r="I41" s="50"/>
      <c r="J41" s="14"/>
    </row>
    <row r="42" spans="1:10" x14ac:dyDescent="0.25">
      <c r="A42" s="12"/>
      <c r="B42" s="43" t="s">
        <v>796</v>
      </c>
      <c r="C42" s="17" t="s">
        <v>245</v>
      </c>
      <c r="D42" s="24" t="s">
        <v>248</v>
      </c>
      <c r="E42" s="25">
        <v>5622</v>
      </c>
      <c r="F42" s="26" t="s">
        <v>245</v>
      </c>
      <c r="G42" s="17"/>
      <c r="H42" s="24" t="s">
        <v>248</v>
      </c>
      <c r="I42" s="25">
        <v>4638</v>
      </c>
      <c r="J42" s="26" t="s">
        <v>245</v>
      </c>
    </row>
    <row r="43" spans="1:10" x14ac:dyDescent="0.25">
      <c r="A43" s="12"/>
      <c r="B43" s="42" t="s">
        <v>797</v>
      </c>
      <c r="C43" s="14" t="s">
        <v>245</v>
      </c>
      <c r="D43" s="11"/>
      <c r="E43" s="30">
        <v>6.1</v>
      </c>
      <c r="F43" s="20" t="s">
        <v>245</v>
      </c>
      <c r="G43" s="14"/>
      <c r="H43" s="11"/>
      <c r="I43" s="30">
        <v>4.8</v>
      </c>
      <c r="J43" s="20" t="s">
        <v>245</v>
      </c>
    </row>
    <row r="44" spans="1:10" ht="25.5" x14ac:dyDescent="0.25">
      <c r="A44" s="12"/>
      <c r="B44" s="43" t="s">
        <v>798</v>
      </c>
      <c r="C44" s="17" t="s">
        <v>245</v>
      </c>
      <c r="D44" s="24"/>
      <c r="E44" s="29">
        <v>11.9</v>
      </c>
      <c r="F44" s="26" t="s">
        <v>245</v>
      </c>
      <c r="G44" s="17"/>
      <c r="H44" s="24"/>
      <c r="I44" s="29">
        <v>15.9</v>
      </c>
      <c r="J44" s="26" t="s">
        <v>245</v>
      </c>
    </row>
    <row r="45" spans="1:10" x14ac:dyDescent="0.25">
      <c r="A45" s="12"/>
      <c r="B45" s="18" t="s">
        <v>799</v>
      </c>
      <c r="C45" s="14" t="s">
        <v>245</v>
      </c>
      <c r="D45" s="4"/>
      <c r="E45" s="4"/>
      <c r="F45" s="4"/>
      <c r="G45" s="14"/>
      <c r="H45" s="4"/>
      <c r="I45" s="4"/>
      <c r="J45" s="4"/>
    </row>
    <row r="46" spans="1:10" x14ac:dyDescent="0.25">
      <c r="A46" s="12"/>
      <c r="B46" s="23" t="s">
        <v>800</v>
      </c>
      <c r="C46" s="17" t="s">
        <v>245</v>
      </c>
      <c r="D46" s="24" t="s">
        <v>248</v>
      </c>
      <c r="E46" s="29" t="s">
        <v>801</v>
      </c>
      <c r="F46" s="26" t="s">
        <v>307</v>
      </c>
      <c r="G46" s="17"/>
      <c r="H46" s="24" t="s">
        <v>248</v>
      </c>
      <c r="I46" s="29" t="s">
        <v>802</v>
      </c>
      <c r="J46" s="26" t="s">
        <v>307</v>
      </c>
    </row>
    <row r="47" spans="1:10" x14ac:dyDescent="0.25">
      <c r="A47" s="12"/>
      <c r="B47" s="31" t="s">
        <v>803</v>
      </c>
      <c r="C47" s="14" t="s">
        <v>245</v>
      </c>
      <c r="D47" s="11" t="s">
        <v>248</v>
      </c>
      <c r="E47" s="30" t="s">
        <v>804</v>
      </c>
      <c r="F47" s="20" t="s">
        <v>307</v>
      </c>
      <c r="G47" s="14"/>
      <c r="H47" s="11" t="s">
        <v>248</v>
      </c>
      <c r="I47" s="30" t="s">
        <v>805</v>
      </c>
      <c r="J47" s="20" t="s">
        <v>307</v>
      </c>
    </row>
    <row r="48" spans="1:10" x14ac:dyDescent="0.25">
      <c r="A48" s="12"/>
      <c r="B48" s="43" t="s">
        <v>806</v>
      </c>
      <c r="C48" s="17" t="s">
        <v>245</v>
      </c>
      <c r="D48" s="24"/>
      <c r="E48" s="29">
        <v>10.5</v>
      </c>
      <c r="F48" s="26" t="s">
        <v>587</v>
      </c>
      <c r="G48" s="17"/>
      <c r="H48" s="24"/>
      <c r="I48" s="29">
        <v>10.5</v>
      </c>
      <c r="J48" s="26" t="s">
        <v>587</v>
      </c>
    </row>
    <row r="49" spans="1:10" x14ac:dyDescent="0.25">
      <c r="A49" s="12"/>
      <c r="B49" s="18" t="s">
        <v>799</v>
      </c>
      <c r="C49" s="14" t="s">
        <v>245</v>
      </c>
      <c r="D49" s="4"/>
      <c r="E49" s="4"/>
      <c r="F49" s="4"/>
      <c r="G49" s="14"/>
      <c r="H49" s="4"/>
      <c r="I49" s="4"/>
      <c r="J49" s="4"/>
    </row>
    <row r="50" spans="1:10" x14ac:dyDescent="0.25">
      <c r="A50" s="12"/>
      <c r="B50" s="23" t="s">
        <v>800</v>
      </c>
      <c r="C50" s="17" t="s">
        <v>245</v>
      </c>
      <c r="D50" s="24" t="s">
        <v>248</v>
      </c>
      <c r="E50" s="29" t="s">
        <v>801</v>
      </c>
      <c r="F50" s="26" t="s">
        <v>307</v>
      </c>
      <c r="G50" s="17"/>
      <c r="H50" s="24" t="s">
        <v>248</v>
      </c>
      <c r="I50" s="29" t="s">
        <v>807</v>
      </c>
      <c r="J50" s="26" t="s">
        <v>307</v>
      </c>
    </row>
    <row r="51" spans="1:10" x14ac:dyDescent="0.25">
      <c r="A51" s="12"/>
      <c r="B51" s="31" t="s">
        <v>803</v>
      </c>
      <c r="C51" s="14" t="s">
        <v>245</v>
      </c>
      <c r="D51" s="11" t="s">
        <v>248</v>
      </c>
      <c r="E51" s="30" t="s">
        <v>808</v>
      </c>
      <c r="F51" s="20" t="s">
        <v>307</v>
      </c>
      <c r="G51" s="14"/>
      <c r="H51" s="11" t="s">
        <v>248</v>
      </c>
      <c r="I51" s="30" t="s">
        <v>809</v>
      </c>
      <c r="J51" s="20" t="s">
        <v>307</v>
      </c>
    </row>
    <row r="52" spans="1:10" x14ac:dyDescent="0.25">
      <c r="A52" s="12"/>
      <c r="B52" s="35"/>
      <c r="C52" s="35"/>
      <c r="D52" s="35"/>
      <c r="E52" s="35"/>
      <c r="F52" s="35"/>
      <c r="G52" s="35"/>
      <c r="H52" s="35"/>
      <c r="I52" s="35"/>
      <c r="J52" s="35"/>
    </row>
    <row r="53" spans="1:10" ht="25.5" x14ac:dyDescent="0.25">
      <c r="A53" s="12"/>
      <c r="B53" s="56" t="s">
        <v>353</v>
      </c>
      <c r="C53" s="56" t="s">
        <v>810</v>
      </c>
    </row>
  </sheetData>
  <mergeCells count="21">
    <mergeCell ref="A37:A53"/>
    <mergeCell ref="B37:J37"/>
    <mergeCell ref="B38:J38"/>
    <mergeCell ref="B39:J39"/>
    <mergeCell ref="B52:J52"/>
    <mergeCell ref="D41:E41"/>
    <mergeCell ref="H41:I41"/>
    <mergeCell ref="A1:A2"/>
    <mergeCell ref="B1:J1"/>
    <mergeCell ref="B2:J2"/>
    <mergeCell ref="A3:A36"/>
    <mergeCell ref="B3:J3"/>
    <mergeCell ref="B4:J4"/>
    <mergeCell ref="B5:J5"/>
    <mergeCell ref="B21:J21"/>
    <mergeCell ref="D7:I7"/>
    <mergeCell ref="D8:E8"/>
    <mergeCell ref="H8:I8"/>
    <mergeCell ref="D23:I23"/>
    <mergeCell ref="D24:E24"/>
    <mergeCell ref="H24:I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8</v>
      </c>
      <c r="B2" s="1" t="s">
        <v>2</v>
      </c>
      <c r="C2" s="1" t="s">
        <v>77</v>
      </c>
      <c r="D2" s="1" t="s">
        <v>2</v>
      </c>
      <c r="E2" s="1" t="s">
        <v>77</v>
      </c>
    </row>
    <row r="3" spans="1:5" x14ac:dyDescent="0.25">
      <c r="A3" s="3" t="s">
        <v>78</v>
      </c>
      <c r="B3" s="4" t="s">
        <v>5</v>
      </c>
      <c r="C3" s="4" t="s">
        <v>5</v>
      </c>
      <c r="D3" s="4" t="s">
        <v>5</v>
      </c>
      <c r="E3" s="4" t="s">
        <v>5</v>
      </c>
    </row>
    <row r="4" spans="1:5" x14ac:dyDescent="0.25">
      <c r="A4" s="2" t="s">
        <v>79</v>
      </c>
      <c r="B4" s="8">
        <v>18697</v>
      </c>
      <c r="C4" s="8">
        <v>17027</v>
      </c>
      <c r="D4" s="8">
        <v>54728</v>
      </c>
      <c r="E4" s="8">
        <v>51233</v>
      </c>
    </row>
    <row r="5" spans="1:5" x14ac:dyDescent="0.25">
      <c r="A5" s="2" t="s">
        <v>80</v>
      </c>
      <c r="B5" s="4">
        <v>21</v>
      </c>
      <c r="C5" s="4">
        <v>34</v>
      </c>
      <c r="D5" s="4">
        <v>131</v>
      </c>
      <c r="E5" s="4">
        <v>86</v>
      </c>
    </row>
    <row r="6" spans="1:5" x14ac:dyDescent="0.25">
      <c r="A6" s="3" t="s">
        <v>81</v>
      </c>
      <c r="B6" s="4" t="s">
        <v>5</v>
      </c>
      <c r="C6" s="4" t="s">
        <v>5</v>
      </c>
      <c r="D6" s="4" t="s">
        <v>5</v>
      </c>
      <c r="E6" s="4" t="s">
        <v>5</v>
      </c>
    </row>
    <row r="7" spans="1:5" x14ac:dyDescent="0.25">
      <c r="A7" s="2" t="s">
        <v>82</v>
      </c>
      <c r="B7" s="4">
        <v>967</v>
      </c>
      <c r="C7" s="4">
        <v>937</v>
      </c>
      <c r="D7" s="6">
        <v>2653</v>
      </c>
      <c r="E7" s="6">
        <v>3088</v>
      </c>
    </row>
    <row r="8" spans="1:5" x14ac:dyDescent="0.25">
      <c r="A8" s="2" t="s">
        <v>83</v>
      </c>
      <c r="B8" s="4">
        <v>107</v>
      </c>
      <c r="C8" s="4">
        <v>56</v>
      </c>
      <c r="D8" s="4">
        <v>289</v>
      </c>
      <c r="E8" s="4">
        <v>139</v>
      </c>
    </row>
    <row r="9" spans="1:5" x14ac:dyDescent="0.25">
      <c r="A9" s="2" t="s">
        <v>84</v>
      </c>
      <c r="B9" s="4">
        <v>28</v>
      </c>
      <c r="C9" s="4">
        <v>27</v>
      </c>
      <c r="D9" s="4">
        <v>91</v>
      </c>
      <c r="E9" s="4">
        <v>95</v>
      </c>
    </row>
    <row r="10" spans="1:5" x14ac:dyDescent="0.25">
      <c r="A10" s="2" t="s">
        <v>85</v>
      </c>
      <c r="B10" s="6">
        <v>19820</v>
      </c>
      <c r="C10" s="6">
        <v>18081</v>
      </c>
      <c r="D10" s="6">
        <v>57892</v>
      </c>
      <c r="E10" s="6">
        <v>54641</v>
      </c>
    </row>
    <row r="11" spans="1:5" x14ac:dyDescent="0.25">
      <c r="A11" s="3" t="s">
        <v>86</v>
      </c>
      <c r="B11" s="4" t="s">
        <v>5</v>
      </c>
      <c r="C11" s="4" t="s">
        <v>5</v>
      </c>
      <c r="D11" s="4" t="s">
        <v>5</v>
      </c>
      <c r="E11" s="4" t="s">
        <v>5</v>
      </c>
    </row>
    <row r="12" spans="1:5" x14ac:dyDescent="0.25">
      <c r="A12" s="2" t="s">
        <v>87</v>
      </c>
      <c r="B12" s="4">
        <v>639</v>
      </c>
      <c r="C12" s="4">
        <v>937</v>
      </c>
      <c r="D12" s="6">
        <v>2109</v>
      </c>
      <c r="E12" s="6">
        <v>3128</v>
      </c>
    </row>
    <row r="13" spans="1:5" x14ac:dyDescent="0.25">
      <c r="A13" s="2" t="s">
        <v>54</v>
      </c>
      <c r="B13" s="4">
        <v>5</v>
      </c>
      <c r="C13" s="4">
        <v>5</v>
      </c>
      <c r="D13" s="4">
        <v>12</v>
      </c>
      <c r="E13" s="4">
        <v>16</v>
      </c>
    </row>
    <row r="14" spans="1:5" ht="30" x14ac:dyDescent="0.25">
      <c r="A14" s="2" t="s">
        <v>55</v>
      </c>
      <c r="B14" s="4">
        <v>643</v>
      </c>
      <c r="C14" s="4">
        <v>918</v>
      </c>
      <c r="D14" s="6">
        <v>1906</v>
      </c>
      <c r="E14" s="6">
        <v>2806</v>
      </c>
    </row>
    <row r="15" spans="1:5" x14ac:dyDescent="0.25">
      <c r="A15" s="2" t="s">
        <v>88</v>
      </c>
      <c r="B15" s="4" t="s">
        <v>5</v>
      </c>
      <c r="C15" s="4">
        <v>270</v>
      </c>
      <c r="D15" s="4" t="s">
        <v>5</v>
      </c>
      <c r="E15" s="4">
        <v>852</v>
      </c>
    </row>
    <row r="16" spans="1:5" x14ac:dyDescent="0.25">
      <c r="A16" s="2" t="s">
        <v>89</v>
      </c>
      <c r="B16" s="6">
        <v>1287</v>
      </c>
      <c r="C16" s="6">
        <v>2130</v>
      </c>
      <c r="D16" s="6">
        <v>4027</v>
      </c>
      <c r="E16" s="6">
        <v>6802</v>
      </c>
    </row>
    <row r="17" spans="1:5" x14ac:dyDescent="0.25">
      <c r="A17" s="2" t="s">
        <v>90</v>
      </c>
      <c r="B17" s="6">
        <v>18533</v>
      </c>
      <c r="C17" s="6">
        <v>15951</v>
      </c>
      <c r="D17" s="6">
        <v>53865</v>
      </c>
      <c r="E17" s="6">
        <v>47839</v>
      </c>
    </row>
    <row r="18" spans="1:5" x14ac:dyDescent="0.25">
      <c r="A18" s="2" t="s">
        <v>91</v>
      </c>
      <c r="B18" s="4">
        <v>959</v>
      </c>
      <c r="C18" s="6">
        <v>1000</v>
      </c>
      <c r="D18" s="6">
        <v>2763</v>
      </c>
      <c r="E18" s="6">
        <v>3003</v>
      </c>
    </row>
    <row r="19" spans="1:5" ht="30" x14ac:dyDescent="0.25">
      <c r="A19" s="2" t="s">
        <v>92</v>
      </c>
      <c r="B19" s="6">
        <v>17574</v>
      </c>
      <c r="C19" s="6">
        <v>14951</v>
      </c>
      <c r="D19" s="6">
        <v>51102</v>
      </c>
      <c r="E19" s="6">
        <v>44836</v>
      </c>
    </row>
    <row r="20" spans="1:5" x14ac:dyDescent="0.25">
      <c r="A20" s="3" t="s">
        <v>93</v>
      </c>
      <c r="B20" s="4" t="s">
        <v>5</v>
      </c>
      <c r="C20" s="4" t="s">
        <v>5</v>
      </c>
      <c r="D20" s="4" t="s">
        <v>5</v>
      </c>
      <c r="E20" s="4" t="s">
        <v>5</v>
      </c>
    </row>
    <row r="21" spans="1:5" x14ac:dyDescent="0.25">
      <c r="A21" s="2" t="s">
        <v>94</v>
      </c>
      <c r="B21" s="6">
        <v>8635</v>
      </c>
      <c r="C21" s="6">
        <v>7993</v>
      </c>
      <c r="D21" s="6">
        <v>26078</v>
      </c>
      <c r="E21" s="6">
        <v>21433</v>
      </c>
    </row>
    <row r="22" spans="1:5" x14ac:dyDescent="0.25">
      <c r="A22" s="2" t="s">
        <v>95</v>
      </c>
      <c r="B22" s="4">
        <v>627</v>
      </c>
      <c r="C22" s="4">
        <v>634</v>
      </c>
      <c r="D22" s="6">
        <v>1807</v>
      </c>
      <c r="E22" s="6">
        <v>1823</v>
      </c>
    </row>
    <row r="23" spans="1:5" x14ac:dyDescent="0.25">
      <c r="A23" s="2" t="s">
        <v>96</v>
      </c>
      <c r="B23" s="4">
        <v>481</v>
      </c>
      <c r="C23" s="4">
        <v>432</v>
      </c>
      <c r="D23" s="6">
        <v>1380</v>
      </c>
      <c r="E23" s="6">
        <v>1303</v>
      </c>
    </row>
    <row r="24" spans="1:5" ht="30" x14ac:dyDescent="0.25">
      <c r="A24" s="2" t="s">
        <v>97</v>
      </c>
      <c r="B24" s="4">
        <v>578</v>
      </c>
      <c r="C24" s="6">
        <v>1837</v>
      </c>
      <c r="D24" s="6">
        <v>3588</v>
      </c>
      <c r="E24" s="6">
        <v>4311</v>
      </c>
    </row>
    <row r="25" spans="1:5" ht="30" x14ac:dyDescent="0.25">
      <c r="A25" s="2" t="s">
        <v>98</v>
      </c>
      <c r="B25" s="4" t="s">
        <v>5</v>
      </c>
      <c r="C25" s="4">
        <v>416</v>
      </c>
      <c r="D25" s="4">
        <v>2</v>
      </c>
      <c r="E25" s="6">
        <v>1132</v>
      </c>
    </row>
    <row r="26" spans="1:5" ht="30" x14ac:dyDescent="0.25">
      <c r="A26" s="2" t="s">
        <v>99</v>
      </c>
      <c r="B26" s="4">
        <v>-1</v>
      </c>
      <c r="C26" s="4">
        <v>-45</v>
      </c>
      <c r="D26" s="4">
        <v>-194</v>
      </c>
      <c r="E26" s="4">
        <v>-86</v>
      </c>
    </row>
    <row r="27" spans="1:5" ht="30" x14ac:dyDescent="0.25">
      <c r="A27" s="2" t="s">
        <v>100</v>
      </c>
      <c r="B27" s="4">
        <v>72</v>
      </c>
      <c r="C27" s="4">
        <v>108</v>
      </c>
      <c r="D27" s="4">
        <v>270</v>
      </c>
      <c r="E27" s="4">
        <v>331</v>
      </c>
    </row>
    <row r="28" spans="1:5" x14ac:dyDescent="0.25">
      <c r="A28" s="2" t="s">
        <v>101</v>
      </c>
      <c r="B28" s="4">
        <v>995</v>
      </c>
      <c r="C28" s="4">
        <v>873</v>
      </c>
      <c r="D28" s="6">
        <v>3189</v>
      </c>
      <c r="E28" s="6">
        <v>2969</v>
      </c>
    </row>
    <row r="29" spans="1:5" x14ac:dyDescent="0.25">
      <c r="A29" s="2" t="s">
        <v>102</v>
      </c>
      <c r="B29" s="6">
        <v>11387</v>
      </c>
      <c r="C29" s="6">
        <v>12248</v>
      </c>
      <c r="D29" s="6">
        <v>36120</v>
      </c>
      <c r="E29" s="6">
        <v>33216</v>
      </c>
    </row>
    <row r="30" spans="1:5" x14ac:dyDescent="0.25">
      <c r="A30" s="3" t="s">
        <v>103</v>
      </c>
      <c r="B30" s="4" t="s">
        <v>5</v>
      </c>
      <c r="C30" s="4" t="s">
        <v>5</v>
      </c>
      <c r="D30" s="4" t="s">
        <v>5</v>
      </c>
      <c r="E30" s="4" t="s">
        <v>5</v>
      </c>
    </row>
    <row r="31" spans="1:5" x14ac:dyDescent="0.25">
      <c r="A31" s="2" t="s">
        <v>104</v>
      </c>
      <c r="B31" s="6">
        <v>9012</v>
      </c>
      <c r="C31" s="6">
        <v>8703</v>
      </c>
      <c r="D31" s="6">
        <v>26908</v>
      </c>
      <c r="E31" s="6">
        <v>24283</v>
      </c>
    </row>
    <row r="32" spans="1:5" x14ac:dyDescent="0.25">
      <c r="A32" s="2" t="s">
        <v>105</v>
      </c>
      <c r="B32" s="6">
        <v>1896</v>
      </c>
      <c r="C32" s="6">
        <v>1903</v>
      </c>
      <c r="D32" s="6">
        <v>6433</v>
      </c>
      <c r="E32" s="6">
        <v>6086</v>
      </c>
    </row>
    <row r="33" spans="1:5" ht="30" x14ac:dyDescent="0.25">
      <c r="A33" s="2" t="s">
        <v>106</v>
      </c>
      <c r="B33" s="4" t="s">
        <v>5</v>
      </c>
      <c r="C33" s="4" t="s">
        <v>5</v>
      </c>
      <c r="D33" s="4">
        <v>-690</v>
      </c>
      <c r="E33" s="4" t="s">
        <v>5</v>
      </c>
    </row>
    <row r="34" spans="1:5" x14ac:dyDescent="0.25">
      <c r="A34" s="2" t="s">
        <v>107</v>
      </c>
      <c r="B34" s="6">
        <v>1646</v>
      </c>
      <c r="C34" s="6">
        <v>1488</v>
      </c>
      <c r="D34" s="6">
        <v>5124</v>
      </c>
      <c r="E34" s="6">
        <v>4258</v>
      </c>
    </row>
    <row r="35" spans="1:5" x14ac:dyDescent="0.25">
      <c r="A35" s="2" t="s">
        <v>108</v>
      </c>
      <c r="B35" s="4">
        <v>920</v>
      </c>
      <c r="C35" s="4">
        <v>935</v>
      </c>
      <c r="D35" s="6">
        <v>2960</v>
      </c>
      <c r="E35" s="6">
        <v>2766</v>
      </c>
    </row>
    <row r="36" spans="1:5" x14ac:dyDescent="0.25">
      <c r="A36" s="2" t="s">
        <v>109</v>
      </c>
      <c r="B36" s="4">
        <v>302</v>
      </c>
      <c r="C36" s="4">
        <v>267</v>
      </c>
      <c r="D36" s="6">
        <v>1095</v>
      </c>
      <c r="E36" s="4">
        <v>946</v>
      </c>
    </row>
    <row r="37" spans="1:5" ht="30" x14ac:dyDescent="0.25">
      <c r="A37" s="2" t="s">
        <v>110</v>
      </c>
      <c r="B37" s="4">
        <v>187</v>
      </c>
      <c r="C37" s="4">
        <v>243</v>
      </c>
      <c r="D37" s="4">
        <v>617</v>
      </c>
      <c r="E37" s="4">
        <v>718</v>
      </c>
    </row>
    <row r="38" spans="1:5" ht="30" x14ac:dyDescent="0.25">
      <c r="A38" s="2" t="s">
        <v>111</v>
      </c>
      <c r="B38" s="4">
        <v>33</v>
      </c>
      <c r="C38" s="4">
        <v>105</v>
      </c>
      <c r="D38" s="4">
        <v>13</v>
      </c>
      <c r="E38" s="4">
        <v>82</v>
      </c>
    </row>
    <row r="39" spans="1:5" x14ac:dyDescent="0.25">
      <c r="A39" s="2" t="s">
        <v>112</v>
      </c>
      <c r="B39" s="4">
        <v>658</v>
      </c>
      <c r="C39" s="4">
        <v>669</v>
      </c>
      <c r="D39" s="6">
        <v>1978</v>
      </c>
      <c r="E39" s="6">
        <v>1738</v>
      </c>
    </row>
    <row r="40" spans="1:5" x14ac:dyDescent="0.25">
      <c r="A40" s="2" t="s">
        <v>113</v>
      </c>
      <c r="B40" s="4">
        <v>271</v>
      </c>
      <c r="C40" s="4">
        <v>262</v>
      </c>
      <c r="D40" s="4">
        <v>804</v>
      </c>
      <c r="E40" s="4">
        <v>715</v>
      </c>
    </row>
    <row r="41" spans="1:5" ht="30" x14ac:dyDescent="0.25">
      <c r="A41" s="2" t="s">
        <v>114</v>
      </c>
      <c r="B41" s="4">
        <v>328</v>
      </c>
      <c r="C41" s="4">
        <v>316</v>
      </c>
      <c r="D41" s="6">
        <v>1730</v>
      </c>
      <c r="E41" s="6">
        <v>1439</v>
      </c>
    </row>
    <row r="42" spans="1:5" x14ac:dyDescent="0.25">
      <c r="A42" s="2" t="s">
        <v>115</v>
      </c>
      <c r="B42" s="4">
        <v>636</v>
      </c>
      <c r="C42" s="4">
        <v>609</v>
      </c>
      <c r="D42" s="6">
        <v>1875</v>
      </c>
      <c r="E42" s="6">
        <v>1837</v>
      </c>
    </row>
    <row r="43" spans="1:5" ht="30" x14ac:dyDescent="0.25">
      <c r="A43" s="2" t="s">
        <v>116</v>
      </c>
      <c r="B43" s="4" t="s">
        <v>5</v>
      </c>
      <c r="C43" s="4" t="s">
        <v>5</v>
      </c>
      <c r="D43" s="4">
        <v>347</v>
      </c>
      <c r="E43" s="4" t="s">
        <v>5</v>
      </c>
    </row>
    <row r="44" spans="1:5" x14ac:dyDescent="0.25">
      <c r="A44" s="2" t="s">
        <v>117</v>
      </c>
      <c r="B44" s="6">
        <v>3434</v>
      </c>
      <c r="C44" s="6">
        <v>3389</v>
      </c>
      <c r="D44" s="6">
        <v>10888</v>
      </c>
      <c r="E44" s="6">
        <v>8944</v>
      </c>
    </row>
    <row r="45" spans="1:5" x14ac:dyDescent="0.25">
      <c r="A45" s="2" t="s">
        <v>118</v>
      </c>
      <c r="B45" s="6">
        <v>19323</v>
      </c>
      <c r="C45" s="6">
        <v>18889</v>
      </c>
      <c r="D45" s="6">
        <v>60082</v>
      </c>
      <c r="E45" s="6">
        <v>53812</v>
      </c>
    </row>
    <row r="46" spans="1:5" x14ac:dyDescent="0.25">
      <c r="A46" s="2" t="s">
        <v>119</v>
      </c>
      <c r="B46" s="6">
        <v>9638</v>
      </c>
      <c r="C46" s="6">
        <v>8310</v>
      </c>
      <c r="D46" s="6">
        <v>27140</v>
      </c>
      <c r="E46" s="6">
        <v>24240</v>
      </c>
    </row>
    <row r="47" spans="1:5" x14ac:dyDescent="0.25">
      <c r="A47" s="2" t="s">
        <v>120</v>
      </c>
      <c r="B47" s="6">
        <v>3237</v>
      </c>
      <c r="C47" s="6">
        <v>2885</v>
      </c>
      <c r="D47" s="6">
        <v>9167</v>
      </c>
      <c r="E47" s="6">
        <v>8397</v>
      </c>
    </row>
    <row r="48" spans="1:5" x14ac:dyDescent="0.25">
      <c r="A48" s="2" t="s">
        <v>121</v>
      </c>
      <c r="B48" s="8">
        <v>6401</v>
      </c>
      <c r="C48" s="8">
        <v>5425</v>
      </c>
      <c r="D48" s="8">
        <v>17973</v>
      </c>
      <c r="E48" s="8">
        <v>15843</v>
      </c>
    </row>
    <row r="49" spans="1:5" x14ac:dyDescent="0.25">
      <c r="A49" s="2" t="s">
        <v>122</v>
      </c>
      <c r="B49" s="9">
        <v>0.48</v>
      </c>
      <c r="C49" s="9">
        <v>0.41</v>
      </c>
      <c r="D49" s="9">
        <v>1.35</v>
      </c>
      <c r="E49" s="9">
        <v>1.21</v>
      </c>
    </row>
    <row r="50" spans="1:5" x14ac:dyDescent="0.25">
      <c r="A50" s="2" t="s">
        <v>123</v>
      </c>
      <c r="B50" s="9">
        <v>0.47</v>
      </c>
      <c r="C50" s="9">
        <v>0.41</v>
      </c>
      <c r="D50" s="9">
        <v>1.33</v>
      </c>
      <c r="E50" s="9">
        <v>1.2</v>
      </c>
    </row>
    <row r="51" spans="1:5" x14ac:dyDescent="0.25">
      <c r="A51" s="2" t="s">
        <v>124</v>
      </c>
      <c r="B51" s="9">
        <v>0.17</v>
      </c>
      <c r="C51" s="9">
        <v>0.16</v>
      </c>
      <c r="D51" s="9">
        <v>0.51</v>
      </c>
      <c r="E51" s="9">
        <v>0.48</v>
      </c>
    </row>
    <row r="52" spans="1:5" ht="30" x14ac:dyDescent="0.25">
      <c r="A52" s="2" t="s">
        <v>125</v>
      </c>
      <c r="B52" s="6">
        <v>13336799</v>
      </c>
      <c r="C52" s="6">
        <v>13149050</v>
      </c>
      <c r="D52" s="6">
        <v>13274801</v>
      </c>
      <c r="E52" s="6">
        <v>13067551</v>
      </c>
    </row>
    <row r="53" spans="1:5" x14ac:dyDescent="0.25">
      <c r="A53" s="2" t="s">
        <v>126</v>
      </c>
      <c r="B53" s="6">
        <v>275343</v>
      </c>
      <c r="C53" s="6">
        <v>146377</v>
      </c>
      <c r="D53" s="6">
        <v>244302</v>
      </c>
      <c r="E53" s="6">
        <v>133799</v>
      </c>
    </row>
    <row r="54" spans="1:5" ht="30" x14ac:dyDescent="0.25">
      <c r="A54" s="2" t="s">
        <v>127</v>
      </c>
      <c r="B54" s="6">
        <v>13612142</v>
      </c>
      <c r="C54" s="6">
        <v>13295427</v>
      </c>
      <c r="D54" s="6">
        <v>13519103</v>
      </c>
      <c r="E54" s="6">
        <v>1320135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16.7109375" customWidth="1"/>
    <col min="6" max="6" width="5.42578125" customWidth="1"/>
    <col min="7" max="7" width="4.5703125" customWidth="1"/>
    <col min="8" max="8" width="5.42578125" customWidth="1"/>
    <col min="9" max="9" width="10.85546875" customWidth="1"/>
    <col min="10" max="10" width="5.85546875" customWidth="1"/>
    <col min="11" max="11" width="26.85546875" customWidth="1"/>
    <col min="12" max="12" width="5.42578125" customWidth="1"/>
    <col min="13" max="13" width="15.85546875" customWidth="1"/>
    <col min="14" max="14" width="5.85546875" customWidth="1"/>
    <col min="15" max="15" width="26.85546875" customWidth="1"/>
    <col min="16" max="16" width="5.42578125" customWidth="1"/>
    <col min="17" max="17" width="16.7109375" customWidth="1"/>
    <col min="18" max="18" width="5.42578125" customWidth="1"/>
    <col min="19" max="19" width="4.5703125" customWidth="1"/>
    <col min="20" max="20" width="34" customWidth="1"/>
  </cols>
  <sheetData>
    <row r="1" spans="1:20" ht="15" customHeight="1" x14ac:dyDescent="0.25">
      <c r="A1" s="7" t="s">
        <v>10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1052</v>
      </c>
      <c r="B3" s="35" t="s">
        <v>5</v>
      </c>
      <c r="C3" s="35"/>
      <c r="D3" s="35"/>
      <c r="E3" s="35"/>
      <c r="F3" s="35"/>
      <c r="G3" s="35"/>
      <c r="H3" s="35"/>
      <c r="I3" s="35"/>
      <c r="J3" s="35"/>
      <c r="K3" s="35"/>
      <c r="L3" s="35"/>
      <c r="M3" s="35"/>
      <c r="N3" s="35"/>
      <c r="O3" s="35"/>
      <c r="P3" s="35"/>
      <c r="Q3" s="35"/>
      <c r="R3" s="35"/>
      <c r="S3" s="35"/>
      <c r="T3" s="35"/>
    </row>
    <row r="4" spans="1:20" ht="25.5" customHeight="1" x14ac:dyDescent="0.25">
      <c r="A4" s="12"/>
      <c r="B4" s="37" t="s">
        <v>814</v>
      </c>
      <c r="C4" s="37"/>
      <c r="D4" s="37"/>
      <c r="E4" s="37"/>
      <c r="F4" s="37"/>
      <c r="G4" s="37"/>
      <c r="H4" s="37"/>
      <c r="I4" s="37"/>
      <c r="J4" s="37"/>
      <c r="K4" s="37"/>
      <c r="L4" s="37"/>
      <c r="M4" s="37"/>
      <c r="N4" s="37"/>
      <c r="O4" s="37"/>
      <c r="P4" s="37"/>
      <c r="Q4" s="37"/>
      <c r="R4" s="37"/>
      <c r="S4" s="37"/>
      <c r="T4" s="37"/>
    </row>
    <row r="5" spans="1:20" x14ac:dyDescent="0.25">
      <c r="A5" s="12"/>
      <c r="B5" s="38"/>
      <c r="C5" s="38"/>
      <c r="D5" s="38"/>
      <c r="E5" s="38"/>
      <c r="F5" s="38"/>
      <c r="G5" s="38"/>
      <c r="H5" s="38"/>
      <c r="I5" s="38"/>
      <c r="J5" s="38"/>
      <c r="K5" s="38"/>
      <c r="L5" s="38"/>
      <c r="M5" s="38"/>
      <c r="N5" s="38"/>
      <c r="O5" s="38"/>
      <c r="P5" s="38"/>
      <c r="Q5" s="38"/>
      <c r="R5" s="38"/>
      <c r="S5" s="38"/>
      <c r="T5" s="38"/>
    </row>
    <row r="6" spans="1:20" x14ac:dyDescent="0.25">
      <c r="A6" s="12"/>
      <c r="B6" s="4"/>
      <c r="C6" s="4"/>
      <c r="D6" s="4"/>
      <c r="E6" s="4"/>
      <c r="F6" s="4"/>
      <c r="G6" s="4"/>
      <c r="H6" s="4"/>
      <c r="I6" s="4"/>
      <c r="J6" s="4"/>
      <c r="K6" s="4"/>
      <c r="L6" s="4"/>
      <c r="M6" s="4"/>
      <c r="N6" s="4"/>
      <c r="O6" s="4"/>
      <c r="P6" s="4"/>
      <c r="Q6" s="4"/>
      <c r="R6" s="4"/>
      <c r="S6" s="4"/>
      <c r="T6" s="4"/>
    </row>
    <row r="7" spans="1:20" x14ac:dyDescent="0.25">
      <c r="A7" s="12"/>
      <c r="B7" s="48" t="s">
        <v>244</v>
      </c>
      <c r="C7" s="33" t="s">
        <v>245</v>
      </c>
      <c r="D7" s="49" t="s">
        <v>535</v>
      </c>
      <c r="E7" s="49"/>
      <c r="F7" s="33"/>
      <c r="G7" s="33" t="s">
        <v>245</v>
      </c>
      <c r="H7" s="49" t="s">
        <v>815</v>
      </c>
      <c r="I7" s="49"/>
      <c r="J7" s="33"/>
      <c r="K7" s="33"/>
      <c r="L7" s="49" t="s">
        <v>781</v>
      </c>
      <c r="M7" s="49"/>
      <c r="N7" s="33"/>
      <c r="O7" s="33"/>
      <c r="P7" s="49" t="s">
        <v>535</v>
      </c>
      <c r="Q7" s="49"/>
      <c r="R7" s="33"/>
      <c r="S7" s="33" t="s">
        <v>245</v>
      </c>
      <c r="T7" s="46" t="s">
        <v>781</v>
      </c>
    </row>
    <row r="8" spans="1:20" x14ac:dyDescent="0.25">
      <c r="A8" s="12"/>
      <c r="B8" s="48"/>
      <c r="C8" s="33"/>
      <c r="D8" s="49" t="s">
        <v>360</v>
      </c>
      <c r="E8" s="49"/>
      <c r="F8" s="33"/>
      <c r="G8" s="33"/>
      <c r="H8" s="49" t="s">
        <v>816</v>
      </c>
      <c r="I8" s="49"/>
      <c r="J8" s="33"/>
      <c r="K8" s="33"/>
      <c r="L8" s="49"/>
      <c r="M8" s="49"/>
      <c r="N8" s="33"/>
      <c r="O8" s="33"/>
      <c r="P8" s="49" t="s">
        <v>817</v>
      </c>
      <c r="Q8" s="49"/>
      <c r="R8" s="33"/>
      <c r="S8" s="33"/>
      <c r="T8" s="46" t="s">
        <v>521</v>
      </c>
    </row>
    <row r="9" spans="1:20" ht="15.75" thickBot="1" x14ac:dyDescent="0.3">
      <c r="A9" s="12"/>
      <c r="B9" s="48"/>
      <c r="C9" s="33"/>
      <c r="D9" s="50">
        <v>2012</v>
      </c>
      <c r="E9" s="50"/>
      <c r="F9" s="33"/>
      <c r="G9" s="33"/>
      <c r="H9" s="50"/>
      <c r="I9" s="50"/>
      <c r="J9" s="33"/>
      <c r="K9" s="33"/>
      <c r="L9" s="50"/>
      <c r="M9" s="50"/>
      <c r="N9" s="33"/>
      <c r="O9" s="33"/>
      <c r="P9" s="50">
        <v>2013</v>
      </c>
      <c r="Q9" s="50"/>
      <c r="R9" s="33"/>
      <c r="S9" s="33"/>
      <c r="T9" s="47"/>
    </row>
    <row r="10" spans="1:20" x14ac:dyDescent="0.25">
      <c r="A10" s="12"/>
      <c r="B10" s="4"/>
      <c r="C10" s="35"/>
      <c r="D10" s="35"/>
      <c r="E10" s="35"/>
      <c r="F10" s="35"/>
      <c r="G10" s="35"/>
      <c r="H10" s="35"/>
      <c r="I10" s="35"/>
      <c r="J10" s="35"/>
      <c r="K10" s="35"/>
      <c r="L10" s="35"/>
      <c r="M10" s="35"/>
      <c r="N10" s="35"/>
      <c r="O10" s="35"/>
      <c r="P10" s="35"/>
      <c r="Q10" s="35"/>
      <c r="R10" s="35"/>
      <c r="S10" s="35"/>
      <c r="T10" s="35"/>
    </row>
    <row r="11" spans="1:20" x14ac:dyDescent="0.25">
      <c r="A11" s="12"/>
      <c r="B11" s="43" t="s">
        <v>818</v>
      </c>
      <c r="C11" s="17" t="s">
        <v>245</v>
      </c>
      <c r="D11" s="24" t="s">
        <v>248</v>
      </c>
      <c r="E11" s="25">
        <v>20466</v>
      </c>
      <c r="F11" s="26" t="s">
        <v>245</v>
      </c>
      <c r="G11" s="17" t="s">
        <v>245</v>
      </c>
      <c r="H11" s="24" t="s">
        <v>248</v>
      </c>
      <c r="I11" s="29" t="s">
        <v>819</v>
      </c>
      <c r="J11" s="26" t="s">
        <v>319</v>
      </c>
      <c r="K11" s="17"/>
      <c r="L11" s="24" t="s">
        <v>248</v>
      </c>
      <c r="M11" s="29" t="s">
        <v>292</v>
      </c>
      <c r="N11" s="26" t="s">
        <v>245</v>
      </c>
      <c r="O11" s="17"/>
      <c r="P11" s="24" t="s">
        <v>248</v>
      </c>
      <c r="Q11" s="25">
        <v>20412</v>
      </c>
      <c r="R11" s="26" t="s">
        <v>245</v>
      </c>
      <c r="S11" s="17" t="s">
        <v>245</v>
      </c>
      <c r="T11" s="91" t="s">
        <v>820</v>
      </c>
    </row>
    <row r="12" spans="1:20" ht="15.75" thickBot="1" x14ac:dyDescent="0.3">
      <c r="A12" s="12"/>
      <c r="B12" s="42" t="s">
        <v>821</v>
      </c>
      <c r="C12" s="14" t="s">
        <v>245</v>
      </c>
      <c r="D12" s="11"/>
      <c r="E12" s="19">
        <v>12431</v>
      </c>
      <c r="F12" s="20" t="s">
        <v>245</v>
      </c>
      <c r="G12" s="14" t="s">
        <v>245</v>
      </c>
      <c r="H12" s="11"/>
      <c r="I12" s="30" t="s">
        <v>292</v>
      </c>
      <c r="J12" s="20" t="s">
        <v>245</v>
      </c>
      <c r="K12" s="14"/>
      <c r="L12" s="11"/>
      <c r="M12" s="30" t="s">
        <v>292</v>
      </c>
      <c r="N12" s="20" t="s">
        <v>245</v>
      </c>
      <c r="O12" s="14"/>
      <c r="P12" s="11"/>
      <c r="Q12" s="19">
        <v>12431</v>
      </c>
      <c r="R12" s="20" t="s">
        <v>245</v>
      </c>
      <c r="S12" s="14" t="s">
        <v>245</v>
      </c>
      <c r="T12" s="92" t="s">
        <v>820</v>
      </c>
    </row>
    <row r="13" spans="1:20" x14ac:dyDescent="0.25">
      <c r="A13" s="12"/>
      <c r="B13" s="21"/>
      <c r="C13" s="21" t="s">
        <v>245</v>
      </c>
      <c r="D13" s="22"/>
      <c r="E13" s="22"/>
      <c r="F13" s="21"/>
      <c r="G13" s="21" t="s">
        <v>245</v>
      </c>
      <c r="H13" s="22"/>
      <c r="I13" s="22"/>
      <c r="J13" s="21"/>
      <c r="K13" s="21"/>
      <c r="L13" s="22"/>
      <c r="M13" s="22"/>
      <c r="N13" s="21"/>
      <c r="O13" s="21"/>
      <c r="P13" s="22"/>
      <c r="Q13" s="22"/>
      <c r="R13" s="21"/>
      <c r="S13" s="21" t="s">
        <v>245</v>
      </c>
      <c r="T13" s="21"/>
    </row>
    <row r="14" spans="1:20" x14ac:dyDescent="0.25">
      <c r="A14" s="12"/>
      <c r="B14" s="28" t="s">
        <v>209</v>
      </c>
      <c r="C14" s="17" t="s">
        <v>245</v>
      </c>
      <c r="D14" s="24" t="s">
        <v>248</v>
      </c>
      <c r="E14" s="25">
        <v>32897</v>
      </c>
      <c r="F14" s="26" t="s">
        <v>245</v>
      </c>
      <c r="G14" s="17" t="s">
        <v>245</v>
      </c>
      <c r="H14" s="24" t="s">
        <v>248</v>
      </c>
      <c r="I14" s="29" t="s">
        <v>819</v>
      </c>
      <c r="J14" s="26" t="s">
        <v>307</v>
      </c>
      <c r="K14" s="17"/>
      <c r="L14" s="24" t="s">
        <v>248</v>
      </c>
      <c r="M14" s="29" t="s">
        <v>292</v>
      </c>
      <c r="N14" s="26" t="s">
        <v>245</v>
      </c>
      <c r="O14" s="17"/>
      <c r="P14" s="24" t="s">
        <v>248</v>
      </c>
      <c r="Q14" s="25">
        <v>32843</v>
      </c>
      <c r="R14" s="26" t="s">
        <v>245</v>
      </c>
      <c r="S14" s="17" t="s">
        <v>245</v>
      </c>
      <c r="T14" s="16"/>
    </row>
    <row r="15" spans="1:20" x14ac:dyDescent="0.25">
      <c r="A15" s="12"/>
      <c r="B15" s="4"/>
      <c r="C15" s="35"/>
      <c r="D15" s="35"/>
      <c r="E15" s="35"/>
      <c r="F15" s="35"/>
      <c r="G15" s="35"/>
      <c r="H15" s="35"/>
      <c r="I15" s="35"/>
      <c r="J15" s="35"/>
      <c r="K15" s="35"/>
      <c r="L15" s="35"/>
      <c r="M15" s="35"/>
      <c r="N15" s="35"/>
      <c r="O15" s="35"/>
      <c r="P15" s="35"/>
      <c r="Q15" s="35"/>
      <c r="R15" s="35"/>
      <c r="S15" s="35"/>
      <c r="T15" s="35"/>
    </row>
    <row r="16" spans="1:20" x14ac:dyDescent="0.25">
      <c r="A16" s="12"/>
      <c r="B16" s="42" t="s">
        <v>253</v>
      </c>
      <c r="C16" s="14" t="s">
        <v>245</v>
      </c>
      <c r="D16" s="11" t="s">
        <v>248</v>
      </c>
      <c r="E16" s="19">
        <v>1654</v>
      </c>
      <c r="F16" s="20" t="s">
        <v>245</v>
      </c>
      <c r="G16" s="14" t="s">
        <v>245</v>
      </c>
      <c r="H16" s="11" t="s">
        <v>248</v>
      </c>
      <c r="I16" s="30" t="s">
        <v>292</v>
      </c>
      <c r="J16" s="20" t="s">
        <v>245</v>
      </c>
      <c r="K16" s="14"/>
      <c r="L16" s="11" t="s">
        <v>248</v>
      </c>
      <c r="M16" s="30" t="s">
        <v>822</v>
      </c>
      <c r="N16" s="20" t="s">
        <v>307</v>
      </c>
      <c r="O16" s="14"/>
      <c r="P16" s="11" t="s">
        <v>248</v>
      </c>
      <c r="Q16" s="19">
        <v>1417</v>
      </c>
      <c r="R16" s="20" t="s">
        <v>245</v>
      </c>
      <c r="S16" s="14" t="s">
        <v>245</v>
      </c>
      <c r="T16" s="92" t="s">
        <v>823</v>
      </c>
    </row>
    <row r="17" spans="1:20" x14ac:dyDescent="0.25">
      <c r="A17" s="12"/>
      <c r="B17" s="43" t="s">
        <v>824</v>
      </c>
      <c r="C17" s="17" t="s">
        <v>245</v>
      </c>
      <c r="D17" s="24"/>
      <c r="E17" s="25">
        <v>14890</v>
      </c>
      <c r="F17" s="26" t="s">
        <v>245</v>
      </c>
      <c r="G17" s="17" t="s">
        <v>245</v>
      </c>
      <c r="H17" s="24"/>
      <c r="I17" s="29" t="s">
        <v>292</v>
      </c>
      <c r="J17" s="26" t="s">
        <v>245</v>
      </c>
      <c r="K17" s="17"/>
      <c r="L17" s="24"/>
      <c r="M17" s="29" t="s">
        <v>825</v>
      </c>
      <c r="N17" s="26" t="s">
        <v>307</v>
      </c>
      <c r="O17" s="17"/>
      <c r="P17" s="24"/>
      <c r="Q17" s="25">
        <v>13919</v>
      </c>
      <c r="R17" s="26" t="s">
        <v>245</v>
      </c>
      <c r="S17" s="17" t="s">
        <v>245</v>
      </c>
      <c r="T17" s="91" t="s">
        <v>826</v>
      </c>
    </row>
    <row r="18" spans="1:20" x14ac:dyDescent="0.25">
      <c r="A18" s="12"/>
      <c r="B18" s="42" t="s">
        <v>827</v>
      </c>
      <c r="C18" s="14" t="s">
        <v>245</v>
      </c>
      <c r="D18" s="11"/>
      <c r="E18" s="19">
        <v>4244</v>
      </c>
      <c r="F18" s="20" t="s">
        <v>245</v>
      </c>
      <c r="G18" s="14" t="s">
        <v>245</v>
      </c>
      <c r="H18" s="11"/>
      <c r="I18" s="30" t="s">
        <v>292</v>
      </c>
      <c r="J18" s="20" t="s">
        <v>245</v>
      </c>
      <c r="K18" s="14"/>
      <c r="L18" s="11"/>
      <c r="M18" s="30" t="s">
        <v>828</v>
      </c>
      <c r="N18" s="20" t="s">
        <v>307</v>
      </c>
      <c r="O18" s="14"/>
      <c r="P18" s="11"/>
      <c r="Q18" s="19">
        <v>3474</v>
      </c>
      <c r="R18" s="20" t="s">
        <v>245</v>
      </c>
      <c r="S18" s="14" t="s">
        <v>245</v>
      </c>
      <c r="T18" s="92" t="s">
        <v>829</v>
      </c>
    </row>
    <row r="19" spans="1:20" ht="15.75" thickBot="1" x14ac:dyDescent="0.3">
      <c r="A19" s="12"/>
      <c r="B19" s="43" t="s">
        <v>830</v>
      </c>
      <c r="C19" s="17" t="s">
        <v>245</v>
      </c>
      <c r="D19" s="24"/>
      <c r="E19" s="25">
        <v>1210</v>
      </c>
      <c r="F19" s="26" t="s">
        <v>245</v>
      </c>
      <c r="G19" s="17" t="s">
        <v>245</v>
      </c>
      <c r="H19" s="24"/>
      <c r="I19" s="29" t="s">
        <v>292</v>
      </c>
      <c r="J19" s="26" t="s">
        <v>245</v>
      </c>
      <c r="K19" s="17"/>
      <c r="L19" s="24"/>
      <c r="M19" s="29" t="s">
        <v>292</v>
      </c>
      <c r="N19" s="26" t="s">
        <v>245</v>
      </c>
      <c r="O19" s="17"/>
      <c r="P19" s="24"/>
      <c r="Q19" s="25">
        <v>1210</v>
      </c>
      <c r="R19" s="26" t="s">
        <v>245</v>
      </c>
      <c r="S19" s="17" t="s">
        <v>245</v>
      </c>
      <c r="T19" s="91" t="s">
        <v>820</v>
      </c>
    </row>
    <row r="20" spans="1:20" x14ac:dyDescent="0.25">
      <c r="A20" s="12"/>
      <c r="B20" s="21"/>
      <c r="C20" s="21" t="s">
        <v>245</v>
      </c>
      <c r="D20" s="22"/>
      <c r="E20" s="22"/>
      <c r="F20" s="21"/>
      <c r="G20" s="21" t="s">
        <v>245</v>
      </c>
      <c r="H20" s="22"/>
      <c r="I20" s="22"/>
      <c r="J20" s="21"/>
      <c r="K20" s="21"/>
      <c r="L20" s="22"/>
      <c r="M20" s="22"/>
      <c r="N20" s="21"/>
      <c r="O20" s="21"/>
      <c r="P20" s="22"/>
      <c r="Q20" s="22"/>
      <c r="R20" s="21"/>
      <c r="S20" s="21" t="s">
        <v>245</v>
      </c>
      <c r="T20" s="21"/>
    </row>
    <row r="21" spans="1:20" ht="15.75" thickBot="1" x14ac:dyDescent="0.3">
      <c r="A21" s="12"/>
      <c r="B21" s="18" t="s">
        <v>209</v>
      </c>
      <c r="C21" s="14" t="s">
        <v>245</v>
      </c>
      <c r="D21" s="11" t="s">
        <v>248</v>
      </c>
      <c r="E21" s="19">
        <v>21998</v>
      </c>
      <c r="F21" s="20" t="s">
        <v>245</v>
      </c>
      <c r="G21" s="14" t="s">
        <v>245</v>
      </c>
      <c r="H21" s="11" t="s">
        <v>248</v>
      </c>
      <c r="I21" s="30" t="s">
        <v>292</v>
      </c>
      <c r="J21" s="20" t="s">
        <v>245</v>
      </c>
      <c r="K21" s="14"/>
      <c r="L21" s="11" t="s">
        <v>248</v>
      </c>
      <c r="M21" s="30" t="s">
        <v>831</v>
      </c>
      <c r="N21" s="20" t="s">
        <v>307</v>
      </c>
      <c r="O21" s="14"/>
      <c r="P21" s="11" t="s">
        <v>248</v>
      </c>
      <c r="Q21" s="19">
        <v>20020</v>
      </c>
      <c r="R21" s="20" t="s">
        <v>245</v>
      </c>
      <c r="S21" s="14" t="s">
        <v>245</v>
      </c>
      <c r="T21" s="4"/>
    </row>
    <row r="22" spans="1:20" x14ac:dyDescent="0.25">
      <c r="A22" s="12"/>
      <c r="B22" s="21"/>
      <c r="C22" s="21" t="s">
        <v>245</v>
      </c>
      <c r="D22" s="22"/>
      <c r="E22" s="22"/>
      <c r="F22" s="21"/>
      <c r="G22" s="21" t="s">
        <v>245</v>
      </c>
      <c r="H22" s="22"/>
      <c r="I22" s="22"/>
      <c r="J22" s="21"/>
      <c r="K22" s="21"/>
      <c r="L22" s="22"/>
      <c r="M22" s="22"/>
      <c r="N22" s="21"/>
      <c r="O22" s="21"/>
      <c r="P22" s="22"/>
      <c r="Q22" s="22"/>
      <c r="R22" s="21"/>
      <c r="S22" s="21" t="s">
        <v>245</v>
      </c>
      <c r="T22" s="21"/>
    </row>
    <row r="23" spans="1:20" x14ac:dyDescent="0.25">
      <c r="A23" s="12"/>
      <c r="B23" s="4"/>
      <c r="C23" s="35"/>
      <c r="D23" s="35"/>
      <c r="E23" s="35"/>
      <c r="F23" s="35"/>
      <c r="G23" s="35"/>
      <c r="H23" s="35"/>
      <c r="I23" s="35"/>
      <c r="J23" s="35"/>
      <c r="K23" s="35"/>
      <c r="L23" s="35"/>
      <c r="M23" s="35"/>
      <c r="N23" s="35"/>
      <c r="O23" s="35"/>
      <c r="P23" s="35"/>
      <c r="Q23" s="35"/>
      <c r="R23" s="35"/>
      <c r="S23" s="35"/>
      <c r="T23" s="35"/>
    </row>
    <row r="24" spans="1:20" ht="15.75" thickBot="1" x14ac:dyDescent="0.3">
      <c r="A24" s="12"/>
      <c r="B24" s="43" t="s">
        <v>545</v>
      </c>
      <c r="C24" s="17" t="s">
        <v>245</v>
      </c>
      <c r="D24" s="24" t="s">
        <v>248</v>
      </c>
      <c r="E24" s="25">
        <v>54895</v>
      </c>
      <c r="F24" s="26" t="s">
        <v>245</v>
      </c>
      <c r="G24" s="17" t="s">
        <v>245</v>
      </c>
      <c r="H24" s="24" t="s">
        <v>248</v>
      </c>
      <c r="I24" s="29" t="s">
        <v>819</v>
      </c>
      <c r="J24" s="26" t="s">
        <v>307</v>
      </c>
      <c r="K24" s="17"/>
      <c r="L24" s="24" t="s">
        <v>248</v>
      </c>
      <c r="M24" s="29" t="s">
        <v>831</v>
      </c>
      <c r="N24" s="26" t="s">
        <v>307</v>
      </c>
      <c r="O24" s="17"/>
      <c r="P24" s="24" t="s">
        <v>248</v>
      </c>
      <c r="Q24" s="25">
        <v>52863</v>
      </c>
      <c r="R24" s="26" t="s">
        <v>245</v>
      </c>
      <c r="S24" s="17" t="s">
        <v>245</v>
      </c>
      <c r="T24" s="16"/>
    </row>
    <row r="25" spans="1:20" ht="15.75" thickTop="1" x14ac:dyDescent="0.25">
      <c r="A25" s="12"/>
      <c r="B25" s="21"/>
      <c r="C25" s="21" t="s">
        <v>245</v>
      </c>
      <c r="D25" s="32"/>
      <c r="E25" s="32"/>
      <c r="F25" s="21"/>
      <c r="G25" s="21" t="s">
        <v>245</v>
      </c>
      <c r="H25" s="32"/>
      <c r="I25" s="32"/>
      <c r="J25" s="21"/>
      <c r="K25" s="21"/>
      <c r="L25" s="32"/>
      <c r="M25" s="32"/>
      <c r="N25" s="21"/>
      <c r="O25" s="21"/>
      <c r="P25" s="32"/>
      <c r="Q25" s="32"/>
      <c r="R25" s="21"/>
      <c r="S25" s="21" t="s">
        <v>245</v>
      </c>
      <c r="T25" s="21"/>
    </row>
  </sheetData>
  <mergeCells count="42">
    <mergeCell ref="A1:A2"/>
    <mergeCell ref="B1:T1"/>
    <mergeCell ref="B2:T2"/>
    <mergeCell ref="A3:A25"/>
    <mergeCell ref="B3:T3"/>
    <mergeCell ref="B4:T4"/>
    <mergeCell ref="B5:T5"/>
    <mergeCell ref="C15:F15"/>
    <mergeCell ref="G15:J15"/>
    <mergeCell ref="K15:N15"/>
    <mergeCell ref="O15:R15"/>
    <mergeCell ref="S15:T15"/>
    <mergeCell ref="C23:F23"/>
    <mergeCell ref="G23:J23"/>
    <mergeCell ref="K23:N23"/>
    <mergeCell ref="O23:R23"/>
    <mergeCell ref="S23:T23"/>
    <mergeCell ref="R7:R9"/>
    <mergeCell ref="S7:S9"/>
    <mergeCell ref="C10:F10"/>
    <mergeCell ref="G10:J10"/>
    <mergeCell ref="K10:N10"/>
    <mergeCell ref="O10:R10"/>
    <mergeCell ref="S10:T10"/>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3" customWidth="1"/>
    <col min="5" max="5" width="11.85546875" customWidth="1"/>
    <col min="6" max="6" width="2" bestFit="1" customWidth="1"/>
    <col min="7" max="7" width="1.5703125" bestFit="1" customWidth="1"/>
    <col min="8" max="8" width="2.42578125" customWidth="1"/>
    <col min="9" max="9" width="9.85546875" customWidth="1"/>
    <col min="10" max="10" width="2" bestFit="1" customWidth="1"/>
    <col min="11" max="11" width="1.5703125" bestFit="1" customWidth="1"/>
    <col min="12" max="12" width="36.5703125" bestFit="1" customWidth="1"/>
    <col min="13" max="13" width="7" bestFit="1" customWidth="1"/>
    <col min="14" max="14" width="2" bestFit="1" customWidth="1"/>
    <col min="16" max="16" width="2.5703125" customWidth="1"/>
    <col min="17" max="17" width="10.7109375" customWidth="1"/>
    <col min="18" max="18" width="2" bestFit="1" customWidth="1"/>
  </cols>
  <sheetData>
    <row r="1" spans="1:18" ht="15" customHeight="1" x14ac:dyDescent="0.25">
      <c r="A1" s="7" t="s">
        <v>10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54</v>
      </c>
      <c r="B3" s="35" t="s">
        <v>5</v>
      </c>
      <c r="C3" s="35"/>
      <c r="D3" s="35"/>
      <c r="E3" s="35"/>
      <c r="F3" s="35"/>
      <c r="G3" s="35"/>
      <c r="H3" s="35"/>
      <c r="I3" s="35"/>
      <c r="J3" s="35"/>
      <c r="K3" s="35"/>
      <c r="L3" s="35"/>
      <c r="M3" s="35"/>
      <c r="N3" s="35"/>
      <c r="O3" s="35"/>
      <c r="P3" s="35"/>
      <c r="Q3" s="35"/>
      <c r="R3" s="35"/>
    </row>
    <row r="4" spans="1:18" x14ac:dyDescent="0.25">
      <c r="A4" s="12"/>
      <c r="B4" s="37" t="s">
        <v>834</v>
      </c>
      <c r="C4" s="37"/>
      <c r="D4" s="37"/>
      <c r="E4" s="37"/>
      <c r="F4" s="37"/>
      <c r="G4" s="37"/>
      <c r="H4" s="37"/>
      <c r="I4" s="37"/>
      <c r="J4" s="37"/>
      <c r="K4" s="37"/>
      <c r="L4" s="37"/>
      <c r="M4" s="37"/>
      <c r="N4" s="37"/>
      <c r="O4" s="37"/>
      <c r="P4" s="37"/>
      <c r="Q4" s="37"/>
      <c r="R4" s="37"/>
    </row>
    <row r="5" spans="1:18" x14ac:dyDescent="0.25">
      <c r="A5" s="12"/>
      <c r="B5" s="38"/>
      <c r="C5" s="38"/>
      <c r="D5" s="38"/>
      <c r="E5" s="38"/>
      <c r="F5" s="38"/>
      <c r="G5" s="38"/>
      <c r="H5" s="38"/>
      <c r="I5" s="38"/>
      <c r="J5" s="38"/>
      <c r="K5" s="38"/>
      <c r="L5" s="38"/>
      <c r="M5" s="38"/>
      <c r="N5" s="38"/>
      <c r="O5" s="38"/>
      <c r="P5" s="38"/>
      <c r="Q5" s="38"/>
      <c r="R5" s="38"/>
    </row>
    <row r="6" spans="1:18" x14ac:dyDescent="0.25">
      <c r="A6" s="12"/>
      <c r="B6" s="62"/>
      <c r="C6" s="62"/>
      <c r="D6" s="62"/>
      <c r="E6" s="66" t="s">
        <v>406</v>
      </c>
      <c r="F6" s="62"/>
      <c r="G6" s="62"/>
      <c r="H6" s="62"/>
      <c r="I6" s="66" t="s">
        <v>406</v>
      </c>
      <c r="J6" s="62"/>
      <c r="K6" s="62"/>
      <c r="L6" s="62"/>
      <c r="M6" s="66" t="s">
        <v>406</v>
      </c>
      <c r="N6" s="62"/>
      <c r="O6" s="62"/>
      <c r="P6" s="62"/>
      <c r="Q6" s="66" t="s">
        <v>406</v>
      </c>
      <c r="R6" s="62"/>
    </row>
    <row r="7" spans="1:18" x14ac:dyDescent="0.25">
      <c r="A7" s="12"/>
      <c r="B7" s="48" t="s">
        <v>244</v>
      </c>
      <c r="C7" s="33" t="s">
        <v>245</v>
      </c>
      <c r="D7" s="49" t="s">
        <v>835</v>
      </c>
      <c r="E7" s="49"/>
      <c r="F7" s="33"/>
      <c r="G7" s="33"/>
      <c r="H7" s="49" t="s">
        <v>835</v>
      </c>
      <c r="I7" s="49"/>
      <c r="J7" s="33"/>
      <c r="K7" s="33" t="s">
        <v>245</v>
      </c>
      <c r="L7" s="49" t="s">
        <v>843</v>
      </c>
      <c r="M7" s="49"/>
      <c r="N7" s="33"/>
      <c r="O7" s="33"/>
      <c r="P7" s="49" t="s">
        <v>847</v>
      </c>
      <c r="Q7" s="49"/>
      <c r="R7" s="33"/>
    </row>
    <row r="8" spans="1:18" x14ac:dyDescent="0.25">
      <c r="A8" s="12"/>
      <c r="B8" s="48"/>
      <c r="C8" s="33"/>
      <c r="D8" s="49" t="s">
        <v>836</v>
      </c>
      <c r="E8" s="49"/>
      <c r="F8" s="33"/>
      <c r="G8" s="33"/>
      <c r="H8" s="49" t="s">
        <v>840</v>
      </c>
      <c r="I8" s="49"/>
      <c r="J8" s="33"/>
      <c r="K8" s="33"/>
      <c r="L8" s="49" t="s">
        <v>844</v>
      </c>
      <c r="M8" s="49"/>
      <c r="N8" s="33"/>
      <c r="O8" s="33"/>
      <c r="P8" s="49" t="s">
        <v>848</v>
      </c>
      <c r="Q8" s="49"/>
      <c r="R8" s="33"/>
    </row>
    <row r="9" spans="1:18" x14ac:dyDescent="0.25">
      <c r="A9" s="12"/>
      <c r="B9" s="48"/>
      <c r="C9" s="33"/>
      <c r="D9" s="49" t="s">
        <v>837</v>
      </c>
      <c r="E9" s="49"/>
      <c r="F9" s="33"/>
      <c r="G9" s="33"/>
      <c r="H9" s="49" t="s">
        <v>629</v>
      </c>
      <c r="I9" s="49"/>
      <c r="J9" s="33"/>
      <c r="K9" s="33"/>
      <c r="L9" s="49" t="s">
        <v>845</v>
      </c>
      <c r="M9" s="49"/>
      <c r="N9" s="33"/>
      <c r="O9" s="33"/>
      <c r="P9" s="49" t="s">
        <v>849</v>
      </c>
      <c r="Q9" s="49"/>
      <c r="R9" s="33"/>
    </row>
    <row r="10" spans="1:18" ht="19.5" customHeight="1" x14ac:dyDescent="0.25">
      <c r="A10" s="12"/>
      <c r="B10" s="48"/>
      <c r="C10" s="33"/>
      <c r="D10" s="49" t="s">
        <v>838</v>
      </c>
      <c r="E10" s="49"/>
      <c r="F10" s="33"/>
      <c r="G10" s="33"/>
      <c r="H10" s="49" t="s">
        <v>841</v>
      </c>
      <c r="I10" s="49"/>
      <c r="J10" s="33"/>
      <c r="K10" s="33"/>
      <c r="L10" s="49" t="s">
        <v>846</v>
      </c>
      <c r="M10" s="49"/>
      <c r="N10" s="33"/>
      <c r="O10" s="33"/>
      <c r="P10" s="49" t="s">
        <v>332</v>
      </c>
      <c r="Q10" s="49"/>
      <c r="R10" s="33"/>
    </row>
    <row r="11" spans="1:18" ht="15.75" thickBot="1" x14ac:dyDescent="0.3">
      <c r="A11" s="12"/>
      <c r="B11" s="48"/>
      <c r="C11" s="33"/>
      <c r="D11" s="50" t="s">
        <v>839</v>
      </c>
      <c r="E11" s="50"/>
      <c r="F11" s="33"/>
      <c r="G11" s="33"/>
      <c r="H11" s="50" t="s">
        <v>842</v>
      </c>
      <c r="I11" s="50"/>
      <c r="J11" s="33"/>
      <c r="K11" s="33"/>
      <c r="L11" s="50"/>
      <c r="M11" s="50"/>
      <c r="N11" s="33"/>
      <c r="O11" s="33"/>
      <c r="P11" s="50"/>
      <c r="Q11" s="50"/>
      <c r="R11" s="33"/>
    </row>
    <row r="12" spans="1:18" x14ac:dyDescent="0.25">
      <c r="A12" s="12"/>
      <c r="B12" s="43" t="s">
        <v>430</v>
      </c>
      <c r="C12" s="17" t="s">
        <v>245</v>
      </c>
      <c r="D12" s="24" t="s">
        <v>248</v>
      </c>
      <c r="E12" s="29" t="s">
        <v>850</v>
      </c>
      <c r="F12" s="26" t="s">
        <v>307</v>
      </c>
      <c r="G12" s="17"/>
      <c r="H12" s="24" t="s">
        <v>248</v>
      </c>
      <c r="I12" s="29">
        <v>577</v>
      </c>
      <c r="J12" s="26" t="s">
        <v>245</v>
      </c>
      <c r="K12" s="17" t="s">
        <v>245</v>
      </c>
      <c r="L12" s="24" t="s">
        <v>248</v>
      </c>
      <c r="M12" s="29" t="s">
        <v>851</v>
      </c>
      <c r="N12" s="26" t="s">
        <v>307</v>
      </c>
      <c r="O12" s="17"/>
      <c r="P12" s="24" t="s">
        <v>248</v>
      </c>
      <c r="Q12" s="29" t="s">
        <v>852</v>
      </c>
      <c r="R12" s="26" t="s">
        <v>307</v>
      </c>
    </row>
    <row r="13" spans="1:18" ht="15.75" thickBot="1" x14ac:dyDescent="0.3">
      <c r="A13" s="12"/>
      <c r="B13" s="18" t="s">
        <v>853</v>
      </c>
      <c r="C13" s="14" t="s">
        <v>245</v>
      </c>
      <c r="D13" s="11"/>
      <c r="E13" s="30">
        <v>50</v>
      </c>
      <c r="F13" s="20" t="s">
        <v>245</v>
      </c>
      <c r="G13" s="14"/>
      <c r="H13" s="20"/>
      <c r="I13" s="52" t="s">
        <v>292</v>
      </c>
      <c r="J13" s="20" t="s">
        <v>245</v>
      </c>
      <c r="K13" s="14" t="s">
        <v>245</v>
      </c>
      <c r="L13" s="11"/>
      <c r="M13" s="30">
        <v>246</v>
      </c>
      <c r="N13" s="20" t="s">
        <v>245</v>
      </c>
      <c r="O13" s="14"/>
      <c r="P13" s="11"/>
      <c r="Q13" s="30">
        <v>296</v>
      </c>
      <c r="R13" s="20" t="s">
        <v>245</v>
      </c>
    </row>
    <row r="14" spans="1:18" x14ac:dyDescent="0.25">
      <c r="A14" s="12"/>
      <c r="B14" s="21"/>
      <c r="C14" s="21" t="s">
        <v>245</v>
      </c>
      <c r="D14" s="22"/>
      <c r="E14" s="22"/>
      <c r="F14" s="21"/>
      <c r="G14" s="21"/>
      <c r="H14" s="22"/>
      <c r="I14" s="22"/>
      <c r="J14" s="21"/>
      <c r="K14" s="21" t="s">
        <v>245</v>
      </c>
      <c r="L14" s="22"/>
      <c r="M14" s="22"/>
      <c r="N14" s="21"/>
      <c r="O14" s="21"/>
      <c r="P14" s="22"/>
      <c r="Q14" s="22"/>
      <c r="R14" s="21"/>
    </row>
    <row r="15" spans="1:18" ht="15.75" thickBot="1" x14ac:dyDescent="0.3">
      <c r="A15" s="12"/>
      <c r="B15" s="43" t="s">
        <v>403</v>
      </c>
      <c r="C15" s="17" t="s">
        <v>245</v>
      </c>
      <c r="D15" s="24" t="s">
        <v>248</v>
      </c>
      <c r="E15" s="29" t="s">
        <v>854</v>
      </c>
      <c r="F15" s="26" t="s">
        <v>307</v>
      </c>
      <c r="G15" s="17"/>
      <c r="H15" s="26" t="s">
        <v>248</v>
      </c>
      <c r="I15" s="51">
        <v>577</v>
      </c>
      <c r="J15" s="26" t="s">
        <v>245</v>
      </c>
      <c r="K15" s="17" t="s">
        <v>245</v>
      </c>
      <c r="L15" s="24" t="s">
        <v>248</v>
      </c>
      <c r="M15" s="29" t="s">
        <v>855</v>
      </c>
      <c r="N15" s="26" t="s">
        <v>307</v>
      </c>
      <c r="O15" s="17"/>
      <c r="P15" s="24" t="s">
        <v>248</v>
      </c>
      <c r="Q15" s="29" t="s">
        <v>856</v>
      </c>
      <c r="R15" s="26" t="s">
        <v>307</v>
      </c>
    </row>
    <row r="16" spans="1:18" ht="15.75" thickTop="1" x14ac:dyDescent="0.25">
      <c r="A16" s="12"/>
      <c r="B16" s="21"/>
      <c r="C16" s="21" t="s">
        <v>245</v>
      </c>
      <c r="D16" s="32"/>
      <c r="E16" s="32"/>
      <c r="F16" s="21"/>
      <c r="G16" s="21"/>
      <c r="H16" s="32"/>
      <c r="I16" s="32"/>
      <c r="J16" s="21"/>
      <c r="K16" s="21" t="s">
        <v>245</v>
      </c>
      <c r="L16" s="32"/>
      <c r="M16" s="32"/>
      <c r="N16" s="21"/>
      <c r="O16" s="21"/>
      <c r="P16" s="32"/>
      <c r="Q16" s="32"/>
      <c r="R16" s="21"/>
    </row>
    <row r="17" spans="1:18" x14ac:dyDescent="0.25">
      <c r="A17" s="12"/>
      <c r="B17" s="4"/>
      <c r="C17" s="35"/>
      <c r="D17" s="35"/>
      <c r="E17" s="35"/>
      <c r="F17" s="35"/>
      <c r="G17" s="35"/>
      <c r="H17" s="35"/>
      <c r="I17" s="35"/>
      <c r="J17" s="35"/>
      <c r="K17" s="35"/>
      <c r="L17" s="35"/>
      <c r="M17" s="35"/>
      <c r="N17" s="35"/>
      <c r="O17" s="35"/>
      <c r="P17" s="35"/>
      <c r="Q17" s="35"/>
      <c r="R17" s="35"/>
    </row>
    <row r="18" spans="1:18" x14ac:dyDescent="0.25">
      <c r="A18" s="12"/>
      <c r="B18" s="42" t="s">
        <v>447</v>
      </c>
      <c r="C18" s="14" t="s">
        <v>245</v>
      </c>
      <c r="D18" s="11" t="s">
        <v>248</v>
      </c>
      <c r="E18" s="19">
        <v>2735</v>
      </c>
      <c r="F18" s="20" t="s">
        <v>245</v>
      </c>
      <c r="G18" s="14"/>
      <c r="H18" s="20" t="s">
        <v>248</v>
      </c>
      <c r="I18" s="52" t="s">
        <v>292</v>
      </c>
      <c r="J18" s="20" t="s">
        <v>245</v>
      </c>
      <c r="K18" s="14" t="s">
        <v>245</v>
      </c>
      <c r="L18" s="11" t="s">
        <v>248</v>
      </c>
      <c r="M18" s="30" t="s">
        <v>857</v>
      </c>
      <c r="N18" s="20" t="s">
        <v>307</v>
      </c>
      <c r="O18" s="14"/>
      <c r="P18" s="11" t="s">
        <v>248</v>
      </c>
      <c r="Q18" s="30" t="s">
        <v>858</v>
      </c>
      <c r="R18" s="20" t="s">
        <v>307</v>
      </c>
    </row>
    <row r="19" spans="1:18" ht="15.75" thickBot="1" x14ac:dyDescent="0.3">
      <c r="A19" s="12"/>
      <c r="B19" s="28" t="s">
        <v>853</v>
      </c>
      <c r="C19" s="17" t="s">
        <v>245</v>
      </c>
      <c r="D19" s="24"/>
      <c r="E19" s="29">
        <v>951</v>
      </c>
      <c r="F19" s="26" t="s">
        <v>245</v>
      </c>
      <c r="G19" s="17"/>
      <c r="H19" s="26"/>
      <c r="I19" s="51" t="s">
        <v>292</v>
      </c>
      <c r="J19" s="26" t="s">
        <v>245</v>
      </c>
      <c r="K19" s="17" t="s">
        <v>245</v>
      </c>
      <c r="L19" s="24"/>
      <c r="M19" s="29">
        <v>272</v>
      </c>
      <c r="N19" s="26" t="s">
        <v>245</v>
      </c>
      <c r="O19" s="17"/>
      <c r="P19" s="24"/>
      <c r="Q19" s="25">
        <v>1223</v>
      </c>
      <c r="R19" s="26" t="s">
        <v>245</v>
      </c>
    </row>
    <row r="20" spans="1:18" x14ac:dyDescent="0.25">
      <c r="A20" s="12"/>
      <c r="B20" s="21"/>
      <c r="C20" s="21" t="s">
        <v>245</v>
      </c>
      <c r="D20" s="22"/>
      <c r="E20" s="22"/>
      <c r="F20" s="21"/>
      <c r="G20" s="21"/>
      <c r="H20" s="22"/>
      <c r="I20" s="22"/>
      <c r="J20" s="21"/>
      <c r="K20" s="21" t="s">
        <v>245</v>
      </c>
      <c r="L20" s="22"/>
      <c r="M20" s="22"/>
      <c r="N20" s="21"/>
      <c r="O20" s="21"/>
      <c r="P20" s="22"/>
      <c r="Q20" s="22"/>
      <c r="R20" s="21"/>
    </row>
    <row r="21" spans="1:18" ht="15.75" thickBot="1" x14ac:dyDescent="0.3">
      <c r="A21" s="12"/>
      <c r="B21" s="42" t="s">
        <v>454</v>
      </c>
      <c r="C21" s="14" t="s">
        <v>245</v>
      </c>
      <c r="D21" s="11" t="s">
        <v>248</v>
      </c>
      <c r="E21" s="19">
        <v>3686</v>
      </c>
      <c r="F21" s="20" t="s">
        <v>245</v>
      </c>
      <c r="G21" s="14"/>
      <c r="H21" s="20" t="s">
        <v>248</v>
      </c>
      <c r="I21" s="52" t="s">
        <v>292</v>
      </c>
      <c r="J21" s="20" t="s">
        <v>245</v>
      </c>
      <c r="K21" s="14" t="s">
        <v>245</v>
      </c>
      <c r="L21" s="11" t="s">
        <v>248</v>
      </c>
      <c r="M21" s="30" t="s">
        <v>859</v>
      </c>
      <c r="N21" s="20" t="s">
        <v>307</v>
      </c>
      <c r="O21" s="14"/>
      <c r="P21" s="11" t="s">
        <v>248</v>
      </c>
      <c r="Q21" s="30" t="s">
        <v>860</v>
      </c>
      <c r="R21" s="20" t="s">
        <v>307</v>
      </c>
    </row>
    <row r="22" spans="1:18" ht="15.75" thickTop="1" x14ac:dyDescent="0.25">
      <c r="A22" s="12"/>
      <c r="B22" s="21"/>
      <c r="C22" s="21" t="s">
        <v>245</v>
      </c>
      <c r="D22" s="32"/>
      <c r="E22" s="32"/>
      <c r="F22" s="21"/>
      <c r="G22" s="21"/>
      <c r="H22" s="32"/>
      <c r="I22" s="32"/>
      <c r="J22" s="21"/>
      <c r="K22" s="21" t="s">
        <v>245</v>
      </c>
      <c r="L22" s="32"/>
      <c r="M22" s="32"/>
      <c r="N22" s="21"/>
      <c r="O22" s="21"/>
      <c r="P22" s="32"/>
      <c r="Q22" s="32"/>
      <c r="R22" s="21"/>
    </row>
    <row r="23" spans="1:18" x14ac:dyDescent="0.25">
      <c r="A23" s="12"/>
      <c r="B23" s="39"/>
      <c r="C23" s="39"/>
      <c r="D23" s="39"/>
      <c r="E23" s="39"/>
      <c r="F23" s="39"/>
      <c r="G23" s="39"/>
      <c r="H23" s="39"/>
      <c r="I23" s="39"/>
      <c r="J23" s="39"/>
      <c r="K23" s="39"/>
      <c r="L23" s="39"/>
      <c r="M23" s="39"/>
      <c r="N23" s="39"/>
      <c r="O23" s="39"/>
      <c r="P23" s="39"/>
      <c r="Q23" s="39"/>
      <c r="R23" s="39"/>
    </row>
    <row r="24" spans="1:18" x14ac:dyDescent="0.25">
      <c r="A24" s="12"/>
      <c r="B24" s="62"/>
      <c r="C24" s="62"/>
      <c r="D24" s="62"/>
      <c r="E24" s="66" t="s">
        <v>406</v>
      </c>
      <c r="F24" s="62"/>
      <c r="G24" s="62"/>
      <c r="H24" s="62"/>
      <c r="I24" s="66" t="s">
        <v>406</v>
      </c>
      <c r="J24" s="62"/>
      <c r="K24" s="62"/>
      <c r="L24" s="62"/>
      <c r="M24" s="66" t="s">
        <v>406</v>
      </c>
      <c r="N24" s="62"/>
      <c r="O24" s="62"/>
      <c r="P24" s="62"/>
      <c r="Q24" s="66" t="s">
        <v>406</v>
      </c>
      <c r="R24" s="62"/>
    </row>
    <row r="25" spans="1:18" x14ac:dyDescent="0.25">
      <c r="A25" s="12"/>
      <c r="B25" s="48" t="s">
        <v>244</v>
      </c>
      <c r="C25" s="33" t="s">
        <v>245</v>
      </c>
      <c r="D25" s="49" t="s">
        <v>835</v>
      </c>
      <c r="E25" s="49"/>
      <c r="F25" s="33"/>
      <c r="G25" s="33"/>
      <c r="H25" s="49" t="s">
        <v>835</v>
      </c>
      <c r="I25" s="49"/>
      <c r="J25" s="33"/>
      <c r="K25" s="33"/>
      <c r="L25" s="49" t="s">
        <v>843</v>
      </c>
      <c r="M25" s="49"/>
      <c r="N25" s="33"/>
      <c r="O25" s="33"/>
      <c r="P25" s="49" t="s">
        <v>847</v>
      </c>
      <c r="Q25" s="49"/>
      <c r="R25" s="33"/>
    </row>
    <row r="26" spans="1:18" x14ac:dyDescent="0.25">
      <c r="A26" s="12"/>
      <c r="B26" s="48"/>
      <c r="C26" s="33"/>
      <c r="D26" s="49" t="s">
        <v>836</v>
      </c>
      <c r="E26" s="49"/>
      <c r="F26" s="33"/>
      <c r="G26" s="33"/>
      <c r="H26" s="49" t="s">
        <v>840</v>
      </c>
      <c r="I26" s="49"/>
      <c r="J26" s="33"/>
      <c r="K26" s="33"/>
      <c r="L26" s="49" t="s">
        <v>844</v>
      </c>
      <c r="M26" s="49"/>
      <c r="N26" s="33"/>
      <c r="O26" s="33"/>
      <c r="P26" s="49" t="s">
        <v>848</v>
      </c>
      <c r="Q26" s="49"/>
      <c r="R26" s="33"/>
    </row>
    <row r="27" spans="1:18" x14ac:dyDescent="0.25">
      <c r="A27" s="12"/>
      <c r="B27" s="48"/>
      <c r="C27" s="33"/>
      <c r="D27" s="49" t="s">
        <v>861</v>
      </c>
      <c r="E27" s="49"/>
      <c r="F27" s="33"/>
      <c r="G27" s="33"/>
      <c r="H27" s="49" t="s">
        <v>629</v>
      </c>
      <c r="I27" s="49"/>
      <c r="J27" s="33"/>
      <c r="K27" s="33"/>
      <c r="L27" s="49" t="s">
        <v>845</v>
      </c>
      <c r="M27" s="49"/>
      <c r="N27" s="33"/>
      <c r="O27" s="33"/>
      <c r="P27" s="49" t="s">
        <v>849</v>
      </c>
      <c r="Q27" s="49"/>
      <c r="R27" s="33"/>
    </row>
    <row r="28" spans="1:18" ht="19.5" customHeight="1" x14ac:dyDescent="0.25">
      <c r="A28" s="12"/>
      <c r="B28" s="48"/>
      <c r="C28" s="33"/>
      <c r="D28" s="49" t="s">
        <v>838</v>
      </c>
      <c r="E28" s="49"/>
      <c r="F28" s="33"/>
      <c r="G28" s="33"/>
      <c r="H28" s="49" t="s">
        <v>841</v>
      </c>
      <c r="I28" s="49"/>
      <c r="J28" s="33"/>
      <c r="K28" s="33"/>
      <c r="L28" s="49" t="s">
        <v>846</v>
      </c>
      <c r="M28" s="49"/>
      <c r="N28" s="33"/>
      <c r="O28" s="33"/>
      <c r="P28" s="49" t="s">
        <v>332</v>
      </c>
      <c r="Q28" s="49"/>
      <c r="R28" s="33"/>
    </row>
    <row r="29" spans="1:18" ht="15.75" thickBot="1" x14ac:dyDescent="0.3">
      <c r="A29" s="12"/>
      <c r="B29" s="48"/>
      <c r="C29" s="33"/>
      <c r="D29" s="50" t="s">
        <v>839</v>
      </c>
      <c r="E29" s="50"/>
      <c r="F29" s="33"/>
      <c r="G29" s="33"/>
      <c r="H29" s="50" t="s">
        <v>842</v>
      </c>
      <c r="I29" s="50"/>
      <c r="J29" s="33"/>
      <c r="K29" s="33"/>
      <c r="L29" s="50"/>
      <c r="M29" s="50"/>
      <c r="N29" s="33"/>
      <c r="O29" s="33"/>
      <c r="P29" s="50"/>
      <c r="Q29" s="50"/>
      <c r="R29" s="33"/>
    </row>
    <row r="30" spans="1:18" x14ac:dyDescent="0.25">
      <c r="A30" s="12"/>
      <c r="B30" s="43" t="s">
        <v>395</v>
      </c>
      <c r="C30" s="17" t="s">
        <v>245</v>
      </c>
      <c r="D30" s="24" t="s">
        <v>248</v>
      </c>
      <c r="E30" s="25">
        <v>3164</v>
      </c>
      <c r="F30" s="26" t="s">
        <v>245</v>
      </c>
      <c r="G30" s="17"/>
      <c r="H30" s="24" t="s">
        <v>248</v>
      </c>
      <c r="I30" s="29" t="s">
        <v>862</v>
      </c>
      <c r="J30" s="26" t="s">
        <v>307</v>
      </c>
      <c r="K30" s="17"/>
      <c r="L30" s="24" t="s">
        <v>248</v>
      </c>
      <c r="M30" s="29" t="s">
        <v>863</v>
      </c>
      <c r="N30" s="26" t="s">
        <v>307</v>
      </c>
      <c r="O30" s="17"/>
      <c r="P30" s="24" t="s">
        <v>248</v>
      </c>
      <c r="Q30" s="29" t="s">
        <v>864</v>
      </c>
      <c r="R30" s="26" t="s">
        <v>307</v>
      </c>
    </row>
    <row r="31" spans="1:18" ht="15.75" thickBot="1" x14ac:dyDescent="0.3">
      <c r="A31" s="12"/>
      <c r="B31" s="18" t="s">
        <v>853</v>
      </c>
      <c r="C31" s="14" t="s">
        <v>245</v>
      </c>
      <c r="D31" s="11"/>
      <c r="E31" s="30" t="s">
        <v>865</v>
      </c>
      <c r="F31" s="20" t="s">
        <v>307</v>
      </c>
      <c r="G31" s="14"/>
      <c r="H31" s="11"/>
      <c r="I31" s="30">
        <v>601</v>
      </c>
      <c r="J31" s="20" t="s">
        <v>245</v>
      </c>
      <c r="K31" s="14"/>
      <c r="L31" s="11"/>
      <c r="M31" s="19">
        <v>1905</v>
      </c>
      <c r="N31" s="20" t="s">
        <v>245</v>
      </c>
      <c r="O31" s="14"/>
      <c r="P31" s="11"/>
      <c r="Q31" s="30" t="s">
        <v>866</v>
      </c>
      <c r="R31" s="20" t="s">
        <v>307</v>
      </c>
    </row>
    <row r="32" spans="1:18" x14ac:dyDescent="0.25">
      <c r="A32" s="12"/>
      <c r="B32" s="21"/>
      <c r="C32" s="21" t="s">
        <v>245</v>
      </c>
      <c r="D32" s="22"/>
      <c r="E32" s="22"/>
      <c r="F32" s="21"/>
      <c r="G32" s="21"/>
      <c r="H32" s="22"/>
      <c r="I32" s="22"/>
      <c r="J32" s="21"/>
      <c r="K32" s="21"/>
      <c r="L32" s="22"/>
      <c r="M32" s="22"/>
      <c r="N32" s="21"/>
      <c r="O32" s="21"/>
      <c r="P32" s="22"/>
      <c r="Q32" s="22"/>
      <c r="R32" s="21"/>
    </row>
    <row r="33" spans="1:18" ht="15.75" thickBot="1" x14ac:dyDescent="0.3">
      <c r="A33" s="12"/>
      <c r="B33" s="43" t="s">
        <v>403</v>
      </c>
      <c r="C33" s="17" t="s">
        <v>245</v>
      </c>
      <c r="D33" s="24" t="s">
        <v>248</v>
      </c>
      <c r="E33" s="29" t="s">
        <v>854</v>
      </c>
      <c r="F33" s="26" t="s">
        <v>307</v>
      </c>
      <c r="G33" s="17"/>
      <c r="H33" s="24" t="s">
        <v>248</v>
      </c>
      <c r="I33" s="29">
        <v>577</v>
      </c>
      <c r="J33" s="26" t="s">
        <v>245</v>
      </c>
      <c r="K33" s="17"/>
      <c r="L33" s="24" t="s">
        <v>248</v>
      </c>
      <c r="M33" s="29" t="s">
        <v>855</v>
      </c>
      <c r="N33" s="26" t="s">
        <v>307</v>
      </c>
      <c r="O33" s="17"/>
      <c r="P33" s="24" t="s">
        <v>248</v>
      </c>
      <c r="Q33" s="29" t="s">
        <v>856</v>
      </c>
      <c r="R33" s="26" t="s">
        <v>307</v>
      </c>
    </row>
    <row r="34" spans="1:18" ht="15.75" thickTop="1" x14ac:dyDescent="0.25">
      <c r="A34" s="12"/>
      <c r="B34" s="21"/>
      <c r="C34" s="21" t="s">
        <v>245</v>
      </c>
      <c r="D34" s="32"/>
      <c r="E34" s="32"/>
      <c r="F34" s="21"/>
      <c r="G34" s="21"/>
      <c r="H34" s="32"/>
      <c r="I34" s="32"/>
      <c r="J34" s="21"/>
      <c r="K34" s="21"/>
      <c r="L34" s="32"/>
      <c r="M34" s="32"/>
      <c r="N34" s="21"/>
      <c r="O34" s="21"/>
      <c r="P34" s="32"/>
      <c r="Q34" s="32"/>
      <c r="R34" s="21"/>
    </row>
    <row r="35" spans="1:18" x14ac:dyDescent="0.25">
      <c r="A35" s="12"/>
      <c r="B35" s="4"/>
      <c r="C35" s="35"/>
      <c r="D35" s="35"/>
      <c r="E35" s="35"/>
      <c r="F35" s="35"/>
      <c r="G35" s="35"/>
      <c r="H35" s="35"/>
      <c r="I35" s="35"/>
      <c r="J35" s="35"/>
      <c r="K35" s="35"/>
      <c r="L35" s="35"/>
      <c r="M35" s="35"/>
      <c r="N35" s="35"/>
      <c r="O35" s="35"/>
      <c r="P35" s="35"/>
      <c r="Q35" s="35"/>
      <c r="R35" s="35"/>
    </row>
    <row r="36" spans="1:18" x14ac:dyDescent="0.25">
      <c r="A36" s="12"/>
      <c r="B36" s="42" t="s">
        <v>455</v>
      </c>
      <c r="C36" s="14" t="s">
        <v>245</v>
      </c>
      <c r="D36" s="11" t="s">
        <v>248</v>
      </c>
      <c r="E36" s="19">
        <v>1792</v>
      </c>
      <c r="F36" s="20" t="s">
        <v>245</v>
      </c>
      <c r="G36" s="14"/>
      <c r="H36" s="20" t="s">
        <v>248</v>
      </c>
      <c r="I36" s="52" t="s">
        <v>292</v>
      </c>
      <c r="J36" s="20" t="s">
        <v>245</v>
      </c>
      <c r="K36" s="14"/>
      <c r="L36" s="11" t="s">
        <v>248</v>
      </c>
      <c r="M36" s="30" t="s">
        <v>867</v>
      </c>
      <c r="N36" s="20" t="s">
        <v>307</v>
      </c>
      <c r="O36" s="14"/>
      <c r="P36" s="11" t="s">
        <v>248</v>
      </c>
      <c r="Q36" s="30" t="s">
        <v>868</v>
      </c>
      <c r="R36" s="20" t="s">
        <v>307</v>
      </c>
    </row>
    <row r="37" spans="1:18" ht="15.75" thickBot="1" x14ac:dyDescent="0.3">
      <c r="A37" s="12"/>
      <c r="B37" s="28" t="s">
        <v>853</v>
      </c>
      <c r="C37" s="17" t="s">
        <v>245</v>
      </c>
      <c r="D37" s="24"/>
      <c r="E37" s="25">
        <v>1894</v>
      </c>
      <c r="F37" s="26" t="s">
        <v>245</v>
      </c>
      <c r="G37" s="17"/>
      <c r="H37" s="26"/>
      <c r="I37" s="51" t="s">
        <v>292</v>
      </c>
      <c r="J37" s="26" t="s">
        <v>245</v>
      </c>
      <c r="K37" s="17"/>
      <c r="L37" s="24"/>
      <c r="M37" s="29">
        <v>816</v>
      </c>
      <c r="N37" s="26" t="s">
        <v>245</v>
      </c>
      <c r="O37" s="17"/>
      <c r="P37" s="24"/>
      <c r="Q37" s="25">
        <v>2710</v>
      </c>
      <c r="R37" s="26" t="s">
        <v>245</v>
      </c>
    </row>
    <row r="38" spans="1:18" x14ac:dyDescent="0.25">
      <c r="A38" s="12"/>
      <c r="B38" s="21"/>
      <c r="C38" s="21" t="s">
        <v>245</v>
      </c>
      <c r="D38" s="22"/>
      <c r="E38" s="22"/>
      <c r="F38" s="21"/>
      <c r="G38" s="21"/>
      <c r="H38" s="22"/>
      <c r="I38" s="22"/>
      <c r="J38" s="21"/>
      <c r="K38" s="21"/>
      <c r="L38" s="22"/>
      <c r="M38" s="22"/>
      <c r="N38" s="21"/>
      <c r="O38" s="21"/>
      <c r="P38" s="22"/>
      <c r="Q38" s="22"/>
      <c r="R38" s="21"/>
    </row>
    <row r="39" spans="1:18" ht="15.75" thickBot="1" x14ac:dyDescent="0.3">
      <c r="A39" s="12"/>
      <c r="B39" s="42" t="s">
        <v>454</v>
      </c>
      <c r="C39" s="14" t="s">
        <v>245</v>
      </c>
      <c r="D39" s="11" t="s">
        <v>248</v>
      </c>
      <c r="E39" s="19">
        <v>3686</v>
      </c>
      <c r="F39" s="20" t="s">
        <v>245</v>
      </c>
      <c r="G39" s="14"/>
      <c r="H39" s="20" t="s">
        <v>248</v>
      </c>
      <c r="I39" s="52" t="s">
        <v>292</v>
      </c>
      <c r="J39" s="20" t="s">
        <v>245</v>
      </c>
      <c r="K39" s="14"/>
      <c r="L39" s="11" t="s">
        <v>248</v>
      </c>
      <c r="M39" s="30" t="s">
        <v>859</v>
      </c>
      <c r="N39" s="20" t="s">
        <v>307</v>
      </c>
      <c r="O39" s="14"/>
      <c r="P39" s="11" t="s">
        <v>248</v>
      </c>
      <c r="Q39" s="30" t="s">
        <v>860</v>
      </c>
      <c r="R39" s="20" t="s">
        <v>307</v>
      </c>
    </row>
    <row r="40" spans="1:18" ht="15.75" thickTop="1" x14ac:dyDescent="0.25">
      <c r="A40" s="12"/>
      <c r="B40" s="21"/>
      <c r="C40" s="21" t="s">
        <v>245</v>
      </c>
      <c r="D40" s="32"/>
      <c r="E40" s="32"/>
      <c r="F40" s="21"/>
      <c r="G40" s="21"/>
      <c r="H40" s="32"/>
      <c r="I40" s="32"/>
      <c r="J40" s="21"/>
      <c r="K40" s="21"/>
      <c r="L40" s="32"/>
      <c r="M40" s="32"/>
      <c r="N40" s="21"/>
      <c r="O40" s="21"/>
      <c r="P40" s="32"/>
      <c r="Q40" s="32"/>
      <c r="R40" s="21"/>
    </row>
    <row r="41" spans="1:18" ht="15" customHeight="1" x14ac:dyDescent="0.25">
      <c r="A41" s="12" t="s">
        <v>1055</v>
      </c>
      <c r="B41" s="35" t="s">
        <v>5</v>
      </c>
      <c r="C41" s="35"/>
      <c r="D41" s="35"/>
      <c r="E41" s="35"/>
      <c r="F41" s="35"/>
      <c r="G41" s="35"/>
      <c r="H41" s="35"/>
      <c r="I41" s="35"/>
      <c r="J41" s="35"/>
      <c r="K41" s="35"/>
      <c r="L41" s="35"/>
      <c r="M41" s="35"/>
      <c r="N41" s="35"/>
      <c r="O41" s="35"/>
      <c r="P41" s="35"/>
      <c r="Q41" s="35"/>
      <c r="R41" s="35"/>
    </row>
    <row r="42" spans="1:18" x14ac:dyDescent="0.25">
      <c r="A42" s="12"/>
      <c r="B42" s="37" t="s">
        <v>869</v>
      </c>
      <c r="C42" s="37"/>
      <c r="D42" s="37"/>
      <c r="E42" s="37"/>
      <c r="F42" s="37"/>
      <c r="G42" s="37"/>
      <c r="H42" s="37"/>
      <c r="I42" s="37"/>
      <c r="J42" s="37"/>
      <c r="K42" s="37"/>
      <c r="L42" s="37"/>
      <c r="M42" s="37"/>
      <c r="N42" s="37"/>
      <c r="O42" s="37"/>
      <c r="P42" s="37"/>
      <c r="Q42" s="37"/>
      <c r="R42" s="37"/>
    </row>
    <row r="43" spans="1:18" x14ac:dyDescent="0.25">
      <c r="A43" s="12"/>
      <c r="B43" s="38"/>
      <c r="C43" s="38"/>
      <c r="D43" s="38"/>
      <c r="E43" s="38"/>
      <c r="F43" s="38"/>
      <c r="G43" s="38"/>
      <c r="H43" s="38"/>
      <c r="I43" s="38"/>
      <c r="J43" s="38"/>
      <c r="K43" s="38"/>
      <c r="L43" s="38"/>
      <c r="M43" s="38"/>
      <c r="N43" s="38"/>
      <c r="O43" s="38"/>
      <c r="P43" s="38"/>
      <c r="Q43" s="38"/>
      <c r="R43" s="38"/>
    </row>
    <row r="44" spans="1:18" x14ac:dyDescent="0.25">
      <c r="A44" s="12"/>
      <c r="B44" s="62"/>
      <c r="C44" s="62"/>
      <c r="D44" s="62"/>
      <c r="E44" s="66" t="s">
        <v>713</v>
      </c>
      <c r="F44" s="62"/>
      <c r="G44" s="62"/>
      <c r="H44" s="62"/>
      <c r="I44" s="66" t="s">
        <v>713</v>
      </c>
      <c r="J44" s="62"/>
      <c r="K44" s="62"/>
      <c r="L44" s="66" t="s">
        <v>713</v>
      </c>
    </row>
    <row r="45" spans="1:18" x14ac:dyDescent="0.25">
      <c r="A45" s="12"/>
      <c r="B45" s="70" t="s">
        <v>870</v>
      </c>
      <c r="C45" s="33" t="s">
        <v>245</v>
      </c>
      <c r="D45" s="49" t="s">
        <v>618</v>
      </c>
      <c r="E45" s="49"/>
      <c r="F45" s="49"/>
      <c r="G45" s="49"/>
      <c r="H45" s="49"/>
      <c r="I45" s="49"/>
      <c r="J45" s="33"/>
      <c r="K45" s="33"/>
      <c r="L45" s="49" t="s">
        <v>874</v>
      </c>
    </row>
    <row r="46" spans="1:18" x14ac:dyDescent="0.25">
      <c r="A46" s="12"/>
      <c r="B46" s="70" t="s">
        <v>871</v>
      </c>
      <c r="C46" s="33"/>
      <c r="D46" s="49" t="s">
        <v>872</v>
      </c>
      <c r="E46" s="49"/>
      <c r="F46" s="49"/>
      <c r="G46" s="49"/>
      <c r="H46" s="49"/>
      <c r="I46" s="49"/>
      <c r="J46" s="33"/>
      <c r="K46" s="33"/>
      <c r="L46" s="49"/>
    </row>
    <row r="47" spans="1:18" x14ac:dyDescent="0.25">
      <c r="A47" s="12"/>
      <c r="C47" s="33"/>
      <c r="D47" s="49" t="s">
        <v>847</v>
      </c>
      <c r="E47" s="49"/>
      <c r="F47" s="49"/>
      <c r="G47" s="49"/>
      <c r="H47" s="49"/>
      <c r="I47" s="49"/>
      <c r="J47" s="33"/>
      <c r="K47" s="33"/>
      <c r="L47" s="49"/>
    </row>
    <row r="48" spans="1:18" x14ac:dyDescent="0.25">
      <c r="A48" s="12"/>
      <c r="C48" s="33"/>
      <c r="D48" s="49" t="s">
        <v>848</v>
      </c>
      <c r="E48" s="49"/>
      <c r="F48" s="49"/>
      <c r="G48" s="49"/>
      <c r="H48" s="49"/>
      <c r="I48" s="49"/>
      <c r="J48" s="33"/>
      <c r="K48" s="33"/>
      <c r="L48" s="49"/>
    </row>
    <row r="49" spans="1:12" ht="15.75" thickBot="1" x14ac:dyDescent="0.3">
      <c r="A49" s="12"/>
      <c r="C49" s="33"/>
      <c r="D49" s="50" t="s">
        <v>873</v>
      </c>
      <c r="E49" s="50"/>
      <c r="F49" s="50"/>
      <c r="G49" s="50"/>
      <c r="H49" s="50"/>
      <c r="I49" s="50"/>
      <c r="J49" s="33"/>
      <c r="K49" s="33"/>
      <c r="L49" s="49"/>
    </row>
    <row r="50" spans="1:12" x14ac:dyDescent="0.25">
      <c r="A50" s="12"/>
      <c r="C50" s="33" t="s">
        <v>245</v>
      </c>
      <c r="D50" s="53" t="s">
        <v>875</v>
      </c>
      <c r="E50" s="53"/>
      <c r="F50" s="53"/>
      <c r="G50" s="53"/>
      <c r="H50" s="53"/>
      <c r="I50" s="53"/>
      <c r="J50" s="33"/>
      <c r="K50" s="33"/>
      <c r="L50" s="49"/>
    </row>
    <row r="51" spans="1:12" x14ac:dyDescent="0.25">
      <c r="A51" s="12"/>
      <c r="C51" s="33"/>
      <c r="D51" s="44" t="s">
        <v>876</v>
      </c>
      <c r="E51" s="44"/>
      <c r="F51" s="44"/>
      <c r="G51" s="44"/>
      <c r="H51" s="44"/>
      <c r="I51" s="44"/>
      <c r="J51" s="33"/>
      <c r="K51" s="33"/>
      <c r="L51" s="49"/>
    </row>
    <row r="52" spans="1:12" ht="15.75" thickBot="1" x14ac:dyDescent="0.3">
      <c r="A52" s="12"/>
      <c r="C52" s="33"/>
      <c r="D52" s="45" t="s">
        <v>359</v>
      </c>
      <c r="E52" s="45"/>
      <c r="F52" s="45"/>
      <c r="G52" s="45"/>
      <c r="H52" s="45"/>
      <c r="I52" s="45"/>
      <c r="J52" s="33"/>
      <c r="K52" s="33"/>
      <c r="L52" s="50"/>
    </row>
    <row r="53" spans="1:12" ht="15.75" thickBot="1" x14ac:dyDescent="0.3">
      <c r="A53" s="12"/>
      <c r="B53" s="14"/>
      <c r="C53" s="14" t="s">
        <v>245</v>
      </c>
      <c r="D53" s="96">
        <v>2013</v>
      </c>
      <c r="E53" s="96"/>
      <c r="F53" s="14"/>
      <c r="G53" s="14" t="s">
        <v>245</v>
      </c>
      <c r="H53" s="96">
        <v>2012</v>
      </c>
      <c r="I53" s="96"/>
      <c r="J53" s="14"/>
      <c r="K53" s="14"/>
      <c r="L53" s="14"/>
    </row>
    <row r="54" spans="1:12" ht="27" x14ac:dyDescent="0.25">
      <c r="A54" s="12"/>
      <c r="B54" s="93" t="s">
        <v>877</v>
      </c>
      <c r="C54" s="17" t="s">
        <v>245</v>
      </c>
      <c r="D54" s="16"/>
      <c r="E54" s="16"/>
      <c r="F54" s="16"/>
      <c r="G54" s="17" t="s">
        <v>245</v>
      </c>
      <c r="H54" s="16"/>
      <c r="I54" s="16"/>
      <c r="J54" s="16"/>
      <c r="K54" s="17"/>
      <c r="L54" s="16"/>
    </row>
    <row r="55" spans="1:12" x14ac:dyDescent="0.25">
      <c r="A55" s="12"/>
      <c r="B55" s="4"/>
      <c r="C55" s="35"/>
      <c r="D55" s="35"/>
      <c r="E55" s="35"/>
      <c r="F55" s="35"/>
      <c r="G55" s="35"/>
      <c r="H55" s="35"/>
      <c r="I55" s="35"/>
      <c r="J55" s="35"/>
      <c r="K55" s="35"/>
      <c r="L55" s="35"/>
    </row>
    <row r="56" spans="1:12" ht="26.25" x14ac:dyDescent="0.25">
      <c r="A56" s="12"/>
      <c r="B56" s="42" t="s">
        <v>878</v>
      </c>
      <c r="C56" s="14" t="s">
        <v>245</v>
      </c>
      <c r="D56" s="20" t="s">
        <v>248</v>
      </c>
      <c r="E56" s="52" t="s">
        <v>292</v>
      </c>
      <c r="F56" s="20" t="s">
        <v>245</v>
      </c>
      <c r="G56" s="14" t="s">
        <v>245</v>
      </c>
      <c r="H56" s="11" t="s">
        <v>248</v>
      </c>
      <c r="I56" s="30" t="s">
        <v>879</v>
      </c>
      <c r="J56" s="20" t="s">
        <v>307</v>
      </c>
      <c r="K56" s="14"/>
      <c r="L56" s="94" t="s">
        <v>880</v>
      </c>
    </row>
    <row r="57" spans="1:12" ht="15.75" thickBot="1" x14ac:dyDescent="0.3">
      <c r="A57" s="12"/>
      <c r="B57" s="64"/>
      <c r="C57" s="17" t="s">
        <v>245</v>
      </c>
      <c r="D57" s="26"/>
      <c r="E57" s="51" t="s">
        <v>292</v>
      </c>
      <c r="F57" s="26" t="s">
        <v>245</v>
      </c>
      <c r="G57" s="17" t="s">
        <v>245</v>
      </c>
      <c r="H57" s="24"/>
      <c r="I57" s="29" t="s">
        <v>881</v>
      </c>
      <c r="J57" s="26" t="s">
        <v>307</v>
      </c>
      <c r="K57" s="17"/>
      <c r="L57" s="95" t="s">
        <v>882</v>
      </c>
    </row>
    <row r="58" spans="1:12" x14ac:dyDescent="0.25">
      <c r="A58" s="12"/>
      <c r="B58" s="21"/>
      <c r="C58" s="21" t="s">
        <v>245</v>
      </c>
      <c r="D58" s="22"/>
      <c r="E58" s="22"/>
      <c r="F58" s="21"/>
      <c r="G58" s="21" t="s">
        <v>245</v>
      </c>
      <c r="H58" s="22"/>
      <c r="I58" s="22"/>
      <c r="J58" s="21"/>
      <c r="K58" s="21"/>
      <c r="L58" s="21"/>
    </row>
    <row r="59" spans="1:12" ht="15.75" thickBot="1" x14ac:dyDescent="0.3">
      <c r="A59" s="12"/>
      <c r="B59" s="2"/>
      <c r="C59" s="14" t="s">
        <v>245</v>
      </c>
      <c r="D59" s="20" t="s">
        <v>248</v>
      </c>
      <c r="E59" s="52" t="s">
        <v>292</v>
      </c>
      <c r="F59" s="20" t="s">
        <v>245</v>
      </c>
      <c r="G59" s="14" t="s">
        <v>245</v>
      </c>
      <c r="H59" s="11" t="s">
        <v>248</v>
      </c>
      <c r="I59" s="30" t="s">
        <v>883</v>
      </c>
      <c r="J59" s="20" t="s">
        <v>307</v>
      </c>
      <c r="K59" s="14"/>
      <c r="L59" s="94" t="s">
        <v>884</v>
      </c>
    </row>
    <row r="60" spans="1:12" ht="15.75" thickTop="1" x14ac:dyDescent="0.25">
      <c r="A60" s="12"/>
      <c r="B60" s="21"/>
      <c r="C60" s="21" t="s">
        <v>245</v>
      </c>
      <c r="D60" s="32"/>
      <c r="E60" s="32"/>
      <c r="F60" s="21"/>
      <c r="G60" s="21" t="s">
        <v>245</v>
      </c>
      <c r="H60" s="32"/>
      <c r="I60" s="32"/>
      <c r="J60" s="21"/>
      <c r="K60" s="21"/>
      <c r="L60" s="21"/>
    </row>
    <row r="61" spans="1:12" x14ac:dyDescent="0.25">
      <c r="A61" s="12"/>
      <c r="B61" s="4"/>
      <c r="C61" s="35"/>
      <c r="D61" s="35"/>
      <c r="E61" s="35"/>
      <c r="F61" s="35"/>
      <c r="G61" s="35"/>
      <c r="H61" s="35"/>
      <c r="I61" s="35"/>
      <c r="J61" s="35"/>
      <c r="K61" s="35"/>
      <c r="L61" s="35"/>
    </row>
    <row r="62" spans="1:12" x14ac:dyDescent="0.25">
      <c r="A62" s="12"/>
      <c r="B62" s="93" t="s">
        <v>885</v>
      </c>
      <c r="C62" s="17" t="s">
        <v>245</v>
      </c>
      <c r="D62" s="16"/>
      <c r="E62" s="16"/>
      <c r="F62" s="16"/>
      <c r="G62" s="17" t="s">
        <v>245</v>
      </c>
      <c r="H62" s="16"/>
      <c r="I62" s="16"/>
      <c r="J62" s="16"/>
      <c r="K62" s="17"/>
      <c r="L62" s="16"/>
    </row>
    <row r="63" spans="1:12" x14ac:dyDescent="0.25">
      <c r="A63" s="12"/>
      <c r="B63" s="4"/>
      <c r="C63" s="35"/>
      <c r="D63" s="35"/>
      <c r="E63" s="35"/>
      <c r="F63" s="35"/>
      <c r="G63" s="35"/>
      <c r="H63" s="35"/>
      <c r="I63" s="35"/>
      <c r="J63" s="35"/>
      <c r="K63" s="35"/>
      <c r="L63" s="35"/>
    </row>
    <row r="64" spans="1:12" ht="25.5" x14ac:dyDescent="0.25">
      <c r="A64" s="12"/>
      <c r="B64" s="42" t="s">
        <v>886</v>
      </c>
      <c r="C64" s="14" t="s">
        <v>245</v>
      </c>
      <c r="D64" s="11" t="s">
        <v>248</v>
      </c>
      <c r="E64" s="30">
        <v>463</v>
      </c>
      <c r="F64" s="20" t="s">
        <v>245</v>
      </c>
      <c r="G64" s="14" t="s">
        <v>245</v>
      </c>
      <c r="H64" s="11" t="s">
        <v>248</v>
      </c>
      <c r="I64" s="30">
        <v>488</v>
      </c>
      <c r="J64" s="20" t="s">
        <v>245</v>
      </c>
      <c r="K64" s="14"/>
      <c r="L64" s="94" t="s">
        <v>105</v>
      </c>
    </row>
    <row r="65" spans="1:18" x14ac:dyDescent="0.25">
      <c r="A65" s="12"/>
      <c r="B65" s="4"/>
      <c r="C65" s="35"/>
      <c r="D65" s="35"/>
      <c r="E65" s="35"/>
      <c r="F65" s="35"/>
      <c r="G65" s="35"/>
      <c r="H65" s="35"/>
      <c r="I65" s="35"/>
      <c r="J65" s="35"/>
      <c r="K65" s="35"/>
      <c r="L65" s="35"/>
    </row>
    <row r="66" spans="1:18" ht="25.5" x14ac:dyDescent="0.25">
      <c r="A66" s="12"/>
      <c r="B66" s="43" t="s">
        <v>887</v>
      </c>
      <c r="C66" s="17" t="s">
        <v>245</v>
      </c>
      <c r="D66" s="24"/>
      <c r="E66" s="29">
        <v>3</v>
      </c>
      <c r="F66" s="26" t="s">
        <v>245</v>
      </c>
      <c r="G66" s="17" t="s">
        <v>245</v>
      </c>
      <c r="H66" s="24"/>
      <c r="I66" s="29">
        <v>21</v>
      </c>
      <c r="J66" s="26" t="s">
        <v>245</v>
      </c>
      <c r="K66" s="17"/>
      <c r="L66" s="95" t="s">
        <v>105</v>
      </c>
    </row>
    <row r="67" spans="1:18" ht="26.25" thickBot="1" x14ac:dyDescent="0.3">
      <c r="A67" s="12"/>
      <c r="B67" s="42" t="s">
        <v>888</v>
      </c>
      <c r="C67" s="14" t="s">
        <v>245</v>
      </c>
      <c r="D67" s="20"/>
      <c r="E67" s="52" t="s">
        <v>292</v>
      </c>
      <c r="F67" s="20" t="s">
        <v>245</v>
      </c>
      <c r="G67" s="14" t="s">
        <v>245</v>
      </c>
      <c r="H67" s="11"/>
      <c r="I67" s="30">
        <v>7</v>
      </c>
      <c r="J67" s="20" t="s">
        <v>245</v>
      </c>
      <c r="K67" s="14"/>
      <c r="L67" s="94" t="s">
        <v>105</v>
      </c>
    </row>
    <row r="68" spans="1:18" x14ac:dyDescent="0.25">
      <c r="A68" s="12"/>
      <c r="B68" s="21"/>
      <c r="C68" s="21" t="s">
        <v>245</v>
      </c>
      <c r="D68" s="22"/>
      <c r="E68" s="22"/>
      <c r="F68" s="21"/>
      <c r="G68" s="21" t="s">
        <v>245</v>
      </c>
      <c r="H68" s="22"/>
      <c r="I68" s="22"/>
      <c r="J68" s="21"/>
      <c r="K68" s="21"/>
      <c r="L68" s="21"/>
    </row>
    <row r="69" spans="1:18" x14ac:dyDescent="0.25">
      <c r="A69" s="12"/>
      <c r="B69" s="64"/>
      <c r="C69" s="17" t="s">
        <v>245</v>
      </c>
      <c r="D69" s="24"/>
      <c r="E69" s="29">
        <v>466</v>
      </c>
      <c r="F69" s="26" t="s">
        <v>245</v>
      </c>
      <c r="G69" s="17" t="s">
        <v>245</v>
      </c>
      <c r="H69" s="24"/>
      <c r="I69" s="29">
        <v>516</v>
      </c>
      <c r="J69" s="26" t="s">
        <v>245</v>
      </c>
      <c r="K69" s="17"/>
      <c r="L69" s="95" t="s">
        <v>889</v>
      </c>
    </row>
    <row r="70" spans="1:18" ht="15.75" thickBot="1" x14ac:dyDescent="0.3">
      <c r="A70" s="12"/>
      <c r="B70" s="2"/>
      <c r="C70" s="14" t="s">
        <v>245</v>
      </c>
      <c r="D70" s="11"/>
      <c r="E70" s="30">
        <v>163</v>
      </c>
      <c r="F70" s="20" t="s">
        <v>245</v>
      </c>
      <c r="G70" s="14" t="s">
        <v>245</v>
      </c>
      <c r="H70" s="11"/>
      <c r="I70" s="30">
        <v>181</v>
      </c>
      <c r="J70" s="20" t="s">
        <v>245</v>
      </c>
      <c r="K70" s="14"/>
      <c r="L70" s="94" t="s">
        <v>890</v>
      </c>
    </row>
    <row r="71" spans="1:18" ht="15.75" thickTop="1" x14ac:dyDescent="0.25">
      <c r="A71" s="12"/>
      <c r="B71" s="21"/>
      <c r="C71" s="21" t="s">
        <v>245</v>
      </c>
      <c r="D71" s="32"/>
      <c r="E71" s="32"/>
      <c r="F71" s="21"/>
      <c r="G71" s="21" t="s">
        <v>245</v>
      </c>
      <c r="H71" s="32"/>
      <c r="I71" s="32"/>
      <c r="J71" s="21"/>
      <c r="K71" s="21"/>
      <c r="L71" s="21"/>
    </row>
    <row r="72" spans="1:18" ht="15.75" thickBot="1" x14ac:dyDescent="0.3">
      <c r="A72" s="12"/>
      <c r="B72" s="64"/>
      <c r="C72" s="17" t="s">
        <v>245</v>
      </c>
      <c r="D72" s="24" t="s">
        <v>248</v>
      </c>
      <c r="E72" s="29">
        <v>303</v>
      </c>
      <c r="F72" s="26" t="s">
        <v>245</v>
      </c>
      <c r="G72" s="17" t="s">
        <v>245</v>
      </c>
      <c r="H72" s="24" t="s">
        <v>248</v>
      </c>
      <c r="I72" s="29">
        <v>335</v>
      </c>
      <c r="J72" s="26" t="s">
        <v>245</v>
      </c>
      <c r="K72" s="17"/>
      <c r="L72" s="95" t="s">
        <v>884</v>
      </c>
    </row>
    <row r="73" spans="1:18" ht="15.75" thickTop="1" x14ac:dyDescent="0.25">
      <c r="A73" s="12"/>
      <c r="B73" s="21"/>
      <c r="C73" s="21" t="s">
        <v>245</v>
      </c>
      <c r="D73" s="32"/>
      <c r="E73" s="32"/>
      <c r="F73" s="21"/>
      <c r="G73" s="21" t="s">
        <v>245</v>
      </c>
      <c r="H73" s="32"/>
      <c r="I73" s="32"/>
      <c r="J73" s="21"/>
      <c r="K73" s="21"/>
      <c r="L73" s="21"/>
    </row>
    <row r="74" spans="1:18" x14ac:dyDescent="0.25">
      <c r="A74" s="12"/>
      <c r="B74" s="39"/>
      <c r="C74" s="39"/>
      <c r="D74" s="39"/>
      <c r="E74" s="39"/>
      <c r="F74" s="39"/>
      <c r="G74" s="39"/>
      <c r="H74" s="39"/>
      <c r="I74" s="39"/>
      <c r="J74" s="39"/>
      <c r="K74" s="39"/>
      <c r="L74" s="39"/>
      <c r="M74" s="39"/>
      <c r="N74" s="39"/>
      <c r="O74" s="39"/>
      <c r="P74" s="39"/>
      <c r="Q74" s="39"/>
      <c r="R74" s="39"/>
    </row>
    <row r="75" spans="1:18" x14ac:dyDescent="0.25">
      <c r="A75" s="12"/>
      <c r="B75" s="62"/>
      <c r="C75" s="62"/>
      <c r="D75" s="62"/>
      <c r="E75" s="66" t="s">
        <v>713</v>
      </c>
      <c r="F75" s="62"/>
      <c r="G75" s="62"/>
      <c r="H75" s="62"/>
      <c r="I75" s="66" t="s">
        <v>713</v>
      </c>
      <c r="J75" s="62"/>
      <c r="K75" s="62"/>
      <c r="L75" s="66" t="s">
        <v>713</v>
      </c>
    </row>
    <row r="76" spans="1:18" x14ac:dyDescent="0.25">
      <c r="A76" s="12"/>
      <c r="B76" s="70" t="s">
        <v>891</v>
      </c>
      <c r="C76" s="33" t="s">
        <v>245</v>
      </c>
      <c r="D76" s="49" t="s">
        <v>618</v>
      </c>
      <c r="E76" s="49"/>
      <c r="F76" s="49"/>
      <c r="G76" s="49"/>
      <c r="H76" s="49"/>
      <c r="I76" s="49"/>
      <c r="J76" s="33"/>
      <c r="K76" s="33"/>
      <c r="L76" s="49" t="s">
        <v>894</v>
      </c>
    </row>
    <row r="77" spans="1:18" x14ac:dyDescent="0.25">
      <c r="A77" s="12"/>
      <c r="B77" s="70" t="s">
        <v>892</v>
      </c>
      <c r="C77" s="33"/>
      <c r="D77" s="49" t="s">
        <v>893</v>
      </c>
      <c r="E77" s="49"/>
      <c r="F77" s="49"/>
      <c r="G77" s="49"/>
      <c r="H77" s="49"/>
      <c r="I77" s="49"/>
      <c r="J77" s="33"/>
      <c r="K77" s="33"/>
      <c r="L77" s="49"/>
    </row>
    <row r="78" spans="1:18" x14ac:dyDescent="0.25">
      <c r="A78" s="12"/>
      <c r="C78" s="33"/>
      <c r="D78" s="49" t="s">
        <v>847</v>
      </c>
      <c r="E78" s="49"/>
      <c r="F78" s="49"/>
      <c r="G78" s="49"/>
      <c r="H78" s="49"/>
      <c r="I78" s="49"/>
      <c r="J78" s="33"/>
      <c r="K78" s="33"/>
      <c r="L78" s="49"/>
    </row>
    <row r="79" spans="1:18" x14ac:dyDescent="0.25">
      <c r="A79" s="12"/>
      <c r="C79" s="33"/>
      <c r="D79" s="49" t="s">
        <v>848</v>
      </c>
      <c r="E79" s="49"/>
      <c r="F79" s="49"/>
      <c r="G79" s="49"/>
      <c r="H79" s="49"/>
      <c r="I79" s="49"/>
      <c r="J79" s="33"/>
      <c r="K79" s="33"/>
      <c r="L79" s="49"/>
    </row>
    <row r="80" spans="1:18" ht="15.75" thickBot="1" x14ac:dyDescent="0.3">
      <c r="A80" s="12"/>
      <c r="C80" s="33"/>
      <c r="D80" s="50" t="s">
        <v>873</v>
      </c>
      <c r="E80" s="50"/>
      <c r="F80" s="50"/>
      <c r="G80" s="50"/>
      <c r="H80" s="50"/>
      <c r="I80" s="50"/>
      <c r="J80" s="33"/>
      <c r="K80" s="33"/>
      <c r="L80" s="49"/>
    </row>
    <row r="81" spans="1:12" x14ac:dyDescent="0.25">
      <c r="A81" s="12"/>
      <c r="C81" s="33" t="s">
        <v>245</v>
      </c>
      <c r="D81" s="53" t="s">
        <v>895</v>
      </c>
      <c r="E81" s="53"/>
      <c r="F81" s="53"/>
      <c r="G81" s="53"/>
      <c r="H81" s="53"/>
      <c r="I81" s="53"/>
      <c r="J81" s="33"/>
      <c r="K81" s="33"/>
      <c r="L81" s="49"/>
    </row>
    <row r="82" spans="1:12" x14ac:dyDescent="0.25">
      <c r="A82" s="12"/>
      <c r="C82" s="33"/>
      <c r="D82" s="44" t="s">
        <v>896</v>
      </c>
      <c r="E82" s="44"/>
      <c r="F82" s="44"/>
      <c r="G82" s="44"/>
      <c r="H82" s="44"/>
      <c r="I82" s="44"/>
      <c r="J82" s="33"/>
      <c r="K82" s="33"/>
      <c r="L82" s="49"/>
    </row>
    <row r="83" spans="1:12" ht="15.75" thickBot="1" x14ac:dyDescent="0.3">
      <c r="A83" s="12"/>
      <c r="C83" s="33"/>
      <c r="D83" s="45" t="s">
        <v>359</v>
      </c>
      <c r="E83" s="45"/>
      <c r="F83" s="45"/>
      <c r="G83" s="45"/>
      <c r="H83" s="45"/>
      <c r="I83" s="45"/>
      <c r="J83" s="33"/>
      <c r="K83" s="33"/>
      <c r="L83" s="50"/>
    </row>
    <row r="84" spans="1:12" ht="15.75" thickBot="1" x14ac:dyDescent="0.3">
      <c r="A84" s="12"/>
      <c r="B84" s="14"/>
      <c r="C84" s="14" t="s">
        <v>245</v>
      </c>
      <c r="D84" s="96">
        <v>2013</v>
      </c>
      <c r="E84" s="96"/>
      <c r="F84" s="14"/>
      <c r="G84" s="14"/>
      <c r="H84" s="96">
        <v>2012</v>
      </c>
      <c r="I84" s="96"/>
      <c r="J84" s="14"/>
      <c r="K84" s="14"/>
      <c r="L84" s="14"/>
    </row>
    <row r="85" spans="1:12" ht="27" x14ac:dyDescent="0.25">
      <c r="A85" s="12"/>
      <c r="B85" s="93" t="s">
        <v>877</v>
      </c>
      <c r="C85" s="17" t="s">
        <v>245</v>
      </c>
      <c r="D85" s="16"/>
      <c r="E85" s="16"/>
      <c r="F85" s="16"/>
      <c r="G85" s="17"/>
      <c r="H85" s="16"/>
      <c r="I85" s="16"/>
      <c r="J85" s="16"/>
      <c r="K85" s="17"/>
      <c r="L85" s="16"/>
    </row>
    <row r="86" spans="1:12" x14ac:dyDescent="0.25">
      <c r="A86" s="12"/>
      <c r="B86" s="4"/>
      <c r="C86" s="35"/>
      <c r="D86" s="35"/>
      <c r="E86" s="35"/>
      <c r="F86" s="35"/>
      <c r="G86" s="35"/>
      <c r="H86" s="35"/>
      <c r="I86" s="35"/>
      <c r="J86" s="35"/>
      <c r="K86" s="35"/>
      <c r="L86" s="35"/>
    </row>
    <row r="87" spans="1:12" ht="26.25" x14ac:dyDescent="0.25">
      <c r="A87" s="12"/>
      <c r="B87" s="42" t="s">
        <v>878</v>
      </c>
      <c r="C87" s="14" t="s">
        <v>245</v>
      </c>
      <c r="D87" s="11" t="s">
        <v>248</v>
      </c>
      <c r="E87" s="30" t="s">
        <v>897</v>
      </c>
      <c r="F87" s="20" t="s">
        <v>307</v>
      </c>
      <c r="G87" s="14"/>
      <c r="H87" s="11" t="s">
        <v>248</v>
      </c>
      <c r="I87" s="30" t="s">
        <v>898</v>
      </c>
      <c r="J87" s="20" t="s">
        <v>307</v>
      </c>
      <c r="K87" s="14"/>
      <c r="L87" s="94" t="s">
        <v>880</v>
      </c>
    </row>
    <row r="88" spans="1:12" ht="15.75" thickBot="1" x14ac:dyDescent="0.3">
      <c r="A88" s="12"/>
      <c r="B88" s="64"/>
      <c r="C88" s="17" t="s">
        <v>245</v>
      </c>
      <c r="D88" s="24"/>
      <c r="E88" s="29" t="s">
        <v>306</v>
      </c>
      <c r="F88" s="26" t="s">
        <v>307</v>
      </c>
      <c r="G88" s="17"/>
      <c r="H88" s="24"/>
      <c r="I88" s="29" t="s">
        <v>899</v>
      </c>
      <c r="J88" s="26" t="s">
        <v>307</v>
      </c>
      <c r="K88" s="17"/>
      <c r="L88" s="95" t="s">
        <v>882</v>
      </c>
    </row>
    <row r="89" spans="1:12" x14ac:dyDescent="0.25">
      <c r="A89" s="12"/>
      <c r="B89" s="21"/>
      <c r="C89" s="21" t="s">
        <v>245</v>
      </c>
      <c r="D89" s="22"/>
      <c r="E89" s="22"/>
      <c r="F89" s="21"/>
      <c r="G89" s="21"/>
      <c r="H89" s="22"/>
      <c r="I89" s="22"/>
      <c r="J89" s="21"/>
      <c r="K89" s="21"/>
      <c r="L89" s="21"/>
    </row>
    <row r="90" spans="1:12" ht="15.75" thickBot="1" x14ac:dyDescent="0.3">
      <c r="A90" s="12"/>
      <c r="B90" s="2"/>
      <c r="C90" s="14" t="s">
        <v>245</v>
      </c>
      <c r="D90" s="11" t="s">
        <v>248</v>
      </c>
      <c r="E90" s="30" t="s">
        <v>306</v>
      </c>
      <c r="F90" s="20" t="s">
        <v>307</v>
      </c>
      <c r="G90" s="14"/>
      <c r="H90" s="11" t="s">
        <v>248</v>
      </c>
      <c r="I90" s="30" t="s">
        <v>900</v>
      </c>
      <c r="J90" s="20" t="s">
        <v>307</v>
      </c>
      <c r="K90" s="14"/>
      <c r="L90" s="94" t="s">
        <v>884</v>
      </c>
    </row>
    <row r="91" spans="1:12" ht="15.75" thickTop="1" x14ac:dyDescent="0.25">
      <c r="A91" s="12"/>
      <c r="B91" s="21"/>
      <c r="C91" s="21" t="s">
        <v>245</v>
      </c>
      <c r="D91" s="32"/>
      <c r="E91" s="32"/>
      <c r="F91" s="21"/>
      <c r="G91" s="21"/>
      <c r="H91" s="32"/>
      <c r="I91" s="32"/>
      <c r="J91" s="21"/>
      <c r="K91" s="21"/>
      <c r="L91" s="21"/>
    </row>
    <row r="92" spans="1:12" x14ac:dyDescent="0.25">
      <c r="A92" s="12"/>
      <c r="B92" s="4"/>
      <c r="C92" s="35"/>
      <c r="D92" s="35"/>
      <c r="E92" s="35"/>
      <c r="F92" s="35"/>
      <c r="G92" s="35"/>
      <c r="H92" s="35"/>
      <c r="I92" s="35"/>
      <c r="J92" s="35"/>
      <c r="K92" s="35"/>
      <c r="L92" s="35"/>
    </row>
    <row r="93" spans="1:12" x14ac:dyDescent="0.25">
      <c r="A93" s="12"/>
      <c r="B93" s="93" t="s">
        <v>885</v>
      </c>
      <c r="C93" s="17" t="s">
        <v>245</v>
      </c>
      <c r="D93" s="16"/>
      <c r="E93" s="16"/>
      <c r="F93" s="16"/>
      <c r="G93" s="17"/>
      <c r="H93" s="16"/>
      <c r="I93" s="16"/>
      <c r="J93" s="16"/>
      <c r="K93" s="17"/>
      <c r="L93" s="16"/>
    </row>
    <row r="94" spans="1:12" x14ac:dyDescent="0.25">
      <c r="A94" s="12"/>
      <c r="B94" s="4"/>
      <c r="C94" s="35"/>
      <c r="D94" s="35"/>
      <c r="E94" s="35"/>
      <c r="F94" s="35"/>
      <c r="G94" s="35"/>
      <c r="H94" s="35"/>
      <c r="I94" s="35"/>
      <c r="J94" s="35"/>
      <c r="K94" s="35"/>
      <c r="L94" s="35"/>
    </row>
    <row r="95" spans="1:12" ht="25.5" x14ac:dyDescent="0.25">
      <c r="A95" s="12"/>
      <c r="B95" s="42" t="s">
        <v>886</v>
      </c>
      <c r="C95" s="14" t="s">
        <v>245</v>
      </c>
      <c r="D95" s="11" t="s">
        <v>248</v>
      </c>
      <c r="E95" s="19">
        <v>1390</v>
      </c>
      <c r="F95" s="20" t="s">
        <v>245</v>
      </c>
      <c r="G95" s="14"/>
      <c r="H95" s="11" t="s">
        <v>248</v>
      </c>
      <c r="I95" s="19">
        <v>1466</v>
      </c>
      <c r="J95" s="20" t="s">
        <v>245</v>
      </c>
      <c r="K95" s="14"/>
      <c r="L95" s="94" t="s">
        <v>105</v>
      </c>
    </row>
    <row r="96" spans="1:12" x14ac:dyDescent="0.25">
      <c r="A96" s="12"/>
      <c r="B96" s="4"/>
      <c r="C96" s="35"/>
      <c r="D96" s="35"/>
      <c r="E96" s="35"/>
      <c r="F96" s="35"/>
      <c r="G96" s="35"/>
      <c r="H96" s="35"/>
      <c r="I96" s="35"/>
      <c r="J96" s="35"/>
      <c r="K96" s="35"/>
      <c r="L96" s="35"/>
    </row>
    <row r="97" spans="1:18" ht="25.5" x14ac:dyDescent="0.25">
      <c r="A97" s="12"/>
      <c r="B97" s="43" t="s">
        <v>887</v>
      </c>
      <c r="C97" s="17" t="s">
        <v>245</v>
      </c>
      <c r="D97" s="24"/>
      <c r="E97" s="29">
        <v>10</v>
      </c>
      <c r="F97" s="26" t="s">
        <v>245</v>
      </c>
      <c r="G97" s="17"/>
      <c r="H97" s="24"/>
      <c r="I97" s="29">
        <v>62</v>
      </c>
      <c r="J97" s="26" t="s">
        <v>245</v>
      </c>
      <c r="K97" s="17"/>
      <c r="L97" s="95" t="s">
        <v>105</v>
      </c>
    </row>
    <row r="98" spans="1:18" x14ac:dyDescent="0.25">
      <c r="A98" s="12"/>
      <c r="B98" s="4"/>
      <c r="C98" s="35"/>
      <c r="D98" s="35"/>
      <c r="E98" s="35"/>
      <c r="F98" s="35"/>
      <c r="G98" s="35"/>
      <c r="H98" s="35"/>
      <c r="I98" s="35"/>
      <c r="J98" s="35"/>
      <c r="K98" s="35"/>
      <c r="L98" s="35"/>
    </row>
    <row r="99" spans="1:18" ht="25.5" x14ac:dyDescent="0.25">
      <c r="A99" s="12"/>
      <c r="B99" s="42" t="s">
        <v>888</v>
      </c>
      <c r="C99" s="14" t="s">
        <v>245</v>
      </c>
      <c r="D99" s="11"/>
      <c r="E99" s="30" t="s">
        <v>292</v>
      </c>
      <c r="F99" s="20" t="s">
        <v>245</v>
      </c>
      <c r="G99" s="14"/>
      <c r="H99" s="11"/>
      <c r="I99" s="30">
        <v>20</v>
      </c>
      <c r="J99" s="20" t="s">
        <v>245</v>
      </c>
      <c r="K99" s="14"/>
      <c r="L99" s="94" t="s">
        <v>105</v>
      </c>
    </row>
    <row r="100" spans="1:18" ht="27" thickBot="1" x14ac:dyDescent="0.3">
      <c r="A100" s="12"/>
      <c r="B100" s="43" t="s">
        <v>901</v>
      </c>
      <c r="C100" s="17" t="s">
        <v>245</v>
      </c>
      <c r="D100" s="24"/>
      <c r="E100" s="29" t="s">
        <v>731</v>
      </c>
      <c r="F100" s="26" t="s">
        <v>307</v>
      </c>
      <c r="G100" s="17"/>
      <c r="H100" s="24"/>
      <c r="I100" s="29" t="s">
        <v>292</v>
      </c>
      <c r="J100" s="26" t="s">
        <v>245</v>
      </c>
      <c r="K100" s="17"/>
      <c r="L100" s="95" t="s">
        <v>106</v>
      </c>
    </row>
    <row r="101" spans="1:18" x14ac:dyDescent="0.25">
      <c r="A101" s="12"/>
      <c r="B101" s="21"/>
      <c r="C101" s="21" t="s">
        <v>245</v>
      </c>
      <c r="D101" s="22"/>
      <c r="E101" s="22"/>
      <c r="F101" s="21"/>
      <c r="G101" s="21"/>
      <c r="H101" s="22"/>
      <c r="I101" s="22"/>
      <c r="J101" s="21"/>
      <c r="K101" s="21"/>
      <c r="L101" s="21"/>
    </row>
    <row r="102" spans="1:18" x14ac:dyDescent="0.25">
      <c r="A102" s="12"/>
      <c r="B102" s="2"/>
      <c r="C102" s="14" t="s">
        <v>245</v>
      </c>
      <c r="D102" s="11"/>
      <c r="E102" s="30">
        <v>710</v>
      </c>
      <c r="F102" s="20" t="s">
        <v>245</v>
      </c>
      <c r="G102" s="14"/>
      <c r="H102" s="11"/>
      <c r="I102" s="19">
        <v>1548</v>
      </c>
      <c r="J102" s="20" t="s">
        <v>245</v>
      </c>
      <c r="K102" s="14"/>
      <c r="L102" s="94" t="s">
        <v>889</v>
      </c>
    </row>
    <row r="103" spans="1:18" ht="15.75" thickBot="1" x14ac:dyDescent="0.3">
      <c r="A103" s="12"/>
      <c r="B103" s="64"/>
      <c r="C103" s="17" t="s">
        <v>245</v>
      </c>
      <c r="D103" s="24"/>
      <c r="E103" s="29">
        <v>249</v>
      </c>
      <c r="F103" s="26" t="s">
        <v>245</v>
      </c>
      <c r="G103" s="17"/>
      <c r="H103" s="24"/>
      <c r="I103" s="29">
        <v>703</v>
      </c>
      <c r="J103" s="26" t="s">
        <v>245</v>
      </c>
      <c r="K103" s="17"/>
      <c r="L103" s="95" t="s">
        <v>890</v>
      </c>
    </row>
    <row r="104" spans="1:18" x14ac:dyDescent="0.25">
      <c r="A104" s="12"/>
      <c r="B104" s="21"/>
      <c r="C104" s="21" t="s">
        <v>245</v>
      </c>
      <c r="D104" s="22"/>
      <c r="E104" s="22"/>
      <c r="F104" s="21"/>
      <c r="G104" s="21"/>
      <c r="H104" s="22"/>
      <c r="I104" s="22"/>
      <c r="J104" s="21"/>
      <c r="K104" s="21"/>
      <c r="L104" s="21"/>
    </row>
    <row r="105" spans="1:18" ht="15.75" thickBot="1" x14ac:dyDescent="0.3">
      <c r="A105" s="12"/>
      <c r="B105" s="2"/>
      <c r="C105" s="14" t="s">
        <v>245</v>
      </c>
      <c r="D105" s="11" t="s">
        <v>248</v>
      </c>
      <c r="E105" s="30">
        <v>461</v>
      </c>
      <c r="F105" s="20" t="s">
        <v>245</v>
      </c>
      <c r="G105" s="14"/>
      <c r="H105" s="11" t="s">
        <v>248</v>
      </c>
      <c r="I105" s="30">
        <v>845</v>
      </c>
      <c r="J105" s="20" t="s">
        <v>245</v>
      </c>
      <c r="K105" s="14"/>
      <c r="L105" s="94" t="s">
        <v>884</v>
      </c>
    </row>
    <row r="106" spans="1:18" ht="15.75" thickTop="1" x14ac:dyDescent="0.25">
      <c r="A106" s="12"/>
      <c r="B106" s="21"/>
      <c r="C106" s="21" t="s">
        <v>245</v>
      </c>
      <c r="D106" s="32"/>
      <c r="E106" s="32"/>
      <c r="F106" s="21"/>
      <c r="G106" s="21"/>
      <c r="H106" s="32"/>
      <c r="I106" s="32"/>
      <c r="J106" s="21"/>
      <c r="K106" s="21"/>
      <c r="L106" s="21"/>
    </row>
    <row r="107" spans="1:18" x14ac:dyDescent="0.25">
      <c r="A107" s="12"/>
      <c r="B107" s="38"/>
      <c r="C107" s="38"/>
      <c r="D107" s="38"/>
      <c r="E107" s="38"/>
      <c r="F107" s="38"/>
      <c r="G107" s="38"/>
      <c r="H107" s="38"/>
      <c r="I107" s="38"/>
      <c r="J107" s="38"/>
      <c r="K107" s="38"/>
      <c r="L107" s="38"/>
      <c r="M107" s="38"/>
      <c r="N107" s="38"/>
      <c r="O107" s="38"/>
      <c r="P107" s="38"/>
      <c r="Q107" s="38"/>
      <c r="R107" s="38"/>
    </row>
    <row r="108" spans="1:18" ht="63.75" x14ac:dyDescent="0.25">
      <c r="A108" s="12"/>
      <c r="B108" s="56" t="s">
        <v>353</v>
      </c>
      <c r="C108" s="56" t="s">
        <v>902</v>
      </c>
    </row>
  </sheetData>
  <mergeCells count="141">
    <mergeCell ref="B23:R23"/>
    <mergeCell ref="A41:A108"/>
    <mergeCell ref="B41:R41"/>
    <mergeCell ref="B42:R42"/>
    <mergeCell ref="B43:R43"/>
    <mergeCell ref="B74:R74"/>
    <mergeCell ref="B107:R107"/>
    <mergeCell ref="C98:F98"/>
    <mergeCell ref="G98:J98"/>
    <mergeCell ref="K98:L98"/>
    <mergeCell ref="A1:A2"/>
    <mergeCell ref="B1:R1"/>
    <mergeCell ref="B2:R2"/>
    <mergeCell ref="A3:A40"/>
    <mergeCell ref="B3:R3"/>
    <mergeCell ref="B4:R4"/>
    <mergeCell ref="B5:R5"/>
    <mergeCell ref="C94:F94"/>
    <mergeCell ref="G94:J94"/>
    <mergeCell ref="K94:L94"/>
    <mergeCell ref="C96:F96"/>
    <mergeCell ref="G96:J96"/>
    <mergeCell ref="K96:L96"/>
    <mergeCell ref="D84:E84"/>
    <mergeCell ref="H84:I84"/>
    <mergeCell ref="C86:F86"/>
    <mergeCell ref="G86:J86"/>
    <mergeCell ref="K86:L86"/>
    <mergeCell ref="C92:F92"/>
    <mergeCell ref="G92:J92"/>
    <mergeCell ref="K92:L92"/>
    <mergeCell ref="J76:J80"/>
    <mergeCell ref="K76:K80"/>
    <mergeCell ref="L76:L83"/>
    <mergeCell ref="C81:C83"/>
    <mergeCell ref="D81:I81"/>
    <mergeCell ref="D82:I82"/>
    <mergeCell ref="D83:I83"/>
    <mergeCell ref="J81:J83"/>
    <mergeCell ref="K81:K83"/>
    <mergeCell ref="C76:C80"/>
    <mergeCell ref="D76:I76"/>
    <mergeCell ref="D77:I77"/>
    <mergeCell ref="D78:I78"/>
    <mergeCell ref="D79:I79"/>
    <mergeCell ref="D80:I80"/>
    <mergeCell ref="C63:F63"/>
    <mergeCell ref="G63:J63"/>
    <mergeCell ref="K63:L63"/>
    <mergeCell ref="C65:F65"/>
    <mergeCell ref="G65:J65"/>
    <mergeCell ref="K65:L65"/>
    <mergeCell ref="D53:E53"/>
    <mergeCell ref="H53:I53"/>
    <mergeCell ref="C55:F55"/>
    <mergeCell ref="G55:J55"/>
    <mergeCell ref="K55:L55"/>
    <mergeCell ref="C61:F61"/>
    <mergeCell ref="G61:J61"/>
    <mergeCell ref="K61:L61"/>
    <mergeCell ref="D49:I49"/>
    <mergeCell ref="J45:J49"/>
    <mergeCell ref="K45:K49"/>
    <mergeCell ref="L45:L52"/>
    <mergeCell ref="C50:C52"/>
    <mergeCell ref="D50:I50"/>
    <mergeCell ref="D51:I51"/>
    <mergeCell ref="D52:I52"/>
    <mergeCell ref="J50:J52"/>
    <mergeCell ref="K50:K52"/>
    <mergeCell ref="R25:R29"/>
    <mergeCell ref="C35:F35"/>
    <mergeCell ref="G35:J35"/>
    <mergeCell ref="K35:N35"/>
    <mergeCell ref="O35:R35"/>
    <mergeCell ref="C45:C49"/>
    <mergeCell ref="D45:I45"/>
    <mergeCell ref="D46:I46"/>
    <mergeCell ref="D47:I47"/>
    <mergeCell ref="D48:I48"/>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D28:E28"/>
    <mergeCell ref="D29:E29"/>
    <mergeCell ref="F25:F29"/>
    <mergeCell ref="G25:G29"/>
    <mergeCell ref="H25:I25"/>
    <mergeCell ref="H26:I26"/>
    <mergeCell ref="H27:I27"/>
    <mergeCell ref="H28:I28"/>
    <mergeCell ref="H29:I29"/>
    <mergeCell ref="R7:R11"/>
    <mergeCell ref="C17:F17"/>
    <mergeCell ref="G17:J17"/>
    <mergeCell ref="K17:N17"/>
    <mergeCell ref="O17:R17"/>
    <mergeCell ref="B25:B29"/>
    <mergeCell ref="C25:C29"/>
    <mergeCell ref="D25:E25"/>
    <mergeCell ref="D26:E26"/>
    <mergeCell ref="D27:E27"/>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42578125" customWidth="1"/>
    <col min="4" max="4" width="4.140625" customWidth="1"/>
    <col min="5" max="5" width="12" customWidth="1"/>
    <col min="6" max="6" width="4.140625" customWidth="1"/>
    <col min="7" max="7" width="3.42578125" customWidth="1"/>
    <col min="8" max="8" width="4.140625" customWidth="1"/>
    <col min="9" max="9" width="10" customWidth="1"/>
    <col min="10" max="10" width="4.140625" customWidth="1"/>
    <col min="11" max="11" width="3.42578125" customWidth="1"/>
    <col min="12" max="12" width="4.140625" customWidth="1"/>
    <col min="13" max="13" width="12" customWidth="1"/>
    <col min="14" max="14" width="4.140625" customWidth="1"/>
    <col min="15" max="15" width="3.42578125" customWidth="1"/>
    <col min="16" max="16" width="4.140625" customWidth="1"/>
    <col min="17" max="17" width="10" customWidth="1"/>
    <col min="18" max="18" width="4.140625" customWidth="1"/>
  </cols>
  <sheetData>
    <row r="1" spans="1:18" ht="15" customHeight="1" x14ac:dyDescent="0.25">
      <c r="A1" s="7" t="s">
        <v>10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57</v>
      </c>
      <c r="B3" s="35" t="s">
        <v>5</v>
      </c>
      <c r="C3" s="35"/>
      <c r="D3" s="35"/>
      <c r="E3" s="35"/>
      <c r="F3" s="35"/>
      <c r="G3" s="35"/>
      <c r="H3" s="35"/>
      <c r="I3" s="35"/>
      <c r="J3" s="35"/>
      <c r="K3" s="35"/>
      <c r="L3" s="35"/>
      <c r="M3" s="35"/>
      <c r="N3" s="35"/>
      <c r="O3" s="35"/>
      <c r="P3" s="35"/>
      <c r="Q3" s="35"/>
      <c r="R3" s="35"/>
    </row>
    <row r="4" spans="1:18" ht="25.5" customHeight="1" x14ac:dyDescent="0.25">
      <c r="A4" s="12"/>
      <c r="B4" s="37" t="s">
        <v>1058</v>
      </c>
      <c r="C4" s="37"/>
      <c r="D4" s="37"/>
      <c r="E4" s="37"/>
      <c r="F4" s="37"/>
      <c r="G4" s="37"/>
      <c r="H4" s="37"/>
      <c r="I4" s="37"/>
      <c r="J4" s="37"/>
      <c r="K4" s="37"/>
      <c r="L4" s="37"/>
      <c r="M4" s="37"/>
      <c r="N4" s="37"/>
      <c r="O4" s="37"/>
      <c r="P4" s="37"/>
      <c r="Q4" s="37"/>
      <c r="R4" s="37"/>
    </row>
    <row r="5" spans="1:18" x14ac:dyDescent="0.25">
      <c r="A5" s="12"/>
      <c r="B5" s="39"/>
      <c r="C5" s="39"/>
      <c r="D5" s="39"/>
      <c r="E5" s="39"/>
      <c r="F5" s="39"/>
      <c r="G5" s="39"/>
      <c r="H5" s="39"/>
      <c r="I5" s="39"/>
      <c r="J5" s="39"/>
      <c r="K5" s="39"/>
      <c r="L5" s="39"/>
      <c r="M5" s="39"/>
      <c r="N5" s="39"/>
      <c r="O5" s="39"/>
      <c r="P5" s="39"/>
      <c r="Q5" s="39"/>
      <c r="R5" s="39"/>
    </row>
    <row r="6" spans="1:18" x14ac:dyDescent="0.25">
      <c r="A6" s="12"/>
      <c r="B6" s="37" t="s">
        <v>929</v>
      </c>
      <c r="C6" s="37"/>
      <c r="D6" s="37"/>
      <c r="E6" s="37"/>
      <c r="F6" s="37"/>
      <c r="G6" s="37"/>
      <c r="H6" s="37"/>
      <c r="I6" s="37"/>
      <c r="J6" s="37"/>
      <c r="K6" s="37"/>
      <c r="L6" s="37"/>
      <c r="M6" s="37"/>
      <c r="N6" s="37"/>
      <c r="O6" s="37"/>
      <c r="P6" s="37"/>
      <c r="Q6" s="37"/>
      <c r="R6" s="37"/>
    </row>
    <row r="7" spans="1:18" x14ac:dyDescent="0.25">
      <c r="A7" s="12"/>
      <c r="B7" s="38"/>
      <c r="C7" s="38"/>
      <c r="D7" s="38"/>
      <c r="E7" s="38"/>
      <c r="F7" s="38"/>
      <c r="G7" s="38"/>
      <c r="H7" s="38"/>
      <c r="I7" s="38"/>
      <c r="J7" s="38"/>
      <c r="K7" s="38"/>
      <c r="L7" s="38"/>
      <c r="M7" s="38"/>
      <c r="N7" s="38"/>
      <c r="O7" s="38"/>
      <c r="P7" s="38"/>
      <c r="Q7" s="38"/>
      <c r="R7" s="38"/>
    </row>
    <row r="8" spans="1:18" x14ac:dyDescent="0.25">
      <c r="A8" s="12"/>
      <c r="B8" s="4"/>
      <c r="C8" s="4"/>
      <c r="D8" s="4"/>
      <c r="E8" s="4"/>
      <c r="F8" s="4"/>
      <c r="G8" s="4"/>
      <c r="H8" s="4"/>
      <c r="I8" s="4"/>
      <c r="J8" s="4"/>
      <c r="K8" s="4"/>
      <c r="L8" s="4"/>
      <c r="M8" s="4"/>
      <c r="N8" s="4"/>
      <c r="O8" s="4"/>
      <c r="P8" s="4"/>
      <c r="Q8" s="4"/>
      <c r="R8" s="4"/>
    </row>
    <row r="9" spans="1:18" ht="15.75" thickBot="1" x14ac:dyDescent="0.3">
      <c r="A9" s="12"/>
      <c r="B9" s="13" t="s">
        <v>774</v>
      </c>
      <c r="C9" s="14" t="s">
        <v>245</v>
      </c>
      <c r="D9" s="50" t="s">
        <v>209</v>
      </c>
      <c r="E9" s="50"/>
      <c r="F9" s="14"/>
      <c r="G9" s="14" t="s">
        <v>245</v>
      </c>
      <c r="H9" s="50" t="s">
        <v>930</v>
      </c>
      <c r="I9" s="50"/>
      <c r="J9" s="14"/>
      <c r="K9" s="14" t="s">
        <v>245</v>
      </c>
      <c r="L9" s="50" t="s">
        <v>931</v>
      </c>
      <c r="M9" s="50"/>
      <c r="N9" s="14"/>
      <c r="O9" s="14" t="s">
        <v>245</v>
      </c>
      <c r="P9" s="50" t="s">
        <v>932</v>
      </c>
      <c r="Q9" s="50"/>
      <c r="R9" s="14"/>
    </row>
    <row r="10" spans="1:18" ht="25.5" x14ac:dyDescent="0.25">
      <c r="A10" s="12"/>
      <c r="B10" s="15" t="s">
        <v>933</v>
      </c>
      <c r="C10" s="17" t="s">
        <v>245</v>
      </c>
      <c r="D10" s="16"/>
      <c r="E10" s="16"/>
      <c r="F10" s="16"/>
      <c r="G10" s="17" t="s">
        <v>245</v>
      </c>
      <c r="H10" s="16"/>
      <c r="I10" s="16"/>
      <c r="J10" s="16"/>
      <c r="K10" s="17" t="s">
        <v>245</v>
      </c>
      <c r="L10" s="16"/>
      <c r="M10" s="16"/>
      <c r="N10" s="16"/>
      <c r="O10" s="17" t="s">
        <v>245</v>
      </c>
      <c r="P10" s="16"/>
      <c r="Q10" s="16"/>
      <c r="R10" s="16"/>
    </row>
    <row r="11" spans="1:18" x14ac:dyDescent="0.25">
      <c r="A11" s="12"/>
      <c r="B11" s="42" t="s">
        <v>934</v>
      </c>
      <c r="C11" s="14" t="s">
        <v>245</v>
      </c>
      <c r="D11" s="4"/>
      <c r="E11" s="4"/>
      <c r="F11" s="4"/>
      <c r="G11" s="14" t="s">
        <v>245</v>
      </c>
      <c r="H11" s="4"/>
      <c r="I11" s="4"/>
      <c r="J11" s="4"/>
      <c r="K11" s="14" t="s">
        <v>245</v>
      </c>
      <c r="L11" s="4"/>
      <c r="M11" s="4"/>
      <c r="N11" s="4"/>
      <c r="O11" s="14" t="s">
        <v>245</v>
      </c>
      <c r="P11" s="4"/>
      <c r="Q11" s="4"/>
      <c r="R11" s="4"/>
    </row>
    <row r="12" spans="1:18" x14ac:dyDescent="0.25">
      <c r="A12" s="12"/>
      <c r="B12" s="23" t="s">
        <v>305</v>
      </c>
      <c r="C12" s="17" t="s">
        <v>245</v>
      </c>
      <c r="D12" s="24" t="s">
        <v>248</v>
      </c>
      <c r="E12" s="29">
        <v>0.1</v>
      </c>
      <c r="F12" s="26" t="s">
        <v>245</v>
      </c>
      <c r="G12" s="17" t="s">
        <v>245</v>
      </c>
      <c r="H12" s="24" t="s">
        <v>248</v>
      </c>
      <c r="I12" s="29">
        <v>0.1</v>
      </c>
      <c r="J12" s="26" t="s">
        <v>245</v>
      </c>
      <c r="K12" s="17" t="s">
        <v>245</v>
      </c>
      <c r="L12" s="24" t="s">
        <v>248</v>
      </c>
      <c r="M12" s="29" t="s">
        <v>292</v>
      </c>
      <c r="N12" s="26" t="s">
        <v>245</v>
      </c>
      <c r="O12" s="17" t="s">
        <v>245</v>
      </c>
      <c r="P12" s="24" t="s">
        <v>248</v>
      </c>
      <c r="Q12" s="29" t="s">
        <v>292</v>
      </c>
      <c r="R12" s="26" t="s">
        <v>245</v>
      </c>
    </row>
    <row r="13" spans="1:18" ht="25.5" x14ac:dyDescent="0.25">
      <c r="A13" s="12"/>
      <c r="B13" s="31" t="s">
        <v>935</v>
      </c>
      <c r="C13" s="14" t="s">
        <v>245</v>
      </c>
      <c r="D13" s="11"/>
      <c r="E13" s="30">
        <v>90.9</v>
      </c>
      <c r="F13" s="20" t="s">
        <v>245</v>
      </c>
      <c r="G13" s="14" t="s">
        <v>245</v>
      </c>
      <c r="H13" s="11"/>
      <c r="I13" s="30" t="s">
        <v>292</v>
      </c>
      <c r="J13" s="20" t="s">
        <v>245</v>
      </c>
      <c r="K13" s="14" t="s">
        <v>245</v>
      </c>
      <c r="L13" s="11"/>
      <c r="M13" s="30">
        <v>90.9</v>
      </c>
      <c r="N13" s="20" t="s">
        <v>245</v>
      </c>
      <c r="O13" s="14" t="s">
        <v>245</v>
      </c>
      <c r="P13" s="11"/>
      <c r="Q13" s="30" t="s">
        <v>292</v>
      </c>
      <c r="R13" s="20" t="s">
        <v>245</v>
      </c>
    </row>
    <row r="14" spans="1:18" ht="25.5" x14ac:dyDescent="0.25">
      <c r="A14" s="12"/>
      <c r="B14" s="23" t="s">
        <v>310</v>
      </c>
      <c r="C14" s="17" t="s">
        <v>245</v>
      </c>
      <c r="D14" s="24"/>
      <c r="E14" s="29">
        <v>40.1</v>
      </c>
      <c r="F14" s="26" t="s">
        <v>245</v>
      </c>
      <c r="G14" s="17" t="s">
        <v>245</v>
      </c>
      <c r="H14" s="24"/>
      <c r="I14" s="29" t="s">
        <v>292</v>
      </c>
      <c r="J14" s="26" t="s">
        <v>245</v>
      </c>
      <c r="K14" s="17" t="s">
        <v>245</v>
      </c>
      <c r="L14" s="24"/>
      <c r="M14" s="29">
        <v>40.1</v>
      </c>
      <c r="N14" s="26" t="s">
        <v>245</v>
      </c>
      <c r="O14" s="17" t="s">
        <v>245</v>
      </c>
      <c r="P14" s="24"/>
      <c r="Q14" s="29" t="s">
        <v>292</v>
      </c>
      <c r="R14" s="26" t="s">
        <v>245</v>
      </c>
    </row>
    <row r="15" spans="1:18" x14ac:dyDescent="0.25">
      <c r="A15" s="12"/>
      <c r="B15" s="31" t="s">
        <v>312</v>
      </c>
      <c r="C15" s="14" t="s">
        <v>245</v>
      </c>
      <c r="D15" s="11"/>
      <c r="E15" s="30">
        <v>124.3</v>
      </c>
      <c r="F15" s="20" t="s">
        <v>245</v>
      </c>
      <c r="G15" s="14" t="s">
        <v>245</v>
      </c>
      <c r="H15" s="11"/>
      <c r="I15" s="30" t="s">
        <v>292</v>
      </c>
      <c r="J15" s="20" t="s">
        <v>245</v>
      </c>
      <c r="K15" s="14" t="s">
        <v>245</v>
      </c>
      <c r="L15" s="11"/>
      <c r="M15" s="30">
        <v>124.3</v>
      </c>
      <c r="N15" s="20" t="s">
        <v>245</v>
      </c>
      <c r="O15" s="14" t="s">
        <v>245</v>
      </c>
      <c r="P15" s="11"/>
      <c r="Q15" s="30" t="s">
        <v>292</v>
      </c>
      <c r="R15" s="20" t="s">
        <v>245</v>
      </c>
    </row>
    <row r="16" spans="1:18" x14ac:dyDescent="0.25">
      <c r="A16" s="12"/>
      <c r="B16" s="23" t="s">
        <v>314</v>
      </c>
      <c r="C16" s="17" t="s">
        <v>245</v>
      </c>
      <c r="D16" s="24"/>
      <c r="E16" s="29">
        <v>47.3</v>
      </c>
      <c r="F16" s="26" t="s">
        <v>245</v>
      </c>
      <c r="G16" s="17" t="s">
        <v>245</v>
      </c>
      <c r="H16" s="24"/>
      <c r="I16" s="29" t="s">
        <v>292</v>
      </c>
      <c r="J16" s="26" t="s">
        <v>245</v>
      </c>
      <c r="K16" s="17" t="s">
        <v>245</v>
      </c>
      <c r="L16" s="24"/>
      <c r="M16" s="29">
        <v>47.3</v>
      </c>
      <c r="N16" s="26" t="s">
        <v>245</v>
      </c>
      <c r="O16" s="17" t="s">
        <v>245</v>
      </c>
      <c r="P16" s="24"/>
      <c r="Q16" s="29" t="s">
        <v>292</v>
      </c>
      <c r="R16" s="26" t="s">
        <v>245</v>
      </c>
    </row>
    <row r="17" spans="1:18" x14ac:dyDescent="0.25">
      <c r="A17" s="12"/>
      <c r="B17" s="31" t="s">
        <v>936</v>
      </c>
      <c r="C17" s="14" t="s">
        <v>245</v>
      </c>
      <c r="D17" s="11"/>
      <c r="E17" s="30">
        <v>11.5</v>
      </c>
      <c r="F17" s="20" t="s">
        <v>245</v>
      </c>
      <c r="G17" s="14" t="s">
        <v>245</v>
      </c>
      <c r="H17" s="11"/>
      <c r="I17" s="30">
        <v>11.5</v>
      </c>
      <c r="J17" s="20" t="s">
        <v>245</v>
      </c>
      <c r="K17" s="14" t="s">
        <v>245</v>
      </c>
      <c r="L17" s="11"/>
      <c r="M17" s="30" t="s">
        <v>292</v>
      </c>
      <c r="N17" s="20" t="s">
        <v>245</v>
      </c>
      <c r="O17" s="14" t="s">
        <v>245</v>
      </c>
      <c r="P17" s="11"/>
      <c r="Q17" s="30" t="s">
        <v>292</v>
      </c>
      <c r="R17" s="20" t="s">
        <v>245</v>
      </c>
    </row>
    <row r="18" spans="1:18" ht="15.75" thickBot="1" x14ac:dyDescent="0.3">
      <c r="A18" s="12"/>
      <c r="B18" s="23" t="s">
        <v>47</v>
      </c>
      <c r="C18" s="17" t="s">
        <v>245</v>
      </c>
      <c r="D18" s="24"/>
      <c r="E18" s="29">
        <v>5.7</v>
      </c>
      <c r="F18" s="26" t="s">
        <v>245</v>
      </c>
      <c r="G18" s="17" t="s">
        <v>245</v>
      </c>
      <c r="H18" s="24"/>
      <c r="I18" s="29" t="s">
        <v>292</v>
      </c>
      <c r="J18" s="26" t="s">
        <v>245</v>
      </c>
      <c r="K18" s="17" t="s">
        <v>245</v>
      </c>
      <c r="L18" s="24"/>
      <c r="M18" s="29">
        <v>5.7</v>
      </c>
      <c r="N18" s="26" t="s">
        <v>245</v>
      </c>
      <c r="O18" s="17" t="s">
        <v>245</v>
      </c>
      <c r="P18" s="24"/>
      <c r="Q18" s="29" t="s">
        <v>292</v>
      </c>
      <c r="R18" s="26" t="s">
        <v>245</v>
      </c>
    </row>
    <row r="19" spans="1:18" x14ac:dyDescent="0.25">
      <c r="A19" s="12"/>
      <c r="B19" s="21"/>
      <c r="C19" s="21" t="s">
        <v>245</v>
      </c>
      <c r="D19" s="22"/>
      <c r="E19" s="22"/>
      <c r="F19" s="21"/>
      <c r="G19" s="21" t="s">
        <v>245</v>
      </c>
      <c r="H19" s="22"/>
      <c r="I19" s="22"/>
      <c r="J19" s="21"/>
      <c r="K19" s="21" t="s">
        <v>245</v>
      </c>
      <c r="L19" s="22"/>
      <c r="M19" s="22"/>
      <c r="N19" s="21"/>
      <c r="O19" s="21" t="s">
        <v>245</v>
      </c>
      <c r="P19" s="22"/>
      <c r="Q19" s="22"/>
      <c r="R19" s="21"/>
    </row>
    <row r="20" spans="1:18" ht="25.5" x14ac:dyDescent="0.25">
      <c r="A20" s="12"/>
      <c r="B20" s="18" t="s">
        <v>937</v>
      </c>
      <c r="C20" s="14" t="s">
        <v>245</v>
      </c>
      <c r="D20" s="11"/>
      <c r="E20" s="30">
        <v>319.89999999999998</v>
      </c>
      <c r="F20" s="20" t="s">
        <v>245</v>
      </c>
      <c r="G20" s="14" t="s">
        <v>245</v>
      </c>
      <c r="H20" s="11"/>
      <c r="I20" s="30">
        <v>11.6</v>
      </c>
      <c r="J20" s="20" t="s">
        <v>245</v>
      </c>
      <c r="K20" s="14" t="s">
        <v>245</v>
      </c>
      <c r="L20" s="11"/>
      <c r="M20" s="30">
        <v>308.3</v>
      </c>
      <c r="N20" s="20" t="s">
        <v>245</v>
      </c>
      <c r="O20" s="14" t="s">
        <v>245</v>
      </c>
      <c r="P20" s="11"/>
      <c r="Q20" s="30" t="s">
        <v>292</v>
      </c>
      <c r="R20" s="20" t="s">
        <v>245</v>
      </c>
    </row>
    <row r="21" spans="1:18" ht="15.75" thickBot="1" x14ac:dyDescent="0.3">
      <c r="A21" s="12"/>
      <c r="B21" s="43" t="s">
        <v>938</v>
      </c>
      <c r="C21" s="17" t="s">
        <v>245</v>
      </c>
      <c r="D21" s="24"/>
      <c r="E21" s="29">
        <v>2.4</v>
      </c>
      <c r="F21" s="26" t="s">
        <v>245</v>
      </c>
      <c r="G21" s="17" t="s">
        <v>245</v>
      </c>
      <c r="H21" s="24"/>
      <c r="I21" s="29" t="s">
        <v>292</v>
      </c>
      <c r="J21" s="26" t="s">
        <v>245</v>
      </c>
      <c r="K21" s="17" t="s">
        <v>245</v>
      </c>
      <c r="L21" s="24"/>
      <c r="M21" s="29">
        <v>2.4</v>
      </c>
      <c r="N21" s="26" t="s">
        <v>245</v>
      </c>
      <c r="O21" s="17" t="s">
        <v>245</v>
      </c>
      <c r="P21" s="24"/>
      <c r="Q21" s="29" t="s">
        <v>292</v>
      </c>
      <c r="R21" s="26" t="s">
        <v>245</v>
      </c>
    </row>
    <row r="22" spans="1:18" x14ac:dyDescent="0.25">
      <c r="A22" s="12"/>
      <c r="B22" s="21"/>
      <c r="C22" s="21" t="s">
        <v>245</v>
      </c>
      <c r="D22" s="22"/>
      <c r="E22" s="22"/>
      <c r="F22" s="21"/>
      <c r="G22" s="21" t="s">
        <v>245</v>
      </c>
      <c r="H22" s="22"/>
      <c r="I22" s="22"/>
      <c r="J22" s="21"/>
      <c r="K22" s="21" t="s">
        <v>245</v>
      </c>
      <c r="L22" s="22"/>
      <c r="M22" s="22"/>
      <c r="N22" s="21"/>
      <c r="O22" s="21" t="s">
        <v>245</v>
      </c>
      <c r="P22" s="22"/>
      <c r="Q22" s="22"/>
      <c r="R22" s="21"/>
    </row>
    <row r="23" spans="1:18" ht="26.25" thickBot="1" x14ac:dyDescent="0.3">
      <c r="A23" s="12"/>
      <c r="B23" s="42" t="s">
        <v>939</v>
      </c>
      <c r="C23" s="14" t="s">
        <v>245</v>
      </c>
      <c r="D23" s="11" t="s">
        <v>248</v>
      </c>
      <c r="E23" s="30">
        <v>322.3</v>
      </c>
      <c r="F23" s="20" t="s">
        <v>245</v>
      </c>
      <c r="G23" s="14" t="s">
        <v>245</v>
      </c>
      <c r="H23" s="11" t="s">
        <v>248</v>
      </c>
      <c r="I23" s="30">
        <v>11.6</v>
      </c>
      <c r="J23" s="20" t="s">
        <v>245</v>
      </c>
      <c r="K23" s="14" t="s">
        <v>245</v>
      </c>
      <c r="L23" s="11" t="s">
        <v>248</v>
      </c>
      <c r="M23" s="30">
        <v>310.7</v>
      </c>
      <c r="N23" s="20" t="s">
        <v>245</v>
      </c>
      <c r="O23" s="14" t="s">
        <v>245</v>
      </c>
      <c r="P23" s="11" t="s">
        <v>248</v>
      </c>
      <c r="Q23" s="30" t="s">
        <v>292</v>
      </c>
      <c r="R23" s="20" t="s">
        <v>245</v>
      </c>
    </row>
    <row r="24" spans="1:18" ht="15.75" thickTop="1" x14ac:dyDescent="0.25">
      <c r="A24" s="12"/>
      <c r="B24" s="21"/>
      <c r="C24" s="21" t="s">
        <v>245</v>
      </c>
      <c r="D24" s="32"/>
      <c r="E24" s="32"/>
      <c r="F24" s="21"/>
      <c r="G24" s="21" t="s">
        <v>245</v>
      </c>
      <c r="H24" s="32"/>
      <c r="I24" s="32"/>
      <c r="J24" s="21"/>
      <c r="K24" s="21" t="s">
        <v>245</v>
      </c>
      <c r="L24" s="32"/>
      <c r="M24" s="32"/>
      <c r="N24" s="21"/>
      <c r="O24" s="21" t="s">
        <v>245</v>
      </c>
      <c r="P24" s="32"/>
      <c r="Q24" s="32"/>
      <c r="R24" s="21"/>
    </row>
    <row r="25" spans="1:18" x14ac:dyDescent="0.25">
      <c r="A25" s="12"/>
      <c r="B25" s="4"/>
      <c r="C25" s="35"/>
      <c r="D25" s="35"/>
      <c r="E25" s="35"/>
      <c r="F25" s="35"/>
      <c r="G25" s="35"/>
      <c r="H25" s="35"/>
      <c r="I25" s="35"/>
      <c r="J25" s="35"/>
      <c r="K25" s="35"/>
      <c r="L25" s="35"/>
      <c r="M25" s="35"/>
      <c r="N25" s="35"/>
      <c r="O25" s="35"/>
      <c r="P25" s="35"/>
      <c r="Q25" s="35"/>
      <c r="R25" s="35"/>
    </row>
    <row r="26" spans="1:18" ht="25.5" x14ac:dyDescent="0.25">
      <c r="A26" s="12"/>
      <c r="B26" s="15" t="s">
        <v>940</v>
      </c>
      <c r="C26" s="17" t="s">
        <v>245</v>
      </c>
      <c r="D26" s="16"/>
      <c r="E26" s="16"/>
      <c r="F26" s="16"/>
      <c r="G26" s="17" t="s">
        <v>245</v>
      </c>
      <c r="H26" s="16"/>
      <c r="I26" s="16"/>
      <c r="J26" s="16"/>
      <c r="K26" s="17" t="s">
        <v>245</v>
      </c>
      <c r="L26" s="16"/>
      <c r="M26" s="16"/>
      <c r="N26" s="16"/>
      <c r="O26" s="17" t="s">
        <v>245</v>
      </c>
      <c r="P26" s="16"/>
      <c r="Q26" s="16"/>
      <c r="R26" s="16"/>
    </row>
    <row r="27" spans="1:18" x14ac:dyDescent="0.25">
      <c r="A27" s="12"/>
      <c r="B27" s="42" t="s">
        <v>42</v>
      </c>
      <c r="C27" s="14" t="s">
        <v>245</v>
      </c>
      <c r="D27" s="11" t="s">
        <v>248</v>
      </c>
      <c r="E27" s="30">
        <v>0.8</v>
      </c>
      <c r="F27" s="20" t="s">
        <v>245</v>
      </c>
      <c r="G27" s="14" t="s">
        <v>245</v>
      </c>
      <c r="H27" s="11" t="s">
        <v>248</v>
      </c>
      <c r="I27" s="30" t="s">
        <v>292</v>
      </c>
      <c r="J27" s="20" t="s">
        <v>245</v>
      </c>
      <c r="K27" s="14" t="s">
        <v>245</v>
      </c>
      <c r="L27" s="11" t="s">
        <v>248</v>
      </c>
      <c r="M27" s="30" t="s">
        <v>292</v>
      </c>
      <c r="N27" s="20" t="s">
        <v>245</v>
      </c>
      <c r="O27" s="14" t="s">
        <v>245</v>
      </c>
      <c r="P27" s="11" t="s">
        <v>248</v>
      </c>
      <c r="Q27" s="30">
        <v>0.8</v>
      </c>
      <c r="R27" s="20" t="s">
        <v>245</v>
      </c>
    </row>
    <row r="28" spans="1:18" x14ac:dyDescent="0.25">
      <c r="A28" s="12"/>
      <c r="B28" s="43" t="s">
        <v>941</v>
      </c>
      <c r="C28" s="17" t="s">
        <v>245</v>
      </c>
      <c r="D28" s="24"/>
      <c r="E28" s="29">
        <v>18.100000000000001</v>
      </c>
      <c r="F28" s="26" t="s">
        <v>245</v>
      </c>
      <c r="G28" s="17" t="s">
        <v>245</v>
      </c>
      <c r="H28" s="24"/>
      <c r="I28" s="29" t="s">
        <v>292</v>
      </c>
      <c r="J28" s="26" t="s">
        <v>245</v>
      </c>
      <c r="K28" s="17" t="s">
        <v>245</v>
      </c>
      <c r="L28" s="24"/>
      <c r="M28" s="29" t="s">
        <v>292</v>
      </c>
      <c r="N28" s="26" t="s">
        <v>245</v>
      </c>
      <c r="O28" s="17" t="s">
        <v>245</v>
      </c>
      <c r="P28" s="24"/>
      <c r="Q28" s="29">
        <v>18.100000000000001</v>
      </c>
      <c r="R28" s="26" t="s">
        <v>245</v>
      </c>
    </row>
    <row r="29" spans="1:18" ht="15.75" thickBot="1" x14ac:dyDescent="0.3">
      <c r="A29" s="12"/>
      <c r="B29" s="42" t="s">
        <v>942</v>
      </c>
      <c r="C29" s="14" t="s">
        <v>245</v>
      </c>
      <c r="D29" s="11"/>
      <c r="E29" s="30">
        <v>1.3</v>
      </c>
      <c r="F29" s="20" t="s">
        <v>245</v>
      </c>
      <c r="G29" s="14" t="s">
        <v>245</v>
      </c>
      <c r="H29" s="11"/>
      <c r="I29" s="30" t="s">
        <v>292</v>
      </c>
      <c r="J29" s="20" t="s">
        <v>245</v>
      </c>
      <c r="K29" s="14" t="s">
        <v>245</v>
      </c>
      <c r="L29" s="11"/>
      <c r="M29" s="30" t="s">
        <v>292</v>
      </c>
      <c r="N29" s="20" t="s">
        <v>245</v>
      </c>
      <c r="O29" s="14" t="s">
        <v>245</v>
      </c>
      <c r="P29" s="11"/>
      <c r="Q29" s="30">
        <v>1.3</v>
      </c>
      <c r="R29" s="20" t="s">
        <v>245</v>
      </c>
    </row>
    <row r="30" spans="1:18" x14ac:dyDescent="0.25">
      <c r="A30" s="12"/>
      <c r="B30" s="21"/>
      <c r="C30" s="21" t="s">
        <v>245</v>
      </c>
      <c r="D30" s="22"/>
      <c r="E30" s="22"/>
      <c r="F30" s="21"/>
      <c r="G30" s="21" t="s">
        <v>245</v>
      </c>
      <c r="H30" s="22"/>
      <c r="I30" s="22"/>
      <c r="J30" s="21"/>
      <c r="K30" s="21" t="s">
        <v>245</v>
      </c>
      <c r="L30" s="22"/>
      <c r="M30" s="22"/>
      <c r="N30" s="21"/>
      <c r="O30" s="21" t="s">
        <v>245</v>
      </c>
      <c r="P30" s="22"/>
      <c r="Q30" s="22"/>
      <c r="R30" s="21"/>
    </row>
    <row r="31" spans="1:18" ht="26.25" thickBot="1" x14ac:dyDescent="0.3">
      <c r="A31" s="12"/>
      <c r="B31" s="43" t="s">
        <v>943</v>
      </c>
      <c r="C31" s="17" t="s">
        <v>245</v>
      </c>
      <c r="D31" s="24" t="s">
        <v>248</v>
      </c>
      <c r="E31" s="29">
        <v>20.2</v>
      </c>
      <c r="F31" s="26" t="s">
        <v>245</v>
      </c>
      <c r="G31" s="17" t="s">
        <v>245</v>
      </c>
      <c r="H31" s="24" t="s">
        <v>248</v>
      </c>
      <c r="I31" s="29" t="s">
        <v>292</v>
      </c>
      <c r="J31" s="26" t="s">
        <v>245</v>
      </c>
      <c r="K31" s="17" t="s">
        <v>245</v>
      </c>
      <c r="L31" s="24" t="s">
        <v>248</v>
      </c>
      <c r="M31" s="29" t="s">
        <v>292</v>
      </c>
      <c r="N31" s="26" t="s">
        <v>245</v>
      </c>
      <c r="O31" s="17" t="s">
        <v>245</v>
      </c>
      <c r="P31" s="24" t="s">
        <v>248</v>
      </c>
      <c r="Q31" s="29">
        <v>20.2</v>
      </c>
      <c r="R31" s="26" t="s">
        <v>245</v>
      </c>
    </row>
    <row r="32" spans="1:18" ht="15.75" thickTop="1" x14ac:dyDescent="0.25">
      <c r="A32" s="12"/>
      <c r="B32" s="21"/>
      <c r="C32" s="21" t="s">
        <v>245</v>
      </c>
      <c r="D32" s="32"/>
      <c r="E32" s="32"/>
      <c r="F32" s="21"/>
      <c r="G32" s="21" t="s">
        <v>245</v>
      </c>
      <c r="H32" s="32"/>
      <c r="I32" s="32"/>
      <c r="J32" s="21"/>
      <c r="K32" s="21" t="s">
        <v>245</v>
      </c>
      <c r="L32" s="32"/>
      <c r="M32" s="32"/>
      <c r="N32" s="21"/>
      <c r="O32" s="21" t="s">
        <v>245</v>
      </c>
      <c r="P32" s="32"/>
      <c r="Q32" s="32"/>
      <c r="R32" s="21"/>
    </row>
    <row r="33" spans="1:18" x14ac:dyDescent="0.25">
      <c r="A33" s="12"/>
      <c r="B33" s="37" t="s">
        <v>944</v>
      </c>
      <c r="C33" s="37"/>
      <c r="D33" s="37"/>
      <c r="E33" s="37"/>
      <c r="F33" s="37"/>
      <c r="G33" s="37"/>
      <c r="H33" s="37"/>
      <c r="I33" s="37"/>
      <c r="J33" s="37"/>
      <c r="K33" s="37"/>
      <c r="L33" s="37"/>
      <c r="M33" s="37"/>
      <c r="N33" s="37"/>
      <c r="O33" s="37"/>
      <c r="P33" s="37"/>
      <c r="Q33" s="37"/>
      <c r="R33" s="37"/>
    </row>
    <row r="34" spans="1:18" x14ac:dyDescent="0.25">
      <c r="A34" s="12"/>
      <c r="B34" s="38"/>
      <c r="C34" s="38"/>
      <c r="D34" s="38"/>
      <c r="E34" s="38"/>
      <c r="F34" s="38"/>
      <c r="G34" s="38"/>
      <c r="H34" s="38"/>
      <c r="I34" s="38"/>
      <c r="J34" s="38"/>
      <c r="K34" s="38"/>
      <c r="L34" s="38"/>
      <c r="M34" s="38"/>
      <c r="N34" s="38"/>
      <c r="O34" s="38"/>
      <c r="P34" s="38"/>
      <c r="Q34" s="38"/>
      <c r="R34" s="38"/>
    </row>
    <row r="35" spans="1:18" x14ac:dyDescent="0.25">
      <c r="A35" s="12"/>
      <c r="B35" s="4"/>
      <c r="C35" s="4"/>
      <c r="D35" s="4"/>
      <c r="E35" s="4"/>
      <c r="F35" s="4"/>
      <c r="G35" s="4"/>
      <c r="H35" s="4"/>
      <c r="I35" s="4"/>
      <c r="J35" s="4"/>
      <c r="K35" s="4"/>
      <c r="L35" s="4"/>
      <c r="M35" s="4"/>
      <c r="N35" s="4"/>
      <c r="O35" s="4"/>
      <c r="P35" s="4"/>
      <c r="Q35" s="4"/>
      <c r="R35" s="4"/>
    </row>
    <row r="36" spans="1:18" ht="15.75" thickBot="1" x14ac:dyDescent="0.3">
      <c r="A36" s="12"/>
      <c r="B36" s="13" t="s">
        <v>774</v>
      </c>
      <c r="C36" s="14" t="s">
        <v>245</v>
      </c>
      <c r="D36" s="50" t="s">
        <v>209</v>
      </c>
      <c r="E36" s="50"/>
      <c r="F36" s="14"/>
      <c r="G36" s="14" t="s">
        <v>245</v>
      </c>
      <c r="H36" s="50" t="s">
        <v>930</v>
      </c>
      <c r="I36" s="50"/>
      <c r="J36" s="14"/>
      <c r="K36" s="14" t="s">
        <v>245</v>
      </c>
      <c r="L36" s="50" t="s">
        <v>931</v>
      </c>
      <c r="M36" s="50"/>
      <c r="N36" s="14"/>
      <c r="O36" s="14" t="s">
        <v>245</v>
      </c>
      <c r="P36" s="50" t="s">
        <v>932</v>
      </c>
      <c r="Q36" s="50"/>
      <c r="R36" s="14"/>
    </row>
    <row r="37" spans="1:18" ht="25.5" x14ac:dyDescent="0.25">
      <c r="A37" s="12"/>
      <c r="B37" s="15" t="s">
        <v>933</v>
      </c>
      <c r="C37" s="17" t="s">
        <v>245</v>
      </c>
      <c r="D37" s="16"/>
      <c r="E37" s="16"/>
      <c r="F37" s="16"/>
      <c r="G37" s="17" t="s">
        <v>245</v>
      </c>
      <c r="H37" s="16"/>
      <c r="I37" s="16"/>
      <c r="J37" s="16"/>
      <c r="K37" s="17" t="s">
        <v>245</v>
      </c>
      <c r="L37" s="16"/>
      <c r="M37" s="16"/>
      <c r="N37" s="16"/>
      <c r="O37" s="17" t="s">
        <v>245</v>
      </c>
      <c r="P37" s="16"/>
      <c r="Q37" s="16"/>
      <c r="R37" s="16"/>
    </row>
    <row r="38" spans="1:18" x14ac:dyDescent="0.25">
      <c r="A38" s="12"/>
      <c r="B38" s="42" t="s">
        <v>934</v>
      </c>
      <c r="C38" s="14" t="s">
        <v>245</v>
      </c>
      <c r="D38" s="4"/>
      <c r="E38" s="4"/>
      <c r="F38" s="4"/>
      <c r="G38" s="14" t="s">
        <v>245</v>
      </c>
      <c r="H38" s="4"/>
      <c r="I38" s="4"/>
      <c r="J38" s="4"/>
      <c r="K38" s="14" t="s">
        <v>245</v>
      </c>
      <c r="L38" s="4"/>
      <c r="M38" s="4"/>
      <c r="N38" s="4"/>
      <c r="O38" s="14" t="s">
        <v>245</v>
      </c>
      <c r="P38" s="4"/>
      <c r="Q38" s="4"/>
      <c r="R38" s="4"/>
    </row>
    <row r="39" spans="1:18" ht="25.5" x14ac:dyDescent="0.25">
      <c r="A39" s="12"/>
      <c r="B39" s="23" t="s">
        <v>935</v>
      </c>
      <c r="C39" s="17" t="s">
        <v>245</v>
      </c>
      <c r="D39" s="24" t="s">
        <v>248</v>
      </c>
      <c r="E39" s="29">
        <v>73.900000000000006</v>
      </c>
      <c r="F39" s="26" t="s">
        <v>245</v>
      </c>
      <c r="G39" s="17" t="s">
        <v>245</v>
      </c>
      <c r="H39" s="24" t="s">
        <v>248</v>
      </c>
      <c r="I39" s="29" t="s">
        <v>292</v>
      </c>
      <c r="J39" s="26" t="s">
        <v>245</v>
      </c>
      <c r="K39" s="17" t="s">
        <v>245</v>
      </c>
      <c r="L39" s="24" t="s">
        <v>248</v>
      </c>
      <c r="M39" s="29">
        <v>73.900000000000006</v>
      </c>
      <c r="N39" s="26" t="s">
        <v>245</v>
      </c>
      <c r="O39" s="17" t="s">
        <v>245</v>
      </c>
      <c r="P39" s="24" t="s">
        <v>248</v>
      </c>
      <c r="Q39" s="29" t="s">
        <v>292</v>
      </c>
      <c r="R39" s="26" t="s">
        <v>245</v>
      </c>
    </row>
    <row r="40" spans="1:18" ht="25.5" x14ac:dyDescent="0.25">
      <c r="A40" s="12"/>
      <c r="B40" s="31" t="s">
        <v>310</v>
      </c>
      <c r="C40" s="14" t="s">
        <v>245</v>
      </c>
      <c r="D40" s="11"/>
      <c r="E40" s="30">
        <v>30.4</v>
      </c>
      <c r="F40" s="20" t="s">
        <v>245</v>
      </c>
      <c r="G40" s="14" t="s">
        <v>245</v>
      </c>
      <c r="H40" s="11"/>
      <c r="I40" s="30" t="s">
        <v>292</v>
      </c>
      <c r="J40" s="20" t="s">
        <v>245</v>
      </c>
      <c r="K40" s="14" t="s">
        <v>245</v>
      </c>
      <c r="L40" s="11"/>
      <c r="M40" s="30">
        <v>30.4</v>
      </c>
      <c r="N40" s="20" t="s">
        <v>245</v>
      </c>
      <c r="O40" s="14" t="s">
        <v>245</v>
      </c>
      <c r="P40" s="11"/>
      <c r="Q40" s="30" t="s">
        <v>292</v>
      </c>
      <c r="R40" s="20" t="s">
        <v>245</v>
      </c>
    </row>
    <row r="41" spans="1:18" x14ac:dyDescent="0.25">
      <c r="A41" s="12"/>
      <c r="B41" s="23" t="s">
        <v>312</v>
      </c>
      <c r="C41" s="17" t="s">
        <v>245</v>
      </c>
      <c r="D41" s="24"/>
      <c r="E41" s="29">
        <v>131.80000000000001</v>
      </c>
      <c r="F41" s="26" t="s">
        <v>245</v>
      </c>
      <c r="G41" s="17" t="s">
        <v>245</v>
      </c>
      <c r="H41" s="24"/>
      <c r="I41" s="29" t="s">
        <v>292</v>
      </c>
      <c r="J41" s="26" t="s">
        <v>245</v>
      </c>
      <c r="K41" s="17" t="s">
        <v>245</v>
      </c>
      <c r="L41" s="24"/>
      <c r="M41" s="29">
        <v>131.80000000000001</v>
      </c>
      <c r="N41" s="26" t="s">
        <v>245</v>
      </c>
      <c r="O41" s="17" t="s">
        <v>245</v>
      </c>
      <c r="P41" s="24"/>
      <c r="Q41" s="29" t="s">
        <v>292</v>
      </c>
      <c r="R41" s="26" t="s">
        <v>245</v>
      </c>
    </row>
    <row r="42" spans="1:18" x14ac:dyDescent="0.25">
      <c r="A42" s="12"/>
      <c r="B42" s="31" t="s">
        <v>314</v>
      </c>
      <c r="C42" s="14" t="s">
        <v>245</v>
      </c>
      <c r="D42" s="11"/>
      <c r="E42" s="30">
        <v>62.7</v>
      </c>
      <c r="F42" s="20" t="s">
        <v>245</v>
      </c>
      <c r="G42" s="14" t="s">
        <v>245</v>
      </c>
      <c r="H42" s="11"/>
      <c r="I42" s="30" t="s">
        <v>292</v>
      </c>
      <c r="J42" s="20" t="s">
        <v>245</v>
      </c>
      <c r="K42" s="14" t="s">
        <v>245</v>
      </c>
      <c r="L42" s="11"/>
      <c r="M42" s="30">
        <v>62.7</v>
      </c>
      <c r="N42" s="20" t="s">
        <v>245</v>
      </c>
      <c r="O42" s="14" t="s">
        <v>245</v>
      </c>
      <c r="P42" s="11"/>
      <c r="Q42" s="30" t="s">
        <v>292</v>
      </c>
      <c r="R42" s="20" t="s">
        <v>245</v>
      </c>
    </row>
    <row r="43" spans="1:18" x14ac:dyDescent="0.25">
      <c r="A43" s="12"/>
      <c r="B43" s="23" t="s">
        <v>936</v>
      </c>
      <c r="C43" s="17" t="s">
        <v>245</v>
      </c>
      <c r="D43" s="24"/>
      <c r="E43" s="29">
        <v>13.6</v>
      </c>
      <c r="F43" s="26" t="s">
        <v>245</v>
      </c>
      <c r="G43" s="17" t="s">
        <v>245</v>
      </c>
      <c r="H43" s="24"/>
      <c r="I43" s="29">
        <v>13.6</v>
      </c>
      <c r="J43" s="26" t="s">
        <v>245</v>
      </c>
      <c r="K43" s="17" t="s">
        <v>245</v>
      </c>
      <c r="L43" s="24"/>
      <c r="M43" s="29" t="s">
        <v>292</v>
      </c>
      <c r="N43" s="26" t="s">
        <v>245</v>
      </c>
      <c r="O43" s="17" t="s">
        <v>245</v>
      </c>
      <c r="P43" s="24"/>
      <c r="Q43" s="29" t="s">
        <v>292</v>
      </c>
      <c r="R43" s="26" t="s">
        <v>245</v>
      </c>
    </row>
    <row r="44" spans="1:18" ht="15.75" thickBot="1" x14ac:dyDescent="0.3">
      <c r="A44" s="12"/>
      <c r="B44" s="31" t="s">
        <v>47</v>
      </c>
      <c r="C44" s="14" t="s">
        <v>245</v>
      </c>
      <c r="D44" s="11"/>
      <c r="E44" s="30">
        <v>4.2</v>
      </c>
      <c r="F44" s="20" t="s">
        <v>245</v>
      </c>
      <c r="G44" s="14" t="s">
        <v>245</v>
      </c>
      <c r="H44" s="11"/>
      <c r="I44" s="30" t="s">
        <v>292</v>
      </c>
      <c r="J44" s="20" t="s">
        <v>245</v>
      </c>
      <c r="K44" s="14" t="s">
        <v>245</v>
      </c>
      <c r="L44" s="11"/>
      <c r="M44" s="30">
        <v>4.2</v>
      </c>
      <c r="N44" s="20" t="s">
        <v>245</v>
      </c>
      <c r="O44" s="14" t="s">
        <v>245</v>
      </c>
      <c r="P44" s="11"/>
      <c r="Q44" s="30" t="s">
        <v>292</v>
      </c>
      <c r="R44" s="20" t="s">
        <v>245</v>
      </c>
    </row>
    <row r="45" spans="1:18" x14ac:dyDescent="0.25">
      <c r="A45" s="12"/>
      <c r="B45" s="21"/>
      <c r="C45" s="21" t="s">
        <v>245</v>
      </c>
      <c r="D45" s="22"/>
      <c r="E45" s="22"/>
      <c r="F45" s="21"/>
      <c r="G45" s="21" t="s">
        <v>245</v>
      </c>
      <c r="H45" s="22"/>
      <c r="I45" s="22"/>
      <c r="J45" s="21"/>
      <c r="K45" s="21" t="s">
        <v>245</v>
      </c>
      <c r="L45" s="22"/>
      <c r="M45" s="22"/>
      <c r="N45" s="21"/>
      <c r="O45" s="21" t="s">
        <v>245</v>
      </c>
      <c r="P45" s="22"/>
      <c r="Q45" s="22"/>
      <c r="R45" s="21"/>
    </row>
    <row r="46" spans="1:18" ht="25.5" x14ac:dyDescent="0.25">
      <c r="A46" s="12"/>
      <c r="B46" s="28" t="s">
        <v>937</v>
      </c>
      <c r="C46" s="17" t="s">
        <v>245</v>
      </c>
      <c r="D46" s="24"/>
      <c r="E46" s="29">
        <v>316.60000000000002</v>
      </c>
      <c r="F46" s="26" t="s">
        <v>245</v>
      </c>
      <c r="G46" s="17" t="s">
        <v>245</v>
      </c>
      <c r="H46" s="24"/>
      <c r="I46" s="29">
        <v>13.6</v>
      </c>
      <c r="J46" s="26" t="s">
        <v>245</v>
      </c>
      <c r="K46" s="17" t="s">
        <v>245</v>
      </c>
      <c r="L46" s="24"/>
      <c r="M46" s="29">
        <v>303</v>
      </c>
      <c r="N46" s="26" t="s">
        <v>245</v>
      </c>
      <c r="O46" s="17" t="s">
        <v>245</v>
      </c>
      <c r="P46" s="24"/>
      <c r="Q46" s="29" t="s">
        <v>292</v>
      </c>
      <c r="R46" s="26" t="s">
        <v>245</v>
      </c>
    </row>
    <row r="47" spans="1:18" ht="15.75" thickBot="1" x14ac:dyDescent="0.3">
      <c r="A47" s="12"/>
      <c r="B47" s="42" t="s">
        <v>938</v>
      </c>
      <c r="C47" s="14" t="s">
        <v>245</v>
      </c>
      <c r="D47" s="11"/>
      <c r="E47" s="30">
        <v>1.4</v>
      </c>
      <c r="F47" s="20" t="s">
        <v>245</v>
      </c>
      <c r="G47" s="14" t="s">
        <v>245</v>
      </c>
      <c r="H47" s="11"/>
      <c r="I47" s="30" t="s">
        <v>292</v>
      </c>
      <c r="J47" s="20" t="s">
        <v>245</v>
      </c>
      <c r="K47" s="14" t="s">
        <v>245</v>
      </c>
      <c r="L47" s="11"/>
      <c r="M47" s="30">
        <v>1.4</v>
      </c>
      <c r="N47" s="20" t="s">
        <v>245</v>
      </c>
      <c r="O47" s="14" t="s">
        <v>245</v>
      </c>
      <c r="P47" s="11"/>
      <c r="Q47" s="30" t="s">
        <v>292</v>
      </c>
      <c r="R47" s="20" t="s">
        <v>245</v>
      </c>
    </row>
    <row r="48" spans="1:18" x14ac:dyDescent="0.25">
      <c r="A48" s="12"/>
      <c r="B48" s="21"/>
      <c r="C48" s="21" t="s">
        <v>245</v>
      </c>
      <c r="D48" s="22"/>
      <c r="E48" s="22"/>
      <c r="F48" s="21"/>
      <c r="G48" s="21" t="s">
        <v>245</v>
      </c>
      <c r="H48" s="22"/>
      <c r="I48" s="22"/>
      <c r="J48" s="21"/>
      <c r="K48" s="21" t="s">
        <v>245</v>
      </c>
      <c r="L48" s="22"/>
      <c r="M48" s="22"/>
      <c r="N48" s="21"/>
      <c r="O48" s="21" t="s">
        <v>245</v>
      </c>
      <c r="P48" s="22"/>
      <c r="Q48" s="22"/>
      <c r="R48" s="21"/>
    </row>
    <row r="49" spans="1:18" ht="26.25" thickBot="1" x14ac:dyDescent="0.3">
      <c r="A49" s="12"/>
      <c r="B49" s="43" t="s">
        <v>939</v>
      </c>
      <c r="C49" s="17" t="s">
        <v>245</v>
      </c>
      <c r="D49" s="24" t="s">
        <v>248</v>
      </c>
      <c r="E49" s="29">
        <v>318</v>
      </c>
      <c r="F49" s="26" t="s">
        <v>245</v>
      </c>
      <c r="G49" s="17" t="s">
        <v>245</v>
      </c>
      <c r="H49" s="24" t="s">
        <v>248</v>
      </c>
      <c r="I49" s="29">
        <v>13.6</v>
      </c>
      <c r="J49" s="26" t="s">
        <v>245</v>
      </c>
      <c r="K49" s="17" t="s">
        <v>245</v>
      </c>
      <c r="L49" s="24" t="s">
        <v>248</v>
      </c>
      <c r="M49" s="29">
        <v>304.39999999999998</v>
      </c>
      <c r="N49" s="26" t="s">
        <v>245</v>
      </c>
      <c r="O49" s="17" t="s">
        <v>245</v>
      </c>
      <c r="P49" s="24" t="s">
        <v>248</v>
      </c>
      <c r="Q49" s="29" t="s">
        <v>292</v>
      </c>
      <c r="R49" s="26" t="s">
        <v>245</v>
      </c>
    </row>
    <row r="50" spans="1:18" ht="15.75" thickTop="1" x14ac:dyDescent="0.25">
      <c r="A50" s="12"/>
      <c r="B50" s="21"/>
      <c r="C50" s="21" t="s">
        <v>245</v>
      </c>
      <c r="D50" s="32"/>
      <c r="E50" s="32"/>
      <c r="F50" s="21"/>
      <c r="G50" s="21" t="s">
        <v>245</v>
      </c>
      <c r="H50" s="32"/>
      <c r="I50" s="32"/>
      <c r="J50" s="21"/>
      <c r="K50" s="21" t="s">
        <v>245</v>
      </c>
      <c r="L50" s="32"/>
      <c r="M50" s="32"/>
      <c r="N50" s="21"/>
      <c r="O50" s="21" t="s">
        <v>245</v>
      </c>
      <c r="P50" s="32"/>
      <c r="Q50" s="32"/>
      <c r="R50" s="21"/>
    </row>
    <row r="51" spans="1:18" x14ac:dyDescent="0.25">
      <c r="A51" s="12"/>
      <c r="B51" s="4"/>
      <c r="C51" s="35"/>
      <c r="D51" s="35"/>
      <c r="E51" s="35"/>
      <c r="F51" s="35"/>
      <c r="G51" s="35"/>
      <c r="H51" s="35"/>
      <c r="I51" s="35"/>
      <c r="J51" s="35"/>
      <c r="K51" s="35"/>
      <c r="L51" s="35"/>
      <c r="M51" s="35"/>
      <c r="N51" s="35"/>
      <c r="O51" s="35"/>
      <c r="P51" s="35"/>
      <c r="Q51" s="35"/>
      <c r="R51" s="35"/>
    </row>
    <row r="52" spans="1:18" ht="25.5" x14ac:dyDescent="0.25">
      <c r="A52" s="12"/>
      <c r="B52" s="27" t="s">
        <v>940</v>
      </c>
      <c r="C52" s="14" t="s">
        <v>245</v>
      </c>
      <c r="D52" s="4"/>
      <c r="E52" s="4"/>
      <c r="F52" s="4"/>
      <c r="G52" s="14" t="s">
        <v>245</v>
      </c>
      <c r="H52" s="4"/>
      <c r="I52" s="4"/>
      <c r="J52" s="4"/>
      <c r="K52" s="14" t="s">
        <v>245</v>
      </c>
      <c r="L52" s="4"/>
      <c r="M52" s="4"/>
      <c r="N52" s="4"/>
      <c r="O52" s="14" t="s">
        <v>245</v>
      </c>
      <c r="P52" s="4"/>
      <c r="Q52" s="4"/>
      <c r="R52" s="4"/>
    </row>
    <row r="53" spans="1:18" x14ac:dyDescent="0.25">
      <c r="A53" s="12"/>
      <c r="B53" s="43" t="s">
        <v>42</v>
      </c>
      <c r="C53" s="17" t="s">
        <v>245</v>
      </c>
      <c r="D53" s="24" t="s">
        <v>248</v>
      </c>
      <c r="E53" s="29">
        <v>0.9</v>
      </c>
      <c r="F53" s="26" t="s">
        <v>245</v>
      </c>
      <c r="G53" s="17" t="s">
        <v>245</v>
      </c>
      <c r="H53" s="24" t="s">
        <v>248</v>
      </c>
      <c r="I53" s="29" t="s">
        <v>292</v>
      </c>
      <c r="J53" s="26" t="s">
        <v>245</v>
      </c>
      <c r="K53" s="17" t="s">
        <v>245</v>
      </c>
      <c r="L53" s="24" t="s">
        <v>248</v>
      </c>
      <c r="M53" s="29" t="s">
        <v>292</v>
      </c>
      <c r="N53" s="26" t="s">
        <v>245</v>
      </c>
      <c r="O53" s="17" t="s">
        <v>245</v>
      </c>
      <c r="P53" s="24" t="s">
        <v>248</v>
      </c>
      <c r="Q53" s="29">
        <v>0.9</v>
      </c>
      <c r="R53" s="26" t="s">
        <v>245</v>
      </c>
    </row>
    <row r="54" spans="1:18" x14ac:dyDescent="0.25">
      <c r="A54" s="12"/>
      <c r="B54" s="42" t="s">
        <v>941</v>
      </c>
      <c r="C54" s="14" t="s">
        <v>245</v>
      </c>
      <c r="D54" s="11"/>
      <c r="E54" s="30">
        <v>19.7</v>
      </c>
      <c r="F54" s="20" t="s">
        <v>245</v>
      </c>
      <c r="G54" s="14" t="s">
        <v>245</v>
      </c>
      <c r="H54" s="11"/>
      <c r="I54" s="30" t="s">
        <v>292</v>
      </c>
      <c r="J54" s="20" t="s">
        <v>245</v>
      </c>
      <c r="K54" s="14" t="s">
        <v>245</v>
      </c>
      <c r="L54" s="11"/>
      <c r="M54" s="30" t="s">
        <v>292</v>
      </c>
      <c r="N54" s="20" t="s">
        <v>245</v>
      </c>
      <c r="O54" s="14" t="s">
        <v>245</v>
      </c>
      <c r="P54" s="11"/>
      <c r="Q54" s="30">
        <v>19.7</v>
      </c>
      <c r="R54" s="20" t="s">
        <v>245</v>
      </c>
    </row>
    <row r="55" spans="1:18" ht="15.75" thickBot="1" x14ac:dyDescent="0.3">
      <c r="A55" s="12"/>
      <c r="B55" s="43" t="s">
        <v>945</v>
      </c>
      <c r="C55" s="17" t="s">
        <v>245</v>
      </c>
      <c r="D55" s="24"/>
      <c r="E55" s="29">
        <v>0.9</v>
      </c>
      <c r="F55" s="26" t="s">
        <v>245</v>
      </c>
      <c r="G55" s="17" t="s">
        <v>245</v>
      </c>
      <c r="H55" s="24"/>
      <c r="I55" s="29" t="s">
        <v>292</v>
      </c>
      <c r="J55" s="26" t="s">
        <v>245</v>
      </c>
      <c r="K55" s="17" t="s">
        <v>245</v>
      </c>
      <c r="L55" s="24"/>
      <c r="M55" s="29" t="s">
        <v>292</v>
      </c>
      <c r="N55" s="26" t="s">
        <v>245</v>
      </c>
      <c r="O55" s="17" t="s">
        <v>245</v>
      </c>
      <c r="P55" s="24"/>
      <c r="Q55" s="29">
        <v>0.9</v>
      </c>
      <c r="R55" s="26" t="s">
        <v>245</v>
      </c>
    </row>
    <row r="56" spans="1:18" x14ac:dyDescent="0.25">
      <c r="A56" s="12"/>
      <c r="B56" s="21"/>
      <c r="C56" s="21" t="s">
        <v>245</v>
      </c>
      <c r="D56" s="22"/>
      <c r="E56" s="22"/>
      <c r="F56" s="21"/>
      <c r="G56" s="21" t="s">
        <v>245</v>
      </c>
      <c r="H56" s="22"/>
      <c r="I56" s="22"/>
      <c r="J56" s="21"/>
      <c r="K56" s="21" t="s">
        <v>245</v>
      </c>
      <c r="L56" s="22"/>
      <c r="M56" s="22"/>
      <c r="N56" s="21"/>
      <c r="O56" s="21" t="s">
        <v>245</v>
      </c>
      <c r="P56" s="22"/>
      <c r="Q56" s="22"/>
      <c r="R56" s="21"/>
    </row>
    <row r="57" spans="1:18" ht="26.25" thickBot="1" x14ac:dyDescent="0.3">
      <c r="A57" s="12"/>
      <c r="B57" s="42" t="s">
        <v>943</v>
      </c>
      <c r="C57" s="14" t="s">
        <v>245</v>
      </c>
      <c r="D57" s="11" t="s">
        <v>248</v>
      </c>
      <c r="E57" s="30">
        <v>21.5</v>
      </c>
      <c r="F57" s="20" t="s">
        <v>245</v>
      </c>
      <c r="G57" s="14" t="s">
        <v>245</v>
      </c>
      <c r="H57" s="11" t="s">
        <v>248</v>
      </c>
      <c r="I57" s="30" t="s">
        <v>292</v>
      </c>
      <c r="J57" s="20" t="s">
        <v>245</v>
      </c>
      <c r="K57" s="14" t="s">
        <v>245</v>
      </c>
      <c r="L57" s="11" t="s">
        <v>248</v>
      </c>
      <c r="M57" s="30" t="s">
        <v>292</v>
      </c>
      <c r="N57" s="20" t="s">
        <v>245</v>
      </c>
      <c r="O57" s="14" t="s">
        <v>245</v>
      </c>
      <c r="P57" s="11" t="s">
        <v>248</v>
      </c>
      <c r="Q57" s="30">
        <v>21.5</v>
      </c>
      <c r="R57" s="20" t="s">
        <v>245</v>
      </c>
    </row>
    <row r="58" spans="1:18" ht="15.75" thickTop="1" x14ac:dyDescent="0.25">
      <c r="A58" s="12"/>
      <c r="B58" s="21"/>
      <c r="C58" s="21" t="s">
        <v>245</v>
      </c>
      <c r="D58" s="32"/>
      <c r="E58" s="32"/>
      <c r="F58" s="21"/>
      <c r="G58" s="21" t="s">
        <v>245</v>
      </c>
      <c r="H58" s="32"/>
      <c r="I58" s="32"/>
      <c r="J58" s="21"/>
      <c r="K58" s="21" t="s">
        <v>245</v>
      </c>
      <c r="L58" s="32"/>
      <c r="M58" s="32"/>
      <c r="N58" s="21"/>
      <c r="O58" s="21" t="s">
        <v>245</v>
      </c>
      <c r="P58" s="32"/>
      <c r="Q58" s="32"/>
      <c r="R58" s="21"/>
    </row>
  </sheetData>
  <mergeCells count="27">
    <mergeCell ref="B34:R34"/>
    <mergeCell ref="A1:A2"/>
    <mergeCell ref="B1:R1"/>
    <mergeCell ref="B2:R2"/>
    <mergeCell ref="A3:A58"/>
    <mergeCell ref="B3:R3"/>
    <mergeCell ref="B4:R4"/>
    <mergeCell ref="B5:R5"/>
    <mergeCell ref="B6:R6"/>
    <mergeCell ref="B7:R7"/>
    <mergeCell ref="B33:R33"/>
    <mergeCell ref="D36:E36"/>
    <mergeCell ref="H36:I36"/>
    <mergeCell ref="L36:M36"/>
    <mergeCell ref="P36:Q36"/>
    <mergeCell ref="C51:F51"/>
    <mergeCell ref="G51:J51"/>
    <mergeCell ref="K51:N51"/>
    <mergeCell ref="O51:R51"/>
    <mergeCell ref="D9:E9"/>
    <mergeCell ref="H9:I9"/>
    <mergeCell ref="L9:M9"/>
    <mergeCell ref="P9:Q9"/>
    <mergeCell ref="C25:F25"/>
    <mergeCell ref="G25:J25"/>
    <mergeCell ref="K25:N25"/>
    <mergeCell ref="O25:R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3" width="36.5703125" bestFit="1" customWidth="1"/>
    <col min="4" max="4" width="14.28515625" bestFit="1" customWidth="1"/>
    <col min="5" max="5" width="1.5703125" bestFit="1" customWidth="1"/>
    <col min="6" max="6" width="1.85546875" bestFit="1" customWidth="1"/>
    <col min="7" max="7" width="7.85546875" bestFit="1" customWidth="1"/>
    <col min="8" max="8" width="1.85546875" bestFit="1" customWidth="1"/>
    <col min="9" max="9" width="1.5703125" bestFit="1" customWidth="1"/>
    <col min="10" max="10" width="1.85546875" bestFit="1" customWidth="1"/>
    <col min="11" max="11" width="7.85546875" bestFit="1" customWidth="1"/>
    <col min="12" max="12" width="1.85546875" bestFit="1" customWidth="1"/>
    <col min="13" max="13" width="1.5703125" bestFit="1" customWidth="1"/>
    <col min="14" max="14" width="1.85546875" bestFit="1" customWidth="1"/>
    <col min="15" max="15" width="7.85546875" bestFit="1" customWidth="1"/>
    <col min="16" max="16" width="1.85546875" bestFit="1" customWidth="1"/>
    <col min="17" max="17" width="1.5703125" bestFit="1" customWidth="1"/>
    <col min="18" max="18" width="1.85546875" bestFit="1" customWidth="1"/>
    <col min="19" max="19" width="7.85546875" bestFit="1" customWidth="1"/>
    <col min="20" max="20" width="1.85546875" bestFit="1" customWidth="1"/>
  </cols>
  <sheetData>
    <row r="1" spans="1:20" ht="15" customHeight="1" x14ac:dyDescent="0.25">
      <c r="A1" s="7" t="s">
        <v>105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1060</v>
      </c>
      <c r="B3" s="35" t="s">
        <v>5</v>
      </c>
      <c r="C3" s="35"/>
      <c r="D3" s="35"/>
      <c r="E3" s="35"/>
      <c r="F3" s="35"/>
      <c r="G3" s="35"/>
      <c r="H3" s="35"/>
      <c r="I3" s="35"/>
      <c r="J3" s="35"/>
      <c r="K3" s="35"/>
      <c r="L3" s="35"/>
      <c r="M3" s="35"/>
      <c r="N3" s="35"/>
      <c r="O3" s="35"/>
      <c r="P3" s="35"/>
      <c r="Q3" s="35"/>
      <c r="R3" s="35"/>
      <c r="S3" s="35"/>
      <c r="T3" s="35"/>
    </row>
    <row r="4" spans="1:20" x14ac:dyDescent="0.25">
      <c r="A4" s="12"/>
      <c r="B4" s="37" t="s">
        <v>975</v>
      </c>
      <c r="C4" s="37"/>
      <c r="D4" s="37"/>
      <c r="E4" s="37"/>
      <c r="F4" s="37"/>
      <c r="G4" s="37"/>
      <c r="H4" s="37"/>
      <c r="I4" s="37"/>
      <c r="J4" s="37"/>
      <c r="K4" s="37"/>
      <c r="L4" s="37"/>
      <c r="M4" s="37"/>
      <c r="N4" s="37"/>
      <c r="O4" s="37"/>
      <c r="P4" s="37"/>
      <c r="Q4" s="37"/>
      <c r="R4" s="37"/>
      <c r="S4" s="37"/>
      <c r="T4" s="37"/>
    </row>
    <row r="5" spans="1:20" x14ac:dyDescent="0.25">
      <c r="A5" s="12"/>
      <c r="B5" s="38"/>
      <c r="C5" s="38"/>
      <c r="D5" s="38"/>
      <c r="E5" s="38"/>
      <c r="F5" s="38"/>
      <c r="G5" s="38"/>
      <c r="H5" s="38"/>
      <c r="I5" s="38"/>
      <c r="J5" s="38"/>
      <c r="K5" s="38"/>
      <c r="L5" s="38"/>
      <c r="M5" s="38"/>
      <c r="N5" s="38"/>
      <c r="O5" s="38"/>
      <c r="P5" s="38"/>
      <c r="Q5" s="38"/>
      <c r="R5" s="38"/>
      <c r="S5" s="38"/>
      <c r="T5" s="38"/>
    </row>
    <row r="6" spans="1:20" x14ac:dyDescent="0.25">
      <c r="A6" s="12"/>
      <c r="B6" s="4"/>
      <c r="C6" s="4"/>
      <c r="D6" s="4"/>
      <c r="E6" s="4"/>
      <c r="F6" s="4"/>
      <c r="G6" s="4"/>
      <c r="H6" s="4"/>
      <c r="I6" s="4"/>
      <c r="J6" s="4"/>
      <c r="K6" s="4"/>
      <c r="L6" s="4"/>
      <c r="M6" s="4"/>
      <c r="N6" s="4"/>
      <c r="O6" s="4"/>
      <c r="P6" s="4"/>
      <c r="Q6" s="4"/>
      <c r="R6" s="4"/>
      <c r="S6" s="4"/>
      <c r="T6" s="4"/>
    </row>
    <row r="7" spans="1:20" x14ac:dyDescent="0.25">
      <c r="A7" s="12"/>
      <c r="B7" s="33"/>
      <c r="C7" s="33" t="s">
        <v>245</v>
      </c>
      <c r="D7" s="69" t="s">
        <v>304</v>
      </c>
      <c r="E7" s="33" t="s">
        <v>245</v>
      </c>
      <c r="F7" s="49" t="s">
        <v>977</v>
      </c>
      <c r="G7" s="49"/>
      <c r="H7" s="49"/>
      <c r="I7" s="49"/>
      <c r="J7" s="49"/>
      <c r="K7" s="49"/>
      <c r="L7" s="33"/>
      <c r="M7" s="33" t="s">
        <v>245</v>
      </c>
      <c r="N7" s="49" t="s">
        <v>978</v>
      </c>
      <c r="O7" s="49"/>
      <c r="P7" s="49"/>
      <c r="Q7" s="49"/>
      <c r="R7" s="49"/>
      <c r="S7" s="49"/>
      <c r="T7" s="33"/>
    </row>
    <row r="8" spans="1:20" ht="15.75" thickBot="1" x14ac:dyDescent="0.3">
      <c r="A8" s="12"/>
      <c r="B8" s="33"/>
      <c r="C8" s="33"/>
      <c r="D8" s="69" t="s">
        <v>976</v>
      </c>
      <c r="E8" s="33"/>
      <c r="F8" s="50">
        <v>2013</v>
      </c>
      <c r="G8" s="50"/>
      <c r="H8" s="50"/>
      <c r="I8" s="50"/>
      <c r="J8" s="50"/>
      <c r="K8" s="50"/>
      <c r="L8" s="33"/>
      <c r="M8" s="33"/>
      <c r="N8" s="50">
        <v>2012</v>
      </c>
      <c r="O8" s="50"/>
      <c r="P8" s="50"/>
      <c r="Q8" s="50"/>
      <c r="R8" s="50"/>
      <c r="S8" s="50"/>
      <c r="T8" s="33"/>
    </row>
    <row r="9" spans="1:20" x14ac:dyDescent="0.25">
      <c r="A9" s="12"/>
      <c r="B9" s="48" t="s">
        <v>244</v>
      </c>
      <c r="C9" s="33" t="s">
        <v>245</v>
      </c>
      <c r="D9" s="68"/>
      <c r="E9" s="33" t="s">
        <v>245</v>
      </c>
      <c r="F9" s="65" t="s">
        <v>979</v>
      </c>
      <c r="G9" s="65"/>
      <c r="H9" s="54"/>
      <c r="I9" s="54" t="s">
        <v>245</v>
      </c>
      <c r="J9" s="65" t="s">
        <v>303</v>
      </c>
      <c r="K9" s="65"/>
      <c r="L9" s="33"/>
      <c r="M9" s="33" t="s">
        <v>245</v>
      </c>
      <c r="N9" s="65" t="s">
        <v>979</v>
      </c>
      <c r="O9" s="65"/>
      <c r="P9" s="54"/>
      <c r="Q9" s="54" t="s">
        <v>245</v>
      </c>
      <c r="R9" s="65" t="s">
        <v>303</v>
      </c>
      <c r="S9" s="65"/>
      <c r="T9" s="33"/>
    </row>
    <row r="10" spans="1:20" ht="15.75" thickBot="1" x14ac:dyDescent="0.3">
      <c r="A10" s="12"/>
      <c r="B10" s="48"/>
      <c r="C10" s="33"/>
      <c r="D10" s="97"/>
      <c r="E10" s="33"/>
      <c r="F10" s="50" t="s">
        <v>618</v>
      </c>
      <c r="G10" s="50"/>
      <c r="H10" s="33"/>
      <c r="I10" s="33"/>
      <c r="J10" s="50" t="s">
        <v>980</v>
      </c>
      <c r="K10" s="50"/>
      <c r="L10" s="33"/>
      <c r="M10" s="33"/>
      <c r="N10" s="50" t="s">
        <v>618</v>
      </c>
      <c r="O10" s="50"/>
      <c r="P10" s="33"/>
      <c r="Q10" s="33"/>
      <c r="R10" s="50" t="s">
        <v>980</v>
      </c>
      <c r="S10" s="50"/>
      <c r="T10" s="33"/>
    </row>
    <row r="11" spans="1:20" x14ac:dyDescent="0.25">
      <c r="A11" s="12"/>
      <c r="B11" s="4"/>
      <c r="C11" s="35"/>
      <c r="D11" s="35"/>
      <c r="E11" s="35"/>
      <c r="F11" s="35"/>
      <c r="G11" s="35"/>
      <c r="H11" s="35"/>
      <c r="I11" s="35"/>
      <c r="J11" s="35"/>
      <c r="K11" s="35"/>
      <c r="L11" s="35"/>
      <c r="M11" s="35"/>
      <c r="N11" s="35"/>
      <c r="O11" s="35"/>
      <c r="P11" s="35"/>
      <c r="Q11" s="35"/>
      <c r="R11" s="35"/>
      <c r="S11" s="35"/>
      <c r="T11" s="35"/>
    </row>
    <row r="12" spans="1:20" x14ac:dyDescent="0.25">
      <c r="A12" s="12"/>
      <c r="B12" s="43" t="s">
        <v>981</v>
      </c>
      <c r="C12" s="17" t="s">
        <v>245</v>
      </c>
      <c r="D12" s="16"/>
      <c r="E12" s="17" t="s">
        <v>245</v>
      </c>
      <c r="F12" s="16"/>
      <c r="G12" s="16"/>
      <c r="H12" s="16"/>
      <c r="I12" s="17" t="s">
        <v>245</v>
      </c>
      <c r="J12" s="16"/>
      <c r="K12" s="16"/>
      <c r="L12" s="16"/>
      <c r="M12" s="17" t="s">
        <v>245</v>
      </c>
      <c r="N12" s="16"/>
      <c r="O12" s="16"/>
      <c r="P12" s="16"/>
      <c r="Q12" s="17" t="s">
        <v>245</v>
      </c>
      <c r="R12" s="16"/>
      <c r="S12" s="16"/>
      <c r="T12" s="16"/>
    </row>
    <row r="13" spans="1:20" x14ac:dyDescent="0.25">
      <c r="A13" s="12"/>
      <c r="B13" s="42" t="s">
        <v>32</v>
      </c>
      <c r="C13" s="14" t="s">
        <v>245</v>
      </c>
      <c r="D13" s="92" t="s">
        <v>982</v>
      </c>
      <c r="E13" s="14" t="s">
        <v>245</v>
      </c>
      <c r="F13" s="11" t="s">
        <v>248</v>
      </c>
      <c r="G13" s="19">
        <v>96161</v>
      </c>
      <c r="H13" s="20" t="s">
        <v>245</v>
      </c>
      <c r="I13" s="14" t="s">
        <v>245</v>
      </c>
      <c r="J13" s="11" t="s">
        <v>248</v>
      </c>
      <c r="K13" s="19">
        <v>96161</v>
      </c>
      <c r="L13" s="20" t="s">
        <v>245</v>
      </c>
      <c r="M13" s="14" t="s">
        <v>245</v>
      </c>
      <c r="N13" s="11" t="s">
        <v>248</v>
      </c>
      <c r="O13" s="19">
        <v>175686</v>
      </c>
      <c r="P13" s="20" t="s">
        <v>245</v>
      </c>
      <c r="Q13" s="14" t="s">
        <v>245</v>
      </c>
      <c r="R13" s="11" t="s">
        <v>248</v>
      </c>
      <c r="S13" s="19">
        <v>175686</v>
      </c>
      <c r="T13" s="20" t="s">
        <v>245</v>
      </c>
    </row>
    <row r="14" spans="1:20" x14ac:dyDescent="0.25">
      <c r="A14" s="12"/>
      <c r="B14" s="43" t="s">
        <v>983</v>
      </c>
      <c r="C14" s="17" t="s">
        <v>245</v>
      </c>
      <c r="D14" s="91" t="s">
        <v>984</v>
      </c>
      <c r="E14" s="17" t="s">
        <v>245</v>
      </c>
      <c r="F14" s="24"/>
      <c r="G14" s="25">
        <v>319917</v>
      </c>
      <c r="H14" s="26" t="s">
        <v>245</v>
      </c>
      <c r="I14" s="17" t="s">
        <v>245</v>
      </c>
      <c r="J14" s="24"/>
      <c r="K14" s="25">
        <v>319917</v>
      </c>
      <c r="L14" s="26" t="s">
        <v>245</v>
      </c>
      <c r="M14" s="17" t="s">
        <v>245</v>
      </c>
      <c r="N14" s="24"/>
      <c r="O14" s="25">
        <v>316614</v>
      </c>
      <c r="P14" s="26" t="s">
        <v>245</v>
      </c>
      <c r="Q14" s="17" t="s">
        <v>245</v>
      </c>
      <c r="R14" s="24"/>
      <c r="S14" s="25">
        <v>316614</v>
      </c>
      <c r="T14" s="26" t="s">
        <v>245</v>
      </c>
    </row>
    <row r="15" spans="1:20" x14ac:dyDescent="0.25">
      <c r="A15" s="12"/>
      <c r="B15" s="42" t="s">
        <v>34</v>
      </c>
      <c r="C15" s="14" t="s">
        <v>245</v>
      </c>
      <c r="D15" s="92" t="s">
        <v>985</v>
      </c>
      <c r="E15" s="14" t="s">
        <v>245</v>
      </c>
      <c r="F15" s="11"/>
      <c r="G15" s="19">
        <v>2357</v>
      </c>
      <c r="H15" s="20" t="s">
        <v>245</v>
      </c>
      <c r="I15" s="14" t="s">
        <v>245</v>
      </c>
      <c r="J15" s="11"/>
      <c r="K15" s="19">
        <v>2357</v>
      </c>
      <c r="L15" s="20" t="s">
        <v>245</v>
      </c>
      <c r="M15" s="14" t="s">
        <v>245</v>
      </c>
      <c r="N15" s="11"/>
      <c r="O15" s="19">
        <v>1447</v>
      </c>
      <c r="P15" s="20" t="s">
        <v>245</v>
      </c>
      <c r="Q15" s="14" t="s">
        <v>245</v>
      </c>
      <c r="R15" s="11"/>
      <c r="S15" s="19">
        <v>1447</v>
      </c>
      <c r="T15" s="20" t="s">
        <v>245</v>
      </c>
    </row>
    <row r="16" spans="1:20" x14ac:dyDescent="0.25">
      <c r="A16" s="12"/>
      <c r="B16" s="43" t="s">
        <v>35</v>
      </c>
      <c r="C16" s="17" t="s">
        <v>245</v>
      </c>
      <c r="D16" s="91" t="s">
        <v>985</v>
      </c>
      <c r="E16" s="17" t="s">
        <v>245</v>
      </c>
      <c r="F16" s="24"/>
      <c r="G16" s="25">
        <v>1284</v>
      </c>
      <c r="H16" s="26" t="s">
        <v>245</v>
      </c>
      <c r="I16" s="17" t="s">
        <v>245</v>
      </c>
      <c r="J16" s="24"/>
      <c r="K16" s="25">
        <v>1284</v>
      </c>
      <c r="L16" s="26" t="s">
        <v>245</v>
      </c>
      <c r="M16" s="17" t="s">
        <v>245</v>
      </c>
      <c r="N16" s="24"/>
      <c r="O16" s="25">
        <v>3412</v>
      </c>
      <c r="P16" s="26" t="s">
        <v>245</v>
      </c>
      <c r="Q16" s="17" t="s">
        <v>245</v>
      </c>
      <c r="R16" s="24"/>
      <c r="S16" s="25">
        <v>3482</v>
      </c>
      <c r="T16" s="26" t="s">
        <v>245</v>
      </c>
    </row>
    <row r="17" spans="1:20" x14ac:dyDescent="0.25">
      <c r="A17" s="12"/>
      <c r="B17" s="42" t="s">
        <v>38</v>
      </c>
      <c r="C17" s="14" t="s">
        <v>245</v>
      </c>
      <c r="D17" s="92" t="s">
        <v>986</v>
      </c>
      <c r="E17" s="14" t="s">
        <v>245</v>
      </c>
      <c r="F17" s="11"/>
      <c r="G17" s="19">
        <v>1484988</v>
      </c>
      <c r="H17" s="20" t="s">
        <v>245</v>
      </c>
      <c r="I17" s="14" t="s">
        <v>245</v>
      </c>
      <c r="J17" s="11"/>
      <c r="K17" s="19">
        <v>1473844</v>
      </c>
      <c r="L17" s="20" t="s">
        <v>245</v>
      </c>
      <c r="M17" s="14" t="s">
        <v>245</v>
      </c>
      <c r="N17" s="11"/>
      <c r="O17" s="19">
        <v>1384031</v>
      </c>
      <c r="P17" s="20" t="s">
        <v>245</v>
      </c>
      <c r="Q17" s="14" t="s">
        <v>245</v>
      </c>
      <c r="R17" s="11"/>
      <c r="S17" s="19">
        <v>1412619</v>
      </c>
      <c r="T17" s="20" t="s">
        <v>245</v>
      </c>
    </row>
    <row r="18" spans="1:20" x14ac:dyDescent="0.25">
      <c r="A18" s="12"/>
      <c r="B18" s="43" t="s">
        <v>42</v>
      </c>
      <c r="C18" s="17" t="s">
        <v>245</v>
      </c>
      <c r="D18" s="91" t="s">
        <v>986</v>
      </c>
      <c r="E18" s="17" t="s">
        <v>245</v>
      </c>
      <c r="F18" s="24"/>
      <c r="G18" s="25">
        <v>4744</v>
      </c>
      <c r="H18" s="26" t="s">
        <v>245</v>
      </c>
      <c r="I18" s="17" t="s">
        <v>245</v>
      </c>
      <c r="J18" s="24"/>
      <c r="K18" s="25">
        <v>5622</v>
      </c>
      <c r="L18" s="26" t="s">
        <v>245</v>
      </c>
      <c r="M18" s="17" t="s">
        <v>245</v>
      </c>
      <c r="N18" s="24"/>
      <c r="O18" s="25">
        <v>4491</v>
      </c>
      <c r="P18" s="26" t="s">
        <v>245</v>
      </c>
      <c r="Q18" s="17" t="s">
        <v>245</v>
      </c>
      <c r="R18" s="24"/>
      <c r="S18" s="25">
        <v>4638</v>
      </c>
      <c r="T18" s="26" t="s">
        <v>245</v>
      </c>
    </row>
    <row r="19" spans="1:20" ht="15.75" thickBot="1" x14ac:dyDescent="0.3">
      <c r="A19" s="12"/>
      <c r="B19" s="42" t="s">
        <v>48</v>
      </c>
      <c r="C19" s="14" t="s">
        <v>245</v>
      </c>
      <c r="D19" s="92" t="s">
        <v>986</v>
      </c>
      <c r="E19" s="14" t="s">
        <v>245</v>
      </c>
      <c r="F19" s="11"/>
      <c r="G19" s="19">
        <v>22629</v>
      </c>
      <c r="H19" s="20" t="s">
        <v>245</v>
      </c>
      <c r="I19" s="14" t="s">
        <v>245</v>
      </c>
      <c r="J19" s="11"/>
      <c r="K19" s="19">
        <v>22629</v>
      </c>
      <c r="L19" s="20" t="s">
        <v>245</v>
      </c>
      <c r="M19" s="14" t="s">
        <v>245</v>
      </c>
      <c r="N19" s="11"/>
      <c r="O19" s="19">
        <v>21735</v>
      </c>
      <c r="P19" s="20" t="s">
        <v>245</v>
      </c>
      <c r="Q19" s="14" t="s">
        <v>245</v>
      </c>
      <c r="R19" s="11"/>
      <c r="S19" s="19">
        <v>21735</v>
      </c>
      <c r="T19" s="20" t="s">
        <v>245</v>
      </c>
    </row>
    <row r="20" spans="1:20" x14ac:dyDescent="0.25">
      <c r="A20" s="12"/>
      <c r="B20" s="21"/>
      <c r="C20" s="21" t="s">
        <v>245</v>
      </c>
      <c r="D20" s="21"/>
      <c r="E20" s="21" t="s">
        <v>245</v>
      </c>
      <c r="F20" s="22"/>
      <c r="G20" s="22"/>
      <c r="H20" s="21"/>
      <c r="I20" s="21" t="s">
        <v>245</v>
      </c>
      <c r="J20" s="22"/>
      <c r="K20" s="22"/>
      <c r="L20" s="21"/>
      <c r="M20" s="21" t="s">
        <v>245</v>
      </c>
      <c r="N20" s="22"/>
      <c r="O20" s="22"/>
      <c r="P20" s="21"/>
      <c r="Q20" s="21" t="s">
        <v>245</v>
      </c>
      <c r="R20" s="22"/>
      <c r="S20" s="22"/>
      <c r="T20" s="21"/>
    </row>
    <row r="21" spans="1:20" ht="15.75" thickBot="1" x14ac:dyDescent="0.3">
      <c r="A21" s="12"/>
      <c r="B21" s="43" t="s">
        <v>987</v>
      </c>
      <c r="C21" s="17" t="s">
        <v>245</v>
      </c>
      <c r="D21" s="16"/>
      <c r="E21" s="17" t="s">
        <v>245</v>
      </c>
      <c r="F21" s="24" t="s">
        <v>248</v>
      </c>
      <c r="G21" s="25">
        <v>1932080</v>
      </c>
      <c r="H21" s="26" t="s">
        <v>245</v>
      </c>
      <c r="I21" s="17" t="s">
        <v>245</v>
      </c>
      <c r="J21" s="24" t="s">
        <v>248</v>
      </c>
      <c r="K21" s="25">
        <v>1921814</v>
      </c>
      <c r="L21" s="26" t="s">
        <v>245</v>
      </c>
      <c r="M21" s="17" t="s">
        <v>245</v>
      </c>
      <c r="N21" s="24" t="s">
        <v>248</v>
      </c>
      <c r="O21" s="25">
        <v>1907416</v>
      </c>
      <c r="P21" s="26" t="s">
        <v>245</v>
      </c>
      <c r="Q21" s="17" t="s">
        <v>245</v>
      </c>
      <c r="R21" s="24" t="s">
        <v>248</v>
      </c>
      <c r="S21" s="25">
        <v>1936221</v>
      </c>
      <c r="T21" s="26" t="s">
        <v>245</v>
      </c>
    </row>
    <row r="22" spans="1:20" ht="15.75" thickTop="1" x14ac:dyDescent="0.25">
      <c r="A22" s="12"/>
      <c r="B22" s="21"/>
      <c r="C22" s="21" t="s">
        <v>245</v>
      </c>
      <c r="D22" s="21"/>
      <c r="E22" s="21" t="s">
        <v>245</v>
      </c>
      <c r="F22" s="32"/>
      <c r="G22" s="32"/>
      <c r="H22" s="21"/>
      <c r="I22" s="21" t="s">
        <v>245</v>
      </c>
      <c r="J22" s="32"/>
      <c r="K22" s="32"/>
      <c r="L22" s="21"/>
      <c r="M22" s="21" t="s">
        <v>245</v>
      </c>
      <c r="N22" s="32"/>
      <c r="O22" s="32"/>
      <c r="P22" s="21"/>
      <c r="Q22" s="21" t="s">
        <v>245</v>
      </c>
      <c r="R22" s="32"/>
      <c r="S22" s="32"/>
      <c r="T22" s="21"/>
    </row>
    <row r="23" spans="1:20" x14ac:dyDescent="0.25">
      <c r="A23" s="12"/>
      <c r="B23" s="42" t="s">
        <v>988</v>
      </c>
      <c r="C23" s="14" t="s">
        <v>245</v>
      </c>
      <c r="D23" s="4"/>
      <c r="E23" s="14" t="s">
        <v>245</v>
      </c>
      <c r="F23" s="4"/>
      <c r="G23" s="4"/>
      <c r="H23" s="4"/>
      <c r="I23" s="14" t="s">
        <v>245</v>
      </c>
      <c r="J23" s="4"/>
      <c r="K23" s="4"/>
      <c r="L23" s="4"/>
      <c r="M23" s="14" t="s">
        <v>245</v>
      </c>
      <c r="N23" s="4"/>
      <c r="O23" s="4"/>
      <c r="P23" s="4"/>
      <c r="Q23" s="14" t="s">
        <v>245</v>
      </c>
      <c r="R23" s="4"/>
      <c r="S23" s="4"/>
      <c r="T23" s="4"/>
    </row>
    <row r="24" spans="1:20" x14ac:dyDescent="0.25">
      <c r="A24" s="12"/>
      <c r="B24" s="43" t="s">
        <v>87</v>
      </c>
      <c r="C24" s="17" t="s">
        <v>245</v>
      </c>
      <c r="D24" s="91" t="s">
        <v>985</v>
      </c>
      <c r="E24" s="17" t="s">
        <v>245</v>
      </c>
      <c r="F24" s="24" t="s">
        <v>248</v>
      </c>
      <c r="G24" s="25">
        <v>1550656</v>
      </c>
      <c r="H24" s="26" t="s">
        <v>245</v>
      </c>
      <c r="I24" s="17" t="s">
        <v>245</v>
      </c>
      <c r="J24" s="24" t="s">
        <v>248</v>
      </c>
      <c r="K24" s="25">
        <v>1550683</v>
      </c>
      <c r="L24" s="26" t="s">
        <v>245</v>
      </c>
      <c r="M24" s="17" t="s">
        <v>245</v>
      </c>
      <c r="N24" s="24" t="s">
        <v>248</v>
      </c>
      <c r="O24" s="25">
        <v>1634682</v>
      </c>
      <c r="P24" s="26" t="s">
        <v>245</v>
      </c>
      <c r="Q24" s="17" t="s">
        <v>245</v>
      </c>
      <c r="R24" s="24" t="s">
        <v>248</v>
      </c>
      <c r="S24" s="25">
        <v>1635374</v>
      </c>
      <c r="T24" s="26" t="s">
        <v>245</v>
      </c>
    </row>
    <row r="25" spans="1:20" x14ac:dyDescent="0.25">
      <c r="A25" s="12"/>
      <c r="B25" s="42" t="s">
        <v>54</v>
      </c>
      <c r="C25" s="14" t="s">
        <v>245</v>
      </c>
      <c r="D25" s="92" t="s">
        <v>985</v>
      </c>
      <c r="E25" s="14" t="s">
        <v>245</v>
      </c>
      <c r="F25" s="11"/>
      <c r="G25" s="19">
        <v>75588</v>
      </c>
      <c r="H25" s="20" t="s">
        <v>245</v>
      </c>
      <c r="I25" s="14" t="s">
        <v>245</v>
      </c>
      <c r="J25" s="11"/>
      <c r="K25" s="19">
        <v>75588</v>
      </c>
      <c r="L25" s="20" t="s">
        <v>245</v>
      </c>
      <c r="M25" s="14" t="s">
        <v>245</v>
      </c>
      <c r="N25" s="11"/>
      <c r="O25" s="19">
        <v>9403</v>
      </c>
      <c r="P25" s="20" t="s">
        <v>245</v>
      </c>
      <c r="Q25" s="14" t="s">
        <v>245</v>
      </c>
      <c r="R25" s="11"/>
      <c r="S25" s="19">
        <v>9403</v>
      </c>
      <c r="T25" s="20" t="s">
        <v>245</v>
      </c>
    </row>
    <row r="26" spans="1:20" ht="25.5" x14ac:dyDescent="0.25">
      <c r="A26" s="12"/>
      <c r="B26" s="43" t="s">
        <v>55</v>
      </c>
      <c r="C26" s="17" t="s">
        <v>245</v>
      </c>
      <c r="D26" s="91" t="s">
        <v>985</v>
      </c>
      <c r="E26" s="17" t="s">
        <v>245</v>
      </c>
      <c r="F26" s="24"/>
      <c r="G26" s="25">
        <v>191645</v>
      </c>
      <c r="H26" s="26" t="s">
        <v>245</v>
      </c>
      <c r="I26" s="17" t="s">
        <v>245</v>
      </c>
      <c r="J26" s="24"/>
      <c r="K26" s="25">
        <v>191190</v>
      </c>
      <c r="L26" s="26" t="s">
        <v>245</v>
      </c>
      <c r="M26" s="17" t="s">
        <v>245</v>
      </c>
      <c r="N26" s="24"/>
      <c r="O26" s="25">
        <v>161315</v>
      </c>
      <c r="P26" s="26" t="s">
        <v>245</v>
      </c>
      <c r="Q26" s="17" t="s">
        <v>245</v>
      </c>
      <c r="R26" s="24"/>
      <c r="S26" s="25">
        <v>164273</v>
      </c>
      <c r="T26" s="26" t="s">
        <v>245</v>
      </c>
    </row>
    <row r="27" spans="1:20" ht="15.75" thickBot="1" x14ac:dyDescent="0.3">
      <c r="A27" s="12"/>
      <c r="B27" s="42" t="s">
        <v>57</v>
      </c>
      <c r="C27" s="14" t="s">
        <v>245</v>
      </c>
      <c r="D27" s="92" t="s">
        <v>985</v>
      </c>
      <c r="E27" s="14" t="s">
        <v>245</v>
      </c>
      <c r="F27" s="11"/>
      <c r="G27" s="19">
        <v>23323</v>
      </c>
      <c r="H27" s="20" t="s">
        <v>245</v>
      </c>
      <c r="I27" s="14" t="s">
        <v>245</v>
      </c>
      <c r="J27" s="11"/>
      <c r="K27" s="19">
        <v>23323</v>
      </c>
      <c r="L27" s="20" t="s">
        <v>245</v>
      </c>
      <c r="M27" s="14" t="s">
        <v>245</v>
      </c>
      <c r="N27" s="11"/>
      <c r="O27" s="19">
        <v>26921</v>
      </c>
      <c r="P27" s="20" t="s">
        <v>245</v>
      </c>
      <c r="Q27" s="14" t="s">
        <v>245</v>
      </c>
      <c r="R27" s="11"/>
      <c r="S27" s="19">
        <v>26921</v>
      </c>
      <c r="T27" s="20" t="s">
        <v>245</v>
      </c>
    </row>
    <row r="28" spans="1:20" x14ac:dyDescent="0.25">
      <c r="A28" s="12"/>
      <c r="B28" s="21"/>
      <c r="C28" s="21" t="s">
        <v>245</v>
      </c>
      <c r="D28" s="21"/>
      <c r="E28" s="21" t="s">
        <v>245</v>
      </c>
      <c r="F28" s="22"/>
      <c r="G28" s="22"/>
      <c r="H28" s="21"/>
      <c r="I28" s="21" t="s">
        <v>245</v>
      </c>
      <c r="J28" s="22"/>
      <c r="K28" s="22"/>
      <c r="L28" s="21"/>
      <c r="M28" s="21" t="s">
        <v>245</v>
      </c>
      <c r="N28" s="22"/>
      <c r="O28" s="22"/>
      <c r="P28" s="21"/>
      <c r="Q28" s="21" t="s">
        <v>245</v>
      </c>
      <c r="R28" s="22"/>
      <c r="S28" s="22"/>
      <c r="T28" s="21"/>
    </row>
    <row r="29" spans="1:20" ht="15.75" thickBot="1" x14ac:dyDescent="0.3">
      <c r="A29" s="12"/>
      <c r="B29" s="43" t="s">
        <v>989</v>
      </c>
      <c r="C29" s="17" t="s">
        <v>245</v>
      </c>
      <c r="D29" s="16"/>
      <c r="E29" s="17" t="s">
        <v>245</v>
      </c>
      <c r="F29" s="24" t="s">
        <v>248</v>
      </c>
      <c r="G29" s="25">
        <v>1841212</v>
      </c>
      <c r="H29" s="26" t="s">
        <v>245</v>
      </c>
      <c r="I29" s="17" t="s">
        <v>245</v>
      </c>
      <c r="J29" s="24" t="s">
        <v>248</v>
      </c>
      <c r="K29" s="25">
        <v>1840784</v>
      </c>
      <c r="L29" s="26" t="s">
        <v>245</v>
      </c>
      <c r="M29" s="17" t="s">
        <v>245</v>
      </c>
      <c r="N29" s="24" t="s">
        <v>248</v>
      </c>
      <c r="O29" s="25">
        <v>1832321</v>
      </c>
      <c r="P29" s="26" t="s">
        <v>245</v>
      </c>
      <c r="Q29" s="17" t="s">
        <v>245</v>
      </c>
      <c r="R29" s="24" t="s">
        <v>248</v>
      </c>
      <c r="S29" s="25">
        <v>1835971</v>
      </c>
      <c r="T29" s="26" t="s">
        <v>245</v>
      </c>
    </row>
    <row r="30" spans="1:20" ht="15.75" thickTop="1" x14ac:dyDescent="0.25">
      <c r="A30" s="12"/>
      <c r="B30" s="21"/>
      <c r="C30" s="21" t="s">
        <v>245</v>
      </c>
      <c r="D30" s="21"/>
      <c r="E30" s="21" t="s">
        <v>245</v>
      </c>
      <c r="F30" s="32"/>
      <c r="G30" s="32"/>
      <c r="H30" s="21"/>
      <c r="I30" s="21" t="s">
        <v>245</v>
      </c>
      <c r="J30" s="32"/>
      <c r="K30" s="32"/>
      <c r="L30" s="21"/>
      <c r="M30" s="21" t="s">
        <v>245</v>
      </c>
      <c r="N30" s="32"/>
      <c r="O30" s="32"/>
      <c r="P30" s="21"/>
      <c r="Q30" s="21" t="s">
        <v>245</v>
      </c>
      <c r="R30" s="32"/>
      <c r="S30" s="32"/>
      <c r="T30" s="21"/>
    </row>
    <row r="31" spans="1:20" x14ac:dyDescent="0.25">
      <c r="A31" s="12"/>
      <c r="B31" s="38"/>
      <c r="C31" s="38"/>
      <c r="D31" s="38"/>
      <c r="E31" s="38"/>
      <c r="F31" s="38"/>
      <c r="G31" s="38"/>
      <c r="H31" s="38"/>
      <c r="I31" s="38"/>
      <c r="J31" s="38"/>
      <c r="K31" s="38"/>
      <c r="L31" s="38"/>
      <c r="M31" s="38"/>
      <c r="N31" s="38"/>
      <c r="O31" s="38"/>
      <c r="P31" s="38"/>
      <c r="Q31" s="38"/>
      <c r="R31" s="38"/>
      <c r="S31" s="38"/>
      <c r="T31" s="38"/>
    </row>
    <row r="32" spans="1:20" ht="25.5" x14ac:dyDescent="0.25">
      <c r="A32" s="12"/>
      <c r="B32" s="56" t="s">
        <v>353</v>
      </c>
      <c r="C32" s="56" t="s">
        <v>990</v>
      </c>
    </row>
  </sheetData>
  <mergeCells count="41">
    <mergeCell ref="A1:A2"/>
    <mergeCell ref="B1:T1"/>
    <mergeCell ref="B2:T2"/>
    <mergeCell ref="A3:A32"/>
    <mergeCell ref="B3:T3"/>
    <mergeCell ref="B4:T4"/>
    <mergeCell ref="B5:T5"/>
    <mergeCell ref="B31:T31"/>
    <mergeCell ref="P9:P10"/>
    <mergeCell ref="Q9:Q10"/>
    <mergeCell ref="R9:S9"/>
    <mergeCell ref="R10:S10"/>
    <mergeCell ref="T9:T10"/>
    <mergeCell ref="C11:D11"/>
    <mergeCell ref="E11:H11"/>
    <mergeCell ref="I11:L11"/>
    <mergeCell ref="M11:P11"/>
    <mergeCell ref="Q11:T11"/>
    <mergeCell ref="I9:I10"/>
    <mergeCell ref="J9:K9"/>
    <mergeCell ref="J10:K10"/>
    <mergeCell ref="L9:L10"/>
    <mergeCell ref="M9:M10"/>
    <mergeCell ref="N9:O9"/>
    <mergeCell ref="N10:O10"/>
    <mergeCell ref="M7:M8"/>
    <mergeCell ref="N7:S7"/>
    <mergeCell ref="N8:S8"/>
    <mergeCell ref="T7:T8"/>
    <mergeCell ref="B9:B10"/>
    <mergeCell ref="C9:C10"/>
    <mergeCell ref="E9:E10"/>
    <mergeCell ref="F9:G9"/>
    <mergeCell ref="F10:G10"/>
    <mergeCell ref="H9:H10"/>
    <mergeCell ref="B7:B8"/>
    <mergeCell ref="C7:C8"/>
    <mergeCell ref="E7:E8"/>
    <mergeCell ref="F7:K7"/>
    <mergeCell ref="F8:K8"/>
    <mergeCell ref="L7:L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28515625" bestFit="1" customWidth="1"/>
    <col min="3" max="3" width="22.140625" bestFit="1" customWidth="1"/>
    <col min="4" max="4" width="21.42578125" bestFit="1" customWidth="1"/>
    <col min="5" max="5" width="22.140625" bestFit="1" customWidth="1"/>
    <col min="6" max="14" width="23.140625" bestFit="1" customWidth="1"/>
    <col min="15" max="15" width="27.5703125" bestFit="1" customWidth="1"/>
  </cols>
  <sheetData>
    <row r="1" spans="1:15" ht="15" customHeight="1" x14ac:dyDescent="0.25">
      <c r="A1" s="7" t="s">
        <v>1061</v>
      </c>
      <c r="B1" s="7" t="s">
        <v>1</v>
      </c>
      <c r="C1" s="7"/>
      <c r="D1" s="7"/>
      <c r="E1" s="7"/>
      <c r="F1" s="1" t="s">
        <v>76</v>
      </c>
      <c r="G1" s="1" t="s">
        <v>1</v>
      </c>
      <c r="H1" s="1"/>
      <c r="I1" s="1" t="s">
        <v>1062</v>
      </c>
      <c r="J1" s="1"/>
      <c r="K1" s="1" t="s">
        <v>1062</v>
      </c>
      <c r="L1" s="7"/>
      <c r="M1" s="7"/>
      <c r="N1" s="7" t="s">
        <v>1</v>
      </c>
      <c r="O1" s="7"/>
    </row>
    <row r="2" spans="1:15" x14ac:dyDescent="0.25">
      <c r="A2" s="7"/>
      <c r="B2" s="7" t="s">
        <v>2</v>
      </c>
      <c r="C2" s="1" t="s">
        <v>2</v>
      </c>
      <c r="D2" s="1" t="s">
        <v>2</v>
      </c>
      <c r="E2" s="1" t="s">
        <v>2</v>
      </c>
      <c r="F2" s="1" t="s">
        <v>1064</v>
      </c>
      <c r="G2" s="1" t="s">
        <v>2</v>
      </c>
      <c r="H2" s="1" t="s">
        <v>2</v>
      </c>
      <c r="I2" s="1" t="s">
        <v>1066</v>
      </c>
      <c r="J2" s="1" t="s">
        <v>2</v>
      </c>
      <c r="K2" s="98">
        <v>41408</v>
      </c>
      <c r="L2" s="1" t="s">
        <v>2</v>
      </c>
      <c r="M2" s="1" t="s">
        <v>2</v>
      </c>
      <c r="N2" s="1" t="s">
        <v>2</v>
      </c>
      <c r="O2" s="1" t="s">
        <v>2</v>
      </c>
    </row>
    <row r="3" spans="1:15" x14ac:dyDescent="0.25">
      <c r="A3" s="7"/>
      <c r="B3" s="7"/>
      <c r="C3" s="1" t="s">
        <v>253</v>
      </c>
      <c r="D3" s="1" t="s">
        <v>1063</v>
      </c>
      <c r="E3" s="1" t="s">
        <v>1063</v>
      </c>
      <c r="F3" s="1" t="s">
        <v>261</v>
      </c>
      <c r="G3" s="1" t="s">
        <v>261</v>
      </c>
      <c r="H3" s="1" t="s">
        <v>261</v>
      </c>
      <c r="I3" s="1" t="s">
        <v>261</v>
      </c>
      <c r="J3" s="1" t="s">
        <v>261</v>
      </c>
      <c r="K3" s="1" t="s">
        <v>261</v>
      </c>
      <c r="L3" s="1" t="s">
        <v>261</v>
      </c>
      <c r="M3" s="1" t="s">
        <v>261</v>
      </c>
      <c r="N3" s="1" t="s">
        <v>261</v>
      </c>
      <c r="O3" s="1" t="s">
        <v>261</v>
      </c>
    </row>
    <row r="4" spans="1:15" x14ac:dyDescent="0.25">
      <c r="A4" s="7"/>
      <c r="B4" s="7"/>
      <c r="C4" s="1"/>
      <c r="D4" s="1"/>
      <c r="E4" s="1" t="s">
        <v>253</v>
      </c>
      <c r="F4" s="1"/>
      <c r="G4" s="1"/>
      <c r="H4" s="1" t="s">
        <v>1065</v>
      </c>
      <c r="I4" s="1" t="s">
        <v>1067</v>
      </c>
      <c r="J4" s="1" t="s">
        <v>1067</v>
      </c>
      <c r="K4" s="1" t="s">
        <v>1068</v>
      </c>
      <c r="L4" s="1" t="s">
        <v>1068</v>
      </c>
      <c r="M4" s="1" t="s">
        <v>1069</v>
      </c>
      <c r="N4" s="1" t="s">
        <v>824</v>
      </c>
      <c r="O4" s="1" t="s">
        <v>1070</v>
      </c>
    </row>
    <row r="5" spans="1:15" x14ac:dyDescent="0.25">
      <c r="A5" s="3" t="s">
        <v>1071</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1072</v>
      </c>
      <c r="B6" s="4" t="s">
        <v>5</v>
      </c>
      <c r="C6" s="4" t="s">
        <v>5</v>
      </c>
      <c r="D6" s="5">
        <v>41230</v>
      </c>
      <c r="E6" s="4" t="s">
        <v>5</v>
      </c>
      <c r="F6" s="4" t="s">
        <v>5</v>
      </c>
      <c r="G6" s="5">
        <v>41044</v>
      </c>
      <c r="H6" s="4" t="s">
        <v>5</v>
      </c>
      <c r="I6" s="4" t="s">
        <v>5</v>
      </c>
      <c r="J6" s="4" t="s">
        <v>5</v>
      </c>
      <c r="K6" s="4" t="s">
        <v>5</v>
      </c>
      <c r="L6" s="4" t="s">
        <v>5</v>
      </c>
      <c r="M6" s="4" t="s">
        <v>5</v>
      </c>
      <c r="N6" s="4" t="s">
        <v>5</v>
      </c>
      <c r="O6" s="4" t="s">
        <v>5</v>
      </c>
    </row>
    <row r="7" spans="1:15" ht="30" x14ac:dyDescent="0.25">
      <c r="A7" s="2" t="s">
        <v>1073</v>
      </c>
      <c r="B7" s="4" t="s">
        <v>5</v>
      </c>
      <c r="C7" s="4" t="s">
        <v>5</v>
      </c>
      <c r="D7" s="8">
        <v>250000000</v>
      </c>
      <c r="E7" s="4" t="s">
        <v>5</v>
      </c>
      <c r="F7" s="4" t="s">
        <v>5</v>
      </c>
      <c r="G7" s="4" t="s">
        <v>5</v>
      </c>
      <c r="H7" s="4" t="s">
        <v>5</v>
      </c>
      <c r="I7" s="4" t="s">
        <v>5</v>
      </c>
      <c r="J7" s="4" t="s">
        <v>5</v>
      </c>
      <c r="K7" s="4" t="s">
        <v>5</v>
      </c>
      <c r="L7" s="4" t="s">
        <v>5</v>
      </c>
      <c r="M7" s="4" t="s">
        <v>5</v>
      </c>
      <c r="N7" s="4" t="s">
        <v>5</v>
      </c>
      <c r="O7" s="4" t="s">
        <v>5</v>
      </c>
    </row>
    <row r="8" spans="1:15" x14ac:dyDescent="0.25">
      <c r="A8" s="2" t="s">
        <v>1074</v>
      </c>
      <c r="B8" s="4" t="s">
        <v>5</v>
      </c>
      <c r="C8" s="4" t="s">
        <v>1075</v>
      </c>
      <c r="D8" s="4" t="s">
        <v>5</v>
      </c>
      <c r="E8" s="4" t="s">
        <v>1075</v>
      </c>
      <c r="F8" s="4" t="s">
        <v>5</v>
      </c>
      <c r="G8" s="4" t="s">
        <v>5</v>
      </c>
      <c r="H8" s="4" t="s">
        <v>5</v>
      </c>
      <c r="I8" s="4" t="s">
        <v>5</v>
      </c>
      <c r="J8" s="4" t="s">
        <v>5</v>
      </c>
      <c r="K8" s="4" t="s">
        <v>5</v>
      </c>
      <c r="L8" s="4" t="s">
        <v>5</v>
      </c>
      <c r="M8" s="4" t="s">
        <v>5</v>
      </c>
      <c r="N8" s="4" t="s">
        <v>1075</v>
      </c>
      <c r="O8" s="4" t="s">
        <v>1076</v>
      </c>
    </row>
    <row r="9" spans="1:15" x14ac:dyDescent="0.25">
      <c r="A9" s="2" t="s">
        <v>1077</v>
      </c>
      <c r="B9" s="4" t="s">
        <v>5</v>
      </c>
      <c r="C9" s="4" t="s">
        <v>5</v>
      </c>
      <c r="D9" s="4" t="s">
        <v>5</v>
      </c>
      <c r="E9" s="4" t="s">
        <v>5</v>
      </c>
      <c r="F9" s="4" t="s">
        <v>5</v>
      </c>
      <c r="G9" s="4" t="s">
        <v>5</v>
      </c>
      <c r="H9" s="4" t="s">
        <v>5</v>
      </c>
      <c r="I9" s="4" t="s">
        <v>5</v>
      </c>
      <c r="J9" s="6">
        <v>1050000</v>
      </c>
      <c r="K9" s="4" t="s">
        <v>5</v>
      </c>
      <c r="L9" s="6">
        <v>1050000</v>
      </c>
      <c r="M9" s="6">
        <v>1050000</v>
      </c>
      <c r="N9" s="4" t="s">
        <v>5</v>
      </c>
      <c r="O9" s="4" t="s">
        <v>5</v>
      </c>
    </row>
    <row r="10" spans="1:15" x14ac:dyDescent="0.25">
      <c r="A10" s="2" t="s">
        <v>1078</v>
      </c>
      <c r="B10" s="4" t="s">
        <v>5</v>
      </c>
      <c r="C10" s="4" t="s">
        <v>5</v>
      </c>
      <c r="D10" s="4" t="s">
        <v>5</v>
      </c>
      <c r="E10" s="4" t="s">
        <v>5</v>
      </c>
      <c r="F10" s="4" t="s">
        <v>5</v>
      </c>
      <c r="G10" s="4" t="s">
        <v>5</v>
      </c>
      <c r="H10" s="4" t="s">
        <v>5</v>
      </c>
      <c r="I10" s="4" t="s">
        <v>5</v>
      </c>
      <c r="J10" s="5">
        <v>41227</v>
      </c>
      <c r="K10" s="4" t="s">
        <v>5</v>
      </c>
      <c r="L10" s="5">
        <v>41408</v>
      </c>
      <c r="M10" s="5">
        <v>41592</v>
      </c>
      <c r="N10" s="4" t="s">
        <v>5</v>
      </c>
      <c r="O10" s="4" t="s">
        <v>5</v>
      </c>
    </row>
    <row r="11" spans="1:15" x14ac:dyDescent="0.25">
      <c r="A11" s="2" t="s">
        <v>1079</v>
      </c>
      <c r="B11" s="4" t="s">
        <v>5</v>
      </c>
      <c r="C11" s="4" t="s">
        <v>5</v>
      </c>
      <c r="D11" s="4" t="s">
        <v>5</v>
      </c>
      <c r="E11" s="4" t="s">
        <v>5</v>
      </c>
      <c r="F11" s="4" t="s">
        <v>5</v>
      </c>
      <c r="G11" s="4" t="s">
        <v>5</v>
      </c>
      <c r="H11" s="4" t="s">
        <v>5</v>
      </c>
      <c r="I11" s="6">
        <v>1050000</v>
      </c>
      <c r="J11" s="4" t="s">
        <v>5</v>
      </c>
      <c r="K11" s="6">
        <v>1050000</v>
      </c>
      <c r="L11" s="4" t="s">
        <v>5</v>
      </c>
      <c r="M11" s="4" t="s">
        <v>5</v>
      </c>
      <c r="N11" s="4" t="s">
        <v>5</v>
      </c>
      <c r="O11" s="4" t="s">
        <v>5</v>
      </c>
    </row>
    <row r="12" spans="1:15" x14ac:dyDescent="0.25">
      <c r="A12" s="2" t="s">
        <v>1080</v>
      </c>
      <c r="B12" s="4" t="s">
        <v>5</v>
      </c>
      <c r="C12" s="4" t="s">
        <v>5</v>
      </c>
      <c r="D12" s="4" t="s">
        <v>5</v>
      </c>
      <c r="E12" s="4" t="s">
        <v>5</v>
      </c>
      <c r="F12" s="4" t="s">
        <v>5</v>
      </c>
      <c r="G12" s="4" t="s">
        <v>5</v>
      </c>
      <c r="H12" s="4" t="s">
        <v>5</v>
      </c>
      <c r="I12" s="4" t="s">
        <v>5</v>
      </c>
      <c r="J12" s="4" t="s">
        <v>5</v>
      </c>
      <c r="K12" s="4" t="s">
        <v>5</v>
      </c>
      <c r="L12" s="4" t="s">
        <v>5</v>
      </c>
      <c r="M12" s="6">
        <v>1050000</v>
      </c>
      <c r="N12" s="4" t="s">
        <v>5</v>
      </c>
      <c r="O12" s="4" t="s">
        <v>5</v>
      </c>
    </row>
    <row r="13" spans="1:15" ht="45" x14ac:dyDescent="0.25">
      <c r="A13" s="2" t="s">
        <v>1081</v>
      </c>
      <c r="B13" s="4" t="s">
        <v>5</v>
      </c>
      <c r="C13" s="4" t="s">
        <v>5</v>
      </c>
      <c r="D13" s="4" t="s">
        <v>5</v>
      </c>
      <c r="E13" s="4" t="s">
        <v>5</v>
      </c>
      <c r="F13" s="4" t="s">
        <v>5</v>
      </c>
      <c r="G13" s="4" t="s">
        <v>5</v>
      </c>
      <c r="H13" s="6">
        <v>1000000000</v>
      </c>
      <c r="I13" s="4" t="s">
        <v>5</v>
      </c>
      <c r="J13" s="4" t="s">
        <v>5</v>
      </c>
      <c r="K13" s="4" t="s">
        <v>5</v>
      </c>
      <c r="L13" s="4" t="s">
        <v>5</v>
      </c>
      <c r="M13" s="4" t="s">
        <v>5</v>
      </c>
      <c r="N13" s="4" t="s">
        <v>5</v>
      </c>
      <c r="O13" s="4" t="s">
        <v>5</v>
      </c>
    </row>
    <row r="14" spans="1:15" x14ac:dyDescent="0.25">
      <c r="A14" s="2" t="s">
        <v>1082</v>
      </c>
      <c r="B14" s="4" t="s">
        <v>5</v>
      </c>
      <c r="C14" s="4" t="s">
        <v>5</v>
      </c>
      <c r="D14" s="4" t="s">
        <v>5</v>
      </c>
      <c r="E14" s="4" t="s">
        <v>5</v>
      </c>
      <c r="F14" s="6">
        <v>54000</v>
      </c>
      <c r="G14" s="4" t="s">
        <v>5</v>
      </c>
      <c r="H14" s="4" t="s">
        <v>5</v>
      </c>
      <c r="I14" s="4" t="s">
        <v>5</v>
      </c>
      <c r="J14" s="4" t="s">
        <v>5</v>
      </c>
      <c r="K14" s="4" t="s">
        <v>5</v>
      </c>
      <c r="L14" s="4" t="s">
        <v>5</v>
      </c>
      <c r="M14" s="4" t="s">
        <v>5</v>
      </c>
      <c r="N14" s="4" t="s">
        <v>5</v>
      </c>
      <c r="O14" s="4" t="s">
        <v>5</v>
      </c>
    </row>
    <row r="15" spans="1:15" x14ac:dyDescent="0.25">
      <c r="A15" s="2" t="s">
        <v>1083</v>
      </c>
      <c r="B15" s="8">
        <v>-54000</v>
      </c>
      <c r="C15" s="4" t="s">
        <v>5</v>
      </c>
      <c r="D15" s="4" t="s">
        <v>5</v>
      </c>
      <c r="E15" s="4" t="s">
        <v>5</v>
      </c>
      <c r="F15" s="4" t="s">
        <v>5</v>
      </c>
      <c r="G15" s="8">
        <v>-54000</v>
      </c>
      <c r="H15" s="4" t="s">
        <v>5</v>
      </c>
      <c r="I15" s="4" t="s">
        <v>5</v>
      </c>
      <c r="J15" s="4" t="s">
        <v>5</v>
      </c>
      <c r="K15" s="4" t="s">
        <v>5</v>
      </c>
      <c r="L15" s="4" t="s">
        <v>5</v>
      </c>
      <c r="M15" s="4" t="s">
        <v>5</v>
      </c>
      <c r="N15" s="4" t="s">
        <v>5</v>
      </c>
      <c r="O15" s="4" t="s">
        <v>5</v>
      </c>
    </row>
  </sheetData>
  <mergeCells count="5">
    <mergeCell ref="A1:A4"/>
    <mergeCell ref="B1:E1"/>
    <mergeCell ref="L1:M1"/>
    <mergeCell ref="N1:O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21.42578125" bestFit="1" customWidth="1"/>
  </cols>
  <sheetData>
    <row r="1" spans="1:4" ht="60" x14ac:dyDescent="0.25">
      <c r="A1" s="1" t="s">
        <v>1084</v>
      </c>
      <c r="B1" s="7" t="s">
        <v>2</v>
      </c>
      <c r="C1" s="7" t="s">
        <v>28</v>
      </c>
      <c r="D1" s="1" t="s">
        <v>1085</v>
      </c>
    </row>
    <row r="2" spans="1:4" ht="30" x14ac:dyDescent="0.25">
      <c r="A2" s="1" t="s">
        <v>27</v>
      </c>
      <c r="B2" s="7"/>
      <c r="C2" s="7"/>
      <c r="D2" s="1" t="s">
        <v>1063</v>
      </c>
    </row>
    <row r="3" spans="1:4" x14ac:dyDescent="0.25">
      <c r="A3" s="3" t="s">
        <v>1071</v>
      </c>
      <c r="B3" s="4" t="s">
        <v>5</v>
      </c>
      <c r="C3" s="4" t="s">
        <v>5</v>
      </c>
      <c r="D3" s="4" t="s">
        <v>5</v>
      </c>
    </row>
    <row r="4" spans="1:4" x14ac:dyDescent="0.25">
      <c r="A4" s="2" t="s">
        <v>247</v>
      </c>
      <c r="B4" s="4" t="s">
        <v>5</v>
      </c>
      <c r="C4" s="4" t="s">
        <v>5</v>
      </c>
      <c r="D4" s="8">
        <v>10559</v>
      </c>
    </row>
    <row r="5" spans="1:4" x14ac:dyDescent="0.25">
      <c r="A5" s="2" t="s">
        <v>249</v>
      </c>
      <c r="B5" s="4" t="s">
        <v>5</v>
      </c>
      <c r="C5" s="4" t="s">
        <v>5</v>
      </c>
      <c r="D5" s="6">
        <v>10559</v>
      </c>
    </row>
    <row r="6" spans="1:4" x14ac:dyDescent="0.25">
      <c r="A6" s="2" t="s">
        <v>30</v>
      </c>
      <c r="B6" s="4" t="s">
        <v>5</v>
      </c>
      <c r="C6" s="4" t="s">
        <v>5</v>
      </c>
      <c r="D6" s="4">
        <v>525</v>
      </c>
    </row>
    <row r="7" spans="1:4" x14ac:dyDescent="0.25">
      <c r="A7" s="2" t="s">
        <v>251</v>
      </c>
      <c r="B7" s="4" t="s">
        <v>5</v>
      </c>
      <c r="C7" s="4" t="s">
        <v>5</v>
      </c>
      <c r="D7" s="6">
        <v>76556</v>
      </c>
    </row>
    <row r="8" spans="1:4" x14ac:dyDescent="0.25">
      <c r="A8" s="2" t="s">
        <v>252</v>
      </c>
      <c r="B8" s="4" t="s">
        <v>5</v>
      </c>
      <c r="C8" s="4" t="s">
        <v>5</v>
      </c>
      <c r="D8" s="4">
        <v>460</v>
      </c>
    </row>
    <row r="9" spans="1:4" x14ac:dyDescent="0.25">
      <c r="A9" s="2" t="s">
        <v>253</v>
      </c>
      <c r="B9" s="4" t="s">
        <v>5</v>
      </c>
      <c r="C9" s="4" t="s">
        <v>5</v>
      </c>
      <c r="D9" s="4">
        <v>320</v>
      </c>
    </row>
    <row r="10" spans="1:4" x14ac:dyDescent="0.25">
      <c r="A10" s="2" t="s">
        <v>48</v>
      </c>
      <c r="B10" s="4" t="s">
        <v>5</v>
      </c>
      <c r="C10" s="4" t="s">
        <v>5</v>
      </c>
      <c r="D10" s="4">
        <v>256</v>
      </c>
    </row>
    <row r="11" spans="1:4" x14ac:dyDescent="0.25">
      <c r="A11" s="2" t="s">
        <v>49</v>
      </c>
      <c r="B11" s="4" t="s">
        <v>5</v>
      </c>
      <c r="C11" s="4" t="s">
        <v>5</v>
      </c>
      <c r="D11" s="6">
        <v>78117</v>
      </c>
    </row>
    <row r="12" spans="1:4" x14ac:dyDescent="0.25">
      <c r="A12" s="2" t="s">
        <v>255</v>
      </c>
      <c r="B12" s="4" t="s">
        <v>5</v>
      </c>
      <c r="C12" s="4" t="s">
        <v>5</v>
      </c>
      <c r="D12" s="6">
        <v>27080</v>
      </c>
    </row>
    <row r="13" spans="1:4" x14ac:dyDescent="0.25">
      <c r="A13" s="2" t="s">
        <v>256</v>
      </c>
      <c r="B13" s="4" t="s">
        <v>5</v>
      </c>
      <c r="C13" s="4" t="s">
        <v>5</v>
      </c>
      <c r="D13" s="6">
        <v>43257</v>
      </c>
    </row>
    <row r="14" spans="1:4" x14ac:dyDescent="0.25">
      <c r="A14" s="2" t="s">
        <v>257</v>
      </c>
      <c r="B14" s="4" t="s">
        <v>5</v>
      </c>
      <c r="C14" s="4" t="s">
        <v>5</v>
      </c>
      <c r="D14" s="4">
        <v>140</v>
      </c>
    </row>
    <row r="15" spans="1:4" x14ac:dyDescent="0.25">
      <c r="A15" s="2" t="s">
        <v>57</v>
      </c>
      <c r="B15" s="4" t="s">
        <v>5</v>
      </c>
      <c r="C15" s="4" t="s">
        <v>5</v>
      </c>
      <c r="D15" s="4">
        <v>390</v>
      </c>
    </row>
    <row r="16" spans="1:4" x14ac:dyDescent="0.25">
      <c r="A16" s="2" t="s">
        <v>58</v>
      </c>
      <c r="B16" s="4" t="s">
        <v>5</v>
      </c>
      <c r="C16" s="4" t="s">
        <v>5</v>
      </c>
      <c r="D16" s="6">
        <v>70867</v>
      </c>
    </row>
    <row r="17" spans="1:4" x14ac:dyDescent="0.25">
      <c r="A17" s="2" t="s">
        <v>258</v>
      </c>
      <c r="B17" s="4" t="s">
        <v>5</v>
      </c>
      <c r="C17" s="4" t="s">
        <v>5</v>
      </c>
      <c r="D17" s="6">
        <v>7250</v>
      </c>
    </row>
    <row r="18" spans="1:4" ht="30" x14ac:dyDescent="0.25">
      <c r="A18" s="2" t="s">
        <v>259</v>
      </c>
      <c r="B18" s="8">
        <v>32843</v>
      </c>
      <c r="C18" s="8">
        <v>32897</v>
      </c>
      <c r="D18" s="8">
        <v>330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5" width="23.140625" bestFit="1" customWidth="1"/>
    <col min="6" max="6" width="27.5703125" bestFit="1" customWidth="1"/>
    <col min="7" max="7" width="23.140625" bestFit="1" customWidth="1"/>
  </cols>
  <sheetData>
    <row r="1" spans="1:7" ht="60" x14ac:dyDescent="0.25">
      <c r="A1" s="1" t="s">
        <v>1086</v>
      </c>
      <c r="B1" s="7" t="s">
        <v>2</v>
      </c>
      <c r="C1" s="7" t="s">
        <v>28</v>
      </c>
      <c r="D1" s="98">
        <v>41044</v>
      </c>
      <c r="E1" s="98">
        <v>41044</v>
      </c>
      <c r="F1" s="98">
        <v>41044</v>
      </c>
      <c r="G1" s="98">
        <v>41044</v>
      </c>
    </row>
    <row r="2" spans="1:7" ht="30" x14ac:dyDescent="0.25">
      <c r="A2" s="1" t="s">
        <v>27</v>
      </c>
      <c r="B2" s="7"/>
      <c r="C2" s="7"/>
      <c r="D2" s="1" t="s">
        <v>261</v>
      </c>
      <c r="E2" s="1" t="s">
        <v>261</v>
      </c>
      <c r="F2" s="1" t="s">
        <v>261</v>
      </c>
      <c r="G2" s="1" t="s">
        <v>261</v>
      </c>
    </row>
    <row r="3" spans="1:7" x14ac:dyDescent="0.25">
      <c r="A3" s="1"/>
      <c r="B3" s="7"/>
      <c r="C3" s="7"/>
      <c r="D3" s="1"/>
      <c r="E3" s="1" t="s">
        <v>824</v>
      </c>
      <c r="F3" s="1" t="s">
        <v>1070</v>
      </c>
      <c r="G3" s="1" t="s">
        <v>1087</v>
      </c>
    </row>
    <row r="4" spans="1:7" x14ac:dyDescent="0.25">
      <c r="A4" s="3" t="s">
        <v>1071</v>
      </c>
      <c r="B4" s="4" t="s">
        <v>5</v>
      </c>
      <c r="C4" s="4" t="s">
        <v>5</v>
      </c>
      <c r="D4" s="4" t="s">
        <v>5</v>
      </c>
      <c r="E4" s="4" t="s">
        <v>5</v>
      </c>
      <c r="F4" s="4" t="s">
        <v>5</v>
      </c>
      <c r="G4" s="4" t="s">
        <v>5</v>
      </c>
    </row>
    <row r="5" spans="1:7" x14ac:dyDescent="0.25">
      <c r="A5" s="2" t="s">
        <v>247</v>
      </c>
      <c r="B5" s="4" t="s">
        <v>5</v>
      </c>
      <c r="C5" s="4" t="s">
        <v>5</v>
      </c>
      <c r="D5" s="8">
        <v>9450</v>
      </c>
      <c r="E5" s="4" t="s">
        <v>5</v>
      </c>
      <c r="F5" s="4" t="s">
        <v>5</v>
      </c>
      <c r="G5" s="4" t="s">
        <v>5</v>
      </c>
    </row>
    <row r="6" spans="1:7" x14ac:dyDescent="0.25">
      <c r="A6" s="2" t="s">
        <v>266</v>
      </c>
      <c r="B6" s="4" t="s">
        <v>5</v>
      </c>
      <c r="C6" s="4" t="s">
        <v>5</v>
      </c>
      <c r="D6" s="6">
        <v>1050</v>
      </c>
      <c r="E6" s="4" t="s">
        <v>5</v>
      </c>
      <c r="F6" s="4" t="s">
        <v>5</v>
      </c>
      <c r="G6" s="4" t="s">
        <v>5</v>
      </c>
    </row>
    <row r="7" spans="1:7" x14ac:dyDescent="0.25">
      <c r="A7" s="2" t="s">
        <v>249</v>
      </c>
      <c r="B7" s="4" t="s">
        <v>5</v>
      </c>
      <c r="C7" s="4" t="s">
        <v>5</v>
      </c>
      <c r="D7" s="6">
        <v>10500</v>
      </c>
      <c r="E7" s="4" t="s">
        <v>5</v>
      </c>
      <c r="F7" s="4" t="s">
        <v>5</v>
      </c>
      <c r="G7" s="4" t="s">
        <v>5</v>
      </c>
    </row>
    <row r="8" spans="1:7" x14ac:dyDescent="0.25">
      <c r="A8" s="2" t="s">
        <v>267</v>
      </c>
      <c r="B8" s="4" t="s">
        <v>5</v>
      </c>
      <c r="C8" s="4" t="s">
        <v>5</v>
      </c>
      <c r="D8" s="6">
        <v>1433</v>
      </c>
      <c r="E8" s="4" t="s">
        <v>5</v>
      </c>
      <c r="F8" s="4" t="s">
        <v>5</v>
      </c>
      <c r="G8" s="4" t="s">
        <v>5</v>
      </c>
    </row>
    <row r="9" spans="1:7" x14ac:dyDescent="0.25">
      <c r="A9" s="2" t="s">
        <v>48</v>
      </c>
      <c r="B9" s="4" t="s">
        <v>5</v>
      </c>
      <c r="C9" s="4" t="s">
        <v>5</v>
      </c>
      <c r="D9" s="4">
        <v>201</v>
      </c>
      <c r="E9" s="4" t="s">
        <v>5</v>
      </c>
      <c r="F9" s="4" t="s">
        <v>5</v>
      </c>
      <c r="G9" s="4" t="s">
        <v>5</v>
      </c>
    </row>
    <row r="10" spans="1:7" x14ac:dyDescent="0.25">
      <c r="A10" s="2" t="s">
        <v>1088</v>
      </c>
      <c r="B10" s="4" t="s">
        <v>5</v>
      </c>
      <c r="C10" s="4" t="s">
        <v>5</v>
      </c>
      <c r="D10" s="4" t="s">
        <v>5</v>
      </c>
      <c r="E10" s="6">
        <v>3720</v>
      </c>
      <c r="F10" s="6">
        <v>1385</v>
      </c>
      <c r="G10" s="4">
        <v>970</v>
      </c>
    </row>
    <row r="11" spans="1:7" x14ac:dyDescent="0.25">
      <c r="A11" s="2" t="s">
        <v>252</v>
      </c>
      <c r="B11" s="4" t="s">
        <v>5</v>
      </c>
      <c r="C11" s="4" t="s">
        <v>5</v>
      </c>
      <c r="D11" s="4">
        <v>117</v>
      </c>
      <c r="E11" s="4" t="s">
        <v>5</v>
      </c>
      <c r="F11" s="4" t="s">
        <v>5</v>
      </c>
      <c r="G11" s="4" t="s">
        <v>5</v>
      </c>
    </row>
    <row r="12" spans="1:7" x14ac:dyDescent="0.25">
      <c r="A12" s="2" t="s">
        <v>271</v>
      </c>
      <c r="B12" s="4" t="s">
        <v>5</v>
      </c>
      <c r="C12" s="4" t="s">
        <v>5</v>
      </c>
      <c r="D12" s="4">
        <v>839</v>
      </c>
      <c r="E12" s="4" t="s">
        <v>5</v>
      </c>
      <c r="F12" s="4" t="s">
        <v>5</v>
      </c>
      <c r="G12" s="4" t="s">
        <v>5</v>
      </c>
    </row>
    <row r="13" spans="1:7" x14ac:dyDescent="0.25">
      <c r="A13" s="2" t="s">
        <v>49</v>
      </c>
      <c r="B13" s="4" t="s">
        <v>5</v>
      </c>
      <c r="C13" s="4" t="s">
        <v>5</v>
      </c>
      <c r="D13" s="6">
        <v>8665</v>
      </c>
      <c r="E13" s="4" t="s">
        <v>5</v>
      </c>
      <c r="F13" s="4" t="s">
        <v>5</v>
      </c>
      <c r="G13" s="4" t="s">
        <v>5</v>
      </c>
    </row>
    <row r="14" spans="1:7" x14ac:dyDescent="0.25">
      <c r="A14" s="2" t="s">
        <v>272</v>
      </c>
      <c r="B14" s="4" t="s">
        <v>5</v>
      </c>
      <c r="C14" s="4" t="s">
        <v>5</v>
      </c>
      <c r="D14" s="6">
        <v>2125</v>
      </c>
      <c r="E14" s="4" t="s">
        <v>5</v>
      </c>
      <c r="F14" s="4" t="s">
        <v>5</v>
      </c>
      <c r="G14" s="4" t="s">
        <v>5</v>
      </c>
    </row>
    <row r="15" spans="1:7" x14ac:dyDescent="0.25">
      <c r="A15" s="2" t="s">
        <v>273</v>
      </c>
      <c r="B15" s="4" t="s">
        <v>5</v>
      </c>
      <c r="C15" s="4" t="s">
        <v>5</v>
      </c>
      <c r="D15" s="4">
        <v>885</v>
      </c>
      <c r="E15" s="4" t="s">
        <v>5</v>
      </c>
      <c r="F15" s="4" t="s">
        <v>5</v>
      </c>
      <c r="G15" s="4" t="s">
        <v>5</v>
      </c>
    </row>
    <row r="16" spans="1:7" x14ac:dyDescent="0.25">
      <c r="A16" s="2" t="s">
        <v>58</v>
      </c>
      <c r="B16" s="4" t="s">
        <v>5</v>
      </c>
      <c r="C16" s="4" t="s">
        <v>5</v>
      </c>
      <c r="D16" s="6">
        <v>3010</v>
      </c>
      <c r="E16" s="4" t="s">
        <v>5</v>
      </c>
      <c r="F16" s="4" t="s">
        <v>5</v>
      </c>
      <c r="G16" s="4" t="s">
        <v>5</v>
      </c>
    </row>
    <row r="17" spans="1:7" x14ac:dyDescent="0.25">
      <c r="A17" s="2" t="s">
        <v>258</v>
      </c>
      <c r="B17" s="4" t="s">
        <v>5</v>
      </c>
      <c r="C17" s="4" t="s">
        <v>5</v>
      </c>
      <c r="D17" s="6">
        <v>5655</v>
      </c>
      <c r="E17" s="4" t="s">
        <v>5</v>
      </c>
      <c r="F17" s="4" t="s">
        <v>5</v>
      </c>
      <c r="G17" s="4" t="s">
        <v>5</v>
      </c>
    </row>
    <row r="18" spans="1:7" ht="30" x14ac:dyDescent="0.25">
      <c r="A18" s="2" t="s">
        <v>274</v>
      </c>
      <c r="B18" s="8">
        <v>32843</v>
      </c>
      <c r="C18" s="8">
        <v>32897</v>
      </c>
      <c r="D18" s="8">
        <v>4845</v>
      </c>
      <c r="E18" s="4" t="s">
        <v>5</v>
      </c>
      <c r="F18" s="4" t="s">
        <v>5</v>
      </c>
      <c r="G18" s="4" t="s">
        <v>5</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9</v>
      </c>
      <c r="B1" s="7" t="s">
        <v>76</v>
      </c>
      <c r="C1" s="7"/>
      <c r="D1" s="7" t="s">
        <v>1</v>
      </c>
      <c r="E1" s="7"/>
    </row>
    <row r="2" spans="1:5" ht="30" x14ac:dyDescent="0.25">
      <c r="A2" s="1" t="s">
        <v>68</v>
      </c>
      <c r="B2" s="1" t="s">
        <v>2</v>
      </c>
      <c r="C2" s="1" t="s">
        <v>77</v>
      </c>
      <c r="D2" s="1" t="s">
        <v>2</v>
      </c>
      <c r="E2" s="1" t="s">
        <v>77</v>
      </c>
    </row>
    <row r="3" spans="1:5" x14ac:dyDescent="0.25">
      <c r="A3" s="3" t="s">
        <v>1090</v>
      </c>
      <c r="B3" s="4" t="s">
        <v>5</v>
      </c>
      <c r="C3" s="4" t="s">
        <v>5</v>
      </c>
      <c r="D3" s="4" t="s">
        <v>5</v>
      </c>
      <c r="E3" s="4" t="s">
        <v>5</v>
      </c>
    </row>
    <row r="4" spans="1:5" ht="30" x14ac:dyDescent="0.25">
      <c r="A4" s="2" t="s">
        <v>285</v>
      </c>
      <c r="B4" s="8">
        <v>6401</v>
      </c>
      <c r="C4" s="8">
        <v>5425</v>
      </c>
      <c r="D4" s="8">
        <v>17973</v>
      </c>
      <c r="E4" s="8">
        <v>15843</v>
      </c>
    </row>
    <row r="5" spans="1:5" ht="45" x14ac:dyDescent="0.25">
      <c r="A5" s="2" t="s">
        <v>1091</v>
      </c>
      <c r="B5" s="6">
        <v>13336799</v>
      </c>
      <c r="C5" s="6">
        <v>13149050</v>
      </c>
      <c r="D5" s="6">
        <v>13274801</v>
      </c>
      <c r="E5" s="6">
        <v>13067551</v>
      </c>
    </row>
    <row r="6" spans="1:5" x14ac:dyDescent="0.25">
      <c r="A6" s="2" t="s">
        <v>287</v>
      </c>
      <c r="B6" s="6">
        <v>275343</v>
      </c>
      <c r="C6" s="6">
        <v>146377</v>
      </c>
      <c r="D6" s="6">
        <v>244302</v>
      </c>
      <c r="E6" s="6">
        <v>133799</v>
      </c>
    </row>
    <row r="7" spans="1:5" ht="45" x14ac:dyDescent="0.25">
      <c r="A7" s="2" t="s">
        <v>1092</v>
      </c>
      <c r="B7" s="6">
        <v>13612142</v>
      </c>
      <c r="C7" s="6">
        <v>13295427</v>
      </c>
      <c r="D7" s="6">
        <v>13519103</v>
      </c>
      <c r="E7" s="6">
        <v>13201350</v>
      </c>
    </row>
    <row r="8" spans="1:5" x14ac:dyDescent="0.25">
      <c r="A8" s="2" t="s">
        <v>289</v>
      </c>
      <c r="B8" s="9">
        <v>0.48</v>
      </c>
      <c r="C8" s="9">
        <v>0.41</v>
      </c>
      <c r="D8" s="9">
        <v>1.35</v>
      </c>
      <c r="E8" s="9">
        <v>1.21</v>
      </c>
    </row>
    <row r="9" spans="1:5" x14ac:dyDescent="0.25">
      <c r="A9" s="2" t="s">
        <v>290</v>
      </c>
      <c r="B9" s="9">
        <v>0.47</v>
      </c>
      <c r="C9" s="9">
        <v>0.41</v>
      </c>
      <c r="D9" s="9">
        <v>1.33</v>
      </c>
      <c r="E9" s="9">
        <v>1.2</v>
      </c>
    </row>
    <row r="10" spans="1:5" ht="45" x14ac:dyDescent="0.25">
      <c r="A10" s="2" t="s">
        <v>291</v>
      </c>
      <c r="B10" s="4" t="s">
        <v>5</v>
      </c>
      <c r="C10" s="6">
        <v>227139</v>
      </c>
      <c r="D10" s="6">
        <v>123882</v>
      </c>
      <c r="E10" s="6">
        <v>34964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3</v>
      </c>
      <c r="B1" s="7" t="s">
        <v>2</v>
      </c>
      <c r="C1" s="7" t="s">
        <v>28</v>
      </c>
    </row>
    <row r="2" spans="1:3" ht="30" x14ac:dyDescent="0.25">
      <c r="A2" s="1" t="s">
        <v>27</v>
      </c>
      <c r="B2" s="7"/>
      <c r="C2" s="7"/>
    </row>
    <row r="3" spans="1:3" ht="30" x14ac:dyDescent="0.25">
      <c r="A3" s="3" t="s">
        <v>1094</v>
      </c>
      <c r="B3" s="4" t="s">
        <v>5</v>
      </c>
      <c r="C3" s="4" t="s">
        <v>5</v>
      </c>
    </row>
    <row r="4" spans="1:3" x14ac:dyDescent="0.25">
      <c r="A4" s="2" t="s">
        <v>1095</v>
      </c>
      <c r="B4" s="8">
        <v>320030</v>
      </c>
      <c r="C4" s="8">
        <v>311747</v>
      </c>
    </row>
    <row r="5" spans="1:3" x14ac:dyDescent="0.25">
      <c r="A5" s="2" t="s">
        <v>1096</v>
      </c>
      <c r="B5" s="6">
        <v>2787</v>
      </c>
      <c r="C5" s="6">
        <v>5081</v>
      </c>
    </row>
    <row r="6" spans="1:3" x14ac:dyDescent="0.25">
      <c r="A6" s="2" t="s">
        <v>1097</v>
      </c>
      <c r="B6" s="6">
        <v>-2900</v>
      </c>
      <c r="C6" s="4">
        <v>-214</v>
      </c>
    </row>
    <row r="7" spans="1:3" x14ac:dyDescent="0.25">
      <c r="A7" s="2" t="s">
        <v>1098</v>
      </c>
      <c r="B7" s="6">
        <v>319917</v>
      </c>
      <c r="C7" s="6">
        <v>316614</v>
      </c>
    </row>
    <row r="8" spans="1:3" x14ac:dyDescent="0.25">
      <c r="A8" s="2" t="s">
        <v>305</v>
      </c>
      <c r="B8" s="4" t="s">
        <v>5</v>
      </c>
      <c r="C8" s="4" t="s">
        <v>5</v>
      </c>
    </row>
    <row r="9" spans="1:3" ht="30" x14ac:dyDescent="0.25">
      <c r="A9" s="3" t="s">
        <v>1094</v>
      </c>
      <c r="B9" s="4" t="s">
        <v>5</v>
      </c>
      <c r="C9" s="4" t="s">
        <v>5</v>
      </c>
    </row>
    <row r="10" spans="1:3" x14ac:dyDescent="0.25">
      <c r="A10" s="2" t="s">
        <v>1095</v>
      </c>
      <c r="B10" s="4">
        <v>102</v>
      </c>
      <c r="C10" s="4" t="s">
        <v>5</v>
      </c>
    </row>
    <row r="11" spans="1:3" x14ac:dyDescent="0.25">
      <c r="A11" s="2" t="s">
        <v>1097</v>
      </c>
      <c r="B11" s="4">
        <v>-1</v>
      </c>
      <c r="C11" s="4" t="s">
        <v>5</v>
      </c>
    </row>
    <row r="12" spans="1:3" x14ac:dyDescent="0.25">
      <c r="A12" s="2" t="s">
        <v>1098</v>
      </c>
      <c r="B12" s="4">
        <v>101</v>
      </c>
      <c r="C12" s="4" t="s">
        <v>5</v>
      </c>
    </row>
    <row r="13" spans="1:3" ht="30" x14ac:dyDescent="0.25">
      <c r="A13" s="2" t="s">
        <v>1099</v>
      </c>
      <c r="B13" s="4" t="s">
        <v>5</v>
      </c>
      <c r="C13" s="4" t="s">
        <v>5</v>
      </c>
    </row>
    <row r="14" spans="1:3" ht="30" x14ac:dyDescent="0.25">
      <c r="A14" s="3" t="s">
        <v>1094</v>
      </c>
      <c r="B14" s="4" t="s">
        <v>5</v>
      </c>
      <c r="C14" s="4" t="s">
        <v>5</v>
      </c>
    </row>
    <row r="15" spans="1:3" x14ac:dyDescent="0.25">
      <c r="A15" s="2" t="s">
        <v>1095</v>
      </c>
      <c r="B15" s="6">
        <v>92128</v>
      </c>
      <c r="C15" s="6">
        <v>73183</v>
      </c>
    </row>
    <row r="16" spans="1:3" x14ac:dyDescent="0.25">
      <c r="A16" s="2" t="s">
        <v>1096</v>
      </c>
      <c r="B16" s="4">
        <v>247</v>
      </c>
      <c r="C16" s="4">
        <v>796</v>
      </c>
    </row>
    <row r="17" spans="1:3" x14ac:dyDescent="0.25">
      <c r="A17" s="2" t="s">
        <v>1097</v>
      </c>
      <c r="B17" s="6">
        <v>-1431</v>
      </c>
      <c r="C17" s="4">
        <v>-107</v>
      </c>
    </row>
    <row r="18" spans="1:3" x14ac:dyDescent="0.25">
      <c r="A18" s="2" t="s">
        <v>1098</v>
      </c>
      <c r="B18" s="6">
        <v>90944</v>
      </c>
      <c r="C18" s="6">
        <v>73872</v>
      </c>
    </row>
    <row r="19" spans="1:3" ht="30" x14ac:dyDescent="0.25">
      <c r="A19" s="2" t="s">
        <v>1100</v>
      </c>
      <c r="B19" s="4" t="s">
        <v>5</v>
      </c>
      <c r="C19" s="4" t="s">
        <v>5</v>
      </c>
    </row>
    <row r="20" spans="1:3" ht="30" x14ac:dyDescent="0.25">
      <c r="A20" s="3" t="s">
        <v>1094</v>
      </c>
      <c r="B20" s="4" t="s">
        <v>5</v>
      </c>
      <c r="C20" s="4" t="s">
        <v>5</v>
      </c>
    </row>
    <row r="21" spans="1:3" x14ac:dyDescent="0.25">
      <c r="A21" s="2" t="s">
        <v>1095</v>
      </c>
      <c r="B21" s="6">
        <v>40273</v>
      </c>
      <c r="C21" s="6">
        <v>30244</v>
      </c>
    </row>
    <row r="22" spans="1:3" x14ac:dyDescent="0.25">
      <c r="A22" s="2" t="s">
        <v>1096</v>
      </c>
      <c r="B22" s="4">
        <v>115</v>
      </c>
      <c r="C22" s="4">
        <v>199</v>
      </c>
    </row>
    <row r="23" spans="1:3" x14ac:dyDescent="0.25">
      <c r="A23" s="2" t="s">
        <v>1097</v>
      </c>
      <c r="B23" s="4">
        <v>-323</v>
      </c>
      <c r="C23" s="4">
        <v>-59</v>
      </c>
    </row>
    <row r="24" spans="1:3" x14ac:dyDescent="0.25">
      <c r="A24" s="2" t="s">
        <v>1098</v>
      </c>
      <c r="B24" s="6">
        <v>40065</v>
      </c>
      <c r="C24" s="6">
        <v>30384</v>
      </c>
    </row>
    <row r="25" spans="1:3" x14ac:dyDescent="0.25">
      <c r="A25" s="2" t="s">
        <v>312</v>
      </c>
      <c r="B25" s="4" t="s">
        <v>5</v>
      </c>
      <c r="C25" s="4" t="s">
        <v>5</v>
      </c>
    </row>
    <row r="26" spans="1:3" ht="30" x14ac:dyDescent="0.25">
      <c r="A26" s="3" t="s">
        <v>1094</v>
      </c>
      <c r="B26" s="4" t="s">
        <v>5</v>
      </c>
      <c r="C26" s="4" t="s">
        <v>5</v>
      </c>
    </row>
    <row r="27" spans="1:3" x14ac:dyDescent="0.25">
      <c r="A27" s="2" t="s">
        <v>1095</v>
      </c>
      <c r="B27" s="6">
        <v>123161</v>
      </c>
      <c r="C27" s="6">
        <v>128537</v>
      </c>
    </row>
    <row r="28" spans="1:3" x14ac:dyDescent="0.25">
      <c r="A28" s="2" t="s">
        <v>1096</v>
      </c>
      <c r="B28" s="6">
        <v>1909</v>
      </c>
      <c r="C28" s="6">
        <v>3302</v>
      </c>
    </row>
    <row r="29" spans="1:3" x14ac:dyDescent="0.25">
      <c r="A29" s="2" t="s">
        <v>1097</v>
      </c>
      <c r="B29" s="4">
        <v>-787</v>
      </c>
      <c r="C29" s="4">
        <v>-13</v>
      </c>
    </row>
    <row r="30" spans="1:3" x14ac:dyDescent="0.25">
      <c r="A30" s="2" t="s">
        <v>1098</v>
      </c>
      <c r="B30" s="6">
        <v>124283</v>
      </c>
      <c r="C30" s="6">
        <v>131826</v>
      </c>
    </row>
    <row r="31" spans="1:3" x14ac:dyDescent="0.25">
      <c r="A31" s="2" t="s">
        <v>314</v>
      </c>
      <c r="B31" s="4" t="s">
        <v>5</v>
      </c>
      <c r="C31" s="4" t="s">
        <v>5</v>
      </c>
    </row>
    <row r="32" spans="1:3" ht="30" x14ac:dyDescent="0.25">
      <c r="A32" s="3" t="s">
        <v>1094</v>
      </c>
      <c r="B32" s="4" t="s">
        <v>5</v>
      </c>
      <c r="C32" s="4" t="s">
        <v>5</v>
      </c>
    </row>
    <row r="33" spans="1:3" x14ac:dyDescent="0.25">
      <c r="A33" s="2" t="s">
        <v>1095</v>
      </c>
      <c r="B33" s="6">
        <v>47412</v>
      </c>
      <c r="C33" s="6">
        <v>62116</v>
      </c>
    </row>
    <row r="34" spans="1:3" x14ac:dyDescent="0.25">
      <c r="A34" s="2" t="s">
        <v>1096</v>
      </c>
      <c r="B34" s="4">
        <v>268</v>
      </c>
      <c r="C34" s="4">
        <v>622</v>
      </c>
    </row>
    <row r="35" spans="1:3" x14ac:dyDescent="0.25">
      <c r="A35" s="2" t="s">
        <v>1097</v>
      </c>
      <c r="B35" s="4">
        <v>-357</v>
      </c>
      <c r="C35" s="4">
        <v>-35</v>
      </c>
    </row>
    <row r="36" spans="1:3" x14ac:dyDescent="0.25">
      <c r="A36" s="2" t="s">
        <v>1098</v>
      </c>
      <c r="B36" s="6">
        <v>47323</v>
      </c>
      <c r="C36" s="6">
        <v>62703</v>
      </c>
    </row>
    <row r="37" spans="1:3" x14ac:dyDescent="0.25">
      <c r="A37" s="2" t="s">
        <v>1101</v>
      </c>
      <c r="B37" s="4" t="s">
        <v>5</v>
      </c>
      <c r="C37" s="4" t="s">
        <v>5</v>
      </c>
    </row>
    <row r="38" spans="1:3" ht="30" x14ac:dyDescent="0.25">
      <c r="A38" s="3" t="s">
        <v>1094</v>
      </c>
      <c r="B38" s="4" t="s">
        <v>5</v>
      </c>
      <c r="C38" s="4" t="s">
        <v>5</v>
      </c>
    </row>
    <row r="39" spans="1:3" x14ac:dyDescent="0.25">
      <c r="A39" s="2" t="s">
        <v>1095</v>
      </c>
      <c r="B39" s="6">
        <v>16954</v>
      </c>
      <c r="C39" s="6">
        <v>17667</v>
      </c>
    </row>
    <row r="40" spans="1:3" x14ac:dyDescent="0.25">
      <c r="A40" s="2" t="s">
        <v>1096</v>
      </c>
      <c r="B40" s="4">
        <v>248</v>
      </c>
      <c r="C40" s="4">
        <v>162</v>
      </c>
    </row>
    <row r="41" spans="1:3" x14ac:dyDescent="0.25">
      <c r="A41" s="2" t="s">
        <v>1097</v>
      </c>
      <c r="B41" s="4">
        <v>-1</v>
      </c>
      <c r="C41" s="4" t="s">
        <v>5</v>
      </c>
    </row>
    <row r="42" spans="1:3" x14ac:dyDescent="0.25">
      <c r="A42" s="2" t="s">
        <v>1098</v>
      </c>
      <c r="B42" s="8">
        <v>17201</v>
      </c>
      <c r="C42" s="8">
        <v>1782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2</v>
      </c>
      <c r="B1" s="7" t="s">
        <v>2</v>
      </c>
      <c r="C1" s="7" t="s">
        <v>28</v>
      </c>
    </row>
    <row r="2" spans="1:3" ht="30" x14ac:dyDescent="0.25">
      <c r="A2" s="1" t="s">
        <v>27</v>
      </c>
      <c r="B2" s="7"/>
      <c r="C2" s="7"/>
    </row>
    <row r="3" spans="1:3" ht="30" x14ac:dyDescent="0.25">
      <c r="A3" s="3" t="s">
        <v>1094</v>
      </c>
      <c r="B3" s="4" t="s">
        <v>5</v>
      </c>
      <c r="C3" s="4" t="s">
        <v>5</v>
      </c>
    </row>
    <row r="4" spans="1:3" x14ac:dyDescent="0.25">
      <c r="A4" s="2" t="s">
        <v>1103</v>
      </c>
      <c r="B4" s="8">
        <v>138802</v>
      </c>
      <c r="C4" s="8">
        <v>53426</v>
      </c>
    </row>
    <row r="5" spans="1:3" x14ac:dyDescent="0.25">
      <c r="A5" s="2" t="s">
        <v>1104</v>
      </c>
      <c r="B5" s="6">
        <v>-2883</v>
      </c>
      <c r="C5" s="4">
        <v>-214</v>
      </c>
    </row>
    <row r="6" spans="1:3" x14ac:dyDescent="0.25">
      <c r="A6" s="2" t="s">
        <v>1105</v>
      </c>
      <c r="B6" s="6">
        <v>1606</v>
      </c>
      <c r="C6" s="4" t="s">
        <v>5</v>
      </c>
    </row>
    <row r="7" spans="1:3" x14ac:dyDescent="0.25">
      <c r="A7" s="2" t="s">
        <v>1106</v>
      </c>
      <c r="B7" s="4">
        <v>-17</v>
      </c>
      <c r="C7" s="4" t="s">
        <v>5</v>
      </c>
    </row>
    <row r="8" spans="1:3" x14ac:dyDescent="0.25">
      <c r="A8" s="2" t="s">
        <v>1107</v>
      </c>
      <c r="B8" s="6">
        <v>140408</v>
      </c>
      <c r="C8" s="6">
        <v>53426</v>
      </c>
    </row>
    <row r="9" spans="1:3" x14ac:dyDescent="0.25">
      <c r="A9" s="2" t="s">
        <v>1108</v>
      </c>
      <c r="B9" s="6">
        <v>-2900</v>
      </c>
      <c r="C9" s="4">
        <v>-214</v>
      </c>
    </row>
    <row r="10" spans="1:3" x14ac:dyDescent="0.25">
      <c r="A10" s="2" t="s">
        <v>305</v>
      </c>
      <c r="B10" s="4" t="s">
        <v>5</v>
      </c>
      <c r="C10" s="4" t="s">
        <v>5</v>
      </c>
    </row>
    <row r="11" spans="1:3" ht="30" x14ac:dyDescent="0.25">
      <c r="A11" s="3" t="s">
        <v>1094</v>
      </c>
      <c r="B11" s="4" t="s">
        <v>5</v>
      </c>
      <c r="C11" s="4" t="s">
        <v>5</v>
      </c>
    </row>
    <row r="12" spans="1:3" x14ac:dyDescent="0.25">
      <c r="A12" s="2" t="s">
        <v>1103</v>
      </c>
      <c r="B12" s="4">
        <v>101</v>
      </c>
      <c r="C12" s="4" t="s">
        <v>5</v>
      </c>
    </row>
    <row r="13" spans="1:3" x14ac:dyDescent="0.25">
      <c r="A13" s="2" t="s">
        <v>1104</v>
      </c>
      <c r="B13" s="4">
        <v>-1</v>
      </c>
      <c r="C13" s="4" t="s">
        <v>5</v>
      </c>
    </row>
    <row r="14" spans="1:3" x14ac:dyDescent="0.25">
      <c r="A14" s="2" t="s">
        <v>1107</v>
      </c>
      <c r="B14" s="4">
        <v>101</v>
      </c>
      <c r="C14" s="4" t="s">
        <v>5</v>
      </c>
    </row>
    <row r="15" spans="1:3" x14ac:dyDescent="0.25">
      <c r="A15" s="2" t="s">
        <v>1108</v>
      </c>
      <c r="B15" s="4">
        <v>-1</v>
      </c>
      <c r="C15" s="4" t="s">
        <v>5</v>
      </c>
    </row>
    <row r="16" spans="1:3" ht="30" x14ac:dyDescent="0.25">
      <c r="A16" s="2" t="s">
        <v>1099</v>
      </c>
      <c r="B16" s="4" t="s">
        <v>5</v>
      </c>
      <c r="C16" s="4" t="s">
        <v>5</v>
      </c>
    </row>
    <row r="17" spans="1:3" ht="30" x14ac:dyDescent="0.25">
      <c r="A17" s="3" t="s">
        <v>1094</v>
      </c>
      <c r="B17" s="4" t="s">
        <v>5</v>
      </c>
      <c r="C17" s="4" t="s">
        <v>5</v>
      </c>
    </row>
    <row r="18" spans="1:3" x14ac:dyDescent="0.25">
      <c r="A18" s="2" t="s">
        <v>1103</v>
      </c>
      <c r="B18" s="6">
        <v>53631</v>
      </c>
      <c r="C18" s="6">
        <v>20032</v>
      </c>
    </row>
    <row r="19" spans="1:3" x14ac:dyDescent="0.25">
      <c r="A19" s="2" t="s">
        <v>1104</v>
      </c>
      <c r="B19" s="6">
        <v>-1431</v>
      </c>
      <c r="C19" s="4">
        <v>-107</v>
      </c>
    </row>
    <row r="20" spans="1:3" x14ac:dyDescent="0.25">
      <c r="A20" s="2" t="s">
        <v>1107</v>
      </c>
      <c r="B20" s="6">
        <v>53631</v>
      </c>
      <c r="C20" s="6">
        <v>20032</v>
      </c>
    </row>
    <row r="21" spans="1:3" x14ac:dyDescent="0.25">
      <c r="A21" s="2" t="s">
        <v>1108</v>
      </c>
      <c r="B21" s="6">
        <v>-1431</v>
      </c>
      <c r="C21" s="4">
        <v>-107</v>
      </c>
    </row>
    <row r="22" spans="1:3" ht="30" x14ac:dyDescent="0.25">
      <c r="A22" s="2" t="s">
        <v>1100</v>
      </c>
      <c r="B22" s="4" t="s">
        <v>5</v>
      </c>
      <c r="C22" s="4" t="s">
        <v>5</v>
      </c>
    </row>
    <row r="23" spans="1:3" ht="30" x14ac:dyDescent="0.25">
      <c r="A23" s="3" t="s">
        <v>1094</v>
      </c>
      <c r="B23" s="4" t="s">
        <v>5</v>
      </c>
      <c r="C23" s="4" t="s">
        <v>5</v>
      </c>
    </row>
    <row r="24" spans="1:3" x14ac:dyDescent="0.25">
      <c r="A24" s="2" t="s">
        <v>1103</v>
      </c>
      <c r="B24" s="6">
        <v>19108</v>
      </c>
      <c r="C24" s="6">
        <v>10752</v>
      </c>
    </row>
    <row r="25" spans="1:3" x14ac:dyDescent="0.25">
      <c r="A25" s="2" t="s">
        <v>1104</v>
      </c>
      <c r="B25" s="4">
        <v>-310</v>
      </c>
      <c r="C25" s="4">
        <v>-59</v>
      </c>
    </row>
    <row r="26" spans="1:3" x14ac:dyDescent="0.25">
      <c r="A26" s="2" t="s">
        <v>1105</v>
      </c>
      <c r="B26" s="4">
        <v>515</v>
      </c>
      <c r="C26" s="4" t="s">
        <v>5</v>
      </c>
    </row>
    <row r="27" spans="1:3" x14ac:dyDescent="0.25">
      <c r="A27" s="2" t="s">
        <v>1106</v>
      </c>
      <c r="B27" s="4">
        <v>-13</v>
      </c>
      <c r="C27" s="4" t="s">
        <v>5</v>
      </c>
    </row>
    <row r="28" spans="1:3" x14ac:dyDescent="0.25">
      <c r="A28" s="2" t="s">
        <v>1107</v>
      </c>
      <c r="B28" s="6">
        <v>19623</v>
      </c>
      <c r="C28" s="6">
        <v>10752</v>
      </c>
    </row>
    <row r="29" spans="1:3" x14ac:dyDescent="0.25">
      <c r="A29" s="2" t="s">
        <v>1108</v>
      </c>
      <c r="B29" s="4">
        <v>-323</v>
      </c>
      <c r="C29" s="4">
        <v>-59</v>
      </c>
    </row>
    <row r="30" spans="1:3" x14ac:dyDescent="0.25">
      <c r="A30" s="2" t="s">
        <v>312</v>
      </c>
      <c r="B30" s="4" t="s">
        <v>5</v>
      </c>
      <c r="C30" s="4" t="s">
        <v>5</v>
      </c>
    </row>
    <row r="31" spans="1:3" ht="30" x14ac:dyDescent="0.25">
      <c r="A31" s="3" t="s">
        <v>1094</v>
      </c>
      <c r="B31" s="4" t="s">
        <v>5</v>
      </c>
      <c r="C31" s="4" t="s">
        <v>5</v>
      </c>
    </row>
    <row r="32" spans="1:3" x14ac:dyDescent="0.25">
      <c r="A32" s="2" t="s">
        <v>1103</v>
      </c>
      <c r="B32" s="6">
        <v>43210</v>
      </c>
      <c r="C32" s="6">
        <v>12602</v>
      </c>
    </row>
    <row r="33" spans="1:3" x14ac:dyDescent="0.25">
      <c r="A33" s="2" t="s">
        <v>1104</v>
      </c>
      <c r="B33" s="4">
        <v>-787</v>
      </c>
      <c r="C33" s="4">
        <v>-13</v>
      </c>
    </row>
    <row r="34" spans="1:3" x14ac:dyDescent="0.25">
      <c r="A34" s="2" t="s">
        <v>1107</v>
      </c>
      <c r="B34" s="6">
        <v>43210</v>
      </c>
      <c r="C34" s="6">
        <v>12602</v>
      </c>
    </row>
    <row r="35" spans="1:3" x14ac:dyDescent="0.25">
      <c r="A35" s="2" t="s">
        <v>1108</v>
      </c>
      <c r="B35" s="4">
        <v>-787</v>
      </c>
      <c r="C35" s="4">
        <v>-13</v>
      </c>
    </row>
    <row r="36" spans="1:3" x14ac:dyDescent="0.25">
      <c r="A36" s="2" t="s">
        <v>314</v>
      </c>
      <c r="B36" s="4" t="s">
        <v>5</v>
      </c>
      <c r="C36" s="4" t="s">
        <v>5</v>
      </c>
    </row>
    <row r="37" spans="1:3" ht="30" x14ac:dyDescent="0.25">
      <c r="A37" s="3" t="s">
        <v>1094</v>
      </c>
      <c r="B37" s="4" t="s">
        <v>5</v>
      </c>
      <c r="C37" s="4" t="s">
        <v>5</v>
      </c>
    </row>
    <row r="38" spans="1:3" x14ac:dyDescent="0.25">
      <c r="A38" s="2" t="s">
        <v>1103</v>
      </c>
      <c r="B38" s="6">
        <v>20853</v>
      </c>
      <c r="C38" s="6">
        <v>10040</v>
      </c>
    </row>
    <row r="39" spans="1:3" x14ac:dyDescent="0.25">
      <c r="A39" s="2" t="s">
        <v>1104</v>
      </c>
      <c r="B39" s="4">
        <v>-353</v>
      </c>
      <c r="C39" s="4">
        <v>-35</v>
      </c>
    </row>
    <row r="40" spans="1:3" x14ac:dyDescent="0.25">
      <c r="A40" s="2" t="s">
        <v>1105</v>
      </c>
      <c r="B40" s="6">
        <v>1091</v>
      </c>
      <c r="C40" s="4" t="s">
        <v>5</v>
      </c>
    </row>
    <row r="41" spans="1:3" x14ac:dyDescent="0.25">
      <c r="A41" s="2" t="s">
        <v>1106</v>
      </c>
      <c r="B41" s="4">
        <v>-4</v>
      </c>
      <c r="C41" s="4" t="s">
        <v>5</v>
      </c>
    </row>
    <row r="42" spans="1:3" x14ac:dyDescent="0.25">
      <c r="A42" s="2" t="s">
        <v>1107</v>
      </c>
      <c r="B42" s="6">
        <v>21944</v>
      </c>
      <c r="C42" s="6">
        <v>10040</v>
      </c>
    </row>
    <row r="43" spans="1:3" x14ac:dyDescent="0.25">
      <c r="A43" s="2" t="s">
        <v>1108</v>
      </c>
      <c r="B43" s="4">
        <v>-357</v>
      </c>
      <c r="C43" s="4">
        <v>-35</v>
      </c>
    </row>
    <row r="44" spans="1:3" x14ac:dyDescent="0.25">
      <c r="A44" s="2" t="s">
        <v>1101</v>
      </c>
      <c r="B44" s="4" t="s">
        <v>5</v>
      </c>
      <c r="C44" s="4" t="s">
        <v>5</v>
      </c>
    </row>
    <row r="45" spans="1:3" ht="30" x14ac:dyDescent="0.25">
      <c r="A45" s="3" t="s">
        <v>1094</v>
      </c>
      <c r="B45" s="4" t="s">
        <v>5</v>
      </c>
      <c r="C45" s="4" t="s">
        <v>5</v>
      </c>
    </row>
    <row r="46" spans="1:3" x14ac:dyDescent="0.25">
      <c r="A46" s="2" t="s">
        <v>1103</v>
      </c>
      <c r="B46" s="6">
        <v>1899</v>
      </c>
      <c r="C46" s="4" t="s">
        <v>5</v>
      </c>
    </row>
    <row r="47" spans="1:3" x14ac:dyDescent="0.25">
      <c r="A47" s="2" t="s">
        <v>1104</v>
      </c>
      <c r="B47" s="4">
        <v>-1</v>
      </c>
      <c r="C47" s="4" t="s">
        <v>5</v>
      </c>
    </row>
    <row r="48" spans="1:3" x14ac:dyDescent="0.25">
      <c r="A48" s="2" t="s">
        <v>1107</v>
      </c>
      <c r="B48" s="6">
        <v>1899</v>
      </c>
      <c r="C48" s="4" t="s">
        <v>5</v>
      </c>
    </row>
    <row r="49" spans="1:3" x14ac:dyDescent="0.25">
      <c r="A49" s="2" t="s">
        <v>1108</v>
      </c>
      <c r="B49" s="8">
        <v>-1</v>
      </c>
      <c r="C49"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7" t="s">
        <v>76</v>
      </c>
      <c r="C1" s="7"/>
      <c r="D1" s="7" t="s">
        <v>1</v>
      </c>
      <c r="E1" s="7"/>
    </row>
    <row r="2" spans="1:5" ht="30" x14ac:dyDescent="0.25">
      <c r="A2" s="1" t="s">
        <v>27</v>
      </c>
      <c r="B2" s="1" t="s">
        <v>2</v>
      </c>
      <c r="C2" s="1" t="s">
        <v>77</v>
      </c>
      <c r="D2" s="1" t="s">
        <v>2</v>
      </c>
      <c r="E2" s="1" t="s">
        <v>77</v>
      </c>
    </row>
    <row r="3" spans="1:5" x14ac:dyDescent="0.25">
      <c r="A3" s="2" t="s">
        <v>129</v>
      </c>
      <c r="B3" s="8">
        <v>6401</v>
      </c>
      <c r="C3" s="8">
        <v>5425</v>
      </c>
      <c r="D3" s="8">
        <v>17973</v>
      </c>
      <c r="E3" s="8">
        <v>15843</v>
      </c>
    </row>
    <row r="4" spans="1:5" ht="45" x14ac:dyDescent="0.25">
      <c r="A4" s="3" t="s">
        <v>130</v>
      </c>
      <c r="B4" s="4" t="s">
        <v>5</v>
      </c>
      <c r="C4" s="4" t="s">
        <v>5</v>
      </c>
      <c r="D4" s="4" t="s">
        <v>5</v>
      </c>
      <c r="E4" s="4" t="s">
        <v>5</v>
      </c>
    </row>
    <row r="5" spans="1:5" ht="60" x14ac:dyDescent="0.25">
      <c r="A5" s="2" t="s">
        <v>131</v>
      </c>
      <c r="B5" s="4">
        <v>50</v>
      </c>
      <c r="C5" s="6">
        <v>1221</v>
      </c>
      <c r="D5" s="6">
        <v>-3236</v>
      </c>
      <c r="E5" s="6">
        <v>2630</v>
      </c>
    </row>
    <row r="6" spans="1:5" ht="60" x14ac:dyDescent="0.25">
      <c r="A6" s="2" t="s">
        <v>132</v>
      </c>
      <c r="B6" s="4" t="s">
        <v>5</v>
      </c>
      <c r="C6" s="4">
        <v>-270</v>
      </c>
      <c r="D6" s="4">
        <v>-1</v>
      </c>
      <c r="E6" s="4">
        <v>-736</v>
      </c>
    </row>
    <row r="7" spans="1:5" ht="45" x14ac:dyDescent="0.25">
      <c r="A7" s="2" t="s">
        <v>133</v>
      </c>
      <c r="B7" s="4">
        <v>50</v>
      </c>
      <c r="C7" s="4">
        <v>951</v>
      </c>
      <c r="D7" s="6">
        <v>-3237</v>
      </c>
      <c r="E7" s="6">
        <v>1894</v>
      </c>
    </row>
    <row r="8" spans="1:5" ht="30" x14ac:dyDescent="0.25">
      <c r="A8" s="3" t="s">
        <v>134</v>
      </c>
      <c r="B8" s="4" t="s">
        <v>5</v>
      </c>
      <c r="C8" s="4" t="s">
        <v>5</v>
      </c>
      <c r="D8" s="4" t="s">
        <v>5</v>
      </c>
      <c r="E8" s="4" t="s">
        <v>5</v>
      </c>
    </row>
    <row r="9" spans="1:5" ht="45" x14ac:dyDescent="0.25">
      <c r="A9" s="2" t="s">
        <v>135</v>
      </c>
      <c r="B9" s="4" t="s">
        <v>5</v>
      </c>
      <c r="C9" s="4" t="s">
        <v>5</v>
      </c>
      <c r="D9" s="4">
        <v>601</v>
      </c>
      <c r="E9" s="4" t="s">
        <v>5</v>
      </c>
    </row>
    <row r="10" spans="1:5" ht="30" x14ac:dyDescent="0.25">
      <c r="A10" s="3" t="s">
        <v>136</v>
      </c>
      <c r="B10" s="4" t="s">
        <v>5</v>
      </c>
      <c r="C10" s="4" t="s">
        <v>5</v>
      </c>
      <c r="D10" s="4" t="s">
        <v>5</v>
      </c>
      <c r="E10" s="4" t="s">
        <v>5</v>
      </c>
    </row>
    <row r="11" spans="1:5" ht="75" x14ac:dyDescent="0.25">
      <c r="A11" s="2" t="s">
        <v>137</v>
      </c>
      <c r="B11" s="4">
        <v>246</v>
      </c>
      <c r="C11" s="4">
        <v>272</v>
      </c>
      <c r="D11" s="4">
        <v>741</v>
      </c>
      <c r="E11" s="4">
        <v>816</v>
      </c>
    </row>
    <row r="12" spans="1:5" ht="60" x14ac:dyDescent="0.25">
      <c r="A12" s="2" t="s">
        <v>138</v>
      </c>
      <c r="B12" s="4" t="s">
        <v>5</v>
      </c>
      <c r="C12" s="4" t="s">
        <v>5</v>
      </c>
      <c r="D12" s="6">
        <v>1164</v>
      </c>
      <c r="E12" s="4" t="s">
        <v>5</v>
      </c>
    </row>
    <row r="13" spans="1:5" ht="45" x14ac:dyDescent="0.25">
      <c r="A13" s="2" t="s">
        <v>139</v>
      </c>
      <c r="B13" s="4">
        <v>246</v>
      </c>
      <c r="C13" s="4">
        <v>272</v>
      </c>
      <c r="D13" s="6">
        <v>1905</v>
      </c>
      <c r="E13" s="4">
        <v>816</v>
      </c>
    </row>
    <row r="14" spans="1:5" ht="30" x14ac:dyDescent="0.25">
      <c r="A14" s="2" t="s">
        <v>140</v>
      </c>
      <c r="B14" s="4">
        <v>296</v>
      </c>
      <c r="C14" s="6">
        <v>1223</v>
      </c>
      <c r="D14" s="4">
        <v>-731</v>
      </c>
      <c r="E14" s="6">
        <v>2710</v>
      </c>
    </row>
    <row r="15" spans="1:5" x14ac:dyDescent="0.25">
      <c r="A15" s="2" t="s">
        <v>141</v>
      </c>
      <c r="B15" s="8">
        <v>6697</v>
      </c>
      <c r="C15" s="8">
        <v>6648</v>
      </c>
      <c r="D15" s="8">
        <v>17242</v>
      </c>
      <c r="E15" s="8">
        <v>1855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9</v>
      </c>
      <c r="B1" s="7" t="s">
        <v>2</v>
      </c>
      <c r="C1" s="7" t="s">
        <v>28</v>
      </c>
    </row>
    <row r="2" spans="1:3" x14ac:dyDescent="0.25">
      <c r="A2" s="1" t="s">
        <v>1110</v>
      </c>
      <c r="B2" s="7"/>
      <c r="C2" s="7"/>
    </row>
    <row r="3" spans="1:3" ht="30" x14ac:dyDescent="0.25">
      <c r="A3" s="3" t="s">
        <v>1094</v>
      </c>
      <c r="B3" s="4" t="s">
        <v>5</v>
      </c>
      <c r="C3" s="4" t="s">
        <v>5</v>
      </c>
    </row>
    <row r="4" spans="1:3" x14ac:dyDescent="0.25">
      <c r="A4" s="2" t="s">
        <v>1111</v>
      </c>
      <c r="B4" s="9">
        <v>97.4</v>
      </c>
      <c r="C4" s="9">
        <v>108.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112</v>
      </c>
      <c r="B1" s="7" t="s">
        <v>2</v>
      </c>
      <c r="C1" s="7"/>
      <c r="D1" s="7" t="s">
        <v>28</v>
      </c>
      <c r="E1" s="7"/>
    </row>
    <row r="2" spans="1:5" ht="30" x14ac:dyDescent="0.25">
      <c r="A2" s="1" t="s">
        <v>27</v>
      </c>
      <c r="B2" s="7"/>
      <c r="C2" s="7"/>
      <c r="D2" s="7"/>
      <c r="E2" s="7"/>
    </row>
    <row r="3" spans="1:5" ht="30" x14ac:dyDescent="0.25">
      <c r="A3" s="3" t="s">
        <v>1094</v>
      </c>
      <c r="B3" s="4" t="s">
        <v>5</v>
      </c>
      <c r="C3" s="4"/>
      <c r="D3" s="4" t="s">
        <v>5</v>
      </c>
      <c r="E3" s="4"/>
    </row>
    <row r="4" spans="1:5" x14ac:dyDescent="0.25">
      <c r="A4" s="2" t="s">
        <v>1113</v>
      </c>
      <c r="B4" s="8">
        <v>9046</v>
      </c>
      <c r="C4" s="4"/>
      <c r="D4" s="8">
        <v>10571</v>
      </c>
      <c r="E4" s="4"/>
    </row>
    <row r="5" spans="1:5" ht="30" x14ac:dyDescent="0.25">
      <c r="A5" s="2" t="s">
        <v>1114</v>
      </c>
      <c r="B5" s="6">
        <v>53240</v>
      </c>
      <c r="C5" s="4"/>
      <c r="D5" s="6">
        <v>38056</v>
      </c>
      <c r="E5" s="4"/>
    </row>
    <row r="6" spans="1:5" ht="30" x14ac:dyDescent="0.25">
      <c r="A6" s="2" t="s">
        <v>1115</v>
      </c>
      <c r="B6" s="6">
        <v>59537</v>
      </c>
      <c r="C6" s="4"/>
      <c r="D6" s="6">
        <v>40635</v>
      </c>
      <c r="E6" s="4"/>
    </row>
    <row r="7" spans="1:5" x14ac:dyDescent="0.25">
      <c r="A7" s="2" t="s">
        <v>1116</v>
      </c>
      <c r="B7" s="6">
        <v>14291</v>
      </c>
      <c r="C7" s="4"/>
      <c r="D7" s="6">
        <v>18415</v>
      </c>
      <c r="E7" s="4"/>
    </row>
    <row r="8" spans="1:5" ht="30" x14ac:dyDescent="0.25">
      <c r="A8" s="2" t="s">
        <v>1117</v>
      </c>
      <c r="B8" s="6">
        <v>170573</v>
      </c>
      <c r="C8" s="99" t="s">
        <v>1118</v>
      </c>
      <c r="D8" s="6">
        <v>190653</v>
      </c>
      <c r="E8" s="99" t="s">
        <v>1118</v>
      </c>
    </row>
    <row r="9" spans="1:5" ht="30" x14ac:dyDescent="0.25">
      <c r="A9" s="2" t="s">
        <v>1119</v>
      </c>
      <c r="B9" s="6">
        <v>306687</v>
      </c>
      <c r="C9" s="4"/>
      <c r="D9" s="6">
        <v>298330</v>
      </c>
      <c r="E9" s="4"/>
    </row>
    <row r="10" spans="1:5" ht="30" x14ac:dyDescent="0.25">
      <c r="A10" s="2" t="s">
        <v>1120</v>
      </c>
      <c r="B10" s="6">
        <v>13343</v>
      </c>
      <c r="C10" s="4"/>
      <c r="D10" s="6">
        <v>13417</v>
      </c>
      <c r="E10" s="4"/>
    </row>
    <row r="11" spans="1:5" x14ac:dyDescent="0.25">
      <c r="A11" s="2" t="s">
        <v>209</v>
      </c>
      <c r="B11" s="6">
        <v>320030</v>
      </c>
      <c r="C11" s="4"/>
      <c r="D11" s="6">
        <v>311747</v>
      </c>
      <c r="E11" s="4"/>
    </row>
    <row r="12" spans="1:5" x14ac:dyDescent="0.25">
      <c r="A12" s="2" t="s">
        <v>1121</v>
      </c>
      <c r="B12" s="6">
        <v>9049</v>
      </c>
      <c r="C12" s="4"/>
      <c r="D12" s="6">
        <v>10590</v>
      </c>
      <c r="E12" s="4"/>
    </row>
    <row r="13" spans="1:5" ht="30" x14ac:dyDescent="0.25">
      <c r="A13" s="2" t="s">
        <v>1122</v>
      </c>
      <c r="B13" s="6">
        <v>53248</v>
      </c>
      <c r="C13" s="4"/>
      <c r="D13" s="6">
        <v>38171</v>
      </c>
      <c r="E13" s="4"/>
    </row>
    <row r="14" spans="1:5" ht="30" x14ac:dyDescent="0.25">
      <c r="A14" s="2" t="s">
        <v>1123</v>
      </c>
      <c r="B14" s="6">
        <v>58144</v>
      </c>
      <c r="C14" s="4"/>
      <c r="D14" s="6">
        <v>40714</v>
      </c>
      <c r="E14" s="4"/>
    </row>
    <row r="15" spans="1:5" x14ac:dyDescent="0.25">
      <c r="A15" s="2" t="s">
        <v>1124</v>
      </c>
      <c r="B15" s="6">
        <v>14281</v>
      </c>
      <c r="C15" s="4"/>
      <c r="D15" s="6">
        <v>19044</v>
      </c>
      <c r="E15" s="4"/>
    </row>
    <row r="16" spans="1:5" ht="17.25" x14ac:dyDescent="0.25">
      <c r="A16" s="2" t="s">
        <v>1125</v>
      </c>
      <c r="B16" s="6">
        <v>171606</v>
      </c>
      <c r="C16" s="99" t="s">
        <v>1118</v>
      </c>
      <c r="D16" s="6">
        <v>194529</v>
      </c>
      <c r="E16" s="99" t="s">
        <v>1118</v>
      </c>
    </row>
    <row r="17" spans="1:5" x14ac:dyDescent="0.25">
      <c r="A17" s="2" t="s">
        <v>1126</v>
      </c>
      <c r="B17" s="6">
        <v>306328</v>
      </c>
      <c r="C17" s="4"/>
      <c r="D17" s="6">
        <v>303048</v>
      </c>
      <c r="E17" s="4"/>
    </row>
    <row r="18" spans="1:5" ht="30" x14ac:dyDescent="0.25">
      <c r="A18" s="2" t="s">
        <v>1127</v>
      </c>
      <c r="B18" s="6">
        <v>13589</v>
      </c>
      <c r="C18" s="4"/>
      <c r="D18" s="6">
        <v>13566</v>
      </c>
      <c r="E18" s="4"/>
    </row>
    <row r="19" spans="1:5" x14ac:dyDescent="0.25">
      <c r="A19" s="2" t="s">
        <v>209</v>
      </c>
      <c r="B19" s="8">
        <v>319917</v>
      </c>
      <c r="C19" s="4"/>
      <c r="D19" s="8">
        <v>316614</v>
      </c>
      <c r="E19" s="4"/>
    </row>
    <row r="20" spans="1:5" x14ac:dyDescent="0.25">
      <c r="A20" s="35"/>
      <c r="B20" s="35"/>
      <c r="C20" s="35"/>
      <c r="D20" s="35"/>
      <c r="E20" s="35"/>
    </row>
    <row r="21" spans="1:5" ht="30" customHeight="1" x14ac:dyDescent="0.25">
      <c r="A21" s="2" t="s">
        <v>1118</v>
      </c>
      <c r="B21" s="12" t="s">
        <v>354</v>
      </c>
      <c r="C21" s="12"/>
      <c r="D21" s="12"/>
      <c r="E21" s="12"/>
    </row>
  </sheetData>
  <mergeCells count="4">
    <mergeCell ref="B1:C2"/>
    <mergeCell ref="D1:E2"/>
    <mergeCell ref="A20:E20"/>
    <mergeCell ref="B21:E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8</v>
      </c>
      <c r="B1" s="7" t="s">
        <v>2</v>
      </c>
      <c r="C1" s="7" t="s">
        <v>28</v>
      </c>
    </row>
    <row r="2" spans="1:3" ht="30" x14ac:dyDescent="0.25">
      <c r="A2" s="1" t="s">
        <v>27</v>
      </c>
      <c r="B2" s="7"/>
      <c r="C2" s="7"/>
    </row>
    <row r="3" spans="1:3" ht="30" x14ac:dyDescent="0.25">
      <c r="A3" s="3" t="s">
        <v>1129</v>
      </c>
      <c r="B3" s="4" t="s">
        <v>5</v>
      </c>
      <c r="C3" s="4" t="s">
        <v>5</v>
      </c>
    </row>
    <row r="4" spans="1:3" x14ac:dyDescent="0.25">
      <c r="A4" s="2" t="s">
        <v>35</v>
      </c>
      <c r="B4" s="8">
        <v>1284</v>
      </c>
      <c r="C4" s="8">
        <v>3412</v>
      </c>
    </row>
    <row r="5" spans="1:3" x14ac:dyDescent="0.25">
      <c r="A5" s="2" t="s">
        <v>1130</v>
      </c>
      <c r="B5" s="6">
        <v>1141105</v>
      </c>
      <c r="C5" s="6">
        <v>1056339</v>
      </c>
    </row>
    <row r="6" spans="1:3" x14ac:dyDescent="0.25">
      <c r="A6" s="2" t="s">
        <v>367</v>
      </c>
      <c r="B6" s="6">
        <v>303259</v>
      </c>
      <c r="C6" s="6">
        <v>291620</v>
      </c>
    </row>
    <row r="7" spans="1:3" x14ac:dyDescent="0.25">
      <c r="A7" s="2" t="s">
        <v>368</v>
      </c>
      <c r="B7" s="6">
        <v>17572</v>
      </c>
      <c r="C7" s="6">
        <v>17666</v>
      </c>
    </row>
    <row r="8" spans="1:3" x14ac:dyDescent="0.25">
      <c r="A8" s="2" t="s">
        <v>369</v>
      </c>
      <c r="B8" s="6">
        <v>38079</v>
      </c>
      <c r="C8" s="6">
        <v>32831</v>
      </c>
    </row>
    <row r="9" spans="1:3" x14ac:dyDescent="0.25">
      <c r="A9" s="2" t="s">
        <v>209</v>
      </c>
      <c r="B9" s="6">
        <v>1500015</v>
      </c>
      <c r="C9" s="6">
        <v>1398456</v>
      </c>
    </row>
    <row r="10" spans="1:3" x14ac:dyDescent="0.25">
      <c r="A10" s="2" t="s">
        <v>371</v>
      </c>
      <c r="B10" s="6">
        <v>1501299</v>
      </c>
      <c r="C10" s="6">
        <v>1401868</v>
      </c>
    </row>
    <row r="11" spans="1:3" x14ac:dyDescent="0.25">
      <c r="A11" s="2" t="s">
        <v>372</v>
      </c>
      <c r="B11" s="6">
        <v>814781</v>
      </c>
      <c r="C11" s="6">
        <v>723417</v>
      </c>
    </row>
    <row r="12" spans="1:3" x14ac:dyDescent="0.25">
      <c r="A12" s="2" t="s">
        <v>373</v>
      </c>
      <c r="B12" s="6">
        <v>686518</v>
      </c>
      <c r="C12" s="6">
        <v>678451</v>
      </c>
    </row>
    <row r="13" spans="1:3" x14ac:dyDescent="0.25">
      <c r="A13" s="2" t="s">
        <v>371</v>
      </c>
      <c r="B13" s="6">
        <v>1501299</v>
      </c>
      <c r="C13" s="6">
        <v>1401868</v>
      </c>
    </row>
    <row r="14" spans="1:3" ht="30" x14ac:dyDescent="0.25">
      <c r="A14" s="2" t="s">
        <v>374</v>
      </c>
      <c r="B14" s="4">
        <v>449</v>
      </c>
      <c r="C14" s="4">
        <v>402</v>
      </c>
    </row>
    <row r="15" spans="1:3" x14ac:dyDescent="0.25">
      <c r="A15" s="2" t="s">
        <v>362</v>
      </c>
      <c r="B15" s="4" t="s">
        <v>5</v>
      </c>
      <c r="C15" s="4" t="s">
        <v>5</v>
      </c>
    </row>
    <row r="16" spans="1:3" ht="30" x14ac:dyDescent="0.25">
      <c r="A16" s="3" t="s">
        <v>1129</v>
      </c>
      <c r="B16" s="4" t="s">
        <v>5</v>
      </c>
      <c r="C16" s="4" t="s">
        <v>5</v>
      </c>
    </row>
    <row r="17" spans="1:3" x14ac:dyDescent="0.25">
      <c r="A17" s="2" t="s">
        <v>1130</v>
      </c>
      <c r="B17" s="6">
        <v>622771</v>
      </c>
      <c r="C17" s="6">
        <v>546358</v>
      </c>
    </row>
    <row r="18" spans="1:3" x14ac:dyDescent="0.25">
      <c r="A18" s="2" t="s">
        <v>209</v>
      </c>
      <c r="B18" s="6">
        <v>622771</v>
      </c>
      <c r="C18" s="6">
        <v>546358</v>
      </c>
    </row>
    <row r="19" spans="1:3" x14ac:dyDescent="0.25">
      <c r="A19" s="2" t="s">
        <v>363</v>
      </c>
      <c r="B19" s="4" t="s">
        <v>5</v>
      </c>
      <c r="C19" s="4" t="s">
        <v>5</v>
      </c>
    </row>
    <row r="20" spans="1:3" ht="30" x14ac:dyDescent="0.25">
      <c r="A20" s="3" t="s">
        <v>1129</v>
      </c>
      <c r="B20" s="4" t="s">
        <v>5</v>
      </c>
      <c r="C20" s="4" t="s">
        <v>5</v>
      </c>
    </row>
    <row r="21" spans="1:3" x14ac:dyDescent="0.25">
      <c r="A21" s="2" t="s">
        <v>1130</v>
      </c>
      <c r="B21" s="6">
        <v>187634</v>
      </c>
      <c r="C21" s="6">
        <v>194861</v>
      </c>
    </row>
    <row r="22" spans="1:3" x14ac:dyDescent="0.25">
      <c r="A22" s="2" t="s">
        <v>209</v>
      </c>
      <c r="B22" s="6">
        <v>187634</v>
      </c>
      <c r="C22" s="6">
        <v>194861</v>
      </c>
    </row>
    <row r="23" spans="1:3" x14ac:dyDescent="0.25">
      <c r="A23" s="2" t="s">
        <v>364</v>
      </c>
      <c r="B23" s="4" t="s">
        <v>5</v>
      </c>
      <c r="C23" s="4" t="s">
        <v>5</v>
      </c>
    </row>
    <row r="24" spans="1:3" ht="30" x14ac:dyDescent="0.25">
      <c r="A24" s="3" t="s">
        <v>1129</v>
      </c>
      <c r="B24" s="4" t="s">
        <v>5</v>
      </c>
      <c r="C24" s="4" t="s">
        <v>5</v>
      </c>
    </row>
    <row r="25" spans="1:3" x14ac:dyDescent="0.25">
      <c r="A25" s="2" t="s">
        <v>1130</v>
      </c>
      <c r="B25" s="6">
        <v>291645</v>
      </c>
      <c r="C25" s="6">
        <v>288212</v>
      </c>
    </row>
    <row r="26" spans="1:3" x14ac:dyDescent="0.25">
      <c r="A26" s="2" t="s">
        <v>209</v>
      </c>
      <c r="B26" s="6">
        <v>291645</v>
      </c>
      <c r="C26" s="6">
        <v>288212</v>
      </c>
    </row>
    <row r="27" spans="1:3" x14ac:dyDescent="0.25">
      <c r="A27" s="2" t="s">
        <v>365</v>
      </c>
      <c r="B27" s="4" t="s">
        <v>5</v>
      </c>
      <c r="C27" s="4" t="s">
        <v>5</v>
      </c>
    </row>
    <row r="28" spans="1:3" ht="30" x14ac:dyDescent="0.25">
      <c r="A28" s="3" t="s">
        <v>1129</v>
      </c>
      <c r="B28" s="4" t="s">
        <v>5</v>
      </c>
      <c r="C28" s="4" t="s">
        <v>5</v>
      </c>
    </row>
    <row r="29" spans="1:3" x14ac:dyDescent="0.25">
      <c r="A29" s="2" t="s">
        <v>1130</v>
      </c>
      <c r="B29" s="6">
        <v>39055</v>
      </c>
      <c r="C29" s="6">
        <v>26908</v>
      </c>
    </row>
    <row r="30" spans="1:3" x14ac:dyDescent="0.25">
      <c r="A30" s="2" t="s">
        <v>209</v>
      </c>
      <c r="B30" s="8">
        <v>39055</v>
      </c>
      <c r="C30" s="8">
        <v>2690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1</v>
      </c>
      <c r="B1" s="7" t="s">
        <v>2</v>
      </c>
      <c r="C1" s="7" t="s">
        <v>28</v>
      </c>
    </row>
    <row r="2" spans="1:3" ht="30" x14ac:dyDescent="0.25">
      <c r="A2" s="1" t="s">
        <v>27</v>
      </c>
      <c r="B2" s="7"/>
      <c r="C2" s="7"/>
    </row>
    <row r="3" spans="1:3" ht="30" x14ac:dyDescent="0.25">
      <c r="A3" s="3" t="s">
        <v>1129</v>
      </c>
      <c r="B3" s="4" t="s">
        <v>5</v>
      </c>
      <c r="C3" s="4" t="s">
        <v>5</v>
      </c>
    </row>
    <row r="4" spans="1:3" x14ac:dyDescent="0.25">
      <c r="A4" s="2" t="s">
        <v>376</v>
      </c>
      <c r="B4" s="8">
        <v>43312</v>
      </c>
      <c r="C4" s="8">
        <v>37349</v>
      </c>
    </row>
    <row r="5" spans="1:3" x14ac:dyDescent="0.25">
      <c r="A5" s="2" t="s">
        <v>377</v>
      </c>
      <c r="B5" s="6">
        <v>-7068</v>
      </c>
      <c r="C5" s="6">
        <v>-6099</v>
      </c>
    </row>
    <row r="6" spans="1:3" x14ac:dyDescent="0.25">
      <c r="A6" s="2" t="s">
        <v>380</v>
      </c>
      <c r="B6" s="6">
        <v>1835</v>
      </c>
      <c r="C6" s="6">
        <v>1581</v>
      </c>
    </row>
    <row r="7" spans="1:3" x14ac:dyDescent="0.25">
      <c r="A7" s="2" t="s">
        <v>209</v>
      </c>
      <c r="B7" s="8">
        <v>38079</v>
      </c>
      <c r="C7" s="8">
        <v>3283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132</v>
      </c>
      <c r="B1" s="7" t="s">
        <v>2</v>
      </c>
      <c r="C1" s="7"/>
      <c r="D1" s="7" t="s">
        <v>28</v>
      </c>
      <c r="E1" s="7"/>
    </row>
    <row r="2" spans="1:5" ht="30" x14ac:dyDescent="0.25">
      <c r="A2" s="1" t="s">
        <v>27</v>
      </c>
      <c r="B2" s="7"/>
      <c r="C2" s="7"/>
      <c r="D2" s="7"/>
      <c r="E2" s="7"/>
    </row>
    <row r="3" spans="1:5" ht="30" x14ac:dyDescent="0.25">
      <c r="A3" s="3" t="s">
        <v>1129</v>
      </c>
      <c r="B3" s="4" t="s">
        <v>5</v>
      </c>
      <c r="C3" s="4"/>
      <c r="D3" s="4" t="s">
        <v>5</v>
      </c>
      <c r="E3" s="4"/>
    </row>
    <row r="4" spans="1:5" ht="17.25" x14ac:dyDescent="0.25">
      <c r="A4" s="2" t="s">
        <v>1133</v>
      </c>
      <c r="B4" s="8">
        <v>10613</v>
      </c>
      <c r="C4" s="99" t="s">
        <v>1118</v>
      </c>
      <c r="D4" s="8">
        <v>14040</v>
      </c>
      <c r="E4" s="99" t="s">
        <v>1118</v>
      </c>
    </row>
    <row r="5" spans="1:5" ht="17.25" x14ac:dyDescent="0.25">
      <c r="A5" s="2" t="s">
        <v>384</v>
      </c>
      <c r="B5" s="6">
        <v>10613</v>
      </c>
      <c r="C5" s="99" t="s">
        <v>1118</v>
      </c>
      <c r="D5" s="6">
        <v>14768</v>
      </c>
      <c r="E5" s="99" t="s">
        <v>1118</v>
      </c>
    </row>
    <row r="6" spans="1:5" x14ac:dyDescent="0.25">
      <c r="A6" s="2" t="s">
        <v>362</v>
      </c>
      <c r="B6" s="4" t="s">
        <v>5</v>
      </c>
      <c r="C6" s="4"/>
      <c r="D6" s="4" t="s">
        <v>5</v>
      </c>
      <c r="E6" s="4"/>
    </row>
    <row r="7" spans="1:5" ht="30" x14ac:dyDescent="0.25">
      <c r="A7" s="3" t="s">
        <v>1129</v>
      </c>
      <c r="B7" s="4" t="s">
        <v>5</v>
      </c>
      <c r="C7" s="4"/>
      <c r="D7" s="4" t="s">
        <v>5</v>
      </c>
      <c r="E7" s="4"/>
    </row>
    <row r="8" spans="1:5" ht="17.25" x14ac:dyDescent="0.25">
      <c r="A8" s="2" t="s">
        <v>1133</v>
      </c>
      <c r="B8" s="4">
        <v>511</v>
      </c>
      <c r="C8" s="99" t="s">
        <v>1118</v>
      </c>
      <c r="D8" s="4">
        <v>631</v>
      </c>
      <c r="E8" s="99" t="s">
        <v>1118</v>
      </c>
    </row>
    <row r="9" spans="1:5" x14ac:dyDescent="0.25">
      <c r="A9" s="2" t="s">
        <v>363</v>
      </c>
      <c r="B9" s="4" t="s">
        <v>5</v>
      </c>
      <c r="C9" s="4"/>
      <c r="D9" s="4" t="s">
        <v>5</v>
      </c>
      <c r="E9" s="4"/>
    </row>
    <row r="10" spans="1:5" ht="30" x14ac:dyDescent="0.25">
      <c r="A10" s="3" t="s">
        <v>1129</v>
      </c>
      <c r="B10" s="4" t="s">
        <v>5</v>
      </c>
      <c r="C10" s="4"/>
      <c r="D10" s="4" t="s">
        <v>5</v>
      </c>
      <c r="E10" s="4"/>
    </row>
    <row r="11" spans="1:5" ht="17.25" x14ac:dyDescent="0.25">
      <c r="A11" s="2" t="s">
        <v>1133</v>
      </c>
      <c r="B11" s="6">
        <v>1544</v>
      </c>
      <c r="C11" s="99" t="s">
        <v>1118</v>
      </c>
      <c r="D11" s="6">
        <v>2792</v>
      </c>
      <c r="E11" s="99" t="s">
        <v>1118</v>
      </c>
    </row>
    <row r="12" spans="1:5" x14ac:dyDescent="0.25">
      <c r="A12" s="2" t="s">
        <v>364</v>
      </c>
      <c r="B12" s="4" t="s">
        <v>5</v>
      </c>
      <c r="C12" s="4"/>
      <c r="D12" s="4" t="s">
        <v>5</v>
      </c>
      <c r="E12" s="4"/>
    </row>
    <row r="13" spans="1:5" ht="30" x14ac:dyDescent="0.25">
      <c r="A13" s="3" t="s">
        <v>1129</v>
      </c>
      <c r="B13" s="4" t="s">
        <v>5</v>
      </c>
      <c r="C13" s="4"/>
      <c r="D13" s="4" t="s">
        <v>5</v>
      </c>
      <c r="E13" s="4"/>
    </row>
    <row r="14" spans="1:5" ht="17.25" x14ac:dyDescent="0.25">
      <c r="A14" s="2" t="s">
        <v>1133</v>
      </c>
      <c r="B14" s="6">
        <v>3838</v>
      </c>
      <c r="C14" s="99" t="s">
        <v>1118</v>
      </c>
      <c r="D14" s="6">
        <v>3748</v>
      </c>
      <c r="E14" s="99" t="s">
        <v>1118</v>
      </c>
    </row>
    <row r="15" spans="1:5" x14ac:dyDescent="0.25">
      <c r="A15" s="2" t="s">
        <v>365</v>
      </c>
      <c r="B15" s="4" t="s">
        <v>5</v>
      </c>
      <c r="C15" s="4"/>
      <c r="D15" s="4" t="s">
        <v>5</v>
      </c>
      <c r="E15" s="4"/>
    </row>
    <row r="16" spans="1:5" ht="30" x14ac:dyDescent="0.25">
      <c r="A16" s="3" t="s">
        <v>1129</v>
      </c>
      <c r="B16" s="4" t="s">
        <v>5</v>
      </c>
      <c r="C16" s="4"/>
      <c r="D16" s="4" t="s">
        <v>5</v>
      </c>
      <c r="E16" s="4"/>
    </row>
    <row r="17" spans="1:5" ht="17.25" x14ac:dyDescent="0.25">
      <c r="A17" s="2" t="s">
        <v>1133</v>
      </c>
      <c r="B17" s="6">
        <v>1661</v>
      </c>
      <c r="C17" s="99" t="s">
        <v>1118</v>
      </c>
      <c r="D17" s="6">
        <v>3314</v>
      </c>
      <c r="E17" s="99" t="s">
        <v>1118</v>
      </c>
    </row>
    <row r="18" spans="1:5" ht="30" x14ac:dyDescent="0.25">
      <c r="A18" s="2" t="s">
        <v>1134</v>
      </c>
      <c r="B18" s="4" t="s">
        <v>5</v>
      </c>
      <c r="C18" s="4"/>
      <c r="D18" s="4">
        <v>728</v>
      </c>
      <c r="E18" s="99" t="s">
        <v>1118</v>
      </c>
    </row>
    <row r="19" spans="1:5" x14ac:dyDescent="0.25">
      <c r="A19" s="2" t="s">
        <v>367</v>
      </c>
      <c r="B19" s="4" t="s">
        <v>5</v>
      </c>
      <c r="C19" s="4"/>
      <c r="D19" s="4" t="s">
        <v>5</v>
      </c>
      <c r="E19" s="4"/>
    </row>
    <row r="20" spans="1:5" ht="30" x14ac:dyDescent="0.25">
      <c r="A20" s="3" t="s">
        <v>1129</v>
      </c>
      <c r="B20" s="4" t="s">
        <v>5</v>
      </c>
      <c r="C20" s="4"/>
      <c r="D20" s="4" t="s">
        <v>5</v>
      </c>
      <c r="E20" s="4"/>
    </row>
    <row r="21" spans="1:5" ht="17.25" x14ac:dyDescent="0.25">
      <c r="A21" s="2" t="s">
        <v>1133</v>
      </c>
      <c r="B21" s="6">
        <v>2994</v>
      </c>
      <c r="C21" s="99" t="s">
        <v>1118</v>
      </c>
      <c r="D21" s="6">
        <v>3506</v>
      </c>
      <c r="E21" s="99" t="s">
        <v>1118</v>
      </c>
    </row>
    <row r="22" spans="1:5" x14ac:dyDescent="0.25">
      <c r="A22" s="2" t="s">
        <v>368</v>
      </c>
      <c r="B22" s="4" t="s">
        <v>5</v>
      </c>
      <c r="C22" s="4"/>
      <c r="D22" s="4" t="s">
        <v>5</v>
      </c>
      <c r="E22" s="4"/>
    </row>
    <row r="23" spans="1:5" ht="30" x14ac:dyDescent="0.25">
      <c r="A23" s="3" t="s">
        <v>1129</v>
      </c>
      <c r="B23" s="4" t="s">
        <v>5</v>
      </c>
      <c r="C23" s="4"/>
      <c r="D23" s="4" t="s">
        <v>5</v>
      </c>
      <c r="E23" s="4"/>
    </row>
    <row r="24" spans="1:5" ht="17.25" x14ac:dyDescent="0.25">
      <c r="A24" s="2" t="s">
        <v>1133</v>
      </c>
      <c r="B24" s="4">
        <v>49</v>
      </c>
      <c r="C24" s="99" t="s">
        <v>1118</v>
      </c>
      <c r="D24" s="4">
        <v>7</v>
      </c>
      <c r="E24" s="99" t="s">
        <v>1118</v>
      </c>
    </row>
    <row r="25" spans="1:5" x14ac:dyDescent="0.25">
      <c r="A25" s="2" t="s">
        <v>369</v>
      </c>
      <c r="B25" s="4" t="s">
        <v>5</v>
      </c>
      <c r="C25" s="4"/>
      <c r="D25" s="4" t="s">
        <v>5</v>
      </c>
      <c r="E25" s="4"/>
    </row>
    <row r="26" spans="1:5" ht="30" x14ac:dyDescent="0.25">
      <c r="A26" s="3" t="s">
        <v>1129</v>
      </c>
      <c r="B26" s="4" t="s">
        <v>5</v>
      </c>
      <c r="C26" s="4"/>
      <c r="D26" s="4" t="s">
        <v>5</v>
      </c>
      <c r="E26" s="4"/>
    </row>
    <row r="27" spans="1:5" ht="17.25" x14ac:dyDescent="0.25">
      <c r="A27" s="2" t="s">
        <v>1133</v>
      </c>
      <c r="B27" s="8">
        <v>16</v>
      </c>
      <c r="C27" s="99" t="s">
        <v>1118</v>
      </c>
      <c r="D27" s="8">
        <v>42</v>
      </c>
      <c r="E27" s="99" t="s">
        <v>1118</v>
      </c>
    </row>
    <row r="28" spans="1:5" x14ac:dyDescent="0.25">
      <c r="A28" s="35"/>
      <c r="B28" s="35"/>
      <c r="C28" s="35"/>
      <c r="D28" s="35"/>
      <c r="E28" s="35"/>
    </row>
    <row r="29" spans="1:5" ht="45" customHeight="1" x14ac:dyDescent="0.25">
      <c r="A29" s="2" t="s">
        <v>1118</v>
      </c>
      <c r="B29" s="12" t="s">
        <v>1135</v>
      </c>
      <c r="C29" s="12"/>
      <c r="D29" s="12"/>
      <c r="E29" s="12"/>
    </row>
  </sheetData>
  <mergeCells count="4">
    <mergeCell ref="B1:C2"/>
    <mergeCell ref="D1:E2"/>
    <mergeCell ref="A28:E28"/>
    <mergeCell ref="B29:E2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36</v>
      </c>
      <c r="B1" s="1" t="s">
        <v>1</v>
      </c>
      <c r="C1" s="1" t="s">
        <v>1137</v>
      </c>
    </row>
    <row r="2" spans="1:3" ht="30" x14ac:dyDescent="0.25">
      <c r="A2" s="1" t="s">
        <v>27</v>
      </c>
      <c r="B2" s="1" t="s">
        <v>2</v>
      </c>
      <c r="C2" s="1" t="s">
        <v>28</v>
      </c>
    </row>
    <row r="3" spans="1:3" ht="30" x14ac:dyDescent="0.25">
      <c r="A3" s="3" t="s">
        <v>1129</v>
      </c>
      <c r="B3" s="4" t="s">
        <v>5</v>
      </c>
      <c r="C3" s="4" t="s">
        <v>5</v>
      </c>
    </row>
    <row r="4" spans="1:3" x14ac:dyDescent="0.25">
      <c r="A4" s="2" t="s">
        <v>1138</v>
      </c>
      <c r="B4" s="8">
        <v>90</v>
      </c>
      <c r="C4" s="8">
        <v>9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139</v>
      </c>
      <c r="B1" s="7" t="s">
        <v>2</v>
      </c>
      <c r="C1" s="7"/>
      <c r="D1" s="7" t="s">
        <v>28</v>
      </c>
      <c r="E1" s="7"/>
    </row>
    <row r="2" spans="1:5" ht="30" x14ac:dyDescent="0.25">
      <c r="A2" s="1" t="s">
        <v>27</v>
      </c>
      <c r="B2" s="7"/>
      <c r="C2" s="7"/>
      <c r="D2" s="7"/>
      <c r="E2" s="7"/>
    </row>
    <row r="3" spans="1:5" ht="45" x14ac:dyDescent="0.25">
      <c r="A3" s="3" t="s">
        <v>1140</v>
      </c>
      <c r="B3" s="4" t="s">
        <v>5</v>
      </c>
      <c r="C3" s="4"/>
      <c r="D3" s="4" t="s">
        <v>5</v>
      </c>
      <c r="E3" s="4"/>
    </row>
    <row r="4" spans="1:5" x14ac:dyDescent="0.25">
      <c r="A4" s="2" t="s">
        <v>389</v>
      </c>
      <c r="B4" s="8">
        <v>15975</v>
      </c>
      <c r="C4" s="4"/>
      <c r="D4" s="8">
        <v>19527</v>
      </c>
      <c r="E4" s="4"/>
    </row>
    <row r="5" spans="1:5" ht="17.25" x14ac:dyDescent="0.25">
      <c r="A5" s="2" t="s">
        <v>1141</v>
      </c>
      <c r="B5" s="8">
        <v>10622</v>
      </c>
      <c r="C5" s="99" t="s">
        <v>1118</v>
      </c>
      <c r="D5" s="8">
        <v>12128</v>
      </c>
      <c r="E5" s="99" t="s">
        <v>1118</v>
      </c>
    </row>
    <row r="6" spans="1:5" x14ac:dyDescent="0.25">
      <c r="A6" s="35"/>
      <c r="B6" s="35"/>
      <c r="C6" s="35"/>
      <c r="D6" s="35"/>
      <c r="E6" s="35"/>
    </row>
    <row r="7" spans="1:5" ht="90" customHeight="1" x14ac:dyDescent="0.25">
      <c r="A7" s="2" t="s">
        <v>1118</v>
      </c>
      <c r="B7" s="12" t="s">
        <v>1142</v>
      </c>
      <c r="C7" s="12"/>
      <c r="D7" s="12"/>
      <c r="E7" s="12"/>
    </row>
  </sheetData>
  <mergeCells count="4">
    <mergeCell ref="B1:C2"/>
    <mergeCell ref="D1:E2"/>
    <mergeCell ref="A6:E6"/>
    <mergeCell ref="B7:E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43</v>
      </c>
      <c r="B1" s="1" t="s">
        <v>1</v>
      </c>
      <c r="C1" s="1" t="s">
        <v>1137</v>
      </c>
    </row>
    <row r="2" spans="1:3" ht="30" x14ac:dyDescent="0.25">
      <c r="A2" s="1" t="s">
        <v>27</v>
      </c>
      <c r="B2" s="1" t="s">
        <v>2</v>
      </c>
      <c r="C2" s="1" t="s">
        <v>28</v>
      </c>
    </row>
    <row r="3" spans="1:3" ht="45" x14ac:dyDescent="0.25">
      <c r="A3" s="3" t="s">
        <v>1140</v>
      </c>
      <c r="B3" s="4" t="s">
        <v>5</v>
      </c>
      <c r="C3" s="4" t="s">
        <v>5</v>
      </c>
    </row>
    <row r="4" spans="1:3" ht="30" x14ac:dyDescent="0.25">
      <c r="A4" s="2" t="s">
        <v>1144</v>
      </c>
      <c r="B4" s="8">
        <v>149</v>
      </c>
      <c r="C4" s="8">
        <v>319</v>
      </c>
    </row>
    <row r="5" spans="1:3" x14ac:dyDescent="0.25">
      <c r="A5" s="2" t="s">
        <v>1138</v>
      </c>
      <c r="B5" s="8">
        <v>90</v>
      </c>
      <c r="C5" s="8">
        <v>9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45</v>
      </c>
      <c r="B1" s="1" t="s">
        <v>1</v>
      </c>
    </row>
    <row r="2" spans="1:2" ht="30" x14ac:dyDescent="0.25">
      <c r="A2" s="1" t="s">
        <v>27</v>
      </c>
      <c r="B2" s="1" t="s">
        <v>2</v>
      </c>
    </row>
    <row r="3" spans="1:2" ht="45" x14ac:dyDescent="0.25">
      <c r="A3" s="3" t="s">
        <v>1140</v>
      </c>
      <c r="B3" s="4" t="s">
        <v>5</v>
      </c>
    </row>
    <row r="4" spans="1:2" x14ac:dyDescent="0.25">
      <c r="A4" s="2" t="s">
        <v>1146</v>
      </c>
      <c r="B4" s="8">
        <v>8025</v>
      </c>
    </row>
    <row r="5" spans="1:2" x14ac:dyDescent="0.25">
      <c r="A5" s="2" t="s">
        <v>396</v>
      </c>
      <c r="B5" s="6">
        <v>-1404</v>
      </c>
    </row>
    <row r="6" spans="1:2" ht="30" x14ac:dyDescent="0.25">
      <c r="A6" s="2" t="s">
        <v>398</v>
      </c>
      <c r="B6" s="4">
        <v>998</v>
      </c>
    </row>
    <row r="7" spans="1:2" x14ac:dyDescent="0.25">
      <c r="A7" s="2" t="s">
        <v>399</v>
      </c>
      <c r="B7" s="4">
        <v>-257</v>
      </c>
    </row>
    <row r="8" spans="1:2" x14ac:dyDescent="0.25">
      <c r="A8" s="2" t="s">
        <v>401</v>
      </c>
      <c r="B8" s="4">
        <v>-886</v>
      </c>
    </row>
    <row r="9" spans="1:2" x14ac:dyDescent="0.25">
      <c r="A9" s="2" t="s">
        <v>1147</v>
      </c>
      <c r="B9" s="8">
        <v>647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148</v>
      </c>
      <c r="B1" s="7" t="s">
        <v>2</v>
      </c>
      <c r="C1" s="7"/>
      <c r="D1" s="7" t="s">
        <v>28</v>
      </c>
      <c r="E1" s="7"/>
    </row>
    <row r="2" spans="1:5" ht="30" x14ac:dyDescent="0.25">
      <c r="A2" s="1" t="s">
        <v>27</v>
      </c>
      <c r="B2" s="7"/>
      <c r="C2" s="7"/>
      <c r="D2" s="7"/>
      <c r="E2" s="7"/>
    </row>
    <row r="3" spans="1:5" ht="30" x14ac:dyDescent="0.25">
      <c r="A3" s="3" t="s">
        <v>1149</v>
      </c>
      <c r="B3" s="4" t="s">
        <v>5</v>
      </c>
      <c r="C3" s="4"/>
      <c r="D3" s="4" t="s">
        <v>5</v>
      </c>
      <c r="E3" s="4"/>
    </row>
    <row r="4" spans="1:5" x14ac:dyDescent="0.25">
      <c r="A4" s="2" t="s">
        <v>1150</v>
      </c>
      <c r="B4" s="8">
        <v>914</v>
      </c>
      <c r="C4" s="4"/>
      <c r="D4" s="8">
        <v>1627</v>
      </c>
      <c r="E4" s="4"/>
    </row>
    <row r="5" spans="1:5" x14ac:dyDescent="0.25">
      <c r="A5" s="2" t="s">
        <v>1151</v>
      </c>
      <c r="B5" s="4">
        <v>314</v>
      </c>
      <c r="C5" s="4"/>
      <c r="D5" s="4">
        <v>425</v>
      </c>
      <c r="E5" s="4"/>
    </row>
    <row r="6" spans="1:5" x14ac:dyDescent="0.25">
      <c r="A6" s="2" t="s">
        <v>1152</v>
      </c>
      <c r="B6" s="4" t="s">
        <v>5</v>
      </c>
      <c r="C6" s="4"/>
      <c r="D6" s="4">
        <v>728</v>
      </c>
      <c r="E6" s="4"/>
    </row>
    <row r="7" spans="1:5" x14ac:dyDescent="0.25">
      <c r="A7" s="2" t="s">
        <v>1153</v>
      </c>
      <c r="B7" s="6">
        <v>1228</v>
      </c>
      <c r="C7" s="4"/>
      <c r="D7" s="6">
        <v>2780</v>
      </c>
      <c r="E7" s="4"/>
    </row>
    <row r="8" spans="1:5" x14ac:dyDescent="0.25">
      <c r="A8" s="2" t="s">
        <v>415</v>
      </c>
      <c r="B8" s="6">
        <v>1488174</v>
      </c>
      <c r="C8" s="4"/>
      <c r="D8" s="6">
        <v>1381636</v>
      </c>
      <c r="E8" s="4"/>
    </row>
    <row r="9" spans="1:5" x14ac:dyDescent="0.25">
      <c r="A9" s="2" t="s">
        <v>1154</v>
      </c>
      <c r="B9" s="6">
        <v>1489402</v>
      </c>
      <c r="C9" s="4"/>
      <c r="D9" s="6">
        <v>1384416</v>
      </c>
      <c r="E9" s="4"/>
    </row>
    <row r="10" spans="1:5" ht="17.25" x14ac:dyDescent="0.25">
      <c r="A10" s="2" t="s">
        <v>1155</v>
      </c>
      <c r="B10" s="6">
        <v>10613</v>
      </c>
      <c r="C10" s="99" t="s">
        <v>1118</v>
      </c>
      <c r="D10" s="6">
        <v>14040</v>
      </c>
      <c r="E10" s="99" t="s">
        <v>1118</v>
      </c>
    </row>
    <row r="11" spans="1:5" x14ac:dyDescent="0.25">
      <c r="A11" s="2" t="s">
        <v>209</v>
      </c>
      <c r="B11" s="6">
        <v>1500015</v>
      </c>
      <c r="C11" s="4"/>
      <c r="D11" s="6">
        <v>1398456</v>
      </c>
      <c r="E11" s="4"/>
    </row>
    <row r="12" spans="1:5" x14ac:dyDescent="0.25">
      <c r="A12" s="2" t="s">
        <v>362</v>
      </c>
      <c r="B12" s="4" t="s">
        <v>5</v>
      </c>
      <c r="C12" s="4"/>
      <c r="D12" s="4" t="s">
        <v>5</v>
      </c>
      <c r="E12" s="4"/>
    </row>
    <row r="13" spans="1:5" ht="30" x14ac:dyDescent="0.25">
      <c r="A13" s="3" t="s">
        <v>1149</v>
      </c>
      <c r="B13" s="4" t="s">
        <v>5</v>
      </c>
      <c r="C13" s="4"/>
      <c r="D13" s="4" t="s">
        <v>5</v>
      </c>
      <c r="E13" s="4"/>
    </row>
    <row r="14" spans="1:5" x14ac:dyDescent="0.25">
      <c r="A14" s="2" t="s">
        <v>1150</v>
      </c>
      <c r="B14" s="4" t="s">
        <v>5</v>
      </c>
      <c r="C14" s="4"/>
      <c r="D14" s="4">
        <v>704</v>
      </c>
      <c r="E14" s="4"/>
    </row>
    <row r="15" spans="1:5" x14ac:dyDescent="0.25">
      <c r="A15" s="2" t="s">
        <v>1151</v>
      </c>
      <c r="B15" s="4">
        <v>147</v>
      </c>
      <c r="C15" s="4"/>
      <c r="D15" s="4">
        <v>130</v>
      </c>
      <c r="E15" s="4"/>
    </row>
    <row r="16" spans="1:5" x14ac:dyDescent="0.25">
      <c r="A16" s="2" t="s">
        <v>1153</v>
      </c>
      <c r="B16" s="4">
        <v>147</v>
      </c>
      <c r="C16" s="4"/>
      <c r="D16" s="4">
        <v>834</v>
      </c>
      <c r="E16" s="4"/>
    </row>
    <row r="17" spans="1:5" x14ac:dyDescent="0.25">
      <c r="A17" s="2" t="s">
        <v>415</v>
      </c>
      <c r="B17" s="6">
        <v>622113</v>
      </c>
      <c r="C17" s="4"/>
      <c r="D17" s="6">
        <v>544893</v>
      </c>
      <c r="E17" s="4"/>
    </row>
    <row r="18" spans="1:5" x14ac:dyDescent="0.25">
      <c r="A18" s="2" t="s">
        <v>1154</v>
      </c>
      <c r="B18" s="6">
        <v>622260</v>
      </c>
      <c r="C18" s="4"/>
      <c r="D18" s="6">
        <v>545727</v>
      </c>
      <c r="E18" s="4"/>
    </row>
    <row r="19" spans="1:5" ht="17.25" x14ac:dyDescent="0.25">
      <c r="A19" s="2" t="s">
        <v>1155</v>
      </c>
      <c r="B19" s="4">
        <v>511</v>
      </c>
      <c r="C19" s="99" t="s">
        <v>1118</v>
      </c>
      <c r="D19" s="4">
        <v>631</v>
      </c>
      <c r="E19" s="99" t="s">
        <v>1118</v>
      </c>
    </row>
    <row r="20" spans="1:5" x14ac:dyDescent="0.25">
      <c r="A20" s="2" t="s">
        <v>209</v>
      </c>
      <c r="B20" s="6">
        <v>622771</v>
      </c>
      <c r="C20" s="4"/>
      <c r="D20" s="6">
        <v>546358</v>
      </c>
      <c r="E20" s="4"/>
    </row>
    <row r="21" spans="1:5" x14ac:dyDescent="0.25">
      <c r="A21" s="2" t="s">
        <v>363</v>
      </c>
      <c r="B21" s="4" t="s">
        <v>5</v>
      </c>
      <c r="C21" s="4"/>
      <c r="D21" s="4" t="s">
        <v>5</v>
      </c>
      <c r="E21" s="4"/>
    </row>
    <row r="22" spans="1:5" ht="30" x14ac:dyDescent="0.25">
      <c r="A22" s="3" t="s">
        <v>1149</v>
      </c>
      <c r="B22" s="4" t="s">
        <v>5</v>
      </c>
      <c r="C22" s="4"/>
      <c r="D22" s="4" t="s">
        <v>5</v>
      </c>
      <c r="E22" s="4"/>
    </row>
    <row r="23" spans="1:5" x14ac:dyDescent="0.25">
      <c r="A23" s="2" t="s">
        <v>1150</v>
      </c>
      <c r="B23" s="4" t="s">
        <v>5</v>
      </c>
      <c r="C23" s="4"/>
      <c r="D23" s="4">
        <v>107</v>
      </c>
      <c r="E23" s="4"/>
    </row>
    <row r="24" spans="1:5" x14ac:dyDescent="0.25">
      <c r="A24" s="2" t="s">
        <v>1151</v>
      </c>
      <c r="B24" s="4" t="s">
        <v>5</v>
      </c>
      <c r="C24" s="4"/>
      <c r="D24" s="4">
        <v>84</v>
      </c>
      <c r="E24" s="4"/>
    </row>
    <row r="25" spans="1:5" x14ac:dyDescent="0.25">
      <c r="A25" s="2" t="s">
        <v>1153</v>
      </c>
      <c r="B25" s="4" t="s">
        <v>5</v>
      </c>
      <c r="C25" s="4"/>
      <c r="D25" s="4">
        <v>191</v>
      </c>
      <c r="E25" s="4"/>
    </row>
    <row r="26" spans="1:5" x14ac:dyDescent="0.25">
      <c r="A26" s="2" t="s">
        <v>415</v>
      </c>
      <c r="B26" s="6">
        <v>186090</v>
      </c>
      <c r="C26" s="4"/>
      <c r="D26" s="6">
        <v>191878</v>
      </c>
      <c r="E26" s="4"/>
    </row>
    <row r="27" spans="1:5" x14ac:dyDescent="0.25">
      <c r="A27" s="2" t="s">
        <v>1154</v>
      </c>
      <c r="B27" s="6">
        <v>186090</v>
      </c>
      <c r="C27" s="4"/>
      <c r="D27" s="6">
        <v>192069</v>
      </c>
      <c r="E27" s="4"/>
    </row>
    <row r="28" spans="1:5" ht="17.25" x14ac:dyDescent="0.25">
      <c r="A28" s="2" t="s">
        <v>1155</v>
      </c>
      <c r="B28" s="6">
        <v>1544</v>
      </c>
      <c r="C28" s="99" t="s">
        <v>1118</v>
      </c>
      <c r="D28" s="6">
        <v>2792</v>
      </c>
      <c r="E28" s="99" t="s">
        <v>1118</v>
      </c>
    </row>
    <row r="29" spans="1:5" x14ac:dyDescent="0.25">
      <c r="A29" s="2" t="s">
        <v>209</v>
      </c>
      <c r="B29" s="6">
        <v>187634</v>
      </c>
      <c r="C29" s="4"/>
      <c r="D29" s="6">
        <v>194861</v>
      </c>
      <c r="E29" s="4"/>
    </row>
    <row r="30" spans="1:5" x14ac:dyDescent="0.25">
      <c r="A30" s="2" t="s">
        <v>364</v>
      </c>
      <c r="B30" s="4" t="s">
        <v>5</v>
      </c>
      <c r="C30" s="4"/>
      <c r="D30" s="4" t="s">
        <v>5</v>
      </c>
      <c r="E30" s="4"/>
    </row>
    <row r="31" spans="1:5" ht="30" x14ac:dyDescent="0.25">
      <c r="A31" s="3" t="s">
        <v>1149</v>
      </c>
      <c r="B31" s="4" t="s">
        <v>5</v>
      </c>
      <c r="C31" s="4"/>
      <c r="D31" s="4" t="s">
        <v>5</v>
      </c>
      <c r="E31" s="4"/>
    </row>
    <row r="32" spans="1:5" x14ac:dyDescent="0.25">
      <c r="A32" s="2" t="s">
        <v>1150</v>
      </c>
      <c r="B32" s="4">
        <v>849</v>
      </c>
      <c r="C32" s="4"/>
      <c r="D32" s="4">
        <v>399</v>
      </c>
      <c r="E32" s="4"/>
    </row>
    <row r="33" spans="1:5" x14ac:dyDescent="0.25">
      <c r="A33" s="2" t="s">
        <v>1151</v>
      </c>
      <c r="B33" s="4">
        <v>105</v>
      </c>
      <c r="C33" s="4"/>
      <c r="D33" s="4">
        <v>141</v>
      </c>
      <c r="E33" s="4"/>
    </row>
    <row r="34" spans="1:5" x14ac:dyDescent="0.25">
      <c r="A34" s="2" t="s">
        <v>1153</v>
      </c>
      <c r="B34" s="4">
        <v>954</v>
      </c>
      <c r="C34" s="4"/>
      <c r="D34" s="4">
        <v>540</v>
      </c>
      <c r="E34" s="4"/>
    </row>
    <row r="35" spans="1:5" x14ac:dyDescent="0.25">
      <c r="A35" s="2" t="s">
        <v>415</v>
      </c>
      <c r="B35" s="6">
        <v>286853</v>
      </c>
      <c r="C35" s="4"/>
      <c r="D35" s="6">
        <v>283924</v>
      </c>
      <c r="E35" s="4"/>
    </row>
    <row r="36" spans="1:5" x14ac:dyDescent="0.25">
      <c r="A36" s="2" t="s">
        <v>1154</v>
      </c>
      <c r="B36" s="6">
        <v>287807</v>
      </c>
      <c r="C36" s="4"/>
      <c r="D36" s="6">
        <v>284464</v>
      </c>
      <c r="E36" s="4"/>
    </row>
    <row r="37" spans="1:5" ht="17.25" x14ac:dyDescent="0.25">
      <c r="A37" s="2" t="s">
        <v>1155</v>
      </c>
      <c r="B37" s="6">
        <v>3838</v>
      </c>
      <c r="C37" s="99" t="s">
        <v>1118</v>
      </c>
      <c r="D37" s="6">
        <v>3748</v>
      </c>
      <c r="E37" s="99" t="s">
        <v>1118</v>
      </c>
    </row>
    <row r="38" spans="1:5" x14ac:dyDescent="0.25">
      <c r="A38" s="2" t="s">
        <v>209</v>
      </c>
      <c r="B38" s="6">
        <v>291645</v>
      </c>
      <c r="C38" s="4"/>
      <c r="D38" s="6">
        <v>288212</v>
      </c>
      <c r="E38" s="4"/>
    </row>
    <row r="39" spans="1:5" x14ac:dyDescent="0.25">
      <c r="A39" s="2" t="s">
        <v>365</v>
      </c>
      <c r="B39" s="4" t="s">
        <v>5</v>
      </c>
      <c r="C39" s="4"/>
      <c r="D39" s="4" t="s">
        <v>5</v>
      </c>
      <c r="E39" s="4"/>
    </row>
    <row r="40" spans="1:5" ht="30" x14ac:dyDescent="0.25">
      <c r="A40" s="3" t="s">
        <v>1149</v>
      </c>
      <c r="B40" s="4" t="s">
        <v>5</v>
      </c>
      <c r="C40" s="4"/>
      <c r="D40" s="4" t="s">
        <v>5</v>
      </c>
      <c r="E40" s="4"/>
    </row>
    <row r="41" spans="1:5" x14ac:dyDescent="0.25">
      <c r="A41" s="2" t="s">
        <v>1152</v>
      </c>
      <c r="B41" s="4" t="s">
        <v>5</v>
      </c>
      <c r="C41" s="4"/>
      <c r="D41" s="4">
        <v>728</v>
      </c>
      <c r="E41" s="4"/>
    </row>
    <row r="42" spans="1:5" x14ac:dyDescent="0.25">
      <c r="A42" s="2" t="s">
        <v>1153</v>
      </c>
      <c r="B42" s="4" t="s">
        <v>5</v>
      </c>
      <c r="C42" s="4"/>
      <c r="D42" s="4">
        <v>728</v>
      </c>
      <c r="E42" s="4"/>
    </row>
    <row r="43" spans="1:5" x14ac:dyDescent="0.25">
      <c r="A43" s="2" t="s">
        <v>415</v>
      </c>
      <c r="B43" s="6">
        <v>37394</v>
      </c>
      <c r="C43" s="4"/>
      <c r="D43" s="6">
        <v>22866</v>
      </c>
      <c r="E43" s="4"/>
    </row>
    <row r="44" spans="1:5" x14ac:dyDescent="0.25">
      <c r="A44" s="2" t="s">
        <v>1154</v>
      </c>
      <c r="B44" s="6">
        <v>37394</v>
      </c>
      <c r="C44" s="4"/>
      <c r="D44" s="6">
        <v>23594</v>
      </c>
      <c r="E44" s="4"/>
    </row>
    <row r="45" spans="1:5" ht="17.25" x14ac:dyDescent="0.25">
      <c r="A45" s="2" t="s">
        <v>1155</v>
      </c>
      <c r="B45" s="6">
        <v>1661</v>
      </c>
      <c r="C45" s="99" t="s">
        <v>1118</v>
      </c>
      <c r="D45" s="6">
        <v>3314</v>
      </c>
      <c r="E45" s="99" t="s">
        <v>1118</v>
      </c>
    </row>
    <row r="46" spans="1:5" x14ac:dyDescent="0.25">
      <c r="A46" s="2" t="s">
        <v>209</v>
      </c>
      <c r="B46" s="6">
        <v>39055</v>
      </c>
      <c r="C46" s="4"/>
      <c r="D46" s="6">
        <v>26908</v>
      </c>
      <c r="E46" s="4"/>
    </row>
    <row r="47" spans="1:5" x14ac:dyDescent="0.25">
      <c r="A47" s="2" t="s">
        <v>367</v>
      </c>
      <c r="B47" s="4" t="s">
        <v>5</v>
      </c>
      <c r="C47" s="4"/>
      <c r="D47" s="4" t="s">
        <v>5</v>
      </c>
      <c r="E47" s="4"/>
    </row>
    <row r="48" spans="1:5" ht="30" x14ac:dyDescent="0.25">
      <c r="A48" s="3" t="s">
        <v>1149</v>
      </c>
      <c r="B48" s="4" t="s">
        <v>5</v>
      </c>
      <c r="C48" s="4"/>
      <c r="D48" s="4" t="s">
        <v>5</v>
      </c>
      <c r="E48" s="4"/>
    </row>
    <row r="49" spans="1:5" x14ac:dyDescent="0.25">
      <c r="A49" s="2" t="s">
        <v>1150</v>
      </c>
      <c r="B49" s="4">
        <v>34</v>
      </c>
      <c r="C49" s="4"/>
      <c r="D49" s="4">
        <v>376</v>
      </c>
      <c r="E49" s="4"/>
    </row>
    <row r="50" spans="1:5" x14ac:dyDescent="0.25">
      <c r="A50" s="2" t="s">
        <v>1151</v>
      </c>
      <c r="B50" s="4" t="s">
        <v>5</v>
      </c>
      <c r="C50" s="4"/>
      <c r="D50" s="4">
        <v>50</v>
      </c>
      <c r="E50" s="4"/>
    </row>
    <row r="51" spans="1:5" x14ac:dyDescent="0.25">
      <c r="A51" s="2" t="s">
        <v>1153</v>
      </c>
      <c r="B51" s="4">
        <v>34</v>
      </c>
      <c r="C51" s="4"/>
      <c r="D51" s="4">
        <v>426</v>
      </c>
      <c r="E51" s="4"/>
    </row>
    <row r="52" spans="1:5" x14ac:dyDescent="0.25">
      <c r="A52" s="2" t="s">
        <v>415</v>
      </c>
      <c r="B52" s="6">
        <v>300231</v>
      </c>
      <c r="C52" s="4"/>
      <c r="D52" s="6">
        <v>287688</v>
      </c>
      <c r="E52" s="4"/>
    </row>
    <row r="53" spans="1:5" x14ac:dyDescent="0.25">
      <c r="A53" s="2" t="s">
        <v>1154</v>
      </c>
      <c r="B53" s="6">
        <v>300265</v>
      </c>
      <c r="C53" s="4"/>
      <c r="D53" s="6">
        <v>288114</v>
      </c>
      <c r="E53" s="4"/>
    </row>
    <row r="54" spans="1:5" ht="17.25" x14ac:dyDescent="0.25">
      <c r="A54" s="2" t="s">
        <v>1155</v>
      </c>
      <c r="B54" s="6">
        <v>2994</v>
      </c>
      <c r="C54" s="99" t="s">
        <v>1118</v>
      </c>
      <c r="D54" s="6">
        <v>3506</v>
      </c>
      <c r="E54" s="99" t="s">
        <v>1118</v>
      </c>
    </row>
    <row r="55" spans="1:5" x14ac:dyDescent="0.25">
      <c r="A55" s="2" t="s">
        <v>209</v>
      </c>
      <c r="B55" s="6">
        <v>303259</v>
      </c>
      <c r="C55" s="4"/>
      <c r="D55" s="6">
        <v>291620</v>
      </c>
      <c r="E55" s="4"/>
    </row>
    <row r="56" spans="1:5" x14ac:dyDescent="0.25">
      <c r="A56" s="2" t="s">
        <v>368</v>
      </c>
      <c r="B56" s="4" t="s">
        <v>5</v>
      </c>
      <c r="C56" s="4"/>
      <c r="D56" s="4" t="s">
        <v>5</v>
      </c>
      <c r="E56" s="4"/>
    </row>
    <row r="57" spans="1:5" ht="30" x14ac:dyDescent="0.25">
      <c r="A57" s="3" t="s">
        <v>1149</v>
      </c>
      <c r="B57" s="4" t="s">
        <v>5</v>
      </c>
      <c r="C57" s="4"/>
      <c r="D57" s="4" t="s">
        <v>5</v>
      </c>
      <c r="E57" s="4"/>
    </row>
    <row r="58" spans="1:5" x14ac:dyDescent="0.25">
      <c r="A58" s="2" t="s">
        <v>1150</v>
      </c>
      <c r="B58" s="4">
        <v>4</v>
      </c>
      <c r="C58" s="4"/>
      <c r="D58" s="4">
        <v>8</v>
      </c>
      <c r="E58" s="4"/>
    </row>
    <row r="59" spans="1:5" x14ac:dyDescent="0.25">
      <c r="A59" s="2" t="s">
        <v>1151</v>
      </c>
      <c r="B59" s="4" t="s">
        <v>5</v>
      </c>
      <c r="C59" s="4"/>
      <c r="D59" s="4">
        <v>7</v>
      </c>
      <c r="E59" s="4"/>
    </row>
    <row r="60" spans="1:5" x14ac:dyDescent="0.25">
      <c r="A60" s="2" t="s">
        <v>1153</v>
      </c>
      <c r="B60" s="4">
        <v>4</v>
      </c>
      <c r="C60" s="4"/>
      <c r="D60" s="4">
        <v>15</v>
      </c>
      <c r="E60" s="4"/>
    </row>
    <row r="61" spans="1:5" x14ac:dyDescent="0.25">
      <c r="A61" s="2" t="s">
        <v>415</v>
      </c>
      <c r="B61" s="6">
        <v>17519</v>
      </c>
      <c r="C61" s="4"/>
      <c r="D61" s="6">
        <v>17644</v>
      </c>
      <c r="E61" s="4"/>
    </row>
    <row r="62" spans="1:5" x14ac:dyDescent="0.25">
      <c r="A62" s="2" t="s">
        <v>1154</v>
      </c>
      <c r="B62" s="6">
        <v>17523</v>
      </c>
      <c r="C62" s="4"/>
      <c r="D62" s="6">
        <v>17659</v>
      </c>
      <c r="E62" s="4"/>
    </row>
    <row r="63" spans="1:5" ht="17.25" x14ac:dyDescent="0.25">
      <c r="A63" s="2" t="s">
        <v>1155</v>
      </c>
      <c r="B63" s="4">
        <v>49</v>
      </c>
      <c r="C63" s="99" t="s">
        <v>1118</v>
      </c>
      <c r="D63" s="4">
        <v>7</v>
      </c>
      <c r="E63" s="99" t="s">
        <v>1118</v>
      </c>
    </row>
    <row r="64" spans="1:5" x14ac:dyDescent="0.25">
      <c r="A64" s="2" t="s">
        <v>209</v>
      </c>
      <c r="B64" s="6">
        <v>17572</v>
      </c>
      <c r="C64" s="4"/>
      <c r="D64" s="6">
        <v>17666</v>
      </c>
      <c r="E64" s="4"/>
    </row>
    <row r="65" spans="1:5" x14ac:dyDescent="0.25">
      <c r="A65" s="2" t="s">
        <v>369</v>
      </c>
      <c r="B65" s="4" t="s">
        <v>5</v>
      </c>
      <c r="C65" s="4"/>
      <c r="D65" s="4" t="s">
        <v>5</v>
      </c>
      <c r="E65" s="4"/>
    </row>
    <row r="66" spans="1:5" ht="30" x14ac:dyDescent="0.25">
      <c r="A66" s="3" t="s">
        <v>1149</v>
      </c>
      <c r="B66" s="4" t="s">
        <v>5</v>
      </c>
      <c r="C66" s="4"/>
      <c r="D66" s="4" t="s">
        <v>5</v>
      </c>
      <c r="E66" s="4"/>
    </row>
    <row r="67" spans="1:5" x14ac:dyDescent="0.25">
      <c r="A67" s="2" t="s">
        <v>1150</v>
      </c>
      <c r="B67" s="4">
        <v>27</v>
      </c>
      <c r="C67" s="4"/>
      <c r="D67" s="4">
        <v>33</v>
      </c>
      <c r="E67" s="4"/>
    </row>
    <row r="68" spans="1:5" x14ac:dyDescent="0.25">
      <c r="A68" s="2" t="s">
        <v>1151</v>
      </c>
      <c r="B68" s="4">
        <v>62</v>
      </c>
      <c r="C68" s="4"/>
      <c r="D68" s="4">
        <v>13</v>
      </c>
      <c r="E68" s="4"/>
    </row>
    <row r="69" spans="1:5" x14ac:dyDescent="0.25">
      <c r="A69" s="2" t="s">
        <v>1153</v>
      </c>
      <c r="B69" s="4">
        <v>89</v>
      </c>
      <c r="C69" s="4"/>
      <c r="D69" s="4">
        <v>46</v>
      </c>
      <c r="E69" s="4"/>
    </row>
    <row r="70" spans="1:5" x14ac:dyDescent="0.25">
      <c r="A70" s="2" t="s">
        <v>415</v>
      </c>
      <c r="B70" s="6">
        <v>37974</v>
      </c>
      <c r="C70" s="4"/>
      <c r="D70" s="6">
        <v>32743</v>
      </c>
      <c r="E70" s="4"/>
    </row>
    <row r="71" spans="1:5" x14ac:dyDescent="0.25">
      <c r="A71" s="2" t="s">
        <v>1154</v>
      </c>
      <c r="B71" s="6">
        <v>38063</v>
      </c>
      <c r="C71" s="4"/>
      <c r="D71" s="6">
        <v>32789</v>
      </c>
      <c r="E71" s="4"/>
    </row>
    <row r="72" spans="1:5" ht="17.25" x14ac:dyDescent="0.25">
      <c r="A72" s="2" t="s">
        <v>1155</v>
      </c>
      <c r="B72" s="4">
        <v>16</v>
      </c>
      <c r="C72" s="99" t="s">
        <v>1118</v>
      </c>
      <c r="D72" s="4">
        <v>42</v>
      </c>
      <c r="E72" s="99" t="s">
        <v>1118</v>
      </c>
    </row>
    <row r="73" spans="1:5" x14ac:dyDescent="0.25">
      <c r="A73" s="2" t="s">
        <v>209</v>
      </c>
      <c r="B73" s="8">
        <v>38079</v>
      </c>
      <c r="C73" s="4"/>
      <c r="D73" s="8">
        <v>32831</v>
      </c>
      <c r="E73" s="4"/>
    </row>
    <row r="74" spans="1:5" x14ac:dyDescent="0.25">
      <c r="A74" s="35"/>
      <c r="B74" s="35"/>
      <c r="C74" s="35"/>
      <c r="D74" s="35"/>
      <c r="E74" s="35"/>
    </row>
    <row r="75" spans="1:5" ht="60" customHeight="1" x14ac:dyDescent="0.25">
      <c r="A75" s="2" t="s">
        <v>1118</v>
      </c>
      <c r="B75" s="12" t="s">
        <v>1135</v>
      </c>
      <c r="C75" s="12"/>
      <c r="D75" s="12"/>
      <c r="E75" s="12"/>
    </row>
  </sheetData>
  <mergeCells count="4">
    <mergeCell ref="B1:C2"/>
    <mergeCell ref="D1:E2"/>
    <mergeCell ref="A74:E74"/>
    <mergeCell ref="B75:E7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v>
      </c>
      <c r="B1" s="7" t="s">
        <v>76</v>
      </c>
      <c r="C1" s="7"/>
      <c r="D1" s="7" t="s">
        <v>1</v>
      </c>
      <c r="E1" s="7"/>
    </row>
    <row r="2" spans="1:5" ht="30" x14ac:dyDescent="0.25">
      <c r="A2" s="1" t="s">
        <v>27</v>
      </c>
      <c r="B2" s="1" t="s">
        <v>2</v>
      </c>
      <c r="C2" s="1" t="s">
        <v>77</v>
      </c>
      <c r="D2" s="1" t="s">
        <v>2</v>
      </c>
      <c r="E2" s="1" t="s">
        <v>77</v>
      </c>
    </row>
    <row r="3" spans="1:5" ht="45" x14ac:dyDescent="0.25">
      <c r="A3" s="2" t="s">
        <v>143</v>
      </c>
      <c r="B3" s="8">
        <v>26</v>
      </c>
      <c r="C3" s="8">
        <v>657</v>
      </c>
      <c r="D3" s="8">
        <v>-1742</v>
      </c>
      <c r="E3" s="8">
        <v>1416</v>
      </c>
    </row>
    <row r="4" spans="1:5" ht="45" x14ac:dyDescent="0.25">
      <c r="A4" s="2" t="s">
        <v>144</v>
      </c>
      <c r="B4" s="4">
        <v>0</v>
      </c>
      <c r="C4" s="4">
        <v>146</v>
      </c>
      <c r="D4" s="4">
        <v>1</v>
      </c>
      <c r="E4" s="4">
        <v>396</v>
      </c>
    </row>
    <row r="5" spans="1:5" ht="30" x14ac:dyDescent="0.25">
      <c r="A5" s="2" t="s">
        <v>145</v>
      </c>
      <c r="B5" s="4">
        <v>26</v>
      </c>
      <c r="C5" s="4">
        <v>166</v>
      </c>
      <c r="D5" s="6">
        <v>-1743</v>
      </c>
      <c r="E5" s="6">
        <v>1020</v>
      </c>
    </row>
    <row r="6" spans="1:5" ht="30" x14ac:dyDescent="0.25">
      <c r="A6" s="2" t="s">
        <v>146</v>
      </c>
      <c r="B6" s="4">
        <v>0</v>
      </c>
      <c r="C6" s="4">
        <v>0</v>
      </c>
      <c r="D6" s="4">
        <v>324</v>
      </c>
      <c r="E6" s="4">
        <v>0</v>
      </c>
    </row>
    <row r="7" spans="1:5" ht="60" x14ac:dyDescent="0.25">
      <c r="A7" s="2" t="s">
        <v>147</v>
      </c>
      <c r="B7" s="4">
        <v>133</v>
      </c>
      <c r="C7" s="4">
        <v>146</v>
      </c>
      <c r="D7" s="4">
        <v>399</v>
      </c>
      <c r="E7" s="4">
        <v>438</v>
      </c>
    </row>
    <row r="8" spans="1:5" ht="30" x14ac:dyDescent="0.25">
      <c r="A8" s="2" t="s">
        <v>148</v>
      </c>
      <c r="B8" s="4">
        <v>0</v>
      </c>
      <c r="C8" s="4">
        <v>0</v>
      </c>
      <c r="D8" s="4">
        <v>627</v>
      </c>
      <c r="E8" s="4">
        <v>0</v>
      </c>
    </row>
    <row r="9" spans="1:5" ht="30" x14ac:dyDescent="0.25">
      <c r="A9" s="2" t="s">
        <v>149</v>
      </c>
      <c r="B9" s="8">
        <v>133</v>
      </c>
      <c r="C9" s="8">
        <v>146</v>
      </c>
      <c r="D9" s="8">
        <v>1026</v>
      </c>
      <c r="E9" s="8">
        <v>43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6</v>
      </c>
      <c r="B1" s="7" t="s">
        <v>76</v>
      </c>
      <c r="C1" s="7"/>
      <c r="D1" s="7" t="s">
        <v>1</v>
      </c>
      <c r="E1" s="7"/>
    </row>
    <row r="2" spans="1:5" ht="30" x14ac:dyDescent="0.25">
      <c r="A2" s="1" t="s">
        <v>27</v>
      </c>
      <c r="B2" s="1" t="s">
        <v>2</v>
      </c>
      <c r="C2" s="1" t="s">
        <v>77</v>
      </c>
      <c r="D2" s="1" t="s">
        <v>2</v>
      </c>
      <c r="E2" s="1" t="s">
        <v>77</v>
      </c>
    </row>
    <row r="3" spans="1:5" ht="30" x14ac:dyDescent="0.25">
      <c r="A3" s="3" t="s">
        <v>1157</v>
      </c>
      <c r="B3" s="4" t="s">
        <v>5</v>
      </c>
      <c r="C3" s="4" t="s">
        <v>5</v>
      </c>
      <c r="D3" s="4" t="s">
        <v>5</v>
      </c>
      <c r="E3" s="4" t="s">
        <v>5</v>
      </c>
    </row>
    <row r="4" spans="1:5" x14ac:dyDescent="0.25">
      <c r="A4" s="2" t="s">
        <v>779</v>
      </c>
      <c r="B4" s="8">
        <v>14444</v>
      </c>
      <c r="C4" s="8">
        <v>13140</v>
      </c>
      <c r="D4" s="8">
        <v>14425</v>
      </c>
      <c r="E4" s="8">
        <v>12753</v>
      </c>
    </row>
    <row r="5" spans="1:5" x14ac:dyDescent="0.25">
      <c r="A5" s="2" t="s">
        <v>431</v>
      </c>
      <c r="B5" s="4">
        <v>-501</v>
      </c>
      <c r="C5" s="4">
        <v>-618</v>
      </c>
      <c r="D5" s="6">
        <v>-2495</v>
      </c>
      <c r="E5" s="6">
        <v>-2417</v>
      </c>
    </row>
    <row r="6" spans="1:5" x14ac:dyDescent="0.25">
      <c r="A6" s="2" t="s">
        <v>438</v>
      </c>
      <c r="B6" s="4">
        <v>125</v>
      </c>
      <c r="C6" s="4">
        <v>116</v>
      </c>
      <c r="D6" s="4">
        <v>334</v>
      </c>
      <c r="E6" s="4">
        <v>299</v>
      </c>
    </row>
    <row r="7" spans="1:5" x14ac:dyDescent="0.25">
      <c r="A7" s="2" t="s">
        <v>91</v>
      </c>
      <c r="B7" s="4">
        <v>959</v>
      </c>
      <c r="C7" s="6">
        <v>1000</v>
      </c>
      <c r="D7" s="6">
        <v>2763</v>
      </c>
      <c r="E7" s="6">
        <v>3003</v>
      </c>
    </row>
    <row r="8" spans="1:5" x14ac:dyDescent="0.25">
      <c r="A8" s="2" t="s">
        <v>787</v>
      </c>
      <c r="B8" s="6">
        <v>15027</v>
      </c>
      <c r="C8" s="6">
        <v>13638</v>
      </c>
      <c r="D8" s="6">
        <v>15027</v>
      </c>
      <c r="E8" s="6">
        <v>13638</v>
      </c>
    </row>
    <row r="9" spans="1:5" x14ac:dyDescent="0.25">
      <c r="A9" s="2" t="s">
        <v>362</v>
      </c>
      <c r="B9" s="4" t="s">
        <v>5</v>
      </c>
      <c r="C9" s="4" t="s">
        <v>5</v>
      </c>
      <c r="D9" s="4" t="s">
        <v>5</v>
      </c>
      <c r="E9" s="4" t="s">
        <v>5</v>
      </c>
    </row>
    <row r="10" spans="1:5" ht="30" x14ac:dyDescent="0.25">
      <c r="A10" s="3" t="s">
        <v>1157</v>
      </c>
      <c r="B10" s="4" t="s">
        <v>5</v>
      </c>
      <c r="C10" s="4" t="s">
        <v>5</v>
      </c>
      <c r="D10" s="4" t="s">
        <v>5</v>
      </c>
      <c r="E10" s="4" t="s">
        <v>5</v>
      </c>
    </row>
    <row r="11" spans="1:5" x14ac:dyDescent="0.25">
      <c r="A11" s="2" t="s">
        <v>779</v>
      </c>
      <c r="B11" s="6">
        <v>4481</v>
      </c>
      <c r="C11" s="6">
        <v>3384</v>
      </c>
      <c r="D11" s="6">
        <v>3907</v>
      </c>
      <c r="E11" s="6">
        <v>3165</v>
      </c>
    </row>
    <row r="12" spans="1:5" x14ac:dyDescent="0.25">
      <c r="A12" s="2" t="s">
        <v>431</v>
      </c>
      <c r="B12" s="4">
        <v>-19</v>
      </c>
      <c r="C12" s="4" t="s">
        <v>5</v>
      </c>
      <c r="D12" s="4">
        <v>-19</v>
      </c>
      <c r="E12" s="4">
        <v>-235</v>
      </c>
    </row>
    <row r="13" spans="1:5" x14ac:dyDescent="0.25">
      <c r="A13" s="2" t="s">
        <v>438</v>
      </c>
      <c r="B13" s="4" t="s">
        <v>5</v>
      </c>
      <c r="C13" s="4">
        <v>4</v>
      </c>
      <c r="D13" s="4" t="s">
        <v>5</v>
      </c>
      <c r="E13" s="4">
        <v>4</v>
      </c>
    </row>
    <row r="14" spans="1:5" x14ac:dyDescent="0.25">
      <c r="A14" s="2" t="s">
        <v>91</v>
      </c>
      <c r="B14" s="4">
        <v>20</v>
      </c>
      <c r="C14" s="4">
        <v>235</v>
      </c>
      <c r="D14" s="4">
        <v>594</v>
      </c>
      <c r="E14" s="4">
        <v>689</v>
      </c>
    </row>
    <row r="15" spans="1:5" x14ac:dyDescent="0.25">
      <c r="A15" s="2" t="s">
        <v>787</v>
      </c>
      <c r="B15" s="6">
        <v>4482</v>
      </c>
      <c r="C15" s="6">
        <v>3623</v>
      </c>
      <c r="D15" s="6">
        <v>4482</v>
      </c>
      <c r="E15" s="6">
        <v>3623</v>
      </c>
    </row>
    <row r="16" spans="1:5" x14ac:dyDescent="0.25">
      <c r="A16" s="2" t="s">
        <v>363</v>
      </c>
      <c r="B16" s="4" t="s">
        <v>5</v>
      </c>
      <c r="C16" s="4" t="s">
        <v>5</v>
      </c>
      <c r="D16" s="4" t="s">
        <v>5</v>
      </c>
      <c r="E16" s="4" t="s">
        <v>5</v>
      </c>
    </row>
    <row r="17" spans="1:5" ht="30" x14ac:dyDescent="0.25">
      <c r="A17" s="3" t="s">
        <v>1157</v>
      </c>
      <c r="B17" s="4" t="s">
        <v>5</v>
      </c>
      <c r="C17" s="4" t="s">
        <v>5</v>
      </c>
      <c r="D17" s="4" t="s">
        <v>5</v>
      </c>
      <c r="E17" s="4" t="s">
        <v>5</v>
      </c>
    </row>
    <row r="18" spans="1:5" x14ac:dyDescent="0.25">
      <c r="A18" s="2" t="s">
        <v>779</v>
      </c>
      <c r="B18" s="6">
        <v>2109</v>
      </c>
      <c r="C18" s="6">
        <v>1749</v>
      </c>
      <c r="D18" s="6">
        <v>1857</v>
      </c>
      <c r="E18" s="6">
        <v>1707</v>
      </c>
    </row>
    <row r="19" spans="1:5" x14ac:dyDescent="0.25">
      <c r="A19" s="2" t="s">
        <v>431</v>
      </c>
      <c r="B19" s="4">
        <v>-105</v>
      </c>
      <c r="C19" s="4">
        <v>-315</v>
      </c>
      <c r="D19" s="4">
        <v>-457</v>
      </c>
      <c r="E19" s="4">
        <v>-328</v>
      </c>
    </row>
    <row r="20" spans="1:5" x14ac:dyDescent="0.25">
      <c r="A20" s="2" t="s">
        <v>438</v>
      </c>
      <c r="B20" s="4">
        <v>29</v>
      </c>
      <c r="C20" s="4" t="s">
        <v>5</v>
      </c>
      <c r="D20" s="4">
        <v>29</v>
      </c>
      <c r="E20" s="4" t="s">
        <v>5</v>
      </c>
    </row>
    <row r="21" spans="1:5" x14ac:dyDescent="0.25">
      <c r="A21" s="2" t="s">
        <v>91</v>
      </c>
      <c r="B21" s="4">
        <v>153</v>
      </c>
      <c r="C21" s="4">
        <v>244</v>
      </c>
      <c r="D21" s="4">
        <v>757</v>
      </c>
      <c r="E21" s="4">
        <v>299</v>
      </c>
    </row>
    <row r="22" spans="1:5" x14ac:dyDescent="0.25">
      <c r="A22" s="2" t="s">
        <v>787</v>
      </c>
      <c r="B22" s="6">
        <v>2186</v>
      </c>
      <c r="C22" s="6">
        <v>1678</v>
      </c>
      <c r="D22" s="6">
        <v>2186</v>
      </c>
      <c r="E22" s="6">
        <v>1678</v>
      </c>
    </row>
    <row r="23" spans="1:5" x14ac:dyDescent="0.25">
      <c r="A23" s="2" t="s">
        <v>364</v>
      </c>
      <c r="B23" s="4" t="s">
        <v>5</v>
      </c>
      <c r="C23" s="4" t="s">
        <v>5</v>
      </c>
      <c r="D23" s="4" t="s">
        <v>5</v>
      </c>
      <c r="E23" s="4" t="s">
        <v>5</v>
      </c>
    </row>
    <row r="24" spans="1:5" ht="30" x14ac:dyDescent="0.25">
      <c r="A24" s="3" t="s">
        <v>1157</v>
      </c>
      <c r="B24" s="4" t="s">
        <v>5</v>
      </c>
      <c r="C24" s="4" t="s">
        <v>5</v>
      </c>
      <c r="D24" s="4" t="s">
        <v>5</v>
      </c>
      <c r="E24" s="4" t="s">
        <v>5</v>
      </c>
    </row>
    <row r="25" spans="1:5" x14ac:dyDescent="0.25">
      <c r="A25" s="2" t="s">
        <v>779</v>
      </c>
      <c r="B25" s="6">
        <v>1773</v>
      </c>
      <c r="C25" s="6">
        <v>1636</v>
      </c>
      <c r="D25" s="6">
        <v>2024</v>
      </c>
      <c r="E25" s="6">
        <v>1592</v>
      </c>
    </row>
    <row r="26" spans="1:5" x14ac:dyDescent="0.25">
      <c r="A26" s="2" t="s">
        <v>431</v>
      </c>
      <c r="B26" s="4">
        <v>-203</v>
      </c>
      <c r="C26" s="4">
        <v>-18</v>
      </c>
      <c r="D26" s="4">
        <v>-203</v>
      </c>
      <c r="E26" s="4">
        <v>-188</v>
      </c>
    </row>
    <row r="27" spans="1:5" x14ac:dyDescent="0.25">
      <c r="A27" s="2" t="s">
        <v>438</v>
      </c>
      <c r="B27" s="4">
        <v>5</v>
      </c>
      <c r="C27" s="4" t="s">
        <v>5</v>
      </c>
      <c r="D27" s="4">
        <v>13</v>
      </c>
      <c r="E27" s="4" t="s">
        <v>5</v>
      </c>
    </row>
    <row r="28" spans="1:5" x14ac:dyDescent="0.25">
      <c r="A28" s="2" t="s">
        <v>91</v>
      </c>
      <c r="B28" s="4">
        <v>523</v>
      </c>
      <c r="C28" s="4">
        <v>3</v>
      </c>
      <c r="D28" s="4">
        <v>264</v>
      </c>
      <c r="E28" s="4">
        <v>217</v>
      </c>
    </row>
    <row r="29" spans="1:5" x14ac:dyDescent="0.25">
      <c r="A29" s="2" t="s">
        <v>787</v>
      </c>
      <c r="B29" s="6">
        <v>2098</v>
      </c>
      <c r="C29" s="6">
        <v>1621</v>
      </c>
      <c r="D29" s="6">
        <v>2098</v>
      </c>
      <c r="E29" s="6">
        <v>1621</v>
      </c>
    </row>
    <row r="30" spans="1:5" x14ac:dyDescent="0.25">
      <c r="A30" s="2" t="s">
        <v>365</v>
      </c>
      <c r="B30" s="4" t="s">
        <v>5</v>
      </c>
      <c r="C30" s="4" t="s">
        <v>5</v>
      </c>
      <c r="D30" s="4" t="s">
        <v>5</v>
      </c>
      <c r="E30" s="4" t="s">
        <v>5</v>
      </c>
    </row>
    <row r="31" spans="1:5" ht="30" x14ac:dyDescent="0.25">
      <c r="A31" s="3" t="s">
        <v>1157</v>
      </c>
      <c r="B31" s="4" t="s">
        <v>5</v>
      </c>
      <c r="C31" s="4" t="s">
        <v>5</v>
      </c>
      <c r="D31" s="4" t="s">
        <v>5</v>
      </c>
      <c r="E31" s="4" t="s">
        <v>5</v>
      </c>
    </row>
    <row r="32" spans="1:5" x14ac:dyDescent="0.25">
      <c r="A32" s="2" t="s">
        <v>779</v>
      </c>
      <c r="B32" s="4">
        <v>653</v>
      </c>
      <c r="C32" s="6">
        <v>1112</v>
      </c>
      <c r="D32" s="6">
        <v>1019</v>
      </c>
      <c r="E32" s="6">
        <v>1384</v>
      </c>
    </row>
    <row r="33" spans="1:5" x14ac:dyDescent="0.25">
      <c r="A33" s="2" t="s">
        <v>431</v>
      </c>
      <c r="B33" s="4" t="s">
        <v>5</v>
      </c>
      <c r="C33" s="4">
        <v>-197</v>
      </c>
      <c r="D33" s="4">
        <v>-720</v>
      </c>
      <c r="E33" s="4">
        <v>-896</v>
      </c>
    </row>
    <row r="34" spans="1:5" x14ac:dyDescent="0.25">
      <c r="A34" s="2" t="s">
        <v>438</v>
      </c>
      <c r="B34" s="4">
        <v>6</v>
      </c>
      <c r="C34" s="4" t="s">
        <v>5</v>
      </c>
      <c r="D34" s="4">
        <v>24</v>
      </c>
      <c r="E34" s="4" t="s">
        <v>5</v>
      </c>
    </row>
    <row r="35" spans="1:5" x14ac:dyDescent="0.25">
      <c r="A35" s="2" t="s">
        <v>91</v>
      </c>
      <c r="B35" s="4">
        <v>9</v>
      </c>
      <c r="C35" s="4">
        <v>109</v>
      </c>
      <c r="D35" s="4">
        <v>345</v>
      </c>
      <c r="E35" s="4">
        <v>536</v>
      </c>
    </row>
    <row r="36" spans="1:5" x14ac:dyDescent="0.25">
      <c r="A36" s="2" t="s">
        <v>787</v>
      </c>
      <c r="B36" s="4">
        <v>668</v>
      </c>
      <c r="C36" s="6">
        <v>1024</v>
      </c>
      <c r="D36" s="4">
        <v>668</v>
      </c>
      <c r="E36" s="6">
        <v>1024</v>
      </c>
    </row>
    <row r="37" spans="1:5" x14ac:dyDescent="0.25">
      <c r="A37" s="2" t="s">
        <v>367</v>
      </c>
      <c r="B37" s="4" t="s">
        <v>5</v>
      </c>
      <c r="C37" s="4" t="s">
        <v>5</v>
      </c>
      <c r="D37" s="4" t="s">
        <v>5</v>
      </c>
      <c r="E37" s="4" t="s">
        <v>5</v>
      </c>
    </row>
    <row r="38" spans="1:5" ht="30" x14ac:dyDescent="0.25">
      <c r="A38" s="3" t="s">
        <v>1157</v>
      </c>
      <c r="B38" s="4" t="s">
        <v>5</v>
      </c>
      <c r="C38" s="4" t="s">
        <v>5</v>
      </c>
      <c r="D38" s="4" t="s">
        <v>5</v>
      </c>
      <c r="E38" s="4" t="s">
        <v>5</v>
      </c>
    </row>
    <row r="39" spans="1:5" x14ac:dyDescent="0.25">
      <c r="A39" s="2" t="s">
        <v>779</v>
      </c>
      <c r="B39" s="6">
        <v>4295</v>
      </c>
      <c r="C39" s="6">
        <v>3789</v>
      </c>
      <c r="D39" s="6">
        <v>4637</v>
      </c>
      <c r="E39" s="6">
        <v>3816</v>
      </c>
    </row>
    <row r="40" spans="1:5" x14ac:dyDescent="0.25">
      <c r="A40" s="2" t="s">
        <v>431</v>
      </c>
      <c r="B40" s="4">
        <v>-19</v>
      </c>
      <c r="C40" s="4" t="s">
        <v>5</v>
      </c>
      <c r="D40" s="4">
        <v>-737</v>
      </c>
      <c r="E40" s="4">
        <v>-409</v>
      </c>
    </row>
    <row r="41" spans="1:5" x14ac:dyDescent="0.25">
      <c r="A41" s="2" t="s">
        <v>438</v>
      </c>
      <c r="B41" s="4">
        <v>20</v>
      </c>
      <c r="C41" s="4">
        <v>25</v>
      </c>
      <c r="D41" s="4">
        <v>64</v>
      </c>
      <c r="E41" s="4">
        <v>91</v>
      </c>
    </row>
    <row r="42" spans="1:5" x14ac:dyDescent="0.25">
      <c r="A42" s="2" t="s">
        <v>91</v>
      </c>
      <c r="B42" s="4">
        <v>134</v>
      </c>
      <c r="C42" s="4">
        <v>766</v>
      </c>
      <c r="D42" s="4">
        <v>466</v>
      </c>
      <c r="E42" s="6">
        <v>1082</v>
      </c>
    </row>
    <row r="43" spans="1:5" x14ac:dyDescent="0.25">
      <c r="A43" s="2" t="s">
        <v>787</v>
      </c>
      <c r="B43" s="6">
        <v>4430</v>
      </c>
      <c r="C43" s="6">
        <v>4580</v>
      </c>
      <c r="D43" s="6">
        <v>4430</v>
      </c>
      <c r="E43" s="6">
        <v>4580</v>
      </c>
    </row>
    <row r="44" spans="1:5" x14ac:dyDescent="0.25">
      <c r="A44" s="2" t="s">
        <v>368</v>
      </c>
      <c r="B44" s="4" t="s">
        <v>5</v>
      </c>
      <c r="C44" s="4" t="s">
        <v>5</v>
      </c>
      <c r="D44" s="4" t="s">
        <v>5</v>
      </c>
      <c r="E44" s="4" t="s">
        <v>5</v>
      </c>
    </row>
    <row r="45" spans="1:5" ht="30" x14ac:dyDescent="0.25">
      <c r="A45" s="3" t="s">
        <v>1157</v>
      </c>
      <c r="B45" s="4" t="s">
        <v>5</v>
      </c>
      <c r="C45" s="4" t="s">
        <v>5</v>
      </c>
      <c r="D45" s="4" t="s">
        <v>5</v>
      </c>
      <c r="E45" s="4" t="s">
        <v>5</v>
      </c>
    </row>
    <row r="46" spans="1:5" x14ac:dyDescent="0.25">
      <c r="A46" s="2" t="s">
        <v>779</v>
      </c>
      <c r="B46" s="4">
        <v>218</v>
      </c>
      <c r="C46" s="4">
        <v>180</v>
      </c>
      <c r="D46" s="4">
        <v>189</v>
      </c>
      <c r="E46" s="4">
        <v>119</v>
      </c>
    </row>
    <row r="47" spans="1:5" x14ac:dyDescent="0.25">
      <c r="A47" s="2" t="s">
        <v>431</v>
      </c>
      <c r="B47" s="4">
        <v>-31</v>
      </c>
      <c r="C47" s="4">
        <v>-19</v>
      </c>
      <c r="D47" s="4">
        <v>-101</v>
      </c>
      <c r="E47" s="4">
        <v>-61</v>
      </c>
    </row>
    <row r="48" spans="1:5" x14ac:dyDescent="0.25">
      <c r="A48" s="2" t="s">
        <v>438</v>
      </c>
      <c r="B48" s="4">
        <v>3</v>
      </c>
      <c r="C48" s="4">
        <v>1</v>
      </c>
      <c r="D48" s="4">
        <v>7</v>
      </c>
      <c r="E48" s="4">
        <v>5</v>
      </c>
    </row>
    <row r="49" spans="1:5" x14ac:dyDescent="0.25">
      <c r="A49" s="2" t="s">
        <v>91</v>
      </c>
      <c r="B49" s="4">
        <v>68</v>
      </c>
      <c r="C49" s="4">
        <v>38</v>
      </c>
      <c r="D49" s="4">
        <v>163</v>
      </c>
      <c r="E49" s="4">
        <v>137</v>
      </c>
    </row>
    <row r="50" spans="1:5" x14ac:dyDescent="0.25">
      <c r="A50" s="2" t="s">
        <v>787</v>
      </c>
      <c r="B50" s="4">
        <v>258</v>
      </c>
      <c r="C50" s="4">
        <v>200</v>
      </c>
      <c r="D50" s="4">
        <v>258</v>
      </c>
      <c r="E50" s="4">
        <v>200</v>
      </c>
    </row>
    <row r="51" spans="1:5" x14ac:dyDescent="0.25">
      <c r="A51" s="2" t="s">
        <v>369</v>
      </c>
      <c r="B51" s="4" t="s">
        <v>5</v>
      </c>
      <c r="C51" s="4" t="s">
        <v>5</v>
      </c>
      <c r="D51" s="4" t="s">
        <v>5</v>
      </c>
      <c r="E51" s="4" t="s">
        <v>5</v>
      </c>
    </row>
    <row r="52" spans="1:5" ht="30" x14ac:dyDescent="0.25">
      <c r="A52" s="3" t="s">
        <v>1157</v>
      </c>
      <c r="B52" s="4" t="s">
        <v>5</v>
      </c>
      <c r="C52" s="4" t="s">
        <v>5</v>
      </c>
      <c r="D52" s="4" t="s">
        <v>5</v>
      </c>
      <c r="E52" s="4" t="s">
        <v>5</v>
      </c>
    </row>
    <row r="53" spans="1:5" x14ac:dyDescent="0.25">
      <c r="A53" s="2" t="s">
        <v>779</v>
      </c>
      <c r="B53" s="4">
        <v>551</v>
      </c>
      <c r="C53" s="4">
        <v>535</v>
      </c>
      <c r="D53" s="4">
        <v>493</v>
      </c>
      <c r="E53" s="4">
        <v>532</v>
      </c>
    </row>
    <row r="54" spans="1:5" x14ac:dyDescent="0.25">
      <c r="A54" s="2" t="s">
        <v>431</v>
      </c>
      <c r="B54" s="4">
        <v>-124</v>
      </c>
      <c r="C54" s="4">
        <v>-69</v>
      </c>
      <c r="D54" s="4">
        <v>-258</v>
      </c>
      <c r="E54" s="4">
        <v>-300</v>
      </c>
    </row>
    <row r="55" spans="1:5" x14ac:dyDescent="0.25">
      <c r="A55" s="2" t="s">
        <v>438</v>
      </c>
      <c r="B55" s="4">
        <v>62</v>
      </c>
      <c r="C55" s="4">
        <v>86</v>
      </c>
      <c r="D55" s="4">
        <v>197</v>
      </c>
      <c r="E55" s="4">
        <v>199</v>
      </c>
    </row>
    <row r="56" spans="1:5" x14ac:dyDescent="0.25">
      <c r="A56" s="2" t="s">
        <v>91</v>
      </c>
      <c r="B56" s="4">
        <v>82</v>
      </c>
      <c r="C56" s="4">
        <v>-85</v>
      </c>
      <c r="D56" s="4">
        <v>139</v>
      </c>
      <c r="E56" s="4">
        <v>36</v>
      </c>
    </row>
    <row r="57" spans="1:5" x14ac:dyDescent="0.25">
      <c r="A57" s="2" t="s">
        <v>787</v>
      </c>
      <c r="B57" s="4">
        <v>571</v>
      </c>
      <c r="C57" s="4">
        <v>467</v>
      </c>
      <c r="D57" s="4">
        <v>571</v>
      </c>
      <c r="E57" s="4">
        <v>467</v>
      </c>
    </row>
    <row r="58" spans="1:5" x14ac:dyDescent="0.25">
      <c r="A58" s="2" t="s">
        <v>429</v>
      </c>
      <c r="B58" s="4" t="s">
        <v>5</v>
      </c>
      <c r="C58" s="4" t="s">
        <v>5</v>
      </c>
      <c r="D58" s="4" t="s">
        <v>5</v>
      </c>
      <c r="E58" s="4" t="s">
        <v>5</v>
      </c>
    </row>
    <row r="59" spans="1:5" ht="30" x14ac:dyDescent="0.25">
      <c r="A59" s="3" t="s">
        <v>1157</v>
      </c>
      <c r="B59" s="4" t="s">
        <v>5</v>
      </c>
      <c r="C59" s="4" t="s">
        <v>5</v>
      </c>
      <c r="D59" s="4" t="s">
        <v>5</v>
      </c>
      <c r="E59" s="4" t="s">
        <v>5</v>
      </c>
    </row>
    <row r="60" spans="1:5" x14ac:dyDescent="0.25">
      <c r="A60" s="2" t="s">
        <v>779</v>
      </c>
      <c r="B60" s="4">
        <v>364</v>
      </c>
      <c r="C60" s="4">
        <v>755</v>
      </c>
      <c r="D60" s="4">
        <v>299</v>
      </c>
      <c r="E60" s="4">
        <v>438</v>
      </c>
    </row>
    <row r="61" spans="1:5" x14ac:dyDescent="0.25">
      <c r="A61" s="2" t="s">
        <v>91</v>
      </c>
      <c r="B61" s="4">
        <v>-30</v>
      </c>
      <c r="C61" s="4">
        <v>-310</v>
      </c>
      <c r="D61" s="4">
        <v>35</v>
      </c>
      <c r="E61" s="4">
        <v>7</v>
      </c>
    </row>
    <row r="62" spans="1:5" x14ac:dyDescent="0.25">
      <c r="A62" s="2" t="s">
        <v>787</v>
      </c>
      <c r="B62" s="8">
        <v>334</v>
      </c>
      <c r="C62" s="8">
        <v>445</v>
      </c>
      <c r="D62" s="8">
        <v>334</v>
      </c>
      <c r="E62" s="8">
        <v>44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9.7109375" customWidth="1"/>
    <col min="3" max="3" width="3" customWidth="1"/>
    <col min="4" max="4" width="12.85546875" customWidth="1"/>
    <col min="5" max="5" width="9.7109375" customWidth="1"/>
    <col min="6" max="6" width="3" customWidth="1"/>
    <col min="7" max="7" width="13.140625" customWidth="1"/>
    <col min="8" max="8" width="12.85546875" customWidth="1"/>
    <col min="9" max="9" width="13.140625" customWidth="1"/>
  </cols>
  <sheetData>
    <row r="1" spans="1:9" ht="75" x14ac:dyDescent="0.25">
      <c r="A1" s="1" t="s">
        <v>1158</v>
      </c>
      <c r="B1" s="7" t="s">
        <v>2</v>
      </c>
      <c r="C1" s="7"/>
      <c r="D1" s="7" t="s">
        <v>1064</v>
      </c>
      <c r="E1" s="7" t="s">
        <v>28</v>
      </c>
      <c r="F1" s="7"/>
      <c r="G1" s="7" t="s">
        <v>77</v>
      </c>
      <c r="H1" s="7" t="s">
        <v>1159</v>
      </c>
      <c r="I1" s="7" t="s">
        <v>1160</v>
      </c>
    </row>
    <row r="2" spans="1:9" ht="30" x14ac:dyDescent="0.25">
      <c r="A2" s="1" t="s">
        <v>27</v>
      </c>
      <c r="B2" s="7"/>
      <c r="C2" s="7"/>
      <c r="D2" s="7"/>
      <c r="E2" s="7"/>
      <c r="F2" s="7"/>
      <c r="G2" s="7"/>
      <c r="H2" s="7"/>
      <c r="I2" s="7"/>
    </row>
    <row r="3" spans="1:9" ht="30" x14ac:dyDescent="0.25">
      <c r="A3" s="3" t="s">
        <v>1157</v>
      </c>
      <c r="B3" s="4" t="s">
        <v>5</v>
      </c>
      <c r="C3" s="4"/>
      <c r="D3" s="4" t="s">
        <v>5</v>
      </c>
      <c r="E3" s="4" t="s">
        <v>5</v>
      </c>
      <c r="F3" s="4"/>
      <c r="G3" s="4" t="s">
        <v>5</v>
      </c>
      <c r="H3" s="4" t="s">
        <v>5</v>
      </c>
      <c r="I3" s="4" t="s">
        <v>5</v>
      </c>
    </row>
    <row r="4" spans="1:9" x14ac:dyDescent="0.25">
      <c r="A4" s="2" t="s">
        <v>209</v>
      </c>
      <c r="B4" s="8">
        <v>15027</v>
      </c>
      <c r="C4" s="4"/>
      <c r="D4" s="8">
        <v>14444</v>
      </c>
      <c r="E4" s="8">
        <v>14425</v>
      </c>
      <c r="F4" s="4"/>
      <c r="G4" s="8">
        <v>13638</v>
      </c>
      <c r="H4" s="8">
        <v>13140</v>
      </c>
      <c r="I4" s="8">
        <v>12753</v>
      </c>
    </row>
    <row r="5" spans="1:9" x14ac:dyDescent="0.25">
      <c r="A5" s="2" t="s">
        <v>362</v>
      </c>
      <c r="B5" s="4" t="s">
        <v>5</v>
      </c>
      <c r="C5" s="4"/>
      <c r="D5" s="4" t="s">
        <v>5</v>
      </c>
      <c r="E5" s="4" t="s">
        <v>5</v>
      </c>
      <c r="F5" s="4"/>
      <c r="G5" s="4" t="s">
        <v>5</v>
      </c>
      <c r="H5" s="4" t="s">
        <v>5</v>
      </c>
      <c r="I5" s="4" t="s">
        <v>5</v>
      </c>
    </row>
    <row r="6" spans="1:9" ht="30" x14ac:dyDescent="0.25">
      <c r="A6" s="3" t="s">
        <v>1157</v>
      </c>
      <c r="B6" s="4" t="s">
        <v>5</v>
      </c>
      <c r="C6" s="4"/>
      <c r="D6" s="4" t="s">
        <v>5</v>
      </c>
      <c r="E6" s="4" t="s">
        <v>5</v>
      </c>
      <c r="F6" s="4"/>
      <c r="G6" s="4" t="s">
        <v>5</v>
      </c>
      <c r="H6" s="4" t="s">
        <v>5</v>
      </c>
      <c r="I6" s="4" t="s">
        <v>5</v>
      </c>
    </row>
    <row r="7" spans="1:9" x14ac:dyDescent="0.25">
      <c r="A7" s="2" t="s">
        <v>209</v>
      </c>
      <c r="B7" s="6">
        <v>4482</v>
      </c>
      <c r="C7" s="4"/>
      <c r="D7" s="6">
        <v>4481</v>
      </c>
      <c r="E7" s="6">
        <v>3907</v>
      </c>
      <c r="F7" s="4"/>
      <c r="G7" s="6">
        <v>3623</v>
      </c>
      <c r="H7" s="6">
        <v>3384</v>
      </c>
      <c r="I7" s="6">
        <v>3165</v>
      </c>
    </row>
    <row r="8" spans="1:9" x14ac:dyDescent="0.25">
      <c r="A8" s="2" t="s">
        <v>363</v>
      </c>
      <c r="B8" s="4" t="s">
        <v>5</v>
      </c>
      <c r="C8" s="4"/>
      <c r="D8" s="4" t="s">
        <v>5</v>
      </c>
      <c r="E8" s="4" t="s">
        <v>5</v>
      </c>
      <c r="F8" s="4"/>
      <c r="G8" s="4" t="s">
        <v>5</v>
      </c>
      <c r="H8" s="4" t="s">
        <v>5</v>
      </c>
      <c r="I8" s="4" t="s">
        <v>5</v>
      </c>
    </row>
    <row r="9" spans="1:9" ht="30" x14ac:dyDescent="0.25">
      <c r="A9" s="3" t="s">
        <v>1157</v>
      </c>
      <c r="B9" s="4" t="s">
        <v>5</v>
      </c>
      <c r="C9" s="4"/>
      <c r="D9" s="4" t="s">
        <v>5</v>
      </c>
      <c r="E9" s="4" t="s">
        <v>5</v>
      </c>
      <c r="F9" s="4"/>
      <c r="G9" s="4" t="s">
        <v>5</v>
      </c>
      <c r="H9" s="4" t="s">
        <v>5</v>
      </c>
      <c r="I9" s="4" t="s">
        <v>5</v>
      </c>
    </row>
    <row r="10" spans="1:9" x14ac:dyDescent="0.25">
      <c r="A10" s="2" t="s">
        <v>209</v>
      </c>
      <c r="B10" s="6">
        <v>2186</v>
      </c>
      <c r="C10" s="4"/>
      <c r="D10" s="6">
        <v>2109</v>
      </c>
      <c r="E10" s="6">
        <v>1857</v>
      </c>
      <c r="F10" s="4"/>
      <c r="G10" s="6">
        <v>1678</v>
      </c>
      <c r="H10" s="6">
        <v>1749</v>
      </c>
      <c r="I10" s="6">
        <v>1707</v>
      </c>
    </row>
    <row r="11" spans="1:9" x14ac:dyDescent="0.25">
      <c r="A11" s="2" t="s">
        <v>364</v>
      </c>
      <c r="B11" s="4" t="s">
        <v>5</v>
      </c>
      <c r="C11" s="4"/>
      <c r="D11" s="4" t="s">
        <v>5</v>
      </c>
      <c r="E11" s="4" t="s">
        <v>5</v>
      </c>
      <c r="F11" s="4"/>
      <c r="G11" s="4" t="s">
        <v>5</v>
      </c>
      <c r="H11" s="4" t="s">
        <v>5</v>
      </c>
      <c r="I11" s="4" t="s">
        <v>5</v>
      </c>
    </row>
    <row r="12" spans="1:9" ht="30" x14ac:dyDescent="0.25">
      <c r="A12" s="3" t="s">
        <v>1157</v>
      </c>
      <c r="B12" s="4" t="s">
        <v>5</v>
      </c>
      <c r="C12" s="4"/>
      <c r="D12" s="4" t="s">
        <v>5</v>
      </c>
      <c r="E12" s="4" t="s">
        <v>5</v>
      </c>
      <c r="F12" s="4"/>
      <c r="G12" s="4" t="s">
        <v>5</v>
      </c>
      <c r="H12" s="4" t="s">
        <v>5</v>
      </c>
      <c r="I12" s="4" t="s">
        <v>5</v>
      </c>
    </row>
    <row r="13" spans="1:9" x14ac:dyDescent="0.25">
      <c r="A13" s="2" t="s">
        <v>209</v>
      </c>
      <c r="B13" s="6">
        <v>2098</v>
      </c>
      <c r="C13" s="4"/>
      <c r="D13" s="6">
        <v>1773</v>
      </c>
      <c r="E13" s="6">
        <v>2024</v>
      </c>
      <c r="F13" s="4"/>
      <c r="G13" s="6">
        <v>1621</v>
      </c>
      <c r="H13" s="6">
        <v>1636</v>
      </c>
      <c r="I13" s="6">
        <v>1592</v>
      </c>
    </row>
    <row r="14" spans="1:9" x14ac:dyDescent="0.25">
      <c r="A14" s="2" t="s">
        <v>365</v>
      </c>
      <c r="B14" s="4" t="s">
        <v>5</v>
      </c>
      <c r="C14" s="4"/>
      <c r="D14" s="4" t="s">
        <v>5</v>
      </c>
      <c r="E14" s="4" t="s">
        <v>5</v>
      </c>
      <c r="F14" s="4"/>
      <c r="G14" s="4" t="s">
        <v>5</v>
      </c>
      <c r="H14" s="4" t="s">
        <v>5</v>
      </c>
      <c r="I14" s="4" t="s">
        <v>5</v>
      </c>
    </row>
    <row r="15" spans="1:9" ht="30" x14ac:dyDescent="0.25">
      <c r="A15" s="3" t="s">
        <v>1157</v>
      </c>
      <c r="B15" s="4" t="s">
        <v>5</v>
      </c>
      <c r="C15" s="4"/>
      <c r="D15" s="4" t="s">
        <v>5</v>
      </c>
      <c r="E15" s="4" t="s">
        <v>5</v>
      </c>
      <c r="F15" s="4"/>
      <c r="G15" s="4" t="s">
        <v>5</v>
      </c>
      <c r="H15" s="4" t="s">
        <v>5</v>
      </c>
      <c r="I15" s="4" t="s">
        <v>5</v>
      </c>
    </row>
    <row r="16" spans="1:9" x14ac:dyDescent="0.25">
      <c r="A16" s="2" t="s">
        <v>209</v>
      </c>
      <c r="B16" s="4">
        <v>668</v>
      </c>
      <c r="C16" s="4"/>
      <c r="D16" s="4">
        <v>653</v>
      </c>
      <c r="E16" s="6">
        <v>1019</v>
      </c>
      <c r="F16" s="4"/>
      <c r="G16" s="6">
        <v>1024</v>
      </c>
      <c r="H16" s="6">
        <v>1112</v>
      </c>
      <c r="I16" s="6">
        <v>1384</v>
      </c>
    </row>
    <row r="17" spans="1:9" x14ac:dyDescent="0.25">
      <c r="A17" s="2" t="s">
        <v>367</v>
      </c>
      <c r="B17" s="4" t="s">
        <v>5</v>
      </c>
      <c r="C17" s="4"/>
      <c r="D17" s="4" t="s">
        <v>5</v>
      </c>
      <c r="E17" s="4" t="s">
        <v>5</v>
      </c>
      <c r="F17" s="4"/>
      <c r="G17" s="4" t="s">
        <v>5</v>
      </c>
      <c r="H17" s="4" t="s">
        <v>5</v>
      </c>
      <c r="I17" s="4" t="s">
        <v>5</v>
      </c>
    </row>
    <row r="18" spans="1:9" ht="30" x14ac:dyDescent="0.25">
      <c r="A18" s="3" t="s">
        <v>1157</v>
      </c>
      <c r="B18" s="4" t="s">
        <v>5</v>
      </c>
      <c r="C18" s="4"/>
      <c r="D18" s="4" t="s">
        <v>5</v>
      </c>
      <c r="E18" s="4" t="s">
        <v>5</v>
      </c>
      <c r="F18" s="4"/>
      <c r="G18" s="4" t="s">
        <v>5</v>
      </c>
      <c r="H18" s="4" t="s">
        <v>5</v>
      </c>
      <c r="I18" s="4" t="s">
        <v>5</v>
      </c>
    </row>
    <row r="19" spans="1:9" x14ac:dyDescent="0.25">
      <c r="A19" s="2" t="s">
        <v>209</v>
      </c>
      <c r="B19" s="6">
        <v>4430</v>
      </c>
      <c r="C19" s="4"/>
      <c r="D19" s="6">
        <v>4295</v>
      </c>
      <c r="E19" s="6">
        <v>4637</v>
      </c>
      <c r="F19" s="4"/>
      <c r="G19" s="6">
        <v>4580</v>
      </c>
      <c r="H19" s="6">
        <v>3789</v>
      </c>
      <c r="I19" s="6">
        <v>3816</v>
      </c>
    </row>
    <row r="20" spans="1:9" x14ac:dyDescent="0.25">
      <c r="A20" s="2" t="s">
        <v>368</v>
      </c>
      <c r="B20" s="4" t="s">
        <v>5</v>
      </c>
      <c r="C20" s="4"/>
      <c r="D20" s="4" t="s">
        <v>5</v>
      </c>
      <c r="E20" s="4" t="s">
        <v>5</v>
      </c>
      <c r="F20" s="4"/>
      <c r="G20" s="4" t="s">
        <v>5</v>
      </c>
      <c r="H20" s="4" t="s">
        <v>5</v>
      </c>
      <c r="I20" s="4" t="s">
        <v>5</v>
      </c>
    </row>
    <row r="21" spans="1:9" ht="30" x14ac:dyDescent="0.25">
      <c r="A21" s="3" t="s">
        <v>1157</v>
      </c>
      <c r="B21" s="4" t="s">
        <v>5</v>
      </c>
      <c r="C21" s="4"/>
      <c r="D21" s="4" t="s">
        <v>5</v>
      </c>
      <c r="E21" s="4" t="s">
        <v>5</v>
      </c>
      <c r="F21" s="4"/>
      <c r="G21" s="4" t="s">
        <v>5</v>
      </c>
      <c r="H21" s="4" t="s">
        <v>5</v>
      </c>
      <c r="I21" s="4" t="s">
        <v>5</v>
      </c>
    </row>
    <row r="22" spans="1:9" x14ac:dyDescent="0.25">
      <c r="A22" s="2" t="s">
        <v>209</v>
      </c>
      <c r="B22" s="4">
        <v>258</v>
      </c>
      <c r="C22" s="4"/>
      <c r="D22" s="4">
        <v>218</v>
      </c>
      <c r="E22" s="4">
        <v>189</v>
      </c>
      <c r="F22" s="4"/>
      <c r="G22" s="4">
        <v>200</v>
      </c>
      <c r="H22" s="4">
        <v>180</v>
      </c>
      <c r="I22" s="4">
        <v>119</v>
      </c>
    </row>
    <row r="23" spans="1:9" x14ac:dyDescent="0.25">
      <c r="A23" s="2" t="s">
        <v>369</v>
      </c>
      <c r="B23" s="4" t="s">
        <v>5</v>
      </c>
      <c r="C23" s="4"/>
      <c r="D23" s="4" t="s">
        <v>5</v>
      </c>
      <c r="E23" s="4" t="s">
        <v>5</v>
      </c>
      <c r="F23" s="4"/>
      <c r="G23" s="4" t="s">
        <v>5</v>
      </c>
      <c r="H23" s="4" t="s">
        <v>5</v>
      </c>
      <c r="I23" s="4" t="s">
        <v>5</v>
      </c>
    </row>
    <row r="24" spans="1:9" ht="30" x14ac:dyDescent="0.25">
      <c r="A24" s="3" t="s">
        <v>1157</v>
      </c>
      <c r="B24" s="4" t="s">
        <v>5</v>
      </c>
      <c r="C24" s="4"/>
      <c r="D24" s="4" t="s">
        <v>5</v>
      </c>
      <c r="E24" s="4" t="s">
        <v>5</v>
      </c>
      <c r="F24" s="4"/>
      <c r="G24" s="4" t="s">
        <v>5</v>
      </c>
      <c r="H24" s="4" t="s">
        <v>5</v>
      </c>
      <c r="I24" s="4" t="s">
        <v>5</v>
      </c>
    </row>
    <row r="25" spans="1:9" x14ac:dyDescent="0.25">
      <c r="A25" s="2" t="s">
        <v>209</v>
      </c>
      <c r="B25" s="4">
        <v>571</v>
      </c>
      <c r="C25" s="4"/>
      <c r="D25" s="4">
        <v>551</v>
      </c>
      <c r="E25" s="4">
        <v>493</v>
      </c>
      <c r="F25" s="4"/>
      <c r="G25" s="4">
        <v>467</v>
      </c>
      <c r="H25" s="4">
        <v>535</v>
      </c>
      <c r="I25" s="4">
        <v>532</v>
      </c>
    </row>
    <row r="26" spans="1:9" x14ac:dyDescent="0.25">
      <c r="A26" s="2" t="s">
        <v>429</v>
      </c>
      <c r="B26" s="4" t="s">
        <v>5</v>
      </c>
      <c r="C26" s="4"/>
      <c r="D26" s="4" t="s">
        <v>5</v>
      </c>
      <c r="E26" s="4" t="s">
        <v>5</v>
      </c>
      <c r="F26" s="4"/>
      <c r="G26" s="4" t="s">
        <v>5</v>
      </c>
      <c r="H26" s="4" t="s">
        <v>5</v>
      </c>
      <c r="I26" s="4" t="s">
        <v>5</v>
      </c>
    </row>
    <row r="27" spans="1:9" ht="30" x14ac:dyDescent="0.25">
      <c r="A27" s="3" t="s">
        <v>1157</v>
      </c>
      <c r="B27" s="4" t="s">
        <v>5</v>
      </c>
      <c r="C27" s="4"/>
      <c r="D27" s="4" t="s">
        <v>5</v>
      </c>
      <c r="E27" s="4" t="s">
        <v>5</v>
      </c>
      <c r="F27" s="4"/>
      <c r="G27" s="4" t="s">
        <v>5</v>
      </c>
      <c r="H27" s="4" t="s">
        <v>5</v>
      </c>
      <c r="I27" s="4" t="s">
        <v>5</v>
      </c>
    </row>
    <row r="28" spans="1:9" x14ac:dyDescent="0.25">
      <c r="A28" s="2" t="s">
        <v>209</v>
      </c>
      <c r="B28" s="4">
        <v>334</v>
      </c>
      <c r="C28" s="4"/>
      <c r="D28" s="4">
        <v>364</v>
      </c>
      <c r="E28" s="4">
        <v>299</v>
      </c>
      <c r="F28" s="4"/>
      <c r="G28" s="4">
        <v>445</v>
      </c>
      <c r="H28" s="4">
        <v>755</v>
      </c>
      <c r="I28" s="4">
        <v>438</v>
      </c>
    </row>
    <row r="29" spans="1:9" x14ac:dyDescent="0.25">
      <c r="A29" s="2" t="s">
        <v>1161</v>
      </c>
      <c r="B29" s="4" t="s">
        <v>5</v>
      </c>
      <c r="C29" s="4"/>
      <c r="D29" s="4" t="s">
        <v>5</v>
      </c>
      <c r="E29" s="4" t="s">
        <v>5</v>
      </c>
      <c r="F29" s="4"/>
      <c r="G29" s="4" t="s">
        <v>5</v>
      </c>
      <c r="H29" s="4" t="s">
        <v>5</v>
      </c>
      <c r="I29" s="4" t="s">
        <v>5</v>
      </c>
    </row>
    <row r="30" spans="1:9" ht="30" x14ac:dyDescent="0.25">
      <c r="A30" s="3" t="s">
        <v>1157</v>
      </c>
      <c r="B30" s="4" t="s">
        <v>5</v>
      </c>
      <c r="C30" s="4"/>
      <c r="D30" s="4" t="s">
        <v>5</v>
      </c>
      <c r="E30" s="4" t="s">
        <v>5</v>
      </c>
      <c r="F30" s="4"/>
      <c r="G30" s="4" t="s">
        <v>5</v>
      </c>
      <c r="H30" s="4" t="s">
        <v>5</v>
      </c>
      <c r="I30" s="4" t="s">
        <v>5</v>
      </c>
    </row>
    <row r="31" spans="1:9" x14ac:dyDescent="0.25">
      <c r="A31" s="2" t="s">
        <v>467</v>
      </c>
      <c r="B31" s="6">
        <v>1347</v>
      </c>
      <c r="C31" s="4"/>
      <c r="D31" s="4" t="s">
        <v>5</v>
      </c>
      <c r="E31" s="6">
        <v>2354</v>
      </c>
      <c r="F31" s="4"/>
      <c r="G31" s="4" t="s">
        <v>5</v>
      </c>
      <c r="H31" s="4" t="s">
        <v>5</v>
      </c>
      <c r="I31" s="4" t="s">
        <v>5</v>
      </c>
    </row>
    <row r="32" spans="1:9" x14ac:dyDescent="0.25">
      <c r="A32" s="2" t="s">
        <v>468</v>
      </c>
      <c r="B32" s="6">
        <v>13672</v>
      </c>
      <c r="C32" s="4"/>
      <c r="D32" s="4" t="s">
        <v>5</v>
      </c>
      <c r="E32" s="6">
        <v>12033</v>
      </c>
      <c r="F32" s="4"/>
      <c r="G32" s="4" t="s">
        <v>5</v>
      </c>
      <c r="H32" s="4" t="s">
        <v>5</v>
      </c>
      <c r="I32" s="4" t="s">
        <v>5</v>
      </c>
    </row>
    <row r="33" spans="1:9" ht="17.25" x14ac:dyDescent="0.25">
      <c r="A33" s="2" t="s">
        <v>1162</v>
      </c>
      <c r="B33" s="4">
        <v>8</v>
      </c>
      <c r="C33" s="99" t="s">
        <v>1118</v>
      </c>
      <c r="D33" s="4" t="s">
        <v>5</v>
      </c>
      <c r="E33" s="4">
        <v>38</v>
      </c>
      <c r="F33" s="99" t="s">
        <v>1118</v>
      </c>
      <c r="G33" s="4" t="s">
        <v>5</v>
      </c>
      <c r="H33" s="4" t="s">
        <v>5</v>
      </c>
      <c r="I33" s="4" t="s">
        <v>5</v>
      </c>
    </row>
    <row r="34" spans="1:9" x14ac:dyDescent="0.25">
      <c r="A34" s="2" t="s">
        <v>209</v>
      </c>
      <c r="B34" s="6">
        <v>15027</v>
      </c>
      <c r="C34" s="4"/>
      <c r="D34" s="4" t="s">
        <v>5</v>
      </c>
      <c r="E34" s="6">
        <v>14425</v>
      </c>
      <c r="F34" s="4"/>
      <c r="G34" s="4" t="s">
        <v>5</v>
      </c>
      <c r="H34" s="4" t="s">
        <v>5</v>
      </c>
      <c r="I34" s="4" t="s">
        <v>5</v>
      </c>
    </row>
    <row r="35" spans="1:9" ht="30" x14ac:dyDescent="0.25">
      <c r="A35" s="2" t="s">
        <v>1163</v>
      </c>
      <c r="B35" s="4" t="s">
        <v>5</v>
      </c>
      <c r="C35" s="4"/>
      <c r="D35" s="4" t="s">
        <v>5</v>
      </c>
      <c r="E35" s="4" t="s">
        <v>5</v>
      </c>
      <c r="F35" s="4"/>
      <c r="G35" s="4" t="s">
        <v>5</v>
      </c>
      <c r="H35" s="4" t="s">
        <v>5</v>
      </c>
      <c r="I35" s="4" t="s">
        <v>5</v>
      </c>
    </row>
    <row r="36" spans="1:9" ht="30" x14ac:dyDescent="0.25">
      <c r="A36" s="3" t="s">
        <v>1157</v>
      </c>
      <c r="B36" s="4" t="s">
        <v>5</v>
      </c>
      <c r="C36" s="4"/>
      <c r="D36" s="4" t="s">
        <v>5</v>
      </c>
      <c r="E36" s="4" t="s">
        <v>5</v>
      </c>
      <c r="F36" s="4"/>
      <c r="G36" s="4" t="s">
        <v>5</v>
      </c>
      <c r="H36" s="4" t="s">
        <v>5</v>
      </c>
      <c r="I36" s="4" t="s">
        <v>5</v>
      </c>
    </row>
    <row r="37" spans="1:9" x14ac:dyDescent="0.25">
      <c r="A37" s="2" t="s">
        <v>468</v>
      </c>
      <c r="B37" s="6">
        <v>4474</v>
      </c>
      <c r="C37" s="4"/>
      <c r="D37" s="4" t="s">
        <v>5</v>
      </c>
      <c r="E37" s="6">
        <v>3894</v>
      </c>
      <c r="F37" s="4"/>
      <c r="G37" s="4" t="s">
        <v>5</v>
      </c>
      <c r="H37" s="4" t="s">
        <v>5</v>
      </c>
      <c r="I37" s="4" t="s">
        <v>5</v>
      </c>
    </row>
    <row r="38" spans="1:9" ht="17.25" x14ac:dyDescent="0.25">
      <c r="A38" s="2" t="s">
        <v>1162</v>
      </c>
      <c r="B38" s="4">
        <v>8</v>
      </c>
      <c r="C38" s="99" t="s">
        <v>1118</v>
      </c>
      <c r="D38" s="4" t="s">
        <v>5</v>
      </c>
      <c r="E38" s="4">
        <v>13</v>
      </c>
      <c r="F38" s="99" t="s">
        <v>1118</v>
      </c>
      <c r="G38" s="4" t="s">
        <v>5</v>
      </c>
      <c r="H38" s="4" t="s">
        <v>5</v>
      </c>
      <c r="I38" s="4" t="s">
        <v>5</v>
      </c>
    </row>
    <row r="39" spans="1:9" x14ac:dyDescent="0.25">
      <c r="A39" s="2" t="s">
        <v>209</v>
      </c>
      <c r="B39" s="6">
        <v>4482</v>
      </c>
      <c r="C39" s="4"/>
      <c r="D39" s="4" t="s">
        <v>5</v>
      </c>
      <c r="E39" s="6">
        <v>3907</v>
      </c>
      <c r="F39" s="4"/>
      <c r="G39" s="4" t="s">
        <v>5</v>
      </c>
      <c r="H39" s="4" t="s">
        <v>5</v>
      </c>
      <c r="I39" s="4" t="s">
        <v>5</v>
      </c>
    </row>
    <row r="40" spans="1:9" ht="30" x14ac:dyDescent="0.25">
      <c r="A40" s="2" t="s">
        <v>1164</v>
      </c>
      <c r="B40" s="4" t="s">
        <v>5</v>
      </c>
      <c r="C40" s="4"/>
      <c r="D40" s="4" t="s">
        <v>5</v>
      </c>
      <c r="E40" s="4" t="s">
        <v>5</v>
      </c>
      <c r="F40" s="4"/>
      <c r="G40" s="4" t="s">
        <v>5</v>
      </c>
      <c r="H40" s="4" t="s">
        <v>5</v>
      </c>
      <c r="I40" s="4" t="s">
        <v>5</v>
      </c>
    </row>
    <row r="41" spans="1:9" ht="30" x14ac:dyDescent="0.25">
      <c r="A41" s="3" t="s">
        <v>1157</v>
      </c>
      <c r="B41" s="4" t="s">
        <v>5</v>
      </c>
      <c r="C41" s="4"/>
      <c r="D41" s="4" t="s">
        <v>5</v>
      </c>
      <c r="E41" s="4" t="s">
        <v>5</v>
      </c>
      <c r="F41" s="4"/>
      <c r="G41" s="4" t="s">
        <v>5</v>
      </c>
      <c r="H41" s="4" t="s">
        <v>5</v>
      </c>
      <c r="I41" s="4" t="s">
        <v>5</v>
      </c>
    </row>
    <row r="42" spans="1:9" x14ac:dyDescent="0.25">
      <c r="A42" s="2" t="s">
        <v>467</v>
      </c>
      <c r="B42" s="4">
        <v>119</v>
      </c>
      <c r="C42" s="4"/>
      <c r="D42" s="4" t="s">
        <v>5</v>
      </c>
      <c r="E42" s="4">
        <v>217</v>
      </c>
      <c r="F42" s="4"/>
      <c r="G42" s="4" t="s">
        <v>5</v>
      </c>
      <c r="H42" s="4" t="s">
        <v>5</v>
      </c>
      <c r="I42" s="4" t="s">
        <v>5</v>
      </c>
    </row>
    <row r="43" spans="1:9" x14ac:dyDescent="0.25">
      <c r="A43" s="2" t="s">
        <v>468</v>
      </c>
      <c r="B43" s="6">
        <v>2067</v>
      </c>
      <c r="C43" s="4"/>
      <c r="D43" s="4" t="s">
        <v>5</v>
      </c>
      <c r="E43" s="6">
        <v>1640</v>
      </c>
      <c r="F43" s="4"/>
      <c r="G43" s="4" t="s">
        <v>5</v>
      </c>
      <c r="H43" s="4" t="s">
        <v>5</v>
      </c>
      <c r="I43" s="4" t="s">
        <v>5</v>
      </c>
    </row>
    <row r="44" spans="1:9" x14ac:dyDescent="0.25">
      <c r="A44" s="2" t="s">
        <v>209</v>
      </c>
      <c r="B44" s="6">
        <v>2186</v>
      </c>
      <c r="C44" s="4"/>
      <c r="D44" s="4" t="s">
        <v>5</v>
      </c>
      <c r="E44" s="6">
        <v>1857</v>
      </c>
      <c r="F44" s="4"/>
      <c r="G44" s="4" t="s">
        <v>5</v>
      </c>
      <c r="H44" s="4" t="s">
        <v>5</v>
      </c>
      <c r="I44" s="4" t="s">
        <v>5</v>
      </c>
    </row>
    <row r="45" spans="1:9" ht="30" x14ac:dyDescent="0.25">
      <c r="A45" s="2" t="s">
        <v>1165</v>
      </c>
      <c r="B45" s="4" t="s">
        <v>5</v>
      </c>
      <c r="C45" s="4"/>
      <c r="D45" s="4" t="s">
        <v>5</v>
      </c>
      <c r="E45" s="4" t="s">
        <v>5</v>
      </c>
      <c r="F45" s="4"/>
      <c r="G45" s="4" t="s">
        <v>5</v>
      </c>
      <c r="H45" s="4" t="s">
        <v>5</v>
      </c>
      <c r="I45" s="4" t="s">
        <v>5</v>
      </c>
    </row>
    <row r="46" spans="1:9" ht="30" x14ac:dyDescent="0.25">
      <c r="A46" s="3" t="s">
        <v>1157</v>
      </c>
      <c r="B46" s="4" t="s">
        <v>5</v>
      </c>
      <c r="C46" s="4"/>
      <c r="D46" s="4" t="s">
        <v>5</v>
      </c>
      <c r="E46" s="4" t="s">
        <v>5</v>
      </c>
      <c r="F46" s="4"/>
      <c r="G46" s="4" t="s">
        <v>5</v>
      </c>
      <c r="H46" s="4" t="s">
        <v>5</v>
      </c>
      <c r="I46" s="4" t="s">
        <v>5</v>
      </c>
    </row>
    <row r="47" spans="1:9" x14ac:dyDescent="0.25">
      <c r="A47" s="2" t="s">
        <v>467</v>
      </c>
      <c r="B47" s="4">
        <v>628</v>
      </c>
      <c r="C47" s="4"/>
      <c r="D47" s="4" t="s">
        <v>5</v>
      </c>
      <c r="E47" s="4">
        <v>667</v>
      </c>
      <c r="F47" s="4"/>
      <c r="G47" s="4" t="s">
        <v>5</v>
      </c>
      <c r="H47" s="4" t="s">
        <v>5</v>
      </c>
      <c r="I47" s="4" t="s">
        <v>5</v>
      </c>
    </row>
    <row r="48" spans="1:9" x14ac:dyDescent="0.25">
      <c r="A48" s="2" t="s">
        <v>468</v>
      </c>
      <c r="B48" s="6">
        <v>1470</v>
      </c>
      <c r="C48" s="4"/>
      <c r="D48" s="4" t="s">
        <v>5</v>
      </c>
      <c r="E48" s="6">
        <v>1357</v>
      </c>
      <c r="F48" s="4"/>
      <c r="G48" s="4" t="s">
        <v>5</v>
      </c>
      <c r="H48" s="4" t="s">
        <v>5</v>
      </c>
      <c r="I48" s="4" t="s">
        <v>5</v>
      </c>
    </row>
    <row r="49" spans="1:9" x14ac:dyDescent="0.25">
      <c r="A49" s="2" t="s">
        <v>209</v>
      </c>
      <c r="B49" s="6">
        <v>2098</v>
      </c>
      <c r="C49" s="4"/>
      <c r="D49" s="4" t="s">
        <v>5</v>
      </c>
      <c r="E49" s="6">
        <v>2024</v>
      </c>
      <c r="F49" s="4"/>
      <c r="G49" s="4" t="s">
        <v>5</v>
      </c>
      <c r="H49" s="4" t="s">
        <v>5</v>
      </c>
      <c r="I49" s="4" t="s">
        <v>5</v>
      </c>
    </row>
    <row r="50" spans="1:9" ht="30" x14ac:dyDescent="0.25">
      <c r="A50" s="2" t="s">
        <v>1166</v>
      </c>
      <c r="B50" s="4" t="s">
        <v>5</v>
      </c>
      <c r="C50" s="4"/>
      <c r="D50" s="4" t="s">
        <v>5</v>
      </c>
      <c r="E50" s="4" t="s">
        <v>5</v>
      </c>
      <c r="F50" s="4"/>
      <c r="G50" s="4" t="s">
        <v>5</v>
      </c>
      <c r="H50" s="4" t="s">
        <v>5</v>
      </c>
      <c r="I50" s="4" t="s">
        <v>5</v>
      </c>
    </row>
    <row r="51" spans="1:9" ht="30" x14ac:dyDescent="0.25">
      <c r="A51" s="3" t="s">
        <v>1157</v>
      </c>
      <c r="B51" s="4" t="s">
        <v>5</v>
      </c>
      <c r="C51" s="4"/>
      <c r="D51" s="4" t="s">
        <v>5</v>
      </c>
      <c r="E51" s="4" t="s">
        <v>5</v>
      </c>
      <c r="F51" s="4"/>
      <c r="G51" s="4" t="s">
        <v>5</v>
      </c>
      <c r="H51" s="4" t="s">
        <v>5</v>
      </c>
      <c r="I51" s="4" t="s">
        <v>5</v>
      </c>
    </row>
    <row r="52" spans="1:9" x14ac:dyDescent="0.25">
      <c r="A52" s="2" t="s">
        <v>467</v>
      </c>
      <c r="B52" s="4" t="s">
        <v>5</v>
      </c>
      <c r="C52" s="4"/>
      <c r="D52" s="4" t="s">
        <v>5</v>
      </c>
      <c r="E52" s="4">
        <v>543</v>
      </c>
      <c r="F52" s="4"/>
      <c r="G52" s="4" t="s">
        <v>5</v>
      </c>
      <c r="H52" s="4" t="s">
        <v>5</v>
      </c>
      <c r="I52" s="4" t="s">
        <v>5</v>
      </c>
    </row>
    <row r="53" spans="1:9" x14ac:dyDescent="0.25">
      <c r="A53" s="2" t="s">
        <v>468</v>
      </c>
      <c r="B53" s="4">
        <v>668</v>
      </c>
      <c r="C53" s="4"/>
      <c r="D53" s="4" t="s">
        <v>5</v>
      </c>
      <c r="E53" s="4">
        <v>451</v>
      </c>
      <c r="F53" s="4"/>
      <c r="G53" s="4" t="s">
        <v>5</v>
      </c>
      <c r="H53" s="4" t="s">
        <v>5</v>
      </c>
      <c r="I53" s="4" t="s">
        <v>5</v>
      </c>
    </row>
    <row r="54" spans="1:9" ht="17.25" x14ac:dyDescent="0.25">
      <c r="A54" s="2" t="s">
        <v>1162</v>
      </c>
      <c r="B54" s="4" t="s">
        <v>5</v>
      </c>
      <c r="C54" s="4"/>
      <c r="D54" s="4" t="s">
        <v>5</v>
      </c>
      <c r="E54" s="4">
        <v>25</v>
      </c>
      <c r="F54" s="99" t="s">
        <v>1118</v>
      </c>
      <c r="G54" s="4" t="s">
        <v>5</v>
      </c>
      <c r="H54" s="4" t="s">
        <v>5</v>
      </c>
      <c r="I54" s="4" t="s">
        <v>5</v>
      </c>
    </row>
    <row r="55" spans="1:9" x14ac:dyDescent="0.25">
      <c r="A55" s="2" t="s">
        <v>209</v>
      </c>
      <c r="B55" s="4">
        <v>668</v>
      </c>
      <c r="C55" s="4"/>
      <c r="D55" s="4" t="s">
        <v>5</v>
      </c>
      <c r="E55" s="6">
        <v>1019</v>
      </c>
      <c r="F55" s="4"/>
      <c r="G55" s="4" t="s">
        <v>5</v>
      </c>
      <c r="H55" s="4" t="s">
        <v>5</v>
      </c>
      <c r="I55" s="4" t="s">
        <v>5</v>
      </c>
    </row>
    <row r="56" spans="1:9" ht="30" x14ac:dyDescent="0.25">
      <c r="A56" s="2" t="s">
        <v>1167</v>
      </c>
      <c r="B56" s="4" t="s">
        <v>5</v>
      </c>
      <c r="C56" s="4"/>
      <c r="D56" s="4" t="s">
        <v>5</v>
      </c>
      <c r="E56" s="4" t="s">
        <v>5</v>
      </c>
      <c r="F56" s="4"/>
      <c r="G56" s="4" t="s">
        <v>5</v>
      </c>
      <c r="H56" s="4" t="s">
        <v>5</v>
      </c>
      <c r="I56" s="4" t="s">
        <v>5</v>
      </c>
    </row>
    <row r="57" spans="1:9" ht="30" x14ac:dyDescent="0.25">
      <c r="A57" s="3" t="s">
        <v>1157</v>
      </c>
      <c r="B57" s="4" t="s">
        <v>5</v>
      </c>
      <c r="C57" s="4"/>
      <c r="D57" s="4" t="s">
        <v>5</v>
      </c>
      <c r="E57" s="4" t="s">
        <v>5</v>
      </c>
      <c r="F57" s="4"/>
      <c r="G57" s="4" t="s">
        <v>5</v>
      </c>
      <c r="H57" s="4" t="s">
        <v>5</v>
      </c>
      <c r="I57" s="4" t="s">
        <v>5</v>
      </c>
    </row>
    <row r="58" spans="1:9" x14ac:dyDescent="0.25">
      <c r="A58" s="2" t="s">
        <v>467</v>
      </c>
      <c r="B58" s="4">
        <v>544</v>
      </c>
      <c r="C58" s="4"/>
      <c r="D58" s="4" t="s">
        <v>5</v>
      </c>
      <c r="E58" s="4">
        <v>919</v>
      </c>
      <c r="F58" s="4"/>
      <c r="G58" s="4" t="s">
        <v>5</v>
      </c>
      <c r="H58" s="4" t="s">
        <v>5</v>
      </c>
      <c r="I58" s="4" t="s">
        <v>5</v>
      </c>
    </row>
    <row r="59" spans="1:9" x14ac:dyDescent="0.25">
      <c r="A59" s="2" t="s">
        <v>468</v>
      </c>
      <c r="B59" s="6">
        <v>3886</v>
      </c>
      <c r="C59" s="4"/>
      <c r="D59" s="4" t="s">
        <v>5</v>
      </c>
      <c r="E59" s="6">
        <v>3718</v>
      </c>
      <c r="F59" s="4"/>
      <c r="G59" s="4" t="s">
        <v>5</v>
      </c>
      <c r="H59" s="4" t="s">
        <v>5</v>
      </c>
      <c r="I59" s="4" t="s">
        <v>5</v>
      </c>
    </row>
    <row r="60" spans="1:9" x14ac:dyDescent="0.25">
      <c r="A60" s="2" t="s">
        <v>209</v>
      </c>
      <c r="B60" s="6">
        <v>4430</v>
      </c>
      <c r="C60" s="4"/>
      <c r="D60" s="4" t="s">
        <v>5</v>
      </c>
      <c r="E60" s="6">
        <v>4637</v>
      </c>
      <c r="F60" s="4"/>
      <c r="G60" s="4" t="s">
        <v>5</v>
      </c>
      <c r="H60" s="4" t="s">
        <v>5</v>
      </c>
      <c r="I60" s="4" t="s">
        <v>5</v>
      </c>
    </row>
    <row r="61" spans="1:9" ht="30" x14ac:dyDescent="0.25">
      <c r="A61" s="2" t="s">
        <v>1168</v>
      </c>
      <c r="B61" s="4" t="s">
        <v>5</v>
      </c>
      <c r="C61" s="4"/>
      <c r="D61" s="4" t="s">
        <v>5</v>
      </c>
      <c r="E61" s="4" t="s">
        <v>5</v>
      </c>
      <c r="F61" s="4"/>
      <c r="G61" s="4" t="s">
        <v>5</v>
      </c>
      <c r="H61" s="4" t="s">
        <v>5</v>
      </c>
      <c r="I61" s="4" t="s">
        <v>5</v>
      </c>
    </row>
    <row r="62" spans="1:9" ht="30" x14ac:dyDescent="0.25">
      <c r="A62" s="3" t="s">
        <v>1157</v>
      </c>
      <c r="B62" s="4" t="s">
        <v>5</v>
      </c>
      <c r="C62" s="4"/>
      <c r="D62" s="4" t="s">
        <v>5</v>
      </c>
      <c r="E62" s="4" t="s">
        <v>5</v>
      </c>
      <c r="F62" s="4"/>
      <c r="G62" s="4" t="s">
        <v>5</v>
      </c>
      <c r="H62" s="4" t="s">
        <v>5</v>
      </c>
      <c r="I62" s="4" t="s">
        <v>5</v>
      </c>
    </row>
    <row r="63" spans="1:9" x14ac:dyDescent="0.25">
      <c r="A63" s="2" t="s">
        <v>467</v>
      </c>
      <c r="B63" s="4">
        <v>56</v>
      </c>
      <c r="C63" s="4"/>
      <c r="D63" s="4" t="s">
        <v>5</v>
      </c>
      <c r="E63" s="4">
        <v>8</v>
      </c>
      <c r="F63" s="4"/>
      <c r="G63" s="4" t="s">
        <v>5</v>
      </c>
      <c r="H63" s="4" t="s">
        <v>5</v>
      </c>
      <c r="I63" s="4" t="s">
        <v>5</v>
      </c>
    </row>
    <row r="64" spans="1:9" x14ac:dyDescent="0.25">
      <c r="A64" s="2" t="s">
        <v>468</v>
      </c>
      <c r="B64" s="4">
        <v>202</v>
      </c>
      <c r="C64" s="4"/>
      <c r="D64" s="4" t="s">
        <v>5</v>
      </c>
      <c r="E64" s="4">
        <v>181</v>
      </c>
      <c r="F64" s="4"/>
      <c r="G64" s="4" t="s">
        <v>5</v>
      </c>
      <c r="H64" s="4" t="s">
        <v>5</v>
      </c>
      <c r="I64" s="4" t="s">
        <v>5</v>
      </c>
    </row>
    <row r="65" spans="1:9" x14ac:dyDescent="0.25">
      <c r="A65" s="2" t="s">
        <v>209</v>
      </c>
      <c r="B65" s="4">
        <v>258</v>
      </c>
      <c r="C65" s="4"/>
      <c r="D65" s="4" t="s">
        <v>5</v>
      </c>
      <c r="E65" s="4">
        <v>189</v>
      </c>
      <c r="F65" s="4"/>
      <c r="G65" s="4" t="s">
        <v>5</v>
      </c>
      <c r="H65" s="4" t="s">
        <v>5</v>
      </c>
      <c r="I65" s="4" t="s">
        <v>5</v>
      </c>
    </row>
    <row r="66" spans="1:9" ht="30" x14ac:dyDescent="0.25">
      <c r="A66" s="2" t="s">
        <v>1169</v>
      </c>
      <c r="B66" s="4" t="s">
        <v>5</v>
      </c>
      <c r="C66" s="4"/>
      <c r="D66" s="4" t="s">
        <v>5</v>
      </c>
      <c r="E66" s="4" t="s">
        <v>5</v>
      </c>
      <c r="F66" s="4"/>
      <c r="G66" s="4" t="s">
        <v>5</v>
      </c>
      <c r="H66" s="4" t="s">
        <v>5</v>
      </c>
      <c r="I66" s="4" t="s">
        <v>5</v>
      </c>
    </row>
    <row r="67" spans="1:9" ht="30" x14ac:dyDescent="0.25">
      <c r="A67" s="3" t="s">
        <v>1157</v>
      </c>
      <c r="B67" s="4" t="s">
        <v>5</v>
      </c>
      <c r="C67" s="4"/>
      <c r="D67" s="4" t="s">
        <v>5</v>
      </c>
      <c r="E67" s="4" t="s">
        <v>5</v>
      </c>
      <c r="F67" s="4"/>
      <c r="G67" s="4" t="s">
        <v>5</v>
      </c>
      <c r="H67" s="4" t="s">
        <v>5</v>
      </c>
      <c r="I67" s="4" t="s">
        <v>5</v>
      </c>
    </row>
    <row r="68" spans="1:9" x14ac:dyDescent="0.25">
      <c r="A68" s="2" t="s">
        <v>468</v>
      </c>
      <c r="B68" s="4">
        <v>571</v>
      </c>
      <c r="C68" s="4"/>
      <c r="D68" s="4" t="s">
        <v>5</v>
      </c>
      <c r="E68" s="4">
        <v>493</v>
      </c>
      <c r="F68" s="4"/>
      <c r="G68" s="4" t="s">
        <v>5</v>
      </c>
      <c r="H68" s="4" t="s">
        <v>5</v>
      </c>
      <c r="I68" s="4" t="s">
        <v>5</v>
      </c>
    </row>
    <row r="69" spans="1:9" x14ac:dyDescent="0.25">
      <c r="A69" s="2" t="s">
        <v>209</v>
      </c>
      <c r="B69" s="4">
        <v>571</v>
      </c>
      <c r="C69" s="4"/>
      <c r="D69" s="4" t="s">
        <v>5</v>
      </c>
      <c r="E69" s="4">
        <v>493</v>
      </c>
      <c r="F69" s="4"/>
      <c r="G69" s="4" t="s">
        <v>5</v>
      </c>
      <c r="H69" s="4" t="s">
        <v>5</v>
      </c>
      <c r="I69" s="4" t="s">
        <v>5</v>
      </c>
    </row>
    <row r="70" spans="1:9" ht="30" x14ac:dyDescent="0.25">
      <c r="A70" s="2" t="s">
        <v>1170</v>
      </c>
      <c r="B70" s="4" t="s">
        <v>5</v>
      </c>
      <c r="C70" s="4"/>
      <c r="D70" s="4" t="s">
        <v>5</v>
      </c>
      <c r="E70" s="4" t="s">
        <v>5</v>
      </c>
      <c r="F70" s="4"/>
      <c r="G70" s="4" t="s">
        <v>5</v>
      </c>
      <c r="H70" s="4" t="s">
        <v>5</v>
      </c>
      <c r="I70" s="4" t="s">
        <v>5</v>
      </c>
    </row>
    <row r="71" spans="1:9" ht="30" x14ac:dyDescent="0.25">
      <c r="A71" s="3" t="s">
        <v>1157</v>
      </c>
      <c r="B71" s="4" t="s">
        <v>5</v>
      </c>
      <c r="C71" s="4"/>
      <c r="D71" s="4" t="s">
        <v>5</v>
      </c>
      <c r="E71" s="4" t="s">
        <v>5</v>
      </c>
      <c r="F71" s="4"/>
      <c r="G71" s="4" t="s">
        <v>5</v>
      </c>
      <c r="H71" s="4" t="s">
        <v>5</v>
      </c>
      <c r="I71" s="4" t="s">
        <v>5</v>
      </c>
    </row>
    <row r="72" spans="1:9" x14ac:dyDescent="0.25">
      <c r="A72" s="2" t="s">
        <v>468</v>
      </c>
      <c r="B72" s="4">
        <v>334</v>
      </c>
      <c r="C72" s="4"/>
      <c r="D72" s="4" t="s">
        <v>5</v>
      </c>
      <c r="E72" s="4">
        <v>299</v>
      </c>
      <c r="F72" s="4"/>
      <c r="G72" s="4" t="s">
        <v>5</v>
      </c>
      <c r="H72" s="4" t="s">
        <v>5</v>
      </c>
      <c r="I72" s="4" t="s">
        <v>5</v>
      </c>
    </row>
    <row r="73" spans="1:9" x14ac:dyDescent="0.25">
      <c r="A73" s="2" t="s">
        <v>209</v>
      </c>
      <c r="B73" s="8">
        <v>334</v>
      </c>
      <c r="C73" s="4"/>
      <c r="D73" s="4" t="s">
        <v>5</v>
      </c>
      <c r="E73" s="8">
        <v>299</v>
      </c>
      <c r="F73" s="4"/>
      <c r="G73" s="4" t="s">
        <v>5</v>
      </c>
      <c r="H73" s="4" t="s">
        <v>5</v>
      </c>
      <c r="I73" s="4" t="s">
        <v>5</v>
      </c>
    </row>
    <row r="74" spans="1:9" x14ac:dyDescent="0.25">
      <c r="A74" s="35"/>
      <c r="B74" s="35"/>
      <c r="C74" s="35"/>
      <c r="D74" s="35"/>
      <c r="E74" s="35"/>
      <c r="F74" s="35"/>
      <c r="G74" s="35"/>
      <c r="H74" s="35"/>
      <c r="I74" s="35"/>
    </row>
    <row r="75" spans="1:9" ht="15" customHeight="1" x14ac:dyDescent="0.25">
      <c r="A75" s="2" t="s">
        <v>1118</v>
      </c>
      <c r="B75" s="12" t="s">
        <v>470</v>
      </c>
      <c r="C75" s="12"/>
      <c r="D75" s="12"/>
      <c r="E75" s="12"/>
      <c r="F75" s="12"/>
      <c r="G75" s="12"/>
      <c r="H75" s="12"/>
      <c r="I75" s="12"/>
    </row>
  </sheetData>
  <mergeCells count="8">
    <mergeCell ref="A74:I74"/>
    <mergeCell ref="B75:I75"/>
    <mergeCell ref="B1:C2"/>
    <mergeCell ref="D1:D2"/>
    <mergeCell ref="E1:F2"/>
    <mergeCell ref="G1:G2"/>
    <mergeCell ref="H1:H2"/>
    <mergeCell ref="I1: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1.28515625" customWidth="1"/>
    <col min="3" max="3" width="7.5703125" customWidth="1"/>
    <col min="4" max="4" width="31.28515625" customWidth="1"/>
    <col min="5" max="5" width="7.5703125" customWidth="1"/>
  </cols>
  <sheetData>
    <row r="1" spans="1:5" ht="75" x14ac:dyDescent="0.25">
      <c r="A1" s="1" t="s">
        <v>1171</v>
      </c>
      <c r="B1" s="7" t="s">
        <v>2</v>
      </c>
      <c r="C1" s="7"/>
      <c r="D1" s="7" t="s">
        <v>28</v>
      </c>
      <c r="E1" s="7"/>
    </row>
    <row r="2" spans="1:5" ht="30" x14ac:dyDescent="0.25">
      <c r="A2" s="1" t="s">
        <v>27</v>
      </c>
      <c r="B2" s="7"/>
      <c r="C2" s="7"/>
      <c r="D2" s="7"/>
      <c r="E2" s="7"/>
    </row>
    <row r="3" spans="1:5" ht="30" x14ac:dyDescent="0.25">
      <c r="A3" s="3" t="s">
        <v>1157</v>
      </c>
      <c r="B3" s="4" t="s">
        <v>5</v>
      </c>
      <c r="C3" s="4"/>
      <c r="D3" s="4" t="s">
        <v>5</v>
      </c>
      <c r="E3" s="4"/>
    </row>
    <row r="4" spans="1:5" x14ac:dyDescent="0.25">
      <c r="A4" s="2" t="s">
        <v>209</v>
      </c>
      <c r="B4" s="8">
        <v>1500015</v>
      </c>
      <c r="C4" s="4"/>
      <c r="D4" s="8">
        <v>1398456</v>
      </c>
      <c r="E4" s="4"/>
    </row>
    <row r="5" spans="1:5" x14ac:dyDescent="0.25">
      <c r="A5" s="2" t="s">
        <v>362</v>
      </c>
      <c r="B5" s="4" t="s">
        <v>5</v>
      </c>
      <c r="C5" s="4"/>
      <c r="D5" s="4" t="s">
        <v>5</v>
      </c>
      <c r="E5" s="4"/>
    </row>
    <row r="6" spans="1:5" ht="30" x14ac:dyDescent="0.25">
      <c r="A6" s="3" t="s">
        <v>1157</v>
      </c>
      <c r="B6" s="4" t="s">
        <v>5</v>
      </c>
      <c r="C6" s="4"/>
      <c r="D6" s="4" t="s">
        <v>5</v>
      </c>
      <c r="E6" s="4"/>
    </row>
    <row r="7" spans="1:5" x14ac:dyDescent="0.25">
      <c r="A7" s="2" t="s">
        <v>209</v>
      </c>
      <c r="B7" s="6">
        <v>622771</v>
      </c>
      <c r="C7" s="4"/>
      <c r="D7" s="6">
        <v>546358</v>
      </c>
      <c r="E7" s="4"/>
    </row>
    <row r="8" spans="1:5" x14ac:dyDescent="0.25">
      <c r="A8" s="2" t="s">
        <v>363</v>
      </c>
      <c r="B8" s="4" t="s">
        <v>5</v>
      </c>
      <c r="C8" s="4"/>
      <c r="D8" s="4" t="s">
        <v>5</v>
      </c>
      <c r="E8" s="4"/>
    </row>
    <row r="9" spans="1:5" ht="30" x14ac:dyDescent="0.25">
      <c r="A9" s="3" t="s">
        <v>1157</v>
      </c>
      <c r="B9" s="4" t="s">
        <v>5</v>
      </c>
      <c r="C9" s="4"/>
      <c r="D9" s="4" t="s">
        <v>5</v>
      </c>
      <c r="E9" s="4"/>
    </row>
    <row r="10" spans="1:5" x14ac:dyDescent="0.25">
      <c r="A10" s="2" t="s">
        <v>209</v>
      </c>
      <c r="B10" s="6">
        <v>187634</v>
      </c>
      <c r="C10" s="4"/>
      <c r="D10" s="6">
        <v>194861</v>
      </c>
      <c r="E10" s="4"/>
    </row>
    <row r="11" spans="1:5" x14ac:dyDescent="0.25">
      <c r="A11" s="2" t="s">
        <v>364</v>
      </c>
      <c r="B11" s="4" t="s">
        <v>5</v>
      </c>
      <c r="C11" s="4"/>
      <c r="D11" s="4" t="s">
        <v>5</v>
      </c>
      <c r="E11" s="4"/>
    </row>
    <row r="12" spans="1:5" ht="30" x14ac:dyDescent="0.25">
      <c r="A12" s="3" t="s">
        <v>1157</v>
      </c>
      <c r="B12" s="4" t="s">
        <v>5</v>
      </c>
      <c r="C12" s="4"/>
      <c r="D12" s="4" t="s">
        <v>5</v>
      </c>
      <c r="E12" s="4"/>
    </row>
    <row r="13" spans="1:5" x14ac:dyDescent="0.25">
      <c r="A13" s="2" t="s">
        <v>209</v>
      </c>
      <c r="B13" s="6">
        <v>291645</v>
      </c>
      <c r="C13" s="4"/>
      <c r="D13" s="6">
        <v>288212</v>
      </c>
      <c r="E13" s="4"/>
    </row>
    <row r="14" spans="1:5" x14ac:dyDescent="0.25">
      <c r="A14" s="2" t="s">
        <v>365</v>
      </c>
      <c r="B14" s="4" t="s">
        <v>5</v>
      </c>
      <c r="C14" s="4"/>
      <c r="D14" s="4" t="s">
        <v>5</v>
      </c>
      <c r="E14" s="4"/>
    </row>
    <row r="15" spans="1:5" ht="30" x14ac:dyDescent="0.25">
      <c r="A15" s="3" t="s">
        <v>1157</v>
      </c>
      <c r="B15" s="4" t="s">
        <v>5</v>
      </c>
      <c r="C15" s="4"/>
      <c r="D15" s="4" t="s">
        <v>5</v>
      </c>
      <c r="E15" s="4"/>
    </row>
    <row r="16" spans="1:5" x14ac:dyDescent="0.25">
      <c r="A16" s="2" t="s">
        <v>209</v>
      </c>
      <c r="B16" s="6">
        <v>39055</v>
      </c>
      <c r="C16" s="4"/>
      <c r="D16" s="6">
        <v>26908</v>
      </c>
      <c r="E16" s="4"/>
    </row>
    <row r="17" spans="1:5" x14ac:dyDescent="0.25">
      <c r="A17" s="2" t="s">
        <v>367</v>
      </c>
      <c r="B17" s="4" t="s">
        <v>5</v>
      </c>
      <c r="C17" s="4"/>
      <c r="D17" s="4" t="s">
        <v>5</v>
      </c>
      <c r="E17" s="4"/>
    </row>
    <row r="18" spans="1:5" ht="30" x14ac:dyDescent="0.25">
      <c r="A18" s="3" t="s">
        <v>1157</v>
      </c>
      <c r="B18" s="4" t="s">
        <v>5</v>
      </c>
      <c r="C18" s="4"/>
      <c r="D18" s="4" t="s">
        <v>5</v>
      </c>
      <c r="E18" s="4"/>
    </row>
    <row r="19" spans="1:5" x14ac:dyDescent="0.25">
      <c r="A19" s="2" t="s">
        <v>209</v>
      </c>
      <c r="B19" s="6">
        <v>303259</v>
      </c>
      <c r="C19" s="4"/>
      <c r="D19" s="6">
        <v>291620</v>
      </c>
      <c r="E19" s="4"/>
    </row>
    <row r="20" spans="1:5" x14ac:dyDescent="0.25">
      <c r="A20" s="2" t="s">
        <v>368</v>
      </c>
      <c r="B20" s="4" t="s">
        <v>5</v>
      </c>
      <c r="C20" s="4"/>
      <c r="D20" s="4" t="s">
        <v>5</v>
      </c>
      <c r="E20" s="4"/>
    </row>
    <row r="21" spans="1:5" ht="30" x14ac:dyDescent="0.25">
      <c r="A21" s="3" t="s">
        <v>1157</v>
      </c>
      <c r="B21" s="4" t="s">
        <v>5</v>
      </c>
      <c r="C21" s="4"/>
      <c r="D21" s="4" t="s">
        <v>5</v>
      </c>
      <c r="E21" s="4"/>
    </row>
    <row r="22" spans="1:5" x14ac:dyDescent="0.25">
      <c r="A22" s="2" t="s">
        <v>209</v>
      </c>
      <c r="B22" s="6">
        <v>17572</v>
      </c>
      <c r="C22" s="4"/>
      <c r="D22" s="6">
        <v>17666</v>
      </c>
      <c r="E22" s="4"/>
    </row>
    <row r="23" spans="1:5" x14ac:dyDescent="0.25">
      <c r="A23" s="2" t="s">
        <v>369</v>
      </c>
      <c r="B23" s="4" t="s">
        <v>5</v>
      </c>
      <c r="C23" s="4"/>
      <c r="D23" s="4" t="s">
        <v>5</v>
      </c>
      <c r="E23" s="4"/>
    </row>
    <row r="24" spans="1:5" ht="30" x14ac:dyDescent="0.25">
      <c r="A24" s="3" t="s">
        <v>1157</v>
      </c>
      <c r="B24" s="4" t="s">
        <v>5</v>
      </c>
      <c r="C24" s="4"/>
      <c r="D24" s="4" t="s">
        <v>5</v>
      </c>
      <c r="E24" s="4"/>
    </row>
    <row r="25" spans="1:5" x14ac:dyDescent="0.25">
      <c r="A25" s="2" t="s">
        <v>209</v>
      </c>
      <c r="B25" s="6">
        <v>38079</v>
      </c>
      <c r="C25" s="4"/>
      <c r="D25" s="6">
        <v>32831</v>
      </c>
      <c r="E25" s="4"/>
    </row>
    <row r="26" spans="1:5" x14ac:dyDescent="0.25">
      <c r="A26" s="2" t="s">
        <v>1172</v>
      </c>
      <c r="B26" s="4" t="s">
        <v>5</v>
      </c>
      <c r="C26" s="4"/>
      <c r="D26" s="4" t="s">
        <v>5</v>
      </c>
      <c r="E26" s="4"/>
    </row>
    <row r="27" spans="1:5" ht="30" x14ac:dyDescent="0.25">
      <c r="A27" s="3" t="s">
        <v>1157</v>
      </c>
      <c r="B27" s="4" t="s">
        <v>5</v>
      </c>
      <c r="C27" s="4"/>
      <c r="D27" s="4" t="s">
        <v>5</v>
      </c>
      <c r="E27" s="4"/>
    </row>
    <row r="28" spans="1:5" x14ac:dyDescent="0.25">
      <c r="A28" s="2" t="s">
        <v>467</v>
      </c>
      <c r="B28" s="6">
        <v>19408</v>
      </c>
      <c r="C28" s="4"/>
      <c r="D28" s="6">
        <v>21790</v>
      </c>
      <c r="E28" s="4"/>
    </row>
    <row r="29" spans="1:5" x14ac:dyDescent="0.25">
      <c r="A29" s="2" t="s">
        <v>468</v>
      </c>
      <c r="B29" s="6">
        <v>1469985</v>
      </c>
      <c r="C29" s="4"/>
      <c r="D29" s="6">
        <v>1364538</v>
      </c>
      <c r="E29" s="4"/>
    </row>
    <row r="30" spans="1:5" ht="17.25" x14ac:dyDescent="0.25">
      <c r="A30" s="2" t="s">
        <v>1162</v>
      </c>
      <c r="B30" s="6">
        <v>10622</v>
      </c>
      <c r="C30" s="99" t="s">
        <v>1118</v>
      </c>
      <c r="D30" s="6">
        <v>12128</v>
      </c>
      <c r="E30" s="99" t="s">
        <v>1118</v>
      </c>
    </row>
    <row r="31" spans="1:5" x14ac:dyDescent="0.25">
      <c r="A31" s="2" t="s">
        <v>209</v>
      </c>
      <c r="B31" s="6">
        <v>1500015</v>
      </c>
      <c r="C31" s="4"/>
      <c r="D31" s="6">
        <v>1398456</v>
      </c>
      <c r="E31" s="4"/>
    </row>
    <row r="32" spans="1:5" ht="30" x14ac:dyDescent="0.25">
      <c r="A32" s="2" t="s">
        <v>1173</v>
      </c>
      <c r="B32" s="4" t="s">
        <v>5</v>
      </c>
      <c r="C32" s="4"/>
      <c r="D32" s="4" t="s">
        <v>5</v>
      </c>
      <c r="E32" s="4"/>
    </row>
    <row r="33" spans="1:5" ht="30" x14ac:dyDescent="0.25">
      <c r="A33" s="3" t="s">
        <v>1157</v>
      </c>
      <c r="B33" s="4" t="s">
        <v>5</v>
      </c>
      <c r="C33" s="4"/>
      <c r="D33" s="4" t="s">
        <v>5</v>
      </c>
      <c r="E33" s="4"/>
    </row>
    <row r="34" spans="1:5" x14ac:dyDescent="0.25">
      <c r="A34" s="2" t="s">
        <v>467</v>
      </c>
      <c r="B34" s="4">
        <v>421</v>
      </c>
      <c r="C34" s="4"/>
      <c r="D34" s="4">
        <v>541</v>
      </c>
      <c r="E34" s="4"/>
    </row>
    <row r="35" spans="1:5" x14ac:dyDescent="0.25">
      <c r="A35" s="2" t="s">
        <v>468</v>
      </c>
      <c r="B35" s="6">
        <v>612393</v>
      </c>
      <c r="C35" s="4"/>
      <c r="D35" s="6">
        <v>535506</v>
      </c>
      <c r="E35" s="4"/>
    </row>
    <row r="36" spans="1:5" ht="17.25" x14ac:dyDescent="0.25">
      <c r="A36" s="2" t="s">
        <v>1162</v>
      </c>
      <c r="B36" s="6">
        <v>9957</v>
      </c>
      <c r="C36" s="99" t="s">
        <v>1118</v>
      </c>
      <c r="D36" s="6">
        <v>10311</v>
      </c>
      <c r="E36" s="99" t="s">
        <v>1118</v>
      </c>
    </row>
    <row r="37" spans="1:5" x14ac:dyDescent="0.25">
      <c r="A37" s="2" t="s">
        <v>209</v>
      </c>
      <c r="B37" s="6">
        <v>622771</v>
      </c>
      <c r="C37" s="4"/>
      <c r="D37" s="6">
        <v>546358</v>
      </c>
      <c r="E37" s="4"/>
    </row>
    <row r="38" spans="1:5" ht="30" x14ac:dyDescent="0.25">
      <c r="A38" s="2" t="s">
        <v>1174</v>
      </c>
      <c r="B38" s="4" t="s">
        <v>5</v>
      </c>
      <c r="C38" s="4"/>
      <c r="D38" s="4" t="s">
        <v>5</v>
      </c>
      <c r="E38" s="4"/>
    </row>
    <row r="39" spans="1:5" ht="30" x14ac:dyDescent="0.25">
      <c r="A39" s="3" t="s">
        <v>1157</v>
      </c>
      <c r="B39" s="4" t="s">
        <v>5</v>
      </c>
      <c r="C39" s="4"/>
      <c r="D39" s="4" t="s">
        <v>5</v>
      </c>
      <c r="E39" s="4"/>
    </row>
    <row r="40" spans="1:5" x14ac:dyDescent="0.25">
      <c r="A40" s="2" t="s">
        <v>467</v>
      </c>
      <c r="B40" s="6">
        <v>2066</v>
      </c>
      <c r="C40" s="4"/>
      <c r="D40" s="6">
        <v>3403</v>
      </c>
      <c r="E40" s="4"/>
    </row>
    <row r="41" spans="1:5" x14ac:dyDescent="0.25">
      <c r="A41" s="2" t="s">
        <v>468</v>
      </c>
      <c r="B41" s="6">
        <v>185552</v>
      </c>
      <c r="C41" s="4"/>
      <c r="D41" s="6">
        <v>191439</v>
      </c>
      <c r="E41" s="4"/>
    </row>
    <row r="42" spans="1:5" ht="17.25" x14ac:dyDescent="0.25">
      <c r="A42" s="2" t="s">
        <v>1162</v>
      </c>
      <c r="B42" s="4">
        <v>16</v>
      </c>
      <c r="C42" s="99" t="s">
        <v>1118</v>
      </c>
      <c r="D42" s="4">
        <v>19</v>
      </c>
      <c r="E42" s="99" t="s">
        <v>1118</v>
      </c>
    </row>
    <row r="43" spans="1:5" x14ac:dyDescent="0.25">
      <c r="A43" s="2" t="s">
        <v>209</v>
      </c>
      <c r="B43" s="6">
        <v>187634</v>
      </c>
      <c r="C43" s="4"/>
      <c r="D43" s="6">
        <v>194861</v>
      </c>
      <c r="E43" s="4"/>
    </row>
    <row r="44" spans="1:5" ht="30" x14ac:dyDescent="0.25">
      <c r="A44" s="2" t="s">
        <v>1175</v>
      </c>
      <c r="B44" s="4" t="s">
        <v>5</v>
      </c>
      <c r="C44" s="4"/>
      <c r="D44" s="4" t="s">
        <v>5</v>
      </c>
      <c r="E44" s="4"/>
    </row>
    <row r="45" spans="1:5" ht="30" x14ac:dyDescent="0.25">
      <c r="A45" s="3" t="s">
        <v>1157</v>
      </c>
      <c r="B45" s="4" t="s">
        <v>5</v>
      </c>
      <c r="C45" s="4"/>
      <c r="D45" s="4" t="s">
        <v>5</v>
      </c>
      <c r="E45" s="4"/>
    </row>
    <row r="46" spans="1:5" x14ac:dyDescent="0.25">
      <c r="A46" s="2" t="s">
        <v>467</v>
      </c>
      <c r="B46" s="6">
        <v>9539</v>
      </c>
      <c r="C46" s="4"/>
      <c r="D46" s="6">
        <v>9211</v>
      </c>
      <c r="E46" s="4"/>
    </row>
    <row r="47" spans="1:5" x14ac:dyDescent="0.25">
      <c r="A47" s="2" t="s">
        <v>468</v>
      </c>
      <c r="B47" s="6">
        <v>282065</v>
      </c>
      <c r="C47" s="4"/>
      <c r="D47" s="6">
        <v>278951</v>
      </c>
      <c r="E47" s="4"/>
    </row>
    <row r="48" spans="1:5" ht="17.25" x14ac:dyDescent="0.25">
      <c r="A48" s="2" t="s">
        <v>1162</v>
      </c>
      <c r="B48" s="4">
        <v>41</v>
      </c>
      <c r="C48" s="99" t="s">
        <v>1118</v>
      </c>
      <c r="D48" s="4">
        <v>50</v>
      </c>
      <c r="E48" s="99" t="s">
        <v>1118</v>
      </c>
    </row>
    <row r="49" spans="1:5" x14ac:dyDescent="0.25">
      <c r="A49" s="2" t="s">
        <v>209</v>
      </c>
      <c r="B49" s="6">
        <v>291645</v>
      </c>
      <c r="C49" s="4"/>
      <c r="D49" s="6">
        <v>288212</v>
      </c>
      <c r="E49" s="4"/>
    </row>
    <row r="50" spans="1:5" ht="30" x14ac:dyDescent="0.25">
      <c r="A50" s="2" t="s">
        <v>1176</v>
      </c>
      <c r="B50" s="4" t="s">
        <v>5</v>
      </c>
      <c r="C50" s="4"/>
      <c r="D50" s="4" t="s">
        <v>5</v>
      </c>
      <c r="E50" s="4"/>
    </row>
    <row r="51" spans="1:5" ht="30" x14ac:dyDescent="0.25">
      <c r="A51" s="3" t="s">
        <v>1157</v>
      </c>
      <c r="B51" s="4" t="s">
        <v>5</v>
      </c>
      <c r="C51" s="4"/>
      <c r="D51" s="4" t="s">
        <v>5</v>
      </c>
      <c r="E51" s="4"/>
    </row>
    <row r="52" spans="1:5" x14ac:dyDescent="0.25">
      <c r="A52" s="2" t="s">
        <v>467</v>
      </c>
      <c r="B52" s="6">
        <v>3072</v>
      </c>
      <c r="C52" s="4"/>
      <c r="D52" s="6">
        <v>4631</v>
      </c>
      <c r="E52" s="4"/>
    </row>
    <row r="53" spans="1:5" x14ac:dyDescent="0.25">
      <c r="A53" s="2" t="s">
        <v>468</v>
      </c>
      <c r="B53" s="6">
        <v>35655</v>
      </c>
      <c r="C53" s="4"/>
      <c r="D53" s="6">
        <v>20785</v>
      </c>
      <c r="E53" s="4"/>
    </row>
    <row r="54" spans="1:5" ht="17.25" x14ac:dyDescent="0.25">
      <c r="A54" s="2" t="s">
        <v>1162</v>
      </c>
      <c r="B54" s="4">
        <v>328</v>
      </c>
      <c r="C54" s="99" t="s">
        <v>1118</v>
      </c>
      <c r="D54" s="6">
        <v>1492</v>
      </c>
      <c r="E54" s="99" t="s">
        <v>1118</v>
      </c>
    </row>
    <row r="55" spans="1:5" x14ac:dyDescent="0.25">
      <c r="A55" s="2" t="s">
        <v>209</v>
      </c>
      <c r="B55" s="6">
        <v>39055</v>
      </c>
      <c r="C55" s="4"/>
      <c r="D55" s="6">
        <v>26908</v>
      </c>
      <c r="E55" s="4"/>
    </row>
    <row r="56" spans="1:5" ht="30" x14ac:dyDescent="0.25">
      <c r="A56" s="2" t="s">
        <v>1177</v>
      </c>
      <c r="B56" s="4" t="s">
        <v>5</v>
      </c>
      <c r="C56" s="4"/>
      <c r="D56" s="4" t="s">
        <v>5</v>
      </c>
      <c r="E56" s="4"/>
    </row>
    <row r="57" spans="1:5" ht="30" x14ac:dyDescent="0.25">
      <c r="A57" s="3" t="s">
        <v>1157</v>
      </c>
      <c r="B57" s="4" t="s">
        <v>5</v>
      </c>
      <c r="C57" s="4"/>
      <c r="D57" s="4" t="s">
        <v>5</v>
      </c>
      <c r="E57" s="4"/>
    </row>
    <row r="58" spans="1:5" x14ac:dyDescent="0.25">
      <c r="A58" s="2" t="s">
        <v>467</v>
      </c>
      <c r="B58" s="6">
        <v>4228</v>
      </c>
      <c r="C58" s="4"/>
      <c r="D58" s="6">
        <v>3997</v>
      </c>
      <c r="E58" s="4"/>
    </row>
    <row r="59" spans="1:5" x14ac:dyDescent="0.25">
      <c r="A59" s="2" t="s">
        <v>468</v>
      </c>
      <c r="B59" s="6">
        <v>298751</v>
      </c>
      <c r="C59" s="4"/>
      <c r="D59" s="6">
        <v>287367</v>
      </c>
      <c r="E59" s="4"/>
    </row>
    <row r="60" spans="1:5" ht="17.25" x14ac:dyDescent="0.25">
      <c r="A60" s="2" t="s">
        <v>1162</v>
      </c>
      <c r="B60" s="4">
        <v>280</v>
      </c>
      <c r="C60" s="99" t="s">
        <v>1118</v>
      </c>
      <c r="D60" s="4">
        <v>256</v>
      </c>
      <c r="E60" s="99" t="s">
        <v>1118</v>
      </c>
    </row>
    <row r="61" spans="1:5" x14ac:dyDescent="0.25">
      <c r="A61" s="2" t="s">
        <v>209</v>
      </c>
      <c r="B61" s="6">
        <v>303259</v>
      </c>
      <c r="C61" s="4"/>
      <c r="D61" s="6">
        <v>291620</v>
      </c>
      <c r="E61" s="4"/>
    </row>
    <row r="62" spans="1:5" ht="30" x14ac:dyDescent="0.25">
      <c r="A62" s="2" t="s">
        <v>1178</v>
      </c>
      <c r="B62" s="4" t="s">
        <v>5</v>
      </c>
      <c r="C62" s="4"/>
      <c r="D62" s="4" t="s">
        <v>5</v>
      </c>
      <c r="E62" s="4"/>
    </row>
    <row r="63" spans="1:5" ht="30" x14ac:dyDescent="0.25">
      <c r="A63" s="3" t="s">
        <v>1157</v>
      </c>
      <c r="B63" s="4" t="s">
        <v>5</v>
      </c>
      <c r="C63" s="4"/>
      <c r="D63" s="4" t="s">
        <v>5</v>
      </c>
      <c r="E63" s="4"/>
    </row>
    <row r="64" spans="1:5" x14ac:dyDescent="0.25">
      <c r="A64" s="2" t="s">
        <v>467</v>
      </c>
      <c r="B64" s="4">
        <v>82</v>
      </c>
      <c r="C64" s="4"/>
      <c r="D64" s="4">
        <v>7</v>
      </c>
      <c r="E64" s="4"/>
    </row>
    <row r="65" spans="1:5" x14ac:dyDescent="0.25">
      <c r="A65" s="2" t="s">
        <v>468</v>
      </c>
      <c r="B65" s="6">
        <v>17490</v>
      </c>
      <c r="C65" s="4"/>
      <c r="D65" s="6">
        <v>17659</v>
      </c>
      <c r="E65" s="4"/>
    </row>
    <row r="66" spans="1:5" x14ac:dyDescent="0.25">
      <c r="A66" s="2" t="s">
        <v>209</v>
      </c>
      <c r="B66" s="6">
        <v>17572</v>
      </c>
      <c r="C66" s="4"/>
      <c r="D66" s="6">
        <v>17666</v>
      </c>
      <c r="E66" s="4"/>
    </row>
    <row r="67" spans="1:5" ht="30" x14ac:dyDescent="0.25">
      <c r="A67" s="2" t="s">
        <v>1179</v>
      </c>
      <c r="B67" s="4" t="s">
        <v>5</v>
      </c>
      <c r="C67" s="4"/>
      <c r="D67" s="4" t="s">
        <v>5</v>
      </c>
      <c r="E67" s="4"/>
    </row>
    <row r="68" spans="1:5" ht="30" x14ac:dyDescent="0.25">
      <c r="A68" s="3" t="s">
        <v>1157</v>
      </c>
      <c r="B68" s="4" t="s">
        <v>5</v>
      </c>
      <c r="C68" s="4"/>
      <c r="D68" s="4" t="s">
        <v>5</v>
      </c>
      <c r="E68" s="4"/>
    </row>
    <row r="69" spans="1:5" x14ac:dyDescent="0.25">
      <c r="A69" s="2" t="s">
        <v>468</v>
      </c>
      <c r="B69" s="6">
        <v>38079</v>
      </c>
      <c r="C69" s="4"/>
      <c r="D69" s="6">
        <v>32831</v>
      </c>
      <c r="E69" s="4"/>
    </row>
    <row r="70" spans="1:5" x14ac:dyDescent="0.25">
      <c r="A70" s="2" t="s">
        <v>209</v>
      </c>
      <c r="B70" s="8">
        <v>38079</v>
      </c>
      <c r="C70" s="4"/>
      <c r="D70" s="8">
        <v>32831</v>
      </c>
      <c r="E70" s="4"/>
    </row>
    <row r="71" spans="1:5" x14ac:dyDescent="0.25">
      <c r="A71" s="35"/>
      <c r="B71" s="35"/>
      <c r="C71" s="35"/>
      <c r="D71" s="35"/>
      <c r="E71" s="35"/>
    </row>
    <row r="72" spans="1:5" ht="15" customHeight="1" x14ac:dyDescent="0.25">
      <c r="A72" s="2" t="s">
        <v>1118</v>
      </c>
      <c r="B72" s="12" t="s">
        <v>470</v>
      </c>
      <c r="C72" s="12"/>
      <c r="D72" s="12"/>
      <c r="E72" s="12"/>
    </row>
  </sheetData>
  <mergeCells count="4">
    <mergeCell ref="B1:C2"/>
    <mergeCell ref="D1:E2"/>
    <mergeCell ref="A71:E71"/>
    <mergeCell ref="B72:E7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80</v>
      </c>
      <c r="B1" s="7" t="s">
        <v>2</v>
      </c>
      <c r="C1" s="7" t="s">
        <v>28</v>
      </c>
    </row>
    <row r="2" spans="1:3" ht="30" x14ac:dyDescent="0.25">
      <c r="A2" s="1" t="s">
        <v>27</v>
      </c>
      <c r="B2" s="7"/>
      <c r="C2" s="7"/>
    </row>
    <row r="3" spans="1:3" ht="30" x14ac:dyDescent="0.25">
      <c r="A3" s="3" t="s">
        <v>1157</v>
      </c>
      <c r="B3" s="4" t="s">
        <v>5</v>
      </c>
      <c r="C3" s="4" t="s">
        <v>5</v>
      </c>
    </row>
    <row r="4" spans="1:3" x14ac:dyDescent="0.25">
      <c r="A4" s="2" t="s">
        <v>1181</v>
      </c>
      <c r="B4" s="8">
        <v>1500015</v>
      </c>
      <c r="C4" s="8">
        <v>1398456</v>
      </c>
    </row>
    <row r="5" spans="1:3" x14ac:dyDescent="0.25">
      <c r="A5" s="2" t="s">
        <v>484</v>
      </c>
      <c r="B5" s="4" t="s">
        <v>5</v>
      </c>
      <c r="C5" s="4" t="s">
        <v>5</v>
      </c>
    </row>
    <row r="6" spans="1:3" ht="30" x14ac:dyDescent="0.25">
      <c r="A6" s="3" t="s">
        <v>1157</v>
      </c>
      <c r="B6" s="4" t="s">
        <v>5</v>
      </c>
      <c r="C6" s="4" t="s">
        <v>5</v>
      </c>
    </row>
    <row r="7" spans="1:3" x14ac:dyDescent="0.25">
      <c r="A7" s="2" t="s">
        <v>1181</v>
      </c>
      <c r="B7" s="6">
        <v>945454</v>
      </c>
      <c r="C7" s="6">
        <v>833141</v>
      </c>
    </row>
    <row r="8" spans="1:3" x14ac:dyDescent="0.25">
      <c r="A8" s="2" t="s">
        <v>485</v>
      </c>
      <c r="B8" s="4" t="s">
        <v>5</v>
      </c>
      <c r="C8" s="4" t="s">
        <v>5</v>
      </c>
    </row>
    <row r="9" spans="1:3" ht="30" x14ac:dyDescent="0.25">
      <c r="A9" s="3" t="s">
        <v>1157</v>
      </c>
      <c r="B9" s="4" t="s">
        <v>5</v>
      </c>
      <c r="C9" s="4" t="s">
        <v>5</v>
      </c>
    </row>
    <row r="10" spans="1:3" x14ac:dyDescent="0.25">
      <c r="A10" s="2" t="s">
        <v>1181</v>
      </c>
      <c r="B10" s="6">
        <v>6036</v>
      </c>
      <c r="C10" s="6">
        <v>9788</v>
      </c>
    </row>
    <row r="11" spans="1:3" x14ac:dyDescent="0.25">
      <c r="A11" s="2" t="s">
        <v>486</v>
      </c>
      <c r="B11" s="4" t="s">
        <v>5</v>
      </c>
      <c r="C11" s="4" t="s">
        <v>5</v>
      </c>
    </row>
    <row r="12" spans="1:3" ht="30" x14ac:dyDescent="0.25">
      <c r="A12" s="3" t="s">
        <v>1157</v>
      </c>
      <c r="B12" s="4" t="s">
        <v>5</v>
      </c>
      <c r="C12" s="4" t="s">
        <v>5</v>
      </c>
    </row>
    <row r="13" spans="1:3" x14ac:dyDescent="0.25">
      <c r="A13" s="2" t="s">
        <v>1181</v>
      </c>
      <c r="B13" s="6">
        <v>13595</v>
      </c>
      <c r="C13" s="6">
        <v>21957</v>
      </c>
    </row>
    <row r="14" spans="1:3" x14ac:dyDescent="0.25">
      <c r="A14" s="2" t="s">
        <v>1182</v>
      </c>
      <c r="B14" s="4" t="s">
        <v>5</v>
      </c>
      <c r="C14" s="4" t="s">
        <v>5</v>
      </c>
    </row>
    <row r="15" spans="1:3" ht="30" x14ac:dyDescent="0.25">
      <c r="A15" s="3" t="s">
        <v>1157</v>
      </c>
      <c r="B15" s="4" t="s">
        <v>5</v>
      </c>
      <c r="C15" s="4" t="s">
        <v>5</v>
      </c>
    </row>
    <row r="16" spans="1:3" x14ac:dyDescent="0.25">
      <c r="A16" s="2" t="s">
        <v>1181</v>
      </c>
      <c r="B16" s="6">
        <v>965085</v>
      </c>
      <c r="C16" s="6">
        <v>864886</v>
      </c>
    </row>
    <row r="17" spans="1:3" x14ac:dyDescent="0.25">
      <c r="A17" s="2" t="s">
        <v>492</v>
      </c>
      <c r="B17" s="4" t="s">
        <v>5</v>
      </c>
      <c r="C17" s="4" t="s">
        <v>5</v>
      </c>
    </row>
    <row r="18" spans="1:3" ht="30" x14ac:dyDescent="0.25">
      <c r="A18" s="3" t="s">
        <v>1157</v>
      </c>
      <c r="B18" s="4" t="s">
        <v>5</v>
      </c>
      <c r="C18" s="4" t="s">
        <v>5</v>
      </c>
    </row>
    <row r="19" spans="1:3" x14ac:dyDescent="0.25">
      <c r="A19" s="2" t="s">
        <v>1181</v>
      </c>
      <c r="B19" s="6">
        <v>529483</v>
      </c>
      <c r="C19" s="6">
        <v>526981</v>
      </c>
    </row>
    <row r="20" spans="1:3" x14ac:dyDescent="0.25">
      <c r="A20" s="2" t="s">
        <v>493</v>
      </c>
      <c r="B20" s="4" t="s">
        <v>5</v>
      </c>
      <c r="C20" s="4" t="s">
        <v>5</v>
      </c>
    </row>
    <row r="21" spans="1:3" ht="30" x14ac:dyDescent="0.25">
      <c r="A21" s="3" t="s">
        <v>1157</v>
      </c>
      <c r="B21" s="4" t="s">
        <v>5</v>
      </c>
      <c r="C21" s="4" t="s">
        <v>5</v>
      </c>
    </row>
    <row r="22" spans="1:3" x14ac:dyDescent="0.25">
      <c r="A22" s="2" t="s">
        <v>1181</v>
      </c>
      <c r="B22" s="6">
        <v>5447</v>
      </c>
      <c r="C22" s="6">
        <v>6589</v>
      </c>
    </row>
    <row r="23" spans="1:3" x14ac:dyDescent="0.25">
      <c r="A23" s="2" t="s">
        <v>1183</v>
      </c>
      <c r="B23" s="4" t="s">
        <v>5</v>
      </c>
      <c r="C23" s="4" t="s">
        <v>5</v>
      </c>
    </row>
    <row r="24" spans="1:3" ht="30" x14ac:dyDescent="0.25">
      <c r="A24" s="3" t="s">
        <v>1157</v>
      </c>
      <c r="B24" s="4" t="s">
        <v>5</v>
      </c>
      <c r="C24" s="4" t="s">
        <v>5</v>
      </c>
    </row>
    <row r="25" spans="1:3" x14ac:dyDescent="0.25">
      <c r="A25" s="2" t="s">
        <v>1181</v>
      </c>
      <c r="B25" s="6">
        <v>534930</v>
      </c>
      <c r="C25" s="6">
        <v>533570</v>
      </c>
    </row>
    <row r="26" spans="1:3" x14ac:dyDescent="0.25">
      <c r="A26" s="2" t="s">
        <v>362</v>
      </c>
      <c r="B26" s="4" t="s">
        <v>5</v>
      </c>
      <c r="C26" s="4" t="s">
        <v>5</v>
      </c>
    </row>
    <row r="27" spans="1:3" ht="30" x14ac:dyDescent="0.25">
      <c r="A27" s="3" t="s">
        <v>1157</v>
      </c>
      <c r="B27" s="4" t="s">
        <v>5</v>
      </c>
      <c r="C27" s="4" t="s">
        <v>5</v>
      </c>
    </row>
    <row r="28" spans="1:3" x14ac:dyDescent="0.25">
      <c r="A28" s="2" t="s">
        <v>1181</v>
      </c>
      <c r="B28" s="6">
        <v>622771</v>
      </c>
      <c r="C28" s="6">
        <v>546358</v>
      </c>
    </row>
    <row r="29" spans="1:3" x14ac:dyDescent="0.25">
      <c r="A29" s="2" t="s">
        <v>1184</v>
      </c>
      <c r="B29" s="4" t="s">
        <v>5</v>
      </c>
      <c r="C29" s="4" t="s">
        <v>5</v>
      </c>
    </row>
    <row r="30" spans="1:3" ht="30" x14ac:dyDescent="0.25">
      <c r="A30" s="3" t="s">
        <v>1157</v>
      </c>
      <c r="B30" s="4" t="s">
        <v>5</v>
      </c>
      <c r="C30" s="4" t="s">
        <v>5</v>
      </c>
    </row>
    <row r="31" spans="1:3" x14ac:dyDescent="0.25">
      <c r="A31" s="2" t="s">
        <v>1181</v>
      </c>
      <c r="B31" s="6">
        <v>615742</v>
      </c>
      <c r="C31" s="6">
        <v>538470</v>
      </c>
    </row>
    <row r="32" spans="1:3" ht="30" x14ac:dyDescent="0.25">
      <c r="A32" s="2" t="s">
        <v>1185</v>
      </c>
      <c r="B32" s="4" t="s">
        <v>5</v>
      </c>
      <c r="C32" s="4" t="s">
        <v>5</v>
      </c>
    </row>
    <row r="33" spans="1:3" ht="30" x14ac:dyDescent="0.25">
      <c r="A33" s="3" t="s">
        <v>1157</v>
      </c>
      <c r="B33" s="4" t="s">
        <v>5</v>
      </c>
      <c r="C33" s="4" t="s">
        <v>5</v>
      </c>
    </row>
    <row r="34" spans="1:3" x14ac:dyDescent="0.25">
      <c r="A34" s="2" t="s">
        <v>1181</v>
      </c>
      <c r="B34" s="6">
        <v>3771</v>
      </c>
      <c r="C34" s="6">
        <v>2215</v>
      </c>
    </row>
    <row r="35" spans="1:3" x14ac:dyDescent="0.25">
      <c r="A35" s="2" t="s">
        <v>1186</v>
      </c>
      <c r="B35" s="4" t="s">
        <v>5</v>
      </c>
      <c r="C35" s="4" t="s">
        <v>5</v>
      </c>
    </row>
    <row r="36" spans="1:3" ht="30" x14ac:dyDescent="0.25">
      <c r="A36" s="3" t="s">
        <v>1157</v>
      </c>
      <c r="B36" s="4" t="s">
        <v>5</v>
      </c>
      <c r="C36" s="4" t="s">
        <v>5</v>
      </c>
    </row>
    <row r="37" spans="1:3" x14ac:dyDescent="0.25">
      <c r="A37" s="2" t="s">
        <v>1181</v>
      </c>
      <c r="B37" s="6">
        <v>3258</v>
      </c>
      <c r="C37" s="6">
        <v>5673</v>
      </c>
    </row>
    <row r="38" spans="1:3" ht="30" x14ac:dyDescent="0.25">
      <c r="A38" s="2" t="s">
        <v>1187</v>
      </c>
      <c r="B38" s="4" t="s">
        <v>5</v>
      </c>
      <c r="C38" s="4" t="s">
        <v>5</v>
      </c>
    </row>
    <row r="39" spans="1:3" ht="30" x14ac:dyDescent="0.25">
      <c r="A39" s="3" t="s">
        <v>1157</v>
      </c>
      <c r="B39" s="4" t="s">
        <v>5</v>
      </c>
      <c r="C39" s="4" t="s">
        <v>5</v>
      </c>
    </row>
    <row r="40" spans="1:3" x14ac:dyDescent="0.25">
      <c r="A40" s="2" t="s">
        <v>1181</v>
      </c>
      <c r="B40" s="6">
        <v>622771</v>
      </c>
      <c r="C40" s="6">
        <v>546358</v>
      </c>
    </row>
    <row r="41" spans="1:3" x14ac:dyDescent="0.25">
      <c r="A41" s="2" t="s">
        <v>365</v>
      </c>
      <c r="B41" s="4" t="s">
        <v>5</v>
      </c>
      <c r="C41" s="4" t="s">
        <v>5</v>
      </c>
    </row>
    <row r="42" spans="1:3" ht="30" x14ac:dyDescent="0.25">
      <c r="A42" s="3" t="s">
        <v>1157</v>
      </c>
      <c r="B42" s="4" t="s">
        <v>5</v>
      </c>
      <c r="C42" s="4" t="s">
        <v>5</v>
      </c>
    </row>
    <row r="43" spans="1:3" x14ac:dyDescent="0.25">
      <c r="A43" s="2" t="s">
        <v>1181</v>
      </c>
      <c r="B43" s="6">
        <v>39055</v>
      </c>
      <c r="C43" s="6">
        <v>26908</v>
      </c>
    </row>
    <row r="44" spans="1:3" x14ac:dyDescent="0.25">
      <c r="A44" s="2" t="s">
        <v>1188</v>
      </c>
      <c r="B44" s="4" t="s">
        <v>5</v>
      </c>
      <c r="C44" s="4" t="s">
        <v>5</v>
      </c>
    </row>
    <row r="45" spans="1:3" ht="30" x14ac:dyDescent="0.25">
      <c r="A45" s="3" t="s">
        <v>1157</v>
      </c>
      <c r="B45" s="4" t="s">
        <v>5</v>
      </c>
      <c r="C45" s="4" t="s">
        <v>5</v>
      </c>
    </row>
    <row r="46" spans="1:3" x14ac:dyDescent="0.25">
      <c r="A46" s="2" t="s">
        <v>1181</v>
      </c>
      <c r="B46" s="6">
        <v>35518</v>
      </c>
      <c r="C46" s="6">
        <v>16504</v>
      </c>
    </row>
    <row r="47" spans="1:3" x14ac:dyDescent="0.25">
      <c r="A47" s="2" t="s">
        <v>1189</v>
      </c>
      <c r="B47" s="4" t="s">
        <v>5</v>
      </c>
      <c r="C47" s="4" t="s">
        <v>5</v>
      </c>
    </row>
    <row r="48" spans="1:3" ht="30" x14ac:dyDescent="0.25">
      <c r="A48" s="3" t="s">
        <v>1157</v>
      </c>
      <c r="B48" s="4" t="s">
        <v>5</v>
      </c>
      <c r="C48" s="4" t="s">
        <v>5</v>
      </c>
    </row>
    <row r="49" spans="1:3" x14ac:dyDescent="0.25">
      <c r="A49" s="2" t="s">
        <v>1181</v>
      </c>
      <c r="B49" s="4" t="s">
        <v>5</v>
      </c>
      <c r="C49" s="6">
        <v>1317</v>
      </c>
    </row>
    <row r="50" spans="1:3" x14ac:dyDescent="0.25">
      <c r="A50" s="2" t="s">
        <v>1190</v>
      </c>
      <c r="B50" s="4" t="s">
        <v>5</v>
      </c>
      <c r="C50" s="4" t="s">
        <v>5</v>
      </c>
    </row>
    <row r="51" spans="1:3" ht="30" x14ac:dyDescent="0.25">
      <c r="A51" s="3" t="s">
        <v>1157</v>
      </c>
      <c r="B51" s="4" t="s">
        <v>5</v>
      </c>
      <c r="C51" s="4" t="s">
        <v>5</v>
      </c>
    </row>
    <row r="52" spans="1:3" x14ac:dyDescent="0.25">
      <c r="A52" s="2" t="s">
        <v>1181</v>
      </c>
      <c r="B52" s="6">
        <v>3537</v>
      </c>
      <c r="C52" s="6">
        <v>9087</v>
      </c>
    </row>
    <row r="53" spans="1:3" ht="30" x14ac:dyDescent="0.25">
      <c r="A53" s="2" t="s">
        <v>1191</v>
      </c>
      <c r="B53" s="4" t="s">
        <v>5</v>
      </c>
      <c r="C53" s="4" t="s">
        <v>5</v>
      </c>
    </row>
    <row r="54" spans="1:3" ht="30" x14ac:dyDescent="0.25">
      <c r="A54" s="3" t="s">
        <v>1157</v>
      </c>
      <c r="B54" s="4" t="s">
        <v>5</v>
      </c>
      <c r="C54" s="4" t="s">
        <v>5</v>
      </c>
    </row>
    <row r="55" spans="1:3" x14ac:dyDescent="0.25">
      <c r="A55" s="2" t="s">
        <v>1181</v>
      </c>
      <c r="B55" s="6">
        <v>39055</v>
      </c>
      <c r="C55" s="6">
        <v>26908</v>
      </c>
    </row>
    <row r="56" spans="1:3" x14ac:dyDescent="0.25">
      <c r="A56" s="2" t="s">
        <v>367</v>
      </c>
      <c r="B56" s="4" t="s">
        <v>5</v>
      </c>
      <c r="C56" s="4" t="s">
        <v>5</v>
      </c>
    </row>
    <row r="57" spans="1:3" ht="30" x14ac:dyDescent="0.25">
      <c r="A57" s="3" t="s">
        <v>1157</v>
      </c>
      <c r="B57" s="4" t="s">
        <v>5</v>
      </c>
      <c r="C57" s="4" t="s">
        <v>5</v>
      </c>
    </row>
    <row r="58" spans="1:3" x14ac:dyDescent="0.25">
      <c r="A58" s="2" t="s">
        <v>1181</v>
      </c>
      <c r="B58" s="6">
        <v>303259</v>
      </c>
      <c r="C58" s="6">
        <v>291620</v>
      </c>
    </row>
    <row r="59" spans="1:3" x14ac:dyDescent="0.25">
      <c r="A59" s="2" t="s">
        <v>1192</v>
      </c>
      <c r="B59" s="4" t="s">
        <v>5</v>
      </c>
      <c r="C59" s="4" t="s">
        <v>5</v>
      </c>
    </row>
    <row r="60" spans="1:3" ht="30" x14ac:dyDescent="0.25">
      <c r="A60" s="3" t="s">
        <v>1157</v>
      </c>
      <c r="B60" s="4" t="s">
        <v>5</v>
      </c>
      <c r="C60" s="4" t="s">
        <v>5</v>
      </c>
    </row>
    <row r="61" spans="1:3" x14ac:dyDescent="0.25">
      <c r="A61" s="2" t="s">
        <v>1181</v>
      </c>
      <c r="B61" s="6">
        <v>294194</v>
      </c>
      <c r="C61" s="6">
        <v>278167</v>
      </c>
    </row>
    <row r="62" spans="1:3" ht="30" x14ac:dyDescent="0.25">
      <c r="A62" s="2" t="s">
        <v>1193</v>
      </c>
      <c r="B62" s="4" t="s">
        <v>5</v>
      </c>
      <c r="C62" s="4" t="s">
        <v>5</v>
      </c>
    </row>
    <row r="63" spans="1:3" ht="30" x14ac:dyDescent="0.25">
      <c r="A63" s="3" t="s">
        <v>1157</v>
      </c>
      <c r="B63" s="4" t="s">
        <v>5</v>
      </c>
      <c r="C63" s="4" t="s">
        <v>5</v>
      </c>
    </row>
    <row r="64" spans="1:3" x14ac:dyDescent="0.25">
      <c r="A64" s="2" t="s">
        <v>1181</v>
      </c>
      <c r="B64" s="6">
        <v>2265</v>
      </c>
      <c r="C64" s="6">
        <v>6256</v>
      </c>
    </row>
    <row r="65" spans="1:3" ht="30" x14ac:dyDescent="0.25">
      <c r="A65" s="2" t="s">
        <v>1194</v>
      </c>
      <c r="B65" s="4" t="s">
        <v>5</v>
      </c>
      <c r="C65" s="4" t="s">
        <v>5</v>
      </c>
    </row>
    <row r="66" spans="1:3" ht="30" x14ac:dyDescent="0.25">
      <c r="A66" s="3" t="s">
        <v>1157</v>
      </c>
      <c r="B66" s="4" t="s">
        <v>5</v>
      </c>
      <c r="C66" s="4" t="s">
        <v>5</v>
      </c>
    </row>
    <row r="67" spans="1:3" x14ac:dyDescent="0.25">
      <c r="A67" s="2" t="s">
        <v>1181</v>
      </c>
      <c r="B67" s="6">
        <v>6800</v>
      </c>
      <c r="C67" s="6">
        <v>7197</v>
      </c>
    </row>
    <row r="68" spans="1:3" ht="30" x14ac:dyDescent="0.25">
      <c r="A68" s="2" t="s">
        <v>1195</v>
      </c>
      <c r="B68" s="4" t="s">
        <v>5</v>
      </c>
      <c r="C68" s="4" t="s">
        <v>5</v>
      </c>
    </row>
    <row r="69" spans="1:3" ht="30" x14ac:dyDescent="0.25">
      <c r="A69" s="3" t="s">
        <v>1157</v>
      </c>
      <c r="B69" s="4" t="s">
        <v>5</v>
      </c>
      <c r="C69" s="4" t="s">
        <v>5</v>
      </c>
    </row>
    <row r="70" spans="1:3" x14ac:dyDescent="0.25">
      <c r="A70" s="2" t="s">
        <v>1181</v>
      </c>
      <c r="B70" s="6">
        <v>303259</v>
      </c>
      <c r="C70" s="6">
        <v>291620</v>
      </c>
    </row>
    <row r="71" spans="1:3" x14ac:dyDescent="0.25">
      <c r="A71" s="2" t="s">
        <v>364</v>
      </c>
      <c r="B71" s="4" t="s">
        <v>5</v>
      </c>
      <c r="C71" s="4" t="s">
        <v>5</v>
      </c>
    </row>
    <row r="72" spans="1:3" ht="30" x14ac:dyDescent="0.25">
      <c r="A72" s="3" t="s">
        <v>1157</v>
      </c>
      <c r="B72" s="4" t="s">
        <v>5</v>
      </c>
      <c r="C72" s="4" t="s">
        <v>5</v>
      </c>
    </row>
    <row r="73" spans="1:3" x14ac:dyDescent="0.25">
      <c r="A73" s="2" t="s">
        <v>1181</v>
      </c>
      <c r="B73" s="6">
        <v>291645</v>
      </c>
      <c r="C73" s="6">
        <v>288212</v>
      </c>
    </row>
    <row r="74" spans="1:3" x14ac:dyDescent="0.25">
      <c r="A74" s="2" t="s">
        <v>1196</v>
      </c>
      <c r="B74" s="4" t="s">
        <v>5</v>
      </c>
      <c r="C74" s="4" t="s">
        <v>5</v>
      </c>
    </row>
    <row r="75" spans="1:3" ht="30" x14ac:dyDescent="0.25">
      <c r="A75" s="3" t="s">
        <v>1157</v>
      </c>
      <c r="B75" s="4" t="s">
        <v>5</v>
      </c>
      <c r="C75" s="4" t="s">
        <v>5</v>
      </c>
    </row>
    <row r="76" spans="1:3" x14ac:dyDescent="0.25">
      <c r="A76" s="2" t="s">
        <v>1181</v>
      </c>
      <c r="B76" s="6">
        <v>287807</v>
      </c>
      <c r="C76" s="6">
        <v>284464</v>
      </c>
    </row>
    <row r="77" spans="1:3" ht="30" x14ac:dyDescent="0.25">
      <c r="A77" s="2" t="s">
        <v>1197</v>
      </c>
      <c r="B77" s="4" t="s">
        <v>5</v>
      </c>
      <c r="C77" s="4" t="s">
        <v>5</v>
      </c>
    </row>
    <row r="78" spans="1:3" ht="30" x14ac:dyDescent="0.25">
      <c r="A78" s="3" t="s">
        <v>1157</v>
      </c>
      <c r="B78" s="4" t="s">
        <v>5</v>
      </c>
      <c r="C78" s="4" t="s">
        <v>5</v>
      </c>
    </row>
    <row r="79" spans="1:3" x14ac:dyDescent="0.25">
      <c r="A79" s="2" t="s">
        <v>1181</v>
      </c>
      <c r="B79" s="6">
        <v>3838</v>
      </c>
      <c r="C79" s="6">
        <v>3748</v>
      </c>
    </row>
    <row r="80" spans="1:3" ht="30" x14ac:dyDescent="0.25">
      <c r="A80" s="2" t="s">
        <v>1198</v>
      </c>
      <c r="B80" s="4" t="s">
        <v>5</v>
      </c>
      <c r="C80" s="4" t="s">
        <v>5</v>
      </c>
    </row>
    <row r="81" spans="1:3" ht="30" x14ac:dyDescent="0.25">
      <c r="A81" s="3" t="s">
        <v>1157</v>
      </c>
      <c r="B81" s="4" t="s">
        <v>5</v>
      </c>
      <c r="C81" s="4" t="s">
        <v>5</v>
      </c>
    </row>
    <row r="82" spans="1:3" x14ac:dyDescent="0.25">
      <c r="A82" s="2" t="s">
        <v>1181</v>
      </c>
      <c r="B82" s="6">
        <v>291645</v>
      </c>
      <c r="C82" s="6">
        <v>288212</v>
      </c>
    </row>
    <row r="83" spans="1:3" x14ac:dyDescent="0.25">
      <c r="A83" s="2" t="s">
        <v>363</v>
      </c>
      <c r="B83" s="4" t="s">
        <v>5</v>
      </c>
      <c r="C83" s="4" t="s">
        <v>5</v>
      </c>
    </row>
    <row r="84" spans="1:3" ht="30" x14ac:dyDescent="0.25">
      <c r="A84" s="3" t="s">
        <v>1157</v>
      </c>
      <c r="B84" s="4" t="s">
        <v>5</v>
      </c>
      <c r="C84" s="4" t="s">
        <v>5</v>
      </c>
    </row>
    <row r="85" spans="1:3" x14ac:dyDescent="0.25">
      <c r="A85" s="2" t="s">
        <v>1181</v>
      </c>
      <c r="B85" s="6">
        <v>187634</v>
      </c>
      <c r="C85" s="6">
        <v>194861</v>
      </c>
    </row>
    <row r="86" spans="1:3" ht="30" x14ac:dyDescent="0.25">
      <c r="A86" s="2" t="s">
        <v>1199</v>
      </c>
      <c r="B86" s="4" t="s">
        <v>5</v>
      </c>
      <c r="C86" s="4" t="s">
        <v>5</v>
      </c>
    </row>
    <row r="87" spans="1:3" ht="30" x14ac:dyDescent="0.25">
      <c r="A87" s="3" t="s">
        <v>1157</v>
      </c>
      <c r="B87" s="4" t="s">
        <v>5</v>
      </c>
      <c r="C87" s="4" t="s">
        <v>5</v>
      </c>
    </row>
    <row r="88" spans="1:3" x14ac:dyDescent="0.25">
      <c r="A88" s="2" t="s">
        <v>1181</v>
      </c>
      <c r="B88" s="6">
        <v>186090</v>
      </c>
      <c r="C88" s="6">
        <v>192069</v>
      </c>
    </row>
    <row r="89" spans="1:3" ht="30" x14ac:dyDescent="0.25">
      <c r="A89" s="2" t="s">
        <v>1200</v>
      </c>
      <c r="B89" s="4" t="s">
        <v>5</v>
      </c>
      <c r="C89" s="4" t="s">
        <v>5</v>
      </c>
    </row>
    <row r="90" spans="1:3" ht="30" x14ac:dyDescent="0.25">
      <c r="A90" s="3" t="s">
        <v>1157</v>
      </c>
      <c r="B90" s="4" t="s">
        <v>5</v>
      </c>
      <c r="C90" s="4" t="s">
        <v>5</v>
      </c>
    </row>
    <row r="91" spans="1:3" x14ac:dyDescent="0.25">
      <c r="A91" s="2" t="s">
        <v>1181</v>
      </c>
      <c r="B91" s="6">
        <v>1544</v>
      </c>
      <c r="C91" s="6">
        <v>2792</v>
      </c>
    </row>
    <row r="92" spans="1:3" ht="30" x14ac:dyDescent="0.25">
      <c r="A92" s="2" t="s">
        <v>1201</v>
      </c>
      <c r="B92" s="4" t="s">
        <v>5</v>
      </c>
      <c r="C92" s="4" t="s">
        <v>5</v>
      </c>
    </row>
    <row r="93" spans="1:3" ht="30" x14ac:dyDescent="0.25">
      <c r="A93" s="3" t="s">
        <v>1157</v>
      </c>
      <c r="B93" s="4" t="s">
        <v>5</v>
      </c>
      <c r="C93" s="4" t="s">
        <v>5</v>
      </c>
    </row>
    <row r="94" spans="1:3" x14ac:dyDescent="0.25">
      <c r="A94" s="2" t="s">
        <v>1181</v>
      </c>
      <c r="B94" s="6">
        <v>187634</v>
      </c>
      <c r="C94" s="6">
        <v>194861</v>
      </c>
    </row>
    <row r="95" spans="1:3" x14ac:dyDescent="0.25">
      <c r="A95" s="2" t="s">
        <v>368</v>
      </c>
      <c r="B95" s="4" t="s">
        <v>5</v>
      </c>
      <c r="C95" s="4" t="s">
        <v>5</v>
      </c>
    </row>
    <row r="96" spans="1:3" ht="30" x14ac:dyDescent="0.25">
      <c r="A96" s="3" t="s">
        <v>1157</v>
      </c>
      <c r="B96" s="4" t="s">
        <v>5</v>
      </c>
      <c r="C96" s="4" t="s">
        <v>5</v>
      </c>
    </row>
    <row r="97" spans="1:3" x14ac:dyDescent="0.25">
      <c r="A97" s="2" t="s">
        <v>1181</v>
      </c>
      <c r="B97" s="6">
        <v>17572</v>
      </c>
      <c r="C97" s="6">
        <v>17666</v>
      </c>
    </row>
    <row r="98" spans="1:3" x14ac:dyDescent="0.25">
      <c r="A98" s="2" t="s">
        <v>1202</v>
      </c>
      <c r="B98" s="4" t="s">
        <v>5</v>
      </c>
      <c r="C98" s="4" t="s">
        <v>5</v>
      </c>
    </row>
    <row r="99" spans="1:3" ht="30" x14ac:dyDescent="0.25">
      <c r="A99" s="3" t="s">
        <v>1157</v>
      </c>
      <c r="B99" s="4" t="s">
        <v>5</v>
      </c>
      <c r="C99" s="4" t="s">
        <v>5</v>
      </c>
    </row>
    <row r="100" spans="1:3" x14ac:dyDescent="0.25">
      <c r="A100" s="2" t="s">
        <v>1181</v>
      </c>
      <c r="B100" s="6">
        <v>17523</v>
      </c>
      <c r="C100" s="6">
        <v>17659</v>
      </c>
    </row>
    <row r="101" spans="1:3" x14ac:dyDescent="0.25">
      <c r="A101" s="2" t="s">
        <v>1203</v>
      </c>
      <c r="B101" s="4" t="s">
        <v>5</v>
      </c>
      <c r="C101" s="4" t="s">
        <v>5</v>
      </c>
    </row>
    <row r="102" spans="1:3" ht="30" x14ac:dyDescent="0.25">
      <c r="A102" s="3" t="s">
        <v>1157</v>
      </c>
      <c r="B102" s="4" t="s">
        <v>5</v>
      </c>
      <c r="C102" s="4" t="s">
        <v>5</v>
      </c>
    </row>
    <row r="103" spans="1:3" x14ac:dyDescent="0.25">
      <c r="A103" s="2" t="s">
        <v>1181</v>
      </c>
      <c r="B103" s="4">
        <v>49</v>
      </c>
      <c r="C103" s="4">
        <v>7</v>
      </c>
    </row>
    <row r="104" spans="1:3" ht="30" x14ac:dyDescent="0.25">
      <c r="A104" s="2" t="s">
        <v>1204</v>
      </c>
      <c r="B104" s="4" t="s">
        <v>5</v>
      </c>
      <c r="C104" s="4" t="s">
        <v>5</v>
      </c>
    </row>
    <row r="105" spans="1:3" ht="30" x14ac:dyDescent="0.25">
      <c r="A105" s="3" t="s">
        <v>1157</v>
      </c>
      <c r="B105" s="4" t="s">
        <v>5</v>
      </c>
      <c r="C105" s="4" t="s">
        <v>5</v>
      </c>
    </row>
    <row r="106" spans="1:3" x14ac:dyDescent="0.25">
      <c r="A106" s="2" t="s">
        <v>1181</v>
      </c>
      <c r="B106" s="6">
        <v>17572</v>
      </c>
      <c r="C106" s="6">
        <v>17666</v>
      </c>
    </row>
    <row r="107" spans="1:3" x14ac:dyDescent="0.25">
      <c r="A107" s="2" t="s">
        <v>369</v>
      </c>
      <c r="B107" s="4" t="s">
        <v>5</v>
      </c>
      <c r="C107" s="4" t="s">
        <v>5</v>
      </c>
    </row>
    <row r="108" spans="1:3" ht="30" x14ac:dyDescent="0.25">
      <c r="A108" s="3" t="s">
        <v>1157</v>
      </c>
      <c r="B108" s="4" t="s">
        <v>5</v>
      </c>
      <c r="C108" s="4" t="s">
        <v>5</v>
      </c>
    </row>
    <row r="109" spans="1:3" x14ac:dyDescent="0.25">
      <c r="A109" s="2" t="s">
        <v>1181</v>
      </c>
      <c r="B109" s="6">
        <v>38079</v>
      </c>
      <c r="C109" s="6">
        <v>32831</v>
      </c>
    </row>
    <row r="110" spans="1:3" x14ac:dyDescent="0.25">
      <c r="A110" s="2" t="s">
        <v>1205</v>
      </c>
      <c r="B110" s="4" t="s">
        <v>5</v>
      </c>
      <c r="C110" s="4" t="s">
        <v>5</v>
      </c>
    </row>
    <row r="111" spans="1:3" ht="30" x14ac:dyDescent="0.25">
      <c r="A111" s="3" t="s">
        <v>1157</v>
      </c>
      <c r="B111" s="4" t="s">
        <v>5</v>
      </c>
      <c r="C111" s="4" t="s">
        <v>5</v>
      </c>
    </row>
    <row r="112" spans="1:3" x14ac:dyDescent="0.25">
      <c r="A112" s="2" t="s">
        <v>1181</v>
      </c>
      <c r="B112" s="6">
        <v>38063</v>
      </c>
      <c r="C112" s="6">
        <v>32789</v>
      </c>
    </row>
    <row r="113" spans="1:3" x14ac:dyDescent="0.25">
      <c r="A113" s="2" t="s">
        <v>1206</v>
      </c>
      <c r="B113" s="4" t="s">
        <v>5</v>
      </c>
      <c r="C113" s="4" t="s">
        <v>5</v>
      </c>
    </row>
    <row r="114" spans="1:3" ht="30" x14ac:dyDescent="0.25">
      <c r="A114" s="3" t="s">
        <v>1157</v>
      </c>
      <c r="B114" s="4" t="s">
        <v>5</v>
      </c>
      <c r="C114" s="4" t="s">
        <v>5</v>
      </c>
    </row>
    <row r="115" spans="1:3" x14ac:dyDescent="0.25">
      <c r="A115" s="2" t="s">
        <v>1181</v>
      </c>
      <c r="B115" s="4">
        <v>16</v>
      </c>
      <c r="C115" s="4">
        <v>42</v>
      </c>
    </row>
    <row r="116" spans="1:3" ht="30" x14ac:dyDescent="0.25">
      <c r="A116" s="2" t="s">
        <v>1207</v>
      </c>
      <c r="B116" s="4" t="s">
        <v>5</v>
      </c>
      <c r="C116" s="4" t="s">
        <v>5</v>
      </c>
    </row>
    <row r="117" spans="1:3" ht="30" x14ac:dyDescent="0.25">
      <c r="A117" s="3" t="s">
        <v>1157</v>
      </c>
      <c r="B117" s="4" t="s">
        <v>5</v>
      </c>
      <c r="C117" s="4" t="s">
        <v>5</v>
      </c>
    </row>
    <row r="118" spans="1:3" x14ac:dyDescent="0.25">
      <c r="A118" s="2" t="s">
        <v>1181</v>
      </c>
      <c r="B118" s="8">
        <v>38079</v>
      </c>
      <c r="C118" s="8">
        <v>3283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08</v>
      </c>
      <c r="B1" s="1" t="s">
        <v>1</v>
      </c>
      <c r="C1" s="1" t="s">
        <v>1137</v>
      </c>
    </row>
    <row r="2" spans="1:3" ht="30" x14ac:dyDescent="0.25">
      <c r="A2" s="1" t="s">
        <v>27</v>
      </c>
      <c r="B2" s="1" t="s">
        <v>2</v>
      </c>
      <c r="C2" s="1" t="s">
        <v>28</v>
      </c>
    </row>
    <row r="3" spans="1:3" ht="30" x14ac:dyDescent="0.25">
      <c r="A3" s="3" t="s">
        <v>1209</v>
      </c>
      <c r="B3" s="4" t="s">
        <v>5</v>
      </c>
      <c r="C3" s="4" t="s">
        <v>5</v>
      </c>
    </row>
    <row r="4" spans="1:3" ht="30" x14ac:dyDescent="0.25">
      <c r="A4" s="2" t="s">
        <v>498</v>
      </c>
      <c r="B4" s="8">
        <v>2628</v>
      </c>
      <c r="C4" s="8">
        <v>3106</v>
      </c>
    </row>
    <row r="5" spans="1:3" ht="30" x14ac:dyDescent="0.25">
      <c r="A5" s="2" t="s">
        <v>499</v>
      </c>
      <c r="B5" s="6">
        <v>8947</v>
      </c>
      <c r="C5" s="6">
        <v>8008</v>
      </c>
    </row>
    <row r="6" spans="1:3" x14ac:dyDescent="0.25">
      <c r="A6" s="2" t="s">
        <v>500</v>
      </c>
      <c r="B6" s="8">
        <v>11575</v>
      </c>
      <c r="C6" s="8">
        <v>1111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210</v>
      </c>
      <c r="B1" s="1" t="s">
        <v>76</v>
      </c>
      <c r="C1" s="1" t="s">
        <v>1</v>
      </c>
    </row>
    <row r="2" spans="1:3" ht="30" x14ac:dyDescent="0.25">
      <c r="A2" s="1" t="s">
        <v>27</v>
      </c>
      <c r="B2" s="1" t="s">
        <v>2</v>
      </c>
      <c r="C2" s="1" t="s">
        <v>2</v>
      </c>
    </row>
    <row r="3" spans="1:3" x14ac:dyDescent="0.25">
      <c r="A3" s="1"/>
      <c r="B3" s="1" t="s">
        <v>1211</v>
      </c>
      <c r="C3" s="1" t="s">
        <v>1211</v>
      </c>
    </row>
    <row r="4" spans="1:3" ht="30" x14ac:dyDescent="0.25">
      <c r="A4" s="3" t="s">
        <v>1209</v>
      </c>
      <c r="B4" s="4" t="s">
        <v>5</v>
      </c>
      <c r="C4" s="4" t="s">
        <v>5</v>
      </c>
    </row>
    <row r="5" spans="1:3" x14ac:dyDescent="0.25">
      <c r="A5" s="2" t="s">
        <v>1212</v>
      </c>
      <c r="B5" s="4">
        <v>4</v>
      </c>
      <c r="C5" s="4">
        <v>11</v>
      </c>
    </row>
    <row r="6" spans="1:3" ht="30" x14ac:dyDescent="0.25">
      <c r="A6" s="2" t="s">
        <v>1213</v>
      </c>
      <c r="B6" s="8">
        <v>126</v>
      </c>
      <c r="C6" s="8">
        <v>1715</v>
      </c>
    </row>
    <row r="7" spans="1:3" ht="30" x14ac:dyDescent="0.25">
      <c r="A7" s="2" t="s">
        <v>1214</v>
      </c>
      <c r="B7" s="4">
        <v>126</v>
      </c>
      <c r="C7" s="6">
        <v>1715</v>
      </c>
    </row>
    <row r="8" spans="1:3" x14ac:dyDescent="0.25">
      <c r="A8" s="2" t="s">
        <v>364</v>
      </c>
      <c r="B8" s="4" t="s">
        <v>5</v>
      </c>
      <c r="C8" s="4" t="s">
        <v>5</v>
      </c>
    </row>
    <row r="9" spans="1:3" ht="30" x14ac:dyDescent="0.25">
      <c r="A9" s="3" t="s">
        <v>1209</v>
      </c>
      <c r="B9" s="4" t="s">
        <v>5</v>
      </c>
      <c r="C9" s="4" t="s">
        <v>5</v>
      </c>
    </row>
    <row r="10" spans="1:3" x14ac:dyDescent="0.25">
      <c r="A10" s="2" t="s">
        <v>1212</v>
      </c>
      <c r="B10" s="4" t="s">
        <v>5</v>
      </c>
      <c r="C10" s="4">
        <v>2</v>
      </c>
    </row>
    <row r="11" spans="1:3" ht="30" x14ac:dyDescent="0.25">
      <c r="A11" s="2" t="s">
        <v>1213</v>
      </c>
      <c r="B11" s="4" t="s">
        <v>5</v>
      </c>
      <c r="C11" s="4">
        <v>674</v>
      </c>
    </row>
    <row r="12" spans="1:3" ht="30" x14ac:dyDescent="0.25">
      <c r="A12" s="2" t="s">
        <v>1214</v>
      </c>
      <c r="B12" s="4" t="s">
        <v>5</v>
      </c>
      <c r="C12" s="4">
        <v>674</v>
      </c>
    </row>
    <row r="13" spans="1:3" x14ac:dyDescent="0.25">
      <c r="A13" s="2" t="s">
        <v>363</v>
      </c>
      <c r="B13" s="4" t="s">
        <v>5</v>
      </c>
      <c r="C13" s="4" t="s">
        <v>5</v>
      </c>
    </row>
    <row r="14" spans="1:3" ht="30" x14ac:dyDescent="0.25">
      <c r="A14" s="3" t="s">
        <v>1209</v>
      </c>
      <c r="B14" s="4" t="s">
        <v>5</v>
      </c>
      <c r="C14" s="4" t="s">
        <v>5</v>
      </c>
    </row>
    <row r="15" spans="1:3" x14ac:dyDescent="0.25">
      <c r="A15" s="2" t="s">
        <v>1212</v>
      </c>
      <c r="B15" s="4" t="s">
        <v>5</v>
      </c>
      <c r="C15" s="4">
        <v>2</v>
      </c>
    </row>
    <row r="16" spans="1:3" ht="30" x14ac:dyDescent="0.25">
      <c r="A16" s="2" t="s">
        <v>1213</v>
      </c>
      <c r="B16" s="4" t="s">
        <v>5</v>
      </c>
      <c r="C16" s="4">
        <v>40</v>
      </c>
    </row>
    <row r="17" spans="1:3" ht="30" x14ac:dyDescent="0.25">
      <c r="A17" s="2" t="s">
        <v>1214</v>
      </c>
      <c r="B17" s="4" t="s">
        <v>5</v>
      </c>
      <c r="C17" s="4">
        <v>40</v>
      </c>
    </row>
    <row r="18" spans="1:3" x14ac:dyDescent="0.25">
      <c r="A18" s="2" t="s">
        <v>367</v>
      </c>
      <c r="B18" s="4" t="s">
        <v>5</v>
      </c>
      <c r="C18" s="4" t="s">
        <v>5</v>
      </c>
    </row>
    <row r="19" spans="1:3" ht="30" x14ac:dyDescent="0.25">
      <c r="A19" s="3" t="s">
        <v>1209</v>
      </c>
      <c r="B19" s="4" t="s">
        <v>5</v>
      </c>
      <c r="C19" s="4" t="s">
        <v>5</v>
      </c>
    </row>
    <row r="20" spans="1:3" x14ac:dyDescent="0.25">
      <c r="A20" s="2" t="s">
        <v>1212</v>
      </c>
      <c r="B20" s="4">
        <v>1</v>
      </c>
      <c r="C20" s="4">
        <v>2</v>
      </c>
    </row>
    <row r="21" spans="1:3" ht="30" x14ac:dyDescent="0.25">
      <c r="A21" s="2" t="s">
        <v>1213</v>
      </c>
      <c r="B21" s="4">
        <v>75</v>
      </c>
      <c r="C21" s="4">
        <v>930</v>
      </c>
    </row>
    <row r="22" spans="1:3" ht="30" x14ac:dyDescent="0.25">
      <c r="A22" s="2" t="s">
        <v>1214</v>
      </c>
      <c r="B22" s="4">
        <v>75</v>
      </c>
      <c r="C22" s="4">
        <v>930</v>
      </c>
    </row>
    <row r="23" spans="1:3" x14ac:dyDescent="0.25">
      <c r="A23" s="2" t="s">
        <v>369</v>
      </c>
      <c r="B23" s="4" t="s">
        <v>5</v>
      </c>
      <c r="C23" s="4" t="s">
        <v>5</v>
      </c>
    </row>
    <row r="24" spans="1:3" ht="30" x14ac:dyDescent="0.25">
      <c r="A24" s="3" t="s">
        <v>1209</v>
      </c>
      <c r="B24" s="4" t="s">
        <v>5</v>
      </c>
      <c r="C24" s="4" t="s">
        <v>5</v>
      </c>
    </row>
    <row r="25" spans="1:3" x14ac:dyDescent="0.25">
      <c r="A25" s="2" t="s">
        <v>1212</v>
      </c>
      <c r="B25" s="4">
        <v>2</v>
      </c>
      <c r="C25" s="4">
        <v>4</v>
      </c>
    </row>
    <row r="26" spans="1:3" ht="30" x14ac:dyDescent="0.25">
      <c r="A26" s="2" t="s">
        <v>1213</v>
      </c>
      <c r="B26" s="4">
        <v>18</v>
      </c>
      <c r="C26" s="4">
        <v>38</v>
      </c>
    </row>
    <row r="27" spans="1:3" ht="30" x14ac:dyDescent="0.25">
      <c r="A27" s="2" t="s">
        <v>1214</v>
      </c>
      <c r="B27" s="4">
        <v>18</v>
      </c>
      <c r="C27" s="4">
        <v>38</v>
      </c>
    </row>
    <row r="28" spans="1:3" x14ac:dyDescent="0.25">
      <c r="A28" s="2" t="s">
        <v>368</v>
      </c>
      <c r="B28" s="4" t="s">
        <v>5</v>
      </c>
      <c r="C28" s="4" t="s">
        <v>5</v>
      </c>
    </row>
    <row r="29" spans="1:3" ht="30" x14ac:dyDescent="0.25">
      <c r="A29" s="3" t="s">
        <v>1209</v>
      </c>
      <c r="B29" s="4" t="s">
        <v>5</v>
      </c>
      <c r="C29" s="4" t="s">
        <v>5</v>
      </c>
    </row>
    <row r="30" spans="1:3" x14ac:dyDescent="0.25">
      <c r="A30" s="2" t="s">
        <v>1212</v>
      </c>
      <c r="B30" s="4">
        <v>1</v>
      </c>
      <c r="C30" s="4">
        <v>1</v>
      </c>
    </row>
    <row r="31" spans="1:3" ht="30" x14ac:dyDescent="0.25">
      <c r="A31" s="2" t="s">
        <v>1213</v>
      </c>
      <c r="B31" s="4">
        <v>33</v>
      </c>
      <c r="C31" s="4">
        <v>33</v>
      </c>
    </row>
    <row r="32" spans="1:3" ht="30" x14ac:dyDescent="0.25">
      <c r="A32" s="2" t="s">
        <v>1214</v>
      </c>
      <c r="B32" s="8">
        <v>33</v>
      </c>
      <c r="C32" s="8">
        <v>3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215</v>
      </c>
      <c r="B1" s="1" t="s">
        <v>76</v>
      </c>
      <c r="C1" s="1" t="s">
        <v>1</v>
      </c>
    </row>
    <row r="2" spans="1:3" x14ac:dyDescent="0.25">
      <c r="A2" s="7"/>
      <c r="B2" s="1" t="s">
        <v>2</v>
      </c>
      <c r="C2" s="1" t="s">
        <v>2</v>
      </c>
    </row>
    <row r="3" spans="1:3" x14ac:dyDescent="0.25">
      <c r="A3" s="7"/>
      <c r="B3" s="1" t="s">
        <v>1211</v>
      </c>
      <c r="C3" s="1" t="s">
        <v>1211</v>
      </c>
    </row>
    <row r="4" spans="1:3" ht="30" x14ac:dyDescent="0.25">
      <c r="A4" s="3" t="s">
        <v>1209</v>
      </c>
      <c r="B4" s="4" t="s">
        <v>5</v>
      </c>
      <c r="C4" s="4" t="s">
        <v>5</v>
      </c>
    </row>
    <row r="5" spans="1:3" x14ac:dyDescent="0.25">
      <c r="A5" s="2" t="s">
        <v>1216</v>
      </c>
      <c r="B5" s="4">
        <v>1</v>
      </c>
      <c r="C5" s="4">
        <v>2</v>
      </c>
    </row>
    <row r="6" spans="1:3" x14ac:dyDescent="0.25">
      <c r="A6" s="2" t="s">
        <v>1217</v>
      </c>
      <c r="B6" s="4" t="s">
        <v>1218</v>
      </c>
      <c r="C6" s="4" t="s">
        <v>1218</v>
      </c>
    </row>
    <row r="7" spans="1:3" ht="30" x14ac:dyDescent="0.25">
      <c r="A7" s="2" t="s">
        <v>1219</v>
      </c>
      <c r="B7" s="4" t="s">
        <v>5</v>
      </c>
      <c r="C7" s="4">
        <v>1</v>
      </c>
    </row>
    <row r="8" spans="1:3" x14ac:dyDescent="0.25">
      <c r="A8" s="2" t="s">
        <v>1220</v>
      </c>
      <c r="B8" s="4">
        <v>1</v>
      </c>
      <c r="C8" s="4">
        <v>3</v>
      </c>
    </row>
    <row r="9" spans="1:3" ht="30" x14ac:dyDescent="0.25">
      <c r="A9" s="2" t="s">
        <v>1221</v>
      </c>
      <c r="B9" s="4">
        <v>2</v>
      </c>
      <c r="C9" s="4">
        <v>4</v>
      </c>
    </row>
    <row r="10" spans="1:3" x14ac:dyDescent="0.25">
      <c r="A10" s="2" t="s">
        <v>1222</v>
      </c>
      <c r="B10" s="4" t="s">
        <v>5</v>
      </c>
      <c r="C10" s="4">
        <v>1</v>
      </c>
    </row>
    <row r="11" spans="1:3" x14ac:dyDescent="0.25">
      <c r="A11" s="2" t="s">
        <v>364</v>
      </c>
      <c r="B11" s="4" t="s">
        <v>5</v>
      </c>
      <c r="C11" s="4" t="s">
        <v>5</v>
      </c>
    </row>
    <row r="12" spans="1:3" ht="30" x14ac:dyDescent="0.25">
      <c r="A12" s="3" t="s">
        <v>1209</v>
      </c>
      <c r="B12" s="4" t="s">
        <v>5</v>
      </c>
      <c r="C12" s="4" t="s">
        <v>5</v>
      </c>
    </row>
    <row r="13" spans="1:3" x14ac:dyDescent="0.25">
      <c r="A13" s="2" t="s">
        <v>1217</v>
      </c>
      <c r="B13" s="4" t="s">
        <v>5</v>
      </c>
      <c r="C13" s="4" t="s">
        <v>1218</v>
      </c>
    </row>
    <row r="14" spans="1:3" ht="30" x14ac:dyDescent="0.25">
      <c r="A14" s="2" t="s">
        <v>1219</v>
      </c>
      <c r="B14" s="4" t="s">
        <v>5</v>
      </c>
      <c r="C14" s="4">
        <v>1</v>
      </c>
    </row>
    <row r="15" spans="1:3" x14ac:dyDescent="0.25">
      <c r="A15" s="2" t="s">
        <v>1222</v>
      </c>
      <c r="B15" s="4" t="s">
        <v>5</v>
      </c>
      <c r="C15" s="4">
        <v>1</v>
      </c>
    </row>
    <row r="16" spans="1:3" x14ac:dyDescent="0.25">
      <c r="A16" s="2" t="s">
        <v>363</v>
      </c>
      <c r="B16" s="4" t="s">
        <v>5</v>
      </c>
      <c r="C16" s="4" t="s">
        <v>5</v>
      </c>
    </row>
    <row r="17" spans="1:3" ht="30" x14ac:dyDescent="0.25">
      <c r="A17" s="3" t="s">
        <v>1209</v>
      </c>
      <c r="B17" s="4" t="s">
        <v>5</v>
      </c>
      <c r="C17" s="4" t="s">
        <v>5</v>
      </c>
    </row>
    <row r="18" spans="1:3" x14ac:dyDescent="0.25">
      <c r="A18" s="2" t="s">
        <v>1216</v>
      </c>
      <c r="B18" s="4" t="s">
        <v>5</v>
      </c>
      <c r="C18" s="4">
        <v>1</v>
      </c>
    </row>
    <row r="19" spans="1:3" x14ac:dyDescent="0.25">
      <c r="A19" s="2" t="s">
        <v>1217</v>
      </c>
      <c r="B19" s="4" t="s">
        <v>5</v>
      </c>
      <c r="C19" s="4" t="s">
        <v>1218</v>
      </c>
    </row>
    <row r="20" spans="1:3" x14ac:dyDescent="0.25">
      <c r="A20" s="2" t="s">
        <v>1220</v>
      </c>
      <c r="B20" s="4" t="s">
        <v>5</v>
      </c>
      <c r="C20" s="4">
        <v>1</v>
      </c>
    </row>
    <row r="21" spans="1:3" x14ac:dyDescent="0.25">
      <c r="A21" s="2" t="s">
        <v>367</v>
      </c>
      <c r="B21" s="4" t="s">
        <v>5</v>
      </c>
      <c r="C21" s="4" t="s">
        <v>5</v>
      </c>
    </row>
    <row r="22" spans="1:3" ht="30" x14ac:dyDescent="0.25">
      <c r="A22" s="3" t="s">
        <v>1209</v>
      </c>
      <c r="B22" s="4" t="s">
        <v>5</v>
      </c>
      <c r="C22" s="4" t="s">
        <v>5</v>
      </c>
    </row>
    <row r="23" spans="1:3" x14ac:dyDescent="0.25">
      <c r="A23" s="2" t="s">
        <v>1217</v>
      </c>
      <c r="B23" s="4" t="s">
        <v>1218</v>
      </c>
      <c r="C23" s="4" t="s">
        <v>1218</v>
      </c>
    </row>
    <row r="24" spans="1:3" x14ac:dyDescent="0.25">
      <c r="A24" s="2" t="s">
        <v>1220</v>
      </c>
      <c r="B24" s="4">
        <v>1</v>
      </c>
      <c r="C24" s="4">
        <v>2</v>
      </c>
    </row>
    <row r="25" spans="1:3" x14ac:dyDescent="0.25">
      <c r="A25" s="2" t="s">
        <v>369</v>
      </c>
      <c r="B25" s="4" t="s">
        <v>5</v>
      </c>
      <c r="C25" s="4" t="s">
        <v>5</v>
      </c>
    </row>
    <row r="26" spans="1:3" ht="30" x14ac:dyDescent="0.25">
      <c r="A26" s="3" t="s">
        <v>1209</v>
      </c>
      <c r="B26" s="4" t="s">
        <v>5</v>
      </c>
      <c r="C26" s="4" t="s">
        <v>5</v>
      </c>
    </row>
    <row r="27" spans="1:3" x14ac:dyDescent="0.25">
      <c r="A27" s="2" t="s">
        <v>1217</v>
      </c>
      <c r="B27" s="4" t="s">
        <v>1218</v>
      </c>
      <c r="C27" s="4" t="s">
        <v>1218</v>
      </c>
    </row>
    <row r="28" spans="1:3" ht="30" x14ac:dyDescent="0.25">
      <c r="A28" s="2" t="s">
        <v>1221</v>
      </c>
      <c r="B28" s="4">
        <v>2</v>
      </c>
      <c r="C28" s="4">
        <v>4</v>
      </c>
    </row>
    <row r="29" spans="1:3" x14ac:dyDescent="0.25">
      <c r="A29" s="2" t="s">
        <v>368</v>
      </c>
      <c r="B29" s="4" t="s">
        <v>5</v>
      </c>
      <c r="C29" s="4" t="s">
        <v>5</v>
      </c>
    </row>
    <row r="30" spans="1:3" ht="30" x14ac:dyDescent="0.25">
      <c r="A30" s="3" t="s">
        <v>1209</v>
      </c>
      <c r="B30" s="4" t="s">
        <v>5</v>
      </c>
      <c r="C30" s="4" t="s">
        <v>5</v>
      </c>
    </row>
    <row r="31" spans="1:3" x14ac:dyDescent="0.25">
      <c r="A31" s="2" t="s">
        <v>1216</v>
      </c>
      <c r="B31" s="4">
        <v>1</v>
      </c>
      <c r="C31" s="4">
        <v>1</v>
      </c>
    </row>
    <row r="32" spans="1:3" x14ac:dyDescent="0.25">
      <c r="A32" s="2" t="s">
        <v>1217</v>
      </c>
      <c r="B32" s="4" t="s">
        <v>1218</v>
      </c>
      <c r="C32" s="4" t="s">
        <v>1218</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36.5703125" bestFit="1" customWidth="1"/>
    <col min="2" max="2" width="15.85546875" customWidth="1"/>
    <col min="3" max="3" width="13" customWidth="1"/>
    <col min="4" max="4" width="15.85546875" customWidth="1"/>
    <col min="5" max="5" width="13" customWidth="1"/>
    <col min="6" max="6" width="15.85546875" customWidth="1"/>
    <col min="7" max="7" width="13" customWidth="1"/>
    <col min="8" max="8" width="15.85546875" customWidth="1"/>
    <col min="9" max="9" width="13" customWidth="1"/>
    <col min="10" max="10" width="15.85546875" customWidth="1"/>
    <col min="11" max="11" width="9" customWidth="1"/>
  </cols>
  <sheetData>
    <row r="1" spans="1:11" ht="15" customHeight="1" x14ac:dyDescent="0.25">
      <c r="A1" s="1" t="s">
        <v>1223</v>
      </c>
      <c r="B1" s="7" t="s">
        <v>76</v>
      </c>
      <c r="C1" s="7"/>
      <c r="D1" s="7"/>
      <c r="E1" s="7"/>
      <c r="F1" s="7" t="s">
        <v>1</v>
      </c>
      <c r="G1" s="7"/>
      <c r="H1" s="7"/>
      <c r="I1" s="7"/>
      <c r="J1" s="7"/>
      <c r="K1" s="7"/>
    </row>
    <row r="2" spans="1:11" ht="30" x14ac:dyDescent="0.25">
      <c r="A2" s="1" t="s">
        <v>27</v>
      </c>
      <c r="B2" s="7" t="s">
        <v>2</v>
      </c>
      <c r="C2" s="7"/>
      <c r="D2" s="7" t="s">
        <v>77</v>
      </c>
      <c r="E2" s="7"/>
      <c r="F2" s="7" t="s">
        <v>2</v>
      </c>
      <c r="G2" s="7"/>
      <c r="H2" s="7" t="s">
        <v>77</v>
      </c>
      <c r="I2" s="7"/>
      <c r="J2" s="7" t="s">
        <v>28</v>
      </c>
      <c r="K2" s="7"/>
    </row>
    <row r="3" spans="1:11" ht="30" x14ac:dyDescent="0.25">
      <c r="A3" s="3" t="s">
        <v>1224</v>
      </c>
      <c r="B3" s="4" t="s">
        <v>5</v>
      </c>
      <c r="C3" s="4"/>
      <c r="D3" s="4" t="s">
        <v>5</v>
      </c>
      <c r="E3" s="4"/>
      <c r="F3" s="4" t="s">
        <v>5</v>
      </c>
      <c r="G3" s="4"/>
      <c r="H3" s="4" t="s">
        <v>5</v>
      </c>
      <c r="I3" s="4"/>
      <c r="J3" s="4" t="s">
        <v>5</v>
      </c>
      <c r="K3" s="4"/>
    </row>
    <row r="4" spans="1:11" ht="17.25" x14ac:dyDescent="0.25">
      <c r="A4" s="2" t="s">
        <v>1225</v>
      </c>
      <c r="B4" s="8">
        <v>19408</v>
      </c>
      <c r="C4" s="99" t="s">
        <v>1118</v>
      </c>
      <c r="D4" s="8">
        <v>21637</v>
      </c>
      <c r="E4" s="99" t="s">
        <v>1118</v>
      </c>
      <c r="F4" s="8">
        <v>19408</v>
      </c>
      <c r="G4" s="99" t="s">
        <v>1118</v>
      </c>
      <c r="H4" s="8">
        <v>21637</v>
      </c>
      <c r="I4" s="99" t="s">
        <v>1118</v>
      </c>
      <c r="J4" s="8">
        <v>21790</v>
      </c>
      <c r="K4" s="99" t="s">
        <v>1226</v>
      </c>
    </row>
    <row r="5" spans="1:11" x14ac:dyDescent="0.25">
      <c r="A5" s="2" t="s">
        <v>1227</v>
      </c>
      <c r="B5" s="6">
        <v>20950</v>
      </c>
      <c r="C5" s="4"/>
      <c r="D5" s="6">
        <v>22142</v>
      </c>
      <c r="E5" s="4"/>
      <c r="F5" s="6">
        <v>20950</v>
      </c>
      <c r="G5" s="4"/>
      <c r="H5" s="6">
        <v>22142</v>
      </c>
      <c r="I5" s="4"/>
      <c r="J5" s="6">
        <v>22563</v>
      </c>
      <c r="K5" s="4"/>
    </row>
    <row r="6" spans="1:11" x14ac:dyDescent="0.25">
      <c r="A6" s="2" t="s">
        <v>1228</v>
      </c>
      <c r="B6" s="6">
        <v>1347</v>
      </c>
      <c r="C6" s="4"/>
      <c r="D6" s="6">
        <v>1920</v>
      </c>
      <c r="E6" s="4"/>
      <c r="F6" s="6">
        <v>1347</v>
      </c>
      <c r="G6" s="4"/>
      <c r="H6" s="6">
        <v>1920</v>
      </c>
      <c r="I6" s="4"/>
      <c r="J6" s="6">
        <v>2354</v>
      </c>
      <c r="K6" s="4"/>
    </row>
    <row r="7" spans="1:11" x14ac:dyDescent="0.25">
      <c r="A7" s="2" t="s">
        <v>1229</v>
      </c>
      <c r="B7" s="6">
        <v>21327</v>
      </c>
      <c r="C7" s="4"/>
      <c r="D7" s="6">
        <v>24166</v>
      </c>
      <c r="E7" s="4"/>
      <c r="F7" s="6">
        <v>21275</v>
      </c>
      <c r="G7" s="4"/>
      <c r="H7" s="6">
        <v>24132</v>
      </c>
      <c r="I7" s="4"/>
      <c r="J7" s="4" t="s">
        <v>5</v>
      </c>
      <c r="K7" s="4"/>
    </row>
    <row r="8" spans="1:11" x14ac:dyDescent="0.25">
      <c r="A8" s="2" t="s">
        <v>1230</v>
      </c>
      <c r="B8" s="4">
        <v>110</v>
      </c>
      <c r="C8" s="4"/>
      <c r="D8" s="4">
        <v>97</v>
      </c>
      <c r="E8" s="4"/>
      <c r="F8" s="4">
        <v>210</v>
      </c>
      <c r="G8" s="4"/>
      <c r="H8" s="4">
        <v>299</v>
      </c>
      <c r="I8" s="4"/>
      <c r="J8" s="4" t="s">
        <v>5</v>
      </c>
      <c r="K8" s="4"/>
    </row>
    <row r="9" spans="1:11" x14ac:dyDescent="0.25">
      <c r="A9" s="2" t="s">
        <v>1231</v>
      </c>
      <c r="B9" s="4" t="s">
        <v>1218</v>
      </c>
      <c r="C9" s="4"/>
      <c r="D9" s="4" t="s">
        <v>1218</v>
      </c>
      <c r="E9" s="4"/>
      <c r="F9" s="4" t="s">
        <v>1218</v>
      </c>
      <c r="G9" s="4"/>
      <c r="H9" s="4" t="s">
        <v>1218</v>
      </c>
      <c r="I9" s="4"/>
      <c r="J9" s="4" t="s">
        <v>5</v>
      </c>
      <c r="K9" s="4"/>
    </row>
    <row r="10" spans="1:11" x14ac:dyDescent="0.25">
      <c r="A10" s="2" t="s">
        <v>1232</v>
      </c>
      <c r="B10" s="4" t="s">
        <v>5</v>
      </c>
      <c r="C10" s="4"/>
      <c r="D10" s="4" t="s">
        <v>5</v>
      </c>
      <c r="E10" s="4"/>
      <c r="F10" s="4" t="s">
        <v>5</v>
      </c>
      <c r="G10" s="4"/>
      <c r="H10" s="4" t="s">
        <v>5</v>
      </c>
      <c r="I10" s="4"/>
      <c r="J10" s="4" t="s">
        <v>5</v>
      </c>
      <c r="K10" s="4"/>
    </row>
    <row r="11" spans="1:11" ht="30" x14ac:dyDescent="0.25">
      <c r="A11" s="3" t="s">
        <v>1224</v>
      </c>
      <c r="B11" s="4" t="s">
        <v>5</v>
      </c>
      <c r="C11" s="4"/>
      <c r="D11" s="4" t="s">
        <v>5</v>
      </c>
      <c r="E11" s="4"/>
      <c r="F11" s="4" t="s">
        <v>5</v>
      </c>
      <c r="G11" s="4"/>
      <c r="H11" s="4" t="s">
        <v>5</v>
      </c>
      <c r="I11" s="4"/>
      <c r="J11" s="4" t="s">
        <v>5</v>
      </c>
      <c r="K11" s="4"/>
    </row>
    <row r="12" spans="1:11" ht="17.25" x14ac:dyDescent="0.25">
      <c r="A12" s="2" t="s">
        <v>1225</v>
      </c>
      <c r="B12" s="6">
        <v>7660</v>
      </c>
      <c r="C12" s="99" t="s">
        <v>1118</v>
      </c>
      <c r="D12" s="6">
        <v>9413</v>
      </c>
      <c r="E12" s="99" t="s">
        <v>1118</v>
      </c>
      <c r="F12" s="6">
        <v>7660</v>
      </c>
      <c r="G12" s="99" t="s">
        <v>1118</v>
      </c>
      <c r="H12" s="6">
        <v>9413</v>
      </c>
      <c r="I12" s="99" t="s">
        <v>1118</v>
      </c>
      <c r="J12" s="6">
        <v>11967</v>
      </c>
      <c r="K12" s="99" t="s">
        <v>1226</v>
      </c>
    </row>
    <row r="13" spans="1:11" x14ac:dyDescent="0.25">
      <c r="A13" s="2" t="s">
        <v>1227</v>
      </c>
      <c r="B13" s="6">
        <v>7799</v>
      </c>
      <c r="C13" s="4"/>
      <c r="D13" s="6">
        <v>9510</v>
      </c>
      <c r="E13" s="4"/>
      <c r="F13" s="6">
        <v>7799</v>
      </c>
      <c r="G13" s="4"/>
      <c r="H13" s="6">
        <v>9510</v>
      </c>
      <c r="I13" s="4"/>
      <c r="J13" s="6">
        <v>12069</v>
      </c>
      <c r="K13" s="4"/>
    </row>
    <row r="14" spans="1:11" x14ac:dyDescent="0.25">
      <c r="A14" s="2" t="s">
        <v>1228</v>
      </c>
      <c r="B14" s="6">
        <v>1347</v>
      </c>
      <c r="C14" s="4"/>
      <c r="D14" s="6">
        <v>1920</v>
      </c>
      <c r="E14" s="4"/>
      <c r="F14" s="6">
        <v>1347</v>
      </c>
      <c r="G14" s="4"/>
      <c r="H14" s="6">
        <v>1920</v>
      </c>
      <c r="I14" s="4"/>
      <c r="J14" s="6">
        <v>2354</v>
      </c>
      <c r="K14" s="4"/>
    </row>
    <row r="15" spans="1:11" x14ac:dyDescent="0.25">
      <c r="A15" s="2" t="s">
        <v>1229</v>
      </c>
      <c r="B15" s="6">
        <v>7986</v>
      </c>
      <c r="C15" s="4"/>
      <c r="D15" s="6">
        <v>11136</v>
      </c>
      <c r="E15" s="4"/>
      <c r="F15" s="6">
        <v>7934</v>
      </c>
      <c r="G15" s="4"/>
      <c r="H15" s="6">
        <v>11273</v>
      </c>
      <c r="I15" s="4"/>
      <c r="J15" s="4" t="s">
        <v>5</v>
      </c>
      <c r="K15" s="4"/>
    </row>
    <row r="16" spans="1:11" x14ac:dyDescent="0.25">
      <c r="A16" s="2" t="s">
        <v>1230</v>
      </c>
      <c r="B16" s="4">
        <v>55</v>
      </c>
      <c r="C16" s="4"/>
      <c r="D16" s="4">
        <v>10</v>
      </c>
      <c r="E16" s="4"/>
      <c r="F16" s="4">
        <v>155</v>
      </c>
      <c r="G16" s="4"/>
      <c r="H16" s="4">
        <v>34</v>
      </c>
      <c r="I16" s="4"/>
      <c r="J16" s="4" t="s">
        <v>5</v>
      </c>
      <c r="K16" s="4"/>
    </row>
    <row r="17" spans="1:11" x14ac:dyDescent="0.25">
      <c r="A17" s="2" t="s">
        <v>1231</v>
      </c>
      <c r="B17" s="4" t="s">
        <v>1218</v>
      </c>
      <c r="C17" s="4"/>
      <c r="D17" s="4" t="s">
        <v>1218</v>
      </c>
      <c r="E17" s="4"/>
      <c r="F17" s="4" t="s">
        <v>1218</v>
      </c>
      <c r="G17" s="4"/>
      <c r="H17" s="4" t="s">
        <v>1218</v>
      </c>
      <c r="I17" s="4"/>
      <c r="J17" s="4" t="s">
        <v>5</v>
      </c>
      <c r="K17" s="4"/>
    </row>
    <row r="18" spans="1:11" ht="30" x14ac:dyDescent="0.25">
      <c r="A18" s="2" t="s">
        <v>1233</v>
      </c>
      <c r="B18" s="4" t="s">
        <v>5</v>
      </c>
      <c r="C18" s="4"/>
      <c r="D18" s="4" t="s">
        <v>5</v>
      </c>
      <c r="E18" s="4"/>
      <c r="F18" s="4" t="s">
        <v>5</v>
      </c>
      <c r="G18" s="4"/>
      <c r="H18" s="4" t="s">
        <v>5</v>
      </c>
      <c r="I18" s="4"/>
      <c r="J18" s="4" t="s">
        <v>5</v>
      </c>
      <c r="K18" s="4"/>
    </row>
    <row r="19" spans="1:11" ht="30" x14ac:dyDescent="0.25">
      <c r="A19" s="3" t="s">
        <v>1224</v>
      </c>
      <c r="B19" s="4" t="s">
        <v>5</v>
      </c>
      <c r="C19" s="4"/>
      <c r="D19" s="4" t="s">
        <v>5</v>
      </c>
      <c r="E19" s="4"/>
      <c r="F19" s="4" t="s">
        <v>5</v>
      </c>
      <c r="G19" s="4"/>
      <c r="H19" s="4" t="s">
        <v>5</v>
      </c>
      <c r="I19" s="4"/>
      <c r="J19" s="4" t="s">
        <v>5</v>
      </c>
      <c r="K19" s="4"/>
    </row>
    <row r="20" spans="1:11" ht="17.25" x14ac:dyDescent="0.25">
      <c r="A20" s="2" t="s">
        <v>1225</v>
      </c>
      <c r="B20" s="4">
        <v>544</v>
      </c>
      <c r="C20" s="99" t="s">
        <v>1118</v>
      </c>
      <c r="D20" s="6">
        <v>1152</v>
      </c>
      <c r="E20" s="99" t="s">
        <v>1118</v>
      </c>
      <c r="F20" s="4">
        <v>544</v>
      </c>
      <c r="G20" s="99" t="s">
        <v>1118</v>
      </c>
      <c r="H20" s="6">
        <v>1152</v>
      </c>
      <c r="I20" s="99" t="s">
        <v>1118</v>
      </c>
      <c r="J20" s="6">
        <v>1261</v>
      </c>
      <c r="K20" s="99" t="s">
        <v>1226</v>
      </c>
    </row>
    <row r="21" spans="1:11" x14ac:dyDescent="0.25">
      <c r="A21" s="2" t="s">
        <v>1227</v>
      </c>
      <c r="B21" s="4">
        <v>589</v>
      </c>
      <c r="C21" s="4"/>
      <c r="D21" s="6">
        <v>1210</v>
      </c>
      <c r="E21" s="4"/>
      <c r="F21" s="4">
        <v>589</v>
      </c>
      <c r="G21" s="4"/>
      <c r="H21" s="6">
        <v>1210</v>
      </c>
      <c r="I21" s="4"/>
      <c r="J21" s="6">
        <v>1321</v>
      </c>
      <c r="K21" s="4"/>
    </row>
    <row r="22" spans="1:11" x14ac:dyDescent="0.25">
      <c r="A22" s="2" t="s">
        <v>1228</v>
      </c>
      <c r="B22" s="4">
        <v>119</v>
      </c>
      <c r="C22" s="4"/>
      <c r="D22" s="4">
        <v>203</v>
      </c>
      <c r="E22" s="4"/>
      <c r="F22" s="4">
        <v>119</v>
      </c>
      <c r="G22" s="4"/>
      <c r="H22" s="4">
        <v>203</v>
      </c>
      <c r="I22" s="4"/>
      <c r="J22" s="4">
        <v>217</v>
      </c>
      <c r="K22" s="4"/>
    </row>
    <row r="23" spans="1:11" x14ac:dyDescent="0.25">
      <c r="A23" s="2" t="s">
        <v>1229</v>
      </c>
      <c r="B23" s="4">
        <v>619</v>
      </c>
      <c r="C23" s="4"/>
      <c r="D23" s="6">
        <v>1211</v>
      </c>
      <c r="E23" s="4"/>
      <c r="F23" s="4">
        <v>617</v>
      </c>
      <c r="G23" s="4"/>
      <c r="H23" s="6">
        <v>1211</v>
      </c>
      <c r="I23" s="4"/>
      <c r="J23" s="4" t="s">
        <v>5</v>
      </c>
      <c r="K23" s="4"/>
    </row>
    <row r="24" spans="1:11" x14ac:dyDescent="0.25">
      <c r="A24" s="2" t="s">
        <v>1230</v>
      </c>
      <c r="B24" s="4">
        <v>5</v>
      </c>
      <c r="C24" s="4"/>
      <c r="D24" s="4" t="s">
        <v>5</v>
      </c>
      <c r="E24" s="4"/>
      <c r="F24" s="4">
        <v>15</v>
      </c>
      <c r="G24" s="4"/>
      <c r="H24" s="4" t="s">
        <v>5</v>
      </c>
      <c r="I24" s="4"/>
      <c r="J24" s="4" t="s">
        <v>5</v>
      </c>
      <c r="K24" s="4"/>
    </row>
    <row r="25" spans="1:11" x14ac:dyDescent="0.25">
      <c r="A25" s="2" t="s">
        <v>1231</v>
      </c>
      <c r="B25" s="4" t="s">
        <v>1218</v>
      </c>
      <c r="C25" s="4"/>
      <c r="D25" s="4" t="s">
        <v>1218</v>
      </c>
      <c r="E25" s="4"/>
      <c r="F25" s="4" t="s">
        <v>1218</v>
      </c>
      <c r="G25" s="4"/>
      <c r="H25" s="4" t="s">
        <v>1218</v>
      </c>
      <c r="I25" s="4"/>
      <c r="J25" s="4" t="s">
        <v>5</v>
      </c>
      <c r="K25" s="4"/>
    </row>
    <row r="26" spans="1:11" ht="30" x14ac:dyDescent="0.25">
      <c r="A26" s="2" t="s">
        <v>1234</v>
      </c>
      <c r="B26" s="4" t="s">
        <v>5</v>
      </c>
      <c r="C26" s="4"/>
      <c r="D26" s="4" t="s">
        <v>5</v>
      </c>
      <c r="E26" s="4"/>
      <c r="F26" s="4" t="s">
        <v>5</v>
      </c>
      <c r="G26" s="4"/>
      <c r="H26" s="4" t="s">
        <v>5</v>
      </c>
      <c r="I26" s="4"/>
      <c r="J26" s="4" t="s">
        <v>5</v>
      </c>
      <c r="K26" s="4"/>
    </row>
    <row r="27" spans="1:11" ht="30" x14ac:dyDescent="0.25">
      <c r="A27" s="3" t="s">
        <v>1224</v>
      </c>
      <c r="B27" s="4" t="s">
        <v>5</v>
      </c>
      <c r="C27" s="4"/>
      <c r="D27" s="4" t="s">
        <v>5</v>
      </c>
      <c r="E27" s="4"/>
      <c r="F27" s="4" t="s">
        <v>5</v>
      </c>
      <c r="G27" s="4"/>
      <c r="H27" s="4" t="s">
        <v>5</v>
      </c>
      <c r="I27" s="4"/>
      <c r="J27" s="4" t="s">
        <v>5</v>
      </c>
      <c r="K27" s="4"/>
    </row>
    <row r="28" spans="1:11" ht="17.25" x14ac:dyDescent="0.25">
      <c r="A28" s="2" t="s">
        <v>1225</v>
      </c>
      <c r="B28" s="6">
        <v>4448</v>
      </c>
      <c r="C28" s="99" t="s">
        <v>1118</v>
      </c>
      <c r="D28" s="6">
        <v>1708</v>
      </c>
      <c r="E28" s="99" t="s">
        <v>1118</v>
      </c>
      <c r="F28" s="6">
        <v>4448</v>
      </c>
      <c r="G28" s="99" t="s">
        <v>1118</v>
      </c>
      <c r="H28" s="6">
        <v>1708</v>
      </c>
      <c r="I28" s="99" t="s">
        <v>1118</v>
      </c>
      <c r="J28" s="6">
        <v>4778</v>
      </c>
      <c r="K28" s="99" t="s">
        <v>1226</v>
      </c>
    </row>
    <row r="29" spans="1:11" x14ac:dyDescent="0.25">
      <c r="A29" s="2" t="s">
        <v>1227</v>
      </c>
      <c r="B29" s="6">
        <v>4419</v>
      </c>
      <c r="C29" s="4"/>
      <c r="D29" s="6">
        <v>1716</v>
      </c>
      <c r="E29" s="4"/>
      <c r="F29" s="6">
        <v>4419</v>
      </c>
      <c r="G29" s="4"/>
      <c r="H29" s="6">
        <v>1716</v>
      </c>
      <c r="I29" s="4"/>
      <c r="J29" s="6">
        <v>4793</v>
      </c>
      <c r="K29" s="4"/>
    </row>
    <row r="30" spans="1:11" x14ac:dyDescent="0.25">
      <c r="A30" s="2" t="s">
        <v>1228</v>
      </c>
      <c r="B30" s="4">
        <v>628</v>
      </c>
      <c r="C30" s="4"/>
      <c r="D30" s="4">
        <v>229</v>
      </c>
      <c r="E30" s="4"/>
      <c r="F30" s="4">
        <v>628</v>
      </c>
      <c r="G30" s="4"/>
      <c r="H30" s="4">
        <v>229</v>
      </c>
      <c r="I30" s="4"/>
      <c r="J30" s="4">
        <v>667</v>
      </c>
      <c r="K30" s="4"/>
    </row>
    <row r="31" spans="1:11" x14ac:dyDescent="0.25">
      <c r="A31" s="2" t="s">
        <v>1229</v>
      </c>
      <c r="B31" s="6">
        <v>4485</v>
      </c>
      <c r="C31" s="4"/>
      <c r="D31" s="6">
        <v>1716</v>
      </c>
      <c r="E31" s="4"/>
      <c r="F31" s="6">
        <v>4408</v>
      </c>
      <c r="G31" s="4"/>
      <c r="H31" s="6">
        <v>1718</v>
      </c>
      <c r="I31" s="4"/>
      <c r="J31" s="4" t="s">
        <v>5</v>
      </c>
      <c r="K31" s="4"/>
    </row>
    <row r="32" spans="1:11" x14ac:dyDescent="0.25">
      <c r="A32" s="2" t="s">
        <v>1230</v>
      </c>
      <c r="B32" s="4">
        <v>28</v>
      </c>
      <c r="C32" s="4"/>
      <c r="D32" s="4">
        <v>7</v>
      </c>
      <c r="E32" s="4"/>
      <c r="F32" s="4">
        <v>83</v>
      </c>
      <c r="G32" s="4"/>
      <c r="H32" s="4">
        <v>22</v>
      </c>
      <c r="I32" s="4"/>
      <c r="J32" s="4" t="s">
        <v>5</v>
      </c>
      <c r="K32" s="4"/>
    </row>
    <row r="33" spans="1:11" x14ac:dyDescent="0.25">
      <c r="A33" s="2" t="s">
        <v>1231</v>
      </c>
      <c r="B33" s="4" t="s">
        <v>1218</v>
      </c>
      <c r="C33" s="4"/>
      <c r="D33" s="4" t="s">
        <v>1218</v>
      </c>
      <c r="E33" s="4"/>
      <c r="F33" s="4" t="s">
        <v>1218</v>
      </c>
      <c r="G33" s="4"/>
      <c r="H33" s="4" t="s">
        <v>1218</v>
      </c>
      <c r="I33" s="4"/>
      <c r="J33" s="4" t="s">
        <v>5</v>
      </c>
      <c r="K33" s="4"/>
    </row>
    <row r="34" spans="1:11" ht="30" x14ac:dyDescent="0.25">
      <c r="A34" s="2" t="s">
        <v>1235</v>
      </c>
      <c r="B34" s="4" t="s">
        <v>5</v>
      </c>
      <c r="C34" s="4"/>
      <c r="D34" s="4" t="s">
        <v>5</v>
      </c>
      <c r="E34" s="4"/>
      <c r="F34" s="4" t="s">
        <v>5</v>
      </c>
      <c r="G34" s="4"/>
      <c r="H34" s="4" t="s">
        <v>5</v>
      </c>
      <c r="I34" s="4"/>
      <c r="J34" s="4" t="s">
        <v>5</v>
      </c>
      <c r="K34" s="4"/>
    </row>
    <row r="35" spans="1:11" ht="30" x14ac:dyDescent="0.25">
      <c r="A35" s="3" t="s">
        <v>1224</v>
      </c>
      <c r="B35" s="4" t="s">
        <v>5</v>
      </c>
      <c r="C35" s="4"/>
      <c r="D35" s="4" t="s">
        <v>5</v>
      </c>
      <c r="E35" s="4"/>
      <c r="F35" s="4" t="s">
        <v>5</v>
      </c>
      <c r="G35" s="4"/>
      <c r="H35" s="4" t="s">
        <v>5</v>
      </c>
      <c r="I35" s="4"/>
      <c r="J35" s="4" t="s">
        <v>5</v>
      </c>
      <c r="K35" s="4"/>
    </row>
    <row r="36" spans="1:11" ht="17.25" x14ac:dyDescent="0.25">
      <c r="A36" s="2" t="s">
        <v>1225</v>
      </c>
      <c r="B36" s="4" t="s">
        <v>5</v>
      </c>
      <c r="C36" s="4"/>
      <c r="D36" s="6">
        <v>3678</v>
      </c>
      <c r="E36" s="99" t="s">
        <v>1118</v>
      </c>
      <c r="F36" s="4" t="s">
        <v>5</v>
      </c>
      <c r="G36" s="4"/>
      <c r="H36" s="6">
        <v>3678</v>
      </c>
      <c r="I36" s="99" t="s">
        <v>1118</v>
      </c>
      <c r="J36" s="6">
        <v>2564</v>
      </c>
      <c r="K36" s="99" t="s">
        <v>1226</v>
      </c>
    </row>
    <row r="37" spans="1:11" x14ac:dyDescent="0.25">
      <c r="A37" s="2" t="s">
        <v>1227</v>
      </c>
      <c r="B37" s="4" t="s">
        <v>5</v>
      </c>
      <c r="C37" s="4"/>
      <c r="D37" s="6">
        <v>3694</v>
      </c>
      <c r="E37" s="4"/>
      <c r="F37" s="4" t="s">
        <v>5</v>
      </c>
      <c r="G37" s="4"/>
      <c r="H37" s="6">
        <v>3694</v>
      </c>
      <c r="I37" s="4"/>
      <c r="J37" s="6">
        <v>2564</v>
      </c>
      <c r="K37" s="4"/>
    </row>
    <row r="38" spans="1:11" x14ac:dyDescent="0.25">
      <c r="A38" s="2" t="s">
        <v>1228</v>
      </c>
      <c r="B38" s="4" t="s">
        <v>5</v>
      </c>
      <c r="C38" s="4"/>
      <c r="D38" s="4">
        <v>698</v>
      </c>
      <c r="E38" s="4"/>
      <c r="F38" s="4" t="s">
        <v>5</v>
      </c>
      <c r="G38" s="4"/>
      <c r="H38" s="4">
        <v>698</v>
      </c>
      <c r="I38" s="4"/>
      <c r="J38" s="4">
        <v>543</v>
      </c>
      <c r="K38" s="4"/>
    </row>
    <row r="39" spans="1:11" x14ac:dyDescent="0.25">
      <c r="A39" s="2" t="s">
        <v>1229</v>
      </c>
      <c r="B39" s="4" t="s">
        <v>5</v>
      </c>
      <c r="C39" s="4"/>
      <c r="D39" s="6">
        <v>5313</v>
      </c>
      <c r="E39" s="4"/>
      <c r="F39" s="4" t="s">
        <v>5</v>
      </c>
      <c r="G39" s="4"/>
      <c r="H39" s="6">
        <v>5444</v>
      </c>
      <c r="I39" s="4"/>
      <c r="J39" s="4" t="s">
        <v>5</v>
      </c>
      <c r="K39" s="4"/>
    </row>
    <row r="40" spans="1:11" x14ac:dyDescent="0.25">
      <c r="A40" s="2" t="s">
        <v>1231</v>
      </c>
      <c r="B40" s="4" t="s">
        <v>5</v>
      </c>
      <c r="C40" s="4"/>
      <c r="D40" s="4" t="s">
        <v>1218</v>
      </c>
      <c r="E40" s="4"/>
      <c r="F40" s="4" t="s">
        <v>5</v>
      </c>
      <c r="G40" s="4"/>
      <c r="H40" s="4" t="s">
        <v>1218</v>
      </c>
      <c r="I40" s="4"/>
      <c r="J40" s="4" t="s">
        <v>5</v>
      </c>
      <c r="K40" s="4"/>
    </row>
    <row r="41" spans="1:11" ht="30" x14ac:dyDescent="0.25">
      <c r="A41" s="2" t="s">
        <v>1236</v>
      </c>
      <c r="B41" s="4" t="s">
        <v>5</v>
      </c>
      <c r="C41" s="4"/>
      <c r="D41" s="4" t="s">
        <v>5</v>
      </c>
      <c r="E41" s="4"/>
      <c r="F41" s="4" t="s">
        <v>5</v>
      </c>
      <c r="G41" s="4"/>
      <c r="H41" s="4" t="s">
        <v>5</v>
      </c>
      <c r="I41" s="4"/>
      <c r="J41" s="4" t="s">
        <v>5</v>
      </c>
      <c r="K41" s="4"/>
    </row>
    <row r="42" spans="1:11" ht="30" x14ac:dyDescent="0.25">
      <c r="A42" s="3" t="s">
        <v>1224</v>
      </c>
      <c r="B42" s="4" t="s">
        <v>5</v>
      </c>
      <c r="C42" s="4"/>
      <c r="D42" s="4" t="s">
        <v>5</v>
      </c>
      <c r="E42" s="4"/>
      <c r="F42" s="4" t="s">
        <v>5</v>
      </c>
      <c r="G42" s="4"/>
      <c r="H42" s="4" t="s">
        <v>5</v>
      </c>
      <c r="I42" s="4"/>
      <c r="J42" s="4" t="s">
        <v>5</v>
      </c>
      <c r="K42" s="4"/>
    </row>
    <row r="43" spans="1:11" ht="17.25" x14ac:dyDescent="0.25">
      <c r="A43" s="2" t="s">
        <v>1225</v>
      </c>
      <c r="B43" s="6">
        <v>2586</v>
      </c>
      <c r="C43" s="99" t="s">
        <v>1118</v>
      </c>
      <c r="D43" s="6">
        <v>2856</v>
      </c>
      <c r="E43" s="99" t="s">
        <v>1118</v>
      </c>
      <c r="F43" s="6">
        <v>2586</v>
      </c>
      <c r="G43" s="99" t="s">
        <v>1118</v>
      </c>
      <c r="H43" s="6">
        <v>2856</v>
      </c>
      <c r="I43" s="99" t="s">
        <v>1118</v>
      </c>
      <c r="J43" s="6">
        <v>3357</v>
      </c>
      <c r="K43" s="99" t="s">
        <v>1226</v>
      </c>
    </row>
    <row r="44" spans="1:11" x14ac:dyDescent="0.25">
      <c r="A44" s="2" t="s">
        <v>1227</v>
      </c>
      <c r="B44" s="6">
        <v>2709</v>
      </c>
      <c r="C44" s="4"/>
      <c r="D44" s="6">
        <v>2869</v>
      </c>
      <c r="E44" s="4"/>
      <c r="F44" s="6">
        <v>2709</v>
      </c>
      <c r="G44" s="4"/>
      <c r="H44" s="6">
        <v>2869</v>
      </c>
      <c r="I44" s="4"/>
      <c r="J44" s="6">
        <v>3383</v>
      </c>
      <c r="K44" s="4"/>
    </row>
    <row r="45" spans="1:11" x14ac:dyDescent="0.25">
      <c r="A45" s="2" t="s">
        <v>1228</v>
      </c>
      <c r="B45" s="4">
        <v>544</v>
      </c>
      <c r="C45" s="4"/>
      <c r="D45" s="4">
        <v>771</v>
      </c>
      <c r="E45" s="4"/>
      <c r="F45" s="4">
        <v>544</v>
      </c>
      <c r="G45" s="4"/>
      <c r="H45" s="4">
        <v>771</v>
      </c>
      <c r="I45" s="4"/>
      <c r="J45" s="4">
        <v>919</v>
      </c>
      <c r="K45" s="4"/>
    </row>
    <row r="46" spans="1:11" x14ac:dyDescent="0.25">
      <c r="A46" s="2" t="s">
        <v>1229</v>
      </c>
      <c r="B46" s="6">
        <v>2798</v>
      </c>
      <c r="C46" s="4"/>
      <c r="D46" s="6">
        <v>2875</v>
      </c>
      <c r="E46" s="4"/>
      <c r="F46" s="6">
        <v>2823</v>
      </c>
      <c r="G46" s="4"/>
      <c r="H46" s="6">
        <v>2877</v>
      </c>
      <c r="I46" s="4"/>
      <c r="J46" s="4" t="s">
        <v>5</v>
      </c>
      <c r="K46" s="4"/>
    </row>
    <row r="47" spans="1:11" x14ac:dyDescent="0.25">
      <c r="A47" s="2" t="s">
        <v>1230</v>
      </c>
      <c r="B47" s="4">
        <v>21</v>
      </c>
      <c r="C47" s="4"/>
      <c r="D47" s="4">
        <v>3</v>
      </c>
      <c r="E47" s="4"/>
      <c r="F47" s="4">
        <v>53</v>
      </c>
      <c r="G47" s="4"/>
      <c r="H47" s="4">
        <v>12</v>
      </c>
      <c r="I47" s="4"/>
      <c r="J47" s="4" t="s">
        <v>5</v>
      </c>
      <c r="K47" s="4"/>
    </row>
    <row r="48" spans="1:11" x14ac:dyDescent="0.25">
      <c r="A48" s="2" t="s">
        <v>1231</v>
      </c>
      <c r="B48" s="4" t="s">
        <v>1218</v>
      </c>
      <c r="C48" s="4"/>
      <c r="D48" s="4" t="s">
        <v>1218</v>
      </c>
      <c r="E48" s="4"/>
      <c r="F48" s="4" t="s">
        <v>1218</v>
      </c>
      <c r="G48" s="4"/>
      <c r="H48" s="4" t="s">
        <v>1218</v>
      </c>
      <c r="I48" s="4"/>
      <c r="J48" s="4" t="s">
        <v>5</v>
      </c>
      <c r="K48" s="4"/>
    </row>
    <row r="49" spans="1:11" ht="30" x14ac:dyDescent="0.25">
      <c r="A49" s="2" t="s">
        <v>1237</v>
      </c>
      <c r="B49" s="4" t="s">
        <v>5</v>
      </c>
      <c r="C49" s="4"/>
      <c r="D49" s="4" t="s">
        <v>5</v>
      </c>
      <c r="E49" s="4"/>
      <c r="F49" s="4" t="s">
        <v>5</v>
      </c>
      <c r="G49" s="4"/>
      <c r="H49" s="4" t="s">
        <v>5</v>
      </c>
      <c r="I49" s="4"/>
      <c r="J49" s="4" t="s">
        <v>5</v>
      </c>
      <c r="K49" s="4"/>
    </row>
    <row r="50" spans="1:11" ht="30" x14ac:dyDescent="0.25">
      <c r="A50" s="3" t="s">
        <v>1224</v>
      </c>
      <c r="B50" s="4" t="s">
        <v>5</v>
      </c>
      <c r="C50" s="4"/>
      <c r="D50" s="4" t="s">
        <v>5</v>
      </c>
      <c r="E50" s="4"/>
      <c r="F50" s="4" t="s">
        <v>5</v>
      </c>
      <c r="G50" s="4"/>
      <c r="H50" s="4" t="s">
        <v>5</v>
      </c>
      <c r="I50" s="4"/>
      <c r="J50" s="4" t="s">
        <v>5</v>
      </c>
      <c r="K50" s="4"/>
    </row>
    <row r="51" spans="1:11" ht="17.25" x14ac:dyDescent="0.25">
      <c r="A51" s="2" t="s">
        <v>1225</v>
      </c>
      <c r="B51" s="4">
        <v>82</v>
      </c>
      <c r="C51" s="99" t="s">
        <v>1118</v>
      </c>
      <c r="D51" s="4">
        <v>19</v>
      </c>
      <c r="E51" s="99" t="s">
        <v>1118</v>
      </c>
      <c r="F51" s="4">
        <v>82</v>
      </c>
      <c r="G51" s="99" t="s">
        <v>1118</v>
      </c>
      <c r="H51" s="4">
        <v>19</v>
      </c>
      <c r="I51" s="99" t="s">
        <v>1118</v>
      </c>
      <c r="J51" s="4">
        <v>7</v>
      </c>
      <c r="K51" s="99" t="s">
        <v>1226</v>
      </c>
    </row>
    <row r="52" spans="1:11" x14ac:dyDescent="0.25">
      <c r="A52" s="2" t="s">
        <v>1227</v>
      </c>
      <c r="B52" s="4">
        <v>82</v>
      </c>
      <c r="C52" s="4"/>
      <c r="D52" s="4">
        <v>21</v>
      </c>
      <c r="E52" s="4"/>
      <c r="F52" s="4">
        <v>82</v>
      </c>
      <c r="G52" s="4"/>
      <c r="H52" s="4">
        <v>21</v>
      </c>
      <c r="I52" s="4"/>
      <c r="J52" s="4">
        <v>8</v>
      </c>
      <c r="K52" s="4"/>
    </row>
    <row r="53" spans="1:11" x14ac:dyDescent="0.25">
      <c r="A53" s="2" t="s">
        <v>1228</v>
      </c>
      <c r="B53" s="4">
        <v>56</v>
      </c>
      <c r="C53" s="4"/>
      <c r="D53" s="4">
        <v>19</v>
      </c>
      <c r="E53" s="4"/>
      <c r="F53" s="4">
        <v>56</v>
      </c>
      <c r="G53" s="4"/>
      <c r="H53" s="4">
        <v>19</v>
      </c>
      <c r="I53" s="4"/>
      <c r="J53" s="4">
        <v>8</v>
      </c>
      <c r="K53" s="4"/>
    </row>
    <row r="54" spans="1:11" x14ac:dyDescent="0.25">
      <c r="A54" s="2" t="s">
        <v>1229</v>
      </c>
      <c r="B54" s="4">
        <v>84</v>
      </c>
      <c r="C54" s="4"/>
      <c r="D54" s="4">
        <v>21</v>
      </c>
      <c r="E54" s="4"/>
      <c r="F54" s="4">
        <v>86</v>
      </c>
      <c r="G54" s="4"/>
      <c r="H54" s="4">
        <v>23</v>
      </c>
      <c r="I54" s="4"/>
      <c r="J54" s="4" t="s">
        <v>5</v>
      </c>
      <c r="K54" s="4"/>
    </row>
    <row r="55" spans="1:11" x14ac:dyDescent="0.25">
      <c r="A55" s="2" t="s">
        <v>1230</v>
      </c>
      <c r="B55" s="4">
        <v>1</v>
      </c>
      <c r="C55" s="4"/>
      <c r="D55" s="4" t="s">
        <v>5</v>
      </c>
      <c r="E55" s="4"/>
      <c r="F55" s="4">
        <v>4</v>
      </c>
      <c r="G55" s="4"/>
      <c r="H55" s="4" t="s">
        <v>5</v>
      </c>
      <c r="I55" s="4"/>
      <c r="J55" s="4" t="s">
        <v>5</v>
      </c>
      <c r="K55" s="4"/>
    </row>
    <row r="56" spans="1:11" x14ac:dyDescent="0.25">
      <c r="A56" s="2" t="s">
        <v>1231</v>
      </c>
      <c r="B56" s="4" t="s">
        <v>1218</v>
      </c>
      <c r="C56" s="4"/>
      <c r="D56" s="4" t="s">
        <v>1218</v>
      </c>
      <c r="E56" s="4"/>
      <c r="F56" s="4" t="s">
        <v>1218</v>
      </c>
      <c r="G56" s="4"/>
      <c r="H56" s="4" t="s">
        <v>1218</v>
      </c>
      <c r="I56" s="4"/>
      <c r="J56" s="4" t="s">
        <v>5</v>
      </c>
      <c r="K56" s="4"/>
    </row>
    <row r="57" spans="1:11" ht="30" x14ac:dyDescent="0.25">
      <c r="A57" s="2" t="s">
        <v>1238</v>
      </c>
      <c r="B57" s="4" t="s">
        <v>5</v>
      </c>
      <c r="C57" s="4"/>
      <c r="D57" s="4" t="s">
        <v>5</v>
      </c>
      <c r="E57" s="4"/>
      <c r="F57" s="4" t="s">
        <v>5</v>
      </c>
      <c r="G57" s="4"/>
      <c r="H57" s="4" t="s">
        <v>5</v>
      </c>
      <c r="I57" s="4"/>
      <c r="J57" s="4" t="s">
        <v>5</v>
      </c>
      <c r="K57" s="4"/>
    </row>
    <row r="58" spans="1:11" ht="30" x14ac:dyDescent="0.25">
      <c r="A58" s="3" t="s">
        <v>1224</v>
      </c>
      <c r="B58" s="4" t="s">
        <v>5</v>
      </c>
      <c r="C58" s="4"/>
      <c r="D58" s="4" t="s">
        <v>5</v>
      </c>
      <c r="E58" s="4"/>
      <c r="F58" s="4" t="s">
        <v>5</v>
      </c>
      <c r="G58" s="4"/>
      <c r="H58" s="4" t="s">
        <v>5</v>
      </c>
      <c r="I58" s="4"/>
      <c r="J58" s="4" t="s">
        <v>5</v>
      </c>
      <c r="K58" s="4"/>
    </row>
    <row r="59" spans="1:11" ht="17.25" x14ac:dyDescent="0.25">
      <c r="A59" s="2" t="s">
        <v>1225</v>
      </c>
      <c r="B59" s="6">
        <v>11748</v>
      </c>
      <c r="C59" s="99" t="s">
        <v>1239</v>
      </c>
      <c r="D59" s="6">
        <v>12224</v>
      </c>
      <c r="E59" s="99" t="s">
        <v>1240</v>
      </c>
      <c r="F59" s="6">
        <v>11748</v>
      </c>
      <c r="G59" s="99" t="s">
        <v>1239</v>
      </c>
      <c r="H59" s="6">
        <v>12224</v>
      </c>
      <c r="I59" s="99" t="s">
        <v>1240</v>
      </c>
      <c r="J59" s="6">
        <v>9823</v>
      </c>
      <c r="K59" s="99" t="s">
        <v>1241</v>
      </c>
    </row>
    <row r="60" spans="1:11" ht="17.25" x14ac:dyDescent="0.25">
      <c r="A60" s="2" t="s">
        <v>1227</v>
      </c>
      <c r="B60" s="6">
        <v>13151</v>
      </c>
      <c r="C60" s="99" t="s">
        <v>1242</v>
      </c>
      <c r="D60" s="6">
        <v>12632</v>
      </c>
      <c r="E60" s="99" t="s">
        <v>1243</v>
      </c>
      <c r="F60" s="6">
        <v>13151</v>
      </c>
      <c r="G60" s="99" t="s">
        <v>1242</v>
      </c>
      <c r="H60" s="6">
        <v>12632</v>
      </c>
      <c r="I60" s="99" t="s">
        <v>1243</v>
      </c>
      <c r="J60" s="6">
        <v>10494</v>
      </c>
      <c r="K60" s="99" t="s">
        <v>1244</v>
      </c>
    </row>
    <row r="61" spans="1:11" ht="17.25" x14ac:dyDescent="0.25">
      <c r="A61" s="2" t="s">
        <v>1229</v>
      </c>
      <c r="B61" s="6">
        <v>13341</v>
      </c>
      <c r="C61" s="99" t="s">
        <v>1242</v>
      </c>
      <c r="D61" s="6">
        <v>13030</v>
      </c>
      <c r="E61" s="99" t="s">
        <v>1243</v>
      </c>
      <c r="F61" s="6">
        <v>13341</v>
      </c>
      <c r="G61" s="99" t="s">
        <v>1242</v>
      </c>
      <c r="H61" s="6">
        <v>12859</v>
      </c>
      <c r="I61" s="99" t="s">
        <v>1243</v>
      </c>
      <c r="J61" s="4" t="s">
        <v>5</v>
      </c>
      <c r="K61" s="4"/>
    </row>
    <row r="62" spans="1:11" ht="17.25" x14ac:dyDescent="0.25">
      <c r="A62" s="2" t="s">
        <v>1230</v>
      </c>
      <c r="B62" s="4">
        <v>55</v>
      </c>
      <c r="C62" s="99" t="s">
        <v>1242</v>
      </c>
      <c r="D62" s="4">
        <v>87</v>
      </c>
      <c r="E62" s="99" t="s">
        <v>1243</v>
      </c>
      <c r="F62" s="4">
        <v>55</v>
      </c>
      <c r="G62" s="99" t="s">
        <v>1242</v>
      </c>
      <c r="H62" s="4">
        <v>265</v>
      </c>
      <c r="I62" s="99" t="s">
        <v>1243</v>
      </c>
      <c r="J62" s="4" t="s">
        <v>5</v>
      </c>
      <c r="K62" s="4"/>
    </row>
    <row r="63" spans="1:11" ht="17.25" x14ac:dyDescent="0.25">
      <c r="A63" s="2" t="s">
        <v>1231</v>
      </c>
      <c r="B63" s="4" t="s">
        <v>1218</v>
      </c>
      <c r="C63" s="99" t="s">
        <v>1242</v>
      </c>
      <c r="D63" s="4" t="s">
        <v>1218</v>
      </c>
      <c r="E63" s="99" t="s">
        <v>1243</v>
      </c>
      <c r="F63" s="4" t="s">
        <v>1218</v>
      </c>
      <c r="G63" s="99" t="s">
        <v>1242</v>
      </c>
      <c r="H63" s="4" t="s">
        <v>1218</v>
      </c>
      <c r="I63" s="99" t="s">
        <v>1243</v>
      </c>
      <c r="J63" s="4" t="s">
        <v>5</v>
      </c>
      <c r="K63" s="4"/>
    </row>
    <row r="64" spans="1:11" ht="30" x14ac:dyDescent="0.25">
      <c r="A64" s="2" t="s">
        <v>1245</v>
      </c>
      <c r="B64" s="4" t="s">
        <v>5</v>
      </c>
      <c r="C64" s="4"/>
      <c r="D64" s="4" t="s">
        <v>5</v>
      </c>
      <c r="E64" s="4"/>
      <c r="F64" s="4" t="s">
        <v>5</v>
      </c>
      <c r="G64" s="4"/>
      <c r="H64" s="4" t="s">
        <v>5</v>
      </c>
      <c r="I64" s="4"/>
      <c r="J64" s="4" t="s">
        <v>5</v>
      </c>
      <c r="K64" s="4"/>
    </row>
    <row r="65" spans="1:11" ht="30" x14ac:dyDescent="0.25">
      <c r="A65" s="3" t="s">
        <v>1224</v>
      </c>
      <c r="B65" s="4" t="s">
        <v>5</v>
      </c>
      <c r="C65" s="4"/>
      <c r="D65" s="4" t="s">
        <v>5</v>
      </c>
      <c r="E65" s="4"/>
      <c r="F65" s="4" t="s">
        <v>5</v>
      </c>
      <c r="G65" s="4"/>
      <c r="H65" s="4" t="s">
        <v>5</v>
      </c>
      <c r="I65" s="4"/>
      <c r="J65" s="4" t="s">
        <v>5</v>
      </c>
      <c r="K65" s="4"/>
    </row>
    <row r="66" spans="1:11" ht="17.25" x14ac:dyDescent="0.25">
      <c r="A66" s="2" t="s">
        <v>1225</v>
      </c>
      <c r="B66" s="4">
        <v>421</v>
      </c>
      <c r="C66" s="99" t="s">
        <v>1239</v>
      </c>
      <c r="D66" s="4">
        <v>343</v>
      </c>
      <c r="E66" s="99" t="s">
        <v>1240</v>
      </c>
      <c r="F66" s="4">
        <v>421</v>
      </c>
      <c r="G66" s="99" t="s">
        <v>1239</v>
      </c>
      <c r="H66" s="4">
        <v>343</v>
      </c>
      <c r="I66" s="99" t="s">
        <v>1240</v>
      </c>
      <c r="J66" s="4">
        <v>541</v>
      </c>
      <c r="K66" s="99" t="s">
        <v>1241</v>
      </c>
    </row>
    <row r="67" spans="1:11" ht="17.25" x14ac:dyDescent="0.25">
      <c r="A67" s="2" t="s">
        <v>1227</v>
      </c>
      <c r="B67" s="4">
        <v>432</v>
      </c>
      <c r="C67" s="99" t="s">
        <v>1242</v>
      </c>
      <c r="D67" s="4">
        <v>364</v>
      </c>
      <c r="E67" s="99" t="s">
        <v>1243</v>
      </c>
      <c r="F67" s="4">
        <v>432</v>
      </c>
      <c r="G67" s="99" t="s">
        <v>1242</v>
      </c>
      <c r="H67" s="4">
        <v>364</v>
      </c>
      <c r="I67" s="99" t="s">
        <v>1243</v>
      </c>
      <c r="J67" s="4">
        <v>574</v>
      </c>
      <c r="K67" s="99" t="s">
        <v>1244</v>
      </c>
    </row>
    <row r="68" spans="1:11" ht="17.25" x14ac:dyDescent="0.25">
      <c r="A68" s="2" t="s">
        <v>1229</v>
      </c>
      <c r="B68" s="4">
        <v>471</v>
      </c>
      <c r="C68" s="99" t="s">
        <v>1242</v>
      </c>
      <c r="D68" s="4">
        <v>364</v>
      </c>
      <c r="E68" s="99" t="s">
        <v>1243</v>
      </c>
      <c r="F68" s="4">
        <v>471</v>
      </c>
      <c r="G68" s="99" t="s">
        <v>1242</v>
      </c>
      <c r="H68" s="4">
        <v>364</v>
      </c>
      <c r="I68" s="99" t="s">
        <v>1243</v>
      </c>
      <c r="J68" s="4" t="s">
        <v>5</v>
      </c>
      <c r="K68" s="4"/>
    </row>
    <row r="69" spans="1:11" ht="17.25" x14ac:dyDescent="0.25">
      <c r="A69" s="2" t="s">
        <v>1230</v>
      </c>
      <c r="B69" s="4" t="s">
        <v>5</v>
      </c>
      <c r="C69" s="4"/>
      <c r="D69" s="4" t="s">
        <v>5</v>
      </c>
      <c r="E69" s="4"/>
      <c r="F69" s="4" t="s">
        <v>5</v>
      </c>
      <c r="G69" s="4"/>
      <c r="H69" s="4">
        <v>4</v>
      </c>
      <c r="I69" s="99" t="s">
        <v>1243</v>
      </c>
      <c r="J69" s="4" t="s">
        <v>5</v>
      </c>
      <c r="K69" s="4"/>
    </row>
    <row r="70" spans="1:11" ht="17.25" x14ac:dyDescent="0.25">
      <c r="A70" s="2" t="s">
        <v>1231</v>
      </c>
      <c r="B70" s="4" t="s">
        <v>1218</v>
      </c>
      <c r="C70" s="99" t="s">
        <v>1242</v>
      </c>
      <c r="D70" s="4" t="s">
        <v>1218</v>
      </c>
      <c r="E70" s="99" t="s">
        <v>1243</v>
      </c>
      <c r="F70" s="4" t="s">
        <v>1218</v>
      </c>
      <c r="G70" s="99" t="s">
        <v>1242</v>
      </c>
      <c r="H70" s="4" t="s">
        <v>1218</v>
      </c>
      <c r="I70" s="99" t="s">
        <v>1243</v>
      </c>
      <c r="J70" s="4" t="s">
        <v>5</v>
      </c>
      <c r="K70" s="4"/>
    </row>
    <row r="71" spans="1:11" ht="45" x14ac:dyDescent="0.25">
      <c r="A71" s="2" t="s">
        <v>1246</v>
      </c>
      <c r="B71" s="4" t="s">
        <v>5</v>
      </c>
      <c r="C71" s="4"/>
      <c r="D71" s="4" t="s">
        <v>5</v>
      </c>
      <c r="E71" s="4"/>
      <c r="F71" s="4" t="s">
        <v>5</v>
      </c>
      <c r="G71" s="4"/>
      <c r="H71" s="4" t="s">
        <v>5</v>
      </c>
      <c r="I71" s="4"/>
      <c r="J71" s="4" t="s">
        <v>5</v>
      </c>
      <c r="K71" s="4"/>
    </row>
    <row r="72" spans="1:11" ht="30" x14ac:dyDescent="0.25">
      <c r="A72" s="3" t="s">
        <v>1224</v>
      </c>
      <c r="B72" s="4" t="s">
        <v>5</v>
      </c>
      <c r="C72" s="4"/>
      <c r="D72" s="4" t="s">
        <v>5</v>
      </c>
      <c r="E72" s="4"/>
      <c r="F72" s="4" t="s">
        <v>5</v>
      </c>
      <c r="G72" s="4"/>
      <c r="H72" s="4" t="s">
        <v>5</v>
      </c>
      <c r="I72" s="4"/>
      <c r="J72" s="4" t="s">
        <v>5</v>
      </c>
      <c r="K72" s="4"/>
    </row>
    <row r="73" spans="1:11" ht="17.25" x14ac:dyDescent="0.25">
      <c r="A73" s="2" t="s">
        <v>1225</v>
      </c>
      <c r="B73" s="6">
        <v>1523</v>
      </c>
      <c r="C73" s="99" t="s">
        <v>1239</v>
      </c>
      <c r="D73" s="6">
        <v>1727</v>
      </c>
      <c r="E73" s="99" t="s">
        <v>1240</v>
      </c>
      <c r="F73" s="6">
        <v>1523</v>
      </c>
      <c r="G73" s="99" t="s">
        <v>1239</v>
      </c>
      <c r="H73" s="6">
        <v>1727</v>
      </c>
      <c r="I73" s="99" t="s">
        <v>1240</v>
      </c>
      <c r="J73" s="6">
        <v>2142</v>
      </c>
      <c r="K73" s="99" t="s">
        <v>1241</v>
      </c>
    </row>
    <row r="74" spans="1:11" ht="17.25" x14ac:dyDescent="0.25">
      <c r="A74" s="2" t="s">
        <v>1227</v>
      </c>
      <c r="B74" s="6">
        <v>1532</v>
      </c>
      <c r="C74" s="99" t="s">
        <v>1242</v>
      </c>
      <c r="D74" s="6">
        <v>1795</v>
      </c>
      <c r="E74" s="99" t="s">
        <v>1243</v>
      </c>
      <c r="F74" s="6">
        <v>1532</v>
      </c>
      <c r="G74" s="99" t="s">
        <v>1242</v>
      </c>
      <c r="H74" s="6">
        <v>1795</v>
      </c>
      <c r="I74" s="99" t="s">
        <v>1243</v>
      </c>
      <c r="J74" s="6">
        <v>2223</v>
      </c>
      <c r="K74" s="99" t="s">
        <v>1244</v>
      </c>
    </row>
    <row r="75" spans="1:11" ht="17.25" x14ac:dyDescent="0.25">
      <c r="A75" s="2" t="s">
        <v>1229</v>
      </c>
      <c r="B75" s="6">
        <v>1631</v>
      </c>
      <c r="C75" s="99" t="s">
        <v>1242</v>
      </c>
      <c r="D75" s="6">
        <v>2050</v>
      </c>
      <c r="E75" s="99" t="s">
        <v>1243</v>
      </c>
      <c r="F75" s="6">
        <v>1631</v>
      </c>
      <c r="G75" s="99" t="s">
        <v>1242</v>
      </c>
      <c r="H75" s="6">
        <v>2042</v>
      </c>
      <c r="I75" s="99" t="s">
        <v>1243</v>
      </c>
      <c r="J75" s="4" t="s">
        <v>5</v>
      </c>
      <c r="K75" s="4"/>
    </row>
    <row r="76" spans="1:11" ht="17.25" x14ac:dyDescent="0.25">
      <c r="A76" s="2" t="s">
        <v>1230</v>
      </c>
      <c r="B76" s="4">
        <v>2</v>
      </c>
      <c r="C76" s="99" t="s">
        <v>1242</v>
      </c>
      <c r="D76" s="4">
        <v>1</v>
      </c>
      <c r="E76" s="99" t="s">
        <v>1243</v>
      </c>
      <c r="F76" s="4">
        <v>2</v>
      </c>
      <c r="G76" s="99" t="s">
        <v>1242</v>
      </c>
      <c r="H76" s="4">
        <v>3</v>
      </c>
      <c r="I76" s="99" t="s">
        <v>1243</v>
      </c>
      <c r="J76" s="4" t="s">
        <v>5</v>
      </c>
      <c r="K76" s="4"/>
    </row>
    <row r="77" spans="1:11" ht="17.25" x14ac:dyDescent="0.25">
      <c r="A77" s="2" t="s">
        <v>1231</v>
      </c>
      <c r="B77" s="4" t="s">
        <v>1218</v>
      </c>
      <c r="C77" s="99" t="s">
        <v>1242</v>
      </c>
      <c r="D77" s="4" t="s">
        <v>1218</v>
      </c>
      <c r="E77" s="99" t="s">
        <v>1243</v>
      </c>
      <c r="F77" s="4" t="s">
        <v>1218</v>
      </c>
      <c r="G77" s="99" t="s">
        <v>1242</v>
      </c>
      <c r="H77" s="4" t="s">
        <v>1218</v>
      </c>
      <c r="I77" s="99" t="s">
        <v>1243</v>
      </c>
      <c r="J77" s="4" t="s">
        <v>5</v>
      </c>
      <c r="K77" s="4"/>
    </row>
    <row r="78" spans="1:11" ht="30" x14ac:dyDescent="0.25">
      <c r="A78" s="2" t="s">
        <v>1247</v>
      </c>
      <c r="B78" s="4" t="s">
        <v>5</v>
      </c>
      <c r="C78" s="4"/>
      <c r="D78" s="4" t="s">
        <v>5</v>
      </c>
      <c r="E78" s="4"/>
      <c r="F78" s="4" t="s">
        <v>5</v>
      </c>
      <c r="G78" s="4"/>
      <c r="H78" s="4" t="s">
        <v>5</v>
      </c>
      <c r="I78" s="4"/>
      <c r="J78" s="4" t="s">
        <v>5</v>
      </c>
      <c r="K78" s="4"/>
    </row>
    <row r="79" spans="1:11" ht="30" x14ac:dyDescent="0.25">
      <c r="A79" s="3" t="s">
        <v>1224</v>
      </c>
      <c r="B79" s="4" t="s">
        <v>5</v>
      </c>
      <c r="C79" s="4"/>
      <c r="D79" s="4" t="s">
        <v>5</v>
      </c>
      <c r="E79" s="4"/>
      <c r="F79" s="4" t="s">
        <v>5</v>
      </c>
      <c r="G79" s="4"/>
      <c r="H79" s="4" t="s">
        <v>5</v>
      </c>
      <c r="I79" s="4"/>
      <c r="J79" s="4" t="s">
        <v>5</v>
      </c>
      <c r="K79" s="4"/>
    </row>
    <row r="80" spans="1:11" ht="17.25" x14ac:dyDescent="0.25">
      <c r="A80" s="2" t="s">
        <v>1225</v>
      </c>
      <c r="B80" s="6">
        <v>5091</v>
      </c>
      <c r="C80" s="99" t="s">
        <v>1239</v>
      </c>
      <c r="D80" s="6">
        <v>7992</v>
      </c>
      <c r="E80" s="99" t="s">
        <v>1240</v>
      </c>
      <c r="F80" s="6">
        <v>5091</v>
      </c>
      <c r="G80" s="99" t="s">
        <v>1239</v>
      </c>
      <c r="H80" s="6">
        <v>7992</v>
      </c>
      <c r="I80" s="99" t="s">
        <v>1240</v>
      </c>
      <c r="J80" s="6">
        <v>4433</v>
      </c>
      <c r="K80" s="99" t="s">
        <v>1241</v>
      </c>
    </row>
    <row r="81" spans="1:11" ht="17.25" x14ac:dyDescent="0.25">
      <c r="A81" s="2" t="s">
        <v>1227</v>
      </c>
      <c r="B81" s="6">
        <v>5340</v>
      </c>
      <c r="C81" s="99" t="s">
        <v>1242</v>
      </c>
      <c r="D81" s="6">
        <v>8311</v>
      </c>
      <c r="E81" s="99" t="s">
        <v>1243</v>
      </c>
      <c r="F81" s="6">
        <v>5340</v>
      </c>
      <c r="G81" s="99" t="s">
        <v>1242</v>
      </c>
      <c r="H81" s="6">
        <v>8311</v>
      </c>
      <c r="I81" s="99" t="s">
        <v>1243</v>
      </c>
      <c r="J81" s="6">
        <v>4741</v>
      </c>
      <c r="K81" s="99" t="s">
        <v>1244</v>
      </c>
    </row>
    <row r="82" spans="1:11" ht="17.25" x14ac:dyDescent="0.25">
      <c r="A82" s="2" t="s">
        <v>1229</v>
      </c>
      <c r="B82" s="6">
        <v>5598</v>
      </c>
      <c r="C82" s="99" t="s">
        <v>1242</v>
      </c>
      <c r="D82" s="6">
        <v>8324</v>
      </c>
      <c r="E82" s="99" t="s">
        <v>1243</v>
      </c>
      <c r="F82" s="6">
        <v>5598</v>
      </c>
      <c r="G82" s="99" t="s">
        <v>1242</v>
      </c>
      <c r="H82" s="6">
        <v>8231</v>
      </c>
      <c r="I82" s="99" t="s">
        <v>1243</v>
      </c>
      <c r="J82" s="4" t="s">
        <v>5</v>
      </c>
      <c r="K82" s="4"/>
    </row>
    <row r="83" spans="1:11" ht="17.25" x14ac:dyDescent="0.25">
      <c r="A83" s="2" t="s">
        <v>1230</v>
      </c>
      <c r="B83" s="4">
        <v>39</v>
      </c>
      <c r="C83" s="99" t="s">
        <v>1242</v>
      </c>
      <c r="D83" s="4">
        <v>68</v>
      </c>
      <c r="E83" s="99" t="s">
        <v>1243</v>
      </c>
      <c r="F83" s="4">
        <v>39</v>
      </c>
      <c r="G83" s="99" t="s">
        <v>1242</v>
      </c>
      <c r="H83" s="4">
        <v>204</v>
      </c>
      <c r="I83" s="99" t="s">
        <v>1243</v>
      </c>
      <c r="J83" s="4" t="s">
        <v>5</v>
      </c>
      <c r="K83" s="4"/>
    </row>
    <row r="84" spans="1:11" ht="17.25" x14ac:dyDescent="0.25">
      <c r="A84" s="2" t="s">
        <v>1231</v>
      </c>
      <c r="B84" s="4" t="s">
        <v>1218</v>
      </c>
      <c r="C84" s="99" t="s">
        <v>1242</v>
      </c>
      <c r="D84" s="4" t="s">
        <v>1218</v>
      </c>
      <c r="E84" s="99" t="s">
        <v>1243</v>
      </c>
      <c r="F84" s="4" t="s">
        <v>1218</v>
      </c>
      <c r="G84" s="99" t="s">
        <v>1242</v>
      </c>
      <c r="H84" s="4" t="s">
        <v>1218</v>
      </c>
      <c r="I84" s="99" t="s">
        <v>1243</v>
      </c>
      <c r="J84" s="4" t="s">
        <v>5</v>
      </c>
      <c r="K84" s="4"/>
    </row>
    <row r="85" spans="1:11" ht="30" x14ac:dyDescent="0.25">
      <c r="A85" s="2" t="s">
        <v>1248</v>
      </c>
      <c r="B85" s="4" t="s">
        <v>5</v>
      </c>
      <c r="C85" s="4"/>
      <c r="D85" s="4" t="s">
        <v>5</v>
      </c>
      <c r="E85" s="4"/>
      <c r="F85" s="4" t="s">
        <v>5</v>
      </c>
      <c r="G85" s="4"/>
      <c r="H85" s="4" t="s">
        <v>5</v>
      </c>
      <c r="I85" s="4"/>
      <c r="J85" s="4" t="s">
        <v>5</v>
      </c>
      <c r="K85" s="4"/>
    </row>
    <row r="86" spans="1:11" ht="30" x14ac:dyDescent="0.25">
      <c r="A86" s="3" t="s">
        <v>1224</v>
      </c>
      <c r="B86" s="4" t="s">
        <v>5</v>
      </c>
      <c r="C86" s="4"/>
      <c r="D86" s="4" t="s">
        <v>5</v>
      </c>
      <c r="E86" s="4"/>
      <c r="F86" s="4" t="s">
        <v>5</v>
      </c>
      <c r="G86" s="4"/>
      <c r="H86" s="4" t="s">
        <v>5</v>
      </c>
      <c r="I86" s="4"/>
      <c r="J86" s="4" t="s">
        <v>5</v>
      </c>
      <c r="K86" s="4"/>
    </row>
    <row r="87" spans="1:11" ht="17.25" x14ac:dyDescent="0.25">
      <c r="A87" s="2" t="s">
        <v>1225</v>
      </c>
      <c r="B87" s="6">
        <v>3072</v>
      </c>
      <c r="C87" s="99" t="s">
        <v>1239</v>
      </c>
      <c r="D87" s="6">
        <v>1317</v>
      </c>
      <c r="E87" s="99" t="s">
        <v>1240</v>
      </c>
      <c r="F87" s="6">
        <v>3072</v>
      </c>
      <c r="G87" s="99" t="s">
        <v>1239</v>
      </c>
      <c r="H87" s="6">
        <v>1317</v>
      </c>
      <c r="I87" s="99" t="s">
        <v>1240</v>
      </c>
      <c r="J87" s="6">
        <v>2067</v>
      </c>
      <c r="K87" s="99" t="s">
        <v>1241</v>
      </c>
    </row>
    <row r="88" spans="1:11" ht="17.25" x14ac:dyDescent="0.25">
      <c r="A88" s="2" t="s">
        <v>1227</v>
      </c>
      <c r="B88" s="6">
        <v>4035</v>
      </c>
      <c r="C88" s="99" t="s">
        <v>1242</v>
      </c>
      <c r="D88" s="6">
        <v>1317</v>
      </c>
      <c r="E88" s="99" t="s">
        <v>1243</v>
      </c>
      <c r="F88" s="6">
        <v>4035</v>
      </c>
      <c r="G88" s="99" t="s">
        <v>1242</v>
      </c>
      <c r="H88" s="6">
        <v>1317</v>
      </c>
      <c r="I88" s="99" t="s">
        <v>1243</v>
      </c>
      <c r="J88" s="6">
        <v>2317</v>
      </c>
      <c r="K88" s="99" t="s">
        <v>1244</v>
      </c>
    </row>
    <row r="89" spans="1:11" ht="17.25" x14ac:dyDescent="0.25">
      <c r="A89" s="2" t="s">
        <v>1229</v>
      </c>
      <c r="B89" s="6">
        <v>3824</v>
      </c>
      <c r="C89" s="99" t="s">
        <v>1242</v>
      </c>
      <c r="D89" s="6">
        <v>1446</v>
      </c>
      <c r="E89" s="99" t="s">
        <v>1243</v>
      </c>
      <c r="F89" s="6">
        <v>3824</v>
      </c>
      <c r="G89" s="99" t="s">
        <v>1242</v>
      </c>
      <c r="H89" s="6">
        <v>1376</v>
      </c>
      <c r="I89" s="99" t="s">
        <v>1243</v>
      </c>
      <c r="J89" s="4" t="s">
        <v>5</v>
      </c>
      <c r="K89" s="4"/>
    </row>
    <row r="90" spans="1:11" ht="17.25" x14ac:dyDescent="0.25">
      <c r="A90" s="2" t="s">
        <v>1230</v>
      </c>
      <c r="B90" s="4">
        <v>13</v>
      </c>
      <c r="C90" s="99" t="s">
        <v>1242</v>
      </c>
      <c r="D90" s="4">
        <v>15</v>
      </c>
      <c r="E90" s="99" t="s">
        <v>1243</v>
      </c>
      <c r="F90" s="4">
        <v>13</v>
      </c>
      <c r="G90" s="99" t="s">
        <v>1242</v>
      </c>
      <c r="H90" s="4">
        <v>44</v>
      </c>
      <c r="I90" s="99" t="s">
        <v>1243</v>
      </c>
      <c r="J90" s="4" t="s">
        <v>5</v>
      </c>
      <c r="K90" s="4"/>
    </row>
    <row r="91" spans="1:11" ht="17.25" x14ac:dyDescent="0.25">
      <c r="A91" s="2" t="s">
        <v>1231</v>
      </c>
      <c r="B91" s="4" t="s">
        <v>1218</v>
      </c>
      <c r="C91" s="99" t="s">
        <v>1242</v>
      </c>
      <c r="D91" s="4" t="s">
        <v>1218</v>
      </c>
      <c r="E91" s="99" t="s">
        <v>1243</v>
      </c>
      <c r="F91" s="4" t="s">
        <v>1218</v>
      </c>
      <c r="G91" s="99" t="s">
        <v>1242</v>
      </c>
      <c r="H91" s="4" t="s">
        <v>1218</v>
      </c>
      <c r="I91" s="99" t="s">
        <v>1243</v>
      </c>
      <c r="J91" s="4" t="s">
        <v>5</v>
      </c>
      <c r="K91" s="4"/>
    </row>
    <row r="92" spans="1:11" ht="30" x14ac:dyDescent="0.25">
      <c r="A92" s="2" t="s">
        <v>1249</v>
      </c>
      <c r="B92" s="4" t="s">
        <v>5</v>
      </c>
      <c r="C92" s="4"/>
      <c r="D92" s="4" t="s">
        <v>5</v>
      </c>
      <c r="E92" s="4"/>
      <c r="F92" s="4" t="s">
        <v>5</v>
      </c>
      <c r="G92" s="4"/>
      <c r="H92" s="4" t="s">
        <v>5</v>
      </c>
      <c r="I92" s="4"/>
      <c r="J92" s="4" t="s">
        <v>5</v>
      </c>
      <c r="K92" s="4"/>
    </row>
    <row r="93" spans="1:11" ht="30" x14ac:dyDescent="0.25">
      <c r="A93" s="3" t="s">
        <v>1224</v>
      </c>
      <c r="B93" s="4" t="s">
        <v>5</v>
      </c>
      <c r="C93" s="4"/>
      <c r="D93" s="4" t="s">
        <v>5</v>
      </c>
      <c r="E93" s="4"/>
      <c r="F93" s="4" t="s">
        <v>5</v>
      </c>
      <c r="G93" s="4"/>
      <c r="H93" s="4" t="s">
        <v>5</v>
      </c>
      <c r="I93" s="4"/>
      <c r="J93" s="4" t="s">
        <v>5</v>
      </c>
      <c r="K93" s="4"/>
    </row>
    <row r="94" spans="1:11" ht="17.25" x14ac:dyDescent="0.25">
      <c r="A94" s="2" t="s">
        <v>1225</v>
      </c>
      <c r="B94" s="6">
        <v>1641</v>
      </c>
      <c r="C94" s="99" t="s">
        <v>1239</v>
      </c>
      <c r="D94" s="4">
        <v>845</v>
      </c>
      <c r="E94" s="99" t="s">
        <v>1240</v>
      </c>
      <c r="F94" s="6">
        <v>1641</v>
      </c>
      <c r="G94" s="99" t="s">
        <v>1239</v>
      </c>
      <c r="H94" s="4">
        <v>845</v>
      </c>
      <c r="I94" s="99" t="s">
        <v>1240</v>
      </c>
      <c r="J94" s="4">
        <v>640</v>
      </c>
      <c r="K94" s="99" t="s">
        <v>1241</v>
      </c>
    </row>
    <row r="95" spans="1:11" ht="17.25" x14ac:dyDescent="0.25">
      <c r="A95" s="2" t="s">
        <v>1227</v>
      </c>
      <c r="B95" s="6">
        <v>1812</v>
      </c>
      <c r="C95" s="99" t="s">
        <v>1242</v>
      </c>
      <c r="D95" s="4">
        <v>845</v>
      </c>
      <c r="E95" s="99" t="s">
        <v>1243</v>
      </c>
      <c r="F95" s="6">
        <v>1812</v>
      </c>
      <c r="G95" s="99" t="s">
        <v>1242</v>
      </c>
      <c r="H95" s="4">
        <v>845</v>
      </c>
      <c r="I95" s="99" t="s">
        <v>1243</v>
      </c>
      <c r="J95" s="4">
        <v>639</v>
      </c>
      <c r="K95" s="99" t="s">
        <v>1244</v>
      </c>
    </row>
    <row r="96" spans="1:11" ht="17.25" x14ac:dyDescent="0.25">
      <c r="A96" s="2" t="s">
        <v>1229</v>
      </c>
      <c r="B96" s="6">
        <v>1817</v>
      </c>
      <c r="C96" s="99" t="s">
        <v>1242</v>
      </c>
      <c r="D96" s="4">
        <v>846</v>
      </c>
      <c r="E96" s="99" t="s">
        <v>1243</v>
      </c>
      <c r="F96" s="6">
        <v>1817</v>
      </c>
      <c r="G96" s="99" t="s">
        <v>1242</v>
      </c>
      <c r="H96" s="4">
        <v>846</v>
      </c>
      <c r="I96" s="99" t="s">
        <v>1243</v>
      </c>
      <c r="J96" s="4" t="s">
        <v>5</v>
      </c>
      <c r="K96" s="4"/>
    </row>
    <row r="97" spans="1:11" ht="17.25" x14ac:dyDescent="0.25">
      <c r="A97" s="2" t="s">
        <v>1230</v>
      </c>
      <c r="B97" s="4">
        <v>1</v>
      </c>
      <c r="C97" s="99" t="s">
        <v>1242</v>
      </c>
      <c r="D97" s="4">
        <v>3</v>
      </c>
      <c r="E97" s="99" t="s">
        <v>1243</v>
      </c>
      <c r="F97" s="4">
        <v>1</v>
      </c>
      <c r="G97" s="99" t="s">
        <v>1242</v>
      </c>
      <c r="H97" s="4">
        <v>10</v>
      </c>
      <c r="I97" s="99" t="s">
        <v>1243</v>
      </c>
      <c r="J97" s="4" t="s">
        <v>5</v>
      </c>
      <c r="K97" s="4"/>
    </row>
    <row r="98" spans="1:11" ht="17.25" x14ac:dyDescent="0.25">
      <c r="A98" s="2" t="s">
        <v>1231</v>
      </c>
      <c r="B98" s="4" t="s">
        <v>1218</v>
      </c>
      <c r="C98" s="99" t="s">
        <v>1242</v>
      </c>
      <c r="D98" s="4" t="s">
        <v>1218</v>
      </c>
      <c r="E98" s="99" t="s">
        <v>1243</v>
      </c>
      <c r="F98" s="4" t="s">
        <v>1218</v>
      </c>
      <c r="G98" s="99" t="s">
        <v>1242</v>
      </c>
      <c r="H98" s="4" t="s">
        <v>1218</v>
      </c>
      <c r="I98" s="99" t="s">
        <v>1243</v>
      </c>
      <c r="J98" s="4" t="s">
        <v>5</v>
      </c>
      <c r="K98" s="4"/>
    </row>
    <row r="99" spans="1:11" x14ac:dyDescent="0.25">
      <c r="A99" s="35"/>
      <c r="B99" s="35"/>
      <c r="C99" s="35"/>
      <c r="D99" s="35"/>
      <c r="E99" s="35"/>
      <c r="F99" s="35"/>
      <c r="G99" s="35"/>
      <c r="H99" s="35"/>
      <c r="I99" s="35"/>
      <c r="J99" s="35"/>
      <c r="K99" s="35"/>
    </row>
    <row r="100" spans="1:11" ht="15" customHeight="1" x14ac:dyDescent="0.25">
      <c r="A100" s="2" t="s">
        <v>1118</v>
      </c>
      <c r="B100" s="12" t="s">
        <v>548</v>
      </c>
      <c r="C100" s="12"/>
      <c r="D100" s="12"/>
      <c r="E100" s="12"/>
      <c r="F100" s="12"/>
      <c r="G100" s="12"/>
      <c r="H100" s="12"/>
      <c r="I100" s="12"/>
      <c r="J100" s="12"/>
      <c r="K100" s="12"/>
    </row>
    <row r="101" spans="1:11" ht="15" customHeight="1" x14ac:dyDescent="0.25">
      <c r="A101" s="2" t="s">
        <v>1226</v>
      </c>
      <c r="B101" s="12" t="s">
        <v>560</v>
      </c>
      <c r="C101" s="12"/>
      <c r="D101" s="12"/>
      <c r="E101" s="12"/>
      <c r="F101" s="12"/>
      <c r="G101" s="12"/>
      <c r="H101" s="12"/>
      <c r="I101" s="12"/>
      <c r="J101" s="12"/>
      <c r="K101" s="12"/>
    </row>
    <row r="102" spans="1:11" ht="15" customHeight="1" x14ac:dyDescent="0.25">
      <c r="A102" s="2" t="s">
        <v>1250</v>
      </c>
      <c r="B102" s="12" t="s">
        <v>550</v>
      </c>
      <c r="C102" s="12"/>
      <c r="D102" s="12"/>
      <c r="E102" s="12"/>
      <c r="F102" s="12"/>
      <c r="G102" s="12"/>
      <c r="H102" s="12"/>
      <c r="I102" s="12"/>
      <c r="J102" s="12"/>
      <c r="K102" s="12"/>
    </row>
    <row r="103" spans="1:11" ht="15" customHeight="1" x14ac:dyDescent="0.25">
      <c r="A103" s="2" t="s">
        <v>1251</v>
      </c>
      <c r="B103" s="12" t="s">
        <v>546</v>
      </c>
      <c r="C103" s="12"/>
      <c r="D103" s="12"/>
      <c r="E103" s="12"/>
      <c r="F103" s="12"/>
      <c r="G103" s="12"/>
      <c r="H103" s="12"/>
      <c r="I103" s="12"/>
      <c r="J103" s="12"/>
      <c r="K103" s="12"/>
    </row>
    <row r="104" spans="1:11" ht="15" customHeight="1" x14ac:dyDescent="0.25">
      <c r="A104" s="2" t="s">
        <v>1252</v>
      </c>
      <c r="B104" s="12" t="s">
        <v>556</v>
      </c>
      <c r="C104" s="12"/>
      <c r="D104" s="12"/>
      <c r="E104" s="12"/>
      <c r="F104" s="12"/>
      <c r="G104" s="12"/>
      <c r="H104" s="12"/>
      <c r="I104" s="12"/>
      <c r="J104" s="12"/>
      <c r="K104" s="12"/>
    </row>
    <row r="105" spans="1:11" ht="15" customHeight="1" x14ac:dyDescent="0.25">
      <c r="A105" s="2" t="s">
        <v>1244</v>
      </c>
      <c r="B105" s="12" t="s">
        <v>559</v>
      </c>
      <c r="C105" s="12"/>
      <c r="D105" s="12"/>
      <c r="E105" s="12"/>
      <c r="F105" s="12"/>
      <c r="G105" s="12"/>
      <c r="H105" s="12"/>
      <c r="I105" s="12"/>
      <c r="J105" s="12"/>
      <c r="K105" s="12"/>
    </row>
  </sheetData>
  <mergeCells count="15">
    <mergeCell ref="B105:K105"/>
    <mergeCell ref="A99:K99"/>
    <mergeCell ref="B100:K100"/>
    <mergeCell ref="B101:K101"/>
    <mergeCell ref="B102:K102"/>
    <mergeCell ref="B103:K103"/>
    <mergeCell ref="B104:K104"/>
    <mergeCell ref="B1:E1"/>
    <mergeCell ref="F1:I1"/>
    <mergeCell ref="J1:K1"/>
    <mergeCell ref="B2:C2"/>
    <mergeCell ref="D2:E2"/>
    <mergeCell ref="F2:G2"/>
    <mergeCell ref="H2:I2"/>
    <mergeCell ref="J2:K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7" customWidth="1"/>
    <col min="3" max="3" width="22.140625" customWidth="1"/>
    <col min="4" max="4" width="27" customWidth="1"/>
    <col min="5" max="5" width="15.42578125" customWidth="1"/>
    <col min="6" max="6" width="27" customWidth="1"/>
    <col min="7" max="7" width="22.140625" customWidth="1"/>
  </cols>
  <sheetData>
    <row r="1" spans="1:7" ht="90" x14ac:dyDescent="0.25">
      <c r="A1" s="1" t="s">
        <v>1253</v>
      </c>
      <c r="B1" s="7" t="s">
        <v>2</v>
      </c>
      <c r="C1" s="7"/>
      <c r="D1" s="7" t="s">
        <v>28</v>
      </c>
      <c r="E1" s="7"/>
      <c r="F1" s="7" t="s">
        <v>77</v>
      </c>
      <c r="G1" s="7"/>
    </row>
    <row r="2" spans="1:7" ht="30" x14ac:dyDescent="0.25">
      <c r="A2" s="1" t="s">
        <v>27</v>
      </c>
      <c r="B2" s="7"/>
      <c r="C2" s="7"/>
      <c r="D2" s="7"/>
      <c r="E2" s="7"/>
      <c r="F2" s="7"/>
      <c r="G2" s="7"/>
    </row>
    <row r="3" spans="1:7" ht="30" x14ac:dyDescent="0.25">
      <c r="A3" s="3" t="s">
        <v>1224</v>
      </c>
      <c r="B3" s="4" t="s">
        <v>5</v>
      </c>
      <c r="C3" s="4"/>
      <c r="D3" s="4" t="s">
        <v>5</v>
      </c>
      <c r="E3" s="4"/>
      <c r="F3" s="4" t="s">
        <v>5</v>
      </c>
      <c r="G3" s="4"/>
    </row>
    <row r="4" spans="1:7" ht="30" x14ac:dyDescent="0.25">
      <c r="A4" s="2" t="s">
        <v>1254</v>
      </c>
      <c r="B4" s="8">
        <v>19408</v>
      </c>
      <c r="C4" s="99" t="s">
        <v>1118</v>
      </c>
      <c r="D4" s="8">
        <v>21790</v>
      </c>
      <c r="E4" s="99" t="s">
        <v>1226</v>
      </c>
      <c r="F4" s="8">
        <v>21637</v>
      </c>
      <c r="G4" s="99" t="s">
        <v>1118</v>
      </c>
    </row>
    <row r="5" spans="1:7" x14ac:dyDescent="0.25">
      <c r="A5" s="2" t="s">
        <v>1232</v>
      </c>
      <c r="B5" s="4" t="s">
        <v>5</v>
      </c>
      <c r="C5" s="4"/>
      <c r="D5" s="4" t="s">
        <v>5</v>
      </c>
      <c r="E5" s="4"/>
      <c r="F5" s="4" t="s">
        <v>5</v>
      </c>
      <c r="G5" s="4"/>
    </row>
    <row r="6" spans="1:7" ht="30" x14ac:dyDescent="0.25">
      <c r="A6" s="3" t="s">
        <v>1224</v>
      </c>
      <c r="B6" s="4" t="s">
        <v>5</v>
      </c>
      <c r="C6" s="4"/>
      <c r="D6" s="4" t="s">
        <v>5</v>
      </c>
      <c r="E6" s="4"/>
      <c r="F6" s="4" t="s">
        <v>5</v>
      </c>
      <c r="G6" s="4"/>
    </row>
    <row r="7" spans="1:7" ht="30" x14ac:dyDescent="0.25">
      <c r="A7" s="2" t="s">
        <v>1254</v>
      </c>
      <c r="B7" s="6">
        <v>7660</v>
      </c>
      <c r="C7" s="99" t="s">
        <v>1118</v>
      </c>
      <c r="D7" s="6">
        <v>11967</v>
      </c>
      <c r="E7" s="99" t="s">
        <v>1226</v>
      </c>
      <c r="F7" s="6">
        <v>9413</v>
      </c>
      <c r="G7" s="99" t="s">
        <v>1118</v>
      </c>
    </row>
    <row r="8" spans="1:7" ht="30" x14ac:dyDescent="0.25">
      <c r="A8" s="2" t="s">
        <v>1238</v>
      </c>
      <c r="B8" s="4" t="s">
        <v>5</v>
      </c>
      <c r="C8" s="4"/>
      <c r="D8" s="4" t="s">
        <v>5</v>
      </c>
      <c r="E8" s="4"/>
      <c r="F8" s="4" t="s">
        <v>5</v>
      </c>
      <c r="G8" s="4"/>
    </row>
    <row r="9" spans="1:7" ht="30" x14ac:dyDescent="0.25">
      <c r="A9" s="3" t="s">
        <v>1224</v>
      </c>
      <c r="B9" s="4" t="s">
        <v>5</v>
      </c>
      <c r="C9" s="4"/>
      <c r="D9" s="4" t="s">
        <v>5</v>
      </c>
      <c r="E9" s="4"/>
      <c r="F9" s="4" t="s">
        <v>5</v>
      </c>
      <c r="G9" s="4"/>
    </row>
    <row r="10" spans="1:7" ht="30" x14ac:dyDescent="0.25">
      <c r="A10" s="2" t="s">
        <v>1254</v>
      </c>
      <c r="B10" s="6">
        <v>11748</v>
      </c>
      <c r="C10" s="99" t="s">
        <v>1239</v>
      </c>
      <c r="D10" s="6">
        <v>9823</v>
      </c>
      <c r="E10" s="99" t="s">
        <v>1255</v>
      </c>
      <c r="F10" s="6">
        <v>12224</v>
      </c>
      <c r="G10" s="99" t="s">
        <v>1256</v>
      </c>
    </row>
    <row r="11" spans="1:7" ht="30" x14ac:dyDescent="0.25">
      <c r="A11" s="2" t="s">
        <v>1257</v>
      </c>
      <c r="B11" s="4" t="s">
        <v>5</v>
      </c>
      <c r="C11" s="4"/>
      <c r="D11" s="4" t="s">
        <v>5</v>
      </c>
      <c r="E11" s="4"/>
      <c r="F11" s="4" t="s">
        <v>5</v>
      </c>
      <c r="G11" s="4"/>
    </row>
    <row r="12" spans="1:7" ht="30" x14ac:dyDescent="0.25">
      <c r="A12" s="3" t="s">
        <v>1224</v>
      </c>
      <c r="B12" s="4" t="s">
        <v>5</v>
      </c>
      <c r="C12" s="4"/>
      <c r="D12" s="4" t="s">
        <v>5</v>
      </c>
      <c r="E12" s="4"/>
      <c r="F12" s="4" t="s">
        <v>5</v>
      </c>
      <c r="G12" s="4"/>
    </row>
    <row r="13" spans="1:7" ht="30" x14ac:dyDescent="0.25">
      <c r="A13" s="2" t="s">
        <v>1254</v>
      </c>
      <c r="B13" s="4" t="s">
        <v>5</v>
      </c>
      <c r="C13" s="4"/>
      <c r="D13" s="4" t="s">
        <v>5</v>
      </c>
      <c r="E13" s="4"/>
      <c r="F13" s="4">
        <v>223</v>
      </c>
      <c r="G13" s="4"/>
    </row>
    <row r="14" spans="1:7" ht="30" x14ac:dyDescent="0.25">
      <c r="A14" s="2" t="s">
        <v>1258</v>
      </c>
      <c r="B14" s="4" t="s">
        <v>5</v>
      </c>
      <c r="C14" s="4"/>
      <c r="D14" s="4" t="s">
        <v>5</v>
      </c>
      <c r="E14" s="4"/>
      <c r="F14" s="4" t="s">
        <v>5</v>
      </c>
      <c r="G14" s="4"/>
    </row>
    <row r="15" spans="1:7" ht="30" x14ac:dyDescent="0.25">
      <c r="A15" s="3" t="s">
        <v>1224</v>
      </c>
      <c r="B15" s="4" t="s">
        <v>5</v>
      </c>
      <c r="C15" s="4"/>
      <c r="D15" s="4" t="s">
        <v>5</v>
      </c>
      <c r="E15" s="4"/>
      <c r="F15" s="4" t="s">
        <v>5</v>
      </c>
      <c r="G15" s="4"/>
    </row>
    <row r="16" spans="1:7" ht="30" x14ac:dyDescent="0.25">
      <c r="A16" s="2" t="s">
        <v>1254</v>
      </c>
      <c r="B16" s="8">
        <v>62</v>
      </c>
      <c r="C16" s="4"/>
      <c r="D16" s="8">
        <v>168</v>
      </c>
      <c r="E16" s="4"/>
      <c r="F16" s="4" t="s">
        <v>5</v>
      </c>
      <c r="G16" s="4"/>
    </row>
    <row r="17" spans="1:7" x14ac:dyDescent="0.25">
      <c r="A17" s="35"/>
      <c r="B17" s="35"/>
      <c r="C17" s="35"/>
      <c r="D17" s="35"/>
      <c r="E17" s="35"/>
      <c r="F17" s="35"/>
      <c r="G17" s="35"/>
    </row>
    <row r="18" spans="1:7" ht="15" customHeight="1" x14ac:dyDescent="0.25">
      <c r="A18" s="2" t="s">
        <v>1118</v>
      </c>
      <c r="B18" s="12" t="s">
        <v>548</v>
      </c>
      <c r="C18" s="12"/>
      <c r="D18" s="12"/>
      <c r="E18" s="12"/>
      <c r="F18" s="12"/>
      <c r="G18" s="12"/>
    </row>
    <row r="19" spans="1:7" ht="15" customHeight="1" x14ac:dyDescent="0.25">
      <c r="A19" s="2" t="s">
        <v>1226</v>
      </c>
      <c r="B19" s="12" t="s">
        <v>560</v>
      </c>
      <c r="C19" s="12"/>
      <c r="D19" s="12"/>
      <c r="E19" s="12"/>
      <c r="F19" s="12"/>
      <c r="G19" s="12"/>
    </row>
    <row r="20" spans="1:7" ht="15" customHeight="1" x14ac:dyDescent="0.25">
      <c r="A20" s="2" t="s">
        <v>1250</v>
      </c>
      <c r="B20" s="12" t="s">
        <v>550</v>
      </c>
      <c r="C20" s="12"/>
      <c r="D20" s="12"/>
      <c r="E20" s="12"/>
      <c r="F20" s="12"/>
      <c r="G20" s="12"/>
    </row>
    <row r="21" spans="1:7" ht="15" customHeight="1" x14ac:dyDescent="0.25">
      <c r="A21" s="2" t="s">
        <v>1251</v>
      </c>
      <c r="B21" s="12" t="s">
        <v>546</v>
      </c>
      <c r="C21" s="12"/>
      <c r="D21" s="12"/>
      <c r="E21" s="12"/>
      <c r="F21" s="12"/>
      <c r="G21" s="12"/>
    </row>
    <row r="22" spans="1:7" ht="15" customHeight="1" x14ac:dyDescent="0.25">
      <c r="A22" s="2" t="s">
        <v>1252</v>
      </c>
      <c r="B22" s="12" t="s">
        <v>559</v>
      </c>
      <c r="C22" s="12"/>
      <c r="D22" s="12"/>
      <c r="E22" s="12"/>
      <c r="F22" s="12"/>
      <c r="G22" s="12"/>
    </row>
    <row r="23" spans="1:7" ht="15" customHeight="1" x14ac:dyDescent="0.25">
      <c r="A23" s="2" t="s">
        <v>1244</v>
      </c>
      <c r="B23" s="12" t="s">
        <v>556</v>
      </c>
      <c r="C23" s="12"/>
      <c r="D23" s="12"/>
      <c r="E23" s="12"/>
      <c r="F23" s="12"/>
      <c r="G23" s="12"/>
    </row>
  </sheetData>
  <mergeCells count="10">
    <mergeCell ref="B20:G20"/>
    <mergeCell ref="B21:G21"/>
    <mergeCell ref="B22:G22"/>
    <mergeCell ref="B23:G23"/>
    <mergeCell ref="B1:C2"/>
    <mergeCell ref="D1:E2"/>
    <mergeCell ref="F1:G2"/>
    <mergeCell ref="A17:G17"/>
    <mergeCell ref="B18:G18"/>
    <mergeCell ref="B19:G1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9</v>
      </c>
      <c r="B1" s="7" t="s">
        <v>2</v>
      </c>
      <c r="C1" s="7" t="s">
        <v>28</v>
      </c>
    </row>
    <row r="2" spans="1:3" ht="30" x14ac:dyDescent="0.25">
      <c r="A2" s="1" t="s">
        <v>27</v>
      </c>
      <c r="B2" s="7"/>
      <c r="C2" s="7"/>
    </row>
    <row r="3" spans="1:3" x14ac:dyDescent="0.25">
      <c r="A3" s="3" t="s">
        <v>1260</v>
      </c>
      <c r="B3" s="4" t="s">
        <v>5</v>
      </c>
      <c r="C3" s="4" t="s">
        <v>5</v>
      </c>
    </row>
    <row r="4" spans="1:3" x14ac:dyDescent="0.25">
      <c r="A4" s="2" t="s">
        <v>563</v>
      </c>
      <c r="B4" s="8">
        <v>137431</v>
      </c>
      <c r="C4" s="8">
        <v>129091</v>
      </c>
    </row>
    <row r="5" spans="1:3" x14ac:dyDescent="0.25">
      <c r="A5" s="2" t="s">
        <v>564</v>
      </c>
      <c r="B5" s="6">
        <v>244826</v>
      </c>
      <c r="C5" s="6">
        <v>270279</v>
      </c>
    </row>
    <row r="6" spans="1:3" x14ac:dyDescent="0.25">
      <c r="A6" s="2" t="s">
        <v>565</v>
      </c>
      <c r="B6" s="6">
        <v>548011</v>
      </c>
      <c r="C6" s="6">
        <v>559470</v>
      </c>
    </row>
    <row r="7" spans="1:3" x14ac:dyDescent="0.25">
      <c r="A7" s="2" t="s">
        <v>566</v>
      </c>
      <c r="B7" s="6">
        <v>57195</v>
      </c>
      <c r="C7" s="6">
        <v>45162</v>
      </c>
    </row>
    <row r="8" spans="1:3" x14ac:dyDescent="0.25">
      <c r="A8" s="2" t="s">
        <v>567</v>
      </c>
      <c r="B8" s="6">
        <v>23127</v>
      </c>
      <c r="C8" s="6">
        <v>12421</v>
      </c>
    </row>
    <row r="9" spans="1:3" x14ac:dyDescent="0.25">
      <c r="A9" s="2" t="s">
        <v>256</v>
      </c>
      <c r="B9" s="6">
        <v>145119</v>
      </c>
      <c r="C9" s="6">
        <v>218586</v>
      </c>
    </row>
    <row r="10" spans="1:3" x14ac:dyDescent="0.25">
      <c r="A10" s="2" t="s">
        <v>568</v>
      </c>
      <c r="B10" s="6">
        <v>1155709</v>
      </c>
      <c r="C10" s="6">
        <v>1235009</v>
      </c>
    </row>
    <row r="11" spans="1:3" x14ac:dyDescent="0.25">
      <c r="A11" s="2" t="s">
        <v>569</v>
      </c>
      <c r="B11" s="6">
        <v>394947</v>
      </c>
      <c r="C11" s="6">
        <v>399673</v>
      </c>
    </row>
    <row r="12" spans="1:3" x14ac:dyDescent="0.25">
      <c r="A12" s="2" t="s">
        <v>53</v>
      </c>
      <c r="B12" s="8">
        <v>1550656</v>
      </c>
      <c r="C12" s="8">
        <v>163468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7" t="s">
        <v>1</v>
      </c>
      <c r="C1" s="7"/>
    </row>
    <row r="2" spans="1:3" ht="30" x14ac:dyDescent="0.25">
      <c r="A2" s="1" t="s">
        <v>27</v>
      </c>
      <c r="B2" s="1" t="s">
        <v>2</v>
      </c>
      <c r="C2" s="1" t="s">
        <v>77</v>
      </c>
    </row>
    <row r="3" spans="1:3" x14ac:dyDescent="0.25">
      <c r="A3" s="3" t="s">
        <v>151</v>
      </c>
      <c r="B3" s="4" t="s">
        <v>5</v>
      </c>
      <c r="C3" s="4" t="s">
        <v>5</v>
      </c>
    </row>
    <row r="4" spans="1:3" x14ac:dyDescent="0.25">
      <c r="A4" s="2" t="s">
        <v>129</v>
      </c>
      <c r="B4" s="8">
        <v>17973</v>
      </c>
      <c r="C4" s="8">
        <v>15843</v>
      </c>
    </row>
    <row r="5" spans="1:3" ht="45" x14ac:dyDescent="0.25">
      <c r="A5" s="3" t="s">
        <v>152</v>
      </c>
      <c r="B5" s="4" t="s">
        <v>5</v>
      </c>
      <c r="C5" s="4" t="s">
        <v>5</v>
      </c>
    </row>
    <row r="6" spans="1:3" x14ac:dyDescent="0.25">
      <c r="A6" s="2" t="s">
        <v>91</v>
      </c>
      <c r="B6" s="6">
        <v>2763</v>
      </c>
      <c r="C6" s="6">
        <v>3003</v>
      </c>
    </row>
    <row r="7" spans="1:3" ht="30" x14ac:dyDescent="0.25">
      <c r="A7" s="2" t="s">
        <v>153</v>
      </c>
      <c r="B7" s="6">
        <v>5361</v>
      </c>
      <c r="C7" s="6">
        <v>4894</v>
      </c>
    </row>
    <row r="8" spans="1:3" ht="30" x14ac:dyDescent="0.25">
      <c r="A8" s="2" t="s">
        <v>98</v>
      </c>
      <c r="B8" s="4">
        <v>-2</v>
      </c>
      <c r="C8" s="6">
        <v>-1132</v>
      </c>
    </row>
    <row r="9" spans="1:3" ht="30" x14ac:dyDescent="0.25">
      <c r="A9" s="2" t="s">
        <v>154</v>
      </c>
      <c r="B9" s="6">
        <v>-3588</v>
      </c>
      <c r="C9" s="6">
        <v>-4311</v>
      </c>
    </row>
    <row r="10" spans="1:3" x14ac:dyDescent="0.25">
      <c r="A10" s="2" t="s">
        <v>155</v>
      </c>
      <c r="B10" s="4">
        <v>615</v>
      </c>
      <c r="C10" s="6">
        <v>1019</v>
      </c>
    </row>
    <row r="11" spans="1:3" ht="30" x14ac:dyDescent="0.25">
      <c r="A11" s="2" t="s">
        <v>156</v>
      </c>
      <c r="B11" s="4">
        <v>630</v>
      </c>
      <c r="C11" s="4">
        <v>800</v>
      </c>
    </row>
    <row r="12" spans="1:3" x14ac:dyDescent="0.25">
      <c r="A12" s="2" t="s">
        <v>157</v>
      </c>
      <c r="B12" s="6">
        <v>-2560</v>
      </c>
      <c r="C12" s="4">
        <v>-979</v>
      </c>
    </row>
    <row r="13" spans="1:3" x14ac:dyDescent="0.25">
      <c r="A13" s="2" t="s">
        <v>112</v>
      </c>
      <c r="B13" s="6">
        <v>1978</v>
      </c>
      <c r="C13" s="6">
        <v>1738</v>
      </c>
    </row>
    <row r="14" spans="1:3" x14ac:dyDescent="0.25">
      <c r="A14" s="2" t="s">
        <v>158</v>
      </c>
      <c r="B14" s="4">
        <v>194</v>
      </c>
      <c r="C14" s="4">
        <v>86</v>
      </c>
    </row>
    <row r="15" spans="1:3" ht="30" x14ac:dyDescent="0.25">
      <c r="A15" s="2" t="s">
        <v>159</v>
      </c>
      <c r="B15" s="4">
        <v>-270</v>
      </c>
      <c r="C15" s="4">
        <v>-331</v>
      </c>
    </row>
    <row r="16" spans="1:3" x14ac:dyDescent="0.25">
      <c r="A16" s="2" t="s">
        <v>160</v>
      </c>
      <c r="B16" s="4">
        <v>798</v>
      </c>
      <c r="C16" s="4">
        <v>-940</v>
      </c>
    </row>
    <row r="17" spans="1:3" x14ac:dyDescent="0.25">
      <c r="A17" s="2" t="s">
        <v>161</v>
      </c>
      <c r="B17" s="6">
        <v>-113800</v>
      </c>
      <c r="C17" s="6">
        <v>-132642</v>
      </c>
    </row>
    <row r="18" spans="1:3" x14ac:dyDescent="0.25">
      <c r="A18" s="2" t="s">
        <v>162</v>
      </c>
      <c r="B18" s="6">
        <v>118633</v>
      </c>
      <c r="C18" s="6">
        <v>134105</v>
      </c>
    </row>
    <row r="19" spans="1:3" ht="30" x14ac:dyDescent="0.25">
      <c r="A19" s="2" t="s">
        <v>163</v>
      </c>
      <c r="B19" s="4">
        <v>795</v>
      </c>
      <c r="C19" s="4">
        <v>-433</v>
      </c>
    </row>
    <row r="20" spans="1:3" ht="30" x14ac:dyDescent="0.25">
      <c r="A20" s="2" t="s">
        <v>164</v>
      </c>
      <c r="B20" s="6">
        <v>1143</v>
      </c>
      <c r="C20" s="6">
        <v>3976</v>
      </c>
    </row>
    <row r="21" spans="1:3" x14ac:dyDescent="0.25">
      <c r="A21" s="2" t="s">
        <v>165</v>
      </c>
      <c r="B21" s="4">
        <v>252</v>
      </c>
      <c r="C21" s="4">
        <v>98</v>
      </c>
    </row>
    <row r="22" spans="1:3" x14ac:dyDescent="0.25">
      <c r="A22" s="2" t="s">
        <v>166</v>
      </c>
      <c r="B22" s="4">
        <v>-391</v>
      </c>
      <c r="C22" s="4">
        <v>-610</v>
      </c>
    </row>
    <row r="23" spans="1:3" ht="30" x14ac:dyDescent="0.25">
      <c r="A23" s="2" t="s">
        <v>167</v>
      </c>
      <c r="B23" s="6">
        <v>30524</v>
      </c>
      <c r="C23" s="6">
        <v>24184</v>
      </c>
    </row>
    <row r="24" spans="1:3" x14ac:dyDescent="0.25">
      <c r="A24" s="3" t="s">
        <v>168</v>
      </c>
      <c r="B24" s="4" t="s">
        <v>5</v>
      </c>
      <c r="C24" s="4" t="s">
        <v>5</v>
      </c>
    </row>
    <row r="25" spans="1:3" ht="30" x14ac:dyDescent="0.25">
      <c r="A25" s="2" t="s">
        <v>169</v>
      </c>
      <c r="B25" s="6">
        <v>-91977</v>
      </c>
      <c r="C25" s="6">
        <v>-180744</v>
      </c>
    </row>
    <row r="26" spans="1:3" ht="45" x14ac:dyDescent="0.25">
      <c r="A26" s="2" t="s">
        <v>170</v>
      </c>
      <c r="B26" s="6">
        <v>48369</v>
      </c>
      <c r="C26" s="6">
        <v>33379</v>
      </c>
    </row>
    <row r="27" spans="1:3" ht="30" x14ac:dyDescent="0.25">
      <c r="A27" s="2" t="s">
        <v>171</v>
      </c>
      <c r="B27" s="4">
        <v>532</v>
      </c>
      <c r="C27" s="6">
        <v>31714</v>
      </c>
    </row>
    <row r="28" spans="1:3" ht="30" x14ac:dyDescent="0.25">
      <c r="A28" s="2" t="s">
        <v>172</v>
      </c>
      <c r="B28" s="6">
        <v>-1829</v>
      </c>
      <c r="C28" s="4">
        <v>871</v>
      </c>
    </row>
    <row r="29" spans="1:3" ht="30" x14ac:dyDescent="0.25">
      <c r="A29" s="2" t="s">
        <v>173</v>
      </c>
      <c r="B29" s="6">
        <v>31287</v>
      </c>
      <c r="C29" s="6">
        <v>67692</v>
      </c>
    </row>
    <row r="30" spans="1:3" x14ac:dyDescent="0.25">
      <c r="A30" s="2" t="s">
        <v>174</v>
      </c>
      <c r="B30" s="4">
        <v>9</v>
      </c>
      <c r="C30" s="4">
        <v>-331</v>
      </c>
    </row>
    <row r="31" spans="1:3" ht="30" x14ac:dyDescent="0.25">
      <c r="A31" s="2" t="s">
        <v>175</v>
      </c>
      <c r="B31" s="6">
        <v>-102172</v>
      </c>
      <c r="C31" s="6">
        <v>-19809</v>
      </c>
    </row>
    <row r="32" spans="1:3" x14ac:dyDescent="0.25">
      <c r="A32" s="2" t="s">
        <v>176</v>
      </c>
      <c r="B32" s="6">
        <v>-2458</v>
      </c>
      <c r="C32" s="6">
        <v>-1890</v>
      </c>
    </row>
    <row r="33" spans="1:3" x14ac:dyDescent="0.25">
      <c r="A33" s="2" t="s">
        <v>177</v>
      </c>
      <c r="B33" s="4" t="s">
        <v>5</v>
      </c>
      <c r="C33" s="6">
        <v>-7845</v>
      </c>
    </row>
    <row r="34" spans="1:3" x14ac:dyDescent="0.25">
      <c r="A34" s="2" t="s">
        <v>178</v>
      </c>
      <c r="B34" s="4">
        <v>-485</v>
      </c>
      <c r="C34" s="4">
        <v>-61</v>
      </c>
    </row>
    <row r="35" spans="1:3" x14ac:dyDescent="0.25">
      <c r="A35" s="2" t="s">
        <v>179</v>
      </c>
      <c r="B35" s="4">
        <v>581</v>
      </c>
      <c r="C35" s="4">
        <v>565</v>
      </c>
    </row>
    <row r="36" spans="1:3" x14ac:dyDescent="0.25">
      <c r="A36" s="2" t="s">
        <v>180</v>
      </c>
      <c r="B36" s="6">
        <v>-118143</v>
      </c>
      <c r="C36" s="6">
        <v>-76459</v>
      </c>
    </row>
    <row r="37" spans="1:3" x14ac:dyDescent="0.25">
      <c r="A37" s="3" t="s">
        <v>181</v>
      </c>
      <c r="B37" s="4" t="s">
        <v>5</v>
      </c>
      <c r="C37" s="4" t="s">
        <v>5</v>
      </c>
    </row>
    <row r="38" spans="1:3" x14ac:dyDescent="0.25">
      <c r="A38" s="2" t="s">
        <v>182</v>
      </c>
      <c r="B38" s="6">
        <v>-83726</v>
      </c>
      <c r="C38" s="6">
        <v>16440</v>
      </c>
    </row>
    <row r="39" spans="1:3" x14ac:dyDescent="0.25">
      <c r="A39" s="2" t="s">
        <v>183</v>
      </c>
      <c r="B39" s="6">
        <v>66185</v>
      </c>
      <c r="C39" s="6">
        <v>6166</v>
      </c>
    </row>
    <row r="40" spans="1:3" x14ac:dyDescent="0.25">
      <c r="A40" s="2" t="s">
        <v>184</v>
      </c>
      <c r="B40" s="6">
        <v>-6880</v>
      </c>
      <c r="C40" s="6">
        <v>-6384</v>
      </c>
    </row>
    <row r="41" spans="1:3" ht="30" x14ac:dyDescent="0.25">
      <c r="A41" s="2" t="s">
        <v>185</v>
      </c>
      <c r="B41" s="6">
        <v>30450</v>
      </c>
      <c r="C41" s="6">
        <v>7956</v>
      </c>
    </row>
    <row r="42" spans="1:3" x14ac:dyDescent="0.25">
      <c r="A42" s="2" t="s">
        <v>186</v>
      </c>
      <c r="B42" s="4" t="s">
        <v>5</v>
      </c>
      <c r="C42" s="6">
        <v>-7500</v>
      </c>
    </row>
    <row r="43" spans="1:3" ht="30" x14ac:dyDescent="0.25">
      <c r="A43" s="2" t="s">
        <v>187</v>
      </c>
      <c r="B43" s="6">
        <v>-1050</v>
      </c>
      <c r="C43" s="4" t="s">
        <v>5</v>
      </c>
    </row>
    <row r="44" spans="1:3" ht="30" x14ac:dyDescent="0.25">
      <c r="A44" s="2" t="s">
        <v>188</v>
      </c>
      <c r="B44" s="4">
        <v>528</v>
      </c>
      <c r="C44" s="4">
        <v>107</v>
      </c>
    </row>
    <row r="45" spans="1:3" ht="45" x14ac:dyDescent="0.25">
      <c r="A45" s="2" t="s">
        <v>189</v>
      </c>
      <c r="B45" s="4">
        <v>329</v>
      </c>
      <c r="C45" s="4" t="s">
        <v>5</v>
      </c>
    </row>
    <row r="46" spans="1:3" x14ac:dyDescent="0.25">
      <c r="A46" s="2" t="s">
        <v>190</v>
      </c>
      <c r="B46" s="4">
        <v>-453</v>
      </c>
      <c r="C46" s="4" t="s">
        <v>5</v>
      </c>
    </row>
    <row r="47" spans="1:3" ht="30" x14ac:dyDescent="0.25">
      <c r="A47" s="2" t="s">
        <v>191</v>
      </c>
      <c r="B47" s="4">
        <v>161</v>
      </c>
      <c r="C47" s="6">
        <v>2072</v>
      </c>
    </row>
    <row r="48" spans="1:3" ht="30" x14ac:dyDescent="0.25">
      <c r="A48" s="2" t="s">
        <v>192</v>
      </c>
      <c r="B48" s="6">
        <v>2550</v>
      </c>
      <c r="C48" s="6">
        <v>1363</v>
      </c>
    </row>
    <row r="49" spans="1:3" ht="30" x14ac:dyDescent="0.25">
      <c r="A49" s="2" t="s">
        <v>193</v>
      </c>
      <c r="B49" s="6">
        <v>8094</v>
      </c>
      <c r="C49" s="6">
        <v>20220</v>
      </c>
    </row>
    <row r="50" spans="1:3" x14ac:dyDescent="0.25">
      <c r="A50" s="2" t="s">
        <v>194</v>
      </c>
      <c r="B50" s="6">
        <v>-79525</v>
      </c>
      <c r="C50" s="6">
        <v>-32055</v>
      </c>
    </row>
    <row r="51" spans="1:3" ht="30" x14ac:dyDescent="0.25">
      <c r="A51" s="2" t="s">
        <v>195</v>
      </c>
      <c r="B51" s="6">
        <v>175686</v>
      </c>
      <c r="C51" s="6">
        <v>69140</v>
      </c>
    </row>
    <row r="52" spans="1:3" ht="30" x14ac:dyDescent="0.25">
      <c r="A52" s="2" t="s">
        <v>196</v>
      </c>
      <c r="B52" s="6">
        <v>96161</v>
      </c>
      <c r="C52" s="6">
        <v>37085</v>
      </c>
    </row>
    <row r="53" spans="1:3" x14ac:dyDescent="0.25">
      <c r="A53" s="3" t="s">
        <v>197</v>
      </c>
      <c r="B53" s="4" t="s">
        <v>5</v>
      </c>
      <c r="C53" s="4" t="s">
        <v>5</v>
      </c>
    </row>
    <row r="54" spans="1:3" x14ac:dyDescent="0.25">
      <c r="A54" s="2" t="s">
        <v>198</v>
      </c>
      <c r="B54" s="6">
        <v>6703</v>
      </c>
      <c r="C54" s="6">
        <v>4758</v>
      </c>
    </row>
    <row r="55" spans="1:3" x14ac:dyDescent="0.25">
      <c r="A55" s="2" t="s">
        <v>199</v>
      </c>
      <c r="B55" s="6">
        <v>4418</v>
      </c>
      <c r="C55" s="6">
        <v>7412</v>
      </c>
    </row>
    <row r="56" spans="1:3" ht="30" x14ac:dyDescent="0.25">
      <c r="A56" s="2" t="s">
        <v>200</v>
      </c>
      <c r="B56" s="4" t="s">
        <v>5</v>
      </c>
      <c r="C56" s="6">
        <v>5577</v>
      </c>
    </row>
    <row r="57" spans="1:3" ht="30" x14ac:dyDescent="0.25">
      <c r="A57" s="2" t="s">
        <v>201</v>
      </c>
      <c r="B57" s="4">
        <v>-731</v>
      </c>
      <c r="C57" s="6">
        <v>4168</v>
      </c>
    </row>
    <row r="58" spans="1:3" ht="30" x14ac:dyDescent="0.25">
      <c r="A58" s="2" t="s">
        <v>202</v>
      </c>
      <c r="B58" s="4">
        <v>-393</v>
      </c>
      <c r="C58" s="6">
        <v>1458</v>
      </c>
    </row>
    <row r="59" spans="1:3" ht="30" x14ac:dyDescent="0.25">
      <c r="A59" s="2" t="s">
        <v>203</v>
      </c>
      <c r="B59" s="4">
        <v>637</v>
      </c>
      <c r="C59" s="4">
        <v>453</v>
      </c>
    </row>
    <row r="60" spans="1:3" ht="30" x14ac:dyDescent="0.25">
      <c r="A60" s="3" t="s">
        <v>204</v>
      </c>
      <c r="B60" s="4" t="s">
        <v>5</v>
      </c>
      <c r="C60" s="4" t="s">
        <v>5</v>
      </c>
    </row>
    <row r="61" spans="1:3" x14ac:dyDescent="0.25">
      <c r="A61" s="2" t="s">
        <v>205</v>
      </c>
      <c r="B61" s="4" t="s">
        <v>5</v>
      </c>
      <c r="C61" s="6">
        <v>12078</v>
      </c>
    </row>
    <row r="62" spans="1:3" x14ac:dyDescent="0.25">
      <c r="A62" s="2" t="s">
        <v>206</v>
      </c>
      <c r="B62" s="4" t="s">
        <v>5</v>
      </c>
      <c r="C62" s="8">
        <v>616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61</v>
      </c>
      <c r="B1" s="7" t="s">
        <v>2</v>
      </c>
      <c r="C1" s="7" t="s">
        <v>28</v>
      </c>
      <c r="D1" s="7" t="s">
        <v>77</v>
      </c>
    </row>
    <row r="2" spans="1:4" ht="30" x14ac:dyDescent="0.25">
      <c r="A2" s="1" t="s">
        <v>27</v>
      </c>
      <c r="B2" s="7"/>
      <c r="C2" s="7"/>
      <c r="D2" s="7"/>
    </row>
    <row r="3" spans="1:4" x14ac:dyDescent="0.25">
      <c r="A3" s="3" t="s">
        <v>1262</v>
      </c>
      <c r="B3" s="4" t="s">
        <v>5</v>
      </c>
      <c r="C3" s="4" t="s">
        <v>5</v>
      </c>
      <c r="D3" s="4" t="s">
        <v>5</v>
      </c>
    </row>
    <row r="4" spans="1:4" x14ac:dyDescent="0.25">
      <c r="A4" s="2" t="s">
        <v>54</v>
      </c>
      <c r="B4" s="8">
        <v>75588</v>
      </c>
      <c r="C4" s="8">
        <v>9403</v>
      </c>
      <c r="D4" s="8">
        <v>19029</v>
      </c>
    </row>
    <row r="5" spans="1:4" x14ac:dyDescent="0.25">
      <c r="A5" s="2" t="s">
        <v>1263</v>
      </c>
      <c r="B5" s="4" t="s">
        <v>5</v>
      </c>
      <c r="C5" s="4" t="s">
        <v>5</v>
      </c>
      <c r="D5" s="4" t="s">
        <v>5</v>
      </c>
    </row>
    <row r="6" spans="1:4" x14ac:dyDescent="0.25">
      <c r="A6" s="3" t="s">
        <v>1262</v>
      </c>
      <c r="B6" s="4" t="s">
        <v>5</v>
      </c>
      <c r="C6" s="4" t="s">
        <v>5</v>
      </c>
      <c r="D6" s="4" t="s">
        <v>5</v>
      </c>
    </row>
    <row r="7" spans="1:4" x14ac:dyDescent="0.25">
      <c r="A7" s="2" t="s">
        <v>54</v>
      </c>
      <c r="B7" s="6">
        <v>25000</v>
      </c>
      <c r="C7" s="4" t="s">
        <v>5</v>
      </c>
      <c r="D7" s="4" t="s">
        <v>5</v>
      </c>
    </row>
    <row r="8" spans="1:4" x14ac:dyDescent="0.25">
      <c r="A8" s="2" t="s">
        <v>1264</v>
      </c>
      <c r="B8" s="4" t="s">
        <v>5</v>
      </c>
      <c r="C8" s="4" t="s">
        <v>5</v>
      </c>
      <c r="D8" s="4" t="s">
        <v>5</v>
      </c>
    </row>
    <row r="9" spans="1:4" x14ac:dyDescent="0.25">
      <c r="A9" s="3" t="s">
        <v>1262</v>
      </c>
      <c r="B9" s="4" t="s">
        <v>5</v>
      </c>
      <c r="C9" s="4" t="s">
        <v>5</v>
      </c>
      <c r="D9" s="4" t="s">
        <v>5</v>
      </c>
    </row>
    <row r="10" spans="1:4" x14ac:dyDescent="0.25">
      <c r="A10" s="2" t="s">
        <v>54</v>
      </c>
      <c r="B10" s="6">
        <v>38000</v>
      </c>
      <c r="C10" s="4" t="s">
        <v>5</v>
      </c>
      <c r="D10" s="4" t="s">
        <v>5</v>
      </c>
    </row>
    <row r="11" spans="1:4" x14ac:dyDescent="0.25">
      <c r="A11" s="2" t="s">
        <v>1265</v>
      </c>
      <c r="B11" s="4" t="s">
        <v>5</v>
      </c>
      <c r="C11" s="4" t="s">
        <v>5</v>
      </c>
      <c r="D11" s="4" t="s">
        <v>5</v>
      </c>
    </row>
    <row r="12" spans="1:4" x14ac:dyDescent="0.25">
      <c r="A12" s="3" t="s">
        <v>1262</v>
      </c>
      <c r="B12" s="4" t="s">
        <v>5</v>
      </c>
      <c r="C12" s="4" t="s">
        <v>5</v>
      </c>
      <c r="D12" s="4" t="s">
        <v>5</v>
      </c>
    </row>
    <row r="13" spans="1:4" x14ac:dyDescent="0.25">
      <c r="A13" s="2" t="s">
        <v>54</v>
      </c>
      <c r="B13" s="8">
        <v>12588</v>
      </c>
      <c r="C13" s="8">
        <v>9403</v>
      </c>
      <c r="D13" s="4" t="s">
        <v>5</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66</v>
      </c>
      <c r="B1" s="7" t="s">
        <v>76</v>
      </c>
      <c r="C1" s="7"/>
      <c r="D1" s="7" t="s">
        <v>1</v>
      </c>
      <c r="E1" s="7"/>
      <c r="F1" s="1"/>
    </row>
    <row r="2" spans="1:6" ht="30" x14ac:dyDescent="0.25">
      <c r="A2" s="1" t="s">
        <v>27</v>
      </c>
      <c r="B2" s="1" t="s">
        <v>2</v>
      </c>
      <c r="C2" s="1" t="s">
        <v>77</v>
      </c>
      <c r="D2" s="1" t="s">
        <v>2</v>
      </c>
      <c r="E2" s="1" t="s">
        <v>77</v>
      </c>
      <c r="F2" s="1" t="s">
        <v>28</v>
      </c>
    </row>
    <row r="3" spans="1:6" x14ac:dyDescent="0.25">
      <c r="A3" s="3" t="s">
        <v>1262</v>
      </c>
      <c r="B3" s="4" t="s">
        <v>5</v>
      </c>
      <c r="C3" s="4" t="s">
        <v>5</v>
      </c>
      <c r="D3" s="4" t="s">
        <v>5</v>
      </c>
      <c r="E3" s="4" t="s">
        <v>5</v>
      </c>
      <c r="F3" s="4" t="s">
        <v>5</v>
      </c>
    </row>
    <row r="4" spans="1:6" x14ac:dyDescent="0.25">
      <c r="A4" s="2" t="s">
        <v>582</v>
      </c>
      <c r="B4" s="8">
        <v>75588</v>
      </c>
      <c r="C4" s="8">
        <v>19029</v>
      </c>
      <c r="D4" s="8">
        <v>75588</v>
      </c>
      <c r="E4" s="8">
        <v>19029</v>
      </c>
      <c r="F4" s="8">
        <v>9403</v>
      </c>
    </row>
    <row r="5" spans="1:6" ht="30" x14ac:dyDescent="0.25">
      <c r="A5" s="2" t="s">
        <v>583</v>
      </c>
      <c r="B5" s="6">
        <v>75588</v>
      </c>
      <c r="C5" s="6">
        <v>19029</v>
      </c>
      <c r="D5" s="6">
        <v>75588</v>
      </c>
      <c r="E5" s="6">
        <v>19029</v>
      </c>
      <c r="F5" s="4" t="s">
        <v>5</v>
      </c>
    </row>
    <row r="6" spans="1:6" ht="30" x14ac:dyDescent="0.25">
      <c r="A6" s="2" t="s">
        <v>584</v>
      </c>
      <c r="B6" s="8">
        <v>14995</v>
      </c>
      <c r="C6" s="8">
        <v>13695</v>
      </c>
      <c r="D6" s="8">
        <v>13455</v>
      </c>
      <c r="E6" s="8">
        <v>13621</v>
      </c>
      <c r="F6" s="4" t="s">
        <v>5</v>
      </c>
    </row>
    <row r="7" spans="1:6" ht="30" x14ac:dyDescent="0.25">
      <c r="A7" s="2" t="s">
        <v>1267</v>
      </c>
      <c r="B7" s="100">
        <v>3.3999999999999998E-3</v>
      </c>
      <c r="C7" s="100">
        <v>4.4000000000000003E-3</v>
      </c>
      <c r="D7" s="100">
        <v>3.3999999999999998E-3</v>
      </c>
      <c r="E7" s="100">
        <v>4.4000000000000003E-3</v>
      </c>
      <c r="F7" s="4" t="s">
        <v>5</v>
      </c>
    </row>
    <row r="8" spans="1:6" ht="30" x14ac:dyDescent="0.25">
      <c r="A8" s="2" t="s">
        <v>1268</v>
      </c>
      <c r="B8" s="100">
        <v>1.5E-3</v>
      </c>
      <c r="C8" s="100">
        <v>1.6000000000000001E-3</v>
      </c>
      <c r="D8" s="100">
        <v>1.1999999999999999E-3</v>
      </c>
      <c r="E8" s="100">
        <v>1.6999999999999999E-3</v>
      </c>
      <c r="F8"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9</v>
      </c>
      <c r="B1" s="7" t="s">
        <v>2</v>
      </c>
      <c r="C1" s="7" t="s">
        <v>28</v>
      </c>
    </row>
    <row r="2" spans="1:3" ht="30" x14ac:dyDescent="0.25">
      <c r="A2" s="1" t="s">
        <v>27</v>
      </c>
      <c r="B2" s="7"/>
      <c r="C2" s="7"/>
    </row>
    <row r="3" spans="1:3" x14ac:dyDescent="0.25">
      <c r="A3" s="2" t="s">
        <v>209</v>
      </c>
      <c r="B3" s="8">
        <v>191645</v>
      </c>
      <c r="C3" s="8">
        <v>161315</v>
      </c>
    </row>
    <row r="4" spans="1:3" ht="30" x14ac:dyDescent="0.25">
      <c r="A4" s="2" t="s">
        <v>1270</v>
      </c>
      <c r="B4" s="4" t="s">
        <v>5</v>
      </c>
      <c r="C4" s="4" t="s">
        <v>5</v>
      </c>
    </row>
    <row r="5" spans="1:3" x14ac:dyDescent="0.25">
      <c r="A5" s="2" t="s">
        <v>592</v>
      </c>
      <c r="B5" s="6">
        <v>3903</v>
      </c>
      <c r="C5" s="6">
        <v>35458</v>
      </c>
    </row>
    <row r="6" spans="1:3" x14ac:dyDescent="0.25">
      <c r="A6" s="2" t="s">
        <v>593</v>
      </c>
      <c r="B6" s="6">
        <v>172742</v>
      </c>
      <c r="C6" s="6">
        <v>104244</v>
      </c>
    </row>
    <row r="7" spans="1:3" x14ac:dyDescent="0.25">
      <c r="A7" s="2" t="s">
        <v>594</v>
      </c>
      <c r="B7" s="6">
        <v>15000</v>
      </c>
      <c r="C7" s="6">
        <v>21613</v>
      </c>
    </row>
    <row r="8" spans="1:3" x14ac:dyDescent="0.25">
      <c r="A8" s="2" t="s">
        <v>209</v>
      </c>
      <c r="B8" s="8">
        <v>191645</v>
      </c>
      <c r="C8" s="8">
        <v>16131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6.85546875" customWidth="1"/>
    <col min="4" max="4" width="34" customWidth="1"/>
    <col min="5" max="5" width="9.140625" customWidth="1"/>
  </cols>
  <sheetData>
    <row r="1" spans="1:5" ht="15" customHeight="1" x14ac:dyDescent="0.25">
      <c r="A1" s="1" t="s">
        <v>1271</v>
      </c>
      <c r="B1" s="7" t="s">
        <v>1</v>
      </c>
      <c r="C1" s="7"/>
      <c r="D1" s="7"/>
      <c r="E1" s="7"/>
    </row>
    <row r="2" spans="1:5" ht="30" x14ac:dyDescent="0.25">
      <c r="A2" s="1" t="s">
        <v>27</v>
      </c>
      <c r="B2" s="7" t="s">
        <v>2</v>
      </c>
      <c r="C2" s="7"/>
      <c r="D2" s="7" t="s">
        <v>28</v>
      </c>
      <c r="E2" s="7"/>
    </row>
    <row r="3" spans="1:5" ht="30" x14ac:dyDescent="0.25">
      <c r="A3" s="3" t="s">
        <v>1272</v>
      </c>
      <c r="B3" s="4" t="s">
        <v>5</v>
      </c>
      <c r="C3" s="4"/>
      <c r="D3" s="4" t="s">
        <v>5</v>
      </c>
      <c r="E3" s="4"/>
    </row>
    <row r="4" spans="1:5" x14ac:dyDescent="0.25">
      <c r="A4" s="2" t="s">
        <v>535</v>
      </c>
      <c r="B4" s="8">
        <v>191645</v>
      </c>
      <c r="C4" s="4"/>
      <c r="D4" s="8">
        <v>161315</v>
      </c>
      <c r="E4" s="4"/>
    </row>
    <row r="5" spans="1:5" x14ac:dyDescent="0.25">
      <c r="A5" s="2" t="s">
        <v>1273</v>
      </c>
      <c r="B5" s="4" t="s">
        <v>5</v>
      </c>
      <c r="C5" s="4"/>
      <c r="D5" s="4" t="s">
        <v>5</v>
      </c>
      <c r="E5" s="4"/>
    </row>
    <row r="6" spans="1:5" ht="30" x14ac:dyDescent="0.25">
      <c r="A6" s="3" t="s">
        <v>1272</v>
      </c>
      <c r="B6" s="4" t="s">
        <v>5</v>
      </c>
      <c r="C6" s="4"/>
      <c r="D6" s="4" t="s">
        <v>5</v>
      </c>
      <c r="E6" s="4"/>
    </row>
    <row r="7" spans="1:5" ht="17.25" x14ac:dyDescent="0.25">
      <c r="A7" s="2" t="s">
        <v>1274</v>
      </c>
      <c r="B7" s="5">
        <v>42102</v>
      </c>
      <c r="C7" s="99" t="s">
        <v>1118</v>
      </c>
      <c r="D7" s="4" t="s">
        <v>5</v>
      </c>
      <c r="E7" s="4"/>
    </row>
    <row r="8" spans="1:5" ht="17.25" x14ac:dyDescent="0.25">
      <c r="A8" s="2" t="s">
        <v>1275</v>
      </c>
      <c r="B8" s="5">
        <v>42102</v>
      </c>
      <c r="C8" s="99" t="s">
        <v>1118</v>
      </c>
      <c r="D8" s="4" t="s">
        <v>5</v>
      </c>
      <c r="E8" s="4"/>
    </row>
    <row r="9" spans="1:5" x14ac:dyDescent="0.25">
      <c r="A9" s="2" t="s">
        <v>1276</v>
      </c>
      <c r="B9" s="100">
        <v>3.61E-2</v>
      </c>
      <c r="C9" s="4"/>
      <c r="D9" s="4" t="s">
        <v>5</v>
      </c>
      <c r="E9" s="4"/>
    </row>
    <row r="10" spans="1:5" x14ac:dyDescent="0.25">
      <c r="A10" s="2" t="s">
        <v>1277</v>
      </c>
      <c r="B10" s="100">
        <v>3.61E-2</v>
      </c>
      <c r="C10" s="4"/>
      <c r="D10" s="4" t="s">
        <v>5</v>
      </c>
      <c r="E10" s="4"/>
    </row>
    <row r="11" spans="1:5" x14ac:dyDescent="0.25">
      <c r="A11" s="2" t="s">
        <v>1278</v>
      </c>
      <c r="B11" s="100">
        <v>3.61E-2</v>
      </c>
      <c r="C11" s="4"/>
      <c r="D11" s="4" t="s">
        <v>5</v>
      </c>
      <c r="E11" s="4"/>
    </row>
    <row r="12" spans="1:5" x14ac:dyDescent="0.25">
      <c r="A12" s="2" t="s">
        <v>535</v>
      </c>
      <c r="B12" s="6">
        <v>2485</v>
      </c>
      <c r="C12" s="4"/>
      <c r="D12" s="6">
        <v>4285</v>
      </c>
      <c r="E12" s="4"/>
    </row>
    <row r="13" spans="1:5" x14ac:dyDescent="0.25">
      <c r="A13" s="2" t="s">
        <v>1279</v>
      </c>
      <c r="B13" s="4" t="s">
        <v>5</v>
      </c>
      <c r="C13" s="4"/>
      <c r="D13" s="4" t="s">
        <v>5</v>
      </c>
      <c r="E13" s="4"/>
    </row>
    <row r="14" spans="1:5" ht="30" x14ac:dyDescent="0.25">
      <c r="A14" s="3" t="s">
        <v>1272</v>
      </c>
      <c r="B14" s="4" t="s">
        <v>5</v>
      </c>
      <c r="C14" s="4"/>
      <c r="D14" s="4" t="s">
        <v>5</v>
      </c>
      <c r="E14" s="4"/>
    </row>
    <row r="15" spans="1:5" ht="17.25" x14ac:dyDescent="0.25">
      <c r="A15" s="2" t="s">
        <v>1274</v>
      </c>
      <c r="B15" s="5">
        <v>42735</v>
      </c>
      <c r="C15" s="99" t="s">
        <v>1118</v>
      </c>
      <c r="D15" s="4" t="s">
        <v>5</v>
      </c>
      <c r="E15" s="4"/>
    </row>
    <row r="16" spans="1:5" ht="17.25" x14ac:dyDescent="0.25">
      <c r="A16" s="2" t="s">
        <v>1275</v>
      </c>
      <c r="B16" s="5">
        <v>42735</v>
      </c>
      <c r="C16" s="99" t="s">
        <v>1118</v>
      </c>
      <c r="D16" s="4" t="s">
        <v>5</v>
      </c>
      <c r="E16" s="4"/>
    </row>
    <row r="17" spans="1:5" x14ac:dyDescent="0.25">
      <c r="A17" s="2" t="s">
        <v>1276</v>
      </c>
      <c r="B17" s="100">
        <v>3.2500000000000001E-2</v>
      </c>
      <c r="C17" s="4"/>
      <c r="D17" s="4" t="s">
        <v>5</v>
      </c>
      <c r="E17" s="4"/>
    </row>
    <row r="18" spans="1:5" x14ac:dyDescent="0.25">
      <c r="A18" s="2" t="s">
        <v>1277</v>
      </c>
      <c r="B18" s="100">
        <v>3.2500000000000001E-2</v>
      </c>
      <c r="C18" s="4"/>
      <c r="D18" s="4" t="s">
        <v>5</v>
      </c>
      <c r="E18" s="4"/>
    </row>
    <row r="19" spans="1:5" x14ac:dyDescent="0.25">
      <c r="A19" s="2" t="s">
        <v>1278</v>
      </c>
      <c r="B19" s="100">
        <v>3.2500000000000001E-2</v>
      </c>
      <c r="C19" s="4"/>
      <c r="D19" s="4" t="s">
        <v>5</v>
      </c>
      <c r="E19" s="4"/>
    </row>
    <row r="20" spans="1:5" x14ac:dyDescent="0.25">
      <c r="A20" s="2" t="s">
        <v>535</v>
      </c>
      <c r="B20" s="6">
        <v>7637</v>
      </c>
      <c r="C20" s="4"/>
      <c r="D20" s="6">
        <v>9400</v>
      </c>
      <c r="E20" s="4"/>
    </row>
    <row r="21" spans="1:5" x14ac:dyDescent="0.25">
      <c r="A21" s="2" t="s">
        <v>1280</v>
      </c>
      <c r="B21" s="4" t="s">
        <v>5</v>
      </c>
      <c r="C21" s="4"/>
      <c r="D21" s="4" t="s">
        <v>5</v>
      </c>
      <c r="E21" s="4"/>
    </row>
    <row r="22" spans="1:5" ht="30" x14ac:dyDescent="0.25">
      <c r="A22" s="3" t="s">
        <v>1272</v>
      </c>
      <c r="B22" s="4" t="s">
        <v>5</v>
      </c>
      <c r="C22" s="4"/>
      <c r="D22" s="4" t="s">
        <v>5</v>
      </c>
      <c r="E22" s="4"/>
    </row>
    <row r="23" spans="1:5" ht="17.25" x14ac:dyDescent="0.25">
      <c r="A23" s="2" t="s">
        <v>1274</v>
      </c>
      <c r="B23" s="5">
        <v>42086</v>
      </c>
      <c r="C23" s="99" t="s">
        <v>1118</v>
      </c>
      <c r="D23" s="4" t="s">
        <v>5</v>
      </c>
      <c r="E23" s="4"/>
    </row>
    <row r="24" spans="1:5" ht="17.25" x14ac:dyDescent="0.25">
      <c r="A24" s="2" t="s">
        <v>1275</v>
      </c>
      <c r="B24" s="5">
        <v>43818</v>
      </c>
      <c r="C24" s="99" t="s">
        <v>1118</v>
      </c>
      <c r="D24" s="4" t="s">
        <v>5</v>
      </c>
      <c r="E24" s="4"/>
    </row>
    <row r="25" spans="1:5" x14ac:dyDescent="0.25">
      <c r="A25" s="2" t="s">
        <v>1276</v>
      </c>
      <c r="B25" s="100">
        <v>1.4E-2</v>
      </c>
      <c r="C25" s="4"/>
      <c r="D25" s="4" t="s">
        <v>5</v>
      </c>
      <c r="E25" s="4"/>
    </row>
    <row r="26" spans="1:5" x14ac:dyDescent="0.25">
      <c r="A26" s="2" t="s">
        <v>1277</v>
      </c>
      <c r="B26" s="100">
        <v>5.7999999999999996E-3</v>
      </c>
      <c r="C26" s="4"/>
      <c r="D26" s="4" t="s">
        <v>5</v>
      </c>
      <c r="E26" s="4"/>
    </row>
    <row r="27" spans="1:5" x14ac:dyDescent="0.25">
      <c r="A27" s="2" t="s">
        <v>1278</v>
      </c>
      <c r="B27" s="100">
        <v>2.4400000000000002E-2</v>
      </c>
      <c r="C27" s="4"/>
      <c r="D27" s="4" t="s">
        <v>5</v>
      </c>
      <c r="E27" s="4"/>
    </row>
    <row r="28" spans="1:5" x14ac:dyDescent="0.25">
      <c r="A28" s="2" t="s">
        <v>535</v>
      </c>
      <c r="B28" s="6">
        <v>135000</v>
      </c>
      <c r="C28" s="4"/>
      <c r="D28" s="6">
        <v>90000</v>
      </c>
      <c r="E28" s="4"/>
    </row>
    <row r="29" spans="1:5" x14ac:dyDescent="0.25">
      <c r="A29" s="2" t="s">
        <v>1281</v>
      </c>
      <c r="B29" s="4" t="s">
        <v>5</v>
      </c>
      <c r="C29" s="4"/>
      <c r="D29" s="4" t="s">
        <v>5</v>
      </c>
      <c r="E29" s="4"/>
    </row>
    <row r="30" spans="1:5" ht="30" x14ac:dyDescent="0.25">
      <c r="A30" s="3" t="s">
        <v>1272</v>
      </c>
      <c r="B30" s="4" t="s">
        <v>5</v>
      </c>
      <c r="C30" s="4"/>
      <c r="D30" s="4" t="s">
        <v>5</v>
      </c>
      <c r="E30" s="4"/>
    </row>
    <row r="31" spans="1:5" ht="17.25" x14ac:dyDescent="0.25">
      <c r="A31" s="2" t="s">
        <v>1274</v>
      </c>
      <c r="B31" s="5">
        <v>42180</v>
      </c>
      <c r="C31" s="99" t="s">
        <v>1118</v>
      </c>
      <c r="D31" s="4" t="s">
        <v>5</v>
      </c>
      <c r="E31" s="4"/>
    </row>
    <row r="32" spans="1:5" ht="17.25" x14ac:dyDescent="0.25">
      <c r="A32" s="2" t="s">
        <v>1275</v>
      </c>
      <c r="B32" s="5">
        <v>43057</v>
      </c>
      <c r="C32" s="99" t="s">
        <v>1118</v>
      </c>
      <c r="D32" s="4" t="s">
        <v>5</v>
      </c>
      <c r="E32" s="4"/>
    </row>
    <row r="33" spans="1:5" x14ac:dyDescent="0.25">
      <c r="A33" s="2" t="s">
        <v>1276</v>
      </c>
      <c r="B33" s="100">
        <v>4.5999999999999999E-3</v>
      </c>
      <c r="C33" s="4"/>
      <c r="D33" s="4" t="s">
        <v>5</v>
      </c>
      <c r="E33" s="4"/>
    </row>
    <row r="34" spans="1:5" x14ac:dyDescent="0.25">
      <c r="A34" s="2" t="s">
        <v>1277</v>
      </c>
      <c r="B34" s="100">
        <v>4.5999999999999999E-3</v>
      </c>
      <c r="C34" s="4"/>
      <c r="D34" s="4" t="s">
        <v>5</v>
      </c>
      <c r="E34" s="4"/>
    </row>
    <row r="35" spans="1:5" x14ac:dyDescent="0.25">
      <c r="A35" s="2" t="s">
        <v>1278</v>
      </c>
      <c r="B35" s="100">
        <v>4.5999999999999999E-3</v>
      </c>
      <c r="C35" s="4"/>
      <c r="D35" s="4" t="s">
        <v>5</v>
      </c>
      <c r="E35" s="4"/>
    </row>
    <row r="36" spans="1:5" x14ac:dyDescent="0.25">
      <c r="A36" s="2" t="s">
        <v>535</v>
      </c>
      <c r="B36" s="6">
        <v>25000</v>
      </c>
      <c r="C36" s="4"/>
      <c r="D36" s="6">
        <v>15000</v>
      </c>
      <c r="E36" s="4"/>
    </row>
    <row r="37" spans="1:5" x14ac:dyDescent="0.25">
      <c r="A37" s="2" t="s">
        <v>1282</v>
      </c>
      <c r="B37" s="4" t="s">
        <v>5</v>
      </c>
      <c r="C37" s="4"/>
      <c r="D37" s="4" t="s">
        <v>5</v>
      </c>
      <c r="E37" s="4"/>
    </row>
    <row r="38" spans="1:5" ht="30" x14ac:dyDescent="0.25">
      <c r="A38" s="3" t="s">
        <v>1272</v>
      </c>
      <c r="B38" s="4" t="s">
        <v>5</v>
      </c>
      <c r="C38" s="4"/>
      <c r="D38" s="4" t="s">
        <v>5</v>
      </c>
      <c r="E38" s="4"/>
    </row>
    <row r="39" spans="1:5" ht="17.25" x14ac:dyDescent="0.25">
      <c r="A39" s="2" t="s">
        <v>1274</v>
      </c>
      <c r="B39" s="5">
        <v>43103</v>
      </c>
      <c r="C39" s="99" t="s">
        <v>1283</v>
      </c>
      <c r="D39" s="4" t="s">
        <v>5</v>
      </c>
      <c r="E39" s="4"/>
    </row>
    <row r="40" spans="1:5" ht="17.25" x14ac:dyDescent="0.25">
      <c r="A40" s="2" t="s">
        <v>1275</v>
      </c>
      <c r="B40" s="5">
        <v>43332</v>
      </c>
      <c r="C40" s="99" t="s">
        <v>1283</v>
      </c>
      <c r="D40" s="4" t="s">
        <v>5</v>
      </c>
      <c r="E40" s="4"/>
    </row>
    <row r="41" spans="1:5" ht="17.25" x14ac:dyDescent="0.25">
      <c r="A41" s="2" t="s">
        <v>1276</v>
      </c>
      <c r="B41" s="100">
        <v>2.47E-2</v>
      </c>
      <c r="C41" s="99" t="s">
        <v>1226</v>
      </c>
      <c r="D41" s="4" t="s">
        <v>5</v>
      </c>
      <c r="E41" s="4"/>
    </row>
    <row r="42" spans="1:5" ht="17.25" x14ac:dyDescent="0.25">
      <c r="A42" s="2" t="s">
        <v>1277</v>
      </c>
      <c r="B42" s="100">
        <v>2.2100000000000002E-2</v>
      </c>
      <c r="C42" s="99" t="s">
        <v>1226</v>
      </c>
      <c r="D42" s="4" t="s">
        <v>5</v>
      </c>
      <c r="E42" s="4"/>
    </row>
    <row r="43" spans="1:5" ht="17.25" x14ac:dyDescent="0.25">
      <c r="A43" s="2" t="s">
        <v>1278</v>
      </c>
      <c r="B43" s="100">
        <v>2.6200000000000001E-2</v>
      </c>
      <c r="C43" s="99" t="s">
        <v>1226</v>
      </c>
      <c r="D43" s="4" t="s">
        <v>5</v>
      </c>
      <c r="E43" s="4"/>
    </row>
    <row r="44" spans="1:5" ht="17.25" x14ac:dyDescent="0.25">
      <c r="A44" s="2" t="s">
        <v>535</v>
      </c>
      <c r="B44" s="8">
        <v>21523</v>
      </c>
      <c r="C44" s="99" t="s">
        <v>1226</v>
      </c>
      <c r="D44" s="8">
        <v>42630</v>
      </c>
      <c r="E44" s="99" t="s">
        <v>1226</v>
      </c>
    </row>
    <row r="45" spans="1:5" x14ac:dyDescent="0.25">
      <c r="A45" s="35"/>
      <c r="B45" s="35"/>
      <c r="C45" s="35"/>
      <c r="D45" s="35"/>
      <c r="E45" s="35"/>
    </row>
    <row r="46" spans="1:5" ht="15" customHeight="1" x14ac:dyDescent="0.25">
      <c r="A46" s="2" t="s">
        <v>1118</v>
      </c>
      <c r="B46" s="12" t="s">
        <v>1284</v>
      </c>
      <c r="C46" s="12"/>
      <c r="D46" s="12"/>
      <c r="E46" s="12"/>
    </row>
    <row r="47" spans="1:5" ht="90" customHeight="1" x14ac:dyDescent="0.25">
      <c r="A47" s="2" t="s">
        <v>1226</v>
      </c>
      <c r="B47" s="12" t="s">
        <v>1285</v>
      </c>
      <c r="C47" s="12"/>
      <c r="D47" s="12"/>
      <c r="E47" s="12"/>
    </row>
  </sheetData>
  <mergeCells count="7">
    <mergeCell ref="B47:E47"/>
    <mergeCell ref="B1:C1"/>
    <mergeCell ref="D1:E1"/>
    <mergeCell ref="B2:C2"/>
    <mergeCell ref="D2:E2"/>
    <mergeCell ref="A45:E45"/>
    <mergeCell ref="B46:E4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6</v>
      </c>
      <c r="B1" s="1" t="s">
        <v>2</v>
      </c>
      <c r="C1" s="1" t="s">
        <v>28</v>
      </c>
    </row>
    <row r="2" spans="1:3" x14ac:dyDescent="0.25">
      <c r="A2" s="3" t="s">
        <v>1287</v>
      </c>
      <c r="B2" s="4" t="s">
        <v>5</v>
      </c>
      <c r="C2" s="4" t="s">
        <v>5</v>
      </c>
    </row>
    <row r="3" spans="1:3" ht="30" x14ac:dyDescent="0.25">
      <c r="A3" s="2" t="s">
        <v>1288</v>
      </c>
      <c r="B3" s="8">
        <v>826400000</v>
      </c>
      <c r="C3" s="4" t="s">
        <v>5</v>
      </c>
    </row>
    <row r="4" spans="1:3" x14ac:dyDescent="0.25">
      <c r="A4" s="2" t="s">
        <v>1289</v>
      </c>
      <c r="B4" s="6">
        <v>589900000</v>
      </c>
      <c r="C4" s="4" t="s">
        <v>5</v>
      </c>
    </row>
    <row r="5" spans="1:3" x14ac:dyDescent="0.25">
      <c r="A5" s="2" t="s">
        <v>1290</v>
      </c>
      <c r="B5" s="6">
        <v>12590000</v>
      </c>
      <c r="C5" s="6">
        <v>10761000</v>
      </c>
    </row>
    <row r="6" spans="1:3" x14ac:dyDescent="0.25">
      <c r="A6" s="2" t="s">
        <v>1263</v>
      </c>
      <c r="B6" s="4" t="s">
        <v>5</v>
      </c>
      <c r="C6" s="4" t="s">
        <v>5</v>
      </c>
    </row>
    <row r="7" spans="1:3" x14ac:dyDescent="0.25">
      <c r="A7" s="3" t="s">
        <v>1287</v>
      </c>
      <c r="B7" s="4" t="s">
        <v>5</v>
      </c>
      <c r="C7" s="4" t="s">
        <v>5</v>
      </c>
    </row>
    <row r="8" spans="1:3" x14ac:dyDescent="0.25">
      <c r="A8" s="2" t="s">
        <v>1289</v>
      </c>
      <c r="B8" s="6">
        <v>39000000</v>
      </c>
      <c r="C8" s="4" t="s">
        <v>5</v>
      </c>
    </row>
    <row r="9" spans="1:3" x14ac:dyDescent="0.25">
      <c r="A9" s="2" t="s">
        <v>1291</v>
      </c>
      <c r="B9" s="4" t="s">
        <v>5</v>
      </c>
      <c r="C9" s="4" t="s">
        <v>5</v>
      </c>
    </row>
    <row r="10" spans="1:3" x14ac:dyDescent="0.25">
      <c r="A10" s="3" t="s">
        <v>1287</v>
      </c>
      <c r="B10" s="4" t="s">
        <v>5</v>
      </c>
      <c r="C10" s="4" t="s">
        <v>5</v>
      </c>
    </row>
    <row r="11" spans="1:3" x14ac:dyDescent="0.25">
      <c r="A11" s="2" t="s">
        <v>1289</v>
      </c>
      <c r="B11" s="6">
        <v>88500000</v>
      </c>
      <c r="C11" s="4" t="s">
        <v>5</v>
      </c>
    </row>
    <row r="12" spans="1:3" ht="30" x14ac:dyDescent="0.25">
      <c r="A12" s="2" t="s">
        <v>1292</v>
      </c>
      <c r="B12" s="4" t="s">
        <v>5</v>
      </c>
      <c r="C12" s="4" t="s">
        <v>5</v>
      </c>
    </row>
    <row r="13" spans="1:3" x14ac:dyDescent="0.25">
      <c r="A13" s="3" t="s">
        <v>1287</v>
      </c>
      <c r="B13" s="4" t="s">
        <v>5</v>
      </c>
      <c r="C13" s="4" t="s">
        <v>5</v>
      </c>
    </row>
    <row r="14" spans="1:3" x14ac:dyDescent="0.25">
      <c r="A14" s="2" t="s">
        <v>1289</v>
      </c>
      <c r="B14" s="8">
        <v>3000000</v>
      </c>
      <c r="C14"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93</v>
      </c>
      <c r="B1" s="1" t="s">
        <v>1</v>
      </c>
      <c r="C1" s="1" t="s">
        <v>1137</v>
      </c>
    </row>
    <row r="2" spans="1:3" x14ac:dyDescent="0.25">
      <c r="A2" s="1" t="s">
        <v>1110</v>
      </c>
      <c r="B2" s="1" t="s">
        <v>2</v>
      </c>
      <c r="C2" s="1" t="s">
        <v>28</v>
      </c>
    </row>
    <row r="3" spans="1:3" x14ac:dyDescent="0.25">
      <c r="A3" s="3" t="s">
        <v>1294</v>
      </c>
      <c r="B3" s="4" t="s">
        <v>5</v>
      </c>
      <c r="C3" s="4" t="s">
        <v>5</v>
      </c>
    </row>
    <row r="4" spans="1:3" x14ac:dyDescent="0.25">
      <c r="A4" s="2" t="s">
        <v>1295</v>
      </c>
      <c r="B4" s="5">
        <v>42338</v>
      </c>
      <c r="C4" s="5">
        <v>42338</v>
      </c>
    </row>
    <row r="5" spans="1:3" x14ac:dyDescent="0.25">
      <c r="A5" s="2" t="s">
        <v>1296</v>
      </c>
      <c r="B5" s="5">
        <v>44893</v>
      </c>
      <c r="C5" s="5">
        <v>44893</v>
      </c>
    </row>
    <row r="6" spans="1:3" x14ac:dyDescent="0.25">
      <c r="A6" s="2" t="s">
        <v>1297</v>
      </c>
      <c r="B6" s="4" t="s">
        <v>5</v>
      </c>
      <c r="C6" s="4" t="s">
        <v>5</v>
      </c>
    </row>
    <row r="7" spans="1:3" x14ac:dyDescent="0.25">
      <c r="A7" s="3" t="s">
        <v>1294</v>
      </c>
      <c r="B7" s="4" t="s">
        <v>5</v>
      </c>
      <c r="C7" s="4" t="s">
        <v>5</v>
      </c>
    </row>
    <row r="8" spans="1:3" x14ac:dyDescent="0.25">
      <c r="A8" s="2" t="s">
        <v>1298</v>
      </c>
      <c r="B8" s="4" t="s">
        <v>5</v>
      </c>
      <c r="C8" s="4">
        <v>1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7.5703125" bestFit="1" customWidth="1"/>
  </cols>
  <sheetData>
    <row r="1" spans="1:3" ht="30" x14ac:dyDescent="0.25">
      <c r="A1" s="1" t="s">
        <v>1299</v>
      </c>
      <c r="B1" s="1" t="s">
        <v>1</v>
      </c>
      <c r="C1" s="1" t="s">
        <v>1137</v>
      </c>
    </row>
    <row r="2" spans="1:3" ht="30" x14ac:dyDescent="0.25">
      <c r="A2" s="1" t="s">
        <v>27</v>
      </c>
      <c r="B2" s="1" t="s">
        <v>2</v>
      </c>
      <c r="C2" s="1" t="s">
        <v>28</v>
      </c>
    </row>
    <row r="3" spans="1:3" x14ac:dyDescent="0.25">
      <c r="A3" s="3" t="s">
        <v>1294</v>
      </c>
      <c r="B3" s="4" t="s">
        <v>5</v>
      </c>
      <c r="C3" s="4" t="s">
        <v>5</v>
      </c>
    </row>
    <row r="4" spans="1:3" x14ac:dyDescent="0.25">
      <c r="A4" s="2" t="s">
        <v>1300</v>
      </c>
      <c r="B4" s="8">
        <v>15000</v>
      </c>
      <c r="C4" s="8">
        <v>15000</v>
      </c>
    </row>
    <row r="5" spans="1:3" x14ac:dyDescent="0.25">
      <c r="A5" s="2" t="s">
        <v>632</v>
      </c>
      <c r="B5" s="5">
        <v>41256</v>
      </c>
      <c r="C5" s="5">
        <v>41256</v>
      </c>
    </row>
    <row r="6" spans="1:3" x14ac:dyDescent="0.25">
      <c r="A6" s="2" t="s">
        <v>1295</v>
      </c>
      <c r="B6" s="5">
        <v>42338</v>
      </c>
      <c r="C6" s="5">
        <v>42338</v>
      </c>
    </row>
    <row r="7" spans="1:3" x14ac:dyDescent="0.25">
      <c r="A7" s="2" t="s">
        <v>1296</v>
      </c>
      <c r="B7" s="5">
        <v>44893</v>
      </c>
      <c r="C7" s="5">
        <v>44893</v>
      </c>
    </row>
    <row r="8" spans="1:3" x14ac:dyDescent="0.25">
      <c r="A8" s="2" t="s">
        <v>1301</v>
      </c>
      <c r="B8" s="4" t="s">
        <v>1302</v>
      </c>
      <c r="C8" s="4" t="s">
        <v>1302</v>
      </c>
    </row>
    <row r="9" spans="1:3" x14ac:dyDescent="0.25">
      <c r="A9" s="2" t="s">
        <v>1303</v>
      </c>
      <c r="B9" s="100">
        <v>3.3000000000000002E-2</v>
      </c>
      <c r="C9" s="100">
        <v>2.3400000000000001E-2</v>
      </c>
    </row>
    <row r="10" spans="1:3" x14ac:dyDescent="0.25">
      <c r="A10" s="2" t="s">
        <v>1304</v>
      </c>
      <c r="B10" s="100">
        <v>2.3800000000000002E-2</v>
      </c>
      <c r="C10" s="100">
        <v>2.3800000000000002E-2</v>
      </c>
    </row>
    <row r="11" spans="1:3" x14ac:dyDescent="0.25">
      <c r="A11" s="2" t="s">
        <v>1305</v>
      </c>
      <c r="B11" s="8">
        <v>889</v>
      </c>
      <c r="C11" s="8">
        <v>-3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5.42578125" bestFit="1" customWidth="1"/>
    <col min="6" max="6" width="17.7109375" bestFit="1" customWidth="1"/>
    <col min="7" max="8" width="22.5703125" bestFit="1" customWidth="1"/>
    <col min="9" max="10" width="25" bestFit="1" customWidth="1"/>
  </cols>
  <sheetData>
    <row r="1" spans="1:10" ht="30" x14ac:dyDescent="0.25">
      <c r="A1" s="1" t="s">
        <v>1306</v>
      </c>
      <c r="B1" s="1" t="s">
        <v>1</v>
      </c>
      <c r="C1" s="1"/>
      <c r="D1" s="1"/>
      <c r="E1" s="1" t="s">
        <v>76</v>
      </c>
      <c r="F1" s="1" t="s">
        <v>1</v>
      </c>
      <c r="G1" s="1" t="s">
        <v>76</v>
      </c>
      <c r="H1" s="1" t="s">
        <v>1</v>
      </c>
      <c r="I1" s="1" t="s">
        <v>76</v>
      </c>
      <c r="J1" s="1" t="s">
        <v>1</v>
      </c>
    </row>
    <row r="2" spans="1:10" ht="30" x14ac:dyDescent="0.25">
      <c r="A2" s="1" t="s">
        <v>68</v>
      </c>
      <c r="B2" s="7" t="s">
        <v>2</v>
      </c>
      <c r="C2" s="7" t="s">
        <v>1307</v>
      </c>
      <c r="D2" s="7" t="s">
        <v>1308</v>
      </c>
      <c r="E2" s="1" t="s">
        <v>2</v>
      </c>
      <c r="F2" s="1" t="s">
        <v>2</v>
      </c>
      <c r="G2" s="1" t="s">
        <v>2</v>
      </c>
      <c r="H2" s="1" t="s">
        <v>2</v>
      </c>
      <c r="I2" s="1" t="s">
        <v>2</v>
      </c>
      <c r="J2" s="1" t="s">
        <v>2</v>
      </c>
    </row>
    <row r="3" spans="1:10" x14ac:dyDescent="0.25">
      <c r="A3" s="1"/>
      <c r="B3" s="7"/>
      <c r="C3" s="7"/>
      <c r="D3" s="7"/>
      <c r="E3" s="1" t="s">
        <v>1309</v>
      </c>
      <c r="F3" s="1" t="s">
        <v>1309</v>
      </c>
      <c r="G3" s="1" t="s">
        <v>1310</v>
      </c>
      <c r="H3" s="1" t="s">
        <v>1310</v>
      </c>
      <c r="I3" s="1" t="s">
        <v>1311</v>
      </c>
      <c r="J3" s="1" t="s">
        <v>1311</v>
      </c>
    </row>
    <row r="4" spans="1:10" ht="45" x14ac:dyDescent="0.25">
      <c r="A4" s="3" t="s">
        <v>1312</v>
      </c>
      <c r="B4" s="4" t="s">
        <v>5</v>
      </c>
      <c r="C4" s="4" t="s">
        <v>5</v>
      </c>
      <c r="D4" s="4" t="s">
        <v>5</v>
      </c>
      <c r="E4" s="4" t="s">
        <v>5</v>
      </c>
      <c r="F4" s="4" t="s">
        <v>5</v>
      </c>
      <c r="G4" s="4" t="s">
        <v>5</v>
      </c>
      <c r="H4" s="4" t="s">
        <v>5</v>
      </c>
      <c r="I4" s="4" t="s">
        <v>5</v>
      </c>
      <c r="J4" s="4" t="s">
        <v>5</v>
      </c>
    </row>
    <row r="5" spans="1:10" x14ac:dyDescent="0.25">
      <c r="A5" s="2" t="s">
        <v>1313</v>
      </c>
      <c r="B5" s="4" t="s">
        <v>5</v>
      </c>
      <c r="C5" s="6">
        <v>445002</v>
      </c>
      <c r="D5" s="6">
        <v>428996</v>
      </c>
      <c r="E5" s="4" t="s">
        <v>5</v>
      </c>
      <c r="F5" s="4" t="s">
        <v>5</v>
      </c>
      <c r="G5" s="4" t="s">
        <v>5</v>
      </c>
      <c r="H5" s="4" t="s">
        <v>5</v>
      </c>
      <c r="I5" s="4" t="s">
        <v>5</v>
      </c>
      <c r="J5" s="4" t="s">
        <v>5</v>
      </c>
    </row>
    <row r="6" spans="1:10" x14ac:dyDescent="0.25">
      <c r="A6" s="2" t="s">
        <v>1314</v>
      </c>
      <c r="B6" s="100">
        <v>1</v>
      </c>
      <c r="C6" s="4" t="s">
        <v>5</v>
      </c>
      <c r="D6" s="4" t="s">
        <v>5</v>
      </c>
      <c r="E6" s="4" t="s">
        <v>5</v>
      </c>
      <c r="F6" s="4" t="s">
        <v>5</v>
      </c>
      <c r="G6" s="4" t="s">
        <v>5</v>
      </c>
      <c r="H6" s="4" t="s">
        <v>5</v>
      </c>
      <c r="I6" s="4" t="s">
        <v>5</v>
      </c>
      <c r="J6" s="4" t="s">
        <v>5</v>
      </c>
    </row>
    <row r="7" spans="1:10" x14ac:dyDescent="0.25">
      <c r="A7" s="2" t="s">
        <v>1315</v>
      </c>
      <c r="B7" s="4" t="s">
        <v>5</v>
      </c>
      <c r="C7" s="4" t="s">
        <v>5</v>
      </c>
      <c r="D7" s="4" t="s">
        <v>5</v>
      </c>
      <c r="E7" s="8">
        <v>65</v>
      </c>
      <c r="F7" s="8">
        <v>153</v>
      </c>
      <c r="G7" s="8">
        <v>34</v>
      </c>
      <c r="H7" s="8">
        <v>163</v>
      </c>
      <c r="I7" s="8">
        <v>46</v>
      </c>
      <c r="J7" s="8">
        <v>299</v>
      </c>
    </row>
    <row r="8" spans="1:10" ht="30" x14ac:dyDescent="0.25">
      <c r="A8" s="2" t="s">
        <v>1316</v>
      </c>
      <c r="B8" s="4" t="s">
        <v>5</v>
      </c>
      <c r="C8" s="4" t="s">
        <v>5</v>
      </c>
      <c r="D8" s="4" t="s">
        <v>5</v>
      </c>
      <c r="E8" s="4">
        <v>89</v>
      </c>
      <c r="F8" s="4">
        <v>89</v>
      </c>
      <c r="G8" s="4">
        <v>570</v>
      </c>
      <c r="H8" s="4">
        <v>570</v>
      </c>
      <c r="I8" s="6">
        <v>1700</v>
      </c>
      <c r="J8" s="6">
        <v>1700</v>
      </c>
    </row>
    <row r="9" spans="1:10" ht="60" x14ac:dyDescent="0.25">
      <c r="A9" s="2" t="s">
        <v>1317</v>
      </c>
      <c r="B9" s="4" t="s">
        <v>5</v>
      </c>
      <c r="C9" s="4" t="s">
        <v>5</v>
      </c>
      <c r="D9" s="4" t="s">
        <v>5</v>
      </c>
      <c r="E9" s="4" t="s">
        <v>5</v>
      </c>
      <c r="F9" s="4" t="s">
        <v>1318</v>
      </c>
      <c r="G9" s="4" t="s">
        <v>5</v>
      </c>
      <c r="H9" s="4" t="s">
        <v>1319</v>
      </c>
      <c r="I9" s="4" t="s">
        <v>5</v>
      </c>
      <c r="J9" s="4" t="s">
        <v>1320</v>
      </c>
    </row>
    <row r="10" spans="1:10" ht="45" x14ac:dyDescent="0.25">
      <c r="A10" s="2" t="s">
        <v>1321</v>
      </c>
      <c r="B10" s="4" t="s">
        <v>5</v>
      </c>
      <c r="C10" s="4" t="s">
        <v>5</v>
      </c>
      <c r="D10" s="4" t="s">
        <v>5</v>
      </c>
      <c r="E10" s="4" t="s">
        <v>5</v>
      </c>
      <c r="F10" s="4" t="s">
        <v>5</v>
      </c>
      <c r="G10" s="8">
        <v>8</v>
      </c>
      <c r="H10" s="8">
        <v>12</v>
      </c>
      <c r="I10" s="8">
        <v>320</v>
      </c>
      <c r="J10" s="8">
        <v>320</v>
      </c>
    </row>
  </sheetData>
  <mergeCells count="3">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322</v>
      </c>
      <c r="B1" s="1" t="s">
        <v>76</v>
      </c>
      <c r="C1" s="1" t="s">
        <v>1</v>
      </c>
    </row>
    <row r="2" spans="1:3" x14ac:dyDescent="0.25">
      <c r="A2" s="7"/>
      <c r="B2" s="1" t="s">
        <v>2</v>
      </c>
      <c r="C2" s="1" t="s">
        <v>2</v>
      </c>
    </row>
    <row r="3" spans="1:3" ht="45" x14ac:dyDescent="0.25">
      <c r="A3" s="3" t="s">
        <v>1312</v>
      </c>
      <c r="B3" s="4" t="s">
        <v>5</v>
      </c>
      <c r="C3" s="4" t="s">
        <v>5</v>
      </c>
    </row>
    <row r="4" spans="1:3" x14ac:dyDescent="0.25">
      <c r="A4" s="2" t="s">
        <v>1323</v>
      </c>
      <c r="B4" s="6">
        <v>688476</v>
      </c>
      <c r="C4" s="6">
        <v>784226</v>
      </c>
    </row>
    <row r="5" spans="1:3" x14ac:dyDescent="0.25">
      <c r="A5" s="2" t="s">
        <v>1324</v>
      </c>
      <c r="B5" s="6">
        <v>11475</v>
      </c>
      <c r="C5" s="6">
        <v>11475</v>
      </c>
    </row>
    <row r="6" spans="1:3" x14ac:dyDescent="0.25">
      <c r="A6" s="2" t="s">
        <v>1325</v>
      </c>
      <c r="B6" s="4" t="s">
        <v>5</v>
      </c>
      <c r="C6" s="4">
        <v>-650</v>
      </c>
    </row>
    <row r="7" spans="1:3" x14ac:dyDescent="0.25">
      <c r="A7" s="2" t="s">
        <v>1326</v>
      </c>
      <c r="B7" s="4">
        <v>-250</v>
      </c>
      <c r="C7" s="4">
        <v>-250</v>
      </c>
    </row>
    <row r="8" spans="1:3" x14ac:dyDescent="0.25">
      <c r="A8" s="2" t="s">
        <v>1327</v>
      </c>
      <c r="B8" s="6">
        <v>-39600</v>
      </c>
      <c r="C8" s="6">
        <v>-134700</v>
      </c>
    </row>
    <row r="9" spans="1:3" x14ac:dyDescent="0.25">
      <c r="A9" s="2" t="s">
        <v>1323</v>
      </c>
      <c r="B9" s="6">
        <v>660101</v>
      </c>
      <c r="C9" s="6">
        <v>660101</v>
      </c>
    </row>
    <row r="10" spans="1:3" ht="30" x14ac:dyDescent="0.25">
      <c r="A10" s="2" t="s">
        <v>1328</v>
      </c>
      <c r="B10" s="9">
        <v>20.69</v>
      </c>
      <c r="C10" s="9">
        <v>20.399999999999999</v>
      </c>
    </row>
    <row r="11" spans="1:3" ht="30" x14ac:dyDescent="0.25">
      <c r="A11" s="2" t="s">
        <v>1329</v>
      </c>
      <c r="B11" s="9">
        <v>21.24</v>
      </c>
      <c r="C11" s="9">
        <v>21.24</v>
      </c>
    </row>
    <row r="12" spans="1:3" ht="30" x14ac:dyDescent="0.25">
      <c r="A12" s="2" t="s">
        <v>1330</v>
      </c>
      <c r="B12" s="4" t="s">
        <v>5</v>
      </c>
      <c r="C12" s="9">
        <v>19.649999999999999</v>
      </c>
    </row>
    <row r="13" spans="1:3" ht="30" x14ac:dyDescent="0.25">
      <c r="A13" s="2" t="s">
        <v>1331</v>
      </c>
      <c r="B13" s="8">
        <v>22</v>
      </c>
      <c r="C13" s="8">
        <v>22</v>
      </c>
    </row>
    <row r="14" spans="1:3" ht="30" x14ac:dyDescent="0.25">
      <c r="A14" s="2" t="s">
        <v>1332</v>
      </c>
      <c r="B14" s="9">
        <v>20.45</v>
      </c>
      <c r="C14" s="9">
        <v>18.93</v>
      </c>
    </row>
    <row r="15" spans="1:3" ht="30" x14ac:dyDescent="0.25">
      <c r="A15" s="2" t="s">
        <v>1328</v>
      </c>
      <c r="B15" s="9">
        <v>20.72</v>
      </c>
      <c r="C15" s="9">
        <v>20.72</v>
      </c>
    </row>
    <row r="16" spans="1:3" ht="45" x14ac:dyDescent="0.25">
      <c r="A16" s="2" t="s">
        <v>1333</v>
      </c>
      <c r="B16" s="9">
        <v>4.6900000000000004</v>
      </c>
      <c r="C16" s="9">
        <v>4.62</v>
      </c>
    </row>
    <row r="17" spans="1:3" ht="30" x14ac:dyDescent="0.25">
      <c r="A17" s="2" t="s">
        <v>1334</v>
      </c>
      <c r="B17" s="9">
        <v>4.83</v>
      </c>
      <c r="C17" s="9">
        <v>4.83</v>
      </c>
    </row>
    <row r="18" spans="1:3" ht="30" x14ac:dyDescent="0.25">
      <c r="A18" s="2" t="s">
        <v>1335</v>
      </c>
      <c r="B18" s="4" t="s">
        <v>5</v>
      </c>
      <c r="C18" s="9">
        <v>4.62</v>
      </c>
    </row>
    <row r="19" spans="1:3" ht="30" x14ac:dyDescent="0.25">
      <c r="A19" s="2" t="s">
        <v>1336</v>
      </c>
      <c r="B19" s="9">
        <v>4.9000000000000004</v>
      </c>
      <c r="C19" s="9">
        <v>4.9000000000000004</v>
      </c>
    </row>
    <row r="20" spans="1:3" ht="30" x14ac:dyDescent="0.25">
      <c r="A20" s="2" t="s">
        <v>1337</v>
      </c>
      <c r="B20" s="9">
        <v>4.6399999999999997</v>
      </c>
      <c r="C20" s="9">
        <v>4.22</v>
      </c>
    </row>
    <row r="21" spans="1:3" ht="45" x14ac:dyDescent="0.25">
      <c r="A21" s="2" t="s">
        <v>1338</v>
      </c>
      <c r="B21" s="9">
        <v>4.7</v>
      </c>
      <c r="C21" s="9">
        <v>4.7</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339</v>
      </c>
      <c r="B1" s="1" t="s">
        <v>76</v>
      </c>
      <c r="C1" s="1" t="s">
        <v>1</v>
      </c>
    </row>
    <row r="2" spans="1:3" x14ac:dyDescent="0.25">
      <c r="A2" s="7"/>
      <c r="B2" s="1" t="s">
        <v>2</v>
      </c>
      <c r="C2" s="1" t="s">
        <v>2</v>
      </c>
    </row>
    <row r="3" spans="1:3" ht="45" x14ac:dyDescent="0.25">
      <c r="A3" s="3" t="s">
        <v>1312</v>
      </c>
      <c r="B3" s="4" t="s">
        <v>5</v>
      </c>
      <c r="C3" s="4" t="s">
        <v>5</v>
      </c>
    </row>
    <row r="4" spans="1:3" x14ac:dyDescent="0.25">
      <c r="A4" s="2" t="s">
        <v>1340</v>
      </c>
      <c r="B4" s="6">
        <v>80106</v>
      </c>
      <c r="C4" s="6">
        <v>80756</v>
      </c>
    </row>
    <row r="5" spans="1:3" x14ac:dyDescent="0.25">
      <c r="A5" s="2" t="s">
        <v>1324</v>
      </c>
      <c r="B5" s="6">
        <v>11475</v>
      </c>
      <c r="C5" s="6">
        <v>11475</v>
      </c>
    </row>
    <row r="6" spans="1:3" x14ac:dyDescent="0.25">
      <c r="A6" s="2" t="s">
        <v>1341</v>
      </c>
      <c r="B6" s="6">
        <v>-61435</v>
      </c>
      <c r="C6" s="6">
        <v>-61435</v>
      </c>
    </row>
    <row r="7" spans="1:3" x14ac:dyDescent="0.25">
      <c r="A7" s="2" t="s">
        <v>1325</v>
      </c>
      <c r="B7" s="4" t="s">
        <v>5</v>
      </c>
      <c r="C7" s="4">
        <v>-650</v>
      </c>
    </row>
    <row r="8" spans="1:3" x14ac:dyDescent="0.25">
      <c r="A8" s="2" t="s">
        <v>1340</v>
      </c>
      <c r="B8" s="6">
        <v>30146</v>
      </c>
      <c r="C8" s="6">
        <v>30146</v>
      </c>
    </row>
    <row r="9" spans="1:3" ht="30" x14ac:dyDescent="0.25">
      <c r="A9" s="2" t="s">
        <v>1342</v>
      </c>
      <c r="B9" s="9">
        <v>19.89</v>
      </c>
      <c r="C9" s="9">
        <v>19.89</v>
      </c>
    </row>
    <row r="10" spans="1:3" ht="30" x14ac:dyDescent="0.25">
      <c r="A10" s="2" t="s">
        <v>1329</v>
      </c>
      <c r="B10" s="9">
        <v>21.24</v>
      </c>
      <c r="C10" s="9">
        <v>21.24</v>
      </c>
    </row>
    <row r="11" spans="1:3" ht="30" x14ac:dyDescent="0.25">
      <c r="A11" s="2" t="s">
        <v>1343</v>
      </c>
      <c r="B11" s="9">
        <v>20.93</v>
      </c>
      <c r="C11" s="9">
        <v>20.93</v>
      </c>
    </row>
    <row r="12" spans="1:3" ht="30" x14ac:dyDescent="0.25">
      <c r="A12" s="2" t="s">
        <v>1330</v>
      </c>
      <c r="B12" s="4" t="s">
        <v>5</v>
      </c>
      <c r="C12" s="9">
        <v>19.649999999999999</v>
      </c>
    </row>
    <row r="13" spans="1:3" ht="30" x14ac:dyDescent="0.25">
      <c r="A13" s="2" t="s">
        <v>1342</v>
      </c>
      <c r="B13" s="9">
        <v>18.27</v>
      </c>
      <c r="C13" s="9">
        <v>18.27</v>
      </c>
    </row>
    <row r="14" spans="1:3" ht="30" x14ac:dyDescent="0.25">
      <c r="A14" s="2" t="s">
        <v>1344</v>
      </c>
      <c r="B14" s="9">
        <v>4.6500000000000004</v>
      </c>
      <c r="C14" s="9">
        <v>4.6500000000000004</v>
      </c>
    </row>
    <row r="15" spans="1:3" ht="30" x14ac:dyDescent="0.25">
      <c r="A15" s="2" t="s">
        <v>1334</v>
      </c>
      <c r="B15" s="9">
        <v>4.83</v>
      </c>
      <c r="C15" s="9">
        <v>4.83</v>
      </c>
    </row>
    <row r="16" spans="1:3" ht="30" x14ac:dyDescent="0.25">
      <c r="A16" s="2" t="s">
        <v>1345</v>
      </c>
      <c r="B16" s="9">
        <v>4.79</v>
      </c>
      <c r="C16" s="9">
        <v>4.79</v>
      </c>
    </row>
    <row r="17" spans="1:3" ht="30" x14ac:dyDescent="0.25">
      <c r="A17" s="2" t="s">
        <v>1335</v>
      </c>
      <c r="B17" s="4" t="s">
        <v>5</v>
      </c>
      <c r="C17" s="9">
        <v>4.62</v>
      </c>
    </row>
    <row r="18" spans="1:3" ht="30" x14ac:dyDescent="0.25">
      <c r="A18" s="2" t="s">
        <v>1344</v>
      </c>
      <c r="B18" s="9">
        <v>4.42</v>
      </c>
      <c r="C18" s="9">
        <v>4.4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 bestFit="1" customWidth="1"/>
    <col min="5" max="5" width="13.85546875" bestFit="1" customWidth="1"/>
    <col min="6" max="6" width="36.5703125" bestFit="1" customWidth="1"/>
    <col min="7" max="7" width="17" bestFit="1" customWidth="1"/>
  </cols>
  <sheetData>
    <row r="1" spans="1:7" ht="30" x14ac:dyDescent="0.25">
      <c r="A1" s="1" t="s">
        <v>207</v>
      </c>
      <c r="B1" s="7" t="s">
        <v>209</v>
      </c>
      <c r="C1" s="7" t="s">
        <v>210</v>
      </c>
      <c r="D1" s="7" t="s">
        <v>211</v>
      </c>
      <c r="E1" s="7" t="s">
        <v>212</v>
      </c>
      <c r="F1" s="7" t="s">
        <v>213</v>
      </c>
      <c r="G1" s="7" t="s">
        <v>214</v>
      </c>
    </row>
    <row r="2" spans="1:7" x14ac:dyDescent="0.25">
      <c r="A2" s="1" t="s">
        <v>208</v>
      </c>
      <c r="B2" s="7"/>
      <c r="C2" s="7"/>
      <c r="D2" s="7"/>
      <c r="E2" s="7"/>
      <c r="F2" s="7"/>
      <c r="G2" s="7"/>
    </row>
    <row r="3" spans="1:7" x14ac:dyDescent="0.25">
      <c r="A3" s="2" t="s">
        <v>215</v>
      </c>
      <c r="B3" s="8">
        <v>203564</v>
      </c>
      <c r="C3" s="8">
        <v>16390</v>
      </c>
      <c r="D3" s="8">
        <v>89137</v>
      </c>
      <c r="E3" s="8">
        <v>-30745</v>
      </c>
      <c r="F3" s="8">
        <v>-10078</v>
      </c>
      <c r="G3" s="8">
        <v>138860</v>
      </c>
    </row>
    <row r="4" spans="1:7" ht="30" x14ac:dyDescent="0.25">
      <c r="A4" s="2" t="s">
        <v>216</v>
      </c>
      <c r="B4" s="4" t="s">
        <v>5</v>
      </c>
      <c r="C4" s="6">
        <v>16390608</v>
      </c>
      <c r="D4" s="4" t="s">
        <v>5</v>
      </c>
      <c r="E4" s="4" t="s">
        <v>5</v>
      </c>
      <c r="F4" s="4" t="s">
        <v>5</v>
      </c>
      <c r="G4" s="4" t="s">
        <v>5</v>
      </c>
    </row>
    <row r="5" spans="1:7" x14ac:dyDescent="0.25">
      <c r="A5" s="2" t="s">
        <v>129</v>
      </c>
      <c r="B5" s="6">
        <v>17973</v>
      </c>
      <c r="C5" s="4" t="s">
        <v>5</v>
      </c>
      <c r="D5" s="4" t="s">
        <v>5</v>
      </c>
      <c r="E5" s="4" t="s">
        <v>5</v>
      </c>
      <c r="F5" s="4" t="s">
        <v>5</v>
      </c>
      <c r="G5" s="6">
        <v>17973</v>
      </c>
    </row>
    <row r="6" spans="1:7" x14ac:dyDescent="0.25">
      <c r="A6" s="2" t="s">
        <v>217</v>
      </c>
      <c r="B6" s="6">
        <v>-6877</v>
      </c>
      <c r="C6" s="4" t="s">
        <v>5</v>
      </c>
      <c r="D6" s="4" t="s">
        <v>5</v>
      </c>
      <c r="E6" s="4" t="s">
        <v>5</v>
      </c>
      <c r="F6" s="4" t="s">
        <v>5</v>
      </c>
      <c r="G6" s="6">
        <v>-6877</v>
      </c>
    </row>
    <row r="7" spans="1:7" ht="30" x14ac:dyDescent="0.25">
      <c r="A7" s="2" t="s">
        <v>218</v>
      </c>
      <c r="B7" s="4">
        <v>-731</v>
      </c>
      <c r="C7" s="4" t="s">
        <v>5</v>
      </c>
      <c r="D7" s="4" t="s">
        <v>5</v>
      </c>
      <c r="E7" s="4" t="s">
        <v>5</v>
      </c>
      <c r="F7" s="4">
        <v>-731</v>
      </c>
      <c r="G7" s="4" t="s">
        <v>5</v>
      </c>
    </row>
    <row r="8" spans="1:7" x14ac:dyDescent="0.25">
      <c r="A8" s="2" t="s">
        <v>219</v>
      </c>
      <c r="B8" s="4">
        <v>615</v>
      </c>
      <c r="C8" s="4" t="s">
        <v>5</v>
      </c>
      <c r="D8" s="4">
        <v>615</v>
      </c>
      <c r="E8" s="4" t="s">
        <v>5</v>
      </c>
      <c r="F8" s="4" t="s">
        <v>5</v>
      </c>
      <c r="G8" s="4" t="s">
        <v>5</v>
      </c>
    </row>
    <row r="9" spans="1:7" ht="30" x14ac:dyDescent="0.25">
      <c r="A9" s="2" t="s">
        <v>188</v>
      </c>
      <c r="B9" s="4">
        <v>528</v>
      </c>
      <c r="C9" s="4" t="s">
        <v>5</v>
      </c>
      <c r="D9" s="4">
        <v>528</v>
      </c>
      <c r="E9" s="4" t="s">
        <v>5</v>
      </c>
      <c r="F9" s="4" t="s">
        <v>5</v>
      </c>
      <c r="G9" s="4" t="s">
        <v>5</v>
      </c>
    </row>
    <row r="10" spans="1:7" x14ac:dyDescent="0.25">
      <c r="A10" s="2" t="s">
        <v>220</v>
      </c>
      <c r="B10" s="4" t="s">
        <v>5</v>
      </c>
      <c r="C10" s="6">
        <v>-4517</v>
      </c>
      <c r="D10" s="4" t="s">
        <v>5</v>
      </c>
      <c r="E10" s="4" t="s">
        <v>5</v>
      </c>
      <c r="F10" s="4" t="s">
        <v>5</v>
      </c>
      <c r="G10" s="4" t="s">
        <v>5</v>
      </c>
    </row>
    <row r="11" spans="1:7" x14ac:dyDescent="0.25">
      <c r="A11" s="2" t="s">
        <v>221</v>
      </c>
      <c r="B11" s="4" t="s">
        <v>5</v>
      </c>
      <c r="C11" s="4">
        <v>-4</v>
      </c>
      <c r="D11" s="4">
        <v>-41</v>
      </c>
      <c r="E11" s="4">
        <v>45</v>
      </c>
      <c r="F11" s="4" t="s">
        <v>5</v>
      </c>
      <c r="G11" s="4" t="s">
        <v>5</v>
      </c>
    </row>
    <row r="12" spans="1:7" ht="30" x14ac:dyDescent="0.25">
      <c r="A12" s="2" t="s">
        <v>222</v>
      </c>
      <c r="B12" s="4">
        <v>329</v>
      </c>
      <c r="C12" s="4" t="s">
        <v>5</v>
      </c>
      <c r="D12" s="4">
        <v>218</v>
      </c>
      <c r="E12" s="4">
        <v>111</v>
      </c>
      <c r="F12" s="4" t="s">
        <v>5</v>
      </c>
      <c r="G12" s="4" t="s">
        <v>5</v>
      </c>
    </row>
    <row r="13" spans="1:7" x14ac:dyDescent="0.25">
      <c r="A13" s="2" t="s">
        <v>190</v>
      </c>
      <c r="B13" s="4">
        <v>-453</v>
      </c>
      <c r="C13" s="4" t="s">
        <v>5</v>
      </c>
      <c r="D13" s="4" t="s">
        <v>5</v>
      </c>
      <c r="E13" s="4">
        <v>-453</v>
      </c>
      <c r="F13" s="4" t="s">
        <v>5</v>
      </c>
      <c r="G13" s="4" t="s">
        <v>5</v>
      </c>
    </row>
    <row r="14" spans="1:7" ht="30" x14ac:dyDescent="0.25">
      <c r="A14" s="2" t="s">
        <v>223</v>
      </c>
      <c r="B14" s="4" t="s">
        <v>5</v>
      </c>
      <c r="C14" s="6">
        <v>6924</v>
      </c>
      <c r="D14" s="4" t="s">
        <v>5</v>
      </c>
      <c r="E14" s="4" t="s">
        <v>5</v>
      </c>
      <c r="F14" s="4" t="s">
        <v>5</v>
      </c>
      <c r="G14" s="4" t="s">
        <v>5</v>
      </c>
    </row>
    <row r="15" spans="1:7" ht="30" x14ac:dyDescent="0.25">
      <c r="A15" s="2" t="s">
        <v>224</v>
      </c>
      <c r="B15" s="4">
        <v>161</v>
      </c>
      <c r="C15" s="4">
        <v>7</v>
      </c>
      <c r="D15" s="4">
        <v>154</v>
      </c>
      <c r="E15" s="4" t="s">
        <v>5</v>
      </c>
      <c r="F15" s="4" t="s">
        <v>5</v>
      </c>
      <c r="G15" s="4" t="s">
        <v>5</v>
      </c>
    </row>
    <row r="16" spans="1:7" ht="30" x14ac:dyDescent="0.25">
      <c r="A16" s="2" t="s">
        <v>225</v>
      </c>
      <c r="B16" s="4" t="s">
        <v>5</v>
      </c>
      <c r="C16" s="6">
        <v>134308</v>
      </c>
      <c r="D16" s="4" t="s">
        <v>5</v>
      </c>
      <c r="E16" s="4" t="s">
        <v>5</v>
      </c>
      <c r="F16" s="4" t="s">
        <v>5</v>
      </c>
      <c r="G16" s="4" t="s">
        <v>5</v>
      </c>
    </row>
    <row r="17" spans="1:7" ht="30" x14ac:dyDescent="0.25">
      <c r="A17" s="2" t="s">
        <v>226</v>
      </c>
      <c r="B17" s="6">
        <v>2652</v>
      </c>
      <c r="C17" s="4">
        <v>134</v>
      </c>
      <c r="D17" s="6">
        <v>2518</v>
      </c>
      <c r="E17" s="4" t="s">
        <v>5</v>
      </c>
      <c r="F17" s="4" t="s">
        <v>5</v>
      </c>
      <c r="G17" s="4" t="s">
        <v>5</v>
      </c>
    </row>
    <row r="18" spans="1:7" x14ac:dyDescent="0.25">
      <c r="A18" s="2" t="s">
        <v>227</v>
      </c>
      <c r="B18" s="8">
        <v>217761</v>
      </c>
      <c r="C18" s="8">
        <v>16527</v>
      </c>
      <c r="D18" s="8">
        <v>93129</v>
      </c>
      <c r="E18" s="8">
        <v>-31042</v>
      </c>
      <c r="F18" s="8">
        <v>-10809</v>
      </c>
      <c r="G18" s="8">
        <v>149956</v>
      </c>
    </row>
    <row r="19" spans="1:7" ht="30" x14ac:dyDescent="0.25">
      <c r="A19" s="2" t="s">
        <v>228</v>
      </c>
      <c r="B19" s="4" t="s">
        <v>5</v>
      </c>
      <c r="C19" s="6">
        <v>16527323</v>
      </c>
      <c r="D19" s="4" t="s">
        <v>5</v>
      </c>
      <c r="E19" s="4" t="s">
        <v>5</v>
      </c>
      <c r="F19" s="4" t="s">
        <v>5</v>
      </c>
      <c r="G19" s="4" t="s">
        <v>5</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6</v>
      </c>
      <c r="B1" s="7" t="s">
        <v>76</v>
      </c>
      <c r="C1" s="7"/>
      <c r="D1" s="7" t="s">
        <v>1</v>
      </c>
      <c r="E1" s="7"/>
    </row>
    <row r="2" spans="1:5" ht="30" x14ac:dyDescent="0.25">
      <c r="A2" s="1" t="s">
        <v>27</v>
      </c>
      <c r="B2" s="1" t="s">
        <v>2</v>
      </c>
      <c r="C2" s="1" t="s">
        <v>77</v>
      </c>
      <c r="D2" s="1" t="s">
        <v>2</v>
      </c>
      <c r="E2" s="1" t="s">
        <v>77</v>
      </c>
    </row>
    <row r="3" spans="1:5" ht="45" x14ac:dyDescent="0.25">
      <c r="A3" s="3" t="s">
        <v>1312</v>
      </c>
      <c r="B3" s="4" t="s">
        <v>5</v>
      </c>
      <c r="C3" s="4" t="s">
        <v>5</v>
      </c>
      <c r="D3" s="4" t="s">
        <v>5</v>
      </c>
      <c r="E3" s="4" t="s">
        <v>5</v>
      </c>
    </row>
    <row r="4" spans="1:5" ht="30" x14ac:dyDescent="0.25">
      <c r="A4" s="2" t="s">
        <v>192</v>
      </c>
      <c r="B4" s="8">
        <v>810</v>
      </c>
      <c r="C4" s="8">
        <v>162</v>
      </c>
      <c r="D4" s="8">
        <v>2550</v>
      </c>
      <c r="E4" s="8">
        <v>1362</v>
      </c>
    </row>
    <row r="5" spans="1:5" x14ac:dyDescent="0.25">
      <c r="A5" s="2" t="s">
        <v>671</v>
      </c>
      <c r="B5" s="4">
        <v>75</v>
      </c>
      <c r="C5" s="4">
        <v>27</v>
      </c>
      <c r="D5" s="4">
        <v>231</v>
      </c>
      <c r="E5" s="4">
        <v>107</v>
      </c>
    </row>
    <row r="6" spans="1:5" x14ac:dyDescent="0.25">
      <c r="A6" s="2" t="s">
        <v>672</v>
      </c>
      <c r="B6" s="4">
        <v>885</v>
      </c>
      <c r="C6" s="4">
        <v>189</v>
      </c>
      <c r="D6" s="6">
        <v>2781</v>
      </c>
      <c r="E6" s="6">
        <v>1469</v>
      </c>
    </row>
    <row r="7" spans="1:5" x14ac:dyDescent="0.25">
      <c r="A7" s="2" t="s">
        <v>673</v>
      </c>
      <c r="B7" s="8">
        <v>215</v>
      </c>
      <c r="C7" s="8">
        <v>38</v>
      </c>
      <c r="D7" s="8">
        <v>661</v>
      </c>
      <c r="E7" s="8">
        <v>269</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12.28515625" bestFit="1" customWidth="1"/>
  </cols>
  <sheetData>
    <row r="1" spans="1:4" ht="45" x14ac:dyDescent="0.25">
      <c r="A1" s="1" t="s">
        <v>1347</v>
      </c>
      <c r="B1" s="1" t="s">
        <v>1</v>
      </c>
      <c r="C1" s="1"/>
      <c r="D1" s="1"/>
    </row>
    <row r="2" spans="1:4" ht="30" x14ac:dyDescent="0.25">
      <c r="A2" s="1" t="s">
        <v>68</v>
      </c>
      <c r="B2" s="1" t="s">
        <v>2</v>
      </c>
      <c r="C2" s="1" t="s">
        <v>1064</v>
      </c>
      <c r="D2" s="1" t="s">
        <v>28</v>
      </c>
    </row>
    <row r="3" spans="1:4" ht="45" x14ac:dyDescent="0.25">
      <c r="A3" s="3" t="s">
        <v>1312</v>
      </c>
      <c r="B3" s="4" t="s">
        <v>5</v>
      </c>
      <c r="C3" s="4" t="s">
        <v>5</v>
      </c>
      <c r="D3" s="4" t="s">
        <v>5</v>
      </c>
    </row>
    <row r="4" spans="1:4" x14ac:dyDescent="0.25">
      <c r="A4" s="2" t="s">
        <v>678</v>
      </c>
      <c r="B4" s="6">
        <v>660101</v>
      </c>
      <c r="C4" s="6">
        <v>688476</v>
      </c>
      <c r="D4" s="6">
        <v>784226</v>
      </c>
    </row>
    <row r="5" spans="1:4" x14ac:dyDescent="0.25">
      <c r="A5" s="2" t="s">
        <v>679</v>
      </c>
      <c r="B5" s="9">
        <v>20.72</v>
      </c>
      <c r="C5" s="9">
        <v>20.69</v>
      </c>
      <c r="D5" s="9">
        <v>20.399999999999999</v>
      </c>
    </row>
    <row r="6" spans="1:4" x14ac:dyDescent="0.25">
      <c r="A6" s="2" t="s">
        <v>680</v>
      </c>
      <c r="B6" s="8">
        <v>4127</v>
      </c>
      <c r="C6" s="4" t="s">
        <v>5</v>
      </c>
      <c r="D6" s="4" t="s">
        <v>5</v>
      </c>
    </row>
    <row r="7" spans="1:4" ht="30" x14ac:dyDescent="0.25">
      <c r="A7" s="2" t="s">
        <v>681</v>
      </c>
      <c r="B7" s="4" t="s">
        <v>1348</v>
      </c>
      <c r="C7" s="4" t="s">
        <v>5</v>
      </c>
      <c r="D7" s="4" t="s">
        <v>5</v>
      </c>
    </row>
    <row r="8" spans="1:4" x14ac:dyDescent="0.25">
      <c r="A8" s="2" t="s">
        <v>1349</v>
      </c>
      <c r="B8" s="6">
        <v>629955</v>
      </c>
      <c r="C8" s="4" t="s">
        <v>5</v>
      </c>
      <c r="D8" s="4" t="s">
        <v>5</v>
      </c>
    </row>
    <row r="9" spans="1:4" ht="30" x14ac:dyDescent="0.25">
      <c r="A9" s="2" t="s">
        <v>1350</v>
      </c>
      <c r="B9" s="9">
        <v>20.83</v>
      </c>
      <c r="C9" s="4" t="s">
        <v>5</v>
      </c>
      <c r="D9" s="4" t="s">
        <v>5</v>
      </c>
    </row>
    <row r="10" spans="1:4" x14ac:dyDescent="0.25">
      <c r="A10" s="2" t="s">
        <v>1351</v>
      </c>
      <c r="B10" s="8">
        <v>3865</v>
      </c>
      <c r="C10" s="4" t="s">
        <v>5</v>
      </c>
      <c r="D10" s="4" t="s">
        <v>5</v>
      </c>
    </row>
    <row r="11" spans="1:4" ht="30" x14ac:dyDescent="0.25">
      <c r="A11" s="2" t="s">
        <v>1352</v>
      </c>
      <c r="B11" s="4" t="s">
        <v>1353</v>
      </c>
      <c r="C11" s="4" t="s">
        <v>5</v>
      </c>
      <c r="D11" s="4" t="s">
        <v>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354</v>
      </c>
      <c r="B1" s="1" t="s">
        <v>76</v>
      </c>
      <c r="C1" s="1" t="s">
        <v>1</v>
      </c>
    </row>
    <row r="2" spans="1:3" x14ac:dyDescent="0.25">
      <c r="A2" s="7"/>
      <c r="B2" s="1" t="s">
        <v>2</v>
      </c>
      <c r="C2" s="1" t="s">
        <v>2</v>
      </c>
    </row>
    <row r="3" spans="1:3" x14ac:dyDescent="0.25">
      <c r="A3" s="2" t="s">
        <v>1310</v>
      </c>
      <c r="B3" s="4" t="s">
        <v>5</v>
      </c>
      <c r="C3" s="4" t="s">
        <v>5</v>
      </c>
    </row>
    <row r="4" spans="1:3" ht="45" x14ac:dyDescent="0.25">
      <c r="A4" s="3" t="s">
        <v>1312</v>
      </c>
      <c r="B4" s="4" t="s">
        <v>5</v>
      </c>
      <c r="C4" s="4" t="s">
        <v>5</v>
      </c>
    </row>
    <row r="5" spans="1:3" x14ac:dyDescent="0.25">
      <c r="A5" s="2" t="s">
        <v>1340</v>
      </c>
      <c r="B5" s="6">
        <v>46815</v>
      </c>
      <c r="C5" s="6">
        <v>56631</v>
      </c>
    </row>
    <row r="6" spans="1:3" x14ac:dyDescent="0.25">
      <c r="A6" s="2" t="s">
        <v>1355</v>
      </c>
      <c r="B6" s="6">
        <v>6665</v>
      </c>
      <c r="C6" s="6">
        <v>6665</v>
      </c>
    </row>
    <row r="7" spans="1:3" x14ac:dyDescent="0.25">
      <c r="A7" s="2" t="s">
        <v>1356</v>
      </c>
      <c r="B7" s="6">
        <v>-2980</v>
      </c>
      <c r="C7" s="6">
        <v>-9115</v>
      </c>
    </row>
    <row r="8" spans="1:3" x14ac:dyDescent="0.25">
      <c r="A8" s="2" t="s">
        <v>1357</v>
      </c>
      <c r="B8" s="4" t="s">
        <v>5</v>
      </c>
      <c r="C8" s="6">
        <v>-3681</v>
      </c>
    </row>
    <row r="9" spans="1:3" x14ac:dyDescent="0.25">
      <c r="A9" s="2" t="s">
        <v>1340</v>
      </c>
      <c r="B9" s="6">
        <v>50500</v>
      </c>
      <c r="C9" s="6">
        <v>50500</v>
      </c>
    </row>
    <row r="10" spans="1:3" ht="30" x14ac:dyDescent="0.25">
      <c r="A10" s="2" t="s">
        <v>1344</v>
      </c>
      <c r="B10" s="9">
        <v>18.89</v>
      </c>
      <c r="C10" s="9">
        <v>19.149999999999999</v>
      </c>
    </row>
    <row r="11" spans="1:3" ht="30" x14ac:dyDescent="0.25">
      <c r="A11" s="2" t="s">
        <v>1334</v>
      </c>
      <c r="B11" s="9">
        <v>22.5</v>
      </c>
      <c r="C11" s="9">
        <v>22.5</v>
      </c>
    </row>
    <row r="12" spans="1:3" ht="30" x14ac:dyDescent="0.25">
      <c r="A12" s="2" t="s">
        <v>1345</v>
      </c>
      <c r="B12" s="9">
        <v>16.78</v>
      </c>
      <c r="C12" s="9">
        <v>19.2</v>
      </c>
    </row>
    <row r="13" spans="1:3" ht="30" x14ac:dyDescent="0.25">
      <c r="A13" s="2" t="s">
        <v>1335</v>
      </c>
      <c r="B13" s="4" t="s">
        <v>5</v>
      </c>
      <c r="C13" s="9">
        <v>20.38</v>
      </c>
    </row>
    <row r="14" spans="1:3" ht="30" x14ac:dyDescent="0.25">
      <c r="A14" s="2" t="s">
        <v>1344</v>
      </c>
      <c r="B14" s="9">
        <v>19.489999999999998</v>
      </c>
      <c r="C14" s="9">
        <v>19.489999999999998</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358</v>
      </c>
      <c r="B1" s="1" t="s">
        <v>76</v>
      </c>
      <c r="C1" s="1" t="s">
        <v>1</v>
      </c>
    </row>
    <row r="2" spans="1:3" x14ac:dyDescent="0.25">
      <c r="A2" s="7"/>
      <c r="B2" s="1" t="s">
        <v>2</v>
      </c>
      <c r="C2" s="1" t="s">
        <v>2</v>
      </c>
    </row>
    <row r="3" spans="1:3" x14ac:dyDescent="0.25">
      <c r="A3" s="2" t="s">
        <v>1311</v>
      </c>
      <c r="B3" s="4" t="s">
        <v>5</v>
      </c>
      <c r="C3" s="4" t="s">
        <v>5</v>
      </c>
    </row>
    <row r="4" spans="1:3" ht="45" x14ac:dyDescent="0.25">
      <c r="A4" s="3" t="s">
        <v>1312</v>
      </c>
      <c r="B4" s="4" t="s">
        <v>5</v>
      </c>
      <c r="C4" s="4" t="s">
        <v>5</v>
      </c>
    </row>
    <row r="5" spans="1:3" x14ac:dyDescent="0.25">
      <c r="A5" s="2" t="s">
        <v>1340</v>
      </c>
      <c r="B5" s="6">
        <v>184191</v>
      </c>
      <c r="C5" s="6">
        <v>185766</v>
      </c>
    </row>
    <row r="6" spans="1:3" x14ac:dyDescent="0.25">
      <c r="A6" s="2" t="s">
        <v>1355</v>
      </c>
      <c r="B6" s="6">
        <v>75714</v>
      </c>
      <c r="C6" s="6">
        <v>75714</v>
      </c>
    </row>
    <row r="7" spans="1:3" x14ac:dyDescent="0.25">
      <c r="A7" s="2" t="s">
        <v>1356</v>
      </c>
      <c r="B7" s="6">
        <v>-54925</v>
      </c>
      <c r="C7" s="6">
        <v>-54925</v>
      </c>
    </row>
    <row r="8" spans="1:3" x14ac:dyDescent="0.25">
      <c r="A8" s="2" t="s">
        <v>1357</v>
      </c>
      <c r="B8" s="4" t="s">
        <v>5</v>
      </c>
      <c r="C8" s="6">
        <v>-1575</v>
      </c>
    </row>
    <row r="9" spans="1:3" x14ac:dyDescent="0.25">
      <c r="A9" s="2" t="s">
        <v>1340</v>
      </c>
      <c r="B9" s="6">
        <v>204980</v>
      </c>
      <c r="C9" s="6">
        <v>204980</v>
      </c>
    </row>
    <row r="10" spans="1:3" ht="30" x14ac:dyDescent="0.25">
      <c r="A10" s="2" t="s">
        <v>1344</v>
      </c>
      <c r="B10" s="9">
        <v>10.62</v>
      </c>
      <c r="C10" s="9">
        <v>10.62</v>
      </c>
    </row>
    <row r="11" spans="1:3" ht="30" x14ac:dyDescent="0.25">
      <c r="A11" s="2" t="s">
        <v>1334</v>
      </c>
      <c r="B11" s="9">
        <v>13.36</v>
      </c>
      <c r="C11" s="9">
        <v>13.36</v>
      </c>
    </row>
    <row r="12" spans="1:3" ht="30" x14ac:dyDescent="0.25">
      <c r="A12" s="2" t="s">
        <v>1345</v>
      </c>
      <c r="B12" s="9">
        <v>9.64</v>
      </c>
      <c r="C12" s="9">
        <v>9.64</v>
      </c>
    </row>
    <row r="13" spans="1:3" ht="30" x14ac:dyDescent="0.25">
      <c r="A13" s="2" t="s">
        <v>1335</v>
      </c>
      <c r="B13" s="4" t="s">
        <v>5</v>
      </c>
      <c r="C13" s="9">
        <v>10.77</v>
      </c>
    </row>
    <row r="14" spans="1:3" ht="30" x14ac:dyDescent="0.25">
      <c r="A14" s="2" t="s">
        <v>1344</v>
      </c>
      <c r="B14" s="9">
        <v>11.9</v>
      </c>
      <c r="C14" s="9">
        <v>11.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30" customHeight="1" x14ac:dyDescent="0.25">
      <c r="A1" s="7" t="s">
        <v>1359</v>
      </c>
      <c r="B1" s="7" t="s">
        <v>76</v>
      </c>
      <c r="C1" s="7"/>
      <c r="D1" s="1" t="s">
        <v>1</v>
      </c>
    </row>
    <row r="2" spans="1:4" x14ac:dyDescent="0.25">
      <c r="A2" s="7"/>
      <c r="B2" s="1" t="s">
        <v>2</v>
      </c>
      <c r="C2" s="1" t="s">
        <v>1360</v>
      </c>
      <c r="D2" s="1" t="s">
        <v>2</v>
      </c>
    </row>
    <row r="3" spans="1:4" ht="30" x14ac:dyDescent="0.25">
      <c r="A3" s="3" t="s">
        <v>1361</v>
      </c>
      <c r="B3" s="4" t="s">
        <v>5</v>
      </c>
      <c r="C3" s="4" t="s">
        <v>5</v>
      </c>
      <c r="D3" s="4" t="s">
        <v>5</v>
      </c>
    </row>
    <row r="4" spans="1:4" ht="30" x14ac:dyDescent="0.25">
      <c r="A4" s="2" t="s">
        <v>106</v>
      </c>
      <c r="B4" s="4" t="s">
        <v>5</v>
      </c>
      <c r="C4" s="4" t="s">
        <v>5</v>
      </c>
      <c r="D4" s="8">
        <v>690000</v>
      </c>
    </row>
    <row r="5" spans="1:4" x14ac:dyDescent="0.25">
      <c r="A5" s="2" t="s">
        <v>1362</v>
      </c>
      <c r="B5" s="4" t="s">
        <v>5</v>
      </c>
      <c r="C5" s="4" t="s">
        <v>5</v>
      </c>
      <c r="D5" s="4" t="s">
        <v>5</v>
      </c>
    </row>
    <row r="6" spans="1:4" ht="30" x14ac:dyDescent="0.25">
      <c r="A6" s="3" t="s">
        <v>1361</v>
      </c>
      <c r="B6" s="4" t="s">
        <v>5</v>
      </c>
      <c r="C6" s="4" t="s">
        <v>5</v>
      </c>
      <c r="D6" s="4" t="s">
        <v>5</v>
      </c>
    </row>
    <row r="7" spans="1:4" ht="30" x14ac:dyDescent="0.25">
      <c r="A7" s="2" t="s">
        <v>1363</v>
      </c>
      <c r="B7" s="6">
        <v>22000</v>
      </c>
      <c r="C7" s="4" t="s">
        <v>5</v>
      </c>
      <c r="D7" s="6">
        <v>66000</v>
      </c>
    </row>
    <row r="8" spans="1:4" ht="30" x14ac:dyDescent="0.25">
      <c r="A8" s="2" t="s">
        <v>1364</v>
      </c>
      <c r="B8" s="4" t="s">
        <v>5</v>
      </c>
      <c r="C8" s="4" t="s">
        <v>5</v>
      </c>
      <c r="D8" s="6">
        <v>22000</v>
      </c>
    </row>
    <row r="9" spans="1:4" x14ac:dyDescent="0.25">
      <c r="A9" s="2" t="s">
        <v>1365</v>
      </c>
      <c r="B9" s="4" t="s">
        <v>5</v>
      </c>
      <c r="C9" s="4" t="s">
        <v>5</v>
      </c>
      <c r="D9" s="4" t="s">
        <v>5</v>
      </c>
    </row>
    <row r="10" spans="1:4" ht="30" x14ac:dyDescent="0.25">
      <c r="A10" s="3" t="s">
        <v>1361</v>
      </c>
      <c r="B10" s="4" t="s">
        <v>5</v>
      </c>
      <c r="C10" s="4" t="s">
        <v>5</v>
      </c>
      <c r="D10" s="4" t="s">
        <v>5</v>
      </c>
    </row>
    <row r="11" spans="1:4" ht="30" x14ac:dyDescent="0.25">
      <c r="A11" s="2" t="s">
        <v>1366</v>
      </c>
      <c r="B11" s="100">
        <v>0.2</v>
      </c>
      <c r="C11" s="4" t="s">
        <v>5</v>
      </c>
      <c r="D11" s="100">
        <v>0.2</v>
      </c>
    </row>
    <row r="12" spans="1:4" ht="30" x14ac:dyDescent="0.25">
      <c r="A12" s="2" t="s">
        <v>106</v>
      </c>
      <c r="B12" s="4" t="s">
        <v>5</v>
      </c>
      <c r="C12" s="4" t="s">
        <v>5</v>
      </c>
      <c r="D12" s="6">
        <v>690000</v>
      </c>
    </row>
    <row r="13" spans="1:4" x14ac:dyDescent="0.25">
      <c r="A13" s="2" t="s">
        <v>1367</v>
      </c>
      <c r="B13" s="4" t="s">
        <v>5</v>
      </c>
      <c r="C13" s="6">
        <v>-2300000</v>
      </c>
      <c r="D13" s="4" t="s">
        <v>5</v>
      </c>
    </row>
    <row r="14" spans="1:4" x14ac:dyDescent="0.25">
      <c r="A14" s="2" t="s">
        <v>1368</v>
      </c>
      <c r="B14" s="6">
        <v>36000</v>
      </c>
      <c r="C14" s="4" t="s">
        <v>5</v>
      </c>
      <c r="D14" s="6">
        <v>109000</v>
      </c>
    </row>
    <row r="15" spans="1:4" x14ac:dyDescent="0.25">
      <c r="A15" s="2" t="s">
        <v>1369</v>
      </c>
      <c r="B15" s="4" t="s">
        <v>5</v>
      </c>
      <c r="C15" s="4" t="s">
        <v>5</v>
      </c>
      <c r="D15" s="8">
        <v>36000</v>
      </c>
    </row>
    <row r="16" spans="1:4" x14ac:dyDescent="0.25">
      <c r="A16" s="2" t="s">
        <v>717</v>
      </c>
      <c r="B16" s="4" t="s">
        <v>5</v>
      </c>
      <c r="C16" s="4" t="s">
        <v>5</v>
      </c>
      <c r="D16" s="4" t="s">
        <v>5</v>
      </c>
    </row>
    <row r="17" spans="1:4" ht="30" x14ac:dyDescent="0.25">
      <c r="A17" s="3" t="s">
        <v>1361</v>
      </c>
      <c r="B17" s="4" t="s">
        <v>5</v>
      </c>
      <c r="C17" s="4" t="s">
        <v>5</v>
      </c>
      <c r="D17" s="4" t="s">
        <v>5</v>
      </c>
    </row>
    <row r="18" spans="1:4" ht="45" x14ac:dyDescent="0.25">
      <c r="A18" s="2" t="s">
        <v>1370</v>
      </c>
      <c r="B18" s="4" t="s">
        <v>5</v>
      </c>
      <c r="C18" s="4" t="s">
        <v>5</v>
      </c>
      <c r="D18" s="100">
        <v>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1</v>
      </c>
      <c r="B1" s="7" t="s">
        <v>76</v>
      </c>
      <c r="C1" s="7"/>
      <c r="D1" s="7" t="s">
        <v>1</v>
      </c>
      <c r="E1" s="7"/>
    </row>
    <row r="2" spans="1:5" ht="30" x14ac:dyDescent="0.25">
      <c r="A2" s="1" t="s">
        <v>27</v>
      </c>
      <c r="B2" s="1" t="s">
        <v>2</v>
      </c>
      <c r="C2" s="1" t="s">
        <v>77</v>
      </c>
      <c r="D2" s="1" t="s">
        <v>2</v>
      </c>
      <c r="E2" s="1" t="s">
        <v>77</v>
      </c>
    </row>
    <row r="3" spans="1:5" ht="30" x14ac:dyDescent="0.25">
      <c r="A3" s="3" t="s">
        <v>1372</v>
      </c>
      <c r="B3" s="4" t="s">
        <v>5</v>
      </c>
      <c r="C3" s="4" t="s">
        <v>5</v>
      </c>
      <c r="D3" s="4" t="s">
        <v>5</v>
      </c>
      <c r="E3" s="4" t="s">
        <v>5</v>
      </c>
    </row>
    <row r="4" spans="1:5" ht="30" x14ac:dyDescent="0.25">
      <c r="A4" s="2" t="s">
        <v>106</v>
      </c>
      <c r="B4" s="4" t="s">
        <v>5</v>
      </c>
      <c r="C4" s="4" t="s">
        <v>5</v>
      </c>
      <c r="D4" s="8">
        <v>-690</v>
      </c>
      <c r="E4" s="4" t="s">
        <v>5</v>
      </c>
    </row>
    <row r="5" spans="1:5" x14ac:dyDescent="0.25">
      <c r="A5" s="2" t="s">
        <v>1365</v>
      </c>
      <c r="B5" s="4" t="s">
        <v>5</v>
      </c>
      <c r="C5" s="4" t="s">
        <v>5</v>
      </c>
      <c r="D5" s="4" t="s">
        <v>5</v>
      </c>
      <c r="E5" s="4" t="s">
        <v>5</v>
      </c>
    </row>
    <row r="6" spans="1:5" ht="30" x14ac:dyDescent="0.25">
      <c r="A6" s="3" t="s">
        <v>1372</v>
      </c>
      <c r="B6" s="4" t="s">
        <v>5</v>
      </c>
      <c r="C6" s="4" t="s">
        <v>5</v>
      </c>
      <c r="D6" s="4" t="s">
        <v>5</v>
      </c>
      <c r="E6" s="4" t="s">
        <v>5</v>
      </c>
    </row>
    <row r="7" spans="1:5" x14ac:dyDescent="0.25">
      <c r="A7" s="2" t="s">
        <v>718</v>
      </c>
      <c r="B7" s="4">
        <v>18</v>
      </c>
      <c r="C7" s="4">
        <v>67</v>
      </c>
      <c r="D7" s="4">
        <v>54</v>
      </c>
      <c r="E7" s="4">
        <v>201</v>
      </c>
    </row>
    <row r="8" spans="1:5" x14ac:dyDescent="0.25">
      <c r="A8" s="2" t="s">
        <v>719</v>
      </c>
      <c r="B8" s="4">
        <v>40</v>
      </c>
      <c r="C8" s="4">
        <v>61</v>
      </c>
      <c r="D8" s="4">
        <v>119</v>
      </c>
      <c r="E8" s="4">
        <v>183</v>
      </c>
    </row>
    <row r="9" spans="1:5" x14ac:dyDescent="0.25">
      <c r="A9" s="2" t="s">
        <v>724</v>
      </c>
      <c r="B9" s="4">
        <v>3</v>
      </c>
      <c r="C9" s="4">
        <v>21</v>
      </c>
      <c r="D9" s="4">
        <v>10</v>
      </c>
      <c r="E9" s="4">
        <v>62</v>
      </c>
    </row>
    <row r="10" spans="1:5" x14ac:dyDescent="0.25">
      <c r="A10" s="2" t="s">
        <v>725</v>
      </c>
      <c r="B10" s="4">
        <v>13</v>
      </c>
      <c r="C10" s="4">
        <v>22</v>
      </c>
      <c r="D10" s="4">
        <v>39</v>
      </c>
      <c r="E10" s="4">
        <v>68</v>
      </c>
    </row>
    <row r="11" spans="1:5" ht="30" x14ac:dyDescent="0.25">
      <c r="A11" s="2" t="s">
        <v>106</v>
      </c>
      <c r="B11" s="4" t="s">
        <v>5</v>
      </c>
      <c r="C11" s="4" t="s">
        <v>5</v>
      </c>
      <c r="D11" s="4">
        <v>-690</v>
      </c>
      <c r="E11" s="4" t="s">
        <v>5</v>
      </c>
    </row>
    <row r="12" spans="1:5" x14ac:dyDescent="0.25">
      <c r="A12" s="2" t="s">
        <v>727</v>
      </c>
      <c r="B12" s="4">
        <v>74</v>
      </c>
      <c r="C12" s="4">
        <v>171</v>
      </c>
      <c r="D12" s="4">
        <v>-468</v>
      </c>
      <c r="E12" s="4">
        <v>514</v>
      </c>
    </row>
    <row r="13" spans="1:5" x14ac:dyDescent="0.25">
      <c r="A13" s="2" t="s">
        <v>716</v>
      </c>
      <c r="B13" s="4" t="s">
        <v>5</v>
      </c>
      <c r="C13" s="4" t="s">
        <v>5</v>
      </c>
      <c r="D13" s="4" t="s">
        <v>5</v>
      </c>
      <c r="E13" s="4" t="s">
        <v>5</v>
      </c>
    </row>
    <row r="14" spans="1:5" ht="30" x14ac:dyDescent="0.25">
      <c r="A14" s="3" t="s">
        <v>1372</v>
      </c>
      <c r="B14" s="4" t="s">
        <v>5</v>
      </c>
      <c r="C14" s="4" t="s">
        <v>5</v>
      </c>
      <c r="D14" s="4" t="s">
        <v>5</v>
      </c>
      <c r="E14" s="4" t="s">
        <v>5</v>
      </c>
    </row>
    <row r="15" spans="1:5" x14ac:dyDescent="0.25">
      <c r="A15" s="2" t="s">
        <v>719</v>
      </c>
      <c r="B15" s="4">
        <v>371</v>
      </c>
      <c r="C15" s="4">
        <v>394</v>
      </c>
      <c r="D15" s="6">
        <v>1114</v>
      </c>
      <c r="E15" s="6">
        <v>1183</v>
      </c>
    </row>
    <row r="16" spans="1:5" x14ac:dyDescent="0.25">
      <c r="A16" s="2" t="s">
        <v>720</v>
      </c>
      <c r="B16" s="4">
        <v>-745</v>
      </c>
      <c r="C16" s="4">
        <v>-701</v>
      </c>
      <c r="D16" s="6">
        <v>-2236</v>
      </c>
      <c r="E16" s="6">
        <v>-2103</v>
      </c>
    </row>
    <row r="17" spans="1:5" x14ac:dyDescent="0.25">
      <c r="A17" s="2" t="s">
        <v>725</v>
      </c>
      <c r="B17" s="4">
        <v>431</v>
      </c>
      <c r="C17" s="4">
        <v>447</v>
      </c>
      <c r="D17" s="6">
        <v>1293</v>
      </c>
      <c r="E17" s="6">
        <v>1340</v>
      </c>
    </row>
    <row r="18" spans="1:5" x14ac:dyDescent="0.25">
      <c r="A18" s="2" t="s">
        <v>727</v>
      </c>
      <c r="B18" s="4">
        <v>57</v>
      </c>
      <c r="C18" s="4">
        <v>140</v>
      </c>
      <c r="D18" s="4">
        <v>171</v>
      </c>
      <c r="E18" s="4">
        <v>420</v>
      </c>
    </row>
    <row r="19" spans="1:5" x14ac:dyDescent="0.25">
      <c r="A19" s="2" t="s">
        <v>717</v>
      </c>
      <c r="B19" s="4" t="s">
        <v>5</v>
      </c>
      <c r="C19" s="4" t="s">
        <v>5</v>
      </c>
      <c r="D19" s="4" t="s">
        <v>5</v>
      </c>
      <c r="E19" s="4" t="s">
        <v>5</v>
      </c>
    </row>
    <row r="20" spans="1:5" ht="30" x14ac:dyDescent="0.25">
      <c r="A20" s="3" t="s">
        <v>1372</v>
      </c>
      <c r="B20" s="4" t="s">
        <v>5</v>
      </c>
      <c r="C20" s="4" t="s">
        <v>5</v>
      </c>
      <c r="D20" s="4" t="s">
        <v>5</v>
      </c>
      <c r="E20" s="4" t="s">
        <v>5</v>
      </c>
    </row>
    <row r="21" spans="1:5" x14ac:dyDescent="0.25">
      <c r="A21" s="2" t="s">
        <v>719</v>
      </c>
      <c r="B21" s="4">
        <v>8</v>
      </c>
      <c r="C21" s="4">
        <v>9</v>
      </c>
      <c r="D21" s="4">
        <v>22</v>
      </c>
      <c r="E21" s="4">
        <v>27</v>
      </c>
    </row>
    <row r="22" spans="1:5" x14ac:dyDescent="0.25">
      <c r="A22" s="2" t="s">
        <v>723</v>
      </c>
      <c r="B22" s="4" t="s">
        <v>5</v>
      </c>
      <c r="C22" s="4">
        <v>7</v>
      </c>
      <c r="D22" s="4" t="s">
        <v>5</v>
      </c>
      <c r="E22" s="4">
        <v>20</v>
      </c>
    </row>
    <row r="23" spans="1:5" x14ac:dyDescent="0.25">
      <c r="A23" s="2" t="s">
        <v>725</v>
      </c>
      <c r="B23" s="4">
        <v>19</v>
      </c>
      <c r="C23" s="4">
        <v>19</v>
      </c>
      <c r="D23" s="4">
        <v>58</v>
      </c>
      <c r="E23" s="4">
        <v>58</v>
      </c>
    </row>
    <row r="24" spans="1:5" x14ac:dyDescent="0.25">
      <c r="A24" s="2" t="s">
        <v>727</v>
      </c>
      <c r="B24" s="8">
        <v>27</v>
      </c>
      <c r="C24" s="8">
        <v>35</v>
      </c>
      <c r="D24" s="8">
        <v>80</v>
      </c>
      <c r="E24" s="8">
        <v>105</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13.7109375" customWidth="1"/>
    <col min="3" max="3" width="3.7109375" customWidth="1"/>
    <col min="4" max="4" width="13.7109375" customWidth="1"/>
    <col min="5" max="5" width="3.7109375" customWidth="1"/>
    <col min="6" max="6" width="13.7109375" customWidth="1"/>
    <col min="7" max="7" width="3.7109375" customWidth="1"/>
    <col min="8" max="8" width="13.7109375" customWidth="1"/>
    <col min="9" max="9" width="3.7109375" customWidth="1"/>
    <col min="10" max="10" width="17.85546875" customWidth="1"/>
  </cols>
  <sheetData>
    <row r="1" spans="1:10" ht="15" customHeight="1" x14ac:dyDescent="0.25">
      <c r="A1" s="1" t="s">
        <v>1373</v>
      </c>
      <c r="B1" s="7" t="s">
        <v>76</v>
      </c>
      <c r="C1" s="7"/>
      <c r="D1" s="7"/>
      <c r="E1" s="7"/>
      <c r="F1" s="7" t="s">
        <v>1</v>
      </c>
      <c r="G1" s="7"/>
      <c r="H1" s="7"/>
      <c r="I1" s="7"/>
      <c r="J1" s="1"/>
    </row>
    <row r="2" spans="1:10" ht="30" x14ac:dyDescent="0.25">
      <c r="A2" s="1" t="s">
        <v>27</v>
      </c>
      <c r="B2" s="7" t="s">
        <v>2</v>
      </c>
      <c r="C2" s="7"/>
      <c r="D2" s="7" t="s">
        <v>77</v>
      </c>
      <c r="E2" s="7"/>
      <c r="F2" s="7" t="s">
        <v>2</v>
      </c>
      <c r="G2" s="7"/>
      <c r="H2" s="7" t="s">
        <v>77</v>
      </c>
      <c r="I2" s="7"/>
      <c r="J2" s="1" t="s">
        <v>28</v>
      </c>
    </row>
    <row r="3" spans="1:10" x14ac:dyDescent="0.25">
      <c r="A3" s="2" t="s">
        <v>90</v>
      </c>
      <c r="B3" s="8">
        <v>18533</v>
      </c>
      <c r="C3" s="4"/>
      <c r="D3" s="8">
        <v>15951</v>
      </c>
      <c r="E3" s="4"/>
      <c r="F3" s="8">
        <v>53865</v>
      </c>
      <c r="G3" s="4"/>
      <c r="H3" s="8">
        <v>47839</v>
      </c>
      <c r="I3" s="4"/>
      <c r="J3" s="4" t="s">
        <v>5</v>
      </c>
    </row>
    <row r="4" spans="1:10" x14ac:dyDescent="0.25">
      <c r="A4" s="2" t="s">
        <v>746</v>
      </c>
      <c r="B4" s="4">
        <v>959</v>
      </c>
      <c r="C4" s="4"/>
      <c r="D4" s="6">
        <v>1000</v>
      </c>
      <c r="E4" s="4"/>
      <c r="F4" s="6">
        <v>2763</v>
      </c>
      <c r="G4" s="4"/>
      <c r="H4" s="6">
        <v>3003</v>
      </c>
      <c r="I4" s="4"/>
      <c r="J4" s="4" t="s">
        <v>5</v>
      </c>
    </row>
    <row r="5" spans="1:10" ht="30" x14ac:dyDescent="0.25">
      <c r="A5" s="2" t="s">
        <v>747</v>
      </c>
      <c r="B5" s="6">
        <v>17574</v>
      </c>
      <c r="C5" s="4"/>
      <c r="D5" s="6">
        <v>14951</v>
      </c>
      <c r="E5" s="4"/>
      <c r="F5" s="6">
        <v>51102</v>
      </c>
      <c r="G5" s="4"/>
      <c r="H5" s="6">
        <v>44836</v>
      </c>
      <c r="I5" s="4"/>
      <c r="J5" s="4" t="s">
        <v>5</v>
      </c>
    </row>
    <row r="6" spans="1:10" x14ac:dyDescent="0.25">
      <c r="A6" s="3" t="s">
        <v>748</v>
      </c>
      <c r="B6" s="4" t="s">
        <v>5</v>
      </c>
      <c r="C6" s="4"/>
      <c r="D6" s="4" t="s">
        <v>5</v>
      </c>
      <c r="E6" s="4"/>
      <c r="F6" s="4" t="s">
        <v>5</v>
      </c>
      <c r="G6" s="4"/>
      <c r="H6" s="4" t="s">
        <v>5</v>
      </c>
      <c r="I6" s="4"/>
      <c r="J6" s="4" t="s">
        <v>5</v>
      </c>
    </row>
    <row r="7" spans="1:10" x14ac:dyDescent="0.25">
      <c r="A7" s="2" t="s">
        <v>94</v>
      </c>
      <c r="B7" s="6">
        <v>8635</v>
      </c>
      <c r="C7" s="4"/>
      <c r="D7" s="6">
        <v>7993</v>
      </c>
      <c r="E7" s="4"/>
      <c r="F7" s="6">
        <v>26078</v>
      </c>
      <c r="G7" s="4"/>
      <c r="H7" s="6">
        <v>21433</v>
      </c>
      <c r="I7" s="4"/>
      <c r="J7" s="4" t="s">
        <v>5</v>
      </c>
    </row>
    <row r="8" spans="1:10" x14ac:dyDescent="0.25">
      <c r="A8" s="2" t="s">
        <v>749</v>
      </c>
      <c r="B8" s="4">
        <v>627</v>
      </c>
      <c r="C8" s="4"/>
      <c r="D8" s="4">
        <v>634</v>
      </c>
      <c r="E8" s="4"/>
      <c r="F8" s="6">
        <v>1807</v>
      </c>
      <c r="G8" s="4"/>
      <c r="H8" s="6">
        <v>1823</v>
      </c>
      <c r="I8" s="4"/>
      <c r="J8" s="4" t="s">
        <v>5</v>
      </c>
    </row>
    <row r="9" spans="1:10" x14ac:dyDescent="0.25">
      <c r="A9" s="2" t="s">
        <v>96</v>
      </c>
      <c r="B9" s="4">
        <v>481</v>
      </c>
      <c r="C9" s="4"/>
      <c r="D9" s="4">
        <v>432</v>
      </c>
      <c r="E9" s="4"/>
      <c r="F9" s="6">
        <v>1380</v>
      </c>
      <c r="G9" s="4"/>
      <c r="H9" s="6">
        <v>1303</v>
      </c>
      <c r="I9" s="4"/>
      <c r="J9" s="4" t="s">
        <v>5</v>
      </c>
    </row>
    <row r="10" spans="1:10" x14ac:dyDescent="0.25">
      <c r="A10" s="2" t="s">
        <v>750</v>
      </c>
      <c r="B10" s="4">
        <v>578</v>
      </c>
      <c r="C10" s="4"/>
      <c r="D10" s="6">
        <v>1837</v>
      </c>
      <c r="E10" s="4"/>
      <c r="F10" s="6">
        <v>3588</v>
      </c>
      <c r="G10" s="4"/>
      <c r="H10" s="6">
        <v>4311</v>
      </c>
      <c r="I10" s="4"/>
      <c r="J10" s="4" t="s">
        <v>5</v>
      </c>
    </row>
    <row r="11" spans="1:10" ht="30" x14ac:dyDescent="0.25">
      <c r="A11" s="2" t="s">
        <v>751</v>
      </c>
      <c r="B11" s="4" t="s">
        <v>5</v>
      </c>
      <c r="C11" s="4"/>
      <c r="D11" s="4">
        <v>416</v>
      </c>
      <c r="E11" s="4"/>
      <c r="F11" s="4">
        <v>2</v>
      </c>
      <c r="G11" s="4"/>
      <c r="H11" s="6">
        <v>1132</v>
      </c>
      <c r="I11" s="4"/>
      <c r="J11" s="4" t="s">
        <v>5</v>
      </c>
    </row>
    <row r="12" spans="1:10" ht="30" x14ac:dyDescent="0.25">
      <c r="A12" s="2" t="s">
        <v>1374</v>
      </c>
      <c r="B12" s="4">
        <v>-1</v>
      </c>
      <c r="C12" s="4"/>
      <c r="D12" s="4">
        <v>-45</v>
      </c>
      <c r="E12" s="4"/>
      <c r="F12" s="4">
        <v>-194</v>
      </c>
      <c r="G12" s="4"/>
      <c r="H12" s="4">
        <v>-86</v>
      </c>
      <c r="I12" s="4"/>
      <c r="J12" s="4" t="s">
        <v>5</v>
      </c>
    </row>
    <row r="13" spans="1:10" x14ac:dyDescent="0.25">
      <c r="A13" s="2" t="s">
        <v>754</v>
      </c>
      <c r="B13" s="4">
        <v>72</v>
      </c>
      <c r="C13" s="4"/>
      <c r="D13" s="4">
        <v>108</v>
      </c>
      <c r="E13" s="4"/>
      <c r="F13" s="4">
        <v>270</v>
      </c>
      <c r="G13" s="4"/>
      <c r="H13" s="4">
        <v>331</v>
      </c>
      <c r="I13" s="4"/>
      <c r="J13" s="4" t="s">
        <v>5</v>
      </c>
    </row>
    <row r="14" spans="1:10" x14ac:dyDescent="0.25">
      <c r="A14" s="2" t="s">
        <v>101</v>
      </c>
      <c r="B14" s="4">
        <v>995</v>
      </c>
      <c r="C14" s="4"/>
      <c r="D14" s="4">
        <v>873</v>
      </c>
      <c r="E14" s="4"/>
      <c r="F14" s="6">
        <v>3189</v>
      </c>
      <c r="G14" s="4"/>
      <c r="H14" s="6">
        <v>2969</v>
      </c>
      <c r="I14" s="4"/>
      <c r="J14" s="4" t="s">
        <v>5</v>
      </c>
    </row>
    <row r="15" spans="1:10" x14ac:dyDescent="0.25">
      <c r="A15" s="2" t="s">
        <v>102</v>
      </c>
      <c r="B15" s="6">
        <v>11387</v>
      </c>
      <c r="C15" s="4"/>
      <c r="D15" s="6">
        <v>12248</v>
      </c>
      <c r="E15" s="4"/>
      <c r="F15" s="6">
        <v>36120</v>
      </c>
      <c r="G15" s="4"/>
      <c r="H15" s="6">
        <v>33216</v>
      </c>
      <c r="I15" s="4"/>
      <c r="J15" s="4" t="s">
        <v>5</v>
      </c>
    </row>
    <row r="16" spans="1:10" x14ac:dyDescent="0.25">
      <c r="A16" s="3" t="s">
        <v>756</v>
      </c>
      <c r="B16" s="4" t="s">
        <v>5</v>
      </c>
      <c r="C16" s="4"/>
      <c r="D16" s="4" t="s">
        <v>5</v>
      </c>
      <c r="E16" s="4"/>
      <c r="F16" s="4" t="s">
        <v>5</v>
      </c>
      <c r="G16" s="4"/>
      <c r="H16" s="4" t="s">
        <v>5</v>
      </c>
      <c r="I16" s="4"/>
      <c r="J16" s="4" t="s">
        <v>5</v>
      </c>
    </row>
    <row r="17" spans="1:10" x14ac:dyDescent="0.25">
      <c r="A17" s="2" t="s">
        <v>1375</v>
      </c>
      <c r="B17" s="6">
        <v>9012</v>
      </c>
      <c r="C17" s="4"/>
      <c r="D17" s="6">
        <v>8703</v>
      </c>
      <c r="E17" s="4"/>
      <c r="F17" s="6">
        <v>26908</v>
      </c>
      <c r="G17" s="4"/>
      <c r="H17" s="6">
        <v>24283</v>
      </c>
      <c r="I17" s="4"/>
      <c r="J17" s="4" t="s">
        <v>5</v>
      </c>
    </row>
    <row r="18" spans="1:10" x14ac:dyDescent="0.25">
      <c r="A18" s="2" t="s">
        <v>105</v>
      </c>
      <c r="B18" s="6">
        <v>1896</v>
      </c>
      <c r="C18" s="4"/>
      <c r="D18" s="6">
        <v>1903</v>
      </c>
      <c r="E18" s="4"/>
      <c r="F18" s="6">
        <v>6433</v>
      </c>
      <c r="G18" s="4"/>
      <c r="H18" s="6">
        <v>6086</v>
      </c>
      <c r="I18" s="4"/>
      <c r="J18" s="4" t="s">
        <v>5</v>
      </c>
    </row>
    <row r="19" spans="1:10" x14ac:dyDescent="0.25">
      <c r="A19" s="2" t="s">
        <v>1376</v>
      </c>
      <c r="B19" s="6">
        <v>1646</v>
      </c>
      <c r="C19" s="4"/>
      <c r="D19" s="6">
        <v>1488</v>
      </c>
      <c r="E19" s="4"/>
      <c r="F19" s="6">
        <v>5124</v>
      </c>
      <c r="G19" s="4"/>
      <c r="H19" s="6">
        <v>4258</v>
      </c>
      <c r="I19" s="4"/>
      <c r="J19" s="4" t="s">
        <v>5</v>
      </c>
    </row>
    <row r="20" spans="1:10" x14ac:dyDescent="0.25">
      <c r="A20" s="2" t="s">
        <v>112</v>
      </c>
      <c r="B20" s="4">
        <v>658</v>
      </c>
      <c r="C20" s="4"/>
      <c r="D20" s="4">
        <v>669</v>
      </c>
      <c r="E20" s="4"/>
      <c r="F20" s="6">
        <v>1978</v>
      </c>
      <c r="G20" s="4"/>
      <c r="H20" s="6">
        <v>1738</v>
      </c>
      <c r="I20" s="4"/>
      <c r="J20" s="4" t="s">
        <v>5</v>
      </c>
    </row>
    <row r="21" spans="1:10" x14ac:dyDescent="0.25">
      <c r="A21" s="2" t="s">
        <v>1377</v>
      </c>
      <c r="B21" s="4">
        <v>636</v>
      </c>
      <c r="C21" s="4"/>
      <c r="D21" s="4">
        <v>609</v>
      </c>
      <c r="E21" s="4"/>
      <c r="F21" s="6">
        <v>1875</v>
      </c>
      <c r="G21" s="4"/>
      <c r="H21" s="6">
        <v>1837</v>
      </c>
      <c r="I21" s="4"/>
      <c r="J21" s="4" t="s">
        <v>5</v>
      </c>
    </row>
    <row r="22" spans="1:10" x14ac:dyDescent="0.25">
      <c r="A22" s="2" t="s">
        <v>117</v>
      </c>
      <c r="B22" s="6">
        <v>5475</v>
      </c>
      <c r="C22" s="4"/>
      <c r="D22" s="6">
        <v>5517</v>
      </c>
      <c r="E22" s="4"/>
      <c r="F22" s="6">
        <v>17764</v>
      </c>
      <c r="G22" s="4"/>
      <c r="H22" s="6">
        <v>15610</v>
      </c>
      <c r="I22" s="4"/>
      <c r="J22" s="4" t="s">
        <v>5</v>
      </c>
    </row>
    <row r="23" spans="1:10" x14ac:dyDescent="0.25">
      <c r="A23" s="2" t="s">
        <v>118</v>
      </c>
      <c r="B23" s="6">
        <v>19323</v>
      </c>
      <c r="C23" s="4"/>
      <c r="D23" s="6">
        <v>18889</v>
      </c>
      <c r="E23" s="4"/>
      <c r="F23" s="6">
        <v>60082</v>
      </c>
      <c r="G23" s="4"/>
      <c r="H23" s="6">
        <v>53812</v>
      </c>
      <c r="I23" s="4"/>
      <c r="J23" s="4" t="s">
        <v>5</v>
      </c>
    </row>
    <row r="24" spans="1:10" x14ac:dyDescent="0.25">
      <c r="A24" s="2" t="s">
        <v>760</v>
      </c>
      <c r="B24" s="6">
        <v>9638</v>
      </c>
      <c r="C24" s="4"/>
      <c r="D24" s="6">
        <v>8310</v>
      </c>
      <c r="E24" s="4"/>
      <c r="F24" s="6">
        <v>27140</v>
      </c>
      <c r="G24" s="4"/>
      <c r="H24" s="6">
        <v>24240</v>
      </c>
      <c r="I24" s="4"/>
      <c r="J24" s="4" t="s">
        <v>5</v>
      </c>
    </row>
    <row r="25" spans="1:10" ht="30" x14ac:dyDescent="0.25">
      <c r="A25" s="2" t="s">
        <v>763</v>
      </c>
      <c r="B25" s="6">
        <v>9638</v>
      </c>
      <c r="C25" s="4"/>
      <c r="D25" s="6">
        <v>8310</v>
      </c>
      <c r="E25" s="4"/>
      <c r="F25" s="6">
        <v>27140</v>
      </c>
      <c r="G25" s="4"/>
      <c r="H25" s="6">
        <v>24240</v>
      </c>
      <c r="I25" s="4"/>
      <c r="J25" s="4" t="s">
        <v>5</v>
      </c>
    </row>
    <row r="26" spans="1:10" ht="30" x14ac:dyDescent="0.25">
      <c r="A26" s="2" t="s">
        <v>764</v>
      </c>
      <c r="B26" s="100">
        <v>1</v>
      </c>
      <c r="C26" s="4"/>
      <c r="D26" s="100">
        <v>1</v>
      </c>
      <c r="E26" s="4"/>
      <c r="F26" s="100">
        <v>1</v>
      </c>
      <c r="G26" s="4"/>
      <c r="H26" s="100">
        <v>1</v>
      </c>
      <c r="I26" s="4"/>
      <c r="J26" s="4" t="s">
        <v>5</v>
      </c>
    </row>
    <row r="27" spans="1:10" x14ac:dyDescent="0.25">
      <c r="A27" s="2" t="s">
        <v>1378</v>
      </c>
      <c r="B27" s="6">
        <v>2058973</v>
      </c>
      <c r="C27" s="4"/>
      <c r="D27" s="6">
        <v>1815000</v>
      </c>
      <c r="E27" s="4"/>
      <c r="F27" s="6">
        <v>2058973</v>
      </c>
      <c r="G27" s="4"/>
      <c r="H27" s="6">
        <v>1815000</v>
      </c>
      <c r="I27" s="4"/>
      <c r="J27" s="6">
        <v>2035885</v>
      </c>
    </row>
    <row r="28" spans="1:10" x14ac:dyDescent="0.25">
      <c r="A28" s="2" t="s">
        <v>743</v>
      </c>
      <c r="B28" s="4" t="s">
        <v>5</v>
      </c>
      <c r="C28" s="4"/>
      <c r="D28" s="4" t="s">
        <v>5</v>
      </c>
      <c r="E28" s="4"/>
      <c r="F28" s="4" t="s">
        <v>5</v>
      </c>
      <c r="G28" s="4"/>
      <c r="H28" s="4" t="s">
        <v>5</v>
      </c>
      <c r="I28" s="4"/>
      <c r="J28" s="4" t="s">
        <v>5</v>
      </c>
    </row>
    <row r="29" spans="1:10" x14ac:dyDescent="0.25">
      <c r="A29" s="2" t="s">
        <v>90</v>
      </c>
      <c r="B29" s="6">
        <v>18532</v>
      </c>
      <c r="C29" s="4"/>
      <c r="D29" s="6">
        <v>15950</v>
      </c>
      <c r="E29" s="4"/>
      <c r="F29" s="6">
        <v>53863</v>
      </c>
      <c r="G29" s="4"/>
      <c r="H29" s="6">
        <v>47836</v>
      </c>
      <c r="I29" s="4"/>
      <c r="J29" s="4" t="s">
        <v>5</v>
      </c>
    </row>
    <row r="30" spans="1:10" x14ac:dyDescent="0.25">
      <c r="A30" s="2" t="s">
        <v>746</v>
      </c>
      <c r="B30" s="4">
        <v>959</v>
      </c>
      <c r="C30" s="4"/>
      <c r="D30" s="6">
        <v>1000</v>
      </c>
      <c r="E30" s="4"/>
      <c r="F30" s="6">
        <v>2763</v>
      </c>
      <c r="G30" s="4"/>
      <c r="H30" s="6">
        <v>3003</v>
      </c>
      <c r="I30" s="4"/>
      <c r="J30" s="4" t="s">
        <v>5</v>
      </c>
    </row>
    <row r="31" spans="1:10" ht="30" x14ac:dyDescent="0.25">
      <c r="A31" s="2" t="s">
        <v>747</v>
      </c>
      <c r="B31" s="6">
        <v>17573</v>
      </c>
      <c r="C31" s="4"/>
      <c r="D31" s="6">
        <v>14950</v>
      </c>
      <c r="E31" s="4"/>
      <c r="F31" s="6">
        <v>51100</v>
      </c>
      <c r="G31" s="4"/>
      <c r="H31" s="6">
        <v>44833</v>
      </c>
      <c r="I31" s="4"/>
      <c r="J31" s="4" t="s">
        <v>5</v>
      </c>
    </row>
    <row r="32" spans="1:10" x14ac:dyDescent="0.25">
      <c r="A32" s="3" t="s">
        <v>748</v>
      </c>
      <c r="B32" s="4" t="s">
        <v>5</v>
      </c>
      <c r="C32" s="4"/>
      <c r="D32" s="4" t="s">
        <v>5</v>
      </c>
      <c r="E32" s="4"/>
      <c r="F32" s="4" t="s">
        <v>5</v>
      </c>
      <c r="G32" s="4"/>
      <c r="H32" s="4" t="s">
        <v>5</v>
      </c>
      <c r="I32" s="4"/>
      <c r="J32" s="4" t="s">
        <v>5</v>
      </c>
    </row>
    <row r="33" spans="1:10" x14ac:dyDescent="0.25">
      <c r="A33" s="2" t="s">
        <v>749</v>
      </c>
      <c r="B33" s="4">
        <v>627</v>
      </c>
      <c r="C33" s="4"/>
      <c r="D33" s="4">
        <v>634</v>
      </c>
      <c r="E33" s="4"/>
      <c r="F33" s="6">
        <v>1807</v>
      </c>
      <c r="G33" s="4"/>
      <c r="H33" s="6">
        <v>1823</v>
      </c>
      <c r="I33" s="4"/>
      <c r="J33" s="4" t="s">
        <v>5</v>
      </c>
    </row>
    <row r="34" spans="1:10" x14ac:dyDescent="0.25">
      <c r="A34" s="2" t="s">
        <v>96</v>
      </c>
      <c r="B34" s="4">
        <v>481</v>
      </c>
      <c r="C34" s="4"/>
      <c r="D34" s="4">
        <v>432</v>
      </c>
      <c r="E34" s="4"/>
      <c r="F34" s="6">
        <v>1380</v>
      </c>
      <c r="G34" s="4"/>
      <c r="H34" s="6">
        <v>1303</v>
      </c>
      <c r="I34" s="4"/>
      <c r="J34" s="4" t="s">
        <v>5</v>
      </c>
    </row>
    <row r="35" spans="1:10" x14ac:dyDescent="0.25">
      <c r="A35" s="2" t="s">
        <v>750</v>
      </c>
      <c r="B35" s="4">
        <v>578</v>
      </c>
      <c r="C35" s="4"/>
      <c r="D35" s="6">
        <v>1837</v>
      </c>
      <c r="E35" s="4"/>
      <c r="F35" s="6">
        <v>3588</v>
      </c>
      <c r="G35" s="4"/>
      <c r="H35" s="6">
        <v>4311</v>
      </c>
      <c r="I35" s="4"/>
      <c r="J35" s="4" t="s">
        <v>5</v>
      </c>
    </row>
    <row r="36" spans="1:10" ht="30" x14ac:dyDescent="0.25">
      <c r="A36" s="2" t="s">
        <v>751</v>
      </c>
      <c r="B36" s="4" t="s">
        <v>5</v>
      </c>
      <c r="C36" s="4"/>
      <c r="D36" s="4">
        <v>416</v>
      </c>
      <c r="E36" s="4"/>
      <c r="F36" s="4">
        <v>2</v>
      </c>
      <c r="G36" s="4"/>
      <c r="H36" s="6">
        <v>1132</v>
      </c>
      <c r="I36" s="4"/>
      <c r="J36" s="4" t="s">
        <v>5</v>
      </c>
    </row>
    <row r="37" spans="1:10" ht="30" x14ac:dyDescent="0.25">
      <c r="A37" s="2" t="s">
        <v>1374</v>
      </c>
      <c r="B37" s="4">
        <v>-1</v>
      </c>
      <c r="C37" s="4"/>
      <c r="D37" s="4">
        <v>-45</v>
      </c>
      <c r="E37" s="4"/>
      <c r="F37" s="4">
        <v>-194</v>
      </c>
      <c r="G37" s="4"/>
      <c r="H37" s="4">
        <v>-86</v>
      </c>
      <c r="I37" s="4"/>
      <c r="J37" s="4" t="s">
        <v>5</v>
      </c>
    </row>
    <row r="38" spans="1:10" x14ac:dyDescent="0.25">
      <c r="A38" s="2" t="s">
        <v>754</v>
      </c>
      <c r="B38" s="4">
        <v>72</v>
      </c>
      <c r="C38" s="4"/>
      <c r="D38" s="4">
        <v>107</v>
      </c>
      <c r="E38" s="4"/>
      <c r="F38" s="4">
        <v>270</v>
      </c>
      <c r="G38" s="4"/>
      <c r="H38" s="4">
        <v>330</v>
      </c>
      <c r="I38" s="4"/>
      <c r="J38" s="4" t="s">
        <v>5</v>
      </c>
    </row>
    <row r="39" spans="1:10" x14ac:dyDescent="0.25">
      <c r="A39" s="2" t="s">
        <v>101</v>
      </c>
      <c r="B39" s="4">
        <v>947</v>
      </c>
      <c r="C39" s="4"/>
      <c r="D39" s="4">
        <v>833</v>
      </c>
      <c r="E39" s="4"/>
      <c r="F39" s="6">
        <v>3051</v>
      </c>
      <c r="G39" s="4"/>
      <c r="H39" s="6">
        <v>2903</v>
      </c>
      <c r="I39" s="4"/>
      <c r="J39" s="4" t="s">
        <v>5</v>
      </c>
    </row>
    <row r="40" spans="1:10" x14ac:dyDescent="0.25">
      <c r="A40" s="2" t="s">
        <v>102</v>
      </c>
      <c r="B40" s="6">
        <v>2704</v>
      </c>
      <c r="C40" s="4"/>
      <c r="D40" s="6">
        <v>4214</v>
      </c>
      <c r="E40" s="4"/>
      <c r="F40" s="6">
        <v>9904</v>
      </c>
      <c r="G40" s="4"/>
      <c r="H40" s="6">
        <v>11716</v>
      </c>
      <c r="I40" s="4"/>
      <c r="J40" s="4" t="s">
        <v>5</v>
      </c>
    </row>
    <row r="41" spans="1:10" x14ac:dyDescent="0.25">
      <c r="A41" s="3" t="s">
        <v>756</v>
      </c>
      <c r="B41" s="4" t="s">
        <v>5</v>
      </c>
      <c r="C41" s="4"/>
      <c r="D41" s="4" t="s">
        <v>5</v>
      </c>
      <c r="E41" s="4"/>
      <c r="F41" s="4" t="s">
        <v>5</v>
      </c>
      <c r="G41" s="4"/>
      <c r="H41" s="4" t="s">
        <v>5</v>
      </c>
      <c r="I41" s="4"/>
      <c r="J41" s="4" t="s">
        <v>5</v>
      </c>
    </row>
    <row r="42" spans="1:10" x14ac:dyDescent="0.25">
      <c r="A42" s="2" t="s">
        <v>1375</v>
      </c>
      <c r="B42" s="6">
        <v>5986</v>
      </c>
      <c r="C42" s="4"/>
      <c r="D42" s="6">
        <v>5799</v>
      </c>
      <c r="E42" s="4"/>
      <c r="F42" s="6">
        <v>17898</v>
      </c>
      <c r="G42" s="4"/>
      <c r="H42" s="6">
        <v>16294</v>
      </c>
      <c r="I42" s="4"/>
      <c r="J42" s="4" t="s">
        <v>5</v>
      </c>
    </row>
    <row r="43" spans="1:10" x14ac:dyDescent="0.25">
      <c r="A43" s="2" t="s">
        <v>105</v>
      </c>
      <c r="B43" s="6">
        <v>1196</v>
      </c>
      <c r="C43" s="4"/>
      <c r="D43" s="6">
        <v>1243</v>
      </c>
      <c r="E43" s="4"/>
      <c r="F43" s="6">
        <v>4235</v>
      </c>
      <c r="G43" s="4"/>
      <c r="H43" s="6">
        <v>4239</v>
      </c>
      <c r="I43" s="4"/>
      <c r="J43" s="4" t="s">
        <v>5</v>
      </c>
    </row>
    <row r="44" spans="1:10" x14ac:dyDescent="0.25">
      <c r="A44" s="2" t="s">
        <v>1376</v>
      </c>
      <c r="B44" s="6">
        <v>1267</v>
      </c>
      <c r="C44" s="4"/>
      <c r="D44" s="6">
        <v>1124</v>
      </c>
      <c r="E44" s="4"/>
      <c r="F44" s="6">
        <v>3994</v>
      </c>
      <c r="G44" s="4"/>
      <c r="H44" s="6">
        <v>3001</v>
      </c>
      <c r="I44" s="4"/>
      <c r="J44" s="4" t="s">
        <v>5</v>
      </c>
    </row>
    <row r="45" spans="1:10" x14ac:dyDescent="0.25">
      <c r="A45" s="2" t="s">
        <v>112</v>
      </c>
      <c r="B45" s="4">
        <v>78</v>
      </c>
      <c r="C45" s="4"/>
      <c r="D45" s="4">
        <v>71</v>
      </c>
      <c r="E45" s="4"/>
      <c r="F45" s="4">
        <v>237</v>
      </c>
      <c r="G45" s="4"/>
      <c r="H45" s="4">
        <v>218</v>
      </c>
      <c r="I45" s="4"/>
      <c r="J45" s="4" t="s">
        <v>5</v>
      </c>
    </row>
    <row r="46" spans="1:10" x14ac:dyDescent="0.25">
      <c r="A46" s="2" t="s">
        <v>1377</v>
      </c>
      <c r="B46" s="4">
        <v>609</v>
      </c>
      <c r="C46" s="4"/>
      <c r="D46" s="4">
        <v>537</v>
      </c>
      <c r="E46" s="4"/>
      <c r="F46" s="6">
        <v>1732</v>
      </c>
      <c r="G46" s="4"/>
      <c r="H46" s="6">
        <v>1672</v>
      </c>
      <c r="I46" s="4"/>
      <c r="J46" s="4" t="s">
        <v>5</v>
      </c>
    </row>
    <row r="47" spans="1:10" x14ac:dyDescent="0.25">
      <c r="A47" s="2" t="s">
        <v>117</v>
      </c>
      <c r="B47" s="6">
        <v>4812</v>
      </c>
      <c r="C47" s="4"/>
      <c r="D47" s="6">
        <v>4594</v>
      </c>
      <c r="E47" s="4"/>
      <c r="F47" s="6">
        <v>15082</v>
      </c>
      <c r="G47" s="4"/>
      <c r="H47" s="6">
        <v>13602</v>
      </c>
      <c r="I47" s="4"/>
      <c r="J47" s="4" t="s">
        <v>5</v>
      </c>
    </row>
    <row r="48" spans="1:10" x14ac:dyDescent="0.25">
      <c r="A48" s="2" t="s">
        <v>118</v>
      </c>
      <c r="B48" s="6">
        <v>13948</v>
      </c>
      <c r="C48" s="4"/>
      <c r="D48" s="6">
        <v>13368</v>
      </c>
      <c r="E48" s="4"/>
      <c r="F48" s="6">
        <v>43178</v>
      </c>
      <c r="G48" s="4"/>
      <c r="H48" s="6">
        <v>39026</v>
      </c>
      <c r="I48" s="4"/>
      <c r="J48" s="4" t="s">
        <v>5</v>
      </c>
    </row>
    <row r="49" spans="1:10" x14ac:dyDescent="0.25">
      <c r="A49" s="2" t="s">
        <v>760</v>
      </c>
      <c r="B49" s="6">
        <v>6329</v>
      </c>
      <c r="C49" s="4"/>
      <c r="D49" s="6">
        <v>5796</v>
      </c>
      <c r="E49" s="4"/>
      <c r="F49" s="6">
        <v>17826</v>
      </c>
      <c r="G49" s="4"/>
      <c r="H49" s="6">
        <v>17523</v>
      </c>
      <c r="I49" s="4"/>
      <c r="J49" s="4" t="s">
        <v>5</v>
      </c>
    </row>
    <row r="50" spans="1:10" ht="17.25" x14ac:dyDescent="0.25">
      <c r="A50" s="2" t="s">
        <v>1379</v>
      </c>
      <c r="B50" s="4">
        <v>-19</v>
      </c>
      <c r="C50" s="99" t="s">
        <v>1118</v>
      </c>
      <c r="D50" s="4">
        <v>-128</v>
      </c>
      <c r="E50" s="99" t="s">
        <v>1118</v>
      </c>
      <c r="F50" s="4">
        <v>-323</v>
      </c>
      <c r="G50" s="99" t="s">
        <v>1118</v>
      </c>
      <c r="H50" s="4">
        <v>-368</v>
      </c>
      <c r="I50" s="99" t="s">
        <v>1118</v>
      </c>
      <c r="J50" s="4" t="s">
        <v>5</v>
      </c>
    </row>
    <row r="51" spans="1:10" ht="30" x14ac:dyDescent="0.25">
      <c r="A51" s="2" t="s">
        <v>763</v>
      </c>
      <c r="B51" s="6">
        <v>6310</v>
      </c>
      <c r="C51" s="4"/>
      <c r="D51" s="6">
        <v>5668</v>
      </c>
      <c r="E51" s="4"/>
      <c r="F51" s="6">
        <v>17503</v>
      </c>
      <c r="G51" s="4"/>
      <c r="H51" s="6">
        <v>17155</v>
      </c>
      <c r="I51" s="4"/>
      <c r="J51" s="4" t="s">
        <v>5</v>
      </c>
    </row>
    <row r="52" spans="1:10" ht="30" x14ac:dyDescent="0.25">
      <c r="A52" s="2" t="s">
        <v>764</v>
      </c>
      <c r="B52" s="100">
        <v>0.65500000000000003</v>
      </c>
      <c r="C52" s="4"/>
      <c r="D52" s="100">
        <v>0.68200000000000005</v>
      </c>
      <c r="E52" s="4"/>
      <c r="F52" s="100">
        <v>0.64500000000000002</v>
      </c>
      <c r="G52" s="4"/>
      <c r="H52" s="100">
        <v>0.70799999999999996</v>
      </c>
      <c r="I52" s="4"/>
      <c r="J52" s="4" t="s">
        <v>5</v>
      </c>
    </row>
    <row r="53" spans="1:10" x14ac:dyDescent="0.25">
      <c r="A53" s="2" t="s">
        <v>1378</v>
      </c>
      <c r="B53" s="6">
        <v>2017000</v>
      </c>
      <c r="C53" s="4"/>
      <c r="D53" s="6">
        <v>1769000</v>
      </c>
      <c r="E53" s="4"/>
      <c r="F53" s="6">
        <v>2017000</v>
      </c>
      <c r="G53" s="4"/>
      <c r="H53" s="6">
        <v>1769000</v>
      </c>
      <c r="I53" s="4"/>
      <c r="J53" s="4" t="s">
        <v>5</v>
      </c>
    </row>
    <row r="54" spans="1:10" x14ac:dyDescent="0.25">
      <c r="A54" s="2" t="s">
        <v>1065</v>
      </c>
      <c r="B54" s="4" t="s">
        <v>5</v>
      </c>
      <c r="C54" s="4"/>
      <c r="D54" s="4" t="s">
        <v>5</v>
      </c>
      <c r="E54" s="4"/>
      <c r="F54" s="4" t="s">
        <v>5</v>
      </c>
      <c r="G54" s="4"/>
      <c r="H54" s="4" t="s">
        <v>5</v>
      </c>
      <c r="I54" s="4"/>
      <c r="J54" s="4" t="s">
        <v>5</v>
      </c>
    </row>
    <row r="55" spans="1:10" x14ac:dyDescent="0.25">
      <c r="A55" s="2" t="s">
        <v>90</v>
      </c>
      <c r="B55" s="4">
        <v>1</v>
      </c>
      <c r="C55" s="4"/>
      <c r="D55" s="4">
        <v>1</v>
      </c>
      <c r="E55" s="4"/>
      <c r="F55" s="4">
        <v>2</v>
      </c>
      <c r="G55" s="4"/>
      <c r="H55" s="4">
        <v>3</v>
      </c>
      <c r="I55" s="4"/>
      <c r="J55" s="4" t="s">
        <v>5</v>
      </c>
    </row>
    <row r="56" spans="1:10" ht="30" x14ac:dyDescent="0.25">
      <c r="A56" s="2" t="s">
        <v>747</v>
      </c>
      <c r="B56" s="4">
        <v>1</v>
      </c>
      <c r="C56" s="4"/>
      <c r="D56" s="4">
        <v>1</v>
      </c>
      <c r="E56" s="4"/>
      <c r="F56" s="4">
        <v>2</v>
      </c>
      <c r="G56" s="4"/>
      <c r="H56" s="4">
        <v>3</v>
      </c>
      <c r="I56" s="4"/>
      <c r="J56" s="4" t="s">
        <v>5</v>
      </c>
    </row>
    <row r="57" spans="1:10" x14ac:dyDescent="0.25">
      <c r="A57" s="3" t="s">
        <v>748</v>
      </c>
      <c r="B57" s="4" t="s">
        <v>5</v>
      </c>
      <c r="C57" s="4"/>
      <c r="D57" s="4" t="s">
        <v>5</v>
      </c>
      <c r="E57" s="4"/>
      <c r="F57" s="4" t="s">
        <v>5</v>
      </c>
      <c r="G57" s="4"/>
      <c r="H57" s="4" t="s">
        <v>5</v>
      </c>
      <c r="I57" s="4"/>
      <c r="J57" s="4" t="s">
        <v>5</v>
      </c>
    </row>
    <row r="58" spans="1:10" x14ac:dyDescent="0.25">
      <c r="A58" s="2" t="s">
        <v>94</v>
      </c>
      <c r="B58" s="6">
        <v>8635</v>
      </c>
      <c r="C58" s="4"/>
      <c r="D58" s="6">
        <v>7993</v>
      </c>
      <c r="E58" s="4"/>
      <c r="F58" s="6">
        <v>26078</v>
      </c>
      <c r="G58" s="4"/>
      <c r="H58" s="6">
        <v>21433</v>
      </c>
      <c r="I58" s="4"/>
      <c r="J58" s="4" t="s">
        <v>5</v>
      </c>
    </row>
    <row r="59" spans="1:10" x14ac:dyDescent="0.25">
      <c r="A59" s="2" t="s">
        <v>101</v>
      </c>
      <c r="B59" s="4">
        <v>48</v>
      </c>
      <c r="C59" s="4"/>
      <c r="D59" s="4">
        <v>41</v>
      </c>
      <c r="E59" s="4"/>
      <c r="F59" s="4">
        <v>138</v>
      </c>
      <c r="G59" s="4"/>
      <c r="H59" s="4">
        <v>67</v>
      </c>
      <c r="I59" s="4"/>
      <c r="J59" s="4" t="s">
        <v>5</v>
      </c>
    </row>
    <row r="60" spans="1:10" x14ac:dyDescent="0.25">
      <c r="A60" s="2" t="s">
        <v>102</v>
      </c>
      <c r="B60" s="6">
        <v>8683</v>
      </c>
      <c r="C60" s="4"/>
      <c r="D60" s="6">
        <v>8034</v>
      </c>
      <c r="E60" s="4"/>
      <c r="F60" s="6">
        <v>26216</v>
      </c>
      <c r="G60" s="4"/>
      <c r="H60" s="6">
        <v>21500</v>
      </c>
      <c r="I60" s="4"/>
      <c r="J60" s="4" t="s">
        <v>5</v>
      </c>
    </row>
    <row r="61" spans="1:10" x14ac:dyDescent="0.25">
      <c r="A61" s="3" t="s">
        <v>756</v>
      </c>
      <c r="B61" s="4" t="s">
        <v>5</v>
      </c>
      <c r="C61" s="4"/>
      <c r="D61" s="4" t="s">
        <v>5</v>
      </c>
      <c r="E61" s="4"/>
      <c r="F61" s="4" t="s">
        <v>5</v>
      </c>
      <c r="G61" s="4"/>
      <c r="H61" s="4" t="s">
        <v>5</v>
      </c>
      <c r="I61" s="4"/>
      <c r="J61" s="4" t="s">
        <v>5</v>
      </c>
    </row>
    <row r="62" spans="1:10" x14ac:dyDescent="0.25">
      <c r="A62" s="2" t="s">
        <v>1375</v>
      </c>
      <c r="B62" s="6">
        <v>3026</v>
      </c>
      <c r="C62" s="4"/>
      <c r="D62" s="6">
        <v>2904</v>
      </c>
      <c r="E62" s="4"/>
      <c r="F62" s="6">
        <v>9010</v>
      </c>
      <c r="G62" s="4"/>
      <c r="H62" s="6">
        <v>7989</v>
      </c>
      <c r="I62" s="4"/>
      <c r="J62" s="4" t="s">
        <v>5</v>
      </c>
    </row>
    <row r="63" spans="1:10" x14ac:dyDescent="0.25">
      <c r="A63" s="2" t="s">
        <v>105</v>
      </c>
      <c r="B63" s="4">
        <v>700</v>
      </c>
      <c r="C63" s="4"/>
      <c r="D63" s="4">
        <v>660</v>
      </c>
      <c r="E63" s="4"/>
      <c r="F63" s="6">
        <v>2198</v>
      </c>
      <c r="G63" s="4"/>
      <c r="H63" s="6">
        <v>1847</v>
      </c>
      <c r="I63" s="4"/>
      <c r="J63" s="4" t="s">
        <v>5</v>
      </c>
    </row>
    <row r="64" spans="1:10" x14ac:dyDescent="0.25">
      <c r="A64" s="2" t="s">
        <v>1376</v>
      </c>
      <c r="B64" s="4">
        <v>379</v>
      </c>
      <c r="C64" s="4"/>
      <c r="D64" s="4">
        <v>364</v>
      </c>
      <c r="E64" s="4"/>
      <c r="F64" s="6">
        <v>1130</v>
      </c>
      <c r="G64" s="4"/>
      <c r="H64" s="6">
        <v>1257</v>
      </c>
      <c r="I64" s="4"/>
      <c r="J64" s="4" t="s">
        <v>5</v>
      </c>
    </row>
    <row r="65" spans="1:10" x14ac:dyDescent="0.25">
      <c r="A65" s="2" t="s">
        <v>112</v>
      </c>
      <c r="B65" s="4">
        <v>580</v>
      </c>
      <c r="C65" s="4"/>
      <c r="D65" s="4">
        <v>598</v>
      </c>
      <c r="E65" s="4"/>
      <c r="F65" s="6">
        <v>1741</v>
      </c>
      <c r="G65" s="4"/>
      <c r="H65" s="6">
        <v>1520</v>
      </c>
      <c r="I65" s="4"/>
      <c r="J65" s="4" t="s">
        <v>5</v>
      </c>
    </row>
    <row r="66" spans="1:10" x14ac:dyDescent="0.25">
      <c r="A66" s="2" t="s">
        <v>1377</v>
      </c>
      <c r="B66" s="4">
        <v>27</v>
      </c>
      <c r="C66" s="4"/>
      <c r="D66" s="4">
        <v>72</v>
      </c>
      <c r="E66" s="4"/>
      <c r="F66" s="4">
        <v>143</v>
      </c>
      <c r="G66" s="4"/>
      <c r="H66" s="4">
        <v>165</v>
      </c>
      <c r="I66" s="4"/>
      <c r="J66" s="4" t="s">
        <v>5</v>
      </c>
    </row>
    <row r="67" spans="1:10" x14ac:dyDescent="0.25">
      <c r="A67" s="2" t="s">
        <v>117</v>
      </c>
      <c r="B67" s="4">
        <v>663</v>
      </c>
      <c r="C67" s="4"/>
      <c r="D67" s="4">
        <v>923</v>
      </c>
      <c r="E67" s="4"/>
      <c r="F67" s="6">
        <v>2682</v>
      </c>
      <c r="G67" s="4"/>
      <c r="H67" s="6">
        <v>2008</v>
      </c>
      <c r="I67" s="4"/>
      <c r="J67" s="4" t="s">
        <v>5</v>
      </c>
    </row>
    <row r="68" spans="1:10" x14ac:dyDescent="0.25">
      <c r="A68" s="2" t="s">
        <v>118</v>
      </c>
      <c r="B68" s="6">
        <v>5375</v>
      </c>
      <c r="C68" s="4"/>
      <c r="D68" s="6">
        <v>5521</v>
      </c>
      <c r="E68" s="4"/>
      <c r="F68" s="6">
        <v>16904</v>
      </c>
      <c r="G68" s="4"/>
      <c r="H68" s="6">
        <v>14786</v>
      </c>
      <c r="I68" s="4"/>
      <c r="J68" s="4" t="s">
        <v>5</v>
      </c>
    </row>
    <row r="69" spans="1:10" x14ac:dyDescent="0.25">
      <c r="A69" s="2" t="s">
        <v>760</v>
      </c>
      <c r="B69" s="6">
        <v>3309</v>
      </c>
      <c r="C69" s="4"/>
      <c r="D69" s="6">
        <v>2514</v>
      </c>
      <c r="E69" s="4"/>
      <c r="F69" s="6">
        <v>9314</v>
      </c>
      <c r="G69" s="4"/>
      <c r="H69" s="6">
        <v>6717</v>
      </c>
      <c r="I69" s="4"/>
      <c r="J69" s="4" t="s">
        <v>5</v>
      </c>
    </row>
    <row r="70" spans="1:10" ht="17.25" x14ac:dyDescent="0.25">
      <c r="A70" s="2" t="s">
        <v>1379</v>
      </c>
      <c r="B70" s="4">
        <v>19</v>
      </c>
      <c r="C70" s="99" t="s">
        <v>1118</v>
      </c>
      <c r="D70" s="4">
        <v>128</v>
      </c>
      <c r="E70" s="99" t="s">
        <v>1118</v>
      </c>
      <c r="F70" s="4">
        <v>323</v>
      </c>
      <c r="G70" s="99" t="s">
        <v>1118</v>
      </c>
      <c r="H70" s="4">
        <v>368</v>
      </c>
      <c r="I70" s="99" t="s">
        <v>1118</v>
      </c>
      <c r="J70" s="4" t="s">
        <v>5</v>
      </c>
    </row>
    <row r="71" spans="1:10" ht="30" x14ac:dyDescent="0.25">
      <c r="A71" s="2" t="s">
        <v>763</v>
      </c>
      <c r="B71" s="6">
        <v>3328</v>
      </c>
      <c r="C71" s="4"/>
      <c r="D71" s="6">
        <v>2642</v>
      </c>
      <c r="E71" s="4"/>
      <c r="F71" s="6">
        <v>9637</v>
      </c>
      <c r="G71" s="4"/>
      <c r="H71" s="6">
        <v>7085</v>
      </c>
      <c r="I71" s="4"/>
      <c r="J71" s="4" t="s">
        <v>5</v>
      </c>
    </row>
    <row r="72" spans="1:10" ht="30" x14ac:dyDescent="0.25">
      <c r="A72" s="2" t="s">
        <v>764</v>
      </c>
      <c r="B72" s="100">
        <v>0.34499999999999997</v>
      </c>
      <c r="C72" s="4"/>
      <c r="D72" s="100">
        <v>0.318</v>
      </c>
      <c r="E72" s="4"/>
      <c r="F72" s="100">
        <v>0.35499999999999998</v>
      </c>
      <c r="G72" s="4"/>
      <c r="H72" s="100">
        <v>0.29199999999999998</v>
      </c>
      <c r="I72" s="4"/>
      <c r="J72" s="4" t="s">
        <v>5</v>
      </c>
    </row>
    <row r="73" spans="1:10" x14ac:dyDescent="0.25">
      <c r="A73" s="2" t="s">
        <v>1378</v>
      </c>
      <c r="B73" s="8">
        <v>42000</v>
      </c>
      <c r="C73" s="4"/>
      <c r="D73" s="8">
        <v>46000</v>
      </c>
      <c r="E73" s="4"/>
      <c r="F73" s="8">
        <v>42000</v>
      </c>
      <c r="G73" s="4"/>
      <c r="H73" s="8">
        <v>46000</v>
      </c>
      <c r="I73" s="4"/>
      <c r="J73" s="4" t="s">
        <v>5</v>
      </c>
    </row>
    <row r="74" spans="1:10" x14ac:dyDescent="0.25">
      <c r="A74" s="35"/>
      <c r="B74" s="35"/>
      <c r="C74" s="35"/>
      <c r="D74" s="35"/>
      <c r="E74" s="35"/>
      <c r="F74" s="35"/>
      <c r="G74" s="35"/>
      <c r="H74" s="35"/>
      <c r="I74" s="35"/>
      <c r="J74" s="35"/>
    </row>
    <row r="75" spans="1:10" ht="15" customHeight="1" x14ac:dyDescent="0.25">
      <c r="A75" s="2" t="s">
        <v>1118</v>
      </c>
      <c r="B75" s="12" t="s">
        <v>766</v>
      </c>
      <c r="C75" s="12"/>
      <c r="D75" s="12"/>
      <c r="E75" s="12"/>
      <c r="F75" s="12"/>
      <c r="G75" s="12"/>
      <c r="H75" s="12"/>
      <c r="I75" s="12"/>
      <c r="J75" s="12"/>
    </row>
  </sheetData>
  <mergeCells count="8">
    <mergeCell ref="A74:J74"/>
    <mergeCell ref="B75:J75"/>
    <mergeCell ref="B1:E1"/>
    <mergeCell ref="F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0</v>
      </c>
      <c r="B1" s="7" t="s">
        <v>2</v>
      </c>
      <c r="C1" s="7" t="s">
        <v>28</v>
      </c>
    </row>
    <row r="2" spans="1:3" x14ac:dyDescent="0.25">
      <c r="A2" s="1" t="s">
        <v>1110</v>
      </c>
      <c r="B2" s="7"/>
      <c r="C2" s="7"/>
    </row>
    <row r="3" spans="1:3" ht="30" x14ac:dyDescent="0.25">
      <c r="A3" s="3" t="s">
        <v>1381</v>
      </c>
      <c r="B3" s="4" t="s">
        <v>5</v>
      </c>
      <c r="C3" s="4" t="s">
        <v>5</v>
      </c>
    </row>
    <row r="4" spans="1:3" ht="45" x14ac:dyDescent="0.25">
      <c r="A4" s="2" t="s">
        <v>775</v>
      </c>
      <c r="B4" s="9">
        <v>7082.9</v>
      </c>
      <c r="C4" s="9">
        <v>6663.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82</v>
      </c>
      <c r="B1" s="7" t="s">
        <v>76</v>
      </c>
      <c r="C1" s="7"/>
      <c r="D1" s="7" t="s">
        <v>1</v>
      </c>
      <c r="E1" s="7"/>
      <c r="F1" s="1"/>
    </row>
    <row r="2" spans="1:6" ht="30" x14ac:dyDescent="0.25">
      <c r="A2" s="1" t="s">
        <v>27</v>
      </c>
      <c r="B2" s="1" t="s">
        <v>2</v>
      </c>
      <c r="C2" s="1" t="s">
        <v>77</v>
      </c>
      <c r="D2" s="1" t="s">
        <v>2</v>
      </c>
      <c r="E2" s="1" t="s">
        <v>77</v>
      </c>
      <c r="F2" s="1" t="s">
        <v>28</v>
      </c>
    </row>
    <row r="3" spans="1:6" ht="30" x14ac:dyDescent="0.25">
      <c r="A3" s="3" t="s">
        <v>1383</v>
      </c>
      <c r="B3" s="4" t="s">
        <v>5</v>
      </c>
      <c r="C3" s="4" t="s">
        <v>5</v>
      </c>
      <c r="D3" s="4" t="s">
        <v>5</v>
      </c>
      <c r="E3" s="4" t="s">
        <v>5</v>
      </c>
      <c r="F3" s="4" t="s">
        <v>5</v>
      </c>
    </row>
    <row r="4" spans="1:6" x14ac:dyDescent="0.25">
      <c r="A4" s="2" t="s">
        <v>779</v>
      </c>
      <c r="B4" s="8">
        <v>4790</v>
      </c>
      <c r="C4" s="8">
        <v>4220</v>
      </c>
      <c r="D4" s="8">
        <v>4491</v>
      </c>
      <c r="E4" s="8">
        <v>4041</v>
      </c>
      <c r="F4" s="4" t="s">
        <v>5</v>
      </c>
    </row>
    <row r="5" spans="1:6" x14ac:dyDescent="0.25">
      <c r="A5" s="2" t="s">
        <v>780</v>
      </c>
      <c r="B5" s="4">
        <v>174</v>
      </c>
      <c r="C5" s="4">
        <v>385</v>
      </c>
      <c r="D5" s="4">
        <v>883</v>
      </c>
      <c r="E5" s="6">
        <v>1016</v>
      </c>
      <c r="F5" s="4" t="s">
        <v>5</v>
      </c>
    </row>
    <row r="6" spans="1:6" x14ac:dyDescent="0.25">
      <c r="A6" s="2" t="s">
        <v>781</v>
      </c>
      <c r="B6" s="4">
        <v>-187</v>
      </c>
      <c r="C6" s="4">
        <v>-243</v>
      </c>
      <c r="D6" s="4">
        <v>-617</v>
      </c>
      <c r="E6" s="4">
        <v>-718</v>
      </c>
      <c r="F6" s="4" t="s">
        <v>5</v>
      </c>
    </row>
    <row r="7" spans="1:6" x14ac:dyDescent="0.25">
      <c r="A7" s="2" t="s">
        <v>784</v>
      </c>
      <c r="B7" s="4" t="s">
        <v>5</v>
      </c>
      <c r="C7" s="4" t="s">
        <v>5</v>
      </c>
      <c r="D7" s="4">
        <v>91</v>
      </c>
      <c r="E7" s="4">
        <v>109</v>
      </c>
      <c r="F7" s="4" t="s">
        <v>5</v>
      </c>
    </row>
    <row r="8" spans="1:6" x14ac:dyDescent="0.25">
      <c r="A8" s="2" t="s">
        <v>785</v>
      </c>
      <c r="B8" s="4">
        <v>-33</v>
      </c>
      <c r="C8" s="4">
        <v>-105</v>
      </c>
      <c r="D8" s="4">
        <v>-104</v>
      </c>
      <c r="E8" s="4">
        <v>-191</v>
      </c>
      <c r="F8" s="4" t="s">
        <v>5</v>
      </c>
    </row>
    <row r="9" spans="1:6" x14ac:dyDescent="0.25">
      <c r="A9" s="2" t="s">
        <v>787</v>
      </c>
      <c r="B9" s="6">
        <v>4744</v>
      </c>
      <c r="C9" s="6">
        <v>4257</v>
      </c>
      <c r="D9" s="6">
        <v>4744</v>
      </c>
      <c r="E9" s="6">
        <v>4257</v>
      </c>
      <c r="F9" s="4" t="s">
        <v>5</v>
      </c>
    </row>
    <row r="10" spans="1:6" x14ac:dyDescent="0.25">
      <c r="A10" s="2" t="s">
        <v>788</v>
      </c>
      <c r="B10" s="6">
        <v>5622</v>
      </c>
      <c r="C10" s="6">
        <v>4279</v>
      </c>
      <c r="D10" s="6">
        <v>5622</v>
      </c>
      <c r="E10" s="6">
        <v>4279</v>
      </c>
      <c r="F10" s="6">
        <v>4638</v>
      </c>
    </row>
    <row r="11" spans="1:6" x14ac:dyDescent="0.25">
      <c r="A11" s="2" t="s">
        <v>789</v>
      </c>
      <c r="B11" s="8">
        <v>627058</v>
      </c>
      <c r="C11" s="8">
        <v>583859</v>
      </c>
      <c r="D11" s="8">
        <v>627058</v>
      </c>
      <c r="E11" s="8">
        <v>583859</v>
      </c>
      <c r="F11" s="4" t="s">
        <v>5</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28515625" customWidth="1"/>
    <col min="3" max="3" width="3" customWidth="1"/>
    <col min="4" max="4" width="27.42578125" customWidth="1"/>
    <col min="5" max="5" width="3" customWidth="1"/>
    <col min="6" max="6" width="14.42578125" customWidth="1"/>
  </cols>
  <sheetData>
    <row r="1" spans="1:6" ht="15" customHeight="1" x14ac:dyDescent="0.25">
      <c r="A1" s="1" t="s">
        <v>1384</v>
      </c>
      <c r="B1" s="7" t="s">
        <v>1</v>
      </c>
      <c r="C1" s="7"/>
      <c r="D1" s="7" t="s">
        <v>1137</v>
      </c>
      <c r="E1" s="7"/>
      <c r="F1" s="1"/>
    </row>
    <row r="2" spans="1:6" ht="30" x14ac:dyDescent="0.25">
      <c r="A2" s="1" t="s">
        <v>27</v>
      </c>
      <c r="B2" s="7" t="s">
        <v>2</v>
      </c>
      <c r="C2" s="7"/>
      <c r="D2" s="7" t="s">
        <v>28</v>
      </c>
      <c r="E2" s="7"/>
      <c r="F2" s="1" t="s">
        <v>77</v>
      </c>
    </row>
    <row r="3" spans="1:6" ht="75" x14ac:dyDescent="0.25">
      <c r="A3" s="3" t="s">
        <v>1385</v>
      </c>
      <c r="B3" s="4" t="s">
        <v>5</v>
      </c>
      <c r="C3" s="4"/>
      <c r="D3" s="4" t="s">
        <v>5</v>
      </c>
      <c r="E3" s="4"/>
      <c r="F3" s="4" t="s">
        <v>5</v>
      </c>
    </row>
    <row r="4" spans="1:6" x14ac:dyDescent="0.25">
      <c r="A4" s="2" t="s">
        <v>796</v>
      </c>
      <c r="B4" s="8">
        <v>5622</v>
      </c>
      <c r="C4" s="4"/>
      <c r="D4" s="8">
        <v>4638</v>
      </c>
      <c r="E4" s="4"/>
      <c r="F4" s="8">
        <v>4279</v>
      </c>
    </row>
    <row r="5" spans="1:6" x14ac:dyDescent="0.25">
      <c r="A5" s="2" t="s">
        <v>797</v>
      </c>
      <c r="B5" s="4" t="s">
        <v>1386</v>
      </c>
      <c r="C5" s="4"/>
      <c r="D5" s="4" t="s">
        <v>1387</v>
      </c>
      <c r="E5" s="4"/>
      <c r="F5" s="4" t="s">
        <v>5</v>
      </c>
    </row>
    <row r="6" spans="1:6" ht="30" x14ac:dyDescent="0.25">
      <c r="A6" s="2" t="s">
        <v>1388</v>
      </c>
      <c r="B6" s="100">
        <v>0.11899999999999999</v>
      </c>
      <c r="C6" s="99" t="s">
        <v>1118</v>
      </c>
      <c r="D6" s="100">
        <v>0.159</v>
      </c>
      <c r="E6" s="99" t="s">
        <v>1118</v>
      </c>
      <c r="F6" s="4" t="s">
        <v>5</v>
      </c>
    </row>
    <row r="7" spans="1:6" x14ac:dyDescent="0.25">
      <c r="A7" s="2" t="s">
        <v>800</v>
      </c>
      <c r="B7" s="4">
        <v>-220</v>
      </c>
      <c r="C7" s="4"/>
      <c r="D7" s="4">
        <v>-230</v>
      </c>
      <c r="E7" s="4"/>
      <c r="F7" s="4" t="s">
        <v>5</v>
      </c>
    </row>
    <row r="8" spans="1:6" x14ac:dyDescent="0.25">
      <c r="A8" s="2" t="s">
        <v>803</v>
      </c>
      <c r="B8" s="4">
        <v>-426</v>
      </c>
      <c r="C8" s="4"/>
      <c r="D8" s="4">
        <v>-442</v>
      </c>
      <c r="E8" s="4"/>
      <c r="F8" s="4" t="s">
        <v>5</v>
      </c>
    </row>
    <row r="9" spans="1:6" x14ac:dyDescent="0.25">
      <c r="A9" s="2" t="s">
        <v>806</v>
      </c>
      <c r="B9" s="100">
        <v>0.105</v>
      </c>
      <c r="C9" s="4"/>
      <c r="D9" s="100">
        <v>0.105</v>
      </c>
      <c r="E9" s="4"/>
      <c r="F9" s="4" t="s">
        <v>5</v>
      </c>
    </row>
    <row r="10" spans="1:6" x14ac:dyDescent="0.25">
      <c r="A10" s="2" t="s">
        <v>800</v>
      </c>
      <c r="B10" s="4">
        <v>-220</v>
      </c>
      <c r="C10" s="4"/>
      <c r="D10" s="4">
        <v>-158</v>
      </c>
      <c r="E10" s="4"/>
      <c r="F10" s="4" t="s">
        <v>5</v>
      </c>
    </row>
    <row r="11" spans="1:6" x14ac:dyDescent="0.25">
      <c r="A11" s="2" t="s">
        <v>803</v>
      </c>
      <c r="B11" s="8">
        <v>-424</v>
      </c>
      <c r="C11" s="4"/>
      <c r="D11" s="8">
        <v>-306</v>
      </c>
      <c r="E11" s="4"/>
      <c r="F11" s="4" t="s">
        <v>5</v>
      </c>
    </row>
    <row r="12" spans="1:6" x14ac:dyDescent="0.25">
      <c r="A12" s="35"/>
      <c r="B12" s="35"/>
      <c r="C12" s="35"/>
      <c r="D12" s="35"/>
      <c r="E12" s="35"/>
      <c r="F12" s="35"/>
    </row>
    <row r="13" spans="1:6" ht="15" customHeight="1" x14ac:dyDescent="0.25">
      <c r="A13" s="2" t="s">
        <v>1118</v>
      </c>
      <c r="B13" s="12" t="s">
        <v>810</v>
      </c>
      <c r="C13" s="12"/>
      <c r="D13" s="12"/>
      <c r="E13" s="12"/>
      <c r="F13" s="12"/>
    </row>
  </sheetData>
  <mergeCells count="6">
    <mergeCell ref="B1:C1"/>
    <mergeCell ref="D1:E1"/>
    <mergeCell ref="B2:C2"/>
    <mergeCell ref="D2:E2"/>
    <mergeCell ref="A12:F12"/>
    <mergeCell ref="B13: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9</v>
      </c>
      <c r="B1" s="1" t="s">
        <v>1</v>
      </c>
    </row>
    <row r="2" spans="1:2" ht="30" x14ac:dyDescent="0.25">
      <c r="A2" s="1" t="s">
        <v>230</v>
      </c>
      <c r="B2" s="1" t="s">
        <v>2</v>
      </c>
    </row>
    <row r="3" spans="1:2" x14ac:dyDescent="0.25">
      <c r="A3" s="2" t="s">
        <v>231</v>
      </c>
      <c r="B3" s="9">
        <v>0.51</v>
      </c>
    </row>
    <row r="4" spans="1:2" ht="30" x14ac:dyDescent="0.25">
      <c r="A4" s="2" t="s">
        <v>232</v>
      </c>
      <c r="B4" s="8">
        <v>-393</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89</v>
      </c>
      <c r="B1" s="1" t="s">
        <v>1</v>
      </c>
    </row>
    <row r="2" spans="1:2" x14ac:dyDescent="0.25">
      <c r="A2" s="7"/>
      <c r="B2" s="1" t="s">
        <v>2</v>
      </c>
    </row>
    <row r="3" spans="1:2" ht="75" x14ac:dyDescent="0.25">
      <c r="A3" s="3" t="s">
        <v>1385</v>
      </c>
      <c r="B3" s="4" t="s">
        <v>5</v>
      </c>
    </row>
    <row r="4" spans="1:2" ht="30" x14ac:dyDescent="0.25">
      <c r="A4" s="2" t="s">
        <v>1390</v>
      </c>
      <c r="B4" s="100">
        <v>0.1</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1" t="s">
        <v>1391</v>
      </c>
      <c r="B1" s="7" t="s">
        <v>76</v>
      </c>
      <c r="C1" s="7"/>
      <c r="D1" s="7" t="s">
        <v>1</v>
      </c>
      <c r="E1" s="7"/>
    </row>
    <row r="2" spans="1:5" ht="30" x14ac:dyDescent="0.25">
      <c r="A2" s="1" t="s">
        <v>27</v>
      </c>
      <c r="B2" s="1" t="s">
        <v>2</v>
      </c>
      <c r="C2" s="1" t="s">
        <v>77</v>
      </c>
      <c r="D2" s="1" t="s">
        <v>2</v>
      </c>
      <c r="E2" s="1" t="s">
        <v>77</v>
      </c>
    </row>
    <row r="3" spans="1:5" ht="30" x14ac:dyDescent="0.25">
      <c r="A3" s="3" t="s">
        <v>1392</v>
      </c>
      <c r="B3" s="4" t="s">
        <v>5</v>
      </c>
      <c r="C3" s="4" t="s">
        <v>5</v>
      </c>
      <c r="D3" s="4" t="s">
        <v>5</v>
      </c>
      <c r="E3" s="4" t="s">
        <v>5</v>
      </c>
    </row>
    <row r="4" spans="1:5" x14ac:dyDescent="0.25">
      <c r="A4" s="2" t="s">
        <v>1393</v>
      </c>
      <c r="B4" s="4" t="s">
        <v>5</v>
      </c>
      <c r="C4" s="4" t="s">
        <v>5</v>
      </c>
      <c r="D4" s="8">
        <v>32897</v>
      </c>
      <c r="E4" s="4" t="s">
        <v>5</v>
      </c>
    </row>
    <row r="5" spans="1:5" x14ac:dyDescent="0.25">
      <c r="A5" s="2" t="s">
        <v>1394</v>
      </c>
      <c r="B5" s="4" t="s">
        <v>5</v>
      </c>
      <c r="C5" s="4" t="s">
        <v>5</v>
      </c>
      <c r="D5" s="4">
        <v>-54</v>
      </c>
      <c r="E5" s="4" t="s">
        <v>5</v>
      </c>
    </row>
    <row r="6" spans="1:5" x14ac:dyDescent="0.25">
      <c r="A6" s="2" t="s">
        <v>781</v>
      </c>
      <c r="B6" s="4" t="s">
        <v>5</v>
      </c>
      <c r="C6" s="4" t="s">
        <v>5</v>
      </c>
      <c r="D6" s="4" t="s">
        <v>1218</v>
      </c>
      <c r="E6" s="4" t="s">
        <v>5</v>
      </c>
    </row>
    <row r="7" spans="1:5" x14ac:dyDescent="0.25">
      <c r="A7" s="2" t="s">
        <v>1395</v>
      </c>
      <c r="B7" s="6">
        <v>32843</v>
      </c>
      <c r="C7" s="4" t="s">
        <v>5</v>
      </c>
      <c r="D7" s="6">
        <v>32843</v>
      </c>
      <c r="E7" s="4" t="s">
        <v>5</v>
      </c>
    </row>
    <row r="8" spans="1:5" x14ac:dyDescent="0.25">
      <c r="A8" s="2" t="s">
        <v>781</v>
      </c>
      <c r="B8" s="4">
        <v>-658</v>
      </c>
      <c r="C8" s="4">
        <v>-669</v>
      </c>
      <c r="D8" s="6">
        <v>-1978</v>
      </c>
      <c r="E8" s="6">
        <v>-1738</v>
      </c>
    </row>
    <row r="9" spans="1:5" x14ac:dyDescent="0.25">
      <c r="A9" s="2" t="s">
        <v>1393</v>
      </c>
      <c r="B9" s="4" t="s">
        <v>5</v>
      </c>
      <c r="C9" s="4" t="s">
        <v>5</v>
      </c>
      <c r="D9" s="6">
        <v>21998</v>
      </c>
      <c r="E9" s="4" t="s">
        <v>5</v>
      </c>
    </row>
    <row r="10" spans="1:5" x14ac:dyDescent="0.25">
      <c r="A10" s="2" t="s">
        <v>1394</v>
      </c>
      <c r="B10" s="4" t="s">
        <v>5</v>
      </c>
      <c r="C10" s="4" t="s">
        <v>5</v>
      </c>
      <c r="D10" s="4" t="s">
        <v>1218</v>
      </c>
      <c r="E10" s="4" t="s">
        <v>5</v>
      </c>
    </row>
    <row r="11" spans="1:5" x14ac:dyDescent="0.25">
      <c r="A11" s="2" t="s">
        <v>781</v>
      </c>
      <c r="B11" s="4" t="s">
        <v>5</v>
      </c>
      <c r="C11" s="4" t="s">
        <v>5</v>
      </c>
      <c r="D11" s="6">
        <v>-1978</v>
      </c>
      <c r="E11" s="4" t="s">
        <v>5</v>
      </c>
    </row>
    <row r="12" spans="1:5" x14ac:dyDescent="0.25">
      <c r="A12" s="2" t="s">
        <v>1395</v>
      </c>
      <c r="B12" s="6">
        <v>20020</v>
      </c>
      <c r="C12" s="4" t="s">
        <v>5</v>
      </c>
      <c r="D12" s="6">
        <v>20020</v>
      </c>
      <c r="E12" s="4" t="s">
        <v>5</v>
      </c>
    </row>
    <row r="13" spans="1:5" x14ac:dyDescent="0.25">
      <c r="A13" s="2" t="s">
        <v>1393</v>
      </c>
      <c r="B13" s="4" t="s">
        <v>5</v>
      </c>
      <c r="C13" s="4" t="s">
        <v>5</v>
      </c>
      <c r="D13" s="6">
        <v>54895</v>
      </c>
      <c r="E13" s="4" t="s">
        <v>5</v>
      </c>
    </row>
    <row r="14" spans="1:5" x14ac:dyDescent="0.25">
      <c r="A14" s="2" t="s">
        <v>1394</v>
      </c>
      <c r="B14" s="4" t="s">
        <v>5</v>
      </c>
      <c r="C14" s="4" t="s">
        <v>5</v>
      </c>
      <c r="D14" s="4">
        <v>-54</v>
      </c>
      <c r="E14" s="4" t="s">
        <v>5</v>
      </c>
    </row>
    <row r="15" spans="1:5" x14ac:dyDescent="0.25">
      <c r="A15" s="2" t="s">
        <v>781</v>
      </c>
      <c r="B15" s="4" t="s">
        <v>5</v>
      </c>
      <c r="C15" s="4" t="s">
        <v>5</v>
      </c>
      <c r="D15" s="6">
        <v>-1978</v>
      </c>
      <c r="E15" s="4" t="s">
        <v>5</v>
      </c>
    </row>
    <row r="16" spans="1:5" x14ac:dyDescent="0.25">
      <c r="A16" s="2" t="s">
        <v>1395</v>
      </c>
      <c r="B16" s="6">
        <v>52863</v>
      </c>
      <c r="C16" s="4" t="s">
        <v>5</v>
      </c>
      <c r="D16" s="6">
        <v>52863</v>
      </c>
      <c r="E16" s="4" t="s">
        <v>5</v>
      </c>
    </row>
    <row r="17" spans="1:5" x14ac:dyDescent="0.25">
      <c r="A17" s="2" t="s">
        <v>830</v>
      </c>
      <c r="B17" s="4" t="s">
        <v>5</v>
      </c>
      <c r="C17" s="4" t="s">
        <v>5</v>
      </c>
      <c r="D17" s="4" t="s">
        <v>5</v>
      </c>
      <c r="E17" s="4" t="s">
        <v>5</v>
      </c>
    </row>
    <row r="18" spans="1:5" ht="30" x14ac:dyDescent="0.25">
      <c r="A18" s="3" t="s">
        <v>1392</v>
      </c>
      <c r="B18" s="4" t="s">
        <v>5</v>
      </c>
      <c r="C18" s="4" t="s">
        <v>5</v>
      </c>
      <c r="D18" s="4" t="s">
        <v>5</v>
      </c>
      <c r="E18" s="4" t="s">
        <v>5</v>
      </c>
    </row>
    <row r="19" spans="1:5" x14ac:dyDescent="0.25">
      <c r="A19" s="2" t="s">
        <v>1393</v>
      </c>
      <c r="B19" s="4" t="s">
        <v>5</v>
      </c>
      <c r="C19" s="4" t="s">
        <v>5</v>
      </c>
      <c r="D19" s="6">
        <v>1210</v>
      </c>
      <c r="E19" s="4" t="s">
        <v>5</v>
      </c>
    </row>
    <row r="20" spans="1:5" x14ac:dyDescent="0.25">
      <c r="A20" s="2" t="s">
        <v>1394</v>
      </c>
      <c r="B20" s="4" t="s">
        <v>5</v>
      </c>
      <c r="C20" s="4" t="s">
        <v>5</v>
      </c>
      <c r="D20" s="4" t="s">
        <v>1218</v>
      </c>
      <c r="E20" s="4" t="s">
        <v>5</v>
      </c>
    </row>
    <row r="21" spans="1:5" x14ac:dyDescent="0.25">
      <c r="A21" s="2" t="s">
        <v>781</v>
      </c>
      <c r="B21" s="4" t="s">
        <v>5</v>
      </c>
      <c r="C21" s="4" t="s">
        <v>5</v>
      </c>
      <c r="D21" s="4" t="s">
        <v>1218</v>
      </c>
      <c r="E21" s="4" t="s">
        <v>5</v>
      </c>
    </row>
    <row r="22" spans="1:5" x14ac:dyDescent="0.25">
      <c r="A22" s="2" t="s">
        <v>1395</v>
      </c>
      <c r="B22" s="6">
        <v>1210</v>
      </c>
      <c r="C22" s="4" t="s">
        <v>5</v>
      </c>
      <c r="D22" s="6">
        <v>1210</v>
      </c>
      <c r="E22" s="4" t="s">
        <v>5</v>
      </c>
    </row>
    <row r="23" spans="1:5" x14ac:dyDescent="0.25">
      <c r="A23" s="2" t="s">
        <v>1396</v>
      </c>
      <c r="B23" s="4" t="s">
        <v>5</v>
      </c>
      <c r="C23" s="4" t="s">
        <v>5</v>
      </c>
      <c r="D23" s="4" t="s">
        <v>1397</v>
      </c>
      <c r="E23" s="4" t="s">
        <v>5</v>
      </c>
    </row>
    <row r="24" spans="1:5" x14ac:dyDescent="0.25">
      <c r="A24" s="2" t="s">
        <v>253</v>
      </c>
      <c r="B24" s="4" t="s">
        <v>5</v>
      </c>
      <c r="C24" s="4" t="s">
        <v>5</v>
      </c>
      <c r="D24" s="4" t="s">
        <v>5</v>
      </c>
      <c r="E24" s="4" t="s">
        <v>5</v>
      </c>
    </row>
    <row r="25" spans="1:5" ht="30" x14ac:dyDescent="0.25">
      <c r="A25" s="3" t="s">
        <v>1392</v>
      </c>
      <c r="B25" s="4" t="s">
        <v>5</v>
      </c>
      <c r="C25" s="4" t="s">
        <v>5</v>
      </c>
      <c r="D25" s="4" t="s">
        <v>5</v>
      </c>
      <c r="E25" s="4" t="s">
        <v>5</v>
      </c>
    </row>
    <row r="26" spans="1:5" x14ac:dyDescent="0.25">
      <c r="A26" s="2" t="s">
        <v>1393</v>
      </c>
      <c r="B26" s="4" t="s">
        <v>5</v>
      </c>
      <c r="C26" s="4" t="s">
        <v>5</v>
      </c>
      <c r="D26" s="6">
        <v>1654</v>
      </c>
      <c r="E26" s="4" t="s">
        <v>5</v>
      </c>
    </row>
    <row r="27" spans="1:5" x14ac:dyDescent="0.25">
      <c r="A27" s="2" t="s">
        <v>1394</v>
      </c>
      <c r="B27" s="4" t="s">
        <v>5</v>
      </c>
      <c r="C27" s="4" t="s">
        <v>5</v>
      </c>
      <c r="D27" s="4" t="s">
        <v>1218</v>
      </c>
      <c r="E27" s="4" t="s">
        <v>5</v>
      </c>
    </row>
    <row r="28" spans="1:5" x14ac:dyDescent="0.25">
      <c r="A28" s="2" t="s">
        <v>781</v>
      </c>
      <c r="B28" s="4" t="s">
        <v>5</v>
      </c>
      <c r="C28" s="4" t="s">
        <v>5</v>
      </c>
      <c r="D28" s="4">
        <v>-237</v>
      </c>
      <c r="E28" s="4" t="s">
        <v>5</v>
      </c>
    </row>
    <row r="29" spans="1:5" x14ac:dyDescent="0.25">
      <c r="A29" s="2" t="s">
        <v>1395</v>
      </c>
      <c r="B29" s="6">
        <v>1417</v>
      </c>
      <c r="C29" s="4" t="s">
        <v>5</v>
      </c>
      <c r="D29" s="6">
        <v>1417</v>
      </c>
      <c r="E29" s="4" t="s">
        <v>5</v>
      </c>
    </row>
    <row r="30" spans="1:5" x14ac:dyDescent="0.25">
      <c r="A30" s="2" t="s">
        <v>1396</v>
      </c>
      <c r="B30" s="4" t="s">
        <v>5</v>
      </c>
      <c r="C30" s="4" t="s">
        <v>5</v>
      </c>
      <c r="D30" s="4" t="s">
        <v>1075</v>
      </c>
      <c r="E30" s="4" t="s">
        <v>5</v>
      </c>
    </row>
    <row r="31" spans="1:5" x14ac:dyDescent="0.25">
      <c r="A31" s="2" t="s">
        <v>824</v>
      </c>
      <c r="B31" s="4" t="s">
        <v>5</v>
      </c>
      <c r="C31" s="4" t="s">
        <v>5</v>
      </c>
      <c r="D31" s="4" t="s">
        <v>5</v>
      </c>
      <c r="E31" s="4" t="s">
        <v>5</v>
      </c>
    </row>
    <row r="32" spans="1:5" ht="30" x14ac:dyDescent="0.25">
      <c r="A32" s="3" t="s">
        <v>1392</v>
      </c>
      <c r="B32" s="4" t="s">
        <v>5</v>
      </c>
      <c r="C32" s="4" t="s">
        <v>5</v>
      </c>
      <c r="D32" s="4" t="s">
        <v>5</v>
      </c>
      <c r="E32" s="4" t="s">
        <v>5</v>
      </c>
    </row>
    <row r="33" spans="1:5" x14ac:dyDescent="0.25">
      <c r="A33" s="2" t="s">
        <v>1393</v>
      </c>
      <c r="B33" s="4" t="s">
        <v>5</v>
      </c>
      <c r="C33" s="4" t="s">
        <v>5</v>
      </c>
      <c r="D33" s="6">
        <v>14890</v>
      </c>
      <c r="E33" s="4" t="s">
        <v>5</v>
      </c>
    </row>
    <row r="34" spans="1:5" x14ac:dyDescent="0.25">
      <c r="A34" s="2" t="s">
        <v>1394</v>
      </c>
      <c r="B34" s="4" t="s">
        <v>5</v>
      </c>
      <c r="C34" s="4" t="s">
        <v>5</v>
      </c>
      <c r="D34" s="4" t="s">
        <v>1218</v>
      </c>
      <c r="E34" s="4" t="s">
        <v>5</v>
      </c>
    </row>
    <row r="35" spans="1:5" x14ac:dyDescent="0.25">
      <c r="A35" s="2" t="s">
        <v>781</v>
      </c>
      <c r="B35" s="4" t="s">
        <v>5</v>
      </c>
      <c r="C35" s="4" t="s">
        <v>5</v>
      </c>
      <c r="D35" s="4">
        <v>-971</v>
      </c>
      <c r="E35" s="4" t="s">
        <v>5</v>
      </c>
    </row>
    <row r="36" spans="1:5" x14ac:dyDescent="0.25">
      <c r="A36" s="2" t="s">
        <v>1395</v>
      </c>
      <c r="B36" s="6">
        <v>13919</v>
      </c>
      <c r="C36" s="4" t="s">
        <v>5</v>
      </c>
      <c r="D36" s="6">
        <v>13919</v>
      </c>
      <c r="E36" s="4" t="s">
        <v>5</v>
      </c>
    </row>
    <row r="37" spans="1:5" x14ac:dyDescent="0.25">
      <c r="A37" s="2" t="s">
        <v>1070</v>
      </c>
      <c r="B37" s="4" t="s">
        <v>5</v>
      </c>
      <c r="C37" s="4" t="s">
        <v>5</v>
      </c>
      <c r="D37" s="4" t="s">
        <v>5</v>
      </c>
      <c r="E37" s="4" t="s">
        <v>5</v>
      </c>
    </row>
    <row r="38" spans="1:5" ht="30" x14ac:dyDescent="0.25">
      <c r="A38" s="3" t="s">
        <v>1392</v>
      </c>
      <c r="B38" s="4" t="s">
        <v>5</v>
      </c>
      <c r="C38" s="4" t="s">
        <v>5</v>
      </c>
      <c r="D38" s="4" t="s">
        <v>5</v>
      </c>
      <c r="E38" s="4" t="s">
        <v>5</v>
      </c>
    </row>
    <row r="39" spans="1:5" x14ac:dyDescent="0.25">
      <c r="A39" s="2" t="s">
        <v>1393</v>
      </c>
      <c r="B39" s="4" t="s">
        <v>5</v>
      </c>
      <c r="C39" s="4" t="s">
        <v>5</v>
      </c>
      <c r="D39" s="6">
        <v>4244</v>
      </c>
      <c r="E39" s="4" t="s">
        <v>5</v>
      </c>
    </row>
    <row r="40" spans="1:5" x14ac:dyDescent="0.25">
      <c r="A40" s="2" t="s">
        <v>1394</v>
      </c>
      <c r="B40" s="4" t="s">
        <v>5</v>
      </c>
      <c r="C40" s="4" t="s">
        <v>5</v>
      </c>
      <c r="D40" s="4" t="s">
        <v>1218</v>
      </c>
      <c r="E40" s="4" t="s">
        <v>5</v>
      </c>
    </row>
    <row r="41" spans="1:5" x14ac:dyDescent="0.25">
      <c r="A41" s="2" t="s">
        <v>781</v>
      </c>
      <c r="B41" s="4" t="s">
        <v>5</v>
      </c>
      <c r="C41" s="4" t="s">
        <v>5</v>
      </c>
      <c r="D41" s="4">
        <v>-770</v>
      </c>
      <c r="E41" s="4" t="s">
        <v>5</v>
      </c>
    </row>
    <row r="42" spans="1:5" x14ac:dyDescent="0.25">
      <c r="A42" s="2" t="s">
        <v>1395</v>
      </c>
      <c r="B42" s="6">
        <v>3474</v>
      </c>
      <c r="C42" s="4" t="s">
        <v>5</v>
      </c>
      <c r="D42" s="6">
        <v>3474</v>
      </c>
      <c r="E42" s="4" t="s">
        <v>5</v>
      </c>
    </row>
    <row r="43" spans="1:5" x14ac:dyDescent="0.25">
      <c r="A43" s="2" t="s">
        <v>1398</v>
      </c>
      <c r="B43" s="4" t="s">
        <v>5</v>
      </c>
      <c r="C43" s="4" t="s">
        <v>5</v>
      </c>
      <c r="D43" s="4" t="s">
        <v>5</v>
      </c>
      <c r="E43" s="4" t="s">
        <v>5</v>
      </c>
    </row>
    <row r="44" spans="1:5" ht="30" x14ac:dyDescent="0.25">
      <c r="A44" s="3" t="s">
        <v>1392</v>
      </c>
      <c r="B44" s="4" t="s">
        <v>5</v>
      </c>
      <c r="C44" s="4" t="s">
        <v>5</v>
      </c>
      <c r="D44" s="4" t="s">
        <v>5</v>
      </c>
      <c r="E44" s="4" t="s">
        <v>5</v>
      </c>
    </row>
    <row r="45" spans="1:5" x14ac:dyDescent="0.25">
      <c r="A45" s="2" t="s">
        <v>1396</v>
      </c>
      <c r="B45" s="4" t="s">
        <v>5</v>
      </c>
      <c r="C45" s="4" t="s">
        <v>5</v>
      </c>
      <c r="D45" s="4" t="s">
        <v>1075</v>
      </c>
      <c r="E45" s="4" t="s">
        <v>5</v>
      </c>
    </row>
    <row r="46" spans="1:5" ht="30" x14ac:dyDescent="0.25">
      <c r="A46" s="2" t="s">
        <v>1399</v>
      </c>
      <c r="B46" s="4" t="s">
        <v>5</v>
      </c>
      <c r="C46" s="4" t="s">
        <v>5</v>
      </c>
      <c r="D46" s="4" t="s">
        <v>5</v>
      </c>
      <c r="E46" s="4" t="s">
        <v>5</v>
      </c>
    </row>
    <row r="47" spans="1:5" ht="30" x14ac:dyDescent="0.25">
      <c r="A47" s="3" t="s">
        <v>1392</v>
      </c>
      <c r="B47" s="4" t="s">
        <v>5</v>
      </c>
      <c r="C47" s="4" t="s">
        <v>5</v>
      </c>
      <c r="D47" s="4" t="s">
        <v>5</v>
      </c>
      <c r="E47" s="4" t="s">
        <v>5</v>
      </c>
    </row>
    <row r="48" spans="1:5" x14ac:dyDescent="0.25">
      <c r="A48" s="2" t="s">
        <v>1396</v>
      </c>
      <c r="B48" s="4" t="s">
        <v>5</v>
      </c>
      <c r="C48" s="4" t="s">
        <v>5</v>
      </c>
      <c r="D48" s="4" t="s">
        <v>1076</v>
      </c>
      <c r="E48" s="4" t="s">
        <v>5</v>
      </c>
    </row>
    <row r="49" spans="1:5" x14ac:dyDescent="0.25">
      <c r="A49" s="2" t="s">
        <v>1400</v>
      </c>
      <c r="B49" s="4" t="s">
        <v>5</v>
      </c>
      <c r="C49" s="4" t="s">
        <v>5</v>
      </c>
      <c r="D49" s="4" t="s">
        <v>5</v>
      </c>
      <c r="E49" s="4" t="s">
        <v>5</v>
      </c>
    </row>
    <row r="50" spans="1:5" ht="30" x14ac:dyDescent="0.25">
      <c r="A50" s="3" t="s">
        <v>1392</v>
      </c>
      <c r="B50" s="4" t="s">
        <v>5</v>
      </c>
      <c r="C50" s="4" t="s">
        <v>5</v>
      </c>
      <c r="D50" s="4" t="s">
        <v>5</v>
      </c>
      <c r="E50" s="4" t="s">
        <v>5</v>
      </c>
    </row>
    <row r="51" spans="1:5" x14ac:dyDescent="0.25">
      <c r="A51" s="2" t="s">
        <v>1396</v>
      </c>
      <c r="B51" s="4" t="s">
        <v>5</v>
      </c>
      <c r="C51" s="4" t="s">
        <v>5</v>
      </c>
      <c r="D51" s="4" t="s">
        <v>1401</v>
      </c>
      <c r="E51" s="4" t="s">
        <v>5</v>
      </c>
    </row>
    <row r="52" spans="1:5" ht="30" x14ac:dyDescent="0.25">
      <c r="A52" s="2" t="s">
        <v>1402</v>
      </c>
      <c r="B52" s="4" t="s">
        <v>5</v>
      </c>
      <c r="C52" s="4" t="s">
        <v>5</v>
      </c>
      <c r="D52" s="4" t="s">
        <v>5</v>
      </c>
      <c r="E52" s="4" t="s">
        <v>5</v>
      </c>
    </row>
    <row r="53" spans="1:5" ht="30" x14ac:dyDescent="0.25">
      <c r="A53" s="3" t="s">
        <v>1392</v>
      </c>
      <c r="B53" s="4" t="s">
        <v>5</v>
      </c>
      <c r="C53" s="4" t="s">
        <v>5</v>
      </c>
      <c r="D53" s="4" t="s">
        <v>5</v>
      </c>
      <c r="E53" s="4" t="s">
        <v>5</v>
      </c>
    </row>
    <row r="54" spans="1:5" x14ac:dyDescent="0.25">
      <c r="A54" s="2" t="s">
        <v>1396</v>
      </c>
      <c r="B54" s="4" t="s">
        <v>5</v>
      </c>
      <c r="C54" s="4" t="s">
        <v>5</v>
      </c>
      <c r="D54" s="4" t="s">
        <v>1403</v>
      </c>
      <c r="E54" s="4" t="s">
        <v>5</v>
      </c>
    </row>
    <row r="55" spans="1:5" x14ac:dyDescent="0.25">
      <c r="A55" s="2" t="s">
        <v>1404</v>
      </c>
      <c r="B55" s="4" t="s">
        <v>5</v>
      </c>
      <c r="C55" s="4" t="s">
        <v>5</v>
      </c>
      <c r="D55" s="4" t="s">
        <v>5</v>
      </c>
      <c r="E55" s="4" t="s">
        <v>5</v>
      </c>
    </row>
    <row r="56" spans="1:5" ht="30" x14ac:dyDescent="0.25">
      <c r="A56" s="3" t="s">
        <v>1392</v>
      </c>
      <c r="B56" s="4" t="s">
        <v>5</v>
      </c>
      <c r="C56" s="4" t="s">
        <v>5</v>
      </c>
      <c r="D56" s="4" t="s">
        <v>5</v>
      </c>
      <c r="E56" s="4" t="s">
        <v>5</v>
      </c>
    </row>
    <row r="57" spans="1:5" x14ac:dyDescent="0.25">
      <c r="A57" s="2" t="s">
        <v>1393</v>
      </c>
      <c r="B57" s="4" t="s">
        <v>5</v>
      </c>
      <c r="C57" s="4" t="s">
        <v>5</v>
      </c>
      <c r="D57" s="6">
        <v>20466</v>
      </c>
      <c r="E57" s="4" t="s">
        <v>5</v>
      </c>
    </row>
    <row r="58" spans="1:5" x14ac:dyDescent="0.25">
      <c r="A58" s="2" t="s">
        <v>1394</v>
      </c>
      <c r="B58" s="4" t="s">
        <v>5</v>
      </c>
      <c r="C58" s="4" t="s">
        <v>5</v>
      </c>
      <c r="D58" s="4">
        <v>-54</v>
      </c>
      <c r="E58" s="4" t="s">
        <v>5</v>
      </c>
    </row>
    <row r="59" spans="1:5" x14ac:dyDescent="0.25">
      <c r="A59" s="2" t="s">
        <v>781</v>
      </c>
      <c r="B59" s="4" t="s">
        <v>5</v>
      </c>
      <c r="C59" s="4" t="s">
        <v>5</v>
      </c>
      <c r="D59" s="4" t="s">
        <v>1218</v>
      </c>
      <c r="E59" s="4" t="s">
        <v>5</v>
      </c>
    </row>
    <row r="60" spans="1:5" x14ac:dyDescent="0.25">
      <c r="A60" s="2" t="s">
        <v>1395</v>
      </c>
      <c r="B60" s="6">
        <v>20412</v>
      </c>
      <c r="C60" s="4" t="s">
        <v>5</v>
      </c>
      <c r="D60" s="6">
        <v>20412</v>
      </c>
      <c r="E60" s="4" t="s">
        <v>5</v>
      </c>
    </row>
    <row r="61" spans="1:5" x14ac:dyDescent="0.25">
      <c r="A61" s="2" t="s">
        <v>1396</v>
      </c>
      <c r="B61" s="4" t="s">
        <v>5</v>
      </c>
      <c r="C61" s="4" t="s">
        <v>5</v>
      </c>
      <c r="D61" s="4" t="s">
        <v>1397</v>
      </c>
      <c r="E61" s="4" t="s">
        <v>5</v>
      </c>
    </row>
    <row r="62" spans="1:5" x14ac:dyDescent="0.25">
      <c r="A62" s="2" t="s">
        <v>1405</v>
      </c>
      <c r="B62" s="4" t="s">
        <v>5</v>
      </c>
      <c r="C62" s="4" t="s">
        <v>5</v>
      </c>
      <c r="D62" s="4" t="s">
        <v>5</v>
      </c>
      <c r="E62" s="4" t="s">
        <v>5</v>
      </c>
    </row>
    <row r="63" spans="1:5" ht="30" x14ac:dyDescent="0.25">
      <c r="A63" s="3" t="s">
        <v>1392</v>
      </c>
      <c r="B63" s="4" t="s">
        <v>5</v>
      </c>
      <c r="C63" s="4" t="s">
        <v>5</v>
      </c>
      <c r="D63" s="4" t="s">
        <v>5</v>
      </c>
      <c r="E63" s="4" t="s">
        <v>5</v>
      </c>
    </row>
    <row r="64" spans="1:5" x14ac:dyDescent="0.25">
      <c r="A64" s="2" t="s">
        <v>1393</v>
      </c>
      <c r="B64" s="4" t="s">
        <v>5</v>
      </c>
      <c r="C64" s="4" t="s">
        <v>5</v>
      </c>
      <c r="D64" s="6">
        <v>12431</v>
      </c>
      <c r="E64" s="4" t="s">
        <v>5</v>
      </c>
    </row>
    <row r="65" spans="1:5" x14ac:dyDescent="0.25">
      <c r="A65" s="2" t="s">
        <v>781</v>
      </c>
      <c r="B65" s="4" t="s">
        <v>5</v>
      </c>
      <c r="C65" s="4" t="s">
        <v>5</v>
      </c>
      <c r="D65" s="4" t="s">
        <v>1218</v>
      </c>
      <c r="E65" s="4" t="s">
        <v>5</v>
      </c>
    </row>
    <row r="66" spans="1:5" x14ac:dyDescent="0.25">
      <c r="A66" s="2" t="s">
        <v>1395</v>
      </c>
      <c r="B66" s="8">
        <v>12431</v>
      </c>
      <c r="C66" s="4" t="s">
        <v>5</v>
      </c>
      <c r="D66" s="8">
        <v>12431</v>
      </c>
      <c r="E66" s="4" t="s">
        <v>5</v>
      </c>
    </row>
    <row r="67" spans="1:5" x14ac:dyDescent="0.25">
      <c r="A67" s="2" t="s">
        <v>1396</v>
      </c>
      <c r="B67" s="4" t="s">
        <v>5</v>
      </c>
      <c r="C67" s="4" t="s">
        <v>5</v>
      </c>
      <c r="D67" s="4" t="s">
        <v>1397</v>
      </c>
      <c r="E67" s="4" t="s">
        <v>5</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5" width="12.28515625" bestFit="1" customWidth="1"/>
    <col min="6" max="15" width="36.5703125" bestFit="1" customWidth="1"/>
  </cols>
  <sheetData>
    <row r="1" spans="1:15" ht="15" customHeight="1" x14ac:dyDescent="0.25">
      <c r="A1" s="1" t="s">
        <v>1406</v>
      </c>
      <c r="B1" s="7" t="s">
        <v>76</v>
      </c>
      <c r="C1" s="7"/>
      <c r="D1" s="7" t="s">
        <v>1</v>
      </c>
      <c r="E1" s="7"/>
      <c r="F1" s="7" t="s">
        <v>76</v>
      </c>
      <c r="G1" s="7"/>
      <c r="H1" s="7" t="s">
        <v>1</v>
      </c>
      <c r="I1" s="7"/>
      <c r="J1" s="7"/>
      <c r="K1" s="1"/>
      <c r="L1" s="7" t="s">
        <v>76</v>
      </c>
      <c r="M1" s="7"/>
      <c r="N1" s="7" t="s">
        <v>1</v>
      </c>
      <c r="O1" s="7"/>
    </row>
    <row r="2" spans="1:15" ht="30" x14ac:dyDescent="0.25">
      <c r="A2" s="1" t="s">
        <v>27</v>
      </c>
      <c r="B2" s="7" t="s">
        <v>2</v>
      </c>
      <c r="C2" s="7" t="s">
        <v>77</v>
      </c>
      <c r="D2" s="7" t="s">
        <v>2</v>
      </c>
      <c r="E2" s="7" t="s">
        <v>77</v>
      </c>
      <c r="F2" s="1" t="s">
        <v>2</v>
      </c>
      <c r="G2" s="1" t="s">
        <v>77</v>
      </c>
      <c r="H2" s="1" t="s">
        <v>2</v>
      </c>
      <c r="I2" s="1" t="s">
        <v>77</v>
      </c>
      <c r="J2" s="1" t="s">
        <v>2</v>
      </c>
      <c r="K2" s="1" t="s">
        <v>1064</v>
      </c>
      <c r="L2" s="1" t="s">
        <v>2</v>
      </c>
      <c r="M2" s="1" t="s">
        <v>77</v>
      </c>
      <c r="N2" s="1" t="s">
        <v>2</v>
      </c>
      <c r="O2" s="1" t="s">
        <v>77</v>
      </c>
    </row>
    <row r="3" spans="1:15" ht="45" x14ac:dyDescent="0.25">
      <c r="A3" s="1"/>
      <c r="B3" s="7"/>
      <c r="C3" s="7"/>
      <c r="D3" s="7"/>
      <c r="E3" s="7"/>
      <c r="F3" s="1" t="s">
        <v>1407</v>
      </c>
      <c r="G3" s="1" t="s">
        <v>1407</v>
      </c>
      <c r="H3" s="1" t="s">
        <v>1407</v>
      </c>
      <c r="I3" s="1" t="s">
        <v>1407</v>
      </c>
      <c r="J3" s="1" t="s">
        <v>1408</v>
      </c>
      <c r="K3" s="1" t="s">
        <v>1408</v>
      </c>
      <c r="L3" s="1" t="s">
        <v>1409</v>
      </c>
      <c r="M3" s="1" t="s">
        <v>1409</v>
      </c>
      <c r="N3" s="1" t="s">
        <v>1409</v>
      </c>
      <c r="O3" s="1" t="s">
        <v>1409</v>
      </c>
    </row>
    <row r="4" spans="1:15" ht="30" x14ac:dyDescent="0.25">
      <c r="A4" s="3" t="s">
        <v>1410</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693</v>
      </c>
      <c r="B5" s="8">
        <v>-11105</v>
      </c>
      <c r="C5" s="8">
        <v>-9878</v>
      </c>
      <c r="D5" s="8">
        <v>-10078</v>
      </c>
      <c r="E5" s="8">
        <v>-11365</v>
      </c>
      <c r="F5" s="8">
        <v>-123</v>
      </c>
      <c r="G5" s="8">
        <v>2735</v>
      </c>
      <c r="H5" s="8">
        <v>3164</v>
      </c>
      <c r="I5" s="8">
        <v>1792</v>
      </c>
      <c r="J5" s="8">
        <v>-24</v>
      </c>
      <c r="K5" s="8">
        <v>577</v>
      </c>
      <c r="L5" s="8">
        <v>-11559</v>
      </c>
      <c r="M5" s="8">
        <v>-12613</v>
      </c>
      <c r="N5" s="8">
        <v>-13218</v>
      </c>
      <c r="O5" s="8">
        <v>-13157</v>
      </c>
    </row>
    <row r="6" spans="1:15" x14ac:dyDescent="0.25">
      <c r="A6" s="2" t="s">
        <v>853</v>
      </c>
      <c r="B6" s="4">
        <v>296</v>
      </c>
      <c r="C6" s="6">
        <v>1223</v>
      </c>
      <c r="D6" s="4">
        <v>-731</v>
      </c>
      <c r="E6" s="6">
        <v>2710</v>
      </c>
      <c r="F6" s="4">
        <v>50</v>
      </c>
      <c r="G6" s="4">
        <v>951</v>
      </c>
      <c r="H6" s="6">
        <v>-3237</v>
      </c>
      <c r="I6" s="6">
        <v>1894</v>
      </c>
      <c r="J6" s="4">
        <v>601</v>
      </c>
      <c r="K6" s="4" t="s">
        <v>5</v>
      </c>
      <c r="L6" s="4">
        <v>246</v>
      </c>
      <c r="M6" s="4">
        <v>272</v>
      </c>
      <c r="N6" s="6">
        <v>1905</v>
      </c>
      <c r="O6" s="4">
        <v>816</v>
      </c>
    </row>
    <row r="7" spans="1:15" x14ac:dyDescent="0.25">
      <c r="A7" s="2" t="s">
        <v>697</v>
      </c>
      <c r="B7" s="8">
        <v>-10809</v>
      </c>
      <c r="C7" s="8">
        <v>-8655</v>
      </c>
      <c r="D7" s="8">
        <v>-10809</v>
      </c>
      <c r="E7" s="8">
        <v>-8655</v>
      </c>
      <c r="F7" s="8">
        <v>-73</v>
      </c>
      <c r="G7" s="8">
        <v>3686</v>
      </c>
      <c r="H7" s="8">
        <v>-73</v>
      </c>
      <c r="I7" s="8">
        <v>3686</v>
      </c>
      <c r="J7" s="8">
        <v>577</v>
      </c>
      <c r="K7" s="8">
        <v>577</v>
      </c>
      <c r="L7" s="8">
        <v>-11313</v>
      </c>
      <c r="M7" s="8">
        <v>-12341</v>
      </c>
      <c r="N7" s="8">
        <v>-11313</v>
      </c>
      <c r="O7" s="8">
        <v>-12341</v>
      </c>
    </row>
  </sheetData>
  <mergeCells count="10">
    <mergeCell ref="B2:B3"/>
    <mergeCell ref="C2:C3"/>
    <mergeCell ref="D2:D3"/>
    <mergeCell ref="E2:E3"/>
    <mergeCell ref="B1:C1"/>
    <mergeCell ref="D1:E1"/>
    <mergeCell ref="F1:G1"/>
    <mergeCell ref="H1:J1"/>
    <mergeCell ref="L1:M1"/>
    <mergeCell ref="N1:O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8" customWidth="1"/>
    <col min="3" max="3" width="12.5703125" customWidth="1"/>
    <col min="4" max="4" width="28" customWidth="1"/>
    <col min="5" max="5" width="12.5703125" customWidth="1"/>
    <col min="6" max="6" width="29.5703125" customWidth="1"/>
    <col min="7" max="7" width="11.140625" customWidth="1"/>
    <col min="8" max="8" width="29.5703125" customWidth="1"/>
    <col min="9" max="9" width="11.140625" customWidth="1"/>
  </cols>
  <sheetData>
    <row r="1" spans="1:9" ht="15" customHeight="1" x14ac:dyDescent="0.25">
      <c r="A1" s="1" t="s">
        <v>1411</v>
      </c>
      <c r="B1" s="7" t="s">
        <v>76</v>
      </c>
      <c r="C1" s="7"/>
      <c r="D1" s="7"/>
      <c r="E1" s="7"/>
      <c r="F1" s="7" t="s">
        <v>1</v>
      </c>
      <c r="G1" s="7"/>
      <c r="H1" s="7"/>
      <c r="I1" s="7"/>
    </row>
    <row r="2" spans="1:9" ht="30" x14ac:dyDescent="0.25">
      <c r="A2" s="1" t="s">
        <v>27</v>
      </c>
      <c r="B2" s="7" t="s">
        <v>2</v>
      </c>
      <c r="C2" s="7"/>
      <c r="D2" s="7" t="s">
        <v>77</v>
      </c>
      <c r="E2" s="7"/>
      <c r="F2" s="7" t="s">
        <v>2</v>
      </c>
      <c r="G2" s="7"/>
      <c r="H2" s="7" t="s">
        <v>77</v>
      </c>
      <c r="I2" s="7"/>
    </row>
    <row r="3" spans="1:9" ht="45" x14ac:dyDescent="0.25">
      <c r="A3" s="3" t="s">
        <v>1412</v>
      </c>
      <c r="B3" s="4" t="s">
        <v>5</v>
      </c>
      <c r="C3" s="4"/>
      <c r="D3" s="4" t="s">
        <v>5</v>
      </c>
      <c r="E3" s="4"/>
      <c r="F3" s="4" t="s">
        <v>5</v>
      </c>
      <c r="G3" s="4"/>
      <c r="H3" s="4" t="s">
        <v>5</v>
      </c>
      <c r="I3" s="4"/>
    </row>
    <row r="4" spans="1:9" ht="30" x14ac:dyDescent="0.25">
      <c r="A4" s="2" t="s">
        <v>106</v>
      </c>
      <c r="B4" s="4" t="s">
        <v>5</v>
      </c>
      <c r="C4" s="4"/>
      <c r="D4" s="4" t="s">
        <v>5</v>
      </c>
      <c r="E4" s="4"/>
      <c r="F4" s="8">
        <v>690</v>
      </c>
      <c r="G4" s="4"/>
      <c r="H4" s="4" t="s">
        <v>5</v>
      </c>
      <c r="I4" s="4"/>
    </row>
    <row r="5" spans="1:9" x14ac:dyDescent="0.25">
      <c r="A5" s="2" t="s">
        <v>119</v>
      </c>
      <c r="B5" s="6">
        <v>9638</v>
      </c>
      <c r="C5" s="4"/>
      <c r="D5" s="6">
        <v>8310</v>
      </c>
      <c r="E5" s="4"/>
      <c r="F5" s="6">
        <v>27140</v>
      </c>
      <c r="G5" s="4"/>
      <c r="H5" s="6">
        <v>24240</v>
      </c>
      <c r="I5" s="4"/>
    </row>
    <row r="6" spans="1:9" x14ac:dyDescent="0.25">
      <c r="A6" s="2" t="s">
        <v>1413</v>
      </c>
      <c r="B6" s="6">
        <v>3237</v>
      </c>
      <c r="C6" s="4"/>
      <c r="D6" s="6">
        <v>2885</v>
      </c>
      <c r="E6" s="4"/>
      <c r="F6" s="6">
        <v>9167</v>
      </c>
      <c r="G6" s="4"/>
      <c r="H6" s="6">
        <v>8397</v>
      </c>
      <c r="I6" s="4"/>
    </row>
    <row r="7" spans="1:9" ht="60" x14ac:dyDescent="0.25">
      <c r="A7" s="2" t="s">
        <v>1414</v>
      </c>
      <c r="B7" s="4" t="s">
        <v>5</v>
      </c>
      <c r="C7" s="4"/>
      <c r="D7" s="4" t="s">
        <v>5</v>
      </c>
      <c r="E7" s="4"/>
      <c r="F7" s="4" t="s">
        <v>5</v>
      </c>
      <c r="G7" s="4"/>
      <c r="H7" s="4" t="s">
        <v>5</v>
      </c>
      <c r="I7" s="4"/>
    </row>
    <row r="8" spans="1:9" ht="45" x14ac:dyDescent="0.25">
      <c r="A8" s="3" t="s">
        <v>1412</v>
      </c>
      <c r="B8" s="4" t="s">
        <v>5</v>
      </c>
      <c r="C8" s="4"/>
      <c r="D8" s="4" t="s">
        <v>5</v>
      </c>
      <c r="E8" s="4"/>
      <c r="F8" s="4" t="s">
        <v>5</v>
      </c>
      <c r="G8" s="4"/>
      <c r="H8" s="4" t="s">
        <v>5</v>
      </c>
      <c r="I8" s="4"/>
    </row>
    <row r="9" spans="1:9" ht="30" x14ac:dyDescent="0.25">
      <c r="A9" s="2" t="s">
        <v>878</v>
      </c>
      <c r="B9" s="4" t="s">
        <v>5</v>
      </c>
      <c r="C9" s="4"/>
      <c r="D9" s="4">
        <v>-416</v>
      </c>
      <c r="E9" s="4"/>
      <c r="F9" s="4">
        <v>-2</v>
      </c>
      <c r="G9" s="4"/>
      <c r="H9" s="6">
        <v>-1132</v>
      </c>
      <c r="I9" s="4"/>
    </row>
    <row r="10" spans="1:9" x14ac:dyDescent="0.25">
      <c r="A10" s="2" t="s">
        <v>1413</v>
      </c>
      <c r="B10" s="4" t="s">
        <v>5</v>
      </c>
      <c r="C10" s="4"/>
      <c r="D10" s="4">
        <v>-146</v>
      </c>
      <c r="E10" s="4"/>
      <c r="F10" s="4">
        <v>-1</v>
      </c>
      <c r="G10" s="4"/>
      <c r="H10" s="4">
        <v>-396</v>
      </c>
      <c r="I10" s="4"/>
    </row>
    <row r="11" spans="1:9" x14ac:dyDescent="0.25">
      <c r="A11" s="2" t="s">
        <v>884</v>
      </c>
      <c r="B11" s="4" t="s">
        <v>5</v>
      </c>
      <c r="C11" s="4"/>
      <c r="D11" s="4">
        <v>-270</v>
      </c>
      <c r="E11" s="4"/>
      <c r="F11" s="4">
        <v>-1</v>
      </c>
      <c r="G11" s="4"/>
      <c r="H11" s="4">
        <v>-736</v>
      </c>
      <c r="I11" s="4"/>
    </row>
    <row r="12" spans="1:9" ht="60" x14ac:dyDescent="0.25">
      <c r="A12" s="2" t="s">
        <v>1415</v>
      </c>
      <c r="B12" s="4" t="s">
        <v>5</v>
      </c>
      <c r="C12" s="4"/>
      <c r="D12" s="4" t="s">
        <v>5</v>
      </c>
      <c r="E12" s="4"/>
      <c r="F12" s="4" t="s">
        <v>5</v>
      </c>
      <c r="G12" s="4"/>
      <c r="H12" s="4" t="s">
        <v>5</v>
      </c>
      <c r="I12" s="4"/>
    </row>
    <row r="13" spans="1:9" ht="45" x14ac:dyDescent="0.25">
      <c r="A13" s="3" t="s">
        <v>1412</v>
      </c>
      <c r="B13" s="4" t="s">
        <v>5</v>
      </c>
      <c r="C13" s="4"/>
      <c r="D13" s="4" t="s">
        <v>5</v>
      </c>
      <c r="E13" s="4"/>
      <c r="F13" s="4" t="s">
        <v>5</v>
      </c>
      <c r="G13" s="4"/>
      <c r="H13" s="4" t="s">
        <v>5</v>
      </c>
      <c r="I13" s="4"/>
    </row>
    <row r="14" spans="1:9" ht="30" x14ac:dyDescent="0.25">
      <c r="A14" s="2" t="s">
        <v>1416</v>
      </c>
      <c r="B14" s="4">
        <v>463</v>
      </c>
      <c r="C14" s="99" t="s">
        <v>1118</v>
      </c>
      <c r="D14" s="4">
        <v>488</v>
      </c>
      <c r="E14" s="99" t="s">
        <v>1118</v>
      </c>
      <c r="F14" s="6">
        <v>1390</v>
      </c>
      <c r="G14" s="99" t="s">
        <v>1118</v>
      </c>
      <c r="H14" s="6">
        <v>1466</v>
      </c>
      <c r="I14" s="99" t="s">
        <v>1118</v>
      </c>
    </row>
    <row r="15" spans="1:9" ht="30" x14ac:dyDescent="0.25">
      <c r="A15" s="2" t="s">
        <v>1417</v>
      </c>
      <c r="B15" s="4">
        <v>3</v>
      </c>
      <c r="C15" s="99" t="s">
        <v>1118</v>
      </c>
      <c r="D15" s="4">
        <v>21</v>
      </c>
      <c r="E15" s="99" t="s">
        <v>1118</v>
      </c>
      <c r="F15" s="4">
        <v>10</v>
      </c>
      <c r="G15" s="99" t="s">
        <v>1118</v>
      </c>
      <c r="H15" s="4">
        <v>62</v>
      </c>
      <c r="I15" s="99" t="s">
        <v>1118</v>
      </c>
    </row>
    <row r="16" spans="1:9" ht="30" x14ac:dyDescent="0.25">
      <c r="A16" s="2" t="s">
        <v>1418</v>
      </c>
      <c r="B16" s="4" t="s">
        <v>5</v>
      </c>
      <c r="C16" s="4"/>
      <c r="D16" s="4">
        <v>7</v>
      </c>
      <c r="E16" s="99" t="s">
        <v>1118</v>
      </c>
      <c r="F16" s="4" t="s">
        <v>5</v>
      </c>
      <c r="G16" s="4"/>
      <c r="H16" s="4">
        <v>20</v>
      </c>
      <c r="I16" s="99" t="s">
        <v>1118</v>
      </c>
    </row>
    <row r="17" spans="1:9" ht="30" x14ac:dyDescent="0.25">
      <c r="A17" s="2" t="s">
        <v>106</v>
      </c>
      <c r="B17" s="4" t="s">
        <v>5</v>
      </c>
      <c r="C17" s="4"/>
      <c r="D17" s="4" t="s">
        <v>5</v>
      </c>
      <c r="E17" s="4"/>
      <c r="F17" s="4">
        <v>-690</v>
      </c>
      <c r="G17" s="4"/>
      <c r="H17" s="4" t="s">
        <v>5</v>
      </c>
      <c r="I17" s="4"/>
    </row>
    <row r="18" spans="1:9" x14ac:dyDescent="0.25">
      <c r="A18" s="2" t="s">
        <v>119</v>
      </c>
      <c r="B18" s="4">
        <v>466</v>
      </c>
      <c r="C18" s="4"/>
      <c r="D18" s="4">
        <v>516</v>
      </c>
      <c r="E18" s="4"/>
      <c r="F18" s="4">
        <v>710</v>
      </c>
      <c r="G18" s="4"/>
      <c r="H18" s="6">
        <v>1548</v>
      </c>
      <c r="I18" s="4"/>
    </row>
    <row r="19" spans="1:9" x14ac:dyDescent="0.25">
      <c r="A19" s="2" t="s">
        <v>1413</v>
      </c>
      <c r="B19" s="4">
        <v>163</v>
      </c>
      <c r="C19" s="4"/>
      <c r="D19" s="4">
        <v>181</v>
      </c>
      <c r="E19" s="4"/>
      <c r="F19" s="4">
        <v>249</v>
      </c>
      <c r="G19" s="4"/>
      <c r="H19" s="4">
        <v>703</v>
      </c>
      <c r="I19" s="4"/>
    </row>
    <row r="20" spans="1:9" x14ac:dyDescent="0.25">
      <c r="A20" s="2" t="s">
        <v>884</v>
      </c>
      <c r="B20" s="8">
        <v>303</v>
      </c>
      <c r="C20" s="4"/>
      <c r="D20" s="8">
        <v>335</v>
      </c>
      <c r="E20" s="4"/>
      <c r="F20" s="8">
        <v>461</v>
      </c>
      <c r="G20" s="4"/>
      <c r="H20" s="8">
        <v>845</v>
      </c>
      <c r="I20" s="4"/>
    </row>
    <row r="21" spans="1:9" x14ac:dyDescent="0.25">
      <c r="A21" s="35"/>
      <c r="B21" s="35"/>
      <c r="C21" s="35"/>
      <c r="D21" s="35"/>
      <c r="E21" s="35"/>
      <c r="F21" s="35"/>
      <c r="G21" s="35"/>
      <c r="H21" s="35"/>
      <c r="I21" s="35"/>
    </row>
    <row r="22" spans="1:9" ht="15" customHeight="1" x14ac:dyDescent="0.25">
      <c r="A22" s="2" t="s">
        <v>1118</v>
      </c>
      <c r="B22" s="12" t="s">
        <v>902</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140625" bestFit="1" customWidth="1"/>
    <col min="4" max="7" width="12.28515625" bestFit="1" customWidth="1"/>
    <col min="8" max="8" width="12.42578125" bestFit="1" customWidth="1"/>
    <col min="9" max="9" width="12.28515625" bestFit="1" customWidth="1"/>
    <col min="10" max="10" width="17.28515625" bestFit="1" customWidth="1"/>
  </cols>
  <sheetData>
    <row r="1" spans="1:10" ht="15" customHeight="1" x14ac:dyDescent="0.25">
      <c r="A1" s="7" t="s">
        <v>1419</v>
      </c>
      <c r="B1" s="7" t="s">
        <v>1062</v>
      </c>
      <c r="C1" s="7"/>
      <c r="D1" s="7" t="s">
        <v>76</v>
      </c>
      <c r="E1" s="7"/>
      <c r="F1" s="7" t="s">
        <v>1</v>
      </c>
      <c r="G1" s="7"/>
      <c r="H1" s="1"/>
      <c r="I1" s="1"/>
      <c r="J1" s="1" t="s">
        <v>1062</v>
      </c>
    </row>
    <row r="2" spans="1:10" x14ac:dyDescent="0.25">
      <c r="A2" s="7"/>
      <c r="B2" s="7" t="s">
        <v>1420</v>
      </c>
      <c r="C2" s="7" t="s">
        <v>1421</v>
      </c>
      <c r="D2" s="7" t="s">
        <v>2</v>
      </c>
      <c r="E2" s="7" t="s">
        <v>77</v>
      </c>
      <c r="F2" s="7" t="s">
        <v>2</v>
      </c>
      <c r="G2" s="7" t="s">
        <v>77</v>
      </c>
      <c r="H2" s="7" t="s">
        <v>1422</v>
      </c>
      <c r="I2" s="7" t="s">
        <v>28</v>
      </c>
      <c r="J2" s="1" t="s">
        <v>1423</v>
      </c>
    </row>
    <row r="3" spans="1:10" x14ac:dyDescent="0.25">
      <c r="A3" s="7"/>
      <c r="B3" s="7"/>
      <c r="C3" s="7"/>
      <c r="D3" s="7"/>
      <c r="E3" s="7"/>
      <c r="F3" s="7"/>
      <c r="G3" s="7"/>
      <c r="H3" s="7"/>
      <c r="I3" s="7"/>
      <c r="J3" s="1" t="s">
        <v>1424</v>
      </c>
    </row>
    <row r="4" spans="1:10" x14ac:dyDescent="0.25">
      <c r="A4" s="3" t="s">
        <v>1425</v>
      </c>
      <c r="B4" s="4" t="s">
        <v>5</v>
      </c>
      <c r="C4" s="4" t="s">
        <v>5</v>
      </c>
      <c r="D4" s="4" t="s">
        <v>5</v>
      </c>
      <c r="E4" s="4" t="s">
        <v>5</v>
      </c>
      <c r="F4" s="4" t="s">
        <v>5</v>
      </c>
      <c r="G4" s="4" t="s">
        <v>5</v>
      </c>
      <c r="H4" s="4" t="s">
        <v>5</v>
      </c>
      <c r="I4" s="4" t="s">
        <v>5</v>
      </c>
      <c r="J4" s="4" t="s">
        <v>5</v>
      </c>
    </row>
    <row r="5" spans="1:10" ht="30" x14ac:dyDescent="0.25">
      <c r="A5" s="2" t="s">
        <v>1426</v>
      </c>
      <c r="B5" s="4" t="s">
        <v>5</v>
      </c>
      <c r="C5" s="4" t="s">
        <v>5</v>
      </c>
      <c r="D5" s="9">
        <v>0.17</v>
      </c>
      <c r="E5" s="4" t="s">
        <v>5</v>
      </c>
      <c r="F5" s="4" t="s">
        <v>5</v>
      </c>
      <c r="G5" s="4" t="s">
        <v>5</v>
      </c>
      <c r="H5" s="4" t="s">
        <v>5</v>
      </c>
      <c r="I5" s="4" t="s">
        <v>5</v>
      </c>
      <c r="J5" s="4" t="s">
        <v>5</v>
      </c>
    </row>
    <row r="6" spans="1:10" x14ac:dyDescent="0.25">
      <c r="A6" s="2" t="s">
        <v>1427</v>
      </c>
      <c r="B6" s="4" t="s">
        <v>5</v>
      </c>
      <c r="C6" s="4" t="s">
        <v>5</v>
      </c>
      <c r="D6" s="8">
        <v>2300000</v>
      </c>
      <c r="E6" s="4" t="s">
        <v>5</v>
      </c>
      <c r="F6" s="4" t="s">
        <v>5</v>
      </c>
      <c r="G6" s="4" t="s">
        <v>5</v>
      </c>
      <c r="H6" s="4" t="s">
        <v>5</v>
      </c>
      <c r="I6" s="4" t="s">
        <v>5</v>
      </c>
      <c r="J6" s="4" t="s">
        <v>5</v>
      </c>
    </row>
    <row r="7" spans="1:10" x14ac:dyDescent="0.25">
      <c r="A7" s="2" t="s">
        <v>1428</v>
      </c>
      <c r="B7" s="4" t="s">
        <v>5</v>
      </c>
      <c r="C7" s="4" t="s">
        <v>5</v>
      </c>
      <c r="D7" s="6">
        <v>13551438</v>
      </c>
      <c r="E7" s="4" t="s">
        <v>5</v>
      </c>
      <c r="F7" s="6">
        <v>13551438</v>
      </c>
      <c r="G7" s="4" t="s">
        <v>5</v>
      </c>
      <c r="H7" s="6">
        <v>13545713</v>
      </c>
      <c r="I7" s="6">
        <v>13412690</v>
      </c>
      <c r="J7" s="4" t="s">
        <v>5</v>
      </c>
    </row>
    <row r="8" spans="1:10" ht="30" x14ac:dyDescent="0.25">
      <c r="A8" s="2" t="s">
        <v>1429</v>
      </c>
      <c r="B8" s="4" t="s">
        <v>5</v>
      </c>
      <c r="C8" s="4" t="s">
        <v>5</v>
      </c>
      <c r="D8" s="9">
        <v>0.17</v>
      </c>
      <c r="E8" s="9">
        <v>0.16</v>
      </c>
      <c r="F8" s="9">
        <v>0.51</v>
      </c>
      <c r="G8" s="9">
        <v>0.48</v>
      </c>
      <c r="H8" s="4" t="s">
        <v>5</v>
      </c>
      <c r="I8" s="4" t="s">
        <v>5</v>
      </c>
      <c r="J8" s="9">
        <v>0.18</v>
      </c>
    </row>
    <row r="9" spans="1:10" x14ac:dyDescent="0.25">
      <c r="A9" s="2" t="s">
        <v>1430</v>
      </c>
      <c r="B9" s="4" t="s">
        <v>5</v>
      </c>
      <c r="C9" s="4" t="s">
        <v>5</v>
      </c>
      <c r="D9" s="4" t="s">
        <v>5</v>
      </c>
      <c r="E9" s="4" t="s">
        <v>5</v>
      </c>
      <c r="F9" s="4" t="s">
        <v>5</v>
      </c>
      <c r="G9" s="4" t="s">
        <v>5</v>
      </c>
      <c r="H9" s="4" t="s">
        <v>5</v>
      </c>
      <c r="I9" s="4" t="s">
        <v>5</v>
      </c>
      <c r="J9" s="5">
        <v>41609</v>
      </c>
    </row>
    <row r="10" spans="1:10" x14ac:dyDescent="0.25">
      <c r="A10" s="2" t="s">
        <v>1431</v>
      </c>
      <c r="B10" s="4" t="s">
        <v>5</v>
      </c>
      <c r="C10" s="4" t="s">
        <v>5</v>
      </c>
      <c r="D10" s="4" t="s">
        <v>5</v>
      </c>
      <c r="E10" s="4" t="s">
        <v>5</v>
      </c>
      <c r="F10" s="4" t="s">
        <v>5</v>
      </c>
      <c r="G10" s="4" t="s">
        <v>5</v>
      </c>
      <c r="H10" s="4" t="s">
        <v>5</v>
      </c>
      <c r="I10" s="4" t="s">
        <v>5</v>
      </c>
      <c r="J10" s="5">
        <v>41584</v>
      </c>
    </row>
    <row r="11" spans="1:10" x14ac:dyDescent="0.25">
      <c r="A11" s="2" t="s">
        <v>1432</v>
      </c>
      <c r="B11" s="4" t="s">
        <v>5</v>
      </c>
      <c r="C11" s="6">
        <v>150000000</v>
      </c>
      <c r="D11" s="4" t="s">
        <v>5</v>
      </c>
      <c r="E11" s="4" t="s">
        <v>5</v>
      </c>
      <c r="F11" s="4" t="s">
        <v>5</v>
      </c>
      <c r="G11" s="4" t="s">
        <v>5</v>
      </c>
      <c r="H11" s="4" t="s">
        <v>5</v>
      </c>
      <c r="I11" s="4" t="s">
        <v>5</v>
      </c>
      <c r="J11" s="4" t="s">
        <v>5</v>
      </c>
    </row>
    <row r="12" spans="1:10" ht="30" x14ac:dyDescent="0.25">
      <c r="A12" s="2" t="s">
        <v>1433</v>
      </c>
      <c r="B12" s="6">
        <v>850000</v>
      </c>
      <c r="C12" s="4" t="s">
        <v>5</v>
      </c>
      <c r="D12" s="4" t="s">
        <v>5</v>
      </c>
      <c r="E12" s="4" t="s">
        <v>5</v>
      </c>
      <c r="F12" s="4" t="s">
        <v>5</v>
      </c>
      <c r="G12" s="4" t="s">
        <v>5</v>
      </c>
      <c r="H12" s="4" t="s">
        <v>5</v>
      </c>
      <c r="I12" s="4" t="s">
        <v>5</v>
      </c>
      <c r="J12" s="4" t="s">
        <v>5</v>
      </c>
    </row>
    <row r="13" spans="1:10" ht="30" x14ac:dyDescent="0.25">
      <c r="A13" s="2" t="s">
        <v>1433</v>
      </c>
      <c r="B13" s="6">
        <v>1500000</v>
      </c>
      <c r="C13" s="4" t="s">
        <v>5</v>
      </c>
      <c r="D13" s="4" t="s">
        <v>5</v>
      </c>
      <c r="E13" s="4" t="s">
        <v>5</v>
      </c>
      <c r="F13" s="4" t="s">
        <v>5</v>
      </c>
      <c r="G13" s="4" t="s">
        <v>5</v>
      </c>
      <c r="H13" s="4" t="s">
        <v>5</v>
      </c>
      <c r="I13" s="4" t="s">
        <v>5</v>
      </c>
      <c r="J13" s="4" t="s">
        <v>5</v>
      </c>
    </row>
    <row r="14" spans="1:10" ht="45" x14ac:dyDescent="0.25">
      <c r="A14" s="2" t="s">
        <v>1434</v>
      </c>
      <c r="B14" s="6">
        <v>120000</v>
      </c>
      <c r="C14" s="4" t="s">
        <v>5</v>
      </c>
      <c r="D14" s="4" t="s">
        <v>5</v>
      </c>
      <c r="E14" s="4" t="s">
        <v>5</v>
      </c>
      <c r="F14" s="4" t="s">
        <v>5</v>
      </c>
      <c r="G14" s="4" t="s">
        <v>5</v>
      </c>
      <c r="H14" s="4" t="s">
        <v>5</v>
      </c>
      <c r="I14" s="4" t="s">
        <v>5</v>
      </c>
      <c r="J14" s="4" t="s">
        <v>5</v>
      </c>
    </row>
    <row r="15" spans="1:10" ht="30" x14ac:dyDescent="0.25">
      <c r="A15" s="2" t="s">
        <v>1435</v>
      </c>
      <c r="B15" s="4" t="s">
        <v>5</v>
      </c>
      <c r="C15" s="4" t="s">
        <v>5</v>
      </c>
      <c r="D15" s="4" t="s">
        <v>5</v>
      </c>
      <c r="E15" s="4" t="s">
        <v>5</v>
      </c>
      <c r="F15" s="6">
        <v>6924</v>
      </c>
      <c r="G15" s="4" t="s">
        <v>5</v>
      </c>
      <c r="H15" s="4" t="s">
        <v>5</v>
      </c>
      <c r="I15" s="4" t="s">
        <v>5</v>
      </c>
      <c r="J15" s="4" t="s">
        <v>5</v>
      </c>
    </row>
    <row r="16" spans="1:10" ht="30" x14ac:dyDescent="0.25">
      <c r="A16" s="2" t="s">
        <v>1436</v>
      </c>
      <c r="B16" s="4" t="s">
        <v>5</v>
      </c>
      <c r="C16" s="4" t="s">
        <v>5</v>
      </c>
      <c r="D16" s="4" t="s">
        <v>5</v>
      </c>
      <c r="E16" s="4" t="s">
        <v>5</v>
      </c>
      <c r="F16" s="6">
        <v>161000</v>
      </c>
      <c r="G16" s="4" t="s">
        <v>5</v>
      </c>
      <c r="H16" s="4" t="s">
        <v>5</v>
      </c>
      <c r="I16" s="4" t="s">
        <v>5</v>
      </c>
      <c r="J16" s="4" t="s">
        <v>5</v>
      </c>
    </row>
    <row r="17" spans="1:10" ht="30" x14ac:dyDescent="0.25">
      <c r="A17" s="2" t="s">
        <v>225</v>
      </c>
      <c r="B17" s="4" t="s">
        <v>5</v>
      </c>
      <c r="C17" s="4" t="s">
        <v>5</v>
      </c>
      <c r="D17" s="6">
        <v>39600</v>
      </c>
      <c r="E17" s="4" t="s">
        <v>5</v>
      </c>
      <c r="F17" s="6">
        <v>134700</v>
      </c>
      <c r="G17" s="4" t="s">
        <v>5</v>
      </c>
      <c r="H17" s="4" t="s">
        <v>5</v>
      </c>
      <c r="I17" s="4" t="s">
        <v>5</v>
      </c>
      <c r="J17" s="4" t="s">
        <v>5</v>
      </c>
    </row>
    <row r="18" spans="1:10" ht="30" x14ac:dyDescent="0.25">
      <c r="A18" s="2" t="s">
        <v>226</v>
      </c>
      <c r="B18" s="4" t="s">
        <v>5</v>
      </c>
      <c r="C18" s="4" t="s">
        <v>5</v>
      </c>
      <c r="D18" s="4" t="s">
        <v>5</v>
      </c>
      <c r="E18" s="4" t="s">
        <v>5</v>
      </c>
      <c r="F18" s="8">
        <v>2600000</v>
      </c>
      <c r="G18" s="4" t="s">
        <v>5</v>
      </c>
      <c r="H18" s="4" t="s">
        <v>5</v>
      </c>
      <c r="I18" s="4" t="s">
        <v>5</v>
      </c>
      <c r="J18" s="4" t="s">
        <v>5</v>
      </c>
    </row>
  </sheetData>
  <mergeCells count="12">
    <mergeCell ref="H2:H3"/>
    <mergeCell ref="I2:I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37</v>
      </c>
      <c r="B1" s="1" t="s">
        <v>1</v>
      </c>
    </row>
    <row r="2" spans="1:2" x14ac:dyDescent="0.25">
      <c r="A2" s="7"/>
      <c r="B2" s="1" t="s">
        <v>2</v>
      </c>
    </row>
    <row r="3" spans="1:2" ht="45" x14ac:dyDescent="0.25">
      <c r="A3" s="3" t="s">
        <v>1438</v>
      </c>
      <c r="B3" s="4" t="s">
        <v>5</v>
      </c>
    </row>
    <row r="4" spans="1:2" ht="45" x14ac:dyDescent="0.25">
      <c r="A4" s="2" t="s">
        <v>1439</v>
      </c>
      <c r="B4" s="100">
        <v>0.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0</v>
      </c>
      <c r="B1" s="7" t="s">
        <v>2</v>
      </c>
      <c r="C1" s="7" t="s">
        <v>28</v>
      </c>
    </row>
    <row r="2" spans="1:3" x14ac:dyDescent="0.25">
      <c r="A2" s="1" t="s">
        <v>1110</v>
      </c>
      <c r="B2" s="7"/>
      <c r="C2" s="7"/>
    </row>
    <row r="3" spans="1:3" ht="45" x14ac:dyDescent="0.25">
      <c r="A3" s="3" t="s">
        <v>1441</v>
      </c>
      <c r="B3" s="4" t="s">
        <v>5</v>
      </c>
      <c r="C3" s="4" t="s">
        <v>5</v>
      </c>
    </row>
    <row r="4" spans="1:3" ht="30" x14ac:dyDescent="0.25">
      <c r="A4" s="2" t="s">
        <v>939</v>
      </c>
      <c r="B4" s="9">
        <v>322.3</v>
      </c>
      <c r="C4" s="8">
        <v>318</v>
      </c>
    </row>
    <row r="5" spans="1:3" ht="30" x14ac:dyDescent="0.25">
      <c r="A5" s="2" t="s">
        <v>1442</v>
      </c>
      <c r="B5" s="4">
        <v>20.2</v>
      </c>
      <c r="C5" s="4">
        <v>21.5</v>
      </c>
    </row>
    <row r="6" spans="1:3" x14ac:dyDescent="0.25">
      <c r="A6" s="2" t="s">
        <v>305</v>
      </c>
      <c r="B6" s="4" t="s">
        <v>5</v>
      </c>
      <c r="C6" s="4" t="s">
        <v>5</v>
      </c>
    </row>
    <row r="7" spans="1:3" ht="45" x14ac:dyDescent="0.25">
      <c r="A7" s="3" t="s">
        <v>1441</v>
      </c>
      <c r="B7" s="4" t="s">
        <v>5</v>
      </c>
      <c r="C7" s="4" t="s">
        <v>5</v>
      </c>
    </row>
    <row r="8" spans="1:3" ht="30" x14ac:dyDescent="0.25">
      <c r="A8" s="2" t="s">
        <v>939</v>
      </c>
      <c r="B8" s="4">
        <v>0.1</v>
      </c>
      <c r="C8" s="4" t="s">
        <v>5</v>
      </c>
    </row>
    <row r="9" spans="1:3" ht="30" x14ac:dyDescent="0.25">
      <c r="A9" s="2" t="s">
        <v>935</v>
      </c>
      <c r="B9" s="4" t="s">
        <v>5</v>
      </c>
      <c r="C9" s="4" t="s">
        <v>5</v>
      </c>
    </row>
    <row r="10" spans="1:3" ht="45" x14ac:dyDescent="0.25">
      <c r="A10" s="3" t="s">
        <v>1441</v>
      </c>
      <c r="B10" s="4" t="s">
        <v>5</v>
      </c>
      <c r="C10" s="4" t="s">
        <v>5</v>
      </c>
    </row>
    <row r="11" spans="1:3" ht="30" x14ac:dyDescent="0.25">
      <c r="A11" s="2" t="s">
        <v>939</v>
      </c>
      <c r="B11" s="4">
        <v>90.9</v>
      </c>
      <c r="C11" s="4">
        <v>73.900000000000006</v>
      </c>
    </row>
    <row r="12" spans="1:3" ht="30" x14ac:dyDescent="0.25">
      <c r="A12" s="2" t="s">
        <v>1100</v>
      </c>
      <c r="B12" s="4" t="s">
        <v>5</v>
      </c>
      <c r="C12" s="4" t="s">
        <v>5</v>
      </c>
    </row>
    <row r="13" spans="1:3" ht="45" x14ac:dyDescent="0.25">
      <c r="A13" s="3" t="s">
        <v>1441</v>
      </c>
      <c r="B13" s="4" t="s">
        <v>5</v>
      </c>
      <c r="C13" s="4" t="s">
        <v>5</v>
      </c>
    </row>
    <row r="14" spans="1:3" ht="30" x14ac:dyDescent="0.25">
      <c r="A14" s="2" t="s">
        <v>939</v>
      </c>
      <c r="B14" s="4">
        <v>40.1</v>
      </c>
      <c r="C14" s="4">
        <v>30.4</v>
      </c>
    </row>
    <row r="15" spans="1:3" x14ac:dyDescent="0.25">
      <c r="A15" s="2" t="s">
        <v>312</v>
      </c>
      <c r="B15" s="4" t="s">
        <v>5</v>
      </c>
      <c r="C15" s="4" t="s">
        <v>5</v>
      </c>
    </row>
    <row r="16" spans="1:3" ht="45" x14ac:dyDescent="0.25">
      <c r="A16" s="3" t="s">
        <v>1441</v>
      </c>
      <c r="B16" s="4" t="s">
        <v>5</v>
      </c>
      <c r="C16" s="4" t="s">
        <v>5</v>
      </c>
    </row>
    <row r="17" spans="1:3" ht="30" x14ac:dyDescent="0.25">
      <c r="A17" s="2" t="s">
        <v>939</v>
      </c>
      <c r="B17" s="4">
        <v>124.3</v>
      </c>
      <c r="C17" s="4">
        <v>131.80000000000001</v>
      </c>
    </row>
    <row r="18" spans="1:3" ht="30" x14ac:dyDescent="0.25">
      <c r="A18" s="2" t="s">
        <v>1442</v>
      </c>
      <c r="B18" s="4">
        <v>0.8</v>
      </c>
      <c r="C18" s="4">
        <v>0.9</v>
      </c>
    </row>
    <row r="19" spans="1:3" x14ac:dyDescent="0.25">
      <c r="A19" s="2" t="s">
        <v>314</v>
      </c>
      <c r="B19" s="4" t="s">
        <v>5</v>
      </c>
      <c r="C19" s="4" t="s">
        <v>5</v>
      </c>
    </row>
    <row r="20" spans="1:3" ht="45" x14ac:dyDescent="0.25">
      <c r="A20" s="3" t="s">
        <v>1441</v>
      </c>
      <c r="B20" s="4" t="s">
        <v>5</v>
      </c>
      <c r="C20" s="4" t="s">
        <v>5</v>
      </c>
    </row>
    <row r="21" spans="1:3" ht="30" x14ac:dyDescent="0.25">
      <c r="A21" s="2" t="s">
        <v>939</v>
      </c>
      <c r="B21" s="4">
        <v>47.3</v>
      </c>
      <c r="C21" s="4">
        <v>62.7</v>
      </c>
    </row>
    <row r="22" spans="1:3" x14ac:dyDescent="0.25">
      <c r="A22" s="2" t="s">
        <v>936</v>
      </c>
      <c r="B22" s="4" t="s">
        <v>5</v>
      </c>
      <c r="C22" s="4" t="s">
        <v>5</v>
      </c>
    </row>
    <row r="23" spans="1:3" ht="45" x14ac:dyDescent="0.25">
      <c r="A23" s="3" t="s">
        <v>1441</v>
      </c>
      <c r="B23" s="4" t="s">
        <v>5</v>
      </c>
      <c r="C23" s="4" t="s">
        <v>5</v>
      </c>
    </row>
    <row r="24" spans="1:3" ht="30" x14ac:dyDescent="0.25">
      <c r="A24" s="2" t="s">
        <v>939</v>
      </c>
      <c r="B24" s="4">
        <v>11.5</v>
      </c>
      <c r="C24" s="4">
        <v>13.6</v>
      </c>
    </row>
    <row r="25" spans="1:3" x14ac:dyDescent="0.25">
      <c r="A25" s="2" t="s">
        <v>1443</v>
      </c>
      <c r="B25" s="4" t="s">
        <v>5</v>
      </c>
      <c r="C25" s="4" t="s">
        <v>5</v>
      </c>
    </row>
    <row r="26" spans="1:3" ht="45" x14ac:dyDescent="0.25">
      <c r="A26" s="3" t="s">
        <v>1441</v>
      </c>
      <c r="B26" s="4" t="s">
        <v>5</v>
      </c>
      <c r="C26" s="4" t="s">
        <v>5</v>
      </c>
    </row>
    <row r="27" spans="1:3" ht="30" x14ac:dyDescent="0.25">
      <c r="A27" s="2" t="s">
        <v>939</v>
      </c>
      <c r="B27" s="4">
        <v>5.7</v>
      </c>
      <c r="C27" s="4">
        <v>4.2</v>
      </c>
    </row>
    <row r="28" spans="1:3" ht="30" x14ac:dyDescent="0.25">
      <c r="A28" s="2" t="s">
        <v>1444</v>
      </c>
      <c r="B28" s="4" t="s">
        <v>5</v>
      </c>
      <c r="C28" s="4" t="s">
        <v>5</v>
      </c>
    </row>
    <row r="29" spans="1:3" ht="45" x14ac:dyDescent="0.25">
      <c r="A29" s="3" t="s">
        <v>1441</v>
      </c>
      <c r="B29" s="4" t="s">
        <v>5</v>
      </c>
      <c r="C29" s="4" t="s">
        <v>5</v>
      </c>
    </row>
    <row r="30" spans="1:3" ht="30" x14ac:dyDescent="0.25">
      <c r="A30" s="2" t="s">
        <v>939</v>
      </c>
      <c r="B30" s="4">
        <v>319.89999999999998</v>
      </c>
      <c r="C30" s="4">
        <v>316.60000000000002</v>
      </c>
    </row>
    <row r="31" spans="1:3" x14ac:dyDescent="0.25">
      <c r="A31" s="2" t="s">
        <v>1445</v>
      </c>
      <c r="B31" s="4" t="s">
        <v>5</v>
      </c>
      <c r="C31" s="4" t="s">
        <v>5</v>
      </c>
    </row>
    <row r="32" spans="1:3" ht="45" x14ac:dyDescent="0.25">
      <c r="A32" s="3" t="s">
        <v>1441</v>
      </c>
      <c r="B32" s="4" t="s">
        <v>5</v>
      </c>
      <c r="C32" s="4" t="s">
        <v>5</v>
      </c>
    </row>
    <row r="33" spans="1:3" ht="30" x14ac:dyDescent="0.25">
      <c r="A33" s="2" t="s">
        <v>939</v>
      </c>
      <c r="B33" s="4">
        <v>2.4</v>
      </c>
      <c r="C33" s="4">
        <v>1.4</v>
      </c>
    </row>
    <row r="34" spans="1:3" x14ac:dyDescent="0.25">
      <c r="A34" s="2" t="s">
        <v>941</v>
      </c>
      <c r="B34" s="4" t="s">
        <v>5</v>
      </c>
      <c r="C34" s="4" t="s">
        <v>5</v>
      </c>
    </row>
    <row r="35" spans="1:3" ht="45" x14ac:dyDescent="0.25">
      <c r="A35" s="3" t="s">
        <v>1441</v>
      </c>
      <c r="B35" s="4" t="s">
        <v>5</v>
      </c>
      <c r="C35" s="4" t="s">
        <v>5</v>
      </c>
    </row>
    <row r="36" spans="1:3" ht="30" x14ac:dyDescent="0.25">
      <c r="A36" s="2" t="s">
        <v>1442</v>
      </c>
      <c r="B36" s="4">
        <v>18.100000000000001</v>
      </c>
      <c r="C36" s="4">
        <v>19.7</v>
      </c>
    </row>
    <row r="37" spans="1:3" x14ac:dyDescent="0.25">
      <c r="A37" s="2" t="s">
        <v>1446</v>
      </c>
      <c r="B37" s="4" t="s">
        <v>5</v>
      </c>
      <c r="C37" s="4" t="s">
        <v>5</v>
      </c>
    </row>
    <row r="38" spans="1:3" ht="45" x14ac:dyDescent="0.25">
      <c r="A38" s="3" t="s">
        <v>1441</v>
      </c>
      <c r="B38" s="4" t="s">
        <v>5</v>
      </c>
      <c r="C38" s="4" t="s">
        <v>5</v>
      </c>
    </row>
    <row r="39" spans="1:3" ht="30" x14ac:dyDescent="0.25">
      <c r="A39" s="2" t="s">
        <v>1442</v>
      </c>
      <c r="B39" s="4">
        <v>1.3</v>
      </c>
      <c r="C39" s="4">
        <v>0.9</v>
      </c>
    </row>
    <row r="40" spans="1:3" x14ac:dyDescent="0.25">
      <c r="A40" s="2" t="s">
        <v>982</v>
      </c>
      <c r="B40" s="4" t="s">
        <v>5</v>
      </c>
      <c r="C40" s="4" t="s">
        <v>5</v>
      </c>
    </row>
    <row r="41" spans="1:3" ht="45" x14ac:dyDescent="0.25">
      <c r="A41" s="3" t="s">
        <v>1441</v>
      </c>
      <c r="B41" s="4" t="s">
        <v>5</v>
      </c>
      <c r="C41" s="4" t="s">
        <v>5</v>
      </c>
    </row>
    <row r="42" spans="1:3" ht="30" x14ac:dyDescent="0.25">
      <c r="A42" s="2" t="s">
        <v>939</v>
      </c>
      <c r="B42" s="4">
        <v>11.6</v>
      </c>
      <c r="C42" s="4">
        <v>13.6</v>
      </c>
    </row>
    <row r="43" spans="1:3" x14ac:dyDescent="0.25">
      <c r="A43" s="2" t="s">
        <v>1447</v>
      </c>
      <c r="B43" s="4" t="s">
        <v>5</v>
      </c>
      <c r="C43" s="4" t="s">
        <v>5</v>
      </c>
    </row>
    <row r="44" spans="1:3" ht="45" x14ac:dyDescent="0.25">
      <c r="A44" s="3" t="s">
        <v>1441</v>
      </c>
      <c r="B44" s="4" t="s">
        <v>5</v>
      </c>
      <c r="C44" s="4" t="s">
        <v>5</v>
      </c>
    </row>
    <row r="45" spans="1:3" ht="30" x14ac:dyDescent="0.25">
      <c r="A45" s="2" t="s">
        <v>939</v>
      </c>
      <c r="B45" s="4">
        <v>0.1</v>
      </c>
      <c r="C45" s="4" t="s">
        <v>5</v>
      </c>
    </row>
    <row r="46" spans="1:3" x14ac:dyDescent="0.25">
      <c r="A46" s="2" t="s">
        <v>1448</v>
      </c>
      <c r="B46" s="4" t="s">
        <v>5</v>
      </c>
      <c r="C46" s="4" t="s">
        <v>5</v>
      </c>
    </row>
    <row r="47" spans="1:3" ht="45" x14ac:dyDescent="0.25">
      <c r="A47" s="3" t="s">
        <v>1441</v>
      </c>
      <c r="B47" s="4" t="s">
        <v>5</v>
      </c>
      <c r="C47" s="4" t="s">
        <v>5</v>
      </c>
    </row>
    <row r="48" spans="1:3" ht="30" x14ac:dyDescent="0.25">
      <c r="A48" s="2" t="s">
        <v>939</v>
      </c>
      <c r="B48" s="4">
        <v>11.5</v>
      </c>
      <c r="C48" s="4">
        <v>13.6</v>
      </c>
    </row>
    <row r="49" spans="1:3" ht="30" x14ac:dyDescent="0.25">
      <c r="A49" s="2" t="s">
        <v>1449</v>
      </c>
      <c r="B49" s="4" t="s">
        <v>5</v>
      </c>
      <c r="C49" s="4" t="s">
        <v>5</v>
      </c>
    </row>
    <row r="50" spans="1:3" ht="45" x14ac:dyDescent="0.25">
      <c r="A50" s="3" t="s">
        <v>1441</v>
      </c>
      <c r="B50" s="4" t="s">
        <v>5</v>
      </c>
      <c r="C50" s="4" t="s">
        <v>5</v>
      </c>
    </row>
    <row r="51" spans="1:3" ht="30" x14ac:dyDescent="0.25">
      <c r="A51" s="2" t="s">
        <v>939</v>
      </c>
      <c r="B51" s="4">
        <v>11.6</v>
      </c>
      <c r="C51" s="4">
        <v>13.6</v>
      </c>
    </row>
    <row r="52" spans="1:3" x14ac:dyDescent="0.25">
      <c r="A52" s="2" t="s">
        <v>985</v>
      </c>
      <c r="B52" s="4" t="s">
        <v>5</v>
      </c>
      <c r="C52" s="4" t="s">
        <v>5</v>
      </c>
    </row>
    <row r="53" spans="1:3" ht="45" x14ac:dyDescent="0.25">
      <c r="A53" s="3" t="s">
        <v>1441</v>
      </c>
      <c r="B53" s="4" t="s">
        <v>5</v>
      </c>
      <c r="C53" s="4" t="s">
        <v>5</v>
      </c>
    </row>
    <row r="54" spans="1:3" ht="30" x14ac:dyDescent="0.25">
      <c r="A54" s="2" t="s">
        <v>939</v>
      </c>
      <c r="B54" s="4">
        <v>310.7</v>
      </c>
      <c r="C54" s="4">
        <v>304.39999999999998</v>
      </c>
    </row>
    <row r="55" spans="1:3" ht="30" x14ac:dyDescent="0.25">
      <c r="A55" s="2" t="s">
        <v>1450</v>
      </c>
      <c r="B55" s="4" t="s">
        <v>5</v>
      </c>
      <c r="C55" s="4" t="s">
        <v>5</v>
      </c>
    </row>
    <row r="56" spans="1:3" ht="45" x14ac:dyDescent="0.25">
      <c r="A56" s="3" t="s">
        <v>1441</v>
      </c>
      <c r="B56" s="4" t="s">
        <v>5</v>
      </c>
      <c r="C56" s="4" t="s">
        <v>5</v>
      </c>
    </row>
    <row r="57" spans="1:3" ht="30" x14ac:dyDescent="0.25">
      <c r="A57" s="2" t="s">
        <v>939</v>
      </c>
      <c r="B57" s="4">
        <v>90.9</v>
      </c>
      <c r="C57" s="4">
        <v>73.900000000000006</v>
      </c>
    </row>
    <row r="58" spans="1:3" ht="30" x14ac:dyDescent="0.25">
      <c r="A58" s="2" t="s">
        <v>1451</v>
      </c>
      <c r="B58" s="4" t="s">
        <v>5</v>
      </c>
      <c r="C58" s="4" t="s">
        <v>5</v>
      </c>
    </row>
    <row r="59" spans="1:3" ht="45" x14ac:dyDescent="0.25">
      <c r="A59" s="3" t="s">
        <v>1441</v>
      </c>
      <c r="B59" s="4" t="s">
        <v>5</v>
      </c>
      <c r="C59" s="4" t="s">
        <v>5</v>
      </c>
    </row>
    <row r="60" spans="1:3" ht="30" x14ac:dyDescent="0.25">
      <c r="A60" s="2" t="s">
        <v>939</v>
      </c>
      <c r="B60" s="4">
        <v>40.1</v>
      </c>
      <c r="C60" s="4">
        <v>30.4</v>
      </c>
    </row>
    <row r="61" spans="1:3" x14ac:dyDescent="0.25">
      <c r="A61" s="2" t="s">
        <v>1452</v>
      </c>
      <c r="B61" s="4" t="s">
        <v>5</v>
      </c>
      <c r="C61" s="4" t="s">
        <v>5</v>
      </c>
    </row>
    <row r="62" spans="1:3" ht="45" x14ac:dyDescent="0.25">
      <c r="A62" s="3" t="s">
        <v>1441</v>
      </c>
      <c r="B62" s="4" t="s">
        <v>5</v>
      </c>
      <c r="C62" s="4" t="s">
        <v>5</v>
      </c>
    </row>
    <row r="63" spans="1:3" ht="30" x14ac:dyDescent="0.25">
      <c r="A63" s="2" t="s">
        <v>939</v>
      </c>
      <c r="B63" s="4">
        <v>124.3</v>
      </c>
      <c r="C63" s="4">
        <v>131.80000000000001</v>
      </c>
    </row>
    <row r="64" spans="1:3" ht="30" x14ac:dyDescent="0.25">
      <c r="A64" s="2" t="s">
        <v>1453</v>
      </c>
      <c r="B64" s="4" t="s">
        <v>5</v>
      </c>
      <c r="C64" s="4" t="s">
        <v>5</v>
      </c>
    </row>
    <row r="65" spans="1:3" ht="45" x14ac:dyDescent="0.25">
      <c r="A65" s="3" t="s">
        <v>1441</v>
      </c>
      <c r="B65" s="4" t="s">
        <v>5</v>
      </c>
      <c r="C65" s="4" t="s">
        <v>5</v>
      </c>
    </row>
    <row r="66" spans="1:3" ht="30" x14ac:dyDescent="0.25">
      <c r="A66" s="2" t="s">
        <v>939</v>
      </c>
      <c r="B66" s="4">
        <v>47.3</v>
      </c>
      <c r="C66" s="4">
        <v>62.7</v>
      </c>
    </row>
    <row r="67" spans="1:3" x14ac:dyDescent="0.25">
      <c r="A67" s="2" t="s">
        <v>1454</v>
      </c>
      <c r="B67" s="4" t="s">
        <v>5</v>
      </c>
      <c r="C67" s="4" t="s">
        <v>5</v>
      </c>
    </row>
    <row r="68" spans="1:3" ht="45" x14ac:dyDescent="0.25">
      <c r="A68" s="3" t="s">
        <v>1441</v>
      </c>
      <c r="B68" s="4" t="s">
        <v>5</v>
      </c>
      <c r="C68" s="4" t="s">
        <v>5</v>
      </c>
    </row>
    <row r="69" spans="1:3" ht="30" x14ac:dyDescent="0.25">
      <c r="A69" s="2" t="s">
        <v>939</v>
      </c>
      <c r="B69" s="4">
        <v>5.7</v>
      </c>
      <c r="C69" s="4">
        <v>4.2</v>
      </c>
    </row>
    <row r="70" spans="1:3" ht="30" x14ac:dyDescent="0.25">
      <c r="A70" s="2" t="s">
        <v>1455</v>
      </c>
      <c r="B70" s="4" t="s">
        <v>5</v>
      </c>
      <c r="C70" s="4" t="s">
        <v>5</v>
      </c>
    </row>
    <row r="71" spans="1:3" ht="45" x14ac:dyDescent="0.25">
      <c r="A71" s="3" t="s">
        <v>1441</v>
      </c>
      <c r="B71" s="4" t="s">
        <v>5</v>
      </c>
      <c r="C71" s="4" t="s">
        <v>5</v>
      </c>
    </row>
    <row r="72" spans="1:3" ht="30" x14ac:dyDescent="0.25">
      <c r="A72" s="2" t="s">
        <v>939</v>
      </c>
      <c r="B72" s="4">
        <v>308.3</v>
      </c>
      <c r="C72" s="4">
        <v>303</v>
      </c>
    </row>
    <row r="73" spans="1:3" x14ac:dyDescent="0.25">
      <c r="A73" s="2" t="s">
        <v>1456</v>
      </c>
      <c r="B73" s="4" t="s">
        <v>5</v>
      </c>
      <c r="C73" s="4" t="s">
        <v>5</v>
      </c>
    </row>
    <row r="74" spans="1:3" ht="45" x14ac:dyDescent="0.25">
      <c r="A74" s="3" t="s">
        <v>1441</v>
      </c>
      <c r="B74" s="4" t="s">
        <v>5</v>
      </c>
      <c r="C74" s="4" t="s">
        <v>5</v>
      </c>
    </row>
    <row r="75" spans="1:3" ht="30" x14ac:dyDescent="0.25">
      <c r="A75" s="2" t="s">
        <v>939</v>
      </c>
      <c r="B75" s="4">
        <v>2.4</v>
      </c>
      <c r="C75" s="4">
        <v>1.4</v>
      </c>
    </row>
    <row r="76" spans="1:3" x14ac:dyDescent="0.25">
      <c r="A76" s="2" t="s">
        <v>986</v>
      </c>
      <c r="B76" s="4" t="s">
        <v>5</v>
      </c>
      <c r="C76" s="4" t="s">
        <v>5</v>
      </c>
    </row>
    <row r="77" spans="1:3" ht="45" x14ac:dyDescent="0.25">
      <c r="A77" s="3" t="s">
        <v>1441</v>
      </c>
      <c r="B77" s="4" t="s">
        <v>5</v>
      </c>
      <c r="C77" s="4" t="s">
        <v>5</v>
      </c>
    </row>
    <row r="78" spans="1:3" ht="30" x14ac:dyDescent="0.25">
      <c r="A78" s="2" t="s">
        <v>1442</v>
      </c>
      <c r="B78" s="4">
        <v>20.2</v>
      </c>
      <c r="C78" s="4">
        <v>21.5</v>
      </c>
    </row>
    <row r="79" spans="1:3" x14ac:dyDescent="0.25">
      <c r="A79" s="2" t="s">
        <v>1457</v>
      </c>
      <c r="B79" s="4" t="s">
        <v>5</v>
      </c>
      <c r="C79" s="4" t="s">
        <v>5</v>
      </c>
    </row>
    <row r="80" spans="1:3" ht="45" x14ac:dyDescent="0.25">
      <c r="A80" s="3" t="s">
        <v>1441</v>
      </c>
      <c r="B80" s="4" t="s">
        <v>5</v>
      </c>
      <c r="C80" s="4" t="s">
        <v>5</v>
      </c>
    </row>
    <row r="81" spans="1:3" ht="30" x14ac:dyDescent="0.25">
      <c r="A81" s="2" t="s">
        <v>1442</v>
      </c>
      <c r="B81" s="4">
        <v>0.8</v>
      </c>
      <c r="C81" s="4">
        <v>0.9</v>
      </c>
    </row>
    <row r="82" spans="1:3" x14ac:dyDescent="0.25">
      <c r="A82" s="2" t="s">
        <v>1458</v>
      </c>
      <c r="B82" s="4" t="s">
        <v>5</v>
      </c>
      <c r="C82" s="4" t="s">
        <v>5</v>
      </c>
    </row>
    <row r="83" spans="1:3" ht="45" x14ac:dyDescent="0.25">
      <c r="A83" s="3" t="s">
        <v>1441</v>
      </c>
      <c r="B83" s="4" t="s">
        <v>5</v>
      </c>
      <c r="C83" s="4" t="s">
        <v>5</v>
      </c>
    </row>
    <row r="84" spans="1:3" ht="30" x14ac:dyDescent="0.25">
      <c r="A84" s="2" t="s">
        <v>1442</v>
      </c>
      <c r="B84" s="4">
        <v>18.100000000000001</v>
      </c>
      <c r="C84" s="4">
        <v>19.7</v>
      </c>
    </row>
    <row r="85" spans="1:3" x14ac:dyDescent="0.25">
      <c r="A85" s="2" t="s">
        <v>1459</v>
      </c>
      <c r="B85" s="4" t="s">
        <v>5</v>
      </c>
      <c r="C85" s="4" t="s">
        <v>5</v>
      </c>
    </row>
    <row r="86" spans="1:3" ht="45" x14ac:dyDescent="0.25">
      <c r="A86" s="3" t="s">
        <v>1441</v>
      </c>
      <c r="B86" s="4" t="s">
        <v>5</v>
      </c>
      <c r="C86" s="4" t="s">
        <v>5</v>
      </c>
    </row>
    <row r="87" spans="1:3" ht="30" x14ac:dyDescent="0.25">
      <c r="A87" s="2" t="s">
        <v>1442</v>
      </c>
      <c r="B87" s="9">
        <v>1.3</v>
      </c>
      <c r="C87" s="9">
        <v>0.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460</v>
      </c>
      <c r="B1" s="1" t="s">
        <v>76</v>
      </c>
      <c r="C1" s="1" t="s">
        <v>1</v>
      </c>
    </row>
    <row r="2" spans="1:3" ht="30" x14ac:dyDescent="0.25">
      <c r="A2" s="1" t="s">
        <v>27</v>
      </c>
      <c r="B2" s="1" t="s">
        <v>2</v>
      </c>
      <c r="C2" s="1" t="s">
        <v>2</v>
      </c>
    </row>
    <row r="3" spans="1:3" x14ac:dyDescent="0.25">
      <c r="A3" s="2" t="s">
        <v>1461</v>
      </c>
      <c r="B3" s="4" t="s">
        <v>5</v>
      </c>
      <c r="C3" s="4" t="s">
        <v>5</v>
      </c>
    </row>
    <row r="4" spans="1:3" ht="30" x14ac:dyDescent="0.25">
      <c r="A4" s="3" t="s">
        <v>1462</v>
      </c>
      <c r="B4" s="4" t="s">
        <v>5</v>
      </c>
      <c r="C4" s="4" t="s">
        <v>5</v>
      </c>
    </row>
    <row r="5" spans="1:3" ht="30" x14ac:dyDescent="0.25">
      <c r="A5" s="2" t="s">
        <v>1463</v>
      </c>
      <c r="B5" s="4" t="s">
        <v>5</v>
      </c>
      <c r="C5" s="100">
        <v>0.1</v>
      </c>
    </row>
    <row r="6" spans="1:3" x14ac:dyDescent="0.25">
      <c r="A6" s="2" t="s">
        <v>1464</v>
      </c>
      <c r="B6" s="4" t="s">
        <v>5</v>
      </c>
      <c r="C6" s="4" t="s">
        <v>5</v>
      </c>
    </row>
    <row r="7" spans="1:3" ht="30" x14ac:dyDescent="0.25">
      <c r="A7" s="3" t="s">
        <v>1462</v>
      </c>
      <c r="B7" s="4" t="s">
        <v>5</v>
      </c>
      <c r="C7" s="4" t="s">
        <v>5</v>
      </c>
    </row>
    <row r="8" spans="1:3" ht="30" x14ac:dyDescent="0.25">
      <c r="A8" s="2" t="s">
        <v>1463</v>
      </c>
      <c r="B8" s="4" t="s">
        <v>5</v>
      </c>
      <c r="C8" s="100">
        <v>0.5</v>
      </c>
    </row>
    <row r="9" spans="1:3" x14ac:dyDescent="0.25">
      <c r="A9" s="2" t="s">
        <v>1161</v>
      </c>
      <c r="B9" s="4" t="s">
        <v>5</v>
      </c>
      <c r="C9" s="4" t="s">
        <v>5</v>
      </c>
    </row>
    <row r="10" spans="1:3" ht="30" x14ac:dyDescent="0.25">
      <c r="A10" s="3" t="s">
        <v>1462</v>
      </c>
      <c r="B10" s="4" t="s">
        <v>5</v>
      </c>
      <c r="C10" s="4" t="s">
        <v>5</v>
      </c>
    </row>
    <row r="11" spans="1:3" x14ac:dyDescent="0.25">
      <c r="A11" s="2" t="s">
        <v>1465</v>
      </c>
      <c r="B11" s="8">
        <v>256</v>
      </c>
      <c r="C11" s="8">
        <v>-18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6</v>
      </c>
      <c r="B1" s="7" t="s">
        <v>2</v>
      </c>
    </row>
    <row r="2" spans="1:2" x14ac:dyDescent="0.25">
      <c r="A2" s="1" t="s">
        <v>1110</v>
      </c>
      <c r="B2" s="7"/>
    </row>
    <row r="3" spans="1:2" x14ac:dyDescent="0.25">
      <c r="A3" s="2" t="s">
        <v>1467</v>
      </c>
      <c r="B3" s="4" t="s">
        <v>5</v>
      </c>
    </row>
    <row r="4" spans="1:2" ht="45" x14ac:dyDescent="0.25">
      <c r="A4" s="3" t="s">
        <v>1441</v>
      </c>
      <c r="B4" s="4" t="s">
        <v>5</v>
      </c>
    </row>
    <row r="5" spans="1:2" x14ac:dyDescent="0.25">
      <c r="A5" s="2" t="s">
        <v>1468</v>
      </c>
      <c r="B5" s="9">
        <v>7.6</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0.28515625" customWidth="1"/>
    <col min="3" max="3" width="2.7109375" customWidth="1"/>
    <col min="4" max="4" width="10.28515625" customWidth="1"/>
    <col min="5" max="5" width="2.7109375" customWidth="1"/>
    <col min="6" max="7" width="13.28515625" customWidth="1"/>
  </cols>
  <sheetData>
    <row r="1" spans="1:7" ht="45" x14ac:dyDescent="0.25">
      <c r="A1" s="1" t="s">
        <v>1469</v>
      </c>
      <c r="B1" s="7" t="s">
        <v>2</v>
      </c>
      <c r="C1" s="7"/>
      <c r="D1" s="7" t="s">
        <v>28</v>
      </c>
      <c r="E1" s="7"/>
      <c r="F1" s="7" t="s">
        <v>77</v>
      </c>
      <c r="G1" s="7" t="s">
        <v>1160</v>
      </c>
    </row>
    <row r="2" spans="1:7" ht="30" x14ac:dyDescent="0.25">
      <c r="A2" s="1" t="s">
        <v>27</v>
      </c>
      <c r="B2" s="7"/>
      <c r="C2" s="7"/>
      <c r="D2" s="7"/>
      <c r="E2" s="7"/>
      <c r="F2" s="7"/>
      <c r="G2" s="7"/>
    </row>
    <row r="3" spans="1:7" x14ac:dyDescent="0.25">
      <c r="A3" s="3" t="s">
        <v>981</v>
      </c>
      <c r="B3" s="4" t="s">
        <v>5</v>
      </c>
      <c r="C3" s="4"/>
      <c r="D3" s="4" t="s">
        <v>5</v>
      </c>
      <c r="E3" s="4"/>
      <c r="F3" s="4" t="s">
        <v>5</v>
      </c>
      <c r="G3" s="4" t="s">
        <v>5</v>
      </c>
    </row>
    <row r="4" spans="1:7" x14ac:dyDescent="0.25">
      <c r="A4" s="2" t="s">
        <v>32</v>
      </c>
      <c r="B4" s="8">
        <v>96161</v>
      </c>
      <c r="C4" s="4"/>
      <c r="D4" s="8">
        <v>175686</v>
      </c>
      <c r="E4" s="4"/>
      <c r="F4" s="8">
        <v>37085</v>
      </c>
      <c r="G4" s="8">
        <v>69140</v>
      </c>
    </row>
    <row r="5" spans="1:7" ht="30" x14ac:dyDescent="0.25">
      <c r="A5" s="2" t="s">
        <v>983</v>
      </c>
      <c r="B5" s="6">
        <v>319917</v>
      </c>
      <c r="C5" s="4"/>
      <c r="D5" s="6">
        <v>316614</v>
      </c>
      <c r="E5" s="4"/>
      <c r="F5" s="4" t="s">
        <v>5</v>
      </c>
      <c r="G5" s="4" t="s">
        <v>5</v>
      </c>
    </row>
    <row r="6" spans="1:7" x14ac:dyDescent="0.25">
      <c r="A6" s="2" t="s">
        <v>34</v>
      </c>
      <c r="B6" s="6">
        <v>2357</v>
      </c>
      <c r="C6" s="4"/>
      <c r="D6" s="6">
        <v>1447</v>
      </c>
      <c r="E6" s="4"/>
      <c r="F6" s="4" t="s">
        <v>5</v>
      </c>
      <c r="G6" s="4" t="s">
        <v>5</v>
      </c>
    </row>
    <row r="7" spans="1:7" x14ac:dyDescent="0.25">
      <c r="A7" s="2" t="s">
        <v>38</v>
      </c>
      <c r="B7" s="6">
        <v>1484988</v>
      </c>
      <c r="C7" s="4"/>
      <c r="D7" s="6">
        <v>1384031</v>
      </c>
      <c r="E7" s="4"/>
      <c r="F7" s="4" t="s">
        <v>5</v>
      </c>
      <c r="G7" s="4" t="s">
        <v>5</v>
      </c>
    </row>
    <row r="8" spans="1:7" x14ac:dyDescent="0.25">
      <c r="A8" s="2" t="s">
        <v>42</v>
      </c>
      <c r="B8" s="6">
        <v>4744</v>
      </c>
      <c r="C8" s="4"/>
      <c r="D8" s="6">
        <v>4491</v>
      </c>
      <c r="E8" s="4"/>
      <c r="F8" s="4" t="s">
        <v>5</v>
      </c>
      <c r="G8" s="4" t="s">
        <v>5</v>
      </c>
    </row>
    <row r="9" spans="1:7" x14ac:dyDescent="0.25">
      <c r="A9" s="2" t="s">
        <v>48</v>
      </c>
      <c r="B9" s="6">
        <v>10506</v>
      </c>
      <c r="C9" s="4"/>
      <c r="D9" s="6">
        <v>10912</v>
      </c>
      <c r="E9" s="4"/>
      <c r="F9" s="4" t="s">
        <v>5</v>
      </c>
      <c r="G9" s="4" t="s">
        <v>5</v>
      </c>
    </row>
    <row r="10" spans="1:7" x14ac:dyDescent="0.25">
      <c r="A10" s="3" t="s">
        <v>988</v>
      </c>
      <c r="B10" s="4" t="s">
        <v>5</v>
      </c>
      <c r="C10" s="4"/>
      <c r="D10" s="4" t="s">
        <v>5</v>
      </c>
      <c r="E10" s="4"/>
      <c r="F10" s="4" t="s">
        <v>5</v>
      </c>
      <c r="G10" s="4" t="s">
        <v>5</v>
      </c>
    </row>
    <row r="11" spans="1:7" x14ac:dyDescent="0.25">
      <c r="A11" s="2" t="s">
        <v>87</v>
      </c>
      <c r="B11" s="6">
        <v>1550656</v>
      </c>
      <c r="C11" s="4"/>
      <c r="D11" s="6">
        <v>1634682</v>
      </c>
      <c r="E11" s="4"/>
      <c r="F11" s="4" t="s">
        <v>5</v>
      </c>
      <c r="G11" s="4" t="s">
        <v>5</v>
      </c>
    </row>
    <row r="12" spans="1:7" x14ac:dyDescent="0.25">
      <c r="A12" s="2" t="s">
        <v>54</v>
      </c>
      <c r="B12" s="6">
        <v>75588</v>
      </c>
      <c r="C12" s="4"/>
      <c r="D12" s="6">
        <v>9403</v>
      </c>
      <c r="E12" s="4"/>
      <c r="F12" s="6">
        <v>19029</v>
      </c>
      <c r="G12" s="4" t="s">
        <v>5</v>
      </c>
    </row>
    <row r="13" spans="1:7" ht="30" x14ac:dyDescent="0.25">
      <c r="A13" s="2" t="s">
        <v>55</v>
      </c>
      <c r="B13" s="6">
        <v>191645</v>
      </c>
      <c r="C13" s="4"/>
      <c r="D13" s="6">
        <v>161315</v>
      </c>
      <c r="E13" s="4"/>
      <c r="F13" s="4" t="s">
        <v>5</v>
      </c>
      <c r="G13" s="4" t="s">
        <v>5</v>
      </c>
    </row>
    <row r="14" spans="1:7" x14ac:dyDescent="0.25">
      <c r="A14" s="2" t="s">
        <v>57</v>
      </c>
      <c r="B14" s="6">
        <v>22481</v>
      </c>
      <c r="C14" s="4"/>
      <c r="D14" s="6">
        <v>25688</v>
      </c>
      <c r="E14" s="4"/>
      <c r="F14" s="4" t="s">
        <v>5</v>
      </c>
      <c r="G14" s="4" t="s">
        <v>5</v>
      </c>
    </row>
    <row r="15" spans="1:7" x14ac:dyDescent="0.25">
      <c r="A15" s="2" t="s">
        <v>1470</v>
      </c>
      <c r="B15" s="4" t="s">
        <v>5</v>
      </c>
      <c r="C15" s="4"/>
      <c r="D15" s="4" t="s">
        <v>5</v>
      </c>
      <c r="E15" s="4"/>
      <c r="F15" s="4" t="s">
        <v>5</v>
      </c>
      <c r="G15" s="4" t="s">
        <v>5</v>
      </c>
    </row>
    <row r="16" spans="1:7" x14ac:dyDescent="0.25">
      <c r="A16" s="3" t="s">
        <v>981</v>
      </c>
      <c r="B16" s="4" t="s">
        <v>5</v>
      </c>
      <c r="C16" s="4"/>
      <c r="D16" s="4" t="s">
        <v>5</v>
      </c>
      <c r="E16" s="4"/>
      <c r="F16" s="4" t="s">
        <v>5</v>
      </c>
      <c r="G16" s="4" t="s">
        <v>5</v>
      </c>
    </row>
    <row r="17" spans="1:7" ht="30" x14ac:dyDescent="0.25">
      <c r="A17" s="2" t="s">
        <v>983</v>
      </c>
      <c r="B17" s="6">
        <v>319917</v>
      </c>
      <c r="C17" s="99" t="s">
        <v>1118</v>
      </c>
      <c r="D17" s="6">
        <v>316614</v>
      </c>
      <c r="E17" s="99" t="s">
        <v>1118</v>
      </c>
      <c r="F17" s="4" t="s">
        <v>5</v>
      </c>
      <c r="G17" s="4" t="s">
        <v>5</v>
      </c>
    </row>
    <row r="18" spans="1:7" x14ac:dyDescent="0.25">
      <c r="A18" s="2" t="s">
        <v>987</v>
      </c>
      <c r="B18" s="6">
        <v>1932080</v>
      </c>
      <c r="C18" s="4"/>
      <c r="D18" s="6">
        <v>1907416</v>
      </c>
      <c r="E18" s="4"/>
      <c r="F18" s="4" t="s">
        <v>5</v>
      </c>
      <c r="G18" s="4" t="s">
        <v>5</v>
      </c>
    </row>
    <row r="19" spans="1:7" x14ac:dyDescent="0.25">
      <c r="A19" s="3" t="s">
        <v>988</v>
      </c>
      <c r="B19" s="4" t="s">
        <v>5</v>
      </c>
      <c r="C19" s="4"/>
      <c r="D19" s="4" t="s">
        <v>5</v>
      </c>
      <c r="E19" s="4"/>
      <c r="F19" s="4" t="s">
        <v>5</v>
      </c>
      <c r="G19" s="4" t="s">
        <v>5</v>
      </c>
    </row>
    <row r="20" spans="1:7" x14ac:dyDescent="0.25">
      <c r="A20" s="2" t="s">
        <v>989</v>
      </c>
      <c r="B20" s="6">
        <v>1841212</v>
      </c>
      <c r="C20" s="4"/>
      <c r="D20" s="6">
        <v>1832321</v>
      </c>
      <c r="E20" s="4"/>
      <c r="F20" s="4" t="s">
        <v>5</v>
      </c>
      <c r="G20" s="4" t="s">
        <v>5</v>
      </c>
    </row>
    <row r="21" spans="1:7" x14ac:dyDescent="0.25">
      <c r="A21" s="2" t="s">
        <v>1471</v>
      </c>
      <c r="B21" s="4" t="s">
        <v>5</v>
      </c>
      <c r="C21" s="4"/>
      <c r="D21" s="4" t="s">
        <v>5</v>
      </c>
      <c r="E21" s="4"/>
      <c r="F21" s="4" t="s">
        <v>5</v>
      </c>
      <c r="G21" s="4" t="s">
        <v>5</v>
      </c>
    </row>
    <row r="22" spans="1:7" x14ac:dyDescent="0.25">
      <c r="A22" s="3" t="s">
        <v>981</v>
      </c>
      <c r="B22" s="4" t="s">
        <v>5</v>
      </c>
      <c r="C22" s="4"/>
      <c r="D22" s="4" t="s">
        <v>5</v>
      </c>
      <c r="E22" s="4"/>
      <c r="F22" s="4" t="s">
        <v>5</v>
      </c>
      <c r="G22" s="4" t="s">
        <v>5</v>
      </c>
    </row>
    <row r="23" spans="1:7" ht="17.25" x14ac:dyDescent="0.25">
      <c r="A23" s="2" t="s">
        <v>32</v>
      </c>
      <c r="B23" s="6">
        <v>96161</v>
      </c>
      <c r="C23" s="99" t="s">
        <v>1118</v>
      </c>
      <c r="D23" s="6">
        <v>175686</v>
      </c>
      <c r="E23" s="99" t="s">
        <v>1118</v>
      </c>
      <c r="F23" s="4" t="s">
        <v>5</v>
      </c>
      <c r="G23" s="4" t="s">
        <v>5</v>
      </c>
    </row>
    <row r="24" spans="1:7" x14ac:dyDescent="0.25">
      <c r="A24" s="2" t="s">
        <v>1472</v>
      </c>
      <c r="B24" s="4" t="s">
        <v>5</v>
      </c>
      <c r="C24" s="4"/>
      <c r="D24" s="4" t="s">
        <v>5</v>
      </c>
      <c r="E24" s="4"/>
      <c r="F24" s="4" t="s">
        <v>5</v>
      </c>
      <c r="G24" s="4" t="s">
        <v>5</v>
      </c>
    </row>
    <row r="25" spans="1:7" x14ac:dyDescent="0.25">
      <c r="A25" s="3" t="s">
        <v>981</v>
      </c>
      <c r="B25" s="4" t="s">
        <v>5</v>
      </c>
      <c r="C25" s="4"/>
      <c r="D25" s="4" t="s">
        <v>5</v>
      </c>
      <c r="E25" s="4"/>
      <c r="F25" s="4" t="s">
        <v>5</v>
      </c>
      <c r="G25" s="4" t="s">
        <v>5</v>
      </c>
    </row>
    <row r="26" spans="1:7" ht="17.25" x14ac:dyDescent="0.25">
      <c r="A26" s="2" t="s">
        <v>34</v>
      </c>
      <c r="B26" s="6">
        <v>2357</v>
      </c>
      <c r="C26" s="99" t="s">
        <v>1118</v>
      </c>
      <c r="D26" s="6">
        <v>1447</v>
      </c>
      <c r="E26" s="99" t="s">
        <v>1118</v>
      </c>
      <c r="F26" s="4" t="s">
        <v>5</v>
      </c>
      <c r="G26" s="4" t="s">
        <v>5</v>
      </c>
    </row>
    <row r="27" spans="1:7" ht="17.25" x14ac:dyDescent="0.25">
      <c r="A27" s="2" t="s">
        <v>35</v>
      </c>
      <c r="B27" s="6">
        <v>1284</v>
      </c>
      <c r="C27" s="99" t="s">
        <v>1118</v>
      </c>
      <c r="D27" s="6">
        <v>3412</v>
      </c>
      <c r="E27" s="99" t="s">
        <v>1118</v>
      </c>
      <c r="F27" s="4" t="s">
        <v>5</v>
      </c>
      <c r="G27" s="4" t="s">
        <v>5</v>
      </c>
    </row>
    <row r="28" spans="1:7" x14ac:dyDescent="0.25">
      <c r="A28" s="3" t="s">
        <v>988</v>
      </c>
      <c r="B28" s="4" t="s">
        <v>5</v>
      </c>
      <c r="C28" s="4"/>
      <c r="D28" s="4" t="s">
        <v>5</v>
      </c>
      <c r="E28" s="4"/>
      <c r="F28" s="4" t="s">
        <v>5</v>
      </c>
      <c r="G28" s="4" t="s">
        <v>5</v>
      </c>
    </row>
    <row r="29" spans="1:7" ht="17.25" x14ac:dyDescent="0.25">
      <c r="A29" s="2" t="s">
        <v>87</v>
      </c>
      <c r="B29" s="6">
        <v>1550656</v>
      </c>
      <c r="C29" s="99" t="s">
        <v>1118</v>
      </c>
      <c r="D29" s="6">
        <v>1634682</v>
      </c>
      <c r="E29" s="99" t="s">
        <v>1118</v>
      </c>
      <c r="F29" s="4" t="s">
        <v>5</v>
      </c>
      <c r="G29" s="4" t="s">
        <v>5</v>
      </c>
    </row>
    <row r="30" spans="1:7" ht="17.25" x14ac:dyDescent="0.25">
      <c r="A30" s="2" t="s">
        <v>54</v>
      </c>
      <c r="B30" s="6">
        <v>75588</v>
      </c>
      <c r="C30" s="99" t="s">
        <v>1118</v>
      </c>
      <c r="D30" s="6">
        <v>9403</v>
      </c>
      <c r="E30" s="99" t="s">
        <v>1118</v>
      </c>
      <c r="F30" s="4" t="s">
        <v>5</v>
      </c>
      <c r="G30" s="4" t="s">
        <v>5</v>
      </c>
    </row>
    <row r="31" spans="1:7" ht="30" x14ac:dyDescent="0.25">
      <c r="A31" s="2" t="s">
        <v>55</v>
      </c>
      <c r="B31" s="6">
        <v>191645</v>
      </c>
      <c r="C31" s="99" t="s">
        <v>1118</v>
      </c>
      <c r="D31" s="6">
        <v>161315</v>
      </c>
      <c r="E31" s="99" t="s">
        <v>1118</v>
      </c>
      <c r="F31" s="4" t="s">
        <v>5</v>
      </c>
      <c r="G31" s="4" t="s">
        <v>5</v>
      </c>
    </row>
    <row r="32" spans="1:7" ht="17.25" x14ac:dyDescent="0.25">
      <c r="A32" s="2" t="s">
        <v>57</v>
      </c>
      <c r="B32" s="6">
        <v>23323</v>
      </c>
      <c r="C32" s="99" t="s">
        <v>1118</v>
      </c>
      <c r="D32" s="6">
        <v>26921</v>
      </c>
      <c r="E32" s="99" t="s">
        <v>1118</v>
      </c>
      <c r="F32" s="4" t="s">
        <v>5</v>
      </c>
      <c r="G32" s="4" t="s">
        <v>5</v>
      </c>
    </row>
    <row r="33" spans="1:7" x14ac:dyDescent="0.25">
      <c r="A33" s="2" t="s">
        <v>1473</v>
      </c>
      <c r="B33" s="4" t="s">
        <v>5</v>
      </c>
      <c r="C33" s="4"/>
      <c r="D33" s="4" t="s">
        <v>5</v>
      </c>
      <c r="E33" s="4"/>
      <c r="F33" s="4" t="s">
        <v>5</v>
      </c>
      <c r="G33" s="4" t="s">
        <v>5</v>
      </c>
    </row>
    <row r="34" spans="1:7" x14ac:dyDescent="0.25">
      <c r="A34" s="3" t="s">
        <v>981</v>
      </c>
      <c r="B34" s="4" t="s">
        <v>5</v>
      </c>
      <c r="C34" s="4"/>
      <c r="D34" s="4" t="s">
        <v>5</v>
      </c>
      <c r="E34" s="4"/>
      <c r="F34" s="4" t="s">
        <v>5</v>
      </c>
      <c r="G34" s="4" t="s">
        <v>5</v>
      </c>
    </row>
    <row r="35" spans="1:7" ht="17.25" x14ac:dyDescent="0.25">
      <c r="A35" s="2" t="s">
        <v>38</v>
      </c>
      <c r="B35" s="6">
        <v>1484988</v>
      </c>
      <c r="C35" s="99" t="s">
        <v>1118</v>
      </c>
      <c r="D35" s="6">
        <v>1384031</v>
      </c>
      <c r="E35" s="99" t="s">
        <v>1118</v>
      </c>
      <c r="F35" s="4" t="s">
        <v>5</v>
      </c>
      <c r="G35" s="4" t="s">
        <v>5</v>
      </c>
    </row>
    <row r="36" spans="1:7" ht="17.25" x14ac:dyDescent="0.25">
      <c r="A36" s="2" t="s">
        <v>42</v>
      </c>
      <c r="B36" s="6">
        <v>4744</v>
      </c>
      <c r="C36" s="99" t="s">
        <v>1118</v>
      </c>
      <c r="D36" s="6">
        <v>4491</v>
      </c>
      <c r="E36" s="99" t="s">
        <v>1118</v>
      </c>
      <c r="F36" s="4" t="s">
        <v>5</v>
      </c>
      <c r="G36" s="4" t="s">
        <v>5</v>
      </c>
    </row>
    <row r="37" spans="1:7" ht="17.25" x14ac:dyDescent="0.25">
      <c r="A37" s="2" t="s">
        <v>48</v>
      </c>
      <c r="B37" s="6">
        <v>22629</v>
      </c>
      <c r="C37" s="99" t="s">
        <v>1118</v>
      </c>
      <c r="D37" s="6">
        <v>21735</v>
      </c>
      <c r="E37" s="99" t="s">
        <v>1118</v>
      </c>
      <c r="F37" s="4" t="s">
        <v>5</v>
      </c>
      <c r="G37" s="4" t="s">
        <v>5</v>
      </c>
    </row>
    <row r="38" spans="1:7" x14ac:dyDescent="0.25">
      <c r="A38" s="2" t="s">
        <v>1098</v>
      </c>
      <c r="B38" s="4" t="s">
        <v>5</v>
      </c>
      <c r="C38" s="4"/>
      <c r="D38" s="4" t="s">
        <v>5</v>
      </c>
      <c r="E38" s="4"/>
      <c r="F38" s="4" t="s">
        <v>5</v>
      </c>
      <c r="G38" s="4" t="s">
        <v>5</v>
      </c>
    </row>
    <row r="39" spans="1:7" x14ac:dyDescent="0.25">
      <c r="A39" s="3" t="s">
        <v>981</v>
      </c>
      <c r="B39" s="4" t="s">
        <v>5</v>
      </c>
      <c r="C39" s="4"/>
      <c r="D39" s="4" t="s">
        <v>5</v>
      </c>
      <c r="E39" s="4"/>
      <c r="F39" s="4" t="s">
        <v>5</v>
      </c>
      <c r="G39" s="4" t="s">
        <v>5</v>
      </c>
    </row>
    <row r="40" spans="1:7" ht="30" x14ac:dyDescent="0.25">
      <c r="A40" s="2" t="s">
        <v>983</v>
      </c>
      <c r="B40" s="6">
        <v>319917</v>
      </c>
      <c r="C40" s="99" t="s">
        <v>1118</v>
      </c>
      <c r="D40" s="6">
        <v>316614</v>
      </c>
      <c r="E40" s="99" t="s">
        <v>1118</v>
      </c>
      <c r="F40" s="4" t="s">
        <v>5</v>
      </c>
      <c r="G40" s="4" t="s">
        <v>5</v>
      </c>
    </row>
    <row r="41" spans="1:7" x14ac:dyDescent="0.25">
      <c r="A41" s="2" t="s">
        <v>987</v>
      </c>
      <c r="B41" s="6">
        <v>1921814</v>
      </c>
      <c r="C41" s="4"/>
      <c r="D41" s="6">
        <v>1936221</v>
      </c>
      <c r="E41" s="4"/>
      <c r="F41" s="4" t="s">
        <v>5</v>
      </c>
      <c r="G41" s="4" t="s">
        <v>5</v>
      </c>
    </row>
    <row r="42" spans="1:7" x14ac:dyDescent="0.25">
      <c r="A42" s="3" t="s">
        <v>988</v>
      </c>
      <c r="B42" s="4" t="s">
        <v>5</v>
      </c>
      <c r="C42" s="4"/>
      <c r="D42" s="4" t="s">
        <v>5</v>
      </c>
      <c r="E42" s="4"/>
      <c r="F42" s="4" t="s">
        <v>5</v>
      </c>
      <c r="G42" s="4" t="s">
        <v>5</v>
      </c>
    </row>
    <row r="43" spans="1:7" x14ac:dyDescent="0.25">
      <c r="A43" s="2" t="s">
        <v>989</v>
      </c>
      <c r="B43" s="6">
        <v>1840784</v>
      </c>
      <c r="C43" s="4"/>
      <c r="D43" s="6">
        <v>1835971</v>
      </c>
      <c r="E43" s="4"/>
      <c r="F43" s="4" t="s">
        <v>5</v>
      </c>
      <c r="G43" s="4" t="s">
        <v>5</v>
      </c>
    </row>
    <row r="44" spans="1:7" x14ac:dyDescent="0.25">
      <c r="A44" s="2" t="s">
        <v>1474</v>
      </c>
      <c r="B44" s="4" t="s">
        <v>5</v>
      </c>
      <c r="C44" s="4"/>
      <c r="D44" s="4" t="s">
        <v>5</v>
      </c>
      <c r="E44" s="4"/>
      <c r="F44" s="4" t="s">
        <v>5</v>
      </c>
      <c r="G44" s="4" t="s">
        <v>5</v>
      </c>
    </row>
    <row r="45" spans="1:7" x14ac:dyDescent="0.25">
      <c r="A45" s="3" t="s">
        <v>981</v>
      </c>
      <c r="B45" s="4" t="s">
        <v>5</v>
      </c>
      <c r="C45" s="4"/>
      <c r="D45" s="4" t="s">
        <v>5</v>
      </c>
      <c r="E45" s="4"/>
      <c r="F45" s="4" t="s">
        <v>5</v>
      </c>
      <c r="G45" s="4" t="s">
        <v>5</v>
      </c>
    </row>
    <row r="46" spans="1:7" ht="17.25" x14ac:dyDescent="0.25">
      <c r="A46" s="2" t="s">
        <v>32</v>
      </c>
      <c r="B46" s="6">
        <v>96161</v>
      </c>
      <c r="C46" s="99" t="s">
        <v>1118</v>
      </c>
      <c r="D46" s="6">
        <v>175686</v>
      </c>
      <c r="E46" s="99" t="s">
        <v>1118</v>
      </c>
      <c r="F46" s="4" t="s">
        <v>5</v>
      </c>
      <c r="G46" s="4" t="s">
        <v>5</v>
      </c>
    </row>
    <row r="47" spans="1:7" x14ac:dyDescent="0.25">
      <c r="A47" s="2" t="s">
        <v>1475</v>
      </c>
      <c r="B47" s="4" t="s">
        <v>5</v>
      </c>
      <c r="C47" s="4"/>
      <c r="D47" s="4" t="s">
        <v>5</v>
      </c>
      <c r="E47" s="4"/>
      <c r="F47" s="4" t="s">
        <v>5</v>
      </c>
      <c r="G47" s="4" t="s">
        <v>5</v>
      </c>
    </row>
    <row r="48" spans="1:7" x14ac:dyDescent="0.25">
      <c r="A48" s="3" t="s">
        <v>981</v>
      </c>
      <c r="B48" s="4" t="s">
        <v>5</v>
      </c>
      <c r="C48" s="4"/>
      <c r="D48" s="4" t="s">
        <v>5</v>
      </c>
      <c r="E48" s="4"/>
      <c r="F48" s="4" t="s">
        <v>5</v>
      </c>
      <c r="G48" s="4" t="s">
        <v>5</v>
      </c>
    </row>
    <row r="49" spans="1:7" ht="17.25" x14ac:dyDescent="0.25">
      <c r="A49" s="2" t="s">
        <v>34</v>
      </c>
      <c r="B49" s="6">
        <v>2357</v>
      </c>
      <c r="C49" s="99" t="s">
        <v>1118</v>
      </c>
      <c r="D49" s="6">
        <v>1447</v>
      </c>
      <c r="E49" s="99" t="s">
        <v>1118</v>
      </c>
      <c r="F49" s="4" t="s">
        <v>5</v>
      </c>
      <c r="G49" s="4" t="s">
        <v>5</v>
      </c>
    </row>
    <row r="50" spans="1:7" ht="17.25" x14ac:dyDescent="0.25">
      <c r="A50" s="2" t="s">
        <v>35</v>
      </c>
      <c r="B50" s="6">
        <v>1284</v>
      </c>
      <c r="C50" s="99" t="s">
        <v>1118</v>
      </c>
      <c r="D50" s="6">
        <v>3482</v>
      </c>
      <c r="E50" s="99" t="s">
        <v>1118</v>
      </c>
      <c r="F50" s="4" t="s">
        <v>5</v>
      </c>
      <c r="G50" s="4" t="s">
        <v>5</v>
      </c>
    </row>
    <row r="51" spans="1:7" x14ac:dyDescent="0.25">
      <c r="A51" s="3" t="s">
        <v>988</v>
      </c>
      <c r="B51" s="4" t="s">
        <v>5</v>
      </c>
      <c r="C51" s="4"/>
      <c r="D51" s="4" t="s">
        <v>5</v>
      </c>
      <c r="E51" s="4"/>
      <c r="F51" s="4" t="s">
        <v>5</v>
      </c>
      <c r="G51" s="4" t="s">
        <v>5</v>
      </c>
    </row>
    <row r="52" spans="1:7" ht="17.25" x14ac:dyDescent="0.25">
      <c r="A52" s="2" t="s">
        <v>87</v>
      </c>
      <c r="B52" s="6">
        <v>1550683</v>
      </c>
      <c r="C52" s="99" t="s">
        <v>1118</v>
      </c>
      <c r="D52" s="6">
        <v>1635374</v>
      </c>
      <c r="E52" s="99" t="s">
        <v>1118</v>
      </c>
      <c r="F52" s="4" t="s">
        <v>5</v>
      </c>
      <c r="G52" s="4" t="s">
        <v>5</v>
      </c>
    </row>
    <row r="53" spans="1:7" ht="17.25" x14ac:dyDescent="0.25">
      <c r="A53" s="2" t="s">
        <v>54</v>
      </c>
      <c r="B53" s="6">
        <v>75588</v>
      </c>
      <c r="C53" s="99" t="s">
        <v>1118</v>
      </c>
      <c r="D53" s="6">
        <v>9403</v>
      </c>
      <c r="E53" s="99" t="s">
        <v>1118</v>
      </c>
      <c r="F53" s="4" t="s">
        <v>5</v>
      </c>
      <c r="G53" s="4" t="s">
        <v>5</v>
      </c>
    </row>
    <row r="54" spans="1:7" ht="30" x14ac:dyDescent="0.25">
      <c r="A54" s="2" t="s">
        <v>55</v>
      </c>
      <c r="B54" s="6">
        <v>191190</v>
      </c>
      <c r="C54" s="99" t="s">
        <v>1118</v>
      </c>
      <c r="D54" s="6">
        <v>164273</v>
      </c>
      <c r="E54" s="99" t="s">
        <v>1118</v>
      </c>
      <c r="F54" s="4" t="s">
        <v>5</v>
      </c>
      <c r="G54" s="4" t="s">
        <v>5</v>
      </c>
    </row>
    <row r="55" spans="1:7" ht="17.25" x14ac:dyDescent="0.25">
      <c r="A55" s="2" t="s">
        <v>57</v>
      </c>
      <c r="B55" s="6">
        <v>23323</v>
      </c>
      <c r="C55" s="99" t="s">
        <v>1118</v>
      </c>
      <c r="D55" s="6">
        <v>26921</v>
      </c>
      <c r="E55" s="99" t="s">
        <v>1118</v>
      </c>
      <c r="F55" s="4" t="s">
        <v>5</v>
      </c>
      <c r="G55" s="4" t="s">
        <v>5</v>
      </c>
    </row>
    <row r="56" spans="1:7" x14ac:dyDescent="0.25">
      <c r="A56" s="2" t="s">
        <v>1476</v>
      </c>
      <c r="B56" s="4" t="s">
        <v>5</v>
      </c>
      <c r="C56" s="4"/>
      <c r="D56" s="4" t="s">
        <v>5</v>
      </c>
      <c r="E56" s="4"/>
      <c r="F56" s="4" t="s">
        <v>5</v>
      </c>
      <c r="G56" s="4" t="s">
        <v>5</v>
      </c>
    </row>
    <row r="57" spans="1:7" x14ac:dyDescent="0.25">
      <c r="A57" s="3" t="s">
        <v>981</v>
      </c>
      <c r="B57" s="4" t="s">
        <v>5</v>
      </c>
      <c r="C57" s="4"/>
      <c r="D57" s="4" t="s">
        <v>5</v>
      </c>
      <c r="E57" s="4"/>
      <c r="F57" s="4" t="s">
        <v>5</v>
      </c>
      <c r="G57" s="4" t="s">
        <v>5</v>
      </c>
    </row>
    <row r="58" spans="1:7" ht="17.25" x14ac:dyDescent="0.25">
      <c r="A58" s="2" t="s">
        <v>38</v>
      </c>
      <c r="B58" s="6">
        <v>1473844</v>
      </c>
      <c r="C58" s="99" t="s">
        <v>1118</v>
      </c>
      <c r="D58" s="6">
        <v>1412619</v>
      </c>
      <c r="E58" s="99" t="s">
        <v>1118</v>
      </c>
      <c r="F58" s="4" t="s">
        <v>5</v>
      </c>
      <c r="G58" s="4" t="s">
        <v>5</v>
      </c>
    </row>
    <row r="59" spans="1:7" ht="17.25" x14ac:dyDescent="0.25">
      <c r="A59" s="2" t="s">
        <v>42</v>
      </c>
      <c r="B59" s="6">
        <v>5622</v>
      </c>
      <c r="C59" s="99" t="s">
        <v>1118</v>
      </c>
      <c r="D59" s="6">
        <v>4638</v>
      </c>
      <c r="E59" s="99" t="s">
        <v>1118</v>
      </c>
      <c r="F59" s="4" t="s">
        <v>5</v>
      </c>
      <c r="G59" s="4" t="s">
        <v>5</v>
      </c>
    </row>
    <row r="60" spans="1:7" ht="17.25" x14ac:dyDescent="0.25">
      <c r="A60" s="2" t="s">
        <v>48</v>
      </c>
      <c r="B60" s="8">
        <v>22629</v>
      </c>
      <c r="C60" s="99" t="s">
        <v>1118</v>
      </c>
      <c r="D60" s="8">
        <v>21735</v>
      </c>
      <c r="E60" s="99" t="s">
        <v>1118</v>
      </c>
      <c r="F60" s="4" t="s">
        <v>5</v>
      </c>
      <c r="G60" s="4" t="s">
        <v>5</v>
      </c>
    </row>
    <row r="61" spans="1:7" x14ac:dyDescent="0.25">
      <c r="A61" s="35"/>
      <c r="B61" s="35"/>
      <c r="C61" s="35"/>
      <c r="D61" s="35"/>
      <c r="E61" s="35"/>
      <c r="F61" s="35"/>
      <c r="G61" s="35"/>
    </row>
    <row r="62" spans="1:7" ht="15" customHeight="1" x14ac:dyDescent="0.25">
      <c r="A62" s="2" t="s">
        <v>1118</v>
      </c>
      <c r="B62" s="12" t="s">
        <v>990</v>
      </c>
      <c r="C62" s="12"/>
      <c r="D62" s="12"/>
      <c r="E62" s="12"/>
      <c r="F62" s="12"/>
      <c r="G62" s="12"/>
    </row>
  </sheetData>
  <mergeCells count="6">
    <mergeCell ref="B1:C2"/>
    <mergeCell ref="D1:E2"/>
    <mergeCell ref="F1:F2"/>
    <mergeCell ref="G1:G2"/>
    <mergeCell ref="A61:G61"/>
    <mergeCell ref="B62:G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ha</vt:lpstr>
      <vt:lpstr>Consolidated_Statements_of_Cha1</vt:lpstr>
      <vt:lpstr>Basis_of_Presentation</vt:lpstr>
      <vt:lpstr>Business_Combinations</vt:lpstr>
      <vt:lpstr>Earnings_Per_Common_Share</vt:lpstr>
      <vt:lpstr>Investment_Securities</vt:lpstr>
      <vt:lpstr>Loans_and_Leases</vt:lpstr>
      <vt:lpstr>Deposits</vt:lpstr>
      <vt:lpstr>Borrowings</vt:lpstr>
      <vt:lpstr>Derivatives_and_Hedging_Activi</vt:lpstr>
      <vt:lpstr>StockBased_Compensation</vt:lpstr>
      <vt:lpstr>Pension_and_Other_PostRetireme</vt:lpstr>
      <vt:lpstr>Segment_Information</vt:lpstr>
      <vt:lpstr>Mortgage_Servicing_Rights</vt:lpstr>
      <vt:lpstr>Goodwill_and_Other_Intangibles</vt:lpstr>
      <vt:lpstr>Accumulated_Other_Comprehensiv</vt:lpstr>
      <vt:lpstr>Shareholders_Equity</vt:lpstr>
      <vt:lpstr>Accounting_for_Uncertainty_in_</vt:lpstr>
      <vt:lpstr>Fair_Value_Measurement</vt:lpstr>
      <vt:lpstr>Fair_Value_of_Financial_Instru</vt:lpstr>
      <vt:lpstr>New_Accounting_Pronouncements</vt:lpstr>
      <vt:lpstr>Business_Combinations_Tables</vt:lpstr>
      <vt:lpstr>Earnings_Per_Common_Share_Tabl</vt:lpstr>
      <vt:lpstr>Investment_Securities_Tables</vt:lpstr>
      <vt:lpstr>Loans_and_Leases_Tables</vt:lpstr>
      <vt:lpstr>Deposits_Tables</vt:lpstr>
      <vt:lpstr>Borrowings_Tables</vt:lpstr>
      <vt:lpstr>Derivatives_and_Hedging_Activi1</vt:lpstr>
      <vt:lpstr>StockBased_Compensation_Tables</vt:lpstr>
      <vt:lpstr>Pension_and_Other_PostRetireme1</vt:lpstr>
      <vt:lpstr>Segment_Information_Tables</vt:lpstr>
      <vt:lpstr>Mortgage_Servicing_Rights_Tabl</vt:lpstr>
      <vt:lpstr>Goodwill_and_Other_Intangibles1</vt:lpstr>
      <vt:lpstr>Accumulated_Other_Comprehensiv1</vt:lpstr>
      <vt:lpstr>Fair_Value_Measurement_Tables</vt:lpstr>
      <vt:lpstr>Fair_Value_of_Financial_Instru1</vt:lpstr>
      <vt:lpstr>Business_Combinations_Addition</vt:lpstr>
      <vt:lpstr>Consideration_Paid_and_Fair_Va</vt:lpstr>
      <vt:lpstr>Consideration_Paid_and_Fair_Va1</vt:lpstr>
      <vt:lpstr>Calculation_of_Basic_and_Dilut</vt:lpstr>
      <vt:lpstr>Amortized_Cost_and_Estimated_F</vt:lpstr>
      <vt:lpstr>Amount_of_Investment_Securitie</vt:lpstr>
      <vt:lpstr>Investment_Securities_Addition</vt:lpstr>
      <vt:lpstr>Amortized_Cost_and_Fair_Value_</vt:lpstr>
      <vt:lpstr>Loans_and_Leases_Outstanding_D</vt:lpstr>
      <vt:lpstr>Components_of_Net_Investments_</vt:lpstr>
      <vt:lpstr>NonPerforming_Loans_and_Leases</vt:lpstr>
      <vt:lpstr>NonPerforming_Loans_and_Leases1</vt:lpstr>
      <vt:lpstr>Outstanding_Principal_Balance_</vt:lpstr>
      <vt:lpstr>Outstanding_Principal_Balance_1</vt:lpstr>
      <vt:lpstr>Schedule_of_Changes_in_Accreta</vt:lpstr>
      <vt:lpstr>Aging_of_Corporations_Loan_and</vt:lpstr>
      <vt:lpstr>Roll_forward_of_Corporations_A</vt:lpstr>
      <vt:lpstr>Allocation_of_Allowance_for_Lo</vt:lpstr>
      <vt:lpstr>Carrying_Value_for_Loans_and_L</vt:lpstr>
      <vt:lpstr>Carrying_Value_of_Loans_and_Le</vt:lpstr>
      <vt:lpstr>Balance_of_Troubled_Debt_Restr</vt:lpstr>
      <vt:lpstr>Loan_and_Lease_Modifications_C</vt:lpstr>
      <vt:lpstr>Types_of_Loan_and_Lease_Modifi</vt:lpstr>
      <vt:lpstr>Recorded_Investment_and_Princi</vt:lpstr>
      <vt:lpstr>Recorded_Investment_and_Princi1</vt:lpstr>
      <vt:lpstr>Components_of_Deposits_Detail</vt:lpstr>
      <vt:lpstr>Summary_of_ShortTerm_Borrowing</vt:lpstr>
      <vt:lpstr>Information_Concerning_ShortTe</vt:lpstr>
      <vt:lpstr>Maturity_of_LongTerm_FHLB_Adva</vt:lpstr>
      <vt:lpstr>Rate_and_Maturity_Information_</vt:lpstr>
      <vt:lpstr>Borrowings_Additional_Informat</vt:lpstr>
      <vt:lpstr>Derivatives_and_Hedging_Activi2</vt:lpstr>
      <vt:lpstr>Details_Derivative_Positions_D</vt:lpstr>
      <vt:lpstr>StockBased_Compensation_Additi</vt:lpstr>
      <vt:lpstr>Schedule_of_Information_about_</vt:lpstr>
      <vt:lpstr>Schedule_of_Information_about_1</vt:lpstr>
      <vt:lpstr>Schedule_of_Related_Tax_Benefi</vt:lpstr>
      <vt:lpstr>Schedule_of_Information_about_2</vt:lpstr>
      <vt:lpstr>Schedule_of_Unvested_Restricte</vt:lpstr>
      <vt:lpstr>Schedule_of_Unvested_Performan</vt:lpstr>
      <vt:lpstr>Pension_and_Other_PostRetireme2</vt:lpstr>
      <vt:lpstr>Components_of_Net_Periodic_Ben</vt:lpstr>
      <vt:lpstr>Schedule_of_Detail_Segment_Inf</vt:lpstr>
      <vt:lpstr>Schedule_of_Wealth_Management_</vt:lpstr>
      <vt:lpstr>Summary_of_Activity_Related_to</vt:lpstr>
      <vt:lpstr>Summary_of_Key_Economic_Assump</vt:lpstr>
      <vt:lpstr>Mortgage_Servicing_Rights_Addi</vt:lpstr>
      <vt:lpstr>Goodwill_and_Intangible_Assets</vt:lpstr>
      <vt:lpstr>Components_of_Accumulated_Othe</vt:lpstr>
      <vt:lpstr>Amounts_Reclassified_from_Each</vt:lpstr>
      <vt:lpstr>Shareholders_Equity_Additional</vt:lpstr>
      <vt:lpstr>Accounting_for_Uncertainty_in_1</vt:lpstr>
      <vt:lpstr>Fair_Value_of_Assets_Measured_</vt:lpstr>
      <vt:lpstr>Fair_Value_Measurement_Additio</vt:lpstr>
      <vt:lpstr>Recovered_Sheet1</vt:lpstr>
      <vt:lpstr>Carrying_Amount_Estimated_Fai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18:01Z</dcterms:created>
  <dcterms:modified xsi:type="dcterms:W3CDTF">2013-11-08T19:18:01Z</dcterms:modified>
</cp:coreProperties>
</file>